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48" r:id="rId2"/>
    <sheet name="Consolidated_Statements_of_Fin1" sheetId="3" r:id="rId3"/>
    <sheet name="Consolidated_Statements_of_Ope" sheetId="4" r:id="rId4"/>
    <sheet name="Consolidated_Statements_of_Com" sheetId="5" r:id="rId5"/>
    <sheet name="Consolidated_Statements_of_Cha" sheetId="149" r:id="rId6"/>
    <sheet name="Consolidated_Statements_of_Cas" sheetId="7" r:id="rId7"/>
    <sheet name="Nature_of_Operations_and_Basis" sheetId="150" r:id="rId8"/>
    <sheet name="Recent_Accounting_Pronouncemen" sheetId="151" r:id="rId9"/>
    <sheet name="Restricted_Cash_and_Other_Inte" sheetId="152" r:id="rId10"/>
    <sheet name="Securities_Held_for_Trading" sheetId="153" r:id="rId11"/>
    <sheet name="Securities_Available_for_Sale" sheetId="154" r:id="rId12"/>
    <sheet name="Investments_in_an_Unrealized_L" sheetId="155" r:id="rId13"/>
    <sheet name="Pledged_Assets" sheetId="156" r:id="rId14"/>
    <sheet name="Loans_Held_for_Sale" sheetId="157" r:id="rId15"/>
    <sheet name="Loans_Receivable_and_Allowance" sheetId="158" r:id="rId16"/>
    <sheet name="Related_Party_Transactions" sheetId="159" r:id="rId17"/>
    <sheet name="Accounts_Receivable_and_Other_" sheetId="160" r:id="rId18"/>
    <sheet name="Servicing_Activities" sheetId="161" r:id="rId19"/>
    <sheet name="Premises_and_Equipment_Net" sheetId="162" r:id="rId20"/>
    <sheet name="Real_Estate_Held_for_Sale_Net" sheetId="163" r:id="rId21"/>
    <sheet name="Goodwill" sheetId="164" r:id="rId22"/>
    <sheet name="Deposits" sheetId="165" r:id="rId23"/>
    <sheet name="Securities_Sold_under_Agreemen" sheetId="166" r:id="rId24"/>
    <sheet name="Sources_of_Borrowings" sheetId="167" r:id="rId25"/>
    <sheet name="Advances_from_Federal_Home_Loa" sheetId="168" r:id="rId26"/>
    <sheet name="Loans_Payable" sheetId="169" r:id="rId27"/>
    <sheet name="Notes_Payable" sheetId="170" r:id="rId28"/>
    <sheet name="Unused_Lines_of_Credit" sheetId="171" r:id="rId29"/>
    <sheet name="Accrued_Expenses_and_Other_Lia" sheetId="172" r:id="rId30"/>
    <sheet name="Income_Taxes" sheetId="173" r:id="rId31"/>
    <sheet name="Guarantees" sheetId="174" r:id="rId32"/>
    <sheet name="Financial_Instruments_with_Off" sheetId="175" r:id="rId33"/>
    <sheet name="Commitments_and_Contingencies" sheetId="176" r:id="rId34"/>
    <sheet name="Regulatory_Requirements" sheetId="177" r:id="rId35"/>
    <sheet name="Derivatives" sheetId="178" r:id="rId36"/>
    <sheet name="Fair_Value_of_Assets_and_Liabi" sheetId="179" r:id="rId37"/>
    <sheet name="Retirement_and_compensation_pl" sheetId="180" r:id="rId38"/>
    <sheet name="Stockhoders_Equity" sheetId="181" r:id="rId39"/>
    <sheet name="Stock_Options_and_Other_Incent" sheetId="182" r:id="rId40"/>
    <sheet name="Earnings_Per_Share_Data" sheetId="183" r:id="rId41"/>
    <sheet name="Variable_Interest_Entities" sheetId="184" r:id="rId42"/>
    <sheet name="Segment_Information" sheetId="185" r:id="rId43"/>
    <sheet name="Quarterly_Results_of_Operation" sheetId="186" r:id="rId44"/>
    <sheet name="Holding_Company_Only_Financial" sheetId="187" r:id="rId45"/>
    <sheet name="Subsequent_Events" sheetId="188" r:id="rId46"/>
    <sheet name="Summary_of_Significant_Acct_Po" sheetId="189" r:id="rId47"/>
    <sheet name="Restricted_Cash_and_Other_Inte1" sheetId="190" r:id="rId48"/>
    <sheet name="Securities_Held_for_Trading_Ta" sheetId="191" r:id="rId49"/>
    <sheet name="Securities_Available_for_Sale_" sheetId="192" r:id="rId50"/>
    <sheet name="Investments_in_an_Unrealized_L1" sheetId="193" r:id="rId51"/>
    <sheet name="Pledged_Assets_Tables" sheetId="194" r:id="rId52"/>
    <sheet name="Loans_Held_For_Sale_Tables" sheetId="195" r:id="rId53"/>
    <sheet name="Loans_Receivable_and_Allowance1" sheetId="196" r:id="rId54"/>
    <sheet name="Servicing_Activities_Tables" sheetId="197" r:id="rId55"/>
    <sheet name="Sale_and_Securitization_of_Mor" sheetId="198" r:id="rId56"/>
    <sheet name="Premises_and_Equipment_Net_Tab" sheetId="199" r:id="rId57"/>
    <sheet name="Real_Estate_Held_for_Sale_Net_" sheetId="200" r:id="rId58"/>
    <sheet name="Sources_of_Borrowings_Tables" sheetId="201" r:id="rId59"/>
    <sheet name="Deposits_Tables" sheetId="202" r:id="rId60"/>
    <sheet name="Securities_Sold_under_Agreemen1" sheetId="203" r:id="rId61"/>
    <sheet name="Advances_from_Federal_Home_Loa1" sheetId="204" r:id="rId62"/>
    <sheet name="Loans_Payable_Tables" sheetId="205" r:id="rId63"/>
    <sheet name="Notes_Payable_Tables" sheetId="206" r:id="rId64"/>
    <sheet name="Accrued_Expenses_and_Other_Lia1" sheetId="207" r:id="rId65"/>
    <sheet name="Income_Taxes_Tables" sheetId="208" r:id="rId66"/>
    <sheet name="Guarantees_Tables" sheetId="209" r:id="rId67"/>
    <sheet name="Financial_Instruments_with_Off1" sheetId="210" r:id="rId68"/>
    <sheet name="Commitments_and_Contingencies_" sheetId="211" r:id="rId69"/>
    <sheet name="Stock_Options_and_Other_Incent1" sheetId="212" r:id="rId70"/>
    <sheet name="Earnings_Per_Share_Data_Tables" sheetId="213" r:id="rId71"/>
    <sheet name="Regulatory_Requirements_Tables" sheetId="214" r:id="rId72"/>
    <sheet name="Fair_Value_of_Assets_and_Liabi1" sheetId="215" r:id="rId73"/>
    <sheet name="Derivatives_Tables" sheetId="216" r:id="rId74"/>
    <sheet name="Variable_Interest_Entities_Tab" sheetId="217" r:id="rId75"/>
    <sheet name="Segment_Information_Tables" sheetId="218" r:id="rId76"/>
    <sheet name="Quarterly_Results_of_Operation1" sheetId="219" r:id="rId77"/>
    <sheet name="DFC_Parent_Company_Only_Financ" sheetId="220" r:id="rId78"/>
    <sheet name="Cash_and_Due_from_Banks_Detail" sheetId="79" r:id="rId79"/>
    <sheet name="Restricted_Cash_and_Other_Inte2" sheetId="221" r:id="rId80"/>
    <sheet name="Securities_Held_for_Trading_De" sheetId="81" r:id="rId81"/>
    <sheet name="Securities_Available_for_Sale_1" sheetId="82" r:id="rId82"/>
    <sheet name="Securities_Available_for_Sale_2" sheetId="83" r:id="rId83"/>
    <sheet name="Investments_in_an_Unrealized_L2" sheetId="222" r:id="rId84"/>
    <sheet name="Investments_in_an_Unrealized_L3" sheetId="223" r:id="rId85"/>
    <sheet name="Pledged_Assets_Details" sheetId="224" r:id="rId86"/>
    <sheet name="Loans_Held_for_Sale_Details" sheetId="87" r:id="rId87"/>
    <sheet name="Loans_Held_For_Sale_Narratives" sheetId="88" r:id="rId88"/>
    <sheet name="Loans_Receivable_Loans_Receiva" sheetId="89" r:id="rId89"/>
    <sheet name="Loans_Receivable_Accrual_of_In" sheetId="90" r:id="rId90"/>
    <sheet name="Loans_Receivable_Recorded_Past" sheetId="225" r:id="rId91"/>
    <sheet name="Loan_Receivable_TDR_by_Modific" sheetId="92" r:id="rId92"/>
    <sheet name="Loans_Receivable_Credit_Qualit" sheetId="226" r:id="rId93"/>
    <sheet name="Loans_Receivable_Credit_Qualit1" sheetId="94" r:id="rId94"/>
    <sheet name="Loans_Receivable_Allowance_for" sheetId="95" r:id="rId95"/>
    <sheet name="Loan_Receivable_ALLL_Recorded_" sheetId="227" r:id="rId96"/>
    <sheet name="Loans_Receivable_ALLL_Average_" sheetId="97" r:id="rId97"/>
    <sheet name="Loans_Receivable_Narratives_De" sheetId="98" r:id="rId98"/>
    <sheet name="Accounts_Receivable_Details" sheetId="99" r:id="rId99"/>
    <sheet name="Related_Party_Transactions_Det" sheetId="228" r:id="rId100"/>
    <sheet name="Servicing_Activities_Details" sheetId="101" r:id="rId101"/>
    <sheet name="Servicing_Activities_The_Weigh" sheetId="229" r:id="rId102"/>
    <sheet name="Servicing_Activities_Activity_" sheetId="103" r:id="rId103"/>
    <sheet name="Servicing_Activities_MSR_Assum" sheetId="104" r:id="rId104"/>
    <sheet name="Servicing_Activities_Loan_Sale" sheetId="105" r:id="rId105"/>
    <sheet name="Premises_and_Equipment_Net_Det" sheetId="106" r:id="rId106"/>
    <sheet name="Real_Estate_Held_for_Sale_Net_1" sheetId="230" r:id="rId107"/>
    <sheet name="Goodwill_Details" sheetId="231" r:id="rId108"/>
    <sheet name="Deposits_Narratives_Details" sheetId="232" r:id="rId109"/>
    <sheet name="Deposits_Details" sheetId="233" r:id="rId110"/>
    <sheet name="Securities_Sold_under_Agreemen2" sheetId="111" r:id="rId111"/>
    <sheet name="Securities_Sold_under_Agreemen3" sheetId="112" r:id="rId112"/>
    <sheet name="Sources_of_Borrowings_Details" sheetId="234" r:id="rId113"/>
    <sheet name="Advances_from_Federal_Home_Loa2" sheetId="114" r:id="rId114"/>
    <sheet name="Loans_Payable_Details" sheetId="115" r:id="rId115"/>
    <sheet name="Notes_Payable_Details" sheetId="116" r:id="rId116"/>
    <sheet name="Unused_Line_of_Credit_Details" sheetId="117" r:id="rId117"/>
    <sheet name="Accrued_Expenses_and_Other_Lia2" sheetId="235" r:id="rId118"/>
    <sheet name="Income_Taxes_Income_Tax_Expens" sheetId="119" r:id="rId119"/>
    <sheet name="Income_Taxes_Effective_Income_" sheetId="120" r:id="rId120"/>
    <sheet name="Income_Taxes_Deferred_Tax_Asse" sheetId="236" r:id="rId121"/>
    <sheet name="Net_operating_loss_carryforwar" sheetId="122" r:id="rId122"/>
    <sheet name="Income_Taxes_Deferred_Tax_Valu" sheetId="237" r:id="rId123"/>
    <sheet name="Income_Taxes_Narratives_Detail" sheetId="238" r:id="rId124"/>
    <sheet name="Guarantees_Details" sheetId="125" r:id="rId125"/>
    <sheet name="Financial_Instruments_with_Off2" sheetId="239" r:id="rId126"/>
    <sheet name="Commitments_and_Contingencies_1" sheetId="127" r:id="rId127"/>
    <sheet name="Regulatory_Requirements_Detail" sheetId="240" r:id="rId128"/>
    <sheet name="Regulatory_Requirements_Narrat" sheetId="129" r:id="rId129"/>
    <sheet name="Derivatives_Derivatives_Outsta" sheetId="130" r:id="rId130"/>
    <sheet name="Derivatives_Trading_and_Nonhed" sheetId="131" r:id="rId131"/>
    <sheet name="Derivatives_Offsetting_Assets_" sheetId="241" r:id="rId132"/>
    <sheet name="Fair_Value_of_Assets_and_Liabi2" sheetId="242" r:id="rId133"/>
    <sheet name="Fair_Value_of_Assets_and_Liabi3" sheetId="134" r:id="rId134"/>
    <sheet name="Fair_Value_of_Assets_and_Liabi4" sheetId="135" r:id="rId135"/>
    <sheet name="Fair_Value_of_Assets_and_Liabi5" sheetId="243" r:id="rId136"/>
    <sheet name="Fair_Value_of_Assets_and_Liabi6" sheetId="244" r:id="rId137"/>
    <sheet name="Retirement_and_compensation_pl1" sheetId="138" r:id="rId138"/>
    <sheet name="Stock_Options_and_Other_Incent2" sheetId="139" r:id="rId139"/>
    <sheet name="Stock_Options_and_Other_Incent3" sheetId="140" r:id="rId140"/>
    <sheet name="Stock_Options_and_Other_Incent4" sheetId="141" r:id="rId141"/>
    <sheet name="Earnings_Per_Share_Data_Detail" sheetId="142" r:id="rId142"/>
    <sheet name="Variable_Interest_Entities_Con" sheetId="245" r:id="rId143"/>
    <sheet name="Variable_Interest_Entities_Gen" sheetId="246" r:id="rId144"/>
    <sheet name="Segment_Information_Details" sheetId="145" r:id="rId145"/>
    <sheet name="Quarterly_Results_of_Operation2" sheetId="146" r:id="rId146"/>
    <sheet name="Doral_Financial_Information_Ho" sheetId="147" r:id="rId147"/>
  </sheets>
  <calcPr calcId="0"/>
</workbook>
</file>

<file path=xl/sharedStrings.xml><?xml version="1.0" encoding="utf-8"?>
<sst xmlns="http://schemas.openxmlformats.org/spreadsheetml/2006/main" count="14805" uniqueCount="2593">
  <si>
    <t>Document and Entity Information (USD $)</t>
  </si>
  <si>
    <t>12 Months Ended</t>
  </si>
  <si>
    <t>Dec. 31, 2013</t>
  </si>
  <si>
    <t>Document And Entity Information [Abstract]</t>
  </si>
  <si>
    <t>'</t>
  </si>
  <si>
    <t>Document Type</t>
  </si>
  <si>
    <t>'10-K</t>
  </si>
  <si>
    <t>Document Period End Date</t>
  </si>
  <si>
    <t>Amendment Flag</t>
  </si>
  <si>
    <t>'false</t>
  </si>
  <si>
    <t>Entity Registrant Name</t>
  </si>
  <si>
    <t>'DORAL FINANCIAL CORP</t>
  </si>
  <si>
    <t>Entity Central Index Key</t>
  </si>
  <si>
    <t>'0000840889</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Entity Public Float</t>
  </si>
  <si>
    <t>Document Fiscal Year Focus</t>
  </si>
  <si>
    <t>'2013</t>
  </si>
  <si>
    <t>Document Fiscal Period Focus</t>
  </si>
  <si>
    <t>'FY</t>
  </si>
  <si>
    <t>Consolidated Statements of Financial Condition (USD $)</t>
  </si>
  <si>
    <t>In Thousands, unless otherwise specified</t>
  </si>
  <si>
    <t>Dec. 31, 2012</t>
  </si>
  <si>
    <t>Assets [Abstract]</t>
  </si>
  <si>
    <t>Cash and due from banks</t>
  </si>
  <si>
    <t>Restricted cash</t>
  </si>
  <si>
    <t>Securities held for trading, at fair value</t>
  </si>
  <si>
    <t>Securities available for sale, at fair value</t>
  </si>
  <si>
    <t>[1]</t>
  </si>
  <si>
    <t>Securities held to maturity</t>
  </si>
  <si>
    <t>Federal Home Loan Bank of New York stock, at cost</t>
  </si>
  <si>
    <t>Total investment securities</t>
  </si>
  <si>
    <t>Loans:</t>
  </si>
  <si>
    <t>Loans Held-for-sale, Fair Value Disclosure</t>
  </si>
  <si>
    <t>Loans held for sale, at lower of cost or market</t>
  </si>
  <si>
    <t>Loans receivable</t>
  </si>
  <si>
    <t>Less: Allowance for loan and lease losses</t>
  </si>
  <si>
    <t>Total net loans receivable</t>
  </si>
  <si>
    <t>Total loans, net</t>
  </si>
  <si>
    <t>Accounts receivable</t>
  </si>
  <si>
    <t>Mortgage-servicing advances</t>
  </si>
  <si>
    <t>Accrued interest receivable</t>
  </si>
  <si>
    <t>Servicing assets, net</t>
  </si>
  <si>
    <t>Premises and equipment, net</t>
  </si>
  <si>
    <t>Real estate held for sale, net</t>
  </si>
  <si>
    <t>Deferred tax asset, net</t>
  </si>
  <si>
    <t>Prepaid income tax</t>
  </si>
  <si>
    <t>Other assets</t>
  </si>
  <si>
    <t>Total assets</t>
  </si>
  <si>
    <t>Deposits:</t>
  </si>
  <si>
    <t>Non-interest-bearing deposits</t>
  </si>
  <si>
    <t>Other interest-bearing deposits</t>
  </si>
  <si>
    <t>Brokered deposits</t>
  </si>
  <si>
    <t>Total deposits</t>
  </si>
  <si>
    <t>Securities sold under agreements to repurchase</t>
  </si>
  <si>
    <t>Advances from Federal Home Loan Banks</t>
  </si>
  <si>
    <t>Loans payable</t>
  </si>
  <si>
    <t>Notes payable</t>
  </si>
  <si>
    <t>Accrued expenses and other liabilities</t>
  </si>
  <si>
    <t>Total liabilities</t>
  </si>
  <si>
    <t>Preferred stock</t>
  </si>
  <si>
    <t>Perpetual noncumulative nonconvertible preferred stock (Series A, B and C)</t>
  </si>
  <si>
    <t>Perpetual cumulative convertible preferred stock</t>
  </si>
  <si>
    <t>Common stock, $0.01 par value</t>
  </si>
  <si>
    <t>[2]</t>
  </si>
  <si>
    <t>Additional paid-in capital</t>
  </si>
  <si>
    <t>Accumulated deficit</t>
  </si>
  <si>
    <t>Accumulated other comprehensive (loss) income, net of taxes</t>
  </si>
  <si>
    <t>Total stockholders' equity</t>
  </si>
  <si>
    <t>Total liabilities and stockholders' equity</t>
  </si>
  <si>
    <t>(1) As of December 31, 2013, there are no pledged securities available for sale with right to repledge.</t>
  </si>
  <si>
    <t>(2) Adjusted to reflect the 1-for-20 reverse stock split, which was effective June 28, 2013. See note 36.</t>
  </si>
  <si>
    <t>Consolidated Statements of Financial Condition (Parentheticals) (USD $)</t>
  </si>
  <si>
    <t>Statement of Financial Position [Abstract]</t>
  </si>
  <si>
    <t>Securities Available for Sale Pledged as Collateral that may be Repledged</t>
  </si>
  <si>
    <t>Loans Held for Sale Pledged as Collateral that may be Repledged</t>
  </si>
  <si>
    <t>Loans Receivable Pledged as Collateral that may be Repledged</t>
  </si>
  <si>
    <t>Preferred Stock Par Value</t>
  </si>
  <si>
    <t>Preferred Stock Authorized</t>
  </si>
  <si>
    <t>Preferred Stock Issued</t>
  </si>
  <si>
    <t>Preferred Stock Outstanding</t>
  </si>
  <si>
    <t>Common Stock Par Value</t>
  </si>
  <si>
    <t>Common Stock Authorized</t>
  </si>
  <si>
    <t>Common Stock Issued</t>
  </si>
  <si>
    <t>Common Stock Outstanding</t>
  </si>
  <si>
    <t>Income Tax Expense Related to OCI</t>
  </si>
  <si>
    <t>Consolidated Statements of Operations (USD $)</t>
  </si>
  <si>
    <t>In Thousands, except Per Share data, unless otherwise specified</t>
  </si>
  <si>
    <t>Dec. 31, 2011</t>
  </si>
  <si>
    <t>Interest income:</t>
  </si>
  <si>
    <t>Loans</t>
  </si>
  <si>
    <t>Mortgage-backed and investment securities</t>
  </si>
  <si>
    <t>Interest-only strips</t>
  </si>
  <si>
    <t>Other interest-earning assets</t>
  </si>
  <si>
    <t>Total interest income</t>
  </si>
  <si>
    <t>Interest expense:</t>
  </si>
  <si>
    <t>Deposits</t>
  </si>
  <si>
    <t>Advances from Federal Home Loan Bank</t>
  </si>
  <si>
    <t>Total interest expense</t>
  </si>
  <si>
    <t>Net interest income</t>
  </si>
  <si>
    <t>Provision for Loan and Lease Losses</t>
  </si>
  <si>
    <t>Net interest (loss) income after provision for loan and lease losses</t>
  </si>
  <si>
    <t>Non-interest income:</t>
  </si>
  <si>
    <t>Other-than-temporary impairment losses</t>
  </si>
  <si>
    <t>Portion of loss recognized in other comprehensive income (before taxes)</t>
  </si>
  <si>
    <t>Net credit related other-than-temporary impairment losses</t>
  </si>
  <si>
    <t>Net gain (loss) on sale of investment securities available for sale</t>
  </si>
  <si>
    <t>Net loss on early repayment of debt</t>
  </si>
  <si>
    <t>Net gain on loans securitized and sold and capitalization of mortgage servicing</t>
  </si>
  <si>
    <t>Retail banking fees</t>
  </si>
  <si>
    <t>Insurance agency commissions</t>
  </si>
  <si>
    <t>Net gain (loss) on trading assets and derivatives</t>
  </si>
  <si>
    <t>Mortgage loan servicing income (net of mark-to-market adjustments)</t>
  </si>
  <si>
    <t>Other income (loss)</t>
  </si>
  <si>
    <t>Total non-interest income</t>
  </si>
  <si>
    <t>Non-interest expense:</t>
  </si>
  <si>
    <t>Compensation and benefits</t>
  </si>
  <si>
    <t>Professional services</t>
  </si>
  <si>
    <t>Occupancy expenses</t>
  </si>
  <si>
    <t>Communication expenses</t>
  </si>
  <si>
    <t>FDIC insurance expense</t>
  </si>
  <si>
    <t>Depreciation and amortization</t>
  </si>
  <si>
    <t>Taxes, other than payroll and income taxes</t>
  </si>
  <si>
    <t>Electronic data processing expenses</t>
  </si>
  <si>
    <t>Corporate Insurance</t>
  </si>
  <si>
    <t>Loan servicing, administrative and general expenses</t>
  </si>
  <si>
    <t>Other provisions and other real estate owned expenses:</t>
  </si>
  <si>
    <t>Foreclosure and other credit related expenses</t>
  </si>
  <si>
    <t>Other real estate owned expenses</t>
  </si>
  <si>
    <t>Total non-interest expenses</t>
  </si>
  <si>
    <t>(Loss) income before income taxes</t>
  </si>
  <si>
    <t>Income tax (benefit) expense</t>
  </si>
  <si>
    <t>Net income (loss)</t>
  </si>
  <si>
    <t>Net income attributable to common shareholders</t>
  </si>
  <si>
    <t>Net income per common share</t>
  </si>
  <si>
    <t>[1],[2]</t>
  </si>
  <si>
    <t>For the years ended December 31, 2013, 2012 and 2011, net loss per common share represents basic and diluted loss per common share, respectively, for each of the periods presented. Refer to note 36 for additional information regarding net loss attributable to common shareholders.</t>
  </si>
  <si>
    <t>Adjusted to reflect the 1-for-20 reverse stock split, which was effective June 28, 2013.</t>
  </si>
  <si>
    <t>Consolidated Statements of Comprehensive (Loss) Income (USD $)</t>
  </si>
  <si>
    <t>Statement Of Comprehensive (Loss) Income [Abstract]</t>
  </si>
  <si>
    <t>Net income</t>
  </si>
  <si>
    <t>Other comprehensive income, before tax:</t>
  </si>
  <si>
    <t>Unrealized gains (losses) on securities arising during the period</t>
  </si>
  <si>
    <t>Non-credit portion of OTTI losses</t>
  </si>
  <si>
    <t>Other Comprehensive Income (Loss), Reclassification Adjustment from AOCI for Sale of Securities, before Tax</t>
  </si>
  <si>
    <t>Other comprehensive income (loss) on investment securities, before tax</t>
  </si>
  <si>
    <t>Income tax (expense) benefit related to investment securities</t>
  </si>
  <si>
    <t>Other comprehensive income (loss) on investment securities, net of tax</t>
  </si>
  <si>
    <t>Other comprehensive income on cash flow hedges</t>
  </si>
  <si>
    <t>Other comprehensive income (loss)</t>
  </si>
  <si>
    <t>Comprehensive income</t>
  </si>
  <si>
    <t>Consolidated Statements of Changes in Stockholders' Equity (USD $)</t>
  </si>
  <si>
    <t>In Thousands</t>
  </si>
  <si>
    <t>Total</t>
  </si>
  <si>
    <t>Preferred Stock [Member]</t>
  </si>
  <si>
    <t>Common Stock [Member]</t>
  </si>
  <si>
    <t>Additional Paid-in Capital [Member]</t>
  </si>
  <si>
    <t>Accumulated Deficit [Member]</t>
  </si>
  <si>
    <t>Accumulated Other Comprehensive Income (Loss) [Member]</t>
  </si>
  <si>
    <t>Balance at beginning of period at Dec. 31, 2010</t>
  </si>
  <si>
    <t>Restricted stock issued</t>
  </si>
  <si>
    <t>Stock-based compensation recognized</t>
  </si>
  <si>
    <t>Dividend accrued on preferred stock</t>
  </si>
  <si>
    <t>Other comprehensive income (loss), net of deferred tax</t>
  </si>
  <si>
    <t>Stockholders' equity, balance at end of period at Dec. 31, 2011</t>
  </si>
  <si>
    <t>Stockholders' equity, balance at end of period at Dec. 31, 2012</t>
  </si>
  <si>
    <t>Stockholders' equity, balance at end of period at Dec. 31, 2013</t>
  </si>
  <si>
    <t>Consolidated Statements of Cash Flows (USD $)</t>
  </si>
  <si>
    <t>Cash flows from operating activities:</t>
  </si>
  <si>
    <t>Adjustments to reconcile net income (loss) to net cash provided by operating activities:</t>
  </si>
  <si>
    <t>Stock-based compensation</t>
  </si>
  <si>
    <t>Capitalization of mortgage servicing rights</t>
  </si>
  <si>
    <t>Mark-to-market adjustment of servicing assets</t>
  </si>
  <si>
    <t>Deferred tax expense</t>
  </si>
  <si>
    <t>Provision for uncertain tax position</t>
  </si>
  <si>
    <t>Provision for OREO losses</t>
  </si>
  <si>
    <t>Provision for credit related losses</t>
  </si>
  <si>
    <t>(Gain) loss on sale of OREO</t>
  </si>
  <si>
    <t>Net premium amortization on loans, investment securities and debt</t>
  </si>
  <si>
    <t>Origination and purchases of loans held for sale</t>
  </si>
  <si>
    <t>Principal repayments and sales of loans held for sale</t>
  </si>
  <si>
    <t>Gain on sale of securities</t>
  </si>
  <si>
    <t>Loss (gain) on sale of loans held for sale</t>
  </si>
  <si>
    <t>Unrealized gain on derivative instruments</t>
  </si>
  <si>
    <t>Net OTTI losses</t>
  </si>
  <si>
    <t>Unrealized loss (gain) on trading securities</t>
  </si>
  <si>
    <t>Principal repayment and sales of securities held for trading</t>
  </si>
  <si>
    <t>Amortization and net gain in the fair value of IOs</t>
  </si>
  <si>
    <t>Decrease (increase) in derivative instruments</t>
  </si>
  <si>
    <t>Decrease (increase) in restricted cash</t>
  </si>
  <si>
    <t>Increase in accounts receivable</t>
  </si>
  <si>
    <t>Decrease in mortgage servicing advances</t>
  </si>
  <si>
    <t>Increase in accrued interest receivable</t>
  </si>
  <si>
    <t>(Increase) decrease in other assets</t>
  </si>
  <si>
    <t>Increase (decrease) in accrued expenses and other liabilities</t>
  </si>
  <si>
    <t>Purchases of securities held for trading</t>
  </si>
  <si>
    <t>Total adjustments</t>
  </si>
  <si>
    <t>Housing tax credit</t>
  </si>
  <si>
    <t>Net cash provided by operating activities</t>
  </si>
  <si>
    <t>Cash flows from investing activities:</t>
  </si>
  <si>
    <t>Purchases of securities available for sale</t>
  </si>
  <si>
    <t>Principal repayment and sales of securities available for sale</t>
  </si>
  <si>
    <t>Proceeds from sale of FHLB stock</t>
  </si>
  <si>
    <t>Originations, purchases and repurchases of loans receivable</t>
  </si>
  <si>
    <t>Principal repayment of loans receivable</t>
  </si>
  <si>
    <t>Proceeds from sales of servicing assets</t>
  </si>
  <si>
    <t>Purchases of premises and equipment</t>
  </si>
  <si>
    <t>Proceeds from sales of real estate held for sale</t>
  </si>
  <si>
    <t>Net cash provided by investing activities</t>
  </si>
  <si>
    <t>Proceeds from sale of loans receivable</t>
  </si>
  <si>
    <t>Cash flows from financing activities:</t>
  </si>
  <si>
    <t>Increase (decrease) in deposits</t>
  </si>
  <si>
    <t>Decrease in securities sold under agreements to repurchase</t>
  </si>
  <si>
    <t>Proceeds from advances from FHLB</t>
  </si>
  <si>
    <t>Repayment of advances from FHLB</t>
  </si>
  <si>
    <t>Fees paid on debt exchange and early repayment of debt</t>
  </si>
  <si>
    <t>Repayment of secured borrowings</t>
  </si>
  <si>
    <t>Proceeds issuance of from notes payable</t>
  </si>
  <si>
    <t>Repayment of notes payable</t>
  </si>
  <si>
    <t>Net cash used in financing activities</t>
  </si>
  <si>
    <t>Net increase (decrease) in cash and cash equivalents</t>
  </si>
  <si>
    <t>Cash and cash equivalents at beginning of period</t>
  </si>
  <si>
    <t>Cash and cash equivalents at the end of period</t>
  </si>
  <si>
    <t>Cash and cash equivalents includes:</t>
  </si>
  <si>
    <t>Supplemental schedule of non-cash activities:</t>
  </si>
  <si>
    <t>Loan securitizations</t>
  </si>
  <si>
    <t>Loans transferred to other real estate owned</t>
  </si>
  <si>
    <t>Reclassification of loans held for investment portfolio to the held for sale portfolio</t>
  </si>
  <si>
    <t>Reclassification of loans held for sale portfolio to the held for investment portfolio</t>
  </si>
  <si>
    <t>Substitution of securities sold under agreement to repurchase with advances from FHLB</t>
  </si>
  <si>
    <t>Refinance of loan extended to unconsolidated VIE</t>
  </si>
  <si>
    <t>Supplemental information for cash flows:</t>
  </si>
  <si>
    <t>Cash used to pay interest</t>
  </si>
  <si>
    <t>Cash used to pay income taxes</t>
  </si>
  <si>
    <t>Nature of Operations and Basis of Presentation</t>
  </si>
  <si>
    <t>Nature Of Operations And Basis Of Presentation [Abstract]</t>
  </si>
  <si>
    <t>Business Description and Basis of Presentation [Text Block]</t>
  </si>
  <si>
    <r>
      <t xml:space="preserve">1. </t>
    </r>
    <r>
      <rPr>
        <b/>
        <u/>
        <sz val="10"/>
        <color theme="1"/>
        <rFont val="Times New Roman"/>
        <family val="1"/>
      </rPr>
      <t>Nature of Operations and Basis of Presentation</t>
    </r>
  </si>
  <si>
    <t>Doral Financial Corporation (“Doral,” “Doral Financial” or the “Company”) is a bank holding company engaged in banking, mortgage banking, insurance and commercial lending activities through its wholly-owned subsidiaries Doral Bank (“Doral Bank”), Doral Recovery, Inc. (“Doral Recovery”), Doral Insurance Agency, LLC (“Doral Insurance Agency”), and Doral Properties, Inc. (“Doral Properties”). Doral Bank has three wholly-owned subsidiaries, Doral Mortgage, LLC (“Doral Mortgage”), which is principally engaged in mortgage lending in Puerto Rico, Doral Money, Inc. (“Doral Money”), which is engaged in commercial lending in the United States, and Doral Recovery, LLC (“Doral Recovery II”, previously CB, LLC), an entity originally formed to dispose of a real estate project of which Doral Bank took possession during 2005, which now holds commercial loans and certain residential mortgage loans previously held by Doral Bank. Doral Money has three variable interest entities created for the purpose of entering into collateralized loan arrangements with third parties.</t>
  </si>
  <si>
    <t xml:space="preserve">During the year ended December 31, 2013, the Company recorded several out-of-period adjustments that affected the consolidated results of operations for the year ended December 31, 2013. The out-of-period adjustments relate primarily to the incorrect recording of past due interest associated with a number of loan modifications and the resulting effect of this adjustment on the calculation of the allowance for loan losses, segmentation of certain modified loans within the ALLL model, recourse liability, recognition of housing tax credits, and dividend deduction recognized in the tax provision. The impact of these adjustments resulted in a decrease in the pre-tax loss recognized for the year ended December 31, 2013 of $0.4 million. The impact of correcting these errors in the prior periods would have increased (decreased) loss before income taxes by approximately $0.1 million and $(0.4) million for the years ended December 31, 2012 and 2011, respectively. The Company assessed the impact of the adjustments needed to correct these errors in the appropriate periods and concluded that recording the adjustments in the year ended December 31, 2013, rather than restating the prior periods impacted, was quantitatively and qualitatively immaterial to the results of operations, financial position, and cash flows corresponding to the prior periods impacted.   </t>
  </si>
  <si>
    <t>Basis of Presentation</t>
  </si>
  <si>
    <t xml:space="preserve">The consolidated financial statements include the accounts of Doral Financial Corporation and its subsidiaries. Intercompany accounts and transactions have been eliminated in consolidation. In accordance with the consolidation guidance for variable interest entities, the Corporation has also consolidated any variable interest entities for which it has a controlling financial interest; and therefore, is the primary beneficiary. Assets held in a fiduciary capacity are not assets of the Company and, accordingly, are not included in the consolidated statements of financial condition. </t>
  </si>
  <si>
    <t xml:space="preserve">On June 28, 2013, the Company effected a 1-for-20 reverse split of its common stock. The reverse split is described further in note 34 to these consolidated financial statements. All share and per share information in the consolidated financial statements and accompanying notes has been adjusted to retroactively reflect the 1-for-20 reverse stock split. </t>
  </si>
  <si>
    <t xml:space="preserve">Certain amounts reflected in the 2012 and 2011 consolidated financial statements have been reclassified to conform to the 2013 presentation. </t>
  </si>
  <si>
    <t>Recent Accounting Pronouncements</t>
  </si>
  <si>
    <t>Schedule Of New Accounting Pronouncements And Changes In Accounting Principles [Abstract]</t>
  </si>
  <si>
    <t>New Accounting Pronouncements and Changes in Accounting Principles [Text Block]</t>
  </si>
  <si>
    <r>
      <t xml:space="preserve">3. </t>
    </r>
    <r>
      <rPr>
        <b/>
        <u/>
        <sz val="10"/>
        <color theme="1"/>
        <rFont val="Times New Roman TUR"/>
      </rPr>
      <t>Recent Accounting Pronouncements</t>
    </r>
  </si>
  <si>
    <t>The FASB has issued the following accounting pronouncements and guidance relevant to the Company's operations:</t>
  </si>
  <si>
    <r>
      <t xml:space="preserve">Accounting Standards Update No. 2014-4, Receivables – Troubled Debt Restructurings by Creditors (Subtopic 310-40), Reclassification of Residential Real Estate Collateralized Consumer Mortgage Loans upon Foreclosure </t>
    </r>
    <r>
      <rPr>
        <sz val="9.5"/>
        <color theme="1"/>
        <rFont val="Times New Roman"/>
        <family val="1"/>
      </rPr>
      <t>(“ASU 2014-4”)</t>
    </r>
  </si>
  <si>
    <r>
      <t xml:space="preserve">This update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ASU 2014-4 are effective for fiscal years, and interim periods within those years, beginning after December 15, 2014, with early adoption permitted. </t>
    </r>
    <r>
      <rPr>
        <sz val="10"/>
        <color theme="1"/>
        <rFont val="Times New Roman"/>
        <family val="1"/>
      </rPr>
      <t>Management does not expect the implementation of this update to have an effect on the Company's consolidated financial statements.</t>
    </r>
  </si>
  <si>
    <r>
      <t xml:space="preserve">Accounting Standards Update No. 2013-11, Income Taxes (Topic 740), Presentation of an Unrecognized Tax Benefit When a Net Operating Loss Carryforward, a Similar Tax Loss, or a Tax Credit Carryforward Exists </t>
    </r>
    <r>
      <rPr>
        <sz val="9.5"/>
        <color theme="1"/>
        <rFont val="Times New Roman"/>
        <family val="1"/>
      </rPr>
      <t>(“ASU 2013-11”)</t>
    </r>
  </si>
  <si>
    <t>This updat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ASU 2013-11 are effective for fiscal years, and interim periods within those years, beginning after December 15, 2013, with early adoption permitted. The amendments should be applied prospectively to all unrecognized tax benefits that exist at the effective date. Retrospective application is permitted. Management does not expect the implementation of this update to have a material effect on the Company's consolidated financial statements.</t>
  </si>
  <si>
    <r>
      <t xml:space="preserve">Accounting Standards Update No. 2013-08, Financial Services – Investment Companies (Topic 946): Amendments to the Scope, Measurement, and Disclosure Requirements </t>
    </r>
    <r>
      <rPr>
        <sz val="9.5"/>
        <color theme="1"/>
        <rFont val="Times New Roman"/>
        <family val="1"/>
      </rPr>
      <t>(“ASU 2013-08”)</t>
    </r>
  </si>
  <si>
    <t>This update affects the scope, measurement, and disclosure requirements for investment companies under U.S. GAAP. This Update changes the approach to the investment company assessment in Topic 946, clarifies the characteristics of an investment company, and provides comprehensive guidance for assessing whether an entity is an investment company. This Update requires an investment company to measure non-controlling ownership interests in other investment companies at fair value rather than using the equity method of accounting. It also requires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ASU 2013-08 are effective for interim and annual reporting periods beginning after December 15, 2013, with earlier application prohibited. Management does not expect the implementation of this update to have a material effect on the Company's consolidated financial statements.</t>
  </si>
  <si>
    <r>
      <t xml:space="preserve">Accounting Standards Update No. 2013-07 – Presentation of Financial Statements (Topic 205): Liquidation Basis of Accounting </t>
    </r>
    <r>
      <rPr>
        <sz val="10"/>
        <color theme="1"/>
        <rFont val="Times New Roman"/>
        <family val="1"/>
      </rPr>
      <t xml:space="preserve">(“ASU 2013-07”) </t>
    </r>
  </si>
  <si>
    <t>In April 2013, the FASB issued ASU 2013-07, requiring financial statements to be prepared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a) The organization's assets measured at the amount of the expected cash proceeds from liquidation, including any items it had not previously recognized under U.S. GAAP, that it expects to either sell in liquidation or use in settling liabilities (e.g., trademarks); (b) The organization's liabilities as recognized and measured in accordance with existing guidance that applies to those liabilities; (c) Accrual of the costs it expects to incur and the income it expects to earn during liquidation, including any anticipated disposal costs. The amendments in ASU 2013-07 are effective for interim and annual reporting periods beginning after December 15, 2013, with early adoption permitted. Management does not expect the implementation of this update to have an effect on the Company's consolidated financial statements.</t>
  </si>
  <si>
    <r>
      <t xml:space="preserve">Accounting Standards Update No. 2013-04 - Obligations Resulting from Joint and Several Liability Arrangements for Which the Total Amount of the Obligation Is Fixed at the Reporting Date </t>
    </r>
    <r>
      <rPr>
        <sz val="10"/>
        <color theme="1"/>
        <rFont val="Times New Roman"/>
        <family val="1"/>
      </rPr>
      <t>(“ASU 2013-04”)</t>
    </r>
  </si>
  <si>
    <t>In February 2013, the FASB issued ASU 2013-04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S. GAAP does not include specific guidance on accounting for such obligations with joint and several-liability, which has resulted in diversity in practice. Some entities record the entire amount under the joint and several-liability arrangement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guidance in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in this update also requires an entity to disclose the nature and amount of the obligations as well as other information about those obligations. The amendments in ASU 2013-04 are effective for interim and annual reporting periods beginning after December 15, 2013. Management does not expect the implementation of this update to have a material effect on the Company's consolidated financial statements.</t>
  </si>
  <si>
    <t>Changes in Accounting Standards Adopted in the Financial Statements</t>
  </si>
  <si>
    <r>
      <t xml:space="preserve">Accounting Standards Update No. 2013-10, Derivatives and Hedging (Topic 815), Inclusion of the Fed Funds Effective Swap Rate (or Overnight Index Swap Rate) as a Benchmark Interest Rate for Hedge Accounting Purposes </t>
    </r>
    <r>
      <rPr>
        <sz val="9.5"/>
        <color theme="1"/>
        <rFont val="Times New Roman"/>
        <family val="1"/>
      </rPr>
      <t>(“ASU 2013-10”)</t>
    </r>
  </si>
  <si>
    <t>This update permits the Fed Funds Effective Swap Rate (OIS) to be used as a U.S. benchmark interest rate for hedge accounting purposes, in addition to UST and LIBOR. The amendments also remove the restriction on using different benchmark rates for similar hedges. Prior to the amendments in this ASU, only U.S. Treasury and the LIBOR swap rates were considered benchmark interest rates. Including the Fed Funds Effective Swap Rate (OIS) as an acceptable U.S. benchmark interest rate in addition to U.S. Treasury and LIBOR rates provides a more comprehensive spectrum of interest rates to be utilized as the designated benchmark interest rate risk component under the hedge accounting guidance. The amendments in ASU 2013-10 are effective prospectively for qualifying new or redesignated hedging relationships entered into on or after July 17, 2013. The implementation of this update did not have a material effect on the Company's consolidated financial statements.</t>
  </si>
  <si>
    <r>
      <t>Accounting Standards Update No. 2013-02 - Other Comprehensive Income (Topic 220): Reporting of Amounts Reclassified Out of Accumulated Other Comprehensive Income</t>
    </r>
    <r>
      <rPr>
        <sz val="10"/>
        <color theme="1"/>
        <rFont val="Times New Roman"/>
        <family val="1"/>
      </rPr>
      <t xml:space="preserve"> ("ASU 2013-02")</t>
    </r>
  </si>
  <si>
    <t>In February 2013, the FASB issued ASU 2013-02, to supersede and replace the presentation requirements for reclassifications out of accumulated other comprehensive income in ASUs 2011-05 (issued in June 2011) and 2011-12 (issued in December 2011). The amendments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Public companies are required to comply with these amendments for all reporting periods presented, including interim periods. The amendments in ASU 2013-02 were effective prospectively for reporting periods beginning after December 15, 2012. The adoption of this update resulted in additional disclosures within the consolidated statements of operations, but did not impact the Company's consolidated financial statements.</t>
  </si>
  <si>
    <r>
      <t>Accounting Standards Update No. 2013-01 - Balance Sheet (Topic 210): Clarifying the Scope of Disclosures about Offsetting Assets and Liabilities</t>
    </r>
    <r>
      <rPr>
        <sz val="10"/>
        <color theme="1"/>
        <rFont val="Times New Roman"/>
        <family val="1"/>
      </rPr>
      <t xml:space="preserve"> ("ASU 2013-01")</t>
    </r>
  </si>
  <si>
    <r>
      <t xml:space="preserve">In January 2013, the FASB issued ASU 2013-01, to clarify that the scope of ASU 2011-11 (issued in December 2011) would apply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he FASB concluded that the clarified scope will reduce significantly the operability concerns expressed by preparers while still providing decision-useful information about certain transactions involving master netting arrangements. The amendments in ASU 2013-01 were effective retrospectively for reporting periods beginning on or after January 1, 2013. The adoption of this update resulted in additional disclosures within note 31 – </t>
    </r>
    <r>
      <rPr>
        <i/>
        <sz val="10"/>
        <color theme="1"/>
        <rFont val="Times New Roman"/>
        <family val="1"/>
      </rPr>
      <t>Derivatives</t>
    </r>
    <r>
      <rPr>
        <sz val="10"/>
        <color theme="1"/>
        <rFont val="Times New Roman"/>
        <family val="1"/>
      </rPr>
      <t>, but did not impact the Company's consolidated financial statements.</t>
    </r>
  </si>
  <si>
    <r>
      <t>Accounting Standards Update No. 2012-04 - Technical Corrections and Improvements</t>
    </r>
    <r>
      <rPr>
        <sz val="10"/>
        <color theme="1"/>
        <rFont val="Times New Roman"/>
        <family val="1"/>
      </rPr>
      <t xml:space="preserve"> ("ASU 2012-04")</t>
    </r>
  </si>
  <si>
    <t>In October 2012, the FASB issued ASU 2012-04, to clarify the Codification, correct unintended application of guidance, and/or make minor improvements which the FASB did not expect to have a significant effect on current accounting practice. Specifically, this ASU includes technical corrections and improvements as well as conforming amendments related to fair value measurements. The technical corrections and improvements as well as conforming amendments related to fair value measurements are comprised of: (1) source literature amendments; (2) guidance clarification and reference corrections; and (3) relocated guidance. The conforming amendments related to fair value measurements do not introduce any new fair value measurements, but rather conform terminology to eliminate inconsistencies and clarify certain guidance in various topics of the codification to fully reflect the fair value measurement and disclosure requirements of ASC 820. Certain amendments and corrections in ASU 2012-04 do not have transition guidance and were effective upon issuance. The remaining amendments in ASU 2012-04 were effective for fiscal periods beginning after December 15, 2012. The adoption of this update did not have a material effect on the Company's consolidated financial statements.</t>
  </si>
  <si>
    <r>
      <t>Accounting Standards Update No. 2012-2 (Topic 350) - Intangibles - Goodwill and Other</t>
    </r>
    <r>
      <rPr>
        <sz val="10"/>
        <color theme="1"/>
        <rFont val="Times New Roman"/>
        <family val="1"/>
      </rPr>
      <t xml:space="preserve"> ("ASU 2012-02")</t>
    </r>
  </si>
  <si>
    <t>In July 2012, the FASB issued ASU 2012-02, to amend Topic 350, dubbed Step Zero, which permits an entity to quantitatively assess whether the fair value of a reporting unit is less than its carrying amount. Under the qualitative assessment in ASU 2011-08, if an entity concludes that its fair value is not less than its carrying value, using a more likely than not criteria (&gt;50%), an entity would not be required to perform the two-step impairment test. Based on a qualitative assessment, if the entity determines that it is more likely than not that the fair value of the reporting unit is less than the carrying value, then the entity must perform step one of the goodwill impairment test. Alternatively, the entity has the option to forgo the qualitative assessment and simply perform step one of the quantitative test. The amendments in ASU 2012-02 were effective for fiscal years beginning after September 15, 2012, with early adoption permitted. The adoption of this update did not have a material impact on the Company's consolidated financial statements.</t>
  </si>
  <si>
    <r>
      <t>Accounting Standards Update No. 2011-11 - Balance Sheet (Topic 210): Disclosures about Offsetting Assets and Liabilities</t>
    </r>
    <r>
      <rPr>
        <sz val="10"/>
        <color theme="1"/>
        <rFont val="Times New Roman"/>
        <family val="1"/>
      </rPr>
      <t xml:space="preserve"> ("ASU 2011-11")</t>
    </r>
  </si>
  <si>
    <r>
      <t xml:space="preserve">In December 2011, the FASB issued ASU 2011-11, enhancing disclosures about offsetting assets and liabilities by requiring improved information about financial instruments and derivative instruments that are either: (1) offset in accordance with certain rights to setoff conditions prescribed by current accounting guidance; or (2) subject to an enforceable master netting agreement or similar agreement, irrespective of whether they are offset in accordance to current accounting guidance. The amendments in ASU 2011-11 were effective for the first interim period beginning after January 1, 2013. This information enabled users of an entity's financial statements to evaluate the effect or potential effect of netting arrangements on an entity's financial position, including the effect or potential effect of rights of setoff associated with certain financial instruments and derivative instruments. The adoption of this update resulted in additional disclosures but did not impact the Company's consolidated financial </t>
    </r>
    <r>
      <rPr>
        <sz val="9.5"/>
        <color theme="1"/>
        <rFont val="Times New Roman"/>
        <family val="1"/>
      </rPr>
      <t>statements.</t>
    </r>
  </si>
  <si>
    <r>
      <t xml:space="preserve">4. </t>
    </r>
    <r>
      <rPr>
        <b/>
        <u/>
        <sz val="10"/>
        <color theme="1"/>
        <rFont val="Times New Roman"/>
        <family val="1"/>
      </rPr>
      <t>Cash &amp; due from banks</t>
    </r>
  </si>
  <si>
    <t xml:space="preserve">As of December 31, 2013 and 2012, the Company's cash and due from banks totaled $522.4 million and $634.4 million, respectively, which includes non-interest bearing deposits with other banks totaling $63.0 million and $36.7 million, respectively. As of December 31, 2013 and 2012, the Company's cash balances included interest bearing balances with the FRBNY of $426.3 million and $560.5 million, respectively, and with the FHLB of $5.0 million and $3.6 million, respectively. </t>
  </si>
  <si>
    <t xml:space="preserve">The Company's bank subsidiary is required by federal and state regulatory agencies to maintain average reserve balances with the FRBNY or other banks. Those required average reserve balances were $66.1 million and $152.3 million as of December 31, 2013 and 2012, respectively. </t>
  </si>
  <si>
    <t>Restricted Cash and Other Interest-Earning Assets</t>
  </si>
  <si>
    <t>Restricted Cash and Other Interest-earning Assets [Abstract]</t>
  </si>
  <si>
    <t>Restricted cash and other interest-bearing deposits</t>
  </si>
  <si>
    <r>
      <t xml:space="preserve">5. </t>
    </r>
    <r>
      <rPr>
        <b/>
        <u/>
        <sz val="10"/>
        <color theme="1"/>
        <rFont val="Times New Roman"/>
        <family val="1"/>
      </rPr>
      <t xml:space="preserve">Restricted Cash &amp; Other Interest-Earning Assets </t>
    </r>
  </si>
  <si>
    <t xml:space="preserve">The Company reported restricted cash &amp; other interest-earning assets of $127.4 million and $95.5 million as of December 31, 2013 and 2012, respectively. </t>
  </si>
  <si>
    <t>The following table presents the composition of restricted cash and due from banks and other interest-earning assets for the periods presented:</t>
  </si>
  <si>
    <t>December 31,</t>
  </si>
  <si>
    <t>(in thousands)</t>
  </si>
  <si>
    <t>Minimum balance required of deposits with other financial institutions</t>
  </si>
  <si>
    <t>$</t>
  </si>
  <si>
    <t>Cash held in escrow accounts</t>
  </si>
  <si>
    <t>Restricted assets related to the CLO special-purpose entities (see note 37):</t>
  </si>
  <si>
    <t>Other interest earning assets</t>
  </si>
  <si>
    <t>Securities Held for Trading</t>
  </si>
  <si>
    <t>Trading Securities [Abstract]</t>
  </si>
  <si>
    <t>Securities Held for Trading [Text Block]</t>
  </si>
  <si>
    <t>(In thousands)</t>
  </si>
  <si>
    <t>Mortgage-backed securities</t>
  </si>
  <si>
    <t>Variable rate IOs</t>
  </si>
  <si>
    <t>Fixed rate IOs</t>
  </si>
  <si>
    <r>
      <t>Derivatives</t>
    </r>
    <r>
      <rPr>
        <vertAlign val="superscript"/>
        <sz val="11"/>
        <color theme="1"/>
        <rFont val="Calibri"/>
        <family val="2"/>
        <scheme val="minor"/>
      </rPr>
      <t xml:space="preserve"> (1)</t>
    </r>
  </si>
  <si>
    <t>_________________________________</t>
  </si>
  <si>
    <t xml:space="preserve">Refer to note 31 for additional information regarding the notional amount of derivatives. </t>
  </si>
  <si>
    <t>The weighted-average yield is computed based on amortized cost and, therefore, does not give effect to changes in fair value. As of December 31, 2013 and 2012 weighted-average yield, including IOs, was 12.80% and 13.47%, respectively.</t>
  </si>
  <si>
    <t>The components of net (loss) gain on trading assets and derivatives are as follows:</t>
  </si>
  <si>
    <t>Year ended December 31,</t>
  </si>
  <si>
    <t>(Loss) gain on IO valuation</t>
  </si>
  <si>
    <t>(Loss) gain on MSR economic hedge</t>
  </si>
  <si>
    <t>Gain (loss) on hedging derivatives</t>
  </si>
  <si>
    <t>The table above does not include the net gain on sale of securities held for trading of $32.5 million, $51.1 million and $26.7 million for the years ended December 31, 2013, 2012 and 2011, respectively, which is included within net gain on loans securitized and sold and capitalization of mortgage servicing in the consolidated statements of operations.</t>
  </si>
  <si>
    <t>Securities Available for Sale</t>
  </si>
  <si>
    <t>Available-for-sale Securities [Abstract]</t>
  </si>
  <si>
    <t>Available-for-sale Securities [Text Block]</t>
  </si>
  <si>
    <r>
      <t xml:space="preserve">7. </t>
    </r>
    <r>
      <rPr>
        <b/>
        <u/>
        <sz val="10"/>
        <color theme="1"/>
        <rFont val="Times New Roman"/>
        <family val="1"/>
      </rPr>
      <t>Securities Available for Sale</t>
    </r>
  </si>
  <si>
    <t>The following tables summarize the amortized cost, gross unrealized gains and losses, approximate fair value, weighted-average yield, and contractual maturities of securities available for sale as of December 31, 2013 and 2012.</t>
  </si>
  <si>
    <t>The weighted-average yield is computed based on amortized cost and does not give effect to changes in fair value. Expected maturities of mortgage-backed securities and certain debt securities might differ from contractual maturities because borrowers may have the right to call or prepay obligations with or without call or prepayment penalties.</t>
  </si>
  <si>
    <t>As of December 31, 2013</t>
  </si>
  <si>
    <t>Weighted-</t>
  </si>
  <si>
    <t>Amortized</t>
  </si>
  <si>
    <t>Unrealized</t>
  </si>
  <si>
    <t>Fair</t>
  </si>
  <si>
    <t>Average</t>
  </si>
  <si>
    <t>(Dollars in thousands)</t>
  </si>
  <si>
    <t>      Cost      </t>
  </si>
  <si>
    <t>      Gains      </t>
  </si>
  <si>
    <t>     Losses     </t>
  </si>
  <si>
    <t>  Value  </t>
  </si>
  <si>
    <t>   Yield   </t>
  </si>
  <si>
    <t>Agency MBS</t>
  </si>
  <si>
    <t>Due from one to five years</t>
  </si>
  <si>
    <t>—</t>
  </si>
  <si>
    <t>%</t>
  </si>
  <si>
    <t>Due from five to ten years</t>
  </si>
  <si>
    <t>Due over ten years</t>
  </si>
  <si>
    <t xml:space="preserve">CMO Government Sponsored Agencies </t>
  </si>
  <si>
    <t xml:space="preserve">Obligations U.S. Government Sponsored Agencies </t>
  </si>
  <si>
    <t>Due within one year</t>
  </si>
  <si>
    <t>Private Securities and Other</t>
  </si>
  <si>
    <t>As of December 31, 2012</t>
  </si>
  <si>
    <t>Obligations U.S Government Sponsored Agencies</t>
  </si>
  <si>
    <t>For the years ended December 31, 2013, 2012 and 2011, proceeds from sales of securities available for sale totaled $32.1 million, $0.5 billion and $1.4 billion, respectively. Gross gains on the sale of securities available for sale totaled $0.3 million, $5.9 million and $27.5 million for the years ended December 31, 2013, 2012 and 2011, respectively. For the year ended December 31, 2013, the Company did not recognize OTTI. For the years ended December 31, 2012 and 2011, the Company recognized OTTI of $6.4 million and $4.3 million, respectively, on the securities available for sale portfolio.</t>
  </si>
  <si>
    <t>Investments in an Unrealized Loss Position</t>
  </si>
  <si>
    <t>Available-for-sale Securities, Continuous Unrealized Loss Position [Abstract]</t>
  </si>
  <si>
    <t>Investments in Unrealized Loss Position [Text Block]</t>
  </si>
  <si>
    <r>
      <t xml:space="preserve">8. </t>
    </r>
    <r>
      <rPr>
        <b/>
        <u/>
        <sz val="10"/>
        <color theme="1"/>
        <rFont val="Times New Roman TUR"/>
      </rPr>
      <t>Investments in an Unrealized Loss Position</t>
    </r>
  </si>
  <si>
    <t>The following tables present the Company's fair value and gross unrealized losses for available for sale investments, aggregated by investment category and length of time that individual securities have been in a continuous unrealized loss position, as of December 31, 2013 and 2012:</t>
  </si>
  <si>
    <t>Less than 12 months</t>
  </si>
  <si>
    <t>12 months or more</t>
  </si>
  <si>
    <t>Number of Positions</t>
  </si>
  <si>
    <t>Fair Value</t>
  </si>
  <si>
    <t>Unrealized Losses</t>
  </si>
  <si>
    <t xml:space="preserve">Agency MBS </t>
  </si>
  <si>
    <t>Obligations U.S. Government Sponsored Agencies</t>
  </si>
  <si>
    <t xml:space="preserve">Private Securities and Other </t>
  </si>
  <si>
    <t xml:space="preserve">Investment securities currently held by the Company are principally MBS or securities backed by a U.S. government sponsored entity and therefore, principal and interest on the securities is considered recoverable. </t>
  </si>
  <si>
    <t xml:space="preserve">For the year ended December 31, 2013, the Company's MBS fixed-income portfolio reflects an increase in its unrealized loss position, as mortgage interest rates have increased during 2013, negatively affecting the market value of this portfolio. </t>
  </si>
  <si>
    <t>As of December 31, 2013, the declines in the fair value of the securities in the Company's portfolio are considered temporary, as the Company neither intends to sell these securities, nor is it more likely than not that it will be required to sell these securities, prior to recovering their entire amortized cost basis. Based on this impairment analysis, the Company did not recognize OTTI during the year ended December 31, 2013.</t>
  </si>
  <si>
    <t>During the first three months of 2012, Puerto Rico Non-Agency CMOs and other privately issued securities reflecting unrealized losses were marked to market with losses recorded in the consolidated statement of operations. The Company intended to sell the securities evaluated for OTTI and, when the intention to sell was reached, the book value of the securities was written down to the estimated market values obtained from broker dealers. During the second quarter of 2012, after consideration of the $6.4 million OTTI recognized in the first three months of 2012, these securities were sold at an additional loss of approximately $87,000.</t>
  </si>
  <si>
    <t>The following table presents the securities for which OTTI was recognized at December 31, 2012, based on the Company's impairment analysis:</t>
  </si>
  <si>
    <t>Year ended December 31, 2012</t>
  </si>
  <si>
    <t>Amortized Cost (after credit related OTTI)</t>
  </si>
  <si>
    <t>Gross Unrealized Losses</t>
  </si>
  <si>
    <t>OTTI Related to Credit Loss</t>
  </si>
  <si>
    <t>OTTI Related to Non-Credit Loss</t>
  </si>
  <si>
    <t>Total Impairment Losses</t>
  </si>
  <si>
    <t xml:space="preserve">OTTI Investments </t>
  </si>
  <si>
    <t>P.R. Non-Agency CMOs</t>
  </si>
  <si>
    <t>Other</t>
  </si>
  <si>
    <t>The following table presents activity related to the credit losses recognized in earnings for debt securities held by the Company, for which a portion of OTTI remains in accumulated other comprehensive income (loss):</t>
  </si>
  <si>
    <t xml:space="preserve">Balance at beginning of period </t>
  </si>
  <si>
    <t>Additions:</t>
  </si>
  <si>
    <t>Credit losses for which OTTI was not previously recognized</t>
  </si>
  <si>
    <t xml:space="preserve">Additional OTTI credit losses for which an other-than-temporary charge was previously recognized </t>
  </si>
  <si>
    <t>Securities sold during the period for which an OTTI was previously recognized</t>
  </si>
  <si>
    <t>Balance at end of period</t>
  </si>
  <si>
    <t xml:space="preserve">The Company will continue to monitor and analyze the performance of its securities to assess the collectability of principal and interest as of each balance sheet date. As conditions in the housing and mortgage markets continue to change over time, the amount of projected credit losses may also change. Valuation and OTTI determinations will continue to be affected by external market factors including default rates, severity rates, and macro-economic factors in the United States and Puerto Rico. Doral Financial's future results may be affected by worsening defaults and severity rates related to the underlying collateral. </t>
  </si>
  <si>
    <t>Pledged Assets</t>
  </si>
  <si>
    <t>Financial Instruments Pledged as Collateral [Abstract]</t>
  </si>
  <si>
    <t>Pledged Assets [Text Block]</t>
  </si>
  <si>
    <r>
      <t xml:space="preserve">9. </t>
    </r>
    <r>
      <rPr>
        <b/>
        <u/>
        <sz val="10"/>
        <color theme="1"/>
        <rFont val="Times New Roman"/>
        <family val="1"/>
      </rPr>
      <t>Pledged Assets</t>
    </r>
  </si>
  <si>
    <t>At December 31, 2013 and 2012, certain securities and loans, as well as cash and other interest earning assets, were pledged to secure public deposits, assets sold under agreements to repurchase, certain borrowings and available credit facilities, as described below:</t>
  </si>
  <si>
    <t xml:space="preserve">Securities available for sale </t>
  </si>
  <si>
    <t xml:space="preserve">Loans receivable </t>
  </si>
  <si>
    <t xml:space="preserve">Total pledged assets </t>
  </si>
  <si>
    <t>Pledged securities and loans that the creditor has the right to re-pledge are disclosed on the consolidated statements of financial condition. Pledged loans held for sale do not include loans held for sale at fair value, but only those that continue to be carried at the lower of cost or market.</t>
  </si>
  <si>
    <t xml:space="preserve">As of December 31, 2013, the Company had no pledged investment securities as collateral to securities sold under agreements to repurchase. As of December 31, 2012, the Company had $206.5 million pledged investment securities as collateral to securities sold under agreements to repurchase. As of December 31, 2013 and 2012, the Company also had pledged investment securities available for sale that were as follows: $17.3 million and $1.4 million, respectively, pledged to secure public funds from the government of Puerto Rico; $44.9 million and $44.9 million, respectively, pledged as collateral for the FNMA recourse obligation. </t>
  </si>
  <si>
    <t>Loans receivable totaling $1.8 billion and $1.9 billion as of December 31, 2013 and 2012, respectively, are pledged as collateral for advances from FHLB, while $27.4 million and $3.7 million are pledged as collateral for secured borrowings as of December 31, 2013 and December 31, 2012, respectively. Loans receivable pledged also include $1.1 billion and $1.1 billion of syndicated commercial loans as of December 31, 2013 and 2012, respectively, pledged as collateral to secure notes payable issued by three VIEs included in the Company's consolidated financial statements as of December 31, 2013. See Note 37 for additional information regarding the Company's VIE's.</t>
  </si>
  <si>
    <t>Loans Held for Sale</t>
  </si>
  <si>
    <t>Loans Receivable Held For Sale Net [Abstract]</t>
  </si>
  <si>
    <t>Loans Receivable Held for Sale Net [Text Block]</t>
  </si>
  <si>
    <r>
      <t xml:space="preserve">10. </t>
    </r>
    <r>
      <rPr>
        <b/>
        <u/>
        <sz val="10"/>
        <color theme="1"/>
        <rFont val="Times New Roman"/>
        <family val="1"/>
      </rPr>
      <t xml:space="preserve">Loans Held for Sale </t>
    </r>
  </si>
  <si>
    <t xml:space="preserve">Effective March 18, 2013, the Company irrevocably elected to measure at fair value each newly originated residential mortgage loan in the Puerto Rico portfolio classified as held for sale. By electing the fair value option, the loans are marked to market and unrealized gains and losses are included in the mark-to-market adjustment on loans held for sale, at fair value, within the non-interest income caption of the consolidated statements of operations. As of December 31, 2013, the carrying amount of loans held for sale, at fair value was $39.0 million. The mark-to-market related changes in the fair value of loans held for sale, at fair value, resulted in gains of $0.2 million for the year ended December 31, 2013. </t>
  </si>
  <si>
    <t xml:space="preserve">Prior to electing the fair value option for certain loans held for sale, all loans classified as held-for-sale were carried at the lower of cost or market. The lower-of-cost-or-market accounting resulted in a potential mismatch of the earnings impact of changes in the fair value of the loans held for sale and the derivative contracts entered into to hedge the interest rate risk associated with the loans. The Company's fair value election does not apply to certain other loans classified as held-for-sale, such as GNMA loans with right of repurchase, loans pledged to secure borrowings, or any loans in the U.S. portfolio, as the fair value option was only elected for residential mortgage loans to be sold which are originated by Doral Bank's Puerto Rico operations. </t>
  </si>
  <si>
    <t>Loans held for sale consist of the following as of December 31, 2013 and 2012:</t>
  </si>
  <si>
    <t>Loans held for sale, at fair value</t>
  </si>
  <si>
    <t>Residential mortgage</t>
  </si>
  <si>
    <t xml:space="preserve">FHA/VA </t>
  </si>
  <si>
    <t>Total loans held for sale, at fair value</t>
  </si>
  <si>
    <t xml:space="preserve">Commercial real estate </t>
  </si>
  <si>
    <t>Commercial &amp; industrial</t>
  </si>
  <si>
    <t xml:space="preserve">Total loans held for sale, at lower of cost or market </t>
  </si>
  <si>
    <r>
      <t>Total loans held for sale</t>
    </r>
    <r>
      <rPr>
        <vertAlign val="superscript"/>
        <sz val="11"/>
        <color theme="1"/>
        <rFont val="Calibri"/>
        <family val="2"/>
        <scheme val="minor"/>
      </rPr>
      <t>(1)(2)</t>
    </r>
  </si>
  <si>
    <t>________________________</t>
  </si>
  <si>
    <t>Includes $45.4 million and $17.6 million of balloon loans as of December 31, 2013 and 2012, respectively.</t>
  </si>
  <si>
    <t>Includes $3.5 million and $1.1 million of interest-only loans as of December 31, 2013 and 2012, respectively.</t>
  </si>
  <si>
    <t xml:space="preserve">As of December 31, 2013 and December 31, 2012, loans held for sale included $201.7 million and $213.7 million, respectively, of defaulted FHA/VA loans collateralizing GNMA securities for which the Company has an unconditional option (but not an obligation) to repurchase. Payment of principal and a portion of the interest on these loans are guaranteed by the FHA/VA/FRM. </t>
  </si>
  <si>
    <t>Loan origination fees, discount points, and certain direct origination costs for loans held for sale at lower of cost or market are initially recorded as an adjustment to the cost basis of the loan and reflected in the Company's earnings as part of the net gain on mortgage loan sales when the loan is sold or securitized into an MBS. In the case of loans held for sale at fair value, up-front fees and costs are recognized in earnings as incurred and not deferred. As of December 31, 2013 and December 31, 2012, the Company had net deferred origination fees on loans held for sale totaling approximately $0.1 million and $0.6 million, respectively.</t>
  </si>
  <si>
    <t>As of December 31, 2013 and December 31, 2012, non-performing loans held for sale totaled $35.5 million and $38.6 million, respectively, excluding FHA/VA guaranteed loans and defaulted loans collateralizing GNMA securities.</t>
  </si>
  <si>
    <r>
      <t>In May 2013, the Company entered into an agreement to sell certain loans at a future date and reclassified $112.1 million of its commercial &amp; industrial loans receivable to loans held for sale, at lower-of-cost-or-market.  The initial lower of cost or market adjustment for these loans reclassified to held-for-sale was recorded in other expenses in the non-interest expense section of the statement of operations, with a corresponding reduction to their carrying value.</t>
    </r>
    <r>
      <rPr>
        <b/>
        <sz val="10"/>
        <color theme="1"/>
        <rFont val="Times New Roman TUR"/>
      </rPr>
      <t xml:space="preserve"> </t>
    </r>
    <r>
      <rPr>
        <sz val="10"/>
        <color theme="1"/>
        <rFont val="Times New Roman TUR"/>
      </rPr>
      <t> Subsequent reductions in value were recorded within non-interest income in the consolidated statements of operations.</t>
    </r>
    <r>
      <rPr>
        <sz val="10"/>
        <color theme="1"/>
        <rFont val="Times New Roman"/>
        <family val="1"/>
      </rPr>
      <t xml:space="preserve"> </t>
    </r>
  </si>
  <si>
    <t>Following the transfer, $51.8 million of the aforementioned loans were not sold and subsequently reclassified back to loans receivable. During the year ended December 31, 2013, the Company sold a total of $48.2 million of commercial &amp; industrial loans held for sale. As of December 31, 2013, the Company had a total of $31.5 million in commercial &amp; industrial loans held for sale, at lower of cost or market.</t>
  </si>
  <si>
    <t>Loans Receivable and Allowance for Loan and Lease Losses and Impaired Loans</t>
  </si>
  <si>
    <t>Loans and Leases Receivable and Allowance For Loan And Lease Losses And Impaired Loans [Abstract]</t>
  </si>
  <si>
    <t>Loans and Leases Receivable and Allowance For Loan And Lease Losses And Impaired Loans [TextBlock]</t>
  </si>
  <si>
    <t>The table below presents the Company's loan receivable portfolio, by loan type and geographical location, for the periods indicated:</t>
  </si>
  <si>
    <t>PR</t>
  </si>
  <si>
    <t>US</t>
  </si>
  <si>
    <t xml:space="preserve">Consumer </t>
  </si>
  <si>
    <t xml:space="preserve">FHA/VA guaranteed residential mortgage </t>
  </si>
  <si>
    <t>Other consumer</t>
  </si>
  <si>
    <t>Total consumer</t>
  </si>
  <si>
    <t>Commercial</t>
  </si>
  <si>
    <t>Commercial real estate</t>
  </si>
  <si>
    <t>Construction &amp; land</t>
  </si>
  <si>
    <t>Total commercial</t>
  </si>
  <si>
    <r>
      <t>Loans receivable, gross</t>
    </r>
    <r>
      <rPr>
        <vertAlign val="superscript"/>
        <sz val="11"/>
        <color theme="1"/>
        <rFont val="Calibri"/>
        <family val="2"/>
        <scheme val="minor"/>
      </rPr>
      <t>(1)(2)</t>
    </r>
  </si>
  <si>
    <t>Less:</t>
  </si>
  <si>
    <t>Allowance for loan &amp; lease losses</t>
  </si>
  <si>
    <t>Loans receivable, net</t>
  </si>
  <si>
    <t>Fixed-rate loans and adjustable-rate loans were approximately $4.0 billion and $2.3 billion, respectively, at December 31, 2013, and $4.4 billion and $1.8 billion, respectively, at December 31, 2012.</t>
  </si>
  <si>
    <t>The adjustable rate loans, comprised of commercial real estate, commercial &amp; industrial, and construction &amp; land loans, have interest-rate adjustment limitations and rates that are generally tied to interest-rate market indices (primarily the Prime Rate and 3-month LIBOR). Future market factors may affect the correlation between interest-rate adjustments and the rate the Company pays on its short-term deposits that primarily fund these loans.</t>
  </si>
  <si>
    <t>Loan origination fees, discount points, and certain direct origination costs for loans receivable are deferred and presented as adjustments to the loan balance and amortized over the life of the loan. As of December 31, 2013 and 2012, net deferred origination fees on loans receivable totaled $23.9 million and $23.4 million, respectively.</t>
  </si>
  <si>
    <t>During the year ended December 31, 2013, the Company sold a total of $95.6 million of loans held within its commercial &amp; industrial loans receivable portfolio.</t>
  </si>
  <si>
    <t>Non-accrual loans receivable, as of December 31, 2013 and 2012, are as follows:</t>
  </si>
  <si>
    <t>FHA/VA guaranteed residential</t>
  </si>
  <si>
    <r>
      <t xml:space="preserve">Other consumer </t>
    </r>
    <r>
      <rPr>
        <vertAlign val="superscript"/>
        <sz val="11"/>
        <color theme="1"/>
        <rFont val="Calibri"/>
        <family val="2"/>
        <scheme val="minor"/>
      </rPr>
      <t>(1)</t>
    </r>
  </si>
  <si>
    <t xml:space="preserve">Construction &amp; land </t>
  </si>
  <si>
    <t>Total non-accrual loans, excluding loans held for sale</t>
  </si>
  <si>
    <t xml:space="preserve">The Company would have recognized additional interest income had all loans receivable been accounted for on an accrual basis as follows: </t>
  </si>
  <si>
    <t>For the year ended December 31,</t>
  </si>
  <si>
    <t xml:space="preserve">Residential mortgage </t>
  </si>
  <si>
    <t xml:space="preserve">Other consumer </t>
  </si>
  <si>
    <t xml:space="preserve">Total lost interest income </t>
  </si>
  <si>
    <t xml:space="preserve">The Company's aging of loans receivable as of December 31, 2013 and 2012 is as follows: </t>
  </si>
  <si>
    <t>Accruing Loans</t>
  </si>
  <si>
    <t>30 to 89 Days</t>
  </si>
  <si>
    <t>90 and Over</t>
  </si>
  <si>
    <t>Current</t>
  </si>
  <si>
    <t>Past Due</t>
  </si>
  <si>
    <t>Days Past Due</t>
  </si>
  <si>
    <t xml:space="preserve">Total </t>
  </si>
  <si>
    <t>FHA/VA guaranteed residential mortgage</t>
  </si>
  <si>
    <t>Total loans</t>
  </si>
  <si>
    <t>Loan modifications that are considered TDRs, grouped by major modification types, completed during the years ended December 31, 2013 and 2012, are as follows:</t>
  </si>
  <si>
    <t>For the year ended December 31, 2013</t>
  </si>
  <si>
    <t>Deferral of principal and/or interest</t>
  </si>
  <si>
    <t>Temporary rate reduction and/or term extension</t>
  </si>
  <si>
    <t>Maturity or term extension</t>
  </si>
  <si>
    <t>For the year ended December 31, 2012</t>
  </si>
  <si>
    <t>As of December 31, 2013 and 2012, the Company's non-accrual TDRs amounted to $414.6 million and $428.7 million, respectively. These include those TDRs that are currently performing in accordance with their modification terms, but do not meet the criteria to be returned to accrual status because: (a) six payments have not yet been made; or (b) six payments have been made, but there exists a pending reset which: (i) will increase the monthly payment by more than 25%; and (ii) either the borrower's debt service to income ratio is greater than 40%, or the property loan-to-value ratio is greater than 80%. Of the total non-accrual TDRs, $107.1 million and $109.9 million are currently performing in accordance with their modified contractual terms (less than four payments in arrears for residential mortgage loans and less than 90 days past due for all other categories) as of December 31, 2013 and 2012, respectively.</t>
  </si>
  <si>
    <t>The number of TDRs completed during the years ended December 31, 2013 and 2012, along with their pre- and post-modification recorded investment, were as follows:</t>
  </si>
  <si>
    <t>Number of contracts</t>
  </si>
  <si>
    <t>Pre-modification recorded investment</t>
  </si>
  <si>
    <t>Post-modification recorded investment</t>
  </si>
  <si>
    <t>Non-FHA/VA residential</t>
  </si>
  <si>
    <t>Total TDRs</t>
  </si>
  <si>
    <t xml:space="preserve">The post-modification amounts which are greater than their pre-modification amounts resulted from including amounts due from the borrower for the Company's previous payments for property taxes, insurance, and other fees on behalf of the borrower. In certain circumstances, such fees are paid by the Company in order to maintain its lien position, or otherwise protect the Company's interest in the property during the period in which the borrower was delinquent or otherwise negligent in making timely payments. </t>
  </si>
  <si>
    <t>Recidivism, or the borrower defaulting on its obligation pursuant to a modified loan, results in the loan once again becoming a non-accrual loan. Recidivism occurs at a notably higher rate on modified loans than do defaults on newly originated loans. Therefore, modified loans present a higher risk of loss than do newly originated loans.</t>
  </si>
  <si>
    <t>TDRs that were modified within the years ended December 31, 2013 and 2012, and re-defaulted during the years ended December 31, 2013 and 2012, respectively, were as follows:</t>
  </si>
  <si>
    <t>Year Ended December 31,</t>
  </si>
  <si>
    <t>Recorded investment</t>
  </si>
  <si>
    <t>Consumer</t>
  </si>
  <si>
    <t xml:space="preserve">Non-FHA/VA residential mortgage </t>
  </si>
  <si>
    <t>Total recidivism</t>
  </si>
  <si>
    <t xml:space="preserve">For the years ended December 31, 2013, 2012 and 2011, the Company would have recognized $30.0 million, $18.0 million and $7.5 million, respectively, in additional interest income had all TDR loans been accounted for on an accrual basis. </t>
  </si>
  <si>
    <t>As of December 31, 2013 and 2012, construction &amp; land TDRs totaled $44.2 million and $64.0 million, respectively, with commitments to disburse additional funds of $0.6 million and $1.3 million, respectively, on those construction &amp; land TDRs.</t>
  </si>
  <si>
    <t>The following tables present the commercial real estate, commercial &amp; industrial, and construction &amp; land loan portfolios, by risk category, as of December 31, 2013 and 2012:</t>
  </si>
  <si>
    <t>Pass</t>
  </si>
  <si>
    <t>Special Mention</t>
  </si>
  <si>
    <t>Substandard</t>
  </si>
  <si>
    <t>Doubtful</t>
  </si>
  <si>
    <t>Loss</t>
  </si>
  <si>
    <t>Allowance for Loan &amp; Lease Losses</t>
  </si>
  <si>
    <t>Activity in the Company’s allowance for loan and lease losses for the years ended December 31, 2013 and 2012 was as follows:</t>
  </si>
  <si>
    <t>Year Ended December 31, 2013</t>
  </si>
  <si>
    <t>Non-FHA/VA Residential</t>
  </si>
  <si>
    <t>Other Consumer</t>
  </si>
  <si>
    <t>Total Consumer</t>
  </si>
  <si>
    <t>Commercial Real Estate</t>
  </si>
  <si>
    <t>Commercial &amp; Industrial</t>
  </si>
  <si>
    <t>Construction &amp; Land</t>
  </si>
  <si>
    <t>Total Commercial</t>
  </si>
  <si>
    <t>Provision for loan and lease losses</t>
  </si>
  <si>
    <t xml:space="preserve">Losses charged to the allowance </t>
  </si>
  <si>
    <t>Recoveries</t>
  </si>
  <si>
    <r>
      <t>Reported balance of loans</t>
    </r>
    <r>
      <rPr>
        <vertAlign val="superscript"/>
        <sz val="11"/>
        <color theme="1"/>
        <rFont val="Calibri"/>
        <family val="2"/>
        <scheme val="minor"/>
      </rPr>
      <t xml:space="preserve"> (1)</t>
    </r>
  </si>
  <si>
    <t>ALLL for loans individually evaluated for impairment</t>
  </si>
  <si>
    <t>Reported balance of loans individually evaluated for impairment</t>
  </si>
  <si>
    <t>ALLL of loans collectively evaluated for impairment</t>
  </si>
  <si>
    <t>Reported balance of loans collectively evaluated for impairment</t>
  </si>
  <si>
    <t>(1) Excludes reported balance of FHA/VA guaranteed loans and loans collateralized by savings deposits of $46.3 million and $0.6 million, respectively.</t>
  </si>
  <si>
    <t xml:space="preserve">The following table present’s the Company's recorded investment in impaired loans, along with their contractual unpaid principal balance and related allowance, as of December 31, 2013 and 2012. </t>
  </si>
  <si>
    <t>As of December 31,</t>
  </si>
  <si>
    <t>Recorded Investment</t>
  </si>
  <si>
    <t>Related Allowance</t>
  </si>
  <si>
    <t>Gross Reserve %</t>
  </si>
  <si>
    <t>UPB</t>
  </si>
  <si>
    <t>With no allowance recorded at the report date:</t>
  </si>
  <si>
    <t>Residential</t>
  </si>
  <si>
    <t xml:space="preserve">Commercial Real Estate </t>
  </si>
  <si>
    <t xml:space="preserve">Total Commercial </t>
  </si>
  <si>
    <t>With allowance recorded at the report date:</t>
  </si>
  <si>
    <t xml:space="preserve">Residential </t>
  </si>
  <si>
    <t xml:space="preserve">Totals: </t>
  </si>
  <si>
    <t>The following table provides the Company's average recorded investment in its impaired loans for the years ended December 31, 2013, 2012, and 2011, and the related interest income recognized for those periods:</t>
  </si>
  <si>
    <t>Average Recorded Investment</t>
  </si>
  <si>
    <t>Interest Income Recognized</t>
  </si>
  <si>
    <t>Year Ended December 31, 2012</t>
  </si>
  <si>
    <t>Excludes reported balance of FHA/VA guaranteed loans and loans collateralized by savings deposits of $59.7 million and $0.9 million, respectively.</t>
  </si>
  <si>
    <t>Related Party Transactions</t>
  </si>
  <si>
    <t>Related Party Transactions [Abstract]</t>
  </si>
  <si>
    <t>Related Party Transactions Disclosure [Text Block]</t>
  </si>
  <si>
    <r>
      <t xml:space="preserve">12. </t>
    </r>
    <r>
      <rPr>
        <b/>
        <u/>
        <sz val="10"/>
        <color theme="1"/>
        <rFont val="Times New Roman"/>
        <family val="1"/>
      </rPr>
      <t>Related Party Transactions</t>
    </r>
  </si>
  <si>
    <t>As of December 31, 2013 and 2012, the Company had $1.2 million and $1.2 million, respectively, in loans outstanding to executive officers, directors and certain related individuals.</t>
  </si>
  <si>
    <t xml:space="preserve">As of December 31, 2013 and 2012, the Company's banking subsidiary had deposits from officers, directors, employees and principal stockholders of the Company totaling to approximately $5.6 million and $5.1 million, respectively. </t>
  </si>
  <si>
    <t>Accounts Receivable and Other Assets</t>
  </si>
  <si>
    <t>Accounts Receivable and Other Assets [Abstract]</t>
  </si>
  <si>
    <t>Other Assets Disclosure [Text Block]</t>
  </si>
  <si>
    <r>
      <t xml:space="preserve">13. </t>
    </r>
    <r>
      <rPr>
        <b/>
        <u/>
        <sz val="10"/>
        <color theme="1"/>
        <rFont val="Times New Roman TUR"/>
      </rPr>
      <t>Accounts Receivable</t>
    </r>
  </si>
  <si>
    <t xml:space="preserve">The Company reported accounts receivable of $41.1 million and $41.6 million as of December 31, 2013 and 2012, respectively. Total accounts receivable include $15.4 million and $17.6 million related to claims to the FHA and VA for foreclosed loans as of December 31, 2013 and 2012, respectively. </t>
  </si>
  <si>
    <t>Servicing Activities</t>
  </si>
  <si>
    <t>Servicing Activities [Abstract]</t>
  </si>
  <si>
    <t>Transfers and Servicing of Financial Assets [Text Block]</t>
  </si>
  <si>
    <r>
      <t>14</t>
    </r>
    <r>
      <rPr>
        <sz val="10"/>
        <color theme="1"/>
        <rFont val="Times New Roman"/>
        <family val="1"/>
      </rPr>
      <t xml:space="preserve">. </t>
    </r>
    <r>
      <rPr>
        <b/>
        <u/>
        <sz val="10"/>
        <color theme="1"/>
        <rFont val="Times New Roman"/>
        <family val="1"/>
      </rPr>
      <t>Servicing Activities</t>
    </r>
  </si>
  <si>
    <t xml:space="preserve">The Company routinely originates, securitizes and sells mortgage loans into the secondary market. For the years ended December 31, 2013 and 2012, the unpaid principal balance of loan sales and securitizations (including cash windows) totaled $841.1 million and $804.1 million, respectively. The Company typically retains the servicing rights to mortgage loans sold to investors, whereby it will service the loan on behalf of the investor in exchange for a service fee. The Company recognizes as assets such rights to service loans on behalf of others, and records these servicing assets (MSRs) at fair value on its consolidated statement of financial condition. </t>
  </si>
  <si>
    <t>The Company's mortgage servicing portfolio totaled approximately $10.7 billion and $11.7 billion as of December 31, 2013 and 2012, respectively, including $3.6 billion and $4.2 billion, respectively, of mortgage loans owned by the Company for which no MSR has been recognized. The unpaid principal balance of mortgage loans for which the MSR was released or derecognized due to repurchases of the loans totaled $121.8 million and $67.4 million for the years ended December 31, 2013 and 2012, respectively.</t>
  </si>
  <si>
    <t>Under most servicing agreements, the Company is required to advance funds to make scheduled payments to investors, if payments due have not been received from the mortgagor. As of December 31, 2013 and 2012, mortgage servicing advances were $89.8 million and $72.7 million, respectively, net of $12.1 million and $11.2 million in reserves, respectively.</t>
  </si>
  <si>
    <t>In general, the Company's servicing agreements are terminable by the investor for cause. The Company's servicing agreements with FNMA permits FNMA to terminate the Company's servicing rights if FNMA determines that changes in the Company's financial condition have materially adversely affected its ability to satisfactorily service the mortgage loans. As of December 31, 2013, mortgage loan servicing on behalf of FNMA accounts for approximately 29% of the Company's total mortgage loan servicing on behalf of third parties. As of December 31, 2013, no servicing agreements have been terminated.</t>
  </si>
  <si>
    <t>Servicing Related Matters</t>
  </si>
  <si>
    <t>As of December 31, 2013 and 2012, escrow funds and custodial accounts included approximately $77.0 million and $96.0 million, respectively, deposited with Doral Bank. These funds are included in the Company's consolidated statements of financial condition. As of December 31, 2013 and 2012, escrow funds and custodial accounts also included approximately $34.6 million and $28.9 million, respectively, deposited with other banks, which were excluded from the Company's consolidated statements of financial condition. The Company had fidelity bond coverage of $30.0 million and errors and omissions coverage of $20.0 million as of December 31, 2013 and 2012.</t>
  </si>
  <si>
    <t>The components of net servicing income for the years ended December 31, 2013, 2012 and 2011 are presented below:</t>
  </si>
  <si>
    <t>Servicing fees (net of guarantee fees)</t>
  </si>
  <si>
    <t>Late charges</t>
  </si>
  <si>
    <t>Prepayment penalties (refunds)</t>
  </si>
  <si>
    <t>Loss on serial notes and repurchased loans</t>
  </si>
  <si>
    <t>Other servicing fees</t>
  </si>
  <si>
    <t>Servicing income, gross</t>
  </si>
  <si>
    <t>Changes in fair value of MSRs</t>
  </si>
  <si>
    <t xml:space="preserve">Total net servicing income </t>
  </si>
  <si>
    <t>The components of the change in carrying value of the Company's MSRs for the years ended December 31, 2013, 2012 and 2011 are presented below:</t>
  </si>
  <si>
    <t>Capitalization of MSRs</t>
  </si>
  <si>
    <r>
      <t>Sales of MSRs</t>
    </r>
    <r>
      <rPr>
        <vertAlign val="superscript"/>
        <sz val="11"/>
        <color theme="1"/>
        <rFont val="Calibri"/>
        <family val="2"/>
        <scheme val="minor"/>
      </rPr>
      <t xml:space="preserve"> (1)</t>
    </r>
  </si>
  <si>
    <r>
      <t>Servicing release due to repurchase</t>
    </r>
    <r>
      <rPr>
        <vertAlign val="superscript"/>
        <sz val="11"/>
        <color theme="1"/>
        <rFont val="Calibri"/>
        <family val="2"/>
        <scheme val="minor"/>
      </rPr>
      <t xml:space="preserve"> (2)</t>
    </r>
  </si>
  <si>
    <t xml:space="preserve">Change in fair value </t>
  </si>
  <si>
    <r>
      <t>Balance at end of period</t>
    </r>
    <r>
      <rPr>
        <vertAlign val="superscript"/>
        <sz val="11"/>
        <color theme="1"/>
        <rFont val="Calibri"/>
        <family val="2"/>
        <scheme val="minor"/>
      </rPr>
      <t xml:space="preserve"> (3)</t>
    </r>
  </si>
  <si>
    <t xml:space="preserve">____________________ </t>
  </si>
  <si>
    <t>Represents the sale of MSRs related to $154.6 million in principal balance of mortgage loans serviced for others for the year ended December 31, 2013. There were no MSR sales during the years ended December 31, 2012 and 2011.</t>
  </si>
  <si>
    <t xml:space="preserve">Represents the fair value adjustment of MSRs related to the repurchase of $121.8 million, $67.4 million and $97.6 million in principal balance of mortgage loans serviced for others for the years ended December 31, 2013, 2012 and 2011, respectively. </t>
  </si>
  <si>
    <t>The outstanding balance of loans serviced for third parties totaled $7.1 billion, $7.6 billion and $7.9 billion as of December 31, 2013, 2012 and 2011, respectively. These include $4.7 million, $5.9 million and $7.1 million of loans being serviced under sub-servicing arrangements as of December 31, 2013, December 31, 2012 and December 31, 2011, respectively.</t>
  </si>
  <si>
    <t xml:space="preserve">The following table presents the range of key assumptions used in determining the fair value of MSRs at the time of sale. Please refer to Note 32 for additional disclosures pertaining to the significant assumptions used to determine the fair value of the Company’s MSRs, including the constant prepayment rate and residual cash flow discount rate. </t>
  </si>
  <si>
    <t>MSR Assumption Range</t>
  </si>
  <si>
    <t>Minimum</t>
  </si>
  <si>
    <t>Maximum</t>
  </si>
  <si>
    <t>Constant prepayment rate:</t>
  </si>
  <si>
    <t>Government - guaranteed mortgage loans</t>
  </si>
  <si>
    <t>Conventional conforming mortgage loans</t>
  </si>
  <si>
    <t>Conventional non-conforming mortgage loans</t>
  </si>
  <si>
    <t>Residual cash flow discount rate:</t>
  </si>
  <si>
    <t>As part of past loan securitization and sale activities for which servicing rights were retained, the Company recognized as assets the present value of estimated future cash flows in excess of interest payable to investors and contractual servicing fees payable to the Company. These IOs are carried at fair value on the Company's consolidated statement of financial condition. Please refer to Note 32 for additional disclosures pertaining to the significant assumptions used to determine the fair value of the Company's IOs.</t>
  </si>
  <si>
    <t>The activity in the carrying amount of IOs for the years ended December 31, 2013, 2012 and 2011 is presented below:</t>
  </si>
  <si>
    <t>Balance at beginning of period</t>
  </si>
  <si>
    <t>Amortization</t>
  </si>
  <si>
    <t>(Loss) gain on the IO value</t>
  </si>
  <si>
    <t>The following table presents the detail of net cash flows received on the Company's IO portfolio for the years ended December 31, 2013, 2012 and 2011:</t>
  </si>
  <si>
    <t>Total cash flows received on IO portfolio</t>
  </si>
  <si>
    <t>Amortization of IOs, as offset to cash flows</t>
  </si>
  <si>
    <t>Net cash flows recognized as interest income</t>
  </si>
  <si>
    <t>The following table summarizes the estimated change in the fair value of the Company's IOs, the constant prepayment rate and the weighted-average expected life under the Company's valuation model, given several hypothetical (instantaneous and parallel) increases or decreases in interest rates. As of December 31, 2013, all of the mortgage loan sales contracts underlying the Company's floating rate IOs were subject to interest rate caps.</t>
  </si>
  <si>
    <t xml:space="preserve">(Dollars in thousands) </t>
  </si>
  <si>
    <t>Change in Interest Rates</t>
  </si>
  <si>
    <t xml:space="preserve">Constant </t>
  </si>
  <si>
    <t xml:space="preserve">Weighted-Average </t>
  </si>
  <si>
    <t xml:space="preserve">Change in Fair </t>
  </si>
  <si>
    <t>Percentage</t>
  </si>
  <si>
    <t>(Basis Points)</t>
  </si>
  <si>
    <t>Prepayment Rate</t>
  </si>
  <si>
    <t>Expected Life (Years)</t>
  </si>
  <si>
    <t>Value of IOs</t>
  </si>
  <si>
    <t>of Change</t>
  </si>
  <si>
    <t>Base</t>
  </si>
  <si>
    <t>The weighted averages of key economic assumptions used by the Company in its internal valuation models, and the sensitivity of the current fair value of residual cash flows to immediate 10 percent and 20 percent adverse changes in those assumptions for mortgage loans at December 31, 2013, were as follows:</t>
  </si>
  <si>
    <t>MSRs</t>
  </si>
  <si>
    <t>IOs</t>
  </si>
  <si>
    <t xml:space="preserve">Carrying amount </t>
  </si>
  <si>
    <t xml:space="preserve">Weighted-average expected life (in years) </t>
  </si>
  <si>
    <t xml:space="preserve">Constant prepayment rate (weighted-average annual rate) </t>
  </si>
  <si>
    <t>Decrease in fair value due to 10% adverse change</t>
  </si>
  <si>
    <t>Decrease in fair value due to 20% adverse change</t>
  </si>
  <si>
    <t>Residual cash flow discount rate (weighted-average annual rate)</t>
  </si>
  <si>
    <t>The above sensitivities are hypothetical and should be used with caution. As the figures indicate, changes in fair value based on incremental variations in assumptions generally cannot be extrapolated, as the correlation between the change in assumption and the change in fair value may not be linear. Also, in the above table, the effect of a variation within a particular assumption on the fair value is calculated with other assumptions held constant. However, changes in one assumption may result in changes in another (for example, increases in market interest rates may result in lower prepayments), which may magnify or minimize the sensitivities.</t>
  </si>
  <si>
    <t>Based on recent prepayment experience, the expected weighted-average remaining life of the Company's MSRs were 7.2 years and 7.1 years for the years ended December 31, 2013 and 2012, respectively. Any projection of the expected weighted-average remaining life of MSRs is limited by conditions that existed at the time the valuations were performed.</t>
  </si>
  <si>
    <t>The expected weighted-average remaining life of the Company's IOs were 6.4 years and 5.9 years for the years ended December 31, 2013 and 2012, respectively. Any projection of the expected weighted-average remaining life of IOs is limited by conditions that existed at the time the valuations were performed.</t>
  </si>
  <si>
    <t>The constant prepayment rate assumption used in the valuation of the Company's MSRs for the year ended December 31, 2013 was 7.8%, compared to 8.7% for the corresponding 2012 period.</t>
  </si>
  <si>
    <t xml:space="preserve">The constant prepayment rate assumption used in the valuation of the Company's IOs was 8.1% and 7.0% for the years ended December 31, 2013 and 2012, respectively. The change in the constant prepayment rate between 2013 and 2012 was mostly due to a change in the valuation model in 2013. The current model incorporates a constant prepayment rate developed on the most current information regarding mortgage market conditions. </t>
  </si>
  <si>
    <t xml:space="preserve">The weighted-average discount rate assumption used in the valuation of the Company's MSRs were stable for the years ended December 31, 2013 and 2012, at 11.0% and 11.1%, respectively. </t>
  </si>
  <si>
    <t xml:space="preserve">The Company continued to benchmark its internal assumptions for setting its IO liquidity/credit risk premium to a third-party valuation provider. This methodology resulted in a weighted-average discount rate of 15.0% and 13.0% for the years ended December 31, 2013 and 2012, respectively. </t>
  </si>
  <si>
    <t>Premises and Equipment, Net</t>
  </si>
  <si>
    <t>Property, Plant and Equipment [Abstract]</t>
  </si>
  <si>
    <t>Property, Plant and Equipment Disclosure [Text Block]</t>
  </si>
  <si>
    <r>
      <t>15.       </t>
    </r>
    <r>
      <rPr>
        <b/>
        <u/>
        <sz val="10"/>
        <color theme="1"/>
        <rFont val="Times New Roman"/>
        <family val="1"/>
      </rPr>
      <t>Premises and Equipment, Net</t>
    </r>
  </si>
  <si>
    <t>Premises and equipment consisted of the following:</t>
  </si>
  <si>
    <t>Office buildings</t>
  </si>
  <si>
    <t>Office furniture and equipment</t>
  </si>
  <si>
    <t>Leasehold and building improvements</t>
  </si>
  <si>
    <t>Automobiles</t>
  </si>
  <si>
    <t>Less - Accumulated depreciation and amortization</t>
  </si>
  <si>
    <t>Land</t>
  </si>
  <si>
    <t>Real Estate Held for Sale, Net</t>
  </si>
  <si>
    <t>Other Real Estate and Foreclosed Assets [Abstract]</t>
  </si>
  <si>
    <t>Other Real Estate Owned [Text Block]</t>
  </si>
  <si>
    <r>
      <t xml:space="preserve">16. </t>
    </r>
    <r>
      <rPr>
        <b/>
        <u/>
        <sz val="10"/>
        <color theme="1"/>
        <rFont val="Times New Roman"/>
        <family val="1"/>
      </rPr>
      <t xml:space="preserve">Real Estate Held for Sale, Net </t>
    </r>
  </si>
  <si>
    <r>
      <t>The Company acquires real estate held for sale through the completion of formal foreclosure proceedings in which title to collateral property is obtained, or through other in-substance foreclosure proceedings in which the borrower conveys all interest in a collateral property in satisfaction of a loan. Real estate held for sale, net, totaled to $130.8 million and $111.9 million as of</t>
    </r>
    <r>
      <rPr>
        <sz val="9"/>
        <color theme="1"/>
        <rFont val="Times New Roman"/>
        <family val="1"/>
      </rPr>
      <t xml:space="preserve"> </t>
    </r>
    <r>
      <rPr>
        <sz val="10"/>
        <color theme="1"/>
        <rFont val="Times New Roman"/>
        <family val="1"/>
      </rPr>
      <t xml:space="preserve">December 31, 2013 and 2012, respectively. </t>
    </r>
  </si>
  <si>
    <t>The following table presents, by loan type, the Company's real estate held for sale, net of allowance for losses, as of December 31, 2013 and 2012:</t>
  </si>
  <si>
    <t>The following table presents the activity within real estate held for sale, net of allowance for losses, for the periods indicated:</t>
  </si>
  <si>
    <t>No. of Units</t>
  </si>
  <si>
    <t>Additions</t>
  </si>
  <si>
    <t>Sales</t>
  </si>
  <si>
    <t>Retirements and other</t>
  </si>
  <si>
    <t>Goodwill</t>
  </si>
  <si>
    <t>GoodwillAndIntangibleAssetsDisclosureAbstract</t>
  </si>
  <si>
    <t>GoodwillDisclosureTextBlock</t>
  </si>
  <si>
    <r>
      <t xml:space="preserve">17. </t>
    </r>
    <r>
      <rPr>
        <b/>
        <u/>
        <sz val="10"/>
        <color theme="1"/>
        <rFont val="Times New Roman"/>
        <family val="1"/>
      </rPr>
      <t>Goodwill</t>
    </r>
  </si>
  <si>
    <t>At both December 31, 2013 and 2012, goodwill totaled $4.4 million and was assigned principally to the Puerto Rico reporting segment. Goodwill is included within other assets in the consolidated statements of financial condition. See Note 38 for additional information regarding the Company's reportable segments.</t>
  </si>
  <si>
    <t>The Company performed a qualitative analysis to identify potential impairment and concluded that the estimated fair value of the reporting unit exceeds its carrying value; therefore, the two-step quantitative analysis was not performed. No impairment was recorded for the years ended December 31, 2013, 2012 and 201</t>
  </si>
  <si>
    <t>Deposits [Abstract]</t>
  </si>
  <si>
    <t>Deposits Disclosures</t>
  </si>
  <si>
    <r>
      <t xml:space="preserve">18. </t>
    </r>
    <r>
      <rPr>
        <b/>
        <u/>
        <sz val="10"/>
        <color theme="1"/>
        <rFont val="Times New Roman"/>
        <family val="1"/>
      </rPr>
      <t>Deposits</t>
    </r>
  </si>
  <si>
    <t>As of December 31, 2013 and 2012, deposits and their weighted-average interest rates are summarized as follows:</t>
  </si>
  <si>
    <t>Certificates of deposit</t>
  </si>
  <si>
    <t>Money market accounts</t>
  </si>
  <si>
    <t>NOW and other transaction accounts</t>
  </si>
  <si>
    <t>Regular savings</t>
  </si>
  <si>
    <t>Total interest-bearing deposits</t>
  </si>
  <si>
    <t xml:space="preserve">As of December 31, 2013 and 2012, certificates of deposit over $100,000 totaled approximately $2.4 billion and $2.5 billion, respectively. Also as of December 31, 2013 and 2012, certificates of deposits over $250,000 amounted to approximately $1.1 billion and $1.6 billion, respectively. </t>
  </si>
  <si>
    <t>The banking subsidiary had brokered certificates of deposit and brokered sweep deposits, as follows:</t>
  </si>
  <si>
    <t>Brokered certificates of deposit</t>
  </si>
  <si>
    <t>Within 12 months</t>
  </si>
  <si>
    <t>12 to 24 months</t>
  </si>
  <si>
    <t>24 to 36 months</t>
  </si>
  <si>
    <t>36 to 48 months</t>
  </si>
  <si>
    <t>48 to 60 months</t>
  </si>
  <si>
    <t>Total brokered certificates of deposit</t>
  </si>
  <si>
    <t>Brokered sweep deposits</t>
  </si>
  <si>
    <t>Total brokered deposits</t>
  </si>
  <si>
    <t>Securities Sold under Agreements to Repurchase</t>
  </si>
  <si>
    <t>Securities Sold under Agreements to Repurchase [Abstract]</t>
  </si>
  <si>
    <t>Securities Sold Under Agreements to Repurchase [Text Block]</t>
  </si>
  <si>
    <r>
      <t>19.        </t>
    </r>
    <r>
      <rPr>
        <b/>
        <u/>
        <sz val="10"/>
        <color theme="1"/>
        <rFont val="Times New Roman"/>
        <family val="1"/>
      </rPr>
      <t>Securities Sold Under Agreements to Repurchase</t>
    </r>
  </si>
  <si>
    <t xml:space="preserve">As part of its financing activities, the Company enters into sales of securities under agreements to repurchase the same or substantially similar securities. The Company retains control over such securities. Accordingly, the amounts received under these agreements represent secured borrowings, and the securities underlying the agreements remain in the Company's asset accounts. These transactions are carried at the amounts at which transactions will be settled. The counterparties to the contracts generally have the right to repledge the securities pledged as collateral. Those securities are presented in the consolidated statements of financial condition as part of securities available for sale (see note 9). </t>
  </si>
  <si>
    <t>The following table summarizes significant data about the Company's borrowings related to securities sold under agreements to repurchase for the years ended December 31, 2013 and 2012:</t>
  </si>
  <si>
    <t>Carrying amount as of December 31,</t>
  </si>
  <si>
    <t>Average daily aggregate balance outstanding</t>
  </si>
  <si>
    <t>Maximum balance outstanding at any month-end</t>
  </si>
  <si>
    <t>Weighted-average interest rate during the year</t>
  </si>
  <si>
    <t>Weighted-average interest rate at year end</t>
  </si>
  <si>
    <t xml:space="preserve">The following table presents the carrying and market values of securities sold under agreements to repurchase, shown by type and remaining maturity of the related repurchase agreement, for the years ended December 31, 2013 and 2012: </t>
  </si>
  <si>
    <r>
      <t>2012</t>
    </r>
    <r>
      <rPr>
        <vertAlign val="superscript"/>
        <sz val="11"/>
        <color theme="1"/>
        <rFont val="Calibri"/>
        <family val="2"/>
        <scheme val="minor"/>
      </rPr>
      <t xml:space="preserve"> (1)</t>
    </r>
  </si>
  <si>
    <t>Carrying</t>
  </si>
  <si>
    <t>Market</t>
  </si>
  <si>
    <t>Repurchase</t>
  </si>
  <si>
    <t>Repo</t>
  </si>
  <si>
    <t>Value</t>
  </si>
  <si>
    <t>Liability</t>
  </si>
  <si>
    <t>Rate</t>
  </si>
  <si>
    <t>Term over 90 days</t>
  </si>
  <si>
    <t>Sources of Borrowings</t>
  </si>
  <si>
    <t>Debt Disclosure [Abstract]</t>
  </si>
  <si>
    <t>Debt Disclosure [Text Block]</t>
  </si>
  <si>
    <r>
      <t xml:space="preserve">20. </t>
    </r>
    <r>
      <rPr>
        <b/>
        <u/>
        <sz val="10"/>
        <color theme="1"/>
        <rFont val="Times New Roman"/>
        <family val="1"/>
      </rPr>
      <t>Sources of Borrowings</t>
    </r>
    <r>
      <rPr>
        <sz val="10"/>
        <color theme="1"/>
        <rFont val="Times New Roman"/>
        <family val="1"/>
      </rPr>
      <t xml:space="preserve"> </t>
    </r>
  </si>
  <si>
    <t>The scheduled aggregate contractual maturities (or estimates thereof, in the case of loans and notes payable) of the Company's borrowings, as of December 31, 2013, were as follows:</t>
  </si>
  <si>
    <t>Advances from</t>
  </si>
  <si>
    <t>Notes</t>
  </si>
  <si>
    <r>
      <t>Agreements</t>
    </r>
    <r>
      <rPr>
        <vertAlign val="superscript"/>
        <sz val="11"/>
        <color theme="1"/>
        <rFont val="Calibri"/>
        <family val="2"/>
        <scheme val="minor"/>
      </rPr>
      <t xml:space="preserve"> (1)</t>
    </r>
  </si>
  <si>
    <t>FHLB</t>
  </si>
  <si>
    <r>
      <t>Payable</t>
    </r>
    <r>
      <rPr>
        <vertAlign val="superscript"/>
        <sz val="11"/>
        <color theme="1"/>
        <rFont val="Calibri"/>
        <family val="2"/>
        <scheme val="minor"/>
      </rPr>
      <t xml:space="preserve"> (2)</t>
    </r>
  </si>
  <si>
    <t>Payable</t>
  </si>
  <si>
    <t>2019 and thereafter</t>
  </si>
  <si>
    <t>There are no repurchase agreements outstanding as of December 31, 2013.</t>
  </si>
  <si>
    <t xml:space="preserve">Represents secured borrowings with local financial institutions, collateralized by real estate mortgages at fixed and variable interest rates, as well as a secured borrowing with a third-party, collateralized by a variable-rate construction line of credit. Certain loans included herein are not subject to scheduled principal re-payments, but are payable according to the regular scheduled amortization and prepayments of the underlying loans. For these loans, the Company used a prepayment-speed assumption rate of 6.00% to estimate the prepayments on the mortgage loans collateralizing the secured borrowings with financial institutions. Loans payable also includes certain secured borrowings with a financial institution with a maturity date no later than May 26, 2016. For the secured borrowing with a third-party, the underlying construction line of credit matures on July 8, 2015. </t>
  </si>
  <si>
    <t>Advances from Federal Home Loan Banks [Abstract]</t>
  </si>
  <si>
    <t>Advances from FHLB</t>
  </si>
  <si>
    <r>
      <t xml:space="preserve">21. </t>
    </r>
    <r>
      <rPr>
        <b/>
        <u/>
        <sz val="10"/>
        <color theme="1"/>
        <rFont val="Times New Roman"/>
        <family val="1"/>
      </rPr>
      <t>Advances from the FHLB</t>
    </r>
  </si>
  <si>
    <t>Advances from the FHLB, as of December 31, 2013 and 2012, consisted of the following:</t>
  </si>
  <si>
    <t>Non-callable advances with maturities ranging from January 2014 to February 2016, and January 2013 to February 2016, at various fixed rates averaging 3.16% and 3.09%, as of December 31, 2013 and 2012, respectively.</t>
  </si>
  <si>
    <t>_____________________</t>
  </si>
  <si>
    <t xml:space="preserve">Includes one structured advance with an outstanding balance of $80.0 million. </t>
  </si>
  <si>
    <t>Maximum FHLB advances outstanding at any month-end during the years ended December 31, 2013 and 2012 were $1.2 billion and $1.3 billion, respectively. The approximate average daily outstanding balance of FHLB advances for the years ended December 31, 2013 and 2012 was $1.0 billion and $1.2 billion, respectively. The weighted-average interest rate of such advances, computed on a daily basis, was 3.46% and 3.15% for the years ended December 31, 2013 and 2012, respectively.</t>
  </si>
  <si>
    <t>As of December 31, 2013 and 2012, the Company had pledged qualified collateral in the form of residential mortgage loans with an estimated market value of $1.5 billion and $1.4 billion, respectively, to secure the above FHLB advances, which generally the FHLB is not permitted to sell or repledge. The FHLB advances are subject to early termination fees.</t>
  </si>
  <si>
    <t>Loans Payable</t>
  </si>
  <si>
    <t>Loans Payable [Abstract]</t>
  </si>
  <si>
    <t>Loans Payable Disclosures</t>
  </si>
  <si>
    <r>
      <t xml:space="preserve">22. </t>
    </r>
    <r>
      <rPr>
        <b/>
        <u/>
        <sz val="10"/>
        <color theme="1"/>
        <rFont val="Times New Roman"/>
        <family val="1"/>
      </rPr>
      <t>Loans Payable</t>
    </r>
  </si>
  <si>
    <r>
      <t xml:space="preserve">As of </t>
    </r>
    <r>
      <rPr>
        <sz val="10"/>
        <color theme="1"/>
        <rFont val="Times New Roman TUR"/>
      </rPr>
      <t>December 31, 2013 and 2012</t>
    </r>
    <r>
      <rPr>
        <sz val="10"/>
        <color theme="1"/>
        <rFont val="Times New Roman"/>
        <family val="1"/>
      </rPr>
      <t>, loans payable consisted of financing agreements with local financial institutions secured by mortgage loans and a borrowing with a U.S. third-party secured by a construction line of credit.</t>
    </r>
  </si>
  <si>
    <t>Loans payable outstanding as of December 31, 2013 and 2012, consisted of the following:</t>
  </si>
  <si>
    <t>(Dollars In thousands)</t>
  </si>
  <si>
    <t>Secured borrowings with local financial institutions, at variable interest rates tied to 3-month LIBOR, averaging 1.72% and 1.80% as of December 31, 2013 and 2012, respectively, collateralized by residential mortgage loans.</t>
  </si>
  <si>
    <t xml:space="preserve">$ </t>
  </si>
  <si>
    <t>Secured borrowings with local financial institutions, at fixed interest rates, averaging 7.32% and 7.28% at December 31, 2013 and 2012, respectively, collateralized by residential mortgage loans.</t>
  </si>
  <si>
    <t>Secured borrowing with a U.S. third-party, at 6.50% plus or minus the Company's rate on the underlying loan (5.67% and 7.29 at December 31, 2013 and 2012, respectively), collateralized by a construction line of credit, maturing on July 8, 2015.</t>
  </si>
  <si>
    <t>The expected maturity date of secured borrowings, based on the underlying collateral and contract provisions, is from January 2014 to July 2028. The maximum loans payable outstanding at any month-end during the years ended December 31, 2013 and 2012 were $279.0 million and $284.1 million, respectively. The approximate average daily outstanding balance of loans payable for the years ended December 31, 2013 and 2012 was $275.1 million and $277.0 million, respectively. The weighted-average interest on loans payable, computed on a daily basis, was 2.20% and 2.13% for the years ended December 31, 2013 and 2012, respectively.</t>
  </si>
  <si>
    <t xml:space="preserve">As of December 31, 2013 and 2012, the Company had $81.6 million and $94.4 million, respectively, of loans held for sale and $175.0 million and $172.0 million, respectively, of loans receivable that were pledged to secure financing agreements with local financial institutions. Such loans can be repledged by the counterparty. Additionally, the Company had $27.4 million and $3.7 million of loans receivable pledged as collateral to secure a financing agreement with a U.S. third party. </t>
  </si>
  <si>
    <t>Notes Payable</t>
  </si>
  <si>
    <t>Notes Payable [Abstract]</t>
  </si>
  <si>
    <t>Notes Payable Disclosure</t>
  </si>
  <si>
    <r>
      <t xml:space="preserve">23. </t>
    </r>
    <r>
      <rPr>
        <b/>
        <u/>
        <sz val="10"/>
        <color theme="1"/>
        <rFont val="Times New Roman"/>
        <family val="1"/>
      </rPr>
      <t>Notes Payable</t>
    </r>
  </si>
  <si>
    <t>Notes payable outstanding as of December 31, 2013 and 2012, consisted of the following:</t>
  </si>
  <si>
    <t>$100.0 million notes, net of discount, bearing interest at 7.65%, due on March 26, 2016, paying interest monthly.</t>
  </si>
  <si>
    <t>$40.0 million notes, net of discount, bearing interest at 7.10%, due on April 26, 2017, paying interest monthly.</t>
  </si>
  <si>
    <t>$30.0 million notes, net of discount, bearing interest at 7.15%, due on April 26, 2022, paying interest monthly.</t>
  </si>
  <si>
    <t>Bonds payable secured by mortgage on building at fixed rates ranging from 6.75% to 6.90%, with maturities ranging from June 2014 to December 2029, paying interest monthly.</t>
  </si>
  <si>
    <t>Bonds payable at a fixed rate of 6.25%, with maturities ranging from June 2014 to December 2029, paying interest monthly.</t>
  </si>
  <si>
    <t>Note payable with a local financial institution, collateralized by IOs, at a fixed rate of 7.75%, paying principal and interest monthly, last payment due in December 2013.</t>
  </si>
  <si>
    <t>$250.0 million notes, net of discount, bearing interest at a variable interest rate (3-month LIBOR plus 1.50%), due on July 21, 2020, paying interest quarterly commencing January 2011.</t>
  </si>
  <si>
    <t>$331.0 million notes, net of discount, bearing interest at a variable interest rate (3-month LIBOR plus 1.47% to 2.90%), due on May 26, 2023, paying interest quarterly commencing on November 2012.</t>
  </si>
  <si>
    <t>$251.0 million notes, net of discount, bearing interest at a variable interest rate (3-month LIBOR plus 1.45% to 3.25%), due on December 19, 2022, paying interest quarterly commencing on June 2013.</t>
  </si>
  <si>
    <r>
      <t xml:space="preserve">The Company is the guarantor of various unregistered serial and term bonds issued by Doral Properties, a wholly-owned subsidiary, through AFICA. The bonds were issued to finance the construction and development of the Doral Financial Plaza building, the headquarters facility of the Company. As of December 31, 2013, the outstanding principal balance of the bonds was </t>
    </r>
    <r>
      <rPr>
        <b/>
        <sz val="10"/>
        <color theme="1"/>
        <rFont val="Times New Roman TUR"/>
      </rPr>
      <t>$</t>
    </r>
    <r>
      <rPr>
        <sz val="10"/>
        <color theme="1"/>
        <rFont val="Times New Roman TUR"/>
      </rPr>
      <t>38.9 million, with fixed interest rates ranging from 6.25% to 6.90%, and maturities ranging from June 2014 to December 2029. Certain series of the bonds are secured by a mortgage on the building and underlying real property.</t>
    </r>
  </si>
  <si>
    <t>For additional information regarding the $250.0 million notes issued during 2010, and the $331.0 million and $251.0 million notes issued during 2012, please refer to Note 37.</t>
  </si>
  <si>
    <t>Unused Lines of Credit</t>
  </si>
  <si>
    <t>Line of Credit Facility [Abstract]</t>
  </si>
  <si>
    <t>Short-term Debt [Text Block]</t>
  </si>
  <si>
    <r>
      <t xml:space="preserve">24. </t>
    </r>
    <r>
      <rPr>
        <b/>
        <u/>
        <sz val="10"/>
        <color theme="1"/>
        <rFont val="Times New Roman"/>
        <family val="1"/>
      </rPr>
      <t xml:space="preserve">Unused lines of credit </t>
    </r>
  </si>
  <si>
    <t>At December 31, 2013 and 2012, the Company had an uncommitted line of credit with the FHLB of up to 30% of the assets reflected in the consolidated statement of financial condition of Doral Bank. As of December 31, 2013 and 2012, the Company could draw an additional $1.3 billion and $1.1 billion, respectively, under its line of credit with the FHLB. As a condition of drawing these additional amounts, the Company is required to pledge collateral for the amount of the draw plus a required over-collateralization amount. As of December 31, 2013 and 2012, the Company had pledged excess collateral of $321.9 million and $142.3 million, respectively.</t>
  </si>
  <si>
    <t>Accrued Expenses and Other Liabilities</t>
  </si>
  <si>
    <t>Accrued Expenses and Other Liabilities [Abstract]</t>
  </si>
  <si>
    <t>Accounts Payable and Accrued Liabilities Disclosure [Text Block]</t>
  </si>
  <si>
    <r>
      <t xml:space="preserve">25. </t>
    </r>
    <r>
      <rPr>
        <b/>
        <u/>
        <sz val="10"/>
        <color theme="1"/>
        <rFont val="Times New Roman"/>
        <family val="1"/>
      </rPr>
      <t>Accrued Expenses and Other Liabilities</t>
    </r>
  </si>
  <si>
    <t>Accrued expenses and other liabilities consisted of the following:</t>
  </si>
  <si>
    <t xml:space="preserve">December 31, </t>
  </si>
  <si>
    <t>GNMA defaulted loans - buy-back option (see note 10)</t>
  </si>
  <si>
    <t>Dividends payable</t>
  </si>
  <si>
    <t>Recourse obligation</t>
  </si>
  <si>
    <t>Accrued interest payable</t>
  </si>
  <si>
    <t>Accrued salaries and benefits payable</t>
  </si>
  <si>
    <t xml:space="preserve">Other professional fees </t>
  </si>
  <si>
    <t>Deferred rent obligation</t>
  </si>
  <si>
    <t>Other accrued expenses</t>
  </si>
  <si>
    <t>Other liabilities</t>
  </si>
  <si>
    <t>Income Taxes</t>
  </si>
  <si>
    <t>Income Taxes [Abstract]</t>
  </si>
  <si>
    <t>Income Tax Disclosure [Text Block]</t>
  </si>
  <si>
    <r>
      <t xml:space="preserve">26. </t>
    </r>
    <r>
      <rPr>
        <b/>
        <u/>
        <sz val="10"/>
        <color theme="1"/>
        <rFont val="Times New Roman"/>
        <family val="1"/>
      </rPr>
      <t>Income Taxes</t>
    </r>
    <r>
      <rPr>
        <b/>
        <sz val="10"/>
        <color theme="1"/>
        <rFont val="Times New Roman"/>
        <family val="1"/>
      </rPr>
      <t xml:space="preserve"> </t>
    </r>
  </si>
  <si>
    <t>Background</t>
  </si>
  <si>
    <t>Income taxes include Puerto Rico income taxes as well as applicable U.S. federal and state taxes. Except for the U.S. operations of Doral Bank (referred to as “Doral Bank US”) and Doral Money, which is a U.S. Corporation, substantially all of the Company's operations are conducted through subsidiaries in Puerto Rico. As Puerto Rico corporations, Doral Financial and all of its Puerto Rico subsidiaries are generally required to pay U.S. income taxes only with respect to their income derived from the active conduct of a trade or business in the United States (excluding Puerto Rico) and certain investment income derived from U.S. assets. Any such U.S. tax is creditable, with certain limitations, against Puerto Rico income taxes.</t>
  </si>
  <si>
    <t>Until December 31, 2010, the maximum statutory corporate income tax rate in Puerto Rico was 39.00%. Under the 1994 Puerto Rico Internal Revenue Code, as amended (the “1994 Code”), corporations are not permitted to file consolidated returns with their subsidiaries and affiliates. Doral Financial is entitled to a 100% dividend received deduction on dividends-received from Puerto Rico operations of Doral Bank (“Doral Bank PR”) or any other Puerto Rico subsidiary subject to tax under the 1994 Code.</t>
  </si>
  <si>
    <t>On January 31, 2011, the Governor signed into law the Internal Revenue Code of 2011 (the “2011 Code”) making the 1994 Code largely ineffective, for years commencing after December 31, 2010. Under the provisions of the 2011 Code, the maximum statutory corporate income tax rate is 30.00% for years starting after December 31, 2010 and ending before January 1, 2014; if the government meets its income generation and expense control goals, for years started after December 31, 2013, the maximum corporate tax rate will be 25.00%. The 2011 Code eliminated the special 5.00% surtax on corporations for tax year 2011. In general, the 2011 Code maintains the extension in the carry forward periods for net operating losses from seven to ten years as provided for in Act No. 171; maintains the concept of the alternative minimum tax although it changed the way it is computed; allows limited liability companies to have flow-through treatment under certain circumstances; imposes additional restrictions on the use of net operating loss carry forwards after certain types of reorganizations and/or changes in control; and specifies what types of auditors' report will be acceptable when audited financial statements are required to be filed with the income tax return. Additionally, the 2011 Code provides for changes in the implications of being in a controlled group of corporations and/or a group of related corporations. Notwithstanding the 2011 Code, a corporation may be subject to the provisions of the 1994 Code if it so elects at the time it files its income tax return for the first year commencing after December 31, 2010 and ending before January 1, 2012, including extensions. If the election is made to remain subject to the provisions of the 1994 Code, such election will be effective that year and the next four succeeding years.</t>
  </si>
  <si>
    <t>The Company made the election to remain subject to the provisions of the 1994 Code for Doral Financial, Doral Bank and Doral Mortgage on their respective 2011 tax returns. However, the Company elected to use the 2011 Code for Doral Insurance Agency, Doral Properties, CB, LLC (now Doral Recovery II) and Doral Investment. In 2011, the Company recorded its deferred tax assets estimated to reverse after 2015 at the 30.00% tax rate required for all taxable earnings beginning in 2016, which is the latest taxable year that it would be permitted to elect taxation under the 1994 Code. Puerto Rico deferred tax assets subject to the maximum statutory tax rate and estimated to reverse prior to 2016, together with any related valuation allowance, are recorded at the 39.00% tax rate pursuant to the 1994 Code. By electing to change to the 2011 Code, during the second quarter of 2012, the Company realized a tax benefit of $1.2 million due to the reduced tax rate provided under the 2011 Code at Doral Insurance Agency for deferred tax assets that were previously recorded at the higher 39.00% rate.</t>
  </si>
  <si>
    <t>On June 30, 2013, the Commonwealth of Puerto Rico amended the 2011 Code effective for entities with taxable years commencing after December 31, 2012. Major changes to the 2011 Code include an increase in the maximum statutory enacted tax rate from 30% to 39% and the creation of the National Gross Receipts Tax which, in the case of financial institutions, is 1% of gross income, and is not deductible for purposes of computing net taxable income and is not part of the alternative minimum tax. This provision is retroactive to January 1, 2013, and subject to certain limitations, allows a financial institution to claim 0.5% of gross income as a credit against its regular income tax or the alternative minimum tax. As a result of the new Puerto Rico tax legislation, Doral recognized an income tax benefit of $4.8 million in the second quarter of 2013.</t>
  </si>
  <si>
    <t>In the fourth quarter of 2012, the Company reassessed whether a valuation allowance for deferred tax assets at Doral Financial Corporation was needed. The Company's evaluation considered that: (i) Doral Financial Corporation was in a three-year cumulative loss position, but its core business had shown stable results in recent quarters; (ii) the conversion of Doral Insurance Agency to a limited liability company and its election to be treated as a partnership which allowed Doral Insurance Agency to consolidate its income and expenses into Doral Financial Corporation going forward, as clarified by a tax ruling with the Puerto Rico Treasury Department and; (iii) the Doral Financial Corporation transfer effective January 3, 2013 of certain non-performing assets to a newly formed Puerto Rico corporate subsidiary, “Doral Recovery”, for regulatory and business purposes, which will reduce Doral Financial Corporation's stand-alone volatility in earnings. Based on the Company's evaluation of both positive and negative evidence, the Company concluded that the objective positive evidence related to the: (i) Doral Insurance Agency profitable business to be considered as part of Doral Financial Corporation's results going forward and; (ii) the reduction of credit losses and volatility to Doral Financial Corporation's stand-alone results from the transfer of non-performing assets to another entity outweighed the negative evidence and that it is more likely than not that a portion of Doral Financial Corporation's deferred tax assets will be realized. Based on the evaluation, the Company released $50.6 million of the $61.1 million valuation allowance for deferred tax assets at Doral Financial Corporation. In the fourth quarter of 2013, the Company reassessed whether a valuation allowance for deferred tax assets at Doral Financial Corporation was needed based on the Company's 2013 results. Based on the evaluation, the Company concluded that it is more likely than not that a portion of Doral Financial Corporation's deferred tax assets will be realized, and no additional valuation allowance or additional release of the valuation allowance is warranted.</t>
  </si>
  <si>
    <t xml:space="preserve">Income Tax Expense (Benefit) </t>
  </si>
  <si>
    <t>The components of income tax expense (benefit) for the years ended December 31, 2013, 2012 and 2011 are summarized below:</t>
  </si>
  <si>
    <t xml:space="preserve">Current income tax expense: </t>
  </si>
  <si>
    <t xml:space="preserve">Puerto Rico </t>
  </si>
  <si>
    <t xml:space="preserve">United States </t>
  </si>
  <si>
    <t xml:space="preserve">Total current income tax expense </t>
  </si>
  <si>
    <t>Deferred income tax benefit:</t>
  </si>
  <si>
    <t>Total deferred income tax benefit</t>
  </si>
  <si>
    <t xml:space="preserve">Total income tax expense (benefit) </t>
  </si>
  <si>
    <t xml:space="preserve">Current income tax expense of $5.7 million for the year ended December 31, 2013 was mostly related to growth of U.S. operations and the branch-level interest tax resulting from operating as a foreign branch in the U.S. offset by the partial release of the reserve for uncertain tax positions resulting from the closing agreement signed with the U.S. Internal Revenue Service on June 24, 2013. </t>
  </si>
  <si>
    <t>The deferred income tax benefit of $166.7 million for the year ended December 31, 2012 resulted mainly from: (i) the singing of a Closing Agreement with the Puerto Rico Treasury Department that allowed for the conversion of certain deferred tax amounts to prepaid income tax; (ii) the conversion of Doral Insurance to a limited liability company during the fourth quarter of 2012, and electing partnership treatment for P.R. income tax purposes so that the income and expenses from Doral Insurance will be treated as ordinary income at the Holding Company and; (iii) the formation of Doral Recovery, a P.R. corporation, as a wholly-owned subsidiary of the Holding Company, effective January 3, 2013, and the contribution of certain assets from the Holding Company to Doral Recovery at that time.</t>
  </si>
  <si>
    <t>Puerto Rico does not allow the filing of a consolidated tax return, as each entity is taxed separately on an entity-by-entity basis. Doral Insurance Agency, prior to converting to a limited liability company in December 2012, had positive operating results over the past five years with sufficient income to utilize its deferred tax assets. Positive earnings in past years is significant evidence that no valuation allowance on the deferred tax asset is necessary.</t>
  </si>
  <si>
    <t xml:space="preserve">Prior to signing the Closing Agreement with Puerto Rico Treasury, the $230 million prepaid tax was related to a portion of the Holding Company's deferred tax asset (the “IO DTA”), which was offset with a partial valuation allowance. The prepaid tax receivable recognized by the new Closing Agreement no longer met the definition of a deferred tax asset. As a result of the Closing Agreement, the realization of the asset is no longer dependent on the realization of taxable income. Also, the prepaid tax can be used by any of the subsidiaries to reduce their tax obligation to the Government, and can be claimed for repayment to the Government at any time. Since the pre-paid tax receivable recognized by the Closing Agreement does not meet the definition of a deferred tax asset, it was accounted for as an asset separate from the DTA and, accordingly, no valuation allowance was necessary. The deferred income tax benefit of $113.7 million that resulted from the release of the valuation allowance was recognized during the first quarter of 2012, as the Closing Agreement was signed on March 26, 2012. </t>
  </si>
  <si>
    <t>The Doral Insurance Agency conversion, completed during the fourth quarter of 2012, provided the Holding Company with an additional consistent stream of income from an entity with a history of positive earnings. The Holding Company also underwent a business operations restructuring, which resulted in the transfer of certain non-performing assets to the new subsidiary, Doral Recovery. Past financial results were evaluated taking into account the significant change in business operations during the 2012 period. The pro-forma combined historical results, coupled with the Holding Company's future financial projections showing significant future profitability, are sufficient to overcome the negative evidence resulting from the three-year cumulative loss position in the past. As a result, the Holding Company released a portion of the valuation allowance, supported by the projected future income of the new combined entity.</t>
  </si>
  <si>
    <t xml:space="preserve">The deferred income tax benefit of $3.8 million for the year ended December 31, 2011 is a result of higher DTAs and a corresponding deferred income tax benefit of $2.2 million related to the merger of Doral Bank FSB into Doral Bank and a higher non-deductible allowance for loan and lease losses related to the growth of loans in the U.S. operations during 2011. The Puerto Rico operations had a deferred income tax benefit of $1.6 million resulting from increased profits at certain of the Puerto Rico entities, which allowed the release of a portion of the valuation allowance related to the IO tax asset in 2011. </t>
  </si>
  <si>
    <t>The provision for income taxes of the Company differs from amounts computed by applying the applicable Puerto Rico statutory rate to the loss before taxes as follows:</t>
  </si>
  <si>
    <t>Loss before income taxes</t>
  </si>
  <si>
    <t>% of</t>
  </si>
  <si>
    <t>Pre-tax</t>
  </si>
  <si>
    <t>Amount</t>
  </si>
  <si>
    <t>Tax at statutory rates</t>
  </si>
  <si>
    <r>
      <t>Net (decrease) increase in deferred tax valuation allowance</t>
    </r>
    <r>
      <rPr>
        <vertAlign val="superscript"/>
        <sz val="11"/>
        <color theme="1"/>
        <rFont val="Calibri"/>
        <family val="2"/>
        <scheme val="minor"/>
      </rPr>
      <t xml:space="preserve"> (1)</t>
    </r>
  </si>
  <si>
    <t>Tax effect of U.S. withholding tax</t>
  </si>
  <si>
    <t>(Decrease) increase in reserve for uncertain tax positions</t>
  </si>
  <si>
    <t>Tax effect on Doral Financial Corporation from 2011 Code</t>
  </si>
  <si>
    <t>Tax effect from Closing Agreement with Commonwealth of PR</t>
  </si>
  <si>
    <t>Other, net</t>
  </si>
  <si>
    <t xml:space="preserve">Income tax (benefit) expense </t>
  </si>
  <si>
    <t>___________________</t>
  </si>
  <si>
    <t>Excludes the change in valuation allowance for unrealized losses on cash flow hedges.</t>
  </si>
  <si>
    <t xml:space="preserve">Deferred Tax Components </t>
  </si>
  <si>
    <t xml:space="preserve">The Company's DTA consists primarily of net operating loss carry-forwards, allowance for loan losses and other temporary differences arising from the daily operations of the Company. </t>
  </si>
  <si>
    <t>Prior to March 2012, the largest component of the DTA arose from the IO DTA, which represented a stand-alone intangible asset subject to straight-line amortization based on a useful life of 15 years. The intangible asset was created by a series of closing agreements that Doral entered into with the Commonwealth of Puerto Rico during the years 2004 through 2010. On March 26, 2012, Doral signed a closing agreement (the “Closing Agreement”) specifying the terms and conditions under which Doral may recover certain amounts paid as taxes to the Commonwealth of Puerto Rico for certain years prior to 2005. In the Closing Agreement, the Commonwealth of Puerto Rico states that as of March 26, 2012 it has a payable to Doral of approximately $230.0 million resulting from past Doral tax payments (prepaid tax), and that Doral has the right to use the amount due from the Commonwealth of Puerto Rico to offset future Doral tax obligations, or that Doral may claim a refund that the Commonwealth of Puerto Rico may pay over a five-year period. The Closing Agreement is the fifth agreement between Doral and the Commonwealth of Puerto Rico related to this matter. The Closing Agreement clearly states and recognizes the source of the amount of past taxes paid by Doral, and the Commonwealth of Puerto Rico's obligation to return the overpayments to Doral.</t>
  </si>
  <si>
    <t xml:space="preserve">NOLs generated between 2005 and 2012 can be carried forward for a period of 10 years (there is no carry-back allowed under the Puerto Rico tax law). The NOLs creating deferred tax assets as of December 31, 2013, will expire beginning in 2016 until 2022 for Puerto Rico entities and 2025 through 2032 for United States entities filing tax returns in the United States. Since each legal entity files a separate income tax return, the NOLs can only be used to offset future taxable income of the entity that incurred it. </t>
  </si>
  <si>
    <t xml:space="preserve">The Company evaluates its DTA to determine if it may be realized. The deferred tax asset is reduced by a valuation allowance if, based on the weight of available evidence, it is more likely than not (a likelihood of more than 50%) that some portion or the entire balance of the deferred tax asset will not be realized. The valuation allowance should be sufficient to reduce the DTA to the amount that is more likely than not to be realized. In assessing the realization of deferred tax assets, the Company considers the expected reversal of its deferred tax assets and liabilities, projected future taxable income, cumulative losses in recent years, and tax planning strategies. The determination of a valuation allowance on the DTA requires judgment based on the weight of all available evidence considering the relative impact of negative and positive evidence. </t>
  </si>
  <si>
    <t xml:space="preserve">The Company has three Puerto Rico entities which are currently in a loss position, Doral Bank, Doral Recovery and Doral Recovery II. For purposes of assessing the realization of the DTAs, the loss position for these entities was considered significant negative evidence that caused management to conclude that the Company will not be able to fully realize the deferred tax assets related to these entities in the future. As of December 31, 2013 and 2012, based on the Company's evaluation of all available evidence in determining whether the valuation allowance was needed, the Company determined that it was more likely than not that $321.2 million and $284.6 million, respectively, of its gross DTA may not be realized and maintained a valuation allowance for those amounts. </t>
  </si>
  <si>
    <t>Net operating loss carry-forwards outstanding at December 31, 2013 expire as follows:</t>
  </si>
  <si>
    <t>As of December 31, 2013 and 2012, the deferred tax asset valuation allowance off-set the following deferred tax assets:</t>
  </si>
  <si>
    <t>Net operating loss carry-forwards</t>
  </si>
  <si>
    <t>Allowance for loan and lease losses</t>
  </si>
  <si>
    <t>Capital loss carry-forward</t>
  </si>
  <si>
    <t>Reserve for losses on OREO</t>
  </si>
  <si>
    <t>Total valuation allowance</t>
  </si>
  <si>
    <t xml:space="preserve">Management did not establish a valuation allowance on the deferred tax assets generated on the unrealized gains and losses of its securities available for sale as of December 31, 2013 and 2012, because the Company has the positive intent and the ability to hold the securities until maturity or recovery of value. </t>
  </si>
  <si>
    <t>As of December 31, 2013 and 2012, the net deferred tax asset by legal entity was as follows:</t>
  </si>
  <si>
    <t>Doral Financial Corporation</t>
  </si>
  <si>
    <t>Doral Recovery, Inc</t>
  </si>
  <si>
    <t>Doral Bank PR Division</t>
  </si>
  <si>
    <t>Doral Recovery, LLC</t>
  </si>
  <si>
    <t>Doral Mortgage LLC</t>
  </si>
  <si>
    <t>Doral Insurance Agency, Inc.</t>
  </si>
  <si>
    <r>
      <t>Doral Bank US Division</t>
    </r>
    <r>
      <rPr>
        <vertAlign val="superscript"/>
        <sz val="11"/>
        <color theme="1"/>
        <rFont val="Calibri"/>
        <family val="2"/>
        <scheme val="minor"/>
      </rPr>
      <t>(1)</t>
    </r>
  </si>
  <si>
    <t xml:space="preserve">Doral Money, Inc. </t>
  </si>
  <si>
    <t>-</t>
  </si>
  <si>
    <t>Unrealized losses on investment securities available for sale</t>
  </si>
  <si>
    <t>Gross deferred tax assets</t>
  </si>
  <si>
    <t>Valuation allowance</t>
  </si>
  <si>
    <t>Net deferred tax assets</t>
  </si>
  <si>
    <t>Differential in tax basis of IOs sold</t>
  </si>
  <si>
    <t>Unrealized gain on investment securities available for sale</t>
  </si>
  <si>
    <t>Gross deferred tax liabilities</t>
  </si>
  <si>
    <t>Net deferred tax assets (liabilities)</t>
  </si>
  <si>
    <t>The deferred tax assets and liabilities of Doral Bank are segregated between the PR and US divisions as the related deferred tax assets and liabilities are from different tax jurisdictions.</t>
  </si>
  <si>
    <t>Puerto Rico deferred tax assets subject to the maximum statutory tax rate and estimated to reverse prior to 2016, together with any related valuation allowance, are recorded at the 39% tax rate in effect under both the 2011 Code and the 1994 Code. As of December 31, 2013, DTAs totaling $344.4 million were at the 39% tax rate, with a valuation allowance of $302.4 million, while DTAs of $31.7 million with a valuation allowance of $18.7 million were at other tax rates.</t>
  </si>
  <si>
    <t xml:space="preserve">Taxable P.R. entities with positive core earnings do not have a valuation allowance on the deferred tax assets recorded since they are expected to continue to be profitable. At December 31, 2013 and 2012, the net DTA associated with these companies, Doral Mortgage, Doral Financial Corporation and Doral Insurance Agency, the latter two which, beginning in 2012 have been treated as a partnership for tax purposes, was $44.3 million and $40.4 million, respectively. It is management's opinion that, for these companies, the positive evidence of profitable core earnings outweighs any negative evidence. </t>
  </si>
  <si>
    <t>Failure to achieve sufficient projected taxable income in the entities and deferred tax assets where a valuation allowance has not been established, might affect the ultimate realization of the net deferred tax assets.</t>
  </si>
  <si>
    <t>Management assesses the realization of its deferred tax assets at each reporting period. To the extent that earnings improve and the deferred tax assets become realizable, the Company may be able to reduce the valuation allowance through earnings.</t>
  </si>
  <si>
    <t xml:space="preserve">Accounting for Uncertainty in Income Taxes </t>
  </si>
  <si>
    <t>During 2012, the Company recognized a tax expense of $1.9 million, for an uncertain tax position arising from an IRS audit finding related to the treatment of a U.S. NOL. The Company appealed the finding and, on June 24, 2013, the Company entered into a closing agreement with the U.S. Internal Revenue Service allowing the Company to carry forward $2.8 million of its U.S. net operating loss. As a result of the closing agreement, the Company released a portion of its reserve for uncertain tax position, resulting in a tax benefit of approximately $1.1 million. As of December 31, 2013 and 2012, the Company had accrued interest and penalties on unrecognized tax benefits of $0.8 million and $1.0 million, respectively. The Company classifies all interest and penalties related to tax uncertainties as income tax expense.</t>
  </si>
  <si>
    <t>Guarantees</t>
  </si>
  <si>
    <t>Guarantees [Abstract]</t>
  </si>
  <si>
    <t>Guarantees [Text Block]</t>
  </si>
  <si>
    <r>
      <t xml:space="preserve">27. </t>
    </r>
    <r>
      <rPr>
        <b/>
        <u/>
        <sz val="10"/>
        <color theme="1"/>
        <rFont val="Times New Roman"/>
        <family val="1"/>
      </rPr>
      <t xml:space="preserve">Guarantees </t>
    </r>
  </si>
  <si>
    <t xml:space="preserve">In the ordinary course of the business, at the time of loan sales to third parties, and in certain other circumstances, such as in the event of early or first payment default, Doral Financial makes certain representations and warranties to purchasers and insurers of mortgage loans regarding the characteristics of the loans sold. To the extent the loans do not meet specified characteristics, if there is a breach of contract of a representation or warranty or if there is an early payment default, Doral Financial may be required to repurchase the mortgage loan and bear any subsequent loss related to the loan. For the year ended December 31, 2013, repurchases totaled to $6.3 million, compared to $10.2 million for the corresponding 2012 period. These repurchases were at fair value and no significant losses were incurred. </t>
  </si>
  <si>
    <t>The Company's reserve for losses on repurchased loans due to representations and warranties totaled $0.5 million and $1.0 million as of December 31, 2013 and 2012, respectively, and is included within accrued expenses and other liabilities in the consolidated statements of financial condition.</t>
  </si>
  <si>
    <t>In the past, in relation to its asset securitizations and loan sale activities, the Company sold pools of delinquent FHA, VA and conventional mortgage loans on a servicing retained basis. Following these transactions, the loans were not reflected on Doral Financial's consolidated statement of financial condition. Under these arrangements, as part of its servicing responsibilities, Doral Financial is required to advance the scheduled payments of principal, interest, taxes and insurance whether or not collected from the underlying borrower. While Doral Financial expects to recover a significant portion of the amounts advanced through foreclosure or, in the case of FHA and VA loans, under the applicable FHA and VA insurance and guarantee programs, the amounts advanced tend to be greater than normal arrangements because of the delinquent status of the loans. As of December 31, 2013 and 2012, the outstanding principal balance of such delinquent loans was $73.1 million and $89.2 million, respectively.</t>
  </si>
  <si>
    <t xml:space="preserve">In addition, Doral Financial's loan sale activities in the past included certain mortgage loan sale and securitization transactions subject to recourse arrangements that require Doral Financial to repurchase or substitute any loan that is 90 - 120 days or more past due or otherwise in default. Under certain of these arrangements, the recourse obligation is terminated upon compliance with certain conditions, which generally involve: (i) the lapse of time (normally from four to seven years); (ii) the lapse of time combined with certain other conditions such as when the unpaid principal balance of the mortgage loans falls below a specific percentage (normally less than 80%) of the appraised value of the underlying property; or (iii) the amount of loans repurchased pursuant to recourse provisions reaches a specific percentage of the original principal amount of loans sold (generally from 10% to 15%). As of December 31, 2013 and 2012, the Company's records reflected that the outstanding principal balance of loans sold subject to full or partial recourse was $424.3 million and $531.2 million, respectively. As of such dates, the Company's records also reflected that the maximum contractual exposure to Doral Financial if it were required to repurchase all loans subject to recourse was $383.3 million and $476.7 million, respectively. Doral Financial's contingent obligation with respect to its recourse provision is not reflected on the Company's consolidated financial statements, except for a liability of estimated losses from such recourse agreements, which is included as part of accrued expenses and other liabilities. The Company discontinued the practice of selling loans with recourse obligations in 2005. Doral Financial's current strategy is to sell loans on a non-recourse basis, except for certain early payment defaults and industry standard representations and warranties. For the years ended December 31, 2013 and 2012, the Company repurchased loans subject to full or partial recourse with a fair value of $21.2 million and $9.6 million, respectively. </t>
  </si>
  <si>
    <t xml:space="preserve">Doral Financial's reserve for its exposure to recourse amounted to $6.6 million and $8.8 million as of December 31, 2013 and 2012, respectively, and the reserve for other credit-enhanced transactions explained above amounted to $5.1 million and $5.8 million as of December 31, 2013 and 2012, respectively. </t>
  </si>
  <si>
    <t>The following table shows the changes in the Company's liability of estimated losses from recourse agreements, included in the statements of financial condition, for the periods indicated:</t>
  </si>
  <si>
    <t>Net charge-offs / termination</t>
  </si>
  <si>
    <t>(Release) provision for recourse liability</t>
  </si>
  <si>
    <t>Financial Instruments with Off-Balance Sheet Risk</t>
  </si>
  <si>
    <t>Financial Instruments Off Balance Sheet Risks [Abstract]</t>
  </si>
  <si>
    <t>Financial Instruments with Off-balance Sheet Risk Disclosures</t>
  </si>
  <si>
    <r>
      <t xml:space="preserve">28. </t>
    </r>
    <r>
      <rPr>
        <b/>
        <u/>
        <sz val="10"/>
        <color theme="1"/>
        <rFont val="Times New Roman"/>
        <family val="1"/>
      </rPr>
      <t>Financial Instruments with Off-Balance Sheet Risk</t>
    </r>
  </si>
  <si>
    <t>The following table summarizes Doral Financial's commitments to extend credit, commercial and performance standby letters of credit, commitments to sell loans and its maximum contractual recourse exposure.</t>
  </si>
  <si>
    <t xml:space="preserve">Commitments to extend credit </t>
  </si>
  <si>
    <t xml:space="preserve">Commitments to sell loans </t>
  </si>
  <si>
    <t>Commercial and performance standby letters of credit</t>
  </si>
  <si>
    <t>Maximum contractual recourse exposure</t>
  </si>
  <si>
    <t xml:space="preserve">The Company enters into financial instruments with off-balance sheet risk in the normal course of business to meet the financing needs of its customers. These financial instruments may include commitments to extend credit and sell loans. The contractual amounts of these instruments reflect the extent of involvement the Company has in particular classes of financial instruments. </t>
  </si>
  <si>
    <t xml:space="preserve">Commitments to extend credit are agreements to lend to a customer as long as the conditions established in the contract are met. Commitments generally have fixed expiration dates or other termination clauses. </t>
  </si>
  <si>
    <t>The Company purchases mortgage loans and simultaneously enters into a sale and securitization agreement with the same counterparty, essentially a forward contract that meets the definition of a derivative during the period between trade and settlement date.</t>
  </si>
  <si>
    <t xml:space="preserve">A letter of credit is an arrangement that represents an obligation on the part of the Company to a designated third party, contingent upon the failure of the Company's customer to perform under the terms of the underlying contract with that third party. The amount of the letters of credit represents the maximum amount of credit risk to be undertaken by the Company in the event of non-performance by these customers. Under the terms of a letter of credit, an obligation arises only when the underlying event fails to occur as intended, and the obligation is generally up to a stipulated amount and with specified terms and conditions. Letters of credit are used by the customer as a credit enhancement and typically expire without having been drawn upon. </t>
  </si>
  <si>
    <t>The Company evaluates each customer's credit worthiness on a case-by-case basis. The amount of collateral, if deemed necessary by the Company upon extension of credit, is based on management's credit evaluation of the counterparty.</t>
  </si>
  <si>
    <t>Doral Financial's loan sale activities in the past included certain mortgage loan sale and securitization transactions subject to recourse arrangements as discussed in note 27.</t>
  </si>
  <si>
    <t>Commitments and Contingencies</t>
  </si>
  <si>
    <t>Commitments and Contingencies Disclosure [Abstract]</t>
  </si>
  <si>
    <t>Contingencies Disclosures</t>
  </si>
  <si>
    <r>
      <t xml:space="preserve">29. </t>
    </r>
    <r>
      <rPr>
        <b/>
        <u/>
        <sz val="10"/>
        <color theme="1"/>
        <rFont val="Times New Roman"/>
        <family val="1"/>
      </rPr>
      <t>Commitments and Contingencies</t>
    </r>
  </si>
  <si>
    <t>Total minimum rental and operating commitments for leases in effect at December 31, 2013 were as follows:</t>
  </si>
  <si>
    <t>2018 and thereafter</t>
  </si>
  <si>
    <t>Total rent expense for the years ended December 31, 2013, 2012 and 2011 was approximately $12.3 million, $11.8 million and $8.4 million, respectively.</t>
  </si>
  <si>
    <t>The Company and its subsidiaries are defendants in various lawsuits or arbitration proceedings arising in the ordinary course of business, including employment related matters. Management believes, based on the opinion of legal counsel, that the aggregated liabilities, if any, arising from such actions will not have a material adverse effect on the financial condition or results of operations of the Company.</t>
  </si>
  <si>
    <t>Since 2005, the Company became a party to various legal proceedings, including regulatory and judicial investigations and civil litigation, arising as a result of the Company's restatement.</t>
  </si>
  <si>
    <t>Legal Matters</t>
  </si>
  <si>
    <t>On August 24, 2005, the U.S. Attorney's Office for the Southern District of New York served Doral Financial with a grand jury subpoena seeking the production of certain documents relating to issues arising from the restatement, including financial statements and corporate, auditing and accounting records prepared during the period from January 1, 2000 to the date of the subpoena. On February 18, 2010, a superseding criminal indictment was filed in the U.S. District Court for the Southern District of New York charging Mario S. Levis, the former Treasurer of Doral, with various counts of securities and wire fraud. Doral Financial was not charged in the indictment. Mr. Levis was subsequently convicted and sentenced for one count of securities fraud and two counts of wire fraud. Mr. Levis' conviction as to one count of wire fraud was later vacated by the U.S. Court of Appeals for the Second Circuit and remanded for further proceedings. On April 29, 2013, the United States Supreme Court denied Mr. Levis' petition for a writ of certiorari. The vacated wire fraud count was dismissed by the government on remand. Mr. Levis was resentenced on October 2, 2013 by the U.S. District Court for the Southern District of New York. The court imposed a concurrent sentence of four years imprisonment for each of the remaining two counts. Doral understands that no further appeals are available to Mr. Levis. Doral Financial cooperated with the U.S. Attorney's Office since the outset of this matter.</t>
  </si>
  <si>
    <t xml:space="preserve">During the criminal prosecution, Mr. Levis sued the Company for alleged breach of its obligation to advance expenses, including attorneys' fees corresponding to his representation and defense of investigations conducted by federal agencies commencing in 2005. Due to the large amounts of money being disbursed for his defense and in order to determine whether such advances were reasonable, Doral requested Mr. Levis to provide more detail concerning the services that were being rendered by his attorneys. Controversy arose concerning the Company's request mainly as the result of Mr. Levis' refusal to provide more detail. As a result of Mr. Levis refusal, Doral stopped advancing payments for his defense. Mr. Levis then filed a civil action before the Supreme Court of New York on August 13, 2009 seeking to obtain a mandatory injunction to force the Company into continuing to advance the costs of his representation, including the appeal of his conviction to the U.S. Court of Appeals for the Second Circuit, plus the costs and fees of the civil action. Subsequently, and after substantial litigation before the Supreme Court of New York, on April 12, 2012, Mr. Levis voluntarily dismissed his civil action without prejudice, opting instead to immediately thereafter file a new civil action before the Superior Court of Puerto Rico Civil seeking relief identical to that sought before the New York state court, i.e., a mandatory injunction against the Company to force it to advance expenses including attorney's fees, without having to establish the reasonableness of the invoices. On April 19, 2013, the Superior Court of Puerto Rico entered judgment dismissing Mr. Levis' complaint against the Company. Mr. Levis appealed the dismissal of his civil action to the Puerto Rico Court of Appeals. On September 30, 2013, the Puerto Rico Court of Appeals issued a Judgment denying Mr. Levis' appeal, confirming the judgment entered by the Superior Court of Puerto Rico. Mr. Levis filed for reconsideration. On October 23, 2013, the Puerto Rico Court of Appeals issued a resolution denying Mr. Levis' motion for reconsideration. On November 25, 2013, Mr. Levis filed a petition before the Puerto Rico Supreme Court for a writ of certiorari. Mr. Levis' petition for writ of certiorari before the Puerto Rico Supreme Court is pending resolution.        </t>
  </si>
  <si>
    <t>In addition, on April 3, 2013, while the aforesaid civil action filed in Puerto Rico was pending before the Superior Court of Puerto Rico, Mr. Levis filed a second complaint against the Company before the Superior Court of Puerto Rico. In this second complaint, which allegations essentially mirror those of the first, Mr. Levis included Mr. Glen R. Wakeman, President and CEO, and his wife, and Mr. Enrique R. Ubarri, Executive Vice President-General Counsel, and his wife, as additional defendants claiming that they had conspired to breach the Company's obligation to advance the costs of his legal representation. In the second complaint Mr. Levis claims the defendants, including the Company owe Mr. Levis almost $3,000,000 in economic damages (plus interest), over $2,400,000 in legal fees and expenses, and an additional amount in damages presumably on account of mental anguish. Shortly after filing this second complaint and within the time period that defendants are allowed to respond to claims pursuant to the Puerto Rico Rules of Civil Procedure, Mr. Levis filed a motion voluntarily dismissing without prejudice his complaint against Mr. and Mrs. Wakeman and Mr. and Mrs. Ubarri. The Company moved to dismiss this second complaint on grounds of res judicata and unduly splitting of claims.  Mr. Levis thereafter moved to voluntary dismiss the action against the Company which the Court granted without prejudice.</t>
  </si>
  <si>
    <t>Doral has manifested its intention to pursue reimbursement from Mr. Levis of all monies advanced for his defense once the judgment dismissing his complaint becomes final.</t>
  </si>
  <si>
    <t>Banking Regulatory Matters</t>
  </si>
  <si>
    <t>The Company entered into a written agreement (the “Written Agreement”) dated September 11, 2012 with its primary supervisor, the FRBNY, which replaced and superseded the Cease and Desist Order entered into by the Company with the Board of Governors of the Federal Reserve System on March 16, 2006. The Written Agreement, among other things, requires the Company to (a) take appropriate steps to fully utilize its financial and managerial resources to serve as a source of strength to Doral Bank, including steps to ensure that Doral Bank complies with any supervisory action taken by Doral Bank's federal and state regulators; (b) undertake a management and staffing review to aid in the development of a suitable management structure that is adequately staffed by qualified and trained personnel; (c) establish programs, policies and procedures acceptable to the FRBNY relating to credit risk management practices, credit administration, loan grading, asset improvement, OREO, the ALLL, accounting and internal controls, and internal audit; (d) not declare any dividends without the prior written approval of the FRBNY and the Director of Banking Supervision and Regulation of the Board of Governors; (e) not directly or indirectly take any dividends or any other form of payment representing a reduction of capital from Doral Bank without the prior approval of the FRBNY; (f) not, directly or indirectly, incur, increase or guarantee any debt without the prior written approval of the FRBNY; (g) submit to the FRBNY an acceptable written plan to maintain sufficient capital at the Company on a consolidated basis; and (h) seek regulatory approval prior to the appointment of a new director or senior executive officer, any change in a senior executive officer's responsibilities, or making certain severance or indemnification payments to directors, executive officers or other affiliated persons.</t>
  </si>
  <si>
    <t>              </t>
  </si>
  <si>
    <t xml:space="preserve">On August 8, 2012, the Bank Board entered into a consent order (the “Consent Order”) with the FDIC and the Commissioner of Financial Institutions of Puerto Rico (the “Commissioner”). The FDIC has also notified Doral Bank that it deems Doral Bank to be in troubled condition. The Consent Order requires Doral Bank to have and retain qualified management acceptable to the FDIC and the Commissioner. The Consent Order also required Doral Bank to undertake through a third party consultant, an assessment of its board and management needs, as well as a review of the qualifications of the current directors and senior executive officers. </t>
  </si>
  <si>
    <t>       </t>
  </si>
  <si>
    <t xml:space="preserve">The Consent Order requires Doral Bank to eliminate from its books, by charge-off or collection, all assets or portions of assets classified “Loss” by the FDIC and the Commissioner. Doral Bank also is required to establish and provide to the FDIC and the Commissioner for review a Delinquent and Classified Asset Plan to reduce Doral Bank's risk position in each loan in excess of $1.0 million which is more than 90 days delinquent, criticized, or classified. </t>
  </si>
  <si>
    <t xml:space="preserve">The Consent Order also requires Doral Bank to establish plans, policies or procedures acceptable to the FDIC and the Commissioner relating to its capital, profit and budget plan, ALLL, loan policy, loan review program, loan modification program, appraisal compliance program and its strategic plan that comply with the requirements set forth in the Consent Order. </t>
  </si>
  <si>
    <t xml:space="preserve">Doral Bank is required to obtain a waiver from the FDIC before it may accept brokered deposits or extends credit to certain delinquent borrowers. As of December 31, 2013, Doral Bank is in compliance with the prohibition set forth in the Consent Order on accepting, renewing, or rolling over any brokered deposits without a waiver from the FDIC. Since issuance of the Consent Order, Doral Bank has received requested waivers to accept, renew or rollover brokered deposits. Doral Bank's current waiver is valid until March 31, 2014. In addition, Doral Bank has established and implemented protocols to maintain compliance with limitations of the amount of interest that Doral Bank may pay on deposits. </t>
  </si>
  <si>
    <t>Doral Bank cannot pay a dividend without the approval of the Regional Director of the FDIC and the Commissioner. The Board of Doral Bank is required to establish a compliance committee to oversee Doral Bank's compliance with the Consent Order, and Doral Bank is required to provide quarterly updates to the Regional Director of the FDIC and the Commissioner of its compliance with the Consent Order. As of December 31, 2013, Doral Bank remains in compliance with the prohibition on the declaration and payment of any dividends without FDIC and Commissioner approval. The Bank Board established a compliance committee composed of three independent directors, which meets monthly to review actions taken or to be taken by Doral Bank to achieve or otherwise maintain compliance with the Consent Order, and to prepare a report to the Bank Board. The Bank has and will continue to timely submit required quarterly progress reports to the FDIC and the Commissioner. Since the signing of the Consent Order, Doral Bank has complied with severance or indemnification payment limitations to directors, executive officers or other affiliated persons.</t>
  </si>
  <si>
    <t>Regulatory Requirements</t>
  </si>
  <si>
    <t>Regulatory Requirements [Abstract]</t>
  </si>
  <si>
    <t>Regulatory Capital Requirements under Banking Regulations [Text Block]</t>
  </si>
  <si>
    <r>
      <t xml:space="preserve">30. </t>
    </r>
    <r>
      <rPr>
        <b/>
        <u/>
        <sz val="10"/>
        <color theme="1"/>
        <rFont val="Times New Roman"/>
        <family val="1"/>
      </rPr>
      <t>Regulatory Requirements</t>
    </r>
  </si>
  <si>
    <t>Holding Company Requirements</t>
  </si>
  <si>
    <t xml:space="preserve">Doral Financial is a bank holding company subject to supervision and regulation by the Board of Governors of the Federal Reserve System (the “Federal Reserve”) under the Bank Holding Company Act of 1956 (the “BHC Act”), as amended by the Gramm-Leach-Bliley Act of 1999 (the “Gramm-Leach-Bliley Act”). As a bank holding company, Doral Financial's activities and those of its banking and non-banking subsidiaries are limited to banking activities and such other activities the Federal Reserve has determined to be closely related to the business of banking. </t>
  </si>
  <si>
    <t>Banking Charter</t>
  </si>
  <si>
    <t>Doral Bank is a commercial bank chartered under the laws of the Commonwealth of Puerto Rico regulated by the Office of the Commissioner of Financial Institutions (the “Office of the Commissioner”), pursuant to the Puerto Rico Banking Act of 1933, as amended, and subject to supervision and examination by the Federal Deposit Insurance Corporation. Doral Bank's deposits are insured by the FDIC up to $250,000.</t>
  </si>
  <si>
    <t>Regulatory Capital Requirements</t>
  </si>
  <si>
    <t>Doral Bank is subject to various regulatory capital requirements prescribed by the FDIC. Failure to meet minimum capital requirements may result in certain mandatory actions against Doral Financial's banking subsidiary, as well as additional discretionary actions by regulators that, if undertaken, may have a direct material effect on the Company. Under capital adequacy guidelines and the regulatory framework for prompt corrective action, the Company and its banking subsidiary, Doral Bank, must meet specific capital guidelines that involve quantitative measures of its assets, liabilities, and certain off-balance sheet items. The Company's and its banking subsidiary's capital amounts and classifications are also subject to qualitative judgments by the regulators regarding components, risk weightings and other factors.</t>
  </si>
  <si>
    <t xml:space="preserve">Quantitative measures, established by regulation to ensure capital adequacy, require Doral Bank to maintain minimum amounts and ratios (set forth in the table below) of Total and Tier 1 capital (as defined in the regulations) to risk-weighted assets (as defined), and of Tier 1 capital (as defined) to average assets (as defined). </t>
  </si>
  <si>
    <t xml:space="preserve">As of December 31, 2013, Doral Bank exceeded the thresholds for well-capitalized banks as set forth in the prompt corrective action regulations adopted by the FDIC pursuant to the Federal Deposit Insurance Corporation Improvement Act of 1991; however, as a result of the Consent Order, Doral Bank is considered adequately capitalized. In addition, Doral exceeded the capital ratios set forth as appropriate for Doral Bank by the FDIC Consent Order. The Consent Order required Doral Bank to develop a capital plan that details the manner in which Doral Bank will meet and maintain a Tier 1 Capital Ratio of at least 8.0%, a Tier 1 Risk-Based Capital Ratio of at least 10.0%, and a Total Risk-Based Capital Ratio of at least 12.0%. The Written Agreement with the FRBNY does not provide for any specific capital ratios for Doral Financial Corporation. </t>
  </si>
  <si>
    <t xml:space="preserve">Failure to meet minimum regulatory capital requirements could result in the initiation of certain mandatory and additional discretionary actions by banking regulators against Doral Financial and its banking subsidiary that, if undertaken, could have a material adverse effect on Doral Financial, such as a variety of enforcement remedies, including, with respect to an insured bank, the termination of deposit insurance by the FDIC, and certain restrictions on its business. </t>
  </si>
  <si>
    <t xml:space="preserve">During the years December 31, 2013 and 2012, the Board of Directors of Doral Financial approved capital contributions to Doral Bank totaling $131.4 million and $95.0 million, respectively. During 2011, no capital contributions were made by Doral Financial to Doral Bank. </t>
  </si>
  <si>
    <t>As of December 31, 2013, approximately $59.3 million and $23.5 million, representing non-qualifying perpetual preferred stock and non-allowable assets such as deferred tax assets, goodwill and other intangible assets, were deducted from the capital of Doral Financial and Doral Bank, respectively, when calculating the capital balances and ratios.</t>
  </si>
  <si>
    <t xml:space="preserve">As of December 31, 2012, approximately $55.3 million and $22.5 million, representing non-qualifying perpetual preferred stock and non-allowable assets such as deferred tax assets, goodwill and other intangible assets, were deducted from the capital of Doral Financial and Doral Bank, respectively, when calculating the capital balances and ratios. </t>
  </si>
  <si>
    <t>As of December 31, 2013 and 2012, Doral Bank was in compliance with all regulatory capital requirements that were applicable to it as a state non-member bank as well as those minimums related to the Consent Order and the Written Agreement.</t>
  </si>
  <si>
    <t>Actual</t>
  </si>
  <si>
    <t>For Capital Adequacy Purposes</t>
  </si>
  <si>
    <t>Well Capitalized Under Prompt Corrective Action Provisions</t>
  </si>
  <si>
    <t xml:space="preserve">Capital Requirements Under Consent Order </t>
  </si>
  <si>
    <t>Ratio (%)</t>
  </si>
  <si>
    <t>Total capital (to risk weighted assets):</t>
  </si>
  <si>
    <t xml:space="preserve">Doral Financial </t>
  </si>
  <si>
    <t>≥</t>
  </si>
  <si>
    <t>N/A</t>
  </si>
  <si>
    <t>Doral Bank</t>
  </si>
  <si>
    <t>Tier 1 capital (to risk weighted assets):</t>
  </si>
  <si>
    <r>
      <t>Leverage Ratio:</t>
    </r>
    <r>
      <rPr>
        <vertAlign val="superscript"/>
        <sz val="11"/>
        <color theme="1"/>
        <rFont val="Calibri"/>
        <family val="2"/>
        <scheme val="minor"/>
      </rPr>
      <t xml:space="preserve"> (1)</t>
    </r>
  </si>
  <si>
    <t>____________________</t>
  </si>
  <si>
    <t>Tier 1 capital to average assets.</t>
  </si>
  <si>
    <t>Housing and Urban Development Requirements</t>
  </si>
  <si>
    <t xml:space="preserve">The Company's mortgage operation is a U.S. Department of Housing and Urban Development approved non-supervised mortgagee and is required to maintain an excess of current assets over current liabilities and minimum net worth, as defined by the various regulatory agencies. Such equity requirements are tied to the size of the Company's servicing portfolio and range up to $1.0 million plus an additional net worth of one percent of the total volume in excess of $25.0 million of FHA single family insured mortgages originated, underwritten, purchased, or serviced up to a maximum required net worth of $2.5 million. The Company is also required to maintain fidelity bonds and errors and omissions insurance coverage based on the balance of its servicing portfolio. Non-compliance with these requirements could result in actions from the regulatory agencies such as monetary penalties and the suspension of the license to originate loans, among others. </t>
  </si>
  <si>
    <t>As of December 31, 2013 and December 31, 2012, Doral Mortgage maintained $24.8 million and $35.3 million, respectively, in excess of the required minimum level for adjusted net worth required by HUD.</t>
  </si>
  <si>
    <t>Derivatives</t>
  </si>
  <si>
    <t>Derivative Instruments and Hedging Activities Disclosure [Abstract]</t>
  </si>
  <si>
    <t>Derivative Instruments and Hedging Activities Disclosure [Text Block]</t>
  </si>
  <si>
    <r>
      <t xml:space="preserve">31. </t>
    </r>
    <r>
      <rPr>
        <b/>
        <u/>
        <sz val="10"/>
        <color theme="1"/>
        <rFont val="Times New Roman TUR"/>
      </rPr>
      <t>Derivatives</t>
    </r>
  </si>
  <si>
    <t xml:space="preserve">The Company uses derivatives to manage its exposure to interest rate risk. The Company maintains an overall interest-rate-risk management strategy that incorporates the use of derivative instruments to minimize significant unplanned fluctuations in earnings caused by interest rate changes. Derivatives include interest rate swaps, interest rate caps and forward contracts. The Company's goal is to manage interest rate sensitivity by modifying the re-pricing or maturity characteristics of certain balance sheet assets and liabilities so the net interest margin is not, on a material basis, adversely affected by movements in interest rates. </t>
  </si>
  <si>
    <t>The Company accounts for derivatives on a mark-to-market basis, with gains or losses charged to operations as they occur. The fair value of derivatives is generally reported net by counterparty. The fair value of derivatives accounted for as hedges is also reported net of accrued interest and included in other liabilities within the consolidated statement of financial condition. Derivatives not accounted for as hedges that are in a net asset position are recorded as securities held for trading and derivatives in a net liability position are recorded as other liabilities within the consolidated statement of financial condition.</t>
  </si>
  <si>
    <t>As of December 31, 2013 and 2012, the Company had the following derivative financial instruments outstanding:</t>
  </si>
  <si>
    <t>Notional Amount</t>
  </si>
  <si>
    <r>
      <t>Asset</t>
    </r>
    <r>
      <rPr>
        <vertAlign val="superscript"/>
        <sz val="11"/>
        <color theme="1"/>
        <rFont val="Calibri"/>
        <family val="2"/>
        <scheme val="minor"/>
      </rPr>
      <t xml:space="preserve"> (1)</t>
    </r>
  </si>
  <si>
    <r>
      <t>Liability</t>
    </r>
    <r>
      <rPr>
        <vertAlign val="superscript"/>
        <sz val="11"/>
        <color theme="1"/>
        <rFont val="Calibri"/>
        <family val="2"/>
        <scheme val="minor"/>
      </rPr>
      <t xml:space="preserve"> (2)</t>
    </r>
  </si>
  <si>
    <t>Derivatives (non hedges):</t>
  </si>
  <si>
    <t>Forward contracts</t>
  </si>
  <si>
    <t>―</t>
  </si>
  <si>
    <t>Interest rate lock commitments</t>
  </si>
  <si>
    <r>
      <t xml:space="preserve">(1) </t>
    </r>
    <r>
      <rPr>
        <sz val="8"/>
        <color rgb="FF000000"/>
        <rFont val="Times New Roman"/>
        <family val="1"/>
      </rPr>
      <t xml:space="preserve">Fair value included as part of securities held for trading and other assets, at fair value in the Company's consolidated statements of financial condition. </t>
    </r>
  </si>
  <si>
    <r>
      <t xml:space="preserve">(2) </t>
    </r>
    <r>
      <rPr>
        <sz val="8"/>
        <color rgb="FF000000"/>
        <rFont val="Times New Roman"/>
        <family val="1"/>
      </rPr>
      <t xml:space="preserve">Fair value included as part of accrued expenses and other liabilities in the Company's consolidated statements of financial condition. </t>
    </r>
  </si>
  <si>
    <t>Cash Flow Hedges</t>
  </si>
  <si>
    <t xml:space="preserve">The Company had previously designated the pay-fixed-interest rate swaps to hedge the variability of future interest cash flows of adjustable rate advances from the FHLB. As of December 31, 2013 and 2012, the Company did not have any pay-fixed-interest rate swaps designated as cash flow hedges. For the year ended December 31, 2013, no ineffectiveness was recognized related to pay-fixed-interest rate swaps designated as cash flow hedges. For the year ended December 31, 2012, the Company recognized $1.1 million of ineffectiveness for the pay-fixed-interest rate swaps designated as cash flow hedges. As of December 31, 2013 and 2012, no unrealized losses on cash flow hedges were recorded in accumulated other comprehensive income. </t>
  </si>
  <si>
    <t>The following table presents the location and effect of cash flow derivatives on the Company's results of operations and financial condition for the year ended December 31, 2012. The Company did not have any cash flow derivatives for the year ended December 31, 2013.</t>
  </si>
  <si>
    <t>Location of Loss Reclassified from Accumulated Other Comprehensive Income to Income</t>
  </si>
  <si>
    <t xml:space="preserve">Accumulated Other Comprehensive Income </t>
  </si>
  <si>
    <t xml:space="preserve">Loss Reclassified from Accumulated Other Comprehensive Income to Income </t>
  </si>
  <si>
    <t>Interest rate swaps</t>
  </si>
  <si>
    <t>Interest expense – Advances from FHLB</t>
  </si>
  <si>
    <t>Trading and Non-Hedging Activities</t>
  </si>
  <si>
    <t>The following table summarizes the total derivatives positions and their different designations at December 31, 2013 and 2012, respectively. The table also includes net gains on trading assets and derivatives for the periods indicated.</t>
  </si>
  <si>
    <t>Location of Gain (Loss) Recognized in the Consolidated Statement of Operations</t>
  </si>
  <si>
    <t>Net Gain (Loss) for the year</t>
  </si>
  <si>
    <t>Derivatives not designated as cash flow hedges:</t>
  </si>
  <si>
    <t>The Company held $60.0 million and $125.0 million in notional value of derivatives not designated as hedges at December 31, 2013 and 2012, respectively.</t>
  </si>
  <si>
    <t xml:space="preserve">The Company periodically purchases interest rate caps to manage its interest rate exposure. Interest rate cap agreements generally involve the purchase of out-of-the-money caps to protect the Company from the adverse effects of rising interest rates. These products are not linked to specific assets and liabilities that appear on the balance sheet or to a forecasted transaction and, therefore, do not qualify for hedge accounting. As of December 31, 2013 and 2012, the Company had no outstanding interest rate caps. </t>
  </si>
  <si>
    <t>The Company periodically enters into forward contracts to create an economic hedge on its MSRs and mortgage pipeline. As of December 31, 2013, the Company had no notional amount of forward contracts used to hedge its MSR. As of December 31, 2012, the Company had a notional amount of $50.0 million of forward contracts used to hedge its MSR. As of December 31, 2013 and 2012, the Company had a notional amount of $45.0 million and $75.0 million, respectively, of forwards hedging its mortgage pipeline. For the years ended December 31, 2013 and 2012, the Company recorded gains of approximately $2.5 million and losses of approximately $6.3 million, respectively, on forward contracts, including losses of $2.3 million and gains of $0.6 million, respectively, related to the economic hedge on its MSRs.</t>
  </si>
  <si>
    <t xml:space="preserve">Interest rate lock commitments are commitments with a loan applicant in which the loan terms, including interest rate and price, are guaranteed for a designated period of time subject to credit approval. The Company enters into IRLCs in connection with its residential mortgage banking activities to fund residential mortgage loans at specified times in the future. IRLCs that relate to the origination of mortgage loans that will be held for sale are considered derivative instruments under applicable accounting guidance. As such, these IRLCs are recorded at fair value, with changes in fair value recorded in earnings as a net gain on trading assets and derivatives in the period they occur. </t>
  </si>
  <si>
    <t>Credit risk related to derivatives arises when amounts receivable from counterparties exceed amounts payable. Because the notional amount of the instruments only serves as a basis for calculating amounts receivable or payable, the risk of loss with any counterparty is limited to a small fraction of the notional amount. The Company's maximum loss related to credit risk is equal to the gross fair value of its derivative instruments. The Company deals only with derivative dealers that are national market makers with strong credit ratings in their derivatives activities. The Company further controls the risk of loss by subjecting counterparties to credit reviews and approvals similar to those used in making loans and other extensions of credit. In addition, counterparties are required to provide cash collateral to the Company when their unsecured loss positions exceed certain negotiated limits.</t>
  </si>
  <si>
    <t>Derivative contracts used as economic hedges, such as forward contracts, to which the Company is a party, settle monthly, quarterly or semiannually. Furthermore, the Company has netting agreements with the dealers and only does business with creditworthy dealers. Because of these factors, the Company's credit risk exposure related to derivatives contracts at December 31, 2013 and 2012 was not considered material.</t>
  </si>
  <si>
    <t>Fair Value of Assets and Liabilities</t>
  </si>
  <si>
    <t>Fair Value Disclosures [Abstract]</t>
  </si>
  <si>
    <t>Fair Value of Assets and Liabilities Disclosure</t>
  </si>
  <si>
    <r>
      <t xml:space="preserve">32. </t>
    </r>
    <r>
      <rPr>
        <b/>
        <u/>
        <sz val="10"/>
        <color theme="1"/>
        <rFont val="Times New Roman"/>
        <family val="1"/>
      </rPr>
      <t xml:space="preserve">Fair Value of Assets and Liabilities </t>
    </r>
  </si>
  <si>
    <t>Financial Assets and Liabilities Recorded at Fair Value on a Recurring Basis</t>
  </si>
  <si>
    <t>The tables below present the balance of assets and liabilities measured at fair value on a recurring basis as of December 31, 2013 and 2012:</t>
  </si>
  <si>
    <t>Level 1</t>
  </si>
  <si>
    <t>Level 2</t>
  </si>
  <si>
    <t>Level 3</t>
  </si>
  <si>
    <t>Assets:</t>
  </si>
  <si>
    <t>MBS</t>
  </si>
  <si>
    <t>Total Securities Held for Trading</t>
  </si>
  <si>
    <t>CMO Government Sponsored Agencies</t>
  </si>
  <si>
    <t xml:space="preserve">Other and Private Securities </t>
  </si>
  <si>
    <t>Total Securities Available for Sale</t>
  </si>
  <si>
    <t>Loans Held for Sale, at fair value</t>
  </si>
  <si>
    <t>Servicing Assets</t>
  </si>
  <si>
    <r>
      <t>Interest Rate Lock Commitment</t>
    </r>
    <r>
      <rPr>
        <vertAlign val="superscript"/>
        <sz val="11"/>
        <color theme="1"/>
        <rFont val="Calibri"/>
        <family val="2"/>
        <scheme val="minor"/>
      </rPr>
      <t xml:space="preserve"> (1)</t>
    </r>
  </si>
  <si>
    <t>Liabilities:</t>
  </si>
  <si>
    <r>
      <t>Derivatives</t>
    </r>
    <r>
      <rPr>
        <vertAlign val="superscript"/>
        <sz val="11"/>
        <color theme="1"/>
        <rFont val="Calibri"/>
        <family val="2"/>
        <scheme val="minor"/>
      </rPr>
      <t xml:space="preserve"> (2)</t>
    </r>
  </si>
  <si>
    <t>_____________</t>
  </si>
  <si>
    <t>The fair value of the interest rate lock commitment is included within other assets in the consolidated statements of financial condition.</t>
  </si>
  <si>
    <t>The fair value of the forward contracts is included within accrued expenses and other liabilities in the consolidated statements of financial condition.</t>
  </si>
  <si>
    <t>The changes in assets and liabilities in Level 3 for the years ended December 31, 2013 and 2012, measured at fair value on a recurring basis are summarized below:</t>
  </si>
  <si>
    <t>Balance, beginning of year</t>
  </si>
  <si>
    <t>Change in fair value included in the statements of operations</t>
  </si>
  <si>
    <t>Capitalization of servicing assets included in the statement of operations</t>
  </si>
  <si>
    <t>Net gains (losses) included in other comprehensive income</t>
  </si>
  <si>
    <r>
      <t>Principal repayments and amortization of premiums and discounts</t>
    </r>
    <r>
      <rPr>
        <vertAlign val="superscript"/>
        <sz val="11"/>
        <color theme="1"/>
        <rFont val="Calibri"/>
        <family val="2"/>
        <scheme val="minor"/>
      </rPr>
      <t>(4)</t>
    </r>
  </si>
  <si>
    <t>Purchases/ Transfers/ (Sales)</t>
  </si>
  <si>
    <t>Balance, end of year</t>
  </si>
  <si>
    <t>Securities held for trading</t>
  </si>
  <si>
    <r>
      <t>IOs</t>
    </r>
    <r>
      <rPr>
        <vertAlign val="superscript"/>
        <sz val="11"/>
        <color theme="1"/>
        <rFont val="Calibri"/>
        <family val="2"/>
        <scheme val="minor"/>
      </rPr>
      <t>(1)</t>
    </r>
  </si>
  <si>
    <t>Total securities held for trading</t>
  </si>
  <si>
    <r>
      <t>Securities available for sale</t>
    </r>
    <r>
      <rPr>
        <vertAlign val="superscript"/>
        <sz val="11"/>
        <color theme="1"/>
        <rFont val="Calibri"/>
        <family val="2"/>
        <scheme val="minor"/>
      </rPr>
      <t>(2)</t>
    </r>
  </si>
  <si>
    <t>Other and Private Securities</t>
  </si>
  <si>
    <t>Total securities available for sale</t>
  </si>
  <si>
    <r>
      <t>Servicing Assets</t>
    </r>
    <r>
      <rPr>
        <vertAlign val="superscript"/>
        <sz val="11"/>
        <color theme="1"/>
        <rFont val="Calibri"/>
        <family val="2"/>
        <scheme val="minor"/>
      </rPr>
      <t>(3)</t>
    </r>
  </si>
  <si>
    <t>Interest rate lock commitment</t>
  </si>
  <si>
    <t>________________________________</t>
  </si>
  <si>
    <t xml:space="preserve">Changes in fair value are recognized in net (loss) gain on trading assets and derivatives in non-interest income and the amortization of the IOs is recognized in interest income on interest-only strips. For the year ended December 31, 2013, the IO had a loss of $11.6 million for the change in fair value and amortization of $5.4 million. For the year ended December 31, 2012, the IO had a gain of $4.0 million for the change in fair value and amortization of $6.2 million. </t>
  </si>
  <si>
    <t>OTTI is recognized as part of non-interest income. Amortization of premiums and discounts is recognized in interest income within MBS and investment securities.</t>
  </si>
  <si>
    <t>Change in fair value of servicing assets is recognized in non-interest income as servicing income. Capitalization of servicing assets is recognized in non-interest income as net gain on loans securitized and sold and capitalization of mortgage servicing in the consolidated statements of operations.</t>
  </si>
  <si>
    <t>Amortization of premiums and discounts of $3.1 million and $10.7 million for the years ended December 31, 2013 and 2012, respectively, is recognized within interest income from MBS and investment securities in the consolidated statements of operations.</t>
  </si>
  <si>
    <t>The following table includes quantitative information about significant unobservable inputs used to measure the fair value of Level 3 instruments, excluding those instruments for which the unobservable inputs were not developed by the Company, such as prices of prior transactions and/or unadjusted third-party pricing sources.</t>
  </si>
  <si>
    <t>Fair value</t>
  </si>
  <si>
    <t>Valuation technique</t>
  </si>
  <si>
    <t>Significant unobservable inputs</t>
  </si>
  <si>
    <t>Range of inputs (WA)</t>
  </si>
  <si>
    <t>Discounted cash flow model</t>
  </si>
  <si>
    <t>Weighted average remaining life</t>
  </si>
  <si>
    <t>6.4 years</t>
  </si>
  <si>
    <t>Discount rate</t>
  </si>
  <si>
    <t>Constant prepayment rate</t>
  </si>
  <si>
    <t>Zero volatility spread or Yield curve spread on MBS</t>
  </si>
  <si>
    <t>0.54 - 0.79 (0.36)</t>
  </si>
  <si>
    <t>Weighted average maturity</t>
  </si>
  <si>
    <t>120 - 129 (113) months</t>
  </si>
  <si>
    <t>Prepayment speed assumption</t>
  </si>
  <si>
    <t>350 - 486 (468)</t>
  </si>
  <si>
    <t>Linear regression analysis</t>
  </si>
  <si>
    <r>
      <t>Collateral term to maturity</t>
    </r>
    <r>
      <rPr>
        <vertAlign val="superscript"/>
        <sz val="11"/>
        <color theme="1"/>
        <rFont val="Calibri"/>
        <family val="2"/>
        <scheme val="minor"/>
      </rPr>
      <t>(1)</t>
    </r>
  </si>
  <si>
    <t>1.10 - 5.66 (3.64) years</t>
  </si>
  <si>
    <r>
      <t>Collateral Coupon</t>
    </r>
    <r>
      <rPr>
        <vertAlign val="superscript"/>
        <sz val="11"/>
        <color theme="1"/>
        <rFont val="Calibri"/>
        <family val="2"/>
        <scheme val="minor"/>
      </rPr>
      <t>(1)</t>
    </r>
  </si>
  <si>
    <t>3.45 - 5.40 (4.22)</t>
  </si>
  <si>
    <r>
      <t>Collateral Weighted average price</t>
    </r>
    <r>
      <rPr>
        <vertAlign val="superscript"/>
        <sz val="11"/>
        <color theme="1"/>
        <rFont val="Calibri"/>
        <family val="2"/>
        <scheme val="minor"/>
      </rPr>
      <t>(1)</t>
    </r>
  </si>
  <si>
    <t>68.69 - 89.87 (77.09)</t>
  </si>
  <si>
    <r>
      <t>Collateral Weighted average yield</t>
    </r>
    <r>
      <rPr>
        <vertAlign val="superscript"/>
        <sz val="11"/>
        <color theme="1"/>
        <rFont val="Calibri"/>
        <family val="2"/>
        <scheme val="minor"/>
      </rPr>
      <t>(1)</t>
    </r>
  </si>
  <si>
    <t>12.77 - 15.84 (13.59)</t>
  </si>
  <si>
    <r>
      <t>Investment security's Term to maturity</t>
    </r>
    <r>
      <rPr>
        <vertAlign val="superscript"/>
        <sz val="11"/>
        <color theme="1"/>
        <rFont val="Calibri"/>
        <family val="2"/>
        <scheme val="minor"/>
      </rPr>
      <t>(2)</t>
    </r>
  </si>
  <si>
    <t>0.09 years</t>
  </si>
  <si>
    <r>
      <t>Investment security's Coupon</t>
    </r>
    <r>
      <rPr>
        <vertAlign val="superscript"/>
        <sz val="11"/>
        <color theme="1"/>
        <rFont val="Calibri"/>
        <family val="2"/>
        <scheme val="minor"/>
      </rPr>
      <t>(2)</t>
    </r>
  </si>
  <si>
    <t>Servicing asset</t>
  </si>
  <si>
    <t>7.2 years</t>
  </si>
  <si>
    <t>11.0 (9.0 - 14.13)</t>
  </si>
  <si>
    <t>7.80 (7.62 - 8.24)</t>
  </si>
  <si>
    <t>Derivatives (IRLC)</t>
  </si>
  <si>
    <t>Quoted market price approach</t>
  </si>
  <si>
    <t>Estimated closing rate</t>
  </si>
  <si>
    <t>5.9 years</t>
  </si>
  <si>
    <t>0.54 - 0.79 (0.67)</t>
  </si>
  <si>
    <t>120 - 129 (124) months</t>
  </si>
  <si>
    <t>405 - 486 (456)</t>
  </si>
  <si>
    <t>2.13 - 6.69 (4.66) years</t>
  </si>
  <si>
    <t>3.45 - 5.40 (4.24)</t>
  </si>
  <si>
    <t>98.82 - 100.53 (99.73)</t>
  </si>
  <si>
    <t>3.19 - 7.38 (4.63)</t>
  </si>
  <si>
    <t>1.11 years</t>
  </si>
  <si>
    <t>7.1 years</t>
  </si>
  <si>
    <t>9.0 - 14.13 (11.1)</t>
  </si>
  <si>
    <t>7.94 - 9.69 (8.7)</t>
  </si>
  <si>
    <t>_____________________________</t>
  </si>
  <si>
    <t>Inputs are related to the investment securities' underlying collateral.</t>
  </si>
  <si>
    <t>Inputs are related to the investment securities.</t>
  </si>
  <si>
    <t xml:space="preserve">Servicing Assets, which includes MSRs and IOs, retained in a sale or securitization arise from contractual agreements between the Company and investors in mortgage securities and mortgage loans. The Company carries its Servicing Assets at fair value. The initial fair value of the servicing assets is generally determined based on the carrying amount of the loans sold (adjusted for deferred fees and costs related to loan origination activities) and the retained interest based on their relative fair value. The market value of Servicing Assets cannot be readily determined as these assets are not actively traded in securities markets; therefore, the fair value of the Servicing Assets is determined based on a combination of market information on trading activity (Servicing Asset trades and broker valuations), benchmarking of Servicing Assets (valuation surveys) and cash flow modeling. The valuation of the Company's Servicing Assets incorporates: (i) market derived assumptions for discount rates, servicing costs, escrow earnings rate, float earnings rate and cost of funds and; (ii) market derived assumptions adjusted for the Company's loan characteristics and portfolio behavior for escrow balances, delinquencies and foreclosures, late fees, prepayments and prepayment penalties. Fair value measurements of MSRs and IOs use significant unobservable inputs and, accordingly, are classified as Level 3. </t>
  </si>
  <si>
    <t xml:space="preserve">The unobservable inputs used in the fair value measurement of the Company's Servicing Assets include constant prepayment rates, discount rates, and the weighted average remaining life of the underlying mortgages. Changes in market interest rates may affect prepayment rates, thereby affecting the remaining life of the underlying mortgages and, ultimately, the fair value of the IOs and MSRs. Discount rates vary according to the perceived risks of a specific loan portfolio. Increases in discount rates result in a lower fair value measurement, while decreases result in a higher fair value measurement. </t>
  </si>
  <si>
    <t xml:space="preserve">To determine the value of its portfolio of variable IOs, the Company uses a valuation model that forecasts expected cash flows using forward LIBOR rates derived from the LIBOR/Swap yield curve at the date of the valuation. The characteristics of the variable IOs result in an increase in cash flows when LIBOR rates fall and a reduction in cash flows when LIBOR rates rise. This provides a mitigating effect on the impact of prepayment speeds on the cash flows, with prepayments expected to rise when long-term interest rates fall reducing the amount of expected cash flows and the opposite when long-term interest rates rise. Prepayment assumptions incorporated into the valuation model for variable and fixed IOs are based on publicly available, independently verifiable, prepayment assumptions for FNMA mortgage pools and statistically derived prepayment adjusters based on observed relationships between the Company's and FNMA's U.S. mainland mortgage pool prepayment experiences. </t>
  </si>
  <si>
    <t xml:space="preserve">The Company internally determines the fair value of IOs and MSRs based on discounted cash flows. Constant prepayment rate and discount rate assumptions are developed internally using (1) market derived assumptions and (2) market derived assumptions calibrated to the Company's loan characteristics and portfolio behavior. These assumptions are then benchmarked to other institutions' valuation assumptions for MSRs and other retained interests to assess reasonability. </t>
  </si>
  <si>
    <t xml:space="preserve">The Company measures the fair value of CMO Government Sponsored Agencies using unobservable inputs such as the zero-volatility spread, yield curve spread on MBSs, the weighted average maturity of the mortgages held as collateral, and prepayment speed assumptions. There is an inverse relationship between the prepayment speed assumption used and the CMOs fair value.  Increases in the prepayment speed assumption results in a decrease in the term to maturity for the underlying mortgages, which, in turn, results in a lower CMO fair value measurement.  Conversely, decreases in the prepayment speed assumption results in an increase in the term to maturity, thereby resulting in a higher CMO fair value measurement.  There is also an inverse relationship between the yield curve spread on MBSs assumption and the CMOs fair value.  As the yield curve spread for similar instruments increases relative to the coupon rate on the underlying mortgages, the CMO fair value decreases.  Conversely, as the yield curve spread for similar instruments decreases relative to the collateral's coupon rate, the CMO fair value increases. </t>
  </si>
  <si>
    <t>The unobservable inputs used in measuring the fair value of securities within the Other category include the security's term to maturity and coupon rate, as well as the weighted average price and weighted average yield of the mortgages held as collateral. There is an inverse relationship between the collateral's coupon rate and the fair value of the investment security. Therefore, as the collateral's coupon rate increases, the fair value measurement will decrease, and vice versa. There is a direct relationship between the collateral's term to maturity and the fair value of the investment security, in which the security's fair value will increase as the collateral's term to maturity increases, and vice versa.</t>
  </si>
  <si>
    <t>The IRLCs on those residential mortgage loans to be held for sale are accounted for as derivatives carried at fair value, in accordance with the applicable accounting guidance. The fair values of the IRLCs are based on the difference between the notional amount of the designated loan commitments and quoted market prices for similar loans, adjusted for an unobservable input. The unobservable input used is the estimated closing rate of the loan commitments, as not all loans are expected to close.</t>
  </si>
  <si>
    <t>Investment securities available for sale also include securities for which the fair value measurement is provided by third parties. For Agency MBS available for sale securities, the fair value measurement is obtained from a third party provider who uses a tax-exempt basis within a pool-specific valuation model that: (i) creates a projected prepayment speed related to the seasoning of the underlying mortgages; (ii) uses the projected speed together with the unit range to project the tranche cash flow and determine an average life and; (iii) applies the appropriate spread to a curve that is equal to the average life for each tranche, resulting in the yield used to discount the cash flows. The fair value measurement of certain CMO Government Sponsored Agencies is obtained from a third party that uses a yield table analysis considering factors such as; (i) tax status; (ii) coupon rate; (iii) maturity and; (iv) cash flows or prepayments. The fair value measurement of certain securities in the Other category is derived from a third-party broker dealer that uses the value of the collateral to arrive at the security's fair value. Prices obtained from third parties are evaluated for reasonableness by comparing them against previous quoted prices. In the event that there are significant variances when compared to prior periods, the quotes prices are referred to the third-party price provider for an explanation or validation.</t>
  </si>
  <si>
    <t>Assets Recorded at Fair Value on a Nonrecurring Basis</t>
  </si>
  <si>
    <t xml:space="preserve">The Company may be required, from time to time, to measure certain assets at fair value on a nonrecurring basis in accordance with current accounting guidance. These adjustments to fair value usually result from the application of lower-of-cost-or-market accounting or write-downs of individual assets. </t>
  </si>
  <si>
    <t xml:space="preserve">The following table presents financial and non-financial assets subject to fair value measurement on a non-recurring basis for the years ended December 31, 2013 and 2012, and which were still included in the consolidated statement of financial condition as of such dates. </t>
  </si>
  <si>
    <t>Carrying Value</t>
  </si>
  <si>
    <r>
      <t>Loans receivable</t>
    </r>
    <r>
      <rPr>
        <vertAlign val="superscript"/>
        <sz val="11"/>
        <color theme="1"/>
        <rFont val="Calibri"/>
        <family val="2"/>
        <scheme val="minor"/>
      </rPr>
      <t xml:space="preserve"> (1)</t>
    </r>
  </si>
  <si>
    <r>
      <t>Real estate held for sale</t>
    </r>
    <r>
      <rPr>
        <vertAlign val="superscript"/>
        <sz val="11"/>
        <color theme="1"/>
        <rFont val="Calibri"/>
        <family val="2"/>
        <scheme val="minor"/>
      </rPr>
      <t xml:space="preserve"> (2)</t>
    </r>
  </si>
  <si>
    <t>Represents the carrying value of collateral dependent loans for which adjustments are based on the appraised value of the collateral.</t>
  </si>
  <si>
    <t>Represents the carrying value of real estate held for sale for which adjustments are based on the appraised value of the properties.</t>
  </si>
  <si>
    <t>The valuation methodologies used to arrive at the nonrecurring fair value adjustments included above are:</t>
  </si>
  <si>
    <t xml:space="preserve">From time to time, the Company may record non-recurring fair value adjustments on collateral dependent loans, which are loans for which the repayment of the loan is expected to be provided solely by the underlying collateral to reflect: (i) partial write-downs that are based on the fair value of the collateral; or (ii) the full charge off of the loan's carrying value. The fair value of the collateral is obtained from appraisals that take into consideration prices in observed transactions involving similar assets in similar locations. The Company classifies loans receivable subject to nonrecurring fair value adjustments as Level 3. </t>
  </si>
  <si>
    <t>Real estate held for sale</t>
  </si>
  <si>
    <t>Real estate held for sale is stated at the lower of cost or fair value less costs to sell. A loss is recognized for the excess of the loan's carrying value over the initial fair value less costs to sell. The fair value of the properties is derived from appraisals that take into consideration prices in observed transactions involving similar assets in similar locations but are adjusted for specific characteristics and assumptions of the properties, which are not market observable. The Company records nonrecurring fair value adjustments to reflect any changes in the carrying value arising from periodic appraisals of the properties. The Company classifies real estate held for sale as Level 3.</t>
  </si>
  <si>
    <t xml:space="preserve">The following table summarizes total losses relating to assets classified as Level 3 held at the reporting periods. </t>
  </si>
  <si>
    <t>For the years ended December 31,</t>
  </si>
  <si>
    <t xml:space="preserve">Location of loss recognized in the consolidated statement of operations </t>
  </si>
  <si>
    <t>Other expenses</t>
  </si>
  <si>
    <t>Disclosures about Fair Value of Financial Instruments</t>
  </si>
  <si>
    <t>The following table discloses the carrying amounts of financial instruments and their estimated fair values as of December 31, 2013 and 2012. The estimates presented herein are not necessarily indicative of the amounts the Company may realize in a current market exchange. The use of different market assumptions and/or estimation methods may have a material effect on the estimated fair value amounts.</t>
  </si>
  <si>
    <t>Financial assets:</t>
  </si>
  <si>
    <t xml:space="preserve">Cash and due from banks </t>
  </si>
  <si>
    <t xml:space="preserve">Restricted cash </t>
  </si>
  <si>
    <r>
      <t>Loans held for sale, at lower of cost or fair value</t>
    </r>
    <r>
      <rPr>
        <vertAlign val="superscript"/>
        <sz val="11"/>
        <color theme="1"/>
        <rFont val="Calibri"/>
        <family val="2"/>
        <scheme val="minor"/>
      </rPr>
      <t xml:space="preserve"> (1)</t>
    </r>
  </si>
  <si>
    <t xml:space="preserve">Loans receivable, net </t>
  </si>
  <si>
    <t>Financial liabilities:</t>
  </si>
  <si>
    <t xml:space="preserve">Deposits </t>
  </si>
  <si>
    <t xml:space="preserve">Advances from FHLB </t>
  </si>
  <si>
    <t xml:space="preserve">Loans payable </t>
  </si>
  <si>
    <t xml:space="preserve">Notes payable </t>
  </si>
  <si>
    <r>
      <t>Loans held for sale</t>
    </r>
    <r>
      <rPr>
        <vertAlign val="superscript"/>
        <sz val="11"/>
        <color theme="1"/>
        <rFont val="Calibri"/>
        <family val="2"/>
        <scheme val="minor"/>
      </rPr>
      <t xml:space="preserve"> (1)</t>
    </r>
  </si>
  <si>
    <t xml:space="preserve">Securities sold under agreements to repurchase </t>
  </si>
  <si>
    <t>___________________________</t>
  </si>
  <si>
    <t>Includes $201.7 million and $213.7 million for December 31, 2013 and 2012, respectively, related to GNMA defaulted loans for which the Company has an unconditional buy-back option.</t>
  </si>
  <si>
    <t>Included within accrued expenses and other liabilities in the consolidated statements of financial condition.</t>
  </si>
  <si>
    <t>Cash and due from banks and restricted cash</t>
  </si>
  <si>
    <t>The carrying value of short-term financial instruments, which includes cash and due from banks as well as restricted cash, approximates fair value since they have short-term or no stated maturity and pose limited credit risk to the Company. Under the fair value hierarchy, cash and due from banks and restricted cash are classified as Level 1.</t>
  </si>
  <si>
    <t xml:space="preserve">Securities held to maturity </t>
  </si>
  <si>
    <t xml:space="preserve">Securities held to maturity are recorded at amortized cost. Their fair value is based upon quoted prices for similar instruments in actively traded markets, if available, and classified as Level 2. If quoted prices are not available, fair values are measured using independent pricing models or another model-based valuation technique, such as the present value of future cash flows, adjusted for the security's credit rating, prepayment assumptions and other factors. Securities with fair values derived from independent pricing or other valuation models are classified as Level 3. </t>
  </si>
  <si>
    <t xml:space="preserve">Securities held for trading </t>
  </si>
  <si>
    <t xml:space="preserve">Securities held for trading are reported at fair value and consist primarily of securities and derivatives held for trading purposes. Fair value measurement is based upon quoted prices, if available, and classified as Level 2.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expected defaults and loss severity. The Company uses a valuation model that calculates the present value of estimated future cash flows and incorporates the Company's own estimate of assumptions regarding market participants to determine the fair value of securities held for trading. These securities, which include the Company's IOs, are classified as Level 3. </t>
  </si>
  <si>
    <t>Securities available for sale</t>
  </si>
  <si>
    <t xml:space="preserve">Securities available for sale are recorded at fair value. The fair value measurement is based upon quoted prices, if available, and classified as Level 2.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expected defaults and loss severity. Securities with fair values derived from independent pricing or other valuation models are classified as Level 3. </t>
  </si>
  <si>
    <t>Loans held for sale at fair value</t>
  </si>
  <si>
    <t xml:space="preserve">Effective March 18, 2013, the Company irrevocably elected to carry at fair value each newly originated residential mortgage loan in the Puerto Rico portfolio classified as held for sale. Unrealized gains and losses are included in current earnings within the mark-to-market adjustment on loans held for sale, at fair value, in the consolidated statements of operations. The fair value of these loans is measured using significant observable inputs, specifically quoted prices for similar assets obtained from the Freddie Mac Conventional Loan Cash Pricing Market, which is an active market. As such, these loans are classified as Level 2. The Company's fair value election does not apply to certain other loans classified as held for sale, such as GNMA loans with right of repurchase, loans pledged to secure borrowings, or any commercial loans. </t>
  </si>
  <si>
    <t>Loans held for sale at lower of cost or fair value</t>
  </si>
  <si>
    <t xml:space="preserve">Loans held for sale at lower of cost or fair value consist of mortgage loans, commercial real estate loans and commercial &amp; industrial loans which are carried at the lower of cost or fair value on an aggregate portfolio basis. The amount, by which cost exceeds market value, if any, is accounted for as a loss through a valuation allowance. The fair value of loans held for sale at lower of cost or market, is measured using observable and non-observable inputs. Unobservable inputs include a multi-component model for prepayments, weighted average life of the loans and duration. As such, loans held for sale, at lower of cost or market, are classified as Level 3. </t>
  </si>
  <si>
    <t xml:space="preserve">Loans receivable are carried at their unpaid principal balance, less unearned interest, net of deferred loan fees or costs, premiums and discounts, net of the allowance for loans and lease losses. Loans receivable are classified by type, such as residential mortgage, consumer, commercial real estate, commercial and industrial, and construction and land. The fair value of residential mortgage loans is based on quoted market prices for MBSs, adjusted for specific loan characteristics such as guarantee fees, servicing fees, actual delinquencies, and associated credit risk. For certain commercial loans in the U.S. portfolio, fair value is measured based on market information from trading activity. For all other loans, the fair value is estimated using a discounted cash flow analysis, based on LIBOR and adjusted for factors the Company believes a market participant would consider in determining fair value for similar assets. The Company records nonrecurring fair value adjustments to collateral dependent loans to reflect: (i) partial write-downs that are based on the fair value of the collateral; or (ii) the full charge-off of the loan carrying value. The fair value of the collateral is obtained from appraisals that take into consideration prices in observed transactions involving similar assets in similar locations. The Company classifies loans receivable not subject to nonrecurring fair value adjustments as Level 3. </t>
  </si>
  <si>
    <t>The fair value of deposits with no stated maturity is based on the amount payable on demand as of the respective date. These deposits include non-interest bearing deposits, regular savings, NOW and other transaction accounts, and money market accounts. The fair value measurement of deposits with stated maturities is calculated using a discounted cash flow valuation technique using both observable and unobservable inputs. The observable input used is the brokered certificates of deposit curve, while the unobservable input used is the forward curve. Deposits are classified as Level 2 in the fair value hierarchy.</t>
  </si>
  <si>
    <t xml:space="preserve">Loans payable are secured lending arrangements with local financial institutions that are generally floating rate instruments, and therefore, have fair values determined to be at par. Loans payable are classified as Level 2 in the fair value hierarchy. </t>
  </si>
  <si>
    <t>Notes payable, Advances from the FHLB and Securities sold under agreements to repurchase</t>
  </si>
  <si>
    <t>The fair value of notes payable, advances from the FHLB, and securities sold under agreements to repurchase is measured using a discounted cash flow valuation technique using both observable and unobservable inputs. The observable input used is the LIBOR curve, while the unobservable input used is the forward curve. These liabilities are classified as Level 2 in the fair value hierarchy.</t>
  </si>
  <si>
    <t xml:space="preserve">Substantially all of the Company's derivatives are traded in over-the-counter markets where quoted market prices are not readily available. For these derivatives, the Company measures fair value using internally developed models that use primarily market observable inputs, such as yield curves and volatility surfaces. The non-performance risk is evaluated internally considering collateral held, remaining term and the creditworthiness of the entity that bears the risk. These derivatives, consisting mostly of interest rate swaps and interest rate caps, are classified as Level 2. </t>
  </si>
  <si>
    <t>Retirement and compensation plans</t>
  </si>
  <si>
    <t>Compensation And Retirement Disclosure [Abstract]</t>
  </si>
  <si>
    <t>Pension And Other Postretirement Benefits Disclosure [TextBlock]</t>
  </si>
  <si>
    <r>
      <t xml:space="preserve">33. </t>
    </r>
    <r>
      <rPr>
        <b/>
        <u/>
        <sz val="10"/>
        <color theme="1"/>
        <rFont val="Times New Roman"/>
        <family val="1"/>
      </rPr>
      <t>Retirement and Compensation Plans</t>
    </r>
  </si>
  <si>
    <t xml:space="preserve">The Company maintains a profit-sharing plan in Puerto Rico with a cash or deferred arrangement named the Doral Financial Corporation Retirement Savings and Incentive Plan (the “PR Plan”). The PR Plan is available to all Puerto Rico employees of Doral Financial who have attained age 18 and completed one year of service with the Company. Participants in the PR Plan have the option of making pre-tax or after-tax contributions. For participants with annual compensation in excess of $30,000, the Company makes a matching contribution equal to $0.50 for every dollar of pre-tax contribution made to the PR Plan, up to 3% of the participant's base compensation. For those participants in the PR Plan with an annual compensation of $30,000 or less, the Company makes a matching contribution equal to $1.00 for every dollar of pre-tax contribution, up to 3% of the participant's base compensation. Company matching contributions are invested following the employees investment direction for their own money. The Company is also able to make fully discretionary profit-sharing contributions to the PR Plan. </t>
  </si>
  <si>
    <t xml:space="preserve">The Company maintains a 401(k) Plan in the United States named the Doral Financial Corporation US Retirement &amp; Incentive Savings Plan (the “US Plan”). The US Plan is available to all US employees of Doral Financial who have attained the age of 18 and completed one year of service with the Company. Participants in the US Plan have the option of making pre-tax or after-tax contributions. For those participants employed on the last day of the U.S. plan year, the Company makes a contribution equal to 50% of the participant's elective deferrals each US Plan year, not to exceed of 5% of the participant's plan compensation. The Company matching contributions are invested following the employees investment direction for their own money. Each year, the Company is also able to make a discretionary non-elective contribution to the US Plan. </t>
  </si>
  <si>
    <t>The Company's expense related to its retirement plans during the years ended December 31, 2013, 2012 and 2011, was approximately $545,000, $468,000 and $434,000, respectively.</t>
  </si>
  <si>
    <t>As of December 31, 2013, 2012 and 2011 the Company had no defined benefit or post-employment benefit plans.</t>
  </si>
  <si>
    <t>Stockhoders' Equity</t>
  </si>
  <si>
    <t>Stockholders Equity Note [Abstract]</t>
  </si>
  <si>
    <t>Stockholders Equity Note Disclosure [Text Block]</t>
  </si>
  <si>
    <r>
      <t xml:space="preserve">34. </t>
    </r>
    <r>
      <rPr>
        <b/>
        <u/>
        <sz val="10"/>
        <color theme="1"/>
        <rFont val="Times New Roman"/>
        <family val="1"/>
      </rPr>
      <t>Stockholders' Equity</t>
    </r>
    <r>
      <rPr>
        <b/>
        <sz val="10"/>
        <color theme="1"/>
        <rFont val="Times New Roman"/>
        <family val="1"/>
      </rPr>
      <t>       </t>
    </r>
  </si>
  <si>
    <t xml:space="preserve">On June 27, 2013, the Company filed a Certificate of Amendment to its Certificate of Incorporation, as amended, with the Secretary of State of the Commonwealth of Puerto Rico to effect a 1-for-20 reverse stock split (the “Reverse Stock Split”) of Doral Financial's issued and outstanding common stock. As a result of the Reverse Stock Split, the number of issued and outstanding shares of the Company's common stock was reduced from 130,601,272 shares to 6,530,064 shares, and the authorized shares of common stock were reduced from 300,000,000 to 15,000,000. The Reverse Stock Split had no effect on the Company's authorized shares of preferred stock, which remains at 40 million authorized shares. </t>
  </si>
  <si>
    <t>On March 20, 2009, the Board of Directors of Doral Financial announced that it had suspended the declaration and payment of all dividends on all of Doral Financial's outstanding series of cumulative and noncumulative preferred stock. The suspension of dividends was effective and commenced with the dividends for the month of April 2009 for Doral Financial's three outstanding series of noncumulative preferred stock, and the dividends for the second quarter of 2009 for Doral Financial's one outstanding series of cumulative preferred stock.</t>
  </si>
  <si>
    <t>On April 25, 2006, the Company announced that its board of directors, as a prudent capital management decision designed to preserve and strengthen its capital, had suspended the quarterly dividend on the Company's common stock.</t>
  </si>
  <si>
    <t>The ability of the Company to pay dividends in the future is limited by the written agreement entered into with the FRBNY and by various restrictive covenants contained in the debt agreements of the Company, the earnings, cash position and capital needs of the Company, general business conditions and other factors deemed relevant by the Company's board of directors. The Company is also subject to certain restrictions imposed on Puerto Rico corporations under the Puerto Rico general corporation law with respect to the declaration and payment of dividends (i.e., that dividends may be paid out only from the Company's net assets in excess of capital or, in the absence of such excess, from the Company's net earnings for such fiscal year and/or the preceding fiscal year).</t>
  </si>
  <si>
    <t>Current regulations limit the amount in dividends that Doral Bank may pay. Payment of such dividends is prohibited if, among other things, the effect of such payment would cause the capital of Doral Bank to fall below the regulatory capital requirements. The Federal Reserve Board has issued a policy statement which provides that insured banks and bank holding companies should generally pay dividends only out of current operating earnings. In addition, the Company's written agreement with the FRBNY does not permit the Company to receive dividends from Doral Bank unless the payment of such dividends has been approved by the FDIC. The Consent Order with the FDIC and the Commissioner and the written agreement with the FRBNY prohibit Doral Bank from paying dividends to Doral Financial without obtaining prior written approval from the FDIC, the Commissioner and the FRBNY.</t>
  </si>
  <si>
    <t>Dividends paid from a U.S. subsidiary to certain qualifying corporations such as the Company are generally subject to a 10% withholding tax under the provisions of the U.S. Internal Revenue Code.</t>
  </si>
  <si>
    <t>Stock Options and Other Incentives Plans</t>
  </si>
  <si>
    <t>Stock Option and Other Incentive Plans [Abstract]</t>
  </si>
  <si>
    <t>Stock Option and Other Incentive Plans [Text Block]</t>
  </si>
  <si>
    <r>
      <t xml:space="preserve">35. </t>
    </r>
    <r>
      <rPr>
        <b/>
        <u/>
        <sz val="10"/>
        <color theme="1"/>
        <rFont val="Times New Roman"/>
        <family val="1"/>
      </rPr>
      <t>Stock Option and Other Incentive Plans</t>
    </r>
  </si>
  <si>
    <t xml:space="preserve">Since 2003, Doral Financial has been expensing the fair value of stock options granted to employees using the “modified prospective” method. Using this method, the Company has expensed the fair value of all employee stock options and restricted stock granted after January 1, 2003, as well as the unvested portions of previously granted stock options. The Company estimates the pre-vesting forfeiture rate, for grants that are forfeited prior to vesting, beginning on the grant date and to true-up forfeiture estimates through the vesting date so that compensation expense is recognized only for grants that vest. When unvested grants are forfeited, any compensation expense previously recognized on the forfeited grants is reversed in the period of the forfeiture. Accordingly, periodic compensation expense will include adjustments for actual and estimated pre-vesting forfeitures and changes in the estimated pre-vesting forfeiture rate. The Company did not change its adjustment for actual and estimated pre-vesting forfeitures and changes in the estimated pre-vesting forfeiture rate during the year ended December 31, 2013. </t>
  </si>
  <si>
    <t>On April 8, 2008, the Company's Board of Directors approved the 2008 Stock Incentive Plan (the “Plan”) subject to shareholder approval, which was obtained at the annual shareholders' meeting held on May 7, 2008. The Plan replaced the 2004 Omnibus Incentive Plan. Stock options granted are expensed over the stock option vesting period based on fair value which is determined using the Black-Scholes option-pricing model at the date the options are granted.</t>
  </si>
  <si>
    <t xml:space="preserve">The aggregate number of shares of common stock which the Company may issue under the Plan is limited to 337,500, as adjusted for the Reverse Stock Split. No options were granted by the Company for the years ended December 31, 2013 and 2012. </t>
  </si>
  <si>
    <t xml:space="preserve">On July 22, 2008, four independent directors were each granted 100 shares of restricted stock and stock options, as adjusted for the Reverse Stock Split, to purchase 1,000 shares of common stock at an exercise price equal to the closing price of the stock on the grant date. The restricted stock became 100% vested during the third quarter of 2009. The stock options vested ratably over a five year period commencing with the grant date. </t>
  </si>
  <si>
    <t xml:space="preserve">On February 11, 2009, another independent director was appointed to the Company's board of directors. In accordance with the Plan, this director had the right to receive 100 shares of restricted stock, as adjusted for the Reverse Stock Split, for his service to the Board. The Plan stated that the shares would vest and the restriction would lapse with respect to the shares after a one year period. On November 3, 2011, the Company issued to this Director 100 shares of restricted common stock. </t>
  </si>
  <si>
    <t xml:space="preserve">On June 25, 2010, the board of directors of Doral Financial Corporation approved and adopted a retention program for six of the Company's officers (the “Retention Program”). Pursuant to the Retention Program, the Company granted 150,000 shares of the Company's common stock, as adjusted for the Reverse Stock Split, as restricted stock to such officers. The restricted stock will vest in installments as long as at the time of vesting the employee has been continuously employed by the Company from the date of grant, as follows: 33% will vest 12 calendar months after the grant date, an additional 33% will vest 24 calendar months after the grant date, and the remaining 33% will vest 36 calendar months after the grant date. Notwithstanding the foregoing, 100% of the restricted stock will vest (i) upon the occurrence of a change of control of the Company; (ii) if the Company terminates the employee's employment without cause or the employee terminates his or her employment for good reason (as defined in the agreement); or (iii) upon such employee's death. </t>
  </si>
  <si>
    <t>Effective on January 21, 2011, the Company approved an amended compensation policy for its outside directors. The amendments were approved taking into consideration the fact that the Company is no longer a “controlled company” under the applicable rules of the New York Stock Exchange. The principal terms of the amended compensation policy for its outside directors are as follows:</t>
  </si>
  <si>
    <t>(a) Annual retainer of $50,000 for each director;</t>
  </si>
  <si>
    <t>(b) Additional annual retainers of (i) $25,000 each for the Lead Independent Director, the Chairman of the Audit Committee and the Chairman of the Risk Policy Committee, and (ii) $12,500 each for the Chairman of the Nominating and Corporate Governance Committee and the Chairman of the Compensation Committee;</t>
  </si>
  <si>
    <t xml:space="preserve">(c) Meeting attendance fees as follows: (i) $5,000 for regular board and committee meetings when said meetings are held on the same date or consecutive dates; (ii) $1,500 for special board meetings or Audit Committee meetings held via teleconference; (iii) $1,000 for special Risk Policy Committee meetings held via teleconference; (iv) $750 for other committee meetings held via teleconference; and (v) $3,500 for any other on-site special committee or board meeting; provided, however, that in the event that the Company has scheduled board and committee meetings on site the same date or consecutive dates, the directors shall receive $5,000 irrespective of the number of meetings attended; and </t>
  </si>
  <si>
    <t>(d) A one-time grant of 1,250 restricted shares, as adjusted for the Reverse Stock Split, of the Company's common stock. The shares of restricted stock to be awarded will be issued pursuant to the terms and conditions of the Company's 2008 Stock Incentive Plan. The shares of restricted stock will be issued without cost to the recipients, and will vest in installments so long as at the time of vesting the director has been continuously a director of the Company from the date of grant, as follows: fifty percent (50%) of the shares of restricted stock shall vest twelve (12) months after the grant date and the remaining fifty percent (50%) of the shares of restricted stock shall vest twenty-four (24) months after the grant date. In addition, one hundred percent (100%) of the unvested shares of restricted stock shall vest (i) in the event of the death of the director during the vesting term, or (ii) upon the occurrence of a Change in Control (as such term is defined in the Restricted Stock Award Agreements between the Company and each Director).</t>
  </si>
  <si>
    <t xml:space="preserve">In April 2011, five officers were granted a total of 59,636 shares of restricted stock, as adjusted for the Reverse Stock Split, with similar conditions as those granted in June 2010 with a vesting period of (12) months after the grant date. </t>
  </si>
  <si>
    <t xml:space="preserve">On October 19, 2011, the Company filed a Post-Effective Amendment to the Registration Statement on Form S-8, which constituted Post-Effective Amendment No. 1 to the Registration Statement on Form S-8, filed with the Securities and Exchange Commission on July 22, 2008. The Post-Effective Amendment was filed solely for the purpose of permitting the resale of control securities of the Company pursuant to the reoffer prospectus that forms a part of the Post-Effective Amendment by the selling stockholders, which includes the shares that were awarded to the Company's officers and vested on June 25, 2011, pursuant to the Retention Program. </t>
  </si>
  <si>
    <t xml:space="preserve">In April 2012, eleven officers were granted a total of 75,000 shares of restricted stock, as adjusted for the Reverse Stock Split, with similar conditions as those previously granted and vesting period of (12) months after the grant date. </t>
  </si>
  <si>
    <t xml:space="preserve">On December 26, 2012, the Company and certain executive officers of the Company entered into an amendment to their respective employment agreements (the “Executive Officer Employment Agreements”) with the Company (the “Amendments”). The purpose of entering into the Amendments was to modify the Executive Officer Employment Agreements to ensure that, in the event that severance payments were triggered in the future, the timing of severance payments thereunder comply with Section 409A of the Internal Revenue Code of 1986, as amended, in order to avoid excise taxes payable by such officers. The Amendments did not increase the amounts to which any of the officers are entitled under the respective Executive Officer Employment Agreements but did adjust the timing of certain severance payments that may be made to such officers under the Executive Officer Employment Agreements. </t>
  </si>
  <si>
    <t xml:space="preserve">In March 2013, eight officers were granted a total of 46,250 shares of restricted stock, as adjusted for the Reverse Stock Split, with similar conditions as those previously granted and vesting period of (12) months after the grant date. </t>
  </si>
  <si>
    <t xml:space="preserve">During 2013 and 2012, the Company issued a total of 120,832 shares and 112,876 shares, respectively, of restricted common stock, as adjusted for the Reverse Stock Split, that had vested. </t>
  </si>
  <si>
    <t>Stock-based compensation recognized, for the years ended December 31, 2013, 2012 and 2011 is as follows:</t>
  </si>
  <si>
    <t>Years ended December 31,</t>
  </si>
  <si>
    <t xml:space="preserve">(In thousands) </t>
  </si>
  <si>
    <t>Stock-based compensation recognized, net</t>
  </si>
  <si>
    <t>Unrecognized at end of period:</t>
  </si>
  <si>
    <t>Stock options</t>
  </si>
  <si>
    <t>Restricted stock</t>
  </si>
  <si>
    <t>Changes in stock options for the years ended December 31, 2013, 2012 and 2011 related to the 2008 options granted are as follows:</t>
  </si>
  <si>
    <t>Weighted</t>
  </si>
  <si>
    <t xml:space="preserve">Number </t>
  </si>
  <si>
    <t>average</t>
  </si>
  <si>
    <t>of</t>
  </si>
  <si>
    <t>exercise</t>
  </si>
  <si>
    <t>options</t>
  </si>
  <si>
    <t>price</t>
  </si>
  <si>
    <t>Beginning of year</t>
  </si>
  <si>
    <t>Grants</t>
  </si>
  <si>
    <t>Forfeitures</t>
  </si>
  <si>
    <t>End of year</t>
  </si>
  <si>
    <t>Exercisable at period end</t>
  </si>
  <si>
    <t>The intrinsic value of the options granted in 2008 is zero.</t>
  </si>
  <si>
    <t xml:space="preserve">Expected volatility is based on the historical volatility of the Company's common stock over a ten-year period. The Company uses empirical research data to estimate option exercise and employee termination rates within the valuation model; separate groups of employees that have similar historical exercise behavior are considered separately for valuation purposes. The risk-free rate for periods within the contractual life of the option is based on the U.S. Treasury yield curve in effect at the time of grant. The expected dividend yield is based on management's expectation that the Company will not resume dividend payments on its Common Stock for the foreseeable future. </t>
  </si>
  <si>
    <t>Doral Financial's nonvested restricted share activity for the year ended December 31, 2013 is as follows:</t>
  </si>
  <si>
    <t>Weighted-average</t>
  </si>
  <si>
    <t>Shares</t>
  </si>
  <si>
    <t>grant-date fair value</t>
  </si>
  <si>
    <t>Nonvested restricted shares</t>
  </si>
  <si>
    <t>Nonvested at December 31, 2012</t>
  </si>
  <si>
    <t>Granted</t>
  </si>
  <si>
    <t xml:space="preserve">Vested </t>
  </si>
  <si>
    <t>Non-vested at December 31, 2013</t>
  </si>
  <si>
    <t xml:space="preserve">During the year ended December 31, 2013, Doral granted 46,250 shares of restricted, as stock adjusted for the Reverse Stock Split, to the Company's executive officers and directors. </t>
  </si>
  <si>
    <t xml:space="preserve">During the year ended December 31, 2013, the Company issued to certain officers a total of 120,832 shares of restricted stock, as adjusted for the Reverse Stock Split, that were granted during 2010 and 2012 and had vested. </t>
  </si>
  <si>
    <t xml:space="preserve">During 2013, 2012 and 2011, no stock options were exercised. </t>
  </si>
  <si>
    <t>As of December 31, 2013, the total amount of unrecognized compensation cost related to nonvested share-based compensation arrangements granted under the Plan was approximately $0.2 million related to restricted stock granted. That cost is expected to be recognized over a period of one year for the stock options and the restricted stock. As of December 31, 2013, the total fair value of shares and restricted stock was $1.0 million.</t>
  </si>
  <si>
    <t>Earnings Per Share Data</t>
  </si>
  <si>
    <t>Earnings Per Share [Abstract]</t>
  </si>
  <si>
    <r>
      <t xml:space="preserve">36. </t>
    </r>
    <r>
      <rPr>
        <b/>
        <u/>
        <sz val="10"/>
        <color theme="1"/>
        <rFont val="Times New Roman"/>
        <family val="1"/>
      </rPr>
      <t>Loss Per Share Data</t>
    </r>
  </si>
  <si>
    <t>The following table presents the computation of loss per share for the periods presented:</t>
  </si>
  <si>
    <t>(Dollars in thousands, except per share amounts)</t>
  </si>
  <si>
    <t>Net Loss:</t>
  </si>
  <si>
    <t>Net loss</t>
  </si>
  <si>
    <t>Convertible preferred stock dividend</t>
  </si>
  <si>
    <t>Net loss attributable to common shareholders</t>
  </si>
  <si>
    <r>
      <t>Weighted-Average Number of Common Shares Outstanding</t>
    </r>
    <r>
      <rPr>
        <vertAlign val="superscript"/>
        <sz val="11"/>
        <color theme="1"/>
        <rFont val="Calibri"/>
        <family val="2"/>
        <scheme val="minor"/>
      </rPr>
      <t xml:space="preserve"> (1) (3)</t>
    </r>
  </si>
  <si>
    <r>
      <t>Net Loss per Common Share</t>
    </r>
    <r>
      <rPr>
        <vertAlign val="superscript"/>
        <sz val="11"/>
        <color theme="1"/>
        <rFont val="Calibri"/>
        <family val="2"/>
        <scheme val="minor"/>
      </rPr>
      <t xml:space="preserve"> (2) (3)</t>
    </r>
  </si>
  <si>
    <t>Represents the number of shares used to compute the basic and diluted loss per share, as the options and the convertible preferred stock options have an antidilutive effect.</t>
  </si>
  <si>
    <t xml:space="preserve">Net losses per common share represent both the basic and diluted loss per common share. </t>
  </si>
  <si>
    <t>Per share amounts, and weighted average number of shares outstanding for December 31, 2012 and 2011 periods were adjusted to reflect the Company's 1-for-20 reserve stock split effective on June 28, 2013.</t>
  </si>
  <si>
    <t>Common shares consist of common stock issuable under the assumed exercise of stock options and unvested shares of restricted stock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ares to the actual number of shares outstanding to compute diluted earnings per share. Stock options and unvested shares of restricted stock that result in lower potential shares issued than shares purchased under the treasury stock method are not included in the computation of dilutive earnings per share since their inclusion would have an antidilutive effect in earnings per share. As of December 31, 2013, there were 2,000 stock options and 52,477 shares of restricted stock outstanding.</t>
  </si>
  <si>
    <t xml:space="preserve">On June 27, 2013, the Company filed a Certificate of Amendment to its Certificate of Incorporation, as amended (the “Amendment”), with the Secretary of State of the Commonwealth of Puerto Rico to effect a 1-for-20 reverse stock split (the “Reverse Stock Split”) of the Company's issued and outstanding common stock. The Reverse Stock Split was approved by the Company's stockholders at the Company's Annual Meeting of Stockholders held on June 19, 2013 with a reverse stock split ratio of between 1-for-15 and 1-for-25 to be determined by the Company's Board of Directors. The Board of Directors determined a ratio of 1-for-20 for the Reverse Stock Split ratio on June 24, 2013. The Amendment became effective at 4:00pm Eastern Time on June 28, 2013. Upon the effective date of the Reverse Stock Split, every twenty (20) shares of issued and outstanding common stock were automatically combined into one (1) issued and outstanding share of common stock without any change to the par value per share. As a result of the Reverse Stock Split, the number of issued and outstanding shares of the Company's common stock was reduced from 130,601,272 shares to 6,530,064 shares, and the authorized shares of common stock were reduced from 300,000,000 to 15,000,000.  As of December 31, 2013, the number of shares of the Company's common stock outstanding was 6,648,396. The Reverse Stock Split had no effect on the Company's authorized shares of preferred stock, which remains at 40 million authorized shares. However, the Reverse Stock Split did have an effect on the preferred stock conversion factor. Stock options and shares of restricted stock outstanding also reflect the Reverse Stock Split effect. </t>
  </si>
  <si>
    <t>The number of shares of common stock into which the company's 4.75% perpetual cumulative convertible preferred stock is convertible was proportionally reduced by the 1-for-20 reverse stock split. Proportional adjustments were also made to the Company's stock incentive plans. The Company has retroactively restated all periods presented in these audited consolidated financial statements to conform to the current period's presentation.</t>
  </si>
  <si>
    <t>On March 20, 2009, the Board of Directors of Doral Financial announced that it had suspended the declaration and payment of all dividends on all of Doral Financial's outstanding series of cumulative and non-cumulative preferred stock. The suspension of dividends was effective and commenced with the dividends for the month of April 2009 for Doral Financial's three outstanding series of non-cumulative preferred stock, and the dividends for the second quarter of 2009 for Doral Financial's one outstanding series of cumulative preferred stock.</t>
  </si>
  <si>
    <t>For the years ended December 31, 2013 and 2012, there were 813,526 shares of the Company's 4.75% perpetual cumulative convertible preferred stock that were excluded from the computation of diluted earnings per share because their effect would have been antidilutive. Prior to the Reverse Stock Split, each share of the Company's 4.75% Perpetual Cumulative Convertible Preferred Stock was convertible into 0.31428 shares of Common Stock. Pursuant to the Reverse Stock Split, the Conversion Rate of the 4.75% preferred stock was proportionately reduced to 0.015714. The option of the purchasers to convert the convertible preferred stock into shares of the Company's common stock is exercisable only: (a) if during any fiscal quarter after September 30, 2003, the closing sale price of the Company's common stock for at least 20 trading days in a period of 30 consecutive trading days ending on the last trading date of the preceding fiscal quarter exceeds 120% of the conversion price of the convertible preferred stock (currently 120% of $15,909.40, or $19,091.28); (b) upon the occurrence of certain corporate transactions, or (c) upon the delisting of the Company's common stock. On or after September 30, 2008, the Company may, at its option, cause the convertible preferred stock to be converted into the number of shares of common stock that are issuable at the conversion price. The Company may only exercise its conversion right if the closing sale price of the Company's common stock exceeds 130% of the conversion price of the convertible preferred stock (currently 130% of $15,909.40, or $20,682.22) in effect for 20 trading days within any period of 30 consecutive trading days ending on a trading day not more than two trading days prior to the date the Company gives notice of conversion.</t>
  </si>
  <si>
    <t>Variable Interest Entities</t>
  </si>
  <si>
    <t>Variable Interest Entities [Abstract]</t>
  </si>
  <si>
    <t>Variable Interest Entity Disclosures [Text Block]</t>
  </si>
  <si>
    <r>
      <t xml:space="preserve">37. </t>
    </r>
    <r>
      <rPr>
        <b/>
        <u/>
        <sz val="10"/>
        <color theme="1"/>
        <rFont val="Times New Roman"/>
        <family val="1"/>
      </rPr>
      <t xml:space="preserve">Variable Interest Entities </t>
    </r>
  </si>
  <si>
    <t>A VIE is an entity that by design possesses the following characteristics: (a) the equity investment at risk is not sufficient for the entity to finance its activities without additional subordinated financial support; (b) as a group, the holders of equity investment at risk do not possess: (i) the power, through voting rights or similar rights, to direct the activities that most significantly impact the entity's economic performance; or (ii) the obligation to absorb expected losses or the right to receive the expected residual returns of the entity; or (c) symmetry between voting rights and economic interests where substantially all of the entity's activities either involve or are conducted on behalf of an investor with disproportionately fewer voting rights (e.g., structures with non-substantive voting rights).</t>
  </si>
  <si>
    <t xml:space="preserve">Based on current accounting guidance, the Company is required to consolidate any VIEs in which it is deemed to be the primary beneficiary through having: (i) power over the significant activities of the entity and; (ii) having an obligation to absorb losses or the right to receive benefits from the VIE which are potentially significant to the VIE. </t>
  </si>
  <si>
    <t>The Company has identified four potential sources of variable interests: (i) the servicing portfolio; (ii) the investment portfolio; (iii) the lending portfolio; and (iv) special purpose entities with which the Company is involved. The Company performed an analysis and assessed the activities in each area for the existence of VIEs to determine the possible need to consolidate. In all instances where the Company identified a variable interest in a VIE, a primary beneficiary analysis was performed.</t>
  </si>
  <si>
    <t>Non-consolidated VIEs</t>
  </si>
  <si>
    <r>
      <t>Servicing Assets:</t>
    </r>
    <r>
      <rPr>
        <sz val="10"/>
        <color theme="1"/>
        <rFont val="Times New Roman"/>
        <family val="1"/>
      </rPr>
      <t xml:space="preserve"> In the ordinary course of business, the Company transfers financial assets (whole loan sale/securitizations) in which it has retained the right to service the assets. The servicing portfolio was considered a potential source of variable interest and was analyzed to determine if any VIEs required consolidation. The servicing portfolio was grouped into three segments: government sponsored entities, governmental agencies and private investors. Except for two private investors (further analyzed as investment securities below), the Company concluded that the servicing fee received from providing this service did not represent a variable interest as defined by current accounting guidance. The Company determined that its involvement with these entities is in the ordinary course of business and the criteria established to consider the servicing activities as those of a service provider (fiduciary in nature) and not as a decision maker, were met.</t>
    </r>
  </si>
  <si>
    <r>
      <t xml:space="preserve">Investment Securities: </t>
    </r>
    <r>
      <rPr>
        <sz val="10"/>
        <color theme="1"/>
        <rFont val="Times New Roman"/>
        <family val="1"/>
      </rPr>
      <t>The Company analyzed its investment portfolio and determined that it had several residual interests in Non-Agency CMOs that required full analysis to determine the primary beneficiary. For trading assets and insignificant residual interests as well as investments in non-profit vehicles, the Company determined that it was not the primary beneficiary since it does not have power over the significant activities of the entity. For two residual interests in non-agency CMOs where the Company is also the servicer of the underlying assets, it was determined that due to: (i) the unilateral ability of the issuers to remove the Company from its role as servicer, or role as servicer for loans more than 90 days past due; (ii) the issuer's right to object to commencement of foreclosure proceedings and; (iii) the requirement for issuer authorization of the sales price of all foreclosed property, the Company did not have power over the significant activities of the entity and therefore consolidation was not appropriate. During the second quarter of 2012, the Company sold the securities related to the two private investors; therefore, the Company determined that it no longer had a variable interest in the related servicing assets.</t>
    </r>
  </si>
  <si>
    <r>
      <t xml:space="preserve">Loans: </t>
    </r>
    <r>
      <rPr>
        <sz val="10"/>
        <color theme="1"/>
        <rFont val="Times New Roman"/>
        <family val="1"/>
      </rPr>
      <t>Through its construction loans portfolio, the Company provides financing to legal entities created with the limited purpose of developing and selling residential or commercial properties. Often these entities do not have sufficient equity investment at risk to finance their activities, and the Company may potentially have a variable interest in the entities since it may absorb losses related to the loans granted. In situations where the loan defaults or is re-structured by the Company, the loan could result in the Company's potential absorption of losses of the entity. However, the Company is not involved in the design, operations, or management of these entities and it has, therefore, been concluded that the Company does not have power over the activities that most significantly impact the economic performance of the VIEs. As such, the Company is not the primary beneficiary in any of these entities. The Company will continue to assess this portfolio on an ongoing basis to determine if there are any changes in its involvement with these VIEs that could potentially lead to consolidation treatment.</t>
    </r>
  </si>
  <si>
    <r>
      <t>Assets sold</t>
    </r>
    <r>
      <rPr>
        <sz val="10"/>
        <color theme="1"/>
        <rFont val="Times New Roman"/>
        <family val="1"/>
      </rPr>
      <t xml:space="preserve"> – During 2010, the Company sold an asset portfolio to a third party consisting of performing and non-performing late-stage residential construction and development loans and real estate, with carrying amounts at the transfer date of $33.8 million, $63.4 million and $4.8 million, respectively. As consideration for the transferred assets, the Company received a $5.1 million cash payment and a $96.9 million note receivable which had a 10-year maturity and a fixed interest rate of 8.0% per annum. The financing provided by the Company is secured by a general pledge of all of the acquiring entity's assets. </t>
    </r>
  </si>
  <si>
    <t xml:space="preserve">Concurrent with this transaction, the Company provided the acquirer with a $28.0 million line of credit which has a 10- year maturity and a fixed interest rate of 8.0% per annum. The line of credit will be used by the acquirer of the assets to provide construction advances on the transferred loans or to fund construction on foreclosed properties. </t>
  </si>
  <si>
    <t xml:space="preserve">On July 28, 2012, Doral and the third-party amended the existing credit agreement that, for accounting purposes, extinguished the existing loan receivables and extended new loans bearing interest at three-month LIBOR plus 300 basis points. In the event that the three-month LIBOR rate falls below 1.0%, the rate on the note receivable and the line of credit will be 1.0% plus 300 basis points. All amounts owed to the Company by the third party remained unchanged. As of December 31, 2013, the carrying amount of the note receivable was $90.1 million and the carrying amount of the line of credit was $8.4 million and both are reported in loans receivable in the consolidated statements of financial condition. There are no terms or conditions in the amended loan agreement that would change Doral's considerations or conclusions related to the accounting for the original transfer of the assets. </t>
  </si>
  <si>
    <t>The assets of the acquirer are comprised of the transferred asset portfolio in addition to $10.2 million of in-kind capital contributions provided by a single third party. The sole equity holder has unconditionally committed to contribute an additional $7.0 million of capital through July of 2016.</t>
  </si>
  <si>
    <t>The aforementioned transfer of the portfolio, consisting of construction loans and real estate assets, was accounted for as a sale, with the obtained note receivable recognized at its initial fair value. The initial fair value measurement of the note receivable was determined using discount rate adjustment techniques with significant unobservable (Level 3) inputs. Management based its fair value estimate on cash flows forecasted considering the initial and future loan advances, when the various construction project units would be complete, current absorption rates of new housing in Puerto Rico, and a market interest rate that reflects the estimated credit risk of the acquirer and the nature of the loan collateral. Doral considered the loans to be construction loans for the purposes of determining a market rate.</t>
  </si>
  <si>
    <t xml:space="preserve">The Company has determined that the acquirer is a VIE, but the Company is not its primary beneficiary. The primary beneficiary of a VIE is an enterprise that has a controlling financial interest in the VIE which exists when an enterprise has both the power to direct the activities that most significantly impact the VIE's economic performance and the obligation to absorb losses or the right to receive benefits of the VIE that could potentially be significant to the VIE. The rights provided to the Company as creditor are protective in nature. As the Company does not have the right to manage the loan portfolio, impact foreclosure proceedings, or manage the construction and sale of the property, the Company does not have power over the activities that most significantly impact the economic performance of the acquirer. The Company's maximum exposure to loss from the variable interest entity is limited to the interest and principal outstanding on the note receivable and the line of credit. </t>
  </si>
  <si>
    <t xml:space="preserve">The following table summarizes the Company's non-consolidated VIEs and presents the maximum exposure to loss that would be incurred under severe, hypothetical circumstances, for which the possibility of occurrence is remote, for the periods indicated. </t>
  </si>
  <si>
    <t>Carrying amount</t>
  </si>
  <si>
    <t>Loans receivable:</t>
  </si>
  <si>
    <r>
      <t>Construction and land</t>
    </r>
    <r>
      <rPr>
        <vertAlign val="superscript"/>
        <sz val="11"/>
        <color theme="1"/>
        <rFont val="Calibri"/>
        <family val="2"/>
        <scheme val="minor"/>
      </rPr>
      <t>(2)(3)</t>
    </r>
  </si>
  <si>
    <r>
      <t>Maximum exposure to loss</t>
    </r>
    <r>
      <rPr>
        <vertAlign val="superscript"/>
        <sz val="11"/>
        <color theme="1"/>
        <rFont val="Calibri"/>
        <family val="2"/>
        <scheme val="minor"/>
      </rPr>
      <t xml:space="preserve"> (1)</t>
    </r>
  </si>
  <si>
    <t>Maximum exposure to loss is a required disclosure under GAAP and represents the estimated loss that would be incurred under severe, hypothetical circumstances, for which the possibility of occurrence is remote, such as where the value of the Company's interests and any associated collateral declines to zero, without any consideration of recovery or offset from any economic hedges. Accordingly, this required disclosure is not an indication of expected loss. </t>
  </si>
  <si>
    <t>Does not include construction spot loans and construction development loans to non-developers.</t>
  </si>
  <si>
    <t>Net of ALLL of $12.1 million and $6.7 million as of December 31, 2013 and 2012, respectively.</t>
  </si>
  <si>
    <t>Consolidated VIEs</t>
  </si>
  <si>
    <r>
      <t>Doral CLO, Ltd.</t>
    </r>
    <r>
      <rPr>
        <sz val="10"/>
        <color theme="1"/>
        <rFont val="Times New Roman"/>
        <family val="1"/>
      </rPr>
      <t xml:space="preserve"> - During the third quarter of 2010, the Company, through one of its subsidiaries, Doral Money, entered into a $450.0 million CLO arrangement in which largely U.S. mainland based commercial loans as well as cash were pledged to collateralize AAA rated debt of $250.0 million from third parties and $200.0 million funded by Doral, originally paying three-month LIBOR plus a spread of 1.85 percent adjusted to 1.50 percent as a result of a subsequent agreement in 2012. Doral CLO I, Ltd. is a variable interest entity created to hold the commercial loans and issue the previously noted debt and $200.0 million of subordinated notes to the Company whereby the Company receives any excess proceeds after payment of the senior debt interest and other fees and charges specified in the indenture agreement. The Company also serves as collateral manager of the assets of Doral CLO I, Ltd (consolidated with the Company in the accompanying financial statements). </t>
    </r>
  </si>
  <si>
    <r>
      <t xml:space="preserve">Doral CLO II, Ltd. - </t>
    </r>
    <r>
      <rPr>
        <sz val="10"/>
        <color theme="1"/>
        <rFont val="Times New Roman"/>
        <family val="1"/>
      </rPr>
      <t>On April 26, 2012, the Company, through one of its subsidiaries, Doral Money, entered into a $416.2 million CLO arrangement in which largely U.S. mainland based commercial loans as well as cash were pledged to collateralize AAA, AA, A, BBB and BB rated notes as well as a non-rated subordinated debt tranche. Doral CLO II, Ltd (“Doral CLO II”) raised approximately $331.0 million from third parties and $85.5 million funded by Doral, at a cost of three-month LIBOR plus a spread that ranges from 1.47 percent to 2.50 percent. Doral CLO II is a variable interest entity created to hold the commercial loans and issue the previously mentioned debt. The Company has retained the BBB and BB subordinated notes as of the transaction date and, as such, is entitled to receive the interest on these notes as well as any excess proceeds attributable to the subordinated, non-rated note after fees and charges, as specified in the indenture agreement. The Company also serves as collateral manager of the assets of Doral CLO II. Doral Money is considered the primary beneficiary and Doral CLO II is consolidated with the Company in these financial statements.</t>
    </r>
  </si>
  <si>
    <r>
      <t xml:space="preserve">Doral CLO III, Ltd. - </t>
    </r>
    <r>
      <rPr>
        <sz val="10"/>
        <color theme="1"/>
        <rFont val="Times New Roman"/>
        <family val="1"/>
      </rPr>
      <t>On December 17, 2012, the Company, through one of its subsidiaries, Doral Money, entered into a $311.0 million CLO arrangement in which largely U.S. mainland based commercial loans as well as cash were pledged to collateralize AAA, AA, A, BBB and BB rated notes as well as a non-rated subordinated debt tranche. Doral CLO III, Ltd (“Doral CLO III”) raised approximately $251.0 million from third parties and $59.8 million funded by Doral, at a cost of three-month LIBOR plus a spread that ranges from 1.45 to 3.25 percent. Doral CLO III is a variable interest entity created to hold the commercial loans and issue the previously mentioned debt. The Company has retained the BBB and BB subordinated notes as of the transaction date and, as such, is entitled to receive the interest on these notes as well as any excess proceeds attributable to the subordinated, non-rated note after fees and charges, as specified in the indenture agreement. The Company also serves as collateral manager of the assets of Doral CLO III. Doral Money is considered the primary beneficiary and Doral CLO III is consolidated with the Company in these financial statements.</t>
    </r>
  </si>
  <si>
    <t xml:space="preserve">A CLO is a securitization where a special purpose entity purchases a pool of assets consisting of loans and issues multiple tranches of equity or notes to investors. Typically, the asset manager has the power over the significant decisions of the VIE through its discretion to manage the assets of the CLO. </t>
  </si>
  <si>
    <t>Doral CLO I, Doral CLO II and Doral CLO III (together referred to as “Doral CLOs”) are VIEs because none of the companies has sufficient equity investment at risk and the subordinated notes provide additional financial support to the structure. Management has determined that the Company is the primary beneficiary of the Doral CLOs because it has a variable interest in each of the Doral CLOs through both its collateral manager fee and its obligation to absorb potentially significant losses and the right to receive potentially significant benefits of the CLO through the subordinated securities held. The most significant activities of Doral CLOs are those associated with managing the collateral obligations on a day-to-day basis and, as collateral manager, the Company controls the significant activities of the VIE.</t>
  </si>
  <si>
    <t>The classifications of assets and liabilities on the Company's consolidated statement of financial condition associated with the consolidated VIE's are as follows:</t>
  </si>
  <si>
    <t>Cash and money market deposits</t>
  </si>
  <si>
    <t xml:space="preserve">Allowance for loan and lease losses </t>
  </si>
  <si>
    <t>Notes payable (third party liability)</t>
  </si>
  <si>
    <t xml:space="preserve">Other liabilities </t>
  </si>
  <si>
    <t>Net assets</t>
  </si>
  <si>
    <t>Segment Information</t>
  </si>
  <si>
    <t>Segment Reporting [Abstract]</t>
  </si>
  <si>
    <t>Segment Reporting Disclosure [Text Block]</t>
  </si>
  <si>
    <r>
      <t xml:space="preserve">38. </t>
    </r>
    <r>
      <rPr>
        <b/>
        <u/>
        <sz val="10"/>
        <color theme="1"/>
        <rFont val="Times New Roman"/>
        <family val="1"/>
      </rPr>
      <t>Segment Information</t>
    </r>
  </si>
  <si>
    <t xml:space="preserve">Management determined the reportable segments based upon the Company's organizational structure and the information provided to the Chief Operating Decision Maker, to the senior management team and, to a lesser extent, the Board of Directors. Management also considered the internal reporting used to evaluate performance and to assess where to allocate resources. Other factors such as the Company's organizational chart, nature of the products, distribution channels and the economic characteristics of the products were also considered in the determination of the reportable segments. </t>
  </si>
  <si>
    <t>Effective January 1, 2013, the Company redefined its operating segments concurrent with a restructuring plan for its business, as follows: the Puerto Rico segment was renamed Puerto Rico Growth and the Liquidating Operations segment was renamed Recovery. In addition to changing the segment's name, there are certain differences in how the segment will manage the assets post-restructure, reflecting changes in the Company's strategy.</t>
  </si>
  <si>
    <t>Prior to the restructuring, the Liquidating Operations segment did not have residential loans and that segment's sole strategy was to liquidate its assets. Post-redefinition, the renamed Recovery segment (formerly Liquidating Operations segment) now holds certain residential loans, and the strategy now involves maximizing the benefit to the Company either by: (a) modifying its loans; or (b) liquidating its assets. Under the applicable accounting guidance, when a company changes the organization structure, it should generally prepare its segment information based on the new segments and provide comparative information for related periods. However, in certain instances, when changes in the structure of a company's internal organization cause changes to the composition of its reportable segments, it may not be practicable for management to retrospectively revise prior periods. With respect to the January 1, 2013 restructuring, management performed a feasibility analysis which concluded that it was impracticable to retrospectively revise the composition of the Company's reportable segments.</t>
  </si>
  <si>
    <t xml:space="preserve">The Company currently operates in the following reportable segments: </t>
  </si>
  <si>
    <r>
      <t>United States</t>
    </r>
    <r>
      <rPr>
        <sz val="10"/>
        <color theme="1"/>
        <rFont val="Times New Roman"/>
        <family val="1"/>
      </rPr>
      <t xml:space="preserve"> – This segment is the Company's principal source of growth in the current economic environment. It includes retail banking in the United States which operates three branches in New York and five branches in Florida. This segment also includes the Company's middle market syndicated lending unit that is engaged in purchasing participations in senior credit facilities in the U.S. syndicated leverage loan market.</t>
    </r>
  </si>
  <si>
    <r>
      <t>Puerto Rico Growth</t>
    </r>
    <r>
      <rPr>
        <sz val="10"/>
        <color theme="1"/>
        <rFont val="Times New Roman"/>
        <family val="1"/>
      </rPr>
      <t xml:space="preserve"> – This segment is the Company's principal market and includes all mortgage and retail banking activities in Puerto Rico including loans, deposits and insurance activities. This segment operates a network of 22 branches in Puerto Rico offering a variety of consumer loan products as well as deposit products and other retail banking services. This segment's primary lending activities have traditionally focused on the origination of residential mortgage loans in Puerto Rico.</t>
    </r>
  </si>
  <si>
    <r>
      <t>Recovery</t>
    </r>
    <r>
      <rPr>
        <sz val="10"/>
        <color theme="1"/>
        <rFont val="Times New Roman"/>
        <family val="1"/>
      </rPr>
      <t xml:space="preserve"> – This segment includes selected Puerto Rico domiciled performing and non-performing residential mortgage, consumer, commercial real estate, commercial &amp; industrial and construction and land portfolios, as well as repossessed assets (such as real estate held for sale). The Recovery segment's purpose is to maximize the Company's returns on these assets by restructuring and, in some cases, liquidating the assets. Periodically, the Company will evaluate non-performing loans and other assets to determine if any should be transferred to the Recovery segment. Prior to January 1, 2013, the Recovery segment (previously Liquidating Operations), was comprised primarily of construction and land portfolios (loans and repossessed assets) that the Company managed as part of its workout function. As part of its redefinition of reportable segments, during the three months ended March 31, 2013, the Company transferred approximately $1.6 billion in loans and $110.6 million in repossessed assets from the Puerto Rico Growth segment to the Recovery segment. Doral is reflecting the reclassified loans and related income and expenses in the appropriate segment beginning with the March 31, 2013 Form 10-Q. </t>
    </r>
  </si>
  <si>
    <r>
      <t xml:space="preserve">Treasury </t>
    </r>
    <r>
      <rPr>
        <sz val="10"/>
        <color theme="1"/>
        <rFont val="Times New Roman"/>
        <family val="1"/>
      </rPr>
      <t>– The Company's treasury segment handles its investment portfolio, interest rate risk management and liquidity position. It also serves as a source of funding for the Company's other lines of business.</t>
    </r>
  </si>
  <si>
    <r>
      <t>Corporate</t>
    </r>
    <r>
      <rPr>
        <sz val="10"/>
        <color theme="1"/>
        <rFont val="Times New Roman TUR"/>
      </rPr>
      <t xml:space="preserve"> - includes expenses and assets assigned to the Company's areas that provide support to the business segments described above.</t>
    </r>
  </si>
  <si>
    <t xml:space="preserve">The accounting policies followed by the segments are the same as those described in the Summary of Significant Accounting Policies and detailed in the Company's notes to the consolidated financial statements. </t>
  </si>
  <si>
    <t>The following table presents financial information for the four reportable segments for the year ended December 31, 2013 with the new reportable segment structure. Management determined that it was impracticable to change the composition of reportable segments for earlier periods to match the new reportable segment structure; therefore, the Company has presented information using the previous reportable segment structure for the years ended December 31, 2013, 2012 and 2011.</t>
  </si>
  <si>
    <t>The following table presents financial information from the reportable segments for the year ended December 31, 2013 with the redefined reportable segment structure:</t>
  </si>
  <si>
    <t>United States</t>
  </si>
  <si>
    <t>Puerto Rico Growth</t>
  </si>
  <si>
    <t>Treasury</t>
  </si>
  <si>
    <t>Recovery</t>
  </si>
  <si>
    <t>Corporate</t>
  </si>
  <si>
    <t xml:space="preserve">Intersegment </t>
  </si>
  <si>
    <t>Net interest income (loss) from external customers</t>
  </si>
  <si>
    <t>Intersegment net interest (loss) income</t>
  </si>
  <si>
    <t>Total net interest income (loss)</t>
  </si>
  <si>
    <t>Non-interest income (loss)</t>
  </si>
  <si>
    <t>Non-interest expense</t>
  </si>
  <si>
    <t>Net income (loss) before income taxes</t>
  </si>
  <si>
    <t>Identifiable assets</t>
  </si>
  <si>
    <t>The following tables present financial information from the reportable segments for the years ended December 31, 2013, 2012 and 2011 with the previous reportable segment structure:</t>
  </si>
  <si>
    <t>Puerto Rico</t>
  </si>
  <si>
    <t>Liquidating Operations</t>
  </si>
  <si>
    <t>Year Ended December 31, 2011</t>
  </si>
  <si>
    <t>Total net interest income</t>
  </si>
  <si>
    <t>Quarterly Results of Operations</t>
  </si>
  <si>
    <t>Quarterly Financial Information Disclosure [Abstract]</t>
  </si>
  <si>
    <t>Quarterly Financial Information [Text Block]</t>
  </si>
  <si>
    <r>
      <t xml:space="preserve">39. </t>
    </r>
    <r>
      <rPr>
        <b/>
        <u/>
        <sz val="10"/>
        <color theme="1"/>
        <rFont val="Times New Roman"/>
        <family val="1"/>
      </rPr>
      <t>Quarterly Results of Operations (Unaudited)</t>
    </r>
  </si>
  <si>
    <t>Condensed financial information for each of the quarters in 2013 and 2012 are presented below.</t>
  </si>
  <si>
    <t>Revision of Previously Issued Financial Statements for Errors Affecting Certain Items Presented in the Consolidated Statements of Operations and Statements of Cash Flows</t>
  </si>
  <si>
    <t>During the preparation of its 2013 consolidated financial statements, the Company noticed that the methodology used to calculate the allowance for loan losses included an inaccurate formula, which resulted in the Company recording a lower provision for loan losses during the third quarter of 2013. In addition, it was identified that certain charge-offs had not been recognized as of the end of that quarter as well. The Company has evaluated the impact of these errors and has concluded that, individually and in the aggregate, these errors were not material to any previously issued financial statements. However, the Company has elected to revise these errors in the September 30, 2013 consolidated financial statements included in the Quarterly Report on Form 10-Q that will be filed with SEC for the period ending September 30, 2014. Additionally, the Company has reflected the revision for these errors in the quarterly financial information tables presented below. The revision resulted in a reclassification of a portion of the Company's previously reported provision for loan losses between the quarters ended September 30, 2013 and December 31, 2013. For the quarter ended September 30, 2013, this revision increased the previously reported amounts of net loss before income taxes, and decreased loans, net, total assets and stockholders' equity by $7.2 million. Additionally, for the consolidated statement of cash flows prepared for the period ended September 30, 2013, this revision increased net loss, increased the provision for loan losses, increased the total adjustments, and had no effect in the net cash provided by operating activities. For the year ended December 31, 2013, this revision had no effect on net loss, stockholders' equity, total assets or in the net cash provided by operating activities in the consolidated statements of cash flows.</t>
  </si>
  <si>
    <t>Originally</t>
  </si>
  <si>
    <t>(In thousands, except per share data)</t>
  </si>
  <si>
    <t>Reported</t>
  </si>
  <si>
    <t>Adjustments</t>
  </si>
  <si>
    <t>Revised</t>
  </si>
  <si>
    <t>Quarter ended September 30, 2013</t>
  </si>
  <si>
    <t>Condensed Consolidated Statement of Operations</t>
  </si>
  <si>
    <t>Interest income</t>
  </si>
  <si>
    <t>Interest expense</t>
  </si>
  <si>
    <t>Non-interest income</t>
  </si>
  <si>
    <t>Loss per common share</t>
  </si>
  <si>
    <t>Period ended September 30, 2013</t>
  </si>
  <si>
    <t>Consolidated Statement of Cash Flows</t>
  </si>
  <si>
    <t xml:space="preserve">Total adjustments </t>
  </si>
  <si>
    <t>1st</t>
  </si>
  <si>
    <t>2nd</t>
  </si>
  <si>
    <t>3rd</t>
  </si>
  <si>
    <t>4th</t>
  </si>
  <si>
    <r>
      <t>Loss per common share</t>
    </r>
    <r>
      <rPr>
        <vertAlign val="superscript"/>
        <sz val="11"/>
        <color theme="1"/>
        <rFont val="Calibri"/>
        <family val="2"/>
        <scheme val="minor"/>
      </rPr>
      <t>(1)(2)</t>
    </r>
  </si>
  <si>
    <t xml:space="preserve">Non-interest income </t>
  </si>
  <si>
    <t>Net income (loss) attributable to common shareholders</t>
  </si>
  <si>
    <r>
      <t>Earnings (losses) per common share</t>
    </r>
    <r>
      <rPr>
        <vertAlign val="superscript"/>
        <sz val="11"/>
        <color theme="1"/>
        <rFont val="Calibri"/>
        <family val="2"/>
        <scheme val="minor"/>
      </rPr>
      <t>(1)(2)</t>
    </r>
  </si>
  <si>
    <t>Represents the basic and diluted earnings (losses) per common share.</t>
  </si>
  <si>
    <t>Adjusted to reflect the 1-for-20 reverse stock split, which was effective June 28, 2013. See note 36.</t>
  </si>
  <si>
    <t>Holding Company Only Financial Information</t>
  </si>
  <si>
    <t>Condensed Financial Information Of Parent Company Only Disclosure [Abstract]</t>
  </si>
  <si>
    <t>CondensedFinancialInformationOfParentCompanyOnlyDisclosureTextBlock</t>
  </si>
  <si>
    <r>
      <t>40.       </t>
    </r>
    <r>
      <rPr>
        <b/>
        <u/>
        <sz val="10"/>
        <color theme="1"/>
        <rFont val="Times New Roman"/>
        <family val="1"/>
      </rPr>
      <t>Doral Financial Corporation (Holding Company Only) Financial Information</t>
    </r>
  </si>
  <si>
    <t>The following condensed financial information presents the financial position of the holding company on a stand-alone basis as of December 31, 2013 and 2012, and the results of its operations and cash flows for each of the three years ended December 31, 2013, 2012 and 2011.</t>
  </si>
  <si>
    <t>(Parent Company Only)</t>
  </si>
  <si>
    <t>Statement of Financial Condition</t>
  </si>
  <si>
    <t>Investment securities:</t>
  </si>
  <si>
    <t>Trading securities, at fair value</t>
  </si>
  <si>
    <t>Deferred tax asset</t>
  </si>
  <si>
    <t>Investments in subsidiaries, at equity</t>
  </si>
  <si>
    <t>Liabilities and Stockholders' Equity</t>
  </si>
  <si>
    <t>Accounts payable and other liabilities</t>
  </si>
  <si>
    <t>Stockholders' equity</t>
  </si>
  <si>
    <t>Statement of Operations</t>
  </si>
  <si>
    <t>Income:</t>
  </si>
  <si>
    <t>Dividends from subsidiaries</t>
  </si>
  <si>
    <t>Management fees and reimbursement of allocation of expenses</t>
  </si>
  <si>
    <t>Net credit related OTTI losses</t>
  </si>
  <si>
    <t>Net gain on trading activities</t>
  </si>
  <si>
    <t>Other income</t>
  </si>
  <si>
    <t>Total income</t>
  </si>
  <si>
    <t>Expenses:</t>
  </si>
  <si>
    <t>Administrative and general expenses</t>
  </si>
  <si>
    <t>Provision for loans and leases losses</t>
  </si>
  <si>
    <t>Total expenses</t>
  </si>
  <si>
    <t>Income tax benefit</t>
  </si>
  <si>
    <t>Equity in undistributed losses of subsidiaries</t>
  </si>
  <si>
    <t>Comprehensive income (loss)</t>
  </si>
  <si>
    <t>Statement of Cash Flows</t>
  </si>
  <si>
    <t>Adjustments to reconcile net loss to net cash provided by (used in) operating activities:</t>
  </si>
  <si>
    <t>Equity in losses of subsidiaries</t>
  </si>
  <si>
    <t xml:space="preserve">Provision for loan and lease losses </t>
  </si>
  <si>
    <t xml:space="preserve">Provision for real estate held for sale losses </t>
  </si>
  <si>
    <t>Deferred tax benefit</t>
  </si>
  <si>
    <t>(Gain) loss on sale of real estate held for sale</t>
  </si>
  <si>
    <t>Net (accretion of discounts) amortization of premium on loans, investments</t>
  </si>
  <si>
    <t>Principal repayment and sales of loans held for sale</t>
  </si>
  <si>
    <t>Principal repayments and sales of securities held for trading</t>
  </si>
  <si>
    <t xml:space="preserve">Amortization and net loss in the fair value of IOs </t>
  </si>
  <si>
    <t>Dividends received from subsidiaries</t>
  </si>
  <si>
    <t>(Increase) decrease in restricted cash</t>
  </si>
  <si>
    <t>(Increase) decrease in prepaid expenses and other assets</t>
  </si>
  <si>
    <t>Increase (decrease) in accounts payable and other liabilities</t>
  </si>
  <si>
    <t xml:space="preserve">Net cash provided by operating activities </t>
  </si>
  <si>
    <t>Purchase of securities available for sale</t>
  </si>
  <si>
    <t>Principal repayments and sales of securities available for sale</t>
  </si>
  <si>
    <t>Net increase of loans receivables</t>
  </si>
  <si>
    <t>Additions to premises and equipment</t>
  </si>
  <si>
    <t>Proceeds from sale of premises and equipment</t>
  </si>
  <si>
    <t xml:space="preserve">Proceeds from sales of real estate held for sale </t>
  </si>
  <si>
    <t>Contribution of investment</t>
  </si>
  <si>
    <t xml:space="preserve">Net cash used in investing activities </t>
  </si>
  <si>
    <t xml:space="preserve">Net (decrease) increase in cash and cash equivalents </t>
  </si>
  <si>
    <t>Cash and cash equivalents at beginning of year</t>
  </si>
  <si>
    <t>Cash and cash equivalents at the end of year</t>
  </si>
  <si>
    <t>During 2013 and 2012, the holding company contributed capital amounting to $131.4 million and $95.0 million, respectively to Doral Bank. The 2013 capital contribution was in the form of cash, prepaid taxes and other assets. The 2012 capital contribution was a non-cash transaction in the form of a prepaid tax asset. These capital contributions were approved by the Board of Directors of Doral Financial. During 2011 the parent company did not contribute additional capital to Doral Bank. Additionally, during 2013, the Company made capital contributions totaling $112.8 million and $2.0 million to Doral Recovery I and Doral Properties, respectively. The Doral Recovery I capital contribution was in the form of defaulted loans receivable, real estate held for sale and other assets, while the Doral Properties capital contribution was in the form of cash.</t>
  </si>
  <si>
    <t xml:space="preserve">During 2013, 2012 and 2011, the holding company received dividends amounting to $7.8 million, $6.8 million and $7.3 million, respectively from Doral Insurance. </t>
  </si>
  <si>
    <t xml:space="preserve">As a state non-member bank, Doral Bank's ability to pay dividends is limited by the Puerto Rico Banking Law which requires that a reserve fund be maintained in an amount equal to at least 20% of the outstanding capital of the institution. The payment of dividends by Doral Bank may also be affected by other regulatory requirements and policies, such as the maintenance of certain minimum capital levels, as described in note 30. </t>
  </si>
  <si>
    <t>The table below presents Doral Financial's long-term debt, on the basis of remaining maturity, as of December 31, 2013.</t>
  </si>
  <si>
    <t>As of December 31, 2013 and 2012, the holding company's notes payable totaled $168.7 million and $175.8 million, respectively and are composed of: (i) a $100.0 million note, with outstanding balance of $99.4 million, net of discount, bearing interest at 7.65% and due on March 26, 2016; (ii) a $40.0 million note, with outstanding balance of $39.7 million, net of discount, bearing interest at 7.10% and due on April 26, 2017; (iii) a $30.0 million note, with outstanding balance of $29.6 million, net of discount, bearing interest at 7.15% and due on April 26, 2022 and; (iv) a note payable with a Puerto Rico financial institution, collateralized by IOs, with outstanding principal balance of $7.4 million as of December 31, 2012, at a fixed rate of 7.75%, maturing in December 2013. All of these notes payable pay interest on a monthly basis. See note 23 for additional information regarding notes payable.</t>
  </si>
  <si>
    <t>As of December 31, 2013 and 2012, the holding company's loans payable totaled $250.4 million and $266.5 million, respectively and are composed of borrowings with certain financial institutions as follows: (i) secured borrowings with an outstanding principal balance of $238.8 million, at variable interest rates tied to 3-month LIBOR, averaging 1.72% and 1.80% as of December 31, 2013 and 2012, respectively, collateralized by residential mortgage loans and; (ii) a secured borrowing with an outstanding principal balance of $11.6 million, at fixed rates, averaging 7.32% and 7.28% at December 31, 2013 and 2012, respectively, collateralized by residential mortgage loans. See note 22 for additional information regarding loans payable.</t>
  </si>
  <si>
    <t>The holding company is the guarantor for the repayment of principal and interest on bonds payable entered into by Doral Properties, a wholly-owned subsidiary, totaling $38.9 million and $43.3 million as of December 31, 2013 and 2012, respectively. See note 23 for additional information regarding the bonds payable interest rates, maturity dates and interest payments.</t>
  </si>
  <si>
    <t>For information regarding the holding company's material contingencies, refer to note 29.</t>
  </si>
  <si>
    <t>Subsequent Events</t>
  </si>
  <si>
    <t>Subsequent Events [Abstract]</t>
  </si>
  <si>
    <r>
      <t>41.       </t>
    </r>
    <r>
      <rPr>
        <b/>
        <u/>
        <sz val="10"/>
        <color theme="1"/>
        <rFont val="Times New Roman"/>
        <family val="1"/>
      </rPr>
      <t>Subsequent Events</t>
    </r>
  </si>
  <si>
    <t xml:space="preserve">Doral Bank and Banco Popular de Puerto Rico (“Banco Popular”) entered into an Agreement for Purchase and Sale of Mortgage Servicing Rights dated February 11, 2014 pursuant to which Doral Bank agreed to sell to Banco Popular the servicing rights to certain residential and commercial mortgage loans owned by Banco Popular that were being serviced by Doral Bank.  As of the sale date of February 11, 2014, the servicing rights sold by Doral Bank to Banco Popular related to approximately $426.8 million aggregate outstanding principal balance of residential and commercial mortgage loans (including certain other real estate owned) owned by Banco Popular.  </t>
  </si>
  <si>
    <t>Summary of Significant Acct Policies (Policies)</t>
  </si>
  <si>
    <t>Accounting Policies [Abstract]</t>
  </si>
  <si>
    <t>Use of Estimates Policy</t>
  </si>
  <si>
    <t>Use of Estimates in the Preparation of Financial Statements</t>
  </si>
  <si>
    <t xml:space="preserve">The preparation of the consolidated financial statements in conformity with GAAP requires management to make a number of judgments, estimates and assumptions that affect the reported amount of assets, liabilities, income and expenses in the Company's consolidated financial statements and accompanying notes as well as the disclosure of contingent assets and liabilities. </t>
  </si>
  <si>
    <t>Certain of these estimates are critical to the presentation of the Company's financial condition and results of operations since they are particularly sensitive to the Company's judgment and are highly complex in nature. Of particular significance are judgments and estimates made to estimate the amount of the allowance and provision for loan and lease losses, the determination to place loans on non-accrual status and return loans to accrual status, the determination of whether a loan restructure is a TDR and whether loan performance meets the criteria not to be reported as a TDR, the valuation of mortgage servicing rights, interest only strips, repossessed assets, and investment securities (including identification of those that are other than temporarily impaired), the collectability of receivables, adequacy of recourse obligations, fair value measurement of assets and liabilities, as well as income taxes and the accompanying deferred tax asset and reserves. The Company believes that the judgments, estimates and assumptions used in the preparation of its consolidated financial statements are appropriate given the factual circumstances as of December 31, 2013. However, given the sensitivity of the Company's consolidated financial statements to these estimates, the use of other judgments, estimates and assumptions could result in material differences in the Company's results of operations or financial condition.</t>
  </si>
  <si>
    <t>Cash and Equivalents and Restricted Cash Policy</t>
  </si>
  <si>
    <t xml:space="preserve">Cash and Cash Equivalents and Restricted cash </t>
  </si>
  <si>
    <t>Cash and cash equivalents include cash and due from banks and money market deposits. For purposes of reporting cash flows, cash includes cash on hand and due from banks and money market deposits. Cash and cash equivalents are carried at cost, which approximates fair value due to the short-term nature of its components.</t>
  </si>
  <si>
    <t>Restricted cash includes the minimum balance required of deposits from other financial institutions, cash and due from banks and money market deposits pledged to collateralize securities sold under agreements to repurchase, borrowings from the Federal Home Loan Bank as well as other obligations. Restricted cash also includes the principal and interest collected from loans pledged to secure certain collateralized loan obligations entered into by the Company. Restricted cash is carried at cost, which approximates fair value due to the short-term nature of its components.</t>
  </si>
  <si>
    <t>Investment Securities Policy</t>
  </si>
  <si>
    <t>Investment Securities</t>
  </si>
  <si>
    <t>Investment securities are recorded on trade-date basis, except for securities underlying forward purchases and sales contracts which are recorded on contractual settlement date. As of the reporting date, unsettled purchase transactions are recorded in the Company's investment portfolio along with an offsetting liability. Unsettled sale transactions are deducted from the Company's investment portfolio and recorded within other assets in the consolidated statement of condition. Investment securities are classified as follows:</t>
  </si>
  <si>
    <r>
      <t>Securities Held for Trading:</t>
    </r>
    <r>
      <rPr>
        <sz val="10"/>
        <color theme="1"/>
        <rFont val="Times New Roman"/>
        <family val="1"/>
      </rPr>
      <t xml:space="preserve"> Securities that are bought and held principally for the purpose of selling them in the near term are classified as securities held for trading and reported at fair value, generally based on quoted market prices or quoted market prices for similar instruments. If quoted market prices are not available, fair values are estimated based on dealer quotes, pricing models, discounted cash flow methodologies, or similar techniques where the determination of fair value may require significant management judgment on estimation. Realized and unrealized changes in fair value are recorded in net gain or loss on trading assets and derivatives in the consolidated statements of operations in the period in which the changes occur. </t>
    </r>
  </si>
  <si>
    <t>Securities held for trading include investment securities reported at fair value, forwards, caps and swap contracts, which are accounted for as derivative instruments. As part of its trading activities, the Company recognizes a derivative at the time of the execution of the contract and marks to market the contracts against current operations until settlement. The securities underlying the forward contracts are recorded at settlement at their market value and generally classified as available for sale.</t>
  </si>
  <si>
    <t>Interest income and expense from trading instruments are included in net interest income in the consolidated statements of operations.</t>
  </si>
  <si>
    <r>
      <t>Securities Held to Maturity:</t>
    </r>
    <r>
      <rPr>
        <sz val="10"/>
        <color theme="1"/>
        <rFont val="Times New Roman"/>
        <family val="1"/>
      </rPr>
      <t xml:space="preserve"> Securities that the Company has the ability and intent to hold until their maturities are classified as held to maturity and reported at amortized cost.</t>
    </r>
  </si>
  <si>
    <t>Interest income from securities held to maturity is included in net interest income in the Company's consolidated statements of operations.</t>
  </si>
  <si>
    <r>
      <t>Securities Available for Sale:</t>
    </r>
    <r>
      <rPr>
        <sz val="10"/>
        <color theme="1"/>
        <rFont val="Times New Roman"/>
        <family val="1"/>
      </rPr>
      <t xml:space="preserve"> Securities not classified as either securities held to maturity or securities held for trading are classified as available for sale and reported at fair value, with unrealized gains and non-credit losses excluded from net income (loss) and reported, net of tax, in other comprehensive income (loss). The cost of securities sold is determined using the specific identification method.</t>
    </r>
  </si>
  <si>
    <t>Interest income from securities available for sale is included in net interest income in the Company's consolidated statements of operations.</t>
  </si>
  <si>
    <r>
      <t xml:space="preserve">Other Investment Securities: </t>
    </r>
    <r>
      <rPr>
        <sz val="10"/>
        <color theme="1"/>
        <rFont val="Times New Roman"/>
        <family val="1"/>
      </rPr>
      <t xml:space="preserve">Investments in equity that do not have readily determinable fair values are classified as other securities in the consolidated statements of financial condition. These securities are stated at cost. Stock that is owned by the Company to comply with regulatory requirements, such as FHLB stock, is included in this category. </t>
    </r>
  </si>
  <si>
    <t>Deferred items, including premiums and discounts, are amortized into interest income over the contractual life of the securities adjusted for actual prepayments using the effective interest method.</t>
  </si>
  <si>
    <r>
      <t xml:space="preserve">Other-than-temporary impairment: </t>
    </r>
    <r>
      <rPr>
        <sz val="10"/>
        <color theme="1"/>
        <rFont val="Times New Roman"/>
        <family val="1"/>
      </rPr>
      <t xml:space="preserve">The Company performs an assessment of other-than-temporary impairment whenever the fair value of an investment security is less than its amortized cost basis at the balance sheet dates. Amortized cost basis includes the par value of the security net of any repayments, the unamortized premiums and un-accreted discounts, previous OTTI recognized and fair value hedge accounting adjustments. OTTI is considered to have occurred under the following circumstances: </t>
    </r>
  </si>
  <si>
    <t xml:space="preserve">if the Company intends to sell the investment security and its fair value is less than its amortized cost; </t>
  </si>
  <si>
    <t xml:space="preserve">if, based on available evidence, it is more likely than not that the Company will decide or be required to sell the investment security before the recovery of its amortized cost basis; and </t>
  </si>
  <si>
    <t xml:space="preserve">if the Company does not expect to recover the entire amortized cost basis of the investment security. This occurs when the present value of cash flows expected to be collected is less than the amortized cost basis of the security. In determining whether a credit loss exists, the Company uses its best estimate of the present value of cash flows expected to be collected from the investment security. Cash flows expected to be collected are estimated based on a careful assessment of all available information. The amount of estimated credit loss is determined as the amount by which the amortized cost basis exceeds the present value of expected cash flows. </t>
  </si>
  <si>
    <t xml:space="preserve">The Company evaluates its individual available for sale investment securities for OTTI on at least a quarterly basis. As part of this process, the Company considers its intent to sell each investment security and whether it is more likely than not that it will be required to sell the security before its anticipated recovery. If either of these conditions is met, the Compan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o determine which securities are at risk for OTTI and should therefore be quantitatively evaluated utilizing a detailed cash flow analysis, the Company evaluates certain indicators which consider various characteristics of each security including, but not limited to: (i) the credit rating and related outlook or status of the securities; (ii) the creditworthiness of the issuers of the securities; (iii) the value and type of underlying collateral; (iv) the duration and magnitude of the unrealized loss; (v) any credit enhancements and; (vi) other collateral-related characteristics such as the ratio of credit enhancements to expected credit losses. The relative importance of this information varies based on the facts and circumstances surrounding each security, as well as the economic environment at the time of assessment. </t>
  </si>
  <si>
    <t>Once a credit loss is recognized, the investment will be adjusted to a new amortized cost basis equal to the previous amortized cost basis less the loss recognized in earnings. For the investment securities for which OTTI was recognized in earnings, the difference between the new amortized cost basis and the cash flows expected to be collected is accreted as interest income.</t>
  </si>
  <si>
    <t>Loand Held for Sale Policy</t>
  </si>
  <si>
    <t xml:space="preserve">The Company's loans classified as held for sale include residential mortgage loans, commercial &amp; industrial loans, commercial real estate loans, and GNMA loans. Effective March 18, 2013, the Company elected to account for its newly originated, Puerto Rico residential mortgage loans classified as held for sale, under the fair value option, with changes in fair value reported within the mark-to-market adjustment on loans held for sale at fair value caption in the consolidated statements of operations. Upfront fees and costs related to loans held for sale at fair value are recognized in earnings as incurred and not deferred. </t>
  </si>
  <si>
    <t xml:space="preserve">All other loans held for sale not subject to the fair value option are carried at the lower of cost or fair value, on an aggregate portfolio basis. The amount, by which cost exceeds fair value, if any, is accounted for as a loss through a valuation allowance. Changes in the valuation allowance of loans held for sale at lower of cost or fair value are included in the determination of income in the period in which those changes occur and are reported under net gain on loans securitized and sold and capitalization of mortgage servicing in the consolidated statements of operations. Loan origination fees, direct loan origination costs, premiums and discounts related to loans held for sale at lower of cost or fair value, are deferred as an adjustment to the carrying basis of such loans until these are sold or securitized. Gains and losses on loans held for sale at lower of cost or fair value are recorded within non-interest income in the consolidated statements of operations. The fair value of mortgage loans held for sale is generally based on secondary market prices for MBS, which is the Company's principal market, adjusted to reflect particular characteristics of the loan, such as guarantee fees, servicing fees, actual delinquency and credit risk. The Company's loans held for sale are generally classified as Level 2. Loans held for sale may be classified as Level 3 in the extent that management makes certain adjustments to the fair value model based on unobservable inputs that are significant. </t>
  </si>
  <si>
    <t>The Company recognizes interest income on loans held for sale on an accrual basis, except when management believes the collection of principal or interest is doubtful. Generally, loans held for sale are placed on non-accrual status when any portion of principal or interest is 90 days past due or more. Residential mortgage loans are placed in non-accrual status at the time the loans are four payments past due. Additionally, FHA/VA guaranteed loans are placed in non-accrual status when the loans have ten payments in arrears. When a loan is placed in non-accrual status, all accrued but unpaid interest to date is reversed against interest income. Such interest, if collected, is accounted for under the cost recovery method, where the payment reduces the Company's recorded investment in the loan or the cash basis method, where the interest is recognized as income when received. Loans return to accrual status when principal and interest become current under the terms of the loan agreement; or when the loan is both well-secured and in the process of collection and collectability is no longer doubtful.</t>
  </si>
  <si>
    <t>The Company regularly reviews its loans held for sale portfolio and may transfer loans from the loans held for sale portfolio to its loans receivable portfolio. If a transfer occurs, the Company records the loan receivable at its lower of cost or fair value. The difference between the carrying value of the loan and the lower of cost or fair value is charged against earnings in the period in which the decrease occurs.</t>
  </si>
  <si>
    <t xml:space="preserve">Loans held for sale also includes Government National Mortgage Association defaulted loans which have a conditional buy-back option. Should GNMA loans meet the specified delinquency criteria and become eligible for repurchase, the loans are recorded as loans held for sale, regardless of whether the Company intends to exercise the buy-back option. At that time, an offsetting liability is also recorded within the accrued expenses and other liabilities caption in the consolidated statements of condition. If the Company were to exercise the buy-back option, the loans would be repurchased, removed from the held for sale portfolio and classified as a loan receivable (see below). </t>
  </si>
  <si>
    <t>Loans Receivable Policy</t>
  </si>
  <si>
    <t>Loans Receivable</t>
  </si>
  <si>
    <t>Loans receivable are those held principally for investment purposes. These consist of residential mortgage, consumer, commercial real estate, commercial and industrial and construction and land loans which the Company does not intend to sell in the near future.</t>
  </si>
  <si>
    <t xml:space="preserve">Loans receivable are carried at their unpaid principal balance, less unearned interest, net of deferred loan fees or costs (including premiums and discounts) and previous charge-offs. Unearned interest and deferred loans fees are deferred at inception and amortized into interest income throughout the lives of the underlying loans using the effective interest method. </t>
  </si>
  <si>
    <r>
      <t xml:space="preserve">The Company recognizes interest income on loans receivable on an accrual basis unless there is uncertainty about the collection of all contractual principal or interest. For mortgage loans, the Company discontinues recognition of interest income when the loan is four payments past due, except for mortgage loans insured by the FHA/VA that are placed in non-accrual when the loan is ten payments past due. Loans return to accrual status when principal and interest are current or have fewer than four payments past due, and if the loan has been restructured and complies with specified criteria (see </t>
    </r>
    <r>
      <rPr>
        <i/>
        <sz val="10"/>
        <color theme="1"/>
        <rFont val="Times New Roman"/>
        <family val="1"/>
      </rPr>
      <t>Troubled Debt Restructuring</t>
    </r>
    <r>
      <rPr>
        <sz val="10"/>
        <color theme="1"/>
        <rFont val="Times New Roman"/>
        <family val="1"/>
      </rPr>
      <t xml:space="preserve"> below). </t>
    </r>
  </si>
  <si>
    <t xml:space="preserve">When a loan is placed on non-accrual status, all accrued but unpaid interest to date is reversed against interest income. Such interest, if collected, is accounted for under either the cost recovery method, where the payment reduces the recorded investment in the loan, or under the cash basis method, where the interest payment is recognized as interest income when received. The cost recovery method is used when there is uncertainty about the ultimate collectability of principal and interest. </t>
  </si>
  <si>
    <t xml:space="preserve">The Company considers a loan to be impaired when the loan is in non-accrual status, when the loan is considered a TDR, when the loan has a specific reserve assigned or when the loan has been partially charged off. Impaired loans may be restored to accrual status when all principal and interest is current and full repayment of the remaining contractual principal and interest is expected. The judgment as to returning an impaired loan to accrual status considers recent collateral valuations, recent payment performance, borrowers' other assets, and management's estimate as to future loan performance. </t>
  </si>
  <si>
    <t>Non-accrual loans include loans that are contractually performing in accordance with the modified terms, but do not meet the criteria to be returned to accrual status because: (i) six payments have not yet been made; or (ii) in the case of a TDR, six payments have been made, but the loan still has a pending payment reset. Loans considered TDRs will remain in non-accrual status until the borrower has demonstrated capacity to comply with scheduled payments for at least six months after the last payment reset.</t>
  </si>
  <si>
    <r>
      <t xml:space="preserve">The Company modifies loans that are delinquent due to economic or legal reasons if the Company determines that it is in the best interest of both the Company and the borrower. In some cases, the loan modification fits the definition of TDR due to the nature of the borrower's financial condition, and is accounted for as an impaired loan (see </t>
    </r>
    <r>
      <rPr>
        <i/>
        <sz val="10"/>
        <color theme="1"/>
        <rFont val="Times New Roman"/>
        <family val="1"/>
      </rPr>
      <t>Troubled Debt Restructuring</t>
    </r>
    <r>
      <rPr>
        <sz val="10"/>
        <color theme="1"/>
        <rFont val="Times New Roman"/>
        <family val="1"/>
      </rPr>
      <t>s below).</t>
    </r>
  </si>
  <si>
    <t>Commercial and Construction &amp; Land Loans' Risk Categories</t>
  </si>
  <si>
    <t>The Company evaluates commercial loans (including construction and land loans) using updated debt service coverage ratios and LTV, where applicable, and rates each one as pass (there are six grades of pass), special mention, substandard, doubtful, loss, or watch, as defined by the Company's Risk Rating and Asset Classification Policy (“Policy”). The Policy is designed to be a tool for senior management to assess and identify the relative risk of default and loss among the Company's commercial and construction loans' credit exposure. Each commercial and construction credit facility over $100,000 is assigned a grade that takes into consideration factors that materially affect credit quality. The Company's Loan Review Department analyzes and reclassifies commercial or construction loans in accordance with their conclusion of the loan's credit risk and condition. The ratings of credit facilities over $100,000 are updated at least annually, and may be updated upon changes in delinquency status, renewal at maturity, or other circumstances. Facilities under $100,000 are automatically classified based on delinquency status.</t>
  </si>
  <si>
    <t>During the third quarter of 2012, the Company expanded the loan grades to add grades four to six and the category “watch”. The grades special mention, substandard, doubtful and loss have remained the same. The loan grades are based upon the following definitions:</t>
  </si>
  <si>
    <t>“1” — Superior</t>
  </si>
  <si>
    <t>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Also included in this category may be loans secured by highly liquid collateral, such as insured certificates of deposit held at Doral Bank.</t>
  </si>
  <si>
    <r>
      <t>“</t>
    </r>
    <r>
      <rPr>
        <i/>
        <u/>
        <sz val="10"/>
        <color theme="1"/>
        <rFont val="Times New Roman"/>
        <family val="1"/>
      </rPr>
      <t>2</t>
    </r>
    <r>
      <rPr>
        <u/>
        <sz val="10"/>
        <color theme="1"/>
        <rFont val="Times New Roman"/>
        <family val="1"/>
      </rPr>
      <t xml:space="preserve">”- </t>
    </r>
    <r>
      <rPr>
        <i/>
        <u/>
        <sz val="10"/>
        <color theme="1"/>
        <rFont val="Times New Roman"/>
        <family val="1"/>
      </rPr>
      <t>Strong</t>
    </r>
  </si>
  <si>
    <t>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in stable growing industries, and where management is well respected and the company has ready access to public markets.</t>
  </si>
  <si>
    <r>
      <t>“</t>
    </r>
    <r>
      <rPr>
        <i/>
        <u/>
        <sz val="10"/>
        <color theme="1"/>
        <rFont val="Times New Roman"/>
        <family val="1"/>
      </rPr>
      <t>3</t>
    </r>
    <r>
      <rPr>
        <u/>
        <sz val="10"/>
        <color theme="1"/>
        <rFont val="Times New Roman"/>
        <family val="1"/>
      </rPr>
      <t xml:space="preserve">”- </t>
    </r>
    <r>
      <rPr>
        <i/>
        <u/>
        <sz val="10"/>
        <color theme="1"/>
        <rFont val="Times New Roman"/>
        <family val="1"/>
      </rPr>
      <t>Above Average</t>
    </r>
  </si>
  <si>
    <t>Loans rated 3 are those loans for which the borrower has above average financial condition and flexibility; more than satisfactory debt service coverage, balance sheet and operating ratios are consistent with or better than industry peers, have little industry risk, move in diversified markets and where management is experienced and competent in their industry. These borrowers access to capital markets is limited mostly to private sources, often secured, but the borrower typically has access to a wide range of refinancing alternatives. Loans secured by high quality traded stocks or lower grade municipal bonds (must be investment grade) and government guaranteed loan programs may also be included in this rating category.</t>
  </si>
  <si>
    <t>“4” — Average</t>
  </si>
  <si>
    <t xml:space="preserve">Loans rated 4 have a sound primary and secondary source of repayment. The borrower may have access to alternative sources of financing, bu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 </t>
  </si>
  <si>
    <t xml:space="preserve">“5” — Acceptable </t>
  </si>
  <si>
    <t xml:space="preserve">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t>
  </si>
  <si>
    <t>“6”- Acceptable with Care</t>
  </si>
  <si>
    <t>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ng alternatives. Signs of weakness in these borrowers may include delinquent taxes, trade slowness and eroding profit margins.</t>
  </si>
  <si>
    <t>“SM” — Special Mention</t>
  </si>
  <si>
    <t>Loans rated SM are credit facilities that may have potential developing weaknesses and deserve extra attention from the account manager and other management personnel. In the event tha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one of the grade categories below.</t>
  </si>
  <si>
    <t>“SS” — Substandard</t>
  </si>
  <si>
    <t>Loans are classified Substandard or SS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t>
  </si>
  <si>
    <t>“D” — Doubtful</t>
  </si>
  <si>
    <t>Loans classified Doubtful or D have all the weaknesses inherent in those classified SS with the additional characteristic that the weaknesses make collection or liquidation in full, on the basis of currently known facts, conditions and values, highly questionable and improbable.</t>
  </si>
  <si>
    <t>“L” — Loss</t>
  </si>
  <si>
    <t>Loans classified Loss or L are considered uncollectible and of little value. This classification does not mean the loan has absolutely no recovery or salvage value but rather it is not practical or desirable to defer writing off this asset even though partial recovery may occur in the future.</t>
  </si>
  <si>
    <t>“Watch”</t>
  </si>
  <si>
    <t xml:space="preserve">The Watch rating is an overlay to the previously described ratings. A loan is placed on the Watch List when information obtained by the account manager or responsible officer indicates that there are internal or exogenous potential events related to the exposure that bear watching as they may negatively impact the credit risk of the loan. Once the event in question has occurred or passed, the loan is removed from the Watch List and risk-rated appropriately. </t>
  </si>
  <si>
    <t>Allowance for Loan and Lease Losses Policy</t>
  </si>
  <si>
    <t>Allowance for Loan and Lease Losses</t>
  </si>
  <si>
    <t xml:space="preserve">The Company maintains an allowance for loan and lease losses to absorb probable credit-related losses inherent in the portfolio of loans receivable as of each balance sheet date. The allowance involves significant management judgment and consists of specific and general components based on the Company's assessment of default probabilities, internal risk ratings (based on borrowers' financial stability, external credit ratings, management strength, earnings and operating environment), probable loss and recovery rates, and the degree of risk inherent in the loans receivable portfolio. </t>
  </si>
  <si>
    <t>Loans or portions of loans estimated by management to be uncollectible are charged to the allowance for loan and lease losses in the period in which they are deemed uncollectible. Recoveries on loans previously charged-off are credited to the allowance. Provisions for loan and lease losses are charged to expenses and credited to the ALLL. While management believes that the current ALLL is maintained at a level believed appropriate to provide for inherent probable losses in the loan portfolio, future additions to the allowance may be necessary. If economic conditions or borrower behaviors deviate substantially from the assumptions used by the Company in determining the ALLL, further increases in the allowance may be required.</t>
  </si>
  <si>
    <t xml:space="preserve">Management estimates the ALLL separately for each loan type and geography, and combines the amounts in reaching its estimate for the full portfolio. The ALLL includes both unimpaired and impaired loans, but excludes loans held for sale that are carried at fair value, or the lower of cost or market, as the fair value of these loans already reflects a credit component. On an ongoing basis, management monitors the loan portfolio and evaluates the adequacy of the ALLL. </t>
  </si>
  <si>
    <t xml:space="preserve">Management's ALLL estimate for performing loans is assessed based upon: (i) the probability of the performing loan defaulting at some future period; (ii) the likelihood of the loan curing or resuming payment versus the likelihood of the collateral being foreclosed upon and sold or a short sale; and (iii) the Company's historical experience of recoveries on sale of OREO related to the contractual principal balance at the time the collateral is repossessed. </t>
  </si>
  <si>
    <t>For non-performing loans, ALLL is estimated either by: (i) considering the loans' current level of delinquency and the probability that the loan will be foreclosed upon from that delinquency stage, and the loss that will be realized assuming foreclosure (mortgage loans); (ii) considering the loans' book value less discounted forecasted cash flows; or (iii) measuring impairment for individual loans considering the specific facts and circumstances of the borrower, guarantors, collateral, legal matters, market matters, and other circumstances that may affect the borrower's ability to repay their loan, the Company's ability to repossess and liquidate the collateral, and the Company's ability to pursue and enforce any deficiency amount to be collected. The probability of a loan migrating to foreclosure, whether a current loan or a past due loan, and the amount of loss given foreclosure, is based upon the Company's own experience, with more recent experience weighted more heavily in the calculated factors. In estimating the amount of loss-given-foreclosure factor, management considers the actual price at which recent sales have been executed compared to the unpaid principal balance at the time of foreclosure. Management determines the foreclosure factor based upon loan-to-value ratio (calculated as current loan balance divided by the original or most recent appraisal value), duration in OREO, and size of the original loan.</t>
  </si>
  <si>
    <t xml:space="preserve">The Company pools residential mortgage loans and small CRE loans with similar characteristics, and performs an impairment analysis using discounted cash flows. Commercial loans greater than $50,000 (including commercial real estate, commercial &amp; industrial, and construction &amp; land) that have been loss mitigated are evaluated individually for impairment.  The Company measures impaired loans at their estimated realizable values, determined by the observable market price or by discounting the expected future cash flows at the loan's effective interest rate, or, as a practical expedient, at the estimated fair value of the collateral less disposal costs, if the loan is collateral dependent. If foreclosure is probable, the Company is required to measure impairment based on the fair value of the collateral less cost to sell. In the event that appraisals show a deficiency, the Company includes the deficiency in its loss reserve estimate. For collateral dependent construction projects, the Company determines the fair value measurement based upon its exit strategy of the particular asset(s) acquired in foreclosure. </t>
  </si>
  <si>
    <t>In accordance with current accounting guidance, loans determined to be TDRs are considered to be impaired for purposes of estimating the ALLL and when being evaluated for impairment. The cash flow forecast for TDRs is based upon estimates as to the rate at which reduced interest-rate loans will make the reset payments or be re-modified, the cumulative default rate of TDRs, prepayment speed (voluntary and involuntary), likelihood of foreclosure, collateral sale prices in future periods, broader economic performance, the continued behavior of the Company and markets similar to past behavior, and other less significant matters. If a loan or pool yields a present value (or the estimated fair value of the collateral less cost to sell, when the loan is collateral dependent) below the recorded investment, an impairment is recognized by a charge to the provision for loan and lease losses and a credit to the ALLL. Actual future cash flows may deviate significantly from those estimated and additional provisions may be required in the future to reflect deviations from the estimated cash flows.</t>
  </si>
  <si>
    <t>The Company charges off loans when it is determined that the likelihood of collecting the amount has been reduced to a level that their continued recognition as an asset is not warranted. For residential mortgage loans, the recorded investment is reduced by a charge-off to the fair value less cost to sell of the collateral property, when the loan is 180 days past due. For consumer loans, the reported loan balance is reduced by a charge-off when the loan is 120 days past due, except for revolving lines of credit (typically credit cards), which are charged off to the estimated value of the collateral (if any) at 180 days. For all commercial loans, the determination of whether a loan should be fully or partially charged off is much more subjective, and considers the results of an operating business, the value of the collateral, the financial strength of the guarantors, the likelihood of different outcomes of pending litigation affecting the borrower, the potential effect of new laws or regulations, and other matters. The Company's commercial loan charge-offs are determined by the Charge-off Committee, which is a subcommittee of the Allowance Committee.</t>
  </si>
  <si>
    <t>The Company categorizes loans which are past due five years or more as a “Loss” and, accordingly, are fully charged off, even though partial recovery may occur in the future. However, in the cases where a loan past due five years or greater is actively undergoing collection (i.e. foreclosure, deed in lieu, restructuring, etc.), the loan is maintained at fair value, less cost to sell.</t>
  </si>
  <si>
    <t xml:space="preserve">During the third quarter of 2012, the Company began using Real Estate Valuation Estimate (“REVE”) reports to obtain updated values on residential mortgage loans that are past due more than 180 days. The REVE's scope of work sets the minimum required inspection of the subject property as a viewing of the exterior from the street and does not typically involve an inspection of the subject property. The Company now elects to use REVEs or other appraiser-prepared estimates of value rather than BPOs, as value estimates prepared by licensed appraisers rather than real estate brokers can reasonably be expected to result in more accurate independent estimates of value. </t>
  </si>
  <si>
    <t>The Company's current criteria for assessing whether an existing appraisal or evaluation continues to reflect the market value (that is, continues to be valid) for default properties (loans secured by residential properties with interest more than 180 days past due) is 12 months for residential properties and between 12 and 18 months for commercial properties. Nevertheless, certain commercial properties may not require an appraisal or evaluation before the 18th month, as valuation concerns might not have arisen at that point. These standards will vary depending upon the condition of the property and the marketplace, and the nature of the transaction.</t>
  </si>
  <si>
    <t>For large commercial and construction loans, the initial risk rating is driven by performance and delinquency. On an ongoing basis, the risk rating of such large loans is managed by the portfolio management and collections function, and reviewed and validated by the loan review function. As management's assessment of the inherent credit risk in the commercial portfolio continues to be high, the Company individually evaluates for impairment on a quarterly basis all commercial loans over 90 days past due with an outstanding balance above $50,000. All such criticized loans are also reviewed by the Company's Special Assets Committee each quarter.</t>
  </si>
  <si>
    <t xml:space="preserve">The Company applies the following methodologies to estimate its ALLL for the various loan portfolios: </t>
  </si>
  <si>
    <t xml:space="preserve">Residential Mortgage and Other Consumer Loans </t>
  </si>
  <si>
    <t>The general component of the ALLL for residential mortgage loans is calculated based on the probability that loans within different delinquency buckets will default (“Probability of Default”) and, in the case of default, the extent of losses that the Company would realize (“Loss Given Default”). In determining the Probability of Default, the Company considers the historical migration of loans to default status. In determining the ALLL for residential mortgage loans, for purposes of forecasting the future behavior of the portfolio, the Company utilizes a migration analysis which places a heavier weighting on the most recent experience.</t>
  </si>
  <si>
    <t>Severity of loss is calculated based on historical gross realized losses pursuant to OREO sales. Historical losses are adjusted upwards in cases where a lack of observations produces distortions, such as apparent net gains on sale of OREO in smaller segments. Severity assumptions for the residential portfolio range between 10% and 42%, depending on the size of the loan and loan-to-value ratios, and up to 100% for second mortgages. The severity of loss on defaulted loans is adjusted to reflect the likelihood that a defaulted loan will be foreclosed upon, as a significant number of residential mortgage loans that default in PR will subsequently cure by pay-off, becoming current or performing as a modified loan.</t>
  </si>
  <si>
    <t>The ALLL for other consumer loans is estimated based upon the historical charge-off rate using the Company's historical experience.</t>
  </si>
  <si>
    <r>
      <t>Commercial Real Estate, Commercial &amp; Industrial, and Construction &amp; Land Loans</t>
    </r>
    <r>
      <rPr>
        <sz val="10"/>
        <color theme="1"/>
        <rFont val="Times New Roman"/>
        <family val="1"/>
      </rPr>
      <t xml:space="preserve"> </t>
    </r>
  </si>
  <si>
    <t xml:space="preserve">The general component of the ALLL for performing commercial real estate, commercial &amp; industrial and construction &amp; land loans is estimated considering Probability of Default and Loss Given Default, or the loan quality assigned to each loan and the estimated expected loss associated with that loan grade. The Probability of Default is based upon the Company's experience in its current portfolio. The Loss Given Default is based upon the Company's actual experience in resolving defaulted loans. </t>
  </si>
  <si>
    <t xml:space="preserve">The Company evaluates impaired loans and estimates the specific component of the ALLL using discounted cash flows of the loan, or fair value of the collateral, as appropriate, based on current accounting guidance. </t>
  </si>
  <si>
    <t xml:space="preserve">Loans classified as TDRs </t>
  </si>
  <si>
    <t xml:space="preserve">The Company also engages in the restructuring and/or modification of the loans which are delinquent due to economic or legal reasons, if the Company determines that it is in the best interest for both the Company and the borrower to do so. In some cases, due to the nature of the borrower's financial condition, the restructure or loan modification fits the definition of Troubled Debt Restructuring. In accordance with accounting guidance, loans determined to be TDRs are impaired and therefore are evaluated individually or, in the case of residential mortgage in pools with similar characteristics for purposes of estimating the ALLL. </t>
  </si>
  <si>
    <t xml:space="preserve">For residential mortgage loans determined to be TDRs, the Company pools TDRs with similar characteristics and performs an impairment analysis using discounted cash flows. If a pool yields a present value below the recorded investment in the same pool of loans, the impairment is recognized by a charge to the provision for loan and lease losses and a credit to the allowance for loan and lease losses. For loss mitigated loans without a concession in the interest rate, the Company performs an impairment analysis using discounted cash flows considering the probability of default and loss given foreclosure, and records the impairment by charging the provision for loan and lease losses with a corresponding credit to the ALLL. </t>
  </si>
  <si>
    <t xml:space="preserve">The collateral for each non-performing mortgage loan is analyzed to determine potential loss exposure, and, in conjunction with other factors, this loss exposure contributes to the overall assessment of the adequacy of the ALLL. </t>
  </si>
  <si>
    <t>Troubled Debt Restructurings Policy</t>
  </si>
  <si>
    <t xml:space="preserve">Troubled Debt Restructurings </t>
  </si>
  <si>
    <r>
      <t>In all loan modifications, regardless of type, the Company follows the applicable guidance in determining whether a modification constitutes a TDR. Troubled debt restructurings result in the Company granting to the borrower an economic concession it would not otherwise consider because of economic or legal reasons pertaining to the borrower's financial difficulties. However, not all concessions granted by the Company constitute a TDR, such as cases where the modified terms are consistent with market conditions and represent terms the borrower could obtain from another lender in the current market. Additionally, loans may be extended or renewed at a stated interest rate equal to the current interest rate for a new debt with similar risk.</t>
    </r>
    <r>
      <rPr>
        <sz val="10"/>
        <color theme="1"/>
        <rFont val="Times New Roman"/>
        <family val="1"/>
      </rPr>
      <t xml:space="preserve"> </t>
    </r>
  </si>
  <si>
    <t xml:space="preserve">As residential mortgage borrowers face circumstances that may result in the inability to comply with the contractual terms and conditions of their loan, the Company may elect to enter into arrangements which provide temporary relief while aiding a borrower in the repayment of their financial debt and reducing future losses to the Company's loan portfolio. </t>
  </si>
  <si>
    <t>Regarding residential mortgage loans, the Company could modify one or more terms of the loan in order to achieve a target debt-to-income ratio that would result in a reduction in monthly housing expense for the borrower. The modification of terms may include one or a combination of the following: (i) extension of the amortization term; (ii) temporary reduction in interest rate; or (iii) principal forbearance or reduction. Delinquent interest, servicer advances, and any other past-due amounts will typically be rolled into an interest-free “piggyback note” (i.e. forbearance) due on the same maturity date as the interest-bearing mortgage. In cases where the interest rate was temporarily reduced, the interest rate will eventually be adjusted back to the lower of the original interest rate on the mortgage note or a predetermined interest rate cap in 1% increments on an annual basis until the permanent rate is reached.</t>
  </si>
  <si>
    <t>Regarding the commercial loan portfolio, the modification of terms may include one or a combination of the following: (i) reduction in interest rate, or interest elimination; (ii) reduction in principal; (iii) extension of maturity; (iv) waiving of financial covenants; (v) transfer of assets from the borrower; or (vi) substitution or addition of a new borrower. In evaluating these loans, the Company considers the borrower's repayment capacity, evaluates the support provided by guarantors (i.e. financial statements), and assesses the value of the collateral pledged. As in residential mortgage loan TDRs, commercial TDRs are designed to help ensure that the Company maximizes its recovery potential.</t>
  </si>
  <si>
    <t>In the event that a TDR loan was accruing at the time of modification, the loan continues to be considered an accruing loan, until such time that the Company has doubts as to the collectability of principal and interest, based on the original loan terms or when the loan qualifies for non-accrual treatment, based on the number of payments past due. Generally, a TDR loan that was in non-accrual status at the time of modification continues to be accounted for as a non-accrual loan until the loan does not have a payment reset, and the borrower has made at least six contractual payments after the modification. At such time the loan will not be reported as non-accrual and will be treated as any other performing TDR loan.</t>
  </si>
  <si>
    <t xml:space="preserve">A loan may be removed from TDR reporting if: (a) the loan was modified during the prior year to the current year; (b) has made at least six payments in accordance with the modified terms; and (c) the effective yield at the time of modification was at least equal to the market rate of similar credit. </t>
  </si>
  <si>
    <t>Servicing Assets and Servicing Activities Policy</t>
  </si>
  <si>
    <t>Servicing Assets and Servicing Activities</t>
  </si>
  <si>
    <t>The Company pools FHA-insured and VA-guaranteed mortgages for issuance of GNMA mortgage backed securities. Conforming loans are pooled and issued as FNMA or FHLMC MBS as well as sold in bulk to investors with servicing retained.</t>
  </si>
  <si>
    <t>Mortgage servicing rights retained in a sale or securitizations arise from contractual agreements between the Company and investors in either mortgage securities or mortgage loans. A servicing asset is recognized whenever the compensation for servicing is expected to more than adequately compensate the servicer for performing the servicing. The value of MSRs is derived from the net positive cash flows associated with the servicing contracts. Under these contracts, the Company performs loan servicing functions in exchange for fees and other remuneration. The servicing function typically includes: collecting and remitting loan payments, responding to borrower inquiries, accounting for principal and interest, holding custodial funds for payment of property taxes and insurance premiums, supervising foreclosures and property dispositions, among others. The servicing rights entitle the Company to annual servicing fees based on the outstanding principal balance of the mortgage loans and the contractual servicing rate. The annual servicing fees generally fluctuate between 25 and 50 basis points. The servicing fees are recognized as income when collected. In addition, MSRs may entitle the Company, depending on the contract language, to ancillary income including late charges, float income, and prepayment penalties. In certain instances, the Company may also service loans with no contractual servicing fee. The servicing asset or liability associated with such loans is evaluated based on ancillary income, including float, late fees, prepayment penalties and costs associated with the servicing function.</t>
  </si>
  <si>
    <t xml:space="preserve">Under several servicing contracts, the Company must advance all or part of the scheduled payments to the investor, even when mortgage loan payments are delinquent. These amounts are included within mortgage servicing advances in the consolidated statements of financial condition until they are collected from the borrower or from liquidation proceeds when the mortgage loan is foreclosed. The Company bears the costs of attempting to collect on delinquent and defaulted mortgage loans. </t>
  </si>
  <si>
    <t xml:space="preserve">In the ordinary course of business and at the time loans are sold to third parties, the Company makes certain representations and warranties to purchasers and insurers of these loans regarding the characteristics of the loans sold. To the extent the loans do not meet specified characteristics, if there is a breach of contract on any representation or warranty, or if there is an early payment default, the Company may be required to repurchase the mortgage loan and bear any subsequent loss related to the loan. </t>
  </si>
  <si>
    <t xml:space="preserve">In the past, the Company sold mortgage loans and MBS subject to recourse provisions. Pursuant to these recourse arrangements, the Company agreed to retain or share the credit risk with the purchaser of such mortgage loans for a specified period or up to a certain percentage of the total amount in loans sold. The Company estimates its recourse obligation based on historical losses from foreclosure and disposition of mortgage loans adjusted for expectations of changes in portfolio behavior and market environment. </t>
  </si>
  <si>
    <t>Real Estate Held for Sale Policy</t>
  </si>
  <si>
    <t>Real Estate Held for Sale</t>
  </si>
  <si>
    <t xml:space="preserve">Real estate held for sale is usually acquired via formal foreclosure proceedings or via deed in lieu of foreclosure. Legal fees and other direct costs incurred as part of the foreclosure proceedings are expensed as incurred. Foreclosed properties are classified as held for sale and are stated at the lower of cost or fair value less cost to sell. Before transferring the loan to real estate held for sale, a charge to the ALLL is recognized for any initial write down to fair value less costs to sell. Any losses in the carrying value arising from periodic appraisals of the properties after foreclosure are charged to expense in the period incurred. The cost of maintaining and operating such properties is expensed as incurred. Gains and losses not previously recognized that result from disposition of real estate held for sale are recorded in non-interest expense within the other real estate owned expenses caption in the consolidated statements of operations. </t>
  </si>
  <si>
    <t>Premises and Equipment Policy</t>
  </si>
  <si>
    <t>Premises and Equipment</t>
  </si>
  <si>
    <t xml:space="preserve">Premises, equipment and leasehold improvements are carried at cost, less accumulated depreciation and amortization. Depreciation of premises and equipment is computed using the straight-line basis method over the estimated useful life of the asset. Amortization of leasehold improvements is computed using the straight-line basis method over the lesser of the estimated useful lives of the assets or the terms of the lease. The lease term is defined as the contractual term plus lease renewals that are considered to be “reasonably assured.” </t>
  </si>
  <si>
    <t>The following is summary of the estimated useful lives of the Company's property and equipment.</t>
  </si>
  <si>
    <t>Asset Category</t>
  </si>
  <si>
    <t>Estimated Useful Life (in years)</t>
  </si>
  <si>
    <t>30 - 40</t>
  </si>
  <si>
    <t xml:space="preserve">Rent expense under operating leases is recognized on a straight-line basis over the lease term taking into consideration contractual rent increases. The difference between rent expense and the rental amount paid during a period is charged to a “Deferred rent obligation” account, included in accrued expenses and other liabilities in the consolidated statements of financial condition. </t>
  </si>
  <si>
    <t xml:space="preserve">The Company measures impairment whenever events or changes in circumstances indicate that the carrying amount of an asset may not be recoverable. If identified, an impairment loss is recognized through a charge to earnings based on the fair value of the property. </t>
  </si>
  <si>
    <t>Goodwill Policy</t>
  </si>
  <si>
    <t>Goodwill and Other Intangible Assets</t>
  </si>
  <si>
    <t xml:space="preserve">Goodwill is recognized when the purchase price of net assets acquired in a business combination is higher than the fair value of the net assets acquired. Goodwill is tested for impairment at least annually or more frequently if events or circumstances indicate possible impairment. In determining the fair value of a reporting unit, the Company uses a discounted cash flow analysis. </t>
  </si>
  <si>
    <t xml:space="preserve">The impairment determination for Goodwill is made at the reporting unit level and consists of a qualitative and quantitative analyses. Assessing Goodwill for impairment requires the Company to evaluate qualitative factors to determine whether it is more-likely-than-not that the fair value of the reporting unit is less than its carrying amount. If it is not more-likely-than-not that the fair value of a reporting unit is less than the carrying amount, the Company is not required to perform a quantitative analysis. </t>
  </si>
  <si>
    <t>If needed, in the second step the Company calculates an implied fair value of goodwill. The Company determines the fair value of the reporting unit and compares it to the carrying value. If the carrying value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Goodwill impairment losses are recorded as part of operating expenses in the consolidated statements of operations.</t>
  </si>
  <si>
    <t xml:space="preserve">Finite lived intangibles are amortized over their estimated life, generally on a straight-line basis, and are reviewed periodically for impairment when events or changes in circumstances indicate that the carrying amount may not be recoverable. </t>
  </si>
  <si>
    <t>Accounting Transfers and Servicing of Financial Assets</t>
  </si>
  <si>
    <t>Accounting for Transfers and Servicing of Financial Assets and Extinguishment of Liabilities</t>
  </si>
  <si>
    <t>The Company recognizes the financial and servicing assets it controls and the liabilities it has incurred, derecognizes financial assets when control has been surrendered, and derecognizes liabilities when extinguished.</t>
  </si>
  <si>
    <t>A transfer of an entire financial asset, a group of entire financial assets, or a participating interest in an entire financial asset in which the Company surrenders control over those financial assets is accounted for as a sale if, and only if, all of the following conditions are met: (i) the transferred financial assets have been isolated from the Company – put presumptively beyond the reach of Doral and its creditors, even in bankruptcy or other receivership; (ii) each transferee has the right to pledge or exchange the assets it received, and no condition both constrains the transferee from taking advantage of its rights to pledge or exchange the assets and provides more than a trivial benefit to the Company; and (iii) the Company, its consolidated affiliates included in these financial statements, or its agents do not maintain effective control over the transferred financial assets or third-party beneficial interests related to those transferred assets. Examples of the Company's effective control over the transferred financial assets include, but are not limited to: (a) an agreement that both entitles and obligates Doral to repurchase or redeem the assets before their maturity; (b) an agreement that provides the Company with both the unilateral ability to cause the holder to return specific financial assets and a more-than-trivial benefit attributable to that ability, other than through a cleanup call; or (c) an agreement that permits the transferee to require the Company to repurchase the transferred financial assets at a price that is so favorable to the transferee that it is probable that the transferee will require the Company to repurchase them.</t>
  </si>
  <si>
    <t>If a transfer of financial assets in exchange for cash or other consideration (other than beneficial interests in the transferred assets) does not meet the criteria for a sale as described above, the Company accounts for the transfer as a secured borrowing with a pledge of collateral.</t>
  </si>
  <si>
    <t xml:space="preserve">Under the GNMA Mortgage Backed Securities Guide, when the residential mortgage loans meet GNMA's specified delinquency criteria, they are eligible for repurchase. At the Company's option and without GNMA prior authorization, the Company may repurchase such delinquent loans for an amount equal to 100% of the loan's remaining principal balance. This buy-back option is considered a conditional option and is triggered when delinquency criteria is met, at which time the option becomes unconditional. When the loans backing a GNMA security are initially securitized, the Company treats the transaction as a sale for accounting purposes because the conditional nature of the buy-back options means that the Company does not maintain effective control over the loans and therefore, these are derecognized from the balance sheet. When individual loans later meet GNMA's specified delinquency criteria and are eligible for repurchase, the Company is deemed to have regained effective control over these loans. The loans are then brought back onto the Company's books by recording a loan held for sale at fair value, along with an offsetting liability, regardless of whether the Company as seller-servicer intends to exercise the buy-back option. </t>
  </si>
  <si>
    <r>
      <t xml:space="preserve">Interest-Only Strips: </t>
    </r>
    <r>
      <rPr>
        <sz val="10"/>
        <color theme="1"/>
        <rFont val="Times New Roman"/>
        <family val="1"/>
      </rPr>
      <t>IOs represent the present value of the estimated future cash flows retained by the Company as part of its past sale and securitization activities. The Company classifies its existing IOs as trading securities. In order to determine the value of its IOs, the Company uses a valuation model that calculates the present value of estimated cash flows. The model incorporates the Company's own estimates of assumptions market participants use in determining the fair value, including estimates of prepayment speeds, discount rates, defaults and contractual fee income. Changes in fair value of IOs held in the trading portfolio are recorded in net gain (loss) on trading activities in the Company's consolidated statements of operations.</t>
    </r>
  </si>
  <si>
    <t xml:space="preserve">The Company recognizes as interest income the excess of the cash collected from the borrowers over the yield payable to investors, up to an amount equal to the yield on the IOs. The Company accounts for any excess retained spread as amortization to the gross IO capitalized at inception. The Company updates its estimates of expected cash flows quarterly and recognizes changes in calculated effective yield on a prospective basis. </t>
  </si>
  <si>
    <t>Securities Sold Under Agreements to Repurchase Policy</t>
  </si>
  <si>
    <t xml:space="preserve">As part of its financing activities, the Company enters into sales of securities under agreements to repurchase for the same or substantially similar securities. Under these agreements, the Company maintains effective control over such securities; accordingly, the amounts received under these agreements represent collateralized financing transactions. The investment securities pledged to collateralize these agreements, continue to be carried in the Company's consolidated statements of financial condition at the amounts at which they will settle with interest income accounted for on an accrual basis in the consolidated statements of operations. The counterparties to the contracts generally have the right to re-pledge the securities received as collateral. </t>
  </si>
  <si>
    <t>Insurance Agency Commissions Policy</t>
  </si>
  <si>
    <t>Insurance Agency Commissions</t>
  </si>
  <si>
    <t xml:space="preserve">Insurance agency commissions are recorded when the insurance policies are issued by the insurance companies. An allowance is created for expected adjustments to commissions earned relating to policy cancellations. </t>
  </si>
  <si>
    <t>Derivatives Policy</t>
  </si>
  <si>
    <t xml:space="preserve">Derivatives </t>
  </si>
  <si>
    <t>The Company uses derivatives to manage its exposure to interest rate risk caused by changes in interest rates, to changes in fair value of assets and liabilities and to secure future cash flows. Derivatives are generally either privately negotiated over-the-counter contracts or standard contracts transacted through regulated exchanges. OTC contracts generally consist of swaps, caps and collars, forwards and options.</t>
  </si>
  <si>
    <t>All derivatives are recognized as either assets or liabilities on the balance sheet and are measured at fair value through adjustments to accumulated other comprehensive income (loss) and/or current earnings, as appropriate. On the date the Company enters into a derivative contract, it designates the derivative instrument as either a fair value hedge, cash flow hedge or as a free-standing derivative instrument. In the case of a qualifying fair value hedge, changes in the value of the derivative instruments that have been highly effective are recognized in current period earnings along with the change in value of the designated hedged item. If the hedge relationship is terminated, hedge accounting is discontinued and changes in the value of the derivative instrument continue to be recognized in current period earnings, the hedged item is no longer adjusted for fair value changes, and the fair value adjustment to the hedged item, while it was designated as a hedge, continues to be reported as part of the basis of the item and is amortized to earnings as a yield adjustment. In the case of a qualifying cash flow hedge, changes in the value of the derivative instruments that have been highly effective are recognized in other comprehensive income (loss), until such a time as those earnings are affected by the variability of the cash flows of the underlying hedged item. If the hedge relationship is terminated, the net derivative gain or loss related to the discontinued cash flow hedge should continue to be reported in accumulated other comprehensive income (loss) and will be reclassified into earnings when the cash flows that were hedged occur, or when the forecasted transaction affects earnings or if it is no longer expected to occur. After a cash flow hedge is discontinued, future changes in the fair value of the derivative instrument are recognized in current period earnings. In either a fair value hedge or a cash flow hedge, net earnings may be impacted to the extent the changes in the value of the derivative instruments do not perfectly offset changes in the value of the hedged items. For freestanding derivative instruments, changes in fair values are reported in current period income.</t>
  </si>
  <si>
    <t xml:space="preserve">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statement of condition or to specific forecasted transactions or firm commitments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and the adjustment to fair value of the derivative instrument is recorded in current period earnings. </t>
  </si>
  <si>
    <t>Fair Value Measurement Policy</t>
  </si>
  <si>
    <t>Fair Value Measurements</t>
  </si>
  <si>
    <t>The Company determines the fair values of its financial instruments based on the fair value hierarchy established in current accounting guidance, which requires an entity to maximize the use of observable inputs and minimize the use of unobservable inputs when measuring fair value. Fair value is the price that would be received for an asset or paid to transfer a liability (exit price) in the principal or most advantageous market for the asset or liability in an orderly transaction between market participants. Certain loans held for sale, securities held for trading, securities available for sale, derivatives and servicing assets are recorded at fair value on a recurring basis. Additionally, from time to time, the Company may be required to record other financial assets at fair value on a nonrecurring basis, such as loans held for sale at lower of cost or fair value, loans receivable and certain other assets. These nonrecurring fair value adjustments typically involve application of lower of cost or fair value accounting or write-downs of individual assets.</t>
  </si>
  <si>
    <t>The Company discloses the fair value of all financial instruments for which it is practicable to estimate that value, whether or not recognized in the statement of financial condition.</t>
  </si>
  <si>
    <t>Fair Value Hierarchy</t>
  </si>
  <si>
    <t xml:space="preserve">The Company categorizes its financial instruments based on the priority of inputs to the valuation technique into a three level hierarchy described below. </t>
  </si>
  <si>
    <r>
      <t>Level 1</t>
    </r>
    <r>
      <rPr>
        <sz val="10"/>
        <color theme="1"/>
        <rFont val="Times New Roman"/>
        <family val="1"/>
      </rPr>
      <t xml:space="preserve"> – Valuation is based upon unadjusted quoted prices for identical instruments traded in active markets.</t>
    </r>
  </si>
  <si>
    <r>
      <t>Level 2</t>
    </r>
    <r>
      <rPr>
        <sz val="10"/>
        <color theme="1"/>
        <rFont val="Times New Roman"/>
        <family val="1"/>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 or are derived principally from or corroborated by observable market data, by correlation or by other means.</t>
    </r>
  </si>
  <si>
    <r>
      <t>Level 3</t>
    </r>
    <r>
      <rPr>
        <sz val="10"/>
        <color theme="1"/>
        <rFont val="Times New Roman"/>
        <family val="1"/>
      </rPr>
      <t xml:space="preserve"> – Valuation is generated from model-based techniques that use significant assumptions not observable in the market. These unobservable inputs reflect the Company's estimates of assumptions that market participants would use in pricing the asset or liability. Valuation techniques include use of option pricing models, discounted cash flow models and similar techniques.</t>
    </r>
  </si>
  <si>
    <t>Determination of Fair Value</t>
  </si>
  <si>
    <t>The Company bases fair values on the price that would be received upon sale of an asset, or paid to transfer a liability, in an orderly transaction between market participants at the measurement date. It is the Company's intent to maximize the use of observable inputs and minimize the use of unobservable inputs when developing fair value measurements, in accordance with the fair value hierarchy.</t>
  </si>
  <si>
    <t xml:space="preserve">Fair value measurements for assets and liabilities where there is limited or no observable market data are based primarily upon the Company's estimates, and are generally calculated based on current pricing policy, the economic and competitive environment, the characteristics of the asset or liability and other such factors. Therefore, the fair values represent management's estimates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See note 32 for additional information regarding the fair value methodology used by the Company to determine the fair value of financial and non-financial instruments. </t>
  </si>
  <si>
    <t>Income Tax Policy</t>
  </si>
  <si>
    <t xml:space="preserve">The Company recognizes deferred tax assets and liabilities for the expected future tax consequences of temporary differences between the carrying amounts and the tax basis of assets and liabilities based on current tax laws. To the extent tax laws change, deferred tax assets and liabilities are adjusted, as necessary, in the period that the tax change is enacted. </t>
  </si>
  <si>
    <t xml:space="preserve">Current accounting guidance requires that a valuation allowance be established for any deferred tax asset for which, based on management's evaluation, it is more likely than not (a likelihood of more than 50%) that such asset will not be realized. Significant management judgment is required in determining the valuation allowance recorded against deferred tax assets. In assessing the realization of deferred tax assets, the Company considers the expected reversal of its deferred tax assets and liabilities, projected future taxable income, cumulative losses in recent years and tax planning strategies. The determination of a valuation allowance on deferred tax assets requires judgment based on weight of all available evidence and considering the relative impact of negative and positive evidence. These estimates are projected through the life of the related deferred tax asset based on assumptions that we believe to be reasonable and consistent with current operating results. Changes in future operating results not currently forecasted may have a significant impact on the realization of deferred tax assets. </t>
  </si>
  <si>
    <t>Income tax positions assumed by the Company in its tax returns may be subject to challenge by the taxing authority upon review of the return. Uncertain tax positions are recorded when it is more likely than not the position will be sustained upon examination by the tax authorities. Interest and penalties related to income tax uncertainties are recorded within income tax expense in the consolidated statements of operations.</t>
  </si>
  <si>
    <t xml:space="preserve">Income tax benefit or expense includes: (i) deferred tax expense or benefit, which represents the net change in the deferred tax assets or liability during the year plus any change in the valuation allowance, if any, and (ii) current tax expense. </t>
  </si>
  <si>
    <t xml:space="preserve">The Company accounts for taxes collected from customers and remitted to governmental authorities on a net basis (excluded from revenues). </t>
  </si>
  <si>
    <t>(Losses) Earnings Per Share Policy</t>
  </si>
  <si>
    <t xml:space="preserve">Earnings (Losses) per Share </t>
  </si>
  <si>
    <t>Basic net income (loss) per share is determined by dividing net income, after deducting any dividends accrued on preferred stock (whether paid or not) or any inducement charges on preferred stock conversions, by the weighted-average number of common shares outstanding during the period.</t>
  </si>
  <si>
    <t xml:space="preserve">Diluted net income (loss) per share is computed based on the assumption that all of the shares of convertible instruments will be converted into common stock, if dilutive, and considers the dilutive effect of stock options using the Treasury stock method. </t>
  </si>
  <si>
    <t>Stock-Based Compensation</t>
  </si>
  <si>
    <t>Stock Based Compensation</t>
  </si>
  <si>
    <t xml:space="preserve">The Company has a Stock Incentive Plan that was approved in 2008. Stock options and restricted stock units granted under the plan are expensed over the vesting period based on fair value at the date the awards are granted. In accordance with applicable accounting guidance for stock based compensation, compensation cost recognized includes the cost for all share-based awards based on the fair value of awards at the date granted. See note 35 for additional information regarding the Stock Incentive Plan. </t>
  </si>
  <si>
    <t>Comprehensive Income Policy</t>
  </si>
  <si>
    <t xml:space="preserve">Comprehensive (Loss) Income </t>
  </si>
  <si>
    <t xml:space="preserve">Comprehensive (loss) income is defined as the change in equity of a business enterprise during a period from transactions and other events and circumstances, except those resulting from investments by owners and distributions to owners. The presentation of comprehensive (loss) income is included in separate consolidated statements of comprehensive (loss) income. Comprehensive (loss) income includes the Company's net (loss) income, other comprehensive (loss) income resulting from changes in the unrealized gains and losses on available for sale securities and unrealized gains and losses on derivatives classified as cash flow hedges. </t>
  </si>
  <si>
    <t>Segment Reporting Policy</t>
  </si>
  <si>
    <t>Reportable segments are a component of an enterprise about which separate financial information is available that is evaluated regularly by management and is used by the Company's executive management team to decide how to allocate resources and assess performance.</t>
  </si>
  <si>
    <t xml:space="preserve">Management determined the reportable segments based upon the Company's organizational structure and the information provided to the Chief Operating Decision Maker, to the senior management team and, to a lesser extent, the Company's Board of Directors. Other factors such as the Company's organizational chart, nature of the products, distribution channels and the economic characteristics of the products were also considered in the determination of the reportable segments. </t>
  </si>
  <si>
    <t>Effective January 1, 2013, the Company redefined its operating segments concurrent with a restructuring plan for its business, as follows: the Puerto Rico segment was renamed Puerto Rico Growth and the Liquidating Operations segment was renamed Recovery. In addition to changing the segment's name, there are certain differences in how the segments will manage the assets post-restructure, reflecting changes in the Company's strategy.</t>
  </si>
  <si>
    <t xml:space="preserve">Prior to the restructuring, the Liquidating Operations segment did not have residential loans and that segment's sole strategy was to liquidate its assets. Post-redefinition, the renamed Recovery segment (formerly Liquidating Operations segment) now holds certain residential loans, and the strategy now involves maximizing the benefit to the Company either by: (a) modifying its loans; or (b) liquidating its assets. Under the applicable accounting guidance, when a company changes the organization structure, it should generally prepare its segment information based on the new segments and provide for comparative information for related periods. However, in certain instances, when changes in the structure of a company's internal organization cause changes to the composition of its reportable segments, it may not be practicable for management to retrospectively revise prior periods. With respect to the January 1, 2013 restructuring, management performed a feasibility analysis which concluded that it was impracticable to retrospectively revise the composition of the Company's reportable segments. </t>
  </si>
  <si>
    <t>Reserve For Unfunded Commitments Policy</t>
  </si>
  <si>
    <t>Reserve for unfunded commitments</t>
  </si>
  <si>
    <r>
      <t>The reserve for unfunded commitments is maintained at a level believed by the Company to be sufficient to absorb estimated probable</t>
    </r>
    <r>
      <rPr>
        <sz val="10"/>
        <color theme="1"/>
        <rFont val="Times New Roman TUR"/>
      </rPr>
      <t xml:space="preserve"> losses related to unfunded credit facilities and is included in other liabilities in the consolidated statements of financial condition. The determination of the adequacy of the reserve is based upon an evaluation of the unfunded credit facilities. Net adjustments to the reserve for unfunded commitments are included in other operating expenses in the consolidated statements of operations.</t>
    </r>
  </si>
  <si>
    <t>Restricted Cash and Other Interest-Earning Assets (Tables)</t>
  </si>
  <si>
    <t>Schedule of Restricted Cash, Due from Banks and Other Interest-earning Assets</t>
  </si>
  <si>
    <t>Securities Held for Trading (Tables)</t>
  </si>
  <si>
    <t>Schedule of Securities Held for Trading [Table Text Block]</t>
  </si>
  <si>
    <r>
      <t xml:space="preserve">6. </t>
    </r>
    <r>
      <rPr>
        <b/>
        <u/>
        <sz val="10"/>
        <color theme="1"/>
        <rFont val="Times New Roman"/>
        <family val="1"/>
      </rPr>
      <t>Securities Held for Trading</t>
    </r>
  </si>
  <si>
    <t>The following table summarizes the fair value of the Company's securities held for trading as of the periods presented:</t>
  </si>
  <si>
    <t>Trading Securities Gains And Losses [Table Text Block]</t>
  </si>
  <si>
    <t>Securities Available for Sale (Tables)</t>
  </si>
  <si>
    <t>Investments, Debt and Equity Securities [Abstract]</t>
  </si>
  <si>
    <t>Schedule of Securities Available for Sale</t>
  </si>
  <si>
    <t>Investments in an Unrealized Loss Position (Tables)</t>
  </si>
  <si>
    <t>Schedule of Securities for Sale in a Continuous Unrealized Loss Position</t>
  </si>
  <si>
    <t>Schedule of Securities with OTTI Recognizd</t>
  </si>
  <si>
    <t>Schedule of OTTI Related to Credit Losses Recognized in Earnings</t>
  </si>
  <si>
    <t>Pledged Assets (Tables)</t>
  </si>
  <si>
    <t>Schedule of Pledged Assets</t>
  </si>
  <si>
    <t>Loans Held For Sale (Tables)</t>
  </si>
  <si>
    <t>Schedule of Mortgage Loans Held for Sale</t>
  </si>
  <si>
    <t>Loans Receivable and Allowance for Loan and Lease Losses and Impaired Loans (Tables)</t>
  </si>
  <si>
    <t>Loan Receivable Portfolio by Product Type and Geographical Location</t>
  </si>
  <si>
    <t>Schedule of Financing Receivables, Non Accrual Status</t>
  </si>
  <si>
    <t>Schedule of Additional Income Had Delinquent Loans Been Accounted for on Accrual Basis</t>
  </si>
  <si>
    <t>Schedule of Recorded Investment by Delinquency</t>
  </si>
  <si>
    <t>Troubled Debt Restructurings on Financing Receivables</t>
  </si>
  <si>
    <t>Troubled Debt Restructurings on Financing Receivables Redefaulted</t>
  </si>
  <si>
    <t>Financing Receivable Credit Quality Indicators</t>
  </si>
  <si>
    <t>Schedule of Activity in Doral's Allowance for Loans Leases Losses</t>
  </si>
  <si>
    <t>Schedule of Recorded Investment in Impaired loans, Unpaid Principal Balance, and Related Allowance</t>
  </si>
  <si>
    <t>Schedule of Average Recorded Investment in Impaired Loans</t>
  </si>
  <si>
    <t>Servicing Activities (Tables)</t>
  </si>
  <si>
    <t>Schedule of components of net servicing income</t>
  </si>
  <si>
    <t>Schedule of Servicing Assets at Fair Value</t>
  </si>
  <si>
    <t>Schedule of Sensitivity Analysis of Fair Value</t>
  </si>
  <si>
    <t>Schedule of Interest-only Strips Rollforward</t>
  </si>
  <si>
    <t>Schedule of IOs cash flows</t>
  </si>
  <si>
    <t>Schedule of Estimated Change in Fair Value of IOs</t>
  </si>
  <si>
    <t>Sale and Securitization of Mortgage Loans (Tables)</t>
  </si>
  <si>
    <t>Sale and Securitization of Mortgage Loans [Abstract]</t>
  </si>
  <si>
    <t>Sale And Securitization Of Mortgage Loans [Table Text Block]</t>
  </si>
  <si>
    <t>Premises and Equipment, Net (Tables)</t>
  </si>
  <si>
    <t>Property, Plant and Equipment [Table Text Block]</t>
  </si>
  <si>
    <t>Real Estate Held for Sale, Net (Tables)</t>
  </si>
  <si>
    <t>Other Real Estate Owned [Table Text Block]</t>
  </si>
  <si>
    <t>Other Real Estate Owned Roll Forward [Table Text Block]</t>
  </si>
  <si>
    <t>Sources of Borrowings (Tables)</t>
  </si>
  <si>
    <t>Schedule of Sources of Borrowings</t>
  </si>
  <si>
    <t>Deposits (Tables)</t>
  </si>
  <si>
    <t>Schedule of Deposit Liabilities by Component [Table Text Block]</t>
  </si>
  <si>
    <t>Schedule Of Brokered Certificate Of Deposits [Table Text Block]</t>
  </si>
  <si>
    <t>Securities Sold under Agreements to Repurchase (Tables)</t>
  </si>
  <si>
    <t>Schedule of Securities Sold Under Agreements to Repurchase [Table Text Block]</t>
  </si>
  <si>
    <t>Advances from Federal Home Loan Bank (Tables)</t>
  </si>
  <si>
    <t>Loans Payable (Tables)</t>
  </si>
  <si>
    <t>Schedule of Loans Payable</t>
  </si>
  <si>
    <t>Notes Payable (Tables)</t>
  </si>
  <si>
    <t>Schedule of Notes Payable</t>
  </si>
  <si>
    <t>Accrued Expenses and Other Liabilities (Tables)</t>
  </si>
  <si>
    <t>Schedule of Accrued Liabilities [Table Text Block]</t>
  </si>
  <si>
    <t>Income Taxes (Tables)</t>
  </si>
  <si>
    <t>Income Tax Disclosure [Abstract]</t>
  </si>
  <si>
    <t>Schedule of Components of Income Tax Expense (Benefit) [Table Text Block]</t>
  </si>
  <si>
    <t>ScheduleOfEffectiveIncomeTaxRateReconciliationTableTextBlock</t>
  </si>
  <si>
    <t>SummaryOfOperatingLossCarryforwardsTextBlock</t>
  </si>
  <si>
    <t>Summary of Valuation Allowance [Table Text Block]</t>
  </si>
  <si>
    <t>Schedule of Deferred Tax Assets and Liabilities by Entity [Table Text Block]</t>
  </si>
  <si>
    <t>Guarantees (Tables)</t>
  </si>
  <si>
    <t>Schedule of Liability of Estimated Losses from Mortgage Loan Sale and Securitization Agreements with Recourse</t>
  </si>
  <si>
    <t>Financial Instruments with Off-Balance Sheet Risk (Tables)</t>
  </si>
  <si>
    <t>Schedule of Financial Instruments with Off-balance Sheet Risks [Table Text Block]</t>
  </si>
  <si>
    <t>Commitments and Contingencies (Tables)</t>
  </si>
  <si>
    <t>Schedule of Future Minimum Rental Payments for Operating Leases [Table Text Block]</t>
  </si>
  <si>
    <t>Stock Options and Other Incentives Plans (Tables)</t>
  </si>
  <si>
    <t>Stock based compensation recognized [Table Text Block]</t>
  </si>
  <si>
    <t>Changed in stock options [Table Text Block]</t>
  </si>
  <si>
    <t>Non vested restricted shares activity [Table Text Block]</t>
  </si>
  <si>
    <t>Earnings Per Share Data (Tables)</t>
  </si>
  <si>
    <t>Schedule of Earnings Per Share</t>
  </si>
  <si>
    <t>Regulatory Requirements (Tables)</t>
  </si>
  <si>
    <t>Schedule of Compliance with Regulatory Capital Requirements under Banking Regulations [Table Text Block]</t>
  </si>
  <si>
    <t>Fair Value of Assets and Liabilities (Tables)</t>
  </si>
  <si>
    <t>Balance of assets and liabilities measured at fair value on a recurring basis</t>
  </si>
  <si>
    <t>Changes of assets and liabilities in Level 3</t>
  </si>
  <si>
    <t>Quantitative information about fair value Level 3 inputs</t>
  </si>
  <si>
    <t>Assets recorded at fair value on a nonrecurring basis</t>
  </si>
  <si>
    <t>Schedule of losses relating to assets classified as Level 3</t>
  </si>
  <si>
    <t>Schedule of carrying amounts of financial instruments and their estimated fair values</t>
  </si>
  <si>
    <t>Derivatives (Tables)</t>
  </si>
  <si>
    <t>Schedule of Derivative Instruments</t>
  </si>
  <si>
    <t>Schedule of Cash Flow Hedging Instruments</t>
  </si>
  <si>
    <t>Schedule of Derivative Instruments Included in Trading Activities</t>
  </si>
  <si>
    <t>Variable Interest Entities (Tables)</t>
  </si>
  <si>
    <t>Schedule of Consolidated VIE's</t>
  </si>
  <si>
    <t>Schedule of Unconsolidated VIE's</t>
  </si>
  <si>
    <t>Segment Information (Tables)</t>
  </si>
  <si>
    <t>Schedule of Segment Reporting Information, by Segment</t>
  </si>
  <si>
    <t>Quarterly Results of Operations (Tables)</t>
  </si>
  <si>
    <t>Schedule of Quarterly Financial Information [Table Text Block]</t>
  </si>
  <si>
    <t>DFC Parent Company Only Financial Statements (Tables)</t>
  </si>
  <si>
    <t>Schedule Of Parent Company Only Condensed Statement Of Position [Table Text Block]</t>
  </si>
  <si>
    <t>Schedule Of Parent Company Only Condensed Statement Of Income [Table Text Block]</t>
  </si>
  <si>
    <t>Schedule Of Parent Company Only Condensed Statement Of Cash Flows [Table Text Block]</t>
  </si>
  <si>
    <t>Cash and Due from Banks (Details) (USD $)</t>
  </si>
  <si>
    <t>Cash and Due from Banks [Abstract]</t>
  </si>
  <si>
    <t>Non-interest bearing deposits with other banks</t>
  </si>
  <si>
    <t>Interest bearing balances with the Federal Reserve</t>
  </si>
  <si>
    <t>Interest bearing balances with the Federal Home Loan Bank</t>
  </si>
  <si>
    <t>Minimum required bank deposits with other or federal reserve bank</t>
  </si>
  <si>
    <t>Restricted Cash and Other Interest-Earning Assets (Details) (USD $)</t>
  </si>
  <si>
    <t>Restricted Cash and Cash Equivalents Items [Line Items]</t>
  </si>
  <si>
    <t>Demand Deposits [Member] | Minimum Required Deposit Balance With Other Financial Institutions [Member]</t>
  </si>
  <si>
    <t>Cash and Due From Banks [Member] | Cash Held In Escrow [Member]</t>
  </si>
  <si>
    <t>Cash and Due From Banks [Member] | Restriction Related To CLO Operations [Member]</t>
  </si>
  <si>
    <t>Money Market Deposits [Member] | Collatoral Pledged To Secure Assets Purchased Under Repurchase Agreements [Member]</t>
  </si>
  <si>
    <t>Securities Held for Trading (Details) (USD $)</t>
  </si>
  <si>
    <t>Schedule of Trading Securities and Other Trading Assets [Line Items]</t>
  </si>
  <si>
    <t>Weighted average yield of trading securities</t>
  </si>
  <si>
    <t>Schedule Of Trading Securities Gains And Losses [Abstract]</t>
  </si>
  <si>
    <t>Gain (loss) on IOs valuation</t>
  </si>
  <si>
    <t>Gain (loss) on MSR economic hedge</t>
  </si>
  <si>
    <t>Gain (Loss) On Hedging Derivatives</t>
  </si>
  <si>
    <t>Trading Securities Realized Gain Loss</t>
  </si>
  <si>
    <t>Collateralized Mortgage Backed Securities [Member]</t>
  </si>
  <si>
    <t>Variable Rate Interest-Only-Strip [Member]</t>
  </si>
  <si>
    <t>Fixed Rate Interest-Only-Strip [Member]</t>
  </si>
  <si>
    <t>Derivative [Member]</t>
  </si>
  <si>
    <t>Securities Available for Sale (Details) (USD $)</t>
  </si>
  <si>
    <t>Schedule of Available-for-sale Securities [Line Items]</t>
  </si>
  <si>
    <t>Amortized cost</t>
  </si>
  <si>
    <t>Available-for-sale Securities, Gross Unrealized Gain</t>
  </si>
  <si>
    <t>Available-for-sale Securities, Gross Unrealized Loss</t>
  </si>
  <si>
    <t>Weighted Average Yield</t>
  </si>
  <si>
    <t>Mortgage Backed Securities, Issued by US Government Agencies and Sponsored Enterprises [Member] | Due from One to Five Years [Member]</t>
  </si>
  <si>
    <t>Mortgage Backed Securities, Issued by US Government Agencies and Sponsored Enterprises [Member] | Due from Five to Ten Years [Member]</t>
  </si>
  <si>
    <t>Mortgage Backed Securities, Issued by US Government Agencies and Sponsored Enterprises [Member] | Due over Ten Years [Member]</t>
  </si>
  <si>
    <t>Collateralized Mortgage Obligations, Collateralized by US Government Sponsored Agency Securities [Member] | Due from One to Five Years [Member]</t>
  </si>
  <si>
    <t>Collateralized Mortgage Obligations, Collateralized by US Government Sponsored Agency Securities [Member] | Due over Ten Years [Member]</t>
  </si>
  <si>
    <t>US Government-sponsored Enterprises Debt Securities [Member] | Due within One Year [Member]</t>
  </si>
  <si>
    <t>Other Debt Obligations [Member] | Due within One Year [Member]</t>
  </si>
  <si>
    <t>Other Debt Obligations [Member] | Due from One to Five Years [Member]</t>
  </si>
  <si>
    <t>Other Debt Obligations [Member] | Due over Ten Years [Member]</t>
  </si>
  <si>
    <t>Securities Available for Sale Cont'd (Details) (USD $)</t>
  </si>
  <si>
    <t>In Millions, unless otherwise specified</t>
  </si>
  <si>
    <t>Proceeds From Sale Of Available For Sale Securities</t>
  </si>
  <si>
    <t>Available For Sale Securities Gross Realized Gains</t>
  </si>
  <si>
    <t>Investments in an Unrealized Loss Position - Securities Available for Sale (Details) (USD $)</t>
  </si>
  <si>
    <t>InvestmentPosition</t>
  </si>
  <si>
    <t>Number of Positions Less than 12 months</t>
  </si>
  <si>
    <t>Fair Value Less than 12 months</t>
  </si>
  <si>
    <t>Unrealized Losses less than 12 months</t>
  </si>
  <si>
    <t>Number of Positions More than 12 months</t>
  </si>
  <si>
    <t>Fair Value More than 12 months</t>
  </si>
  <si>
    <t>Unrealized Losses More than 12 months</t>
  </si>
  <si>
    <t>Number of Positions Total</t>
  </si>
  <si>
    <t>Fair Value Total</t>
  </si>
  <si>
    <t>Unrealized Losses Total</t>
  </si>
  <si>
    <t>Mortgage Backed Securities, Issued by US Government Agencies and Sponsored Enterprises [Member]</t>
  </si>
  <si>
    <t>Collateralized Mortgage Obligations, Collateralized by US Government Sponsored Agency Securities [Member]</t>
  </si>
  <si>
    <t>US Government-sponsored Enterprises Debt Securities [Member]</t>
  </si>
  <si>
    <t>Other Debt Obligations [Member]</t>
  </si>
  <si>
    <t>Investments in an Unrealized Loss Position - OTTI (Details) (USD $)</t>
  </si>
  <si>
    <t>3 Months Ended</t>
  </si>
  <si>
    <t>Jun. 30, 2012</t>
  </si>
  <si>
    <t>Puerto Rico Non Agency Collateralized Mortgage Obligations [Member]</t>
  </si>
  <si>
    <t>Investments for which Other than Temporary Impairments Were Recognized [Member]</t>
  </si>
  <si>
    <t>Schedule Of Available For Sale Securities With Otti Recognized [Line Items]</t>
  </si>
  <si>
    <t>Loss on Sale of Investments</t>
  </si>
  <si>
    <t>OTTI, Credit Losses Recognized in Earnings [Roll Forward]</t>
  </si>
  <si>
    <t>Additional OTTI credit losses for which an other-than-temporary charge was previously recognized</t>
  </si>
  <si>
    <t>OTTI on investment securities sold</t>
  </si>
  <si>
    <t>Pledged Assets (Details) (USD $)</t>
  </si>
  <si>
    <t>Financial Instruments Owned and Pledged as Collateral [Line Items]</t>
  </si>
  <si>
    <t>Securities available for sale pledged</t>
  </si>
  <si>
    <t>Loans receivable pledged</t>
  </si>
  <si>
    <t>Total pledged assets</t>
  </si>
  <si>
    <t>Pledged to Securities Sold under Agreements to Repurchase [Member]</t>
  </si>
  <si>
    <t>Pledged to Secure Public Funds from Puerto Rico Government [Member]</t>
  </si>
  <si>
    <t>Pledged to Federal National Mortgage Association Recourse Obligation [Member]</t>
  </si>
  <si>
    <t>Pledged to Federal Home Loan Bank Borrowings [Member]</t>
  </si>
  <si>
    <t>Pledged to Secured Borrowings [Member]</t>
  </si>
  <si>
    <t>Pledged to Secured Note Payable Issued by Variable Interest Entities [Member]</t>
  </si>
  <si>
    <t>Loans Held for Sale (Details) (USD $)</t>
  </si>
  <si>
    <t>Loans Held For Sale [Line Items]</t>
  </si>
  <si>
    <t>Interest only loans held for sale</t>
  </si>
  <si>
    <t>Balloon loans held for sale</t>
  </si>
  <si>
    <t>Loans Held For Sale At Lower Of Cost Or Market [Member]</t>
  </si>
  <si>
    <t>Conventional single famliy residential</t>
  </si>
  <si>
    <t>FHA/VA</t>
  </si>
  <si>
    <t>Commercial loans to financial institutions</t>
  </si>
  <si>
    <t>Loans Held For Sale At Fair Value [Member]</t>
  </si>
  <si>
    <t>Loans Held For Sale (Narratives) (Details) (USD $)</t>
  </si>
  <si>
    <t>Sep. 30, 2013</t>
  </si>
  <si>
    <t>Jun. 30, 2013</t>
  </si>
  <si>
    <t>The loans held for sale including Ginnie Mae defaulted loans</t>
  </si>
  <si>
    <t>Net deferred origination fee on loans held for sale</t>
  </si>
  <si>
    <t>Non-performing loans held for sale, excluding GNMA defaulted loans</t>
  </si>
  <si>
    <t>Loans Receivable Reclassified to Held for Sale</t>
  </si>
  <si>
    <t>Loans Held for Sale Reclassified to Loans Receivable</t>
  </si>
  <si>
    <t>Commercial and Industrial Loans Held for Sale Sold</t>
  </si>
  <si>
    <t>Loans Receivable - Loans Receivable Portfolio (Details) (USD $)</t>
  </si>
  <si>
    <t>Accounts, Notes, Loans and Financing Receivable [Line Items]</t>
  </si>
  <si>
    <t>Consumer loans receivable</t>
  </si>
  <si>
    <t>Commercial loans receivable</t>
  </si>
  <si>
    <t>Loans receivable, gross</t>
  </si>
  <si>
    <t>Interest-only loans receivable</t>
  </si>
  <si>
    <t>Balloon loans receivable</t>
  </si>
  <si>
    <t>Residential Mortgage [Member]</t>
  </si>
  <si>
    <t>Residential Mortgage [Member] | PR</t>
  </si>
  <si>
    <t>Residential Mortgage [Member] | US</t>
  </si>
  <si>
    <t>Fha Va Guaranteed Residential Mortgage [Member]</t>
  </si>
  <si>
    <t>Fha Va Guaranteed Residential Mortgage [Member] | PR</t>
  </si>
  <si>
    <t>Fha Va Guaranteed Residential Mortgage [Member] | US</t>
  </si>
  <si>
    <t>Consumer Loan [Member]</t>
  </si>
  <si>
    <t>Consumer Loan [Member] | PR</t>
  </si>
  <si>
    <t>Consumer Loan [Member] | US</t>
  </si>
  <si>
    <t>Commercial Real Estate [Member]</t>
  </si>
  <si>
    <t>Commercial Real Estate [Member] | PR</t>
  </si>
  <si>
    <t>Commercial Real Estate [Member] | US</t>
  </si>
  <si>
    <t>Commercial and Industrial Loan [Member]</t>
  </si>
  <si>
    <t>Commercial and Industrial Loan [Member] | PR</t>
  </si>
  <si>
    <t>Commercial and Industrial Loan [Member] | US</t>
  </si>
  <si>
    <t>Borrowings on Land and Construction [Member]</t>
  </si>
  <si>
    <t>Borrowings on Land and Construction [Member] | PR</t>
  </si>
  <si>
    <t>Borrowings on Land and Construction [Member] | US</t>
  </si>
  <si>
    <t>Includes $3.0 billion and $1.9 billion of balloon loans, as of December 31, 2013 and 2012, respectively.</t>
  </si>
  <si>
    <t>Includes $1.2 billion and $925.6 million of interest-only loans per terms of the original contract, as of December 31, 2013 and 2012, respectively.</t>
  </si>
  <si>
    <t>Loans Receivable - Accrual of Interest Discontinued and Additional Interest Income (Details) (USD $)</t>
  </si>
  <si>
    <t>Loans receivable on which accrual of interest had been discontinued</t>
  </si>
  <si>
    <t>Additional Interest Income Recognized on Delinquent Loans</t>
  </si>
  <si>
    <t>Additional interest income that would have been recognized</t>
  </si>
  <si>
    <t>Residential Mortgage and Other Consumer Loan [Member]</t>
  </si>
  <si>
    <t>Residential Mortgage and Other Consumer Loan [Member] | PR</t>
  </si>
  <si>
    <t>Residential Mortgage and Other Consumer Loan [Member] | US</t>
  </si>
  <si>
    <t>FhaVaMember [Member]</t>
  </si>
  <si>
    <t>FhaVaMember [Member] | PR</t>
  </si>
  <si>
    <t>FhaVaMember [Member] | US</t>
  </si>
  <si>
    <t>Commercial Loan [Member]</t>
  </si>
  <si>
    <t>Commercial Loan [Member] | PR</t>
  </si>
  <si>
    <t>Commercial Loan [Member] | US</t>
  </si>
  <si>
    <t>Includes personal, revolving lines of credit and other consumer loans.</t>
  </si>
  <si>
    <t>Loans Receivable - Recorded Past Due (Details) (USD $)</t>
  </si>
  <si>
    <t>Financing Receivable, Recorded Investment, Past Due [Line Items]</t>
  </si>
  <si>
    <t>30 to 89 Days Past Due</t>
  </si>
  <si>
    <t>Loans 90 days or more past due</t>
  </si>
  <si>
    <t>Loans over 90 days past due and still accruing</t>
  </si>
  <si>
    <t>Loan Receivable - TDR by Modification Type (Details) (USD $)</t>
  </si>
  <si>
    <t>Financing Receivable, Modifications [Line Items]</t>
  </si>
  <si>
    <t>Financing Receivable, Modifications, Recorded Investment</t>
  </si>
  <si>
    <t>Contractually Performing Non-Accrual TDRs</t>
  </si>
  <si>
    <t>Deferral Of Principal And Or Interest [Member]</t>
  </si>
  <si>
    <t>Combined Rate Reduction And Term Extension [Member]</t>
  </si>
  <si>
    <t>Maturity Or Term Extension [Member]</t>
  </si>
  <si>
    <t>Other Modification Type [Member]</t>
  </si>
  <si>
    <t>Nonperforming Financing Receivable [Member]</t>
  </si>
  <si>
    <t>Residential Mortgage [Member] | Deferral Of Principal And Or Interest [Member]</t>
  </si>
  <si>
    <t>Residential Mortgage [Member] | Combined Rate Reduction And Term Extension [Member]</t>
  </si>
  <si>
    <t>Residential Mortgage [Member] | Maturity Or Term Extension [Member]</t>
  </si>
  <si>
    <t>Residential Mortgage [Member] | Other Modification Type [Member]</t>
  </si>
  <si>
    <t>Fha Va Guaranteed Residential Mortgage [Member] | Deferral Of Principal And Or Interest [Member]</t>
  </si>
  <si>
    <t>Fha Va Guaranteed Residential Mortgage [Member] | Combined Rate Reduction And Term Extension [Member]</t>
  </si>
  <si>
    <t>Fha Va Guaranteed Residential Mortgage [Member] | Maturity Or Term Extension [Member]</t>
  </si>
  <si>
    <t>Fha Va Guaranteed Residential Mortgage [Member] | Other Modification Type [Member]</t>
  </si>
  <si>
    <t>Commercial Real Estate [Member] | Deferral Of Principal And Or Interest [Member]</t>
  </si>
  <si>
    <t>Commercial Real Estate [Member] | Combined Rate Reduction And Term Extension [Member]</t>
  </si>
  <si>
    <t>Commercial Real Estate [Member] | Maturity Or Term Extension [Member]</t>
  </si>
  <si>
    <t>Commercial Real Estate [Member] | Other Modification Type [Member]</t>
  </si>
  <si>
    <t>Commercial and Industrial Loan [Member] | Deferral Of Principal And Or Interest [Member]</t>
  </si>
  <si>
    <t>Commercial and Industrial Loan [Member] | Combined Rate Reduction And Term Extension [Member]</t>
  </si>
  <si>
    <t>Commercial and Industrial Loan [Member] | Maturity Or Term Extension [Member]</t>
  </si>
  <si>
    <t>Commercial and Industrial Loan [Member] | Other Modification Type [Member]</t>
  </si>
  <si>
    <t>Borrowings on Land and Construction [Member] | Deferral Of Principal And Or Interest [Member]</t>
  </si>
  <si>
    <t>Borrowings on Land and Construction [Member] | Combined Rate Reduction And Term Extension [Member]</t>
  </si>
  <si>
    <t>Borrowings on Land and Construction [Member] | Maturity Or Term Extension [Member]</t>
  </si>
  <si>
    <t>Borrowings on Land and Construction [Member] | Other Modification Type [Member]</t>
  </si>
  <si>
    <t>Consumer Portfolio Segment</t>
  </si>
  <si>
    <t>Consumer Portfolio Segment | Deferral Of Principal And Or Interest [Member]</t>
  </si>
  <si>
    <t>Consumer Portfolio Segment | Combined Rate Reduction And Term Extension [Member]</t>
  </si>
  <si>
    <t>Consumer Portfolio Segment | Maturity Or Term Extension [Member]</t>
  </si>
  <si>
    <t>Consumer Portfolio Segment | Other Modification Type [Member]</t>
  </si>
  <si>
    <t>Commercial Portfolio Segment</t>
  </si>
  <si>
    <t>Commercial Portfolio Segment | Deferral Of Principal And Or Interest [Member]</t>
  </si>
  <si>
    <t>Commercial Portfolio Segment | Combined Rate Reduction And Term Extension [Member]</t>
  </si>
  <si>
    <t>Commercial Portfolio Segment | Maturity Or Term Extension [Member]</t>
  </si>
  <si>
    <t>Commercial Portfolio Segment | Other Modification Type [Member]</t>
  </si>
  <si>
    <t>Loans Receivable - Credit Quality (Details) (USD $)</t>
  </si>
  <si>
    <t>contracts</t>
  </si>
  <si>
    <t>Redefaulted loan modifications TDRs</t>
  </si>
  <si>
    <t>Residential Mortgage not Guaranteed by FHA VA [Member]</t>
  </si>
  <si>
    <t>Loans Receivable - Credit Quality Portfolio by Risk Category (Details)</t>
  </si>
  <si>
    <t>Financing Receivable, Recorded Investment [Line Items]</t>
  </si>
  <si>
    <t>Financing Receivable, Credit Quality, Additional Information</t>
  </si>
  <si>
    <t>' 2,392,977</t>
  </si>
  <si>
    <t>' 251,817</t>
  </si>
  <si>
    <t>' 318,251</t>
  </si>
  <si>
    <t>Doubtful Member</t>
  </si>
  <si>
    <t>' 7,199</t>
  </si>
  <si>
    <t>' 188</t>
  </si>
  <si>
    <t>Commercial Loan [Member] | Pass</t>
  </si>
  <si>
    <t>' 2,852,444</t>
  </si>
  <si>
    <t>Commercial Loan [Member] | Special Mention</t>
  </si>
  <si>
    <t>' 168,091</t>
  </si>
  <si>
    <t>Commercial Loan [Member] | Substandard</t>
  </si>
  <si>
    <t>' 341,408</t>
  </si>
  <si>
    <t>Commercial Loan [Member] | Doubtful Member</t>
  </si>
  <si>
    <t>' 11,098</t>
  </si>
  <si>
    <t>Commercial Loan [Member] | Loss</t>
  </si>
  <si>
    <t>' 515</t>
  </si>
  <si>
    <t>Commercial Real Estate [Member] | Pass</t>
  </si>
  <si>
    <t>' 868,306</t>
  </si>
  <si>
    <t>' 866,285</t>
  </si>
  <si>
    <t>Commercial Real Estate [Member] | Special Mention</t>
  </si>
  <si>
    <t>' 23,046</t>
  </si>
  <si>
    <t>' 48,909</t>
  </si>
  <si>
    <t>Commercial Real Estate [Member] | Substandard</t>
  </si>
  <si>
    <t>' 223,346</t>
  </si>
  <si>
    <t>' 191,233</t>
  </si>
  <si>
    <t>Commercial Real Estate [Member] | Doubtful Member</t>
  </si>
  <si>
    <t>' 4,209</t>
  </si>
  <si>
    <t>' 4,637</t>
  </si>
  <si>
    <t>Commercial Real Estate [Member] | Loss</t>
  </si>
  <si>
    <t>' 20</t>
  </si>
  <si>
    <t>' —</t>
  </si>
  <si>
    <t>Commercial and Industrial Loan [Member] | Pass</t>
  </si>
  <si>
    <t>' 1,458,054</t>
  </si>
  <si>
    <t>' 1,345,896</t>
  </si>
  <si>
    <t>Commercial and Industrial Loan [Member] | Special Mention</t>
  </si>
  <si>
    <t>' 121,720</t>
  </si>
  <si>
    <t>' 194,432</t>
  </si>
  <si>
    <t>Commercial and Industrial Loan [Member] | Substandard</t>
  </si>
  <si>
    <t>' 22,981</t>
  </si>
  <si>
    <t>' 11,206</t>
  </si>
  <si>
    <t>Commercial and Industrial Loan [Member] | Doubtful Member</t>
  </si>
  <si>
    <t>' 23</t>
  </si>
  <si>
    <t>Commercial and Industrial Loan [Member] | Loss</t>
  </si>
  <si>
    <t>' 2</t>
  </si>
  <si>
    <t>Borrowings on Land and Construction [Member] | Pass</t>
  </si>
  <si>
    <t>' 526,084</t>
  </si>
  <si>
    <t>' 180,796</t>
  </si>
  <si>
    <t>Borrowings on Land and Construction [Member] | Special Mention</t>
  </si>
  <si>
    <t>' 23,325</t>
  </si>
  <si>
    <t>' 8,476</t>
  </si>
  <si>
    <t>Borrowings on Land and Construction [Member] | Substandard</t>
  </si>
  <si>
    <t>' 95,081</t>
  </si>
  <si>
    <t>' 115,812</t>
  </si>
  <si>
    <t>Borrowings on Land and Construction [Member] | Doubtful Member</t>
  </si>
  <si>
    <t>' 6,866</t>
  </si>
  <si>
    <t>' 2,562</t>
  </si>
  <si>
    <t>Borrowings on Land and Construction [Member] | Loss</t>
  </si>
  <si>
    <t>' 493</t>
  </si>
  <si>
    <t>Loans Receivable - Allowance for Loans Losses Activity (Details) (USD $)</t>
  </si>
  <si>
    <t>Allowance for Loan and Lease Losses [Roll Forward]</t>
  </si>
  <si>
    <t>Losses charged to the allowance</t>
  </si>
  <si>
    <t>Reported balance of loans</t>
  </si>
  <si>
    <t>Reported balance of loans subject to impairment measurement</t>
  </si>
  <si>
    <t>ALLL for non-impaired loans</t>
  </si>
  <si>
    <t>Reported balance of non-impaired loans</t>
  </si>
  <si>
    <t>Loans on savings deposits</t>
  </si>
  <si>
    <t>ALLL for loans subject to impairment measurement</t>
  </si>
  <si>
    <t>Loan Receivable - ALLL Recorded Investment in Impaired Loans (Details) (USD $)</t>
  </si>
  <si>
    <t>Unpaid Principal Balance [Abstract]</t>
  </si>
  <si>
    <t>Unpaid principal balance</t>
  </si>
  <si>
    <t>Reserve % for recorded investment</t>
  </si>
  <si>
    <t>Unpaid principal balance - with no allowance recorded at report date</t>
  </si>
  <si>
    <t>Unpaid principal balance - with allowance recorded at report date</t>
  </si>
  <si>
    <t>Recorded investment - with no allowance recorded at report date</t>
  </si>
  <si>
    <t>Recorded investment - with allowance recorded at report date</t>
  </si>
  <si>
    <t>Reserve % for recorded investment with allowance</t>
  </si>
  <si>
    <t>Represents the amount of related allowance to the recorded investment.</t>
  </si>
  <si>
    <t>Loans Receivable ALLL - Average Recorded Investment (Details) (USD $)</t>
  </si>
  <si>
    <t>Average recorded investment in impaired loans [Abstract]</t>
  </si>
  <si>
    <t>Loans Receivable - Narratives (Details) (USD $)</t>
  </si>
  <si>
    <t>Loans Receivable with Fixed Rates of Interest</t>
  </si>
  <si>
    <t>Loans Receivable with Variable Rates of Interest</t>
  </si>
  <si>
    <t>Decreased interest income</t>
  </si>
  <si>
    <t>Additional interest income accrual based TDR loans</t>
  </si>
  <si>
    <t>TDR outstanding</t>
  </si>
  <si>
    <t>Net deferred origination fees</t>
  </si>
  <si>
    <t>Loans Receivable Sold</t>
  </si>
  <si>
    <t>Commitments to disburse additional funds</t>
  </si>
  <si>
    <t>Accounts Receivable (Details) (USD $)</t>
  </si>
  <si>
    <t>Claims of Loans Foreclosed to FHA and VA</t>
  </si>
  <si>
    <t>Related Party Transactions (Details) (USD $)</t>
  </si>
  <si>
    <t>Ending Balance</t>
  </si>
  <si>
    <t>Related Party Deposit Liabilities</t>
  </si>
  <si>
    <t>Servicing Activities (Details) (USD $)</t>
  </si>
  <si>
    <t>Changes in Servicing Assets Measured Using the Fair Value Method</t>
  </si>
  <si>
    <t>Capitalization of servicing assets</t>
  </si>
  <si>
    <t>Sales of servicing asset</t>
  </si>
  <si>
    <t>Servicing release due to repurchase</t>
  </si>
  <si>
    <t>Change in fair value and amortization</t>
  </si>
  <si>
    <t>Principal balance of mortgage loans affiliated with MSR sales</t>
  </si>
  <si>
    <t>Principal balance of repurchased mortgage loans affiliated with MSRs</t>
  </si>
  <si>
    <t>Outstanding balance of loans serviced for third parties</t>
  </si>
  <si>
    <t>Loan serviced under sub-servicing arrangements</t>
  </si>
  <si>
    <t>Components Of Net Servicing Income [Abstract]</t>
  </si>
  <si>
    <t>Servicing fees, net</t>
  </si>
  <si>
    <t>Late fees</t>
  </si>
  <si>
    <t>Prepayment penalties</t>
  </si>
  <si>
    <t>Gross servicing income</t>
  </si>
  <si>
    <t>Change in fair value of servicing rights</t>
  </si>
  <si>
    <t>Net servicing income</t>
  </si>
  <si>
    <t>Mortgage servicing portfolio</t>
  </si>
  <si>
    <t>Owned mortgage servicing portfolio</t>
  </si>
  <si>
    <t>Servicing Activities - The Weighted-averages of the Key Economic Assumptions (Details) (USD $)</t>
  </si>
  <si>
    <t>Y</t>
  </si>
  <si>
    <t>Servicing Assets [Member]</t>
  </si>
  <si>
    <t>Sensitivity Analysis of Fair Value of Interests Continued to be Held by Transferor, Servicing Assets or Liabilities, Impact of Adverse Change in Assumption [Line Items]</t>
  </si>
  <si>
    <t>Carrying amount of retained interest</t>
  </si>
  <si>
    <t>Weighted-average expected life (in years)</t>
  </si>
  <si>
    <t>Constant prepayment rate (weighted-average annual rate)</t>
  </si>
  <si>
    <t>Interest-Only-Strip [Member]</t>
  </si>
  <si>
    <t>Servicing Activities - Activity of Interest Only Strips (Details) (USD $)</t>
  </si>
  <si>
    <t>Activity of Interest-Only Strips [Line Items]</t>
  </si>
  <si>
    <t>Gain (loss) on the IO value</t>
  </si>
  <si>
    <t>Estimated Change in Fair Value of Interest-Only Strip</t>
  </si>
  <si>
    <t>Fidelity bond</t>
  </si>
  <si>
    <t>Errors and omissions coverage</t>
  </si>
  <si>
    <t>Interest Only Strips Cash Flows [Abstract]</t>
  </si>
  <si>
    <t>Cash flows received on IO portfolio</t>
  </si>
  <si>
    <t>Doral Bank [Member]</t>
  </si>
  <si>
    <t>Escrow funds and custodial accounts</t>
  </si>
  <si>
    <t>Other Banks [Member]</t>
  </si>
  <si>
    <t>Change in Interest Rate by 200 Bais Points [Member]</t>
  </si>
  <si>
    <t>Constant Prepayment Rate</t>
  </si>
  <si>
    <t>Weighted-Average Expected Life (in years)</t>
  </si>
  <si>
    <t>Change in Fair Value of IOs</t>
  </si>
  <si>
    <t>Percentage of Change</t>
  </si>
  <si>
    <t>Change in Interest Rate by 100 Basis Points [Member]</t>
  </si>
  <si>
    <t>Change in Interest Rate by 50 Basis Points [Member]</t>
  </si>
  <si>
    <t>Change In Interest Rate By Zero Basis Points [Member]</t>
  </si>
  <si>
    <t>Change in Interest Rate by Negative 50 Basis Points [Member]</t>
  </si>
  <si>
    <t>Change in Interest Rate by Negative 100 Basis Points [Member]</t>
  </si>
  <si>
    <t>Change in Interest Rate by Negative 200 Basis Points [Member]</t>
  </si>
  <si>
    <t>Servicing Activities - MSR Assumptions by Loan Type (Details)</t>
  </si>
  <si>
    <t>Government Guarranteed Mortgage Loans [Member]</t>
  </si>
  <si>
    <t>Sale and Securitization of Mortgage Loans [Line Items]</t>
  </si>
  <si>
    <t>Minimum constant prepayment rate</t>
  </si>
  <si>
    <t>Maximum constant prepayment rate</t>
  </si>
  <si>
    <t>Minimum residual cash flow discount rate</t>
  </si>
  <si>
    <t>Maximum residual cash flow discount rate</t>
  </si>
  <si>
    <t>Conventional Conforming Mortgage Loans [Member]</t>
  </si>
  <si>
    <t>Conventional Non-conforming Mortgage Loans [Member]</t>
  </si>
  <si>
    <t>Servicing Activities - Loan Sales and Securitizations (Details) (USD $)</t>
  </si>
  <si>
    <t>Unpaid principal balance of loan sales and securitizations</t>
  </si>
  <si>
    <t>Loans with servicing released or derecognized due to repurchases</t>
  </si>
  <si>
    <t>Reserves - mortgage servicing advances</t>
  </si>
  <si>
    <t>Percentage of third party mortage loan servicing for FNMA</t>
  </si>
  <si>
    <t>Premises and Equipment, Net (Details) (USD $)</t>
  </si>
  <si>
    <t>Property, Plant and Equipment [Line Items]</t>
  </si>
  <si>
    <t>Property, Plant and Equipment, Gross</t>
  </si>
  <si>
    <t>Accumulated Depreciation, Depletion and Amortization, Property, Plant, and Equipment</t>
  </si>
  <si>
    <t>Property, Plant and Equipment, Net</t>
  </si>
  <si>
    <t>Depreciation and amortization expenses</t>
  </si>
  <si>
    <t>Property, Plant and Equipment, Gross, Excluding Land</t>
  </si>
  <si>
    <t>Office Building [Member] Member</t>
  </si>
  <si>
    <t>Office furniture and equipment [Member] Member</t>
  </si>
  <si>
    <t>Leasehold and building Improvements [Member] Member</t>
  </si>
  <si>
    <t>Automobiles [Member] Member</t>
  </si>
  <si>
    <t>Land [Member] Member</t>
  </si>
  <si>
    <t>Real Estate Held for Sale, Net (Details) (USD $)</t>
  </si>
  <si>
    <t>numberofunits</t>
  </si>
  <si>
    <t>Real Estate Properties [Line Items]</t>
  </si>
  <si>
    <t>Retirements</t>
  </si>
  <si>
    <t>Number Of Real Estate Properties [Line Items]</t>
  </si>
  <si>
    <t>Additions (units)</t>
  </si>
  <si>
    <t>Sales (units)</t>
  </si>
  <si>
    <t>Dispositions (units)</t>
  </si>
  <si>
    <t>Residential Real Estate [Member]</t>
  </si>
  <si>
    <t>Construction and Land [Member]</t>
  </si>
  <si>
    <t>Goodwill (Details) (USD $)</t>
  </si>
  <si>
    <t>Deposits - Narratives (Details) (USD $)</t>
  </si>
  <si>
    <t>In Billions, unless otherwise specified</t>
  </si>
  <si>
    <t>Time Deposits, $100,000 or More, Domestic</t>
  </si>
  <si>
    <t>Time Deposits, $250,000 or More, Domestic</t>
  </si>
  <si>
    <t>Deposits (Details) (USD $)</t>
  </si>
  <si>
    <t>Deposits by Component</t>
  </si>
  <si>
    <t>Money markets accounts</t>
  </si>
  <si>
    <t>Negotiable Order of Withdrawal ("NOW") accounts and other transactions</t>
  </si>
  <si>
    <t>Total interest-bearing</t>
  </si>
  <si>
    <t>Brokered deposit %</t>
  </si>
  <si>
    <t>Certificate of deposit %</t>
  </si>
  <si>
    <t>Money market deposit %</t>
  </si>
  <si>
    <t>NOW deposit %</t>
  </si>
  <si>
    <t>Savings deposit %</t>
  </si>
  <si>
    <t>Total interest- bearing %</t>
  </si>
  <si>
    <t>Total deposits %</t>
  </si>
  <si>
    <t>Maturities of Time Deposits [Abstract]</t>
  </si>
  <si>
    <t>Total brokered up certificates of deposits</t>
  </si>
  <si>
    <t>Securities Sold under Agreements to Repurchase (Details) (USD $)</t>
  </si>
  <si>
    <t>Assets Sold under Agreements to Repurchase [Line Items]</t>
  </si>
  <si>
    <t>Minimum [Member]</t>
  </si>
  <si>
    <t>Maturity date</t>
  </si>
  <si>
    <t>Maximum [Member]</t>
  </si>
  <si>
    <t>Securities Sold under Agreements to Repurchase- Significant Data (Details) (USD $)</t>
  </si>
  <si>
    <t>Average daily aggregate balance outstanding at any month end</t>
  </si>
  <si>
    <t>Maximum balancee outstanding at any month end</t>
  </si>
  <si>
    <t>Weighted average interest rate during the year</t>
  </si>
  <si>
    <t>Weighted average interest rate at year end</t>
  </si>
  <si>
    <t>Carrying value</t>
  </si>
  <si>
    <t>Market value</t>
  </si>
  <si>
    <t>Repurchase liability</t>
  </si>
  <si>
    <t>Repo rate</t>
  </si>
  <si>
    <t>Agency Mortgage Backed Securities [Member]</t>
  </si>
  <si>
    <t>Collateralized Mortgage Obligations Government Sponsored Agencies [Member]</t>
  </si>
  <si>
    <t>Sources of Borrowings (Details) (USD $)</t>
  </si>
  <si>
    <t>Debt Instrument [Line Items]</t>
  </si>
  <si>
    <t>Long-term Debt</t>
  </si>
  <si>
    <t>US Deposits Member</t>
  </si>
  <si>
    <t>Securities Sold under Agreements to Repurchase Member</t>
  </si>
  <si>
    <t>Federal Home Loan Bank Advances Member</t>
  </si>
  <si>
    <t>Loans Payable Member</t>
  </si>
  <si>
    <t>Notes Payable to Banks Member</t>
  </si>
  <si>
    <t>Advances from Federal Home Loan Bank (Details) (USD $)</t>
  </si>
  <si>
    <t>Federal Home Loan Bank Advances [Line Items]</t>
  </si>
  <si>
    <t>Fixed rates</t>
  </si>
  <si>
    <t>Maximum advances outstanding</t>
  </si>
  <si>
    <t>Average daily outstanding balance of advances from FHLB</t>
  </si>
  <si>
    <t>Weighted-average interest rate</t>
  </si>
  <si>
    <t>Estimated market value of pledged residential mortgage loans</t>
  </si>
  <si>
    <t>Loans Payable (Details) (USD $)</t>
  </si>
  <si>
    <t>Loans held for sale pledged as collateral that may be repledged</t>
  </si>
  <si>
    <t>Loans receivable pledged as collateral that may be repledged</t>
  </si>
  <si>
    <t>Secured Debt [Member]</t>
  </si>
  <si>
    <t>Maximum loans payable at month end</t>
  </si>
  <si>
    <t>Approximate average daily oustanding balance</t>
  </si>
  <si>
    <t>Weighted-average interest rate (loans payable)</t>
  </si>
  <si>
    <t>Secured Debt [Member] | Minimum [Member]</t>
  </si>
  <si>
    <t>Secured Debt [Member] | Maximum [Member]</t>
  </si>
  <si>
    <t>Variable Rate Secured Borrowings [Member]</t>
  </si>
  <si>
    <t>Stated interest rate</t>
  </si>
  <si>
    <t>Fixed Rate Secured Borrowings [Member]</t>
  </si>
  <si>
    <t>Variable Rate Secured Borrowing With US Third Party [Member]</t>
  </si>
  <si>
    <t>Notes Payable (Details) (USD $)</t>
  </si>
  <si>
    <t>Debt principal amount</t>
  </si>
  <si>
    <t>Notes, 7 Point 65 Percent [Member]</t>
  </si>
  <si>
    <t>Interest payment frequency</t>
  </si>
  <si>
    <t>'monthly</t>
  </si>
  <si>
    <t>Notes, 7 Point 10 Percent [Member]</t>
  </si>
  <si>
    <t>Notes, 7 Point 15 Percent [Member]</t>
  </si>
  <si>
    <t>Bonds [Member]</t>
  </si>
  <si>
    <t>Principal balance of bonds outstanding</t>
  </si>
  <si>
    <t>Bond Secured by Real Esate Mortgage [Member]</t>
  </si>
  <si>
    <t>Bond Secured by Real Esate Mortgage [Member] | Minimum [Member]</t>
  </si>
  <si>
    <t>Fixed interest rate</t>
  </si>
  <si>
    <t>Bond Secured by Real Esate Mortgage [Member] | Maximum [Member]</t>
  </si>
  <si>
    <t>Bonds, 6 Point 25 Percent [Member]</t>
  </si>
  <si>
    <t>Bonds, 6 Point 25 Percent [Member] | Minimum [Member]</t>
  </si>
  <si>
    <t>Bonds, 6 Point 25 Percent [Member] | Maximum [Member]</t>
  </si>
  <si>
    <t>Bond Secured At Fixed Rates Ranging 6 Point 75 Percent To 6 Point 90 Percent [Member]</t>
  </si>
  <si>
    <t>Notes, 7 Point 75 Percent [Member]</t>
  </si>
  <si>
    <t>Notes 3 Month Libor Plus 1 Point 50 Percent [Member]</t>
  </si>
  <si>
    <t>Interest payment start date</t>
  </si>
  <si>
    <t>Basis spread on variable rate</t>
  </si>
  <si>
    <t>Notes 3 Month Libor Plus Range From 1 Point 45 Percent To 3 Point 25 Percent [Member]</t>
  </si>
  <si>
    <t>Notes 3 Month LIBOR Plus Range 1 Point 47 Percent to 2 Point 5- Percent [Member]</t>
  </si>
  <si>
    <t>Notes 3 Month LIBOR Plus Range 1 Point 47 Percent to 2 Point 5- Percent [Member] | Minimum [Member]</t>
  </si>
  <si>
    <t>Notes 3 Month LIBOR Plus Range 1 Point 47 Percent to 2 Point 5- Percent [Member] | Maximum [Member]</t>
  </si>
  <si>
    <t>Notes 3 Month LIBOR Plus Range 1 Point 45 Percent To 3 Point 25 Percent [Member]</t>
  </si>
  <si>
    <t>Notes 3 Month LIBOR Plus Range 1 Point 45 Percent To 3 Point 25 Percent [Member] | Minimum [Member]</t>
  </si>
  <si>
    <t>Notes 3 Month LIBOR Plus Range 1 Point 45 Percent To 3 Point 25 Percent [Member] | Maximum [Member]</t>
  </si>
  <si>
    <t>Unused Line of Credit (Details) (USD $)</t>
  </si>
  <si>
    <t>Line of Credit Facility, Remaining Borrowing Capacity</t>
  </si>
  <si>
    <t>Excess collateral pledged</t>
  </si>
  <si>
    <t>Accrued Expenses and Other Liabilities (Details) (USD $)</t>
  </si>
  <si>
    <t>GNMA Defaulted Loans-buy back option</t>
  </si>
  <si>
    <t>Dividends Payable</t>
  </si>
  <si>
    <t>Recourse Obligation</t>
  </si>
  <si>
    <t>Interest Payable</t>
  </si>
  <si>
    <t>Accrued Salaries and benefit payable</t>
  </si>
  <si>
    <t>Other provessional fees</t>
  </si>
  <si>
    <t>Other Liabilities</t>
  </si>
  <si>
    <t>Income Taxes - Income Tax Expense (Details) (USD $)</t>
  </si>
  <si>
    <t>Components Of Income Tax Expense [Line Items]</t>
  </si>
  <si>
    <t>Current income tax expense</t>
  </si>
  <si>
    <t>Deferred income tax (benefit) expense</t>
  </si>
  <si>
    <t>Total income tax expense</t>
  </si>
  <si>
    <t>Income Taxes - Effective Income Tax Rate Reconciliation (Details) (USD $)</t>
  </si>
  <si>
    <t>Effective Income Tax Rate Reconciliation Table [Abstract]</t>
  </si>
  <si>
    <t>Tax at statutory rate (Amount)</t>
  </si>
  <si>
    <t>Net increase (decrease) in deferred tax valuation allowance (Amount)</t>
  </si>
  <si>
    <t>Tax effect of US withholding tax (Amount)</t>
  </si>
  <si>
    <t>Reserve for uncertain tax positions (Amount)</t>
  </si>
  <si>
    <t>Tax Effect Closing Agreement Commonwealth</t>
  </si>
  <si>
    <t>Other, net (Amount)</t>
  </si>
  <si>
    <t>Tax at statutory rate (Rate)</t>
  </si>
  <si>
    <t>Net increase (decrease) in deferred tax valuation allowance (Rate)</t>
  </si>
  <si>
    <t>Tax effect of US withholding tax (Rate)</t>
  </si>
  <si>
    <t>Reserve Uncertain Tax Position Percentage</t>
  </si>
  <si>
    <t>Tax effect on Doral Financial Corporation From 2011 Code (Rate)</t>
  </si>
  <si>
    <t>Tax Effect Closing Agreement Commontwealth Rate</t>
  </si>
  <si>
    <t>Other, net (Rate)</t>
  </si>
  <si>
    <t>Income Taxes - Deferred Tax Assets and Liabilities by Legal Entity (Details) (USD $)</t>
  </si>
  <si>
    <t>Deferred Tax Assets and Liabilities by Legal Entity [Line Items]</t>
  </si>
  <si>
    <t>Unrealized loss on investment securities available for sale</t>
  </si>
  <si>
    <t>Gross deferred tax asset</t>
  </si>
  <si>
    <t>Differential in tax basis of IOs</t>
  </si>
  <si>
    <t>Unrealized gains on investment securities available for sale</t>
  </si>
  <si>
    <t>Net deferred tax asset (liability)</t>
  </si>
  <si>
    <t>Doral Financial Corporation [Member]</t>
  </si>
  <si>
    <t>Doral Bank Puerto Rico Division [Member]</t>
  </si>
  <si>
    <t>Doral Mortgage LLC [Member]</t>
  </si>
  <si>
    <t>Doral Insurance Agency, Inc. [Member]</t>
  </si>
  <si>
    <t>Doral Bank U S Division [Member]</t>
  </si>
  <si>
    <t>Doral Money, Inc. [Member]</t>
  </si>
  <si>
    <t>Doral Recovery I [Member]</t>
  </si>
  <si>
    <t>Doral Recovery II [Member]</t>
  </si>
  <si>
    <t>Net operating loss carry-forwards (Details) (USD $)</t>
  </si>
  <si>
    <t>Operating Loss Carryforwards [Abstract]</t>
  </si>
  <si>
    <t>Total Operating Loss Carryforwards</t>
  </si>
  <si>
    <t>Income Taxes - Deferred Tax Valuation Allowance (Details) (USD $)</t>
  </si>
  <si>
    <t>Valuation Allowance [Line Items]</t>
  </si>
  <si>
    <t>Deferred Tax Assets, Operating Loss Carryforwards [Member]</t>
  </si>
  <si>
    <t>Deferred Tax Assets, Tax Deferred Expense Reserves and Accruals, Provision for Loan Losses [Member]</t>
  </si>
  <si>
    <t>Capital Loss Carryforward [Member]</t>
  </si>
  <si>
    <t>Deferred Tax Assets, Tax Deferred Expense Reserves and Accruals, Other Real Estate Owned [Member]</t>
  </si>
  <si>
    <t>Other Deferred Tax Asset [Member]</t>
  </si>
  <si>
    <t>Income Taxes - Narratives (Details) (USD $)</t>
  </si>
  <si>
    <t>Doral Mortgage, L L C and Doral Insurance Agency, Inc [Member]</t>
  </si>
  <si>
    <t>Closing Agreement with Puerto Rico Government [Member]</t>
  </si>
  <si>
    <t>Puerto Rico Internal Revenue Code 1994 [Member]</t>
  </si>
  <si>
    <t>Puerto Rico Internal Revenue Code 2011 [Member]</t>
  </si>
  <si>
    <t>Tax Code Not Specific [Member]</t>
  </si>
  <si>
    <t>Income Tax [Line Items]</t>
  </si>
  <si>
    <t>Dividend deduction entitlement</t>
  </si>
  <si>
    <t>Enacted tax rate used to calculated deferred tax assets estimated to reverse</t>
  </si>
  <si>
    <t>Receivable due from the Government of Puerto Rico</t>
  </si>
  <si>
    <t>Deferred tax assets</t>
  </si>
  <si>
    <t>Deferred tax assets if a different tax code is adopted</t>
  </si>
  <si>
    <t>Valuation allowance if a different tax code is adopted</t>
  </si>
  <si>
    <t>Accrued interest on previous unrecognized tax benefits</t>
  </si>
  <si>
    <t>Tax Expense Uncertain Tax Position</t>
  </si>
  <si>
    <t>Income Tax Benefit From 2013 Tax Legislation</t>
  </si>
  <si>
    <t>Income Tax Benefit From 2011 Tax Code Adoption</t>
  </si>
  <si>
    <t>Deferred Tax Asset Valuation Release</t>
  </si>
  <si>
    <t>Deferred Tax Asset Valuation Release From Closing Agreement</t>
  </si>
  <si>
    <t>Guarantees (Details) (USD $)</t>
  </si>
  <si>
    <t>Rescourse Obligations</t>
  </si>
  <si>
    <t>Repurchase of the mortgage loans</t>
  </si>
  <si>
    <t>Outstanding principal balance of delinquent loans</t>
  </si>
  <si>
    <t>Recourse provisions</t>
  </si>
  <si>
    <t>'any loan that is 90 - 120 days or more past due or otherwise in default</t>
  </si>
  <si>
    <t>Recourse obligation termination terms</t>
  </si>
  <si>
    <t>'Under certain of these arrangements, the recourse obligation is terminated upon compliance with certain conditions, which generally involve: (i) the lapse of time (normally from four to seven years); (ii) the lapse of time combined with certain other conditions such as when the unpaid principal balance of the mortgage loans falls below a specific percentage (normally less than 80%) of the appraised value of the underlying property; or (iii) the amount of loans repurchased pursuant to recourse provisions reaches a specific percentage of the original principal amount of loans sold (generally from 10% to 15%).</t>
  </si>
  <si>
    <t>Changes in Liabilities of Estimated Losses from Recourse Agreements</t>
  </si>
  <si>
    <t>Provision for recourse liability</t>
  </si>
  <si>
    <t>Release from recourse liability</t>
  </si>
  <si>
    <t>Representation and Warranty Reserve</t>
  </si>
  <si>
    <t>Mortgage Loan Sale and Securitization Agreement with Recourse [Member]</t>
  </si>
  <si>
    <t>Outstanding principal balance of loans sold</t>
  </si>
  <si>
    <t>Maximum contractual exposure</t>
  </si>
  <si>
    <t>Credit-enhanced Transactions [Member]</t>
  </si>
  <si>
    <t>Financial Instruments with Off-Balance Sheet Risk (Details) (USD $)</t>
  </si>
  <si>
    <t>Financial Instruments with Off-balance Sheet Risks, Disclosure Information [Line Items]</t>
  </si>
  <si>
    <t>Commitments</t>
  </si>
  <si>
    <t>Commitments to extend credit</t>
  </si>
  <si>
    <t>Commitments to Sell Loans [Member]</t>
  </si>
  <si>
    <t>Commercial and Performance Standby Letter of Credit [Member]</t>
  </si>
  <si>
    <t>Maximum Contractual Recourse Exposure [Member]</t>
  </si>
  <si>
    <t>Commitments and Contingencies (Details) (USD $)</t>
  </si>
  <si>
    <t>Total payments due</t>
  </si>
  <si>
    <t>Operating Leases, Rent Expense</t>
  </si>
  <si>
    <t>Regulatory Requirements (Details) (USD $)</t>
  </si>
  <si>
    <t>Doral Financial Consolidated [Member]</t>
  </si>
  <si>
    <t>Capital [Abstract]</t>
  </si>
  <si>
    <t>Capital</t>
  </si>
  <si>
    <t>Capital Required for Capital Adequacy</t>
  </si>
  <si>
    <t>Tier One Risk Based Capital [Abstract]</t>
  </si>
  <si>
    <t>Tier One Risk Based Capital</t>
  </si>
  <si>
    <t>Tier One Risk Based Capital Required for Capital Adequacy</t>
  </si>
  <si>
    <t>Tier One Leverage Capital [Abstract]</t>
  </si>
  <si>
    <t>Tier One Leverage Capital</t>
  </si>
  <si>
    <t>Tier One Leverage Capital Required for Capital Adequacy</t>
  </si>
  <si>
    <t>Risk Based Ratios [Abstract]</t>
  </si>
  <si>
    <t>Capital to Risk Weighted Assets</t>
  </si>
  <si>
    <t>Capital Required for Capital Adequacy to Risk Weighted Assets</t>
  </si>
  <si>
    <t>Tier One Risk Based Capital to Risk Weighted Assets</t>
  </si>
  <si>
    <t>Tier One Risk Based Capital Required for Capital Adequacy to Risk Weighted Assets</t>
  </si>
  <si>
    <t>Leverage Ratios [Abstract]</t>
  </si>
  <si>
    <t>Tier One Leverage Capital to Average Assets</t>
  </si>
  <si>
    <t>Tier One Leverage Capital Required for Capital Adequacy to Average Assets</t>
  </si>
  <si>
    <t>Capital Required to be Well Capitalized</t>
  </si>
  <si>
    <t>Capital Required Under Consent Order</t>
  </si>
  <si>
    <t>Tier One Risk Based Capital Required to be Well Capitalized</t>
  </si>
  <si>
    <t>Tier One Risk Based Capital Required under Consent Order</t>
  </si>
  <si>
    <t>Tier One Leverage Capital Required to be Well Capitalized</t>
  </si>
  <si>
    <t>Tier One Leverage Capital Required under Consent Order</t>
  </si>
  <si>
    <t>Capital Required to be Well Capitalized to Risk Weighted Assets</t>
  </si>
  <si>
    <t>Tier One Risk Based Capital Required to be Well Capitalized to Risk Weighted Assets</t>
  </si>
  <si>
    <t>Capital Required under Consent Order toRisk Weighted Assets</t>
  </si>
  <si>
    <t>Tier One Risk Based Capital Required under Consent Order to Risk Weighted Assets</t>
  </si>
  <si>
    <t>Tier One Leverage Capital Required to be Well Capitalized to Average Assets</t>
  </si>
  <si>
    <t>Tie rOne Leverage Capital Required under Consent Order to Average Assets</t>
  </si>
  <si>
    <t>TierB 1 capital to average assets.</t>
  </si>
  <si>
    <t>Regulatory Requirements - Narratives (Details) (USD $)</t>
  </si>
  <si>
    <t>F D I C Deposit Insurance</t>
  </si>
  <si>
    <t>Non-Qualifying Perpetual Preferred Stock</t>
  </si>
  <si>
    <t>Non-Allowable Intangible Assets</t>
  </si>
  <si>
    <t>Excess Required Minimum Leve Net Worth</t>
  </si>
  <si>
    <t>Capital Contributions From Parent</t>
  </si>
  <si>
    <t>Derivatives - Derivatives Outstanding and Cash Flow Hedges (Details) (USD $)</t>
  </si>
  <si>
    <t>Derivative, Notional Amount</t>
  </si>
  <si>
    <t>Fair Value - Asset</t>
  </si>
  <si>
    <t>Total derivative assets</t>
  </si>
  <si>
    <t>Fair Value - Liability</t>
  </si>
  <si>
    <t>Total derivative liabilities</t>
  </si>
  <si>
    <t>Accumulated Other Comprehensive Income</t>
  </si>
  <si>
    <t>Interest rate swaps | Interest Expense [Member]</t>
  </si>
  <si>
    <t>Interest Rate Cash Flow Hedges</t>
  </si>
  <si>
    <t>Interest rate cash flow hedge ineffectiveness</t>
  </si>
  <si>
    <t>Fair Value, Net</t>
  </si>
  <si>
    <t>Loss Reclassified from Accumulated Other Comprehensive Income (Loss) to Operations</t>
  </si>
  <si>
    <t>Interest Rate Lock Commitment [Member]</t>
  </si>
  <si>
    <t>(1) Fair value included as part of securities held for trading and other assets, at fair value in the Company's consolidated statements of financial condition.</t>
  </si>
  <si>
    <t>(2) Fair value included as part of accrued expenses and other liabilities in the Company's consolidated statements of financial condition.</t>
  </si>
  <si>
    <t>Derivatives - Trading and Non-hedging Activities (Details) (USD $)</t>
  </si>
  <si>
    <t>Trading Activity, Gains and Losses, Net [Line Items]</t>
  </si>
  <si>
    <t>Net Gain (Loss) on Trading Activities [Member]</t>
  </si>
  <si>
    <t>Net Gain (Loss)</t>
  </si>
  <si>
    <t>Interest rate swaps | Net Gain (Loss) on Trading Activities [Member]</t>
  </si>
  <si>
    <t>Forward contracts | Hedged Item Mortgage Servicing Right [Member]</t>
  </si>
  <si>
    <t>Forward contracts | Hedged Item Mortgage Warehousing Line [Member]</t>
  </si>
  <si>
    <t>Forward contracts | Net Gain (Loss) on Trading Activities [Member]</t>
  </si>
  <si>
    <t>Forward contracts | Net Gain (Loss) on Trading Activities [Member] | Hedged Item Mortgage Servicing Right [Member]</t>
  </si>
  <si>
    <t>Interest Rate Lock Commitment [Member] | Net Gain (Loss) on Trading Activities [Member]</t>
  </si>
  <si>
    <t>Derivatives - Offsetting Assets and Liabilities (Details) (USD $)</t>
  </si>
  <si>
    <t>Citigroup [Member] | Net Assets Presented [Member]</t>
  </si>
  <si>
    <t>Offsetting Derivative Assets And Liabilities [Line Items]</t>
  </si>
  <si>
    <t>Forward Contracts</t>
  </si>
  <si>
    <t>Citigroup [Member] | Net Liabilities Presented [Member]</t>
  </si>
  <si>
    <t>Citigroup [Member] | Offset Assets [Member]</t>
  </si>
  <si>
    <t>Citigroup [Member] | Offset Liabilities [Member]</t>
  </si>
  <si>
    <t>Citigroup [Member] | Offset Liabilities [Member] | Net Assets Presented [Member]</t>
  </si>
  <si>
    <t>Citigroup [Member] | Gross Assets [Member]</t>
  </si>
  <si>
    <t>Citigroup [Member] | Gross Liabilities [Member]</t>
  </si>
  <si>
    <t>Credit Suisse [Member] | Net Liabilities Presented [Member]</t>
  </si>
  <si>
    <t>Credit Suisse [Member] | Gross Liabilities [Member]</t>
  </si>
  <si>
    <t>Credit Suisse [Member] | Gross Liabilities [Member] | Offset Liabilities [Member]</t>
  </si>
  <si>
    <t>Fair Value of Assets and Liabilities - Assets and Liabilities Recorded at FV on a Recurring Basis (Details) (USD $)</t>
  </si>
  <si>
    <t>Dec. 31, 2010</t>
  </si>
  <si>
    <t>Interest Rate Lock Commitments</t>
  </si>
  <si>
    <t>Assets, Total</t>
  </si>
  <si>
    <t>Available-for-sale Securities [Member]</t>
  </si>
  <si>
    <t>Level 1 | Available-for-sale Securities [Member]</t>
  </si>
  <si>
    <t>Level 1 | Mortgage Backed Securities, Issued by US Government Agencies and Sponsored Enterprises [Member]</t>
  </si>
  <si>
    <t>Level 1 | Collateralized Mortgage Obligations, Collateralized by US Government Sponsored Agency Securities [Member]</t>
  </si>
  <si>
    <t>Level 1 | US Government-sponsored Enterprises Debt Securities [Member]</t>
  </si>
  <si>
    <t>Level 1 | Other Debt Obligations [Member]</t>
  </si>
  <si>
    <t>Fair Value, Measurements, Recurring [Member]</t>
  </si>
  <si>
    <t>[3]</t>
  </si>
  <si>
    <t>Fair Value, Measurements, Recurring [Member] | Categories of Investments, Marketable Securities, Trading Securities [Member]</t>
  </si>
  <si>
    <t>Fair Value, Measurements, Recurring [Member] | Collateralized Mortgage Backed Securities [Member]</t>
  </si>
  <si>
    <t>Fair Value, Measurements, Recurring [Member] | Interest-Only-Strip [Member]</t>
  </si>
  <si>
    <t>Fair Value, Measurements, Recurring [Member] | Derivative [Member]</t>
  </si>
  <si>
    <t>Fair Value, Measurements, Recurring [Member] | Available-for-sale Securities [Member]</t>
  </si>
  <si>
    <t>Fair Value, Measurements, Recurring [Member] | Mortgage Backed Securities, Issued by US Government Agencies and Sponsored Enterprises [Member]</t>
  </si>
  <si>
    <t>Fair Value, Measurements, Recurring [Member] | Collateralized Mortgage Obligations, Collateralized by US Government Sponsored Agency Securities [Member]</t>
  </si>
  <si>
    <t>Fair Value, Measurements, Recurring [Member] | US Government-sponsored Enterprises Debt Securities [Member]</t>
  </si>
  <si>
    <t>Fair Value, Measurements, Recurring [Member] | Other Debt Obligations [Member]</t>
  </si>
  <si>
    <t>Fair Value, Measurements, Recurring [Member] | Loans Held For Sale At Fair Value [Member]</t>
  </si>
  <si>
    <t>Fair Value, Measurements, Recurring [Member] | Level 1</t>
  </si>
  <si>
    <t>Fair Value, Measurements, Recurring [Member] | Level 1 | Categories of Investments, Marketable Securities, Trading Securities [Member]</t>
  </si>
  <si>
    <t>Fair Value, Measurements, Recurring [Member] | Level 1 | Collateralized Mortgage Backed Securities [Member]</t>
  </si>
  <si>
    <t>Fair Value, Measurements, Recurring [Member] | Level 1 | Interest-Only-Strip [Member]</t>
  </si>
  <si>
    <t>Fair Value, Measurements, Recurring [Member] | Level 1 | Derivative [Member]</t>
  </si>
  <si>
    <t>Fair Value, Measurements, Recurring [Member] | Level 1 | Available-for-sale Securities [Member]</t>
  </si>
  <si>
    <t>Fair Value, Measurements, Recurring [Member] | Level 1 | Mortgage Backed Securities, Issued by US Government Agencies and Sponsored Enterprises [Member]</t>
  </si>
  <si>
    <t>Fair Value, Measurements, Recurring [Member] | Level 1 | Collateralized Mortgage Obligations, Collateralized by US Government Sponsored Agency Securities [Member]</t>
  </si>
  <si>
    <t>Fair Value, Measurements, Recurring [Member] | Level 1 | US Government-sponsored Enterprises Debt Securities [Member]</t>
  </si>
  <si>
    <t>Fair Value, Measurements, Recurring [Member] | Level 1 | Other Debt Obligations [Member]</t>
  </si>
  <si>
    <t>Fair Value, Measurements, Recurring [Member] | Level 2</t>
  </si>
  <si>
    <t>Fair Value, Measurements, Recurring [Member] | Level 2 | Categories of Investments, Marketable Securities, Trading Securities [Member]</t>
  </si>
  <si>
    <t>Fair Value, Measurements, Recurring [Member] | Level 2 | Collateralized Mortgage Backed Securities [Member]</t>
  </si>
  <si>
    <t>Fair Value, Measurements, Recurring [Member] | Level 2 | Interest-Only-Strip [Member]</t>
  </si>
  <si>
    <t>Fair Value, Measurements, Recurring [Member] | Level 2 | Derivative [Member]</t>
  </si>
  <si>
    <t>Fair Value, Measurements, Recurring [Member] | Level 2 | Available-for-sale Securities [Member]</t>
  </si>
  <si>
    <t>Fair Value, Measurements, Recurring [Member] | Level 2 | Mortgage Backed Securities, Issued by US Government Agencies and Sponsored Enterprises [Member]</t>
  </si>
  <si>
    <t>Fair Value, Measurements, Recurring [Member] | Level 2 | Collateralized Mortgage Obligations, Collateralized by US Government Sponsored Agency Securities [Member]</t>
  </si>
  <si>
    <t>Fair Value, Measurements, Recurring [Member] | Level 2 | US Government-sponsored Enterprises Debt Securities [Member]</t>
  </si>
  <si>
    <t>Fair Value, Measurements, Recurring [Member] | Level 2 | Other Debt Obligations [Member]</t>
  </si>
  <si>
    <t>Fair Value, Measurements, Recurring [Member] | Level 3</t>
  </si>
  <si>
    <t>Fair Value, Measurements, Recurring [Member] | Level 3 | Categories of Investments, Marketable Securities, Trading Securities [Member]</t>
  </si>
  <si>
    <t>Fair Value, Measurements, Recurring [Member] | Level 3 | Collateralized Mortgage Backed Securities [Member]</t>
  </si>
  <si>
    <t>Fair Value, Measurements, Recurring [Member] | Level 3 | Interest-Only-Strip [Member]</t>
  </si>
  <si>
    <t>Fair Value, Measurements, Recurring [Member] | Level 3 | Derivative [Member]</t>
  </si>
  <si>
    <t>Fair Value, Measurements, Recurring [Member] | Level 3 | Available-for-sale Securities [Member]</t>
  </si>
  <si>
    <t>Fair Value, Measurements, Recurring [Member] | Level 3 | Mortgage Backed Securities, Issued by US Government Agencies and Sponsored Enterprises [Member]</t>
  </si>
  <si>
    <t>Fair Value, Measurements, Recurring [Member] | Level 3 | Collateralized Mortgage Obligations, Collateralized by US Government Sponsored Agency Securities [Member]</t>
  </si>
  <si>
    <t>Fair Value, Measurements, Recurring [Member] | Level 3 | US Government-sponsored Enterprises Debt Securities [Member]</t>
  </si>
  <si>
    <t>Fair Value, Measurements, Recurring [Member] | Level 3 | Other Debt Obligations [Member]</t>
  </si>
  <si>
    <t>Fair Value of Assets and Liabilities - Assets and Liabilities (Details) (USD $)</t>
  </si>
  <si>
    <t>Changes of Assets and Liabilities in Level 3</t>
  </si>
  <si>
    <t>Capitalization of servicing assets included in the Statement of Operations</t>
  </si>
  <si>
    <t>Balance, beginning of</t>
  </si>
  <si>
    <t>Change in fair value included in the Statement of Operations</t>
  </si>
  <si>
    <t>Net gains included in other comprehensive income</t>
  </si>
  <si>
    <t>Principal repayments and amortization of premium and discount</t>
  </si>
  <si>
    <t>Purchases / (Sales)</t>
  </si>
  <si>
    <t>Balance, end of</t>
  </si>
  <si>
    <t>Fair Value, Measurements, Recurring [Member] | Level 3 | Available-for-sale Securities [Member] | Interest Income [Member]</t>
  </si>
  <si>
    <t>Amortization of (premium) and discount</t>
  </si>
  <si>
    <t>Fair Value, Measurements, Recurring [Member] | Level 3 | Agency MBS</t>
  </si>
  <si>
    <t>Fair Value, Measurements, Recurring [Member] | Level 3 | CMO Government Sponsored Agencies</t>
  </si>
  <si>
    <t>Fair Value, Measurements, Recurring [Member] | Level 3 | Servicing Assets [Member]</t>
  </si>
  <si>
    <t>Fair Value, Measurements, Recurring [Member] | Level 3 | Interest Rate Lock Commitment [Member]</t>
  </si>
  <si>
    <t>Fair Value of Assets and Liabilities - Fair Value Inputs Quantitative Information (Details) (USD $)</t>
  </si>
  <si>
    <t>Fair Value Inputs, Assets, Quantitative Information [Line Items]</t>
  </si>
  <si>
    <t>Assets, fair value</t>
  </si>
  <si>
    <t>'350 - 486 (468)</t>
  </si>
  <si>
    <t>'405 - 486 (456)</t>
  </si>
  <si>
    <t>Level 3 | Interest-Only-Strip [Member]</t>
  </si>
  <si>
    <t>'15.0</t>
  </si>
  <si>
    <t>Level 3 | Interest-Only-Strip [Member] | Discounted Cash Flow Model [Member]</t>
  </si>
  <si>
    <t>Weighted average remaining life (in years)</t>
  </si>
  <si>
    <t>'8.1</t>
  </si>
  <si>
    <t>'7.0</t>
  </si>
  <si>
    <t>'13.0</t>
  </si>
  <si>
    <t>Level 3 | Cmo Government Sponsored Agency [Member] | Discounted Cash Flow Model [Member]</t>
  </si>
  <si>
    <t>Zero volatility spread or yield curve spread</t>
  </si>
  <si>
    <t>'0.54 - 0.79 (0.36)</t>
  </si>
  <si>
    <t>'0.54 - 0.79 (0.67)</t>
  </si>
  <si>
    <t>'120 - 129 (113)</t>
  </si>
  <si>
    <t>'120 - 129 (124)</t>
  </si>
  <si>
    <t>Level 3 | Servicing Assets [Member] | Discounted Cash Flow Model [Member]</t>
  </si>
  <si>
    <t>'11.0 (9.0 - 14.13)</t>
  </si>
  <si>
    <t>'9.0 - 14.13 (11.1)</t>
  </si>
  <si>
    <t>Level 3 | Servicing Assets [Member] | Linear Regression Analysis [Member]</t>
  </si>
  <si>
    <t>'7.80 (7.62 - 8.24)</t>
  </si>
  <si>
    <t>'7.94 - 9.69 (8.7)</t>
  </si>
  <si>
    <t>Level 3 | Other Securities [Member] | Linear Regression Analysis [Member]</t>
  </si>
  <si>
    <t>Colletaral term to maturity</t>
  </si>
  <si>
    <t>'2.13 - 6.69 (4.66) years</t>
  </si>
  <si>
    <t>'2.13 - 6.69 (4.66)</t>
  </si>
  <si>
    <t>Collateral coupon</t>
  </si>
  <si>
    <t>'3.45 - 5.40 (4.24)</t>
  </si>
  <si>
    <t>Collateral weighted average price</t>
  </si>
  <si>
    <t>'98.82 - 100.53 (99.73)</t>
  </si>
  <si>
    <t>Collateral weighted average yield</t>
  </si>
  <si>
    <t>'3.19 - 7.38 (4.63)</t>
  </si>
  <si>
    <t>Investment security's term to maturity</t>
  </si>
  <si>
    <t>'1.11</t>
  </si>
  <si>
    <t>Investmen security's coupon</t>
  </si>
  <si>
    <t>'3.5</t>
  </si>
  <si>
    <t>Level 3 | InterestRateLockCommitmentsMember</t>
  </si>
  <si>
    <t>'85.0</t>
  </si>
  <si>
    <t>Inputs are related to the investment securitiesb_x0019_ underlying collateral.</t>
  </si>
  <si>
    <t>Fair Value of Assets and Liabilities - Assets Recorded at FV on a Nonrecurring Basis (Details) (USD $)</t>
  </si>
  <si>
    <t>Fair Value, Assets and Liabilities Measured on Recurring and Nonrecurring Basis [Line Items]</t>
  </si>
  <si>
    <t>Fair Value, Measurements, Nonrecurring [Member] | Carrying (Reported) Amount, Fair Value Disclosure [Member]</t>
  </si>
  <si>
    <t>Fair Value, Measurements, Nonrecurring [Member] | Carrying (Reported) Amount, Fair Value Disclosure [Member] | Loans Receivable [Member]</t>
  </si>
  <si>
    <t>Fair Value, Measurements, Nonrecurring [Member] | Carrying (Reported) Amount, Fair Value Disclosure [Member] | Real Estate Held-for-sale [Member]</t>
  </si>
  <si>
    <t>Fair Value, Measurements, Nonrecurring [Member] | Level 3</t>
  </si>
  <si>
    <t>Fair Value, Measurements, Nonrecurring [Member] | Level 3 | Loans Receivable [Member]</t>
  </si>
  <si>
    <t>Fair Value, Measurements, Nonrecurring [Member] | Level 3 | Loans Receivable [Member] | Provision for Loan and Lease Losses [Member]</t>
  </si>
  <si>
    <t>Fair Value, Measurements, Nonrecurring [Member] | Level 3 | Real Estate Held-for-sale [Member]</t>
  </si>
  <si>
    <t>Fair Value, Measurements, Nonrecurring [Member] | Level 3 | Real Estate Held-for-sale [Member] | Other Real Estate Owned Expenses [Member]</t>
  </si>
  <si>
    <t>Represents the carrying value of collateral dependent loans for which adjustments are based on the appraised value of the collateral</t>
  </si>
  <si>
    <t>Fair Value of Assets and Liabilities - Financial Instruments Not Measured at Fair Value (Details) (USD $)</t>
  </si>
  <si>
    <t>Carrying (Reported) Amount, Fair Value Disclosure [Member]</t>
  </si>
  <si>
    <t>Estimate of Fair Value, Fair Value Disclosure [Member]</t>
  </si>
  <si>
    <t>Estimate of Fair Value, Fair Value Disclosure [Member] | Level 1</t>
  </si>
  <si>
    <t>Estimate of Fair Value, Fair Value Disclosure [Member] | Level 2</t>
  </si>
  <si>
    <t>Estimate of Fair Value, Fair Value Disclosure [Member] | Level 3</t>
  </si>
  <si>
    <t>Retirement and compensation plans (Details) (USD $)</t>
  </si>
  <si>
    <t>General Discussion Of Pension And Other Postretirement Benefits</t>
  </si>
  <si>
    <t>'The Company maintains a profit-sharing plan in Puerto Rico with a cash or deferred arrangement named the Doral Financial Corporation Retirement Savings and Incentive Plan (the “PR Plan”). The PR Plan is available to all Puerto Rico employees of Doral Financial who have attained age 18 and completed one year of service with the Company. Participants in the PR Plan have the option of making pre-tax or after-tax contributions</t>
  </si>
  <si>
    <t>Defined Contribution Plan Cost Recognized</t>
  </si>
  <si>
    <t>Compensation Plan Employer Matching Contribution Percent</t>
  </si>
  <si>
    <t>Stock Options and Other Incentive Plans- Stock based compensation recognized and change in stock options (Details) (USD $)</t>
  </si>
  <si>
    <t>In Thousands, except Share data, unless otherwise specified</t>
  </si>
  <si>
    <t>Stock based compensation recognized, net</t>
  </si>
  <si>
    <t>Share-based Compensation Arrangement by Share-based Payment Award, Options, Outstanding [Roll Forward]</t>
  </si>
  <si>
    <t>Beginning of year, number of options</t>
  </si>
  <si>
    <t>Share-based Compensation Arrangement by Share-based Payment Award, Options, Grants in Period, Gross</t>
  </si>
  <si>
    <t>Pre-vesting forfeitures</t>
  </si>
  <si>
    <t>End of year, number of options</t>
  </si>
  <si>
    <t>Beginning of year, weighted average exercise price</t>
  </si>
  <si>
    <t>Granted, weighted average exercise price</t>
  </si>
  <si>
    <t>Pre-vesting forfeitures, weighted average exercise price</t>
  </si>
  <si>
    <t>End of year, weighted average exercise price</t>
  </si>
  <si>
    <t>Share-based Compensation Arrangement by Share-based Payment Award, Fair Value Assumptions and Methodology [Abstract]</t>
  </si>
  <si>
    <t>Stock Options and Other Incentive Plans- Nonvested restricted shares activity (Details) (USD $)</t>
  </si>
  <si>
    <t>Share-based Compensation Arrangement by Share-based Payment Award, Equity Instruments Other than Options, Nonvested [Roll Forward]</t>
  </si>
  <si>
    <t>Share-based Compensation Arrangement by Share-based Payment Award, Equity Instruments Other than Options, Grants in Period</t>
  </si>
  <si>
    <t>Restricted Stock [Member]</t>
  </si>
  <si>
    <t>Non vested, number of shares, beginning balance</t>
  </si>
  <si>
    <t>Vested, number of shares</t>
  </si>
  <si>
    <t>Non vested, number of shares, closing balance</t>
  </si>
  <si>
    <t>Share Based Compensation Arrangement By Share Based Payment Award Equity Instruments Other Than Options Nonvested Weighted Average Grant Date Fair Value [Roll Forward] [Abstract]</t>
  </si>
  <si>
    <t>Non vested, weighted- average grant date fair value, beginning balance</t>
  </si>
  <si>
    <t>Granted, weighted- average grant date fair value</t>
  </si>
  <si>
    <t>Vested, weighted- average grant date fair value</t>
  </si>
  <si>
    <t>Non vested, weighted- average grant date fair value, closing balance</t>
  </si>
  <si>
    <t>Stock Options and Other Incentive Plans - Narratives (Details) (USD $)</t>
  </si>
  <si>
    <t>Share-based Compensation Arrangement by Share-based Payment Award [Line Items]</t>
  </si>
  <si>
    <t>Payments for Fees for meetings notified on same date or conseciutive dates</t>
  </si>
  <si>
    <t>Total numbers of shares issued of the restricted common stock that had vested</t>
  </si>
  <si>
    <t>Basis of calculating expected volatility rate, historical volatility period</t>
  </si>
  <si>
    <t>'ten-year</t>
  </si>
  <si>
    <t>Share-based Compensation Arrangement by Share-based Payment Award, Options, Exercises in Period</t>
  </si>
  <si>
    <t>Employee Service Share-based Compensation, Nonvested Awards, Total Compensation Cost Not yet Recognized</t>
  </si>
  <si>
    <t>Share based compensation fair value of shares and restricted Stock</t>
  </si>
  <si>
    <t>Regular Board AndCommitte Meetings [Member]</t>
  </si>
  <si>
    <t>Payments for Fees</t>
  </si>
  <si>
    <t>Special Board Meetings Or Audit Committee Meetings [Member]</t>
  </si>
  <si>
    <t>Special Risk Policy Committee Meetings [Member]</t>
  </si>
  <si>
    <t>Other Committee Meetings [Member]</t>
  </si>
  <si>
    <t>Other Onsite Special Committee Meetings [Member]</t>
  </si>
  <si>
    <t>Director [Member]</t>
  </si>
  <si>
    <t>Annual retainer</t>
  </si>
  <si>
    <t>Lead Independent Director [Member]</t>
  </si>
  <si>
    <t>Additional retainership compensation</t>
  </si>
  <si>
    <t>Chairman Of Nominating And Corporate Governance Committee [Member]</t>
  </si>
  <si>
    <t>Chairman Of Compensation Committee [Member]</t>
  </si>
  <si>
    <t>Two Thousand Eight Stock Incentive Plan [Member]</t>
  </si>
  <si>
    <t>Share-based Compensation Arrangement by Share-based Payment Award, Number of Shares Authorized</t>
  </si>
  <si>
    <t>Two Thousand Eight Stock Incentive Plan [Member] | Twelve Calendar Months After Grant Date [Member]</t>
  </si>
  <si>
    <t>Percentage of restricted stock vested</t>
  </si>
  <si>
    <t>Retention Program [Member]</t>
  </si>
  <si>
    <t>Retention Program [Member] | Twelve Calendar Months After Grant Date [Member]</t>
  </si>
  <si>
    <t>Retention Program [Member] | Twenty Four Calendar Months After Grant Date [Member]</t>
  </si>
  <si>
    <t>Retention Program [Member] | Thirty Six Calendar Months After Grant Date [Member]</t>
  </si>
  <si>
    <t>Earnings Per Share Data (Details) (USD $)</t>
  </si>
  <si>
    <t>Net Loss per Common Share</t>
  </si>
  <si>
    <t>Weighted-Average Number of Common Shares Outstanding</t>
  </si>
  <si>
    <t>[2],[3],[4]</t>
  </si>
  <si>
    <t>[1],[5]</t>
  </si>
  <si>
    <t>Stock options outstanding (in shares)</t>
  </si>
  <si>
    <t>Restricted stocks outstanding (in shares)</t>
  </si>
  <si>
    <t>Features of Convertible Preferred Stock</t>
  </si>
  <si>
    <t>Number of common stock upon conversion of convertible preferred stock (in shares)</t>
  </si>
  <si>
    <t>Stock Issued During Period Shares Reverse Stock Splits</t>
  </si>
  <si>
    <t>Common Stock Authorized Pre Reverse Stock Split</t>
  </si>
  <si>
    <t>Common Stock Issued Pre Reverse Stock Split</t>
  </si>
  <si>
    <t>Four Point Seven Five Percent Cumulative Convertible Preferred Stock [Member]</t>
  </si>
  <si>
    <t>Antidilutive Securities Excluded from Computation of Earnings Per Share [Line Items]</t>
  </si>
  <si>
    <t>Number of antidilutive securities (in shares)</t>
  </si>
  <si>
    <t>Preferred stock conversion price per share</t>
  </si>
  <si>
    <t>Minimum common share price when preferred stock is convertible by holders (per share)</t>
  </si>
  <si>
    <t>Minimum common share price when preferred stock is convertible by issuer (per share)</t>
  </si>
  <si>
    <t>Net losses per common share represent both the basic and diluted loss per common share.</t>
  </si>
  <si>
    <t>[4]</t>
  </si>
  <si>
    <t>Per share amounts, and weighted average number of shares outstanding for December 31, 2012 and 2011 periods were adjusted to reflect the Companyb_x0019_s 1-for-20 reserve stock split effective on June 28, 2013.</t>
  </si>
  <si>
    <t>[5]</t>
  </si>
  <si>
    <t>Variable Interest Entities Consolidated and Non-consolidated (Details) (USD $)</t>
  </si>
  <si>
    <t>Consolidated, Carrying Amount of Net Assets and Liabilities</t>
  </si>
  <si>
    <t>Nonconsolidated, Comparison of Carrying Amount of Assets and Liabilities to Maximum Loss Exposure</t>
  </si>
  <si>
    <t>Primary Beneficiary</t>
  </si>
  <si>
    <t>Cash and other interest-earning assets</t>
  </si>
  <si>
    <t>Not Primary Beneficiary | Borrowings on Land and Construction [Member]</t>
  </si>
  <si>
    <t>Maximum exposure to loss</t>
  </si>
  <si>
    <t>Not Primary Beneficiary | Commercial And Industrial Borrowings [Member]</t>
  </si>
  <si>
    <t>Variable Interest Entities - General Disclosures (Details) (USD $)</t>
  </si>
  <si>
    <t>Doral Clo I, Ltd. [[Member]</t>
  </si>
  <si>
    <t>DoralCLOIILtdMember [Member]</t>
  </si>
  <si>
    <t>Rate Spread Range Minimum [Member]</t>
  </si>
  <si>
    <t>Rate Spread Range Maximum [Member]</t>
  </si>
  <si>
    <t>DoralCLOIII [Member]</t>
  </si>
  <si>
    <t>Not Primary Beneficiary</t>
  </si>
  <si>
    <t>Third Party Asset Portfolio Acquirer in 2010 [Member]</t>
  </si>
  <si>
    <t>Performing Late-stage Residential Construction and Development Loans [Member]</t>
  </si>
  <si>
    <t>Non-performing Late-stage Residential Construction and Development Loans [Member]</t>
  </si>
  <si>
    <t>Real Estate</t>
  </si>
  <si>
    <t>Variable Interest Entity [Line Items]</t>
  </si>
  <si>
    <t>Carrying amount of asset portfolio sold at transfer date</t>
  </si>
  <si>
    <t>Consideration received in cash</t>
  </si>
  <si>
    <t>Consideration received in note receivable</t>
  </si>
  <si>
    <t>Maturity of note receivable (in years)</t>
  </si>
  <si>
    <t>Fixed interest rate of note receivable</t>
  </si>
  <si>
    <t>Loan receivable commitments</t>
  </si>
  <si>
    <t>Maturity of loans receivable (in years)</t>
  </si>
  <si>
    <t>Fixed interest rate of loans receivable</t>
  </si>
  <si>
    <t>Carrying amount of loans receivable</t>
  </si>
  <si>
    <t>In kind capital contribution</t>
  </si>
  <si>
    <t>Unconditional capital contribution commitment over next 6 years</t>
  </si>
  <si>
    <t>Amount Funded By Bank For CLO Arrangement</t>
  </si>
  <si>
    <t>Variable rate basis</t>
  </si>
  <si>
    <t>'three-month LIBOR</t>
  </si>
  <si>
    <t>Index of variable rate note receivable and line of credit</t>
  </si>
  <si>
    <t>Variable note receivable and line of credit floor interest rate</t>
  </si>
  <si>
    <t>Carrying amount of variable rate note receivable</t>
  </si>
  <si>
    <t>Line Of Credit With Variable Rate Of Interest Carrying Amount</t>
  </si>
  <si>
    <t>Segment Information (Details) (USD $)</t>
  </si>
  <si>
    <t>Segment Reporting Information [Line Items]</t>
  </si>
  <si>
    <t>Net (loss) income before income taxes</t>
  </si>
  <si>
    <t>Puerto Rico Growth [Member]</t>
  </si>
  <si>
    <t>Treasury [Member]</t>
  </si>
  <si>
    <t>Liquidating Operations [Member]</t>
  </si>
  <si>
    <t>Recovery [Member]</t>
  </si>
  <si>
    <t>Corporate [Member]</t>
  </si>
  <si>
    <t>Intersegment Elimination [Member]</t>
  </si>
  <si>
    <t>US (Previous Segment Structure) [Member]</t>
  </si>
  <si>
    <t>Treasury (Previous Segment Structure) [Member]</t>
  </si>
  <si>
    <t>Corporate (Previous Segment Structure) [Member]</t>
  </si>
  <si>
    <t>Quarterly Results of Operations (Details) (USD $)</t>
  </si>
  <si>
    <t>Quarterly Financial Information [Line Items]</t>
  </si>
  <si>
    <t>Noninterest Expense</t>
  </si>
  <si>
    <t>Income (Loss) from Continuing Operations before Income Taxes, Domestic</t>
  </si>
  <si>
    <t>Net Income Loss</t>
  </si>
  <si>
    <t>Net Income (Loss) Available to Common Stockholders, Basic</t>
  </si>
  <si>
    <t>Earnings Per Share, Basic</t>
  </si>
  <si>
    <t>Adjustments to Reconcile Net Income (Loss) to Cash Provided by (Used in) Operating Activities</t>
  </si>
  <si>
    <t>Net Cash Provided by (Used in) Operating Activities</t>
  </si>
  <si>
    <t>Fourth Quarter End Date [Member]</t>
  </si>
  <si>
    <t>[3],[4]</t>
  </si>
  <si>
    <t>Third Quarter End Date [Member]</t>
  </si>
  <si>
    <t>Provision for loan and lease losses for cash flows</t>
  </si>
  <si>
    <t>Net income (loss) for cash flows</t>
  </si>
  <si>
    <t>Second Quarter End Date [Member]</t>
  </si>
  <si>
    <t>First Quarter End Date [Member]</t>
  </si>
  <si>
    <t>Third Quarter End Date Originally Reported [Member]</t>
  </si>
  <si>
    <t>Third Quarter End Date Adjustments [Member]</t>
  </si>
  <si>
    <t>Doral Financial Information (Holding Company Only) Financial Information (Details) (USD $)</t>
  </si>
  <si>
    <t>Assets Parent Only [Abstract]</t>
  </si>
  <si>
    <t>Real Estate Held For Sale Parent Only</t>
  </si>
  <si>
    <t>Deferred tas asset, net</t>
  </si>
  <si>
    <t>Prepaid income taxes</t>
  </si>
  <si>
    <t>Liabilities And Stockholders Equity Parent Only [Abstract]</t>
  </si>
  <si>
    <t>Stockholder's equity</t>
  </si>
  <si>
    <t>Total liabilities and stokholder's equity</t>
  </si>
  <si>
    <t>Income Statement [Abstract]</t>
  </si>
  <si>
    <t>Dividend Income From Subsidiaries Parent Only</t>
  </si>
  <si>
    <t>Interest Income Other Parent Only</t>
  </si>
  <si>
    <t>Impairment Of Investments Parent Only</t>
  </si>
  <si>
    <t>Trading Securities Realized Gain Loss Parent Only</t>
  </si>
  <si>
    <t>Noninterest Income Other Operating Income Parent Only</t>
  </si>
  <si>
    <t>Interest Expense Debt Parent Only</t>
  </si>
  <si>
    <t>Other Noninterest Expense Parent Only</t>
  </si>
  <si>
    <t>Provision For Loan And Lease Losses Parent Only</t>
  </si>
  <si>
    <t>Income (loss) before income taxes</t>
  </si>
  <si>
    <t>Income Tax Expense (Benefit) Parent Only</t>
  </si>
  <si>
    <t>Adjustments To Reconcile Net Income Loss To Cash Provided By Used In Operating Activities Abstract</t>
  </si>
  <si>
    <t>Equity In Undistributed Earnings (Losses) Of Subsidiaries</t>
  </si>
  <si>
    <t>Provision for real estate held for sale losses</t>
  </si>
  <si>
    <t>Share based compensation</t>
  </si>
  <si>
    <t>Deferred income tax expense (benefit)</t>
  </si>
  <si>
    <t>Gain (loss) on sale of real estate held for sale</t>
  </si>
  <si>
    <t>(Accretion) of discount/Amortization of premiums on loans and investments</t>
  </si>
  <si>
    <t>Proceeds From Sale And Collection Of Loans Held For Sale Parent Only</t>
  </si>
  <si>
    <t>Dividend Income from Subsidiaries</t>
  </si>
  <si>
    <t>Increase Decrease In Prepaid Deferred Expense And Other Assets Parent Only</t>
  </si>
  <si>
    <t>Increase Decrease In Accounts Payable And Accrued Liabilities Parent Only</t>
  </si>
  <si>
    <t>Adjustments To Reconcile Net Income Loss To Cash Provided By Used In Operating Activities Parent Only</t>
  </si>
  <si>
    <t>Proceeds from sale and collection of securities held for trading Parent Only</t>
  </si>
  <si>
    <t>Net cash provided by (used in) operating activities</t>
  </si>
  <si>
    <t>Net cash provided by (used in) investing activities</t>
  </si>
  <si>
    <t>Net cash (used in) provided by financing activities</t>
  </si>
  <si>
    <t>Net (decrease) increase in cash and cash equivalents</t>
  </si>
  <si>
    <t>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b/>
      <i/>
      <u/>
      <sz val="10"/>
      <color theme="1"/>
      <name val="Times New Roman"/>
      <family val="1"/>
    </font>
    <font>
      <b/>
      <sz val="10"/>
      <color theme="1"/>
      <name val="Times New Roman TUR"/>
    </font>
    <font>
      <b/>
      <u/>
      <sz val="10"/>
      <color theme="1"/>
      <name val="Times New Roman TUR"/>
    </font>
    <font>
      <i/>
      <sz val="9.5"/>
      <color theme="1"/>
      <name val="Times New Roman"/>
      <family val="1"/>
    </font>
    <font>
      <sz val="9.5"/>
      <color theme="1"/>
      <name val="Times New Roman"/>
      <family val="1"/>
    </font>
    <font>
      <i/>
      <sz val="10"/>
      <color theme="1"/>
      <name val="Times New Roman"/>
      <family val="1"/>
    </font>
    <font>
      <b/>
      <i/>
      <sz val="10"/>
      <color theme="1"/>
      <name val="Times New Roman"/>
      <family val="1"/>
    </font>
    <font>
      <sz val="10"/>
      <color theme="1"/>
      <name val="Times New Roman TUR"/>
    </font>
    <font>
      <sz val="10"/>
      <color rgb="FF000000"/>
      <name val="Times New Roman"/>
      <family val="1"/>
    </font>
    <font>
      <b/>
      <sz val="10"/>
      <color rgb="FF000000"/>
      <name val="Times New Roman"/>
      <family val="1"/>
    </font>
    <font>
      <i/>
      <sz val="9"/>
      <color rgb="FF000000"/>
      <name val="Times New Roman"/>
      <family val="1"/>
    </font>
    <font>
      <b/>
      <sz val="9"/>
      <color rgb="FF000000"/>
      <name val="Times New Roman"/>
      <family val="1"/>
    </font>
    <font>
      <i/>
      <sz val="8"/>
      <color rgb="FF000000"/>
      <name val="Times New Roman"/>
      <family val="1"/>
    </font>
    <font>
      <sz val="9"/>
      <color rgb="FF000000"/>
      <name val="Times New Roman"/>
      <family val="1"/>
    </font>
    <font>
      <sz val="8"/>
      <color theme="1"/>
      <name val="Times New Roman"/>
      <family val="1"/>
    </font>
    <font>
      <b/>
      <sz val="11"/>
      <color rgb="FF000000"/>
      <name val="Times New Roman"/>
      <family val="1"/>
    </font>
    <font>
      <i/>
      <sz val="11"/>
      <color rgb="FF000000"/>
      <name val="Times New Roman"/>
      <family val="1"/>
    </font>
    <font>
      <sz val="11"/>
      <color rgb="FF000000"/>
      <name val="Times New Roman"/>
      <family val="1"/>
    </font>
    <font>
      <b/>
      <sz val="7"/>
      <color rgb="FF000000"/>
      <name val="Times New Roman"/>
      <family val="1"/>
    </font>
    <font>
      <i/>
      <sz val="6"/>
      <color rgb="FF000000"/>
      <name val="Times New Roman"/>
      <family val="1"/>
    </font>
    <font>
      <sz val="7"/>
      <color rgb="FF000000"/>
      <name val="Times New Roman"/>
      <family val="1"/>
    </font>
    <font>
      <b/>
      <sz val="8"/>
      <color rgb="FF000000"/>
      <name val="Times New Roman"/>
      <family val="1"/>
    </font>
    <font>
      <sz val="8"/>
      <color rgb="FF000000"/>
      <name val="Times New Roman"/>
      <family val="1"/>
    </font>
    <font>
      <i/>
      <sz val="5"/>
      <color rgb="FF000000"/>
      <name val="Times New Roman"/>
      <family val="1"/>
    </font>
    <font>
      <b/>
      <vertAlign val="superscript"/>
      <sz val="7"/>
      <color rgb="FF000000"/>
      <name val="Times New Roman"/>
      <family val="1"/>
    </font>
    <font>
      <i/>
      <sz val="7"/>
      <color rgb="FF000000"/>
      <name val="Times New Roman"/>
      <family val="1"/>
    </font>
    <font>
      <vertAlign val="superscript"/>
      <sz val="5"/>
      <color rgb="FF000000"/>
      <name val="Times New Roman"/>
      <family val="1"/>
    </font>
    <font>
      <u/>
      <sz val="10"/>
      <color theme="1"/>
      <name val="Times New Roman"/>
      <family val="1"/>
    </font>
    <font>
      <sz val="9"/>
      <color theme="1"/>
      <name val="Times New Roman"/>
      <family val="1"/>
    </font>
    <font>
      <i/>
      <sz val="10"/>
      <color rgb="FF000000"/>
      <name val="Times New Roman"/>
      <family val="1"/>
    </font>
    <font>
      <b/>
      <sz val="6"/>
      <color rgb="FF000000"/>
      <name val="Times New Roman"/>
      <family val="1"/>
    </font>
    <font>
      <vertAlign val="superscript"/>
      <sz val="8"/>
      <color rgb="FF000000"/>
      <name val="Times New Roman"/>
      <family val="1"/>
    </font>
    <font>
      <u/>
      <sz val="9"/>
      <color rgb="FF000000"/>
      <name val="Times New Roman"/>
      <family val="1"/>
    </font>
    <font>
      <sz val="11"/>
      <color theme="1"/>
      <name val="Times New Roman"/>
      <family val="1"/>
    </font>
    <font>
      <sz val="7"/>
      <color theme="1"/>
      <name val="Times New Roman"/>
      <family val="1"/>
    </font>
    <font>
      <sz val="8"/>
      <color theme="1"/>
      <name val="Times New Roman TUR"/>
    </font>
    <font>
      <b/>
      <i/>
      <sz val="10"/>
      <color theme="1"/>
      <name val="Times New Roman TUR"/>
    </font>
    <font>
      <u/>
      <sz val="10"/>
      <color theme="1"/>
      <name val="Times New Roman TU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0" fillId="0" borderId="0" xfId="0" applyAlignment="1">
      <alignment horizontal="left" wrapText="1"/>
    </xf>
    <xf numFmtId="0" fontId="30" fillId="0" borderId="0" xfId="0" applyFont="1" applyAlignment="1">
      <alignment horizontal="left" wrapText="1"/>
    </xf>
    <xf numFmtId="0" fontId="0" fillId="0" borderId="0" xfId="0" applyAlignment="1">
      <alignment horizontal="center" wrapText="1"/>
    </xf>
    <xf numFmtId="0" fontId="31" fillId="0" borderId="10" xfId="0" applyFont="1" applyBorder="1" applyAlignment="1">
      <alignment horizontal="center" wrapText="1"/>
    </xf>
    <xf numFmtId="0" fontId="0" fillId="0" borderId="10" xfId="0" applyBorder="1" applyAlignment="1">
      <alignment horizontal="left" wrapText="1"/>
    </xf>
    <xf numFmtId="0" fontId="32" fillId="0" borderId="10"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3" fontId="30" fillId="0" borderId="0" xfId="0" applyNumberFormat="1" applyFont="1" applyAlignment="1">
      <alignment horizontal="right" wrapText="1"/>
    </xf>
    <xf numFmtId="0" fontId="0" fillId="0" borderId="0" xfId="0" applyAlignment="1">
      <alignment horizontal="right" wrapText="1"/>
    </xf>
    <xf numFmtId="0" fontId="30" fillId="0" borderId="0" xfId="0" applyFont="1" applyAlignment="1">
      <alignment horizontal="right" wrapText="1"/>
    </xf>
    <xf numFmtId="3" fontId="30" fillId="0" borderId="10"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10" xfId="0" applyFont="1" applyBorder="1" applyAlignment="1">
      <alignment horizontal="left" wrapText="1"/>
    </xf>
    <xf numFmtId="0" fontId="33" fillId="0" borderId="11" xfId="0" applyFont="1" applyBorder="1" applyAlignment="1">
      <alignment horizontal="center" wrapText="1"/>
    </xf>
    <xf numFmtId="0" fontId="35" fillId="0" borderId="0" xfId="0" applyFont="1" applyAlignment="1">
      <alignment horizontal="left" wrapText="1"/>
    </xf>
    <xf numFmtId="0" fontId="35" fillId="0" borderId="12" xfId="0" applyFont="1" applyBorder="1" applyAlignment="1">
      <alignment horizontal="left" wrapText="1"/>
    </xf>
    <xf numFmtId="0" fontId="0" fillId="0" borderId="12" xfId="0" applyBorder="1" applyAlignment="1">
      <alignment horizontal="right" wrapText="1"/>
    </xf>
    <xf numFmtId="0" fontId="35" fillId="0" borderId="12" xfId="0" applyFont="1" applyBorder="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0" fontId="0" fillId="0" borderId="10" xfId="0" applyBorder="1" applyAlignment="1">
      <alignment horizontal="right" wrapText="1"/>
    </xf>
    <xf numFmtId="0" fontId="35" fillId="0" borderId="10" xfId="0" applyFont="1" applyBorder="1" applyAlignment="1">
      <alignment horizontal="righ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5" fillId="0" borderId="12" xfId="0" applyFont="1" applyBorder="1" applyAlignment="1">
      <alignment horizontal="left" wrapText="1"/>
    </xf>
    <xf numFmtId="0" fontId="35" fillId="0" borderId="0" xfId="0" applyFont="1" applyAlignment="1">
      <alignment horizontal="left" wrapText="1"/>
    </xf>
    <xf numFmtId="3" fontId="35" fillId="0" borderId="12" xfId="0" applyNumberFormat="1" applyFont="1" applyBorder="1" applyAlignment="1">
      <alignment horizontal="right" wrapText="1"/>
    </xf>
    <xf numFmtId="3" fontId="35" fillId="0" borderId="10" xfId="0" applyNumberFormat="1" applyFont="1" applyBorder="1" applyAlignment="1">
      <alignment horizontal="right" wrapText="1"/>
    </xf>
    <xf numFmtId="0" fontId="36" fillId="0" borderId="0" xfId="0" applyFont="1" applyAlignment="1">
      <alignment wrapText="1"/>
    </xf>
    <xf numFmtId="0" fontId="0" fillId="0" borderId="0" xfId="0" applyAlignment="1">
      <alignment horizontal="left" wrapText="1" indent="1"/>
    </xf>
    <xf numFmtId="0" fontId="36" fillId="0" borderId="0" xfId="0" applyFont="1" applyAlignment="1">
      <alignment horizontal="left" wrapText="1" indent="1"/>
    </xf>
    <xf numFmtId="0" fontId="33" fillId="0" borderId="12" xfId="0" applyFont="1" applyBorder="1" applyAlignment="1">
      <alignment horizontal="center" wrapText="1"/>
    </xf>
    <xf numFmtId="0" fontId="33" fillId="0" borderId="0" xfId="0" applyFont="1" applyAlignment="1">
      <alignment horizontal="left" wrapText="1"/>
    </xf>
    <xf numFmtId="0" fontId="35" fillId="0" borderId="10" xfId="0" applyFont="1" applyBorder="1" applyAlignment="1">
      <alignment horizontal="left" wrapText="1"/>
    </xf>
    <xf numFmtId="0" fontId="0" fillId="0" borderId="13" xfId="0" applyBorder="1" applyAlignment="1">
      <alignment horizontal="right" wrapText="1"/>
    </xf>
    <xf numFmtId="0" fontId="35" fillId="0" borderId="13" xfId="0"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left" wrapText="1"/>
    </xf>
    <xf numFmtId="0" fontId="0" fillId="0" borderId="0" xfId="0" applyAlignment="1">
      <alignment horizontal="left" wrapText="1"/>
    </xf>
    <xf numFmtId="0" fontId="33" fillId="0" borderId="12" xfId="0" applyFont="1" applyBorder="1" applyAlignment="1">
      <alignment horizontal="center" wrapText="1"/>
    </xf>
    <xf numFmtId="0" fontId="33" fillId="0" borderId="0" xfId="0" applyFont="1" applyAlignment="1">
      <alignment horizontal="center" wrapText="1"/>
    </xf>
    <xf numFmtId="0" fontId="32" fillId="0" borderId="10" xfId="0" applyFont="1" applyBorder="1" applyAlignment="1">
      <alignment horizontal="left" wrapText="1"/>
    </xf>
    <xf numFmtId="0" fontId="0" fillId="0" borderId="12" xfId="0" applyBorder="1" applyAlignment="1">
      <alignment horizontal="left" wrapText="1"/>
    </xf>
    <xf numFmtId="0" fontId="33" fillId="0" borderId="0" xfId="0" applyFont="1" applyAlignment="1">
      <alignment horizontal="lef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39" fillId="0" borderId="0" xfId="0" applyFont="1" applyAlignment="1">
      <alignment horizontal="left" wrapText="1"/>
    </xf>
    <xf numFmtId="0" fontId="39" fillId="0" borderId="0" xfId="0" applyFont="1" applyAlignment="1">
      <alignment horizontal="center"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10" xfId="0" applyFont="1" applyBorder="1" applyAlignment="1">
      <alignment horizontal="center" wrapText="1"/>
    </xf>
    <xf numFmtId="3" fontId="39" fillId="0" borderId="10" xfId="0" applyNumberFormat="1" applyFont="1" applyBorder="1" applyAlignment="1">
      <alignment horizontal="right" wrapText="1"/>
    </xf>
    <xf numFmtId="0" fontId="39" fillId="0" borderId="10" xfId="0" applyFont="1" applyBorder="1" applyAlignment="1">
      <alignment horizontal="right" wrapText="1"/>
    </xf>
    <xf numFmtId="0" fontId="39" fillId="0" borderId="13" xfId="0" applyFont="1" applyBorder="1" applyAlignment="1">
      <alignment horizontal="center" wrapText="1"/>
    </xf>
    <xf numFmtId="0" fontId="39" fillId="0" borderId="13" xfId="0" applyFont="1" applyBorder="1" applyAlignment="1">
      <alignment horizontal="right" wrapText="1"/>
    </xf>
    <xf numFmtId="3" fontId="39" fillId="0" borderId="13" xfId="0" applyNumberFormat="1" applyFont="1" applyBorder="1" applyAlignment="1">
      <alignment horizontal="right" wrapText="1"/>
    </xf>
    <xf numFmtId="3" fontId="39" fillId="0" borderId="15" xfId="0" applyNumberFormat="1" applyFont="1" applyBorder="1" applyAlignment="1">
      <alignment horizontal="right" wrapText="1"/>
    </xf>
    <xf numFmtId="0" fontId="0" fillId="0" borderId="15" xfId="0" applyBorder="1" applyAlignment="1">
      <alignment horizontal="right" wrapText="1"/>
    </xf>
    <xf numFmtId="0" fontId="39" fillId="0" borderId="15" xfId="0" applyFont="1" applyBorder="1" applyAlignment="1">
      <alignment horizontal="right"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12" xfId="0" applyFont="1" applyBorder="1" applyAlignment="1">
      <alignment horizontal="center" wrapText="1"/>
    </xf>
    <xf numFmtId="0" fontId="38" fillId="0" borderId="10" xfId="0" applyFont="1" applyBorder="1" applyAlignment="1">
      <alignment horizontal="left"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42" fillId="0" borderId="0" xfId="0" applyFont="1" applyAlignment="1">
      <alignment horizontal="left" wrapText="1"/>
    </xf>
    <xf numFmtId="0" fontId="42" fillId="0" borderId="0" xfId="0" applyFont="1" applyAlignment="1">
      <alignment horizontal="right" wrapText="1"/>
    </xf>
    <xf numFmtId="3" fontId="42" fillId="0" borderId="0" xfId="0" applyNumberFormat="1" applyFont="1" applyAlignment="1">
      <alignment horizontal="right" wrapText="1"/>
    </xf>
    <xf numFmtId="0" fontId="42" fillId="0" borderId="10" xfId="0" applyFont="1" applyBorder="1" applyAlignment="1">
      <alignment horizontal="right" wrapText="1"/>
    </xf>
    <xf numFmtId="3" fontId="42" fillId="0" borderId="10" xfId="0" applyNumberFormat="1" applyFont="1" applyBorder="1" applyAlignment="1">
      <alignment horizontal="right" wrapText="1"/>
    </xf>
    <xf numFmtId="0" fontId="42" fillId="0" borderId="13" xfId="0" applyFont="1" applyBorder="1" applyAlignment="1">
      <alignment horizontal="right" wrapText="1"/>
    </xf>
    <xf numFmtId="3" fontId="42" fillId="0" borderId="13" xfId="0" applyNumberFormat="1" applyFont="1" applyBorder="1" applyAlignment="1">
      <alignment horizontal="right" wrapText="1"/>
    </xf>
    <xf numFmtId="0" fontId="0" fillId="0" borderId="14" xfId="0" applyBorder="1" applyAlignment="1">
      <alignment horizontal="right" wrapText="1"/>
    </xf>
    <xf numFmtId="0" fontId="40" fillId="0" borderId="10" xfId="0" applyFont="1" applyBorder="1" applyAlignment="1">
      <alignment horizontal="center" wrapText="1"/>
    </xf>
    <xf numFmtId="0" fontId="41" fillId="0" borderId="10" xfId="0" applyFont="1" applyBorder="1" applyAlignment="1">
      <alignment horizontal="left" wrapText="1"/>
    </xf>
    <xf numFmtId="0" fontId="40" fillId="0" borderId="12" xfId="0" applyFont="1" applyBorder="1" applyAlignment="1">
      <alignment horizontal="left" wrapText="1"/>
    </xf>
    <xf numFmtId="0" fontId="34" fillId="0" borderId="10" xfId="0" applyFont="1" applyBorder="1" applyAlignment="1">
      <alignment horizontal="left" wrapText="1"/>
    </xf>
    <xf numFmtId="0" fontId="23" fillId="0" borderId="0" xfId="0" applyFont="1" applyAlignment="1">
      <alignment wrapText="1"/>
    </xf>
    <xf numFmtId="0" fontId="29" fillId="0" borderId="0" xfId="0" applyFont="1" applyAlignment="1">
      <alignmen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3" xfId="0" applyFont="1" applyBorder="1" applyAlignment="1">
      <alignment horizontal="right" wrapText="1"/>
    </xf>
    <xf numFmtId="0" fontId="30" fillId="0" borderId="12" xfId="0" applyFont="1" applyBorder="1" applyAlignment="1">
      <alignment horizontal="left" wrapText="1"/>
    </xf>
    <xf numFmtId="0" fontId="33" fillId="0" borderId="12" xfId="0" applyFont="1" applyBorder="1" applyAlignment="1">
      <alignment horizontal="left" wrapText="1"/>
    </xf>
    <xf numFmtId="0" fontId="33" fillId="0" borderId="12" xfId="0" applyFont="1" applyBorder="1" applyAlignment="1">
      <alignment horizontal="left" wrapText="1"/>
    </xf>
    <xf numFmtId="0" fontId="18" fillId="0" borderId="0" xfId="0" applyFont="1" applyAlignment="1">
      <alignment wrapText="1"/>
    </xf>
    <xf numFmtId="15" fontId="33" fillId="0" borderId="10" xfId="0" applyNumberFormat="1" applyFont="1" applyBorder="1" applyAlignment="1">
      <alignment horizontal="center" wrapText="1"/>
    </xf>
    <xf numFmtId="0" fontId="0" fillId="0" borderId="11" xfId="0" applyBorder="1" applyAlignment="1">
      <alignment horizontal="right" wrapText="1"/>
    </xf>
    <xf numFmtId="3" fontId="35" fillId="0" borderId="11" xfId="0" applyNumberFormat="1" applyFont="1" applyBorder="1" applyAlignment="1">
      <alignment horizontal="right" wrapText="1"/>
    </xf>
    <xf numFmtId="0" fontId="35" fillId="0" borderId="15" xfId="0" applyFont="1" applyBorder="1" applyAlignment="1">
      <alignment horizontal="right" wrapText="1"/>
    </xf>
    <xf numFmtId="3" fontId="35" fillId="0" borderId="15" xfId="0" applyNumberFormat="1" applyFont="1" applyBorder="1" applyAlignment="1">
      <alignment horizontal="right" wrapText="1"/>
    </xf>
    <xf numFmtId="3" fontId="42" fillId="0" borderId="12" xfId="0" applyNumberFormat="1" applyFont="1" applyBorder="1" applyAlignment="1">
      <alignment horizontal="right" wrapText="1"/>
    </xf>
    <xf numFmtId="0" fontId="42" fillId="0" borderId="12" xfId="0" applyFont="1" applyBorder="1" applyAlignment="1">
      <alignment horizontal="right" wrapText="1"/>
    </xf>
    <xf numFmtId="0" fontId="43" fillId="0" borderId="0" xfId="0" applyFont="1" applyAlignment="1">
      <alignment horizontal="left" wrapText="1"/>
    </xf>
    <xf numFmtId="0" fontId="40" fillId="0" borderId="0" xfId="0" applyFont="1" applyAlignment="1">
      <alignment horizontal="center" wrapText="1"/>
    </xf>
    <xf numFmtId="0" fontId="0" fillId="0" borderId="0" xfId="0" applyAlignment="1">
      <alignment horizontal="center" wrapText="1"/>
    </xf>
    <xf numFmtId="0" fontId="40" fillId="0" borderId="11" xfId="0" applyFont="1" applyBorder="1" applyAlignment="1">
      <alignment horizontal="center" wrapText="1"/>
    </xf>
    <xf numFmtId="0" fontId="42" fillId="0" borderId="0" xfId="0" applyFont="1" applyAlignment="1">
      <alignment horizontal="left" wrapText="1"/>
    </xf>
    <xf numFmtId="0" fontId="40" fillId="0" borderId="0" xfId="0" applyFont="1" applyAlignment="1">
      <alignment horizontal="left" wrapText="1"/>
    </xf>
    <xf numFmtId="0" fontId="35" fillId="0" borderId="11" xfId="0" applyFont="1" applyBorder="1" applyAlignment="1">
      <alignment horizontal="right" wrapText="1"/>
    </xf>
    <xf numFmtId="0" fontId="0" fillId="33" borderId="0" xfId="0" applyFill="1" applyAlignment="1">
      <alignment horizontal="center" wrapText="1"/>
    </xf>
    <xf numFmtId="0" fontId="0" fillId="33" borderId="12" xfId="0" applyFill="1" applyBorder="1" applyAlignment="1">
      <alignment horizontal="center" wrapText="1"/>
    </xf>
    <xf numFmtId="3" fontId="39" fillId="0" borderId="12" xfId="0" applyNumberFormat="1" applyFont="1" applyBorder="1" applyAlignment="1">
      <alignment horizontal="right" wrapText="1"/>
    </xf>
    <xf numFmtId="0" fontId="39" fillId="0" borderId="11" xfId="0" applyFont="1" applyBorder="1" applyAlignment="1">
      <alignment horizontal="right" wrapText="1"/>
    </xf>
    <xf numFmtId="3" fontId="39" fillId="0" borderId="11" xfId="0" applyNumberFormat="1" applyFont="1" applyBorder="1" applyAlignment="1">
      <alignment horizontal="right" wrapText="1"/>
    </xf>
    <xf numFmtId="0" fontId="37" fillId="33" borderId="11" xfId="0" applyFont="1" applyFill="1" applyBorder="1" applyAlignment="1">
      <alignment horizontal="center" wrapText="1"/>
    </xf>
    <xf numFmtId="0" fontId="37" fillId="0" borderId="12" xfId="0" applyFont="1" applyBorder="1" applyAlignment="1">
      <alignment horizontal="left" wrapText="1"/>
    </xf>
    <xf numFmtId="0" fontId="39" fillId="0" borderId="0" xfId="0" applyFont="1" applyAlignment="1">
      <alignment horizontal="left" wrapText="1"/>
    </xf>
    <xf numFmtId="0" fontId="37" fillId="0" borderId="0" xfId="0" applyFont="1" applyAlignment="1">
      <alignment horizontal="left" wrapText="1"/>
    </xf>
    <xf numFmtId="0" fontId="30" fillId="0" borderId="10" xfId="0" applyFont="1" applyBorder="1" applyAlignment="1">
      <alignment horizontal="right" wrapText="1"/>
    </xf>
    <xf numFmtId="0" fontId="43" fillId="0" borderId="10" xfId="0" applyFont="1" applyBorder="1" applyAlignment="1">
      <alignment horizontal="center" wrapText="1"/>
    </xf>
    <xf numFmtId="0" fontId="44" fillId="0" borderId="0" xfId="0" applyFont="1" applyAlignment="1">
      <alignment horizontal="left" wrapText="1"/>
    </xf>
    <xf numFmtId="0" fontId="44" fillId="0" borderId="12" xfId="0" applyFont="1" applyBorder="1" applyAlignment="1">
      <alignment horizontal="left" wrapText="1"/>
    </xf>
    <xf numFmtId="0" fontId="44" fillId="0" borderId="12" xfId="0" applyFont="1" applyBorder="1" applyAlignment="1">
      <alignment horizontal="right" wrapText="1"/>
    </xf>
    <xf numFmtId="3" fontId="44" fillId="0" borderId="12" xfId="0" applyNumberFormat="1" applyFont="1" applyBorder="1" applyAlignment="1">
      <alignment horizontal="right" wrapText="1"/>
    </xf>
    <xf numFmtId="3" fontId="44" fillId="0" borderId="0" xfId="0" applyNumberFormat="1" applyFont="1" applyAlignment="1">
      <alignment horizontal="right" wrapText="1"/>
    </xf>
    <xf numFmtId="0" fontId="44" fillId="0" borderId="0" xfId="0" applyFont="1" applyAlignment="1">
      <alignment horizontal="right" wrapText="1"/>
    </xf>
    <xf numFmtId="3" fontId="44" fillId="0" borderId="10" xfId="0" applyNumberFormat="1" applyFont="1" applyBorder="1" applyAlignment="1">
      <alignment horizontal="right" wrapText="1"/>
    </xf>
    <xf numFmtId="0" fontId="44" fillId="0" borderId="10" xfId="0" applyFont="1" applyBorder="1" applyAlignment="1">
      <alignment horizontal="right" wrapText="1"/>
    </xf>
    <xf numFmtId="0" fontId="44" fillId="0" borderId="13" xfId="0" applyFont="1" applyBorder="1" applyAlignment="1">
      <alignment horizontal="right" wrapText="1"/>
    </xf>
    <xf numFmtId="3" fontId="44" fillId="0" borderId="13" xfId="0" applyNumberFormat="1" applyFont="1" applyBorder="1" applyAlignment="1">
      <alignment horizontal="right" wrapText="1"/>
    </xf>
    <xf numFmtId="0" fontId="44" fillId="0" borderId="13" xfId="0" applyFont="1" applyBorder="1" applyAlignment="1">
      <alignment horizontal="left" wrapText="1"/>
    </xf>
    <xf numFmtId="0" fontId="44" fillId="0" borderId="15" xfId="0" applyFont="1" applyBorder="1" applyAlignment="1">
      <alignment horizontal="right" wrapText="1"/>
    </xf>
    <xf numFmtId="3" fontId="44" fillId="0" borderId="15" xfId="0" applyNumberFormat="1" applyFont="1" applyBorder="1" applyAlignment="1">
      <alignment horizontal="right" wrapText="1"/>
    </xf>
    <xf numFmtId="0" fontId="44" fillId="0" borderId="15" xfId="0" applyFont="1" applyBorder="1" applyAlignment="1">
      <alignment horizontal="left" wrapText="1"/>
    </xf>
    <xf numFmtId="0" fontId="43" fillId="0" borderId="10" xfId="0" applyFont="1" applyBorder="1" applyAlignment="1">
      <alignment horizontal="center" wrapText="1"/>
    </xf>
    <xf numFmtId="0" fontId="43" fillId="0" borderId="12" xfId="0" applyFont="1" applyBorder="1" applyAlignment="1">
      <alignment horizontal="center" wrapText="1"/>
    </xf>
    <xf numFmtId="0" fontId="44" fillId="0" borderId="12" xfId="0" applyFont="1" applyBorder="1" applyAlignment="1">
      <alignment horizontal="left" wrapText="1"/>
    </xf>
    <xf numFmtId="0" fontId="44" fillId="0" borderId="0" xfId="0" applyFont="1" applyAlignment="1">
      <alignment horizontal="left" wrapText="1"/>
    </xf>
    <xf numFmtId="0" fontId="46" fillId="0" borderId="10" xfId="0" applyFont="1" applyBorder="1" applyAlignment="1">
      <alignment horizontal="center" wrapText="1"/>
    </xf>
    <xf numFmtId="0" fontId="42" fillId="0" borderId="12" xfId="0" applyFont="1" applyBorder="1" applyAlignment="1">
      <alignment horizontal="left" wrapText="1"/>
    </xf>
    <xf numFmtId="3" fontId="42" fillId="0" borderId="11" xfId="0" applyNumberFormat="1" applyFont="1" applyBorder="1" applyAlignment="1">
      <alignment horizontal="right" wrapText="1"/>
    </xf>
    <xf numFmtId="0" fontId="42" fillId="0" borderId="11" xfId="0" applyFont="1" applyBorder="1" applyAlignment="1">
      <alignment horizontal="right" wrapText="1"/>
    </xf>
    <xf numFmtId="0" fontId="40" fillId="0" borderId="12" xfId="0" applyFont="1" applyBorder="1" applyAlignment="1">
      <alignment horizontal="center" wrapText="1"/>
    </xf>
    <xf numFmtId="0" fontId="45" fillId="0" borderId="10" xfId="0" applyFont="1" applyBorder="1" applyAlignment="1">
      <alignment horizontal="left" wrapText="1"/>
    </xf>
    <xf numFmtId="0" fontId="42" fillId="0" borderId="12" xfId="0" applyFont="1" applyBorder="1" applyAlignment="1">
      <alignment horizontal="left" wrapText="1"/>
    </xf>
    <xf numFmtId="0" fontId="43" fillId="0" borderId="11" xfId="0" applyFont="1" applyBorder="1" applyAlignment="1">
      <alignment horizontal="center" wrapText="1"/>
    </xf>
    <xf numFmtId="0" fontId="47" fillId="0" borderId="10" xfId="0" applyFont="1" applyBorder="1" applyAlignment="1">
      <alignment horizontal="left" wrapText="1"/>
    </xf>
    <xf numFmtId="3" fontId="44" fillId="0" borderId="11" xfId="0" applyNumberFormat="1" applyFont="1" applyBorder="1" applyAlignment="1">
      <alignment horizontal="right" wrapText="1"/>
    </xf>
    <xf numFmtId="0" fontId="43" fillId="0" borderId="11" xfId="0" applyFont="1" applyBorder="1" applyAlignment="1">
      <alignment horizontal="center" wrapText="1"/>
    </xf>
    <xf numFmtId="0" fontId="47" fillId="0" borderId="10" xfId="0" applyFont="1" applyBorder="1" applyAlignment="1">
      <alignment horizontal="left" wrapText="1"/>
    </xf>
    <xf numFmtId="0" fontId="43" fillId="0" borderId="12" xfId="0" applyFont="1" applyBorder="1" applyAlignment="1">
      <alignment horizontal="left" wrapText="1"/>
    </xf>
    <xf numFmtId="0" fontId="48" fillId="0" borderId="0" xfId="0" applyFont="1" applyAlignment="1">
      <alignment horizontal="right" wrapText="1"/>
    </xf>
    <xf numFmtId="0" fontId="20" fillId="0" borderId="0" xfId="0" applyFont="1" applyAlignment="1">
      <alignment wrapText="1"/>
    </xf>
    <xf numFmtId="0" fontId="0" fillId="0" borderId="10" xfId="0" applyBorder="1" applyAlignment="1">
      <alignment horizontal="left" wrapText="1"/>
    </xf>
    <xf numFmtId="0" fontId="35" fillId="0" borderId="12" xfId="0" applyFont="1" applyBorder="1" applyAlignment="1">
      <alignment horizontal="center" wrapText="1"/>
    </xf>
    <xf numFmtId="0" fontId="35" fillId="0" borderId="0" xfId="0" applyFont="1" applyAlignment="1">
      <alignment horizontal="center" wrapText="1"/>
    </xf>
    <xf numFmtId="0" fontId="49" fillId="0" borderId="0" xfId="0" applyFont="1" applyAlignment="1">
      <alignment wrapText="1"/>
    </xf>
    <xf numFmtId="0" fontId="51" fillId="0" borderId="10" xfId="0" applyFont="1" applyBorder="1" applyAlignment="1">
      <alignment horizontal="left"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51" fillId="0" borderId="10" xfId="0" applyFont="1" applyBorder="1" applyAlignment="1">
      <alignment horizontal="left" wrapText="1"/>
    </xf>
    <xf numFmtId="0" fontId="35" fillId="0" borderId="14" xfId="0" applyFont="1" applyBorder="1" applyAlignment="1">
      <alignment horizontal="right" wrapText="1"/>
    </xf>
    <xf numFmtId="15" fontId="30" fillId="0" borderId="10" xfId="0" applyNumberFormat="1" applyFont="1" applyBorder="1" applyAlignment="1">
      <alignment horizontal="center" wrapText="1"/>
    </xf>
    <xf numFmtId="0" fontId="35" fillId="0" borderId="13" xfId="0" applyFont="1" applyBorder="1" applyAlignment="1">
      <alignment horizontal="center" wrapText="1"/>
    </xf>
    <xf numFmtId="3" fontId="30" fillId="0" borderId="11" xfId="0" applyNumberFormat="1" applyFont="1" applyBorder="1" applyAlignment="1">
      <alignment horizontal="right" wrapText="1"/>
    </xf>
    <xf numFmtId="0" fontId="30" fillId="0" borderId="12" xfId="0" applyFont="1" applyBorder="1" applyAlignment="1">
      <alignment horizontal="right" wrapText="1"/>
    </xf>
    <xf numFmtId="0" fontId="52" fillId="0" borderId="11" xfId="0" applyFont="1" applyBorder="1" applyAlignment="1">
      <alignment horizontal="center" wrapText="1"/>
    </xf>
    <xf numFmtId="0" fontId="44" fillId="0" borderId="0" xfId="0" applyFont="1" applyAlignment="1">
      <alignment horizontal="center" wrapText="1"/>
    </xf>
    <xf numFmtId="0" fontId="44" fillId="0" borderId="11" xfId="0" applyFont="1" applyBorder="1" applyAlignment="1">
      <alignment horizontal="right" wrapText="1"/>
    </xf>
    <xf numFmtId="0" fontId="44" fillId="0" borderId="13" xfId="0" applyFont="1" applyBorder="1" applyAlignment="1">
      <alignment horizontal="center" wrapText="1"/>
    </xf>
    <xf numFmtId="0" fontId="28" fillId="0" borderId="0" xfId="0" applyFont="1" applyAlignment="1">
      <alignment wrapText="1"/>
    </xf>
    <xf numFmtId="0" fontId="53" fillId="0" borderId="0" xfId="0" applyFont="1" applyAlignment="1">
      <alignment horizontal="left" wrapText="1"/>
    </xf>
    <xf numFmtId="0" fontId="35" fillId="0" borderId="15" xfId="0" applyFont="1" applyBorder="1" applyAlignment="1">
      <alignment horizontal="left" wrapText="1"/>
    </xf>
    <xf numFmtId="15" fontId="33" fillId="0" borderId="0" xfId="0" applyNumberFormat="1" applyFont="1" applyAlignment="1">
      <alignment horizontal="left" wrapText="1"/>
    </xf>
    <xf numFmtId="0" fontId="54" fillId="0" borderId="0" xfId="0" applyFont="1" applyAlignment="1">
      <alignment horizontal="left" wrapText="1"/>
    </xf>
    <xf numFmtId="0" fontId="35" fillId="0" borderId="0" xfId="0" applyFont="1" applyAlignment="1">
      <alignment horizontal="center" wrapText="1"/>
    </xf>
    <xf numFmtId="6" fontId="35" fillId="0" borderId="0" xfId="0" applyNumberFormat="1" applyFont="1" applyAlignment="1">
      <alignment horizontal="right" wrapText="1"/>
    </xf>
    <xf numFmtId="0" fontId="35" fillId="0" borderId="0" xfId="0" applyFont="1" applyAlignment="1">
      <alignment horizontal="right" wrapText="1"/>
    </xf>
    <xf numFmtId="15" fontId="33" fillId="0" borderId="12" xfId="0" applyNumberFormat="1" applyFont="1" applyBorder="1" applyAlignment="1">
      <alignment horizontal="left" wrapText="1"/>
    </xf>
    <xf numFmtId="0" fontId="55" fillId="0" borderId="0" xfId="0" applyFont="1" applyAlignment="1">
      <alignment wrapText="1"/>
    </xf>
    <xf numFmtId="0" fontId="56" fillId="0" borderId="0" xfId="0" applyFont="1" applyAlignment="1">
      <alignment horizontal="left" wrapText="1" indent="1"/>
    </xf>
    <xf numFmtId="0" fontId="57" fillId="0" borderId="0" xfId="0" applyFont="1" applyAlignment="1">
      <alignment wrapText="1"/>
    </xf>
    <xf numFmtId="0" fontId="57" fillId="0" borderId="0" xfId="0" applyFont="1" applyAlignment="1">
      <alignment horizontal="left" wrapText="1" indent="1"/>
    </xf>
    <xf numFmtId="0" fontId="58" fillId="0" borderId="0" xfId="0" applyFont="1" applyAlignment="1">
      <alignment wrapText="1"/>
    </xf>
    <xf numFmtId="0" fontId="35" fillId="0" borderId="16" xfId="0" applyFont="1" applyBorder="1" applyAlignment="1">
      <alignment horizontal="right" wrapText="1"/>
    </xf>
    <xf numFmtId="3" fontId="35" fillId="0" borderId="16" xfId="0" applyNumberFormat="1" applyFont="1" applyBorder="1" applyAlignment="1">
      <alignment horizontal="right" wrapText="1"/>
    </xf>
    <xf numFmtId="0" fontId="35" fillId="0" borderId="11" xfId="0" applyFont="1" applyBorder="1" applyAlignment="1">
      <alignment horizontal="center" wrapText="1"/>
    </xf>
    <xf numFmtId="0" fontId="0" fillId="0" borderId="15" xfId="0" applyBorder="1" applyAlignment="1">
      <alignment horizontal="center" wrapText="1"/>
    </xf>
    <xf numFmtId="0" fontId="33" fillId="0" borderId="15" xfId="0" applyFont="1" applyBorder="1" applyAlignment="1">
      <alignment horizontal="center" wrapText="1"/>
    </xf>
    <xf numFmtId="0" fontId="35" fillId="0" borderId="15" xfId="0" applyFont="1" applyBorder="1" applyAlignment="1">
      <alignment horizontal="center" wrapText="1"/>
    </xf>
    <xf numFmtId="0" fontId="27" fillId="0" borderId="0" xfId="0" applyFont="1" applyAlignment="1">
      <alignment wrapText="1"/>
    </xf>
    <xf numFmtId="0" fontId="49" fillId="0" borderId="0" xfId="0" applyFont="1" applyAlignment="1">
      <alignment horizontal="left" wrapText="1" indent="1"/>
    </xf>
    <xf numFmtId="0" fontId="59" fillId="0" borderId="0" xfId="0" applyFont="1" applyAlignment="1">
      <alignment horizontal="left" wrapText="1" indent="1"/>
    </xf>
    <xf numFmtId="3" fontId="44" fillId="33" borderId="0" xfId="0" applyNumberFormat="1" applyFont="1" applyFill="1" applyAlignment="1">
      <alignment horizontal="right" wrapText="1"/>
    </xf>
    <xf numFmtId="0" fontId="43" fillId="0" borderId="0" xfId="0" applyFont="1" applyAlignment="1">
      <alignment horizontal="center" wrapText="1"/>
    </xf>
    <xf numFmtId="0" fontId="33" fillId="0" borderId="10" xfId="0" applyFont="1" applyBorder="1" applyAlignment="1">
      <alignment horizontal="left" wrapText="1"/>
    </xf>
    <xf numFmtId="0" fontId="34" fillId="0" borderId="12" xfId="0" applyFont="1" applyBorder="1" applyAlignment="1">
      <alignment horizontal="left" wrapText="1"/>
    </xf>
    <xf numFmtId="0" fontId="44" fillId="0" borderId="15" xfId="0" applyFont="1" applyBorder="1" applyAlignment="1">
      <alignment horizontal="center" wrapText="1"/>
    </xf>
    <xf numFmtId="0" fontId="39" fillId="0" borderId="12" xfId="0" applyFont="1" applyBorder="1" applyAlignment="1">
      <alignment horizontal="center" wrapText="1"/>
    </xf>
    <xf numFmtId="0" fontId="37" fillId="0" borderId="10" xfId="0" applyFont="1" applyBorder="1" applyAlignment="1">
      <alignment horizontal="left" wrapText="1"/>
    </xf>
    <xf numFmtId="0" fontId="38" fillId="0" borderId="12" xfId="0" applyFont="1" applyBorder="1" applyAlignment="1">
      <alignment horizontal="left" wrapText="1"/>
    </xf>
    <xf numFmtId="0" fontId="30" fillId="0" borderId="13" xfId="0" applyFont="1" applyBorder="1" applyAlignment="1">
      <alignment horizontal="left" wrapText="1"/>
    </xf>
    <xf numFmtId="0" fontId="30" fillId="0" borderId="0" xfId="0" applyFont="1" applyAlignment="1">
      <alignment horizontal="center" wrapText="1"/>
    </xf>
    <xf numFmtId="16" fontId="30" fillId="0" borderId="0" xfId="0" applyNumberFormat="1" applyFont="1" applyAlignment="1">
      <alignment horizontal="center" wrapText="1"/>
    </xf>
    <xf numFmtId="0" fontId="21" fillId="0" borderId="0" xfId="0" applyFont="1" applyAlignment="1">
      <alignment horizontal="left" wrapText="1" indent="1"/>
    </xf>
    <xf numFmtId="0" fontId="6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3.140625"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5">
        <v>41639</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17</v>
      </c>
    </row>
    <row r="14" spans="1:2" ht="30">
      <c r="A14" s="2" t="s">
        <v>23</v>
      </c>
      <c r="B14" s="6">
        <v>6648396</v>
      </c>
    </row>
    <row r="15" spans="1:2">
      <c r="A15" s="2" t="s">
        <v>24</v>
      </c>
      <c r="B15" s="7">
        <v>108399062</v>
      </c>
    </row>
    <row r="16" spans="1:2">
      <c r="A16" s="2" t="s">
        <v>25</v>
      </c>
      <c r="B16" s="4" t="s">
        <v>26</v>
      </c>
    </row>
    <row r="17" spans="1:2">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5.28515625" customWidth="1"/>
    <col min="3" max="3" width="36.5703125" bestFit="1" customWidth="1"/>
    <col min="4" max="4" width="15.28515625" customWidth="1"/>
    <col min="5" max="5" width="3" customWidth="1"/>
    <col min="6" max="6" width="10.85546875" customWidth="1"/>
    <col min="7" max="7" width="15.28515625" customWidth="1"/>
    <col min="8" max="8" width="3" customWidth="1"/>
    <col min="9" max="9" width="9.4257812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ht="30">
      <c r="A3" s="3" t="s">
        <v>285</v>
      </c>
      <c r="B3" s="10" t="s">
        <v>4</v>
      </c>
      <c r="C3" s="10"/>
      <c r="D3" s="10"/>
      <c r="E3" s="10"/>
      <c r="F3" s="10"/>
      <c r="G3" s="10"/>
      <c r="H3" s="10"/>
      <c r="I3" s="10"/>
    </row>
    <row r="4" spans="1:9" ht="15" customHeight="1">
      <c r="A4" s="11" t="s">
        <v>286</v>
      </c>
      <c r="B4" s="10" t="s">
        <v>4</v>
      </c>
      <c r="C4" s="10"/>
      <c r="D4" s="10"/>
      <c r="E4" s="10"/>
      <c r="F4" s="10"/>
      <c r="G4" s="10"/>
      <c r="H4" s="10"/>
      <c r="I4" s="10"/>
    </row>
    <row r="5" spans="1:9">
      <c r="A5" s="11"/>
      <c r="B5" s="38" t="s">
        <v>287</v>
      </c>
      <c r="C5" s="38"/>
      <c r="D5" s="38"/>
      <c r="E5" s="38"/>
      <c r="F5" s="38"/>
      <c r="G5" s="38"/>
      <c r="H5" s="38"/>
      <c r="I5" s="38"/>
    </row>
    <row r="6" spans="1:9">
      <c r="A6" s="11"/>
      <c r="B6" s="10"/>
      <c r="C6" s="10"/>
      <c r="D6" s="10"/>
      <c r="E6" s="10"/>
      <c r="F6" s="10"/>
      <c r="G6" s="10"/>
      <c r="H6" s="10"/>
      <c r="I6" s="10"/>
    </row>
    <row r="7" spans="1:9" ht="25.5" customHeight="1">
      <c r="A7" s="11"/>
      <c r="B7" s="39" t="s">
        <v>288</v>
      </c>
      <c r="C7" s="39"/>
      <c r="D7" s="39"/>
      <c r="E7" s="39"/>
      <c r="F7" s="39"/>
      <c r="G7" s="39"/>
      <c r="H7" s="39"/>
      <c r="I7" s="39"/>
    </row>
    <row r="8" spans="1:9">
      <c r="A8" s="11"/>
      <c r="B8" s="10"/>
      <c r="C8" s="10"/>
      <c r="D8" s="10"/>
      <c r="E8" s="10"/>
      <c r="F8" s="10"/>
      <c r="G8" s="10"/>
      <c r="H8" s="10"/>
      <c r="I8" s="10"/>
    </row>
    <row r="9" spans="1:9" ht="25.5" customHeight="1">
      <c r="A9" s="11"/>
      <c r="B9" s="35" t="s">
        <v>289</v>
      </c>
      <c r="C9" s="35"/>
      <c r="D9" s="35"/>
      <c r="E9" s="35"/>
      <c r="F9" s="35"/>
      <c r="G9" s="35"/>
      <c r="H9" s="35"/>
      <c r="I9" s="35"/>
    </row>
    <row r="10" spans="1:9">
      <c r="A10" s="11"/>
      <c r="B10" s="22"/>
      <c r="C10" s="22"/>
      <c r="D10" s="22"/>
      <c r="E10" s="22"/>
      <c r="F10" s="22"/>
      <c r="G10" s="22"/>
      <c r="H10" s="22"/>
      <c r="I10" s="22"/>
    </row>
    <row r="11" spans="1:9" ht="15.75" thickBot="1">
      <c r="A11" s="11"/>
      <c r="B11" s="22"/>
      <c r="C11" s="22"/>
      <c r="D11" s="22"/>
      <c r="E11" s="36" t="s">
        <v>290</v>
      </c>
      <c r="F11" s="36"/>
      <c r="G11" s="36"/>
      <c r="H11" s="36"/>
      <c r="I11" s="36"/>
    </row>
    <row r="12" spans="1:9" ht="15.75" thickBot="1">
      <c r="A12" s="11"/>
      <c r="B12" s="22"/>
      <c r="C12" s="27" t="s">
        <v>291</v>
      </c>
      <c r="D12" s="22"/>
      <c r="E12" s="37">
        <v>2013</v>
      </c>
      <c r="F12" s="37"/>
      <c r="G12" s="28"/>
      <c r="H12" s="37">
        <v>2012</v>
      </c>
      <c r="I12" s="37"/>
    </row>
    <row r="13" spans="1:9">
      <c r="A13" s="11"/>
      <c r="B13" s="22"/>
      <c r="C13" s="28"/>
      <c r="D13" s="22"/>
      <c r="E13" s="29"/>
      <c r="F13" s="29"/>
      <c r="G13" s="22"/>
      <c r="H13" s="29"/>
      <c r="I13" s="29"/>
    </row>
    <row r="14" spans="1:9" ht="26.25">
      <c r="A14" s="11"/>
      <c r="B14" s="22"/>
      <c r="C14" s="23" t="s">
        <v>292</v>
      </c>
      <c r="D14" s="22"/>
      <c r="E14" s="23" t="s">
        <v>293</v>
      </c>
      <c r="F14" s="30">
        <v>68309</v>
      </c>
      <c r="G14" s="22"/>
      <c r="H14" s="23" t="s">
        <v>293</v>
      </c>
      <c r="I14" s="32">
        <v>433</v>
      </c>
    </row>
    <row r="15" spans="1:9">
      <c r="A15" s="11"/>
      <c r="B15" s="22"/>
      <c r="C15" s="23" t="s">
        <v>294</v>
      </c>
      <c r="D15" s="22"/>
      <c r="E15" s="22"/>
      <c r="F15" s="30">
        <v>7580</v>
      </c>
      <c r="G15" s="22"/>
      <c r="H15" s="22"/>
      <c r="I15" s="30">
        <v>9851</v>
      </c>
    </row>
    <row r="16" spans="1:9" ht="26.25">
      <c r="A16" s="11"/>
      <c r="B16" s="22"/>
      <c r="C16" s="23" t="s">
        <v>295</v>
      </c>
      <c r="D16" s="22"/>
      <c r="E16" s="22"/>
      <c r="F16" s="22"/>
      <c r="G16" s="22"/>
      <c r="H16" s="22"/>
      <c r="I16" s="22"/>
    </row>
    <row r="17" spans="1:9">
      <c r="A17" s="11"/>
      <c r="B17" s="22"/>
      <c r="C17" s="23" t="s">
        <v>33</v>
      </c>
      <c r="D17" s="22"/>
      <c r="E17" s="22"/>
      <c r="F17" s="30">
        <v>1049</v>
      </c>
      <c r="G17" s="22"/>
      <c r="H17" s="22"/>
      <c r="I17" s="30">
        <v>1627</v>
      </c>
    </row>
    <row r="18" spans="1:9" ht="15.75" thickBot="1">
      <c r="A18" s="11"/>
      <c r="B18" s="22"/>
      <c r="C18" s="23" t="s">
        <v>296</v>
      </c>
      <c r="D18" s="22"/>
      <c r="E18" s="22"/>
      <c r="F18" s="33">
        <v>50441</v>
      </c>
      <c r="G18" s="22"/>
      <c r="H18" s="22"/>
      <c r="I18" s="33">
        <v>83550</v>
      </c>
    </row>
    <row r="19" spans="1:9" ht="15.75" thickBot="1">
      <c r="A19" s="11"/>
      <c r="B19" s="22"/>
      <c r="C19" s="22"/>
      <c r="D19" s="22"/>
      <c r="E19" s="23" t="s">
        <v>293</v>
      </c>
      <c r="F19" s="34">
        <v>127379</v>
      </c>
      <c r="G19" s="22"/>
      <c r="H19" s="23" t="s">
        <v>293</v>
      </c>
      <c r="I19" s="34">
        <v>95461</v>
      </c>
    </row>
  </sheetData>
  <mergeCells count="14">
    <mergeCell ref="B5:I5"/>
    <mergeCell ref="B6:I6"/>
    <mergeCell ref="B7:I7"/>
    <mergeCell ref="B8:I8"/>
    <mergeCell ref="B9:I9"/>
    <mergeCell ref="E11:I11"/>
    <mergeCell ref="E12:F12"/>
    <mergeCell ref="H12:I12"/>
    <mergeCell ref="A1:A2"/>
    <mergeCell ref="B1:I1"/>
    <mergeCell ref="B2:I2"/>
    <mergeCell ref="B3:I3"/>
    <mergeCell ref="A4:A19"/>
    <mergeCell ref="B4:I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926</v>
      </c>
      <c r="B1" s="8" t="s">
        <v>2</v>
      </c>
      <c r="C1" s="8" t="s">
        <v>31</v>
      </c>
    </row>
    <row r="2" spans="1:3">
      <c r="A2" s="1" t="s">
        <v>1687</v>
      </c>
      <c r="B2" s="8"/>
      <c r="C2" s="8"/>
    </row>
    <row r="3" spans="1:3">
      <c r="A3" s="3" t="s">
        <v>523</v>
      </c>
      <c r="B3" s="4" t="s">
        <v>4</v>
      </c>
      <c r="C3" s="4" t="s">
        <v>4</v>
      </c>
    </row>
    <row r="4" spans="1:3">
      <c r="A4" s="2" t="s">
        <v>1927</v>
      </c>
      <c r="B4" s="12">
        <v>1.2</v>
      </c>
      <c r="C4" s="12">
        <v>1.2</v>
      </c>
    </row>
    <row r="5" spans="1:3">
      <c r="A5" s="2" t="s">
        <v>1928</v>
      </c>
      <c r="B5" s="12">
        <v>5.6</v>
      </c>
      <c r="C5" s="12">
        <v>5.099999999999999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8" t="s">
        <v>1929</v>
      </c>
      <c r="B1" s="8" t="s">
        <v>1</v>
      </c>
      <c r="C1" s="8"/>
      <c r="D1" s="8"/>
    </row>
    <row r="2" spans="1:4">
      <c r="A2" s="8"/>
      <c r="B2" s="1" t="s">
        <v>2</v>
      </c>
      <c r="C2" s="1" t="s">
        <v>31</v>
      </c>
      <c r="D2" s="1" t="s">
        <v>97</v>
      </c>
    </row>
    <row r="3" spans="1:4" ht="30">
      <c r="A3" s="3" t="s">
        <v>1930</v>
      </c>
      <c r="B3" s="4" t="s">
        <v>4</v>
      </c>
      <c r="C3" s="4" t="s">
        <v>4</v>
      </c>
      <c r="D3" s="4" t="s">
        <v>4</v>
      </c>
    </row>
    <row r="4" spans="1:4">
      <c r="A4" s="2" t="s">
        <v>573</v>
      </c>
      <c r="B4" s="7">
        <v>99962000</v>
      </c>
      <c r="C4" s="7">
        <v>112303000</v>
      </c>
      <c r="D4" s="7">
        <v>114342000</v>
      </c>
    </row>
    <row r="5" spans="1:4">
      <c r="A5" s="2" t="s">
        <v>1931</v>
      </c>
      <c r="B5" s="6">
        <v>13635000</v>
      </c>
      <c r="C5" s="6">
        <v>13583000</v>
      </c>
      <c r="D5" s="6">
        <v>10035000</v>
      </c>
    </row>
    <row r="6" spans="1:4">
      <c r="A6" s="2" t="s">
        <v>1932</v>
      </c>
      <c r="B6" s="6">
        <v>1872000</v>
      </c>
      <c r="C6" s="4">
        <v>0</v>
      </c>
      <c r="D6" s="4">
        <v>0</v>
      </c>
    </row>
    <row r="7" spans="1:4">
      <c r="A7" s="2" t="s">
        <v>1933</v>
      </c>
      <c r="B7" s="6">
        <v>-1711000</v>
      </c>
      <c r="C7" s="6">
        <v>-926000</v>
      </c>
      <c r="D7" s="6">
        <v>-1401000</v>
      </c>
    </row>
    <row r="8" spans="1:4">
      <c r="A8" s="2" t="s">
        <v>1934</v>
      </c>
      <c r="B8" s="6">
        <v>-11112000</v>
      </c>
      <c r="C8" s="6">
        <v>-24998000</v>
      </c>
      <c r="D8" s="6">
        <v>-10673000</v>
      </c>
    </row>
    <row r="9" spans="1:4">
      <c r="A9" s="2" t="s">
        <v>378</v>
      </c>
      <c r="B9" s="6">
        <v>98902000</v>
      </c>
      <c r="C9" s="6">
        <v>99962000</v>
      </c>
      <c r="D9" s="6">
        <v>112303000</v>
      </c>
    </row>
    <row r="10" spans="1:4" ht="30">
      <c r="A10" s="2" t="s">
        <v>1935</v>
      </c>
      <c r="B10" s="6">
        <v>154600000</v>
      </c>
      <c r="C10" s="4" t="s">
        <v>4</v>
      </c>
      <c r="D10" s="4" t="s">
        <v>4</v>
      </c>
    </row>
    <row r="11" spans="1:4" ht="30">
      <c r="A11" s="2" t="s">
        <v>1936</v>
      </c>
      <c r="B11" s="6">
        <v>121800000</v>
      </c>
      <c r="C11" s="6">
        <v>67400000</v>
      </c>
      <c r="D11" s="6">
        <v>97600000</v>
      </c>
    </row>
    <row r="12" spans="1:4" ht="30">
      <c r="A12" s="2" t="s">
        <v>1937</v>
      </c>
      <c r="B12" s="6">
        <v>7100000000</v>
      </c>
      <c r="C12" s="6">
        <v>7600000000</v>
      </c>
      <c r="D12" s="6">
        <v>7900000000</v>
      </c>
    </row>
    <row r="13" spans="1:4" ht="30">
      <c r="A13" s="2" t="s">
        <v>1938</v>
      </c>
      <c r="B13" s="6">
        <v>4700000</v>
      </c>
      <c r="C13" s="6">
        <v>5900000</v>
      </c>
      <c r="D13" s="6">
        <v>7100000</v>
      </c>
    </row>
    <row r="14" spans="1:4" ht="30">
      <c r="A14" s="3" t="s">
        <v>1939</v>
      </c>
      <c r="B14" s="4" t="s">
        <v>4</v>
      </c>
      <c r="C14" s="4" t="s">
        <v>4</v>
      </c>
      <c r="D14" s="4" t="s">
        <v>4</v>
      </c>
    </row>
    <row r="15" spans="1:4">
      <c r="A15" s="2" t="s">
        <v>1940</v>
      </c>
      <c r="B15" s="6">
        <v>24581000</v>
      </c>
      <c r="C15" s="6">
        <v>25977000</v>
      </c>
      <c r="D15" s="6">
        <v>27117000</v>
      </c>
    </row>
    <row r="16" spans="1:4">
      <c r="A16" s="2" t="s">
        <v>1941</v>
      </c>
      <c r="B16" s="6">
        <v>4527000</v>
      </c>
      <c r="C16" s="6">
        <v>4852000</v>
      </c>
      <c r="D16" s="6">
        <v>4837000</v>
      </c>
    </row>
    <row r="17" spans="1:4">
      <c r="A17" s="2" t="s">
        <v>1942</v>
      </c>
      <c r="B17" s="6">
        <v>983000</v>
      </c>
      <c r="C17" s="6">
        <v>-30000</v>
      </c>
      <c r="D17" s="6">
        <v>820000</v>
      </c>
    </row>
    <row r="18" spans="1:4" ht="30">
      <c r="A18" s="2" t="s">
        <v>547</v>
      </c>
      <c r="B18" s="6">
        <v>-7456000</v>
      </c>
      <c r="C18" s="6">
        <v>-5846000</v>
      </c>
      <c r="D18" s="6">
        <v>-5758000</v>
      </c>
    </row>
    <row r="19" spans="1:4">
      <c r="A19" s="2" t="s">
        <v>548</v>
      </c>
      <c r="B19" s="6">
        <v>2270000</v>
      </c>
      <c r="C19" s="6">
        <v>1667000</v>
      </c>
      <c r="D19" s="6">
        <v>907000</v>
      </c>
    </row>
    <row r="20" spans="1:4">
      <c r="A20" s="2" t="s">
        <v>1943</v>
      </c>
      <c r="B20" s="6">
        <v>24905000</v>
      </c>
      <c r="C20" s="6">
        <v>26620000</v>
      </c>
      <c r="D20" s="6">
        <v>27923000</v>
      </c>
    </row>
    <row r="21" spans="1:4">
      <c r="A21" s="2" t="s">
        <v>1944</v>
      </c>
      <c r="B21" s="6">
        <v>-12823000</v>
      </c>
      <c r="C21" s="6">
        <v>-25924000</v>
      </c>
      <c r="D21" s="6">
        <v>-12074000</v>
      </c>
    </row>
    <row r="22" spans="1:4">
      <c r="A22" s="2" t="s">
        <v>1945</v>
      </c>
      <c r="B22" s="6">
        <v>12082000</v>
      </c>
      <c r="C22" s="6">
        <v>696000</v>
      </c>
      <c r="D22" s="6">
        <v>15849000</v>
      </c>
    </row>
    <row r="23" spans="1:4">
      <c r="A23" s="2" t="s">
        <v>1946</v>
      </c>
      <c r="B23" s="6">
        <v>10700000000</v>
      </c>
      <c r="C23" s="6">
        <v>11700000000</v>
      </c>
      <c r="D23" s="4" t="s">
        <v>4</v>
      </c>
    </row>
    <row r="24" spans="1:4">
      <c r="A24" s="2" t="s">
        <v>1947</v>
      </c>
      <c r="B24" s="7">
        <v>3600000000</v>
      </c>
      <c r="C24" s="7">
        <v>4200000000</v>
      </c>
      <c r="D24" s="4" t="s">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948</v>
      </c>
      <c r="B1" s="8" t="s">
        <v>1</v>
      </c>
      <c r="C1" s="8"/>
    </row>
    <row r="2" spans="1:3" ht="30">
      <c r="A2" s="1" t="s">
        <v>30</v>
      </c>
      <c r="B2" s="1" t="s">
        <v>2</v>
      </c>
      <c r="C2" s="1" t="s">
        <v>31</v>
      </c>
    </row>
    <row r="3" spans="1:3">
      <c r="A3" s="1"/>
      <c r="B3" s="1" t="s">
        <v>1949</v>
      </c>
      <c r="C3" s="1" t="s">
        <v>1949</v>
      </c>
    </row>
    <row r="4" spans="1:3">
      <c r="A4" s="2" t="s">
        <v>1950</v>
      </c>
      <c r="B4" s="4" t="s">
        <v>4</v>
      </c>
      <c r="C4" s="4" t="s">
        <v>4</v>
      </c>
    </row>
    <row r="5" spans="1:3" ht="75">
      <c r="A5" s="3" t="s">
        <v>1951</v>
      </c>
      <c r="B5" s="4" t="s">
        <v>4</v>
      </c>
      <c r="C5" s="4" t="s">
        <v>4</v>
      </c>
    </row>
    <row r="6" spans="1:3">
      <c r="A6" s="2" t="s">
        <v>1952</v>
      </c>
      <c r="B6" s="7">
        <v>98902</v>
      </c>
      <c r="C6" s="4" t="s">
        <v>4</v>
      </c>
    </row>
    <row r="7" spans="1:3" ht="30">
      <c r="A7" s="2" t="s">
        <v>1953</v>
      </c>
      <c r="B7" s="4">
        <v>7.2</v>
      </c>
      <c r="C7" s="4">
        <v>7.1</v>
      </c>
    </row>
    <row r="8" spans="1:3" ht="30">
      <c r="A8" s="2" t="s">
        <v>1954</v>
      </c>
      <c r="B8" s="233">
        <v>7.8</v>
      </c>
      <c r="C8" s="233">
        <v>8.6999999999999994E-2</v>
      </c>
    </row>
    <row r="9" spans="1:3" ht="30">
      <c r="A9" s="2" t="s">
        <v>599</v>
      </c>
      <c r="B9" s="6">
        <v>3258</v>
      </c>
      <c r="C9" s="4" t="s">
        <v>4</v>
      </c>
    </row>
    <row r="10" spans="1:3" ht="30">
      <c r="A10" s="2" t="s">
        <v>600</v>
      </c>
      <c r="B10" s="6">
        <v>6359</v>
      </c>
      <c r="C10" s="4" t="s">
        <v>4</v>
      </c>
    </row>
    <row r="11" spans="1:3" ht="30">
      <c r="A11" s="2" t="s">
        <v>601</v>
      </c>
      <c r="B11" s="233">
        <v>11</v>
      </c>
      <c r="C11" s="233">
        <v>0.111</v>
      </c>
    </row>
    <row r="12" spans="1:3" ht="30">
      <c r="A12" s="2" t="s">
        <v>599</v>
      </c>
      <c r="B12" s="6">
        <v>3902</v>
      </c>
      <c r="C12" s="4" t="s">
        <v>4</v>
      </c>
    </row>
    <row r="13" spans="1:3" ht="30">
      <c r="A13" s="2" t="s">
        <v>600</v>
      </c>
      <c r="B13" s="6">
        <v>7526</v>
      </c>
      <c r="C13" s="4" t="s">
        <v>4</v>
      </c>
    </row>
    <row r="14" spans="1:3">
      <c r="A14" s="2" t="s">
        <v>1955</v>
      </c>
      <c r="B14" s="4" t="s">
        <v>4</v>
      </c>
      <c r="C14" s="4" t="s">
        <v>4</v>
      </c>
    </row>
    <row r="15" spans="1:3" ht="75">
      <c r="A15" s="3" t="s">
        <v>1951</v>
      </c>
      <c r="B15" s="4" t="s">
        <v>4</v>
      </c>
      <c r="C15" s="4" t="s">
        <v>4</v>
      </c>
    </row>
    <row r="16" spans="1:3">
      <c r="A16" s="2" t="s">
        <v>1952</v>
      </c>
      <c r="B16" s="6">
        <v>24616</v>
      </c>
      <c r="C16" s="4" t="s">
        <v>4</v>
      </c>
    </row>
    <row r="17" spans="1:3" ht="30">
      <c r="A17" s="2" t="s">
        <v>1953</v>
      </c>
      <c r="B17" s="4">
        <v>6.4</v>
      </c>
      <c r="C17" s="4">
        <v>5.9</v>
      </c>
    </row>
    <row r="18" spans="1:3" ht="30">
      <c r="A18" s="2" t="s">
        <v>1954</v>
      </c>
      <c r="B18" s="233">
        <v>8.1</v>
      </c>
      <c r="C18" s="233">
        <v>7.0000000000000007E-2</v>
      </c>
    </row>
    <row r="19" spans="1:3" ht="30">
      <c r="A19" s="2" t="s">
        <v>599</v>
      </c>
      <c r="B19" s="4">
        <v>744</v>
      </c>
      <c r="C19" s="4" t="s">
        <v>4</v>
      </c>
    </row>
    <row r="20" spans="1:3" ht="30">
      <c r="A20" s="2" t="s">
        <v>600</v>
      </c>
      <c r="B20" s="6">
        <v>1372</v>
      </c>
      <c r="C20" s="4" t="s">
        <v>4</v>
      </c>
    </row>
    <row r="21" spans="1:3" ht="30">
      <c r="A21" s="2" t="s">
        <v>601</v>
      </c>
      <c r="B21" s="233">
        <v>15</v>
      </c>
      <c r="C21" s="233">
        <v>0.13</v>
      </c>
    </row>
    <row r="22" spans="1:3" ht="30">
      <c r="A22" s="2" t="s">
        <v>599</v>
      </c>
      <c r="B22" s="4">
        <v>684</v>
      </c>
      <c r="C22" s="4" t="s">
        <v>4</v>
      </c>
    </row>
    <row r="23" spans="1:3" ht="30">
      <c r="A23" s="2" t="s">
        <v>600</v>
      </c>
      <c r="B23" s="7">
        <v>1248</v>
      </c>
      <c r="C23" s="4" t="s">
        <v>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8" t="s">
        <v>1956</v>
      </c>
      <c r="B1" s="8" t="s">
        <v>1</v>
      </c>
      <c r="C1" s="8"/>
      <c r="D1" s="8"/>
    </row>
    <row r="2" spans="1:4">
      <c r="A2" s="8"/>
      <c r="B2" s="1" t="s">
        <v>2</v>
      </c>
      <c r="C2" s="1" t="s">
        <v>31</v>
      </c>
      <c r="D2" s="1" t="s">
        <v>97</v>
      </c>
    </row>
    <row r="3" spans="1:4" ht="30">
      <c r="A3" s="3" t="s">
        <v>1957</v>
      </c>
      <c r="B3" s="4" t="s">
        <v>4</v>
      </c>
      <c r="C3" s="4" t="s">
        <v>4</v>
      </c>
      <c r="D3" s="4" t="s">
        <v>4</v>
      </c>
    </row>
    <row r="4" spans="1:4">
      <c r="A4" s="2" t="s">
        <v>573</v>
      </c>
      <c r="B4" s="7">
        <v>41669000</v>
      </c>
      <c r="C4" s="7">
        <v>43877000</v>
      </c>
      <c r="D4" s="7">
        <v>44250000</v>
      </c>
    </row>
    <row r="5" spans="1:4">
      <c r="A5" s="2" t="s">
        <v>574</v>
      </c>
      <c r="B5" s="6">
        <v>-5444000</v>
      </c>
      <c r="C5" s="6">
        <v>-6227000</v>
      </c>
      <c r="D5" s="6">
        <v>-7854000</v>
      </c>
    </row>
    <row r="6" spans="1:4">
      <c r="A6" s="2" t="s">
        <v>1958</v>
      </c>
      <c r="B6" s="6">
        <v>-11609000</v>
      </c>
      <c r="C6" s="6">
        <v>4019000</v>
      </c>
      <c r="D6" s="6">
        <v>7481000</v>
      </c>
    </row>
    <row r="7" spans="1:4">
      <c r="A7" s="2" t="s">
        <v>378</v>
      </c>
      <c r="B7" s="6">
        <v>24616000</v>
      </c>
      <c r="C7" s="6">
        <v>41669000</v>
      </c>
      <c r="D7" s="6">
        <v>43877000</v>
      </c>
    </row>
    <row r="8" spans="1:4" ht="30">
      <c r="A8" s="3" t="s">
        <v>1959</v>
      </c>
      <c r="B8" s="4" t="s">
        <v>4</v>
      </c>
      <c r="C8" s="4" t="s">
        <v>4</v>
      </c>
      <c r="D8" s="4" t="s">
        <v>4</v>
      </c>
    </row>
    <row r="9" spans="1:4">
      <c r="A9" s="2" t="s">
        <v>1960</v>
      </c>
      <c r="B9" s="6">
        <v>30000000</v>
      </c>
      <c r="C9" s="6">
        <v>30000000</v>
      </c>
      <c r="D9" s="4" t="s">
        <v>4</v>
      </c>
    </row>
    <row r="10" spans="1:4">
      <c r="A10" s="2" t="s">
        <v>1961</v>
      </c>
      <c r="B10" s="6">
        <v>20000000</v>
      </c>
      <c r="C10" s="6">
        <v>20000000</v>
      </c>
      <c r="D10" s="4" t="s">
        <v>4</v>
      </c>
    </row>
    <row r="11" spans="1:4" ht="30">
      <c r="A11" s="3" t="s">
        <v>1962</v>
      </c>
      <c r="B11" s="4" t="s">
        <v>4</v>
      </c>
      <c r="C11" s="4" t="s">
        <v>4</v>
      </c>
      <c r="D11" s="4" t="s">
        <v>4</v>
      </c>
    </row>
    <row r="12" spans="1:4">
      <c r="A12" s="2" t="s">
        <v>1963</v>
      </c>
      <c r="B12" s="6">
        <v>10447000</v>
      </c>
      <c r="C12" s="6">
        <v>12031000</v>
      </c>
      <c r="D12" s="6">
        <v>13879000</v>
      </c>
    </row>
    <row r="13" spans="1:4" ht="30">
      <c r="A13" s="2" t="s">
        <v>578</v>
      </c>
      <c r="B13" s="6">
        <v>5444000</v>
      </c>
      <c r="C13" s="6">
        <v>6227000</v>
      </c>
      <c r="D13" s="6">
        <v>7854000</v>
      </c>
    </row>
    <row r="14" spans="1:4" ht="30">
      <c r="A14" s="2" t="s">
        <v>579</v>
      </c>
      <c r="B14" s="6">
        <v>5003000</v>
      </c>
      <c r="C14" s="6">
        <v>5804000</v>
      </c>
      <c r="D14" s="6">
        <v>6025000</v>
      </c>
    </row>
    <row r="15" spans="1:4">
      <c r="A15" s="2" t="s">
        <v>1964</v>
      </c>
      <c r="B15" s="4" t="s">
        <v>4</v>
      </c>
      <c r="C15" s="4" t="s">
        <v>4</v>
      </c>
      <c r="D15" s="4" t="s">
        <v>4</v>
      </c>
    </row>
    <row r="16" spans="1:4" ht="30">
      <c r="A16" s="3" t="s">
        <v>1959</v>
      </c>
      <c r="B16" s="4" t="s">
        <v>4</v>
      </c>
      <c r="C16" s="4" t="s">
        <v>4</v>
      </c>
      <c r="D16" s="4" t="s">
        <v>4</v>
      </c>
    </row>
    <row r="17" spans="1:4">
      <c r="A17" s="2" t="s">
        <v>1965</v>
      </c>
      <c r="B17" s="6">
        <v>77000000</v>
      </c>
      <c r="C17" s="6">
        <v>96000000</v>
      </c>
      <c r="D17" s="4" t="s">
        <v>4</v>
      </c>
    </row>
    <row r="18" spans="1:4">
      <c r="A18" s="2" t="s">
        <v>1966</v>
      </c>
      <c r="B18" s="4" t="s">
        <v>4</v>
      </c>
      <c r="C18" s="4" t="s">
        <v>4</v>
      </c>
      <c r="D18" s="4" t="s">
        <v>4</v>
      </c>
    </row>
    <row r="19" spans="1:4" ht="30">
      <c r="A19" s="3" t="s">
        <v>1959</v>
      </c>
      <c r="B19" s="4" t="s">
        <v>4</v>
      </c>
      <c r="C19" s="4" t="s">
        <v>4</v>
      </c>
      <c r="D19" s="4" t="s">
        <v>4</v>
      </c>
    </row>
    <row r="20" spans="1:4">
      <c r="A20" s="2" t="s">
        <v>1965</v>
      </c>
      <c r="B20" s="6">
        <v>34600000</v>
      </c>
      <c r="C20" s="6">
        <v>28900000</v>
      </c>
      <c r="D20" s="4" t="s">
        <v>4</v>
      </c>
    </row>
    <row r="21" spans="1:4" ht="30">
      <c r="A21" s="2" t="s">
        <v>1967</v>
      </c>
      <c r="B21" s="4" t="s">
        <v>4</v>
      </c>
      <c r="C21" s="4" t="s">
        <v>4</v>
      </c>
      <c r="D21" s="4" t="s">
        <v>4</v>
      </c>
    </row>
    <row r="22" spans="1:4" ht="30">
      <c r="A22" s="3" t="s">
        <v>1959</v>
      </c>
      <c r="B22" s="4" t="s">
        <v>4</v>
      </c>
      <c r="C22" s="4" t="s">
        <v>4</v>
      </c>
      <c r="D22" s="4" t="s">
        <v>4</v>
      </c>
    </row>
    <row r="23" spans="1:4">
      <c r="A23" s="2" t="s">
        <v>1968</v>
      </c>
      <c r="B23" s="233">
        <v>5.97</v>
      </c>
      <c r="C23" s="4" t="s">
        <v>4</v>
      </c>
      <c r="D23" s="4" t="s">
        <v>4</v>
      </c>
    </row>
    <row r="24" spans="1:4" ht="30">
      <c r="A24" s="2" t="s">
        <v>1969</v>
      </c>
      <c r="B24" s="4">
        <v>7.1</v>
      </c>
      <c r="C24" s="4" t="s">
        <v>4</v>
      </c>
      <c r="D24" s="4" t="s">
        <v>4</v>
      </c>
    </row>
    <row r="25" spans="1:4">
      <c r="A25" s="2" t="s">
        <v>1970</v>
      </c>
      <c r="B25" s="6">
        <v>199000</v>
      </c>
      <c r="C25" s="4" t="s">
        <v>4</v>
      </c>
      <c r="D25" s="4" t="s">
        <v>4</v>
      </c>
    </row>
    <row r="26" spans="1:4">
      <c r="A26" s="2" t="s">
        <v>1971</v>
      </c>
      <c r="B26" s="233">
        <v>0.8</v>
      </c>
      <c r="C26" s="4" t="s">
        <v>4</v>
      </c>
      <c r="D26" s="4" t="s">
        <v>4</v>
      </c>
    </row>
    <row r="27" spans="1:4" ht="30">
      <c r="A27" s="2" t="s">
        <v>1972</v>
      </c>
      <c r="B27" s="4" t="s">
        <v>4</v>
      </c>
      <c r="C27" s="4" t="s">
        <v>4</v>
      </c>
      <c r="D27" s="4" t="s">
        <v>4</v>
      </c>
    </row>
    <row r="28" spans="1:4" ht="30">
      <c r="A28" s="3" t="s">
        <v>1959</v>
      </c>
      <c r="B28" s="4" t="s">
        <v>4</v>
      </c>
      <c r="C28" s="4" t="s">
        <v>4</v>
      </c>
      <c r="D28" s="4" t="s">
        <v>4</v>
      </c>
    </row>
    <row r="29" spans="1:4">
      <c r="A29" s="2" t="s">
        <v>1968</v>
      </c>
      <c r="B29" s="233">
        <v>7.11</v>
      </c>
      <c r="C29" s="4" t="s">
        <v>4</v>
      </c>
      <c r="D29" s="4" t="s">
        <v>4</v>
      </c>
    </row>
    <row r="30" spans="1:4" ht="30">
      <c r="A30" s="2" t="s">
        <v>1969</v>
      </c>
      <c r="B30" s="4">
        <v>6.7</v>
      </c>
      <c r="C30" s="4" t="s">
        <v>4</v>
      </c>
      <c r="D30" s="4" t="s">
        <v>4</v>
      </c>
    </row>
    <row r="31" spans="1:4">
      <c r="A31" s="2" t="s">
        <v>1970</v>
      </c>
      <c r="B31" s="6">
        <v>-277000</v>
      </c>
      <c r="C31" s="4" t="s">
        <v>4</v>
      </c>
      <c r="D31" s="4" t="s">
        <v>4</v>
      </c>
    </row>
    <row r="32" spans="1:4">
      <c r="A32" s="2" t="s">
        <v>1971</v>
      </c>
      <c r="B32" s="233">
        <v>-1.1000000000000001</v>
      </c>
      <c r="C32" s="4" t="s">
        <v>4</v>
      </c>
      <c r="D32" s="4" t="s">
        <v>4</v>
      </c>
    </row>
    <row r="33" spans="1:4" ht="30">
      <c r="A33" s="2" t="s">
        <v>1973</v>
      </c>
      <c r="B33" s="4" t="s">
        <v>4</v>
      </c>
      <c r="C33" s="4" t="s">
        <v>4</v>
      </c>
      <c r="D33" s="4" t="s">
        <v>4</v>
      </c>
    </row>
    <row r="34" spans="1:4" ht="30">
      <c r="A34" s="3" t="s">
        <v>1959</v>
      </c>
      <c r="B34" s="4" t="s">
        <v>4</v>
      </c>
      <c r="C34" s="4" t="s">
        <v>4</v>
      </c>
      <c r="D34" s="4" t="s">
        <v>4</v>
      </c>
    </row>
    <row r="35" spans="1:4">
      <c r="A35" s="2" t="s">
        <v>1968</v>
      </c>
      <c r="B35" s="233">
        <v>7.64</v>
      </c>
      <c r="C35" s="4" t="s">
        <v>4</v>
      </c>
      <c r="D35" s="4" t="s">
        <v>4</v>
      </c>
    </row>
    <row r="36" spans="1:4" ht="30">
      <c r="A36" s="2" t="s">
        <v>1969</v>
      </c>
      <c r="B36" s="4">
        <v>6.5</v>
      </c>
      <c r="C36" s="4" t="s">
        <v>4</v>
      </c>
      <c r="D36" s="4" t="s">
        <v>4</v>
      </c>
    </row>
    <row r="37" spans="1:4">
      <c r="A37" s="2" t="s">
        <v>1970</v>
      </c>
      <c r="B37" s="6">
        <v>-250000</v>
      </c>
      <c r="C37" s="4" t="s">
        <v>4</v>
      </c>
      <c r="D37" s="4" t="s">
        <v>4</v>
      </c>
    </row>
    <row r="38" spans="1:4">
      <c r="A38" s="2" t="s">
        <v>1971</v>
      </c>
      <c r="B38" s="233">
        <v>-1</v>
      </c>
      <c r="C38" s="4" t="s">
        <v>4</v>
      </c>
      <c r="D38" s="4" t="s">
        <v>4</v>
      </c>
    </row>
    <row r="39" spans="1:4" ht="30">
      <c r="A39" s="2" t="s">
        <v>1974</v>
      </c>
      <c r="B39" s="4" t="s">
        <v>4</v>
      </c>
      <c r="C39" s="4" t="s">
        <v>4</v>
      </c>
      <c r="D39" s="4" t="s">
        <v>4</v>
      </c>
    </row>
    <row r="40" spans="1:4" ht="30">
      <c r="A40" s="3" t="s">
        <v>1959</v>
      </c>
      <c r="B40" s="4" t="s">
        <v>4</v>
      </c>
      <c r="C40" s="4" t="s">
        <v>4</v>
      </c>
      <c r="D40" s="4" t="s">
        <v>4</v>
      </c>
    </row>
    <row r="41" spans="1:4">
      <c r="A41" s="2" t="s">
        <v>1968</v>
      </c>
      <c r="B41" s="233">
        <v>8.14</v>
      </c>
      <c r="C41" s="4" t="s">
        <v>4</v>
      </c>
      <c r="D41" s="4" t="s">
        <v>4</v>
      </c>
    </row>
    <row r="42" spans="1:4" ht="30">
      <c r="A42" s="2" t="s">
        <v>1969</v>
      </c>
      <c r="B42" s="4">
        <v>6.4</v>
      </c>
      <c r="C42" s="4" t="s">
        <v>4</v>
      </c>
      <c r="D42" s="4" t="s">
        <v>4</v>
      </c>
    </row>
    <row r="43" spans="1:4">
      <c r="A43" s="2" t="s">
        <v>1970</v>
      </c>
      <c r="B43" s="4">
        <v>0</v>
      </c>
      <c r="C43" s="4" t="s">
        <v>4</v>
      </c>
      <c r="D43" s="4" t="s">
        <v>4</v>
      </c>
    </row>
    <row r="44" spans="1:4">
      <c r="A44" s="2" t="s">
        <v>1971</v>
      </c>
      <c r="B44" s="233">
        <v>0</v>
      </c>
      <c r="C44" s="4" t="s">
        <v>4</v>
      </c>
      <c r="D44" s="4" t="s">
        <v>4</v>
      </c>
    </row>
    <row r="45" spans="1:4" ht="30">
      <c r="A45" s="2" t="s">
        <v>1975</v>
      </c>
      <c r="B45" s="4" t="s">
        <v>4</v>
      </c>
      <c r="C45" s="4" t="s">
        <v>4</v>
      </c>
      <c r="D45" s="4" t="s">
        <v>4</v>
      </c>
    </row>
    <row r="46" spans="1:4" ht="30">
      <c r="A46" s="3" t="s">
        <v>1959</v>
      </c>
      <c r="B46" s="4" t="s">
        <v>4</v>
      </c>
      <c r="C46" s="4" t="s">
        <v>4</v>
      </c>
      <c r="D46" s="4" t="s">
        <v>4</v>
      </c>
    </row>
    <row r="47" spans="1:4">
      <c r="A47" s="2" t="s">
        <v>1968</v>
      </c>
      <c r="B47" s="233">
        <v>8.6999999999999993</v>
      </c>
      <c r="C47" s="4" t="s">
        <v>4</v>
      </c>
      <c r="D47" s="4" t="s">
        <v>4</v>
      </c>
    </row>
    <row r="48" spans="1:4" ht="30">
      <c r="A48" s="2" t="s">
        <v>1969</v>
      </c>
      <c r="B48" s="4">
        <v>6.2</v>
      </c>
      <c r="C48" s="4" t="s">
        <v>4</v>
      </c>
      <c r="D48" s="4" t="s">
        <v>4</v>
      </c>
    </row>
    <row r="49" spans="1:4">
      <c r="A49" s="2" t="s">
        <v>1970</v>
      </c>
      <c r="B49" s="6">
        <v>106000</v>
      </c>
      <c r="C49" s="4" t="s">
        <v>4</v>
      </c>
      <c r="D49" s="4" t="s">
        <v>4</v>
      </c>
    </row>
    <row r="50" spans="1:4">
      <c r="A50" s="2" t="s">
        <v>1971</v>
      </c>
      <c r="B50" s="233">
        <v>0.4</v>
      </c>
      <c r="C50" s="4" t="s">
        <v>4</v>
      </c>
      <c r="D50" s="4" t="s">
        <v>4</v>
      </c>
    </row>
    <row r="51" spans="1:4" ht="30">
      <c r="A51" s="2" t="s">
        <v>1976</v>
      </c>
      <c r="B51" s="4" t="s">
        <v>4</v>
      </c>
      <c r="C51" s="4" t="s">
        <v>4</v>
      </c>
      <c r="D51" s="4" t="s">
        <v>4</v>
      </c>
    </row>
    <row r="52" spans="1:4" ht="30">
      <c r="A52" s="3" t="s">
        <v>1959</v>
      </c>
      <c r="B52" s="4" t="s">
        <v>4</v>
      </c>
      <c r="C52" s="4" t="s">
        <v>4</v>
      </c>
      <c r="D52" s="4" t="s">
        <v>4</v>
      </c>
    </row>
    <row r="53" spans="1:4">
      <c r="A53" s="2" t="s">
        <v>1968</v>
      </c>
      <c r="B53" s="233">
        <v>9.3000000000000007</v>
      </c>
      <c r="C53" s="4" t="s">
        <v>4</v>
      </c>
      <c r="D53" s="4" t="s">
        <v>4</v>
      </c>
    </row>
    <row r="54" spans="1:4" ht="30">
      <c r="A54" s="2" t="s">
        <v>1969</v>
      </c>
      <c r="B54" s="4">
        <v>6</v>
      </c>
      <c r="C54" s="4" t="s">
        <v>4</v>
      </c>
      <c r="D54" s="4" t="s">
        <v>4</v>
      </c>
    </row>
    <row r="55" spans="1:4">
      <c r="A55" s="2" t="s">
        <v>1970</v>
      </c>
      <c r="B55" s="6">
        <v>-219000</v>
      </c>
      <c r="C55" s="4" t="s">
        <v>4</v>
      </c>
      <c r="D55" s="4" t="s">
        <v>4</v>
      </c>
    </row>
    <row r="56" spans="1:4">
      <c r="A56" s="2" t="s">
        <v>1971</v>
      </c>
      <c r="B56" s="233">
        <v>-0.9</v>
      </c>
      <c r="C56" s="4" t="s">
        <v>4</v>
      </c>
      <c r="D56" s="4" t="s">
        <v>4</v>
      </c>
    </row>
    <row r="57" spans="1:4" ht="30">
      <c r="A57" s="2" t="s">
        <v>1977</v>
      </c>
      <c r="B57" s="4" t="s">
        <v>4</v>
      </c>
      <c r="C57" s="4" t="s">
        <v>4</v>
      </c>
      <c r="D57" s="4" t="s">
        <v>4</v>
      </c>
    </row>
    <row r="58" spans="1:4" ht="30">
      <c r="A58" s="3" t="s">
        <v>1959</v>
      </c>
      <c r="B58" s="4" t="s">
        <v>4</v>
      </c>
      <c r="C58" s="4" t="s">
        <v>4</v>
      </c>
      <c r="D58" s="4" t="s">
        <v>4</v>
      </c>
    </row>
    <row r="59" spans="1:4">
      <c r="A59" s="2" t="s">
        <v>1968</v>
      </c>
      <c r="B59" s="233">
        <v>10.44</v>
      </c>
      <c r="C59" s="4" t="s">
        <v>4</v>
      </c>
      <c r="D59" s="4" t="s">
        <v>4</v>
      </c>
    </row>
    <row r="60" spans="1:4" ht="30">
      <c r="A60" s="2" t="s">
        <v>1969</v>
      </c>
      <c r="B60" s="4">
        <v>5.7</v>
      </c>
      <c r="C60" s="4" t="s">
        <v>4</v>
      </c>
      <c r="D60" s="4" t="s">
        <v>4</v>
      </c>
    </row>
    <row r="61" spans="1:4">
      <c r="A61" s="2" t="s">
        <v>1970</v>
      </c>
      <c r="B61" s="7">
        <v>-749000</v>
      </c>
      <c r="C61" s="4" t="s">
        <v>4</v>
      </c>
      <c r="D61" s="4" t="s">
        <v>4</v>
      </c>
    </row>
    <row r="62" spans="1:4">
      <c r="A62" s="2" t="s">
        <v>1971</v>
      </c>
      <c r="B62" s="233">
        <v>-3.1</v>
      </c>
      <c r="C62" s="4" t="s">
        <v>4</v>
      </c>
      <c r="D62" s="4" t="s">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978</v>
      </c>
      <c r="B1" s="8" t="s">
        <v>1</v>
      </c>
      <c r="C1" s="8"/>
      <c r="D1" s="8"/>
    </row>
    <row r="2" spans="1:4">
      <c r="A2" s="8"/>
      <c r="B2" s="1" t="s">
        <v>2</v>
      </c>
      <c r="C2" s="1" t="s">
        <v>31</v>
      </c>
      <c r="D2" s="1" t="s">
        <v>97</v>
      </c>
    </row>
    <row r="3" spans="1:4" ht="30">
      <c r="A3" s="2" t="s">
        <v>1979</v>
      </c>
      <c r="B3" s="4" t="s">
        <v>4</v>
      </c>
      <c r="C3" s="4" t="s">
        <v>4</v>
      </c>
      <c r="D3" s="4" t="s">
        <v>4</v>
      </c>
    </row>
    <row r="4" spans="1:4" ht="30">
      <c r="A4" s="3" t="s">
        <v>1980</v>
      </c>
      <c r="B4" s="4" t="s">
        <v>4</v>
      </c>
      <c r="C4" s="4" t="s">
        <v>4</v>
      </c>
      <c r="D4" s="4" t="s">
        <v>4</v>
      </c>
    </row>
    <row r="5" spans="1:4">
      <c r="A5" s="2" t="s">
        <v>1981</v>
      </c>
      <c r="B5" s="233">
        <v>7.62</v>
      </c>
      <c r="C5" s="233">
        <v>9.69</v>
      </c>
      <c r="D5" s="233">
        <v>6.77</v>
      </c>
    </row>
    <row r="6" spans="1:4">
      <c r="A6" s="2" t="s">
        <v>1982</v>
      </c>
      <c r="B6" s="233">
        <v>7.62</v>
      </c>
      <c r="C6" s="233">
        <v>9.69</v>
      </c>
      <c r="D6" s="233">
        <v>6.77</v>
      </c>
    </row>
    <row r="7" spans="1:4" ht="30">
      <c r="A7" s="2" t="s">
        <v>1983</v>
      </c>
      <c r="B7" s="233">
        <v>10.5</v>
      </c>
      <c r="C7" s="233">
        <v>10.5</v>
      </c>
      <c r="D7" s="233">
        <v>10.5</v>
      </c>
    </row>
    <row r="8" spans="1:4" ht="30">
      <c r="A8" s="2" t="s">
        <v>1984</v>
      </c>
      <c r="B8" s="233">
        <v>10.5</v>
      </c>
      <c r="C8" s="233">
        <v>10.5</v>
      </c>
      <c r="D8" s="233">
        <v>10.5</v>
      </c>
    </row>
    <row r="9" spans="1:4" ht="30">
      <c r="A9" s="2" t="s">
        <v>1985</v>
      </c>
      <c r="B9" s="4" t="s">
        <v>4</v>
      </c>
      <c r="C9" s="4" t="s">
        <v>4</v>
      </c>
      <c r="D9" s="4" t="s">
        <v>4</v>
      </c>
    </row>
    <row r="10" spans="1:4" ht="30">
      <c r="A10" s="3" t="s">
        <v>1980</v>
      </c>
      <c r="B10" s="4" t="s">
        <v>4</v>
      </c>
      <c r="C10" s="4" t="s">
        <v>4</v>
      </c>
      <c r="D10" s="4" t="s">
        <v>4</v>
      </c>
    </row>
    <row r="11" spans="1:4">
      <c r="A11" s="2" t="s">
        <v>1981</v>
      </c>
      <c r="B11" s="233">
        <v>7.64</v>
      </c>
      <c r="C11" s="233">
        <v>7.94</v>
      </c>
      <c r="D11" s="233">
        <v>7.84</v>
      </c>
    </row>
    <row r="12" spans="1:4">
      <c r="A12" s="2" t="s">
        <v>1982</v>
      </c>
      <c r="B12" s="233">
        <v>7.85</v>
      </c>
      <c r="C12" s="233">
        <v>8.18</v>
      </c>
      <c r="D12" s="233">
        <v>8.16</v>
      </c>
    </row>
    <row r="13" spans="1:4" ht="30">
      <c r="A13" s="2" t="s">
        <v>1983</v>
      </c>
      <c r="B13" s="233">
        <v>9.01</v>
      </c>
      <c r="C13" s="233">
        <v>9.02</v>
      </c>
      <c r="D13" s="233">
        <v>9.0299999999999994</v>
      </c>
    </row>
    <row r="14" spans="1:4" ht="30">
      <c r="A14" s="2" t="s">
        <v>1984</v>
      </c>
      <c r="B14" s="233">
        <v>9.0399999999999991</v>
      </c>
      <c r="C14" s="233">
        <v>9.07</v>
      </c>
      <c r="D14" s="233">
        <v>9.08</v>
      </c>
    </row>
    <row r="15" spans="1:4" ht="30">
      <c r="A15" s="2" t="s">
        <v>1986</v>
      </c>
      <c r="B15" s="4" t="s">
        <v>4</v>
      </c>
      <c r="C15" s="4" t="s">
        <v>4</v>
      </c>
      <c r="D15" s="4" t="s">
        <v>4</v>
      </c>
    </row>
    <row r="16" spans="1:4" ht="30">
      <c r="A16" s="3" t="s">
        <v>1980</v>
      </c>
      <c r="B16" s="4" t="s">
        <v>4</v>
      </c>
      <c r="C16" s="4" t="s">
        <v>4</v>
      </c>
      <c r="D16" s="4" t="s">
        <v>4</v>
      </c>
    </row>
    <row r="17" spans="1:4">
      <c r="A17" s="2" t="s">
        <v>1981</v>
      </c>
      <c r="B17" s="233">
        <v>7.62</v>
      </c>
      <c r="C17" s="233">
        <v>8.17</v>
      </c>
      <c r="D17" s="233">
        <v>7.04</v>
      </c>
    </row>
    <row r="18" spans="1:4">
      <c r="A18" s="2" t="s">
        <v>1982</v>
      </c>
      <c r="B18" s="233">
        <v>8.24</v>
      </c>
      <c r="C18" s="233">
        <v>9.66</v>
      </c>
      <c r="D18" s="233">
        <v>8.4600000000000009</v>
      </c>
    </row>
    <row r="19" spans="1:4" ht="30">
      <c r="A19" s="2" t="s">
        <v>1983</v>
      </c>
      <c r="B19" s="233">
        <v>14</v>
      </c>
      <c r="C19" s="233">
        <v>14.06</v>
      </c>
      <c r="D19" s="233">
        <v>14.07</v>
      </c>
    </row>
    <row r="20" spans="1:4" ht="30">
      <c r="A20" s="2" t="s">
        <v>1984</v>
      </c>
      <c r="B20" s="233">
        <v>14.13</v>
      </c>
      <c r="C20" s="233">
        <v>14.13</v>
      </c>
      <c r="D20" s="233">
        <v>14.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987</v>
      </c>
      <c r="B1" s="8" t="s">
        <v>1</v>
      </c>
      <c r="C1" s="8"/>
    </row>
    <row r="2" spans="1:3">
      <c r="A2" s="8"/>
      <c r="B2" s="1" t="s">
        <v>2</v>
      </c>
      <c r="C2" s="1" t="s">
        <v>31</v>
      </c>
    </row>
    <row r="3" spans="1:3" ht="30">
      <c r="A3" s="3" t="s">
        <v>1583</v>
      </c>
      <c r="B3" s="4" t="s">
        <v>4</v>
      </c>
      <c r="C3" s="4" t="s">
        <v>4</v>
      </c>
    </row>
    <row r="4" spans="1:3" ht="30">
      <c r="A4" s="2" t="s">
        <v>1988</v>
      </c>
      <c r="B4" s="7">
        <v>841100000</v>
      </c>
      <c r="C4" s="7">
        <v>804100000</v>
      </c>
    </row>
    <row r="5" spans="1:3" ht="30">
      <c r="A5" s="2" t="s">
        <v>1989</v>
      </c>
      <c r="B5" s="6">
        <v>121800000</v>
      </c>
      <c r="C5" s="6">
        <v>67400000</v>
      </c>
    </row>
    <row r="6" spans="1:3">
      <c r="A6" s="2" t="s">
        <v>49</v>
      </c>
      <c r="B6" s="6">
        <v>89833000</v>
      </c>
      <c r="C6" s="6">
        <v>72743000</v>
      </c>
    </row>
    <row r="7" spans="1:3" ht="30">
      <c r="A7" s="2" t="s">
        <v>1990</v>
      </c>
      <c r="B7" s="7">
        <v>12100000</v>
      </c>
      <c r="C7" s="7">
        <v>11200000</v>
      </c>
    </row>
    <row r="8" spans="1:3" ht="30">
      <c r="A8" s="2" t="s">
        <v>1991</v>
      </c>
      <c r="B8" s="233">
        <v>0.28999999999999998</v>
      </c>
      <c r="C8" s="4" t="s">
        <v>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992</v>
      </c>
      <c r="B1" s="8" t="s">
        <v>1</v>
      </c>
      <c r="C1" s="8"/>
      <c r="D1" s="8"/>
    </row>
    <row r="2" spans="1:4">
      <c r="A2" s="8"/>
      <c r="B2" s="1" t="s">
        <v>2</v>
      </c>
      <c r="C2" s="1" t="s">
        <v>31</v>
      </c>
      <c r="D2" s="1" t="s">
        <v>97</v>
      </c>
    </row>
    <row r="3" spans="1:4" ht="30">
      <c r="A3" s="3" t="s">
        <v>1993</v>
      </c>
      <c r="B3" s="4" t="s">
        <v>4</v>
      </c>
      <c r="C3" s="4" t="s">
        <v>4</v>
      </c>
      <c r="D3" s="4" t="s">
        <v>4</v>
      </c>
    </row>
    <row r="4" spans="1:4">
      <c r="A4" s="2" t="s">
        <v>1994</v>
      </c>
      <c r="B4" s="7">
        <v>218917000</v>
      </c>
      <c r="C4" s="7">
        <v>213210000</v>
      </c>
      <c r="D4" s="4" t="s">
        <v>4</v>
      </c>
    </row>
    <row r="5" spans="1:4" ht="45">
      <c r="A5" s="2" t="s">
        <v>1995</v>
      </c>
      <c r="B5" s="6">
        <v>-143575000</v>
      </c>
      <c r="C5" s="6">
        <v>-134883000</v>
      </c>
      <c r="D5" s="4" t="s">
        <v>4</v>
      </c>
    </row>
    <row r="6" spans="1:4">
      <c r="A6" s="2" t="s">
        <v>1996</v>
      </c>
      <c r="B6" s="6">
        <v>90990000</v>
      </c>
      <c r="C6" s="6">
        <v>93975000</v>
      </c>
      <c r="D6" s="4" t="s">
        <v>4</v>
      </c>
    </row>
    <row r="7" spans="1:4" ht="30">
      <c r="A7" s="2" t="s">
        <v>1997</v>
      </c>
      <c r="B7" s="6">
        <v>11600000</v>
      </c>
      <c r="C7" s="6">
        <v>13100000</v>
      </c>
      <c r="D7" s="6">
        <v>12900000</v>
      </c>
    </row>
    <row r="8" spans="1:4" ht="30">
      <c r="A8" s="2" t="s">
        <v>1998</v>
      </c>
      <c r="B8" s="6">
        <v>75342000</v>
      </c>
      <c r="C8" s="6">
        <v>78327000</v>
      </c>
      <c r="D8" s="4" t="s">
        <v>4</v>
      </c>
    </row>
    <row r="9" spans="1:4">
      <c r="A9" s="2" t="s">
        <v>1999</v>
      </c>
      <c r="B9" s="4" t="s">
        <v>4</v>
      </c>
      <c r="C9" s="4" t="s">
        <v>4</v>
      </c>
      <c r="D9" s="4" t="s">
        <v>4</v>
      </c>
    </row>
    <row r="10" spans="1:4" ht="30">
      <c r="A10" s="3" t="s">
        <v>1993</v>
      </c>
      <c r="B10" s="4" t="s">
        <v>4</v>
      </c>
      <c r="C10" s="4" t="s">
        <v>4</v>
      </c>
      <c r="D10" s="4" t="s">
        <v>4</v>
      </c>
    </row>
    <row r="11" spans="1:4">
      <c r="A11" s="2" t="s">
        <v>1994</v>
      </c>
      <c r="B11" s="6">
        <v>72096000</v>
      </c>
      <c r="C11" s="6">
        <v>72055000</v>
      </c>
      <c r="D11" s="4" t="s">
        <v>4</v>
      </c>
    </row>
    <row r="12" spans="1:4" ht="30">
      <c r="A12" s="2" t="s">
        <v>2000</v>
      </c>
      <c r="B12" s="4" t="s">
        <v>4</v>
      </c>
      <c r="C12" s="4" t="s">
        <v>4</v>
      </c>
      <c r="D12" s="4" t="s">
        <v>4</v>
      </c>
    </row>
    <row r="13" spans="1:4" ht="30">
      <c r="A13" s="3" t="s">
        <v>1993</v>
      </c>
      <c r="B13" s="4" t="s">
        <v>4</v>
      </c>
      <c r="C13" s="4" t="s">
        <v>4</v>
      </c>
      <c r="D13" s="4" t="s">
        <v>4</v>
      </c>
    </row>
    <row r="14" spans="1:4">
      <c r="A14" s="2" t="s">
        <v>1994</v>
      </c>
      <c r="B14" s="6">
        <v>86119000</v>
      </c>
      <c r="C14" s="6">
        <v>80299000</v>
      </c>
      <c r="D14" s="4" t="s">
        <v>4</v>
      </c>
    </row>
    <row r="15" spans="1:4" ht="30">
      <c r="A15" s="2" t="s">
        <v>2001</v>
      </c>
      <c r="B15" s="4" t="s">
        <v>4</v>
      </c>
      <c r="C15" s="4" t="s">
        <v>4</v>
      </c>
      <c r="D15" s="4" t="s">
        <v>4</v>
      </c>
    </row>
    <row r="16" spans="1:4" ht="30">
      <c r="A16" s="3" t="s">
        <v>1993</v>
      </c>
      <c r="B16" s="4" t="s">
        <v>4</v>
      </c>
      <c r="C16" s="4" t="s">
        <v>4</v>
      </c>
      <c r="D16" s="4" t="s">
        <v>4</v>
      </c>
    </row>
    <row r="17" spans="1:4">
      <c r="A17" s="2" t="s">
        <v>1994</v>
      </c>
      <c r="B17" s="6">
        <v>60382000</v>
      </c>
      <c r="C17" s="6">
        <v>60536000</v>
      </c>
      <c r="D17" s="4" t="s">
        <v>4</v>
      </c>
    </row>
    <row r="18" spans="1:4">
      <c r="A18" s="2" t="s">
        <v>2002</v>
      </c>
      <c r="B18" s="4" t="s">
        <v>4</v>
      </c>
      <c r="C18" s="4" t="s">
        <v>4</v>
      </c>
      <c r="D18" s="4" t="s">
        <v>4</v>
      </c>
    </row>
    <row r="19" spans="1:4" ht="30">
      <c r="A19" s="3" t="s">
        <v>1993</v>
      </c>
      <c r="B19" s="4" t="s">
        <v>4</v>
      </c>
      <c r="C19" s="4" t="s">
        <v>4</v>
      </c>
      <c r="D19" s="4" t="s">
        <v>4</v>
      </c>
    </row>
    <row r="20" spans="1:4">
      <c r="A20" s="2" t="s">
        <v>1994</v>
      </c>
      <c r="B20" s="6">
        <v>320000</v>
      </c>
      <c r="C20" s="6">
        <v>320000</v>
      </c>
      <c r="D20" s="4" t="s">
        <v>4</v>
      </c>
    </row>
    <row r="21" spans="1:4">
      <c r="A21" s="2" t="s">
        <v>2003</v>
      </c>
      <c r="B21" s="4" t="s">
        <v>4</v>
      </c>
      <c r="C21" s="4" t="s">
        <v>4</v>
      </c>
      <c r="D21" s="4" t="s">
        <v>4</v>
      </c>
    </row>
    <row r="22" spans="1:4" ht="30">
      <c r="A22" s="3" t="s">
        <v>1993</v>
      </c>
      <c r="B22" s="4" t="s">
        <v>4</v>
      </c>
      <c r="C22" s="4" t="s">
        <v>4</v>
      </c>
      <c r="D22" s="4" t="s">
        <v>4</v>
      </c>
    </row>
    <row r="23" spans="1:4">
      <c r="A23" s="2" t="s">
        <v>1994</v>
      </c>
      <c r="B23" s="7">
        <v>15648000</v>
      </c>
      <c r="C23" s="7">
        <v>15648000</v>
      </c>
      <c r="D23" s="4" t="s">
        <v>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4.42578125" bestFit="1" customWidth="1"/>
  </cols>
  <sheetData>
    <row r="1" spans="1:4" ht="15" customHeight="1">
      <c r="A1" s="1" t="s">
        <v>2004</v>
      </c>
      <c r="B1" s="8" t="s">
        <v>1</v>
      </c>
      <c r="C1" s="8"/>
      <c r="D1" s="8"/>
    </row>
    <row r="2" spans="1:4" ht="30">
      <c r="A2" s="1" t="s">
        <v>30</v>
      </c>
      <c r="B2" s="1" t="s">
        <v>2</v>
      </c>
      <c r="C2" s="1" t="s">
        <v>31</v>
      </c>
      <c r="D2" s="1" t="s">
        <v>97</v>
      </c>
    </row>
    <row r="3" spans="1:4">
      <c r="A3" s="1"/>
      <c r="B3" s="1" t="s">
        <v>2005</v>
      </c>
      <c r="C3" s="1" t="s">
        <v>2005</v>
      </c>
      <c r="D3" s="1" t="s">
        <v>2005</v>
      </c>
    </row>
    <row r="4" spans="1:4">
      <c r="A4" s="3" t="s">
        <v>2006</v>
      </c>
      <c r="B4" s="4" t="s">
        <v>4</v>
      </c>
      <c r="C4" s="4" t="s">
        <v>4</v>
      </c>
      <c r="D4" s="4" t="s">
        <v>4</v>
      </c>
    </row>
    <row r="5" spans="1:4">
      <c r="A5" s="2" t="s">
        <v>573</v>
      </c>
      <c r="B5" s="7">
        <v>111923</v>
      </c>
      <c r="C5" s="7">
        <v>121153</v>
      </c>
      <c r="D5" s="7">
        <v>100273</v>
      </c>
    </row>
    <row r="6" spans="1:4">
      <c r="A6" s="2" t="s">
        <v>628</v>
      </c>
      <c r="B6" s="6">
        <v>73824</v>
      </c>
      <c r="C6" s="6">
        <v>49496</v>
      </c>
      <c r="D6" s="6">
        <v>113650</v>
      </c>
    </row>
    <row r="7" spans="1:4">
      <c r="A7" s="2" t="s">
        <v>629</v>
      </c>
      <c r="B7" s="6">
        <v>-36683</v>
      </c>
      <c r="C7" s="6">
        <v>-36867</v>
      </c>
      <c r="D7" s="6">
        <v>-81747</v>
      </c>
    </row>
    <row r="8" spans="1:4">
      <c r="A8" s="2" t="s">
        <v>2007</v>
      </c>
      <c r="B8" s="6">
        <v>-1724</v>
      </c>
      <c r="C8" s="6">
        <v>-5012</v>
      </c>
      <c r="D8" s="6">
        <v>-4266</v>
      </c>
    </row>
    <row r="9" spans="1:4">
      <c r="A9" s="2" t="s">
        <v>184</v>
      </c>
      <c r="B9" s="6">
        <v>-16523</v>
      </c>
      <c r="C9" s="6">
        <v>-16847</v>
      </c>
      <c r="D9" s="6">
        <v>-6757</v>
      </c>
    </row>
    <row r="10" spans="1:4">
      <c r="A10" s="2" t="s">
        <v>378</v>
      </c>
      <c r="B10" s="6">
        <v>130817</v>
      </c>
      <c r="C10" s="6">
        <v>111923</v>
      </c>
      <c r="D10" s="6">
        <v>121153</v>
      </c>
    </row>
    <row r="11" spans="1:4" ht="30">
      <c r="A11" s="3" t="s">
        <v>2008</v>
      </c>
      <c r="B11" s="4" t="s">
        <v>4</v>
      </c>
      <c r="C11" s="4" t="s">
        <v>4</v>
      </c>
      <c r="D11" s="4" t="s">
        <v>4</v>
      </c>
    </row>
    <row r="12" spans="1:4">
      <c r="A12" s="2" t="s">
        <v>573</v>
      </c>
      <c r="B12" s="4">
        <v>661</v>
      </c>
      <c r="C12" s="4">
        <v>592</v>
      </c>
      <c r="D12" s="4">
        <v>713</v>
      </c>
    </row>
    <row r="13" spans="1:4">
      <c r="A13" s="2" t="s">
        <v>2009</v>
      </c>
      <c r="B13" s="4">
        <v>607</v>
      </c>
      <c r="C13" s="4">
        <v>368</v>
      </c>
      <c r="D13" s="4">
        <v>358</v>
      </c>
    </row>
    <row r="14" spans="1:4">
      <c r="A14" s="2" t="s">
        <v>2010</v>
      </c>
      <c r="B14" s="4">
        <v>-296</v>
      </c>
      <c r="C14" s="4">
        <v>-282</v>
      </c>
      <c r="D14" s="4">
        <v>-440</v>
      </c>
    </row>
    <row r="15" spans="1:4">
      <c r="A15" s="2" t="s">
        <v>2011</v>
      </c>
      <c r="B15" s="4">
        <v>-12</v>
      </c>
      <c r="C15" s="4">
        <v>-17</v>
      </c>
      <c r="D15" s="4">
        <v>-39</v>
      </c>
    </row>
    <row r="16" spans="1:4">
      <c r="A16" s="2" t="s">
        <v>378</v>
      </c>
      <c r="B16" s="4">
        <v>960</v>
      </c>
      <c r="C16" s="4">
        <v>661</v>
      </c>
      <c r="D16" s="4">
        <v>592</v>
      </c>
    </row>
    <row r="17" spans="1:4">
      <c r="A17" s="2" t="s">
        <v>2012</v>
      </c>
      <c r="B17" s="4" t="s">
        <v>4</v>
      </c>
      <c r="C17" s="4" t="s">
        <v>4</v>
      </c>
      <c r="D17" s="4" t="s">
        <v>4</v>
      </c>
    </row>
    <row r="18" spans="1:4">
      <c r="A18" s="3" t="s">
        <v>2006</v>
      </c>
      <c r="B18" s="4" t="s">
        <v>4</v>
      </c>
      <c r="C18" s="4" t="s">
        <v>4</v>
      </c>
      <c r="D18" s="4" t="s">
        <v>4</v>
      </c>
    </row>
    <row r="19" spans="1:4">
      <c r="A19" s="2" t="s">
        <v>378</v>
      </c>
      <c r="B19" s="6">
        <v>92522</v>
      </c>
      <c r="C19" s="6">
        <v>61648</v>
      </c>
      <c r="D19" s="4" t="s">
        <v>4</v>
      </c>
    </row>
    <row r="20" spans="1:4">
      <c r="A20" s="2" t="s">
        <v>1760</v>
      </c>
      <c r="B20" s="4" t="s">
        <v>4</v>
      </c>
      <c r="C20" s="4" t="s">
        <v>4</v>
      </c>
      <c r="D20" s="4" t="s">
        <v>4</v>
      </c>
    </row>
    <row r="21" spans="1:4">
      <c r="A21" s="3" t="s">
        <v>2006</v>
      </c>
      <c r="B21" s="4" t="s">
        <v>4</v>
      </c>
      <c r="C21" s="4" t="s">
        <v>4</v>
      </c>
      <c r="D21" s="4" t="s">
        <v>4</v>
      </c>
    </row>
    <row r="22" spans="1:4">
      <c r="A22" s="2" t="s">
        <v>378</v>
      </c>
      <c r="B22" s="6">
        <v>18480</v>
      </c>
      <c r="C22" s="6">
        <v>22148</v>
      </c>
      <c r="D22" s="4" t="s">
        <v>4</v>
      </c>
    </row>
    <row r="23" spans="1:4">
      <c r="A23" s="2" t="s">
        <v>2013</v>
      </c>
      <c r="B23" s="4" t="s">
        <v>4</v>
      </c>
      <c r="C23" s="4" t="s">
        <v>4</v>
      </c>
      <c r="D23" s="4" t="s">
        <v>4</v>
      </c>
    </row>
    <row r="24" spans="1:4">
      <c r="A24" s="3" t="s">
        <v>2006</v>
      </c>
      <c r="B24" s="4" t="s">
        <v>4</v>
      </c>
      <c r="C24" s="4" t="s">
        <v>4</v>
      </c>
      <c r="D24" s="4" t="s">
        <v>4</v>
      </c>
    </row>
    <row r="25" spans="1:4">
      <c r="A25" s="2" t="s">
        <v>378</v>
      </c>
      <c r="B25" s="7">
        <v>19815</v>
      </c>
      <c r="C25" s="7">
        <v>28127</v>
      </c>
      <c r="D25" s="4" t="s">
        <v>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2014</v>
      </c>
      <c r="B1" s="8" t="s">
        <v>2</v>
      </c>
      <c r="C1" s="8" t="s">
        <v>31</v>
      </c>
    </row>
    <row r="2" spans="1:3">
      <c r="A2" s="1" t="s">
        <v>1687</v>
      </c>
      <c r="B2" s="8"/>
      <c r="C2" s="8"/>
    </row>
    <row r="3" spans="1:3" ht="30">
      <c r="A3" s="3" t="s">
        <v>632</v>
      </c>
      <c r="B3" s="4" t="s">
        <v>4</v>
      </c>
      <c r="C3" s="4" t="s">
        <v>4</v>
      </c>
    </row>
    <row r="4" spans="1:3">
      <c r="A4" s="2" t="s">
        <v>631</v>
      </c>
      <c r="B4" s="12">
        <v>4.4000000000000004</v>
      </c>
      <c r="C4" s="12">
        <v>4.400000000000000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2015</v>
      </c>
      <c r="B1" s="8" t="s">
        <v>2</v>
      </c>
      <c r="C1" s="8" t="s">
        <v>31</v>
      </c>
    </row>
    <row r="2" spans="1:3">
      <c r="A2" s="1" t="s">
        <v>2016</v>
      </c>
      <c r="B2" s="8"/>
      <c r="C2" s="8"/>
    </row>
    <row r="3" spans="1:3" ht="30">
      <c r="A3" s="2" t="s">
        <v>2017</v>
      </c>
      <c r="B3" s="12">
        <v>2.4</v>
      </c>
      <c r="C3" s="12">
        <v>2.5</v>
      </c>
    </row>
    <row r="4" spans="1:3" ht="30">
      <c r="A4" s="2" t="s">
        <v>2018</v>
      </c>
      <c r="B4" s="12">
        <v>1.1000000000000001</v>
      </c>
      <c r="C4" s="12">
        <v>1.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 bestFit="1" customWidth="1"/>
    <col min="2" max="2" width="36.5703125" customWidth="1"/>
    <col min="3" max="3" width="7.28515625" customWidth="1"/>
    <col min="4" max="4" width="25.85546875" customWidth="1"/>
    <col min="5" max="5" width="7.28515625" customWidth="1"/>
    <col min="6" max="6" width="23.42578125" customWidth="1"/>
    <col min="7" max="7" width="22.28515625" customWidth="1"/>
    <col min="8" max="8" width="7.28515625" customWidth="1"/>
    <col min="9" max="9" width="23.42578125" customWidth="1"/>
    <col min="10" max="10" width="22.28515625"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8</v>
      </c>
      <c r="B3" s="10" t="s">
        <v>4</v>
      </c>
      <c r="C3" s="10"/>
      <c r="D3" s="10"/>
      <c r="E3" s="10"/>
      <c r="F3" s="10"/>
      <c r="G3" s="10"/>
      <c r="H3" s="10"/>
      <c r="I3" s="10"/>
      <c r="J3" s="10"/>
    </row>
    <row r="4" spans="1:10" ht="15" customHeight="1">
      <c r="A4" s="11" t="s">
        <v>299</v>
      </c>
      <c r="B4" s="10" t="s">
        <v>4</v>
      </c>
      <c r="C4" s="10"/>
      <c r="D4" s="10"/>
      <c r="E4" s="10"/>
      <c r="F4" s="10"/>
      <c r="G4" s="10"/>
      <c r="H4" s="10"/>
      <c r="I4" s="10"/>
      <c r="J4" s="10"/>
    </row>
    <row r="5" spans="1:10">
      <c r="A5" s="11"/>
      <c r="B5" s="22"/>
      <c r="C5" s="22"/>
      <c r="D5" s="22"/>
      <c r="E5" s="22"/>
      <c r="F5" s="22"/>
      <c r="G5" s="22"/>
      <c r="H5" s="22"/>
      <c r="I5" s="22"/>
    </row>
    <row r="6" spans="1:10" ht="15.75" thickBot="1">
      <c r="A6" s="11"/>
      <c r="B6" s="22"/>
      <c r="C6" s="22"/>
      <c r="D6" s="22"/>
      <c r="E6" s="54" t="s">
        <v>290</v>
      </c>
      <c r="F6" s="54"/>
      <c r="G6" s="54"/>
      <c r="H6" s="54"/>
      <c r="I6" s="54"/>
    </row>
    <row r="7" spans="1:10" ht="15.75" thickBot="1">
      <c r="A7" s="11"/>
      <c r="B7" s="42" t="s">
        <v>300</v>
      </c>
      <c r="C7" s="26"/>
      <c r="D7" s="22"/>
      <c r="E7" s="55">
        <v>2013</v>
      </c>
      <c r="F7" s="55"/>
      <c r="G7" s="28"/>
      <c r="H7" s="55">
        <v>2012</v>
      </c>
      <c r="I7" s="55"/>
    </row>
    <row r="8" spans="1:10">
      <c r="A8" s="11"/>
      <c r="B8" s="56" t="s">
        <v>301</v>
      </c>
      <c r="C8" s="56"/>
      <c r="D8" s="22"/>
      <c r="E8" s="45" t="s">
        <v>293</v>
      </c>
      <c r="F8" s="47">
        <v>524</v>
      </c>
      <c r="G8" s="22"/>
      <c r="H8" s="45" t="s">
        <v>293</v>
      </c>
      <c r="I8" s="47">
        <v>619</v>
      </c>
    </row>
    <row r="9" spans="1:10">
      <c r="A9" s="11"/>
      <c r="B9" s="57" t="s">
        <v>302</v>
      </c>
      <c r="C9" s="57"/>
      <c r="D9" s="22"/>
      <c r="E9" s="22"/>
      <c r="F9" s="48">
        <v>24533</v>
      </c>
      <c r="G9" s="22"/>
      <c r="H9" s="22"/>
      <c r="I9" s="48">
        <v>41547</v>
      </c>
    </row>
    <row r="10" spans="1:10">
      <c r="A10" s="11"/>
      <c r="B10" s="57" t="s">
        <v>303</v>
      </c>
      <c r="C10" s="57"/>
      <c r="D10" s="22"/>
      <c r="E10" s="22"/>
      <c r="F10" s="49">
        <v>83</v>
      </c>
      <c r="G10" s="22"/>
      <c r="H10" s="22"/>
      <c r="I10" s="49">
        <v>122</v>
      </c>
    </row>
    <row r="11" spans="1:10" ht="17.25" customHeight="1" thickBot="1">
      <c r="A11" s="11"/>
      <c r="B11" s="57" t="s">
        <v>304</v>
      </c>
      <c r="C11" s="57"/>
      <c r="D11" s="22"/>
      <c r="E11" s="26"/>
      <c r="F11" s="51">
        <v>286</v>
      </c>
      <c r="G11" s="22"/>
      <c r="H11" s="26"/>
      <c r="I11" s="51">
        <v>15</v>
      </c>
    </row>
    <row r="12" spans="1:10" ht="15.75" thickBot="1">
      <c r="A12" s="11"/>
      <c r="B12" s="57" t="s">
        <v>162</v>
      </c>
      <c r="C12" s="57"/>
      <c r="D12" s="22"/>
      <c r="E12" s="52" t="s">
        <v>293</v>
      </c>
      <c r="F12" s="53">
        <v>25426</v>
      </c>
      <c r="G12" s="22"/>
      <c r="H12" s="52" t="s">
        <v>293</v>
      </c>
      <c r="I12" s="53">
        <v>42303</v>
      </c>
    </row>
    <row r="13" spans="1:10" ht="15.75" thickTop="1">
      <c r="A13" s="11"/>
      <c r="B13" s="60" t="s">
        <v>305</v>
      </c>
      <c r="C13" s="60"/>
      <c r="D13" s="60"/>
      <c r="E13" s="60"/>
      <c r="F13" s="60"/>
      <c r="G13" s="60"/>
      <c r="H13" s="60"/>
      <c r="I13" s="60"/>
      <c r="J13" s="60"/>
    </row>
    <row r="14" spans="1:10">
      <c r="A14" s="11"/>
      <c r="B14" s="61"/>
      <c r="C14" s="61"/>
      <c r="D14" s="61"/>
      <c r="E14" s="61"/>
      <c r="F14" s="61"/>
      <c r="G14" s="61"/>
      <c r="H14" s="61"/>
      <c r="I14" s="61"/>
      <c r="J14" s="61"/>
    </row>
    <row r="15" spans="1:10">
      <c r="A15" s="11"/>
      <c r="B15" s="62" t="s">
        <v>306</v>
      </c>
      <c r="C15" s="62"/>
      <c r="D15" s="62"/>
      <c r="E15" s="62"/>
      <c r="F15" s="62"/>
      <c r="G15" s="62"/>
      <c r="H15" s="62"/>
      <c r="I15" s="62"/>
      <c r="J15" s="62"/>
    </row>
    <row r="16" spans="1:10">
      <c r="A16" s="11"/>
      <c r="B16" s="10"/>
      <c r="C16" s="10"/>
      <c r="D16" s="10"/>
      <c r="E16" s="10"/>
      <c r="F16" s="10"/>
      <c r="G16" s="10"/>
      <c r="H16" s="10"/>
      <c r="I16" s="10"/>
      <c r="J16" s="10"/>
    </row>
    <row r="17" spans="1:10">
      <c r="A17" s="11"/>
      <c r="B17" s="10"/>
      <c r="C17" s="10"/>
      <c r="D17" s="10"/>
      <c r="E17" s="10"/>
      <c r="F17" s="10"/>
      <c r="G17" s="10"/>
      <c r="H17" s="10"/>
      <c r="I17" s="10"/>
      <c r="J17" s="10"/>
    </row>
    <row r="18" spans="1:10" ht="25.5" customHeight="1">
      <c r="A18" s="11"/>
      <c r="B18" s="39" t="s">
        <v>307</v>
      </c>
      <c r="C18" s="39"/>
      <c r="D18" s="39"/>
      <c r="E18" s="39"/>
      <c r="F18" s="39"/>
      <c r="G18" s="39"/>
      <c r="H18" s="39"/>
      <c r="I18" s="39"/>
      <c r="J18" s="39"/>
    </row>
    <row r="19" spans="1:10">
      <c r="A19" s="11"/>
      <c r="B19" s="10"/>
      <c r="C19" s="10"/>
      <c r="D19" s="10"/>
      <c r="E19" s="10"/>
      <c r="F19" s="10"/>
      <c r="G19" s="10"/>
      <c r="H19" s="10"/>
      <c r="I19" s="10"/>
      <c r="J19" s="10"/>
    </row>
    <row r="20" spans="1:10">
      <c r="A20" s="11"/>
      <c r="B20" s="35" t="s">
        <v>308</v>
      </c>
      <c r="C20" s="35"/>
      <c r="D20" s="35"/>
      <c r="E20" s="35"/>
      <c r="F20" s="35"/>
      <c r="G20" s="35"/>
      <c r="H20" s="35"/>
      <c r="I20" s="35"/>
      <c r="J20" s="35"/>
    </row>
    <row r="21" spans="1:10">
      <c r="A21" s="11"/>
      <c r="B21" s="22"/>
      <c r="C21" s="22"/>
      <c r="D21" s="22"/>
      <c r="E21" s="22"/>
      <c r="F21" s="22"/>
      <c r="G21" s="22"/>
      <c r="H21" s="22"/>
      <c r="I21" s="22"/>
      <c r="J21" s="22"/>
    </row>
    <row r="22" spans="1:10" ht="15.75" thickBot="1">
      <c r="A22" s="11"/>
      <c r="B22" s="22"/>
      <c r="C22" s="54" t="s">
        <v>309</v>
      </c>
      <c r="D22" s="54"/>
      <c r="E22" s="54"/>
      <c r="F22" s="54"/>
      <c r="G22" s="54"/>
      <c r="H22" s="54"/>
      <c r="I22" s="54"/>
      <c r="J22" s="54"/>
    </row>
    <row r="23" spans="1:10" ht="15.75" thickBot="1">
      <c r="A23" s="11"/>
      <c r="B23" s="42" t="s">
        <v>300</v>
      </c>
      <c r="C23" s="55">
        <v>2013</v>
      </c>
      <c r="D23" s="55"/>
      <c r="E23" s="28"/>
      <c r="F23" s="55">
        <v>2012</v>
      </c>
      <c r="G23" s="55"/>
      <c r="H23" s="28"/>
      <c r="I23" s="55">
        <v>2011</v>
      </c>
      <c r="J23" s="55"/>
    </row>
    <row r="24" spans="1:10">
      <c r="A24" s="11"/>
      <c r="B24" s="45" t="s">
        <v>310</v>
      </c>
      <c r="C24" s="45" t="s">
        <v>293</v>
      </c>
      <c r="D24" s="58">
        <v>-11609</v>
      </c>
      <c r="E24" s="22"/>
      <c r="F24" s="45" t="s">
        <v>293</v>
      </c>
      <c r="G24" s="58">
        <v>4019</v>
      </c>
      <c r="H24" s="22"/>
      <c r="I24" s="45" t="s">
        <v>293</v>
      </c>
      <c r="J24" s="58">
        <v>7481</v>
      </c>
    </row>
    <row r="25" spans="1:10">
      <c r="A25" s="11"/>
      <c r="B25" s="44" t="s">
        <v>311</v>
      </c>
      <c r="C25" s="22"/>
      <c r="D25" s="48">
        <v>-2322</v>
      </c>
      <c r="E25" s="22"/>
      <c r="F25" s="22"/>
      <c r="G25" s="49">
        <v>652</v>
      </c>
      <c r="H25" s="22"/>
      <c r="I25" s="22"/>
      <c r="J25" s="48">
        <v>1464</v>
      </c>
    </row>
    <row r="26" spans="1:10" ht="15.75" thickBot="1">
      <c r="A26" s="11"/>
      <c r="B26" s="44" t="s">
        <v>312</v>
      </c>
      <c r="C26" s="26"/>
      <c r="D26" s="59">
        <v>4982</v>
      </c>
      <c r="E26" s="22"/>
      <c r="F26" s="26"/>
      <c r="G26" s="59">
        <v>-7022</v>
      </c>
      <c r="H26" s="22"/>
      <c r="I26" s="26"/>
      <c r="J26" s="59">
        <v>-4938</v>
      </c>
    </row>
    <row r="27" spans="1:10" ht="15.75" thickBot="1">
      <c r="A27" s="11"/>
      <c r="B27" s="44" t="s">
        <v>162</v>
      </c>
      <c r="C27" s="52" t="s">
        <v>293</v>
      </c>
      <c r="D27" s="53">
        <v>-8949</v>
      </c>
      <c r="E27" s="22"/>
      <c r="F27" s="52" t="s">
        <v>293</v>
      </c>
      <c r="G27" s="53">
        <v>-2351</v>
      </c>
      <c r="H27" s="22"/>
      <c r="I27" s="52" t="s">
        <v>293</v>
      </c>
      <c r="J27" s="53">
        <v>4007</v>
      </c>
    </row>
    <row r="28" spans="1:10" ht="25.5" customHeight="1" thickTop="1">
      <c r="A28" s="11"/>
      <c r="B28" s="39" t="s">
        <v>313</v>
      </c>
      <c r="C28" s="39"/>
      <c r="D28" s="39"/>
      <c r="E28" s="39"/>
      <c r="F28" s="39"/>
      <c r="G28" s="39"/>
      <c r="H28" s="39"/>
      <c r="I28" s="39"/>
      <c r="J28" s="39"/>
    </row>
  </sheetData>
  <mergeCells count="27">
    <mergeCell ref="B28:J28"/>
    <mergeCell ref="A1:A2"/>
    <mergeCell ref="B1:J1"/>
    <mergeCell ref="B2:J2"/>
    <mergeCell ref="B3:J3"/>
    <mergeCell ref="A4:A28"/>
    <mergeCell ref="B4:J4"/>
    <mergeCell ref="B13:J13"/>
    <mergeCell ref="B14:J14"/>
    <mergeCell ref="B15:J15"/>
    <mergeCell ref="B16:J16"/>
    <mergeCell ref="B11:C11"/>
    <mergeCell ref="B12:C12"/>
    <mergeCell ref="B20:J20"/>
    <mergeCell ref="C22:J22"/>
    <mergeCell ref="C23:D23"/>
    <mergeCell ref="F23:G23"/>
    <mergeCell ref="I23:J23"/>
    <mergeCell ref="B17:J17"/>
    <mergeCell ref="B18:J18"/>
    <mergeCell ref="B19:J19"/>
    <mergeCell ref="E6:I6"/>
    <mergeCell ref="E7:F7"/>
    <mergeCell ref="H7:I7"/>
    <mergeCell ref="B8:C8"/>
    <mergeCell ref="B9:C9"/>
    <mergeCell ref="B10:C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019</v>
      </c>
      <c r="B1" s="8" t="s">
        <v>2</v>
      </c>
      <c r="C1" s="8" t="s">
        <v>31</v>
      </c>
    </row>
    <row r="2" spans="1:3" ht="30">
      <c r="A2" s="1" t="s">
        <v>30</v>
      </c>
      <c r="B2" s="8"/>
      <c r="C2" s="8"/>
    </row>
    <row r="3" spans="1:3">
      <c r="A3" s="3" t="s">
        <v>2020</v>
      </c>
      <c r="B3" s="4" t="s">
        <v>4</v>
      </c>
      <c r="C3" s="4" t="s">
        <v>4</v>
      </c>
    </row>
    <row r="4" spans="1:3">
      <c r="A4" s="2" t="s">
        <v>61</v>
      </c>
      <c r="B4" s="7">
        <v>1413878</v>
      </c>
      <c r="C4" s="7">
        <v>1996235</v>
      </c>
    </row>
    <row r="5" spans="1:3">
      <c r="A5" s="2" t="s">
        <v>641</v>
      </c>
      <c r="B5" s="6">
        <v>1884111</v>
      </c>
      <c r="C5" s="6">
        <v>1023202</v>
      </c>
    </row>
    <row r="6" spans="1:3">
      <c r="A6" s="2" t="s">
        <v>2021</v>
      </c>
      <c r="B6" s="6">
        <v>325324</v>
      </c>
      <c r="C6" s="6">
        <v>154173</v>
      </c>
    </row>
    <row r="7" spans="1:3" ht="45">
      <c r="A7" s="2" t="s">
        <v>2022</v>
      </c>
      <c r="B7" s="6">
        <v>699452</v>
      </c>
      <c r="C7" s="6">
        <v>769152</v>
      </c>
    </row>
    <row r="8" spans="1:3">
      <c r="A8" s="2" t="s">
        <v>644</v>
      </c>
      <c r="B8" s="6">
        <v>309088</v>
      </c>
      <c r="C8" s="6">
        <v>332630</v>
      </c>
    </row>
    <row r="9" spans="1:3">
      <c r="A9" s="2" t="s">
        <v>2023</v>
      </c>
      <c r="B9" s="6">
        <v>4631853</v>
      </c>
      <c r="C9" s="6">
        <v>4275392</v>
      </c>
    </row>
    <row r="10" spans="1:3">
      <c r="A10" s="2" t="s">
        <v>59</v>
      </c>
      <c r="B10" s="6">
        <v>365402</v>
      </c>
      <c r="C10" s="6">
        <v>353472</v>
      </c>
    </row>
    <row r="11" spans="1:3">
      <c r="A11" s="2" t="s">
        <v>62</v>
      </c>
      <c r="B11" s="6">
        <v>4997255</v>
      </c>
      <c r="C11" s="6">
        <v>4628864</v>
      </c>
    </row>
    <row r="12" spans="1:3">
      <c r="A12" s="2" t="s">
        <v>2024</v>
      </c>
      <c r="B12" s="233">
        <v>1.2</v>
      </c>
      <c r="C12" s="233">
        <v>1.83</v>
      </c>
    </row>
    <row r="13" spans="1:3">
      <c r="A13" s="2" t="s">
        <v>2025</v>
      </c>
      <c r="B13" s="233">
        <v>1.21</v>
      </c>
      <c r="C13" s="233">
        <v>1.25</v>
      </c>
    </row>
    <row r="14" spans="1:3">
      <c r="A14" s="2" t="s">
        <v>2026</v>
      </c>
      <c r="B14" s="233">
        <v>0.88</v>
      </c>
      <c r="C14" s="233">
        <v>0.87</v>
      </c>
    </row>
    <row r="15" spans="1:3">
      <c r="A15" s="2" t="s">
        <v>2027</v>
      </c>
      <c r="B15" s="233">
        <v>0.39</v>
      </c>
      <c r="C15" s="233">
        <v>0.72</v>
      </c>
    </row>
    <row r="16" spans="1:3">
      <c r="A16" s="2" t="s">
        <v>2028</v>
      </c>
      <c r="B16" s="233">
        <v>0.59</v>
      </c>
      <c r="C16" s="233">
        <v>0.47</v>
      </c>
    </row>
    <row r="17" spans="1:3">
      <c r="A17" s="2" t="s">
        <v>2029</v>
      </c>
      <c r="B17" s="233">
        <v>1.02</v>
      </c>
      <c r="C17" s="233">
        <v>1.35</v>
      </c>
    </row>
    <row r="18" spans="1:3">
      <c r="A18" s="2" t="s">
        <v>2030</v>
      </c>
      <c r="B18" s="233">
        <v>0.94</v>
      </c>
      <c r="C18" s="233">
        <v>1.25</v>
      </c>
    </row>
    <row r="19" spans="1:3">
      <c r="A19" s="3" t="s">
        <v>2031</v>
      </c>
      <c r="B19" s="4" t="s">
        <v>4</v>
      </c>
      <c r="C19" s="4" t="s">
        <v>4</v>
      </c>
    </row>
    <row r="20" spans="1:3">
      <c r="A20" s="2" t="s">
        <v>649</v>
      </c>
      <c r="B20" s="6">
        <v>629399</v>
      </c>
      <c r="C20" s="6">
        <v>777603</v>
      </c>
    </row>
    <row r="21" spans="1:3">
      <c r="A21" s="2" t="s">
        <v>650</v>
      </c>
      <c r="B21" s="6">
        <v>449005</v>
      </c>
      <c r="C21" s="6">
        <v>476005</v>
      </c>
    </row>
    <row r="22" spans="1:3">
      <c r="A22" s="2" t="s">
        <v>651</v>
      </c>
      <c r="B22" s="6">
        <v>158695</v>
      </c>
      <c r="C22" s="6">
        <v>386001</v>
      </c>
    </row>
    <row r="23" spans="1:3">
      <c r="A23" s="2" t="s">
        <v>652</v>
      </c>
      <c r="B23" s="6">
        <v>9066</v>
      </c>
      <c r="C23" s="6">
        <v>164667</v>
      </c>
    </row>
    <row r="24" spans="1:3">
      <c r="A24" s="2" t="s">
        <v>653</v>
      </c>
      <c r="B24" s="4">
        <v>0</v>
      </c>
      <c r="C24" s="6">
        <v>4204</v>
      </c>
    </row>
    <row r="25" spans="1:3" ht="30">
      <c r="A25" s="2" t="s">
        <v>2032</v>
      </c>
      <c r="B25" s="6">
        <v>1246165</v>
      </c>
      <c r="C25" s="6">
        <v>1808480</v>
      </c>
    </row>
    <row r="26" spans="1:3">
      <c r="A26" s="2" t="s">
        <v>655</v>
      </c>
      <c r="B26" s="6">
        <v>167713</v>
      </c>
      <c r="C26" s="6">
        <v>187755</v>
      </c>
    </row>
    <row r="27" spans="1:3">
      <c r="A27" s="2" t="s">
        <v>419</v>
      </c>
      <c r="B27" s="4" t="s">
        <v>4</v>
      </c>
      <c r="C27" s="4" t="s">
        <v>4</v>
      </c>
    </row>
    <row r="28" spans="1:3">
      <c r="A28" s="3" t="s">
        <v>2020</v>
      </c>
      <c r="B28" s="4" t="s">
        <v>4</v>
      </c>
      <c r="C28" s="4" t="s">
        <v>4</v>
      </c>
    </row>
    <row r="29" spans="1:3">
      <c r="A29" s="2" t="s">
        <v>61</v>
      </c>
      <c r="B29" s="6">
        <v>1413878</v>
      </c>
      <c r="C29" s="6">
        <v>1996235</v>
      </c>
    </row>
    <row r="30" spans="1:3">
      <c r="A30" s="2" t="s">
        <v>641</v>
      </c>
      <c r="B30" s="6">
        <v>1262791</v>
      </c>
      <c r="C30" s="6">
        <v>586429</v>
      </c>
    </row>
    <row r="31" spans="1:3">
      <c r="A31" s="2" t="s">
        <v>2021</v>
      </c>
      <c r="B31" s="6">
        <v>325324</v>
      </c>
      <c r="C31" s="6">
        <v>154173</v>
      </c>
    </row>
    <row r="32" spans="1:3" ht="45">
      <c r="A32" s="2" t="s">
        <v>2022</v>
      </c>
      <c r="B32" s="6">
        <v>23640</v>
      </c>
      <c r="C32" s="6">
        <v>33977</v>
      </c>
    </row>
    <row r="33" spans="1:3">
      <c r="A33" s="2" t="s">
        <v>644</v>
      </c>
      <c r="B33" s="6">
        <v>17412</v>
      </c>
      <c r="C33" s="6">
        <v>7129</v>
      </c>
    </row>
    <row r="34" spans="1:3">
      <c r="A34" s="2" t="s">
        <v>2023</v>
      </c>
      <c r="B34" s="6">
        <v>3043045</v>
      </c>
      <c r="C34" s="6">
        <v>2777943</v>
      </c>
    </row>
    <row r="35" spans="1:3">
      <c r="A35" s="2" t="s">
        <v>59</v>
      </c>
      <c r="B35" s="6">
        <v>89831</v>
      </c>
      <c r="C35" s="6">
        <v>35991</v>
      </c>
    </row>
    <row r="36" spans="1:3">
      <c r="A36" s="2" t="s">
        <v>62</v>
      </c>
      <c r="B36" s="6">
        <v>3132876</v>
      </c>
      <c r="C36" s="6">
        <v>2813934</v>
      </c>
    </row>
    <row r="37" spans="1:3">
      <c r="A37" s="2" t="s">
        <v>418</v>
      </c>
      <c r="B37" s="4" t="s">
        <v>4</v>
      </c>
      <c r="C37" s="4" t="s">
        <v>4</v>
      </c>
    </row>
    <row r="38" spans="1:3">
      <c r="A38" s="3" t="s">
        <v>2020</v>
      </c>
      <c r="B38" s="4" t="s">
        <v>4</v>
      </c>
      <c r="C38" s="4" t="s">
        <v>4</v>
      </c>
    </row>
    <row r="39" spans="1:3">
      <c r="A39" s="2" t="s">
        <v>61</v>
      </c>
      <c r="B39" s="4">
        <v>0</v>
      </c>
      <c r="C39" s="4">
        <v>0</v>
      </c>
    </row>
    <row r="40" spans="1:3">
      <c r="A40" s="2" t="s">
        <v>641</v>
      </c>
      <c r="B40" s="6">
        <v>621320</v>
      </c>
      <c r="C40" s="6">
        <v>436773</v>
      </c>
    </row>
    <row r="41" spans="1:3">
      <c r="A41" s="2" t="s">
        <v>2021</v>
      </c>
      <c r="B41" s="4">
        <v>0</v>
      </c>
      <c r="C41" s="4">
        <v>0</v>
      </c>
    </row>
    <row r="42" spans="1:3" ht="45">
      <c r="A42" s="2" t="s">
        <v>2022</v>
      </c>
      <c r="B42" s="6">
        <v>675812</v>
      </c>
      <c r="C42" s="6">
        <v>735175</v>
      </c>
    </row>
    <row r="43" spans="1:3">
      <c r="A43" s="2" t="s">
        <v>644</v>
      </c>
      <c r="B43" s="6">
        <v>291676</v>
      </c>
      <c r="C43" s="6">
        <v>325501</v>
      </c>
    </row>
    <row r="44" spans="1:3">
      <c r="A44" s="2" t="s">
        <v>2023</v>
      </c>
      <c r="B44" s="6">
        <v>1588808</v>
      </c>
      <c r="C44" s="6">
        <v>1497449</v>
      </c>
    </row>
    <row r="45" spans="1:3">
      <c r="A45" s="2" t="s">
        <v>59</v>
      </c>
      <c r="B45" s="6">
        <v>275571</v>
      </c>
      <c r="C45" s="6">
        <v>317481</v>
      </c>
    </row>
    <row r="46" spans="1:3">
      <c r="A46" s="2" t="s">
        <v>62</v>
      </c>
      <c r="B46" s="7">
        <v>1864379</v>
      </c>
      <c r="C46" s="7">
        <v>181493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33</v>
      </c>
      <c r="B1" s="8" t="s">
        <v>1</v>
      </c>
      <c r="C1" s="8"/>
    </row>
    <row r="2" spans="1:3" ht="30">
      <c r="A2" s="1" t="s">
        <v>30</v>
      </c>
      <c r="B2" s="1" t="s">
        <v>2</v>
      </c>
      <c r="C2" s="1" t="s">
        <v>31</v>
      </c>
    </row>
    <row r="3" spans="1:3" ht="30">
      <c r="A3" s="3" t="s">
        <v>2034</v>
      </c>
      <c r="B3" s="4" t="s">
        <v>4</v>
      </c>
      <c r="C3" s="4" t="s">
        <v>4</v>
      </c>
    </row>
    <row r="4" spans="1:3" ht="30">
      <c r="A4" s="2" t="s">
        <v>63</v>
      </c>
      <c r="B4" s="4">
        <v>0</v>
      </c>
      <c r="C4" s="6">
        <v>189500</v>
      </c>
    </row>
    <row r="5" spans="1:3">
      <c r="A5" s="2" t="s">
        <v>2035</v>
      </c>
      <c r="B5" s="4" t="s">
        <v>4</v>
      </c>
      <c r="C5" s="4" t="s">
        <v>4</v>
      </c>
    </row>
    <row r="6" spans="1:3" ht="30">
      <c r="A6" s="3" t="s">
        <v>2034</v>
      </c>
      <c r="B6" s="4" t="s">
        <v>4</v>
      </c>
      <c r="C6" s="4" t="s">
        <v>4</v>
      </c>
    </row>
    <row r="7" spans="1:3">
      <c r="A7" s="2" t="s">
        <v>2036</v>
      </c>
      <c r="B7" s="5">
        <v>41670</v>
      </c>
      <c r="C7" s="5">
        <v>41305</v>
      </c>
    </row>
    <row r="8" spans="1:3">
      <c r="A8" s="2" t="s">
        <v>2037</v>
      </c>
      <c r="B8" s="4" t="s">
        <v>4</v>
      </c>
      <c r="C8" s="4" t="s">
        <v>4</v>
      </c>
    </row>
    <row r="9" spans="1:3" ht="30">
      <c r="A9" s="3" t="s">
        <v>2034</v>
      </c>
      <c r="B9" s="4" t="s">
        <v>4</v>
      </c>
      <c r="C9" s="4" t="s">
        <v>4</v>
      </c>
    </row>
    <row r="10" spans="1:3">
      <c r="A10" s="2" t="s">
        <v>2036</v>
      </c>
      <c r="B10" s="5">
        <v>42428</v>
      </c>
      <c r="C10" s="5">
        <v>42428</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038</v>
      </c>
      <c r="B1" s="8" t="s">
        <v>1</v>
      </c>
      <c r="C1" s="8"/>
    </row>
    <row r="2" spans="1:3" ht="30">
      <c r="A2" s="1" t="s">
        <v>30</v>
      </c>
      <c r="B2" s="1" t="s">
        <v>2</v>
      </c>
      <c r="C2" s="1" t="s">
        <v>31</v>
      </c>
    </row>
    <row r="3" spans="1:3" ht="30">
      <c r="A3" s="3" t="s">
        <v>658</v>
      </c>
      <c r="B3" s="4" t="s">
        <v>4</v>
      </c>
      <c r="C3" s="4" t="s">
        <v>4</v>
      </c>
    </row>
    <row r="4" spans="1:3" ht="30">
      <c r="A4" s="2" t="s">
        <v>63</v>
      </c>
      <c r="B4" s="7">
        <v>0</v>
      </c>
      <c r="C4" s="7">
        <v>189500</v>
      </c>
    </row>
    <row r="5" spans="1:3" ht="30">
      <c r="A5" s="2" t="s">
        <v>2039</v>
      </c>
      <c r="B5" s="6">
        <v>152578</v>
      </c>
      <c r="C5" s="6">
        <v>379402</v>
      </c>
    </row>
    <row r="6" spans="1:3" ht="30">
      <c r="A6" s="2" t="s">
        <v>2040</v>
      </c>
      <c r="B6" s="6">
        <v>189500</v>
      </c>
      <c r="C6" s="6">
        <v>442300</v>
      </c>
    </row>
    <row r="7" spans="1:3" ht="30">
      <c r="A7" s="2" t="s">
        <v>2041</v>
      </c>
      <c r="B7" s="233">
        <v>2.72</v>
      </c>
      <c r="C7" s="233">
        <v>2.67</v>
      </c>
    </row>
    <row r="8" spans="1:3" ht="30">
      <c r="A8" s="2" t="s">
        <v>2042</v>
      </c>
      <c r="B8" s="233">
        <v>0</v>
      </c>
      <c r="C8" s="233">
        <v>2.61</v>
      </c>
    </row>
    <row r="9" spans="1:3" ht="30">
      <c r="A9" s="3" t="s">
        <v>2034</v>
      </c>
      <c r="B9" s="4" t="s">
        <v>4</v>
      </c>
      <c r="C9" s="4" t="s">
        <v>4</v>
      </c>
    </row>
    <row r="10" spans="1:3">
      <c r="A10" s="2" t="s">
        <v>2043</v>
      </c>
      <c r="B10" s="4">
        <v>0</v>
      </c>
      <c r="C10" s="6">
        <v>205505</v>
      </c>
    </row>
    <row r="11" spans="1:3">
      <c r="A11" s="2" t="s">
        <v>2044</v>
      </c>
      <c r="B11" s="4">
        <v>0</v>
      </c>
      <c r="C11" s="6">
        <v>206494</v>
      </c>
    </row>
    <row r="12" spans="1:3">
      <c r="A12" s="2" t="s">
        <v>2045</v>
      </c>
      <c r="B12" s="4">
        <v>0</v>
      </c>
      <c r="C12" s="6">
        <v>189500</v>
      </c>
    </row>
    <row r="13" spans="1:3">
      <c r="A13" s="2" t="s">
        <v>2046</v>
      </c>
      <c r="B13" s="233">
        <v>0</v>
      </c>
      <c r="C13" s="233">
        <v>2.6</v>
      </c>
    </row>
    <row r="14" spans="1:3" ht="30">
      <c r="A14" s="2" t="s">
        <v>2047</v>
      </c>
      <c r="B14" s="4" t="s">
        <v>4</v>
      </c>
      <c r="C14" s="4" t="s">
        <v>4</v>
      </c>
    </row>
    <row r="15" spans="1:3" ht="30">
      <c r="A15" s="3" t="s">
        <v>2034</v>
      </c>
      <c r="B15" s="4" t="s">
        <v>4</v>
      </c>
      <c r="C15" s="4" t="s">
        <v>4</v>
      </c>
    </row>
    <row r="16" spans="1:3">
      <c r="A16" s="2" t="s">
        <v>2043</v>
      </c>
      <c r="B16" s="4">
        <v>0</v>
      </c>
      <c r="C16" s="6">
        <v>204265</v>
      </c>
    </row>
    <row r="17" spans="1:3">
      <c r="A17" s="2" t="s">
        <v>2044</v>
      </c>
      <c r="B17" s="4">
        <v>0</v>
      </c>
      <c r="C17" s="6">
        <v>205272</v>
      </c>
    </row>
    <row r="18" spans="1:3">
      <c r="A18" s="2" t="s">
        <v>2045</v>
      </c>
      <c r="B18" s="4">
        <v>0</v>
      </c>
      <c r="C18" s="6">
        <v>188419</v>
      </c>
    </row>
    <row r="19" spans="1:3">
      <c r="A19" s="2" t="s">
        <v>2046</v>
      </c>
      <c r="B19" s="233">
        <v>0</v>
      </c>
      <c r="C19" s="233">
        <v>2.6</v>
      </c>
    </row>
    <row r="20" spans="1:3" ht="45">
      <c r="A20" s="2" t="s">
        <v>2048</v>
      </c>
      <c r="B20" s="4" t="s">
        <v>4</v>
      </c>
      <c r="C20" s="4" t="s">
        <v>4</v>
      </c>
    </row>
    <row r="21" spans="1:3" ht="30">
      <c r="A21" s="3" t="s">
        <v>2034</v>
      </c>
      <c r="B21" s="4" t="s">
        <v>4</v>
      </c>
      <c r="C21" s="4" t="s">
        <v>4</v>
      </c>
    </row>
    <row r="22" spans="1:3">
      <c r="A22" s="2" t="s">
        <v>2043</v>
      </c>
      <c r="B22" s="4">
        <v>0</v>
      </c>
      <c r="C22" s="6">
        <v>1240</v>
      </c>
    </row>
    <row r="23" spans="1:3">
      <c r="A23" s="2" t="s">
        <v>2044</v>
      </c>
      <c r="B23" s="4">
        <v>0</v>
      </c>
      <c r="C23" s="6">
        <v>1222</v>
      </c>
    </row>
    <row r="24" spans="1:3">
      <c r="A24" s="2" t="s">
        <v>2045</v>
      </c>
      <c r="B24" s="7">
        <v>0</v>
      </c>
      <c r="C24" s="7">
        <v>1081</v>
      </c>
    </row>
    <row r="25" spans="1:3">
      <c r="A25" s="2" t="s">
        <v>2046</v>
      </c>
      <c r="B25" s="233">
        <v>0</v>
      </c>
      <c r="C25" s="233">
        <v>2.9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28515625" bestFit="1" customWidth="1"/>
  </cols>
  <sheetData>
    <row r="1" spans="1:2">
      <c r="A1" s="1" t="s">
        <v>2049</v>
      </c>
      <c r="B1" s="8" t="s">
        <v>2</v>
      </c>
    </row>
    <row r="2" spans="1:2" ht="30">
      <c r="A2" s="1" t="s">
        <v>30</v>
      </c>
      <c r="B2" s="8"/>
    </row>
    <row r="3" spans="1:2">
      <c r="A3" s="3" t="s">
        <v>2050</v>
      </c>
      <c r="B3" s="4" t="s">
        <v>4</v>
      </c>
    </row>
    <row r="4" spans="1:2">
      <c r="A4" s="2">
        <v>2014</v>
      </c>
      <c r="B4" s="7">
        <v>4387460</v>
      </c>
    </row>
    <row r="5" spans="1:2">
      <c r="A5" s="2">
        <v>2015</v>
      </c>
      <c r="B5" s="6">
        <v>1315461</v>
      </c>
    </row>
    <row r="6" spans="1:2">
      <c r="A6" s="2">
        <v>2016</v>
      </c>
      <c r="B6" s="6">
        <v>712368</v>
      </c>
    </row>
    <row r="7" spans="1:2">
      <c r="A7" s="2">
        <v>2017</v>
      </c>
      <c r="B7" s="6">
        <v>63038</v>
      </c>
    </row>
    <row r="8" spans="1:2">
      <c r="A8" s="2">
        <v>2018</v>
      </c>
      <c r="B8" s="6">
        <v>58756</v>
      </c>
    </row>
    <row r="9" spans="1:2">
      <c r="A9" s="2" t="s">
        <v>689</v>
      </c>
      <c r="B9" s="6">
        <v>888316</v>
      </c>
    </row>
    <row r="10" spans="1:2">
      <c r="A10" s="2" t="s">
        <v>2051</v>
      </c>
      <c r="B10" s="6">
        <v>7425399</v>
      </c>
    </row>
    <row r="11" spans="1:2">
      <c r="A11" s="2" t="s">
        <v>1968</v>
      </c>
      <c r="B11" s="233">
        <v>0.06</v>
      </c>
    </row>
    <row r="12" spans="1:2">
      <c r="A12" s="2" t="s">
        <v>2052</v>
      </c>
      <c r="B12" s="4" t="s">
        <v>4</v>
      </c>
    </row>
    <row r="13" spans="1:2">
      <c r="A13" s="3" t="s">
        <v>2050</v>
      </c>
      <c r="B13" s="4" t="s">
        <v>4</v>
      </c>
    </row>
    <row r="14" spans="1:2">
      <c r="A14" s="2">
        <v>2014</v>
      </c>
      <c r="B14" s="6">
        <v>3769594</v>
      </c>
    </row>
    <row r="15" spans="1:2">
      <c r="A15" s="2">
        <v>2015</v>
      </c>
      <c r="B15" s="6">
        <v>894029</v>
      </c>
    </row>
    <row r="16" spans="1:2">
      <c r="A16" s="2">
        <v>2016</v>
      </c>
      <c r="B16" s="6">
        <v>263456</v>
      </c>
    </row>
    <row r="17" spans="1:2">
      <c r="A17" s="2">
        <v>2017</v>
      </c>
      <c r="B17" s="6">
        <v>20742</v>
      </c>
    </row>
    <row r="18" spans="1:2">
      <c r="A18" s="2">
        <v>2018</v>
      </c>
      <c r="B18" s="6">
        <v>49319</v>
      </c>
    </row>
    <row r="19" spans="1:2">
      <c r="A19" s="2" t="s">
        <v>689</v>
      </c>
      <c r="B19" s="4">
        <v>115</v>
      </c>
    </row>
    <row r="20" spans="1:2">
      <c r="A20" s="2" t="s">
        <v>2051</v>
      </c>
      <c r="B20" s="6">
        <v>4997255</v>
      </c>
    </row>
    <row r="21" spans="1:2" ht="30">
      <c r="A21" s="2" t="s">
        <v>2053</v>
      </c>
      <c r="B21" s="4" t="s">
        <v>4</v>
      </c>
    </row>
    <row r="22" spans="1:2">
      <c r="A22" s="3" t="s">
        <v>2050</v>
      </c>
      <c r="B22" s="4" t="s">
        <v>4</v>
      </c>
    </row>
    <row r="23" spans="1:2">
      <c r="A23" s="2">
        <v>2014</v>
      </c>
      <c r="B23" s="4">
        <v>0</v>
      </c>
    </row>
    <row r="24" spans="1:2">
      <c r="A24" s="2">
        <v>2015</v>
      </c>
      <c r="B24" s="4">
        <v>0</v>
      </c>
    </row>
    <row r="25" spans="1:2">
      <c r="A25" s="2">
        <v>2016</v>
      </c>
      <c r="B25" s="4">
        <v>0</v>
      </c>
    </row>
    <row r="26" spans="1:2">
      <c r="A26" s="2">
        <v>2017</v>
      </c>
      <c r="B26" s="4">
        <v>0</v>
      </c>
    </row>
    <row r="27" spans="1:2">
      <c r="A27" s="2">
        <v>2018</v>
      </c>
      <c r="B27" s="4">
        <v>0</v>
      </c>
    </row>
    <row r="28" spans="1:2">
      <c r="A28" s="2" t="s">
        <v>689</v>
      </c>
      <c r="B28" s="4">
        <v>0</v>
      </c>
    </row>
    <row r="29" spans="1:2">
      <c r="A29" s="2" t="s">
        <v>2051</v>
      </c>
      <c r="B29" s="4">
        <v>0</v>
      </c>
    </row>
    <row r="30" spans="1:2" ht="30">
      <c r="A30" s="2" t="s">
        <v>2054</v>
      </c>
      <c r="B30" s="4" t="s">
        <v>4</v>
      </c>
    </row>
    <row r="31" spans="1:2">
      <c r="A31" s="3" t="s">
        <v>2050</v>
      </c>
      <c r="B31" s="4" t="s">
        <v>4</v>
      </c>
    </row>
    <row r="32" spans="1:2">
      <c r="A32" s="2">
        <v>2014</v>
      </c>
      <c r="B32" s="6">
        <v>592080</v>
      </c>
    </row>
    <row r="33" spans="1:2">
      <c r="A33" s="2">
        <v>2015</v>
      </c>
      <c r="B33" s="6">
        <v>370949</v>
      </c>
    </row>
    <row r="34" spans="1:2">
      <c r="A34" s="2">
        <v>2016</v>
      </c>
      <c r="B34" s="6">
        <v>154174</v>
      </c>
    </row>
    <row r="35" spans="1:2">
      <c r="A35" s="2">
        <v>2017</v>
      </c>
      <c r="B35" s="4">
        <v>0</v>
      </c>
    </row>
    <row r="36" spans="1:2">
      <c r="A36" s="2">
        <v>2018</v>
      </c>
      <c r="B36" s="4">
        <v>0</v>
      </c>
    </row>
    <row r="37" spans="1:2">
      <c r="A37" s="2" t="s">
        <v>689</v>
      </c>
      <c r="B37" s="4">
        <v>0</v>
      </c>
    </row>
    <row r="38" spans="1:2">
      <c r="A38" s="2" t="s">
        <v>2051</v>
      </c>
      <c r="B38" s="6">
        <v>1117203</v>
      </c>
    </row>
    <row r="39" spans="1:2">
      <c r="A39" s="2" t="s">
        <v>2055</v>
      </c>
      <c r="B39" s="4" t="s">
        <v>4</v>
      </c>
    </row>
    <row r="40" spans="1:2">
      <c r="A40" s="3" t="s">
        <v>2050</v>
      </c>
      <c r="B40" s="4" t="s">
        <v>4</v>
      </c>
    </row>
    <row r="41" spans="1:2">
      <c r="A41" s="2">
        <v>2014</v>
      </c>
      <c r="B41" s="6">
        <v>24216</v>
      </c>
    </row>
    <row r="42" spans="1:2">
      <c r="A42" s="2">
        <v>2015</v>
      </c>
      <c r="B42" s="6">
        <v>50183</v>
      </c>
    </row>
    <row r="43" spans="1:2">
      <c r="A43" s="2">
        <v>2016</v>
      </c>
      <c r="B43" s="6">
        <v>195012</v>
      </c>
    </row>
    <row r="44" spans="1:2">
      <c r="A44" s="2">
        <v>2017</v>
      </c>
      <c r="B44" s="4">
        <v>927</v>
      </c>
    </row>
    <row r="45" spans="1:2">
      <c r="A45" s="2">
        <v>2018</v>
      </c>
      <c r="B45" s="6">
        <v>7477</v>
      </c>
    </row>
    <row r="46" spans="1:2">
      <c r="A46" s="2" t="s">
        <v>689</v>
      </c>
      <c r="B46" s="4">
        <v>0</v>
      </c>
    </row>
    <row r="47" spans="1:2">
      <c r="A47" s="2" t="s">
        <v>2051</v>
      </c>
      <c r="B47" s="6">
        <v>277815</v>
      </c>
    </row>
    <row r="48" spans="1:2">
      <c r="A48" s="2" t="s">
        <v>2056</v>
      </c>
      <c r="B48" s="4" t="s">
        <v>4</v>
      </c>
    </row>
    <row r="49" spans="1:2">
      <c r="A49" s="3" t="s">
        <v>2050</v>
      </c>
      <c r="B49" s="4" t="s">
        <v>4</v>
      </c>
    </row>
    <row r="50" spans="1:2">
      <c r="A50" s="2">
        <v>2014</v>
      </c>
      <c r="B50" s="6">
        <v>1570</v>
      </c>
    </row>
    <row r="51" spans="1:2">
      <c r="A51" s="2">
        <v>2015</v>
      </c>
      <c r="B51" s="4">
        <v>300</v>
      </c>
    </row>
    <row r="52" spans="1:2">
      <c r="A52" s="2">
        <v>2016</v>
      </c>
      <c r="B52" s="6">
        <v>99726</v>
      </c>
    </row>
    <row r="53" spans="1:2">
      <c r="A53" s="2">
        <v>2017</v>
      </c>
      <c r="B53" s="6">
        <v>41369</v>
      </c>
    </row>
    <row r="54" spans="1:2">
      <c r="A54" s="2">
        <v>2018</v>
      </c>
      <c r="B54" s="6">
        <v>1960</v>
      </c>
    </row>
    <row r="55" spans="1:2">
      <c r="A55" s="2" t="s">
        <v>689</v>
      </c>
      <c r="B55" s="6">
        <v>888201</v>
      </c>
    </row>
    <row r="56" spans="1:2">
      <c r="A56" s="2" t="s">
        <v>2051</v>
      </c>
      <c r="B56" s="7">
        <v>1033126</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4.28515625" bestFit="1" customWidth="1"/>
  </cols>
  <sheetData>
    <row r="1" spans="1:3" ht="15" customHeight="1">
      <c r="A1" s="8" t="s">
        <v>2057</v>
      </c>
      <c r="B1" s="8" t="s">
        <v>1</v>
      </c>
      <c r="C1" s="8"/>
    </row>
    <row r="2" spans="1:3">
      <c r="A2" s="8"/>
      <c r="B2" s="1" t="s">
        <v>2</v>
      </c>
      <c r="C2" s="1" t="s">
        <v>31</v>
      </c>
    </row>
    <row r="3" spans="1:3" ht="30">
      <c r="A3" s="3" t="s">
        <v>2058</v>
      </c>
      <c r="B3" s="4" t="s">
        <v>4</v>
      </c>
      <c r="C3" s="4" t="s">
        <v>4</v>
      </c>
    </row>
    <row r="4" spans="1:3" ht="30">
      <c r="A4" s="2" t="s">
        <v>64</v>
      </c>
      <c r="B4" s="7">
        <v>1117203000</v>
      </c>
      <c r="C4" s="7">
        <v>1180413000</v>
      </c>
    </row>
    <row r="5" spans="1:3">
      <c r="A5" s="2" t="s">
        <v>2059</v>
      </c>
      <c r="B5" s="233">
        <v>3.1600000000000003E-2</v>
      </c>
      <c r="C5" s="233">
        <v>3.09E-2</v>
      </c>
    </row>
    <row r="6" spans="1:3">
      <c r="A6" s="2" t="s">
        <v>2060</v>
      </c>
      <c r="B6" s="6">
        <v>1200000000</v>
      </c>
      <c r="C6" s="6">
        <v>1300000000</v>
      </c>
    </row>
    <row r="7" spans="1:3" ht="30">
      <c r="A7" s="2" t="s">
        <v>2061</v>
      </c>
      <c r="B7" s="6">
        <v>1000000000</v>
      </c>
      <c r="C7" s="6">
        <v>1200000000</v>
      </c>
    </row>
    <row r="8" spans="1:3">
      <c r="A8" s="2" t="s">
        <v>2062</v>
      </c>
      <c r="B8" s="233">
        <v>3.4599999999999999E-2</v>
      </c>
      <c r="C8" s="233">
        <v>3.15E-2</v>
      </c>
    </row>
    <row r="9" spans="1:3" ht="30">
      <c r="A9" s="2" t="s">
        <v>2063</v>
      </c>
      <c r="B9" s="7">
        <v>1500000000</v>
      </c>
      <c r="C9" s="7">
        <v>1400000000</v>
      </c>
    </row>
    <row r="10" spans="1:3">
      <c r="A10" s="2" t="s">
        <v>2035</v>
      </c>
      <c r="B10" s="4" t="s">
        <v>4</v>
      </c>
      <c r="C10" s="4" t="s">
        <v>4</v>
      </c>
    </row>
    <row r="11" spans="1:3" ht="30">
      <c r="A11" s="3" t="s">
        <v>2058</v>
      </c>
      <c r="B11" s="4" t="s">
        <v>4</v>
      </c>
      <c r="C11" s="4" t="s">
        <v>4</v>
      </c>
    </row>
    <row r="12" spans="1:3">
      <c r="A12" s="2" t="s">
        <v>2036</v>
      </c>
      <c r="B12" s="5">
        <v>41670</v>
      </c>
      <c r="C12" s="5">
        <v>41305</v>
      </c>
    </row>
    <row r="13" spans="1:3">
      <c r="A13" s="2" t="s">
        <v>2037</v>
      </c>
      <c r="B13" s="4" t="s">
        <v>4</v>
      </c>
      <c r="C13" s="4" t="s">
        <v>4</v>
      </c>
    </row>
    <row r="14" spans="1:3" ht="30">
      <c r="A14" s="3" t="s">
        <v>2058</v>
      </c>
      <c r="B14" s="4" t="s">
        <v>4</v>
      </c>
      <c r="C14" s="4" t="s">
        <v>4</v>
      </c>
    </row>
    <row r="15" spans="1:3">
      <c r="A15" s="2" t="s">
        <v>2036</v>
      </c>
      <c r="B15" s="5">
        <v>42428</v>
      </c>
      <c r="C15" s="5">
        <v>4242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8" t="s">
        <v>2064</v>
      </c>
      <c r="B1" s="8" t="s">
        <v>1</v>
      </c>
      <c r="C1" s="8"/>
    </row>
    <row r="2" spans="1:3">
      <c r="A2" s="8"/>
      <c r="B2" s="1" t="s">
        <v>2</v>
      </c>
      <c r="C2" s="1" t="s">
        <v>31</v>
      </c>
    </row>
    <row r="3" spans="1:3">
      <c r="A3" s="3" t="s">
        <v>2050</v>
      </c>
      <c r="B3" s="4" t="s">
        <v>4</v>
      </c>
      <c r="C3" s="4" t="s">
        <v>4</v>
      </c>
    </row>
    <row r="4" spans="1:3">
      <c r="A4" s="2" t="s">
        <v>65</v>
      </c>
      <c r="B4" s="6">
        <v>277815000</v>
      </c>
      <c r="C4" s="6">
        <v>270175000</v>
      </c>
    </row>
    <row r="5" spans="1:3" ht="30">
      <c r="A5" s="2" t="s">
        <v>2065</v>
      </c>
      <c r="B5" s="6">
        <v>81558000</v>
      </c>
      <c r="C5" s="6">
        <v>94417000</v>
      </c>
    </row>
    <row r="6" spans="1:3" ht="30">
      <c r="A6" s="2" t="s">
        <v>2066</v>
      </c>
      <c r="B6" s="6">
        <v>175033000</v>
      </c>
      <c r="C6" s="6">
        <v>171957000</v>
      </c>
    </row>
    <row r="7" spans="1:3">
      <c r="A7" s="2" t="s">
        <v>2035</v>
      </c>
      <c r="B7" s="4" t="s">
        <v>4</v>
      </c>
      <c r="C7" s="4" t="s">
        <v>4</v>
      </c>
    </row>
    <row r="8" spans="1:3">
      <c r="A8" s="3" t="s">
        <v>2050</v>
      </c>
      <c r="B8" s="4" t="s">
        <v>4</v>
      </c>
      <c r="C8" s="4" t="s">
        <v>4</v>
      </c>
    </row>
    <row r="9" spans="1:3">
      <c r="A9" s="2" t="s">
        <v>2036</v>
      </c>
      <c r="B9" s="5">
        <v>41670</v>
      </c>
      <c r="C9" s="5">
        <v>41305</v>
      </c>
    </row>
    <row r="10" spans="1:3">
      <c r="A10" s="2" t="s">
        <v>2037</v>
      </c>
      <c r="B10" s="4" t="s">
        <v>4</v>
      </c>
      <c r="C10" s="4" t="s">
        <v>4</v>
      </c>
    </row>
    <row r="11" spans="1:3">
      <c r="A11" s="3" t="s">
        <v>2050</v>
      </c>
      <c r="B11" s="4" t="s">
        <v>4</v>
      </c>
      <c r="C11" s="4" t="s">
        <v>4</v>
      </c>
    </row>
    <row r="12" spans="1:3">
      <c r="A12" s="2" t="s">
        <v>2036</v>
      </c>
      <c r="B12" s="5">
        <v>42428</v>
      </c>
      <c r="C12" s="5">
        <v>42428</v>
      </c>
    </row>
    <row r="13" spans="1:3">
      <c r="A13" s="2" t="s">
        <v>2067</v>
      </c>
      <c r="B13" s="4" t="s">
        <v>4</v>
      </c>
      <c r="C13" s="4" t="s">
        <v>4</v>
      </c>
    </row>
    <row r="14" spans="1:3">
      <c r="A14" s="3" t="s">
        <v>2050</v>
      </c>
      <c r="B14" s="4" t="s">
        <v>4</v>
      </c>
      <c r="C14" s="4" t="s">
        <v>4</v>
      </c>
    </row>
    <row r="15" spans="1:3">
      <c r="A15" s="2" t="s">
        <v>2068</v>
      </c>
      <c r="B15" s="6">
        <v>279000000</v>
      </c>
      <c r="C15" s="6">
        <v>284100000</v>
      </c>
    </row>
    <row r="16" spans="1:3" ht="30">
      <c r="A16" s="2" t="s">
        <v>2069</v>
      </c>
      <c r="B16" s="6">
        <v>275100000</v>
      </c>
      <c r="C16" s="6">
        <v>277000000</v>
      </c>
    </row>
    <row r="17" spans="1:3" ht="30">
      <c r="A17" s="2" t="s">
        <v>2070</v>
      </c>
      <c r="B17" s="233">
        <v>2.1999999999999999E-2</v>
      </c>
      <c r="C17" s="233">
        <v>2.1299999999999999E-2</v>
      </c>
    </row>
    <row r="18" spans="1:3" ht="30">
      <c r="A18" s="2" t="s">
        <v>2071</v>
      </c>
      <c r="B18" s="4" t="s">
        <v>4</v>
      </c>
      <c r="C18" s="4" t="s">
        <v>4</v>
      </c>
    </row>
    <row r="19" spans="1:3">
      <c r="A19" s="3" t="s">
        <v>2050</v>
      </c>
      <c r="B19" s="4" t="s">
        <v>4</v>
      </c>
      <c r="C19" s="4" t="s">
        <v>4</v>
      </c>
    </row>
    <row r="20" spans="1:3">
      <c r="A20" s="2" t="s">
        <v>2036</v>
      </c>
      <c r="B20" s="5">
        <v>41640</v>
      </c>
      <c r="C20" s="4" t="s">
        <v>4</v>
      </c>
    </row>
    <row r="21" spans="1:3" ht="30">
      <c r="A21" s="2" t="s">
        <v>2072</v>
      </c>
      <c r="B21" s="4" t="s">
        <v>4</v>
      </c>
      <c r="C21" s="4" t="s">
        <v>4</v>
      </c>
    </row>
    <row r="22" spans="1:3">
      <c r="A22" s="3" t="s">
        <v>2050</v>
      </c>
      <c r="B22" s="4" t="s">
        <v>4</v>
      </c>
      <c r="C22" s="4" t="s">
        <v>4</v>
      </c>
    </row>
    <row r="23" spans="1:3">
      <c r="A23" s="2" t="s">
        <v>2036</v>
      </c>
      <c r="B23" s="5">
        <v>46965</v>
      </c>
      <c r="C23" s="4" t="s">
        <v>4</v>
      </c>
    </row>
    <row r="24" spans="1:3" ht="30">
      <c r="A24" s="2" t="s">
        <v>2073</v>
      </c>
      <c r="B24" s="4" t="s">
        <v>4</v>
      </c>
      <c r="C24" s="4" t="s">
        <v>4</v>
      </c>
    </row>
    <row r="25" spans="1:3">
      <c r="A25" s="3" t="s">
        <v>2050</v>
      </c>
      <c r="B25" s="4" t="s">
        <v>4</v>
      </c>
      <c r="C25" s="4" t="s">
        <v>4</v>
      </c>
    </row>
    <row r="26" spans="1:3">
      <c r="A26" s="2" t="s">
        <v>65</v>
      </c>
      <c r="B26" s="6">
        <v>238820000</v>
      </c>
      <c r="C26" s="6">
        <v>253877000</v>
      </c>
    </row>
    <row r="27" spans="1:3">
      <c r="A27" s="2" t="s">
        <v>2074</v>
      </c>
      <c r="B27" s="233">
        <v>1.72</v>
      </c>
      <c r="C27" s="233">
        <v>1.8</v>
      </c>
    </row>
    <row r="28" spans="1:3" ht="30">
      <c r="A28" s="2" t="s">
        <v>2075</v>
      </c>
      <c r="B28" s="4" t="s">
        <v>4</v>
      </c>
      <c r="C28" s="4" t="s">
        <v>4</v>
      </c>
    </row>
    <row r="29" spans="1:3">
      <c r="A29" s="3" t="s">
        <v>2050</v>
      </c>
      <c r="B29" s="4" t="s">
        <v>4</v>
      </c>
      <c r="C29" s="4" t="s">
        <v>4</v>
      </c>
    </row>
    <row r="30" spans="1:3">
      <c r="A30" s="2" t="s">
        <v>65</v>
      </c>
      <c r="B30" s="6">
        <v>11558000</v>
      </c>
      <c r="C30" s="6">
        <v>12590000</v>
      </c>
    </row>
    <row r="31" spans="1:3">
      <c r="A31" s="2" t="s">
        <v>2074</v>
      </c>
      <c r="B31" s="233">
        <v>7.32</v>
      </c>
      <c r="C31" s="233">
        <v>7.28</v>
      </c>
    </row>
    <row r="32" spans="1:3" ht="30">
      <c r="A32" s="2" t="s">
        <v>2076</v>
      </c>
      <c r="B32" s="4" t="s">
        <v>4</v>
      </c>
      <c r="C32" s="4" t="s">
        <v>4</v>
      </c>
    </row>
    <row r="33" spans="1:3">
      <c r="A33" s="3" t="s">
        <v>2050</v>
      </c>
      <c r="B33" s="4" t="s">
        <v>4</v>
      </c>
      <c r="C33" s="4" t="s">
        <v>4</v>
      </c>
    </row>
    <row r="34" spans="1:3">
      <c r="A34" s="2" t="s">
        <v>65</v>
      </c>
      <c r="B34" s="6">
        <v>27437000</v>
      </c>
      <c r="C34" s="6">
        <v>3708000</v>
      </c>
    </row>
    <row r="35" spans="1:3">
      <c r="A35" s="2" t="s">
        <v>2074</v>
      </c>
      <c r="B35" s="233">
        <v>5.67</v>
      </c>
      <c r="C35" s="233">
        <v>7.29</v>
      </c>
    </row>
    <row r="36" spans="1:3">
      <c r="A36" s="2" t="s">
        <v>2036</v>
      </c>
      <c r="B36" s="5">
        <v>42193</v>
      </c>
      <c r="C36" s="5">
        <v>42193</v>
      </c>
    </row>
    <row r="37" spans="1:3" ht="30">
      <c r="A37" s="2" t="s">
        <v>2066</v>
      </c>
      <c r="B37" s="6">
        <v>27400000</v>
      </c>
      <c r="C37" s="6">
        <v>37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7109375" bestFit="1" customWidth="1"/>
  </cols>
  <sheetData>
    <row r="1" spans="1:3" ht="15" customHeight="1">
      <c r="A1" s="8" t="s">
        <v>2077</v>
      </c>
      <c r="B1" s="8" t="s">
        <v>1</v>
      </c>
      <c r="C1" s="8"/>
    </row>
    <row r="2" spans="1:3">
      <c r="A2" s="8"/>
      <c r="B2" s="1" t="s">
        <v>2</v>
      </c>
      <c r="C2" s="1" t="s">
        <v>31</v>
      </c>
    </row>
    <row r="3" spans="1:3">
      <c r="A3" s="3" t="s">
        <v>2050</v>
      </c>
      <c r="B3" s="4" t="s">
        <v>4</v>
      </c>
      <c r="C3" s="4" t="s">
        <v>4</v>
      </c>
    </row>
    <row r="4" spans="1:3">
      <c r="A4" s="2" t="s">
        <v>66</v>
      </c>
      <c r="B4" s="6">
        <v>1033126000</v>
      </c>
      <c r="C4" s="6">
        <v>1043887000</v>
      </c>
    </row>
    <row r="5" spans="1:3">
      <c r="A5" s="2" t="s">
        <v>2078</v>
      </c>
      <c r="B5" s="6">
        <v>450000000</v>
      </c>
      <c r="C5" s="4" t="s">
        <v>4</v>
      </c>
    </row>
    <row r="6" spans="1:3">
      <c r="A6" s="2" t="s">
        <v>2035</v>
      </c>
      <c r="B6" s="4" t="s">
        <v>4</v>
      </c>
      <c r="C6" s="4" t="s">
        <v>4</v>
      </c>
    </row>
    <row r="7" spans="1:3">
      <c r="A7" s="3" t="s">
        <v>2050</v>
      </c>
      <c r="B7" s="4" t="s">
        <v>4</v>
      </c>
      <c r="C7" s="4" t="s">
        <v>4</v>
      </c>
    </row>
    <row r="8" spans="1:3">
      <c r="A8" s="2" t="s">
        <v>2036</v>
      </c>
      <c r="B8" s="5">
        <v>41670</v>
      </c>
      <c r="C8" s="5">
        <v>41305</v>
      </c>
    </row>
    <row r="9" spans="1:3">
      <c r="A9" s="2" t="s">
        <v>2037</v>
      </c>
      <c r="B9" s="4" t="s">
        <v>4</v>
      </c>
      <c r="C9" s="4" t="s">
        <v>4</v>
      </c>
    </row>
    <row r="10" spans="1:3">
      <c r="A10" s="3" t="s">
        <v>2050</v>
      </c>
      <c r="B10" s="4" t="s">
        <v>4</v>
      </c>
      <c r="C10" s="4" t="s">
        <v>4</v>
      </c>
    </row>
    <row r="11" spans="1:3">
      <c r="A11" s="2" t="s">
        <v>2036</v>
      </c>
      <c r="B11" s="5">
        <v>42428</v>
      </c>
      <c r="C11" s="5">
        <v>42428</v>
      </c>
    </row>
    <row r="12" spans="1:3">
      <c r="A12" s="2" t="s">
        <v>2079</v>
      </c>
      <c r="B12" s="4" t="s">
        <v>4</v>
      </c>
      <c r="C12" s="4" t="s">
        <v>4</v>
      </c>
    </row>
    <row r="13" spans="1:3">
      <c r="A13" s="3" t="s">
        <v>2050</v>
      </c>
      <c r="B13" s="4" t="s">
        <v>4</v>
      </c>
      <c r="C13" s="4" t="s">
        <v>4</v>
      </c>
    </row>
    <row r="14" spans="1:3">
      <c r="A14" s="2" t="s">
        <v>66</v>
      </c>
      <c r="B14" s="6">
        <v>99427000</v>
      </c>
      <c r="C14" s="6">
        <v>99201000</v>
      </c>
    </row>
    <row r="15" spans="1:3">
      <c r="A15" s="2" t="s">
        <v>2078</v>
      </c>
      <c r="B15" s="6">
        <v>100000000</v>
      </c>
      <c r="C15" s="6">
        <v>100000000</v>
      </c>
    </row>
    <row r="16" spans="1:3">
      <c r="A16" s="2" t="s">
        <v>2074</v>
      </c>
      <c r="B16" s="233">
        <v>7.65</v>
      </c>
      <c r="C16" s="233">
        <v>7.65</v>
      </c>
    </row>
    <row r="17" spans="1:3">
      <c r="A17" s="2" t="s">
        <v>2036</v>
      </c>
      <c r="B17" s="5">
        <v>42455</v>
      </c>
      <c r="C17" s="5">
        <v>42455</v>
      </c>
    </row>
    <row r="18" spans="1:3">
      <c r="A18" s="2" t="s">
        <v>2080</v>
      </c>
      <c r="B18" s="4" t="s">
        <v>2081</v>
      </c>
      <c r="C18" s="4" t="s">
        <v>2081</v>
      </c>
    </row>
    <row r="19" spans="1:3">
      <c r="A19" s="2" t="s">
        <v>2082</v>
      </c>
      <c r="B19" s="4" t="s">
        <v>4</v>
      </c>
      <c r="C19" s="4" t="s">
        <v>4</v>
      </c>
    </row>
    <row r="20" spans="1:3">
      <c r="A20" s="3" t="s">
        <v>2050</v>
      </c>
      <c r="B20" s="4" t="s">
        <v>4</v>
      </c>
      <c r="C20" s="4" t="s">
        <v>4</v>
      </c>
    </row>
    <row r="21" spans="1:3">
      <c r="A21" s="2" t="s">
        <v>66</v>
      </c>
      <c r="B21" s="6">
        <v>39704000</v>
      </c>
      <c r="C21" s="6">
        <v>39628000</v>
      </c>
    </row>
    <row r="22" spans="1:3">
      <c r="A22" s="2" t="s">
        <v>2078</v>
      </c>
      <c r="B22" s="6">
        <v>40000000</v>
      </c>
      <c r="C22" s="6">
        <v>40000000</v>
      </c>
    </row>
    <row r="23" spans="1:3">
      <c r="A23" s="2" t="s">
        <v>2074</v>
      </c>
      <c r="B23" s="233">
        <v>7.1</v>
      </c>
      <c r="C23" s="233">
        <v>7.1</v>
      </c>
    </row>
    <row r="24" spans="1:3">
      <c r="A24" s="2" t="s">
        <v>2036</v>
      </c>
      <c r="B24" s="5">
        <v>42851</v>
      </c>
      <c r="C24" s="5">
        <v>42851</v>
      </c>
    </row>
    <row r="25" spans="1:3">
      <c r="A25" s="2" t="s">
        <v>2080</v>
      </c>
      <c r="B25" s="4" t="s">
        <v>2081</v>
      </c>
      <c r="C25" s="4" t="s">
        <v>2081</v>
      </c>
    </row>
    <row r="26" spans="1:3">
      <c r="A26" s="2" t="s">
        <v>2083</v>
      </c>
      <c r="B26" s="4" t="s">
        <v>4</v>
      </c>
      <c r="C26" s="4" t="s">
        <v>4</v>
      </c>
    </row>
    <row r="27" spans="1:3">
      <c r="A27" s="3" t="s">
        <v>2050</v>
      </c>
      <c r="B27" s="4" t="s">
        <v>4</v>
      </c>
      <c r="C27" s="4" t="s">
        <v>4</v>
      </c>
    </row>
    <row r="28" spans="1:3">
      <c r="A28" s="2" t="s">
        <v>66</v>
      </c>
      <c r="B28" s="6">
        <v>29594000</v>
      </c>
      <c r="C28" s="6">
        <v>29560000</v>
      </c>
    </row>
    <row r="29" spans="1:3">
      <c r="A29" s="2" t="s">
        <v>2078</v>
      </c>
      <c r="B29" s="6">
        <v>30000000</v>
      </c>
      <c r="C29" s="6">
        <v>30000000</v>
      </c>
    </row>
    <row r="30" spans="1:3">
      <c r="A30" s="2" t="s">
        <v>2074</v>
      </c>
      <c r="B30" s="233">
        <v>7.15</v>
      </c>
      <c r="C30" s="233">
        <v>7.15</v>
      </c>
    </row>
    <row r="31" spans="1:3">
      <c r="A31" s="2" t="s">
        <v>2036</v>
      </c>
      <c r="B31" s="5">
        <v>44677</v>
      </c>
      <c r="C31" s="5">
        <v>44677</v>
      </c>
    </row>
    <row r="32" spans="1:3">
      <c r="A32" s="2" t="s">
        <v>2080</v>
      </c>
      <c r="B32" s="4" t="s">
        <v>2081</v>
      </c>
      <c r="C32" s="4" t="s">
        <v>2081</v>
      </c>
    </row>
    <row r="33" spans="1:3">
      <c r="A33" s="2" t="s">
        <v>2084</v>
      </c>
      <c r="B33" s="4" t="s">
        <v>4</v>
      </c>
      <c r="C33" s="4" t="s">
        <v>4</v>
      </c>
    </row>
    <row r="34" spans="1:3">
      <c r="A34" s="3" t="s">
        <v>2050</v>
      </c>
      <c r="B34" s="4" t="s">
        <v>4</v>
      </c>
      <c r="C34" s="4" t="s">
        <v>4</v>
      </c>
    </row>
    <row r="35" spans="1:3">
      <c r="A35" s="2" t="s">
        <v>2085</v>
      </c>
      <c r="B35" s="6">
        <v>38900000</v>
      </c>
      <c r="C35" s="4" t="s">
        <v>4</v>
      </c>
    </row>
    <row r="36" spans="1:3" ht="30">
      <c r="A36" s="2" t="s">
        <v>2086</v>
      </c>
      <c r="B36" s="4" t="s">
        <v>4</v>
      </c>
      <c r="C36" s="4" t="s">
        <v>4</v>
      </c>
    </row>
    <row r="37" spans="1:3">
      <c r="A37" s="3" t="s">
        <v>2050</v>
      </c>
      <c r="B37" s="4" t="s">
        <v>4</v>
      </c>
      <c r="C37" s="4" t="s">
        <v>4</v>
      </c>
    </row>
    <row r="38" spans="1:3">
      <c r="A38" s="2" t="s">
        <v>2080</v>
      </c>
      <c r="B38" s="4" t="s">
        <v>2081</v>
      </c>
      <c r="C38" s="4" t="s">
        <v>2081</v>
      </c>
    </row>
    <row r="39" spans="1:3" ht="30">
      <c r="A39" s="2" t="s">
        <v>2087</v>
      </c>
      <c r="B39" s="4" t="s">
        <v>4</v>
      </c>
      <c r="C39" s="4" t="s">
        <v>4</v>
      </c>
    </row>
    <row r="40" spans="1:3">
      <c r="A40" s="3" t="s">
        <v>2050</v>
      </c>
      <c r="B40" s="4" t="s">
        <v>4</v>
      </c>
      <c r="C40" s="4" t="s">
        <v>4</v>
      </c>
    </row>
    <row r="41" spans="1:3">
      <c r="A41" s="2" t="s">
        <v>2036</v>
      </c>
      <c r="B41" s="5">
        <v>41791</v>
      </c>
      <c r="C41" s="5">
        <v>41791</v>
      </c>
    </row>
    <row r="42" spans="1:3">
      <c r="A42" s="2" t="s">
        <v>2088</v>
      </c>
      <c r="B42" s="233">
        <v>6.75</v>
      </c>
      <c r="C42" s="233">
        <v>6.75</v>
      </c>
    </row>
    <row r="43" spans="1:3" ht="30">
      <c r="A43" s="2" t="s">
        <v>2089</v>
      </c>
      <c r="B43" s="4" t="s">
        <v>4</v>
      </c>
      <c r="C43" s="4" t="s">
        <v>4</v>
      </c>
    </row>
    <row r="44" spans="1:3">
      <c r="A44" s="3" t="s">
        <v>2050</v>
      </c>
      <c r="B44" s="4" t="s">
        <v>4</v>
      </c>
      <c r="C44" s="4" t="s">
        <v>4</v>
      </c>
    </row>
    <row r="45" spans="1:3">
      <c r="A45" s="2" t="s">
        <v>2036</v>
      </c>
      <c r="B45" s="5">
        <v>47483</v>
      </c>
      <c r="C45" s="5">
        <v>47483</v>
      </c>
    </row>
    <row r="46" spans="1:3">
      <c r="A46" s="2" t="s">
        <v>2088</v>
      </c>
      <c r="B46" s="233">
        <v>6.9</v>
      </c>
      <c r="C46" s="233">
        <v>6.9</v>
      </c>
    </row>
    <row r="47" spans="1:3">
      <c r="A47" s="2" t="s">
        <v>2090</v>
      </c>
      <c r="B47" s="4" t="s">
        <v>4</v>
      </c>
      <c r="C47" s="4" t="s">
        <v>4</v>
      </c>
    </row>
    <row r="48" spans="1:3">
      <c r="A48" s="3" t="s">
        <v>2050</v>
      </c>
      <c r="B48" s="4" t="s">
        <v>4</v>
      </c>
      <c r="C48" s="4" t="s">
        <v>4</v>
      </c>
    </row>
    <row r="49" spans="1:3">
      <c r="A49" s="2" t="s">
        <v>66</v>
      </c>
      <c r="B49" s="6">
        <v>6800000</v>
      </c>
      <c r="C49" s="6">
        <v>7000000</v>
      </c>
    </row>
    <row r="50" spans="1:3">
      <c r="A50" s="2" t="s">
        <v>2088</v>
      </c>
      <c r="B50" s="233">
        <v>6.25</v>
      </c>
      <c r="C50" s="233">
        <v>6.25</v>
      </c>
    </row>
    <row r="51" spans="1:3">
      <c r="A51" s="2" t="s">
        <v>2080</v>
      </c>
      <c r="B51" s="4" t="s">
        <v>2081</v>
      </c>
      <c r="C51" s="4" t="s">
        <v>2081</v>
      </c>
    </row>
    <row r="52" spans="1:3" ht="30">
      <c r="A52" s="2" t="s">
        <v>2091</v>
      </c>
      <c r="B52" s="4" t="s">
        <v>4</v>
      </c>
      <c r="C52" s="4" t="s">
        <v>4</v>
      </c>
    </row>
    <row r="53" spans="1:3">
      <c r="A53" s="3" t="s">
        <v>2050</v>
      </c>
      <c r="B53" s="4" t="s">
        <v>4</v>
      </c>
      <c r="C53" s="4" t="s">
        <v>4</v>
      </c>
    </row>
    <row r="54" spans="1:3">
      <c r="A54" s="2" t="s">
        <v>2036</v>
      </c>
      <c r="B54" s="5">
        <v>41791</v>
      </c>
      <c r="C54" s="4" t="s">
        <v>4</v>
      </c>
    </row>
    <row r="55" spans="1:3" ht="30">
      <c r="A55" s="2" t="s">
        <v>2092</v>
      </c>
      <c r="B55" s="4" t="s">
        <v>4</v>
      </c>
      <c r="C55" s="4" t="s">
        <v>4</v>
      </c>
    </row>
    <row r="56" spans="1:3">
      <c r="A56" s="3" t="s">
        <v>2050</v>
      </c>
      <c r="B56" s="4" t="s">
        <v>4</v>
      </c>
      <c r="C56" s="4" t="s">
        <v>4</v>
      </c>
    </row>
    <row r="57" spans="1:3">
      <c r="A57" s="2" t="s">
        <v>2036</v>
      </c>
      <c r="B57" s="5">
        <v>47483</v>
      </c>
      <c r="C57" s="4" t="s">
        <v>4</v>
      </c>
    </row>
    <row r="58" spans="1:3" ht="45">
      <c r="A58" s="2" t="s">
        <v>2093</v>
      </c>
      <c r="B58" s="4" t="s">
        <v>4</v>
      </c>
      <c r="C58" s="4" t="s">
        <v>4</v>
      </c>
    </row>
    <row r="59" spans="1:3">
      <c r="A59" s="3" t="s">
        <v>2050</v>
      </c>
      <c r="B59" s="4" t="s">
        <v>4</v>
      </c>
      <c r="C59" s="4" t="s">
        <v>4</v>
      </c>
    </row>
    <row r="60" spans="1:3">
      <c r="A60" s="2" t="s">
        <v>66</v>
      </c>
      <c r="B60" s="6">
        <v>32105000</v>
      </c>
      <c r="C60" s="6">
        <v>36295000</v>
      </c>
    </row>
    <row r="61" spans="1:3">
      <c r="A61" s="2" t="s">
        <v>2094</v>
      </c>
      <c r="B61" s="4" t="s">
        <v>4</v>
      </c>
      <c r="C61" s="4" t="s">
        <v>4</v>
      </c>
    </row>
    <row r="62" spans="1:3">
      <c r="A62" s="3" t="s">
        <v>2050</v>
      </c>
      <c r="B62" s="4" t="s">
        <v>4</v>
      </c>
      <c r="C62" s="4" t="s">
        <v>4</v>
      </c>
    </row>
    <row r="63" spans="1:3">
      <c r="A63" s="2" t="s">
        <v>66</v>
      </c>
      <c r="B63" s="4">
        <v>0</v>
      </c>
      <c r="C63" s="6">
        <v>7412000</v>
      </c>
    </row>
    <row r="64" spans="1:3">
      <c r="A64" s="2" t="s">
        <v>2036</v>
      </c>
      <c r="B64" s="5">
        <v>41639</v>
      </c>
      <c r="C64" s="4" t="s">
        <v>4</v>
      </c>
    </row>
    <row r="65" spans="1:3">
      <c r="A65" s="2" t="s">
        <v>2088</v>
      </c>
      <c r="B65" s="233">
        <v>7.75</v>
      </c>
      <c r="C65" s="4" t="s">
        <v>4</v>
      </c>
    </row>
    <row r="66" spans="1:3" ht="30">
      <c r="A66" s="2" t="s">
        <v>2095</v>
      </c>
      <c r="B66" s="4" t="s">
        <v>4</v>
      </c>
      <c r="C66" s="4" t="s">
        <v>4</v>
      </c>
    </row>
    <row r="67" spans="1:3">
      <c r="A67" s="3" t="s">
        <v>2050</v>
      </c>
      <c r="B67" s="4" t="s">
        <v>4</v>
      </c>
      <c r="C67" s="4" t="s">
        <v>4</v>
      </c>
    </row>
    <row r="68" spans="1:3">
      <c r="A68" s="2" t="s">
        <v>66</v>
      </c>
      <c r="B68" s="6">
        <v>249872000</v>
      </c>
      <c r="C68" s="6">
        <v>249855000</v>
      </c>
    </row>
    <row r="69" spans="1:3">
      <c r="A69" s="2" t="s">
        <v>2078</v>
      </c>
      <c r="B69" s="6">
        <v>250000000</v>
      </c>
      <c r="C69" s="6">
        <v>250000000</v>
      </c>
    </row>
    <row r="70" spans="1:3">
      <c r="A70" s="2" t="s">
        <v>2036</v>
      </c>
      <c r="B70" s="5">
        <v>44033</v>
      </c>
      <c r="C70" s="5">
        <v>44033</v>
      </c>
    </row>
    <row r="71" spans="1:3">
      <c r="A71" s="2" t="s">
        <v>2096</v>
      </c>
      <c r="B71" s="5">
        <v>40574</v>
      </c>
      <c r="C71" s="4" t="s">
        <v>4</v>
      </c>
    </row>
    <row r="72" spans="1:3">
      <c r="A72" s="2" t="s">
        <v>2097</v>
      </c>
      <c r="B72" s="233">
        <v>1.5</v>
      </c>
      <c r="C72" s="233">
        <v>1.5</v>
      </c>
    </row>
    <row r="73" spans="1:3" ht="45">
      <c r="A73" s="2" t="s">
        <v>2098</v>
      </c>
      <c r="B73" s="4" t="s">
        <v>4</v>
      </c>
      <c r="C73" s="4" t="s">
        <v>4</v>
      </c>
    </row>
    <row r="74" spans="1:3">
      <c r="A74" s="3" t="s">
        <v>2050</v>
      </c>
      <c r="B74" s="4" t="s">
        <v>4</v>
      </c>
      <c r="C74" s="4" t="s">
        <v>4</v>
      </c>
    </row>
    <row r="75" spans="1:3">
      <c r="A75" s="2" t="s">
        <v>2096</v>
      </c>
      <c r="B75" s="5">
        <v>41426</v>
      </c>
      <c r="C75" s="4" t="s">
        <v>4</v>
      </c>
    </row>
    <row r="76" spans="1:3" ht="45">
      <c r="A76" s="2" t="s">
        <v>2099</v>
      </c>
      <c r="B76" s="4" t="s">
        <v>4</v>
      </c>
      <c r="C76" s="4" t="s">
        <v>4</v>
      </c>
    </row>
    <row r="77" spans="1:3">
      <c r="A77" s="3" t="s">
        <v>2050</v>
      </c>
      <c r="B77" s="4" t="s">
        <v>4</v>
      </c>
      <c r="C77" s="4" t="s">
        <v>4</v>
      </c>
    </row>
    <row r="78" spans="1:3">
      <c r="A78" s="2" t="s">
        <v>66</v>
      </c>
      <c r="B78" s="6">
        <v>326718000</v>
      </c>
      <c r="C78" s="6">
        <v>326263000</v>
      </c>
    </row>
    <row r="79" spans="1:3">
      <c r="A79" s="2" t="s">
        <v>2078</v>
      </c>
      <c r="B79" s="6">
        <v>331000000</v>
      </c>
      <c r="C79" s="6">
        <v>331000000</v>
      </c>
    </row>
    <row r="80" spans="1:3">
      <c r="A80" s="2" t="s">
        <v>2036</v>
      </c>
      <c r="B80" s="5">
        <v>45072</v>
      </c>
      <c r="C80" s="5">
        <v>45072</v>
      </c>
    </row>
    <row r="81" spans="1:3">
      <c r="A81" s="2" t="s">
        <v>2096</v>
      </c>
      <c r="B81" s="5">
        <v>41243</v>
      </c>
      <c r="C81" s="4" t="s">
        <v>4</v>
      </c>
    </row>
    <row r="82" spans="1:3" ht="45">
      <c r="A82" s="2" t="s">
        <v>2100</v>
      </c>
      <c r="B82" s="4" t="s">
        <v>4</v>
      </c>
      <c r="C82" s="4" t="s">
        <v>4</v>
      </c>
    </row>
    <row r="83" spans="1:3">
      <c r="A83" s="3" t="s">
        <v>2050</v>
      </c>
      <c r="B83" s="4" t="s">
        <v>4</v>
      </c>
      <c r="C83" s="4" t="s">
        <v>4</v>
      </c>
    </row>
    <row r="84" spans="1:3">
      <c r="A84" s="2" t="s">
        <v>2097</v>
      </c>
      <c r="B84" s="233">
        <v>1.47</v>
      </c>
      <c r="C84" s="4" t="s">
        <v>4</v>
      </c>
    </row>
    <row r="85" spans="1:3" ht="45">
      <c r="A85" s="2" t="s">
        <v>2101</v>
      </c>
      <c r="B85" s="4" t="s">
        <v>4</v>
      </c>
      <c r="C85" s="4" t="s">
        <v>4</v>
      </c>
    </row>
    <row r="86" spans="1:3">
      <c r="A86" s="3" t="s">
        <v>2050</v>
      </c>
      <c r="B86" s="4" t="s">
        <v>4</v>
      </c>
      <c r="C86" s="4" t="s">
        <v>4</v>
      </c>
    </row>
    <row r="87" spans="1:3">
      <c r="A87" s="2" t="s">
        <v>2097</v>
      </c>
      <c r="B87" s="233">
        <v>2.9</v>
      </c>
      <c r="C87" s="4" t="s">
        <v>4</v>
      </c>
    </row>
    <row r="88" spans="1:3" ht="45">
      <c r="A88" s="2" t="s">
        <v>2102</v>
      </c>
      <c r="B88" s="4" t="s">
        <v>4</v>
      </c>
      <c r="C88" s="4" t="s">
        <v>4</v>
      </c>
    </row>
    <row r="89" spans="1:3">
      <c r="A89" s="3" t="s">
        <v>2050</v>
      </c>
      <c r="B89" s="4" t="s">
        <v>4</v>
      </c>
      <c r="C89" s="4" t="s">
        <v>4</v>
      </c>
    </row>
    <row r="90" spans="1:3">
      <c r="A90" s="2" t="s">
        <v>66</v>
      </c>
      <c r="B90" s="6">
        <v>248906000</v>
      </c>
      <c r="C90" s="6">
        <v>248673000</v>
      </c>
    </row>
    <row r="91" spans="1:3">
      <c r="A91" s="2" t="s">
        <v>2078</v>
      </c>
      <c r="B91" s="6">
        <v>251000000</v>
      </c>
      <c r="C91" s="6">
        <v>251000000</v>
      </c>
    </row>
    <row r="92" spans="1:3">
      <c r="A92" s="2" t="s">
        <v>2036</v>
      </c>
      <c r="B92" s="5">
        <v>44914</v>
      </c>
      <c r="C92" s="5">
        <v>44914</v>
      </c>
    </row>
    <row r="93" spans="1:3" ht="45">
      <c r="A93" s="2" t="s">
        <v>2103</v>
      </c>
      <c r="B93" s="4" t="s">
        <v>4</v>
      </c>
      <c r="C93" s="4" t="s">
        <v>4</v>
      </c>
    </row>
    <row r="94" spans="1:3">
      <c r="A94" s="3" t="s">
        <v>2050</v>
      </c>
      <c r="B94" s="4" t="s">
        <v>4</v>
      </c>
      <c r="C94" s="4" t="s">
        <v>4</v>
      </c>
    </row>
    <row r="95" spans="1:3">
      <c r="A95" s="2" t="s">
        <v>2097</v>
      </c>
      <c r="B95" s="233">
        <v>1.45</v>
      </c>
      <c r="C95" s="4" t="s">
        <v>4</v>
      </c>
    </row>
    <row r="96" spans="1:3" ht="45">
      <c r="A96" s="2" t="s">
        <v>2104</v>
      </c>
      <c r="B96" s="4" t="s">
        <v>4</v>
      </c>
      <c r="C96" s="4" t="s">
        <v>4</v>
      </c>
    </row>
    <row r="97" spans="1:3">
      <c r="A97" s="3" t="s">
        <v>2050</v>
      </c>
      <c r="B97" s="4" t="s">
        <v>4</v>
      </c>
      <c r="C97" s="4" t="s">
        <v>4</v>
      </c>
    </row>
    <row r="98" spans="1:3">
      <c r="A98" s="2" t="s">
        <v>2097</v>
      </c>
      <c r="B98" s="233">
        <v>3.25</v>
      </c>
      <c r="C98" s="4" t="s">
        <v>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c r="A1" s="1" t="s">
        <v>2105</v>
      </c>
      <c r="B1" s="1" t="s">
        <v>2</v>
      </c>
      <c r="C1" s="1" t="s">
        <v>31</v>
      </c>
    </row>
    <row r="2" spans="1:3">
      <c r="A2" s="3" t="s">
        <v>731</v>
      </c>
      <c r="B2" s="4" t="s">
        <v>4</v>
      </c>
      <c r="C2" s="4" t="s">
        <v>4</v>
      </c>
    </row>
    <row r="3" spans="1:3" ht="30">
      <c r="A3" s="2" t="s">
        <v>2106</v>
      </c>
      <c r="B3" s="7">
        <v>1300000000</v>
      </c>
      <c r="C3" s="7">
        <v>1100000000</v>
      </c>
    </row>
    <row r="4" spans="1:3">
      <c r="A4" s="2" t="s">
        <v>2107</v>
      </c>
      <c r="B4" s="7">
        <v>321900000</v>
      </c>
      <c r="C4" s="7">
        <v>142300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108</v>
      </c>
      <c r="B1" s="8" t="s">
        <v>2</v>
      </c>
      <c r="C1" s="8" t="s">
        <v>31</v>
      </c>
    </row>
    <row r="2" spans="1:3" ht="30">
      <c r="A2" s="1" t="s">
        <v>30</v>
      </c>
      <c r="B2" s="8"/>
      <c r="C2" s="8"/>
    </row>
    <row r="3" spans="1:3" ht="30">
      <c r="A3" s="3" t="s">
        <v>736</v>
      </c>
      <c r="B3" s="4" t="s">
        <v>4</v>
      </c>
      <c r="C3" s="4" t="s">
        <v>4</v>
      </c>
    </row>
    <row r="4" spans="1:3" ht="30">
      <c r="A4" s="2" t="s">
        <v>2109</v>
      </c>
      <c r="B4" s="7">
        <v>201737</v>
      </c>
      <c r="C4" s="7">
        <v>213748</v>
      </c>
    </row>
    <row r="5" spans="1:3">
      <c r="A5" s="2" t="s">
        <v>2110</v>
      </c>
      <c r="B5" s="6">
        <v>46291</v>
      </c>
      <c r="C5" s="6">
        <v>36630</v>
      </c>
    </row>
    <row r="6" spans="1:3">
      <c r="A6" s="2" t="s">
        <v>2111</v>
      </c>
      <c r="B6" s="6">
        <v>6620</v>
      </c>
      <c r="C6" s="6">
        <v>8845</v>
      </c>
    </row>
    <row r="7" spans="1:3">
      <c r="A7" s="2" t="s">
        <v>2112</v>
      </c>
      <c r="B7" s="6">
        <v>10248</v>
      </c>
      <c r="C7" s="6">
        <v>10329</v>
      </c>
    </row>
    <row r="8" spans="1:3">
      <c r="A8" s="2" t="s">
        <v>2113</v>
      </c>
      <c r="B8" s="6">
        <v>16477</v>
      </c>
      <c r="C8" s="6">
        <v>13234</v>
      </c>
    </row>
    <row r="9" spans="1:3">
      <c r="A9" s="2" t="s">
        <v>2114</v>
      </c>
      <c r="B9" s="6">
        <v>4077</v>
      </c>
      <c r="C9" s="6">
        <v>12544</v>
      </c>
    </row>
    <row r="10" spans="1:3">
      <c r="A10" s="2" t="s">
        <v>747</v>
      </c>
      <c r="B10" s="6">
        <v>5899</v>
      </c>
      <c r="C10" s="6">
        <v>4265</v>
      </c>
    </row>
    <row r="11" spans="1:3">
      <c r="A11" s="2" t="s">
        <v>748</v>
      </c>
      <c r="B11" s="6">
        <v>18677</v>
      </c>
      <c r="C11" s="6">
        <v>11265</v>
      </c>
    </row>
    <row r="12" spans="1:3">
      <c r="A12" s="2" t="s">
        <v>2115</v>
      </c>
      <c r="B12" s="7">
        <v>22707</v>
      </c>
      <c r="C12" s="7">
        <v>1973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16</v>
      </c>
      <c r="B1" s="8" t="s">
        <v>1</v>
      </c>
      <c r="C1" s="8"/>
      <c r="D1" s="8"/>
    </row>
    <row r="2" spans="1:4" ht="30">
      <c r="A2" s="1" t="s">
        <v>30</v>
      </c>
      <c r="B2" s="1" t="s">
        <v>2</v>
      </c>
      <c r="C2" s="1" t="s">
        <v>31</v>
      </c>
      <c r="D2" s="1" t="s">
        <v>97</v>
      </c>
    </row>
    <row r="3" spans="1:4" ht="30">
      <c r="A3" s="3" t="s">
        <v>2117</v>
      </c>
      <c r="B3" s="4" t="s">
        <v>4</v>
      </c>
      <c r="C3" s="4" t="s">
        <v>4</v>
      </c>
      <c r="D3" s="4" t="s">
        <v>4</v>
      </c>
    </row>
    <row r="4" spans="1:4">
      <c r="A4" s="2" t="s">
        <v>2118</v>
      </c>
      <c r="B4" s="7">
        <v>5740</v>
      </c>
      <c r="C4" s="7">
        <v>5262</v>
      </c>
      <c r="D4" s="7">
        <v>5460</v>
      </c>
    </row>
    <row r="5" spans="1:4">
      <c r="A5" s="2" t="s">
        <v>2119</v>
      </c>
      <c r="B5" s="6">
        <v>-5177</v>
      </c>
      <c r="C5" s="6">
        <v>-166743</v>
      </c>
      <c r="D5" s="6">
        <v>-3753</v>
      </c>
    </row>
    <row r="6" spans="1:4">
      <c r="A6" s="2" t="s">
        <v>2120</v>
      </c>
      <c r="B6" s="4">
        <v>563</v>
      </c>
      <c r="C6" s="6">
        <v>-161481</v>
      </c>
      <c r="D6" s="6">
        <v>1707</v>
      </c>
    </row>
    <row r="7" spans="1:4">
      <c r="A7" s="2" t="s">
        <v>418</v>
      </c>
      <c r="B7" s="4" t="s">
        <v>4</v>
      </c>
      <c r="C7" s="4" t="s">
        <v>4</v>
      </c>
      <c r="D7" s="4" t="s">
        <v>4</v>
      </c>
    </row>
    <row r="8" spans="1:4" ht="30">
      <c r="A8" s="3" t="s">
        <v>2117</v>
      </c>
      <c r="B8" s="4" t="s">
        <v>4</v>
      </c>
      <c r="C8" s="4" t="s">
        <v>4</v>
      </c>
      <c r="D8" s="4" t="s">
        <v>4</v>
      </c>
    </row>
    <row r="9" spans="1:4">
      <c r="A9" s="2" t="s">
        <v>2118</v>
      </c>
      <c r="B9" s="4">
        <v>987</v>
      </c>
      <c r="C9" s="4">
        <v>0</v>
      </c>
      <c r="D9" s="4">
        <v>0</v>
      </c>
    </row>
    <row r="10" spans="1:4">
      <c r="A10" s="2" t="s">
        <v>2119</v>
      </c>
      <c r="B10" s="6">
        <v>-3571</v>
      </c>
      <c r="C10" s="6">
        <v>-163094</v>
      </c>
      <c r="D10" s="6">
        <v>-1576</v>
      </c>
    </row>
    <row r="11" spans="1:4">
      <c r="A11" s="2" t="s">
        <v>419</v>
      </c>
      <c r="B11" s="4" t="s">
        <v>4</v>
      </c>
      <c r="C11" s="4" t="s">
        <v>4</v>
      </c>
      <c r="D11" s="4" t="s">
        <v>4</v>
      </c>
    </row>
    <row r="12" spans="1:4" ht="30">
      <c r="A12" s="3" t="s">
        <v>2117</v>
      </c>
      <c r="B12" s="4" t="s">
        <v>4</v>
      </c>
      <c r="C12" s="4" t="s">
        <v>4</v>
      </c>
      <c r="D12" s="4" t="s">
        <v>4</v>
      </c>
    </row>
    <row r="13" spans="1:4">
      <c r="A13" s="2" t="s">
        <v>2118</v>
      </c>
      <c r="B13" s="6">
        <v>4753</v>
      </c>
      <c r="C13" s="6">
        <v>5262</v>
      </c>
      <c r="D13" s="6">
        <v>5460</v>
      </c>
    </row>
    <row r="14" spans="1:4">
      <c r="A14" s="2" t="s">
        <v>2119</v>
      </c>
      <c r="B14" s="7">
        <v>-1606</v>
      </c>
      <c r="C14" s="7">
        <v>-3649</v>
      </c>
      <c r="D14" s="7">
        <v>-217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3" width="29" customWidth="1"/>
    <col min="4" max="4" width="36.5703125" customWidth="1"/>
    <col min="5" max="5" width="29" customWidth="1"/>
    <col min="6" max="6" width="5.7109375" customWidth="1"/>
    <col min="7" max="7" width="20.7109375" customWidth="1"/>
    <col min="8" max="8" width="29" customWidth="1"/>
    <col min="9" max="9" width="5.7109375" customWidth="1"/>
    <col min="10" max="10" width="15.28515625" customWidth="1"/>
    <col min="11" max="11" width="29" customWidth="1"/>
    <col min="12" max="12" width="5.7109375" customWidth="1"/>
    <col min="13" max="13" width="32.28515625" customWidth="1"/>
    <col min="14" max="14" width="29" customWidth="1"/>
    <col min="15" max="15" width="5.7109375" customWidth="1"/>
    <col min="16" max="16" width="22.42578125" customWidth="1"/>
    <col min="17" max="17" width="29" customWidth="1"/>
    <col min="18" max="18" width="14" customWidth="1"/>
    <col min="19" max="19" width="7.42578125" customWidth="1"/>
  </cols>
  <sheetData>
    <row r="1" spans="1:19" ht="15" customHeight="1">
      <c r="A1" s="8" t="s">
        <v>3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5</v>
      </c>
      <c r="B3" s="10" t="s">
        <v>4</v>
      </c>
      <c r="C3" s="10"/>
      <c r="D3" s="10"/>
      <c r="E3" s="10"/>
      <c r="F3" s="10"/>
      <c r="G3" s="10"/>
      <c r="H3" s="10"/>
      <c r="I3" s="10"/>
      <c r="J3" s="10"/>
      <c r="K3" s="10"/>
      <c r="L3" s="10"/>
      <c r="M3" s="10"/>
      <c r="N3" s="10"/>
      <c r="O3" s="10"/>
      <c r="P3" s="10"/>
      <c r="Q3" s="10"/>
      <c r="R3" s="10"/>
      <c r="S3" s="10"/>
    </row>
    <row r="4" spans="1:19" ht="15" customHeight="1">
      <c r="A4" s="11" t="s">
        <v>316</v>
      </c>
      <c r="B4" s="10" t="s">
        <v>4</v>
      </c>
      <c r="C4" s="10"/>
      <c r="D4" s="10"/>
      <c r="E4" s="10"/>
      <c r="F4" s="10"/>
      <c r="G4" s="10"/>
      <c r="H4" s="10"/>
      <c r="I4" s="10"/>
      <c r="J4" s="10"/>
      <c r="K4" s="10"/>
      <c r="L4" s="10"/>
      <c r="M4" s="10"/>
      <c r="N4" s="10"/>
      <c r="O4" s="10"/>
      <c r="P4" s="10"/>
      <c r="Q4" s="10"/>
      <c r="R4" s="10"/>
      <c r="S4" s="10"/>
    </row>
    <row r="5" spans="1:19">
      <c r="A5" s="11"/>
      <c r="B5" s="38" t="s">
        <v>317</v>
      </c>
      <c r="C5" s="38"/>
      <c r="D5" s="38"/>
      <c r="E5" s="38"/>
      <c r="F5" s="38"/>
      <c r="G5" s="38"/>
      <c r="H5" s="38"/>
      <c r="I5" s="38"/>
      <c r="J5" s="38"/>
      <c r="K5" s="38"/>
      <c r="L5" s="38"/>
      <c r="M5" s="38"/>
      <c r="N5" s="38"/>
      <c r="O5" s="38"/>
      <c r="P5" s="38"/>
      <c r="Q5" s="38"/>
      <c r="R5" s="38"/>
      <c r="S5" s="38"/>
    </row>
    <row r="6" spans="1:19">
      <c r="A6" s="11"/>
      <c r="B6" s="10"/>
      <c r="C6" s="10"/>
      <c r="D6" s="10"/>
      <c r="E6" s="10"/>
      <c r="F6" s="10"/>
      <c r="G6" s="10"/>
      <c r="H6" s="10"/>
      <c r="I6" s="10"/>
      <c r="J6" s="10"/>
      <c r="K6" s="10"/>
      <c r="L6" s="10"/>
      <c r="M6" s="10"/>
      <c r="N6" s="10"/>
      <c r="O6" s="10"/>
      <c r="P6" s="10"/>
      <c r="Q6" s="10"/>
      <c r="R6" s="10"/>
      <c r="S6" s="10"/>
    </row>
    <row r="7" spans="1:19">
      <c r="A7" s="11"/>
      <c r="B7" s="39" t="s">
        <v>318</v>
      </c>
      <c r="C7" s="39"/>
      <c r="D7" s="39"/>
      <c r="E7" s="39"/>
      <c r="F7" s="39"/>
      <c r="G7" s="39"/>
      <c r="H7" s="39"/>
      <c r="I7" s="39"/>
      <c r="J7" s="39"/>
      <c r="K7" s="39"/>
      <c r="L7" s="39"/>
      <c r="M7" s="39"/>
      <c r="N7" s="39"/>
      <c r="O7" s="39"/>
      <c r="P7" s="39"/>
      <c r="Q7" s="39"/>
      <c r="R7" s="39"/>
      <c r="S7" s="39"/>
    </row>
    <row r="8" spans="1:19">
      <c r="A8" s="11"/>
      <c r="B8" s="10"/>
      <c r="C8" s="10"/>
      <c r="D8" s="10"/>
      <c r="E8" s="10"/>
      <c r="F8" s="10"/>
      <c r="G8" s="10"/>
      <c r="H8" s="10"/>
      <c r="I8" s="10"/>
      <c r="J8" s="10"/>
      <c r="K8" s="10"/>
      <c r="L8" s="10"/>
      <c r="M8" s="10"/>
      <c r="N8" s="10"/>
      <c r="O8" s="10"/>
      <c r="P8" s="10"/>
      <c r="Q8" s="10"/>
      <c r="R8" s="10"/>
      <c r="S8" s="10"/>
    </row>
    <row r="9" spans="1:19">
      <c r="A9" s="11"/>
      <c r="B9" s="39" t="s">
        <v>319</v>
      </c>
      <c r="C9" s="39"/>
      <c r="D9" s="39"/>
      <c r="E9" s="39"/>
      <c r="F9" s="39"/>
      <c r="G9" s="39"/>
      <c r="H9" s="39"/>
      <c r="I9" s="39"/>
      <c r="J9" s="39"/>
      <c r="K9" s="39"/>
      <c r="L9" s="39"/>
      <c r="M9" s="39"/>
      <c r="N9" s="39"/>
      <c r="O9" s="39"/>
      <c r="P9" s="39"/>
      <c r="Q9" s="39"/>
      <c r="R9" s="39"/>
      <c r="S9" s="39"/>
    </row>
    <row r="10" spans="1:19">
      <c r="A10" s="11"/>
      <c r="B10" s="10"/>
      <c r="C10" s="10"/>
      <c r="D10" s="10"/>
      <c r="E10" s="10"/>
      <c r="F10" s="10"/>
      <c r="G10" s="10"/>
      <c r="H10" s="10"/>
      <c r="I10" s="10"/>
      <c r="J10" s="10"/>
      <c r="K10" s="10"/>
      <c r="L10" s="10"/>
      <c r="M10" s="10"/>
      <c r="N10" s="10"/>
      <c r="O10" s="10"/>
      <c r="P10" s="10"/>
      <c r="Q10" s="10"/>
      <c r="R10" s="10"/>
      <c r="S10" s="10"/>
    </row>
    <row r="11" spans="1:19" ht="15.75" thickBot="1">
      <c r="A11" s="11"/>
      <c r="B11" s="70"/>
      <c r="C11" s="70"/>
      <c r="D11" s="70"/>
      <c r="E11" s="22"/>
      <c r="F11" s="54" t="s">
        <v>320</v>
      </c>
      <c r="G11" s="54"/>
      <c r="H11" s="54"/>
      <c r="I11" s="54"/>
      <c r="J11" s="54"/>
      <c r="K11" s="54"/>
      <c r="L11" s="54"/>
      <c r="M11" s="54"/>
      <c r="N11" s="54"/>
      <c r="O11" s="54"/>
      <c r="P11" s="54"/>
      <c r="Q11" s="54"/>
      <c r="R11" s="54"/>
      <c r="S11" s="54"/>
    </row>
    <row r="12" spans="1:19">
      <c r="A12" s="11"/>
      <c r="B12" s="22"/>
      <c r="C12" s="22"/>
      <c r="D12" s="22"/>
      <c r="E12" s="22"/>
      <c r="F12" s="28"/>
      <c r="G12" s="29"/>
      <c r="H12" s="29"/>
      <c r="I12" s="28"/>
      <c r="J12" s="29"/>
      <c r="K12" s="29"/>
      <c r="L12" s="28"/>
      <c r="M12" s="29"/>
      <c r="N12" s="29"/>
      <c r="O12" s="28"/>
      <c r="P12" s="29"/>
      <c r="Q12" s="29"/>
      <c r="R12" s="71" t="s">
        <v>321</v>
      </c>
      <c r="S12" s="71"/>
    </row>
    <row r="13" spans="1:19">
      <c r="A13" s="11"/>
      <c r="B13" s="22"/>
      <c r="C13" s="22"/>
      <c r="D13" s="22"/>
      <c r="E13" s="22"/>
      <c r="F13" s="72" t="s">
        <v>322</v>
      </c>
      <c r="G13" s="72"/>
      <c r="H13" s="24"/>
      <c r="I13" s="72" t="s">
        <v>323</v>
      </c>
      <c r="J13" s="72"/>
      <c r="K13" s="24"/>
      <c r="L13" s="72" t="s">
        <v>323</v>
      </c>
      <c r="M13" s="72"/>
      <c r="N13" s="24"/>
      <c r="O13" s="72" t="s">
        <v>324</v>
      </c>
      <c r="P13" s="72"/>
      <c r="Q13" s="24"/>
      <c r="R13" s="72" t="s">
        <v>325</v>
      </c>
      <c r="S13" s="72"/>
    </row>
    <row r="14" spans="1:19" ht="15.75" thickBot="1">
      <c r="A14" s="11"/>
      <c r="B14" s="73" t="s">
        <v>326</v>
      </c>
      <c r="C14" s="73"/>
      <c r="D14" s="73"/>
      <c r="E14" s="22"/>
      <c r="F14" s="54" t="s">
        <v>327</v>
      </c>
      <c r="G14" s="54"/>
      <c r="H14" s="24"/>
      <c r="I14" s="54" t="s">
        <v>328</v>
      </c>
      <c r="J14" s="54"/>
      <c r="K14" s="24"/>
      <c r="L14" s="54" t="s">
        <v>329</v>
      </c>
      <c r="M14" s="54"/>
      <c r="N14" s="24"/>
      <c r="O14" s="54" t="s">
        <v>330</v>
      </c>
      <c r="P14" s="54"/>
      <c r="Q14" s="24"/>
      <c r="R14" s="54" t="s">
        <v>331</v>
      </c>
      <c r="S14" s="54"/>
    </row>
    <row r="15" spans="1:19">
      <c r="A15" s="11"/>
      <c r="B15" s="74"/>
      <c r="C15" s="74"/>
      <c r="D15" s="74"/>
      <c r="E15" s="22"/>
      <c r="F15" s="29"/>
      <c r="G15" s="28"/>
      <c r="H15" s="22"/>
      <c r="I15" s="29"/>
      <c r="J15" s="28"/>
      <c r="K15" s="22"/>
      <c r="L15" s="29"/>
      <c r="M15" s="28"/>
      <c r="N15" s="22"/>
      <c r="O15" s="29"/>
      <c r="P15" s="28"/>
      <c r="Q15" s="22"/>
      <c r="R15" s="28"/>
      <c r="S15" s="28"/>
    </row>
    <row r="16" spans="1:19">
      <c r="A16" s="11"/>
      <c r="B16" s="22"/>
      <c r="C16" s="75" t="s">
        <v>332</v>
      </c>
      <c r="D16" s="75"/>
      <c r="E16" s="22"/>
      <c r="F16" s="24"/>
      <c r="G16" s="22"/>
      <c r="H16" s="22"/>
      <c r="I16" s="24"/>
      <c r="J16" s="22"/>
      <c r="K16" s="22"/>
      <c r="L16" s="24"/>
      <c r="M16" s="22"/>
      <c r="N16" s="22"/>
      <c r="O16" s="24"/>
      <c r="P16" s="22"/>
      <c r="Q16" s="22"/>
      <c r="R16" s="22"/>
      <c r="S16" s="22"/>
    </row>
    <row r="17" spans="1:19">
      <c r="A17" s="11"/>
      <c r="B17" s="22"/>
      <c r="C17" s="22"/>
      <c r="D17" s="44" t="s">
        <v>333</v>
      </c>
      <c r="E17" s="22"/>
      <c r="F17" s="49" t="s">
        <v>293</v>
      </c>
      <c r="G17" s="49">
        <v>59</v>
      </c>
      <c r="H17" s="31"/>
      <c r="I17" s="49" t="s">
        <v>293</v>
      </c>
      <c r="J17" s="49">
        <v>1</v>
      </c>
      <c r="K17" s="31"/>
      <c r="L17" s="49" t="s">
        <v>293</v>
      </c>
      <c r="M17" s="49" t="s">
        <v>334</v>
      </c>
      <c r="N17" s="31"/>
      <c r="O17" s="49" t="s">
        <v>293</v>
      </c>
      <c r="P17" s="49">
        <v>60</v>
      </c>
      <c r="Q17" s="22"/>
      <c r="R17" s="49">
        <v>4.8499999999999996</v>
      </c>
      <c r="S17" s="44" t="s">
        <v>335</v>
      </c>
    </row>
    <row r="18" spans="1:19">
      <c r="A18" s="11"/>
      <c r="B18" s="22"/>
      <c r="C18" s="22"/>
      <c r="D18" s="44" t="s">
        <v>336</v>
      </c>
      <c r="E18" s="22"/>
      <c r="F18" s="31"/>
      <c r="G18" s="48">
        <v>1171</v>
      </c>
      <c r="H18" s="31"/>
      <c r="I18" s="31"/>
      <c r="J18" s="49">
        <v>76</v>
      </c>
      <c r="K18" s="31"/>
      <c r="L18" s="31"/>
      <c r="M18" s="49" t="s">
        <v>334</v>
      </c>
      <c r="N18" s="31"/>
      <c r="O18" s="31"/>
      <c r="P18" s="48">
        <v>1247</v>
      </c>
      <c r="Q18" s="22"/>
      <c r="R18" s="49">
        <v>4.8</v>
      </c>
      <c r="S18" s="44" t="s">
        <v>335</v>
      </c>
    </row>
    <row r="19" spans="1:19">
      <c r="A19" s="11"/>
      <c r="B19" s="22"/>
      <c r="C19" s="22"/>
      <c r="D19" s="44" t="s">
        <v>337</v>
      </c>
      <c r="E19" s="22"/>
      <c r="F19" s="31"/>
      <c r="G19" s="48">
        <v>175488</v>
      </c>
      <c r="H19" s="31"/>
      <c r="I19" s="31"/>
      <c r="J19" s="49">
        <v>278</v>
      </c>
      <c r="K19" s="31"/>
      <c r="L19" s="31"/>
      <c r="M19" s="48">
        <v>3756</v>
      </c>
      <c r="N19" s="31"/>
      <c r="O19" s="31"/>
      <c r="P19" s="48">
        <v>172010</v>
      </c>
      <c r="Q19" s="22"/>
      <c r="R19" s="49">
        <v>2.29</v>
      </c>
      <c r="S19" s="44" t="s">
        <v>335</v>
      </c>
    </row>
    <row r="20" spans="1:19">
      <c r="A20" s="11"/>
      <c r="B20" s="22"/>
      <c r="C20" s="75" t="s">
        <v>338</v>
      </c>
      <c r="D20" s="75"/>
      <c r="E20" s="22"/>
      <c r="F20" s="31"/>
      <c r="G20" s="31"/>
      <c r="H20" s="31"/>
      <c r="I20" s="31"/>
      <c r="J20" s="31"/>
      <c r="K20" s="31"/>
      <c r="L20" s="31"/>
      <c r="M20" s="31"/>
      <c r="N20" s="31"/>
      <c r="O20" s="31"/>
      <c r="P20" s="31"/>
      <c r="Q20" s="22"/>
      <c r="R20" s="31"/>
      <c r="S20" s="22"/>
    </row>
    <row r="21" spans="1:19">
      <c r="A21" s="11"/>
      <c r="B21" s="22"/>
      <c r="C21" s="22"/>
      <c r="D21" s="44" t="s">
        <v>333</v>
      </c>
      <c r="E21" s="22"/>
      <c r="F21" s="31"/>
      <c r="G21" s="48">
        <v>1116</v>
      </c>
      <c r="H21" s="31"/>
      <c r="I21" s="31"/>
      <c r="J21" s="49" t="s">
        <v>334</v>
      </c>
      <c r="K21" s="31"/>
      <c r="L21" s="31"/>
      <c r="M21" s="49">
        <v>92</v>
      </c>
      <c r="N21" s="31"/>
      <c r="O21" s="31"/>
      <c r="P21" s="48">
        <v>1024</v>
      </c>
      <c r="Q21" s="22"/>
      <c r="R21" s="49">
        <v>7.8</v>
      </c>
      <c r="S21" s="44" t="s">
        <v>335</v>
      </c>
    </row>
    <row r="22" spans="1:19">
      <c r="A22" s="11"/>
      <c r="B22" s="22"/>
      <c r="C22" s="22"/>
      <c r="D22" s="44" t="s">
        <v>337</v>
      </c>
      <c r="E22" s="22"/>
      <c r="F22" s="31"/>
      <c r="G22" s="48">
        <v>3183</v>
      </c>
      <c r="H22" s="31"/>
      <c r="I22" s="31"/>
      <c r="J22" s="48">
        <v>1069</v>
      </c>
      <c r="K22" s="31"/>
      <c r="L22" s="31"/>
      <c r="M22" s="49">
        <v>106</v>
      </c>
      <c r="N22" s="31"/>
      <c r="O22" s="31"/>
      <c r="P22" s="48">
        <v>4146</v>
      </c>
      <c r="Q22" s="22"/>
      <c r="R22" s="49">
        <v>6.1</v>
      </c>
      <c r="S22" s="44" t="s">
        <v>335</v>
      </c>
    </row>
    <row r="23" spans="1:19">
      <c r="A23" s="11"/>
      <c r="B23" s="22"/>
      <c r="C23" s="75" t="s">
        <v>339</v>
      </c>
      <c r="D23" s="75"/>
      <c r="E23" s="22"/>
      <c r="F23" s="31"/>
      <c r="G23" s="31"/>
      <c r="H23" s="31"/>
      <c r="I23" s="31"/>
      <c r="J23" s="31"/>
      <c r="K23" s="31"/>
      <c r="L23" s="31"/>
      <c r="M23" s="31"/>
      <c r="N23" s="31"/>
      <c r="O23" s="31"/>
      <c r="P23" s="31"/>
      <c r="Q23" s="22"/>
      <c r="R23" s="31"/>
      <c r="S23" s="22"/>
    </row>
    <row r="24" spans="1:19">
      <c r="A24" s="11"/>
      <c r="B24" s="22"/>
      <c r="C24" s="22"/>
      <c r="D24" s="44" t="s">
        <v>340</v>
      </c>
      <c r="E24" s="22"/>
      <c r="F24" s="31"/>
      <c r="G24" s="48">
        <v>44981</v>
      </c>
      <c r="H24" s="31"/>
      <c r="I24" s="31"/>
      <c r="J24" s="49" t="s">
        <v>334</v>
      </c>
      <c r="K24" s="31"/>
      <c r="L24" s="31"/>
      <c r="M24" s="49">
        <v>5</v>
      </c>
      <c r="N24" s="31"/>
      <c r="O24" s="31"/>
      <c r="P24" s="48">
        <v>44976</v>
      </c>
      <c r="Q24" s="22"/>
      <c r="R24" s="49">
        <v>0.1</v>
      </c>
      <c r="S24" s="44" t="s">
        <v>335</v>
      </c>
    </row>
    <row r="25" spans="1:19">
      <c r="A25" s="11"/>
      <c r="B25" s="22"/>
      <c r="C25" s="75" t="s">
        <v>341</v>
      </c>
      <c r="D25" s="75"/>
      <c r="E25" s="22"/>
      <c r="F25" s="31"/>
      <c r="G25" s="31"/>
      <c r="H25" s="31"/>
      <c r="I25" s="31"/>
      <c r="J25" s="31"/>
      <c r="K25" s="31"/>
      <c r="L25" s="31"/>
      <c r="M25" s="31"/>
      <c r="N25" s="31"/>
      <c r="O25" s="31"/>
      <c r="P25" s="31"/>
      <c r="Q25" s="22"/>
      <c r="R25" s="31"/>
      <c r="S25" s="22"/>
    </row>
    <row r="26" spans="1:19">
      <c r="A26" s="11"/>
      <c r="B26" s="22"/>
      <c r="C26" s="22"/>
      <c r="D26" s="44" t="s">
        <v>340</v>
      </c>
      <c r="E26" s="22"/>
      <c r="F26" s="31"/>
      <c r="G26" s="48">
        <v>5000</v>
      </c>
      <c r="H26" s="31"/>
      <c r="I26" s="31"/>
      <c r="J26" s="49" t="s">
        <v>334</v>
      </c>
      <c r="K26" s="31"/>
      <c r="L26" s="31"/>
      <c r="M26" s="49">
        <v>208</v>
      </c>
      <c r="N26" s="31"/>
      <c r="O26" s="31"/>
      <c r="P26" s="48">
        <v>4792</v>
      </c>
      <c r="Q26" s="22"/>
      <c r="R26" s="49">
        <v>3.5</v>
      </c>
      <c r="S26" s="44" t="s">
        <v>335</v>
      </c>
    </row>
    <row r="27" spans="1:19" ht="15.75" thickBot="1">
      <c r="A27" s="11"/>
      <c r="B27" s="22"/>
      <c r="C27" s="22"/>
      <c r="D27" s="44" t="s">
        <v>337</v>
      </c>
      <c r="E27" s="22"/>
      <c r="F27" s="50"/>
      <c r="G27" s="59">
        <v>20973</v>
      </c>
      <c r="H27" s="31"/>
      <c r="I27" s="50"/>
      <c r="J27" s="51">
        <v>38</v>
      </c>
      <c r="K27" s="31"/>
      <c r="L27" s="50"/>
      <c r="M27" s="51">
        <v>625</v>
      </c>
      <c r="N27" s="31"/>
      <c r="O27" s="50"/>
      <c r="P27" s="59">
        <v>20386</v>
      </c>
      <c r="Q27" s="22"/>
      <c r="R27" s="51">
        <v>3.16</v>
      </c>
      <c r="S27" s="65" t="s">
        <v>335</v>
      </c>
    </row>
    <row r="28" spans="1:19" ht="15.75" thickBot="1">
      <c r="A28" s="11"/>
      <c r="B28" s="22"/>
      <c r="C28" s="22"/>
      <c r="D28" s="22"/>
      <c r="E28" s="22"/>
      <c r="F28" s="67" t="s">
        <v>293</v>
      </c>
      <c r="G28" s="53">
        <v>251971</v>
      </c>
      <c r="H28" s="31"/>
      <c r="I28" s="67" t="s">
        <v>293</v>
      </c>
      <c r="J28" s="53">
        <v>1462</v>
      </c>
      <c r="K28" s="31"/>
      <c r="L28" s="67" t="s">
        <v>293</v>
      </c>
      <c r="M28" s="53">
        <v>4792</v>
      </c>
      <c r="N28" s="31"/>
      <c r="O28" s="67" t="s">
        <v>293</v>
      </c>
      <c r="P28" s="53">
        <v>248641</v>
      </c>
      <c r="Q28" s="22"/>
      <c r="R28" s="67">
        <v>2.08</v>
      </c>
      <c r="S28" s="52" t="s">
        <v>335</v>
      </c>
    </row>
    <row r="29" spans="1:19" ht="15.75" thickTop="1">
      <c r="A29" s="11"/>
      <c r="B29" s="22"/>
      <c r="C29" s="22"/>
      <c r="D29" s="22"/>
      <c r="E29" s="22"/>
      <c r="F29" s="68"/>
      <c r="G29" s="69"/>
      <c r="H29" s="22"/>
      <c r="I29" s="68"/>
      <c r="J29" s="69"/>
      <c r="K29" s="22"/>
      <c r="L29" s="68"/>
      <c r="M29" s="69"/>
      <c r="N29" s="22"/>
      <c r="O29" s="68"/>
      <c r="P29" s="69"/>
      <c r="Q29" s="22"/>
      <c r="R29" s="69"/>
      <c r="S29" s="69"/>
    </row>
    <row r="30" spans="1:19">
      <c r="A30" s="11"/>
      <c r="B30" s="22"/>
      <c r="C30" s="22"/>
      <c r="D30" s="22"/>
      <c r="E30" s="22"/>
      <c r="F30" s="24"/>
      <c r="G30" s="22"/>
      <c r="H30" s="22"/>
      <c r="I30" s="24"/>
      <c r="J30" s="22"/>
      <c r="K30" s="22"/>
      <c r="L30" s="24"/>
      <c r="M30" s="22"/>
      <c r="N30" s="22"/>
      <c r="O30" s="24"/>
      <c r="P30" s="22"/>
      <c r="Q30" s="22"/>
      <c r="R30" s="22"/>
      <c r="S30" s="22"/>
    </row>
    <row r="31" spans="1:19">
      <c r="A31" s="11"/>
      <c r="B31" s="22"/>
      <c r="C31" s="22"/>
      <c r="D31" s="22"/>
      <c r="E31" s="22"/>
      <c r="F31" s="24"/>
      <c r="G31" s="22"/>
      <c r="H31" s="22"/>
      <c r="I31" s="24"/>
      <c r="J31" s="22"/>
      <c r="K31" s="22"/>
      <c r="L31" s="24"/>
      <c r="M31" s="22"/>
      <c r="N31" s="22"/>
      <c r="O31" s="24"/>
      <c r="P31" s="22"/>
      <c r="Q31" s="22"/>
      <c r="R31" s="22"/>
      <c r="S31" s="22"/>
    </row>
    <row r="32" spans="1:19" ht="15.75" thickBot="1">
      <c r="A32" s="11"/>
      <c r="B32" s="22"/>
      <c r="C32" s="22"/>
      <c r="D32" s="22"/>
      <c r="E32" s="22"/>
      <c r="F32" s="54" t="s">
        <v>342</v>
      </c>
      <c r="G32" s="54"/>
      <c r="H32" s="54"/>
      <c r="I32" s="54"/>
      <c r="J32" s="54"/>
      <c r="K32" s="54"/>
      <c r="L32" s="54"/>
      <c r="M32" s="54"/>
      <c r="N32" s="54"/>
      <c r="O32" s="54"/>
      <c r="P32" s="54"/>
      <c r="Q32" s="54"/>
      <c r="R32" s="54"/>
      <c r="S32" s="54"/>
    </row>
    <row r="33" spans="1:19">
      <c r="A33" s="11"/>
      <c r="B33" s="22"/>
      <c r="C33" s="22"/>
      <c r="D33" s="22"/>
      <c r="E33" s="22"/>
      <c r="F33" s="28"/>
      <c r="G33" s="29"/>
      <c r="H33" s="29"/>
      <c r="I33" s="28"/>
      <c r="J33" s="29"/>
      <c r="K33" s="29"/>
      <c r="L33" s="77"/>
      <c r="M33" s="29"/>
      <c r="N33" s="29"/>
      <c r="O33" s="77"/>
      <c r="P33" s="29"/>
      <c r="Q33" s="29"/>
      <c r="R33" s="71" t="s">
        <v>321</v>
      </c>
      <c r="S33" s="71"/>
    </row>
    <row r="34" spans="1:19">
      <c r="A34" s="11"/>
      <c r="B34" s="22"/>
      <c r="C34" s="22"/>
      <c r="D34" s="22"/>
      <c r="E34" s="22"/>
      <c r="F34" s="72" t="s">
        <v>322</v>
      </c>
      <c r="G34" s="72"/>
      <c r="H34" s="24"/>
      <c r="I34" s="72" t="s">
        <v>323</v>
      </c>
      <c r="J34" s="72"/>
      <c r="K34" s="24"/>
      <c r="L34" s="78"/>
      <c r="M34" s="40" t="s">
        <v>323</v>
      </c>
      <c r="N34" s="24"/>
      <c r="O34" s="78"/>
      <c r="P34" s="40" t="s">
        <v>324</v>
      </c>
      <c r="Q34" s="24"/>
      <c r="R34" s="72" t="s">
        <v>325</v>
      </c>
      <c r="S34" s="72"/>
    </row>
    <row r="35" spans="1:19" ht="15.75" thickBot="1">
      <c r="A35" s="11"/>
      <c r="B35" s="73" t="s">
        <v>326</v>
      </c>
      <c r="C35" s="73"/>
      <c r="D35" s="73"/>
      <c r="E35" s="22"/>
      <c r="F35" s="54" t="s">
        <v>327</v>
      </c>
      <c r="G35" s="54"/>
      <c r="H35" s="24"/>
      <c r="I35" s="54" t="s">
        <v>328</v>
      </c>
      <c r="J35" s="54"/>
      <c r="K35" s="24"/>
      <c r="L35" s="79"/>
      <c r="M35" s="41" t="s">
        <v>329</v>
      </c>
      <c r="N35" s="24"/>
      <c r="O35" s="79"/>
      <c r="P35" s="41" t="s">
        <v>330</v>
      </c>
      <c r="Q35" s="24"/>
      <c r="R35" s="54" t="s">
        <v>331</v>
      </c>
      <c r="S35" s="54"/>
    </row>
    <row r="36" spans="1:19">
      <c r="A36" s="11"/>
      <c r="B36" s="74"/>
      <c r="C36" s="74"/>
      <c r="D36" s="74"/>
      <c r="E36" s="22"/>
      <c r="F36" s="29"/>
      <c r="G36" s="28"/>
      <c r="H36" s="22"/>
      <c r="I36" s="29"/>
      <c r="J36" s="28"/>
      <c r="K36" s="22"/>
      <c r="L36" s="29"/>
      <c r="M36" s="28"/>
      <c r="N36" s="22"/>
      <c r="O36" s="29"/>
      <c r="P36" s="28"/>
      <c r="Q36" s="22"/>
      <c r="R36" s="28"/>
      <c r="S36" s="28"/>
    </row>
    <row r="37" spans="1:19">
      <c r="A37" s="11"/>
      <c r="B37" s="22"/>
      <c r="C37" s="75" t="s">
        <v>332</v>
      </c>
      <c r="D37" s="75"/>
      <c r="E37" s="22"/>
      <c r="F37" s="24"/>
      <c r="G37" s="22"/>
      <c r="H37" s="22"/>
      <c r="I37" s="24"/>
      <c r="J37" s="22"/>
      <c r="K37" s="22"/>
      <c r="L37" s="24"/>
      <c r="M37" s="22"/>
      <c r="N37" s="22"/>
      <c r="O37" s="24"/>
      <c r="P37" s="22"/>
      <c r="Q37" s="22"/>
      <c r="R37" s="22"/>
      <c r="S37" s="22"/>
    </row>
    <row r="38" spans="1:19">
      <c r="A38" s="11"/>
      <c r="B38" s="22"/>
      <c r="C38" s="22"/>
      <c r="D38" s="44" t="s">
        <v>333</v>
      </c>
      <c r="E38" s="22"/>
      <c r="F38" s="49" t="s">
        <v>293</v>
      </c>
      <c r="G38" s="49">
        <v>115</v>
      </c>
      <c r="H38" s="31"/>
      <c r="I38" s="49" t="s">
        <v>293</v>
      </c>
      <c r="J38" s="49">
        <v>9</v>
      </c>
      <c r="K38" s="31"/>
      <c r="L38" s="49" t="s">
        <v>293</v>
      </c>
      <c r="M38" s="49" t="s">
        <v>334</v>
      </c>
      <c r="N38" s="31"/>
      <c r="O38" s="49" t="s">
        <v>293</v>
      </c>
      <c r="P38" s="49">
        <v>124</v>
      </c>
      <c r="Q38" s="31"/>
      <c r="R38" s="49">
        <v>4.84</v>
      </c>
      <c r="S38" s="44" t="s">
        <v>335</v>
      </c>
    </row>
    <row r="39" spans="1:19">
      <c r="A39" s="11"/>
      <c r="B39" s="22"/>
      <c r="C39" s="22"/>
      <c r="D39" s="44" t="s">
        <v>336</v>
      </c>
      <c r="E39" s="22"/>
      <c r="F39" s="31"/>
      <c r="G39" s="48">
        <v>1342</v>
      </c>
      <c r="H39" s="31"/>
      <c r="I39" s="31"/>
      <c r="J39" s="49">
        <v>93</v>
      </c>
      <c r="K39" s="31"/>
      <c r="L39" s="31"/>
      <c r="M39" s="49" t="s">
        <v>334</v>
      </c>
      <c r="N39" s="31"/>
      <c r="O39" s="31"/>
      <c r="P39" s="48">
        <v>1435</v>
      </c>
      <c r="Q39" s="31"/>
      <c r="R39" s="49">
        <v>4.8</v>
      </c>
      <c r="S39" s="44" t="s">
        <v>335</v>
      </c>
    </row>
    <row r="40" spans="1:19">
      <c r="A40" s="11"/>
      <c r="B40" s="22"/>
      <c r="C40" s="22"/>
      <c r="D40" s="44" t="s">
        <v>337</v>
      </c>
      <c r="E40" s="22"/>
      <c r="F40" s="31"/>
      <c r="G40" s="48">
        <v>204431</v>
      </c>
      <c r="H40" s="31"/>
      <c r="I40" s="31"/>
      <c r="J40" s="48">
        <v>1433</v>
      </c>
      <c r="K40" s="31"/>
      <c r="L40" s="31"/>
      <c r="M40" s="49">
        <v>318</v>
      </c>
      <c r="N40" s="31"/>
      <c r="O40" s="31"/>
      <c r="P40" s="48">
        <v>205546</v>
      </c>
      <c r="Q40" s="31"/>
      <c r="R40" s="49">
        <v>1.58</v>
      </c>
      <c r="S40" s="44" t="s">
        <v>335</v>
      </c>
    </row>
    <row r="41" spans="1:19">
      <c r="A41" s="11"/>
      <c r="B41" s="22"/>
      <c r="C41" s="75" t="s">
        <v>338</v>
      </c>
      <c r="D41" s="75"/>
      <c r="E41" s="22"/>
      <c r="F41" s="31"/>
      <c r="G41" s="31"/>
      <c r="H41" s="31"/>
      <c r="I41" s="31"/>
      <c r="J41" s="31"/>
      <c r="K41" s="31"/>
      <c r="L41" s="31"/>
      <c r="M41" s="31"/>
      <c r="N41" s="31"/>
      <c r="O41" s="31"/>
      <c r="P41" s="31"/>
      <c r="Q41" s="31"/>
      <c r="R41" s="31"/>
      <c r="S41" s="22"/>
    </row>
    <row r="42" spans="1:19">
      <c r="A42" s="11"/>
      <c r="B42" s="22"/>
      <c r="C42" s="22"/>
      <c r="D42" s="44" t="s">
        <v>333</v>
      </c>
      <c r="E42" s="22"/>
      <c r="F42" s="31"/>
      <c r="G42" s="48">
        <v>1393</v>
      </c>
      <c r="H42" s="31"/>
      <c r="I42" s="31"/>
      <c r="J42" s="49" t="s">
        <v>334</v>
      </c>
      <c r="K42" s="31"/>
      <c r="L42" s="31"/>
      <c r="M42" s="49">
        <v>115</v>
      </c>
      <c r="N42" s="31"/>
      <c r="O42" s="31"/>
      <c r="P42" s="48">
        <v>1278</v>
      </c>
      <c r="Q42" s="31"/>
      <c r="R42" s="49">
        <v>7.8</v>
      </c>
      <c r="S42" s="44" t="s">
        <v>335</v>
      </c>
    </row>
    <row r="43" spans="1:19">
      <c r="A43" s="11"/>
      <c r="B43" s="22"/>
      <c r="C43" s="22"/>
      <c r="D43" s="44" t="s">
        <v>337</v>
      </c>
      <c r="E43" s="22"/>
      <c r="F43" s="31"/>
      <c r="G43" s="48">
        <v>4675</v>
      </c>
      <c r="H43" s="31"/>
      <c r="I43" s="31"/>
      <c r="J43" s="48">
        <v>1104</v>
      </c>
      <c r="K43" s="31"/>
      <c r="L43" s="31"/>
      <c r="M43" s="49">
        <v>145</v>
      </c>
      <c r="N43" s="31"/>
      <c r="O43" s="31"/>
      <c r="P43" s="48">
        <v>5634</v>
      </c>
      <c r="Q43" s="31"/>
      <c r="R43" s="49">
        <v>5.46</v>
      </c>
      <c r="S43" s="44" t="s">
        <v>335</v>
      </c>
    </row>
    <row r="44" spans="1:19">
      <c r="A44" s="11"/>
      <c r="B44" s="22"/>
      <c r="C44" s="75" t="s">
        <v>343</v>
      </c>
      <c r="D44" s="75"/>
      <c r="E44" s="22"/>
      <c r="F44" s="31"/>
      <c r="G44" s="31"/>
      <c r="H44" s="31"/>
      <c r="I44" s="31"/>
      <c r="J44" s="31"/>
      <c r="K44" s="31"/>
      <c r="L44" s="31"/>
      <c r="M44" s="31"/>
      <c r="N44" s="31"/>
      <c r="O44" s="31"/>
      <c r="P44" s="31"/>
      <c r="Q44" s="31"/>
      <c r="R44" s="31"/>
      <c r="S44" s="22"/>
    </row>
    <row r="45" spans="1:19">
      <c r="A45" s="11"/>
      <c r="B45" s="22"/>
      <c r="C45" s="22"/>
      <c r="D45" s="44" t="s">
        <v>340</v>
      </c>
      <c r="E45" s="22"/>
      <c r="F45" s="31"/>
      <c r="G45" s="48">
        <v>44976</v>
      </c>
      <c r="H45" s="31"/>
      <c r="I45" s="31"/>
      <c r="J45" s="49">
        <v>5</v>
      </c>
      <c r="K45" s="31"/>
      <c r="L45" s="31"/>
      <c r="M45" s="49" t="s">
        <v>334</v>
      </c>
      <c r="N45" s="31"/>
      <c r="O45" s="31"/>
      <c r="P45" s="48">
        <v>44981</v>
      </c>
      <c r="Q45" s="31"/>
      <c r="R45" s="49">
        <v>0.13</v>
      </c>
      <c r="S45" s="44" t="s">
        <v>335</v>
      </c>
    </row>
    <row r="46" spans="1:19">
      <c r="A46" s="11"/>
      <c r="B46" s="22"/>
      <c r="C46" s="75" t="s">
        <v>341</v>
      </c>
      <c r="D46" s="75"/>
      <c r="E46" s="22"/>
      <c r="F46" s="31"/>
      <c r="G46" s="31"/>
      <c r="H46" s="31"/>
      <c r="I46" s="31"/>
      <c r="J46" s="31"/>
      <c r="K46" s="31"/>
      <c r="L46" s="31"/>
      <c r="M46" s="31"/>
      <c r="N46" s="31"/>
      <c r="O46" s="31"/>
      <c r="P46" s="31"/>
      <c r="Q46" s="31"/>
      <c r="R46" s="31"/>
      <c r="S46" s="22"/>
    </row>
    <row r="47" spans="1:19">
      <c r="A47" s="11"/>
      <c r="B47" s="22"/>
      <c r="C47" s="22"/>
      <c r="D47" s="44" t="s">
        <v>333</v>
      </c>
      <c r="E47" s="22"/>
      <c r="F47" s="31"/>
      <c r="G47" s="48">
        <v>5000</v>
      </c>
      <c r="H47" s="31"/>
      <c r="I47" s="31"/>
      <c r="J47" s="49">
        <v>6</v>
      </c>
      <c r="K47" s="31"/>
      <c r="L47" s="31"/>
      <c r="M47" s="49" t="s">
        <v>334</v>
      </c>
      <c r="N47" s="31"/>
      <c r="O47" s="31"/>
      <c r="P47" s="48">
        <v>5006</v>
      </c>
      <c r="Q47" s="31"/>
      <c r="R47" s="49">
        <v>3.5</v>
      </c>
      <c r="S47" s="44" t="s">
        <v>335</v>
      </c>
    </row>
    <row r="48" spans="1:19" ht="15.75" thickBot="1">
      <c r="A48" s="11"/>
      <c r="B48" s="22"/>
      <c r="C48" s="22"/>
      <c r="D48" s="44" t="s">
        <v>337</v>
      </c>
      <c r="E48" s="22"/>
      <c r="F48" s="50"/>
      <c r="G48" s="59">
        <v>23397</v>
      </c>
      <c r="H48" s="31"/>
      <c r="I48" s="50"/>
      <c r="J48" s="51">
        <v>275</v>
      </c>
      <c r="K48" s="31"/>
      <c r="L48" s="50"/>
      <c r="M48" s="51" t="s">
        <v>334</v>
      </c>
      <c r="N48" s="31"/>
      <c r="O48" s="50"/>
      <c r="P48" s="59">
        <v>23672</v>
      </c>
      <c r="Q48" s="31"/>
      <c r="R48" s="51">
        <v>3.17</v>
      </c>
      <c r="S48" s="65" t="s">
        <v>335</v>
      </c>
    </row>
    <row r="49" spans="1:19" ht="15.75" thickBot="1">
      <c r="A49" s="11"/>
      <c r="B49" s="22"/>
      <c r="C49" s="22"/>
      <c r="D49" s="22"/>
      <c r="E49" s="22"/>
      <c r="F49" s="67" t="s">
        <v>293</v>
      </c>
      <c r="G49" s="53">
        <v>285329</v>
      </c>
      <c r="H49" s="31"/>
      <c r="I49" s="67" t="s">
        <v>293</v>
      </c>
      <c r="J49" s="53">
        <v>2925</v>
      </c>
      <c r="K49" s="31"/>
      <c r="L49" s="67" t="s">
        <v>293</v>
      </c>
      <c r="M49" s="67">
        <v>578</v>
      </c>
      <c r="N49" s="31"/>
      <c r="O49" s="67" t="s">
        <v>293</v>
      </c>
      <c r="P49" s="53">
        <v>287676</v>
      </c>
      <c r="Q49" s="31"/>
      <c r="R49" s="67">
        <v>1.63</v>
      </c>
      <c r="S49" s="52" t="s">
        <v>335</v>
      </c>
    </row>
    <row r="50" spans="1:19" ht="25.5" customHeight="1" thickTop="1">
      <c r="A50" s="11"/>
      <c r="B50" s="39" t="s">
        <v>344</v>
      </c>
      <c r="C50" s="39"/>
      <c r="D50" s="39"/>
      <c r="E50" s="39"/>
      <c r="F50" s="39"/>
      <c r="G50" s="39"/>
      <c r="H50" s="39"/>
      <c r="I50" s="39"/>
      <c r="J50" s="39"/>
      <c r="K50" s="39"/>
      <c r="L50" s="39"/>
      <c r="M50" s="39"/>
      <c r="N50" s="39"/>
      <c r="O50" s="39"/>
      <c r="P50" s="39"/>
      <c r="Q50" s="39"/>
      <c r="R50" s="39"/>
      <c r="S50" s="39"/>
    </row>
    <row r="51" spans="1:19">
      <c r="A51" s="11"/>
      <c r="B51" s="10"/>
      <c r="C51" s="10"/>
      <c r="D51" s="10"/>
      <c r="E51" s="10"/>
      <c r="F51" s="10"/>
      <c r="G51" s="10"/>
      <c r="H51" s="10"/>
      <c r="I51" s="10"/>
      <c r="J51" s="10"/>
      <c r="K51" s="10"/>
      <c r="L51" s="10"/>
      <c r="M51" s="10"/>
      <c r="N51" s="10"/>
      <c r="O51" s="10"/>
      <c r="P51" s="10"/>
      <c r="Q51" s="10"/>
      <c r="R51" s="10"/>
      <c r="S51" s="10"/>
    </row>
  </sheetData>
  <mergeCells count="49">
    <mergeCell ref="B51:S51"/>
    <mergeCell ref="B6:S6"/>
    <mergeCell ref="B7:S7"/>
    <mergeCell ref="B8:S8"/>
    <mergeCell ref="B9:S9"/>
    <mergeCell ref="B10:S10"/>
    <mergeCell ref="B50:S50"/>
    <mergeCell ref="C41:D41"/>
    <mergeCell ref="C44:D44"/>
    <mergeCell ref="C46:D46"/>
    <mergeCell ref="A1:A2"/>
    <mergeCell ref="B1:S1"/>
    <mergeCell ref="B2:S2"/>
    <mergeCell ref="B3:S3"/>
    <mergeCell ref="A4:A51"/>
    <mergeCell ref="B4:S4"/>
    <mergeCell ref="B5:S5"/>
    <mergeCell ref="B35:D35"/>
    <mergeCell ref="F35:G35"/>
    <mergeCell ref="I35:J35"/>
    <mergeCell ref="R35:S35"/>
    <mergeCell ref="B36:D36"/>
    <mergeCell ref="C37:D37"/>
    <mergeCell ref="L33:L35"/>
    <mergeCell ref="O33:O35"/>
    <mergeCell ref="R33:S33"/>
    <mergeCell ref="F34:G34"/>
    <mergeCell ref="I34:J34"/>
    <mergeCell ref="R34:S34"/>
    <mergeCell ref="B15:D15"/>
    <mergeCell ref="C16:D16"/>
    <mergeCell ref="C20:D20"/>
    <mergeCell ref="C23:D23"/>
    <mergeCell ref="C25:D25"/>
    <mergeCell ref="F32:S32"/>
    <mergeCell ref="B14:D14"/>
    <mergeCell ref="F14:G14"/>
    <mergeCell ref="I14:J14"/>
    <mergeCell ref="L14:M14"/>
    <mergeCell ref="O14:P14"/>
    <mergeCell ref="R14:S14"/>
    <mergeCell ref="B11:D11"/>
    <mergeCell ref="F11:S11"/>
    <mergeCell ref="R12:S12"/>
    <mergeCell ref="F13:G13"/>
    <mergeCell ref="I13:J13"/>
    <mergeCell ref="L13:M13"/>
    <mergeCell ref="O13:P13"/>
    <mergeCell ref="R13:S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0.7109375" customWidth="1"/>
    <col min="3" max="3" width="5.28515625" customWidth="1"/>
    <col min="4" max="4" width="21" customWidth="1"/>
    <col min="5" max="5" width="5.28515625" customWidth="1"/>
    <col min="6" max="6" width="20.7109375" customWidth="1"/>
    <col min="7" max="7" width="5.28515625" customWidth="1"/>
  </cols>
  <sheetData>
    <row r="1" spans="1:7" ht="15" customHeight="1">
      <c r="A1" s="1" t="s">
        <v>2121</v>
      </c>
      <c r="B1" s="8" t="s">
        <v>1</v>
      </c>
      <c r="C1" s="8"/>
      <c r="D1" s="8"/>
      <c r="E1" s="8"/>
      <c r="F1" s="8"/>
      <c r="G1" s="8"/>
    </row>
    <row r="2" spans="1:7" ht="30">
      <c r="A2" s="1" t="s">
        <v>30</v>
      </c>
      <c r="B2" s="8" t="s">
        <v>2</v>
      </c>
      <c r="C2" s="8"/>
      <c r="D2" s="8" t="s">
        <v>31</v>
      </c>
      <c r="E2" s="8"/>
      <c r="F2" s="8" t="s">
        <v>97</v>
      </c>
      <c r="G2" s="8"/>
    </row>
    <row r="3" spans="1:7" ht="30">
      <c r="A3" s="3" t="s">
        <v>2122</v>
      </c>
      <c r="B3" s="4" t="s">
        <v>4</v>
      </c>
      <c r="C3" s="4"/>
      <c r="D3" s="4" t="s">
        <v>4</v>
      </c>
      <c r="E3" s="4"/>
      <c r="F3" s="4" t="s">
        <v>4</v>
      </c>
      <c r="G3" s="4"/>
    </row>
    <row r="4" spans="1:7">
      <c r="A4" s="2" t="s">
        <v>2123</v>
      </c>
      <c r="B4" s="7">
        <v>-34212</v>
      </c>
      <c r="C4" s="4"/>
      <c r="D4" s="7">
        <v>-64264</v>
      </c>
      <c r="E4" s="4"/>
      <c r="F4" s="7">
        <v>-3503</v>
      </c>
      <c r="G4" s="4"/>
    </row>
    <row r="5" spans="1:7" ht="30">
      <c r="A5" s="2" t="s">
        <v>2124</v>
      </c>
      <c r="B5" s="6">
        <v>37980</v>
      </c>
      <c r="C5" s="9" t="s">
        <v>37</v>
      </c>
      <c r="D5" s="6">
        <v>-117600</v>
      </c>
      <c r="E5" s="9" t="s">
        <v>37</v>
      </c>
      <c r="F5" s="6">
        <v>-1945</v>
      </c>
      <c r="G5" s="9" t="s">
        <v>37</v>
      </c>
    </row>
    <row r="6" spans="1:7" ht="30">
      <c r="A6" s="2" t="s">
        <v>2125</v>
      </c>
      <c r="B6" s="4">
        <v>0</v>
      </c>
      <c r="C6" s="4"/>
      <c r="D6" s="4">
        <v>0</v>
      </c>
      <c r="E6" s="4"/>
      <c r="F6" s="6">
        <v>5652</v>
      </c>
      <c r="G6" s="4"/>
    </row>
    <row r="7" spans="1:7" ht="30">
      <c r="A7" s="2" t="s">
        <v>2126</v>
      </c>
      <c r="B7" s="6">
        <v>1110</v>
      </c>
      <c r="C7" s="4"/>
      <c r="D7" s="6">
        <v>-1880</v>
      </c>
      <c r="E7" s="4"/>
      <c r="F7" s="4">
        <v>0</v>
      </c>
      <c r="G7" s="4"/>
    </row>
    <row r="8" spans="1:7" ht="30">
      <c r="A8" s="2" t="s">
        <v>785</v>
      </c>
      <c r="B8" s="4">
        <v>0</v>
      </c>
      <c r="C8" s="4"/>
      <c r="D8" s="6">
        <v>29113</v>
      </c>
      <c r="E8" s="4"/>
      <c r="F8" s="4">
        <v>0</v>
      </c>
      <c r="G8" s="4"/>
    </row>
    <row r="9" spans="1:7" ht="30">
      <c r="A9" s="2" t="s">
        <v>2127</v>
      </c>
      <c r="B9" s="4">
        <v>0</v>
      </c>
      <c r="C9" s="4"/>
      <c r="D9" s="6">
        <v>9622</v>
      </c>
      <c r="E9" s="4"/>
      <c r="F9" s="4">
        <v>0</v>
      </c>
      <c r="G9" s="4"/>
    </row>
    <row r="10" spans="1:7">
      <c r="A10" s="2" t="s">
        <v>2128</v>
      </c>
      <c r="B10" s="6">
        <v>-2095</v>
      </c>
      <c r="C10" s="4"/>
      <c r="D10" s="4">
        <v>-988</v>
      </c>
      <c r="E10" s="4"/>
      <c r="F10" s="6">
        <v>1503</v>
      </c>
      <c r="G10" s="4"/>
    </row>
    <row r="11" spans="1:7">
      <c r="A11" s="2" t="s">
        <v>2120</v>
      </c>
      <c r="B11" s="7">
        <v>563</v>
      </c>
      <c r="C11" s="4"/>
      <c r="D11" s="7">
        <v>-161481</v>
      </c>
      <c r="E11" s="4"/>
      <c r="F11" s="7">
        <v>1707</v>
      </c>
      <c r="G11" s="4"/>
    </row>
    <row r="12" spans="1:7">
      <c r="A12" s="2" t="s">
        <v>2129</v>
      </c>
      <c r="B12" s="233">
        <v>-39</v>
      </c>
      <c r="C12" s="4"/>
      <c r="D12" s="233">
        <v>-39</v>
      </c>
      <c r="E12" s="4"/>
      <c r="F12" s="233">
        <v>-39</v>
      </c>
      <c r="G12" s="4"/>
    </row>
    <row r="13" spans="1:7" ht="30">
      <c r="A13" s="2" t="s">
        <v>2130</v>
      </c>
      <c r="B13" s="233">
        <v>43.3</v>
      </c>
      <c r="C13" s="9" t="s">
        <v>37</v>
      </c>
      <c r="D13" s="233">
        <v>-71.400000000000006</v>
      </c>
      <c r="E13" s="9" t="s">
        <v>37</v>
      </c>
      <c r="F13" s="233">
        <v>-21.7</v>
      </c>
      <c r="G13" s="9" t="s">
        <v>37</v>
      </c>
    </row>
    <row r="14" spans="1:7">
      <c r="A14" s="2" t="s">
        <v>2131</v>
      </c>
      <c r="B14" s="233">
        <v>0</v>
      </c>
      <c r="C14" s="4"/>
      <c r="D14" s="233">
        <v>0</v>
      </c>
      <c r="E14" s="4"/>
      <c r="F14" s="233">
        <v>62.9</v>
      </c>
      <c r="G14" s="4"/>
    </row>
    <row r="15" spans="1:7" ht="30">
      <c r="A15" s="2" t="s">
        <v>2132</v>
      </c>
      <c r="B15" s="233">
        <v>1.3</v>
      </c>
      <c r="C15" s="4"/>
      <c r="D15" s="233">
        <v>-1.1000000000000001</v>
      </c>
      <c r="E15" s="4"/>
      <c r="F15" s="233">
        <v>0</v>
      </c>
      <c r="G15" s="4"/>
    </row>
    <row r="16" spans="1:7" ht="30">
      <c r="A16" s="2" t="s">
        <v>2133</v>
      </c>
      <c r="B16" s="233">
        <v>0</v>
      </c>
      <c r="C16" s="4"/>
      <c r="D16" s="233">
        <v>17.7</v>
      </c>
      <c r="E16" s="4"/>
      <c r="F16" s="233">
        <v>0</v>
      </c>
      <c r="G16" s="4"/>
    </row>
    <row r="17" spans="1:7" ht="30">
      <c r="A17" s="2" t="s">
        <v>2134</v>
      </c>
      <c r="B17" s="233">
        <v>0</v>
      </c>
      <c r="C17" s="4"/>
      <c r="D17" s="233">
        <v>5.8</v>
      </c>
      <c r="E17" s="4"/>
      <c r="F17" s="233">
        <v>0</v>
      </c>
      <c r="G17" s="4"/>
    </row>
    <row r="18" spans="1:7">
      <c r="A18" s="2" t="s">
        <v>2135</v>
      </c>
      <c r="B18" s="233">
        <v>2.4</v>
      </c>
      <c r="C18" s="4"/>
      <c r="D18" s="233">
        <v>-0.6</v>
      </c>
      <c r="E18" s="4"/>
      <c r="F18" s="233">
        <v>16.8</v>
      </c>
      <c r="G18" s="4"/>
    </row>
    <row r="19" spans="1:7">
      <c r="A19" s="10"/>
      <c r="B19" s="10"/>
      <c r="C19" s="10"/>
      <c r="D19" s="10"/>
      <c r="E19" s="10"/>
      <c r="F19" s="10"/>
      <c r="G19" s="10"/>
    </row>
    <row r="20" spans="1:7" ht="15" customHeight="1">
      <c r="A20" s="2" t="s">
        <v>37</v>
      </c>
      <c r="B20" s="11" t="s">
        <v>790</v>
      </c>
      <c r="C20" s="11"/>
      <c r="D20" s="11"/>
      <c r="E20" s="11"/>
      <c r="F20" s="11"/>
      <c r="G20" s="11"/>
    </row>
  </sheetData>
  <mergeCells count="6">
    <mergeCell ref="B1:G1"/>
    <mergeCell ref="B2:C2"/>
    <mergeCell ref="D2:E2"/>
    <mergeCell ref="F2:G2"/>
    <mergeCell ref="A19:G19"/>
    <mergeCell ref="B20:G2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136</v>
      </c>
      <c r="B1" s="8" t="s">
        <v>2</v>
      </c>
      <c r="C1" s="8"/>
      <c r="D1" s="8" t="s">
        <v>31</v>
      </c>
      <c r="E1" s="8"/>
    </row>
    <row r="2" spans="1:5" ht="30">
      <c r="A2" s="1" t="s">
        <v>30</v>
      </c>
      <c r="B2" s="8"/>
      <c r="C2" s="8"/>
      <c r="D2" s="8"/>
      <c r="E2" s="8"/>
    </row>
    <row r="3" spans="1:5" ht="30">
      <c r="A3" s="3" t="s">
        <v>2137</v>
      </c>
      <c r="B3" s="4" t="s">
        <v>4</v>
      </c>
      <c r="C3" s="4"/>
      <c r="D3" s="4" t="s">
        <v>4</v>
      </c>
      <c r="E3" s="4"/>
    </row>
    <row r="4" spans="1:5">
      <c r="A4" s="2" t="s">
        <v>799</v>
      </c>
      <c r="B4" s="7">
        <v>239770</v>
      </c>
      <c r="C4" s="4"/>
      <c r="D4" s="7">
        <v>216629</v>
      </c>
      <c r="E4" s="4"/>
    </row>
    <row r="5" spans="1:5">
      <c r="A5" s="2" t="s">
        <v>800</v>
      </c>
      <c r="B5" s="6">
        <v>51589</v>
      </c>
      <c r="C5" s="4"/>
      <c r="D5" s="6">
        <v>51774</v>
      </c>
      <c r="E5" s="4"/>
    </row>
    <row r="6" spans="1:5">
      <c r="A6" s="2" t="s">
        <v>801</v>
      </c>
      <c r="B6" s="6">
        <v>18698</v>
      </c>
      <c r="C6" s="4"/>
      <c r="D6" s="6">
        <v>19574</v>
      </c>
      <c r="E6" s="4"/>
    </row>
    <row r="7" spans="1:5">
      <c r="A7" s="2" t="s">
        <v>802</v>
      </c>
      <c r="B7" s="6">
        <v>30263</v>
      </c>
      <c r="C7" s="4"/>
      <c r="D7" s="6">
        <v>19470</v>
      </c>
      <c r="E7" s="4"/>
    </row>
    <row r="8" spans="1:5" ht="30">
      <c r="A8" s="2" t="s">
        <v>2138</v>
      </c>
      <c r="B8" s="4">
        <v>0</v>
      </c>
      <c r="C8" s="4"/>
      <c r="D8" s="4" t="s">
        <v>4</v>
      </c>
      <c r="E8" s="4"/>
    </row>
    <row r="9" spans="1:5">
      <c r="A9" s="2" t="s">
        <v>371</v>
      </c>
      <c r="B9" s="6">
        <v>41768</v>
      </c>
      <c r="C9" s="4"/>
      <c r="D9" s="6">
        <v>40468</v>
      </c>
      <c r="E9" s="4"/>
    </row>
    <row r="10" spans="1:5">
      <c r="A10" s="2" t="s">
        <v>2139</v>
      </c>
      <c r="B10" s="6">
        <v>382088</v>
      </c>
      <c r="C10" s="4"/>
      <c r="D10" s="6">
        <v>347915</v>
      </c>
      <c r="E10" s="4"/>
    </row>
    <row r="11" spans="1:5">
      <c r="A11" s="2" t="s">
        <v>817</v>
      </c>
      <c r="B11" s="6">
        <v>-321158</v>
      </c>
      <c r="C11" s="4"/>
      <c r="D11" s="6">
        <v>-284581</v>
      </c>
      <c r="E11" s="4"/>
    </row>
    <row r="12" spans="1:5">
      <c r="A12" s="2" t="s">
        <v>818</v>
      </c>
      <c r="B12" s="6">
        <v>60930</v>
      </c>
      <c r="C12" s="4"/>
      <c r="D12" s="6">
        <v>63334</v>
      </c>
      <c r="E12" s="4"/>
    </row>
    <row r="13" spans="1:5">
      <c r="A13" s="2" t="s">
        <v>2140</v>
      </c>
      <c r="B13" s="6">
        <v>-3720</v>
      </c>
      <c r="C13" s="4"/>
      <c r="D13" s="6">
        <v>12501</v>
      </c>
      <c r="E13" s="4"/>
    </row>
    <row r="14" spans="1:5" ht="30">
      <c r="A14" s="2" t="s">
        <v>2141</v>
      </c>
      <c r="B14" s="4">
        <v>1</v>
      </c>
      <c r="C14" s="4"/>
      <c r="D14" s="4">
        <v>-353</v>
      </c>
      <c r="E14" s="4"/>
    </row>
    <row r="15" spans="1:5">
      <c r="A15" s="2" t="s">
        <v>371</v>
      </c>
      <c r="B15" s="6">
        <v>-2207</v>
      </c>
      <c r="C15" s="4"/>
      <c r="D15" s="6">
        <v>-1764</v>
      </c>
      <c r="E15" s="4"/>
    </row>
    <row r="16" spans="1:5">
      <c r="A16" s="2" t="s">
        <v>821</v>
      </c>
      <c r="B16" s="6">
        <v>-5926</v>
      </c>
      <c r="C16" s="4"/>
      <c r="D16" s="6">
        <v>-14618</v>
      </c>
      <c r="E16" s="4"/>
    </row>
    <row r="17" spans="1:5">
      <c r="A17" s="2" t="s">
        <v>2142</v>
      </c>
      <c r="B17" s="6">
        <v>55004</v>
      </c>
      <c r="C17" s="4"/>
      <c r="D17" s="6">
        <v>48716</v>
      </c>
      <c r="E17" s="4"/>
    </row>
    <row r="18" spans="1:5">
      <c r="A18" s="2" t="s">
        <v>2143</v>
      </c>
      <c r="B18" s="4" t="s">
        <v>4</v>
      </c>
      <c r="C18" s="4"/>
      <c r="D18" s="4" t="s">
        <v>4</v>
      </c>
      <c r="E18" s="4"/>
    </row>
    <row r="19" spans="1:5" ht="30">
      <c r="A19" s="3" t="s">
        <v>2137</v>
      </c>
      <c r="B19" s="4" t="s">
        <v>4</v>
      </c>
      <c r="C19" s="4"/>
      <c r="D19" s="4" t="s">
        <v>4</v>
      </c>
      <c r="E19" s="4"/>
    </row>
    <row r="20" spans="1:5">
      <c r="A20" s="2" t="s">
        <v>799</v>
      </c>
      <c r="B20" s="6">
        <v>34876</v>
      </c>
      <c r="C20" s="4"/>
      <c r="D20" s="6">
        <v>40824</v>
      </c>
      <c r="E20" s="4"/>
    </row>
    <row r="21" spans="1:5">
      <c r="A21" s="2" t="s">
        <v>800</v>
      </c>
      <c r="B21" s="6">
        <v>3217</v>
      </c>
      <c r="C21" s="4"/>
      <c r="D21" s="6">
        <v>3344</v>
      </c>
      <c r="E21" s="4"/>
    </row>
    <row r="22" spans="1:5">
      <c r="A22" s="2" t="s">
        <v>801</v>
      </c>
      <c r="B22" s="6">
        <v>3517</v>
      </c>
      <c r="C22" s="4"/>
      <c r="D22" s="6">
        <v>4344</v>
      </c>
      <c r="E22" s="4"/>
    </row>
    <row r="23" spans="1:5">
      <c r="A23" s="2" t="s">
        <v>802</v>
      </c>
      <c r="B23" s="6">
        <v>1105</v>
      </c>
      <c r="C23" s="4"/>
      <c r="D23" s="6">
        <v>3376</v>
      </c>
      <c r="E23" s="4"/>
    </row>
    <row r="24" spans="1:5" ht="30">
      <c r="A24" s="2" t="s">
        <v>2138</v>
      </c>
      <c r="B24" s="4">
        <v>0</v>
      </c>
      <c r="C24" s="4"/>
      <c r="D24" s="4" t="s">
        <v>4</v>
      </c>
      <c r="E24" s="4"/>
    </row>
    <row r="25" spans="1:5">
      <c r="A25" s="2" t="s">
        <v>371</v>
      </c>
      <c r="B25" s="6">
        <v>7508</v>
      </c>
      <c r="C25" s="4"/>
      <c r="D25" s="6">
        <v>9215</v>
      </c>
      <c r="E25" s="4"/>
    </row>
    <row r="26" spans="1:5">
      <c r="A26" s="2" t="s">
        <v>2139</v>
      </c>
      <c r="B26" s="6">
        <v>50223</v>
      </c>
      <c r="C26" s="4"/>
      <c r="D26" s="6">
        <v>61103</v>
      </c>
      <c r="E26" s="4"/>
    </row>
    <row r="27" spans="1:5">
      <c r="A27" s="2" t="s">
        <v>817</v>
      </c>
      <c r="B27" s="6">
        <v>-3517</v>
      </c>
      <c r="C27" s="4"/>
      <c r="D27" s="6">
        <v>-10550</v>
      </c>
      <c r="E27" s="4"/>
    </row>
    <row r="28" spans="1:5">
      <c r="A28" s="2" t="s">
        <v>818</v>
      </c>
      <c r="B28" s="6">
        <v>46706</v>
      </c>
      <c r="C28" s="4"/>
      <c r="D28" s="6">
        <v>50553</v>
      </c>
      <c r="E28" s="4"/>
    </row>
    <row r="29" spans="1:5">
      <c r="A29" s="2" t="s">
        <v>2140</v>
      </c>
      <c r="B29" s="6">
        <v>-3720</v>
      </c>
      <c r="C29" s="4"/>
      <c r="D29" s="6">
        <v>12501</v>
      </c>
      <c r="E29" s="4"/>
    </row>
    <row r="30" spans="1:5" ht="30">
      <c r="A30" s="2" t="s">
        <v>2141</v>
      </c>
      <c r="B30" s="4">
        <v>1</v>
      </c>
      <c r="C30" s="4"/>
      <c r="D30" s="4">
        <v>-1</v>
      </c>
      <c r="E30" s="4"/>
    </row>
    <row r="31" spans="1:5">
      <c r="A31" s="2" t="s">
        <v>371</v>
      </c>
      <c r="B31" s="4">
        <v>0</v>
      </c>
      <c r="C31" s="4"/>
      <c r="D31" s="4">
        <v>0</v>
      </c>
      <c r="E31" s="4"/>
    </row>
    <row r="32" spans="1:5">
      <c r="A32" s="2" t="s">
        <v>821</v>
      </c>
      <c r="B32" s="6">
        <v>-3719</v>
      </c>
      <c r="C32" s="4"/>
      <c r="D32" s="6">
        <v>-12502</v>
      </c>
      <c r="E32" s="4"/>
    </row>
    <row r="33" spans="1:5">
      <c r="A33" s="2" t="s">
        <v>2142</v>
      </c>
      <c r="B33" s="6">
        <v>42987</v>
      </c>
      <c r="C33" s="4"/>
      <c r="D33" s="6">
        <v>38051</v>
      </c>
      <c r="E33" s="4"/>
    </row>
    <row r="34" spans="1:5" ht="30">
      <c r="A34" s="2" t="s">
        <v>2144</v>
      </c>
      <c r="B34" s="4" t="s">
        <v>4</v>
      </c>
      <c r="C34" s="4"/>
      <c r="D34" s="4" t="s">
        <v>4</v>
      </c>
      <c r="E34" s="4"/>
    </row>
    <row r="35" spans="1:5" ht="30">
      <c r="A35" s="3" t="s">
        <v>2137</v>
      </c>
      <c r="B35" s="4" t="s">
        <v>4</v>
      </c>
      <c r="C35" s="4"/>
      <c r="D35" s="4" t="s">
        <v>4</v>
      </c>
      <c r="E35" s="4"/>
    </row>
    <row r="36" spans="1:5" ht="17.25">
      <c r="A36" s="2" t="s">
        <v>799</v>
      </c>
      <c r="B36" s="6">
        <v>173252</v>
      </c>
      <c r="C36" s="9" t="s">
        <v>37</v>
      </c>
      <c r="D36" s="6">
        <v>172443</v>
      </c>
      <c r="E36" s="9" t="s">
        <v>37</v>
      </c>
    </row>
    <row r="37" spans="1:5" ht="17.25">
      <c r="A37" s="2" t="s">
        <v>800</v>
      </c>
      <c r="B37" s="6">
        <v>14624</v>
      </c>
      <c r="C37" s="9" t="s">
        <v>37</v>
      </c>
      <c r="D37" s="6">
        <v>43142</v>
      </c>
      <c r="E37" s="9" t="s">
        <v>37</v>
      </c>
    </row>
    <row r="38" spans="1:5" ht="17.25">
      <c r="A38" s="2" t="s">
        <v>801</v>
      </c>
      <c r="B38" s="6">
        <v>15178</v>
      </c>
      <c r="C38" s="9" t="s">
        <v>37</v>
      </c>
      <c r="D38" s="6">
        <v>15227</v>
      </c>
      <c r="E38" s="9" t="s">
        <v>37</v>
      </c>
    </row>
    <row r="39" spans="1:5" ht="17.25">
      <c r="A39" s="2" t="s">
        <v>802</v>
      </c>
      <c r="B39" s="6">
        <v>1299</v>
      </c>
      <c r="C39" s="9" t="s">
        <v>37</v>
      </c>
      <c r="D39" s="6">
        <v>15980</v>
      </c>
      <c r="E39" s="9" t="s">
        <v>37</v>
      </c>
    </row>
    <row r="40" spans="1:5" ht="30">
      <c r="A40" s="2" t="s">
        <v>2138</v>
      </c>
      <c r="B40" s="4">
        <v>0</v>
      </c>
      <c r="C40" s="9" t="s">
        <v>37</v>
      </c>
      <c r="D40" s="4" t="s">
        <v>4</v>
      </c>
      <c r="E40" s="4"/>
    </row>
    <row r="41" spans="1:5" ht="17.25">
      <c r="A41" s="2" t="s">
        <v>371</v>
      </c>
      <c r="B41" s="6">
        <v>25402</v>
      </c>
      <c r="C41" s="9" t="s">
        <v>37</v>
      </c>
      <c r="D41" s="6">
        <v>27239</v>
      </c>
      <c r="E41" s="9" t="s">
        <v>37</v>
      </c>
    </row>
    <row r="42" spans="1:5" ht="17.25">
      <c r="A42" s="2" t="s">
        <v>2139</v>
      </c>
      <c r="B42" s="6">
        <v>229755</v>
      </c>
      <c r="C42" s="9" t="s">
        <v>37</v>
      </c>
      <c r="D42" s="6">
        <v>274031</v>
      </c>
      <c r="E42" s="9" t="s">
        <v>37</v>
      </c>
    </row>
    <row r="43" spans="1:5" ht="17.25">
      <c r="A43" s="2" t="s">
        <v>817</v>
      </c>
      <c r="B43" s="6">
        <v>-229256</v>
      </c>
      <c r="C43" s="9" t="s">
        <v>37</v>
      </c>
      <c r="D43" s="6">
        <v>-274031</v>
      </c>
      <c r="E43" s="9" t="s">
        <v>37</v>
      </c>
    </row>
    <row r="44" spans="1:5" ht="17.25">
      <c r="A44" s="2" t="s">
        <v>818</v>
      </c>
      <c r="B44" s="4">
        <v>499</v>
      </c>
      <c r="C44" s="9" t="s">
        <v>37</v>
      </c>
      <c r="D44" s="4">
        <v>0</v>
      </c>
      <c r="E44" s="9" t="s">
        <v>37</v>
      </c>
    </row>
    <row r="45" spans="1:5" ht="17.25">
      <c r="A45" s="2" t="s">
        <v>2140</v>
      </c>
      <c r="B45" s="4">
        <v>0</v>
      </c>
      <c r="C45" s="9" t="s">
        <v>37</v>
      </c>
      <c r="D45" s="4">
        <v>0</v>
      </c>
      <c r="E45" s="9" t="s">
        <v>37</v>
      </c>
    </row>
    <row r="46" spans="1:5" ht="30">
      <c r="A46" s="2" t="s">
        <v>2141</v>
      </c>
      <c r="B46" s="4">
        <v>0</v>
      </c>
      <c r="C46" s="9" t="s">
        <v>37</v>
      </c>
      <c r="D46" s="4">
        <v>-352</v>
      </c>
      <c r="E46" s="9" t="s">
        <v>37</v>
      </c>
    </row>
    <row r="47" spans="1:5" ht="17.25">
      <c r="A47" s="2" t="s">
        <v>371</v>
      </c>
      <c r="B47" s="4">
        <v>-316</v>
      </c>
      <c r="C47" s="9" t="s">
        <v>37</v>
      </c>
      <c r="D47" s="4">
        <v>-241</v>
      </c>
      <c r="E47" s="9" t="s">
        <v>37</v>
      </c>
    </row>
    <row r="48" spans="1:5" ht="17.25">
      <c r="A48" s="2" t="s">
        <v>821</v>
      </c>
      <c r="B48" s="4">
        <v>-316</v>
      </c>
      <c r="C48" s="9" t="s">
        <v>37</v>
      </c>
      <c r="D48" s="4">
        <v>-593</v>
      </c>
      <c r="E48" s="9" t="s">
        <v>37</v>
      </c>
    </row>
    <row r="49" spans="1:5" ht="17.25">
      <c r="A49" s="2" t="s">
        <v>2142</v>
      </c>
      <c r="B49" s="4">
        <v>183</v>
      </c>
      <c r="C49" s="9" t="s">
        <v>37</v>
      </c>
      <c r="D49" s="4">
        <v>-593</v>
      </c>
      <c r="E49" s="9" t="s">
        <v>37</v>
      </c>
    </row>
    <row r="50" spans="1:5">
      <c r="A50" s="2" t="s">
        <v>2145</v>
      </c>
      <c r="B50" s="4" t="s">
        <v>4</v>
      </c>
      <c r="C50" s="4"/>
      <c r="D50" s="4" t="s">
        <v>4</v>
      </c>
      <c r="E50" s="4"/>
    </row>
    <row r="51" spans="1:5" ht="30">
      <c r="A51" s="3" t="s">
        <v>2137</v>
      </c>
      <c r="B51" s="4" t="s">
        <v>4</v>
      </c>
      <c r="C51" s="4"/>
      <c r="D51" s="4" t="s">
        <v>4</v>
      </c>
      <c r="E51" s="4"/>
    </row>
    <row r="52" spans="1:5">
      <c r="A52" s="2" t="s">
        <v>799</v>
      </c>
      <c r="B52" s="4">
        <v>0</v>
      </c>
      <c r="C52" s="4"/>
      <c r="D52" s="6">
        <v>1110</v>
      </c>
      <c r="E52" s="4"/>
    </row>
    <row r="53" spans="1:5">
      <c r="A53" s="2" t="s">
        <v>800</v>
      </c>
      <c r="B53" s="4">
        <v>0</v>
      </c>
      <c r="C53" s="4"/>
      <c r="D53" s="4">
        <v>0</v>
      </c>
      <c r="E53" s="4"/>
    </row>
    <row r="54" spans="1:5">
      <c r="A54" s="2" t="s">
        <v>801</v>
      </c>
      <c r="B54" s="4">
        <v>0</v>
      </c>
      <c r="C54" s="4"/>
      <c r="D54" s="4">
        <v>0</v>
      </c>
      <c r="E54" s="4"/>
    </row>
    <row r="55" spans="1:5">
      <c r="A55" s="2" t="s">
        <v>802</v>
      </c>
      <c r="B55" s="4">
        <v>0</v>
      </c>
      <c r="C55" s="4"/>
      <c r="D55" s="4">
        <v>0</v>
      </c>
      <c r="E55" s="4"/>
    </row>
    <row r="56" spans="1:5" ht="30">
      <c r="A56" s="2" t="s">
        <v>2138</v>
      </c>
      <c r="B56" s="4">
        <v>0</v>
      </c>
      <c r="C56" s="4"/>
      <c r="D56" s="4" t="s">
        <v>4</v>
      </c>
      <c r="E56" s="4"/>
    </row>
    <row r="57" spans="1:5">
      <c r="A57" s="2" t="s">
        <v>371</v>
      </c>
      <c r="B57" s="4">
        <v>9</v>
      </c>
      <c r="C57" s="4"/>
      <c r="D57" s="4">
        <v>412</v>
      </c>
      <c r="E57" s="4"/>
    </row>
    <row r="58" spans="1:5">
      <c r="A58" s="2" t="s">
        <v>2139</v>
      </c>
      <c r="B58" s="4">
        <v>9</v>
      </c>
      <c r="C58" s="4"/>
      <c r="D58" s="6">
        <v>1522</v>
      </c>
      <c r="E58" s="4"/>
    </row>
    <row r="59" spans="1:5">
      <c r="A59" s="2" t="s">
        <v>817</v>
      </c>
      <c r="B59" s="4">
        <v>0</v>
      </c>
      <c r="C59" s="4"/>
      <c r="D59" s="4">
        <v>0</v>
      </c>
      <c r="E59" s="4"/>
    </row>
    <row r="60" spans="1:5">
      <c r="A60" s="2" t="s">
        <v>818</v>
      </c>
      <c r="B60" s="4">
        <v>9</v>
      </c>
      <c r="C60" s="4"/>
      <c r="D60" s="6">
        <v>1522</v>
      </c>
      <c r="E60" s="4"/>
    </row>
    <row r="61" spans="1:5">
      <c r="A61" s="2" t="s">
        <v>2140</v>
      </c>
      <c r="B61" s="4">
        <v>0</v>
      </c>
      <c r="C61" s="4"/>
      <c r="D61" s="4">
        <v>0</v>
      </c>
      <c r="E61" s="4"/>
    </row>
    <row r="62" spans="1:5" ht="30">
      <c r="A62" s="2" t="s">
        <v>2141</v>
      </c>
      <c r="B62" s="4">
        <v>0</v>
      </c>
      <c r="C62" s="4"/>
      <c r="D62" s="4">
        <v>0</v>
      </c>
      <c r="E62" s="4"/>
    </row>
    <row r="63" spans="1:5">
      <c r="A63" s="2" t="s">
        <v>371</v>
      </c>
      <c r="B63" s="4">
        <v>-27</v>
      </c>
      <c r="C63" s="4"/>
      <c r="D63" s="4">
        <v>-180</v>
      </c>
      <c r="E63" s="4"/>
    </row>
    <row r="64" spans="1:5">
      <c r="A64" s="2" t="s">
        <v>821</v>
      </c>
      <c r="B64" s="4">
        <v>-27</v>
      </c>
      <c r="C64" s="4"/>
      <c r="D64" s="4">
        <v>-180</v>
      </c>
      <c r="E64" s="4"/>
    </row>
    <row r="65" spans="1:5">
      <c r="A65" s="2" t="s">
        <v>2142</v>
      </c>
      <c r="B65" s="4">
        <v>-18</v>
      </c>
      <c r="C65" s="4"/>
      <c r="D65" s="6">
        <v>1342</v>
      </c>
      <c r="E65" s="4"/>
    </row>
    <row r="66" spans="1:5">
      <c r="A66" s="2" t="s">
        <v>2146</v>
      </c>
      <c r="B66" s="4" t="s">
        <v>4</v>
      </c>
      <c r="C66" s="4"/>
      <c r="D66" s="4" t="s">
        <v>4</v>
      </c>
      <c r="E66" s="4"/>
    </row>
    <row r="67" spans="1:5" ht="30">
      <c r="A67" s="3" t="s">
        <v>2137</v>
      </c>
      <c r="B67" s="4" t="s">
        <v>4</v>
      </c>
      <c r="C67" s="4"/>
      <c r="D67" s="4" t="s">
        <v>4</v>
      </c>
      <c r="E67" s="4"/>
    </row>
    <row r="68" spans="1:5">
      <c r="A68" s="2" t="s">
        <v>799</v>
      </c>
      <c r="B68" s="4">
        <v>0</v>
      </c>
      <c r="C68" s="4"/>
      <c r="D68" s="4">
        <v>0</v>
      </c>
      <c r="E68" s="4"/>
    </row>
    <row r="69" spans="1:5">
      <c r="A69" s="2" t="s">
        <v>800</v>
      </c>
      <c r="B69" s="4">
        <v>0</v>
      </c>
      <c r="C69" s="4"/>
      <c r="D69" s="4">
        <v>0</v>
      </c>
      <c r="E69" s="4"/>
    </row>
    <row r="70" spans="1:5">
      <c r="A70" s="2" t="s">
        <v>801</v>
      </c>
      <c r="B70" s="4">
        <v>0</v>
      </c>
      <c r="C70" s="4"/>
      <c r="D70" s="4">
        <v>0</v>
      </c>
      <c r="E70" s="4"/>
    </row>
    <row r="71" spans="1:5">
      <c r="A71" s="2" t="s">
        <v>802</v>
      </c>
      <c r="B71" s="4">
        <v>0</v>
      </c>
      <c r="C71" s="4"/>
      <c r="D71" s="4">
        <v>0</v>
      </c>
      <c r="E71" s="4"/>
    </row>
    <row r="72" spans="1:5" ht="30">
      <c r="A72" s="2" t="s">
        <v>2138</v>
      </c>
      <c r="B72" s="4">
        <v>0</v>
      </c>
      <c r="C72" s="4"/>
      <c r="D72" s="4" t="s">
        <v>4</v>
      </c>
      <c r="E72" s="4"/>
    </row>
    <row r="73" spans="1:5">
      <c r="A73" s="2" t="s">
        <v>371</v>
      </c>
      <c r="B73" s="6">
        <v>1288</v>
      </c>
      <c r="C73" s="4"/>
      <c r="D73" s="4">
        <v>958</v>
      </c>
      <c r="E73" s="4"/>
    </row>
    <row r="74" spans="1:5">
      <c r="A74" s="2" t="s">
        <v>2139</v>
      </c>
      <c r="B74" s="6">
        <v>1288</v>
      </c>
      <c r="C74" s="4"/>
      <c r="D74" s="4">
        <v>958</v>
      </c>
      <c r="E74" s="4"/>
    </row>
    <row r="75" spans="1:5">
      <c r="A75" s="2" t="s">
        <v>817</v>
      </c>
      <c r="B75" s="4">
        <v>0</v>
      </c>
      <c r="C75" s="4"/>
      <c r="D75" s="4">
        <v>0</v>
      </c>
      <c r="E75" s="4"/>
    </row>
    <row r="76" spans="1:5">
      <c r="A76" s="2" t="s">
        <v>818</v>
      </c>
      <c r="B76" s="6">
        <v>1288</v>
      </c>
      <c r="C76" s="4"/>
      <c r="D76" s="4">
        <v>958</v>
      </c>
      <c r="E76" s="4"/>
    </row>
    <row r="77" spans="1:5">
      <c r="A77" s="2" t="s">
        <v>2140</v>
      </c>
      <c r="B77" s="4">
        <v>0</v>
      </c>
      <c r="C77" s="4"/>
      <c r="D77" s="4">
        <v>0</v>
      </c>
      <c r="E77" s="4"/>
    </row>
    <row r="78" spans="1:5" ht="30">
      <c r="A78" s="2" t="s">
        <v>2141</v>
      </c>
      <c r="B78" s="4">
        <v>0</v>
      </c>
      <c r="C78" s="4"/>
      <c r="D78" s="4">
        <v>0</v>
      </c>
      <c r="E78" s="4"/>
    </row>
    <row r="79" spans="1:5">
      <c r="A79" s="2" t="s">
        <v>371</v>
      </c>
      <c r="B79" s="4">
        <v>0</v>
      </c>
      <c r="C79" s="4"/>
      <c r="D79" s="4">
        <v>0</v>
      </c>
      <c r="E79" s="4"/>
    </row>
    <row r="80" spans="1:5">
      <c r="A80" s="2" t="s">
        <v>821</v>
      </c>
      <c r="B80" s="4">
        <v>0</v>
      </c>
      <c r="C80" s="4"/>
      <c r="D80" s="4">
        <v>0</v>
      </c>
      <c r="E80" s="4"/>
    </row>
    <row r="81" spans="1:5">
      <c r="A81" s="2" t="s">
        <v>2142</v>
      </c>
      <c r="B81" s="6">
        <v>1288</v>
      </c>
      <c r="C81" s="4"/>
      <c r="D81" s="4">
        <v>958</v>
      </c>
      <c r="E81" s="4"/>
    </row>
    <row r="82" spans="1:5">
      <c r="A82" s="2" t="s">
        <v>2147</v>
      </c>
      <c r="B82" s="4" t="s">
        <v>4</v>
      </c>
      <c r="C82" s="4"/>
      <c r="D82" s="4" t="s">
        <v>4</v>
      </c>
      <c r="E82" s="4"/>
    </row>
    <row r="83" spans="1:5" ht="30">
      <c r="A83" s="3" t="s">
        <v>2137</v>
      </c>
      <c r="B83" s="4" t="s">
        <v>4</v>
      </c>
      <c r="C83" s="4"/>
      <c r="D83" s="4" t="s">
        <v>4</v>
      </c>
      <c r="E83" s="4"/>
    </row>
    <row r="84" spans="1:5">
      <c r="A84" s="2" t="s">
        <v>799</v>
      </c>
      <c r="B84" s="4">
        <v>0</v>
      </c>
      <c r="C84" s="4"/>
      <c r="D84" s="4">
        <v>0</v>
      </c>
      <c r="E84" s="4"/>
    </row>
    <row r="85" spans="1:5">
      <c r="A85" s="2" t="s">
        <v>800</v>
      </c>
      <c r="B85" s="6">
        <v>3735</v>
      </c>
      <c r="C85" s="4"/>
      <c r="D85" s="6">
        <v>2360</v>
      </c>
      <c r="E85" s="4"/>
    </row>
    <row r="86" spans="1:5">
      <c r="A86" s="2" t="s">
        <v>801</v>
      </c>
      <c r="B86" s="4">
        <v>3</v>
      </c>
      <c r="C86" s="4"/>
      <c r="D86" s="4">
        <v>3</v>
      </c>
      <c r="E86" s="4"/>
    </row>
    <row r="87" spans="1:5">
      <c r="A87" s="2" t="s">
        <v>802</v>
      </c>
      <c r="B87" s="4">
        <v>218</v>
      </c>
      <c r="C87" s="4"/>
      <c r="D87" s="4">
        <v>114</v>
      </c>
      <c r="E87" s="4"/>
    </row>
    <row r="88" spans="1:5" ht="30">
      <c r="A88" s="2" t="s">
        <v>2138</v>
      </c>
      <c r="B88" s="4">
        <v>0</v>
      </c>
      <c r="C88" s="4"/>
      <c r="D88" s="4" t="s">
        <v>4</v>
      </c>
      <c r="E88" s="4"/>
    </row>
    <row r="89" spans="1:5">
      <c r="A89" s="2" t="s">
        <v>371</v>
      </c>
      <c r="B89" s="6">
        <v>3769</v>
      </c>
      <c r="C89" s="4"/>
      <c r="D89" s="6">
        <v>2254</v>
      </c>
      <c r="E89" s="4"/>
    </row>
    <row r="90" spans="1:5">
      <c r="A90" s="2" t="s">
        <v>2139</v>
      </c>
      <c r="B90" s="6">
        <v>7725</v>
      </c>
      <c r="C90" s="4"/>
      <c r="D90" s="6">
        <v>4731</v>
      </c>
      <c r="E90" s="4"/>
    </row>
    <row r="91" spans="1:5">
      <c r="A91" s="2" t="s">
        <v>817</v>
      </c>
      <c r="B91" s="4">
        <v>0</v>
      </c>
      <c r="C91" s="4"/>
      <c r="D91" s="4">
        <v>0</v>
      </c>
      <c r="E91" s="4"/>
    </row>
    <row r="92" spans="1:5">
      <c r="A92" s="2" t="s">
        <v>818</v>
      </c>
      <c r="B92" s="6">
        <v>7725</v>
      </c>
      <c r="C92" s="4"/>
      <c r="D92" s="6">
        <v>4731</v>
      </c>
      <c r="E92" s="4"/>
    </row>
    <row r="93" spans="1:5">
      <c r="A93" s="2" t="s">
        <v>2140</v>
      </c>
      <c r="B93" s="4">
        <v>0</v>
      </c>
      <c r="C93" s="4"/>
      <c r="D93" s="4">
        <v>0</v>
      </c>
      <c r="E93" s="4"/>
    </row>
    <row r="94" spans="1:5" ht="30">
      <c r="A94" s="2" t="s">
        <v>2141</v>
      </c>
      <c r="B94" s="4">
        <v>0</v>
      </c>
      <c r="C94" s="4"/>
      <c r="D94" s="4">
        <v>0</v>
      </c>
      <c r="E94" s="4"/>
    </row>
    <row r="95" spans="1:5">
      <c r="A95" s="2" t="s">
        <v>371</v>
      </c>
      <c r="B95" s="6">
        <v>-1200</v>
      </c>
      <c r="C95" s="4"/>
      <c r="D95" s="4">
        <v>-908</v>
      </c>
      <c r="E95" s="4"/>
    </row>
    <row r="96" spans="1:5">
      <c r="A96" s="2" t="s">
        <v>821</v>
      </c>
      <c r="B96" s="6">
        <v>-1200</v>
      </c>
      <c r="C96" s="4"/>
      <c r="D96" s="4">
        <v>-908</v>
      </c>
      <c r="E96" s="4"/>
    </row>
    <row r="97" spans="1:5">
      <c r="A97" s="2" t="s">
        <v>2142</v>
      </c>
      <c r="B97" s="6">
        <v>6525</v>
      </c>
      <c r="C97" s="4"/>
      <c r="D97" s="6">
        <v>3823</v>
      </c>
      <c r="E97" s="4"/>
    </row>
    <row r="98" spans="1:5">
      <c r="A98" s="2" t="s">
        <v>2148</v>
      </c>
      <c r="B98" s="4" t="s">
        <v>4</v>
      </c>
      <c r="C98" s="4"/>
      <c r="D98" s="4" t="s">
        <v>4</v>
      </c>
      <c r="E98" s="4"/>
    </row>
    <row r="99" spans="1:5" ht="30">
      <c r="A99" s="3" t="s">
        <v>2137</v>
      </c>
      <c r="B99" s="4" t="s">
        <v>4</v>
      </c>
      <c r="C99" s="4"/>
      <c r="D99" s="4" t="s">
        <v>4</v>
      </c>
      <c r="E99" s="4"/>
    </row>
    <row r="100" spans="1:5">
      <c r="A100" s="2" t="s">
        <v>799</v>
      </c>
      <c r="B100" s="6">
        <v>1375</v>
      </c>
      <c r="C100" s="4"/>
      <c r="D100" s="6">
        <v>2252</v>
      </c>
      <c r="E100" s="4"/>
    </row>
    <row r="101" spans="1:5">
      <c r="A101" s="2" t="s">
        <v>800</v>
      </c>
      <c r="B101" s="6">
        <v>2897</v>
      </c>
      <c r="C101" s="4"/>
      <c r="D101" s="6">
        <v>2928</v>
      </c>
      <c r="E101" s="4"/>
    </row>
    <row r="102" spans="1:5">
      <c r="A102" s="2" t="s">
        <v>801</v>
      </c>
      <c r="B102" s="4">
        <v>0</v>
      </c>
      <c r="C102" s="4"/>
      <c r="D102" s="4">
        <v>0</v>
      </c>
      <c r="E102" s="4"/>
    </row>
    <row r="103" spans="1:5">
      <c r="A103" s="2" t="s">
        <v>802</v>
      </c>
      <c r="B103" s="4">
        <v>0</v>
      </c>
      <c r="C103" s="4"/>
      <c r="D103" s="4">
        <v>0</v>
      </c>
      <c r="E103" s="4"/>
    </row>
    <row r="104" spans="1:5" ht="30">
      <c r="A104" s="2" t="s">
        <v>2138</v>
      </c>
      <c r="B104" s="4">
        <v>0</v>
      </c>
      <c r="C104" s="4"/>
      <c r="D104" s="4" t="s">
        <v>4</v>
      </c>
      <c r="E104" s="4"/>
    </row>
    <row r="105" spans="1:5">
      <c r="A105" s="2" t="s">
        <v>371</v>
      </c>
      <c r="B105" s="4">
        <v>431</v>
      </c>
      <c r="C105" s="4"/>
      <c r="D105" s="4">
        <v>390</v>
      </c>
      <c r="E105" s="4"/>
    </row>
    <row r="106" spans="1:5">
      <c r="A106" s="2" t="s">
        <v>2139</v>
      </c>
      <c r="B106" s="6">
        <v>4703</v>
      </c>
      <c r="C106" s="4"/>
      <c r="D106" s="6">
        <v>5570</v>
      </c>
      <c r="E106" s="4"/>
    </row>
    <row r="107" spans="1:5">
      <c r="A107" s="2" t="s">
        <v>817</v>
      </c>
      <c r="B107" s="4">
        <v>0</v>
      </c>
      <c r="C107" s="4"/>
      <c r="D107" s="4">
        <v>0</v>
      </c>
      <c r="E107" s="4"/>
    </row>
    <row r="108" spans="1:5">
      <c r="A108" s="2" t="s">
        <v>818</v>
      </c>
      <c r="B108" s="6">
        <v>4703</v>
      </c>
      <c r="C108" s="4"/>
      <c r="D108" s="6">
        <v>5570</v>
      </c>
      <c r="E108" s="4"/>
    </row>
    <row r="109" spans="1:5">
      <c r="A109" s="2" t="s">
        <v>2140</v>
      </c>
      <c r="B109" s="4">
        <v>0</v>
      </c>
      <c r="C109" s="4"/>
      <c r="D109" s="4">
        <v>0</v>
      </c>
      <c r="E109" s="4"/>
    </row>
    <row r="110" spans="1:5" ht="30">
      <c r="A110" s="2" t="s">
        <v>2141</v>
      </c>
      <c r="B110" s="4">
        <v>0</v>
      </c>
      <c r="C110" s="4"/>
      <c r="D110" s="4">
        <v>0</v>
      </c>
      <c r="E110" s="4"/>
    </row>
    <row r="111" spans="1:5">
      <c r="A111" s="2" t="s">
        <v>371</v>
      </c>
      <c r="B111" s="4">
        <v>-664</v>
      </c>
      <c r="C111" s="4"/>
      <c r="D111" s="4">
        <v>-435</v>
      </c>
      <c r="E111" s="4"/>
    </row>
    <row r="112" spans="1:5">
      <c r="A112" s="2" t="s">
        <v>821</v>
      </c>
      <c r="B112" s="4">
        <v>-664</v>
      </c>
      <c r="C112" s="4"/>
      <c r="D112" s="4">
        <v>-435</v>
      </c>
      <c r="E112" s="4"/>
    </row>
    <row r="113" spans="1:5">
      <c r="A113" s="2" t="s">
        <v>2142</v>
      </c>
      <c r="B113" s="6">
        <v>4039</v>
      </c>
      <c r="C113" s="4"/>
      <c r="D113" s="6">
        <v>5135</v>
      </c>
      <c r="E113" s="4"/>
    </row>
    <row r="114" spans="1:5">
      <c r="A114" s="2" t="s">
        <v>2149</v>
      </c>
      <c r="B114" s="4" t="s">
        <v>4</v>
      </c>
      <c r="C114" s="4"/>
      <c r="D114" s="4" t="s">
        <v>4</v>
      </c>
      <c r="E114" s="4"/>
    </row>
    <row r="115" spans="1:5" ht="30">
      <c r="A115" s="3" t="s">
        <v>2137</v>
      </c>
      <c r="B115" s="4" t="s">
        <v>4</v>
      </c>
      <c r="C115" s="4"/>
      <c r="D115" s="4" t="s">
        <v>4</v>
      </c>
      <c r="E115" s="4"/>
    </row>
    <row r="116" spans="1:5">
      <c r="A116" s="2" t="s">
        <v>799</v>
      </c>
      <c r="B116" s="6">
        <v>6190</v>
      </c>
      <c r="C116" s="4"/>
      <c r="D116" s="4">
        <v>0</v>
      </c>
      <c r="E116" s="4"/>
    </row>
    <row r="117" spans="1:5">
      <c r="A117" s="2" t="s">
        <v>800</v>
      </c>
      <c r="B117" s="6">
        <v>2316</v>
      </c>
      <c r="C117" s="4"/>
      <c r="D117" s="4">
        <v>0</v>
      </c>
      <c r="E117" s="4"/>
    </row>
    <row r="118" spans="1:5">
      <c r="A118" s="2" t="s">
        <v>801</v>
      </c>
      <c r="B118" s="4">
        <v>0</v>
      </c>
      <c r="C118" s="4"/>
      <c r="D118" s="4">
        <v>0</v>
      </c>
      <c r="E118" s="4"/>
    </row>
    <row r="119" spans="1:5">
      <c r="A119" s="2" t="s">
        <v>802</v>
      </c>
      <c r="B119" s="6">
        <v>3471</v>
      </c>
      <c r="C119" s="4"/>
      <c r="D119" s="4">
        <v>0</v>
      </c>
      <c r="E119" s="4"/>
    </row>
    <row r="120" spans="1:5" ht="30">
      <c r="A120" s="2" t="s">
        <v>2138</v>
      </c>
      <c r="B120" s="4">
        <v>0</v>
      </c>
      <c r="C120" s="4"/>
      <c r="D120" s="4" t="s">
        <v>4</v>
      </c>
      <c r="E120" s="4"/>
    </row>
    <row r="121" spans="1:5">
      <c r="A121" s="2" t="s">
        <v>371</v>
      </c>
      <c r="B121" s="4">
        <v>768</v>
      </c>
      <c r="C121" s="4"/>
      <c r="D121" s="4">
        <v>0</v>
      </c>
      <c r="E121" s="4"/>
    </row>
    <row r="122" spans="1:5">
      <c r="A122" s="2" t="s">
        <v>2139</v>
      </c>
      <c r="B122" s="6">
        <v>12745</v>
      </c>
      <c r="C122" s="4"/>
      <c r="D122" s="4">
        <v>0</v>
      </c>
      <c r="E122" s="4"/>
    </row>
    <row r="123" spans="1:5">
      <c r="A123" s="2" t="s">
        <v>817</v>
      </c>
      <c r="B123" s="6">
        <v>-12745</v>
      </c>
      <c r="C123" s="4"/>
      <c r="D123" s="4">
        <v>0</v>
      </c>
      <c r="E123" s="4"/>
    </row>
    <row r="124" spans="1:5">
      <c r="A124" s="2" t="s">
        <v>818</v>
      </c>
      <c r="B124" s="4">
        <v>0</v>
      </c>
      <c r="C124" s="4"/>
      <c r="D124" s="4">
        <v>0</v>
      </c>
      <c r="E124" s="4"/>
    </row>
    <row r="125" spans="1:5">
      <c r="A125" s="2" t="s">
        <v>2140</v>
      </c>
      <c r="B125" s="4">
        <v>0</v>
      </c>
      <c r="C125" s="4"/>
      <c r="D125" s="4">
        <v>0</v>
      </c>
      <c r="E125" s="4"/>
    </row>
    <row r="126" spans="1:5" ht="30">
      <c r="A126" s="2" t="s">
        <v>2141</v>
      </c>
      <c r="B126" s="4">
        <v>0</v>
      </c>
      <c r="C126" s="4"/>
      <c r="D126" s="4">
        <v>0</v>
      </c>
      <c r="E126" s="4"/>
    </row>
    <row r="127" spans="1:5">
      <c r="A127" s="2" t="s">
        <v>371</v>
      </c>
      <c r="B127" s="4">
        <v>0</v>
      </c>
      <c r="C127" s="4"/>
      <c r="D127" s="4">
        <v>0</v>
      </c>
      <c r="E127" s="4"/>
    </row>
    <row r="128" spans="1:5">
      <c r="A128" s="2" t="s">
        <v>821</v>
      </c>
      <c r="B128" s="4">
        <v>0</v>
      </c>
      <c r="C128" s="4"/>
      <c r="D128" s="4">
        <v>0</v>
      </c>
      <c r="E128" s="4"/>
    </row>
    <row r="129" spans="1:5">
      <c r="A129" s="2" t="s">
        <v>2142</v>
      </c>
      <c r="B129" s="4">
        <v>0</v>
      </c>
      <c r="C129" s="4"/>
      <c r="D129" s="4">
        <v>0</v>
      </c>
      <c r="E129" s="4"/>
    </row>
    <row r="130" spans="1:5">
      <c r="A130" s="2" t="s">
        <v>2150</v>
      </c>
      <c r="B130" s="4" t="s">
        <v>4</v>
      </c>
      <c r="C130" s="4"/>
      <c r="D130" s="4" t="s">
        <v>4</v>
      </c>
      <c r="E130" s="4"/>
    </row>
    <row r="131" spans="1:5" ht="30">
      <c r="A131" s="3" t="s">
        <v>2137</v>
      </c>
      <c r="B131" s="4" t="s">
        <v>4</v>
      </c>
      <c r="C131" s="4"/>
      <c r="D131" s="4" t="s">
        <v>4</v>
      </c>
      <c r="E131" s="4"/>
    </row>
    <row r="132" spans="1:5">
      <c r="A132" s="2" t="s">
        <v>799</v>
      </c>
      <c r="B132" s="6">
        <v>24077</v>
      </c>
      <c r="C132" s="4"/>
      <c r="D132" s="4">
        <v>0</v>
      </c>
      <c r="E132" s="4"/>
    </row>
    <row r="133" spans="1:5">
      <c r="A133" s="2" t="s">
        <v>800</v>
      </c>
      <c r="B133" s="6">
        <v>24800</v>
      </c>
      <c r="C133" s="4"/>
      <c r="D133" s="4">
        <v>0</v>
      </c>
      <c r="E133" s="4"/>
    </row>
    <row r="134" spans="1:5">
      <c r="A134" s="2" t="s">
        <v>801</v>
      </c>
      <c r="B134" s="4">
        <v>0</v>
      </c>
      <c r="C134" s="4"/>
      <c r="D134" s="4">
        <v>0</v>
      </c>
      <c r="E134" s="4"/>
    </row>
    <row r="135" spans="1:5">
      <c r="A135" s="2" t="s">
        <v>802</v>
      </c>
      <c r="B135" s="6">
        <v>24170</v>
      </c>
      <c r="C135" s="4"/>
      <c r="D135" s="4">
        <v>0</v>
      </c>
      <c r="E135" s="4"/>
    </row>
    <row r="136" spans="1:5" ht="30">
      <c r="A136" s="2" t="s">
        <v>2138</v>
      </c>
      <c r="B136" s="4">
        <v>0</v>
      </c>
      <c r="C136" s="4"/>
      <c r="D136" s="4" t="s">
        <v>4</v>
      </c>
      <c r="E136" s="4"/>
    </row>
    <row r="137" spans="1:5">
      <c r="A137" s="2" t="s">
        <v>371</v>
      </c>
      <c r="B137" s="6">
        <v>2593</v>
      </c>
      <c r="C137" s="4"/>
      <c r="D137" s="4">
        <v>0</v>
      </c>
      <c r="E137" s="4"/>
    </row>
    <row r="138" spans="1:5">
      <c r="A138" s="2" t="s">
        <v>2139</v>
      </c>
      <c r="B138" s="6">
        <v>75640</v>
      </c>
      <c r="C138" s="4"/>
      <c r="D138" s="4">
        <v>0</v>
      </c>
      <c r="E138" s="4"/>
    </row>
    <row r="139" spans="1:5">
      <c r="A139" s="2" t="s">
        <v>817</v>
      </c>
      <c r="B139" s="6">
        <v>-75640</v>
      </c>
      <c r="C139" s="4"/>
      <c r="D139" s="4">
        <v>0</v>
      </c>
      <c r="E139" s="4"/>
    </row>
    <row r="140" spans="1:5">
      <c r="A140" s="2" t="s">
        <v>818</v>
      </c>
      <c r="B140" s="4">
        <v>0</v>
      </c>
      <c r="C140" s="4"/>
      <c r="D140" s="4">
        <v>0</v>
      </c>
      <c r="E140" s="4"/>
    </row>
    <row r="141" spans="1:5">
      <c r="A141" s="2" t="s">
        <v>2140</v>
      </c>
      <c r="B141" s="4">
        <v>0</v>
      </c>
      <c r="C141" s="4"/>
      <c r="D141" s="4">
        <v>0</v>
      </c>
      <c r="E141" s="4"/>
    </row>
    <row r="142" spans="1:5" ht="30">
      <c r="A142" s="2" t="s">
        <v>2141</v>
      </c>
      <c r="B142" s="4">
        <v>0</v>
      </c>
      <c r="C142" s="4"/>
      <c r="D142" s="4">
        <v>0</v>
      </c>
      <c r="E142" s="4"/>
    </row>
    <row r="143" spans="1:5">
      <c r="A143" s="2" t="s">
        <v>371</v>
      </c>
      <c r="B143" s="4">
        <v>0</v>
      </c>
      <c r="C143" s="4"/>
      <c r="D143" s="4">
        <v>0</v>
      </c>
      <c r="E143" s="4"/>
    </row>
    <row r="144" spans="1:5">
      <c r="A144" s="2" t="s">
        <v>821</v>
      </c>
      <c r="B144" s="4">
        <v>0</v>
      </c>
      <c r="C144" s="4"/>
      <c r="D144" s="4">
        <v>0</v>
      </c>
      <c r="E144" s="4"/>
    </row>
    <row r="145" spans="1:5">
      <c r="A145" s="2" t="s">
        <v>2142</v>
      </c>
      <c r="B145" s="7">
        <v>0</v>
      </c>
      <c r="C145" s="4"/>
      <c r="D145" s="7">
        <v>0</v>
      </c>
      <c r="E145" s="4"/>
    </row>
    <row r="146" spans="1:5">
      <c r="A146" s="10"/>
      <c r="B146" s="10"/>
      <c r="C146" s="10"/>
      <c r="D146" s="10"/>
      <c r="E146" s="10"/>
    </row>
    <row r="147" spans="1:5" ht="30" customHeight="1">
      <c r="A147" s="2" t="s">
        <v>37</v>
      </c>
      <c r="B147" s="11" t="s">
        <v>823</v>
      </c>
      <c r="C147" s="11"/>
      <c r="D147" s="11"/>
      <c r="E147" s="11"/>
    </row>
  </sheetData>
  <mergeCells count="4">
    <mergeCell ref="B1:C2"/>
    <mergeCell ref="D1:E2"/>
    <mergeCell ref="A146:E146"/>
    <mergeCell ref="B147:E14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151</v>
      </c>
      <c r="B1" s="1" t="s">
        <v>1</v>
      </c>
    </row>
    <row r="2" spans="1:2" ht="30">
      <c r="A2" s="1" t="s">
        <v>30</v>
      </c>
      <c r="B2" s="1" t="s">
        <v>2</v>
      </c>
    </row>
    <row r="3" spans="1:2" ht="30">
      <c r="A3" s="3" t="s">
        <v>2152</v>
      </c>
      <c r="B3" s="4" t="s">
        <v>4</v>
      </c>
    </row>
    <row r="4" spans="1:2">
      <c r="A4" s="2">
        <v>2016</v>
      </c>
      <c r="B4" s="7">
        <v>15888</v>
      </c>
    </row>
    <row r="5" spans="1:2">
      <c r="A5" s="2">
        <v>2017</v>
      </c>
      <c r="B5" s="6">
        <v>42087</v>
      </c>
    </row>
    <row r="6" spans="1:2">
      <c r="A6" s="2">
        <v>2018</v>
      </c>
      <c r="B6" s="6">
        <v>22176</v>
      </c>
    </row>
    <row r="7" spans="1:2">
      <c r="A7" s="2">
        <v>2019</v>
      </c>
      <c r="B7" s="6">
        <v>9442</v>
      </c>
    </row>
    <row r="8" spans="1:2">
      <c r="A8" s="2">
        <v>2020</v>
      </c>
      <c r="B8" s="6">
        <v>72733</v>
      </c>
    </row>
    <row r="9" spans="1:2">
      <c r="A9" s="2">
        <v>2021</v>
      </c>
      <c r="B9" s="6">
        <v>1683</v>
      </c>
    </row>
    <row r="10" spans="1:2">
      <c r="A10" s="2">
        <v>2027</v>
      </c>
      <c r="B10" s="6">
        <v>42685</v>
      </c>
    </row>
    <row r="11" spans="1:2">
      <c r="A11" s="2">
        <v>2028</v>
      </c>
      <c r="B11" s="6">
        <v>31700</v>
      </c>
    </row>
    <row r="12" spans="1:2">
      <c r="A12" s="2">
        <v>2031</v>
      </c>
      <c r="B12" s="6">
        <v>1376</v>
      </c>
    </row>
    <row r="13" spans="1:2">
      <c r="A13" s="2" t="s">
        <v>2153</v>
      </c>
      <c r="B13" s="7">
        <v>23977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154</v>
      </c>
      <c r="B1" s="8" t="s">
        <v>2</v>
      </c>
      <c r="C1" s="8" t="s">
        <v>31</v>
      </c>
    </row>
    <row r="2" spans="1:3" ht="30">
      <c r="A2" s="1" t="s">
        <v>30</v>
      </c>
      <c r="B2" s="8"/>
      <c r="C2" s="8"/>
    </row>
    <row r="3" spans="1:3">
      <c r="A3" s="3" t="s">
        <v>2155</v>
      </c>
      <c r="B3" s="4" t="s">
        <v>4</v>
      </c>
      <c r="C3" s="4" t="s">
        <v>4</v>
      </c>
    </row>
    <row r="4" spans="1:3">
      <c r="A4" s="2" t="s">
        <v>817</v>
      </c>
      <c r="B4" s="7">
        <v>321158</v>
      </c>
      <c r="C4" s="7">
        <v>284581</v>
      </c>
    </row>
    <row r="5" spans="1:3" ht="30">
      <c r="A5" s="2" t="s">
        <v>2156</v>
      </c>
      <c r="B5" s="4" t="s">
        <v>4</v>
      </c>
      <c r="C5" s="4" t="s">
        <v>4</v>
      </c>
    </row>
    <row r="6" spans="1:3">
      <c r="A6" s="3" t="s">
        <v>2155</v>
      </c>
      <c r="B6" s="4" t="s">
        <v>4</v>
      </c>
      <c r="C6" s="4" t="s">
        <v>4</v>
      </c>
    </row>
    <row r="7" spans="1:3">
      <c r="A7" s="2" t="s">
        <v>817</v>
      </c>
      <c r="B7" s="6">
        <v>203519</v>
      </c>
      <c r="C7" s="6">
        <v>172443</v>
      </c>
    </row>
    <row r="8" spans="1:3" ht="45">
      <c r="A8" s="2" t="s">
        <v>2157</v>
      </c>
      <c r="B8" s="4" t="s">
        <v>4</v>
      </c>
      <c r="C8" s="4" t="s">
        <v>4</v>
      </c>
    </row>
    <row r="9" spans="1:3">
      <c r="A9" s="3" t="s">
        <v>2155</v>
      </c>
      <c r="B9" s="4" t="s">
        <v>4</v>
      </c>
      <c r="C9" s="4" t="s">
        <v>4</v>
      </c>
    </row>
    <row r="10" spans="1:3">
      <c r="A10" s="2" t="s">
        <v>817</v>
      </c>
      <c r="B10" s="6">
        <v>41740</v>
      </c>
      <c r="C10" s="6">
        <v>45482</v>
      </c>
    </row>
    <row r="11" spans="1:3">
      <c r="A11" s="2" t="s">
        <v>2158</v>
      </c>
      <c r="B11" s="4" t="s">
        <v>4</v>
      </c>
      <c r="C11" s="4" t="s">
        <v>4</v>
      </c>
    </row>
    <row r="12" spans="1:3">
      <c r="A12" s="3" t="s">
        <v>2155</v>
      </c>
      <c r="B12" s="4" t="s">
        <v>4</v>
      </c>
      <c r="C12" s="4" t="s">
        <v>4</v>
      </c>
    </row>
    <row r="13" spans="1:3">
      <c r="A13" s="2" t="s">
        <v>817</v>
      </c>
      <c r="B13" s="6">
        <v>18695</v>
      </c>
      <c r="C13" s="6">
        <v>19571</v>
      </c>
    </row>
    <row r="14" spans="1:3" ht="45">
      <c r="A14" s="2" t="s">
        <v>2159</v>
      </c>
      <c r="B14" s="4" t="s">
        <v>4</v>
      </c>
      <c r="C14" s="4" t="s">
        <v>4</v>
      </c>
    </row>
    <row r="15" spans="1:3">
      <c r="A15" s="3" t="s">
        <v>2155</v>
      </c>
      <c r="B15" s="4" t="s">
        <v>4</v>
      </c>
      <c r="C15" s="4" t="s">
        <v>4</v>
      </c>
    </row>
    <row r="16" spans="1:3">
      <c r="A16" s="2" t="s">
        <v>817</v>
      </c>
      <c r="B16" s="6">
        <v>28940</v>
      </c>
      <c r="C16" s="6">
        <v>19356</v>
      </c>
    </row>
    <row r="17" spans="1:3">
      <c r="A17" s="2" t="s">
        <v>2160</v>
      </c>
      <c r="B17" s="4" t="s">
        <v>4</v>
      </c>
      <c r="C17" s="4" t="s">
        <v>4</v>
      </c>
    </row>
    <row r="18" spans="1:3">
      <c r="A18" s="3" t="s">
        <v>2155</v>
      </c>
      <c r="B18" s="4" t="s">
        <v>4</v>
      </c>
      <c r="C18" s="4" t="s">
        <v>4</v>
      </c>
    </row>
    <row r="19" spans="1:3">
      <c r="A19" s="2" t="s">
        <v>817</v>
      </c>
      <c r="B19" s="7">
        <v>28264</v>
      </c>
      <c r="C19" s="7">
        <v>27729</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6.42578125" bestFit="1" customWidth="1"/>
    <col min="3" max="3" width="12.5703125" bestFit="1" customWidth="1"/>
    <col min="4" max="9" width="36.5703125" bestFit="1" customWidth="1"/>
    <col min="10" max="10" width="30.28515625" bestFit="1" customWidth="1"/>
  </cols>
  <sheetData>
    <row r="1" spans="1:10" ht="15" customHeight="1">
      <c r="A1" s="8" t="s">
        <v>2161</v>
      </c>
      <c r="B1" s="1" t="s">
        <v>1</v>
      </c>
      <c r="C1" s="1"/>
      <c r="D1" s="1"/>
      <c r="E1" s="1"/>
      <c r="F1" s="1" t="s">
        <v>1</v>
      </c>
      <c r="G1" s="1"/>
      <c r="H1" s="8" t="s">
        <v>1</v>
      </c>
      <c r="I1" s="8"/>
      <c r="J1" s="1"/>
    </row>
    <row r="2" spans="1:10">
      <c r="A2" s="8"/>
      <c r="B2" s="8" t="s">
        <v>2</v>
      </c>
      <c r="C2" s="8" t="s">
        <v>31</v>
      </c>
      <c r="D2" s="1" t="s">
        <v>2</v>
      </c>
      <c r="E2" s="1" t="s">
        <v>31</v>
      </c>
      <c r="F2" s="1" t="s">
        <v>31</v>
      </c>
      <c r="G2" s="1" t="s">
        <v>2</v>
      </c>
      <c r="H2" s="1" t="s">
        <v>2</v>
      </c>
      <c r="I2" s="1" t="s">
        <v>2</v>
      </c>
      <c r="J2" s="1" t="s">
        <v>2</v>
      </c>
    </row>
    <row r="3" spans="1:10" ht="30">
      <c r="A3" s="8"/>
      <c r="B3" s="8"/>
      <c r="C3" s="8"/>
      <c r="D3" s="1" t="s">
        <v>2162</v>
      </c>
      <c r="E3" s="1" t="s">
        <v>2162</v>
      </c>
      <c r="F3" s="1" t="s">
        <v>2163</v>
      </c>
      <c r="G3" s="1" t="s">
        <v>2163</v>
      </c>
      <c r="H3" s="1" t="s">
        <v>2164</v>
      </c>
      <c r="I3" s="1" t="s">
        <v>2165</v>
      </c>
      <c r="J3" s="1" t="s">
        <v>2166</v>
      </c>
    </row>
    <row r="4" spans="1:10">
      <c r="A4" s="3" t="s">
        <v>2167</v>
      </c>
      <c r="B4" s="4" t="s">
        <v>4</v>
      </c>
      <c r="C4" s="4" t="s">
        <v>4</v>
      </c>
      <c r="D4" s="4" t="s">
        <v>4</v>
      </c>
      <c r="E4" s="4" t="s">
        <v>4</v>
      </c>
      <c r="F4" s="4" t="s">
        <v>4</v>
      </c>
      <c r="G4" s="4" t="s">
        <v>4</v>
      </c>
      <c r="H4" s="4" t="s">
        <v>4</v>
      </c>
      <c r="I4" s="4" t="s">
        <v>4</v>
      </c>
      <c r="J4" s="4" t="s">
        <v>4</v>
      </c>
    </row>
    <row r="5" spans="1:10">
      <c r="A5" s="2" t="s">
        <v>2168</v>
      </c>
      <c r="B5" s="4" t="s">
        <v>4</v>
      </c>
      <c r="C5" s="4" t="s">
        <v>4</v>
      </c>
      <c r="D5" s="4" t="s">
        <v>4</v>
      </c>
      <c r="E5" s="4" t="s">
        <v>4</v>
      </c>
      <c r="F5" s="4" t="s">
        <v>4</v>
      </c>
      <c r="G5" s="4" t="s">
        <v>4</v>
      </c>
      <c r="H5" s="233">
        <v>1</v>
      </c>
      <c r="I5" s="4" t="s">
        <v>4</v>
      </c>
      <c r="J5" s="4" t="s">
        <v>4</v>
      </c>
    </row>
    <row r="6" spans="1:10" ht="45">
      <c r="A6" s="2" t="s">
        <v>2169</v>
      </c>
      <c r="B6" s="4" t="s">
        <v>4</v>
      </c>
      <c r="C6" s="4" t="s">
        <v>4</v>
      </c>
      <c r="D6" s="4" t="s">
        <v>4</v>
      </c>
      <c r="E6" s="4" t="s">
        <v>4</v>
      </c>
      <c r="F6" s="4" t="s">
        <v>4</v>
      </c>
      <c r="G6" s="4" t="s">
        <v>4</v>
      </c>
      <c r="H6" s="233">
        <v>0.39</v>
      </c>
      <c r="I6" s="233">
        <v>0.3</v>
      </c>
      <c r="J6" s="4" t="s">
        <v>4</v>
      </c>
    </row>
    <row r="7" spans="1:10" ht="30">
      <c r="A7" s="2" t="s">
        <v>2170</v>
      </c>
      <c r="B7" s="4" t="s">
        <v>4</v>
      </c>
      <c r="C7" s="4" t="s">
        <v>4</v>
      </c>
      <c r="D7" s="4" t="s">
        <v>4</v>
      </c>
      <c r="E7" s="4" t="s">
        <v>4</v>
      </c>
      <c r="F7" s="4" t="s">
        <v>4</v>
      </c>
      <c r="G7" s="7">
        <v>230000000</v>
      </c>
      <c r="H7" s="4" t="s">
        <v>4</v>
      </c>
      <c r="I7" s="4" t="s">
        <v>4</v>
      </c>
      <c r="J7" s="4" t="s">
        <v>4</v>
      </c>
    </row>
    <row r="8" spans="1:10">
      <c r="A8" s="2" t="s">
        <v>2171</v>
      </c>
      <c r="B8" s="6">
        <v>382088000</v>
      </c>
      <c r="C8" s="6">
        <v>347915000</v>
      </c>
      <c r="D8" s="4" t="s">
        <v>4</v>
      </c>
      <c r="E8" s="4" t="s">
        <v>4</v>
      </c>
      <c r="F8" s="6">
        <v>2800000</v>
      </c>
      <c r="G8" s="4" t="s">
        <v>4</v>
      </c>
      <c r="H8" s="6">
        <v>344400000</v>
      </c>
      <c r="I8" s="4" t="s">
        <v>4</v>
      </c>
      <c r="J8" s="4" t="s">
        <v>4</v>
      </c>
    </row>
    <row r="9" spans="1:10">
      <c r="A9" s="2" t="s">
        <v>817</v>
      </c>
      <c r="B9" s="6">
        <v>321158000</v>
      </c>
      <c r="C9" s="6">
        <v>284581000</v>
      </c>
      <c r="D9" s="4" t="s">
        <v>4</v>
      </c>
      <c r="E9" s="4" t="s">
        <v>4</v>
      </c>
      <c r="F9" s="4" t="s">
        <v>4</v>
      </c>
      <c r="G9" s="4" t="s">
        <v>4</v>
      </c>
      <c r="H9" s="6">
        <v>302400000</v>
      </c>
      <c r="I9" s="4" t="s">
        <v>4</v>
      </c>
      <c r="J9" s="4" t="s">
        <v>4</v>
      </c>
    </row>
    <row r="10" spans="1:10" ht="30">
      <c r="A10" s="2" t="s">
        <v>2172</v>
      </c>
      <c r="B10" s="4" t="s">
        <v>4</v>
      </c>
      <c r="C10" s="4" t="s">
        <v>4</v>
      </c>
      <c r="D10" s="4" t="s">
        <v>4</v>
      </c>
      <c r="E10" s="4" t="s">
        <v>4</v>
      </c>
      <c r="F10" s="4" t="s">
        <v>4</v>
      </c>
      <c r="G10" s="4" t="s">
        <v>4</v>
      </c>
      <c r="H10" s="4" t="s">
        <v>4</v>
      </c>
      <c r="I10" s="4" t="s">
        <v>4</v>
      </c>
      <c r="J10" s="6">
        <v>31700000</v>
      </c>
    </row>
    <row r="11" spans="1:10" ht="30">
      <c r="A11" s="2" t="s">
        <v>2173</v>
      </c>
      <c r="B11" s="4" t="s">
        <v>4</v>
      </c>
      <c r="C11" s="4" t="s">
        <v>4</v>
      </c>
      <c r="D11" s="4" t="s">
        <v>4</v>
      </c>
      <c r="E11" s="4" t="s">
        <v>4</v>
      </c>
      <c r="F11" s="4" t="s">
        <v>4</v>
      </c>
      <c r="G11" s="4" t="s">
        <v>4</v>
      </c>
      <c r="H11" s="4" t="s">
        <v>4</v>
      </c>
      <c r="I11" s="4" t="s">
        <v>4</v>
      </c>
      <c r="J11" s="6">
        <v>18700000</v>
      </c>
    </row>
    <row r="12" spans="1:10">
      <c r="A12" s="2" t="s">
        <v>818</v>
      </c>
      <c r="B12" s="6">
        <v>60930000</v>
      </c>
      <c r="C12" s="6">
        <v>63334000</v>
      </c>
      <c r="D12" s="6">
        <v>44300000</v>
      </c>
      <c r="E12" s="6">
        <v>40400000</v>
      </c>
      <c r="F12" s="4" t="s">
        <v>4</v>
      </c>
      <c r="G12" s="4" t="s">
        <v>4</v>
      </c>
      <c r="H12" s="4" t="s">
        <v>4</v>
      </c>
      <c r="I12" s="4" t="s">
        <v>4</v>
      </c>
      <c r="J12" s="4" t="s">
        <v>4</v>
      </c>
    </row>
    <row r="13" spans="1:10" ht="30">
      <c r="A13" s="2" t="s">
        <v>2174</v>
      </c>
      <c r="B13" s="6">
        <v>800000</v>
      </c>
      <c r="C13" s="6">
        <v>1000000</v>
      </c>
      <c r="D13" s="4" t="s">
        <v>4</v>
      </c>
      <c r="E13" s="4" t="s">
        <v>4</v>
      </c>
      <c r="F13" s="4" t="s">
        <v>4</v>
      </c>
      <c r="G13" s="4" t="s">
        <v>4</v>
      </c>
      <c r="H13" s="4" t="s">
        <v>4</v>
      </c>
      <c r="I13" s="4" t="s">
        <v>4</v>
      </c>
      <c r="J13" s="4" t="s">
        <v>4</v>
      </c>
    </row>
    <row r="14" spans="1:10">
      <c r="A14" s="2" t="s">
        <v>2175</v>
      </c>
      <c r="B14" s="6">
        <v>1900000</v>
      </c>
      <c r="C14" s="4" t="s">
        <v>4</v>
      </c>
      <c r="D14" s="4" t="s">
        <v>4</v>
      </c>
      <c r="E14" s="4" t="s">
        <v>4</v>
      </c>
      <c r="F14" s="6">
        <v>1100000</v>
      </c>
      <c r="G14" s="4" t="s">
        <v>4</v>
      </c>
      <c r="H14" s="4" t="s">
        <v>4</v>
      </c>
      <c r="I14" s="4" t="s">
        <v>4</v>
      </c>
      <c r="J14" s="4" t="s">
        <v>4</v>
      </c>
    </row>
    <row r="15" spans="1:10" ht="30">
      <c r="A15" s="2" t="s">
        <v>2176</v>
      </c>
      <c r="B15" s="6">
        <v>4800000</v>
      </c>
      <c r="C15" s="4" t="s">
        <v>4</v>
      </c>
      <c r="D15" s="4" t="s">
        <v>4</v>
      </c>
      <c r="E15" s="4" t="s">
        <v>4</v>
      </c>
      <c r="F15" s="4" t="s">
        <v>4</v>
      </c>
      <c r="G15" s="4" t="s">
        <v>4</v>
      </c>
      <c r="H15" s="4" t="s">
        <v>4</v>
      </c>
      <c r="I15" s="4" t="s">
        <v>4</v>
      </c>
      <c r="J15" s="4" t="s">
        <v>4</v>
      </c>
    </row>
    <row r="16" spans="1:10" ht="30">
      <c r="A16" s="2" t="s">
        <v>2177</v>
      </c>
      <c r="B16" s="4" t="s">
        <v>4</v>
      </c>
      <c r="C16" s="6">
        <v>1200000</v>
      </c>
      <c r="D16" s="4" t="s">
        <v>4</v>
      </c>
      <c r="E16" s="4" t="s">
        <v>4</v>
      </c>
      <c r="F16" s="4" t="s">
        <v>4</v>
      </c>
      <c r="G16" s="4" t="s">
        <v>4</v>
      </c>
      <c r="H16" s="4" t="s">
        <v>4</v>
      </c>
      <c r="I16" s="4" t="s">
        <v>4</v>
      </c>
      <c r="J16" s="4" t="s">
        <v>4</v>
      </c>
    </row>
    <row r="17" spans="1:10">
      <c r="A17" s="2" t="s">
        <v>2178</v>
      </c>
      <c r="B17" s="4" t="s">
        <v>4</v>
      </c>
      <c r="C17" s="6">
        <v>50600000</v>
      </c>
      <c r="D17" s="4" t="s">
        <v>4</v>
      </c>
      <c r="E17" s="4" t="s">
        <v>4</v>
      </c>
      <c r="F17" s="4" t="s">
        <v>4</v>
      </c>
      <c r="G17" s="4" t="s">
        <v>4</v>
      </c>
      <c r="H17" s="4" t="s">
        <v>4</v>
      </c>
      <c r="I17" s="4" t="s">
        <v>4</v>
      </c>
      <c r="J17" s="4" t="s">
        <v>4</v>
      </c>
    </row>
    <row r="18" spans="1:10" ht="30">
      <c r="A18" s="2" t="s">
        <v>2179</v>
      </c>
      <c r="B18" s="4" t="s">
        <v>4</v>
      </c>
      <c r="C18" s="7">
        <v>113700000</v>
      </c>
      <c r="D18" s="4" t="s">
        <v>4</v>
      </c>
      <c r="E18" s="4" t="s">
        <v>4</v>
      </c>
      <c r="F18" s="4" t="s">
        <v>4</v>
      </c>
      <c r="G18" s="4" t="s">
        <v>4</v>
      </c>
      <c r="H18" s="4" t="s">
        <v>4</v>
      </c>
      <c r="I18" s="4" t="s">
        <v>4</v>
      </c>
      <c r="J18" s="4" t="s">
        <v>4</v>
      </c>
    </row>
  </sheetData>
  <mergeCells count="4">
    <mergeCell ref="A1:A3"/>
    <mergeCell ref="H1:I1"/>
    <mergeCell ref="B2:B3"/>
    <mergeCell ref="C2:C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2.28515625" bestFit="1" customWidth="1"/>
  </cols>
  <sheetData>
    <row r="1" spans="1:3" ht="15" customHeight="1">
      <c r="A1" s="8" t="s">
        <v>2180</v>
      </c>
      <c r="B1" s="8" t="s">
        <v>1</v>
      </c>
      <c r="C1" s="8"/>
    </row>
    <row r="2" spans="1:3">
      <c r="A2" s="8"/>
      <c r="B2" s="1" t="s">
        <v>2</v>
      </c>
      <c r="C2" s="1" t="s">
        <v>31</v>
      </c>
    </row>
    <row r="3" spans="1:3">
      <c r="A3" s="3" t="s">
        <v>2181</v>
      </c>
      <c r="B3" s="4" t="s">
        <v>4</v>
      </c>
      <c r="C3" s="4" t="s">
        <v>4</v>
      </c>
    </row>
    <row r="4" spans="1:3">
      <c r="A4" s="2" t="s">
        <v>2182</v>
      </c>
      <c r="B4" s="7">
        <v>6300000</v>
      </c>
      <c r="C4" s="7">
        <v>10200000</v>
      </c>
    </row>
    <row r="5" spans="1:3" ht="30">
      <c r="A5" s="2" t="s">
        <v>2183</v>
      </c>
      <c r="B5" s="6">
        <v>73100000</v>
      </c>
      <c r="C5" s="6">
        <v>89200000</v>
      </c>
    </row>
    <row r="6" spans="1:3" ht="30">
      <c r="A6" s="2" t="s">
        <v>2184</v>
      </c>
      <c r="B6" s="4" t="s">
        <v>2185</v>
      </c>
      <c r="C6" s="4" t="s">
        <v>4</v>
      </c>
    </row>
    <row r="7" spans="1:3" ht="270">
      <c r="A7" s="2" t="s">
        <v>2186</v>
      </c>
      <c r="B7" s="4" t="s">
        <v>2187</v>
      </c>
      <c r="C7" s="4" t="s">
        <v>4</v>
      </c>
    </row>
    <row r="8" spans="1:3" ht="30">
      <c r="A8" s="3" t="s">
        <v>2188</v>
      </c>
      <c r="B8" s="4" t="s">
        <v>4</v>
      </c>
      <c r="C8" s="4" t="s">
        <v>4</v>
      </c>
    </row>
    <row r="9" spans="1:3">
      <c r="A9" s="2" t="s">
        <v>573</v>
      </c>
      <c r="B9" s="6">
        <v>8845000</v>
      </c>
      <c r="C9" s="6">
        <v>10977000</v>
      </c>
    </row>
    <row r="10" spans="1:3">
      <c r="A10" s="2" t="s">
        <v>840</v>
      </c>
      <c r="B10" s="6">
        <v>-2817000</v>
      </c>
      <c r="C10" s="6">
        <v>-1747000</v>
      </c>
    </row>
    <row r="11" spans="1:3">
      <c r="A11" s="2" t="s">
        <v>2189</v>
      </c>
      <c r="B11" s="6">
        <v>592000</v>
      </c>
      <c r="C11" s="6">
        <v>-385000</v>
      </c>
    </row>
    <row r="12" spans="1:3">
      <c r="A12" s="2" t="s">
        <v>2190</v>
      </c>
      <c r="B12" s="6">
        <v>6629000</v>
      </c>
      <c r="C12" s="6">
        <v>4267000</v>
      </c>
    </row>
    <row r="13" spans="1:3">
      <c r="A13" s="2" t="s">
        <v>378</v>
      </c>
      <c r="B13" s="6">
        <v>6620000</v>
      </c>
      <c r="C13" s="6">
        <v>8845000</v>
      </c>
    </row>
    <row r="14" spans="1:3">
      <c r="A14" s="2" t="s">
        <v>2191</v>
      </c>
      <c r="B14" s="6">
        <v>500000</v>
      </c>
      <c r="C14" s="6">
        <v>1000000</v>
      </c>
    </row>
    <row r="15" spans="1:3" ht="30">
      <c r="A15" s="2" t="s">
        <v>2192</v>
      </c>
      <c r="B15" s="4" t="s">
        <v>4</v>
      </c>
      <c r="C15" s="4" t="s">
        <v>4</v>
      </c>
    </row>
    <row r="16" spans="1:3">
      <c r="A16" s="3" t="s">
        <v>2181</v>
      </c>
      <c r="B16" s="4" t="s">
        <v>4</v>
      </c>
      <c r="C16" s="4" t="s">
        <v>4</v>
      </c>
    </row>
    <row r="17" spans="1:3">
      <c r="A17" s="2" t="s">
        <v>2182</v>
      </c>
      <c r="B17" s="6">
        <v>21200000</v>
      </c>
      <c r="C17" s="6">
        <v>9600000</v>
      </c>
    </row>
    <row r="18" spans="1:3" ht="30">
      <c r="A18" s="2" t="s">
        <v>2193</v>
      </c>
      <c r="B18" s="6">
        <v>424300000</v>
      </c>
      <c r="C18" s="6">
        <v>531200000</v>
      </c>
    </row>
    <row r="19" spans="1:3">
      <c r="A19" s="2" t="s">
        <v>2194</v>
      </c>
      <c r="B19" s="6">
        <v>383300000</v>
      </c>
      <c r="C19" s="6">
        <v>476700000</v>
      </c>
    </row>
    <row r="20" spans="1:3" ht="30">
      <c r="A20" s="2" t="s">
        <v>2195</v>
      </c>
      <c r="B20" s="4" t="s">
        <v>4</v>
      </c>
      <c r="C20" s="4" t="s">
        <v>4</v>
      </c>
    </row>
    <row r="21" spans="1:3">
      <c r="A21" s="3" t="s">
        <v>2181</v>
      </c>
      <c r="B21" s="4" t="s">
        <v>4</v>
      </c>
      <c r="C21" s="4" t="s">
        <v>4</v>
      </c>
    </row>
    <row r="22" spans="1:3">
      <c r="A22" s="2" t="s">
        <v>2194</v>
      </c>
      <c r="B22" s="7">
        <v>5100000</v>
      </c>
      <c r="C22" s="7">
        <v>58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196</v>
      </c>
      <c r="B1" s="8" t="s">
        <v>2</v>
      </c>
      <c r="C1" s="8" t="s">
        <v>31</v>
      </c>
    </row>
    <row r="2" spans="1:3" ht="30">
      <c r="A2" s="1" t="s">
        <v>30</v>
      </c>
      <c r="B2" s="8"/>
      <c r="C2" s="8"/>
    </row>
    <row r="3" spans="1:3" ht="45">
      <c r="A3" s="3" t="s">
        <v>2197</v>
      </c>
      <c r="B3" s="4" t="s">
        <v>4</v>
      </c>
      <c r="C3" s="4" t="s">
        <v>4</v>
      </c>
    </row>
    <row r="4" spans="1:3">
      <c r="A4" s="2" t="s">
        <v>2198</v>
      </c>
      <c r="B4" s="7">
        <v>1188730</v>
      </c>
      <c r="C4" s="7">
        <v>937792</v>
      </c>
    </row>
    <row r="5" spans="1:3">
      <c r="A5" s="2" t="s">
        <v>2199</v>
      </c>
      <c r="B5" s="4" t="s">
        <v>4</v>
      </c>
      <c r="C5" s="4" t="s">
        <v>4</v>
      </c>
    </row>
    <row r="6" spans="1:3" ht="45">
      <c r="A6" s="3" t="s">
        <v>2197</v>
      </c>
      <c r="B6" s="4" t="s">
        <v>4</v>
      </c>
      <c r="C6" s="4" t="s">
        <v>4</v>
      </c>
    </row>
    <row r="7" spans="1:3">
      <c r="A7" s="2" t="s">
        <v>2198</v>
      </c>
      <c r="B7" s="6">
        <v>500297</v>
      </c>
      <c r="C7" s="6">
        <v>338948</v>
      </c>
    </row>
    <row r="8" spans="1:3">
      <c r="A8" s="2" t="s">
        <v>2200</v>
      </c>
      <c r="B8" s="4" t="s">
        <v>4</v>
      </c>
      <c r="C8" s="4" t="s">
        <v>4</v>
      </c>
    </row>
    <row r="9" spans="1:3" ht="45">
      <c r="A9" s="3" t="s">
        <v>2197</v>
      </c>
      <c r="B9" s="4" t="s">
        <v>4</v>
      </c>
      <c r="C9" s="4" t="s">
        <v>4</v>
      </c>
    </row>
    <row r="10" spans="1:3">
      <c r="A10" s="2" t="s">
        <v>2198</v>
      </c>
      <c r="B10" s="6">
        <v>305123</v>
      </c>
      <c r="C10" s="6">
        <v>120931</v>
      </c>
    </row>
    <row r="11" spans="1:3" ht="30">
      <c r="A11" s="2" t="s">
        <v>2201</v>
      </c>
      <c r="B11" s="4" t="s">
        <v>4</v>
      </c>
      <c r="C11" s="4" t="s">
        <v>4</v>
      </c>
    </row>
    <row r="12" spans="1:3" ht="45">
      <c r="A12" s="3" t="s">
        <v>2197</v>
      </c>
      <c r="B12" s="4" t="s">
        <v>4</v>
      </c>
      <c r="C12" s="4" t="s">
        <v>4</v>
      </c>
    </row>
    <row r="13" spans="1:3">
      <c r="A13" s="2" t="s">
        <v>2198</v>
      </c>
      <c r="B13" s="4">
        <v>0</v>
      </c>
      <c r="C13" s="6">
        <v>1225</v>
      </c>
    </row>
    <row r="14" spans="1:3" ht="30">
      <c r="A14" s="2" t="s">
        <v>2202</v>
      </c>
      <c r="B14" s="4" t="s">
        <v>4</v>
      </c>
      <c r="C14" s="4" t="s">
        <v>4</v>
      </c>
    </row>
    <row r="15" spans="1:3" ht="45">
      <c r="A15" s="3" t="s">
        <v>2197</v>
      </c>
      <c r="B15" s="4" t="s">
        <v>4</v>
      </c>
      <c r="C15" s="4" t="s">
        <v>4</v>
      </c>
    </row>
    <row r="16" spans="1:3">
      <c r="A16" s="2" t="s">
        <v>2198</v>
      </c>
      <c r="B16" s="7">
        <v>383310</v>
      </c>
      <c r="C16" s="7">
        <v>476688</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203</v>
      </c>
      <c r="B1" s="8" t="s">
        <v>1</v>
      </c>
      <c r="C1" s="8"/>
      <c r="D1" s="8"/>
    </row>
    <row r="2" spans="1:4">
      <c r="A2" s="8"/>
      <c r="B2" s="1" t="s">
        <v>2</v>
      </c>
      <c r="C2" s="1" t="s">
        <v>31</v>
      </c>
      <c r="D2" s="1" t="s">
        <v>97</v>
      </c>
    </row>
    <row r="3" spans="1:4" ht="30">
      <c r="A3" s="3" t="s">
        <v>858</v>
      </c>
      <c r="B3" s="4" t="s">
        <v>4</v>
      </c>
      <c r="C3" s="4" t="s">
        <v>4</v>
      </c>
      <c r="D3" s="4" t="s">
        <v>4</v>
      </c>
    </row>
    <row r="4" spans="1:4">
      <c r="A4" s="2">
        <v>2013</v>
      </c>
      <c r="B4" s="7">
        <v>9349000</v>
      </c>
      <c r="C4" s="4" t="s">
        <v>4</v>
      </c>
      <c r="D4" s="4" t="s">
        <v>4</v>
      </c>
    </row>
    <row r="5" spans="1:4">
      <c r="A5" s="2">
        <v>2014</v>
      </c>
      <c r="B5" s="6">
        <v>10534000</v>
      </c>
      <c r="C5" s="4" t="s">
        <v>4</v>
      </c>
      <c r="D5" s="4" t="s">
        <v>4</v>
      </c>
    </row>
    <row r="6" spans="1:4">
      <c r="A6" s="2">
        <v>2015</v>
      </c>
      <c r="B6" s="6">
        <v>10363000</v>
      </c>
      <c r="C6" s="4" t="s">
        <v>4</v>
      </c>
      <c r="D6" s="4" t="s">
        <v>4</v>
      </c>
    </row>
    <row r="7" spans="1:4">
      <c r="A7" s="2">
        <v>2016</v>
      </c>
      <c r="B7" s="6">
        <v>9722000</v>
      </c>
      <c r="C7" s="4" t="s">
        <v>4</v>
      </c>
      <c r="D7" s="4" t="s">
        <v>4</v>
      </c>
    </row>
    <row r="8" spans="1:4">
      <c r="A8" s="2">
        <v>2017</v>
      </c>
      <c r="B8" s="6">
        <v>42587000</v>
      </c>
      <c r="C8" s="4" t="s">
        <v>4</v>
      </c>
      <c r="D8" s="4" t="s">
        <v>4</v>
      </c>
    </row>
    <row r="9" spans="1:4">
      <c r="A9" s="2" t="s">
        <v>2204</v>
      </c>
      <c r="B9" s="6">
        <v>82555000</v>
      </c>
      <c r="C9" s="4" t="s">
        <v>4</v>
      </c>
      <c r="D9" s="4" t="s">
        <v>4</v>
      </c>
    </row>
    <row r="10" spans="1:4">
      <c r="A10" s="2" t="s">
        <v>2205</v>
      </c>
      <c r="B10" s="7">
        <v>12300000</v>
      </c>
      <c r="C10" s="7">
        <v>11800000</v>
      </c>
      <c r="D10" s="7">
        <v>84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1.7109375" customWidth="1"/>
    <col min="3" max="3" width="3.140625" customWidth="1"/>
    <col min="4" max="4" width="11.7109375" customWidth="1"/>
    <col min="5" max="5" width="3.140625" customWidth="1"/>
  </cols>
  <sheetData>
    <row r="1" spans="1:5" ht="30">
      <c r="A1" s="1" t="s">
        <v>2206</v>
      </c>
      <c r="B1" s="8" t="s">
        <v>2</v>
      </c>
      <c r="C1" s="8"/>
      <c r="D1" s="8" t="s">
        <v>31</v>
      </c>
      <c r="E1" s="8"/>
    </row>
    <row r="2" spans="1:5" ht="30">
      <c r="A2" s="1" t="s">
        <v>30</v>
      </c>
      <c r="B2" s="8"/>
      <c r="C2" s="8"/>
      <c r="D2" s="8"/>
      <c r="E2" s="8"/>
    </row>
    <row r="3" spans="1:5">
      <c r="A3" s="2" t="s">
        <v>2207</v>
      </c>
      <c r="B3" s="4" t="s">
        <v>4</v>
      </c>
      <c r="C3" s="4"/>
      <c r="D3" s="4" t="s">
        <v>4</v>
      </c>
      <c r="E3" s="4"/>
    </row>
    <row r="4" spans="1:5">
      <c r="A4" s="3" t="s">
        <v>2208</v>
      </c>
      <c r="B4" s="4" t="s">
        <v>4</v>
      </c>
      <c r="C4" s="4"/>
      <c r="D4" s="4" t="s">
        <v>4</v>
      </c>
      <c r="E4" s="4"/>
    </row>
    <row r="5" spans="1:5">
      <c r="A5" s="2" t="s">
        <v>2209</v>
      </c>
      <c r="B5" s="7">
        <v>763837</v>
      </c>
      <c r="C5" s="4"/>
      <c r="D5" s="7">
        <v>860597</v>
      </c>
      <c r="E5" s="4"/>
    </row>
    <row r="6" spans="1:5">
      <c r="A6" s="2" t="s">
        <v>2210</v>
      </c>
      <c r="B6" s="6">
        <v>540060</v>
      </c>
      <c r="C6" s="4"/>
      <c r="D6" s="6">
        <v>522082</v>
      </c>
      <c r="E6" s="4"/>
    </row>
    <row r="7" spans="1:5">
      <c r="A7" s="3" t="s">
        <v>2211</v>
      </c>
      <c r="B7" s="4" t="s">
        <v>4</v>
      </c>
      <c r="C7" s="4"/>
      <c r="D7" s="4" t="s">
        <v>4</v>
      </c>
      <c r="E7" s="4"/>
    </row>
    <row r="8" spans="1:5">
      <c r="A8" s="2" t="s">
        <v>2212</v>
      </c>
      <c r="B8" s="6">
        <v>652285</v>
      </c>
      <c r="C8" s="4"/>
      <c r="D8" s="6">
        <v>778358</v>
      </c>
      <c r="E8" s="4"/>
    </row>
    <row r="9" spans="1:5" ht="30">
      <c r="A9" s="2" t="s">
        <v>2213</v>
      </c>
      <c r="B9" s="6">
        <v>270030</v>
      </c>
      <c r="C9" s="4"/>
      <c r="D9" s="6">
        <v>261041</v>
      </c>
      <c r="E9" s="4"/>
    </row>
    <row r="10" spans="1:5">
      <c r="A10" s="3" t="s">
        <v>2214</v>
      </c>
      <c r="B10" s="4" t="s">
        <v>4</v>
      </c>
      <c r="C10" s="4"/>
      <c r="D10" s="4" t="s">
        <v>4</v>
      </c>
      <c r="E10" s="4"/>
    </row>
    <row r="11" spans="1:5" ht="17.25">
      <c r="A11" s="2" t="s">
        <v>2215</v>
      </c>
      <c r="B11" s="6">
        <v>652285</v>
      </c>
      <c r="C11" s="9" t="s">
        <v>37</v>
      </c>
      <c r="D11" s="6">
        <v>778358</v>
      </c>
      <c r="E11" s="9" t="s">
        <v>37</v>
      </c>
    </row>
    <row r="12" spans="1:5" ht="30">
      <c r="A12" s="2" t="s">
        <v>2216</v>
      </c>
      <c r="B12" s="6">
        <v>344337</v>
      </c>
      <c r="C12" s="9" t="s">
        <v>37</v>
      </c>
      <c r="D12" s="6">
        <v>331743</v>
      </c>
      <c r="E12" s="9" t="s">
        <v>37</v>
      </c>
    </row>
    <row r="13" spans="1:5">
      <c r="A13" s="3" t="s">
        <v>2217</v>
      </c>
      <c r="B13" s="4" t="s">
        <v>4</v>
      </c>
      <c r="C13" s="4"/>
      <c r="D13" s="4" t="s">
        <v>4</v>
      </c>
      <c r="E13" s="4"/>
    </row>
    <row r="14" spans="1:5">
      <c r="A14" s="2" t="s">
        <v>2218</v>
      </c>
      <c r="B14" s="233">
        <v>11.3</v>
      </c>
      <c r="C14" s="4"/>
      <c r="D14" s="233">
        <v>13.2</v>
      </c>
      <c r="E14" s="4"/>
    </row>
    <row r="15" spans="1:5" ht="30">
      <c r="A15" s="2" t="s">
        <v>2219</v>
      </c>
      <c r="B15" s="233">
        <v>8</v>
      </c>
      <c r="C15" s="4"/>
      <c r="D15" s="233">
        <v>8</v>
      </c>
      <c r="E15" s="4"/>
    </row>
    <row r="16" spans="1:5" ht="30">
      <c r="A16" s="2" t="s">
        <v>2220</v>
      </c>
      <c r="B16" s="233">
        <v>9.6999999999999993</v>
      </c>
      <c r="C16" s="4"/>
      <c r="D16" s="233">
        <v>11.9</v>
      </c>
      <c r="E16" s="4"/>
    </row>
    <row r="17" spans="1:5" ht="45">
      <c r="A17" s="2" t="s">
        <v>2221</v>
      </c>
      <c r="B17" s="233">
        <v>4</v>
      </c>
      <c r="C17" s="4"/>
      <c r="D17" s="233">
        <v>4</v>
      </c>
      <c r="E17" s="4"/>
    </row>
    <row r="18" spans="1:5">
      <c r="A18" s="3" t="s">
        <v>2222</v>
      </c>
      <c r="B18" s="4" t="s">
        <v>4</v>
      </c>
      <c r="C18" s="4"/>
      <c r="D18" s="4" t="s">
        <v>4</v>
      </c>
      <c r="E18" s="4"/>
    </row>
    <row r="19" spans="1:5" ht="30">
      <c r="A19" s="2" t="s">
        <v>2223</v>
      </c>
      <c r="B19" s="233">
        <v>7.6</v>
      </c>
      <c r="C19" s="9" t="s">
        <v>37</v>
      </c>
      <c r="D19" s="233">
        <v>9.4</v>
      </c>
      <c r="E19" s="9" t="s">
        <v>37</v>
      </c>
    </row>
    <row r="20" spans="1:5" ht="30">
      <c r="A20" s="2" t="s">
        <v>2224</v>
      </c>
      <c r="B20" s="233">
        <v>4</v>
      </c>
      <c r="C20" s="9" t="s">
        <v>37</v>
      </c>
      <c r="D20" s="233">
        <v>4</v>
      </c>
      <c r="E20" s="9" t="s">
        <v>37</v>
      </c>
    </row>
    <row r="21" spans="1:5">
      <c r="A21" s="2" t="s">
        <v>1964</v>
      </c>
      <c r="B21" s="4" t="s">
        <v>4</v>
      </c>
      <c r="C21" s="4"/>
      <c r="D21" s="4" t="s">
        <v>4</v>
      </c>
      <c r="E21" s="4"/>
    </row>
    <row r="22" spans="1:5">
      <c r="A22" s="3" t="s">
        <v>2208</v>
      </c>
      <c r="B22" s="4" t="s">
        <v>4</v>
      </c>
      <c r="C22" s="4"/>
      <c r="D22" s="4" t="s">
        <v>4</v>
      </c>
      <c r="E22" s="4"/>
    </row>
    <row r="23" spans="1:5">
      <c r="A23" s="2" t="s">
        <v>2209</v>
      </c>
      <c r="B23" s="6">
        <v>754395</v>
      </c>
      <c r="C23" s="4"/>
      <c r="D23" s="6">
        <v>698941</v>
      </c>
      <c r="E23" s="4"/>
    </row>
    <row r="24" spans="1:5">
      <c r="A24" s="2" t="s">
        <v>2210</v>
      </c>
      <c r="B24" s="6">
        <v>477444</v>
      </c>
      <c r="C24" s="4"/>
      <c r="D24" s="6">
        <v>438303</v>
      </c>
      <c r="E24" s="4"/>
    </row>
    <row r="25" spans="1:5">
      <c r="A25" s="2" t="s">
        <v>2225</v>
      </c>
      <c r="B25" s="6">
        <v>596805</v>
      </c>
      <c r="C25" s="4"/>
      <c r="D25" s="6">
        <v>547879</v>
      </c>
      <c r="E25" s="4"/>
    </row>
    <row r="26" spans="1:5">
      <c r="A26" s="2" t="s">
        <v>2226</v>
      </c>
      <c r="B26" s="6">
        <v>716166</v>
      </c>
      <c r="C26" s="4"/>
      <c r="D26" s="6">
        <v>657454</v>
      </c>
      <c r="E26" s="4"/>
    </row>
    <row r="27" spans="1:5">
      <c r="A27" s="3" t="s">
        <v>2211</v>
      </c>
      <c r="B27" s="4" t="s">
        <v>4</v>
      </c>
      <c r="C27" s="4"/>
      <c r="D27" s="4" t="s">
        <v>4</v>
      </c>
      <c r="E27" s="4"/>
    </row>
    <row r="28" spans="1:5">
      <c r="A28" s="2" t="s">
        <v>2212</v>
      </c>
      <c r="B28" s="6">
        <v>679274</v>
      </c>
      <c r="C28" s="4"/>
      <c r="D28" s="6">
        <v>629769</v>
      </c>
      <c r="E28" s="4"/>
    </row>
    <row r="29" spans="1:5" ht="30">
      <c r="A29" s="2" t="s">
        <v>2213</v>
      </c>
      <c r="B29" s="6">
        <v>238722</v>
      </c>
      <c r="C29" s="4"/>
      <c r="D29" s="6">
        <v>219151</v>
      </c>
      <c r="E29" s="4"/>
    </row>
    <row r="30" spans="1:5" ht="30">
      <c r="A30" s="2" t="s">
        <v>2227</v>
      </c>
      <c r="B30" s="6">
        <v>358083</v>
      </c>
      <c r="C30" s="4"/>
      <c r="D30" s="6">
        <v>328727</v>
      </c>
      <c r="E30" s="4"/>
    </row>
    <row r="31" spans="1:5" ht="30">
      <c r="A31" s="2" t="s">
        <v>2228</v>
      </c>
      <c r="B31" s="6">
        <v>596805</v>
      </c>
      <c r="C31" s="4"/>
      <c r="D31" s="6">
        <v>547879</v>
      </c>
      <c r="E31" s="4"/>
    </row>
    <row r="32" spans="1:5">
      <c r="A32" s="3" t="s">
        <v>2214</v>
      </c>
      <c r="B32" s="4" t="s">
        <v>4</v>
      </c>
      <c r="C32" s="4"/>
      <c r="D32" s="4" t="s">
        <v>4</v>
      </c>
      <c r="E32" s="4"/>
    </row>
    <row r="33" spans="1:5" ht="17.25">
      <c r="A33" s="2" t="s">
        <v>2215</v>
      </c>
      <c r="B33" s="6">
        <v>679274</v>
      </c>
      <c r="C33" s="9" t="s">
        <v>37</v>
      </c>
      <c r="D33" s="6">
        <v>629769</v>
      </c>
      <c r="E33" s="9" t="s">
        <v>37</v>
      </c>
    </row>
    <row r="34" spans="1:5" ht="30">
      <c r="A34" s="2" t="s">
        <v>2216</v>
      </c>
      <c r="B34" s="6">
        <v>321027</v>
      </c>
      <c r="C34" s="9" t="s">
        <v>37</v>
      </c>
      <c r="D34" s="6">
        <v>306469</v>
      </c>
      <c r="E34" s="9" t="s">
        <v>37</v>
      </c>
    </row>
    <row r="35" spans="1:5" ht="30">
      <c r="A35" s="2" t="s">
        <v>2229</v>
      </c>
      <c r="B35" s="6">
        <v>401283</v>
      </c>
      <c r="C35" s="9" t="s">
        <v>37</v>
      </c>
      <c r="D35" s="6">
        <v>383086</v>
      </c>
      <c r="E35" s="9" t="s">
        <v>37</v>
      </c>
    </row>
    <row r="36" spans="1:5" ht="30">
      <c r="A36" s="2" t="s">
        <v>2230</v>
      </c>
      <c r="B36" s="7">
        <v>642053</v>
      </c>
      <c r="C36" s="9" t="s">
        <v>37</v>
      </c>
      <c r="D36" s="7">
        <v>612937</v>
      </c>
      <c r="E36" s="9" t="s">
        <v>37</v>
      </c>
    </row>
    <row r="37" spans="1:5">
      <c r="A37" s="3" t="s">
        <v>2217</v>
      </c>
      <c r="B37" s="4" t="s">
        <v>4</v>
      </c>
      <c r="C37" s="4"/>
      <c r="D37" s="4" t="s">
        <v>4</v>
      </c>
      <c r="E37" s="4"/>
    </row>
    <row r="38" spans="1:5">
      <c r="A38" s="2" t="s">
        <v>2218</v>
      </c>
      <c r="B38" s="233">
        <v>12.6</v>
      </c>
      <c r="C38" s="4"/>
      <c r="D38" s="233">
        <v>12.8</v>
      </c>
      <c r="E38" s="4"/>
    </row>
    <row r="39" spans="1:5" ht="30">
      <c r="A39" s="2" t="s">
        <v>2219</v>
      </c>
      <c r="B39" s="233">
        <v>8</v>
      </c>
      <c r="C39" s="4"/>
      <c r="D39" s="233">
        <v>8</v>
      </c>
      <c r="E39" s="4"/>
    </row>
    <row r="40" spans="1:5" ht="30">
      <c r="A40" s="2" t="s">
        <v>2231</v>
      </c>
      <c r="B40" s="233">
        <v>10</v>
      </c>
      <c r="C40" s="4"/>
      <c r="D40" s="233">
        <v>10</v>
      </c>
      <c r="E40" s="4"/>
    </row>
    <row r="41" spans="1:5" ht="30">
      <c r="A41" s="2" t="s">
        <v>2220</v>
      </c>
      <c r="B41" s="233">
        <v>11.4</v>
      </c>
      <c r="C41" s="4"/>
      <c r="D41" s="233">
        <v>11.5</v>
      </c>
      <c r="E41" s="4"/>
    </row>
    <row r="42" spans="1:5" ht="45">
      <c r="A42" s="2" t="s">
        <v>2221</v>
      </c>
      <c r="B42" s="233">
        <v>4</v>
      </c>
      <c r="C42" s="4"/>
      <c r="D42" s="233">
        <v>4</v>
      </c>
      <c r="E42" s="4"/>
    </row>
    <row r="43" spans="1:5" ht="45">
      <c r="A43" s="2" t="s">
        <v>2232</v>
      </c>
      <c r="B43" s="233">
        <v>6</v>
      </c>
      <c r="C43" s="4"/>
      <c r="D43" s="233">
        <v>6</v>
      </c>
      <c r="E43" s="4"/>
    </row>
    <row r="44" spans="1:5" ht="30">
      <c r="A44" s="2" t="s">
        <v>2233</v>
      </c>
      <c r="B44" s="233">
        <v>12</v>
      </c>
      <c r="C44" s="4"/>
      <c r="D44" s="233">
        <v>12</v>
      </c>
      <c r="E44" s="4"/>
    </row>
    <row r="45" spans="1:5" ht="45">
      <c r="A45" s="2" t="s">
        <v>2234</v>
      </c>
      <c r="B45" s="233">
        <v>10</v>
      </c>
      <c r="C45" s="4"/>
      <c r="D45" s="233">
        <v>10</v>
      </c>
      <c r="E45" s="4"/>
    </row>
    <row r="46" spans="1:5">
      <c r="A46" s="3" t="s">
        <v>2222</v>
      </c>
      <c r="B46" s="4" t="s">
        <v>4</v>
      </c>
      <c r="C46" s="4"/>
      <c r="D46" s="4" t="s">
        <v>4</v>
      </c>
      <c r="E46" s="4"/>
    </row>
    <row r="47" spans="1:5" ht="30">
      <c r="A47" s="2" t="s">
        <v>2223</v>
      </c>
      <c r="B47" s="233">
        <v>8.5</v>
      </c>
      <c r="C47" s="9" t="s">
        <v>37</v>
      </c>
      <c r="D47" s="233">
        <v>8.1999999999999993</v>
      </c>
      <c r="E47" s="9" t="s">
        <v>37</v>
      </c>
    </row>
    <row r="48" spans="1:5" ht="30">
      <c r="A48" s="2" t="s">
        <v>2224</v>
      </c>
      <c r="B48" s="233">
        <v>4</v>
      </c>
      <c r="C48" s="9" t="s">
        <v>37</v>
      </c>
      <c r="D48" s="233">
        <v>4</v>
      </c>
      <c r="E48" s="9" t="s">
        <v>37</v>
      </c>
    </row>
    <row r="49" spans="1:5" ht="30">
      <c r="A49" s="2" t="s">
        <v>2235</v>
      </c>
      <c r="B49" s="233">
        <v>5</v>
      </c>
      <c r="C49" s="9" t="s">
        <v>37</v>
      </c>
      <c r="D49" s="233">
        <v>5</v>
      </c>
      <c r="E49" s="9" t="s">
        <v>37</v>
      </c>
    </row>
    <row r="50" spans="1:5" ht="30">
      <c r="A50" s="2" t="s">
        <v>2236</v>
      </c>
      <c r="B50" s="233">
        <v>8</v>
      </c>
      <c r="C50" s="9" t="s">
        <v>37</v>
      </c>
      <c r="D50" s="233">
        <v>8</v>
      </c>
      <c r="E50" s="9" t="s">
        <v>37</v>
      </c>
    </row>
    <row r="51" spans="1:5">
      <c r="A51" s="10"/>
      <c r="B51" s="10"/>
      <c r="C51" s="10"/>
      <c r="D51" s="10"/>
      <c r="E51" s="10"/>
    </row>
    <row r="52" spans="1:5" ht="15" customHeight="1">
      <c r="A52" s="2" t="s">
        <v>37</v>
      </c>
      <c r="B52" s="11" t="s">
        <v>2237</v>
      </c>
      <c r="C52" s="11"/>
      <c r="D52" s="11"/>
      <c r="E52" s="11"/>
    </row>
  </sheetData>
  <mergeCells count="4">
    <mergeCell ref="B1:C2"/>
    <mergeCell ref="D1:E2"/>
    <mergeCell ref="A51:E51"/>
    <mergeCell ref="B52:E5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2238</v>
      </c>
      <c r="B1" s="8" t="s">
        <v>1</v>
      </c>
      <c r="C1" s="8"/>
    </row>
    <row r="2" spans="1:3">
      <c r="A2" s="8"/>
      <c r="B2" s="1" t="s">
        <v>2</v>
      </c>
      <c r="C2" s="1" t="s">
        <v>31</v>
      </c>
    </row>
    <row r="3" spans="1:3">
      <c r="A3" s="3" t="s">
        <v>881</v>
      </c>
      <c r="B3" s="4" t="s">
        <v>4</v>
      </c>
      <c r="C3" s="4" t="s">
        <v>4</v>
      </c>
    </row>
    <row r="4" spans="1:3">
      <c r="A4" s="2" t="s">
        <v>2239</v>
      </c>
      <c r="B4" s="7">
        <v>250000</v>
      </c>
      <c r="C4" s="4" t="s">
        <v>4</v>
      </c>
    </row>
    <row r="5" spans="1:3" ht="30">
      <c r="A5" s="2" t="s">
        <v>2240</v>
      </c>
      <c r="B5" s="6">
        <v>59300000</v>
      </c>
      <c r="C5" s="6">
        <v>55300000</v>
      </c>
    </row>
    <row r="6" spans="1:3">
      <c r="A6" s="2" t="s">
        <v>2241</v>
      </c>
      <c r="B6" s="6">
        <v>23500000</v>
      </c>
      <c r="C6" s="6">
        <v>22500000</v>
      </c>
    </row>
    <row r="7" spans="1:3" ht="30">
      <c r="A7" s="2" t="s">
        <v>2242</v>
      </c>
      <c r="B7" s="6">
        <v>24800000</v>
      </c>
      <c r="C7" s="6">
        <v>35300000</v>
      </c>
    </row>
    <row r="8" spans="1:3">
      <c r="A8" s="2" t="s">
        <v>2243</v>
      </c>
      <c r="B8" s="7">
        <v>131400000</v>
      </c>
      <c r="C8" s="7">
        <v>95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5"/>
  <sheetViews>
    <sheetView showGridLines="0" workbookViewId="0"/>
  </sheetViews>
  <sheetFormatPr defaultRowHeight="15"/>
  <cols>
    <col min="1" max="1" width="36.5703125" bestFit="1" customWidth="1"/>
    <col min="2" max="2" width="11.7109375" customWidth="1"/>
    <col min="3" max="4" width="36.5703125" bestFit="1" customWidth="1"/>
    <col min="5" max="5" width="36.5703125" customWidth="1"/>
    <col min="6" max="6" width="3.85546875" customWidth="1"/>
    <col min="7" max="7" width="3.42578125" customWidth="1"/>
    <col min="8" max="8" width="25.42578125" customWidth="1"/>
    <col min="9" max="9" width="9.42578125" customWidth="1"/>
    <col min="10" max="10" width="8" customWidth="1"/>
    <col min="11" max="11" width="11.140625" customWidth="1"/>
    <col min="12" max="12" width="7.140625" customWidth="1"/>
    <col min="13" max="13" width="6.140625" customWidth="1"/>
    <col min="14" max="14" width="28.5703125" customWidth="1"/>
    <col min="15" max="15" width="3.85546875" customWidth="1"/>
    <col min="16" max="16" width="2.28515625" customWidth="1"/>
    <col min="17" max="17" width="33.42578125" customWidth="1"/>
    <col min="18" max="18" width="8.140625" customWidth="1"/>
    <col min="19" max="19" width="2.28515625" customWidth="1"/>
    <col min="20" max="20" width="25.42578125" customWidth="1"/>
    <col min="21" max="21" width="7" customWidth="1"/>
    <col min="22" max="22" width="11.7109375" customWidth="1"/>
    <col min="23" max="23" width="15.28515625" customWidth="1"/>
    <col min="24" max="24" width="4.7109375" customWidth="1"/>
    <col min="25" max="25" width="11.7109375" customWidth="1"/>
    <col min="26" max="26" width="2.42578125" customWidth="1"/>
    <col min="27" max="27" width="9.42578125" customWidth="1"/>
    <col min="28" max="28" width="11.7109375" customWidth="1"/>
    <col min="29" max="29" width="4.7109375" customWidth="1"/>
    <col min="30" max="30" width="13.5703125" customWidth="1"/>
    <col min="31" max="39" width="11.7109375" customWidth="1"/>
  </cols>
  <sheetData>
    <row r="1" spans="1:39" ht="15" customHeight="1">
      <c r="A1" s="8" t="s">
        <v>3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c r="A3" s="3" t="s">
        <v>34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34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c r="A5" s="11"/>
      <c r="B5" s="113" t="s">
        <v>348</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c r="AH5" s="113"/>
      <c r="AI5" s="113"/>
      <c r="AJ5" s="113"/>
      <c r="AK5" s="113"/>
      <c r="AL5" s="113"/>
      <c r="AM5" s="113"/>
    </row>
    <row r="6" spans="1:3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row>
    <row r="7" spans="1:39">
      <c r="A7" s="11"/>
      <c r="B7" s="114" t="s">
        <v>349</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c r="AI7" s="114"/>
      <c r="AJ7" s="114"/>
      <c r="AK7" s="114"/>
      <c r="AL7" s="114"/>
      <c r="AM7" s="114"/>
    </row>
    <row r="8" spans="1:39" ht="15.75" thickBot="1">
      <c r="A8" s="11"/>
      <c r="B8" s="22"/>
      <c r="C8" s="22"/>
      <c r="D8" s="22"/>
      <c r="E8" s="95" t="s">
        <v>320</v>
      </c>
      <c r="F8" s="95"/>
      <c r="G8" s="95"/>
      <c r="H8" s="95"/>
      <c r="I8" s="95"/>
      <c r="J8" s="95"/>
      <c r="K8" s="95"/>
      <c r="L8" s="95"/>
      <c r="M8" s="95"/>
      <c r="N8" s="95"/>
      <c r="O8" s="95"/>
      <c r="P8" s="95"/>
      <c r="Q8" s="95"/>
      <c r="R8" s="95"/>
      <c r="S8" s="95"/>
      <c r="T8" s="95"/>
      <c r="U8" s="95"/>
      <c r="V8" s="95"/>
      <c r="W8" s="95"/>
      <c r="X8" s="95"/>
      <c r="Y8" s="95"/>
      <c r="Z8" s="95"/>
      <c r="AA8" s="95"/>
      <c r="AB8" s="95"/>
      <c r="AC8" s="95"/>
      <c r="AD8" s="95"/>
    </row>
    <row r="9" spans="1:39" ht="15.75" thickBot="1">
      <c r="A9" s="11"/>
      <c r="B9" s="22"/>
      <c r="C9" s="22"/>
      <c r="D9" s="22"/>
      <c r="E9" s="80"/>
      <c r="F9" s="96" t="s">
        <v>350</v>
      </c>
      <c r="G9" s="96"/>
      <c r="H9" s="96"/>
      <c r="I9" s="96"/>
      <c r="J9" s="96"/>
      <c r="K9" s="96"/>
      <c r="L9" s="96"/>
      <c r="M9" s="29"/>
      <c r="N9" s="81"/>
      <c r="O9" s="96" t="s">
        <v>351</v>
      </c>
      <c r="P9" s="96"/>
      <c r="Q9" s="96"/>
      <c r="R9" s="96"/>
      <c r="S9" s="96"/>
      <c r="T9" s="96"/>
      <c r="U9" s="96"/>
      <c r="V9" s="29"/>
      <c r="W9" s="80"/>
      <c r="X9" s="96" t="s">
        <v>162</v>
      </c>
      <c r="Y9" s="96"/>
      <c r="Z9" s="96"/>
      <c r="AA9" s="96"/>
      <c r="AB9" s="96"/>
      <c r="AC9" s="96"/>
      <c r="AD9" s="96"/>
    </row>
    <row r="10" spans="1:39">
      <c r="A10" s="11"/>
      <c r="B10" s="22"/>
      <c r="C10" s="22"/>
      <c r="D10" s="22"/>
      <c r="E10" s="97" t="s">
        <v>352</v>
      </c>
      <c r="F10" s="97"/>
      <c r="G10" s="28"/>
      <c r="H10" s="97" t="s">
        <v>353</v>
      </c>
      <c r="I10" s="97"/>
      <c r="J10" s="28"/>
      <c r="K10" s="97" t="s">
        <v>354</v>
      </c>
      <c r="L10" s="97"/>
      <c r="M10" s="24"/>
      <c r="N10" s="97" t="s">
        <v>352</v>
      </c>
      <c r="O10" s="97"/>
      <c r="P10" s="28"/>
      <c r="Q10" s="97" t="s">
        <v>353</v>
      </c>
      <c r="R10" s="97"/>
      <c r="S10" s="28"/>
      <c r="T10" s="97" t="s">
        <v>354</v>
      </c>
      <c r="U10" s="97"/>
      <c r="V10" s="24"/>
      <c r="W10" s="97" t="s">
        <v>352</v>
      </c>
      <c r="X10" s="97"/>
      <c r="Y10" s="28"/>
      <c r="Z10" s="97" t="s">
        <v>353</v>
      </c>
      <c r="AA10" s="97"/>
      <c r="AB10" s="28"/>
      <c r="AC10" s="97" t="s">
        <v>354</v>
      </c>
      <c r="AD10" s="97"/>
    </row>
    <row r="11" spans="1:39" ht="15.75" thickBot="1">
      <c r="A11" s="11"/>
      <c r="B11" s="98" t="s">
        <v>326</v>
      </c>
      <c r="C11" s="98"/>
      <c r="D11" s="22"/>
      <c r="E11" s="95"/>
      <c r="F11" s="95"/>
      <c r="G11" s="26"/>
      <c r="H11" s="95"/>
      <c r="I11" s="95"/>
      <c r="J11" s="22"/>
      <c r="K11" s="95"/>
      <c r="L11" s="95"/>
      <c r="M11" s="76"/>
      <c r="N11" s="95"/>
      <c r="O11" s="95"/>
      <c r="P11" s="22"/>
      <c r="Q11" s="95"/>
      <c r="R11" s="95"/>
      <c r="S11" s="76"/>
      <c r="T11" s="95"/>
      <c r="U11" s="95"/>
      <c r="V11" s="24"/>
      <c r="W11" s="95"/>
      <c r="X11" s="95"/>
      <c r="Y11" s="26"/>
      <c r="Z11" s="95"/>
      <c r="AA11" s="95"/>
      <c r="AB11" s="22"/>
      <c r="AC11" s="95"/>
      <c r="AD11" s="95"/>
      <c r="AE11" s="76"/>
      <c r="AF11" s="22"/>
      <c r="AG11" s="76"/>
      <c r="AH11" s="24"/>
      <c r="AI11" s="76"/>
      <c r="AJ11" s="22"/>
      <c r="AK11" s="76"/>
      <c r="AL11" s="22"/>
      <c r="AM11" s="76"/>
    </row>
    <row r="12" spans="1:39">
      <c r="A12" s="11"/>
      <c r="B12" s="74"/>
      <c r="C12" s="74"/>
      <c r="D12" s="22"/>
      <c r="E12" s="28"/>
      <c r="F12" s="28"/>
      <c r="G12" s="22"/>
      <c r="H12" s="46"/>
      <c r="I12" s="28"/>
      <c r="J12" s="22"/>
      <c r="K12" s="29"/>
      <c r="L12" s="28"/>
      <c r="M12" s="22"/>
      <c r="N12" s="28"/>
      <c r="O12" s="28"/>
      <c r="P12" s="22"/>
      <c r="Q12" s="29"/>
      <c r="R12" s="28"/>
      <c r="S12" s="22"/>
      <c r="T12" s="29"/>
      <c r="U12" s="28"/>
      <c r="V12" s="22"/>
      <c r="W12" s="28"/>
      <c r="X12" s="28"/>
      <c r="Y12" s="22"/>
      <c r="Z12" s="29"/>
      <c r="AA12" s="28"/>
      <c r="AB12" s="22"/>
      <c r="AC12" s="29"/>
      <c r="AD12" s="28"/>
    </row>
    <row r="13" spans="1:39">
      <c r="A13" s="11"/>
      <c r="B13" s="22"/>
      <c r="C13" s="82" t="s">
        <v>355</v>
      </c>
      <c r="D13" s="22"/>
      <c r="E13" s="31"/>
      <c r="F13" s="83">
        <v>10</v>
      </c>
      <c r="G13" s="31"/>
      <c r="H13" s="84" t="s">
        <v>293</v>
      </c>
      <c r="I13" s="85">
        <v>118486</v>
      </c>
      <c r="J13" s="31"/>
      <c r="K13" s="84" t="s">
        <v>293</v>
      </c>
      <c r="L13" s="85">
        <v>2621</v>
      </c>
      <c r="M13" s="31"/>
      <c r="N13" s="31"/>
      <c r="O13" s="83">
        <v>5</v>
      </c>
      <c r="P13" s="31"/>
      <c r="Q13" s="84" t="s">
        <v>293</v>
      </c>
      <c r="R13" s="85">
        <v>49900</v>
      </c>
      <c r="S13" s="31"/>
      <c r="T13" s="84" t="s">
        <v>293</v>
      </c>
      <c r="U13" s="85">
        <v>1135</v>
      </c>
      <c r="V13" s="31"/>
      <c r="W13" s="31"/>
      <c r="X13" s="83">
        <v>15</v>
      </c>
      <c r="Y13" s="31"/>
      <c r="Z13" s="84" t="s">
        <v>293</v>
      </c>
      <c r="AA13" s="85">
        <v>168386</v>
      </c>
      <c r="AB13" s="31"/>
      <c r="AC13" s="84" t="s">
        <v>293</v>
      </c>
      <c r="AD13" s="85">
        <v>3756</v>
      </c>
    </row>
    <row r="14" spans="1:39">
      <c r="A14" s="11"/>
      <c r="B14" s="22"/>
      <c r="C14" s="82" t="s">
        <v>338</v>
      </c>
      <c r="D14" s="22"/>
      <c r="E14" s="31"/>
      <c r="F14" s="83" t="s">
        <v>334</v>
      </c>
      <c r="G14" s="31"/>
      <c r="H14" s="31"/>
      <c r="I14" s="84" t="s">
        <v>334</v>
      </c>
      <c r="J14" s="31"/>
      <c r="K14" s="31"/>
      <c r="L14" s="84" t="s">
        <v>334</v>
      </c>
      <c r="M14" s="31"/>
      <c r="N14" s="31"/>
      <c r="O14" s="83">
        <v>2</v>
      </c>
      <c r="P14" s="31"/>
      <c r="Q14" s="31"/>
      <c r="R14" s="85">
        <v>2662</v>
      </c>
      <c r="S14" s="31"/>
      <c r="T14" s="31"/>
      <c r="U14" s="84">
        <v>198</v>
      </c>
      <c r="V14" s="31"/>
      <c r="W14" s="31"/>
      <c r="X14" s="83">
        <v>2</v>
      </c>
      <c r="Y14" s="31"/>
      <c r="Z14" s="31"/>
      <c r="AA14" s="85">
        <v>2662</v>
      </c>
      <c r="AB14" s="31"/>
      <c r="AC14" s="31"/>
      <c r="AD14" s="84">
        <v>198</v>
      </c>
    </row>
    <row r="15" spans="1:39" ht="30">
      <c r="A15" s="11"/>
      <c r="B15" s="22"/>
      <c r="C15" s="82" t="s">
        <v>356</v>
      </c>
      <c r="D15" s="22"/>
      <c r="E15" s="31"/>
      <c r="F15" s="83">
        <v>1</v>
      </c>
      <c r="G15" s="31"/>
      <c r="H15" s="31"/>
      <c r="I15" s="85">
        <v>44976</v>
      </c>
      <c r="J15" s="31"/>
      <c r="K15" s="31"/>
      <c r="L15" s="84">
        <v>5</v>
      </c>
      <c r="M15" s="31"/>
      <c r="N15" s="31"/>
      <c r="O15" s="83" t="s">
        <v>334</v>
      </c>
      <c r="P15" s="31"/>
      <c r="Q15" s="31"/>
      <c r="R15" s="84" t="s">
        <v>334</v>
      </c>
      <c r="S15" s="31"/>
      <c r="T15" s="31"/>
      <c r="U15" s="84" t="s">
        <v>334</v>
      </c>
      <c r="V15" s="31"/>
      <c r="W15" s="31"/>
      <c r="X15" s="83">
        <v>1</v>
      </c>
      <c r="Y15" s="31"/>
      <c r="Z15" s="31"/>
      <c r="AA15" s="85">
        <v>44976</v>
      </c>
      <c r="AB15" s="31"/>
      <c r="AC15" s="31"/>
      <c r="AD15" s="84">
        <v>5</v>
      </c>
    </row>
    <row r="16" spans="1:39" ht="15.75" thickBot="1">
      <c r="A16" s="11"/>
      <c r="B16" s="22"/>
      <c r="C16" s="82" t="s">
        <v>357</v>
      </c>
      <c r="D16" s="22"/>
      <c r="E16" s="50"/>
      <c r="F16" s="86">
        <v>7</v>
      </c>
      <c r="G16" s="31"/>
      <c r="H16" s="50"/>
      <c r="I16" s="87">
        <v>23398</v>
      </c>
      <c r="J16" s="31"/>
      <c r="K16" s="50"/>
      <c r="L16" s="88">
        <v>833</v>
      </c>
      <c r="M16" s="31"/>
      <c r="N16" s="50"/>
      <c r="O16" s="86" t="s">
        <v>334</v>
      </c>
      <c r="P16" s="31"/>
      <c r="Q16" s="50"/>
      <c r="R16" s="88" t="s">
        <v>334</v>
      </c>
      <c r="S16" s="31"/>
      <c r="T16" s="50"/>
      <c r="U16" s="88" t="s">
        <v>334</v>
      </c>
      <c r="V16" s="31"/>
      <c r="W16" s="50"/>
      <c r="X16" s="86">
        <v>7</v>
      </c>
      <c r="Y16" s="31"/>
      <c r="Z16" s="50"/>
      <c r="AA16" s="87">
        <v>23398</v>
      </c>
      <c r="AB16" s="31"/>
      <c r="AC16" s="50"/>
      <c r="AD16" s="88">
        <v>833</v>
      </c>
    </row>
    <row r="17" spans="1:39" ht="15.75" thickBot="1">
      <c r="A17" s="11"/>
      <c r="B17" s="22"/>
      <c r="C17" s="22"/>
      <c r="D17" s="22"/>
      <c r="E17" s="66"/>
      <c r="F17" s="89">
        <v>18</v>
      </c>
      <c r="G17" s="31"/>
      <c r="H17" s="90" t="s">
        <v>293</v>
      </c>
      <c r="I17" s="91">
        <v>186860</v>
      </c>
      <c r="J17" s="31"/>
      <c r="K17" s="90" t="s">
        <v>293</v>
      </c>
      <c r="L17" s="91">
        <v>3459</v>
      </c>
      <c r="M17" s="31"/>
      <c r="N17" s="66"/>
      <c r="O17" s="89">
        <v>7</v>
      </c>
      <c r="P17" s="31"/>
      <c r="Q17" s="90" t="s">
        <v>293</v>
      </c>
      <c r="R17" s="91">
        <v>52562</v>
      </c>
      <c r="S17" s="31"/>
      <c r="T17" s="90" t="s">
        <v>293</v>
      </c>
      <c r="U17" s="91">
        <v>1333</v>
      </c>
      <c r="V17" s="31"/>
      <c r="W17" s="66"/>
      <c r="X17" s="89">
        <v>25</v>
      </c>
      <c r="Y17" s="31"/>
      <c r="Z17" s="90" t="s">
        <v>293</v>
      </c>
      <c r="AA17" s="91">
        <v>239422</v>
      </c>
      <c r="AB17" s="31"/>
      <c r="AC17" s="90" t="s">
        <v>293</v>
      </c>
      <c r="AD17" s="91">
        <v>4792</v>
      </c>
    </row>
    <row r="18" spans="1:39" ht="15.75" thickTop="1">
      <c r="A18" s="11"/>
      <c r="B18" s="22"/>
      <c r="C18" s="22"/>
      <c r="D18" s="22"/>
      <c r="E18" s="69"/>
      <c r="F18" s="69"/>
      <c r="G18" s="22"/>
      <c r="H18" s="68"/>
      <c r="I18" s="69"/>
      <c r="J18" s="22"/>
      <c r="K18" s="68"/>
      <c r="L18" s="69"/>
      <c r="M18" s="22"/>
      <c r="N18" s="69"/>
      <c r="O18" s="69"/>
      <c r="P18" s="22"/>
      <c r="Q18" s="68"/>
      <c r="R18" s="69"/>
      <c r="S18" s="22"/>
      <c r="T18" s="68"/>
      <c r="U18" s="69"/>
      <c r="V18" s="22"/>
      <c r="W18" s="69"/>
      <c r="X18" s="69"/>
      <c r="Y18" s="22"/>
      <c r="Z18" s="68"/>
      <c r="AA18" s="69"/>
      <c r="AB18" s="22"/>
      <c r="AC18" s="68"/>
      <c r="AD18" s="69"/>
    </row>
    <row r="19" spans="1:39">
      <c r="A19" s="11"/>
      <c r="B19" s="22"/>
      <c r="C19" s="22"/>
      <c r="D19" s="22"/>
      <c r="E19" s="22"/>
      <c r="F19" s="22"/>
      <c r="G19" s="22"/>
      <c r="H19" s="24"/>
      <c r="I19" s="22"/>
      <c r="J19" s="22"/>
      <c r="K19" s="24"/>
      <c r="L19" s="22"/>
      <c r="M19" s="22"/>
      <c r="N19" s="22"/>
      <c r="O19" s="22"/>
      <c r="P19" s="22"/>
      <c r="Q19" s="24"/>
      <c r="R19" s="22"/>
      <c r="S19" s="22"/>
      <c r="T19" s="24"/>
      <c r="U19" s="22"/>
      <c r="V19" s="22"/>
      <c r="W19" s="22"/>
      <c r="X19" s="22"/>
      <c r="Y19" s="22"/>
      <c r="Z19" s="24"/>
      <c r="AA19" s="22"/>
      <c r="AB19" s="22"/>
      <c r="AC19" s="24"/>
      <c r="AD19" s="22"/>
    </row>
    <row r="20" spans="1:39" ht="15.75" thickBot="1">
      <c r="A20" s="11"/>
      <c r="B20" s="22"/>
      <c r="C20" s="22"/>
      <c r="D20" s="22"/>
      <c r="E20" s="95" t="s">
        <v>342</v>
      </c>
      <c r="F20" s="95"/>
      <c r="G20" s="95"/>
      <c r="H20" s="95"/>
      <c r="I20" s="95"/>
      <c r="J20" s="95"/>
      <c r="K20" s="95"/>
      <c r="L20" s="95"/>
      <c r="M20" s="95"/>
      <c r="N20" s="95"/>
      <c r="O20" s="95"/>
      <c r="P20" s="95"/>
      <c r="Q20" s="95"/>
      <c r="R20" s="95"/>
      <c r="S20" s="95"/>
      <c r="T20" s="95"/>
      <c r="U20" s="95"/>
      <c r="V20" s="95"/>
      <c r="W20" s="95"/>
      <c r="X20" s="95"/>
      <c r="Y20" s="95"/>
      <c r="Z20" s="95"/>
      <c r="AA20" s="95"/>
      <c r="AB20" s="95"/>
      <c r="AC20" s="95"/>
      <c r="AD20" s="95"/>
    </row>
    <row r="21" spans="1:39" ht="15.75" thickBot="1">
      <c r="A21" s="11"/>
      <c r="B21" s="22"/>
      <c r="C21" s="22"/>
      <c r="D21" s="22"/>
      <c r="E21" s="80"/>
      <c r="F21" s="96" t="s">
        <v>350</v>
      </c>
      <c r="G21" s="96"/>
      <c r="H21" s="96"/>
      <c r="I21" s="96"/>
      <c r="J21" s="96"/>
      <c r="K21" s="96"/>
      <c r="L21" s="96"/>
      <c r="M21" s="29"/>
      <c r="N21" s="81"/>
      <c r="O21" s="96" t="s">
        <v>351</v>
      </c>
      <c r="P21" s="96"/>
      <c r="Q21" s="96"/>
      <c r="R21" s="96"/>
      <c r="S21" s="96"/>
      <c r="T21" s="96"/>
      <c r="U21" s="96"/>
      <c r="V21" s="29"/>
      <c r="W21" s="80"/>
      <c r="X21" s="96" t="s">
        <v>162</v>
      </c>
      <c r="Y21" s="96"/>
      <c r="Z21" s="96"/>
      <c r="AA21" s="96"/>
      <c r="AB21" s="96"/>
      <c r="AC21" s="96"/>
      <c r="AD21" s="96"/>
    </row>
    <row r="22" spans="1:39">
      <c r="A22" s="11"/>
      <c r="B22" s="22"/>
      <c r="C22" s="22"/>
      <c r="D22" s="22"/>
      <c r="E22" s="97" t="s">
        <v>352</v>
      </c>
      <c r="F22" s="97"/>
      <c r="G22" s="28"/>
      <c r="H22" s="97" t="s">
        <v>353</v>
      </c>
      <c r="I22" s="97"/>
      <c r="J22" s="28"/>
      <c r="K22" s="97" t="s">
        <v>354</v>
      </c>
      <c r="L22" s="97"/>
      <c r="M22" s="24"/>
      <c r="N22" s="97" t="s">
        <v>352</v>
      </c>
      <c r="O22" s="97"/>
      <c r="P22" s="28"/>
      <c r="Q22" s="97" t="s">
        <v>353</v>
      </c>
      <c r="R22" s="97"/>
      <c r="S22" s="28"/>
      <c r="T22" s="97" t="s">
        <v>354</v>
      </c>
      <c r="U22" s="97"/>
      <c r="V22" s="24"/>
      <c r="W22" s="97" t="s">
        <v>352</v>
      </c>
      <c r="X22" s="97"/>
      <c r="Y22" s="28"/>
      <c r="Z22" s="97" t="s">
        <v>353</v>
      </c>
      <c r="AA22" s="97"/>
      <c r="AB22" s="28"/>
      <c r="AC22" s="97" t="s">
        <v>354</v>
      </c>
      <c r="AD22" s="97"/>
    </row>
    <row r="23" spans="1:39" ht="15.75" thickBot="1">
      <c r="A23" s="11"/>
      <c r="B23" s="98" t="s">
        <v>326</v>
      </c>
      <c r="C23" s="98"/>
      <c r="D23" s="22"/>
      <c r="E23" s="95"/>
      <c r="F23" s="95"/>
      <c r="G23" s="26"/>
      <c r="H23" s="95"/>
      <c r="I23" s="95"/>
      <c r="J23" s="22"/>
      <c r="K23" s="95"/>
      <c r="L23" s="95"/>
      <c r="M23" s="76"/>
      <c r="N23" s="95"/>
      <c r="O23" s="95"/>
      <c r="P23" s="22"/>
      <c r="Q23" s="95"/>
      <c r="R23" s="95"/>
      <c r="S23" s="76"/>
      <c r="T23" s="95"/>
      <c r="U23" s="95"/>
      <c r="V23" s="24"/>
      <c r="W23" s="95"/>
      <c r="X23" s="95"/>
      <c r="Y23" s="26"/>
      <c r="Z23" s="95"/>
      <c r="AA23" s="95"/>
      <c r="AB23" s="22"/>
      <c r="AC23" s="95"/>
      <c r="AD23" s="95"/>
      <c r="AE23" s="76"/>
      <c r="AF23" s="22"/>
      <c r="AG23" s="76"/>
      <c r="AH23" s="24"/>
      <c r="AI23" s="26"/>
      <c r="AJ23" s="22"/>
      <c r="AK23" s="76"/>
      <c r="AL23" s="22"/>
      <c r="AM23" s="76"/>
    </row>
    <row r="24" spans="1:39">
      <c r="A24" s="11"/>
      <c r="B24" s="28"/>
      <c r="C24" s="28"/>
      <c r="D24" s="22"/>
      <c r="E24" s="46"/>
      <c r="F24" s="29"/>
      <c r="G24" s="31"/>
      <c r="H24" s="46"/>
      <c r="I24" s="46"/>
      <c r="J24" s="31"/>
      <c r="K24" s="46"/>
      <c r="L24" s="46"/>
      <c r="M24" s="31"/>
      <c r="N24" s="46"/>
      <c r="O24" s="29"/>
      <c r="P24" s="31"/>
      <c r="Q24" s="46"/>
      <c r="R24" s="46"/>
      <c r="S24" s="31"/>
      <c r="T24" s="46"/>
      <c r="U24" s="46"/>
      <c r="V24" s="31"/>
      <c r="W24" s="46"/>
      <c r="X24" s="29"/>
      <c r="Y24" s="31"/>
      <c r="Z24" s="46"/>
      <c r="AA24" s="46"/>
      <c r="AB24" s="31"/>
      <c r="AC24" s="46"/>
      <c r="AD24" s="46"/>
    </row>
    <row r="25" spans="1:39">
      <c r="A25" s="11"/>
      <c r="B25" s="22"/>
      <c r="C25" s="82" t="s">
        <v>355</v>
      </c>
      <c r="D25" s="22"/>
      <c r="E25" s="31"/>
      <c r="F25" s="83">
        <v>5</v>
      </c>
      <c r="G25" s="31"/>
      <c r="H25" s="84" t="s">
        <v>293</v>
      </c>
      <c r="I25" s="85">
        <v>62366</v>
      </c>
      <c r="J25" s="31"/>
      <c r="K25" s="84" t="s">
        <v>293</v>
      </c>
      <c r="L25" s="84">
        <v>318</v>
      </c>
      <c r="M25" s="31"/>
      <c r="N25" s="31"/>
      <c r="O25" s="83" t="s">
        <v>334</v>
      </c>
      <c r="P25" s="31"/>
      <c r="Q25" s="84" t="s">
        <v>293</v>
      </c>
      <c r="R25" s="84" t="s">
        <v>334</v>
      </c>
      <c r="S25" s="31"/>
      <c r="T25" s="84" t="s">
        <v>293</v>
      </c>
      <c r="U25" s="84" t="s">
        <v>334</v>
      </c>
      <c r="V25" s="31"/>
      <c r="W25" s="31"/>
      <c r="X25" s="83">
        <v>5</v>
      </c>
      <c r="Y25" s="31"/>
      <c r="Z25" s="84" t="s">
        <v>293</v>
      </c>
      <c r="AA25" s="85">
        <v>62366</v>
      </c>
      <c r="AB25" s="31"/>
      <c r="AC25" s="84" t="s">
        <v>293</v>
      </c>
      <c r="AD25" s="84">
        <v>318</v>
      </c>
    </row>
    <row r="26" spans="1:39" ht="15.75" thickBot="1">
      <c r="A26" s="11"/>
      <c r="B26" s="22"/>
      <c r="C26" s="82" t="s">
        <v>338</v>
      </c>
      <c r="D26" s="22"/>
      <c r="E26" s="31"/>
      <c r="F26" s="83">
        <v>1</v>
      </c>
      <c r="G26" s="31"/>
      <c r="H26" s="31"/>
      <c r="I26" s="87">
        <v>1130</v>
      </c>
      <c r="J26" s="31"/>
      <c r="K26" s="31"/>
      <c r="L26" s="88">
        <v>16</v>
      </c>
      <c r="M26" s="31"/>
      <c r="N26" s="31"/>
      <c r="O26" s="83">
        <v>3</v>
      </c>
      <c r="P26" s="31"/>
      <c r="Q26" s="31"/>
      <c r="R26" s="87">
        <v>3308</v>
      </c>
      <c r="S26" s="31"/>
      <c r="T26" s="31"/>
      <c r="U26" s="88">
        <v>244</v>
      </c>
      <c r="V26" s="31"/>
      <c r="W26" s="31"/>
      <c r="X26" s="83">
        <v>4</v>
      </c>
      <c r="Y26" s="31"/>
      <c r="Z26" s="31"/>
      <c r="AA26" s="87">
        <v>4438</v>
      </c>
      <c r="AB26" s="31"/>
      <c r="AC26" s="31"/>
      <c r="AD26" s="88">
        <v>260</v>
      </c>
    </row>
    <row r="27" spans="1:39" ht="15.75" thickBot="1">
      <c r="A27" s="11"/>
      <c r="B27" s="22"/>
      <c r="C27" s="22"/>
      <c r="D27" s="22"/>
      <c r="E27" s="66"/>
      <c r="F27" s="89">
        <v>6</v>
      </c>
      <c r="G27" s="31"/>
      <c r="H27" s="90" t="s">
        <v>293</v>
      </c>
      <c r="I27" s="92">
        <v>63496</v>
      </c>
      <c r="J27" s="31"/>
      <c r="K27" s="90" t="s">
        <v>293</v>
      </c>
      <c r="L27" s="94">
        <v>334</v>
      </c>
      <c r="M27" s="31"/>
      <c r="N27" s="66"/>
      <c r="O27" s="89">
        <v>3</v>
      </c>
      <c r="P27" s="31"/>
      <c r="Q27" s="90" t="s">
        <v>293</v>
      </c>
      <c r="R27" s="92">
        <v>3308</v>
      </c>
      <c r="S27" s="31"/>
      <c r="T27" s="90" t="s">
        <v>293</v>
      </c>
      <c r="U27" s="94">
        <v>244</v>
      </c>
      <c r="V27" s="31"/>
      <c r="W27" s="66"/>
      <c r="X27" s="89">
        <v>9</v>
      </c>
      <c r="Y27" s="31"/>
      <c r="Z27" s="90" t="s">
        <v>293</v>
      </c>
      <c r="AA27" s="92">
        <v>66804</v>
      </c>
      <c r="AB27" s="31"/>
      <c r="AC27" s="90" t="s">
        <v>293</v>
      </c>
      <c r="AD27" s="94">
        <v>578</v>
      </c>
    </row>
    <row r="28" spans="1:39" ht="15.75" thickTop="1">
      <c r="A28" s="11"/>
      <c r="B28" s="39" t="s">
        <v>358</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c r="AM28" s="39"/>
    </row>
    <row r="29" spans="1:39">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row>
    <row r="30" spans="1:39">
      <c r="A30" s="11"/>
      <c r="B30" s="39" t="s">
        <v>359</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row>
    <row r="31" spans="1:39">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row>
    <row r="32" spans="1:39">
      <c r="A32" s="11"/>
      <c r="B32" s="39" t="s">
        <v>36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row>
    <row r="33" spans="1:39">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row>
    <row r="34" spans="1:39">
      <c r="A34" s="11"/>
      <c r="B34" s="39" t="s">
        <v>361</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c r="AM34" s="39"/>
    </row>
    <row r="35" spans="1:3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row>
    <row r="36" spans="1:39">
      <c r="A36" s="11"/>
      <c r="B36" s="35" t="s">
        <v>362</v>
      </c>
      <c r="C36" s="35"/>
      <c r="D36" s="35"/>
      <c r="E36" s="35"/>
      <c r="F36" s="35"/>
      <c r="G36" s="35"/>
      <c r="H36" s="35"/>
      <c r="I36" s="35"/>
      <c r="J36" s="35"/>
      <c r="K36" s="35"/>
      <c r="L36" s="35"/>
      <c r="M36" s="35"/>
      <c r="N36" s="35"/>
      <c r="O36" s="35"/>
      <c r="P36" s="35"/>
      <c r="Q36" s="35"/>
      <c r="R36" s="35"/>
      <c r="S36" s="35"/>
      <c r="T36" s="35"/>
    </row>
    <row r="37" spans="1:39">
      <c r="A37" s="11"/>
      <c r="B37" s="22"/>
      <c r="C37" s="22"/>
      <c r="D37" s="22"/>
      <c r="E37" s="22"/>
      <c r="F37" s="22"/>
      <c r="G37" s="22"/>
      <c r="H37" s="22"/>
      <c r="I37" s="22"/>
      <c r="J37" s="22"/>
      <c r="K37" s="22"/>
      <c r="L37" s="22"/>
      <c r="M37" s="22"/>
      <c r="N37" s="22"/>
      <c r="O37" s="22"/>
      <c r="P37" s="22"/>
      <c r="Q37" s="22"/>
      <c r="R37" s="22"/>
      <c r="S37" s="22"/>
      <c r="T37" s="22"/>
    </row>
    <row r="38" spans="1:39" ht="15.75" thickBot="1">
      <c r="A38" s="11"/>
      <c r="B38" s="22"/>
      <c r="C38" s="22"/>
      <c r="D38" s="22"/>
      <c r="E38" s="109" t="s">
        <v>342</v>
      </c>
      <c r="F38" s="109"/>
      <c r="G38" s="109"/>
      <c r="H38" s="109"/>
      <c r="I38" s="109"/>
      <c r="J38" s="109"/>
      <c r="K38" s="109"/>
      <c r="L38" s="24"/>
      <c r="M38" s="22"/>
      <c r="N38" s="109" t="s">
        <v>363</v>
      </c>
      <c r="O38" s="109"/>
      <c r="P38" s="109"/>
      <c r="Q38" s="109"/>
      <c r="R38" s="109"/>
      <c r="S38" s="109"/>
      <c r="T38" s="109"/>
    </row>
    <row r="39" spans="1:39" ht="15.75" thickBot="1">
      <c r="A39" s="11"/>
      <c r="B39" s="110" t="s">
        <v>300</v>
      </c>
      <c r="C39" s="110"/>
      <c r="D39" s="22"/>
      <c r="E39" s="100" t="s">
        <v>364</v>
      </c>
      <c r="F39" s="29"/>
      <c r="G39" s="28"/>
      <c r="H39" s="100" t="s">
        <v>365</v>
      </c>
      <c r="I39" s="29"/>
      <c r="J39" s="28"/>
      <c r="K39" s="100" t="s">
        <v>353</v>
      </c>
      <c r="L39" s="24"/>
      <c r="M39" s="22"/>
      <c r="N39" s="100" t="s">
        <v>366</v>
      </c>
      <c r="O39" s="29"/>
      <c r="P39" s="28"/>
      <c r="Q39" s="100" t="s">
        <v>367</v>
      </c>
      <c r="R39" s="29"/>
      <c r="S39" s="28"/>
      <c r="T39" s="100" t="s">
        <v>368</v>
      </c>
    </row>
    <row r="40" spans="1:39">
      <c r="A40" s="11"/>
      <c r="B40" s="111" t="s">
        <v>369</v>
      </c>
      <c r="C40" s="111"/>
      <c r="D40" s="31"/>
      <c r="E40" s="46"/>
      <c r="F40" s="31"/>
      <c r="G40" s="31"/>
      <c r="H40" s="46"/>
      <c r="I40" s="31"/>
      <c r="J40" s="31"/>
      <c r="K40" s="46"/>
      <c r="L40" s="31"/>
      <c r="M40" s="31"/>
      <c r="N40" s="46"/>
      <c r="O40" s="31"/>
      <c r="P40" s="31"/>
      <c r="Q40" s="46"/>
      <c r="R40" s="31"/>
      <c r="S40" s="31"/>
      <c r="T40" s="46"/>
    </row>
    <row r="41" spans="1:39">
      <c r="A41" s="11"/>
      <c r="B41" s="22"/>
      <c r="C41" s="101" t="s">
        <v>370</v>
      </c>
      <c r="D41" s="102" t="s">
        <v>293</v>
      </c>
      <c r="E41" s="102" t="s">
        <v>334</v>
      </c>
      <c r="F41" s="31"/>
      <c r="G41" s="102" t="s">
        <v>293</v>
      </c>
      <c r="H41" s="102" t="s">
        <v>334</v>
      </c>
      <c r="I41" s="31"/>
      <c r="J41" s="102" t="s">
        <v>293</v>
      </c>
      <c r="K41" s="102" t="s">
        <v>334</v>
      </c>
      <c r="L41" s="31"/>
      <c r="M41" s="102" t="s">
        <v>293</v>
      </c>
      <c r="N41" s="103">
        <v>4881</v>
      </c>
      <c r="O41" s="31"/>
      <c r="P41" s="102" t="s">
        <v>293</v>
      </c>
      <c r="Q41" s="102" t="s">
        <v>334</v>
      </c>
      <c r="R41" s="31"/>
      <c r="S41" s="102" t="s">
        <v>293</v>
      </c>
      <c r="T41" s="103">
        <v>4881</v>
      </c>
    </row>
    <row r="42" spans="1:39" ht="15.75" thickBot="1">
      <c r="A42" s="11"/>
      <c r="B42" s="22"/>
      <c r="C42" s="101" t="s">
        <v>371</v>
      </c>
      <c r="D42" s="50"/>
      <c r="E42" s="104" t="s">
        <v>334</v>
      </c>
      <c r="F42" s="31"/>
      <c r="G42" s="50"/>
      <c r="H42" s="104" t="s">
        <v>334</v>
      </c>
      <c r="I42" s="31"/>
      <c r="J42" s="50"/>
      <c r="K42" s="104" t="s">
        <v>334</v>
      </c>
      <c r="L42" s="31"/>
      <c r="M42" s="50"/>
      <c r="N42" s="105">
        <v>1515</v>
      </c>
      <c r="O42" s="31"/>
      <c r="P42" s="50"/>
      <c r="Q42" s="104" t="s">
        <v>334</v>
      </c>
      <c r="R42" s="31"/>
      <c r="S42" s="50"/>
      <c r="T42" s="105">
        <v>1515</v>
      </c>
    </row>
    <row r="43" spans="1:39" ht="15.75" thickBot="1">
      <c r="A43" s="11"/>
      <c r="B43" s="22"/>
      <c r="C43" s="22"/>
      <c r="D43" s="106" t="s">
        <v>293</v>
      </c>
      <c r="E43" s="106" t="s">
        <v>334</v>
      </c>
      <c r="F43" s="31"/>
      <c r="G43" s="106" t="s">
        <v>293</v>
      </c>
      <c r="H43" s="106" t="s">
        <v>334</v>
      </c>
      <c r="I43" s="31"/>
      <c r="J43" s="106" t="s">
        <v>293</v>
      </c>
      <c r="K43" s="106" t="s">
        <v>334</v>
      </c>
      <c r="L43" s="31"/>
      <c r="M43" s="106" t="s">
        <v>293</v>
      </c>
      <c r="N43" s="107">
        <v>6396</v>
      </c>
      <c r="O43" s="31"/>
      <c r="P43" s="106" t="s">
        <v>293</v>
      </c>
      <c r="Q43" s="106" t="s">
        <v>334</v>
      </c>
      <c r="R43" s="31"/>
      <c r="S43" s="106" t="s">
        <v>293</v>
      </c>
      <c r="T43" s="107">
        <v>6396</v>
      </c>
    </row>
    <row r="44" spans="1:39" ht="15.75" thickTop="1">
      <c r="A44" s="11"/>
      <c r="B44" s="22"/>
      <c r="C44" s="22"/>
      <c r="D44" s="108"/>
      <c r="E44" s="108"/>
      <c r="F44" s="31"/>
      <c r="G44" s="108"/>
      <c r="H44" s="108"/>
      <c r="I44" s="31"/>
      <c r="J44" s="108"/>
      <c r="K44" s="108"/>
      <c r="L44" s="31"/>
      <c r="M44" s="108"/>
      <c r="N44" s="108"/>
      <c r="O44" s="31"/>
      <c r="P44" s="108"/>
      <c r="Q44" s="108"/>
      <c r="R44" s="31"/>
      <c r="S44" s="108"/>
      <c r="T44" s="108"/>
    </row>
    <row r="45" spans="1:39">
      <c r="A45" s="11"/>
      <c r="B45" s="35" t="s">
        <v>372</v>
      </c>
      <c r="C45" s="35"/>
      <c r="D45" s="35"/>
      <c r="E45" s="35"/>
      <c r="F45" s="35"/>
      <c r="G45" s="35"/>
      <c r="H45" s="35"/>
      <c r="I45" s="35"/>
      <c r="J45" s="35"/>
      <c r="K45" s="35"/>
      <c r="L45" s="35"/>
      <c r="M45" s="35"/>
    </row>
    <row r="46" spans="1:39">
      <c r="A46" s="11"/>
      <c r="B46" s="22"/>
      <c r="C46" s="22"/>
      <c r="D46" s="22"/>
      <c r="E46" s="22"/>
      <c r="F46" s="24"/>
      <c r="G46" s="22"/>
      <c r="H46" s="22"/>
      <c r="I46" s="22"/>
      <c r="J46" s="22"/>
      <c r="K46" s="22"/>
      <c r="L46" s="24"/>
      <c r="M46" s="22"/>
    </row>
    <row r="47" spans="1:39" ht="15.75" thickBot="1">
      <c r="A47" s="11"/>
      <c r="B47" s="22"/>
      <c r="C47" s="22"/>
      <c r="D47" s="24"/>
      <c r="E47" s="24"/>
      <c r="F47" s="54" t="s">
        <v>309</v>
      </c>
      <c r="G47" s="54"/>
      <c r="H47" s="54"/>
      <c r="I47" s="54"/>
      <c r="J47" s="54"/>
      <c r="K47" s="54"/>
      <c r="L47" s="54"/>
      <c r="M47" s="54"/>
    </row>
    <row r="48" spans="1:39" ht="15.75" thickBot="1">
      <c r="A48" s="11"/>
      <c r="B48" s="112" t="s">
        <v>300</v>
      </c>
      <c r="C48" s="112"/>
      <c r="D48" s="112"/>
      <c r="E48" s="24"/>
      <c r="F48" s="55">
        <v>2013</v>
      </c>
      <c r="G48" s="55"/>
      <c r="H48" s="28"/>
      <c r="I48" s="55">
        <v>2012</v>
      </c>
      <c r="J48" s="55"/>
      <c r="K48" s="29"/>
      <c r="L48" s="55">
        <v>2011</v>
      </c>
      <c r="M48" s="55"/>
    </row>
    <row r="49" spans="1:39">
      <c r="A49" s="11"/>
      <c r="B49" s="56" t="s">
        <v>373</v>
      </c>
      <c r="C49" s="56"/>
      <c r="D49" s="56"/>
      <c r="E49" s="31"/>
      <c r="F49" s="47" t="s">
        <v>293</v>
      </c>
      <c r="G49" s="47" t="s">
        <v>334</v>
      </c>
      <c r="H49" s="31"/>
      <c r="I49" s="47" t="s">
        <v>293</v>
      </c>
      <c r="J49" s="58">
        <v>7106</v>
      </c>
      <c r="K49" s="31"/>
      <c r="L49" s="47" t="s">
        <v>293</v>
      </c>
      <c r="M49" s="58">
        <v>2816</v>
      </c>
    </row>
    <row r="50" spans="1:39">
      <c r="A50" s="11"/>
      <c r="B50" s="22"/>
      <c r="C50" s="57" t="s">
        <v>374</v>
      </c>
      <c r="D50" s="57"/>
      <c r="E50" s="31"/>
      <c r="F50" s="31"/>
      <c r="G50" s="31"/>
      <c r="H50" s="31"/>
      <c r="I50" s="31"/>
      <c r="J50" s="31"/>
      <c r="K50" s="31"/>
      <c r="L50" s="31"/>
      <c r="M50" s="31"/>
    </row>
    <row r="51" spans="1:39" ht="24.75">
      <c r="A51" s="11"/>
      <c r="B51" s="22"/>
      <c r="C51" s="22"/>
      <c r="D51" s="44" t="s">
        <v>375</v>
      </c>
      <c r="E51" s="31"/>
      <c r="F51" s="31"/>
      <c r="G51" s="49" t="s">
        <v>334</v>
      </c>
      <c r="H51" s="31"/>
      <c r="I51" s="31"/>
      <c r="J51" s="48">
        <v>1515</v>
      </c>
      <c r="K51" s="31"/>
      <c r="L51" s="31"/>
      <c r="M51" s="49" t="s">
        <v>334</v>
      </c>
    </row>
    <row r="52" spans="1:39" ht="24.75">
      <c r="A52" s="11"/>
      <c r="B52" s="22"/>
      <c r="C52" s="22"/>
      <c r="D52" s="44" t="s">
        <v>376</v>
      </c>
      <c r="E52" s="31"/>
      <c r="F52" s="31"/>
      <c r="G52" s="49" t="s">
        <v>334</v>
      </c>
      <c r="H52" s="31"/>
      <c r="I52" s="31"/>
      <c r="J52" s="48">
        <v>4881</v>
      </c>
      <c r="K52" s="31"/>
      <c r="L52" s="31"/>
      <c r="M52" s="48">
        <v>4290</v>
      </c>
    </row>
    <row r="53" spans="1:39" ht="15.75" thickBot="1">
      <c r="A53" s="11"/>
      <c r="B53" s="22"/>
      <c r="C53" s="57" t="s">
        <v>377</v>
      </c>
      <c r="D53" s="57"/>
      <c r="E53" s="31"/>
      <c r="F53" s="50"/>
      <c r="G53" s="51" t="s">
        <v>334</v>
      </c>
      <c r="H53" s="31"/>
      <c r="I53" s="50"/>
      <c r="J53" s="59">
        <v>-13502</v>
      </c>
      <c r="K53" s="31"/>
      <c r="L53" s="50"/>
      <c r="M53" s="51" t="s">
        <v>334</v>
      </c>
    </row>
    <row r="54" spans="1:39" ht="15.75" thickBot="1">
      <c r="A54" s="11"/>
      <c r="B54" s="57" t="s">
        <v>378</v>
      </c>
      <c r="C54" s="57"/>
      <c r="D54" s="57"/>
      <c r="E54" s="31"/>
      <c r="F54" s="67" t="s">
        <v>293</v>
      </c>
      <c r="G54" s="67" t="s">
        <v>334</v>
      </c>
      <c r="H54" s="31"/>
      <c r="I54" s="67" t="s">
        <v>293</v>
      </c>
      <c r="J54" s="67" t="s">
        <v>334</v>
      </c>
      <c r="K54" s="31"/>
      <c r="L54" s="67" t="s">
        <v>293</v>
      </c>
      <c r="M54" s="53">
        <v>7106</v>
      </c>
    </row>
    <row r="55" spans="1:39" ht="15.75" thickTop="1">
      <c r="A55" s="11"/>
      <c r="B55" s="114" t="s">
        <v>379</v>
      </c>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c r="AB55" s="114"/>
      <c r="AC55" s="114"/>
      <c r="AD55" s="114"/>
      <c r="AE55" s="114"/>
      <c r="AF55" s="114"/>
      <c r="AG55" s="114"/>
      <c r="AH55" s="114"/>
      <c r="AI55" s="114"/>
      <c r="AJ55" s="114"/>
      <c r="AK55" s="114"/>
      <c r="AL55" s="114"/>
      <c r="AM55" s="114"/>
    </row>
  </sheetData>
  <mergeCells count="62">
    <mergeCell ref="B35:AM35"/>
    <mergeCell ref="B55:AM55"/>
    <mergeCell ref="B5:AM5"/>
    <mergeCell ref="B6:AM6"/>
    <mergeCell ref="B7:AM7"/>
    <mergeCell ref="B28:AM28"/>
    <mergeCell ref="B29:AM29"/>
    <mergeCell ref="B30:AM30"/>
    <mergeCell ref="B49:D49"/>
    <mergeCell ref="C50:D50"/>
    <mergeCell ref="C53:D53"/>
    <mergeCell ref="B54:D54"/>
    <mergeCell ref="A1:A2"/>
    <mergeCell ref="B1:AM1"/>
    <mergeCell ref="B2:AM2"/>
    <mergeCell ref="B3:AM3"/>
    <mergeCell ref="A4:A55"/>
    <mergeCell ref="B4:AM4"/>
    <mergeCell ref="B39:C39"/>
    <mergeCell ref="B40:C40"/>
    <mergeCell ref="B45:M45"/>
    <mergeCell ref="F47:M47"/>
    <mergeCell ref="B48:D48"/>
    <mergeCell ref="F48:G48"/>
    <mergeCell ref="I48:J48"/>
    <mergeCell ref="L48:M48"/>
    <mergeCell ref="Z22:AA23"/>
    <mergeCell ref="AC22:AD23"/>
    <mergeCell ref="B23:C23"/>
    <mergeCell ref="B36:T36"/>
    <mergeCell ref="E38:K38"/>
    <mergeCell ref="N38:T38"/>
    <mergeCell ref="B31:AM31"/>
    <mergeCell ref="B32:AM32"/>
    <mergeCell ref="B33:AM33"/>
    <mergeCell ref="B34:AM34"/>
    <mergeCell ref="F21:L21"/>
    <mergeCell ref="O21:U21"/>
    <mergeCell ref="X21:AD21"/>
    <mergeCell ref="E22:F23"/>
    <mergeCell ref="H22:I23"/>
    <mergeCell ref="K22:L23"/>
    <mergeCell ref="N22:O23"/>
    <mergeCell ref="Q22:R23"/>
    <mergeCell ref="T22:U23"/>
    <mergeCell ref="W22:X23"/>
    <mergeCell ref="W10:X11"/>
    <mergeCell ref="Z10:AA11"/>
    <mergeCell ref="AC10:AD11"/>
    <mergeCell ref="B11:C11"/>
    <mergeCell ref="B12:C12"/>
    <mergeCell ref="E20:AD20"/>
    <mergeCell ref="E8:AD8"/>
    <mergeCell ref="F9:L9"/>
    <mergeCell ref="O9:U9"/>
    <mergeCell ref="X9:AD9"/>
    <mergeCell ref="E10:F11"/>
    <mergeCell ref="H10:I11"/>
    <mergeCell ref="K10:L11"/>
    <mergeCell ref="N10:O11"/>
    <mergeCell ref="Q10:R11"/>
    <mergeCell ref="T10:U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15" customHeight="1">
      <c r="A1" s="8" t="s">
        <v>2244</v>
      </c>
      <c r="B1" s="8" t="s">
        <v>1</v>
      </c>
      <c r="C1" s="8"/>
      <c r="D1" s="8"/>
      <c r="E1" s="8"/>
      <c r="F1" s="8"/>
    </row>
    <row r="2" spans="1:6" ht="15" customHeight="1">
      <c r="A2" s="8"/>
      <c r="B2" s="8" t="s">
        <v>2</v>
      </c>
      <c r="C2" s="8"/>
      <c r="D2" s="8" t="s">
        <v>31</v>
      </c>
      <c r="E2" s="8"/>
      <c r="F2" s="1" t="s">
        <v>97</v>
      </c>
    </row>
    <row r="3" spans="1:6">
      <c r="A3" s="3" t="s">
        <v>921</v>
      </c>
      <c r="B3" s="4" t="s">
        <v>4</v>
      </c>
      <c r="C3" s="4"/>
      <c r="D3" s="4" t="s">
        <v>4</v>
      </c>
      <c r="E3" s="4"/>
      <c r="F3" s="4" t="s">
        <v>4</v>
      </c>
    </row>
    <row r="4" spans="1:6">
      <c r="A4" s="2" t="s">
        <v>2245</v>
      </c>
      <c r="B4" s="7">
        <v>60018000</v>
      </c>
      <c r="C4" s="4"/>
      <c r="D4" s="7">
        <v>125000000</v>
      </c>
      <c r="E4" s="4"/>
      <c r="F4" s="4" t="s">
        <v>4</v>
      </c>
    </row>
    <row r="5" spans="1:6">
      <c r="A5" s="3" t="s">
        <v>2246</v>
      </c>
      <c r="B5" s="4" t="s">
        <v>4</v>
      </c>
      <c r="C5" s="4"/>
      <c r="D5" s="4" t="s">
        <v>4</v>
      </c>
      <c r="E5" s="4"/>
      <c r="F5" s="4" t="s">
        <v>4</v>
      </c>
    </row>
    <row r="6" spans="1:6" ht="17.25">
      <c r="A6" s="2" t="s">
        <v>2247</v>
      </c>
      <c r="B6" s="6">
        <v>473000</v>
      </c>
      <c r="C6" s="9" t="s">
        <v>37</v>
      </c>
      <c r="D6" s="6">
        <v>15000</v>
      </c>
      <c r="E6" s="9" t="s">
        <v>37</v>
      </c>
      <c r="F6" s="4" t="s">
        <v>4</v>
      </c>
    </row>
    <row r="7" spans="1:6">
      <c r="A7" s="3" t="s">
        <v>2248</v>
      </c>
      <c r="B7" s="4" t="s">
        <v>4</v>
      </c>
      <c r="C7" s="4"/>
      <c r="D7" s="4" t="s">
        <v>4</v>
      </c>
      <c r="E7" s="4"/>
      <c r="F7" s="4" t="s">
        <v>4</v>
      </c>
    </row>
    <row r="8" spans="1:6" ht="17.25">
      <c r="A8" s="2" t="s">
        <v>2249</v>
      </c>
      <c r="B8" s="4">
        <v>0</v>
      </c>
      <c r="C8" s="9" t="s">
        <v>73</v>
      </c>
      <c r="D8" s="6">
        <v>142000</v>
      </c>
      <c r="E8" s="9" t="s">
        <v>73</v>
      </c>
      <c r="F8" s="4" t="s">
        <v>4</v>
      </c>
    </row>
    <row r="9" spans="1:6">
      <c r="A9" s="3" t="s">
        <v>930</v>
      </c>
      <c r="B9" s="4" t="s">
        <v>4</v>
      </c>
      <c r="C9" s="4"/>
      <c r="D9" s="4" t="s">
        <v>4</v>
      </c>
      <c r="E9" s="4"/>
      <c r="F9" s="4" t="s">
        <v>4</v>
      </c>
    </row>
    <row r="10" spans="1:6" ht="30">
      <c r="A10" s="2" t="s">
        <v>2250</v>
      </c>
      <c r="B10" s="4">
        <v>0</v>
      </c>
      <c r="C10" s="4"/>
      <c r="D10" s="6">
        <v>818000</v>
      </c>
      <c r="E10" s="4"/>
      <c r="F10" s="6">
        <v>2431000</v>
      </c>
    </row>
    <row r="11" spans="1:6" ht="30">
      <c r="A11" s="2" t="s">
        <v>2251</v>
      </c>
      <c r="B11" s="4" t="s">
        <v>4</v>
      </c>
      <c r="C11" s="4"/>
      <c r="D11" s="4" t="s">
        <v>4</v>
      </c>
      <c r="E11" s="4"/>
      <c r="F11" s="4" t="s">
        <v>4</v>
      </c>
    </row>
    <row r="12" spans="1:6">
      <c r="A12" s="3" t="s">
        <v>921</v>
      </c>
      <c r="B12" s="4" t="s">
        <v>4</v>
      </c>
      <c r="C12" s="4"/>
      <c r="D12" s="4" t="s">
        <v>4</v>
      </c>
      <c r="E12" s="4"/>
      <c r="F12" s="4" t="s">
        <v>4</v>
      </c>
    </row>
    <row r="13" spans="1:6">
      <c r="A13" s="2" t="s">
        <v>2245</v>
      </c>
      <c r="B13" s="4" t="s">
        <v>4</v>
      </c>
      <c r="C13" s="4"/>
      <c r="D13" s="4">
        <v>0</v>
      </c>
      <c r="E13" s="4"/>
      <c r="F13" s="4" t="s">
        <v>4</v>
      </c>
    </row>
    <row r="14" spans="1:6">
      <c r="A14" s="3" t="s">
        <v>2252</v>
      </c>
      <c r="B14" s="4" t="s">
        <v>4</v>
      </c>
      <c r="C14" s="4"/>
      <c r="D14" s="4" t="s">
        <v>4</v>
      </c>
      <c r="E14" s="4"/>
      <c r="F14" s="4" t="s">
        <v>4</v>
      </c>
    </row>
    <row r="15" spans="1:6" ht="30">
      <c r="A15" s="2" t="s">
        <v>2253</v>
      </c>
      <c r="B15" s="4" t="s">
        <v>4</v>
      </c>
      <c r="C15" s="4"/>
      <c r="D15" s="6">
        <v>1100000</v>
      </c>
      <c r="E15" s="4"/>
      <c r="F15" s="4" t="s">
        <v>4</v>
      </c>
    </row>
    <row r="16" spans="1:6">
      <c r="A16" s="3" t="s">
        <v>930</v>
      </c>
      <c r="B16" s="4" t="s">
        <v>4</v>
      </c>
      <c r="C16" s="4"/>
      <c r="D16" s="4" t="s">
        <v>4</v>
      </c>
      <c r="E16" s="4"/>
      <c r="F16" s="4" t="s">
        <v>4</v>
      </c>
    </row>
    <row r="17" spans="1:6">
      <c r="A17" s="2" t="s">
        <v>2254</v>
      </c>
      <c r="B17" s="4" t="s">
        <v>4</v>
      </c>
      <c r="C17" s="4"/>
      <c r="D17" s="4">
        <v>0</v>
      </c>
      <c r="E17" s="4"/>
      <c r="F17" s="4" t="s">
        <v>4</v>
      </c>
    </row>
    <row r="18" spans="1:6" ht="30">
      <c r="A18" s="2" t="s">
        <v>2250</v>
      </c>
      <c r="B18" s="4" t="s">
        <v>4</v>
      </c>
      <c r="C18" s="4"/>
      <c r="D18" s="6">
        <v>818000</v>
      </c>
      <c r="E18" s="4"/>
      <c r="F18" s="4" t="s">
        <v>4</v>
      </c>
    </row>
    <row r="19" spans="1:6" ht="45">
      <c r="A19" s="2" t="s">
        <v>2255</v>
      </c>
      <c r="B19" s="4">
        <v>0</v>
      </c>
      <c r="C19" s="4"/>
      <c r="D19" s="6">
        <v>882000</v>
      </c>
      <c r="E19" s="4"/>
      <c r="F19" s="6">
        <v>2766000</v>
      </c>
    </row>
    <row r="20" spans="1:6">
      <c r="A20" s="2" t="s">
        <v>925</v>
      </c>
      <c r="B20" s="4" t="s">
        <v>4</v>
      </c>
      <c r="C20" s="4"/>
      <c r="D20" s="4" t="s">
        <v>4</v>
      </c>
      <c r="E20" s="4"/>
      <c r="F20" s="4" t="s">
        <v>4</v>
      </c>
    </row>
    <row r="21" spans="1:6">
      <c r="A21" s="3" t="s">
        <v>921</v>
      </c>
      <c r="B21" s="4" t="s">
        <v>4</v>
      </c>
      <c r="C21" s="4"/>
      <c r="D21" s="4" t="s">
        <v>4</v>
      </c>
      <c r="E21" s="4"/>
      <c r="F21" s="4" t="s">
        <v>4</v>
      </c>
    </row>
    <row r="22" spans="1:6">
      <c r="A22" s="2" t="s">
        <v>2245</v>
      </c>
      <c r="B22" s="6">
        <v>45000000</v>
      </c>
      <c r="C22" s="4"/>
      <c r="D22" s="6">
        <v>125000000</v>
      </c>
      <c r="E22" s="4"/>
      <c r="F22" s="4" t="s">
        <v>4</v>
      </c>
    </row>
    <row r="23" spans="1:6">
      <c r="A23" s="3" t="s">
        <v>2246</v>
      </c>
      <c r="B23" s="4" t="s">
        <v>4</v>
      </c>
      <c r="C23" s="4"/>
      <c r="D23" s="4" t="s">
        <v>4</v>
      </c>
      <c r="E23" s="4"/>
      <c r="F23" s="4" t="s">
        <v>4</v>
      </c>
    </row>
    <row r="24" spans="1:6" ht="17.25">
      <c r="A24" s="2" t="s">
        <v>2247</v>
      </c>
      <c r="B24" s="6">
        <v>286000</v>
      </c>
      <c r="C24" s="9" t="s">
        <v>37</v>
      </c>
      <c r="D24" s="6">
        <v>15000</v>
      </c>
      <c r="E24" s="9" t="s">
        <v>37</v>
      </c>
      <c r="F24" s="4" t="s">
        <v>4</v>
      </c>
    </row>
    <row r="25" spans="1:6">
      <c r="A25" s="3" t="s">
        <v>2248</v>
      </c>
      <c r="B25" s="4" t="s">
        <v>4</v>
      </c>
      <c r="C25" s="4"/>
      <c r="D25" s="4" t="s">
        <v>4</v>
      </c>
      <c r="E25" s="4"/>
      <c r="F25" s="4" t="s">
        <v>4</v>
      </c>
    </row>
    <row r="26" spans="1:6" ht="17.25">
      <c r="A26" s="2" t="s">
        <v>2249</v>
      </c>
      <c r="B26" s="4">
        <v>0</v>
      </c>
      <c r="C26" s="9" t="s">
        <v>73</v>
      </c>
      <c r="D26" s="6">
        <v>142000</v>
      </c>
      <c r="E26" s="9" t="s">
        <v>73</v>
      </c>
      <c r="F26" s="4" t="s">
        <v>4</v>
      </c>
    </row>
    <row r="27" spans="1:6" ht="30">
      <c r="A27" s="2" t="s">
        <v>2256</v>
      </c>
      <c r="B27" s="4" t="s">
        <v>4</v>
      </c>
      <c r="C27" s="4"/>
      <c r="D27" s="4" t="s">
        <v>4</v>
      </c>
      <c r="E27" s="4"/>
      <c r="F27" s="4" t="s">
        <v>4</v>
      </c>
    </row>
    <row r="28" spans="1:6">
      <c r="A28" s="3" t="s">
        <v>921</v>
      </c>
      <c r="B28" s="4" t="s">
        <v>4</v>
      </c>
      <c r="C28" s="4"/>
      <c r="D28" s="4" t="s">
        <v>4</v>
      </c>
      <c r="E28" s="4"/>
      <c r="F28" s="4" t="s">
        <v>4</v>
      </c>
    </row>
    <row r="29" spans="1:6">
      <c r="A29" s="2" t="s">
        <v>2245</v>
      </c>
      <c r="B29" s="6">
        <v>15018000</v>
      </c>
      <c r="C29" s="4"/>
      <c r="D29" s="4">
        <v>0</v>
      </c>
      <c r="E29" s="4"/>
      <c r="F29" s="4" t="s">
        <v>4</v>
      </c>
    </row>
    <row r="30" spans="1:6">
      <c r="A30" s="3" t="s">
        <v>2246</v>
      </c>
      <c r="B30" s="4" t="s">
        <v>4</v>
      </c>
      <c r="C30" s="4"/>
      <c r="D30" s="4" t="s">
        <v>4</v>
      </c>
      <c r="E30" s="4"/>
      <c r="F30" s="4" t="s">
        <v>4</v>
      </c>
    </row>
    <row r="31" spans="1:6" ht="17.25">
      <c r="A31" s="2" t="s">
        <v>2247</v>
      </c>
      <c r="B31" s="6">
        <v>187000</v>
      </c>
      <c r="C31" s="9" t="s">
        <v>37</v>
      </c>
      <c r="D31" s="4">
        <v>0</v>
      </c>
      <c r="E31" s="9" t="s">
        <v>37</v>
      </c>
      <c r="F31" s="4" t="s">
        <v>4</v>
      </c>
    </row>
    <row r="32" spans="1:6">
      <c r="A32" s="3" t="s">
        <v>2248</v>
      </c>
      <c r="B32" s="4" t="s">
        <v>4</v>
      </c>
      <c r="C32" s="4"/>
      <c r="D32" s="4" t="s">
        <v>4</v>
      </c>
      <c r="E32" s="4"/>
      <c r="F32" s="4" t="s">
        <v>4</v>
      </c>
    </row>
    <row r="33" spans="1:6" ht="17.25">
      <c r="A33" s="2" t="s">
        <v>2249</v>
      </c>
      <c r="B33" s="7">
        <v>0</v>
      </c>
      <c r="C33" s="9" t="s">
        <v>73</v>
      </c>
      <c r="D33" s="7">
        <v>0</v>
      </c>
      <c r="E33" s="9" t="s">
        <v>73</v>
      </c>
      <c r="F33" s="4" t="s">
        <v>4</v>
      </c>
    </row>
    <row r="34" spans="1:6">
      <c r="A34" s="10"/>
      <c r="B34" s="10"/>
      <c r="C34" s="10"/>
      <c r="D34" s="10"/>
      <c r="E34" s="10"/>
      <c r="F34" s="10"/>
    </row>
    <row r="35" spans="1:6" ht="30" customHeight="1">
      <c r="A35" s="2" t="s">
        <v>37</v>
      </c>
      <c r="B35" s="11" t="s">
        <v>2257</v>
      </c>
      <c r="C35" s="11"/>
      <c r="D35" s="11"/>
      <c r="E35" s="11"/>
      <c r="F35" s="11"/>
    </row>
    <row r="36" spans="1:6" ht="15" customHeight="1">
      <c r="A36" s="2" t="s">
        <v>73</v>
      </c>
      <c r="B36" s="11" t="s">
        <v>2258</v>
      </c>
      <c r="C36" s="11"/>
      <c r="D36" s="11"/>
      <c r="E36" s="11"/>
      <c r="F36" s="11"/>
    </row>
  </sheetData>
  <mergeCells count="7">
    <mergeCell ref="B36:F36"/>
    <mergeCell ref="A1:A2"/>
    <mergeCell ref="B1:F1"/>
    <mergeCell ref="B2:C2"/>
    <mergeCell ref="D2:E2"/>
    <mergeCell ref="A34:F34"/>
    <mergeCell ref="B35:F3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2259</v>
      </c>
      <c r="B1" s="8" t="s">
        <v>1</v>
      </c>
      <c r="C1" s="8"/>
    </row>
    <row r="2" spans="1:3" ht="30">
      <c r="A2" s="1" t="s">
        <v>30</v>
      </c>
      <c r="B2" s="1" t="s">
        <v>2</v>
      </c>
      <c r="C2" s="1" t="s">
        <v>31</v>
      </c>
    </row>
    <row r="3" spans="1:3" ht="30">
      <c r="A3" s="3" t="s">
        <v>2260</v>
      </c>
      <c r="B3" s="4" t="s">
        <v>4</v>
      </c>
      <c r="C3" s="4" t="s">
        <v>4</v>
      </c>
    </row>
    <row r="4" spans="1:3">
      <c r="A4" s="2" t="s">
        <v>2245</v>
      </c>
      <c r="B4" s="7">
        <v>60018</v>
      </c>
      <c r="C4" s="7">
        <v>125000</v>
      </c>
    </row>
    <row r="5" spans="1:3" ht="30">
      <c r="A5" s="2" t="s">
        <v>2261</v>
      </c>
      <c r="B5" s="4" t="s">
        <v>4</v>
      </c>
      <c r="C5" s="4" t="s">
        <v>4</v>
      </c>
    </row>
    <row r="6" spans="1:3" ht="30">
      <c r="A6" s="3" t="s">
        <v>2260</v>
      </c>
      <c r="B6" s="4" t="s">
        <v>4</v>
      </c>
      <c r="C6" s="4" t="s">
        <v>4</v>
      </c>
    </row>
    <row r="7" spans="1:3">
      <c r="A7" s="2" t="s">
        <v>2245</v>
      </c>
      <c r="B7" s="6">
        <v>60018</v>
      </c>
      <c r="C7" s="6">
        <v>125000</v>
      </c>
    </row>
    <row r="8" spans="1:3">
      <c r="A8" s="2" t="s">
        <v>353</v>
      </c>
      <c r="B8" s="4">
        <v>473</v>
      </c>
      <c r="C8" s="4">
        <v>-127</v>
      </c>
    </row>
    <row r="9" spans="1:3">
      <c r="A9" s="2" t="s">
        <v>2262</v>
      </c>
      <c r="B9" s="6">
        <v>2659</v>
      </c>
      <c r="C9" s="6">
        <v>-6370</v>
      </c>
    </row>
    <row r="10" spans="1:3" ht="30">
      <c r="A10" s="2" t="s">
        <v>2263</v>
      </c>
      <c r="B10" s="4" t="s">
        <v>4</v>
      </c>
      <c r="C10" s="4" t="s">
        <v>4</v>
      </c>
    </row>
    <row r="11" spans="1:3" ht="30">
      <c r="A11" s="3" t="s">
        <v>2260</v>
      </c>
      <c r="B11" s="4" t="s">
        <v>4</v>
      </c>
      <c r="C11" s="4" t="s">
        <v>4</v>
      </c>
    </row>
    <row r="12" spans="1:3">
      <c r="A12" s="2" t="s">
        <v>2245</v>
      </c>
      <c r="B12" s="4" t="s">
        <v>4</v>
      </c>
      <c r="C12" s="4">
        <v>0</v>
      </c>
    </row>
    <row r="13" spans="1:3">
      <c r="A13" s="2" t="s">
        <v>353</v>
      </c>
      <c r="B13" s="4" t="s">
        <v>4</v>
      </c>
      <c r="C13" s="4">
        <v>0</v>
      </c>
    </row>
    <row r="14" spans="1:3">
      <c r="A14" s="2" t="s">
        <v>2262</v>
      </c>
      <c r="B14" s="4" t="s">
        <v>4</v>
      </c>
      <c r="C14" s="4">
        <v>-60</v>
      </c>
    </row>
    <row r="15" spans="1:3">
      <c r="A15" s="2" t="s">
        <v>925</v>
      </c>
      <c r="B15" s="4" t="s">
        <v>4</v>
      </c>
      <c r="C15" s="4" t="s">
        <v>4</v>
      </c>
    </row>
    <row r="16" spans="1:3" ht="30">
      <c r="A16" s="3" t="s">
        <v>2260</v>
      </c>
      <c r="B16" s="4" t="s">
        <v>4</v>
      </c>
      <c r="C16" s="4" t="s">
        <v>4</v>
      </c>
    </row>
    <row r="17" spans="1:3">
      <c r="A17" s="2" t="s">
        <v>2245</v>
      </c>
      <c r="B17" s="6">
        <v>45000</v>
      </c>
      <c r="C17" s="6">
        <v>125000</v>
      </c>
    </row>
    <row r="18" spans="1:3" ht="30">
      <c r="A18" s="2" t="s">
        <v>2264</v>
      </c>
      <c r="B18" s="4" t="s">
        <v>4</v>
      </c>
      <c r="C18" s="4" t="s">
        <v>4</v>
      </c>
    </row>
    <row r="19" spans="1:3" ht="30">
      <c r="A19" s="3" t="s">
        <v>2260</v>
      </c>
      <c r="B19" s="4" t="s">
        <v>4</v>
      </c>
      <c r="C19" s="4" t="s">
        <v>4</v>
      </c>
    </row>
    <row r="20" spans="1:3">
      <c r="A20" s="2" t="s">
        <v>2245</v>
      </c>
      <c r="B20" s="4" t="s">
        <v>4</v>
      </c>
      <c r="C20" s="6">
        <v>50000</v>
      </c>
    </row>
    <row r="21" spans="1:3" ht="30">
      <c r="A21" s="2" t="s">
        <v>2265</v>
      </c>
      <c r="B21" s="4" t="s">
        <v>4</v>
      </c>
      <c r="C21" s="4" t="s">
        <v>4</v>
      </c>
    </row>
    <row r="22" spans="1:3" ht="30">
      <c r="A22" s="3" t="s">
        <v>2260</v>
      </c>
      <c r="B22" s="4" t="s">
        <v>4</v>
      </c>
      <c r="C22" s="4" t="s">
        <v>4</v>
      </c>
    </row>
    <row r="23" spans="1:3">
      <c r="A23" s="2" t="s">
        <v>2245</v>
      </c>
      <c r="B23" s="6">
        <v>45000</v>
      </c>
      <c r="C23" s="6">
        <v>75000</v>
      </c>
    </row>
    <row r="24" spans="1:3" ht="30">
      <c r="A24" s="2" t="s">
        <v>2266</v>
      </c>
      <c r="B24" s="4" t="s">
        <v>4</v>
      </c>
      <c r="C24" s="4" t="s">
        <v>4</v>
      </c>
    </row>
    <row r="25" spans="1:3" ht="30">
      <c r="A25" s="3" t="s">
        <v>2260</v>
      </c>
      <c r="B25" s="4" t="s">
        <v>4</v>
      </c>
      <c r="C25" s="4" t="s">
        <v>4</v>
      </c>
    </row>
    <row r="26" spans="1:3">
      <c r="A26" s="2" t="s">
        <v>2245</v>
      </c>
      <c r="B26" s="6">
        <v>45000</v>
      </c>
      <c r="C26" s="6">
        <v>125000</v>
      </c>
    </row>
    <row r="27" spans="1:3">
      <c r="A27" s="2" t="s">
        <v>353</v>
      </c>
      <c r="B27" s="4">
        <v>286</v>
      </c>
      <c r="C27" s="4">
        <v>-127</v>
      </c>
    </row>
    <row r="28" spans="1:3">
      <c r="A28" s="2" t="s">
        <v>2262</v>
      </c>
      <c r="B28" s="6">
        <v>2472</v>
      </c>
      <c r="C28" s="6">
        <v>-6310</v>
      </c>
    </row>
    <row r="29" spans="1:3" ht="60">
      <c r="A29" s="2" t="s">
        <v>2267</v>
      </c>
      <c r="B29" s="4" t="s">
        <v>4</v>
      </c>
      <c r="C29" s="4" t="s">
        <v>4</v>
      </c>
    </row>
    <row r="30" spans="1:3" ht="30">
      <c r="A30" s="3" t="s">
        <v>2260</v>
      </c>
      <c r="B30" s="4" t="s">
        <v>4</v>
      </c>
      <c r="C30" s="4" t="s">
        <v>4</v>
      </c>
    </row>
    <row r="31" spans="1:3">
      <c r="A31" s="2" t="s">
        <v>2262</v>
      </c>
      <c r="B31" s="6">
        <v>2300</v>
      </c>
      <c r="C31" s="4">
        <v>600</v>
      </c>
    </row>
    <row r="32" spans="1:3" ht="30">
      <c r="A32" s="2" t="s">
        <v>2256</v>
      </c>
      <c r="B32" s="4" t="s">
        <v>4</v>
      </c>
      <c r="C32" s="4" t="s">
        <v>4</v>
      </c>
    </row>
    <row r="33" spans="1:3" ht="30">
      <c r="A33" s="3" t="s">
        <v>2260</v>
      </c>
      <c r="B33" s="4" t="s">
        <v>4</v>
      </c>
      <c r="C33" s="4" t="s">
        <v>4</v>
      </c>
    </row>
    <row r="34" spans="1:3">
      <c r="A34" s="2" t="s">
        <v>2245</v>
      </c>
      <c r="B34" s="6">
        <v>15018</v>
      </c>
      <c r="C34" s="4">
        <v>0</v>
      </c>
    </row>
    <row r="35" spans="1:3" ht="45">
      <c r="A35" s="2" t="s">
        <v>2268</v>
      </c>
      <c r="B35" s="4" t="s">
        <v>4</v>
      </c>
      <c r="C35" s="4" t="s">
        <v>4</v>
      </c>
    </row>
    <row r="36" spans="1:3" ht="30">
      <c r="A36" s="3" t="s">
        <v>2260</v>
      </c>
      <c r="B36" s="4" t="s">
        <v>4</v>
      </c>
      <c r="C36" s="4" t="s">
        <v>4</v>
      </c>
    </row>
    <row r="37" spans="1:3">
      <c r="A37" s="2" t="s">
        <v>2245</v>
      </c>
      <c r="B37" s="6">
        <v>15018</v>
      </c>
      <c r="C37" s="4" t="s">
        <v>4</v>
      </c>
    </row>
    <row r="38" spans="1:3">
      <c r="A38" s="2" t="s">
        <v>353</v>
      </c>
      <c r="B38" s="4">
        <v>187</v>
      </c>
      <c r="C38" s="4" t="s">
        <v>4</v>
      </c>
    </row>
    <row r="39" spans="1:3">
      <c r="A39" s="2" t="s">
        <v>2262</v>
      </c>
      <c r="B39" s="7">
        <v>187</v>
      </c>
      <c r="C39" s="4" t="s">
        <v>4</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269</v>
      </c>
      <c r="B1" s="8" t="s">
        <v>2</v>
      </c>
      <c r="C1" s="8" t="s">
        <v>31</v>
      </c>
    </row>
    <row r="2" spans="1:3" ht="30">
      <c r="A2" s="1" t="s">
        <v>30</v>
      </c>
      <c r="B2" s="8"/>
      <c r="C2" s="8"/>
    </row>
    <row r="3" spans="1:3" ht="30">
      <c r="A3" s="2" t="s">
        <v>2270</v>
      </c>
      <c r="B3" s="4" t="s">
        <v>4</v>
      </c>
      <c r="C3" s="4" t="s">
        <v>4</v>
      </c>
    </row>
    <row r="4" spans="1:3" ht="30">
      <c r="A4" s="3" t="s">
        <v>2271</v>
      </c>
      <c r="B4" s="4" t="s">
        <v>4</v>
      </c>
      <c r="C4" s="4" t="s">
        <v>4</v>
      </c>
    </row>
    <row r="5" spans="1:3">
      <c r="A5" s="2" t="s">
        <v>2272</v>
      </c>
      <c r="B5" s="7">
        <v>286</v>
      </c>
      <c r="C5" s="4" t="s">
        <v>4</v>
      </c>
    </row>
    <row r="6" spans="1:3" ht="30">
      <c r="A6" s="2" t="s">
        <v>2273</v>
      </c>
      <c r="B6" s="4" t="s">
        <v>4</v>
      </c>
      <c r="C6" s="4" t="s">
        <v>4</v>
      </c>
    </row>
    <row r="7" spans="1:3" ht="30">
      <c r="A7" s="3" t="s">
        <v>2271</v>
      </c>
      <c r="B7" s="4" t="s">
        <v>4</v>
      </c>
      <c r="C7" s="4" t="s">
        <v>4</v>
      </c>
    </row>
    <row r="8" spans="1:3">
      <c r="A8" s="2" t="s">
        <v>2272</v>
      </c>
      <c r="B8" s="4" t="s">
        <v>4</v>
      </c>
      <c r="C8" s="4">
        <v>0</v>
      </c>
    </row>
    <row r="9" spans="1:3" ht="30">
      <c r="A9" s="2" t="s">
        <v>2274</v>
      </c>
      <c r="B9" s="4" t="s">
        <v>4</v>
      </c>
      <c r="C9" s="4" t="s">
        <v>4</v>
      </c>
    </row>
    <row r="10" spans="1:3" ht="30">
      <c r="A10" s="3" t="s">
        <v>2271</v>
      </c>
      <c r="B10" s="4" t="s">
        <v>4</v>
      </c>
      <c r="C10" s="4" t="s">
        <v>4</v>
      </c>
    </row>
    <row r="11" spans="1:3">
      <c r="A11" s="2" t="s">
        <v>2272</v>
      </c>
      <c r="B11" s="4">
        <v>0</v>
      </c>
      <c r="C11" s="4">
        <v>-8</v>
      </c>
    </row>
    <row r="12" spans="1:3" ht="30">
      <c r="A12" s="2" t="s">
        <v>2275</v>
      </c>
      <c r="B12" s="4" t="s">
        <v>4</v>
      </c>
      <c r="C12" s="4" t="s">
        <v>4</v>
      </c>
    </row>
    <row r="13" spans="1:3" ht="30">
      <c r="A13" s="3" t="s">
        <v>2271</v>
      </c>
      <c r="B13" s="4" t="s">
        <v>4</v>
      </c>
      <c r="C13" s="4" t="s">
        <v>4</v>
      </c>
    </row>
    <row r="14" spans="1:3">
      <c r="A14" s="2" t="s">
        <v>2272</v>
      </c>
      <c r="B14" s="4" t="s">
        <v>4</v>
      </c>
      <c r="C14" s="4">
        <v>-8</v>
      </c>
    </row>
    <row r="15" spans="1:3" ht="45">
      <c r="A15" s="2" t="s">
        <v>2276</v>
      </c>
      <c r="B15" s="4" t="s">
        <v>4</v>
      </c>
      <c r="C15" s="4" t="s">
        <v>4</v>
      </c>
    </row>
    <row r="16" spans="1:3" ht="30">
      <c r="A16" s="3" t="s">
        <v>2271</v>
      </c>
      <c r="B16" s="4" t="s">
        <v>4</v>
      </c>
      <c r="C16" s="4" t="s">
        <v>4</v>
      </c>
    </row>
    <row r="17" spans="1:3">
      <c r="A17" s="2" t="s">
        <v>2272</v>
      </c>
      <c r="B17" s="4" t="s">
        <v>4</v>
      </c>
      <c r="C17" s="4">
        <v>15</v>
      </c>
    </row>
    <row r="18" spans="1:3" ht="30">
      <c r="A18" s="2" t="s">
        <v>2277</v>
      </c>
      <c r="B18" s="4" t="s">
        <v>4</v>
      </c>
      <c r="C18" s="4" t="s">
        <v>4</v>
      </c>
    </row>
    <row r="19" spans="1:3" ht="30">
      <c r="A19" s="3" t="s">
        <v>2271</v>
      </c>
      <c r="B19" s="4" t="s">
        <v>4</v>
      </c>
      <c r="C19" s="4" t="s">
        <v>4</v>
      </c>
    </row>
    <row r="20" spans="1:3">
      <c r="A20" s="2" t="s">
        <v>2272</v>
      </c>
      <c r="B20" s="4">
        <v>286</v>
      </c>
      <c r="C20" s="4">
        <v>23</v>
      </c>
    </row>
    <row r="21" spans="1:3" ht="30">
      <c r="A21" s="2" t="s">
        <v>2278</v>
      </c>
      <c r="B21" s="4" t="s">
        <v>4</v>
      </c>
      <c r="C21" s="4" t="s">
        <v>4</v>
      </c>
    </row>
    <row r="22" spans="1:3" ht="30">
      <c r="A22" s="3" t="s">
        <v>2271</v>
      </c>
      <c r="B22" s="4" t="s">
        <v>4</v>
      </c>
      <c r="C22" s="4" t="s">
        <v>4</v>
      </c>
    </row>
    <row r="23" spans="1:3">
      <c r="A23" s="2" t="s">
        <v>2272</v>
      </c>
      <c r="B23" s="4" t="s">
        <v>4</v>
      </c>
      <c r="C23" s="4">
        <v>8</v>
      </c>
    </row>
    <row r="24" spans="1:3" ht="30">
      <c r="A24" s="2" t="s">
        <v>2279</v>
      </c>
      <c r="B24" s="4" t="s">
        <v>4</v>
      </c>
      <c r="C24" s="4" t="s">
        <v>4</v>
      </c>
    </row>
    <row r="25" spans="1:3" ht="30">
      <c r="A25" s="3" t="s">
        <v>2271</v>
      </c>
      <c r="B25" s="4" t="s">
        <v>4</v>
      </c>
      <c r="C25" s="4" t="s">
        <v>4</v>
      </c>
    </row>
    <row r="26" spans="1:3">
      <c r="A26" s="2" t="s">
        <v>2272</v>
      </c>
      <c r="B26" s="4" t="s">
        <v>4</v>
      </c>
      <c r="C26" s="4">
        <v>142</v>
      </c>
    </row>
    <row r="27" spans="1:3" ht="30">
      <c r="A27" s="2" t="s">
        <v>2280</v>
      </c>
      <c r="B27" s="4" t="s">
        <v>4</v>
      </c>
      <c r="C27" s="4" t="s">
        <v>4</v>
      </c>
    </row>
    <row r="28" spans="1:3" ht="30">
      <c r="A28" s="3" t="s">
        <v>2271</v>
      </c>
      <c r="B28" s="4" t="s">
        <v>4</v>
      </c>
      <c r="C28" s="4" t="s">
        <v>4</v>
      </c>
    </row>
    <row r="29" spans="1:3">
      <c r="A29" s="2" t="s">
        <v>2272</v>
      </c>
      <c r="B29" s="4" t="s">
        <v>4</v>
      </c>
      <c r="C29" s="4">
        <v>142</v>
      </c>
    </row>
    <row r="30" spans="1:3" ht="45">
      <c r="A30" s="2" t="s">
        <v>2281</v>
      </c>
      <c r="B30" s="4" t="s">
        <v>4</v>
      </c>
      <c r="C30" s="4" t="s">
        <v>4</v>
      </c>
    </row>
    <row r="31" spans="1:3" ht="30">
      <c r="A31" s="3" t="s">
        <v>2271</v>
      </c>
      <c r="B31" s="4" t="s">
        <v>4</v>
      </c>
      <c r="C31" s="4" t="s">
        <v>4</v>
      </c>
    </row>
    <row r="32" spans="1:3">
      <c r="A32" s="2" t="s">
        <v>2272</v>
      </c>
      <c r="B32" s="4" t="s">
        <v>4</v>
      </c>
      <c r="C32" s="7">
        <v>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cols>
    <col min="1" max="1" width="36.5703125" bestFit="1" customWidth="1"/>
    <col min="2" max="2" width="23.42578125" customWidth="1"/>
    <col min="3" max="3" width="7.28515625" customWidth="1"/>
    <col min="4" max="4" width="23.42578125" customWidth="1"/>
    <col min="5" max="5" width="7.28515625" customWidth="1"/>
    <col min="6" max="7" width="31.42578125" customWidth="1"/>
  </cols>
  <sheetData>
    <row r="1" spans="1:7" ht="45">
      <c r="A1" s="1" t="s">
        <v>2282</v>
      </c>
      <c r="B1" s="8" t="s">
        <v>2</v>
      </c>
      <c r="C1" s="8"/>
      <c r="D1" s="8" t="s">
        <v>31</v>
      </c>
      <c r="E1" s="8"/>
      <c r="F1" s="8" t="s">
        <v>97</v>
      </c>
      <c r="G1" s="8" t="s">
        <v>2283</v>
      </c>
    </row>
    <row r="2" spans="1:7" ht="30">
      <c r="A2" s="1" t="s">
        <v>30</v>
      </c>
      <c r="B2" s="8"/>
      <c r="C2" s="8"/>
      <c r="D2" s="8"/>
      <c r="E2" s="8"/>
      <c r="F2" s="8"/>
      <c r="G2" s="8"/>
    </row>
    <row r="3" spans="1:7">
      <c r="A3" s="3" t="s">
        <v>958</v>
      </c>
      <c r="B3" s="4" t="s">
        <v>4</v>
      </c>
      <c r="C3" s="4"/>
      <c r="D3" s="4" t="s">
        <v>4</v>
      </c>
      <c r="E3" s="4"/>
      <c r="F3" s="4" t="s">
        <v>4</v>
      </c>
      <c r="G3" s="4" t="s">
        <v>4</v>
      </c>
    </row>
    <row r="4" spans="1:7" ht="30">
      <c r="A4" s="2" t="s">
        <v>42</v>
      </c>
      <c r="B4" s="7">
        <v>39022</v>
      </c>
      <c r="C4" s="4"/>
      <c r="D4" s="7">
        <v>0</v>
      </c>
      <c r="E4" s="4"/>
      <c r="F4" s="4" t="s">
        <v>4</v>
      </c>
      <c r="G4" s="4" t="s">
        <v>4</v>
      </c>
    </row>
    <row r="5" spans="1:7" ht="17.25">
      <c r="A5" s="2" t="s">
        <v>2284</v>
      </c>
      <c r="B5" s="4" t="s">
        <v>4</v>
      </c>
      <c r="C5" s="4"/>
      <c r="D5" s="4">
        <v>0</v>
      </c>
      <c r="E5" s="9" t="s">
        <v>37</v>
      </c>
      <c r="F5" s="4" t="s">
        <v>4</v>
      </c>
      <c r="G5" s="4" t="s">
        <v>4</v>
      </c>
    </row>
    <row r="6" spans="1:7">
      <c r="A6" s="2" t="s">
        <v>965</v>
      </c>
      <c r="B6" s="6">
        <v>98902</v>
      </c>
      <c r="C6" s="4"/>
      <c r="D6" s="6">
        <v>99962</v>
      </c>
      <c r="E6" s="4"/>
      <c r="F6" s="6">
        <v>112303</v>
      </c>
      <c r="G6" s="6">
        <v>114342</v>
      </c>
    </row>
    <row r="7" spans="1:7">
      <c r="A7" s="2" t="s">
        <v>2285</v>
      </c>
      <c r="B7" s="4" t="s">
        <v>4</v>
      </c>
      <c r="C7" s="4"/>
      <c r="D7" s="6">
        <v>429941</v>
      </c>
      <c r="E7" s="4"/>
      <c r="F7" s="4" t="s">
        <v>4</v>
      </c>
      <c r="G7" s="4" t="s">
        <v>4</v>
      </c>
    </row>
    <row r="8" spans="1:7">
      <c r="A8" s="3" t="s">
        <v>967</v>
      </c>
      <c r="B8" s="4" t="s">
        <v>4</v>
      </c>
      <c r="C8" s="4"/>
      <c r="D8" s="4" t="s">
        <v>4</v>
      </c>
      <c r="E8" s="4"/>
      <c r="F8" s="4" t="s">
        <v>4</v>
      </c>
      <c r="G8" s="4" t="s">
        <v>4</v>
      </c>
    </row>
    <row r="9" spans="1:7" ht="17.25">
      <c r="A9" s="2" t="s">
        <v>914</v>
      </c>
      <c r="B9" s="4">
        <v>0</v>
      </c>
      <c r="C9" s="9" t="s">
        <v>73</v>
      </c>
      <c r="D9" s="4">
        <v>-142</v>
      </c>
      <c r="E9" s="9" t="s">
        <v>73</v>
      </c>
      <c r="F9" s="4" t="s">
        <v>4</v>
      </c>
      <c r="G9" s="4" t="s">
        <v>4</v>
      </c>
    </row>
    <row r="10" spans="1:7">
      <c r="A10" s="2" t="s">
        <v>2286</v>
      </c>
      <c r="B10" s="4" t="s">
        <v>4</v>
      </c>
      <c r="C10" s="4"/>
      <c r="D10" s="4" t="s">
        <v>4</v>
      </c>
      <c r="E10" s="4"/>
      <c r="F10" s="4" t="s">
        <v>4</v>
      </c>
      <c r="G10" s="4" t="s">
        <v>4</v>
      </c>
    </row>
    <row r="11" spans="1:7">
      <c r="A11" s="3" t="s">
        <v>958</v>
      </c>
      <c r="B11" s="4" t="s">
        <v>4</v>
      </c>
      <c r="C11" s="4"/>
      <c r="D11" s="4" t="s">
        <v>4</v>
      </c>
      <c r="E11" s="4"/>
      <c r="F11" s="4" t="s">
        <v>4</v>
      </c>
      <c r="G11" s="4" t="s">
        <v>4</v>
      </c>
    </row>
    <row r="12" spans="1:7">
      <c r="A12" s="2" t="s">
        <v>353</v>
      </c>
      <c r="B12" s="4" t="s">
        <v>4</v>
      </c>
      <c r="C12" s="4"/>
      <c r="D12" s="6">
        <v>287676</v>
      </c>
      <c r="E12" s="4"/>
      <c r="F12" s="4" t="s">
        <v>4</v>
      </c>
      <c r="G12" s="4" t="s">
        <v>4</v>
      </c>
    </row>
    <row r="13" spans="1:7" ht="45">
      <c r="A13" s="2" t="s">
        <v>1701</v>
      </c>
      <c r="B13" s="4" t="s">
        <v>4</v>
      </c>
      <c r="C13" s="4"/>
      <c r="D13" s="4" t="s">
        <v>4</v>
      </c>
      <c r="E13" s="4"/>
      <c r="F13" s="4" t="s">
        <v>4</v>
      </c>
      <c r="G13" s="4" t="s">
        <v>4</v>
      </c>
    </row>
    <row r="14" spans="1:7">
      <c r="A14" s="3" t="s">
        <v>958</v>
      </c>
      <c r="B14" s="4" t="s">
        <v>4</v>
      </c>
      <c r="C14" s="4"/>
      <c r="D14" s="4" t="s">
        <v>4</v>
      </c>
      <c r="E14" s="4"/>
      <c r="F14" s="4" t="s">
        <v>4</v>
      </c>
      <c r="G14" s="4" t="s">
        <v>4</v>
      </c>
    </row>
    <row r="15" spans="1:7">
      <c r="A15" s="2" t="s">
        <v>353</v>
      </c>
      <c r="B15" s="4" t="s">
        <v>4</v>
      </c>
      <c r="C15" s="4"/>
      <c r="D15" s="6">
        <v>207105</v>
      </c>
      <c r="E15" s="4"/>
      <c r="F15" s="4" t="s">
        <v>4</v>
      </c>
      <c r="G15" s="4" t="s">
        <v>4</v>
      </c>
    </row>
    <row r="16" spans="1:7" ht="60">
      <c r="A16" s="2" t="s">
        <v>1702</v>
      </c>
      <c r="B16" s="4" t="s">
        <v>4</v>
      </c>
      <c r="C16" s="4"/>
      <c r="D16" s="4" t="s">
        <v>4</v>
      </c>
      <c r="E16" s="4"/>
      <c r="F16" s="4" t="s">
        <v>4</v>
      </c>
      <c r="G16" s="4" t="s">
        <v>4</v>
      </c>
    </row>
    <row r="17" spans="1:7">
      <c r="A17" s="3" t="s">
        <v>958</v>
      </c>
      <c r="B17" s="4" t="s">
        <v>4</v>
      </c>
      <c r="C17" s="4"/>
      <c r="D17" s="4" t="s">
        <v>4</v>
      </c>
      <c r="E17" s="4"/>
      <c r="F17" s="4" t="s">
        <v>4</v>
      </c>
      <c r="G17" s="4" t="s">
        <v>4</v>
      </c>
    </row>
    <row r="18" spans="1:7">
      <c r="A18" s="2" t="s">
        <v>353</v>
      </c>
      <c r="B18" s="4" t="s">
        <v>4</v>
      </c>
      <c r="C18" s="4"/>
      <c r="D18" s="6">
        <v>6912</v>
      </c>
      <c r="E18" s="4"/>
      <c r="F18" s="4" t="s">
        <v>4</v>
      </c>
      <c r="G18" s="4" t="s">
        <v>4</v>
      </c>
    </row>
    <row r="19" spans="1:7" ht="30">
      <c r="A19" s="2" t="s">
        <v>1703</v>
      </c>
      <c r="B19" s="4" t="s">
        <v>4</v>
      </c>
      <c r="C19" s="4"/>
      <c r="D19" s="4" t="s">
        <v>4</v>
      </c>
      <c r="E19" s="4"/>
      <c r="F19" s="4" t="s">
        <v>4</v>
      </c>
      <c r="G19" s="4" t="s">
        <v>4</v>
      </c>
    </row>
    <row r="20" spans="1:7">
      <c r="A20" s="3" t="s">
        <v>958</v>
      </c>
      <c r="B20" s="4" t="s">
        <v>4</v>
      </c>
      <c r="C20" s="4"/>
      <c r="D20" s="4" t="s">
        <v>4</v>
      </c>
      <c r="E20" s="4"/>
      <c r="F20" s="4" t="s">
        <v>4</v>
      </c>
      <c r="G20" s="4" t="s">
        <v>4</v>
      </c>
    </row>
    <row r="21" spans="1:7">
      <c r="A21" s="2" t="s">
        <v>353</v>
      </c>
      <c r="B21" s="4" t="s">
        <v>4</v>
      </c>
      <c r="C21" s="4"/>
      <c r="D21" s="6">
        <v>44981</v>
      </c>
      <c r="E21" s="4"/>
      <c r="F21" s="4" t="s">
        <v>4</v>
      </c>
      <c r="G21" s="4" t="s">
        <v>4</v>
      </c>
    </row>
    <row r="22" spans="1:7">
      <c r="A22" s="2" t="s">
        <v>1704</v>
      </c>
      <c r="B22" s="4" t="s">
        <v>4</v>
      </c>
      <c r="C22" s="4"/>
      <c r="D22" s="4" t="s">
        <v>4</v>
      </c>
      <c r="E22" s="4"/>
      <c r="F22" s="4" t="s">
        <v>4</v>
      </c>
      <c r="G22" s="4" t="s">
        <v>4</v>
      </c>
    </row>
    <row r="23" spans="1:7">
      <c r="A23" s="3" t="s">
        <v>958</v>
      </c>
      <c r="B23" s="4" t="s">
        <v>4</v>
      </c>
      <c r="C23" s="4"/>
      <c r="D23" s="4" t="s">
        <v>4</v>
      </c>
      <c r="E23" s="4"/>
      <c r="F23" s="4" t="s">
        <v>4</v>
      </c>
      <c r="G23" s="4" t="s">
        <v>4</v>
      </c>
    </row>
    <row r="24" spans="1:7">
      <c r="A24" s="2" t="s">
        <v>353</v>
      </c>
      <c r="B24" s="4" t="s">
        <v>4</v>
      </c>
      <c r="C24" s="4"/>
      <c r="D24" s="6">
        <v>28678</v>
      </c>
      <c r="E24" s="4"/>
      <c r="F24" s="4" t="s">
        <v>4</v>
      </c>
      <c r="G24" s="4" t="s">
        <v>4</v>
      </c>
    </row>
    <row r="25" spans="1:7">
      <c r="A25" s="2" t="s">
        <v>1950</v>
      </c>
      <c r="B25" s="4" t="s">
        <v>4</v>
      </c>
      <c r="C25" s="4"/>
      <c r="D25" s="4" t="s">
        <v>4</v>
      </c>
      <c r="E25" s="4"/>
      <c r="F25" s="4" t="s">
        <v>4</v>
      </c>
      <c r="G25" s="4" t="s">
        <v>4</v>
      </c>
    </row>
    <row r="26" spans="1:7">
      <c r="A26" s="3" t="s">
        <v>958</v>
      </c>
      <c r="B26" s="4" t="s">
        <v>4</v>
      </c>
      <c r="C26" s="4"/>
      <c r="D26" s="4" t="s">
        <v>4</v>
      </c>
      <c r="E26" s="4"/>
      <c r="F26" s="4" t="s">
        <v>4</v>
      </c>
      <c r="G26" s="4" t="s">
        <v>4</v>
      </c>
    </row>
    <row r="27" spans="1:7">
      <c r="A27" s="2" t="s">
        <v>965</v>
      </c>
      <c r="B27" s="6">
        <v>98902</v>
      </c>
      <c r="C27" s="4"/>
      <c r="D27" s="4" t="s">
        <v>4</v>
      </c>
      <c r="E27" s="4"/>
      <c r="F27" s="4" t="s">
        <v>4</v>
      </c>
      <c r="G27" s="4" t="s">
        <v>4</v>
      </c>
    </row>
    <row r="28" spans="1:7" ht="30">
      <c r="A28" s="2" t="s">
        <v>2256</v>
      </c>
      <c r="B28" s="4" t="s">
        <v>4</v>
      </c>
      <c r="C28" s="4"/>
      <c r="D28" s="4" t="s">
        <v>4</v>
      </c>
      <c r="E28" s="4"/>
      <c r="F28" s="4" t="s">
        <v>4</v>
      </c>
      <c r="G28" s="4" t="s">
        <v>4</v>
      </c>
    </row>
    <row r="29" spans="1:7">
      <c r="A29" s="3" t="s">
        <v>958</v>
      </c>
      <c r="B29" s="4" t="s">
        <v>4</v>
      </c>
      <c r="C29" s="4"/>
      <c r="D29" s="4" t="s">
        <v>4</v>
      </c>
      <c r="E29" s="4"/>
      <c r="F29" s="4" t="s">
        <v>4</v>
      </c>
      <c r="G29" s="4" t="s">
        <v>4</v>
      </c>
    </row>
    <row r="30" spans="1:7" ht="17.25">
      <c r="A30" s="2" t="s">
        <v>2284</v>
      </c>
      <c r="B30" s="4">
        <v>187</v>
      </c>
      <c r="C30" s="9" t="s">
        <v>37</v>
      </c>
      <c r="D30" s="4" t="s">
        <v>4</v>
      </c>
      <c r="E30" s="4"/>
      <c r="F30" s="4" t="s">
        <v>4</v>
      </c>
      <c r="G30" s="4" t="s">
        <v>4</v>
      </c>
    </row>
    <row r="31" spans="1:7">
      <c r="A31" s="2" t="s">
        <v>955</v>
      </c>
      <c r="B31" s="4" t="s">
        <v>4</v>
      </c>
      <c r="C31" s="4"/>
      <c r="D31" s="4" t="s">
        <v>4</v>
      </c>
      <c r="E31" s="4"/>
      <c r="F31" s="4" t="s">
        <v>4</v>
      </c>
      <c r="G31" s="4" t="s">
        <v>4</v>
      </c>
    </row>
    <row r="32" spans="1:7">
      <c r="A32" s="3" t="s">
        <v>958</v>
      </c>
      <c r="B32" s="4" t="s">
        <v>4</v>
      </c>
      <c r="C32" s="4"/>
      <c r="D32" s="4" t="s">
        <v>4</v>
      </c>
      <c r="E32" s="4"/>
      <c r="F32" s="4" t="s">
        <v>4</v>
      </c>
      <c r="G32" s="4" t="s">
        <v>4</v>
      </c>
    </row>
    <row r="33" spans="1:7" ht="30">
      <c r="A33" s="2" t="s">
        <v>42</v>
      </c>
      <c r="B33" s="4">
        <v>0</v>
      </c>
      <c r="C33" s="4"/>
      <c r="D33" s="4" t="s">
        <v>4</v>
      </c>
      <c r="E33" s="4"/>
      <c r="F33" s="4" t="s">
        <v>4</v>
      </c>
      <c r="G33" s="4" t="s">
        <v>4</v>
      </c>
    </row>
    <row r="34" spans="1:7" ht="17.25">
      <c r="A34" s="2" t="s">
        <v>2284</v>
      </c>
      <c r="B34" s="4">
        <v>0</v>
      </c>
      <c r="C34" s="9" t="s">
        <v>37</v>
      </c>
      <c r="D34" s="4" t="s">
        <v>4</v>
      </c>
      <c r="E34" s="4"/>
      <c r="F34" s="4" t="s">
        <v>4</v>
      </c>
      <c r="G34" s="4" t="s">
        <v>4</v>
      </c>
    </row>
    <row r="35" spans="1:7">
      <c r="A35" s="2" t="s">
        <v>965</v>
      </c>
      <c r="B35" s="4">
        <v>0</v>
      </c>
      <c r="C35" s="4"/>
      <c r="D35" s="4" t="s">
        <v>4</v>
      </c>
      <c r="E35" s="4"/>
      <c r="F35" s="4" t="s">
        <v>4</v>
      </c>
      <c r="G35" s="4" t="s">
        <v>4</v>
      </c>
    </row>
    <row r="36" spans="1:7">
      <c r="A36" s="2" t="s">
        <v>2285</v>
      </c>
      <c r="B36" s="4">
        <v>0</v>
      </c>
      <c r="C36" s="4"/>
      <c r="D36" s="4" t="s">
        <v>4</v>
      </c>
      <c r="E36" s="4"/>
      <c r="F36" s="4" t="s">
        <v>4</v>
      </c>
      <c r="G36" s="4" t="s">
        <v>4</v>
      </c>
    </row>
    <row r="37" spans="1:7">
      <c r="A37" s="3" t="s">
        <v>967</v>
      </c>
      <c r="B37" s="4" t="s">
        <v>4</v>
      </c>
      <c r="C37" s="4"/>
      <c r="D37" s="4" t="s">
        <v>4</v>
      </c>
      <c r="E37" s="4"/>
      <c r="F37" s="4" t="s">
        <v>4</v>
      </c>
      <c r="G37" s="4" t="s">
        <v>4</v>
      </c>
    </row>
    <row r="38" spans="1:7">
      <c r="A38" s="2" t="s">
        <v>914</v>
      </c>
      <c r="B38" s="4" t="s">
        <v>4</v>
      </c>
      <c r="C38" s="4"/>
      <c r="D38" s="4">
        <v>0</v>
      </c>
      <c r="E38" s="4"/>
      <c r="F38" s="4" t="s">
        <v>4</v>
      </c>
      <c r="G38" s="4" t="s">
        <v>4</v>
      </c>
    </row>
    <row r="39" spans="1:7" ht="30">
      <c r="A39" s="2" t="s">
        <v>2287</v>
      </c>
      <c r="B39" s="4" t="s">
        <v>4</v>
      </c>
      <c r="C39" s="4"/>
      <c r="D39" s="4" t="s">
        <v>4</v>
      </c>
      <c r="E39" s="4"/>
      <c r="F39" s="4" t="s">
        <v>4</v>
      </c>
      <c r="G39" s="4" t="s">
        <v>4</v>
      </c>
    </row>
    <row r="40" spans="1:7">
      <c r="A40" s="3" t="s">
        <v>958</v>
      </c>
      <c r="B40" s="4" t="s">
        <v>4</v>
      </c>
      <c r="C40" s="4"/>
      <c r="D40" s="4" t="s">
        <v>4</v>
      </c>
      <c r="E40" s="4"/>
      <c r="F40" s="4" t="s">
        <v>4</v>
      </c>
      <c r="G40" s="4" t="s">
        <v>4</v>
      </c>
    </row>
    <row r="41" spans="1:7">
      <c r="A41" s="2" t="s">
        <v>353</v>
      </c>
      <c r="B41" s="4">
        <v>0</v>
      </c>
      <c r="C41" s="4"/>
      <c r="D41" s="4" t="s">
        <v>4</v>
      </c>
      <c r="E41" s="4"/>
      <c r="F41" s="4" t="s">
        <v>4</v>
      </c>
      <c r="G41" s="4" t="s">
        <v>4</v>
      </c>
    </row>
    <row r="42" spans="1:7" ht="45">
      <c r="A42" s="2" t="s">
        <v>2288</v>
      </c>
      <c r="B42" s="4" t="s">
        <v>4</v>
      </c>
      <c r="C42" s="4"/>
      <c r="D42" s="4" t="s">
        <v>4</v>
      </c>
      <c r="E42" s="4"/>
      <c r="F42" s="4" t="s">
        <v>4</v>
      </c>
      <c r="G42" s="4" t="s">
        <v>4</v>
      </c>
    </row>
    <row r="43" spans="1:7">
      <c r="A43" s="3" t="s">
        <v>958</v>
      </c>
      <c r="B43" s="4" t="s">
        <v>4</v>
      </c>
      <c r="C43" s="4"/>
      <c r="D43" s="4" t="s">
        <v>4</v>
      </c>
      <c r="E43" s="4"/>
      <c r="F43" s="4" t="s">
        <v>4</v>
      </c>
      <c r="G43" s="4" t="s">
        <v>4</v>
      </c>
    </row>
    <row r="44" spans="1:7">
      <c r="A44" s="2" t="s">
        <v>353</v>
      </c>
      <c r="B44" s="4">
        <v>0</v>
      </c>
      <c r="C44" s="4"/>
      <c r="D44" s="4" t="s">
        <v>4</v>
      </c>
      <c r="E44" s="4"/>
      <c r="F44" s="4" t="s">
        <v>4</v>
      </c>
      <c r="G44" s="4" t="s">
        <v>4</v>
      </c>
    </row>
    <row r="45" spans="1:7" ht="60">
      <c r="A45" s="2" t="s">
        <v>2289</v>
      </c>
      <c r="B45" s="4" t="s">
        <v>4</v>
      </c>
      <c r="C45" s="4"/>
      <c r="D45" s="4" t="s">
        <v>4</v>
      </c>
      <c r="E45" s="4"/>
      <c r="F45" s="4" t="s">
        <v>4</v>
      </c>
      <c r="G45" s="4" t="s">
        <v>4</v>
      </c>
    </row>
    <row r="46" spans="1:7">
      <c r="A46" s="3" t="s">
        <v>958</v>
      </c>
      <c r="B46" s="4" t="s">
        <v>4</v>
      </c>
      <c r="C46" s="4"/>
      <c r="D46" s="4" t="s">
        <v>4</v>
      </c>
      <c r="E46" s="4"/>
      <c r="F46" s="4" t="s">
        <v>4</v>
      </c>
      <c r="G46" s="4" t="s">
        <v>4</v>
      </c>
    </row>
    <row r="47" spans="1:7">
      <c r="A47" s="2" t="s">
        <v>353</v>
      </c>
      <c r="B47" s="4">
        <v>0</v>
      </c>
      <c r="C47" s="4"/>
      <c r="D47" s="4" t="s">
        <v>4</v>
      </c>
      <c r="E47" s="4"/>
      <c r="F47" s="4" t="s">
        <v>4</v>
      </c>
      <c r="G47" s="4" t="s">
        <v>4</v>
      </c>
    </row>
    <row r="48" spans="1:7" ht="30">
      <c r="A48" s="2" t="s">
        <v>2290</v>
      </c>
      <c r="B48" s="4" t="s">
        <v>4</v>
      </c>
      <c r="C48" s="4"/>
      <c r="D48" s="4" t="s">
        <v>4</v>
      </c>
      <c r="E48" s="4"/>
      <c r="F48" s="4" t="s">
        <v>4</v>
      </c>
      <c r="G48" s="4" t="s">
        <v>4</v>
      </c>
    </row>
    <row r="49" spans="1:7">
      <c r="A49" s="3" t="s">
        <v>958</v>
      </c>
      <c r="B49" s="4" t="s">
        <v>4</v>
      </c>
      <c r="C49" s="4"/>
      <c r="D49" s="4" t="s">
        <v>4</v>
      </c>
      <c r="E49" s="4"/>
      <c r="F49" s="4" t="s">
        <v>4</v>
      </c>
      <c r="G49" s="4" t="s">
        <v>4</v>
      </c>
    </row>
    <row r="50" spans="1:7">
      <c r="A50" s="2" t="s">
        <v>353</v>
      </c>
      <c r="B50" s="4">
        <v>0</v>
      </c>
      <c r="C50" s="4"/>
      <c r="D50" s="4" t="s">
        <v>4</v>
      </c>
      <c r="E50" s="4"/>
      <c r="F50" s="4" t="s">
        <v>4</v>
      </c>
      <c r="G50" s="4" t="s">
        <v>4</v>
      </c>
    </row>
    <row r="51" spans="1:7" ht="30">
      <c r="A51" s="2" t="s">
        <v>2291</v>
      </c>
      <c r="B51" s="4" t="s">
        <v>4</v>
      </c>
      <c r="C51" s="4"/>
      <c r="D51" s="4" t="s">
        <v>4</v>
      </c>
      <c r="E51" s="4"/>
      <c r="F51" s="4" t="s">
        <v>4</v>
      </c>
      <c r="G51" s="4" t="s">
        <v>4</v>
      </c>
    </row>
    <row r="52" spans="1:7">
      <c r="A52" s="3" t="s">
        <v>958</v>
      </c>
      <c r="B52" s="4" t="s">
        <v>4</v>
      </c>
      <c r="C52" s="4"/>
      <c r="D52" s="4" t="s">
        <v>4</v>
      </c>
      <c r="E52" s="4"/>
      <c r="F52" s="4" t="s">
        <v>4</v>
      </c>
      <c r="G52" s="4" t="s">
        <v>4</v>
      </c>
    </row>
    <row r="53" spans="1:7">
      <c r="A53" s="2" t="s">
        <v>353</v>
      </c>
      <c r="B53" s="4">
        <v>0</v>
      </c>
      <c r="C53" s="4"/>
      <c r="D53" s="4" t="s">
        <v>4</v>
      </c>
      <c r="E53" s="4"/>
      <c r="F53" s="4" t="s">
        <v>4</v>
      </c>
      <c r="G53" s="4" t="s">
        <v>4</v>
      </c>
    </row>
    <row r="54" spans="1:7">
      <c r="A54" s="2" t="s">
        <v>956</v>
      </c>
      <c r="B54" s="4" t="s">
        <v>4</v>
      </c>
      <c r="C54" s="4"/>
      <c r="D54" s="4" t="s">
        <v>4</v>
      </c>
      <c r="E54" s="4"/>
      <c r="F54" s="4" t="s">
        <v>4</v>
      </c>
      <c r="G54" s="4" t="s">
        <v>4</v>
      </c>
    </row>
    <row r="55" spans="1:7">
      <c r="A55" s="3" t="s">
        <v>967</v>
      </c>
      <c r="B55" s="4" t="s">
        <v>4</v>
      </c>
      <c r="C55" s="4"/>
      <c r="D55" s="4" t="s">
        <v>4</v>
      </c>
      <c r="E55" s="4"/>
      <c r="F55" s="4" t="s">
        <v>4</v>
      </c>
      <c r="G55" s="4" t="s">
        <v>4</v>
      </c>
    </row>
    <row r="56" spans="1:7">
      <c r="A56" s="2" t="s">
        <v>914</v>
      </c>
      <c r="B56" s="4" t="s">
        <v>4</v>
      </c>
      <c r="C56" s="4"/>
      <c r="D56" s="4">
        <v>142</v>
      </c>
      <c r="E56" s="4"/>
      <c r="F56" s="4" t="s">
        <v>4</v>
      </c>
      <c r="G56" s="4" t="s">
        <v>4</v>
      </c>
    </row>
    <row r="57" spans="1:7">
      <c r="A57" s="2" t="s">
        <v>957</v>
      </c>
      <c r="B57" s="4" t="s">
        <v>4</v>
      </c>
      <c r="C57" s="4"/>
      <c r="D57" s="4" t="s">
        <v>4</v>
      </c>
      <c r="E57" s="4"/>
      <c r="F57" s="4" t="s">
        <v>4</v>
      </c>
      <c r="G57" s="4" t="s">
        <v>4</v>
      </c>
    </row>
    <row r="58" spans="1:7">
      <c r="A58" s="3" t="s">
        <v>967</v>
      </c>
      <c r="B58" s="4" t="s">
        <v>4</v>
      </c>
      <c r="C58" s="4"/>
      <c r="D58" s="4" t="s">
        <v>4</v>
      </c>
      <c r="E58" s="4"/>
      <c r="F58" s="4" t="s">
        <v>4</v>
      </c>
      <c r="G58" s="4" t="s">
        <v>4</v>
      </c>
    </row>
    <row r="59" spans="1:7">
      <c r="A59" s="2" t="s">
        <v>914</v>
      </c>
      <c r="B59" s="4" t="s">
        <v>4</v>
      </c>
      <c r="C59" s="4"/>
      <c r="D59" s="4">
        <v>0</v>
      </c>
      <c r="E59" s="4"/>
      <c r="F59" s="4" t="s">
        <v>4</v>
      </c>
      <c r="G59" s="4" t="s">
        <v>4</v>
      </c>
    </row>
    <row r="60" spans="1:7" ht="30">
      <c r="A60" s="2" t="s">
        <v>2292</v>
      </c>
      <c r="B60" s="4" t="s">
        <v>4</v>
      </c>
      <c r="C60" s="4"/>
      <c r="D60" s="4" t="s">
        <v>4</v>
      </c>
      <c r="E60" s="4"/>
      <c r="F60" s="4" t="s">
        <v>4</v>
      </c>
      <c r="G60" s="4" t="s">
        <v>4</v>
      </c>
    </row>
    <row r="61" spans="1:7">
      <c r="A61" s="3" t="s">
        <v>958</v>
      </c>
      <c r="B61" s="4" t="s">
        <v>4</v>
      </c>
      <c r="C61" s="4"/>
      <c r="D61" s="4" t="s">
        <v>4</v>
      </c>
      <c r="E61" s="4"/>
      <c r="F61" s="4" t="s">
        <v>4</v>
      </c>
      <c r="G61" s="4" t="s">
        <v>4</v>
      </c>
    </row>
    <row r="62" spans="1:7">
      <c r="A62" s="2" t="s">
        <v>2285</v>
      </c>
      <c r="B62" s="6">
        <v>412178</v>
      </c>
      <c r="C62" s="4"/>
      <c r="D62" s="4" t="s">
        <v>4</v>
      </c>
      <c r="E62" s="4"/>
      <c r="F62" s="4" t="s">
        <v>4</v>
      </c>
      <c r="G62" s="4" t="s">
        <v>4</v>
      </c>
    </row>
    <row r="63" spans="1:7">
      <c r="A63" s="3" t="s">
        <v>967</v>
      </c>
      <c r="B63" s="4" t="s">
        <v>4</v>
      </c>
      <c r="C63" s="4"/>
      <c r="D63" s="4" t="s">
        <v>4</v>
      </c>
      <c r="E63" s="4"/>
      <c r="F63" s="4" t="s">
        <v>4</v>
      </c>
      <c r="G63" s="4" t="s">
        <v>4</v>
      </c>
    </row>
    <row r="64" spans="1:7" ht="17.25">
      <c r="A64" s="2" t="s">
        <v>914</v>
      </c>
      <c r="B64" s="4" t="s">
        <v>4</v>
      </c>
      <c r="C64" s="4"/>
      <c r="D64" s="4">
        <v>142</v>
      </c>
      <c r="E64" s="9" t="s">
        <v>2293</v>
      </c>
      <c r="F64" s="4" t="s">
        <v>4</v>
      </c>
      <c r="G64" s="4" t="s">
        <v>4</v>
      </c>
    </row>
    <row r="65" spans="1:7" ht="60">
      <c r="A65" s="2" t="s">
        <v>2294</v>
      </c>
      <c r="B65" s="4" t="s">
        <v>4</v>
      </c>
      <c r="C65" s="4"/>
      <c r="D65" s="4" t="s">
        <v>4</v>
      </c>
      <c r="E65" s="4"/>
      <c r="F65" s="4" t="s">
        <v>4</v>
      </c>
      <c r="G65" s="4" t="s">
        <v>4</v>
      </c>
    </row>
    <row r="66" spans="1:7">
      <c r="A66" s="3" t="s">
        <v>958</v>
      </c>
      <c r="B66" s="4" t="s">
        <v>4</v>
      </c>
      <c r="C66" s="4"/>
      <c r="D66" s="4" t="s">
        <v>4</v>
      </c>
      <c r="E66" s="4"/>
      <c r="F66" s="4" t="s">
        <v>4</v>
      </c>
      <c r="G66" s="4" t="s">
        <v>4</v>
      </c>
    </row>
    <row r="67" spans="1:7">
      <c r="A67" s="2" t="s">
        <v>297</v>
      </c>
      <c r="B67" s="6">
        <v>25426</v>
      </c>
      <c r="C67" s="4"/>
      <c r="D67" s="6">
        <v>42303</v>
      </c>
      <c r="E67" s="4"/>
      <c r="F67" s="4" t="s">
        <v>4</v>
      </c>
      <c r="G67" s="4" t="s">
        <v>4</v>
      </c>
    </row>
    <row r="68" spans="1:7" ht="45">
      <c r="A68" s="2" t="s">
        <v>2295</v>
      </c>
      <c r="B68" s="4" t="s">
        <v>4</v>
      </c>
      <c r="C68" s="4"/>
      <c r="D68" s="4" t="s">
        <v>4</v>
      </c>
      <c r="E68" s="4"/>
      <c r="F68" s="4" t="s">
        <v>4</v>
      </c>
      <c r="G68" s="4" t="s">
        <v>4</v>
      </c>
    </row>
    <row r="69" spans="1:7">
      <c r="A69" s="3" t="s">
        <v>958</v>
      </c>
      <c r="B69" s="4" t="s">
        <v>4</v>
      </c>
      <c r="C69" s="4"/>
      <c r="D69" s="4" t="s">
        <v>4</v>
      </c>
      <c r="E69" s="4"/>
      <c r="F69" s="4" t="s">
        <v>4</v>
      </c>
      <c r="G69" s="4" t="s">
        <v>4</v>
      </c>
    </row>
    <row r="70" spans="1:7">
      <c r="A70" s="2" t="s">
        <v>297</v>
      </c>
      <c r="B70" s="4">
        <v>524</v>
      </c>
      <c r="C70" s="4"/>
      <c r="D70" s="4">
        <v>619</v>
      </c>
      <c r="E70" s="4"/>
      <c r="F70" s="4" t="s">
        <v>4</v>
      </c>
      <c r="G70" s="4" t="s">
        <v>4</v>
      </c>
    </row>
    <row r="71" spans="1:7" ht="45">
      <c r="A71" s="2" t="s">
        <v>2296</v>
      </c>
      <c r="B71" s="4" t="s">
        <v>4</v>
      </c>
      <c r="C71" s="4"/>
      <c r="D71" s="4" t="s">
        <v>4</v>
      </c>
      <c r="E71" s="4"/>
      <c r="F71" s="4" t="s">
        <v>4</v>
      </c>
      <c r="G71" s="4" t="s">
        <v>4</v>
      </c>
    </row>
    <row r="72" spans="1:7">
      <c r="A72" s="3" t="s">
        <v>958</v>
      </c>
      <c r="B72" s="4" t="s">
        <v>4</v>
      </c>
      <c r="C72" s="4"/>
      <c r="D72" s="4" t="s">
        <v>4</v>
      </c>
      <c r="E72" s="4"/>
      <c r="F72" s="4" t="s">
        <v>4</v>
      </c>
      <c r="G72" s="4" t="s">
        <v>4</v>
      </c>
    </row>
    <row r="73" spans="1:7">
      <c r="A73" s="2" t="s">
        <v>297</v>
      </c>
      <c r="B73" s="6">
        <v>24616</v>
      </c>
      <c r="C73" s="4"/>
      <c r="D73" s="6">
        <v>41669</v>
      </c>
      <c r="E73" s="4"/>
      <c r="F73" s="4" t="s">
        <v>4</v>
      </c>
      <c r="G73" s="4" t="s">
        <v>4</v>
      </c>
    </row>
    <row r="74" spans="1:7" ht="30">
      <c r="A74" s="2" t="s">
        <v>2297</v>
      </c>
      <c r="B74" s="4" t="s">
        <v>4</v>
      </c>
      <c r="C74" s="4"/>
      <c r="D74" s="4" t="s">
        <v>4</v>
      </c>
      <c r="E74" s="4"/>
      <c r="F74" s="4" t="s">
        <v>4</v>
      </c>
      <c r="G74" s="4" t="s">
        <v>4</v>
      </c>
    </row>
    <row r="75" spans="1:7">
      <c r="A75" s="3" t="s">
        <v>958</v>
      </c>
      <c r="B75" s="4" t="s">
        <v>4</v>
      </c>
      <c r="C75" s="4"/>
      <c r="D75" s="4" t="s">
        <v>4</v>
      </c>
      <c r="E75" s="4"/>
      <c r="F75" s="4" t="s">
        <v>4</v>
      </c>
      <c r="G75" s="4" t="s">
        <v>4</v>
      </c>
    </row>
    <row r="76" spans="1:7">
      <c r="A76" s="2" t="s">
        <v>297</v>
      </c>
      <c r="B76" s="4">
        <v>286</v>
      </c>
      <c r="C76" s="4"/>
      <c r="D76" s="4">
        <v>15</v>
      </c>
      <c r="E76" s="4"/>
      <c r="F76" s="4" t="s">
        <v>4</v>
      </c>
      <c r="G76" s="4" t="s">
        <v>4</v>
      </c>
    </row>
    <row r="77" spans="1:7">
      <c r="A77" s="3" t="s">
        <v>967</v>
      </c>
      <c r="B77" s="4" t="s">
        <v>4</v>
      </c>
      <c r="C77" s="4"/>
      <c r="D77" s="4" t="s">
        <v>4</v>
      </c>
      <c r="E77" s="4"/>
      <c r="F77" s="4" t="s">
        <v>4</v>
      </c>
      <c r="G77" s="4" t="s">
        <v>4</v>
      </c>
    </row>
    <row r="78" spans="1:7" ht="17.25">
      <c r="A78" s="2" t="s">
        <v>914</v>
      </c>
      <c r="B78" s="4">
        <v>0</v>
      </c>
      <c r="C78" s="9" t="s">
        <v>2293</v>
      </c>
      <c r="D78" s="4" t="s">
        <v>4</v>
      </c>
      <c r="E78" s="4"/>
      <c r="F78" s="4" t="s">
        <v>4</v>
      </c>
      <c r="G78" s="4" t="s">
        <v>4</v>
      </c>
    </row>
    <row r="79" spans="1:7" ht="45">
      <c r="A79" s="2" t="s">
        <v>2298</v>
      </c>
      <c r="B79" s="4" t="s">
        <v>4</v>
      </c>
      <c r="C79" s="4"/>
      <c r="D79" s="4" t="s">
        <v>4</v>
      </c>
      <c r="E79" s="4"/>
      <c r="F79" s="4" t="s">
        <v>4</v>
      </c>
      <c r="G79" s="4" t="s">
        <v>4</v>
      </c>
    </row>
    <row r="80" spans="1:7">
      <c r="A80" s="3" t="s">
        <v>958</v>
      </c>
      <c r="B80" s="4" t="s">
        <v>4</v>
      </c>
      <c r="C80" s="4"/>
      <c r="D80" s="4" t="s">
        <v>4</v>
      </c>
      <c r="E80" s="4"/>
      <c r="F80" s="4" t="s">
        <v>4</v>
      </c>
      <c r="G80" s="4" t="s">
        <v>4</v>
      </c>
    </row>
    <row r="81" spans="1:7">
      <c r="A81" s="2" t="s">
        <v>353</v>
      </c>
      <c r="B81" s="6">
        <v>248641</v>
      </c>
      <c r="C81" s="4"/>
      <c r="D81" s="4" t="s">
        <v>4</v>
      </c>
      <c r="E81" s="4"/>
      <c r="F81" s="4" t="s">
        <v>4</v>
      </c>
      <c r="G81" s="4" t="s">
        <v>4</v>
      </c>
    </row>
    <row r="82" spans="1:7" ht="75">
      <c r="A82" s="2" t="s">
        <v>2299</v>
      </c>
      <c r="B82" s="4" t="s">
        <v>4</v>
      </c>
      <c r="C82" s="4"/>
      <c r="D82" s="4" t="s">
        <v>4</v>
      </c>
      <c r="E82" s="4"/>
      <c r="F82" s="4" t="s">
        <v>4</v>
      </c>
      <c r="G82" s="4" t="s">
        <v>4</v>
      </c>
    </row>
    <row r="83" spans="1:7">
      <c r="A83" s="3" t="s">
        <v>958</v>
      </c>
      <c r="B83" s="4" t="s">
        <v>4</v>
      </c>
      <c r="C83" s="4"/>
      <c r="D83" s="4" t="s">
        <v>4</v>
      </c>
      <c r="E83" s="4"/>
      <c r="F83" s="4" t="s">
        <v>4</v>
      </c>
      <c r="G83" s="4" t="s">
        <v>4</v>
      </c>
    </row>
    <row r="84" spans="1:7">
      <c r="A84" s="2" t="s">
        <v>353</v>
      </c>
      <c r="B84" s="6">
        <v>173317</v>
      </c>
      <c r="C84" s="4"/>
      <c r="D84" s="4" t="s">
        <v>4</v>
      </c>
      <c r="E84" s="4"/>
      <c r="F84" s="4" t="s">
        <v>4</v>
      </c>
      <c r="G84" s="4" t="s">
        <v>4</v>
      </c>
    </row>
    <row r="85" spans="1:7" ht="75">
      <c r="A85" s="2" t="s">
        <v>2300</v>
      </c>
      <c r="B85" s="4" t="s">
        <v>4</v>
      </c>
      <c r="C85" s="4"/>
      <c r="D85" s="4" t="s">
        <v>4</v>
      </c>
      <c r="E85" s="4"/>
      <c r="F85" s="4" t="s">
        <v>4</v>
      </c>
      <c r="G85" s="4" t="s">
        <v>4</v>
      </c>
    </row>
    <row r="86" spans="1:7">
      <c r="A86" s="3" t="s">
        <v>958</v>
      </c>
      <c r="B86" s="4" t="s">
        <v>4</v>
      </c>
      <c r="C86" s="4"/>
      <c r="D86" s="4" t="s">
        <v>4</v>
      </c>
      <c r="E86" s="4"/>
      <c r="F86" s="4" t="s">
        <v>4</v>
      </c>
      <c r="G86" s="4" t="s">
        <v>4</v>
      </c>
    </row>
    <row r="87" spans="1:7">
      <c r="A87" s="2" t="s">
        <v>353</v>
      </c>
      <c r="B87" s="6">
        <v>5170</v>
      </c>
      <c r="C87" s="4"/>
      <c r="D87" s="4" t="s">
        <v>4</v>
      </c>
      <c r="E87" s="4"/>
      <c r="F87" s="4" t="s">
        <v>4</v>
      </c>
      <c r="G87" s="4" t="s">
        <v>4</v>
      </c>
    </row>
    <row r="88" spans="1:7" ht="45">
      <c r="A88" s="2" t="s">
        <v>2301</v>
      </c>
      <c r="B88" s="4" t="s">
        <v>4</v>
      </c>
      <c r="C88" s="4"/>
      <c r="D88" s="4" t="s">
        <v>4</v>
      </c>
      <c r="E88" s="4"/>
      <c r="F88" s="4" t="s">
        <v>4</v>
      </c>
      <c r="G88" s="4" t="s">
        <v>4</v>
      </c>
    </row>
    <row r="89" spans="1:7">
      <c r="A89" s="3" t="s">
        <v>958</v>
      </c>
      <c r="B89" s="4" t="s">
        <v>4</v>
      </c>
      <c r="C89" s="4"/>
      <c r="D89" s="4" t="s">
        <v>4</v>
      </c>
      <c r="E89" s="4"/>
      <c r="F89" s="4" t="s">
        <v>4</v>
      </c>
      <c r="G89" s="4" t="s">
        <v>4</v>
      </c>
    </row>
    <row r="90" spans="1:7">
      <c r="A90" s="2" t="s">
        <v>353</v>
      </c>
      <c r="B90" s="6">
        <v>44976</v>
      </c>
      <c r="C90" s="4"/>
      <c r="D90" s="4" t="s">
        <v>4</v>
      </c>
      <c r="E90" s="4"/>
      <c r="F90" s="4" t="s">
        <v>4</v>
      </c>
      <c r="G90" s="4" t="s">
        <v>4</v>
      </c>
    </row>
    <row r="91" spans="1:7" ht="45">
      <c r="A91" s="2" t="s">
        <v>2302</v>
      </c>
      <c r="B91" s="4" t="s">
        <v>4</v>
      </c>
      <c r="C91" s="4"/>
      <c r="D91" s="4" t="s">
        <v>4</v>
      </c>
      <c r="E91" s="4"/>
      <c r="F91" s="4" t="s">
        <v>4</v>
      </c>
      <c r="G91" s="4" t="s">
        <v>4</v>
      </c>
    </row>
    <row r="92" spans="1:7">
      <c r="A92" s="3" t="s">
        <v>958</v>
      </c>
      <c r="B92" s="4" t="s">
        <v>4</v>
      </c>
      <c r="C92" s="4"/>
      <c r="D92" s="4" t="s">
        <v>4</v>
      </c>
      <c r="E92" s="4"/>
      <c r="F92" s="4" t="s">
        <v>4</v>
      </c>
      <c r="G92" s="4" t="s">
        <v>4</v>
      </c>
    </row>
    <row r="93" spans="1:7">
      <c r="A93" s="2" t="s">
        <v>353</v>
      </c>
      <c r="B93" s="6">
        <v>25178</v>
      </c>
      <c r="C93" s="4"/>
      <c r="D93" s="4" t="s">
        <v>4</v>
      </c>
      <c r="E93" s="4"/>
      <c r="F93" s="4" t="s">
        <v>4</v>
      </c>
      <c r="G93" s="4" t="s">
        <v>4</v>
      </c>
    </row>
    <row r="94" spans="1:7" ht="45">
      <c r="A94" s="2" t="s">
        <v>2303</v>
      </c>
      <c r="B94" s="4" t="s">
        <v>4</v>
      </c>
      <c r="C94" s="4"/>
      <c r="D94" s="4" t="s">
        <v>4</v>
      </c>
      <c r="E94" s="4"/>
      <c r="F94" s="4" t="s">
        <v>4</v>
      </c>
      <c r="G94" s="4" t="s">
        <v>4</v>
      </c>
    </row>
    <row r="95" spans="1:7">
      <c r="A95" s="3" t="s">
        <v>958</v>
      </c>
      <c r="B95" s="4" t="s">
        <v>4</v>
      </c>
      <c r="C95" s="4"/>
      <c r="D95" s="4" t="s">
        <v>4</v>
      </c>
      <c r="E95" s="4"/>
      <c r="F95" s="4" t="s">
        <v>4</v>
      </c>
      <c r="G95" s="4" t="s">
        <v>4</v>
      </c>
    </row>
    <row r="96" spans="1:7" ht="30">
      <c r="A96" s="2" t="s">
        <v>42</v>
      </c>
      <c r="B96" s="6">
        <v>39022</v>
      </c>
      <c r="C96" s="4"/>
      <c r="D96" s="4" t="s">
        <v>4</v>
      </c>
      <c r="E96" s="4"/>
      <c r="F96" s="4" t="s">
        <v>4</v>
      </c>
      <c r="G96" s="4" t="s">
        <v>4</v>
      </c>
    </row>
    <row r="97" spans="1:7" ht="30">
      <c r="A97" s="2" t="s">
        <v>2304</v>
      </c>
      <c r="B97" s="4" t="s">
        <v>4</v>
      </c>
      <c r="C97" s="4"/>
      <c r="D97" s="4" t="s">
        <v>4</v>
      </c>
      <c r="E97" s="4"/>
      <c r="F97" s="4" t="s">
        <v>4</v>
      </c>
      <c r="G97" s="4" t="s">
        <v>4</v>
      </c>
    </row>
    <row r="98" spans="1:7">
      <c r="A98" s="3" t="s">
        <v>958</v>
      </c>
      <c r="B98" s="4" t="s">
        <v>4</v>
      </c>
      <c r="C98" s="4"/>
      <c r="D98" s="4" t="s">
        <v>4</v>
      </c>
      <c r="E98" s="4"/>
      <c r="F98" s="4" t="s">
        <v>4</v>
      </c>
      <c r="G98" s="4" t="s">
        <v>4</v>
      </c>
    </row>
    <row r="99" spans="1:7" ht="30">
      <c r="A99" s="2" t="s">
        <v>42</v>
      </c>
      <c r="B99" s="4" t="s">
        <v>4</v>
      </c>
      <c r="C99" s="4"/>
      <c r="D99" s="4">
        <v>0</v>
      </c>
      <c r="E99" s="4"/>
      <c r="F99" s="4" t="s">
        <v>4</v>
      </c>
      <c r="G99" s="4" t="s">
        <v>4</v>
      </c>
    </row>
    <row r="100" spans="1:7" ht="17.25">
      <c r="A100" s="2" t="s">
        <v>2284</v>
      </c>
      <c r="B100" s="4" t="s">
        <v>4</v>
      </c>
      <c r="C100" s="4"/>
      <c r="D100" s="4">
        <v>0</v>
      </c>
      <c r="E100" s="9" t="s">
        <v>37</v>
      </c>
      <c r="F100" s="4" t="s">
        <v>4</v>
      </c>
      <c r="G100" s="4" t="s">
        <v>4</v>
      </c>
    </row>
    <row r="101" spans="1:7">
      <c r="A101" s="2" t="s">
        <v>965</v>
      </c>
      <c r="B101" s="4" t="s">
        <v>4</v>
      </c>
      <c r="C101" s="4"/>
      <c r="D101" s="4">
        <v>0</v>
      </c>
      <c r="E101" s="4"/>
      <c r="F101" s="4" t="s">
        <v>4</v>
      </c>
      <c r="G101" s="4" t="s">
        <v>4</v>
      </c>
    </row>
    <row r="102" spans="1:7">
      <c r="A102" s="2" t="s">
        <v>2285</v>
      </c>
      <c r="B102" s="4" t="s">
        <v>4</v>
      </c>
      <c r="C102" s="4"/>
      <c r="D102" s="4">
        <v>0</v>
      </c>
      <c r="E102" s="4"/>
      <c r="F102" s="4" t="s">
        <v>4</v>
      </c>
      <c r="G102" s="4" t="s">
        <v>4</v>
      </c>
    </row>
    <row r="103" spans="1:7">
      <c r="A103" s="3" t="s">
        <v>967</v>
      </c>
      <c r="B103" s="4" t="s">
        <v>4</v>
      </c>
      <c r="C103" s="4"/>
      <c r="D103" s="4" t="s">
        <v>4</v>
      </c>
      <c r="E103" s="4"/>
      <c r="F103" s="4" t="s">
        <v>4</v>
      </c>
      <c r="G103" s="4" t="s">
        <v>4</v>
      </c>
    </row>
    <row r="104" spans="1:7" ht="17.25">
      <c r="A104" s="2" t="s">
        <v>914</v>
      </c>
      <c r="B104" s="4">
        <v>0</v>
      </c>
      <c r="C104" s="9" t="s">
        <v>2293</v>
      </c>
      <c r="D104" s="4">
        <v>0</v>
      </c>
      <c r="E104" s="9" t="s">
        <v>2293</v>
      </c>
      <c r="F104" s="4" t="s">
        <v>4</v>
      </c>
      <c r="G104" s="4" t="s">
        <v>4</v>
      </c>
    </row>
    <row r="105" spans="1:7" ht="60">
      <c r="A105" s="2" t="s">
        <v>2305</v>
      </c>
      <c r="B105" s="4" t="s">
        <v>4</v>
      </c>
      <c r="C105" s="4"/>
      <c r="D105" s="4" t="s">
        <v>4</v>
      </c>
      <c r="E105" s="4"/>
      <c r="F105" s="4" t="s">
        <v>4</v>
      </c>
      <c r="G105" s="4" t="s">
        <v>4</v>
      </c>
    </row>
    <row r="106" spans="1:7">
      <c r="A106" s="3" t="s">
        <v>958</v>
      </c>
      <c r="B106" s="4" t="s">
        <v>4</v>
      </c>
      <c r="C106" s="4"/>
      <c r="D106" s="4" t="s">
        <v>4</v>
      </c>
      <c r="E106" s="4"/>
      <c r="F106" s="4" t="s">
        <v>4</v>
      </c>
      <c r="G106" s="4" t="s">
        <v>4</v>
      </c>
    </row>
    <row r="107" spans="1:7">
      <c r="A107" s="2" t="s">
        <v>297</v>
      </c>
      <c r="B107" s="4">
        <v>0</v>
      </c>
      <c r="C107" s="4"/>
      <c r="D107" s="4">
        <v>0</v>
      </c>
      <c r="E107" s="4"/>
      <c r="F107" s="4" t="s">
        <v>4</v>
      </c>
      <c r="G107" s="4" t="s">
        <v>4</v>
      </c>
    </row>
    <row r="108" spans="1:7" ht="45">
      <c r="A108" s="2" t="s">
        <v>2306</v>
      </c>
      <c r="B108" s="4" t="s">
        <v>4</v>
      </c>
      <c r="C108" s="4"/>
      <c r="D108" s="4" t="s">
        <v>4</v>
      </c>
      <c r="E108" s="4"/>
      <c r="F108" s="4" t="s">
        <v>4</v>
      </c>
      <c r="G108" s="4" t="s">
        <v>4</v>
      </c>
    </row>
    <row r="109" spans="1:7">
      <c r="A109" s="3" t="s">
        <v>958</v>
      </c>
      <c r="B109" s="4" t="s">
        <v>4</v>
      </c>
      <c r="C109" s="4"/>
      <c r="D109" s="4" t="s">
        <v>4</v>
      </c>
      <c r="E109" s="4"/>
      <c r="F109" s="4" t="s">
        <v>4</v>
      </c>
      <c r="G109" s="4" t="s">
        <v>4</v>
      </c>
    </row>
    <row r="110" spans="1:7">
      <c r="A110" s="2" t="s">
        <v>297</v>
      </c>
      <c r="B110" s="4">
        <v>0</v>
      </c>
      <c r="C110" s="4"/>
      <c r="D110" s="4">
        <v>0</v>
      </c>
      <c r="E110" s="4"/>
      <c r="F110" s="4" t="s">
        <v>4</v>
      </c>
      <c r="G110" s="4" t="s">
        <v>4</v>
      </c>
    </row>
    <row r="111" spans="1:7" ht="45">
      <c r="A111" s="2" t="s">
        <v>2307</v>
      </c>
      <c r="B111" s="4" t="s">
        <v>4</v>
      </c>
      <c r="C111" s="4"/>
      <c r="D111" s="4" t="s">
        <v>4</v>
      </c>
      <c r="E111" s="4"/>
      <c r="F111" s="4" t="s">
        <v>4</v>
      </c>
      <c r="G111" s="4" t="s">
        <v>4</v>
      </c>
    </row>
    <row r="112" spans="1:7">
      <c r="A112" s="3" t="s">
        <v>958</v>
      </c>
      <c r="B112" s="4" t="s">
        <v>4</v>
      </c>
      <c r="C112" s="4"/>
      <c r="D112" s="4" t="s">
        <v>4</v>
      </c>
      <c r="E112" s="4"/>
      <c r="F112" s="4" t="s">
        <v>4</v>
      </c>
      <c r="G112" s="4" t="s">
        <v>4</v>
      </c>
    </row>
    <row r="113" spans="1:7">
      <c r="A113" s="2" t="s">
        <v>297</v>
      </c>
      <c r="B113" s="4">
        <v>0</v>
      </c>
      <c r="C113" s="4"/>
      <c r="D113" s="4">
        <v>0</v>
      </c>
      <c r="E113" s="4"/>
      <c r="F113" s="4" t="s">
        <v>4</v>
      </c>
      <c r="G113" s="4" t="s">
        <v>4</v>
      </c>
    </row>
    <row r="114" spans="1:7" ht="45">
      <c r="A114" s="2" t="s">
        <v>2308</v>
      </c>
      <c r="B114" s="4" t="s">
        <v>4</v>
      </c>
      <c r="C114" s="4"/>
      <c r="D114" s="4" t="s">
        <v>4</v>
      </c>
      <c r="E114" s="4"/>
      <c r="F114" s="4" t="s">
        <v>4</v>
      </c>
      <c r="G114" s="4" t="s">
        <v>4</v>
      </c>
    </row>
    <row r="115" spans="1:7">
      <c r="A115" s="3" t="s">
        <v>958</v>
      </c>
      <c r="B115" s="4" t="s">
        <v>4</v>
      </c>
      <c r="C115" s="4"/>
      <c r="D115" s="4" t="s">
        <v>4</v>
      </c>
      <c r="E115" s="4"/>
      <c r="F115" s="4" t="s">
        <v>4</v>
      </c>
      <c r="G115" s="4" t="s">
        <v>4</v>
      </c>
    </row>
    <row r="116" spans="1:7">
      <c r="A116" s="2" t="s">
        <v>297</v>
      </c>
      <c r="B116" s="4">
        <v>0</v>
      </c>
      <c r="C116" s="4"/>
      <c r="D116" s="4">
        <v>0</v>
      </c>
      <c r="E116" s="4"/>
      <c r="F116" s="4" t="s">
        <v>4</v>
      </c>
      <c r="G116" s="4" t="s">
        <v>4</v>
      </c>
    </row>
    <row r="117" spans="1:7" ht="45">
      <c r="A117" s="2" t="s">
        <v>2309</v>
      </c>
      <c r="B117" s="4" t="s">
        <v>4</v>
      </c>
      <c r="C117" s="4"/>
      <c r="D117" s="4" t="s">
        <v>4</v>
      </c>
      <c r="E117" s="4"/>
      <c r="F117" s="4" t="s">
        <v>4</v>
      </c>
      <c r="G117" s="4" t="s">
        <v>4</v>
      </c>
    </row>
    <row r="118" spans="1:7">
      <c r="A118" s="3" t="s">
        <v>958</v>
      </c>
      <c r="B118" s="4" t="s">
        <v>4</v>
      </c>
      <c r="C118" s="4"/>
      <c r="D118" s="4" t="s">
        <v>4</v>
      </c>
      <c r="E118" s="4"/>
      <c r="F118" s="4" t="s">
        <v>4</v>
      </c>
      <c r="G118" s="4" t="s">
        <v>4</v>
      </c>
    </row>
    <row r="119" spans="1:7">
      <c r="A119" s="2" t="s">
        <v>353</v>
      </c>
      <c r="B119" s="4" t="s">
        <v>4</v>
      </c>
      <c r="C119" s="4"/>
      <c r="D119" s="4">
        <v>0</v>
      </c>
      <c r="E119" s="4"/>
      <c r="F119" s="4" t="s">
        <v>4</v>
      </c>
      <c r="G119" s="4" t="s">
        <v>4</v>
      </c>
    </row>
    <row r="120" spans="1:7" ht="75">
      <c r="A120" s="2" t="s">
        <v>2310</v>
      </c>
      <c r="B120" s="4" t="s">
        <v>4</v>
      </c>
      <c r="C120" s="4"/>
      <c r="D120" s="4" t="s">
        <v>4</v>
      </c>
      <c r="E120" s="4"/>
      <c r="F120" s="4" t="s">
        <v>4</v>
      </c>
      <c r="G120" s="4" t="s">
        <v>4</v>
      </c>
    </row>
    <row r="121" spans="1:7">
      <c r="A121" s="3" t="s">
        <v>958</v>
      </c>
      <c r="B121" s="4" t="s">
        <v>4</v>
      </c>
      <c r="C121" s="4"/>
      <c r="D121" s="4" t="s">
        <v>4</v>
      </c>
      <c r="E121" s="4"/>
      <c r="F121" s="4" t="s">
        <v>4</v>
      </c>
      <c r="G121" s="4" t="s">
        <v>4</v>
      </c>
    </row>
    <row r="122" spans="1:7">
      <c r="A122" s="2" t="s">
        <v>353</v>
      </c>
      <c r="B122" s="4" t="s">
        <v>4</v>
      </c>
      <c r="C122" s="4"/>
      <c r="D122" s="4">
        <v>0</v>
      </c>
      <c r="E122" s="4"/>
      <c r="F122" s="4" t="s">
        <v>4</v>
      </c>
      <c r="G122" s="4" t="s">
        <v>4</v>
      </c>
    </row>
    <row r="123" spans="1:7" ht="75">
      <c r="A123" s="2" t="s">
        <v>2311</v>
      </c>
      <c r="B123" s="4" t="s">
        <v>4</v>
      </c>
      <c r="C123" s="4"/>
      <c r="D123" s="4" t="s">
        <v>4</v>
      </c>
      <c r="E123" s="4"/>
      <c r="F123" s="4" t="s">
        <v>4</v>
      </c>
      <c r="G123" s="4" t="s">
        <v>4</v>
      </c>
    </row>
    <row r="124" spans="1:7">
      <c r="A124" s="3" t="s">
        <v>958</v>
      </c>
      <c r="B124" s="4" t="s">
        <v>4</v>
      </c>
      <c r="C124" s="4"/>
      <c r="D124" s="4" t="s">
        <v>4</v>
      </c>
      <c r="E124" s="4"/>
      <c r="F124" s="4" t="s">
        <v>4</v>
      </c>
      <c r="G124" s="4" t="s">
        <v>4</v>
      </c>
    </row>
    <row r="125" spans="1:7">
      <c r="A125" s="2" t="s">
        <v>353</v>
      </c>
      <c r="B125" s="4" t="s">
        <v>4</v>
      </c>
      <c r="C125" s="4"/>
      <c r="D125" s="4">
        <v>0</v>
      </c>
      <c r="E125" s="4"/>
      <c r="F125" s="4" t="s">
        <v>4</v>
      </c>
      <c r="G125" s="4" t="s">
        <v>4</v>
      </c>
    </row>
    <row r="126" spans="1:7" ht="60">
      <c r="A126" s="2" t="s">
        <v>2312</v>
      </c>
      <c r="B126" s="4" t="s">
        <v>4</v>
      </c>
      <c r="C126" s="4"/>
      <c r="D126" s="4" t="s">
        <v>4</v>
      </c>
      <c r="E126" s="4"/>
      <c r="F126" s="4" t="s">
        <v>4</v>
      </c>
      <c r="G126" s="4" t="s">
        <v>4</v>
      </c>
    </row>
    <row r="127" spans="1:7">
      <c r="A127" s="3" t="s">
        <v>958</v>
      </c>
      <c r="B127" s="4" t="s">
        <v>4</v>
      </c>
      <c r="C127" s="4"/>
      <c r="D127" s="4" t="s">
        <v>4</v>
      </c>
      <c r="E127" s="4"/>
      <c r="F127" s="4" t="s">
        <v>4</v>
      </c>
      <c r="G127" s="4" t="s">
        <v>4</v>
      </c>
    </row>
    <row r="128" spans="1:7">
      <c r="A128" s="2" t="s">
        <v>353</v>
      </c>
      <c r="B128" s="4" t="s">
        <v>4</v>
      </c>
      <c r="C128" s="4"/>
      <c r="D128" s="4">
        <v>0</v>
      </c>
      <c r="E128" s="4"/>
      <c r="F128" s="4" t="s">
        <v>4</v>
      </c>
      <c r="G128" s="4" t="s">
        <v>4</v>
      </c>
    </row>
    <row r="129" spans="1:7" ht="45">
      <c r="A129" s="2" t="s">
        <v>2313</v>
      </c>
      <c r="B129" s="4" t="s">
        <v>4</v>
      </c>
      <c r="C129" s="4"/>
      <c r="D129" s="4" t="s">
        <v>4</v>
      </c>
      <c r="E129" s="4"/>
      <c r="F129" s="4" t="s">
        <v>4</v>
      </c>
      <c r="G129" s="4" t="s">
        <v>4</v>
      </c>
    </row>
    <row r="130" spans="1:7">
      <c r="A130" s="3" t="s">
        <v>958</v>
      </c>
      <c r="B130" s="4" t="s">
        <v>4</v>
      </c>
      <c r="C130" s="4"/>
      <c r="D130" s="4" t="s">
        <v>4</v>
      </c>
      <c r="E130" s="4"/>
      <c r="F130" s="4" t="s">
        <v>4</v>
      </c>
      <c r="G130" s="4" t="s">
        <v>4</v>
      </c>
    </row>
    <row r="131" spans="1:7">
      <c r="A131" s="2" t="s">
        <v>353</v>
      </c>
      <c r="B131" s="4" t="s">
        <v>4</v>
      </c>
      <c r="C131" s="4"/>
      <c r="D131" s="4">
        <v>0</v>
      </c>
      <c r="E131" s="4"/>
      <c r="F131" s="4" t="s">
        <v>4</v>
      </c>
      <c r="G131" s="4" t="s">
        <v>4</v>
      </c>
    </row>
    <row r="132" spans="1:7" ht="30">
      <c r="A132" s="2" t="s">
        <v>2314</v>
      </c>
      <c r="B132" s="4" t="s">
        <v>4</v>
      </c>
      <c r="C132" s="4"/>
      <c r="D132" s="4" t="s">
        <v>4</v>
      </c>
      <c r="E132" s="4"/>
      <c r="F132" s="4" t="s">
        <v>4</v>
      </c>
      <c r="G132" s="4" t="s">
        <v>4</v>
      </c>
    </row>
    <row r="133" spans="1:7">
      <c r="A133" s="3" t="s">
        <v>958</v>
      </c>
      <c r="B133" s="4" t="s">
        <v>4</v>
      </c>
      <c r="C133" s="4"/>
      <c r="D133" s="4" t="s">
        <v>4</v>
      </c>
      <c r="E133" s="4"/>
      <c r="F133" s="4" t="s">
        <v>4</v>
      </c>
      <c r="G133" s="4" t="s">
        <v>4</v>
      </c>
    </row>
    <row r="134" spans="1:7" ht="30">
      <c r="A134" s="2" t="s">
        <v>42</v>
      </c>
      <c r="B134" s="6">
        <v>39022</v>
      </c>
      <c r="C134" s="4"/>
      <c r="D134" s="4">
        <v>0</v>
      </c>
      <c r="E134" s="4"/>
      <c r="F134" s="4" t="s">
        <v>4</v>
      </c>
      <c r="G134" s="4" t="s">
        <v>4</v>
      </c>
    </row>
    <row r="135" spans="1:7" ht="17.25">
      <c r="A135" s="2" t="s">
        <v>2284</v>
      </c>
      <c r="B135" s="4">
        <v>0</v>
      </c>
      <c r="C135" s="9" t="s">
        <v>37</v>
      </c>
      <c r="D135" s="4">
        <v>0</v>
      </c>
      <c r="E135" s="9" t="s">
        <v>37</v>
      </c>
      <c r="F135" s="4" t="s">
        <v>4</v>
      </c>
      <c r="G135" s="4" t="s">
        <v>4</v>
      </c>
    </row>
    <row r="136" spans="1:7">
      <c r="A136" s="2" t="s">
        <v>965</v>
      </c>
      <c r="B136" s="4">
        <v>0</v>
      </c>
      <c r="C136" s="4"/>
      <c r="D136" s="4">
        <v>0</v>
      </c>
      <c r="E136" s="4"/>
      <c r="F136" s="4" t="s">
        <v>4</v>
      </c>
      <c r="G136" s="4" t="s">
        <v>4</v>
      </c>
    </row>
    <row r="137" spans="1:7">
      <c r="A137" s="2" t="s">
        <v>2285</v>
      </c>
      <c r="B137" s="6">
        <v>256517</v>
      </c>
      <c r="C137" s="4"/>
      <c r="D137" s="6">
        <v>251967</v>
      </c>
      <c r="E137" s="4"/>
      <c r="F137" s="4" t="s">
        <v>4</v>
      </c>
      <c r="G137" s="4" t="s">
        <v>4</v>
      </c>
    </row>
    <row r="138" spans="1:7">
      <c r="A138" s="3" t="s">
        <v>967</v>
      </c>
      <c r="B138" s="4" t="s">
        <v>4</v>
      </c>
      <c r="C138" s="4"/>
      <c r="D138" s="4" t="s">
        <v>4</v>
      </c>
      <c r="E138" s="4"/>
      <c r="F138" s="4" t="s">
        <v>4</v>
      </c>
      <c r="G138" s="4" t="s">
        <v>4</v>
      </c>
    </row>
    <row r="139" spans="1:7" ht="17.25">
      <c r="A139" s="2" t="s">
        <v>914</v>
      </c>
      <c r="B139" s="4">
        <v>0</v>
      </c>
      <c r="C139" s="9" t="s">
        <v>2293</v>
      </c>
      <c r="D139" s="4">
        <v>142</v>
      </c>
      <c r="E139" s="9" t="s">
        <v>2293</v>
      </c>
      <c r="F139" s="4" t="s">
        <v>4</v>
      </c>
      <c r="G139" s="4" t="s">
        <v>4</v>
      </c>
    </row>
    <row r="140" spans="1:7" ht="60">
      <c r="A140" s="2" t="s">
        <v>2315</v>
      </c>
      <c r="B140" s="4" t="s">
        <v>4</v>
      </c>
      <c r="C140" s="4"/>
      <c r="D140" s="4" t="s">
        <v>4</v>
      </c>
      <c r="E140" s="4"/>
      <c r="F140" s="4" t="s">
        <v>4</v>
      </c>
      <c r="G140" s="4" t="s">
        <v>4</v>
      </c>
    </row>
    <row r="141" spans="1:7">
      <c r="A141" s="3" t="s">
        <v>958</v>
      </c>
      <c r="B141" s="4" t="s">
        <v>4</v>
      </c>
      <c r="C141" s="4"/>
      <c r="D141" s="4" t="s">
        <v>4</v>
      </c>
      <c r="E141" s="4"/>
      <c r="F141" s="4" t="s">
        <v>4</v>
      </c>
      <c r="G141" s="4" t="s">
        <v>4</v>
      </c>
    </row>
    <row r="142" spans="1:7">
      <c r="A142" s="2" t="s">
        <v>297</v>
      </c>
      <c r="B142" s="4">
        <v>286</v>
      </c>
      <c r="C142" s="4"/>
      <c r="D142" s="4">
        <v>15</v>
      </c>
      <c r="E142" s="4"/>
      <c r="F142" s="4" t="s">
        <v>4</v>
      </c>
      <c r="G142" s="4" t="s">
        <v>4</v>
      </c>
    </row>
    <row r="143" spans="1:7" ht="45">
      <c r="A143" s="2" t="s">
        <v>2316</v>
      </c>
      <c r="B143" s="4" t="s">
        <v>4</v>
      </c>
      <c r="C143" s="4"/>
      <c r="D143" s="4" t="s">
        <v>4</v>
      </c>
      <c r="E143" s="4"/>
      <c r="F143" s="4" t="s">
        <v>4</v>
      </c>
      <c r="G143" s="4" t="s">
        <v>4</v>
      </c>
    </row>
    <row r="144" spans="1:7">
      <c r="A144" s="3" t="s">
        <v>958</v>
      </c>
      <c r="B144" s="4" t="s">
        <v>4</v>
      </c>
      <c r="C144" s="4"/>
      <c r="D144" s="4" t="s">
        <v>4</v>
      </c>
      <c r="E144" s="4"/>
      <c r="F144" s="4" t="s">
        <v>4</v>
      </c>
      <c r="G144" s="4" t="s">
        <v>4</v>
      </c>
    </row>
    <row r="145" spans="1:7">
      <c r="A145" s="2" t="s">
        <v>297</v>
      </c>
      <c r="B145" s="4">
        <v>0</v>
      </c>
      <c r="C145" s="4"/>
      <c r="D145" s="4">
        <v>0</v>
      </c>
      <c r="E145" s="4"/>
      <c r="F145" s="4" t="s">
        <v>4</v>
      </c>
      <c r="G145" s="4" t="s">
        <v>4</v>
      </c>
    </row>
    <row r="146" spans="1:7" ht="45">
      <c r="A146" s="2" t="s">
        <v>2317</v>
      </c>
      <c r="B146" s="4" t="s">
        <v>4</v>
      </c>
      <c r="C146" s="4"/>
      <c r="D146" s="4" t="s">
        <v>4</v>
      </c>
      <c r="E146" s="4"/>
      <c r="F146" s="4" t="s">
        <v>4</v>
      </c>
      <c r="G146" s="4" t="s">
        <v>4</v>
      </c>
    </row>
    <row r="147" spans="1:7">
      <c r="A147" s="3" t="s">
        <v>958</v>
      </c>
      <c r="B147" s="4" t="s">
        <v>4</v>
      </c>
      <c r="C147" s="4"/>
      <c r="D147" s="4" t="s">
        <v>4</v>
      </c>
      <c r="E147" s="4"/>
      <c r="F147" s="4" t="s">
        <v>4</v>
      </c>
      <c r="G147" s="4" t="s">
        <v>4</v>
      </c>
    </row>
    <row r="148" spans="1:7">
      <c r="A148" s="2" t="s">
        <v>297</v>
      </c>
      <c r="B148" s="4">
        <v>0</v>
      </c>
      <c r="C148" s="4"/>
      <c r="D148" s="4">
        <v>0</v>
      </c>
      <c r="E148" s="4"/>
      <c r="F148" s="4" t="s">
        <v>4</v>
      </c>
      <c r="G148" s="4" t="s">
        <v>4</v>
      </c>
    </row>
    <row r="149" spans="1:7" ht="45">
      <c r="A149" s="2" t="s">
        <v>2318</v>
      </c>
      <c r="B149" s="4" t="s">
        <v>4</v>
      </c>
      <c r="C149" s="4"/>
      <c r="D149" s="4" t="s">
        <v>4</v>
      </c>
      <c r="E149" s="4"/>
      <c r="F149" s="4" t="s">
        <v>4</v>
      </c>
      <c r="G149" s="4" t="s">
        <v>4</v>
      </c>
    </row>
    <row r="150" spans="1:7">
      <c r="A150" s="3" t="s">
        <v>958</v>
      </c>
      <c r="B150" s="4" t="s">
        <v>4</v>
      </c>
      <c r="C150" s="4"/>
      <c r="D150" s="4" t="s">
        <v>4</v>
      </c>
      <c r="E150" s="4"/>
      <c r="F150" s="4" t="s">
        <v>4</v>
      </c>
      <c r="G150" s="4" t="s">
        <v>4</v>
      </c>
    </row>
    <row r="151" spans="1:7">
      <c r="A151" s="2" t="s">
        <v>297</v>
      </c>
      <c r="B151" s="4">
        <v>286</v>
      </c>
      <c r="C151" s="4"/>
      <c r="D151" s="4">
        <v>15</v>
      </c>
      <c r="E151" s="4"/>
      <c r="F151" s="4" t="s">
        <v>4</v>
      </c>
      <c r="G151" s="4" t="s">
        <v>4</v>
      </c>
    </row>
    <row r="152" spans="1:7" ht="45">
      <c r="A152" s="2" t="s">
        <v>2319</v>
      </c>
      <c r="B152" s="4" t="s">
        <v>4</v>
      </c>
      <c r="C152" s="4"/>
      <c r="D152" s="4" t="s">
        <v>4</v>
      </c>
      <c r="E152" s="4"/>
      <c r="F152" s="4" t="s">
        <v>4</v>
      </c>
      <c r="G152" s="4" t="s">
        <v>4</v>
      </c>
    </row>
    <row r="153" spans="1:7">
      <c r="A153" s="3" t="s">
        <v>958</v>
      </c>
      <c r="B153" s="4" t="s">
        <v>4</v>
      </c>
      <c r="C153" s="4"/>
      <c r="D153" s="4" t="s">
        <v>4</v>
      </c>
      <c r="E153" s="4"/>
      <c r="F153" s="4" t="s">
        <v>4</v>
      </c>
      <c r="G153" s="4" t="s">
        <v>4</v>
      </c>
    </row>
    <row r="154" spans="1:7">
      <c r="A154" s="2" t="s">
        <v>353</v>
      </c>
      <c r="B154" s="6">
        <v>217209</v>
      </c>
      <c r="C154" s="4"/>
      <c r="D154" s="6">
        <v>251952</v>
      </c>
      <c r="E154" s="4"/>
      <c r="F154" s="4" t="s">
        <v>4</v>
      </c>
      <c r="G154" s="4" t="s">
        <v>4</v>
      </c>
    </row>
    <row r="155" spans="1:7" ht="75">
      <c r="A155" s="2" t="s">
        <v>2320</v>
      </c>
      <c r="B155" s="4" t="s">
        <v>4</v>
      </c>
      <c r="C155" s="4"/>
      <c r="D155" s="4" t="s">
        <v>4</v>
      </c>
      <c r="E155" s="4"/>
      <c r="F155" s="4" t="s">
        <v>4</v>
      </c>
      <c r="G155" s="4" t="s">
        <v>4</v>
      </c>
    </row>
    <row r="156" spans="1:7">
      <c r="A156" s="3" t="s">
        <v>958</v>
      </c>
      <c r="B156" s="4" t="s">
        <v>4</v>
      </c>
      <c r="C156" s="4"/>
      <c r="D156" s="4" t="s">
        <v>4</v>
      </c>
      <c r="E156" s="4"/>
      <c r="F156" s="4" t="s">
        <v>4</v>
      </c>
      <c r="G156" s="4" t="s">
        <v>4</v>
      </c>
    </row>
    <row r="157" spans="1:7">
      <c r="A157" s="2" t="s">
        <v>353</v>
      </c>
      <c r="B157" s="6">
        <v>172233</v>
      </c>
      <c r="C157" s="4"/>
      <c r="D157" s="6">
        <v>205750</v>
      </c>
      <c r="E157" s="4"/>
      <c r="F157" s="4" t="s">
        <v>4</v>
      </c>
      <c r="G157" s="4" t="s">
        <v>4</v>
      </c>
    </row>
    <row r="158" spans="1:7" ht="75">
      <c r="A158" s="2" t="s">
        <v>2321</v>
      </c>
      <c r="B158" s="4" t="s">
        <v>4</v>
      </c>
      <c r="C158" s="4"/>
      <c r="D158" s="4" t="s">
        <v>4</v>
      </c>
      <c r="E158" s="4"/>
      <c r="F158" s="4" t="s">
        <v>4</v>
      </c>
      <c r="G158" s="4" t="s">
        <v>4</v>
      </c>
    </row>
    <row r="159" spans="1:7">
      <c r="A159" s="3" t="s">
        <v>958</v>
      </c>
      <c r="B159" s="4" t="s">
        <v>4</v>
      </c>
      <c r="C159" s="4"/>
      <c r="D159" s="4" t="s">
        <v>4</v>
      </c>
      <c r="E159" s="4"/>
      <c r="F159" s="4" t="s">
        <v>4</v>
      </c>
      <c r="G159" s="4" t="s">
        <v>4</v>
      </c>
    </row>
    <row r="160" spans="1:7">
      <c r="A160" s="2" t="s">
        <v>353</v>
      </c>
      <c r="B160" s="4">
        <v>0</v>
      </c>
      <c r="C160" s="4"/>
      <c r="D160" s="6">
        <v>1221</v>
      </c>
      <c r="E160" s="4"/>
      <c r="F160" s="4" t="s">
        <v>4</v>
      </c>
      <c r="G160" s="4" t="s">
        <v>4</v>
      </c>
    </row>
    <row r="161" spans="1:7" ht="60">
      <c r="A161" s="2" t="s">
        <v>2322</v>
      </c>
      <c r="B161" s="4" t="s">
        <v>4</v>
      </c>
      <c r="C161" s="4"/>
      <c r="D161" s="4" t="s">
        <v>4</v>
      </c>
      <c r="E161" s="4"/>
      <c r="F161" s="4" t="s">
        <v>4</v>
      </c>
      <c r="G161" s="4" t="s">
        <v>4</v>
      </c>
    </row>
    <row r="162" spans="1:7">
      <c r="A162" s="3" t="s">
        <v>958</v>
      </c>
      <c r="B162" s="4" t="s">
        <v>4</v>
      </c>
      <c r="C162" s="4"/>
      <c r="D162" s="4" t="s">
        <v>4</v>
      </c>
      <c r="E162" s="4"/>
      <c r="F162" s="4" t="s">
        <v>4</v>
      </c>
      <c r="G162" s="4" t="s">
        <v>4</v>
      </c>
    </row>
    <row r="163" spans="1:7">
      <c r="A163" s="2" t="s">
        <v>353</v>
      </c>
      <c r="B163" s="6">
        <v>44976</v>
      </c>
      <c r="C163" s="4"/>
      <c r="D163" s="6">
        <v>44981</v>
      </c>
      <c r="E163" s="4"/>
      <c r="F163" s="4" t="s">
        <v>4</v>
      </c>
      <c r="G163" s="4" t="s">
        <v>4</v>
      </c>
    </row>
    <row r="164" spans="1:7" ht="45">
      <c r="A164" s="2" t="s">
        <v>2323</v>
      </c>
      <c r="B164" s="4" t="s">
        <v>4</v>
      </c>
      <c r="C164" s="4"/>
      <c r="D164" s="4" t="s">
        <v>4</v>
      </c>
      <c r="E164" s="4"/>
      <c r="F164" s="4" t="s">
        <v>4</v>
      </c>
      <c r="G164" s="4" t="s">
        <v>4</v>
      </c>
    </row>
    <row r="165" spans="1:7">
      <c r="A165" s="3" t="s">
        <v>958</v>
      </c>
      <c r="B165" s="4" t="s">
        <v>4</v>
      </c>
      <c r="C165" s="4"/>
      <c r="D165" s="4" t="s">
        <v>4</v>
      </c>
      <c r="E165" s="4"/>
      <c r="F165" s="4" t="s">
        <v>4</v>
      </c>
      <c r="G165" s="4" t="s">
        <v>4</v>
      </c>
    </row>
    <row r="166" spans="1:7">
      <c r="A166" s="2" t="s">
        <v>353</v>
      </c>
      <c r="B166" s="4">
        <v>0</v>
      </c>
      <c r="C166" s="4"/>
      <c r="D166" s="4">
        <v>0</v>
      </c>
      <c r="E166" s="4"/>
      <c r="F166" s="4" t="s">
        <v>4</v>
      </c>
      <c r="G166" s="4" t="s">
        <v>4</v>
      </c>
    </row>
    <row r="167" spans="1:7" ht="30">
      <c r="A167" s="2" t="s">
        <v>2324</v>
      </c>
      <c r="B167" s="4" t="s">
        <v>4</v>
      </c>
      <c r="C167" s="4"/>
      <c r="D167" s="4" t="s">
        <v>4</v>
      </c>
      <c r="E167" s="4"/>
      <c r="F167" s="4" t="s">
        <v>4</v>
      </c>
      <c r="G167" s="4" t="s">
        <v>4</v>
      </c>
    </row>
    <row r="168" spans="1:7">
      <c r="A168" s="3" t="s">
        <v>958</v>
      </c>
      <c r="B168" s="4" t="s">
        <v>4</v>
      </c>
      <c r="C168" s="4"/>
      <c r="D168" s="4" t="s">
        <v>4</v>
      </c>
      <c r="E168" s="4"/>
      <c r="F168" s="4" t="s">
        <v>4</v>
      </c>
      <c r="G168" s="4" t="s">
        <v>4</v>
      </c>
    </row>
    <row r="169" spans="1:7" ht="30">
      <c r="A169" s="2" t="s">
        <v>42</v>
      </c>
      <c r="B169" s="4">
        <v>0</v>
      </c>
      <c r="C169" s="4"/>
      <c r="D169" s="4">
        <v>0</v>
      </c>
      <c r="E169" s="4"/>
      <c r="F169" s="4" t="s">
        <v>4</v>
      </c>
      <c r="G169" s="4" t="s">
        <v>4</v>
      </c>
    </row>
    <row r="170" spans="1:7" ht="17.25">
      <c r="A170" s="2" t="s">
        <v>2284</v>
      </c>
      <c r="B170" s="4">
        <v>187</v>
      </c>
      <c r="C170" s="9" t="s">
        <v>37</v>
      </c>
      <c r="D170" s="4">
        <v>0</v>
      </c>
      <c r="E170" s="9" t="s">
        <v>37</v>
      </c>
      <c r="F170" s="4" t="s">
        <v>4</v>
      </c>
      <c r="G170" s="4" t="s">
        <v>4</v>
      </c>
    </row>
    <row r="171" spans="1:7">
      <c r="A171" s="2" t="s">
        <v>965</v>
      </c>
      <c r="B171" s="6">
        <v>98902</v>
      </c>
      <c r="C171" s="4"/>
      <c r="D171" s="6">
        <v>99962</v>
      </c>
      <c r="E171" s="4"/>
      <c r="F171" s="4" t="s">
        <v>4</v>
      </c>
      <c r="G171" s="4" t="s">
        <v>4</v>
      </c>
    </row>
    <row r="172" spans="1:7">
      <c r="A172" s="2" t="s">
        <v>2285</v>
      </c>
      <c r="B172" s="6">
        <v>155661</v>
      </c>
      <c r="C172" s="4"/>
      <c r="D172" s="6">
        <v>177974</v>
      </c>
      <c r="E172" s="4"/>
      <c r="F172" s="4" t="s">
        <v>4</v>
      </c>
      <c r="G172" s="4" t="s">
        <v>4</v>
      </c>
    </row>
    <row r="173" spans="1:7">
      <c r="A173" s="3" t="s">
        <v>967</v>
      </c>
      <c r="B173" s="4" t="s">
        <v>4</v>
      </c>
      <c r="C173" s="4"/>
      <c r="D173" s="4" t="s">
        <v>4</v>
      </c>
      <c r="E173" s="4"/>
      <c r="F173" s="4" t="s">
        <v>4</v>
      </c>
      <c r="G173" s="4" t="s">
        <v>4</v>
      </c>
    </row>
    <row r="174" spans="1:7" ht="17.25">
      <c r="A174" s="2" t="s">
        <v>914</v>
      </c>
      <c r="B174" s="4">
        <v>0</v>
      </c>
      <c r="C174" s="9" t="s">
        <v>2293</v>
      </c>
      <c r="D174" s="4">
        <v>0</v>
      </c>
      <c r="E174" s="9" t="s">
        <v>2293</v>
      </c>
      <c r="F174" s="4" t="s">
        <v>4</v>
      </c>
      <c r="G174" s="4" t="s">
        <v>4</v>
      </c>
    </row>
    <row r="175" spans="1:7" ht="60">
      <c r="A175" s="2" t="s">
        <v>2325</v>
      </c>
      <c r="B175" s="4" t="s">
        <v>4</v>
      </c>
      <c r="C175" s="4"/>
      <c r="D175" s="4" t="s">
        <v>4</v>
      </c>
      <c r="E175" s="4"/>
      <c r="F175" s="4" t="s">
        <v>4</v>
      </c>
      <c r="G175" s="4" t="s">
        <v>4</v>
      </c>
    </row>
    <row r="176" spans="1:7">
      <c r="A176" s="3" t="s">
        <v>958</v>
      </c>
      <c r="B176" s="4" t="s">
        <v>4</v>
      </c>
      <c r="C176" s="4"/>
      <c r="D176" s="4" t="s">
        <v>4</v>
      </c>
      <c r="E176" s="4"/>
      <c r="F176" s="4" t="s">
        <v>4</v>
      </c>
      <c r="G176" s="4" t="s">
        <v>4</v>
      </c>
    </row>
    <row r="177" spans="1:7">
      <c r="A177" s="2" t="s">
        <v>297</v>
      </c>
      <c r="B177" s="6">
        <v>25140</v>
      </c>
      <c r="C177" s="4"/>
      <c r="D177" s="6">
        <v>42288</v>
      </c>
      <c r="E177" s="4"/>
      <c r="F177" s="4" t="s">
        <v>4</v>
      </c>
      <c r="G177" s="4" t="s">
        <v>4</v>
      </c>
    </row>
    <row r="178" spans="1:7" ht="45">
      <c r="A178" s="2" t="s">
        <v>2326</v>
      </c>
      <c r="B178" s="4" t="s">
        <v>4</v>
      </c>
      <c r="C178" s="4"/>
      <c r="D178" s="4" t="s">
        <v>4</v>
      </c>
      <c r="E178" s="4"/>
      <c r="F178" s="4" t="s">
        <v>4</v>
      </c>
      <c r="G178" s="4" t="s">
        <v>4</v>
      </c>
    </row>
    <row r="179" spans="1:7">
      <c r="A179" s="3" t="s">
        <v>958</v>
      </c>
      <c r="B179" s="4" t="s">
        <v>4</v>
      </c>
      <c r="C179" s="4"/>
      <c r="D179" s="4" t="s">
        <v>4</v>
      </c>
      <c r="E179" s="4"/>
      <c r="F179" s="4" t="s">
        <v>4</v>
      </c>
      <c r="G179" s="4" t="s">
        <v>4</v>
      </c>
    </row>
    <row r="180" spans="1:7">
      <c r="A180" s="2" t="s">
        <v>297</v>
      </c>
      <c r="B180" s="4">
        <v>524</v>
      </c>
      <c r="C180" s="4"/>
      <c r="D180" s="4">
        <v>619</v>
      </c>
      <c r="E180" s="4"/>
      <c r="F180" s="4" t="s">
        <v>4</v>
      </c>
      <c r="G180" s="4" t="s">
        <v>4</v>
      </c>
    </row>
    <row r="181" spans="1:7" ht="45">
      <c r="A181" s="2" t="s">
        <v>2327</v>
      </c>
      <c r="B181" s="4" t="s">
        <v>4</v>
      </c>
      <c r="C181" s="4"/>
      <c r="D181" s="4" t="s">
        <v>4</v>
      </c>
      <c r="E181" s="4"/>
      <c r="F181" s="4" t="s">
        <v>4</v>
      </c>
      <c r="G181" s="4" t="s">
        <v>4</v>
      </c>
    </row>
    <row r="182" spans="1:7">
      <c r="A182" s="3" t="s">
        <v>958</v>
      </c>
      <c r="B182" s="4" t="s">
        <v>4</v>
      </c>
      <c r="C182" s="4"/>
      <c r="D182" s="4" t="s">
        <v>4</v>
      </c>
      <c r="E182" s="4"/>
      <c r="F182" s="4" t="s">
        <v>4</v>
      </c>
      <c r="G182" s="4" t="s">
        <v>4</v>
      </c>
    </row>
    <row r="183" spans="1:7">
      <c r="A183" s="2" t="s">
        <v>297</v>
      </c>
      <c r="B183" s="6">
        <v>24616</v>
      </c>
      <c r="C183" s="4"/>
      <c r="D183" s="6">
        <v>41669</v>
      </c>
      <c r="E183" s="4"/>
      <c r="F183" s="4" t="s">
        <v>4</v>
      </c>
      <c r="G183" s="4" t="s">
        <v>4</v>
      </c>
    </row>
    <row r="184" spans="1:7" ht="45">
      <c r="A184" s="2" t="s">
        <v>2328</v>
      </c>
      <c r="B184" s="4" t="s">
        <v>4</v>
      </c>
      <c r="C184" s="4"/>
      <c r="D184" s="4" t="s">
        <v>4</v>
      </c>
      <c r="E184" s="4"/>
      <c r="F184" s="4" t="s">
        <v>4</v>
      </c>
      <c r="G184" s="4" t="s">
        <v>4</v>
      </c>
    </row>
    <row r="185" spans="1:7">
      <c r="A185" s="3" t="s">
        <v>958</v>
      </c>
      <c r="B185" s="4" t="s">
        <v>4</v>
      </c>
      <c r="C185" s="4"/>
      <c r="D185" s="4" t="s">
        <v>4</v>
      </c>
      <c r="E185" s="4"/>
      <c r="F185" s="4" t="s">
        <v>4</v>
      </c>
      <c r="G185" s="4" t="s">
        <v>4</v>
      </c>
    </row>
    <row r="186" spans="1:7">
      <c r="A186" s="2" t="s">
        <v>297</v>
      </c>
      <c r="B186" s="4">
        <v>0</v>
      </c>
      <c r="C186" s="4"/>
      <c r="D186" s="4">
        <v>0</v>
      </c>
      <c r="E186" s="4"/>
      <c r="F186" s="4" t="s">
        <v>4</v>
      </c>
      <c r="G186" s="4" t="s">
        <v>4</v>
      </c>
    </row>
    <row r="187" spans="1:7" ht="45">
      <c r="A187" s="2" t="s">
        <v>2329</v>
      </c>
      <c r="B187" s="4" t="s">
        <v>4</v>
      </c>
      <c r="C187" s="4"/>
      <c r="D187" s="4" t="s">
        <v>4</v>
      </c>
      <c r="E187" s="4"/>
      <c r="F187" s="4" t="s">
        <v>4</v>
      </c>
      <c r="G187" s="4" t="s">
        <v>4</v>
      </c>
    </row>
    <row r="188" spans="1:7">
      <c r="A188" s="3" t="s">
        <v>958</v>
      </c>
      <c r="B188" s="4" t="s">
        <v>4</v>
      </c>
      <c r="C188" s="4"/>
      <c r="D188" s="4" t="s">
        <v>4</v>
      </c>
      <c r="E188" s="4"/>
      <c r="F188" s="4" t="s">
        <v>4</v>
      </c>
      <c r="G188" s="4" t="s">
        <v>4</v>
      </c>
    </row>
    <row r="189" spans="1:7">
      <c r="A189" s="2" t="s">
        <v>353</v>
      </c>
      <c r="B189" s="6">
        <v>31432</v>
      </c>
      <c r="C189" s="4"/>
      <c r="D189" s="6">
        <v>35724</v>
      </c>
      <c r="E189" s="4"/>
      <c r="F189" s="4" t="s">
        <v>4</v>
      </c>
      <c r="G189" s="4" t="s">
        <v>4</v>
      </c>
    </row>
    <row r="190" spans="1:7" ht="75">
      <c r="A190" s="2" t="s">
        <v>2330</v>
      </c>
      <c r="B190" s="4" t="s">
        <v>4</v>
      </c>
      <c r="C190" s="4"/>
      <c r="D190" s="4" t="s">
        <v>4</v>
      </c>
      <c r="E190" s="4"/>
      <c r="F190" s="4" t="s">
        <v>4</v>
      </c>
      <c r="G190" s="4" t="s">
        <v>4</v>
      </c>
    </row>
    <row r="191" spans="1:7">
      <c r="A191" s="3" t="s">
        <v>958</v>
      </c>
      <c r="B191" s="4" t="s">
        <v>4</v>
      </c>
      <c r="C191" s="4"/>
      <c r="D191" s="4" t="s">
        <v>4</v>
      </c>
      <c r="E191" s="4"/>
      <c r="F191" s="4" t="s">
        <v>4</v>
      </c>
      <c r="G191" s="4" t="s">
        <v>4</v>
      </c>
    </row>
    <row r="192" spans="1:7">
      <c r="A192" s="2" t="s">
        <v>353</v>
      </c>
      <c r="B192" s="6">
        <v>1084</v>
      </c>
      <c r="C192" s="4"/>
      <c r="D192" s="6">
        <v>1355</v>
      </c>
      <c r="E192" s="4"/>
      <c r="F192" s="4" t="s">
        <v>4</v>
      </c>
      <c r="G192" s="4" t="s">
        <v>4</v>
      </c>
    </row>
    <row r="193" spans="1:7" ht="75">
      <c r="A193" s="2" t="s">
        <v>2331</v>
      </c>
      <c r="B193" s="4" t="s">
        <v>4</v>
      </c>
      <c r="C193" s="4"/>
      <c r="D193" s="4" t="s">
        <v>4</v>
      </c>
      <c r="E193" s="4"/>
      <c r="F193" s="4" t="s">
        <v>4</v>
      </c>
      <c r="G193" s="4" t="s">
        <v>4</v>
      </c>
    </row>
    <row r="194" spans="1:7">
      <c r="A194" s="3" t="s">
        <v>958</v>
      </c>
      <c r="B194" s="4" t="s">
        <v>4</v>
      </c>
      <c r="C194" s="4"/>
      <c r="D194" s="4" t="s">
        <v>4</v>
      </c>
      <c r="E194" s="4"/>
      <c r="F194" s="4" t="s">
        <v>4</v>
      </c>
      <c r="G194" s="4" t="s">
        <v>4</v>
      </c>
    </row>
    <row r="195" spans="1:7">
      <c r="A195" s="2" t="s">
        <v>353</v>
      </c>
      <c r="B195" s="6">
        <v>5170</v>
      </c>
      <c r="C195" s="4"/>
      <c r="D195" s="6">
        <v>5691</v>
      </c>
      <c r="E195" s="4"/>
      <c r="F195" s="4" t="s">
        <v>4</v>
      </c>
      <c r="G195" s="4" t="s">
        <v>4</v>
      </c>
    </row>
    <row r="196" spans="1:7" ht="60">
      <c r="A196" s="2" t="s">
        <v>2332</v>
      </c>
      <c r="B196" s="4" t="s">
        <v>4</v>
      </c>
      <c r="C196" s="4"/>
      <c r="D196" s="4" t="s">
        <v>4</v>
      </c>
      <c r="E196" s="4"/>
      <c r="F196" s="4" t="s">
        <v>4</v>
      </c>
      <c r="G196" s="4" t="s">
        <v>4</v>
      </c>
    </row>
    <row r="197" spans="1:7">
      <c r="A197" s="3" t="s">
        <v>958</v>
      </c>
      <c r="B197" s="4" t="s">
        <v>4</v>
      </c>
      <c r="C197" s="4"/>
      <c r="D197" s="4" t="s">
        <v>4</v>
      </c>
      <c r="E197" s="4"/>
      <c r="F197" s="4" t="s">
        <v>4</v>
      </c>
      <c r="G197" s="4" t="s">
        <v>4</v>
      </c>
    </row>
    <row r="198" spans="1:7">
      <c r="A198" s="2" t="s">
        <v>353</v>
      </c>
      <c r="B198" s="4">
        <v>0</v>
      </c>
      <c r="C198" s="4"/>
      <c r="D198" s="4">
        <v>0</v>
      </c>
      <c r="E198" s="4"/>
      <c r="F198" s="4" t="s">
        <v>4</v>
      </c>
      <c r="G198" s="4" t="s">
        <v>4</v>
      </c>
    </row>
    <row r="199" spans="1:7" ht="45">
      <c r="A199" s="2" t="s">
        <v>2333</v>
      </c>
      <c r="B199" s="4" t="s">
        <v>4</v>
      </c>
      <c r="C199" s="4"/>
      <c r="D199" s="4" t="s">
        <v>4</v>
      </c>
      <c r="E199" s="4"/>
      <c r="F199" s="4" t="s">
        <v>4</v>
      </c>
      <c r="G199" s="4" t="s">
        <v>4</v>
      </c>
    </row>
    <row r="200" spans="1:7">
      <c r="A200" s="3" t="s">
        <v>958</v>
      </c>
      <c r="B200" s="4" t="s">
        <v>4</v>
      </c>
      <c r="C200" s="4"/>
      <c r="D200" s="4" t="s">
        <v>4</v>
      </c>
      <c r="E200" s="4"/>
      <c r="F200" s="4" t="s">
        <v>4</v>
      </c>
      <c r="G200" s="4" t="s">
        <v>4</v>
      </c>
    </row>
    <row r="201" spans="1:7">
      <c r="A201" s="2" t="s">
        <v>353</v>
      </c>
      <c r="B201" s="7">
        <v>25178</v>
      </c>
      <c r="C201" s="4"/>
      <c r="D201" s="7">
        <v>28678</v>
      </c>
      <c r="E201" s="4"/>
      <c r="F201" s="4" t="s">
        <v>4</v>
      </c>
      <c r="G201" s="4" t="s">
        <v>4</v>
      </c>
    </row>
    <row r="202" spans="1:7">
      <c r="A202" s="10"/>
      <c r="B202" s="10"/>
      <c r="C202" s="10"/>
      <c r="D202" s="10"/>
      <c r="E202" s="10"/>
      <c r="F202" s="10"/>
      <c r="G202" s="10"/>
    </row>
    <row r="203" spans="1:7" ht="15" customHeight="1">
      <c r="A203" s="2" t="s">
        <v>37</v>
      </c>
      <c r="B203" s="11" t="s">
        <v>970</v>
      </c>
      <c r="C203" s="11"/>
      <c r="D203" s="11"/>
      <c r="E203" s="11"/>
      <c r="F203" s="11"/>
      <c r="G203" s="11"/>
    </row>
    <row r="204" spans="1:7" ht="15" customHeight="1">
      <c r="A204" s="2" t="s">
        <v>73</v>
      </c>
      <c r="B204" s="11" t="s">
        <v>2258</v>
      </c>
      <c r="C204" s="11"/>
      <c r="D204" s="11"/>
      <c r="E204" s="11"/>
      <c r="F204" s="11"/>
      <c r="G204" s="11"/>
    </row>
    <row r="205" spans="1:7" ht="30" customHeight="1">
      <c r="A205" s="2" t="s">
        <v>2293</v>
      </c>
      <c r="B205" s="11" t="s">
        <v>971</v>
      </c>
      <c r="C205" s="11"/>
      <c r="D205" s="11"/>
      <c r="E205" s="11"/>
      <c r="F205" s="11"/>
      <c r="G205" s="11"/>
    </row>
  </sheetData>
  <mergeCells count="8">
    <mergeCell ref="B204:G204"/>
    <mergeCell ref="B205:G205"/>
    <mergeCell ref="B1:C2"/>
    <mergeCell ref="D1:E2"/>
    <mergeCell ref="F1:F2"/>
    <mergeCell ref="G1:G2"/>
    <mergeCell ref="A202:G202"/>
    <mergeCell ref="B203:G20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8" t="s">
        <v>2334</v>
      </c>
      <c r="B1" s="8" t="s">
        <v>1</v>
      </c>
      <c r="C1" s="8"/>
    </row>
    <row r="2" spans="1:3">
      <c r="A2" s="8"/>
      <c r="B2" s="1" t="s">
        <v>2</v>
      </c>
      <c r="C2" s="1" t="s">
        <v>31</v>
      </c>
    </row>
    <row r="3" spans="1:3" ht="30">
      <c r="A3" s="3" t="s">
        <v>2335</v>
      </c>
      <c r="B3" s="4" t="s">
        <v>4</v>
      </c>
      <c r="C3" s="4" t="s">
        <v>4</v>
      </c>
    </row>
    <row r="4" spans="1:3" ht="45">
      <c r="A4" s="2" t="s">
        <v>2336</v>
      </c>
      <c r="B4" s="4" t="s">
        <v>4</v>
      </c>
      <c r="C4" s="7">
        <v>13583000</v>
      </c>
    </row>
    <row r="5" spans="1:3" ht="30">
      <c r="A5" s="2" t="s">
        <v>2324</v>
      </c>
      <c r="B5" s="4" t="s">
        <v>4</v>
      </c>
      <c r="C5" s="4" t="s">
        <v>4</v>
      </c>
    </row>
    <row r="6" spans="1:3" ht="30">
      <c r="A6" s="3" t="s">
        <v>2335</v>
      </c>
      <c r="B6" s="4" t="s">
        <v>4</v>
      </c>
      <c r="C6" s="4" t="s">
        <v>4</v>
      </c>
    </row>
    <row r="7" spans="1:3">
      <c r="A7" s="2" t="s">
        <v>2337</v>
      </c>
      <c r="B7" s="6">
        <v>-177974000</v>
      </c>
      <c r="C7" s="6">
        <v>-199744000</v>
      </c>
    </row>
    <row r="8" spans="1:3" ht="30">
      <c r="A8" s="2" t="s">
        <v>2338</v>
      </c>
      <c r="B8" s="6">
        <v>-29784000</v>
      </c>
      <c r="C8" s="6">
        <v>-34631000</v>
      </c>
    </row>
    <row r="9" spans="1:3" ht="45">
      <c r="A9" s="2" t="s">
        <v>2336</v>
      </c>
      <c r="B9" s="6">
        <v>13635000</v>
      </c>
      <c r="C9" s="4" t="s">
        <v>4</v>
      </c>
    </row>
    <row r="10" spans="1:3" ht="30">
      <c r="A10" s="2" t="s">
        <v>2339</v>
      </c>
      <c r="B10" s="6">
        <v>-1190000</v>
      </c>
      <c r="C10" s="6">
        <v>3201000</v>
      </c>
    </row>
    <row r="11" spans="1:3" ht="30">
      <c r="A11" s="2" t="s">
        <v>2340</v>
      </c>
      <c r="B11" s="6">
        <v>-3102000</v>
      </c>
      <c r="C11" s="6">
        <v>-11105000</v>
      </c>
    </row>
    <row r="12" spans="1:3">
      <c r="A12" s="2" t="s">
        <v>2341</v>
      </c>
      <c r="B12" s="6">
        <v>1872000</v>
      </c>
      <c r="C12" s="6">
        <v>-7182000</v>
      </c>
    </row>
    <row r="13" spans="1:3">
      <c r="A13" s="2" t="s">
        <v>2342</v>
      </c>
      <c r="B13" s="6">
        <v>-155661000</v>
      </c>
      <c r="C13" s="6">
        <v>-177974000</v>
      </c>
    </row>
    <row r="14" spans="1:3" ht="60">
      <c r="A14" s="2" t="s">
        <v>2325</v>
      </c>
      <c r="B14" s="4" t="s">
        <v>4</v>
      </c>
      <c r="C14" s="4" t="s">
        <v>4</v>
      </c>
    </row>
    <row r="15" spans="1:3" ht="30">
      <c r="A15" s="3" t="s">
        <v>2335</v>
      </c>
      <c r="B15" s="4" t="s">
        <v>4</v>
      </c>
      <c r="C15" s="4" t="s">
        <v>4</v>
      </c>
    </row>
    <row r="16" spans="1:3">
      <c r="A16" s="2" t="s">
        <v>2337</v>
      </c>
      <c r="B16" s="6">
        <v>-42288000</v>
      </c>
      <c r="C16" s="6">
        <v>-44599000</v>
      </c>
    </row>
    <row r="17" spans="1:3" ht="30">
      <c r="A17" s="2" t="s">
        <v>2338</v>
      </c>
      <c r="B17" s="6">
        <v>-17148000</v>
      </c>
      <c r="C17" s="6">
        <v>-2311000</v>
      </c>
    </row>
    <row r="18" spans="1:3" ht="45">
      <c r="A18" s="2" t="s">
        <v>2336</v>
      </c>
      <c r="B18" s="4">
        <v>0</v>
      </c>
      <c r="C18" s="4">
        <v>0</v>
      </c>
    </row>
    <row r="19" spans="1:3" ht="30">
      <c r="A19" s="2" t="s">
        <v>2339</v>
      </c>
      <c r="B19" s="4">
        <v>0</v>
      </c>
      <c r="C19" s="4">
        <v>0</v>
      </c>
    </row>
    <row r="20" spans="1:3" ht="30">
      <c r="A20" s="2" t="s">
        <v>2340</v>
      </c>
      <c r="B20" s="4">
        <v>0</v>
      </c>
      <c r="C20" s="4">
        <v>0</v>
      </c>
    </row>
    <row r="21" spans="1:3">
      <c r="A21" s="2" t="s">
        <v>2341</v>
      </c>
      <c r="B21" s="4">
        <v>0</v>
      </c>
      <c r="C21" s="4">
        <v>0</v>
      </c>
    </row>
    <row r="22" spans="1:3">
      <c r="A22" s="2" t="s">
        <v>2342</v>
      </c>
      <c r="B22" s="6">
        <v>-25140000</v>
      </c>
      <c r="C22" s="6">
        <v>-42288000</v>
      </c>
    </row>
    <row r="23" spans="1:3" ht="45">
      <c r="A23" s="2" t="s">
        <v>2326</v>
      </c>
      <c r="B23" s="4" t="s">
        <v>4</v>
      </c>
      <c r="C23" s="4" t="s">
        <v>4</v>
      </c>
    </row>
    <row r="24" spans="1:3" ht="30">
      <c r="A24" s="3" t="s">
        <v>2335</v>
      </c>
      <c r="B24" s="4" t="s">
        <v>4</v>
      </c>
      <c r="C24" s="4" t="s">
        <v>4</v>
      </c>
    </row>
    <row r="25" spans="1:3">
      <c r="A25" s="2" t="s">
        <v>2337</v>
      </c>
      <c r="B25" s="6">
        <v>-619000</v>
      </c>
      <c r="C25" s="6">
        <v>-722000</v>
      </c>
    </row>
    <row r="26" spans="1:3" ht="30">
      <c r="A26" s="2" t="s">
        <v>2338</v>
      </c>
      <c r="B26" s="6">
        <v>-95000</v>
      </c>
      <c r="C26" s="6">
        <v>-103000</v>
      </c>
    </row>
    <row r="27" spans="1:3" ht="45">
      <c r="A27" s="2" t="s">
        <v>2336</v>
      </c>
      <c r="B27" s="4">
        <v>0</v>
      </c>
      <c r="C27" s="4">
        <v>0</v>
      </c>
    </row>
    <row r="28" spans="1:3" ht="30">
      <c r="A28" s="2" t="s">
        <v>2339</v>
      </c>
      <c r="B28" s="4">
        <v>0</v>
      </c>
      <c r="C28" s="4">
        <v>0</v>
      </c>
    </row>
    <row r="29" spans="1:3" ht="30">
      <c r="A29" s="2" t="s">
        <v>2340</v>
      </c>
      <c r="B29" s="4">
        <v>0</v>
      </c>
      <c r="C29" s="4">
        <v>0</v>
      </c>
    </row>
    <row r="30" spans="1:3">
      <c r="A30" s="2" t="s">
        <v>2341</v>
      </c>
      <c r="B30" s="4">
        <v>0</v>
      </c>
      <c r="C30" s="4">
        <v>0</v>
      </c>
    </row>
    <row r="31" spans="1:3">
      <c r="A31" s="2" t="s">
        <v>2342</v>
      </c>
      <c r="B31" s="6">
        <v>-524000</v>
      </c>
      <c r="C31" s="6">
        <v>-619000</v>
      </c>
    </row>
    <row r="32" spans="1:3" ht="45">
      <c r="A32" s="2" t="s">
        <v>2327</v>
      </c>
      <c r="B32" s="4" t="s">
        <v>4</v>
      </c>
      <c r="C32" s="4" t="s">
        <v>4</v>
      </c>
    </row>
    <row r="33" spans="1:3" ht="30">
      <c r="A33" s="3" t="s">
        <v>2335</v>
      </c>
      <c r="B33" s="4" t="s">
        <v>4</v>
      </c>
      <c r="C33" s="4" t="s">
        <v>4</v>
      </c>
    </row>
    <row r="34" spans="1:3">
      <c r="A34" s="2" t="s">
        <v>2337</v>
      </c>
      <c r="B34" s="6">
        <v>-41669000</v>
      </c>
      <c r="C34" s="6">
        <v>-43877000</v>
      </c>
    </row>
    <row r="35" spans="1:3" ht="30">
      <c r="A35" s="2" t="s">
        <v>2338</v>
      </c>
      <c r="B35" s="6">
        <v>-17053000</v>
      </c>
      <c r="C35" s="6">
        <v>-2208000</v>
      </c>
    </row>
    <row r="36" spans="1:3" ht="45">
      <c r="A36" s="2" t="s">
        <v>2336</v>
      </c>
      <c r="B36" s="4">
        <v>0</v>
      </c>
      <c r="C36" s="4">
        <v>0</v>
      </c>
    </row>
    <row r="37" spans="1:3" ht="30">
      <c r="A37" s="2" t="s">
        <v>2339</v>
      </c>
      <c r="B37" s="4">
        <v>0</v>
      </c>
      <c r="C37" s="4">
        <v>0</v>
      </c>
    </row>
    <row r="38" spans="1:3" ht="30">
      <c r="A38" s="2" t="s">
        <v>2340</v>
      </c>
      <c r="B38" s="4">
        <v>0</v>
      </c>
      <c r="C38" s="4">
        <v>0</v>
      </c>
    </row>
    <row r="39" spans="1:3">
      <c r="A39" s="2" t="s">
        <v>2341</v>
      </c>
      <c r="B39" s="4">
        <v>0</v>
      </c>
      <c r="C39" s="4">
        <v>0</v>
      </c>
    </row>
    <row r="40" spans="1:3">
      <c r="A40" s="2" t="s">
        <v>2342</v>
      </c>
      <c r="B40" s="6">
        <v>-24616000</v>
      </c>
      <c r="C40" s="6">
        <v>-41669000</v>
      </c>
    </row>
    <row r="41" spans="1:3" ht="45">
      <c r="A41" s="2" t="s">
        <v>2329</v>
      </c>
      <c r="B41" s="4" t="s">
        <v>4</v>
      </c>
      <c r="C41" s="4" t="s">
        <v>4</v>
      </c>
    </row>
    <row r="42" spans="1:3" ht="30">
      <c r="A42" s="3" t="s">
        <v>2335</v>
      </c>
      <c r="B42" s="4" t="s">
        <v>4</v>
      </c>
      <c r="C42" s="4" t="s">
        <v>4</v>
      </c>
    </row>
    <row r="43" spans="1:3">
      <c r="A43" s="2" t="s">
        <v>2337</v>
      </c>
      <c r="B43" s="6">
        <v>-35724000</v>
      </c>
      <c r="C43" s="6">
        <v>-42842000</v>
      </c>
    </row>
    <row r="44" spans="1:3" ht="30">
      <c r="A44" s="2" t="s">
        <v>2338</v>
      </c>
      <c r="B44" s="4">
        <v>0</v>
      </c>
      <c r="C44" s="6">
        <v>-6396000</v>
      </c>
    </row>
    <row r="45" spans="1:3" ht="45">
      <c r="A45" s="2" t="s">
        <v>2336</v>
      </c>
      <c r="B45" s="4">
        <v>0</v>
      </c>
      <c r="C45" s="4">
        <v>0</v>
      </c>
    </row>
    <row r="46" spans="1:3" ht="30">
      <c r="A46" s="2" t="s">
        <v>2339</v>
      </c>
      <c r="B46" s="6">
        <v>-1190000</v>
      </c>
      <c r="C46" s="6">
        <v>3201000</v>
      </c>
    </row>
    <row r="47" spans="1:3" ht="30">
      <c r="A47" s="2" t="s">
        <v>2340</v>
      </c>
      <c r="B47" s="6">
        <v>-3102000</v>
      </c>
      <c r="C47" s="6">
        <v>-11105000</v>
      </c>
    </row>
    <row r="48" spans="1:3">
      <c r="A48" s="2" t="s">
        <v>2341</v>
      </c>
      <c r="B48" s="4">
        <v>0</v>
      </c>
      <c r="C48" s="6">
        <v>-7182000</v>
      </c>
    </row>
    <row r="49" spans="1:3">
      <c r="A49" s="2" t="s">
        <v>2342</v>
      </c>
      <c r="B49" s="6">
        <v>-31432000</v>
      </c>
      <c r="C49" s="6">
        <v>-35724000</v>
      </c>
    </row>
    <row r="50" spans="1:3" ht="60">
      <c r="A50" s="2" t="s">
        <v>2343</v>
      </c>
      <c r="B50" s="4" t="s">
        <v>4</v>
      </c>
      <c r="C50" s="4" t="s">
        <v>4</v>
      </c>
    </row>
    <row r="51" spans="1:3" ht="30">
      <c r="A51" s="3" t="s">
        <v>2335</v>
      </c>
      <c r="B51" s="4" t="s">
        <v>4</v>
      </c>
      <c r="C51" s="4" t="s">
        <v>4</v>
      </c>
    </row>
    <row r="52" spans="1:3" ht="30">
      <c r="A52" s="2" t="s">
        <v>2344</v>
      </c>
      <c r="B52" s="6">
        <v>3100000</v>
      </c>
      <c r="C52" s="6">
        <v>10700000</v>
      </c>
    </row>
    <row r="53" spans="1:3" ht="30">
      <c r="A53" s="2" t="s">
        <v>2345</v>
      </c>
      <c r="B53" s="4" t="s">
        <v>4</v>
      </c>
      <c r="C53" s="4" t="s">
        <v>4</v>
      </c>
    </row>
    <row r="54" spans="1:3" ht="30">
      <c r="A54" s="3" t="s">
        <v>2335</v>
      </c>
      <c r="B54" s="4" t="s">
        <v>4</v>
      </c>
      <c r="C54" s="4" t="s">
        <v>4</v>
      </c>
    </row>
    <row r="55" spans="1:3">
      <c r="A55" s="2" t="s">
        <v>2337</v>
      </c>
      <c r="B55" s="6">
        <v>-1355000</v>
      </c>
      <c r="C55" s="6">
        <v>-1445000</v>
      </c>
    </row>
    <row r="56" spans="1:3" ht="30">
      <c r="A56" s="2" t="s">
        <v>2338</v>
      </c>
      <c r="B56" s="4">
        <v>0</v>
      </c>
      <c r="C56" s="4">
        <v>0</v>
      </c>
    </row>
    <row r="57" spans="1:3" ht="45">
      <c r="A57" s="2" t="s">
        <v>2336</v>
      </c>
      <c r="B57" s="4">
        <v>0</v>
      </c>
      <c r="C57" s="4">
        <v>0</v>
      </c>
    </row>
    <row r="58" spans="1:3" ht="30">
      <c r="A58" s="2" t="s">
        <v>2339</v>
      </c>
      <c r="B58" s="6">
        <v>-121000</v>
      </c>
      <c r="C58" s="6">
        <v>-15000</v>
      </c>
    </row>
    <row r="59" spans="1:3" ht="30">
      <c r="A59" s="2" t="s">
        <v>2340</v>
      </c>
      <c r="B59" s="6">
        <v>-150000</v>
      </c>
      <c r="C59" s="6">
        <v>-75000</v>
      </c>
    </row>
    <row r="60" spans="1:3">
      <c r="A60" s="2" t="s">
        <v>2341</v>
      </c>
      <c r="B60" s="4">
        <v>0</v>
      </c>
      <c r="C60" s="4">
        <v>0</v>
      </c>
    </row>
    <row r="61" spans="1:3">
      <c r="A61" s="2" t="s">
        <v>2342</v>
      </c>
      <c r="B61" s="6">
        <v>-1084000</v>
      </c>
      <c r="C61" s="6">
        <v>-1355000</v>
      </c>
    </row>
    <row r="62" spans="1:3" ht="45">
      <c r="A62" s="2" t="s">
        <v>2346</v>
      </c>
      <c r="B62" s="4" t="s">
        <v>4</v>
      </c>
      <c r="C62" s="4" t="s">
        <v>4</v>
      </c>
    </row>
    <row r="63" spans="1:3" ht="30">
      <c r="A63" s="3" t="s">
        <v>2335</v>
      </c>
      <c r="B63" s="4" t="s">
        <v>4</v>
      </c>
      <c r="C63" s="4" t="s">
        <v>4</v>
      </c>
    </row>
    <row r="64" spans="1:3">
      <c r="A64" s="2" t="s">
        <v>2337</v>
      </c>
      <c r="B64" s="6">
        <v>-5691000</v>
      </c>
      <c r="C64" s="6">
        <v>-6747000</v>
      </c>
    </row>
    <row r="65" spans="1:3" ht="30">
      <c r="A65" s="2" t="s">
        <v>2338</v>
      </c>
      <c r="B65" s="4">
        <v>0</v>
      </c>
      <c r="C65" s="4">
        <v>0</v>
      </c>
    </row>
    <row r="66" spans="1:3" ht="45">
      <c r="A66" s="2" t="s">
        <v>2336</v>
      </c>
      <c r="B66" s="4">
        <v>0</v>
      </c>
      <c r="C66" s="4">
        <v>0</v>
      </c>
    </row>
    <row r="67" spans="1:3" ht="30">
      <c r="A67" s="2" t="s">
        <v>2339</v>
      </c>
      <c r="B67" s="6">
        <v>8000</v>
      </c>
      <c r="C67" s="6">
        <v>204000</v>
      </c>
    </row>
    <row r="68" spans="1:3" ht="30">
      <c r="A68" s="2" t="s">
        <v>2340</v>
      </c>
      <c r="B68" s="6">
        <v>-529000</v>
      </c>
      <c r="C68" s="6">
        <v>-1260000</v>
      </c>
    </row>
    <row r="69" spans="1:3">
      <c r="A69" s="2" t="s">
        <v>2341</v>
      </c>
      <c r="B69" s="4">
        <v>0</v>
      </c>
      <c r="C69" s="4">
        <v>0</v>
      </c>
    </row>
    <row r="70" spans="1:3">
      <c r="A70" s="2" t="s">
        <v>2342</v>
      </c>
      <c r="B70" s="6">
        <v>-5170000</v>
      </c>
      <c r="C70" s="6">
        <v>-5691000</v>
      </c>
    </row>
    <row r="71" spans="1:3" ht="45">
      <c r="A71" s="2" t="s">
        <v>2333</v>
      </c>
      <c r="B71" s="4" t="s">
        <v>4</v>
      </c>
      <c r="C71" s="4" t="s">
        <v>4</v>
      </c>
    </row>
    <row r="72" spans="1:3" ht="30">
      <c r="A72" s="3" t="s">
        <v>2335</v>
      </c>
      <c r="B72" s="4" t="s">
        <v>4</v>
      </c>
      <c r="C72" s="4" t="s">
        <v>4</v>
      </c>
    </row>
    <row r="73" spans="1:3">
      <c r="A73" s="2" t="s">
        <v>2337</v>
      </c>
      <c r="B73" s="6">
        <v>-28678000</v>
      </c>
      <c r="C73" s="6">
        <v>-34650000</v>
      </c>
    </row>
    <row r="74" spans="1:3" ht="30">
      <c r="A74" s="2" t="s">
        <v>2338</v>
      </c>
      <c r="B74" s="4">
        <v>0</v>
      </c>
      <c r="C74" s="6">
        <v>-6396000</v>
      </c>
    </row>
    <row r="75" spans="1:3" ht="45">
      <c r="A75" s="2" t="s">
        <v>2336</v>
      </c>
      <c r="B75" s="4">
        <v>0</v>
      </c>
      <c r="C75" s="4">
        <v>0</v>
      </c>
    </row>
    <row r="76" spans="1:3" ht="30">
      <c r="A76" s="2" t="s">
        <v>2339</v>
      </c>
      <c r="B76" s="6">
        <v>-1077000</v>
      </c>
      <c r="C76" s="6">
        <v>3012000</v>
      </c>
    </row>
    <row r="77" spans="1:3" ht="30">
      <c r="A77" s="2" t="s">
        <v>2340</v>
      </c>
      <c r="B77" s="6">
        <v>-2423000</v>
      </c>
      <c r="C77" s="6">
        <v>-9770000</v>
      </c>
    </row>
    <row r="78" spans="1:3">
      <c r="A78" s="2" t="s">
        <v>2341</v>
      </c>
      <c r="B78" s="4">
        <v>0</v>
      </c>
      <c r="C78" s="6">
        <v>-7182000</v>
      </c>
    </row>
    <row r="79" spans="1:3">
      <c r="A79" s="2" t="s">
        <v>2342</v>
      </c>
      <c r="B79" s="6">
        <v>-25178000</v>
      </c>
      <c r="C79" s="6">
        <v>-28678000</v>
      </c>
    </row>
    <row r="80" spans="1:3" ht="45">
      <c r="A80" s="2" t="s">
        <v>2347</v>
      </c>
      <c r="B80" s="4" t="s">
        <v>4</v>
      </c>
      <c r="C80" s="4" t="s">
        <v>4</v>
      </c>
    </row>
    <row r="81" spans="1:3" ht="30">
      <c r="A81" s="3" t="s">
        <v>2335</v>
      </c>
      <c r="B81" s="4" t="s">
        <v>4</v>
      </c>
      <c r="C81" s="4" t="s">
        <v>4</v>
      </c>
    </row>
    <row r="82" spans="1:3">
      <c r="A82" s="2" t="s">
        <v>2337</v>
      </c>
      <c r="B82" s="6">
        <v>-99962000</v>
      </c>
      <c r="C82" s="6">
        <v>-112303000</v>
      </c>
    </row>
    <row r="83" spans="1:3" ht="30">
      <c r="A83" s="2" t="s">
        <v>2338</v>
      </c>
      <c r="B83" s="6">
        <v>-12823000</v>
      </c>
      <c r="C83" s="6">
        <v>-25924000</v>
      </c>
    </row>
    <row r="84" spans="1:3" ht="45">
      <c r="A84" s="2" t="s">
        <v>2336</v>
      </c>
      <c r="B84" s="6">
        <v>13635000</v>
      </c>
      <c r="C84" s="6">
        <v>13583000</v>
      </c>
    </row>
    <row r="85" spans="1:3" ht="30">
      <c r="A85" s="2" t="s">
        <v>2339</v>
      </c>
      <c r="B85" s="4">
        <v>0</v>
      </c>
      <c r="C85" s="4">
        <v>0</v>
      </c>
    </row>
    <row r="86" spans="1:3" ht="30">
      <c r="A86" s="2" t="s">
        <v>2340</v>
      </c>
      <c r="B86" s="4">
        <v>0</v>
      </c>
      <c r="C86" s="4">
        <v>0</v>
      </c>
    </row>
    <row r="87" spans="1:3">
      <c r="A87" s="2" t="s">
        <v>2341</v>
      </c>
      <c r="B87" s="6">
        <v>1872000</v>
      </c>
      <c r="C87" s="4">
        <v>0</v>
      </c>
    </row>
    <row r="88" spans="1:3">
      <c r="A88" s="2" t="s">
        <v>2342</v>
      </c>
      <c r="B88" s="6">
        <v>-98902000</v>
      </c>
      <c r="C88" s="6">
        <v>-99962000</v>
      </c>
    </row>
    <row r="89" spans="1:3" ht="45">
      <c r="A89" s="2" t="s">
        <v>2348</v>
      </c>
      <c r="B89" s="4" t="s">
        <v>4</v>
      </c>
      <c r="C89" s="4" t="s">
        <v>4</v>
      </c>
    </row>
    <row r="90" spans="1:3" ht="30">
      <c r="A90" s="3" t="s">
        <v>2335</v>
      </c>
      <c r="B90" s="4" t="s">
        <v>4</v>
      </c>
      <c r="C90" s="4" t="s">
        <v>4</v>
      </c>
    </row>
    <row r="91" spans="1:3" ht="30">
      <c r="A91" s="2" t="s">
        <v>2338</v>
      </c>
      <c r="B91" s="6">
        <v>-187000</v>
      </c>
      <c r="C91" s="4" t="s">
        <v>4</v>
      </c>
    </row>
    <row r="92" spans="1:3" ht="45">
      <c r="A92" s="2" t="s">
        <v>2336</v>
      </c>
      <c r="B92" s="4">
        <v>0</v>
      </c>
      <c r="C92" s="4" t="s">
        <v>4</v>
      </c>
    </row>
    <row r="93" spans="1:3" ht="30">
      <c r="A93" s="2" t="s">
        <v>2339</v>
      </c>
      <c r="B93" s="4">
        <v>0</v>
      </c>
      <c r="C93" s="4" t="s">
        <v>4</v>
      </c>
    </row>
    <row r="94" spans="1:3" ht="30">
      <c r="A94" s="2" t="s">
        <v>2340</v>
      </c>
      <c r="B94" s="4">
        <v>0</v>
      </c>
      <c r="C94" s="4" t="s">
        <v>4</v>
      </c>
    </row>
    <row r="95" spans="1:3">
      <c r="A95" s="2" t="s">
        <v>2341</v>
      </c>
      <c r="B95" s="4">
        <v>0</v>
      </c>
      <c r="C95" s="4" t="s">
        <v>4</v>
      </c>
    </row>
    <row r="96" spans="1:3">
      <c r="A96" s="2" t="s">
        <v>2342</v>
      </c>
      <c r="B96" s="7">
        <v>187000</v>
      </c>
      <c r="C96" s="4" t="s">
        <v>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9.7109375" customWidth="1"/>
    <col min="3" max="3" width="3.5703125" customWidth="1"/>
    <col min="4" max="4" width="28.140625" customWidth="1"/>
    <col min="5" max="5" width="3.5703125" customWidth="1"/>
  </cols>
  <sheetData>
    <row r="1" spans="1:5" ht="15" customHeight="1">
      <c r="A1" s="1" t="s">
        <v>2349</v>
      </c>
      <c r="B1" s="8" t="s">
        <v>1</v>
      </c>
      <c r="C1" s="8"/>
      <c r="D1" s="8"/>
      <c r="E1" s="8"/>
    </row>
    <row r="2" spans="1:5" ht="30">
      <c r="A2" s="1" t="s">
        <v>30</v>
      </c>
      <c r="B2" s="8" t="s">
        <v>2</v>
      </c>
      <c r="C2" s="8"/>
      <c r="D2" s="8" t="s">
        <v>31</v>
      </c>
      <c r="E2" s="8"/>
    </row>
    <row r="3" spans="1:5" ht="30">
      <c r="A3" s="3" t="s">
        <v>2350</v>
      </c>
      <c r="B3" s="4" t="s">
        <v>4</v>
      </c>
      <c r="C3" s="4"/>
      <c r="D3" s="4" t="s">
        <v>4</v>
      </c>
      <c r="E3" s="4"/>
    </row>
    <row r="4" spans="1:5">
      <c r="A4" s="2" t="s">
        <v>2351</v>
      </c>
      <c r="B4" s="4" t="s">
        <v>4</v>
      </c>
      <c r="C4" s="4"/>
      <c r="D4" s="7">
        <v>429941</v>
      </c>
      <c r="E4" s="4"/>
    </row>
    <row r="5" spans="1:5">
      <c r="A5" s="2" t="s">
        <v>1007</v>
      </c>
      <c r="B5" s="4" t="s">
        <v>2352</v>
      </c>
      <c r="C5" s="4"/>
      <c r="D5" s="4" t="s">
        <v>2353</v>
      </c>
      <c r="E5" s="4"/>
    </row>
    <row r="6" spans="1:5">
      <c r="A6" s="2" t="s">
        <v>2354</v>
      </c>
      <c r="B6" s="4" t="s">
        <v>4</v>
      </c>
      <c r="C6" s="4"/>
      <c r="D6" s="4" t="s">
        <v>4</v>
      </c>
      <c r="E6" s="4"/>
    </row>
    <row r="7" spans="1:5" ht="30">
      <c r="A7" s="3" t="s">
        <v>2350</v>
      </c>
      <c r="B7" s="4" t="s">
        <v>4</v>
      </c>
      <c r="C7" s="4"/>
      <c r="D7" s="4" t="s">
        <v>4</v>
      </c>
      <c r="E7" s="4"/>
    </row>
    <row r="8" spans="1:5">
      <c r="A8" s="2" t="s">
        <v>1001</v>
      </c>
      <c r="B8" s="4" t="s">
        <v>2355</v>
      </c>
      <c r="C8" s="4"/>
      <c r="D8" s="4" t="s">
        <v>4</v>
      </c>
      <c r="E8" s="4"/>
    </row>
    <row r="9" spans="1:5" ht="45">
      <c r="A9" s="2" t="s">
        <v>2356</v>
      </c>
      <c r="B9" s="4" t="s">
        <v>4</v>
      </c>
      <c r="C9" s="4"/>
      <c r="D9" s="4" t="s">
        <v>4</v>
      </c>
      <c r="E9" s="4"/>
    </row>
    <row r="10" spans="1:5" ht="30">
      <c r="A10" s="3" t="s">
        <v>2350</v>
      </c>
      <c r="B10" s="4" t="s">
        <v>4</v>
      </c>
      <c r="C10" s="4"/>
      <c r="D10" s="4" t="s">
        <v>4</v>
      </c>
      <c r="E10" s="4"/>
    </row>
    <row r="11" spans="1:5" ht="30">
      <c r="A11" s="2" t="s">
        <v>2357</v>
      </c>
      <c r="B11" s="4">
        <v>6.4</v>
      </c>
      <c r="C11" s="4"/>
      <c r="D11" s="4">
        <v>5.9</v>
      </c>
      <c r="E11" s="4"/>
    </row>
    <row r="12" spans="1:5">
      <c r="A12" s="2" t="s">
        <v>1002</v>
      </c>
      <c r="B12" s="4" t="s">
        <v>2358</v>
      </c>
      <c r="C12" s="4"/>
      <c r="D12" s="4" t="s">
        <v>2359</v>
      </c>
      <c r="E12" s="4"/>
    </row>
    <row r="13" spans="1:5">
      <c r="A13" s="2" t="s">
        <v>1001</v>
      </c>
      <c r="B13" s="4" t="s">
        <v>2360</v>
      </c>
      <c r="C13" s="4"/>
      <c r="D13" s="4" t="s">
        <v>4</v>
      </c>
      <c r="E13" s="4"/>
    </row>
    <row r="14" spans="1:5" ht="45">
      <c r="A14" s="2" t="s">
        <v>2361</v>
      </c>
      <c r="B14" s="4" t="s">
        <v>4</v>
      </c>
      <c r="C14" s="4"/>
      <c r="D14" s="4" t="s">
        <v>4</v>
      </c>
      <c r="E14" s="4"/>
    </row>
    <row r="15" spans="1:5" ht="30">
      <c r="A15" s="3" t="s">
        <v>2350</v>
      </c>
      <c r="B15" s="4" t="s">
        <v>4</v>
      </c>
      <c r="C15" s="4"/>
      <c r="D15" s="4" t="s">
        <v>4</v>
      </c>
      <c r="E15" s="4"/>
    </row>
    <row r="16" spans="1:5" ht="30">
      <c r="A16" s="2" t="s">
        <v>2362</v>
      </c>
      <c r="B16" s="4" t="s">
        <v>2363</v>
      </c>
      <c r="C16" s="4"/>
      <c r="D16" s="4" t="s">
        <v>2364</v>
      </c>
      <c r="E16" s="4"/>
    </row>
    <row r="17" spans="1:5">
      <c r="A17" s="2" t="s">
        <v>1005</v>
      </c>
      <c r="B17" s="4" t="s">
        <v>2365</v>
      </c>
      <c r="C17" s="4"/>
      <c r="D17" s="4" t="s">
        <v>2366</v>
      </c>
      <c r="E17" s="4"/>
    </row>
    <row r="18" spans="1:5" ht="45">
      <c r="A18" s="2" t="s">
        <v>2367</v>
      </c>
      <c r="B18" s="4" t="s">
        <v>4</v>
      </c>
      <c r="C18" s="4"/>
      <c r="D18" s="4" t="s">
        <v>4</v>
      </c>
      <c r="E18" s="4"/>
    </row>
    <row r="19" spans="1:5" ht="30">
      <c r="A19" s="3" t="s">
        <v>2350</v>
      </c>
      <c r="B19" s="4" t="s">
        <v>4</v>
      </c>
      <c r="C19" s="4"/>
      <c r="D19" s="4" t="s">
        <v>4</v>
      </c>
      <c r="E19" s="4"/>
    </row>
    <row r="20" spans="1:5" ht="30">
      <c r="A20" s="2" t="s">
        <v>2357</v>
      </c>
      <c r="B20" s="4">
        <v>7.2</v>
      </c>
      <c r="C20" s="4"/>
      <c r="D20" s="4">
        <v>7.1</v>
      </c>
      <c r="E20" s="4"/>
    </row>
    <row r="21" spans="1:5">
      <c r="A21" s="2" t="s">
        <v>1001</v>
      </c>
      <c r="B21" s="4" t="s">
        <v>2368</v>
      </c>
      <c r="C21" s="4"/>
      <c r="D21" s="4" t="s">
        <v>2369</v>
      </c>
      <c r="E21" s="4"/>
    </row>
    <row r="22" spans="1:5" ht="30">
      <c r="A22" s="2" t="s">
        <v>2370</v>
      </c>
      <c r="B22" s="4" t="s">
        <v>4</v>
      </c>
      <c r="C22" s="4"/>
      <c r="D22" s="4" t="s">
        <v>4</v>
      </c>
      <c r="E22" s="4"/>
    </row>
    <row r="23" spans="1:5" ht="30">
      <c r="A23" s="3" t="s">
        <v>2350</v>
      </c>
      <c r="B23" s="4" t="s">
        <v>4</v>
      </c>
      <c r="C23" s="4"/>
      <c r="D23" s="4" t="s">
        <v>4</v>
      </c>
      <c r="E23" s="4"/>
    </row>
    <row r="24" spans="1:5">
      <c r="A24" s="2" t="s">
        <v>1002</v>
      </c>
      <c r="B24" s="4" t="s">
        <v>2371</v>
      </c>
      <c r="C24" s="4"/>
      <c r="D24" s="4" t="s">
        <v>2372</v>
      </c>
      <c r="E24" s="4"/>
    </row>
    <row r="25" spans="1:5" ht="30">
      <c r="A25" s="2" t="s">
        <v>2373</v>
      </c>
      <c r="B25" s="4" t="s">
        <v>4</v>
      </c>
      <c r="C25" s="4"/>
      <c r="D25" s="4" t="s">
        <v>4</v>
      </c>
      <c r="E25" s="4"/>
    </row>
    <row r="26" spans="1:5" ht="30">
      <c r="A26" s="3" t="s">
        <v>2350</v>
      </c>
      <c r="B26" s="4" t="s">
        <v>4</v>
      </c>
      <c r="C26" s="4"/>
      <c r="D26" s="4" t="s">
        <v>4</v>
      </c>
      <c r="E26" s="4"/>
    </row>
    <row r="27" spans="1:5" ht="17.25">
      <c r="A27" s="2" t="s">
        <v>2374</v>
      </c>
      <c r="B27" s="4" t="s">
        <v>2375</v>
      </c>
      <c r="C27" s="9" t="s">
        <v>37</v>
      </c>
      <c r="D27" s="4" t="s">
        <v>2376</v>
      </c>
      <c r="E27" s="9" t="s">
        <v>37</v>
      </c>
    </row>
    <row r="28" spans="1:5" ht="17.25">
      <c r="A28" s="2" t="s">
        <v>2377</v>
      </c>
      <c r="B28" s="4" t="s">
        <v>2378</v>
      </c>
      <c r="C28" s="9" t="s">
        <v>37</v>
      </c>
      <c r="D28" s="4" t="s">
        <v>2378</v>
      </c>
      <c r="E28" s="9" t="s">
        <v>37</v>
      </c>
    </row>
    <row r="29" spans="1:5" ht="17.25">
      <c r="A29" s="2" t="s">
        <v>2379</v>
      </c>
      <c r="B29" s="4" t="s">
        <v>2380</v>
      </c>
      <c r="C29" s="9" t="s">
        <v>37</v>
      </c>
      <c r="D29" s="4" t="s">
        <v>2380</v>
      </c>
      <c r="E29" s="9" t="s">
        <v>37</v>
      </c>
    </row>
    <row r="30" spans="1:5" ht="17.25">
      <c r="A30" s="2" t="s">
        <v>2381</v>
      </c>
      <c r="B30" s="4" t="s">
        <v>2382</v>
      </c>
      <c r="C30" s="9" t="s">
        <v>37</v>
      </c>
      <c r="D30" s="4" t="s">
        <v>2382</v>
      </c>
      <c r="E30" s="9" t="s">
        <v>37</v>
      </c>
    </row>
    <row r="31" spans="1:5" ht="17.25">
      <c r="A31" s="2" t="s">
        <v>2383</v>
      </c>
      <c r="B31" s="4" t="s">
        <v>2384</v>
      </c>
      <c r="C31" s="9" t="s">
        <v>73</v>
      </c>
      <c r="D31" s="4" t="s">
        <v>2384</v>
      </c>
      <c r="E31" s="9" t="s">
        <v>73</v>
      </c>
    </row>
    <row r="32" spans="1:5" ht="17.25">
      <c r="A32" s="2" t="s">
        <v>2385</v>
      </c>
      <c r="B32" s="4" t="s">
        <v>2386</v>
      </c>
      <c r="C32" s="9" t="s">
        <v>73</v>
      </c>
      <c r="D32" s="4" t="s">
        <v>2386</v>
      </c>
      <c r="E32" s="9" t="s">
        <v>73</v>
      </c>
    </row>
    <row r="33" spans="1:5" ht="45">
      <c r="A33" s="2" t="s">
        <v>2387</v>
      </c>
      <c r="B33" s="4" t="s">
        <v>4</v>
      </c>
      <c r="C33" s="4"/>
      <c r="D33" s="4" t="s">
        <v>4</v>
      </c>
      <c r="E33" s="4"/>
    </row>
    <row r="34" spans="1:5" ht="30">
      <c r="A34" s="3" t="s">
        <v>2350</v>
      </c>
      <c r="B34" s="4" t="s">
        <v>4</v>
      </c>
      <c r="C34" s="4"/>
      <c r="D34" s="4" t="s">
        <v>4</v>
      </c>
      <c r="E34" s="4"/>
    </row>
    <row r="35" spans="1:5">
      <c r="A35" s="2" t="s">
        <v>1027</v>
      </c>
      <c r="B35" s="4" t="s">
        <v>2388</v>
      </c>
      <c r="C35" s="4"/>
      <c r="D35" s="4" t="s">
        <v>2388</v>
      </c>
      <c r="E35" s="4"/>
    </row>
    <row r="36" spans="1:5">
      <c r="A36" s="10"/>
      <c r="B36" s="10"/>
      <c r="C36" s="10"/>
      <c r="D36" s="10"/>
      <c r="E36" s="10"/>
    </row>
    <row r="37" spans="1:5" ht="15" customHeight="1">
      <c r="A37" s="2" t="s">
        <v>37</v>
      </c>
      <c r="B37" s="11" t="s">
        <v>2389</v>
      </c>
      <c r="C37" s="11"/>
      <c r="D37" s="11"/>
      <c r="E37" s="11"/>
    </row>
    <row r="38" spans="1:5" ht="15" customHeight="1">
      <c r="A38" s="2" t="s">
        <v>73</v>
      </c>
      <c r="B38" s="11" t="s">
        <v>1042</v>
      </c>
      <c r="C38" s="11"/>
      <c r="D38" s="11"/>
      <c r="E38" s="11"/>
    </row>
  </sheetData>
  <mergeCells count="6">
    <mergeCell ref="B1:E1"/>
    <mergeCell ref="B2:C2"/>
    <mergeCell ref="D2:E2"/>
    <mergeCell ref="A36:E36"/>
    <mergeCell ref="B37:E37"/>
    <mergeCell ref="B38:E38"/>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390</v>
      </c>
      <c r="B1" s="8" t="s">
        <v>2</v>
      </c>
      <c r="C1" s="8"/>
      <c r="D1" s="8" t="s">
        <v>31</v>
      </c>
      <c r="E1" s="8"/>
    </row>
    <row r="2" spans="1:5" ht="30">
      <c r="A2" s="1" t="s">
        <v>30</v>
      </c>
      <c r="B2" s="8"/>
      <c r="C2" s="8"/>
      <c r="D2" s="8"/>
      <c r="E2" s="8"/>
    </row>
    <row r="3" spans="1:5" ht="45">
      <c r="A3" s="3" t="s">
        <v>2391</v>
      </c>
      <c r="B3" s="4" t="s">
        <v>4</v>
      </c>
      <c r="C3" s="4"/>
      <c r="D3" s="4" t="s">
        <v>4</v>
      </c>
      <c r="E3" s="4"/>
    </row>
    <row r="4" spans="1:5">
      <c r="A4" s="2" t="s">
        <v>2285</v>
      </c>
      <c r="B4" s="4" t="s">
        <v>4</v>
      </c>
      <c r="C4" s="4"/>
      <c r="D4" s="7">
        <v>429941</v>
      </c>
      <c r="E4" s="4"/>
    </row>
    <row r="5" spans="1:5" ht="60">
      <c r="A5" s="2" t="s">
        <v>2392</v>
      </c>
      <c r="B5" s="4" t="s">
        <v>4</v>
      </c>
      <c r="C5" s="4"/>
      <c r="D5" s="4" t="s">
        <v>4</v>
      </c>
      <c r="E5" s="4"/>
    </row>
    <row r="6" spans="1:5" ht="45">
      <c r="A6" s="3" t="s">
        <v>2391</v>
      </c>
      <c r="B6" s="4" t="s">
        <v>4</v>
      </c>
      <c r="C6" s="4"/>
      <c r="D6" s="4" t="s">
        <v>4</v>
      </c>
      <c r="E6" s="4"/>
    </row>
    <row r="7" spans="1:5">
      <c r="A7" s="2" t="s">
        <v>2285</v>
      </c>
      <c r="B7" s="6">
        <v>880375</v>
      </c>
      <c r="C7" s="4"/>
      <c r="D7" s="6">
        <v>832547</v>
      </c>
      <c r="E7" s="4"/>
    </row>
    <row r="8" spans="1:5" ht="75">
      <c r="A8" s="2" t="s">
        <v>2393</v>
      </c>
      <c r="B8" s="4" t="s">
        <v>4</v>
      </c>
      <c r="C8" s="4"/>
      <c r="D8" s="4" t="s">
        <v>4</v>
      </c>
      <c r="E8" s="4"/>
    </row>
    <row r="9" spans="1:5" ht="45">
      <c r="A9" s="3" t="s">
        <v>2391</v>
      </c>
      <c r="B9" s="4" t="s">
        <v>4</v>
      </c>
      <c r="C9" s="4"/>
      <c r="D9" s="4" t="s">
        <v>4</v>
      </c>
      <c r="E9" s="4"/>
    </row>
    <row r="10" spans="1:5" ht="17.25">
      <c r="A10" s="2" t="s">
        <v>44</v>
      </c>
      <c r="B10" s="6">
        <v>785640</v>
      </c>
      <c r="C10" s="9" t="s">
        <v>37</v>
      </c>
      <c r="D10" s="6">
        <v>759437</v>
      </c>
      <c r="E10" s="9" t="s">
        <v>37</v>
      </c>
    </row>
    <row r="11" spans="1:5" ht="75">
      <c r="A11" s="2" t="s">
        <v>2394</v>
      </c>
      <c r="B11" s="4" t="s">
        <v>4</v>
      </c>
      <c r="C11" s="4"/>
      <c r="D11" s="4" t="s">
        <v>4</v>
      </c>
      <c r="E11" s="4"/>
    </row>
    <row r="12" spans="1:5" ht="45">
      <c r="A12" s="3" t="s">
        <v>2391</v>
      </c>
      <c r="B12" s="4" t="s">
        <v>4</v>
      </c>
      <c r="C12" s="4"/>
      <c r="D12" s="4" t="s">
        <v>4</v>
      </c>
      <c r="E12" s="4"/>
    </row>
    <row r="13" spans="1:5" ht="17.25">
      <c r="A13" s="2" t="s">
        <v>1061</v>
      </c>
      <c r="B13" s="6">
        <v>94735</v>
      </c>
      <c r="C13" s="9" t="s">
        <v>73</v>
      </c>
      <c r="D13" s="6">
        <v>73110</v>
      </c>
      <c r="E13" s="9" t="s">
        <v>73</v>
      </c>
    </row>
    <row r="14" spans="1:5" ht="30">
      <c r="A14" s="2" t="s">
        <v>2395</v>
      </c>
      <c r="B14" s="4" t="s">
        <v>4</v>
      </c>
      <c r="C14" s="4"/>
      <c r="D14" s="4" t="s">
        <v>4</v>
      </c>
      <c r="E14" s="4"/>
    </row>
    <row r="15" spans="1:5" ht="45">
      <c r="A15" s="3" t="s">
        <v>2391</v>
      </c>
      <c r="B15" s="4" t="s">
        <v>4</v>
      </c>
      <c r="C15" s="4"/>
      <c r="D15" s="4" t="s">
        <v>4</v>
      </c>
      <c r="E15" s="4"/>
    </row>
    <row r="16" spans="1:5">
      <c r="A16" s="2" t="s">
        <v>2285</v>
      </c>
      <c r="B16" s="6">
        <v>880375</v>
      </c>
      <c r="C16" s="4"/>
      <c r="D16" s="6">
        <v>832547</v>
      </c>
      <c r="E16" s="4"/>
    </row>
    <row r="17" spans="1:5" ht="45">
      <c r="A17" s="2" t="s">
        <v>2396</v>
      </c>
      <c r="B17" s="4" t="s">
        <v>4</v>
      </c>
      <c r="C17" s="4"/>
      <c r="D17" s="4" t="s">
        <v>4</v>
      </c>
      <c r="E17" s="4"/>
    </row>
    <row r="18" spans="1:5" ht="45">
      <c r="A18" s="3" t="s">
        <v>2391</v>
      </c>
      <c r="B18" s="4" t="s">
        <v>4</v>
      </c>
      <c r="C18" s="4"/>
      <c r="D18" s="4" t="s">
        <v>4</v>
      </c>
      <c r="E18" s="4"/>
    </row>
    <row r="19" spans="1:5" ht="17.25">
      <c r="A19" s="2" t="s">
        <v>44</v>
      </c>
      <c r="B19" s="6">
        <v>785640</v>
      </c>
      <c r="C19" s="9" t="s">
        <v>37</v>
      </c>
      <c r="D19" s="6">
        <v>759437</v>
      </c>
      <c r="E19" s="9" t="s">
        <v>37</v>
      </c>
    </row>
    <row r="20" spans="1:5" ht="60">
      <c r="A20" s="2" t="s">
        <v>2397</v>
      </c>
      <c r="B20" s="4" t="s">
        <v>4</v>
      </c>
      <c r="C20" s="4"/>
      <c r="D20" s="4" t="s">
        <v>4</v>
      </c>
      <c r="E20" s="4"/>
    </row>
    <row r="21" spans="1:5" ht="45">
      <c r="A21" s="3" t="s">
        <v>2391</v>
      </c>
      <c r="B21" s="4" t="s">
        <v>4</v>
      </c>
      <c r="C21" s="4"/>
      <c r="D21" s="4" t="s">
        <v>4</v>
      </c>
      <c r="E21" s="4"/>
    </row>
    <row r="22" spans="1:5">
      <c r="A22" s="2" t="s">
        <v>44</v>
      </c>
      <c r="B22" s="6">
        <v>-80409</v>
      </c>
      <c r="C22" s="4"/>
      <c r="D22" s="6">
        <v>-126726</v>
      </c>
      <c r="E22" s="4"/>
    </row>
    <row r="23" spans="1:5" ht="45">
      <c r="A23" s="2" t="s">
        <v>2398</v>
      </c>
      <c r="B23" s="4" t="s">
        <v>4</v>
      </c>
      <c r="C23" s="4"/>
      <c r="D23" s="4" t="s">
        <v>4</v>
      </c>
      <c r="E23" s="4"/>
    </row>
    <row r="24" spans="1:5" ht="45">
      <c r="A24" s="3" t="s">
        <v>2391</v>
      </c>
      <c r="B24" s="4" t="s">
        <v>4</v>
      </c>
      <c r="C24" s="4"/>
      <c r="D24" s="4" t="s">
        <v>4</v>
      </c>
      <c r="E24" s="4"/>
    </row>
    <row r="25" spans="1:5" ht="17.25">
      <c r="A25" s="2" t="s">
        <v>1061</v>
      </c>
      <c r="B25" s="6">
        <v>94735</v>
      </c>
      <c r="C25" s="9" t="s">
        <v>73</v>
      </c>
      <c r="D25" s="6">
        <v>73110</v>
      </c>
      <c r="E25" s="9" t="s">
        <v>73</v>
      </c>
    </row>
    <row r="26" spans="1:5" ht="75">
      <c r="A26" s="2" t="s">
        <v>2399</v>
      </c>
      <c r="B26" s="4" t="s">
        <v>4</v>
      </c>
      <c r="C26" s="4"/>
      <c r="D26" s="4" t="s">
        <v>4</v>
      </c>
      <c r="E26" s="4"/>
    </row>
    <row r="27" spans="1:5" ht="45">
      <c r="A27" s="3" t="s">
        <v>2391</v>
      </c>
      <c r="B27" s="4" t="s">
        <v>4</v>
      </c>
      <c r="C27" s="4"/>
      <c r="D27" s="4" t="s">
        <v>4</v>
      </c>
      <c r="E27" s="4"/>
    </row>
    <row r="28" spans="1:5">
      <c r="A28" s="2" t="s">
        <v>1061</v>
      </c>
      <c r="B28" s="7">
        <v>-16523</v>
      </c>
      <c r="C28" s="4"/>
      <c r="D28" s="7">
        <v>-16847</v>
      </c>
      <c r="E28" s="4"/>
    </row>
    <row r="29" spans="1:5">
      <c r="A29" s="10"/>
      <c r="B29" s="10"/>
      <c r="C29" s="10"/>
      <c r="D29" s="10"/>
      <c r="E29" s="10"/>
    </row>
    <row r="30" spans="1:5" ht="30" customHeight="1">
      <c r="A30" s="2" t="s">
        <v>37</v>
      </c>
      <c r="B30" s="11" t="s">
        <v>2400</v>
      </c>
      <c r="C30" s="11"/>
      <c r="D30" s="11"/>
      <c r="E30" s="11"/>
    </row>
    <row r="31" spans="1:5" ht="30" customHeight="1">
      <c r="A31" s="2" t="s">
        <v>73</v>
      </c>
      <c r="B31" s="11" t="s">
        <v>1058</v>
      </c>
      <c r="C31" s="11"/>
      <c r="D31" s="11"/>
      <c r="E31" s="11"/>
    </row>
  </sheetData>
  <mergeCells count="5">
    <mergeCell ref="B1:C2"/>
    <mergeCell ref="D1:E2"/>
    <mergeCell ref="A29:E29"/>
    <mergeCell ref="B30:E30"/>
    <mergeCell ref="B31:E3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27.140625" customWidth="1"/>
    <col min="3" max="3" width="7.42578125" customWidth="1"/>
    <col min="4" max="4" width="27.140625" customWidth="1"/>
    <col min="5" max="5" width="7.42578125" customWidth="1"/>
    <col min="6" max="7" width="35.42578125" customWidth="1"/>
  </cols>
  <sheetData>
    <row r="1" spans="1:7" ht="45">
      <c r="A1" s="1" t="s">
        <v>2401</v>
      </c>
      <c r="B1" s="8" t="s">
        <v>2</v>
      </c>
      <c r="C1" s="8"/>
      <c r="D1" s="8" t="s">
        <v>31</v>
      </c>
      <c r="E1" s="8"/>
      <c r="F1" s="8" t="s">
        <v>97</v>
      </c>
      <c r="G1" s="8" t="s">
        <v>2283</v>
      </c>
    </row>
    <row r="2" spans="1:7" ht="30">
      <c r="A2" s="1" t="s">
        <v>30</v>
      </c>
      <c r="B2" s="8"/>
      <c r="C2" s="8"/>
      <c r="D2" s="8"/>
      <c r="E2" s="8"/>
      <c r="F2" s="8"/>
      <c r="G2" s="8"/>
    </row>
    <row r="3" spans="1:7">
      <c r="A3" s="3" t="s">
        <v>1069</v>
      </c>
      <c r="B3" s="4" t="s">
        <v>4</v>
      </c>
      <c r="C3" s="4"/>
      <c r="D3" s="4" t="s">
        <v>4</v>
      </c>
      <c r="E3" s="4"/>
      <c r="F3" s="4" t="s">
        <v>4</v>
      </c>
      <c r="G3" s="4" t="s">
        <v>4</v>
      </c>
    </row>
    <row r="4" spans="1:7" ht="30">
      <c r="A4" s="2" t="s">
        <v>42</v>
      </c>
      <c r="B4" s="7">
        <v>39022</v>
      </c>
      <c r="C4" s="4"/>
      <c r="D4" s="7">
        <v>0</v>
      </c>
      <c r="E4" s="4"/>
      <c r="F4" s="4" t="s">
        <v>4</v>
      </c>
      <c r="G4" s="4" t="s">
        <v>4</v>
      </c>
    </row>
    <row r="5" spans="1:7">
      <c r="A5" s="2" t="s">
        <v>51</v>
      </c>
      <c r="B5" s="6">
        <v>98902</v>
      </c>
      <c r="C5" s="4"/>
      <c r="D5" s="6">
        <v>99962</v>
      </c>
      <c r="E5" s="4"/>
      <c r="F5" s="6">
        <v>112303</v>
      </c>
      <c r="G5" s="6">
        <v>114342</v>
      </c>
    </row>
    <row r="6" spans="1:7" ht="30">
      <c r="A6" s="2" t="s">
        <v>43</v>
      </c>
      <c r="B6" s="6">
        <v>358964</v>
      </c>
      <c r="C6" s="4"/>
      <c r="D6" s="6">
        <v>438055</v>
      </c>
      <c r="E6" s="4"/>
      <c r="F6" s="4" t="s">
        <v>4</v>
      </c>
      <c r="G6" s="4" t="s">
        <v>4</v>
      </c>
    </row>
    <row r="7" spans="1:7" ht="17.25">
      <c r="A7" s="2" t="s">
        <v>914</v>
      </c>
      <c r="B7" s="4">
        <v>473</v>
      </c>
      <c r="C7" s="9" t="s">
        <v>37</v>
      </c>
      <c r="D7" s="4">
        <v>15</v>
      </c>
      <c r="E7" s="9" t="s">
        <v>37</v>
      </c>
      <c r="F7" s="4" t="s">
        <v>4</v>
      </c>
      <c r="G7" s="4" t="s">
        <v>4</v>
      </c>
    </row>
    <row r="8" spans="1:7">
      <c r="A8" s="3" t="s">
        <v>1074</v>
      </c>
      <c r="B8" s="4" t="s">
        <v>4</v>
      </c>
      <c r="C8" s="4"/>
      <c r="D8" s="4" t="s">
        <v>4</v>
      </c>
      <c r="E8" s="4"/>
      <c r="F8" s="4" t="s">
        <v>4</v>
      </c>
      <c r="G8" s="4" t="s">
        <v>4</v>
      </c>
    </row>
    <row r="9" spans="1:7" ht="17.25">
      <c r="A9" s="2" t="s">
        <v>914</v>
      </c>
      <c r="B9" s="4">
        <v>0</v>
      </c>
      <c r="C9" s="9" t="s">
        <v>73</v>
      </c>
      <c r="D9" s="4">
        <v>-142</v>
      </c>
      <c r="E9" s="9" t="s">
        <v>73</v>
      </c>
      <c r="F9" s="4" t="s">
        <v>4</v>
      </c>
      <c r="G9" s="4" t="s">
        <v>4</v>
      </c>
    </row>
    <row r="10" spans="1:7">
      <c r="A10" s="2" t="s">
        <v>955</v>
      </c>
      <c r="B10" s="4" t="s">
        <v>4</v>
      </c>
      <c r="C10" s="4"/>
      <c r="D10" s="4" t="s">
        <v>4</v>
      </c>
      <c r="E10" s="4"/>
      <c r="F10" s="4" t="s">
        <v>4</v>
      </c>
      <c r="G10" s="4" t="s">
        <v>4</v>
      </c>
    </row>
    <row r="11" spans="1:7">
      <c r="A11" s="3" t="s">
        <v>1069</v>
      </c>
      <c r="B11" s="4" t="s">
        <v>4</v>
      </c>
      <c r="C11" s="4"/>
      <c r="D11" s="4" t="s">
        <v>4</v>
      </c>
      <c r="E11" s="4"/>
      <c r="F11" s="4" t="s">
        <v>4</v>
      </c>
      <c r="G11" s="4" t="s">
        <v>4</v>
      </c>
    </row>
    <row r="12" spans="1:7" ht="30">
      <c r="A12" s="2" t="s">
        <v>42</v>
      </c>
      <c r="B12" s="4">
        <v>0</v>
      </c>
      <c r="C12" s="4"/>
      <c r="D12" s="4" t="s">
        <v>4</v>
      </c>
      <c r="E12" s="4"/>
      <c r="F12" s="4" t="s">
        <v>4</v>
      </c>
      <c r="G12" s="4" t="s">
        <v>4</v>
      </c>
    </row>
    <row r="13" spans="1:7">
      <c r="A13" s="2" t="s">
        <v>51</v>
      </c>
      <c r="B13" s="4">
        <v>0</v>
      </c>
      <c r="C13" s="4"/>
      <c r="D13" s="4" t="s">
        <v>4</v>
      </c>
      <c r="E13" s="4"/>
      <c r="F13" s="4" t="s">
        <v>4</v>
      </c>
      <c r="G13" s="4" t="s">
        <v>4</v>
      </c>
    </row>
    <row r="14" spans="1:7">
      <c r="A14" s="3" t="s">
        <v>1074</v>
      </c>
      <c r="B14" s="4" t="s">
        <v>4</v>
      </c>
      <c r="C14" s="4"/>
      <c r="D14" s="4" t="s">
        <v>4</v>
      </c>
      <c r="E14" s="4"/>
      <c r="F14" s="4" t="s">
        <v>4</v>
      </c>
      <c r="G14" s="4" t="s">
        <v>4</v>
      </c>
    </row>
    <row r="15" spans="1:7">
      <c r="A15" s="2" t="s">
        <v>914</v>
      </c>
      <c r="B15" s="4" t="s">
        <v>4</v>
      </c>
      <c r="C15" s="4"/>
      <c r="D15" s="4">
        <v>0</v>
      </c>
      <c r="E15" s="4"/>
      <c r="F15" s="4" t="s">
        <v>4</v>
      </c>
      <c r="G15" s="4" t="s">
        <v>4</v>
      </c>
    </row>
    <row r="16" spans="1:7">
      <c r="A16" s="2" t="s">
        <v>956</v>
      </c>
      <c r="B16" s="4" t="s">
        <v>4</v>
      </c>
      <c r="C16" s="4"/>
      <c r="D16" s="4" t="s">
        <v>4</v>
      </c>
      <c r="E16" s="4"/>
      <c r="F16" s="4" t="s">
        <v>4</v>
      </c>
      <c r="G16" s="4" t="s">
        <v>4</v>
      </c>
    </row>
    <row r="17" spans="1:7">
      <c r="A17" s="3" t="s">
        <v>1074</v>
      </c>
      <c r="B17" s="4" t="s">
        <v>4</v>
      </c>
      <c r="C17" s="4"/>
      <c r="D17" s="4" t="s">
        <v>4</v>
      </c>
      <c r="E17" s="4"/>
      <c r="F17" s="4" t="s">
        <v>4</v>
      </c>
      <c r="G17" s="4" t="s">
        <v>4</v>
      </c>
    </row>
    <row r="18" spans="1:7">
      <c r="A18" s="2" t="s">
        <v>914</v>
      </c>
      <c r="B18" s="4" t="s">
        <v>4</v>
      </c>
      <c r="C18" s="4"/>
      <c r="D18" s="4">
        <v>142</v>
      </c>
      <c r="E18" s="4"/>
      <c r="F18" s="4" t="s">
        <v>4</v>
      </c>
      <c r="G18" s="4" t="s">
        <v>4</v>
      </c>
    </row>
    <row r="19" spans="1:7">
      <c r="A19" s="2" t="s">
        <v>957</v>
      </c>
      <c r="B19" s="4" t="s">
        <v>4</v>
      </c>
      <c r="C19" s="4"/>
      <c r="D19" s="4" t="s">
        <v>4</v>
      </c>
      <c r="E19" s="4"/>
      <c r="F19" s="4" t="s">
        <v>4</v>
      </c>
      <c r="G19" s="4" t="s">
        <v>4</v>
      </c>
    </row>
    <row r="20" spans="1:7">
      <c r="A20" s="3" t="s">
        <v>1074</v>
      </c>
      <c r="B20" s="4" t="s">
        <v>4</v>
      </c>
      <c r="C20" s="4"/>
      <c r="D20" s="4" t="s">
        <v>4</v>
      </c>
      <c r="E20" s="4"/>
      <c r="F20" s="4" t="s">
        <v>4</v>
      </c>
      <c r="G20" s="4" t="s">
        <v>4</v>
      </c>
    </row>
    <row r="21" spans="1:7">
      <c r="A21" s="2" t="s">
        <v>914</v>
      </c>
      <c r="B21" s="4" t="s">
        <v>4</v>
      </c>
      <c r="C21" s="4"/>
      <c r="D21" s="4">
        <v>0</v>
      </c>
      <c r="E21" s="4"/>
      <c r="F21" s="4" t="s">
        <v>4</v>
      </c>
      <c r="G21" s="4" t="s">
        <v>4</v>
      </c>
    </row>
    <row r="22" spans="1:7" ht="30">
      <c r="A22" s="2" t="s">
        <v>2402</v>
      </c>
      <c r="B22" s="4" t="s">
        <v>4</v>
      </c>
      <c r="C22" s="4"/>
      <c r="D22" s="4" t="s">
        <v>4</v>
      </c>
      <c r="E22" s="4"/>
      <c r="F22" s="4" t="s">
        <v>4</v>
      </c>
      <c r="G22" s="4" t="s">
        <v>4</v>
      </c>
    </row>
    <row r="23" spans="1:7">
      <c r="A23" s="3" t="s">
        <v>1069</v>
      </c>
      <c r="B23" s="4" t="s">
        <v>4</v>
      </c>
      <c r="C23" s="4"/>
      <c r="D23" s="4" t="s">
        <v>4</v>
      </c>
      <c r="E23" s="4"/>
      <c r="F23" s="4" t="s">
        <v>4</v>
      </c>
      <c r="G23" s="4" t="s">
        <v>4</v>
      </c>
    </row>
    <row r="24" spans="1:7">
      <c r="A24" s="2" t="s">
        <v>33</v>
      </c>
      <c r="B24" s="6">
        <v>522358</v>
      </c>
      <c r="C24" s="4"/>
      <c r="D24" s="6">
        <v>634432</v>
      </c>
      <c r="E24" s="4"/>
      <c r="F24" s="4" t="s">
        <v>4</v>
      </c>
      <c r="G24" s="4" t="s">
        <v>4</v>
      </c>
    </row>
    <row r="25" spans="1:7">
      <c r="A25" s="2" t="s">
        <v>34</v>
      </c>
      <c r="B25" s="6">
        <v>127379</v>
      </c>
      <c r="C25" s="4"/>
      <c r="D25" s="6">
        <v>95461</v>
      </c>
      <c r="E25" s="4"/>
      <c r="F25" s="4" t="s">
        <v>4</v>
      </c>
      <c r="G25" s="4" t="s">
        <v>4</v>
      </c>
    </row>
    <row r="26" spans="1:7">
      <c r="A26" s="2" t="s">
        <v>980</v>
      </c>
      <c r="B26" s="6">
        <v>25426</v>
      </c>
      <c r="C26" s="4"/>
      <c r="D26" s="6">
        <v>42303</v>
      </c>
      <c r="E26" s="4"/>
      <c r="F26" s="4" t="s">
        <v>4</v>
      </c>
      <c r="G26" s="4" t="s">
        <v>4</v>
      </c>
    </row>
    <row r="27" spans="1:7">
      <c r="A27" s="2" t="s">
        <v>1090</v>
      </c>
      <c r="B27" s="6">
        <v>248641</v>
      </c>
      <c r="C27" s="4"/>
      <c r="D27" s="6">
        <v>287676</v>
      </c>
      <c r="E27" s="4"/>
      <c r="F27" s="4" t="s">
        <v>4</v>
      </c>
      <c r="G27" s="4" t="s">
        <v>4</v>
      </c>
    </row>
    <row r="28" spans="1:7" ht="30">
      <c r="A28" s="2" t="s">
        <v>42</v>
      </c>
      <c r="B28" s="6">
        <v>39022</v>
      </c>
      <c r="C28" s="4"/>
      <c r="D28" s="4" t="s">
        <v>4</v>
      </c>
      <c r="E28" s="4"/>
      <c r="F28" s="4" t="s">
        <v>4</v>
      </c>
      <c r="G28" s="4" t="s">
        <v>4</v>
      </c>
    </row>
    <row r="29" spans="1:7">
      <c r="A29" s="2" t="s">
        <v>44</v>
      </c>
      <c r="B29" s="6">
        <v>6211113</v>
      </c>
      <c r="C29" s="4"/>
      <c r="D29" s="6">
        <v>6039467</v>
      </c>
      <c r="E29" s="4"/>
      <c r="F29" s="4" t="s">
        <v>4</v>
      </c>
      <c r="G29" s="4" t="s">
        <v>4</v>
      </c>
    </row>
    <row r="30" spans="1:7">
      <c r="A30" s="2" t="s">
        <v>51</v>
      </c>
      <c r="B30" s="6">
        <v>98902</v>
      </c>
      <c r="C30" s="4"/>
      <c r="D30" s="6">
        <v>99962</v>
      </c>
      <c r="E30" s="4"/>
      <c r="F30" s="4" t="s">
        <v>4</v>
      </c>
      <c r="G30" s="4" t="s">
        <v>4</v>
      </c>
    </row>
    <row r="31" spans="1:7" ht="30">
      <c r="A31" s="2" t="s">
        <v>43</v>
      </c>
      <c r="B31" s="6">
        <v>358964</v>
      </c>
      <c r="C31" s="4"/>
      <c r="D31" s="6">
        <v>438055</v>
      </c>
      <c r="E31" s="4"/>
      <c r="F31" s="4" t="s">
        <v>4</v>
      </c>
      <c r="G31" s="4" t="s">
        <v>4</v>
      </c>
    </row>
    <row r="32" spans="1:7">
      <c r="A32" s="2" t="s">
        <v>914</v>
      </c>
      <c r="B32" s="4">
        <v>187</v>
      </c>
      <c r="C32" s="4"/>
      <c r="D32" s="4" t="s">
        <v>4</v>
      </c>
      <c r="E32" s="4"/>
      <c r="F32" s="4" t="s">
        <v>4</v>
      </c>
      <c r="G32" s="4" t="s">
        <v>4</v>
      </c>
    </row>
    <row r="33" spans="1:7">
      <c r="A33" s="3" t="s">
        <v>1074</v>
      </c>
      <c r="B33" s="4" t="s">
        <v>4</v>
      </c>
      <c r="C33" s="4"/>
      <c r="D33" s="4" t="s">
        <v>4</v>
      </c>
      <c r="E33" s="4"/>
      <c r="F33" s="4" t="s">
        <v>4</v>
      </c>
      <c r="G33" s="4" t="s">
        <v>4</v>
      </c>
    </row>
    <row r="34" spans="1:7">
      <c r="A34" s="2" t="s">
        <v>105</v>
      </c>
      <c r="B34" s="6">
        <v>4997255</v>
      </c>
      <c r="C34" s="4"/>
      <c r="D34" s="6">
        <v>4628864</v>
      </c>
      <c r="E34" s="4"/>
      <c r="F34" s="4" t="s">
        <v>4</v>
      </c>
      <c r="G34" s="4" t="s">
        <v>4</v>
      </c>
    </row>
    <row r="35" spans="1:7" ht="30">
      <c r="A35" s="2" t="s">
        <v>63</v>
      </c>
      <c r="B35" s="4" t="s">
        <v>4</v>
      </c>
      <c r="C35" s="4"/>
      <c r="D35" s="6">
        <v>189500</v>
      </c>
      <c r="E35" s="4"/>
      <c r="F35" s="4" t="s">
        <v>4</v>
      </c>
      <c r="G35" s="4" t="s">
        <v>4</v>
      </c>
    </row>
    <row r="36" spans="1:7">
      <c r="A36" s="2" t="s">
        <v>693</v>
      </c>
      <c r="B36" s="6">
        <v>1117203</v>
      </c>
      <c r="C36" s="4"/>
      <c r="D36" s="6">
        <v>1180413</v>
      </c>
      <c r="E36" s="4"/>
      <c r="F36" s="4" t="s">
        <v>4</v>
      </c>
      <c r="G36" s="4" t="s">
        <v>4</v>
      </c>
    </row>
    <row r="37" spans="1:7">
      <c r="A37" s="2" t="s">
        <v>65</v>
      </c>
      <c r="B37" s="6">
        <v>277815</v>
      </c>
      <c r="C37" s="4"/>
      <c r="D37" s="6">
        <v>270175</v>
      </c>
      <c r="E37" s="4"/>
      <c r="F37" s="4" t="s">
        <v>4</v>
      </c>
      <c r="G37" s="4" t="s">
        <v>4</v>
      </c>
    </row>
    <row r="38" spans="1:7">
      <c r="A38" s="2" t="s">
        <v>66</v>
      </c>
      <c r="B38" s="6">
        <v>1033126</v>
      </c>
      <c r="C38" s="4"/>
      <c r="D38" s="6">
        <v>1043887</v>
      </c>
      <c r="E38" s="4"/>
      <c r="F38" s="4" t="s">
        <v>4</v>
      </c>
      <c r="G38" s="4" t="s">
        <v>4</v>
      </c>
    </row>
    <row r="39" spans="1:7">
      <c r="A39" s="2" t="s">
        <v>914</v>
      </c>
      <c r="B39" s="4" t="s">
        <v>4</v>
      </c>
      <c r="C39" s="4"/>
      <c r="D39" s="4">
        <v>142</v>
      </c>
      <c r="E39" s="4"/>
      <c r="F39" s="4" t="s">
        <v>4</v>
      </c>
      <c r="G39" s="4" t="s">
        <v>4</v>
      </c>
    </row>
    <row r="40" spans="1:7" ht="30">
      <c r="A40" s="2" t="s">
        <v>2403</v>
      </c>
      <c r="B40" s="4" t="s">
        <v>4</v>
      </c>
      <c r="C40" s="4"/>
      <c r="D40" s="4" t="s">
        <v>4</v>
      </c>
      <c r="E40" s="4"/>
      <c r="F40" s="4" t="s">
        <v>4</v>
      </c>
      <c r="G40" s="4" t="s">
        <v>4</v>
      </c>
    </row>
    <row r="41" spans="1:7">
      <c r="A41" s="3" t="s">
        <v>1069</v>
      </c>
      <c r="B41" s="4" t="s">
        <v>4</v>
      </c>
      <c r="C41" s="4"/>
      <c r="D41" s="4" t="s">
        <v>4</v>
      </c>
      <c r="E41" s="4"/>
      <c r="F41" s="4" t="s">
        <v>4</v>
      </c>
      <c r="G41" s="4" t="s">
        <v>4</v>
      </c>
    </row>
    <row r="42" spans="1:7">
      <c r="A42" s="2" t="s">
        <v>33</v>
      </c>
      <c r="B42" s="6">
        <v>522358</v>
      </c>
      <c r="C42" s="4"/>
      <c r="D42" s="6">
        <v>634432</v>
      </c>
      <c r="E42" s="4"/>
      <c r="F42" s="4" t="s">
        <v>4</v>
      </c>
      <c r="G42" s="4" t="s">
        <v>4</v>
      </c>
    </row>
    <row r="43" spans="1:7">
      <c r="A43" s="2" t="s">
        <v>34</v>
      </c>
      <c r="B43" s="6">
        <v>127379</v>
      </c>
      <c r="C43" s="4"/>
      <c r="D43" s="6">
        <v>95461</v>
      </c>
      <c r="E43" s="4"/>
      <c r="F43" s="4" t="s">
        <v>4</v>
      </c>
      <c r="G43" s="4" t="s">
        <v>4</v>
      </c>
    </row>
    <row r="44" spans="1:7">
      <c r="A44" s="2" t="s">
        <v>980</v>
      </c>
      <c r="B44" s="6">
        <v>25426</v>
      </c>
      <c r="C44" s="4"/>
      <c r="D44" s="6">
        <v>42303</v>
      </c>
      <c r="E44" s="4"/>
      <c r="F44" s="4" t="s">
        <v>4</v>
      </c>
      <c r="G44" s="4" t="s">
        <v>4</v>
      </c>
    </row>
    <row r="45" spans="1:7">
      <c r="A45" s="2" t="s">
        <v>1090</v>
      </c>
      <c r="B45" s="6">
        <v>248641</v>
      </c>
      <c r="C45" s="4"/>
      <c r="D45" s="6">
        <v>287676</v>
      </c>
      <c r="E45" s="4"/>
      <c r="F45" s="4" t="s">
        <v>4</v>
      </c>
      <c r="G45" s="4" t="s">
        <v>4</v>
      </c>
    </row>
    <row r="46" spans="1:7" ht="30">
      <c r="A46" s="2" t="s">
        <v>42</v>
      </c>
      <c r="B46" s="6">
        <v>39022</v>
      </c>
      <c r="C46" s="4"/>
      <c r="D46" s="4" t="s">
        <v>4</v>
      </c>
      <c r="E46" s="4"/>
      <c r="F46" s="4" t="s">
        <v>4</v>
      </c>
      <c r="G46" s="4" t="s">
        <v>4</v>
      </c>
    </row>
    <row r="47" spans="1:7">
      <c r="A47" s="2" t="s">
        <v>44</v>
      </c>
      <c r="B47" s="6">
        <v>6242612</v>
      </c>
      <c r="C47" s="4"/>
      <c r="D47" s="6">
        <v>5880760</v>
      </c>
      <c r="E47" s="4"/>
      <c r="F47" s="4" t="s">
        <v>4</v>
      </c>
      <c r="G47" s="4" t="s">
        <v>4</v>
      </c>
    </row>
    <row r="48" spans="1:7">
      <c r="A48" s="2" t="s">
        <v>51</v>
      </c>
      <c r="B48" s="6">
        <v>98902</v>
      </c>
      <c r="C48" s="4"/>
      <c r="D48" s="6">
        <v>99962</v>
      </c>
      <c r="E48" s="4"/>
      <c r="F48" s="4" t="s">
        <v>4</v>
      </c>
      <c r="G48" s="4" t="s">
        <v>4</v>
      </c>
    </row>
    <row r="49" spans="1:7" ht="30">
      <c r="A49" s="2" t="s">
        <v>43</v>
      </c>
      <c r="B49" s="6">
        <v>366132</v>
      </c>
      <c r="C49" s="4"/>
      <c r="D49" s="6">
        <v>439699</v>
      </c>
      <c r="E49" s="4"/>
      <c r="F49" s="4" t="s">
        <v>4</v>
      </c>
      <c r="G49" s="4" t="s">
        <v>4</v>
      </c>
    </row>
    <row r="50" spans="1:7">
      <c r="A50" s="2" t="s">
        <v>914</v>
      </c>
      <c r="B50" s="4">
        <v>187</v>
      </c>
      <c r="C50" s="4"/>
      <c r="D50" s="4" t="s">
        <v>4</v>
      </c>
      <c r="E50" s="4"/>
      <c r="F50" s="4" t="s">
        <v>4</v>
      </c>
      <c r="G50" s="4" t="s">
        <v>4</v>
      </c>
    </row>
    <row r="51" spans="1:7">
      <c r="A51" s="3" t="s">
        <v>1074</v>
      </c>
      <c r="B51" s="4" t="s">
        <v>4</v>
      </c>
      <c r="C51" s="4"/>
      <c r="D51" s="4" t="s">
        <v>4</v>
      </c>
      <c r="E51" s="4"/>
      <c r="F51" s="4" t="s">
        <v>4</v>
      </c>
      <c r="G51" s="4" t="s">
        <v>4</v>
      </c>
    </row>
    <row r="52" spans="1:7">
      <c r="A52" s="2" t="s">
        <v>105</v>
      </c>
      <c r="B52" s="6">
        <v>5050408</v>
      </c>
      <c r="C52" s="4"/>
      <c r="D52" s="6">
        <v>4673496</v>
      </c>
      <c r="E52" s="4"/>
      <c r="F52" s="4" t="s">
        <v>4</v>
      </c>
      <c r="G52" s="4" t="s">
        <v>4</v>
      </c>
    </row>
    <row r="53" spans="1:7" ht="30">
      <c r="A53" s="2" t="s">
        <v>63</v>
      </c>
      <c r="B53" s="4" t="s">
        <v>4</v>
      </c>
      <c r="C53" s="4"/>
      <c r="D53" s="6">
        <v>190143</v>
      </c>
      <c r="E53" s="4"/>
      <c r="F53" s="4" t="s">
        <v>4</v>
      </c>
      <c r="G53" s="4" t="s">
        <v>4</v>
      </c>
    </row>
    <row r="54" spans="1:7">
      <c r="A54" s="2" t="s">
        <v>693</v>
      </c>
      <c r="B54" s="6">
        <v>1076054</v>
      </c>
      <c r="C54" s="4"/>
      <c r="D54" s="6">
        <v>1153681</v>
      </c>
      <c r="E54" s="4"/>
      <c r="F54" s="4" t="s">
        <v>4</v>
      </c>
      <c r="G54" s="4" t="s">
        <v>4</v>
      </c>
    </row>
    <row r="55" spans="1:7">
      <c r="A55" s="2" t="s">
        <v>65</v>
      </c>
      <c r="B55" s="6">
        <v>277815</v>
      </c>
      <c r="C55" s="4"/>
      <c r="D55" s="6">
        <v>270175</v>
      </c>
      <c r="E55" s="4"/>
      <c r="F55" s="4" t="s">
        <v>4</v>
      </c>
      <c r="G55" s="4" t="s">
        <v>4</v>
      </c>
    </row>
    <row r="56" spans="1:7">
      <c r="A56" s="2" t="s">
        <v>66</v>
      </c>
      <c r="B56" s="6">
        <v>946141</v>
      </c>
      <c r="C56" s="4"/>
      <c r="D56" s="6">
        <v>947669</v>
      </c>
      <c r="E56" s="4"/>
      <c r="F56" s="4" t="s">
        <v>4</v>
      </c>
      <c r="G56" s="4" t="s">
        <v>4</v>
      </c>
    </row>
    <row r="57" spans="1:7">
      <c r="A57" s="2" t="s">
        <v>914</v>
      </c>
      <c r="B57" s="4" t="s">
        <v>4</v>
      </c>
      <c r="C57" s="4"/>
      <c r="D57" s="4">
        <v>142</v>
      </c>
      <c r="E57" s="4"/>
      <c r="F57" s="4" t="s">
        <v>4</v>
      </c>
      <c r="G57" s="4" t="s">
        <v>4</v>
      </c>
    </row>
    <row r="58" spans="1:7" ht="30">
      <c r="A58" s="2" t="s">
        <v>2404</v>
      </c>
      <c r="B58" s="4" t="s">
        <v>4</v>
      </c>
      <c r="C58" s="4"/>
      <c r="D58" s="4" t="s">
        <v>4</v>
      </c>
      <c r="E58" s="4"/>
      <c r="F58" s="4" t="s">
        <v>4</v>
      </c>
      <c r="G58" s="4" t="s">
        <v>4</v>
      </c>
    </row>
    <row r="59" spans="1:7">
      <c r="A59" s="3" t="s">
        <v>1069</v>
      </c>
      <c r="B59" s="4" t="s">
        <v>4</v>
      </c>
      <c r="C59" s="4"/>
      <c r="D59" s="4" t="s">
        <v>4</v>
      </c>
      <c r="E59" s="4"/>
      <c r="F59" s="4" t="s">
        <v>4</v>
      </c>
      <c r="G59" s="4" t="s">
        <v>4</v>
      </c>
    </row>
    <row r="60" spans="1:7">
      <c r="A60" s="2" t="s">
        <v>33</v>
      </c>
      <c r="B60" s="6">
        <v>522358</v>
      </c>
      <c r="C60" s="4"/>
      <c r="D60" s="6">
        <v>634432</v>
      </c>
      <c r="E60" s="4"/>
      <c r="F60" s="4" t="s">
        <v>4</v>
      </c>
      <c r="G60" s="4" t="s">
        <v>4</v>
      </c>
    </row>
    <row r="61" spans="1:7">
      <c r="A61" s="2" t="s">
        <v>34</v>
      </c>
      <c r="B61" s="6">
        <v>127379</v>
      </c>
      <c r="C61" s="4"/>
      <c r="D61" s="6">
        <v>95461</v>
      </c>
      <c r="E61" s="4"/>
      <c r="F61" s="4" t="s">
        <v>4</v>
      </c>
      <c r="G61" s="4" t="s">
        <v>4</v>
      </c>
    </row>
    <row r="62" spans="1:7">
      <c r="A62" s="2" t="s">
        <v>980</v>
      </c>
      <c r="B62" s="4">
        <v>0</v>
      </c>
      <c r="C62" s="4"/>
      <c r="D62" s="4">
        <v>0</v>
      </c>
      <c r="E62" s="4"/>
      <c r="F62" s="4" t="s">
        <v>4</v>
      </c>
      <c r="G62" s="4" t="s">
        <v>4</v>
      </c>
    </row>
    <row r="63" spans="1:7">
      <c r="A63" s="2" t="s">
        <v>1090</v>
      </c>
      <c r="B63" s="4">
        <v>0</v>
      </c>
      <c r="C63" s="4"/>
      <c r="D63" s="4">
        <v>0</v>
      </c>
      <c r="E63" s="4"/>
      <c r="F63" s="4" t="s">
        <v>4</v>
      </c>
      <c r="G63" s="4" t="s">
        <v>4</v>
      </c>
    </row>
    <row r="64" spans="1:7" ht="30">
      <c r="A64" s="2" t="s">
        <v>42</v>
      </c>
      <c r="B64" s="4">
        <v>0</v>
      </c>
      <c r="C64" s="4"/>
      <c r="D64" s="4" t="s">
        <v>4</v>
      </c>
      <c r="E64" s="4"/>
      <c r="F64" s="4" t="s">
        <v>4</v>
      </c>
      <c r="G64" s="4" t="s">
        <v>4</v>
      </c>
    </row>
    <row r="65" spans="1:7">
      <c r="A65" s="2" t="s">
        <v>44</v>
      </c>
      <c r="B65" s="4">
        <v>0</v>
      </c>
      <c r="C65" s="4"/>
      <c r="D65" s="4">
        <v>0</v>
      </c>
      <c r="E65" s="4"/>
      <c r="F65" s="4" t="s">
        <v>4</v>
      </c>
      <c r="G65" s="4" t="s">
        <v>4</v>
      </c>
    </row>
    <row r="66" spans="1:7">
      <c r="A66" s="2" t="s">
        <v>51</v>
      </c>
      <c r="B66" s="4">
        <v>0</v>
      </c>
      <c r="C66" s="4"/>
      <c r="D66" s="4">
        <v>0</v>
      </c>
      <c r="E66" s="4"/>
      <c r="F66" s="4" t="s">
        <v>4</v>
      </c>
      <c r="G66" s="4" t="s">
        <v>4</v>
      </c>
    </row>
    <row r="67" spans="1:7" ht="30">
      <c r="A67" s="2" t="s">
        <v>43</v>
      </c>
      <c r="B67" s="4">
        <v>0</v>
      </c>
      <c r="C67" s="4"/>
      <c r="D67" s="4">
        <v>0</v>
      </c>
      <c r="E67" s="4"/>
      <c r="F67" s="4" t="s">
        <v>4</v>
      </c>
      <c r="G67" s="4" t="s">
        <v>4</v>
      </c>
    </row>
    <row r="68" spans="1:7">
      <c r="A68" s="2" t="s">
        <v>914</v>
      </c>
      <c r="B68" s="4">
        <v>0</v>
      </c>
      <c r="C68" s="4"/>
      <c r="D68" s="4" t="s">
        <v>4</v>
      </c>
      <c r="E68" s="4"/>
      <c r="F68" s="4" t="s">
        <v>4</v>
      </c>
      <c r="G68" s="4" t="s">
        <v>4</v>
      </c>
    </row>
    <row r="69" spans="1:7">
      <c r="A69" s="3" t="s">
        <v>1074</v>
      </c>
      <c r="B69" s="4" t="s">
        <v>4</v>
      </c>
      <c r="C69" s="4"/>
      <c r="D69" s="4" t="s">
        <v>4</v>
      </c>
      <c r="E69" s="4"/>
      <c r="F69" s="4" t="s">
        <v>4</v>
      </c>
      <c r="G69" s="4" t="s">
        <v>4</v>
      </c>
    </row>
    <row r="70" spans="1:7">
      <c r="A70" s="2" t="s">
        <v>105</v>
      </c>
      <c r="B70" s="4">
        <v>0</v>
      </c>
      <c r="C70" s="4"/>
      <c r="D70" s="4">
        <v>0</v>
      </c>
      <c r="E70" s="4"/>
      <c r="F70" s="4" t="s">
        <v>4</v>
      </c>
      <c r="G70" s="4" t="s">
        <v>4</v>
      </c>
    </row>
    <row r="71" spans="1:7" ht="30">
      <c r="A71" s="2" t="s">
        <v>63</v>
      </c>
      <c r="B71" s="4" t="s">
        <v>4</v>
      </c>
      <c r="C71" s="4"/>
      <c r="D71" s="4">
        <v>0</v>
      </c>
      <c r="E71" s="4"/>
      <c r="F71" s="4" t="s">
        <v>4</v>
      </c>
      <c r="G71" s="4" t="s">
        <v>4</v>
      </c>
    </row>
    <row r="72" spans="1:7">
      <c r="A72" s="2" t="s">
        <v>693</v>
      </c>
      <c r="B72" s="4">
        <v>0</v>
      </c>
      <c r="C72" s="4"/>
      <c r="D72" s="4">
        <v>0</v>
      </c>
      <c r="E72" s="4"/>
      <c r="F72" s="4" t="s">
        <v>4</v>
      </c>
      <c r="G72" s="4" t="s">
        <v>4</v>
      </c>
    </row>
    <row r="73" spans="1:7">
      <c r="A73" s="2" t="s">
        <v>65</v>
      </c>
      <c r="B73" s="4">
        <v>0</v>
      </c>
      <c r="C73" s="4"/>
      <c r="D73" s="4">
        <v>0</v>
      </c>
      <c r="E73" s="4"/>
      <c r="F73" s="4" t="s">
        <v>4</v>
      </c>
      <c r="G73" s="4" t="s">
        <v>4</v>
      </c>
    </row>
    <row r="74" spans="1:7">
      <c r="A74" s="2" t="s">
        <v>66</v>
      </c>
      <c r="B74" s="4">
        <v>0</v>
      </c>
      <c r="C74" s="4"/>
      <c r="D74" s="4">
        <v>0</v>
      </c>
      <c r="E74" s="4"/>
      <c r="F74" s="4" t="s">
        <v>4</v>
      </c>
      <c r="G74" s="4" t="s">
        <v>4</v>
      </c>
    </row>
    <row r="75" spans="1:7" ht="30">
      <c r="A75" s="2" t="s">
        <v>2405</v>
      </c>
      <c r="B75" s="4" t="s">
        <v>4</v>
      </c>
      <c r="C75" s="4"/>
      <c r="D75" s="4" t="s">
        <v>4</v>
      </c>
      <c r="E75" s="4"/>
      <c r="F75" s="4" t="s">
        <v>4</v>
      </c>
      <c r="G75" s="4" t="s">
        <v>4</v>
      </c>
    </row>
    <row r="76" spans="1:7">
      <c r="A76" s="3" t="s">
        <v>1069</v>
      </c>
      <c r="B76" s="4" t="s">
        <v>4</v>
      </c>
      <c r="C76" s="4"/>
      <c r="D76" s="4" t="s">
        <v>4</v>
      </c>
      <c r="E76" s="4"/>
      <c r="F76" s="4" t="s">
        <v>4</v>
      </c>
      <c r="G76" s="4" t="s">
        <v>4</v>
      </c>
    </row>
    <row r="77" spans="1:7">
      <c r="A77" s="2" t="s">
        <v>33</v>
      </c>
      <c r="B77" s="4">
        <v>0</v>
      </c>
      <c r="C77" s="4"/>
      <c r="D77" s="4">
        <v>0</v>
      </c>
      <c r="E77" s="4"/>
      <c r="F77" s="4" t="s">
        <v>4</v>
      </c>
      <c r="G77" s="4" t="s">
        <v>4</v>
      </c>
    </row>
    <row r="78" spans="1:7">
      <c r="A78" s="2" t="s">
        <v>34</v>
      </c>
      <c r="B78" s="4">
        <v>0</v>
      </c>
      <c r="C78" s="4"/>
      <c r="D78" s="4">
        <v>0</v>
      </c>
      <c r="E78" s="4"/>
      <c r="F78" s="4" t="s">
        <v>4</v>
      </c>
      <c r="G78" s="4" t="s">
        <v>4</v>
      </c>
    </row>
    <row r="79" spans="1:7">
      <c r="A79" s="2" t="s">
        <v>980</v>
      </c>
      <c r="B79" s="4">
        <v>286</v>
      </c>
      <c r="C79" s="4"/>
      <c r="D79" s="4">
        <v>15</v>
      </c>
      <c r="E79" s="4"/>
      <c r="F79" s="4" t="s">
        <v>4</v>
      </c>
      <c r="G79" s="4" t="s">
        <v>4</v>
      </c>
    </row>
    <row r="80" spans="1:7">
      <c r="A80" s="2" t="s">
        <v>1090</v>
      </c>
      <c r="B80" s="6">
        <v>217209</v>
      </c>
      <c r="C80" s="4"/>
      <c r="D80" s="6">
        <v>251952</v>
      </c>
      <c r="E80" s="4"/>
      <c r="F80" s="4" t="s">
        <v>4</v>
      </c>
      <c r="G80" s="4" t="s">
        <v>4</v>
      </c>
    </row>
    <row r="81" spans="1:7" ht="30">
      <c r="A81" s="2" t="s">
        <v>42</v>
      </c>
      <c r="B81" s="6">
        <v>39022</v>
      </c>
      <c r="C81" s="4"/>
      <c r="D81" s="4" t="s">
        <v>4</v>
      </c>
      <c r="E81" s="4"/>
      <c r="F81" s="4" t="s">
        <v>4</v>
      </c>
      <c r="G81" s="4" t="s">
        <v>4</v>
      </c>
    </row>
    <row r="82" spans="1:7">
      <c r="A82" s="2" t="s">
        <v>44</v>
      </c>
      <c r="B82" s="4">
        <v>0</v>
      </c>
      <c r="C82" s="4"/>
      <c r="D82" s="4">
        <v>0</v>
      </c>
      <c r="E82" s="4"/>
      <c r="F82" s="4" t="s">
        <v>4</v>
      </c>
      <c r="G82" s="4" t="s">
        <v>4</v>
      </c>
    </row>
    <row r="83" spans="1:7">
      <c r="A83" s="2" t="s">
        <v>51</v>
      </c>
      <c r="B83" s="4">
        <v>0</v>
      </c>
      <c r="C83" s="4"/>
      <c r="D83" s="4">
        <v>0</v>
      </c>
      <c r="E83" s="4"/>
      <c r="F83" s="4" t="s">
        <v>4</v>
      </c>
      <c r="G83" s="4" t="s">
        <v>4</v>
      </c>
    </row>
    <row r="84" spans="1:7" ht="30">
      <c r="A84" s="2" t="s">
        <v>43</v>
      </c>
      <c r="B84" s="4">
        <v>0</v>
      </c>
      <c r="C84" s="4"/>
      <c r="D84" s="4">
        <v>0</v>
      </c>
      <c r="E84" s="4"/>
      <c r="F84" s="4" t="s">
        <v>4</v>
      </c>
      <c r="G84" s="4" t="s">
        <v>4</v>
      </c>
    </row>
    <row r="85" spans="1:7">
      <c r="A85" s="2" t="s">
        <v>914</v>
      </c>
      <c r="B85" s="4">
        <v>0</v>
      </c>
      <c r="C85" s="4"/>
      <c r="D85" s="4" t="s">
        <v>4</v>
      </c>
      <c r="E85" s="4"/>
      <c r="F85" s="4" t="s">
        <v>4</v>
      </c>
      <c r="G85" s="4" t="s">
        <v>4</v>
      </c>
    </row>
    <row r="86" spans="1:7">
      <c r="A86" s="3" t="s">
        <v>1074</v>
      </c>
      <c r="B86" s="4" t="s">
        <v>4</v>
      </c>
      <c r="C86" s="4"/>
      <c r="D86" s="4" t="s">
        <v>4</v>
      </c>
      <c r="E86" s="4"/>
      <c r="F86" s="4" t="s">
        <v>4</v>
      </c>
      <c r="G86" s="4" t="s">
        <v>4</v>
      </c>
    </row>
    <row r="87" spans="1:7">
      <c r="A87" s="2" t="s">
        <v>105</v>
      </c>
      <c r="B87" s="6">
        <v>5050408</v>
      </c>
      <c r="C87" s="4"/>
      <c r="D87" s="6">
        <v>4673496</v>
      </c>
      <c r="E87" s="4"/>
      <c r="F87" s="4" t="s">
        <v>4</v>
      </c>
      <c r="G87" s="4" t="s">
        <v>4</v>
      </c>
    </row>
    <row r="88" spans="1:7" ht="30">
      <c r="A88" s="2" t="s">
        <v>63</v>
      </c>
      <c r="B88" s="4" t="s">
        <v>4</v>
      </c>
      <c r="C88" s="4"/>
      <c r="D88" s="6">
        <v>190143</v>
      </c>
      <c r="E88" s="4"/>
      <c r="F88" s="4" t="s">
        <v>4</v>
      </c>
      <c r="G88" s="4" t="s">
        <v>4</v>
      </c>
    </row>
    <row r="89" spans="1:7">
      <c r="A89" s="2" t="s">
        <v>693</v>
      </c>
      <c r="B89" s="6">
        <v>1076054</v>
      </c>
      <c r="C89" s="4"/>
      <c r="D89" s="6">
        <v>1153681</v>
      </c>
      <c r="E89" s="4"/>
      <c r="F89" s="4" t="s">
        <v>4</v>
      </c>
      <c r="G89" s="4" t="s">
        <v>4</v>
      </c>
    </row>
    <row r="90" spans="1:7">
      <c r="A90" s="2" t="s">
        <v>65</v>
      </c>
      <c r="B90" s="6">
        <v>277815</v>
      </c>
      <c r="C90" s="4"/>
      <c r="D90" s="6">
        <v>270175</v>
      </c>
      <c r="E90" s="4"/>
      <c r="F90" s="4" t="s">
        <v>4</v>
      </c>
      <c r="G90" s="4" t="s">
        <v>4</v>
      </c>
    </row>
    <row r="91" spans="1:7">
      <c r="A91" s="2" t="s">
        <v>66</v>
      </c>
      <c r="B91" s="6">
        <v>946141</v>
      </c>
      <c r="C91" s="4"/>
      <c r="D91" s="6">
        <v>947669</v>
      </c>
      <c r="E91" s="4"/>
      <c r="F91" s="4" t="s">
        <v>4</v>
      </c>
      <c r="G91" s="4" t="s">
        <v>4</v>
      </c>
    </row>
    <row r="92" spans="1:7" ht="30">
      <c r="A92" s="2" t="s">
        <v>2406</v>
      </c>
      <c r="B92" s="4" t="s">
        <v>4</v>
      </c>
      <c r="C92" s="4"/>
      <c r="D92" s="4" t="s">
        <v>4</v>
      </c>
      <c r="E92" s="4"/>
      <c r="F92" s="4" t="s">
        <v>4</v>
      </c>
      <c r="G92" s="4" t="s">
        <v>4</v>
      </c>
    </row>
    <row r="93" spans="1:7">
      <c r="A93" s="3" t="s">
        <v>1069</v>
      </c>
      <c r="B93" s="4" t="s">
        <v>4</v>
      </c>
      <c r="C93" s="4"/>
      <c r="D93" s="4" t="s">
        <v>4</v>
      </c>
      <c r="E93" s="4"/>
      <c r="F93" s="4" t="s">
        <v>4</v>
      </c>
      <c r="G93" s="4" t="s">
        <v>4</v>
      </c>
    </row>
    <row r="94" spans="1:7">
      <c r="A94" s="2" t="s">
        <v>33</v>
      </c>
      <c r="B94" s="4">
        <v>0</v>
      </c>
      <c r="C94" s="4"/>
      <c r="D94" s="4">
        <v>0</v>
      </c>
      <c r="E94" s="4"/>
      <c r="F94" s="4" t="s">
        <v>4</v>
      </c>
      <c r="G94" s="4" t="s">
        <v>4</v>
      </c>
    </row>
    <row r="95" spans="1:7">
      <c r="A95" s="2" t="s">
        <v>34</v>
      </c>
      <c r="B95" s="4">
        <v>0</v>
      </c>
      <c r="C95" s="4"/>
      <c r="D95" s="4">
        <v>0</v>
      </c>
      <c r="E95" s="4"/>
      <c r="F95" s="4" t="s">
        <v>4</v>
      </c>
      <c r="G95" s="4" t="s">
        <v>4</v>
      </c>
    </row>
    <row r="96" spans="1:7">
      <c r="A96" s="2" t="s">
        <v>980</v>
      </c>
      <c r="B96" s="6">
        <v>25140</v>
      </c>
      <c r="C96" s="4"/>
      <c r="D96" s="6">
        <v>42288</v>
      </c>
      <c r="E96" s="4"/>
      <c r="F96" s="4" t="s">
        <v>4</v>
      </c>
      <c r="G96" s="4" t="s">
        <v>4</v>
      </c>
    </row>
    <row r="97" spans="1:7">
      <c r="A97" s="2" t="s">
        <v>1090</v>
      </c>
      <c r="B97" s="6">
        <v>31432</v>
      </c>
      <c r="C97" s="4"/>
      <c r="D97" s="6">
        <v>35724</v>
      </c>
      <c r="E97" s="4"/>
      <c r="F97" s="4" t="s">
        <v>4</v>
      </c>
      <c r="G97" s="4" t="s">
        <v>4</v>
      </c>
    </row>
    <row r="98" spans="1:7" ht="30">
      <c r="A98" s="2" t="s">
        <v>42</v>
      </c>
      <c r="B98" s="4">
        <v>0</v>
      </c>
      <c r="C98" s="4"/>
      <c r="D98" s="4" t="s">
        <v>4</v>
      </c>
      <c r="E98" s="4"/>
      <c r="F98" s="4" t="s">
        <v>4</v>
      </c>
      <c r="G98" s="4" t="s">
        <v>4</v>
      </c>
    </row>
    <row r="99" spans="1:7">
      <c r="A99" s="2" t="s">
        <v>44</v>
      </c>
      <c r="B99" s="6">
        <v>6242612</v>
      </c>
      <c r="C99" s="4"/>
      <c r="D99" s="6">
        <v>5880760</v>
      </c>
      <c r="E99" s="4"/>
      <c r="F99" s="4" t="s">
        <v>4</v>
      </c>
      <c r="G99" s="4" t="s">
        <v>4</v>
      </c>
    </row>
    <row r="100" spans="1:7">
      <c r="A100" s="2" t="s">
        <v>51</v>
      </c>
      <c r="B100" s="6">
        <v>98902</v>
      </c>
      <c r="C100" s="4"/>
      <c r="D100" s="6">
        <v>99962</v>
      </c>
      <c r="E100" s="4"/>
      <c r="F100" s="4" t="s">
        <v>4</v>
      </c>
      <c r="G100" s="4" t="s">
        <v>4</v>
      </c>
    </row>
    <row r="101" spans="1:7" ht="30">
      <c r="A101" s="2" t="s">
        <v>43</v>
      </c>
      <c r="B101" s="6">
        <v>366132</v>
      </c>
      <c r="C101" s="4"/>
      <c r="D101" s="6">
        <v>439699</v>
      </c>
      <c r="E101" s="4"/>
      <c r="F101" s="4" t="s">
        <v>4</v>
      </c>
      <c r="G101" s="4" t="s">
        <v>4</v>
      </c>
    </row>
    <row r="102" spans="1:7">
      <c r="A102" s="2" t="s">
        <v>914</v>
      </c>
      <c r="B102" s="4">
        <v>187</v>
      </c>
      <c r="C102" s="4"/>
      <c r="D102" s="4" t="s">
        <v>4</v>
      </c>
      <c r="E102" s="4"/>
      <c r="F102" s="4" t="s">
        <v>4</v>
      </c>
      <c r="G102" s="4" t="s">
        <v>4</v>
      </c>
    </row>
    <row r="103" spans="1:7">
      <c r="A103" s="3" t="s">
        <v>1074</v>
      </c>
      <c r="B103" s="4" t="s">
        <v>4</v>
      </c>
      <c r="C103" s="4"/>
      <c r="D103" s="4" t="s">
        <v>4</v>
      </c>
      <c r="E103" s="4"/>
      <c r="F103" s="4" t="s">
        <v>4</v>
      </c>
      <c r="G103" s="4" t="s">
        <v>4</v>
      </c>
    </row>
    <row r="104" spans="1:7">
      <c r="A104" s="2" t="s">
        <v>105</v>
      </c>
      <c r="B104" s="4">
        <v>0</v>
      </c>
      <c r="C104" s="4"/>
      <c r="D104" s="4">
        <v>0</v>
      </c>
      <c r="E104" s="4"/>
      <c r="F104" s="4" t="s">
        <v>4</v>
      </c>
      <c r="G104" s="4" t="s">
        <v>4</v>
      </c>
    </row>
    <row r="105" spans="1:7" ht="30">
      <c r="A105" s="2" t="s">
        <v>63</v>
      </c>
      <c r="B105" s="4" t="s">
        <v>4</v>
      </c>
      <c r="C105" s="4"/>
      <c r="D105" s="4">
        <v>0</v>
      </c>
      <c r="E105" s="4"/>
      <c r="F105" s="4" t="s">
        <v>4</v>
      </c>
      <c r="G105" s="4" t="s">
        <v>4</v>
      </c>
    </row>
    <row r="106" spans="1:7">
      <c r="A106" s="2" t="s">
        <v>693</v>
      </c>
      <c r="B106" s="4">
        <v>0</v>
      </c>
      <c r="C106" s="4"/>
      <c r="D106" s="4">
        <v>0</v>
      </c>
      <c r="E106" s="4"/>
      <c r="F106" s="4" t="s">
        <v>4</v>
      </c>
      <c r="G106" s="4" t="s">
        <v>4</v>
      </c>
    </row>
    <row r="107" spans="1:7">
      <c r="A107" s="2" t="s">
        <v>65</v>
      </c>
      <c r="B107" s="4">
        <v>0</v>
      </c>
      <c r="C107" s="4"/>
      <c r="D107" s="4">
        <v>0</v>
      </c>
      <c r="E107" s="4"/>
      <c r="F107" s="4" t="s">
        <v>4</v>
      </c>
      <c r="G107" s="4" t="s">
        <v>4</v>
      </c>
    </row>
    <row r="108" spans="1:7">
      <c r="A108" s="2" t="s">
        <v>66</v>
      </c>
      <c r="B108" s="7">
        <v>0</v>
      </c>
      <c r="C108" s="4"/>
      <c r="D108" s="7">
        <v>0</v>
      </c>
      <c r="E108" s="4"/>
      <c r="F108" s="4" t="s">
        <v>4</v>
      </c>
      <c r="G108" s="4" t="s">
        <v>4</v>
      </c>
    </row>
    <row r="109" spans="1:7">
      <c r="A109" s="10"/>
      <c r="B109" s="10"/>
      <c r="C109" s="10"/>
      <c r="D109" s="10"/>
      <c r="E109" s="10"/>
      <c r="F109" s="10"/>
      <c r="G109" s="10"/>
    </row>
    <row r="110" spans="1:7" ht="15" customHeight="1">
      <c r="A110" s="2" t="s">
        <v>37</v>
      </c>
      <c r="B110" s="11" t="s">
        <v>2257</v>
      </c>
      <c r="C110" s="11"/>
      <c r="D110" s="11"/>
      <c r="E110" s="11"/>
      <c r="F110" s="11"/>
      <c r="G110" s="11"/>
    </row>
    <row r="111" spans="1:7" ht="15" customHeight="1">
      <c r="A111" s="2" t="s">
        <v>73</v>
      </c>
      <c r="B111" s="11" t="s">
        <v>2258</v>
      </c>
      <c r="C111" s="11"/>
      <c r="D111" s="11"/>
      <c r="E111" s="11"/>
      <c r="F111" s="11"/>
      <c r="G111" s="11"/>
    </row>
  </sheetData>
  <mergeCells count="7">
    <mergeCell ref="B111:G111"/>
    <mergeCell ref="B1:C2"/>
    <mergeCell ref="D1:E2"/>
    <mergeCell ref="F1:F2"/>
    <mergeCell ref="G1:G2"/>
    <mergeCell ref="A109:G109"/>
    <mergeCell ref="B110:G110"/>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12.28515625" bestFit="1" customWidth="1"/>
  </cols>
  <sheetData>
    <row r="1" spans="1:4" ht="15" customHeight="1">
      <c r="A1" s="8" t="s">
        <v>2407</v>
      </c>
      <c r="B1" s="8" t="s">
        <v>1</v>
      </c>
      <c r="C1" s="8"/>
      <c r="D1" s="8"/>
    </row>
    <row r="2" spans="1:4">
      <c r="A2" s="8"/>
      <c r="B2" s="1" t="s">
        <v>2</v>
      </c>
      <c r="C2" s="1" t="s">
        <v>31</v>
      </c>
      <c r="D2" s="1" t="s">
        <v>97</v>
      </c>
    </row>
    <row r="3" spans="1:4" ht="30">
      <c r="A3" s="3" t="s">
        <v>1103</v>
      </c>
      <c r="B3" s="4" t="s">
        <v>4</v>
      </c>
      <c r="C3" s="4" t="s">
        <v>4</v>
      </c>
      <c r="D3" s="4" t="s">
        <v>4</v>
      </c>
    </row>
    <row r="4" spans="1:4" ht="180">
      <c r="A4" s="2" t="s">
        <v>2408</v>
      </c>
      <c r="B4" s="4" t="s">
        <v>2409</v>
      </c>
      <c r="C4" s="4" t="s">
        <v>4</v>
      </c>
      <c r="D4" s="4" t="s">
        <v>4</v>
      </c>
    </row>
    <row r="5" spans="1:4" ht="30">
      <c r="A5" s="2" t="s">
        <v>2410</v>
      </c>
      <c r="B5" s="7">
        <v>545000</v>
      </c>
      <c r="C5" s="7">
        <v>468000</v>
      </c>
      <c r="D5" s="7">
        <v>434000</v>
      </c>
    </row>
    <row r="6" spans="1:4" ht="30">
      <c r="A6" s="2" t="s">
        <v>2411</v>
      </c>
      <c r="B6" s="233">
        <v>0.03</v>
      </c>
      <c r="C6" s="4" t="s">
        <v>4</v>
      </c>
      <c r="D6" s="4" t="s">
        <v>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12</v>
      </c>
      <c r="B1" s="8" t="s">
        <v>1</v>
      </c>
      <c r="C1" s="8"/>
      <c r="D1" s="8"/>
    </row>
    <row r="2" spans="1:4" ht="30">
      <c r="A2" s="1" t="s">
        <v>2413</v>
      </c>
      <c r="B2" s="1" t="s">
        <v>2</v>
      </c>
      <c r="C2" s="1" t="s">
        <v>31</v>
      </c>
      <c r="D2" s="1" t="s">
        <v>97</v>
      </c>
    </row>
    <row r="3" spans="1:4" ht="30">
      <c r="A3" s="3" t="s">
        <v>1121</v>
      </c>
      <c r="B3" s="4" t="s">
        <v>4</v>
      </c>
      <c r="C3" s="4" t="s">
        <v>4</v>
      </c>
      <c r="D3" s="4" t="s">
        <v>4</v>
      </c>
    </row>
    <row r="4" spans="1:4" ht="30">
      <c r="A4" s="2" t="s">
        <v>2414</v>
      </c>
      <c r="B4" s="7">
        <v>2424</v>
      </c>
      <c r="C4" s="7">
        <v>5243</v>
      </c>
      <c r="D4" s="7">
        <v>3713</v>
      </c>
    </row>
    <row r="5" spans="1:4" ht="60">
      <c r="A5" s="3" t="s">
        <v>2415</v>
      </c>
      <c r="B5" s="4" t="s">
        <v>4</v>
      </c>
      <c r="C5" s="4" t="s">
        <v>4</v>
      </c>
      <c r="D5" s="4" t="s">
        <v>4</v>
      </c>
    </row>
    <row r="6" spans="1:4">
      <c r="A6" s="2" t="s">
        <v>2416</v>
      </c>
      <c r="B6" s="6">
        <v>3000</v>
      </c>
      <c r="C6" s="6">
        <v>3000</v>
      </c>
      <c r="D6" s="4" t="s">
        <v>4</v>
      </c>
    </row>
    <row r="7" spans="1:4" ht="45">
      <c r="A7" s="2" t="s">
        <v>2417</v>
      </c>
      <c r="B7" s="4">
        <v>0</v>
      </c>
      <c r="C7" s="4">
        <v>0</v>
      </c>
      <c r="D7" s="4">
        <v>0</v>
      </c>
    </row>
    <row r="8" spans="1:4">
      <c r="A8" s="2" t="s">
        <v>2418</v>
      </c>
      <c r="B8" s="4">
        <v>0</v>
      </c>
      <c r="C8" s="6">
        <v>1000</v>
      </c>
      <c r="D8" s="4">
        <v>0</v>
      </c>
    </row>
    <row r="9" spans="1:4">
      <c r="A9" s="2" t="s">
        <v>2419</v>
      </c>
      <c r="B9" s="6">
        <v>2000</v>
      </c>
      <c r="C9" s="6">
        <v>3000</v>
      </c>
      <c r="D9" s="6">
        <v>3000</v>
      </c>
    </row>
    <row r="10" spans="1:4" ht="30">
      <c r="A10" s="2" t="s">
        <v>2420</v>
      </c>
      <c r="B10" s="7">
        <v>274</v>
      </c>
      <c r="C10" s="7">
        <v>274</v>
      </c>
      <c r="D10" s="4" t="s">
        <v>4</v>
      </c>
    </row>
    <row r="11" spans="1:4" ht="30">
      <c r="A11" s="2" t="s">
        <v>2421</v>
      </c>
      <c r="B11" s="7">
        <v>0</v>
      </c>
      <c r="C11" s="7">
        <v>0</v>
      </c>
      <c r="D11" s="7">
        <v>0</v>
      </c>
    </row>
    <row r="12" spans="1:4" ht="30">
      <c r="A12" s="2" t="s">
        <v>2422</v>
      </c>
      <c r="B12" s="7">
        <v>0</v>
      </c>
      <c r="C12" s="7">
        <v>0</v>
      </c>
      <c r="D12" s="7">
        <v>0</v>
      </c>
    </row>
    <row r="13" spans="1:4" ht="30">
      <c r="A13" s="2" t="s">
        <v>2423</v>
      </c>
      <c r="B13" s="7">
        <v>274</v>
      </c>
      <c r="C13" s="7">
        <v>274</v>
      </c>
      <c r="D13" s="7">
        <v>274</v>
      </c>
    </row>
    <row r="14" spans="1:4">
      <c r="A14" s="2" t="s">
        <v>1160</v>
      </c>
      <c r="B14" s="6">
        <v>2000</v>
      </c>
      <c r="C14" s="6">
        <v>1600</v>
      </c>
      <c r="D14" s="6">
        <v>1800</v>
      </c>
    </row>
    <row r="15" spans="1:4" ht="60">
      <c r="A15" s="3" t="s">
        <v>2424</v>
      </c>
      <c r="B15" s="4" t="s">
        <v>4</v>
      </c>
      <c r="C15" s="4" t="s">
        <v>4</v>
      </c>
      <c r="D15" s="4" t="s">
        <v>4</v>
      </c>
    </row>
    <row r="16" spans="1:4" ht="30">
      <c r="A16" s="2" t="s">
        <v>2420</v>
      </c>
      <c r="B16" s="7">
        <v>274</v>
      </c>
      <c r="C16" s="7">
        <v>274</v>
      </c>
      <c r="D16" s="7">
        <v>27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9.42578125" customWidth="1"/>
    <col min="3" max="3" width="36.5703125" customWidth="1"/>
    <col min="4" max="4" width="29.42578125" customWidth="1"/>
    <col min="5" max="5" width="5.85546875" customWidth="1"/>
    <col min="6" max="6" width="25.28515625" customWidth="1"/>
    <col min="7" max="7" width="29.42578125" customWidth="1"/>
    <col min="8" max="8" width="5.85546875" customWidth="1"/>
    <col min="9" max="9" width="25.285156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30">
      <c r="A3" s="3" t="s">
        <v>381</v>
      </c>
      <c r="B3" s="10" t="s">
        <v>4</v>
      </c>
      <c r="C3" s="10"/>
      <c r="D3" s="10"/>
      <c r="E3" s="10"/>
      <c r="F3" s="10"/>
      <c r="G3" s="10"/>
      <c r="H3" s="10"/>
      <c r="I3" s="10"/>
    </row>
    <row r="4" spans="1:9" ht="15" customHeight="1">
      <c r="A4" s="11" t="s">
        <v>382</v>
      </c>
      <c r="B4" s="10" t="s">
        <v>4</v>
      </c>
      <c r="C4" s="10"/>
      <c r="D4" s="10"/>
      <c r="E4" s="10"/>
      <c r="F4" s="10"/>
      <c r="G4" s="10"/>
      <c r="H4" s="10"/>
      <c r="I4" s="10"/>
    </row>
    <row r="5" spans="1:9">
      <c r="A5" s="11"/>
      <c r="B5" s="38" t="s">
        <v>383</v>
      </c>
      <c r="C5" s="38"/>
      <c r="D5" s="38"/>
      <c r="E5" s="38"/>
      <c r="F5" s="38"/>
      <c r="G5" s="38"/>
      <c r="H5" s="38"/>
      <c r="I5" s="38"/>
    </row>
    <row r="6" spans="1:9" ht="25.5" customHeight="1">
      <c r="A6" s="11"/>
      <c r="B6" s="39" t="s">
        <v>384</v>
      </c>
      <c r="C6" s="39"/>
      <c r="D6" s="39"/>
      <c r="E6" s="39"/>
      <c r="F6" s="39"/>
      <c r="G6" s="39"/>
      <c r="H6" s="39"/>
      <c r="I6" s="39"/>
    </row>
    <row r="7" spans="1:9" ht="15.75" thickBot="1">
      <c r="A7" s="11"/>
      <c r="B7" s="22"/>
      <c r="C7" s="22"/>
      <c r="D7" s="22"/>
      <c r="E7" s="36" t="s">
        <v>290</v>
      </c>
      <c r="F7" s="36"/>
      <c r="G7" s="36"/>
      <c r="H7" s="36"/>
      <c r="I7" s="36"/>
    </row>
    <row r="8" spans="1:9" ht="15.75" thickBot="1">
      <c r="A8" s="11"/>
      <c r="B8" s="112" t="s">
        <v>300</v>
      </c>
      <c r="C8" s="112"/>
      <c r="D8" s="22"/>
      <c r="E8" s="37">
        <v>2013</v>
      </c>
      <c r="F8" s="37"/>
      <c r="G8" s="29"/>
      <c r="H8" s="37">
        <v>2012</v>
      </c>
      <c r="I8" s="37"/>
    </row>
    <row r="9" spans="1:9">
      <c r="A9" s="11"/>
      <c r="B9" s="118" t="s">
        <v>385</v>
      </c>
      <c r="C9" s="118"/>
      <c r="D9" s="22"/>
      <c r="E9" s="46"/>
      <c r="F9" s="116">
        <v>62204</v>
      </c>
      <c r="G9" s="31"/>
      <c r="H9" s="46"/>
      <c r="I9" s="116">
        <v>252739</v>
      </c>
    </row>
    <row r="10" spans="1:9" ht="15.75" thickBot="1">
      <c r="A10" s="11"/>
      <c r="B10" s="35" t="s">
        <v>386</v>
      </c>
      <c r="C10" s="35"/>
      <c r="D10" s="22"/>
      <c r="E10" s="50"/>
      <c r="F10" s="33">
        <v>2959542</v>
      </c>
      <c r="G10" s="31"/>
      <c r="H10" s="50"/>
      <c r="I10" s="33">
        <v>3017694</v>
      </c>
    </row>
    <row r="11" spans="1:9" ht="15.75" thickBot="1">
      <c r="A11" s="11"/>
      <c r="B11" s="22"/>
      <c r="C11" s="23" t="s">
        <v>387</v>
      </c>
      <c r="D11" s="22"/>
      <c r="E11" s="117" t="s">
        <v>293</v>
      </c>
      <c r="F11" s="34">
        <v>3021746</v>
      </c>
      <c r="G11" s="31"/>
      <c r="H11" s="117" t="s">
        <v>293</v>
      </c>
      <c r="I11" s="34">
        <v>3270433</v>
      </c>
    </row>
    <row r="12" spans="1:9" ht="25.5" customHeight="1" thickTop="1">
      <c r="A12" s="11"/>
      <c r="B12" s="39" t="s">
        <v>388</v>
      </c>
      <c r="C12" s="39"/>
      <c r="D12" s="39"/>
      <c r="E12" s="39"/>
      <c r="F12" s="39"/>
      <c r="G12" s="39"/>
      <c r="H12" s="39"/>
      <c r="I12" s="39"/>
    </row>
    <row r="13" spans="1:9">
      <c r="A13" s="11"/>
      <c r="B13" s="10"/>
      <c r="C13" s="10"/>
      <c r="D13" s="10"/>
      <c r="E13" s="10"/>
      <c r="F13" s="10"/>
      <c r="G13" s="10"/>
      <c r="H13" s="10"/>
      <c r="I13" s="10"/>
    </row>
    <row r="14" spans="1:9" ht="38.25" customHeight="1">
      <c r="A14" s="11"/>
      <c r="B14" s="39" t="s">
        <v>389</v>
      </c>
      <c r="C14" s="39"/>
      <c r="D14" s="39"/>
      <c r="E14" s="39"/>
      <c r="F14" s="39"/>
      <c r="G14" s="39"/>
      <c r="H14" s="39"/>
      <c r="I14" s="39"/>
    </row>
    <row r="15" spans="1:9">
      <c r="A15" s="11"/>
      <c r="B15" s="10"/>
      <c r="C15" s="10"/>
      <c r="D15" s="10"/>
      <c r="E15" s="10"/>
      <c r="F15" s="10"/>
      <c r="G15" s="10"/>
      <c r="H15" s="10"/>
      <c r="I15" s="10"/>
    </row>
    <row r="16" spans="1:9" ht="38.25" customHeight="1">
      <c r="A16" s="11"/>
      <c r="B16" s="39" t="s">
        <v>390</v>
      </c>
      <c r="C16" s="39"/>
      <c r="D16" s="39"/>
      <c r="E16" s="39"/>
      <c r="F16" s="39"/>
      <c r="G16" s="39"/>
      <c r="H16" s="39"/>
      <c r="I16" s="39"/>
    </row>
    <row r="17" spans="1:9">
      <c r="A17" s="11"/>
      <c r="B17" s="10"/>
      <c r="C17" s="10"/>
      <c r="D17" s="10"/>
      <c r="E17" s="10"/>
      <c r="F17" s="10"/>
      <c r="G17" s="10"/>
      <c r="H17" s="10"/>
      <c r="I17" s="10"/>
    </row>
  </sheetData>
  <mergeCells count="20">
    <mergeCell ref="B14:I14"/>
    <mergeCell ref="B15:I15"/>
    <mergeCell ref="B16:I16"/>
    <mergeCell ref="B17:I17"/>
    <mergeCell ref="A1:A2"/>
    <mergeCell ref="B1:I1"/>
    <mergeCell ref="B2:I2"/>
    <mergeCell ref="B3:I3"/>
    <mergeCell ref="A4:A17"/>
    <mergeCell ref="B4:I4"/>
    <mergeCell ref="B5:I5"/>
    <mergeCell ref="B6:I6"/>
    <mergeCell ref="B12:I12"/>
    <mergeCell ref="B13:I13"/>
    <mergeCell ref="E7:I7"/>
    <mergeCell ref="B8:C8"/>
    <mergeCell ref="E8:F8"/>
    <mergeCell ref="H8:I8"/>
    <mergeCell ref="B9:C9"/>
    <mergeCell ref="B10:C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2425</v>
      </c>
      <c r="B1" s="1" t="s">
        <v>1</v>
      </c>
    </row>
    <row r="2" spans="1:2">
      <c r="A2" s="8"/>
      <c r="B2" s="1" t="s">
        <v>2</v>
      </c>
    </row>
    <row r="3" spans="1:2" ht="60">
      <c r="A3" s="3" t="s">
        <v>2426</v>
      </c>
      <c r="B3" s="4" t="s">
        <v>4</v>
      </c>
    </row>
    <row r="4" spans="1:2" ht="60">
      <c r="A4" s="2" t="s">
        <v>2427</v>
      </c>
      <c r="B4" s="6">
        <v>46250</v>
      </c>
    </row>
    <row r="5" spans="1:2">
      <c r="A5" s="2" t="s">
        <v>2428</v>
      </c>
      <c r="B5" s="4" t="s">
        <v>4</v>
      </c>
    </row>
    <row r="6" spans="1:2" ht="60">
      <c r="A6" s="3" t="s">
        <v>2426</v>
      </c>
      <c r="B6" s="4" t="s">
        <v>4</v>
      </c>
    </row>
    <row r="7" spans="1:2" ht="30">
      <c r="A7" s="2" t="s">
        <v>2429</v>
      </c>
      <c r="B7" s="6">
        <v>127500</v>
      </c>
    </row>
    <row r="8" spans="1:2" ht="60">
      <c r="A8" s="2" t="s">
        <v>2427</v>
      </c>
      <c r="B8" s="6">
        <v>46250</v>
      </c>
    </row>
    <row r="9" spans="1:2">
      <c r="A9" s="2" t="s">
        <v>2430</v>
      </c>
      <c r="B9" s="6">
        <v>-127500</v>
      </c>
    </row>
    <row r="10" spans="1:2" ht="30">
      <c r="A10" s="2" t="s">
        <v>2431</v>
      </c>
      <c r="B10" s="6">
        <v>46250</v>
      </c>
    </row>
    <row r="11" spans="1:2" ht="90">
      <c r="A11" s="3" t="s">
        <v>2432</v>
      </c>
      <c r="B11" s="4" t="s">
        <v>4</v>
      </c>
    </row>
    <row r="12" spans="1:2" ht="30">
      <c r="A12" s="2" t="s">
        <v>2433</v>
      </c>
      <c r="B12" s="4">
        <v>41.8</v>
      </c>
    </row>
    <row r="13" spans="1:2" ht="30">
      <c r="A13" s="2" t="s">
        <v>2434</v>
      </c>
      <c r="B13" s="4">
        <v>14.2</v>
      </c>
    </row>
    <row r="14" spans="1:2" ht="30">
      <c r="A14" s="2" t="s">
        <v>2435</v>
      </c>
      <c r="B14" s="4">
        <v>-41.8</v>
      </c>
    </row>
    <row r="15" spans="1:2" ht="30">
      <c r="A15" s="2" t="s">
        <v>2436</v>
      </c>
      <c r="B15" s="4">
        <v>14.2</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8" t="s">
        <v>2437</v>
      </c>
      <c r="B1" s="8" t="s">
        <v>1</v>
      </c>
      <c r="C1" s="8"/>
      <c r="D1" s="8"/>
    </row>
    <row r="2" spans="1:4">
      <c r="A2" s="8"/>
      <c r="B2" s="1" t="s">
        <v>2</v>
      </c>
      <c r="C2" s="1" t="s">
        <v>31</v>
      </c>
      <c r="D2" s="1" t="s">
        <v>97</v>
      </c>
    </row>
    <row r="3" spans="1:4" ht="45">
      <c r="A3" s="3" t="s">
        <v>2438</v>
      </c>
      <c r="B3" s="4" t="s">
        <v>4</v>
      </c>
      <c r="C3" s="4" t="s">
        <v>4</v>
      </c>
      <c r="D3" s="4" t="s">
        <v>4</v>
      </c>
    </row>
    <row r="4" spans="1:4" ht="45">
      <c r="A4" s="2" t="s">
        <v>2417</v>
      </c>
      <c r="B4" s="4">
        <v>0</v>
      </c>
      <c r="C4" s="4">
        <v>0</v>
      </c>
      <c r="D4" s="4">
        <v>0</v>
      </c>
    </row>
    <row r="5" spans="1:4" ht="60">
      <c r="A5" s="2" t="s">
        <v>2427</v>
      </c>
      <c r="B5" s="6">
        <v>46250</v>
      </c>
      <c r="C5" s="4" t="s">
        <v>4</v>
      </c>
      <c r="D5" s="4" t="s">
        <v>4</v>
      </c>
    </row>
    <row r="6" spans="1:4" ht="45">
      <c r="A6" s="2" t="s">
        <v>2439</v>
      </c>
      <c r="B6" s="7">
        <v>5000</v>
      </c>
      <c r="C6" s="4" t="s">
        <v>4</v>
      </c>
      <c r="D6" s="4" t="s">
        <v>4</v>
      </c>
    </row>
    <row r="7" spans="1:4" ht="45">
      <c r="A7" s="2" t="s">
        <v>2440</v>
      </c>
      <c r="B7" s="6">
        <v>120832</v>
      </c>
      <c r="C7" s="6">
        <v>112876</v>
      </c>
      <c r="D7" s="4" t="s">
        <v>4</v>
      </c>
    </row>
    <row r="8" spans="1:4" ht="30">
      <c r="A8" s="2" t="s">
        <v>2441</v>
      </c>
      <c r="B8" s="4" t="s">
        <v>2442</v>
      </c>
      <c r="C8" s="4" t="s">
        <v>4</v>
      </c>
      <c r="D8" s="4" t="s">
        <v>4</v>
      </c>
    </row>
    <row r="9" spans="1:4" ht="45">
      <c r="A9" s="2" t="s">
        <v>2443</v>
      </c>
      <c r="B9" s="4">
        <v>0</v>
      </c>
      <c r="C9" s="4">
        <v>0</v>
      </c>
      <c r="D9" s="4">
        <v>0</v>
      </c>
    </row>
    <row r="10" spans="1:4" ht="60">
      <c r="A10" s="2" t="s">
        <v>2444</v>
      </c>
      <c r="B10" s="6">
        <v>200000</v>
      </c>
      <c r="C10" s="4" t="s">
        <v>4</v>
      </c>
      <c r="D10" s="4" t="s">
        <v>4</v>
      </c>
    </row>
    <row r="11" spans="1:4" ht="30">
      <c r="A11" s="2" t="s">
        <v>2445</v>
      </c>
      <c r="B11" s="6">
        <v>1000000</v>
      </c>
      <c r="C11" s="4" t="s">
        <v>4</v>
      </c>
      <c r="D11" s="4" t="s">
        <v>4</v>
      </c>
    </row>
    <row r="12" spans="1:4" ht="30">
      <c r="A12" s="2" t="s">
        <v>2446</v>
      </c>
      <c r="B12" s="4" t="s">
        <v>4</v>
      </c>
      <c r="C12" s="4" t="s">
        <v>4</v>
      </c>
      <c r="D12" s="4" t="s">
        <v>4</v>
      </c>
    </row>
    <row r="13" spans="1:4" ht="45">
      <c r="A13" s="3" t="s">
        <v>2438</v>
      </c>
      <c r="B13" s="4" t="s">
        <v>4</v>
      </c>
      <c r="C13" s="4" t="s">
        <v>4</v>
      </c>
      <c r="D13" s="4" t="s">
        <v>4</v>
      </c>
    </row>
    <row r="14" spans="1:4">
      <c r="A14" s="2" t="s">
        <v>2447</v>
      </c>
      <c r="B14" s="6">
        <v>5000</v>
      </c>
      <c r="C14" s="4" t="s">
        <v>4</v>
      </c>
      <c r="D14" s="4" t="s">
        <v>4</v>
      </c>
    </row>
    <row r="15" spans="1:4" ht="30">
      <c r="A15" s="2" t="s">
        <v>2448</v>
      </c>
      <c r="B15" s="4" t="s">
        <v>4</v>
      </c>
      <c r="C15" s="4" t="s">
        <v>4</v>
      </c>
      <c r="D15" s="4" t="s">
        <v>4</v>
      </c>
    </row>
    <row r="16" spans="1:4" ht="45">
      <c r="A16" s="3" t="s">
        <v>2438</v>
      </c>
      <c r="B16" s="4" t="s">
        <v>4</v>
      </c>
      <c r="C16" s="4" t="s">
        <v>4</v>
      </c>
      <c r="D16" s="4" t="s">
        <v>4</v>
      </c>
    </row>
    <row r="17" spans="1:4">
      <c r="A17" s="2" t="s">
        <v>2447</v>
      </c>
      <c r="B17" s="6">
        <v>1500</v>
      </c>
      <c r="C17" s="4" t="s">
        <v>4</v>
      </c>
      <c r="D17" s="4" t="s">
        <v>4</v>
      </c>
    </row>
    <row r="18" spans="1:4" ht="30">
      <c r="A18" s="2" t="s">
        <v>2449</v>
      </c>
      <c r="B18" s="4" t="s">
        <v>4</v>
      </c>
      <c r="C18" s="4" t="s">
        <v>4</v>
      </c>
      <c r="D18" s="4" t="s">
        <v>4</v>
      </c>
    </row>
    <row r="19" spans="1:4" ht="45">
      <c r="A19" s="3" t="s">
        <v>2438</v>
      </c>
      <c r="B19" s="4" t="s">
        <v>4</v>
      </c>
      <c r="C19" s="4" t="s">
        <v>4</v>
      </c>
      <c r="D19" s="4" t="s">
        <v>4</v>
      </c>
    </row>
    <row r="20" spans="1:4">
      <c r="A20" s="2" t="s">
        <v>2447</v>
      </c>
      <c r="B20" s="6">
        <v>1000</v>
      </c>
      <c r="C20" s="4" t="s">
        <v>4</v>
      </c>
      <c r="D20" s="4" t="s">
        <v>4</v>
      </c>
    </row>
    <row r="21" spans="1:4">
      <c r="A21" s="2" t="s">
        <v>2450</v>
      </c>
      <c r="B21" s="4" t="s">
        <v>4</v>
      </c>
      <c r="C21" s="4" t="s">
        <v>4</v>
      </c>
      <c r="D21" s="4" t="s">
        <v>4</v>
      </c>
    </row>
    <row r="22" spans="1:4" ht="45">
      <c r="A22" s="3" t="s">
        <v>2438</v>
      </c>
      <c r="B22" s="4" t="s">
        <v>4</v>
      </c>
      <c r="C22" s="4" t="s">
        <v>4</v>
      </c>
      <c r="D22" s="4" t="s">
        <v>4</v>
      </c>
    </row>
    <row r="23" spans="1:4">
      <c r="A23" s="2" t="s">
        <v>2447</v>
      </c>
      <c r="B23" s="4">
        <v>750</v>
      </c>
      <c r="C23" s="4" t="s">
        <v>4</v>
      </c>
      <c r="D23" s="4" t="s">
        <v>4</v>
      </c>
    </row>
    <row r="24" spans="1:4" ht="30">
      <c r="A24" s="2" t="s">
        <v>2451</v>
      </c>
      <c r="B24" s="4" t="s">
        <v>4</v>
      </c>
      <c r="C24" s="4" t="s">
        <v>4</v>
      </c>
      <c r="D24" s="4" t="s">
        <v>4</v>
      </c>
    </row>
    <row r="25" spans="1:4" ht="45">
      <c r="A25" s="3" t="s">
        <v>2438</v>
      </c>
      <c r="B25" s="4" t="s">
        <v>4</v>
      </c>
      <c r="C25" s="4" t="s">
        <v>4</v>
      </c>
      <c r="D25" s="4" t="s">
        <v>4</v>
      </c>
    </row>
    <row r="26" spans="1:4">
      <c r="A26" s="2" t="s">
        <v>2447</v>
      </c>
      <c r="B26" s="6">
        <v>3500</v>
      </c>
      <c r="C26" s="4" t="s">
        <v>4</v>
      </c>
      <c r="D26" s="4" t="s">
        <v>4</v>
      </c>
    </row>
    <row r="27" spans="1:4">
      <c r="A27" s="2" t="s">
        <v>2452</v>
      </c>
      <c r="B27" s="4" t="s">
        <v>4</v>
      </c>
      <c r="C27" s="4" t="s">
        <v>4</v>
      </c>
      <c r="D27" s="4" t="s">
        <v>4</v>
      </c>
    </row>
    <row r="28" spans="1:4" ht="45">
      <c r="A28" s="3" t="s">
        <v>2438</v>
      </c>
      <c r="B28" s="4" t="s">
        <v>4</v>
      </c>
      <c r="C28" s="4" t="s">
        <v>4</v>
      </c>
      <c r="D28" s="4" t="s">
        <v>4</v>
      </c>
    </row>
    <row r="29" spans="1:4">
      <c r="A29" s="2" t="s">
        <v>2453</v>
      </c>
      <c r="B29" s="6">
        <v>50000</v>
      </c>
      <c r="C29" s="4" t="s">
        <v>4</v>
      </c>
      <c r="D29" s="4" t="s">
        <v>4</v>
      </c>
    </row>
    <row r="30" spans="1:4">
      <c r="A30" s="2" t="s">
        <v>2454</v>
      </c>
      <c r="B30" s="4" t="s">
        <v>4</v>
      </c>
      <c r="C30" s="4" t="s">
        <v>4</v>
      </c>
      <c r="D30" s="4" t="s">
        <v>4</v>
      </c>
    </row>
    <row r="31" spans="1:4" ht="45">
      <c r="A31" s="3" t="s">
        <v>2438</v>
      </c>
      <c r="B31" s="4" t="s">
        <v>4</v>
      </c>
      <c r="C31" s="4" t="s">
        <v>4</v>
      </c>
      <c r="D31" s="4" t="s">
        <v>4</v>
      </c>
    </row>
    <row r="32" spans="1:4">
      <c r="A32" s="2" t="s">
        <v>2455</v>
      </c>
      <c r="B32" s="6">
        <v>25000</v>
      </c>
      <c r="C32" s="4" t="s">
        <v>4</v>
      </c>
      <c r="D32" s="4" t="s">
        <v>4</v>
      </c>
    </row>
    <row r="33" spans="1:4" ht="45">
      <c r="A33" s="2" t="s">
        <v>2456</v>
      </c>
      <c r="B33" s="4" t="s">
        <v>4</v>
      </c>
      <c r="C33" s="4" t="s">
        <v>4</v>
      </c>
      <c r="D33" s="4" t="s">
        <v>4</v>
      </c>
    </row>
    <row r="34" spans="1:4" ht="45">
      <c r="A34" s="3" t="s">
        <v>2438</v>
      </c>
      <c r="B34" s="4" t="s">
        <v>4</v>
      </c>
      <c r="C34" s="4" t="s">
        <v>4</v>
      </c>
      <c r="D34" s="4" t="s">
        <v>4</v>
      </c>
    </row>
    <row r="35" spans="1:4">
      <c r="A35" s="2" t="s">
        <v>2455</v>
      </c>
      <c r="B35" s="6">
        <v>12500</v>
      </c>
      <c r="C35" s="4" t="s">
        <v>4</v>
      </c>
      <c r="D35" s="4" t="s">
        <v>4</v>
      </c>
    </row>
    <row r="36" spans="1:4" ht="30">
      <c r="A36" s="2" t="s">
        <v>2457</v>
      </c>
      <c r="B36" s="4" t="s">
        <v>4</v>
      </c>
      <c r="C36" s="4" t="s">
        <v>4</v>
      </c>
      <c r="D36" s="4" t="s">
        <v>4</v>
      </c>
    </row>
    <row r="37" spans="1:4" ht="45">
      <c r="A37" s="3" t="s">
        <v>2438</v>
      </c>
      <c r="B37" s="4" t="s">
        <v>4</v>
      </c>
      <c r="C37" s="4" t="s">
        <v>4</v>
      </c>
      <c r="D37" s="4" t="s">
        <v>4</v>
      </c>
    </row>
    <row r="38" spans="1:4">
      <c r="A38" s="2" t="s">
        <v>2455</v>
      </c>
      <c r="B38" s="7">
        <v>12500</v>
      </c>
      <c r="C38" s="4" t="s">
        <v>4</v>
      </c>
      <c r="D38" s="4" t="s">
        <v>4</v>
      </c>
    </row>
    <row r="39" spans="1:4" ht="30">
      <c r="A39" s="2" t="s">
        <v>2458</v>
      </c>
      <c r="B39" s="4" t="s">
        <v>4</v>
      </c>
      <c r="C39" s="4" t="s">
        <v>4</v>
      </c>
      <c r="D39" s="4" t="s">
        <v>4</v>
      </c>
    </row>
    <row r="40" spans="1:4" ht="45">
      <c r="A40" s="3" t="s">
        <v>2438</v>
      </c>
      <c r="B40" s="4" t="s">
        <v>4</v>
      </c>
      <c r="C40" s="4" t="s">
        <v>4</v>
      </c>
      <c r="D40" s="4" t="s">
        <v>4</v>
      </c>
    </row>
    <row r="41" spans="1:4" ht="45">
      <c r="A41" s="2" t="s">
        <v>2459</v>
      </c>
      <c r="B41" s="6">
        <v>337500</v>
      </c>
      <c r="C41" s="4" t="s">
        <v>4</v>
      </c>
      <c r="D41" s="4" t="s">
        <v>4</v>
      </c>
    </row>
    <row r="42" spans="1:4" ht="45">
      <c r="A42" s="2" t="s">
        <v>2460</v>
      </c>
      <c r="B42" s="4" t="s">
        <v>4</v>
      </c>
      <c r="C42" s="4" t="s">
        <v>4</v>
      </c>
      <c r="D42" s="4" t="s">
        <v>4</v>
      </c>
    </row>
    <row r="43" spans="1:4" ht="45">
      <c r="A43" s="3" t="s">
        <v>2438</v>
      </c>
      <c r="B43" s="4" t="s">
        <v>4</v>
      </c>
      <c r="C43" s="4" t="s">
        <v>4</v>
      </c>
      <c r="D43" s="4" t="s">
        <v>4</v>
      </c>
    </row>
    <row r="44" spans="1:4">
      <c r="A44" s="2" t="s">
        <v>2461</v>
      </c>
      <c r="B44" s="233">
        <v>0.5</v>
      </c>
      <c r="C44" s="4" t="s">
        <v>4</v>
      </c>
      <c r="D44" s="4" t="s">
        <v>4</v>
      </c>
    </row>
    <row r="45" spans="1:4">
      <c r="A45" s="2" t="s">
        <v>2462</v>
      </c>
      <c r="B45" s="4" t="s">
        <v>4</v>
      </c>
      <c r="C45" s="4" t="s">
        <v>4</v>
      </c>
      <c r="D45" s="4" t="s">
        <v>4</v>
      </c>
    </row>
    <row r="46" spans="1:4" ht="45">
      <c r="A46" s="3" t="s">
        <v>2438</v>
      </c>
      <c r="B46" s="4" t="s">
        <v>4</v>
      </c>
      <c r="C46" s="4" t="s">
        <v>4</v>
      </c>
      <c r="D46" s="4" t="s">
        <v>4</v>
      </c>
    </row>
    <row r="47" spans="1:4" ht="45">
      <c r="A47" s="2" t="s">
        <v>2417</v>
      </c>
      <c r="B47" s="6">
        <v>150000</v>
      </c>
      <c r="C47" s="4" t="s">
        <v>4</v>
      </c>
      <c r="D47" s="4" t="s">
        <v>4</v>
      </c>
    </row>
    <row r="48" spans="1:4" ht="45">
      <c r="A48" s="2" t="s">
        <v>2463</v>
      </c>
      <c r="B48" s="4" t="s">
        <v>4</v>
      </c>
      <c r="C48" s="4" t="s">
        <v>4</v>
      </c>
      <c r="D48" s="4" t="s">
        <v>4</v>
      </c>
    </row>
    <row r="49" spans="1:4" ht="45">
      <c r="A49" s="3" t="s">
        <v>2438</v>
      </c>
      <c r="B49" s="4" t="s">
        <v>4</v>
      </c>
      <c r="C49" s="4" t="s">
        <v>4</v>
      </c>
      <c r="D49" s="4" t="s">
        <v>4</v>
      </c>
    </row>
    <row r="50" spans="1:4">
      <c r="A50" s="2" t="s">
        <v>2461</v>
      </c>
      <c r="B50" s="233">
        <v>0.33</v>
      </c>
      <c r="C50" s="4" t="s">
        <v>4</v>
      </c>
      <c r="D50" s="4" t="s">
        <v>4</v>
      </c>
    </row>
    <row r="51" spans="1:4" ht="45">
      <c r="A51" s="2" t="s">
        <v>2464</v>
      </c>
      <c r="B51" s="4" t="s">
        <v>4</v>
      </c>
      <c r="C51" s="4" t="s">
        <v>4</v>
      </c>
      <c r="D51" s="4" t="s">
        <v>4</v>
      </c>
    </row>
    <row r="52" spans="1:4" ht="45">
      <c r="A52" s="3" t="s">
        <v>2438</v>
      </c>
      <c r="B52" s="4" t="s">
        <v>4</v>
      </c>
      <c r="C52" s="4" t="s">
        <v>4</v>
      </c>
      <c r="D52" s="4" t="s">
        <v>4</v>
      </c>
    </row>
    <row r="53" spans="1:4">
      <c r="A53" s="2" t="s">
        <v>2461</v>
      </c>
      <c r="B53" s="233">
        <v>0.33</v>
      </c>
      <c r="C53" s="4" t="s">
        <v>4</v>
      </c>
      <c r="D53" s="4" t="s">
        <v>4</v>
      </c>
    </row>
    <row r="54" spans="1:4" ht="45">
      <c r="A54" s="2" t="s">
        <v>2465</v>
      </c>
      <c r="B54" s="4" t="s">
        <v>4</v>
      </c>
      <c r="C54" s="4" t="s">
        <v>4</v>
      </c>
      <c r="D54" s="4" t="s">
        <v>4</v>
      </c>
    </row>
    <row r="55" spans="1:4" ht="45">
      <c r="A55" s="3" t="s">
        <v>2438</v>
      </c>
      <c r="B55" s="4" t="s">
        <v>4</v>
      </c>
      <c r="C55" s="4" t="s">
        <v>4</v>
      </c>
      <c r="D55" s="4" t="s">
        <v>4</v>
      </c>
    </row>
    <row r="56" spans="1:4">
      <c r="A56" s="2" t="s">
        <v>2461</v>
      </c>
      <c r="B56" s="233">
        <v>0.33</v>
      </c>
      <c r="C56" s="4" t="s">
        <v>4</v>
      </c>
      <c r="D56" s="4" t="s">
        <v>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2.140625" customWidth="1"/>
    <col min="4" max="4" width="34.140625" customWidth="1"/>
    <col min="5" max="5" width="22.140625" customWidth="1"/>
    <col min="6" max="6" width="30.85546875" customWidth="1"/>
    <col min="7" max="7" width="22.140625" customWidth="1"/>
  </cols>
  <sheetData>
    <row r="1" spans="1:7" ht="15" customHeight="1">
      <c r="A1" s="1" t="s">
        <v>2466</v>
      </c>
      <c r="B1" s="8" t="s">
        <v>1</v>
      </c>
      <c r="C1" s="8"/>
      <c r="D1" s="8"/>
      <c r="E1" s="8"/>
      <c r="F1" s="8"/>
      <c r="G1" s="8"/>
    </row>
    <row r="2" spans="1:7" ht="30">
      <c r="A2" s="1" t="s">
        <v>2413</v>
      </c>
      <c r="B2" s="8" t="s">
        <v>2</v>
      </c>
      <c r="C2" s="8"/>
      <c r="D2" s="8" t="s">
        <v>31</v>
      </c>
      <c r="E2" s="8"/>
      <c r="F2" s="8" t="s">
        <v>97</v>
      </c>
      <c r="G2" s="8"/>
    </row>
    <row r="3" spans="1:7">
      <c r="A3" s="3" t="s">
        <v>2467</v>
      </c>
      <c r="B3" s="4" t="s">
        <v>4</v>
      </c>
      <c r="C3" s="4"/>
      <c r="D3" s="4" t="s">
        <v>4</v>
      </c>
      <c r="E3" s="4"/>
      <c r="F3" s="4" t="s">
        <v>4</v>
      </c>
      <c r="G3" s="4"/>
    </row>
    <row r="4" spans="1:7">
      <c r="A4" s="2" t="s">
        <v>149</v>
      </c>
      <c r="B4" s="7">
        <v>-88287</v>
      </c>
      <c r="C4" s="4"/>
      <c r="D4" s="7">
        <v>-3299</v>
      </c>
      <c r="E4" s="4"/>
      <c r="F4" s="7">
        <v>-10690</v>
      </c>
      <c r="G4" s="4"/>
    </row>
    <row r="5" spans="1:7">
      <c r="A5" s="2" t="s">
        <v>1183</v>
      </c>
      <c r="B5" s="6">
        <v>-9661</v>
      </c>
      <c r="C5" s="4"/>
      <c r="D5" s="6">
        <v>-9661</v>
      </c>
      <c r="E5" s="4"/>
      <c r="F5" s="6">
        <v>-9660</v>
      </c>
      <c r="G5" s="4"/>
    </row>
    <row r="6" spans="1:7" ht="30">
      <c r="A6" s="2" t="s">
        <v>142</v>
      </c>
      <c r="B6" s="7">
        <v>-97948</v>
      </c>
      <c r="C6" s="9" t="s">
        <v>37</v>
      </c>
      <c r="D6" s="7">
        <v>-12960</v>
      </c>
      <c r="E6" s="4"/>
      <c r="F6" s="7">
        <v>-20350</v>
      </c>
      <c r="G6" s="4"/>
    </row>
    <row r="7" spans="1:7" ht="30">
      <c r="A7" s="2" t="s">
        <v>2468</v>
      </c>
      <c r="B7" s="6">
        <v>6590463</v>
      </c>
      <c r="C7" s="9" t="s">
        <v>2469</v>
      </c>
      <c r="D7" s="6">
        <v>6516153</v>
      </c>
      <c r="E7" s="9" t="s">
        <v>2469</v>
      </c>
      <c r="F7" s="6">
        <v>6366058</v>
      </c>
      <c r="G7" s="9" t="s">
        <v>2469</v>
      </c>
    </row>
    <row r="8" spans="1:7" ht="17.25">
      <c r="A8" s="2" t="s">
        <v>143</v>
      </c>
      <c r="B8" s="12">
        <v>-14.86</v>
      </c>
      <c r="C8" s="9" t="s">
        <v>2470</v>
      </c>
      <c r="D8" s="12">
        <v>-1.99</v>
      </c>
      <c r="E8" s="4"/>
      <c r="F8" s="12">
        <v>-3.2</v>
      </c>
      <c r="G8" s="4"/>
    </row>
    <row r="9" spans="1:7">
      <c r="A9" s="2" t="s">
        <v>2471</v>
      </c>
      <c r="B9" s="6">
        <v>2000</v>
      </c>
      <c r="C9" s="4"/>
      <c r="D9" s="6">
        <v>3000</v>
      </c>
      <c r="E9" s="4"/>
      <c r="F9" s="6">
        <v>3000</v>
      </c>
      <c r="G9" s="4"/>
    </row>
    <row r="10" spans="1:7" ht="30">
      <c r="A10" s="2" t="s">
        <v>2472</v>
      </c>
      <c r="B10" s="6">
        <v>52477</v>
      </c>
      <c r="C10" s="4"/>
      <c r="D10" s="4" t="s">
        <v>4</v>
      </c>
      <c r="E10" s="4"/>
      <c r="F10" s="4" t="s">
        <v>4</v>
      </c>
      <c r="G10" s="4"/>
    </row>
    <row r="11" spans="1:7" ht="30">
      <c r="A11" s="3" t="s">
        <v>2473</v>
      </c>
      <c r="B11" s="4" t="s">
        <v>4</v>
      </c>
      <c r="C11" s="4"/>
      <c r="D11" s="4" t="s">
        <v>4</v>
      </c>
      <c r="E11" s="4"/>
      <c r="F11" s="4" t="s">
        <v>4</v>
      </c>
      <c r="G11" s="4"/>
    </row>
    <row r="12" spans="1:7" ht="45">
      <c r="A12" s="2" t="s">
        <v>2474</v>
      </c>
      <c r="B12" s="4">
        <v>1.5713999999999999E-2</v>
      </c>
      <c r="C12" s="4"/>
      <c r="D12" s="4" t="s">
        <v>4</v>
      </c>
      <c r="E12" s="4"/>
      <c r="F12" s="4" t="s">
        <v>4</v>
      </c>
      <c r="G12" s="4"/>
    </row>
    <row r="13" spans="1:7" ht="30">
      <c r="A13" s="2" t="s">
        <v>2475</v>
      </c>
      <c r="B13" s="6">
        <v>6530064</v>
      </c>
      <c r="C13" s="4"/>
      <c r="D13" s="4" t="s">
        <v>4</v>
      </c>
      <c r="E13" s="4"/>
      <c r="F13" s="4" t="s">
        <v>4</v>
      </c>
      <c r="G13" s="4"/>
    </row>
    <row r="14" spans="1:7">
      <c r="A14" s="2" t="s">
        <v>91</v>
      </c>
      <c r="B14" s="6">
        <v>15000000</v>
      </c>
      <c r="C14" s="4"/>
      <c r="D14" s="6">
        <v>15000000</v>
      </c>
      <c r="E14" s="4"/>
      <c r="F14" s="4" t="s">
        <v>4</v>
      </c>
      <c r="G14" s="4"/>
    </row>
    <row r="15" spans="1:7">
      <c r="A15" s="2" t="s">
        <v>92</v>
      </c>
      <c r="B15" s="6">
        <v>6648396</v>
      </c>
      <c r="C15" s="4"/>
      <c r="D15" s="6">
        <v>6423021</v>
      </c>
      <c r="E15" s="4"/>
      <c r="F15" s="4" t="s">
        <v>4</v>
      </c>
      <c r="G15" s="4"/>
    </row>
    <row r="16" spans="1:7" ht="30">
      <c r="A16" s="2" t="s">
        <v>2476</v>
      </c>
      <c r="B16" s="6">
        <v>300000000</v>
      </c>
      <c r="C16" s="4"/>
      <c r="D16" s="4" t="s">
        <v>4</v>
      </c>
      <c r="E16" s="4"/>
      <c r="F16" s="4" t="s">
        <v>4</v>
      </c>
      <c r="G16" s="4"/>
    </row>
    <row r="17" spans="1:7" ht="30">
      <c r="A17" s="2" t="s">
        <v>2477</v>
      </c>
      <c r="B17" s="6">
        <v>130601272</v>
      </c>
      <c r="C17" s="4"/>
      <c r="D17" s="4" t="s">
        <v>4</v>
      </c>
      <c r="E17" s="4"/>
      <c r="F17" s="4" t="s">
        <v>4</v>
      </c>
      <c r="G17" s="4"/>
    </row>
    <row r="18" spans="1:7" ht="45">
      <c r="A18" s="2" t="s">
        <v>2478</v>
      </c>
      <c r="B18" s="4" t="s">
        <v>4</v>
      </c>
      <c r="C18" s="4"/>
      <c r="D18" s="4" t="s">
        <v>4</v>
      </c>
      <c r="E18" s="4"/>
      <c r="F18" s="4" t="s">
        <v>4</v>
      </c>
      <c r="G18" s="4"/>
    </row>
    <row r="19" spans="1:7" ht="45">
      <c r="A19" s="3" t="s">
        <v>2479</v>
      </c>
      <c r="B19" s="4" t="s">
        <v>4</v>
      </c>
      <c r="C19" s="4"/>
      <c r="D19" s="4" t="s">
        <v>4</v>
      </c>
      <c r="E19" s="4"/>
      <c r="F19" s="4" t="s">
        <v>4</v>
      </c>
      <c r="G19" s="4"/>
    </row>
    <row r="20" spans="1:7" ht="30">
      <c r="A20" s="2" t="s">
        <v>2480</v>
      </c>
      <c r="B20" s="6">
        <v>813526</v>
      </c>
      <c r="C20" s="4"/>
      <c r="D20" s="4" t="s">
        <v>4</v>
      </c>
      <c r="E20" s="4"/>
      <c r="F20" s="4" t="s">
        <v>4</v>
      </c>
      <c r="G20" s="4"/>
    </row>
    <row r="21" spans="1:7" ht="30">
      <c r="A21" s="3" t="s">
        <v>2473</v>
      </c>
      <c r="B21" s="4" t="s">
        <v>4</v>
      </c>
      <c r="C21" s="4"/>
      <c r="D21" s="4" t="s">
        <v>4</v>
      </c>
      <c r="E21" s="4"/>
      <c r="F21" s="4" t="s">
        <v>4</v>
      </c>
      <c r="G21" s="4"/>
    </row>
    <row r="22" spans="1:7" ht="30">
      <c r="A22" s="2" t="s">
        <v>2481</v>
      </c>
      <c r="B22" s="7">
        <v>15909</v>
      </c>
      <c r="C22" s="4"/>
      <c r="D22" s="4" t="s">
        <v>4</v>
      </c>
      <c r="E22" s="4"/>
      <c r="F22" s="4" t="s">
        <v>4</v>
      </c>
      <c r="G22" s="4"/>
    </row>
    <row r="23" spans="1:7" ht="45">
      <c r="A23" s="2" t="s">
        <v>2482</v>
      </c>
      <c r="B23" s="7">
        <v>19091</v>
      </c>
      <c r="C23" s="4"/>
      <c r="D23" s="4" t="s">
        <v>4</v>
      </c>
      <c r="E23" s="4"/>
      <c r="F23" s="4" t="s">
        <v>4</v>
      </c>
      <c r="G23" s="4"/>
    </row>
    <row r="24" spans="1:7" ht="45">
      <c r="A24" s="2" t="s">
        <v>2483</v>
      </c>
      <c r="B24" s="7">
        <v>20682</v>
      </c>
      <c r="C24" s="4"/>
      <c r="D24" s="4" t="s">
        <v>4</v>
      </c>
      <c r="E24" s="4"/>
      <c r="F24" s="4" t="s">
        <v>4</v>
      </c>
      <c r="G24" s="4"/>
    </row>
    <row r="25" spans="1:7">
      <c r="A25" s="10"/>
      <c r="B25" s="10"/>
      <c r="C25" s="10"/>
      <c r="D25" s="10"/>
      <c r="E25" s="10"/>
      <c r="F25" s="10"/>
      <c r="G25" s="10"/>
    </row>
    <row r="26" spans="1:7" ht="30" customHeight="1">
      <c r="A26" s="2" t="s">
        <v>37</v>
      </c>
      <c r="B26" s="11" t="s">
        <v>145</v>
      </c>
      <c r="C26" s="11"/>
      <c r="D26" s="11"/>
      <c r="E26" s="11"/>
      <c r="F26" s="11"/>
      <c r="G26" s="11"/>
    </row>
    <row r="27" spans="1:7" ht="15" customHeight="1">
      <c r="A27" s="2" t="s">
        <v>73</v>
      </c>
      <c r="B27" s="11" t="s">
        <v>1187</v>
      </c>
      <c r="C27" s="11"/>
      <c r="D27" s="11"/>
      <c r="E27" s="11"/>
      <c r="F27" s="11"/>
      <c r="G27" s="11"/>
    </row>
    <row r="28" spans="1:7" ht="15" customHeight="1">
      <c r="A28" s="2" t="s">
        <v>2293</v>
      </c>
      <c r="B28" s="11" t="s">
        <v>2484</v>
      </c>
      <c r="C28" s="11"/>
      <c r="D28" s="11"/>
      <c r="E28" s="11"/>
      <c r="F28" s="11"/>
      <c r="G28" s="11"/>
    </row>
    <row r="29" spans="1:7" ht="30" customHeight="1">
      <c r="A29" s="2" t="s">
        <v>2485</v>
      </c>
      <c r="B29" s="11" t="s">
        <v>2486</v>
      </c>
      <c r="C29" s="11"/>
      <c r="D29" s="11"/>
      <c r="E29" s="11"/>
      <c r="F29" s="11"/>
      <c r="G29" s="11"/>
    </row>
    <row r="30" spans="1:7" ht="15" customHeight="1">
      <c r="A30" s="2" t="s">
        <v>2487</v>
      </c>
      <c r="B30" s="11" t="s">
        <v>146</v>
      </c>
      <c r="C30" s="11"/>
      <c r="D30" s="11"/>
      <c r="E30" s="11"/>
      <c r="F30" s="11"/>
      <c r="G30" s="11"/>
    </row>
  </sheetData>
  <mergeCells count="10">
    <mergeCell ref="B27:G27"/>
    <mergeCell ref="B28:G28"/>
    <mergeCell ref="B29:G29"/>
    <mergeCell ref="B30:G30"/>
    <mergeCell ref="B1:G1"/>
    <mergeCell ref="B2:C2"/>
    <mergeCell ref="D2:E2"/>
    <mergeCell ref="F2:G2"/>
    <mergeCell ref="A25:G25"/>
    <mergeCell ref="B26:G26"/>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488</v>
      </c>
      <c r="B1" s="8" t="s">
        <v>2</v>
      </c>
      <c r="C1" s="8" t="s">
        <v>31</v>
      </c>
    </row>
    <row r="2" spans="1:3" ht="30">
      <c r="A2" s="1" t="s">
        <v>30</v>
      </c>
      <c r="B2" s="8"/>
      <c r="C2" s="8"/>
    </row>
    <row r="3" spans="1:3" ht="30">
      <c r="A3" s="3" t="s">
        <v>2489</v>
      </c>
      <c r="B3" s="4" t="s">
        <v>4</v>
      </c>
      <c r="C3" s="4" t="s">
        <v>4</v>
      </c>
    </row>
    <row r="4" spans="1:3" ht="30">
      <c r="A4" s="2" t="s">
        <v>43</v>
      </c>
      <c r="B4" s="7">
        <v>358964</v>
      </c>
      <c r="C4" s="7">
        <v>438055</v>
      </c>
    </row>
    <row r="5" spans="1:3">
      <c r="A5" s="2" t="s">
        <v>56</v>
      </c>
      <c r="B5" s="6">
        <v>16121</v>
      </c>
      <c r="C5" s="4" t="s">
        <v>4</v>
      </c>
    </row>
    <row r="6" spans="1:3" ht="45">
      <c r="A6" s="3" t="s">
        <v>2490</v>
      </c>
      <c r="B6" s="4" t="s">
        <v>4</v>
      </c>
      <c r="C6" s="4" t="s">
        <v>4</v>
      </c>
    </row>
    <row r="7" spans="1:3">
      <c r="A7" s="2" t="s">
        <v>800</v>
      </c>
      <c r="B7" s="6">
        <v>130916</v>
      </c>
      <c r="C7" s="6">
        <v>135343</v>
      </c>
    </row>
    <row r="8" spans="1:3">
      <c r="A8" s="2" t="s">
        <v>2491</v>
      </c>
      <c r="B8" s="4" t="s">
        <v>4</v>
      </c>
      <c r="C8" s="4" t="s">
        <v>4</v>
      </c>
    </row>
    <row r="9" spans="1:3" ht="30">
      <c r="A9" s="3" t="s">
        <v>2489</v>
      </c>
      <c r="B9" s="4" t="s">
        <v>4</v>
      </c>
      <c r="C9" s="4" t="s">
        <v>4</v>
      </c>
    </row>
    <row r="10" spans="1:3">
      <c r="A10" s="2" t="s">
        <v>2492</v>
      </c>
      <c r="B10" s="6">
        <v>51490</v>
      </c>
      <c r="C10" s="6">
        <v>85179</v>
      </c>
    </row>
    <row r="11" spans="1:3" ht="30">
      <c r="A11" s="2" t="s">
        <v>43</v>
      </c>
      <c r="B11" s="6">
        <v>13452</v>
      </c>
      <c r="C11" s="4">
        <v>0</v>
      </c>
    </row>
    <row r="12" spans="1:3">
      <c r="A12" s="2" t="s">
        <v>44</v>
      </c>
      <c r="B12" s="6">
        <v>1097676</v>
      </c>
      <c r="C12" s="6">
        <v>1067640</v>
      </c>
    </row>
    <row r="13" spans="1:3">
      <c r="A13" s="2" t="s">
        <v>800</v>
      </c>
      <c r="B13" s="6">
        <v>-5560</v>
      </c>
      <c r="C13" s="6">
        <v>-5526</v>
      </c>
    </row>
    <row r="14" spans="1:3">
      <c r="A14" s="2" t="s">
        <v>56</v>
      </c>
      <c r="B14" s="4" t="s">
        <v>4</v>
      </c>
      <c r="C14" s="6">
        <v>17311</v>
      </c>
    </row>
    <row r="15" spans="1:3">
      <c r="A15" s="2" t="s">
        <v>57</v>
      </c>
      <c r="B15" s="6">
        <v>1173179</v>
      </c>
      <c r="C15" s="6">
        <v>1164604</v>
      </c>
    </row>
    <row r="16" spans="1:3">
      <c r="A16" s="2" t="s">
        <v>1229</v>
      </c>
      <c r="B16" s="6">
        <v>825496</v>
      </c>
      <c r="C16" s="6">
        <v>824791</v>
      </c>
    </row>
    <row r="17" spans="1:3">
      <c r="A17" s="2" t="s">
        <v>749</v>
      </c>
      <c r="B17" s="6">
        <v>2376</v>
      </c>
      <c r="C17" s="6">
        <v>3327</v>
      </c>
    </row>
    <row r="18" spans="1:3">
      <c r="A18" s="2" t="s">
        <v>68</v>
      </c>
      <c r="B18" s="6">
        <v>827872</v>
      </c>
      <c r="C18" s="6">
        <v>828118</v>
      </c>
    </row>
    <row r="19" spans="1:3">
      <c r="A19" s="2" t="s">
        <v>1231</v>
      </c>
      <c r="B19" s="6">
        <v>345307</v>
      </c>
      <c r="C19" s="6">
        <v>336486</v>
      </c>
    </row>
    <row r="20" spans="1:3" ht="30">
      <c r="A20" s="2" t="s">
        <v>2493</v>
      </c>
      <c r="B20" s="4" t="s">
        <v>4</v>
      </c>
      <c r="C20" s="4" t="s">
        <v>4</v>
      </c>
    </row>
    <row r="21" spans="1:3" ht="45">
      <c r="A21" s="3" t="s">
        <v>2490</v>
      </c>
      <c r="B21" s="4" t="s">
        <v>4</v>
      </c>
      <c r="C21" s="4" t="s">
        <v>4</v>
      </c>
    </row>
    <row r="22" spans="1:3">
      <c r="A22" s="2" t="s">
        <v>1213</v>
      </c>
      <c r="B22" s="6">
        <v>626784</v>
      </c>
      <c r="C22" s="6">
        <v>285428</v>
      </c>
    </row>
    <row r="23" spans="1:3">
      <c r="A23" s="2" t="s">
        <v>2494</v>
      </c>
      <c r="B23" s="6">
        <v>626784</v>
      </c>
      <c r="C23" s="6">
        <v>285428</v>
      </c>
    </row>
    <row r="24" spans="1:3">
      <c r="A24" s="2" t="s">
        <v>800</v>
      </c>
      <c r="B24" s="6">
        <v>12100</v>
      </c>
      <c r="C24" s="6">
        <v>6700</v>
      </c>
    </row>
    <row r="25" spans="1:3" ht="30">
      <c r="A25" s="2" t="s">
        <v>2495</v>
      </c>
      <c r="B25" s="4" t="s">
        <v>4</v>
      </c>
      <c r="C25" s="4" t="s">
        <v>4</v>
      </c>
    </row>
    <row r="26" spans="1:3" ht="45">
      <c r="A26" s="3" t="s">
        <v>2490</v>
      </c>
      <c r="B26" s="4" t="s">
        <v>4</v>
      </c>
      <c r="C26" s="4" t="s">
        <v>4</v>
      </c>
    </row>
    <row r="27" spans="1:3">
      <c r="A27" s="2" t="s">
        <v>1213</v>
      </c>
      <c r="B27" s="6">
        <v>98516</v>
      </c>
      <c r="C27" s="6">
        <v>111884</v>
      </c>
    </row>
    <row r="28" spans="1:3">
      <c r="A28" s="2" t="s">
        <v>2494</v>
      </c>
      <c r="B28" s="7">
        <v>98516</v>
      </c>
      <c r="C28" s="7">
        <v>111884</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8.7109375" bestFit="1" customWidth="1"/>
    <col min="3" max="3" width="12.7109375" bestFit="1" customWidth="1"/>
    <col min="4" max="4" width="25" bestFit="1" customWidth="1"/>
    <col min="5" max="5" width="31" bestFit="1" customWidth="1"/>
    <col min="6" max="7" width="36.5703125" bestFit="1" customWidth="1"/>
    <col min="8" max="8" width="20.7109375" bestFit="1" customWidth="1"/>
    <col min="9" max="15" width="36.5703125" bestFit="1" customWidth="1"/>
  </cols>
  <sheetData>
    <row r="1" spans="1:15">
      <c r="A1" s="8" t="s">
        <v>2496</v>
      </c>
      <c r="B1" s="8" t="s">
        <v>2</v>
      </c>
      <c r="C1" s="8" t="s">
        <v>31</v>
      </c>
      <c r="D1" s="1" t="s">
        <v>2</v>
      </c>
      <c r="E1" s="1" t="s">
        <v>2</v>
      </c>
      <c r="F1" s="1" t="s">
        <v>2</v>
      </c>
      <c r="G1" s="1" t="s">
        <v>2</v>
      </c>
      <c r="H1" s="1" t="s">
        <v>2</v>
      </c>
      <c r="I1" s="1" t="s">
        <v>2</v>
      </c>
      <c r="J1" s="1" t="s">
        <v>2</v>
      </c>
      <c r="K1" s="1" t="s">
        <v>97</v>
      </c>
      <c r="L1" s="1" t="s">
        <v>2</v>
      </c>
      <c r="M1" s="1" t="s">
        <v>97</v>
      </c>
      <c r="N1" s="1" t="s">
        <v>97</v>
      </c>
      <c r="O1" s="1" t="s">
        <v>97</v>
      </c>
    </row>
    <row r="2" spans="1:15">
      <c r="A2" s="8"/>
      <c r="B2" s="8"/>
      <c r="C2" s="8"/>
      <c r="D2" s="1" t="s">
        <v>2497</v>
      </c>
      <c r="E2" s="1" t="s">
        <v>2498</v>
      </c>
      <c r="F2" s="1" t="s">
        <v>2498</v>
      </c>
      <c r="G2" s="1" t="s">
        <v>2498</v>
      </c>
      <c r="H2" s="1" t="s">
        <v>2501</v>
      </c>
      <c r="I2" s="1" t="s">
        <v>2501</v>
      </c>
      <c r="J2" s="1" t="s">
        <v>2501</v>
      </c>
      <c r="K2" s="1" t="s">
        <v>2502</v>
      </c>
      <c r="L2" s="1" t="s">
        <v>2502</v>
      </c>
      <c r="M2" s="1" t="s">
        <v>2502</v>
      </c>
      <c r="N2" s="1" t="s">
        <v>2502</v>
      </c>
      <c r="O2" s="1" t="s">
        <v>2502</v>
      </c>
    </row>
    <row r="3" spans="1:15" ht="30">
      <c r="A3" s="8"/>
      <c r="B3" s="8"/>
      <c r="C3" s="8"/>
      <c r="D3" s="1"/>
      <c r="E3" s="1"/>
      <c r="F3" s="1" t="s">
        <v>2499</v>
      </c>
      <c r="G3" s="1" t="s">
        <v>2500</v>
      </c>
      <c r="H3" s="1"/>
      <c r="I3" s="1" t="s">
        <v>2499</v>
      </c>
      <c r="J3" s="1" t="s">
        <v>2500</v>
      </c>
      <c r="K3" s="1" t="s">
        <v>2503</v>
      </c>
      <c r="L3" s="1" t="s">
        <v>2503</v>
      </c>
      <c r="M3" s="1" t="s">
        <v>2503</v>
      </c>
      <c r="N3" s="1" t="s">
        <v>2503</v>
      </c>
      <c r="O3" s="1" t="s">
        <v>2503</v>
      </c>
    </row>
    <row r="4" spans="1:15" ht="45">
      <c r="A4" s="8"/>
      <c r="B4" s="8"/>
      <c r="C4" s="8"/>
      <c r="D4" s="1"/>
      <c r="E4" s="1"/>
      <c r="F4" s="1"/>
      <c r="G4" s="1"/>
      <c r="H4" s="1"/>
      <c r="I4" s="1"/>
      <c r="J4" s="1"/>
      <c r="K4" s="1" t="s">
        <v>1949</v>
      </c>
      <c r="L4" s="1"/>
      <c r="M4" s="1" t="s">
        <v>2504</v>
      </c>
      <c r="N4" s="1" t="s">
        <v>2505</v>
      </c>
      <c r="O4" s="1" t="s">
        <v>2506</v>
      </c>
    </row>
    <row r="5" spans="1:15">
      <c r="A5" s="3" t="s">
        <v>2507</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2508</v>
      </c>
      <c r="B6" s="4" t="s">
        <v>4</v>
      </c>
      <c r="C6" s="4" t="s">
        <v>4</v>
      </c>
      <c r="D6" s="4" t="s">
        <v>4</v>
      </c>
      <c r="E6" s="4" t="s">
        <v>4</v>
      </c>
      <c r="F6" s="4" t="s">
        <v>4</v>
      </c>
      <c r="G6" s="4" t="s">
        <v>4</v>
      </c>
      <c r="H6" s="4" t="s">
        <v>4</v>
      </c>
      <c r="I6" s="4" t="s">
        <v>4</v>
      </c>
      <c r="J6" s="4" t="s">
        <v>4</v>
      </c>
      <c r="K6" s="4" t="s">
        <v>4</v>
      </c>
      <c r="L6" s="4" t="s">
        <v>4</v>
      </c>
      <c r="M6" s="7">
        <v>33800000</v>
      </c>
      <c r="N6" s="7">
        <v>63400000</v>
      </c>
      <c r="O6" s="7">
        <v>4800000</v>
      </c>
    </row>
    <row r="7" spans="1:15">
      <c r="A7" s="2" t="s">
        <v>2509</v>
      </c>
      <c r="B7" s="4" t="s">
        <v>4</v>
      </c>
      <c r="C7" s="4" t="s">
        <v>4</v>
      </c>
      <c r="D7" s="4" t="s">
        <v>4</v>
      </c>
      <c r="E7" s="4" t="s">
        <v>4</v>
      </c>
      <c r="F7" s="4" t="s">
        <v>4</v>
      </c>
      <c r="G7" s="4" t="s">
        <v>4</v>
      </c>
      <c r="H7" s="4" t="s">
        <v>4</v>
      </c>
      <c r="I7" s="4" t="s">
        <v>4</v>
      </c>
      <c r="J7" s="4" t="s">
        <v>4</v>
      </c>
      <c r="K7" s="6">
        <v>5100000</v>
      </c>
      <c r="L7" s="4" t="s">
        <v>4</v>
      </c>
      <c r="M7" s="4" t="s">
        <v>4</v>
      </c>
      <c r="N7" s="4" t="s">
        <v>4</v>
      </c>
      <c r="O7" s="4" t="s">
        <v>4</v>
      </c>
    </row>
    <row r="8" spans="1:15" ht="30">
      <c r="A8" s="2" t="s">
        <v>2510</v>
      </c>
      <c r="B8" s="4" t="s">
        <v>4</v>
      </c>
      <c r="C8" s="4" t="s">
        <v>4</v>
      </c>
      <c r="D8" s="4" t="s">
        <v>4</v>
      </c>
      <c r="E8" s="4" t="s">
        <v>4</v>
      </c>
      <c r="F8" s="4" t="s">
        <v>4</v>
      </c>
      <c r="G8" s="4" t="s">
        <v>4</v>
      </c>
      <c r="H8" s="4" t="s">
        <v>4</v>
      </c>
      <c r="I8" s="4" t="s">
        <v>4</v>
      </c>
      <c r="J8" s="4" t="s">
        <v>4</v>
      </c>
      <c r="K8" s="6">
        <v>96900000</v>
      </c>
      <c r="L8" s="4" t="s">
        <v>4</v>
      </c>
      <c r="M8" s="4" t="s">
        <v>4</v>
      </c>
      <c r="N8" s="4" t="s">
        <v>4</v>
      </c>
      <c r="O8" s="4" t="s">
        <v>4</v>
      </c>
    </row>
    <row r="9" spans="1:15">
      <c r="A9" s="2" t="s">
        <v>2511</v>
      </c>
      <c r="B9" s="4" t="s">
        <v>4</v>
      </c>
      <c r="C9" s="4" t="s">
        <v>4</v>
      </c>
      <c r="D9" s="4" t="s">
        <v>4</v>
      </c>
      <c r="E9" s="4" t="s">
        <v>4</v>
      </c>
      <c r="F9" s="4" t="s">
        <v>4</v>
      </c>
      <c r="G9" s="4" t="s">
        <v>4</v>
      </c>
      <c r="H9" s="4" t="s">
        <v>4</v>
      </c>
      <c r="I9" s="4" t="s">
        <v>4</v>
      </c>
      <c r="J9" s="4" t="s">
        <v>4</v>
      </c>
      <c r="K9" s="4">
        <v>10</v>
      </c>
      <c r="L9" s="4" t="s">
        <v>4</v>
      </c>
      <c r="M9" s="4" t="s">
        <v>4</v>
      </c>
      <c r="N9" s="4" t="s">
        <v>4</v>
      </c>
      <c r="O9" s="4" t="s">
        <v>4</v>
      </c>
    </row>
    <row r="10" spans="1:15">
      <c r="A10" s="2" t="s">
        <v>2512</v>
      </c>
      <c r="B10" s="4" t="s">
        <v>4</v>
      </c>
      <c r="C10" s="4" t="s">
        <v>4</v>
      </c>
      <c r="D10" s="4" t="s">
        <v>4</v>
      </c>
      <c r="E10" s="4" t="s">
        <v>4</v>
      </c>
      <c r="F10" s="4" t="s">
        <v>4</v>
      </c>
      <c r="G10" s="4" t="s">
        <v>4</v>
      </c>
      <c r="H10" s="4" t="s">
        <v>4</v>
      </c>
      <c r="I10" s="4" t="s">
        <v>4</v>
      </c>
      <c r="J10" s="4" t="s">
        <v>4</v>
      </c>
      <c r="K10" s="233">
        <v>0.08</v>
      </c>
      <c r="L10" s="4" t="s">
        <v>4</v>
      </c>
      <c r="M10" s="4" t="s">
        <v>4</v>
      </c>
      <c r="N10" s="4" t="s">
        <v>4</v>
      </c>
      <c r="O10" s="4" t="s">
        <v>4</v>
      </c>
    </row>
    <row r="11" spans="1:15">
      <c r="A11" s="2" t="s">
        <v>2513</v>
      </c>
      <c r="B11" s="4" t="s">
        <v>4</v>
      </c>
      <c r="C11" s="4" t="s">
        <v>4</v>
      </c>
      <c r="D11" s="4" t="s">
        <v>4</v>
      </c>
      <c r="E11" s="4" t="s">
        <v>4</v>
      </c>
      <c r="F11" s="4" t="s">
        <v>4</v>
      </c>
      <c r="G11" s="4" t="s">
        <v>4</v>
      </c>
      <c r="H11" s="4" t="s">
        <v>4</v>
      </c>
      <c r="I11" s="4" t="s">
        <v>4</v>
      </c>
      <c r="J11" s="4" t="s">
        <v>4</v>
      </c>
      <c r="K11" s="6">
        <v>28000000</v>
      </c>
      <c r="L11" s="4" t="s">
        <v>4</v>
      </c>
      <c r="M11" s="4" t="s">
        <v>4</v>
      </c>
      <c r="N11" s="4" t="s">
        <v>4</v>
      </c>
      <c r="O11" s="4" t="s">
        <v>4</v>
      </c>
    </row>
    <row r="12" spans="1:15">
      <c r="A12" s="2" t="s">
        <v>2514</v>
      </c>
      <c r="B12" s="4" t="s">
        <v>4</v>
      </c>
      <c r="C12" s="4" t="s">
        <v>4</v>
      </c>
      <c r="D12" s="4" t="s">
        <v>4</v>
      </c>
      <c r="E12" s="4" t="s">
        <v>4</v>
      </c>
      <c r="F12" s="4" t="s">
        <v>4</v>
      </c>
      <c r="G12" s="4" t="s">
        <v>4</v>
      </c>
      <c r="H12" s="4" t="s">
        <v>4</v>
      </c>
      <c r="I12" s="4" t="s">
        <v>4</v>
      </c>
      <c r="J12" s="4" t="s">
        <v>4</v>
      </c>
      <c r="K12" s="4">
        <v>10</v>
      </c>
      <c r="L12" s="4" t="s">
        <v>4</v>
      </c>
      <c r="M12" s="4" t="s">
        <v>4</v>
      </c>
      <c r="N12" s="4" t="s">
        <v>4</v>
      </c>
      <c r="O12" s="4" t="s">
        <v>4</v>
      </c>
    </row>
    <row r="13" spans="1:15">
      <c r="A13" s="2" t="s">
        <v>2515</v>
      </c>
      <c r="B13" s="4" t="s">
        <v>4</v>
      </c>
      <c r="C13" s="4" t="s">
        <v>4</v>
      </c>
      <c r="D13" s="4" t="s">
        <v>4</v>
      </c>
      <c r="E13" s="4" t="s">
        <v>4</v>
      </c>
      <c r="F13" s="4" t="s">
        <v>4</v>
      </c>
      <c r="G13" s="4" t="s">
        <v>4</v>
      </c>
      <c r="H13" s="4" t="s">
        <v>4</v>
      </c>
      <c r="I13" s="4" t="s">
        <v>4</v>
      </c>
      <c r="J13" s="4" t="s">
        <v>4</v>
      </c>
      <c r="K13" s="233">
        <v>0.08</v>
      </c>
      <c r="L13" s="4" t="s">
        <v>4</v>
      </c>
      <c r="M13" s="4" t="s">
        <v>4</v>
      </c>
      <c r="N13" s="4" t="s">
        <v>4</v>
      </c>
      <c r="O13" s="4" t="s">
        <v>4</v>
      </c>
    </row>
    <row r="14" spans="1:15">
      <c r="A14" s="2" t="s">
        <v>2516</v>
      </c>
      <c r="B14" s="6">
        <v>4000000000</v>
      </c>
      <c r="C14" s="6">
        <v>4400000000</v>
      </c>
      <c r="D14" s="4" t="s">
        <v>4</v>
      </c>
      <c r="E14" s="4" t="s">
        <v>4</v>
      </c>
      <c r="F14" s="4" t="s">
        <v>4</v>
      </c>
      <c r="G14" s="4" t="s">
        <v>4</v>
      </c>
      <c r="H14" s="4" t="s">
        <v>4</v>
      </c>
      <c r="I14" s="4" t="s">
        <v>4</v>
      </c>
      <c r="J14" s="4" t="s">
        <v>4</v>
      </c>
      <c r="K14" s="4" t="s">
        <v>4</v>
      </c>
      <c r="L14" s="4" t="s">
        <v>4</v>
      </c>
      <c r="M14" s="4" t="s">
        <v>4</v>
      </c>
      <c r="N14" s="4" t="s">
        <v>4</v>
      </c>
      <c r="O14" s="4" t="s">
        <v>4</v>
      </c>
    </row>
    <row r="15" spans="1:15">
      <c r="A15" s="2" t="s">
        <v>2517</v>
      </c>
      <c r="B15" s="4" t="s">
        <v>4</v>
      </c>
      <c r="C15" s="4" t="s">
        <v>4</v>
      </c>
      <c r="D15" s="4" t="s">
        <v>4</v>
      </c>
      <c r="E15" s="4" t="s">
        <v>4</v>
      </c>
      <c r="F15" s="4" t="s">
        <v>4</v>
      </c>
      <c r="G15" s="4" t="s">
        <v>4</v>
      </c>
      <c r="H15" s="4" t="s">
        <v>4</v>
      </c>
      <c r="I15" s="4" t="s">
        <v>4</v>
      </c>
      <c r="J15" s="4" t="s">
        <v>4</v>
      </c>
      <c r="K15" s="4" t="s">
        <v>4</v>
      </c>
      <c r="L15" s="6">
        <v>10200000</v>
      </c>
      <c r="M15" s="4" t="s">
        <v>4</v>
      </c>
      <c r="N15" s="4" t="s">
        <v>4</v>
      </c>
      <c r="O15" s="4" t="s">
        <v>4</v>
      </c>
    </row>
    <row r="16" spans="1:15" ht="30">
      <c r="A16" s="2" t="s">
        <v>2518</v>
      </c>
      <c r="B16" s="4" t="s">
        <v>4</v>
      </c>
      <c r="C16" s="4" t="s">
        <v>4</v>
      </c>
      <c r="D16" s="4" t="s">
        <v>4</v>
      </c>
      <c r="E16" s="4" t="s">
        <v>4</v>
      </c>
      <c r="F16" s="4" t="s">
        <v>4</v>
      </c>
      <c r="G16" s="4" t="s">
        <v>4</v>
      </c>
      <c r="H16" s="4" t="s">
        <v>4</v>
      </c>
      <c r="I16" s="4" t="s">
        <v>4</v>
      </c>
      <c r="J16" s="4" t="s">
        <v>4</v>
      </c>
      <c r="K16" s="4" t="s">
        <v>4</v>
      </c>
      <c r="L16" s="6">
        <v>7000000</v>
      </c>
      <c r="M16" s="4" t="s">
        <v>4</v>
      </c>
      <c r="N16" s="4" t="s">
        <v>4</v>
      </c>
      <c r="O16" s="4" t="s">
        <v>4</v>
      </c>
    </row>
    <row r="17" spans="1:15">
      <c r="A17" s="2" t="s">
        <v>2078</v>
      </c>
      <c r="B17" s="6">
        <v>450000000</v>
      </c>
      <c r="C17" s="4" t="s">
        <v>4</v>
      </c>
      <c r="D17" s="4" t="s">
        <v>4</v>
      </c>
      <c r="E17" s="6">
        <v>416200000</v>
      </c>
      <c r="F17" s="4" t="s">
        <v>4</v>
      </c>
      <c r="G17" s="4" t="s">
        <v>4</v>
      </c>
      <c r="H17" s="6">
        <v>311000000</v>
      </c>
      <c r="I17" s="4" t="s">
        <v>4</v>
      </c>
      <c r="J17" s="4" t="s">
        <v>4</v>
      </c>
      <c r="K17" s="4" t="s">
        <v>4</v>
      </c>
      <c r="L17" s="4" t="s">
        <v>4</v>
      </c>
      <c r="M17" s="4" t="s">
        <v>4</v>
      </c>
      <c r="N17" s="4" t="s">
        <v>4</v>
      </c>
      <c r="O17" s="4" t="s">
        <v>4</v>
      </c>
    </row>
    <row r="18" spans="1:15" ht="30">
      <c r="A18" s="2" t="s">
        <v>2519</v>
      </c>
      <c r="B18" s="4" t="s">
        <v>4</v>
      </c>
      <c r="C18" s="4" t="s">
        <v>4</v>
      </c>
      <c r="D18" s="6">
        <v>200000000</v>
      </c>
      <c r="E18" s="6">
        <v>85500000</v>
      </c>
      <c r="F18" s="4" t="s">
        <v>4</v>
      </c>
      <c r="G18" s="4" t="s">
        <v>4</v>
      </c>
      <c r="H18" s="6">
        <v>59800000</v>
      </c>
      <c r="I18" s="4" t="s">
        <v>4</v>
      </c>
      <c r="J18" s="4" t="s">
        <v>4</v>
      </c>
      <c r="K18" s="4" t="s">
        <v>4</v>
      </c>
      <c r="L18" s="4" t="s">
        <v>4</v>
      </c>
      <c r="M18" s="4" t="s">
        <v>4</v>
      </c>
      <c r="N18" s="4" t="s">
        <v>4</v>
      </c>
      <c r="O18" s="4" t="s">
        <v>4</v>
      </c>
    </row>
    <row r="19" spans="1:15">
      <c r="A19" s="2" t="s">
        <v>2520</v>
      </c>
      <c r="B19" s="4" t="s">
        <v>4</v>
      </c>
      <c r="C19" s="4" t="s">
        <v>4</v>
      </c>
      <c r="D19" s="4" t="s">
        <v>2521</v>
      </c>
      <c r="E19" s="4" t="s">
        <v>2521</v>
      </c>
      <c r="F19" s="4" t="s">
        <v>4</v>
      </c>
      <c r="G19" s="4" t="s">
        <v>4</v>
      </c>
      <c r="H19" s="4" t="s">
        <v>2521</v>
      </c>
      <c r="I19" s="4" t="s">
        <v>4</v>
      </c>
      <c r="J19" s="4" t="s">
        <v>4</v>
      </c>
      <c r="K19" s="4" t="s">
        <v>4</v>
      </c>
      <c r="L19" s="4" t="s">
        <v>4</v>
      </c>
      <c r="M19" s="4" t="s">
        <v>4</v>
      </c>
      <c r="N19" s="4" t="s">
        <v>4</v>
      </c>
      <c r="O19" s="4" t="s">
        <v>4</v>
      </c>
    </row>
    <row r="20" spans="1:15">
      <c r="A20" s="2" t="s">
        <v>2097</v>
      </c>
      <c r="B20" s="4" t="s">
        <v>4</v>
      </c>
      <c r="C20" s="4" t="s">
        <v>4</v>
      </c>
      <c r="D20" s="233">
        <v>1.4999999999999999E-2</v>
      </c>
      <c r="E20" s="4" t="s">
        <v>4</v>
      </c>
      <c r="F20" s="233">
        <v>1.47E-2</v>
      </c>
      <c r="G20" s="233">
        <v>2.5000000000000001E-2</v>
      </c>
      <c r="H20" s="4" t="s">
        <v>4</v>
      </c>
      <c r="I20" s="233">
        <v>1.4500000000000001E-2</v>
      </c>
      <c r="J20" s="233">
        <v>3.2500000000000001E-2</v>
      </c>
      <c r="K20" s="4" t="s">
        <v>4</v>
      </c>
      <c r="L20" s="4" t="s">
        <v>4</v>
      </c>
      <c r="M20" s="4" t="s">
        <v>4</v>
      </c>
      <c r="N20" s="4" t="s">
        <v>4</v>
      </c>
      <c r="O20" s="4" t="s">
        <v>4</v>
      </c>
    </row>
    <row r="21" spans="1:15" ht="30">
      <c r="A21" s="2" t="s">
        <v>2522</v>
      </c>
      <c r="B21" s="4" t="s">
        <v>2521</v>
      </c>
      <c r="C21" s="4" t="s">
        <v>4</v>
      </c>
      <c r="D21" s="4" t="s">
        <v>4</v>
      </c>
      <c r="E21" s="4" t="s">
        <v>4</v>
      </c>
      <c r="F21" s="4" t="s">
        <v>4</v>
      </c>
      <c r="G21" s="4" t="s">
        <v>4</v>
      </c>
      <c r="H21" s="4" t="s">
        <v>4</v>
      </c>
      <c r="I21" s="4" t="s">
        <v>4</v>
      </c>
      <c r="J21" s="4" t="s">
        <v>4</v>
      </c>
      <c r="K21" s="4" t="s">
        <v>4</v>
      </c>
      <c r="L21" s="4" t="s">
        <v>4</v>
      </c>
      <c r="M21" s="4" t="s">
        <v>4</v>
      </c>
      <c r="N21" s="4" t="s">
        <v>4</v>
      </c>
      <c r="O21" s="4" t="s">
        <v>4</v>
      </c>
    </row>
    <row r="22" spans="1:15" ht="30">
      <c r="A22" s="2" t="s">
        <v>2523</v>
      </c>
      <c r="B22" s="233">
        <v>0.04</v>
      </c>
      <c r="C22" s="4" t="s">
        <v>4</v>
      </c>
      <c r="D22" s="4" t="s">
        <v>4</v>
      </c>
      <c r="E22" s="4" t="s">
        <v>4</v>
      </c>
      <c r="F22" s="4" t="s">
        <v>4</v>
      </c>
      <c r="G22" s="4" t="s">
        <v>4</v>
      </c>
      <c r="H22" s="4" t="s">
        <v>4</v>
      </c>
      <c r="I22" s="4" t="s">
        <v>4</v>
      </c>
      <c r="J22" s="4" t="s">
        <v>4</v>
      </c>
      <c r="K22" s="4" t="s">
        <v>4</v>
      </c>
      <c r="L22" s="4" t="s">
        <v>4</v>
      </c>
      <c r="M22" s="4" t="s">
        <v>4</v>
      </c>
      <c r="N22" s="4" t="s">
        <v>4</v>
      </c>
      <c r="O22" s="4" t="s">
        <v>4</v>
      </c>
    </row>
    <row r="23" spans="1:15" ht="30">
      <c r="A23" s="2" t="s">
        <v>2524</v>
      </c>
      <c r="B23" s="6">
        <v>90100000</v>
      </c>
      <c r="C23" s="4" t="s">
        <v>4</v>
      </c>
      <c r="D23" s="4" t="s">
        <v>4</v>
      </c>
      <c r="E23" s="4" t="s">
        <v>4</v>
      </c>
      <c r="F23" s="4" t="s">
        <v>4</v>
      </c>
      <c r="G23" s="4" t="s">
        <v>4</v>
      </c>
      <c r="H23" s="4" t="s">
        <v>4</v>
      </c>
      <c r="I23" s="4" t="s">
        <v>4</v>
      </c>
      <c r="J23" s="4" t="s">
        <v>4</v>
      </c>
      <c r="K23" s="4" t="s">
        <v>4</v>
      </c>
      <c r="L23" s="4" t="s">
        <v>4</v>
      </c>
      <c r="M23" s="4" t="s">
        <v>4</v>
      </c>
      <c r="N23" s="4" t="s">
        <v>4</v>
      </c>
      <c r="O23" s="4" t="s">
        <v>4</v>
      </c>
    </row>
    <row r="24" spans="1:15" ht="30">
      <c r="A24" s="2" t="s">
        <v>2525</v>
      </c>
      <c r="B24" s="7">
        <v>8400000</v>
      </c>
      <c r="C24" s="4" t="s">
        <v>4</v>
      </c>
      <c r="D24" s="4" t="s">
        <v>4</v>
      </c>
      <c r="E24" s="4" t="s">
        <v>4</v>
      </c>
      <c r="F24" s="4" t="s">
        <v>4</v>
      </c>
      <c r="G24" s="4" t="s">
        <v>4</v>
      </c>
      <c r="H24" s="4" t="s">
        <v>4</v>
      </c>
      <c r="I24" s="4" t="s">
        <v>4</v>
      </c>
      <c r="J24" s="4" t="s">
        <v>4</v>
      </c>
      <c r="K24" s="4" t="s">
        <v>4</v>
      </c>
      <c r="L24" s="4" t="s">
        <v>4</v>
      </c>
      <c r="M24" s="4" t="s">
        <v>4</v>
      </c>
      <c r="N24" s="4" t="s">
        <v>4</v>
      </c>
      <c r="O24" s="4" t="s">
        <v>4</v>
      </c>
    </row>
  </sheetData>
  <mergeCells count="3">
    <mergeCell ref="A1:A4"/>
    <mergeCell ref="B1:B4"/>
    <mergeCell ref="C1:C4"/>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15" customHeight="1">
      <c r="A1" s="1" t="s">
        <v>2526</v>
      </c>
      <c r="B1" s="8" t="s">
        <v>1</v>
      </c>
      <c r="C1" s="8"/>
      <c r="D1" s="8"/>
    </row>
    <row r="2" spans="1:4" ht="30">
      <c r="A2" s="1" t="s">
        <v>30</v>
      </c>
      <c r="B2" s="1" t="s">
        <v>2</v>
      </c>
      <c r="C2" s="1" t="s">
        <v>31</v>
      </c>
      <c r="D2" s="1" t="s">
        <v>97</v>
      </c>
    </row>
    <row r="3" spans="1:4" ht="30">
      <c r="A3" s="3" t="s">
        <v>2527</v>
      </c>
      <c r="B3" s="4" t="s">
        <v>4</v>
      </c>
      <c r="C3" s="4" t="s">
        <v>4</v>
      </c>
      <c r="D3" s="4" t="s">
        <v>4</v>
      </c>
    </row>
    <row r="4" spans="1:4" ht="30">
      <c r="A4" s="2" t="s">
        <v>1254</v>
      </c>
      <c r="B4" s="7">
        <v>226259</v>
      </c>
      <c r="C4" s="7">
        <v>220525</v>
      </c>
      <c r="D4" s="7">
        <v>188895</v>
      </c>
    </row>
    <row r="5" spans="1:4" ht="30">
      <c r="A5" s="2" t="s">
        <v>1255</v>
      </c>
      <c r="B5" s="4">
        <v>0</v>
      </c>
      <c r="C5" s="4">
        <v>0</v>
      </c>
      <c r="D5" s="4">
        <v>0</v>
      </c>
    </row>
    <row r="6" spans="1:4">
      <c r="A6" s="2" t="s">
        <v>1256</v>
      </c>
      <c r="B6" s="6">
        <v>226259</v>
      </c>
      <c r="C6" s="6">
        <v>220525</v>
      </c>
      <c r="D6" s="6">
        <v>188895</v>
      </c>
    </row>
    <row r="7" spans="1:4">
      <c r="A7" s="2" t="s">
        <v>109</v>
      </c>
      <c r="B7" s="6">
        <v>73630</v>
      </c>
      <c r="C7" s="6">
        <v>176098</v>
      </c>
      <c r="D7" s="6">
        <v>67525</v>
      </c>
    </row>
    <row r="8" spans="1:4">
      <c r="A8" s="2" t="s">
        <v>1257</v>
      </c>
      <c r="B8" s="6">
        <v>71421</v>
      </c>
      <c r="C8" s="6">
        <v>84253</v>
      </c>
      <c r="D8" s="6">
        <v>118117</v>
      </c>
    </row>
    <row r="9" spans="1:4">
      <c r="A9" s="2" t="s">
        <v>130</v>
      </c>
      <c r="B9" s="6">
        <v>11589</v>
      </c>
      <c r="C9" s="6">
        <v>13386</v>
      </c>
      <c r="D9" s="6">
        <v>13228</v>
      </c>
    </row>
    <row r="10" spans="1:4">
      <c r="A10" s="2" t="s">
        <v>1258</v>
      </c>
      <c r="B10" s="6">
        <v>300185</v>
      </c>
      <c r="C10" s="6">
        <v>280074</v>
      </c>
      <c r="D10" s="6">
        <v>235242</v>
      </c>
    </row>
    <row r="11" spans="1:4">
      <c r="A11" s="2" t="s">
        <v>2528</v>
      </c>
      <c r="B11" s="6">
        <v>-87724</v>
      </c>
      <c r="C11" s="6">
        <v>-164780</v>
      </c>
      <c r="D11" s="6">
        <v>-8983</v>
      </c>
    </row>
    <row r="12" spans="1:4">
      <c r="A12" s="2" t="s">
        <v>1260</v>
      </c>
      <c r="B12" s="6">
        <v>8493454</v>
      </c>
      <c r="C12" s="6">
        <v>8479102</v>
      </c>
      <c r="D12" s="6">
        <v>7981783</v>
      </c>
    </row>
    <row r="13" spans="1:4">
      <c r="A13" s="2" t="s">
        <v>418</v>
      </c>
      <c r="B13" s="4" t="s">
        <v>4</v>
      </c>
      <c r="C13" s="4" t="s">
        <v>4</v>
      </c>
      <c r="D13" s="4" t="s">
        <v>4</v>
      </c>
    </row>
    <row r="14" spans="1:4" ht="30">
      <c r="A14" s="3" t="s">
        <v>2527</v>
      </c>
      <c r="B14" s="4" t="s">
        <v>4</v>
      </c>
      <c r="C14" s="4" t="s">
        <v>4</v>
      </c>
      <c r="D14" s="4" t="s">
        <v>4</v>
      </c>
    </row>
    <row r="15" spans="1:4" ht="30">
      <c r="A15" s="2" t="s">
        <v>1254</v>
      </c>
      <c r="B15" s="6">
        <v>191443</v>
      </c>
      <c r="C15" s="6">
        <v>217454</v>
      </c>
      <c r="D15" s="6">
        <v>172001</v>
      </c>
    </row>
    <row r="16" spans="1:4" ht="30">
      <c r="A16" s="2" t="s">
        <v>1255</v>
      </c>
      <c r="B16" s="6">
        <v>-61469</v>
      </c>
      <c r="C16" s="6">
        <v>-27680</v>
      </c>
      <c r="D16" s="6">
        <v>-48224</v>
      </c>
    </row>
    <row r="17" spans="1:4">
      <c r="A17" s="2" t="s">
        <v>1256</v>
      </c>
      <c r="B17" s="6">
        <v>129974</v>
      </c>
      <c r="C17" s="6">
        <v>189774</v>
      </c>
      <c r="D17" s="6">
        <v>123777</v>
      </c>
    </row>
    <row r="18" spans="1:4">
      <c r="A18" s="2" t="s">
        <v>109</v>
      </c>
      <c r="B18" s="6">
        <v>60922</v>
      </c>
      <c r="C18" s="6">
        <v>144821</v>
      </c>
      <c r="D18" s="6">
        <v>35764</v>
      </c>
    </row>
    <row r="19" spans="1:4">
      <c r="A19" s="2" t="s">
        <v>1257</v>
      </c>
      <c r="B19" s="6">
        <v>78395</v>
      </c>
      <c r="C19" s="6">
        <v>77136</v>
      </c>
      <c r="D19" s="6">
        <v>86291</v>
      </c>
    </row>
    <row r="20" spans="1:4">
      <c r="A20" s="2" t="s">
        <v>130</v>
      </c>
      <c r="B20" s="6">
        <v>8908</v>
      </c>
      <c r="C20" s="6">
        <v>11724</v>
      </c>
      <c r="D20" s="6">
        <v>12184</v>
      </c>
    </row>
    <row r="21" spans="1:4">
      <c r="A21" s="2" t="s">
        <v>1258</v>
      </c>
      <c r="B21" s="6">
        <v>189438</v>
      </c>
      <c r="C21" s="6">
        <v>178081</v>
      </c>
      <c r="D21" s="6">
        <v>154128</v>
      </c>
    </row>
    <row r="22" spans="1:4">
      <c r="A22" s="2" t="s">
        <v>2528</v>
      </c>
      <c r="B22" s="6">
        <v>-50899</v>
      </c>
      <c r="C22" s="6">
        <v>-67716</v>
      </c>
      <c r="D22" s="6">
        <v>7992</v>
      </c>
    </row>
    <row r="23" spans="1:4">
      <c r="A23" s="2" t="s">
        <v>1260</v>
      </c>
      <c r="B23" s="6">
        <v>4551272</v>
      </c>
      <c r="C23" s="6">
        <v>5943793</v>
      </c>
      <c r="D23" s="6">
        <v>6206456</v>
      </c>
    </row>
    <row r="24" spans="1:4">
      <c r="A24" s="2" t="s">
        <v>2529</v>
      </c>
      <c r="B24" s="4" t="s">
        <v>4</v>
      </c>
      <c r="C24" s="4" t="s">
        <v>4</v>
      </c>
      <c r="D24" s="4" t="s">
        <v>4</v>
      </c>
    </row>
    <row r="25" spans="1:4" ht="30">
      <c r="A25" s="3" t="s">
        <v>2527</v>
      </c>
      <c r="B25" s="4" t="s">
        <v>4</v>
      </c>
      <c r="C25" s="4" t="s">
        <v>4</v>
      </c>
      <c r="D25" s="4" t="s">
        <v>4</v>
      </c>
    </row>
    <row r="26" spans="1:4" ht="30">
      <c r="A26" s="2" t="s">
        <v>1254</v>
      </c>
      <c r="B26" s="6">
        <v>94301</v>
      </c>
      <c r="C26" s="4" t="s">
        <v>4</v>
      </c>
      <c r="D26" s="4" t="s">
        <v>4</v>
      </c>
    </row>
    <row r="27" spans="1:4" ht="30">
      <c r="A27" s="2" t="s">
        <v>1255</v>
      </c>
      <c r="B27" s="6">
        <v>-2642</v>
      </c>
      <c r="C27" s="4" t="s">
        <v>4</v>
      </c>
      <c r="D27" s="4" t="s">
        <v>4</v>
      </c>
    </row>
    <row r="28" spans="1:4">
      <c r="A28" s="2" t="s">
        <v>1256</v>
      </c>
      <c r="B28" s="6">
        <v>91659</v>
      </c>
      <c r="C28" s="4" t="s">
        <v>4</v>
      </c>
      <c r="D28" s="4" t="s">
        <v>4</v>
      </c>
    </row>
    <row r="29" spans="1:4">
      <c r="A29" s="2" t="s">
        <v>109</v>
      </c>
      <c r="B29" s="6">
        <v>11768</v>
      </c>
      <c r="C29" s="4" t="s">
        <v>4</v>
      </c>
      <c r="D29" s="4" t="s">
        <v>4</v>
      </c>
    </row>
    <row r="30" spans="1:4">
      <c r="A30" s="2" t="s">
        <v>1257</v>
      </c>
      <c r="B30" s="6">
        <v>78395</v>
      </c>
      <c r="C30" s="4" t="s">
        <v>4</v>
      </c>
      <c r="D30" s="4" t="s">
        <v>4</v>
      </c>
    </row>
    <row r="31" spans="1:4">
      <c r="A31" s="2" t="s">
        <v>130</v>
      </c>
      <c r="B31" s="6">
        <v>8908</v>
      </c>
      <c r="C31" s="4" t="s">
        <v>4</v>
      </c>
      <c r="D31" s="4" t="s">
        <v>4</v>
      </c>
    </row>
    <row r="32" spans="1:4">
      <c r="A32" s="2" t="s">
        <v>1258</v>
      </c>
      <c r="B32" s="6">
        <v>121590</v>
      </c>
      <c r="C32" s="4" t="s">
        <v>4</v>
      </c>
      <c r="D32" s="4" t="s">
        <v>4</v>
      </c>
    </row>
    <row r="33" spans="1:4">
      <c r="A33" s="2" t="s">
        <v>2528</v>
      </c>
      <c r="B33" s="6">
        <v>27788</v>
      </c>
      <c r="C33" s="4" t="s">
        <v>4</v>
      </c>
      <c r="D33" s="4" t="s">
        <v>4</v>
      </c>
    </row>
    <row r="34" spans="1:4">
      <c r="A34" s="2" t="s">
        <v>1260</v>
      </c>
      <c r="B34" s="6">
        <v>2478260</v>
      </c>
      <c r="C34" s="4" t="s">
        <v>4</v>
      </c>
      <c r="D34" s="4" t="s">
        <v>4</v>
      </c>
    </row>
    <row r="35" spans="1:4">
      <c r="A35" s="2" t="s">
        <v>419</v>
      </c>
      <c r="B35" s="4" t="s">
        <v>4</v>
      </c>
      <c r="C35" s="4" t="s">
        <v>4</v>
      </c>
      <c r="D35" s="4" t="s">
        <v>4</v>
      </c>
    </row>
    <row r="36" spans="1:4" ht="30">
      <c r="A36" s="3" t="s">
        <v>2527</v>
      </c>
      <c r="B36" s="4" t="s">
        <v>4</v>
      </c>
      <c r="C36" s="4" t="s">
        <v>4</v>
      </c>
      <c r="D36" s="4" t="s">
        <v>4</v>
      </c>
    </row>
    <row r="37" spans="1:4" ht="30">
      <c r="A37" s="2" t="s">
        <v>1254</v>
      </c>
      <c r="B37" s="6">
        <v>106298</v>
      </c>
      <c r="C37" s="6">
        <v>89596</v>
      </c>
      <c r="D37" s="6">
        <v>57375</v>
      </c>
    </row>
    <row r="38" spans="1:4" ht="30">
      <c r="A38" s="2" t="s">
        <v>1255</v>
      </c>
      <c r="B38" s="6">
        <v>-2779</v>
      </c>
      <c r="C38" s="6">
        <v>-5221</v>
      </c>
      <c r="D38" s="6">
        <v>-6008</v>
      </c>
    </row>
    <row r="39" spans="1:4">
      <c r="A39" s="2" t="s">
        <v>1256</v>
      </c>
      <c r="B39" s="6">
        <v>103519</v>
      </c>
      <c r="C39" s="6">
        <v>84375</v>
      </c>
      <c r="D39" s="6">
        <v>51367</v>
      </c>
    </row>
    <row r="40" spans="1:4">
      <c r="A40" s="2" t="s">
        <v>109</v>
      </c>
      <c r="B40" s="6">
        <v>2973</v>
      </c>
      <c r="C40" s="6">
        <v>5366</v>
      </c>
      <c r="D40" s="6">
        <v>2291</v>
      </c>
    </row>
    <row r="41" spans="1:4">
      <c r="A41" s="2" t="s">
        <v>1257</v>
      </c>
      <c r="B41" s="6">
        <v>6984</v>
      </c>
      <c r="C41" s="6">
        <v>5537</v>
      </c>
      <c r="D41" s="6">
        <v>4424</v>
      </c>
    </row>
    <row r="42" spans="1:4">
      <c r="A42" s="2" t="s">
        <v>130</v>
      </c>
      <c r="B42" s="6">
        <v>2124</v>
      </c>
      <c r="C42" s="6">
        <v>1629</v>
      </c>
      <c r="D42" s="6">
        <v>1003</v>
      </c>
    </row>
    <row r="43" spans="1:4">
      <c r="A43" s="2" t="s">
        <v>1258</v>
      </c>
      <c r="B43" s="6">
        <v>50024</v>
      </c>
      <c r="C43" s="6">
        <v>35668</v>
      </c>
      <c r="D43" s="6">
        <v>25211</v>
      </c>
    </row>
    <row r="44" spans="1:4">
      <c r="A44" s="2" t="s">
        <v>2528</v>
      </c>
      <c r="B44" s="6">
        <v>55382</v>
      </c>
      <c r="C44" s="6">
        <v>47249</v>
      </c>
      <c r="D44" s="6">
        <v>27286</v>
      </c>
    </row>
    <row r="45" spans="1:4">
      <c r="A45" s="2" t="s">
        <v>1260</v>
      </c>
      <c r="B45" s="6">
        <v>2790759</v>
      </c>
      <c r="C45" s="6">
        <v>2357941</v>
      </c>
      <c r="D45" s="6">
        <v>1610111</v>
      </c>
    </row>
    <row r="46" spans="1:4">
      <c r="A46" s="2" t="s">
        <v>2530</v>
      </c>
      <c r="B46" s="4" t="s">
        <v>4</v>
      </c>
      <c r="C46" s="4" t="s">
        <v>4</v>
      </c>
      <c r="D46" s="4" t="s">
        <v>4</v>
      </c>
    </row>
    <row r="47" spans="1:4" ht="30">
      <c r="A47" s="3" t="s">
        <v>2527</v>
      </c>
      <c r="B47" s="4" t="s">
        <v>4</v>
      </c>
      <c r="C47" s="4" t="s">
        <v>4</v>
      </c>
      <c r="D47" s="4" t="s">
        <v>4</v>
      </c>
    </row>
    <row r="48" spans="1:4" ht="30">
      <c r="A48" s="2" t="s">
        <v>1254</v>
      </c>
      <c r="B48" s="6">
        <v>-10074</v>
      </c>
      <c r="C48" s="6">
        <v>-95250</v>
      </c>
      <c r="D48" s="6">
        <v>-58031</v>
      </c>
    </row>
    <row r="49" spans="1:4" ht="30">
      <c r="A49" s="2" t="s">
        <v>1255</v>
      </c>
      <c r="B49" s="6">
        <v>8785</v>
      </c>
      <c r="C49" s="6">
        <v>38759</v>
      </c>
      <c r="D49" s="6">
        <v>62289</v>
      </c>
    </row>
    <row r="50" spans="1:4">
      <c r="A50" s="2" t="s">
        <v>1256</v>
      </c>
      <c r="B50" s="6">
        <v>-1289</v>
      </c>
      <c r="C50" s="6">
        <v>-56491</v>
      </c>
      <c r="D50" s="6">
        <v>4258</v>
      </c>
    </row>
    <row r="51" spans="1:4">
      <c r="A51" s="2" t="s">
        <v>109</v>
      </c>
      <c r="B51" s="4">
        <v>0</v>
      </c>
      <c r="C51" s="4">
        <v>0</v>
      </c>
      <c r="D51" s="4">
        <v>0</v>
      </c>
    </row>
    <row r="52" spans="1:4">
      <c r="A52" s="2" t="s">
        <v>1257</v>
      </c>
      <c r="B52" s="6">
        <v>-13966</v>
      </c>
      <c r="C52" s="6">
        <v>1367</v>
      </c>
      <c r="D52" s="6">
        <v>27405</v>
      </c>
    </row>
    <row r="53" spans="1:4">
      <c r="A53" s="2" t="s">
        <v>130</v>
      </c>
      <c r="B53" s="4">
        <v>0</v>
      </c>
      <c r="C53" s="4">
        <v>1</v>
      </c>
      <c r="D53" s="4">
        <v>0</v>
      </c>
    </row>
    <row r="54" spans="1:4">
      <c r="A54" s="2" t="s">
        <v>1258</v>
      </c>
      <c r="B54" s="6">
        <v>4802</v>
      </c>
      <c r="C54" s="6">
        <v>15594</v>
      </c>
      <c r="D54" s="6">
        <v>15813</v>
      </c>
    </row>
    <row r="55" spans="1:4">
      <c r="A55" s="2" t="s">
        <v>2528</v>
      </c>
      <c r="B55" s="6">
        <v>-20057</v>
      </c>
      <c r="C55" s="6">
        <v>-70719</v>
      </c>
      <c r="D55" s="6">
        <v>15850</v>
      </c>
    </row>
    <row r="56" spans="1:4">
      <c r="A56" s="2" t="s">
        <v>1260</v>
      </c>
      <c r="B56" s="6">
        <v>966035</v>
      </c>
      <c r="C56" s="6">
        <v>3239632</v>
      </c>
      <c r="D56" s="6">
        <v>3288543</v>
      </c>
    </row>
    <row r="57" spans="1:4">
      <c r="A57" s="2" t="s">
        <v>2531</v>
      </c>
      <c r="B57" s="4" t="s">
        <v>4</v>
      </c>
      <c r="C57" s="4" t="s">
        <v>4</v>
      </c>
      <c r="D57" s="4" t="s">
        <v>4</v>
      </c>
    </row>
    <row r="58" spans="1:4" ht="30">
      <c r="A58" s="3" t="s">
        <v>2527</v>
      </c>
      <c r="B58" s="4" t="s">
        <v>4</v>
      </c>
      <c r="C58" s="4" t="s">
        <v>4</v>
      </c>
      <c r="D58" s="4" t="s">
        <v>4</v>
      </c>
    </row>
    <row r="59" spans="1:4" ht="30">
      <c r="A59" s="2" t="s">
        <v>1254</v>
      </c>
      <c r="B59" s="6">
        <v>1894</v>
      </c>
      <c r="C59" s="6">
        <v>8725</v>
      </c>
      <c r="D59" s="6">
        <v>17550</v>
      </c>
    </row>
    <row r="60" spans="1:4" ht="30">
      <c r="A60" s="2" t="s">
        <v>1255</v>
      </c>
      <c r="B60" s="6">
        <v>-8798</v>
      </c>
      <c r="C60" s="6">
        <v>-5858</v>
      </c>
      <c r="D60" s="6">
        <v>-8057</v>
      </c>
    </row>
    <row r="61" spans="1:4">
      <c r="A61" s="2" t="s">
        <v>1256</v>
      </c>
      <c r="B61" s="6">
        <v>-6904</v>
      </c>
      <c r="C61" s="6">
        <v>2867</v>
      </c>
      <c r="D61" s="6">
        <v>9493</v>
      </c>
    </row>
    <row r="62" spans="1:4">
      <c r="A62" s="2" t="s">
        <v>109</v>
      </c>
      <c r="B62" s="6">
        <v>9735</v>
      </c>
      <c r="C62" s="6">
        <v>25911</v>
      </c>
      <c r="D62" s="6">
        <v>29470</v>
      </c>
    </row>
    <row r="63" spans="1:4">
      <c r="A63" s="2" t="s">
        <v>1257</v>
      </c>
      <c r="B63" s="4">
        <v>8</v>
      </c>
      <c r="C63" s="4">
        <v>215</v>
      </c>
      <c r="D63" s="4">
        <v>-3</v>
      </c>
    </row>
    <row r="64" spans="1:4">
      <c r="A64" s="2" t="s">
        <v>130</v>
      </c>
      <c r="B64" s="4">
        <v>19</v>
      </c>
      <c r="C64" s="4">
        <v>3</v>
      </c>
      <c r="D64" s="4">
        <v>4</v>
      </c>
    </row>
    <row r="65" spans="1:4">
      <c r="A65" s="2" t="s">
        <v>1258</v>
      </c>
      <c r="B65" s="6">
        <v>12660</v>
      </c>
      <c r="C65" s="6">
        <v>29913</v>
      </c>
      <c r="D65" s="6">
        <v>26013</v>
      </c>
    </row>
    <row r="66" spans="1:4">
      <c r="A66" s="2" t="s">
        <v>2528</v>
      </c>
      <c r="B66" s="6">
        <v>-29310</v>
      </c>
      <c r="C66" s="6">
        <v>-52745</v>
      </c>
      <c r="D66" s="6">
        <v>-45997</v>
      </c>
    </row>
    <row r="67" spans="1:4">
      <c r="A67" s="2" t="s">
        <v>1260</v>
      </c>
      <c r="B67" s="6">
        <v>241724</v>
      </c>
      <c r="C67" s="6">
        <v>420288</v>
      </c>
      <c r="D67" s="6">
        <v>610499</v>
      </c>
    </row>
    <row r="68" spans="1:4">
      <c r="A68" s="2" t="s">
        <v>2532</v>
      </c>
      <c r="B68" s="4" t="s">
        <v>4</v>
      </c>
      <c r="C68" s="4" t="s">
        <v>4</v>
      </c>
      <c r="D68" s="4" t="s">
        <v>4</v>
      </c>
    </row>
    <row r="69" spans="1:4" ht="30">
      <c r="A69" s="3" t="s">
        <v>2527</v>
      </c>
      <c r="B69" s="4" t="s">
        <v>4</v>
      </c>
      <c r="C69" s="4" t="s">
        <v>4</v>
      </c>
      <c r="D69" s="4" t="s">
        <v>4</v>
      </c>
    </row>
    <row r="70" spans="1:4" ht="30">
      <c r="A70" s="2" t="s">
        <v>1254</v>
      </c>
      <c r="B70" s="6">
        <v>35734</v>
      </c>
      <c r="C70" s="4" t="s">
        <v>4</v>
      </c>
      <c r="D70" s="4" t="s">
        <v>4</v>
      </c>
    </row>
    <row r="71" spans="1:4" ht="30">
      <c r="A71" s="2" t="s">
        <v>1255</v>
      </c>
      <c r="B71" s="6">
        <v>-2915</v>
      </c>
      <c r="C71" s="4" t="s">
        <v>4</v>
      </c>
      <c r="D71" s="4" t="s">
        <v>4</v>
      </c>
    </row>
    <row r="72" spans="1:4">
      <c r="A72" s="2" t="s">
        <v>1256</v>
      </c>
      <c r="B72" s="6">
        <v>32819</v>
      </c>
      <c r="C72" s="4" t="s">
        <v>4</v>
      </c>
      <c r="D72" s="4" t="s">
        <v>4</v>
      </c>
    </row>
    <row r="73" spans="1:4">
      <c r="A73" s="2" t="s">
        <v>109</v>
      </c>
      <c r="B73" s="6">
        <v>58889</v>
      </c>
      <c r="C73" s="4" t="s">
        <v>4</v>
      </c>
      <c r="D73" s="4" t="s">
        <v>4</v>
      </c>
    </row>
    <row r="74" spans="1:4">
      <c r="A74" s="2" t="s">
        <v>1257</v>
      </c>
      <c r="B74" s="4">
        <v>8</v>
      </c>
      <c r="C74" s="4" t="s">
        <v>4</v>
      </c>
      <c r="D74" s="4" t="s">
        <v>4</v>
      </c>
    </row>
    <row r="75" spans="1:4">
      <c r="A75" s="2" t="s">
        <v>130</v>
      </c>
      <c r="B75" s="4">
        <v>19</v>
      </c>
      <c r="C75" s="4" t="s">
        <v>4</v>
      </c>
      <c r="D75" s="4" t="s">
        <v>4</v>
      </c>
    </row>
    <row r="76" spans="1:4">
      <c r="A76" s="2" t="s">
        <v>1258</v>
      </c>
      <c r="B76" s="6">
        <v>80509</v>
      </c>
      <c r="C76" s="4" t="s">
        <v>4</v>
      </c>
      <c r="D76" s="4" t="s">
        <v>4</v>
      </c>
    </row>
    <row r="77" spans="1:4">
      <c r="A77" s="2" t="s">
        <v>2528</v>
      </c>
      <c r="B77" s="6">
        <v>-106590</v>
      </c>
      <c r="C77" s="4" t="s">
        <v>4</v>
      </c>
      <c r="D77" s="4" t="s">
        <v>4</v>
      </c>
    </row>
    <row r="78" spans="1:4">
      <c r="A78" s="2" t="s">
        <v>1260</v>
      </c>
      <c r="B78" s="6">
        <v>1813724</v>
      </c>
      <c r="C78" s="4" t="s">
        <v>4</v>
      </c>
      <c r="D78" s="4" t="s">
        <v>4</v>
      </c>
    </row>
    <row r="79" spans="1:4">
      <c r="A79" s="2" t="s">
        <v>2533</v>
      </c>
      <c r="B79" s="4" t="s">
        <v>4</v>
      </c>
      <c r="C79" s="4" t="s">
        <v>4</v>
      </c>
      <c r="D79" s="4" t="s">
        <v>4</v>
      </c>
    </row>
    <row r="80" spans="1:4" ht="30">
      <c r="A80" s="3" t="s">
        <v>2527</v>
      </c>
      <c r="B80" s="4" t="s">
        <v>4</v>
      </c>
      <c r="C80" s="4" t="s">
        <v>4</v>
      </c>
      <c r="D80" s="4" t="s">
        <v>4</v>
      </c>
    </row>
    <row r="81" spans="1:4" ht="30">
      <c r="A81" s="2" t="s">
        <v>1254</v>
      </c>
      <c r="B81" s="4">
        <v>0</v>
      </c>
      <c r="C81" s="4">
        <v>0</v>
      </c>
      <c r="D81" s="4">
        <v>0</v>
      </c>
    </row>
    <row r="82" spans="1:4" ht="30">
      <c r="A82" s="2" t="s">
        <v>1255</v>
      </c>
      <c r="B82" s="4">
        <v>-449</v>
      </c>
      <c r="C82" s="4">
        <v>0</v>
      </c>
      <c r="D82" s="4">
        <v>0</v>
      </c>
    </row>
    <row r="83" spans="1:4">
      <c r="A83" s="2" t="s">
        <v>1256</v>
      </c>
      <c r="B83" s="4">
        <v>-449</v>
      </c>
      <c r="C83" s="4">
        <v>0</v>
      </c>
      <c r="D83" s="4">
        <v>0</v>
      </c>
    </row>
    <row r="84" spans="1:4">
      <c r="A84" s="2" t="s">
        <v>109</v>
      </c>
      <c r="B84" s="4">
        <v>0</v>
      </c>
      <c r="C84" s="4">
        <v>0</v>
      </c>
      <c r="D84" s="4">
        <v>0</v>
      </c>
    </row>
    <row r="85" spans="1:4">
      <c r="A85" s="2" t="s">
        <v>1257</v>
      </c>
      <c r="B85" s="4">
        <v>0</v>
      </c>
      <c r="C85" s="4">
        <v>-2</v>
      </c>
      <c r="D85" s="4">
        <v>0</v>
      </c>
    </row>
    <row r="86" spans="1:4">
      <c r="A86" s="2" t="s">
        <v>130</v>
      </c>
      <c r="B86" s="4">
        <v>538</v>
      </c>
      <c r="C86" s="4">
        <v>29</v>
      </c>
      <c r="D86" s="4">
        <v>37</v>
      </c>
    </row>
    <row r="87" spans="1:4">
      <c r="A87" s="2" t="s">
        <v>1258</v>
      </c>
      <c r="B87" s="6">
        <v>43260</v>
      </c>
      <c r="C87" s="6">
        <v>20818</v>
      </c>
      <c r="D87" s="6">
        <v>14077</v>
      </c>
    </row>
    <row r="88" spans="1:4">
      <c r="A88" s="2" t="s">
        <v>2528</v>
      </c>
      <c r="B88" s="6">
        <v>-44247</v>
      </c>
      <c r="C88" s="6">
        <v>-20849</v>
      </c>
      <c r="D88" s="6">
        <v>-14114</v>
      </c>
    </row>
    <row r="89" spans="1:4">
      <c r="A89" s="2" t="s">
        <v>1260</v>
      </c>
      <c r="B89" s="6">
        <v>444676</v>
      </c>
      <c r="C89" s="4">
        <v>318</v>
      </c>
      <c r="D89" s="4">
        <v>0</v>
      </c>
    </row>
    <row r="90" spans="1:4">
      <c r="A90" s="2" t="s">
        <v>2534</v>
      </c>
      <c r="B90" s="4" t="s">
        <v>4</v>
      </c>
      <c r="C90" s="4" t="s">
        <v>4</v>
      </c>
      <c r="D90" s="4" t="s">
        <v>4</v>
      </c>
    </row>
    <row r="91" spans="1:4" ht="30">
      <c r="A91" s="3" t="s">
        <v>2527</v>
      </c>
      <c r="B91" s="4" t="s">
        <v>4</v>
      </c>
      <c r="C91" s="4" t="s">
        <v>4</v>
      </c>
      <c r="D91" s="4" t="s">
        <v>4</v>
      </c>
    </row>
    <row r="92" spans="1:4" ht="30">
      <c r="A92" s="2" t="s">
        <v>1254</v>
      </c>
      <c r="B92" s="4">
        <v>0</v>
      </c>
      <c r="C92" s="4">
        <v>0</v>
      </c>
      <c r="D92" s="4">
        <v>0</v>
      </c>
    </row>
    <row r="93" spans="1:4" ht="30">
      <c r="A93" s="2" t="s">
        <v>1255</v>
      </c>
      <c r="B93" s="4">
        <v>0</v>
      </c>
      <c r="C93" s="4">
        <v>0</v>
      </c>
      <c r="D93" s="4">
        <v>0</v>
      </c>
    </row>
    <row r="94" spans="1:4">
      <c r="A94" s="2" t="s">
        <v>1256</v>
      </c>
      <c r="B94" s="4">
        <v>0</v>
      </c>
      <c r="C94" s="4">
        <v>0</v>
      </c>
      <c r="D94" s="4">
        <v>0</v>
      </c>
    </row>
    <row r="95" spans="1:4">
      <c r="A95" s="2" t="s">
        <v>109</v>
      </c>
      <c r="B95" s="4">
        <v>0</v>
      </c>
      <c r="C95" s="4">
        <v>0</v>
      </c>
      <c r="D95" s="4">
        <v>0</v>
      </c>
    </row>
    <row r="96" spans="1:4">
      <c r="A96" s="2" t="s">
        <v>1257</v>
      </c>
      <c r="B96" s="4">
        <v>0</v>
      </c>
      <c r="C96" s="4">
        <v>0</v>
      </c>
      <c r="D96" s="4">
        <v>0</v>
      </c>
    </row>
    <row r="97" spans="1:4">
      <c r="A97" s="2" t="s">
        <v>130</v>
      </c>
      <c r="B97" s="4">
        <v>0</v>
      </c>
      <c r="C97" s="4">
        <v>0</v>
      </c>
      <c r="D97" s="4">
        <v>0</v>
      </c>
    </row>
    <row r="98" spans="1:4">
      <c r="A98" s="2" t="s">
        <v>1258</v>
      </c>
      <c r="B98" s="4">
        <v>0</v>
      </c>
      <c r="C98" s="4">
        <v>0</v>
      </c>
      <c r="D98" s="4">
        <v>0</v>
      </c>
    </row>
    <row r="99" spans="1:4">
      <c r="A99" s="2" t="s">
        <v>2528</v>
      </c>
      <c r="B99" s="4">
        <v>0</v>
      </c>
      <c r="C99" s="4">
        <v>0</v>
      </c>
      <c r="D99" s="4">
        <v>0</v>
      </c>
    </row>
    <row r="100" spans="1:4">
      <c r="A100" s="2" t="s">
        <v>1260</v>
      </c>
      <c r="B100" s="4">
        <v>0</v>
      </c>
      <c r="C100" s="6">
        <v>-3482870</v>
      </c>
      <c r="D100" s="6">
        <v>-3733826</v>
      </c>
    </row>
    <row r="101" spans="1:4" ht="30">
      <c r="A101" s="2" t="s">
        <v>2535</v>
      </c>
      <c r="B101" s="4" t="s">
        <v>4</v>
      </c>
      <c r="C101" s="4" t="s">
        <v>4</v>
      </c>
      <c r="D101" s="4" t="s">
        <v>4</v>
      </c>
    </row>
    <row r="102" spans="1:4" ht="30">
      <c r="A102" s="3" t="s">
        <v>2527</v>
      </c>
      <c r="B102" s="4" t="s">
        <v>4</v>
      </c>
      <c r="C102" s="4" t="s">
        <v>4</v>
      </c>
      <c r="D102" s="4" t="s">
        <v>4</v>
      </c>
    </row>
    <row r="103" spans="1:4" ht="30">
      <c r="A103" s="2" t="s">
        <v>1254</v>
      </c>
      <c r="B103" s="6">
        <v>107284</v>
      </c>
      <c r="C103" s="4" t="s">
        <v>4</v>
      </c>
      <c r="D103" s="4" t="s">
        <v>4</v>
      </c>
    </row>
    <row r="104" spans="1:4" ht="30">
      <c r="A104" s="2" t="s">
        <v>1255</v>
      </c>
      <c r="B104" s="6">
        <v>-3765</v>
      </c>
      <c r="C104" s="4" t="s">
        <v>4</v>
      </c>
      <c r="D104" s="4" t="s">
        <v>4</v>
      </c>
    </row>
    <row r="105" spans="1:4">
      <c r="A105" s="2" t="s">
        <v>1256</v>
      </c>
      <c r="B105" s="6">
        <v>103519</v>
      </c>
      <c r="C105" s="4" t="s">
        <v>4</v>
      </c>
      <c r="D105" s="4" t="s">
        <v>4</v>
      </c>
    </row>
    <row r="106" spans="1:4">
      <c r="A106" s="2" t="s">
        <v>109</v>
      </c>
      <c r="B106" s="6">
        <v>2973</v>
      </c>
      <c r="C106" s="4" t="s">
        <v>4</v>
      </c>
      <c r="D106" s="4" t="s">
        <v>4</v>
      </c>
    </row>
    <row r="107" spans="1:4">
      <c r="A107" s="2" t="s">
        <v>1257</v>
      </c>
      <c r="B107" s="6">
        <v>6984</v>
      </c>
      <c r="C107" s="4" t="s">
        <v>4</v>
      </c>
      <c r="D107" s="4" t="s">
        <v>4</v>
      </c>
    </row>
    <row r="108" spans="1:4">
      <c r="A108" s="2" t="s">
        <v>130</v>
      </c>
      <c r="B108" s="6">
        <v>2124</v>
      </c>
      <c r="C108" s="4" t="s">
        <v>4</v>
      </c>
      <c r="D108" s="4" t="s">
        <v>4</v>
      </c>
    </row>
    <row r="109" spans="1:4">
      <c r="A109" s="2" t="s">
        <v>1258</v>
      </c>
      <c r="B109" s="6">
        <v>50024</v>
      </c>
      <c r="C109" s="4" t="s">
        <v>4</v>
      </c>
      <c r="D109" s="4" t="s">
        <v>4</v>
      </c>
    </row>
    <row r="110" spans="1:4">
      <c r="A110" s="2" t="s">
        <v>2528</v>
      </c>
      <c r="B110" s="6">
        <v>55382</v>
      </c>
      <c r="C110" s="4" t="s">
        <v>4</v>
      </c>
      <c r="D110" s="4" t="s">
        <v>4</v>
      </c>
    </row>
    <row r="111" spans="1:4">
      <c r="A111" s="2" t="s">
        <v>1260</v>
      </c>
      <c r="B111" s="6">
        <v>2790759</v>
      </c>
      <c r="C111" s="4" t="s">
        <v>4</v>
      </c>
      <c r="D111" s="4" t="s">
        <v>4</v>
      </c>
    </row>
    <row r="112" spans="1:4" ht="30">
      <c r="A112" s="2" t="s">
        <v>2536</v>
      </c>
      <c r="B112" s="4" t="s">
        <v>4</v>
      </c>
      <c r="C112" s="4" t="s">
        <v>4</v>
      </c>
      <c r="D112" s="4" t="s">
        <v>4</v>
      </c>
    </row>
    <row r="113" spans="1:4" ht="30">
      <c r="A113" s="3" t="s">
        <v>2527</v>
      </c>
      <c r="B113" s="4" t="s">
        <v>4</v>
      </c>
      <c r="C113" s="4" t="s">
        <v>4</v>
      </c>
      <c r="D113" s="4" t="s">
        <v>4</v>
      </c>
    </row>
    <row r="114" spans="1:4" ht="30">
      <c r="A114" s="2" t="s">
        <v>1254</v>
      </c>
      <c r="B114" s="6">
        <v>-74362</v>
      </c>
      <c r="C114" s="4" t="s">
        <v>4</v>
      </c>
      <c r="D114" s="4" t="s">
        <v>4</v>
      </c>
    </row>
    <row r="115" spans="1:4" ht="30">
      <c r="A115" s="2" t="s">
        <v>1255</v>
      </c>
      <c r="B115" s="6">
        <v>74032</v>
      </c>
      <c r="C115" s="4" t="s">
        <v>4</v>
      </c>
      <c r="D115" s="4" t="s">
        <v>4</v>
      </c>
    </row>
    <row r="116" spans="1:4">
      <c r="A116" s="2" t="s">
        <v>1256</v>
      </c>
      <c r="B116" s="4">
        <v>-330</v>
      </c>
      <c r="C116" s="4" t="s">
        <v>4</v>
      </c>
      <c r="D116" s="4" t="s">
        <v>4</v>
      </c>
    </row>
    <row r="117" spans="1:4">
      <c r="A117" s="2" t="s">
        <v>109</v>
      </c>
      <c r="B117" s="4">
        <v>0</v>
      </c>
      <c r="C117" s="4" t="s">
        <v>4</v>
      </c>
      <c r="D117" s="4" t="s">
        <v>4</v>
      </c>
    </row>
    <row r="118" spans="1:4">
      <c r="A118" s="2" t="s">
        <v>1257</v>
      </c>
      <c r="B118" s="6">
        <v>-13966</v>
      </c>
      <c r="C118" s="4" t="s">
        <v>4</v>
      </c>
      <c r="D118" s="4" t="s">
        <v>4</v>
      </c>
    </row>
    <row r="119" spans="1:4">
      <c r="A119" s="2" t="s">
        <v>130</v>
      </c>
      <c r="B119" s="4">
        <v>0</v>
      </c>
      <c r="C119" s="4" t="s">
        <v>4</v>
      </c>
      <c r="D119" s="4" t="s">
        <v>4</v>
      </c>
    </row>
    <row r="120" spans="1:4">
      <c r="A120" s="2" t="s">
        <v>1258</v>
      </c>
      <c r="B120" s="6">
        <v>4803</v>
      </c>
      <c r="C120" s="4" t="s">
        <v>4</v>
      </c>
      <c r="D120" s="4" t="s">
        <v>4</v>
      </c>
    </row>
    <row r="121" spans="1:4">
      <c r="A121" s="2" t="s">
        <v>2528</v>
      </c>
      <c r="B121" s="6">
        <v>-19099</v>
      </c>
      <c r="C121" s="4" t="s">
        <v>4</v>
      </c>
      <c r="D121" s="4" t="s">
        <v>4</v>
      </c>
    </row>
    <row r="122" spans="1:4">
      <c r="A122" s="2" t="s">
        <v>1260</v>
      </c>
      <c r="B122" s="6">
        <v>906023</v>
      </c>
      <c r="C122" s="4" t="s">
        <v>4</v>
      </c>
      <c r="D122" s="4" t="s">
        <v>4</v>
      </c>
    </row>
    <row r="123" spans="1:4" ht="30">
      <c r="A123" s="2" t="s">
        <v>2537</v>
      </c>
      <c r="B123" s="4" t="s">
        <v>4</v>
      </c>
      <c r="C123" s="4" t="s">
        <v>4</v>
      </c>
      <c r="D123" s="4" t="s">
        <v>4</v>
      </c>
    </row>
    <row r="124" spans="1:4" ht="30">
      <c r="A124" s="3" t="s">
        <v>2527</v>
      </c>
      <c r="B124" s="4" t="s">
        <v>4</v>
      </c>
      <c r="C124" s="4" t="s">
        <v>4</v>
      </c>
      <c r="D124" s="4" t="s">
        <v>4</v>
      </c>
    </row>
    <row r="125" spans="1:4" ht="30">
      <c r="A125" s="2" t="s">
        <v>1254</v>
      </c>
      <c r="B125" s="4">
        <v>0</v>
      </c>
      <c r="C125" s="4" t="s">
        <v>4</v>
      </c>
      <c r="D125" s="4" t="s">
        <v>4</v>
      </c>
    </row>
    <row r="126" spans="1:4" ht="30">
      <c r="A126" s="2" t="s">
        <v>1255</v>
      </c>
      <c r="B126" s="4">
        <v>0</v>
      </c>
      <c r="C126" s="4" t="s">
        <v>4</v>
      </c>
      <c r="D126" s="4" t="s">
        <v>4</v>
      </c>
    </row>
    <row r="127" spans="1:4">
      <c r="A127" s="2" t="s">
        <v>1256</v>
      </c>
      <c r="B127" s="4">
        <v>0</v>
      </c>
      <c r="C127" s="4" t="s">
        <v>4</v>
      </c>
      <c r="D127" s="4" t="s">
        <v>4</v>
      </c>
    </row>
    <row r="128" spans="1:4">
      <c r="A128" s="2" t="s">
        <v>109</v>
      </c>
      <c r="B128" s="4">
        <v>0</v>
      </c>
      <c r="C128" s="4" t="s">
        <v>4</v>
      </c>
      <c r="D128" s="4" t="s">
        <v>4</v>
      </c>
    </row>
    <row r="129" spans="1:4">
      <c r="A129" s="2" t="s">
        <v>1257</v>
      </c>
      <c r="B129" s="4">
        <v>0</v>
      </c>
      <c r="C129" s="4" t="s">
        <v>4</v>
      </c>
      <c r="D129" s="4" t="s">
        <v>4</v>
      </c>
    </row>
    <row r="130" spans="1:4">
      <c r="A130" s="2" t="s">
        <v>130</v>
      </c>
      <c r="B130" s="4">
        <v>538</v>
      </c>
      <c r="C130" s="4" t="s">
        <v>4</v>
      </c>
      <c r="D130" s="4" t="s">
        <v>4</v>
      </c>
    </row>
    <row r="131" spans="1:4">
      <c r="A131" s="2" t="s">
        <v>1258</v>
      </c>
      <c r="B131" s="6">
        <v>43260</v>
      </c>
      <c r="C131" s="4" t="s">
        <v>4</v>
      </c>
      <c r="D131" s="4" t="s">
        <v>4</v>
      </c>
    </row>
    <row r="132" spans="1:4">
      <c r="A132" s="2" t="s">
        <v>2528</v>
      </c>
      <c r="B132" s="6">
        <v>-43798</v>
      </c>
      <c r="C132" s="4" t="s">
        <v>4</v>
      </c>
      <c r="D132" s="4" t="s">
        <v>4</v>
      </c>
    </row>
    <row r="133" spans="1:4">
      <c r="A133" s="2" t="s">
        <v>1260</v>
      </c>
      <c r="B133" s="7">
        <v>3676</v>
      </c>
      <c r="C133" s="4" t="s">
        <v>4</v>
      </c>
      <c r="D133" s="4" t="s">
        <v>4</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2" width="32.7109375" customWidth="1"/>
    <col min="3" max="3" width="16.5703125" customWidth="1"/>
    <col min="4" max="4" width="32.7109375" customWidth="1"/>
    <col min="5" max="5" width="16.5703125" customWidth="1"/>
    <col min="6" max="6" width="36.5703125" customWidth="1"/>
  </cols>
  <sheetData>
    <row r="1" spans="1:6" ht="15" customHeight="1">
      <c r="A1" s="1" t="s">
        <v>2538</v>
      </c>
      <c r="B1" s="8" t="s">
        <v>1</v>
      </c>
      <c r="C1" s="8"/>
      <c r="D1" s="8"/>
      <c r="E1" s="8"/>
      <c r="F1" s="8"/>
    </row>
    <row r="2" spans="1:6" ht="30">
      <c r="A2" s="1" t="s">
        <v>96</v>
      </c>
      <c r="B2" s="8" t="s">
        <v>2</v>
      </c>
      <c r="C2" s="8"/>
      <c r="D2" s="8" t="s">
        <v>31</v>
      </c>
      <c r="E2" s="8"/>
      <c r="F2" s="1" t="s">
        <v>97</v>
      </c>
    </row>
    <row r="3" spans="1:6" ht="30">
      <c r="A3" s="3" t="s">
        <v>2539</v>
      </c>
      <c r="B3" s="4" t="s">
        <v>4</v>
      </c>
      <c r="C3" s="4"/>
      <c r="D3" s="4" t="s">
        <v>4</v>
      </c>
      <c r="E3" s="4"/>
      <c r="F3" s="4" t="s">
        <v>4</v>
      </c>
    </row>
    <row r="4" spans="1:6">
      <c r="A4" s="2" t="s">
        <v>103</v>
      </c>
      <c r="B4" s="7">
        <v>360625</v>
      </c>
      <c r="C4" s="4"/>
      <c r="D4" s="7">
        <v>368477</v>
      </c>
      <c r="E4" s="4"/>
      <c r="F4" s="7">
        <v>367617</v>
      </c>
    </row>
    <row r="5" spans="1:6">
      <c r="A5" s="2" t="s">
        <v>107</v>
      </c>
      <c r="B5" s="6">
        <v>134366</v>
      </c>
      <c r="C5" s="4"/>
      <c r="D5" s="6">
        <v>147952</v>
      </c>
      <c r="E5" s="4"/>
      <c r="F5" s="6">
        <v>178722</v>
      </c>
    </row>
    <row r="6" spans="1:6">
      <c r="A6" s="2" t="s">
        <v>108</v>
      </c>
      <c r="B6" s="6">
        <v>226259</v>
      </c>
      <c r="C6" s="4"/>
      <c r="D6" s="6">
        <v>220525</v>
      </c>
      <c r="E6" s="4"/>
      <c r="F6" s="6">
        <v>188895</v>
      </c>
    </row>
    <row r="7" spans="1:6">
      <c r="A7" s="2" t="s">
        <v>109</v>
      </c>
      <c r="B7" s="6">
        <v>73630</v>
      </c>
      <c r="C7" s="4"/>
      <c r="D7" s="6">
        <v>176098</v>
      </c>
      <c r="E7" s="4"/>
      <c r="F7" s="6">
        <v>67525</v>
      </c>
    </row>
    <row r="8" spans="1:6">
      <c r="A8" s="2" t="s">
        <v>1257</v>
      </c>
      <c r="B8" s="6">
        <v>71421</v>
      </c>
      <c r="C8" s="4"/>
      <c r="D8" s="6">
        <v>84253</v>
      </c>
      <c r="E8" s="4"/>
      <c r="F8" s="6">
        <v>118117</v>
      </c>
    </row>
    <row r="9" spans="1:6">
      <c r="A9" s="2" t="s">
        <v>2540</v>
      </c>
      <c r="B9" s="6">
        <v>311774</v>
      </c>
      <c r="C9" s="4"/>
      <c r="D9" s="6">
        <v>293460</v>
      </c>
      <c r="E9" s="4"/>
      <c r="F9" s="6">
        <v>248470</v>
      </c>
    </row>
    <row r="10" spans="1:6" ht="45">
      <c r="A10" s="2" t="s">
        <v>2541</v>
      </c>
      <c r="B10" s="6">
        <v>-87724</v>
      </c>
      <c r="C10" s="4"/>
      <c r="D10" s="6">
        <v>-164780</v>
      </c>
      <c r="E10" s="4"/>
      <c r="F10" s="6">
        <v>-8983</v>
      </c>
    </row>
    <row r="11" spans="1:6">
      <c r="A11" s="2" t="s">
        <v>2542</v>
      </c>
      <c r="B11" s="6">
        <v>-88287</v>
      </c>
      <c r="C11" s="4"/>
      <c r="D11" s="6">
        <v>-3299</v>
      </c>
      <c r="E11" s="4"/>
      <c r="F11" s="6">
        <v>-10690</v>
      </c>
    </row>
    <row r="12" spans="1:6" ht="30">
      <c r="A12" s="2" t="s">
        <v>2543</v>
      </c>
      <c r="B12" s="6">
        <v>-97948</v>
      </c>
      <c r="C12" s="9" t="s">
        <v>37</v>
      </c>
      <c r="D12" s="6">
        <v>-12960</v>
      </c>
      <c r="E12" s="4"/>
      <c r="F12" s="6">
        <v>-20350</v>
      </c>
    </row>
    <row r="13" spans="1:6" ht="17.25">
      <c r="A13" s="2" t="s">
        <v>2544</v>
      </c>
      <c r="B13" s="12">
        <v>-14.86</v>
      </c>
      <c r="C13" s="9" t="s">
        <v>144</v>
      </c>
      <c r="D13" s="12">
        <v>-1.99</v>
      </c>
      <c r="E13" s="4"/>
      <c r="F13" s="12">
        <v>-3.2</v>
      </c>
    </row>
    <row r="14" spans="1:6" ht="45">
      <c r="A14" s="2" t="s">
        <v>2545</v>
      </c>
      <c r="B14" s="6">
        <v>279458</v>
      </c>
      <c r="C14" s="4"/>
      <c r="D14" s="6">
        <v>372971</v>
      </c>
      <c r="E14" s="4"/>
      <c r="F14" s="6">
        <v>282186</v>
      </c>
    </row>
    <row r="15" spans="1:6" ht="30">
      <c r="A15" s="2" t="s">
        <v>2546</v>
      </c>
      <c r="B15" s="6">
        <v>191171</v>
      </c>
      <c r="C15" s="4"/>
      <c r="D15" s="6">
        <v>369672</v>
      </c>
      <c r="E15" s="4"/>
      <c r="F15" s="6">
        <v>271496</v>
      </c>
    </row>
    <row r="16" spans="1:6">
      <c r="A16" s="2" t="s">
        <v>2547</v>
      </c>
      <c r="B16" s="4" t="s">
        <v>4</v>
      </c>
      <c r="C16" s="4"/>
      <c r="D16" s="4" t="s">
        <v>4</v>
      </c>
      <c r="E16" s="4"/>
      <c r="F16" s="4" t="s">
        <v>4</v>
      </c>
    </row>
    <row r="17" spans="1:6" ht="30">
      <c r="A17" s="3" t="s">
        <v>2539</v>
      </c>
      <c r="B17" s="4" t="s">
        <v>4</v>
      </c>
      <c r="C17" s="4"/>
      <c r="D17" s="4" t="s">
        <v>4</v>
      </c>
      <c r="E17" s="4"/>
      <c r="F17" s="4" t="s">
        <v>4</v>
      </c>
    </row>
    <row r="18" spans="1:6">
      <c r="A18" s="2" t="s">
        <v>103</v>
      </c>
      <c r="B18" s="6">
        <v>89815</v>
      </c>
      <c r="C18" s="4"/>
      <c r="D18" s="6">
        <v>92341</v>
      </c>
      <c r="E18" s="4"/>
      <c r="F18" s="4" t="s">
        <v>4</v>
      </c>
    </row>
    <row r="19" spans="1:6">
      <c r="A19" s="2" t="s">
        <v>107</v>
      </c>
      <c r="B19" s="6">
        <v>32456</v>
      </c>
      <c r="C19" s="4"/>
      <c r="D19" s="6">
        <v>35564</v>
      </c>
      <c r="E19" s="4"/>
      <c r="F19" s="4" t="s">
        <v>4</v>
      </c>
    </row>
    <row r="20" spans="1:6">
      <c r="A20" s="2" t="s">
        <v>108</v>
      </c>
      <c r="B20" s="6">
        <v>57359</v>
      </c>
      <c r="C20" s="4"/>
      <c r="D20" s="6">
        <v>56777</v>
      </c>
      <c r="E20" s="4"/>
      <c r="F20" s="4" t="s">
        <v>4</v>
      </c>
    </row>
    <row r="21" spans="1:6">
      <c r="A21" s="2" t="s">
        <v>109</v>
      </c>
      <c r="B21" s="6">
        <v>25770</v>
      </c>
      <c r="C21" s="4"/>
      <c r="D21" s="6">
        <v>21295</v>
      </c>
      <c r="E21" s="4"/>
      <c r="F21" s="4" t="s">
        <v>4</v>
      </c>
    </row>
    <row r="22" spans="1:6">
      <c r="A22" s="2" t="s">
        <v>1257</v>
      </c>
      <c r="B22" s="6">
        <v>11563</v>
      </c>
      <c r="C22" s="4"/>
      <c r="D22" s="6">
        <v>28775</v>
      </c>
      <c r="E22" s="4"/>
      <c r="F22" s="4" t="s">
        <v>4</v>
      </c>
    </row>
    <row r="23" spans="1:6">
      <c r="A23" s="2" t="s">
        <v>2540</v>
      </c>
      <c r="B23" s="6">
        <v>94597</v>
      </c>
      <c r="C23" s="4"/>
      <c r="D23" s="6">
        <v>86193</v>
      </c>
      <c r="E23" s="4"/>
      <c r="F23" s="4" t="s">
        <v>4</v>
      </c>
    </row>
    <row r="24" spans="1:6" ht="45">
      <c r="A24" s="2" t="s">
        <v>2541</v>
      </c>
      <c r="B24" s="6">
        <v>-51445</v>
      </c>
      <c r="C24" s="4"/>
      <c r="D24" s="6">
        <v>-21936</v>
      </c>
      <c r="E24" s="4"/>
      <c r="F24" s="4" t="s">
        <v>4</v>
      </c>
    </row>
    <row r="25" spans="1:6">
      <c r="A25" s="2" t="s">
        <v>2542</v>
      </c>
      <c r="B25" s="6">
        <v>-50865</v>
      </c>
      <c r="C25" s="4"/>
      <c r="D25" s="6">
        <v>28255</v>
      </c>
      <c r="E25" s="4"/>
      <c r="F25" s="4" t="s">
        <v>4</v>
      </c>
    </row>
    <row r="26" spans="1:6" ht="30">
      <c r="A26" s="2" t="s">
        <v>2543</v>
      </c>
      <c r="B26" s="6">
        <v>-53281</v>
      </c>
      <c r="C26" s="4"/>
      <c r="D26" s="6">
        <v>25839</v>
      </c>
      <c r="E26" s="4"/>
      <c r="F26" s="4" t="s">
        <v>4</v>
      </c>
    </row>
    <row r="27" spans="1:6" ht="17.25">
      <c r="A27" s="2" t="s">
        <v>2544</v>
      </c>
      <c r="B27" s="12">
        <v>-8.07</v>
      </c>
      <c r="C27" s="9" t="s">
        <v>2548</v>
      </c>
      <c r="D27" s="7">
        <v>4</v>
      </c>
      <c r="E27" s="9" t="s">
        <v>2548</v>
      </c>
      <c r="F27" s="4" t="s">
        <v>4</v>
      </c>
    </row>
    <row r="28" spans="1:6">
      <c r="A28" s="2" t="s">
        <v>2549</v>
      </c>
      <c r="B28" s="4" t="s">
        <v>4</v>
      </c>
      <c r="C28" s="4"/>
      <c r="D28" s="4" t="s">
        <v>4</v>
      </c>
      <c r="E28" s="4"/>
      <c r="F28" s="4" t="s">
        <v>4</v>
      </c>
    </row>
    <row r="29" spans="1:6" ht="30">
      <c r="A29" s="3" t="s">
        <v>2539</v>
      </c>
      <c r="B29" s="4" t="s">
        <v>4</v>
      </c>
      <c r="C29" s="4"/>
      <c r="D29" s="4" t="s">
        <v>4</v>
      </c>
      <c r="E29" s="4"/>
      <c r="F29" s="4" t="s">
        <v>4</v>
      </c>
    </row>
    <row r="30" spans="1:6">
      <c r="A30" s="2" t="s">
        <v>103</v>
      </c>
      <c r="B30" s="6">
        <v>91634</v>
      </c>
      <c r="C30" s="4"/>
      <c r="D30" s="6">
        <v>92360</v>
      </c>
      <c r="E30" s="4"/>
      <c r="F30" s="4" t="s">
        <v>4</v>
      </c>
    </row>
    <row r="31" spans="1:6">
      <c r="A31" s="2" t="s">
        <v>107</v>
      </c>
      <c r="B31" s="6">
        <v>34005</v>
      </c>
      <c r="C31" s="4"/>
      <c r="D31" s="6">
        <v>36122</v>
      </c>
      <c r="E31" s="4"/>
      <c r="F31" s="4" t="s">
        <v>4</v>
      </c>
    </row>
    <row r="32" spans="1:6">
      <c r="A32" s="2" t="s">
        <v>108</v>
      </c>
      <c r="B32" s="6">
        <v>57629</v>
      </c>
      <c r="C32" s="4"/>
      <c r="D32" s="6">
        <v>56238</v>
      </c>
      <c r="E32" s="4"/>
      <c r="F32" s="4" t="s">
        <v>4</v>
      </c>
    </row>
    <row r="33" spans="1:6">
      <c r="A33" s="2" t="s">
        <v>109</v>
      </c>
      <c r="B33" s="6">
        <v>23601</v>
      </c>
      <c r="C33" s="4"/>
      <c r="D33" s="6">
        <v>34413</v>
      </c>
      <c r="E33" s="4"/>
      <c r="F33" s="4" t="s">
        <v>4</v>
      </c>
    </row>
    <row r="34" spans="1:6">
      <c r="A34" s="2" t="s">
        <v>1257</v>
      </c>
      <c r="B34" s="6">
        <v>18649</v>
      </c>
      <c r="C34" s="4"/>
      <c r="D34" s="6">
        <v>19632</v>
      </c>
      <c r="E34" s="4"/>
      <c r="F34" s="4" t="s">
        <v>4</v>
      </c>
    </row>
    <row r="35" spans="1:6">
      <c r="A35" s="2" t="s">
        <v>2540</v>
      </c>
      <c r="B35" s="6">
        <v>68387</v>
      </c>
      <c r="C35" s="4"/>
      <c r="D35" s="6">
        <v>73454</v>
      </c>
      <c r="E35" s="4"/>
      <c r="F35" s="4" t="s">
        <v>4</v>
      </c>
    </row>
    <row r="36" spans="1:6" ht="45">
      <c r="A36" s="2" t="s">
        <v>2541</v>
      </c>
      <c r="B36" s="6">
        <v>-15710</v>
      </c>
      <c r="C36" s="4"/>
      <c r="D36" s="6">
        <v>-31997</v>
      </c>
      <c r="E36" s="4"/>
      <c r="F36" s="4" t="s">
        <v>4</v>
      </c>
    </row>
    <row r="37" spans="1:6">
      <c r="A37" s="2" t="s">
        <v>2542</v>
      </c>
      <c r="B37" s="6">
        <v>-14695</v>
      </c>
      <c r="C37" s="4"/>
      <c r="D37" s="6">
        <v>-32546</v>
      </c>
      <c r="E37" s="4"/>
      <c r="F37" s="4" t="s">
        <v>4</v>
      </c>
    </row>
    <row r="38" spans="1:6" ht="30">
      <c r="A38" s="2" t="s">
        <v>2543</v>
      </c>
      <c r="B38" s="6">
        <v>-17110</v>
      </c>
      <c r="C38" s="4"/>
      <c r="D38" s="6">
        <v>-34961</v>
      </c>
      <c r="E38" s="4"/>
      <c r="F38" s="4" t="s">
        <v>4</v>
      </c>
    </row>
    <row r="39" spans="1:6" ht="17.25">
      <c r="A39" s="2" t="s">
        <v>2544</v>
      </c>
      <c r="B39" s="12">
        <v>-2.57</v>
      </c>
      <c r="C39" s="9" t="s">
        <v>2548</v>
      </c>
      <c r="D39" s="12">
        <v>-5.41</v>
      </c>
      <c r="E39" s="9" t="s">
        <v>2548</v>
      </c>
      <c r="F39" s="4" t="s">
        <v>4</v>
      </c>
    </row>
    <row r="40" spans="1:6" ht="45">
      <c r="A40" s="2" t="s">
        <v>2545</v>
      </c>
      <c r="B40" s="6">
        <v>202894</v>
      </c>
      <c r="C40" s="4"/>
      <c r="D40" s="4" t="s">
        <v>4</v>
      </c>
      <c r="E40" s="4"/>
      <c r="F40" s="4" t="s">
        <v>4</v>
      </c>
    </row>
    <row r="41" spans="1:6" ht="30">
      <c r="A41" s="2" t="s">
        <v>2546</v>
      </c>
      <c r="B41" s="6">
        <v>165472</v>
      </c>
      <c r="C41" s="4"/>
      <c r="D41" s="4" t="s">
        <v>4</v>
      </c>
      <c r="E41" s="4"/>
      <c r="F41" s="4" t="s">
        <v>4</v>
      </c>
    </row>
    <row r="42" spans="1:6" ht="30">
      <c r="A42" s="2" t="s">
        <v>2550</v>
      </c>
      <c r="B42" s="6">
        <v>47860</v>
      </c>
      <c r="C42" s="4"/>
      <c r="D42" s="4" t="s">
        <v>4</v>
      </c>
      <c r="E42" s="4"/>
      <c r="F42" s="4" t="s">
        <v>4</v>
      </c>
    </row>
    <row r="43" spans="1:6">
      <c r="A43" s="2" t="s">
        <v>2551</v>
      </c>
      <c r="B43" s="6">
        <v>-37422</v>
      </c>
      <c r="C43" s="4"/>
      <c r="D43" s="4" t="s">
        <v>4</v>
      </c>
      <c r="E43" s="4"/>
      <c r="F43" s="4" t="s">
        <v>4</v>
      </c>
    </row>
    <row r="44" spans="1:6">
      <c r="A44" s="2" t="s">
        <v>2552</v>
      </c>
      <c r="B44" s="4" t="s">
        <v>4</v>
      </c>
      <c r="C44" s="4"/>
      <c r="D44" s="4" t="s">
        <v>4</v>
      </c>
      <c r="E44" s="4"/>
      <c r="F44" s="4" t="s">
        <v>4</v>
      </c>
    </row>
    <row r="45" spans="1:6" ht="30">
      <c r="A45" s="3" t="s">
        <v>2539</v>
      </c>
      <c r="B45" s="4" t="s">
        <v>4</v>
      </c>
      <c r="C45" s="4"/>
      <c r="D45" s="4" t="s">
        <v>4</v>
      </c>
      <c r="E45" s="4"/>
      <c r="F45" s="4" t="s">
        <v>4</v>
      </c>
    </row>
    <row r="46" spans="1:6">
      <c r="A46" s="2" t="s">
        <v>103</v>
      </c>
      <c r="B46" s="6">
        <v>84432</v>
      </c>
      <c r="C46" s="4"/>
      <c r="D46" s="6">
        <v>92289</v>
      </c>
      <c r="E46" s="4"/>
      <c r="F46" s="4" t="s">
        <v>4</v>
      </c>
    </row>
    <row r="47" spans="1:6">
      <c r="A47" s="2" t="s">
        <v>107</v>
      </c>
      <c r="B47" s="6">
        <v>33901</v>
      </c>
      <c r="C47" s="4"/>
      <c r="D47" s="6">
        <v>37518</v>
      </c>
      <c r="E47" s="4"/>
      <c r="F47" s="4" t="s">
        <v>4</v>
      </c>
    </row>
    <row r="48" spans="1:6">
      <c r="A48" s="2" t="s">
        <v>108</v>
      </c>
      <c r="B48" s="6">
        <v>50531</v>
      </c>
      <c r="C48" s="4"/>
      <c r="D48" s="6">
        <v>54771</v>
      </c>
      <c r="E48" s="4"/>
      <c r="F48" s="4" t="s">
        <v>4</v>
      </c>
    </row>
    <row r="49" spans="1:6">
      <c r="A49" s="2" t="s">
        <v>109</v>
      </c>
      <c r="B49" s="6">
        <v>5536</v>
      </c>
      <c r="C49" s="4"/>
      <c r="D49" s="6">
        <v>5209</v>
      </c>
      <c r="E49" s="4"/>
      <c r="F49" s="4" t="s">
        <v>4</v>
      </c>
    </row>
    <row r="50" spans="1:6">
      <c r="A50" s="2" t="s">
        <v>1257</v>
      </c>
      <c r="B50" s="6">
        <v>16751</v>
      </c>
      <c r="C50" s="4"/>
      <c r="D50" s="6">
        <v>20131</v>
      </c>
      <c r="E50" s="4"/>
      <c r="F50" s="4" t="s">
        <v>4</v>
      </c>
    </row>
    <row r="51" spans="1:6">
      <c r="A51" s="2" t="s">
        <v>2540</v>
      </c>
      <c r="B51" s="6">
        <v>73870</v>
      </c>
      <c r="C51" s="4"/>
      <c r="D51" s="6">
        <v>70520</v>
      </c>
      <c r="E51" s="4"/>
      <c r="F51" s="4" t="s">
        <v>4</v>
      </c>
    </row>
    <row r="52" spans="1:6" ht="45">
      <c r="A52" s="2" t="s">
        <v>2541</v>
      </c>
      <c r="B52" s="6">
        <v>-12124</v>
      </c>
      <c r="C52" s="4"/>
      <c r="D52" s="4">
        <v>-827</v>
      </c>
      <c r="E52" s="4"/>
      <c r="F52" s="4" t="s">
        <v>4</v>
      </c>
    </row>
    <row r="53" spans="1:6">
      <c r="A53" s="2" t="s">
        <v>2542</v>
      </c>
      <c r="B53" s="6">
        <v>-10350</v>
      </c>
      <c r="C53" s="4"/>
      <c r="D53" s="6">
        <v>-1612</v>
      </c>
      <c r="E53" s="4"/>
      <c r="F53" s="4" t="s">
        <v>4</v>
      </c>
    </row>
    <row r="54" spans="1:6" ht="30">
      <c r="A54" s="2" t="s">
        <v>2543</v>
      </c>
      <c r="B54" s="6">
        <v>-12765</v>
      </c>
      <c r="C54" s="4"/>
      <c r="D54" s="6">
        <v>-4027</v>
      </c>
      <c r="E54" s="4"/>
      <c r="F54" s="4" t="s">
        <v>4</v>
      </c>
    </row>
    <row r="55" spans="1:6" ht="17.25">
      <c r="A55" s="2" t="s">
        <v>2544</v>
      </c>
      <c r="B55" s="12">
        <v>-1.95</v>
      </c>
      <c r="C55" s="9" t="s">
        <v>2548</v>
      </c>
      <c r="D55" s="12">
        <v>-0.61</v>
      </c>
      <c r="E55" s="9" t="s">
        <v>2548</v>
      </c>
      <c r="F55" s="4" t="s">
        <v>4</v>
      </c>
    </row>
    <row r="56" spans="1:6">
      <c r="A56" s="2" t="s">
        <v>2553</v>
      </c>
      <c r="B56" s="4" t="s">
        <v>4</v>
      </c>
      <c r="C56" s="4"/>
      <c r="D56" s="4" t="s">
        <v>4</v>
      </c>
      <c r="E56" s="4"/>
      <c r="F56" s="4" t="s">
        <v>4</v>
      </c>
    </row>
    <row r="57" spans="1:6" ht="30">
      <c r="A57" s="3" t="s">
        <v>2539</v>
      </c>
      <c r="B57" s="4" t="s">
        <v>4</v>
      </c>
      <c r="C57" s="4"/>
      <c r="D57" s="4" t="s">
        <v>4</v>
      </c>
      <c r="E57" s="4"/>
      <c r="F57" s="4" t="s">
        <v>4</v>
      </c>
    </row>
    <row r="58" spans="1:6">
      <c r="A58" s="2" t="s">
        <v>103</v>
      </c>
      <c r="B58" s="6">
        <v>94744</v>
      </c>
      <c r="C58" s="4"/>
      <c r="D58" s="6">
        <v>91487</v>
      </c>
      <c r="E58" s="4"/>
      <c r="F58" s="4" t="s">
        <v>4</v>
      </c>
    </row>
    <row r="59" spans="1:6">
      <c r="A59" s="2" t="s">
        <v>107</v>
      </c>
      <c r="B59" s="6">
        <v>34004</v>
      </c>
      <c r="C59" s="4"/>
      <c r="D59" s="6">
        <v>38748</v>
      </c>
      <c r="E59" s="4"/>
      <c r="F59" s="4" t="s">
        <v>4</v>
      </c>
    </row>
    <row r="60" spans="1:6">
      <c r="A60" s="2" t="s">
        <v>108</v>
      </c>
      <c r="B60" s="6">
        <v>60740</v>
      </c>
      <c r="C60" s="4"/>
      <c r="D60" s="6">
        <v>52739</v>
      </c>
      <c r="E60" s="4"/>
      <c r="F60" s="4" t="s">
        <v>4</v>
      </c>
    </row>
    <row r="61" spans="1:6">
      <c r="A61" s="2" t="s">
        <v>109</v>
      </c>
      <c r="B61" s="6">
        <v>18723</v>
      </c>
      <c r="C61" s="4"/>
      <c r="D61" s="6">
        <v>115181</v>
      </c>
      <c r="E61" s="4"/>
      <c r="F61" s="4" t="s">
        <v>4</v>
      </c>
    </row>
    <row r="62" spans="1:6">
      <c r="A62" s="2" t="s">
        <v>1257</v>
      </c>
      <c r="B62" s="6">
        <v>24458</v>
      </c>
      <c r="C62" s="4"/>
      <c r="D62" s="6">
        <v>15715</v>
      </c>
      <c r="E62" s="4"/>
      <c r="F62" s="4" t="s">
        <v>4</v>
      </c>
    </row>
    <row r="63" spans="1:6">
      <c r="A63" s="2" t="s">
        <v>2540</v>
      </c>
      <c r="B63" s="6">
        <v>74920</v>
      </c>
      <c r="C63" s="4"/>
      <c r="D63" s="6">
        <v>63293</v>
      </c>
      <c r="E63" s="4"/>
      <c r="F63" s="4" t="s">
        <v>4</v>
      </c>
    </row>
    <row r="64" spans="1:6" ht="45">
      <c r="A64" s="2" t="s">
        <v>2541</v>
      </c>
      <c r="B64" s="6">
        <v>-8445</v>
      </c>
      <c r="C64" s="4"/>
      <c r="D64" s="6">
        <v>-110020</v>
      </c>
      <c r="E64" s="4"/>
      <c r="F64" s="4" t="s">
        <v>4</v>
      </c>
    </row>
    <row r="65" spans="1:6">
      <c r="A65" s="2" t="s">
        <v>2542</v>
      </c>
      <c r="B65" s="6">
        <v>-12377</v>
      </c>
      <c r="C65" s="4"/>
      <c r="D65" s="6">
        <v>2604</v>
      </c>
      <c r="E65" s="4"/>
      <c r="F65" s="4" t="s">
        <v>4</v>
      </c>
    </row>
    <row r="66" spans="1:6" ht="30">
      <c r="A66" s="2" t="s">
        <v>2543</v>
      </c>
      <c r="B66" s="6">
        <v>-14792</v>
      </c>
      <c r="C66" s="4"/>
      <c r="D66" s="4">
        <v>189</v>
      </c>
      <c r="E66" s="4"/>
      <c r="F66" s="4" t="s">
        <v>4</v>
      </c>
    </row>
    <row r="67" spans="1:6" ht="17.25">
      <c r="A67" s="2" t="s">
        <v>2544</v>
      </c>
      <c r="B67" s="12">
        <v>-2.27</v>
      </c>
      <c r="C67" s="9" t="s">
        <v>2548</v>
      </c>
      <c r="D67" s="12">
        <v>0.03</v>
      </c>
      <c r="E67" s="9" t="s">
        <v>2548</v>
      </c>
      <c r="F67" s="4" t="s">
        <v>4</v>
      </c>
    </row>
    <row r="68" spans="1:6" ht="30">
      <c r="A68" s="2" t="s">
        <v>2554</v>
      </c>
      <c r="B68" s="4" t="s">
        <v>4</v>
      </c>
      <c r="C68" s="4"/>
      <c r="D68" s="4" t="s">
        <v>4</v>
      </c>
      <c r="E68" s="4"/>
      <c r="F68" s="4" t="s">
        <v>4</v>
      </c>
    </row>
    <row r="69" spans="1:6" ht="30">
      <c r="A69" s="3" t="s">
        <v>2539</v>
      </c>
      <c r="B69" s="4" t="s">
        <v>4</v>
      </c>
      <c r="C69" s="4"/>
      <c r="D69" s="4" t="s">
        <v>4</v>
      </c>
      <c r="E69" s="4"/>
      <c r="F69" s="4" t="s">
        <v>4</v>
      </c>
    </row>
    <row r="70" spans="1:6">
      <c r="A70" s="2" t="s">
        <v>103</v>
      </c>
      <c r="B70" s="6">
        <v>91634</v>
      </c>
      <c r="C70" s="4"/>
      <c r="D70" s="4" t="s">
        <v>4</v>
      </c>
      <c r="E70" s="4"/>
      <c r="F70" s="4" t="s">
        <v>4</v>
      </c>
    </row>
    <row r="71" spans="1:6">
      <c r="A71" s="2" t="s">
        <v>107</v>
      </c>
      <c r="B71" s="6">
        <v>34005</v>
      </c>
      <c r="C71" s="4"/>
      <c r="D71" s="4" t="s">
        <v>4</v>
      </c>
      <c r="E71" s="4"/>
      <c r="F71" s="4" t="s">
        <v>4</v>
      </c>
    </row>
    <row r="72" spans="1:6">
      <c r="A72" s="2" t="s">
        <v>108</v>
      </c>
      <c r="B72" s="6">
        <v>57629</v>
      </c>
      <c r="C72" s="4"/>
      <c r="D72" s="4" t="s">
        <v>4</v>
      </c>
      <c r="E72" s="4"/>
      <c r="F72" s="4" t="s">
        <v>4</v>
      </c>
    </row>
    <row r="73" spans="1:6">
      <c r="A73" s="2" t="s">
        <v>109</v>
      </c>
      <c r="B73" s="6">
        <v>16395</v>
      </c>
      <c r="C73" s="4"/>
      <c r="D73" s="4" t="s">
        <v>4</v>
      </c>
      <c r="E73" s="4"/>
      <c r="F73" s="4" t="s">
        <v>4</v>
      </c>
    </row>
    <row r="74" spans="1:6">
      <c r="A74" s="2" t="s">
        <v>1257</v>
      </c>
      <c r="B74" s="6">
        <v>18649</v>
      </c>
      <c r="C74" s="4"/>
      <c r="D74" s="4" t="s">
        <v>4</v>
      </c>
      <c r="E74" s="4"/>
      <c r="F74" s="4" t="s">
        <v>4</v>
      </c>
    </row>
    <row r="75" spans="1:6">
      <c r="A75" s="2" t="s">
        <v>2540</v>
      </c>
      <c r="B75" s="6">
        <v>68387</v>
      </c>
      <c r="C75" s="4"/>
      <c r="D75" s="4" t="s">
        <v>4</v>
      </c>
      <c r="E75" s="4"/>
      <c r="F75" s="4" t="s">
        <v>4</v>
      </c>
    </row>
    <row r="76" spans="1:6" ht="45">
      <c r="A76" s="2" t="s">
        <v>2541</v>
      </c>
      <c r="B76" s="6">
        <v>-8504</v>
      </c>
      <c r="C76" s="4"/>
      <c r="D76" s="4" t="s">
        <v>4</v>
      </c>
      <c r="E76" s="4"/>
      <c r="F76" s="4" t="s">
        <v>4</v>
      </c>
    </row>
    <row r="77" spans="1:6">
      <c r="A77" s="2" t="s">
        <v>2542</v>
      </c>
      <c r="B77" s="6">
        <v>-7489</v>
      </c>
      <c r="C77" s="4"/>
      <c r="D77" s="4" t="s">
        <v>4</v>
      </c>
      <c r="E77" s="4"/>
      <c r="F77" s="4" t="s">
        <v>4</v>
      </c>
    </row>
    <row r="78" spans="1:6" ht="30">
      <c r="A78" s="2" t="s">
        <v>2543</v>
      </c>
      <c r="B78" s="6">
        <v>-9904</v>
      </c>
      <c r="C78" s="4"/>
      <c r="D78" s="4" t="s">
        <v>4</v>
      </c>
      <c r="E78" s="4"/>
      <c r="F78" s="4" t="s">
        <v>4</v>
      </c>
    </row>
    <row r="79" spans="1:6">
      <c r="A79" s="2" t="s">
        <v>2544</v>
      </c>
      <c r="B79" s="12">
        <v>-1.49</v>
      </c>
      <c r="C79" s="4"/>
      <c r="D79" s="4" t="s">
        <v>4</v>
      </c>
      <c r="E79" s="4"/>
      <c r="F79" s="4" t="s">
        <v>4</v>
      </c>
    </row>
    <row r="80" spans="1:6" ht="45">
      <c r="A80" s="2" t="s">
        <v>2545</v>
      </c>
      <c r="B80" s="6">
        <v>195688</v>
      </c>
      <c r="C80" s="4"/>
      <c r="D80" s="4" t="s">
        <v>4</v>
      </c>
      <c r="E80" s="4"/>
      <c r="F80" s="4" t="s">
        <v>4</v>
      </c>
    </row>
    <row r="81" spans="1:6" ht="30">
      <c r="A81" s="2" t="s">
        <v>2546</v>
      </c>
      <c r="B81" s="6">
        <v>165472</v>
      </c>
      <c r="C81" s="4"/>
      <c r="D81" s="4" t="s">
        <v>4</v>
      </c>
      <c r="E81" s="4"/>
      <c r="F81" s="4" t="s">
        <v>4</v>
      </c>
    </row>
    <row r="82" spans="1:6" ht="30">
      <c r="A82" s="2" t="s">
        <v>2550</v>
      </c>
      <c r="B82" s="6">
        <v>40654</v>
      </c>
      <c r="C82" s="4"/>
      <c r="D82" s="4" t="s">
        <v>4</v>
      </c>
      <c r="E82" s="4"/>
      <c r="F82" s="4" t="s">
        <v>4</v>
      </c>
    </row>
    <row r="83" spans="1:6">
      <c r="A83" s="2" t="s">
        <v>2551</v>
      </c>
      <c r="B83" s="6">
        <v>-30216</v>
      </c>
      <c r="C83" s="4"/>
      <c r="D83" s="4" t="s">
        <v>4</v>
      </c>
      <c r="E83" s="4"/>
      <c r="F83" s="4" t="s">
        <v>4</v>
      </c>
    </row>
    <row r="84" spans="1:6" ht="30">
      <c r="A84" s="2" t="s">
        <v>2555</v>
      </c>
      <c r="B84" s="4" t="s">
        <v>4</v>
      </c>
      <c r="C84" s="4"/>
      <c r="D84" s="4" t="s">
        <v>4</v>
      </c>
      <c r="E84" s="4"/>
      <c r="F84" s="4" t="s">
        <v>4</v>
      </c>
    </row>
    <row r="85" spans="1:6" ht="30">
      <c r="A85" s="3" t="s">
        <v>2539</v>
      </c>
      <c r="B85" s="4" t="s">
        <v>4</v>
      </c>
      <c r="C85" s="4"/>
      <c r="D85" s="4" t="s">
        <v>4</v>
      </c>
      <c r="E85" s="4"/>
      <c r="F85" s="4" t="s">
        <v>4</v>
      </c>
    </row>
    <row r="86" spans="1:6">
      <c r="A86" s="2" t="s">
        <v>103</v>
      </c>
      <c r="B86" s="4">
        <v>0</v>
      </c>
      <c r="C86" s="4"/>
      <c r="D86" s="4" t="s">
        <v>4</v>
      </c>
      <c r="E86" s="4"/>
      <c r="F86" s="4" t="s">
        <v>4</v>
      </c>
    </row>
    <row r="87" spans="1:6">
      <c r="A87" s="2" t="s">
        <v>107</v>
      </c>
      <c r="B87" s="4">
        <v>0</v>
      </c>
      <c r="C87" s="4"/>
      <c r="D87" s="4" t="s">
        <v>4</v>
      </c>
      <c r="E87" s="4"/>
      <c r="F87" s="4" t="s">
        <v>4</v>
      </c>
    </row>
    <row r="88" spans="1:6">
      <c r="A88" s="2" t="s">
        <v>108</v>
      </c>
      <c r="B88" s="4">
        <v>0</v>
      </c>
      <c r="C88" s="4"/>
      <c r="D88" s="4" t="s">
        <v>4</v>
      </c>
      <c r="E88" s="4"/>
      <c r="F88" s="4" t="s">
        <v>4</v>
      </c>
    </row>
    <row r="89" spans="1:6">
      <c r="A89" s="2" t="s">
        <v>109</v>
      </c>
      <c r="B89" s="6">
        <v>7206</v>
      </c>
      <c r="C89" s="4"/>
      <c r="D89" s="4" t="s">
        <v>4</v>
      </c>
      <c r="E89" s="4"/>
      <c r="F89" s="4" t="s">
        <v>4</v>
      </c>
    </row>
    <row r="90" spans="1:6">
      <c r="A90" s="2" t="s">
        <v>1257</v>
      </c>
      <c r="B90" s="4">
        <v>0</v>
      </c>
      <c r="C90" s="4"/>
      <c r="D90" s="4" t="s">
        <v>4</v>
      </c>
      <c r="E90" s="4"/>
      <c r="F90" s="4" t="s">
        <v>4</v>
      </c>
    </row>
    <row r="91" spans="1:6">
      <c r="A91" s="2" t="s">
        <v>2540</v>
      </c>
      <c r="B91" s="4">
        <v>0</v>
      </c>
      <c r="C91" s="4"/>
      <c r="D91" s="4" t="s">
        <v>4</v>
      </c>
      <c r="E91" s="4"/>
      <c r="F91" s="4" t="s">
        <v>4</v>
      </c>
    </row>
    <row r="92" spans="1:6" ht="45">
      <c r="A92" s="2" t="s">
        <v>2541</v>
      </c>
      <c r="B92" s="6">
        <v>-7206</v>
      </c>
      <c r="C92" s="4"/>
      <c r="D92" s="4" t="s">
        <v>4</v>
      </c>
      <c r="E92" s="4"/>
      <c r="F92" s="4" t="s">
        <v>4</v>
      </c>
    </row>
    <row r="93" spans="1:6">
      <c r="A93" s="2" t="s">
        <v>2542</v>
      </c>
      <c r="B93" s="6">
        <v>-7206</v>
      </c>
      <c r="C93" s="4"/>
      <c r="D93" s="4" t="s">
        <v>4</v>
      </c>
      <c r="E93" s="4"/>
      <c r="F93" s="4" t="s">
        <v>4</v>
      </c>
    </row>
    <row r="94" spans="1:6" ht="30">
      <c r="A94" s="2" t="s">
        <v>2543</v>
      </c>
      <c r="B94" s="6">
        <v>-7206</v>
      </c>
      <c r="C94" s="4"/>
      <c r="D94" s="4" t="s">
        <v>4</v>
      </c>
      <c r="E94" s="4"/>
      <c r="F94" s="4" t="s">
        <v>4</v>
      </c>
    </row>
    <row r="95" spans="1:6">
      <c r="A95" s="2" t="s">
        <v>2544</v>
      </c>
      <c r="B95" s="12">
        <v>-1.08</v>
      </c>
      <c r="C95" s="4"/>
      <c r="D95" s="4" t="s">
        <v>4</v>
      </c>
      <c r="E95" s="4"/>
      <c r="F95" s="4" t="s">
        <v>4</v>
      </c>
    </row>
    <row r="96" spans="1:6" ht="45">
      <c r="A96" s="2" t="s">
        <v>2545</v>
      </c>
      <c r="B96" s="6">
        <v>7206</v>
      </c>
      <c r="C96" s="4"/>
      <c r="D96" s="4" t="s">
        <v>4</v>
      </c>
      <c r="E96" s="4"/>
      <c r="F96" s="4" t="s">
        <v>4</v>
      </c>
    </row>
    <row r="97" spans="1:6" ht="30">
      <c r="A97" s="2" t="s">
        <v>2546</v>
      </c>
      <c r="B97" s="4">
        <v>0</v>
      </c>
      <c r="C97" s="4"/>
      <c r="D97" s="4" t="s">
        <v>4</v>
      </c>
      <c r="E97" s="4"/>
      <c r="F97" s="4" t="s">
        <v>4</v>
      </c>
    </row>
    <row r="98" spans="1:6" ht="30">
      <c r="A98" s="2" t="s">
        <v>2550</v>
      </c>
      <c r="B98" s="6">
        <v>7206</v>
      </c>
      <c r="C98" s="4"/>
      <c r="D98" s="4" t="s">
        <v>4</v>
      </c>
      <c r="E98" s="4"/>
      <c r="F98" s="4" t="s">
        <v>4</v>
      </c>
    </row>
    <row r="99" spans="1:6">
      <c r="A99" s="2" t="s">
        <v>2551</v>
      </c>
      <c r="B99" s="7">
        <v>-7206</v>
      </c>
      <c r="C99" s="4"/>
      <c r="D99" s="4" t="s">
        <v>4</v>
      </c>
      <c r="E99" s="4"/>
      <c r="F99" s="4" t="s">
        <v>4</v>
      </c>
    </row>
    <row r="100" spans="1:6">
      <c r="A100" s="10"/>
      <c r="B100" s="10"/>
      <c r="C100" s="10"/>
      <c r="D100" s="10"/>
      <c r="E100" s="10"/>
      <c r="F100" s="10"/>
    </row>
    <row r="101" spans="1:6" ht="30" customHeight="1">
      <c r="A101" s="2" t="s">
        <v>37</v>
      </c>
      <c r="B101" s="11" t="s">
        <v>145</v>
      </c>
      <c r="C101" s="11"/>
      <c r="D101" s="11"/>
      <c r="E101" s="11"/>
      <c r="F101" s="11"/>
    </row>
    <row r="102" spans="1:6" ht="15" customHeight="1">
      <c r="A102" s="2" t="s">
        <v>73</v>
      </c>
      <c r="B102" s="11" t="s">
        <v>146</v>
      </c>
      <c r="C102" s="11"/>
      <c r="D102" s="11"/>
      <c r="E102" s="11"/>
      <c r="F102" s="11"/>
    </row>
    <row r="103" spans="1:6" ht="15" customHeight="1">
      <c r="A103" s="2" t="s">
        <v>2293</v>
      </c>
      <c r="B103" s="11" t="s">
        <v>1295</v>
      </c>
      <c r="C103" s="11"/>
      <c r="D103" s="11"/>
      <c r="E103" s="11"/>
      <c r="F103" s="11"/>
    </row>
    <row r="104" spans="1:6" ht="15" customHeight="1">
      <c r="A104" s="2" t="s">
        <v>2485</v>
      </c>
      <c r="B104" s="11" t="s">
        <v>1296</v>
      </c>
      <c r="C104" s="11"/>
      <c r="D104" s="11"/>
      <c r="E104" s="11"/>
      <c r="F104" s="11"/>
    </row>
  </sheetData>
  <mergeCells count="8">
    <mergeCell ref="B103:F103"/>
    <mergeCell ref="B104:F104"/>
    <mergeCell ref="B1:F1"/>
    <mergeCell ref="B2:C2"/>
    <mergeCell ref="D2:E2"/>
    <mergeCell ref="A100:F100"/>
    <mergeCell ref="B101:F101"/>
    <mergeCell ref="B102:F10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2556</v>
      </c>
      <c r="B1" s="8" t="s">
        <v>1</v>
      </c>
      <c r="C1" s="8"/>
      <c r="D1" s="8"/>
    </row>
    <row r="2" spans="1:4" ht="30">
      <c r="A2" s="1" t="s">
        <v>30</v>
      </c>
      <c r="B2" s="1" t="s">
        <v>2</v>
      </c>
      <c r="C2" s="1" t="s">
        <v>31</v>
      </c>
      <c r="D2" s="1" t="s">
        <v>97</v>
      </c>
    </row>
    <row r="3" spans="1:4">
      <c r="A3" s="3" t="s">
        <v>2557</v>
      </c>
      <c r="B3" s="4" t="s">
        <v>4</v>
      </c>
      <c r="C3" s="4" t="s">
        <v>4</v>
      </c>
      <c r="D3" s="4" t="s">
        <v>4</v>
      </c>
    </row>
    <row r="4" spans="1:4">
      <c r="A4" s="2" t="s">
        <v>33</v>
      </c>
      <c r="B4" s="7">
        <v>24840</v>
      </c>
      <c r="C4" s="7">
        <v>38885</v>
      </c>
      <c r="D4" s="4" t="s">
        <v>4</v>
      </c>
    </row>
    <row r="5" spans="1:4">
      <c r="A5" s="2" t="s">
        <v>34</v>
      </c>
      <c r="B5" s="6">
        <v>4291</v>
      </c>
      <c r="C5" s="6">
        <v>4117</v>
      </c>
      <c r="D5" s="4" t="s">
        <v>4</v>
      </c>
    </row>
    <row r="6" spans="1:4">
      <c r="A6" s="2" t="s">
        <v>1305</v>
      </c>
      <c r="B6" s="6">
        <v>9538</v>
      </c>
      <c r="C6" s="6">
        <v>41669</v>
      </c>
      <c r="D6" s="4" t="s">
        <v>4</v>
      </c>
    </row>
    <row r="7" spans="1:4" ht="30">
      <c r="A7" s="2" t="s">
        <v>36</v>
      </c>
      <c r="B7" s="6">
        <v>44976</v>
      </c>
      <c r="C7" s="6">
        <v>44981</v>
      </c>
      <c r="D7" s="4" t="s">
        <v>4</v>
      </c>
    </row>
    <row r="8" spans="1:4">
      <c r="A8" s="2" t="s">
        <v>40</v>
      </c>
      <c r="B8" s="6">
        <v>54514</v>
      </c>
      <c r="C8" s="6">
        <v>86650</v>
      </c>
      <c r="D8" s="4" t="s">
        <v>4</v>
      </c>
    </row>
    <row r="9" spans="1:4" ht="30">
      <c r="A9" s="2" t="s">
        <v>43</v>
      </c>
      <c r="B9" s="6">
        <v>80578</v>
      </c>
      <c r="C9" s="6">
        <v>93722</v>
      </c>
      <c r="D9" s="4" t="s">
        <v>4</v>
      </c>
    </row>
    <row r="10" spans="1:4">
      <c r="A10" s="2" t="s">
        <v>431</v>
      </c>
      <c r="B10" s="6">
        <v>193559</v>
      </c>
      <c r="C10" s="6">
        <v>281423</v>
      </c>
      <c r="D10" s="4" t="s">
        <v>4</v>
      </c>
    </row>
    <row r="11" spans="1:4">
      <c r="A11" s="2" t="s">
        <v>52</v>
      </c>
      <c r="B11" s="6">
        <v>2016</v>
      </c>
      <c r="C11" s="6">
        <v>2142</v>
      </c>
      <c r="D11" s="4" t="s">
        <v>4</v>
      </c>
    </row>
    <row r="12" spans="1:4">
      <c r="A12" s="2" t="s">
        <v>2558</v>
      </c>
      <c r="B12" s="6">
        <v>6384</v>
      </c>
      <c r="C12" s="6">
        <v>23663</v>
      </c>
      <c r="D12" s="4" t="s">
        <v>4</v>
      </c>
    </row>
    <row r="13" spans="1:4">
      <c r="A13" s="2" t="s">
        <v>2559</v>
      </c>
      <c r="B13" s="6">
        <v>42986</v>
      </c>
      <c r="C13" s="6">
        <v>38051</v>
      </c>
      <c r="D13" s="4" t="s">
        <v>4</v>
      </c>
    </row>
    <row r="14" spans="1:4">
      <c r="A14" s="2" t="s">
        <v>2560</v>
      </c>
      <c r="B14" s="4">
        <v>294</v>
      </c>
      <c r="C14" s="6">
        <v>103784</v>
      </c>
      <c r="D14" s="4" t="s">
        <v>4</v>
      </c>
    </row>
    <row r="15" spans="1:4">
      <c r="A15" s="2" t="s">
        <v>56</v>
      </c>
      <c r="B15" s="6">
        <v>5551</v>
      </c>
      <c r="C15" s="6">
        <v>6818</v>
      </c>
      <c r="D15" s="4" t="s">
        <v>4</v>
      </c>
    </row>
    <row r="16" spans="1:4">
      <c r="A16" s="2" t="s">
        <v>1307</v>
      </c>
      <c r="B16" s="6">
        <v>812280</v>
      </c>
      <c r="C16" s="6">
        <v>661115</v>
      </c>
      <c r="D16" s="4" t="s">
        <v>4</v>
      </c>
    </row>
    <row r="17" spans="1:4">
      <c r="A17" s="2" t="s">
        <v>57</v>
      </c>
      <c r="B17" s="6">
        <v>1227293</v>
      </c>
      <c r="C17" s="6">
        <v>1340370</v>
      </c>
      <c r="D17" s="4" t="s">
        <v>4</v>
      </c>
    </row>
    <row r="18" spans="1:4" ht="30">
      <c r="A18" s="3" t="s">
        <v>2561</v>
      </c>
      <c r="B18" s="4" t="s">
        <v>4</v>
      </c>
      <c r="C18" s="4" t="s">
        <v>4</v>
      </c>
      <c r="D18" s="4" t="s">
        <v>4</v>
      </c>
    </row>
    <row r="19" spans="1:4">
      <c r="A19" s="2" t="s">
        <v>65</v>
      </c>
      <c r="B19" s="6">
        <v>250377</v>
      </c>
      <c r="C19" s="6">
        <v>266467</v>
      </c>
      <c r="D19" s="4" t="s">
        <v>4</v>
      </c>
    </row>
    <row r="20" spans="1:4">
      <c r="A20" s="2" t="s">
        <v>66</v>
      </c>
      <c r="B20" s="6">
        <v>168724</v>
      </c>
      <c r="C20" s="6">
        <v>175801</v>
      </c>
      <c r="D20" s="4" t="s">
        <v>4</v>
      </c>
    </row>
    <row r="21" spans="1:4">
      <c r="A21" s="2" t="s">
        <v>1309</v>
      </c>
      <c r="B21" s="6">
        <v>72870</v>
      </c>
      <c r="C21" s="6">
        <v>62429</v>
      </c>
      <c r="D21" s="4" t="s">
        <v>4</v>
      </c>
    </row>
    <row r="22" spans="1:4">
      <c r="A22" s="2" t="s">
        <v>2562</v>
      </c>
      <c r="B22" s="6">
        <v>735322</v>
      </c>
      <c r="C22" s="6">
        <v>835673</v>
      </c>
      <c r="D22" s="4" t="s">
        <v>4</v>
      </c>
    </row>
    <row r="23" spans="1:4">
      <c r="A23" s="2" t="s">
        <v>2563</v>
      </c>
      <c r="B23" s="6">
        <v>1227293</v>
      </c>
      <c r="C23" s="6">
        <v>1340370</v>
      </c>
      <c r="D23" s="4" t="s">
        <v>4</v>
      </c>
    </row>
    <row r="24" spans="1:4">
      <c r="A24" s="3" t="s">
        <v>2564</v>
      </c>
      <c r="B24" s="4" t="s">
        <v>4</v>
      </c>
      <c r="C24" s="4" t="s">
        <v>4</v>
      </c>
      <c r="D24" s="4" t="s">
        <v>4</v>
      </c>
    </row>
    <row r="25" spans="1:4" ht="30">
      <c r="A25" s="2" t="s">
        <v>2565</v>
      </c>
      <c r="B25" s="6">
        <v>7750</v>
      </c>
      <c r="C25" s="6">
        <v>6803</v>
      </c>
      <c r="D25" s="6">
        <v>7250</v>
      </c>
    </row>
    <row r="26" spans="1:4" ht="30">
      <c r="A26" s="2" t="s">
        <v>1314</v>
      </c>
      <c r="B26" s="6">
        <v>11691</v>
      </c>
      <c r="C26" s="6">
        <v>15391</v>
      </c>
      <c r="D26" s="6">
        <v>7824</v>
      </c>
    </row>
    <row r="27" spans="1:4">
      <c r="A27" s="2" t="s">
        <v>2566</v>
      </c>
      <c r="B27" s="6">
        <v>22829</v>
      </c>
      <c r="C27" s="6">
        <v>27931</v>
      </c>
      <c r="D27" s="6">
        <v>29171</v>
      </c>
    </row>
    <row r="28" spans="1:4" ht="30">
      <c r="A28" s="2" t="s">
        <v>2567</v>
      </c>
      <c r="B28" s="4">
        <v>0</v>
      </c>
      <c r="C28" s="6">
        <v>-4881</v>
      </c>
      <c r="D28" s="6">
        <v>-4290</v>
      </c>
    </row>
    <row r="29" spans="1:4" ht="30">
      <c r="A29" s="2" t="s">
        <v>2568</v>
      </c>
      <c r="B29" s="6">
        <v>-11609</v>
      </c>
      <c r="C29" s="6">
        <v>4019</v>
      </c>
      <c r="D29" s="6">
        <v>7476</v>
      </c>
    </row>
    <row r="30" spans="1:4" ht="30">
      <c r="A30" s="2" t="s">
        <v>2569</v>
      </c>
      <c r="B30" s="4">
        <v>-70</v>
      </c>
      <c r="C30" s="4">
        <v>145</v>
      </c>
      <c r="D30" s="4">
        <v>307</v>
      </c>
    </row>
    <row r="31" spans="1:4">
      <c r="A31" s="2" t="s">
        <v>1318</v>
      </c>
      <c r="B31" s="6">
        <v>30591</v>
      </c>
      <c r="C31" s="6">
        <v>49408</v>
      </c>
      <c r="D31" s="6">
        <v>47738</v>
      </c>
    </row>
    <row r="32" spans="1:4">
      <c r="A32" s="2" t="s">
        <v>2570</v>
      </c>
      <c r="B32" s="6">
        <v>18354</v>
      </c>
      <c r="C32" s="6">
        <v>20462</v>
      </c>
      <c r="D32" s="6">
        <v>22519</v>
      </c>
    </row>
    <row r="33" spans="1:4" ht="30">
      <c r="A33" s="2" t="s">
        <v>2571</v>
      </c>
      <c r="B33" s="6">
        <v>5084</v>
      </c>
      <c r="C33" s="6">
        <v>17104</v>
      </c>
      <c r="D33" s="6">
        <v>22584</v>
      </c>
    </row>
    <row r="34" spans="1:4" ht="30">
      <c r="A34" s="2" t="s">
        <v>2572</v>
      </c>
      <c r="B34" s="6">
        <v>7311</v>
      </c>
      <c r="C34" s="6">
        <v>25990</v>
      </c>
      <c r="D34" s="6">
        <v>10145</v>
      </c>
    </row>
    <row r="35" spans="1:4">
      <c r="A35" s="2" t="s">
        <v>1322</v>
      </c>
      <c r="B35" s="6">
        <v>30749</v>
      </c>
      <c r="C35" s="6">
        <v>63556</v>
      </c>
      <c r="D35" s="6">
        <v>55248</v>
      </c>
    </row>
    <row r="36" spans="1:4">
      <c r="A36" s="2" t="s">
        <v>2573</v>
      </c>
      <c r="B36" s="4">
        <v>-158</v>
      </c>
      <c r="C36" s="6">
        <v>-14148</v>
      </c>
      <c r="D36" s="6">
        <v>-7510</v>
      </c>
    </row>
    <row r="37" spans="1:4" ht="30">
      <c r="A37" s="2" t="s">
        <v>2574</v>
      </c>
      <c r="B37" s="6">
        <v>-4313</v>
      </c>
      <c r="C37" s="6">
        <v>-102565</v>
      </c>
      <c r="D37" s="6">
        <v>-8896</v>
      </c>
    </row>
    <row r="38" spans="1:4">
      <c r="A38" s="2" t="s">
        <v>141</v>
      </c>
      <c r="B38" s="6">
        <v>-88287</v>
      </c>
      <c r="C38" s="6">
        <v>-3299</v>
      </c>
      <c r="D38" s="6">
        <v>-10690</v>
      </c>
    </row>
    <row r="39" spans="1:4">
      <c r="A39" s="3" t="s">
        <v>177</v>
      </c>
      <c r="B39" s="4" t="s">
        <v>4</v>
      </c>
      <c r="C39" s="4" t="s">
        <v>4</v>
      </c>
      <c r="D39" s="4" t="s">
        <v>4</v>
      </c>
    </row>
    <row r="40" spans="1:4">
      <c r="A40" s="2" t="s">
        <v>141</v>
      </c>
      <c r="B40" s="6">
        <v>-88287</v>
      </c>
      <c r="C40" s="6">
        <v>-3299</v>
      </c>
      <c r="D40" s="6">
        <v>-10690</v>
      </c>
    </row>
    <row r="41" spans="1:4" ht="45">
      <c r="A41" s="3" t="s">
        <v>2575</v>
      </c>
      <c r="B41" s="4" t="s">
        <v>4</v>
      </c>
      <c r="C41" s="4" t="s">
        <v>4</v>
      </c>
      <c r="D41" s="4" t="s">
        <v>4</v>
      </c>
    </row>
    <row r="42" spans="1:4" ht="30">
      <c r="A42" s="2" t="s">
        <v>2576</v>
      </c>
      <c r="B42" s="6">
        <v>84692</v>
      </c>
      <c r="C42" s="6">
        <v>84913</v>
      </c>
      <c r="D42" s="6">
        <v>4825</v>
      </c>
    </row>
    <row r="43" spans="1:4">
      <c r="A43" s="2" t="s">
        <v>130</v>
      </c>
      <c r="B43" s="4">
        <v>110</v>
      </c>
      <c r="C43" s="4">
        <v>130</v>
      </c>
      <c r="D43" s="4">
        <v>160</v>
      </c>
    </row>
    <row r="44" spans="1:4" ht="30">
      <c r="A44" s="2" t="s">
        <v>2572</v>
      </c>
      <c r="B44" s="6">
        <v>7311</v>
      </c>
      <c r="C44" s="6">
        <v>25990</v>
      </c>
      <c r="D44" s="6">
        <v>10145</v>
      </c>
    </row>
    <row r="45" spans="1:4" ht="30">
      <c r="A45" s="2" t="s">
        <v>2577</v>
      </c>
      <c r="B45" s="4">
        <v>153</v>
      </c>
      <c r="C45" s="6">
        <v>2710</v>
      </c>
      <c r="D45" s="6">
        <v>1079</v>
      </c>
    </row>
    <row r="46" spans="1:4">
      <c r="A46" s="2" t="s">
        <v>2578</v>
      </c>
      <c r="B46" s="6">
        <v>2424</v>
      </c>
      <c r="C46" s="6">
        <v>5243</v>
      </c>
      <c r="D46" s="6">
        <v>3713</v>
      </c>
    </row>
    <row r="47" spans="1:4">
      <c r="A47" s="2" t="s">
        <v>2579</v>
      </c>
      <c r="B47" s="6">
        <v>-5041</v>
      </c>
      <c r="C47" s="6">
        <v>-102565</v>
      </c>
      <c r="D47" s="6">
        <v>-8896</v>
      </c>
    </row>
    <row r="48" spans="1:4" ht="30">
      <c r="A48" s="2" t="s">
        <v>2580</v>
      </c>
      <c r="B48" s="4">
        <v>-92</v>
      </c>
      <c r="C48" s="4">
        <v>741</v>
      </c>
      <c r="D48" s="4">
        <v>-635</v>
      </c>
    </row>
    <row r="49" spans="1:4" ht="30">
      <c r="A49" s="2" t="s">
        <v>2581</v>
      </c>
      <c r="B49" s="6">
        <v>-1197</v>
      </c>
      <c r="C49" s="4">
        <v>-821</v>
      </c>
      <c r="D49" s="4">
        <v>-759</v>
      </c>
    </row>
    <row r="50" spans="1:4" ht="30">
      <c r="A50" s="2" t="s">
        <v>2582</v>
      </c>
      <c r="B50" s="6">
        <v>28926</v>
      </c>
      <c r="C50" s="6">
        <v>42075</v>
      </c>
      <c r="D50" s="6">
        <v>42518</v>
      </c>
    </row>
    <row r="51" spans="1:4">
      <c r="A51" s="2" t="s">
        <v>193</v>
      </c>
      <c r="B51" s="4">
        <v>0</v>
      </c>
      <c r="C51" s="6">
        <v>4881</v>
      </c>
      <c r="D51" s="6">
        <v>4290</v>
      </c>
    </row>
    <row r="52" spans="1:4" ht="30">
      <c r="A52" s="2" t="s">
        <v>196</v>
      </c>
      <c r="B52" s="6">
        <v>17053</v>
      </c>
      <c r="C52" s="6">
        <v>2208</v>
      </c>
      <c r="D52" s="4">
        <v>373</v>
      </c>
    </row>
    <row r="53" spans="1:4">
      <c r="A53" s="2" t="s">
        <v>2583</v>
      </c>
      <c r="B53" s="6">
        <v>7750</v>
      </c>
      <c r="C53" s="6">
        <v>6803</v>
      </c>
      <c r="D53" s="6">
        <v>7250</v>
      </c>
    </row>
    <row r="54" spans="1:4">
      <c r="A54" s="2" t="s">
        <v>1338</v>
      </c>
      <c r="B54" s="4">
        <v>-174</v>
      </c>
      <c r="C54" s="6">
        <v>-3088</v>
      </c>
      <c r="D54" s="6">
        <v>44897</v>
      </c>
    </row>
    <row r="55" spans="1:4" ht="30">
      <c r="A55" s="2" t="s">
        <v>2584</v>
      </c>
      <c r="B55" s="6">
        <v>-2309</v>
      </c>
      <c r="C55" s="6">
        <v>1110</v>
      </c>
      <c r="D55" s="6">
        <v>8950</v>
      </c>
    </row>
    <row r="56" spans="1:4" ht="30">
      <c r="A56" s="2" t="s">
        <v>2585</v>
      </c>
      <c r="B56" s="4">
        <v>780</v>
      </c>
      <c r="C56" s="6">
        <v>-1349</v>
      </c>
      <c r="D56" s="4">
        <v>-529</v>
      </c>
    </row>
    <row r="57" spans="1:4" ht="45">
      <c r="A57" s="2" t="s">
        <v>2586</v>
      </c>
      <c r="B57" s="6">
        <v>155464</v>
      </c>
      <c r="C57" s="6">
        <v>68981</v>
      </c>
      <c r="D57" s="6">
        <v>117381</v>
      </c>
    </row>
    <row r="58" spans="1:4" ht="30">
      <c r="A58" s="2" t="s">
        <v>2587</v>
      </c>
      <c r="B58" s="6">
        <v>15078</v>
      </c>
      <c r="C58" s="4">
        <v>0</v>
      </c>
      <c r="D58" s="4">
        <v>0</v>
      </c>
    </row>
    <row r="59" spans="1:4" ht="30">
      <c r="A59" s="2" t="s">
        <v>2588</v>
      </c>
      <c r="B59" s="6">
        <v>67177</v>
      </c>
      <c r="C59" s="6">
        <v>65682</v>
      </c>
      <c r="D59" s="6">
        <v>106691</v>
      </c>
    </row>
    <row r="60" spans="1:4">
      <c r="A60" s="3" t="s">
        <v>208</v>
      </c>
      <c r="B60" s="4" t="s">
        <v>4</v>
      </c>
      <c r="C60" s="4" t="s">
        <v>4</v>
      </c>
      <c r="D60" s="4" t="s">
        <v>4</v>
      </c>
    </row>
    <row r="61" spans="1:4">
      <c r="A61" s="2" t="s">
        <v>1342</v>
      </c>
      <c r="B61" s="6">
        <v>-89958</v>
      </c>
      <c r="C61" s="6">
        <v>-44966</v>
      </c>
      <c r="D61" s="6">
        <v>-96628</v>
      </c>
    </row>
    <row r="62" spans="1:4" ht="30">
      <c r="A62" s="2" t="s">
        <v>1343</v>
      </c>
      <c r="B62" s="6">
        <v>90000</v>
      </c>
      <c r="C62" s="6">
        <v>53807</v>
      </c>
      <c r="D62" s="6">
        <v>45026</v>
      </c>
    </row>
    <row r="63" spans="1:4">
      <c r="A63" s="2" t="s">
        <v>1344</v>
      </c>
      <c r="B63" s="6">
        <v>-30182</v>
      </c>
      <c r="C63" s="6">
        <v>-29998</v>
      </c>
      <c r="D63" s="6">
        <v>-35350</v>
      </c>
    </row>
    <row r="64" spans="1:4">
      <c r="A64" s="2" t="s">
        <v>1345</v>
      </c>
      <c r="B64" s="4">
        <v>0</v>
      </c>
      <c r="C64" s="4">
        <v>0</v>
      </c>
      <c r="D64" s="4">
        <v>-16</v>
      </c>
    </row>
    <row r="65" spans="1:4" ht="30">
      <c r="A65" s="2" t="s">
        <v>1346</v>
      </c>
      <c r="B65" s="4">
        <v>0</v>
      </c>
      <c r="C65" s="4">
        <v>0</v>
      </c>
      <c r="D65" s="4">
        <v>450</v>
      </c>
    </row>
    <row r="66" spans="1:4" ht="30">
      <c r="A66" s="2" t="s">
        <v>216</v>
      </c>
      <c r="B66" s="4">
        <v>420</v>
      </c>
      <c r="C66" s="6">
        <v>5953</v>
      </c>
      <c r="D66" s="6">
        <v>15613</v>
      </c>
    </row>
    <row r="67" spans="1:4">
      <c r="A67" s="2" t="s">
        <v>1348</v>
      </c>
      <c r="B67" s="6">
        <v>-28000</v>
      </c>
      <c r="C67" s="4">
        <v>0</v>
      </c>
      <c r="D67" s="4">
        <v>0</v>
      </c>
    </row>
    <row r="68" spans="1:4" ht="30">
      <c r="A68" s="2" t="s">
        <v>2589</v>
      </c>
      <c r="B68" s="6">
        <v>-57720</v>
      </c>
      <c r="C68" s="6">
        <v>-15204</v>
      </c>
      <c r="D68" s="6">
        <v>-70905</v>
      </c>
    </row>
    <row r="69" spans="1:4">
      <c r="A69" s="3" t="s">
        <v>219</v>
      </c>
      <c r="B69" s="4" t="s">
        <v>4</v>
      </c>
      <c r="C69" s="4" t="s">
        <v>4</v>
      </c>
      <c r="D69" s="4" t="s">
        <v>4</v>
      </c>
    </row>
    <row r="70" spans="1:4">
      <c r="A70" s="2" t="s">
        <v>225</v>
      </c>
      <c r="B70" s="6">
        <v>-16090</v>
      </c>
      <c r="C70" s="6">
        <v>-19438</v>
      </c>
      <c r="D70" s="6">
        <v>-18130</v>
      </c>
    </row>
    <row r="71" spans="1:4">
      <c r="A71" s="2" t="s">
        <v>227</v>
      </c>
      <c r="B71" s="6">
        <v>-7412</v>
      </c>
      <c r="C71" s="6">
        <v>-36860</v>
      </c>
      <c r="D71" s="6">
        <v>-6350</v>
      </c>
    </row>
    <row r="72" spans="1:4" ht="30">
      <c r="A72" s="2" t="s">
        <v>2590</v>
      </c>
      <c r="B72" s="6">
        <v>-23502</v>
      </c>
      <c r="C72" s="6">
        <v>-56298</v>
      </c>
      <c r="D72" s="6">
        <v>-24480</v>
      </c>
    </row>
    <row r="73" spans="1:4" ht="30">
      <c r="A73" s="2" t="s">
        <v>2591</v>
      </c>
      <c r="B73" s="6">
        <v>-14045</v>
      </c>
      <c r="C73" s="6">
        <v>-5820</v>
      </c>
      <c r="D73" s="6">
        <v>11306</v>
      </c>
    </row>
    <row r="74" spans="1:4">
      <c r="A74" s="2" t="s">
        <v>2592</v>
      </c>
      <c r="B74" s="4" t="s">
        <v>4</v>
      </c>
      <c r="C74" s="6">
        <v>44705</v>
      </c>
      <c r="D74" s="4" t="s">
        <v>4</v>
      </c>
    </row>
    <row r="75" spans="1:4">
      <c r="A75" s="2" t="s">
        <v>2592</v>
      </c>
      <c r="B75" s="4" t="s">
        <v>4</v>
      </c>
      <c r="C75" s="4" t="s">
        <v>4</v>
      </c>
      <c r="D75" s="7">
        <v>44705</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23.85546875" customWidth="1"/>
    <col min="3" max="3" width="36.5703125" bestFit="1" customWidth="1"/>
    <col min="4" max="4" width="23.85546875" customWidth="1"/>
    <col min="5" max="5" width="4.85546875" customWidth="1"/>
    <col min="6" max="6" width="17.140625" customWidth="1"/>
    <col min="7" max="7" width="23.85546875" customWidth="1"/>
    <col min="8" max="8" width="4.85546875" customWidth="1"/>
    <col min="9" max="9" width="17.140625" customWidth="1"/>
    <col min="10" max="10" width="4.5703125" bestFit="1" customWidth="1"/>
  </cols>
  <sheetData>
    <row r="1" spans="1:10" ht="15" customHeight="1">
      <c r="A1" s="8" t="s">
        <v>391</v>
      </c>
      <c r="B1" s="8" t="s">
        <v>1</v>
      </c>
      <c r="C1" s="8"/>
      <c r="D1" s="8"/>
      <c r="E1" s="8"/>
      <c r="F1" s="8"/>
      <c r="G1" s="8"/>
      <c r="H1" s="8"/>
      <c r="I1" s="8"/>
      <c r="J1" s="8"/>
    </row>
    <row r="2" spans="1:10" ht="15" customHeight="1">
      <c r="A2" s="8"/>
      <c r="B2" s="8" t="s">
        <v>2</v>
      </c>
      <c r="C2" s="8"/>
      <c r="D2" s="8"/>
      <c r="E2" s="8"/>
      <c r="F2" s="8"/>
      <c r="G2" s="8"/>
      <c r="H2" s="8"/>
      <c r="I2" s="8"/>
      <c r="J2" s="8"/>
    </row>
    <row r="3" spans="1:10" ht="30">
      <c r="A3" s="3" t="s">
        <v>392</v>
      </c>
      <c r="B3" s="10" t="s">
        <v>4</v>
      </c>
      <c r="C3" s="10"/>
      <c r="D3" s="10"/>
      <c r="E3" s="10"/>
      <c r="F3" s="10"/>
      <c r="G3" s="10"/>
      <c r="H3" s="10"/>
      <c r="I3" s="10"/>
      <c r="J3" s="4"/>
    </row>
    <row r="4" spans="1:10" ht="15" customHeight="1">
      <c r="A4" s="11" t="s">
        <v>393</v>
      </c>
      <c r="B4" s="10" t="s">
        <v>4</v>
      </c>
      <c r="C4" s="10"/>
      <c r="D4" s="10"/>
      <c r="E4" s="10"/>
      <c r="F4" s="10"/>
      <c r="G4" s="10"/>
      <c r="H4" s="10"/>
      <c r="I4" s="10"/>
      <c r="J4" s="121" t="s">
        <v>144</v>
      </c>
    </row>
    <row r="5" spans="1:10">
      <c r="A5" s="11"/>
      <c r="B5" s="38" t="s">
        <v>394</v>
      </c>
      <c r="C5" s="38"/>
      <c r="D5" s="38"/>
      <c r="E5" s="38"/>
      <c r="F5" s="38"/>
      <c r="G5" s="38"/>
      <c r="H5" s="38"/>
      <c r="I5" s="38"/>
      <c r="J5" s="121"/>
    </row>
    <row r="6" spans="1:10" ht="51" customHeight="1">
      <c r="A6" s="11"/>
      <c r="B6" s="39" t="s">
        <v>395</v>
      </c>
      <c r="C6" s="39"/>
      <c r="D6" s="39"/>
      <c r="E6" s="39"/>
      <c r="F6" s="39"/>
      <c r="G6" s="39"/>
      <c r="H6" s="39"/>
      <c r="I6" s="39"/>
      <c r="J6" s="121"/>
    </row>
    <row r="7" spans="1:10">
      <c r="A7" s="11"/>
      <c r="B7" s="10"/>
      <c r="C7" s="10"/>
      <c r="D7" s="10"/>
      <c r="E7" s="10"/>
      <c r="F7" s="10"/>
      <c r="G7" s="10"/>
      <c r="H7" s="10"/>
      <c r="I7" s="10"/>
      <c r="J7" s="121"/>
    </row>
    <row r="8" spans="1:10" ht="51" customHeight="1">
      <c r="A8" s="11"/>
      <c r="B8" s="39" t="s">
        <v>396</v>
      </c>
      <c r="C8" s="39"/>
      <c r="D8" s="39"/>
      <c r="E8" s="39"/>
      <c r="F8" s="39"/>
      <c r="G8" s="39"/>
      <c r="H8" s="39"/>
      <c r="I8" s="39"/>
      <c r="J8" s="121"/>
    </row>
    <row r="9" spans="1:10">
      <c r="A9" s="11"/>
      <c r="B9" s="35" t="s">
        <v>397</v>
      </c>
      <c r="C9" s="35"/>
      <c r="D9" s="35"/>
      <c r="E9" s="35"/>
      <c r="F9" s="35"/>
      <c r="G9" s="35"/>
      <c r="H9" s="35"/>
      <c r="I9" s="35"/>
      <c r="J9" s="121"/>
    </row>
    <row r="10" spans="1:10">
      <c r="A10" s="11"/>
      <c r="B10" s="22"/>
      <c r="C10" s="22"/>
      <c r="D10" s="22"/>
      <c r="E10" s="24"/>
      <c r="F10" s="22"/>
      <c r="G10" s="22"/>
      <c r="H10" s="24"/>
      <c r="I10" s="22"/>
      <c r="J10" s="121"/>
    </row>
    <row r="11" spans="1:10" ht="15.75" thickBot="1">
      <c r="A11" s="11"/>
      <c r="B11" s="22"/>
      <c r="C11" s="22"/>
      <c r="D11" s="22"/>
      <c r="E11" s="54" t="s">
        <v>290</v>
      </c>
      <c r="F11" s="54"/>
      <c r="G11" s="54"/>
      <c r="H11" s="54"/>
      <c r="I11" s="54"/>
      <c r="J11" s="121"/>
    </row>
    <row r="12" spans="1:10" ht="15.75" thickBot="1">
      <c r="A12" s="11"/>
      <c r="B12" s="112" t="s">
        <v>300</v>
      </c>
      <c r="C12" s="112"/>
      <c r="D12" s="22"/>
      <c r="E12" s="55">
        <v>2013</v>
      </c>
      <c r="F12" s="55"/>
      <c r="G12" s="29"/>
      <c r="H12" s="55">
        <v>2012</v>
      </c>
      <c r="I12" s="55"/>
      <c r="J12" s="121"/>
    </row>
    <row r="13" spans="1:10">
      <c r="A13" s="11"/>
      <c r="B13" s="120" t="s">
        <v>398</v>
      </c>
      <c r="C13" s="120"/>
      <c r="D13" s="22"/>
      <c r="E13" s="29"/>
      <c r="F13" s="29"/>
      <c r="G13" s="24"/>
      <c r="H13" s="29"/>
      <c r="I13" s="29"/>
      <c r="J13" s="121"/>
    </row>
    <row r="14" spans="1:10">
      <c r="A14" s="11"/>
      <c r="B14" s="57" t="s">
        <v>399</v>
      </c>
      <c r="C14" s="57"/>
      <c r="D14" s="22"/>
      <c r="E14" s="49" t="s">
        <v>293</v>
      </c>
      <c r="F14" s="48">
        <v>24948</v>
      </c>
      <c r="G14" s="31"/>
      <c r="H14" s="49" t="s">
        <v>293</v>
      </c>
      <c r="I14" s="49" t="s">
        <v>334</v>
      </c>
      <c r="J14" s="121"/>
    </row>
    <row r="15" spans="1:10" ht="15.75" thickBot="1">
      <c r="A15" s="11"/>
      <c r="B15" s="57" t="s">
        <v>400</v>
      </c>
      <c r="C15" s="57"/>
      <c r="D15" s="22"/>
      <c r="E15" s="50"/>
      <c r="F15" s="59">
        <v>14074</v>
      </c>
      <c r="G15" s="31"/>
      <c r="H15" s="50"/>
      <c r="I15" s="51" t="s">
        <v>334</v>
      </c>
      <c r="J15" s="121"/>
    </row>
    <row r="16" spans="1:10">
      <c r="A16" s="11"/>
      <c r="B16" s="22"/>
      <c r="C16" s="44" t="s">
        <v>401</v>
      </c>
      <c r="D16" s="22"/>
      <c r="E16" s="47" t="s">
        <v>293</v>
      </c>
      <c r="F16" s="58">
        <v>39022</v>
      </c>
      <c r="G16" s="31"/>
      <c r="H16" s="47" t="s">
        <v>293</v>
      </c>
      <c r="I16" s="47" t="s">
        <v>334</v>
      </c>
      <c r="J16" s="121"/>
    </row>
    <row r="17" spans="1:10">
      <c r="A17" s="11"/>
      <c r="B17" s="22"/>
      <c r="C17" s="22"/>
      <c r="D17" s="22"/>
      <c r="E17" s="24"/>
      <c r="F17" s="24"/>
      <c r="G17" s="24"/>
      <c r="H17" s="24"/>
      <c r="I17" s="24"/>
      <c r="J17" s="121"/>
    </row>
    <row r="18" spans="1:10">
      <c r="A18" s="11"/>
      <c r="B18" s="75" t="s">
        <v>43</v>
      </c>
      <c r="C18" s="75"/>
      <c r="D18" s="31"/>
      <c r="E18" s="31"/>
      <c r="F18" s="31"/>
      <c r="G18" s="31"/>
      <c r="H18" s="31"/>
      <c r="I18" s="31"/>
      <c r="J18" s="121"/>
    </row>
    <row r="19" spans="1:10">
      <c r="A19" s="11"/>
      <c r="B19" s="57" t="s">
        <v>399</v>
      </c>
      <c r="C19" s="57"/>
      <c r="D19" s="31"/>
      <c r="E19" s="49" t="s">
        <v>293</v>
      </c>
      <c r="F19" s="48">
        <v>71859</v>
      </c>
      <c r="G19" s="31"/>
      <c r="H19" s="49" t="s">
        <v>293</v>
      </c>
      <c r="I19" s="48">
        <v>97185</v>
      </c>
      <c r="J19" s="121"/>
    </row>
    <row r="20" spans="1:10">
      <c r="A20" s="11"/>
      <c r="B20" s="57" t="s">
        <v>400</v>
      </c>
      <c r="C20" s="57"/>
      <c r="D20" s="31"/>
      <c r="E20" s="31"/>
      <c r="F20" s="48">
        <v>213525</v>
      </c>
      <c r="G20" s="31"/>
      <c r="H20" s="31"/>
      <c r="I20" s="48">
        <v>284001</v>
      </c>
      <c r="J20" s="121"/>
    </row>
    <row r="21" spans="1:10">
      <c r="A21" s="11"/>
      <c r="B21" s="57" t="s">
        <v>402</v>
      </c>
      <c r="C21" s="57"/>
      <c r="D21" s="31"/>
      <c r="E21" s="31"/>
      <c r="F21" s="48">
        <v>42046</v>
      </c>
      <c r="G21" s="31"/>
      <c r="H21" s="31"/>
      <c r="I21" s="48">
        <v>45607</v>
      </c>
      <c r="J21" s="121"/>
    </row>
    <row r="22" spans="1:10" ht="15.75" thickBot="1">
      <c r="A22" s="11"/>
      <c r="B22" s="57" t="s">
        <v>403</v>
      </c>
      <c r="C22" s="57"/>
      <c r="D22" s="31"/>
      <c r="E22" s="50"/>
      <c r="F22" s="59">
        <v>31534</v>
      </c>
      <c r="G22" s="31"/>
      <c r="H22" s="50"/>
      <c r="I22" s="59">
        <v>11262</v>
      </c>
      <c r="J22" s="121"/>
    </row>
    <row r="23" spans="1:10" ht="24.75">
      <c r="A23" s="11"/>
      <c r="B23" s="22"/>
      <c r="C23" s="44" t="s">
        <v>404</v>
      </c>
      <c r="D23" s="31"/>
      <c r="E23" s="47" t="s">
        <v>293</v>
      </c>
      <c r="F23" s="58">
        <v>358964</v>
      </c>
      <c r="G23" s="31"/>
      <c r="H23" s="47" t="s">
        <v>293</v>
      </c>
      <c r="I23" s="58">
        <v>438055</v>
      </c>
      <c r="J23" s="121"/>
    </row>
    <row r="24" spans="1:10" ht="15.75" thickBot="1">
      <c r="A24" s="11"/>
      <c r="B24" s="70"/>
      <c r="C24" s="70"/>
      <c r="D24" s="22"/>
      <c r="E24" s="26"/>
      <c r="F24" s="26"/>
      <c r="G24" s="22"/>
      <c r="H24" s="26"/>
      <c r="I24" s="26"/>
      <c r="J24" s="121"/>
    </row>
    <row r="25" spans="1:10" ht="18" thickBot="1">
      <c r="A25" s="11"/>
      <c r="B25" s="22"/>
      <c r="C25" s="44" t="s">
        <v>405</v>
      </c>
      <c r="D25" s="22"/>
      <c r="E25" s="67" t="s">
        <v>293</v>
      </c>
      <c r="F25" s="53">
        <v>397986</v>
      </c>
      <c r="G25" s="22"/>
      <c r="H25" s="67" t="s">
        <v>293</v>
      </c>
      <c r="I25" s="53">
        <v>438055</v>
      </c>
      <c r="J25" s="121"/>
    </row>
    <row r="26" spans="1:10" ht="15.75" thickTop="1">
      <c r="A26" s="11"/>
      <c r="B26" s="60" t="s">
        <v>406</v>
      </c>
      <c r="C26" s="60"/>
      <c r="D26" s="60"/>
      <c r="E26" s="60"/>
      <c r="F26" s="60"/>
      <c r="G26" s="60"/>
      <c r="H26" s="60"/>
      <c r="I26" s="60"/>
      <c r="J26" s="121"/>
    </row>
    <row r="27" spans="1:10">
      <c r="A27" s="11"/>
      <c r="B27" s="61"/>
      <c r="C27" s="61"/>
      <c r="D27" s="61"/>
      <c r="E27" s="61"/>
      <c r="F27" s="61"/>
      <c r="G27" s="61"/>
      <c r="H27" s="61"/>
      <c r="I27" s="61"/>
      <c r="J27" s="121"/>
    </row>
    <row r="28" spans="1:10">
      <c r="A28" s="11"/>
      <c r="B28" s="62" t="s">
        <v>407</v>
      </c>
      <c r="C28" s="62"/>
      <c r="D28" s="62"/>
      <c r="E28" s="62"/>
      <c r="F28" s="62"/>
      <c r="G28" s="62"/>
      <c r="H28" s="62"/>
      <c r="I28" s="62"/>
      <c r="J28" s="121"/>
    </row>
    <row r="29" spans="1:10">
      <c r="A29" s="11"/>
      <c r="B29" s="62" t="s">
        <v>408</v>
      </c>
      <c r="C29" s="62"/>
      <c r="D29" s="62"/>
      <c r="E29" s="62"/>
      <c r="F29" s="62"/>
      <c r="G29" s="62"/>
      <c r="H29" s="62"/>
      <c r="I29" s="62"/>
      <c r="J29" s="121"/>
    </row>
    <row r="30" spans="1:10">
      <c r="A30" s="11"/>
      <c r="B30" s="10"/>
      <c r="C30" s="10"/>
      <c r="D30" s="10"/>
      <c r="E30" s="10"/>
      <c r="F30" s="10"/>
      <c r="G30" s="10"/>
      <c r="H30" s="10"/>
      <c r="I30" s="10"/>
      <c r="J30" s="121"/>
    </row>
    <row r="31" spans="1:10" ht="25.5" customHeight="1">
      <c r="A31" s="11"/>
      <c r="B31" s="39" t="s">
        <v>409</v>
      </c>
      <c r="C31" s="39"/>
      <c r="D31" s="39"/>
      <c r="E31" s="39"/>
      <c r="F31" s="39"/>
      <c r="G31" s="39"/>
      <c r="H31" s="39"/>
      <c r="I31" s="39"/>
      <c r="J31" s="121"/>
    </row>
    <row r="32" spans="1:10">
      <c r="A32" s="11"/>
      <c r="B32" s="10"/>
      <c r="C32" s="10"/>
      <c r="D32" s="10"/>
      <c r="E32" s="10"/>
      <c r="F32" s="10"/>
      <c r="G32" s="10"/>
      <c r="H32" s="10"/>
      <c r="I32" s="10"/>
      <c r="J32" s="121"/>
    </row>
    <row r="33" spans="1:10" ht="51" customHeight="1">
      <c r="A33" s="11"/>
      <c r="B33" s="39" t="s">
        <v>410</v>
      </c>
      <c r="C33" s="39"/>
      <c r="D33" s="39"/>
      <c r="E33" s="39"/>
      <c r="F33" s="39"/>
      <c r="G33" s="39"/>
      <c r="H33" s="39"/>
      <c r="I33" s="39"/>
      <c r="J33" s="121"/>
    </row>
    <row r="34" spans="1:10">
      <c r="A34" s="11"/>
      <c r="B34" s="10"/>
      <c r="C34" s="10"/>
      <c r="D34" s="10"/>
      <c r="E34" s="10"/>
      <c r="F34" s="10"/>
      <c r="G34" s="10"/>
      <c r="H34" s="10"/>
      <c r="I34" s="10"/>
      <c r="J34" s="121"/>
    </row>
    <row r="35" spans="1:10" ht="25.5" customHeight="1">
      <c r="A35" s="11"/>
      <c r="B35" s="39" t="s">
        <v>411</v>
      </c>
      <c r="C35" s="39"/>
      <c r="D35" s="39"/>
      <c r="E35" s="39"/>
      <c r="F35" s="39"/>
      <c r="G35" s="39"/>
      <c r="H35" s="39"/>
      <c r="I35" s="39"/>
      <c r="J35" s="121"/>
    </row>
    <row r="36" spans="1:10">
      <c r="A36" s="11"/>
      <c r="B36" s="10"/>
      <c r="C36" s="10"/>
      <c r="D36" s="10"/>
      <c r="E36" s="10"/>
      <c r="F36" s="10"/>
      <c r="G36" s="10"/>
      <c r="H36" s="10"/>
      <c r="I36" s="10"/>
      <c r="J36" s="121"/>
    </row>
    <row r="37" spans="1:10" ht="38.25" customHeight="1">
      <c r="A37" s="11"/>
      <c r="B37" s="114" t="s">
        <v>412</v>
      </c>
      <c r="C37" s="114"/>
      <c r="D37" s="114"/>
      <c r="E37" s="114"/>
      <c r="F37" s="114"/>
      <c r="G37" s="114"/>
      <c r="H37" s="114"/>
      <c r="I37" s="114"/>
      <c r="J37" s="121"/>
    </row>
    <row r="38" spans="1:10">
      <c r="A38" s="11"/>
      <c r="B38" s="10"/>
      <c r="C38" s="10"/>
      <c r="D38" s="10"/>
      <c r="E38" s="10"/>
      <c r="F38" s="10"/>
      <c r="G38" s="10"/>
      <c r="H38" s="10"/>
      <c r="I38" s="10"/>
      <c r="J38" s="121"/>
    </row>
    <row r="39" spans="1:10" ht="38.25" customHeight="1">
      <c r="A39" s="11"/>
      <c r="B39" s="114" t="s">
        <v>413</v>
      </c>
      <c r="C39" s="114"/>
      <c r="D39" s="114"/>
      <c r="E39" s="114"/>
      <c r="F39" s="114"/>
      <c r="G39" s="114"/>
      <c r="H39" s="114"/>
      <c r="I39" s="114"/>
      <c r="J39" s="121"/>
    </row>
    <row r="40" spans="1:10">
      <c r="A40" s="10"/>
      <c r="B40" s="10"/>
      <c r="C40" s="10"/>
      <c r="D40" s="10"/>
      <c r="E40" s="10"/>
      <c r="F40" s="10"/>
      <c r="G40" s="10"/>
      <c r="H40" s="10"/>
      <c r="I40" s="10"/>
      <c r="J40" s="10"/>
    </row>
    <row r="41" spans="1:10" ht="15" customHeight="1">
      <c r="A41" s="2" t="s">
        <v>37</v>
      </c>
      <c r="B41" s="11" t="s">
        <v>407</v>
      </c>
      <c r="C41" s="11"/>
      <c r="D41" s="11"/>
      <c r="E41" s="11"/>
      <c r="F41" s="11"/>
      <c r="G41" s="11"/>
      <c r="H41" s="11"/>
      <c r="I41" s="11"/>
      <c r="J41" s="11"/>
    </row>
    <row r="42" spans="1:10" ht="15" customHeight="1">
      <c r="A42" s="2" t="s">
        <v>73</v>
      </c>
      <c r="B42" s="11" t="s">
        <v>408</v>
      </c>
      <c r="C42" s="11"/>
      <c r="D42" s="11"/>
      <c r="E42" s="11"/>
      <c r="F42" s="11"/>
      <c r="G42" s="11"/>
      <c r="H42" s="11"/>
      <c r="I42" s="11"/>
      <c r="J42" s="11"/>
    </row>
  </sheetData>
  <mergeCells count="42">
    <mergeCell ref="B41:J41"/>
    <mergeCell ref="B42:J42"/>
    <mergeCell ref="B36:I36"/>
    <mergeCell ref="B37:I37"/>
    <mergeCell ref="B38:I38"/>
    <mergeCell ref="B39:I39"/>
    <mergeCell ref="J4:J39"/>
    <mergeCell ref="A40:J40"/>
    <mergeCell ref="B30:I30"/>
    <mergeCell ref="B31:I31"/>
    <mergeCell ref="B32:I32"/>
    <mergeCell ref="B33:I33"/>
    <mergeCell ref="B34:I34"/>
    <mergeCell ref="B35:I35"/>
    <mergeCell ref="B7:I7"/>
    <mergeCell ref="B8:I8"/>
    <mergeCell ref="B26:I26"/>
    <mergeCell ref="B27:I27"/>
    <mergeCell ref="B28:I28"/>
    <mergeCell ref="B29:I29"/>
    <mergeCell ref="B22:C22"/>
    <mergeCell ref="B24:C24"/>
    <mergeCell ref="A1:A2"/>
    <mergeCell ref="B1:J1"/>
    <mergeCell ref="B2:J2"/>
    <mergeCell ref="B3:I3"/>
    <mergeCell ref="A4:A39"/>
    <mergeCell ref="B4:I4"/>
    <mergeCell ref="B5:I5"/>
    <mergeCell ref="B6:I6"/>
    <mergeCell ref="B14:C14"/>
    <mergeCell ref="B15:C15"/>
    <mergeCell ref="B18:C18"/>
    <mergeCell ref="B19:C19"/>
    <mergeCell ref="B20:C20"/>
    <mergeCell ref="B21:C21"/>
    <mergeCell ref="B9:I9"/>
    <mergeCell ref="E11:I11"/>
    <mergeCell ref="B12:C12"/>
    <mergeCell ref="E12:F12"/>
    <mergeCell ref="H12:I12"/>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49"/>
  <sheetViews>
    <sheetView showGridLines="0" workbookViewId="0"/>
  </sheetViews>
  <sheetFormatPr defaultRowHeight="15"/>
  <cols>
    <col min="1" max="1" width="36.5703125" bestFit="1" customWidth="1"/>
    <col min="2" max="2" width="36.5703125" customWidth="1"/>
    <col min="3" max="3" width="19" customWidth="1"/>
    <col min="4" max="4" width="36.42578125" customWidth="1"/>
    <col min="5" max="6" width="36.5703125" customWidth="1"/>
    <col min="7" max="7" width="19" customWidth="1"/>
    <col min="8" max="8" width="20.28515625" customWidth="1"/>
    <col min="9" max="9" width="16.5703125" customWidth="1"/>
    <col min="10" max="10" width="13.140625" customWidth="1"/>
    <col min="11" max="11" width="34.28515625" customWidth="1"/>
    <col min="12" max="13" width="16.42578125" customWidth="1"/>
    <col min="14" max="14" width="36.5703125" customWidth="1"/>
    <col min="15" max="15" width="29.28515625" customWidth="1"/>
    <col min="16" max="16" width="15.42578125" customWidth="1"/>
    <col min="17" max="17" width="21.42578125" customWidth="1"/>
    <col min="18" max="18" width="16.42578125" customWidth="1"/>
    <col min="19" max="20" width="19" customWidth="1"/>
    <col min="21" max="21" width="16.42578125" customWidth="1"/>
    <col min="22" max="22" width="13.7109375" customWidth="1"/>
    <col min="23" max="24" width="16.42578125" customWidth="1"/>
    <col min="25" max="25" width="9.42578125" customWidth="1"/>
    <col min="26" max="26" width="4.42578125" customWidth="1"/>
    <col min="27" max="27" width="29.28515625" customWidth="1"/>
    <col min="28" max="28" width="4.140625" customWidth="1"/>
    <col min="29" max="30" width="19" customWidth="1"/>
    <col min="31" max="31" width="4.140625" customWidth="1"/>
    <col min="32" max="36" width="19" customWidth="1"/>
    <col min="37" max="37" width="2.140625" customWidth="1"/>
    <col min="38" max="38" width="14.42578125" customWidth="1"/>
    <col min="39" max="39" width="27.5703125" customWidth="1"/>
    <col min="40" max="40" width="3.7109375" customWidth="1"/>
    <col min="41" max="41" width="15.85546875" customWidth="1"/>
    <col min="42" max="42" width="1.85546875" bestFit="1" customWidth="1"/>
    <col min="43" max="43" width="7.28515625" customWidth="1"/>
    <col min="44" max="44" width="6.42578125" customWidth="1"/>
    <col min="45" max="45" width="5.5703125" bestFit="1" customWidth="1"/>
    <col min="46" max="46" width="2.42578125" customWidth="1"/>
    <col min="47" max="47" width="10.42578125" customWidth="1"/>
    <col min="48" max="48" width="1.85546875" bestFit="1" customWidth="1"/>
    <col min="49" max="49" width="7.85546875" customWidth="1"/>
    <col min="50" max="50" width="11.140625" customWidth="1"/>
    <col min="51" max="51" width="4.140625" bestFit="1" customWidth="1"/>
    <col min="52" max="52" width="3.7109375" customWidth="1"/>
    <col min="53" max="53" width="16.140625" customWidth="1"/>
    <col min="54" max="54" width="1.85546875" bestFit="1" customWidth="1"/>
    <col min="55" max="56" width="8.28515625" customWidth="1"/>
    <col min="57" max="57" width="6.5703125" bestFit="1" customWidth="1"/>
    <col min="58" max="58" width="2.7109375" customWidth="1"/>
    <col min="59" max="59" width="11.5703125" customWidth="1"/>
    <col min="60" max="60" width="1.85546875" bestFit="1" customWidth="1"/>
    <col min="61" max="61" width="2.140625" bestFit="1" customWidth="1"/>
    <col min="62" max="62" width="7.85546875" bestFit="1" customWidth="1"/>
    <col min="69" max="69" width="4.7109375" bestFit="1" customWidth="1"/>
  </cols>
  <sheetData>
    <row r="1" spans="1:69" ht="30" customHeight="1">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row>
    <row r="2" spans="1:6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t="s">
        <v>31</v>
      </c>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row>
    <row r="3" spans="1:69" ht="45">
      <c r="A3" s="3" t="s">
        <v>41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t="s">
        <v>4</v>
      </c>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row>
    <row r="4" spans="1:69" ht="15" customHeight="1">
      <c r="A4" s="11" t="s">
        <v>41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t="s">
        <v>4</v>
      </c>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c r="BP4" s="10"/>
      <c r="BQ4" s="10"/>
    </row>
    <row r="5" spans="1:69">
      <c r="A5" s="11"/>
      <c r="B5" s="35" t="s">
        <v>417</v>
      </c>
      <c r="C5" s="35"/>
      <c r="D5" s="35"/>
      <c r="E5" s="35"/>
      <c r="F5" s="35"/>
      <c r="G5" s="35"/>
      <c r="H5" s="35"/>
      <c r="I5" s="35"/>
      <c r="J5" s="35"/>
      <c r="K5" s="35"/>
      <c r="L5" s="35"/>
      <c r="M5" s="35"/>
      <c r="N5" s="35"/>
      <c r="O5" s="35"/>
      <c r="P5" s="35"/>
      <c r="Q5" s="35"/>
      <c r="R5" s="35"/>
      <c r="S5" s="35"/>
      <c r="T5" s="35"/>
      <c r="U5" s="35"/>
      <c r="V5" s="35"/>
      <c r="W5" s="35"/>
      <c r="AK5" s="22"/>
      <c r="AL5" s="22"/>
      <c r="AM5" s="22"/>
      <c r="AN5" s="24"/>
      <c r="AO5" s="22"/>
      <c r="AP5" s="24"/>
      <c r="AQ5" s="22"/>
      <c r="AR5" s="22"/>
      <c r="AS5" s="22"/>
      <c r="AT5" s="22"/>
      <c r="AU5" s="22"/>
      <c r="AV5" s="22"/>
      <c r="AW5" s="22"/>
      <c r="AX5" s="24"/>
      <c r="AY5" s="22"/>
      <c r="AZ5" s="24"/>
      <c r="BA5" s="22"/>
      <c r="BB5" s="24"/>
      <c r="BC5" s="22"/>
      <c r="BD5" s="22"/>
      <c r="BE5" s="22"/>
      <c r="BF5" s="22"/>
      <c r="BG5" s="22"/>
      <c r="BH5" s="24"/>
      <c r="BI5" s="22"/>
    </row>
    <row r="6" spans="1:69">
      <c r="A6" s="11"/>
      <c r="B6" s="22"/>
      <c r="C6" s="22"/>
      <c r="D6" s="22"/>
      <c r="E6" s="22"/>
      <c r="F6" s="22"/>
      <c r="G6" s="24"/>
      <c r="H6" s="22"/>
      <c r="I6" s="22"/>
      <c r="J6" s="24"/>
      <c r="K6" s="22"/>
      <c r="L6" s="22"/>
      <c r="M6" s="24"/>
      <c r="N6" s="22"/>
      <c r="O6" s="22"/>
      <c r="P6" s="24"/>
      <c r="Q6" s="22"/>
      <c r="R6" s="22"/>
      <c r="S6" s="24"/>
      <c r="T6" s="22"/>
      <c r="U6" s="22"/>
      <c r="V6" s="24"/>
      <c r="W6" s="22"/>
      <c r="AK6" s="129" t="s">
        <v>342</v>
      </c>
      <c r="AL6" s="129"/>
      <c r="AM6" s="129"/>
      <c r="AN6" s="129"/>
      <c r="AO6" s="129"/>
      <c r="AP6" s="24"/>
      <c r="AQ6" s="22"/>
      <c r="AR6" s="22"/>
      <c r="AS6" s="22"/>
      <c r="AT6" s="22"/>
      <c r="AU6" s="22"/>
      <c r="AV6" s="22"/>
      <c r="AW6" s="22"/>
      <c r="AX6" s="24"/>
      <c r="AY6" s="22"/>
      <c r="AZ6" s="24"/>
      <c r="BA6" s="22"/>
      <c r="BB6" s="24"/>
      <c r="BC6" s="22"/>
      <c r="BD6" s="22"/>
      <c r="BE6" s="22"/>
      <c r="BF6" s="130" t="s">
        <v>447</v>
      </c>
      <c r="BG6" s="130"/>
      <c r="BH6" s="130"/>
      <c r="BI6" s="130"/>
    </row>
    <row r="7" spans="1:69" ht="15.75" thickBot="1">
      <c r="A7" s="11"/>
      <c r="B7" s="22"/>
      <c r="C7" s="22"/>
      <c r="D7" s="22"/>
      <c r="E7" s="22"/>
      <c r="F7" s="22"/>
      <c r="G7" s="122">
        <v>41639</v>
      </c>
      <c r="H7" s="122"/>
      <c r="I7" s="122"/>
      <c r="J7" s="122"/>
      <c r="K7" s="122"/>
      <c r="L7" s="122"/>
      <c r="M7" s="122"/>
      <c r="N7" s="122"/>
      <c r="O7" s="24"/>
      <c r="P7" s="122">
        <v>41274</v>
      </c>
      <c r="Q7" s="122"/>
      <c r="R7" s="122"/>
      <c r="S7" s="122"/>
      <c r="T7" s="122"/>
      <c r="U7" s="122"/>
      <c r="V7" s="122"/>
      <c r="W7" s="122"/>
      <c r="AK7" s="22"/>
      <c r="AL7" s="22"/>
      <c r="AM7" s="22"/>
      <c r="AN7" s="131"/>
      <c r="AO7" s="131"/>
      <c r="AP7" s="131"/>
      <c r="AQ7" s="131"/>
      <c r="AR7" s="130" t="s">
        <v>448</v>
      </c>
      <c r="AS7" s="130"/>
      <c r="AT7" s="130"/>
      <c r="AU7" s="130"/>
      <c r="AV7" s="130" t="s">
        <v>449</v>
      </c>
      <c r="AW7" s="130"/>
      <c r="AX7" s="130"/>
      <c r="AY7" s="130"/>
      <c r="AZ7" s="131"/>
      <c r="BA7" s="131"/>
      <c r="BB7" s="131"/>
      <c r="BC7" s="131"/>
      <c r="BD7" s="22"/>
      <c r="BE7" s="22"/>
      <c r="BF7" s="130" t="s">
        <v>449</v>
      </c>
      <c r="BG7" s="130"/>
      <c r="BH7" s="130"/>
      <c r="BI7" s="130"/>
    </row>
    <row r="8" spans="1:69" ht="15.75" thickBot="1">
      <c r="A8" s="11"/>
      <c r="B8" s="112" t="s">
        <v>300</v>
      </c>
      <c r="C8" s="112"/>
      <c r="D8" s="112"/>
      <c r="E8" s="112"/>
      <c r="F8" s="24"/>
      <c r="G8" s="55" t="s">
        <v>418</v>
      </c>
      <c r="H8" s="55"/>
      <c r="I8" s="29"/>
      <c r="J8" s="55" t="s">
        <v>419</v>
      </c>
      <c r="K8" s="55"/>
      <c r="L8" s="29"/>
      <c r="M8" s="55" t="s">
        <v>162</v>
      </c>
      <c r="N8" s="55"/>
      <c r="O8" s="24"/>
      <c r="P8" s="55" t="s">
        <v>418</v>
      </c>
      <c r="Q8" s="55"/>
      <c r="R8" s="29"/>
      <c r="S8" s="55" t="s">
        <v>419</v>
      </c>
      <c r="T8" s="55"/>
      <c r="U8" s="29"/>
      <c r="V8" s="55" t="s">
        <v>162</v>
      </c>
      <c r="W8" s="55"/>
      <c r="AK8" s="22"/>
      <c r="AL8" s="22"/>
      <c r="AM8" s="22"/>
      <c r="AN8" s="109" t="s">
        <v>450</v>
      </c>
      <c r="AO8" s="109"/>
      <c r="AP8" s="109"/>
      <c r="AQ8" s="109"/>
      <c r="AR8" s="109" t="s">
        <v>451</v>
      </c>
      <c r="AS8" s="109"/>
      <c r="AT8" s="109"/>
      <c r="AU8" s="109"/>
      <c r="AV8" s="109" t="s">
        <v>452</v>
      </c>
      <c r="AW8" s="109"/>
      <c r="AX8" s="109"/>
      <c r="AY8" s="109"/>
      <c r="AZ8" s="109" t="s">
        <v>162</v>
      </c>
      <c r="BA8" s="109"/>
      <c r="BB8" s="109"/>
      <c r="BC8" s="109"/>
      <c r="BD8" s="22"/>
      <c r="BE8" s="22"/>
      <c r="BF8" s="109" t="s">
        <v>452</v>
      </c>
      <c r="BG8" s="109"/>
      <c r="BH8" s="109"/>
      <c r="BI8" s="109"/>
    </row>
    <row r="9" spans="1:69" ht="15.75" thickBot="1">
      <c r="A9" s="11"/>
      <c r="B9" s="120" t="s">
        <v>420</v>
      </c>
      <c r="C9" s="120"/>
      <c r="D9" s="120"/>
      <c r="E9" s="120"/>
      <c r="F9" s="22"/>
      <c r="G9" s="29"/>
      <c r="H9" s="28"/>
      <c r="I9" s="22"/>
      <c r="J9" s="29"/>
      <c r="K9" s="28"/>
      <c r="L9" s="22"/>
      <c r="M9" s="29"/>
      <c r="N9" s="28"/>
      <c r="O9" s="22"/>
      <c r="P9" s="29"/>
      <c r="Q9" s="28"/>
      <c r="R9" s="22"/>
      <c r="S9" s="29"/>
      <c r="T9" s="28"/>
      <c r="U9" s="22"/>
      <c r="V9" s="29"/>
      <c r="W9" s="28"/>
      <c r="AK9" s="110" t="s">
        <v>300</v>
      </c>
      <c r="AL9" s="110"/>
      <c r="AM9" s="110"/>
      <c r="AN9" s="132" t="s">
        <v>418</v>
      </c>
      <c r="AO9" s="132"/>
      <c r="AP9" s="132" t="s">
        <v>419</v>
      </c>
      <c r="AQ9" s="132"/>
      <c r="AR9" s="132" t="s">
        <v>418</v>
      </c>
      <c r="AS9" s="132"/>
      <c r="AT9" s="132" t="s">
        <v>419</v>
      </c>
      <c r="AU9" s="132"/>
      <c r="AV9" s="132" t="s">
        <v>418</v>
      </c>
      <c r="AW9" s="132"/>
      <c r="AX9" s="132" t="s">
        <v>419</v>
      </c>
      <c r="AY9" s="132"/>
      <c r="AZ9" s="132" t="s">
        <v>418</v>
      </c>
      <c r="BA9" s="132"/>
      <c r="BB9" s="132" t="s">
        <v>419</v>
      </c>
      <c r="BC9" s="132"/>
      <c r="BD9" s="109" t="s">
        <v>162</v>
      </c>
      <c r="BE9" s="109"/>
      <c r="BF9" s="132" t="s">
        <v>418</v>
      </c>
      <c r="BG9" s="132"/>
      <c r="BH9" s="132" t="s">
        <v>419</v>
      </c>
      <c r="BI9" s="132"/>
    </row>
    <row r="10" spans="1:69">
      <c r="A10" s="11"/>
      <c r="B10" s="22"/>
      <c r="C10" s="57" t="s">
        <v>399</v>
      </c>
      <c r="D10" s="57"/>
      <c r="E10" s="57"/>
      <c r="F10" s="31"/>
      <c r="G10" s="49" t="s">
        <v>293</v>
      </c>
      <c r="H10" s="48">
        <v>2892538</v>
      </c>
      <c r="I10" s="31"/>
      <c r="J10" s="49" t="s">
        <v>293</v>
      </c>
      <c r="K10" s="48">
        <v>10209</v>
      </c>
      <c r="L10" s="31"/>
      <c r="M10" s="49" t="s">
        <v>293</v>
      </c>
      <c r="N10" s="48">
        <v>2902747</v>
      </c>
      <c r="O10" s="31"/>
      <c r="P10" s="49" t="s">
        <v>293</v>
      </c>
      <c r="Q10" s="48">
        <v>3107825</v>
      </c>
      <c r="R10" s="31"/>
      <c r="S10" s="49" t="s">
        <v>293</v>
      </c>
      <c r="T10" s="48">
        <v>12141</v>
      </c>
      <c r="U10" s="31"/>
      <c r="V10" s="49" t="s">
        <v>293</v>
      </c>
      <c r="W10" s="48">
        <v>3119966</v>
      </c>
      <c r="AK10" s="111" t="s">
        <v>420</v>
      </c>
      <c r="AL10" s="111"/>
      <c r="AM10" s="111"/>
      <c r="AN10" s="46"/>
      <c r="AO10" s="46"/>
      <c r="AP10" s="46"/>
      <c r="AQ10" s="46"/>
      <c r="AR10" s="46"/>
      <c r="AS10" s="46"/>
      <c r="AT10" s="46"/>
      <c r="AU10" s="46"/>
      <c r="AV10" s="46"/>
      <c r="AW10" s="46"/>
      <c r="AX10" s="46"/>
      <c r="AY10" s="46"/>
      <c r="AZ10" s="46"/>
      <c r="BA10" s="46"/>
      <c r="BB10" s="46"/>
      <c r="BC10" s="46"/>
      <c r="BD10" s="46"/>
      <c r="BE10" s="46"/>
      <c r="BF10" s="46"/>
      <c r="BG10" s="46"/>
      <c r="BH10" s="46"/>
      <c r="BI10" s="46"/>
    </row>
    <row r="11" spans="1:69">
      <c r="A11" s="11"/>
      <c r="B11" s="22"/>
      <c r="C11" s="57" t="s">
        <v>421</v>
      </c>
      <c r="D11" s="57"/>
      <c r="E11" s="57"/>
      <c r="F11" s="31"/>
      <c r="G11" s="31"/>
      <c r="H11" s="48">
        <v>46286</v>
      </c>
      <c r="I11" s="31"/>
      <c r="J11" s="31"/>
      <c r="K11" s="49" t="s">
        <v>334</v>
      </c>
      <c r="L11" s="31"/>
      <c r="M11" s="31"/>
      <c r="N11" s="48">
        <v>46286</v>
      </c>
      <c r="O11" s="31"/>
      <c r="P11" s="31"/>
      <c r="Q11" s="48">
        <v>59699</v>
      </c>
      <c r="R11" s="31"/>
      <c r="S11" s="31"/>
      <c r="T11" s="49" t="s">
        <v>334</v>
      </c>
      <c r="U11" s="31"/>
      <c r="V11" s="31"/>
      <c r="W11" s="48">
        <v>59699</v>
      </c>
      <c r="AK11" s="22"/>
      <c r="AL11" s="133" t="s">
        <v>399</v>
      </c>
      <c r="AM11" s="133"/>
      <c r="AN11" s="102" t="s">
        <v>293</v>
      </c>
      <c r="AO11" s="103">
        <v>2627687</v>
      </c>
      <c r="AP11" s="102" t="s">
        <v>293</v>
      </c>
      <c r="AQ11" s="103">
        <v>11677</v>
      </c>
      <c r="AR11" s="102" t="s">
        <v>293</v>
      </c>
      <c r="AS11" s="103">
        <v>145589</v>
      </c>
      <c r="AT11" s="102" t="s">
        <v>293</v>
      </c>
      <c r="AU11" s="102">
        <v>263</v>
      </c>
      <c r="AV11" s="102" t="s">
        <v>293</v>
      </c>
      <c r="AW11" s="103">
        <v>334549</v>
      </c>
      <c r="AX11" s="102" t="s">
        <v>293</v>
      </c>
      <c r="AY11" s="102">
        <v>201</v>
      </c>
      <c r="AZ11" s="102" t="s">
        <v>293</v>
      </c>
      <c r="BA11" s="103">
        <v>3107825</v>
      </c>
      <c r="BB11" s="102" t="s">
        <v>293</v>
      </c>
      <c r="BC11" s="103">
        <v>12141</v>
      </c>
      <c r="BD11" s="102" t="s">
        <v>293</v>
      </c>
      <c r="BE11" s="103">
        <v>3119966</v>
      </c>
      <c r="BF11" s="102" t="s">
        <v>293</v>
      </c>
      <c r="BG11" s="102" t="s">
        <v>334</v>
      </c>
      <c r="BH11" s="102" t="s">
        <v>293</v>
      </c>
      <c r="BI11" s="102" t="s">
        <v>334</v>
      </c>
    </row>
    <row r="12" spans="1:69" ht="15.75" thickBot="1">
      <c r="A12" s="11"/>
      <c r="B12" s="22"/>
      <c r="C12" s="57" t="s">
        <v>422</v>
      </c>
      <c r="D12" s="57"/>
      <c r="E12" s="57"/>
      <c r="F12" s="31"/>
      <c r="G12" s="50"/>
      <c r="H12" s="59">
        <v>19264</v>
      </c>
      <c r="I12" s="31"/>
      <c r="J12" s="50"/>
      <c r="K12" s="51">
        <v>176</v>
      </c>
      <c r="L12" s="31"/>
      <c r="M12" s="50"/>
      <c r="N12" s="59">
        <v>19440</v>
      </c>
      <c r="O12" s="31"/>
      <c r="P12" s="50"/>
      <c r="Q12" s="59">
        <v>24674</v>
      </c>
      <c r="R12" s="31"/>
      <c r="S12" s="50"/>
      <c r="T12" s="51">
        <v>39</v>
      </c>
      <c r="U12" s="31"/>
      <c r="V12" s="50"/>
      <c r="W12" s="59">
        <v>24713</v>
      </c>
      <c r="AK12" s="22"/>
      <c r="AL12" s="133" t="s">
        <v>454</v>
      </c>
      <c r="AM12" s="133"/>
      <c r="AN12" s="31"/>
      <c r="AO12" s="103">
        <v>11668</v>
      </c>
      <c r="AP12" s="31"/>
      <c r="AQ12" s="102" t="s">
        <v>334</v>
      </c>
      <c r="AR12" s="31"/>
      <c r="AS12" s="103">
        <v>4090</v>
      </c>
      <c r="AT12" s="31"/>
      <c r="AU12" s="102" t="s">
        <v>334</v>
      </c>
      <c r="AV12" s="31"/>
      <c r="AW12" s="103">
        <v>43941</v>
      </c>
      <c r="AX12" s="31"/>
      <c r="AY12" s="102" t="s">
        <v>334</v>
      </c>
      <c r="AZ12" s="31"/>
      <c r="BA12" s="103">
        <v>59699</v>
      </c>
      <c r="BB12" s="31"/>
      <c r="BC12" s="102" t="s">
        <v>334</v>
      </c>
      <c r="BD12" s="31"/>
      <c r="BE12" s="103">
        <v>59699</v>
      </c>
      <c r="BF12" s="31"/>
      <c r="BG12" s="103">
        <v>6129</v>
      </c>
      <c r="BH12" s="31"/>
      <c r="BI12" s="102" t="s">
        <v>334</v>
      </c>
    </row>
    <row r="13" spans="1:69" ht="15.75" thickBot="1">
      <c r="A13" s="11"/>
      <c r="B13" s="22"/>
      <c r="C13" s="22"/>
      <c r="D13" s="57" t="s">
        <v>423</v>
      </c>
      <c r="E13" s="57"/>
      <c r="F13" s="31"/>
      <c r="G13" s="46"/>
      <c r="H13" s="58">
        <v>2958088</v>
      </c>
      <c r="I13" s="31"/>
      <c r="J13" s="46"/>
      <c r="K13" s="58">
        <v>10385</v>
      </c>
      <c r="L13" s="31"/>
      <c r="M13" s="46"/>
      <c r="N13" s="58">
        <v>2968473</v>
      </c>
      <c r="O13" s="31"/>
      <c r="P13" s="46"/>
      <c r="Q13" s="58">
        <v>3192198</v>
      </c>
      <c r="R13" s="31"/>
      <c r="S13" s="46"/>
      <c r="T13" s="58">
        <v>12180</v>
      </c>
      <c r="U13" s="31"/>
      <c r="V13" s="46"/>
      <c r="W13" s="58">
        <v>3204378</v>
      </c>
      <c r="AK13" s="22"/>
      <c r="AL13" s="133" t="s">
        <v>444</v>
      </c>
      <c r="AM13" s="133"/>
      <c r="AN13" s="50"/>
      <c r="AO13" s="105">
        <v>22622</v>
      </c>
      <c r="AP13" s="50"/>
      <c r="AQ13" s="104">
        <v>39</v>
      </c>
      <c r="AR13" s="50"/>
      <c r="AS13" s="104">
        <v>506</v>
      </c>
      <c r="AT13" s="50"/>
      <c r="AU13" s="104" t="s">
        <v>334</v>
      </c>
      <c r="AV13" s="50"/>
      <c r="AW13" s="105">
        <v>1546</v>
      </c>
      <c r="AX13" s="50"/>
      <c r="AY13" s="104" t="s">
        <v>334</v>
      </c>
      <c r="AZ13" s="50"/>
      <c r="BA13" s="105">
        <v>24674</v>
      </c>
      <c r="BB13" s="50"/>
      <c r="BC13" s="104">
        <v>39</v>
      </c>
      <c r="BD13" s="50"/>
      <c r="BE13" s="105">
        <v>24713</v>
      </c>
      <c r="BF13" s="50"/>
      <c r="BG13" s="105">
        <v>1118</v>
      </c>
      <c r="BH13" s="50"/>
      <c r="BI13" s="104" t="s">
        <v>334</v>
      </c>
    </row>
    <row r="14" spans="1:69">
      <c r="A14" s="11"/>
      <c r="B14" s="22"/>
      <c r="C14" s="22"/>
      <c r="D14" s="22"/>
      <c r="E14" s="22"/>
      <c r="F14" s="31"/>
      <c r="G14" s="31"/>
      <c r="H14" s="31"/>
      <c r="I14" s="31"/>
      <c r="J14" s="31"/>
      <c r="K14" s="31"/>
      <c r="L14" s="31"/>
      <c r="M14" s="31"/>
      <c r="N14" s="31"/>
      <c r="O14" s="31"/>
      <c r="P14" s="31"/>
      <c r="Q14" s="31"/>
      <c r="R14" s="31"/>
      <c r="S14" s="31"/>
      <c r="T14" s="31"/>
      <c r="U14" s="31"/>
      <c r="V14" s="31"/>
      <c r="W14" s="31"/>
      <c r="AK14" s="22"/>
      <c r="AL14" s="22"/>
      <c r="AM14" s="101" t="s">
        <v>423</v>
      </c>
      <c r="AN14" s="46"/>
      <c r="AO14" s="127">
        <v>2661977</v>
      </c>
      <c r="AP14" s="46"/>
      <c r="AQ14" s="127">
        <v>11716</v>
      </c>
      <c r="AR14" s="46"/>
      <c r="AS14" s="127">
        <v>150185</v>
      </c>
      <c r="AT14" s="46"/>
      <c r="AU14" s="128">
        <v>263</v>
      </c>
      <c r="AV14" s="46"/>
      <c r="AW14" s="127">
        <v>380036</v>
      </c>
      <c r="AX14" s="46"/>
      <c r="AY14" s="128">
        <v>201</v>
      </c>
      <c r="AZ14" s="46"/>
      <c r="BA14" s="127">
        <v>3192198</v>
      </c>
      <c r="BB14" s="46"/>
      <c r="BC14" s="127">
        <v>12180</v>
      </c>
      <c r="BD14" s="46"/>
      <c r="BE14" s="127">
        <v>3204378</v>
      </c>
      <c r="BF14" s="46"/>
      <c r="BG14" s="127">
        <v>7247</v>
      </c>
      <c r="BH14" s="46"/>
      <c r="BI14" s="128" t="s">
        <v>334</v>
      </c>
    </row>
    <row r="15" spans="1:69">
      <c r="A15" s="11"/>
      <c r="B15" s="22"/>
      <c r="C15" s="22"/>
      <c r="D15" s="22"/>
      <c r="E15" s="22"/>
      <c r="F15" s="31"/>
      <c r="G15" s="31"/>
      <c r="H15" s="31"/>
      <c r="I15" s="31"/>
      <c r="J15" s="31"/>
      <c r="K15" s="31"/>
      <c r="L15" s="31"/>
      <c r="M15" s="31"/>
      <c r="N15" s="31"/>
      <c r="O15" s="31"/>
      <c r="P15" s="31"/>
      <c r="Q15" s="31"/>
      <c r="R15" s="31"/>
      <c r="S15" s="31"/>
      <c r="T15" s="31"/>
      <c r="U15" s="31"/>
      <c r="V15" s="31"/>
      <c r="W15" s="31"/>
      <c r="AK15" s="22"/>
      <c r="AL15" s="22"/>
      <c r="AM15" s="22"/>
      <c r="AN15" s="31"/>
      <c r="AO15" s="31"/>
      <c r="AP15" s="31"/>
      <c r="AQ15" s="31"/>
      <c r="AR15" s="31"/>
      <c r="AS15" s="31"/>
      <c r="AT15" s="31"/>
      <c r="AU15" s="31"/>
      <c r="AV15" s="31"/>
      <c r="AW15" s="31"/>
      <c r="AX15" s="31"/>
      <c r="AY15" s="31"/>
      <c r="AZ15" s="31"/>
      <c r="BA15" s="31"/>
      <c r="BB15" s="31"/>
      <c r="BC15" s="31"/>
      <c r="BD15" s="31"/>
      <c r="BE15" s="31"/>
      <c r="BF15" s="31"/>
      <c r="BG15" s="31"/>
      <c r="BH15" s="31"/>
      <c r="BI15" s="31"/>
    </row>
    <row r="16" spans="1:69">
      <c r="A16" s="11"/>
      <c r="B16" s="75" t="s">
        <v>424</v>
      </c>
      <c r="C16" s="75"/>
      <c r="D16" s="75"/>
      <c r="E16" s="75"/>
      <c r="F16" s="31"/>
      <c r="G16" s="31"/>
      <c r="H16" s="31"/>
      <c r="I16" s="31"/>
      <c r="J16" s="31"/>
      <c r="K16" s="31"/>
      <c r="L16" s="31"/>
      <c r="M16" s="31"/>
      <c r="N16" s="31"/>
      <c r="O16" s="31"/>
      <c r="P16" s="31"/>
      <c r="Q16" s="31"/>
      <c r="R16" s="31"/>
      <c r="S16" s="31"/>
      <c r="T16" s="31"/>
      <c r="U16" s="31"/>
      <c r="V16" s="31"/>
      <c r="W16" s="31"/>
      <c r="AK16" s="134" t="s">
        <v>424</v>
      </c>
      <c r="AL16" s="134"/>
      <c r="AM16" s="134"/>
      <c r="AN16" s="31"/>
      <c r="AO16" s="31"/>
      <c r="AP16" s="31"/>
      <c r="AQ16" s="31"/>
      <c r="AR16" s="31"/>
      <c r="AS16" s="31"/>
      <c r="AT16" s="31"/>
      <c r="AU16" s="31"/>
      <c r="AV16" s="31"/>
      <c r="AW16" s="31"/>
      <c r="AX16" s="31"/>
      <c r="AY16" s="31"/>
      <c r="AZ16" s="31"/>
      <c r="BA16" s="31"/>
      <c r="BB16" s="31"/>
      <c r="BC16" s="31"/>
      <c r="BD16" s="31"/>
      <c r="BE16" s="31"/>
      <c r="BF16" s="31"/>
      <c r="BG16" s="31"/>
      <c r="BH16" s="31"/>
      <c r="BI16" s="31"/>
    </row>
    <row r="17" spans="1:69">
      <c r="A17" s="11"/>
      <c r="B17" s="22"/>
      <c r="C17" s="57" t="s">
        <v>425</v>
      </c>
      <c r="D17" s="57"/>
      <c r="E17" s="57"/>
      <c r="F17" s="31"/>
      <c r="G17" s="31"/>
      <c r="H17" s="48">
        <v>420365</v>
      </c>
      <c r="I17" s="31"/>
      <c r="J17" s="31"/>
      <c r="K17" s="48">
        <v>698562</v>
      </c>
      <c r="L17" s="31"/>
      <c r="M17" s="31"/>
      <c r="N17" s="48">
        <v>1118927</v>
      </c>
      <c r="O17" s="31"/>
      <c r="P17" s="31"/>
      <c r="Q17" s="48">
        <v>479495</v>
      </c>
      <c r="R17" s="31"/>
      <c r="S17" s="31"/>
      <c r="T17" s="48">
        <v>631569</v>
      </c>
      <c r="U17" s="31"/>
      <c r="V17" s="31"/>
      <c r="W17" s="48">
        <v>1111064</v>
      </c>
      <c r="AK17" s="22"/>
      <c r="AL17" s="133" t="s">
        <v>425</v>
      </c>
      <c r="AM17" s="133"/>
      <c r="AN17" s="31"/>
      <c r="AO17" s="103">
        <v>259661</v>
      </c>
      <c r="AP17" s="31"/>
      <c r="AQ17" s="103">
        <v>630923</v>
      </c>
      <c r="AR17" s="31"/>
      <c r="AS17" s="103">
        <v>47004</v>
      </c>
      <c r="AT17" s="31"/>
      <c r="AU17" s="102" t="s">
        <v>334</v>
      </c>
      <c r="AV17" s="31"/>
      <c r="AW17" s="103">
        <v>172831</v>
      </c>
      <c r="AX17" s="31"/>
      <c r="AY17" s="102">
        <v>646</v>
      </c>
      <c r="AZ17" s="31"/>
      <c r="BA17" s="103">
        <v>479496</v>
      </c>
      <c r="BB17" s="31"/>
      <c r="BC17" s="103">
        <v>631569</v>
      </c>
      <c r="BD17" s="31"/>
      <c r="BE17" s="103">
        <v>1111065</v>
      </c>
      <c r="BF17" s="31"/>
      <c r="BG17" s="102" t="s">
        <v>334</v>
      </c>
      <c r="BH17" s="31"/>
      <c r="BI17" s="102" t="s">
        <v>334</v>
      </c>
    </row>
    <row r="18" spans="1:69">
      <c r="A18" s="11"/>
      <c r="B18" s="22"/>
      <c r="C18" s="57" t="s">
        <v>403</v>
      </c>
      <c r="D18" s="57"/>
      <c r="E18" s="57"/>
      <c r="F18" s="31"/>
      <c r="G18" s="31"/>
      <c r="H18" s="48">
        <v>120634</v>
      </c>
      <c r="I18" s="31"/>
      <c r="J18" s="31"/>
      <c r="K18" s="48">
        <v>1482146</v>
      </c>
      <c r="L18" s="31"/>
      <c r="M18" s="31"/>
      <c r="N18" s="48">
        <v>1602780</v>
      </c>
      <c r="O18" s="31"/>
      <c r="P18" s="31"/>
      <c r="Q18" s="48">
        <v>130804</v>
      </c>
      <c r="R18" s="31"/>
      <c r="S18" s="31"/>
      <c r="T18" s="48">
        <v>1420918</v>
      </c>
      <c r="U18" s="31"/>
      <c r="V18" s="31"/>
      <c r="W18" s="48">
        <v>1551722</v>
      </c>
      <c r="AK18" s="22"/>
      <c r="AL18" s="133" t="s">
        <v>403</v>
      </c>
      <c r="AM18" s="133"/>
      <c r="AN18" s="31"/>
      <c r="AO18" s="103">
        <v>124176</v>
      </c>
      <c r="AP18" s="31"/>
      <c r="AQ18" s="103">
        <v>1420918</v>
      </c>
      <c r="AR18" s="31"/>
      <c r="AS18" s="102">
        <v>867</v>
      </c>
      <c r="AT18" s="31"/>
      <c r="AU18" s="102" t="s">
        <v>334</v>
      </c>
      <c r="AV18" s="31"/>
      <c r="AW18" s="103">
        <v>5761</v>
      </c>
      <c r="AX18" s="31"/>
      <c r="AY18" s="102" t="s">
        <v>334</v>
      </c>
      <c r="AZ18" s="31"/>
      <c r="BA18" s="103">
        <v>130804</v>
      </c>
      <c r="BB18" s="31"/>
      <c r="BC18" s="103">
        <v>1420918</v>
      </c>
      <c r="BD18" s="31"/>
      <c r="BE18" s="103">
        <v>1551722</v>
      </c>
      <c r="BF18" s="31"/>
      <c r="BG18" s="102">
        <v>413</v>
      </c>
      <c r="BH18" s="31"/>
      <c r="BI18" s="102" t="s">
        <v>334</v>
      </c>
    </row>
    <row r="19" spans="1:69" ht="15.75" thickBot="1">
      <c r="A19" s="11"/>
      <c r="B19" s="22"/>
      <c r="C19" s="57" t="s">
        <v>426</v>
      </c>
      <c r="D19" s="57"/>
      <c r="E19" s="57"/>
      <c r="F19" s="31"/>
      <c r="G19" s="50"/>
      <c r="H19" s="59">
        <v>127210</v>
      </c>
      <c r="I19" s="31"/>
      <c r="J19" s="50"/>
      <c r="K19" s="59">
        <v>524639</v>
      </c>
      <c r="L19" s="31"/>
      <c r="M19" s="50"/>
      <c r="N19" s="59">
        <v>651849</v>
      </c>
      <c r="O19" s="31"/>
      <c r="P19" s="50"/>
      <c r="Q19" s="59">
        <v>146818</v>
      </c>
      <c r="R19" s="31"/>
      <c r="S19" s="50"/>
      <c r="T19" s="59">
        <v>160828</v>
      </c>
      <c r="U19" s="31"/>
      <c r="V19" s="50"/>
      <c r="W19" s="59">
        <v>307646</v>
      </c>
      <c r="AK19" s="22"/>
      <c r="AL19" s="133" t="s">
        <v>426</v>
      </c>
      <c r="AM19" s="133"/>
      <c r="AN19" s="50"/>
      <c r="AO19" s="105">
        <v>33903</v>
      </c>
      <c r="AP19" s="50"/>
      <c r="AQ19" s="105">
        <v>156446</v>
      </c>
      <c r="AR19" s="50"/>
      <c r="AS19" s="105">
        <v>4631</v>
      </c>
      <c r="AT19" s="50"/>
      <c r="AU19" s="104" t="s">
        <v>334</v>
      </c>
      <c r="AV19" s="50"/>
      <c r="AW19" s="105">
        <v>108283</v>
      </c>
      <c r="AX19" s="50"/>
      <c r="AY19" s="105">
        <v>4382</v>
      </c>
      <c r="AZ19" s="50"/>
      <c r="BA19" s="105">
        <v>146817</v>
      </c>
      <c r="BB19" s="50"/>
      <c r="BC19" s="105">
        <v>160828</v>
      </c>
      <c r="BD19" s="50"/>
      <c r="BE19" s="105">
        <v>307645</v>
      </c>
      <c r="BF19" s="50"/>
      <c r="BG19" s="104" t="s">
        <v>334</v>
      </c>
      <c r="BH19" s="50"/>
      <c r="BI19" s="104" t="s">
        <v>334</v>
      </c>
    </row>
    <row r="20" spans="1:69">
      <c r="A20" s="11"/>
      <c r="B20" s="22"/>
      <c r="C20" s="22"/>
      <c r="D20" s="57" t="s">
        <v>427</v>
      </c>
      <c r="E20" s="57"/>
      <c r="F20" s="31"/>
      <c r="G20" s="46"/>
      <c r="H20" s="58">
        <v>668209</v>
      </c>
      <c r="I20" s="31"/>
      <c r="J20" s="46"/>
      <c r="K20" s="58">
        <v>2705347</v>
      </c>
      <c r="L20" s="31"/>
      <c r="M20" s="46"/>
      <c r="N20" s="58">
        <v>3373556</v>
      </c>
      <c r="O20" s="31"/>
      <c r="P20" s="46"/>
      <c r="Q20" s="58">
        <v>757117</v>
      </c>
      <c r="R20" s="31"/>
      <c r="S20" s="46"/>
      <c r="T20" s="58">
        <v>2213315</v>
      </c>
      <c r="U20" s="31"/>
      <c r="V20" s="46"/>
      <c r="W20" s="58">
        <v>2970432</v>
      </c>
      <c r="AK20" s="22"/>
      <c r="AL20" s="22"/>
      <c r="AM20" s="101" t="s">
        <v>427</v>
      </c>
      <c r="AN20" s="46"/>
      <c r="AO20" s="127">
        <v>417740</v>
      </c>
      <c r="AP20" s="46"/>
      <c r="AQ20" s="127">
        <v>2208287</v>
      </c>
      <c r="AR20" s="46"/>
      <c r="AS20" s="127">
        <v>52502</v>
      </c>
      <c r="AT20" s="46"/>
      <c r="AU20" s="128" t="s">
        <v>334</v>
      </c>
      <c r="AV20" s="46"/>
      <c r="AW20" s="127">
        <v>286875</v>
      </c>
      <c r="AX20" s="46"/>
      <c r="AY20" s="127">
        <v>5028</v>
      </c>
      <c r="AZ20" s="46"/>
      <c r="BA20" s="127">
        <v>757117</v>
      </c>
      <c r="BB20" s="46"/>
      <c r="BC20" s="127">
        <v>2213315</v>
      </c>
      <c r="BD20" s="46"/>
      <c r="BE20" s="127">
        <v>2970432</v>
      </c>
      <c r="BF20" s="46"/>
      <c r="BG20" s="128">
        <v>413</v>
      </c>
      <c r="BH20" s="46"/>
      <c r="BI20" s="128" t="s">
        <v>334</v>
      </c>
    </row>
    <row r="21" spans="1:69" ht="15.75" thickBot="1">
      <c r="A21" s="11"/>
      <c r="B21" s="22"/>
      <c r="C21" s="22"/>
      <c r="D21" s="22"/>
      <c r="E21" s="22"/>
      <c r="F21" s="31"/>
      <c r="G21" s="31"/>
      <c r="H21" s="31"/>
      <c r="I21" s="31"/>
      <c r="J21" s="31"/>
      <c r="K21" s="31"/>
      <c r="L21" s="31"/>
      <c r="M21" s="31"/>
      <c r="N21" s="31"/>
      <c r="O21" s="31"/>
      <c r="P21" s="31"/>
      <c r="Q21" s="31"/>
      <c r="R21" s="31"/>
      <c r="S21" s="31"/>
      <c r="T21" s="31"/>
      <c r="U21" s="31"/>
      <c r="V21" s="31"/>
      <c r="W21" s="31"/>
      <c r="AK21" s="22"/>
      <c r="AL21" s="22"/>
      <c r="AM21" s="22"/>
      <c r="AN21" s="50"/>
      <c r="AO21" s="50"/>
      <c r="AP21" s="50"/>
      <c r="AQ21" s="50"/>
      <c r="AR21" s="50"/>
      <c r="AS21" s="50"/>
      <c r="AT21" s="50"/>
      <c r="AU21" s="50"/>
      <c r="AV21" s="50"/>
      <c r="AW21" s="50"/>
      <c r="AX21" s="50"/>
      <c r="AY21" s="50"/>
      <c r="AZ21" s="50"/>
      <c r="BA21" s="50"/>
      <c r="BB21" s="50"/>
      <c r="BC21" s="50"/>
      <c r="BD21" s="50"/>
      <c r="BE21" s="50"/>
      <c r="BF21" s="50"/>
      <c r="BG21" s="50"/>
      <c r="BH21" s="50"/>
      <c r="BI21" s="50"/>
    </row>
    <row r="22" spans="1:69" ht="18" thickBot="1">
      <c r="A22" s="11"/>
      <c r="B22" s="22"/>
      <c r="C22" s="22"/>
      <c r="D22" s="22"/>
      <c r="E22" s="44" t="s">
        <v>428</v>
      </c>
      <c r="F22" s="31"/>
      <c r="G22" s="50"/>
      <c r="H22" s="59">
        <v>3626297</v>
      </c>
      <c r="I22" s="31"/>
      <c r="J22" s="50"/>
      <c r="K22" s="59">
        <v>2715732</v>
      </c>
      <c r="L22" s="31"/>
      <c r="M22" s="50"/>
      <c r="N22" s="59">
        <v>6342029</v>
      </c>
      <c r="O22" s="31"/>
      <c r="P22" s="50"/>
      <c r="Q22" s="59">
        <v>3949315</v>
      </c>
      <c r="R22" s="31"/>
      <c r="S22" s="50"/>
      <c r="T22" s="59">
        <v>2225495</v>
      </c>
      <c r="U22" s="31"/>
      <c r="V22" s="50"/>
      <c r="W22" s="59">
        <v>6174810</v>
      </c>
      <c r="AK22" s="133" t="s">
        <v>455</v>
      </c>
      <c r="AL22" s="133"/>
      <c r="AM22" s="133"/>
      <c r="AN22" s="106" t="s">
        <v>293</v>
      </c>
      <c r="AO22" s="107">
        <v>3079717</v>
      </c>
      <c r="AP22" s="106" t="s">
        <v>293</v>
      </c>
      <c r="AQ22" s="107">
        <v>2220003</v>
      </c>
      <c r="AR22" s="106" t="s">
        <v>293</v>
      </c>
      <c r="AS22" s="107">
        <v>202687</v>
      </c>
      <c r="AT22" s="106" t="s">
        <v>293</v>
      </c>
      <c r="AU22" s="106">
        <v>263</v>
      </c>
      <c r="AV22" s="106" t="s">
        <v>293</v>
      </c>
      <c r="AW22" s="107">
        <v>666911</v>
      </c>
      <c r="AX22" s="106" t="s">
        <v>293</v>
      </c>
      <c r="AY22" s="107">
        <v>5229</v>
      </c>
      <c r="AZ22" s="106" t="s">
        <v>293</v>
      </c>
      <c r="BA22" s="107">
        <v>3949315</v>
      </c>
      <c r="BB22" s="106" t="s">
        <v>293</v>
      </c>
      <c r="BC22" s="107">
        <v>2225495</v>
      </c>
      <c r="BD22" s="106" t="s">
        <v>293</v>
      </c>
      <c r="BE22" s="107">
        <v>6174810</v>
      </c>
      <c r="BF22" s="106" t="s">
        <v>293</v>
      </c>
      <c r="BG22" s="107">
        <v>7660</v>
      </c>
      <c r="BH22" s="106" t="s">
        <v>293</v>
      </c>
      <c r="BI22" s="106" t="s">
        <v>334</v>
      </c>
    </row>
    <row r="23" spans="1:69" ht="15.75" thickBot="1">
      <c r="A23" s="11"/>
      <c r="B23" s="57" t="s">
        <v>429</v>
      </c>
      <c r="C23" s="57"/>
      <c r="D23" s="57"/>
      <c r="E23" s="57"/>
      <c r="F23" s="31"/>
      <c r="G23" s="46"/>
      <c r="H23" s="46"/>
      <c r="I23" s="31"/>
      <c r="J23" s="46"/>
      <c r="K23" s="46"/>
      <c r="L23" s="31"/>
      <c r="M23" s="46"/>
      <c r="N23" s="46"/>
      <c r="O23" s="31"/>
      <c r="P23" s="46"/>
      <c r="Q23" s="46"/>
      <c r="R23" s="31"/>
      <c r="S23" s="46"/>
      <c r="T23" s="46"/>
      <c r="U23" s="31"/>
      <c r="V23" s="46"/>
      <c r="W23" s="46"/>
      <c r="AK23" s="22"/>
      <c r="AL23" s="22"/>
      <c r="AM23" s="22"/>
      <c r="AN23" s="161" t="s">
        <v>520</v>
      </c>
      <c r="AO23" s="161"/>
      <c r="AP23" s="161"/>
      <c r="AQ23" s="161"/>
      <c r="AR23" s="161"/>
      <c r="AS23" s="161"/>
      <c r="AT23" s="161"/>
      <c r="AU23" s="161"/>
      <c r="AV23" s="161"/>
      <c r="AW23" s="161"/>
      <c r="AX23" s="161"/>
      <c r="AY23" s="161"/>
      <c r="AZ23" s="161"/>
      <c r="BA23" s="161"/>
      <c r="BB23" s="161"/>
      <c r="BC23" s="161"/>
      <c r="BD23" s="161"/>
      <c r="BE23" s="161"/>
      <c r="BF23" s="161"/>
      <c r="BG23" s="161"/>
      <c r="BH23" s="161"/>
      <c r="BI23" s="161"/>
      <c r="BJ23" s="161"/>
    </row>
    <row r="24" spans="1:69" ht="15.75" thickBot="1">
      <c r="A24" s="11"/>
      <c r="B24" s="22"/>
      <c r="C24" s="57" t="s">
        <v>430</v>
      </c>
      <c r="D24" s="57"/>
      <c r="E24" s="57"/>
      <c r="F24" s="31"/>
      <c r="G24" s="50"/>
      <c r="H24" s="59">
        <v>-115274</v>
      </c>
      <c r="I24" s="31"/>
      <c r="J24" s="50"/>
      <c r="K24" s="59">
        <v>-15642</v>
      </c>
      <c r="L24" s="31"/>
      <c r="M24" s="50"/>
      <c r="N24" s="59">
        <v>-130916</v>
      </c>
      <c r="O24" s="31"/>
      <c r="P24" s="50"/>
      <c r="Q24" s="59">
        <v>-121768</v>
      </c>
      <c r="R24" s="31"/>
      <c r="S24" s="50"/>
      <c r="T24" s="59">
        <v>-13575</v>
      </c>
      <c r="U24" s="31"/>
      <c r="V24" s="50"/>
      <c r="W24" s="59">
        <v>-135343</v>
      </c>
      <c r="AK24" s="22"/>
      <c r="AL24" s="22"/>
      <c r="AM24" s="22"/>
      <c r="AN24" s="162" t="s">
        <v>488</v>
      </c>
      <c r="AO24" s="162"/>
      <c r="AP24" s="28"/>
      <c r="AQ24" s="162" t="s">
        <v>489</v>
      </c>
      <c r="AR24" s="162"/>
      <c r="AS24" s="28"/>
      <c r="AT24" s="162" t="s">
        <v>490</v>
      </c>
      <c r="AU24" s="162"/>
      <c r="AV24" s="28"/>
      <c r="AW24" s="162" t="s">
        <v>491</v>
      </c>
      <c r="AX24" s="162"/>
      <c r="AY24" s="28"/>
      <c r="AZ24" s="162" t="s">
        <v>492</v>
      </c>
      <c r="BA24" s="162"/>
      <c r="BB24" s="28"/>
      <c r="BC24" s="162" t="s">
        <v>493</v>
      </c>
      <c r="BD24" s="162"/>
      <c r="BE24" s="28"/>
      <c r="BF24" s="162" t="s">
        <v>494</v>
      </c>
      <c r="BG24" s="162"/>
      <c r="BH24" s="29"/>
      <c r="BI24" s="29"/>
      <c r="BJ24" s="29"/>
    </row>
    <row r="25" spans="1:69" ht="15.75" thickBot="1">
      <c r="A25" s="11"/>
      <c r="B25" s="57" t="s">
        <v>431</v>
      </c>
      <c r="C25" s="57"/>
      <c r="D25" s="57"/>
      <c r="E25" s="57"/>
      <c r="F25" s="31"/>
      <c r="G25" s="67" t="s">
        <v>293</v>
      </c>
      <c r="H25" s="53">
        <v>3511023</v>
      </c>
      <c r="I25" s="31"/>
      <c r="J25" s="67" t="s">
        <v>293</v>
      </c>
      <c r="K25" s="53">
        <v>2700090</v>
      </c>
      <c r="L25" s="31"/>
      <c r="M25" s="67" t="s">
        <v>293</v>
      </c>
      <c r="N25" s="53">
        <v>6211113</v>
      </c>
      <c r="O25" s="31"/>
      <c r="P25" s="67" t="s">
        <v>293</v>
      </c>
      <c r="Q25" s="53">
        <v>3827547</v>
      </c>
      <c r="R25" s="31"/>
      <c r="S25" s="67" t="s">
        <v>293</v>
      </c>
      <c r="T25" s="53">
        <v>2211920</v>
      </c>
      <c r="U25" s="31"/>
      <c r="V25" s="67" t="s">
        <v>293</v>
      </c>
      <c r="W25" s="53">
        <v>6039467</v>
      </c>
      <c r="AK25" s="176" t="s">
        <v>300</v>
      </c>
      <c r="AL25" s="176"/>
      <c r="AM25" s="176"/>
      <c r="AN25" s="161"/>
      <c r="AO25" s="161"/>
      <c r="AP25" s="76"/>
      <c r="AQ25" s="161"/>
      <c r="AR25" s="161"/>
      <c r="AS25" s="22"/>
      <c r="AT25" s="161"/>
      <c r="AU25" s="161"/>
      <c r="AV25" s="76"/>
      <c r="AW25" s="161"/>
      <c r="AX25" s="161"/>
      <c r="AY25" s="22"/>
      <c r="AZ25" s="161"/>
      <c r="BA25" s="161"/>
      <c r="BB25" s="76"/>
      <c r="BC25" s="161"/>
      <c r="BD25" s="161"/>
      <c r="BE25" s="24"/>
      <c r="BF25" s="161"/>
      <c r="BG25" s="161"/>
      <c r="BH25" s="76"/>
      <c r="BI25" s="24"/>
      <c r="BJ25" s="76"/>
      <c r="BK25" s="24"/>
      <c r="BL25" s="76"/>
      <c r="BM25" s="24"/>
      <c r="BN25" s="76"/>
      <c r="BO25" s="24"/>
      <c r="BP25" s="24"/>
      <c r="BQ25" s="146" t="s">
        <v>162</v>
      </c>
    </row>
    <row r="26" spans="1:69" ht="15.75" thickTop="1">
      <c r="A26" s="11"/>
      <c r="B26" s="39" t="s">
        <v>432</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163" t="s">
        <v>373</v>
      </c>
      <c r="AL26" s="163"/>
      <c r="AM26" s="163"/>
      <c r="AN26" s="149" t="s">
        <v>293</v>
      </c>
      <c r="AO26" s="150">
        <v>58369</v>
      </c>
      <c r="AP26" s="22"/>
      <c r="AQ26" s="149" t="s">
        <v>293</v>
      </c>
      <c r="AR26" s="150">
        <v>4896</v>
      </c>
      <c r="AS26" s="22"/>
      <c r="AT26" s="149" t="s">
        <v>293</v>
      </c>
      <c r="AU26" s="150">
        <v>63265</v>
      </c>
      <c r="AV26" s="22"/>
      <c r="AW26" s="149" t="s">
        <v>293</v>
      </c>
      <c r="AX26" s="150">
        <v>12908</v>
      </c>
      <c r="AY26" s="22"/>
      <c r="AZ26" s="149" t="s">
        <v>293</v>
      </c>
      <c r="BA26" s="150">
        <v>8689</v>
      </c>
      <c r="BB26" s="22"/>
      <c r="BC26" s="149" t="s">
        <v>293</v>
      </c>
      <c r="BD26" s="150">
        <v>17747</v>
      </c>
      <c r="BE26" s="22"/>
      <c r="BF26" s="149" t="s">
        <v>293</v>
      </c>
      <c r="BG26" s="150">
        <v>39344</v>
      </c>
      <c r="BH26" s="31"/>
      <c r="BI26" s="152" t="s">
        <v>293</v>
      </c>
      <c r="BJ26" s="150">
        <v>102609</v>
      </c>
    </row>
    <row r="27" spans="1:69">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22"/>
      <c r="AL27" s="164" t="s">
        <v>495</v>
      </c>
      <c r="AM27" s="164"/>
      <c r="AN27" s="31"/>
      <c r="AO27" s="151">
        <v>112226</v>
      </c>
      <c r="AP27" s="22"/>
      <c r="AQ27" s="31"/>
      <c r="AR27" s="152">
        <v>663</v>
      </c>
      <c r="AS27" s="22"/>
      <c r="AT27" s="31"/>
      <c r="AU27" s="151">
        <v>112889</v>
      </c>
      <c r="AV27" s="22"/>
      <c r="AW27" s="31"/>
      <c r="AX27" s="151">
        <v>35224</v>
      </c>
      <c r="AY27" s="22"/>
      <c r="AZ27" s="31"/>
      <c r="BA27" s="151">
        <v>4328</v>
      </c>
      <c r="BB27" s="22"/>
      <c r="BC27" s="31"/>
      <c r="BD27" s="151">
        <v>23657</v>
      </c>
      <c r="BE27" s="22"/>
      <c r="BF27" s="31"/>
      <c r="BG27" s="151">
        <v>63209</v>
      </c>
      <c r="BH27" s="31"/>
      <c r="BI27" s="31"/>
      <c r="BJ27" s="151">
        <v>176098</v>
      </c>
    </row>
    <row r="28" spans="1:69">
      <c r="A28" s="11"/>
      <c r="B28" s="39" t="s">
        <v>433</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22"/>
      <c r="AL28" s="164" t="s">
        <v>496</v>
      </c>
      <c r="AM28" s="164"/>
      <c r="AN28" s="31"/>
      <c r="AO28" s="151">
        <v>-78917</v>
      </c>
      <c r="AP28" s="22"/>
      <c r="AQ28" s="31"/>
      <c r="AR28" s="151">
        <v>-4023</v>
      </c>
      <c r="AS28" s="22"/>
      <c r="AT28" s="31"/>
      <c r="AU28" s="151">
        <v>-82940</v>
      </c>
      <c r="AV28" s="22"/>
      <c r="AW28" s="31"/>
      <c r="AX28" s="151">
        <v>-26437</v>
      </c>
      <c r="AY28" s="22"/>
      <c r="AZ28" s="31"/>
      <c r="BA28" s="151">
        <v>-3383</v>
      </c>
      <c r="BB28" s="22"/>
      <c r="BC28" s="31"/>
      <c r="BD28" s="151">
        <v>-34871</v>
      </c>
      <c r="BE28" s="22"/>
      <c r="BF28" s="31"/>
      <c r="BG28" s="151">
        <v>-64691</v>
      </c>
      <c r="BH28" s="31"/>
      <c r="BI28" s="31"/>
      <c r="BJ28" s="151">
        <v>-147631</v>
      </c>
    </row>
    <row r="29" spans="1:69" ht="15.75" thickBot="1">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22"/>
      <c r="AL29" s="164" t="s">
        <v>497</v>
      </c>
      <c r="AM29" s="164"/>
      <c r="AN29" s="50"/>
      <c r="AO29" s="153">
        <v>2421</v>
      </c>
      <c r="AP29" s="22"/>
      <c r="AQ29" s="50"/>
      <c r="AR29" s="153">
        <v>1032</v>
      </c>
      <c r="AS29" s="22"/>
      <c r="AT29" s="50"/>
      <c r="AU29" s="153">
        <v>3453</v>
      </c>
      <c r="AV29" s="22"/>
      <c r="AW29" s="50"/>
      <c r="AX29" s="154">
        <v>656</v>
      </c>
      <c r="AY29" s="22"/>
      <c r="AZ29" s="50"/>
      <c r="BA29" s="154">
        <v>158</v>
      </c>
      <c r="BB29" s="22"/>
      <c r="BC29" s="50"/>
      <c r="BD29" s="154" t="s">
        <v>334</v>
      </c>
      <c r="BE29" s="22"/>
      <c r="BF29" s="50"/>
      <c r="BG29" s="154">
        <v>814</v>
      </c>
      <c r="BH29" s="31"/>
      <c r="BI29" s="50"/>
      <c r="BJ29" s="153">
        <v>4267</v>
      </c>
    </row>
    <row r="30" spans="1:69" ht="15.75" thickBot="1">
      <c r="A30" s="11"/>
      <c r="B30" s="39" t="s">
        <v>434</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22"/>
      <c r="AL30" s="22"/>
      <c r="AM30" s="147" t="s">
        <v>378</v>
      </c>
      <c r="AN30" s="155" t="s">
        <v>293</v>
      </c>
      <c r="AO30" s="156">
        <v>94099</v>
      </c>
      <c r="AP30" s="22"/>
      <c r="AQ30" s="155" t="s">
        <v>293</v>
      </c>
      <c r="AR30" s="156">
        <v>2568</v>
      </c>
      <c r="AS30" s="22"/>
      <c r="AT30" s="155" t="s">
        <v>293</v>
      </c>
      <c r="AU30" s="156">
        <v>96667</v>
      </c>
      <c r="AV30" s="22"/>
      <c r="AW30" s="155" t="s">
        <v>293</v>
      </c>
      <c r="AX30" s="156">
        <v>22351</v>
      </c>
      <c r="AY30" s="22"/>
      <c r="AZ30" s="155" t="s">
        <v>293</v>
      </c>
      <c r="BA30" s="156">
        <v>9792</v>
      </c>
      <c r="BB30" s="22"/>
      <c r="BC30" s="155" t="s">
        <v>293</v>
      </c>
      <c r="BD30" s="156">
        <v>6533</v>
      </c>
      <c r="BE30" s="22"/>
      <c r="BF30" s="155" t="s">
        <v>293</v>
      </c>
      <c r="BG30" s="156">
        <v>38676</v>
      </c>
      <c r="BH30" s="31"/>
      <c r="BI30" s="155" t="s">
        <v>293</v>
      </c>
      <c r="BJ30" s="156">
        <v>135343</v>
      </c>
    </row>
    <row r="31" spans="1:69"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22"/>
      <c r="AL31" s="22"/>
      <c r="AM31" s="22"/>
      <c r="AN31" s="69"/>
      <c r="AO31" s="69"/>
      <c r="AP31" s="22"/>
      <c r="AQ31" s="69"/>
      <c r="AR31" s="69"/>
      <c r="AS31" s="22"/>
      <c r="AT31" s="68"/>
      <c r="AU31" s="69"/>
      <c r="AV31" s="22"/>
      <c r="AW31" s="69"/>
      <c r="AX31" s="69"/>
      <c r="AY31" s="22"/>
      <c r="AZ31" s="69"/>
      <c r="BA31" s="69"/>
      <c r="BB31" s="22"/>
      <c r="BC31" s="68"/>
      <c r="BD31" s="69"/>
      <c r="BE31" s="22"/>
      <c r="BF31" s="68"/>
      <c r="BG31" s="69"/>
      <c r="BH31" s="22"/>
      <c r="BI31" s="68"/>
      <c r="BJ31" s="69"/>
    </row>
    <row r="32" spans="1:69" ht="17.25" customHeight="1" thickBot="1">
      <c r="A32" s="11"/>
      <c r="B32" s="39" t="s">
        <v>435</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164" t="s">
        <v>498</v>
      </c>
      <c r="AL32" s="164"/>
      <c r="AM32" s="164"/>
      <c r="AN32" s="158" t="s">
        <v>293</v>
      </c>
      <c r="AO32" s="159">
        <v>3119966</v>
      </c>
      <c r="AP32" s="22"/>
      <c r="AQ32" s="158" t="s">
        <v>293</v>
      </c>
      <c r="AR32" s="159">
        <v>23805</v>
      </c>
      <c r="AS32" s="22"/>
      <c r="AT32" s="158" t="s">
        <v>293</v>
      </c>
      <c r="AU32" s="159">
        <v>3143771</v>
      </c>
      <c r="AV32" s="22"/>
      <c r="AW32" s="158" t="s">
        <v>293</v>
      </c>
      <c r="AX32" s="159">
        <v>1111064</v>
      </c>
      <c r="AY32" s="22"/>
      <c r="AZ32" s="158" t="s">
        <v>293</v>
      </c>
      <c r="BA32" s="159">
        <v>1551722</v>
      </c>
      <c r="BB32" s="22"/>
      <c r="BC32" s="158" t="s">
        <v>293</v>
      </c>
      <c r="BD32" s="159">
        <v>307646</v>
      </c>
      <c r="BE32" s="22"/>
      <c r="BF32" s="158" t="s">
        <v>293</v>
      </c>
      <c r="BG32" s="159">
        <v>2970432</v>
      </c>
      <c r="BH32" s="31"/>
      <c r="BI32" s="158" t="s">
        <v>293</v>
      </c>
      <c r="BJ32" s="159">
        <v>6114203</v>
      </c>
    </row>
    <row r="33" spans="1:69" ht="15.75" thickTop="1">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22"/>
      <c r="AL33" s="22"/>
      <c r="AM33" s="22"/>
      <c r="AN33" s="69"/>
      <c r="AO33" s="69"/>
      <c r="AP33" s="22"/>
      <c r="AQ33" s="69"/>
      <c r="AR33" s="69"/>
      <c r="AS33" s="22"/>
      <c r="AT33" s="69"/>
      <c r="AU33" s="69"/>
      <c r="AV33" s="22"/>
      <c r="AW33" s="69"/>
      <c r="AX33" s="69"/>
      <c r="AY33" s="22"/>
      <c r="AZ33" s="69"/>
      <c r="BA33" s="69"/>
      <c r="BB33" s="22"/>
      <c r="BC33" s="69"/>
      <c r="BD33" s="69"/>
      <c r="BE33" s="22"/>
      <c r="BF33" s="69"/>
      <c r="BG33" s="69"/>
      <c r="BH33" s="22"/>
      <c r="BI33" s="69"/>
      <c r="BJ33" s="69"/>
    </row>
    <row r="34" spans="1:69" ht="15.75" thickBot="1">
      <c r="A34" s="11"/>
      <c r="B34" s="35" t="s">
        <v>436</v>
      </c>
      <c r="C34" s="35"/>
      <c r="D34" s="35"/>
      <c r="E34" s="35"/>
      <c r="F34" s="35"/>
      <c r="G34" s="35"/>
      <c r="H34" s="35"/>
      <c r="I34" s="35"/>
      <c r="J34" s="35"/>
      <c r="K34" s="35"/>
      <c r="L34" s="35"/>
      <c r="M34" s="35"/>
      <c r="N34" s="35"/>
      <c r="O34" s="35"/>
      <c r="P34" s="35"/>
      <c r="Q34" s="35"/>
      <c r="R34" s="35"/>
      <c r="S34" s="35"/>
      <c r="T34" s="35"/>
      <c r="U34" s="35"/>
      <c r="V34" s="35"/>
      <c r="W34" s="35"/>
      <c r="AK34" s="164" t="s">
        <v>499</v>
      </c>
      <c r="AL34" s="164"/>
      <c r="AM34" s="164"/>
      <c r="AN34" s="158" t="s">
        <v>293</v>
      </c>
      <c r="AO34" s="159">
        <v>57931</v>
      </c>
      <c r="AP34" s="22"/>
      <c r="AQ34" s="158" t="s">
        <v>293</v>
      </c>
      <c r="AR34" s="158" t="s">
        <v>334</v>
      </c>
      <c r="AS34" s="22"/>
      <c r="AT34" s="158" t="s">
        <v>293</v>
      </c>
      <c r="AU34" s="159">
        <v>57931</v>
      </c>
      <c r="AV34" s="22"/>
      <c r="AW34" s="158" t="s">
        <v>293</v>
      </c>
      <c r="AX34" s="159">
        <v>10537</v>
      </c>
      <c r="AY34" s="22"/>
      <c r="AZ34" s="158" t="s">
        <v>293</v>
      </c>
      <c r="BA34" s="159">
        <v>1445</v>
      </c>
      <c r="BB34" s="22"/>
      <c r="BC34" s="158" t="s">
        <v>293</v>
      </c>
      <c r="BD34" s="159">
        <v>3702</v>
      </c>
      <c r="BE34" s="22"/>
      <c r="BF34" s="158" t="s">
        <v>293</v>
      </c>
      <c r="BG34" s="159">
        <v>15684</v>
      </c>
      <c r="BH34" s="31"/>
      <c r="BI34" s="158" t="s">
        <v>293</v>
      </c>
      <c r="BJ34" s="159">
        <v>73615</v>
      </c>
    </row>
    <row r="35" spans="1:69" ht="15.75" thickTop="1">
      <c r="A35" s="11"/>
      <c r="B35" s="22"/>
      <c r="C35" s="22"/>
      <c r="D35" s="22"/>
      <c r="E35" s="22"/>
      <c r="F35" s="22"/>
      <c r="G35" s="31"/>
      <c r="H35" s="22"/>
      <c r="I35" s="22"/>
      <c r="J35" s="31"/>
      <c r="K35" s="22"/>
      <c r="L35" s="22"/>
      <c r="M35" s="31"/>
      <c r="N35" s="22"/>
      <c r="O35" s="22"/>
      <c r="P35" s="31"/>
      <c r="Q35" s="22"/>
      <c r="R35" s="22"/>
      <c r="S35" s="31"/>
      <c r="T35" s="22"/>
      <c r="U35" s="22"/>
      <c r="V35" s="31"/>
      <c r="W35" s="22"/>
      <c r="AK35" s="22"/>
      <c r="AL35" s="22"/>
      <c r="AM35" s="22"/>
      <c r="AN35" s="69"/>
      <c r="AO35" s="69"/>
      <c r="AP35" s="22"/>
      <c r="AQ35" s="69"/>
      <c r="AR35" s="69"/>
      <c r="AS35" s="22"/>
      <c r="AT35" s="69"/>
      <c r="AU35" s="69"/>
      <c r="AV35" s="22"/>
      <c r="AW35" s="69"/>
      <c r="AX35" s="69"/>
      <c r="AY35" s="22"/>
      <c r="AZ35" s="69"/>
      <c r="BA35" s="69"/>
      <c r="BB35" s="22"/>
      <c r="BC35" s="69"/>
      <c r="BD35" s="69"/>
      <c r="BE35" s="22"/>
      <c r="BF35" s="69"/>
      <c r="BG35" s="69"/>
      <c r="BH35" s="22"/>
      <c r="BI35" s="69"/>
      <c r="BJ35" s="69"/>
    </row>
    <row r="36" spans="1:69" ht="15.75" thickBot="1">
      <c r="A36" s="11"/>
      <c r="B36" s="22"/>
      <c r="C36" s="22"/>
      <c r="D36" s="22"/>
      <c r="E36" s="22"/>
      <c r="F36" s="22"/>
      <c r="G36" s="122">
        <v>41639</v>
      </c>
      <c r="H36" s="122"/>
      <c r="I36" s="122"/>
      <c r="J36" s="122"/>
      <c r="K36" s="122"/>
      <c r="L36" s="122"/>
      <c r="M36" s="122"/>
      <c r="N36" s="122"/>
      <c r="O36" s="24"/>
      <c r="P36" s="122">
        <v>41274</v>
      </c>
      <c r="Q36" s="122"/>
      <c r="R36" s="122"/>
      <c r="S36" s="122"/>
      <c r="T36" s="122"/>
      <c r="U36" s="122"/>
      <c r="V36" s="122"/>
      <c r="W36" s="122"/>
      <c r="AK36" s="164" t="s">
        <v>500</v>
      </c>
      <c r="AL36" s="164"/>
      <c r="AM36" s="164"/>
      <c r="AN36" s="158" t="s">
        <v>293</v>
      </c>
      <c r="AO36" s="159">
        <v>1000042</v>
      </c>
      <c r="AP36" s="22"/>
      <c r="AQ36" s="158" t="s">
        <v>293</v>
      </c>
      <c r="AR36" s="158" t="s">
        <v>334</v>
      </c>
      <c r="AS36" s="22"/>
      <c r="AT36" s="158" t="s">
        <v>293</v>
      </c>
      <c r="AU36" s="159">
        <v>1000042</v>
      </c>
      <c r="AV36" s="22"/>
      <c r="AW36" s="158" t="s">
        <v>293</v>
      </c>
      <c r="AX36" s="159">
        <v>252372</v>
      </c>
      <c r="AY36" s="22"/>
      <c r="AZ36" s="158" t="s">
        <v>293</v>
      </c>
      <c r="BA36" s="159">
        <v>9508</v>
      </c>
      <c r="BB36" s="22"/>
      <c r="BC36" s="158" t="s">
        <v>293</v>
      </c>
      <c r="BD36" s="159">
        <v>132467</v>
      </c>
      <c r="BE36" s="22"/>
      <c r="BF36" s="158" t="s">
        <v>293</v>
      </c>
      <c r="BG36" s="159">
        <v>394347</v>
      </c>
      <c r="BH36" s="31"/>
      <c r="BI36" s="158" t="s">
        <v>293</v>
      </c>
      <c r="BJ36" s="159">
        <v>1394389</v>
      </c>
    </row>
    <row r="37" spans="1:69" ht="16.5" thickTop="1" thickBot="1">
      <c r="A37" s="11"/>
      <c r="B37" s="112" t="s">
        <v>300</v>
      </c>
      <c r="C37" s="112"/>
      <c r="D37" s="112"/>
      <c r="E37" s="112"/>
      <c r="F37" s="24"/>
      <c r="G37" s="55" t="s">
        <v>418</v>
      </c>
      <c r="H37" s="55"/>
      <c r="I37" s="29"/>
      <c r="J37" s="55" t="s">
        <v>419</v>
      </c>
      <c r="K37" s="55"/>
      <c r="L37" s="29"/>
      <c r="M37" s="55" t="s">
        <v>162</v>
      </c>
      <c r="N37" s="55"/>
      <c r="O37" s="24"/>
      <c r="P37" s="55" t="s">
        <v>418</v>
      </c>
      <c r="Q37" s="55"/>
      <c r="R37" s="29"/>
      <c r="S37" s="55" t="s">
        <v>419</v>
      </c>
      <c r="T37" s="55"/>
      <c r="U37" s="29"/>
      <c r="V37" s="55" t="s">
        <v>162</v>
      </c>
      <c r="W37" s="55"/>
      <c r="AK37" s="22"/>
      <c r="AL37" s="22"/>
      <c r="AM37" s="22"/>
      <c r="AN37" s="69"/>
      <c r="AO37" s="69"/>
      <c r="AP37" s="22"/>
      <c r="AQ37" s="69"/>
      <c r="AR37" s="69"/>
      <c r="AS37" s="22"/>
      <c r="AT37" s="69"/>
      <c r="AU37" s="68"/>
      <c r="AV37" s="22"/>
      <c r="AW37" s="69"/>
      <c r="AX37" s="69"/>
      <c r="AY37" s="22"/>
      <c r="AZ37" s="69"/>
      <c r="BA37" s="69"/>
      <c r="BB37" s="22"/>
      <c r="BC37" s="69"/>
      <c r="BD37" s="69"/>
      <c r="BE37" s="22"/>
      <c r="BF37" s="69"/>
      <c r="BG37" s="69"/>
      <c r="BH37" s="22"/>
      <c r="BI37" s="69"/>
      <c r="BJ37" s="69"/>
    </row>
    <row r="38" spans="1:69" ht="15.75" thickBot="1">
      <c r="A38" s="11"/>
      <c r="B38" s="120" t="s">
        <v>420</v>
      </c>
      <c r="C38" s="120"/>
      <c r="D38" s="120"/>
      <c r="E38" s="120"/>
      <c r="F38" s="22"/>
      <c r="G38" s="46"/>
      <c r="H38" s="28"/>
      <c r="I38" s="22"/>
      <c r="J38" s="46"/>
      <c r="K38" s="28"/>
      <c r="L38" s="22"/>
      <c r="M38" s="46"/>
      <c r="N38" s="28"/>
      <c r="O38" s="22"/>
      <c r="P38" s="46"/>
      <c r="Q38" s="28"/>
      <c r="R38" s="22"/>
      <c r="S38" s="46"/>
      <c r="T38" s="28"/>
      <c r="U38" s="22"/>
      <c r="V38" s="46"/>
      <c r="W38" s="28"/>
      <c r="AK38" s="164" t="s">
        <v>501</v>
      </c>
      <c r="AL38" s="164"/>
      <c r="AM38" s="164"/>
      <c r="AN38" s="158" t="s">
        <v>293</v>
      </c>
      <c r="AO38" s="159">
        <v>36168</v>
      </c>
      <c r="AP38" s="22"/>
      <c r="AQ38" s="158" t="s">
        <v>293</v>
      </c>
      <c r="AR38" s="159">
        <v>2568</v>
      </c>
      <c r="AS38" s="22"/>
      <c r="AT38" s="158" t="s">
        <v>293</v>
      </c>
      <c r="AU38" s="159">
        <v>38736</v>
      </c>
      <c r="AV38" s="22"/>
      <c r="AW38" s="158" t="s">
        <v>293</v>
      </c>
      <c r="AX38" s="159">
        <v>11814</v>
      </c>
      <c r="AY38" s="22"/>
      <c r="AZ38" s="158" t="s">
        <v>293</v>
      </c>
      <c r="BA38" s="159">
        <v>8347</v>
      </c>
      <c r="BB38" s="22"/>
      <c r="BC38" s="158" t="s">
        <v>293</v>
      </c>
      <c r="BD38" s="159">
        <v>2831</v>
      </c>
      <c r="BE38" s="22"/>
      <c r="BF38" s="158" t="s">
        <v>293</v>
      </c>
      <c r="BG38" s="159">
        <v>22992</v>
      </c>
      <c r="BH38" s="31"/>
      <c r="BI38" s="158" t="s">
        <v>293</v>
      </c>
      <c r="BJ38" s="159">
        <v>61728</v>
      </c>
    </row>
    <row r="39" spans="1:69" ht="15.75" thickTop="1">
      <c r="A39" s="11"/>
      <c r="B39" s="22"/>
      <c r="C39" s="57" t="s">
        <v>399</v>
      </c>
      <c r="D39" s="57"/>
      <c r="E39" s="57"/>
      <c r="F39" s="31"/>
      <c r="G39" s="49" t="s">
        <v>293</v>
      </c>
      <c r="H39" s="48">
        <v>416023</v>
      </c>
      <c r="I39" s="31"/>
      <c r="J39" s="49" t="s">
        <v>293</v>
      </c>
      <c r="K39" s="49">
        <v>865</v>
      </c>
      <c r="L39" s="31"/>
      <c r="M39" s="49" t="s">
        <v>293</v>
      </c>
      <c r="N39" s="48">
        <v>416888</v>
      </c>
      <c r="O39" s="31"/>
      <c r="P39" s="49" t="s">
        <v>293</v>
      </c>
      <c r="Q39" s="48">
        <v>432157</v>
      </c>
      <c r="R39" s="31"/>
      <c r="S39" s="49" t="s">
        <v>293</v>
      </c>
      <c r="T39" s="49">
        <v>554</v>
      </c>
      <c r="U39" s="31"/>
      <c r="V39" s="49" t="s">
        <v>293</v>
      </c>
      <c r="W39" s="48">
        <v>432711</v>
      </c>
      <c r="AK39" s="22"/>
      <c r="AL39" s="22"/>
      <c r="AM39" s="22"/>
      <c r="AN39" s="69"/>
      <c r="AO39" s="69"/>
      <c r="AP39" s="22"/>
      <c r="AQ39" s="69"/>
      <c r="AR39" s="69"/>
      <c r="AS39" s="22"/>
      <c r="AT39" s="69"/>
      <c r="AU39" s="69"/>
      <c r="AV39" s="22"/>
      <c r="AW39" s="69"/>
      <c r="AX39" s="69"/>
      <c r="AY39" s="22"/>
      <c r="AZ39" s="69"/>
      <c r="BA39" s="69"/>
      <c r="BB39" s="22"/>
      <c r="BC39" s="69"/>
      <c r="BD39" s="69"/>
      <c r="BE39" s="22"/>
      <c r="BF39" s="69"/>
      <c r="BG39" s="69"/>
      <c r="BH39" s="22"/>
      <c r="BI39" s="69"/>
      <c r="BJ39" s="69"/>
    </row>
    <row r="40" spans="1:69" ht="15.75" thickBot="1">
      <c r="A40" s="11"/>
      <c r="B40" s="22"/>
      <c r="C40" s="57" t="s">
        <v>437</v>
      </c>
      <c r="D40" s="57"/>
      <c r="E40" s="57"/>
      <c r="F40" s="31"/>
      <c r="G40" s="31"/>
      <c r="H40" s="48">
        <v>31993</v>
      </c>
      <c r="I40" s="31"/>
      <c r="J40" s="31"/>
      <c r="K40" s="49" t="s">
        <v>334</v>
      </c>
      <c r="L40" s="31"/>
      <c r="M40" s="31"/>
      <c r="N40" s="48">
        <v>31993</v>
      </c>
      <c r="O40" s="31"/>
      <c r="P40" s="31"/>
      <c r="Q40" s="48">
        <v>40177</v>
      </c>
      <c r="R40" s="31"/>
      <c r="S40" s="31"/>
      <c r="T40" s="49" t="s">
        <v>334</v>
      </c>
      <c r="U40" s="31"/>
      <c r="V40" s="31"/>
      <c r="W40" s="48">
        <v>40177</v>
      </c>
      <c r="AK40" s="164" t="s">
        <v>502</v>
      </c>
      <c r="AL40" s="164"/>
      <c r="AM40" s="164"/>
      <c r="AN40" s="158" t="s">
        <v>293</v>
      </c>
      <c r="AO40" s="159">
        <v>2119924</v>
      </c>
      <c r="AP40" s="22"/>
      <c r="AQ40" s="158" t="s">
        <v>293</v>
      </c>
      <c r="AR40" s="159">
        <v>23805</v>
      </c>
      <c r="AS40" s="22"/>
      <c r="AT40" s="158" t="s">
        <v>293</v>
      </c>
      <c r="AU40" s="159">
        <v>2143729</v>
      </c>
      <c r="AV40" s="22"/>
      <c r="AW40" s="158" t="s">
        <v>293</v>
      </c>
      <c r="AX40" s="159">
        <v>858692</v>
      </c>
      <c r="AY40" s="22"/>
      <c r="AZ40" s="158" t="s">
        <v>293</v>
      </c>
      <c r="BA40" s="159">
        <v>1542214</v>
      </c>
      <c r="BB40" s="22"/>
      <c r="BC40" s="158" t="s">
        <v>293</v>
      </c>
      <c r="BD40" s="159">
        <v>175179</v>
      </c>
      <c r="BE40" s="22"/>
      <c r="BF40" s="158" t="s">
        <v>293</v>
      </c>
      <c r="BG40" s="159">
        <v>2576085</v>
      </c>
      <c r="BH40" s="31"/>
      <c r="BI40" s="158" t="s">
        <v>293</v>
      </c>
      <c r="BJ40" s="159">
        <v>4719814</v>
      </c>
    </row>
    <row r="41" spans="1:69" ht="17.25" customHeight="1" thickTop="1" thickBot="1">
      <c r="A41" s="11"/>
      <c r="B41" s="22"/>
      <c r="C41" s="57" t="s">
        <v>438</v>
      </c>
      <c r="D41" s="57"/>
      <c r="E41" s="57"/>
      <c r="F41" s="31"/>
      <c r="G41" s="50"/>
      <c r="H41" s="51">
        <v>62</v>
      </c>
      <c r="I41" s="31"/>
      <c r="J41" s="50"/>
      <c r="K41" s="51" t="s">
        <v>334</v>
      </c>
      <c r="L41" s="31"/>
      <c r="M41" s="50"/>
      <c r="N41" s="51">
        <v>62</v>
      </c>
      <c r="O41" s="31"/>
      <c r="P41" s="50"/>
      <c r="Q41" s="51">
        <v>428</v>
      </c>
      <c r="R41" s="31"/>
      <c r="S41" s="50"/>
      <c r="T41" s="51" t="s">
        <v>334</v>
      </c>
      <c r="U41" s="31"/>
      <c r="V41" s="50"/>
      <c r="W41" s="51">
        <v>428</v>
      </c>
      <c r="AK41" s="26"/>
      <c r="AL41" s="26"/>
      <c r="AM41" s="26"/>
      <c r="AN41" s="69"/>
      <c r="AO41" s="69"/>
      <c r="AP41" s="22"/>
      <c r="AQ41" s="69"/>
      <c r="AR41" s="69"/>
      <c r="AS41" s="22"/>
      <c r="AT41" s="68"/>
      <c r="AU41" s="69"/>
      <c r="AV41" s="22"/>
      <c r="AW41" s="69"/>
      <c r="AX41" s="69"/>
      <c r="AY41" s="22"/>
      <c r="AZ41" s="69"/>
      <c r="BA41" s="69"/>
      <c r="BB41" s="22"/>
      <c r="BC41" s="68"/>
      <c r="BD41" s="69"/>
      <c r="BE41" s="22"/>
      <c r="BF41" s="68"/>
      <c r="BG41" s="69"/>
      <c r="BH41" s="22"/>
      <c r="BI41" s="68"/>
      <c r="BJ41" s="69"/>
    </row>
    <row r="42" spans="1:69">
      <c r="A42" s="11"/>
      <c r="B42" s="22"/>
      <c r="C42" s="22"/>
      <c r="D42" s="57" t="s">
        <v>423</v>
      </c>
      <c r="E42" s="57"/>
      <c r="F42" s="31"/>
      <c r="G42" s="46"/>
      <c r="H42" s="58">
        <v>448078</v>
      </c>
      <c r="I42" s="31"/>
      <c r="J42" s="46"/>
      <c r="K42" s="47">
        <v>865</v>
      </c>
      <c r="L42" s="31"/>
      <c r="M42" s="46"/>
      <c r="N42" s="58">
        <v>448943</v>
      </c>
      <c r="O42" s="31"/>
      <c r="P42" s="46"/>
      <c r="Q42" s="58">
        <v>472762</v>
      </c>
      <c r="R42" s="31"/>
      <c r="S42" s="46"/>
      <c r="T42" s="47">
        <v>554</v>
      </c>
      <c r="U42" s="31"/>
      <c r="V42" s="46"/>
      <c r="W42" s="58">
        <v>473316</v>
      </c>
      <c r="AK42" s="28"/>
      <c r="AL42" s="28"/>
      <c r="AM42" s="28"/>
      <c r="AN42" s="22"/>
      <c r="AO42" s="22"/>
      <c r="AP42" s="22"/>
      <c r="AQ42" s="22"/>
      <c r="AR42" s="22"/>
      <c r="AS42" s="22"/>
      <c r="AT42" s="24"/>
      <c r="AU42" s="22"/>
      <c r="AV42" s="22"/>
      <c r="AW42" s="22"/>
      <c r="AX42" s="22"/>
      <c r="AY42" s="22"/>
      <c r="AZ42" s="22"/>
      <c r="BA42" s="22"/>
      <c r="BB42" s="22"/>
      <c r="BC42" s="24"/>
      <c r="BD42" s="22"/>
      <c r="BE42" s="22"/>
      <c r="BF42" s="24"/>
      <c r="BG42" s="22"/>
      <c r="BH42" s="22"/>
      <c r="BI42" s="24"/>
      <c r="BJ42" s="22"/>
    </row>
    <row r="43" spans="1:69">
      <c r="A43" s="11"/>
      <c r="B43" s="22"/>
      <c r="C43" s="22"/>
      <c r="D43" s="22"/>
      <c r="E43" s="22"/>
      <c r="F43" s="31"/>
      <c r="G43" s="31"/>
      <c r="H43" s="31"/>
      <c r="I43" s="31"/>
      <c r="J43" s="31"/>
      <c r="K43" s="31"/>
      <c r="L43" s="31"/>
      <c r="M43" s="31"/>
      <c r="N43" s="31"/>
      <c r="O43" s="31"/>
      <c r="P43" s="31"/>
      <c r="Q43" s="31"/>
      <c r="R43" s="31"/>
      <c r="S43" s="31"/>
      <c r="T43" s="31"/>
      <c r="U43" s="31"/>
      <c r="V43" s="31"/>
      <c r="W43" s="31"/>
      <c r="AK43" s="178">
        <v>-1</v>
      </c>
      <c r="AL43" s="22"/>
      <c r="AM43" s="133" t="s">
        <v>521</v>
      </c>
      <c r="AN43" s="133"/>
      <c r="AO43" s="133"/>
      <c r="AP43" s="133"/>
      <c r="AQ43" s="133"/>
      <c r="AR43" s="133"/>
      <c r="AS43" s="133"/>
      <c r="AT43" s="133"/>
      <c r="AU43" s="133"/>
      <c r="AV43" s="133"/>
      <c r="AW43" s="133"/>
      <c r="AX43" s="133"/>
      <c r="AY43" s="133"/>
      <c r="AZ43" s="133"/>
      <c r="BA43" s="133"/>
      <c r="BB43" s="133"/>
      <c r="BC43" s="133"/>
      <c r="BD43" s="133"/>
      <c r="BE43" s="133"/>
      <c r="BF43" s="133"/>
      <c r="BG43" s="133"/>
      <c r="BH43" s="133"/>
      <c r="BI43" s="133"/>
      <c r="BJ43" s="133"/>
    </row>
    <row r="44" spans="1:69">
      <c r="A44" s="11"/>
      <c r="B44" s="75" t="s">
        <v>424</v>
      </c>
      <c r="C44" s="75"/>
      <c r="D44" s="75"/>
      <c r="E44" s="75"/>
      <c r="F44" s="31"/>
      <c r="G44" s="31"/>
      <c r="H44" s="31"/>
      <c r="I44" s="31"/>
      <c r="J44" s="31"/>
      <c r="K44" s="31"/>
      <c r="L44" s="31"/>
      <c r="M44" s="31"/>
      <c r="N44" s="31"/>
      <c r="O44" s="31"/>
      <c r="P44" s="31"/>
      <c r="Q44" s="31"/>
      <c r="R44" s="31"/>
      <c r="S44" s="31"/>
      <c r="T44" s="31"/>
      <c r="U44" s="31"/>
      <c r="V44" s="31"/>
      <c r="W44" s="31"/>
      <c r="AK44" s="10"/>
      <c r="AL44" s="10"/>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row>
    <row r="45" spans="1:69">
      <c r="A45" s="11"/>
      <c r="B45" s="22"/>
      <c r="C45" s="57" t="s">
        <v>425</v>
      </c>
      <c r="D45" s="57"/>
      <c r="E45" s="57"/>
      <c r="F45" s="31"/>
      <c r="G45" s="31"/>
      <c r="H45" s="48">
        <v>170908</v>
      </c>
      <c r="I45" s="31"/>
      <c r="J45" s="31"/>
      <c r="K45" s="49">
        <v>646</v>
      </c>
      <c r="L45" s="31"/>
      <c r="M45" s="31"/>
      <c r="N45" s="48">
        <v>171554</v>
      </c>
      <c r="O45" s="31"/>
      <c r="P45" s="31"/>
      <c r="Q45" s="48">
        <v>189200</v>
      </c>
      <c r="R45" s="31"/>
      <c r="S45" s="31"/>
      <c r="T45" s="49">
        <v>646</v>
      </c>
      <c r="U45" s="31"/>
      <c r="V45" s="31"/>
      <c r="W45" s="48">
        <v>189846</v>
      </c>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row>
    <row r="46" spans="1:69">
      <c r="A46" s="11"/>
      <c r="B46" s="22"/>
      <c r="C46" s="57" t="s">
        <v>403</v>
      </c>
      <c r="D46" s="57"/>
      <c r="E46" s="57"/>
      <c r="F46" s="31"/>
      <c r="G46" s="31"/>
      <c r="H46" s="48">
        <v>3125</v>
      </c>
      <c r="I46" s="31"/>
      <c r="J46" s="31"/>
      <c r="K46" s="49">
        <v>751</v>
      </c>
      <c r="L46" s="31"/>
      <c r="M46" s="31"/>
      <c r="N46" s="48">
        <v>3876</v>
      </c>
      <c r="O46" s="31"/>
      <c r="P46" s="31"/>
      <c r="Q46" s="48">
        <v>6106</v>
      </c>
      <c r="R46" s="31"/>
      <c r="S46" s="31"/>
      <c r="T46" s="49" t="s">
        <v>334</v>
      </c>
      <c r="U46" s="31"/>
      <c r="V46" s="31"/>
      <c r="W46" s="48">
        <v>6106</v>
      </c>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row>
    <row r="47" spans="1:69" ht="15.75" thickBot="1">
      <c r="A47" s="11"/>
      <c r="B47" s="22"/>
      <c r="C47" s="57" t="s">
        <v>439</v>
      </c>
      <c r="D47" s="57"/>
      <c r="E47" s="57"/>
      <c r="F47" s="31"/>
      <c r="G47" s="50"/>
      <c r="H47" s="59">
        <v>91931</v>
      </c>
      <c r="I47" s="31"/>
      <c r="J47" s="50"/>
      <c r="K47" s="59">
        <v>1610</v>
      </c>
      <c r="L47" s="31"/>
      <c r="M47" s="50"/>
      <c r="N47" s="59">
        <v>93541</v>
      </c>
      <c r="O47" s="31"/>
      <c r="P47" s="50"/>
      <c r="Q47" s="59">
        <v>109306</v>
      </c>
      <c r="R47" s="31"/>
      <c r="S47" s="50"/>
      <c r="T47" s="59">
        <v>4382</v>
      </c>
      <c r="U47" s="31"/>
      <c r="V47" s="50"/>
      <c r="W47" s="59">
        <v>113688</v>
      </c>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row>
    <row r="48" spans="1:69" ht="15.75" thickBot="1">
      <c r="A48" s="11"/>
      <c r="B48" s="22"/>
      <c r="C48" s="22"/>
      <c r="D48" s="57" t="s">
        <v>427</v>
      </c>
      <c r="E48" s="57"/>
      <c r="F48" s="31"/>
      <c r="G48" s="123"/>
      <c r="H48" s="124">
        <v>265964</v>
      </c>
      <c r="I48" s="31"/>
      <c r="J48" s="123"/>
      <c r="K48" s="124">
        <v>3007</v>
      </c>
      <c r="L48" s="31"/>
      <c r="M48" s="123"/>
      <c r="N48" s="124">
        <v>268971</v>
      </c>
      <c r="O48" s="31"/>
      <c r="P48" s="123"/>
      <c r="Q48" s="124">
        <v>304612</v>
      </c>
      <c r="R48" s="31"/>
      <c r="S48" s="123"/>
      <c r="T48" s="124">
        <v>5028</v>
      </c>
      <c r="U48" s="31"/>
      <c r="V48" s="123"/>
      <c r="W48" s="124">
        <v>309640</v>
      </c>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row>
    <row r="49" spans="1:69">
      <c r="A49" s="11"/>
      <c r="B49" s="22"/>
      <c r="C49" s="22"/>
      <c r="D49" s="22"/>
      <c r="E49" s="22"/>
      <c r="F49" s="31"/>
      <c r="G49" s="46"/>
      <c r="H49" s="46"/>
      <c r="I49" s="31"/>
      <c r="J49" s="46"/>
      <c r="K49" s="46"/>
      <c r="L49" s="31"/>
      <c r="M49" s="46"/>
      <c r="N49" s="46"/>
      <c r="O49" s="31"/>
      <c r="P49" s="46"/>
      <c r="Q49" s="46"/>
      <c r="R49" s="31"/>
      <c r="S49" s="46"/>
      <c r="T49" s="46"/>
      <c r="U49" s="31"/>
      <c r="V49" s="46"/>
      <c r="W49" s="46"/>
      <c r="AK49" s="10"/>
      <c r="AL49" s="10"/>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row>
    <row r="50" spans="1:69" ht="15.75" thickBot="1">
      <c r="A50" s="11"/>
      <c r="B50" s="57" t="s">
        <v>440</v>
      </c>
      <c r="C50" s="57"/>
      <c r="D50" s="57"/>
      <c r="E50" s="57"/>
      <c r="F50" s="31"/>
      <c r="G50" s="125" t="s">
        <v>293</v>
      </c>
      <c r="H50" s="126">
        <v>714042</v>
      </c>
      <c r="I50" s="31"/>
      <c r="J50" s="125" t="s">
        <v>293</v>
      </c>
      <c r="K50" s="126">
        <v>3872</v>
      </c>
      <c r="L50" s="31"/>
      <c r="M50" s="125" t="s">
        <v>293</v>
      </c>
      <c r="N50" s="126">
        <v>717914</v>
      </c>
      <c r="O50" s="31"/>
      <c r="P50" s="125" t="s">
        <v>293</v>
      </c>
      <c r="Q50" s="126">
        <v>777374</v>
      </c>
      <c r="R50" s="31"/>
      <c r="S50" s="125" t="s">
        <v>293</v>
      </c>
      <c r="T50" s="126">
        <v>5582</v>
      </c>
      <c r="U50" s="31"/>
      <c r="V50" s="125" t="s">
        <v>293</v>
      </c>
      <c r="W50" s="126">
        <v>782956</v>
      </c>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row>
    <row r="51" spans="1:69" ht="15.75" thickTop="1">
      <c r="A51" s="11"/>
      <c r="B51" s="35" t="s">
        <v>441</v>
      </c>
      <c r="C51" s="35"/>
      <c r="D51" s="35"/>
      <c r="E51" s="35"/>
      <c r="F51" s="35"/>
      <c r="G51" s="35"/>
      <c r="H51" s="35"/>
      <c r="I51" s="35"/>
      <c r="J51" s="35"/>
      <c r="K51" s="35"/>
      <c r="L51" s="35"/>
      <c r="M51" s="35"/>
      <c r="N51" s="35"/>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row>
    <row r="52" spans="1:69">
      <c r="A52" s="11"/>
      <c r="B52" s="22"/>
      <c r="C52" s="22"/>
      <c r="D52" s="22"/>
      <c r="E52" s="22"/>
      <c r="F52" s="22"/>
      <c r="G52" s="22"/>
      <c r="H52" s="22"/>
      <c r="I52" s="22"/>
      <c r="J52" s="22"/>
      <c r="K52" s="22"/>
      <c r="L52" s="22"/>
      <c r="M52" s="22"/>
      <c r="N52" s="22"/>
      <c r="AK52" s="10"/>
      <c r="AL52" s="10"/>
      <c r="AM52" s="10"/>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row>
    <row r="53" spans="1:69" ht="15.75" thickBot="1">
      <c r="A53" s="11"/>
      <c r="B53" s="22"/>
      <c r="C53" s="22"/>
      <c r="D53" s="22"/>
      <c r="E53" s="22"/>
      <c r="F53" s="22"/>
      <c r="G53" s="54" t="s">
        <v>442</v>
      </c>
      <c r="H53" s="54"/>
      <c r="I53" s="54"/>
      <c r="J53" s="54"/>
      <c r="K53" s="54"/>
      <c r="L53" s="54"/>
      <c r="M53" s="54"/>
      <c r="N53" s="54"/>
      <c r="AK53" s="10"/>
      <c r="AL53" s="10"/>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row>
    <row r="54" spans="1:69" ht="15.75" thickBot="1">
      <c r="A54" s="11"/>
      <c r="B54" s="112" t="s">
        <v>300</v>
      </c>
      <c r="C54" s="112"/>
      <c r="D54" s="112"/>
      <c r="E54" s="112"/>
      <c r="F54" s="24"/>
      <c r="G54" s="55">
        <v>2013</v>
      </c>
      <c r="H54" s="55"/>
      <c r="I54" s="29"/>
      <c r="J54" s="55">
        <v>2012</v>
      </c>
      <c r="K54" s="55"/>
      <c r="L54" s="29"/>
      <c r="M54" s="55">
        <v>2011</v>
      </c>
      <c r="N54" s="55"/>
      <c r="AK54" s="10"/>
      <c r="AL54" s="10"/>
      <c r="AM54" s="10"/>
      <c r="AN54" s="10"/>
      <c r="AO54" s="10"/>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row>
    <row r="55" spans="1:69">
      <c r="A55" s="11"/>
      <c r="B55" s="120" t="s">
        <v>420</v>
      </c>
      <c r="C55" s="120"/>
      <c r="D55" s="120"/>
      <c r="E55" s="120"/>
      <c r="F55" s="22"/>
      <c r="G55" s="29"/>
      <c r="H55" s="28"/>
      <c r="I55" s="22"/>
      <c r="J55" s="29"/>
      <c r="K55" s="28"/>
      <c r="L55" s="22"/>
      <c r="M55" s="29"/>
      <c r="N55" s="28"/>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row>
    <row r="56" spans="1:69">
      <c r="A56" s="11"/>
      <c r="B56" s="22"/>
      <c r="C56" s="57" t="s">
        <v>443</v>
      </c>
      <c r="D56" s="57"/>
      <c r="E56" s="57"/>
      <c r="F56" s="31"/>
      <c r="G56" s="49" t="s">
        <v>293</v>
      </c>
      <c r="H56" s="48">
        <v>34649</v>
      </c>
      <c r="I56" s="31"/>
      <c r="J56" s="49" t="s">
        <v>293</v>
      </c>
      <c r="K56" s="48">
        <v>21521</v>
      </c>
      <c r="L56" s="31"/>
      <c r="M56" s="49" t="s">
        <v>293</v>
      </c>
      <c r="N56" s="48">
        <v>14562</v>
      </c>
      <c r="AK56" s="10"/>
      <c r="AL56" s="10"/>
      <c r="AM56" s="10"/>
      <c r="AN56" s="10"/>
      <c r="AO56" s="10"/>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row>
    <row r="57" spans="1:69">
      <c r="A57" s="11"/>
      <c r="B57" s="22"/>
      <c r="C57" s="57" t="s">
        <v>437</v>
      </c>
      <c r="D57" s="57"/>
      <c r="E57" s="57"/>
      <c r="F57" s="31"/>
      <c r="G57" s="31"/>
      <c r="H57" s="48">
        <v>2483</v>
      </c>
      <c r="I57" s="31"/>
      <c r="J57" s="31"/>
      <c r="K57" s="48">
        <v>2553</v>
      </c>
      <c r="L57" s="31"/>
      <c r="M57" s="31"/>
      <c r="N57" s="48">
        <v>4453</v>
      </c>
      <c r="AK57" s="10"/>
      <c r="AL57" s="10"/>
      <c r="AM57" s="10"/>
      <c r="AN57" s="10"/>
      <c r="AO57" s="10"/>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row>
    <row r="58" spans="1:69" ht="15.75" thickBot="1">
      <c r="A58" s="11"/>
      <c r="B58" s="22"/>
      <c r="C58" s="57" t="s">
        <v>444</v>
      </c>
      <c r="D58" s="57"/>
      <c r="E58" s="57"/>
      <c r="F58" s="31"/>
      <c r="G58" s="50"/>
      <c r="H58" s="51">
        <v>18</v>
      </c>
      <c r="I58" s="31"/>
      <c r="J58" s="50"/>
      <c r="K58" s="51">
        <v>12</v>
      </c>
      <c r="L58" s="31"/>
      <c r="M58" s="50"/>
      <c r="N58" s="51">
        <v>11</v>
      </c>
      <c r="AK58" s="10"/>
      <c r="AL58" s="10"/>
      <c r="AM58" s="10"/>
      <c r="AN58" s="10"/>
      <c r="AO58" s="10"/>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row>
    <row r="59" spans="1:69">
      <c r="A59" s="11"/>
      <c r="B59" s="22"/>
      <c r="C59" s="22"/>
      <c r="D59" s="57" t="s">
        <v>423</v>
      </c>
      <c r="E59" s="57"/>
      <c r="F59" s="31"/>
      <c r="G59" s="46"/>
      <c r="H59" s="58">
        <v>37150</v>
      </c>
      <c r="I59" s="31"/>
      <c r="J59" s="46"/>
      <c r="K59" s="58">
        <v>24086</v>
      </c>
      <c r="L59" s="31"/>
      <c r="M59" s="46"/>
      <c r="N59" s="58">
        <v>19026</v>
      </c>
      <c r="AK59" s="10"/>
      <c r="AL59" s="10"/>
      <c r="AM59" s="10"/>
      <c r="AN59" s="10"/>
      <c r="AO59" s="10"/>
      <c r="AP59" s="10"/>
      <c r="AQ59" s="10"/>
      <c r="AR59" s="10"/>
      <c r="AS59" s="10"/>
      <c r="AT59" s="10"/>
      <c r="AU59" s="10"/>
      <c r="AV59" s="10"/>
      <c r="AW59" s="10"/>
      <c r="AX59" s="10"/>
      <c r="AY59" s="10"/>
      <c r="AZ59" s="10"/>
      <c r="BA59" s="10"/>
      <c r="BB59" s="10"/>
      <c r="BC59" s="10"/>
      <c r="BD59" s="10"/>
      <c r="BE59" s="10"/>
      <c r="BF59" s="10"/>
      <c r="BG59" s="10"/>
      <c r="BH59" s="10"/>
      <c r="BI59" s="10"/>
      <c r="BJ59" s="10"/>
      <c r="BK59" s="10"/>
      <c r="BL59" s="10"/>
      <c r="BM59" s="10"/>
      <c r="BN59" s="10"/>
      <c r="BO59" s="10"/>
      <c r="BP59" s="10"/>
      <c r="BQ59" s="10"/>
    </row>
    <row r="60" spans="1:69">
      <c r="A60" s="11"/>
      <c r="B60" s="22"/>
      <c r="C60" s="22"/>
      <c r="D60" s="22"/>
      <c r="E60" s="22"/>
      <c r="F60" s="31"/>
      <c r="G60" s="31"/>
      <c r="H60" s="31"/>
      <c r="I60" s="31"/>
      <c r="J60" s="31"/>
      <c r="K60" s="31"/>
      <c r="L60" s="31"/>
      <c r="M60" s="31"/>
      <c r="N60" s="31"/>
      <c r="AK60" s="10"/>
      <c r="AL60" s="10"/>
      <c r="AM60" s="10"/>
      <c r="AN60" s="10"/>
      <c r="AO60" s="10"/>
      <c r="AP60" s="10"/>
      <c r="AQ60" s="10"/>
      <c r="AR60" s="10"/>
      <c r="AS60" s="10"/>
      <c r="AT60" s="10"/>
      <c r="AU60" s="10"/>
      <c r="AV60" s="10"/>
      <c r="AW60" s="10"/>
      <c r="AX60" s="10"/>
      <c r="AY60" s="10"/>
      <c r="AZ60" s="10"/>
      <c r="BA60" s="10"/>
      <c r="BB60" s="10"/>
      <c r="BC60" s="10"/>
      <c r="BD60" s="10"/>
      <c r="BE60" s="10"/>
      <c r="BF60" s="10"/>
      <c r="BG60" s="10"/>
      <c r="BH60" s="10"/>
      <c r="BI60" s="10"/>
      <c r="BJ60" s="10"/>
      <c r="BK60" s="10"/>
      <c r="BL60" s="10"/>
      <c r="BM60" s="10"/>
      <c r="BN60" s="10"/>
      <c r="BO60" s="10"/>
      <c r="BP60" s="10"/>
      <c r="BQ60" s="10"/>
    </row>
    <row r="61" spans="1:69">
      <c r="A61" s="11"/>
      <c r="B61" s="75" t="s">
        <v>424</v>
      </c>
      <c r="C61" s="75"/>
      <c r="D61" s="75"/>
      <c r="E61" s="75"/>
      <c r="F61" s="31"/>
      <c r="G61" s="31"/>
      <c r="H61" s="31"/>
      <c r="I61" s="31"/>
      <c r="J61" s="31"/>
      <c r="K61" s="31"/>
      <c r="L61" s="31"/>
      <c r="M61" s="31"/>
      <c r="N61" s="31"/>
      <c r="AK61" s="10"/>
      <c r="AL61" s="10"/>
      <c r="AM61" s="10"/>
      <c r="AN61" s="10"/>
      <c r="AO61" s="10"/>
      <c r="AP61" s="10"/>
      <c r="AQ61" s="10"/>
      <c r="AR61" s="10"/>
      <c r="AS61" s="10"/>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row>
    <row r="62" spans="1:69">
      <c r="A62" s="11"/>
      <c r="B62" s="22"/>
      <c r="C62" s="57" t="s">
        <v>425</v>
      </c>
      <c r="D62" s="57"/>
      <c r="E62" s="57"/>
      <c r="F62" s="31"/>
      <c r="G62" s="31"/>
      <c r="H62" s="48">
        <v>16968</v>
      </c>
      <c r="I62" s="31"/>
      <c r="J62" s="31"/>
      <c r="K62" s="48">
        <v>11107</v>
      </c>
      <c r="L62" s="31"/>
      <c r="M62" s="31"/>
      <c r="N62" s="48">
        <v>6130</v>
      </c>
      <c r="AK62" s="10"/>
      <c r="AL62" s="10"/>
      <c r="AM62" s="10"/>
      <c r="AN62" s="10"/>
      <c r="AO62" s="10"/>
      <c r="AP62" s="10"/>
      <c r="AQ62" s="10"/>
      <c r="AR62" s="10"/>
      <c r="AS62" s="10"/>
      <c r="AT62" s="10"/>
      <c r="AU62" s="10"/>
      <c r="AV62" s="10"/>
      <c r="AW62" s="10"/>
      <c r="AX62" s="10"/>
      <c r="AY62" s="10"/>
      <c r="AZ62" s="10"/>
      <c r="BA62" s="10"/>
      <c r="BB62" s="10"/>
      <c r="BC62" s="10"/>
      <c r="BD62" s="10"/>
      <c r="BE62" s="10"/>
      <c r="BF62" s="10"/>
      <c r="BG62" s="10"/>
      <c r="BH62" s="10"/>
      <c r="BI62" s="10"/>
      <c r="BJ62" s="10"/>
      <c r="BK62" s="10"/>
      <c r="BL62" s="10"/>
      <c r="BM62" s="10"/>
      <c r="BN62" s="10"/>
      <c r="BO62" s="10"/>
      <c r="BP62" s="10"/>
      <c r="BQ62" s="10"/>
    </row>
    <row r="63" spans="1:69">
      <c r="A63" s="11"/>
      <c r="B63" s="22"/>
      <c r="C63" s="57" t="s">
        <v>403</v>
      </c>
      <c r="D63" s="57"/>
      <c r="E63" s="57"/>
      <c r="F63" s="31"/>
      <c r="G63" s="31"/>
      <c r="H63" s="49">
        <v>751</v>
      </c>
      <c r="I63" s="31"/>
      <c r="J63" s="31"/>
      <c r="K63" s="49">
        <v>324</v>
      </c>
      <c r="L63" s="31"/>
      <c r="M63" s="31"/>
      <c r="N63" s="49">
        <v>137</v>
      </c>
      <c r="AK63" s="10"/>
      <c r="AL63" s="10"/>
      <c r="AM63" s="10"/>
      <c r="AN63" s="10"/>
      <c r="AO63" s="10"/>
      <c r="AP63" s="10"/>
      <c r="AQ63" s="10"/>
      <c r="AR63" s="10"/>
      <c r="AS63" s="10"/>
      <c r="AT63" s="10"/>
      <c r="AU63" s="10"/>
      <c r="AV63" s="10"/>
      <c r="AW63" s="10"/>
      <c r="AX63" s="10"/>
      <c r="AY63" s="10"/>
      <c r="AZ63" s="10"/>
      <c r="BA63" s="10"/>
      <c r="BB63" s="10"/>
      <c r="BC63" s="10"/>
      <c r="BD63" s="10"/>
      <c r="BE63" s="10"/>
      <c r="BF63" s="10"/>
      <c r="BG63" s="10"/>
      <c r="BH63" s="10"/>
      <c r="BI63" s="10"/>
      <c r="BJ63" s="10"/>
      <c r="BK63" s="10"/>
      <c r="BL63" s="10"/>
      <c r="BM63" s="10"/>
      <c r="BN63" s="10"/>
      <c r="BO63" s="10"/>
      <c r="BP63" s="10"/>
      <c r="BQ63" s="10"/>
    </row>
    <row r="64" spans="1:69" ht="15.75" thickBot="1">
      <c r="A64" s="11"/>
      <c r="B64" s="22"/>
      <c r="C64" s="57" t="s">
        <v>426</v>
      </c>
      <c r="D64" s="57"/>
      <c r="E64" s="57"/>
      <c r="F64" s="31"/>
      <c r="G64" s="50"/>
      <c r="H64" s="59">
        <v>5693</v>
      </c>
      <c r="I64" s="31"/>
      <c r="J64" s="50"/>
      <c r="K64" s="59">
        <v>5644</v>
      </c>
      <c r="L64" s="31"/>
      <c r="M64" s="50"/>
      <c r="N64" s="59">
        <v>5136</v>
      </c>
      <c r="AK64" s="10"/>
      <c r="AL64" s="10"/>
      <c r="AM64" s="10"/>
      <c r="AN64" s="10"/>
      <c r="AO64" s="10"/>
      <c r="AP64" s="10"/>
      <c r="AQ64" s="10"/>
      <c r="AR64" s="10"/>
      <c r="AS64" s="10"/>
      <c r="AT64" s="10"/>
      <c r="AU64" s="10"/>
      <c r="AV64" s="10"/>
      <c r="AW64" s="10"/>
      <c r="AX64" s="10"/>
      <c r="AY64" s="10"/>
      <c r="AZ64" s="10"/>
      <c r="BA64" s="10"/>
      <c r="BB64" s="10"/>
      <c r="BC64" s="10"/>
      <c r="BD64" s="10"/>
      <c r="BE64" s="10"/>
      <c r="BF64" s="10"/>
      <c r="BG64" s="10"/>
      <c r="BH64" s="10"/>
      <c r="BI64" s="10"/>
      <c r="BJ64" s="10"/>
      <c r="BK64" s="10"/>
      <c r="BL64" s="10"/>
      <c r="BM64" s="10"/>
      <c r="BN64" s="10"/>
      <c r="BO64" s="10"/>
      <c r="BP64" s="10"/>
      <c r="BQ64" s="10"/>
    </row>
    <row r="65" spans="1:69">
      <c r="A65" s="11"/>
      <c r="B65" s="22"/>
      <c r="C65" s="22"/>
      <c r="D65" s="57" t="s">
        <v>427</v>
      </c>
      <c r="E65" s="57"/>
      <c r="F65" s="31"/>
      <c r="G65" s="46"/>
      <c r="H65" s="58">
        <v>23412</v>
      </c>
      <c r="I65" s="31"/>
      <c r="J65" s="46"/>
      <c r="K65" s="58">
        <v>17075</v>
      </c>
      <c r="L65" s="31"/>
      <c r="M65" s="46"/>
      <c r="N65" s="58">
        <v>11403</v>
      </c>
      <c r="AK65" s="10"/>
      <c r="AL65" s="10"/>
      <c r="AM65" s="10"/>
      <c r="AN65" s="10"/>
      <c r="AO65" s="10"/>
      <c r="AP65" s="10"/>
      <c r="AQ65" s="10"/>
      <c r="AR65" s="10"/>
      <c r="AS65" s="10"/>
      <c r="AT65" s="10"/>
      <c r="AU65" s="10"/>
      <c r="AV65" s="10"/>
      <c r="AW65" s="10"/>
      <c r="AX65" s="10"/>
      <c r="AY65" s="10"/>
      <c r="AZ65" s="10"/>
      <c r="BA65" s="10"/>
      <c r="BB65" s="10"/>
      <c r="BC65" s="10"/>
      <c r="BD65" s="10"/>
      <c r="BE65" s="10"/>
      <c r="BF65" s="10"/>
      <c r="BG65" s="10"/>
      <c r="BH65" s="10"/>
      <c r="BI65" s="10"/>
      <c r="BJ65" s="10"/>
      <c r="BK65" s="10"/>
      <c r="BL65" s="10"/>
      <c r="BM65" s="10"/>
      <c r="BN65" s="10"/>
      <c r="BO65" s="10"/>
      <c r="BP65" s="10"/>
      <c r="BQ65" s="10"/>
    </row>
    <row r="66" spans="1:69" ht="15.75" thickBot="1">
      <c r="A66" s="11"/>
      <c r="B66" s="22"/>
      <c r="C66" s="22"/>
      <c r="D66" s="22"/>
      <c r="E66" s="22"/>
      <c r="F66" s="31"/>
      <c r="G66" s="50"/>
      <c r="H66" s="50"/>
      <c r="I66" s="31"/>
      <c r="J66" s="50"/>
      <c r="K66" s="50"/>
      <c r="L66" s="31"/>
      <c r="M66" s="50"/>
      <c r="N66" s="50"/>
      <c r="AK66" s="10"/>
      <c r="AL66" s="10"/>
      <c r="AM66" s="10"/>
      <c r="AN66" s="10"/>
      <c r="AO66" s="10"/>
      <c r="AP66" s="10"/>
      <c r="AQ66" s="10"/>
      <c r="AR66" s="10"/>
      <c r="AS66" s="10"/>
      <c r="AT66" s="10"/>
      <c r="AU66" s="10"/>
      <c r="AV66" s="10"/>
      <c r="AW66" s="10"/>
      <c r="AX66" s="10"/>
      <c r="AY66" s="10"/>
      <c r="AZ66" s="10"/>
      <c r="BA66" s="10"/>
      <c r="BB66" s="10"/>
      <c r="BC66" s="10"/>
      <c r="BD66" s="10"/>
      <c r="BE66" s="10"/>
      <c r="BF66" s="10"/>
      <c r="BG66" s="10"/>
      <c r="BH66" s="10"/>
      <c r="BI66" s="10"/>
      <c r="BJ66" s="10"/>
      <c r="BK66" s="10"/>
      <c r="BL66" s="10"/>
      <c r="BM66" s="10"/>
      <c r="BN66" s="10"/>
      <c r="BO66" s="10"/>
      <c r="BP66" s="10"/>
      <c r="BQ66" s="10"/>
    </row>
    <row r="67" spans="1:69" ht="15.75" thickBot="1">
      <c r="A67" s="11"/>
      <c r="B67" s="57" t="s">
        <v>445</v>
      </c>
      <c r="C67" s="57"/>
      <c r="D67" s="57"/>
      <c r="E67" s="57"/>
      <c r="F67" s="31"/>
      <c r="G67" s="67" t="s">
        <v>293</v>
      </c>
      <c r="H67" s="53">
        <v>60562</v>
      </c>
      <c r="I67" s="31"/>
      <c r="J67" s="67" t="s">
        <v>293</v>
      </c>
      <c r="K67" s="53">
        <v>41161</v>
      </c>
      <c r="L67" s="31"/>
      <c r="M67" s="67" t="s">
        <v>293</v>
      </c>
      <c r="N67" s="53">
        <v>30429</v>
      </c>
      <c r="AK67" s="10"/>
      <c r="AL67" s="10"/>
      <c r="AM67" s="10"/>
      <c r="AN67" s="10"/>
      <c r="AO67" s="10"/>
      <c r="AP67" s="10"/>
      <c r="AQ67" s="10"/>
      <c r="AR67" s="10"/>
      <c r="AS67" s="10"/>
      <c r="AT67" s="10"/>
      <c r="AU67" s="10"/>
      <c r="AV67" s="10"/>
      <c r="AW67" s="10"/>
      <c r="AX67" s="10"/>
      <c r="AY67" s="10"/>
      <c r="AZ67" s="10"/>
      <c r="BA67" s="10"/>
      <c r="BB67" s="10"/>
      <c r="BC67" s="10"/>
      <c r="BD67" s="10"/>
      <c r="BE67" s="10"/>
      <c r="BF67" s="10"/>
      <c r="BG67" s="10"/>
      <c r="BH67" s="10"/>
      <c r="BI67" s="10"/>
      <c r="BJ67" s="10"/>
      <c r="BK67" s="10"/>
      <c r="BL67" s="10"/>
      <c r="BM67" s="10"/>
      <c r="BN67" s="10"/>
      <c r="BO67" s="10"/>
      <c r="BP67" s="10"/>
      <c r="BQ67" s="10"/>
    </row>
    <row r="68" spans="1:69" ht="15.75" thickTop="1">
      <c r="A68" s="11"/>
      <c r="B68" s="35" t="s">
        <v>446</v>
      </c>
      <c r="C68" s="35"/>
      <c r="D68" s="35"/>
      <c r="E68" s="35"/>
      <c r="F68" s="35"/>
      <c r="G68" s="35"/>
      <c r="H68" s="35"/>
      <c r="I68" s="35"/>
      <c r="J68" s="35"/>
      <c r="K68" s="35"/>
      <c r="L68" s="35"/>
      <c r="M68" s="35"/>
      <c r="N68" s="35"/>
      <c r="O68" s="35"/>
      <c r="P68" s="35"/>
      <c r="Q68" s="35"/>
      <c r="R68" s="35"/>
      <c r="S68" s="35"/>
      <c r="T68" s="35"/>
      <c r="U68" s="35"/>
      <c r="V68" s="35"/>
      <c r="W68" s="22"/>
      <c r="X68" s="22"/>
      <c r="Y68" s="22"/>
      <c r="Z68" s="22"/>
      <c r="AK68" s="10"/>
      <c r="AL68" s="10"/>
      <c r="AM68" s="10"/>
      <c r="AN68" s="10"/>
      <c r="AO68" s="10"/>
      <c r="AP68" s="10"/>
      <c r="AQ68" s="10"/>
      <c r="AR68" s="10"/>
      <c r="AS68" s="10"/>
      <c r="AT68" s="10"/>
      <c r="AU68" s="10"/>
      <c r="AV68" s="10"/>
      <c r="AW68" s="10"/>
      <c r="AX68" s="10"/>
      <c r="AY68" s="10"/>
      <c r="AZ68" s="10"/>
      <c r="BA68" s="10"/>
      <c r="BB68" s="10"/>
      <c r="BC68" s="10"/>
      <c r="BD68" s="10"/>
      <c r="BE68" s="10"/>
      <c r="BF68" s="10"/>
      <c r="BG68" s="10"/>
      <c r="BH68" s="10"/>
      <c r="BI68" s="10"/>
      <c r="BJ68" s="10"/>
      <c r="BK68" s="10"/>
      <c r="BL68" s="10"/>
      <c r="BM68" s="10"/>
      <c r="BN68" s="10"/>
      <c r="BO68" s="10"/>
      <c r="BP68" s="10"/>
      <c r="BQ68" s="10"/>
    </row>
    <row r="69" spans="1:69">
      <c r="A69" s="11"/>
      <c r="B69" s="22"/>
      <c r="C69" s="22"/>
      <c r="D69" s="22"/>
      <c r="E69" s="24"/>
      <c r="F69" s="22"/>
      <c r="G69" s="24"/>
      <c r="H69" s="22"/>
      <c r="I69" s="22"/>
      <c r="J69" s="22"/>
      <c r="K69" s="22"/>
      <c r="L69" s="22"/>
      <c r="M69" s="22"/>
      <c r="N69" s="22"/>
      <c r="O69" s="24"/>
      <c r="P69" s="22"/>
      <c r="Q69" s="24"/>
      <c r="R69" s="22"/>
      <c r="S69" s="24"/>
      <c r="T69" s="22"/>
      <c r="U69" s="22"/>
      <c r="V69" s="22"/>
      <c r="W69" s="22"/>
      <c r="X69" s="22"/>
      <c r="Y69" s="22"/>
      <c r="Z69" s="22"/>
      <c r="AK69" s="10"/>
      <c r="AL69" s="10"/>
      <c r="AM69" s="10"/>
      <c r="AN69" s="10"/>
      <c r="AO69" s="10"/>
      <c r="AP69" s="10"/>
      <c r="AQ69" s="10"/>
      <c r="AR69" s="10"/>
      <c r="AS69" s="10"/>
      <c r="AT69" s="10"/>
      <c r="AU69" s="10"/>
      <c r="AV69" s="10"/>
      <c r="AW69" s="10"/>
      <c r="AX69" s="10"/>
      <c r="AY69" s="10"/>
      <c r="AZ69" s="10"/>
      <c r="BA69" s="10"/>
      <c r="BB69" s="10"/>
      <c r="BC69" s="10"/>
      <c r="BD69" s="10"/>
      <c r="BE69" s="10"/>
      <c r="BF69" s="10"/>
      <c r="BG69" s="10"/>
      <c r="BH69" s="10"/>
      <c r="BI69" s="10"/>
      <c r="BJ69" s="10"/>
      <c r="BK69" s="10"/>
      <c r="BL69" s="10"/>
      <c r="BM69" s="10"/>
      <c r="BN69" s="10"/>
      <c r="BO69" s="10"/>
      <c r="BP69" s="10"/>
      <c r="BQ69" s="10"/>
    </row>
    <row r="70" spans="1:69">
      <c r="A70" s="11"/>
      <c r="B70" s="129" t="s">
        <v>320</v>
      </c>
      <c r="C70" s="129"/>
      <c r="D70" s="129"/>
      <c r="E70" s="129"/>
      <c r="F70" s="129"/>
      <c r="G70" s="24"/>
      <c r="H70" s="22"/>
      <c r="I70" s="22"/>
      <c r="J70" s="22"/>
      <c r="K70" s="22"/>
      <c r="L70" s="22"/>
      <c r="M70" s="22"/>
      <c r="N70" s="22"/>
      <c r="O70" s="24"/>
      <c r="P70" s="22"/>
      <c r="Q70" s="24"/>
      <c r="R70" s="22"/>
      <c r="S70" s="24"/>
      <c r="T70" s="22"/>
      <c r="U70" s="22"/>
      <c r="V70" s="22"/>
      <c r="W70" s="130" t="s">
        <v>447</v>
      </c>
      <c r="X70" s="130"/>
      <c r="Y70" s="130"/>
      <c r="Z70" s="130"/>
      <c r="AK70" s="10"/>
      <c r="AL70" s="10"/>
      <c r="AM70" s="10"/>
      <c r="AN70" s="10"/>
      <c r="AO70" s="10"/>
      <c r="AP70" s="10"/>
      <c r="AQ70" s="10"/>
      <c r="AR70" s="10"/>
      <c r="AS70" s="10"/>
      <c r="AT70" s="10"/>
      <c r="AU70" s="10"/>
      <c r="AV70" s="10"/>
      <c r="AW70" s="10"/>
      <c r="AX70" s="10"/>
      <c r="AY70" s="10"/>
      <c r="AZ70" s="10"/>
      <c r="BA70" s="10"/>
      <c r="BB70" s="10"/>
      <c r="BC70" s="10"/>
      <c r="BD70" s="10"/>
      <c r="BE70" s="10"/>
      <c r="BF70" s="10"/>
      <c r="BG70" s="10"/>
      <c r="BH70" s="10"/>
      <c r="BI70" s="10"/>
      <c r="BJ70" s="10"/>
      <c r="BK70" s="10"/>
      <c r="BL70" s="10"/>
      <c r="BM70" s="10"/>
      <c r="BN70" s="10"/>
      <c r="BO70" s="10"/>
      <c r="BP70" s="10"/>
      <c r="BQ70" s="10"/>
    </row>
    <row r="71" spans="1:69">
      <c r="A71" s="11"/>
      <c r="B71" s="22"/>
      <c r="C71" s="22"/>
      <c r="D71" s="22"/>
      <c r="E71" s="131"/>
      <c r="F71" s="131"/>
      <c r="G71" s="131"/>
      <c r="H71" s="131"/>
      <c r="I71" s="130" t="s">
        <v>448</v>
      </c>
      <c r="J71" s="130"/>
      <c r="K71" s="130"/>
      <c r="L71" s="130"/>
      <c r="M71" s="130" t="s">
        <v>449</v>
      </c>
      <c r="N71" s="130"/>
      <c r="O71" s="130"/>
      <c r="P71" s="130"/>
      <c r="Q71" s="131"/>
      <c r="R71" s="131"/>
      <c r="S71" s="131"/>
      <c r="T71" s="131"/>
      <c r="U71" s="22"/>
      <c r="V71" s="22"/>
      <c r="W71" s="130" t="s">
        <v>449</v>
      </c>
      <c r="X71" s="130"/>
      <c r="Y71" s="130"/>
      <c r="Z71" s="130"/>
      <c r="AK71" s="10"/>
      <c r="AL71" s="10"/>
      <c r="AM71" s="10"/>
      <c r="AN71" s="10"/>
      <c r="AO71" s="10"/>
      <c r="AP71" s="10"/>
      <c r="AQ71" s="10"/>
      <c r="AR71" s="10"/>
      <c r="AS71" s="10"/>
      <c r="AT71" s="10"/>
      <c r="AU71" s="10"/>
      <c r="AV71" s="10"/>
      <c r="AW71" s="10"/>
      <c r="AX71" s="10"/>
      <c r="AY71" s="10"/>
      <c r="AZ71" s="10"/>
      <c r="BA71" s="10"/>
      <c r="BB71" s="10"/>
      <c r="BC71" s="10"/>
      <c r="BD71" s="10"/>
      <c r="BE71" s="10"/>
      <c r="BF71" s="10"/>
      <c r="BG71" s="10"/>
      <c r="BH71" s="10"/>
      <c r="BI71" s="10"/>
      <c r="BJ71" s="10"/>
      <c r="BK71" s="10"/>
      <c r="BL71" s="10"/>
      <c r="BM71" s="10"/>
      <c r="BN71" s="10"/>
      <c r="BO71" s="10"/>
      <c r="BP71" s="10"/>
      <c r="BQ71" s="10"/>
    </row>
    <row r="72" spans="1:69" ht="15.75" thickBot="1">
      <c r="A72" s="11"/>
      <c r="B72" s="22"/>
      <c r="C72" s="22"/>
      <c r="D72" s="22"/>
      <c r="E72" s="109" t="s">
        <v>450</v>
      </c>
      <c r="F72" s="109"/>
      <c r="G72" s="109"/>
      <c r="H72" s="109"/>
      <c r="I72" s="109" t="s">
        <v>451</v>
      </c>
      <c r="J72" s="109"/>
      <c r="K72" s="109"/>
      <c r="L72" s="109"/>
      <c r="M72" s="109" t="s">
        <v>452</v>
      </c>
      <c r="N72" s="109"/>
      <c r="O72" s="109"/>
      <c r="P72" s="109"/>
      <c r="Q72" s="109" t="s">
        <v>162</v>
      </c>
      <c r="R72" s="109"/>
      <c r="S72" s="109"/>
      <c r="T72" s="109"/>
      <c r="U72" s="22"/>
      <c r="V72" s="22"/>
      <c r="W72" s="109" t="s">
        <v>452</v>
      </c>
      <c r="X72" s="109"/>
      <c r="Y72" s="109"/>
      <c r="Z72" s="109"/>
      <c r="AK72" s="10"/>
      <c r="AL72" s="10"/>
      <c r="AM72" s="10"/>
      <c r="AN72" s="10"/>
      <c r="AO72" s="10"/>
      <c r="AP72" s="10"/>
      <c r="AQ72" s="10"/>
      <c r="AR72" s="10"/>
      <c r="AS72" s="10"/>
      <c r="AT72" s="10"/>
      <c r="AU72" s="10"/>
      <c r="AV72" s="10"/>
      <c r="AW72" s="10"/>
      <c r="AX72" s="10"/>
      <c r="AY72" s="10"/>
      <c r="AZ72" s="10"/>
      <c r="BA72" s="10"/>
      <c r="BB72" s="10"/>
      <c r="BC72" s="10"/>
      <c r="BD72" s="10"/>
      <c r="BE72" s="10"/>
      <c r="BF72" s="10"/>
      <c r="BG72" s="10"/>
      <c r="BH72" s="10"/>
      <c r="BI72" s="10"/>
      <c r="BJ72" s="10"/>
      <c r="BK72" s="10"/>
      <c r="BL72" s="10"/>
      <c r="BM72" s="10"/>
      <c r="BN72" s="10"/>
      <c r="BO72" s="10"/>
      <c r="BP72" s="10"/>
      <c r="BQ72" s="10"/>
    </row>
    <row r="73" spans="1:69" ht="15.75" thickBot="1">
      <c r="A73" s="11"/>
      <c r="B73" s="110" t="s">
        <v>300</v>
      </c>
      <c r="C73" s="110"/>
      <c r="D73" s="110"/>
      <c r="E73" s="132" t="s">
        <v>418</v>
      </c>
      <c r="F73" s="132"/>
      <c r="G73" s="132" t="s">
        <v>419</v>
      </c>
      <c r="H73" s="132"/>
      <c r="I73" s="132" t="s">
        <v>418</v>
      </c>
      <c r="J73" s="132"/>
      <c r="K73" s="132" t="s">
        <v>419</v>
      </c>
      <c r="L73" s="132"/>
      <c r="M73" s="132" t="s">
        <v>418</v>
      </c>
      <c r="N73" s="132"/>
      <c r="O73" s="132" t="s">
        <v>419</v>
      </c>
      <c r="P73" s="132"/>
      <c r="Q73" s="132" t="s">
        <v>418</v>
      </c>
      <c r="R73" s="132"/>
      <c r="S73" s="132" t="s">
        <v>419</v>
      </c>
      <c r="T73" s="132"/>
      <c r="U73" s="109" t="s">
        <v>453</v>
      </c>
      <c r="V73" s="109"/>
      <c r="W73" s="132" t="s">
        <v>418</v>
      </c>
      <c r="X73" s="132"/>
      <c r="Y73" s="132" t="s">
        <v>419</v>
      </c>
      <c r="Z73" s="132"/>
      <c r="AK73" s="10"/>
      <c r="AL73" s="10"/>
      <c r="AM73" s="10"/>
      <c r="AN73" s="10"/>
      <c r="AO73" s="10"/>
      <c r="AP73" s="10"/>
      <c r="AQ73" s="10"/>
      <c r="AR73" s="10"/>
      <c r="AS73" s="10"/>
      <c r="AT73" s="10"/>
      <c r="AU73" s="10"/>
      <c r="AV73" s="10"/>
      <c r="AW73" s="10"/>
      <c r="AX73" s="10"/>
      <c r="AY73" s="10"/>
      <c r="AZ73" s="10"/>
      <c r="BA73" s="10"/>
      <c r="BB73" s="10"/>
      <c r="BC73" s="10"/>
      <c r="BD73" s="10"/>
      <c r="BE73" s="10"/>
      <c r="BF73" s="10"/>
      <c r="BG73" s="10"/>
      <c r="BH73" s="10"/>
      <c r="BI73" s="10"/>
      <c r="BJ73" s="10"/>
      <c r="BK73" s="10"/>
      <c r="BL73" s="10"/>
      <c r="BM73" s="10"/>
      <c r="BN73" s="10"/>
      <c r="BO73" s="10"/>
      <c r="BP73" s="10"/>
      <c r="BQ73" s="10"/>
    </row>
    <row r="74" spans="1:69">
      <c r="A74" s="11"/>
      <c r="B74" s="111" t="s">
        <v>420</v>
      </c>
      <c r="C74" s="111"/>
      <c r="D74" s="111"/>
      <c r="E74" s="46"/>
      <c r="F74" s="46"/>
      <c r="G74" s="46"/>
      <c r="H74" s="46"/>
      <c r="I74" s="46"/>
      <c r="J74" s="46"/>
      <c r="K74" s="46"/>
      <c r="L74" s="46"/>
      <c r="M74" s="46"/>
      <c r="N74" s="46"/>
      <c r="O74" s="46"/>
      <c r="P74" s="46"/>
      <c r="Q74" s="46"/>
      <c r="R74" s="46"/>
      <c r="S74" s="46"/>
      <c r="T74" s="46"/>
      <c r="U74" s="46"/>
      <c r="V74" s="46"/>
      <c r="W74" s="46"/>
      <c r="X74" s="46"/>
      <c r="Y74" s="46"/>
      <c r="Z74" s="46"/>
      <c r="AK74" s="10"/>
      <c r="AL74" s="10"/>
      <c r="AM74" s="10"/>
      <c r="AN74" s="10"/>
      <c r="AO74" s="10"/>
      <c r="AP74" s="10"/>
      <c r="AQ74" s="10"/>
      <c r="AR74" s="10"/>
      <c r="AS74" s="10"/>
      <c r="AT74" s="10"/>
      <c r="AU74" s="10"/>
      <c r="AV74" s="10"/>
      <c r="AW74" s="10"/>
      <c r="AX74" s="10"/>
      <c r="AY74" s="10"/>
      <c r="AZ74" s="10"/>
      <c r="BA74" s="10"/>
      <c r="BB74" s="10"/>
      <c r="BC74" s="10"/>
      <c r="BD74" s="10"/>
      <c r="BE74" s="10"/>
      <c r="BF74" s="10"/>
      <c r="BG74" s="10"/>
      <c r="BH74" s="10"/>
      <c r="BI74" s="10"/>
      <c r="BJ74" s="10"/>
      <c r="BK74" s="10"/>
      <c r="BL74" s="10"/>
      <c r="BM74" s="10"/>
      <c r="BN74" s="10"/>
      <c r="BO74" s="10"/>
      <c r="BP74" s="10"/>
      <c r="BQ74" s="10"/>
    </row>
    <row r="75" spans="1:69">
      <c r="A75" s="11"/>
      <c r="B75" s="22"/>
      <c r="C75" s="133" t="s">
        <v>399</v>
      </c>
      <c r="D75" s="133"/>
      <c r="E75" s="102" t="s">
        <v>293</v>
      </c>
      <c r="F75" s="103">
        <v>2389570</v>
      </c>
      <c r="G75" s="102" t="s">
        <v>293</v>
      </c>
      <c r="H75" s="103">
        <v>9344</v>
      </c>
      <c r="I75" s="102" t="s">
        <v>293</v>
      </c>
      <c r="J75" s="103">
        <v>166561</v>
      </c>
      <c r="K75" s="102" t="s">
        <v>293</v>
      </c>
      <c r="L75" s="102">
        <v>87</v>
      </c>
      <c r="M75" s="102" t="s">
        <v>293</v>
      </c>
      <c r="N75" s="103">
        <v>336407</v>
      </c>
      <c r="O75" s="102" t="s">
        <v>293</v>
      </c>
      <c r="P75" s="102">
        <v>778</v>
      </c>
      <c r="Q75" s="102" t="s">
        <v>293</v>
      </c>
      <c r="R75" s="103">
        <v>2892538</v>
      </c>
      <c r="S75" s="102" t="s">
        <v>293</v>
      </c>
      <c r="T75" s="103">
        <v>10209</v>
      </c>
      <c r="U75" s="102" t="s">
        <v>293</v>
      </c>
      <c r="V75" s="103">
        <v>2902747</v>
      </c>
      <c r="W75" s="102" t="s">
        <v>293</v>
      </c>
      <c r="X75" s="102" t="s">
        <v>334</v>
      </c>
      <c r="Y75" s="102" t="s">
        <v>293</v>
      </c>
      <c r="Z75" s="102" t="s">
        <v>334</v>
      </c>
      <c r="AK75" s="10"/>
      <c r="AL75" s="10"/>
      <c r="AM75" s="10"/>
      <c r="AN75" s="10"/>
      <c r="AO75" s="10"/>
      <c r="AP75" s="10"/>
      <c r="AQ75" s="10"/>
      <c r="AR75" s="10"/>
      <c r="AS75" s="10"/>
      <c r="AT75" s="10"/>
      <c r="AU75" s="10"/>
      <c r="AV75" s="10"/>
      <c r="AW75" s="10"/>
      <c r="AX75" s="10"/>
      <c r="AY75" s="10"/>
      <c r="AZ75" s="10"/>
      <c r="BA75" s="10"/>
      <c r="BB75" s="10"/>
      <c r="BC75" s="10"/>
      <c r="BD75" s="10"/>
      <c r="BE75" s="10"/>
      <c r="BF75" s="10"/>
      <c r="BG75" s="10"/>
      <c r="BH75" s="10"/>
      <c r="BI75" s="10"/>
      <c r="BJ75" s="10"/>
      <c r="BK75" s="10"/>
      <c r="BL75" s="10"/>
      <c r="BM75" s="10"/>
      <c r="BN75" s="10"/>
      <c r="BO75" s="10"/>
      <c r="BP75" s="10"/>
      <c r="BQ75" s="10"/>
    </row>
    <row r="76" spans="1:69">
      <c r="A76" s="11"/>
      <c r="B76" s="22"/>
      <c r="C76" s="133" t="s">
        <v>454</v>
      </c>
      <c r="D76" s="133"/>
      <c r="E76" s="31"/>
      <c r="F76" s="103">
        <v>10673</v>
      </c>
      <c r="G76" s="31"/>
      <c r="H76" s="102" t="s">
        <v>334</v>
      </c>
      <c r="I76" s="31"/>
      <c r="J76" s="103">
        <v>4646</v>
      </c>
      <c r="K76" s="31"/>
      <c r="L76" s="102" t="s">
        <v>334</v>
      </c>
      <c r="M76" s="31"/>
      <c r="N76" s="103">
        <v>30967</v>
      </c>
      <c r="O76" s="31"/>
      <c r="P76" s="102" t="s">
        <v>334</v>
      </c>
      <c r="Q76" s="31"/>
      <c r="R76" s="103">
        <v>46286</v>
      </c>
      <c r="S76" s="31"/>
      <c r="T76" s="102" t="s">
        <v>334</v>
      </c>
      <c r="U76" s="31"/>
      <c r="V76" s="103">
        <v>46286</v>
      </c>
      <c r="W76" s="31"/>
      <c r="X76" s="103">
        <v>2692</v>
      </c>
      <c r="Y76" s="31"/>
      <c r="Z76" s="102" t="s">
        <v>334</v>
      </c>
      <c r="AK76" s="10"/>
      <c r="AL76" s="10"/>
      <c r="AM76" s="10"/>
      <c r="AN76" s="10"/>
      <c r="AO76" s="10"/>
      <c r="AP76" s="10"/>
      <c r="AQ76" s="10"/>
      <c r="AR76" s="10"/>
      <c r="AS76" s="10"/>
      <c r="AT76" s="10"/>
      <c r="AU76" s="10"/>
      <c r="AV76" s="10"/>
      <c r="AW76" s="10"/>
      <c r="AX76" s="10"/>
      <c r="AY76" s="10"/>
      <c r="AZ76" s="10"/>
      <c r="BA76" s="10"/>
      <c r="BB76" s="10"/>
      <c r="BC76" s="10"/>
      <c r="BD76" s="10"/>
      <c r="BE76" s="10"/>
      <c r="BF76" s="10"/>
      <c r="BG76" s="10"/>
      <c r="BH76" s="10"/>
      <c r="BI76" s="10"/>
      <c r="BJ76" s="10"/>
      <c r="BK76" s="10"/>
      <c r="BL76" s="10"/>
      <c r="BM76" s="10"/>
      <c r="BN76" s="10"/>
      <c r="BO76" s="10"/>
      <c r="BP76" s="10"/>
      <c r="BQ76" s="10"/>
    </row>
    <row r="77" spans="1:69" ht="15.75" thickBot="1">
      <c r="A77" s="11"/>
      <c r="B77" s="22"/>
      <c r="C77" s="133" t="s">
        <v>444</v>
      </c>
      <c r="D77" s="133"/>
      <c r="E77" s="50"/>
      <c r="F77" s="105">
        <v>17483</v>
      </c>
      <c r="G77" s="50"/>
      <c r="H77" s="104">
        <v>176</v>
      </c>
      <c r="I77" s="50"/>
      <c r="J77" s="105">
        <v>1004</v>
      </c>
      <c r="K77" s="50"/>
      <c r="L77" s="104" t="s">
        <v>334</v>
      </c>
      <c r="M77" s="50"/>
      <c r="N77" s="104">
        <v>777</v>
      </c>
      <c r="O77" s="50"/>
      <c r="P77" s="104" t="s">
        <v>334</v>
      </c>
      <c r="Q77" s="50"/>
      <c r="R77" s="105">
        <v>19264</v>
      </c>
      <c r="S77" s="50"/>
      <c r="T77" s="104">
        <v>176</v>
      </c>
      <c r="U77" s="50"/>
      <c r="V77" s="105">
        <v>19440</v>
      </c>
      <c r="W77" s="50"/>
      <c r="X77" s="104">
        <v>715</v>
      </c>
      <c r="Y77" s="50"/>
      <c r="Z77" s="104" t="s">
        <v>334</v>
      </c>
      <c r="AK77" s="10"/>
      <c r="AL77" s="10"/>
      <c r="AM77" s="10"/>
      <c r="AN77" s="10"/>
      <c r="AO77" s="10"/>
      <c r="AP77" s="10"/>
      <c r="AQ77" s="10"/>
      <c r="AR77" s="10"/>
      <c r="AS77" s="10"/>
      <c r="AT77" s="10"/>
      <c r="AU77" s="10"/>
      <c r="AV77" s="10"/>
      <c r="AW77" s="10"/>
      <c r="AX77" s="10"/>
      <c r="AY77" s="10"/>
      <c r="AZ77" s="10"/>
      <c r="BA77" s="10"/>
      <c r="BB77" s="10"/>
      <c r="BC77" s="10"/>
      <c r="BD77" s="10"/>
      <c r="BE77" s="10"/>
      <c r="BF77" s="10"/>
      <c r="BG77" s="10"/>
      <c r="BH77" s="10"/>
      <c r="BI77" s="10"/>
      <c r="BJ77" s="10"/>
      <c r="BK77" s="10"/>
      <c r="BL77" s="10"/>
      <c r="BM77" s="10"/>
      <c r="BN77" s="10"/>
      <c r="BO77" s="10"/>
      <c r="BP77" s="10"/>
      <c r="BQ77" s="10"/>
    </row>
    <row r="78" spans="1:69">
      <c r="A78" s="11"/>
      <c r="B78" s="22"/>
      <c r="C78" s="22"/>
      <c r="D78" s="101" t="s">
        <v>423</v>
      </c>
      <c r="E78" s="46"/>
      <c r="F78" s="127">
        <v>2417726</v>
      </c>
      <c r="G78" s="46"/>
      <c r="H78" s="127">
        <v>9520</v>
      </c>
      <c r="I78" s="46"/>
      <c r="J78" s="127">
        <v>172211</v>
      </c>
      <c r="K78" s="46"/>
      <c r="L78" s="128">
        <v>87</v>
      </c>
      <c r="M78" s="46"/>
      <c r="N78" s="127">
        <v>368151</v>
      </c>
      <c r="O78" s="46"/>
      <c r="P78" s="128">
        <v>778</v>
      </c>
      <c r="Q78" s="46"/>
      <c r="R78" s="127">
        <v>2958088</v>
      </c>
      <c r="S78" s="46"/>
      <c r="T78" s="127">
        <v>10385</v>
      </c>
      <c r="U78" s="46"/>
      <c r="V78" s="127">
        <v>2968473</v>
      </c>
      <c r="W78" s="46"/>
      <c r="X78" s="127">
        <v>3407</v>
      </c>
      <c r="Y78" s="46"/>
      <c r="Z78" s="128" t="s">
        <v>334</v>
      </c>
      <c r="AK78" s="10"/>
      <c r="AL78" s="10"/>
      <c r="AM78" s="10"/>
      <c r="AN78" s="10"/>
      <c r="AO78" s="10"/>
      <c r="AP78" s="10"/>
      <c r="AQ78" s="10"/>
      <c r="AR78" s="10"/>
      <c r="AS78" s="10"/>
      <c r="AT78" s="10"/>
      <c r="AU78" s="10"/>
      <c r="AV78" s="10"/>
      <c r="AW78" s="10"/>
      <c r="AX78" s="10"/>
      <c r="AY78" s="10"/>
      <c r="AZ78" s="10"/>
      <c r="BA78" s="10"/>
      <c r="BB78" s="10"/>
      <c r="BC78" s="10"/>
      <c r="BD78" s="10"/>
      <c r="BE78" s="10"/>
      <c r="BF78" s="10"/>
      <c r="BG78" s="10"/>
      <c r="BH78" s="10"/>
      <c r="BI78" s="10"/>
      <c r="BJ78" s="10"/>
      <c r="BK78" s="10"/>
      <c r="BL78" s="10"/>
      <c r="BM78" s="10"/>
      <c r="BN78" s="10"/>
      <c r="BO78" s="10"/>
      <c r="BP78" s="10"/>
      <c r="BQ78" s="10"/>
    </row>
    <row r="79" spans="1:69">
      <c r="A79" s="11"/>
      <c r="B79" s="22"/>
      <c r="C79" s="22"/>
      <c r="D79" s="22"/>
      <c r="E79" s="31"/>
      <c r="F79" s="31"/>
      <c r="G79" s="31"/>
      <c r="H79" s="31"/>
      <c r="I79" s="31"/>
      <c r="J79" s="31"/>
      <c r="K79" s="31"/>
      <c r="L79" s="31"/>
      <c r="M79" s="31"/>
      <c r="N79" s="31"/>
      <c r="O79" s="31"/>
      <c r="P79" s="31"/>
      <c r="Q79" s="31"/>
      <c r="R79" s="31"/>
      <c r="S79" s="31"/>
      <c r="T79" s="31"/>
      <c r="U79" s="31"/>
      <c r="V79" s="31"/>
      <c r="W79" s="31"/>
      <c r="X79" s="31"/>
      <c r="Y79" s="31"/>
      <c r="Z79" s="31"/>
      <c r="AK79" s="10"/>
      <c r="AL79" s="10"/>
      <c r="AM79" s="10"/>
      <c r="AN79" s="10"/>
      <c r="AO79" s="10"/>
      <c r="AP79" s="10"/>
      <c r="AQ79" s="10"/>
      <c r="AR79" s="10"/>
      <c r="AS79" s="10"/>
      <c r="AT79" s="10"/>
      <c r="AU79" s="10"/>
      <c r="AV79" s="10"/>
      <c r="AW79" s="10"/>
      <c r="AX79" s="10"/>
      <c r="AY79" s="10"/>
      <c r="AZ79" s="10"/>
      <c r="BA79" s="10"/>
      <c r="BB79" s="10"/>
      <c r="BC79" s="10"/>
      <c r="BD79" s="10"/>
      <c r="BE79" s="10"/>
      <c r="BF79" s="10"/>
      <c r="BG79" s="10"/>
      <c r="BH79" s="10"/>
      <c r="BI79" s="10"/>
      <c r="BJ79" s="10"/>
      <c r="BK79" s="10"/>
      <c r="BL79" s="10"/>
      <c r="BM79" s="10"/>
      <c r="BN79" s="10"/>
      <c r="BO79" s="10"/>
      <c r="BP79" s="10"/>
      <c r="BQ79" s="10"/>
    </row>
    <row r="80" spans="1:69">
      <c r="A80" s="11"/>
      <c r="B80" s="70"/>
      <c r="C80" s="70"/>
      <c r="D80" s="70"/>
      <c r="E80" s="31"/>
      <c r="F80" s="31"/>
      <c r="G80" s="31"/>
      <c r="H80" s="31"/>
      <c r="I80" s="31"/>
      <c r="J80" s="31"/>
      <c r="K80" s="31"/>
      <c r="L80" s="31"/>
      <c r="M80" s="31"/>
      <c r="N80" s="31"/>
      <c r="O80" s="31"/>
      <c r="P80" s="31"/>
      <c r="Q80" s="31"/>
      <c r="R80" s="31"/>
      <c r="S80" s="31"/>
      <c r="T80" s="31"/>
      <c r="U80" s="31"/>
      <c r="V80" s="31"/>
      <c r="W80" s="31"/>
      <c r="X80" s="31"/>
      <c r="Y80" s="31"/>
      <c r="Z80" s="31"/>
      <c r="AK80" s="10"/>
      <c r="AL80" s="10"/>
      <c r="AM80" s="10"/>
      <c r="AN80" s="10"/>
      <c r="AO80" s="10"/>
      <c r="AP80" s="10"/>
      <c r="AQ80" s="10"/>
      <c r="AR80" s="10"/>
      <c r="AS80" s="10"/>
      <c r="AT80" s="10"/>
      <c r="AU80" s="10"/>
      <c r="AV80" s="10"/>
      <c r="AW80" s="10"/>
      <c r="AX80" s="10"/>
      <c r="AY80" s="10"/>
      <c r="AZ80" s="10"/>
      <c r="BA80" s="10"/>
      <c r="BB80" s="10"/>
      <c r="BC80" s="10"/>
      <c r="BD80" s="10"/>
      <c r="BE80" s="10"/>
      <c r="BF80" s="10"/>
      <c r="BG80" s="10"/>
      <c r="BH80" s="10"/>
      <c r="BI80" s="10"/>
      <c r="BJ80" s="10"/>
      <c r="BK80" s="10"/>
      <c r="BL80" s="10"/>
      <c r="BM80" s="10"/>
      <c r="BN80" s="10"/>
      <c r="BO80" s="10"/>
      <c r="BP80" s="10"/>
      <c r="BQ80" s="10"/>
    </row>
    <row r="81" spans="1:69">
      <c r="A81" s="11"/>
      <c r="B81" s="134" t="s">
        <v>424</v>
      </c>
      <c r="C81" s="134"/>
      <c r="D81" s="134"/>
      <c r="E81" s="31"/>
      <c r="F81" s="31"/>
      <c r="G81" s="31"/>
      <c r="H81" s="31"/>
      <c r="I81" s="31"/>
      <c r="J81" s="31"/>
      <c r="K81" s="31"/>
      <c r="L81" s="31"/>
      <c r="M81" s="31"/>
      <c r="N81" s="31"/>
      <c r="O81" s="31"/>
      <c r="P81" s="31"/>
      <c r="Q81" s="31"/>
      <c r="R81" s="31"/>
      <c r="S81" s="31"/>
      <c r="T81" s="31"/>
      <c r="U81" s="31"/>
      <c r="V81" s="31"/>
      <c r="W81" s="31"/>
      <c r="X81" s="31"/>
      <c r="Y81" s="31"/>
      <c r="Z81" s="31"/>
      <c r="AK81" s="10"/>
      <c r="AL81" s="10"/>
      <c r="AM81" s="10"/>
      <c r="AN81" s="10"/>
      <c r="AO81" s="10"/>
      <c r="AP81" s="10"/>
      <c r="AQ81" s="10"/>
      <c r="AR81" s="10"/>
      <c r="AS81" s="10"/>
      <c r="AT81" s="10"/>
      <c r="AU81" s="10"/>
      <c r="AV81" s="10"/>
      <c r="AW81" s="10"/>
      <c r="AX81" s="10"/>
      <c r="AY81" s="10"/>
      <c r="AZ81" s="10"/>
      <c r="BA81" s="10"/>
      <c r="BB81" s="10"/>
      <c r="BC81" s="10"/>
      <c r="BD81" s="10"/>
      <c r="BE81" s="10"/>
      <c r="BF81" s="10"/>
      <c r="BG81" s="10"/>
      <c r="BH81" s="10"/>
      <c r="BI81" s="10"/>
      <c r="BJ81" s="10"/>
      <c r="BK81" s="10"/>
      <c r="BL81" s="10"/>
      <c r="BM81" s="10"/>
      <c r="BN81" s="10"/>
      <c r="BO81" s="10"/>
      <c r="BP81" s="10"/>
      <c r="BQ81" s="10"/>
    </row>
    <row r="82" spans="1:69">
      <c r="A82" s="11"/>
      <c r="B82" s="22"/>
      <c r="C82" s="133" t="s">
        <v>425</v>
      </c>
      <c r="D82" s="133"/>
      <c r="E82" s="31"/>
      <c r="F82" s="103">
        <v>213447</v>
      </c>
      <c r="G82" s="31"/>
      <c r="H82" s="103">
        <v>697916</v>
      </c>
      <c r="I82" s="31"/>
      <c r="J82" s="103">
        <v>77397</v>
      </c>
      <c r="K82" s="31"/>
      <c r="L82" s="102" t="s">
        <v>334</v>
      </c>
      <c r="M82" s="31"/>
      <c r="N82" s="103">
        <v>129522</v>
      </c>
      <c r="O82" s="31"/>
      <c r="P82" s="102">
        <v>646</v>
      </c>
      <c r="Q82" s="31"/>
      <c r="R82" s="103">
        <v>420366</v>
      </c>
      <c r="S82" s="31"/>
      <c r="T82" s="103">
        <v>698562</v>
      </c>
      <c r="U82" s="31"/>
      <c r="V82" s="103">
        <v>1118928</v>
      </c>
      <c r="W82" s="31"/>
      <c r="X82" s="102" t="s">
        <v>334</v>
      </c>
      <c r="Y82" s="31"/>
      <c r="Z82" s="102" t="s">
        <v>334</v>
      </c>
      <c r="AK82" s="10"/>
      <c r="AL82" s="10"/>
      <c r="AM82" s="10"/>
      <c r="AN82" s="10"/>
      <c r="AO82" s="10"/>
      <c r="AP82" s="10"/>
      <c r="AQ82" s="10"/>
      <c r="AR82" s="10"/>
      <c r="AS82" s="10"/>
      <c r="AT82" s="10"/>
      <c r="AU82" s="10"/>
      <c r="AV82" s="10"/>
      <c r="AW82" s="10"/>
      <c r="AX82" s="10"/>
      <c r="AY82" s="10"/>
      <c r="AZ82" s="10"/>
      <c r="BA82" s="10"/>
      <c r="BB82" s="10"/>
      <c r="BC82" s="10"/>
      <c r="BD82" s="10"/>
      <c r="BE82" s="10"/>
      <c r="BF82" s="10"/>
      <c r="BG82" s="10"/>
      <c r="BH82" s="10"/>
      <c r="BI82" s="10"/>
      <c r="BJ82" s="10"/>
      <c r="BK82" s="10"/>
      <c r="BL82" s="10"/>
      <c r="BM82" s="10"/>
      <c r="BN82" s="10"/>
      <c r="BO82" s="10"/>
      <c r="BP82" s="10"/>
      <c r="BQ82" s="10"/>
    </row>
    <row r="83" spans="1:69">
      <c r="A83" s="11"/>
      <c r="B83" s="22"/>
      <c r="C83" s="133" t="s">
        <v>403</v>
      </c>
      <c r="D83" s="133"/>
      <c r="E83" s="31"/>
      <c r="F83" s="103">
        <v>118915</v>
      </c>
      <c r="G83" s="31"/>
      <c r="H83" s="103">
        <v>1482146</v>
      </c>
      <c r="I83" s="31"/>
      <c r="J83" s="102">
        <v>375</v>
      </c>
      <c r="K83" s="31"/>
      <c r="L83" s="102" t="s">
        <v>334</v>
      </c>
      <c r="M83" s="31"/>
      <c r="N83" s="103">
        <v>1343</v>
      </c>
      <c r="O83" s="31"/>
      <c r="P83" s="102" t="s">
        <v>334</v>
      </c>
      <c r="Q83" s="31"/>
      <c r="R83" s="103">
        <v>120633</v>
      </c>
      <c r="S83" s="31"/>
      <c r="T83" s="103">
        <v>1482146</v>
      </c>
      <c r="U83" s="31"/>
      <c r="V83" s="103">
        <v>1602779</v>
      </c>
      <c r="W83" s="31"/>
      <c r="X83" s="102">
        <v>786</v>
      </c>
      <c r="Y83" s="31"/>
      <c r="Z83" s="102" t="s">
        <v>334</v>
      </c>
      <c r="AK83" s="10"/>
      <c r="AL83" s="10"/>
      <c r="AM83" s="10"/>
      <c r="AN83" s="10"/>
      <c r="AO83" s="10"/>
      <c r="AP83" s="10"/>
      <c r="AQ83" s="10"/>
      <c r="AR83" s="10"/>
      <c r="AS83" s="10"/>
      <c r="AT83" s="10"/>
      <c r="AU83" s="10"/>
      <c r="AV83" s="10"/>
      <c r="AW83" s="10"/>
      <c r="AX83" s="10"/>
      <c r="AY83" s="10"/>
      <c r="AZ83" s="10"/>
      <c r="BA83" s="10"/>
      <c r="BB83" s="10"/>
      <c r="BC83" s="10"/>
      <c r="BD83" s="10"/>
      <c r="BE83" s="10"/>
      <c r="BF83" s="10"/>
      <c r="BG83" s="10"/>
      <c r="BH83" s="10"/>
      <c r="BI83" s="10"/>
      <c r="BJ83" s="10"/>
      <c r="BK83" s="10"/>
      <c r="BL83" s="10"/>
      <c r="BM83" s="10"/>
      <c r="BN83" s="10"/>
      <c r="BO83" s="10"/>
      <c r="BP83" s="10"/>
      <c r="BQ83" s="10"/>
    </row>
    <row r="84" spans="1:69" ht="15.75" thickBot="1">
      <c r="A84" s="11"/>
      <c r="B84" s="22"/>
      <c r="C84" s="133" t="s">
        <v>439</v>
      </c>
      <c r="D84" s="133"/>
      <c r="E84" s="50"/>
      <c r="F84" s="105">
        <v>38239</v>
      </c>
      <c r="G84" s="50"/>
      <c r="H84" s="105">
        <v>523029</v>
      </c>
      <c r="I84" s="50"/>
      <c r="J84" s="105">
        <v>4341</v>
      </c>
      <c r="K84" s="50"/>
      <c r="L84" s="104" t="s">
        <v>334</v>
      </c>
      <c r="M84" s="50"/>
      <c r="N84" s="105">
        <v>84630</v>
      </c>
      <c r="O84" s="50"/>
      <c r="P84" s="105">
        <v>1610</v>
      </c>
      <c r="Q84" s="50"/>
      <c r="R84" s="105">
        <v>127210</v>
      </c>
      <c r="S84" s="50"/>
      <c r="T84" s="105">
        <v>524639</v>
      </c>
      <c r="U84" s="50"/>
      <c r="V84" s="105">
        <v>651849</v>
      </c>
      <c r="W84" s="50"/>
      <c r="X84" s="104" t="s">
        <v>334</v>
      </c>
      <c r="Y84" s="50"/>
      <c r="Z84" s="104" t="s">
        <v>334</v>
      </c>
      <c r="AK84" s="10"/>
      <c r="AL84" s="10"/>
      <c r="AM84" s="10"/>
      <c r="AN84" s="10"/>
      <c r="AO84" s="10"/>
      <c r="AP84" s="10"/>
      <c r="AQ84" s="10"/>
      <c r="AR84" s="10"/>
      <c r="AS84" s="10"/>
      <c r="AT84" s="10"/>
      <c r="AU84" s="10"/>
      <c r="AV84" s="10"/>
      <c r="AW84" s="10"/>
      <c r="AX84" s="10"/>
      <c r="AY84" s="10"/>
      <c r="AZ84" s="10"/>
      <c r="BA84" s="10"/>
      <c r="BB84" s="10"/>
      <c r="BC84" s="10"/>
      <c r="BD84" s="10"/>
      <c r="BE84" s="10"/>
      <c r="BF84" s="10"/>
      <c r="BG84" s="10"/>
      <c r="BH84" s="10"/>
      <c r="BI84" s="10"/>
      <c r="BJ84" s="10"/>
      <c r="BK84" s="10"/>
      <c r="BL84" s="10"/>
      <c r="BM84" s="10"/>
      <c r="BN84" s="10"/>
      <c r="BO84" s="10"/>
      <c r="BP84" s="10"/>
      <c r="BQ84" s="10"/>
    </row>
    <row r="85" spans="1:69">
      <c r="A85" s="11"/>
      <c r="B85" s="22"/>
      <c r="C85" s="22"/>
      <c r="D85" s="101" t="s">
        <v>427</v>
      </c>
      <c r="E85" s="46"/>
      <c r="F85" s="127">
        <v>370601</v>
      </c>
      <c r="G85" s="46"/>
      <c r="H85" s="127">
        <v>2703091</v>
      </c>
      <c r="I85" s="46"/>
      <c r="J85" s="127">
        <v>82113</v>
      </c>
      <c r="K85" s="46"/>
      <c r="L85" s="128" t="s">
        <v>334</v>
      </c>
      <c r="M85" s="46"/>
      <c r="N85" s="127">
        <v>215495</v>
      </c>
      <c r="O85" s="46"/>
      <c r="P85" s="127">
        <v>2256</v>
      </c>
      <c r="Q85" s="46"/>
      <c r="R85" s="127">
        <v>668209</v>
      </c>
      <c r="S85" s="46"/>
      <c r="T85" s="127">
        <v>2705347</v>
      </c>
      <c r="U85" s="46"/>
      <c r="V85" s="127">
        <v>3373556</v>
      </c>
      <c r="W85" s="46"/>
      <c r="X85" s="128">
        <v>786</v>
      </c>
      <c r="Y85" s="46"/>
      <c r="Z85" s="128" t="s">
        <v>334</v>
      </c>
      <c r="AK85" s="10"/>
      <c r="AL85" s="10"/>
      <c r="AM85" s="10"/>
      <c r="AN85" s="10"/>
      <c r="AO85" s="10"/>
      <c r="AP85" s="10"/>
      <c r="AQ85" s="10"/>
      <c r="AR85" s="10"/>
      <c r="AS85" s="10"/>
      <c r="AT85" s="10"/>
      <c r="AU85" s="10"/>
      <c r="AV85" s="10"/>
      <c r="AW85" s="10"/>
      <c r="AX85" s="10"/>
      <c r="AY85" s="10"/>
      <c r="AZ85" s="10"/>
      <c r="BA85" s="10"/>
      <c r="BB85" s="10"/>
      <c r="BC85" s="10"/>
      <c r="BD85" s="10"/>
      <c r="BE85" s="10"/>
      <c r="BF85" s="10"/>
      <c r="BG85" s="10"/>
      <c r="BH85" s="10"/>
      <c r="BI85" s="10"/>
      <c r="BJ85" s="10"/>
      <c r="BK85" s="10"/>
      <c r="BL85" s="10"/>
      <c r="BM85" s="10"/>
      <c r="BN85" s="10"/>
      <c r="BO85" s="10"/>
      <c r="BP85" s="10"/>
      <c r="BQ85" s="10"/>
    </row>
    <row r="86" spans="1:69" ht="15.75" thickBot="1">
      <c r="A86" s="11"/>
      <c r="B86" s="22"/>
      <c r="C86" s="22"/>
      <c r="D86" s="22"/>
      <c r="E86" s="50"/>
      <c r="F86" s="50"/>
      <c r="G86" s="50"/>
      <c r="H86" s="50"/>
      <c r="I86" s="50"/>
      <c r="J86" s="50"/>
      <c r="K86" s="50"/>
      <c r="L86" s="50"/>
      <c r="M86" s="50"/>
      <c r="N86" s="50"/>
      <c r="O86" s="50"/>
      <c r="P86" s="50"/>
      <c r="Q86" s="50"/>
      <c r="R86" s="50"/>
      <c r="S86" s="50"/>
      <c r="T86" s="50"/>
      <c r="U86" s="50"/>
      <c r="V86" s="50"/>
      <c r="W86" s="50"/>
      <c r="X86" s="50"/>
      <c r="Y86" s="50"/>
      <c r="Z86" s="50"/>
      <c r="AK86" s="10"/>
      <c r="AL86" s="10"/>
      <c r="AM86" s="10"/>
      <c r="AN86" s="10"/>
      <c r="AO86" s="10"/>
      <c r="AP86" s="10"/>
      <c r="AQ86" s="10"/>
      <c r="AR86" s="10"/>
      <c r="AS86" s="10"/>
      <c r="AT86" s="10"/>
      <c r="AU86" s="10"/>
      <c r="AV86" s="10"/>
      <c r="AW86" s="10"/>
      <c r="AX86" s="10"/>
      <c r="AY86" s="10"/>
      <c r="AZ86" s="10"/>
      <c r="BA86" s="10"/>
      <c r="BB86" s="10"/>
      <c r="BC86" s="10"/>
      <c r="BD86" s="10"/>
      <c r="BE86" s="10"/>
      <c r="BF86" s="10"/>
      <c r="BG86" s="10"/>
      <c r="BH86" s="10"/>
      <c r="BI86" s="10"/>
      <c r="BJ86" s="10"/>
      <c r="BK86" s="10"/>
      <c r="BL86" s="10"/>
      <c r="BM86" s="10"/>
      <c r="BN86" s="10"/>
      <c r="BO86" s="10"/>
      <c r="BP86" s="10"/>
      <c r="BQ86" s="10"/>
    </row>
    <row r="87" spans="1:69" ht="15.75" thickBot="1">
      <c r="A87" s="11"/>
      <c r="B87" s="133" t="s">
        <v>455</v>
      </c>
      <c r="C87" s="133"/>
      <c r="D87" s="133"/>
      <c r="E87" s="106" t="s">
        <v>293</v>
      </c>
      <c r="F87" s="107">
        <v>2788327</v>
      </c>
      <c r="G87" s="106" t="s">
        <v>293</v>
      </c>
      <c r="H87" s="107">
        <v>2712611</v>
      </c>
      <c r="I87" s="106" t="s">
        <v>293</v>
      </c>
      <c r="J87" s="107">
        <v>254324</v>
      </c>
      <c r="K87" s="106" t="s">
        <v>293</v>
      </c>
      <c r="L87" s="106">
        <v>87</v>
      </c>
      <c r="M87" s="106" t="s">
        <v>293</v>
      </c>
      <c r="N87" s="107">
        <v>583646</v>
      </c>
      <c r="O87" s="106" t="s">
        <v>293</v>
      </c>
      <c r="P87" s="107">
        <v>3034</v>
      </c>
      <c r="Q87" s="106" t="s">
        <v>293</v>
      </c>
      <c r="R87" s="107">
        <v>3626297</v>
      </c>
      <c r="S87" s="106" t="s">
        <v>293</v>
      </c>
      <c r="T87" s="107">
        <v>2715732</v>
      </c>
      <c r="U87" s="106" t="s">
        <v>293</v>
      </c>
      <c r="V87" s="107">
        <v>6342029</v>
      </c>
      <c r="W87" s="106" t="s">
        <v>293</v>
      </c>
      <c r="X87" s="107">
        <v>4193</v>
      </c>
      <c r="Y87" s="106" t="s">
        <v>293</v>
      </c>
      <c r="Z87" s="106" t="s">
        <v>334</v>
      </c>
      <c r="AK87" s="10"/>
      <c r="AL87" s="10"/>
      <c r="AM87" s="10"/>
      <c r="AN87" s="10"/>
      <c r="AO87" s="10"/>
      <c r="AP87" s="10"/>
      <c r="AQ87" s="10"/>
      <c r="AR87" s="10"/>
      <c r="AS87" s="10"/>
      <c r="AT87" s="10"/>
      <c r="AU87" s="10"/>
      <c r="AV87" s="10"/>
      <c r="AW87" s="10"/>
      <c r="AX87" s="10"/>
      <c r="AY87" s="10"/>
      <c r="AZ87" s="10"/>
      <c r="BA87" s="10"/>
      <c r="BB87" s="10"/>
      <c r="BC87" s="10"/>
      <c r="BD87" s="10"/>
      <c r="BE87" s="10"/>
      <c r="BF87" s="10"/>
      <c r="BG87" s="10"/>
      <c r="BH87" s="10"/>
      <c r="BI87" s="10"/>
      <c r="BJ87" s="10"/>
      <c r="BK87" s="10"/>
      <c r="BL87" s="10"/>
      <c r="BM87" s="10"/>
      <c r="BN87" s="10"/>
      <c r="BO87" s="10"/>
      <c r="BP87" s="10"/>
      <c r="BQ87" s="10"/>
    </row>
    <row r="88" spans="1:69" ht="15.75" thickTop="1">
      <c r="A88" s="11"/>
      <c r="B88" s="35" t="s">
        <v>456</v>
      </c>
      <c r="C88" s="35"/>
      <c r="D88" s="35"/>
      <c r="E88" s="35"/>
      <c r="F88" s="35"/>
      <c r="G88" s="35"/>
      <c r="H88" s="35"/>
      <c r="I88" s="35"/>
      <c r="J88" s="35"/>
      <c r="K88" s="35"/>
      <c r="L88" s="35"/>
      <c r="M88" s="35"/>
      <c r="N88" s="35"/>
      <c r="O88" s="35"/>
      <c r="P88" s="35"/>
      <c r="Q88" s="35"/>
      <c r="AK88" s="10"/>
      <c r="AL88" s="10"/>
      <c r="AM88" s="10"/>
      <c r="AN88" s="10"/>
      <c r="AO88" s="10"/>
      <c r="AP88" s="10"/>
      <c r="AQ88" s="10"/>
      <c r="AR88" s="10"/>
      <c r="AS88" s="10"/>
      <c r="AT88" s="10"/>
      <c r="AU88" s="10"/>
      <c r="AV88" s="10"/>
      <c r="AW88" s="10"/>
      <c r="AX88" s="10"/>
      <c r="AY88" s="10"/>
      <c r="AZ88" s="10"/>
      <c r="BA88" s="10"/>
      <c r="BB88" s="10"/>
      <c r="BC88" s="10"/>
      <c r="BD88" s="10"/>
      <c r="BE88" s="10"/>
      <c r="BF88" s="10"/>
      <c r="BG88" s="10"/>
      <c r="BH88" s="10"/>
      <c r="BI88" s="10"/>
      <c r="BJ88" s="10"/>
      <c r="BK88" s="10"/>
      <c r="BL88" s="10"/>
      <c r="BM88" s="10"/>
      <c r="BN88" s="10"/>
      <c r="BO88" s="10"/>
      <c r="BP88" s="10"/>
      <c r="BQ88" s="10"/>
    </row>
    <row r="89" spans="1:69">
      <c r="A89" s="11"/>
      <c r="B89" s="22"/>
      <c r="C89" s="22"/>
      <c r="D89" s="22"/>
      <c r="E89" s="22"/>
      <c r="F89" s="22"/>
      <c r="G89" s="22"/>
      <c r="H89" s="22"/>
      <c r="I89" s="22"/>
      <c r="J89" s="22"/>
      <c r="K89" s="22"/>
      <c r="L89" s="22"/>
      <c r="M89" s="22"/>
      <c r="N89" s="22"/>
      <c r="O89" s="22"/>
      <c r="P89" s="22"/>
      <c r="Q89" s="22"/>
      <c r="AK89" s="10"/>
      <c r="AL89" s="10"/>
      <c r="AM89" s="10"/>
      <c r="AN89" s="10"/>
      <c r="AO89" s="10"/>
      <c r="AP89" s="10"/>
      <c r="AQ89" s="10"/>
      <c r="AR89" s="10"/>
      <c r="AS89" s="10"/>
      <c r="AT89" s="10"/>
      <c r="AU89" s="10"/>
      <c r="AV89" s="10"/>
      <c r="AW89" s="10"/>
      <c r="AX89" s="10"/>
      <c r="AY89" s="10"/>
      <c r="AZ89" s="10"/>
      <c r="BA89" s="10"/>
      <c r="BB89" s="10"/>
      <c r="BC89" s="10"/>
      <c r="BD89" s="10"/>
      <c r="BE89" s="10"/>
      <c r="BF89" s="10"/>
      <c r="BG89" s="10"/>
      <c r="BH89" s="10"/>
      <c r="BI89" s="10"/>
      <c r="BJ89" s="10"/>
      <c r="BK89" s="10"/>
      <c r="BL89" s="10"/>
      <c r="BM89" s="10"/>
      <c r="BN89" s="10"/>
      <c r="BO89" s="10"/>
      <c r="BP89" s="10"/>
      <c r="BQ89" s="10"/>
    </row>
    <row r="90" spans="1:69" ht="15.75" thickBot="1">
      <c r="A90" s="11"/>
      <c r="B90" s="22"/>
      <c r="C90" s="22"/>
      <c r="D90" s="54" t="s">
        <v>457</v>
      </c>
      <c r="E90" s="54"/>
      <c r="F90" s="54"/>
      <c r="G90" s="54"/>
      <c r="H90" s="54"/>
      <c r="I90" s="54"/>
      <c r="J90" s="54"/>
      <c r="K90" s="54"/>
      <c r="L90" s="54"/>
      <c r="M90" s="54"/>
      <c r="N90" s="54"/>
      <c r="O90" s="54"/>
      <c r="P90" s="54"/>
      <c r="Q90" s="54"/>
      <c r="AK90" s="10"/>
      <c r="AL90" s="10"/>
      <c r="AM90" s="10"/>
      <c r="AN90" s="10"/>
      <c r="AO90" s="10"/>
      <c r="AP90" s="10"/>
      <c r="AQ90" s="10"/>
      <c r="AR90" s="10"/>
      <c r="AS90" s="10"/>
      <c r="AT90" s="10"/>
      <c r="AU90" s="10"/>
      <c r="AV90" s="10"/>
      <c r="AW90" s="10"/>
      <c r="AX90" s="10"/>
      <c r="AY90" s="10"/>
      <c r="AZ90" s="10"/>
      <c r="BA90" s="10"/>
      <c r="BB90" s="10"/>
      <c r="BC90" s="10"/>
      <c r="BD90" s="10"/>
      <c r="BE90" s="10"/>
      <c r="BF90" s="10"/>
      <c r="BG90" s="10"/>
      <c r="BH90" s="10"/>
      <c r="BI90" s="10"/>
      <c r="BJ90" s="10"/>
      <c r="BK90" s="10"/>
      <c r="BL90" s="10"/>
      <c r="BM90" s="10"/>
      <c r="BN90" s="10"/>
      <c r="BO90" s="10"/>
      <c r="BP90" s="10"/>
      <c r="BQ90" s="10"/>
    </row>
    <row r="91" spans="1:69" ht="15.75" thickBot="1">
      <c r="A91" s="11"/>
      <c r="B91" s="42" t="s">
        <v>300</v>
      </c>
      <c r="C91" s="24"/>
      <c r="D91" s="55" t="s">
        <v>458</v>
      </c>
      <c r="E91" s="55"/>
      <c r="F91" s="29"/>
      <c r="G91" s="55" t="s">
        <v>459</v>
      </c>
      <c r="H91" s="55"/>
      <c r="I91" s="29"/>
      <c r="J91" s="55" t="s">
        <v>460</v>
      </c>
      <c r="K91" s="55"/>
      <c r="L91" s="29"/>
      <c r="M91" s="55" t="s">
        <v>371</v>
      </c>
      <c r="N91" s="55"/>
      <c r="O91" s="29"/>
      <c r="P91" s="55" t="s">
        <v>162</v>
      </c>
      <c r="Q91" s="55"/>
      <c r="AK91" s="10"/>
      <c r="AL91" s="10"/>
      <c r="AM91" s="10"/>
      <c r="AN91" s="10"/>
      <c r="AO91" s="10"/>
      <c r="AP91" s="10"/>
      <c r="AQ91" s="10"/>
      <c r="AR91" s="10"/>
      <c r="AS91" s="10"/>
      <c r="AT91" s="10"/>
      <c r="AU91" s="10"/>
      <c r="AV91" s="10"/>
      <c r="AW91" s="10"/>
      <c r="AX91" s="10"/>
      <c r="AY91" s="10"/>
      <c r="AZ91" s="10"/>
      <c r="BA91" s="10"/>
      <c r="BB91" s="10"/>
      <c r="BC91" s="10"/>
      <c r="BD91" s="10"/>
      <c r="BE91" s="10"/>
      <c r="BF91" s="10"/>
      <c r="BG91" s="10"/>
      <c r="BH91" s="10"/>
      <c r="BI91" s="10"/>
      <c r="BJ91" s="10"/>
      <c r="BK91" s="10"/>
      <c r="BL91" s="10"/>
      <c r="BM91" s="10"/>
      <c r="BN91" s="10"/>
      <c r="BO91" s="10"/>
      <c r="BP91" s="10"/>
      <c r="BQ91" s="10"/>
    </row>
    <row r="92" spans="1:69">
      <c r="A92" s="11"/>
      <c r="B92" s="119" t="s">
        <v>420</v>
      </c>
      <c r="C92" s="22"/>
      <c r="D92" s="46"/>
      <c r="E92" s="28"/>
      <c r="F92" s="22"/>
      <c r="G92" s="46"/>
      <c r="H92" s="28"/>
      <c r="I92" s="22"/>
      <c r="J92" s="46"/>
      <c r="K92" s="28"/>
      <c r="L92" s="22"/>
      <c r="M92" s="46"/>
      <c r="N92" s="28"/>
      <c r="O92" s="22"/>
      <c r="P92" s="46"/>
      <c r="Q92" s="28"/>
      <c r="AK92" s="10"/>
      <c r="AL92" s="10"/>
      <c r="AM92" s="10"/>
      <c r="AN92" s="10"/>
      <c r="AO92" s="10"/>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c r="BN92" s="10"/>
      <c r="BO92" s="10"/>
      <c r="BP92" s="10"/>
      <c r="BQ92" s="10"/>
    </row>
    <row r="93" spans="1:69">
      <c r="A93" s="11"/>
      <c r="B93" s="44" t="s">
        <v>399</v>
      </c>
      <c r="C93" s="31"/>
      <c r="D93" s="49" t="s">
        <v>293</v>
      </c>
      <c r="E93" s="48">
        <v>6066</v>
      </c>
      <c r="F93" s="31"/>
      <c r="G93" s="49" t="s">
        <v>293</v>
      </c>
      <c r="H93" s="48">
        <v>130285</v>
      </c>
      <c r="I93" s="31"/>
      <c r="J93" s="49" t="s">
        <v>293</v>
      </c>
      <c r="K93" s="48">
        <v>36541</v>
      </c>
      <c r="L93" s="31"/>
      <c r="M93" s="49" t="s">
        <v>293</v>
      </c>
      <c r="N93" s="48">
        <v>4036</v>
      </c>
      <c r="O93" s="31"/>
      <c r="P93" s="49" t="s">
        <v>293</v>
      </c>
      <c r="Q93" s="48">
        <v>176928</v>
      </c>
      <c r="AK93" s="10"/>
      <c r="AL93" s="10"/>
      <c r="AM93" s="10"/>
      <c r="AN93" s="10"/>
      <c r="AO93" s="10"/>
      <c r="AP93" s="10"/>
      <c r="AQ93" s="10"/>
      <c r="AR93" s="10"/>
      <c r="AS93" s="10"/>
      <c r="AT93" s="10"/>
      <c r="AU93" s="10"/>
      <c r="AV93" s="10"/>
      <c r="AW93" s="10"/>
      <c r="AX93" s="10"/>
      <c r="AY93" s="10"/>
      <c r="AZ93" s="10"/>
      <c r="BA93" s="10"/>
      <c r="BB93" s="10"/>
      <c r="BC93" s="10"/>
      <c r="BD93" s="10"/>
      <c r="BE93" s="10"/>
      <c r="BF93" s="10"/>
      <c r="BG93" s="10"/>
      <c r="BH93" s="10"/>
      <c r="BI93" s="10"/>
      <c r="BJ93" s="10"/>
      <c r="BK93" s="10"/>
      <c r="BL93" s="10"/>
      <c r="BM93" s="10"/>
      <c r="BN93" s="10"/>
      <c r="BO93" s="10"/>
      <c r="BP93" s="10"/>
      <c r="BQ93" s="10"/>
    </row>
    <row r="94" spans="1:69" ht="15.75" thickBot="1">
      <c r="A94" s="11"/>
      <c r="B94" s="44" t="s">
        <v>437</v>
      </c>
      <c r="C94" s="31"/>
      <c r="D94" s="50"/>
      <c r="E94" s="51">
        <v>260</v>
      </c>
      <c r="F94" s="31"/>
      <c r="G94" s="50"/>
      <c r="H94" s="59">
        <v>2144</v>
      </c>
      <c r="I94" s="31"/>
      <c r="J94" s="50"/>
      <c r="K94" s="51">
        <v>110</v>
      </c>
      <c r="L94" s="31"/>
      <c r="M94" s="50"/>
      <c r="N94" s="51" t="s">
        <v>334</v>
      </c>
      <c r="O94" s="31"/>
      <c r="P94" s="50"/>
      <c r="Q94" s="59">
        <v>2514</v>
      </c>
      <c r="AK94" s="10"/>
      <c r="AL94" s="10"/>
      <c r="AM94" s="10"/>
      <c r="AN94" s="10"/>
      <c r="AO94" s="10"/>
      <c r="AP94" s="10"/>
      <c r="AQ94" s="10"/>
      <c r="AR94" s="10"/>
      <c r="AS94" s="10"/>
      <c r="AT94" s="10"/>
      <c r="AU94" s="10"/>
      <c r="AV94" s="10"/>
      <c r="AW94" s="10"/>
      <c r="AX94" s="10"/>
      <c r="AY94" s="10"/>
      <c r="AZ94" s="10"/>
      <c r="BA94" s="10"/>
      <c r="BB94" s="10"/>
      <c r="BC94" s="10"/>
      <c r="BD94" s="10"/>
      <c r="BE94" s="10"/>
      <c r="BF94" s="10"/>
      <c r="BG94" s="10"/>
      <c r="BH94" s="10"/>
      <c r="BI94" s="10"/>
      <c r="BJ94" s="10"/>
      <c r="BK94" s="10"/>
      <c r="BL94" s="10"/>
      <c r="BM94" s="10"/>
      <c r="BN94" s="10"/>
      <c r="BO94" s="10"/>
      <c r="BP94" s="10"/>
      <c r="BQ94" s="10"/>
    </row>
    <row r="95" spans="1:69">
      <c r="A95" s="11"/>
      <c r="B95" s="44" t="s">
        <v>423</v>
      </c>
      <c r="C95" s="31"/>
      <c r="D95" s="46"/>
      <c r="E95" s="58">
        <v>6326</v>
      </c>
      <c r="F95" s="31"/>
      <c r="G95" s="46"/>
      <c r="H95" s="58">
        <v>132429</v>
      </c>
      <c r="I95" s="31"/>
      <c r="J95" s="46"/>
      <c r="K95" s="58">
        <v>36651</v>
      </c>
      <c r="L95" s="31"/>
      <c r="M95" s="46"/>
      <c r="N95" s="58">
        <v>4036</v>
      </c>
      <c r="O95" s="31"/>
      <c r="P95" s="46"/>
      <c r="Q95" s="58">
        <v>179442</v>
      </c>
      <c r="AK95" s="10"/>
      <c r="AL95" s="10"/>
      <c r="AM95" s="10"/>
      <c r="AN95" s="10"/>
      <c r="AO95" s="10"/>
      <c r="AP95" s="10"/>
      <c r="AQ95" s="10"/>
      <c r="AR95" s="10"/>
      <c r="AS95" s="10"/>
      <c r="AT95" s="10"/>
      <c r="AU95" s="10"/>
      <c r="AV95" s="10"/>
      <c r="AW95" s="10"/>
      <c r="AX95" s="10"/>
      <c r="AY95" s="10"/>
      <c r="AZ95" s="10"/>
      <c r="BA95" s="10"/>
      <c r="BB95" s="10"/>
      <c r="BC95" s="10"/>
      <c r="BD95" s="10"/>
      <c r="BE95" s="10"/>
      <c r="BF95" s="10"/>
      <c r="BG95" s="10"/>
      <c r="BH95" s="10"/>
      <c r="BI95" s="10"/>
      <c r="BJ95" s="10"/>
      <c r="BK95" s="10"/>
      <c r="BL95" s="10"/>
      <c r="BM95" s="10"/>
      <c r="BN95" s="10"/>
      <c r="BO95" s="10"/>
      <c r="BP95" s="10"/>
      <c r="BQ95" s="10"/>
    </row>
    <row r="96" spans="1:69">
      <c r="A96" s="11"/>
      <c r="B96" s="22"/>
      <c r="C96" s="31"/>
      <c r="D96" s="31"/>
      <c r="E96" s="31"/>
      <c r="F96" s="31"/>
      <c r="G96" s="31"/>
      <c r="H96" s="31"/>
      <c r="I96" s="31"/>
      <c r="J96" s="31"/>
      <c r="K96" s="31"/>
      <c r="L96" s="31"/>
      <c r="M96" s="31"/>
      <c r="N96" s="31"/>
      <c r="O96" s="31"/>
      <c r="P96" s="31"/>
      <c r="Q96" s="31"/>
      <c r="AK96" s="10"/>
      <c r="AL96" s="10"/>
      <c r="AM96" s="10"/>
      <c r="AN96" s="10"/>
      <c r="AO96" s="10"/>
      <c r="AP96" s="10"/>
      <c r="AQ96" s="10"/>
      <c r="AR96" s="10"/>
      <c r="AS96" s="10"/>
      <c r="AT96" s="10"/>
      <c r="AU96" s="10"/>
      <c r="AV96" s="10"/>
      <c r="AW96" s="10"/>
      <c r="AX96" s="10"/>
      <c r="AY96" s="10"/>
      <c r="AZ96" s="10"/>
      <c r="BA96" s="10"/>
      <c r="BB96" s="10"/>
      <c r="BC96" s="10"/>
      <c r="BD96" s="10"/>
      <c r="BE96" s="10"/>
      <c r="BF96" s="10"/>
      <c r="BG96" s="10"/>
      <c r="BH96" s="10"/>
      <c r="BI96" s="10"/>
      <c r="BJ96" s="10"/>
      <c r="BK96" s="10"/>
      <c r="BL96" s="10"/>
      <c r="BM96" s="10"/>
      <c r="BN96" s="10"/>
      <c r="BO96" s="10"/>
      <c r="BP96" s="10"/>
      <c r="BQ96" s="10"/>
    </row>
    <row r="97" spans="1:69">
      <c r="A97" s="11"/>
      <c r="B97" s="64" t="s">
        <v>424</v>
      </c>
      <c r="C97" s="31"/>
      <c r="D97" s="31"/>
      <c r="E97" s="31"/>
      <c r="F97" s="31"/>
      <c r="G97" s="31"/>
      <c r="H97" s="31"/>
      <c r="I97" s="31"/>
      <c r="J97" s="31"/>
      <c r="K97" s="31"/>
      <c r="L97" s="31"/>
      <c r="M97" s="31"/>
      <c r="N97" s="31"/>
      <c r="O97" s="31"/>
      <c r="P97" s="31"/>
      <c r="Q97" s="31"/>
      <c r="AK97" s="10"/>
      <c r="AL97" s="10"/>
      <c r="AM97" s="10"/>
      <c r="AN97" s="10"/>
      <c r="AO97" s="10"/>
      <c r="AP97" s="10"/>
      <c r="AQ97" s="10"/>
      <c r="AR97" s="10"/>
      <c r="AS97" s="10"/>
      <c r="AT97" s="10"/>
      <c r="AU97" s="10"/>
      <c r="AV97" s="10"/>
      <c r="AW97" s="10"/>
      <c r="AX97" s="10"/>
      <c r="AY97" s="10"/>
      <c r="AZ97" s="10"/>
      <c r="BA97" s="10"/>
      <c r="BB97" s="10"/>
      <c r="BC97" s="10"/>
      <c r="BD97" s="10"/>
      <c r="BE97" s="10"/>
      <c r="BF97" s="10"/>
      <c r="BG97" s="10"/>
      <c r="BH97" s="10"/>
      <c r="BI97" s="10"/>
      <c r="BJ97" s="10"/>
      <c r="BK97" s="10"/>
      <c r="BL97" s="10"/>
      <c r="BM97" s="10"/>
      <c r="BN97" s="10"/>
      <c r="BO97" s="10"/>
      <c r="BP97" s="10"/>
      <c r="BQ97" s="10"/>
    </row>
    <row r="98" spans="1:69">
      <c r="A98" s="11"/>
      <c r="B98" s="44" t="s">
        <v>425</v>
      </c>
      <c r="C98" s="31"/>
      <c r="D98" s="31"/>
      <c r="E98" s="49" t="s">
        <v>334</v>
      </c>
      <c r="F98" s="31"/>
      <c r="G98" s="31"/>
      <c r="H98" s="49" t="s">
        <v>334</v>
      </c>
      <c r="I98" s="31"/>
      <c r="J98" s="31"/>
      <c r="K98" s="49" t="s">
        <v>334</v>
      </c>
      <c r="L98" s="31"/>
      <c r="M98" s="31"/>
      <c r="N98" s="48">
        <v>34208</v>
      </c>
      <c r="O98" s="31"/>
      <c r="P98" s="31"/>
      <c r="Q98" s="48">
        <v>34208</v>
      </c>
      <c r="AK98" s="10"/>
      <c r="AL98" s="10"/>
      <c r="AM98" s="10"/>
      <c r="AN98" s="10"/>
      <c r="AO98" s="10"/>
      <c r="AP98" s="10"/>
      <c r="AQ98" s="10"/>
      <c r="AR98" s="10"/>
      <c r="AS98" s="10"/>
      <c r="AT98" s="10"/>
      <c r="AU98" s="10"/>
      <c r="AV98" s="10"/>
      <c r="AW98" s="10"/>
      <c r="AX98" s="10"/>
      <c r="AY98" s="10"/>
      <c r="AZ98" s="10"/>
      <c r="BA98" s="10"/>
      <c r="BB98" s="10"/>
      <c r="BC98" s="10"/>
      <c r="BD98" s="10"/>
      <c r="BE98" s="10"/>
      <c r="BF98" s="10"/>
      <c r="BG98" s="10"/>
      <c r="BH98" s="10"/>
      <c r="BI98" s="10"/>
      <c r="BJ98" s="10"/>
      <c r="BK98" s="10"/>
      <c r="BL98" s="10"/>
      <c r="BM98" s="10"/>
      <c r="BN98" s="10"/>
      <c r="BO98" s="10"/>
      <c r="BP98" s="10"/>
      <c r="BQ98" s="10"/>
    </row>
    <row r="99" spans="1:69">
      <c r="A99" s="11"/>
      <c r="B99" s="44" t="s">
        <v>403</v>
      </c>
      <c r="C99" s="31"/>
      <c r="D99" s="31"/>
      <c r="E99" s="49" t="s">
        <v>334</v>
      </c>
      <c r="F99" s="31"/>
      <c r="G99" s="31"/>
      <c r="H99" s="49" t="s">
        <v>334</v>
      </c>
      <c r="I99" s="31"/>
      <c r="J99" s="31"/>
      <c r="K99" s="49" t="s">
        <v>334</v>
      </c>
      <c r="L99" s="31"/>
      <c r="M99" s="31"/>
      <c r="N99" s="48">
        <v>2026</v>
      </c>
      <c r="O99" s="31"/>
      <c r="P99" s="31"/>
      <c r="Q99" s="48">
        <v>2026</v>
      </c>
      <c r="AK99" s="10"/>
      <c r="AL99" s="10"/>
      <c r="AM99" s="10"/>
      <c r="AN99" s="10"/>
      <c r="AO99" s="10"/>
      <c r="AP99" s="10"/>
      <c r="AQ99" s="10"/>
      <c r="AR99" s="10"/>
      <c r="AS99" s="10"/>
      <c r="AT99" s="10"/>
      <c r="AU99" s="10"/>
      <c r="AV99" s="10"/>
      <c r="AW99" s="10"/>
      <c r="AX99" s="10"/>
      <c r="AY99" s="10"/>
      <c r="AZ99" s="10"/>
      <c r="BA99" s="10"/>
      <c r="BB99" s="10"/>
      <c r="BC99" s="10"/>
      <c r="BD99" s="10"/>
      <c r="BE99" s="10"/>
      <c r="BF99" s="10"/>
      <c r="BG99" s="10"/>
      <c r="BH99" s="10"/>
      <c r="BI99" s="10"/>
      <c r="BJ99" s="10"/>
      <c r="BK99" s="10"/>
      <c r="BL99" s="10"/>
      <c r="BM99" s="10"/>
      <c r="BN99" s="10"/>
      <c r="BO99" s="10"/>
      <c r="BP99" s="10"/>
      <c r="BQ99" s="10"/>
    </row>
    <row r="100" spans="1:69" ht="15.75" thickBot="1">
      <c r="A100" s="11"/>
      <c r="B100" s="44" t="s">
        <v>439</v>
      </c>
      <c r="C100" s="31"/>
      <c r="D100" s="50"/>
      <c r="E100" s="51" t="s">
        <v>334</v>
      </c>
      <c r="F100" s="31"/>
      <c r="G100" s="50"/>
      <c r="H100" s="51" t="s">
        <v>334</v>
      </c>
      <c r="I100" s="31"/>
      <c r="J100" s="50"/>
      <c r="K100" s="51" t="s">
        <v>334</v>
      </c>
      <c r="L100" s="31"/>
      <c r="M100" s="50"/>
      <c r="N100" s="51" t="s">
        <v>334</v>
      </c>
      <c r="O100" s="31"/>
      <c r="P100" s="50"/>
      <c r="Q100" s="51" t="s">
        <v>334</v>
      </c>
      <c r="AK100" s="10"/>
      <c r="AL100" s="10"/>
      <c r="AM100" s="10"/>
      <c r="AN100" s="10"/>
      <c r="AO100" s="10"/>
      <c r="AP100" s="10"/>
      <c r="AQ100" s="10"/>
      <c r="AR100" s="10"/>
      <c r="AS100" s="10"/>
      <c r="AT100" s="10"/>
      <c r="AU100" s="10"/>
      <c r="AV100" s="10"/>
      <c r="AW100" s="10"/>
      <c r="AX100" s="10"/>
      <c r="AY100" s="10"/>
      <c r="AZ100" s="10"/>
      <c r="BA100" s="10"/>
      <c r="BB100" s="10"/>
      <c r="BC100" s="10"/>
      <c r="BD100" s="10"/>
      <c r="BE100" s="10"/>
      <c r="BF100" s="10"/>
      <c r="BG100" s="10"/>
      <c r="BH100" s="10"/>
      <c r="BI100" s="10"/>
      <c r="BJ100" s="10"/>
      <c r="BK100" s="10"/>
      <c r="BL100" s="10"/>
      <c r="BM100" s="10"/>
      <c r="BN100" s="10"/>
      <c r="BO100" s="10"/>
      <c r="BP100" s="10"/>
      <c r="BQ100" s="10"/>
    </row>
    <row r="101" spans="1:69" ht="15.75" thickBot="1">
      <c r="A101" s="11"/>
      <c r="B101" s="44" t="s">
        <v>427</v>
      </c>
      <c r="C101" s="31"/>
      <c r="D101" s="123"/>
      <c r="E101" s="135" t="s">
        <v>334</v>
      </c>
      <c r="F101" s="31"/>
      <c r="G101" s="123"/>
      <c r="H101" s="135" t="s">
        <v>334</v>
      </c>
      <c r="I101" s="31"/>
      <c r="J101" s="123"/>
      <c r="K101" s="135" t="s">
        <v>334</v>
      </c>
      <c r="L101" s="31"/>
      <c r="M101" s="123"/>
      <c r="N101" s="124">
        <v>36234</v>
      </c>
      <c r="O101" s="31"/>
      <c r="P101" s="123"/>
      <c r="Q101" s="124">
        <v>36234</v>
      </c>
      <c r="AK101" s="10"/>
      <c r="AL101" s="10"/>
      <c r="AM101" s="10"/>
      <c r="AN101" s="10"/>
      <c r="AO101" s="10"/>
      <c r="AP101" s="10"/>
      <c r="AQ101" s="10"/>
      <c r="AR101" s="10"/>
      <c r="AS101" s="10"/>
      <c r="AT101" s="10"/>
      <c r="AU101" s="10"/>
      <c r="AV101" s="10"/>
      <c r="AW101" s="10"/>
      <c r="AX101" s="10"/>
      <c r="AY101" s="10"/>
      <c r="AZ101" s="10"/>
      <c r="BA101" s="10"/>
      <c r="BB101" s="10"/>
      <c r="BC101" s="10"/>
      <c r="BD101" s="10"/>
      <c r="BE101" s="10"/>
      <c r="BF101" s="10"/>
      <c r="BG101" s="10"/>
      <c r="BH101" s="10"/>
      <c r="BI101" s="10"/>
      <c r="BJ101" s="10"/>
      <c r="BK101" s="10"/>
      <c r="BL101" s="10"/>
      <c r="BM101" s="10"/>
      <c r="BN101" s="10"/>
      <c r="BO101" s="10"/>
      <c r="BP101" s="10"/>
      <c r="BQ101" s="10"/>
    </row>
    <row r="102" spans="1:69">
      <c r="A102" s="11"/>
      <c r="B102" s="22"/>
      <c r="C102" s="31"/>
      <c r="D102" s="46"/>
      <c r="E102" s="46"/>
      <c r="F102" s="31"/>
      <c r="G102" s="46"/>
      <c r="H102" s="46"/>
      <c r="I102" s="31"/>
      <c r="J102" s="46"/>
      <c r="K102" s="46"/>
      <c r="L102" s="31"/>
      <c r="M102" s="46"/>
      <c r="N102" s="46"/>
      <c r="O102" s="31"/>
      <c r="P102" s="46"/>
      <c r="Q102" s="46"/>
      <c r="AK102" s="10"/>
      <c r="AL102" s="10"/>
      <c r="AM102" s="10"/>
      <c r="AN102" s="10"/>
      <c r="AO102" s="10"/>
      <c r="AP102" s="10"/>
      <c r="AQ102" s="10"/>
      <c r="AR102" s="10"/>
      <c r="AS102" s="10"/>
      <c r="AT102" s="10"/>
      <c r="AU102" s="10"/>
      <c r="AV102" s="10"/>
      <c r="AW102" s="10"/>
      <c r="AX102" s="10"/>
      <c r="AY102" s="10"/>
      <c r="AZ102" s="10"/>
      <c r="BA102" s="10"/>
      <c r="BB102" s="10"/>
      <c r="BC102" s="10"/>
      <c r="BD102" s="10"/>
      <c r="BE102" s="10"/>
      <c r="BF102" s="10"/>
      <c r="BG102" s="10"/>
      <c r="BH102" s="10"/>
      <c r="BI102" s="10"/>
      <c r="BJ102" s="10"/>
      <c r="BK102" s="10"/>
      <c r="BL102" s="10"/>
      <c r="BM102" s="10"/>
      <c r="BN102" s="10"/>
      <c r="BO102" s="10"/>
      <c r="BP102" s="10"/>
      <c r="BQ102" s="10"/>
    </row>
    <row r="103" spans="1:69" ht="15.75" thickBot="1">
      <c r="A103" s="11"/>
      <c r="B103" s="44" t="s">
        <v>453</v>
      </c>
      <c r="C103" s="31"/>
      <c r="D103" s="125" t="s">
        <v>293</v>
      </c>
      <c r="E103" s="126">
        <v>6326</v>
      </c>
      <c r="F103" s="31"/>
      <c r="G103" s="125" t="s">
        <v>293</v>
      </c>
      <c r="H103" s="126">
        <v>132429</v>
      </c>
      <c r="I103" s="31"/>
      <c r="J103" s="125" t="s">
        <v>293</v>
      </c>
      <c r="K103" s="126">
        <v>36651</v>
      </c>
      <c r="L103" s="31"/>
      <c r="M103" s="125" t="s">
        <v>293</v>
      </c>
      <c r="N103" s="126">
        <v>40270</v>
      </c>
      <c r="O103" s="31"/>
      <c r="P103" s="125" t="s">
        <v>293</v>
      </c>
      <c r="Q103" s="126">
        <v>215676</v>
      </c>
      <c r="AK103" s="10"/>
      <c r="AL103" s="10"/>
      <c r="AM103" s="10"/>
      <c r="AN103" s="10"/>
      <c r="AO103" s="10"/>
      <c r="AP103" s="10"/>
      <c r="AQ103" s="10"/>
      <c r="AR103" s="10"/>
      <c r="AS103" s="10"/>
      <c r="AT103" s="10"/>
      <c r="AU103" s="10"/>
      <c r="AV103" s="10"/>
      <c r="AW103" s="10"/>
      <c r="AX103" s="10"/>
      <c r="AY103" s="10"/>
      <c r="AZ103" s="10"/>
      <c r="BA103" s="10"/>
      <c r="BB103" s="10"/>
      <c r="BC103" s="10"/>
      <c r="BD103" s="10"/>
      <c r="BE103" s="10"/>
      <c r="BF103" s="10"/>
      <c r="BG103" s="10"/>
      <c r="BH103" s="10"/>
      <c r="BI103" s="10"/>
      <c r="BJ103" s="10"/>
      <c r="BK103" s="10"/>
      <c r="BL103" s="10"/>
      <c r="BM103" s="10"/>
      <c r="BN103" s="10"/>
      <c r="BO103" s="10"/>
      <c r="BP103" s="10"/>
      <c r="BQ103" s="10"/>
    </row>
    <row r="104" spans="1:69" ht="15.75" thickTop="1">
      <c r="A104" s="11"/>
      <c r="B104" s="22"/>
      <c r="C104" s="22"/>
      <c r="D104" s="69"/>
      <c r="E104" s="69"/>
      <c r="F104" s="22"/>
      <c r="G104" s="69"/>
      <c r="H104" s="69"/>
      <c r="I104" s="22"/>
      <c r="J104" s="69"/>
      <c r="K104" s="69"/>
      <c r="L104" s="22"/>
      <c r="M104" s="69"/>
      <c r="N104" s="69"/>
      <c r="O104" s="22"/>
      <c r="P104" s="69"/>
      <c r="Q104" s="69"/>
      <c r="AK104" s="10"/>
      <c r="AL104" s="10"/>
      <c r="AM104" s="10"/>
      <c r="AN104" s="10"/>
      <c r="AO104" s="10"/>
      <c r="AP104" s="10"/>
      <c r="AQ104" s="10"/>
      <c r="AR104" s="10"/>
      <c r="AS104" s="10"/>
      <c r="AT104" s="10"/>
      <c r="AU104" s="10"/>
      <c r="AV104" s="10"/>
      <c r="AW104" s="10"/>
      <c r="AX104" s="10"/>
      <c r="AY104" s="10"/>
      <c r="AZ104" s="10"/>
      <c r="BA104" s="10"/>
      <c r="BB104" s="10"/>
      <c r="BC104" s="10"/>
      <c r="BD104" s="10"/>
      <c r="BE104" s="10"/>
      <c r="BF104" s="10"/>
      <c r="BG104" s="10"/>
      <c r="BH104" s="10"/>
      <c r="BI104" s="10"/>
      <c r="BJ104" s="10"/>
      <c r="BK104" s="10"/>
      <c r="BL104" s="10"/>
      <c r="BM104" s="10"/>
      <c r="BN104" s="10"/>
      <c r="BO104" s="10"/>
      <c r="BP104" s="10"/>
      <c r="BQ104" s="10"/>
    </row>
    <row r="105" spans="1:69">
      <c r="A105" s="11"/>
      <c r="B105" s="22"/>
      <c r="C105" s="22"/>
      <c r="D105" s="22"/>
      <c r="E105" s="22"/>
      <c r="F105" s="22"/>
      <c r="G105" s="22"/>
      <c r="H105" s="22"/>
      <c r="I105" s="22"/>
      <c r="J105" s="22"/>
      <c r="K105" s="22"/>
      <c r="L105" s="22"/>
      <c r="M105" s="22"/>
      <c r="N105" s="22"/>
      <c r="O105" s="22"/>
      <c r="P105" s="22"/>
      <c r="Q105" s="22"/>
      <c r="AK105" s="10"/>
      <c r="AL105" s="10"/>
      <c r="AM105" s="10"/>
      <c r="AN105" s="10"/>
      <c r="AO105" s="10"/>
      <c r="AP105" s="10"/>
      <c r="AQ105" s="10"/>
      <c r="AR105" s="10"/>
      <c r="AS105" s="10"/>
      <c r="AT105" s="10"/>
      <c r="AU105" s="10"/>
      <c r="AV105" s="10"/>
      <c r="AW105" s="10"/>
      <c r="AX105" s="10"/>
      <c r="AY105" s="10"/>
      <c r="AZ105" s="10"/>
      <c r="BA105" s="10"/>
      <c r="BB105" s="10"/>
      <c r="BC105" s="10"/>
      <c r="BD105" s="10"/>
      <c r="BE105" s="10"/>
      <c r="BF105" s="10"/>
      <c r="BG105" s="10"/>
      <c r="BH105" s="10"/>
      <c r="BI105" s="10"/>
      <c r="BJ105" s="10"/>
      <c r="BK105" s="10"/>
      <c r="BL105" s="10"/>
      <c r="BM105" s="10"/>
      <c r="BN105" s="10"/>
      <c r="BO105" s="10"/>
      <c r="BP105" s="10"/>
      <c r="BQ105" s="10"/>
    </row>
    <row r="106" spans="1:69" ht="15.75" thickBot="1">
      <c r="A106" s="11"/>
      <c r="B106" s="22"/>
      <c r="C106" s="22"/>
      <c r="D106" s="54" t="s">
        <v>461</v>
      </c>
      <c r="E106" s="54"/>
      <c r="F106" s="54"/>
      <c r="G106" s="54"/>
      <c r="H106" s="54"/>
      <c r="I106" s="54"/>
      <c r="J106" s="54"/>
      <c r="K106" s="54"/>
      <c r="L106" s="54"/>
      <c r="M106" s="54"/>
      <c r="N106" s="54"/>
      <c r="O106" s="54"/>
      <c r="P106" s="54"/>
      <c r="Q106" s="54"/>
      <c r="AK106" s="10"/>
      <c r="AL106" s="10"/>
      <c r="AM106" s="10"/>
      <c r="AN106" s="10"/>
      <c r="AO106" s="10"/>
      <c r="AP106" s="10"/>
      <c r="AQ106" s="10"/>
      <c r="AR106" s="10"/>
      <c r="AS106" s="10"/>
      <c r="AT106" s="10"/>
      <c r="AU106" s="10"/>
      <c r="AV106" s="10"/>
      <c r="AW106" s="10"/>
      <c r="AX106" s="10"/>
      <c r="AY106" s="10"/>
      <c r="AZ106" s="10"/>
      <c r="BA106" s="10"/>
      <c r="BB106" s="10"/>
      <c r="BC106" s="10"/>
      <c r="BD106" s="10"/>
      <c r="BE106" s="10"/>
      <c r="BF106" s="10"/>
      <c r="BG106" s="10"/>
      <c r="BH106" s="10"/>
      <c r="BI106" s="10"/>
      <c r="BJ106" s="10"/>
      <c r="BK106" s="10"/>
      <c r="BL106" s="10"/>
      <c r="BM106" s="10"/>
      <c r="BN106" s="10"/>
      <c r="BO106" s="10"/>
      <c r="BP106" s="10"/>
      <c r="BQ106" s="10"/>
    </row>
    <row r="107" spans="1:69" ht="15.75" thickBot="1">
      <c r="A107" s="11"/>
      <c r="B107" s="42" t="s">
        <v>300</v>
      </c>
      <c r="C107" s="24"/>
      <c r="D107" s="55" t="s">
        <v>458</v>
      </c>
      <c r="E107" s="55"/>
      <c r="F107" s="29"/>
      <c r="G107" s="55" t="s">
        <v>459</v>
      </c>
      <c r="H107" s="55"/>
      <c r="I107" s="29"/>
      <c r="J107" s="55" t="s">
        <v>460</v>
      </c>
      <c r="K107" s="55"/>
      <c r="L107" s="29"/>
      <c r="M107" s="55" t="s">
        <v>371</v>
      </c>
      <c r="N107" s="55"/>
      <c r="O107" s="29"/>
      <c r="P107" s="55" t="s">
        <v>162</v>
      </c>
      <c r="Q107" s="55"/>
      <c r="AK107" s="10"/>
      <c r="AL107" s="10"/>
      <c r="AM107" s="10"/>
      <c r="AN107" s="10"/>
      <c r="AO107" s="10"/>
      <c r="AP107" s="10"/>
      <c r="AQ107" s="10"/>
      <c r="AR107" s="10"/>
      <c r="AS107" s="10"/>
      <c r="AT107" s="10"/>
      <c r="AU107" s="10"/>
      <c r="AV107" s="10"/>
      <c r="AW107" s="10"/>
      <c r="AX107" s="10"/>
      <c r="AY107" s="10"/>
      <c r="AZ107" s="10"/>
      <c r="BA107" s="10"/>
      <c r="BB107" s="10"/>
      <c r="BC107" s="10"/>
      <c r="BD107" s="10"/>
      <c r="BE107" s="10"/>
      <c r="BF107" s="10"/>
      <c r="BG107" s="10"/>
      <c r="BH107" s="10"/>
      <c r="BI107" s="10"/>
      <c r="BJ107" s="10"/>
      <c r="BK107" s="10"/>
      <c r="BL107" s="10"/>
      <c r="BM107" s="10"/>
      <c r="BN107" s="10"/>
      <c r="BO107" s="10"/>
      <c r="BP107" s="10"/>
      <c r="BQ107" s="10"/>
    </row>
    <row r="108" spans="1:69">
      <c r="A108" s="11"/>
      <c r="B108" s="119" t="s">
        <v>420</v>
      </c>
      <c r="C108" s="22"/>
      <c r="D108" s="46"/>
      <c r="E108" s="28"/>
      <c r="F108" s="22"/>
      <c r="G108" s="46"/>
      <c r="H108" s="28"/>
      <c r="I108" s="22"/>
      <c r="J108" s="46"/>
      <c r="K108" s="28"/>
      <c r="L108" s="22"/>
      <c r="M108" s="46"/>
      <c r="N108" s="28"/>
      <c r="O108" s="22"/>
      <c r="P108" s="46"/>
      <c r="Q108" s="28"/>
      <c r="AK108" s="10"/>
      <c r="AL108" s="10"/>
      <c r="AM108" s="10"/>
      <c r="AN108" s="10"/>
      <c r="AO108" s="10"/>
      <c r="AP108" s="10"/>
      <c r="AQ108" s="10"/>
      <c r="AR108" s="10"/>
      <c r="AS108" s="10"/>
      <c r="AT108" s="10"/>
      <c r="AU108" s="10"/>
      <c r="AV108" s="10"/>
      <c r="AW108" s="10"/>
      <c r="AX108" s="10"/>
      <c r="AY108" s="10"/>
      <c r="AZ108" s="10"/>
      <c r="BA108" s="10"/>
      <c r="BB108" s="10"/>
      <c r="BC108" s="10"/>
      <c r="BD108" s="10"/>
      <c r="BE108" s="10"/>
      <c r="BF108" s="10"/>
      <c r="BG108" s="10"/>
      <c r="BH108" s="10"/>
      <c r="BI108" s="10"/>
      <c r="BJ108" s="10"/>
      <c r="BK108" s="10"/>
      <c r="BL108" s="10"/>
      <c r="BM108" s="10"/>
      <c r="BN108" s="10"/>
      <c r="BO108" s="10"/>
      <c r="BP108" s="10"/>
      <c r="BQ108" s="10"/>
    </row>
    <row r="109" spans="1:69">
      <c r="A109" s="11"/>
      <c r="B109" s="44" t="s">
        <v>399</v>
      </c>
      <c r="C109" s="31"/>
      <c r="D109" s="49" t="s">
        <v>293</v>
      </c>
      <c r="E109" s="48">
        <v>4586</v>
      </c>
      <c r="F109" s="31"/>
      <c r="G109" s="49" t="s">
        <v>293</v>
      </c>
      <c r="H109" s="48">
        <v>82743</v>
      </c>
      <c r="I109" s="31"/>
      <c r="J109" s="49" t="s">
        <v>293</v>
      </c>
      <c r="K109" s="48">
        <v>7628</v>
      </c>
      <c r="L109" s="31"/>
      <c r="M109" s="49" t="s">
        <v>293</v>
      </c>
      <c r="N109" s="48">
        <v>8168</v>
      </c>
      <c r="O109" s="31"/>
      <c r="P109" s="49" t="s">
        <v>293</v>
      </c>
      <c r="Q109" s="48">
        <v>103125</v>
      </c>
      <c r="AK109" s="10"/>
      <c r="AL109" s="10"/>
      <c r="AM109" s="10"/>
      <c r="AN109" s="10"/>
      <c r="AO109" s="10"/>
      <c r="AP109" s="10"/>
      <c r="AQ109" s="10"/>
      <c r="AR109" s="10"/>
      <c r="AS109" s="10"/>
      <c r="AT109" s="10"/>
      <c r="AU109" s="10"/>
      <c r="AV109" s="10"/>
      <c r="AW109" s="10"/>
      <c r="AX109" s="10"/>
      <c r="AY109" s="10"/>
      <c r="AZ109" s="10"/>
      <c r="BA109" s="10"/>
      <c r="BB109" s="10"/>
      <c r="BC109" s="10"/>
      <c r="BD109" s="10"/>
      <c r="BE109" s="10"/>
      <c r="BF109" s="10"/>
      <c r="BG109" s="10"/>
      <c r="BH109" s="10"/>
      <c r="BI109" s="10"/>
      <c r="BJ109" s="10"/>
      <c r="BK109" s="10"/>
      <c r="BL109" s="10"/>
      <c r="BM109" s="10"/>
      <c r="BN109" s="10"/>
      <c r="BO109" s="10"/>
      <c r="BP109" s="10"/>
      <c r="BQ109" s="10"/>
    </row>
    <row r="110" spans="1:69" ht="15.75" thickBot="1">
      <c r="A110" s="11"/>
      <c r="B110" s="44" t="s">
        <v>437</v>
      </c>
      <c r="C110" s="31"/>
      <c r="D110" s="50"/>
      <c r="E110" s="51" t="s">
        <v>334</v>
      </c>
      <c r="F110" s="31"/>
      <c r="G110" s="50"/>
      <c r="H110" s="59">
        <v>2102</v>
      </c>
      <c r="I110" s="31"/>
      <c r="J110" s="50"/>
      <c r="K110" s="51">
        <v>155</v>
      </c>
      <c r="L110" s="31"/>
      <c r="M110" s="50"/>
      <c r="N110" s="51" t="s">
        <v>334</v>
      </c>
      <c r="O110" s="31"/>
      <c r="P110" s="50"/>
      <c r="Q110" s="59">
        <v>2257</v>
      </c>
      <c r="AK110" s="10"/>
      <c r="AL110" s="10"/>
      <c r="AM110" s="10"/>
      <c r="AN110" s="10"/>
      <c r="AO110" s="10"/>
      <c r="AP110" s="10"/>
      <c r="AQ110" s="10"/>
      <c r="AR110" s="10"/>
      <c r="AS110" s="10"/>
      <c r="AT110" s="10"/>
      <c r="AU110" s="10"/>
      <c r="AV110" s="10"/>
      <c r="AW110" s="10"/>
      <c r="AX110" s="10"/>
      <c r="AY110" s="10"/>
      <c r="AZ110" s="10"/>
      <c r="BA110" s="10"/>
      <c r="BB110" s="10"/>
      <c r="BC110" s="10"/>
      <c r="BD110" s="10"/>
      <c r="BE110" s="10"/>
      <c r="BF110" s="10"/>
      <c r="BG110" s="10"/>
      <c r="BH110" s="10"/>
      <c r="BI110" s="10"/>
      <c r="BJ110" s="10"/>
      <c r="BK110" s="10"/>
      <c r="BL110" s="10"/>
      <c r="BM110" s="10"/>
      <c r="BN110" s="10"/>
      <c r="BO110" s="10"/>
      <c r="BP110" s="10"/>
      <c r="BQ110" s="10"/>
    </row>
    <row r="111" spans="1:69">
      <c r="A111" s="11"/>
      <c r="B111" s="44" t="s">
        <v>423</v>
      </c>
      <c r="C111" s="31"/>
      <c r="D111" s="46"/>
      <c r="E111" s="58">
        <v>4586</v>
      </c>
      <c r="F111" s="31"/>
      <c r="G111" s="46"/>
      <c r="H111" s="58">
        <v>84845</v>
      </c>
      <c r="I111" s="31"/>
      <c r="J111" s="46"/>
      <c r="K111" s="58">
        <v>7783</v>
      </c>
      <c r="L111" s="31"/>
      <c r="M111" s="46"/>
      <c r="N111" s="58">
        <v>8168</v>
      </c>
      <c r="O111" s="31"/>
      <c r="P111" s="46"/>
      <c r="Q111" s="58">
        <v>105382</v>
      </c>
      <c r="AK111" s="10"/>
      <c r="AL111" s="10"/>
      <c r="AM111" s="10"/>
      <c r="AN111" s="10"/>
      <c r="AO111" s="10"/>
      <c r="AP111" s="10"/>
      <c r="AQ111" s="10"/>
      <c r="AR111" s="10"/>
      <c r="AS111" s="10"/>
      <c r="AT111" s="10"/>
      <c r="AU111" s="10"/>
      <c r="AV111" s="10"/>
      <c r="AW111" s="10"/>
      <c r="AX111" s="10"/>
      <c r="AY111" s="10"/>
      <c r="AZ111" s="10"/>
      <c r="BA111" s="10"/>
      <c r="BB111" s="10"/>
      <c r="BC111" s="10"/>
      <c r="BD111" s="10"/>
      <c r="BE111" s="10"/>
      <c r="BF111" s="10"/>
      <c r="BG111" s="10"/>
      <c r="BH111" s="10"/>
      <c r="BI111" s="10"/>
      <c r="BJ111" s="10"/>
      <c r="BK111" s="10"/>
      <c r="BL111" s="10"/>
      <c r="BM111" s="10"/>
      <c r="BN111" s="10"/>
      <c r="BO111" s="10"/>
      <c r="BP111" s="10"/>
      <c r="BQ111" s="10"/>
    </row>
    <row r="112" spans="1:69">
      <c r="A112" s="11"/>
      <c r="B112" s="22"/>
      <c r="C112" s="31"/>
      <c r="D112" s="31"/>
      <c r="E112" s="31"/>
      <c r="F112" s="31"/>
      <c r="G112" s="31"/>
      <c r="H112" s="31"/>
      <c r="I112" s="31"/>
      <c r="J112" s="31"/>
      <c r="K112" s="31"/>
      <c r="L112" s="31"/>
      <c r="M112" s="31"/>
      <c r="N112" s="31"/>
      <c r="O112" s="31"/>
      <c r="P112" s="31"/>
      <c r="Q112" s="31"/>
      <c r="AK112" s="10"/>
      <c r="AL112" s="10"/>
      <c r="AM112" s="10"/>
      <c r="AN112" s="10"/>
      <c r="AO112" s="10"/>
      <c r="AP112" s="10"/>
      <c r="AQ112" s="10"/>
      <c r="AR112" s="10"/>
      <c r="AS112" s="10"/>
      <c r="AT112" s="10"/>
      <c r="AU112" s="10"/>
      <c r="AV112" s="10"/>
      <c r="AW112" s="10"/>
      <c r="AX112" s="10"/>
      <c r="AY112" s="10"/>
      <c r="AZ112" s="10"/>
      <c r="BA112" s="10"/>
      <c r="BB112" s="10"/>
      <c r="BC112" s="10"/>
      <c r="BD112" s="10"/>
      <c r="BE112" s="10"/>
      <c r="BF112" s="10"/>
      <c r="BG112" s="10"/>
      <c r="BH112" s="10"/>
      <c r="BI112" s="10"/>
      <c r="BJ112" s="10"/>
      <c r="BK112" s="10"/>
      <c r="BL112" s="10"/>
      <c r="BM112" s="10"/>
      <c r="BN112" s="10"/>
      <c r="BO112" s="10"/>
      <c r="BP112" s="10"/>
      <c r="BQ112" s="10"/>
    </row>
    <row r="113" spans="1:69">
      <c r="A113" s="11"/>
      <c r="B113" s="64" t="s">
        <v>424</v>
      </c>
      <c r="C113" s="31"/>
      <c r="D113" s="31"/>
      <c r="E113" s="31"/>
      <c r="F113" s="31"/>
      <c r="G113" s="31"/>
      <c r="H113" s="31"/>
      <c r="I113" s="31"/>
      <c r="J113" s="31"/>
      <c r="K113" s="31"/>
      <c r="L113" s="31"/>
      <c r="M113" s="31"/>
      <c r="N113" s="31"/>
      <c r="O113" s="31"/>
      <c r="P113" s="31"/>
      <c r="Q113" s="31"/>
      <c r="AK113" s="10"/>
      <c r="AL113" s="10"/>
      <c r="AM113" s="10"/>
      <c r="AN113" s="10"/>
      <c r="AO113" s="10"/>
      <c r="AP113" s="10"/>
      <c r="AQ113" s="10"/>
      <c r="AR113" s="10"/>
      <c r="AS113" s="10"/>
      <c r="AT113" s="10"/>
      <c r="AU113" s="10"/>
      <c r="AV113" s="10"/>
      <c r="AW113" s="10"/>
      <c r="AX113" s="10"/>
      <c r="AY113" s="10"/>
      <c r="AZ113" s="10"/>
      <c r="BA113" s="10"/>
      <c r="BB113" s="10"/>
      <c r="BC113" s="10"/>
      <c r="BD113" s="10"/>
      <c r="BE113" s="10"/>
      <c r="BF113" s="10"/>
      <c r="BG113" s="10"/>
      <c r="BH113" s="10"/>
      <c r="BI113" s="10"/>
      <c r="BJ113" s="10"/>
      <c r="BK113" s="10"/>
      <c r="BL113" s="10"/>
      <c r="BM113" s="10"/>
      <c r="BN113" s="10"/>
      <c r="BO113" s="10"/>
      <c r="BP113" s="10"/>
      <c r="BQ113" s="10"/>
    </row>
    <row r="114" spans="1:69">
      <c r="A114" s="11"/>
      <c r="B114" s="44" t="s">
        <v>425</v>
      </c>
      <c r="C114" s="31"/>
      <c r="D114" s="31"/>
      <c r="E114" s="49" t="s">
        <v>334</v>
      </c>
      <c r="F114" s="31"/>
      <c r="G114" s="31"/>
      <c r="H114" s="49">
        <v>159</v>
      </c>
      <c r="I114" s="31"/>
      <c r="J114" s="31"/>
      <c r="K114" s="49" t="s">
        <v>334</v>
      </c>
      <c r="L114" s="31"/>
      <c r="M114" s="31"/>
      <c r="N114" s="48">
        <v>8847</v>
      </c>
      <c r="O114" s="31"/>
      <c r="P114" s="31"/>
      <c r="Q114" s="48">
        <v>9006</v>
      </c>
      <c r="AK114" s="10"/>
      <c r="AL114" s="10"/>
      <c r="AM114" s="10"/>
      <c r="AN114" s="10"/>
      <c r="AO114" s="10"/>
      <c r="AP114" s="10"/>
      <c r="AQ114" s="10"/>
      <c r="AR114" s="10"/>
      <c r="AS114" s="10"/>
      <c r="AT114" s="10"/>
      <c r="AU114" s="10"/>
      <c r="AV114" s="10"/>
      <c r="AW114" s="10"/>
      <c r="AX114" s="10"/>
      <c r="AY114" s="10"/>
      <c r="AZ114" s="10"/>
      <c r="BA114" s="10"/>
      <c r="BB114" s="10"/>
      <c r="BC114" s="10"/>
      <c r="BD114" s="10"/>
      <c r="BE114" s="10"/>
      <c r="BF114" s="10"/>
      <c r="BG114" s="10"/>
      <c r="BH114" s="10"/>
      <c r="BI114" s="10"/>
      <c r="BJ114" s="10"/>
      <c r="BK114" s="10"/>
      <c r="BL114" s="10"/>
      <c r="BM114" s="10"/>
      <c r="BN114" s="10"/>
      <c r="BO114" s="10"/>
      <c r="BP114" s="10"/>
      <c r="BQ114" s="10"/>
    </row>
    <row r="115" spans="1:69">
      <c r="A115" s="11"/>
      <c r="B115" s="44" t="s">
        <v>403</v>
      </c>
      <c r="C115" s="31"/>
      <c r="D115" s="31"/>
      <c r="E115" s="49" t="s">
        <v>334</v>
      </c>
      <c r="F115" s="31"/>
      <c r="G115" s="31"/>
      <c r="H115" s="49" t="s">
        <v>334</v>
      </c>
      <c r="I115" s="31"/>
      <c r="J115" s="31"/>
      <c r="K115" s="49" t="s">
        <v>334</v>
      </c>
      <c r="L115" s="31"/>
      <c r="M115" s="31"/>
      <c r="N115" s="49" t="s">
        <v>334</v>
      </c>
      <c r="O115" s="31"/>
      <c r="P115" s="31"/>
      <c r="Q115" s="49" t="s">
        <v>334</v>
      </c>
      <c r="AK115" s="10"/>
      <c r="AL115" s="10"/>
      <c r="AM115" s="10"/>
      <c r="AN115" s="10"/>
      <c r="AO115" s="10"/>
      <c r="AP115" s="10"/>
      <c r="AQ115" s="10"/>
      <c r="AR115" s="10"/>
      <c r="AS115" s="10"/>
      <c r="AT115" s="10"/>
      <c r="AU115" s="10"/>
      <c r="AV115" s="10"/>
      <c r="AW115" s="10"/>
      <c r="AX115" s="10"/>
      <c r="AY115" s="10"/>
      <c r="AZ115" s="10"/>
      <c r="BA115" s="10"/>
      <c r="BB115" s="10"/>
      <c r="BC115" s="10"/>
      <c r="BD115" s="10"/>
      <c r="BE115" s="10"/>
      <c r="BF115" s="10"/>
      <c r="BG115" s="10"/>
      <c r="BH115" s="10"/>
      <c r="BI115" s="10"/>
      <c r="BJ115" s="10"/>
      <c r="BK115" s="10"/>
      <c r="BL115" s="10"/>
      <c r="BM115" s="10"/>
      <c r="BN115" s="10"/>
      <c r="BO115" s="10"/>
      <c r="BP115" s="10"/>
      <c r="BQ115" s="10"/>
    </row>
    <row r="116" spans="1:69" ht="15.75" thickBot="1">
      <c r="A116" s="11"/>
      <c r="B116" s="44" t="s">
        <v>439</v>
      </c>
      <c r="C116" s="31"/>
      <c r="D116" s="50"/>
      <c r="E116" s="51" t="s">
        <v>334</v>
      </c>
      <c r="F116" s="31"/>
      <c r="G116" s="50"/>
      <c r="H116" s="51">
        <v>922</v>
      </c>
      <c r="I116" s="31"/>
      <c r="J116" s="50"/>
      <c r="K116" s="51" t="s">
        <v>334</v>
      </c>
      <c r="L116" s="31"/>
      <c r="M116" s="50"/>
      <c r="N116" s="51" t="s">
        <v>334</v>
      </c>
      <c r="O116" s="31"/>
      <c r="P116" s="50"/>
      <c r="Q116" s="51">
        <v>922</v>
      </c>
      <c r="AK116" s="10"/>
      <c r="AL116" s="10"/>
      <c r="AM116" s="10"/>
      <c r="AN116" s="10"/>
      <c r="AO116" s="10"/>
      <c r="AP116" s="10"/>
      <c r="AQ116" s="10"/>
      <c r="AR116" s="10"/>
      <c r="AS116" s="10"/>
      <c r="AT116" s="10"/>
      <c r="AU116" s="10"/>
      <c r="AV116" s="10"/>
      <c r="AW116" s="10"/>
      <c r="AX116" s="10"/>
      <c r="AY116" s="10"/>
      <c r="AZ116" s="10"/>
      <c r="BA116" s="10"/>
      <c r="BB116" s="10"/>
      <c r="BC116" s="10"/>
      <c r="BD116" s="10"/>
      <c r="BE116" s="10"/>
      <c r="BF116" s="10"/>
      <c r="BG116" s="10"/>
      <c r="BH116" s="10"/>
      <c r="BI116" s="10"/>
      <c r="BJ116" s="10"/>
      <c r="BK116" s="10"/>
      <c r="BL116" s="10"/>
      <c r="BM116" s="10"/>
      <c r="BN116" s="10"/>
      <c r="BO116" s="10"/>
      <c r="BP116" s="10"/>
      <c r="BQ116" s="10"/>
    </row>
    <row r="117" spans="1:69" ht="15.75" thickBot="1">
      <c r="A117" s="11"/>
      <c r="B117" s="44" t="s">
        <v>427</v>
      </c>
      <c r="C117" s="31"/>
      <c r="D117" s="123"/>
      <c r="E117" s="135" t="s">
        <v>334</v>
      </c>
      <c r="F117" s="31"/>
      <c r="G117" s="123"/>
      <c r="H117" s="124">
        <v>1081</v>
      </c>
      <c r="I117" s="31"/>
      <c r="J117" s="123"/>
      <c r="K117" s="135" t="s">
        <v>334</v>
      </c>
      <c r="L117" s="31"/>
      <c r="M117" s="123"/>
      <c r="N117" s="124">
        <v>8847</v>
      </c>
      <c r="O117" s="31"/>
      <c r="P117" s="123"/>
      <c r="Q117" s="124">
        <v>9928</v>
      </c>
      <c r="AK117" s="10"/>
      <c r="AL117" s="10"/>
      <c r="AM117" s="10"/>
      <c r="AN117" s="10"/>
      <c r="AO117" s="10"/>
      <c r="AP117" s="10"/>
      <c r="AQ117" s="10"/>
      <c r="AR117" s="10"/>
      <c r="AS117" s="10"/>
      <c r="AT117" s="10"/>
      <c r="AU117" s="10"/>
      <c r="AV117" s="10"/>
      <c r="AW117" s="10"/>
      <c r="AX117" s="10"/>
      <c r="AY117" s="10"/>
      <c r="AZ117" s="10"/>
      <c r="BA117" s="10"/>
      <c r="BB117" s="10"/>
      <c r="BC117" s="10"/>
      <c r="BD117" s="10"/>
      <c r="BE117" s="10"/>
      <c r="BF117" s="10"/>
      <c r="BG117" s="10"/>
      <c r="BH117" s="10"/>
      <c r="BI117" s="10"/>
      <c r="BJ117" s="10"/>
      <c r="BK117" s="10"/>
      <c r="BL117" s="10"/>
      <c r="BM117" s="10"/>
      <c r="BN117" s="10"/>
      <c r="BO117" s="10"/>
      <c r="BP117" s="10"/>
      <c r="BQ117" s="10"/>
    </row>
    <row r="118" spans="1:69">
      <c r="A118" s="11"/>
      <c r="B118" s="22"/>
      <c r="C118" s="31"/>
      <c r="D118" s="46"/>
      <c r="E118" s="46"/>
      <c r="F118" s="31"/>
      <c r="G118" s="46"/>
      <c r="H118" s="46"/>
      <c r="I118" s="31"/>
      <c r="J118" s="46"/>
      <c r="K118" s="46"/>
      <c r="L118" s="31"/>
      <c r="M118" s="46"/>
      <c r="N118" s="46"/>
      <c r="O118" s="31"/>
      <c r="P118" s="46"/>
      <c r="Q118" s="46"/>
      <c r="AK118" s="10"/>
      <c r="AL118" s="10"/>
      <c r="AM118" s="10"/>
      <c r="AN118" s="10"/>
      <c r="AO118" s="10"/>
      <c r="AP118" s="10"/>
      <c r="AQ118" s="10"/>
      <c r="AR118" s="10"/>
      <c r="AS118" s="10"/>
      <c r="AT118" s="10"/>
      <c r="AU118" s="10"/>
      <c r="AV118" s="10"/>
      <c r="AW118" s="10"/>
      <c r="AX118" s="10"/>
      <c r="AY118" s="10"/>
      <c r="AZ118" s="10"/>
      <c r="BA118" s="10"/>
      <c r="BB118" s="10"/>
      <c r="BC118" s="10"/>
      <c r="BD118" s="10"/>
      <c r="BE118" s="10"/>
      <c r="BF118" s="10"/>
      <c r="BG118" s="10"/>
      <c r="BH118" s="10"/>
      <c r="BI118" s="10"/>
      <c r="BJ118" s="10"/>
      <c r="BK118" s="10"/>
      <c r="BL118" s="10"/>
      <c r="BM118" s="10"/>
      <c r="BN118" s="10"/>
      <c r="BO118" s="10"/>
      <c r="BP118" s="10"/>
      <c r="BQ118" s="10"/>
    </row>
    <row r="119" spans="1:69" ht="15.75" thickBot="1">
      <c r="A119" s="11"/>
      <c r="B119" s="44" t="s">
        <v>453</v>
      </c>
      <c r="C119" s="31"/>
      <c r="D119" s="125" t="s">
        <v>293</v>
      </c>
      <c r="E119" s="126">
        <v>4586</v>
      </c>
      <c r="F119" s="31"/>
      <c r="G119" s="125" t="s">
        <v>293</v>
      </c>
      <c r="H119" s="126">
        <v>85926</v>
      </c>
      <c r="I119" s="31"/>
      <c r="J119" s="125" t="s">
        <v>293</v>
      </c>
      <c r="K119" s="126">
        <v>7783</v>
      </c>
      <c r="L119" s="31"/>
      <c r="M119" s="125" t="s">
        <v>293</v>
      </c>
      <c r="N119" s="126">
        <v>17015</v>
      </c>
      <c r="O119" s="31"/>
      <c r="P119" s="125" t="s">
        <v>293</v>
      </c>
      <c r="Q119" s="126">
        <v>115310</v>
      </c>
      <c r="AK119" s="10"/>
      <c r="AL119" s="10"/>
      <c r="AM119" s="10"/>
      <c r="AN119" s="10"/>
      <c r="AO119" s="10"/>
      <c r="AP119" s="10"/>
      <c r="AQ119" s="10"/>
      <c r="AR119" s="10"/>
      <c r="AS119" s="10"/>
      <c r="AT119" s="10"/>
      <c r="AU119" s="10"/>
      <c r="AV119" s="10"/>
      <c r="AW119" s="10"/>
      <c r="AX119" s="10"/>
      <c r="AY119" s="10"/>
      <c r="AZ119" s="10"/>
      <c r="BA119" s="10"/>
      <c r="BB119" s="10"/>
      <c r="BC119" s="10"/>
      <c r="BD119" s="10"/>
      <c r="BE119" s="10"/>
      <c r="BF119" s="10"/>
      <c r="BG119" s="10"/>
      <c r="BH119" s="10"/>
      <c r="BI119" s="10"/>
      <c r="BJ119" s="10"/>
      <c r="BK119" s="10"/>
      <c r="BL119" s="10"/>
      <c r="BM119" s="10"/>
      <c r="BN119" s="10"/>
      <c r="BO119" s="10"/>
      <c r="BP119" s="10"/>
      <c r="BQ119" s="10"/>
    </row>
    <row r="120" spans="1:69" ht="15.75" thickTop="1">
      <c r="A120" s="11"/>
      <c r="B120" s="39" t="s">
        <v>462</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10"/>
      <c r="AL120" s="10"/>
      <c r="AM120" s="10"/>
      <c r="AN120" s="10"/>
      <c r="AO120" s="10"/>
      <c r="AP120" s="10"/>
      <c r="AQ120" s="10"/>
      <c r="AR120" s="10"/>
      <c r="AS120" s="10"/>
      <c r="AT120" s="10"/>
      <c r="AU120" s="10"/>
      <c r="AV120" s="10"/>
      <c r="AW120" s="10"/>
      <c r="AX120" s="10"/>
      <c r="AY120" s="10"/>
      <c r="AZ120" s="10"/>
      <c r="BA120" s="10"/>
      <c r="BB120" s="10"/>
      <c r="BC120" s="10"/>
      <c r="BD120" s="10"/>
      <c r="BE120" s="10"/>
      <c r="BF120" s="10"/>
      <c r="BG120" s="10"/>
      <c r="BH120" s="10"/>
      <c r="BI120" s="10"/>
      <c r="BJ120" s="10"/>
      <c r="BK120" s="10"/>
      <c r="BL120" s="10"/>
      <c r="BM120" s="10"/>
      <c r="BN120" s="10"/>
      <c r="BO120" s="10"/>
      <c r="BP120" s="10"/>
      <c r="BQ120" s="10"/>
    </row>
    <row r="121" spans="1:69">
      <c r="A121" s="11"/>
      <c r="B121" s="35" t="s">
        <v>463</v>
      </c>
      <c r="C121" s="35"/>
      <c r="D121" s="35"/>
      <c r="E121" s="35"/>
      <c r="F121" s="35"/>
      <c r="G121" s="35"/>
      <c r="H121" s="35"/>
      <c r="I121" s="35"/>
      <c r="J121" s="35"/>
      <c r="K121" s="35"/>
      <c r="L121" s="35"/>
      <c r="M121" s="35"/>
      <c r="N121" s="35"/>
      <c r="O121" s="35"/>
      <c r="P121" s="35"/>
      <c r="Q121" s="35"/>
      <c r="R121" s="35"/>
      <c r="S121" s="35"/>
      <c r="T121" s="35"/>
      <c r="AK121" s="10"/>
      <c r="AL121" s="10"/>
      <c r="AM121" s="10"/>
      <c r="AN121" s="10"/>
      <c r="AO121" s="10"/>
      <c r="AP121" s="10"/>
      <c r="AQ121" s="10"/>
      <c r="AR121" s="10"/>
      <c r="AS121" s="10"/>
      <c r="AT121" s="10"/>
      <c r="AU121" s="10"/>
      <c r="AV121" s="10"/>
      <c r="AW121" s="10"/>
      <c r="AX121" s="10"/>
      <c r="AY121" s="10"/>
      <c r="AZ121" s="10"/>
      <c r="BA121" s="10"/>
      <c r="BB121" s="10"/>
      <c r="BC121" s="10"/>
      <c r="BD121" s="10"/>
      <c r="BE121" s="10"/>
      <c r="BF121" s="10"/>
      <c r="BG121" s="10"/>
      <c r="BH121" s="10"/>
      <c r="BI121" s="10"/>
      <c r="BJ121" s="10"/>
      <c r="BK121" s="10"/>
      <c r="BL121" s="10"/>
      <c r="BM121" s="10"/>
      <c r="BN121" s="10"/>
      <c r="BO121" s="10"/>
      <c r="BP121" s="10"/>
      <c r="BQ121" s="10"/>
    </row>
    <row r="122" spans="1:69">
      <c r="A122" s="11"/>
      <c r="B122" s="22"/>
      <c r="C122" s="22"/>
      <c r="D122" s="22"/>
      <c r="E122" s="22"/>
      <c r="F122" s="22"/>
      <c r="G122" s="22"/>
      <c r="H122" s="24"/>
      <c r="I122" s="22"/>
      <c r="J122" s="22"/>
      <c r="K122" s="24"/>
      <c r="L122" s="22"/>
      <c r="M122" s="22"/>
      <c r="N122" s="22"/>
      <c r="O122" s="22"/>
      <c r="P122" s="22"/>
      <c r="Q122" s="22"/>
      <c r="R122" s="22"/>
      <c r="S122" s="22"/>
      <c r="T122" s="22"/>
      <c r="AK122" s="10"/>
      <c r="AL122" s="10"/>
      <c r="AM122" s="10"/>
      <c r="AN122" s="10"/>
      <c r="AO122" s="10"/>
      <c r="AP122" s="10"/>
      <c r="AQ122" s="10"/>
      <c r="AR122" s="10"/>
      <c r="AS122" s="10"/>
      <c r="AT122" s="10"/>
      <c r="AU122" s="10"/>
      <c r="AV122" s="10"/>
      <c r="AW122" s="10"/>
      <c r="AX122" s="10"/>
      <c r="AY122" s="10"/>
      <c r="AZ122" s="10"/>
      <c r="BA122" s="10"/>
      <c r="BB122" s="10"/>
      <c r="BC122" s="10"/>
      <c r="BD122" s="10"/>
      <c r="BE122" s="10"/>
      <c r="BF122" s="10"/>
      <c r="BG122" s="10"/>
      <c r="BH122" s="10"/>
      <c r="BI122" s="10"/>
      <c r="BJ122" s="10"/>
      <c r="BK122" s="10"/>
      <c r="BL122" s="10"/>
      <c r="BM122" s="10"/>
      <c r="BN122" s="10"/>
      <c r="BO122" s="10"/>
      <c r="BP122" s="10"/>
      <c r="BQ122" s="10"/>
    </row>
    <row r="123" spans="1:69" ht="15.75" thickBot="1">
      <c r="A123" s="11"/>
      <c r="B123" s="22"/>
      <c r="C123" s="22"/>
      <c r="D123" s="22"/>
      <c r="E123" s="22"/>
      <c r="F123" s="95" t="s">
        <v>309</v>
      </c>
      <c r="G123" s="95"/>
      <c r="H123" s="95"/>
      <c r="I123" s="95"/>
      <c r="J123" s="95"/>
      <c r="K123" s="95"/>
      <c r="L123" s="95"/>
      <c r="M123" s="95"/>
      <c r="N123" s="95"/>
      <c r="O123" s="95"/>
      <c r="P123" s="95"/>
      <c r="Q123" s="95"/>
      <c r="R123" s="95"/>
      <c r="S123" s="95"/>
      <c r="T123" s="95"/>
      <c r="AK123" s="10"/>
      <c r="AL123" s="10"/>
      <c r="AM123" s="10"/>
      <c r="AN123" s="10"/>
      <c r="AO123" s="10"/>
      <c r="AP123" s="10"/>
      <c r="AQ123" s="10"/>
      <c r="AR123" s="10"/>
      <c r="AS123" s="10"/>
      <c r="AT123" s="10"/>
      <c r="AU123" s="10"/>
      <c r="AV123" s="10"/>
      <c r="AW123" s="10"/>
      <c r="AX123" s="10"/>
      <c r="AY123" s="10"/>
      <c r="AZ123" s="10"/>
      <c r="BA123" s="10"/>
      <c r="BB123" s="10"/>
      <c r="BC123" s="10"/>
      <c r="BD123" s="10"/>
      <c r="BE123" s="10"/>
      <c r="BF123" s="10"/>
      <c r="BG123" s="10"/>
      <c r="BH123" s="10"/>
      <c r="BI123" s="10"/>
      <c r="BJ123" s="10"/>
      <c r="BK123" s="10"/>
      <c r="BL123" s="10"/>
      <c r="BM123" s="10"/>
      <c r="BN123" s="10"/>
      <c r="BO123" s="10"/>
      <c r="BP123" s="10"/>
      <c r="BQ123" s="10"/>
    </row>
    <row r="124" spans="1:69" ht="15.75" thickBot="1">
      <c r="A124" s="11"/>
      <c r="B124" s="22"/>
      <c r="C124" s="22"/>
      <c r="D124" s="22"/>
      <c r="E124" s="22"/>
      <c r="F124" s="141">
        <v>2013</v>
      </c>
      <c r="G124" s="141"/>
      <c r="H124" s="141"/>
      <c r="I124" s="141"/>
      <c r="J124" s="141"/>
      <c r="K124" s="141"/>
      <c r="L124" s="141"/>
      <c r="M124" s="137"/>
      <c r="N124" s="141">
        <v>2012</v>
      </c>
      <c r="O124" s="141"/>
      <c r="P124" s="141"/>
      <c r="Q124" s="141"/>
      <c r="R124" s="141"/>
      <c r="S124" s="141"/>
      <c r="T124" s="141"/>
      <c r="AK124" s="10"/>
      <c r="AL124" s="10"/>
      <c r="AM124" s="10"/>
      <c r="AN124" s="10"/>
      <c r="AO124" s="10"/>
      <c r="AP124" s="10"/>
      <c r="AQ124" s="10"/>
      <c r="AR124" s="10"/>
      <c r="AS124" s="10"/>
      <c r="AT124" s="10"/>
      <c r="AU124" s="10"/>
      <c r="AV124" s="10"/>
      <c r="AW124" s="10"/>
      <c r="AX124" s="10"/>
      <c r="AY124" s="10"/>
      <c r="AZ124" s="10"/>
      <c r="BA124" s="10"/>
      <c r="BB124" s="10"/>
      <c r="BC124" s="10"/>
      <c r="BD124" s="10"/>
      <c r="BE124" s="10"/>
      <c r="BF124" s="10"/>
      <c r="BG124" s="10"/>
      <c r="BH124" s="10"/>
      <c r="BI124" s="10"/>
      <c r="BJ124" s="10"/>
      <c r="BK124" s="10"/>
      <c r="BL124" s="10"/>
      <c r="BM124" s="10"/>
      <c r="BN124" s="10"/>
      <c r="BO124" s="10"/>
      <c r="BP124" s="10"/>
      <c r="BQ124" s="10"/>
    </row>
    <row r="125" spans="1:69">
      <c r="A125" s="11"/>
      <c r="B125" s="22"/>
      <c r="C125" s="22"/>
      <c r="D125" s="22"/>
      <c r="E125" s="22"/>
      <c r="F125" s="97" t="s">
        <v>464</v>
      </c>
      <c r="G125" s="28"/>
      <c r="H125" s="97" t="s">
        <v>465</v>
      </c>
      <c r="I125" s="97"/>
      <c r="J125" s="29"/>
      <c r="K125" s="97" t="s">
        <v>466</v>
      </c>
      <c r="L125" s="97"/>
      <c r="M125" s="24"/>
      <c r="N125" s="97" t="s">
        <v>464</v>
      </c>
      <c r="O125" s="28"/>
      <c r="P125" s="97" t="s">
        <v>465</v>
      </c>
      <c r="Q125" s="97"/>
      <c r="R125" s="28"/>
      <c r="S125" s="97" t="s">
        <v>466</v>
      </c>
      <c r="T125" s="97"/>
      <c r="AK125" s="10"/>
      <c r="AL125" s="10"/>
      <c r="AM125" s="10"/>
      <c r="AN125" s="10"/>
      <c r="AO125" s="10"/>
      <c r="AP125" s="10"/>
      <c r="AQ125" s="10"/>
      <c r="AR125" s="10"/>
      <c r="AS125" s="10"/>
      <c r="AT125" s="10"/>
      <c r="AU125" s="10"/>
      <c r="AV125" s="10"/>
      <c r="AW125" s="10"/>
      <c r="AX125" s="10"/>
      <c r="AY125" s="10"/>
      <c r="AZ125" s="10"/>
      <c r="BA125" s="10"/>
      <c r="BB125" s="10"/>
      <c r="BC125" s="10"/>
      <c r="BD125" s="10"/>
      <c r="BE125" s="10"/>
      <c r="BF125" s="10"/>
      <c r="BG125" s="10"/>
      <c r="BH125" s="10"/>
      <c r="BI125" s="10"/>
      <c r="BJ125" s="10"/>
      <c r="BK125" s="10"/>
      <c r="BL125" s="10"/>
      <c r="BM125" s="10"/>
      <c r="BN125" s="10"/>
      <c r="BO125" s="10"/>
      <c r="BP125" s="10"/>
      <c r="BQ125" s="10"/>
    </row>
    <row r="126" spans="1:69" ht="15.75" thickBot="1">
      <c r="A126" s="11"/>
      <c r="B126" s="98" t="s">
        <v>326</v>
      </c>
      <c r="C126" s="98"/>
      <c r="D126" s="98"/>
      <c r="E126" s="22"/>
      <c r="F126" s="95"/>
      <c r="G126" s="22"/>
      <c r="H126" s="95"/>
      <c r="I126" s="95"/>
      <c r="J126" s="76"/>
      <c r="K126" s="95"/>
      <c r="L126" s="95"/>
      <c r="M126" s="24"/>
      <c r="N126" s="95"/>
      <c r="O126" s="76"/>
      <c r="P126" s="95"/>
      <c r="Q126" s="95"/>
      <c r="R126" s="24"/>
      <c r="S126" s="95"/>
      <c r="T126" s="95"/>
      <c r="U126" s="22"/>
      <c r="V126" s="76"/>
      <c r="W126" s="22"/>
      <c r="X126" s="76"/>
      <c r="AK126" s="10"/>
      <c r="AL126" s="10"/>
      <c r="AM126" s="10"/>
      <c r="AN126" s="10"/>
      <c r="AO126" s="10"/>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c r="BN126" s="10"/>
      <c r="BO126" s="10"/>
      <c r="BP126" s="10"/>
      <c r="BQ126" s="10"/>
    </row>
    <row r="127" spans="1:69">
      <c r="A127" s="11"/>
      <c r="B127" s="142" t="s">
        <v>420</v>
      </c>
      <c r="C127" s="142"/>
      <c r="D127" s="142"/>
      <c r="E127" s="22"/>
      <c r="F127" s="28"/>
      <c r="G127" s="22"/>
      <c r="H127" s="28"/>
      <c r="I127" s="28"/>
      <c r="J127" s="22"/>
      <c r="K127" s="28"/>
      <c r="L127" s="28"/>
      <c r="M127" s="22"/>
      <c r="N127" s="28"/>
      <c r="O127" s="22"/>
      <c r="P127" s="28"/>
      <c r="Q127" s="28"/>
      <c r="R127" s="22"/>
      <c r="S127" s="28"/>
      <c r="T127" s="28"/>
      <c r="AK127" s="10"/>
      <c r="AL127" s="10"/>
      <c r="AM127" s="10"/>
      <c r="AN127" s="10"/>
      <c r="AO127" s="10"/>
      <c r="AP127" s="10"/>
      <c r="AQ127" s="10"/>
      <c r="AR127" s="10"/>
      <c r="AS127" s="10"/>
      <c r="AT127" s="10"/>
      <c r="AU127" s="10"/>
      <c r="AV127" s="10"/>
      <c r="AW127" s="10"/>
      <c r="AX127" s="10"/>
      <c r="AY127" s="10"/>
      <c r="AZ127" s="10"/>
      <c r="BA127" s="10"/>
      <c r="BB127" s="10"/>
      <c r="BC127" s="10"/>
      <c r="BD127" s="10"/>
      <c r="BE127" s="10"/>
      <c r="BF127" s="10"/>
      <c r="BG127" s="10"/>
      <c r="BH127" s="10"/>
      <c r="BI127" s="10"/>
      <c r="BJ127" s="10"/>
      <c r="BK127" s="10"/>
      <c r="BL127" s="10"/>
      <c r="BM127" s="10"/>
      <c r="BN127" s="10"/>
      <c r="BO127" s="10"/>
      <c r="BP127" s="10"/>
      <c r="BQ127" s="10"/>
    </row>
    <row r="128" spans="1:69" ht="15" customHeight="1">
      <c r="A128" s="11"/>
      <c r="B128" s="22"/>
      <c r="C128" s="143" t="s">
        <v>467</v>
      </c>
      <c r="D128" s="143"/>
      <c r="E128" s="22"/>
      <c r="F128" s="85">
        <v>1264</v>
      </c>
      <c r="G128" s="31"/>
      <c r="H128" s="84" t="s">
        <v>293</v>
      </c>
      <c r="I128" s="85">
        <v>170578</v>
      </c>
      <c r="J128" s="31"/>
      <c r="K128" s="84" t="s">
        <v>293</v>
      </c>
      <c r="L128" s="85">
        <v>184483</v>
      </c>
      <c r="M128" s="31"/>
      <c r="N128" s="85">
        <v>1295</v>
      </c>
      <c r="O128" s="31"/>
      <c r="P128" s="84" t="s">
        <v>293</v>
      </c>
      <c r="Q128" s="85">
        <v>171425</v>
      </c>
      <c r="R128" s="31"/>
      <c r="S128" s="84" t="s">
        <v>293</v>
      </c>
      <c r="T128" s="85">
        <v>180422</v>
      </c>
      <c r="AK128" s="10"/>
      <c r="AL128" s="10"/>
      <c r="AM128" s="10"/>
      <c r="AN128" s="10"/>
      <c r="AO128" s="10"/>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c r="BL128" s="10"/>
      <c r="BM128" s="10"/>
      <c r="BN128" s="10"/>
      <c r="BO128" s="10"/>
      <c r="BP128" s="10"/>
      <c r="BQ128" s="10"/>
    </row>
    <row r="129" spans="1:69" ht="15.75" thickBot="1">
      <c r="A129" s="11"/>
      <c r="B129" s="22"/>
      <c r="C129" s="143" t="s">
        <v>444</v>
      </c>
      <c r="D129" s="143"/>
      <c r="E129" s="22"/>
      <c r="F129" s="88" t="s">
        <v>334</v>
      </c>
      <c r="G129" s="31"/>
      <c r="H129" s="50"/>
      <c r="I129" s="88" t="s">
        <v>334</v>
      </c>
      <c r="J129" s="31"/>
      <c r="K129" s="50"/>
      <c r="L129" s="88" t="s">
        <v>334</v>
      </c>
      <c r="M129" s="31"/>
      <c r="N129" s="88">
        <v>46</v>
      </c>
      <c r="O129" s="31"/>
      <c r="P129" s="50"/>
      <c r="Q129" s="88">
        <v>326</v>
      </c>
      <c r="R129" s="31"/>
      <c r="S129" s="31"/>
      <c r="T129" s="88">
        <v>326</v>
      </c>
      <c r="AK129" s="10"/>
      <c r="AL129" s="10"/>
      <c r="AM129" s="10"/>
      <c r="AN129" s="10"/>
      <c r="AO129" s="10"/>
      <c r="AP129" s="10"/>
      <c r="AQ129" s="10"/>
      <c r="AR129" s="10"/>
      <c r="AS129" s="10"/>
      <c r="AT129" s="10"/>
      <c r="AU129" s="10"/>
      <c r="AV129" s="10"/>
      <c r="AW129" s="10"/>
      <c r="AX129" s="10"/>
      <c r="AY129" s="10"/>
      <c r="AZ129" s="10"/>
      <c r="BA129" s="10"/>
      <c r="BB129" s="10"/>
      <c r="BC129" s="10"/>
      <c r="BD129" s="10"/>
      <c r="BE129" s="10"/>
      <c r="BF129" s="10"/>
      <c r="BG129" s="10"/>
      <c r="BH129" s="10"/>
      <c r="BI129" s="10"/>
      <c r="BJ129" s="10"/>
      <c r="BK129" s="10"/>
      <c r="BL129" s="10"/>
      <c r="BM129" s="10"/>
      <c r="BN129" s="10"/>
      <c r="BO129" s="10"/>
      <c r="BP129" s="10"/>
      <c r="BQ129" s="10"/>
    </row>
    <row r="130" spans="1:69">
      <c r="A130" s="11"/>
      <c r="B130" s="22"/>
      <c r="C130" s="22"/>
      <c r="D130" s="82" t="s">
        <v>423</v>
      </c>
      <c r="E130" s="22"/>
      <c r="F130" s="138">
        <v>1264</v>
      </c>
      <c r="G130" s="31"/>
      <c r="H130" s="46"/>
      <c r="I130" s="138">
        <v>170578</v>
      </c>
      <c r="J130" s="31"/>
      <c r="K130" s="46"/>
      <c r="L130" s="138">
        <v>184483</v>
      </c>
      <c r="M130" s="31"/>
      <c r="N130" s="138">
        <v>1341</v>
      </c>
      <c r="O130" s="31"/>
      <c r="P130" s="46"/>
      <c r="Q130" s="138">
        <v>171751</v>
      </c>
      <c r="R130" s="31"/>
      <c r="S130" s="31"/>
      <c r="T130" s="138">
        <v>180748</v>
      </c>
      <c r="AK130" s="10"/>
      <c r="AL130" s="10"/>
      <c r="AM130" s="10"/>
      <c r="AN130" s="10"/>
      <c r="AO130" s="10"/>
      <c r="AP130" s="10"/>
      <c r="AQ130" s="10"/>
      <c r="AR130" s="10"/>
      <c r="AS130" s="10"/>
      <c r="AT130" s="10"/>
      <c r="AU130" s="10"/>
      <c r="AV130" s="10"/>
      <c r="AW130" s="10"/>
      <c r="AX130" s="10"/>
      <c r="AY130" s="10"/>
      <c r="AZ130" s="10"/>
      <c r="BA130" s="10"/>
      <c r="BB130" s="10"/>
      <c r="BC130" s="10"/>
      <c r="BD130" s="10"/>
      <c r="BE130" s="10"/>
      <c r="BF130" s="10"/>
      <c r="BG130" s="10"/>
      <c r="BH130" s="10"/>
      <c r="BI130" s="10"/>
      <c r="BJ130" s="10"/>
      <c r="BK130" s="10"/>
      <c r="BL130" s="10"/>
      <c r="BM130" s="10"/>
      <c r="BN130" s="10"/>
      <c r="BO130" s="10"/>
      <c r="BP130" s="10"/>
      <c r="BQ130" s="10"/>
    </row>
    <row r="131" spans="1:69">
      <c r="A131" s="11"/>
      <c r="B131" s="22"/>
      <c r="C131" s="22"/>
      <c r="D131" s="22"/>
      <c r="E131" s="22"/>
      <c r="F131" s="31"/>
      <c r="G131" s="31"/>
      <c r="H131" s="31"/>
      <c r="I131" s="31"/>
      <c r="J131" s="31"/>
      <c r="K131" s="31"/>
      <c r="L131" s="31"/>
      <c r="M131" s="31"/>
      <c r="N131" s="31"/>
      <c r="O131" s="31"/>
      <c r="P131" s="31"/>
      <c r="Q131" s="31"/>
      <c r="R131" s="31"/>
      <c r="S131" s="31"/>
      <c r="T131" s="31"/>
      <c r="AK131" s="10"/>
      <c r="AL131" s="10"/>
      <c r="AM131" s="10"/>
      <c r="AN131" s="10"/>
      <c r="AO131" s="10"/>
      <c r="AP131" s="10"/>
      <c r="AQ131" s="10"/>
      <c r="AR131" s="10"/>
      <c r="AS131" s="10"/>
      <c r="AT131" s="10"/>
      <c r="AU131" s="10"/>
      <c r="AV131" s="10"/>
      <c r="AW131" s="10"/>
      <c r="AX131" s="10"/>
      <c r="AY131" s="10"/>
      <c r="AZ131" s="10"/>
      <c r="BA131" s="10"/>
      <c r="BB131" s="10"/>
      <c r="BC131" s="10"/>
      <c r="BD131" s="10"/>
      <c r="BE131" s="10"/>
      <c r="BF131" s="10"/>
      <c r="BG131" s="10"/>
      <c r="BH131" s="10"/>
      <c r="BI131" s="10"/>
      <c r="BJ131" s="10"/>
      <c r="BK131" s="10"/>
      <c r="BL131" s="10"/>
      <c r="BM131" s="10"/>
      <c r="BN131" s="10"/>
      <c r="BO131" s="10"/>
      <c r="BP131" s="10"/>
      <c r="BQ131" s="10"/>
    </row>
    <row r="132" spans="1:69">
      <c r="A132" s="11"/>
      <c r="B132" s="144" t="s">
        <v>424</v>
      </c>
      <c r="C132" s="144"/>
      <c r="D132" s="144"/>
      <c r="E132" s="22"/>
      <c r="F132" s="31"/>
      <c r="G132" s="31"/>
      <c r="H132" s="31"/>
      <c r="I132" s="31"/>
      <c r="J132" s="31"/>
      <c r="K132" s="31"/>
      <c r="L132" s="31"/>
      <c r="M132" s="31"/>
      <c r="N132" s="31"/>
      <c r="O132" s="31"/>
      <c r="P132" s="31"/>
      <c r="Q132" s="31"/>
      <c r="R132" s="31"/>
      <c r="S132" s="31"/>
      <c r="T132" s="31"/>
      <c r="AK132" s="10"/>
      <c r="AL132" s="10"/>
      <c r="AM132" s="10"/>
      <c r="AN132" s="10"/>
      <c r="AO132" s="10"/>
      <c r="AP132" s="10"/>
      <c r="AQ132" s="10"/>
      <c r="AR132" s="10"/>
      <c r="AS132" s="10"/>
      <c r="AT132" s="10"/>
      <c r="AU132" s="10"/>
      <c r="AV132" s="10"/>
      <c r="AW132" s="10"/>
      <c r="AX132" s="10"/>
      <c r="AY132" s="10"/>
      <c r="AZ132" s="10"/>
      <c r="BA132" s="10"/>
      <c r="BB132" s="10"/>
      <c r="BC132" s="10"/>
      <c r="BD132" s="10"/>
      <c r="BE132" s="10"/>
      <c r="BF132" s="10"/>
      <c r="BG132" s="10"/>
      <c r="BH132" s="10"/>
      <c r="BI132" s="10"/>
      <c r="BJ132" s="10"/>
      <c r="BK132" s="10"/>
      <c r="BL132" s="10"/>
      <c r="BM132" s="10"/>
      <c r="BN132" s="10"/>
      <c r="BO132" s="10"/>
      <c r="BP132" s="10"/>
      <c r="BQ132" s="10"/>
    </row>
    <row r="133" spans="1:69" ht="15" customHeight="1">
      <c r="A133" s="11"/>
      <c r="B133" s="22"/>
      <c r="C133" s="143" t="s">
        <v>425</v>
      </c>
      <c r="D133" s="143"/>
      <c r="E133" s="22"/>
      <c r="F133" s="84">
        <v>101</v>
      </c>
      <c r="G133" s="31"/>
      <c r="H133" s="84" t="s">
        <v>293</v>
      </c>
      <c r="I133" s="85">
        <v>66552</v>
      </c>
      <c r="J133" s="31"/>
      <c r="K133" s="84" t="s">
        <v>293</v>
      </c>
      <c r="L133" s="85">
        <v>71968</v>
      </c>
      <c r="M133" s="31"/>
      <c r="N133" s="84">
        <v>29</v>
      </c>
      <c r="O133" s="31"/>
      <c r="P133" s="84" t="s">
        <v>293</v>
      </c>
      <c r="Q133" s="85">
        <v>28622</v>
      </c>
      <c r="R133" s="31"/>
      <c r="S133" s="84" t="s">
        <v>293</v>
      </c>
      <c r="T133" s="85">
        <v>27227</v>
      </c>
      <c r="AK133" s="10"/>
      <c r="AL133" s="10"/>
      <c r="AM133" s="10"/>
      <c r="AN133" s="10"/>
      <c r="AO133" s="10"/>
      <c r="AP133" s="10"/>
      <c r="AQ133" s="10"/>
      <c r="AR133" s="10"/>
      <c r="AS133" s="10"/>
      <c r="AT133" s="10"/>
      <c r="AU133" s="10"/>
      <c r="AV133" s="10"/>
      <c r="AW133" s="10"/>
      <c r="AX133" s="10"/>
      <c r="AY133" s="10"/>
      <c r="AZ133" s="10"/>
      <c r="BA133" s="10"/>
      <c r="BB133" s="10"/>
      <c r="BC133" s="10"/>
      <c r="BD133" s="10"/>
      <c r="BE133" s="10"/>
      <c r="BF133" s="10"/>
      <c r="BG133" s="10"/>
      <c r="BH133" s="10"/>
      <c r="BI133" s="10"/>
      <c r="BJ133" s="10"/>
      <c r="BK133" s="10"/>
      <c r="BL133" s="10"/>
      <c r="BM133" s="10"/>
      <c r="BN133" s="10"/>
      <c r="BO133" s="10"/>
      <c r="BP133" s="10"/>
      <c r="BQ133" s="10"/>
    </row>
    <row r="134" spans="1:69" ht="15" customHeight="1">
      <c r="A134" s="11"/>
      <c r="B134" s="22"/>
      <c r="C134" s="143" t="s">
        <v>403</v>
      </c>
      <c r="D134" s="143"/>
      <c r="E134" s="22"/>
      <c r="F134" s="84">
        <v>43</v>
      </c>
      <c r="G134" s="31"/>
      <c r="H134" s="31"/>
      <c r="I134" s="85">
        <v>3770</v>
      </c>
      <c r="J134" s="31"/>
      <c r="K134" s="31"/>
      <c r="L134" s="85">
        <v>4123</v>
      </c>
      <c r="M134" s="31"/>
      <c r="N134" s="84">
        <v>5</v>
      </c>
      <c r="O134" s="31"/>
      <c r="P134" s="31"/>
      <c r="Q134" s="85">
        <v>2341</v>
      </c>
      <c r="R134" s="31"/>
      <c r="S134" s="31"/>
      <c r="T134" s="85">
        <v>2178</v>
      </c>
      <c r="AK134" s="10"/>
      <c r="AL134" s="10"/>
      <c r="AM134" s="10"/>
      <c r="AN134" s="10"/>
      <c r="AO134" s="10"/>
      <c r="AP134" s="10"/>
      <c r="AQ134" s="10"/>
      <c r="AR134" s="10"/>
      <c r="AS134" s="10"/>
      <c r="AT134" s="10"/>
      <c r="AU134" s="10"/>
      <c r="AV134" s="10"/>
      <c r="AW134" s="10"/>
      <c r="AX134" s="10"/>
      <c r="AY134" s="10"/>
      <c r="AZ134" s="10"/>
      <c r="BA134" s="10"/>
      <c r="BB134" s="10"/>
      <c r="BC134" s="10"/>
      <c r="BD134" s="10"/>
      <c r="BE134" s="10"/>
      <c r="BF134" s="10"/>
      <c r="BG134" s="10"/>
      <c r="BH134" s="10"/>
      <c r="BI134" s="10"/>
      <c r="BJ134" s="10"/>
      <c r="BK134" s="10"/>
      <c r="BL134" s="10"/>
      <c r="BM134" s="10"/>
      <c r="BN134" s="10"/>
      <c r="BO134" s="10"/>
      <c r="BP134" s="10"/>
      <c r="BQ134" s="10"/>
    </row>
    <row r="135" spans="1:69" ht="15.75" thickBot="1">
      <c r="A135" s="11"/>
      <c r="B135" s="22"/>
      <c r="C135" s="143" t="s">
        <v>439</v>
      </c>
      <c r="D135" s="143"/>
      <c r="E135" s="22"/>
      <c r="F135" s="88" t="s">
        <v>334</v>
      </c>
      <c r="G135" s="31"/>
      <c r="H135" s="50"/>
      <c r="I135" s="88" t="s">
        <v>334</v>
      </c>
      <c r="J135" s="31"/>
      <c r="K135" s="50"/>
      <c r="L135" s="88" t="s">
        <v>334</v>
      </c>
      <c r="M135" s="31"/>
      <c r="N135" s="88">
        <v>3</v>
      </c>
      <c r="O135" s="31"/>
      <c r="P135" s="50"/>
      <c r="Q135" s="87">
        <v>4140</v>
      </c>
      <c r="R135" s="31"/>
      <c r="S135" s="50"/>
      <c r="T135" s="87">
        <v>4225</v>
      </c>
      <c r="AK135" s="10"/>
      <c r="AL135" s="10"/>
      <c r="AM135" s="10"/>
      <c r="AN135" s="10"/>
      <c r="AO135" s="10"/>
      <c r="AP135" s="10"/>
      <c r="AQ135" s="10"/>
      <c r="AR135" s="10"/>
      <c r="AS135" s="10"/>
      <c r="AT135" s="10"/>
      <c r="AU135" s="10"/>
      <c r="AV135" s="10"/>
      <c r="AW135" s="10"/>
      <c r="AX135" s="10"/>
      <c r="AY135" s="10"/>
      <c r="AZ135" s="10"/>
      <c r="BA135" s="10"/>
      <c r="BB135" s="10"/>
      <c r="BC135" s="10"/>
      <c r="BD135" s="10"/>
      <c r="BE135" s="10"/>
      <c r="BF135" s="10"/>
      <c r="BG135" s="10"/>
      <c r="BH135" s="10"/>
      <c r="BI135" s="10"/>
      <c r="BJ135" s="10"/>
      <c r="BK135" s="10"/>
      <c r="BL135" s="10"/>
      <c r="BM135" s="10"/>
      <c r="BN135" s="10"/>
      <c r="BO135" s="10"/>
      <c r="BP135" s="10"/>
      <c r="BQ135" s="10"/>
    </row>
    <row r="136" spans="1:69" ht="15.75" thickBot="1">
      <c r="A136" s="11"/>
      <c r="B136" s="22"/>
      <c r="C136" s="22"/>
      <c r="D136" s="82" t="s">
        <v>427</v>
      </c>
      <c r="E136" s="22"/>
      <c r="F136" s="139">
        <v>144</v>
      </c>
      <c r="G136" s="31"/>
      <c r="H136" s="123"/>
      <c r="I136" s="140">
        <v>70322</v>
      </c>
      <c r="J136" s="31"/>
      <c r="K136" s="123"/>
      <c r="L136" s="140">
        <v>76091</v>
      </c>
      <c r="M136" s="31"/>
      <c r="N136" s="139">
        <v>37</v>
      </c>
      <c r="O136" s="31"/>
      <c r="P136" s="123"/>
      <c r="Q136" s="140">
        <v>35103</v>
      </c>
      <c r="R136" s="31"/>
      <c r="S136" s="123"/>
      <c r="T136" s="140">
        <v>33630</v>
      </c>
      <c r="AK136" s="10"/>
      <c r="AL136" s="10"/>
      <c r="AM136" s="10"/>
      <c r="AN136" s="10"/>
      <c r="AO136" s="10"/>
      <c r="AP136" s="10"/>
      <c r="AQ136" s="10"/>
      <c r="AR136" s="10"/>
      <c r="AS136" s="10"/>
      <c r="AT136" s="10"/>
      <c r="AU136" s="10"/>
      <c r="AV136" s="10"/>
      <c r="AW136" s="10"/>
      <c r="AX136" s="10"/>
      <c r="AY136" s="10"/>
      <c r="AZ136" s="10"/>
      <c r="BA136" s="10"/>
      <c r="BB136" s="10"/>
      <c r="BC136" s="10"/>
      <c r="BD136" s="10"/>
      <c r="BE136" s="10"/>
      <c r="BF136" s="10"/>
      <c r="BG136" s="10"/>
      <c r="BH136" s="10"/>
      <c r="BI136" s="10"/>
      <c r="BJ136" s="10"/>
      <c r="BK136" s="10"/>
      <c r="BL136" s="10"/>
      <c r="BM136" s="10"/>
      <c r="BN136" s="10"/>
      <c r="BO136" s="10"/>
      <c r="BP136" s="10"/>
      <c r="BQ136" s="10"/>
    </row>
    <row r="137" spans="1:69">
      <c r="A137" s="11"/>
      <c r="B137" s="22"/>
      <c r="C137" s="22"/>
      <c r="D137" s="22"/>
      <c r="E137" s="22"/>
      <c r="F137" s="46"/>
      <c r="G137" s="31"/>
      <c r="H137" s="46"/>
      <c r="I137" s="46"/>
      <c r="J137" s="31"/>
      <c r="K137" s="46"/>
      <c r="L137" s="46"/>
      <c r="M137" s="31"/>
      <c r="N137" s="46"/>
      <c r="O137" s="31"/>
      <c r="P137" s="46"/>
      <c r="Q137" s="46"/>
      <c r="R137" s="31"/>
      <c r="S137" s="46"/>
      <c r="T137" s="46"/>
      <c r="AK137" s="10"/>
      <c r="AL137" s="10"/>
      <c r="AM137" s="10"/>
      <c r="AN137" s="10"/>
      <c r="AO137" s="10"/>
      <c r="AP137" s="10"/>
      <c r="AQ137" s="10"/>
      <c r="AR137" s="10"/>
      <c r="AS137" s="10"/>
      <c r="AT137" s="10"/>
      <c r="AU137" s="10"/>
      <c r="AV137" s="10"/>
      <c r="AW137" s="10"/>
      <c r="AX137" s="10"/>
      <c r="AY137" s="10"/>
      <c r="AZ137" s="10"/>
      <c r="BA137" s="10"/>
      <c r="BB137" s="10"/>
      <c r="BC137" s="10"/>
      <c r="BD137" s="10"/>
      <c r="BE137" s="10"/>
      <c r="BF137" s="10"/>
      <c r="BG137" s="10"/>
      <c r="BH137" s="10"/>
      <c r="BI137" s="10"/>
      <c r="BJ137" s="10"/>
      <c r="BK137" s="10"/>
      <c r="BL137" s="10"/>
      <c r="BM137" s="10"/>
      <c r="BN137" s="10"/>
      <c r="BO137" s="10"/>
      <c r="BP137" s="10"/>
      <c r="BQ137" s="10"/>
    </row>
    <row r="138" spans="1:69" ht="15.75" thickBot="1">
      <c r="A138" s="11"/>
      <c r="B138" s="143" t="s">
        <v>468</v>
      </c>
      <c r="C138" s="143"/>
      <c r="D138" s="143"/>
      <c r="E138" s="22"/>
      <c r="F138" s="92">
        <v>1408</v>
      </c>
      <c r="G138" s="31"/>
      <c r="H138" s="94" t="s">
        <v>293</v>
      </c>
      <c r="I138" s="92">
        <v>240900</v>
      </c>
      <c r="J138" s="31"/>
      <c r="K138" s="94" t="s">
        <v>293</v>
      </c>
      <c r="L138" s="92">
        <v>260574</v>
      </c>
      <c r="M138" s="31"/>
      <c r="N138" s="92">
        <v>1378</v>
      </c>
      <c r="O138" s="31"/>
      <c r="P138" s="94" t="s">
        <v>293</v>
      </c>
      <c r="Q138" s="92">
        <v>206854</v>
      </c>
      <c r="R138" s="31"/>
      <c r="S138" s="94" t="s">
        <v>293</v>
      </c>
      <c r="T138" s="92">
        <v>214378</v>
      </c>
      <c r="AK138" s="10"/>
      <c r="AL138" s="10"/>
      <c r="AM138" s="10"/>
      <c r="AN138" s="10"/>
      <c r="AO138" s="10"/>
      <c r="AP138" s="10"/>
      <c r="AQ138" s="10"/>
      <c r="AR138" s="10"/>
      <c r="AS138" s="10"/>
      <c r="AT138" s="10"/>
      <c r="AU138" s="10"/>
      <c r="AV138" s="10"/>
      <c r="AW138" s="10"/>
      <c r="AX138" s="10"/>
      <c r="AY138" s="10"/>
      <c r="AZ138" s="10"/>
      <c r="BA138" s="10"/>
      <c r="BB138" s="10"/>
      <c r="BC138" s="10"/>
      <c r="BD138" s="10"/>
      <c r="BE138" s="10"/>
      <c r="BF138" s="10"/>
      <c r="BG138" s="10"/>
      <c r="BH138" s="10"/>
      <c r="BI138" s="10"/>
      <c r="BJ138" s="10"/>
      <c r="BK138" s="10"/>
      <c r="BL138" s="10"/>
      <c r="BM138" s="10"/>
      <c r="BN138" s="10"/>
      <c r="BO138" s="10"/>
      <c r="BP138" s="10"/>
      <c r="BQ138" s="10"/>
    </row>
    <row r="139" spans="1:69" ht="15.75" thickTop="1">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c r="AM139" s="10"/>
      <c r="AN139" s="10"/>
      <c r="AO139" s="10"/>
      <c r="AP139" s="10"/>
      <c r="AQ139" s="10"/>
      <c r="AR139" s="10"/>
      <c r="AS139" s="10"/>
      <c r="AT139" s="10"/>
      <c r="AU139" s="10"/>
      <c r="AV139" s="10"/>
      <c r="AW139" s="10"/>
      <c r="AX139" s="10"/>
      <c r="AY139" s="10"/>
      <c r="AZ139" s="10"/>
      <c r="BA139" s="10"/>
      <c r="BB139" s="10"/>
      <c r="BC139" s="10"/>
      <c r="BD139" s="10"/>
      <c r="BE139" s="10"/>
      <c r="BF139" s="10"/>
      <c r="BG139" s="10"/>
      <c r="BH139" s="10"/>
      <c r="BI139" s="10"/>
      <c r="BJ139" s="10"/>
      <c r="BK139" s="10"/>
      <c r="BL139" s="10"/>
      <c r="BM139" s="10"/>
      <c r="BN139" s="10"/>
      <c r="BO139" s="10"/>
      <c r="BP139" s="10"/>
      <c r="BQ139" s="10"/>
    </row>
    <row r="140" spans="1:69">
      <c r="A140" s="11"/>
      <c r="B140" s="39" t="s">
        <v>469</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c r="AK140" s="10"/>
      <c r="AL140" s="10"/>
      <c r="AM140" s="10"/>
      <c r="AN140" s="10"/>
      <c r="AO140" s="10"/>
      <c r="AP140" s="10"/>
      <c r="AQ140" s="10"/>
      <c r="AR140" s="10"/>
      <c r="AS140" s="10"/>
      <c r="AT140" s="10"/>
      <c r="AU140" s="10"/>
      <c r="AV140" s="10"/>
      <c r="AW140" s="10"/>
      <c r="AX140" s="10"/>
      <c r="AY140" s="10"/>
      <c r="AZ140" s="10"/>
      <c r="BA140" s="10"/>
      <c r="BB140" s="10"/>
      <c r="BC140" s="10"/>
      <c r="BD140" s="10"/>
      <c r="BE140" s="10"/>
      <c r="BF140" s="10"/>
      <c r="BG140" s="10"/>
      <c r="BH140" s="10"/>
      <c r="BI140" s="10"/>
      <c r="BJ140" s="10"/>
      <c r="BK140" s="10"/>
      <c r="BL140" s="10"/>
      <c r="BM140" s="10"/>
      <c r="BN140" s="10"/>
      <c r="BO140" s="10"/>
      <c r="BP140" s="10"/>
      <c r="BQ140" s="10"/>
    </row>
    <row r="141" spans="1:69">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c r="AS141" s="10"/>
      <c r="AT141" s="10"/>
      <c r="AU141" s="10"/>
      <c r="AV141" s="10"/>
      <c r="AW141" s="10"/>
      <c r="AX141" s="10"/>
      <c r="AY141" s="10"/>
      <c r="AZ141" s="10"/>
      <c r="BA141" s="10"/>
      <c r="BB141" s="10"/>
      <c r="BC141" s="10"/>
      <c r="BD141" s="10"/>
      <c r="BE141" s="10"/>
      <c r="BF141" s="10"/>
      <c r="BG141" s="10"/>
      <c r="BH141" s="10"/>
      <c r="BI141" s="10"/>
      <c r="BJ141" s="10"/>
      <c r="BK141" s="10"/>
      <c r="BL141" s="10"/>
      <c r="BM141" s="10"/>
      <c r="BN141" s="10"/>
      <c r="BO141" s="10"/>
      <c r="BP141" s="10"/>
      <c r="BQ141" s="10"/>
    </row>
    <row r="142" spans="1:69">
      <c r="A142" s="11"/>
      <c r="B142" s="39" t="s">
        <v>470</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c r="AI142" s="39"/>
      <c r="AJ142" s="39"/>
      <c r="AK142" s="10"/>
      <c r="AL142" s="10"/>
      <c r="AM142" s="10"/>
      <c r="AN142" s="10"/>
      <c r="AO142" s="10"/>
      <c r="AP142" s="10"/>
      <c r="AQ142" s="10"/>
      <c r="AR142" s="10"/>
      <c r="AS142" s="10"/>
      <c r="AT142" s="10"/>
      <c r="AU142" s="10"/>
      <c r="AV142" s="10"/>
      <c r="AW142" s="10"/>
      <c r="AX142" s="10"/>
      <c r="AY142" s="10"/>
      <c r="AZ142" s="10"/>
      <c r="BA142" s="10"/>
      <c r="BB142" s="10"/>
      <c r="BC142" s="10"/>
      <c r="BD142" s="10"/>
      <c r="BE142" s="10"/>
      <c r="BF142" s="10"/>
      <c r="BG142" s="10"/>
      <c r="BH142" s="10"/>
      <c r="BI142" s="10"/>
      <c r="BJ142" s="10"/>
      <c r="BK142" s="10"/>
      <c r="BL142" s="10"/>
      <c r="BM142" s="10"/>
      <c r="BN142" s="10"/>
      <c r="BO142" s="10"/>
      <c r="BP142" s="10"/>
      <c r="BQ142" s="10"/>
    </row>
    <row r="143" spans="1:69">
      <c r="A143" s="11"/>
      <c r="B143" s="35" t="s">
        <v>471</v>
      </c>
      <c r="C143" s="35"/>
      <c r="D143" s="35"/>
      <c r="E143" s="35"/>
      <c r="F143" s="35"/>
      <c r="G143" s="35"/>
      <c r="H143" s="35"/>
      <c r="I143" s="35"/>
      <c r="J143" s="35"/>
      <c r="K143" s="35"/>
      <c r="L143" s="35"/>
      <c r="M143" s="35"/>
      <c r="N143" s="35"/>
      <c r="O143" s="22"/>
    </row>
    <row r="144" spans="1:69">
      <c r="A144" s="11"/>
      <c r="B144" s="22"/>
      <c r="C144" s="22"/>
      <c r="D144" s="22"/>
      <c r="E144" s="22"/>
      <c r="F144" s="22"/>
      <c r="G144" s="22"/>
      <c r="H144" s="24"/>
      <c r="I144" s="22"/>
      <c r="J144" s="22"/>
      <c r="K144" s="22"/>
      <c r="L144" s="22"/>
      <c r="M144" s="22"/>
      <c r="N144" s="22"/>
      <c r="O144" s="22"/>
    </row>
    <row r="145" spans="1:36" ht="15.75" thickBot="1">
      <c r="A145" s="11"/>
      <c r="B145" s="22"/>
      <c r="C145" s="22"/>
      <c r="D145" s="22"/>
      <c r="E145" s="22"/>
      <c r="F145" s="54" t="s">
        <v>472</v>
      </c>
      <c r="G145" s="54"/>
      <c r="H145" s="54"/>
      <c r="I145" s="54"/>
      <c r="J145" s="54"/>
      <c r="K145" s="54"/>
      <c r="L145" s="54"/>
      <c r="M145" s="54"/>
      <c r="N145" s="54"/>
      <c r="O145" s="136"/>
    </row>
    <row r="146" spans="1:36" ht="15.75" thickBot="1">
      <c r="A146" s="11"/>
      <c r="B146" s="22"/>
      <c r="C146" s="22"/>
      <c r="D146" s="22"/>
      <c r="E146" s="22"/>
      <c r="F146" s="55">
        <v>2013</v>
      </c>
      <c r="G146" s="55"/>
      <c r="H146" s="55"/>
      <c r="I146" s="55"/>
      <c r="J146" s="29"/>
      <c r="K146" s="55">
        <v>2012</v>
      </c>
      <c r="L146" s="55"/>
      <c r="M146" s="55"/>
      <c r="N146" s="55"/>
      <c r="O146" s="136"/>
    </row>
    <row r="147" spans="1:36">
      <c r="A147" s="11"/>
      <c r="B147" s="22"/>
      <c r="C147" s="22"/>
      <c r="D147" s="22"/>
      <c r="E147" s="22"/>
      <c r="F147" s="71" t="s">
        <v>464</v>
      </c>
      <c r="G147" s="29"/>
      <c r="H147" s="71" t="s">
        <v>473</v>
      </c>
      <c r="I147" s="71"/>
      <c r="J147" s="24"/>
      <c r="K147" s="71" t="s">
        <v>464</v>
      </c>
      <c r="L147" s="29"/>
      <c r="M147" s="71" t="s">
        <v>473</v>
      </c>
      <c r="N147" s="71"/>
      <c r="O147" s="24"/>
    </row>
    <row r="148" spans="1:36" ht="15.75" thickBot="1">
      <c r="A148" s="11"/>
      <c r="B148" s="112" t="s">
        <v>300</v>
      </c>
      <c r="C148" s="112"/>
      <c r="D148" s="112"/>
      <c r="E148" s="22"/>
      <c r="F148" s="54"/>
      <c r="G148" s="24"/>
      <c r="H148" s="54"/>
      <c r="I148" s="54"/>
      <c r="J148" s="76"/>
      <c r="K148" s="54"/>
      <c r="L148" s="24"/>
      <c r="M148" s="54"/>
      <c r="N148" s="54"/>
      <c r="O148" s="24"/>
      <c r="P148" s="76"/>
      <c r="Q148" s="24"/>
    </row>
    <row r="149" spans="1:36">
      <c r="A149" s="11"/>
      <c r="B149" s="120" t="s">
        <v>474</v>
      </c>
      <c r="C149" s="120"/>
      <c r="D149" s="120"/>
      <c r="E149" s="22"/>
      <c r="F149" s="28"/>
      <c r="G149" s="22"/>
      <c r="H149" s="28"/>
      <c r="I149" s="28"/>
      <c r="J149" s="22"/>
      <c r="K149" s="28"/>
      <c r="L149" s="22"/>
      <c r="M149" s="28"/>
      <c r="N149" s="28"/>
      <c r="O149" s="22"/>
    </row>
    <row r="150" spans="1:36">
      <c r="A150" s="11"/>
      <c r="B150" s="22"/>
      <c r="C150" s="57" t="s">
        <v>475</v>
      </c>
      <c r="D150" s="57"/>
      <c r="E150" s="22"/>
      <c r="F150" s="49">
        <v>109</v>
      </c>
      <c r="G150" s="31"/>
      <c r="H150" s="49" t="s">
        <v>293</v>
      </c>
      <c r="I150" s="48">
        <v>16852</v>
      </c>
      <c r="J150" s="31"/>
      <c r="K150" s="49">
        <v>67</v>
      </c>
      <c r="L150" s="31"/>
      <c r="M150" s="49" t="s">
        <v>293</v>
      </c>
      <c r="N150" s="48">
        <v>12613</v>
      </c>
      <c r="O150" s="31"/>
    </row>
    <row r="151" spans="1:36">
      <c r="A151" s="11"/>
      <c r="B151" s="22"/>
      <c r="C151" s="22"/>
      <c r="D151" s="22"/>
      <c r="E151" s="22"/>
      <c r="F151" s="31"/>
      <c r="G151" s="31"/>
      <c r="H151" s="31"/>
      <c r="I151" s="31"/>
      <c r="J151" s="31"/>
      <c r="K151" s="31"/>
      <c r="L151" s="31"/>
      <c r="M151" s="31"/>
      <c r="N151" s="31"/>
      <c r="O151" s="31"/>
    </row>
    <row r="152" spans="1:36">
      <c r="A152" s="11"/>
      <c r="B152" s="75" t="s">
        <v>424</v>
      </c>
      <c r="C152" s="75"/>
      <c r="D152" s="75"/>
      <c r="E152" s="22"/>
      <c r="F152" s="31"/>
      <c r="G152" s="31"/>
      <c r="H152" s="31"/>
      <c r="I152" s="31"/>
      <c r="J152" s="31"/>
      <c r="K152" s="31"/>
      <c r="L152" s="31"/>
      <c r="M152" s="31"/>
      <c r="N152" s="31"/>
      <c r="O152" s="31"/>
    </row>
    <row r="153" spans="1:36" ht="15.75" thickBot="1">
      <c r="A153" s="11"/>
      <c r="B153" s="22"/>
      <c r="C153" s="57" t="s">
        <v>425</v>
      </c>
      <c r="D153" s="57"/>
      <c r="E153" s="22"/>
      <c r="F153" s="49" t="s">
        <v>334</v>
      </c>
      <c r="G153" s="31"/>
      <c r="H153" s="49" t="s">
        <v>293</v>
      </c>
      <c r="I153" s="49" t="s">
        <v>334</v>
      </c>
      <c r="J153" s="31"/>
      <c r="K153" s="49">
        <v>2</v>
      </c>
      <c r="L153" s="31"/>
      <c r="M153" s="49" t="s">
        <v>293</v>
      </c>
      <c r="N153" s="49">
        <v>553</v>
      </c>
      <c r="O153" s="31"/>
    </row>
    <row r="154" spans="1:36" ht="15.75" thickBot="1">
      <c r="A154" s="11"/>
      <c r="B154" s="57" t="s">
        <v>476</v>
      </c>
      <c r="C154" s="57"/>
      <c r="D154" s="57"/>
      <c r="E154" s="22"/>
      <c r="F154" s="67">
        <v>109</v>
      </c>
      <c r="G154" s="31"/>
      <c r="H154" s="67" t="s">
        <v>293</v>
      </c>
      <c r="I154" s="53">
        <v>16852</v>
      </c>
      <c r="J154" s="31"/>
      <c r="K154" s="67">
        <v>69</v>
      </c>
      <c r="L154" s="31"/>
      <c r="M154" s="67" t="s">
        <v>293</v>
      </c>
      <c r="N154" s="53">
        <v>13166</v>
      </c>
      <c r="O154" s="31"/>
    </row>
    <row r="155" spans="1:36" ht="15.75" thickTop="1">
      <c r="A155" s="11"/>
      <c r="B155" s="39" t="s">
        <v>477</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c r="AG155" s="39"/>
      <c r="AH155" s="39"/>
      <c r="AI155" s="39"/>
      <c r="AJ155" s="39"/>
    </row>
    <row r="156" spans="1:36">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row>
    <row r="157" spans="1:36">
      <c r="A157" s="11"/>
      <c r="B157" s="39" t="s">
        <v>478</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c r="AG157" s="39"/>
      <c r="AH157" s="39"/>
      <c r="AI157" s="39"/>
      <c r="AJ157" s="39"/>
    </row>
    <row r="158" spans="1:36">
      <c r="A158" s="11"/>
      <c r="B158" s="35" t="s">
        <v>479</v>
      </c>
      <c r="C158" s="35"/>
      <c r="D158" s="35"/>
      <c r="E158" s="35"/>
      <c r="F158" s="35"/>
      <c r="G158" s="35"/>
      <c r="H158" s="35"/>
      <c r="I158" s="35"/>
      <c r="J158" s="35"/>
      <c r="K158" s="35"/>
      <c r="L158" s="35"/>
      <c r="M158" s="35"/>
      <c r="N158" s="35"/>
      <c r="O158" s="35"/>
      <c r="P158" s="35"/>
      <c r="Q158" s="35"/>
      <c r="R158" s="35"/>
      <c r="S158" s="35"/>
      <c r="T158" s="35"/>
      <c r="U158" s="35"/>
    </row>
    <row r="159" spans="1:36">
      <c r="A159" s="11"/>
      <c r="B159" s="22"/>
      <c r="C159" s="22"/>
      <c r="D159" s="22"/>
      <c r="E159" s="22"/>
      <c r="F159" s="22"/>
      <c r="G159" s="22"/>
      <c r="H159" s="22"/>
      <c r="I159" s="22"/>
      <c r="J159" s="22"/>
      <c r="K159" s="24"/>
      <c r="L159" s="22"/>
      <c r="M159" s="22"/>
      <c r="N159" s="22"/>
      <c r="O159" s="22"/>
      <c r="P159" s="22"/>
      <c r="Q159" s="22"/>
      <c r="R159" s="22"/>
      <c r="S159" s="22"/>
      <c r="T159" s="24"/>
      <c r="U159" s="22"/>
    </row>
    <row r="160" spans="1:36" ht="15.75" thickBot="1">
      <c r="A160" s="11"/>
      <c r="B160" s="22"/>
      <c r="C160" s="22"/>
      <c r="D160" s="22"/>
      <c r="E160" s="36" t="s">
        <v>320</v>
      </c>
      <c r="F160" s="36"/>
      <c r="G160" s="36"/>
      <c r="H160" s="36"/>
      <c r="I160" s="36"/>
      <c r="J160" s="36"/>
      <c r="K160" s="36"/>
      <c r="L160" s="36"/>
      <c r="M160" s="36"/>
      <c r="N160" s="36"/>
      <c r="O160" s="36"/>
      <c r="P160" s="36"/>
      <c r="Q160" s="36"/>
      <c r="R160" s="36"/>
      <c r="S160" s="36"/>
      <c r="T160" s="36"/>
      <c r="U160" s="36"/>
    </row>
    <row r="161" spans="1:21" ht="15.75" thickBot="1">
      <c r="A161" s="11"/>
      <c r="B161" s="112" t="s">
        <v>300</v>
      </c>
      <c r="C161" s="112"/>
      <c r="D161" s="112"/>
      <c r="E161" s="37" t="s">
        <v>480</v>
      </c>
      <c r="F161" s="37"/>
      <c r="G161" s="28"/>
      <c r="H161" s="37" t="s">
        <v>481</v>
      </c>
      <c r="I161" s="37"/>
      <c r="J161" s="28"/>
      <c r="K161" s="37" t="s">
        <v>482</v>
      </c>
      <c r="L161" s="37"/>
      <c r="M161" s="28"/>
      <c r="N161" s="37" t="s">
        <v>483</v>
      </c>
      <c r="O161" s="37"/>
      <c r="P161" s="28"/>
      <c r="Q161" s="37" t="s">
        <v>484</v>
      </c>
      <c r="R161" s="37"/>
      <c r="S161" s="28"/>
      <c r="T161" s="37" t="s">
        <v>453</v>
      </c>
      <c r="U161" s="37"/>
    </row>
    <row r="162" spans="1:21">
      <c r="A162" s="11"/>
      <c r="B162" s="74"/>
      <c r="C162" s="74"/>
      <c r="D162" s="74"/>
      <c r="E162" s="46"/>
      <c r="F162" s="46"/>
      <c r="G162" s="22"/>
      <c r="H162" s="46"/>
      <c r="I162" s="46"/>
      <c r="J162" s="22"/>
      <c r="K162" s="46"/>
      <c r="L162" s="46"/>
      <c r="M162" s="22"/>
      <c r="N162" s="46"/>
      <c r="O162" s="46"/>
      <c r="P162" s="22"/>
      <c r="Q162" s="46"/>
      <c r="R162" s="46"/>
      <c r="S162" s="22"/>
      <c r="T162" s="46"/>
      <c r="U162" s="46"/>
    </row>
    <row r="163" spans="1:21">
      <c r="A163" s="11"/>
      <c r="B163" s="35" t="s">
        <v>425</v>
      </c>
      <c r="C163" s="35"/>
      <c r="D163" s="35"/>
      <c r="E163" s="32" t="s">
        <v>293</v>
      </c>
      <c r="F163" s="30">
        <v>868306</v>
      </c>
      <c r="G163" s="22"/>
      <c r="H163" s="32" t="s">
        <v>293</v>
      </c>
      <c r="I163" s="30">
        <v>23046</v>
      </c>
      <c r="J163" s="22"/>
      <c r="K163" s="32" t="s">
        <v>293</v>
      </c>
      <c r="L163" s="30">
        <v>223346</v>
      </c>
      <c r="M163" s="22"/>
      <c r="N163" s="32" t="s">
        <v>293</v>
      </c>
      <c r="O163" s="30">
        <v>4209</v>
      </c>
      <c r="P163" s="22"/>
      <c r="Q163" s="32" t="s">
        <v>293</v>
      </c>
      <c r="R163" s="32">
        <v>20</v>
      </c>
      <c r="S163" s="22"/>
      <c r="T163" s="32" t="s">
        <v>293</v>
      </c>
      <c r="U163" s="30">
        <v>1118927</v>
      </c>
    </row>
    <row r="164" spans="1:21">
      <c r="A164" s="11"/>
      <c r="B164" s="35" t="s">
        <v>403</v>
      </c>
      <c r="C164" s="35"/>
      <c r="D164" s="35"/>
      <c r="E164" s="31"/>
      <c r="F164" s="30">
        <v>1458054</v>
      </c>
      <c r="G164" s="22"/>
      <c r="H164" s="31"/>
      <c r="I164" s="30">
        <v>121720</v>
      </c>
      <c r="J164" s="22"/>
      <c r="K164" s="31"/>
      <c r="L164" s="30">
        <v>22981</v>
      </c>
      <c r="M164" s="22"/>
      <c r="N164" s="31"/>
      <c r="O164" s="32">
        <v>23</v>
      </c>
      <c r="P164" s="22"/>
      <c r="Q164" s="31"/>
      <c r="R164" s="32">
        <v>2</v>
      </c>
      <c r="S164" s="22"/>
      <c r="T164" s="31"/>
      <c r="U164" s="30">
        <v>1602780</v>
      </c>
    </row>
    <row r="165" spans="1:21" ht="15.75" thickBot="1">
      <c r="A165" s="11"/>
      <c r="B165" s="35" t="s">
        <v>426</v>
      </c>
      <c r="C165" s="35"/>
      <c r="D165" s="35"/>
      <c r="E165" s="50"/>
      <c r="F165" s="33">
        <v>526084</v>
      </c>
      <c r="G165" s="22"/>
      <c r="H165" s="50"/>
      <c r="I165" s="33">
        <v>23325</v>
      </c>
      <c r="J165" s="22"/>
      <c r="K165" s="50"/>
      <c r="L165" s="33">
        <v>95081</v>
      </c>
      <c r="M165" s="22"/>
      <c r="N165" s="50"/>
      <c r="O165" s="33">
        <v>6866</v>
      </c>
      <c r="P165" s="22"/>
      <c r="Q165" s="50"/>
      <c r="R165" s="145">
        <v>493</v>
      </c>
      <c r="S165" s="22"/>
      <c r="T165" s="50"/>
      <c r="U165" s="33">
        <v>651849</v>
      </c>
    </row>
    <row r="166" spans="1:21" ht="15.75" thickBot="1">
      <c r="A166" s="11"/>
      <c r="B166" s="22"/>
      <c r="C166" s="35" t="s">
        <v>162</v>
      </c>
      <c r="D166" s="35"/>
      <c r="E166" s="117" t="s">
        <v>293</v>
      </c>
      <c r="F166" s="34">
        <v>2852444</v>
      </c>
      <c r="G166" s="22"/>
      <c r="H166" s="117" t="s">
        <v>293</v>
      </c>
      <c r="I166" s="34">
        <v>168091</v>
      </c>
      <c r="J166" s="22"/>
      <c r="K166" s="117" t="s">
        <v>293</v>
      </c>
      <c r="L166" s="34">
        <v>341408</v>
      </c>
      <c r="M166" s="22"/>
      <c r="N166" s="117" t="s">
        <v>293</v>
      </c>
      <c r="O166" s="34">
        <v>11098</v>
      </c>
      <c r="P166" s="22"/>
      <c r="Q166" s="117" t="s">
        <v>293</v>
      </c>
      <c r="R166" s="117">
        <v>515</v>
      </c>
      <c r="S166" s="22"/>
      <c r="T166" s="117" t="s">
        <v>293</v>
      </c>
      <c r="U166" s="34">
        <v>3373556</v>
      </c>
    </row>
    <row r="167" spans="1:21" ht="15.75" thickTop="1">
      <c r="A167" s="11"/>
      <c r="B167" s="22"/>
      <c r="C167" s="22"/>
      <c r="D167" s="22"/>
      <c r="E167" s="108"/>
      <c r="F167" s="108"/>
      <c r="G167" s="22"/>
      <c r="H167" s="108"/>
      <c r="I167" s="108"/>
      <c r="J167" s="22"/>
      <c r="K167" s="108"/>
      <c r="L167" s="108"/>
      <c r="M167" s="22"/>
      <c r="N167" s="108"/>
      <c r="O167" s="108"/>
      <c r="P167" s="22"/>
      <c r="Q167" s="108"/>
      <c r="R167" s="108"/>
      <c r="S167" s="22"/>
      <c r="T167" s="108"/>
      <c r="U167" s="108"/>
    </row>
    <row r="168" spans="1:21">
      <c r="A168" s="11"/>
      <c r="B168" s="22"/>
      <c r="C168" s="22"/>
      <c r="D168" s="22"/>
      <c r="E168" s="31"/>
      <c r="F168" s="31"/>
      <c r="G168" s="22"/>
      <c r="H168" s="31"/>
      <c r="I168" s="31"/>
      <c r="J168" s="22"/>
      <c r="K168" s="31"/>
      <c r="L168" s="31"/>
      <c r="M168" s="22"/>
      <c r="N168" s="31"/>
      <c r="O168" s="31"/>
      <c r="P168" s="22"/>
      <c r="Q168" s="31"/>
      <c r="R168" s="31"/>
      <c r="S168" s="22"/>
      <c r="T168" s="31"/>
      <c r="U168" s="31"/>
    </row>
    <row r="169" spans="1:21" ht="15.75" thickBot="1">
      <c r="A169" s="11"/>
      <c r="B169" s="22"/>
      <c r="C169" s="22"/>
      <c r="D169" s="22"/>
      <c r="E169" s="36" t="s">
        <v>342</v>
      </c>
      <c r="F169" s="36"/>
      <c r="G169" s="36"/>
      <c r="H169" s="36"/>
      <c r="I169" s="36"/>
      <c r="J169" s="36"/>
      <c r="K169" s="36"/>
      <c r="L169" s="36"/>
      <c r="M169" s="36"/>
      <c r="N169" s="36"/>
      <c r="O169" s="36"/>
      <c r="P169" s="36"/>
      <c r="Q169" s="36"/>
      <c r="R169" s="36"/>
      <c r="S169" s="36"/>
      <c r="T169" s="36"/>
      <c r="U169" s="36"/>
    </row>
    <row r="170" spans="1:21" ht="15.75" thickBot="1">
      <c r="A170" s="11"/>
      <c r="B170" s="112" t="s">
        <v>300</v>
      </c>
      <c r="C170" s="112"/>
      <c r="D170" s="112"/>
      <c r="E170" s="37" t="s">
        <v>480</v>
      </c>
      <c r="F170" s="37"/>
      <c r="G170" s="28"/>
      <c r="H170" s="37" t="s">
        <v>481</v>
      </c>
      <c r="I170" s="37"/>
      <c r="J170" s="28"/>
      <c r="K170" s="37" t="s">
        <v>482</v>
      </c>
      <c r="L170" s="37"/>
      <c r="M170" s="28"/>
      <c r="N170" s="37" t="s">
        <v>483</v>
      </c>
      <c r="O170" s="37"/>
      <c r="P170" s="28"/>
      <c r="Q170" s="37" t="s">
        <v>484</v>
      </c>
      <c r="R170" s="37"/>
      <c r="S170" s="28"/>
      <c r="T170" s="37" t="s">
        <v>453</v>
      </c>
      <c r="U170" s="37"/>
    </row>
    <row r="171" spans="1:21">
      <c r="A171" s="11"/>
      <c r="B171" s="74"/>
      <c r="C171" s="74"/>
      <c r="D171" s="74"/>
      <c r="E171" s="46"/>
      <c r="F171" s="46"/>
      <c r="G171" s="22"/>
      <c r="H171" s="46"/>
      <c r="I171" s="46"/>
      <c r="J171" s="22"/>
      <c r="K171" s="46"/>
      <c r="L171" s="46"/>
      <c r="M171" s="22"/>
      <c r="N171" s="46"/>
      <c r="O171" s="46"/>
      <c r="P171" s="22"/>
      <c r="Q171" s="46"/>
      <c r="R171" s="46"/>
      <c r="S171" s="22"/>
      <c r="T171" s="46"/>
      <c r="U171" s="46"/>
    </row>
    <row r="172" spans="1:21">
      <c r="A172" s="11"/>
      <c r="B172" s="35" t="s">
        <v>425</v>
      </c>
      <c r="C172" s="35"/>
      <c r="D172" s="35"/>
      <c r="E172" s="32" t="s">
        <v>293</v>
      </c>
      <c r="F172" s="30">
        <v>866285</v>
      </c>
      <c r="G172" s="22"/>
      <c r="H172" s="32" t="s">
        <v>293</v>
      </c>
      <c r="I172" s="30">
        <v>48909</v>
      </c>
      <c r="J172" s="22"/>
      <c r="K172" s="32" t="s">
        <v>293</v>
      </c>
      <c r="L172" s="30">
        <v>191233</v>
      </c>
      <c r="M172" s="22"/>
      <c r="N172" s="32" t="s">
        <v>293</v>
      </c>
      <c r="O172" s="30">
        <v>4637</v>
      </c>
      <c r="P172" s="22"/>
      <c r="Q172" s="32" t="s">
        <v>293</v>
      </c>
      <c r="R172" s="32" t="s">
        <v>334</v>
      </c>
      <c r="S172" s="22"/>
      <c r="T172" s="32" t="s">
        <v>293</v>
      </c>
      <c r="U172" s="30">
        <v>1111064</v>
      </c>
    </row>
    <row r="173" spans="1:21">
      <c r="A173" s="11"/>
      <c r="B173" s="35" t="s">
        <v>403</v>
      </c>
      <c r="C173" s="35"/>
      <c r="D173" s="35"/>
      <c r="E173" s="31"/>
      <c r="F173" s="30">
        <v>1345896</v>
      </c>
      <c r="G173" s="22"/>
      <c r="H173" s="31"/>
      <c r="I173" s="30">
        <v>194432</v>
      </c>
      <c r="J173" s="22"/>
      <c r="K173" s="31"/>
      <c r="L173" s="30">
        <v>11206</v>
      </c>
      <c r="M173" s="22"/>
      <c r="N173" s="31"/>
      <c r="O173" s="32" t="s">
        <v>334</v>
      </c>
      <c r="P173" s="22"/>
      <c r="Q173" s="31"/>
      <c r="R173" s="32">
        <v>188</v>
      </c>
      <c r="S173" s="22"/>
      <c r="T173" s="31"/>
      <c r="U173" s="30">
        <v>1551722</v>
      </c>
    </row>
    <row r="174" spans="1:21" ht="15.75" thickBot="1">
      <c r="A174" s="11"/>
      <c r="B174" s="35" t="s">
        <v>426</v>
      </c>
      <c r="C174" s="35"/>
      <c r="D174" s="35"/>
      <c r="E174" s="50"/>
      <c r="F174" s="33">
        <v>180796</v>
      </c>
      <c r="G174" s="22"/>
      <c r="H174" s="50"/>
      <c r="I174" s="33">
        <v>8476</v>
      </c>
      <c r="J174" s="22"/>
      <c r="K174" s="50"/>
      <c r="L174" s="33">
        <v>115812</v>
      </c>
      <c r="M174" s="22"/>
      <c r="N174" s="50"/>
      <c r="O174" s="33">
        <v>2562</v>
      </c>
      <c r="P174" s="22"/>
      <c r="Q174" s="50"/>
      <c r="R174" s="145" t="s">
        <v>334</v>
      </c>
      <c r="S174" s="22"/>
      <c r="T174" s="50"/>
      <c r="U174" s="33">
        <v>307646</v>
      </c>
    </row>
    <row r="175" spans="1:21" ht="15.75" thickBot="1">
      <c r="A175" s="11"/>
      <c r="B175" s="22"/>
      <c r="C175" s="35" t="s">
        <v>162</v>
      </c>
      <c r="D175" s="35"/>
      <c r="E175" s="117" t="s">
        <v>293</v>
      </c>
      <c r="F175" s="34">
        <v>2392977</v>
      </c>
      <c r="G175" s="22"/>
      <c r="H175" s="117" t="s">
        <v>293</v>
      </c>
      <c r="I175" s="34">
        <v>251817</v>
      </c>
      <c r="J175" s="22"/>
      <c r="K175" s="117" t="s">
        <v>293</v>
      </c>
      <c r="L175" s="34">
        <v>318251</v>
      </c>
      <c r="M175" s="22"/>
      <c r="N175" s="117" t="s">
        <v>293</v>
      </c>
      <c r="O175" s="34">
        <v>7199</v>
      </c>
      <c r="P175" s="22"/>
      <c r="Q175" s="117" t="s">
        <v>293</v>
      </c>
      <c r="R175" s="117">
        <v>188</v>
      </c>
      <c r="S175" s="22"/>
      <c r="T175" s="117" t="s">
        <v>293</v>
      </c>
      <c r="U175" s="34">
        <v>2970432</v>
      </c>
    </row>
    <row r="176" spans="1:21" ht="15.75" thickTop="1">
      <c r="A176" s="11"/>
      <c r="B176" s="22"/>
      <c r="C176" s="22"/>
      <c r="D176" s="22"/>
      <c r="E176" s="108"/>
      <c r="F176" s="108"/>
      <c r="G176" s="22"/>
      <c r="H176" s="108"/>
      <c r="I176" s="108"/>
      <c r="J176" s="22"/>
      <c r="K176" s="108"/>
      <c r="L176" s="108"/>
      <c r="M176" s="22"/>
      <c r="N176" s="108"/>
      <c r="O176" s="108"/>
      <c r="P176" s="22"/>
      <c r="Q176" s="108"/>
      <c r="R176" s="108"/>
      <c r="S176" s="22"/>
      <c r="T176" s="108"/>
      <c r="U176" s="108"/>
    </row>
    <row r="177" spans="1:36">
      <c r="A177" s="11"/>
      <c r="B177" s="179" t="s">
        <v>485</v>
      </c>
      <c r="C177" s="179"/>
      <c r="D177" s="179"/>
      <c r="E177" s="179"/>
      <c r="F177" s="179"/>
      <c r="G177" s="179"/>
      <c r="H177" s="179"/>
      <c r="I177" s="179"/>
      <c r="J177" s="179"/>
      <c r="K177" s="179"/>
      <c r="L177" s="179"/>
      <c r="M177" s="179"/>
      <c r="N177" s="179"/>
      <c r="O177" s="179"/>
      <c r="P177" s="179"/>
      <c r="Q177" s="179"/>
      <c r="R177" s="179"/>
      <c r="S177" s="179"/>
      <c r="T177" s="179"/>
      <c r="U177" s="179"/>
      <c r="V177" s="179"/>
      <c r="W177" s="179"/>
      <c r="X177" s="179"/>
      <c r="Y177" s="179"/>
      <c r="Z177" s="179"/>
      <c r="AA177" s="179"/>
      <c r="AB177" s="179"/>
      <c r="AC177" s="179"/>
      <c r="AD177" s="179"/>
      <c r="AE177" s="179"/>
      <c r="AF177" s="179"/>
      <c r="AG177" s="179"/>
      <c r="AH177" s="179"/>
      <c r="AI177" s="179"/>
      <c r="AJ177" s="179"/>
    </row>
    <row r="178" spans="1:36">
      <c r="A178" s="11"/>
      <c r="B178" s="35" t="s">
        <v>486</v>
      </c>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22"/>
    </row>
    <row r="179" spans="1:36">
      <c r="A179" s="11"/>
      <c r="B179" s="22"/>
      <c r="C179" s="22"/>
      <c r="D179" s="22"/>
      <c r="E179" s="22"/>
      <c r="F179" s="22"/>
      <c r="G179" s="22"/>
      <c r="H179" s="22"/>
      <c r="I179" s="22"/>
      <c r="J179" s="22"/>
      <c r="K179" s="24"/>
      <c r="L179" s="22"/>
      <c r="M179" s="22"/>
      <c r="N179" s="22"/>
      <c r="O179" s="22"/>
      <c r="P179" s="22"/>
      <c r="Q179" s="22"/>
      <c r="R179" s="22"/>
      <c r="S179" s="22"/>
      <c r="T179" s="24"/>
      <c r="U179" s="22"/>
      <c r="V179" s="22"/>
      <c r="W179" s="24"/>
      <c r="X179" s="22"/>
      <c r="Y179" s="22"/>
      <c r="Z179" s="24"/>
      <c r="AA179" s="22"/>
      <c r="AB179" s="22"/>
    </row>
    <row r="180" spans="1:36" ht="15.75" thickBot="1">
      <c r="A180" s="11"/>
      <c r="B180" s="22"/>
      <c r="C180" s="22"/>
      <c r="D180" s="22"/>
      <c r="E180" s="161" t="s">
        <v>487</v>
      </c>
      <c r="F180" s="161"/>
      <c r="G180" s="161"/>
      <c r="H180" s="161"/>
      <c r="I180" s="161"/>
      <c r="J180" s="161"/>
      <c r="K180" s="161"/>
      <c r="L180" s="161"/>
      <c r="M180" s="161"/>
      <c r="N180" s="161"/>
      <c r="O180" s="161"/>
      <c r="P180" s="161"/>
      <c r="Q180" s="161"/>
      <c r="R180" s="161"/>
      <c r="S180" s="161"/>
      <c r="T180" s="161"/>
      <c r="U180" s="161"/>
      <c r="V180" s="161"/>
      <c r="W180" s="161"/>
      <c r="X180" s="161"/>
      <c r="Y180" s="161"/>
      <c r="Z180" s="161"/>
      <c r="AA180" s="161"/>
      <c r="AB180" s="161"/>
    </row>
    <row r="181" spans="1:36">
      <c r="A181" s="11"/>
      <c r="B181" s="22"/>
      <c r="C181" s="22"/>
      <c r="D181" s="22"/>
      <c r="E181" s="162" t="s">
        <v>488</v>
      </c>
      <c r="F181" s="162"/>
      <c r="G181" s="28"/>
      <c r="H181" s="162" t="s">
        <v>489</v>
      </c>
      <c r="I181" s="162"/>
      <c r="J181" s="28"/>
      <c r="K181" s="162" t="s">
        <v>490</v>
      </c>
      <c r="L181" s="162"/>
      <c r="M181" s="28"/>
      <c r="N181" s="28"/>
      <c r="O181" s="162" t="s">
        <v>491</v>
      </c>
      <c r="P181" s="162"/>
      <c r="Q181" s="28"/>
      <c r="R181" s="162" t="s">
        <v>492</v>
      </c>
      <c r="S181" s="162"/>
      <c r="T181" s="28"/>
      <c r="U181" s="162" t="s">
        <v>493</v>
      </c>
      <c r="V181" s="162"/>
      <c r="W181" s="28"/>
      <c r="X181" s="162" t="s">
        <v>494</v>
      </c>
      <c r="Y181" s="162"/>
      <c r="Z181" s="28"/>
      <c r="AA181" s="162" t="s">
        <v>162</v>
      </c>
      <c r="AB181" s="162"/>
    </row>
    <row r="182" spans="1:36" ht="15.75" thickBot="1">
      <c r="A182" s="11"/>
      <c r="B182" s="112" t="s">
        <v>300</v>
      </c>
      <c r="C182" s="112"/>
      <c r="D182" s="112"/>
      <c r="E182" s="161"/>
      <c r="F182" s="161"/>
      <c r="G182" s="76"/>
      <c r="H182" s="161"/>
      <c r="I182" s="161"/>
      <c r="J182" s="22"/>
      <c r="K182" s="161"/>
      <c r="L182" s="161"/>
      <c r="M182" s="76"/>
      <c r="N182" s="22"/>
      <c r="O182" s="161"/>
      <c r="P182" s="161"/>
      <c r="Q182" s="76"/>
      <c r="R182" s="161"/>
      <c r="S182" s="161"/>
      <c r="T182" s="24"/>
      <c r="U182" s="161"/>
      <c r="V182" s="161"/>
      <c r="W182" s="76"/>
      <c r="X182" s="161"/>
      <c r="Y182" s="161"/>
      <c r="Z182" s="76"/>
      <c r="AA182" s="161"/>
      <c r="AB182" s="161"/>
      <c r="AC182" s="76"/>
      <c r="AD182" s="76"/>
      <c r="AE182" s="76"/>
      <c r="AF182" s="76"/>
      <c r="AG182" s="76"/>
      <c r="AH182" s="76"/>
      <c r="AI182" s="26"/>
      <c r="AJ182" s="76"/>
    </row>
    <row r="183" spans="1:36">
      <c r="A183" s="11"/>
      <c r="B183" s="163" t="s">
        <v>373</v>
      </c>
      <c r="C183" s="163"/>
      <c r="D183" s="163"/>
      <c r="E183" s="149" t="s">
        <v>293</v>
      </c>
      <c r="F183" s="150">
        <v>94099</v>
      </c>
      <c r="G183" s="22"/>
      <c r="H183" s="148" t="s">
        <v>293</v>
      </c>
      <c r="I183" s="150">
        <v>2568</v>
      </c>
      <c r="J183" s="22"/>
      <c r="K183" s="148" t="s">
        <v>293</v>
      </c>
      <c r="L183" s="150">
        <v>96667</v>
      </c>
      <c r="M183" s="22"/>
      <c r="N183" s="148" t="s">
        <v>293</v>
      </c>
      <c r="O183" s="150">
        <v>22351</v>
      </c>
      <c r="P183" s="46"/>
      <c r="Q183" s="148" t="s">
        <v>293</v>
      </c>
      <c r="R183" s="150">
        <v>9792</v>
      </c>
      <c r="S183" s="46"/>
      <c r="T183" s="148" t="s">
        <v>293</v>
      </c>
      <c r="U183" s="150">
        <v>6533</v>
      </c>
      <c r="V183" s="46"/>
      <c r="W183" s="148" t="s">
        <v>293</v>
      </c>
      <c r="X183" s="150">
        <v>38676</v>
      </c>
      <c r="Y183" s="46"/>
      <c r="Z183" s="148" t="s">
        <v>293</v>
      </c>
      <c r="AA183" s="150">
        <v>135343</v>
      </c>
      <c r="AB183" s="46"/>
    </row>
    <row r="184" spans="1:36">
      <c r="A184" s="11"/>
      <c r="B184" s="22"/>
      <c r="C184" s="164" t="s">
        <v>495</v>
      </c>
      <c r="D184" s="164"/>
      <c r="E184" s="31"/>
      <c r="F184" s="151">
        <v>31860</v>
      </c>
      <c r="G184" s="22"/>
      <c r="H184" s="31"/>
      <c r="I184" s="152">
        <v>889</v>
      </c>
      <c r="J184" s="22"/>
      <c r="K184" s="31"/>
      <c r="L184" s="151">
        <v>32749</v>
      </c>
      <c r="M184" s="22"/>
      <c r="N184" s="22"/>
      <c r="O184" s="151">
        <v>21117</v>
      </c>
      <c r="P184" s="31"/>
      <c r="Q184" s="22"/>
      <c r="R184" s="151">
        <v>4886</v>
      </c>
      <c r="S184" s="31"/>
      <c r="T184" s="22"/>
      <c r="U184" s="151">
        <v>14878</v>
      </c>
      <c r="V184" s="31"/>
      <c r="W184" s="22"/>
      <c r="X184" s="151">
        <v>40881</v>
      </c>
      <c r="Y184" s="31"/>
      <c r="Z184" s="22"/>
      <c r="AA184" s="151">
        <v>73630</v>
      </c>
      <c r="AB184" s="31"/>
    </row>
    <row r="185" spans="1:36">
      <c r="A185" s="11"/>
      <c r="B185" s="22"/>
      <c r="C185" s="164" t="s">
        <v>496</v>
      </c>
      <c r="D185" s="164"/>
      <c r="E185" s="31"/>
      <c r="F185" s="151">
        <v>-47927</v>
      </c>
      <c r="G185" s="22"/>
      <c r="H185" s="31"/>
      <c r="I185" s="151">
        <v>-2111</v>
      </c>
      <c r="J185" s="22"/>
      <c r="K185" s="31"/>
      <c r="L185" s="151">
        <v>-50038</v>
      </c>
      <c r="M185" s="22"/>
      <c r="N185" s="22"/>
      <c r="O185" s="151">
        <v>-20669</v>
      </c>
      <c r="P185" s="31"/>
      <c r="Q185" s="22"/>
      <c r="R185" s="151">
        <v>-4796</v>
      </c>
      <c r="S185" s="31"/>
      <c r="T185" s="22"/>
      <c r="U185" s="151">
        <v>-9183</v>
      </c>
      <c r="V185" s="31"/>
      <c r="W185" s="22"/>
      <c r="X185" s="151">
        <v>-34648</v>
      </c>
      <c r="Y185" s="31"/>
      <c r="Z185" s="22"/>
      <c r="AA185" s="151">
        <v>-84686</v>
      </c>
      <c r="AB185" s="31"/>
    </row>
    <row r="186" spans="1:36" ht="15.75" thickBot="1">
      <c r="A186" s="11"/>
      <c r="B186" s="22"/>
      <c r="C186" s="164" t="s">
        <v>497</v>
      </c>
      <c r="D186" s="164"/>
      <c r="E186" s="50"/>
      <c r="F186" s="153">
        <v>3249</v>
      </c>
      <c r="G186" s="22"/>
      <c r="H186" s="50"/>
      <c r="I186" s="154">
        <v>616</v>
      </c>
      <c r="J186" s="22"/>
      <c r="K186" s="50"/>
      <c r="L186" s="153">
        <v>3865</v>
      </c>
      <c r="M186" s="22"/>
      <c r="N186" s="26"/>
      <c r="O186" s="153">
        <v>2376</v>
      </c>
      <c r="P186" s="31"/>
      <c r="Q186" s="26"/>
      <c r="R186" s="154">
        <v>341</v>
      </c>
      <c r="S186" s="31"/>
      <c r="T186" s="26"/>
      <c r="U186" s="154">
        <v>47</v>
      </c>
      <c r="V186" s="31"/>
      <c r="W186" s="26"/>
      <c r="X186" s="153">
        <v>2764</v>
      </c>
      <c r="Y186" s="31"/>
      <c r="Z186" s="26"/>
      <c r="AA186" s="153">
        <v>6629</v>
      </c>
      <c r="AB186" s="50"/>
    </row>
    <row r="187" spans="1:36" ht="15.75" thickBot="1">
      <c r="A187" s="11"/>
      <c r="B187" s="22"/>
      <c r="C187" s="22"/>
      <c r="D187" s="147" t="s">
        <v>378</v>
      </c>
      <c r="E187" s="155" t="s">
        <v>293</v>
      </c>
      <c r="F187" s="156">
        <v>81281</v>
      </c>
      <c r="G187" s="22"/>
      <c r="H187" s="157" t="s">
        <v>293</v>
      </c>
      <c r="I187" s="156">
        <v>1962</v>
      </c>
      <c r="J187" s="22"/>
      <c r="K187" s="157" t="s">
        <v>293</v>
      </c>
      <c r="L187" s="156">
        <v>83243</v>
      </c>
      <c r="M187" s="22"/>
      <c r="N187" s="157" t="s">
        <v>293</v>
      </c>
      <c r="O187" s="156">
        <v>25175</v>
      </c>
      <c r="P187" s="31"/>
      <c r="Q187" s="157" t="s">
        <v>293</v>
      </c>
      <c r="R187" s="156">
        <v>10223</v>
      </c>
      <c r="S187" s="31"/>
      <c r="T187" s="157" t="s">
        <v>293</v>
      </c>
      <c r="U187" s="156">
        <v>12275</v>
      </c>
      <c r="V187" s="31"/>
      <c r="W187" s="157" t="s">
        <v>293</v>
      </c>
      <c r="X187" s="156">
        <v>47673</v>
      </c>
      <c r="Y187" s="31"/>
      <c r="Z187" s="157" t="s">
        <v>293</v>
      </c>
      <c r="AA187" s="156">
        <v>130916</v>
      </c>
      <c r="AB187" s="66"/>
    </row>
    <row r="188" spans="1:36" ht="15.75" thickTop="1">
      <c r="A188" s="11"/>
      <c r="B188" s="22"/>
      <c r="C188" s="22"/>
      <c r="D188" s="22"/>
      <c r="E188" s="69"/>
      <c r="F188" s="69"/>
      <c r="G188" s="22"/>
      <c r="H188" s="69"/>
      <c r="I188" s="69"/>
      <c r="J188" s="22"/>
      <c r="K188" s="69"/>
      <c r="L188" s="69"/>
      <c r="M188" s="22"/>
      <c r="N188" s="69"/>
      <c r="O188" s="69"/>
      <c r="P188" s="22"/>
      <c r="Q188" s="69"/>
      <c r="R188" s="68"/>
      <c r="S188" s="22"/>
      <c r="T188" s="69"/>
      <c r="U188" s="68"/>
      <c r="V188" s="22"/>
      <c r="W188" s="69"/>
      <c r="X188" s="68"/>
      <c r="Y188" s="22"/>
      <c r="Z188" s="69"/>
      <c r="AA188" s="68"/>
      <c r="AB188" s="69"/>
    </row>
    <row r="189" spans="1:36" ht="17.25" customHeight="1" thickBot="1">
      <c r="A189" s="11"/>
      <c r="B189" s="164" t="s">
        <v>498</v>
      </c>
      <c r="C189" s="164"/>
      <c r="D189" s="164"/>
      <c r="E189" s="158" t="s">
        <v>293</v>
      </c>
      <c r="F189" s="159">
        <v>2902747</v>
      </c>
      <c r="G189" s="22"/>
      <c r="H189" s="160" t="s">
        <v>293</v>
      </c>
      <c r="I189" s="159">
        <v>18853</v>
      </c>
      <c r="J189" s="22"/>
      <c r="K189" s="160" t="s">
        <v>293</v>
      </c>
      <c r="L189" s="159">
        <v>2921600</v>
      </c>
      <c r="M189" s="22"/>
      <c r="N189" s="160" t="s">
        <v>293</v>
      </c>
      <c r="O189" s="159">
        <v>1118927</v>
      </c>
      <c r="P189" s="31"/>
      <c r="Q189" s="160" t="s">
        <v>293</v>
      </c>
      <c r="R189" s="159">
        <v>1602780</v>
      </c>
      <c r="S189" s="31"/>
      <c r="T189" s="160" t="s">
        <v>293</v>
      </c>
      <c r="U189" s="159">
        <v>651849</v>
      </c>
      <c r="V189" s="31"/>
      <c r="W189" s="160" t="s">
        <v>293</v>
      </c>
      <c r="X189" s="159">
        <v>3373556</v>
      </c>
      <c r="Y189" s="31"/>
      <c r="Z189" s="160" t="s">
        <v>293</v>
      </c>
      <c r="AA189" s="159">
        <v>6295156</v>
      </c>
      <c r="AB189" s="93"/>
    </row>
    <row r="190" spans="1:36" ht="15.75" thickTop="1">
      <c r="A190" s="11"/>
      <c r="B190" s="22"/>
      <c r="C190" s="22"/>
      <c r="D190" s="22"/>
      <c r="E190" s="69"/>
      <c r="F190" s="69"/>
      <c r="G190" s="22"/>
      <c r="H190" s="69"/>
      <c r="I190" s="69"/>
      <c r="J190" s="22"/>
      <c r="K190" s="69"/>
      <c r="L190" s="69"/>
      <c r="M190" s="22"/>
      <c r="N190" s="69"/>
      <c r="O190" s="69"/>
      <c r="P190" s="22"/>
      <c r="Q190" s="69"/>
      <c r="R190" s="69"/>
      <c r="S190" s="22"/>
      <c r="T190" s="69"/>
      <c r="U190" s="69"/>
      <c r="V190" s="22"/>
      <c r="W190" s="69"/>
      <c r="X190" s="69"/>
      <c r="Y190" s="22"/>
      <c r="Z190" s="69"/>
      <c r="AA190" s="69"/>
      <c r="AB190" s="69"/>
    </row>
    <row r="191" spans="1:36" ht="15.75" thickBot="1">
      <c r="A191" s="11"/>
      <c r="B191" s="164" t="s">
        <v>499</v>
      </c>
      <c r="C191" s="164"/>
      <c r="D191" s="164"/>
      <c r="E191" s="158" t="s">
        <v>293</v>
      </c>
      <c r="F191" s="159">
        <v>42543</v>
      </c>
      <c r="G191" s="22"/>
      <c r="H191" s="160" t="s">
        <v>293</v>
      </c>
      <c r="I191" s="158" t="s">
        <v>334</v>
      </c>
      <c r="J191" s="22"/>
      <c r="K191" s="160" t="s">
        <v>293</v>
      </c>
      <c r="L191" s="159">
        <v>42543</v>
      </c>
      <c r="M191" s="22"/>
      <c r="N191" s="160" t="s">
        <v>293</v>
      </c>
      <c r="O191" s="159">
        <v>12007</v>
      </c>
      <c r="P191" s="31"/>
      <c r="Q191" s="160" t="s">
        <v>293</v>
      </c>
      <c r="R191" s="158">
        <v>788</v>
      </c>
      <c r="S191" s="31"/>
      <c r="T191" s="160" t="s">
        <v>293</v>
      </c>
      <c r="U191" s="159">
        <v>6593</v>
      </c>
      <c r="V191" s="31"/>
      <c r="W191" s="160" t="s">
        <v>293</v>
      </c>
      <c r="X191" s="159">
        <v>19388</v>
      </c>
      <c r="Y191" s="31"/>
      <c r="Z191" s="160" t="s">
        <v>293</v>
      </c>
      <c r="AA191" s="159">
        <v>61931</v>
      </c>
      <c r="AB191" s="93"/>
    </row>
    <row r="192" spans="1:36" ht="15.75" thickTop="1">
      <c r="A192" s="11"/>
      <c r="B192" s="22"/>
      <c r="C192" s="22"/>
      <c r="D192" s="22"/>
      <c r="E192" s="69"/>
      <c r="F192" s="69"/>
      <c r="G192" s="22"/>
      <c r="H192" s="69"/>
      <c r="I192" s="69"/>
      <c r="J192" s="22"/>
      <c r="K192" s="69"/>
      <c r="L192" s="69"/>
      <c r="M192" s="22"/>
      <c r="N192" s="69"/>
      <c r="O192" s="69"/>
      <c r="P192" s="22"/>
      <c r="Q192" s="69"/>
      <c r="R192" s="69"/>
      <c r="S192" s="22"/>
      <c r="T192" s="69"/>
      <c r="U192" s="69"/>
      <c r="V192" s="22"/>
      <c r="W192" s="69"/>
      <c r="X192" s="69"/>
      <c r="Y192" s="22"/>
      <c r="Z192" s="69"/>
      <c r="AA192" s="69"/>
      <c r="AB192" s="69"/>
    </row>
    <row r="193" spans="1:31" ht="15.75" thickBot="1">
      <c r="A193" s="11"/>
      <c r="B193" s="164" t="s">
        <v>500</v>
      </c>
      <c r="C193" s="164"/>
      <c r="D193" s="164"/>
      <c r="E193" s="158" t="s">
        <v>293</v>
      </c>
      <c r="F193" s="159">
        <v>1034869</v>
      </c>
      <c r="G193" s="22"/>
      <c r="H193" s="160" t="s">
        <v>293</v>
      </c>
      <c r="I193" s="158" t="s">
        <v>334</v>
      </c>
      <c r="J193" s="22"/>
      <c r="K193" s="160" t="s">
        <v>293</v>
      </c>
      <c r="L193" s="159">
        <v>1034869</v>
      </c>
      <c r="M193" s="22"/>
      <c r="N193" s="160" t="s">
        <v>293</v>
      </c>
      <c r="O193" s="159">
        <v>269010</v>
      </c>
      <c r="P193" s="31"/>
      <c r="Q193" s="160" t="s">
        <v>293</v>
      </c>
      <c r="R193" s="159">
        <v>8344</v>
      </c>
      <c r="S193" s="31"/>
      <c r="T193" s="160" t="s">
        <v>293</v>
      </c>
      <c r="U193" s="159">
        <v>103380</v>
      </c>
      <c r="V193" s="31"/>
      <c r="W193" s="160" t="s">
        <v>293</v>
      </c>
      <c r="X193" s="159">
        <v>380734</v>
      </c>
      <c r="Y193" s="31"/>
      <c r="Z193" s="160" t="s">
        <v>293</v>
      </c>
      <c r="AA193" s="159">
        <v>1415603</v>
      </c>
      <c r="AB193" s="93"/>
    </row>
    <row r="194" spans="1:31" ht="15.75" thickTop="1">
      <c r="A194" s="11"/>
      <c r="B194" s="22"/>
      <c r="C194" s="22"/>
      <c r="D194" s="22"/>
      <c r="E194" s="69"/>
      <c r="F194" s="69"/>
      <c r="G194" s="22"/>
      <c r="H194" s="69"/>
      <c r="I194" s="69"/>
      <c r="J194" s="22"/>
      <c r="K194" s="69"/>
      <c r="L194" s="69"/>
      <c r="M194" s="22"/>
      <c r="N194" s="69"/>
      <c r="O194" s="69"/>
      <c r="P194" s="22"/>
      <c r="Q194" s="69"/>
      <c r="R194" s="69"/>
      <c r="S194" s="22"/>
      <c r="T194" s="69"/>
      <c r="U194" s="69"/>
      <c r="V194" s="22"/>
      <c r="W194" s="69"/>
      <c r="X194" s="69"/>
      <c r="Y194" s="22"/>
      <c r="Z194" s="69"/>
      <c r="AA194" s="69"/>
      <c r="AB194" s="69"/>
    </row>
    <row r="195" spans="1:31" ht="15.75" thickBot="1">
      <c r="A195" s="11"/>
      <c r="B195" s="164" t="s">
        <v>501</v>
      </c>
      <c r="C195" s="164"/>
      <c r="D195" s="164"/>
      <c r="E195" s="158" t="s">
        <v>293</v>
      </c>
      <c r="F195" s="159">
        <v>38738</v>
      </c>
      <c r="G195" s="22"/>
      <c r="H195" s="160" t="s">
        <v>293</v>
      </c>
      <c r="I195" s="159">
        <v>1962</v>
      </c>
      <c r="J195" s="22"/>
      <c r="K195" s="160" t="s">
        <v>293</v>
      </c>
      <c r="L195" s="159">
        <v>40700</v>
      </c>
      <c r="M195" s="22"/>
      <c r="N195" s="160" t="s">
        <v>293</v>
      </c>
      <c r="O195" s="159">
        <v>13168</v>
      </c>
      <c r="P195" s="31"/>
      <c r="Q195" s="160" t="s">
        <v>293</v>
      </c>
      <c r="R195" s="159">
        <v>9435</v>
      </c>
      <c r="S195" s="31"/>
      <c r="T195" s="160" t="s">
        <v>293</v>
      </c>
      <c r="U195" s="159">
        <v>5682</v>
      </c>
      <c r="V195" s="31"/>
      <c r="W195" s="160" t="s">
        <v>293</v>
      </c>
      <c r="X195" s="159">
        <v>28285</v>
      </c>
      <c r="Y195" s="31"/>
      <c r="Z195" s="160" t="s">
        <v>293</v>
      </c>
      <c r="AA195" s="159">
        <v>68985</v>
      </c>
      <c r="AB195" s="93"/>
    </row>
    <row r="196" spans="1:31" ht="15.75" thickTop="1">
      <c r="A196" s="11"/>
      <c r="B196" s="22"/>
      <c r="C196" s="22"/>
      <c r="D196" s="22"/>
      <c r="E196" s="69"/>
      <c r="F196" s="69"/>
      <c r="G196" s="22"/>
      <c r="H196" s="69"/>
      <c r="I196" s="69"/>
      <c r="J196" s="22"/>
      <c r="K196" s="69"/>
      <c r="L196" s="69"/>
      <c r="M196" s="22"/>
      <c r="N196" s="69"/>
      <c r="O196" s="69"/>
      <c r="P196" s="22"/>
      <c r="Q196" s="69"/>
      <c r="R196" s="69"/>
      <c r="S196" s="22"/>
      <c r="T196" s="69"/>
      <c r="U196" s="69"/>
      <c r="V196" s="22"/>
      <c r="W196" s="69"/>
      <c r="X196" s="69"/>
      <c r="Y196" s="22"/>
      <c r="Z196" s="69"/>
      <c r="AA196" s="69"/>
      <c r="AB196" s="69"/>
    </row>
    <row r="197" spans="1:31" ht="15.75" thickBot="1">
      <c r="A197" s="11"/>
      <c r="B197" s="164" t="s">
        <v>502</v>
      </c>
      <c r="C197" s="164"/>
      <c r="D197" s="164"/>
      <c r="E197" s="158" t="s">
        <v>293</v>
      </c>
      <c r="F197" s="159">
        <v>1867878</v>
      </c>
      <c r="G197" s="22"/>
      <c r="H197" s="160" t="s">
        <v>293</v>
      </c>
      <c r="I197" s="159">
        <v>18853</v>
      </c>
      <c r="J197" s="22"/>
      <c r="K197" s="160" t="s">
        <v>293</v>
      </c>
      <c r="L197" s="159">
        <v>1886731</v>
      </c>
      <c r="M197" s="22"/>
      <c r="N197" s="160" t="s">
        <v>293</v>
      </c>
      <c r="O197" s="159">
        <v>849917</v>
      </c>
      <c r="P197" s="31"/>
      <c r="Q197" s="160" t="s">
        <v>293</v>
      </c>
      <c r="R197" s="159">
        <v>1594436</v>
      </c>
      <c r="S197" s="31"/>
      <c r="T197" s="160" t="s">
        <v>293</v>
      </c>
      <c r="U197" s="159">
        <v>548469</v>
      </c>
      <c r="V197" s="31"/>
      <c r="W197" s="160" t="s">
        <v>293</v>
      </c>
      <c r="X197" s="159">
        <v>2992822</v>
      </c>
      <c r="Y197" s="31"/>
      <c r="Z197" s="160" t="s">
        <v>293</v>
      </c>
      <c r="AA197" s="159">
        <v>4879553</v>
      </c>
      <c r="AB197" s="93"/>
    </row>
    <row r="198" spans="1:31" ht="16.5" thickTop="1" thickBot="1">
      <c r="A198" s="11"/>
      <c r="B198" s="26"/>
      <c r="C198" s="26"/>
      <c r="D198" s="26"/>
      <c r="E198" s="69"/>
      <c r="F198" s="69"/>
      <c r="G198" s="22"/>
      <c r="H198" s="69"/>
      <c r="I198" s="69"/>
      <c r="J198" s="22"/>
      <c r="K198" s="68"/>
      <c r="L198" s="69"/>
      <c r="M198" s="22"/>
      <c r="N198" s="69"/>
      <c r="O198" s="69"/>
      <c r="P198" s="22"/>
      <c r="Q198" s="69"/>
      <c r="R198" s="69"/>
      <c r="S198" s="22"/>
      <c r="T198" s="68"/>
      <c r="U198" s="69"/>
      <c r="V198" s="22"/>
      <c r="W198" s="68"/>
      <c r="X198" s="69"/>
      <c r="Y198" s="22"/>
      <c r="Z198" s="68"/>
      <c r="AA198" s="69"/>
      <c r="AB198" s="69"/>
    </row>
    <row r="199" spans="1:31">
      <c r="A199" s="11"/>
      <c r="B199" s="28"/>
      <c r="C199" s="28"/>
      <c r="D199" s="28"/>
      <c r="E199" s="22"/>
      <c r="F199" s="22"/>
      <c r="G199" s="22"/>
      <c r="H199" s="22"/>
      <c r="I199" s="22"/>
      <c r="J199" s="22"/>
      <c r="K199" s="24"/>
      <c r="L199" s="22"/>
      <c r="M199" s="22"/>
      <c r="N199" s="22"/>
      <c r="O199" s="22"/>
      <c r="P199" s="22"/>
      <c r="Q199" s="22"/>
      <c r="R199" s="22"/>
      <c r="S199" s="22"/>
      <c r="T199" s="24"/>
      <c r="U199" s="22"/>
      <c r="V199" s="22"/>
      <c r="W199" s="24"/>
      <c r="X199" s="22"/>
      <c r="Y199" s="22"/>
      <c r="Z199" s="24"/>
      <c r="AA199" s="22"/>
      <c r="AB199" s="22"/>
    </row>
    <row r="200" spans="1:31">
      <c r="A200" s="11"/>
      <c r="B200" s="31"/>
      <c r="C200" s="22"/>
      <c r="D200" s="133" t="s">
        <v>503</v>
      </c>
      <c r="E200" s="133"/>
      <c r="F200" s="133"/>
      <c r="G200" s="133"/>
      <c r="H200" s="133"/>
      <c r="I200" s="133"/>
      <c r="J200" s="133"/>
      <c r="K200" s="133"/>
      <c r="L200" s="133"/>
      <c r="M200" s="133"/>
      <c r="N200" s="133"/>
      <c r="O200" s="133"/>
      <c r="P200" s="133"/>
      <c r="Q200" s="133"/>
      <c r="R200" s="133"/>
      <c r="S200" s="133"/>
      <c r="T200" s="133"/>
      <c r="U200" s="133"/>
      <c r="V200" s="133"/>
      <c r="W200" s="133"/>
      <c r="X200" s="133"/>
      <c r="Y200" s="133"/>
      <c r="Z200" s="133"/>
      <c r="AA200" s="133"/>
      <c r="AB200" s="22"/>
    </row>
    <row r="201" spans="1:31">
      <c r="A201" s="11"/>
      <c r="B201" s="35" t="s">
        <v>504</v>
      </c>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row>
    <row r="202" spans="1:31">
      <c r="A202" s="11"/>
      <c r="B202" s="22"/>
      <c r="C202" s="22"/>
      <c r="D202" s="22"/>
      <c r="E202" s="22"/>
      <c r="F202" s="22"/>
      <c r="G202" s="22"/>
      <c r="H202" s="22"/>
      <c r="I202" s="22"/>
      <c r="J202" s="22"/>
      <c r="K202" s="22"/>
      <c r="L202" s="24"/>
      <c r="M202" s="22"/>
      <c r="N202" s="22"/>
      <c r="O202" s="22"/>
      <c r="P202" s="22"/>
      <c r="Q202" s="22"/>
      <c r="R202" s="22"/>
      <c r="S202" s="22"/>
      <c r="T202" s="22"/>
      <c r="U202" s="22"/>
      <c r="V202" s="22"/>
      <c r="W202" s="22"/>
      <c r="X202" s="22"/>
      <c r="Y202" s="22"/>
      <c r="Z202" s="22"/>
      <c r="AA202" s="22"/>
      <c r="AB202" s="22"/>
    </row>
    <row r="203" spans="1:31" ht="15.75" thickBot="1">
      <c r="A203" s="11"/>
      <c r="B203" s="22"/>
      <c r="C203" s="22"/>
      <c r="D203" s="22"/>
      <c r="E203" s="22"/>
      <c r="F203" s="109" t="s">
        <v>505</v>
      </c>
      <c r="G203" s="109"/>
      <c r="H203" s="109"/>
      <c r="I203" s="109"/>
      <c r="J203" s="109"/>
      <c r="K203" s="109"/>
      <c r="L203" s="109"/>
      <c r="M203" s="109"/>
      <c r="N203" s="109"/>
      <c r="O203" s="109"/>
      <c r="P203" s="109"/>
      <c r="Q203" s="109"/>
      <c r="R203" s="109"/>
      <c r="S203" s="109"/>
      <c r="T203" s="109"/>
      <c r="U203" s="109"/>
      <c r="V203" s="109"/>
      <c r="W203" s="109"/>
      <c r="X203" s="109"/>
      <c r="Y203" s="109"/>
      <c r="Z203" s="109"/>
      <c r="AA203" s="109"/>
      <c r="AB203" s="109"/>
    </row>
    <row r="204" spans="1:31" ht="15.75" thickBot="1">
      <c r="A204" s="11"/>
      <c r="B204" s="22"/>
      <c r="C204" s="22"/>
      <c r="D204" s="22"/>
      <c r="E204" s="22"/>
      <c r="F204" s="132">
        <v>2013</v>
      </c>
      <c r="G204" s="132"/>
      <c r="H204" s="132"/>
      <c r="I204" s="132"/>
      <c r="J204" s="132"/>
      <c r="K204" s="132"/>
      <c r="L204" s="132"/>
      <c r="M204" s="132"/>
      <c r="N204" s="132"/>
      <c r="O204" s="132"/>
      <c r="P204" s="132"/>
      <c r="Q204" s="29"/>
      <c r="R204" s="132">
        <v>2012</v>
      </c>
      <c r="S204" s="132"/>
      <c r="T204" s="132"/>
      <c r="U204" s="132"/>
      <c r="V204" s="132"/>
      <c r="W204" s="132"/>
      <c r="X204" s="132"/>
      <c r="Y204" s="132"/>
      <c r="Z204" s="132"/>
      <c r="AA204" s="132"/>
      <c r="AB204" s="132"/>
    </row>
    <row r="205" spans="1:31">
      <c r="A205" s="11"/>
      <c r="B205" s="22"/>
      <c r="C205" s="22"/>
      <c r="D205" s="22"/>
      <c r="E205" s="22"/>
      <c r="F205" s="77"/>
      <c r="G205" s="77"/>
      <c r="H205" s="28"/>
      <c r="I205" s="169" t="s">
        <v>506</v>
      </c>
      <c r="J205" s="169"/>
      <c r="K205" s="28"/>
      <c r="L205" s="169" t="s">
        <v>507</v>
      </c>
      <c r="M205" s="169"/>
      <c r="N205" s="28"/>
      <c r="O205" s="169" t="s">
        <v>508</v>
      </c>
      <c r="P205" s="29"/>
      <c r="Q205" s="24"/>
      <c r="R205" s="77"/>
      <c r="S205" s="77"/>
      <c r="T205" s="28"/>
      <c r="U205" s="169" t="s">
        <v>506</v>
      </c>
      <c r="V205" s="169"/>
      <c r="W205" s="28"/>
      <c r="X205" s="169" t="s">
        <v>507</v>
      </c>
      <c r="Y205" s="169"/>
      <c r="Z205" s="28"/>
      <c r="AA205" s="169" t="s">
        <v>508</v>
      </c>
      <c r="AB205" s="28"/>
    </row>
    <row r="206" spans="1:31" ht="15.75" thickBot="1">
      <c r="A206" s="11"/>
      <c r="B206" s="170" t="s">
        <v>300</v>
      </c>
      <c r="C206" s="170"/>
      <c r="D206" s="170"/>
      <c r="E206" s="22"/>
      <c r="F206" s="109" t="s">
        <v>509</v>
      </c>
      <c r="G206" s="109"/>
      <c r="H206" s="22"/>
      <c r="I206" s="109"/>
      <c r="J206" s="109"/>
      <c r="K206" s="76"/>
      <c r="L206" s="109"/>
      <c r="M206" s="109"/>
      <c r="N206" s="22"/>
      <c r="O206" s="109"/>
      <c r="P206" s="76"/>
      <c r="Q206" s="24"/>
      <c r="R206" s="165">
        <v>-1</v>
      </c>
      <c r="S206" s="22"/>
      <c r="T206" s="99" t="s">
        <v>509</v>
      </c>
      <c r="U206" s="109"/>
      <c r="V206" s="109"/>
      <c r="W206" s="22"/>
      <c r="X206" s="109"/>
      <c r="Y206" s="109"/>
      <c r="Z206" s="76"/>
      <c r="AA206" s="109"/>
      <c r="AB206" s="22"/>
      <c r="AC206" s="76"/>
      <c r="AD206" s="24"/>
      <c r="AE206" s="165">
        <v>-1</v>
      </c>
    </row>
    <row r="207" spans="1:31">
      <c r="A207" s="11"/>
      <c r="B207" s="171" t="s">
        <v>510</v>
      </c>
      <c r="C207" s="171"/>
      <c r="D207" s="171"/>
      <c r="E207" s="22"/>
      <c r="F207" s="28"/>
      <c r="G207" s="28"/>
      <c r="H207" s="22"/>
      <c r="I207" s="28"/>
      <c r="J207" s="28"/>
      <c r="K207" s="22"/>
      <c r="L207" s="29"/>
      <c r="M207" s="46"/>
      <c r="N207" s="31"/>
      <c r="O207" s="46"/>
      <c r="P207" s="46"/>
      <c r="Q207" s="31"/>
      <c r="R207" s="28"/>
      <c r="S207" s="28"/>
      <c r="T207" s="22"/>
      <c r="U207" s="28"/>
      <c r="V207" s="28"/>
      <c r="W207" s="22"/>
      <c r="X207" s="29"/>
      <c r="Y207" s="46"/>
      <c r="Z207" s="31"/>
      <c r="AA207" s="46"/>
      <c r="AB207" s="46"/>
    </row>
    <row r="208" spans="1:31" ht="15.75" thickBot="1">
      <c r="A208" s="11"/>
      <c r="B208" s="22"/>
      <c r="C208" s="133" t="s">
        <v>511</v>
      </c>
      <c r="D208" s="133"/>
      <c r="E208" s="22"/>
      <c r="F208" s="104" t="s">
        <v>293</v>
      </c>
      <c r="G208" s="105">
        <v>514595</v>
      </c>
      <c r="H208" s="22"/>
      <c r="I208" s="104" t="s">
        <v>293</v>
      </c>
      <c r="J208" s="105">
        <v>429468</v>
      </c>
      <c r="K208" s="22"/>
      <c r="L208" s="104" t="s">
        <v>293</v>
      </c>
      <c r="M208" s="104" t="s">
        <v>334</v>
      </c>
      <c r="N208" s="22"/>
      <c r="O208" s="104" t="s">
        <v>334</v>
      </c>
      <c r="P208" s="104" t="s">
        <v>335</v>
      </c>
      <c r="Q208" s="22"/>
      <c r="R208" s="104" t="s">
        <v>293</v>
      </c>
      <c r="S208" s="104" t="s">
        <v>334</v>
      </c>
      <c r="T208" s="22"/>
      <c r="U208" s="104" t="s">
        <v>293</v>
      </c>
      <c r="V208" s="104" t="s">
        <v>334</v>
      </c>
      <c r="W208" s="22"/>
      <c r="X208" s="104" t="s">
        <v>293</v>
      </c>
      <c r="Y208" s="104" t="s">
        <v>334</v>
      </c>
      <c r="Z208" s="22"/>
      <c r="AA208" s="104" t="s">
        <v>334</v>
      </c>
      <c r="AB208" s="101" t="s">
        <v>335</v>
      </c>
    </row>
    <row r="209" spans="1:28">
      <c r="A209" s="11"/>
      <c r="B209" s="22"/>
      <c r="C209" s="22"/>
      <c r="D209" s="101" t="s">
        <v>423</v>
      </c>
      <c r="E209" s="22"/>
      <c r="F209" s="46"/>
      <c r="G209" s="127">
        <v>514595</v>
      </c>
      <c r="H209" s="22"/>
      <c r="I209" s="46"/>
      <c r="J209" s="127">
        <v>429468</v>
      </c>
      <c r="K209" s="22"/>
      <c r="L209" s="46"/>
      <c r="M209" s="128" t="s">
        <v>334</v>
      </c>
      <c r="N209" s="22"/>
      <c r="O209" s="128" t="s">
        <v>334</v>
      </c>
      <c r="P209" s="128" t="s">
        <v>335</v>
      </c>
      <c r="Q209" s="22"/>
      <c r="R209" s="46"/>
      <c r="S209" s="128" t="s">
        <v>334</v>
      </c>
      <c r="T209" s="22"/>
      <c r="U209" s="46"/>
      <c r="V209" s="128" t="s">
        <v>334</v>
      </c>
      <c r="W209" s="22"/>
      <c r="X209" s="46"/>
      <c r="Y209" s="128" t="s">
        <v>334</v>
      </c>
      <c r="Z209" s="22"/>
      <c r="AA209" s="128" t="s">
        <v>334</v>
      </c>
      <c r="AB209" s="101" t="s">
        <v>335</v>
      </c>
    </row>
    <row r="210" spans="1:28">
      <c r="A210" s="11"/>
      <c r="B210" s="22"/>
      <c r="C210" s="22"/>
      <c r="D210" s="22"/>
      <c r="E210" s="22"/>
      <c r="F210" s="31"/>
      <c r="G210" s="31"/>
      <c r="H210" s="22"/>
      <c r="I210" s="31"/>
      <c r="J210" s="31"/>
      <c r="K210" s="22"/>
      <c r="L210" s="31"/>
      <c r="M210" s="22"/>
      <c r="N210" s="31"/>
      <c r="O210" s="22"/>
      <c r="P210" s="31"/>
      <c r="Q210" s="31"/>
      <c r="R210" s="31"/>
      <c r="S210" s="31"/>
      <c r="T210" s="22"/>
      <c r="U210" s="31"/>
      <c r="V210" s="31"/>
      <c r="W210" s="22"/>
      <c r="X210" s="31"/>
      <c r="Y210" s="22"/>
      <c r="Z210" s="31"/>
      <c r="AA210" s="22"/>
      <c r="AB210" s="22"/>
    </row>
    <row r="211" spans="1:28">
      <c r="A211" s="11"/>
      <c r="B211" s="22"/>
      <c r="C211" s="133" t="s">
        <v>512</v>
      </c>
      <c r="D211" s="133"/>
      <c r="E211" s="22"/>
      <c r="F211" s="31"/>
      <c r="G211" s="103">
        <v>239569</v>
      </c>
      <c r="H211" s="22"/>
      <c r="I211" s="31"/>
      <c r="J211" s="103">
        <v>189165</v>
      </c>
      <c r="K211" s="22"/>
      <c r="L211" s="31"/>
      <c r="M211" s="102" t="s">
        <v>334</v>
      </c>
      <c r="N211" s="31"/>
      <c r="O211" s="102" t="s">
        <v>334</v>
      </c>
      <c r="P211" s="102" t="s">
        <v>335</v>
      </c>
      <c r="Q211" s="31"/>
      <c r="R211" s="31"/>
      <c r="S211" s="103">
        <v>186516</v>
      </c>
      <c r="T211" s="22"/>
      <c r="U211" s="31"/>
      <c r="V211" s="103">
        <v>145918</v>
      </c>
      <c r="W211" s="22"/>
      <c r="X211" s="31"/>
      <c r="Y211" s="102" t="s">
        <v>334</v>
      </c>
      <c r="Z211" s="31"/>
      <c r="AA211" s="102" t="s">
        <v>334</v>
      </c>
      <c r="AB211" s="101" t="s">
        <v>335</v>
      </c>
    </row>
    <row r="212" spans="1:28">
      <c r="A212" s="11"/>
      <c r="B212" s="22"/>
      <c r="C212" s="133" t="s">
        <v>403</v>
      </c>
      <c r="D212" s="133"/>
      <c r="E212" s="22"/>
      <c r="F212" s="22"/>
      <c r="G212" s="103">
        <v>19301</v>
      </c>
      <c r="H212" s="22"/>
      <c r="I212" s="22"/>
      <c r="J212" s="103">
        <v>3059</v>
      </c>
      <c r="K212" s="22"/>
      <c r="L212" s="24"/>
      <c r="M212" s="102" t="s">
        <v>334</v>
      </c>
      <c r="N212" s="22"/>
      <c r="O212" s="102" t="s">
        <v>334</v>
      </c>
      <c r="P212" s="102" t="s">
        <v>335</v>
      </c>
      <c r="Q212" s="22"/>
      <c r="R212" s="22"/>
      <c r="S212" s="103">
        <v>14637</v>
      </c>
      <c r="T212" s="22"/>
      <c r="U212" s="31"/>
      <c r="V212" s="103">
        <v>1943</v>
      </c>
      <c r="W212" s="22"/>
      <c r="X212" s="24"/>
      <c r="Y212" s="102" t="s">
        <v>334</v>
      </c>
      <c r="Z212" s="22"/>
      <c r="AA212" s="102" t="s">
        <v>334</v>
      </c>
      <c r="AB212" s="102" t="s">
        <v>335</v>
      </c>
    </row>
    <row r="213" spans="1:28" ht="15.75" thickBot="1">
      <c r="A213" s="11"/>
      <c r="B213" s="22"/>
      <c r="C213" s="133" t="s">
        <v>426</v>
      </c>
      <c r="D213" s="133"/>
      <c r="E213" s="22"/>
      <c r="F213" s="50"/>
      <c r="G213" s="105">
        <v>62198</v>
      </c>
      <c r="H213" s="22"/>
      <c r="I213" s="50"/>
      <c r="J213" s="105">
        <v>56557</v>
      </c>
      <c r="K213" s="22"/>
      <c r="L213" s="50"/>
      <c r="M213" s="104" t="s">
        <v>334</v>
      </c>
      <c r="N213" s="22"/>
      <c r="O213" s="104" t="s">
        <v>334</v>
      </c>
      <c r="P213" s="104" t="s">
        <v>335</v>
      </c>
      <c r="Q213" s="22"/>
      <c r="R213" s="50"/>
      <c r="S213" s="105">
        <v>111896</v>
      </c>
      <c r="T213" s="22"/>
      <c r="U213" s="50"/>
      <c r="V213" s="105">
        <v>110769</v>
      </c>
      <c r="W213" s="22"/>
      <c r="X213" s="50"/>
      <c r="Y213" s="104" t="s">
        <v>334</v>
      </c>
      <c r="Z213" s="22"/>
      <c r="AA213" s="104" t="s">
        <v>334</v>
      </c>
      <c r="AB213" s="104" t="s">
        <v>335</v>
      </c>
    </row>
    <row r="214" spans="1:28">
      <c r="A214" s="11"/>
      <c r="B214" s="22"/>
      <c r="C214" s="22"/>
      <c r="D214" s="101" t="s">
        <v>513</v>
      </c>
      <c r="E214" s="22"/>
      <c r="F214" s="46"/>
      <c r="G214" s="127">
        <v>321068</v>
      </c>
      <c r="H214" s="22"/>
      <c r="I214" s="46"/>
      <c r="J214" s="127">
        <v>248781</v>
      </c>
      <c r="K214" s="22"/>
      <c r="L214" s="46"/>
      <c r="M214" s="128" t="s">
        <v>334</v>
      </c>
      <c r="N214" s="22"/>
      <c r="O214" s="128" t="s">
        <v>334</v>
      </c>
      <c r="P214" s="128" t="s">
        <v>335</v>
      </c>
      <c r="Q214" s="22"/>
      <c r="R214" s="46"/>
      <c r="S214" s="127">
        <v>313049</v>
      </c>
      <c r="T214" s="22"/>
      <c r="U214" s="46"/>
      <c r="V214" s="127">
        <v>258630</v>
      </c>
      <c r="W214" s="22"/>
      <c r="X214" s="46"/>
      <c r="Y214" s="128" t="s">
        <v>334</v>
      </c>
      <c r="Z214" s="22"/>
      <c r="AA214" s="128" t="s">
        <v>334</v>
      </c>
      <c r="AB214" s="166" t="s">
        <v>335</v>
      </c>
    </row>
    <row r="215" spans="1:28">
      <c r="A215" s="11"/>
      <c r="B215" s="22"/>
      <c r="C215" s="22"/>
      <c r="D215" s="22"/>
      <c r="E215" s="22"/>
      <c r="F215" s="31"/>
      <c r="G215" s="31"/>
      <c r="H215" s="22"/>
      <c r="I215" s="31"/>
      <c r="J215" s="31"/>
      <c r="K215" s="22"/>
      <c r="L215" s="31"/>
      <c r="M215" s="31"/>
      <c r="N215" s="22"/>
      <c r="O215" s="31"/>
      <c r="P215" s="31"/>
      <c r="Q215" s="22"/>
      <c r="R215" s="31"/>
      <c r="S215" s="31"/>
      <c r="T215" s="22"/>
      <c r="U215" s="31"/>
      <c r="V215" s="31"/>
      <c r="W215" s="22"/>
      <c r="X215" s="31"/>
      <c r="Y215" s="31"/>
      <c r="Z215" s="22"/>
      <c r="AA215" s="31"/>
      <c r="AB215" s="31"/>
    </row>
    <row r="216" spans="1:28">
      <c r="A216" s="11"/>
      <c r="B216" s="133" t="s">
        <v>514</v>
      </c>
      <c r="C216" s="133"/>
      <c r="D216" s="133"/>
      <c r="E216" s="22"/>
      <c r="F216" s="31"/>
      <c r="G216" s="31"/>
      <c r="H216" s="22"/>
      <c r="I216" s="31"/>
      <c r="J216" s="31"/>
      <c r="K216" s="22"/>
      <c r="L216" s="31"/>
      <c r="M216" s="31"/>
      <c r="N216" s="22"/>
      <c r="O216" s="31"/>
      <c r="P216" s="31"/>
      <c r="Q216" s="22"/>
      <c r="R216" s="31"/>
      <c r="S216" s="22"/>
      <c r="T216" s="22"/>
      <c r="U216" s="22"/>
      <c r="V216" s="22"/>
      <c r="W216" s="22"/>
      <c r="X216" s="31"/>
      <c r="Y216" s="31"/>
      <c r="Z216" s="22"/>
      <c r="AA216" s="31"/>
      <c r="AB216" s="31"/>
    </row>
    <row r="217" spans="1:28" ht="15.75" thickBot="1">
      <c r="A217" s="11"/>
      <c r="B217" s="22"/>
      <c r="C217" s="133" t="s">
        <v>515</v>
      </c>
      <c r="D217" s="133"/>
      <c r="E217" s="22"/>
      <c r="F217" s="50"/>
      <c r="G217" s="105">
        <v>620837</v>
      </c>
      <c r="H217" s="22"/>
      <c r="I217" s="50"/>
      <c r="J217" s="105">
        <v>605401</v>
      </c>
      <c r="K217" s="22"/>
      <c r="L217" s="50"/>
      <c r="M217" s="105">
        <v>42543</v>
      </c>
      <c r="N217" s="22"/>
      <c r="O217" s="104">
        <v>7.03</v>
      </c>
      <c r="P217" s="104" t="s">
        <v>335</v>
      </c>
      <c r="Q217" s="22"/>
      <c r="R217" s="50"/>
      <c r="S217" s="105">
        <v>1074328</v>
      </c>
      <c r="T217" s="22"/>
      <c r="U217" s="50"/>
      <c r="V217" s="105">
        <v>1000042</v>
      </c>
      <c r="W217" s="22"/>
      <c r="X217" s="50"/>
      <c r="Y217" s="105">
        <v>57931</v>
      </c>
      <c r="Z217" s="22"/>
      <c r="AA217" s="104">
        <v>5.79</v>
      </c>
      <c r="AB217" s="104" t="s">
        <v>335</v>
      </c>
    </row>
    <row r="218" spans="1:28">
      <c r="A218" s="11"/>
      <c r="B218" s="22"/>
      <c r="C218" s="22"/>
      <c r="D218" s="101" t="s">
        <v>423</v>
      </c>
      <c r="E218" s="22"/>
      <c r="F218" s="46"/>
      <c r="G218" s="127">
        <v>620837</v>
      </c>
      <c r="H218" s="22"/>
      <c r="I218" s="46"/>
      <c r="J218" s="127">
        <v>605401</v>
      </c>
      <c r="K218" s="22"/>
      <c r="L218" s="46"/>
      <c r="M218" s="127">
        <v>42543</v>
      </c>
      <c r="N218" s="22"/>
      <c r="O218" s="128">
        <v>7.03</v>
      </c>
      <c r="P218" s="128" t="s">
        <v>335</v>
      </c>
      <c r="Q218" s="22"/>
      <c r="R218" s="46"/>
      <c r="S218" s="127">
        <v>1074328</v>
      </c>
      <c r="T218" s="22"/>
      <c r="U218" s="46"/>
      <c r="V218" s="127">
        <v>1000042</v>
      </c>
      <c r="W218" s="22"/>
      <c r="X218" s="46"/>
      <c r="Y218" s="127">
        <v>57931</v>
      </c>
      <c r="Z218" s="22"/>
      <c r="AA218" s="128">
        <v>5.79</v>
      </c>
      <c r="AB218" s="128" t="s">
        <v>335</v>
      </c>
    </row>
    <row r="219" spans="1:28">
      <c r="A219" s="11"/>
      <c r="B219" s="22"/>
      <c r="C219" s="22"/>
      <c r="D219" s="22"/>
      <c r="E219" s="22"/>
      <c r="F219" s="31"/>
      <c r="G219" s="31"/>
      <c r="H219" s="22"/>
      <c r="I219" s="31"/>
      <c r="J219" s="31"/>
      <c r="K219" s="22"/>
      <c r="L219" s="31"/>
      <c r="M219" s="31"/>
      <c r="N219" s="22"/>
      <c r="O219" s="31"/>
      <c r="P219" s="31"/>
      <c r="Q219" s="22"/>
      <c r="R219" s="31"/>
      <c r="S219" s="31"/>
      <c r="T219" s="22"/>
      <c r="U219" s="31"/>
      <c r="V219" s="31"/>
      <c r="W219" s="22"/>
      <c r="X219" s="31"/>
      <c r="Y219" s="31"/>
      <c r="Z219" s="22"/>
      <c r="AA219" s="31"/>
      <c r="AB219" s="31"/>
    </row>
    <row r="220" spans="1:28">
      <c r="A220" s="11"/>
      <c r="B220" s="22"/>
      <c r="C220" s="133" t="s">
        <v>425</v>
      </c>
      <c r="D220" s="133"/>
      <c r="E220" s="22"/>
      <c r="F220" s="22"/>
      <c r="G220" s="103">
        <v>93207</v>
      </c>
      <c r="H220" s="22"/>
      <c r="I220" s="22"/>
      <c r="J220" s="103">
        <v>79845</v>
      </c>
      <c r="K220" s="22"/>
      <c r="L220" s="24"/>
      <c r="M220" s="103">
        <v>12007</v>
      </c>
      <c r="N220" s="22"/>
      <c r="O220" s="102">
        <v>15.04</v>
      </c>
      <c r="P220" s="102" t="s">
        <v>335</v>
      </c>
      <c r="Q220" s="22"/>
      <c r="R220" s="22"/>
      <c r="S220" s="103">
        <v>121140</v>
      </c>
      <c r="T220" s="22"/>
      <c r="U220" s="22"/>
      <c r="V220" s="103">
        <v>106454</v>
      </c>
      <c r="W220" s="22"/>
      <c r="X220" s="24"/>
      <c r="Y220" s="103">
        <v>10537</v>
      </c>
      <c r="Z220" s="22"/>
      <c r="AA220" s="102">
        <v>9.9</v>
      </c>
      <c r="AB220" s="102" t="s">
        <v>335</v>
      </c>
    </row>
    <row r="221" spans="1:28">
      <c r="A221" s="11"/>
      <c r="B221" s="22"/>
      <c r="C221" s="133" t="s">
        <v>403</v>
      </c>
      <c r="D221" s="133"/>
      <c r="E221" s="22"/>
      <c r="F221" s="22"/>
      <c r="G221" s="103">
        <v>5337</v>
      </c>
      <c r="H221" s="22"/>
      <c r="I221" s="22"/>
      <c r="J221" s="103">
        <v>5285</v>
      </c>
      <c r="K221" s="22"/>
      <c r="L221" s="24"/>
      <c r="M221" s="102">
        <v>788</v>
      </c>
      <c r="N221" s="22"/>
      <c r="O221" s="102">
        <v>14.91</v>
      </c>
      <c r="P221" s="102" t="s">
        <v>335</v>
      </c>
      <c r="Q221" s="22"/>
      <c r="R221" s="22"/>
      <c r="S221" s="103">
        <v>7632</v>
      </c>
      <c r="T221" s="22"/>
      <c r="U221" s="31"/>
      <c r="V221" s="103">
        <v>7565</v>
      </c>
      <c r="W221" s="22"/>
      <c r="X221" s="24"/>
      <c r="Y221" s="103">
        <v>1445</v>
      </c>
      <c r="Z221" s="22"/>
      <c r="AA221" s="102">
        <v>19.100000000000001</v>
      </c>
      <c r="AB221" s="102" t="s">
        <v>335</v>
      </c>
    </row>
    <row r="222" spans="1:28" ht="15.75" thickBot="1">
      <c r="A222" s="11"/>
      <c r="B222" s="22"/>
      <c r="C222" s="133" t="s">
        <v>426</v>
      </c>
      <c r="D222" s="133"/>
      <c r="E222" s="22"/>
      <c r="F222" s="31"/>
      <c r="G222" s="105">
        <v>47029</v>
      </c>
      <c r="H222" s="26"/>
      <c r="I222" s="50"/>
      <c r="J222" s="105">
        <v>46823</v>
      </c>
      <c r="K222" s="26"/>
      <c r="L222" s="50"/>
      <c r="M222" s="105">
        <v>6593</v>
      </c>
      <c r="N222" s="26"/>
      <c r="O222" s="104">
        <v>14.08</v>
      </c>
      <c r="P222" s="104" t="s">
        <v>335</v>
      </c>
      <c r="Q222" s="26"/>
      <c r="R222" s="50"/>
      <c r="S222" s="105">
        <v>21788</v>
      </c>
      <c r="T222" s="26"/>
      <c r="U222" s="50"/>
      <c r="V222" s="105">
        <v>21698</v>
      </c>
      <c r="W222" s="26"/>
      <c r="X222" s="50"/>
      <c r="Y222" s="105">
        <v>3702</v>
      </c>
      <c r="Z222" s="26"/>
      <c r="AA222" s="104">
        <v>17.059999999999999</v>
      </c>
      <c r="AB222" s="104" t="s">
        <v>335</v>
      </c>
    </row>
    <row r="223" spans="1:28">
      <c r="A223" s="11"/>
      <c r="B223" s="22"/>
      <c r="C223" s="22"/>
      <c r="D223" s="101" t="s">
        <v>427</v>
      </c>
      <c r="E223" s="22"/>
      <c r="F223" s="31"/>
      <c r="G223" s="127">
        <v>145573</v>
      </c>
      <c r="H223" s="28"/>
      <c r="I223" s="46"/>
      <c r="J223" s="127">
        <v>131953</v>
      </c>
      <c r="K223" s="28"/>
      <c r="L223" s="46"/>
      <c r="M223" s="127">
        <v>19388</v>
      </c>
      <c r="N223" s="28"/>
      <c r="O223" s="128">
        <v>14.69</v>
      </c>
      <c r="P223" s="128" t="s">
        <v>335</v>
      </c>
      <c r="Q223" s="28"/>
      <c r="R223" s="46"/>
      <c r="S223" s="127">
        <v>150560</v>
      </c>
      <c r="T223" s="28"/>
      <c r="U223" s="46"/>
      <c r="V223" s="127">
        <v>135717</v>
      </c>
      <c r="W223" s="28"/>
      <c r="X223" s="46"/>
      <c r="Y223" s="127">
        <v>15684</v>
      </c>
      <c r="Z223" s="28"/>
      <c r="AA223" s="128">
        <v>11.56</v>
      </c>
      <c r="AB223" s="128" t="s">
        <v>335</v>
      </c>
    </row>
    <row r="224" spans="1:28">
      <c r="A224" s="11"/>
      <c r="B224" s="22"/>
      <c r="C224" s="22"/>
      <c r="D224" s="22"/>
      <c r="E224" s="22"/>
      <c r="F224" s="31"/>
      <c r="G224" s="31"/>
      <c r="H224" s="22"/>
      <c r="I224" s="31"/>
      <c r="J224" s="31"/>
      <c r="K224" s="22"/>
      <c r="L224" s="31"/>
      <c r="M224" s="31"/>
      <c r="N224" s="22"/>
      <c r="O224" s="31"/>
      <c r="P224" s="31"/>
      <c r="Q224" s="22"/>
      <c r="R224" s="31"/>
      <c r="S224" s="31"/>
      <c r="T224" s="22"/>
      <c r="U224" s="31"/>
      <c r="V224" s="31"/>
      <c r="W224" s="22"/>
      <c r="X224" s="31"/>
      <c r="Y224" s="31"/>
      <c r="Z224" s="22"/>
      <c r="AA224" s="31"/>
      <c r="AB224" s="31"/>
    </row>
    <row r="225" spans="1:28">
      <c r="A225" s="11"/>
      <c r="B225" s="133" t="s">
        <v>516</v>
      </c>
      <c r="C225" s="133"/>
      <c r="D225" s="133"/>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row>
    <row r="226" spans="1:28" ht="15.75" thickBot="1">
      <c r="A226" s="11"/>
      <c r="B226" s="22"/>
      <c r="C226" s="133" t="s">
        <v>511</v>
      </c>
      <c r="D226" s="133"/>
      <c r="E226" s="24"/>
      <c r="F226" s="50"/>
      <c r="G226" s="105">
        <v>1135432</v>
      </c>
      <c r="H226" s="22"/>
      <c r="I226" s="50"/>
      <c r="J226" s="105">
        <v>1034869</v>
      </c>
      <c r="K226" s="22"/>
      <c r="L226" s="50"/>
      <c r="M226" s="105">
        <v>42543</v>
      </c>
      <c r="N226" s="22"/>
      <c r="O226" s="104">
        <v>4.1100000000000003</v>
      </c>
      <c r="P226" s="104" t="s">
        <v>335</v>
      </c>
      <c r="Q226" s="31"/>
      <c r="R226" s="50"/>
      <c r="S226" s="105">
        <v>1074328</v>
      </c>
      <c r="T226" s="22"/>
      <c r="U226" s="50"/>
      <c r="V226" s="105">
        <v>1000042</v>
      </c>
      <c r="W226" s="22"/>
      <c r="X226" s="50"/>
      <c r="Y226" s="105">
        <v>57931</v>
      </c>
      <c r="Z226" s="22"/>
      <c r="AA226" s="104">
        <v>5.79</v>
      </c>
      <c r="AB226" s="104" t="s">
        <v>335</v>
      </c>
    </row>
    <row r="227" spans="1:28">
      <c r="A227" s="11"/>
      <c r="B227" s="22"/>
      <c r="C227" s="22"/>
      <c r="D227" s="101" t="s">
        <v>423</v>
      </c>
      <c r="E227" s="22"/>
      <c r="F227" s="46"/>
      <c r="G227" s="127">
        <v>1135432</v>
      </c>
      <c r="H227" s="22"/>
      <c r="I227" s="46"/>
      <c r="J227" s="127">
        <v>1034869</v>
      </c>
      <c r="K227" s="22"/>
      <c r="L227" s="46"/>
      <c r="M227" s="127">
        <v>42543</v>
      </c>
      <c r="N227" s="22"/>
      <c r="O227" s="128">
        <v>4.1100000000000003</v>
      </c>
      <c r="P227" s="128" t="s">
        <v>335</v>
      </c>
      <c r="Q227" s="31"/>
      <c r="R227" s="46"/>
      <c r="S227" s="127">
        <v>1074328</v>
      </c>
      <c r="T227" s="22"/>
      <c r="U227" s="46"/>
      <c r="V227" s="127">
        <v>1000042</v>
      </c>
      <c r="W227" s="22"/>
      <c r="X227" s="46"/>
      <c r="Y227" s="127">
        <v>57931</v>
      </c>
      <c r="Z227" s="22"/>
      <c r="AA227" s="128">
        <v>5.79</v>
      </c>
      <c r="AB227" s="128" t="s">
        <v>335</v>
      </c>
    </row>
    <row r="228" spans="1:28">
      <c r="A228" s="11"/>
      <c r="B228" s="22"/>
      <c r="C228" s="22"/>
      <c r="D228" s="22"/>
      <c r="E228" s="22"/>
      <c r="F228" s="31"/>
      <c r="G228" s="31"/>
      <c r="H228" s="22"/>
      <c r="I228" s="31"/>
      <c r="J228" s="31"/>
      <c r="K228" s="22"/>
      <c r="L228" s="31"/>
      <c r="M228" s="31"/>
      <c r="N228" s="22"/>
      <c r="O228" s="31"/>
      <c r="P228" s="31"/>
      <c r="Q228" s="31"/>
      <c r="R228" s="31"/>
      <c r="S228" s="31"/>
      <c r="T228" s="22"/>
      <c r="U228" s="31"/>
      <c r="V228" s="31"/>
      <c r="W228" s="22"/>
      <c r="X228" s="31"/>
      <c r="Y228" s="31"/>
      <c r="Z228" s="22"/>
      <c r="AA228" s="31"/>
      <c r="AB228" s="31"/>
    </row>
    <row r="229" spans="1:28">
      <c r="A229" s="11"/>
      <c r="B229" s="22"/>
      <c r="C229" s="133" t="s">
        <v>425</v>
      </c>
      <c r="D229" s="133"/>
      <c r="E229" s="22"/>
      <c r="F229" s="22"/>
      <c r="G229" s="103">
        <v>332776</v>
      </c>
      <c r="H229" s="22"/>
      <c r="I229" s="22"/>
      <c r="J229" s="103">
        <v>269010</v>
      </c>
      <c r="K229" s="22"/>
      <c r="L229" s="22"/>
      <c r="M229" s="103">
        <v>12007</v>
      </c>
      <c r="N229" s="22"/>
      <c r="O229" s="102">
        <v>4.46</v>
      </c>
      <c r="P229" s="102" t="s">
        <v>335</v>
      </c>
      <c r="Q229" s="31"/>
      <c r="R229" s="22"/>
      <c r="S229" s="103">
        <v>307656</v>
      </c>
      <c r="T229" s="22"/>
      <c r="U229" s="22"/>
      <c r="V229" s="103">
        <v>252372</v>
      </c>
      <c r="W229" s="22"/>
      <c r="X229" s="22"/>
      <c r="Y229" s="103">
        <v>10537</v>
      </c>
      <c r="Z229" s="22"/>
      <c r="AA229" s="102">
        <v>4.18</v>
      </c>
      <c r="AB229" s="102" t="s">
        <v>335</v>
      </c>
    </row>
    <row r="230" spans="1:28">
      <c r="A230" s="11"/>
      <c r="B230" s="22"/>
      <c r="C230" s="133" t="s">
        <v>403</v>
      </c>
      <c r="D230" s="133"/>
      <c r="E230" s="22"/>
      <c r="F230" s="22"/>
      <c r="G230" s="103">
        <v>24638</v>
      </c>
      <c r="H230" s="22"/>
      <c r="I230" s="22"/>
      <c r="J230" s="103">
        <v>8344</v>
      </c>
      <c r="K230" s="22"/>
      <c r="L230" s="22"/>
      <c r="M230" s="102">
        <v>788</v>
      </c>
      <c r="N230" s="22"/>
      <c r="O230" s="102">
        <v>9.44</v>
      </c>
      <c r="P230" s="102" t="s">
        <v>335</v>
      </c>
      <c r="Q230" s="31"/>
      <c r="R230" s="22"/>
      <c r="S230" s="103">
        <v>22269</v>
      </c>
      <c r="T230" s="22"/>
      <c r="U230" s="22"/>
      <c r="V230" s="103">
        <v>9508</v>
      </c>
      <c r="W230" s="22"/>
      <c r="X230" s="22"/>
      <c r="Y230" s="103">
        <v>1445</v>
      </c>
      <c r="Z230" s="22"/>
      <c r="AA230" s="102">
        <v>15.2</v>
      </c>
      <c r="AB230" s="102" t="s">
        <v>335</v>
      </c>
    </row>
    <row r="231" spans="1:28" ht="15.75" thickBot="1">
      <c r="A231" s="11"/>
      <c r="B231" s="22"/>
      <c r="C231" s="133" t="s">
        <v>426</v>
      </c>
      <c r="D231" s="133"/>
      <c r="E231" s="22"/>
      <c r="F231" s="26"/>
      <c r="G231" s="105">
        <v>109227</v>
      </c>
      <c r="H231" s="22"/>
      <c r="I231" s="50"/>
      <c r="J231" s="105">
        <v>103380</v>
      </c>
      <c r="K231" s="22"/>
      <c r="L231" s="50"/>
      <c r="M231" s="105">
        <v>6593</v>
      </c>
      <c r="N231" s="22"/>
      <c r="O231" s="104">
        <v>6.38</v>
      </c>
      <c r="P231" s="104" t="s">
        <v>335</v>
      </c>
      <c r="Q231" s="31"/>
      <c r="R231" s="26"/>
      <c r="S231" s="105">
        <v>133684</v>
      </c>
      <c r="T231" s="22"/>
      <c r="U231" s="50"/>
      <c r="V231" s="105">
        <v>132467</v>
      </c>
      <c r="W231" s="22"/>
      <c r="X231" s="50"/>
      <c r="Y231" s="105">
        <v>3702</v>
      </c>
      <c r="Z231" s="22"/>
      <c r="AA231" s="104">
        <v>2.79</v>
      </c>
      <c r="AB231" s="104" t="s">
        <v>335</v>
      </c>
    </row>
    <row r="232" spans="1:28" ht="15.75" thickBot="1">
      <c r="A232" s="11"/>
      <c r="B232" s="22"/>
      <c r="C232" s="22"/>
      <c r="D232" s="101" t="s">
        <v>427</v>
      </c>
      <c r="E232" s="22"/>
      <c r="F232" s="80"/>
      <c r="G232" s="167">
        <v>466641</v>
      </c>
      <c r="H232" s="22"/>
      <c r="I232" s="80"/>
      <c r="J232" s="167">
        <v>380734</v>
      </c>
      <c r="K232" s="22"/>
      <c r="L232" s="80"/>
      <c r="M232" s="167">
        <v>19388</v>
      </c>
      <c r="N232" s="22"/>
      <c r="O232" s="168">
        <v>5.09</v>
      </c>
      <c r="P232" s="168" t="s">
        <v>335</v>
      </c>
      <c r="Q232" s="31"/>
      <c r="R232" s="80"/>
      <c r="S232" s="167">
        <v>463609</v>
      </c>
      <c r="T232" s="22"/>
      <c r="U232" s="80"/>
      <c r="V232" s="167">
        <v>394347</v>
      </c>
      <c r="W232" s="22"/>
      <c r="X232" s="80"/>
      <c r="Y232" s="167">
        <v>15684</v>
      </c>
      <c r="Z232" s="22"/>
      <c r="AA232" s="168">
        <v>3.98</v>
      </c>
      <c r="AB232" s="168" t="s">
        <v>335</v>
      </c>
    </row>
    <row r="233" spans="1:28" ht="15.75" thickBot="1">
      <c r="A233" s="11"/>
      <c r="B233" s="22"/>
      <c r="C233" s="22"/>
      <c r="D233" s="101" t="s">
        <v>162</v>
      </c>
      <c r="E233" s="22"/>
      <c r="F233" s="106" t="s">
        <v>293</v>
      </c>
      <c r="G233" s="107">
        <v>1602073</v>
      </c>
      <c r="H233" s="22"/>
      <c r="I233" s="106" t="s">
        <v>293</v>
      </c>
      <c r="J233" s="107">
        <v>1415603</v>
      </c>
      <c r="K233" s="22"/>
      <c r="L233" s="106" t="s">
        <v>293</v>
      </c>
      <c r="M233" s="107">
        <v>61931</v>
      </c>
      <c r="N233" s="22"/>
      <c r="O233" s="106">
        <v>4.37</v>
      </c>
      <c r="P233" s="106" t="s">
        <v>335</v>
      </c>
      <c r="Q233" s="31"/>
      <c r="R233" s="106" t="s">
        <v>293</v>
      </c>
      <c r="S233" s="107">
        <v>1537937</v>
      </c>
      <c r="T233" s="22"/>
      <c r="U233" s="106" t="s">
        <v>293</v>
      </c>
      <c r="V233" s="107">
        <v>1394389</v>
      </c>
      <c r="W233" s="22"/>
      <c r="X233" s="106" t="s">
        <v>293</v>
      </c>
      <c r="Y233" s="107">
        <v>73615</v>
      </c>
      <c r="Z233" s="22"/>
      <c r="AA233" s="106">
        <v>5.28</v>
      </c>
      <c r="AB233" s="106" t="s">
        <v>335</v>
      </c>
    </row>
    <row r="234" spans="1:28" ht="15.75" thickTop="1">
      <c r="A234" s="11"/>
      <c r="B234" s="35" t="s">
        <v>517</v>
      </c>
      <c r="C234" s="35"/>
      <c r="D234" s="35"/>
      <c r="E234" s="35"/>
      <c r="F234" s="35"/>
      <c r="G234" s="35"/>
      <c r="H234" s="35"/>
      <c r="I234" s="35"/>
      <c r="J234" s="35"/>
      <c r="K234" s="35"/>
      <c r="L234" s="35"/>
      <c r="M234" s="35"/>
      <c r="N234" s="35"/>
      <c r="O234" s="35"/>
      <c r="P234" s="35"/>
      <c r="Q234" s="35"/>
      <c r="R234" s="35"/>
      <c r="S234" s="35"/>
      <c r="T234" s="35"/>
      <c r="U234" s="35"/>
      <c r="V234" s="35"/>
    </row>
    <row r="235" spans="1:28">
      <c r="A235" s="11"/>
      <c r="B235" s="22"/>
      <c r="C235" s="22"/>
      <c r="D235" s="22"/>
      <c r="E235" s="22"/>
      <c r="F235" s="22"/>
      <c r="G235" s="22"/>
      <c r="H235" s="22"/>
      <c r="I235" s="22"/>
      <c r="J235" s="22"/>
      <c r="K235" s="22"/>
      <c r="L235" s="24"/>
      <c r="M235" s="22"/>
      <c r="N235" s="22"/>
      <c r="O235" s="22"/>
      <c r="P235" s="22"/>
      <c r="Q235" s="22"/>
      <c r="R235" s="22"/>
      <c r="S235" s="22"/>
      <c r="T235" s="22"/>
      <c r="U235" s="22"/>
      <c r="V235" s="22"/>
    </row>
    <row r="236" spans="1:28" ht="15.75" thickBot="1">
      <c r="A236" s="11"/>
      <c r="B236" s="22"/>
      <c r="C236" s="22"/>
      <c r="D236" s="22"/>
      <c r="E236" s="22"/>
      <c r="F236" s="161" t="s">
        <v>442</v>
      </c>
      <c r="G236" s="161"/>
      <c r="H236" s="161"/>
      <c r="I236" s="161"/>
      <c r="J236" s="161"/>
      <c r="K236" s="161"/>
      <c r="L236" s="161"/>
      <c r="M236" s="161"/>
      <c r="N236" s="161"/>
      <c r="O236" s="161"/>
      <c r="P236" s="161"/>
      <c r="Q236" s="161"/>
      <c r="R236" s="161"/>
      <c r="S236" s="161"/>
      <c r="T236" s="161"/>
      <c r="U236" s="161"/>
      <c r="V236" s="161"/>
    </row>
    <row r="237" spans="1:28" ht="15.75" thickBot="1">
      <c r="A237" s="11"/>
      <c r="B237" s="22"/>
      <c r="C237" s="22"/>
      <c r="D237" s="22"/>
      <c r="E237" s="22"/>
      <c r="F237" s="175">
        <v>2013</v>
      </c>
      <c r="G237" s="175"/>
      <c r="H237" s="175"/>
      <c r="I237" s="175"/>
      <c r="J237" s="175"/>
      <c r="K237" s="28"/>
      <c r="L237" s="175">
        <v>2012</v>
      </c>
      <c r="M237" s="175"/>
      <c r="N237" s="175"/>
      <c r="O237" s="175"/>
      <c r="P237" s="175"/>
      <c r="Q237" s="28"/>
      <c r="R237" s="175">
        <v>2011</v>
      </c>
      <c r="S237" s="175"/>
      <c r="T237" s="175"/>
      <c r="U237" s="175"/>
      <c r="V237" s="175"/>
    </row>
    <row r="238" spans="1:28" ht="15.75" thickBot="1">
      <c r="A238" s="11"/>
      <c r="B238" s="176" t="s">
        <v>300</v>
      </c>
      <c r="C238" s="176"/>
      <c r="D238" s="176"/>
      <c r="E238" s="22"/>
      <c r="F238" s="175" t="s">
        <v>518</v>
      </c>
      <c r="G238" s="175"/>
      <c r="H238" s="28"/>
      <c r="I238" s="175" t="s">
        <v>519</v>
      </c>
      <c r="J238" s="175"/>
      <c r="K238" s="22"/>
      <c r="L238" s="175" t="s">
        <v>518</v>
      </c>
      <c r="M238" s="175"/>
      <c r="N238" s="29"/>
      <c r="O238" s="175" t="s">
        <v>519</v>
      </c>
      <c r="P238" s="175"/>
      <c r="Q238" s="24"/>
      <c r="R238" s="175" t="s">
        <v>518</v>
      </c>
      <c r="S238" s="175"/>
      <c r="T238" s="29"/>
      <c r="U238" s="175" t="s">
        <v>519</v>
      </c>
      <c r="V238" s="175"/>
    </row>
    <row r="239" spans="1:28">
      <c r="A239" s="11"/>
      <c r="B239" s="177" t="s">
        <v>474</v>
      </c>
      <c r="C239" s="177"/>
      <c r="D239" s="177"/>
      <c r="E239" s="22"/>
      <c r="F239" s="28"/>
      <c r="G239" s="28"/>
      <c r="H239" s="22"/>
      <c r="I239" s="28"/>
      <c r="J239" s="28"/>
      <c r="K239" s="22"/>
      <c r="L239" s="28"/>
      <c r="M239" s="28"/>
      <c r="N239" s="31"/>
      <c r="O239" s="28"/>
      <c r="P239" s="28"/>
      <c r="Q239" s="22"/>
      <c r="R239" s="28"/>
      <c r="S239" s="28"/>
      <c r="T239" s="22"/>
      <c r="U239" s="28"/>
      <c r="V239" s="28"/>
    </row>
    <row r="240" spans="1:28" ht="15.75" thickBot="1">
      <c r="A240" s="11"/>
      <c r="B240" s="22"/>
      <c r="C240" s="164" t="s">
        <v>467</v>
      </c>
      <c r="D240" s="164"/>
      <c r="E240" s="22"/>
      <c r="F240" s="154" t="s">
        <v>293</v>
      </c>
      <c r="G240" s="153">
        <v>1032886</v>
      </c>
      <c r="H240" s="22"/>
      <c r="I240" s="154" t="s">
        <v>293</v>
      </c>
      <c r="J240" s="153">
        <v>38310</v>
      </c>
      <c r="K240" s="22"/>
      <c r="L240" s="154" t="s">
        <v>293</v>
      </c>
      <c r="M240" s="153">
        <v>936653</v>
      </c>
      <c r="N240" s="22"/>
      <c r="O240" s="154" t="s">
        <v>293</v>
      </c>
      <c r="P240" s="153">
        <v>35467</v>
      </c>
      <c r="Q240" s="31"/>
      <c r="R240" s="154" t="s">
        <v>293</v>
      </c>
      <c r="S240" s="153">
        <v>753682</v>
      </c>
      <c r="T240" s="22"/>
      <c r="U240" s="154" t="s">
        <v>293</v>
      </c>
      <c r="V240" s="153">
        <v>40193</v>
      </c>
    </row>
    <row r="241" spans="1:22">
      <c r="A241" s="11"/>
      <c r="B241" s="22"/>
      <c r="C241" s="22"/>
      <c r="D241" s="147" t="s">
        <v>423</v>
      </c>
      <c r="E241" s="22"/>
      <c r="F241" s="46"/>
      <c r="G241" s="150">
        <v>1032886</v>
      </c>
      <c r="H241" s="22"/>
      <c r="I241" s="46"/>
      <c r="J241" s="150">
        <v>38310</v>
      </c>
      <c r="K241" s="22"/>
      <c r="L241" s="46"/>
      <c r="M241" s="150">
        <v>936653</v>
      </c>
      <c r="N241" s="22"/>
      <c r="O241" s="46"/>
      <c r="P241" s="150">
        <v>35467</v>
      </c>
      <c r="Q241" s="31"/>
      <c r="R241" s="46"/>
      <c r="S241" s="150">
        <v>753682</v>
      </c>
      <c r="T241" s="22"/>
      <c r="U241" s="46"/>
      <c r="V241" s="150">
        <v>40193</v>
      </c>
    </row>
    <row r="242" spans="1:22">
      <c r="A242" s="11"/>
      <c r="B242" s="22"/>
      <c r="C242" s="22"/>
      <c r="D242" s="22"/>
      <c r="E242" s="22"/>
      <c r="F242" s="31"/>
      <c r="G242" s="31"/>
      <c r="H242" s="22"/>
      <c r="I242" s="31"/>
      <c r="J242" s="31"/>
      <c r="K242" s="22"/>
      <c r="L242" s="31"/>
      <c r="M242" s="31"/>
      <c r="N242" s="22"/>
      <c r="O242" s="31"/>
      <c r="P242" s="31"/>
      <c r="Q242" s="31"/>
      <c r="R242" s="31"/>
      <c r="S242" s="31"/>
      <c r="T242" s="22"/>
      <c r="U242" s="31"/>
      <c r="V242" s="31"/>
    </row>
    <row r="243" spans="1:22">
      <c r="A243" s="11"/>
      <c r="B243" s="129" t="s">
        <v>424</v>
      </c>
      <c r="C243" s="129"/>
      <c r="D243" s="129"/>
      <c r="E243" s="22"/>
      <c r="F243" s="31"/>
      <c r="G243" s="31"/>
      <c r="H243" s="22"/>
      <c r="I243" s="31"/>
      <c r="J243" s="31"/>
      <c r="K243" s="22"/>
      <c r="L243" s="31"/>
      <c r="M243" s="31"/>
      <c r="N243" s="22"/>
      <c r="O243" s="31"/>
      <c r="P243" s="31"/>
      <c r="Q243" s="31"/>
      <c r="R243" s="31"/>
      <c r="S243" s="31"/>
      <c r="T243" s="22"/>
      <c r="U243" s="31"/>
      <c r="V243" s="31"/>
    </row>
    <row r="244" spans="1:22">
      <c r="A244" s="11"/>
      <c r="B244" s="22"/>
      <c r="C244" s="164" t="s">
        <v>425</v>
      </c>
      <c r="D244" s="164"/>
      <c r="E244" s="22"/>
      <c r="F244" s="31"/>
      <c r="G244" s="151">
        <v>276479</v>
      </c>
      <c r="H244" s="22"/>
      <c r="I244" s="31"/>
      <c r="J244" s="151">
        <v>5700</v>
      </c>
      <c r="K244" s="22"/>
      <c r="L244" s="31"/>
      <c r="M244" s="151">
        <v>257094</v>
      </c>
      <c r="N244" s="22"/>
      <c r="O244" s="31"/>
      <c r="P244" s="151">
        <v>4110</v>
      </c>
      <c r="Q244" s="31"/>
      <c r="R244" s="31"/>
      <c r="S244" s="151">
        <v>245084</v>
      </c>
      <c r="T244" s="22"/>
      <c r="U244" s="31"/>
      <c r="V244" s="151">
        <v>4160</v>
      </c>
    </row>
    <row r="245" spans="1:22">
      <c r="A245" s="11"/>
      <c r="B245" s="22"/>
      <c r="C245" s="164" t="s">
        <v>403</v>
      </c>
      <c r="D245" s="164"/>
      <c r="E245" s="22"/>
      <c r="F245" s="31"/>
      <c r="G245" s="151">
        <v>8190</v>
      </c>
      <c r="H245" s="22"/>
      <c r="I245" s="22"/>
      <c r="J245" s="152">
        <v>244</v>
      </c>
      <c r="K245" s="22"/>
      <c r="L245" s="31"/>
      <c r="M245" s="151">
        <v>12202</v>
      </c>
      <c r="N245" s="22"/>
      <c r="O245" s="22"/>
      <c r="P245" s="152">
        <v>187</v>
      </c>
      <c r="Q245" s="31"/>
      <c r="R245" s="31"/>
      <c r="S245" s="151">
        <v>8562</v>
      </c>
      <c r="T245" s="22"/>
      <c r="U245" s="31"/>
      <c r="V245" s="152">
        <v>558</v>
      </c>
    </row>
    <row r="246" spans="1:22" ht="15.75" thickBot="1">
      <c r="A246" s="11"/>
      <c r="B246" s="22"/>
      <c r="C246" s="164" t="s">
        <v>426</v>
      </c>
      <c r="D246" s="164"/>
      <c r="E246" s="22"/>
      <c r="F246" s="50"/>
      <c r="G246" s="153">
        <v>117168</v>
      </c>
      <c r="H246" s="22"/>
      <c r="I246" s="50"/>
      <c r="J246" s="154">
        <v>427</v>
      </c>
      <c r="K246" s="22"/>
      <c r="L246" s="50"/>
      <c r="M246" s="153">
        <v>138478</v>
      </c>
      <c r="N246" s="22"/>
      <c r="O246" s="50"/>
      <c r="P246" s="154">
        <v>831</v>
      </c>
      <c r="Q246" s="31"/>
      <c r="R246" s="50"/>
      <c r="S246" s="153">
        <v>160812</v>
      </c>
      <c r="T246" s="22"/>
      <c r="U246" s="50"/>
      <c r="V246" s="153">
        <v>1988</v>
      </c>
    </row>
    <row r="247" spans="1:22" ht="15.75" thickBot="1">
      <c r="A247" s="11"/>
      <c r="B247" s="22"/>
      <c r="C247" s="22"/>
      <c r="D247" s="147" t="s">
        <v>427</v>
      </c>
      <c r="E247" s="22"/>
      <c r="F247" s="123"/>
      <c r="G247" s="174">
        <v>401837</v>
      </c>
      <c r="H247" s="22"/>
      <c r="I247" s="123"/>
      <c r="J247" s="174">
        <v>6371</v>
      </c>
      <c r="K247" s="22"/>
      <c r="L247" s="123"/>
      <c r="M247" s="174">
        <v>407774</v>
      </c>
      <c r="N247" s="22"/>
      <c r="O247" s="123"/>
      <c r="P247" s="174">
        <v>5128</v>
      </c>
      <c r="Q247" s="31"/>
      <c r="R247" s="123"/>
      <c r="S247" s="174">
        <v>414458</v>
      </c>
      <c r="T247" s="22"/>
      <c r="U247" s="123"/>
      <c r="V247" s="174">
        <v>6706</v>
      </c>
    </row>
    <row r="248" spans="1:22">
      <c r="A248" s="11"/>
      <c r="B248" s="22"/>
      <c r="C248" s="22"/>
      <c r="D248" s="22"/>
      <c r="E248" s="22"/>
      <c r="F248" s="46"/>
      <c r="G248" s="46"/>
      <c r="H248" s="22"/>
      <c r="I248" s="46"/>
      <c r="J248" s="46"/>
      <c r="K248" s="22"/>
      <c r="L248" s="46"/>
      <c r="M248" s="46"/>
      <c r="N248" s="22"/>
      <c r="O248" s="46"/>
      <c r="P248" s="46"/>
      <c r="Q248" s="31"/>
      <c r="R248" s="46"/>
      <c r="S248" s="46"/>
      <c r="T248" s="22"/>
      <c r="U248" s="46"/>
      <c r="V248" s="46"/>
    </row>
    <row r="249" spans="1:22" ht="15.75" thickBot="1">
      <c r="A249" s="11"/>
      <c r="B249" s="22"/>
      <c r="C249" s="22"/>
      <c r="D249" s="147" t="s">
        <v>162</v>
      </c>
      <c r="E249" s="22"/>
      <c r="F249" s="158" t="s">
        <v>293</v>
      </c>
      <c r="G249" s="159">
        <v>1434723</v>
      </c>
      <c r="H249" s="22"/>
      <c r="I249" s="158" t="s">
        <v>293</v>
      </c>
      <c r="J249" s="159">
        <v>44681</v>
      </c>
      <c r="K249" s="22"/>
      <c r="L249" s="158" t="s">
        <v>293</v>
      </c>
      <c r="M249" s="159">
        <v>1344427</v>
      </c>
      <c r="N249" s="22"/>
      <c r="O249" s="158" t="s">
        <v>293</v>
      </c>
      <c r="P249" s="159">
        <v>40595</v>
      </c>
      <c r="Q249" s="31"/>
      <c r="R249" s="158" t="s">
        <v>293</v>
      </c>
      <c r="S249" s="159">
        <v>1168140</v>
      </c>
      <c r="T249" s="22"/>
      <c r="U249" s="158" t="s">
        <v>293</v>
      </c>
      <c r="V249" s="159">
        <v>46899</v>
      </c>
    </row>
  </sheetData>
  <mergeCells count="414">
    <mergeCell ref="AK139:BQ139"/>
    <mergeCell ref="AK140:BQ140"/>
    <mergeCell ref="AK141:BQ141"/>
    <mergeCell ref="AK142:BQ142"/>
    <mergeCell ref="AK133:BQ133"/>
    <mergeCell ref="AK134:BQ134"/>
    <mergeCell ref="AK135:BQ135"/>
    <mergeCell ref="AK136:BQ136"/>
    <mergeCell ref="AK137:BQ137"/>
    <mergeCell ref="AK138:BQ138"/>
    <mergeCell ref="AK127:BQ127"/>
    <mergeCell ref="AK128:BQ128"/>
    <mergeCell ref="AK129:BQ129"/>
    <mergeCell ref="AK130:BQ130"/>
    <mergeCell ref="AK131:BQ131"/>
    <mergeCell ref="AK132:BQ132"/>
    <mergeCell ref="AK121:BQ121"/>
    <mergeCell ref="AK122:BQ122"/>
    <mergeCell ref="AK123:BQ123"/>
    <mergeCell ref="AK124:BQ124"/>
    <mergeCell ref="AK125:BQ125"/>
    <mergeCell ref="AK126:BQ126"/>
    <mergeCell ref="AK115:BQ115"/>
    <mergeCell ref="AK116:BQ116"/>
    <mergeCell ref="AK117:BQ117"/>
    <mergeCell ref="AK118:BQ118"/>
    <mergeCell ref="AK119:BQ119"/>
    <mergeCell ref="AK120:BQ120"/>
    <mergeCell ref="AK109:BQ109"/>
    <mergeCell ref="AK110:BQ110"/>
    <mergeCell ref="AK111:BQ111"/>
    <mergeCell ref="AK112:BQ112"/>
    <mergeCell ref="AK113:BQ113"/>
    <mergeCell ref="AK114:BQ114"/>
    <mergeCell ref="AK103:BQ103"/>
    <mergeCell ref="AK104:BQ104"/>
    <mergeCell ref="AK105:BQ105"/>
    <mergeCell ref="AK106:BQ106"/>
    <mergeCell ref="AK107:BQ107"/>
    <mergeCell ref="AK108:BQ108"/>
    <mergeCell ref="AK97:BQ97"/>
    <mergeCell ref="AK98:BQ98"/>
    <mergeCell ref="AK99:BQ99"/>
    <mergeCell ref="AK100:BQ100"/>
    <mergeCell ref="AK101:BQ101"/>
    <mergeCell ref="AK102:BQ102"/>
    <mergeCell ref="AK91:BQ91"/>
    <mergeCell ref="AK92:BQ92"/>
    <mergeCell ref="AK93:BQ93"/>
    <mergeCell ref="AK94:BQ94"/>
    <mergeCell ref="AK95:BQ95"/>
    <mergeCell ref="AK96:BQ96"/>
    <mergeCell ref="AK85:BQ85"/>
    <mergeCell ref="AK86:BQ86"/>
    <mergeCell ref="AK87:BQ87"/>
    <mergeCell ref="AK88:BQ88"/>
    <mergeCell ref="AK89:BQ89"/>
    <mergeCell ref="AK90:BQ90"/>
    <mergeCell ref="AK79:BQ79"/>
    <mergeCell ref="AK80:BQ80"/>
    <mergeCell ref="AK81:BQ81"/>
    <mergeCell ref="AK82:BQ82"/>
    <mergeCell ref="AK83:BQ83"/>
    <mergeCell ref="AK84:BQ84"/>
    <mergeCell ref="AK73:BQ73"/>
    <mergeCell ref="AK74:BQ74"/>
    <mergeCell ref="AK75:BQ75"/>
    <mergeCell ref="AK76:BQ76"/>
    <mergeCell ref="AK77:BQ77"/>
    <mergeCell ref="AK78:BQ78"/>
    <mergeCell ref="AK67:BQ67"/>
    <mergeCell ref="AK68:BQ68"/>
    <mergeCell ref="AK69:BQ69"/>
    <mergeCell ref="AK70:BQ70"/>
    <mergeCell ref="AK71:BQ71"/>
    <mergeCell ref="AK72:BQ72"/>
    <mergeCell ref="AK61:BQ61"/>
    <mergeCell ref="AK62:BQ62"/>
    <mergeCell ref="AK63:BQ63"/>
    <mergeCell ref="AK64:BQ64"/>
    <mergeCell ref="AK65:BQ65"/>
    <mergeCell ref="AK66:BQ66"/>
    <mergeCell ref="AK55:BQ55"/>
    <mergeCell ref="AK56:BQ56"/>
    <mergeCell ref="AK57:BQ57"/>
    <mergeCell ref="AK58:BQ58"/>
    <mergeCell ref="AK59:BQ59"/>
    <mergeCell ref="AK60:BQ60"/>
    <mergeCell ref="AK49:BQ49"/>
    <mergeCell ref="AK50:BQ50"/>
    <mergeCell ref="AK51:BQ51"/>
    <mergeCell ref="AK52:BQ52"/>
    <mergeCell ref="AK53:BQ53"/>
    <mergeCell ref="AK54:BQ54"/>
    <mergeCell ref="AK4:BQ4"/>
    <mergeCell ref="AK44:BQ44"/>
    <mergeCell ref="AK45:BQ45"/>
    <mergeCell ref="AK46:BQ46"/>
    <mergeCell ref="AK47:BQ47"/>
    <mergeCell ref="AK48:BQ48"/>
    <mergeCell ref="B120:AJ120"/>
    <mergeCell ref="B139:AJ139"/>
    <mergeCell ref="B140:AJ140"/>
    <mergeCell ref="B141:AJ141"/>
    <mergeCell ref="B142:AJ142"/>
    <mergeCell ref="B155:AJ155"/>
    <mergeCell ref="A4:A249"/>
    <mergeCell ref="B4:AJ4"/>
    <mergeCell ref="B26:AJ26"/>
    <mergeCell ref="B27:AJ27"/>
    <mergeCell ref="B28:AJ28"/>
    <mergeCell ref="B29:AJ29"/>
    <mergeCell ref="B30:AJ30"/>
    <mergeCell ref="B31:AJ31"/>
    <mergeCell ref="B32:AJ32"/>
    <mergeCell ref="B33:AJ33"/>
    <mergeCell ref="A1:A2"/>
    <mergeCell ref="B1:BQ1"/>
    <mergeCell ref="B2:AJ2"/>
    <mergeCell ref="AK2:BQ2"/>
    <mergeCell ref="B3:AJ3"/>
    <mergeCell ref="AK3:BQ3"/>
    <mergeCell ref="AK32:AM32"/>
    <mergeCell ref="AK34:AM34"/>
    <mergeCell ref="AK36:AM36"/>
    <mergeCell ref="AK38:AM38"/>
    <mergeCell ref="AK40:AM40"/>
    <mergeCell ref="AM43:BJ43"/>
    <mergeCell ref="BF24:BG25"/>
    <mergeCell ref="AK25:AM25"/>
    <mergeCell ref="AK26:AM26"/>
    <mergeCell ref="AL27:AM27"/>
    <mergeCell ref="AL28:AM28"/>
    <mergeCell ref="AL29:AM29"/>
    <mergeCell ref="AL18:AM18"/>
    <mergeCell ref="AL19:AM19"/>
    <mergeCell ref="AK22:AM22"/>
    <mergeCell ref="AN23:BJ23"/>
    <mergeCell ref="AN24:AO25"/>
    <mergeCell ref="AQ24:AR25"/>
    <mergeCell ref="AT24:AU25"/>
    <mergeCell ref="AW24:AX25"/>
    <mergeCell ref="AZ24:BA25"/>
    <mergeCell ref="BC24:BD25"/>
    <mergeCell ref="AK10:AM10"/>
    <mergeCell ref="AL11:AM11"/>
    <mergeCell ref="AL12:AM12"/>
    <mergeCell ref="AL13:AM13"/>
    <mergeCell ref="AK16:AM16"/>
    <mergeCell ref="AL17:AM17"/>
    <mergeCell ref="AX9:AY9"/>
    <mergeCell ref="AZ9:BA9"/>
    <mergeCell ref="BB9:BC9"/>
    <mergeCell ref="BD9:BE9"/>
    <mergeCell ref="BF9:BG9"/>
    <mergeCell ref="BH9:BI9"/>
    <mergeCell ref="AR8:AU8"/>
    <mergeCell ref="AV8:AY8"/>
    <mergeCell ref="AZ8:BC8"/>
    <mergeCell ref="BF8:BI8"/>
    <mergeCell ref="AK9:AM9"/>
    <mergeCell ref="AN9:AO9"/>
    <mergeCell ref="AP9:AQ9"/>
    <mergeCell ref="AR9:AS9"/>
    <mergeCell ref="AT9:AU9"/>
    <mergeCell ref="AV9:AW9"/>
    <mergeCell ref="C245:D245"/>
    <mergeCell ref="C246:D246"/>
    <mergeCell ref="AK6:AO6"/>
    <mergeCell ref="BF6:BI6"/>
    <mergeCell ref="AN7:AQ7"/>
    <mergeCell ref="AR7:AU7"/>
    <mergeCell ref="AV7:AY7"/>
    <mergeCell ref="AZ7:BC7"/>
    <mergeCell ref="BF7:BI7"/>
    <mergeCell ref="AN8:AQ8"/>
    <mergeCell ref="R238:S238"/>
    <mergeCell ref="U238:V238"/>
    <mergeCell ref="B239:D239"/>
    <mergeCell ref="C240:D240"/>
    <mergeCell ref="B243:D243"/>
    <mergeCell ref="C244:D244"/>
    <mergeCell ref="B234:V234"/>
    <mergeCell ref="F236:V236"/>
    <mergeCell ref="F237:J237"/>
    <mergeCell ref="L237:P237"/>
    <mergeCell ref="R237:V237"/>
    <mergeCell ref="B238:D238"/>
    <mergeCell ref="F238:G238"/>
    <mergeCell ref="I238:J238"/>
    <mergeCell ref="L238:M238"/>
    <mergeCell ref="O238:P238"/>
    <mergeCell ref="C222:D222"/>
    <mergeCell ref="B225:D225"/>
    <mergeCell ref="C226:D226"/>
    <mergeCell ref="C229:D229"/>
    <mergeCell ref="C230:D230"/>
    <mergeCell ref="C231:D231"/>
    <mergeCell ref="C212:D212"/>
    <mergeCell ref="C213:D213"/>
    <mergeCell ref="B216:D216"/>
    <mergeCell ref="C217:D217"/>
    <mergeCell ref="C220:D220"/>
    <mergeCell ref="C221:D221"/>
    <mergeCell ref="AA205:AA206"/>
    <mergeCell ref="B206:D206"/>
    <mergeCell ref="F206:G206"/>
    <mergeCell ref="B207:D207"/>
    <mergeCell ref="C208:D208"/>
    <mergeCell ref="C211:D211"/>
    <mergeCell ref="F203:AB203"/>
    <mergeCell ref="F204:P204"/>
    <mergeCell ref="R204:AB204"/>
    <mergeCell ref="F205:G205"/>
    <mergeCell ref="I205:J206"/>
    <mergeCell ref="L205:M206"/>
    <mergeCell ref="O205:O206"/>
    <mergeCell ref="R205:S205"/>
    <mergeCell ref="U205:V206"/>
    <mergeCell ref="X205:Y206"/>
    <mergeCell ref="B191:D191"/>
    <mergeCell ref="B193:D193"/>
    <mergeCell ref="B195:D195"/>
    <mergeCell ref="B197:D197"/>
    <mergeCell ref="D200:AA200"/>
    <mergeCell ref="B201:AB201"/>
    <mergeCell ref="B182:D182"/>
    <mergeCell ref="B183:D183"/>
    <mergeCell ref="C184:D184"/>
    <mergeCell ref="C185:D185"/>
    <mergeCell ref="C186:D186"/>
    <mergeCell ref="B189:D189"/>
    <mergeCell ref="E180:AB180"/>
    <mergeCell ref="E181:F182"/>
    <mergeCell ref="H181:I182"/>
    <mergeCell ref="K181:L182"/>
    <mergeCell ref="O181:P182"/>
    <mergeCell ref="R181:S182"/>
    <mergeCell ref="U181:V182"/>
    <mergeCell ref="X181:Y182"/>
    <mergeCell ref="AA181:AB182"/>
    <mergeCell ref="B171:D171"/>
    <mergeCell ref="B172:D172"/>
    <mergeCell ref="B173:D173"/>
    <mergeCell ref="B174:D174"/>
    <mergeCell ref="C175:D175"/>
    <mergeCell ref="B178:AA178"/>
    <mergeCell ref="B177:AJ177"/>
    <mergeCell ref="E169:U169"/>
    <mergeCell ref="B170:D170"/>
    <mergeCell ref="E170:F170"/>
    <mergeCell ref="H170:I170"/>
    <mergeCell ref="K170:L170"/>
    <mergeCell ref="N170:O170"/>
    <mergeCell ref="Q170:R170"/>
    <mergeCell ref="T170:U170"/>
    <mergeCell ref="T161:U161"/>
    <mergeCell ref="B162:D162"/>
    <mergeCell ref="B163:D163"/>
    <mergeCell ref="B164:D164"/>
    <mergeCell ref="B165:D165"/>
    <mergeCell ref="C166:D166"/>
    <mergeCell ref="B161:D161"/>
    <mergeCell ref="E161:F161"/>
    <mergeCell ref="H161:I161"/>
    <mergeCell ref="K161:L161"/>
    <mergeCell ref="N161:O161"/>
    <mergeCell ref="Q161:R161"/>
    <mergeCell ref="C150:D150"/>
    <mergeCell ref="B152:D152"/>
    <mergeCell ref="C153:D153"/>
    <mergeCell ref="B154:D154"/>
    <mergeCell ref="B158:U158"/>
    <mergeCell ref="E160:U160"/>
    <mergeCell ref="B156:AJ156"/>
    <mergeCell ref="B157:AJ157"/>
    <mergeCell ref="F147:F148"/>
    <mergeCell ref="H147:I148"/>
    <mergeCell ref="K147:K148"/>
    <mergeCell ref="M147:N148"/>
    <mergeCell ref="B148:D148"/>
    <mergeCell ref="B149:D149"/>
    <mergeCell ref="C134:D134"/>
    <mergeCell ref="C135:D135"/>
    <mergeCell ref="B138:D138"/>
    <mergeCell ref="B143:N143"/>
    <mergeCell ref="F145:N145"/>
    <mergeCell ref="F146:I146"/>
    <mergeCell ref="K146:N146"/>
    <mergeCell ref="B126:D126"/>
    <mergeCell ref="B127:D127"/>
    <mergeCell ref="C128:D128"/>
    <mergeCell ref="C129:D129"/>
    <mergeCell ref="B132:D132"/>
    <mergeCell ref="C133:D133"/>
    <mergeCell ref="B121:T121"/>
    <mergeCell ref="F123:T123"/>
    <mergeCell ref="F124:L124"/>
    <mergeCell ref="N124:T124"/>
    <mergeCell ref="F125:F126"/>
    <mergeCell ref="H125:I126"/>
    <mergeCell ref="K125:L126"/>
    <mergeCell ref="N125:N126"/>
    <mergeCell ref="P125:Q126"/>
    <mergeCell ref="S125:T126"/>
    <mergeCell ref="D106:Q106"/>
    <mergeCell ref="D107:E107"/>
    <mergeCell ref="G107:H107"/>
    <mergeCell ref="J107:K107"/>
    <mergeCell ref="M107:N107"/>
    <mergeCell ref="P107:Q107"/>
    <mergeCell ref="D90:Q90"/>
    <mergeCell ref="D91:E91"/>
    <mergeCell ref="G91:H91"/>
    <mergeCell ref="J91:K91"/>
    <mergeCell ref="M91:N91"/>
    <mergeCell ref="P91:Q91"/>
    <mergeCell ref="B81:D81"/>
    <mergeCell ref="C82:D82"/>
    <mergeCell ref="C83:D83"/>
    <mergeCell ref="C84:D84"/>
    <mergeCell ref="B87:D87"/>
    <mergeCell ref="B88:Q88"/>
    <mergeCell ref="Y73:Z73"/>
    <mergeCell ref="B74:D74"/>
    <mergeCell ref="C75:D75"/>
    <mergeCell ref="C76:D76"/>
    <mergeCell ref="C77:D77"/>
    <mergeCell ref="B80:D80"/>
    <mergeCell ref="M73:N73"/>
    <mergeCell ref="O73:P73"/>
    <mergeCell ref="Q73:R73"/>
    <mergeCell ref="S73:T73"/>
    <mergeCell ref="U73:V73"/>
    <mergeCell ref="W73:X73"/>
    <mergeCell ref="E72:H72"/>
    <mergeCell ref="I72:L72"/>
    <mergeCell ref="M72:P72"/>
    <mergeCell ref="Q72:T72"/>
    <mergeCell ref="W72:Z72"/>
    <mergeCell ref="B73:D73"/>
    <mergeCell ref="E73:F73"/>
    <mergeCell ref="G73:H73"/>
    <mergeCell ref="I73:J73"/>
    <mergeCell ref="K73:L73"/>
    <mergeCell ref="B70:F70"/>
    <mergeCell ref="W70:Z70"/>
    <mergeCell ref="E71:H71"/>
    <mergeCell ref="I71:L71"/>
    <mergeCell ref="M71:P71"/>
    <mergeCell ref="Q71:T71"/>
    <mergeCell ref="W71:Z71"/>
    <mergeCell ref="C62:E62"/>
    <mergeCell ref="C63:E63"/>
    <mergeCell ref="C64:E64"/>
    <mergeCell ref="D65:E65"/>
    <mergeCell ref="B67:E67"/>
    <mergeCell ref="B68:V68"/>
    <mergeCell ref="B55:E55"/>
    <mergeCell ref="C56:E56"/>
    <mergeCell ref="C57:E57"/>
    <mergeCell ref="C58:E58"/>
    <mergeCell ref="D59:E59"/>
    <mergeCell ref="B61:E61"/>
    <mergeCell ref="B51:N51"/>
    <mergeCell ref="G53:N53"/>
    <mergeCell ref="B54:E54"/>
    <mergeCell ref="G54:H54"/>
    <mergeCell ref="J54:K54"/>
    <mergeCell ref="M54:N54"/>
    <mergeCell ref="B44:E44"/>
    <mergeCell ref="C45:E45"/>
    <mergeCell ref="C46:E46"/>
    <mergeCell ref="C47:E47"/>
    <mergeCell ref="D48:E48"/>
    <mergeCell ref="B50:E50"/>
    <mergeCell ref="V37:W37"/>
    <mergeCell ref="B38:E38"/>
    <mergeCell ref="C39:E39"/>
    <mergeCell ref="C40:E40"/>
    <mergeCell ref="C41:E41"/>
    <mergeCell ref="D42:E42"/>
    <mergeCell ref="B25:E25"/>
    <mergeCell ref="B34:W34"/>
    <mergeCell ref="G36:N36"/>
    <mergeCell ref="P36:W36"/>
    <mergeCell ref="B37:E37"/>
    <mergeCell ref="G37:H37"/>
    <mergeCell ref="J37:K37"/>
    <mergeCell ref="M37:N37"/>
    <mergeCell ref="P37:Q37"/>
    <mergeCell ref="S37:T37"/>
    <mergeCell ref="C17:E17"/>
    <mergeCell ref="C18:E18"/>
    <mergeCell ref="C19:E19"/>
    <mergeCell ref="D20:E20"/>
    <mergeCell ref="B23:E23"/>
    <mergeCell ref="C24:E24"/>
    <mergeCell ref="B9:E9"/>
    <mergeCell ref="C10:E10"/>
    <mergeCell ref="C11:E11"/>
    <mergeCell ref="C12:E12"/>
    <mergeCell ref="D13:E13"/>
    <mergeCell ref="B16:E16"/>
    <mergeCell ref="B5:W5"/>
    <mergeCell ref="G7:N7"/>
    <mergeCell ref="P7:W7"/>
    <mergeCell ref="B8:E8"/>
    <mergeCell ref="G8:H8"/>
    <mergeCell ref="J8:K8"/>
    <mergeCell ref="M8:N8"/>
    <mergeCell ref="P8:Q8"/>
    <mergeCell ref="S8:T8"/>
    <mergeCell ref="V8:W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22</v>
      </c>
      <c r="B1" s="1" t="s">
        <v>1</v>
      </c>
    </row>
    <row r="2" spans="1:2">
      <c r="A2" s="8"/>
      <c r="B2" s="1" t="s">
        <v>2</v>
      </c>
    </row>
    <row r="3" spans="1:2">
      <c r="A3" s="3" t="s">
        <v>523</v>
      </c>
      <c r="B3" s="4" t="s">
        <v>4</v>
      </c>
    </row>
    <row r="4" spans="1:2">
      <c r="A4" s="11" t="s">
        <v>524</v>
      </c>
      <c r="B4" s="4" t="s">
        <v>4</v>
      </c>
    </row>
    <row r="5" spans="1:2">
      <c r="A5" s="11"/>
      <c r="B5" s="13" t="s">
        <v>525</v>
      </c>
    </row>
    <row r="6" spans="1:2">
      <c r="A6" s="11"/>
      <c r="B6" s="4"/>
    </row>
    <row r="7" spans="1:2" ht="64.5">
      <c r="A7" s="11"/>
      <c r="B7" s="14" t="s">
        <v>526</v>
      </c>
    </row>
    <row r="8" spans="1:2">
      <c r="A8" s="11"/>
      <c r="B8" s="4"/>
    </row>
    <row r="9" spans="1:2" ht="77.25">
      <c r="A9" s="11"/>
      <c r="B9" s="14" t="s">
        <v>52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28</v>
      </c>
      <c r="B1" s="1" t="s">
        <v>1</v>
      </c>
    </row>
    <row r="2" spans="1:2">
      <c r="A2" s="8"/>
      <c r="B2" s="1" t="s">
        <v>2</v>
      </c>
    </row>
    <row r="3" spans="1:2" ht="30">
      <c r="A3" s="3" t="s">
        <v>529</v>
      </c>
      <c r="B3" s="4" t="s">
        <v>4</v>
      </c>
    </row>
    <row r="4" spans="1:2">
      <c r="A4" s="11" t="s">
        <v>530</v>
      </c>
      <c r="B4" s="4" t="s">
        <v>4</v>
      </c>
    </row>
    <row r="5" spans="1:2">
      <c r="A5" s="11"/>
      <c r="B5" s="16" t="s">
        <v>531</v>
      </c>
    </row>
    <row r="6" spans="1:2">
      <c r="A6" s="11"/>
      <c r="B6" s="4"/>
    </row>
    <row r="7" spans="1:2" ht="90">
      <c r="A7" s="11"/>
      <c r="B7" s="21" t="s">
        <v>53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1" width="36.5703125" bestFit="1" customWidth="1"/>
    <col min="2" max="4" width="36.5703125" customWidth="1"/>
    <col min="5" max="6" width="14.7109375" customWidth="1"/>
    <col min="7" max="7" width="5.5703125" customWidth="1"/>
    <col min="8" max="8" width="36.5703125" customWidth="1"/>
    <col min="9" max="9" width="15.42578125" customWidth="1"/>
    <col min="10" max="11" width="13.42578125" customWidth="1"/>
    <col min="12" max="12" width="15.42578125" customWidth="1"/>
    <col min="13" max="13" width="21.5703125" customWidth="1"/>
    <col min="14" max="14" width="9.5703125" customWidth="1"/>
    <col min="15" max="15" width="5.5703125" customWidth="1"/>
  </cols>
  <sheetData>
    <row r="1" spans="1:15" ht="15" customHeight="1">
      <c r="A1" s="8" t="s">
        <v>53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34</v>
      </c>
      <c r="B3" s="10" t="s">
        <v>4</v>
      </c>
      <c r="C3" s="10"/>
      <c r="D3" s="10"/>
      <c r="E3" s="10"/>
      <c r="F3" s="10"/>
      <c r="G3" s="10"/>
      <c r="H3" s="10"/>
      <c r="I3" s="10"/>
      <c r="J3" s="10"/>
      <c r="K3" s="10"/>
      <c r="L3" s="10"/>
      <c r="M3" s="10"/>
      <c r="N3" s="10"/>
      <c r="O3" s="10"/>
    </row>
    <row r="4" spans="1:15" ht="15" customHeight="1">
      <c r="A4" s="11" t="s">
        <v>535</v>
      </c>
      <c r="B4" s="10" t="s">
        <v>4</v>
      </c>
      <c r="C4" s="10"/>
      <c r="D4" s="10"/>
      <c r="E4" s="10"/>
      <c r="F4" s="10"/>
      <c r="G4" s="10"/>
      <c r="H4" s="10"/>
      <c r="I4" s="10"/>
      <c r="J4" s="10"/>
      <c r="K4" s="10"/>
      <c r="L4" s="10"/>
      <c r="M4" s="10"/>
      <c r="N4" s="10"/>
      <c r="O4" s="10"/>
    </row>
    <row r="5" spans="1:15">
      <c r="A5" s="11"/>
      <c r="B5" s="38" t="s">
        <v>536</v>
      </c>
      <c r="C5" s="38"/>
      <c r="D5" s="38"/>
      <c r="E5" s="38"/>
      <c r="F5" s="38"/>
      <c r="G5" s="38"/>
      <c r="H5" s="38"/>
      <c r="I5" s="38"/>
      <c r="J5" s="38"/>
      <c r="K5" s="38"/>
      <c r="L5" s="38"/>
      <c r="M5" s="38"/>
      <c r="N5" s="38"/>
      <c r="O5" s="38"/>
    </row>
    <row r="6" spans="1:15">
      <c r="A6" s="11"/>
      <c r="B6" s="10"/>
      <c r="C6" s="10"/>
      <c r="D6" s="10"/>
      <c r="E6" s="10"/>
      <c r="F6" s="10"/>
      <c r="G6" s="10"/>
      <c r="H6" s="10"/>
      <c r="I6" s="10"/>
      <c r="J6" s="10"/>
      <c r="K6" s="10"/>
      <c r="L6" s="10"/>
      <c r="M6" s="10"/>
      <c r="N6" s="10"/>
      <c r="O6" s="10"/>
    </row>
    <row r="7" spans="1:15" ht="25.5" customHeight="1">
      <c r="A7" s="11"/>
      <c r="B7" s="39" t="s">
        <v>537</v>
      </c>
      <c r="C7" s="39"/>
      <c r="D7" s="39"/>
      <c r="E7" s="39"/>
      <c r="F7" s="39"/>
      <c r="G7" s="39"/>
      <c r="H7" s="39"/>
      <c r="I7" s="39"/>
      <c r="J7" s="39"/>
      <c r="K7" s="39"/>
      <c r="L7" s="39"/>
      <c r="M7" s="39"/>
      <c r="N7" s="39"/>
      <c r="O7" s="39"/>
    </row>
    <row r="8" spans="1:15">
      <c r="A8" s="11"/>
      <c r="B8" s="10"/>
      <c r="C8" s="10"/>
      <c r="D8" s="10"/>
      <c r="E8" s="10"/>
      <c r="F8" s="10"/>
      <c r="G8" s="10"/>
      <c r="H8" s="10"/>
      <c r="I8" s="10"/>
      <c r="J8" s="10"/>
      <c r="K8" s="10"/>
      <c r="L8" s="10"/>
      <c r="M8" s="10"/>
      <c r="N8" s="10"/>
      <c r="O8" s="10"/>
    </row>
    <row r="9" spans="1:15" ht="25.5" customHeight="1">
      <c r="A9" s="11"/>
      <c r="B9" s="39" t="s">
        <v>538</v>
      </c>
      <c r="C9" s="39"/>
      <c r="D9" s="39"/>
      <c r="E9" s="39"/>
      <c r="F9" s="39"/>
      <c r="G9" s="39"/>
      <c r="H9" s="39"/>
      <c r="I9" s="39"/>
      <c r="J9" s="39"/>
      <c r="K9" s="39"/>
      <c r="L9" s="39"/>
      <c r="M9" s="39"/>
      <c r="N9" s="39"/>
      <c r="O9" s="39"/>
    </row>
    <row r="10" spans="1:15">
      <c r="A10" s="11"/>
      <c r="B10" s="10"/>
      <c r="C10" s="10"/>
      <c r="D10" s="10"/>
      <c r="E10" s="10"/>
      <c r="F10" s="10"/>
      <c r="G10" s="10"/>
      <c r="H10" s="10"/>
      <c r="I10" s="10"/>
      <c r="J10" s="10"/>
      <c r="K10" s="10"/>
      <c r="L10" s="10"/>
      <c r="M10" s="10"/>
      <c r="N10" s="10"/>
      <c r="O10" s="10"/>
    </row>
    <row r="11" spans="1:15">
      <c r="A11" s="11"/>
      <c r="B11" s="39" t="s">
        <v>539</v>
      </c>
      <c r="C11" s="39"/>
      <c r="D11" s="39"/>
      <c r="E11" s="39"/>
      <c r="F11" s="39"/>
      <c r="G11" s="39"/>
      <c r="H11" s="39"/>
      <c r="I11" s="39"/>
      <c r="J11" s="39"/>
      <c r="K11" s="39"/>
      <c r="L11" s="39"/>
      <c r="M11" s="39"/>
      <c r="N11" s="39"/>
      <c r="O11" s="39"/>
    </row>
    <row r="12" spans="1:15">
      <c r="A12" s="11"/>
      <c r="B12" s="10"/>
      <c r="C12" s="10"/>
      <c r="D12" s="10"/>
      <c r="E12" s="10"/>
      <c r="F12" s="10"/>
      <c r="G12" s="10"/>
      <c r="H12" s="10"/>
      <c r="I12" s="10"/>
      <c r="J12" s="10"/>
      <c r="K12" s="10"/>
      <c r="L12" s="10"/>
      <c r="M12" s="10"/>
      <c r="N12" s="10"/>
      <c r="O12" s="10"/>
    </row>
    <row r="13" spans="1:15" ht="25.5" customHeight="1">
      <c r="A13" s="11"/>
      <c r="B13" s="39" t="s">
        <v>540</v>
      </c>
      <c r="C13" s="39"/>
      <c r="D13" s="39"/>
      <c r="E13" s="39"/>
      <c r="F13" s="39"/>
      <c r="G13" s="39"/>
      <c r="H13" s="39"/>
      <c r="I13" s="39"/>
      <c r="J13" s="39"/>
      <c r="K13" s="39"/>
      <c r="L13" s="39"/>
      <c r="M13" s="39"/>
      <c r="N13" s="39"/>
      <c r="O13" s="39"/>
    </row>
    <row r="14" spans="1:15">
      <c r="A14" s="11"/>
      <c r="B14" s="10"/>
      <c r="C14" s="10"/>
      <c r="D14" s="10"/>
      <c r="E14" s="10"/>
      <c r="F14" s="10"/>
      <c r="G14" s="10"/>
      <c r="H14" s="10"/>
      <c r="I14" s="10"/>
      <c r="J14" s="10"/>
      <c r="K14" s="10"/>
      <c r="L14" s="10"/>
      <c r="M14" s="10"/>
      <c r="N14" s="10"/>
      <c r="O14" s="10"/>
    </row>
    <row r="15" spans="1:15">
      <c r="A15" s="11"/>
      <c r="B15" s="183" t="s">
        <v>541</v>
      </c>
      <c r="C15" s="183"/>
      <c r="D15" s="183"/>
      <c r="E15" s="183"/>
      <c r="F15" s="183"/>
      <c r="G15" s="183"/>
      <c r="H15" s="183"/>
      <c r="I15" s="183"/>
      <c r="J15" s="183"/>
      <c r="K15" s="183"/>
      <c r="L15" s="183"/>
      <c r="M15" s="183"/>
      <c r="N15" s="183"/>
      <c r="O15" s="183"/>
    </row>
    <row r="16" spans="1:15">
      <c r="A16" s="11"/>
      <c r="B16" s="10"/>
      <c r="C16" s="10"/>
      <c r="D16" s="10"/>
      <c r="E16" s="10"/>
      <c r="F16" s="10"/>
      <c r="G16" s="10"/>
      <c r="H16" s="10"/>
      <c r="I16" s="10"/>
      <c r="J16" s="10"/>
      <c r="K16" s="10"/>
      <c r="L16" s="10"/>
      <c r="M16" s="10"/>
      <c r="N16" s="10"/>
      <c r="O16" s="10"/>
    </row>
    <row r="17" spans="1:15" ht="25.5" customHeight="1">
      <c r="A17" s="11"/>
      <c r="B17" s="39" t="s">
        <v>542</v>
      </c>
      <c r="C17" s="39"/>
      <c r="D17" s="39"/>
      <c r="E17" s="39"/>
      <c r="F17" s="39"/>
      <c r="G17" s="39"/>
      <c r="H17" s="39"/>
      <c r="I17" s="39"/>
      <c r="J17" s="39"/>
      <c r="K17" s="39"/>
      <c r="L17" s="39"/>
      <c r="M17" s="39"/>
      <c r="N17" s="39"/>
      <c r="O17" s="39"/>
    </row>
    <row r="18" spans="1:15">
      <c r="A18" s="11"/>
      <c r="B18" s="10"/>
      <c r="C18" s="10"/>
      <c r="D18" s="10"/>
      <c r="E18" s="10"/>
      <c r="F18" s="10"/>
      <c r="G18" s="10"/>
      <c r="H18" s="10"/>
      <c r="I18" s="10"/>
      <c r="J18" s="10"/>
      <c r="K18" s="10"/>
      <c r="L18" s="10"/>
      <c r="M18" s="10"/>
      <c r="N18" s="10"/>
      <c r="O18" s="10"/>
    </row>
    <row r="19" spans="1:15">
      <c r="A19" s="11"/>
      <c r="B19" s="35" t="s">
        <v>543</v>
      </c>
      <c r="C19" s="35"/>
      <c r="D19" s="35"/>
      <c r="E19" s="35"/>
      <c r="F19" s="35"/>
      <c r="G19" s="35"/>
      <c r="H19" s="35"/>
      <c r="I19" s="35"/>
      <c r="J19" s="35"/>
      <c r="K19" s="35"/>
      <c r="L19" s="35"/>
    </row>
    <row r="20" spans="1:15">
      <c r="A20" s="11"/>
      <c r="B20" s="22"/>
      <c r="C20" s="22"/>
      <c r="D20" s="24"/>
      <c r="E20" s="24"/>
      <c r="F20" s="22"/>
      <c r="G20" s="22"/>
      <c r="H20" s="24"/>
      <c r="I20" s="22"/>
      <c r="J20" s="22"/>
      <c r="K20" s="24"/>
      <c r="L20" s="22"/>
    </row>
    <row r="21" spans="1:15" ht="15.75" thickBot="1">
      <c r="A21" s="11"/>
      <c r="B21" s="22"/>
      <c r="C21" s="22"/>
      <c r="D21" s="22"/>
      <c r="E21" s="54" t="s">
        <v>309</v>
      </c>
      <c r="F21" s="54"/>
      <c r="G21" s="54"/>
      <c r="H21" s="54"/>
      <c r="I21" s="54"/>
      <c r="J21" s="54"/>
      <c r="K21" s="54"/>
      <c r="L21" s="54"/>
    </row>
    <row r="22" spans="1:15" ht="15.75" thickBot="1">
      <c r="A22" s="11"/>
      <c r="B22" s="112" t="s">
        <v>300</v>
      </c>
      <c r="C22" s="112"/>
      <c r="D22" s="24"/>
      <c r="E22" s="55">
        <v>2013</v>
      </c>
      <c r="F22" s="55"/>
      <c r="G22" s="24"/>
      <c r="H22" s="55">
        <v>2012</v>
      </c>
      <c r="I22" s="55"/>
      <c r="J22" s="24"/>
      <c r="K22" s="55">
        <v>2011</v>
      </c>
      <c r="L22" s="55"/>
    </row>
    <row r="23" spans="1:15">
      <c r="A23" s="11"/>
      <c r="B23" s="56" t="s">
        <v>544</v>
      </c>
      <c r="C23" s="56"/>
      <c r="D23" s="24"/>
      <c r="E23" s="47" t="s">
        <v>293</v>
      </c>
      <c r="F23" s="58">
        <v>24581</v>
      </c>
      <c r="G23" s="31"/>
      <c r="H23" s="47" t="s">
        <v>293</v>
      </c>
      <c r="I23" s="58">
        <v>25977</v>
      </c>
      <c r="J23" s="31"/>
      <c r="K23" s="47" t="s">
        <v>293</v>
      </c>
      <c r="L23" s="58">
        <v>27117</v>
      </c>
    </row>
    <row r="24" spans="1:15">
      <c r="A24" s="11"/>
      <c r="B24" s="57" t="s">
        <v>545</v>
      </c>
      <c r="C24" s="57"/>
      <c r="D24" s="24"/>
      <c r="E24" s="31"/>
      <c r="F24" s="48">
        <v>4527</v>
      </c>
      <c r="G24" s="31"/>
      <c r="H24" s="31"/>
      <c r="I24" s="48">
        <v>4852</v>
      </c>
      <c r="J24" s="31"/>
      <c r="K24" s="31"/>
      <c r="L24" s="48">
        <v>4837</v>
      </c>
    </row>
    <row r="25" spans="1:15">
      <c r="A25" s="11"/>
      <c r="B25" s="57" t="s">
        <v>546</v>
      </c>
      <c r="C25" s="57"/>
      <c r="D25" s="24"/>
      <c r="E25" s="31"/>
      <c r="F25" s="49">
        <v>983</v>
      </c>
      <c r="G25" s="31"/>
      <c r="H25" s="31"/>
      <c r="I25" s="49">
        <v>-30</v>
      </c>
      <c r="J25" s="31"/>
      <c r="K25" s="31"/>
      <c r="L25" s="49">
        <v>820</v>
      </c>
    </row>
    <row r="26" spans="1:15">
      <c r="A26" s="11"/>
      <c r="B26" s="57" t="s">
        <v>547</v>
      </c>
      <c r="C26" s="57"/>
      <c r="D26" s="24"/>
      <c r="E26" s="31"/>
      <c r="F26" s="48">
        <v>-7456</v>
      </c>
      <c r="G26" s="31"/>
      <c r="H26" s="31"/>
      <c r="I26" s="48">
        <v>-5846</v>
      </c>
      <c r="J26" s="31"/>
      <c r="K26" s="31"/>
      <c r="L26" s="48">
        <v>-5758</v>
      </c>
    </row>
    <row r="27" spans="1:15" ht="15.75" thickBot="1">
      <c r="A27" s="11"/>
      <c r="B27" s="57" t="s">
        <v>548</v>
      </c>
      <c r="C27" s="57"/>
      <c r="D27" s="24"/>
      <c r="E27" s="50"/>
      <c r="F27" s="59">
        <v>2270</v>
      </c>
      <c r="G27" s="31"/>
      <c r="H27" s="50"/>
      <c r="I27" s="59">
        <v>1667</v>
      </c>
      <c r="J27" s="31"/>
      <c r="K27" s="50"/>
      <c r="L27" s="51">
        <v>907</v>
      </c>
    </row>
    <row r="28" spans="1:15">
      <c r="A28" s="11"/>
      <c r="B28" s="22"/>
      <c r="C28" s="44" t="s">
        <v>549</v>
      </c>
      <c r="D28" s="24"/>
      <c r="E28" s="46"/>
      <c r="F28" s="58">
        <v>24905</v>
      </c>
      <c r="G28" s="31"/>
      <c r="H28" s="46"/>
      <c r="I28" s="58">
        <v>26620</v>
      </c>
      <c r="J28" s="31"/>
      <c r="K28" s="46"/>
      <c r="L28" s="58">
        <v>27923</v>
      </c>
    </row>
    <row r="29" spans="1:15" ht="15.75" thickBot="1">
      <c r="A29" s="11"/>
      <c r="B29" s="57" t="s">
        <v>550</v>
      </c>
      <c r="C29" s="57"/>
      <c r="D29" s="24"/>
      <c r="E29" s="50"/>
      <c r="F29" s="59">
        <v>-12823</v>
      </c>
      <c r="G29" s="31"/>
      <c r="H29" s="50"/>
      <c r="I29" s="59">
        <v>-25924</v>
      </c>
      <c r="J29" s="31"/>
      <c r="K29" s="50"/>
      <c r="L29" s="59">
        <v>-12074</v>
      </c>
    </row>
    <row r="30" spans="1:15" ht="15.75" thickBot="1">
      <c r="A30" s="11"/>
      <c r="B30" s="22"/>
      <c r="C30" s="44" t="s">
        <v>551</v>
      </c>
      <c r="D30" s="24"/>
      <c r="E30" s="67" t="s">
        <v>293</v>
      </c>
      <c r="F30" s="53">
        <v>12082</v>
      </c>
      <c r="G30" s="31"/>
      <c r="H30" s="67" t="s">
        <v>293</v>
      </c>
      <c r="I30" s="67">
        <v>696</v>
      </c>
      <c r="J30" s="31"/>
      <c r="K30" s="67" t="s">
        <v>293</v>
      </c>
      <c r="L30" s="53">
        <v>15849</v>
      </c>
    </row>
    <row r="31" spans="1:15" ht="15.75" thickTop="1">
      <c r="A31" s="11"/>
      <c r="B31" s="35" t="s">
        <v>552</v>
      </c>
      <c r="C31" s="35"/>
      <c r="D31" s="35"/>
      <c r="E31" s="35"/>
      <c r="F31" s="35"/>
      <c r="G31" s="35"/>
      <c r="H31" s="35"/>
      <c r="I31" s="35"/>
      <c r="J31" s="35"/>
      <c r="K31" s="35"/>
      <c r="L31" s="35"/>
    </row>
    <row r="32" spans="1:15">
      <c r="A32" s="11"/>
      <c r="B32" s="22"/>
      <c r="C32" s="22"/>
      <c r="D32" s="24"/>
      <c r="E32" s="24"/>
      <c r="F32" s="22"/>
      <c r="G32" s="22"/>
      <c r="H32" s="24"/>
      <c r="I32" s="22"/>
      <c r="J32" s="22"/>
      <c r="K32" s="24"/>
      <c r="L32" s="22"/>
    </row>
    <row r="33" spans="1:15" ht="15.75" thickBot="1">
      <c r="A33" s="11"/>
      <c r="B33" s="22"/>
      <c r="C33" s="22"/>
      <c r="D33" s="22"/>
      <c r="E33" s="54" t="s">
        <v>290</v>
      </c>
      <c r="F33" s="54"/>
      <c r="G33" s="54"/>
      <c r="H33" s="54"/>
      <c r="I33" s="54"/>
      <c r="J33" s="54"/>
      <c r="K33" s="54"/>
      <c r="L33" s="54"/>
    </row>
    <row r="34" spans="1:15" ht="15.75" thickBot="1">
      <c r="A34" s="11"/>
      <c r="B34" s="112" t="s">
        <v>300</v>
      </c>
      <c r="C34" s="112"/>
      <c r="D34" s="24"/>
      <c r="E34" s="55">
        <v>2013</v>
      </c>
      <c r="F34" s="55"/>
      <c r="G34" s="29"/>
      <c r="H34" s="55">
        <v>2012</v>
      </c>
      <c r="I34" s="55"/>
      <c r="J34" s="29"/>
      <c r="K34" s="55">
        <v>2011</v>
      </c>
      <c r="L34" s="55"/>
    </row>
    <row r="35" spans="1:15">
      <c r="A35" s="11"/>
      <c r="B35" s="56" t="s">
        <v>373</v>
      </c>
      <c r="C35" s="56"/>
      <c r="D35" s="24"/>
      <c r="E35" s="47" t="s">
        <v>293</v>
      </c>
      <c r="F35" s="58">
        <v>99962</v>
      </c>
      <c r="G35" s="31"/>
      <c r="H35" s="47" t="s">
        <v>293</v>
      </c>
      <c r="I35" s="58">
        <v>112303</v>
      </c>
      <c r="J35" s="31"/>
      <c r="K35" s="47" t="s">
        <v>293</v>
      </c>
      <c r="L35" s="58">
        <v>114342</v>
      </c>
    </row>
    <row r="36" spans="1:15">
      <c r="A36" s="11"/>
      <c r="B36" s="22"/>
      <c r="C36" s="44" t="s">
        <v>553</v>
      </c>
      <c r="D36" s="24"/>
      <c r="E36" s="31"/>
      <c r="F36" s="48">
        <v>13635</v>
      </c>
      <c r="G36" s="31"/>
      <c r="H36" s="31"/>
      <c r="I36" s="48">
        <v>13583</v>
      </c>
      <c r="J36" s="31"/>
      <c r="K36" s="31"/>
      <c r="L36" s="48">
        <v>10035</v>
      </c>
    </row>
    <row r="37" spans="1:15" ht="17.25">
      <c r="A37" s="11"/>
      <c r="B37" s="22"/>
      <c r="C37" s="44" t="s">
        <v>554</v>
      </c>
      <c r="D37" s="24"/>
      <c r="E37" s="31"/>
      <c r="F37" s="48">
        <v>-1872</v>
      </c>
      <c r="G37" s="31"/>
      <c r="H37" s="31"/>
      <c r="I37" s="49" t="s">
        <v>334</v>
      </c>
      <c r="J37" s="31"/>
      <c r="K37" s="31"/>
      <c r="L37" s="49" t="s">
        <v>334</v>
      </c>
    </row>
    <row r="38" spans="1:15" ht="17.25">
      <c r="A38" s="11"/>
      <c r="B38" s="22"/>
      <c r="C38" s="44" t="s">
        <v>555</v>
      </c>
      <c r="D38" s="24"/>
      <c r="E38" s="31"/>
      <c r="F38" s="48">
        <v>-1711</v>
      </c>
      <c r="G38" s="31"/>
      <c r="H38" s="31"/>
      <c r="I38" s="49">
        <v>-926</v>
      </c>
      <c r="J38" s="31"/>
      <c r="K38" s="31"/>
      <c r="L38" s="48">
        <v>-1401</v>
      </c>
    </row>
    <row r="39" spans="1:15" ht="15.75" thickBot="1">
      <c r="A39" s="11"/>
      <c r="B39" s="22"/>
      <c r="C39" s="44" t="s">
        <v>556</v>
      </c>
      <c r="D39" s="24"/>
      <c r="E39" s="50"/>
      <c r="F39" s="59">
        <v>-11112</v>
      </c>
      <c r="G39" s="31"/>
      <c r="H39" s="50"/>
      <c r="I39" s="59">
        <v>-24998</v>
      </c>
      <c r="J39" s="31"/>
      <c r="K39" s="50"/>
      <c r="L39" s="59">
        <v>-10673</v>
      </c>
    </row>
    <row r="40" spans="1:15" ht="17.25" customHeight="1" thickBot="1">
      <c r="A40" s="11"/>
      <c r="B40" s="57" t="s">
        <v>557</v>
      </c>
      <c r="C40" s="57"/>
      <c r="D40" s="24"/>
      <c r="E40" s="67" t="s">
        <v>293</v>
      </c>
      <c r="F40" s="53">
        <v>98902</v>
      </c>
      <c r="G40" s="31"/>
      <c r="H40" s="67" t="s">
        <v>293</v>
      </c>
      <c r="I40" s="53">
        <v>99962</v>
      </c>
      <c r="J40" s="31"/>
      <c r="K40" s="67" t="s">
        <v>293</v>
      </c>
      <c r="L40" s="53">
        <v>112303</v>
      </c>
    </row>
    <row r="41" spans="1:15" ht="15.75" thickTop="1">
      <c r="A41" s="11"/>
      <c r="B41" s="60" t="s">
        <v>558</v>
      </c>
      <c r="C41" s="60"/>
      <c r="D41" s="60"/>
      <c r="E41" s="60"/>
      <c r="F41" s="60"/>
      <c r="G41" s="60"/>
      <c r="H41" s="60"/>
      <c r="I41" s="60"/>
      <c r="J41" s="60"/>
      <c r="K41" s="60"/>
      <c r="L41" s="60"/>
      <c r="M41" s="60"/>
      <c r="N41" s="60"/>
      <c r="O41" s="60"/>
    </row>
    <row r="42" spans="1:15">
      <c r="A42" s="11"/>
      <c r="B42" s="61"/>
      <c r="C42" s="61"/>
      <c r="D42" s="61"/>
      <c r="E42" s="61"/>
      <c r="F42" s="61"/>
      <c r="G42" s="61"/>
      <c r="H42" s="61"/>
      <c r="I42" s="61"/>
      <c r="J42" s="61"/>
      <c r="K42" s="61"/>
      <c r="L42" s="61"/>
      <c r="M42" s="61"/>
      <c r="N42" s="61"/>
      <c r="O42" s="61"/>
    </row>
    <row r="43" spans="1:15">
      <c r="A43" s="11"/>
      <c r="B43" s="62" t="s">
        <v>559</v>
      </c>
      <c r="C43" s="62"/>
      <c r="D43" s="62"/>
      <c r="E43" s="62"/>
      <c r="F43" s="62"/>
      <c r="G43" s="62"/>
      <c r="H43" s="62"/>
      <c r="I43" s="62"/>
      <c r="J43" s="62"/>
      <c r="K43" s="62"/>
      <c r="L43" s="62"/>
      <c r="M43" s="62"/>
      <c r="N43" s="62"/>
      <c r="O43" s="62"/>
    </row>
    <row r="44" spans="1:15">
      <c r="A44" s="11"/>
      <c r="B44" s="62" t="s">
        <v>560</v>
      </c>
      <c r="C44" s="62"/>
      <c r="D44" s="62"/>
      <c r="E44" s="62"/>
      <c r="F44" s="62"/>
      <c r="G44" s="62"/>
      <c r="H44" s="62"/>
      <c r="I44" s="62"/>
      <c r="J44" s="62"/>
      <c r="K44" s="62"/>
      <c r="L44" s="62"/>
      <c r="M44" s="62"/>
      <c r="N44" s="62"/>
      <c r="O44" s="62"/>
    </row>
    <row r="45" spans="1:15">
      <c r="A45" s="11"/>
      <c r="B45" s="62" t="s">
        <v>561</v>
      </c>
      <c r="C45" s="62"/>
      <c r="D45" s="62"/>
      <c r="E45" s="62"/>
      <c r="F45" s="62"/>
      <c r="G45" s="62"/>
      <c r="H45" s="62"/>
      <c r="I45" s="62"/>
      <c r="J45" s="62"/>
      <c r="K45" s="62"/>
      <c r="L45" s="62"/>
      <c r="M45" s="62"/>
      <c r="N45" s="62"/>
      <c r="O45" s="62"/>
    </row>
    <row r="46" spans="1:15">
      <c r="A46" s="11"/>
      <c r="B46" s="10"/>
      <c r="C46" s="10"/>
      <c r="D46" s="10"/>
      <c r="E46" s="10"/>
      <c r="F46" s="10"/>
      <c r="G46" s="10"/>
      <c r="H46" s="10"/>
      <c r="I46" s="10"/>
      <c r="J46" s="10"/>
      <c r="K46" s="10"/>
      <c r="L46" s="10"/>
      <c r="M46" s="10"/>
      <c r="N46" s="10"/>
      <c r="O46" s="10"/>
    </row>
    <row r="47" spans="1:15" ht="25.5" customHeight="1">
      <c r="A47" s="11"/>
      <c r="B47" s="35" t="s">
        <v>562</v>
      </c>
      <c r="C47" s="35"/>
      <c r="D47" s="35"/>
      <c r="E47" s="35"/>
      <c r="F47" s="35"/>
      <c r="G47" s="35"/>
      <c r="H47" s="35"/>
      <c r="I47" s="35"/>
      <c r="J47" s="35"/>
    </row>
    <row r="48" spans="1:15">
      <c r="A48" s="11"/>
      <c r="B48" s="22"/>
      <c r="C48" s="22"/>
      <c r="D48" s="22"/>
      <c r="E48" s="22"/>
      <c r="F48" s="22"/>
      <c r="G48" s="22"/>
      <c r="H48" s="22"/>
      <c r="I48" s="22"/>
      <c r="J48" s="22"/>
    </row>
    <row r="49" spans="1:10" ht="15.75" thickBot="1">
      <c r="A49" s="11"/>
      <c r="B49" s="22"/>
      <c r="C49" s="22"/>
      <c r="D49" s="22"/>
      <c r="E49" s="22"/>
      <c r="F49" s="54" t="s">
        <v>563</v>
      </c>
      <c r="G49" s="54"/>
      <c r="H49" s="54"/>
      <c r="I49" s="54"/>
      <c r="J49" s="54"/>
    </row>
    <row r="50" spans="1:10" ht="15.75" thickBot="1">
      <c r="A50" s="11"/>
      <c r="B50" s="180"/>
      <c r="C50" s="180"/>
      <c r="D50" s="180"/>
      <c r="E50" s="22"/>
      <c r="F50" s="175" t="s">
        <v>564</v>
      </c>
      <c r="G50" s="175"/>
      <c r="H50" s="28"/>
      <c r="I50" s="175" t="s">
        <v>565</v>
      </c>
      <c r="J50" s="175"/>
    </row>
    <row r="51" spans="1:10">
      <c r="A51" s="11"/>
      <c r="B51" s="120">
        <v>2013</v>
      </c>
      <c r="C51" s="120"/>
      <c r="D51" s="120"/>
      <c r="E51" s="22"/>
      <c r="F51" s="46"/>
      <c r="G51" s="28"/>
      <c r="H51" s="22"/>
      <c r="I51" s="46"/>
      <c r="J51" s="28"/>
    </row>
    <row r="52" spans="1:10">
      <c r="A52" s="11"/>
      <c r="B52" s="22"/>
      <c r="C52" s="75" t="s">
        <v>566</v>
      </c>
      <c r="D52" s="75"/>
      <c r="E52" s="22"/>
      <c r="F52" s="31"/>
      <c r="G52" s="22"/>
      <c r="H52" s="22"/>
      <c r="I52" s="31"/>
      <c r="J52" s="22"/>
    </row>
    <row r="53" spans="1:10">
      <c r="A53" s="11"/>
      <c r="B53" s="22"/>
      <c r="C53" s="22"/>
      <c r="D53" s="44" t="s">
        <v>567</v>
      </c>
      <c r="E53" s="22"/>
      <c r="F53" s="49">
        <v>7.62</v>
      </c>
      <c r="G53" s="44" t="s">
        <v>335</v>
      </c>
      <c r="H53" s="22"/>
      <c r="I53" s="49">
        <v>7.62</v>
      </c>
      <c r="J53" s="44" t="s">
        <v>335</v>
      </c>
    </row>
    <row r="54" spans="1:10">
      <c r="A54" s="11"/>
      <c r="B54" s="22"/>
      <c r="C54" s="22"/>
      <c r="D54" s="44" t="s">
        <v>568</v>
      </c>
      <c r="E54" s="22"/>
      <c r="F54" s="49">
        <v>7.64</v>
      </c>
      <c r="G54" s="44" t="s">
        <v>335</v>
      </c>
      <c r="H54" s="22"/>
      <c r="I54" s="49">
        <v>7.85</v>
      </c>
      <c r="J54" s="44" t="s">
        <v>335</v>
      </c>
    </row>
    <row r="55" spans="1:10">
      <c r="A55" s="11"/>
      <c r="B55" s="22"/>
      <c r="C55" s="22"/>
      <c r="D55" s="44" t="s">
        <v>569</v>
      </c>
      <c r="E55" s="22"/>
      <c r="F55" s="49">
        <v>7.62</v>
      </c>
      <c r="G55" s="44" t="s">
        <v>335</v>
      </c>
      <c r="H55" s="22"/>
      <c r="I55" s="49">
        <v>8.24</v>
      </c>
      <c r="J55" s="44" t="s">
        <v>335</v>
      </c>
    </row>
    <row r="56" spans="1:10">
      <c r="A56" s="11"/>
      <c r="B56" s="22"/>
      <c r="C56" s="75" t="s">
        <v>570</v>
      </c>
      <c r="D56" s="75"/>
      <c r="E56" s="22"/>
      <c r="F56" s="31"/>
      <c r="G56" s="22"/>
      <c r="H56" s="22"/>
      <c r="I56" s="31"/>
      <c r="J56" s="22"/>
    </row>
    <row r="57" spans="1:10">
      <c r="A57" s="11"/>
      <c r="B57" s="22"/>
      <c r="C57" s="22"/>
      <c r="D57" s="44" t="s">
        <v>567</v>
      </c>
      <c r="E57" s="22"/>
      <c r="F57" s="49">
        <v>10.5</v>
      </c>
      <c r="G57" s="44" t="s">
        <v>335</v>
      </c>
      <c r="H57" s="22"/>
      <c r="I57" s="49">
        <v>10.5</v>
      </c>
      <c r="J57" s="44" t="s">
        <v>335</v>
      </c>
    </row>
    <row r="58" spans="1:10">
      <c r="A58" s="11"/>
      <c r="B58" s="22"/>
      <c r="C58" s="22"/>
      <c r="D58" s="44" t="s">
        <v>568</v>
      </c>
      <c r="E58" s="22"/>
      <c r="F58" s="49">
        <v>9.01</v>
      </c>
      <c r="G58" s="44" t="s">
        <v>335</v>
      </c>
      <c r="H58" s="22"/>
      <c r="I58" s="49">
        <v>9.0399999999999991</v>
      </c>
      <c r="J58" s="44" t="s">
        <v>335</v>
      </c>
    </row>
    <row r="59" spans="1:10">
      <c r="A59" s="11"/>
      <c r="B59" s="22"/>
      <c r="C59" s="22"/>
      <c r="D59" s="44" t="s">
        <v>569</v>
      </c>
      <c r="E59" s="22"/>
      <c r="F59" s="49">
        <v>14</v>
      </c>
      <c r="G59" s="44" t="s">
        <v>335</v>
      </c>
      <c r="H59" s="22"/>
      <c r="I59" s="49">
        <v>14.13</v>
      </c>
      <c r="J59" s="44" t="s">
        <v>335</v>
      </c>
    </row>
    <row r="60" spans="1:10">
      <c r="A60" s="11"/>
      <c r="B60" s="75">
        <v>2012</v>
      </c>
      <c r="C60" s="75"/>
      <c r="D60" s="75"/>
      <c r="E60" s="22"/>
      <c r="F60" s="31"/>
      <c r="G60" s="22"/>
      <c r="H60" s="22"/>
      <c r="I60" s="31"/>
      <c r="J60" s="22"/>
    </row>
    <row r="61" spans="1:10">
      <c r="A61" s="11"/>
      <c r="B61" s="22"/>
      <c r="C61" s="75" t="s">
        <v>566</v>
      </c>
      <c r="D61" s="75"/>
      <c r="E61" s="22"/>
      <c r="F61" s="31"/>
      <c r="G61" s="22"/>
      <c r="H61" s="22"/>
      <c r="I61" s="31"/>
      <c r="J61" s="22"/>
    </row>
    <row r="62" spans="1:10">
      <c r="A62" s="11"/>
      <c r="B62" s="22"/>
      <c r="C62" s="22"/>
      <c r="D62" s="44" t="s">
        <v>567</v>
      </c>
      <c r="E62" s="22"/>
      <c r="F62" s="49">
        <v>9.69</v>
      </c>
      <c r="G62" s="44" t="s">
        <v>335</v>
      </c>
      <c r="H62" s="22"/>
      <c r="I62" s="49">
        <v>9.69</v>
      </c>
      <c r="J62" s="44" t="s">
        <v>335</v>
      </c>
    </row>
    <row r="63" spans="1:10">
      <c r="A63" s="11"/>
      <c r="B63" s="22"/>
      <c r="C63" s="22"/>
      <c r="D63" s="44" t="s">
        <v>568</v>
      </c>
      <c r="E63" s="22"/>
      <c r="F63" s="49">
        <v>7.94</v>
      </c>
      <c r="G63" s="44" t="s">
        <v>335</v>
      </c>
      <c r="H63" s="22"/>
      <c r="I63" s="49">
        <v>8.18</v>
      </c>
      <c r="J63" s="44" t="s">
        <v>335</v>
      </c>
    </row>
    <row r="64" spans="1:10">
      <c r="A64" s="11"/>
      <c r="B64" s="22"/>
      <c r="C64" s="22"/>
      <c r="D64" s="44" t="s">
        <v>569</v>
      </c>
      <c r="E64" s="22"/>
      <c r="F64" s="49">
        <v>8.17</v>
      </c>
      <c r="G64" s="44" t="s">
        <v>335</v>
      </c>
      <c r="H64" s="22"/>
      <c r="I64" s="49">
        <v>9.66</v>
      </c>
      <c r="J64" s="44" t="s">
        <v>335</v>
      </c>
    </row>
    <row r="65" spans="1:15">
      <c r="A65" s="11"/>
      <c r="B65" s="22"/>
      <c r="C65" s="75" t="s">
        <v>570</v>
      </c>
      <c r="D65" s="75"/>
      <c r="E65" s="22"/>
      <c r="F65" s="31"/>
      <c r="G65" s="22"/>
      <c r="H65" s="22"/>
      <c r="I65" s="31"/>
      <c r="J65" s="22"/>
    </row>
    <row r="66" spans="1:15">
      <c r="A66" s="11"/>
      <c r="B66" s="22"/>
      <c r="C66" s="22"/>
      <c r="D66" s="44" t="s">
        <v>567</v>
      </c>
      <c r="E66" s="22"/>
      <c r="F66" s="49">
        <v>10.5</v>
      </c>
      <c r="G66" s="44" t="s">
        <v>335</v>
      </c>
      <c r="H66" s="22"/>
      <c r="I66" s="49">
        <v>10.5</v>
      </c>
      <c r="J66" s="44" t="s">
        <v>335</v>
      </c>
    </row>
    <row r="67" spans="1:15">
      <c r="A67" s="11"/>
      <c r="B67" s="22"/>
      <c r="C67" s="22"/>
      <c r="D67" s="44" t="s">
        <v>568</v>
      </c>
      <c r="E67" s="22"/>
      <c r="F67" s="49">
        <v>9.02</v>
      </c>
      <c r="G67" s="44" t="s">
        <v>335</v>
      </c>
      <c r="H67" s="22"/>
      <c r="I67" s="49">
        <v>9.07</v>
      </c>
      <c r="J67" s="44" t="s">
        <v>335</v>
      </c>
    </row>
    <row r="68" spans="1:15">
      <c r="A68" s="11"/>
      <c r="B68" s="22"/>
      <c r="C68" s="22"/>
      <c r="D68" s="44" t="s">
        <v>569</v>
      </c>
      <c r="E68" s="22"/>
      <c r="F68" s="49">
        <v>14.06</v>
      </c>
      <c r="G68" s="44" t="s">
        <v>335</v>
      </c>
      <c r="H68" s="22"/>
      <c r="I68" s="49">
        <v>14.13</v>
      </c>
      <c r="J68" s="44" t="s">
        <v>335</v>
      </c>
    </row>
    <row r="69" spans="1:15">
      <c r="A69" s="11"/>
      <c r="B69" s="75">
        <v>2011</v>
      </c>
      <c r="C69" s="75"/>
      <c r="D69" s="75"/>
      <c r="E69" s="22"/>
      <c r="F69" s="31"/>
      <c r="G69" s="22"/>
      <c r="H69" s="22"/>
      <c r="I69" s="31"/>
      <c r="J69" s="22"/>
    </row>
    <row r="70" spans="1:15">
      <c r="A70" s="11"/>
      <c r="B70" s="22"/>
      <c r="C70" s="75" t="s">
        <v>566</v>
      </c>
      <c r="D70" s="75"/>
      <c r="E70" s="22"/>
      <c r="F70" s="31"/>
      <c r="G70" s="22"/>
      <c r="H70" s="22"/>
      <c r="I70" s="31"/>
      <c r="J70" s="22"/>
    </row>
    <row r="71" spans="1:15">
      <c r="A71" s="11"/>
      <c r="B71" s="22"/>
      <c r="C71" s="22"/>
      <c r="D71" s="44" t="s">
        <v>567</v>
      </c>
      <c r="E71" s="22"/>
      <c r="F71" s="49">
        <v>6.77</v>
      </c>
      <c r="G71" s="44" t="s">
        <v>335</v>
      </c>
      <c r="H71" s="22"/>
      <c r="I71" s="49">
        <v>6.77</v>
      </c>
      <c r="J71" s="44" t="s">
        <v>335</v>
      </c>
    </row>
    <row r="72" spans="1:15">
      <c r="A72" s="11"/>
      <c r="B72" s="22"/>
      <c r="C72" s="22"/>
      <c r="D72" s="44" t="s">
        <v>568</v>
      </c>
      <c r="E72" s="22"/>
      <c r="F72" s="49">
        <v>7.84</v>
      </c>
      <c r="G72" s="44" t="s">
        <v>335</v>
      </c>
      <c r="H72" s="22"/>
      <c r="I72" s="49">
        <v>8.16</v>
      </c>
      <c r="J72" s="44" t="s">
        <v>335</v>
      </c>
    </row>
    <row r="73" spans="1:15">
      <c r="A73" s="11"/>
      <c r="B73" s="22"/>
      <c r="C73" s="22"/>
      <c r="D73" s="44" t="s">
        <v>569</v>
      </c>
      <c r="E73" s="22"/>
      <c r="F73" s="49">
        <v>7.04</v>
      </c>
      <c r="G73" s="44" t="s">
        <v>335</v>
      </c>
      <c r="H73" s="22"/>
      <c r="I73" s="49">
        <v>8.4600000000000009</v>
      </c>
      <c r="J73" s="44" t="s">
        <v>335</v>
      </c>
    </row>
    <row r="74" spans="1:15">
      <c r="A74" s="11"/>
      <c r="B74" s="22"/>
      <c r="C74" s="75" t="s">
        <v>570</v>
      </c>
      <c r="D74" s="75"/>
      <c r="E74" s="22"/>
      <c r="F74" s="31"/>
      <c r="G74" s="22"/>
      <c r="H74" s="22"/>
      <c r="I74" s="31"/>
      <c r="J74" s="22"/>
    </row>
    <row r="75" spans="1:15">
      <c r="A75" s="11"/>
      <c r="B75" s="22"/>
      <c r="C75" s="22"/>
      <c r="D75" s="44" t="s">
        <v>567</v>
      </c>
      <c r="E75" s="22"/>
      <c r="F75" s="49">
        <v>10.5</v>
      </c>
      <c r="G75" s="44" t="s">
        <v>335</v>
      </c>
      <c r="H75" s="22"/>
      <c r="I75" s="49">
        <v>10.5</v>
      </c>
      <c r="J75" s="44" t="s">
        <v>335</v>
      </c>
    </row>
    <row r="76" spans="1:15">
      <c r="A76" s="11"/>
      <c r="B76" s="22"/>
      <c r="C76" s="22"/>
      <c r="D76" s="44" t="s">
        <v>568</v>
      </c>
      <c r="E76" s="22"/>
      <c r="F76" s="49">
        <v>9.0299999999999994</v>
      </c>
      <c r="G76" s="44" t="s">
        <v>335</v>
      </c>
      <c r="H76" s="22"/>
      <c r="I76" s="49">
        <v>9.08</v>
      </c>
      <c r="J76" s="44" t="s">
        <v>335</v>
      </c>
    </row>
    <row r="77" spans="1:15">
      <c r="A77" s="11"/>
      <c r="B77" s="22"/>
      <c r="C77" s="22"/>
      <c r="D77" s="44" t="s">
        <v>569</v>
      </c>
      <c r="E77" s="22"/>
      <c r="F77" s="49">
        <v>14.07</v>
      </c>
      <c r="G77" s="44" t="s">
        <v>335</v>
      </c>
      <c r="H77" s="22"/>
      <c r="I77" s="49">
        <v>14.14</v>
      </c>
      <c r="J77" s="44" t="s">
        <v>335</v>
      </c>
    </row>
    <row r="78" spans="1:15" ht="25.5" customHeight="1">
      <c r="A78" s="11"/>
      <c r="B78" s="39" t="s">
        <v>571</v>
      </c>
      <c r="C78" s="39"/>
      <c r="D78" s="39"/>
      <c r="E78" s="39"/>
      <c r="F78" s="39"/>
      <c r="G78" s="39"/>
      <c r="H78" s="39"/>
      <c r="I78" s="39"/>
      <c r="J78" s="39"/>
      <c r="K78" s="39"/>
      <c r="L78" s="39"/>
      <c r="M78" s="39"/>
      <c r="N78" s="39"/>
      <c r="O78" s="39"/>
    </row>
    <row r="79" spans="1:15">
      <c r="A79" s="11"/>
      <c r="B79" s="10"/>
      <c r="C79" s="10"/>
      <c r="D79" s="10"/>
      <c r="E79" s="10"/>
      <c r="F79" s="10"/>
      <c r="G79" s="10"/>
      <c r="H79" s="10"/>
      <c r="I79" s="10"/>
      <c r="J79" s="10"/>
      <c r="K79" s="10"/>
      <c r="L79" s="10"/>
      <c r="M79" s="10"/>
      <c r="N79" s="10"/>
      <c r="O79" s="10"/>
    </row>
    <row r="80" spans="1:15">
      <c r="A80" s="11"/>
      <c r="B80" s="35" t="s">
        <v>572</v>
      </c>
      <c r="C80" s="35"/>
      <c r="D80" s="35"/>
      <c r="E80" s="35"/>
      <c r="F80" s="35"/>
      <c r="G80" s="35"/>
      <c r="H80" s="35"/>
      <c r="I80" s="35"/>
      <c r="J80" s="35"/>
      <c r="K80" s="35"/>
    </row>
    <row r="81" spans="1:15">
      <c r="A81" s="11"/>
      <c r="B81" s="24"/>
      <c r="C81" s="24"/>
      <c r="D81" s="24"/>
      <c r="E81" s="24"/>
      <c r="F81" s="22"/>
      <c r="G81" s="24"/>
      <c r="H81" s="22"/>
      <c r="I81" s="22"/>
      <c r="J81" s="24"/>
      <c r="K81" s="22"/>
    </row>
    <row r="82" spans="1:15" ht="15.75" thickBot="1">
      <c r="A82" s="11"/>
      <c r="B82" s="22"/>
      <c r="C82" s="22"/>
      <c r="D82" s="54" t="s">
        <v>442</v>
      </c>
      <c r="E82" s="54"/>
      <c r="F82" s="54"/>
      <c r="G82" s="54"/>
      <c r="H82" s="54"/>
      <c r="I82" s="54"/>
      <c r="J82" s="54"/>
      <c r="K82" s="54"/>
    </row>
    <row r="83" spans="1:15" ht="15.75" thickBot="1">
      <c r="A83" s="11"/>
      <c r="B83" s="42" t="s">
        <v>300</v>
      </c>
      <c r="C83" s="24"/>
      <c r="D83" s="55">
        <v>2013</v>
      </c>
      <c r="E83" s="55"/>
      <c r="F83" s="29"/>
      <c r="G83" s="55">
        <v>2012</v>
      </c>
      <c r="H83" s="55"/>
      <c r="I83" s="29"/>
      <c r="J83" s="55">
        <v>2011</v>
      </c>
      <c r="K83" s="55"/>
    </row>
    <row r="84" spans="1:15">
      <c r="A84" s="11"/>
      <c r="B84" s="45" t="s">
        <v>573</v>
      </c>
      <c r="C84" s="22"/>
      <c r="D84" s="47" t="s">
        <v>293</v>
      </c>
      <c r="E84" s="58">
        <v>41669</v>
      </c>
      <c r="F84" s="31"/>
      <c r="G84" s="47" t="s">
        <v>293</v>
      </c>
      <c r="H84" s="58">
        <v>43877</v>
      </c>
      <c r="I84" s="31"/>
      <c r="J84" s="47" t="s">
        <v>293</v>
      </c>
      <c r="K84" s="58">
        <v>44250</v>
      </c>
    </row>
    <row r="85" spans="1:15">
      <c r="A85" s="11"/>
      <c r="B85" s="44" t="s">
        <v>574</v>
      </c>
      <c r="C85" s="22"/>
      <c r="D85" s="31"/>
      <c r="E85" s="48">
        <v>-5444</v>
      </c>
      <c r="F85" s="31"/>
      <c r="G85" s="31"/>
      <c r="H85" s="48">
        <v>-6227</v>
      </c>
      <c r="I85" s="31"/>
      <c r="J85" s="31"/>
      <c r="K85" s="48">
        <v>-7854</v>
      </c>
    </row>
    <row r="86" spans="1:15" ht="15.75" thickBot="1">
      <c r="A86" s="11"/>
      <c r="B86" s="44" t="s">
        <v>575</v>
      </c>
      <c r="C86" s="22"/>
      <c r="D86" s="50"/>
      <c r="E86" s="59">
        <v>-11609</v>
      </c>
      <c r="F86" s="31"/>
      <c r="G86" s="50"/>
      <c r="H86" s="59">
        <v>4019</v>
      </c>
      <c r="I86" s="31"/>
      <c r="J86" s="50"/>
      <c r="K86" s="59">
        <v>7481</v>
      </c>
    </row>
    <row r="87" spans="1:15" ht="15.75" thickBot="1">
      <c r="A87" s="11"/>
      <c r="B87" s="44" t="s">
        <v>378</v>
      </c>
      <c r="C87" s="22"/>
      <c r="D87" s="67" t="s">
        <v>293</v>
      </c>
      <c r="E87" s="53">
        <v>24616</v>
      </c>
      <c r="F87" s="31"/>
      <c r="G87" s="67" t="s">
        <v>293</v>
      </c>
      <c r="H87" s="53">
        <v>41669</v>
      </c>
      <c r="I87" s="31"/>
      <c r="J87" s="67" t="s">
        <v>293</v>
      </c>
      <c r="K87" s="53">
        <v>43877</v>
      </c>
    </row>
    <row r="88" spans="1:15" ht="15.75" thickTop="1">
      <c r="A88" s="11"/>
      <c r="B88" s="35" t="s">
        <v>576</v>
      </c>
      <c r="C88" s="35"/>
      <c r="D88" s="35"/>
      <c r="E88" s="35"/>
      <c r="F88" s="35"/>
      <c r="G88" s="35"/>
      <c r="H88" s="35"/>
      <c r="I88" s="35"/>
      <c r="J88" s="35"/>
      <c r="K88" s="35"/>
    </row>
    <row r="89" spans="1:15">
      <c r="A89" s="11"/>
      <c r="B89" s="22"/>
      <c r="C89" s="24"/>
      <c r="D89" s="24"/>
      <c r="E89" s="22"/>
      <c r="F89" s="22"/>
      <c r="G89" s="24"/>
      <c r="H89" s="22"/>
      <c r="I89" s="22"/>
      <c r="J89" s="24"/>
      <c r="K89" s="22"/>
    </row>
    <row r="90" spans="1:15" ht="15.75" thickBot="1">
      <c r="A90" s="11"/>
      <c r="B90" s="22"/>
      <c r="C90" s="22"/>
      <c r="D90" s="54" t="s">
        <v>442</v>
      </c>
      <c r="E90" s="54"/>
      <c r="F90" s="54"/>
      <c r="G90" s="54"/>
      <c r="H90" s="54"/>
      <c r="I90" s="54"/>
      <c r="J90" s="54"/>
      <c r="K90" s="54"/>
    </row>
    <row r="91" spans="1:15" ht="15.75" thickBot="1">
      <c r="A91" s="11"/>
      <c r="B91" s="42" t="s">
        <v>300</v>
      </c>
      <c r="C91" s="24"/>
      <c r="D91" s="55">
        <v>2013</v>
      </c>
      <c r="E91" s="55"/>
      <c r="F91" s="29"/>
      <c r="G91" s="55">
        <v>2012</v>
      </c>
      <c r="H91" s="55"/>
      <c r="I91" s="29"/>
      <c r="J91" s="55">
        <v>2011</v>
      </c>
      <c r="K91" s="55"/>
    </row>
    <row r="92" spans="1:15">
      <c r="A92" s="11"/>
      <c r="B92" s="45" t="s">
        <v>577</v>
      </c>
      <c r="C92" s="22"/>
      <c r="D92" s="47" t="s">
        <v>293</v>
      </c>
      <c r="E92" s="58">
        <v>10447</v>
      </c>
      <c r="F92" s="31"/>
      <c r="G92" s="47" t="s">
        <v>293</v>
      </c>
      <c r="H92" s="58">
        <v>12031</v>
      </c>
      <c r="I92" s="31"/>
      <c r="J92" s="47" t="s">
        <v>293</v>
      </c>
      <c r="K92" s="58">
        <v>13879</v>
      </c>
    </row>
    <row r="93" spans="1:15" ht="15.75" thickBot="1">
      <c r="A93" s="11"/>
      <c r="B93" s="44" t="s">
        <v>578</v>
      </c>
      <c r="C93" s="22"/>
      <c r="D93" s="50"/>
      <c r="E93" s="59">
        <v>-5444</v>
      </c>
      <c r="F93" s="31"/>
      <c r="G93" s="50"/>
      <c r="H93" s="59">
        <v>-6227</v>
      </c>
      <c r="I93" s="31"/>
      <c r="J93" s="50"/>
      <c r="K93" s="59">
        <v>-7854</v>
      </c>
    </row>
    <row r="94" spans="1:15" ht="15.75" thickBot="1">
      <c r="A94" s="11"/>
      <c r="B94" s="44" t="s">
        <v>579</v>
      </c>
      <c r="C94" s="22"/>
      <c r="D94" s="67" t="s">
        <v>293</v>
      </c>
      <c r="E94" s="53">
        <v>5003</v>
      </c>
      <c r="F94" s="31"/>
      <c r="G94" s="67" t="s">
        <v>293</v>
      </c>
      <c r="H94" s="53">
        <v>5804</v>
      </c>
      <c r="I94" s="31"/>
      <c r="J94" s="67" t="s">
        <v>293</v>
      </c>
      <c r="K94" s="53">
        <v>6025</v>
      </c>
    </row>
    <row r="95" spans="1:15" ht="25.5" customHeight="1" thickTop="1">
      <c r="A95" s="11"/>
      <c r="B95" s="22"/>
      <c r="C95" s="35" t="s">
        <v>580</v>
      </c>
      <c r="D95" s="35"/>
      <c r="E95" s="35"/>
      <c r="F95" s="35"/>
      <c r="G95" s="35"/>
      <c r="H95" s="35"/>
      <c r="I95" s="35"/>
      <c r="J95" s="35"/>
      <c r="K95" s="35"/>
      <c r="L95" s="35"/>
      <c r="M95" s="35"/>
      <c r="N95" s="35"/>
      <c r="O95" s="35"/>
    </row>
    <row r="96" spans="1:15">
      <c r="A96" s="11"/>
      <c r="B96" s="22"/>
      <c r="C96" s="22"/>
      <c r="D96" s="22"/>
      <c r="E96" s="22"/>
      <c r="F96" s="22"/>
      <c r="G96" s="22"/>
      <c r="H96" s="22"/>
      <c r="I96" s="22"/>
      <c r="J96" s="22"/>
      <c r="K96" s="22"/>
      <c r="L96" s="22"/>
      <c r="M96" s="22"/>
      <c r="N96" s="22"/>
      <c r="O96" s="22"/>
    </row>
    <row r="97" spans="1:15" ht="15.75" thickBot="1">
      <c r="A97" s="11"/>
      <c r="B97" s="22"/>
      <c r="C97" s="42" t="s">
        <v>581</v>
      </c>
      <c r="D97" s="22"/>
      <c r="E97" s="22"/>
      <c r="F97" s="22"/>
      <c r="G97" s="22"/>
      <c r="H97" s="22"/>
      <c r="I97" s="22"/>
      <c r="J97" s="22"/>
      <c r="K97" s="22"/>
      <c r="L97" s="22"/>
      <c r="M97" s="22"/>
      <c r="N97" s="22"/>
      <c r="O97" s="22"/>
    </row>
    <row r="98" spans="1:15">
      <c r="A98" s="11"/>
      <c r="B98" s="22"/>
      <c r="C98" s="28"/>
      <c r="D98" s="22"/>
      <c r="E98" s="22"/>
      <c r="F98" s="22"/>
      <c r="G98" s="22"/>
      <c r="H98" s="22"/>
      <c r="I98" s="22"/>
      <c r="J98" s="22"/>
      <c r="K98" s="22"/>
      <c r="L98" s="22"/>
      <c r="M98" s="22"/>
      <c r="N98" s="22"/>
      <c r="O98" s="22"/>
    </row>
    <row r="99" spans="1:15">
      <c r="A99" s="11"/>
      <c r="B99" s="22"/>
      <c r="C99" s="40" t="s">
        <v>582</v>
      </c>
      <c r="D99" s="22"/>
      <c r="E99" s="72" t="s">
        <v>583</v>
      </c>
      <c r="F99" s="72"/>
      <c r="G99" s="22"/>
      <c r="H99" s="40" t="s">
        <v>584</v>
      </c>
      <c r="I99" s="22"/>
      <c r="J99" s="72" t="s">
        <v>585</v>
      </c>
      <c r="K99" s="72"/>
      <c r="L99" s="22"/>
      <c r="M99" s="22"/>
      <c r="N99" s="72" t="s">
        <v>586</v>
      </c>
      <c r="O99" s="72"/>
    </row>
    <row r="100" spans="1:15" ht="15.75" thickBot="1">
      <c r="A100" s="11"/>
      <c r="B100" s="22"/>
      <c r="C100" s="41" t="s">
        <v>587</v>
      </c>
      <c r="D100" s="24"/>
      <c r="E100" s="54" t="s">
        <v>588</v>
      </c>
      <c r="F100" s="54"/>
      <c r="G100" s="24"/>
      <c r="H100" s="41" t="s">
        <v>589</v>
      </c>
      <c r="I100" s="24"/>
      <c r="J100" s="54" t="s">
        <v>590</v>
      </c>
      <c r="K100" s="54"/>
      <c r="L100" s="24"/>
      <c r="M100" s="24"/>
      <c r="N100" s="54" t="s">
        <v>591</v>
      </c>
      <c r="O100" s="54"/>
    </row>
    <row r="101" spans="1:15">
      <c r="A101" s="11"/>
      <c r="B101" s="22"/>
      <c r="C101" s="181">
        <v>200</v>
      </c>
      <c r="D101" s="22"/>
      <c r="E101" s="47">
        <v>5.97</v>
      </c>
      <c r="F101" s="181" t="s">
        <v>335</v>
      </c>
      <c r="G101" s="22"/>
      <c r="H101" s="47">
        <v>7.1</v>
      </c>
      <c r="I101" s="31"/>
      <c r="J101" s="47" t="s">
        <v>293</v>
      </c>
      <c r="K101" s="47">
        <v>199</v>
      </c>
      <c r="L101" s="31"/>
      <c r="M101" s="31"/>
      <c r="N101" s="47">
        <v>0.8</v>
      </c>
      <c r="O101" s="181" t="s">
        <v>335</v>
      </c>
    </row>
    <row r="102" spans="1:15">
      <c r="A102" s="11"/>
      <c r="B102" s="22"/>
      <c r="C102" s="182">
        <v>100</v>
      </c>
      <c r="D102" s="22"/>
      <c r="E102" s="49">
        <v>7.11</v>
      </c>
      <c r="F102" s="182" t="s">
        <v>335</v>
      </c>
      <c r="G102" s="22"/>
      <c r="H102" s="49">
        <v>6.7</v>
      </c>
      <c r="I102" s="31"/>
      <c r="J102" s="31"/>
      <c r="K102" s="49">
        <v>-277</v>
      </c>
      <c r="L102" s="31"/>
      <c r="M102" s="31"/>
      <c r="N102" s="49">
        <v>-1.1000000000000001</v>
      </c>
      <c r="O102" s="182" t="s">
        <v>335</v>
      </c>
    </row>
    <row r="103" spans="1:15">
      <c r="A103" s="11"/>
      <c r="B103" s="22"/>
      <c r="C103" s="182">
        <v>50</v>
      </c>
      <c r="D103" s="22"/>
      <c r="E103" s="49">
        <v>7.64</v>
      </c>
      <c r="F103" s="182" t="s">
        <v>335</v>
      </c>
      <c r="G103" s="22"/>
      <c r="H103" s="49">
        <v>6.5</v>
      </c>
      <c r="I103" s="31"/>
      <c r="J103" s="31"/>
      <c r="K103" s="49">
        <v>-250</v>
      </c>
      <c r="L103" s="31"/>
      <c r="M103" s="31"/>
      <c r="N103" s="49">
        <v>-1</v>
      </c>
      <c r="O103" s="182" t="s">
        <v>335</v>
      </c>
    </row>
    <row r="104" spans="1:15">
      <c r="A104" s="11"/>
      <c r="B104" s="22"/>
      <c r="C104" s="182" t="s">
        <v>592</v>
      </c>
      <c r="D104" s="22"/>
      <c r="E104" s="49">
        <v>8.14</v>
      </c>
      <c r="F104" s="182" t="s">
        <v>335</v>
      </c>
      <c r="G104" s="22"/>
      <c r="H104" s="49">
        <v>6.4</v>
      </c>
      <c r="I104" s="31"/>
      <c r="J104" s="31"/>
      <c r="K104" s="49" t="s">
        <v>334</v>
      </c>
      <c r="L104" s="31"/>
      <c r="M104" s="31"/>
      <c r="N104" s="49" t="s">
        <v>334</v>
      </c>
      <c r="O104" s="182" t="s">
        <v>335</v>
      </c>
    </row>
    <row r="105" spans="1:15">
      <c r="A105" s="11"/>
      <c r="B105" s="22"/>
      <c r="C105" s="182">
        <v>-50</v>
      </c>
      <c r="D105" s="22"/>
      <c r="E105" s="49">
        <v>8.6999999999999993</v>
      </c>
      <c r="F105" s="182" t="s">
        <v>335</v>
      </c>
      <c r="G105" s="22"/>
      <c r="H105" s="49">
        <v>6.2</v>
      </c>
      <c r="I105" s="31"/>
      <c r="J105" s="31"/>
      <c r="K105" s="49">
        <v>106</v>
      </c>
      <c r="L105" s="31"/>
      <c r="M105" s="31"/>
      <c r="N105" s="49">
        <v>0.4</v>
      </c>
      <c r="O105" s="182" t="s">
        <v>335</v>
      </c>
    </row>
    <row r="106" spans="1:15">
      <c r="A106" s="11"/>
      <c r="B106" s="22"/>
      <c r="C106" s="182">
        <v>-100</v>
      </c>
      <c r="D106" s="22"/>
      <c r="E106" s="49">
        <v>9.3000000000000007</v>
      </c>
      <c r="F106" s="182" t="s">
        <v>335</v>
      </c>
      <c r="G106" s="22"/>
      <c r="H106" s="49">
        <v>6</v>
      </c>
      <c r="I106" s="31"/>
      <c r="J106" s="31"/>
      <c r="K106" s="49">
        <v>-219</v>
      </c>
      <c r="L106" s="31"/>
      <c r="M106" s="31"/>
      <c r="N106" s="49">
        <v>-0.9</v>
      </c>
      <c r="O106" s="182" t="s">
        <v>335</v>
      </c>
    </row>
    <row r="107" spans="1:15">
      <c r="A107" s="11"/>
      <c r="B107" s="22"/>
      <c r="C107" s="182">
        <v>-200</v>
      </c>
      <c r="D107" s="22"/>
      <c r="E107" s="49">
        <v>10.44</v>
      </c>
      <c r="F107" s="182" t="s">
        <v>335</v>
      </c>
      <c r="G107" s="22"/>
      <c r="H107" s="49">
        <v>5.7</v>
      </c>
      <c r="I107" s="31"/>
      <c r="J107" s="31"/>
      <c r="K107" s="49">
        <v>-749</v>
      </c>
      <c r="L107" s="31"/>
      <c r="M107" s="31"/>
      <c r="N107" s="49">
        <v>-3.1</v>
      </c>
      <c r="O107" s="182" t="s">
        <v>335</v>
      </c>
    </row>
    <row r="108" spans="1:15" ht="25.5" customHeight="1">
      <c r="A108" s="11"/>
      <c r="B108" s="35" t="s">
        <v>593</v>
      </c>
      <c r="C108" s="35"/>
      <c r="D108" s="35"/>
      <c r="E108" s="35"/>
      <c r="F108" s="35"/>
      <c r="G108" s="35"/>
      <c r="H108" s="35"/>
      <c r="I108" s="35"/>
      <c r="J108" s="35"/>
      <c r="K108" s="35"/>
    </row>
    <row r="109" spans="1:15">
      <c r="A109" s="11"/>
      <c r="B109" s="22"/>
      <c r="C109" s="22"/>
      <c r="D109" s="22"/>
      <c r="E109" s="24"/>
      <c r="F109" s="22"/>
      <c r="G109" s="22"/>
      <c r="H109" s="22"/>
      <c r="I109" s="24"/>
      <c r="J109" s="22"/>
      <c r="K109" s="22"/>
    </row>
    <row r="110" spans="1:15" ht="15.75" thickBot="1">
      <c r="A110" s="11"/>
      <c r="B110" s="112" t="s">
        <v>326</v>
      </c>
      <c r="C110" s="112"/>
      <c r="D110" s="22"/>
      <c r="E110" s="54" t="s">
        <v>594</v>
      </c>
      <c r="F110" s="54"/>
      <c r="G110" s="24"/>
      <c r="H110" s="24"/>
      <c r="I110" s="54" t="s">
        <v>595</v>
      </c>
      <c r="J110" s="54"/>
      <c r="K110" s="24"/>
    </row>
    <row r="111" spans="1:15">
      <c r="A111" s="11"/>
      <c r="B111" s="56" t="s">
        <v>596</v>
      </c>
      <c r="C111" s="56"/>
      <c r="D111" s="22"/>
      <c r="E111" s="47" t="s">
        <v>293</v>
      </c>
      <c r="F111" s="58">
        <v>98902</v>
      </c>
      <c r="G111" s="22"/>
      <c r="H111" s="22"/>
      <c r="I111" s="47" t="s">
        <v>293</v>
      </c>
      <c r="J111" s="58">
        <v>24616</v>
      </c>
      <c r="K111" s="22"/>
    </row>
    <row r="112" spans="1:15">
      <c r="A112" s="11"/>
      <c r="B112" s="57" t="s">
        <v>597</v>
      </c>
      <c r="C112" s="57"/>
      <c r="D112" s="22"/>
      <c r="E112" s="31"/>
      <c r="F112" s="49">
        <v>7.2</v>
      </c>
      <c r="G112" s="22"/>
      <c r="H112" s="22"/>
      <c r="I112" s="31"/>
      <c r="J112" s="49">
        <v>6.4</v>
      </c>
      <c r="K112" s="22"/>
    </row>
    <row r="113" spans="1:15">
      <c r="A113" s="11"/>
      <c r="B113" s="75" t="s">
        <v>598</v>
      </c>
      <c r="C113" s="75"/>
      <c r="D113" s="22"/>
      <c r="E113" s="31"/>
      <c r="F113" s="49">
        <v>7.8</v>
      </c>
      <c r="G113" s="44" t="s">
        <v>335</v>
      </c>
      <c r="H113" s="22"/>
      <c r="I113" s="31"/>
      <c r="J113" s="49">
        <v>8.1</v>
      </c>
      <c r="K113" s="44" t="s">
        <v>335</v>
      </c>
    </row>
    <row r="114" spans="1:15">
      <c r="A114" s="11"/>
      <c r="B114" s="22"/>
      <c r="C114" s="44" t="s">
        <v>599</v>
      </c>
      <c r="D114" s="22"/>
      <c r="E114" s="49" t="s">
        <v>293</v>
      </c>
      <c r="F114" s="48">
        <v>-3258</v>
      </c>
      <c r="G114" s="22"/>
      <c r="H114" s="22"/>
      <c r="I114" s="49" t="s">
        <v>293</v>
      </c>
      <c r="J114" s="49">
        <v>-744</v>
      </c>
      <c r="K114" s="22"/>
    </row>
    <row r="115" spans="1:15">
      <c r="A115" s="11"/>
      <c r="B115" s="22"/>
      <c r="C115" s="44" t="s">
        <v>600</v>
      </c>
      <c r="D115" s="22"/>
      <c r="E115" s="49" t="s">
        <v>293</v>
      </c>
      <c r="F115" s="48">
        <v>-6359</v>
      </c>
      <c r="G115" s="22"/>
      <c r="H115" s="22"/>
      <c r="I115" s="49" t="s">
        <v>293</v>
      </c>
      <c r="J115" s="48">
        <v>-1372</v>
      </c>
      <c r="K115" s="22"/>
    </row>
    <row r="116" spans="1:15">
      <c r="A116" s="11"/>
      <c r="B116" s="75" t="s">
        <v>601</v>
      </c>
      <c r="C116" s="75"/>
      <c r="D116" s="22"/>
      <c r="E116" s="31"/>
      <c r="F116" s="49">
        <v>11</v>
      </c>
      <c r="G116" s="44" t="s">
        <v>335</v>
      </c>
      <c r="H116" s="22"/>
      <c r="I116" s="31"/>
      <c r="J116" s="49">
        <v>15</v>
      </c>
      <c r="K116" s="44" t="s">
        <v>335</v>
      </c>
    </row>
    <row r="117" spans="1:15">
      <c r="A117" s="11"/>
      <c r="B117" s="22"/>
      <c r="C117" s="44" t="s">
        <v>599</v>
      </c>
      <c r="D117" s="22"/>
      <c r="E117" s="49" t="s">
        <v>293</v>
      </c>
      <c r="F117" s="48">
        <v>-3902</v>
      </c>
      <c r="G117" s="22"/>
      <c r="H117" s="22"/>
      <c r="I117" s="49" t="s">
        <v>293</v>
      </c>
      <c r="J117" s="49">
        <v>-684</v>
      </c>
      <c r="K117" s="22"/>
    </row>
    <row r="118" spans="1:15">
      <c r="A118" s="11"/>
      <c r="B118" s="22"/>
      <c r="C118" s="44" t="s">
        <v>600</v>
      </c>
      <c r="D118" s="22"/>
      <c r="E118" s="49" t="s">
        <v>293</v>
      </c>
      <c r="F118" s="48">
        <v>-7526</v>
      </c>
      <c r="G118" s="22"/>
      <c r="H118" s="22"/>
      <c r="I118" s="49" t="s">
        <v>293</v>
      </c>
      <c r="J118" s="48">
        <v>-1248</v>
      </c>
      <c r="K118" s="22"/>
    </row>
    <row r="119" spans="1:15" ht="25.5" customHeight="1">
      <c r="A119" s="11"/>
      <c r="B119" s="39" t="s">
        <v>602</v>
      </c>
      <c r="C119" s="39"/>
      <c r="D119" s="39"/>
      <c r="E119" s="39"/>
      <c r="F119" s="39"/>
      <c r="G119" s="39"/>
      <c r="H119" s="39"/>
      <c r="I119" s="39"/>
      <c r="J119" s="39"/>
      <c r="K119" s="39"/>
      <c r="L119" s="39"/>
      <c r="M119" s="39"/>
      <c r="N119" s="39"/>
      <c r="O119" s="39"/>
    </row>
    <row r="120" spans="1:15">
      <c r="A120" s="11"/>
      <c r="B120" s="10"/>
      <c r="C120" s="10"/>
      <c r="D120" s="10"/>
      <c r="E120" s="10"/>
      <c r="F120" s="10"/>
      <c r="G120" s="10"/>
      <c r="H120" s="10"/>
      <c r="I120" s="10"/>
      <c r="J120" s="10"/>
      <c r="K120" s="10"/>
      <c r="L120" s="10"/>
      <c r="M120" s="10"/>
      <c r="N120" s="10"/>
      <c r="O120" s="10"/>
    </row>
    <row r="121" spans="1:15">
      <c r="A121" s="11"/>
      <c r="B121" s="39" t="s">
        <v>603</v>
      </c>
      <c r="C121" s="39"/>
      <c r="D121" s="39"/>
      <c r="E121" s="39"/>
      <c r="F121" s="39"/>
      <c r="G121" s="39"/>
      <c r="H121" s="39"/>
      <c r="I121" s="39"/>
      <c r="J121" s="39"/>
      <c r="K121" s="39"/>
      <c r="L121" s="39"/>
      <c r="M121" s="39"/>
      <c r="N121" s="39"/>
      <c r="O121" s="39"/>
    </row>
    <row r="122" spans="1:15">
      <c r="A122" s="11"/>
      <c r="B122" s="10"/>
      <c r="C122" s="10"/>
      <c r="D122" s="10"/>
      <c r="E122" s="10"/>
      <c r="F122" s="10"/>
      <c r="G122" s="10"/>
      <c r="H122" s="10"/>
      <c r="I122" s="10"/>
      <c r="J122" s="10"/>
      <c r="K122" s="10"/>
      <c r="L122" s="10"/>
      <c r="M122" s="10"/>
      <c r="N122" s="10"/>
      <c r="O122" s="10"/>
    </row>
    <row r="123" spans="1:15">
      <c r="A123" s="11"/>
      <c r="B123" s="39" t="s">
        <v>604</v>
      </c>
      <c r="C123" s="39"/>
      <c r="D123" s="39"/>
      <c r="E123" s="39"/>
      <c r="F123" s="39"/>
      <c r="G123" s="39"/>
      <c r="H123" s="39"/>
      <c r="I123" s="39"/>
      <c r="J123" s="39"/>
      <c r="K123" s="39"/>
      <c r="L123" s="39"/>
      <c r="M123" s="39"/>
      <c r="N123" s="39"/>
      <c r="O123" s="39"/>
    </row>
    <row r="124" spans="1:15">
      <c r="A124" s="11"/>
      <c r="B124" s="10"/>
      <c r="C124" s="10"/>
      <c r="D124" s="10"/>
      <c r="E124" s="10"/>
      <c r="F124" s="10"/>
      <c r="G124" s="10"/>
      <c r="H124" s="10"/>
      <c r="I124" s="10"/>
      <c r="J124" s="10"/>
      <c r="K124" s="10"/>
      <c r="L124" s="10"/>
      <c r="M124" s="10"/>
      <c r="N124" s="10"/>
      <c r="O124" s="10"/>
    </row>
    <row r="125" spans="1:15">
      <c r="A125" s="11"/>
      <c r="B125" s="39" t="s">
        <v>605</v>
      </c>
      <c r="C125" s="39"/>
      <c r="D125" s="39"/>
      <c r="E125" s="39"/>
      <c r="F125" s="39"/>
      <c r="G125" s="39"/>
      <c r="H125" s="39"/>
      <c r="I125" s="39"/>
      <c r="J125" s="39"/>
      <c r="K125" s="39"/>
      <c r="L125" s="39"/>
      <c r="M125" s="39"/>
      <c r="N125" s="39"/>
      <c r="O125" s="39"/>
    </row>
    <row r="126" spans="1:15">
      <c r="A126" s="11"/>
      <c r="B126" s="10"/>
      <c r="C126" s="10"/>
      <c r="D126" s="10"/>
      <c r="E126" s="10"/>
      <c r="F126" s="10"/>
      <c r="G126" s="10"/>
      <c r="H126" s="10"/>
      <c r="I126" s="10"/>
      <c r="J126" s="10"/>
      <c r="K126" s="10"/>
      <c r="L126" s="10"/>
      <c r="M126" s="10"/>
      <c r="N126" s="10"/>
      <c r="O126" s="10"/>
    </row>
    <row r="127" spans="1:15" ht="25.5" customHeight="1">
      <c r="A127" s="11"/>
      <c r="B127" s="39" t="s">
        <v>606</v>
      </c>
      <c r="C127" s="39"/>
      <c r="D127" s="39"/>
      <c r="E127" s="39"/>
      <c r="F127" s="39"/>
      <c r="G127" s="39"/>
      <c r="H127" s="39"/>
      <c r="I127" s="39"/>
      <c r="J127" s="39"/>
      <c r="K127" s="39"/>
      <c r="L127" s="39"/>
      <c r="M127" s="39"/>
      <c r="N127" s="39"/>
      <c r="O127" s="39"/>
    </row>
    <row r="128" spans="1:15">
      <c r="A128" s="11"/>
      <c r="B128" s="10"/>
      <c r="C128" s="10"/>
      <c r="D128" s="10"/>
      <c r="E128" s="10"/>
      <c r="F128" s="10"/>
      <c r="G128" s="10"/>
      <c r="H128" s="10"/>
      <c r="I128" s="10"/>
      <c r="J128" s="10"/>
      <c r="K128" s="10"/>
      <c r="L128" s="10"/>
      <c r="M128" s="10"/>
      <c r="N128" s="10"/>
      <c r="O128" s="10"/>
    </row>
    <row r="129" spans="1:15">
      <c r="A129" s="11"/>
      <c r="B129" s="39" t="s">
        <v>607</v>
      </c>
      <c r="C129" s="39"/>
      <c r="D129" s="39"/>
      <c r="E129" s="39"/>
      <c r="F129" s="39"/>
      <c r="G129" s="39"/>
      <c r="H129" s="39"/>
      <c r="I129" s="39"/>
      <c r="J129" s="39"/>
      <c r="K129" s="39"/>
      <c r="L129" s="39"/>
      <c r="M129" s="39"/>
      <c r="N129" s="39"/>
      <c r="O129" s="39"/>
    </row>
    <row r="130" spans="1:15">
      <c r="A130" s="11"/>
      <c r="B130" s="10"/>
      <c r="C130" s="10"/>
      <c r="D130" s="10"/>
      <c r="E130" s="10"/>
      <c r="F130" s="10"/>
      <c r="G130" s="10"/>
      <c r="H130" s="10"/>
      <c r="I130" s="10"/>
      <c r="J130" s="10"/>
      <c r="K130" s="10"/>
      <c r="L130" s="10"/>
      <c r="M130" s="10"/>
      <c r="N130" s="10"/>
      <c r="O130" s="10"/>
    </row>
    <row r="131" spans="1:15">
      <c r="A131" s="11"/>
      <c r="B131" s="39" t="s">
        <v>608</v>
      </c>
      <c r="C131" s="39"/>
      <c r="D131" s="39"/>
      <c r="E131" s="39"/>
      <c r="F131" s="39"/>
      <c r="G131" s="39"/>
      <c r="H131" s="39"/>
      <c r="I131" s="39"/>
      <c r="J131" s="39"/>
      <c r="K131" s="39"/>
      <c r="L131" s="39"/>
      <c r="M131" s="39"/>
      <c r="N131" s="39"/>
      <c r="O131" s="39"/>
    </row>
    <row r="132" spans="1:15">
      <c r="A132" s="11"/>
      <c r="B132" s="10"/>
      <c r="C132" s="10"/>
      <c r="D132" s="10"/>
      <c r="E132" s="10"/>
      <c r="F132" s="10"/>
      <c r="G132" s="10"/>
      <c r="H132" s="10"/>
      <c r="I132" s="10"/>
      <c r="J132" s="10"/>
      <c r="K132" s="10"/>
      <c r="L132" s="10"/>
      <c r="M132" s="10"/>
      <c r="N132" s="10"/>
      <c r="O132" s="10"/>
    </row>
  </sheetData>
  <mergeCells count="101">
    <mergeCell ref="B132:O132"/>
    <mergeCell ref="B126:O126"/>
    <mergeCell ref="B127:O127"/>
    <mergeCell ref="B128:O128"/>
    <mergeCell ref="B129:O129"/>
    <mergeCell ref="B130:O130"/>
    <mergeCell ref="B131:O131"/>
    <mergeCell ref="B120:O120"/>
    <mergeCell ref="B121:O121"/>
    <mergeCell ref="B122:O122"/>
    <mergeCell ref="B123:O123"/>
    <mergeCell ref="B124:O124"/>
    <mergeCell ref="B125:O125"/>
    <mergeCell ref="B44:O44"/>
    <mergeCell ref="B45:O45"/>
    <mergeCell ref="B46:O46"/>
    <mergeCell ref="B78:O78"/>
    <mergeCell ref="B79:O79"/>
    <mergeCell ref="B119:O119"/>
    <mergeCell ref="B13:O13"/>
    <mergeCell ref="B14:O14"/>
    <mergeCell ref="B15:O15"/>
    <mergeCell ref="B16:O16"/>
    <mergeCell ref="B17:O17"/>
    <mergeCell ref="B18:O18"/>
    <mergeCell ref="B7:O7"/>
    <mergeCell ref="B8:O8"/>
    <mergeCell ref="B9:O9"/>
    <mergeCell ref="B10:O10"/>
    <mergeCell ref="B11:O11"/>
    <mergeCell ref="B12:O12"/>
    <mergeCell ref="B113:C113"/>
    <mergeCell ref="B116:C116"/>
    <mergeCell ref="A1:A2"/>
    <mergeCell ref="B1:O1"/>
    <mergeCell ref="B2:O2"/>
    <mergeCell ref="B3:O3"/>
    <mergeCell ref="A4:A132"/>
    <mergeCell ref="B4:O4"/>
    <mergeCell ref="B5:O5"/>
    <mergeCell ref="B6:O6"/>
    <mergeCell ref="B108:K108"/>
    <mergeCell ref="B110:C110"/>
    <mergeCell ref="E110:F110"/>
    <mergeCell ref="I110:J110"/>
    <mergeCell ref="B111:C111"/>
    <mergeCell ref="B112:C112"/>
    <mergeCell ref="E99:F99"/>
    <mergeCell ref="J99:K99"/>
    <mergeCell ref="N99:O99"/>
    <mergeCell ref="E100:F100"/>
    <mergeCell ref="J100:K100"/>
    <mergeCell ref="N100:O100"/>
    <mergeCell ref="B88:K88"/>
    <mergeCell ref="D90:K90"/>
    <mergeCell ref="D91:E91"/>
    <mergeCell ref="G91:H91"/>
    <mergeCell ref="J91:K91"/>
    <mergeCell ref="C95:O95"/>
    <mergeCell ref="B69:D69"/>
    <mergeCell ref="C70:D70"/>
    <mergeCell ref="C74:D74"/>
    <mergeCell ref="B80:K80"/>
    <mergeCell ref="D82:K82"/>
    <mergeCell ref="D83:E83"/>
    <mergeCell ref="G83:H83"/>
    <mergeCell ref="J83:K83"/>
    <mergeCell ref="B51:D51"/>
    <mergeCell ref="C52:D52"/>
    <mergeCell ref="C56:D56"/>
    <mergeCell ref="B60:D60"/>
    <mergeCell ref="C61:D61"/>
    <mergeCell ref="C65:D65"/>
    <mergeCell ref="B35:C35"/>
    <mergeCell ref="B40:C40"/>
    <mergeCell ref="B47:J47"/>
    <mergeCell ref="F49:J49"/>
    <mergeCell ref="B50:D50"/>
    <mergeCell ref="F50:G50"/>
    <mergeCell ref="I50:J50"/>
    <mergeCell ref="B41:O41"/>
    <mergeCell ref="B42:O42"/>
    <mergeCell ref="B43:O43"/>
    <mergeCell ref="B31:L31"/>
    <mergeCell ref="E33:L33"/>
    <mergeCell ref="B34:C34"/>
    <mergeCell ref="E34:F34"/>
    <mergeCell ref="H34:I34"/>
    <mergeCell ref="K34:L34"/>
    <mergeCell ref="B23:C23"/>
    <mergeCell ref="B24:C24"/>
    <mergeCell ref="B25:C25"/>
    <mergeCell ref="B26:C26"/>
    <mergeCell ref="B27:C27"/>
    <mergeCell ref="B29:C29"/>
    <mergeCell ref="B19:L19"/>
    <mergeCell ref="E21:L21"/>
    <mergeCell ref="B22:C22"/>
    <mergeCell ref="E22:F22"/>
    <mergeCell ref="H22:I22"/>
    <mergeCell ref="K22:L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30">
      <c r="A1" s="1" t="s">
        <v>29</v>
      </c>
      <c r="B1" s="8" t="s">
        <v>2</v>
      </c>
      <c r="C1" s="8"/>
      <c r="D1" s="8" t="s">
        <v>31</v>
      </c>
      <c r="E1" s="8"/>
    </row>
    <row r="2" spans="1:5" ht="30">
      <c r="A2" s="1" t="s">
        <v>30</v>
      </c>
      <c r="B2" s="8"/>
      <c r="C2" s="8"/>
      <c r="D2" s="8"/>
      <c r="E2" s="8"/>
    </row>
    <row r="3" spans="1:5">
      <c r="A3" s="3" t="s">
        <v>32</v>
      </c>
      <c r="B3" s="4" t="s">
        <v>4</v>
      </c>
      <c r="C3" s="4"/>
      <c r="D3" s="4" t="s">
        <v>4</v>
      </c>
      <c r="E3" s="4"/>
    </row>
    <row r="4" spans="1:5">
      <c r="A4" s="2" t="s">
        <v>33</v>
      </c>
      <c r="B4" s="7">
        <v>522358</v>
      </c>
      <c r="C4" s="4"/>
      <c r="D4" s="7">
        <v>634432</v>
      </c>
      <c r="E4" s="4"/>
    </row>
    <row r="5" spans="1:5">
      <c r="A5" s="2" t="s">
        <v>34</v>
      </c>
      <c r="B5" s="6">
        <v>127379</v>
      </c>
      <c r="C5" s="4"/>
      <c r="D5" s="6">
        <v>95461</v>
      </c>
      <c r="E5" s="4"/>
    </row>
    <row r="6" spans="1:5">
      <c r="A6" s="2" t="s">
        <v>35</v>
      </c>
      <c r="B6" s="6">
        <v>25426</v>
      </c>
      <c r="C6" s="4"/>
      <c r="D6" s="6">
        <v>42303</v>
      </c>
      <c r="E6" s="4"/>
    </row>
    <row r="7" spans="1:5" ht="30">
      <c r="A7" s="2" t="s">
        <v>36</v>
      </c>
      <c r="B7" s="6">
        <v>248641</v>
      </c>
      <c r="C7" s="9" t="s">
        <v>37</v>
      </c>
      <c r="D7" s="6">
        <v>287676</v>
      </c>
      <c r="E7" s="4"/>
    </row>
    <row r="8" spans="1:5">
      <c r="A8" s="2" t="s">
        <v>38</v>
      </c>
      <c r="B8" s="4">
        <v>100</v>
      </c>
      <c r="C8" s="4"/>
      <c r="D8" s="4">
        <v>0</v>
      </c>
      <c r="E8" s="4"/>
    </row>
    <row r="9" spans="1:5" ht="30">
      <c r="A9" s="2" t="s">
        <v>39</v>
      </c>
      <c r="B9" s="6">
        <v>60229</v>
      </c>
      <c r="C9" s="4"/>
      <c r="D9" s="6">
        <v>63853</v>
      </c>
      <c r="E9" s="4"/>
    </row>
    <row r="10" spans="1:5">
      <c r="A10" s="2" t="s">
        <v>40</v>
      </c>
      <c r="B10" s="6">
        <v>334396</v>
      </c>
      <c r="C10" s="4"/>
      <c r="D10" s="6">
        <v>393832</v>
      </c>
      <c r="E10" s="4"/>
    </row>
    <row r="11" spans="1:5">
      <c r="A11" s="3" t="s">
        <v>41</v>
      </c>
      <c r="B11" s="4" t="s">
        <v>4</v>
      </c>
      <c r="C11" s="4"/>
      <c r="D11" s="4" t="s">
        <v>4</v>
      </c>
      <c r="E11" s="4"/>
    </row>
    <row r="12" spans="1:5" ht="30">
      <c r="A12" s="2" t="s">
        <v>42</v>
      </c>
      <c r="B12" s="6">
        <v>39022</v>
      </c>
      <c r="C12" s="4"/>
      <c r="D12" s="4">
        <v>0</v>
      </c>
      <c r="E12" s="4"/>
    </row>
    <row r="13" spans="1:5" ht="30">
      <c r="A13" s="2" t="s">
        <v>43</v>
      </c>
      <c r="B13" s="6">
        <v>358964</v>
      </c>
      <c r="C13" s="4"/>
      <c r="D13" s="6">
        <v>438055</v>
      </c>
      <c r="E13" s="4"/>
    </row>
    <row r="14" spans="1:5">
      <c r="A14" s="2" t="s">
        <v>44</v>
      </c>
      <c r="B14" s="6">
        <v>6342029</v>
      </c>
      <c r="C14" s="4"/>
      <c r="D14" s="6">
        <v>6174810</v>
      </c>
      <c r="E14" s="4"/>
    </row>
    <row r="15" spans="1:5" ht="30">
      <c r="A15" s="2" t="s">
        <v>45</v>
      </c>
      <c r="B15" s="6">
        <v>-130916</v>
      </c>
      <c r="C15" s="4"/>
      <c r="D15" s="6">
        <v>-135343</v>
      </c>
      <c r="E15" s="4"/>
    </row>
    <row r="16" spans="1:5">
      <c r="A16" s="2" t="s">
        <v>46</v>
      </c>
      <c r="B16" s="6">
        <v>6211113</v>
      </c>
      <c r="C16" s="4"/>
      <c r="D16" s="6">
        <v>6039467</v>
      </c>
      <c r="E16" s="4"/>
    </row>
    <row r="17" spans="1:5">
      <c r="A17" s="2" t="s">
        <v>47</v>
      </c>
      <c r="B17" s="6">
        <v>6609099</v>
      </c>
      <c r="C17" s="4"/>
      <c r="D17" s="6">
        <v>6477522</v>
      </c>
      <c r="E17" s="4"/>
    </row>
    <row r="18" spans="1:5">
      <c r="A18" s="2" t="s">
        <v>48</v>
      </c>
      <c r="B18" s="6">
        <v>41099</v>
      </c>
      <c r="C18" s="4"/>
      <c r="D18" s="6">
        <v>41626</v>
      </c>
      <c r="E18" s="4"/>
    </row>
    <row r="19" spans="1:5">
      <c r="A19" s="2" t="s">
        <v>49</v>
      </c>
      <c r="B19" s="6">
        <v>89833</v>
      </c>
      <c r="C19" s="4"/>
      <c r="D19" s="6">
        <v>72743</v>
      </c>
      <c r="E19" s="4"/>
    </row>
    <row r="20" spans="1:5">
      <c r="A20" s="2" t="s">
        <v>50</v>
      </c>
      <c r="B20" s="6">
        <v>30480</v>
      </c>
      <c r="C20" s="4"/>
      <c r="D20" s="6">
        <v>30140</v>
      </c>
      <c r="E20" s="4"/>
    </row>
    <row r="21" spans="1:5">
      <c r="A21" s="2" t="s">
        <v>51</v>
      </c>
      <c r="B21" s="6">
        <v>98902</v>
      </c>
      <c r="C21" s="4"/>
      <c r="D21" s="6">
        <v>99962</v>
      </c>
      <c r="E21" s="4"/>
    </row>
    <row r="22" spans="1:5">
      <c r="A22" s="2" t="s">
        <v>52</v>
      </c>
      <c r="B22" s="6">
        <v>90990</v>
      </c>
      <c r="C22" s="4"/>
      <c r="D22" s="6">
        <v>93975</v>
      </c>
      <c r="E22" s="4"/>
    </row>
    <row r="23" spans="1:5">
      <c r="A23" s="2" t="s">
        <v>53</v>
      </c>
      <c r="B23" s="6">
        <v>130817</v>
      </c>
      <c r="C23" s="4"/>
      <c r="D23" s="6">
        <v>111923</v>
      </c>
      <c r="E23" s="4"/>
    </row>
    <row r="24" spans="1:5">
      <c r="A24" s="2" t="s">
        <v>54</v>
      </c>
      <c r="B24" s="6">
        <v>55004</v>
      </c>
      <c r="C24" s="4"/>
      <c r="D24" s="6">
        <v>48716</v>
      </c>
      <c r="E24" s="4"/>
    </row>
    <row r="25" spans="1:5">
      <c r="A25" s="2" t="s">
        <v>55</v>
      </c>
      <c r="B25" s="6">
        <v>319239</v>
      </c>
      <c r="C25" s="4"/>
      <c r="D25" s="6">
        <v>318407</v>
      </c>
      <c r="E25" s="4"/>
    </row>
    <row r="26" spans="1:5">
      <c r="A26" s="2" t="s">
        <v>56</v>
      </c>
      <c r="B26" s="6">
        <v>43858</v>
      </c>
      <c r="C26" s="4"/>
      <c r="D26" s="6">
        <v>60363</v>
      </c>
      <c r="E26" s="4"/>
    </row>
    <row r="27" spans="1:5">
      <c r="A27" s="2" t="s">
        <v>57</v>
      </c>
      <c r="B27" s="6">
        <v>8493454</v>
      </c>
      <c r="C27" s="4"/>
      <c r="D27" s="6">
        <v>8479102</v>
      </c>
      <c r="E27" s="4"/>
    </row>
    <row r="28" spans="1:5">
      <c r="A28" s="3" t="s">
        <v>58</v>
      </c>
      <c r="B28" s="4" t="s">
        <v>4</v>
      </c>
      <c r="C28" s="4"/>
      <c r="D28" s="4" t="s">
        <v>4</v>
      </c>
      <c r="E28" s="4"/>
    </row>
    <row r="29" spans="1:5">
      <c r="A29" s="2" t="s">
        <v>59</v>
      </c>
      <c r="B29" s="6">
        <v>365402</v>
      </c>
      <c r="C29" s="4"/>
      <c r="D29" s="6">
        <v>353472</v>
      </c>
      <c r="E29" s="4"/>
    </row>
    <row r="30" spans="1:5">
      <c r="A30" s="2" t="s">
        <v>60</v>
      </c>
      <c r="B30" s="6">
        <v>3217975</v>
      </c>
      <c r="C30" s="4"/>
      <c r="D30" s="6">
        <v>2279157</v>
      </c>
      <c r="E30" s="4"/>
    </row>
    <row r="31" spans="1:5">
      <c r="A31" s="2" t="s">
        <v>61</v>
      </c>
      <c r="B31" s="6">
        <v>1413878</v>
      </c>
      <c r="C31" s="4"/>
      <c r="D31" s="6">
        <v>1996235</v>
      </c>
      <c r="E31" s="4"/>
    </row>
    <row r="32" spans="1:5">
      <c r="A32" s="2" t="s">
        <v>62</v>
      </c>
      <c r="B32" s="6">
        <v>4997255</v>
      </c>
      <c r="C32" s="4"/>
      <c r="D32" s="6">
        <v>4628864</v>
      </c>
      <c r="E32" s="4"/>
    </row>
    <row r="33" spans="1:5" ht="30">
      <c r="A33" s="2" t="s">
        <v>63</v>
      </c>
      <c r="B33" s="4">
        <v>0</v>
      </c>
      <c r="C33" s="4"/>
      <c r="D33" s="6">
        <v>189500</v>
      </c>
      <c r="E33" s="4"/>
    </row>
    <row r="34" spans="1:5" ht="30">
      <c r="A34" s="2" t="s">
        <v>64</v>
      </c>
      <c r="B34" s="6">
        <v>1117203</v>
      </c>
      <c r="C34" s="4"/>
      <c r="D34" s="6">
        <v>1180413</v>
      </c>
      <c r="E34" s="4"/>
    </row>
    <row r="35" spans="1:5">
      <c r="A35" s="2" t="s">
        <v>65</v>
      </c>
      <c r="B35" s="6">
        <v>277815</v>
      </c>
      <c r="C35" s="4"/>
      <c r="D35" s="6">
        <v>270175</v>
      </c>
      <c r="E35" s="4"/>
    </row>
    <row r="36" spans="1:5">
      <c r="A36" s="2" t="s">
        <v>66</v>
      </c>
      <c r="B36" s="6">
        <v>1033126</v>
      </c>
      <c r="C36" s="4"/>
      <c r="D36" s="6">
        <v>1043887</v>
      </c>
      <c r="E36" s="4"/>
    </row>
    <row r="37" spans="1:5">
      <c r="A37" s="2" t="s">
        <v>67</v>
      </c>
      <c r="B37" s="6">
        <v>332733</v>
      </c>
      <c r="C37" s="4"/>
      <c r="D37" s="6">
        <v>330590</v>
      </c>
      <c r="E37" s="4"/>
    </row>
    <row r="38" spans="1:5">
      <c r="A38" s="2" t="s">
        <v>68</v>
      </c>
      <c r="B38" s="6">
        <v>7758132</v>
      </c>
      <c r="C38" s="4"/>
      <c r="D38" s="6">
        <v>7643429</v>
      </c>
      <c r="E38" s="4"/>
    </row>
    <row r="39" spans="1:5">
      <c r="A39" s="3" t="s">
        <v>69</v>
      </c>
      <c r="B39" s="4" t="s">
        <v>4</v>
      </c>
      <c r="C39" s="4"/>
      <c r="D39" s="4" t="s">
        <v>4</v>
      </c>
      <c r="E39" s="4"/>
    </row>
    <row r="40" spans="1:5" ht="45">
      <c r="A40" s="2" t="s">
        <v>70</v>
      </c>
      <c r="B40" s="6">
        <v>148700</v>
      </c>
      <c r="C40" s="4"/>
      <c r="D40" s="6">
        <v>148700</v>
      </c>
      <c r="E40" s="4"/>
    </row>
    <row r="41" spans="1:5" ht="30">
      <c r="A41" s="2" t="s">
        <v>71</v>
      </c>
      <c r="B41" s="6">
        <v>203382</v>
      </c>
      <c r="C41" s="4"/>
      <c r="D41" s="6">
        <v>203382</v>
      </c>
      <c r="E41" s="4"/>
    </row>
    <row r="42" spans="1:5" ht="17.25">
      <c r="A42" s="2" t="s">
        <v>72</v>
      </c>
      <c r="B42" s="4">
        <v>66</v>
      </c>
      <c r="C42" s="9" t="s">
        <v>73</v>
      </c>
      <c r="D42" s="4">
        <v>64</v>
      </c>
      <c r="E42" s="9" t="s">
        <v>73</v>
      </c>
    </row>
    <row r="43" spans="1:5">
      <c r="A43" s="2" t="s">
        <v>74</v>
      </c>
      <c r="B43" s="6">
        <v>1231867</v>
      </c>
      <c r="C43" s="4"/>
      <c r="D43" s="6">
        <v>1229445</v>
      </c>
      <c r="E43" s="4"/>
    </row>
    <row r="44" spans="1:5">
      <c r="A44" s="2" t="s">
        <v>75</v>
      </c>
      <c r="B44" s="6">
        <v>-845862</v>
      </c>
      <c r="C44" s="4"/>
      <c r="D44" s="6">
        <v>-747914</v>
      </c>
      <c r="E44" s="4"/>
    </row>
    <row r="45" spans="1:5" ht="30">
      <c r="A45" s="2" t="s">
        <v>76</v>
      </c>
      <c r="B45" s="6">
        <v>-2831</v>
      </c>
      <c r="C45" s="4"/>
      <c r="D45" s="6">
        <v>1996</v>
      </c>
      <c r="E45" s="4"/>
    </row>
    <row r="46" spans="1:5">
      <c r="A46" s="2" t="s">
        <v>77</v>
      </c>
      <c r="B46" s="6">
        <v>735322</v>
      </c>
      <c r="C46" s="4"/>
      <c r="D46" s="6">
        <v>835673</v>
      </c>
      <c r="E46" s="4"/>
    </row>
    <row r="47" spans="1:5" ht="30">
      <c r="A47" s="2" t="s">
        <v>78</v>
      </c>
      <c r="B47" s="7">
        <v>8493454</v>
      </c>
      <c r="C47" s="4"/>
      <c r="D47" s="7">
        <v>8479102</v>
      </c>
      <c r="E47" s="4"/>
    </row>
    <row r="48" spans="1:5">
      <c r="A48" s="10"/>
      <c r="B48" s="10"/>
      <c r="C48" s="10"/>
      <c r="D48" s="10"/>
      <c r="E48" s="10"/>
    </row>
    <row r="49" spans="1:5" ht="15" customHeight="1">
      <c r="A49" s="2" t="s">
        <v>37</v>
      </c>
      <c r="B49" s="11" t="s">
        <v>79</v>
      </c>
      <c r="C49" s="11"/>
      <c r="D49" s="11"/>
      <c r="E49" s="11"/>
    </row>
    <row r="50" spans="1:5" ht="15" customHeight="1">
      <c r="A50" s="2" t="s">
        <v>73</v>
      </c>
      <c r="B50" s="11" t="s">
        <v>80</v>
      </c>
      <c r="C50" s="11"/>
      <c r="D50" s="11"/>
      <c r="E50" s="11"/>
    </row>
  </sheetData>
  <mergeCells count="5">
    <mergeCell ref="B1:C2"/>
    <mergeCell ref="D1:E2"/>
    <mergeCell ref="A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28515625" bestFit="1" customWidth="1"/>
    <col min="7" max="7" width="1.85546875" bestFit="1" customWidth="1"/>
    <col min="8" max="8" width="7.140625" bestFit="1" customWidth="1"/>
    <col min="10" max="10" width="1.85546875" bestFit="1" customWidth="1"/>
    <col min="11" max="11" width="7.140625" bestFit="1" customWidth="1"/>
  </cols>
  <sheetData>
    <row r="1" spans="1:11" ht="15" customHeight="1">
      <c r="A1" s="8" t="s">
        <v>6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0</v>
      </c>
      <c r="B3" s="10" t="s">
        <v>4</v>
      </c>
      <c r="C3" s="10"/>
      <c r="D3" s="10"/>
      <c r="E3" s="10"/>
      <c r="F3" s="10"/>
      <c r="G3" s="10"/>
      <c r="H3" s="10"/>
      <c r="I3" s="10"/>
      <c r="J3" s="10"/>
      <c r="K3" s="10"/>
    </row>
    <row r="4" spans="1:11" ht="15" customHeight="1">
      <c r="A4" s="11" t="s">
        <v>611</v>
      </c>
      <c r="B4" s="10" t="s">
        <v>4</v>
      </c>
      <c r="C4" s="10"/>
      <c r="D4" s="10"/>
      <c r="E4" s="10"/>
      <c r="F4" s="10"/>
      <c r="G4" s="10"/>
      <c r="H4" s="10"/>
      <c r="I4" s="10"/>
      <c r="J4" s="10"/>
      <c r="K4" s="10"/>
    </row>
    <row r="5" spans="1:11">
      <c r="A5" s="11"/>
      <c r="B5" s="38" t="s">
        <v>612</v>
      </c>
      <c r="C5" s="38"/>
      <c r="D5" s="38"/>
      <c r="E5" s="38"/>
      <c r="F5" s="38"/>
      <c r="G5" s="38"/>
      <c r="H5" s="38"/>
      <c r="I5" s="38"/>
      <c r="J5" s="38"/>
      <c r="K5" s="38"/>
    </row>
    <row r="6" spans="1:11">
      <c r="A6" s="11"/>
      <c r="B6" s="10"/>
      <c r="C6" s="10"/>
      <c r="D6" s="10"/>
      <c r="E6" s="10"/>
      <c r="F6" s="10"/>
      <c r="G6" s="10"/>
      <c r="H6" s="10"/>
      <c r="I6" s="10"/>
      <c r="J6" s="10"/>
      <c r="K6" s="10"/>
    </row>
    <row r="7" spans="1:11">
      <c r="A7" s="11"/>
      <c r="B7" s="35" t="s">
        <v>613</v>
      </c>
      <c r="C7" s="35"/>
      <c r="D7" s="35"/>
      <c r="E7" s="35"/>
      <c r="F7" s="35"/>
      <c r="G7" s="35"/>
      <c r="H7" s="35"/>
      <c r="I7" s="35"/>
      <c r="J7" s="35"/>
      <c r="K7" s="35"/>
    </row>
    <row r="8" spans="1:11">
      <c r="A8" s="11"/>
      <c r="B8" s="22"/>
      <c r="C8" s="22"/>
      <c r="D8" s="24"/>
      <c r="E8" s="22"/>
      <c r="F8" s="22"/>
      <c r="G8" s="24"/>
      <c r="H8" s="22"/>
      <c r="I8" s="22"/>
      <c r="J8" s="24"/>
      <c r="K8" s="22"/>
    </row>
    <row r="9" spans="1:11" ht="15.75" thickBot="1">
      <c r="A9" s="11"/>
      <c r="B9" s="22"/>
      <c r="C9" s="22"/>
      <c r="D9" s="22"/>
      <c r="E9" s="22"/>
      <c r="F9" s="22"/>
      <c r="G9" s="54" t="s">
        <v>290</v>
      </c>
      <c r="H9" s="54"/>
      <c r="I9" s="54"/>
      <c r="J9" s="54"/>
      <c r="K9" s="54"/>
    </row>
    <row r="10" spans="1:11" ht="15.75" thickBot="1">
      <c r="A10" s="11"/>
      <c r="B10" s="42" t="s">
        <v>300</v>
      </c>
      <c r="C10" s="26"/>
      <c r="D10" s="76"/>
      <c r="E10" s="76"/>
      <c r="F10" s="24"/>
      <c r="G10" s="55">
        <v>2013</v>
      </c>
      <c r="H10" s="55"/>
      <c r="I10" s="29"/>
      <c r="J10" s="55">
        <v>2012</v>
      </c>
      <c r="K10" s="55"/>
    </row>
    <row r="11" spans="1:11">
      <c r="A11" s="11"/>
      <c r="B11" s="45" t="s">
        <v>614</v>
      </c>
      <c r="C11" s="28"/>
      <c r="D11" s="29"/>
      <c r="E11" s="29"/>
      <c r="F11" s="31"/>
      <c r="G11" s="47" t="s">
        <v>293</v>
      </c>
      <c r="H11" s="58">
        <v>72096</v>
      </c>
      <c r="I11" s="31"/>
      <c r="J11" s="47" t="s">
        <v>293</v>
      </c>
      <c r="K11" s="58">
        <v>72055</v>
      </c>
    </row>
    <row r="12" spans="1:11">
      <c r="A12" s="11"/>
      <c r="B12" s="44" t="s">
        <v>615</v>
      </c>
      <c r="C12" s="22"/>
      <c r="D12" s="24"/>
      <c r="E12" s="24"/>
      <c r="F12" s="31"/>
      <c r="G12" s="31"/>
      <c r="H12" s="48">
        <v>86119</v>
      </c>
      <c r="I12" s="31"/>
      <c r="J12" s="31"/>
      <c r="K12" s="48">
        <v>80299</v>
      </c>
    </row>
    <row r="13" spans="1:11">
      <c r="A13" s="11"/>
      <c r="B13" s="44" t="s">
        <v>616</v>
      </c>
      <c r="C13" s="22"/>
      <c r="D13" s="24"/>
      <c r="E13" s="24"/>
      <c r="F13" s="31"/>
      <c r="G13" s="31"/>
      <c r="H13" s="48">
        <v>60382</v>
      </c>
      <c r="I13" s="31"/>
      <c r="J13" s="31"/>
      <c r="K13" s="48">
        <v>60536</v>
      </c>
    </row>
    <row r="14" spans="1:11" ht="15.75" thickBot="1">
      <c r="A14" s="11"/>
      <c r="B14" s="44" t="s">
        <v>617</v>
      </c>
      <c r="C14" s="22"/>
      <c r="D14" s="24"/>
      <c r="E14" s="24"/>
      <c r="F14" s="31"/>
      <c r="G14" s="50"/>
      <c r="H14" s="51">
        <v>320</v>
      </c>
      <c r="I14" s="31"/>
      <c r="J14" s="50"/>
      <c r="K14" s="51">
        <v>320</v>
      </c>
    </row>
    <row r="15" spans="1:11">
      <c r="A15" s="11"/>
      <c r="B15" s="22"/>
      <c r="C15" s="22"/>
      <c r="D15" s="24"/>
      <c r="E15" s="31"/>
      <c r="F15" s="31"/>
      <c r="G15" s="46"/>
      <c r="H15" s="58">
        <v>218917</v>
      </c>
      <c r="I15" s="31"/>
      <c r="J15" s="46"/>
      <c r="K15" s="58">
        <v>213210</v>
      </c>
    </row>
    <row r="16" spans="1:11" ht="15.75" thickBot="1">
      <c r="A16" s="11"/>
      <c r="B16" s="44" t="s">
        <v>618</v>
      </c>
      <c r="C16" s="22"/>
      <c r="D16" s="24"/>
      <c r="E16" s="31"/>
      <c r="F16" s="31"/>
      <c r="G16" s="50"/>
      <c r="H16" s="59">
        <v>-143575</v>
      </c>
      <c r="I16" s="31"/>
      <c r="J16" s="50"/>
      <c r="K16" s="59">
        <v>-134883</v>
      </c>
    </row>
    <row r="17" spans="1:11">
      <c r="A17" s="11"/>
      <c r="B17" s="22"/>
      <c r="C17" s="22"/>
      <c r="D17" s="24"/>
      <c r="E17" s="22"/>
      <c r="F17" s="31"/>
      <c r="G17" s="29"/>
      <c r="H17" s="58">
        <v>75342</v>
      </c>
      <c r="I17" s="31"/>
      <c r="J17" s="46"/>
      <c r="K17" s="58">
        <v>78327</v>
      </c>
    </row>
    <row r="18" spans="1:11" ht="15.75" thickBot="1">
      <c r="A18" s="11"/>
      <c r="B18" s="44" t="s">
        <v>619</v>
      </c>
      <c r="C18" s="22"/>
      <c r="D18" s="24"/>
      <c r="E18" s="31"/>
      <c r="F18" s="31"/>
      <c r="G18" s="50"/>
      <c r="H18" s="59">
        <v>15648</v>
      </c>
      <c r="I18" s="31"/>
      <c r="J18" s="50"/>
      <c r="K18" s="59">
        <v>15648</v>
      </c>
    </row>
    <row r="19" spans="1:11" ht="15.75" thickBot="1">
      <c r="A19" s="11"/>
      <c r="B19" s="22"/>
      <c r="C19" s="22"/>
      <c r="D19" s="24"/>
      <c r="E19" s="31"/>
      <c r="F19" s="31"/>
      <c r="G19" s="67" t="s">
        <v>293</v>
      </c>
      <c r="H19" s="53">
        <v>90990</v>
      </c>
      <c r="I19" s="31"/>
      <c r="J19" s="67" t="s">
        <v>293</v>
      </c>
      <c r="K19" s="53">
        <v>93975</v>
      </c>
    </row>
  </sheetData>
  <mergeCells count="12">
    <mergeCell ref="B5:K5"/>
    <mergeCell ref="B6:K6"/>
    <mergeCell ref="B7:K7"/>
    <mergeCell ref="G9:K9"/>
    <mergeCell ref="G10:H10"/>
    <mergeCell ref="J10:K10"/>
    <mergeCell ref="A1:A2"/>
    <mergeCell ref="B1:K1"/>
    <mergeCell ref="B2:K2"/>
    <mergeCell ref="B3:K3"/>
    <mergeCell ref="A4:A19"/>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21.42578125" customWidth="1"/>
    <col min="3" max="3" width="36.5703125" customWidth="1"/>
    <col min="4" max="4" width="21.42578125" customWidth="1"/>
    <col min="5" max="5" width="4.28515625" customWidth="1"/>
    <col min="6" max="6" width="22.7109375" customWidth="1"/>
    <col min="7" max="7" width="21.42578125" customWidth="1"/>
    <col min="8" max="8" width="4.28515625" customWidth="1"/>
    <col min="9" max="9" width="15.28515625" customWidth="1"/>
    <col min="10" max="10" width="21.42578125" customWidth="1"/>
    <col min="11" max="11" width="22.7109375" customWidth="1"/>
    <col min="12" max="12" width="21.42578125" customWidth="1"/>
    <col min="13" max="13" width="4.28515625" customWidth="1"/>
    <col min="14" max="14" width="15.28515625" customWidth="1"/>
    <col min="15" max="15" width="21.42578125" customWidth="1"/>
    <col min="16" max="16" width="22.7109375" customWidth="1"/>
    <col min="17" max="17" width="21.42578125" customWidth="1"/>
    <col min="18" max="18" width="4.28515625" customWidth="1"/>
    <col min="19" max="19" width="15.28515625" customWidth="1"/>
  </cols>
  <sheetData>
    <row r="1" spans="1:19" ht="15" customHeight="1">
      <c r="A1" s="8" t="s">
        <v>6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21</v>
      </c>
      <c r="B3" s="10" t="s">
        <v>4</v>
      </c>
      <c r="C3" s="10"/>
      <c r="D3" s="10"/>
      <c r="E3" s="10"/>
      <c r="F3" s="10"/>
      <c r="G3" s="10"/>
      <c r="H3" s="10"/>
      <c r="I3" s="10"/>
      <c r="J3" s="10"/>
      <c r="K3" s="10"/>
      <c r="L3" s="10"/>
      <c r="M3" s="10"/>
      <c r="N3" s="10"/>
      <c r="O3" s="10"/>
      <c r="P3" s="10"/>
      <c r="Q3" s="10"/>
      <c r="R3" s="10"/>
      <c r="S3" s="10"/>
    </row>
    <row r="4" spans="1:19" ht="15" customHeight="1">
      <c r="A4" s="11" t="s">
        <v>622</v>
      </c>
      <c r="B4" s="10" t="s">
        <v>4</v>
      </c>
      <c r="C4" s="10"/>
      <c r="D4" s="10"/>
      <c r="E4" s="10"/>
      <c r="F4" s="10"/>
      <c r="G4" s="10"/>
      <c r="H4" s="10"/>
      <c r="I4" s="10"/>
      <c r="J4" s="10"/>
      <c r="K4" s="10"/>
      <c r="L4" s="10"/>
      <c r="M4" s="10"/>
      <c r="N4" s="10"/>
      <c r="O4" s="10"/>
      <c r="P4" s="10"/>
      <c r="Q4" s="10"/>
      <c r="R4" s="10"/>
      <c r="S4" s="10"/>
    </row>
    <row r="5" spans="1:19">
      <c r="A5" s="11"/>
      <c r="B5" s="38" t="s">
        <v>623</v>
      </c>
      <c r="C5" s="38"/>
      <c r="D5" s="38"/>
      <c r="E5" s="38"/>
      <c r="F5" s="38"/>
      <c r="G5" s="38"/>
      <c r="H5" s="38"/>
      <c r="I5" s="38"/>
      <c r="J5" s="38"/>
      <c r="K5" s="38"/>
      <c r="L5" s="38"/>
      <c r="M5" s="38"/>
      <c r="N5" s="38"/>
      <c r="O5" s="38"/>
      <c r="P5" s="38"/>
      <c r="Q5" s="38"/>
      <c r="R5" s="38"/>
      <c r="S5" s="38"/>
    </row>
    <row r="6" spans="1:19">
      <c r="A6" s="11"/>
      <c r="B6" s="10"/>
      <c r="C6" s="10"/>
      <c r="D6" s="10"/>
      <c r="E6" s="10"/>
      <c r="F6" s="10"/>
      <c r="G6" s="10"/>
      <c r="H6" s="10"/>
      <c r="I6" s="10"/>
      <c r="J6" s="10"/>
      <c r="K6" s="10"/>
      <c r="L6" s="10"/>
      <c r="M6" s="10"/>
      <c r="N6" s="10"/>
      <c r="O6" s="10"/>
      <c r="P6" s="10"/>
      <c r="Q6" s="10"/>
      <c r="R6" s="10"/>
      <c r="S6" s="10"/>
    </row>
    <row r="7" spans="1:19">
      <c r="A7" s="11"/>
      <c r="B7" s="39" t="s">
        <v>624</v>
      </c>
      <c r="C7" s="39"/>
      <c r="D7" s="39"/>
      <c r="E7" s="39"/>
      <c r="F7" s="39"/>
      <c r="G7" s="39"/>
      <c r="H7" s="39"/>
      <c r="I7" s="39"/>
      <c r="J7" s="39"/>
      <c r="K7" s="39"/>
      <c r="L7" s="39"/>
      <c r="M7" s="39"/>
      <c r="N7" s="39"/>
      <c r="O7" s="39"/>
      <c r="P7" s="39"/>
      <c r="Q7" s="39"/>
      <c r="R7" s="39"/>
      <c r="S7" s="39"/>
    </row>
    <row r="8" spans="1:19">
      <c r="A8" s="11"/>
      <c r="B8" s="10"/>
      <c r="C8" s="10"/>
      <c r="D8" s="10"/>
      <c r="E8" s="10"/>
      <c r="F8" s="10"/>
      <c r="G8" s="10"/>
      <c r="H8" s="10"/>
      <c r="I8" s="10"/>
      <c r="J8" s="10"/>
      <c r="K8" s="10"/>
      <c r="L8" s="10"/>
      <c r="M8" s="10"/>
      <c r="N8" s="10"/>
      <c r="O8" s="10"/>
      <c r="P8" s="10"/>
      <c r="Q8" s="10"/>
      <c r="R8" s="10"/>
      <c r="S8" s="10"/>
    </row>
    <row r="9" spans="1:19">
      <c r="A9" s="11"/>
      <c r="B9" s="35" t="s">
        <v>625</v>
      </c>
      <c r="C9" s="35"/>
      <c r="D9" s="35"/>
      <c r="E9" s="35"/>
      <c r="F9" s="35"/>
      <c r="G9" s="35"/>
      <c r="H9" s="35"/>
      <c r="I9" s="35"/>
    </row>
    <row r="10" spans="1:19">
      <c r="A10" s="11"/>
      <c r="B10" s="22"/>
      <c r="C10" s="22"/>
      <c r="D10" s="22"/>
      <c r="E10" s="24"/>
      <c r="F10" s="22"/>
      <c r="G10" s="22"/>
      <c r="H10" s="24"/>
      <c r="I10" s="22"/>
    </row>
    <row r="11" spans="1:19" ht="15.75" thickBot="1">
      <c r="A11" s="11"/>
      <c r="B11" s="22"/>
      <c r="C11" s="22"/>
      <c r="D11" s="22"/>
      <c r="E11" s="36" t="s">
        <v>290</v>
      </c>
      <c r="F11" s="36"/>
      <c r="G11" s="36"/>
      <c r="H11" s="36"/>
      <c r="I11" s="36"/>
    </row>
    <row r="12" spans="1:19" ht="15.75" thickBot="1">
      <c r="A12" s="11"/>
      <c r="B12" s="187" t="s">
        <v>300</v>
      </c>
      <c r="C12" s="187"/>
      <c r="D12" s="22"/>
      <c r="E12" s="37">
        <v>2013</v>
      </c>
      <c r="F12" s="37"/>
      <c r="G12" s="29"/>
      <c r="H12" s="37">
        <v>2012</v>
      </c>
      <c r="I12" s="37"/>
    </row>
    <row r="13" spans="1:19">
      <c r="A13" s="11"/>
      <c r="B13" s="118" t="s">
        <v>399</v>
      </c>
      <c r="C13" s="118"/>
      <c r="D13" s="22"/>
      <c r="E13" s="185" t="s">
        <v>293</v>
      </c>
      <c r="F13" s="116">
        <v>92522</v>
      </c>
      <c r="G13" s="22"/>
      <c r="H13" s="185" t="s">
        <v>293</v>
      </c>
      <c r="I13" s="116">
        <v>61648</v>
      </c>
    </row>
    <row r="14" spans="1:19">
      <c r="A14" s="11"/>
      <c r="B14" s="35" t="s">
        <v>425</v>
      </c>
      <c r="C14" s="35"/>
      <c r="D14" s="22"/>
      <c r="E14" s="24"/>
      <c r="F14" s="30">
        <v>18480</v>
      </c>
      <c r="G14" s="22"/>
      <c r="H14" s="24"/>
      <c r="I14" s="30">
        <v>22148</v>
      </c>
    </row>
    <row r="15" spans="1:19" ht="15.75" thickBot="1">
      <c r="A15" s="11"/>
      <c r="B15" s="35" t="s">
        <v>426</v>
      </c>
      <c r="C15" s="35"/>
      <c r="D15" s="22"/>
      <c r="E15" s="76"/>
      <c r="F15" s="33">
        <v>19815</v>
      </c>
      <c r="G15" s="22"/>
      <c r="H15" s="76"/>
      <c r="I15" s="33">
        <v>28127</v>
      </c>
    </row>
    <row r="16" spans="1:19" ht="15.75" thickBot="1">
      <c r="A16" s="11"/>
      <c r="B16" s="22"/>
      <c r="C16" s="23" t="s">
        <v>378</v>
      </c>
      <c r="D16" s="22"/>
      <c r="E16" s="186" t="s">
        <v>293</v>
      </c>
      <c r="F16" s="34">
        <v>130817</v>
      </c>
      <c r="G16" s="22"/>
      <c r="H16" s="186" t="s">
        <v>293</v>
      </c>
      <c r="I16" s="34">
        <v>111923</v>
      </c>
    </row>
    <row r="17" spans="1:19" ht="15.75" thickTop="1">
      <c r="A17" s="11"/>
      <c r="B17" s="35" t="s">
        <v>626</v>
      </c>
      <c r="C17" s="35"/>
      <c r="D17" s="35"/>
      <c r="E17" s="35"/>
      <c r="F17" s="35"/>
      <c r="G17" s="35"/>
      <c r="H17" s="35"/>
      <c r="I17" s="35"/>
      <c r="J17" s="35"/>
      <c r="K17" s="35"/>
      <c r="L17" s="35"/>
      <c r="M17" s="35"/>
      <c r="N17" s="35"/>
      <c r="O17" s="35"/>
      <c r="P17" s="35"/>
      <c r="Q17" s="35"/>
      <c r="R17" s="35"/>
      <c r="S17" s="35"/>
    </row>
    <row r="18" spans="1:19">
      <c r="A18" s="11"/>
      <c r="B18" s="22"/>
      <c r="C18" s="22"/>
      <c r="D18" s="24"/>
      <c r="E18" s="24"/>
      <c r="F18" s="24"/>
      <c r="G18" s="24"/>
      <c r="H18" s="24"/>
      <c r="I18" s="22"/>
      <c r="J18" s="22"/>
      <c r="K18" s="22"/>
      <c r="L18" s="22"/>
      <c r="M18" s="22"/>
      <c r="N18" s="22"/>
      <c r="O18" s="22"/>
      <c r="P18" s="22"/>
      <c r="Q18" s="22"/>
      <c r="R18" s="24"/>
      <c r="S18" s="22"/>
    </row>
    <row r="19" spans="1:19" ht="15.75" thickBot="1">
      <c r="A19" s="11"/>
      <c r="B19" s="22"/>
      <c r="C19" s="22"/>
      <c r="D19" s="24"/>
      <c r="E19" s="24"/>
      <c r="F19" s="54" t="s">
        <v>309</v>
      </c>
      <c r="G19" s="54"/>
      <c r="H19" s="54"/>
      <c r="I19" s="54"/>
      <c r="J19" s="54"/>
      <c r="K19" s="54"/>
      <c r="L19" s="54"/>
      <c r="M19" s="54"/>
      <c r="N19" s="54"/>
      <c r="O19" s="54"/>
      <c r="P19" s="54"/>
      <c r="Q19" s="54"/>
      <c r="R19" s="54"/>
      <c r="S19" s="54"/>
    </row>
    <row r="20" spans="1:19" ht="15.75" thickBot="1">
      <c r="A20" s="11"/>
      <c r="B20" s="112" t="s">
        <v>326</v>
      </c>
      <c r="C20" s="112"/>
      <c r="D20" s="112"/>
      <c r="E20" s="22"/>
      <c r="F20" s="172" t="s">
        <v>627</v>
      </c>
      <c r="G20" s="28"/>
      <c r="H20" s="55">
        <v>2013</v>
      </c>
      <c r="I20" s="55"/>
      <c r="J20" s="28"/>
      <c r="K20" s="172" t="s">
        <v>627</v>
      </c>
      <c r="L20" s="29"/>
      <c r="M20" s="55">
        <v>2012</v>
      </c>
      <c r="N20" s="55"/>
      <c r="O20" s="28"/>
      <c r="P20" s="172" t="s">
        <v>627</v>
      </c>
      <c r="Q20" s="29"/>
      <c r="R20" s="55">
        <v>2011</v>
      </c>
      <c r="S20" s="55"/>
    </row>
    <row r="21" spans="1:19">
      <c r="A21" s="11"/>
      <c r="B21" s="28"/>
      <c r="C21" s="28"/>
      <c r="D21" s="28"/>
      <c r="E21" s="22"/>
      <c r="F21" s="28"/>
      <c r="G21" s="22"/>
      <c r="H21" s="29"/>
      <c r="I21" s="28"/>
      <c r="J21" s="22"/>
      <c r="K21" s="28"/>
      <c r="L21" s="22"/>
      <c r="M21" s="29"/>
      <c r="N21" s="28"/>
      <c r="O21" s="22"/>
      <c r="P21" s="29"/>
      <c r="Q21" s="24"/>
      <c r="R21" s="29"/>
      <c r="S21" s="28"/>
    </row>
    <row r="22" spans="1:19">
      <c r="A22" s="11"/>
      <c r="B22" s="57" t="s">
        <v>373</v>
      </c>
      <c r="C22" s="57"/>
      <c r="D22" s="57"/>
      <c r="E22" s="22"/>
      <c r="F22" s="49">
        <v>661</v>
      </c>
      <c r="G22" s="22"/>
      <c r="H22" s="49" t="s">
        <v>293</v>
      </c>
      <c r="I22" s="48">
        <v>111923</v>
      </c>
      <c r="J22" s="31"/>
      <c r="K22" s="49">
        <v>592</v>
      </c>
      <c r="L22" s="22"/>
      <c r="M22" s="49" t="s">
        <v>293</v>
      </c>
      <c r="N22" s="48">
        <v>121153</v>
      </c>
      <c r="O22" s="31"/>
      <c r="P22" s="49">
        <v>713</v>
      </c>
      <c r="Q22" s="31"/>
      <c r="R22" s="49" t="s">
        <v>293</v>
      </c>
      <c r="S22" s="48">
        <v>100273</v>
      </c>
    </row>
    <row r="23" spans="1:19">
      <c r="A23" s="11"/>
      <c r="B23" s="22"/>
      <c r="C23" s="57" t="s">
        <v>628</v>
      </c>
      <c r="D23" s="57"/>
      <c r="E23" s="22"/>
      <c r="F23" s="49">
        <v>607</v>
      </c>
      <c r="G23" s="22"/>
      <c r="H23" s="31"/>
      <c r="I23" s="48">
        <v>73824</v>
      </c>
      <c r="J23" s="31"/>
      <c r="K23" s="49">
        <v>368</v>
      </c>
      <c r="L23" s="22"/>
      <c r="M23" s="31"/>
      <c r="N23" s="48">
        <v>49496</v>
      </c>
      <c r="O23" s="31"/>
      <c r="P23" s="49">
        <v>358</v>
      </c>
      <c r="Q23" s="31"/>
      <c r="R23" s="31"/>
      <c r="S23" s="48">
        <v>113650</v>
      </c>
    </row>
    <row r="24" spans="1:19">
      <c r="A24" s="11"/>
      <c r="B24" s="22"/>
      <c r="C24" s="57" t="s">
        <v>629</v>
      </c>
      <c r="D24" s="57"/>
      <c r="E24" s="22"/>
      <c r="F24" s="49">
        <v>-296</v>
      </c>
      <c r="G24" s="22"/>
      <c r="H24" s="31"/>
      <c r="I24" s="48">
        <v>-36683</v>
      </c>
      <c r="J24" s="31"/>
      <c r="K24" s="49">
        <v>-282</v>
      </c>
      <c r="L24" s="22"/>
      <c r="M24" s="31"/>
      <c r="N24" s="48">
        <v>-36867</v>
      </c>
      <c r="O24" s="31"/>
      <c r="P24" s="49">
        <v>-440</v>
      </c>
      <c r="Q24" s="31"/>
      <c r="R24" s="31"/>
      <c r="S24" s="48">
        <v>-81747</v>
      </c>
    </row>
    <row r="25" spans="1:19">
      <c r="A25" s="11"/>
      <c r="B25" s="22"/>
      <c r="C25" s="57" t="s">
        <v>630</v>
      </c>
      <c r="D25" s="57"/>
      <c r="E25" s="22"/>
      <c r="F25" s="49">
        <v>-12</v>
      </c>
      <c r="G25" s="22"/>
      <c r="H25" s="31"/>
      <c r="I25" s="48">
        <v>-1724</v>
      </c>
      <c r="J25" s="31"/>
      <c r="K25" s="49">
        <v>-17</v>
      </c>
      <c r="L25" s="22"/>
      <c r="M25" s="31"/>
      <c r="N25" s="48">
        <v>-5012</v>
      </c>
      <c r="O25" s="31"/>
      <c r="P25" s="49">
        <v>-39</v>
      </c>
      <c r="Q25" s="31"/>
      <c r="R25" s="31"/>
      <c r="S25" s="48">
        <v>-4266</v>
      </c>
    </row>
    <row r="26" spans="1:19" ht="15.75" thickBot="1">
      <c r="A26" s="11"/>
      <c r="B26" s="22"/>
      <c r="C26" s="57" t="s">
        <v>184</v>
      </c>
      <c r="D26" s="57"/>
      <c r="E26" s="22"/>
      <c r="F26" s="51" t="s">
        <v>334</v>
      </c>
      <c r="G26" s="22"/>
      <c r="H26" s="50"/>
      <c r="I26" s="59">
        <v>-16523</v>
      </c>
      <c r="J26" s="31"/>
      <c r="K26" s="51" t="s">
        <v>334</v>
      </c>
      <c r="L26" s="22"/>
      <c r="M26" s="50"/>
      <c r="N26" s="59">
        <v>-16847</v>
      </c>
      <c r="O26" s="31"/>
      <c r="P26" s="51" t="s">
        <v>334</v>
      </c>
      <c r="Q26" s="31"/>
      <c r="R26" s="50"/>
      <c r="S26" s="59">
        <v>-6757</v>
      </c>
    </row>
    <row r="27" spans="1:19" ht="15.75" thickBot="1">
      <c r="A27" s="11"/>
      <c r="B27" s="57" t="s">
        <v>378</v>
      </c>
      <c r="C27" s="57"/>
      <c r="D27" s="57"/>
      <c r="E27" s="22"/>
      <c r="F27" s="67">
        <v>960</v>
      </c>
      <c r="G27" s="22"/>
      <c r="H27" s="67" t="s">
        <v>293</v>
      </c>
      <c r="I27" s="53">
        <v>130817</v>
      </c>
      <c r="J27" s="31"/>
      <c r="K27" s="67">
        <v>661</v>
      </c>
      <c r="L27" s="31"/>
      <c r="M27" s="67" t="s">
        <v>293</v>
      </c>
      <c r="N27" s="53">
        <v>111923</v>
      </c>
      <c r="O27" s="31"/>
      <c r="P27" s="67">
        <v>592</v>
      </c>
      <c r="Q27" s="31"/>
      <c r="R27" s="67" t="s">
        <v>293</v>
      </c>
      <c r="S27" s="53">
        <v>121153</v>
      </c>
    </row>
  </sheetData>
  <mergeCells count="30">
    <mergeCell ref="A1:A2"/>
    <mergeCell ref="B1:S1"/>
    <mergeCell ref="B2:S2"/>
    <mergeCell ref="B3:S3"/>
    <mergeCell ref="A4:A27"/>
    <mergeCell ref="B4:S4"/>
    <mergeCell ref="B5:S5"/>
    <mergeCell ref="B6:S6"/>
    <mergeCell ref="B7:S7"/>
    <mergeCell ref="B8:S8"/>
    <mergeCell ref="B22:D22"/>
    <mergeCell ref="C23:D23"/>
    <mergeCell ref="C24:D24"/>
    <mergeCell ref="C25:D25"/>
    <mergeCell ref="C26:D26"/>
    <mergeCell ref="B27:D27"/>
    <mergeCell ref="B14:C14"/>
    <mergeCell ref="B15:C15"/>
    <mergeCell ref="B17:S17"/>
    <mergeCell ref="F19:S19"/>
    <mergeCell ref="B20:D20"/>
    <mergeCell ref="H20:I20"/>
    <mergeCell ref="M20:N20"/>
    <mergeCell ref="R20:S20"/>
    <mergeCell ref="B9:I9"/>
    <mergeCell ref="E11:I11"/>
    <mergeCell ref="B12:C12"/>
    <mergeCell ref="E12:F12"/>
    <mergeCell ref="H12:I12"/>
    <mergeCell ref="B13:C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31</v>
      </c>
      <c r="B1" s="1" t="s">
        <v>1</v>
      </c>
    </row>
    <row r="2" spans="1:2">
      <c r="A2" s="8"/>
      <c r="B2" s="1" t="s">
        <v>2</v>
      </c>
    </row>
    <row r="3" spans="1:2" ht="30">
      <c r="A3" s="3" t="s">
        <v>632</v>
      </c>
      <c r="B3" s="4" t="s">
        <v>4</v>
      </c>
    </row>
    <row r="4" spans="1:2">
      <c r="A4" s="11" t="s">
        <v>633</v>
      </c>
      <c r="B4" s="4" t="s">
        <v>4</v>
      </c>
    </row>
    <row r="5" spans="1:2">
      <c r="A5" s="11"/>
      <c r="B5" s="13" t="s">
        <v>634</v>
      </c>
    </row>
    <row r="6" spans="1:2">
      <c r="A6" s="11"/>
      <c r="B6" s="4"/>
    </row>
    <row r="7" spans="1:2" ht="102.75">
      <c r="A7" s="11"/>
      <c r="B7" s="14" t="s">
        <v>635</v>
      </c>
    </row>
    <row r="8" spans="1:2">
      <c r="A8" s="11"/>
      <c r="B8" s="4"/>
    </row>
    <row r="9" spans="1:2" ht="102.75">
      <c r="A9" s="11"/>
      <c r="B9" s="14" t="s">
        <v>63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19.42578125" bestFit="1" customWidth="1"/>
    <col min="2" max="2" width="11.7109375" customWidth="1"/>
    <col min="3" max="3" width="28.7109375" customWidth="1"/>
    <col min="4" max="4" width="11.7109375" customWidth="1"/>
    <col min="5" max="5" width="2.28515625" customWidth="1"/>
    <col min="6" max="6" width="10" customWidth="1"/>
    <col min="7" max="7" width="11.7109375" customWidth="1"/>
    <col min="8" max="8" width="2.28515625" customWidth="1"/>
    <col min="9" max="9" width="10" customWidth="1"/>
    <col min="10" max="10" width="11.7109375" customWidth="1"/>
    <col min="11" max="11" width="2.28515625" customWidth="1"/>
    <col min="12" max="12" width="10" customWidth="1"/>
    <col min="13" max="13" width="11.7109375" customWidth="1"/>
    <col min="14" max="14" width="5.5703125" customWidth="1"/>
    <col min="15" max="15" width="11.7109375" customWidth="1"/>
    <col min="16" max="16" width="2.28515625" customWidth="1"/>
    <col min="17" max="17" width="10" customWidth="1"/>
    <col min="18" max="18" width="11.7109375" customWidth="1"/>
    <col min="19" max="19" width="2.28515625" customWidth="1"/>
    <col min="20" max="20" width="10" customWidth="1"/>
    <col min="21" max="21" width="11.7109375" customWidth="1"/>
    <col min="22" max="22" width="2.28515625" customWidth="1"/>
    <col min="23" max="23" width="10" customWidth="1"/>
    <col min="24" max="24" width="11.7109375" customWidth="1"/>
    <col min="25" max="25" width="5.5703125" customWidth="1"/>
  </cols>
  <sheetData>
    <row r="1" spans="1:25" ht="15" customHeight="1">
      <c r="A1" s="8" t="s">
        <v>1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37</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38</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38" t="s">
        <v>639</v>
      </c>
      <c r="C5" s="38"/>
      <c r="D5" s="38"/>
      <c r="E5" s="38"/>
      <c r="F5" s="38"/>
      <c r="G5" s="38"/>
      <c r="H5" s="38"/>
      <c r="I5" s="38"/>
      <c r="J5" s="38"/>
      <c r="K5" s="38"/>
      <c r="L5" s="38"/>
      <c r="M5" s="38"/>
      <c r="N5" s="38"/>
      <c r="O5" s="38"/>
      <c r="P5" s="38"/>
      <c r="Q5" s="38"/>
      <c r="R5" s="38"/>
      <c r="S5" s="38"/>
      <c r="T5" s="38"/>
      <c r="U5" s="38"/>
      <c r="V5" s="38"/>
      <c r="W5" s="38"/>
      <c r="X5" s="38"/>
      <c r="Y5" s="38"/>
    </row>
    <row r="6" spans="1:25">
      <c r="A6" s="11"/>
      <c r="B6" s="39" t="s">
        <v>640</v>
      </c>
      <c r="C6" s="39"/>
      <c r="D6" s="39"/>
      <c r="E6" s="39"/>
      <c r="F6" s="39"/>
      <c r="G6" s="39"/>
      <c r="H6" s="39"/>
      <c r="I6" s="39"/>
      <c r="J6" s="39"/>
      <c r="K6" s="39"/>
      <c r="L6" s="39"/>
      <c r="M6" s="39"/>
      <c r="N6" s="39"/>
      <c r="O6" s="39"/>
      <c r="P6" s="39"/>
      <c r="Q6" s="39"/>
      <c r="R6" s="39"/>
      <c r="S6" s="39"/>
      <c r="T6" s="39"/>
      <c r="U6" s="39"/>
      <c r="V6" s="39"/>
      <c r="W6" s="39"/>
      <c r="X6" s="39"/>
      <c r="Y6" s="39"/>
    </row>
    <row r="7" spans="1:25" ht="15.75" thickBot="1">
      <c r="A7" s="11"/>
      <c r="B7" s="22"/>
      <c r="C7" s="22"/>
      <c r="D7" s="22"/>
      <c r="E7" s="54">
        <v>2013</v>
      </c>
      <c r="F7" s="54"/>
      <c r="G7" s="54"/>
      <c r="H7" s="54"/>
      <c r="I7" s="54"/>
      <c r="J7" s="54"/>
      <c r="K7" s="54"/>
      <c r="L7" s="54"/>
      <c r="M7" s="54"/>
      <c r="N7" s="54"/>
      <c r="O7" s="24"/>
      <c r="P7" s="54">
        <v>2012</v>
      </c>
      <c r="Q7" s="54"/>
      <c r="R7" s="54"/>
      <c r="S7" s="54"/>
      <c r="T7" s="54"/>
      <c r="U7" s="54"/>
      <c r="V7" s="54"/>
      <c r="W7" s="54"/>
      <c r="X7" s="54"/>
      <c r="Y7" s="54"/>
    </row>
    <row r="8" spans="1:25" ht="15.75" thickBot="1">
      <c r="A8" s="11"/>
      <c r="B8" s="73" t="s">
        <v>326</v>
      </c>
      <c r="C8" s="73"/>
      <c r="D8" s="22"/>
      <c r="E8" s="55" t="s">
        <v>418</v>
      </c>
      <c r="F8" s="55"/>
      <c r="G8" s="28"/>
      <c r="H8" s="55" t="s">
        <v>419</v>
      </c>
      <c r="I8" s="55"/>
      <c r="J8" s="28"/>
      <c r="K8" s="55" t="s">
        <v>162</v>
      </c>
      <c r="L8" s="55"/>
      <c r="M8" s="28"/>
      <c r="N8" s="43" t="s">
        <v>335</v>
      </c>
      <c r="O8" s="22"/>
      <c r="P8" s="55" t="s">
        <v>418</v>
      </c>
      <c r="Q8" s="55"/>
      <c r="R8" s="28"/>
      <c r="S8" s="55" t="s">
        <v>419</v>
      </c>
      <c r="T8" s="55"/>
      <c r="U8" s="28"/>
      <c r="V8" s="55" t="s">
        <v>162</v>
      </c>
      <c r="W8" s="55"/>
      <c r="X8" s="28"/>
      <c r="Y8" s="43" t="s">
        <v>335</v>
      </c>
    </row>
    <row r="9" spans="1:25">
      <c r="A9" s="11"/>
      <c r="B9" s="56" t="s">
        <v>61</v>
      </c>
      <c r="C9" s="56"/>
      <c r="D9" s="22"/>
      <c r="E9" s="47" t="s">
        <v>293</v>
      </c>
      <c r="F9" s="47" t="s">
        <v>334</v>
      </c>
      <c r="G9" s="22"/>
      <c r="H9" s="47" t="s">
        <v>293</v>
      </c>
      <c r="I9" s="58">
        <v>1413878</v>
      </c>
      <c r="J9" s="22"/>
      <c r="K9" s="47" t="s">
        <v>293</v>
      </c>
      <c r="L9" s="58">
        <v>1413878</v>
      </c>
      <c r="M9" s="31"/>
      <c r="N9" s="47">
        <v>1.2</v>
      </c>
      <c r="O9" s="31"/>
      <c r="P9" s="47" t="s">
        <v>293</v>
      </c>
      <c r="Q9" s="47" t="s">
        <v>334</v>
      </c>
      <c r="R9" s="22"/>
      <c r="S9" s="47" t="s">
        <v>293</v>
      </c>
      <c r="T9" s="58">
        <v>1996235</v>
      </c>
      <c r="U9" s="22"/>
      <c r="V9" s="47" t="s">
        <v>293</v>
      </c>
      <c r="W9" s="58">
        <v>1996235</v>
      </c>
      <c r="X9" s="31"/>
      <c r="Y9" s="47">
        <v>1.83</v>
      </c>
    </row>
    <row r="10" spans="1:25">
      <c r="A10" s="11"/>
      <c r="B10" s="57" t="s">
        <v>641</v>
      </c>
      <c r="C10" s="57"/>
      <c r="D10" s="22"/>
      <c r="E10" s="31"/>
      <c r="F10" s="48">
        <v>621320</v>
      </c>
      <c r="G10" s="22"/>
      <c r="H10" s="31"/>
      <c r="I10" s="48">
        <v>1262791</v>
      </c>
      <c r="J10" s="22"/>
      <c r="K10" s="31"/>
      <c r="L10" s="48">
        <v>1884111</v>
      </c>
      <c r="M10" s="31"/>
      <c r="N10" s="49">
        <v>1.21</v>
      </c>
      <c r="O10" s="31"/>
      <c r="P10" s="31"/>
      <c r="Q10" s="48">
        <v>436773</v>
      </c>
      <c r="R10" s="22"/>
      <c r="S10" s="31"/>
      <c r="T10" s="48">
        <v>586429</v>
      </c>
      <c r="U10" s="22"/>
      <c r="V10" s="31"/>
      <c r="W10" s="48">
        <v>1023202</v>
      </c>
      <c r="X10" s="31"/>
      <c r="Y10" s="49">
        <v>1.25</v>
      </c>
    </row>
    <row r="11" spans="1:25">
      <c r="A11" s="11"/>
      <c r="B11" s="57" t="s">
        <v>642</v>
      </c>
      <c r="C11" s="57"/>
      <c r="D11" s="22"/>
      <c r="E11" s="31"/>
      <c r="F11" s="49" t="s">
        <v>334</v>
      </c>
      <c r="G11" s="22"/>
      <c r="H11" s="31"/>
      <c r="I11" s="48">
        <v>325324</v>
      </c>
      <c r="J11" s="22"/>
      <c r="K11" s="31"/>
      <c r="L11" s="48">
        <v>325324</v>
      </c>
      <c r="M11" s="31"/>
      <c r="N11" s="49">
        <v>0.88</v>
      </c>
      <c r="O11" s="31"/>
      <c r="P11" s="31"/>
      <c r="Q11" s="49" t="s">
        <v>334</v>
      </c>
      <c r="R11" s="22"/>
      <c r="S11" s="31"/>
      <c r="T11" s="48">
        <v>154173</v>
      </c>
      <c r="U11" s="22"/>
      <c r="V11" s="31"/>
      <c r="W11" s="48">
        <v>154173</v>
      </c>
      <c r="X11" s="31"/>
      <c r="Y11" s="49">
        <v>0.87</v>
      </c>
    </row>
    <row r="12" spans="1:25">
      <c r="A12" s="11"/>
      <c r="B12" s="57" t="s">
        <v>643</v>
      </c>
      <c r="C12" s="57"/>
      <c r="D12" s="22"/>
      <c r="E12" s="31"/>
      <c r="F12" s="48">
        <v>675812</v>
      </c>
      <c r="G12" s="22"/>
      <c r="H12" s="31"/>
      <c r="I12" s="48">
        <v>23640</v>
      </c>
      <c r="J12" s="22"/>
      <c r="K12" s="31"/>
      <c r="L12" s="48">
        <v>699452</v>
      </c>
      <c r="M12" s="31"/>
      <c r="N12" s="49">
        <v>0.39</v>
      </c>
      <c r="O12" s="31"/>
      <c r="P12" s="31"/>
      <c r="Q12" s="48">
        <v>735175</v>
      </c>
      <c r="R12" s="22"/>
      <c r="S12" s="31"/>
      <c r="T12" s="48">
        <v>33977</v>
      </c>
      <c r="U12" s="22"/>
      <c r="V12" s="31"/>
      <c r="W12" s="48">
        <v>769152</v>
      </c>
      <c r="X12" s="31"/>
      <c r="Y12" s="49">
        <v>0.72</v>
      </c>
    </row>
    <row r="13" spans="1:25" ht="15.75" thickBot="1">
      <c r="A13" s="11"/>
      <c r="B13" s="57" t="s">
        <v>644</v>
      </c>
      <c r="C13" s="57"/>
      <c r="D13" s="22"/>
      <c r="E13" s="50"/>
      <c r="F13" s="59">
        <v>291676</v>
      </c>
      <c r="G13" s="22"/>
      <c r="H13" s="50"/>
      <c r="I13" s="59">
        <v>17412</v>
      </c>
      <c r="J13" s="22"/>
      <c r="K13" s="50"/>
      <c r="L13" s="59">
        <v>309088</v>
      </c>
      <c r="M13" s="31"/>
      <c r="N13" s="51">
        <v>0.59</v>
      </c>
      <c r="O13" s="31"/>
      <c r="P13" s="50"/>
      <c r="Q13" s="59">
        <v>325501</v>
      </c>
      <c r="R13" s="22"/>
      <c r="S13" s="50"/>
      <c r="T13" s="59">
        <v>7129</v>
      </c>
      <c r="U13" s="22"/>
      <c r="V13" s="50"/>
      <c r="W13" s="59">
        <v>332630</v>
      </c>
      <c r="X13" s="31"/>
      <c r="Y13" s="51">
        <v>0.47</v>
      </c>
    </row>
    <row r="14" spans="1:25">
      <c r="A14" s="11"/>
      <c r="B14" s="22"/>
      <c r="C14" s="44" t="s">
        <v>645</v>
      </c>
      <c r="D14" s="22"/>
      <c r="E14" s="46"/>
      <c r="F14" s="58">
        <v>1588808</v>
      </c>
      <c r="G14" s="22"/>
      <c r="H14" s="46"/>
      <c r="I14" s="58">
        <v>3043045</v>
      </c>
      <c r="J14" s="22"/>
      <c r="K14" s="46"/>
      <c r="L14" s="58">
        <v>4631853</v>
      </c>
      <c r="M14" s="31"/>
      <c r="N14" s="47">
        <v>1.02</v>
      </c>
      <c r="O14" s="31"/>
      <c r="P14" s="46"/>
      <c r="Q14" s="58">
        <v>1497449</v>
      </c>
      <c r="R14" s="22"/>
      <c r="S14" s="46"/>
      <c r="T14" s="58">
        <v>2777943</v>
      </c>
      <c r="U14" s="22"/>
      <c r="V14" s="46"/>
      <c r="W14" s="58">
        <v>4275392</v>
      </c>
      <c r="X14" s="31"/>
      <c r="Y14" s="47">
        <v>1.35</v>
      </c>
    </row>
    <row r="15" spans="1:25" ht="15.75" thickBot="1">
      <c r="A15" s="11"/>
      <c r="B15" s="57" t="s">
        <v>59</v>
      </c>
      <c r="C15" s="57"/>
      <c r="D15" s="22"/>
      <c r="E15" s="50"/>
      <c r="F15" s="59">
        <v>275571</v>
      </c>
      <c r="G15" s="22"/>
      <c r="H15" s="50"/>
      <c r="I15" s="59">
        <v>89831</v>
      </c>
      <c r="J15" s="22"/>
      <c r="K15" s="50"/>
      <c r="L15" s="59">
        <v>365402</v>
      </c>
      <c r="M15" s="31"/>
      <c r="N15" s="51">
        <v>0</v>
      </c>
      <c r="O15" s="31"/>
      <c r="P15" s="50"/>
      <c r="Q15" s="59">
        <v>317481</v>
      </c>
      <c r="R15" s="22"/>
      <c r="S15" s="50"/>
      <c r="T15" s="59">
        <v>35991</v>
      </c>
      <c r="U15" s="22"/>
      <c r="V15" s="50"/>
      <c r="W15" s="59">
        <v>353472</v>
      </c>
      <c r="X15" s="31"/>
      <c r="Y15" s="51">
        <v>0</v>
      </c>
    </row>
    <row r="16" spans="1:25" ht="15.75" thickBot="1">
      <c r="A16" s="11"/>
      <c r="B16" s="22"/>
      <c r="C16" s="44" t="s">
        <v>62</v>
      </c>
      <c r="D16" s="22"/>
      <c r="E16" s="67" t="s">
        <v>293</v>
      </c>
      <c r="F16" s="53">
        <v>1864379</v>
      </c>
      <c r="G16" s="22"/>
      <c r="H16" s="67" t="s">
        <v>293</v>
      </c>
      <c r="I16" s="53">
        <v>3132876</v>
      </c>
      <c r="J16" s="22"/>
      <c r="K16" s="67" t="s">
        <v>293</v>
      </c>
      <c r="L16" s="53">
        <v>4997255</v>
      </c>
      <c r="M16" s="31"/>
      <c r="N16" s="67">
        <v>0.94</v>
      </c>
      <c r="O16" s="31"/>
      <c r="P16" s="67" t="s">
        <v>293</v>
      </c>
      <c r="Q16" s="53">
        <v>1814930</v>
      </c>
      <c r="R16" s="22"/>
      <c r="S16" s="67" t="s">
        <v>293</v>
      </c>
      <c r="T16" s="53">
        <v>2813934</v>
      </c>
      <c r="U16" s="22"/>
      <c r="V16" s="67" t="s">
        <v>293</v>
      </c>
      <c r="W16" s="53">
        <v>4628864</v>
      </c>
      <c r="X16" s="31"/>
      <c r="Y16" s="67">
        <v>1.25</v>
      </c>
    </row>
    <row r="17" spans="1:25" ht="15.75" thickTop="1">
      <c r="A17" s="11"/>
      <c r="B17" s="39" t="s">
        <v>646</v>
      </c>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11"/>
      <c r="B18" s="35" t="s">
        <v>647</v>
      </c>
      <c r="C18" s="35"/>
      <c r="D18" s="35"/>
      <c r="E18" s="35"/>
      <c r="F18" s="35"/>
      <c r="G18" s="35"/>
      <c r="H18" s="35"/>
      <c r="I18" s="35"/>
    </row>
    <row r="19" spans="1:25">
      <c r="A19" s="11"/>
      <c r="B19" s="22"/>
      <c r="C19" s="22"/>
      <c r="D19" s="22"/>
      <c r="E19" s="22"/>
      <c r="F19" s="22"/>
      <c r="G19" s="22"/>
      <c r="H19" s="22"/>
      <c r="I19" s="22"/>
    </row>
    <row r="20" spans="1:25" ht="15.75" thickBot="1">
      <c r="A20" s="11"/>
      <c r="B20" s="22"/>
      <c r="C20" s="22"/>
      <c r="D20" s="22"/>
      <c r="E20" s="36" t="s">
        <v>505</v>
      </c>
      <c r="F20" s="36"/>
      <c r="G20" s="36"/>
      <c r="H20" s="36"/>
      <c r="I20" s="36"/>
    </row>
    <row r="21" spans="1:25" ht="15.75" thickBot="1">
      <c r="A21" s="11"/>
      <c r="B21" s="112" t="s">
        <v>300</v>
      </c>
      <c r="C21" s="112"/>
      <c r="D21" s="22"/>
      <c r="E21" s="37">
        <v>2013</v>
      </c>
      <c r="F21" s="37"/>
      <c r="G21" s="29"/>
      <c r="H21" s="37">
        <v>2012</v>
      </c>
      <c r="I21" s="37"/>
    </row>
    <row r="22" spans="1:25">
      <c r="A22" s="11"/>
      <c r="B22" s="118" t="s">
        <v>648</v>
      </c>
      <c r="C22" s="118"/>
      <c r="D22" s="22"/>
      <c r="E22" s="29"/>
      <c r="F22" s="29"/>
      <c r="G22" s="24"/>
      <c r="H22" s="29"/>
      <c r="I22" s="29"/>
    </row>
    <row r="23" spans="1:25">
      <c r="A23" s="11"/>
      <c r="B23" s="22"/>
      <c r="C23" s="23" t="s">
        <v>649</v>
      </c>
      <c r="D23" s="22"/>
      <c r="E23" s="32" t="s">
        <v>293</v>
      </c>
      <c r="F23" s="30">
        <v>629399</v>
      </c>
      <c r="G23" s="31"/>
      <c r="H23" s="32" t="s">
        <v>293</v>
      </c>
      <c r="I23" s="30">
        <v>777603</v>
      </c>
    </row>
    <row r="24" spans="1:25">
      <c r="A24" s="11"/>
      <c r="B24" s="22"/>
      <c r="C24" s="23" t="s">
        <v>650</v>
      </c>
      <c r="D24" s="22"/>
      <c r="E24" s="31"/>
      <c r="F24" s="30">
        <v>449005</v>
      </c>
      <c r="G24" s="31"/>
      <c r="H24" s="31"/>
      <c r="I24" s="30">
        <v>476005</v>
      </c>
    </row>
    <row r="25" spans="1:25">
      <c r="A25" s="11"/>
      <c r="B25" s="22"/>
      <c r="C25" s="23" t="s">
        <v>651</v>
      </c>
      <c r="D25" s="22"/>
      <c r="E25" s="31"/>
      <c r="F25" s="30">
        <v>158695</v>
      </c>
      <c r="G25" s="31"/>
      <c r="H25" s="31"/>
      <c r="I25" s="30">
        <v>386001</v>
      </c>
    </row>
    <row r="26" spans="1:25">
      <c r="A26" s="11"/>
      <c r="B26" s="22"/>
      <c r="C26" s="23" t="s">
        <v>652</v>
      </c>
      <c r="D26" s="22"/>
      <c r="E26" s="31"/>
      <c r="F26" s="30">
        <v>9066</v>
      </c>
      <c r="G26" s="31"/>
      <c r="H26" s="31"/>
      <c r="I26" s="30">
        <v>164667</v>
      </c>
    </row>
    <row r="27" spans="1:25" ht="15.75" thickBot="1">
      <c r="A27" s="11"/>
      <c r="B27" s="22"/>
      <c r="C27" s="23" t="s">
        <v>653</v>
      </c>
      <c r="D27" s="22"/>
      <c r="E27" s="31"/>
      <c r="F27" s="32" t="s">
        <v>334</v>
      </c>
      <c r="G27" s="31"/>
      <c r="H27" s="31"/>
      <c r="I27" s="30">
        <v>4204</v>
      </c>
    </row>
    <row r="28" spans="1:25">
      <c r="A28" s="11"/>
      <c r="B28" s="35" t="s">
        <v>654</v>
      </c>
      <c r="C28" s="35"/>
      <c r="D28" s="22"/>
      <c r="E28" s="46"/>
      <c r="F28" s="116">
        <v>1246165</v>
      </c>
      <c r="G28" s="31"/>
      <c r="H28" s="46"/>
      <c r="I28" s="116">
        <v>1808480</v>
      </c>
    </row>
    <row r="29" spans="1:25" ht="15.75" thickBot="1">
      <c r="A29" s="11"/>
      <c r="B29" s="22"/>
      <c r="C29" s="23" t="s">
        <v>655</v>
      </c>
      <c r="D29" s="22"/>
      <c r="E29" s="50"/>
      <c r="F29" s="33">
        <v>167713</v>
      </c>
      <c r="G29" s="31"/>
      <c r="H29" s="50"/>
      <c r="I29" s="33">
        <v>187755</v>
      </c>
    </row>
    <row r="30" spans="1:25" ht="15.75" thickBot="1">
      <c r="A30" s="11"/>
      <c r="B30" s="35" t="s">
        <v>656</v>
      </c>
      <c r="C30" s="35"/>
      <c r="D30" s="22"/>
      <c r="E30" s="117" t="s">
        <v>293</v>
      </c>
      <c r="F30" s="34">
        <v>1413878</v>
      </c>
      <c r="G30" s="31"/>
      <c r="H30" s="117" t="s">
        <v>293</v>
      </c>
      <c r="I30" s="34">
        <v>1996235</v>
      </c>
    </row>
  </sheetData>
  <mergeCells count="32">
    <mergeCell ref="B17:Y17"/>
    <mergeCell ref="B28:C28"/>
    <mergeCell ref="B30:C30"/>
    <mergeCell ref="A1:A2"/>
    <mergeCell ref="B1:Y1"/>
    <mergeCell ref="B2:Y2"/>
    <mergeCell ref="B3:Y3"/>
    <mergeCell ref="A4:A30"/>
    <mergeCell ref="B4:Y4"/>
    <mergeCell ref="B5:Y5"/>
    <mergeCell ref="B6:Y6"/>
    <mergeCell ref="B18:I18"/>
    <mergeCell ref="E20:I20"/>
    <mergeCell ref="B21:C21"/>
    <mergeCell ref="E21:F21"/>
    <mergeCell ref="H21:I21"/>
    <mergeCell ref="B22:C22"/>
    <mergeCell ref="B9:C9"/>
    <mergeCell ref="B10:C10"/>
    <mergeCell ref="B11:C11"/>
    <mergeCell ref="B12:C12"/>
    <mergeCell ref="B13:C13"/>
    <mergeCell ref="B15:C15"/>
    <mergeCell ref="E7:N7"/>
    <mergeCell ref="P7:Y7"/>
    <mergeCell ref="B8:C8"/>
    <mergeCell ref="E8:F8"/>
    <mergeCell ref="H8:I8"/>
    <mergeCell ref="K8:L8"/>
    <mergeCell ref="P8:Q8"/>
    <mergeCell ref="S8:T8"/>
    <mergeCell ref="V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cols>
    <col min="1" max="1" width="36.5703125" bestFit="1" customWidth="1"/>
    <col min="2" max="2" width="36.5703125" customWidth="1"/>
    <col min="3" max="3" width="30.5703125" customWidth="1"/>
    <col min="4" max="4" width="3.85546875" customWidth="1"/>
    <col min="5" max="5" width="14.140625" customWidth="1"/>
    <col min="6" max="6" width="5.85546875" customWidth="1"/>
    <col min="7" max="7" width="19.7109375" customWidth="1"/>
    <col min="8" max="8" width="3.85546875" customWidth="1"/>
    <col min="9" max="9" width="14.140625" customWidth="1"/>
    <col min="10" max="10" width="3.42578125" customWidth="1"/>
    <col min="11" max="11" width="3.7109375" customWidth="1"/>
    <col min="12" max="12" width="5.7109375" customWidth="1"/>
    <col min="13" max="13" width="13" customWidth="1"/>
    <col min="14" max="14" width="6.7109375" customWidth="1"/>
    <col min="15" max="15" width="3.140625" customWidth="1"/>
    <col min="16" max="16" width="13" customWidth="1"/>
    <col min="17" max="17" width="2.5703125" customWidth="1"/>
    <col min="18" max="18" width="9.28515625" customWidth="1"/>
    <col min="19" max="19" width="13" customWidth="1"/>
    <col min="20" max="20" width="2.5703125" customWidth="1"/>
    <col min="21" max="21" width="9.28515625" customWidth="1"/>
    <col min="22" max="22" width="13" customWidth="1"/>
    <col min="23" max="23" width="2.5703125" customWidth="1"/>
    <col min="24" max="24" width="9.28515625" customWidth="1"/>
    <col min="25" max="25" width="13" customWidth="1"/>
    <col min="26" max="26" width="6.7109375" customWidth="1"/>
    <col min="27" max="27" width="3.140625" customWidth="1"/>
    <col min="28" max="51" width="13" customWidth="1"/>
  </cols>
  <sheetData>
    <row r="1" spans="1:51" ht="15" customHeight="1">
      <c r="A1" s="8" t="s">
        <v>6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30">
      <c r="A3" s="3" t="s">
        <v>65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65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c r="A5" s="11"/>
      <c r="B5" s="38" t="s">
        <v>66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row>
    <row r="6" spans="1:5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c r="AW6" s="10"/>
      <c r="AX6" s="10"/>
      <c r="AY6" s="10"/>
    </row>
    <row r="7" spans="1:51">
      <c r="A7" s="11"/>
      <c r="B7" s="39" t="s">
        <v>66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39"/>
      <c r="AQ7" s="39"/>
      <c r="AR7" s="39"/>
      <c r="AS7" s="39"/>
      <c r="AT7" s="39"/>
      <c r="AU7" s="39"/>
      <c r="AV7" s="39"/>
      <c r="AW7" s="39"/>
      <c r="AX7" s="39"/>
      <c r="AY7" s="39"/>
    </row>
    <row r="8" spans="1:51">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c r="AY8" s="10"/>
    </row>
    <row r="9" spans="1:51" ht="25.5" customHeight="1">
      <c r="A9" s="11"/>
      <c r="B9" s="35" t="s">
        <v>662</v>
      </c>
      <c r="C9" s="35"/>
      <c r="D9" s="35"/>
      <c r="E9" s="35"/>
      <c r="F9" s="35"/>
      <c r="G9" s="35"/>
      <c r="H9" s="35"/>
      <c r="I9" s="35"/>
      <c r="J9" s="22"/>
    </row>
    <row r="10" spans="1:51">
      <c r="A10" s="11"/>
      <c r="B10" s="22"/>
      <c r="C10" s="22"/>
      <c r="D10" s="24"/>
      <c r="E10" s="22"/>
      <c r="F10" s="22"/>
      <c r="G10" s="22"/>
      <c r="H10" s="24"/>
      <c r="I10" s="22"/>
      <c r="J10" s="22"/>
    </row>
    <row r="11" spans="1:51" ht="15.75" thickBot="1">
      <c r="A11" s="11"/>
      <c r="B11" s="42" t="s">
        <v>326</v>
      </c>
      <c r="C11" s="22"/>
      <c r="D11" s="54">
        <v>2013</v>
      </c>
      <c r="E11" s="54"/>
      <c r="F11" s="22"/>
      <c r="G11" s="22"/>
      <c r="H11" s="54">
        <v>2012</v>
      </c>
      <c r="I11" s="54"/>
      <c r="J11" s="22"/>
    </row>
    <row r="12" spans="1:51" ht="15.75" thickBot="1">
      <c r="A12" s="11"/>
      <c r="B12" s="45" t="s">
        <v>663</v>
      </c>
      <c r="C12" s="22"/>
      <c r="D12" s="67" t="s">
        <v>293</v>
      </c>
      <c r="E12" s="67" t="s">
        <v>334</v>
      </c>
      <c r="F12" s="31"/>
      <c r="G12" s="31"/>
      <c r="H12" s="67" t="s">
        <v>293</v>
      </c>
      <c r="I12" s="53">
        <v>189500</v>
      </c>
      <c r="J12" s="31"/>
    </row>
    <row r="13" spans="1:51" ht="16.5" thickTop="1" thickBot="1">
      <c r="A13" s="11"/>
      <c r="B13" s="44" t="s">
        <v>664</v>
      </c>
      <c r="C13" s="22"/>
      <c r="D13" s="67" t="s">
        <v>293</v>
      </c>
      <c r="E13" s="53">
        <v>152578</v>
      </c>
      <c r="F13" s="31"/>
      <c r="G13" s="31"/>
      <c r="H13" s="67" t="s">
        <v>293</v>
      </c>
      <c r="I13" s="53">
        <v>379402</v>
      </c>
      <c r="J13" s="31"/>
    </row>
    <row r="14" spans="1:51" ht="16.5" thickTop="1" thickBot="1">
      <c r="A14" s="11"/>
      <c r="B14" s="44" t="s">
        <v>665</v>
      </c>
      <c r="C14" s="22"/>
      <c r="D14" s="67" t="s">
        <v>293</v>
      </c>
      <c r="E14" s="53">
        <v>189500</v>
      </c>
      <c r="F14" s="31"/>
      <c r="G14" s="31"/>
      <c r="H14" s="67" t="s">
        <v>293</v>
      </c>
      <c r="I14" s="53">
        <v>442300</v>
      </c>
      <c r="J14" s="31"/>
    </row>
    <row r="15" spans="1:51" ht="15.75" thickTop="1">
      <c r="A15" s="11"/>
      <c r="B15" s="44" t="s">
        <v>666</v>
      </c>
      <c r="C15" s="22"/>
      <c r="D15" s="108"/>
      <c r="E15" s="188">
        <v>2.72</v>
      </c>
      <c r="F15" s="49" t="s">
        <v>335</v>
      </c>
      <c r="G15" s="31"/>
      <c r="H15" s="108"/>
      <c r="I15" s="188">
        <v>2.67</v>
      </c>
      <c r="J15" s="49" t="s">
        <v>335</v>
      </c>
    </row>
    <row r="16" spans="1:51">
      <c r="A16" s="11"/>
      <c r="B16" s="44" t="s">
        <v>667</v>
      </c>
      <c r="C16" s="22"/>
      <c r="D16" s="31"/>
      <c r="E16" s="49" t="s">
        <v>334</v>
      </c>
      <c r="F16" s="49" t="s">
        <v>335</v>
      </c>
      <c r="G16" s="31"/>
      <c r="H16" s="31"/>
      <c r="I16" s="49">
        <v>2.61</v>
      </c>
      <c r="J16" s="49" t="s">
        <v>335</v>
      </c>
    </row>
    <row r="17" spans="1:51">
      <c r="A17" s="11"/>
      <c r="B17" s="35" t="s">
        <v>668</v>
      </c>
      <c r="C17" s="35"/>
      <c r="D17" s="35"/>
      <c r="E17" s="35"/>
      <c r="F17" s="35"/>
      <c r="G17" s="35"/>
      <c r="H17" s="35"/>
      <c r="I17" s="35"/>
      <c r="J17" s="35"/>
      <c r="K17" s="35"/>
      <c r="L17" s="35"/>
      <c r="M17" s="35"/>
      <c r="N17" s="35"/>
      <c r="O17" s="35"/>
      <c r="P17" s="35"/>
      <c r="Q17" s="35"/>
      <c r="R17" s="35"/>
      <c r="S17" s="35"/>
      <c r="T17" s="35"/>
      <c r="U17" s="35"/>
      <c r="V17" s="35"/>
      <c r="W17" s="35"/>
      <c r="X17" s="35"/>
      <c r="Y17" s="35"/>
      <c r="Z17" s="35"/>
      <c r="AA17" s="22"/>
    </row>
    <row r="18" spans="1:51">
      <c r="A18" s="11"/>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row>
    <row r="19" spans="1:51">
      <c r="A19" s="11"/>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row>
    <row r="20" spans="1:51" ht="17.25" customHeight="1" thickBot="1">
      <c r="A20" s="11"/>
      <c r="B20" s="22"/>
      <c r="C20" s="22"/>
      <c r="D20" s="22"/>
      <c r="E20" s="54">
        <v>2013</v>
      </c>
      <c r="F20" s="54"/>
      <c r="G20" s="54"/>
      <c r="H20" s="54"/>
      <c r="I20" s="54"/>
      <c r="J20" s="54"/>
      <c r="K20" s="54"/>
      <c r="L20" s="54"/>
      <c r="M20" s="54"/>
      <c r="N20" s="54"/>
      <c r="O20" s="22"/>
      <c r="P20" s="22"/>
      <c r="Q20" s="54" t="s">
        <v>669</v>
      </c>
      <c r="R20" s="54"/>
      <c r="S20" s="54"/>
      <c r="T20" s="54"/>
      <c r="U20" s="54"/>
      <c r="V20" s="54"/>
      <c r="W20" s="54"/>
      <c r="X20" s="54"/>
      <c r="Y20" s="54"/>
      <c r="Z20" s="54"/>
      <c r="AA20" s="22"/>
    </row>
    <row r="21" spans="1:51">
      <c r="A21" s="11"/>
      <c r="B21" s="22"/>
      <c r="C21" s="22"/>
      <c r="D21" s="22"/>
      <c r="E21" s="71" t="s">
        <v>670</v>
      </c>
      <c r="F21" s="71"/>
      <c r="G21" s="29"/>
      <c r="H21" s="71" t="s">
        <v>671</v>
      </c>
      <c r="I21" s="71"/>
      <c r="J21" s="29"/>
      <c r="K21" s="71" t="s">
        <v>672</v>
      </c>
      <c r="L21" s="71"/>
      <c r="M21" s="29"/>
      <c r="N21" s="63" t="s">
        <v>673</v>
      </c>
      <c r="O21" s="22"/>
      <c r="P21" s="24"/>
      <c r="Q21" s="71" t="s">
        <v>670</v>
      </c>
      <c r="R21" s="71"/>
      <c r="S21" s="29"/>
      <c r="T21" s="71" t="s">
        <v>671</v>
      </c>
      <c r="U21" s="71"/>
      <c r="V21" s="29"/>
      <c r="W21" s="71" t="s">
        <v>672</v>
      </c>
      <c r="X21" s="71"/>
      <c r="Y21" s="29"/>
      <c r="Z21" s="63" t="s">
        <v>673</v>
      </c>
      <c r="AA21" s="22"/>
    </row>
    <row r="22" spans="1:51" ht="15.75" thickBot="1">
      <c r="A22" s="11"/>
      <c r="B22" s="112" t="s">
        <v>326</v>
      </c>
      <c r="C22" s="112"/>
      <c r="D22" s="22"/>
      <c r="E22" s="54" t="s">
        <v>674</v>
      </c>
      <c r="F22" s="54"/>
      <c r="G22" s="24"/>
      <c r="H22" s="54" t="s">
        <v>674</v>
      </c>
      <c r="I22" s="54"/>
      <c r="J22" s="24"/>
      <c r="K22" s="54" t="s">
        <v>675</v>
      </c>
      <c r="L22" s="54"/>
      <c r="M22" s="24"/>
      <c r="N22" s="41" t="s">
        <v>676</v>
      </c>
      <c r="O22" s="22"/>
      <c r="P22" s="24"/>
      <c r="Q22" s="54" t="s">
        <v>674</v>
      </c>
      <c r="R22" s="54"/>
      <c r="S22" s="24"/>
      <c r="T22" s="54" t="s">
        <v>674</v>
      </c>
      <c r="U22" s="54"/>
      <c r="V22" s="24"/>
      <c r="W22" s="54" t="s">
        <v>675</v>
      </c>
      <c r="X22" s="54"/>
      <c r="Y22" s="24"/>
      <c r="Z22" s="41" t="s">
        <v>676</v>
      </c>
      <c r="AA22" s="22"/>
    </row>
    <row r="23" spans="1:51">
      <c r="A23" s="11"/>
      <c r="B23" s="74"/>
      <c r="C23" s="74"/>
      <c r="D23" s="22"/>
      <c r="E23" s="28"/>
      <c r="F23" s="28"/>
      <c r="G23" s="22"/>
      <c r="H23" s="28"/>
      <c r="I23" s="28"/>
      <c r="J23" s="22"/>
      <c r="K23" s="28"/>
      <c r="L23" s="28"/>
      <c r="M23" s="22"/>
      <c r="N23" s="28"/>
      <c r="O23" s="22"/>
      <c r="P23" s="22"/>
      <c r="Q23" s="28"/>
      <c r="R23" s="28"/>
      <c r="S23" s="22"/>
      <c r="T23" s="28"/>
      <c r="U23" s="28"/>
      <c r="V23" s="22"/>
      <c r="W23" s="28"/>
      <c r="X23" s="28"/>
      <c r="Y23" s="22"/>
      <c r="Z23" s="28"/>
      <c r="AA23" s="22"/>
    </row>
    <row r="24" spans="1:51">
      <c r="A24" s="11"/>
      <c r="B24" s="75" t="s">
        <v>332</v>
      </c>
      <c r="C24" s="75"/>
      <c r="D24" s="22"/>
      <c r="E24" s="31"/>
      <c r="F24" s="31"/>
      <c r="G24" s="31"/>
      <c r="H24" s="31"/>
      <c r="I24" s="31"/>
      <c r="J24" s="31"/>
      <c r="K24" s="31"/>
      <c r="L24" s="31"/>
      <c r="M24" s="31"/>
      <c r="N24" s="31"/>
      <c r="O24" s="22"/>
      <c r="P24" s="31"/>
      <c r="Q24" s="31"/>
      <c r="R24" s="31"/>
      <c r="S24" s="31"/>
      <c r="T24" s="31"/>
      <c r="U24" s="31"/>
      <c r="V24" s="31"/>
      <c r="W24" s="31"/>
      <c r="X24" s="31"/>
      <c r="Y24" s="31"/>
      <c r="Z24" s="31"/>
      <c r="AA24" s="22"/>
    </row>
    <row r="25" spans="1:51">
      <c r="A25" s="11"/>
      <c r="B25" s="22"/>
      <c r="C25" s="44" t="s">
        <v>677</v>
      </c>
      <c r="D25" s="22"/>
      <c r="E25" s="49" t="s">
        <v>293</v>
      </c>
      <c r="F25" s="49" t="s">
        <v>334</v>
      </c>
      <c r="G25" s="31"/>
      <c r="H25" s="49" t="s">
        <v>293</v>
      </c>
      <c r="I25" s="49" t="s">
        <v>334</v>
      </c>
      <c r="J25" s="31"/>
      <c r="K25" s="49" t="s">
        <v>293</v>
      </c>
      <c r="L25" s="49" t="s">
        <v>334</v>
      </c>
      <c r="M25" s="31"/>
      <c r="N25" s="49" t="s">
        <v>334</v>
      </c>
      <c r="O25" s="147" t="s">
        <v>335</v>
      </c>
      <c r="P25" s="31"/>
      <c r="Q25" s="49" t="s">
        <v>293</v>
      </c>
      <c r="R25" s="48">
        <v>204265</v>
      </c>
      <c r="S25" s="31"/>
      <c r="T25" s="49" t="s">
        <v>293</v>
      </c>
      <c r="U25" s="48">
        <v>205272</v>
      </c>
      <c r="V25" s="31"/>
      <c r="W25" s="49" t="s">
        <v>293</v>
      </c>
      <c r="X25" s="48">
        <v>188419</v>
      </c>
      <c r="Y25" s="31"/>
      <c r="Z25" s="49">
        <v>2.6</v>
      </c>
      <c r="AA25" s="147" t="s">
        <v>335</v>
      </c>
    </row>
    <row r="26" spans="1:51">
      <c r="A26" s="11"/>
      <c r="B26" s="75" t="s">
        <v>338</v>
      </c>
      <c r="C26" s="75"/>
      <c r="D26" s="22"/>
      <c r="E26" s="31"/>
      <c r="F26" s="31"/>
      <c r="G26" s="31"/>
      <c r="H26" s="31"/>
      <c r="I26" s="31"/>
      <c r="J26" s="31"/>
      <c r="K26" s="31"/>
      <c r="L26" s="31"/>
      <c r="M26" s="31"/>
      <c r="N26" s="31"/>
      <c r="O26" s="22"/>
      <c r="P26" s="31"/>
      <c r="Q26" s="31"/>
      <c r="R26" s="31"/>
      <c r="S26" s="31"/>
      <c r="T26" s="31"/>
      <c r="U26" s="31"/>
      <c r="V26" s="31"/>
      <c r="W26" s="31"/>
      <c r="X26" s="31"/>
      <c r="Y26" s="31"/>
      <c r="Z26" s="31"/>
      <c r="AA26" s="22"/>
    </row>
    <row r="27" spans="1:51" ht="15.75" thickBot="1">
      <c r="A27" s="11"/>
      <c r="B27" s="22"/>
      <c r="C27" s="44" t="s">
        <v>677</v>
      </c>
      <c r="D27" s="22"/>
      <c r="E27" s="50"/>
      <c r="F27" s="51" t="s">
        <v>334</v>
      </c>
      <c r="G27" s="31"/>
      <c r="H27" s="50"/>
      <c r="I27" s="51" t="s">
        <v>334</v>
      </c>
      <c r="J27" s="31"/>
      <c r="K27" s="50"/>
      <c r="L27" s="51" t="s">
        <v>334</v>
      </c>
      <c r="M27" s="31"/>
      <c r="N27" s="51" t="s">
        <v>334</v>
      </c>
      <c r="O27" s="147" t="s">
        <v>335</v>
      </c>
      <c r="P27" s="31"/>
      <c r="Q27" s="50"/>
      <c r="R27" s="59">
        <v>1240</v>
      </c>
      <c r="S27" s="31"/>
      <c r="T27" s="50"/>
      <c r="U27" s="59">
        <v>1222</v>
      </c>
      <c r="V27" s="31"/>
      <c r="W27" s="50"/>
      <c r="X27" s="59">
        <v>1081</v>
      </c>
      <c r="Y27" s="31"/>
      <c r="Z27" s="51">
        <v>2.96</v>
      </c>
      <c r="AA27" s="147" t="s">
        <v>335</v>
      </c>
    </row>
    <row r="28" spans="1:51" ht="15.75" thickBot="1">
      <c r="A28" s="11"/>
      <c r="B28" s="22"/>
      <c r="C28" s="22"/>
      <c r="D28" s="22"/>
      <c r="E28" s="67" t="s">
        <v>293</v>
      </c>
      <c r="F28" s="67" t="s">
        <v>334</v>
      </c>
      <c r="G28" s="31"/>
      <c r="H28" s="67" t="s">
        <v>293</v>
      </c>
      <c r="I28" s="67" t="s">
        <v>334</v>
      </c>
      <c r="J28" s="31"/>
      <c r="K28" s="67" t="s">
        <v>293</v>
      </c>
      <c r="L28" s="67" t="s">
        <v>334</v>
      </c>
      <c r="M28" s="31"/>
      <c r="N28" s="67" t="s">
        <v>334</v>
      </c>
      <c r="O28" s="147" t="s">
        <v>335</v>
      </c>
      <c r="P28" s="31"/>
      <c r="Q28" s="67" t="s">
        <v>293</v>
      </c>
      <c r="R28" s="53">
        <v>205505</v>
      </c>
      <c r="S28" s="31"/>
      <c r="T28" s="67" t="s">
        <v>293</v>
      </c>
      <c r="U28" s="53">
        <v>206494</v>
      </c>
      <c r="V28" s="31"/>
      <c r="W28" s="67" t="s">
        <v>293</v>
      </c>
      <c r="X28" s="53">
        <v>189500</v>
      </c>
      <c r="Y28" s="31"/>
      <c r="Z28" s="67">
        <v>2.6</v>
      </c>
      <c r="AA28" s="147" t="s">
        <v>335</v>
      </c>
    </row>
  </sheetData>
  <mergeCells count="32">
    <mergeCell ref="B5:AY5"/>
    <mergeCell ref="B6:AY6"/>
    <mergeCell ref="B7:AY7"/>
    <mergeCell ref="B8:AY8"/>
    <mergeCell ref="W22:X22"/>
    <mergeCell ref="B23:C23"/>
    <mergeCell ref="B24:C24"/>
    <mergeCell ref="B26:C26"/>
    <mergeCell ref="A1:A2"/>
    <mergeCell ref="B1:AY1"/>
    <mergeCell ref="B2:AY2"/>
    <mergeCell ref="B3:AY3"/>
    <mergeCell ref="A4:A28"/>
    <mergeCell ref="B4:AY4"/>
    <mergeCell ref="B22:C22"/>
    <mergeCell ref="E22:F22"/>
    <mergeCell ref="H22:I22"/>
    <mergeCell ref="K22:L22"/>
    <mergeCell ref="Q22:R22"/>
    <mergeCell ref="T22:U22"/>
    <mergeCell ref="E21:F21"/>
    <mergeCell ref="H21:I21"/>
    <mergeCell ref="K21:L21"/>
    <mergeCell ref="Q21:R21"/>
    <mergeCell ref="T21:U21"/>
    <mergeCell ref="W21:X21"/>
    <mergeCell ref="B9:I9"/>
    <mergeCell ref="D11:E11"/>
    <mergeCell ref="H11:I11"/>
    <mergeCell ref="B17:Z18"/>
    <mergeCell ref="E20:N20"/>
    <mergeCell ref="Q20:Z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26.28515625" bestFit="1" customWidth="1"/>
    <col min="2" max="3" width="36.5703125" customWidth="1"/>
    <col min="4" max="4" width="8.7109375" customWidth="1"/>
    <col min="5" max="6" width="36.5703125" customWidth="1"/>
    <col min="7" max="7" width="8.7109375" customWidth="1"/>
    <col min="8" max="8" width="12.7109375" customWidth="1"/>
    <col min="9" max="9" width="36.5703125" customWidth="1"/>
    <col min="10" max="10" width="8.7109375" customWidth="1"/>
    <col min="11" max="12" width="36.5703125" customWidth="1"/>
    <col min="13" max="13" width="8.7109375" customWidth="1"/>
    <col min="14" max="14" width="31" customWidth="1"/>
    <col min="15" max="15" width="36.5703125" customWidth="1"/>
    <col min="16" max="16" width="8.7109375" customWidth="1"/>
    <col min="17" max="18" width="36.5703125" customWidth="1"/>
    <col min="19" max="19" width="8.7109375" customWidth="1"/>
    <col min="20" max="20" width="36.5703125" customWidth="1"/>
  </cols>
  <sheetData>
    <row r="1" spans="1:20" ht="15" customHeight="1">
      <c r="A1" s="8" t="s">
        <v>6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79</v>
      </c>
      <c r="B3" s="10" t="s">
        <v>4</v>
      </c>
      <c r="C3" s="10"/>
      <c r="D3" s="10"/>
      <c r="E3" s="10"/>
      <c r="F3" s="10"/>
      <c r="G3" s="10"/>
      <c r="H3" s="10"/>
      <c r="I3" s="10"/>
      <c r="J3" s="10"/>
      <c r="K3" s="10"/>
      <c r="L3" s="10"/>
      <c r="M3" s="10"/>
      <c r="N3" s="10"/>
      <c r="O3" s="10"/>
      <c r="P3" s="10"/>
      <c r="Q3" s="10"/>
      <c r="R3" s="10"/>
      <c r="S3" s="10"/>
      <c r="T3" s="10"/>
    </row>
    <row r="4" spans="1:20" ht="15" customHeight="1">
      <c r="A4" s="11" t="s">
        <v>680</v>
      </c>
      <c r="B4" s="10" t="s">
        <v>4</v>
      </c>
      <c r="C4" s="10"/>
      <c r="D4" s="10"/>
      <c r="E4" s="10"/>
      <c r="F4" s="10"/>
      <c r="G4" s="10"/>
      <c r="H4" s="10"/>
      <c r="I4" s="10"/>
      <c r="J4" s="10"/>
      <c r="K4" s="10"/>
      <c r="L4" s="10"/>
      <c r="M4" s="10"/>
      <c r="N4" s="10"/>
      <c r="O4" s="10"/>
      <c r="P4" s="10"/>
      <c r="Q4" s="10"/>
      <c r="R4" s="10"/>
      <c r="S4" s="10"/>
      <c r="T4" s="10"/>
    </row>
    <row r="5" spans="1:20">
      <c r="A5" s="11"/>
      <c r="B5" s="38" t="s">
        <v>681</v>
      </c>
      <c r="C5" s="38"/>
      <c r="D5" s="38"/>
      <c r="E5" s="38"/>
      <c r="F5" s="38"/>
      <c r="G5" s="38"/>
      <c r="H5" s="38"/>
      <c r="I5" s="38"/>
      <c r="J5" s="38"/>
      <c r="K5" s="38"/>
      <c r="L5" s="38"/>
      <c r="M5" s="38"/>
      <c r="N5" s="38"/>
      <c r="O5" s="38"/>
      <c r="P5" s="38"/>
      <c r="Q5" s="38"/>
      <c r="R5" s="38"/>
      <c r="S5" s="38"/>
      <c r="T5" s="38"/>
    </row>
    <row r="6" spans="1:20">
      <c r="A6" s="11"/>
      <c r="B6" s="10"/>
      <c r="C6" s="10"/>
      <c r="D6" s="10"/>
      <c r="E6" s="10"/>
      <c r="F6" s="10"/>
      <c r="G6" s="10"/>
      <c r="H6" s="10"/>
      <c r="I6" s="10"/>
      <c r="J6" s="10"/>
      <c r="K6" s="10"/>
      <c r="L6" s="10"/>
      <c r="M6" s="10"/>
      <c r="N6" s="10"/>
      <c r="O6" s="10"/>
      <c r="P6" s="10"/>
      <c r="Q6" s="10"/>
      <c r="R6" s="10"/>
      <c r="S6" s="10"/>
      <c r="T6" s="10"/>
    </row>
    <row r="7" spans="1:20">
      <c r="A7" s="11"/>
      <c r="B7" s="35" t="s">
        <v>682</v>
      </c>
      <c r="C7" s="35"/>
      <c r="D7" s="35"/>
      <c r="E7" s="35"/>
      <c r="F7" s="35"/>
      <c r="G7" s="35"/>
      <c r="H7" s="35"/>
      <c r="I7" s="35"/>
      <c r="J7" s="35"/>
      <c r="K7" s="35"/>
      <c r="L7" s="35"/>
      <c r="M7" s="35"/>
      <c r="N7" s="35"/>
      <c r="O7" s="35"/>
      <c r="P7" s="35"/>
      <c r="Q7" s="35"/>
      <c r="R7" s="35"/>
      <c r="S7" s="35"/>
      <c r="T7" s="35"/>
    </row>
    <row r="8" spans="1:20">
      <c r="A8" s="11"/>
      <c r="B8" s="22"/>
      <c r="C8" s="22"/>
      <c r="D8" s="22"/>
      <c r="E8" s="22"/>
      <c r="F8" s="22"/>
      <c r="G8" s="22"/>
      <c r="H8" s="22"/>
      <c r="I8" s="22"/>
      <c r="J8" s="22"/>
      <c r="K8" s="22"/>
      <c r="L8" s="22"/>
      <c r="M8" s="22"/>
      <c r="N8" s="22"/>
      <c r="O8" s="22"/>
      <c r="P8" s="22"/>
      <c r="Q8" s="22"/>
      <c r="R8" s="22"/>
      <c r="S8" s="22"/>
      <c r="T8" s="22"/>
    </row>
    <row r="9" spans="1:20">
      <c r="A9" s="11"/>
      <c r="B9" s="22"/>
      <c r="C9" s="22"/>
      <c r="D9" s="131"/>
      <c r="E9" s="131"/>
      <c r="F9" s="24"/>
      <c r="G9" s="72" t="s">
        <v>672</v>
      </c>
      <c r="H9" s="72"/>
      <c r="I9" s="24"/>
      <c r="J9" s="72" t="s">
        <v>683</v>
      </c>
      <c r="K9" s="72"/>
      <c r="L9" s="24"/>
      <c r="M9" s="72" t="s">
        <v>99</v>
      </c>
      <c r="N9" s="72"/>
      <c r="O9" s="24"/>
      <c r="P9" s="72" t="s">
        <v>684</v>
      </c>
      <c r="Q9" s="72"/>
      <c r="R9" s="24"/>
      <c r="S9" s="131"/>
      <c r="T9" s="131"/>
    </row>
    <row r="10" spans="1:20" ht="17.25" customHeight="1" thickBot="1">
      <c r="A10" s="11"/>
      <c r="B10" s="42" t="s">
        <v>300</v>
      </c>
      <c r="C10" s="22"/>
      <c r="D10" s="54" t="s">
        <v>105</v>
      </c>
      <c r="E10" s="54"/>
      <c r="F10" s="24"/>
      <c r="G10" s="54" t="s">
        <v>685</v>
      </c>
      <c r="H10" s="54"/>
      <c r="I10" s="24"/>
      <c r="J10" s="54" t="s">
        <v>686</v>
      </c>
      <c r="K10" s="54"/>
      <c r="L10" s="24"/>
      <c r="M10" s="54" t="s">
        <v>687</v>
      </c>
      <c r="N10" s="54"/>
      <c r="O10" s="24"/>
      <c r="P10" s="54" t="s">
        <v>688</v>
      </c>
      <c r="Q10" s="54"/>
      <c r="R10" s="24"/>
      <c r="S10" s="54" t="s">
        <v>162</v>
      </c>
      <c r="T10" s="54"/>
    </row>
    <row r="11" spans="1:20">
      <c r="A11" s="11"/>
      <c r="B11" s="45">
        <v>2014</v>
      </c>
      <c r="C11" s="22"/>
      <c r="D11" s="47" t="s">
        <v>293</v>
      </c>
      <c r="E11" s="58">
        <v>3769594</v>
      </c>
      <c r="F11" s="31"/>
      <c r="G11" s="47" t="s">
        <v>293</v>
      </c>
      <c r="H11" s="47" t="s">
        <v>334</v>
      </c>
      <c r="I11" s="31"/>
      <c r="J11" s="47" t="s">
        <v>293</v>
      </c>
      <c r="K11" s="58">
        <v>592080</v>
      </c>
      <c r="L11" s="31"/>
      <c r="M11" s="47" t="s">
        <v>293</v>
      </c>
      <c r="N11" s="58">
        <v>24216</v>
      </c>
      <c r="O11" s="31"/>
      <c r="P11" s="47" t="s">
        <v>293</v>
      </c>
      <c r="Q11" s="58">
        <v>1570</v>
      </c>
      <c r="R11" s="31"/>
      <c r="S11" s="47" t="s">
        <v>293</v>
      </c>
      <c r="T11" s="58">
        <v>4387460</v>
      </c>
    </row>
    <row r="12" spans="1:20">
      <c r="A12" s="11"/>
      <c r="B12" s="44">
        <v>2015</v>
      </c>
      <c r="C12" s="22"/>
      <c r="D12" s="31"/>
      <c r="E12" s="48">
        <v>894029</v>
      </c>
      <c r="F12" s="31"/>
      <c r="G12" s="31"/>
      <c r="H12" s="49" t="s">
        <v>334</v>
      </c>
      <c r="I12" s="31"/>
      <c r="J12" s="31"/>
      <c r="K12" s="48">
        <v>370949</v>
      </c>
      <c r="L12" s="31"/>
      <c r="M12" s="31"/>
      <c r="N12" s="48">
        <v>50183</v>
      </c>
      <c r="O12" s="31"/>
      <c r="P12" s="31"/>
      <c r="Q12" s="49">
        <v>300</v>
      </c>
      <c r="R12" s="31"/>
      <c r="S12" s="31"/>
      <c r="T12" s="48">
        <v>1315461</v>
      </c>
    </row>
    <row r="13" spans="1:20">
      <c r="A13" s="11"/>
      <c r="B13" s="44">
        <v>2016</v>
      </c>
      <c r="C13" s="22"/>
      <c r="D13" s="31"/>
      <c r="E13" s="48">
        <v>263456</v>
      </c>
      <c r="F13" s="31"/>
      <c r="G13" s="31"/>
      <c r="H13" s="49" t="s">
        <v>334</v>
      </c>
      <c r="I13" s="31"/>
      <c r="J13" s="31"/>
      <c r="K13" s="48">
        <v>154174</v>
      </c>
      <c r="L13" s="31"/>
      <c r="M13" s="31"/>
      <c r="N13" s="48">
        <v>195012</v>
      </c>
      <c r="O13" s="31"/>
      <c r="P13" s="31"/>
      <c r="Q13" s="48">
        <v>99726</v>
      </c>
      <c r="R13" s="31"/>
      <c r="S13" s="31"/>
      <c r="T13" s="48">
        <v>712368</v>
      </c>
    </row>
    <row r="14" spans="1:20">
      <c r="A14" s="11"/>
      <c r="B14" s="44">
        <v>2017</v>
      </c>
      <c r="C14" s="22"/>
      <c r="D14" s="31"/>
      <c r="E14" s="48">
        <v>20742</v>
      </c>
      <c r="F14" s="31"/>
      <c r="G14" s="31"/>
      <c r="H14" s="49" t="s">
        <v>334</v>
      </c>
      <c r="I14" s="31"/>
      <c r="J14" s="31"/>
      <c r="K14" s="49" t="s">
        <v>334</v>
      </c>
      <c r="L14" s="31"/>
      <c r="M14" s="31"/>
      <c r="N14" s="49">
        <v>927</v>
      </c>
      <c r="O14" s="31"/>
      <c r="P14" s="31"/>
      <c r="Q14" s="48">
        <v>41369</v>
      </c>
      <c r="R14" s="31"/>
      <c r="S14" s="31"/>
      <c r="T14" s="48">
        <v>63038</v>
      </c>
    </row>
    <row r="15" spans="1:20">
      <c r="A15" s="11"/>
      <c r="B15" s="44">
        <v>2018</v>
      </c>
      <c r="C15" s="22"/>
      <c r="D15" s="31"/>
      <c r="E15" s="48">
        <v>49319</v>
      </c>
      <c r="F15" s="31"/>
      <c r="G15" s="31"/>
      <c r="H15" s="49" t="s">
        <v>334</v>
      </c>
      <c r="I15" s="31"/>
      <c r="J15" s="31"/>
      <c r="K15" s="49" t="s">
        <v>334</v>
      </c>
      <c r="L15" s="31"/>
      <c r="M15" s="31"/>
      <c r="N15" s="48">
        <v>7477</v>
      </c>
      <c r="O15" s="31"/>
      <c r="P15" s="31"/>
      <c r="Q15" s="48">
        <v>1960</v>
      </c>
      <c r="R15" s="31"/>
      <c r="S15" s="31"/>
      <c r="T15" s="48">
        <v>58756</v>
      </c>
    </row>
    <row r="16" spans="1:20" ht="15.75" thickBot="1">
      <c r="A16" s="11"/>
      <c r="B16" s="44" t="s">
        <v>689</v>
      </c>
      <c r="C16" s="22"/>
      <c r="D16" s="50"/>
      <c r="E16" s="51">
        <v>115</v>
      </c>
      <c r="F16" s="31"/>
      <c r="G16" s="50"/>
      <c r="H16" s="51" t="s">
        <v>334</v>
      </c>
      <c r="I16" s="31"/>
      <c r="J16" s="50"/>
      <c r="K16" s="51" t="s">
        <v>334</v>
      </c>
      <c r="L16" s="31"/>
      <c r="M16" s="50"/>
      <c r="N16" s="51" t="s">
        <v>334</v>
      </c>
      <c r="O16" s="31"/>
      <c r="P16" s="50"/>
      <c r="Q16" s="59">
        <v>888201</v>
      </c>
      <c r="R16" s="31"/>
      <c r="S16" s="50"/>
      <c r="T16" s="59">
        <v>888316</v>
      </c>
    </row>
    <row r="17" spans="1:20" ht="15.75" thickBot="1">
      <c r="A17" s="11"/>
      <c r="B17" s="22"/>
      <c r="C17" s="22"/>
      <c r="D17" s="67" t="s">
        <v>293</v>
      </c>
      <c r="E17" s="53">
        <v>4997255</v>
      </c>
      <c r="F17" s="31"/>
      <c r="G17" s="67" t="s">
        <v>293</v>
      </c>
      <c r="H17" s="67" t="s">
        <v>334</v>
      </c>
      <c r="I17" s="31"/>
      <c r="J17" s="67" t="s">
        <v>293</v>
      </c>
      <c r="K17" s="53">
        <v>1117203</v>
      </c>
      <c r="L17" s="31"/>
      <c r="M17" s="67" t="s">
        <v>293</v>
      </c>
      <c r="N17" s="53">
        <v>277815</v>
      </c>
      <c r="O17" s="31"/>
      <c r="P17" s="67" t="s">
        <v>293</v>
      </c>
      <c r="Q17" s="53">
        <v>1033126</v>
      </c>
      <c r="R17" s="31"/>
      <c r="S17" s="67" t="s">
        <v>293</v>
      </c>
      <c r="T17" s="53">
        <v>7425399</v>
      </c>
    </row>
    <row r="18" spans="1:20" ht="15.75" thickTop="1">
      <c r="A18" s="11"/>
      <c r="B18" s="60" t="s">
        <v>305</v>
      </c>
      <c r="C18" s="60"/>
      <c r="D18" s="60"/>
      <c r="E18" s="60"/>
      <c r="F18" s="60"/>
      <c r="G18" s="60"/>
      <c r="H18" s="60"/>
      <c r="I18" s="60"/>
      <c r="J18" s="60"/>
      <c r="K18" s="60"/>
      <c r="L18" s="60"/>
      <c r="M18" s="60"/>
      <c r="N18" s="60"/>
      <c r="O18" s="60"/>
      <c r="P18" s="60"/>
      <c r="Q18" s="60"/>
      <c r="R18" s="60"/>
      <c r="S18" s="60"/>
      <c r="T18" s="60"/>
    </row>
    <row r="19" spans="1:20">
      <c r="A19" s="11"/>
      <c r="B19" s="61"/>
      <c r="C19" s="61"/>
      <c r="D19" s="61"/>
      <c r="E19" s="61"/>
      <c r="F19" s="61"/>
      <c r="G19" s="61"/>
      <c r="H19" s="61"/>
      <c r="I19" s="61"/>
      <c r="J19" s="61"/>
      <c r="K19" s="61"/>
      <c r="L19" s="61"/>
      <c r="M19" s="61"/>
      <c r="N19" s="61"/>
      <c r="O19" s="61"/>
      <c r="P19" s="61"/>
      <c r="Q19" s="61"/>
      <c r="R19" s="61"/>
      <c r="S19" s="61"/>
      <c r="T19" s="61"/>
    </row>
    <row r="20" spans="1:20">
      <c r="A20" s="11"/>
      <c r="B20" s="62" t="s">
        <v>690</v>
      </c>
      <c r="C20" s="62"/>
      <c r="D20" s="62"/>
      <c r="E20" s="62"/>
      <c r="F20" s="62"/>
      <c r="G20" s="62"/>
      <c r="H20" s="62"/>
      <c r="I20" s="62"/>
      <c r="J20" s="62"/>
      <c r="K20" s="62"/>
      <c r="L20" s="62"/>
      <c r="M20" s="62"/>
      <c r="N20" s="62"/>
      <c r="O20" s="62"/>
      <c r="P20" s="62"/>
      <c r="Q20" s="62"/>
      <c r="R20" s="62"/>
      <c r="S20" s="62"/>
      <c r="T20" s="62"/>
    </row>
    <row r="21" spans="1:20" ht="22.5" customHeight="1">
      <c r="A21" s="11"/>
      <c r="B21" s="62" t="s">
        <v>691</v>
      </c>
      <c r="C21" s="62"/>
      <c r="D21" s="62"/>
      <c r="E21" s="62"/>
      <c r="F21" s="62"/>
      <c r="G21" s="62"/>
      <c r="H21" s="62"/>
      <c r="I21" s="62"/>
      <c r="J21" s="62"/>
      <c r="K21" s="62"/>
      <c r="L21" s="62"/>
      <c r="M21" s="62"/>
      <c r="N21" s="62"/>
      <c r="O21" s="62"/>
      <c r="P21" s="62"/>
      <c r="Q21" s="62"/>
      <c r="R21" s="62"/>
      <c r="S21" s="62"/>
      <c r="T21" s="62"/>
    </row>
    <row r="22" spans="1:20">
      <c r="A22" s="11"/>
      <c r="B22" s="10"/>
      <c r="C22" s="10"/>
      <c r="D22" s="10"/>
      <c r="E22" s="10"/>
      <c r="F22" s="10"/>
      <c r="G22" s="10"/>
      <c r="H22" s="10"/>
      <c r="I22" s="10"/>
      <c r="J22" s="10"/>
      <c r="K22" s="10"/>
      <c r="L22" s="10"/>
      <c r="M22" s="10"/>
      <c r="N22" s="10"/>
      <c r="O22" s="10"/>
      <c r="P22" s="10"/>
      <c r="Q22" s="10"/>
      <c r="R22" s="10"/>
      <c r="S22" s="10"/>
      <c r="T22" s="10"/>
    </row>
  </sheetData>
  <mergeCells count="26">
    <mergeCell ref="B20:T20"/>
    <mergeCell ref="B21:T21"/>
    <mergeCell ref="B22:T22"/>
    <mergeCell ref="A1:A2"/>
    <mergeCell ref="B1:T1"/>
    <mergeCell ref="B2:T2"/>
    <mergeCell ref="B3:T3"/>
    <mergeCell ref="A4:A22"/>
    <mergeCell ref="B4:T4"/>
    <mergeCell ref="B5:T5"/>
    <mergeCell ref="B6:T6"/>
    <mergeCell ref="B18:T18"/>
    <mergeCell ref="B19:T19"/>
    <mergeCell ref="D10:E10"/>
    <mergeCell ref="G10:H10"/>
    <mergeCell ref="J10:K10"/>
    <mergeCell ref="M10:N10"/>
    <mergeCell ref="P10:Q10"/>
    <mergeCell ref="S10:T10"/>
    <mergeCell ref="B7:T7"/>
    <mergeCell ref="D9:E9"/>
    <mergeCell ref="G9:H9"/>
    <mergeCell ref="J9:K9"/>
    <mergeCell ref="M9:N9"/>
    <mergeCell ref="P9:Q9"/>
    <mergeCell ref="S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2.28515625" customWidth="1"/>
    <col min="4" max="4" width="4.42578125" customWidth="1"/>
    <col min="5" max="5" width="19.140625" customWidth="1"/>
    <col min="6" max="6" width="22.28515625" customWidth="1"/>
    <col min="7" max="7" width="4.42578125" customWidth="1"/>
    <col min="8" max="8" width="19.140625" customWidth="1"/>
  </cols>
  <sheetData>
    <row r="1" spans="1:8" ht="15" customHeight="1">
      <c r="A1" s="8" t="s">
        <v>106</v>
      </c>
      <c r="B1" s="8" t="s">
        <v>1</v>
      </c>
      <c r="C1" s="8"/>
      <c r="D1" s="8"/>
      <c r="E1" s="8"/>
      <c r="F1" s="8"/>
      <c r="G1" s="8"/>
      <c r="H1" s="8"/>
    </row>
    <row r="2" spans="1:8" ht="15" customHeight="1">
      <c r="A2" s="8"/>
      <c r="B2" s="8" t="s">
        <v>2</v>
      </c>
      <c r="C2" s="8"/>
      <c r="D2" s="8"/>
      <c r="E2" s="8"/>
      <c r="F2" s="8"/>
      <c r="G2" s="8"/>
      <c r="H2" s="8"/>
    </row>
    <row r="3" spans="1:8" ht="30">
      <c r="A3" s="3" t="s">
        <v>692</v>
      </c>
      <c r="B3" s="10" t="s">
        <v>4</v>
      </c>
      <c r="C3" s="10"/>
      <c r="D3" s="10"/>
      <c r="E3" s="10"/>
      <c r="F3" s="10"/>
      <c r="G3" s="10"/>
      <c r="H3" s="10"/>
    </row>
    <row r="4" spans="1:8" ht="15" customHeight="1">
      <c r="A4" s="11" t="s">
        <v>693</v>
      </c>
      <c r="B4" s="10" t="s">
        <v>4</v>
      </c>
      <c r="C4" s="10"/>
      <c r="D4" s="10"/>
      <c r="E4" s="10"/>
      <c r="F4" s="10"/>
      <c r="G4" s="10"/>
      <c r="H4" s="10"/>
    </row>
    <row r="5" spans="1:8">
      <c r="A5" s="11"/>
      <c r="B5" s="38" t="s">
        <v>694</v>
      </c>
      <c r="C5" s="38"/>
      <c r="D5" s="38"/>
      <c r="E5" s="38"/>
      <c r="F5" s="38"/>
      <c r="G5" s="38"/>
      <c r="H5" s="38"/>
    </row>
    <row r="6" spans="1:8">
      <c r="A6" s="11"/>
      <c r="B6" s="35" t="s">
        <v>695</v>
      </c>
      <c r="C6" s="35"/>
      <c r="D6" s="35"/>
      <c r="E6" s="35"/>
      <c r="F6" s="35"/>
      <c r="G6" s="35"/>
      <c r="H6" s="35"/>
    </row>
    <row r="7" spans="1:8">
      <c r="A7" s="11"/>
      <c r="B7" s="22"/>
      <c r="C7" s="22"/>
      <c r="D7" s="31"/>
      <c r="E7" s="22"/>
      <c r="F7" s="22"/>
      <c r="G7" s="31"/>
      <c r="H7" s="22"/>
    </row>
    <row r="8" spans="1:8" ht="15.75" thickBot="1">
      <c r="A8" s="11"/>
      <c r="B8" s="184" t="s">
        <v>326</v>
      </c>
      <c r="C8" s="22"/>
      <c r="D8" s="189">
        <v>41639</v>
      </c>
      <c r="E8" s="189"/>
      <c r="F8" s="22"/>
      <c r="G8" s="189">
        <v>41274</v>
      </c>
      <c r="H8" s="189"/>
    </row>
    <row r="9" spans="1:8">
      <c r="A9" s="11"/>
      <c r="B9" s="28"/>
      <c r="C9" s="22"/>
      <c r="D9" s="46"/>
      <c r="E9" s="29"/>
      <c r="F9" s="22"/>
      <c r="G9" s="46"/>
      <c r="H9" s="29"/>
    </row>
    <row r="10" spans="1:8" ht="64.5">
      <c r="A10" s="11"/>
      <c r="B10" s="23" t="s">
        <v>696</v>
      </c>
      <c r="C10" s="22"/>
      <c r="D10" s="32" t="s">
        <v>293</v>
      </c>
      <c r="E10" s="30">
        <v>1117203</v>
      </c>
      <c r="F10" s="22"/>
      <c r="G10" s="32" t="s">
        <v>293</v>
      </c>
      <c r="H10" s="30">
        <v>1180413</v>
      </c>
    </row>
    <row r="11" spans="1:8" ht="15.75" thickBot="1">
      <c r="A11" s="11"/>
      <c r="B11" s="22"/>
      <c r="C11" s="22"/>
      <c r="D11" s="31"/>
      <c r="E11" s="26"/>
      <c r="F11" s="22"/>
      <c r="G11" s="31"/>
      <c r="H11" s="26"/>
    </row>
    <row r="12" spans="1:8" ht="15.75" thickBot="1">
      <c r="A12" s="11"/>
      <c r="B12" s="22"/>
      <c r="C12" s="22"/>
      <c r="D12" s="32" t="s">
        <v>293</v>
      </c>
      <c r="E12" s="34">
        <v>1117203</v>
      </c>
      <c r="F12" s="22"/>
      <c r="G12" s="32" t="s">
        <v>293</v>
      </c>
      <c r="H12" s="34">
        <v>1180413</v>
      </c>
    </row>
    <row r="13" spans="1:8" ht="15.75" thickTop="1">
      <c r="A13" s="11"/>
      <c r="B13" s="60" t="s">
        <v>697</v>
      </c>
      <c r="C13" s="60"/>
      <c r="D13" s="60"/>
      <c r="E13" s="60"/>
      <c r="F13" s="60"/>
      <c r="G13" s="60"/>
      <c r="H13" s="60"/>
    </row>
    <row r="14" spans="1:8">
      <c r="A14" s="11"/>
      <c r="B14" s="61"/>
      <c r="C14" s="61"/>
      <c r="D14" s="61"/>
      <c r="E14" s="61"/>
      <c r="F14" s="61"/>
      <c r="G14" s="61"/>
      <c r="H14" s="61"/>
    </row>
    <row r="15" spans="1:8">
      <c r="A15" s="11"/>
      <c r="B15" s="62" t="s">
        <v>698</v>
      </c>
      <c r="C15" s="62"/>
      <c r="D15" s="62"/>
      <c r="E15" s="62"/>
      <c r="F15" s="62"/>
      <c r="G15" s="62"/>
      <c r="H15" s="62"/>
    </row>
    <row r="16" spans="1:8">
      <c r="A16" s="11"/>
      <c r="B16" s="10"/>
      <c r="C16" s="10"/>
      <c r="D16" s="10"/>
      <c r="E16" s="10"/>
      <c r="F16" s="10"/>
      <c r="G16" s="10"/>
      <c r="H16" s="10"/>
    </row>
    <row r="17" spans="1:8" ht="38.25" customHeight="1">
      <c r="A17" s="11"/>
      <c r="B17" s="39" t="s">
        <v>699</v>
      </c>
      <c r="C17" s="39"/>
      <c r="D17" s="39"/>
      <c r="E17" s="39"/>
      <c r="F17" s="39"/>
      <c r="G17" s="39"/>
      <c r="H17" s="39"/>
    </row>
    <row r="18" spans="1:8" ht="38.25" customHeight="1">
      <c r="A18" s="11"/>
      <c r="B18" s="39" t="s">
        <v>700</v>
      </c>
      <c r="C18" s="39"/>
      <c r="D18" s="39"/>
      <c r="E18" s="39"/>
      <c r="F18" s="39"/>
      <c r="G18" s="39"/>
      <c r="H18" s="39"/>
    </row>
  </sheetData>
  <mergeCells count="16">
    <mergeCell ref="B13:H13"/>
    <mergeCell ref="B14:H14"/>
    <mergeCell ref="B15:H15"/>
    <mergeCell ref="B16:H16"/>
    <mergeCell ref="B17:H17"/>
    <mergeCell ref="B18:H18"/>
    <mergeCell ref="B6:H6"/>
    <mergeCell ref="D8:E8"/>
    <mergeCell ref="G8:H8"/>
    <mergeCell ref="A1:A2"/>
    <mergeCell ref="B1:H1"/>
    <mergeCell ref="B2:H2"/>
    <mergeCell ref="B3:H3"/>
    <mergeCell ref="A4:A18"/>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4.28515625" bestFit="1" customWidth="1"/>
    <col min="2" max="2" width="36.5703125" bestFit="1" customWidth="1"/>
    <col min="3" max="3" width="24" customWidth="1"/>
    <col min="4" max="4" width="4.7109375" customWidth="1"/>
    <col min="5" max="5" width="17.28515625" customWidth="1"/>
    <col min="6" max="6" width="24" customWidth="1"/>
    <col min="7" max="7" width="5.85546875" customWidth="1"/>
    <col min="8" max="8" width="17.28515625" customWidth="1"/>
  </cols>
  <sheetData>
    <row r="1" spans="1:8" ht="15" customHeight="1">
      <c r="A1" s="8" t="s">
        <v>701</v>
      </c>
      <c r="B1" s="8" t="s">
        <v>1</v>
      </c>
      <c r="C1" s="8"/>
      <c r="D1" s="8"/>
      <c r="E1" s="8"/>
      <c r="F1" s="8"/>
      <c r="G1" s="8"/>
      <c r="H1" s="8"/>
    </row>
    <row r="2" spans="1:8" ht="15" customHeight="1">
      <c r="A2" s="8"/>
      <c r="B2" s="8" t="s">
        <v>2</v>
      </c>
      <c r="C2" s="8"/>
      <c r="D2" s="8"/>
      <c r="E2" s="8"/>
      <c r="F2" s="8"/>
      <c r="G2" s="8"/>
      <c r="H2" s="8"/>
    </row>
    <row r="3" spans="1:8" ht="15" customHeight="1">
      <c r="A3" s="3" t="s">
        <v>702</v>
      </c>
      <c r="B3" s="10" t="s">
        <v>4</v>
      </c>
      <c r="C3" s="10"/>
      <c r="D3" s="10"/>
      <c r="E3" s="10"/>
      <c r="F3" s="10"/>
      <c r="G3" s="10"/>
      <c r="H3" s="10"/>
    </row>
    <row r="4" spans="1:8" ht="15" customHeight="1">
      <c r="A4" s="11" t="s">
        <v>703</v>
      </c>
      <c r="B4" s="10" t="s">
        <v>4</v>
      </c>
      <c r="C4" s="10"/>
      <c r="D4" s="10"/>
      <c r="E4" s="10"/>
      <c r="F4" s="10"/>
      <c r="G4" s="10"/>
      <c r="H4" s="10"/>
    </row>
    <row r="5" spans="1:8">
      <c r="A5" s="11"/>
      <c r="B5" s="38" t="s">
        <v>704</v>
      </c>
      <c r="C5" s="38"/>
      <c r="D5" s="38"/>
      <c r="E5" s="38"/>
      <c r="F5" s="38"/>
      <c r="G5" s="38"/>
      <c r="H5" s="38"/>
    </row>
    <row r="6" spans="1:8">
      <c r="A6" s="11"/>
      <c r="B6" s="10"/>
      <c r="C6" s="10"/>
      <c r="D6" s="10"/>
      <c r="E6" s="10"/>
      <c r="F6" s="10"/>
      <c r="G6" s="10"/>
      <c r="H6" s="10"/>
    </row>
    <row r="7" spans="1:8" ht="25.5" customHeight="1">
      <c r="A7" s="11"/>
      <c r="B7" s="39" t="s">
        <v>705</v>
      </c>
      <c r="C7" s="39"/>
      <c r="D7" s="39"/>
      <c r="E7" s="39"/>
      <c r="F7" s="39"/>
      <c r="G7" s="39"/>
      <c r="H7" s="39"/>
    </row>
    <row r="8" spans="1:8">
      <c r="A8" s="11"/>
      <c r="B8" s="10"/>
      <c r="C8" s="10"/>
      <c r="D8" s="10"/>
      <c r="E8" s="10"/>
      <c r="F8" s="10"/>
      <c r="G8" s="10"/>
      <c r="H8" s="10"/>
    </row>
    <row r="9" spans="1:8">
      <c r="A9" s="11"/>
      <c r="B9" s="10"/>
      <c r="C9" s="10"/>
      <c r="D9" s="10"/>
      <c r="E9" s="10"/>
      <c r="F9" s="10"/>
      <c r="G9" s="10"/>
      <c r="H9" s="10"/>
    </row>
    <row r="10" spans="1:8">
      <c r="A10" s="11"/>
      <c r="B10" s="10"/>
      <c r="C10" s="10"/>
      <c r="D10" s="10"/>
      <c r="E10" s="10"/>
      <c r="F10" s="10"/>
      <c r="G10" s="10"/>
      <c r="H10" s="10"/>
    </row>
    <row r="11" spans="1:8">
      <c r="A11" s="11"/>
      <c r="B11" s="35" t="s">
        <v>706</v>
      </c>
      <c r="C11" s="35"/>
      <c r="D11" s="35"/>
      <c r="E11" s="35"/>
      <c r="F11" s="35"/>
      <c r="G11" s="35"/>
      <c r="H11" s="35"/>
    </row>
    <row r="12" spans="1:8">
      <c r="A12" s="11"/>
      <c r="B12" s="22"/>
      <c r="C12" s="24"/>
      <c r="D12" s="24"/>
      <c r="E12" s="22"/>
      <c r="F12" s="22"/>
      <c r="G12" s="24"/>
      <c r="H12" s="22"/>
    </row>
    <row r="13" spans="1:8" ht="15.75" thickBot="1">
      <c r="A13" s="11"/>
      <c r="B13" s="22"/>
      <c r="C13" s="24"/>
      <c r="D13" s="36" t="s">
        <v>290</v>
      </c>
      <c r="E13" s="36"/>
      <c r="F13" s="36"/>
      <c r="G13" s="36"/>
      <c r="H13" s="36"/>
    </row>
    <row r="14" spans="1:8" ht="15.75" thickBot="1">
      <c r="A14" s="11"/>
      <c r="B14" s="184" t="s">
        <v>707</v>
      </c>
      <c r="C14" s="22"/>
      <c r="D14" s="37">
        <v>2013</v>
      </c>
      <c r="E14" s="37"/>
      <c r="F14" s="29"/>
      <c r="G14" s="37">
        <v>2012</v>
      </c>
      <c r="H14" s="37"/>
    </row>
    <row r="15" spans="1:8" ht="64.5">
      <c r="A15" s="11"/>
      <c r="B15" s="115" t="s">
        <v>708</v>
      </c>
      <c r="C15" s="24"/>
      <c r="D15" s="185" t="s">
        <v>293</v>
      </c>
      <c r="E15" s="116">
        <v>238820</v>
      </c>
      <c r="F15" s="22"/>
      <c r="G15" s="185" t="s">
        <v>709</v>
      </c>
      <c r="H15" s="116">
        <v>253877</v>
      </c>
    </row>
    <row r="16" spans="1:8" ht="64.5">
      <c r="A16" s="11"/>
      <c r="B16" s="23" t="s">
        <v>710</v>
      </c>
      <c r="C16" s="24"/>
      <c r="D16" s="24"/>
      <c r="E16" s="30">
        <v>11558</v>
      </c>
      <c r="F16" s="22"/>
      <c r="G16" s="24"/>
      <c r="H16" s="30">
        <v>12590</v>
      </c>
    </row>
    <row r="17" spans="1:8" ht="78" thickBot="1">
      <c r="A17" s="11"/>
      <c r="B17" s="23" t="s">
        <v>711</v>
      </c>
      <c r="C17" s="24"/>
      <c r="D17" s="76"/>
      <c r="E17" s="33">
        <v>27437</v>
      </c>
      <c r="F17" s="22"/>
      <c r="G17" s="76"/>
      <c r="H17" s="33">
        <v>3708</v>
      </c>
    </row>
    <row r="18" spans="1:8" ht="15.75" thickBot="1">
      <c r="A18" s="11"/>
      <c r="B18" s="22"/>
      <c r="C18" s="24"/>
      <c r="D18" s="186" t="s">
        <v>293</v>
      </c>
      <c r="E18" s="34">
        <v>277815</v>
      </c>
      <c r="F18" s="22"/>
      <c r="G18" s="186" t="s">
        <v>293</v>
      </c>
      <c r="H18" s="34">
        <v>270175</v>
      </c>
    </row>
    <row r="19" spans="1:8" ht="51" customHeight="1" thickTop="1">
      <c r="A19" s="11"/>
      <c r="B19" s="39" t="s">
        <v>712</v>
      </c>
      <c r="C19" s="39"/>
      <c r="D19" s="39"/>
      <c r="E19" s="39"/>
      <c r="F19" s="39"/>
      <c r="G19" s="39"/>
      <c r="H19" s="39"/>
    </row>
    <row r="20" spans="1:8">
      <c r="A20" s="11"/>
      <c r="B20" s="10"/>
      <c r="C20" s="10"/>
      <c r="D20" s="10"/>
      <c r="E20" s="10"/>
      <c r="F20" s="10"/>
      <c r="G20" s="10"/>
      <c r="H20" s="10"/>
    </row>
    <row r="21" spans="1:8" ht="38.25" customHeight="1">
      <c r="A21" s="11"/>
      <c r="B21" s="39" t="s">
        <v>713</v>
      </c>
      <c r="C21" s="39"/>
      <c r="D21" s="39"/>
      <c r="E21" s="39"/>
      <c r="F21" s="39"/>
      <c r="G21" s="39"/>
      <c r="H21" s="39"/>
    </row>
  </sheetData>
  <mergeCells count="19">
    <mergeCell ref="B19:H19"/>
    <mergeCell ref="B20:H20"/>
    <mergeCell ref="B21:H21"/>
    <mergeCell ref="B5:H5"/>
    <mergeCell ref="B6:H6"/>
    <mergeCell ref="B7:H7"/>
    <mergeCell ref="B8:H8"/>
    <mergeCell ref="B9:H9"/>
    <mergeCell ref="B10:H10"/>
    <mergeCell ref="B11:H11"/>
    <mergeCell ref="D13:H13"/>
    <mergeCell ref="D14:E14"/>
    <mergeCell ref="G14:H14"/>
    <mergeCell ref="A1:A2"/>
    <mergeCell ref="B1:H1"/>
    <mergeCell ref="B2:H2"/>
    <mergeCell ref="B3:H3"/>
    <mergeCell ref="A4:A21"/>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3.7109375" bestFit="1" customWidth="1"/>
    <col min="2" max="2" width="36.5703125" bestFit="1" customWidth="1"/>
    <col min="3" max="3" width="22.28515625" customWidth="1"/>
    <col min="4" max="4" width="4.42578125" customWidth="1"/>
    <col min="5" max="5" width="19.140625" customWidth="1"/>
    <col min="6" max="6" width="22.28515625" customWidth="1"/>
    <col min="7" max="7" width="4.42578125" customWidth="1"/>
    <col min="8" max="8" width="19.140625" customWidth="1"/>
  </cols>
  <sheetData>
    <row r="1" spans="1:8" ht="15" customHeight="1">
      <c r="A1" s="8" t="s">
        <v>714</v>
      </c>
      <c r="B1" s="8" t="s">
        <v>1</v>
      </c>
      <c r="C1" s="8"/>
      <c r="D1" s="8"/>
      <c r="E1" s="8"/>
      <c r="F1" s="8"/>
      <c r="G1" s="8"/>
      <c r="H1" s="8"/>
    </row>
    <row r="2" spans="1:8" ht="15" customHeight="1">
      <c r="A2" s="8"/>
      <c r="B2" s="8" t="s">
        <v>2</v>
      </c>
      <c r="C2" s="8"/>
      <c r="D2" s="8"/>
      <c r="E2" s="8"/>
      <c r="F2" s="8"/>
      <c r="G2" s="8"/>
      <c r="H2" s="8"/>
    </row>
    <row r="3" spans="1:8" ht="15" customHeight="1">
      <c r="A3" s="3" t="s">
        <v>715</v>
      </c>
      <c r="B3" s="10" t="s">
        <v>4</v>
      </c>
      <c r="C3" s="10"/>
      <c r="D3" s="10"/>
      <c r="E3" s="10"/>
      <c r="F3" s="10"/>
      <c r="G3" s="10"/>
      <c r="H3" s="10"/>
    </row>
    <row r="4" spans="1:8" ht="15" customHeight="1">
      <c r="A4" s="11" t="s">
        <v>716</v>
      </c>
      <c r="B4" s="10" t="s">
        <v>4</v>
      </c>
      <c r="C4" s="10"/>
      <c r="D4" s="10"/>
      <c r="E4" s="10"/>
      <c r="F4" s="10"/>
      <c r="G4" s="10"/>
      <c r="H4" s="10"/>
    </row>
    <row r="5" spans="1:8">
      <c r="A5" s="11"/>
      <c r="B5" s="38" t="s">
        <v>717</v>
      </c>
      <c r="C5" s="38"/>
      <c r="D5" s="38"/>
      <c r="E5" s="38"/>
      <c r="F5" s="38"/>
      <c r="G5" s="38"/>
      <c r="H5" s="38"/>
    </row>
    <row r="6" spans="1:8">
      <c r="A6" s="11"/>
      <c r="B6" s="10"/>
      <c r="C6" s="10"/>
      <c r="D6" s="10"/>
      <c r="E6" s="10"/>
      <c r="F6" s="10"/>
      <c r="G6" s="10"/>
      <c r="H6" s="10"/>
    </row>
    <row r="7" spans="1:8">
      <c r="A7" s="11"/>
      <c r="B7" s="57" t="s">
        <v>718</v>
      </c>
      <c r="C7" s="57"/>
      <c r="D7" s="57"/>
      <c r="E7" s="57"/>
      <c r="F7" s="57"/>
      <c r="G7" s="57"/>
      <c r="H7" s="57"/>
    </row>
    <row r="8" spans="1:8">
      <c r="A8" s="11"/>
      <c r="B8" s="22"/>
      <c r="C8" s="24"/>
      <c r="D8" s="24"/>
      <c r="E8" s="22"/>
      <c r="F8" s="22"/>
      <c r="G8" s="24"/>
      <c r="H8" s="22"/>
    </row>
    <row r="9" spans="1:8" ht="15.75" thickBot="1">
      <c r="A9" s="11"/>
      <c r="B9" s="22"/>
      <c r="C9" s="24"/>
      <c r="D9" s="36" t="s">
        <v>290</v>
      </c>
      <c r="E9" s="36"/>
      <c r="F9" s="36"/>
      <c r="G9" s="36"/>
      <c r="H9" s="36"/>
    </row>
    <row r="10" spans="1:8" ht="15.75" thickBot="1">
      <c r="A10" s="11"/>
      <c r="B10" s="27" t="s">
        <v>707</v>
      </c>
      <c r="C10" s="22"/>
      <c r="D10" s="55">
        <v>2013</v>
      </c>
      <c r="E10" s="55"/>
      <c r="F10" s="29"/>
      <c r="G10" s="55">
        <v>2012</v>
      </c>
      <c r="H10" s="55"/>
    </row>
    <row r="11" spans="1:8" ht="36.75">
      <c r="A11" s="11"/>
      <c r="B11" s="45" t="s">
        <v>719</v>
      </c>
      <c r="C11" s="24"/>
      <c r="D11" s="47" t="s">
        <v>293</v>
      </c>
      <c r="E11" s="58">
        <v>99427</v>
      </c>
      <c r="F11" s="31"/>
      <c r="G11" s="46"/>
      <c r="H11" s="58">
        <v>99201</v>
      </c>
    </row>
    <row r="12" spans="1:8" ht="36.75">
      <c r="A12" s="11"/>
      <c r="B12" s="44" t="s">
        <v>720</v>
      </c>
      <c r="C12" s="24"/>
      <c r="D12" s="31"/>
      <c r="E12" s="48">
        <v>39704</v>
      </c>
      <c r="F12" s="31"/>
      <c r="G12" s="31"/>
      <c r="H12" s="48">
        <v>39628</v>
      </c>
    </row>
    <row r="13" spans="1:8" ht="36.75">
      <c r="A13" s="11"/>
      <c r="B13" s="44" t="s">
        <v>721</v>
      </c>
      <c r="C13" s="24"/>
      <c r="D13" s="31"/>
      <c r="E13" s="48">
        <v>29594</v>
      </c>
      <c r="F13" s="31"/>
      <c r="G13" s="31"/>
      <c r="H13" s="48">
        <v>29560</v>
      </c>
    </row>
    <row r="14" spans="1:8" ht="48.75">
      <c r="A14" s="11"/>
      <c r="B14" s="44" t="s">
        <v>722</v>
      </c>
      <c r="C14" s="24"/>
      <c r="D14" s="31"/>
      <c r="E14" s="48">
        <v>32105</v>
      </c>
      <c r="F14" s="31"/>
      <c r="G14" s="31"/>
      <c r="H14" s="48">
        <v>36295</v>
      </c>
    </row>
    <row r="15" spans="1:8" ht="36.75">
      <c r="A15" s="11"/>
      <c r="B15" s="44" t="s">
        <v>723</v>
      </c>
      <c r="C15" s="24"/>
      <c r="D15" s="31"/>
      <c r="E15" s="48">
        <v>6800</v>
      </c>
      <c r="F15" s="31"/>
      <c r="G15" s="31"/>
      <c r="H15" s="48">
        <v>7000</v>
      </c>
    </row>
    <row r="16" spans="1:8" ht="48.75">
      <c r="A16" s="11"/>
      <c r="B16" s="44" t="s">
        <v>724</v>
      </c>
      <c r="C16" s="24"/>
      <c r="D16" s="31"/>
      <c r="E16" s="49" t="s">
        <v>334</v>
      </c>
      <c r="F16" s="31"/>
      <c r="G16" s="31"/>
      <c r="H16" s="48">
        <v>7412</v>
      </c>
    </row>
    <row r="17" spans="1:8" ht="48.75">
      <c r="A17" s="11"/>
      <c r="B17" s="44" t="s">
        <v>725</v>
      </c>
      <c r="C17" s="24"/>
      <c r="D17" s="31"/>
      <c r="E17" s="48">
        <v>249872</v>
      </c>
      <c r="F17" s="31"/>
      <c r="G17" s="31"/>
      <c r="H17" s="48">
        <v>249855</v>
      </c>
    </row>
    <row r="18" spans="1:8" ht="60.75">
      <c r="A18" s="11"/>
      <c r="B18" s="44" t="s">
        <v>726</v>
      </c>
      <c r="C18" s="24"/>
      <c r="D18" s="31"/>
      <c r="E18" s="48">
        <v>326718</v>
      </c>
      <c r="F18" s="31"/>
      <c r="G18" s="31"/>
      <c r="H18" s="48">
        <v>326263</v>
      </c>
    </row>
    <row r="19" spans="1:8" ht="61.5" thickBot="1">
      <c r="A19" s="11"/>
      <c r="B19" s="44" t="s">
        <v>727</v>
      </c>
      <c r="C19" s="24"/>
      <c r="D19" s="50"/>
      <c r="E19" s="59">
        <v>248906</v>
      </c>
      <c r="F19" s="31"/>
      <c r="G19" s="50"/>
      <c r="H19" s="59">
        <v>248673</v>
      </c>
    </row>
    <row r="20" spans="1:8" ht="15.75" thickBot="1">
      <c r="A20" s="11"/>
      <c r="B20" s="22"/>
      <c r="C20" s="24"/>
      <c r="D20" s="67" t="s">
        <v>293</v>
      </c>
      <c r="E20" s="53">
        <v>1033126</v>
      </c>
      <c r="F20" s="31"/>
      <c r="G20" s="67" t="s">
        <v>293</v>
      </c>
      <c r="H20" s="53">
        <v>1043887</v>
      </c>
    </row>
    <row r="21" spans="1:8" ht="51" customHeight="1" thickTop="1">
      <c r="A21" s="11"/>
      <c r="B21" s="114" t="s">
        <v>728</v>
      </c>
      <c r="C21" s="114"/>
      <c r="D21" s="114"/>
      <c r="E21" s="114"/>
      <c r="F21" s="114"/>
      <c r="G21" s="114"/>
      <c r="H21" s="114"/>
    </row>
    <row r="22" spans="1:8">
      <c r="A22" s="11"/>
      <c r="B22" s="10"/>
      <c r="C22" s="10"/>
      <c r="D22" s="10"/>
      <c r="E22" s="10"/>
      <c r="F22" s="10"/>
      <c r="G22" s="10"/>
      <c r="H22" s="10"/>
    </row>
    <row r="23" spans="1:8" ht="25.5" customHeight="1">
      <c r="A23" s="11"/>
      <c r="B23" s="39" t="s">
        <v>729</v>
      </c>
      <c r="C23" s="39"/>
      <c r="D23" s="39"/>
      <c r="E23" s="39"/>
      <c r="F23" s="39"/>
      <c r="G23" s="39"/>
      <c r="H23" s="39"/>
    </row>
    <row r="24" spans="1:8">
      <c r="A24" s="11"/>
      <c r="B24" s="10"/>
      <c r="C24" s="10"/>
      <c r="D24" s="10"/>
      <c r="E24" s="10"/>
      <c r="F24" s="10"/>
      <c r="G24" s="10"/>
      <c r="H24" s="10"/>
    </row>
  </sheetData>
  <mergeCells count="16">
    <mergeCell ref="B5:H5"/>
    <mergeCell ref="B6:H6"/>
    <mergeCell ref="B21:H21"/>
    <mergeCell ref="B22:H22"/>
    <mergeCell ref="B23:H23"/>
    <mergeCell ref="B24:H24"/>
    <mergeCell ref="B7:H7"/>
    <mergeCell ref="D9:H9"/>
    <mergeCell ref="D10:E10"/>
    <mergeCell ref="G10:H10"/>
    <mergeCell ref="A1:A2"/>
    <mergeCell ref="B1:H1"/>
    <mergeCell ref="B2:H2"/>
    <mergeCell ref="B3:H3"/>
    <mergeCell ref="A4:A24"/>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730</v>
      </c>
      <c r="B1" s="1" t="s">
        <v>1</v>
      </c>
    </row>
    <row r="2" spans="1:2">
      <c r="A2" s="8"/>
      <c r="B2" s="1" t="s">
        <v>2</v>
      </c>
    </row>
    <row r="3" spans="1:2">
      <c r="A3" s="3" t="s">
        <v>731</v>
      </c>
      <c r="B3" s="4" t="s">
        <v>4</v>
      </c>
    </row>
    <row r="4" spans="1:2">
      <c r="A4" s="11" t="s">
        <v>732</v>
      </c>
      <c r="B4" s="4" t="s">
        <v>4</v>
      </c>
    </row>
    <row r="5" spans="1:2">
      <c r="A5" s="11"/>
      <c r="B5" s="13" t="s">
        <v>733</v>
      </c>
    </row>
    <row r="6" spans="1:2">
      <c r="A6" s="11"/>
      <c r="B6" s="4"/>
    </row>
    <row r="7" spans="1:2" ht="192">
      <c r="A7" s="11"/>
      <c r="B7" s="14" t="s">
        <v>734</v>
      </c>
    </row>
    <row r="8" spans="1:2">
      <c r="A8" s="11"/>
      <c r="B8" s="4"/>
    </row>
    <row r="9" spans="1:2">
      <c r="A9" s="11"/>
      <c r="B9" s="4"/>
    </row>
    <row r="10" spans="1:2">
      <c r="A10" s="11"/>
      <c r="B10" s="4"/>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81</v>
      </c>
      <c r="B1" s="8" t="s">
        <v>1</v>
      </c>
      <c r="C1" s="8"/>
    </row>
    <row r="2" spans="1:3">
      <c r="A2" s="8"/>
      <c r="B2" s="1" t="s">
        <v>2</v>
      </c>
      <c r="C2" s="1" t="s">
        <v>31</v>
      </c>
    </row>
    <row r="3" spans="1:3" ht="30">
      <c r="A3" s="3" t="s">
        <v>82</v>
      </c>
      <c r="B3" s="4" t="s">
        <v>4</v>
      </c>
      <c r="C3" s="4" t="s">
        <v>4</v>
      </c>
    </row>
    <row r="4" spans="1:3" ht="30">
      <c r="A4" s="2" t="s">
        <v>83</v>
      </c>
      <c r="B4" s="7">
        <v>0</v>
      </c>
      <c r="C4" s="7">
        <v>206494000</v>
      </c>
    </row>
    <row r="5" spans="1:3" ht="30">
      <c r="A5" s="2" t="s">
        <v>84</v>
      </c>
      <c r="B5" s="6">
        <v>81558000</v>
      </c>
      <c r="C5" s="6">
        <v>94417000</v>
      </c>
    </row>
    <row r="6" spans="1:3" ht="30">
      <c r="A6" s="2" t="s">
        <v>85</v>
      </c>
      <c r="B6" s="6">
        <v>175033000</v>
      </c>
      <c r="C6" s="6">
        <v>171957000</v>
      </c>
    </row>
    <row r="7" spans="1:3">
      <c r="A7" s="2" t="s">
        <v>86</v>
      </c>
      <c r="B7" s="7">
        <v>1</v>
      </c>
      <c r="C7" s="7">
        <v>1</v>
      </c>
    </row>
    <row r="8" spans="1:3">
      <c r="A8" s="2" t="s">
        <v>87</v>
      </c>
      <c r="B8" s="6">
        <v>40000000</v>
      </c>
      <c r="C8" s="6">
        <v>40000000</v>
      </c>
    </row>
    <row r="9" spans="1:3">
      <c r="A9" s="2" t="s">
        <v>88</v>
      </c>
      <c r="B9" s="6">
        <v>5811391</v>
      </c>
      <c r="C9" s="6">
        <v>5811391</v>
      </c>
    </row>
    <row r="10" spans="1:3">
      <c r="A10" s="2" t="s">
        <v>89</v>
      </c>
      <c r="B10" s="6">
        <v>5811391</v>
      </c>
      <c r="C10" s="6">
        <v>5811391</v>
      </c>
    </row>
    <row r="11" spans="1:3">
      <c r="A11" s="2" t="s">
        <v>90</v>
      </c>
      <c r="B11" s="12">
        <v>0.01</v>
      </c>
      <c r="C11" s="12">
        <v>0.01</v>
      </c>
    </row>
    <row r="12" spans="1:3">
      <c r="A12" s="2" t="s">
        <v>91</v>
      </c>
      <c r="B12" s="6">
        <v>15000000</v>
      </c>
      <c r="C12" s="6">
        <v>15000000</v>
      </c>
    </row>
    <row r="13" spans="1:3">
      <c r="A13" s="2" t="s">
        <v>92</v>
      </c>
      <c r="B13" s="6">
        <v>6648396</v>
      </c>
      <c r="C13" s="6">
        <v>6423021</v>
      </c>
    </row>
    <row r="14" spans="1:3">
      <c r="A14" s="2" t="s">
        <v>93</v>
      </c>
      <c r="B14" s="6">
        <v>6648396</v>
      </c>
      <c r="C14" s="6">
        <v>6423021</v>
      </c>
    </row>
    <row r="15" spans="1:3">
      <c r="A15" s="2" t="s">
        <v>94</v>
      </c>
      <c r="B15" s="7">
        <v>500</v>
      </c>
      <c r="C15" s="7">
        <v>4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8" ht="15" customHeight="1">
      <c r="A1" s="8" t="s">
        <v>735</v>
      </c>
      <c r="B1" s="8" t="s">
        <v>1</v>
      </c>
      <c r="C1" s="8"/>
      <c r="D1" s="8"/>
      <c r="E1" s="8"/>
      <c r="F1" s="8"/>
      <c r="G1" s="8"/>
      <c r="H1" s="8"/>
    </row>
    <row r="2" spans="1:8" ht="15" customHeight="1">
      <c r="A2" s="8"/>
      <c r="B2" s="8" t="s">
        <v>2</v>
      </c>
      <c r="C2" s="8"/>
      <c r="D2" s="8"/>
      <c r="E2" s="8"/>
      <c r="F2" s="8"/>
      <c r="G2" s="8"/>
      <c r="H2" s="8"/>
    </row>
    <row r="3" spans="1:8" ht="30">
      <c r="A3" s="3" t="s">
        <v>736</v>
      </c>
      <c r="B3" s="10" t="s">
        <v>4</v>
      </c>
      <c r="C3" s="10"/>
      <c r="D3" s="10"/>
      <c r="E3" s="10"/>
      <c r="F3" s="10"/>
      <c r="G3" s="10"/>
      <c r="H3" s="10"/>
    </row>
    <row r="4" spans="1:8" ht="15" customHeight="1">
      <c r="A4" s="11" t="s">
        <v>737</v>
      </c>
      <c r="B4" s="10" t="s">
        <v>4</v>
      </c>
      <c r="C4" s="10"/>
      <c r="D4" s="10"/>
      <c r="E4" s="10"/>
      <c r="F4" s="10"/>
      <c r="G4" s="10"/>
      <c r="H4" s="10"/>
    </row>
    <row r="5" spans="1:8">
      <c r="A5" s="11"/>
      <c r="B5" s="38" t="s">
        <v>738</v>
      </c>
      <c r="C5" s="38"/>
      <c r="D5" s="38"/>
      <c r="E5" s="38"/>
      <c r="F5" s="38"/>
      <c r="G5" s="38"/>
      <c r="H5" s="38"/>
    </row>
    <row r="6" spans="1:8">
      <c r="A6" s="11"/>
      <c r="B6" s="10"/>
      <c r="C6" s="10"/>
      <c r="D6" s="10"/>
      <c r="E6" s="10"/>
      <c r="F6" s="10"/>
      <c r="G6" s="10"/>
      <c r="H6" s="10"/>
    </row>
    <row r="7" spans="1:8">
      <c r="A7" s="11"/>
      <c r="B7" s="35" t="s">
        <v>739</v>
      </c>
      <c r="C7" s="35"/>
      <c r="D7" s="35"/>
      <c r="E7" s="35"/>
      <c r="F7" s="35"/>
      <c r="G7" s="35"/>
      <c r="H7" s="35"/>
    </row>
    <row r="8" spans="1:8">
      <c r="A8" s="11"/>
      <c r="B8" s="22"/>
      <c r="C8" s="24"/>
      <c r="D8" s="24"/>
      <c r="E8" s="22"/>
      <c r="F8" s="22"/>
      <c r="G8" s="24"/>
      <c r="H8" s="22"/>
    </row>
    <row r="9" spans="1:8" ht="15.75" thickBot="1">
      <c r="A9" s="11"/>
      <c r="B9" s="22"/>
      <c r="C9" s="24"/>
      <c r="D9" s="36" t="s">
        <v>740</v>
      </c>
      <c r="E9" s="36"/>
      <c r="F9" s="36"/>
      <c r="G9" s="36"/>
      <c r="H9" s="36"/>
    </row>
    <row r="10" spans="1:8" ht="15.75" thickBot="1">
      <c r="A10" s="11"/>
      <c r="B10" s="42" t="s">
        <v>300</v>
      </c>
      <c r="C10" s="22"/>
      <c r="D10" s="55">
        <v>2013</v>
      </c>
      <c r="E10" s="55"/>
      <c r="F10" s="29"/>
      <c r="G10" s="55">
        <v>2012</v>
      </c>
      <c r="H10" s="55"/>
    </row>
    <row r="11" spans="1:8" ht="26.25">
      <c r="A11" s="11"/>
      <c r="B11" s="115" t="s">
        <v>741</v>
      </c>
      <c r="C11" s="24"/>
      <c r="D11" s="181" t="s">
        <v>293</v>
      </c>
      <c r="E11" s="58">
        <v>201737</v>
      </c>
      <c r="F11" s="22"/>
      <c r="G11" s="181" t="s">
        <v>293</v>
      </c>
      <c r="H11" s="58">
        <v>213748</v>
      </c>
    </row>
    <row r="12" spans="1:8">
      <c r="A12" s="11"/>
      <c r="B12" s="23" t="s">
        <v>742</v>
      </c>
      <c r="C12" s="24"/>
      <c r="D12" s="24"/>
      <c r="E12" s="48">
        <v>46291</v>
      </c>
      <c r="F12" s="22"/>
      <c r="G12" s="24"/>
      <c r="H12" s="48">
        <v>36630</v>
      </c>
    </row>
    <row r="13" spans="1:8">
      <c r="A13" s="11"/>
      <c r="B13" s="23" t="s">
        <v>743</v>
      </c>
      <c r="C13" s="24"/>
      <c r="D13" s="24"/>
      <c r="E13" s="48">
        <v>6620</v>
      </c>
      <c r="F13" s="22"/>
      <c r="G13" s="24"/>
      <c r="H13" s="48">
        <v>8845</v>
      </c>
    </row>
    <row r="14" spans="1:8">
      <c r="A14" s="11"/>
      <c r="B14" s="23" t="s">
        <v>744</v>
      </c>
      <c r="C14" s="24"/>
      <c r="D14" s="24"/>
      <c r="E14" s="48">
        <v>10248</v>
      </c>
      <c r="F14" s="22"/>
      <c r="G14" s="24"/>
      <c r="H14" s="48">
        <v>10329</v>
      </c>
    </row>
    <row r="15" spans="1:8">
      <c r="A15" s="11"/>
      <c r="B15" s="23" t="s">
        <v>745</v>
      </c>
      <c r="C15" s="24"/>
      <c r="D15" s="24"/>
      <c r="E15" s="48">
        <v>16477</v>
      </c>
      <c r="F15" s="22"/>
      <c r="G15" s="24"/>
      <c r="H15" s="48">
        <v>13234</v>
      </c>
    </row>
    <row r="16" spans="1:8">
      <c r="A16" s="11"/>
      <c r="B16" s="23" t="s">
        <v>746</v>
      </c>
      <c r="C16" s="24"/>
      <c r="D16" s="24"/>
      <c r="E16" s="48">
        <v>4077</v>
      </c>
      <c r="F16" s="22"/>
      <c r="G16" s="24"/>
      <c r="H16" s="48">
        <v>12544</v>
      </c>
    </row>
    <row r="17" spans="1:8">
      <c r="A17" s="11"/>
      <c r="B17" s="23" t="s">
        <v>747</v>
      </c>
      <c r="C17" s="24"/>
      <c r="D17" s="24"/>
      <c r="E17" s="48">
        <v>5899</v>
      </c>
      <c r="F17" s="22"/>
      <c r="G17" s="24"/>
      <c r="H17" s="48">
        <v>4265</v>
      </c>
    </row>
    <row r="18" spans="1:8">
      <c r="A18" s="11"/>
      <c r="B18" s="23" t="s">
        <v>748</v>
      </c>
      <c r="C18" s="24"/>
      <c r="D18" s="24"/>
      <c r="E18" s="48">
        <v>18677</v>
      </c>
      <c r="F18" s="22"/>
      <c r="G18" s="24"/>
      <c r="H18" s="48">
        <v>11265</v>
      </c>
    </row>
    <row r="19" spans="1:8" ht="15.75" thickBot="1">
      <c r="A19" s="11"/>
      <c r="B19" s="23" t="s">
        <v>749</v>
      </c>
      <c r="C19" s="24"/>
      <c r="D19" s="76"/>
      <c r="E19" s="59">
        <v>22707</v>
      </c>
      <c r="F19" s="22"/>
      <c r="G19" s="76"/>
      <c r="H19" s="59">
        <v>19730</v>
      </c>
    </row>
    <row r="20" spans="1:8" ht="15.75" thickBot="1">
      <c r="A20" s="11"/>
      <c r="B20" s="22"/>
      <c r="C20" s="24"/>
      <c r="D20" s="190" t="s">
        <v>293</v>
      </c>
      <c r="E20" s="53">
        <v>332733</v>
      </c>
      <c r="F20" s="22"/>
      <c r="G20" s="190" t="s">
        <v>293</v>
      </c>
      <c r="H20" s="53">
        <v>330590</v>
      </c>
    </row>
  </sheetData>
  <mergeCells count="12">
    <mergeCell ref="B5:H5"/>
    <mergeCell ref="B6:H6"/>
    <mergeCell ref="B7:H7"/>
    <mergeCell ref="D9:H9"/>
    <mergeCell ref="D10:E10"/>
    <mergeCell ref="G10:H10"/>
    <mergeCell ref="A1:A2"/>
    <mergeCell ref="B1:H1"/>
    <mergeCell ref="B2:H2"/>
    <mergeCell ref="B3:H3"/>
    <mergeCell ref="A4:A20"/>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1" width="32.140625" bestFit="1" customWidth="1"/>
    <col min="2" max="2" width="36.5703125" bestFit="1" customWidth="1"/>
    <col min="3" max="3" width="36.5703125" customWidth="1"/>
    <col min="4" max="4" width="6.5703125" customWidth="1"/>
    <col min="5" max="6" width="23.7109375" customWidth="1"/>
    <col min="7" max="7" width="6.5703125" customWidth="1"/>
    <col min="8" max="8" width="23.140625" customWidth="1"/>
    <col min="9" max="9" width="25.7109375" customWidth="1"/>
    <col min="10" max="10" width="6.5703125" customWidth="1"/>
    <col min="11" max="11" width="25.7109375" customWidth="1"/>
    <col min="12" max="12" width="19.5703125" customWidth="1"/>
    <col min="13" max="13" width="25.7109375" customWidth="1"/>
    <col min="14" max="14" width="22.7109375" customWidth="1"/>
    <col min="15" max="15" width="6.5703125" customWidth="1"/>
    <col min="16" max="16" width="19.5703125" customWidth="1"/>
    <col min="17" max="17" width="6.5703125" customWidth="1"/>
    <col min="18" max="18" width="23.140625" customWidth="1"/>
    <col min="19" max="19" width="17.42578125" customWidth="1"/>
    <col min="20" max="20" width="33" customWidth="1"/>
    <col min="21" max="21" width="6.5703125" customWidth="1"/>
    <col min="22" max="22" width="19.5703125" customWidth="1"/>
    <col min="23" max="23" width="6.5703125" customWidth="1"/>
    <col min="24" max="24" width="17.42578125" customWidth="1"/>
    <col min="25" max="25" width="6.5703125" customWidth="1"/>
    <col min="26" max="26" width="25.7109375" customWidth="1"/>
  </cols>
  <sheetData>
    <row r="1" spans="1:26" ht="15" customHeight="1">
      <c r="A1" s="8" t="s">
        <v>7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51</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52</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8" t="s">
        <v>753</v>
      </c>
      <c r="C5" s="38"/>
      <c r="D5" s="38"/>
      <c r="E5" s="38"/>
      <c r="F5" s="38"/>
      <c r="G5" s="38"/>
      <c r="H5" s="38"/>
      <c r="I5" s="38"/>
      <c r="J5" s="38"/>
      <c r="K5" s="38"/>
      <c r="L5" s="38"/>
      <c r="M5" s="38"/>
      <c r="N5" s="38"/>
      <c r="O5" s="38"/>
      <c r="P5" s="38"/>
      <c r="Q5" s="38"/>
      <c r="R5" s="38"/>
      <c r="S5" s="38"/>
      <c r="T5" s="38"/>
      <c r="U5" s="38"/>
      <c r="V5" s="38"/>
      <c r="W5" s="38"/>
      <c r="X5" s="38"/>
      <c r="Y5" s="38"/>
      <c r="Z5" s="38"/>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183" t="s">
        <v>754</v>
      </c>
      <c r="C7" s="183"/>
      <c r="D7" s="183"/>
      <c r="E7" s="183"/>
      <c r="F7" s="183"/>
      <c r="G7" s="183"/>
      <c r="H7" s="183"/>
      <c r="I7" s="183"/>
      <c r="J7" s="183"/>
      <c r="K7" s="183"/>
      <c r="L7" s="183"/>
      <c r="M7" s="183"/>
      <c r="N7" s="183"/>
      <c r="O7" s="183"/>
      <c r="P7" s="183"/>
      <c r="Q7" s="183"/>
      <c r="R7" s="183"/>
      <c r="S7" s="183"/>
      <c r="T7" s="183"/>
      <c r="U7" s="183"/>
      <c r="V7" s="183"/>
      <c r="W7" s="183"/>
      <c r="X7" s="183"/>
      <c r="Y7" s="183"/>
      <c r="Z7" s="183"/>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39" t="s">
        <v>755</v>
      </c>
      <c r="C9" s="39"/>
      <c r="D9" s="39"/>
      <c r="E9" s="39"/>
      <c r="F9" s="39"/>
      <c r="G9" s="39"/>
      <c r="H9" s="39"/>
      <c r="I9" s="39"/>
      <c r="J9" s="39"/>
      <c r="K9" s="39"/>
      <c r="L9" s="39"/>
      <c r="M9" s="39"/>
      <c r="N9" s="39"/>
      <c r="O9" s="39"/>
      <c r="P9" s="39"/>
      <c r="Q9" s="39"/>
      <c r="R9" s="39"/>
      <c r="S9" s="39"/>
      <c r="T9" s="39"/>
      <c r="U9" s="39"/>
      <c r="V9" s="39"/>
      <c r="W9" s="39"/>
      <c r="X9" s="39"/>
      <c r="Y9" s="39"/>
      <c r="Z9" s="39"/>
    </row>
    <row r="10" spans="1:26">
      <c r="A10" s="11"/>
      <c r="B10" s="39" t="s">
        <v>756</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38.25" customHeight="1">
      <c r="A11" s="11"/>
      <c r="B11" s="39" t="s">
        <v>757</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25.5" customHeight="1">
      <c r="A12" s="11"/>
      <c r="B12" s="39" t="s">
        <v>758</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25.5" customHeight="1">
      <c r="A14" s="11"/>
      <c r="B14" s="39" t="s">
        <v>759</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51" customHeight="1">
      <c r="A16" s="11"/>
      <c r="B16" s="39" t="s">
        <v>760</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c r="A19" s="11"/>
      <c r="B19" s="183" t="s">
        <v>761</v>
      </c>
      <c r="C19" s="183"/>
      <c r="D19" s="183"/>
      <c r="E19" s="183"/>
      <c r="F19" s="183"/>
      <c r="G19" s="183"/>
      <c r="H19" s="183"/>
      <c r="I19" s="183"/>
      <c r="J19" s="183"/>
      <c r="K19" s="183"/>
      <c r="L19" s="183"/>
      <c r="M19" s="183"/>
      <c r="N19" s="183"/>
      <c r="O19" s="183"/>
      <c r="P19" s="183"/>
      <c r="Q19" s="183"/>
      <c r="R19" s="183"/>
      <c r="S19" s="183"/>
      <c r="T19" s="183"/>
      <c r="U19" s="183"/>
      <c r="V19" s="183"/>
      <c r="W19" s="183"/>
      <c r="X19" s="183"/>
      <c r="Y19" s="183"/>
      <c r="Z19" s="183"/>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39" t="s">
        <v>762</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75" thickBot="1">
      <c r="A23" s="11"/>
      <c r="B23" s="73" t="s">
        <v>300</v>
      </c>
      <c r="C23" s="73"/>
      <c r="D23" s="22"/>
      <c r="E23" s="36">
        <v>2013</v>
      </c>
      <c r="F23" s="36"/>
      <c r="G23" s="24"/>
      <c r="H23" s="36">
        <v>2012</v>
      </c>
      <c r="I23" s="36"/>
      <c r="J23" s="24"/>
      <c r="K23" s="36">
        <v>2011</v>
      </c>
      <c r="L23" s="36"/>
    </row>
    <row r="24" spans="1:26">
      <c r="A24" s="11"/>
      <c r="B24" s="118" t="s">
        <v>763</v>
      </c>
      <c r="C24" s="118"/>
      <c r="D24" s="22"/>
      <c r="E24" s="46"/>
      <c r="F24" s="46"/>
      <c r="G24" s="31"/>
      <c r="H24" s="46"/>
      <c r="I24" s="46"/>
      <c r="J24" s="31"/>
      <c r="K24" s="46"/>
      <c r="L24" s="46"/>
    </row>
    <row r="25" spans="1:26">
      <c r="A25" s="11"/>
      <c r="B25" s="22"/>
      <c r="C25" s="23" t="s">
        <v>764</v>
      </c>
      <c r="D25" s="22"/>
      <c r="E25" s="32" t="s">
        <v>293</v>
      </c>
      <c r="F25" s="32">
        <v>987</v>
      </c>
      <c r="G25" s="31"/>
      <c r="H25" s="32" t="s">
        <v>293</v>
      </c>
      <c r="I25" s="32" t="s">
        <v>334</v>
      </c>
      <c r="J25" s="31"/>
      <c r="K25" s="32" t="s">
        <v>293</v>
      </c>
      <c r="L25" s="32" t="s">
        <v>334</v>
      </c>
    </row>
    <row r="26" spans="1:26" ht="15.75" thickBot="1">
      <c r="A26" s="11"/>
      <c r="B26" s="22"/>
      <c r="C26" s="23" t="s">
        <v>765</v>
      </c>
      <c r="D26" s="22"/>
      <c r="E26" s="50"/>
      <c r="F26" s="33">
        <v>4753</v>
      </c>
      <c r="G26" s="31"/>
      <c r="H26" s="50"/>
      <c r="I26" s="33">
        <v>5262</v>
      </c>
      <c r="J26" s="31"/>
      <c r="K26" s="50"/>
      <c r="L26" s="33">
        <v>5460</v>
      </c>
    </row>
    <row r="27" spans="1:26">
      <c r="A27" s="11"/>
      <c r="B27" s="35" t="s">
        <v>766</v>
      </c>
      <c r="C27" s="35"/>
      <c r="D27" s="22"/>
      <c r="E27" s="46"/>
      <c r="F27" s="116">
        <v>5740</v>
      </c>
      <c r="G27" s="31"/>
      <c r="H27" s="46"/>
      <c r="I27" s="116">
        <v>5262</v>
      </c>
      <c r="J27" s="31"/>
      <c r="K27" s="46"/>
      <c r="L27" s="116">
        <v>5460</v>
      </c>
    </row>
    <row r="28" spans="1:26">
      <c r="A28" s="11"/>
      <c r="B28" s="35" t="s">
        <v>767</v>
      </c>
      <c r="C28" s="35"/>
      <c r="D28" s="22"/>
      <c r="E28" s="31"/>
      <c r="F28" s="31"/>
      <c r="G28" s="31"/>
      <c r="H28" s="31"/>
      <c r="I28" s="31"/>
      <c r="J28" s="31"/>
      <c r="K28" s="31"/>
      <c r="L28" s="31"/>
    </row>
    <row r="29" spans="1:26">
      <c r="A29" s="11"/>
      <c r="B29" s="22"/>
      <c r="C29" s="23" t="s">
        <v>764</v>
      </c>
      <c r="D29" s="22"/>
      <c r="E29" s="31"/>
      <c r="F29" s="30">
        <v>-3571</v>
      </c>
      <c r="G29" s="31"/>
      <c r="H29" s="31"/>
      <c r="I29" s="30">
        <v>-163094</v>
      </c>
      <c r="J29" s="31"/>
      <c r="K29" s="31"/>
      <c r="L29" s="30">
        <v>-1576</v>
      </c>
    </row>
    <row r="30" spans="1:26" ht="15.75" thickBot="1">
      <c r="A30" s="11"/>
      <c r="B30" s="22"/>
      <c r="C30" s="23" t="s">
        <v>765</v>
      </c>
      <c r="D30" s="22"/>
      <c r="E30" s="50"/>
      <c r="F30" s="33">
        <v>-1606</v>
      </c>
      <c r="G30" s="31"/>
      <c r="H30" s="50"/>
      <c r="I30" s="33">
        <v>-3649</v>
      </c>
      <c r="J30" s="31"/>
      <c r="K30" s="50"/>
      <c r="L30" s="33">
        <v>-2177</v>
      </c>
    </row>
    <row r="31" spans="1:26" ht="15.75" thickBot="1">
      <c r="A31" s="11"/>
      <c r="B31" s="35" t="s">
        <v>768</v>
      </c>
      <c r="C31" s="35"/>
      <c r="D31" s="22"/>
      <c r="E31" s="123"/>
      <c r="F31" s="191">
        <v>-5177</v>
      </c>
      <c r="G31" s="31"/>
      <c r="H31" s="123"/>
      <c r="I31" s="191">
        <v>-166743</v>
      </c>
      <c r="J31" s="31"/>
      <c r="K31" s="123"/>
      <c r="L31" s="191">
        <v>-3753</v>
      </c>
    </row>
    <row r="32" spans="1:26" ht="15.75" thickBot="1">
      <c r="A32" s="11"/>
      <c r="B32" s="22"/>
      <c r="C32" s="23" t="s">
        <v>769</v>
      </c>
      <c r="D32" s="22"/>
      <c r="E32" s="117" t="s">
        <v>293</v>
      </c>
      <c r="F32" s="117">
        <v>563</v>
      </c>
      <c r="G32" s="31"/>
      <c r="H32" s="117" t="s">
        <v>293</v>
      </c>
      <c r="I32" s="34">
        <v>-161481</v>
      </c>
      <c r="J32" s="31"/>
      <c r="K32" s="117" t="s">
        <v>293</v>
      </c>
      <c r="L32" s="34">
        <v>1707</v>
      </c>
    </row>
    <row r="33" spans="1:26" ht="15.75" thickTop="1">
      <c r="A33" s="11"/>
      <c r="B33" s="39" t="s">
        <v>770</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5.5" customHeight="1">
      <c r="A35" s="11"/>
      <c r="B35" s="39" t="s">
        <v>771</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39" t="s">
        <v>772</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25.5" customHeight="1">
      <c r="A39" s="11"/>
      <c r="B39" s="39" t="s">
        <v>773</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customHeight="1">
      <c r="A41" s="11"/>
      <c r="B41" s="39" t="s">
        <v>774</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39" t="s">
        <v>775</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39" t="s">
        <v>776</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15.75" thickBot="1">
      <c r="A46" s="11"/>
      <c r="B46" s="22"/>
      <c r="C46" s="22"/>
      <c r="D46" s="22"/>
      <c r="E46" s="54" t="s">
        <v>309</v>
      </c>
      <c r="F46" s="54"/>
      <c r="G46" s="54"/>
      <c r="H46" s="54"/>
      <c r="I46" s="54"/>
      <c r="J46" s="54"/>
      <c r="K46" s="54"/>
      <c r="L46" s="54"/>
      <c r="M46" s="54"/>
      <c r="N46" s="54"/>
      <c r="O46" s="54"/>
      <c r="P46" s="54"/>
      <c r="Q46" s="54"/>
      <c r="R46" s="54"/>
    </row>
    <row r="47" spans="1:26" ht="15.75" thickBot="1">
      <c r="A47" s="11"/>
      <c r="B47" s="73" t="s">
        <v>326</v>
      </c>
      <c r="C47" s="73"/>
      <c r="D47" s="22"/>
      <c r="E47" s="55">
        <v>2013</v>
      </c>
      <c r="F47" s="55"/>
      <c r="G47" s="55"/>
      <c r="H47" s="55"/>
      <c r="I47" s="28"/>
      <c r="J47" s="55">
        <v>2012</v>
      </c>
      <c r="K47" s="55"/>
      <c r="L47" s="55"/>
      <c r="M47" s="55"/>
      <c r="N47" s="28"/>
      <c r="O47" s="55">
        <v>2011</v>
      </c>
      <c r="P47" s="55"/>
      <c r="Q47" s="55"/>
      <c r="R47" s="55"/>
    </row>
    <row r="48" spans="1:26" ht="15.75" thickBot="1">
      <c r="A48" s="11"/>
      <c r="B48" s="56" t="s">
        <v>777</v>
      </c>
      <c r="C48" s="56"/>
      <c r="D48" s="22"/>
      <c r="E48" s="29"/>
      <c r="F48" s="28"/>
      <c r="G48" s="190" t="s">
        <v>293</v>
      </c>
      <c r="H48" s="53">
        <v>-87724</v>
      </c>
      <c r="I48" s="22"/>
      <c r="J48" s="29"/>
      <c r="K48" s="28"/>
      <c r="L48" s="190" t="s">
        <v>293</v>
      </c>
      <c r="M48" s="53">
        <v>-164780</v>
      </c>
      <c r="N48" s="22"/>
      <c r="O48" s="29"/>
      <c r="P48" s="28"/>
      <c r="Q48" s="190" t="s">
        <v>293</v>
      </c>
      <c r="R48" s="53">
        <v>-8983</v>
      </c>
    </row>
    <row r="49" spans="1:26" ht="15.75" thickTop="1">
      <c r="A49" s="11"/>
      <c r="B49" s="22"/>
      <c r="C49" s="22"/>
      <c r="D49" s="22"/>
      <c r="E49" s="24"/>
      <c r="F49" s="22"/>
      <c r="G49" s="68"/>
      <c r="H49" s="69"/>
      <c r="I49" s="22"/>
      <c r="J49" s="24"/>
      <c r="K49" s="22"/>
      <c r="L49" s="68"/>
      <c r="M49" s="69"/>
      <c r="N49" s="22"/>
      <c r="O49" s="24"/>
      <c r="P49" s="22"/>
      <c r="Q49" s="68"/>
      <c r="R49" s="69"/>
    </row>
    <row r="50" spans="1:26">
      <c r="A50" s="11"/>
      <c r="B50" s="22"/>
      <c r="C50" s="22"/>
      <c r="D50" s="22"/>
      <c r="E50" s="24"/>
      <c r="F50" s="22"/>
      <c r="G50" s="24"/>
      <c r="H50" s="40" t="s">
        <v>778</v>
      </c>
      <c r="I50" s="22"/>
      <c r="J50" s="24"/>
      <c r="K50" s="22"/>
      <c r="L50" s="24"/>
      <c r="M50" s="40" t="s">
        <v>778</v>
      </c>
      <c r="N50" s="22"/>
      <c r="O50" s="24"/>
      <c r="P50" s="22"/>
      <c r="Q50" s="24"/>
      <c r="R50" s="40" t="s">
        <v>778</v>
      </c>
    </row>
    <row r="51" spans="1:26">
      <c r="A51" s="11"/>
      <c r="B51" s="22"/>
      <c r="C51" s="22"/>
      <c r="D51" s="22"/>
      <c r="E51" s="24"/>
      <c r="F51" s="22"/>
      <c r="G51" s="24"/>
      <c r="H51" s="40" t="s">
        <v>779</v>
      </c>
      <c r="I51" s="22"/>
      <c r="J51" s="24"/>
      <c r="K51" s="22"/>
      <c r="L51" s="24"/>
      <c r="M51" s="40" t="s">
        <v>779</v>
      </c>
      <c r="N51" s="22"/>
      <c r="O51" s="24"/>
      <c r="P51" s="22"/>
      <c r="Q51" s="24"/>
      <c r="R51" s="40" t="s">
        <v>779</v>
      </c>
    </row>
    <row r="52" spans="1:26" ht="15.75" thickBot="1">
      <c r="A52" s="11"/>
      <c r="B52" s="22"/>
      <c r="C52" s="22"/>
      <c r="D52" s="22"/>
      <c r="E52" s="54" t="s">
        <v>780</v>
      </c>
      <c r="F52" s="54"/>
      <c r="G52" s="24"/>
      <c r="H52" s="41" t="s">
        <v>484</v>
      </c>
      <c r="I52" s="22"/>
      <c r="J52" s="54" t="s">
        <v>780</v>
      </c>
      <c r="K52" s="54"/>
      <c r="L52" s="24"/>
      <c r="M52" s="41" t="s">
        <v>484</v>
      </c>
      <c r="N52" s="22"/>
      <c r="O52" s="54" t="s">
        <v>780</v>
      </c>
      <c r="P52" s="54"/>
      <c r="Q52" s="24"/>
      <c r="R52" s="41" t="s">
        <v>484</v>
      </c>
    </row>
    <row r="53" spans="1:26">
      <c r="A53" s="11"/>
      <c r="B53" s="57" t="s">
        <v>781</v>
      </c>
      <c r="C53" s="57"/>
      <c r="D53" s="22"/>
      <c r="E53" s="181" t="s">
        <v>293</v>
      </c>
      <c r="F53" s="58">
        <v>-34212</v>
      </c>
      <c r="G53" s="24"/>
      <c r="H53" s="47">
        <v>-39</v>
      </c>
      <c r="I53" s="22"/>
      <c r="J53" s="181" t="s">
        <v>293</v>
      </c>
      <c r="K53" s="58">
        <v>-64264</v>
      </c>
      <c r="L53" s="24"/>
      <c r="M53" s="47">
        <v>-39</v>
      </c>
      <c r="N53" s="22"/>
      <c r="O53" s="181" t="s">
        <v>293</v>
      </c>
      <c r="P53" s="58">
        <v>-3503</v>
      </c>
      <c r="Q53" s="24"/>
      <c r="R53" s="47">
        <v>-39</v>
      </c>
    </row>
    <row r="54" spans="1:26" ht="17.25" customHeight="1">
      <c r="A54" s="11"/>
      <c r="B54" s="57" t="s">
        <v>782</v>
      </c>
      <c r="C54" s="57"/>
      <c r="D54" s="22"/>
      <c r="E54" s="24"/>
      <c r="F54" s="48">
        <v>37980</v>
      </c>
      <c r="G54" s="24"/>
      <c r="H54" s="49">
        <v>43.3</v>
      </c>
      <c r="I54" s="22"/>
      <c r="J54" s="24"/>
      <c r="K54" s="48">
        <v>-117600</v>
      </c>
      <c r="L54" s="24"/>
      <c r="M54" s="49">
        <v>-71.400000000000006</v>
      </c>
      <c r="N54" s="22"/>
      <c r="O54" s="24"/>
      <c r="P54" s="48">
        <v>-1945</v>
      </c>
      <c r="Q54" s="24"/>
      <c r="R54" s="49">
        <v>-21.7</v>
      </c>
    </row>
    <row r="55" spans="1:26">
      <c r="A55" s="11"/>
      <c r="B55" s="57" t="s">
        <v>783</v>
      </c>
      <c r="C55" s="57"/>
      <c r="D55" s="22"/>
      <c r="E55" s="24"/>
      <c r="F55" s="49" t="s">
        <v>334</v>
      </c>
      <c r="G55" s="24"/>
      <c r="H55" s="49" t="s">
        <v>334</v>
      </c>
      <c r="I55" s="22"/>
      <c r="J55" s="24"/>
      <c r="K55" s="49" t="s">
        <v>334</v>
      </c>
      <c r="L55" s="24"/>
      <c r="M55" s="49" t="s">
        <v>334</v>
      </c>
      <c r="N55" s="22"/>
      <c r="O55" s="24"/>
      <c r="P55" s="48">
        <v>5652</v>
      </c>
      <c r="Q55" s="24"/>
      <c r="R55" s="49">
        <v>62.9</v>
      </c>
    </row>
    <row r="56" spans="1:26">
      <c r="A56" s="11"/>
      <c r="B56" s="57" t="s">
        <v>784</v>
      </c>
      <c r="C56" s="57"/>
      <c r="D56" s="22"/>
      <c r="E56" s="24"/>
      <c r="F56" s="48">
        <v>-1110</v>
      </c>
      <c r="G56" s="24"/>
      <c r="H56" s="49">
        <v>-1.3</v>
      </c>
      <c r="I56" s="22"/>
      <c r="J56" s="24"/>
      <c r="K56" s="48">
        <v>1880</v>
      </c>
      <c r="L56" s="24"/>
      <c r="M56" s="49">
        <v>1.1000000000000001</v>
      </c>
      <c r="N56" s="22"/>
      <c r="O56" s="24"/>
      <c r="P56" s="49" t="s">
        <v>334</v>
      </c>
      <c r="Q56" s="24"/>
      <c r="R56" s="49" t="s">
        <v>334</v>
      </c>
    </row>
    <row r="57" spans="1:26">
      <c r="A57" s="11"/>
      <c r="B57" s="57" t="s">
        <v>785</v>
      </c>
      <c r="C57" s="57"/>
      <c r="D57" s="22"/>
      <c r="E57" s="24"/>
      <c r="F57" s="49" t="s">
        <v>334</v>
      </c>
      <c r="G57" s="24"/>
      <c r="H57" s="49" t="s">
        <v>334</v>
      </c>
      <c r="I57" s="22"/>
      <c r="J57" s="24"/>
      <c r="K57" s="48">
        <v>29113</v>
      </c>
      <c r="L57" s="24"/>
      <c r="M57" s="49">
        <v>17.7</v>
      </c>
      <c r="N57" s="22"/>
      <c r="O57" s="24"/>
      <c r="P57" s="49" t="s">
        <v>334</v>
      </c>
      <c r="Q57" s="24"/>
      <c r="R57" s="49" t="s">
        <v>334</v>
      </c>
    </row>
    <row r="58" spans="1:26">
      <c r="A58" s="11"/>
      <c r="B58" s="57" t="s">
        <v>786</v>
      </c>
      <c r="C58" s="57"/>
      <c r="D58" s="22"/>
      <c r="E58" s="24"/>
      <c r="F58" s="49" t="s">
        <v>334</v>
      </c>
      <c r="G58" s="24"/>
      <c r="H58" s="49" t="s">
        <v>334</v>
      </c>
      <c r="I58" s="22"/>
      <c r="J58" s="24"/>
      <c r="K58" s="48">
        <v>-9622</v>
      </c>
      <c r="L58" s="24"/>
      <c r="M58" s="49">
        <v>-5.8</v>
      </c>
      <c r="N58" s="22"/>
      <c r="O58" s="24"/>
      <c r="P58" s="49" t="s">
        <v>334</v>
      </c>
      <c r="Q58" s="24"/>
      <c r="R58" s="49" t="s">
        <v>334</v>
      </c>
    </row>
    <row r="59" spans="1:26" ht="15.75" thickBot="1">
      <c r="A59" s="11"/>
      <c r="B59" s="57" t="s">
        <v>787</v>
      </c>
      <c r="C59" s="57"/>
      <c r="D59" s="22"/>
      <c r="E59" s="76"/>
      <c r="F59" s="59">
        <v>-2095</v>
      </c>
      <c r="G59" s="24"/>
      <c r="H59" s="51">
        <v>2.4</v>
      </c>
      <c r="I59" s="22"/>
      <c r="J59" s="76"/>
      <c r="K59" s="51">
        <v>-988</v>
      </c>
      <c r="L59" s="24"/>
      <c r="M59" s="51">
        <v>-0.6</v>
      </c>
      <c r="N59" s="22"/>
      <c r="O59" s="76"/>
      <c r="P59" s="59">
        <v>1503</v>
      </c>
      <c r="Q59" s="24"/>
      <c r="R59" s="51">
        <v>16.8</v>
      </c>
    </row>
    <row r="60" spans="1:26" ht="15.75" thickBot="1">
      <c r="A60" s="11"/>
      <c r="B60" s="22"/>
      <c r="C60" s="44" t="s">
        <v>788</v>
      </c>
      <c r="D60" s="22"/>
      <c r="E60" s="190" t="s">
        <v>293</v>
      </c>
      <c r="F60" s="67">
        <v>563</v>
      </c>
      <c r="G60" s="24"/>
      <c r="H60" s="67">
        <v>0.6</v>
      </c>
      <c r="I60" s="22"/>
      <c r="J60" s="190" t="s">
        <v>293</v>
      </c>
      <c r="K60" s="53">
        <v>-161481</v>
      </c>
      <c r="L60" s="24"/>
      <c r="M60" s="67">
        <v>-98</v>
      </c>
      <c r="N60" s="22"/>
      <c r="O60" s="190" t="s">
        <v>293</v>
      </c>
      <c r="P60" s="53">
        <v>1707</v>
      </c>
      <c r="Q60" s="24"/>
      <c r="R60" s="67">
        <v>19</v>
      </c>
    </row>
    <row r="61" spans="1:26" ht="15.75" thickTop="1">
      <c r="A61" s="11"/>
      <c r="B61" s="183" t="s">
        <v>789</v>
      </c>
      <c r="C61" s="183"/>
      <c r="D61" s="183"/>
      <c r="E61" s="183"/>
      <c r="F61" s="183"/>
      <c r="G61" s="183"/>
      <c r="H61" s="183"/>
      <c r="I61" s="183"/>
      <c r="J61" s="183"/>
      <c r="K61" s="183"/>
      <c r="L61" s="183"/>
      <c r="M61" s="183"/>
      <c r="N61" s="183"/>
      <c r="O61" s="183"/>
      <c r="P61" s="183"/>
      <c r="Q61" s="183"/>
      <c r="R61" s="183"/>
      <c r="S61" s="183"/>
      <c r="T61" s="183"/>
      <c r="U61" s="183"/>
      <c r="V61" s="183"/>
      <c r="W61" s="183"/>
      <c r="X61" s="183"/>
      <c r="Y61" s="183"/>
      <c r="Z61" s="183"/>
    </row>
    <row r="62" spans="1:26">
      <c r="A62" s="11"/>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c r="A63" s="11"/>
      <c r="B63" s="62" t="s">
        <v>790</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183" t="s">
        <v>791</v>
      </c>
      <c r="C65" s="183"/>
      <c r="D65" s="183"/>
      <c r="E65" s="183"/>
      <c r="F65" s="183"/>
      <c r="G65" s="183"/>
      <c r="H65" s="183"/>
      <c r="I65" s="183"/>
      <c r="J65" s="183"/>
      <c r="K65" s="183"/>
      <c r="L65" s="183"/>
      <c r="M65" s="183"/>
      <c r="N65" s="183"/>
      <c r="O65" s="183"/>
      <c r="P65" s="183"/>
      <c r="Q65" s="183"/>
      <c r="R65" s="183"/>
      <c r="S65" s="183"/>
      <c r="T65" s="183"/>
      <c r="U65" s="183"/>
      <c r="V65" s="183"/>
      <c r="W65" s="183"/>
      <c r="X65" s="183"/>
      <c r="Y65" s="183"/>
      <c r="Z65" s="183"/>
    </row>
    <row r="66" spans="1:26">
      <c r="A66" s="11"/>
      <c r="B66" s="39" t="s">
        <v>792</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38.25" customHeight="1">
      <c r="A68" s="11"/>
      <c r="B68" s="39" t="s">
        <v>793</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39" t="s">
        <v>794</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25.5" customHeight="1">
      <c r="A72" s="11"/>
      <c r="B72" s="39" t="s">
        <v>795</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25.5" customHeight="1">
      <c r="A74" s="11"/>
      <c r="B74" s="39" t="s">
        <v>796</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c r="A76" s="11"/>
      <c r="B76" s="35" t="s">
        <v>797</v>
      </c>
      <c r="C76" s="35"/>
      <c r="D76" s="35"/>
      <c r="E76" s="35"/>
    </row>
    <row r="77" spans="1:26">
      <c r="A77" s="11"/>
      <c r="B77" s="22"/>
      <c r="C77" s="22"/>
      <c r="D77" s="22"/>
      <c r="E77" s="22"/>
    </row>
    <row r="78" spans="1:26" ht="15.75" thickBot="1">
      <c r="A78" s="11"/>
      <c r="B78" s="42" t="s">
        <v>300</v>
      </c>
      <c r="C78" s="22"/>
      <c r="D78" s="26"/>
      <c r="E78" s="26"/>
    </row>
    <row r="79" spans="1:26">
      <c r="A79" s="11"/>
      <c r="B79" s="45">
        <v>2016</v>
      </c>
      <c r="C79" s="22"/>
      <c r="D79" s="47" t="s">
        <v>293</v>
      </c>
      <c r="E79" s="58">
        <v>15888</v>
      </c>
    </row>
    <row r="80" spans="1:26">
      <c r="A80" s="11"/>
      <c r="B80" s="44">
        <v>2017</v>
      </c>
      <c r="C80" s="22"/>
      <c r="D80" s="31"/>
      <c r="E80" s="48">
        <v>42087</v>
      </c>
    </row>
    <row r="81" spans="1:9">
      <c r="A81" s="11"/>
      <c r="B81" s="44">
        <v>2018</v>
      </c>
      <c r="C81" s="22"/>
      <c r="D81" s="31"/>
      <c r="E81" s="48">
        <v>22176</v>
      </c>
    </row>
    <row r="82" spans="1:9">
      <c r="A82" s="11"/>
      <c r="B82" s="44">
        <v>2019</v>
      </c>
      <c r="C82" s="22"/>
      <c r="D82" s="31"/>
      <c r="E82" s="48">
        <v>9442</v>
      </c>
    </row>
    <row r="83" spans="1:9">
      <c r="A83" s="11"/>
      <c r="B83" s="44">
        <v>2020</v>
      </c>
      <c r="C83" s="22"/>
      <c r="D83" s="31"/>
      <c r="E83" s="48">
        <v>72733</v>
      </c>
    </row>
    <row r="84" spans="1:9">
      <c r="A84" s="11"/>
      <c r="B84" s="44">
        <v>2021</v>
      </c>
      <c r="C84" s="22"/>
      <c r="D84" s="31"/>
      <c r="E84" s="48">
        <v>1683</v>
      </c>
    </row>
    <row r="85" spans="1:9">
      <c r="A85" s="11"/>
      <c r="B85" s="44">
        <v>2022</v>
      </c>
      <c r="C85" s="22"/>
      <c r="D85" s="31"/>
      <c r="E85" s="48">
        <v>42685</v>
      </c>
    </row>
    <row r="86" spans="1:9">
      <c r="A86" s="11"/>
      <c r="B86" s="44">
        <v>2023</v>
      </c>
      <c r="C86" s="22"/>
      <c r="D86" s="31"/>
      <c r="E86" s="48">
        <v>31700</v>
      </c>
    </row>
    <row r="87" spans="1:9" ht="15.75" thickBot="1">
      <c r="A87" s="11"/>
      <c r="B87" s="44">
        <v>2032</v>
      </c>
      <c r="C87" s="22"/>
      <c r="D87" s="50"/>
      <c r="E87" s="59">
        <v>1376</v>
      </c>
    </row>
    <row r="88" spans="1:9" ht="15.75" thickBot="1">
      <c r="A88" s="11"/>
      <c r="B88" s="22"/>
      <c r="C88" s="22"/>
      <c r="D88" s="67" t="s">
        <v>293</v>
      </c>
      <c r="E88" s="53">
        <v>239770</v>
      </c>
    </row>
    <row r="89" spans="1:9" ht="15.75" thickTop="1">
      <c r="A89" s="11"/>
      <c r="B89" s="35" t="s">
        <v>798</v>
      </c>
      <c r="C89" s="35"/>
      <c r="D89" s="35"/>
      <c r="E89" s="35"/>
      <c r="F89" s="35"/>
      <c r="G89" s="35"/>
      <c r="H89" s="35"/>
      <c r="I89" s="35"/>
    </row>
    <row r="90" spans="1:9" ht="15.75" thickBot="1">
      <c r="A90" s="11"/>
      <c r="B90" s="22"/>
      <c r="C90" s="22"/>
      <c r="D90" s="22"/>
      <c r="E90" s="54" t="s">
        <v>290</v>
      </c>
      <c r="F90" s="54"/>
      <c r="G90" s="54"/>
      <c r="H90" s="54"/>
      <c r="I90" s="54"/>
    </row>
    <row r="91" spans="1:9" ht="15.75" thickBot="1">
      <c r="A91" s="11"/>
      <c r="B91" s="112" t="s">
        <v>300</v>
      </c>
      <c r="C91" s="112"/>
      <c r="D91" s="22"/>
      <c r="E91" s="55">
        <v>2013</v>
      </c>
      <c r="F91" s="55"/>
      <c r="G91" s="28"/>
      <c r="H91" s="55">
        <v>2012</v>
      </c>
      <c r="I91" s="55"/>
    </row>
    <row r="92" spans="1:9">
      <c r="A92" s="11"/>
      <c r="B92" s="118" t="s">
        <v>799</v>
      </c>
      <c r="C92" s="118"/>
      <c r="D92" s="22"/>
      <c r="E92" s="192" t="s">
        <v>293</v>
      </c>
      <c r="F92" s="116">
        <v>203519</v>
      </c>
      <c r="G92" s="31"/>
      <c r="H92" s="192" t="s">
        <v>293</v>
      </c>
      <c r="I92" s="116">
        <v>172443</v>
      </c>
    </row>
    <row r="93" spans="1:9">
      <c r="A93" s="11"/>
      <c r="B93" s="35" t="s">
        <v>800</v>
      </c>
      <c r="C93" s="35"/>
      <c r="D93" s="22"/>
      <c r="E93" s="31"/>
      <c r="F93" s="30">
        <v>41740</v>
      </c>
      <c r="G93" s="31"/>
      <c r="H93" s="31"/>
      <c r="I93" s="30">
        <v>45482</v>
      </c>
    </row>
    <row r="94" spans="1:9">
      <c r="A94" s="11"/>
      <c r="B94" s="35" t="s">
        <v>801</v>
      </c>
      <c r="C94" s="35"/>
      <c r="D94" s="22"/>
      <c r="E94" s="31"/>
      <c r="F94" s="30">
        <v>18695</v>
      </c>
      <c r="G94" s="31"/>
      <c r="H94" s="31"/>
      <c r="I94" s="30">
        <v>19571</v>
      </c>
    </row>
    <row r="95" spans="1:9">
      <c r="A95" s="11"/>
      <c r="B95" s="35" t="s">
        <v>802</v>
      </c>
      <c r="C95" s="35"/>
      <c r="D95" s="22"/>
      <c r="E95" s="31"/>
      <c r="F95" s="30">
        <v>28940</v>
      </c>
      <c r="G95" s="31"/>
      <c r="H95" s="31"/>
      <c r="I95" s="30">
        <v>19356</v>
      </c>
    </row>
    <row r="96" spans="1:9" ht="15.75" thickBot="1">
      <c r="A96" s="11"/>
      <c r="B96" s="35" t="s">
        <v>371</v>
      </c>
      <c r="C96" s="35"/>
      <c r="D96" s="22"/>
      <c r="E96" s="50"/>
      <c r="F96" s="33">
        <v>28264</v>
      </c>
      <c r="G96" s="31"/>
      <c r="H96" s="50"/>
      <c r="I96" s="33">
        <v>27729</v>
      </c>
    </row>
    <row r="97" spans="1:26" ht="15.75" thickBot="1">
      <c r="A97" s="11"/>
      <c r="B97" s="22"/>
      <c r="C97" s="23" t="s">
        <v>803</v>
      </c>
      <c r="D97" s="22"/>
      <c r="E97" s="117" t="s">
        <v>293</v>
      </c>
      <c r="F97" s="34">
        <v>321158</v>
      </c>
      <c r="G97" s="31"/>
      <c r="H97" s="117" t="s">
        <v>293</v>
      </c>
      <c r="I97" s="34">
        <v>284581</v>
      </c>
    </row>
    <row r="98" spans="1:26" ht="15.75" thickTop="1">
      <c r="A98" s="11"/>
      <c r="B98" s="39" t="s">
        <v>804</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35" t="s">
        <v>805</v>
      </c>
      <c r="C101" s="35"/>
      <c r="D101" s="35"/>
      <c r="E101" s="35"/>
      <c r="F101" s="35"/>
      <c r="G101" s="35"/>
      <c r="H101" s="35"/>
      <c r="I101" s="35"/>
      <c r="J101" s="35"/>
      <c r="K101" s="35"/>
      <c r="L101" s="35"/>
      <c r="M101" s="35"/>
      <c r="N101" s="35"/>
      <c r="O101" s="35"/>
      <c r="P101" s="35"/>
      <c r="Q101" s="35"/>
      <c r="R101" s="35"/>
      <c r="S101" s="35"/>
      <c r="T101" s="35"/>
      <c r="U101" s="35"/>
      <c r="V101" s="35"/>
      <c r="W101" s="35"/>
      <c r="X101" s="35"/>
      <c r="Y101" s="22"/>
      <c r="Z101" s="22"/>
    </row>
    <row r="102" spans="1:26">
      <c r="A102" s="11"/>
      <c r="B102" s="22"/>
      <c r="C102" s="22"/>
      <c r="D102" s="22"/>
      <c r="E102" s="22"/>
      <c r="F102" s="22"/>
      <c r="G102" s="22"/>
      <c r="H102" s="22"/>
      <c r="I102" s="22"/>
      <c r="J102" s="22"/>
      <c r="K102" s="22"/>
      <c r="L102" s="22"/>
      <c r="M102" s="22"/>
      <c r="N102" s="22"/>
      <c r="O102" s="22"/>
      <c r="P102" s="22"/>
      <c r="Q102" s="22"/>
      <c r="R102" s="22"/>
      <c r="S102" s="22"/>
      <c r="T102" s="22"/>
      <c r="U102" s="22"/>
      <c r="V102" s="22"/>
      <c r="W102" s="22"/>
      <c r="X102" s="24"/>
      <c r="Y102" s="22"/>
      <c r="Z102" s="22"/>
    </row>
    <row r="103" spans="1:26" ht="15.75" thickBot="1">
      <c r="A103" s="11"/>
      <c r="B103" s="22"/>
      <c r="C103" s="24"/>
      <c r="D103" s="161" t="s">
        <v>320</v>
      </c>
      <c r="E103" s="161"/>
      <c r="F103" s="161"/>
      <c r="G103" s="161"/>
      <c r="H103" s="161"/>
      <c r="I103" s="161"/>
      <c r="J103" s="161"/>
      <c r="K103" s="161"/>
      <c r="L103" s="161"/>
      <c r="M103" s="161"/>
      <c r="N103" s="161"/>
      <c r="O103" s="161"/>
      <c r="P103" s="161"/>
      <c r="Q103" s="161"/>
      <c r="R103" s="161"/>
      <c r="S103" s="161"/>
      <c r="T103" s="161"/>
      <c r="U103" s="161"/>
      <c r="V103" s="161"/>
      <c r="W103" s="161"/>
      <c r="X103" s="161"/>
      <c r="Y103" s="26"/>
      <c r="Z103" s="26"/>
    </row>
    <row r="104" spans="1:26" ht="17.25" customHeight="1" thickBot="1">
      <c r="A104" s="11"/>
      <c r="B104" s="42" t="s">
        <v>300</v>
      </c>
      <c r="C104" s="24"/>
      <c r="D104" s="175" t="s">
        <v>806</v>
      </c>
      <c r="E104" s="175"/>
      <c r="F104" s="81"/>
      <c r="G104" s="175" t="s">
        <v>807</v>
      </c>
      <c r="H104" s="175"/>
      <c r="I104" s="81"/>
      <c r="J104" s="175" t="s">
        <v>808</v>
      </c>
      <c r="K104" s="175"/>
      <c r="L104" s="193">
        <v>-1</v>
      </c>
      <c r="M104" s="175" t="s">
        <v>809</v>
      </c>
      <c r="N104" s="175"/>
      <c r="O104" s="175" t="s">
        <v>810</v>
      </c>
      <c r="P104" s="175"/>
      <c r="Q104" s="81"/>
      <c r="R104" s="175" t="s">
        <v>811</v>
      </c>
      <c r="S104" s="175"/>
      <c r="T104" s="81"/>
      <c r="U104" s="175" t="s">
        <v>812</v>
      </c>
      <c r="V104" s="175"/>
      <c r="W104" s="175" t="s">
        <v>813</v>
      </c>
      <c r="X104" s="175"/>
      <c r="Y104" s="175" t="s">
        <v>162</v>
      </c>
      <c r="Z104" s="175"/>
    </row>
    <row r="105" spans="1:26">
      <c r="A105" s="11"/>
      <c r="B105" s="28"/>
      <c r="C105" s="24"/>
      <c r="D105" s="29"/>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c r="A106" s="11"/>
      <c r="B106" s="147" t="s">
        <v>799</v>
      </c>
      <c r="C106" s="22"/>
      <c r="D106" s="194" t="s">
        <v>293</v>
      </c>
      <c r="E106" s="151">
        <v>34876</v>
      </c>
      <c r="F106" s="22"/>
      <c r="G106" s="194" t="s">
        <v>293</v>
      </c>
      <c r="H106" s="151">
        <v>6190</v>
      </c>
      <c r="I106" s="22"/>
      <c r="J106" s="194" t="s">
        <v>293</v>
      </c>
      <c r="K106" s="151">
        <v>173252</v>
      </c>
      <c r="L106" s="22"/>
      <c r="M106" s="194" t="s">
        <v>293</v>
      </c>
      <c r="N106" s="151">
        <v>24077</v>
      </c>
      <c r="O106" s="194" t="s">
        <v>293</v>
      </c>
      <c r="P106" s="152" t="s">
        <v>814</v>
      </c>
      <c r="Q106" s="22"/>
      <c r="R106" s="194" t="s">
        <v>293</v>
      </c>
      <c r="S106" s="152" t="s">
        <v>814</v>
      </c>
      <c r="T106" s="22"/>
      <c r="U106" s="194" t="s">
        <v>293</v>
      </c>
      <c r="V106" s="152" t="s">
        <v>814</v>
      </c>
      <c r="W106" s="194" t="s">
        <v>293</v>
      </c>
      <c r="X106" s="151">
        <v>1375</v>
      </c>
      <c r="Y106" s="194" t="s">
        <v>293</v>
      </c>
      <c r="Z106" s="151">
        <v>239770</v>
      </c>
    </row>
    <row r="107" spans="1:26">
      <c r="A107" s="11"/>
      <c r="B107" s="147" t="s">
        <v>800</v>
      </c>
      <c r="C107" s="22"/>
      <c r="D107" s="24"/>
      <c r="E107" s="151">
        <v>3217</v>
      </c>
      <c r="F107" s="22"/>
      <c r="G107" s="24"/>
      <c r="H107" s="151">
        <v>2316</v>
      </c>
      <c r="I107" s="22"/>
      <c r="J107" s="24"/>
      <c r="K107" s="151">
        <v>14624</v>
      </c>
      <c r="L107" s="22"/>
      <c r="M107" s="24"/>
      <c r="N107" s="151">
        <v>24800</v>
      </c>
      <c r="O107" s="24"/>
      <c r="P107" s="152" t="s">
        <v>814</v>
      </c>
      <c r="Q107" s="22"/>
      <c r="R107" s="24"/>
      <c r="S107" s="152" t="s">
        <v>814</v>
      </c>
      <c r="T107" s="22"/>
      <c r="U107" s="24"/>
      <c r="V107" s="151">
        <v>3735</v>
      </c>
      <c r="W107" s="24"/>
      <c r="X107" s="151">
        <v>2897</v>
      </c>
      <c r="Y107" s="24"/>
      <c r="Z107" s="151">
        <v>51589</v>
      </c>
    </row>
    <row r="108" spans="1:26">
      <c r="A108" s="11"/>
      <c r="B108" s="147" t="s">
        <v>801</v>
      </c>
      <c r="C108" s="22"/>
      <c r="D108" s="24"/>
      <c r="E108" s="151">
        <v>3517</v>
      </c>
      <c r="F108" s="22"/>
      <c r="G108" s="24"/>
      <c r="H108" s="152" t="s">
        <v>814</v>
      </c>
      <c r="I108" s="22"/>
      <c r="J108" s="24"/>
      <c r="K108" s="151">
        <v>15178</v>
      </c>
      <c r="L108" s="22"/>
      <c r="M108" s="24"/>
      <c r="N108" s="152" t="s">
        <v>814</v>
      </c>
      <c r="O108" s="24"/>
      <c r="P108" s="152" t="s">
        <v>814</v>
      </c>
      <c r="Q108" s="22"/>
      <c r="R108" s="24"/>
      <c r="S108" s="152" t="s">
        <v>814</v>
      </c>
      <c r="T108" s="22"/>
      <c r="U108" s="24"/>
      <c r="V108" s="152">
        <v>3</v>
      </c>
      <c r="W108" s="24"/>
      <c r="X108" s="152" t="s">
        <v>814</v>
      </c>
      <c r="Y108" s="24"/>
      <c r="Z108" s="151">
        <v>18698</v>
      </c>
    </row>
    <row r="109" spans="1:26">
      <c r="A109" s="11"/>
      <c r="B109" s="147" t="s">
        <v>802</v>
      </c>
      <c r="C109" s="22"/>
      <c r="D109" s="24"/>
      <c r="E109" s="151">
        <v>1105</v>
      </c>
      <c r="F109" s="22"/>
      <c r="G109" s="24"/>
      <c r="H109" s="151">
        <v>3471</v>
      </c>
      <c r="I109" s="22"/>
      <c r="J109" s="24"/>
      <c r="K109" s="151">
        <v>1299</v>
      </c>
      <c r="L109" s="22"/>
      <c r="M109" s="24"/>
      <c r="N109" s="151">
        <v>24170</v>
      </c>
      <c r="O109" s="24"/>
      <c r="P109" s="152" t="s">
        <v>814</v>
      </c>
      <c r="Q109" s="22"/>
      <c r="R109" s="24"/>
      <c r="S109" s="152" t="s">
        <v>814</v>
      </c>
      <c r="T109" s="22"/>
      <c r="U109" s="24"/>
      <c r="V109" s="152">
        <v>218</v>
      </c>
      <c r="W109" s="24"/>
      <c r="X109" s="152" t="s">
        <v>814</v>
      </c>
      <c r="Y109" s="24"/>
      <c r="Z109" s="151">
        <v>30263</v>
      </c>
    </row>
    <row r="110" spans="1:26" ht="23.25">
      <c r="A110" s="11"/>
      <c r="B110" s="147" t="s">
        <v>815</v>
      </c>
      <c r="C110" s="22"/>
      <c r="D110" s="24"/>
      <c r="E110" s="152" t="s">
        <v>814</v>
      </c>
      <c r="F110" s="22"/>
      <c r="G110" s="24"/>
      <c r="H110" s="152" t="s">
        <v>814</v>
      </c>
      <c r="I110" s="22"/>
      <c r="J110" s="24"/>
      <c r="K110" s="152" t="s">
        <v>814</v>
      </c>
      <c r="L110" s="22"/>
      <c r="M110" s="24"/>
      <c r="N110" s="152" t="s">
        <v>814</v>
      </c>
      <c r="O110" s="24"/>
      <c r="P110" s="152" t="s">
        <v>814</v>
      </c>
      <c r="Q110" s="22"/>
      <c r="R110" s="24"/>
      <c r="S110" s="152" t="s">
        <v>814</v>
      </c>
      <c r="T110" s="22"/>
      <c r="U110" s="24"/>
      <c r="V110" s="152" t="s">
        <v>814</v>
      </c>
      <c r="W110" s="24"/>
      <c r="X110" s="152" t="s">
        <v>814</v>
      </c>
      <c r="Y110" s="24"/>
      <c r="Z110" s="152" t="s">
        <v>814</v>
      </c>
    </row>
    <row r="111" spans="1:26" ht="15.75" thickBot="1">
      <c r="A111" s="11"/>
      <c r="B111" s="147" t="s">
        <v>371</v>
      </c>
      <c r="C111" s="22"/>
      <c r="D111" s="76"/>
      <c r="E111" s="153">
        <v>7508</v>
      </c>
      <c r="F111" s="22"/>
      <c r="G111" s="76"/>
      <c r="H111" s="154">
        <v>768</v>
      </c>
      <c r="I111" s="22"/>
      <c r="J111" s="76"/>
      <c r="K111" s="153">
        <v>25402</v>
      </c>
      <c r="L111" s="22"/>
      <c r="M111" s="76"/>
      <c r="N111" s="153">
        <v>2593</v>
      </c>
      <c r="O111" s="76"/>
      <c r="P111" s="154">
        <v>9</v>
      </c>
      <c r="Q111" s="22"/>
      <c r="R111" s="76"/>
      <c r="S111" s="153">
        <v>1288</v>
      </c>
      <c r="T111" s="22"/>
      <c r="U111" s="76"/>
      <c r="V111" s="153">
        <v>3769</v>
      </c>
      <c r="W111" s="76"/>
      <c r="X111" s="154">
        <v>431</v>
      </c>
      <c r="Y111" s="76"/>
      <c r="Z111" s="153">
        <v>41768</v>
      </c>
    </row>
    <row r="112" spans="1:26">
      <c r="A112" s="11"/>
      <c r="B112" s="147" t="s">
        <v>816</v>
      </c>
      <c r="C112" s="22"/>
      <c r="D112" s="29"/>
      <c r="E112" s="150">
        <v>50223</v>
      </c>
      <c r="F112" s="22"/>
      <c r="G112" s="29"/>
      <c r="H112" s="150">
        <v>12745</v>
      </c>
      <c r="I112" s="22"/>
      <c r="J112" s="29"/>
      <c r="K112" s="150">
        <v>229755</v>
      </c>
      <c r="L112" s="22"/>
      <c r="M112" s="29"/>
      <c r="N112" s="150">
        <v>75640</v>
      </c>
      <c r="O112" s="29"/>
      <c r="P112" s="149">
        <v>9</v>
      </c>
      <c r="Q112" s="22"/>
      <c r="R112" s="29"/>
      <c r="S112" s="150">
        <v>1288</v>
      </c>
      <c r="T112" s="22"/>
      <c r="U112" s="29"/>
      <c r="V112" s="150">
        <v>7725</v>
      </c>
      <c r="W112" s="29"/>
      <c r="X112" s="150">
        <v>4703</v>
      </c>
      <c r="Y112" s="29"/>
      <c r="Z112" s="150">
        <v>382088</v>
      </c>
    </row>
    <row r="113" spans="1:26" ht="15.75" thickBot="1">
      <c r="A113" s="11"/>
      <c r="B113" s="147" t="s">
        <v>817</v>
      </c>
      <c r="C113" s="22"/>
      <c r="D113" s="76"/>
      <c r="E113" s="153">
        <v>-3517</v>
      </c>
      <c r="F113" s="22"/>
      <c r="G113" s="76"/>
      <c r="H113" s="153">
        <v>-12745</v>
      </c>
      <c r="I113" s="22"/>
      <c r="J113" s="76"/>
      <c r="K113" s="153">
        <v>-229256</v>
      </c>
      <c r="L113" s="22"/>
      <c r="M113" s="76"/>
      <c r="N113" s="153">
        <v>-75640</v>
      </c>
      <c r="O113" s="76"/>
      <c r="P113" s="154" t="s">
        <v>814</v>
      </c>
      <c r="Q113" s="22"/>
      <c r="R113" s="76"/>
      <c r="S113" s="154" t="s">
        <v>814</v>
      </c>
      <c r="T113" s="22"/>
      <c r="U113" s="76"/>
      <c r="V113" s="154" t="s">
        <v>814</v>
      </c>
      <c r="W113" s="76"/>
      <c r="X113" s="154" t="s">
        <v>814</v>
      </c>
      <c r="Y113" s="76"/>
      <c r="Z113" s="153">
        <v>-321158</v>
      </c>
    </row>
    <row r="114" spans="1:26">
      <c r="A114" s="11"/>
      <c r="B114" s="147" t="s">
        <v>818</v>
      </c>
      <c r="C114" s="22"/>
      <c r="D114" s="29"/>
      <c r="E114" s="150">
        <v>46706</v>
      </c>
      <c r="F114" s="22"/>
      <c r="G114" s="29"/>
      <c r="H114" s="149" t="s">
        <v>814</v>
      </c>
      <c r="I114" s="22"/>
      <c r="J114" s="29"/>
      <c r="K114" s="149">
        <v>499</v>
      </c>
      <c r="L114" s="22"/>
      <c r="M114" s="29"/>
      <c r="N114" s="149" t="s">
        <v>814</v>
      </c>
      <c r="O114" s="29"/>
      <c r="P114" s="149">
        <v>9</v>
      </c>
      <c r="Q114" s="22"/>
      <c r="R114" s="29"/>
      <c r="S114" s="150">
        <v>1288</v>
      </c>
      <c r="T114" s="22"/>
      <c r="U114" s="29"/>
      <c r="V114" s="150">
        <v>7725</v>
      </c>
      <c r="W114" s="29"/>
      <c r="X114" s="150">
        <v>4703</v>
      </c>
      <c r="Y114" s="29"/>
      <c r="Z114" s="150">
        <v>60930</v>
      </c>
    </row>
    <row r="115" spans="1:26">
      <c r="A115" s="11"/>
      <c r="B115" s="147" t="s">
        <v>819</v>
      </c>
      <c r="C115" s="22"/>
      <c r="D115" s="24"/>
      <c r="E115" s="151">
        <v>-3720</v>
      </c>
      <c r="F115" s="22"/>
      <c r="G115" s="24"/>
      <c r="H115" s="152" t="s">
        <v>814</v>
      </c>
      <c r="I115" s="22"/>
      <c r="J115" s="24"/>
      <c r="K115" s="152" t="s">
        <v>814</v>
      </c>
      <c r="L115" s="22"/>
      <c r="M115" s="24"/>
      <c r="N115" s="152" t="s">
        <v>814</v>
      </c>
      <c r="O115" s="24"/>
      <c r="P115" s="152" t="s">
        <v>814</v>
      </c>
      <c r="Q115" s="22"/>
      <c r="R115" s="24"/>
      <c r="S115" s="152" t="s">
        <v>814</v>
      </c>
      <c r="T115" s="22"/>
      <c r="U115" s="24"/>
      <c r="V115" s="152" t="s">
        <v>814</v>
      </c>
      <c r="W115" s="24"/>
      <c r="X115" s="152" t="s">
        <v>814</v>
      </c>
      <c r="Y115" s="24"/>
      <c r="Z115" s="151">
        <v>-3720</v>
      </c>
    </row>
    <row r="116" spans="1:26" ht="23.25">
      <c r="A116" s="11"/>
      <c r="B116" s="147" t="s">
        <v>820</v>
      </c>
      <c r="C116" s="22"/>
      <c r="D116" s="24"/>
      <c r="E116" s="152">
        <v>1</v>
      </c>
      <c r="F116" s="22"/>
      <c r="G116" s="24"/>
      <c r="H116" s="152" t="s">
        <v>814</v>
      </c>
      <c r="I116" s="22"/>
      <c r="J116" s="24"/>
      <c r="K116" s="152" t="s">
        <v>814</v>
      </c>
      <c r="L116" s="22"/>
      <c r="M116" s="24"/>
      <c r="N116" s="152" t="s">
        <v>814</v>
      </c>
      <c r="O116" s="24"/>
      <c r="P116" s="152" t="s">
        <v>814</v>
      </c>
      <c r="Q116" s="22"/>
      <c r="R116" s="24"/>
      <c r="S116" s="152" t="s">
        <v>814</v>
      </c>
      <c r="T116" s="22"/>
      <c r="U116" s="24"/>
      <c r="V116" s="152" t="s">
        <v>814</v>
      </c>
      <c r="W116" s="24"/>
      <c r="X116" s="152" t="s">
        <v>814</v>
      </c>
      <c r="Y116" s="24"/>
      <c r="Z116" s="152">
        <v>1</v>
      </c>
    </row>
    <row r="117" spans="1:26" ht="15.75" thickBot="1">
      <c r="A117" s="11"/>
      <c r="B117" s="147" t="s">
        <v>371</v>
      </c>
      <c r="C117" s="22"/>
      <c r="D117" s="76"/>
      <c r="E117" s="154" t="s">
        <v>814</v>
      </c>
      <c r="F117" s="22"/>
      <c r="G117" s="76"/>
      <c r="H117" s="154" t="s">
        <v>814</v>
      </c>
      <c r="I117" s="22"/>
      <c r="J117" s="76"/>
      <c r="K117" s="154">
        <v>-316</v>
      </c>
      <c r="L117" s="22"/>
      <c r="M117" s="76"/>
      <c r="N117" s="154" t="s">
        <v>814</v>
      </c>
      <c r="O117" s="76"/>
      <c r="P117" s="154">
        <v>-27</v>
      </c>
      <c r="Q117" s="22"/>
      <c r="R117" s="76"/>
      <c r="S117" s="154" t="s">
        <v>814</v>
      </c>
      <c r="T117" s="22"/>
      <c r="U117" s="76"/>
      <c r="V117" s="153">
        <v>-1200</v>
      </c>
      <c r="W117" s="76"/>
      <c r="X117" s="154">
        <v>-664</v>
      </c>
      <c r="Y117" s="76"/>
      <c r="Z117" s="153">
        <v>-2207</v>
      </c>
    </row>
    <row r="118" spans="1:26" ht="15.75" thickBot="1">
      <c r="A118" s="11"/>
      <c r="B118" s="147" t="s">
        <v>821</v>
      </c>
      <c r="C118" s="22"/>
      <c r="D118" s="81"/>
      <c r="E118" s="174">
        <v>-3719</v>
      </c>
      <c r="F118" s="22"/>
      <c r="G118" s="81"/>
      <c r="H118" s="195" t="s">
        <v>814</v>
      </c>
      <c r="I118" s="22"/>
      <c r="J118" s="81"/>
      <c r="K118" s="195">
        <v>-316</v>
      </c>
      <c r="L118" s="22"/>
      <c r="M118" s="81"/>
      <c r="N118" s="195" t="s">
        <v>814</v>
      </c>
      <c r="O118" s="81"/>
      <c r="P118" s="195">
        <v>-27</v>
      </c>
      <c r="Q118" s="22"/>
      <c r="R118" s="81"/>
      <c r="S118" s="195" t="s">
        <v>814</v>
      </c>
      <c r="T118" s="22"/>
      <c r="U118" s="81"/>
      <c r="V118" s="174">
        <v>-1200</v>
      </c>
      <c r="W118" s="81"/>
      <c r="X118" s="195">
        <v>-664</v>
      </c>
      <c r="Y118" s="81"/>
      <c r="Z118" s="174">
        <v>-5926</v>
      </c>
    </row>
    <row r="119" spans="1:26" ht="15.75" thickBot="1">
      <c r="A119" s="11"/>
      <c r="B119" s="147" t="s">
        <v>822</v>
      </c>
      <c r="C119" s="22"/>
      <c r="D119" s="196" t="s">
        <v>293</v>
      </c>
      <c r="E119" s="156">
        <v>42987</v>
      </c>
      <c r="F119" s="22"/>
      <c r="G119" s="196" t="s">
        <v>293</v>
      </c>
      <c r="H119" s="155" t="s">
        <v>814</v>
      </c>
      <c r="I119" s="22"/>
      <c r="J119" s="196" t="s">
        <v>293</v>
      </c>
      <c r="K119" s="155">
        <v>183</v>
      </c>
      <c r="L119" s="22"/>
      <c r="M119" s="196" t="s">
        <v>293</v>
      </c>
      <c r="N119" s="155" t="s">
        <v>814</v>
      </c>
      <c r="O119" s="196" t="s">
        <v>293</v>
      </c>
      <c r="P119" s="155">
        <v>-18</v>
      </c>
      <c r="Q119" s="22"/>
      <c r="R119" s="196" t="s">
        <v>293</v>
      </c>
      <c r="S119" s="156">
        <v>1288</v>
      </c>
      <c r="T119" s="22"/>
      <c r="U119" s="196" t="s">
        <v>293</v>
      </c>
      <c r="V119" s="156">
        <v>6525</v>
      </c>
      <c r="W119" s="196" t="s">
        <v>293</v>
      </c>
      <c r="X119" s="156">
        <v>4039</v>
      </c>
      <c r="Y119" s="196" t="s">
        <v>293</v>
      </c>
      <c r="Z119" s="156">
        <v>55004</v>
      </c>
    </row>
    <row r="120" spans="1:26" ht="15.75" thickTop="1">
      <c r="A120" s="11"/>
      <c r="B120" s="22"/>
      <c r="C120" s="24"/>
      <c r="D120" s="68"/>
      <c r="E120" s="69"/>
      <c r="F120" s="22"/>
      <c r="G120" s="69"/>
      <c r="H120" s="69"/>
      <c r="I120" s="22"/>
      <c r="J120" s="69"/>
      <c r="K120" s="69"/>
      <c r="L120" s="22"/>
      <c r="M120" s="69"/>
      <c r="N120" s="69"/>
      <c r="O120" s="69"/>
      <c r="P120" s="69"/>
      <c r="Q120" s="22"/>
      <c r="R120" s="69"/>
      <c r="S120" s="69"/>
      <c r="T120" s="22"/>
      <c r="U120" s="69"/>
      <c r="V120" s="69"/>
      <c r="W120" s="69"/>
      <c r="X120" s="69"/>
      <c r="Y120" s="69"/>
      <c r="Z120" s="69"/>
    </row>
    <row r="121" spans="1:26" ht="15.75" thickBot="1">
      <c r="A121" s="11"/>
      <c r="B121" s="22"/>
      <c r="C121" s="24"/>
      <c r="D121" s="76"/>
      <c r="E121" s="161" t="s">
        <v>342</v>
      </c>
      <c r="F121" s="161"/>
      <c r="G121" s="161"/>
      <c r="H121" s="161"/>
      <c r="I121" s="161"/>
      <c r="J121" s="161"/>
      <c r="K121" s="161"/>
      <c r="L121" s="161"/>
      <c r="M121" s="161"/>
      <c r="N121" s="161"/>
      <c r="O121" s="161"/>
      <c r="P121" s="161"/>
      <c r="Q121" s="161"/>
      <c r="R121" s="161"/>
      <c r="S121" s="161"/>
      <c r="T121" s="161"/>
      <c r="U121" s="161"/>
      <c r="V121" s="161"/>
      <c r="W121" s="161"/>
      <c r="X121" s="161"/>
      <c r="Y121" s="161"/>
      <c r="Z121" s="161"/>
    </row>
    <row r="122" spans="1:26" ht="17.25" customHeight="1" thickBot="1">
      <c r="A122" s="11"/>
      <c r="B122" s="42" t="s">
        <v>300</v>
      </c>
      <c r="C122" s="24"/>
      <c r="D122" s="175" t="s">
        <v>806</v>
      </c>
      <c r="E122" s="175"/>
      <c r="F122" s="76"/>
      <c r="G122" s="175" t="s">
        <v>807</v>
      </c>
      <c r="H122" s="175"/>
      <c r="I122" s="81"/>
      <c r="J122" s="175" t="s">
        <v>808</v>
      </c>
      <c r="K122" s="175"/>
      <c r="L122" s="193">
        <v>-1</v>
      </c>
      <c r="M122" s="175" t="s">
        <v>809</v>
      </c>
      <c r="N122" s="175"/>
      <c r="O122" s="175" t="s">
        <v>810</v>
      </c>
      <c r="P122" s="175"/>
      <c r="Q122" s="81"/>
      <c r="R122" s="175" t="s">
        <v>811</v>
      </c>
      <c r="S122" s="175"/>
      <c r="T122" s="81"/>
      <c r="U122" s="175" t="s">
        <v>812</v>
      </c>
      <c r="V122" s="175"/>
      <c r="W122" s="175" t="s">
        <v>813</v>
      </c>
      <c r="X122" s="175"/>
      <c r="Y122" s="175" t="s">
        <v>162</v>
      </c>
      <c r="Z122" s="175"/>
    </row>
    <row r="123" spans="1:26">
      <c r="A123" s="11"/>
      <c r="B123" s="28"/>
      <c r="C123" s="24"/>
      <c r="D123" s="29"/>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c r="A124" s="11"/>
      <c r="B124" s="147" t="s">
        <v>799</v>
      </c>
      <c r="C124" s="22"/>
      <c r="D124" s="194" t="s">
        <v>293</v>
      </c>
      <c r="E124" s="151">
        <v>40824</v>
      </c>
      <c r="F124" s="22"/>
      <c r="G124" s="194" t="s">
        <v>293</v>
      </c>
      <c r="H124" s="152" t="s">
        <v>814</v>
      </c>
      <c r="I124" s="22"/>
      <c r="J124" s="194" t="s">
        <v>293</v>
      </c>
      <c r="K124" s="151">
        <v>172443</v>
      </c>
      <c r="L124" s="22"/>
      <c r="M124" s="194" t="s">
        <v>293</v>
      </c>
      <c r="N124" s="152" t="s">
        <v>814</v>
      </c>
      <c r="O124" s="194" t="s">
        <v>293</v>
      </c>
      <c r="P124" s="151">
        <v>1110</v>
      </c>
      <c r="Q124" s="22"/>
      <c r="R124" s="194" t="s">
        <v>293</v>
      </c>
      <c r="S124" s="152" t="s">
        <v>814</v>
      </c>
      <c r="T124" s="22"/>
      <c r="U124" s="194" t="s">
        <v>293</v>
      </c>
      <c r="V124" s="152" t="s">
        <v>814</v>
      </c>
      <c r="W124" s="194" t="s">
        <v>293</v>
      </c>
      <c r="X124" s="151">
        <v>2252</v>
      </c>
      <c r="Y124" s="194" t="s">
        <v>293</v>
      </c>
      <c r="Z124" s="151">
        <v>216629</v>
      </c>
    </row>
    <row r="125" spans="1:26">
      <c r="A125" s="11"/>
      <c r="B125" s="147" t="s">
        <v>800</v>
      </c>
      <c r="C125" s="22"/>
      <c r="D125" s="24"/>
      <c r="E125" s="151">
        <v>3344</v>
      </c>
      <c r="F125" s="22"/>
      <c r="G125" s="24"/>
      <c r="H125" s="152" t="s">
        <v>814</v>
      </c>
      <c r="I125" s="22"/>
      <c r="J125" s="24"/>
      <c r="K125" s="151">
        <v>43142</v>
      </c>
      <c r="L125" s="22"/>
      <c r="M125" s="24"/>
      <c r="N125" s="152" t="s">
        <v>814</v>
      </c>
      <c r="O125" s="24"/>
      <c r="P125" s="152" t="s">
        <v>814</v>
      </c>
      <c r="Q125" s="22"/>
      <c r="R125" s="24"/>
      <c r="S125" s="152" t="s">
        <v>814</v>
      </c>
      <c r="T125" s="22"/>
      <c r="U125" s="24"/>
      <c r="V125" s="151">
        <v>2360</v>
      </c>
      <c r="W125" s="24"/>
      <c r="X125" s="151">
        <v>2928</v>
      </c>
      <c r="Y125" s="24"/>
      <c r="Z125" s="151">
        <v>51774</v>
      </c>
    </row>
    <row r="126" spans="1:26">
      <c r="A126" s="11"/>
      <c r="B126" s="147" t="s">
        <v>801</v>
      </c>
      <c r="C126" s="22"/>
      <c r="D126" s="24"/>
      <c r="E126" s="151">
        <v>4344</v>
      </c>
      <c r="F126" s="22"/>
      <c r="G126" s="24"/>
      <c r="H126" s="152" t="s">
        <v>814</v>
      </c>
      <c r="I126" s="22"/>
      <c r="J126" s="24"/>
      <c r="K126" s="151">
        <v>15227</v>
      </c>
      <c r="L126" s="22"/>
      <c r="M126" s="24"/>
      <c r="N126" s="152" t="s">
        <v>814</v>
      </c>
      <c r="O126" s="24"/>
      <c r="P126" s="152" t="s">
        <v>814</v>
      </c>
      <c r="Q126" s="22"/>
      <c r="R126" s="24"/>
      <c r="S126" s="152" t="s">
        <v>814</v>
      </c>
      <c r="T126" s="22"/>
      <c r="U126" s="24"/>
      <c r="V126" s="152">
        <v>3</v>
      </c>
      <c r="W126" s="24"/>
      <c r="X126" s="152" t="s">
        <v>814</v>
      </c>
      <c r="Y126" s="24"/>
      <c r="Z126" s="151">
        <v>19574</v>
      </c>
    </row>
    <row r="127" spans="1:26">
      <c r="A127" s="11"/>
      <c r="B127" s="147" t="s">
        <v>802</v>
      </c>
      <c r="C127" s="22"/>
      <c r="D127" s="24"/>
      <c r="E127" s="151">
        <v>3376</v>
      </c>
      <c r="F127" s="22"/>
      <c r="G127" s="24"/>
      <c r="H127" s="152" t="s">
        <v>814</v>
      </c>
      <c r="I127" s="22"/>
      <c r="J127" s="24"/>
      <c r="K127" s="151">
        <v>15980</v>
      </c>
      <c r="L127" s="22"/>
      <c r="M127" s="24"/>
      <c r="N127" s="152" t="s">
        <v>814</v>
      </c>
      <c r="O127" s="24"/>
      <c r="P127" s="152" t="s">
        <v>814</v>
      </c>
      <c r="Q127" s="22"/>
      <c r="R127" s="24"/>
      <c r="S127" s="152" t="s">
        <v>814</v>
      </c>
      <c r="T127" s="22"/>
      <c r="U127" s="24"/>
      <c r="V127" s="152">
        <v>114</v>
      </c>
      <c r="W127" s="24"/>
      <c r="X127" s="152" t="s">
        <v>814</v>
      </c>
      <c r="Y127" s="24"/>
      <c r="Z127" s="151">
        <v>19470</v>
      </c>
    </row>
    <row r="128" spans="1:26" ht="15.75" thickBot="1">
      <c r="A128" s="11"/>
      <c r="B128" s="147" t="s">
        <v>371</v>
      </c>
      <c r="C128" s="22"/>
      <c r="D128" s="76"/>
      <c r="E128" s="153">
        <v>9215</v>
      </c>
      <c r="F128" s="22"/>
      <c r="G128" s="76"/>
      <c r="H128" s="154" t="s">
        <v>814</v>
      </c>
      <c r="I128" s="22"/>
      <c r="J128" s="76"/>
      <c r="K128" s="153">
        <v>27239</v>
      </c>
      <c r="L128" s="22"/>
      <c r="M128" s="76"/>
      <c r="N128" s="154" t="s">
        <v>814</v>
      </c>
      <c r="O128" s="76"/>
      <c r="P128" s="154">
        <v>412</v>
      </c>
      <c r="Q128" s="22"/>
      <c r="R128" s="76"/>
      <c r="S128" s="154">
        <v>958</v>
      </c>
      <c r="T128" s="22"/>
      <c r="U128" s="76"/>
      <c r="V128" s="153">
        <v>2254</v>
      </c>
      <c r="W128" s="76"/>
      <c r="X128" s="154">
        <v>390</v>
      </c>
      <c r="Y128" s="76"/>
      <c r="Z128" s="153">
        <v>40468</v>
      </c>
    </row>
    <row r="129" spans="1:26">
      <c r="A129" s="11"/>
      <c r="B129" s="147" t="s">
        <v>816</v>
      </c>
      <c r="C129" s="22"/>
      <c r="D129" s="29"/>
      <c r="E129" s="150">
        <v>61103</v>
      </c>
      <c r="F129" s="22"/>
      <c r="G129" s="29"/>
      <c r="H129" s="149" t="s">
        <v>814</v>
      </c>
      <c r="I129" s="22"/>
      <c r="J129" s="29"/>
      <c r="K129" s="150">
        <v>274031</v>
      </c>
      <c r="L129" s="22"/>
      <c r="M129" s="29"/>
      <c r="N129" s="149" t="s">
        <v>814</v>
      </c>
      <c r="O129" s="29"/>
      <c r="P129" s="150">
        <v>1522</v>
      </c>
      <c r="Q129" s="22"/>
      <c r="R129" s="29"/>
      <c r="S129" s="149">
        <v>958</v>
      </c>
      <c r="T129" s="22"/>
      <c r="U129" s="29"/>
      <c r="V129" s="150">
        <v>4731</v>
      </c>
      <c r="W129" s="29"/>
      <c r="X129" s="150">
        <v>5570</v>
      </c>
      <c r="Y129" s="29"/>
      <c r="Z129" s="150">
        <v>347915</v>
      </c>
    </row>
    <row r="130" spans="1:26" ht="15.75" thickBot="1">
      <c r="A130" s="11"/>
      <c r="B130" s="147" t="s">
        <v>817</v>
      </c>
      <c r="C130" s="22"/>
      <c r="D130" s="76"/>
      <c r="E130" s="153">
        <v>-10550</v>
      </c>
      <c r="F130" s="22"/>
      <c r="G130" s="76"/>
      <c r="H130" s="154" t="s">
        <v>814</v>
      </c>
      <c r="I130" s="22"/>
      <c r="J130" s="76"/>
      <c r="K130" s="153">
        <v>-274031</v>
      </c>
      <c r="L130" s="22"/>
      <c r="M130" s="76"/>
      <c r="N130" s="154" t="s">
        <v>814</v>
      </c>
      <c r="O130" s="76"/>
      <c r="P130" s="154" t="s">
        <v>814</v>
      </c>
      <c r="Q130" s="22"/>
      <c r="R130" s="76"/>
      <c r="S130" s="154" t="s">
        <v>814</v>
      </c>
      <c r="T130" s="22"/>
      <c r="U130" s="76"/>
      <c r="V130" s="154" t="s">
        <v>814</v>
      </c>
      <c r="W130" s="76"/>
      <c r="X130" s="154" t="s">
        <v>814</v>
      </c>
      <c r="Y130" s="76"/>
      <c r="Z130" s="153">
        <v>-284581</v>
      </c>
    </row>
    <row r="131" spans="1:26">
      <c r="A131" s="11"/>
      <c r="B131" s="147" t="s">
        <v>818</v>
      </c>
      <c r="C131" s="22"/>
      <c r="D131" s="29"/>
      <c r="E131" s="150">
        <v>50553</v>
      </c>
      <c r="F131" s="22"/>
      <c r="G131" s="29"/>
      <c r="H131" s="149" t="s">
        <v>814</v>
      </c>
      <c r="I131" s="22"/>
      <c r="J131" s="29"/>
      <c r="K131" s="149" t="s">
        <v>814</v>
      </c>
      <c r="L131" s="22"/>
      <c r="M131" s="29"/>
      <c r="N131" s="149" t="s">
        <v>814</v>
      </c>
      <c r="O131" s="29"/>
      <c r="P131" s="150">
        <v>1522</v>
      </c>
      <c r="Q131" s="22"/>
      <c r="R131" s="29"/>
      <c r="S131" s="149">
        <v>958</v>
      </c>
      <c r="T131" s="22"/>
      <c r="U131" s="29"/>
      <c r="V131" s="150">
        <v>4731</v>
      </c>
      <c r="W131" s="29"/>
      <c r="X131" s="150">
        <v>5570</v>
      </c>
      <c r="Y131" s="29"/>
      <c r="Z131" s="150">
        <v>63334</v>
      </c>
    </row>
    <row r="132" spans="1:26">
      <c r="A132" s="11"/>
      <c r="B132" s="147" t="s">
        <v>819</v>
      </c>
      <c r="C132" s="22"/>
      <c r="D132" s="24"/>
      <c r="E132" s="151">
        <v>-12501</v>
      </c>
      <c r="F132" s="22"/>
      <c r="G132" s="24"/>
      <c r="H132" s="152" t="s">
        <v>814</v>
      </c>
      <c r="I132" s="22"/>
      <c r="J132" s="24"/>
      <c r="K132" s="152" t="s">
        <v>814</v>
      </c>
      <c r="L132" s="22"/>
      <c r="M132" s="24"/>
      <c r="N132" s="152" t="s">
        <v>814</v>
      </c>
      <c r="O132" s="24"/>
      <c r="P132" s="152" t="s">
        <v>814</v>
      </c>
      <c r="Q132" s="22"/>
      <c r="R132" s="24"/>
      <c r="S132" s="152" t="s">
        <v>814</v>
      </c>
      <c r="T132" s="22"/>
      <c r="U132" s="24"/>
      <c r="V132" s="152" t="s">
        <v>814</v>
      </c>
      <c r="W132" s="24"/>
      <c r="X132" s="152" t="s">
        <v>814</v>
      </c>
      <c r="Y132" s="24"/>
      <c r="Z132" s="151">
        <v>-12501</v>
      </c>
    </row>
    <row r="133" spans="1:26" ht="23.25">
      <c r="A133" s="11"/>
      <c r="B133" s="147" t="s">
        <v>820</v>
      </c>
      <c r="C133" s="22"/>
      <c r="D133" s="24"/>
      <c r="E133" s="152">
        <v>-1</v>
      </c>
      <c r="F133" s="22"/>
      <c r="G133" s="24"/>
      <c r="H133" s="152" t="s">
        <v>814</v>
      </c>
      <c r="I133" s="22"/>
      <c r="J133" s="24"/>
      <c r="K133" s="152">
        <v>-352</v>
      </c>
      <c r="L133" s="22"/>
      <c r="M133" s="24"/>
      <c r="N133" s="152" t="s">
        <v>814</v>
      </c>
      <c r="O133" s="24"/>
      <c r="P133" s="152" t="s">
        <v>814</v>
      </c>
      <c r="Q133" s="22"/>
      <c r="R133" s="24"/>
      <c r="S133" s="152" t="s">
        <v>814</v>
      </c>
      <c r="T133" s="22"/>
      <c r="U133" s="24"/>
      <c r="V133" s="152" t="s">
        <v>814</v>
      </c>
      <c r="W133" s="24"/>
      <c r="X133" s="152" t="s">
        <v>814</v>
      </c>
      <c r="Y133" s="24"/>
      <c r="Z133" s="152">
        <v>-353</v>
      </c>
    </row>
    <row r="134" spans="1:26" ht="15.75" thickBot="1">
      <c r="A134" s="11"/>
      <c r="B134" s="147" t="s">
        <v>371</v>
      </c>
      <c r="C134" s="22"/>
      <c r="D134" s="76"/>
      <c r="E134" s="154" t="s">
        <v>814</v>
      </c>
      <c r="F134" s="22"/>
      <c r="G134" s="76"/>
      <c r="H134" s="154" t="s">
        <v>814</v>
      </c>
      <c r="I134" s="22"/>
      <c r="J134" s="76"/>
      <c r="K134" s="154">
        <v>-241</v>
      </c>
      <c r="L134" s="22"/>
      <c r="M134" s="76"/>
      <c r="N134" s="154" t="s">
        <v>814</v>
      </c>
      <c r="O134" s="76"/>
      <c r="P134" s="154">
        <v>-180</v>
      </c>
      <c r="Q134" s="22"/>
      <c r="R134" s="76"/>
      <c r="S134" s="154" t="s">
        <v>814</v>
      </c>
      <c r="T134" s="22"/>
      <c r="U134" s="76"/>
      <c r="V134" s="154">
        <v>-908</v>
      </c>
      <c r="W134" s="76"/>
      <c r="X134" s="154">
        <v>-435</v>
      </c>
      <c r="Y134" s="76"/>
      <c r="Z134" s="153">
        <v>-1764</v>
      </c>
    </row>
    <row r="135" spans="1:26" ht="15.75" thickBot="1">
      <c r="A135" s="11"/>
      <c r="B135" s="147" t="s">
        <v>821</v>
      </c>
      <c r="C135" s="22"/>
      <c r="D135" s="81"/>
      <c r="E135" s="174">
        <v>-12502</v>
      </c>
      <c r="F135" s="22"/>
      <c r="G135" s="81"/>
      <c r="H135" s="195" t="s">
        <v>814</v>
      </c>
      <c r="I135" s="22"/>
      <c r="J135" s="81"/>
      <c r="K135" s="195">
        <v>-593</v>
      </c>
      <c r="L135" s="22"/>
      <c r="M135" s="81"/>
      <c r="N135" s="195" t="s">
        <v>814</v>
      </c>
      <c r="O135" s="81"/>
      <c r="P135" s="195">
        <v>-180</v>
      </c>
      <c r="Q135" s="22"/>
      <c r="R135" s="81"/>
      <c r="S135" s="195" t="s">
        <v>814</v>
      </c>
      <c r="T135" s="22"/>
      <c r="U135" s="81"/>
      <c r="V135" s="195">
        <v>-908</v>
      </c>
      <c r="W135" s="81"/>
      <c r="X135" s="195">
        <v>-435</v>
      </c>
      <c r="Y135" s="81"/>
      <c r="Z135" s="174">
        <v>-14618</v>
      </c>
    </row>
    <row r="136" spans="1:26" ht="15.75" thickBot="1">
      <c r="A136" s="11"/>
      <c r="B136" s="147" t="s">
        <v>822</v>
      </c>
      <c r="C136" s="22"/>
      <c r="D136" s="196" t="s">
        <v>293</v>
      </c>
      <c r="E136" s="156">
        <v>38051</v>
      </c>
      <c r="F136" s="22"/>
      <c r="G136" s="196" t="s">
        <v>293</v>
      </c>
      <c r="H136" s="155" t="s">
        <v>814</v>
      </c>
      <c r="I136" s="22"/>
      <c r="J136" s="196" t="s">
        <v>293</v>
      </c>
      <c r="K136" s="155">
        <v>-593</v>
      </c>
      <c r="L136" s="22"/>
      <c r="M136" s="196" t="s">
        <v>293</v>
      </c>
      <c r="N136" s="155" t="s">
        <v>814</v>
      </c>
      <c r="O136" s="196" t="s">
        <v>293</v>
      </c>
      <c r="P136" s="156">
        <v>1342</v>
      </c>
      <c r="Q136" s="22"/>
      <c r="R136" s="196" t="s">
        <v>293</v>
      </c>
      <c r="S136" s="155">
        <v>958</v>
      </c>
      <c r="T136" s="22"/>
      <c r="U136" s="196" t="s">
        <v>293</v>
      </c>
      <c r="V136" s="156">
        <v>3823</v>
      </c>
      <c r="W136" s="196" t="s">
        <v>293</v>
      </c>
      <c r="X136" s="156">
        <v>5135</v>
      </c>
      <c r="Y136" s="196" t="s">
        <v>293</v>
      </c>
      <c r="Z136" s="156">
        <v>48716</v>
      </c>
    </row>
    <row r="137" spans="1:26" ht="15.75" thickTop="1">
      <c r="A137" s="11"/>
      <c r="B137" s="60" t="s">
        <v>406</v>
      </c>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row>
    <row r="138" spans="1:26">
      <c r="A138" s="11"/>
      <c r="B138" s="61"/>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c r="A139" s="11"/>
      <c r="B139" s="62" t="s">
        <v>823</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row r="140" spans="1:26">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c r="A142" s="11"/>
      <c r="B142" s="39" t="s">
        <v>824</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c r="A144" s="11"/>
      <c r="B144" s="39" t="s">
        <v>825</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c r="A146" s="11"/>
      <c r="B146" s="39" t="s">
        <v>826</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c r="A148" s="11"/>
      <c r="B148" s="39" t="s">
        <v>827</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c r="A150" s="11"/>
      <c r="B150" s="183" t="s">
        <v>828</v>
      </c>
      <c r="C150" s="183"/>
      <c r="D150" s="183"/>
      <c r="E150" s="183"/>
      <c r="F150" s="183"/>
      <c r="G150" s="183"/>
      <c r="H150" s="183"/>
      <c r="I150" s="183"/>
      <c r="J150" s="183"/>
      <c r="K150" s="183"/>
      <c r="L150" s="183"/>
      <c r="M150" s="183"/>
      <c r="N150" s="183"/>
      <c r="O150" s="183"/>
      <c r="P150" s="183"/>
      <c r="Q150" s="183"/>
      <c r="R150" s="183"/>
      <c r="S150" s="183"/>
      <c r="T150" s="183"/>
      <c r="U150" s="183"/>
      <c r="V150" s="183"/>
      <c r="W150" s="183"/>
      <c r="X150" s="183"/>
      <c r="Y150" s="183"/>
      <c r="Z150" s="183"/>
    </row>
    <row r="151" spans="1:26">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ht="25.5" customHeight="1">
      <c r="A152" s="11"/>
      <c r="B152" s="39" t="s">
        <v>829</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sheetData>
  <mergeCells count="129">
    <mergeCell ref="B150:Z150"/>
    <mergeCell ref="B151:Z151"/>
    <mergeCell ref="B152:Z152"/>
    <mergeCell ref="B153:Z153"/>
    <mergeCell ref="B154:Z154"/>
    <mergeCell ref="B144:Z144"/>
    <mergeCell ref="B145:Z145"/>
    <mergeCell ref="B146:Z146"/>
    <mergeCell ref="B147:Z147"/>
    <mergeCell ref="B148:Z148"/>
    <mergeCell ref="B149:Z149"/>
    <mergeCell ref="B138:Z138"/>
    <mergeCell ref="B139:Z139"/>
    <mergeCell ref="B140:Z140"/>
    <mergeCell ref="B141:Z141"/>
    <mergeCell ref="B142:Z142"/>
    <mergeCell ref="B143:Z143"/>
    <mergeCell ref="B74:Z74"/>
    <mergeCell ref="B75:Z75"/>
    <mergeCell ref="B98:Z98"/>
    <mergeCell ref="B99:Z99"/>
    <mergeCell ref="B100:Z100"/>
    <mergeCell ref="B137:Z137"/>
    <mergeCell ref="B68:Z68"/>
    <mergeCell ref="B69:Z69"/>
    <mergeCell ref="B70:Z70"/>
    <mergeCell ref="B71:Z71"/>
    <mergeCell ref="B72:Z72"/>
    <mergeCell ref="B73:Z73"/>
    <mergeCell ref="B43:Z43"/>
    <mergeCell ref="B44:Z44"/>
    <mergeCell ref="B45:Z45"/>
    <mergeCell ref="B61:Z61"/>
    <mergeCell ref="B62:Z62"/>
    <mergeCell ref="B63:Z63"/>
    <mergeCell ref="B37:Z37"/>
    <mergeCell ref="B38:Z38"/>
    <mergeCell ref="B39:Z39"/>
    <mergeCell ref="B40:Z40"/>
    <mergeCell ref="B41:Z41"/>
    <mergeCell ref="B42:Z42"/>
    <mergeCell ref="B18:Z18"/>
    <mergeCell ref="B19:Z19"/>
    <mergeCell ref="B20:Z20"/>
    <mergeCell ref="B21:Z21"/>
    <mergeCell ref="B22:Z22"/>
    <mergeCell ref="B33:Z33"/>
    <mergeCell ref="B12:Z12"/>
    <mergeCell ref="B13:Z13"/>
    <mergeCell ref="B14:Z14"/>
    <mergeCell ref="B15:Z15"/>
    <mergeCell ref="B16:Z16"/>
    <mergeCell ref="B17:Z17"/>
    <mergeCell ref="B6:Z6"/>
    <mergeCell ref="B7:Z7"/>
    <mergeCell ref="B8:Z8"/>
    <mergeCell ref="B9:Z9"/>
    <mergeCell ref="B10:Z10"/>
    <mergeCell ref="B11:Z11"/>
    <mergeCell ref="U122:V122"/>
    <mergeCell ref="W122:X122"/>
    <mergeCell ref="Y122:Z122"/>
    <mergeCell ref="A1:A2"/>
    <mergeCell ref="B1:Z1"/>
    <mergeCell ref="B2:Z2"/>
    <mergeCell ref="B3:Z3"/>
    <mergeCell ref="A4:A154"/>
    <mergeCell ref="B4:Z4"/>
    <mergeCell ref="B5:Z5"/>
    <mergeCell ref="U104:V104"/>
    <mergeCell ref="W104:X104"/>
    <mergeCell ref="Y104:Z104"/>
    <mergeCell ref="E121:Z121"/>
    <mergeCell ref="D122:E122"/>
    <mergeCell ref="G122:H122"/>
    <mergeCell ref="J122:K122"/>
    <mergeCell ref="M122:N122"/>
    <mergeCell ref="O122:P122"/>
    <mergeCell ref="R122:S122"/>
    <mergeCell ref="D104:E104"/>
    <mergeCell ref="G104:H104"/>
    <mergeCell ref="J104:K104"/>
    <mergeCell ref="M104:N104"/>
    <mergeCell ref="O104:P104"/>
    <mergeCell ref="R104:S104"/>
    <mergeCell ref="B93:C93"/>
    <mergeCell ref="B94:C94"/>
    <mergeCell ref="B95:C95"/>
    <mergeCell ref="B96:C96"/>
    <mergeCell ref="B101:X101"/>
    <mergeCell ref="D103:X103"/>
    <mergeCell ref="B89:I89"/>
    <mergeCell ref="E90:I90"/>
    <mergeCell ref="B91:C91"/>
    <mergeCell ref="E91:F91"/>
    <mergeCell ref="H91:I91"/>
    <mergeCell ref="B92:C92"/>
    <mergeCell ref="B55:C55"/>
    <mergeCell ref="B56:C56"/>
    <mergeCell ref="B57:C57"/>
    <mergeCell ref="B58:C58"/>
    <mergeCell ref="B59:C59"/>
    <mergeCell ref="B76:E76"/>
    <mergeCell ref="B64:Z64"/>
    <mergeCell ref="B65:Z65"/>
    <mergeCell ref="B66:Z66"/>
    <mergeCell ref="B67:Z67"/>
    <mergeCell ref="B48:C48"/>
    <mergeCell ref="E52:F52"/>
    <mergeCell ref="J52:K52"/>
    <mergeCell ref="O52:P52"/>
    <mergeCell ref="B53:C53"/>
    <mergeCell ref="B54:C54"/>
    <mergeCell ref="B28:C28"/>
    <mergeCell ref="B31:C31"/>
    <mergeCell ref="E46:R46"/>
    <mergeCell ref="B47:C47"/>
    <mergeCell ref="E47:H47"/>
    <mergeCell ref="J47:M47"/>
    <mergeCell ref="O47:R47"/>
    <mergeCell ref="B34:Z34"/>
    <mergeCell ref="B35:Z35"/>
    <mergeCell ref="B36:Z36"/>
    <mergeCell ref="B23:C23"/>
    <mergeCell ref="E23:F23"/>
    <mergeCell ref="H23:I23"/>
    <mergeCell ref="K23:L23"/>
    <mergeCell ref="B24:C24"/>
    <mergeCell ref="B27:C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2.42578125" bestFit="1" customWidth="1"/>
    <col min="2" max="2" width="35.28515625" customWidth="1"/>
    <col min="3" max="3" width="36.5703125" customWidth="1"/>
    <col min="4" max="4" width="35.28515625" customWidth="1"/>
    <col min="5" max="5" width="7.140625" customWidth="1"/>
    <col min="6" max="6" width="20.85546875" customWidth="1"/>
    <col min="7" max="7" width="35.28515625" customWidth="1"/>
    <col min="8" max="8" width="7.140625" customWidth="1"/>
    <col min="9" max="9" width="22" customWidth="1"/>
  </cols>
  <sheetData>
    <row r="1" spans="1:9" ht="15" customHeight="1">
      <c r="A1" s="8" t="s">
        <v>830</v>
      </c>
      <c r="B1" s="8" t="s">
        <v>1</v>
      </c>
      <c r="C1" s="8"/>
      <c r="D1" s="8"/>
      <c r="E1" s="8"/>
      <c r="F1" s="8"/>
      <c r="G1" s="8"/>
      <c r="H1" s="8"/>
      <c r="I1" s="8"/>
    </row>
    <row r="2" spans="1:9" ht="15" customHeight="1">
      <c r="A2" s="8"/>
      <c r="B2" s="8" t="s">
        <v>2</v>
      </c>
      <c r="C2" s="8"/>
      <c r="D2" s="8"/>
      <c r="E2" s="8"/>
      <c r="F2" s="8"/>
      <c r="G2" s="8"/>
      <c r="H2" s="8"/>
      <c r="I2" s="8"/>
    </row>
    <row r="3" spans="1:9" ht="15" customHeight="1">
      <c r="A3" s="3" t="s">
        <v>831</v>
      </c>
      <c r="B3" s="10" t="s">
        <v>4</v>
      </c>
      <c r="C3" s="10"/>
      <c r="D3" s="10"/>
      <c r="E3" s="10"/>
      <c r="F3" s="10"/>
      <c r="G3" s="10"/>
      <c r="H3" s="10"/>
      <c r="I3" s="10"/>
    </row>
    <row r="4" spans="1:9" ht="15" customHeight="1">
      <c r="A4" s="11" t="s">
        <v>832</v>
      </c>
      <c r="B4" s="10" t="s">
        <v>4</v>
      </c>
      <c r="C4" s="10"/>
      <c r="D4" s="10"/>
      <c r="E4" s="10"/>
      <c r="F4" s="10"/>
      <c r="G4" s="10"/>
      <c r="H4" s="10"/>
      <c r="I4" s="10"/>
    </row>
    <row r="5" spans="1:9">
      <c r="A5" s="11"/>
      <c r="B5" s="38" t="s">
        <v>833</v>
      </c>
      <c r="C5" s="38"/>
      <c r="D5" s="38"/>
      <c r="E5" s="38"/>
      <c r="F5" s="38"/>
      <c r="G5" s="38"/>
      <c r="H5" s="38"/>
      <c r="I5" s="38"/>
    </row>
    <row r="6" spans="1:9">
      <c r="A6" s="11"/>
      <c r="B6" s="10"/>
      <c r="C6" s="10"/>
      <c r="D6" s="10"/>
      <c r="E6" s="10"/>
      <c r="F6" s="10"/>
      <c r="G6" s="10"/>
      <c r="H6" s="10"/>
      <c r="I6" s="10"/>
    </row>
    <row r="7" spans="1:9" ht="51" customHeight="1">
      <c r="A7" s="11"/>
      <c r="B7" s="39" t="s">
        <v>834</v>
      </c>
      <c r="C7" s="39"/>
      <c r="D7" s="39"/>
      <c r="E7" s="39"/>
      <c r="F7" s="39"/>
      <c r="G7" s="39"/>
      <c r="H7" s="39"/>
      <c r="I7" s="39"/>
    </row>
    <row r="8" spans="1:9">
      <c r="A8" s="11"/>
      <c r="B8" s="10"/>
      <c r="C8" s="10"/>
      <c r="D8" s="10"/>
      <c r="E8" s="10"/>
      <c r="F8" s="10"/>
      <c r="G8" s="10"/>
      <c r="H8" s="10"/>
      <c r="I8" s="10"/>
    </row>
    <row r="9" spans="1:9" ht="25.5" customHeight="1">
      <c r="A9" s="11"/>
      <c r="B9" s="39" t="s">
        <v>835</v>
      </c>
      <c r="C9" s="39"/>
      <c r="D9" s="39"/>
      <c r="E9" s="39"/>
      <c r="F9" s="39"/>
      <c r="G9" s="39"/>
      <c r="H9" s="39"/>
      <c r="I9" s="39"/>
    </row>
    <row r="10" spans="1:9">
      <c r="A10" s="11"/>
      <c r="B10" s="10"/>
      <c r="C10" s="10"/>
      <c r="D10" s="10"/>
      <c r="E10" s="10"/>
      <c r="F10" s="10"/>
      <c r="G10" s="10"/>
      <c r="H10" s="10"/>
      <c r="I10" s="10"/>
    </row>
    <row r="11" spans="1:9" ht="51" customHeight="1">
      <c r="A11" s="11"/>
      <c r="B11" s="39" t="s">
        <v>836</v>
      </c>
      <c r="C11" s="39"/>
      <c r="D11" s="39"/>
      <c r="E11" s="39"/>
      <c r="F11" s="39"/>
      <c r="G11" s="39"/>
      <c r="H11" s="39"/>
      <c r="I11" s="39"/>
    </row>
    <row r="12" spans="1:9">
      <c r="A12" s="11"/>
      <c r="B12" s="10"/>
      <c r="C12" s="10"/>
      <c r="D12" s="10"/>
      <c r="E12" s="10"/>
      <c r="F12" s="10"/>
      <c r="G12" s="10"/>
      <c r="H12" s="10"/>
      <c r="I12" s="10"/>
    </row>
    <row r="13" spans="1:9" ht="102" customHeight="1">
      <c r="A13" s="11"/>
      <c r="B13" s="39" t="s">
        <v>837</v>
      </c>
      <c r="C13" s="39"/>
      <c r="D13" s="39"/>
      <c r="E13" s="39"/>
      <c r="F13" s="39"/>
      <c r="G13" s="39"/>
      <c r="H13" s="39"/>
      <c r="I13" s="39"/>
    </row>
    <row r="14" spans="1:9">
      <c r="A14" s="11"/>
      <c r="B14" s="10"/>
      <c r="C14" s="10"/>
      <c r="D14" s="10"/>
      <c r="E14" s="10"/>
      <c r="F14" s="10"/>
      <c r="G14" s="10"/>
      <c r="H14" s="10"/>
      <c r="I14" s="10"/>
    </row>
    <row r="15" spans="1:9" ht="25.5" customHeight="1">
      <c r="A15" s="11"/>
      <c r="B15" s="39" t="s">
        <v>838</v>
      </c>
      <c r="C15" s="39"/>
      <c r="D15" s="39"/>
      <c r="E15" s="39"/>
      <c r="F15" s="39"/>
      <c r="G15" s="39"/>
      <c r="H15" s="39"/>
      <c r="I15" s="39"/>
    </row>
    <row r="16" spans="1:9">
      <c r="A16" s="11"/>
      <c r="B16" s="35" t="s">
        <v>839</v>
      </c>
      <c r="C16" s="35"/>
      <c r="D16" s="35"/>
      <c r="E16" s="35"/>
      <c r="F16" s="35"/>
      <c r="G16" s="35"/>
      <c r="H16" s="35"/>
      <c r="I16" s="35"/>
    </row>
    <row r="17" spans="1:9">
      <c r="A17" s="11"/>
      <c r="B17" s="22"/>
      <c r="C17" s="22"/>
      <c r="D17" s="22"/>
      <c r="E17" s="24"/>
      <c r="F17" s="22"/>
      <c r="G17" s="22"/>
      <c r="H17" s="24"/>
      <c r="I17" s="22"/>
    </row>
    <row r="18" spans="1:9" ht="15.75" thickBot="1">
      <c r="A18" s="11"/>
      <c r="B18" s="22"/>
      <c r="C18" s="22"/>
      <c r="D18" s="22"/>
      <c r="E18" s="54" t="s">
        <v>309</v>
      </c>
      <c r="F18" s="54"/>
      <c r="G18" s="54"/>
      <c r="H18" s="54"/>
      <c r="I18" s="54"/>
    </row>
    <row r="19" spans="1:9" ht="15.75" thickBot="1">
      <c r="A19" s="11"/>
      <c r="B19" s="112" t="s">
        <v>300</v>
      </c>
      <c r="C19" s="112"/>
      <c r="D19" s="22"/>
      <c r="E19" s="55">
        <v>2013</v>
      </c>
      <c r="F19" s="55"/>
      <c r="G19" s="29"/>
      <c r="H19" s="55">
        <v>2012</v>
      </c>
      <c r="I19" s="55"/>
    </row>
    <row r="20" spans="1:9">
      <c r="A20" s="11"/>
      <c r="B20" s="56" t="s">
        <v>573</v>
      </c>
      <c r="C20" s="56"/>
      <c r="D20" s="22"/>
      <c r="E20" s="47" t="s">
        <v>293</v>
      </c>
      <c r="F20" s="116">
        <v>8845</v>
      </c>
      <c r="G20" s="22"/>
      <c r="H20" s="192" t="s">
        <v>293</v>
      </c>
      <c r="I20" s="116">
        <v>10977</v>
      </c>
    </row>
    <row r="21" spans="1:9">
      <c r="A21" s="11"/>
      <c r="B21" s="57" t="s">
        <v>840</v>
      </c>
      <c r="C21" s="57"/>
      <c r="D21" s="22"/>
      <c r="E21" s="31"/>
      <c r="F21" s="30">
        <v>-2817</v>
      </c>
      <c r="G21" s="22"/>
      <c r="H21" s="31"/>
      <c r="I21" s="30">
        <v>-1747</v>
      </c>
    </row>
    <row r="22" spans="1:9" ht="15.75" thickBot="1">
      <c r="A22" s="11"/>
      <c r="B22" s="57" t="s">
        <v>841</v>
      </c>
      <c r="C22" s="57"/>
      <c r="D22" s="22"/>
      <c r="E22" s="50"/>
      <c r="F22" s="145">
        <v>592</v>
      </c>
      <c r="G22" s="22"/>
      <c r="H22" s="50"/>
      <c r="I22" s="145">
        <v>-385</v>
      </c>
    </row>
    <row r="23" spans="1:9" ht="15.75" thickBot="1">
      <c r="A23" s="11"/>
      <c r="B23" s="22"/>
      <c r="C23" s="44" t="s">
        <v>378</v>
      </c>
      <c r="D23" s="22"/>
      <c r="E23" s="67" t="s">
        <v>293</v>
      </c>
      <c r="F23" s="34">
        <v>6620</v>
      </c>
      <c r="G23" s="22"/>
      <c r="H23" s="117" t="s">
        <v>293</v>
      </c>
      <c r="I23" s="34">
        <v>8845</v>
      </c>
    </row>
  </sheetData>
  <mergeCells count="25">
    <mergeCell ref="B13:I13"/>
    <mergeCell ref="B14:I14"/>
    <mergeCell ref="B15:I15"/>
    <mergeCell ref="B7:I7"/>
    <mergeCell ref="B8:I8"/>
    <mergeCell ref="B9:I9"/>
    <mergeCell ref="B10:I10"/>
    <mergeCell ref="B11:I11"/>
    <mergeCell ref="B12:I12"/>
    <mergeCell ref="B21:C21"/>
    <mergeCell ref="B22:C22"/>
    <mergeCell ref="A1:A2"/>
    <mergeCell ref="B1:I1"/>
    <mergeCell ref="B2:I2"/>
    <mergeCell ref="B3:I3"/>
    <mergeCell ref="A4:A23"/>
    <mergeCell ref="B4:I4"/>
    <mergeCell ref="B5:I5"/>
    <mergeCell ref="B6:I6"/>
    <mergeCell ref="B16:I16"/>
    <mergeCell ref="E18:I18"/>
    <mergeCell ref="B19:C19"/>
    <mergeCell ref="E19:F19"/>
    <mergeCell ref="H19:I19"/>
    <mergeCell ref="B20:C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4.42578125" customWidth="1"/>
    <col min="4" max="4" width="36.5703125" customWidth="1"/>
    <col min="5" max="5" width="8.7109375" customWidth="1"/>
    <col min="6" max="7" width="36.5703125" customWidth="1"/>
    <col min="8" max="8" width="8.7109375" customWidth="1"/>
    <col min="9" max="9" width="31.28515625" customWidth="1"/>
  </cols>
  <sheetData>
    <row r="1" spans="1:9" ht="15" customHeight="1">
      <c r="A1" s="8" t="s">
        <v>842</v>
      </c>
      <c r="B1" s="8" t="s">
        <v>1</v>
      </c>
      <c r="C1" s="8"/>
      <c r="D1" s="8"/>
      <c r="E1" s="8"/>
      <c r="F1" s="8"/>
      <c r="G1" s="8"/>
      <c r="H1" s="8"/>
      <c r="I1" s="8"/>
    </row>
    <row r="2" spans="1:9" ht="15" customHeight="1">
      <c r="A2" s="8"/>
      <c r="B2" s="8" t="s">
        <v>2</v>
      </c>
      <c r="C2" s="8"/>
      <c r="D2" s="8"/>
      <c r="E2" s="8"/>
      <c r="F2" s="8"/>
      <c r="G2" s="8"/>
      <c r="H2" s="8"/>
      <c r="I2" s="8"/>
    </row>
    <row r="3" spans="1:9" ht="30">
      <c r="A3" s="3" t="s">
        <v>843</v>
      </c>
      <c r="B3" s="10" t="s">
        <v>4</v>
      </c>
      <c r="C3" s="10"/>
      <c r="D3" s="10"/>
      <c r="E3" s="10"/>
      <c r="F3" s="10"/>
      <c r="G3" s="10"/>
      <c r="H3" s="10"/>
      <c r="I3" s="10"/>
    </row>
    <row r="4" spans="1:9" ht="15" customHeight="1">
      <c r="A4" s="11" t="s">
        <v>844</v>
      </c>
      <c r="B4" s="10" t="s">
        <v>4</v>
      </c>
      <c r="C4" s="10"/>
      <c r="D4" s="10"/>
      <c r="E4" s="10"/>
      <c r="F4" s="10"/>
      <c r="G4" s="10"/>
      <c r="H4" s="10"/>
      <c r="I4" s="10"/>
    </row>
    <row r="5" spans="1:9">
      <c r="A5" s="11"/>
      <c r="B5" s="38" t="s">
        <v>845</v>
      </c>
      <c r="C5" s="38"/>
      <c r="D5" s="38"/>
      <c r="E5" s="38"/>
      <c r="F5" s="38"/>
      <c r="G5" s="38"/>
      <c r="H5" s="38"/>
      <c r="I5" s="38"/>
    </row>
    <row r="6" spans="1:9">
      <c r="A6" s="11"/>
      <c r="B6" s="10"/>
      <c r="C6" s="10"/>
      <c r="D6" s="10"/>
      <c r="E6" s="10"/>
      <c r="F6" s="10"/>
      <c r="G6" s="10"/>
      <c r="H6" s="10"/>
      <c r="I6" s="10"/>
    </row>
    <row r="7" spans="1:9">
      <c r="A7" s="11"/>
      <c r="B7" s="35" t="s">
        <v>846</v>
      </c>
      <c r="C7" s="35"/>
      <c r="D7" s="35"/>
      <c r="E7" s="35"/>
      <c r="F7" s="35"/>
      <c r="G7" s="35"/>
      <c r="H7" s="35"/>
      <c r="I7" s="35"/>
    </row>
    <row r="8" spans="1:9">
      <c r="A8" s="11"/>
      <c r="B8" s="22"/>
      <c r="C8" s="22"/>
      <c r="D8" s="24"/>
      <c r="E8" s="24"/>
      <c r="F8" s="24"/>
      <c r="G8" s="22"/>
      <c r="H8" s="24"/>
      <c r="I8" s="24"/>
    </row>
    <row r="9" spans="1:9" ht="15.75" thickBot="1">
      <c r="A9" s="11"/>
      <c r="B9" s="22"/>
      <c r="C9" s="22"/>
      <c r="D9" s="24"/>
      <c r="E9" s="36" t="s">
        <v>290</v>
      </c>
      <c r="F9" s="36"/>
      <c r="G9" s="36"/>
      <c r="H9" s="36"/>
      <c r="I9" s="36"/>
    </row>
    <row r="10" spans="1:9" ht="15.75" thickBot="1">
      <c r="A10" s="11"/>
      <c r="B10" s="112" t="s">
        <v>300</v>
      </c>
      <c r="C10" s="112"/>
      <c r="D10" s="22"/>
      <c r="E10" s="55">
        <v>2013</v>
      </c>
      <c r="F10" s="55"/>
      <c r="G10" s="29"/>
      <c r="H10" s="55">
        <v>2012</v>
      </c>
      <c r="I10" s="55"/>
    </row>
    <row r="11" spans="1:9">
      <c r="A11" s="11"/>
      <c r="B11" s="56" t="s">
        <v>847</v>
      </c>
      <c r="C11" s="56"/>
      <c r="D11" s="24"/>
      <c r="E11" s="181" t="s">
        <v>293</v>
      </c>
      <c r="F11" s="58">
        <v>500297</v>
      </c>
      <c r="G11" s="31"/>
      <c r="H11" s="181" t="s">
        <v>293</v>
      </c>
      <c r="I11" s="58">
        <v>338948</v>
      </c>
    </row>
    <row r="12" spans="1:9">
      <c r="A12" s="11"/>
      <c r="B12" s="57" t="s">
        <v>848</v>
      </c>
      <c r="C12" s="57"/>
      <c r="D12" s="24"/>
      <c r="E12" s="24"/>
      <c r="F12" s="48">
        <v>305123</v>
      </c>
      <c r="G12" s="31"/>
      <c r="H12" s="24"/>
      <c r="I12" s="48">
        <v>120931</v>
      </c>
    </row>
    <row r="13" spans="1:9">
      <c r="A13" s="11"/>
      <c r="B13" s="57" t="s">
        <v>849</v>
      </c>
      <c r="C13" s="57"/>
      <c r="D13" s="24"/>
      <c r="E13" s="24"/>
      <c r="F13" s="49" t="s">
        <v>334</v>
      </c>
      <c r="G13" s="31"/>
      <c r="H13" s="24"/>
      <c r="I13" s="48">
        <v>1225</v>
      </c>
    </row>
    <row r="14" spans="1:9" ht="15.75" thickBot="1">
      <c r="A14" s="11"/>
      <c r="B14" s="57" t="s">
        <v>850</v>
      </c>
      <c r="C14" s="57"/>
      <c r="D14" s="24"/>
      <c r="E14" s="76"/>
      <c r="F14" s="59">
        <v>383310</v>
      </c>
      <c r="G14" s="31"/>
      <c r="H14" s="76"/>
      <c r="I14" s="59">
        <v>476688</v>
      </c>
    </row>
    <row r="15" spans="1:9" ht="15.75" thickBot="1">
      <c r="A15" s="11"/>
      <c r="B15" s="22"/>
      <c r="C15" s="44" t="s">
        <v>453</v>
      </c>
      <c r="D15" s="24"/>
      <c r="E15" s="190" t="s">
        <v>293</v>
      </c>
      <c r="F15" s="53">
        <v>1188730</v>
      </c>
      <c r="G15" s="31"/>
      <c r="H15" s="190" t="s">
        <v>293</v>
      </c>
      <c r="I15" s="53">
        <v>937792</v>
      </c>
    </row>
    <row r="16" spans="1:9" ht="25.5" customHeight="1" thickTop="1">
      <c r="A16" s="11"/>
      <c r="B16" s="114" t="s">
        <v>851</v>
      </c>
      <c r="C16" s="114"/>
      <c r="D16" s="114"/>
      <c r="E16" s="114"/>
      <c r="F16" s="114"/>
      <c r="G16" s="114"/>
      <c r="H16" s="114"/>
      <c r="I16" s="114"/>
    </row>
    <row r="17" spans="1:9">
      <c r="A17" s="11"/>
      <c r="B17" s="10"/>
      <c r="C17" s="10"/>
      <c r="D17" s="10"/>
      <c r="E17" s="10"/>
      <c r="F17" s="10"/>
      <c r="G17" s="10"/>
      <c r="H17" s="10"/>
      <c r="I17" s="10"/>
    </row>
    <row r="18" spans="1:9">
      <c r="A18" s="11"/>
      <c r="B18" s="114" t="s">
        <v>852</v>
      </c>
      <c r="C18" s="114"/>
      <c r="D18" s="114"/>
      <c r="E18" s="114"/>
      <c r="F18" s="114"/>
      <c r="G18" s="114"/>
      <c r="H18" s="114"/>
      <c r="I18" s="114"/>
    </row>
    <row r="19" spans="1:9">
      <c r="A19" s="11"/>
      <c r="B19" s="10"/>
      <c r="C19" s="10"/>
      <c r="D19" s="10"/>
      <c r="E19" s="10"/>
      <c r="F19" s="10"/>
      <c r="G19" s="10"/>
      <c r="H19" s="10"/>
      <c r="I19" s="10"/>
    </row>
    <row r="20" spans="1:9">
      <c r="A20" s="11"/>
      <c r="B20" s="114" t="s">
        <v>853</v>
      </c>
      <c r="C20" s="114"/>
      <c r="D20" s="114"/>
      <c r="E20" s="114"/>
      <c r="F20" s="114"/>
      <c r="G20" s="114"/>
      <c r="H20" s="114"/>
      <c r="I20" s="114"/>
    </row>
    <row r="21" spans="1:9">
      <c r="A21" s="11"/>
      <c r="B21" s="10"/>
      <c r="C21" s="10"/>
      <c r="D21" s="10"/>
      <c r="E21" s="10"/>
      <c r="F21" s="10"/>
      <c r="G21" s="10"/>
      <c r="H21" s="10"/>
      <c r="I21" s="10"/>
    </row>
    <row r="22" spans="1:9" ht="38.25" customHeight="1">
      <c r="A22" s="11"/>
      <c r="B22" s="114" t="s">
        <v>854</v>
      </c>
      <c r="C22" s="114"/>
      <c r="D22" s="114"/>
      <c r="E22" s="114"/>
      <c r="F22" s="114"/>
      <c r="G22" s="114"/>
      <c r="H22" s="114"/>
      <c r="I22" s="114"/>
    </row>
    <row r="23" spans="1:9">
      <c r="A23" s="11"/>
      <c r="B23" s="10"/>
      <c r="C23" s="10"/>
      <c r="D23" s="10"/>
      <c r="E23" s="10"/>
      <c r="F23" s="10"/>
      <c r="G23" s="10"/>
      <c r="H23" s="10"/>
      <c r="I23" s="10"/>
    </row>
    <row r="24" spans="1:9">
      <c r="A24" s="11"/>
      <c r="B24" s="114" t="s">
        <v>855</v>
      </c>
      <c r="C24" s="114"/>
      <c r="D24" s="114"/>
      <c r="E24" s="114"/>
      <c r="F24" s="114"/>
      <c r="G24" s="114"/>
      <c r="H24" s="114"/>
      <c r="I24" s="114"/>
    </row>
    <row r="25" spans="1:9">
      <c r="A25" s="11"/>
      <c r="B25" s="10"/>
      <c r="C25" s="10"/>
      <c r="D25" s="10"/>
      <c r="E25" s="10"/>
      <c r="F25" s="10"/>
      <c r="G25" s="10"/>
      <c r="H25" s="10"/>
      <c r="I25" s="10"/>
    </row>
    <row r="26" spans="1:9">
      <c r="A26" s="11"/>
      <c r="B26" s="114" t="s">
        <v>856</v>
      </c>
      <c r="C26" s="114"/>
      <c r="D26" s="114"/>
      <c r="E26" s="114"/>
      <c r="F26" s="114"/>
      <c r="G26" s="114"/>
      <c r="H26" s="114"/>
      <c r="I26" s="114"/>
    </row>
    <row r="27" spans="1:9">
      <c r="A27" s="11"/>
      <c r="B27" s="10"/>
      <c r="C27" s="10"/>
      <c r="D27" s="10"/>
      <c r="E27" s="10"/>
      <c r="F27" s="10"/>
      <c r="G27" s="10"/>
      <c r="H27" s="10"/>
      <c r="I27" s="10"/>
    </row>
    <row r="28" spans="1:9">
      <c r="A28" s="11"/>
      <c r="B28" s="10"/>
      <c r="C28" s="10"/>
      <c r="D28" s="10"/>
      <c r="E28" s="10"/>
      <c r="F28" s="10"/>
      <c r="G28" s="10"/>
      <c r="H28" s="10"/>
      <c r="I28" s="10"/>
    </row>
    <row r="29" spans="1:9">
      <c r="A29" s="11"/>
      <c r="B29" s="10"/>
      <c r="C29" s="10"/>
      <c r="D29" s="10"/>
      <c r="E29" s="10"/>
      <c r="F29" s="10"/>
      <c r="G29" s="10"/>
      <c r="H29" s="10"/>
      <c r="I29" s="10"/>
    </row>
  </sheetData>
  <mergeCells count="31">
    <mergeCell ref="B27:I27"/>
    <mergeCell ref="B28:I28"/>
    <mergeCell ref="B29:I29"/>
    <mergeCell ref="B21:I21"/>
    <mergeCell ref="B22:I22"/>
    <mergeCell ref="B23:I23"/>
    <mergeCell ref="B24:I24"/>
    <mergeCell ref="B25:I25"/>
    <mergeCell ref="B26:I26"/>
    <mergeCell ref="B6:I6"/>
    <mergeCell ref="B16:I16"/>
    <mergeCell ref="B17:I17"/>
    <mergeCell ref="B18:I18"/>
    <mergeCell ref="B19:I19"/>
    <mergeCell ref="B20:I20"/>
    <mergeCell ref="B12:C12"/>
    <mergeCell ref="B13:C13"/>
    <mergeCell ref="B14:C14"/>
    <mergeCell ref="A1:A2"/>
    <mergeCell ref="B1:I1"/>
    <mergeCell ref="B2:I2"/>
    <mergeCell ref="B3:I3"/>
    <mergeCell ref="A4:A29"/>
    <mergeCell ref="B4:I4"/>
    <mergeCell ref="B5:I5"/>
    <mergeCell ref="B7:I7"/>
    <mergeCell ref="E9:I9"/>
    <mergeCell ref="B10:C10"/>
    <mergeCell ref="E10:F10"/>
    <mergeCell ref="H10:I10"/>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5.7109375" customWidth="1"/>
    <col min="3" max="3" width="36.5703125" customWidth="1"/>
    <col min="4" max="4" width="25.7109375" customWidth="1"/>
    <col min="5" max="5" width="5.140625" customWidth="1"/>
    <col min="6" max="6" width="16" customWidth="1"/>
  </cols>
  <sheetData>
    <row r="1" spans="1:6" ht="15" customHeight="1">
      <c r="A1" s="8" t="s">
        <v>857</v>
      </c>
      <c r="B1" s="8" t="s">
        <v>1</v>
      </c>
      <c r="C1" s="8"/>
      <c r="D1" s="8"/>
      <c r="E1" s="8"/>
      <c r="F1" s="8"/>
    </row>
    <row r="2" spans="1:6" ht="15" customHeight="1">
      <c r="A2" s="8"/>
      <c r="B2" s="8" t="s">
        <v>2</v>
      </c>
      <c r="C2" s="8"/>
      <c r="D2" s="8"/>
      <c r="E2" s="8"/>
      <c r="F2" s="8"/>
    </row>
    <row r="3" spans="1:6" ht="30">
      <c r="A3" s="3" t="s">
        <v>858</v>
      </c>
      <c r="B3" s="10" t="s">
        <v>4</v>
      </c>
      <c r="C3" s="10"/>
      <c r="D3" s="10"/>
      <c r="E3" s="10"/>
      <c r="F3" s="10"/>
    </row>
    <row r="4" spans="1:6" ht="15" customHeight="1">
      <c r="A4" s="11" t="s">
        <v>859</v>
      </c>
      <c r="B4" s="10" t="s">
        <v>4</v>
      </c>
      <c r="C4" s="10"/>
      <c r="D4" s="10"/>
      <c r="E4" s="10"/>
      <c r="F4" s="10"/>
    </row>
    <row r="5" spans="1:6">
      <c r="A5" s="11"/>
      <c r="B5" s="38" t="s">
        <v>860</v>
      </c>
      <c r="C5" s="38"/>
      <c r="D5" s="38"/>
      <c r="E5" s="38"/>
      <c r="F5" s="38"/>
    </row>
    <row r="6" spans="1:6">
      <c r="A6" s="11"/>
      <c r="B6" s="10"/>
      <c r="C6" s="10"/>
      <c r="D6" s="10"/>
      <c r="E6" s="10"/>
      <c r="F6" s="10"/>
    </row>
    <row r="7" spans="1:6">
      <c r="A7" s="11"/>
      <c r="B7" s="35" t="s">
        <v>861</v>
      </c>
      <c r="C7" s="35"/>
      <c r="D7" s="35"/>
      <c r="E7" s="35"/>
      <c r="F7" s="35"/>
    </row>
    <row r="8" spans="1:6">
      <c r="A8" s="11"/>
      <c r="B8" s="22"/>
      <c r="C8" s="22"/>
      <c r="D8" s="22"/>
      <c r="E8" s="22"/>
      <c r="F8" s="22"/>
    </row>
    <row r="9" spans="1:6" ht="15.75" thickBot="1">
      <c r="A9" s="11"/>
      <c r="B9" s="112" t="s">
        <v>300</v>
      </c>
      <c r="C9" s="112"/>
      <c r="D9" s="22"/>
      <c r="E9" s="76"/>
      <c r="F9" s="26"/>
    </row>
    <row r="10" spans="1:6">
      <c r="A10" s="11"/>
      <c r="B10" s="28"/>
      <c r="C10" s="115">
        <v>2014</v>
      </c>
      <c r="D10" s="22"/>
      <c r="E10" s="185" t="s">
        <v>293</v>
      </c>
      <c r="F10" s="116">
        <v>9349</v>
      </c>
    </row>
    <row r="11" spans="1:6">
      <c r="A11" s="11"/>
      <c r="B11" s="22"/>
      <c r="C11" s="23">
        <v>2015</v>
      </c>
      <c r="D11" s="22"/>
      <c r="E11" s="24"/>
      <c r="F11" s="30">
        <v>10534</v>
      </c>
    </row>
    <row r="12" spans="1:6">
      <c r="A12" s="11"/>
      <c r="B12" s="22"/>
      <c r="C12" s="23">
        <v>2016</v>
      </c>
      <c r="D12" s="22"/>
      <c r="E12" s="24"/>
      <c r="F12" s="30">
        <v>10363</v>
      </c>
    </row>
    <row r="13" spans="1:6">
      <c r="A13" s="11"/>
      <c r="B13" s="22"/>
      <c r="C13" s="23">
        <v>2017</v>
      </c>
      <c r="D13" s="22"/>
      <c r="E13" s="24"/>
      <c r="F13" s="30">
        <v>9722</v>
      </c>
    </row>
    <row r="14" spans="1:6" ht="15.75" thickBot="1">
      <c r="A14" s="11"/>
      <c r="B14" s="22"/>
      <c r="C14" s="23" t="s">
        <v>862</v>
      </c>
      <c r="D14" s="22"/>
      <c r="E14" s="76"/>
      <c r="F14" s="33">
        <v>42587</v>
      </c>
    </row>
    <row r="15" spans="1:6" ht="15.75" thickBot="1">
      <c r="A15" s="11"/>
      <c r="B15" s="22"/>
      <c r="C15" s="22"/>
      <c r="D15" s="22"/>
      <c r="E15" s="186" t="s">
        <v>293</v>
      </c>
      <c r="F15" s="34">
        <v>82555</v>
      </c>
    </row>
    <row r="16" spans="1:6" ht="25.5" customHeight="1" thickTop="1">
      <c r="A16" s="11"/>
      <c r="B16" s="114" t="s">
        <v>863</v>
      </c>
      <c r="C16" s="114"/>
      <c r="D16" s="114"/>
      <c r="E16" s="114"/>
      <c r="F16" s="114"/>
    </row>
    <row r="17" spans="1:6">
      <c r="A17" s="11"/>
      <c r="B17" s="10"/>
      <c r="C17" s="10"/>
      <c r="D17" s="10"/>
      <c r="E17" s="10"/>
      <c r="F17" s="10"/>
    </row>
    <row r="18" spans="1:6" ht="38.25" customHeight="1">
      <c r="A18" s="11"/>
      <c r="B18" s="39" t="s">
        <v>864</v>
      </c>
      <c r="C18" s="39"/>
      <c r="D18" s="39"/>
      <c r="E18" s="39"/>
      <c r="F18" s="39"/>
    </row>
    <row r="19" spans="1:6" ht="25.5" customHeight="1">
      <c r="A19" s="11"/>
      <c r="B19" s="39" t="s">
        <v>865</v>
      </c>
      <c r="C19" s="39"/>
      <c r="D19" s="39"/>
      <c r="E19" s="39"/>
      <c r="F19" s="39"/>
    </row>
    <row r="20" spans="1:6">
      <c r="A20" s="11"/>
      <c r="B20" s="10"/>
      <c r="C20" s="10"/>
      <c r="D20" s="10"/>
      <c r="E20" s="10"/>
      <c r="F20" s="10"/>
    </row>
    <row r="21" spans="1:6">
      <c r="A21" s="11"/>
      <c r="B21" s="197" t="s">
        <v>866</v>
      </c>
      <c r="C21" s="197"/>
      <c r="D21" s="197"/>
      <c r="E21" s="197"/>
      <c r="F21" s="197"/>
    </row>
    <row r="22" spans="1:6" ht="140.25" customHeight="1">
      <c r="A22" s="11"/>
      <c r="B22" s="39" t="s">
        <v>867</v>
      </c>
      <c r="C22" s="39"/>
      <c r="D22" s="39"/>
      <c r="E22" s="39"/>
      <c r="F22" s="39"/>
    </row>
    <row r="23" spans="1:6">
      <c r="A23" s="11"/>
      <c r="B23" s="10"/>
      <c r="C23" s="10"/>
      <c r="D23" s="10"/>
      <c r="E23" s="10"/>
      <c r="F23" s="10"/>
    </row>
    <row r="24" spans="1:6" ht="216.75" customHeight="1">
      <c r="A24" s="11"/>
      <c r="B24" s="39" t="s">
        <v>868</v>
      </c>
      <c r="C24" s="39"/>
      <c r="D24" s="39"/>
      <c r="E24" s="39"/>
      <c r="F24" s="39"/>
    </row>
    <row r="25" spans="1:6">
      <c r="A25" s="11"/>
      <c r="B25" s="10"/>
      <c r="C25" s="10"/>
      <c r="D25" s="10"/>
      <c r="E25" s="10"/>
      <c r="F25" s="10"/>
    </row>
    <row r="26" spans="1:6" ht="140.25" customHeight="1">
      <c r="A26" s="11"/>
      <c r="B26" s="39" t="s">
        <v>869</v>
      </c>
      <c r="C26" s="39"/>
      <c r="D26" s="39"/>
      <c r="E26" s="39"/>
      <c r="F26" s="39"/>
    </row>
    <row r="27" spans="1:6">
      <c r="A27" s="11"/>
      <c r="B27" s="10"/>
      <c r="C27" s="10"/>
      <c r="D27" s="10"/>
      <c r="E27" s="10"/>
      <c r="F27" s="10"/>
    </row>
    <row r="28" spans="1:6" ht="25.5" customHeight="1">
      <c r="A28" s="11"/>
      <c r="B28" s="39" t="s">
        <v>870</v>
      </c>
      <c r="C28" s="39"/>
      <c r="D28" s="39"/>
      <c r="E28" s="39"/>
      <c r="F28" s="39"/>
    </row>
    <row r="29" spans="1:6">
      <c r="A29" s="11"/>
      <c r="B29" s="10"/>
      <c r="C29" s="10"/>
      <c r="D29" s="10"/>
      <c r="E29" s="10"/>
      <c r="F29" s="10"/>
    </row>
    <row r="30" spans="1:6">
      <c r="A30" s="11"/>
      <c r="B30" s="10"/>
      <c r="C30" s="10"/>
      <c r="D30" s="10"/>
      <c r="E30" s="10"/>
      <c r="F30" s="10"/>
    </row>
    <row r="31" spans="1:6">
      <c r="A31" s="11"/>
      <c r="B31" s="197" t="s">
        <v>871</v>
      </c>
      <c r="C31" s="197"/>
      <c r="D31" s="197"/>
      <c r="E31" s="197"/>
      <c r="F31" s="197"/>
    </row>
    <row r="32" spans="1:6" ht="178.5" customHeight="1">
      <c r="A32" s="11"/>
      <c r="B32" s="39" t="s">
        <v>872</v>
      </c>
      <c r="C32" s="39"/>
      <c r="D32" s="39"/>
      <c r="E32" s="39"/>
      <c r="F32" s="39"/>
    </row>
    <row r="33" spans="1:6">
      <c r="A33" s="11"/>
      <c r="B33" s="39" t="s">
        <v>873</v>
      </c>
      <c r="C33" s="39"/>
      <c r="D33" s="39"/>
      <c r="E33" s="39"/>
      <c r="F33" s="39"/>
    </row>
    <row r="34" spans="1:6" ht="63.75" customHeight="1">
      <c r="A34" s="11"/>
      <c r="B34" s="39" t="s">
        <v>874</v>
      </c>
      <c r="C34" s="39"/>
      <c r="D34" s="39"/>
      <c r="E34" s="39"/>
      <c r="F34" s="39"/>
    </row>
    <row r="35" spans="1:6">
      <c r="A35" s="11"/>
      <c r="B35" s="114" t="s">
        <v>875</v>
      </c>
      <c r="C35" s="114"/>
      <c r="D35" s="114"/>
      <c r="E35" s="114"/>
      <c r="F35" s="114"/>
    </row>
    <row r="36" spans="1:6" ht="51" customHeight="1">
      <c r="A36" s="11"/>
      <c r="B36" s="39" t="s">
        <v>876</v>
      </c>
      <c r="C36" s="39"/>
      <c r="D36" s="39"/>
      <c r="E36" s="39"/>
      <c r="F36" s="39"/>
    </row>
    <row r="37" spans="1:6">
      <c r="A37" s="11"/>
      <c r="B37" s="10"/>
      <c r="C37" s="10"/>
      <c r="D37" s="10"/>
      <c r="E37" s="10"/>
      <c r="F37" s="10"/>
    </row>
    <row r="38" spans="1:6" ht="38.25" customHeight="1">
      <c r="A38" s="11"/>
      <c r="B38" s="39" t="s">
        <v>877</v>
      </c>
      <c r="C38" s="39"/>
      <c r="D38" s="39"/>
      <c r="E38" s="39"/>
      <c r="F38" s="39"/>
    </row>
    <row r="39" spans="1:6">
      <c r="A39" s="11"/>
      <c r="B39" s="39" t="s">
        <v>875</v>
      </c>
      <c r="C39" s="39"/>
      <c r="D39" s="39"/>
      <c r="E39" s="39"/>
      <c r="F39" s="39"/>
    </row>
    <row r="40" spans="1:6" ht="63.75" customHeight="1">
      <c r="A40" s="11"/>
      <c r="B40" s="114" t="s">
        <v>878</v>
      </c>
      <c r="C40" s="114"/>
      <c r="D40" s="114"/>
      <c r="E40" s="114"/>
      <c r="F40" s="114"/>
    </row>
    <row r="41" spans="1:6">
      <c r="A41" s="11"/>
      <c r="B41" s="10"/>
      <c r="C41" s="10"/>
      <c r="D41" s="10"/>
      <c r="E41" s="10"/>
      <c r="F41" s="10"/>
    </row>
    <row r="42" spans="1:6" ht="114.75" customHeight="1">
      <c r="A42" s="11"/>
      <c r="B42" s="39" t="s">
        <v>879</v>
      </c>
      <c r="C42" s="39"/>
      <c r="D42" s="39"/>
      <c r="E42" s="39"/>
      <c r="F42" s="39"/>
    </row>
    <row r="43" spans="1:6">
      <c r="A43" s="11"/>
      <c r="B43" s="10"/>
      <c r="C43" s="10"/>
      <c r="D43" s="10"/>
      <c r="E43" s="10"/>
      <c r="F43" s="10"/>
    </row>
  </sheetData>
  <mergeCells count="38">
    <mergeCell ref="B40:F40"/>
    <mergeCell ref="B41:F41"/>
    <mergeCell ref="B42:F42"/>
    <mergeCell ref="B43:F43"/>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7:F7"/>
    <mergeCell ref="B9:C9"/>
    <mergeCell ref="A1:A2"/>
    <mergeCell ref="B1:F1"/>
    <mergeCell ref="B2:F2"/>
    <mergeCell ref="B3:F3"/>
    <mergeCell ref="A4:A4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6" width="30.5703125" customWidth="1"/>
    <col min="7" max="7" width="6.140625" customWidth="1"/>
    <col min="8" max="8" width="22" customWidth="1"/>
    <col min="9" max="10" width="30.5703125" customWidth="1"/>
    <col min="11" max="11" width="14.7109375" customWidth="1"/>
    <col min="12" max="12" width="30.5703125" customWidth="1"/>
    <col min="13" max="13" width="6.140625" customWidth="1"/>
    <col min="14" max="14" width="22" customWidth="1"/>
    <col min="15" max="15" width="30.5703125" customWidth="1"/>
    <col min="16" max="16" width="6.7109375" customWidth="1"/>
    <col min="17" max="17" width="6.140625" customWidth="1"/>
    <col min="18" max="18" width="30.5703125" customWidth="1"/>
    <col min="19" max="19" width="6.140625" customWidth="1"/>
    <col min="20" max="20" width="22" customWidth="1"/>
    <col min="21" max="21" width="30.5703125" customWidth="1"/>
    <col min="22" max="22" width="6.7109375" customWidth="1"/>
    <col min="23" max="23" width="13.42578125" customWidth="1"/>
    <col min="24" max="24" width="30.5703125" customWidth="1"/>
    <col min="25" max="25" width="6.7109375" customWidth="1"/>
    <col min="26" max="26" width="22" customWidth="1"/>
    <col min="27" max="27" width="30.5703125" customWidth="1"/>
    <col min="28" max="28" width="6.7109375" customWidth="1"/>
    <col min="29" max="29" width="13.42578125" customWidth="1"/>
  </cols>
  <sheetData>
    <row r="1" spans="1:29" ht="15" customHeight="1">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8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8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8" t="s">
        <v>883</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197" t="s">
        <v>884</v>
      </c>
      <c r="C7" s="197"/>
      <c r="D7" s="197"/>
      <c r="E7" s="197"/>
      <c r="F7" s="197"/>
      <c r="G7" s="197"/>
      <c r="H7" s="197"/>
      <c r="I7" s="197"/>
      <c r="J7" s="197"/>
      <c r="K7" s="197"/>
      <c r="L7" s="197"/>
      <c r="M7" s="197"/>
      <c r="N7" s="197"/>
      <c r="O7" s="197"/>
      <c r="P7" s="197"/>
      <c r="Q7" s="197"/>
      <c r="R7" s="197"/>
      <c r="S7" s="197"/>
      <c r="T7" s="197"/>
      <c r="U7" s="197"/>
      <c r="V7" s="197"/>
      <c r="W7" s="197"/>
      <c r="X7" s="197"/>
      <c r="Y7" s="197"/>
      <c r="Z7" s="197"/>
      <c r="AA7" s="197"/>
      <c r="AB7" s="197"/>
      <c r="AC7" s="197"/>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39" t="s">
        <v>885</v>
      </c>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c r="A11" s="11"/>
      <c r="B11" s="197" t="s">
        <v>886</v>
      </c>
      <c r="C11" s="197"/>
      <c r="D11" s="197"/>
      <c r="E11" s="197"/>
      <c r="F11" s="197"/>
      <c r="G11" s="197"/>
      <c r="H11" s="197"/>
      <c r="I11" s="197"/>
      <c r="J11" s="197"/>
      <c r="K11" s="197"/>
      <c r="L11" s="197"/>
      <c r="M11" s="197"/>
      <c r="N11" s="197"/>
      <c r="O11" s="197"/>
      <c r="P11" s="197"/>
      <c r="Q11" s="197"/>
      <c r="R11" s="197"/>
      <c r="S11" s="197"/>
      <c r="T11" s="197"/>
      <c r="U11" s="197"/>
      <c r="V11" s="197"/>
      <c r="W11" s="197"/>
      <c r="X11" s="197"/>
      <c r="Y11" s="197"/>
      <c r="Z11" s="197"/>
      <c r="AA11" s="197"/>
      <c r="AB11" s="197"/>
      <c r="AC11" s="197"/>
    </row>
    <row r="12" spans="1:29">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c r="A13" s="11"/>
      <c r="B13" s="39" t="s">
        <v>887</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row>
    <row r="14" spans="1:29">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c r="A15" s="11"/>
      <c r="B15" s="197" t="s">
        <v>888</v>
      </c>
      <c r="C15" s="197"/>
      <c r="D15" s="197"/>
      <c r="E15" s="197"/>
      <c r="F15" s="197"/>
      <c r="G15" s="197"/>
      <c r="H15" s="197"/>
      <c r="I15" s="197"/>
      <c r="J15" s="197"/>
      <c r="K15" s="197"/>
      <c r="L15" s="197"/>
      <c r="M15" s="197"/>
      <c r="N15" s="197"/>
      <c r="O15" s="197"/>
      <c r="P15" s="197"/>
      <c r="Q15" s="197"/>
      <c r="R15" s="197"/>
      <c r="S15" s="197"/>
      <c r="T15" s="197"/>
      <c r="U15" s="197"/>
      <c r="V15" s="197"/>
      <c r="W15" s="197"/>
      <c r="X15" s="197"/>
      <c r="Y15" s="197"/>
      <c r="Z15" s="197"/>
      <c r="AA15" s="197"/>
      <c r="AB15" s="197"/>
      <c r="AC15" s="197"/>
    </row>
    <row r="16" spans="1:29">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ht="25.5" customHeight="1">
      <c r="A17" s="11"/>
      <c r="B17" s="39" t="s">
        <v>889</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row>
    <row r="18" spans="1:29">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c r="A19" s="11"/>
      <c r="B19" s="39" t="s">
        <v>890</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row>
    <row r="20" spans="1:29">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ht="25.5" customHeight="1">
      <c r="A21" s="11"/>
      <c r="B21" s="39" t="s">
        <v>891</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row>
    <row r="22" spans="1:29">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c r="A23" s="11"/>
      <c r="B23" s="39" t="s">
        <v>892</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row>
    <row r="24" spans="1:29">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c r="A25" s="11"/>
      <c r="B25" s="39" t="s">
        <v>893</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row>
    <row r="26" spans="1:29">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row>
    <row r="27" spans="1:29">
      <c r="A27" s="11"/>
      <c r="B27" s="39" t="s">
        <v>894</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row>
    <row r="28" spans="1:29">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row>
    <row r="29" spans="1:29">
      <c r="A29" s="11"/>
      <c r="B29" s="39" t="s">
        <v>895</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row>
    <row r="30" spans="1:29">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row>
    <row r="31" spans="1:29">
      <c r="A31" s="11"/>
      <c r="B31" s="39" t="s">
        <v>896</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row>
    <row r="32" spans="1:29">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row>
    <row r="33" spans="1:29">
      <c r="A33" s="11"/>
      <c r="B33" s="22"/>
      <c r="C33" s="22"/>
      <c r="D33" s="22"/>
      <c r="E33" s="22"/>
      <c r="F33" s="22"/>
      <c r="G33" s="24"/>
      <c r="H33" s="22"/>
      <c r="I33" s="22"/>
      <c r="J33" s="24"/>
      <c r="K33" s="22"/>
      <c r="L33" s="22"/>
      <c r="M33" s="24"/>
      <c r="N33" s="22"/>
      <c r="O33" s="22"/>
      <c r="P33" s="24"/>
      <c r="Q33" s="22"/>
      <c r="R33" s="22"/>
      <c r="S33" s="24"/>
      <c r="T33" s="22"/>
      <c r="U33" s="22"/>
      <c r="V33" s="24"/>
      <c r="W33" s="22"/>
      <c r="X33" s="22"/>
      <c r="Y33" s="22"/>
      <c r="Z33" s="22"/>
      <c r="AA33" s="22"/>
      <c r="AB33" s="24"/>
      <c r="AC33" s="22"/>
    </row>
    <row r="34" spans="1:29" ht="15.75" thickBot="1">
      <c r="A34" s="11"/>
      <c r="B34" s="22"/>
      <c r="C34" s="22"/>
      <c r="D34" s="22"/>
      <c r="E34" s="22"/>
      <c r="F34" s="22"/>
      <c r="G34" s="54" t="s">
        <v>897</v>
      </c>
      <c r="H34" s="54"/>
      <c r="I34" s="54"/>
      <c r="J34" s="54"/>
      <c r="K34" s="54"/>
      <c r="L34" s="22"/>
      <c r="M34" s="54" t="s">
        <v>898</v>
      </c>
      <c r="N34" s="54"/>
      <c r="O34" s="54"/>
      <c r="P34" s="54"/>
      <c r="Q34" s="54"/>
      <c r="R34" s="22"/>
      <c r="S34" s="54" t="s">
        <v>899</v>
      </c>
      <c r="T34" s="54"/>
      <c r="U34" s="54"/>
      <c r="V34" s="54"/>
      <c r="W34" s="54"/>
      <c r="X34" s="22"/>
      <c r="Y34" s="54" t="s">
        <v>900</v>
      </c>
      <c r="Z34" s="54"/>
      <c r="AA34" s="54"/>
      <c r="AB34" s="54"/>
      <c r="AC34" s="54"/>
    </row>
    <row r="35" spans="1:29" ht="15.75" thickBot="1">
      <c r="A35" s="11"/>
      <c r="B35" s="112" t="s">
        <v>326</v>
      </c>
      <c r="C35" s="112"/>
      <c r="D35" s="112"/>
      <c r="E35" s="112"/>
      <c r="F35" s="24"/>
      <c r="G35" s="55" t="s">
        <v>780</v>
      </c>
      <c r="H35" s="55"/>
      <c r="I35" s="29"/>
      <c r="J35" s="55" t="s">
        <v>901</v>
      </c>
      <c r="K35" s="55"/>
      <c r="L35" s="24"/>
      <c r="M35" s="55" t="s">
        <v>780</v>
      </c>
      <c r="N35" s="55"/>
      <c r="O35" s="29"/>
      <c r="P35" s="55" t="s">
        <v>901</v>
      </c>
      <c r="Q35" s="55"/>
      <c r="R35" s="24"/>
      <c r="S35" s="55" t="s">
        <v>780</v>
      </c>
      <c r="T35" s="55"/>
      <c r="U35" s="29"/>
      <c r="V35" s="55" t="s">
        <v>901</v>
      </c>
      <c r="W35" s="55"/>
      <c r="X35" s="24"/>
      <c r="Y35" s="55" t="s">
        <v>780</v>
      </c>
      <c r="Z35" s="55"/>
      <c r="AA35" s="80"/>
      <c r="AB35" s="55" t="s">
        <v>901</v>
      </c>
      <c r="AC35" s="55"/>
    </row>
    <row r="36" spans="1:29">
      <c r="A36" s="11"/>
      <c r="B36" s="120" t="s">
        <v>320</v>
      </c>
      <c r="C36" s="120"/>
      <c r="D36" s="120"/>
      <c r="E36" s="120"/>
      <c r="F36" s="22"/>
      <c r="G36" s="29"/>
      <c r="H36" s="28"/>
      <c r="I36" s="22"/>
      <c r="J36" s="29"/>
      <c r="K36" s="28"/>
      <c r="L36" s="22"/>
      <c r="M36" s="29"/>
      <c r="N36" s="28"/>
      <c r="O36" s="22"/>
      <c r="P36" s="29"/>
      <c r="Q36" s="28"/>
      <c r="R36" s="22"/>
      <c r="S36" s="29"/>
      <c r="T36" s="28"/>
      <c r="U36" s="22"/>
      <c r="V36" s="29"/>
      <c r="W36" s="28"/>
      <c r="X36" s="22"/>
      <c r="Y36" s="28"/>
      <c r="Z36" s="28"/>
      <c r="AA36" s="28"/>
      <c r="AB36" s="29"/>
      <c r="AC36" s="28"/>
    </row>
    <row r="37" spans="1:29">
      <c r="A37" s="11"/>
      <c r="B37" s="22"/>
      <c r="C37" s="57" t="s">
        <v>902</v>
      </c>
      <c r="D37" s="57"/>
      <c r="E37" s="57"/>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1"/>
      <c r="B38" s="22"/>
      <c r="C38" s="22"/>
      <c r="D38" s="57" t="s">
        <v>903</v>
      </c>
      <c r="E38" s="57"/>
      <c r="F38" s="31"/>
      <c r="G38" s="49" t="s">
        <v>293</v>
      </c>
      <c r="H38" s="48">
        <v>763837</v>
      </c>
      <c r="I38" s="31"/>
      <c r="J38" s="31"/>
      <c r="K38" s="49">
        <v>11.3</v>
      </c>
      <c r="L38" s="31"/>
      <c r="M38" s="49" t="s">
        <v>293</v>
      </c>
      <c r="N38" s="48">
        <v>540060</v>
      </c>
      <c r="O38" s="31"/>
      <c r="P38" s="49" t="s">
        <v>904</v>
      </c>
      <c r="Q38" s="49">
        <v>8</v>
      </c>
      <c r="R38" s="31"/>
      <c r="S38" s="31"/>
      <c r="T38" s="49" t="s">
        <v>905</v>
      </c>
      <c r="U38" s="31"/>
      <c r="V38" s="31"/>
      <c r="W38" s="49" t="s">
        <v>905</v>
      </c>
      <c r="X38" s="31"/>
      <c r="Y38" s="31"/>
      <c r="Z38" s="49" t="s">
        <v>905</v>
      </c>
      <c r="AA38" s="31"/>
      <c r="AB38" s="31"/>
      <c r="AC38" s="49" t="s">
        <v>905</v>
      </c>
    </row>
    <row r="39" spans="1:29">
      <c r="A39" s="11"/>
      <c r="B39" s="22"/>
      <c r="C39" s="22"/>
      <c r="D39" s="57" t="s">
        <v>906</v>
      </c>
      <c r="E39" s="57"/>
      <c r="F39" s="31"/>
      <c r="G39" s="49" t="s">
        <v>293</v>
      </c>
      <c r="H39" s="48">
        <v>754395</v>
      </c>
      <c r="I39" s="31"/>
      <c r="J39" s="31"/>
      <c r="K39" s="49">
        <v>12.6</v>
      </c>
      <c r="L39" s="31"/>
      <c r="M39" s="49" t="s">
        <v>293</v>
      </c>
      <c r="N39" s="48">
        <v>477444</v>
      </c>
      <c r="O39" s="31"/>
      <c r="P39" s="49" t="s">
        <v>904</v>
      </c>
      <c r="Q39" s="49">
        <v>8</v>
      </c>
      <c r="R39" s="31"/>
      <c r="S39" s="49" t="s">
        <v>293</v>
      </c>
      <c r="T39" s="48">
        <v>596805</v>
      </c>
      <c r="U39" s="31"/>
      <c r="V39" s="49" t="s">
        <v>904</v>
      </c>
      <c r="W39" s="49">
        <v>10</v>
      </c>
      <c r="X39" s="31"/>
      <c r="Y39" s="49" t="s">
        <v>904</v>
      </c>
      <c r="Z39" s="48">
        <v>716166</v>
      </c>
      <c r="AA39" s="31"/>
      <c r="AB39" s="49" t="s">
        <v>904</v>
      </c>
      <c r="AC39" s="49">
        <v>12</v>
      </c>
    </row>
    <row r="40" spans="1:29">
      <c r="A40" s="11"/>
      <c r="B40" s="22"/>
      <c r="C40" s="22"/>
      <c r="D40" s="70"/>
      <c r="E40" s="70"/>
      <c r="F40" s="31"/>
      <c r="G40" s="31"/>
      <c r="H40" s="31"/>
      <c r="I40" s="31"/>
      <c r="J40" s="31"/>
      <c r="K40" s="31"/>
      <c r="L40" s="31"/>
      <c r="M40" s="31"/>
      <c r="N40" s="31"/>
      <c r="O40" s="31"/>
      <c r="P40" s="31"/>
      <c r="Q40" s="31"/>
      <c r="R40" s="31"/>
      <c r="S40" s="31"/>
      <c r="T40" s="31"/>
      <c r="U40" s="31"/>
      <c r="V40" s="31"/>
      <c r="W40" s="31"/>
      <c r="X40" s="31"/>
      <c r="Y40" s="31"/>
      <c r="Z40" s="31"/>
      <c r="AA40" s="31"/>
      <c r="AB40" s="31"/>
      <c r="AC40" s="31"/>
    </row>
    <row r="41" spans="1:29">
      <c r="A41" s="11"/>
      <c r="B41" s="22"/>
      <c r="C41" s="57" t="s">
        <v>907</v>
      </c>
      <c r="D41" s="57"/>
      <c r="E41" s="57"/>
      <c r="F41" s="31"/>
      <c r="G41" s="31"/>
      <c r="H41" s="31"/>
      <c r="I41" s="31"/>
      <c r="J41" s="31"/>
      <c r="K41" s="31"/>
      <c r="L41" s="31"/>
      <c r="M41" s="31"/>
      <c r="N41" s="31"/>
      <c r="O41" s="31"/>
      <c r="P41" s="31"/>
      <c r="Q41" s="31"/>
      <c r="R41" s="31"/>
      <c r="S41" s="31"/>
      <c r="T41" s="31"/>
      <c r="U41" s="31"/>
      <c r="V41" s="31"/>
      <c r="W41" s="31"/>
      <c r="X41" s="31"/>
      <c r="Y41" s="31"/>
      <c r="Z41" s="31"/>
      <c r="AA41" s="31"/>
      <c r="AB41" s="31"/>
      <c r="AC41" s="31"/>
    </row>
    <row r="42" spans="1:29">
      <c r="A42" s="11"/>
      <c r="B42" s="22"/>
      <c r="C42" s="22"/>
      <c r="D42" s="57" t="s">
        <v>903</v>
      </c>
      <c r="E42" s="57"/>
      <c r="F42" s="31"/>
      <c r="G42" s="49" t="s">
        <v>293</v>
      </c>
      <c r="H42" s="48">
        <v>652285</v>
      </c>
      <c r="I42" s="31"/>
      <c r="J42" s="31"/>
      <c r="K42" s="49">
        <v>9.6999999999999993</v>
      </c>
      <c r="L42" s="31"/>
      <c r="M42" s="49" t="s">
        <v>293</v>
      </c>
      <c r="N42" s="48">
        <v>270030</v>
      </c>
      <c r="O42" s="31"/>
      <c r="P42" s="49" t="s">
        <v>904</v>
      </c>
      <c r="Q42" s="49">
        <v>4</v>
      </c>
      <c r="R42" s="31"/>
      <c r="S42" s="31"/>
      <c r="T42" s="49" t="s">
        <v>905</v>
      </c>
      <c r="U42" s="31"/>
      <c r="V42" s="31"/>
      <c r="W42" s="49" t="s">
        <v>905</v>
      </c>
      <c r="X42" s="31"/>
      <c r="Y42" s="31"/>
      <c r="Z42" s="49" t="s">
        <v>905</v>
      </c>
      <c r="AA42" s="31"/>
      <c r="AB42" s="31"/>
      <c r="AC42" s="49" t="s">
        <v>905</v>
      </c>
    </row>
    <row r="43" spans="1:29">
      <c r="A43" s="11"/>
      <c r="B43" s="22"/>
      <c r="C43" s="22"/>
      <c r="D43" s="57" t="s">
        <v>906</v>
      </c>
      <c r="E43" s="57"/>
      <c r="F43" s="31"/>
      <c r="G43" s="49" t="s">
        <v>293</v>
      </c>
      <c r="H43" s="48">
        <v>679274</v>
      </c>
      <c r="I43" s="31"/>
      <c r="J43" s="31"/>
      <c r="K43" s="49">
        <v>11.4</v>
      </c>
      <c r="L43" s="31"/>
      <c r="M43" s="49" t="s">
        <v>293</v>
      </c>
      <c r="N43" s="48">
        <v>238722</v>
      </c>
      <c r="O43" s="31"/>
      <c r="P43" s="49" t="s">
        <v>904</v>
      </c>
      <c r="Q43" s="49">
        <v>4</v>
      </c>
      <c r="R43" s="31"/>
      <c r="S43" s="49" t="s">
        <v>293</v>
      </c>
      <c r="T43" s="48">
        <v>358083</v>
      </c>
      <c r="U43" s="31"/>
      <c r="V43" s="49" t="s">
        <v>904</v>
      </c>
      <c r="W43" s="49">
        <v>6</v>
      </c>
      <c r="X43" s="31"/>
      <c r="Y43" s="49" t="s">
        <v>904</v>
      </c>
      <c r="Z43" s="48">
        <v>596805</v>
      </c>
      <c r="AA43" s="31"/>
      <c r="AB43" s="49" t="s">
        <v>904</v>
      </c>
      <c r="AC43" s="49">
        <v>10</v>
      </c>
    </row>
    <row r="44" spans="1:29">
      <c r="A44" s="11"/>
      <c r="B44" s="22"/>
      <c r="C44" s="22"/>
      <c r="D44" s="70"/>
      <c r="E44" s="70"/>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ht="17.25" customHeight="1">
      <c r="A45" s="11"/>
      <c r="B45" s="22"/>
      <c r="C45" s="57" t="s">
        <v>908</v>
      </c>
      <c r="D45" s="57"/>
      <c r="E45" s="57"/>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c r="A46" s="11"/>
      <c r="B46" s="22"/>
      <c r="C46" s="22"/>
      <c r="D46" s="57" t="s">
        <v>903</v>
      </c>
      <c r="E46" s="57"/>
      <c r="F46" s="31"/>
      <c r="G46" s="49" t="s">
        <v>293</v>
      </c>
      <c r="H46" s="48">
        <v>652285</v>
      </c>
      <c r="I46" s="31"/>
      <c r="J46" s="31"/>
      <c r="K46" s="49">
        <v>7.6</v>
      </c>
      <c r="L46" s="31"/>
      <c r="M46" s="49" t="s">
        <v>293</v>
      </c>
      <c r="N46" s="48">
        <v>344337</v>
      </c>
      <c r="O46" s="31"/>
      <c r="P46" s="49" t="s">
        <v>904</v>
      </c>
      <c r="Q46" s="49">
        <v>4</v>
      </c>
      <c r="R46" s="31"/>
      <c r="S46" s="31"/>
      <c r="T46" s="49" t="s">
        <v>905</v>
      </c>
      <c r="U46" s="31"/>
      <c r="V46" s="31"/>
      <c r="W46" s="49" t="s">
        <v>905</v>
      </c>
      <c r="X46" s="31"/>
      <c r="Y46" s="31"/>
      <c r="Z46" s="49" t="s">
        <v>905</v>
      </c>
      <c r="AA46" s="31"/>
      <c r="AB46" s="31"/>
      <c r="AC46" s="49" t="s">
        <v>905</v>
      </c>
    </row>
    <row r="47" spans="1:29">
      <c r="A47" s="11"/>
      <c r="B47" s="22"/>
      <c r="C47" s="22"/>
      <c r="D47" s="57" t="s">
        <v>906</v>
      </c>
      <c r="E47" s="57"/>
      <c r="F47" s="31"/>
      <c r="G47" s="49" t="s">
        <v>293</v>
      </c>
      <c r="H47" s="48">
        <v>679274</v>
      </c>
      <c r="I47" s="31"/>
      <c r="J47" s="31"/>
      <c r="K47" s="49">
        <v>8.5</v>
      </c>
      <c r="L47" s="31"/>
      <c r="M47" s="49" t="s">
        <v>293</v>
      </c>
      <c r="N47" s="48">
        <v>321027</v>
      </c>
      <c r="O47" s="31"/>
      <c r="P47" s="49" t="s">
        <v>904</v>
      </c>
      <c r="Q47" s="49">
        <v>4</v>
      </c>
      <c r="R47" s="31"/>
      <c r="S47" s="49" t="s">
        <v>293</v>
      </c>
      <c r="T47" s="48">
        <v>401283</v>
      </c>
      <c r="U47" s="31"/>
      <c r="V47" s="49" t="s">
        <v>904</v>
      </c>
      <c r="W47" s="49">
        <v>5</v>
      </c>
      <c r="X47" s="31"/>
      <c r="Y47" s="49" t="s">
        <v>904</v>
      </c>
      <c r="Z47" s="48">
        <v>642053</v>
      </c>
      <c r="AA47" s="31"/>
      <c r="AB47" s="49" t="s">
        <v>904</v>
      </c>
      <c r="AC47" s="49">
        <v>8</v>
      </c>
    </row>
    <row r="48" spans="1:29">
      <c r="A48" s="11"/>
      <c r="B48" s="22"/>
      <c r="C48" s="22"/>
      <c r="D48" s="70"/>
      <c r="E48" s="70"/>
      <c r="F48" s="31"/>
      <c r="G48" s="31"/>
      <c r="H48" s="31"/>
      <c r="I48" s="31"/>
      <c r="J48" s="31"/>
      <c r="K48" s="31"/>
      <c r="L48" s="31"/>
      <c r="M48" s="31"/>
      <c r="N48" s="31"/>
      <c r="O48" s="31"/>
      <c r="P48" s="31"/>
      <c r="Q48" s="31"/>
      <c r="R48" s="31"/>
      <c r="S48" s="31"/>
      <c r="T48" s="31"/>
      <c r="U48" s="31"/>
      <c r="V48" s="31"/>
      <c r="W48" s="31"/>
      <c r="X48" s="31"/>
      <c r="Y48" s="31"/>
      <c r="Z48" s="31"/>
      <c r="AA48" s="31"/>
      <c r="AB48" s="31"/>
      <c r="AC48" s="31"/>
    </row>
    <row r="49" spans="1:29">
      <c r="A49" s="11"/>
      <c r="B49" s="75" t="s">
        <v>342</v>
      </c>
      <c r="C49" s="75"/>
      <c r="D49" s="75"/>
      <c r="E49" s="75"/>
      <c r="F49" s="22"/>
      <c r="G49" s="24"/>
      <c r="H49" s="22"/>
      <c r="I49" s="22"/>
      <c r="J49" s="24"/>
      <c r="K49" s="22"/>
      <c r="L49" s="22"/>
      <c r="M49" s="24"/>
      <c r="N49" s="22"/>
      <c r="O49" s="22"/>
      <c r="P49" s="24"/>
      <c r="Q49" s="22"/>
      <c r="R49" s="22"/>
      <c r="S49" s="24"/>
      <c r="T49" s="22"/>
      <c r="U49" s="22"/>
      <c r="V49" s="24"/>
      <c r="W49" s="22"/>
      <c r="X49" s="22"/>
      <c r="Y49" s="24"/>
      <c r="Z49" s="22"/>
      <c r="AA49" s="22"/>
      <c r="AB49" s="24"/>
      <c r="AC49" s="22"/>
    </row>
    <row r="50" spans="1:29">
      <c r="A50" s="11"/>
      <c r="B50" s="22"/>
      <c r="C50" s="57" t="s">
        <v>902</v>
      </c>
      <c r="D50" s="57"/>
      <c r="E50" s="57"/>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c r="A51" s="11"/>
      <c r="B51" s="22"/>
      <c r="C51" s="22"/>
      <c r="D51" s="57" t="s">
        <v>903</v>
      </c>
      <c r="E51" s="57"/>
      <c r="F51" s="31"/>
      <c r="G51" s="49" t="s">
        <v>293</v>
      </c>
      <c r="H51" s="48">
        <v>860597</v>
      </c>
      <c r="I51" s="31"/>
      <c r="J51" s="31"/>
      <c r="K51" s="49">
        <v>13.2</v>
      </c>
      <c r="L51" s="31"/>
      <c r="M51" s="49" t="s">
        <v>293</v>
      </c>
      <c r="N51" s="48">
        <v>522082</v>
      </c>
      <c r="O51" s="31"/>
      <c r="P51" s="49" t="s">
        <v>904</v>
      </c>
      <c r="Q51" s="49">
        <v>8</v>
      </c>
      <c r="R51" s="31"/>
      <c r="S51" s="31"/>
      <c r="T51" s="49" t="s">
        <v>905</v>
      </c>
      <c r="U51" s="31"/>
      <c r="V51" s="31"/>
      <c r="W51" s="49" t="s">
        <v>905</v>
      </c>
      <c r="X51" s="31"/>
      <c r="Y51" s="31"/>
      <c r="Z51" s="49" t="s">
        <v>905</v>
      </c>
      <c r="AA51" s="31"/>
      <c r="AB51" s="31"/>
      <c r="AC51" s="49" t="s">
        <v>905</v>
      </c>
    </row>
    <row r="52" spans="1:29">
      <c r="A52" s="11"/>
      <c r="B52" s="22"/>
      <c r="C52" s="22"/>
      <c r="D52" s="57" t="s">
        <v>906</v>
      </c>
      <c r="E52" s="57"/>
      <c r="F52" s="31"/>
      <c r="G52" s="49" t="s">
        <v>293</v>
      </c>
      <c r="H52" s="48">
        <v>698941</v>
      </c>
      <c r="I52" s="31"/>
      <c r="J52" s="31"/>
      <c r="K52" s="49">
        <v>12.8</v>
      </c>
      <c r="L52" s="31"/>
      <c r="M52" s="49" t="s">
        <v>293</v>
      </c>
      <c r="N52" s="48">
        <v>438303</v>
      </c>
      <c r="O52" s="31"/>
      <c r="P52" s="49" t="s">
        <v>904</v>
      </c>
      <c r="Q52" s="49">
        <v>8</v>
      </c>
      <c r="R52" s="31"/>
      <c r="S52" s="49" t="s">
        <v>293</v>
      </c>
      <c r="T52" s="48">
        <v>547879</v>
      </c>
      <c r="U52" s="31"/>
      <c r="V52" s="49" t="s">
        <v>904</v>
      </c>
      <c r="W52" s="49">
        <v>10</v>
      </c>
      <c r="X52" s="31"/>
      <c r="Y52" s="49" t="s">
        <v>904</v>
      </c>
      <c r="Z52" s="48">
        <v>657454</v>
      </c>
      <c r="AA52" s="31"/>
      <c r="AB52" s="49" t="s">
        <v>904</v>
      </c>
      <c r="AC52" s="49">
        <v>12</v>
      </c>
    </row>
    <row r="53" spans="1:29">
      <c r="A53" s="11"/>
      <c r="B53" s="22"/>
      <c r="C53" s="57" t="s">
        <v>907</v>
      </c>
      <c r="D53" s="57"/>
      <c r="E53" s="57"/>
      <c r="F53" s="31"/>
      <c r="G53" s="31"/>
      <c r="H53" s="31"/>
      <c r="I53" s="31"/>
      <c r="J53" s="31"/>
      <c r="K53" s="31"/>
      <c r="L53" s="31"/>
      <c r="M53" s="31"/>
      <c r="N53" s="31"/>
      <c r="O53" s="31"/>
      <c r="P53" s="31"/>
      <c r="Q53" s="31"/>
      <c r="R53" s="31"/>
      <c r="S53" s="31"/>
      <c r="T53" s="31"/>
      <c r="U53" s="31"/>
      <c r="V53" s="31"/>
      <c r="W53" s="31"/>
      <c r="X53" s="31"/>
      <c r="Y53" s="31"/>
      <c r="Z53" s="31"/>
      <c r="AA53" s="31"/>
      <c r="AB53" s="31"/>
      <c r="AC53" s="31"/>
    </row>
    <row r="54" spans="1:29">
      <c r="A54" s="11"/>
      <c r="B54" s="22"/>
      <c r="C54" s="22"/>
      <c r="D54" s="57" t="s">
        <v>903</v>
      </c>
      <c r="E54" s="57"/>
      <c r="F54" s="31"/>
      <c r="G54" s="49" t="s">
        <v>293</v>
      </c>
      <c r="H54" s="48">
        <v>778358</v>
      </c>
      <c r="I54" s="31"/>
      <c r="J54" s="31"/>
      <c r="K54" s="49">
        <v>11.9</v>
      </c>
      <c r="L54" s="31"/>
      <c r="M54" s="49" t="s">
        <v>293</v>
      </c>
      <c r="N54" s="48">
        <v>261041</v>
      </c>
      <c r="O54" s="31"/>
      <c r="P54" s="49" t="s">
        <v>904</v>
      </c>
      <c r="Q54" s="49">
        <v>4</v>
      </c>
      <c r="R54" s="31"/>
      <c r="S54" s="31"/>
      <c r="T54" s="49" t="s">
        <v>905</v>
      </c>
      <c r="U54" s="31"/>
      <c r="V54" s="31"/>
      <c r="W54" s="49" t="s">
        <v>905</v>
      </c>
      <c r="X54" s="31"/>
      <c r="Y54" s="31"/>
      <c r="Z54" s="49" t="s">
        <v>905</v>
      </c>
      <c r="AA54" s="31"/>
      <c r="AB54" s="31"/>
      <c r="AC54" s="49" t="s">
        <v>905</v>
      </c>
    </row>
    <row r="55" spans="1:29">
      <c r="A55" s="11"/>
      <c r="B55" s="22"/>
      <c r="C55" s="22"/>
      <c r="D55" s="57" t="s">
        <v>906</v>
      </c>
      <c r="E55" s="57"/>
      <c r="F55" s="31"/>
      <c r="G55" s="49" t="s">
        <v>293</v>
      </c>
      <c r="H55" s="48">
        <v>629769</v>
      </c>
      <c r="I55" s="31"/>
      <c r="J55" s="31"/>
      <c r="K55" s="49">
        <v>11.5</v>
      </c>
      <c r="L55" s="31"/>
      <c r="M55" s="49" t="s">
        <v>293</v>
      </c>
      <c r="N55" s="48">
        <v>219151</v>
      </c>
      <c r="O55" s="31"/>
      <c r="P55" s="49" t="s">
        <v>904</v>
      </c>
      <c r="Q55" s="49">
        <v>4</v>
      </c>
      <c r="R55" s="31"/>
      <c r="S55" s="49" t="s">
        <v>293</v>
      </c>
      <c r="T55" s="48">
        <v>328727</v>
      </c>
      <c r="U55" s="31"/>
      <c r="V55" s="49" t="s">
        <v>904</v>
      </c>
      <c r="W55" s="49">
        <v>6</v>
      </c>
      <c r="X55" s="31"/>
      <c r="Y55" s="49" t="s">
        <v>904</v>
      </c>
      <c r="Z55" s="48">
        <v>547879</v>
      </c>
      <c r="AA55" s="31"/>
      <c r="AB55" s="49" t="s">
        <v>904</v>
      </c>
      <c r="AC55" s="49">
        <v>10</v>
      </c>
    </row>
    <row r="56" spans="1:29" ht="17.25" customHeight="1">
      <c r="A56" s="11"/>
      <c r="B56" s="22"/>
      <c r="C56" s="57" t="s">
        <v>908</v>
      </c>
      <c r="D56" s="57"/>
      <c r="E56" s="57"/>
      <c r="F56" s="31"/>
      <c r="G56" s="31"/>
      <c r="H56" s="31"/>
      <c r="I56" s="31"/>
      <c r="J56" s="31"/>
      <c r="K56" s="31"/>
      <c r="L56" s="31"/>
      <c r="M56" s="31"/>
      <c r="N56" s="31"/>
      <c r="O56" s="31"/>
      <c r="P56" s="31"/>
      <c r="Q56" s="31"/>
      <c r="R56" s="31"/>
      <c r="S56" s="31"/>
      <c r="T56" s="31"/>
      <c r="U56" s="31"/>
      <c r="V56" s="31"/>
      <c r="W56" s="31"/>
      <c r="X56" s="31"/>
      <c r="Y56" s="31"/>
      <c r="Z56" s="31"/>
      <c r="AA56" s="31"/>
      <c r="AB56" s="31"/>
      <c r="AC56" s="31"/>
    </row>
    <row r="57" spans="1:29">
      <c r="A57" s="11"/>
      <c r="B57" s="22"/>
      <c r="C57" s="22"/>
      <c r="D57" s="57" t="s">
        <v>903</v>
      </c>
      <c r="E57" s="57"/>
      <c r="F57" s="31"/>
      <c r="G57" s="49" t="s">
        <v>293</v>
      </c>
      <c r="H57" s="48">
        <v>778358</v>
      </c>
      <c r="I57" s="31"/>
      <c r="J57" s="31"/>
      <c r="K57" s="49">
        <v>9.4</v>
      </c>
      <c r="L57" s="31"/>
      <c r="M57" s="49" t="s">
        <v>293</v>
      </c>
      <c r="N57" s="48">
        <v>331743</v>
      </c>
      <c r="O57" s="31"/>
      <c r="P57" s="49" t="s">
        <v>904</v>
      </c>
      <c r="Q57" s="49">
        <v>4</v>
      </c>
      <c r="R57" s="31"/>
      <c r="S57" s="31"/>
      <c r="T57" s="49" t="s">
        <v>905</v>
      </c>
      <c r="U57" s="31"/>
      <c r="V57" s="31"/>
      <c r="W57" s="49" t="s">
        <v>905</v>
      </c>
      <c r="X57" s="31"/>
      <c r="Y57" s="31"/>
      <c r="Z57" s="49" t="s">
        <v>905</v>
      </c>
      <c r="AA57" s="31"/>
      <c r="AB57" s="31"/>
      <c r="AC57" s="49" t="s">
        <v>905</v>
      </c>
    </row>
    <row r="58" spans="1:29">
      <c r="A58" s="11"/>
      <c r="B58" s="22"/>
      <c r="C58" s="22"/>
      <c r="D58" s="57" t="s">
        <v>906</v>
      </c>
      <c r="E58" s="57"/>
      <c r="F58" s="31"/>
      <c r="G58" s="49" t="s">
        <v>293</v>
      </c>
      <c r="H58" s="48">
        <v>629769</v>
      </c>
      <c r="I58" s="31"/>
      <c r="J58" s="31"/>
      <c r="K58" s="49">
        <v>8.1999999999999993</v>
      </c>
      <c r="L58" s="31"/>
      <c r="M58" s="49" t="s">
        <v>293</v>
      </c>
      <c r="N58" s="48">
        <v>306469</v>
      </c>
      <c r="O58" s="31"/>
      <c r="P58" s="49" t="s">
        <v>904</v>
      </c>
      <c r="Q58" s="49">
        <v>4</v>
      </c>
      <c r="R58" s="31"/>
      <c r="S58" s="49" t="s">
        <v>293</v>
      </c>
      <c r="T58" s="48">
        <v>383086</v>
      </c>
      <c r="U58" s="31"/>
      <c r="V58" s="49" t="s">
        <v>904</v>
      </c>
      <c r="W58" s="49">
        <v>5</v>
      </c>
      <c r="X58" s="31"/>
      <c r="Y58" s="49" t="s">
        <v>904</v>
      </c>
      <c r="Z58" s="48">
        <v>612937</v>
      </c>
      <c r="AA58" s="31"/>
      <c r="AB58" s="49" t="s">
        <v>904</v>
      </c>
      <c r="AC58" s="49">
        <v>8</v>
      </c>
    </row>
    <row r="59" spans="1:29">
      <c r="A59" s="11"/>
      <c r="B59" s="60" t="s">
        <v>909</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row>
    <row r="60" spans="1:29">
      <c r="A60" s="11"/>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row>
    <row r="61" spans="1:29">
      <c r="A61" s="11"/>
      <c r="B61" s="62" t="s">
        <v>910</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row>
    <row r="62" spans="1:29">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c r="A64" s="11"/>
      <c r="B64" s="197" t="s">
        <v>911</v>
      </c>
      <c r="C64" s="197"/>
      <c r="D64" s="197"/>
      <c r="E64" s="197"/>
      <c r="F64" s="197"/>
      <c r="G64" s="197"/>
      <c r="H64" s="197"/>
      <c r="I64" s="197"/>
      <c r="J64" s="197"/>
      <c r="K64" s="197"/>
      <c r="L64" s="197"/>
      <c r="M64" s="197"/>
      <c r="N64" s="197"/>
      <c r="O64" s="197"/>
      <c r="P64" s="197"/>
      <c r="Q64" s="197"/>
      <c r="R64" s="197"/>
      <c r="S64" s="197"/>
      <c r="T64" s="197"/>
      <c r="U64" s="197"/>
      <c r="V64" s="197"/>
      <c r="W64" s="197"/>
      <c r="X64" s="197"/>
      <c r="Y64" s="197"/>
      <c r="Z64" s="197"/>
      <c r="AA64" s="197"/>
      <c r="AB64" s="197"/>
      <c r="AC64" s="197"/>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ht="25.5" customHeight="1">
      <c r="A66" s="11"/>
      <c r="B66" s="39" t="s">
        <v>912</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39" t="s">
        <v>913</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row>
  </sheetData>
  <mergeCells count="80">
    <mergeCell ref="B63:AC63"/>
    <mergeCell ref="B64:AC64"/>
    <mergeCell ref="B65:AC65"/>
    <mergeCell ref="B66:AC66"/>
    <mergeCell ref="B67:AC67"/>
    <mergeCell ref="B68:AC68"/>
    <mergeCell ref="B31:AC31"/>
    <mergeCell ref="B32:AC32"/>
    <mergeCell ref="B59:AC59"/>
    <mergeCell ref="B60:AC60"/>
    <mergeCell ref="B61:AC61"/>
    <mergeCell ref="B62:AC62"/>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D57:E57"/>
    <mergeCell ref="D58:E58"/>
    <mergeCell ref="A1:A2"/>
    <mergeCell ref="B1:AC1"/>
    <mergeCell ref="B2:AC2"/>
    <mergeCell ref="B3:AC3"/>
    <mergeCell ref="A4:A68"/>
    <mergeCell ref="B4:AC4"/>
    <mergeCell ref="B5:AC5"/>
    <mergeCell ref="B6:AC6"/>
    <mergeCell ref="D51:E51"/>
    <mergeCell ref="D52:E52"/>
    <mergeCell ref="C53:E53"/>
    <mergeCell ref="D54:E54"/>
    <mergeCell ref="D55:E55"/>
    <mergeCell ref="C56:E56"/>
    <mergeCell ref="C45:E45"/>
    <mergeCell ref="D46:E46"/>
    <mergeCell ref="D47:E47"/>
    <mergeCell ref="D48:E48"/>
    <mergeCell ref="B49:E49"/>
    <mergeCell ref="C50:E50"/>
    <mergeCell ref="D39:E39"/>
    <mergeCell ref="D40:E40"/>
    <mergeCell ref="C41:E41"/>
    <mergeCell ref="D42:E42"/>
    <mergeCell ref="D43:E43"/>
    <mergeCell ref="D44:E44"/>
    <mergeCell ref="V35:W35"/>
    <mergeCell ref="Y35:Z35"/>
    <mergeCell ref="AB35:AC35"/>
    <mergeCell ref="B36:E36"/>
    <mergeCell ref="C37:E37"/>
    <mergeCell ref="D38:E38"/>
    <mergeCell ref="G34:K34"/>
    <mergeCell ref="M34:Q34"/>
    <mergeCell ref="S34:W34"/>
    <mergeCell ref="Y34:AC34"/>
    <mergeCell ref="B35:E35"/>
    <mergeCell ref="G35:H35"/>
    <mergeCell ref="J35:K35"/>
    <mergeCell ref="M35:N35"/>
    <mergeCell ref="P35:Q35"/>
    <mergeCell ref="S35:T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27.7109375" customWidth="1"/>
    <col min="3" max="3" width="36.5703125" customWidth="1"/>
    <col min="4" max="4" width="14.28515625" customWidth="1"/>
    <col min="5" max="5" width="36.5703125" bestFit="1" customWidth="1"/>
    <col min="6" max="6" width="36.5703125" customWidth="1"/>
    <col min="7" max="8" width="17.28515625" customWidth="1"/>
    <col min="9" max="9" width="36.5703125" customWidth="1"/>
    <col min="10" max="11" width="10.7109375" customWidth="1"/>
    <col min="12" max="12" width="12.42578125" customWidth="1"/>
    <col min="13" max="13" width="8.140625" customWidth="1"/>
    <col min="14" max="14" width="16.42578125" customWidth="1"/>
    <col min="15" max="15" width="18.28515625" customWidth="1"/>
    <col min="16" max="16" width="19.85546875" customWidth="1"/>
    <col min="17" max="17" width="17" customWidth="1"/>
    <col min="18" max="18" width="36.5703125" customWidth="1"/>
    <col min="19" max="19" width="8.140625" customWidth="1"/>
    <col min="20" max="20" width="27.7109375" customWidth="1"/>
    <col min="21" max="21" width="5.5703125" customWidth="1"/>
    <col min="22" max="22" width="12.42578125" customWidth="1"/>
  </cols>
  <sheetData>
    <row r="1" spans="1:22" ht="15" customHeight="1">
      <c r="A1" s="8" t="s">
        <v>9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5</v>
      </c>
      <c r="B3" s="10" t="s">
        <v>4</v>
      </c>
      <c r="C3" s="10"/>
      <c r="D3" s="10"/>
      <c r="E3" s="10"/>
      <c r="F3" s="10"/>
      <c r="G3" s="10"/>
      <c r="H3" s="10"/>
      <c r="I3" s="10"/>
      <c r="J3" s="10"/>
      <c r="K3" s="10"/>
      <c r="L3" s="10"/>
      <c r="M3" s="10"/>
      <c r="N3" s="10"/>
      <c r="O3" s="10"/>
      <c r="P3" s="10"/>
      <c r="Q3" s="10"/>
      <c r="R3" s="10"/>
      <c r="S3" s="10"/>
      <c r="T3" s="10"/>
      <c r="U3" s="10"/>
      <c r="V3" s="10"/>
    </row>
    <row r="4" spans="1:22" ht="15" customHeight="1">
      <c r="A4" s="11" t="s">
        <v>916</v>
      </c>
      <c r="B4" s="10" t="s">
        <v>4</v>
      </c>
      <c r="C4" s="10"/>
      <c r="D4" s="10"/>
      <c r="E4" s="10"/>
      <c r="F4" s="10"/>
      <c r="G4" s="10"/>
      <c r="H4" s="10"/>
      <c r="I4" s="10"/>
      <c r="J4" s="10"/>
      <c r="K4" s="10"/>
      <c r="L4" s="10"/>
      <c r="M4" s="10"/>
      <c r="N4" s="10"/>
      <c r="O4" s="10"/>
      <c r="P4" s="10"/>
      <c r="Q4" s="10"/>
      <c r="R4" s="10"/>
      <c r="S4" s="10"/>
      <c r="T4" s="10"/>
      <c r="U4" s="10"/>
      <c r="V4" s="10"/>
    </row>
    <row r="5" spans="1:22">
      <c r="A5" s="11"/>
      <c r="B5" s="113" t="s">
        <v>917</v>
      </c>
      <c r="C5" s="113"/>
      <c r="D5" s="113"/>
      <c r="E5" s="113"/>
      <c r="F5" s="113"/>
      <c r="G5" s="113"/>
      <c r="H5" s="113"/>
      <c r="I5" s="113"/>
      <c r="J5" s="113"/>
      <c r="K5" s="113"/>
      <c r="L5" s="113"/>
      <c r="M5" s="113"/>
      <c r="N5" s="113"/>
      <c r="O5" s="113"/>
      <c r="P5" s="113"/>
      <c r="Q5" s="113"/>
      <c r="R5" s="113"/>
      <c r="S5" s="113"/>
      <c r="T5" s="113"/>
      <c r="U5" s="113"/>
      <c r="V5" s="113"/>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114" t="s">
        <v>918</v>
      </c>
      <c r="C7" s="114"/>
      <c r="D7" s="114"/>
      <c r="E7" s="114"/>
      <c r="F7" s="114"/>
      <c r="G7" s="114"/>
      <c r="H7" s="114"/>
      <c r="I7" s="114"/>
      <c r="J7" s="114"/>
      <c r="K7" s="114"/>
      <c r="L7" s="114"/>
      <c r="M7" s="114"/>
      <c r="N7" s="114"/>
      <c r="O7" s="114"/>
      <c r="P7" s="114"/>
      <c r="Q7" s="114"/>
      <c r="R7" s="114"/>
      <c r="S7" s="114"/>
      <c r="T7" s="114"/>
      <c r="U7" s="114"/>
      <c r="V7" s="114"/>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114" t="s">
        <v>919</v>
      </c>
      <c r="C9" s="114"/>
      <c r="D9" s="114"/>
      <c r="E9" s="114"/>
      <c r="F9" s="114"/>
      <c r="G9" s="114"/>
      <c r="H9" s="114"/>
      <c r="I9" s="114"/>
      <c r="J9" s="114"/>
      <c r="K9" s="114"/>
      <c r="L9" s="114"/>
      <c r="M9" s="114"/>
      <c r="N9" s="114"/>
      <c r="O9" s="114"/>
      <c r="P9" s="114"/>
      <c r="Q9" s="114"/>
      <c r="R9" s="114"/>
      <c r="S9" s="114"/>
      <c r="T9" s="114"/>
      <c r="U9" s="114"/>
      <c r="V9" s="114"/>
    </row>
    <row r="10" spans="1:22">
      <c r="A10" s="11"/>
      <c r="B10" s="35" t="s">
        <v>920</v>
      </c>
      <c r="C10" s="35"/>
      <c r="D10" s="35"/>
      <c r="E10" s="35"/>
      <c r="F10" s="35"/>
      <c r="G10" s="35"/>
      <c r="H10" s="35"/>
      <c r="I10" s="35"/>
      <c r="J10" s="35"/>
      <c r="K10" s="35"/>
      <c r="L10" s="35"/>
      <c r="M10" s="35"/>
      <c r="N10" s="35"/>
      <c r="O10" s="35"/>
      <c r="P10" s="35"/>
      <c r="Q10" s="35"/>
      <c r="R10" s="35"/>
      <c r="S10" s="35"/>
      <c r="T10" s="35"/>
      <c r="U10" s="35"/>
      <c r="V10" s="35"/>
    </row>
    <row r="11" spans="1:22">
      <c r="A11" s="11"/>
      <c r="B11" s="22"/>
      <c r="C11" s="22"/>
      <c r="D11" s="22"/>
      <c r="E11" s="24"/>
      <c r="F11" s="24"/>
      <c r="G11" s="22"/>
      <c r="H11" s="22"/>
      <c r="I11" s="24"/>
      <c r="J11" s="22"/>
      <c r="K11" s="22"/>
      <c r="L11" s="24"/>
      <c r="M11" s="22"/>
      <c r="N11" s="22"/>
      <c r="O11" s="24"/>
      <c r="P11" s="22"/>
      <c r="Q11" s="22"/>
      <c r="R11" s="24"/>
      <c r="S11" s="22"/>
      <c r="T11" s="22"/>
      <c r="U11" s="24"/>
      <c r="V11" s="22"/>
    </row>
    <row r="12" spans="1:22" ht="15.75" thickBot="1">
      <c r="A12" s="11"/>
      <c r="B12" s="22"/>
      <c r="C12" s="22"/>
      <c r="D12" s="22"/>
      <c r="E12" s="24"/>
      <c r="F12" s="54" t="s">
        <v>290</v>
      </c>
      <c r="G12" s="54"/>
      <c r="H12" s="54"/>
      <c r="I12" s="54"/>
      <c r="J12" s="54"/>
      <c r="K12" s="54"/>
      <c r="L12" s="54"/>
      <c r="M12" s="54"/>
      <c r="N12" s="54"/>
      <c r="O12" s="54"/>
      <c r="P12" s="54"/>
      <c r="Q12" s="54"/>
      <c r="R12" s="54"/>
      <c r="S12" s="54"/>
      <c r="T12" s="54"/>
      <c r="U12" s="54"/>
      <c r="V12" s="54"/>
    </row>
    <row r="13" spans="1:22" ht="15.75" thickBot="1">
      <c r="A13" s="11"/>
      <c r="B13" s="22"/>
      <c r="C13" s="22"/>
      <c r="D13" s="22"/>
      <c r="E13" s="24"/>
      <c r="F13" s="55">
        <v>2013</v>
      </c>
      <c r="G13" s="55"/>
      <c r="H13" s="55"/>
      <c r="I13" s="55"/>
      <c r="J13" s="55"/>
      <c r="K13" s="55"/>
      <c r="L13" s="55"/>
      <c r="M13" s="55"/>
      <c r="N13" s="29"/>
      <c r="O13" s="55">
        <v>2012</v>
      </c>
      <c r="P13" s="55"/>
      <c r="Q13" s="55"/>
      <c r="R13" s="55"/>
      <c r="S13" s="55"/>
      <c r="T13" s="55"/>
      <c r="U13" s="55"/>
      <c r="V13" s="55"/>
    </row>
    <row r="14" spans="1:22" ht="15.75" thickBot="1">
      <c r="A14" s="11"/>
      <c r="B14" s="22"/>
      <c r="C14" s="22"/>
      <c r="D14" s="22"/>
      <c r="E14" s="24"/>
      <c r="F14" s="29"/>
      <c r="G14" s="29"/>
      <c r="H14" s="29"/>
      <c r="I14" s="55" t="s">
        <v>353</v>
      </c>
      <c r="J14" s="55"/>
      <c r="K14" s="55"/>
      <c r="L14" s="55"/>
      <c r="M14" s="55"/>
      <c r="N14" s="24"/>
      <c r="O14" s="29"/>
      <c r="P14" s="29"/>
      <c r="Q14" s="29"/>
      <c r="R14" s="55" t="s">
        <v>353</v>
      </c>
      <c r="S14" s="55"/>
      <c r="T14" s="55"/>
      <c r="U14" s="55"/>
      <c r="V14" s="55"/>
    </row>
    <row r="15" spans="1:22" ht="17.25" customHeight="1" thickBot="1">
      <c r="A15" s="11"/>
      <c r="B15" s="112" t="s">
        <v>300</v>
      </c>
      <c r="C15" s="112"/>
      <c r="D15" s="112"/>
      <c r="E15" s="22"/>
      <c r="F15" s="54" t="s">
        <v>921</v>
      </c>
      <c r="G15" s="54"/>
      <c r="H15" s="24"/>
      <c r="I15" s="55" t="s">
        <v>922</v>
      </c>
      <c r="J15" s="55"/>
      <c r="K15" s="29"/>
      <c r="L15" s="55" t="s">
        <v>923</v>
      </c>
      <c r="M15" s="55"/>
      <c r="N15" s="24"/>
      <c r="O15" s="54" t="s">
        <v>921</v>
      </c>
      <c r="P15" s="54"/>
      <c r="Q15" s="24"/>
      <c r="R15" s="55" t="s">
        <v>922</v>
      </c>
      <c r="S15" s="55"/>
      <c r="T15" s="29"/>
      <c r="U15" s="55" t="s">
        <v>923</v>
      </c>
      <c r="V15" s="55"/>
    </row>
    <row r="16" spans="1:22">
      <c r="A16" s="11"/>
      <c r="B16" s="120" t="s">
        <v>924</v>
      </c>
      <c r="C16" s="120"/>
      <c r="D16" s="120"/>
      <c r="E16" s="24"/>
      <c r="F16" s="29"/>
      <c r="G16" s="46"/>
      <c r="H16" s="31"/>
      <c r="I16" s="46"/>
      <c r="J16" s="46"/>
      <c r="K16" s="31"/>
      <c r="L16" s="46"/>
      <c r="M16" s="46"/>
      <c r="N16" s="31"/>
      <c r="O16" s="46"/>
      <c r="P16" s="46"/>
      <c r="Q16" s="31"/>
      <c r="R16" s="46"/>
      <c r="S16" s="46"/>
      <c r="T16" s="31"/>
      <c r="U16" s="46"/>
      <c r="V16" s="46"/>
    </row>
    <row r="17" spans="1:22">
      <c r="A17" s="11"/>
      <c r="B17" s="22"/>
      <c r="C17" s="57" t="s">
        <v>925</v>
      </c>
      <c r="D17" s="57"/>
      <c r="E17" s="24"/>
      <c r="F17" s="49" t="s">
        <v>293</v>
      </c>
      <c r="G17" s="48">
        <v>45000</v>
      </c>
      <c r="H17" s="31"/>
      <c r="I17" s="49" t="s">
        <v>293</v>
      </c>
      <c r="J17" s="49">
        <v>286</v>
      </c>
      <c r="K17" s="31"/>
      <c r="L17" s="49" t="s">
        <v>293</v>
      </c>
      <c r="M17" s="49" t="s">
        <v>926</v>
      </c>
      <c r="N17" s="31"/>
      <c r="O17" s="49" t="s">
        <v>293</v>
      </c>
      <c r="P17" s="48">
        <v>125000</v>
      </c>
      <c r="Q17" s="31"/>
      <c r="R17" s="49" t="s">
        <v>293</v>
      </c>
      <c r="S17" s="49">
        <v>15</v>
      </c>
      <c r="T17" s="31"/>
      <c r="U17" s="49" t="s">
        <v>293</v>
      </c>
      <c r="V17" s="49">
        <v>-142</v>
      </c>
    </row>
    <row r="18" spans="1:22" ht="15.75" thickBot="1">
      <c r="A18" s="11"/>
      <c r="B18" s="22"/>
      <c r="C18" s="57" t="s">
        <v>927</v>
      </c>
      <c r="D18" s="57"/>
      <c r="E18" s="24"/>
      <c r="F18" s="76"/>
      <c r="G18" s="59">
        <v>15018</v>
      </c>
      <c r="H18" s="31"/>
      <c r="I18" s="50"/>
      <c r="J18" s="51">
        <v>187</v>
      </c>
      <c r="K18" s="31"/>
      <c r="L18" s="50"/>
      <c r="M18" s="51" t="s">
        <v>926</v>
      </c>
      <c r="N18" s="31"/>
      <c r="O18" s="50"/>
      <c r="P18" s="51" t="s">
        <v>926</v>
      </c>
      <c r="Q18" s="31"/>
      <c r="R18" s="50"/>
      <c r="S18" s="51" t="s">
        <v>926</v>
      </c>
      <c r="T18" s="31"/>
      <c r="U18" s="50"/>
      <c r="V18" s="51" t="s">
        <v>926</v>
      </c>
    </row>
    <row r="19" spans="1:22" ht="15.75" thickBot="1">
      <c r="A19" s="11"/>
      <c r="B19" s="22"/>
      <c r="C19" s="22"/>
      <c r="D19" s="44" t="s">
        <v>162</v>
      </c>
      <c r="E19" s="24"/>
      <c r="F19" s="190" t="s">
        <v>293</v>
      </c>
      <c r="G19" s="53">
        <v>60018</v>
      </c>
      <c r="H19" s="31"/>
      <c r="I19" s="67" t="s">
        <v>293</v>
      </c>
      <c r="J19" s="67">
        <v>473</v>
      </c>
      <c r="K19" s="31"/>
      <c r="L19" s="67" t="s">
        <v>293</v>
      </c>
      <c r="M19" s="67" t="s">
        <v>926</v>
      </c>
      <c r="N19" s="31"/>
      <c r="O19" s="67" t="s">
        <v>293</v>
      </c>
      <c r="P19" s="53">
        <v>125000</v>
      </c>
      <c r="Q19" s="31"/>
      <c r="R19" s="67" t="s">
        <v>293</v>
      </c>
      <c r="S19" s="67">
        <v>15</v>
      </c>
      <c r="T19" s="31"/>
      <c r="U19" s="67" t="s">
        <v>293</v>
      </c>
      <c r="V19" s="67">
        <v>-142</v>
      </c>
    </row>
    <row r="20" spans="1:22" ht="15.75" thickTop="1">
      <c r="A20" s="11"/>
      <c r="B20" s="57" t="s">
        <v>697</v>
      </c>
      <c r="C20" s="57"/>
      <c r="D20" s="57"/>
      <c r="E20" s="24"/>
      <c r="F20" s="68"/>
      <c r="G20" s="69"/>
      <c r="H20" s="22"/>
      <c r="I20" s="68"/>
      <c r="J20" s="69"/>
      <c r="K20" s="22"/>
      <c r="L20" s="68"/>
      <c r="M20" s="69"/>
      <c r="N20" s="22"/>
      <c r="O20" s="68"/>
      <c r="P20" s="69"/>
      <c r="Q20" s="22"/>
      <c r="R20" s="68"/>
      <c r="S20" s="69"/>
      <c r="T20" s="22"/>
      <c r="U20" s="68"/>
      <c r="V20" s="69"/>
    </row>
    <row r="21" spans="1:22">
      <c r="A21" s="11"/>
      <c r="B21" s="198" t="s">
        <v>928</v>
      </c>
      <c r="C21" s="198"/>
      <c r="D21" s="198"/>
      <c r="E21" s="198"/>
      <c r="F21" s="198"/>
      <c r="G21" s="198"/>
      <c r="H21" s="198"/>
      <c r="I21" s="198"/>
      <c r="J21" s="198"/>
      <c r="K21" s="198"/>
      <c r="L21" s="198"/>
      <c r="M21" s="198"/>
      <c r="N21" s="198"/>
      <c r="O21" s="198"/>
      <c r="P21" s="198"/>
      <c r="Q21" s="198"/>
      <c r="R21" s="198"/>
      <c r="S21" s="198"/>
      <c r="T21" s="198"/>
      <c r="U21" s="198"/>
      <c r="V21" s="198"/>
    </row>
    <row r="22" spans="1:22">
      <c r="A22" s="11"/>
      <c r="B22" s="198" t="s">
        <v>929</v>
      </c>
      <c r="C22" s="198"/>
      <c r="D22" s="198"/>
      <c r="E22" s="198"/>
      <c r="F22" s="198"/>
      <c r="G22" s="198"/>
      <c r="H22" s="198"/>
      <c r="I22" s="198"/>
      <c r="J22" s="198"/>
      <c r="K22" s="198"/>
      <c r="L22" s="198"/>
      <c r="M22" s="198"/>
      <c r="N22" s="198"/>
      <c r="O22" s="198"/>
      <c r="P22" s="198"/>
      <c r="Q22" s="198"/>
      <c r="R22" s="198"/>
      <c r="S22" s="198"/>
      <c r="T22" s="198"/>
      <c r="U22" s="198"/>
      <c r="V22" s="198"/>
    </row>
    <row r="23" spans="1:22">
      <c r="A23" s="11"/>
      <c r="B23" s="183" t="s">
        <v>930</v>
      </c>
      <c r="C23" s="183"/>
      <c r="D23" s="183"/>
      <c r="E23" s="183"/>
      <c r="F23" s="183"/>
      <c r="G23" s="183"/>
      <c r="H23" s="183"/>
      <c r="I23" s="183"/>
      <c r="J23" s="183"/>
      <c r="K23" s="183"/>
      <c r="L23" s="183"/>
      <c r="M23" s="183"/>
      <c r="N23" s="183"/>
      <c r="O23" s="183"/>
      <c r="P23" s="183"/>
      <c r="Q23" s="183"/>
      <c r="R23" s="183"/>
      <c r="S23" s="183"/>
      <c r="T23" s="183"/>
      <c r="U23" s="183"/>
      <c r="V23" s="183"/>
    </row>
    <row r="24" spans="1:22">
      <c r="A24" s="11"/>
      <c r="B24" s="10"/>
      <c r="C24" s="10"/>
      <c r="D24" s="10"/>
      <c r="E24" s="10"/>
      <c r="F24" s="10"/>
      <c r="G24" s="10"/>
      <c r="H24" s="10"/>
      <c r="I24" s="10"/>
      <c r="J24" s="10"/>
      <c r="K24" s="10"/>
      <c r="L24" s="10"/>
      <c r="M24" s="10"/>
      <c r="N24" s="10"/>
      <c r="O24" s="10"/>
      <c r="P24" s="10"/>
      <c r="Q24" s="10"/>
      <c r="R24" s="10"/>
      <c r="S24" s="10"/>
      <c r="T24" s="10"/>
      <c r="U24" s="10"/>
      <c r="V24" s="10"/>
    </row>
    <row r="25" spans="1:22" ht="25.5" customHeight="1">
      <c r="A25" s="11"/>
      <c r="B25" s="39" t="s">
        <v>931</v>
      </c>
      <c r="C25" s="39"/>
      <c r="D25" s="39"/>
      <c r="E25" s="39"/>
      <c r="F25" s="39"/>
      <c r="G25" s="39"/>
      <c r="H25" s="39"/>
      <c r="I25" s="39"/>
      <c r="J25" s="39"/>
      <c r="K25" s="39"/>
      <c r="L25" s="39"/>
      <c r="M25" s="39"/>
      <c r="N25" s="39"/>
      <c r="O25" s="39"/>
      <c r="P25" s="39"/>
      <c r="Q25" s="39"/>
      <c r="R25" s="39"/>
      <c r="S25" s="39"/>
      <c r="T25" s="39"/>
      <c r="U25" s="39"/>
      <c r="V25" s="39"/>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c r="A27" s="11"/>
      <c r="B27" s="39" t="s">
        <v>932</v>
      </c>
      <c r="C27" s="39"/>
      <c r="D27" s="39"/>
      <c r="E27" s="39"/>
      <c r="F27" s="39"/>
      <c r="G27" s="39"/>
      <c r="H27" s="39"/>
      <c r="I27" s="39"/>
      <c r="J27" s="39"/>
      <c r="K27" s="39"/>
      <c r="L27" s="39"/>
      <c r="M27" s="39"/>
      <c r="N27" s="39"/>
      <c r="O27" s="39"/>
      <c r="P27" s="39"/>
      <c r="Q27" s="39"/>
      <c r="R27" s="39"/>
      <c r="S27" s="39"/>
      <c r="T27" s="39"/>
      <c r="U27" s="39"/>
      <c r="V27" s="39"/>
    </row>
    <row r="28" spans="1:22" ht="24" customHeight="1" thickBot="1">
      <c r="A28" s="11"/>
      <c r="B28" s="112" t="s">
        <v>300</v>
      </c>
      <c r="C28" s="112"/>
      <c r="D28" s="22"/>
      <c r="E28" s="54" t="s">
        <v>933</v>
      </c>
      <c r="F28" s="54"/>
      <c r="G28" s="22"/>
      <c r="H28" s="26"/>
      <c r="I28" s="41" t="s">
        <v>921</v>
      </c>
      <c r="J28" s="24"/>
      <c r="K28" s="54" t="s">
        <v>353</v>
      </c>
      <c r="L28" s="54"/>
      <c r="M28" s="24"/>
      <c r="N28" s="54" t="s">
        <v>934</v>
      </c>
      <c r="O28" s="54"/>
      <c r="P28" s="24"/>
      <c r="Q28" s="54" t="s">
        <v>935</v>
      </c>
      <c r="R28" s="54"/>
    </row>
    <row r="29" spans="1:22">
      <c r="A29" s="11"/>
      <c r="B29" s="74"/>
      <c r="C29" s="74"/>
      <c r="D29" s="22"/>
      <c r="E29" s="28"/>
      <c r="F29" s="28"/>
      <c r="G29" s="22"/>
      <c r="H29" s="28"/>
      <c r="I29" s="28"/>
      <c r="J29" s="22"/>
      <c r="K29" s="28"/>
      <c r="L29" s="28"/>
      <c r="M29" s="22"/>
      <c r="N29" s="28"/>
      <c r="O29" s="28"/>
      <c r="P29" s="22"/>
      <c r="Q29" s="28"/>
      <c r="R29" s="28"/>
    </row>
    <row r="30" spans="1:22">
      <c r="A30" s="11"/>
      <c r="B30" s="200">
        <v>41274</v>
      </c>
      <c r="C30" s="200"/>
      <c r="D30" s="22"/>
      <c r="E30" s="22"/>
      <c r="F30" s="22"/>
      <c r="G30" s="22"/>
      <c r="H30" s="22"/>
      <c r="I30" s="31"/>
      <c r="J30" s="22"/>
      <c r="K30" s="22"/>
      <c r="L30" s="31"/>
      <c r="M30" s="22"/>
      <c r="N30" s="22"/>
      <c r="O30" s="31"/>
      <c r="P30" s="22"/>
      <c r="Q30" s="22"/>
      <c r="R30" s="31"/>
    </row>
    <row r="31" spans="1:22" ht="15.75" thickBot="1">
      <c r="A31" s="11"/>
      <c r="B31" s="22"/>
      <c r="C31" s="44" t="s">
        <v>936</v>
      </c>
      <c r="D31" s="22"/>
      <c r="E31" s="22"/>
      <c r="F31" s="44" t="s">
        <v>937</v>
      </c>
      <c r="G31" s="22"/>
      <c r="H31" s="199" t="s">
        <v>293</v>
      </c>
      <c r="I31" s="125" t="s">
        <v>926</v>
      </c>
      <c r="J31" s="22"/>
      <c r="K31" s="199" t="s">
        <v>293</v>
      </c>
      <c r="L31" s="125" t="s">
        <v>926</v>
      </c>
      <c r="M31" s="22"/>
      <c r="N31" s="199" t="s">
        <v>293</v>
      </c>
      <c r="O31" s="125">
        <v>818</v>
      </c>
      <c r="P31" s="22"/>
      <c r="Q31" s="199" t="s">
        <v>293</v>
      </c>
      <c r="R31" s="125">
        <v>-882</v>
      </c>
    </row>
    <row r="32" spans="1:22" ht="15.75" thickTop="1">
      <c r="A32" s="11"/>
      <c r="B32" s="201" t="s">
        <v>938</v>
      </c>
      <c r="C32" s="201"/>
      <c r="D32" s="22"/>
      <c r="E32" s="22"/>
      <c r="F32" s="22"/>
      <c r="G32" s="22"/>
      <c r="H32" s="22"/>
      <c r="I32" s="22"/>
      <c r="J32" s="22"/>
      <c r="K32" s="22"/>
      <c r="L32" s="22"/>
      <c r="M32" s="22"/>
      <c r="N32" s="22"/>
    </row>
    <row r="33" spans="1:22">
      <c r="A33" s="11"/>
      <c r="B33" s="22"/>
      <c r="C33" s="22"/>
      <c r="D33" s="22"/>
      <c r="E33" s="22"/>
      <c r="F33" s="22"/>
      <c r="G33" s="22"/>
      <c r="H33" s="22"/>
      <c r="I33" s="22"/>
      <c r="J33" s="22"/>
      <c r="K33" s="22"/>
      <c r="L33" s="22"/>
      <c r="M33" s="22"/>
      <c r="N33" s="22"/>
    </row>
    <row r="34" spans="1:22">
      <c r="A34" s="11"/>
      <c r="B34" s="35" t="s">
        <v>939</v>
      </c>
      <c r="C34" s="35"/>
      <c r="D34" s="35"/>
      <c r="E34" s="35"/>
      <c r="F34" s="35"/>
      <c r="G34" s="35"/>
      <c r="H34" s="35"/>
      <c r="I34" s="35"/>
      <c r="J34" s="35"/>
      <c r="K34" s="35"/>
      <c r="L34" s="35"/>
      <c r="M34" s="35"/>
      <c r="N34" s="35"/>
    </row>
    <row r="35" spans="1:22">
      <c r="A35" s="11"/>
      <c r="B35" s="22"/>
      <c r="C35" s="22"/>
      <c r="D35" s="24"/>
      <c r="E35" s="22"/>
      <c r="F35" s="24"/>
      <c r="G35" s="24"/>
      <c r="H35" s="22"/>
      <c r="I35" s="24"/>
      <c r="J35" s="24"/>
      <c r="K35" s="22"/>
      <c r="L35" s="24"/>
      <c r="M35" s="24"/>
      <c r="N35" s="22"/>
    </row>
    <row r="36" spans="1:22" ht="15.75" thickBot="1">
      <c r="A36" s="11"/>
      <c r="B36" s="22"/>
      <c r="C36" s="22"/>
      <c r="D36" s="22"/>
      <c r="E36" s="22"/>
      <c r="F36" s="22"/>
      <c r="G36" s="122">
        <v>41639</v>
      </c>
      <c r="H36" s="122"/>
      <c r="I36" s="122"/>
      <c r="J36" s="122"/>
      <c r="K36" s="122"/>
      <c r="L36" s="122"/>
      <c r="M36" s="122"/>
      <c r="N36" s="122"/>
    </row>
    <row r="37" spans="1:22" ht="25.5" thickBot="1">
      <c r="A37" s="11"/>
      <c r="B37" s="112" t="s">
        <v>300</v>
      </c>
      <c r="C37" s="112"/>
      <c r="D37" s="22"/>
      <c r="E37" s="41" t="s">
        <v>940</v>
      </c>
      <c r="F37" s="24"/>
      <c r="G37" s="55" t="s">
        <v>921</v>
      </c>
      <c r="H37" s="55"/>
      <c r="I37" s="29"/>
      <c r="J37" s="55" t="s">
        <v>353</v>
      </c>
      <c r="K37" s="55"/>
      <c r="L37" s="29"/>
      <c r="M37" s="55" t="s">
        <v>941</v>
      </c>
      <c r="N37" s="55"/>
    </row>
    <row r="38" spans="1:22">
      <c r="A38" s="11"/>
      <c r="B38" s="120" t="s">
        <v>942</v>
      </c>
      <c r="C38" s="120"/>
      <c r="D38" s="24"/>
      <c r="E38" s="28"/>
      <c r="F38" s="24"/>
      <c r="G38" s="29"/>
      <c r="H38" s="28"/>
      <c r="I38" s="24"/>
      <c r="J38" s="29"/>
      <c r="K38" s="28"/>
      <c r="L38" s="24"/>
      <c r="M38" s="29"/>
      <c r="N38" s="28"/>
    </row>
    <row r="39" spans="1:22">
      <c r="A39" s="11"/>
      <c r="B39" s="22"/>
      <c r="C39" s="44" t="s">
        <v>925</v>
      </c>
      <c r="D39" s="24"/>
      <c r="E39" s="44" t="s">
        <v>120</v>
      </c>
      <c r="F39" s="24"/>
      <c r="G39" s="182" t="s">
        <v>293</v>
      </c>
      <c r="H39" s="48">
        <v>45000</v>
      </c>
      <c r="I39" s="24"/>
      <c r="J39" s="182" t="s">
        <v>293</v>
      </c>
      <c r="K39" s="49">
        <v>286</v>
      </c>
      <c r="L39" s="24"/>
      <c r="M39" s="182" t="s">
        <v>293</v>
      </c>
      <c r="N39" s="48">
        <v>2472</v>
      </c>
    </row>
    <row r="40" spans="1:22" ht="15.75" thickBot="1">
      <c r="A40" s="11"/>
      <c r="B40" s="22"/>
      <c r="C40" s="44" t="s">
        <v>927</v>
      </c>
      <c r="D40" s="24"/>
      <c r="E40" s="44" t="s">
        <v>120</v>
      </c>
      <c r="F40" s="24"/>
      <c r="G40" s="76"/>
      <c r="H40" s="59">
        <v>15018</v>
      </c>
      <c r="I40" s="24"/>
      <c r="J40" s="76"/>
      <c r="K40" s="51">
        <v>187</v>
      </c>
      <c r="L40" s="24"/>
      <c r="M40" s="76"/>
      <c r="N40" s="51">
        <v>187</v>
      </c>
    </row>
    <row r="41" spans="1:22" ht="15.75" thickBot="1">
      <c r="A41" s="11"/>
      <c r="B41" s="22"/>
      <c r="C41" s="22"/>
      <c r="D41" s="24"/>
      <c r="E41" s="22"/>
      <c r="F41" s="24"/>
      <c r="G41" s="190" t="s">
        <v>293</v>
      </c>
      <c r="H41" s="53">
        <v>60018</v>
      </c>
      <c r="I41" s="24"/>
      <c r="J41" s="190" t="s">
        <v>293</v>
      </c>
      <c r="K41" s="67">
        <v>473</v>
      </c>
      <c r="L41" s="24"/>
      <c r="M41" s="190" t="s">
        <v>293</v>
      </c>
      <c r="N41" s="53">
        <v>2659</v>
      </c>
    </row>
    <row r="42" spans="1:22" ht="16.5" thickTop="1" thickBot="1">
      <c r="A42" s="11"/>
      <c r="B42" s="22"/>
      <c r="C42" s="22"/>
      <c r="D42" s="22"/>
      <c r="E42" s="22"/>
      <c r="F42" s="22"/>
      <c r="G42" s="22"/>
      <c r="H42" s="122">
        <v>41274</v>
      </c>
      <c r="I42" s="122"/>
      <c r="J42" s="122"/>
      <c r="K42" s="122"/>
      <c r="L42" s="122"/>
      <c r="M42" s="122"/>
      <c r="N42" s="122"/>
      <c r="O42" s="122"/>
    </row>
    <row r="43" spans="1:22" ht="15.75" thickBot="1">
      <c r="A43" s="11"/>
      <c r="B43" s="112" t="s">
        <v>300</v>
      </c>
      <c r="C43" s="112"/>
      <c r="D43" s="22"/>
      <c r="E43" s="54" t="s">
        <v>940</v>
      </c>
      <c r="F43" s="54"/>
      <c r="G43" s="22"/>
      <c r="H43" s="55" t="s">
        <v>921</v>
      </c>
      <c r="I43" s="55"/>
      <c r="J43" s="28"/>
      <c r="K43" s="55" t="s">
        <v>353</v>
      </c>
      <c r="L43" s="55"/>
      <c r="M43" s="28"/>
      <c r="N43" s="55" t="s">
        <v>941</v>
      </c>
      <c r="O43" s="55"/>
    </row>
    <row r="44" spans="1:22">
      <c r="A44" s="11"/>
      <c r="B44" s="120" t="s">
        <v>942</v>
      </c>
      <c r="C44" s="120"/>
      <c r="D44" s="22"/>
      <c r="E44" s="28"/>
      <c r="F44" s="28"/>
      <c r="G44" s="22"/>
      <c r="H44" s="28"/>
      <c r="I44" s="28"/>
      <c r="J44" s="22"/>
      <c r="K44" s="28"/>
      <c r="L44" s="28"/>
      <c r="M44" s="22"/>
      <c r="N44" s="28"/>
      <c r="O44" s="28"/>
    </row>
    <row r="45" spans="1:22">
      <c r="A45" s="11"/>
      <c r="B45" s="22"/>
      <c r="C45" s="44" t="s">
        <v>936</v>
      </c>
      <c r="D45" s="22"/>
      <c r="E45" s="22"/>
      <c r="F45" s="44" t="s">
        <v>120</v>
      </c>
      <c r="G45" s="22"/>
      <c r="H45" s="44" t="s">
        <v>293</v>
      </c>
      <c r="I45" s="49" t="s">
        <v>926</v>
      </c>
      <c r="J45" s="31"/>
      <c r="K45" s="49" t="s">
        <v>293</v>
      </c>
      <c r="L45" s="49" t="s">
        <v>926</v>
      </c>
      <c r="M45" s="31"/>
      <c r="N45" s="49" t="s">
        <v>293</v>
      </c>
      <c r="O45" s="49">
        <v>-60</v>
      </c>
    </row>
    <row r="46" spans="1:22" ht="15.75" thickBot="1">
      <c r="A46" s="11"/>
      <c r="B46" s="22"/>
      <c r="C46" s="44" t="s">
        <v>925</v>
      </c>
      <c r="D46" s="22"/>
      <c r="E46" s="22"/>
      <c r="F46" s="44" t="s">
        <v>120</v>
      </c>
      <c r="G46" s="22"/>
      <c r="H46" s="26"/>
      <c r="I46" s="59">
        <v>125000</v>
      </c>
      <c r="J46" s="31"/>
      <c r="K46" s="50"/>
      <c r="L46" s="51">
        <v>-127</v>
      </c>
      <c r="M46" s="31"/>
      <c r="N46" s="50"/>
      <c r="O46" s="59">
        <v>-6310</v>
      </c>
    </row>
    <row r="47" spans="1:22" ht="15.75" thickBot="1">
      <c r="A47" s="11"/>
      <c r="B47" s="22"/>
      <c r="C47" s="22"/>
      <c r="D47" s="22"/>
      <c r="E47" s="22"/>
      <c r="F47" s="22"/>
      <c r="G47" s="22"/>
      <c r="H47" s="52" t="s">
        <v>293</v>
      </c>
      <c r="I47" s="53">
        <v>125000</v>
      </c>
      <c r="J47" s="31"/>
      <c r="K47" s="67" t="s">
        <v>293</v>
      </c>
      <c r="L47" s="67">
        <v>-127</v>
      </c>
      <c r="M47" s="31"/>
      <c r="N47" s="67" t="s">
        <v>293</v>
      </c>
      <c r="O47" s="53">
        <v>-6370</v>
      </c>
    </row>
    <row r="48" spans="1:22" ht="15.75" thickTop="1">
      <c r="A48" s="11"/>
      <c r="B48" s="39" t="s">
        <v>943</v>
      </c>
      <c r="C48" s="39"/>
      <c r="D48" s="39"/>
      <c r="E48" s="39"/>
      <c r="F48" s="39"/>
      <c r="G48" s="39"/>
      <c r="H48" s="39"/>
      <c r="I48" s="39"/>
      <c r="J48" s="39"/>
      <c r="K48" s="39"/>
      <c r="L48" s="39"/>
      <c r="M48" s="39"/>
      <c r="N48" s="39"/>
      <c r="O48" s="39"/>
      <c r="P48" s="39"/>
      <c r="Q48" s="39"/>
      <c r="R48" s="39"/>
      <c r="S48" s="39"/>
      <c r="T48" s="39"/>
      <c r="U48" s="39"/>
      <c r="V48" s="39"/>
    </row>
    <row r="49" spans="1:22">
      <c r="A49" s="11"/>
      <c r="B49" s="10"/>
      <c r="C49" s="10"/>
      <c r="D49" s="10"/>
      <c r="E49" s="10"/>
      <c r="F49" s="10"/>
      <c r="G49" s="10"/>
      <c r="H49" s="10"/>
      <c r="I49" s="10"/>
      <c r="J49" s="10"/>
      <c r="K49" s="10"/>
      <c r="L49" s="10"/>
      <c r="M49" s="10"/>
      <c r="N49" s="10"/>
      <c r="O49" s="10"/>
      <c r="P49" s="10"/>
      <c r="Q49" s="10"/>
      <c r="R49" s="10"/>
      <c r="S49" s="10"/>
      <c r="T49" s="10"/>
      <c r="U49" s="10"/>
      <c r="V49" s="10"/>
    </row>
    <row r="50" spans="1:22">
      <c r="A50" s="11"/>
      <c r="B50" s="39" t="s">
        <v>944</v>
      </c>
      <c r="C50" s="39"/>
      <c r="D50" s="39"/>
      <c r="E50" s="39"/>
      <c r="F50" s="39"/>
      <c r="G50" s="39"/>
      <c r="H50" s="39"/>
      <c r="I50" s="39"/>
      <c r="J50" s="39"/>
      <c r="K50" s="39"/>
      <c r="L50" s="39"/>
      <c r="M50" s="39"/>
      <c r="N50" s="39"/>
      <c r="O50" s="39"/>
      <c r="P50" s="39"/>
      <c r="Q50" s="39"/>
      <c r="R50" s="39"/>
      <c r="S50" s="39"/>
      <c r="T50" s="39"/>
      <c r="U50" s="39"/>
      <c r="V50" s="39"/>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ht="25.5" customHeight="1">
      <c r="A52" s="11"/>
      <c r="B52" s="39" t="s">
        <v>945</v>
      </c>
      <c r="C52" s="39"/>
      <c r="D52" s="39"/>
      <c r="E52" s="39"/>
      <c r="F52" s="39"/>
      <c r="G52" s="39"/>
      <c r="H52" s="39"/>
      <c r="I52" s="39"/>
      <c r="J52" s="39"/>
      <c r="K52" s="39"/>
      <c r="L52" s="39"/>
      <c r="M52" s="39"/>
      <c r="N52" s="39"/>
      <c r="O52" s="39"/>
      <c r="P52" s="39"/>
      <c r="Q52" s="39"/>
      <c r="R52" s="39"/>
      <c r="S52" s="39"/>
      <c r="T52" s="39"/>
      <c r="U52" s="39"/>
      <c r="V52" s="39"/>
    </row>
    <row r="53" spans="1:22">
      <c r="A53" s="11"/>
      <c r="B53" s="10"/>
      <c r="C53" s="10"/>
      <c r="D53" s="10"/>
      <c r="E53" s="10"/>
      <c r="F53" s="10"/>
      <c r="G53" s="10"/>
      <c r="H53" s="10"/>
      <c r="I53" s="10"/>
      <c r="J53" s="10"/>
      <c r="K53" s="10"/>
      <c r="L53" s="10"/>
      <c r="M53" s="10"/>
      <c r="N53" s="10"/>
      <c r="O53" s="10"/>
      <c r="P53" s="10"/>
      <c r="Q53" s="10"/>
      <c r="R53" s="10"/>
      <c r="S53" s="10"/>
      <c r="T53" s="10"/>
      <c r="U53" s="10"/>
      <c r="V53" s="10"/>
    </row>
    <row r="54" spans="1:22" ht="25.5" customHeight="1">
      <c r="A54" s="11"/>
      <c r="B54" s="39" t="s">
        <v>946</v>
      </c>
      <c r="C54" s="39"/>
      <c r="D54" s="39"/>
      <c r="E54" s="39"/>
      <c r="F54" s="39"/>
      <c r="G54" s="39"/>
      <c r="H54" s="39"/>
      <c r="I54" s="39"/>
      <c r="J54" s="39"/>
      <c r="K54" s="39"/>
      <c r="L54" s="39"/>
      <c r="M54" s="39"/>
      <c r="N54" s="39"/>
      <c r="O54" s="39"/>
      <c r="P54" s="39"/>
      <c r="Q54" s="39"/>
      <c r="R54" s="39"/>
      <c r="S54" s="39"/>
      <c r="T54" s="39"/>
      <c r="U54" s="39"/>
      <c r="V54" s="39"/>
    </row>
    <row r="55" spans="1:22">
      <c r="A55" s="11"/>
      <c r="B55" s="10"/>
      <c r="C55" s="10"/>
      <c r="D55" s="10"/>
      <c r="E55" s="10"/>
      <c r="F55" s="10"/>
      <c r="G55" s="10"/>
      <c r="H55" s="10"/>
      <c r="I55" s="10"/>
      <c r="J55" s="10"/>
      <c r="K55" s="10"/>
      <c r="L55" s="10"/>
      <c r="M55" s="10"/>
      <c r="N55" s="10"/>
      <c r="O55" s="10"/>
      <c r="P55" s="10"/>
      <c r="Q55" s="10"/>
      <c r="R55" s="10"/>
      <c r="S55" s="10"/>
      <c r="T55" s="10"/>
      <c r="U55" s="10"/>
      <c r="V55" s="10"/>
    </row>
    <row r="56" spans="1:22" ht="25.5" customHeight="1">
      <c r="A56" s="11"/>
      <c r="B56" s="39" t="s">
        <v>947</v>
      </c>
      <c r="C56" s="39"/>
      <c r="D56" s="39"/>
      <c r="E56" s="39"/>
      <c r="F56" s="39"/>
      <c r="G56" s="39"/>
      <c r="H56" s="39"/>
      <c r="I56" s="39"/>
      <c r="J56" s="39"/>
      <c r="K56" s="39"/>
      <c r="L56" s="39"/>
      <c r="M56" s="39"/>
      <c r="N56" s="39"/>
      <c r="O56" s="39"/>
      <c r="P56" s="39"/>
      <c r="Q56" s="39"/>
      <c r="R56" s="39"/>
      <c r="S56" s="39"/>
      <c r="T56" s="39"/>
      <c r="U56" s="39"/>
      <c r="V56" s="39"/>
    </row>
    <row r="57" spans="1:22">
      <c r="A57" s="11"/>
      <c r="B57" s="10"/>
      <c r="C57" s="10"/>
      <c r="D57" s="10"/>
      <c r="E57" s="10"/>
      <c r="F57" s="10"/>
      <c r="G57" s="10"/>
      <c r="H57" s="10"/>
      <c r="I57" s="10"/>
      <c r="J57" s="10"/>
      <c r="K57" s="10"/>
      <c r="L57" s="10"/>
      <c r="M57" s="10"/>
      <c r="N57" s="10"/>
      <c r="O57" s="10"/>
      <c r="P57" s="10"/>
      <c r="Q57" s="10"/>
      <c r="R57" s="10"/>
      <c r="S57" s="10"/>
      <c r="T57" s="10"/>
      <c r="U57" s="10"/>
      <c r="V57" s="10"/>
    </row>
    <row r="58" spans="1:22">
      <c r="A58" s="11"/>
      <c r="B58" s="39" t="s">
        <v>948</v>
      </c>
      <c r="C58" s="39"/>
      <c r="D58" s="39"/>
      <c r="E58" s="39"/>
      <c r="F58" s="39"/>
      <c r="G58" s="39"/>
      <c r="H58" s="39"/>
      <c r="I58" s="39"/>
      <c r="J58" s="39"/>
      <c r="K58" s="39"/>
      <c r="L58" s="39"/>
      <c r="M58" s="39"/>
      <c r="N58" s="39"/>
      <c r="O58" s="39"/>
      <c r="P58" s="39"/>
      <c r="Q58" s="39"/>
      <c r="R58" s="39"/>
      <c r="S58" s="39"/>
      <c r="T58" s="39"/>
      <c r="U58" s="39"/>
      <c r="V58" s="39"/>
    </row>
  </sheetData>
  <mergeCells count="68">
    <mergeCell ref="B54:V54"/>
    <mergeCell ref="B55:V55"/>
    <mergeCell ref="B56:V56"/>
    <mergeCell ref="B57:V57"/>
    <mergeCell ref="B58:V58"/>
    <mergeCell ref="B48:V48"/>
    <mergeCell ref="B49:V49"/>
    <mergeCell ref="B50:V50"/>
    <mergeCell ref="B51:V51"/>
    <mergeCell ref="B52:V52"/>
    <mergeCell ref="B53:V53"/>
    <mergeCell ref="B8:V8"/>
    <mergeCell ref="B9:V9"/>
    <mergeCell ref="B23:V23"/>
    <mergeCell ref="B24:V24"/>
    <mergeCell ref="B25:V25"/>
    <mergeCell ref="B26:V26"/>
    <mergeCell ref="B44:C44"/>
    <mergeCell ref="A1:A2"/>
    <mergeCell ref="B1:V1"/>
    <mergeCell ref="B2:V2"/>
    <mergeCell ref="B3:V3"/>
    <mergeCell ref="A4:A58"/>
    <mergeCell ref="B4:V4"/>
    <mergeCell ref="B5:V5"/>
    <mergeCell ref="B6:V6"/>
    <mergeCell ref="B7:V7"/>
    <mergeCell ref="B38:C38"/>
    <mergeCell ref="H42:O42"/>
    <mergeCell ref="B43:C43"/>
    <mergeCell ref="E43:F43"/>
    <mergeCell ref="H43:I43"/>
    <mergeCell ref="K43:L43"/>
    <mergeCell ref="N43:O43"/>
    <mergeCell ref="B29:C29"/>
    <mergeCell ref="B30:C30"/>
    <mergeCell ref="B32:C32"/>
    <mergeCell ref="B34:N34"/>
    <mergeCell ref="G36:N36"/>
    <mergeCell ref="B37:C37"/>
    <mergeCell ref="G37:H37"/>
    <mergeCell ref="J37:K37"/>
    <mergeCell ref="M37:N37"/>
    <mergeCell ref="B22:V22"/>
    <mergeCell ref="B28:C28"/>
    <mergeCell ref="E28:F28"/>
    <mergeCell ref="K28:L28"/>
    <mergeCell ref="N28:O28"/>
    <mergeCell ref="Q28:R28"/>
    <mergeCell ref="B27:V27"/>
    <mergeCell ref="U15:V15"/>
    <mergeCell ref="B16:D16"/>
    <mergeCell ref="C17:D17"/>
    <mergeCell ref="C18:D18"/>
    <mergeCell ref="B20:D20"/>
    <mergeCell ref="B21:V21"/>
    <mergeCell ref="B15:D15"/>
    <mergeCell ref="F15:G15"/>
    <mergeCell ref="I15:J15"/>
    <mergeCell ref="L15:M15"/>
    <mergeCell ref="O15:P15"/>
    <mergeCell ref="R15:S15"/>
    <mergeCell ref="B10:V10"/>
    <mergeCell ref="F12:V12"/>
    <mergeCell ref="F13:M13"/>
    <mergeCell ref="O13:V13"/>
    <mergeCell ref="I14:M14"/>
    <mergeCell ref="R14:V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8"/>
  <sheetViews>
    <sheetView showGridLines="0" workbookViewId="0"/>
  </sheetViews>
  <sheetFormatPr defaultRowHeight="15"/>
  <cols>
    <col min="1" max="1" width="36.5703125" bestFit="1" customWidth="1"/>
    <col min="2" max="2" width="36.5703125" customWidth="1"/>
    <col min="3" max="4" width="36.5703125" bestFit="1" customWidth="1"/>
    <col min="5" max="6" width="36.5703125" customWidth="1"/>
    <col min="7" max="7" width="14.28515625" customWidth="1"/>
    <col min="8" max="8" width="36.5703125" bestFit="1" customWidth="1"/>
    <col min="9" max="9" width="36.5703125" customWidth="1"/>
    <col min="10" max="10" width="14.28515625" customWidth="1"/>
    <col min="11" max="11" width="5.85546875" customWidth="1"/>
    <col min="12" max="12" width="24.7109375" customWidth="1"/>
    <col min="13" max="13" width="21.5703125" customWidth="1"/>
    <col min="14" max="14" width="14.28515625" customWidth="1"/>
    <col min="15" max="15" width="26" customWidth="1"/>
    <col min="16" max="16" width="18" customWidth="1"/>
    <col min="17" max="17" width="14.28515625" customWidth="1"/>
    <col min="18" max="18" width="23.42578125" customWidth="1"/>
    <col min="19" max="19" width="18.7109375" customWidth="1"/>
    <col min="20" max="20" width="14.28515625" customWidth="1"/>
    <col min="21" max="21" width="11.85546875" customWidth="1"/>
    <col min="22" max="22" width="4" customWidth="1"/>
    <col min="23" max="23" width="5.85546875" customWidth="1"/>
    <col min="24" max="24" width="14.28515625" customWidth="1"/>
    <col min="25" max="25" width="4" customWidth="1"/>
    <col min="26" max="26" width="14.28515625" customWidth="1"/>
    <col min="27" max="27" width="20" customWidth="1"/>
    <col min="28" max="28" width="4" customWidth="1"/>
    <col min="29" max="29" width="14.28515625" customWidth="1"/>
  </cols>
  <sheetData>
    <row r="1" spans="1:29" ht="15" customHeight="1">
      <c r="A1" s="8" t="s">
        <v>9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95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95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8" t="s">
        <v>952</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1"/>
      <c r="B6" s="38" t="s">
        <v>953</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c r="A8" s="11"/>
      <c r="B8" s="35" t="s">
        <v>954</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1"/>
      <c r="B9" s="22"/>
      <c r="C9" s="22"/>
      <c r="D9" s="22"/>
      <c r="E9" s="22"/>
      <c r="F9" s="24"/>
      <c r="G9" s="24"/>
      <c r="H9" s="22"/>
      <c r="I9" s="24"/>
      <c r="J9" s="24"/>
      <c r="K9" s="22"/>
      <c r="L9" s="24"/>
      <c r="M9" s="24"/>
      <c r="N9" s="22"/>
      <c r="O9" s="24"/>
      <c r="P9" s="24"/>
      <c r="Q9" s="22"/>
      <c r="R9" s="22"/>
      <c r="S9" s="22"/>
      <c r="T9" s="22"/>
      <c r="U9" s="22"/>
      <c r="V9" s="22"/>
      <c r="W9" s="22"/>
      <c r="X9" s="22"/>
      <c r="Y9" s="22"/>
      <c r="Z9" s="22"/>
      <c r="AA9" s="22"/>
      <c r="AB9" s="22"/>
      <c r="AC9" s="22"/>
    </row>
    <row r="10" spans="1:29" ht="15.75" thickBot="1">
      <c r="A10" s="11"/>
      <c r="B10" s="22"/>
      <c r="C10" s="22"/>
      <c r="D10" s="22"/>
      <c r="E10" s="22"/>
      <c r="F10" s="24"/>
      <c r="G10" s="122">
        <v>41639</v>
      </c>
      <c r="H10" s="122"/>
      <c r="I10" s="122"/>
      <c r="J10" s="122"/>
      <c r="K10" s="122"/>
      <c r="L10" s="122"/>
      <c r="M10" s="122"/>
      <c r="N10" s="122"/>
      <c r="O10" s="122"/>
      <c r="P10" s="122"/>
      <c r="Q10" s="122"/>
      <c r="R10" s="24"/>
      <c r="S10" s="122">
        <v>41274</v>
      </c>
      <c r="T10" s="122"/>
      <c r="U10" s="122"/>
      <c r="V10" s="122"/>
      <c r="W10" s="122"/>
      <c r="X10" s="122"/>
      <c r="Y10" s="122"/>
      <c r="Z10" s="122"/>
      <c r="AA10" s="122"/>
      <c r="AB10" s="122"/>
      <c r="AC10" s="122"/>
    </row>
    <row r="11" spans="1:29" ht="15.75" thickBot="1">
      <c r="A11" s="11"/>
      <c r="B11" s="112" t="s">
        <v>300</v>
      </c>
      <c r="C11" s="112"/>
      <c r="D11" s="112"/>
      <c r="E11" s="112"/>
      <c r="F11" s="24"/>
      <c r="G11" s="55" t="s">
        <v>162</v>
      </c>
      <c r="H11" s="55"/>
      <c r="I11" s="29"/>
      <c r="J11" s="55" t="s">
        <v>955</v>
      </c>
      <c r="K11" s="55"/>
      <c r="L11" s="29"/>
      <c r="M11" s="55" t="s">
        <v>956</v>
      </c>
      <c r="N11" s="55"/>
      <c r="O11" s="29"/>
      <c r="P11" s="55" t="s">
        <v>957</v>
      </c>
      <c r="Q11" s="55"/>
      <c r="R11" s="24"/>
      <c r="S11" s="55" t="s">
        <v>162</v>
      </c>
      <c r="T11" s="55"/>
      <c r="U11" s="29"/>
      <c r="V11" s="55" t="s">
        <v>955</v>
      </c>
      <c r="W11" s="55"/>
      <c r="X11" s="29"/>
      <c r="Y11" s="55" t="s">
        <v>956</v>
      </c>
      <c r="Z11" s="55"/>
      <c r="AA11" s="29"/>
      <c r="AB11" s="55" t="s">
        <v>957</v>
      </c>
      <c r="AC11" s="55"/>
    </row>
    <row r="12" spans="1:29">
      <c r="A12" s="11"/>
      <c r="B12" s="120" t="s">
        <v>958</v>
      </c>
      <c r="C12" s="120"/>
      <c r="D12" s="120"/>
      <c r="E12" s="120"/>
      <c r="F12" s="24"/>
      <c r="G12" s="29"/>
      <c r="H12" s="29"/>
      <c r="I12" s="24"/>
      <c r="J12" s="29"/>
      <c r="K12" s="29"/>
      <c r="L12" s="24"/>
      <c r="M12" s="29"/>
      <c r="N12" s="29"/>
      <c r="O12" s="24"/>
      <c r="P12" s="29"/>
      <c r="Q12" s="29"/>
      <c r="R12" s="24"/>
      <c r="S12" s="29"/>
      <c r="T12" s="29"/>
      <c r="U12" s="24"/>
      <c r="V12" s="29"/>
      <c r="W12" s="29"/>
      <c r="X12" s="24"/>
      <c r="Y12" s="29"/>
      <c r="Z12" s="29"/>
      <c r="AA12" s="24"/>
      <c r="AB12" s="29"/>
      <c r="AC12" s="29"/>
    </row>
    <row r="13" spans="1:29">
      <c r="A13" s="11"/>
      <c r="B13" s="22"/>
      <c r="C13" s="57" t="s">
        <v>297</v>
      </c>
      <c r="D13" s="57"/>
      <c r="E13" s="57"/>
      <c r="F13" s="31"/>
      <c r="G13" s="24"/>
      <c r="H13" s="22"/>
      <c r="I13" s="22"/>
      <c r="J13" s="24"/>
      <c r="K13" s="22"/>
      <c r="L13" s="22"/>
      <c r="M13" s="24"/>
      <c r="N13" s="22"/>
      <c r="O13" s="22"/>
      <c r="P13" s="24"/>
      <c r="Q13" s="22"/>
      <c r="R13" s="22"/>
      <c r="S13" s="22"/>
      <c r="T13" s="22"/>
      <c r="U13" s="22"/>
      <c r="V13" s="24"/>
      <c r="W13" s="22"/>
      <c r="X13" s="22"/>
      <c r="Y13" s="24"/>
      <c r="Z13" s="22"/>
      <c r="AA13" s="22"/>
      <c r="AB13" s="24"/>
      <c r="AC13" s="22"/>
    </row>
    <row r="14" spans="1:29">
      <c r="A14" s="11"/>
      <c r="B14" s="22"/>
      <c r="C14" s="22"/>
      <c r="D14" s="57" t="s">
        <v>959</v>
      </c>
      <c r="E14" s="57"/>
      <c r="F14" s="31"/>
      <c r="G14" s="44" t="s">
        <v>293</v>
      </c>
      <c r="H14" s="49">
        <v>524</v>
      </c>
      <c r="I14" s="31"/>
      <c r="J14" s="44" t="s">
        <v>293</v>
      </c>
      <c r="K14" s="49" t="s">
        <v>334</v>
      </c>
      <c r="L14" s="31"/>
      <c r="M14" s="44" t="s">
        <v>293</v>
      </c>
      <c r="N14" s="49" t="s">
        <v>334</v>
      </c>
      <c r="O14" s="31"/>
      <c r="P14" s="44" t="s">
        <v>293</v>
      </c>
      <c r="Q14" s="49">
        <v>524</v>
      </c>
      <c r="R14" s="31"/>
      <c r="S14" s="44" t="s">
        <v>293</v>
      </c>
      <c r="T14" s="49">
        <v>619</v>
      </c>
      <c r="U14" s="31"/>
      <c r="V14" s="44" t="s">
        <v>293</v>
      </c>
      <c r="W14" s="49" t="s">
        <v>334</v>
      </c>
      <c r="X14" s="31"/>
      <c r="Y14" s="44" t="s">
        <v>293</v>
      </c>
      <c r="Z14" s="49" t="s">
        <v>334</v>
      </c>
      <c r="AA14" s="31"/>
      <c r="AB14" s="44" t="s">
        <v>293</v>
      </c>
      <c r="AC14" s="49">
        <v>619</v>
      </c>
    </row>
    <row r="15" spans="1:29">
      <c r="A15" s="11"/>
      <c r="B15" s="22"/>
      <c r="C15" s="22"/>
      <c r="D15" s="57" t="s">
        <v>595</v>
      </c>
      <c r="E15" s="57"/>
      <c r="F15" s="31"/>
      <c r="G15" s="22"/>
      <c r="H15" s="48">
        <v>24616</v>
      </c>
      <c r="I15" s="31"/>
      <c r="J15" s="22"/>
      <c r="K15" s="49" t="s">
        <v>334</v>
      </c>
      <c r="L15" s="31"/>
      <c r="M15" s="22"/>
      <c r="N15" s="49" t="s">
        <v>334</v>
      </c>
      <c r="O15" s="31"/>
      <c r="P15" s="22"/>
      <c r="Q15" s="48">
        <v>24616</v>
      </c>
      <c r="R15" s="31"/>
      <c r="S15" s="22"/>
      <c r="T15" s="48">
        <v>41669</v>
      </c>
      <c r="U15" s="31"/>
      <c r="V15" s="22"/>
      <c r="W15" s="49" t="s">
        <v>334</v>
      </c>
      <c r="X15" s="31"/>
      <c r="Y15" s="22"/>
      <c r="Z15" s="49" t="s">
        <v>334</v>
      </c>
      <c r="AA15" s="31"/>
      <c r="AB15" s="22"/>
      <c r="AC15" s="48">
        <v>41669</v>
      </c>
    </row>
    <row r="16" spans="1:29" ht="15.75" thickBot="1">
      <c r="A16" s="11"/>
      <c r="B16" s="22"/>
      <c r="C16" s="22"/>
      <c r="D16" s="57" t="s">
        <v>914</v>
      </c>
      <c r="E16" s="57"/>
      <c r="F16" s="31"/>
      <c r="G16" s="26"/>
      <c r="H16" s="51">
        <v>286</v>
      </c>
      <c r="I16" s="31"/>
      <c r="J16" s="26"/>
      <c r="K16" s="51" t="s">
        <v>334</v>
      </c>
      <c r="L16" s="31"/>
      <c r="M16" s="26"/>
      <c r="N16" s="51">
        <v>286</v>
      </c>
      <c r="O16" s="31"/>
      <c r="P16" s="26"/>
      <c r="Q16" s="51" t="s">
        <v>334</v>
      </c>
      <c r="R16" s="31"/>
      <c r="S16" s="26"/>
      <c r="T16" s="51">
        <v>15</v>
      </c>
      <c r="U16" s="31"/>
      <c r="V16" s="26"/>
      <c r="W16" s="51" t="s">
        <v>334</v>
      </c>
      <c r="X16" s="31"/>
      <c r="Y16" s="26"/>
      <c r="Z16" s="51">
        <v>15</v>
      </c>
      <c r="AA16" s="31"/>
      <c r="AB16" s="26"/>
      <c r="AC16" s="51" t="s">
        <v>334</v>
      </c>
    </row>
    <row r="17" spans="1:29">
      <c r="A17" s="11"/>
      <c r="B17" s="22"/>
      <c r="C17" s="22"/>
      <c r="D17" s="22"/>
      <c r="E17" s="44" t="s">
        <v>960</v>
      </c>
      <c r="F17" s="31"/>
      <c r="G17" s="28"/>
      <c r="H17" s="58">
        <v>25426</v>
      </c>
      <c r="I17" s="31"/>
      <c r="J17" s="28"/>
      <c r="K17" s="47" t="s">
        <v>334</v>
      </c>
      <c r="L17" s="31"/>
      <c r="M17" s="28"/>
      <c r="N17" s="47">
        <v>286</v>
      </c>
      <c r="O17" s="31"/>
      <c r="P17" s="28"/>
      <c r="Q17" s="58">
        <v>25140</v>
      </c>
      <c r="R17" s="31"/>
      <c r="S17" s="28"/>
      <c r="T17" s="58">
        <v>42303</v>
      </c>
      <c r="U17" s="31"/>
      <c r="V17" s="28"/>
      <c r="W17" s="47" t="s">
        <v>334</v>
      </c>
      <c r="X17" s="31"/>
      <c r="Y17" s="28"/>
      <c r="Z17" s="47">
        <v>15</v>
      </c>
      <c r="AA17" s="31"/>
      <c r="AB17" s="28"/>
      <c r="AC17" s="58">
        <v>42288</v>
      </c>
    </row>
    <row r="18" spans="1:29">
      <c r="A18" s="11"/>
      <c r="B18" s="22"/>
      <c r="C18" s="22"/>
      <c r="D18" s="22"/>
      <c r="E18" s="22"/>
      <c r="F18" s="31"/>
      <c r="G18" s="22"/>
      <c r="H18" s="31"/>
      <c r="I18" s="31"/>
      <c r="J18" s="22"/>
      <c r="K18" s="31"/>
      <c r="L18" s="31"/>
      <c r="M18" s="22"/>
      <c r="N18" s="31"/>
      <c r="O18" s="31"/>
      <c r="P18" s="22"/>
      <c r="Q18" s="31"/>
      <c r="R18" s="31"/>
      <c r="S18" s="22"/>
      <c r="T18" s="31"/>
      <c r="U18" s="31"/>
      <c r="V18" s="22"/>
      <c r="W18" s="31"/>
      <c r="X18" s="31"/>
      <c r="Y18" s="22"/>
      <c r="Z18" s="31"/>
      <c r="AA18" s="31"/>
      <c r="AB18" s="22"/>
      <c r="AC18" s="31"/>
    </row>
    <row r="19" spans="1:29">
      <c r="A19" s="11"/>
      <c r="B19" s="22"/>
      <c r="C19" s="57" t="s">
        <v>314</v>
      </c>
      <c r="D19" s="57"/>
      <c r="E19" s="57"/>
      <c r="F19" s="31"/>
      <c r="G19" s="22"/>
      <c r="H19" s="31"/>
      <c r="I19" s="31"/>
      <c r="J19" s="22"/>
      <c r="K19" s="31"/>
      <c r="L19" s="31"/>
      <c r="M19" s="22"/>
      <c r="N19" s="31"/>
      <c r="O19" s="31"/>
      <c r="P19" s="22"/>
      <c r="Q19" s="31"/>
      <c r="R19" s="31"/>
      <c r="S19" s="22"/>
      <c r="T19" s="31"/>
      <c r="U19" s="31"/>
      <c r="V19" s="22"/>
      <c r="W19" s="31"/>
      <c r="X19" s="31"/>
      <c r="Y19" s="22"/>
      <c r="Z19" s="31"/>
      <c r="AA19" s="31"/>
      <c r="AB19" s="22"/>
      <c r="AC19" s="31"/>
    </row>
    <row r="20" spans="1:29">
      <c r="A20" s="11"/>
      <c r="B20" s="22"/>
      <c r="C20" s="22"/>
      <c r="D20" s="57" t="s">
        <v>332</v>
      </c>
      <c r="E20" s="57"/>
      <c r="F20" s="31"/>
      <c r="G20" s="22"/>
      <c r="H20" s="48">
        <v>173317</v>
      </c>
      <c r="I20" s="31"/>
      <c r="J20" s="22"/>
      <c r="K20" s="49" t="s">
        <v>334</v>
      </c>
      <c r="L20" s="31"/>
      <c r="M20" s="22"/>
      <c r="N20" s="48">
        <v>172233</v>
      </c>
      <c r="O20" s="31"/>
      <c r="P20" s="22"/>
      <c r="Q20" s="48">
        <v>1084</v>
      </c>
      <c r="R20" s="31"/>
      <c r="S20" s="22"/>
      <c r="T20" s="48">
        <v>207105</v>
      </c>
      <c r="U20" s="31"/>
      <c r="V20" s="22"/>
      <c r="W20" s="49" t="s">
        <v>334</v>
      </c>
      <c r="X20" s="31"/>
      <c r="Y20" s="22"/>
      <c r="Z20" s="48">
        <v>205750</v>
      </c>
      <c r="AA20" s="31"/>
      <c r="AB20" s="22"/>
      <c r="AC20" s="48">
        <v>1355</v>
      </c>
    </row>
    <row r="21" spans="1:29">
      <c r="A21" s="11"/>
      <c r="B21" s="22"/>
      <c r="C21" s="22"/>
      <c r="D21" s="57" t="s">
        <v>961</v>
      </c>
      <c r="E21" s="57"/>
      <c r="F21" s="31"/>
      <c r="G21" s="22"/>
      <c r="H21" s="48">
        <v>5170</v>
      </c>
      <c r="I21" s="31"/>
      <c r="J21" s="22"/>
      <c r="K21" s="49" t="s">
        <v>334</v>
      </c>
      <c r="L21" s="31"/>
      <c r="M21" s="22"/>
      <c r="N21" s="49" t="s">
        <v>334</v>
      </c>
      <c r="O21" s="31"/>
      <c r="P21" s="22"/>
      <c r="Q21" s="48">
        <v>5170</v>
      </c>
      <c r="R21" s="31"/>
      <c r="S21" s="22"/>
      <c r="T21" s="48">
        <v>6912</v>
      </c>
      <c r="U21" s="31"/>
      <c r="V21" s="22"/>
      <c r="W21" s="49" t="s">
        <v>334</v>
      </c>
      <c r="X21" s="31"/>
      <c r="Y21" s="22"/>
      <c r="Z21" s="48">
        <v>1221</v>
      </c>
      <c r="AA21" s="31"/>
      <c r="AB21" s="22"/>
      <c r="AC21" s="48">
        <v>5691</v>
      </c>
    </row>
    <row r="22" spans="1:29">
      <c r="A22" s="11"/>
      <c r="B22" s="22"/>
      <c r="C22" s="22"/>
      <c r="D22" s="202" t="s">
        <v>356</v>
      </c>
      <c r="E22" s="202"/>
      <c r="F22" s="31"/>
      <c r="G22" s="22"/>
      <c r="H22" s="48">
        <v>44976</v>
      </c>
      <c r="I22" s="31"/>
      <c r="J22" s="22"/>
      <c r="K22" s="49" t="s">
        <v>334</v>
      </c>
      <c r="L22" s="31"/>
      <c r="M22" s="22"/>
      <c r="N22" s="48">
        <v>44976</v>
      </c>
      <c r="O22" s="31"/>
      <c r="P22" s="22"/>
      <c r="Q22" s="49" t="s">
        <v>334</v>
      </c>
      <c r="R22" s="31"/>
      <c r="S22" s="22"/>
      <c r="T22" s="48">
        <v>44981</v>
      </c>
      <c r="U22" s="31"/>
      <c r="V22" s="22"/>
      <c r="W22" s="49" t="s">
        <v>334</v>
      </c>
      <c r="X22" s="31"/>
      <c r="Y22" s="22"/>
      <c r="Z22" s="48">
        <v>44981</v>
      </c>
      <c r="AA22" s="31"/>
      <c r="AB22" s="22"/>
      <c r="AC22" s="49" t="s">
        <v>334</v>
      </c>
    </row>
    <row r="23" spans="1:29" ht="15.75" thickBot="1">
      <c r="A23" s="11"/>
      <c r="B23" s="22"/>
      <c r="C23" s="22"/>
      <c r="D23" s="57" t="s">
        <v>962</v>
      </c>
      <c r="E23" s="57"/>
      <c r="F23" s="31"/>
      <c r="G23" s="26"/>
      <c r="H23" s="59">
        <v>25178</v>
      </c>
      <c r="I23" s="31"/>
      <c r="J23" s="26"/>
      <c r="K23" s="51" t="s">
        <v>334</v>
      </c>
      <c r="L23" s="31"/>
      <c r="M23" s="26"/>
      <c r="N23" s="51" t="s">
        <v>334</v>
      </c>
      <c r="O23" s="31"/>
      <c r="P23" s="26"/>
      <c r="Q23" s="59">
        <v>25178</v>
      </c>
      <c r="R23" s="31"/>
      <c r="S23" s="26"/>
      <c r="T23" s="59">
        <v>28678</v>
      </c>
      <c r="U23" s="31"/>
      <c r="V23" s="26"/>
      <c r="W23" s="51" t="s">
        <v>334</v>
      </c>
      <c r="X23" s="31"/>
      <c r="Y23" s="26"/>
      <c r="Z23" s="51" t="s">
        <v>334</v>
      </c>
      <c r="AA23" s="31"/>
      <c r="AB23" s="26"/>
      <c r="AC23" s="59">
        <v>28678</v>
      </c>
    </row>
    <row r="24" spans="1:29">
      <c r="A24" s="11"/>
      <c r="B24" s="22"/>
      <c r="C24" s="22"/>
      <c r="D24" s="24"/>
      <c r="E24" s="57" t="s">
        <v>963</v>
      </c>
      <c r="F24" s="57"/>
      <c r="G24" s="28"/>
      <c r="H24" s="58">
        <v>248641</v>
      </c>
      <c r="I24" s="31"/>
      <c r="J24" s="28"/>
      <c r="K24" s="47" t="s">
        <v>334</v>
      </c>
      <c r="L24" s="31"/>
      <c r="M24" s="28"/>
      <c r="N24" s="58">
        <v>217209</v>
      </c>
      <c r="O24" s="31"/>
      <c r="P24" s="28"/>
      <c r="Q24" s="58">
        <v>31432</v>
      </c>
      <c r="R24" s="31"/>
      <c r="S24" s="28"/>
      <c r="T24" s="58">
        <v>287676</v>
      </c>
      <c r="U24" s="31"/>
      <c r="V24" s="28"/>
      <c r="W24" s="47" t="s">
        <v>334</v>
      </c>
      <c r="X24" s="31"/>
      <c r="Y24" s="28"/>
      <c r="Z24" s="58">
        <v>251952</v>
      </c>
      <c r="AA24" s="31"/>
      <c r="AB24" s="28"/>
      <c r="AC24" s="58">
        <v>35724</v>
      </c>
    </row>
    <row r="25" spans="1:29">
      <c r="A25" s="11"/>
      <c r="B25" s="22"/>
      <c r="C25" s="22"/>
      <c r="D25" s="24"/>
      <c r="E25" s="24"/>
      <c r="F25" s="31"/>
      <c r="G25" s="22"/>
      <c r="H25" s="31"/>
      <c r="I25" s="31"/>
      <c r="J25" s="22"/>
      <c r="K25" s="31"/>
      <c r="L25" s="31"/>
      <c r="M25" s="22"/>
      <c r="N25" s="31"/>
      <c r="O25" s="31"/>
      <c r="P25" s="22"/>
      <c r="Q25" s="31"/>
      <c r="R25" s="31"/>
      <c r="S25" s="22"/>
      <c r="T25" s="31"/>
      <c r="U25" s="31"/>
      <c r="V25" s="22"/>
      <c r="W25" s="31"/>
      <c r="X25" s="31"/>
      <c r="Y25" s="22"/>
      <c r="Z25" s="31"/>
      <c r="AA25" s="31"/>
      <c r="AB25" s="22"/>
      <c r="AC25" s="31"/>
    </row>
    <row r="26" spans="1:29">
      <c r="A26" s="11"/>
      <c r="B26" s="22"/>
      <c r="C26" s="57" t="s">
        <v>964</v>
      </c>
      <c r="D26" s="57"/>
      <c r="E26" s="57"/>
      <c r="F26" s="31"/>
      <c r="G26" s="22"/>
      <c r="H26" s="48">
        <v>39022</v>
      </c>
      <c r="I26" s="31"/>
      <c r="J26" s="22"/>
      <c r="K26" s="49" t="s">
        <v>334</v>
      </c>
      <c r="L26" s="31"/>
      <c r="M26" s="22"/>
      <c r="N26" s="48">
        <v>39022</v>
      </c>
      <c r="O26" s="31"/>
      <c r="P26" s="22"/>
      <c r="Q26" s="49" t="s">
        <v>334</v>
      </c>
      <c r="R26" s="31"/>
      <c r="S26" s="22"/>
      <c r="T26" s="49" t="s">
        <v>334</v>
      </c>
      <c r="U26" s="31"/>
      <c r="V26" s="22"/>
      <c r="W26" s="49" t="s">
        <v>334</v>
      </c>
      <c r="X26" s="31"/>
      <c r="Y26" s="22"/>
      <c r="Z26" s="49" t="s">
        <v>334</v>
      </c>
      <c r="AA26" s="31"/>
      <c r="AB26" s="22"/>
      <c r="AC26" s="49" t="s">
        <v>334</v>
      </c>
    </row>
    <row r="27" spans="1:29">
      <c r="A27" s="11"/>
      <c r="B27" s="22"/>
      <c r="C27" s="57" t="s">
        <v>965</v>
      </c>
      <c r="D27" s="57"/>
      <c r="E27" s="57"/>
      <c r="F27" s="31"/>
      <c r="G27" s="22"/>
      <c r="H27" s="48">
        <v>98902</v>
      </c>
      <c r="I27" s="31"/>
      <c r="J27" s="22"/>
      <c r="K27" s="49" t="s">
        <v>334</v>
      </c>
      <c r="L27" s="31"/>
      <c r="M27" s="22"/>
      <c r="N27" s="49" t="s">
        <v>334</v>
      </c>
      <c r="O27" s="31"/>
      <c r="P27" s="22"/>
      <c r="Q27" s="48">
        <v>98902</v>
      </c>
      <c r="R27" s="31"/>
      <c r="S27" s="22"/>
      <c r="T27" s="48">
        <v>99962</v>
      </c>
      <c r="U27" s="31"/>
      <c r="V27" s="22"/>
      <c r="W27" s="49" t="s">
        <v>334</v>
      </c>
      <c r="X27" s="31"/>
      <c r="Y27" s="22"/>
      <c r="Z27" s="49" t="s">
        <v>334</v>
      </c>
      <c r="AA27" s="31"/>
      <c r="AB27" s="22"/>
      <c r="AC27" s="48">
        <v>99962</v>
      </c>
    </row>
    <row r="28" spans="1:29" ht="17.25" customHeight="1" thickBot="1">
      <c r="A28" s="11"/>
      <c r="B28" s="22"/>
      <c r="C28" s="57" t="s">
        <v>966</v>
      </c>
      <c r="D28" s="57"/>
      <c r="E28" s="57"/>
      <c r="F28" s="31"/>
      <c r="G28" s="26"/>
      <c r="H28" s="51">
        <v>187</v>
      </c>
      <c r="I28" s="31"/>
      <c r="J28" s="26"/>
      <c r="K28" s="51" t="s">
        <v>334</v>
      </c>
      <c r="L28" s="31"/>
      <c r="M28" s="26"/>
      <c r="N28" s="51" t="s">
        <v>334</v>
      </c>
      <c r="O28" s="31"/>
      <c r="P28" s="26"/>
      <c r="Q28" s="51">
        <v>187</v>
      </c>
      <c r="R28" s="31"/>
      <c r="S28" s="26"/>
      <c r="T28" s="51" t="s">
        <v>334</v>
      </c>
      <c r="U28" s="31"/>
      <c r="V28" s="26"/>
      <c r="W28" s="51" t="s">
        <v>334</v>
      </c>
      <c r="X28" s="31"/>
      <c r="Y28" s="26"/>
      <c r="Z28" s="51" t="s">
        <v>334</v>
      </c>
      <c r="AA28" s="31"/>
      <c r="AB28" s="26"/>
      <c r="AC28" s="51" t="s">
        <v>334</v>
      </c>
    </row>
    <row r="29" spans="1:29" ht="15.75" thickBot="1">
      <c r="A29" s="11"/>
      <c r="B29" s="22"/>
      <c r="C29" s="22"/>
      <c r="D29" s="22"/>
      <c r="E29" s="22"/>
      <c r="F29" s="31"/>
      <c r="G29" s="52" t="s">
        <v>293</v>
      </c>
      <c r="H29" s="53">
        <v>412178</v>
      </c>
      <c r="I29" s="31"/>
      <c r="J29" s="52" t="s">
        <v>293</v>
      </c>
      <c r="K29" s="67" t="s">
        <v>334</v>
      </c>
      <c r="L29" s="31"/>
      <c r="M29" s="52" t="s">
        <v>293</v>
      </c>
      <c r="N29" s="53">
        <v>256517</v>
      </c>
      <c r="O29" s="31"/>
      <c r="P29" s="52" t="s">
        <v>293</v>
      </c>
      <c r="Q29" s="53">
        <v>155661</v>
      </c>
      <c r="R29" s="31"/>
      <c r="S29" s="52" t="s">
        <v>293</v>
      </c>
      <c r="T29" s="53">
        <v>429941</v>
      </c>
      <c r="U29" s="31"/>
      <c r="V29" s="52" t="s">
        <v>293</v>
      </c>
      <c r="W29" s="67" t="s">
        <v>334</v>
      </c>
      <c r="X29" s="31"/>
      <c r="Y29" s="52" t="s">
        <v>293</v>
      </c>
      <c r="Z29" s="53">
        <v>251967</v>
      </c>
      <c r="AA29" s="31"/>
      <c r="AB29" s="52" t="s">
        <v>293</v>
      </c>
      <c r="AC29" s="53">
        <v>177974</v>
      </c>
    </row>
    <row r="30" spans="1:29" ht="15.75" thickTop="1">
      <c r="A30" s="11"/>
      <c r="B30" s="22"/>
      <c r="C30" s="22"/>
      <c r="D30" s="22"/>
      <c r="E30" s="22"/>
      <c r="F30" s="31"/>
      <c r="G30" s="69"/>
      <c r="H30" s="108"/>
      <c r="I30" s="31"/>
      <c r="J30" s="69"/>
      <c r="K30" s="108"/>
      <c r="L30" s="31"/>
      <c r="M30" s="69"/>
      <c r="N30" s="108"/>
      <c r="O30" s="31"/>
      <c r="P30" s="69"/>
      <c r="Q30" s="108"/>
      <c r="R30" s="31"/>
      <c r="S30" s="69"/>
      <c r="T30" s="108"/>
      <c r="U30" s="31"/>
      <c r="V30" s="69"/>
      <c r="W30" s="108"/>
      <c r="X30" s="31"/>
      <c r="Y30" s="69"/>
      <c r="Z30" s="108"/>
      <c r="AA30" s="31"/>
      <c r="AB30" s="69"/>
      <c r="AC30" s="108"/>
    </row>
    <row r="31" spans="1:29">
      <c r="A31" s="11"/>
      <c r="B31" s="75" t="s">
        <v>967</v>
      </c>
      <c r="C31" s="75"/>
      <c r="D31" s="75"/>
      <c r="E31" s="75"/>
      <c r="F31" s="31"/>
      <c r="G31" s="22"/>
      <c r="H31" s="31"/>
      <c r="I31" s="31"/>
      <c r="J31" s="22"/>
      <c r="K31" s="31"/>
      <c r="L31" s="31"/>
      <c r="M31" s="22"/>
      <c r="N31" s="31"/>
      <c r="O31" s="31"/>
      <c r="P31" s="22"/>
      <c r="Q31" s="31"/>
      <c r="R31" s="31"/>
      <c r="S31" s="22"/>
      <c r="T31" s="31"/>
      <c r="U31" s="31"/>
      <c r="V31" s="22"/>
      <c r="W31" s="31"/>
      <c r="X31" s="31"/>
      <c r="Y31" s="22"/>
      <c r="Z31" s="31"/>
      <c r="AA31" s="31"/>
      <c r="AB31" s="22"/>
      <c r="AC31" s="31"/>
    </row>
    <row r="32" spans="1:29" ht="18" thickBot="1">
      <c r="A32" s="11"/>
      <c r="B32" s="22"/>
      <c r="C32" s="22"/>
      <c r="D32" s="22"/>
      <c r="E32" s="44" t="s">
        <v>968</v>
      </c>
      <c r="F32" s="31"/>
      <c r="G32" s="199" t="s">
        <v>293</v>
      </c>
      <c r="H32" s="125" t="s">
        <v>334</v>
      </c>
      <c r="I32" s="31"/>
      <c r="J32" s="199" t="s">
        <v>293</v>
      </c>
      <c r="K32" s="125" t="s">
        <v>334</v>
      </c>
      <c r="L32" s="31"/>
      <c r="M32" s="199" t="s">
        <v>293</v>
      </c>
      <c r="N32" s="125" t="s">
        <v>334</v>
      </c>
      <c r="O32" s="31"/>
      <c r="P32" s="199" t="s">
        <v>293</v>
      </c>
      <c r="Q32" s="125" t="s">
        <v>334</v>
      </c>
      <c r="R32" s="31"/>
      <c r="S32" s="199" t="s">
        <v>293</v>
      </c>
      <c r="T32" s="125">
        <v>142</v>
      </c>
      <c r="U32" s="31"/>
      <c r="V32" s="199" t="s">
        <v>293</v>
      </c>
      <c r="W32" s="125" t="s">
        <v>334</v>
      </c>
      <c r="X32" s="31"/>
      <c r="Y32" s="199" t="s">
        <v>293</v>
      </c>
      <c r="Z32" s="125">
        <v>142</v>
      </c>
      <c r="AA32" s="31"/>
      <c r="AB32" s="199" t="s">
        <v>293</v>
      </c>
      <c r="AC32" s="125" t="s">
        <v>334</v>
      </c>
    </row>
    <row r="33" spans="1:29" ht="15.75" thickTop="1">
      <c r="A33" s="11"/>
      <c r="B33" s="206" t="s">
        <v>969</v>
      </c>
      <c r="C33" s="206"/>
      <c r="D33" s="206"/>
      <c r="E33" s="206"/>
      <c r="F33" s="206"/>
      <c r="G33" s="206"/>
      <c r="H33" s="206"/>
      <c r="I33" s="206"/>
      <c r="J33" s="206"/>
      <c r="K33" s="206"/>
      <c r="L33" s="206"/>
      <c r="M33" s="206"/>
      <c r="N33" s="206"/>
      <c r="O33" s="206"/>
      <c r="P33" s="206"/>
      <c r="Q33" s="206"/>
      <c r="R33" s="206"/>
      <c r="S33" s="206"/>
      <c r="T33" s="206"/>
      <c r="U33" s="206"/>
      <c r="V33" s="206"/>
      <c r="W33" s="206"/>
      <c r="X33" s="206"/>
      <c r="Y33" s="206"/>
      <c r="Z33" s="206"/>
      <c r="AA33" s="206"/>
      <c r="AB33" s="206"/>
      <c r="AC33" s="206"/>
    </row>
    <row r="34" spans="1:29">
      <c r="A34" s="11"/>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row>
    <row r="35" spans="1:29">
      <c r="A35" s="11"/>
      <c r="B35" s="207" t="s">
        <v>970</v>
      </c>
      <c r="C35" s="207"/>
      <c r="D35" s="207"/>
      <c r="E35" s="207"/>
      <c r="F35" s="207"/>
      <c r="G35" s="207"/>
      <c r="H35" s="207"/>
      <c r="I35" s="207"/>
      <c r="J35" s="207"/>
      <c r="K35" s="207"/>
      <c r="L35" s="207"/>
      <c r="M35" s="207"/>
      <c r="N35" s="207"/>
      <c r="O35" s="207"/>
      <c r="P35" s="207"/>
      <c r="Q35" s="207"/>
      <c r="R35" s="207"/>
      <c r="S35" s="207"/>
      <c r="T35" s="207"/>
      <c r="U35" s="207"/>
      <c r="V35" s="207"/>
      <c r="W35" s="207"/>
      <c r="X35" s="207"/>
      <c r="Y35" s="207"/>
      <c r="Z35" s="207"/>
      <c r="AA35" s="207"/>
      <c r="AB35" s="207"/>
      <c r="AC35" s="207"/>
    </row>
    <row r="36" spans="1:29">
      <c r="A36" s="11"/>
      <c r="B36" s="207" t="s">
        <v>971</v>
      </c>
      <c r="C36" s="207"/>
      <c r="D36" s="207"/>
      <c r="E36" s="207"/>
      <c r="F36" s="207"/>
      <c r="G36" s="207"/>
      <c r="H36" s="207"/>
      <c r="I36" s="207"/>
      <c r="J36" s="207"/>
      <c r="K36" s="207"/>
      <c r="L36" s="207"/>
      <c r="M36" s="207"/>
      <c r="N36" s="207"/>
      <c r="O36" s="207"/>
      <c r="P36" s="207"/>
      <c r="Q36" s="207"/>
      <c r="R36" s="207"/>
      <c r="S36" s="207"/>
      <c r="T36" s="207"/>
      <c r="U36" s="207"/>
      <c r="V36" s="207"/>
      <c r="W36" s="207"/>
      <c r="X36" s="207"/>
      <c r="Y36" s="207"/>
      <c r="Z36" s="207"/>
      <c r="AA36" s="207"/>
      <c r="AB36" s="207"/>
      <c r="AC36" s="207"/>
    </row>
    <row r="37" spans="1:29">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row>
    <row r="39" spans="1:29">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c r="A40" s="11"/>
      <c r="B40" s="35" t="s">
        <v>972</v>
      </c>
      <c r="C40" s="35"/>
      <c r="D40" s="35"/>
      <c r="E40" s="35"/>
      <c r="F40" s="35"/>
      <c r="G40" s="35"/>
      <c r="H40" s="35"/>
      <c r="I40" s="35"/>
      <c r="J40" s="35"/>
      <c r="K40" s="35"/>
      <c r="L40" s="35"/>
      <c r="M40" s="35"/>
      <c r="N40" s="35"/>
      <c r="O40" s="35"/>
      <c r="P40" s="35"/>
      <c r="Q40" s="35"/>
      <c r="R40" s="35"/>
      <c r="S40" s="35"/>
      <c r="T40" s="35"/>
      <c r="U40" s="35"/>
      <c r="V40" s="35"/>
      <c r="W40" s="35"/>
      <c r="X40" s="35"/>
    </row>
    <row r="41" spans="1:29">
      <c r="A41" s="11"/>
      <c r="B41" s="22"/>
      <c r="C41" s="22"/>
      <c r="D41" s="22"/>
      <c r="E41" s="22"/>
      <c r="F41" s="24"/>
      <c r="G41" s="22"/>
      <c r="H41" s="24"/>
      <c r="I41" s="24"/>
      <c r="J41" s="22"/>
      <c r="K41" s="24"/>
      <c r="L41" s="24"/>
      <c r="M41" s="24"/>
      <c r="N41" s="24"/>
      <c r="O41" s="24"/>
      <c r="P41" s="24"/>
      <c r="Q41" s="24"/>
      <c r="R41" s="24"/>
      <c r="S41" s="24"/>
      <c r="T41" s="24"/>
      <c r="U41" s="24"/>
      <c r="V41" s="24"/>
      <c r="W41" s="24"/>
      <c r="X41" s="22"/>
    </row>
    <row r="42" spans="1:29" ht="15.75" thickBot="1">
      <c r="A42" s="11"/>
      <c r="B42" s="22"/>
      <c r="C42" s="22"/>
      <c r="D42" s="22"/>
      <c r="E42" s="22"/>
      <c r="F42" s="161" t="s">
        <v>457</v>
      </c>
      <c r="G42" s="161"/>
      <c r="H42" s="161"/>
      <c r="I42" s="161"/>
      <c r="J42" s="161"/>
      <c r="K42" s="161"/>
      <c r="L42" s="161"/>
      <c r="M42" s="161"/>
      <c r="N42" s="161"/>
      <c r="O42" s="161"/>
      <c r="P42" s="161"/>
      <c r="Q42" s="161"/>
      <c r="R42" s="161"/>
      <c r="S42" s="161"/>
      <c r="T42" s="161"/>
      <c r="U42" s="161"/>
      <c r="V42" s="161"/>
      <c r="W42" s="161"/>
      <c r="X42" s="161"/>
    </row>
    <row r="43" spans="1:29" ht="27.75" customHeight="1" thickBot="1">
      <c r="A43" s="11"/>
      <c r="B43" s="112" t="s">
        <v>300</v>
      </c>
      <c r="C43" s="112"/>
      <c r="D43" s="112"/>
      <c r="E43" s="112"/>
      <c r="F43" s="175" t="s">
        <v>973</v>
      </c>
      <c r="G43" s="175"/>
      <c r="H43" s="29"/>
      <c r="I43" s="175" t="s">
        <v>974</v>
      </c>
      <c r="J43" s="175"/>
      <c r="K43" s="29"/>
      <c r="L43" s="175" t="s">
        <v>975</v>
      </c>
      <c r="M43" s="175"/>
      <c r="N43" s="29"/>
      <c r="O43" s="175" t="s">
        <v>976</v>
      </c>
      <c r="P43" s="175"/>
      <c r="Q43" s="28"/>
      <c r="R43" s="175" t="s">
        <v>977</v>
      </c>
      <c r="S43" s="175"/>
      <c r="T43" s="175" t="s">
        <v>978</v>
      </c>
      <c r="U43" s="175"/>
      <c r="V43" s="29"/>
      <c r="W43" s="175" t="s">
        <v>979</v>
      </c>
      <c r="X43" s="175"/>
    </row>
    <row r="44" spans="1:29">
      <c r="A44" s="11"/>
      <c r="B44" s="28"/>
      <c r="C44" s="28"/>
      <c r="D44" s="28"/>
      <c r="E44" s="28"/>
      <c r="F44" s="29"/>
      <c r="G44" s="29"/>
      <c r="H44" s="24"/>
      <c r="I44" s="29"/>
      <c r="J44" s="29"/>
      <c r="K44" s="24"/>
      <c r="L44" s="29"/>
      <c r="M44" s="29"/>
      <c r="N44" s="24"/>
      <c r="O44" s="29"/>
      <c r="P44" s="29"/>
      <c r="Q44" s="24"/>
      <c r="R44" s="29"/>
      <c r="S44" s="29"/>
      <c r="T44" s="29"/>
      <c r="U44" s="29"/>
      <c r="V44" s="22"/>
      <c r="W44" s="29"/>
      <c r="X44" s="29"/>
    </row>
    <row r="45" spans="1:29">
      <c r="A45" s="11"/>
      <c r="B45" s="164" t="s">
        <v>980</v>
      </c>
      <c r="C45" s="164"/>
      <c r="D45" s="164"/>
      <c r="E45" s="164"/>
      <c r="F45" s="24"/>
      <c r="G45" s="24"/>
      <c r="H45" s="24"/>
      <c r="I45" s="24"/>
      <c r="J45" s="24"/>
      <c r="K45" s="24"/>
      <c r="L45" s="24"/>
      <c r="M45" s="24"/>
      <c r="N45" s="24"/>
      <c r="O45" s="24"/>
      <c r="P45" s="24"/>
      <c r="Q45" s="24"/>
      <c r="R45" s="24"/>
      <c r="S45" s="24"/>
      <c r="T45" s="24"/>
      <c r="U45" s="24"/>
      <c r="V45" s="22"/>
      <c r="W45" s="24"/>
      <c r="X45" s="24"/>
    </row>
    <row r="46" spans="1:29">
      <c r="A46" s="11"/>
      <c r="B46" s="22"/>
      <c r="C46" s="164" t="s">
        <v>959</v>
      </c>
      <c r="D46" s="164"/>
      <c r="E46" s="164"/>
      <c r="F46" s="152" t="s">
        <v>293</v>
      </c>
      <c r="G46" s="152">
        <v>619</v>
      </c>
      <c r="H46" s="31"/>
      <c r="I46" s="152" t="s">
        <v>293</v>
      </c>
      <c r="J46" s="152">
        <v>-95</v>
      </c>
      <c r="K46" s="31"/>
      <c r="L46" s="152" t="s">
        <v>293</v>
      </c>
      <c r="M46" s="152" t="s">
        <v>334</v>
      </c>
      <c r="N46" s="31"/>
      <c r="O46" s="152" t="s">
        <v>293</v>
      </c>
      <c r="P46" s="152" t="s">
        <v>334</v>
      </c>
      <c r="Q46" s="31"/>
      <c r="R46" s="152" t="s">
        <v>293</v>
      </c>
      <c r="S46" s="152" t="s">
        <v>334</v>
      </c>
      <c r="T46" s="152" t="s">
        <v>293</v>
      </c>
      <c r="U46" s="152" t="s">
        <v>334</v>
      </c>
      <c r="V46" s="31"/>
      <c r="W46" s="152" t="s">
        <v>293</v>
      </c>
      <c r="X46" s="152">
        <v>524</v>
      </c>
    </row>
    <row r="47" spans="1:29" ht="17.25" customHeight="1" thickBot="1">
      <c r="A47" s="11"/>
      <c r="B47" s="22"/>
      <c r="C47" s="164" t="s">
        <v>981</v>
      </c>
      <c r="D47" s="164"/>
      <c r="E47" s="164"/>
      <c r="F47" s="50"/>
      <c r="G47" s="153">
        <v>41669</v>
      </c>
      <c r="H47" s="31"/>
      <c r="I47" s="50"/>
      <c r="J47" s="153">
        <v>-17053</v>
      </c>
      <c r="K47" s="31"/>
      <c r="L47" s="50"/>
      <c r="M47" s="154" t="s">
        <v>334</v>
      </c>
      <c r="N47" s="31"/>
      <c r="O47" s="50"/>
      <c r="P47" s="154" t="s">
        <v>334</v>
      </c>
      <c r="Q47" s="31"/>
      <c r="R47" s="50"/>
      <c r="S47" s="154" t="s">
        <v>334</v>
      </c>
      <c r="T47" s="50"/>
      <c r="U47" s="154" t="s">
        <v>334</v>
      </c>
      <c r="V47" s="31"/>
      <c r="W47" s="50"/>
      <c r="X47" s="153">
        <v>24616</v>
      </c>
    </row>
    <row r="48" spans="1:29">
      <c r="A48" s="11"/>
      <c r="B48" s="22"/>
      <c r="C48" s="22"/>
      <c r="D48" s="164" t="s">
        <v>982</v>
      </c>
      <c r="E48" s="164"/>
      <c r="F48" s="46"/>
      <c r="G48" s="150">
        <v>42288</v>
      </c>
      <c r="H48" s="31"/>
      <c r="I48" s="46"/>
      <c r="J48" s="150">
        <v>-17148</v>
      </c>
      <c r="K48" s="31"/>
      <c r="L48" s="46"/>
      <c r="M48" s="149" t="s">
        <v>334</v>
      </c>
      <c r="N48" s="31"/>
      <c r="O48" s="46"/>
      <c r="P48" s="149" t="s">
        <v>334</v>
      </c>
      <c r="Q48" s="31"/>
      <c r="R48" s="46"/>
      <c r="S48" s="149" t="s">
        <v>334</v>
      </c>
      <c r="T48" s="46"/>
      <c r="U48" s="149" t="s">
        <v>334</v>
      </c>
      <c r="V48" s="31"/>
      <c r="W48" s="46"/>
      <c r="X48" s="150">
        <v>25140</v>
      </c>
    </row>
    <row r="49" spans="1:24">
      <c r="A49" s="11"/>
      <c r="B49" s="22"/>
      <c r="C49" s="70"/>
      <c r="D49" s="70"/>
      <c r="E49" s="70"/>
      <c r="F49" s="31"/>
      <c r="G49" s="31"/>
      <c r="H49" s="31"/>
      <c r="I49" s="31"/>
      <c r="J49" s="31"/>
      <c r="K49" s="31"/>
      <c r="L49" s="31"/>
      <c r="M49" s="31"/>
      <c r="N49" s="31"/>
      <c r="O49" s="31"/>
      <c r="P49" s="31"/>
      <c r="Q49" s="31"/>
      <c r="R49" s="31"/>
      <c r="S49" s="31"/>
      <c r="T49" s="31"/>
      <c r="U49" s="31"/>
      <c r="V49" s="31"/>
      <c r="W49" s="31"/>
      <c r="X49" s="31"/>
    </row>
    <row r="50" spans="1:24" ht="17.25" customHeight="1">
      <c r="A50" s="11"/>
      <c r="B50" s="164" t="s">
        <v>983</v>
      </c>
      <c r="C50" s="164"/>
      <c r="D50" s="164"/>
      <c r="E50" s="164"/>
      <c r="F50" s="31"/>
      <c r="G50" s="31"/>
      <c r="H50" s="31"/>
      <c r="I50" s="31"/>
      <c r="J50" s="31"/>
      <c r="K50" s="31"/>
      <c r="L50" s="31"/>
      <c r="M50" s="31"/>
      <c r="N50" s="31"/>
      <c r="O50" s="31"/>
      <c r="P50" s="31"/>
      <c r="Q50" s="31"/>
      <c r="R50" s="31"/>
      <c r="S50" s="31"/>
      <c r="T50" s="31"/>
      <c r="U50" s="31"/>
      <c r="V50" s="31"/>
      <c r="W50" s="31"/>
      <c r="X50" s="31"/>
    </row>
    <row r="51" spans="1:24">
      <c r="A51" s="11"/>
      <c r="B51" s="22"/>
      <c r="C51" s="164" t="s">
        <v>332</v>
      </c>
      <c r="D51" s="164"/>
      <c r="E51" s="164"/>
      <c r="F51" s="31"/>
      <c r="G51" s="151">
        <v>1355</v>
      </c>
      <c r="H51" s="31"/>
      <c r="I51" s="31"/>
      <c r="J51" s="152" t="s">
        <v>926</v>
      </c>
      <c r="K51" s="31"/>
      <c r="L51" s="31"/>
      <c r="M51" s="152" t="s">
        <v>334</v>
      </c>
      <c r="N51" s="31"/>
      <c r="O51" s="31"/>
      <c r="P51" s="152">
        <v>-121</v>
      </c>
      <c r="Q51" s="31"/>
      <c r="R51" s="31"/>
      <c r="S51" s="152">
        <v>-150</v>
      </c>
      <c r="T51" s="31"/>
      <c r="U51" s="152" t="s">
        <v>334</v>
      </c>
      <c r="V51" s="31"/>
      <c r="W51" s="31"/>
      <c r="X51" s="151">
        <v>1084</v>
      </c>
    </row>
    <row r="52" spans="1:24">
      <c r="A52" s="11"/>
      <c r="B52" s="22"/>
      <c r="C52" s="164" t="s">
        <v>961</v>
      </c>
      <c r="D52" s="164"/>
      <c r="E52" s="164"/>
      <c r="F52" s="31"/>
      <c r="G52" s="151">
        <v>5691</v>
      </c>
      <c r="H52" s="31"/>
      <c r="I52" s="31"/>
      <c r="J52" s="152" t="s">
        <v>926</v>
      </c>
      <c r="K52" s="31"/>
      <c r="L52" s="31"/>
      <c r="M52" s="152" t="s">
        <v>334</v>
      </c>
      <c r="N52" s="31"/>
      <c r="O52" s="31"/>
      <c r="P52" s="152">
        <v>8</v>
      </c>
      <c r="Q52" s="31"/>
      <c r="R52" s="31"/>
      <c r="S52" s="152">
        <v>-529</v>
      </c>
      <c r="T52" s="31"/>
      <c r="U52" s="152" t="s">
        <v>334</v>
      </c>
      <c r="V52" s="31"/>
      <c r="W52" s="31"/>
      <c r="X52" s="151">
        <v>5170</v>
      </c>
    </row>
    <row r="53" spans="1:24" ht="15.75" thickBot="1">
      <c r="A53" s="11"/>
      <c r="B53" s="22"/>
      <c r="C53" s="164" t="s">
        <v>984</v>
      </c>
      <c r="D53" s="164"/>
      <c r="E53" s="164"/>
      <c r="F53" s="50"/>
      <c r="G53" s="153">
        <v>28678</v>
      </c>
      <c r="H53" s="31"/>
      <c r="I53" s="50"/>
      <c r="J53" s="154" t="s">
        <v>926</v>
      </c>
      <c r="K53" s="31"/>
      <c r="L53" s="50"/>
      <c r="M53" s="154" t="s">
        <v>334</v>
      </c>
      <c r="N53" s="31"/>
      <c r="O53" s="50"/>
      <c r="P53" s="153">
        <v>-1077</v>
      </c>
      <c r="Q53" s="31"/>
      <c r="R53" s="50"/>
      <c r="S53" s="153">
        <v>-2423</v>
      </c>
      <c r="T53" s="50"/>
      <c r="U53" s="154" t="s">
        <v>334</v>
      </c>
      <c r="V53" s="31"/>
      <c r="W53" s="50"/>
      <c r="X53" s="153">
        <v>25178</v>
      </c>
    </row>
    <row r="54" spans="1:24">
      <c r="A54" s="11"/>
      <c r="B54" s="22"/>
      <c r="C54" s="22"/>
      <c r="D54" s="164" t="s">
        <v>985</v>
      </c>
      <c r="E54" s="164"/>
      <c r="F54" s="46"/>
      <c r="G54" s="150">
        <v>35724</v>
      </c>
      <c r="H54" s="31"/>
      <c r="I54" s="46"/>
      <c r="J54" s="149" t="s">
        <v>926</v>
      </c>
      <c r="K54" s="31"/>
      <c r="L54" s="46"/>
      <c r="M54" s="149" t="s">
        <v>334</v>
      </c>
      <c r="N54" s="31"/>
      <c r="O54" s="46"/>
      <c r="P54" s="150">
        <v>-1190</v>
      </c>
      <c r="Q54" s="31"/>
      <c r="R54" s="46"/>
      <c r="S54" s="150">
        <v>-3102</v>
      </c>
      <c r="T54" s="46"/>
      <c r="U54" s="149" t="s">
        <v>334</v>
      </c>
      <c r="V54" s="31"/>
      <c r="W54" s="46"/>
      <c r="X54" s="150">
        <v>31432</v>
      </c>
    </row>
    <row r="55" spans="1:24">
      <c r="A55" s="11"/>
      <c r="B55" s="22"/>
      <c r="C55" s="22"/>
      <c r="D55" s="22"/>
      <c r="E55" s="22"/>
      <c r="F55" s="31"/>
      <c r="G55" s="31"/>
      <c r="H55" s="31"/>
      <c r="I55" s="31"/>
      <c r="J55" s="31"/>
      <c r="K55" s="31"/>
      <c r="L55" s="31"/>
      <c r="M55" s="31"/>
      <c r="N55" s="31"/>
      <c r="O55" s="31"/>
      <c r="P55" s="31"/>
      <c r="Q55" s="31"/>
      <c r="R55" s="31"/>
      <c r="S55" s="31"/>
      <c r="T55" s="31"/>
      <c r="U55" s="31"/>
      <c r="V55" s="31"/>
      <c r="W55" s="31"/>
      <c r="X55" s="31"/>
    </row>
    <row r="56" spans="1:24" ht="17.25" customHeight="1">
      <c r="A56" s="11"/>
      <c r="B56" s="164" t="s">
        <v>986</v>
      </c>
      <c r="C56" s="164"/>
      <c r="D56" s="164"/>
      <c r="E56" s="164"/>
      <c r="F56" s="31"/>
      <c r="G56" s="151">
        <v>99962</v>
      </c>
      <c r="H56" s="31"/>
      <c r="I56" s="31"/>
      <c r="J56" s="151">
        <v>-12823</v>
      </c>
      <c r="K56" s="31"/>
      <c r="L56" s="31"/>
      <c r="M56" s="151">
        <v>13635</v>
      </c>
      <c r="N56" s="31"/>
      <c r="O56" s="31"/>
      <c r="P56" s="152" t="s">
        <v>334</v>
      </c>
      <c r="Q56" s="31"/>
      <c r="R56" s="31"/>
      <c r="S56" s="152" t="s">
        <v>334</v>
      </c>
      <c r="T56" s="31"/>
      <c r="U56" s="151">
        <v>-1872</v>
      </c>
      <c r="V56" s="31"/>
      <c r="W56" s="31"/>
      <c r="X56" s="151">
        <v>98902</v>
      </c>
    </row>
    <row r="57" spans="1:24" ht="15.75" thickBot="1">
      <c r="A57" s="11"/>
      <c r="B57" s="164" t="s">
        <v>987</v>
      </c>
      <c r="C57" s="164"/>
      <c r="D57" s="164"/>
      <c r="E57" s="164"/>
      <c r="F57" s="50"/>
      <c r="G57" s="154" t="s">
        <v>926</v>
      </c>
      <c r="H57" s="31"/>
      <c r="I57" s="50"/>
      <c r="J57" s="154">
        <v>187</v>
      </c>
      <c r="K57" s="31"/>
      <c r="L57" s="50"/>
      <c r="M57" s="154" t="s">
        <v>334</v>
      </c>
      <c r="N57" s="31"/>
      <c r="O57" s="50"/>
      <c r="P57" s="154" t="s">
        <v>334</v>
      </c>
      <c r="Q57" s="31"/>
      <c r="R57" s="50"/>
      <c r="S57" s="154" t="s">
        <v>334</v>
      </c>
      <c r="T57" s="50"/>
      <c r="U57" s="154" t="s">
        <v>334</v>
      </c>
      <c r="V57" s="31"/>
      <c r="W57" s="50"/>
      <c r="X57" s="154">
        <v>187</v>
      </c>
    </row>
    <row r="58" spans="1:24" ht="15.75" thickBot="1">
      <c r="A58" s="11"/>
      <c r="B58" s="22"/>
      <c r="C58" s="22"/>
      <c r="D58" s="22"/>
      <c r="E58" s="147" t="s">
        <v>162</v>
      </c>
      <c r="F58" s="155" t="s">
        <v>293</v>
      </c>
      <c r="G58" s="156">
        <v>177974</v>
      </c>
      <c r="H58" s="31"/>
      <c r="I58" s="155" t="s">
        <v>293</v>
      </c>
      <c r="J58" s="156">
        <v>-29784</v>
      </c>
      <c r="K58" s="31"/>
      <c r="L58" s="155" t="s">
        <v>293</v>
      </c>
      <c r="M58" s="156">
        <v>13635</v>
      </c>
      <c r="N58" s="31"/>
      <c r="O58" s="155" t="s">
        <v>293</v>
      </c>
      <c r="P58" s="156">
        <v>-1190</v>
      </c>
      <c r="Q58" s="31"/>
      <c r="R58" s="155" t="s">
        <v>293</v>
      </c>
      <c r="S58" s="156">
        <v>-3102</v>
      </c>
      <c r="T58" s="155" t="s">
        <v>293</v>
      </c>
      <c r="U58" s="156">
        <v>-1872</v>
      </c>
      <c r="V58" s="31"/>
      <c r="W58" s="155" t="s">
        <v>293</v>
      </c>
      <c r="X58" s="156">
        <v>155661</v>
      </c>
    </row>
    <row r="59" spans="1:24" ht="15.75" thickTop="1">
      <c r="A59" s="11"/>
      <c r="B59" s="22"/>
      <c r="C59" s="22"/>
      <c r="D59" s="22"/>
      <c r="E59" s="22"/>
      <c r="F59" s="69"/>
      <c r="G59" s="69"/>
      <c r="H59" s="22"/>
      <c r="I59" s="69"/>
      <c r="J59" s="69"/>
      <c r="K59" s="22"/>
      <c r="L59" s="69"/>
      <c r="M59" s="69"/>
      <c r="N59" s="22"/>
      <c r="O59" s="69"/>
      <c r="P59" s="69"/>
      <c r="Q59" s="22"/>
      <c r="R59" s="69"/>
      <c r="S59" s="69"/>
      <c r="T59" s="69"/>
      <c r="U59" s="69"/>
      <c r="V59" s="22"/>
      <c r="W59" s="69"/>
      <c r="X59" s="69"/>
    </row>
    <row r="60" spans="1:24" ht="15.75" thickBot="1">
      <c r="A60" s="11"/>
      <c r="B60" s="22"/>
      <c r="C60" s="22"/>
      <c r="D60" s="22"/>
      <c r="E60" s="22"/>
      <c r="F60" s="161" t="s">
        <v>461</v>
      </c>
      <c r="G60" s="161"/>
      <c r="H60" s="161"/>
      <c r="I60" s="161"/>
      <c r="J60" s="161"/>
      <c r="K60" s="161"/>
      <c r="L60" s="161"/>
      <c r="M60" s="161"/>
      <c r="N60" s="161"/>
      <c r="O60" s="161"/>
      <c r="P60" s="161"/>
      <c r="Q60" s="161"/>
      <c r="R60" s="161"/>
      <c r="S60" s="161"/>
      <c r="T60" s="161"/>
      <c r="U60" s="161"/>
      <c r="V60" s="161"/>
      <c r="W60" s="161"/>
      <c r="X60" s="161"/>
    </row>
    <row r="61" spans="1:24" ht="27.75" customHeight="1" thickBot="1">
      <c r="A61" s="11"/>
      <c r="B61" s="112" t="s">
        <v>300</v>
      </c>
      <c r="C61" s="112"/>
      <c r="D61" s="112"/>
      <c r="E61" s="112"/>
      <c r="F61" s="175" t="s">
        <v>973</v>
      </c>
      <c r="G61" s="175"/>
      <c r="H61" s="29"/>
      <c r="I61" s="175" t="s">
        <v>974</v>
      </c>
      <c r="J61" s="175"/>
      <c r="K61" s="29"/>
      <c r="L61" s="175" t="s">
        <v>975</v>
      </c>
      <c r="M61" s="175"/>
      <c r="N61" s="29"/>
      <c r="O61" s="175" t="s">
        <v>976</v>
      </c>
      <c r="P61" s="175"/>
      <c r="Q61" s="28"/>
      <c r="R61" s="175" t="s">
        <v>977</v>
      </c>
      <c r="S61" s="175"/>
      <c r="T61" s="175" t="s">
        <v>978</v>
      </c>
      <c r="U61" s="175"/>
      <c r="V61" s="29"/>
      <c r="W61" s="175" t="s">
        <v>979</v>
      </c>
      <c r="X61" s="175"/>
    </row>
    <row r="62" spans="1:24">
      <c r="A62" s="11"/>
      <c r="B62" s="28"/>
      <c r="C62" s="28"/>
      <c r="D62" s="28"/>
      <c r="E62" s="28"/>
      <c r="F62" s="29"/>
      <c r="G62" s="29"/>
      <c r="H62" s="24"/>
      <c r="I62" s="29"/>
      <c r="J62" s="29"/>
      <c r="K62" s="24"/>
      <c r="L62" s="29"/>
      <c r="M62" s="29"/>
      <c r="N62" s="24"/>
      <c r="O62" s="29"/>
      <c r="P62" s="29"/>
      <c r="Q62" s="24"/>
      <c r="R62" s="29"/>
      <c r="S62" s="29"/>
      <c r="T62" s="29"/>
      <c r="U62" s="29"/>
      <c r="V62" s="22"/>
      <c r="W62" s="29"/>
      <c r="X62" s="29"/>
    </row>
    <row r="63" spans="1:24">
      <c r="A63" s="11"/>
      <c r="B63" s="164" t="s">
        <v>980</v>
      </c>
      <c r="C63" s="164"/>
      <c r="D63" s="164"/>
      <c r="E63" s="164"/>
      <c r="F63" s="24"/>
      <c r="G63" s="24"/>
      <c r="H63" s="24"/>
      <c r="I63" s="24"/>
      <c r="J63" s="24"/>
      <c r="K63" s="24"/>
      <c r="L63" s="24"/>
      <c r="M63" s="24"/>
      <c r="N63" s="24"/>
      <c r="O63" s="24"/>
      <c r="P63" s="24"/>
      <c r="Q63" s="24"/>
      <c r="R63" s="24"/>
      <c r="S63" s="24"/>
      <c r="T63" s="24"/>
      <c r="U63" s="24"/>
      <c r="V63" s="22"/>
      <c r="W63" s="24"/>
      <c r="X63" s="24"/>
    </row>
    <row r="64" spans="1:24">
      <c r="A64" s="11"/>
      <c r="B64" s="22"/>
      <c r="C64" s="164" t="s">
        <v>959</v>
      </c>
      <c r="D64" s="164"/>
      <c r="E64" s="164"/>
      <c r="F64" s="152" t="s">
        <v>293</v>
      </c>
      <c r="G64" s="152">
        <v>722</v>
      </c>
      <c r="H64" s="31"/>
      <c r="I64" s="152" t="s">
        <v>293</v>
      </c>
      <c r="J64" s="152">
        <v>-103</v>
      </c>
      <c r="K64" s="31"/>
      <c r="L64" s="152" t="s">
        <v>293</v>
      </c>
      <c r="M64" s="152" t="s">
        <v>334</v>
      </c>
      <c r="N64" s="31"/>
      <c r="O64" s="152" t="s">
        <v>293</v>
      </c>
      <c r="P64" s="152" t="s">
        <v>334</v>
      </c>
      <c r="Q64" s="31"/>
      <c r="R64" s="152" t="s">
        <v>293</v>
      </c>
      <c r="S64" s="152" t="s">
        <v>334</v>
      </c>
      <c r="T64" s="152" t="s">
        <v>293</v>
      </c>
      <c r="U64" s="152" t="s">
        <v>334</v>
      </c>
      <c r="V64" s="31"/>
      <c r="W64" s="152" t="s">
        <v>293</v>
      </c>
      <c r="X64" s="152">
        <v>619</v>
      </c>
    </row>
    <row r="65" spans="1:29" ht="17.25" customHeight="1" thickBot="1">
      <c r="A65" s="11"/>
      <c r="B65" s="22"/>
      <c r="C65" s="164" t="s">
        <v>981</v>
      </c>
      <c r="D65" s="164"/>
      <c r="E65" s="164"/>
      <c r="F65" s="50"/>
      <c r="G65" s="153">
        <v>43877</v>
      </c>
      <c r="H65" s="31"/>
      <c r="I65" s="50"/>
      <c r="J65" s="153">
        <v>-2208</v>
      </c>
      <c r="K65" s="31"/>
      <c r="L65" s="50"/>
      <c r="M65" s="154" t="s">
        <v>334</v>
      </c>
      <c r="N65" s="31"/>
      <c r="O65" s="50"/>
      <c r="P65" s="154" t="s">
        <v>334</v>
      </c>
      <c r="Q65" s="31"/>
      <c r="R65" s="50"/>
      <c r="S65" s="154" t="s">
        <v>334</v>
      </c>
      <c r="T65" s="50"/>
      <c r="U65" s="154" t="s">
        <v>334</v>
      </c>
      <c r="V65" s="31"/>
      <c r="W65" s="50"/>
      <c r="X65" s="153">
        <v>41669</v>
      </c>
    </row>
    <row r="66" spans="1:29">
      <c r="A66" s="11"/>
      <c r="B66" s="22"/>
      <c r="C66" s="22"/>
      <c r="D66" s="164" t="s">
        <v>982</v>
      </c>
      <c r="E66" s="164"/>
      <c r="F66" s="46"/>
      <c r="G66" s="150">
        <v>44599</v>
      </c>
      <c r="H66" s="31"/>
      <c r="I66" s="46"/>
      <c r="J66" s="150">
        <v>-2311</v>
      </c>
      <c r="K66" s="31"/>
      <c r="L66" s="46"/>
      <c r="M66" s="149" t="s">
        <v>334</v>
      </c>
      <c r="N66" s="31"/>
      <c r="O66" s="46"/>
      <c r="P66" s="149" t="s">
        <v>334</v>
      </c>
      <c r="Q66" s="31"/>
      <c r="R66" s="46"/>
      <c r="S66" s="149" t="s">
        <v>334</v>
      </c>
      <c r="T66" s="46"/>
      <c r="U66" s="149" t="s">
        <v>334</v>
      </c>
      <c r="V66" s="31"/>
      <c r="W66" s="46"/>
      <c r="X66" s="150">
        <v>42288</v>
      </c>
    </row>
    <row r="67" spans="1:29">
      <c r="A67" s="11"/>
      <c r="B67" s="22"/>
      <c r="C67" s="70"/>
      <c r="D67" s="70"/>
      <c r="E67" s="70"/>
      <c r="F67" s="31"/>
      <c r="G67" s="31"/>
      <c r="H67" s="31"/>
      <c r="I67" s="31"/>
      <c r="J67" s="31"/>
      <c r="K67" s="31"/>
      <c r="L67" s="31"/>
      <c r="M67" s="31"/>
      <c r="N67" s="31"/>
      <c r="O67" s="31"/>
      <c r="P67" s="31"/>
      <c r="Q67" s="31"/>
      <c r="R67" s="31"/>
      <c r="S67" s="31"/>
      <c r="T67" s="31"/>
      <c r="U67" s="31"/>
      <c r="V67" s="31"/>
      <c r="W67" s="31"/>
      <c r="X67" s="31"/>
    </row>
    <row r="68" spans="1:29" ht="17.25" customHeight="1">
      <c r="A68" s="11"/>
      <c r="B68" s="164" t="s">
        <v>983</v>
      </c>
      <c r="C68" s="164"/>
      <c r="D68" s="164"/>
      <c r="E68" s="164"/>
      <c r="F68" s="31"/>
      <c r="G68" s="31"/>
      <c r="H68" s="31"/>
      <c r="I68" s="31"/>
      <c r="J68" s="31"/>
      <c r="K68" s="31"/>
      <c r="L68" s="31"/>
      <c r="M68" s="31"/>
      <c r="N68" s="31"/>
      <c r="O68" s="31"/>
      <c r="P68" s="31"/>
      <c r="Q68" s="31"/>
      <c r="R68" s="31"/>
      <c r="S68" s="31"/>
      <c r="T68" s="31"/>
      <c r="U68" s="31"/>
      <c r="V68" s="31"/>
      <c r="W68" s="31"/>
      <c r="X68" s="31"/>
    </row>
    <row r="69" spans="1:29">
      <c r="A69" s="11"/>
      <c r="B69" s="22"/>
      <c r="C69" s="164" t="s">
        <v>332</v>
      </c>
      <c r="D69" s="164"/>
      <c r="E69" s="164"/>
      <c r="F69" s="31"/>
      <c r="G69" s="151">
        <v>1445</v>
      </c>
      <c r="H69" s="31"/>
      <c r="I69" s="31"/>
      <c r="J69" s="152" t="s">
        <v>926</v>
      </c>
      <c r="K69" s="31"/>
      <c r="L69" s="31"/>
      <c r="M69" s="152" t="s">
        <v>334</v>
      </c>
      <c r="N69" s="31"/>
      <c r="O69" s="31"/>
      <c r="P69" s="152">
        <v>-15</v>
      </c>
      <c r="Q69" s="31"/>
      <c r="R69" s="31"/>
      <c r="S69" s="152">
        <v>-75</v>
      </c>
      <c r="T69" s="31"/>
      <c r="U69" s="152" t="s">
        <v>334</v>
      </c>
      <c r="V69" s="31"/>
      <c r="W69" s="31"/>
      <c r="X69" s="151">
        <v>1355</v>
      </c>
    </row>
    <row r="70" spans="1:29">
      <c r="A70" s="11"/>
      <c r="B70" s="22"/>
      <c r="C70" s="164" t="s">
        <v>961</v>
      </c>
      <c r="D70" s="164"/>
      <c r="E70" s="164"/>
      <c r="F70" s="31"/>
      <c r="G70" s="151">
        <v>6747</v>
      </c>
      <c r="H70" s="31"/>
      <c r="I70" s="31"/>
      <c r="J70" s="152" t="s">
        <v>926</v>
      </c>
      <c r="K70" s="31"/>
      <c r="L70" s="31"/>
      <c r="M70" s="152" t="s">
        <v>334</v>
      </c>
      <c r="N70" s="31"/>
      <c r="O70" s="31"/>
      <c r="P70" s="152">
        <v>204</v>
      </c>
      <c r="Q70" s="31"/>
      <c r="R70" s="31"/>
      <c r="S70" s="151">
        <v>-1260</v>
      </c>
      <c r="T70" s="31"/>
      <c r="U70" s="152" t="s">
        <v>334</v>
      </c>
      <c r="V70" s="31"/>
      <c r="W70" s="31"/>
      <c r="X70" s="151">
        <v>5691</v>
      </c>
    </row>
    <row r="71" spans="1:29" ht="15.75" thickBot="1">
      <c r="A71" s="11"/>
      <c r="B71" s="22"/>
      <c r="C71" s="164" t="s">
        <v>962</v>
      </c>
      <c r="D71" s="164"/>
      <c r="E71" s="164"/>
      <c r="F71" s="50"/>
      <c r="G71" s="153">
        <v>34650</v>
      </c>
      <c r="H71" s="31"/>
      <c r="I71" s="50"/>
      <c r="J71" s="153">
        <v>-6396</v>
      </c>
      <c r="K71" s="31"/>
      <c r="L71" s="50"/>
      <c r="M71" s="154" t="s">
        <v>334</v>
      </c>
      <c r="N71" s="31"/>
      <c r="O71" s="50"/>
      <c r="P71" s="153">
        <v>3012</v>
      </c>
      <c r="Q71" s="31"/>
      <c r="R71" s="50"/>
      <c r="S71" s="153">
        <v>-9770</v>
      </c>
      <c r="T71" s="50"/>
      <c r="U71" s="153">
        <v>7182</v>
      </c>
      <c r="V71" s="31"/>
      <c r="W71" s="50"/>
      <c r="X71" s="153">
        <v>28678</v>
      </c>
    </row>
    <row r="72" spans="1:29">
      <c r="A72" s="11"/>
      <c r="B72" s="22"/>
      <c r="C72" s="22"/>
      <c r="D72" s="164" t="s">
        <v>985</v>
      </c>
      <c r="E72" s="164"/>
      <c r="F72" s="46"/>
      <c r="G72" s="150">
        <v>42842</v>
      </c>
      <c r="H72" s="31"/>
      <c r="I72" s="46"/>
      <c r="J72" s="150">
        <v>-6396</v>
      </c>
      <c r="K72" s="31"/>
      <c r="L72" s="46"/>
      <c r="M72" s="149" t="s">
        <v>334</v>
      </c>
      <c r="N72" s="31"/>
      <c r="O72" s="46"/>
      <c r="P72" s="150">
        <v>3201</v>
      </c>
      <c r="Q72" s="31"/>
      <c r="R72" s="46"/>
      <c r="S72" s="150">
        <v>-11105</v>
      </c>
      <c r="T72" s="46"/>
      <c r="U72" s="150">
        <v>7182</v>
      </c>
      <c r="V72" s="31"/>
      <c r="W72" s="46"/>
      <c r="X72" s="150">
        <v>35724</v>
      </c>
    </row>
    <row r="73" spans="1:29">
      <c r="A73" s="11"/>
      <c r="B73" s="22"/>
      <c r="C73" s="22"/>
      <c r="D73" s="22"/>
      <c r="E73" s="22"/>
      <c r="F73" s="31"/>
      <c r="G73" s="31"/>
      <c r="H73" s="31"/>
      <c r="I73" s="31"/>
      <c r="J73" s="31"/>
      <c r="K73" s="31"/>
      <c r="L73" s="31"/>
      <c r="M73" s="31"/>
      <c r="N73" s="31"/>
      <c r="O73" s="31"/>
      <c r="P73" s="31"/>
      <c r="Q73" s="31"/>
      <c r="R73" s="31"/>
      <c r="S73" s="31"/>
      <c r="T73" s="31"/>
      <c r="U73" s="31"/>
      <c r="V73" s="31"/>
      <c r="W73" s="31"/>
      <c r="X73" s="31"/>
    </row>
    <row r="74" spans="1:29" ht="17.25" customHeight="1" thickBot="1">
      <c r="A74" s="11"/>
      <c r="B74" s="164" t="s">
        <v>986</v>
      </c>
      <c r="C74" s="164"/>
      <c r="D74" s="164"/>
      <c r="E74" s="164"/>
      <c r="F74" s="50"/>
      <c r="G74" s="153">
        <v>112303</v>
      </c>
      <c r="H74" s="31"/>
      <c r="I74" s="50"/>
      <c r="J74" s="153">
        <v>-25924</v>
      </c>
      <c r="K74" s="31"/>
      <c r="L74" s="50"/>
      <c r="M74" s="153">
        <v>13583</v>
      </c>
      <c r="N74" s="31"/>
      <c r="O74" s="50"/>
      <c r="P74" s="154" t="s">
        <v>334</v>
      </c>
      <c r="Q74" s="31"/>
      <c r="R74" s="50"/>
      <c r="S74" s="154" t="s">
        <v>334</v>
      </c>
      <c r="T74" s="50"/>
      <c r="U74" s="154" t="s">
        <v>334</v>
      </c>
      <c r="V74" s="31"/>
      <c r="W74" s="50"/>
      <c r="X74" s="153">
        <v>99962</v>
      </c>
    </row>
    <row r="75" spans="1:29" ht="15.75" thickBot="1">
      <c r="A75" s="11"/>
      <c r="B75" s="22"/>
      <c r="C75" s="22"/>
      <c r="D75" s="22"/>
      <c r="E75" s="147" t="s">
        <v>162</v>
      </c>
      <c r="F75" s="155" t="s">
        <v>293</v>
      </c>
      <c r="G75" s="156">
        <v>199744</v>
      </c>
      <c r="H75" s="31"/>
      <c r="I75" s="155" t="s">
        <v>293</v>
      </c>
      <c r="J75" s="156">
        <v>-34631</v>
      </c>
      <c r="K75" s="31"/>
      <c r="L75" s="155" t="s">
        <v>293</v>
      </c>
      <c r="M75" s="156">
        <v>13583</v>
      </c>
      <c r="N75" s="31"/>
      <c r="O75" s="155" t="s">
        <v>293</v>
      </c>
      <c r="P75" s="156">
        <v>3201</v>
      </c>
      <c r="Q75" s="31"/>
      <c r="R75" s="155" t="s">
        <v>293</v>
      </c>
      <c r="S75" s="156">
        <v>-11105</v>
      </c>
      <c r="T75" s="155" t="s">
        <v>293</v>
      </c>
      <c r="U75" s="156">
        <v>7182</v>
      </c>
      <c r="V75" s="31"/>
      <c r="W75" s="155" t="s">
        <v>293</v>
      </c>
      <c r="X75" s="156">
        <v>177974</v>
      </c>
    </row>
    <row r="76" spans="1:29" ht="15.75" thickTop="1">
      <c r="A76" s="11"/>
      <c r="B76" s="60" t="s">
        <v>988</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row>
    <row r="77" spans="1:29">
      <c r="A77" s="11"/>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row>
    <row r="78" spans="1:29">
      <c r="A78" s="11"/>
      <c r="B78" s="62" t="s">
        <v>989</v>
      </c>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row>
    <row r="79" spans="1:29">
      <c r="A79" s="11"/>
      <c r="B79" s="62" t="s">
        <v>990</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row>
    <row r="80" spans="1:29">
      <c r="A80" s="11"/>
      <c r="B80" s="62" t="s">
        <v>991</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row>
    <row r="81" spans="1:29">
      <c r="A81" s="11"/>
      <c r="B81" s="62" t="s">
        <v>992</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row>
    <row r="82" spans="1:29">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row>
    <row r="83" spans="1:29">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row>
    <row r="84" spans="1:29">
      <c r="A84" s="11"/>
      <c r="B84" s="35" t="s">
        <v>993</v>
      </c>
      <c r="C84" s="35"/>
      <c r="D84" s="35"/>
      <c r="E84" s="35"/>
      <c r="F84" s="35"/>
      <c r="G84" s="35"/>
      <c r="H84" s="35"/>
      <c r="I84" s="35"/>
      <c r="J84" s="35"/>
    </row>
    <row r="85" spans="1:29">
      <c r="A85" s="11"/>
      <c r="B85" s="22"/>
      <c r="C85" s="22"/>
      <c r="D85" s="22"/>
      <c r="E85" s="22"/>
      <c r="F85" s="22"/>
      <c r="G85" s="22"/>
      <c r="H85" s="22"/>
      <c r="I85" s="22"/>
      <c r="J85" s="22"/>
    </row>
    <row r="86" spans="1:29" ht="15.75" thickBot="1">
      <c r="A86" s="11"/>
      <c r="B86" s="22"/>
      <c r="C86" s="22"/>
      <c r="D86" s="36" t="s">
        <v>320</v>
      </c>
      <c r="E86" s="36"/>
      <c r="F86" s="36"/>
      <c r="G86" s="36"/>
      <c r="H86" s="36"/>
      <c r="I86" s="36"/>
      <c r="J86" s="36"/>
    </row>
    <row r="87" spans="1:29" ht="15.75" thickBot="1">
      <c r="A87" s="11"/>
      <c r="B87" s="42" t="s">
        <v>326</v>
      </c>
      <c r="C87" s="22"/>
      <c r="D87" s="43" t="s">
        <v>994</v>
      </c>
      <c r="E87" s="29"/>
      <c r="F87" s="43" t="s">
        <v>995</v>
      </c>
      <c r="G87" s="29"/>
      <c r="H87" s="43" t="s">
        <v>996</v>
      </c>
      <c r="I87" s="43" t="s">
        <v>997</v>
      </c>
      <c r="J87" s="28"/>
    </row>
    <row r="88" spans="1:29">
      <c r="A88" s="11"/>
      <c r="B88" s="28"/>
      <c r="C88" s="22"/>
      <c r="D88" s="28"/>
      <c r="E88" s="22"/>
      <c r="F88" s="28"/>
      <c r="G88" s="22"/>
      <c r="H88" s="28"/>
      <c r="I88" s="28"/>
      <c r="J88" s="22"/>
    </row>
    <row r="89" spans="1:29">
      <c r="A89" s="11"/>
      <c r="B89" s="44" t="s">
        <v>595</v>
      </c>
      <c r="C89" s="22"/>
      <c r="D89" s="203">
        <v>24616</v>
      </c>
      <c r="E89" s="22"/>
      <c r="F89" s="204" t="s">
        <v>998</v>
      </c>
      <c r="G89" s="22"/>
      <c r="H89" s="49" t="s">
        <v>999</v>
      </c>
      <c r="I89" s="49" t="s">
        <v>1000</v>
      </c>
      <c r="J89" s="22"/>
    </row>
    <row r="90" spans="1:29">
      <c r="A90" s="11"/>
      <c r="B90" s="22"/>
      <c r="C90" s="22"/>
      <c r="D90" s="22"/>
      <c r="E90" s="22"/>
      <c r="F90" s="204"/>
      <c r="G90" s="22"/>
      <c r="H90" s="49" t="s">
        <v>1001</v>
      </c>
      <c r="I90" s="49">
        <v>15</v>
      </c>
      <c r="J90" s="44" t="s">
        <v>335</v>
      </c>
    </row>
    <row r="91" spans="1:29">
      <c r="A91" s="11"/>
      <c r="B91" s="22"/>
      <c r="C91" s="22"/>
      <c r="D91" s="22"/>
      <c r="E91" s="22"/>
      <c r="F91" s="204"/>
      <c r="G91" s="22"/>
      <c r="H91" s="49" t="s">
        <v>1002</v>
      </c>
      <c r="I91" s="49">
        <v>8.1</v>
      </c>
      <c r="J91" s="44" t="s">
        <v>335</v>
      </c>
    </row>
    <row r="92" spans="1:29">
      <c r="A92" s="11"/>
      <c r="B92" s="22"/>
      <c r="C92" s="22"/>
      <c r="D92" s="22"/>
      <c r="E92" s="22"/>
      <c r="F92" s="31"/>
      <c r="G92" s="22"/>
      <c r="H92" s="22"/>
      <c r="I92" s="22"/>
      <c r="J92" s="22"/>
    </row>
    <row r="93" spans="1:29">
      <c r="A93" s="11"/>
      <c r="B93" s="22"/>
      <c r="C93" s="22"/>
      <c r="D93" s="22"/>
      <c r="E93" s="22"/>
      <c r="F93" s="31"/>
      <c r="G93" s="22"/>
      <c r="H93" s="22"/>
      <c r="I93" s="22"/>
      <c r="J93" s="22"/>
    </row>
    <row r="94" spans="1:29" ht="24.75">
      <c r="A94" s="11"/>
      <c r="B94" s="57" t="s">
        <v>961</v>
      </c>
      <c r="C94" s="22"/>
      <c r="D94" s="48">
        <v>2508</v>
      </c>
      <c r="E94" s="22"/>
      <c r="F94" s="204" t="s">
        <v>998</v>
      </c>
      <c r="G94" s="22"/>
      <c r="H94" s="49" t="s">
        <v>1003</v>
      </c>
      <c r="I94" s="49" t="s">
        <v>1004</v>
      </c>
      <c r="J94" s="44" t="s">
        <v>335</v>
      </c>
    </row>
    <row r="95" spans="1:29">
      <c r="A95" s="11"/>
      <c r="B95" s="57"/>
      <c r="C95" s="22"/>
      <c r="D95" s="22"/>
      <c r="E95" s="22"/>
      <c r="F95" s="204"/>
      <c r="G95" s="22"/>
      <c r="H95" s="49" t="s">
        <v>1005</v>
      </c>
      <c r="I95" s="49" t="s">
        <v>1006</v>
      </c>
      <c r="J95" s="22"/>
    </row>
    <row r="96" spans="1:29">
      <c r="A96" s="11"/>
      <c r="B96" s="57"/>
      <c r="C96" s="22"/>
      <c r="D96" s="22"/>
      <c r="E96" s="22"/>
      <c r="F96" s="204"/>
      <c r="G96" s="22"/>
      <c r="H96" s="49" t="s">
        <v>1007</v>
      </c>
      <c r="I96" s="49" t="s">
        <v>1008</v>
      </c>
      <c r="J96" s="22"/>
    </row>
    <row r="97" spans="1:10">
      <c r="A97" s="11"/>
      <c r="B97" s="22"/>
      <c r="C97" s="22"/>
      <c r="D97" s="22"/>
      <c r="E97" s="22"/>
      <c r="F97" s="31"/>
      <c r="G97" s="22"/>
      <c r="H97" s="22"/>
      <c r="I97" s="22"/>
      <c r="J97" s="22"/>
    </row>
    <row r="98" spans="1:10">
      <c r="A98" s="11"/>
      <c r="B98" s="22"/>
      <c r="C98" s="22"/>
      <c r="D98" s="22"/>
      <c r="E98" s="22"/>
      <c r="F98" s="31"/>
      <c r="G98" s="22"/>
      <c r="H98" s="22"/>
      <c r="I98" s="22"/>
      <c r="J98" s="22"/>
    </row>
    <row r="99" spans="1:10" ht="17.25">
      <c r="A99" s="11"/>
      <c r="B99" s="44" t="s">
        <v>371</v>
      </c>
      <c r="C99" s="22"/>
      <c r="D99" s="48">
        <v>4792</v>
      </c>
      <c r="E99" s="22"/>
      <c r="F99" s="204" t="s">
        <v>1009</v>
      </c>
      <c r="G99" s="22"/>
      <c r="H99" s="49" t="s">
        <v>1010</v>
      </c>
      <c r="I99" s="49" t="s">
        <v>1011</v>
      </c>
      <c r="J99" s="22"/>
    </row>
    <row r="100" spans="1:10" ht="17.25">
      <c r="A100" s="11"/>
      <c r="B100" s="22"/>
      <c r="C100" s="22"/>
      <c r="D100" s="22"/>
      <c r="E100" s="22"/>
      <c r="F100" s="204"/>
      <c r="G100" s="22"/>
      <c r="H100" s="49" t="s">
        <v>1012</v>
      </c>
      <c r="I100" s="49" t="s">
        <v>1013</v>
      </c>
      <c r="J100" s="44" t="s">
        <v>335</v>
      </c>
    </row>
    <row r="101" spans="1:10" ht="17.25">
      <c r="A101" s="11"/>
      <c r="B101" s="22"/>
      <c r="C101" s="22"/>
      <c r="D101" s="22"/>
      <c r="E101" s="22"/>
      <c r="F101" s="204"/>
      <c r="G101" s="22"/>
      <c r="H101" s="49" t="s">
        <v>1014</v>
      </c>
      <c r="I101" s="49" t="s">
        <v>1015</v>
      </c>
      <c r="J101" s="22"/>
    </row>
    <row r="102" spans="1:10" ht="17.25">
      <c r="A102" s="11"/>
      <c r="B102" s="22"/>
      <c r="C102" s="22"/>
      <c r="D102" s="22"/>
      <c r="E102" s="22"/>
      <c r="F102" s="22"/>
      <c r="G102" s="22"/>
      <c r="H102" s="49" t="s">
        <v>1016</v>
      </c>
      <c r="I102" s="49" t="s">
        <v>1017</v>
      </c>
      <c r="J102" s="44" t="s">
        <v>335</v>
      </c>
    </row>
    <row r="103" spans="1:10" ht="17.25">
      <c r="A103" s="11"/>
      <c r="B103" s="22"/>
      <c r="C103" s="22"/>
      <c r="D103" s="22"/>
      <c r="E103" s="22"/>
      <c r="F103" s="22"/>
      <c r="G103" s="22"/>
      <c r="H103" s="49" t="s">
        <v>1018</v>
      </c>
      <c r="I103" s="49" t="s">
        <v>1019</v>
      </c>
      <c r="J103" s="22"/>
    </row>
    <row r="104" spans="1:10" ht="17.25">
      <c r="A104" s="11"/>
      <c r="B104" s="22"/>
      <c r="C104" s="22"/>
      <c r="D104" s="22"/>
      <c r="E104" s="22"/>
      <c r="F104" s="22"/>
      <c r="G104" s="22"/>
      <c r="H104" s="49" t="s">
        <v>1020</v>
      </c>
      <c r="I104" s="49">
        <v>3.5</v>
      </c>
      <c r="J104" s="44" t="s">
        <v>335</v>
      </c>
    </row>
    <row r="105" spans="1:10">
      <c r="A105" s="11"/>
      <c r="B105" s="22"/>
      <c r="C105" s="22"/>
      <c r="D105" s="22"/>
      <c r="E105" s="22"/>
      <c r="F105" s="22"/>
      <c r="G105" s="22"/>
      <c r="H105" s="22"/>
      <c r="I105" s="22"/>
      <c r="J105" s="22"/>
    </row>
    <row r="106" spans="1:10">
      <c r="A106" s="11"/>
      <c r="B106" s="22"/>
      <c r="C106" s="22"/>
      <c r="D106" s="22"/>
      <c r="E106" s="22"/>
      <c r="F106" s="22"/>
      <c r="G106" s="22"/>
      <c r="H106" s="22"/>
      <c r="I106" s="22"/>
      <c r="J106" s="22"/>
    </row>
    <row r="107" spans="1:10">
      <c r="A107" s="11"/>
      <c r="B107" s="44" t="s">
        <v>1021</v>
      </c>
      <c r="C107" s="22"/>
      <c r="D107" s="48">
        <v>98902</v>
      </c>
      <c r="E107" s="22"/>
      <c r="F107" s="204" t="s">
        <v>998</v>
      </c>
      <c r="G107" s="22"/>
      <c r="H107" s="49" t="s">
        <v>999</v>
      </c>
      <c r="I107" s="49" t="s">
        <v>1022</v>
      </c>
      <c r="J107" s="22"/>
    </row>
    <row r="108" spans="1:10">
      <c r="A108" s="11"/>
      <c r="B108" s="22"/>
      <c r="C108" s="22"/>
      <c r="D108" s="22"/>
      <c r="E108" s="22"/>
      <c r="F108" s="204"/>
      <c r="G108" s="22"/>
      <c r="H108" s="49" t="s">
        <v>1001</v>
      </c>
      <c r="I108" s="49" t="s">
        <v>1023</v>
      </c>
      <c r="J108" s="44" t="s">
        <v>335</v>
      </c>
    </row>
    <row r="109" spans="1:10">
      <c r="A109" s="11"/>
      <c r="B109" s="22"/>
      <c r="C109" s="22"/>
      <c r="D109" s="22"/>
      <c r="E109" s="22"/>
      <c r="F109" s="204"/>
      <c r="G109" s="22"/>
      <c r="H109" s="49" t="s">
        <v>1002</v>
      </c>
      <c r="I109" s="49" t="s">
        <v>1024</v>
      </c>
      <c r="J109" s="44" t="s">
        <v>335</v>
      </c>
    </row>
    <row r="110" spans="1:10">
      <c r="A110" s="11"/>
      <c r="B110" s="22"/>
      <c r="C110" s="22"/>
      <c r="D110" s="22"/>
      <c r="E110" s="22"/>
      <c r="F110" s="31"/>
      <c r="G110" s="22"/>
      <c r="H110" s="31"/>
      <c r="I110" s="31"/>
      <c r="J110" s="22"/>
    </row>
    <row r="111" spans="1:10">
      <c r="A111" s="11"/>
      <c r="B111" s="44" t="s">
        <v>1025</v>
      </c>
      <c r="C111" s="22"/>
      <c r="D111" s="49">
        <v>187</v>
      </c>
      <c r="E111" s="22"/>
      <c r="F111" s="204" t="s">
        <v>1026</v>
      </c>
      <c r="G111" s="22"/>
      <c r="H111" s="49" t="s">
        <v>1027</v>
      </c>
      <c r="I111" s="49">
        <v>85</v>
      </c>
      <c r="J111" s="44" t="s">
        <v>335</v>
      </c>
    </row>
    <row r="112" spans="1:10">
      <c r="A112" s="11"/>
      <c r="B112" s="22"/>
      <c r="C112" s="22"/>
      <c r="D112" s="22"/>
      <c r="E112" s="22"/>
      <c r="F112" s="204"/>
      <c r="G112" s="22"/>
      <c r="H112" s="31"/>
      <c r="I112" s="31"/>
      <c r="J112" s="22"/>
    </row>
    <row r="113" spans="1:10">
      <c r="A113" s="11"/>
      <c r="B113" s="22"/>
      <c r="C113" s="22"/>
      <c r="D113" s="22"/>
      <c r="E113" s="22"/>
      <c r="F113" s="204"/>
      <c r="G113" s="22"/>
      <c r="H113" s="31"/>
      <c r="I113" s="31"/>
      <c r="J113" s="22"/>
    </row>
    <row r="114" spans="1:10">
      <c r="A114" s="11"/>
      <c r="B114" s="22"/>
      <c r="C114" s="22"/>
      <c r="D114" s="22"/>
      <c r="E114" s="22"/>
      <c r="F114" s="22"/>
      <c r="G114" s="22"/>
      <c r="H114" s="31"/>
      <c r="I114" s="31"/>
      <c r="J114" s="22"/>
    </row>
    <row r="115" spans="1:10" ht="15.75" thickBot="1">
      <c r="A115" s="11"/>
      <c r="B115" s="22"/>
      <c r="C115" s="22"/>
      <c r="D115" s="36" t="s">
        <v>342</v>
      </c>
      <c r="E115" s="36"/>
      <c r="F115" s="36"/>
      <c r="G115" s="36"/>
      <c r="H115" s="36"/>
      <c r="I115" s="36"/>
      <c r="J115" s="36"/>
    </row>
    <row r="116" spans="1:10" ht="15.75" thickBot="1">
      <c r="A116" s="11"/>
      <c r="B116" s="42" t="s">
        <v>326</v>
      </c>
      <c r="C116" s="22"/>
      <c r="D116" s="43" t="s">
        <v>994</v>
      </c>
      <c r="E116" s="29"/>
      <c r="F116" s="43" t="s">
        <v>995</v>
      </c>
      <c r="G116" s="29"/>
      <c r="H116" s="43" t="s">
        <v>996</v>
      </c>
      <c r="I116" s="43" t="s">
        <v>997</v>
      </c>
      <c r="J116" s="28"/>
    </row>
    <row r="117" spans="1:10">
      <c r="A117" s="11"/>
      <c r="B117" s="28"/>
      <c r="C117" s="22"/>
      <c r="D117" s="28"/>
      <c r="E117" s="22"/>
      <c r="F117" s="28"/>
      <c r="G117" s="22"/>
      <c r="H117" s="28"/>
      <c r="I117" s="28"/>
      <c r="J117" s="22"/>
    </row>
    <row r="118" spans="1:10">
      <c r="A118" s="11"/>
      <c r="B118" s="44" t="s">
        <v>595</v>
      </c>
      <c r="C118" s="22"/>
      <c r="D118" s="203">
        <v>41669</v>
      </c>
      <c r="E118" s="22"/>
      <c r="F118" s="204" t="s">
        <v>998</v>
      </c>
      <c r="G118" s="22"/>
      <c r="H118" s="49" t="s">
        <v>999</v>
      </c>
      <c r="I118" s="49" t="s">
        <v>1028</v>
      </c>
      <c r="J118" s="22"/>
    </row>
    <row r="119" spans="1:10">
      <c r="A119" s="11"/>
      <c r="B119" s="22"/>
      <c r="C119" s="22"/>
      <c r="D119" s="22"/>
      <c r="E119" s="22"/>
      <c r="F119" s="204"/>
      <c r="G119" s="22"/>
      <c r="H119" s="49" t="s">
        <v>1001</v>
      </c>
      <c r="I119" s="49">
        <v>13</v>
      </c>
      <c r="J119" s="44" t="s">
        <v>335</v>
      </c>
    </row>
    <row r="120" spans="1:10">
      <c r="A120" s="11"/>
      <c r="B120" s="22"/>
      <c r="C120" s="22"/>
      <c r="D120" s="22"/>
      <c r="E120" s="22"/>
      <c r="F120" s="204"/>
      <c r="G120" s="22"/>
      <c r="H120" s="49" t="s">
        <v>1002</v>
      </c>
      <c r="I120" s="49">
        <v>7</v>
      </c>
      <c r="J120" s="44" t="s">
        <v>335</v>
      </c>
    </row>
    <row r="121" spans="1:10">
      <c r="A121" s="11"/>
      <c r="B121" s="22"/>
      <c r="C121" s="22"/>
      <c r="D121" s="22"/>
      <c r="E121" s="22"/>
      <c r="F121" s="31"/>
      <c r="G121" s="22"/>
      <c r="H121" s="22"/>
      <c r="I121" s="22"/>
      <c r="J121" s="22"/>
    </row>
    <row r="122" spans="1:10">
      <c r="A122" s="11"/>
      <c r="B122" s="22"/>
      <c r="C122" s="22"/>
      <c r="D122" s="22"/>
      <c r="E122" s="22"/>
      <c r="F122" s="31"/>
      <c r="G122" s="22"/>
      <c r="H122" s="22"/>
      <c r="I122" s="22"/>
      <c r="J122" s="22"/>
    </row>
    <row r="123" spans="1:10" ht="24.75">
      <c r="A123" s="11"/>
      <c r="B123" s="57" t="s">
        <v>961</v>
      </c>
      <c r="C123" s="22"/>
      <c r="D123" s="48">
        <v>5691</v>
      </c>
      <c r="E123" s="22"/>
      <c r="F123" s="204" t="s">
        <v>998</v>
      </c>
      <c r="G123" s="22"/>
      <c r="H123" s="49" t="s">
        <v>1003</v>
      </c>
      <c r="I123" s="49" t="s">
        <v>1029</v>
      </c>
      <c r="J123" s="44" t="s">
        <v>335</v>
      </c>
    </row>
    <row r="124" spans="1:10">
      <c r="A124" s="11"/>
      <c r="B124" s="57"/>
      <c r="C124" s="22"/>
      <c r="D124" s="22"/>
      <c r="E124" s="22"/>
      <c r="F124" s="204"/>
      <c r="G124" s="22"/>
      <c r="H124" s="49" t="s">
        <v>1005</v>
      </c>
      <c r="I124" s="49" t="s">
        <v>1030</v>
      </c>
      <c r="J124" s="22"/>
    </row>
    <row r="125" spans="1:10">
      <c r="A125" s="11"/>
      <c r="B125" s="57"/>
      <c r="C125" s="22"/>
      <c r="D125" s="22"/>
      <c r="E125" s="22"/>
      <c r="F125" s="204"/>
      <c r="G125" s="22"/>
      <c r="H125" s="49" t="s">
        <v>1007</v>
      </c>
      <c r="I125" s="49" t="s">
        <v>1031</v>
      </c>
      <c r="J125" s="22"/>
    </row>
    <row r="126" spans="1:10">
      <c r="A126" s="11"/>
      <c r="B126" s="22"/>
      <c r="C126" s="22"/>
      <c r="D126" s="22"/>
      <c r="E126" s="22"/>
      <c r="F126" s="31"/>
      <c r="G126" s="22"/>
      <c r="H126" s="22"/>
      <c r="I126" s="22"/>
      <c r="J126" s="22"/>
    </row>
    <row r="127" spans="1:10">
      <c r="A127" s="11"/>
      <c r="B127" s="22"/>
      <c r="C127" s="22"/>
      <c r="D127" s="22"/>
      <c r="E127" s="22"/>
      <c r="F127" s="31"/>
      <c r="G127" s="22"/>
      <c r="H127" s="22"/>
      <c r="I127" s="22"/>
      <c r="J127" s="22"/>
    </row>
    <row r="128" spans="1:10" ht="17.25">
      <c r="A128" s="11"/>
      <c r="B128" s="44" t="s">
        <v>371</v>
      </c>
      <c r="C128" s="22"/>
      <c r="D128" s="48">
        <v>5006</v>
      </c>
      <c r="E128" s="22"/>
      <c r="F128" s="204" t="s">
        <v>1009</v>
      </c>
      <c r="G128" s="22"/>
      <c r="H128" s="49" t="s">
        <v>1010</v>
      </c>
      <c r="I128" s="49" t="s">
        <v>1032</v>
      </c>
      <c r="J128" s="22"/>
    </row>
    <row r="129" spans="1:29" ht="17.25">
      <c r="A129" s="11"/>
      <c r="B129" s="22"/>
      <c r="C129" s="22"/>
      <c r="D129" s="22"/>
      <c r="E129" s="22"/>
      <c r="F129" s="204"/>
      <c r="G129" s="22"/>
      <c r="H129" s="49" t="s">
        <v>1012</v>
      </c>
      <c r="I129" s="49" t="s">
        <v>1033</v>
      </c>
      <c r="J129" s="44" t="s">
        <v>335</v>
      </c>
    </row>
    <row r="130" spans="1:29" ht="17.25">
      <c r="A130" s="11"/>
      <c r="B130" s="22"/>
      <c r="C130" s="22"/>
      <c r="D130" s="22"/>
      <c r="E130" s="22"/>
      <c r="F130" s="204"/>
      <c r="G130" s="22"/>
      <c r="H130" s="49" t="s">
        <v>1014</v>
      </c>
      <c r="I130" s="49" t="s">
        <v>1034</v>
      </c>
      <c r="J130" s="22"/>
    </row>
    <row r="131" spans="1:29" ht="17.25">
      <c r="A131" s="11"/>
      <c r="B131" s="22"/>
      <c r="C131" s="22"/>
      <c r="D131" s="22"/>
      <c r="E131" s="22"/>
      <c r="F131" s="22"/>
      <c r="G131" s="22"/>
      <c r="H131" s="49" t="s">
        <v>1016</v>
      </c>
      <c r="I131" s="49" t="s">
        <v>1035</v>
      </c>
      <c r="J131" s="44" t="s">
        <v>335</v>
      </c>
    </row>
    <row r="132" spans="1:29" ht="17.25">
      <c r="A132" s="11"/>
      <c r="B132" s="22"/>
      <c r="C132" s="22"/>
      <c r="D132" s="22"/>
      <c r="E132" s="22"/>
      <c r="F132" s="22"/>
      <c r="G132" s="22"/>
      <c r="H132" s="49" t="s">
        <v>1018</v>
      </c>
      <c r="I132" s="49" t="s">
        <v>1036</v>
      </c>
      <c r="J132" s="22"/>
    </row>
    <row r="133" spans="1:29" ht="17.25">
      <c r="A133" s="11"/>
      <c r="B133" s="22"/>
      <c r="C133" s="22"/>
      <c r="D133" s="22"/>
      <c r="E133" s="22"/>
      <c r="F133" s="22"/>
      <c r="G133" s="22"/>
      <c r="H133" s="49" t="s">
        <v>1020</v>
      </c>
      <c r="I133" s="49">
        <v>3.5</v>
      </c>
      <c r="J133" s="44" t="s">
        <v>335</v>
      </c>
    </row>
    <row r="134" spans="1:29">
      <c r="A134" s="11"/>
      <c r="B134" s="22"/>
      <c r="C134" s="22"/>
      <c r="D134" s="22"/>
      <c r="E134" s="22"/>
      <c r="F134" s="22"/>
      <c r="G134" s="22"/>
      <c r="H134" s="22"/>
      <c r="I134" s="22"/>
      <c r="J134" s="22"/>
    </row>
    <row r="135" spans="1:29">
      <c r="A135" s="11"/>
      <c r="B135" s="22"/>
      <c r="C135" s="22"/>
      <c r="D135" s="22"/>
      <c r="E135" s="22"/>
      <c r="F135" s="22"/>
      <c r="G135" s="22"/>
      <c r="H135" s="22"/>
      <c r="I135" s="22"/>
      <c r="J135" s="22"/>
    </row>
    <row r="136" spans="1:29">
      <c r="A136" s="11"/>
      <c r="B136" s="44" t="s">
        <v>1021</v>
      </c>
      <c r="C136" s="22"/>
      <c r="D136" s="48">
        <v>99962</v>
      </c>
      <c r="E136" s="22"/>
      <c r="F136" s="204" t="s">
        <v>998</v>
      </c>
      <c r="G136" s="22"/>
      <c r="H136" s="49" t="s">
        <v>999</v>
      </c>
      <c r="I136" s="49" t="s">
        <v>1037</v>
      </c>
      <c r="J136" s="22"/>
    </row>
    <row r="137" spans="1:29">
      <c r="A137" s="11"/>
      <c r="B137" s="22"/>
      <c r="C137" s="22"/>
      <c r="D137" s="22"/>
      <c r="E137" s="22"/>
      <c r="F137" s="204"/>
      <c r="G137" s="22"/>
      <c r="H137" s="49" t="s">
        <v>1001</v>
      </c>
      <c r="I137" s="49" t="s">
        <v>1038</v>
      </c>
      <c r="J137" s="44" t="s">
        <v>335</v>
      </c>
    </row>
    <row r="138" spans="1:29">
      <c r="A138" s="11"/>
      <c r="B138" s="22"/>
      <c r="C138" s="22"/>
      <c r="D138" s="22"/>
      <c r="E138" s="22"/>
      <c r="F138" s="204"/>
      <c r="G138" s="22"/>
      <c r="H138" s="49" t="s">
        <v>1002</v>
      </c>
      <c r="I138" s="49" t="s">
        <v>1039</v>
      </c>
      <c r="J138" s="44" t="s">
        <v>335</v>
      </c>
    </row>
    <row r="139" spans="1:29">
      <c r="A139" s="11"/>
      <c r="B139" s="22"/>
      <c r="C139" s="22"/>
      <c r="D139" s="22"/>
      <c r="E139" s="22"/>
      <c r="F139" s="22"/>
      <c r="G139" s="22"/>
      <c r="H139" s="31"/>
      <c r="I139" s="31"/>
      <c r="J139" s="22"/>
    </row>
    <row r="140" spans="1:29">
      <c r="A140" s="11"/>
      <c r="B140" s="208" t="s">
        <v>1040</v>
      </c>
      <c r="C140" s="208"/>
      <c r="D140" s="208"/>
      <c r="E140" s="208"/>
      <c r="F140" s="208"/>
      <c r="G140" s="208"/>
      <c r="H140" s="208"/>
      <c r="I140" s="208"/>
      <c r="J140" s="208"/>
      <c r="K140" s="208"/>
      <c r="L140" s="208"/>
      <c r="M140" s="208"/>
      <c r="N140" s="208"/>
      <c r="O140" s="208"/>
      <c r="P140" s="208"/>
      <c r="Q140" s="208"/>
      <c r="R140" s="208"/>
      <c r="S140" s="208"/>
      <c r="T140" s="208"/>
      <c r="U140" s="208"/>
      <c r="V140" s="208"/>
      <c r="W140" s="208"/>
      <c r="X140" s="208"/>
      <c r="Y140" s="208"/>
      <c r="Z140" s="208"/>
      <c r="AA140" s="208"/>
      <c r="AB140" s="208"/>
      <c r="AC140" s="208"/>
    </row>
    <row r="141" spans="1:29">
      <c r="A141" s="11"/>
      <c r="B141" s="61"/>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row>
    <row r="142" spans="1:29">
      <c r="A142" s="11"/>
      <c r="B142" s="209" t="s">
        <v>1041</v>
      </c>
      <c r="C142" s="209"/>
      <c r="D142" s="209"/>
      <c r="E142" s="209"/>
      <c r="F142" s="209"/>
      <c r="G142" s="209"/>
      <c r="H142" s="209"/>
      <c r="I142" s="209"/>
      <c r="J142" s="209"/>
      <c r="K142" s="209"/>
      <c r="L142" s="209"/>
      <c r="M142" s="209"/>
      <c r="N142" s="209"/>
      <c r="O142" s="209"/>
      <c r="P142" s="209"/>
      <c r="Q142" s="209"/>
      <c r="R142" s="209"/>
      <c r="S142" s="209"/>
      <c r="T142" s="209"/>
      <c r="U142" s="209"/>
      <c r="V142" s="209"/>
      <c r="W142" s="209"/>
      <c r="X142" s="209"/>
      <c r="Y142" s="209"/>
      <c r="Z142" s="209"/>
      <c r="AA142" s="209"/>
      <c r="AB142" s="209"/>
      <c r="AC142" s="209"/>
    </row>
    <row r="143" spans="1:29">
      <c r="A143" s="11"/>
      <c r="B143" s="209" t="s">
        <v>1042</v>
      </c>
      <c r="C143" s="209"/>
      <c r="D143" s="209"/>
      <c r="E143" s="209"/>
      <c r="F143" s="209"/>
      <c r="G143" s="209"/>
      <c r="H143" s="209"/>
      <c r="I143" s="209"/>
      <c r="J143" s="209"/>
      <c r="K143" s="209"/>
      <c r="L143" s="209"/>
      <c r="M143" s="209"/>
      <c r="N143" s="209"/>
      <c r="O143" s="209"/>
      <c r="P143" s="209"/>
      <c r="Q143" s="209"/>
      <c r="R143" s="209"/>
      <c r="S143" s="209"/>
      <c r="T143" s="209"/>
      <c r="U143" s="209"/>
      <c r="V143" s="209"/>
      <c r="W143" s="209"/>
      <c r="X143" s="209"/>
      <c r="Y143" s="209"/>
      <c r="Z143" s="209"/>
      <c r="AA143" s="209"/>
      <c r="AB143" s="209"/>
      <c r="AC143" s="209"/>
    </row>
    <row r="144" spans="1:29">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row>
    <row r="145" spans="1:29">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row>
    <row r="146" spans="1:29" ht="25.5" customHeight="1">
      <c r="A146" s="11"/>
      <c r="B146" s="39" t="s">
        <v>1043</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row>
    <row r="147" spans="1:29">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row>
    <row r="148" spans="1:29">
      <c r="A148" s="11"/>
      <c r="B148" s="114" t="s">
        <v>1044</v>
      </c>
      <c r="C148" s="114"/>
      <c r="D148" s="114"/>
      <c r="E148" s="114"/>
      <c r="F148" s="114"/>
      <c r="G148" s="114"/>
      <c r="H148" s="114"/>
      <c r="I148" s="114"/>
      <c r="J148" s="114"/>
      <c r="K148" s="114"/>
      <c r="L148" s="114"/>
      <c r="M148" s="114"/>
      <c r="N148" s="114"/>
      <c r="O148" s="114"/>
      <c r="P148" s="114"/>
      <c r="Q148" s="114"/>
      <c r="R148" s="114"/>
      <c r="S148" s="114"/>
      <c r="T148" s="114"/>
      <c r="U148" s="114"/>
      <c r="V148" s="114"/>
      <c r="W148" s="114"/>
      <c r="X148" s="114"/>
      <c r="Y148" s="114"/>
      <c r="Z148" s="114"/>
      <c r="AA148" s="114"/>
      <c r="AB148" s="114"/>
      <c r="AC148" s="114"/>
    </row>
    <row r="149" spans="1:29">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row>
    <row r="150" spans="1:29" ht="25.5" customHeight="1">
      <c r="A150" s="11"/>
      <c r="B150" s="39" t="s">
        <v>1045</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row>
    <row r="151" spans="1:29">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row>
    <row r="152" spans="1:29">
      <c r="A152" s="11"/>
      <c r="B152" s="114" t="s">
        <v>1046</v>
      </c>
      <c r="C152" s="114"/>
      <c r="D152" s="114"/>
      <c r="E152" s="114"/>
      <c r="F152" s="114"/>
      <c r="G152" s="114"/>
      <c r="H152" s="114"/>
      <c r="I152" s="114"/>
      <c r="J152" s="114"/>
      <c r="K152" s="114"/>
      <c r="L152" s="114"/>
      <c r="M152" s="114"/>
      <c r="N152" s="114"/>
      <c r="O152" s="114"/>
      <c r="P152" s="114"/>
      <c r="Q152" s="114"/>
      <c r="R152" s="114"/>
      <c r="S152" s="114"/>
      <c r="T152" s="114"/>
      <c r="U152" s="114"/>
      <c r="V152" s="114"/>
      <c r="W152" s="114"/>
      <c r="X152" s="114"/>
      <c r="Y152" s="114"/>
      <c r="Z152" s="114"/>
      <c r="AA152" s="114"/>
      <c r="AB152" s="114"/>
      <c r="AC152" s="114"/>
    </row>
    <row r="153" spans="1:29">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row>
    <row r="154" spans="1:29" ht="25.5" customHeight="1">
      <c r="A154" s="11"/>
      <c r="B154" s="114" t="s">
        <v>1047</v>
      </c>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c r="AA154" s="114"/>
      <c r="AB154" s="114"/>
      <c r="AC154" s="114"/>
    </row>
    <row r="155" spans="1:29">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row>
    <row r="156" spans="1:29">
      <c r="A156" s="11"/>
      <c r="B156" s="114" t="s">
        <v>1048</v>
      </c>
      <c r="C156" s="114"/>
      <c r="D156" s="114"/>
      <c r="E156" s="114"/>
      <c r="F156" s="114"/>
      <c r="G156" s="114"/>
      <c r="H156" s="114"/>
      <c r="I156" s="114"/>
      <c r="J156" s="114"/>
      <c r="K156" s="114"/>
      <c r="L156" s="114"/>
      <c r="M156" s="114"/>
      <c r="N156" s="114"/>
      <c r="O156" s="114"/>
      <c r="P156" s="114"/>
      <c r="Q156" s="114"/>
      <c r="R156" s="114"/>
      <c r="S156" s="114"/>
      <c r="T156" s="114"/>
      <c r="U156" s="114"/>
      <c r="V156" s="114"/>
      <c r="W156" s="114"/>
      <c r="X156" s="114"/>
      <c r="Y156" s="114"/>
      <c r="Z156" s="114"/>
      <c r="AA156" s="114"/>
      <c r="AB156" s="114"/>
      <c r="AC156" s="114"/>
    </row>
    <row r="157" spans="1:29">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row>
    <row r="158" spans="1:29">
      <c r="A158" s="11"/>
      <c r="B158" s="114" t="s">
        <v>1049</v>
      </c>
      <c r="C158" s="114"/>
      <c r="D158" s="114"/>
      <c r="E158" s="114"/>
      <c r="F158" s="114"/>
      <c r="G158" s="114"/>
      <c r="H158" s="114"/>
      <c r="I158" s="114"/>
      <c r="J158" s="114"/>
      <c r="K158" s="114"/>
      <c r="L158" s="114"/>
      <c r="M158" s="114"/>
      <c r="N158" s="114"/>
      <c r="O158" s="114"/>
      <c r="P158" s="114"/>
      <c r="Q158" s="114"/>
      <c r="R158" s="114"/>
      <c r="S158" s="114"/>
      <c r="T158" s="114"/>
      <c r="U158" s="114"/>
      <c r="V158" s="114"/>
      <c r="W158" s="114"/>
      <c r="X158" s="114"/>
      <c r="Y158" s="114"/>
      <c r="Z158" s="114"/>
      <c r="AA158" s="114"/>
      <c r="AB158" s="114"/>
      <c r="AC158" s="114"/>
    </row>
    <row r="159" spans="1:29">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row>
    <row r="160" spans="1:29" ht="25.5" customHeight="1">
      <c r="A160" s="11"/>
      <c r="B160" s="114" t="s">
        <v>1050</v>
      </c>
      <c r="C160" s="114"/>
      <c r="D160" s="114"/>
      <c r="E160" s="114"/>
      <c r="F160" s="114"/>
      <c r="G160" s="114"/>
      <c r="H160" s="114"/>
      <c r="I160" s="114"/>
      <c r="J160" s="114"/>
      <c r="K160" s="114"/>
      <c r="L160" s="114"/>
      <c r="M160" s="114"/>
      <c r="N160" s="114"/>
      <c r="O160" s="114"/>
      <c r="P160" s="114"/>
      <c r="Q160" s="114"/>
      <c r="R160" s="114"/>
      <c r="S160" s="114"/>
      <c r="T160" s="114"/>
      <c r="U160" s="114"/>
      <c r="V160" s="114"/>
      <c r="W160" s="114"/>
      <c r="X160" s="114"/>
      <c r="Y160" s="114"/>
      <c r="Z160" s="114"/>
      <c r="AA160" s="114"/>
      <c r="AB160" s="114"/>
      <c r="AC160" s="114"/>
    </row>
    <row r="161" spans="1:29">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row>
    <row r="162" spans="1:29">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row>
    <row r="163" spans="1:29">
      <c r="A163" s="11"/>
      <c r="B163" s="210" t="s">
        <v>1051</v>
      </c>
      <c r="C163" s="210"/>
      <c r="D163" s="210"/>
      <c r="E163" s="210"/>
      <c r="F163" s="210"/>
      <c r="G163" s="210"/>
      <c r="H163" s="210"/>
      <c r="I163" s="210"/>
      <c r="J163" s="210"/>
      <c r="K163" s="210"/>
      <c r="L163" s="210"/>
      <c r="M163" s="210"/>
      <c r="N163" s="210"/>
      <c r="O163" s="210"/>
      <c r="P163" s="210"/>
      <c r="Q163" s="210"/>
      <c r="R163" s="210"/>
      <c r="S163" s="210"/>
      <c r="T163" s="210"/>
      <c r="U163" s="210"/>
      <c r="V163" s="210"/>
      <c r="W163" s="210"/>
      <c r="X163" s="210"/>
      <c r="Y163" s="210"/>
      <c r="Z163" s="210"/>
      <c r="AA163" s="210"/>
      <c r="AB163" s="210"/>
      <c r="AC163" s="210"/>
    </row>
    <row r="164" spans="1:29">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row>
    <row r="165" spans="1:29">
      <c r="A165" s="11"/>
      <c r="B165" s="114" t="s">
        <v>1052</v>
      </c>
      <c r="C165" s="114"/>
      <c r="D165" s="114"/>
      <c r="E165" s="114"/>
      <c r="F165" s="114"/>
      <c r="G165" s="114"/>
      <c r="H165" s="114"/>
      <c r="I165" s="114"/>
      <c r="J165" s="114"/>
      <c r="K165" s="114"/>
      <c r="L165" s="114"/>
      <c r="M165" s="114"/>
      <c r="N165" s="114"/>
      <c r="O165" s="114"/>
      <c r="P165" s="114"/>
      <c r="Q165" s="114"/>
      <c r="R165" s="114"/>
      <c r="S165" s="114"/>
      <c r="T165" s="114"/>
      <c r="U165" s="114"/>
      <c r="V165" s="114"/>
      <c r="W165" s="114"/>
      <c r="X165" s="114"/>
      <c r="Y165" s="114"/>
      <c r="Z165" s="114"/>
      <c r="AA165" s="114"/>
      <c r="AB165" s="114"/>
      <c r="AC165" s="114"/>
    </row>
    <row r="166" spans="1:29">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row>
    <row r="167" spans="1:29">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row>
    <row r="168" spans="1:29">
      <c r="A168" s="11"/>
      <c r="B168" s="35" t="s">
        <v>1053</v>
      </c>
      <c r="C168" s="35"/>
      <c r="D168" s="35"/>
      <c r="E168" s="35"/>
      <c r="F168" s="35"/>
      <c r="G168" s="35"/>
      <c r="H168" s="35"/>
      <c r="I168" s="35"/>
      <c r="J168" s="35"/>
    </row>
    <row r="169" spans="1:29">
      <c r="A169" s="11"/>
      <c r="B169" s="22"/>
      <c r="C169" s="22"/>
      <c r="D169" s="22"/>
      <c r="E169" s="22"/>
      <c r="F169" s="22"/>
      <c r="G169" s="22"/>
      <c r="H169" s="22"/>
      <c r="I169" s="22"/>
      <c r="J169" s="22"/>
    </row>
    <row r="170" spans="1:29" ht="15.75" thickBot="1">
      <c r="A170" s="11"/>
      <c r="B170" s="112" t="s">
        <v>300</v>
      </c>
      <c r="C170" s="112"/>
      <c r="D170" s="112"/>
      <c r="E170" s="22"/>
      <c r="F170" s="54" t="s">
        <v>1054</v>
      </c>
      <c r="G170" s="54"/>
      <c r="H170" s="24"/>
      <c r="I170" s="54" t="s">
        <v>957</v>
      </c>
      <c r="J170" s="54"/>
    </row>
    <row r="171" spans="1:29">
      <c r="A171" s="11"/>
      <c r="B171" s="205">
        <v>41639</v>
      </c>
      <c r="C171" s="205"/>
      <c r="D171" s="205"/>
      <c r="E171" s="24"/>
      <c r="F171" s="29"/>
      <c r="G171" s="29"/>
      <c r="H171" s="24"/>
      <c r="I171" s="29"/>
      <c r="J171" s="29"/>
    </row>
    <row r="172" spans="1:29" ht="17.25" customHeight="1">
      <c r="A172" s="11"/>
      <c r="B172" s="22"/>
      <c r="C172" s="57" t="s">
        <v>1055</v>
      </c>
      <c r="D172" s="57"/>
      <c r="E172" s="31"/>
      <c r="F172" s="49" t="s">
        <v>293</v>
      </c>
      <c r="G172" s="48">
        <v>785640</v>
      </c>
      <c r="H172" s="31"/>
      <c r="I172" s="49" t="s">
        <v>293</v>
      </c>
      <c r="J172" s="48">
        <v>785640</v>
      </c>
    </row>
    <row r="173" spans="1:29" ht="17.25" customHeight="1" thickBot="1">
      <c r="A173" s="11"/>
      <c r="B173" s="22"/>
      <c r="C173" s="57" t="s">
        <v>1056</v>
      </c>
      <c r="D173" s="57"/>
      <c r="E173" s="31"/>
      <c r="F173" s="50"/>
      <c r="G173" s="59">
        <v>94735</v>
      </c>
      <c r="H173" s="31"/>
      <c r="I173" s="50"/>
      <c r="J173" s="59">
        <v>94735</v>
      </c>
    </row>
    <row r="174" spans="1:29" ht="15.75" thickBot="1">
      <c r="A174" s="11"/>
      <c r="B174" s="22"/>
      <c r="C174" s="22"/>
      <c r="D174" s="44" t="s">
        <v>162</v>
      </c>
      <c r="E174" s="31"/>
      <c r="F174" s="67" t="s">
        <v>293</v>
      </c>
      <c r="G174" s="53">
        <v>880375</v>
      </c>
      <c r="H174" s="31"/>
      <c r="I174" s="67" t="s">
        <v>293</v>
      </c>
      <c r="J174" s="53">
        <v>880375</v>
      </c>
    </row>
    <row r="175" spans="1:29" ht="15.75" thickTop="1">
      <c r="A175" s="11"/>
      <c r="B175" s="22"/>
      <c r="C175" s="22"/>
      <c r="D175" s="22"/>
      <c r="E175" s="31"/>
      <c r="F175" s="68"/>
      <c r="G175" s="69"/>
      <c r="H175" s="22"/>
      <c r="I175" s="68"/>
      <c r="J175" s="69"/>
    </row>
    <row r="176" spans="1:29">
      <c r="A176" s="11"/>
      <c r="B176" s="22"/>
      <c r="C176" s="22"/>
      <c r="D176" s="22"/>
      <c r="E176" s="31"/>
      <c r="F176" s="31"/>
      <c r="G176" s="31"/>
      <c r="H176" s="31"/>
      <c r="I176" s="31"/>
      <c r="J176" s="31"/>
    </row>
    <row r="177" spans="1:29">
      <c r="A177" s="11"/>
      <c r="B177" s="200">
        <v>41274</v>
      </c>
      <c r="C177" s="200"/>
      <c r="D177" s="200"/>
      <c r="E177" s="31"/>
      <c r="F177" s="31"/>
      <c r="G177" s="31"/>
      <c r="H177" s="31"/>
      <c r="I177" s="31"/>
      <c r="J177" s="31"/>
    </row>
    <row r="178" spans="1:29" ht="17.25" customHeight="1">
      <c r="A178" s="11"/>
      <c r="B178" s="22"/>
      <c r="C178" s="57" t="s">
        <v>1055</v>
      </c>
      <c r="D178" s="57"/>
      <c r="E178" s="31"/>
      <c r="F178" s="49" t="s">
        <v>293</v>
      </c>
      <c r="G178" s="48">
        <v>759437</v>
      </c>
      <c r="H178" s="31"/>
      <c r="I178" s="49" t="s">
        <v>293</v>
      </c>
      <c r="J178" s="48">
        <v>759437</v>
      </c>
    </row>
    <row r="179" spans="1:29" ht="17.25" customHeight="1" thickBot="1">
      <c r="A179" s="11"/>
      <c r="B179" s="22"/>
      <c r="C179" s="57" t="s">
        <v>1056</v>
      </c>
      <c r="D179" s="57"/>
      <c r="E179" s="31"/>
      <c r="F179" s="50"/>
      <c r="G179" s="59">
        <v>73110</v>
      </c>
      <c r="H179" s="31"/>
      <c r="I179" s="50"/>
      <c r="J179" s="59">
        <v>73110</v>
      </c>
    </row>
    <row r="180" spans="1:29" ht="15.75" thickBot="1">
      <c r="A180" s="11"/>
      <c r="B180" s="22"/>
      <c r="C180" s="22"/>
      <c r="D180" s="44" t="s">
        <v>162</v>
      </c>
      <c r="E180" s="31"/>
      <c r="F180" s="67" t="s">
        <v>293</v>
      </c>
      <c r="G180" s="53">
        <v>832547</v>
      </c>
      <c r="H180" s="31"/>
      <c r="I180" s="67" t="s">
        <v>293</v>
      </c>
      <c r="J180" s="53">
        <v>832547</v>
      </c>
    </row>
    <row r="181" spans="1:29" ht="15.75" thickTop="1">
      <c r="A181" s="11"/>
      <c r="B181" s="60" t="s">
        <v>406</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c r="AA181" s="60"/>
      <c r="AB181" s="60"/>
      <c r="AC181" s="60"/>
    </row>
    <row r="182" spans="1:29">
      <c r="A182" s="11"/>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row>
    <row r="183" spans="1:29">
      <c r="A183" s="11"/>
      <c r="B183" s="207" t="s">
        <v>1057</v>
      </c>
      <c r="C183" s="207"/>
      <c r="D183" s="207"/>
      <c r="E183" s="207"/>
      <c r="F183" s="207"/>
      <c r="G183" s="207"/>
      <c r="H183" s="207"/>
      <c r="I183" s="207"/>
      <c r="J183" s="207"/>
      <c r="K183" s="207"/>
      <c r="L183" s="207"/>
      <c r="M183" s="207"/>
      <c r="N183" s="207"/>
      <c r="O183" s="207"/>
      <c r="P183" s="207"/>
      <c r="Q183" s="207"/>
      <c r="R183" s="207"/>
      <c r="S183" s="207"/>
      <c r="T183" s="207"/>
      <c r="U183" s="207"/>
      <c r="V183" s="207"/>
      <c r="W183" s="207"/>
      <c r="X183" s="207"/>
      <c r="Y183" s="207"/>
      <c r="Z183" s="207"/>
      <c r="AA183" s="207"/>
      <c r="AB183" s="207"/>
      <c r="AC183" s="207"/>
    </row>
    <row r="184" spans="1:29">
      <c r="A184" s="11"/>
      <c r="B184" s="207" t="s">
        <v>1058</v>
      </c>
      <c r="C184" s="207"/>
      <c r="D184" s="207"/>
      <c r="E184" s="207"/>
      <c r="F184" s="207"/>
      <c r="G184" s="207"/>
      <c r="H184" s="207"/>
      <c r="I184" s="207"/>
      <c r="J184" s="207"/>
      <c r="K184" s="207"/>
      <c r="L184" s="207"/>
      <c r="M184" s="207"/>
      <c r="N184" s="207"/>
      <c r="O184" s="207"/>
      <c r="P184" s="207"/>
      <c r="Q184" s="207"/>
      <c r="R184" s="207"/>
      <c r="S184" s="207"/>
      <c r="T184" s="207"/>
      <c r="U184" s="207"/>
      <c r="V184" s="207"/>
      <c r="W184" s="207"/>
      <c r="X184" s="207"/>
      <c r="Y184" s="207"/>
      <c r="Z184" s="207"/>
      <c r="AA184" s="207"/>
      <c r="AB184" s="207"/>
      <c r="AC184" s="207"/>
    </row>
    <row r="185" spans="1:29">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row>
    <row r="187" spans="1:29">
      <c r="A187" s="11"/>
      <c r="B187" s="39" t="s">
        <v>1059</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row>
    <row r="188" spans="1:29">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row>
    <row r="189" spans="1:29">
      <c r="A189" s="11"/>
      <c r="B189" s="38" t="s">
        <v>44</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row>
    <row r="190" spans="1:29">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row>
    <row r="191" spans="1:29">
      <c r="A191" s="11"/>
      <c r="B191" s="39" t="s">
        <v>1060</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row>
    <row r="192" spans="1:29">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row>
    <row r="193" spans="1:29">
      <c r="A193" s="11"/>
      <c r="B193" s="38" t="s">
        <v>1061</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row>
    <row r="194" spans="1:29">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row>
    <row r="195" spans="1:29">
      <c r="A195" s="11"/>
      <c r="B195" s="39" t="s">
        <v>1062</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row>
    <row r="196" spans="1:29">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row>
    <row r="197" spans="1:29">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row>
    <row r="198" spans="1:29">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35" t="s">
        <v>1063</v>
      </c>
      <c r="C199" s="35"/>
      <c r="D199" s="35"/>
      <c r="E199" s="35"/>
      <c r="F199" s="35"/>
      <c r="G199" s="35"/>
      <c r="H199" s="35"/>
      <c r="I199" s="35"/>
      <c r="J199" s="35"/>
    </row>
    <row r="200" spans="1:29">
      <c r="A200" s="11"/>
      <c r="B200" s="22"/>
      <c r="C200" s="22"/>
      <c r="D200" s="22"/>
      <c r="E200" s="22"/>
      <c r="F200" s="24"/>
      <c r="G200" s="22"/>
      <c r="H200" s="22"/>
      <c r="I200" s="24"/>
      <c r="J200" s="22"/>
    </row>
    <row r="201" spans="1:29" ht="15.75" thickBot="1">
      <c r="A201" s="11"/>
      <c r="B201" s="22"/>
      <c r="C201" s="22"/>
      <c r="D201" s="22"/>
      <c r="E201" s="22"/>
      <c r="F201" s="54" t="s">
        <v>1064</v>
      </c>
      <c r="G201" s="54"/>
      <c r="H201" s="54"/>
      <c r="I201" s="54"/>
      <c r="J201" s="54"/>
    </row>
    <row r="202" spans="1:29" ht="25.5" thickBot="1">
      <c r="A202" s="11"/>
      <c r="B202" s="42" t="s">
        <v>300</v>
      </c>
      <c r="C202" s="22"/>
      <c r="D202" s="41" t="s">
        <v>1065</v>
      </c>
      <c r="E202" s="22"/>
      <c r="F202" s="55">
        <v>2013</v>
      </c>
      <c r="G202" s="55"/>
      <c r="H202" s="28"/>
      <c r="I202" s="55">
        <v>2012</v>
      </c>
      <c r="J202" s="55"/>
    </row>
    <row r="203" spans="1:29">
      <c r="A203" s="11"/>
      <c r="B203" s="28"/>
      <c r="C203" s="22"/>
      <c r="D203" s="28"/>
      <c r="E203" s="22"/>
      <c r="F203" s="29"/>
      <c r="G203" s="28"/>
      <c r="H203" s="22"/>
      <c r="I203" s="29"/>
      <c r="J203" s="28"/>
    </row>
    <row r="204" spans="1:29">
      <c r="A204" s="11"/>
      <c r="B204" s="44" t="s">
        <v>431</v>
      </c>
      <c r="C204" s="22"/>
      <c r="D204" s="44" t="s">
        <v>495</v>
      </c>
      <c r="E204" s="31"/>
      <c r="F204" s="49" t="s">
        <v>293</v>
      </c>
      <c r="G204" s="48">
        <v>80409</v>
      </c>
      <c r="H204" s="31"/>
      <c r="I204" s="49" t="s">
        <v>293</v>
      </c>
      <c r="J204" s="48">
        <v>126726</v>
      </c>
    </row>
    <row r="205" spans="1:29">
      <c r="A205" s="11"/>
      <c r="B205" s="44" t="s">
        <v>53</v>
      </c>
      <c r="C205" s="22"/>
      <c r="D205" s="44" t="s">
        <v>1066</v>
      </c>
      <c r="E205" s="31"/>
      <c r="F205" s="49" t="s">
        <v>293</v>
      </c>
      <c r="G205" s="48">
        <v>16523</v>
      </c>
      <c r="H205" s="31"/>
      <c r="I205" s="49" t="s">
        <v>293</v>
      </c>
      <c r="J205" s="48">
        <v>16847</v>
      </c>
    </row>
    <row r="206" spans="1:29">
      <c r="A206" s="11"/>
      <c r="B206" s="183" t="s">
        <v>1067</v>
      </c>
      <c r="C206" s="183"/>
      <c r="D206" s="183"/>
      <c r="E206" s="183"/>
      <c r="F206" s="183"/>
      <c r="G206" s="183"/>
      <c r="H206" s="183"/>
      <c r="I206" s="183"/>
      <c r="J206" s="183"/>
      <c r="K206" s="183"/>
      <c r="L206" s="183"/>
      <c r="M206" s="183"/>
      <c r="N206" s="183"/>
      <c r="O206" s="183"/>
      <c r="P206" s="183"/>
      <c r="Q206" s="183"/>
      <c r="R206" s="183"/>
      <c r="S206" s="183"/>
      <c r="T206" s="183"/>
      <c r="U206" s="183"/>
      <c r="V206" s="183"/>
      <c r="W206" s="183"/>
      <c r="X206" s="183"/>
      <c r="Y206" s="183"/>
      <c r="Z206" s="183"/>
      <c r="AA206" s="183"/>
      <c r="AB206" s="183"/>
      <c r="AC206" s="183"/>
    </row>
    <row r="207" spans="1:29">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row>
    <row r="208" spans="1:29">
      <c r="A208" s="11"/>
      <c r="B208" s="39" t="s">
        <v>1068</v>
      </c>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row>
    <row r="209" spans="1:29">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row>
    <row r="210" spans="1:29" ht="15.75" thickBot="1">
      <c r="A210" s="11"/>
      <c r="B210" s="22"/>
      <c r="C210" s="22"/>
      <c r="D210" s="22"/>
      <c r="E210" s="122">
        <v>41639</v>
      </c>
      <c r="F210" s="122"/>
      <c r="G210" s="122"/>
      <c r="H210" s="122"/>
      <c r="I210" s="122"/>
      <c r="J210" s="122"/>
      <c r="K210" s="122"/>
      <c r="L210" s="122"/>
      <c r="M210" s="122"/>
      <c r="N210" s="122"/>
      <c r="O210" s="122"/>
      <c r="P210" s="122"/>
      <c r="Q210" s="122"/>
      <c r="R210" s="122"/>
    </row>
    <row r="211" spans="1:29">
      <c r="A211" s="11"/>
      <c r="B211" s="22"/>
      <c r="C211" s="22"/>
      <c r="D211" s="24"/>
      <c r="E211" s="71" t="s">
        <v>670</v>
      </c>
      <c r="F211" s="71"/>
      <c r="G211" s="28"/>
      <c r="H211" s="71" t="s">
        <v>324</v>
      </c>
      <c r="I211" s="71"/>
      <c r="J211" s="29"/>
      <c r="K211" s="29"/>
      <c r="L211" s="29"/>
      <c r="M211" s="29"/>
      <c r="N211" s="77"/>
      <c r="O211" s="77"/>
      <c r="P211" s="77"/>
      <c r="Q211" s="77"/>
      <c r="R211" s="77"/>
    </row>
    <row r="212" spans="1:29" ht="15.75" thickBot="1">
      <c r="A212" s="11"/>
      <c r="B212" s="112" t="s">
        <v>300</v>
      </c>
      <c r="C212" s="112"/>
      <c r="D212" s="22"/>
      <c r="E212" s="54" t="s">
        <v>780</v>
      </c>
      <c r="F212" s="54"/>
      <c r="G212" s="24"/>
      <c r="H212" s="54" t="s">
        <v>674</v>
      </c>
      <c r="I212" s="54"/>
      <c r="J212" s="24"/>
      <c r="K212" s="54" t="s">
        <v>955</v>
      </c>
      <c r="L212" s="54"/>
      <c r="M212" s="24"/>
      <c r="N212" s="54" t="s">
        <v>956</v>
      </c>
      <c r="O212" s="54"/>
      <c r="P212" s="24"/>
      <c r="Q212" s="54" t="s">
        <v>957</v>
      </c>
      <c r="R212" s="54"/>
    </row>
    <row r="213" spans="1:29">
      <c r="A213" s="11"/>
      <c r="B213" s="120" t="s">
        <v>1069</v>
      </c>
      <c r="C213" s="120"/>
      <c r="D213" s="24"/>
      <c r="E213" s="29"/>
      <c r="F213" s="28"/>
      <c r="G213" s="22"/>
      <c r="H213" s="29"/>
      <c r="I213" s="28"/>
      <c r="J213" s="22"/>
      <c r="K213" s="29"/>
      <c r="L213" s="28"/>
      <c r="M213" s="22"/>
      <c r="N213" s="29"/>
      <c r="O213" s="28"/>
      <c r="P213" s="22"/>
      <c r="Q213" s="29"/>
      <c r="R213" s="28"/>
    </row>
    <row r="214" spans="1:29">
      <c r="A214" s="11"/>
      <c r="B214" s="22"/>
      <c r="C214" s="44" t="s">
        <v>1070</v>
      </c>
      <c r="D214" s="24"/>
      <c r="E214" s="49" t="s">
        <v>293</v>
      </c>
      <c r="F214" s="48">
        <v>522358</v>
      </c>
      <c r="G214" s="31"/>
      <c r="H214" s="49" t="s">
        <v>293</v>
      </c>
      <c r="I214" s="48">
        <v>522358</v>
      </c>
      <c r="J214" s="31"/>
      <c r="K214" s="49" t="s">
        <v>293</v>
      </c>
      <c r="L214" s="48">
        <v>522358</v>
      </c>
      <c r="M214" s="31"/>
      <c r="N214" s="49" t="s">
        <v>293</v>
      </c>
      <c r="O214" s="49" t="s">
        <v>334</v>
      </c>
      <c r="P214" s="31"/>
      <c r="Q214" s="49" t="s">
        <v>293</v>
      </c>
      <c r="R214" s="49" t="s">
        <v>334</v>
      </c>
    </row>
    <row r="215" spans="1:29">
      <c r="A215" s="11"/>
      <c r="B215" s="22"/>
      <c r="C215" s="44" t="s">
        <v>1071</v>
      </c>
      <c r="D215" s="24"/>
      <c r="E215" s="31"/>
      <c r="F215" s="48">
        <v>127379</v>
      </c>
      <c r="G215" s="31"/>
      <c r="H215" s="31"/>
      <c r="I215" s="48">
        <v>127379</v>
      </c>
      <c r="J215" s="31"/>
      <c r="K215" s="31"/>
      <c r="L215" s="48">
        <v>127379</v>
      </c>
      <c r="M215" s="31"/>
      <c r="N215" s="31"/>
      <c r="O215" s="49" t="s">
        <v>334</v>
      </c>
      <c r="P215" s="31"/>
      <c r="Q215" s="31"/>
      <c r="R215" s="49" t="s">
        <v>334</v>
      </c>
    </row>
    <row r="216" spans="1:29">
      <c r="A216" s="11"/>
      <c r="B216" s="22"/>
      <c r="C216" s="44" t="s">
        <v>38</v>
      </c>
      <c r="D216" s="24"/>
      <c r="E216" s="31"/>
      <c r="F216" s="49">
        <v>100</v>
      </c>
      <c r="G216" s="31"/>
      <c r="H216" s="31"/>
      <c r="I216" s="49">
        <v>55</v>
      </c>
      <c r="J216" s="31"/>
      <c r="K216" s="31"/>
      <c r="L216" s="49">
        <v>55</v>
      </c>
      <c r="M216" s="31"/>
      <c r="N216" s="31"/>
      <c r="O216" s="49" t="s">
        <v>334</v>
      </c>
      <c r="P216" s="31"/>
      <c r="Q216" s="31"/>
      <c r="R216" s="49" t="s">
        <v>334</v>
      </c>
    </row>
    <row r="217" spans="1:29">
      <c r="A217" s="11"/>
      <c r="B217" s="22"/>
      <c r="C217" s="44" t="s">
        <v>980</v>
      </c>
      <c r="D217" s="31"/>
      <c r="E217" s="31"/>
      <c r="F217" s="48">
        <v>25426</v>
      </c>
      <c r="G217" s="31"/>
      <c r="H217" s="31"/>
      <c r="I217" s="48">
        <v>25426</v>
      </c>
      <c r="J217" s="31"/>
      <c r="K217" s="31"/>
      <c r="L217" s="49" t="s">
        <v>334</v>
      </c>
      <c r="M217" s="31"/>
      <c r="N217" s="31"/>
      <c r="O217" s="49">
        <v>286</v>
      </c>
      <c r="P217" s="31"/>
      <c r="Q217" s="31"/>
      <c r="R217" s="48">
        <v>25140</v>
      </c>
    </row>
    <row r="218" spans="1:29">
      <c r="A218" s="11"/>
      <c r="B218" s="22"/>
      <c r="C218" s="44" t="s">
        <v>385</v>
      </c>
      <c r="D218" s="24"/>
      <c r="E218" s="31"/>
      <c r="F218" s="48">
        <v>248641</v>
      </c>
      <c r="G218" s="31"/>
      <c r="H218" s="31"/>
      <c r="I218" s="48">
        <v>248641</v>
      </c>
      <c r="J218" s="31"/>
      <c r="K218" s="31"/>
      <c r="L218" s="49" t="s">
        <v>334</v>
      </c>
      <c r="M218" s="31"/>
      <c r="N218" s="31"/>
      <c r="O218" s="48">
        <v>217209</v>
      </c>
      <c r="P218" s="31"/>
      <c r="Q218" s="31"/>
      <c r="R218" s="48">
        <v>31432</v>
      </c>
    </row>
    <row r="219" spans="1:29">
      <c r="A219" s="11"/>
      <c r="B219" s="22"/>
      <c r="C219" s="44" t="s">
        <v>398</v>
      </c>
      <c r="D219" s="24"/>
      <c r="E219" s="31"/>
      <c r="F219" s="48">
        <v>39022</v>
      </c>
      <c r="G219" s="31"/>
      <c r="H219" s="31"/>
      <c r="I219" s="48">
        <v>39022</v>
      </c>
      <c r="J219" s="31"/>
      <c r="K219" s="31"/>
      <c r="L219" s="49" t="s">
        <v>334</v>
      </c>
      <c r="M219" s="31"/>
      <c r="N219" s="31"/>
      <c r="O219" s="48">
        <v>39022</v>
      </c>
      <c r="P219" s="31"/>
      <c r="Q219" s="31"/>
      <c r="R219" s="49" t="s">
        <v>334</v>
      </c>
    </row>
    <row r="220" spans="1:29" ht="34.5">
      <c r="A220" s="11"/>
      <c r="B220" s="22"/>
      <c r="C220" s="44" t="s">
        <v>1072</v>
      </c>
      <c r="D220" s="24"/>
      <c r="E220" s="31"/>
      <c r="F220" s="48">
        <v>358964</v>
      </c>
      <c r="G220" s="31"/>
      <c r="H220" s="31"/>
      <c r="I220" s="48">
        <v>366132</v>
      </c>
      <c r="J220" s="31"/>
      <c r="K220" s="31"/>
      <c r="L220" s="49" t="s">
        <v>334</v>
      </c>
      <c r="M220" s="31"/>
      <c r="N220" s="31"/>
      <c r="O220" s="49" t="s">
        <v>334</v>
      </c>
      <c r="P220" s="31"/>
      <c r="Q220" s="31"/>
      <c r="R220" s="48">
        <v>366132</v>
      </c>
    </row>
    <row r="221" spans="1:29">
      <c r="A221" s="11"/>
      <c r="B221" s="22"/>
      <c r="C221" s="44" t="s">
        <v>1073</v>
      </c>
      <c r="D221" s="24"/>
      <c r="E221" s="31"/>
      <c r="F221" s="48">
        <v>6211113</v>
      </c>
      <c r="G221" s="31"/>
      <c r="H221" s="31"/>
      <c r="I221" s="48">
        <v>6242612</v>
      </c>
      <c r="J221" s="31"/>
      <c r="K221" s="31"/>
      <c r="L221" s="49" t="s">
        <v>334</v>
      </c>
      <c r="M221" s="31"/>
      <c r="N221" s="31"/>
      <c r="O221" s="49" t="s">
        <v>334</v>
      </c>
      <c r="P221" s="31"/>
      <c r="Q221" s="31"/>
      <c r="R221" s="48">
        <v>6242612</v>
      </c>
    </row>
    <row r="222" spans="1:29">
      <c r="A222" s="11"/>
      <c r="B222" s="22"/>
      <c r="C222" s="44" t="s">
        <v>51</v>
      </c>
      <c r="D222" s="24"/>
      <c r="E222" s="31"/>
      <c r="F222" s="48">
        <v>98902</v>
      </c>
      <c r="G222" s="31"/>
      <c r="H222" s="31"/>
      <c r="I222" s="48">
        <v>98902</v>
      </c>
      <c r="J222" s="31"/>
      <c r="K222" s="31"/>
      <c r="L222" s="49" t="s">
        <v>334</v>
      </c>
      <c r="M222" s="31"/>
      <c r="N222" s="31"/>
      <c r="O222" s="49" t="s">
        <v>334</v>
      </c>
      <c r="P222" s="31"/>
      <c r="Q222" s="31"/>
      <c r="R222" s="48">
        <v>98902</v>
      </c>
    </row>
    <row r="223" spans="1:29">
      <c r="A223" s="11"/>
      <c r="B223" s="22"/>
      <c r="C223" s="44" t="s">
        <v>987</v>
      </c>
      <c r="D223" s="24"/>
      <c r="E223" s="31"/>
      <c r="F223" s="49">
        <v>187</v>
      </c>
      <c r="G223" s="31"/>
      <c r="H223" s="31"/>
      <c r="I223" s="49">
        <v>187</v>
      </c>
      <c r="J223" s="31"/>
      <c r="K223" s="31"/>
      <c r="L223" s="49" t="s">
        <v>334</v>
      </c>
      <c r="M223" s="31"/>
      <c r="N223" s="31"/>
      <c r="O223" s="49" t="s">
        <v>334</v>
      </c>
      <c r="P223" s="31"/>
      <c r="Q223" s="31"/>
      <c r="R223" s="49">
        <v>187</v>
      </c>
    </row>
    <row r="224" spans="1:29">
      <c r="A224" s="11"/>
      <c r="B224" s="75" t="s">
        <v>1074</v>
      </c>
      <c r="C224" s="75"/>
      <c r="D224" s="24"/>
      <c r="E224" s="31"/>
      <c r="F224" s="31"/>
      <c r="G224" s="31"/>
      <c r="H224" s="31"/>
      <c r="I224" s="31"/>
      <c r="J224" s="31"/>
      <c r="K224" s="31"/>
      <c r="L224" s="31"/>
      <c r="M224" s="31"/>
      <c r="N224" s="31"/>
      <c r="O224" s="31"/>
      <c r="P224" s="31"/>
      <c r="Q224" s="31"/>
      <c r="R224" s="31"/>
    </row>
    <row r="225" spans="1:18">
      <c r="A225" s="11"/>
      <c r="B225" s="22"/>
      <c r="C225" s="44" t="s">
        <v>1075</v>
      </c>
      <c r="D225" s="24"/>
      <c r="E225" s="49" t="s">
        <v>293</v>
      </c>
      <c r="F225" s="48">
        <v>4997255</v>
      </c>
      <c r="G225" s="31"/>
      <c r="H225" s="49" t="s">
        <v>293</v>
      </c>
      <c r="I225" s="48">
        <v>5050408</v>
      </c>
      <c r="J225" s="31"/>
      <c r="K225" s="49" t="s">
        <v>293</v>
      </c>
      <c r="L225" s="49" t="s">
        <v>334</v>
      </c>
      <c r="M225" s="31"/>
      <c r="N225" s="49" t="s">
        <v>293</v>
      </c>
      <c r="O225" s="48">
        <v>5050408</v>
      </c>
      <c r="P225" s="31"/>
      <c r="Q225" s="49" t="s">
        <v>293</v>
      </c>
      <c r="R225" s="49" t="s">
        <v>334</v>
      </c>
    </row>
    <row r="226" spans="1:18">
      <c r="A226" s="11"/>
      <c r="B226" s="22"/>
      <c r="C226" s="44" t="s">
        <v>1076</v>
      </c>
      <c r="D226" s="24"/>
      <c r="E226" s="31"/>
      <c r="F226" s="48">
        <v>1117203</v>
      </c>
      <c r="G226" s="31"/>
      <c r="H226" s="31"/>
      <c r="I226" s="48">
        <v>1076054</v>
      </c>
      <c r="J226" s="31"/>
      <c r="K226" s="31"/>
      <c r="L226" s="49" t="s">
        <v>334</v>
      </c>
      <c r="M226" s="31"/>
      <c r="N226" s="31"/>
      <c r="O226" s="48">
        <v>1076054</v>
      </c>
      <c r="P226" s="31"/>
      <c r="Q226" s="31"/>
      <c r="R226" s="49" t="s">
        <v>334</v>
      </c>
    </row>
    <row r="227" spans="1:18">
      <c r="A227" s="11"/>
      <c r="B227" s="22"/>
      <c r="C227" s="44" t="s">
        <v>1077</v>
      </c>
      <c r="D227" s="24"/>
      <c r="E227" s="31"/>
      <c r="F227" s="48">
        <v>277815</v>
      </c>
      <c r="G227" s="31"/>
      <c r="H227" s="31"/>
      <c r="I227" s="48">
        <v>277815</v>
      </c>
      <c r="J227" s="31"/>
      <c r="K227" s="31"/>
      <c r="L227" s="49" t="s">
        <v>334</v>
      </c>
      <c r="M227" s="31"/>
      <c r="N227" s="31"/>
      <c r="O227" s="48">
        <v>277815</v>
      </c>
      <c r="P227" s="31"/>
      <c r="Q227" s="31"/>
      <c r="R227" s="49" t="s">
        <v>334</v>
      </c>
    </row>
    <row r="228" spans="1:18">
      <c r="A228" s="11"/>
      <c r="B228" s="22"/>
      <c r="C228" s="44" t="s">
        <v>1078</v>
      </c>
      <c r="D228" s="24"/>
      <c r="E228" s="31"/>
      <c r="F228" s="48">
        <v>1033126</v>
      </c>
      <c r="G228" s="31"/>
      <c r="H228" s="31"/>
      <c r="I228" s="48">
        <v>946141</v>
      </c>
      <c r="J228" s="31"/>
      <c r="K228" s="31"/>
      <c r="L228" s="49" t="s">
        <v>334</v>
      </c>
      <c r="M228" s="31"/>
      <c r="N228" s="31"/>
      <c r="O228" s="48">
        <v>946141</v>
      </c>
      <c r="P228" s="31"/>
      <c r="Q228" s="31"/>
      <c r="R228" s="49" t="s">
        <v>334</v>
      </c>
    </row>
    <row r="229" spans="1:18">
      <c r="A229" s="11"/>
      <c r="B229" s="22"/>
      <c r="C229" s="22"/>
      <c r="D229" s="24"/>
      <c r="E229" s="31"/>
      <c r="F229" s="31"/>
      <c r="G229" s="31"/>
      <c r="H229" s="31"/>
      <c r="I229" s="31"/>
      <c r="J229" s="31"/>
      <c r="K229" s="31"/>
      <c r="L229" s="31"/>
      <c r="M229" s="31"/>
      <c r="N229" s="31"/>
      <c r="O229" s="31"/>
      <c r="P229" s="31"/>
      <c r="Q229" s="31"/>
      <c r="R229" s="31"/>
    </row>
    <row r="230" spans="1:18">
      <c r="A230" s="11"/>
      <c r="B230" s="22"/>
      <c r="C230" s="22"/>
      <c r="D230" s="24"/>
      <c r="E230" s="31"/>
      <c r="F230" s="31"/>
      <c r="G230" s="31"/>
      <c r="H230" s="31"/>
      <c r="I230" s="31"/>
      <c r="J230" s="31"/>
      <c r="K230" s="31"/>
      <c r="L230" s="31"/>
      <c r="M230" s="31"/>
      <c r="N230" s="31"/>
      <c r="O230" s="31"/>
      <c r="P230" s="31"/>
      <c r="Q230" s="31"/>
      <c r="R230" s="31"/>
    </row>
    <row r="231" spans="1:18" ht="15.75" thickBot="1">
      <c r="A231" s="11"/>
      <c r="B231" s="22"/>
      <c r="C231" s="22"/>
      <c r="D231" s="24"/>
      <c r="E231" s="122">
        <v>41274</v>
      </c>
      <c r="F231" s="122"/>
      <c r="G231" s="122"/>
      <c r="H231" s="122"/>
      <c r="I231" s="122"/>
      <c r="J231" s="122"/>
      <c r="K231" s="122"/>
      <c r="L231" s="122"/>
      <c r="M231" s="122"/>
      <c r="N231" s="122"/>
      <c r="O231" s="122"/>
      <c r="P231" s="122"/>
      <c r="Q231" s="122"/>
      <c r="R231" s="122"/>
    </row>
    <row r="232" spans="1:18">
      <c r="A232" s="11"/>
      <c r="B232" s="22"/>
      <c r="C232" s="22"/>
      <c r="D232" s="24"/>
      <c r="E232" s="71" t="s">
        <v>670</v>
      </c>
      <c r="F232" s="71"/>
      <c r="G232" s="28"/>
      <c r="H232" s="71" t="s">
        <v>324</v>
      </c>
      <c r="I232" s="71"/>
      <c r="J232" s="29"/>
      <c r="K232" s="29"/>
      <c r="L232" s="29"/>
      <c r="M232" s="29"/>
      <c r="N232" s="77"/>
      <c r="O232" s="77"/>
      <c r="P232" s="77"/>
      <c r="Q232" s="77"/>
      <c r="R232" s="77"/>
    </row>
    <row r="233" spans="1:18" ht="15.75" thickBot="1">
      <c r="A233" s="11"/>
      <c r="B233" s="112" t="s">
        <v>300</v>
      </c>
      <c r="C233" s="112"/>
      <c r="D233" s="22"/>
      <c r="E233" s="54" t="s">
        <v>780</v>
      </c>
      <c r="F233" s="54"/>
      <c r="G233" s="24"/>
      <c r="H233" s="54" t="s">
        <v>674</v>
      </c>
      <c r="I233" s="54"/>
      <c r="J233" s="24"/>
      <c r="K233" s="54" t="s">
        <v>955</v>
      </c>
      <c r="L233" s="54"/>
      <c r="M233" s="24"/>
      <c r="N233" s="54" t="s">
        <v>956</v>
      </c>
      <c r="O233" s="54"/>
      <c r="P233" s="24"/>
      <c r="Q233" s="54" t="s">
        <v>957</v>
      </c>
      <c r="R233" s="54"/>
    </row>
    <row r="234" spans="1:18">
      <c r="A234" s="11"/>
      <c r="B234" s="120" t="s">
        <v>1069</v>
      </c>
      <c r="C234" s="120"/>
      <c r="D234" s="24"/>
      <c r="E234" s="29"/>
      <c r="F234" s="28"/>
      <c r="G234" s="22"/>
      <c r="H234" s="29"/>
      <c r="I234" s="28"/>
      <c r="J234" s="22"/>
      <c r="K234" s="29"/>
      <c r="L234" s="28"/>
      <c r="M234" s="22"/>
      <c r="N234" s="29"/>
      <c r="O234" s="28"/>
      <c r="P234" s="22"/>
      <c r="Q234" s="29"/>
      <c r="R234" s="28"/>
    </row>
    <row r="235" spans="1:18">
      <c r="A235" s="11"/>
      <c r="B235" s="22"/>
      <c r="C235" s="44" t="s">
        <v>1070</v>
      </c>
      <c r="D235" s="24"/>
      <c r="E235" s="49" t="s">
        <v>293</v>
      </c>
      <c r="F235" s="48">
        <v>634432</v>
      </c>
      <c r="G235" s="31"/>
      <c r="H235" s="49" t="s">
        <v>293</v>
      </c>
      <c r="I235" s="48">
        <v>634432</v>
      </c>
      <c r="J235" s="31"/>
      <c r="K235" s="49" t="s">
        <v>293</v>
      </c>
      <c r="L235" s="48">
        <v>634432</v>
      </c>
      <c r="M235" s="31"/>
      <c r="N235" s="49" t="s">
        <v>293</v>
      </c>
      <c r="O235" s="49" t="s">
        <v>334</v>
      </c>
      <c r="P235" s="31"/>
      <c r="Q235" s="49" t="s">
        <v>293</v>
      </c>
      <c r="R235" s="49" t="s">
        <v>334</v>
      </c>
    </row>
    <row r="236" spans="1:18">
      <c r="A236" s="11"/>
      <c r="B236" s="22"/>
      <c r="C236" s="44" t="s">
        <v>1071</v>
      </c>
      <c r="D236" s="24"/>
      <c r="E236" s="31"/>
      <c r="F236" s="48">
        <v>95461</v>
      </c>
      <c r="G236" s="31"/>
      <c r="H236" s="31"/>
      <c r="I236" s="48">
        <v>95461</v>
      </c>
      <c r="J236" s="31"/>
      <c r="K236" s="31"/>
      <c r="L236" s="48">
        <v>95461</v>
      </c>
      <c r="M236" s="31"/>
      <c r="N236" s="31"/>
      <c r="O236" s="49" t="s">
        <v>334</v>
      </c>
      <c r="P236" s="31"/>
      <c r="Q236" s="31"/>
      <c r="R236" s="49" t="s">
        <v>334</v>
      </c>
    </row>
    <row r="237" spans="1:18">
      <c r="A237" s="11"/>
      <c r="B237" s="22"/>
      <c r="C237" s="44" t="s">
        <v>980</v>
      </c>
      <c r="D237" s="31"/>
      <c r="E237" s="31"/>
      <c r="F237" s="48">
        <v>42303</v>
      </c>
      <c r="G237" s="31"/>
      <c r="H237" s="31"/>
      <c r="I237" s="48">
        <v>42303</v>
      </c>
      <c r="J237" s="31"/>
      <c r="K237" s="31"/>
      <c r="L237" s="49" t="s">
        <v>334</v>
      </c>
      <c r="M237" s="31"/>
      <c r="N237" s="31"/>
      <c r="O237" s="49">
        <v>15</v>
      </c>
      <c r="P237" s="31"/>
      <c r="Q237" s="31"/>
      <c r="R237" s="48">
        <v>42288</v>
      </c>
    </row>
    <row r="238" spans="1:18">
      <c r="A238" s="11"/>
      <c r="B238" s="22"/>
      <c r="C238" s="44" t="s">
        <v>385</v>
      </c>
      <c r="D238" s="24"/>
      <c r="E238" s="31"/>
      <c r="F238" s="48">
        <v>287676</v>
      </c>
      <c r="G238" s="31"/>
      <c r="H238" s="31"/>
      <c r="I238" s="48">
        <v>287676</v>
      </c>
      <c r="J238" s="31"/>
      <c r="K238" s="31"/>
      <c r="L238" s="49" t="s">
        <v>334</v>
      </c>
      <c r="M238" s="31"/>
      <c r="N238" s="31"/>
      <c r="O238" s="48">
        <v>251952</v>
      </c>
      <c r="P238" s="31"/>
      <c r="Q238" s="31"/>
      <c r="R238" s="48">
        <v>35724</v>
      </c>
    </row>
    <row r="239" spans="1:18" ht="17.25">
      <c r="A239" s="11"/>
      <c r="B239" s="22"/>
      <c r="C239" s="44" t="s">
        <v>1079</v>
      </c>
      <c r="D239" s="24"/>
      <c r="E239" s="31"/>
      <c r="F239" s="48">
        <v>438055</v>
      </c>
      <c r="G239" s="31"/>
      <c r="H239" s="31"/>
      <c r="I239" s="48">
        <v>439699</v>
      </c>
      <c r="J239" s="31"/>
      <c r="K239" s="31"/>
      <c r="L239" s="49" t="s">
        <v>334</v>
      </c>
      <c r="M239" s="31"/>
      <c r="N239" s="31"/>
      <c r="O239" s="49" t="s">
        <v>334</v>
      </c>
      <c r="P239" s="31"/>
      <c r="Q239" s="31"/>
      <c r="R239" s="48">
        <v>439699</v>
      </c>
    </row>
    <row r="240" spans="1:18">
      <c r="A240" s="11"/>
      <c r="B240" s="22"/>
      <c r="C240" s="44" t="s">
        <v>1073</v>
      </c>
      <c r="D240" s="24"/>
      <c r="E240" s="31"/>
      <c r="F240" s="48">
        <v>6039467</v>
      </c>
      <c r="G240" s="31"/>
      <c r="H240" s="31"/>
      <c r="I240" s="48">
        <v>5880760</v>
      </c>
      <c r="J240" s="31"/>
      <c r="K240" s="31"/>
      <c r="L240" s="49" t="s">
        <v>334</v>
      </c>
      <c r="M240" s="31"/>
      <c r="N240" s="31"/>
      <c r="O240" s="49" t="s">
        <v>334</v>
      </c>
      <c r="P240" s="31"/>
      <c r="Q240" s="31"/>
      <c r="R240" s="48">
        <v>5880760</v>
      </c>
    </row>
    <row r="241" spans="1:29">
      <c r="A241" s="11"/>
      <c r="B241" s="22"/>
      <c r="C241" s="44" t="s">
        <v>51</v>
      </c>
      <c r="D241" s="24"/>
      <c r="E241" s="31"/>
      <c r="F241" s="48">
        <v>99962</v>
      </c>
      <c r="G241" s="31"/>
      <c r="H241" s="31"/>
      <c r="I241" s="48">
        <v>99962</v>
      </c>
      <c r="J241" s="31"/>
      <c r="K241" s="31"/>
      <c r="L241" s="49" t="s">
        <v>334</v>
      </c>
      <c r="M241" s="31"/>
      <c r="N241" s="31"/>
      <c r="O241" s="49" t="s">
        <v>334</v>
      </c>
      <c r="P241" s="31"/>
      <c r="Q241" s="31"/>
      <c r="R241" s="48">
        <v>99962</v>
      </c>
    </row>
    <row r="242" spans="1:29">
      <c r="A242" s="11"/>
      <c r="B242" s="75" t="s">
        <v>1074</v>
      </c>
      <c r="C242" s="75"/>
      <c r="D242" s="24"/>
      <c r="E242" s="31"/>
      <c r="F242" s="31"/>
      <c r="G242" s="31"/>
      <c r="H242" s="31"/>
      <c r="I242" s="31"/>
      <c r="J242" s="31"/>
      <c r="K242" s="31"/>
      <c r="L242" s="31"/>
      <c r="M242" s="31"/>
      <c r="N242" s="31"/>
      <c r="O242" s="31"/>
      <c r="P242" s="31"/>
      <c r="Q242" s="31"/>
      <c r="R242" s="31"/>
    </row>
    <row r="243" spans="1:29">
      <c r="A243" s="11"/>
      <c r="B243" s="22"/>
      <c r="C243" s="44" t="s">
        <v>1075</v>
      </c>
      <c r="D243" s="24"/>
      <c r="E243" s="49" t="s">
        <v>293</v>
      </c>
      <c r="F243" s="48">
        <v>4628864</v>
      </c>
      <c r="G243" s="31"/>
      <c r="H243" s="49" t="s">
        <v>293</v>
      </c>
      <c r="I243" s="48">
        <v>4673496</v>
      </c>
      <c r="J243" s="31"/>
      <c r="K243" s="49" t="s">
        <v>293</v>
      </c>
      <c r="L243" s="49" t="s">
        <v>334</v>
      </c>
      <c r="M243" s="31"/>
      <c r="N243" s="49" t="s">
        <v>293</v>
      </c>
      <c r="O243" s="48">
        <v>4673496</v>
      </c>
      <c r="P243" s="31"/>
      <c r="Q243" s="49" t="s">
        <v>293</v>
      </c>
      <c r="R243" s="49" t="s">
        <v>334</v>
      </c>
    </row>
    <row r="244" spans="1:29">
      <c r="A244" s="11"/>
      <c r="B244" s="22"/>
      <c r="C244" s="44" t="s">
        <v>1080</v>
      </c>
      <c r="D244" s="24"/>
      <c r="E244" s="31"/>
      <c r="F244" s="48">
        <v>189500</v>
      </c>
      <c r="G244" s="31"/>
      <c r="H244" s="31"/>
      <c r="I244" s="48">
        <v>190143</v>
      </c>
      <c r="J244" s="31"/>
      <c r="K244" s="31"/>
      <c r="L244" s="49" t="s">
        <v>334</v>
      </c>
      <c r="M244" s="31"/>
      <c r="N244" s="31"/>
      <c r="O244" s="48">
        <v>190143</v>
      </c>
      <c r="P244" s="31"/>
      <c r="Q244" s="31"/>
      <c r="R244" s="49" t="s">
        <v>334</v>
      </c>
    </row>
    <row r="245" spans="1:29">
      <c r="A245" s="11"/>
      <c r="B245" s="22"/>
      <c r="C245" s="44" t="s">
        <v>1076</v>
      </c>
      <c r="D245" s="24"/>
      <c r="E245" s="31"/>
      <c r="F245" s="48">
        <v>1180413</v>
      </c>
      <c r="G245" s="31"/>
      <c r="H245" s="31"/>
      <c r="I245" s="48">
        <v>1153681</v>
      </c>
      <c r="J245" s="31"/>
      <c r="K245" s="31"/>
      <c r="L245" s="49" t="s">
        <v>334</v>
      </c>
      <c r="M245" s="31"/>
      <c r="N245" s="31"/>
      <c r="O245" s="48">
        <v>1153681</v>
      </c>
      <c r="P245" s="31"/>
      <c r="Q245" s="31"/>
      <c r="R245" s="49" t="s">
        <v>334</v>
      </c>
    </row>
    <row r="246" spans="1:29">
      <c r="A246" s="11"/>
      <c r="B246" s="22"/>
      <c r="C246" s="44" t="s">
        <v>1077</v>
      </c>
      <c r="D246" s="24"/>
      <c r="E246" s="31"/>
      <c r="F246" s="48">
        <v>270175</v>
      </c>
      <c r="G246" s="31"/>
      <c r="H246" s="31"/>
      <c r="I246" s="48">
        <v>270175</v>
      </c>
      <c r="J246" s="31"/>
      <c r="K246" s="31"/>
      <c r="L246" s="49" t="s">
        <v>334</v>
      </c>
      <c r="M246" s="31"/>
      <c r="N246" s="31"/>
      <c r="O246" s="48">
        <v>270175</v>
      </c>
      <c r="P246" s="31"/>
      <c r="Q246" s="31"/>
      <c r="R246" s="49" t="s">
        <v>334</v>
      </c>
    </row>
    <row r="247" spans="1:29">
      <c r="A247" s="11"/>
      <c r="B247" s="22"/>
      <c r="C247" s="44" t="s">
        <v>1078</v>
      </c>
      <c r="D247" s="24"/>
      <c r="E247" s="31"/>
      <c r="F247" s="48">
        <v>1043887</v>
      </c>
      <c r="G247" s="31"/>
      <c r="H247" s="31"/>
      <c r="I247" s="48">
        <v>947669</v>
      </c>
      <c r="J247" s="31"/>
      <c r="K247" s="31"/>
      <c r="L247" s="49" t="s">
        <v>334</v>
      </c>
      <c r="M247" s="31"/>
      <c r="N247" s="31"/>
      <c r="O247" s="48">
        <v>947669</v>
      </c>
      <c r="P247" s="31"/>
      <c r="Q247" s="31"/>
      <c r="R247" s="49" t="s">
        <v>334</v>
      </c>
    </row>
    <row r="248" spans="1:29" ht="17.25">
      <c r="A248" s="11"/>
      <c r="B248" s="22"/>
      <c r="C248" s="44" t="s">
        <v>968</v>
      </c>
      <c r="D248" s="24"/>
      <c r="E248" s="31"/>
      <c r="F248" s="49">
        <v>142</v>
      </c>
      <c r="G248" s="31"/>
      <c r="H248" s="31"/>
      <c r="I248" s="49">
        <v>142</v>
      </c>
      <c r="J248" s="31"/>
      <c r="K248" s="31"/>
      <c r="L248" s="49" t="s">
        <v>334</v>
      </c>
      <c r="M248" s="31"/>
      <c r="N248" s="31"/>
      <c r="O248" s="49">
        <v>142</v>
      </c>
      <c r="P248" s="31"/>
      <c r="Q248" s="31"/>
      <c r="R248" s="49" t="s">
        <v>334</v>
      </c>
    </row>
    <row r="249" spans="1:29">
      <c r="A249" s="11"/>
      <c r="B249" s="60" t="s">
        <v>1081</v>
      </c>
      <c r="C249" s="60"/>
      <c r="D249" s="60"/>
      <c r="E249" s="60"/>
      <c r="F249" s="60"/>
      <c r="G249" s="60"/>
      <c r="H249" s="60"/>
      <c r="I249" s="60"/>
      <c r="J249" s="60"/>
      <c r="K249" s="60"/>
      <c r="L249" s="60"/>
      <c r="M249" s="60"/>
      <c r="N249" s="60"/>
      <c r="O249" s="60"/>
      <c r="P249" s="60"/>
      <c r="Q249" s="60"/>
      <c r="R249" s="60"/>
      <c r="S249" s="60"/>
      <c r="T249" s="60"/>
      <c r="U249" s="60"/>
      <c r="V249" s="60"/>
      <c r="W249" s="60"/>
      <c r="X249" s="60"/>
      <c r="Y249" s="60"/>
      <c r="Z249" s="60"/>
      <c r="AA249" s="60"/>
      <c r="AB249" s="60"/>
      <c r="AC249" s="60"/>
    </row>
    <row r="250" spans="1:29">
      <c r="A250" s="11"/>
      <c r="B250" s="61"/>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c r="AA250" s="61"/>
      <c r="AB250" s="61"/>
      <c r="AC250" s="61"/>
    </row>
    <row r="251" spans="1:29">
      <c r="A251" s="11"/>
      <c r="B251" s="207" t="s">
        <v>1082</v>
      </c>
      <c r="C251" s="207"/>
      <c r="D251" s="207"/>
      <c r="E251" s="207"/>
      <c r="F251" s="207"/>
      <c r="G251" s="207"/>
      <c r="H251" s="207"/>
      <c r="I251" s="207"/>
      <c r="J251" s="207"/>
      <c r="K251" s="207"/>
      <c r="L251" s="207"/>
      <c r="M251" s="207"/>
      <c r="N251" s="207"/>
      <c r="O251" s="207"/>
      <c r="P251" s="207"/>
      <c r="Q251" s="207"/>
      <c r="R251" s="207"/>
      <c r="S251" s="207"/>
      <c r="T251" s="207"/>
      <c r="U251" s="207"/>
      <c r="V251" s="207"/>
      <c r="W251" s="207"/>
      <c r="X251" s="207"/>
      <c r="Y251" s="207"/>
      <c r="Z251" s="207"/>
      <c r="AA251" s="207"/>
      <c r="AB251" s="207"/>
      <c r="AC251" s="207"/>
    </row>
    <row r="252" spans="1:29">
      <c r="A252" s="11"/>
      <c r="B252" s="207" t="s">
        <v>1083</v>
      </c>
      <c r="C252" s="207"/>
      <c r="D252" s="207"/>
      <c r="E252" s="207"/>
      <c r="F252" s="207"/>
      <c r="G252" s="207"/>
      <c r="H252" s="207"/>
      <c r="I252" s="207"/>
      <c r="J252" s="207"/>
      <c r="K252" s="207"/>
      <c r="L252" s="207"/>
      <c r="M252" s="207"/>
      <c r="N252" s="207"/>
      <c r="O252" s="207"/>
      <c r="P252" s="207"/>
      <c r="Q252" s="207"/>
      <c r="R252" s="207"/>
      <c r="S252" s="207"/>
      <c r="T252" s="207"/>
      <c r="U252" s="207"/>
      <c r="V252" s="207"/>
      <c r="W252" s="207"/>
      <c r="X252" s="207"/>
      <c r="Y252" s="207"/>
      <c r="Z252" s="207"/>
      <c r="AA252" s="207"/>
      <c r="AB252" s="207"/>
      <c r="AC252" s="207"/>
    </row>
    <row r="253" spans="1:29">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row>
    <row r="254" spans="1:29">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row>
    <row r="255" spans="1:29">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row>
    <row r="256" spans="1:29">
      <c r="A256" s="11"/>
      <c r="B256" s="38" t="s">
        <v>1084</v>
      </c>
      <c r="C256" s="38"/>
      <c r="D256" s="38"/>
      <c r="E256" s="38"/>
      <c r="F256" s="38"/>
      <c r="G256" s="38"/>
      <c r="H256" s="38"/>
      <c r="I256" s="38"/>
      <c r="J256" s="38"/>
      <c r="K256" s="38"/>
      <c r="L256" s="38"/>
      <c r="M256" s="38"/>
      <c r="N256" s="38"/>
      <c r="O256" s="38"/>
      <c r="P256" s="38"/>
      <c r="Q256" s="38"/>
      <c r="R256" s="38"/>
      <c r="S256" s="38"/>
      <c r="T256" s="38"/>
      <c r="U256" s="38"/>
      <c r="V256" s="38"/>
      <c r="W256" s="38"/>
      <c r="X256" s="38"/>
      <c r="Y256" s="38"/>
      <c r="Z256" s="38"/>
      <c r="AA256" s="38"/>
      <c r="AB256" s="38"/>
      <c r="AC256" s="38"/>
    </row>
    <row r="257" spans="1:29">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row>
    <row r="258" spans="1:29">
      <c r="A258" s="11"/>
      <c r="B258" s="39" t="s">
        <v>1085</v>
      </c>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c r="AA258" s="39"/>
      <c r="AB258" s="39"/>
      <c r="AC258" s="39"/>
    </row>
    <row r="259" spans="1:29">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row>
    <row r="260" spans="1:29">
      <c r="A260" s="11"/>
      <c r="B260" s="38" t="s">
        <v>1086</v>
      </c>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row>
    <row r="261" spans="1:29">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row>
    <row r="262" spans="1:29">
      <c r="A262" s="11"/>
      <c r="B262" s="39" t="s">
        <v>1087</v>
      </c>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row>
    <row r="263" spans="1:29">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row>
    <row r="264" spans="1:29">
      <c r="A264" s="11"/>
      <c r="B264" s="38" t="s">
        <v>1088</v>
      </c>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row>
    <row r="265" spans="1:29">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row>
    <row r="266" spans="1:29" ht="25.5" customHeight="1">
      <c r="A266" s="11"/>
      <c r="B266" s="39" t="s">
        <v>1089</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row>
    <row r="267" spans="1:29">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row>
    <row r="268" spans="1:29">
      <c r="A268" s="11"/>
      <c r="B268" s="38" t="s">
        <v>1090</v>
      </c>
      <c r="C268" s="38"/>
      <c r="D268" s="38"/>
      <c r="E268" s="38"/>
      <c r="F268" s="38"/>
      <c r="G268" s="38"/>
      <c r="H268" s="38"/>
      <c r="I268" s="38"/>
      <c r="J268" s="38"/>
      <c r="K268" s="38"/>
      <c r="L268" s="38"/>
      <c r="M268" s="38"/>
      <c r="N268" s="38"/>
      <c r="O268" s="38"/>
      <c r="P268" s="38"/>
      <c r="Q268" s="38"/>
      <c r="R268" s="38"/>
      <c r="S268" s="38"/>
      <c r="T268" s="38"/>
      <c r="U268" s="38"/>
      <c r="V268" s="38"/>
      <c r="W268" s="38"/>
      <c r="X268" s="38"/>
      <c r="Y268" s="38"/>
      <c r="Z268" s="38"/>
      <c r="AA268" s="38"/>
      <c r="AB268" s="38"/>
      <c r="AC268" s="38"/>
    </row>
    <row r="269" spans="1:29">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row>
    <row r="270" spans="1:29">
      <c r="A270" s="11"/>
      <c r="B270" s="39" t="s">
        <v>1091</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row>
    <row r="271" spans="1:29">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row>
    <row r="272" spans="1:29">
      <c r="A272" s="11"/>
      <c r="B272" s="38" t="s">
        <v>1092</v>
      </c>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row>
    <row r="273" spans="1:29">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row>
    <row r="274" spans="1:29" ht="25.5" customHeight="1">
      <c r="A274" s="11"/>
      <c r="B274" s="39" t="s">
        <v>1093</v>
      </c>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c r="AA274" s="39"/>
      <c r="AB274" s="39"/>
      <c r="AC274" s="39"/>
    </row>
    <row r="275" spans="1:29">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row>
    <row r="276" spans="1:29">
      <c r="A276" s="11"/>
      <c r="B276" s="38" t="s">
        <v>1094</v>
      </c>
      <c r="C276" s="38"/>
      <c r="D276" s="38"/>
      <c r="E276" s="38"/>
      <c r="F276" s="38"/>
      <c r="G276" s="38"/>
      <c r="H276" s="38"/>
      <c r="I276" s="38"/>
      <c r="J276" s="38"/>
      <c r="K276" s="38"/>
      <c r="L276" s="38"/>
      <c r="M276" s="38"/>
      <c r="N276" s="38"/>
      <c r="O276" s="38"/>
      <c r="P276" s="38"/>
      <c r="Q276" s="38"/>
      <c r="R276" s="38"/>
      <c r="S276" s="38"/>
      <c r="T276" s="38"/>
      <c r="U276" s="38"/>
      <c r="V276" s="38"/>
      <c r="W276" s="38"/>
      <c r="X276" s="38"/>
      <c r="Y276" s="38"/>
      <c r="Z276" s="38"/>
      <c r="AA276" s="38"/>
      <c r="AB276" s="38"/>
      <c r="AC276" s="38"/>
    </row>
    <row r="277" spans="1:29">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c r="AC277" s="10"/>
    </row>
    <row r="278" spans="1:29">
      <c r="A278" s="11"/>
      <c r="B278" s="39" t="s">
        <v>1095</v>
      </c>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c r="AA278" s="39"/>
      <c r="AB278" s="39"/>
      <c r="AC278" s="39"/>
    </row>
    <row r="279" spans="1:29">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row>
    <row r="280" spans="1:29">
      <c r="A280" s="11"/>
      <c r="B280" s="38" t="s">
        <v>386</v>
      </c>
      <c r="C280" s="38"/>
      <c r="D280" s="38"/>
      <c r="E280" s="38"/>
      <c r="F280" s="38"/>
      <c r="G280" s="38"/>
      <c r="H280" s="38"/>
      <c r="I280" s="38"/>
      <c r="J280" s="38"/>
      <c r="K280" s="38"/>
      <c r="L280" s="38"/>
      <c r="M280" s="38"/>
      <c r="N280" s="38"/>
      <c r="O280" s="38"/>
      <c r="P280" s="38"/>
      <c r="Q280" s="38"/>
      <c r="R280" s="38"/>
      <c r="S280" s="38"/>
      <c r="T280" s="38"/>
      <c r="U280" s="38"/>
      <c r="V280" s="38"/>
      <c r="W280" s="38"/>
      <c r="X280" s="38"/>
      <c r="Y280" s="38"/>
      <c r="Z280" s="38"/>
      <c r="AA280" s="38"/>
      <c r="AB280" s="38"/>
      <c r="AC280" s="38"/>
    </row>
    <row r="281" spans="1:29">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row>
    <row r="282" spans="1:29" ht="25.5" customHeight="1">
      <c r="A282" s="11"/>
      <c r="B282" s="39" t="s">
        <v>1096</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row>
    <row r="283" spans="1:29">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row>
    <row r="284" spans="1:29">
      <c r="A284" s="11"/>
      <c r="B284" s="38" t="s">
        <v>105</v>
      </c>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row>
    <row r="285" spans="1:29">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row>
    <row r="286" spans="1:29">
      <c r="A286" s="11"/>
      <c r="B286" s="39" t="s">
        <v>1097</v>
      </c>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c r="AA286" s="39"/>
      <c r="AB286" s="39"/>
      <c r="AC286" s="39"/>
    </row>
    <row r="287" spans="1:29">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row>
    <row r="288" spans="1:29">
      <c r="A288" s="11"/>
      <c r="B288" s="38" t="s">
        <v>65</v>
      </c>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c r="AC288" s="38"/>
    </row>
    <row r="289" spans="1:29">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row>
    <row r="290" spans="1:29">
      <c r="A290" s="11"/>
      <c r="B290" s="39" t="s">
        <v>1098</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row>
    <row r="291" spans="1:29">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row>
    <row r="292" spans="1:29">
      <c r="A292" s="11"/>
      <c r="B292" s="38" t="s">
        <v>1099</v>
      </c>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row>
    <row r="293" spans="1:29">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row>
    <row r="294" spans="1:29">
      <c r="A294" s="11"/>
      <c r="B294" s="39" t="s">
        <v>1100</v>
      </c>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row>
    <row r="295" spans="1:29">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row>
    <row r="296" spans="1:29">
      <c r="A296" s="11"/>
      <c r="B296" s="38" t="s">
        <v>914</v>
      </c>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c r="AA296" s="38"/>
      <c r="AB296" s="38"/>
      <c r="AC296" s="38"/>
    </row>
    <row r="297" spans="1:29">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row>
    <row r="298" spans="1:29">
      <c r="A298" s="11"/>
      <c r="B298" s="39" t="s">
        <v>1101</v>
      </c>
      <c r="C298" s="39"/>
      <c r="D298" s="39"/>
      <c r="E298" s="39"/>
      <c r="F298" s="39"/>
      <c r="G298" s="39"/>
      <c r="H298" s="39"/>
      <c r="I298" s="39"/>
      <c r="J298" s="39"/>
      <c r="K298" s="39"/>
      <c r="L298" s="39"/>
      <c r="M298" s="39"/>
      <c r="N298" s="39"/>
      <c r="O298" s="39"/>
      <c r="P298" s="39"/>
      <c r="Q298" s="39"/>
      <c r="R298" s="39"/>
      <c r="S298" s="39"/>
      <c r="T298" s="39"/>
      <c r="U298" s="39"/>
      <c r="V298" s="39"/>
      <c r="W298" s="39"/>
      <c r="X298" s="39"/>
      <c r="Y298" s="39"/>
      <c r="Z298" s="39"/>
      <c r="AA298" s="39"/>
      <c r="AB298" s="39"/>
      <c r="AC298" s="39"/>
    </row>
  </sheetData>
  <mergeCells count="245">
    <mergeCell ref="B296:AC296"/>
    <mergeCell ref="B297:AC297"/>
    <mergeCell ref="B298:AC298"/>
    <mergeCell ref="B290:AC290"/>
    <mergeCell ref="B291:AC291"/>
    <mergeCell ref="B292:AC292"/>
    <mergeCell ref="B293:AC293"/>
    <mergeCell ref="B294:AC294"/>
    <mergeCell ref="B295:AC295"/>
    <mergeCell ref="B284:AC284"/>
    <mergeCell ref="B285:AC285"/>
    <mergeCell ref="B286:AC286"/>
    <mergeCell ref="B287:AC287"/>
    <mergeCell ref="B288:AC288"/>
    <mergeCell ref="B289:AC289"/>
    <mergeCell ref="B278:AC278"/>
    <mergeCell ref="B279:AC279"/>
    <mergeCell ref="B280:AC280"/>
    <mergeCell ref="B281:AC281"/>
    <mergeCell ref="B282:AC282"/>
    <mergeCell ref="B283:AC283"/>
    <mergeCell ref="B272:AC272"/>
    <mergeCell ref="B273:AC273"/>
    <mergeCell ref="B274:AC274"/>
    <mergeCell ref="B275:AC275"/>
    <mergeCell ref="B276:AC276"/>
    <mergeCell ref="B277:AC277"/>
    <mergeCell ref="B266:AC266"/>
    <mergeCell ref="B267:AC267"/>
    <mergeCell ref="B268:AC268"/>
    <mergeCell ref="B269:AC269"/>
    <mergeCell ref="B270:AC270"/>
    <mergeCell ref="B271:AC271"/>
    <mergeCell ref="B260:AC260"/>
    <mergeCell ref="B261:AC261"/>
    <mergeCell ref="B262:AC262"/>
    <mergeCell ref="B263:AC263"/>
    <mergeCell ref="B264:AC264"/>
    <mergeCell ref="B265:AC265"/>
    <mergeCell ref="B254:AC254"/>
    <mergeCell ref="B255:AC255"/>
    <mergeCell ref="B256:AC256"/>
    <mergeCell ref="B257:AC257"/>
    <mergeCell ref="B258:AC258"/>
    <mergeCell ref="B259:AC259"/>
    <mergeCell ref="B209:AC209"/>
    <mergeCell ref="B249:AC249"/>
    <mergeCell ref="B250:AC250"/>
    <mergeCell ref="B251:AC251"/>
    <mergeCell ref="B252:AC252"/>
    <mergeCell ref="B253:AC253"/>
    <mergeCell ref="B193:AC193"/>
    <mergeCell ref="B194:AC194"/>
    <mergeCell ref="B195:AC195"/>
    <mergeCell ref="B196:AC196"/>
    <mergeCell ref="B197:AC197"/>
    <mergeCell ref="B198:AC198"/>
    <mergeCell ref="B187:AC187"/>
    <mergeCell ref="B188:AC188"/>
    <mergeCell ref="B189:AC189"/>
    <mergeCell ref="B190:AC190"/>
    <mergeCell ref="B191:AC191"/>
    <mergeCell ref="B192:AC192"/>
    <mergeCell ref="B164:AC164"/>
    <mergeCell ref="B165:AC165"/>
    <mergeCell ref="B166:AC166"/>
    <mergeCell ref="B167:AC167"/>
    <mergeCell ref="B181:AC181"/>
    <mergeCell ref="B182:AC182"/>
    <mergeCell ref="B158:AC158"/>
    <mergeCell ref="B159:AC159"/>
    <mergeCell ref="B160:AC160"/>
    <mergeCell ref="B161:AC161"/>
    <mergeCell ref="B162:AC162"/>
    <mergeCell ref="B163:AC163"/>
    <mergeCell ref="B152:AC152"/>
    <mergeCell ref="B153:AC153"/>
    <mergeCell ref="B154:AC154"/>
    <mergeCell ref="B155:AC155"/>
    <mergeCell ref="B156:AC156"/>
    <mergeCell ref="B157:AC157"/>
    <mergeCell ref="B146:AC146"/>
    <mergeCell ref="B147:AC147"/>
    <mergeCell ref="B148:AC148"/>
    <mergeCell ref="B149:AC149"/>
    <mergeCell ref="B150:AC150"/>
    <mergeCell ref="B151:AC151"/>
    <mergeCell ref="B80:AC80"/>
    <mergeCell ref="B81:AC81"/>
    <mergeCell ref="B82:AC82"/>
    <mergeCell ref="B83:AC83"/>
    <mergeCell ref="B140:AC140"/>
    <mergeCell ref="B141:AC141"/>
    <mergeCell ref="B7:AC7"/>
    <mergeCell ref="B33:AC33"/>
    <mergeCell ref="B34:AC34"/>
    <mergeCell ref="B35:AC35"/>
    <mergeCell ref="B36:AC36"/>
    <mergeCell ref="B37:AC37"/>
    <mergeCell ref="B234:C234"/>
    <mergeCell ref="B242:C242"/>
    <mergeCell ref="A1:A2"/>
    <mergeCell ref="B1:AC1"/>
    <mergeCell ref="B2:AC2"/>
    <mergeCell ref="B3:AC3"/>
    <mergeCell ref="A4:A298"/>
    <mergeCell ref="B4:AC4"/>
    <mergeCell ref="B5:AC5"/>
    <mergeCell ref="B6:AC6"/>
    <mergeCell ref="B233:C233"/>
    <mergeCell ref="E233:F233"/>
    <mergeCell ref="H233:I233"/>
    <mergeCell ref="K233:L233"/>
    <mergeCell ref="N233:O233"/>
    <mergeCell ref="Q233:R233"/>
    <mergeCell ref="B213:C213"/>
    <mergeCell ref="B224:C224"/>
    <mergeCell ref="E231:R231"/>
    <mergeCell ref="E232:F232"/>
    <mergeCell ref="H232:I232"/>
    <mergeCell ref="N232:R232"/>
    <mergeCell ref="B212:C212"/>
    <mergeCell ref="E212:F212"/>
    <mergeCell ref="H212:I212"/>
    <mergeCell ref="K212:L212"/>
    <mergeCell ref="N212:O212"/>
    <mergeCell ref="Q212:R212"/>
    <mergeCell ref="F201:J201"/>
    <mergeCell ref="F202:G202"/>
    <mergeCell ref="I202:J202"/>
    <mergeCell ref="E210:R210"/>
    <mergeCell ref="E211:F211"/>
    <mergeCell ref="H211:I211"/>
    <mergeCell ref="N211:R211"/>
    <mergeCell ref="B206:AC206"/>
    <mergeCell ref="B207:AC207"/>
    <mergeCell ref="B208:AC208"/>
    <mergeCell ref="C172:D172"/>
    <mergeCell ref="C173:D173"/>
    <mergeCell ref="B177:D177"/>
    <mergeCell ref="C178:D178"/>
    <mergeCell ref="C179:D179"/>
    <mergeCell ref="B199:J199"/>
    <mergeCell ref="B183:AC183"/>
    <mergeCell ref="B184:AC184"/>
    <mergeCell ref="B185:AC185"/>
    <mergeCell ref="B186:AC186"/>
    <mergeCell ref="F136:F138"/>
    <mergeCell ref="B168:J168"/>
    <mergeCell ref="B170:D170"/>
    <mergeCell ref="F170:G170"/>
    <mergeCell ref="I170:J170"/>
    <mergeCell ref="B171:D171"/>
    <mergeCell ref="B142:AC142"/>
    <mergeCell ref="B143:AC143"/>
    <mergeCell ref="B144:AC144"/>
    <mergeCell ref="B145:AC145"/>
    <mergeCell ref="F111:F113"/>
    <mergeCell ref="D115:J115"/>
    <mergeCell ref="F118:F120"/>
    <mergeCell ref="B123:B125"/>
    <mergeCell ref="F123:F125"/>
    <mergeCell ref="F128:F130"/>
    <mergeCell ref="D86:J86"/>
    <mergeCell ref="F89:F91"/>
    <mergeCell ref="B94:B96"/>
    <mergeCell ref="F94:F96"/>
    <mergeCell ref="F99:F101"/>
    <mergeCell ref="F107:F109"/>
    <mergeCell ref="C69:E69"/>
    <mergeCell ref="C70:E70"/>
    <mergeCell ref="C71:E71"/>
    <mergeCell ref="D72:E72"/>
    <mergeCell ref="B74:E74"/>
    <mergeCell ref="B84:J84"/>
    <mergeCell ref="B76:AC76"/>
    <mergeCell ref="B77:AC77"/>
    <mergeCell ref="B78:AC78"/>
    <mergeCell ref="B79:AC79"/>
    <mergeCell ref="B63:E63"/>
    <mergeCell ref="C64:E64"/>
    <mergeCell ref="C65:E65"/>
    <mergeCell ref="D66:E66"/>
    <mergeCell ref="C67:E67"/>
    <mergeCell ref="B68:E68"/>
    <mergeCell ref="F60:X60"/>
    <mergeCell ref="B61:E61"/>
    <mergeCell ref="F61:G61"/>
    <mergeCell ref="I61:J61"/>
    <mergeCell ref="L61:M61"/>
    <mergeCell ref="O61:P61"/>
    <mergeCell ref="R61:S61"/>
    <mergeCell ref="T61:U61"/>
    <mergeCell ref="W61:X61"/>
    <mergeCell ref="C51:E51"/>
    <mergeCell ref="C52:E52"/>
    <mergeCell ref="C53:E53"/>
    <mergeCell ref="D54:E54"/>
    <mergeCell ref="B56:E56"/>
    <mergeCell ref="B57:E57"/>
    <mergeCell ref="B45:E45"/>
    <mergeCell ref="C46:E46"/>
    <mergeCell ref="C47:E47"/>
    <mergeCell ref="D48:E48"/>
    <mergeCell ref="C49:E49"/>
    <mergeCell ref="B50:E50"/>
    <mergeCell ref="F42:X42"/>
    <mergeCell ref="B43:E43"/>
    <mergeCell ref="F43:G43"/>
    <mergeCell ref="I43:J43"/>
    <mergeCell ref="L43:M43"/>
    <mergeCell ref="O43:P43"/>
    <mergeCell ref="R43:S43"/>
    <mergeCell ref="T43:U43"/>
    <mergeCell ref="W43:X43"/>
    <mergeCell ref="E24:F24"/>
    <mergeCell ref="C26:E26"/>
    <mergeCell ref="C27:E27"/>
    <mergeCell ref="C28:E28"/>
    <mergeCell ref="B31:E31"/>
    <mergeCell ref="B40:X40"/>
    <mergeCell ref="B38:AC38"/>
    <mergeCell ref="B39:AC39"/>
    <mergeCell ref="D16:E16"/>
    <mergeCell ref="C19:E19"/>
    <mergeCell ref="D20:E20"/>
    <mergeCell ref="D21:E21"/>
    <mergeCell ref="D22:E22"/>
    <mergeCell ref="D23:E23"/>
    <mergeCell ref="Y11:Z11"/>
    <mergeCell ref="AB11:AC11"/>
    <mergeCell ref="B12:E12"/>
    <mergeCell ref="C13:E13"/>
    <mergeCell ref="D14:E14"/>
    <mergeCell ref="D15:E15"/>
    <mergeCell ref="B8:AC8"/>
    <mergeCell ref="G10:Q10"/>
    <mergeCell ref="S10:AC10"/>
    <mergeCell ref="B11:E11"/>
    <mergeCell ref="G11:H11"/>
    <mergeCell ref="J11:K11"/>
    <mergeCell ref="M11:N11"/>
    <mergeCell ref="P11:Q11"/>
    <mergeCell ref="S11:T11"/>
    <mergeCell ref="V11:W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102</v>
      </c>
      <c r="B1" s="1" t="s">
        <v>1</v>
      </c>
    </row>
    <row r="2" spans="1:2">
      <c r="A2" s="8"/>
      <c r="B2" s="1" t="s">
        <v>2</v>
      </c>
    </row>
    <row r="3" spans="1:2" ht="30">
      <c r="A3" s="3" t="s">
        <v>1103</v>
      </c>
      <c r="B3" s="4" t="s">
        <v>4</v>
      </c>
    </row>
    <row r="4" spans="1:2">
      <c r="A4" s="11" t="s">
        <v>1104</v>
      </c>
      <c r="B4" s="4" t="s">
        <v>4</v>
      </c>
    </row>
    <row r="5" spans="1:2">
      <c r="A5" s="11"/>
      <c r="B5" s="13" t="s">
        <v>1105</v>
      </c>
    </row>
    <row r="6" spans="1:2" ht="345">
      <c r="A6" s="11"/>
      <c r="B6" s="14" t="s">
        <v>1106</v>
      </c>
    </row>
    <row r="7" spans="1:2">
      <c r="A7" s="11"/>
      <c r="B7" s="4"/>
    </row>
    <row r="8" spans="1:2" ht="255.75">
      <c r="A8" s="11"/>
      <c r="B8" s="14" t="s">
        <v>1107</v>
      </c>
    </row>
    <row r="9" spans="1:2">
      <c r="A9" s="11"/>
      <c r="B9" s="4"/>
    </row>
    <row r="10" spans="1:2" ht="64.5">
      <c r="A10" s="11"/>
      <c r="B10" s="14" t="s">
        <v>1108</v>
      </c>
    </row>
    <row r="11" spans="1:2">
      <c r="A11" s="11"/>
      <c r="B11" s="4"/>
    </row>
    <row r="12" spans="1:2" ht="39">
      <c r="A12" s="11"/>
      <c r="B12" s="14" t="s">
        <v>1109</v>
      </c>
    </row>
  </sheetData>
  <mergeCells count="2">
    <mergeCell ref="A1:A2"/>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110</v>
      </c>
      <c r="B1" s="1" t="s">
        <v>1</v>
      </c>
    </row>
    <row r="2" spans="1:2">
      <c r="A2" s="8"/>
      <c r="B2" s="1" t="s">
        <v>2</v>
      </c>
    </row>
    <row r="3" spans="1:2">
      <c r="A3" s="3" t="s">
        <v>1111</v>
      </c>
      <c r="B3" s="4" t="s">
        <v>4</v>
      </c>
    </row>
    <row r="4" spans="1:2">
      <c r="A4" s="11" t="s">
        <v>1112</v>
      </c>
      <c r="B4" s="4" t="s">
        <v>4</v>
      </c>
    </row>
    <row r="5" spans="1:2">
      <c r="A5" s="11"/>
      <c r="B5" s="13" t="s">
        <v>1113</v>
      </c>
    </row>
    <row r="6" spans="1:2" ht="217.5">
      <c r="A6" s="11"/>
      <c r="B6" s="14" t="s">
        <v>1114</v>
      </c>
    </row>
    <row r="7" spans="1:2">
      <c r="A7" s="11"/>
      <c r="B7" s="4"/>
    </row>
    <row r="8" spans="1:2" ht="179.25">
      <c r="A8" s="11"/>
      <c r="B8" s="14" t="s">
        <v>1115</v>
      </c>
    </row>
    <row r="9" spans="1:2">
      <c r="A9" s="11"/>
      <c r="B9" s="4"/>
    </row>
    <row r="10" spans="1:2" ht="77.25">
      <c r="A10" s="11"/>
      <c r="B10" s="14" t="s">
        <v>1116</v>
      </c>
    </row>
    <row r="11" spans="1:2">
      <c r="A11" s="11"/>
      <c r="B11" s="4"/>
    </row>
    <row r="12" spans="1:2" ht="230.25">
      <c r="A12" s="11"/>
      <c r="B12" s="14" t="s">
        <v>1117</v>
      </c>
    </row>
    <row r="13" spans="1:2">
      <c r="A13" s="11"/>
      <c r="B13" s="4"/>
    </row>
    <row r="14" spans="1:2" ht="281.25">
      <c r="A14" s="11"/>
      <c r="B14" s="14" t="s">
        <v>1118</v>
      </c>
    </row>
    <row r="15" spans="1:2">
      <c r="A15" s="11"/>
      <c r="B15" s="4"/>
    </row>
    <row r="16" spans="1:2" ht="64.5">
      <c r="A16" s="11"/>
      <c r="B16" s="14" t="s">
        <v>1119</v>
      </c>
    </row>
    <row r="17" spans="1:2">
      <c r="A17" s="11"/>
      <c r="B17" s="4"/>
    </row>
  </sheetData>
  <mergeCells count="2">
    <mergeCell ref="A1:A2"/>
    <mergeCell ref="A4: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5.42578125" customWidth="1"/>
    <col min="3" max="3" width="12.85546875" customWidth="1"/>
    <col min="4" max="5" width="34.7109375" customWidth="1"/>
  </cols>
  <sheetData>
    <row r="1" spans="1:5" ht="15" customHeight="1">
      <c r="A1" s="1" t="s">
        <v>95</v>
      </c>
      <c r="B1" s="8" t="s">
        <v>1</v>
      </c>
      <c r="C1" s="8"/>
      <c r="D1" s="8"/>
      <c r="E1" s="8"/>
    </row>
    <row r="2" spans="1:5" ht="30">
      <c r="A2" s="1" t="s">
        <v>96</v>
      </c>
      <c r="B2" s="8" t="s">
        <v>2</v>
      </c>
      <c r="C2" s="8"/>
      <c r="D2" s="1" t="s">
        <v>31</v>
      </c>
      <c r="E2" s="1" t="s">
        <v>97</v>
      </c>
    </row>
    <row r="3" spans="1:5">
      <c r="A3" s="3" t="s">
        <v>98</v>
      </c>
      <c r="B3" s="4" t="s">
        <v>4</v>
      </c>
      <c r="C3" s="4"/>
      <c r="D3" s="4" t="s">
        <v>4</v>
      </c>
      <c r="E3" s="4" t="s">
        <v>4</v>
      </c>
    </row>
    <row r="4" spans="1:5">
      <c r="A4" s="2" t="s">
        <v>99</v>
      </c>
      <c r="B4" s="7">
        <v>345908</v>
      </c>
      <c r="C4" s="4"/>
      <c r="D4" s="7">
        <v>346393</v>
      </c>
      <c r="E4" s="7">
        <v>327219</v>
      </c>
    </row>
    <row r="5" spans="1:5" ht="30">
      <c r="A5" s="2" t="s">
        <v>100</v>
      </c>
      <c r="B5" s="6">
        <v>6330</v>
      </c>
      <c r="C5" s="4"/>
      <c r="D5" s="6">
        <v>12388</v>
      </c>
      <c r="E5" s="6">
        <v>30061</v>
      </c>
    </row>
    <row r="6" spans="1:5">
      <c r="A6" s="2" t="s">
        <v>101</v>
      </c>
      <c r="B6" s="6">
        <v>5003</v>
      </c>
      <c r="C6" s="4"/>
      <c r="D6" s="6">
        <v>5804</v>
      </c>
      <c r="E6" s="6">
        <v>6025</v>
      </c>
    </row>
    <row r="7" spans="1:5">
      <c r="A7" s="2" t="s">
        <v>102</v>
      </c>
      <c r="B7" s="6">
        <v>3384</v>
      </c>
      <c r="C7" s="4"/>
      <c r="D7" s="6">
        <v>3892</v>
      </c>
      <c r="E7" s="6">
        <v>4312</v>
      </c>
    </row>
    <row r="8" spans="1:5">
      <c r="A8" s="2" t="s">
        <v>103</v>
      </c>
      <c r="B8" s="6">
        <v>360625</v>
      </c>
      <c r="C8" s="4"/>
      <c r="D8" s="6">
        <v>368477</v>
      </c>
      <c r="E8" s="6">
        <v>367617</v>
      </c>
    </row>
    <row r="9" spans="1:5">
      <c r="A9" s="3" t="s">
        <v>104</v>
      </c>
      <c r="B9" s="4" t="s">
        <v>4</v>
      </c>
      <c r="C9" s="4"/>
      <c r="D9" s="4" t="s">
        <v>4</v>
      </c>
      <c r="E9" s="4" t="s">
        <v>4</v>
      </c>
    </row>
    <row r="10" spans="1:5">
      <c r="A10" s="2" t="s">
        <v>105</v>
      </c>
      <c r="B10" s="6">
        <v>54537</v>
      </c>
      <c r="C10" s="4"/>
      <c r="D10" s="6">
        <v>63386</v>
      </c>
      <c r="E10" s="6">
        <v>88286</v>
      </c>
    </row>
    <row r="11" spans="1:5" ht="30">
      <c r="A11" s="2" t="s">
        <v>63</v>
      </c>
      <c r="B11" s="6">
        <v>4143</v>
      </c>
      <c r="C11" s="4"/>
      <c r="D11" s="6">
        <v>10120</v>
      </c>
      <c r="E11" s="6">
        <v>21119</v>
      </c>
    </row>
    <row r="12" spans="1:5" ht="30">
      <c r="A12" s="2" t="s">
        <v>106</v>
      </c>
      <c r="B12" s="6">
        <v>34746</v>
      </c>
      <c r="C12" s="4"/>
      <c r="D12" s="6">
        <v>38202</v>
      </c>
      <c r="E12" s="6">
        <v>37129</v>
      </c>
    </row>
    <row r="13" spans="1:5">
      <c r="A13" s="2" t="s">
        <v>65</v>
      </c>
      <c r="B13" s="6">
        <v>6054</v>
      </c>
      <c r="C13" s="4"/>
      <c r="D13" s="6">
        <v>5888</v>
      </c>
      <c r="E13" s="6">
        <v>5964</v>
      </c>
    </row>
    <row r="14" spans="1:5">
      <c r="A14" s="2" t="s">
        <v>66</v>
      </c>
      <c r="B14" s="6">
        <v>34886</v>
      </c>
      <c r="C14" s="4"/>
      <c r="D14" s="6">
        <v>30356</v>
      </c>
      <c r="E14" s="6">
        <v>26224</v>
      </c>
    </row>
    <row r="15" spans="1:5">
      <c r="A15" s="2" t="s">
        <v>107</v>
      </c>
      <c r="B15" s="6">
        <v>134366</v>
      </c>
      <c r="C15" s="4"/>
      <c r="D15" s="6">
        <v>147952</v>
      </c>
      <c r="E15" s="6">
        <v>178722</v>
      </c>
    </row>
    <row r="16" spans="1:5">
      <c r="A16" s="2" t="s">
        <v>108</v>
      </c>
      <c r="B16" s="6">
        <v>226259</v>
      </c>
      <c r="C16" s="4"/>
      <c r="D16" s="6">
        <v>220525</v>
      </c>
      <c r="E16" s="6">
        <v>188895</v>
      </c>
    </row>
    <row r="17" spans="1:5">
      <c r="A17" s="2" t="s">
        <v>109</v>
      </c>
      <c r="B17" s="6">
        <v>73630</v>
      </c>
      <c r="C17" s="4"/>
      <c r="D17" s="6">
        <v>176098</v>
      </c>
      <c r="E17" s="6">
        <v>67525</v>
      </c>
    </row>
    <row r="18" spans="1:5" ht="30">
      <c r="A18" s="2" t="s">
        <v>110</v>
      </c>
      <c r="B18" s="6">
        <v>152629</v>
      </c>
      <c r="C18" s="4"/>
      <c r="D18" s="6">
        <v>44427</v>
      </c>
      <c r="E18" s="6">
        <v>121370</v>
      </c>
    </row>
    <row r="19" spans="1:5">
      <c r="A19" s="3" t="s">
        <v>111</v>
      </c>
      <c r="B19" s="4" t="s">
        <v>4</v>
      </c>
      <c r="C19" s="4"/>
      <c r="D19" s="4" t="s">
        <v>4</v>
      </c>
      <c r="E19" s="4" t="s">
        <v>4</v>
      </c>
    </row>
    <row r="20" spans="1:5" ht="30">
      <c r="A20" s="2" t="s">
        <v>112</v>
      </c>
      <c r="B20" s="4">
        <v>0</v>
      </c>
      <c r="C20" s="4"/>
      <c r="D20" s="6">
        <v>-6396</v>
      </c>
      <c r="E20" s="6">
        <v>-8485</v>
      </c>
    </row>
    <row r="21" spans="1:5" ht="30">
      <c r="A21" s="2" t="s">
        <v>113</v>
      </c>
      <c r="B21" s="4">
        <v>0</v>
      </c>
      <c r="C21" s="4"/>
      <c r="D21" s="4">
        <v>0</v>
      </c>
      <c r="E21" s="6">
        <v>4195</v>
      </c>
    </row>
    <row r="22" spans="1:5" ht="30">
      <c r="A22" s="2" t="s">
        <v>114</v>
      </c>
      <c r="B22" s="4">
        <v>0</v>
      </c>
      <c r="C22" s="4"/>
      <c r="D22" s="6">
        <v>-6396</v>
      </c>
      <c r="E22" s="6">
        <v>-4290</v>
      </c>
    </row>
    <row r="23" spans="1:5" ht="30">
      <c r="A23" s="2" t="s">
        <v>115</v>
      </c>
      <c r="B23" s="4">
        <v>329</v>
      </c>
      <c r="C23" s="4"/>
      <c r="D23" s="6">
        <v>5867</v>
      </c>
      <c r="E23" s="6">
        <v>27467</v>
      </c>
    </row>
    <row r="24" spans="1:5">
      <c r="A24" s="2" t="s">
        <v>116</v>
      </c>
      <c r="B24" s="6">
        <v>-2620</v>
      </c>
      <c r="C24" s="4"/>
      <c r="D24" s="6">
        <v>-2009</v>
      </c>
      <c r="E24" s="6">
        <v>-3068</v>
      </c>
    </row>
    <row r="25" spans="1:5" ht="45">
      <c r="A25" s="2" t="s">
        <v>117</v>
      </c>
      <c r="B25" s="6">
        <v>28073</v>
      </c>
      <c r="C25" s="4"/>
      <c r="D25" s="6">
        <v>47438</v>
      </c>
      <c r="E25" s="6">
        <v>33894</v>
      </c>
    </row>
    <row r="26" spans="1:5">
      <c r="A26" s="2" t="s">
        <v>118</v>
      </c>
      <c r="B26" s="6">
        <v>23994</v>
      </c>
      <c r="C26" s="4"/>
      <c r="D26" s="6">
        <v>25890</v>
      </c>
      <c r="E26" s="6">
        <v>27211</v>
      </c>
    </row>
    <row r="27" spans="1:5">
      <c r="A27" s="2" t="s">
        <v>119</v>
      </c>
      <c r="B27" s="6">
        <v>13537</v>
      </c>
      <c r="C27" s="4"/>
      <c r="D27" s="6">
        <v>13414</v>
      </c>
      <c r="E27" s="6">
        <v>12569</v>
      </c>
    </row>
    <row r="28" spans="1:5" ht="30">
      <c r="A28" s="2" t="s">
        <v>120</v>
      </c>
      <c r="B28" s="6">
        <v>-8949</v>
      </c>
      <c r="C28" s="4"/>
      <c r="D28" s="6">
        <v>-2351</v>
      </c>
      <c r="E28" s="6">
        <v>4007</v>
      </c>
    </row>
    <row r="29" spans="1:5" ht="30">
      <c r="A29" s="2" t="s">
        <v>121</v>
      </c>
      <c r="B29" s="6">
        <v>12082</v>
      </c>
      <c r="C29" s="4"/>
      <c r="D29" s="4">
        <v>696</v>
      </c>
      <c r="E29" s="6">
        <v>15849</v>
      </c>
    </row>
    <row r="30" spans="1:5">
      <c r="A30" s="2" t="s">
        <v>122</v>
      </c>
      <c r="B30" s="6">
        <v>4975</v>
      </c>
      <c r="C30" s="4"/>
      <c r="D30" s="6">
        <v>1704</v>
      </c>
      <c r="E30" s="6">
        <v>4478</v>
      </c>
    </row>
    <row r="31" spans="1:5">
      <c r="A31" s="2" t="s">
        <v>123</v>
      </c>
      <c r="B31" s="6">
        <v>71421</v>
      </c>
      <c r="C31" s="4"/>
      <c r="D31" s="6">
        <v>84253</v>
      </c>
      <c r="E31" s="6">
        <v>118117</v>
      </c>
    </row>
    <row r="32" spans="1:5">
      <c r="A32" s="3" t="s">
        <v>124</v>
      </c>
      <c r="B32" s="4" t="s">
        <v>4</v>
      </c>
      <c r="C32" s="4"/>
      <c r="D32" s="4" t="s">
        <v>4</v>
      </c>
      <c r="E32" s="4" t="s">
        <v>4</v>
      </c>
    </row>
    <row r="33" spans="1:5">
      <c r="A33" s="2" t="s">
        <v>125</v>
      </c>
      <c r="B33" s="6">
        <v>102856</v>
      </c>
      <c r="C33" s="4"/>
      <c r="D33" s="6">
        <v>80873</v>
      </c>
      <c r="E33" s="6">
        <v>73431</v>
      </c>
    </row>
    <row r="34" spans="1:5">
      <c r="A34" s="2" t="s">
        <v>126</v>
      </c>
      <c r="B34" s="6">
        <v>46931</v>
      </c>
      <c r="C34" s="4"/>
      <c r="D34" s="6">
        <v>50030</v>
      </c>
      <c r="E34" s="6">
        <v>37694</v>
      </c>
    </row>
    <row r="35" spans="1:5">
      <c r="A35" s="2" t="s">
        <v>127</v>
      </c>
      <c r="B35" s="6">
        <v>21226</v>
      </c>
      <c r="C35" s="4"/>
      <c r="D35" s="6">
        <v>21206</v>
      </c>
      <c r="E35" s="6">
        <v>18159</v>
      </c>
    </row>
    <row r="36" spans="1:5">
      <c r="A36" s="2" t="s">
        <v>128</v>
      </c>
      <c r="B36" s="6">
        <v>12900</v>
      </c>
      <c r="C36" s="4"/>
      <c r="D36" s="6">
        <v>13832</v>
      </c>
      <c r="E36" s="6">
        <v>15145</v>
      </c>
    </row>
    <row r="37" spans="1:5">
      <c r="A37" s="2" t="s">
        <v>129</v>
      </c>
      <c r="B37" s="6">
        <v>20032</v>
      </c>
      <c r="C37" s="4"/>
      <c r="D37" s="6">
        <v>17478</v>
      </c>
      <c r="E37" s="6">
        <v>14316</v>
      </c>
    </row>
    <row r="38" spans="1:5">
      <c r="A38" s="2" t="s">
        <v>130</v>
      </c>
      <c r="B38" s="6">
        <v>11589</v>
      </c>
      <c r="C38" s="4"/>
      <c r="D38" s="6">
        <v>13386</v>
      </c>
      <c r="E38" s="6">
        <v>13228</v>
      </c>
    </row>
    <row r="39" spans="1:5" ht="30">
      <c r="A39" s="2" t="s">
        <v>131</v>
      </c>
      <c r="B39" s="6">
        <v>12198</v>
      </c>
      <c r="C39" s="4"/>
      <c r="D39" s="6">
        <v>10236</v>
      </c>
      <c r="E39" s="6">
        <v>11645</v>
      </c>
    </row>
    <row r="40" spans="1:5">
      <c r="A40" s="2" t="s">
        <v>132</v>
      </c>
      <c r="B40" s="6">
        <v>17515</v>
      </c>
      <c r="C40" s="4"/>
      <c r="D40" s="6">
        <v>16746</v>
      </c>
      <c r="E40" s="6">
        <v>12480</v>
      </c>
    </row>
    <row r="41" spans="1:5">
      <c r="A41" s="2" t="s">
        <v>133</v>
      </c>
      <c r="B41" s="6">
        <v>7269</v>
      </c>
      <c r="C41" s="4"/>
      <c r="D41" s="6">
        <v>6549</v>
      </c>
      <c r="E41" s="6">
        <v>5669</v>
      </c>
    </row>
    <row r="42" spans="1:5" ht="30">
      <c r="A42" s="2" t="s">
        <v>134</v>
      </c>
      <c r="B42" s="6">
        <v>26152</v>
      </c>
      <c r="C42" s="4"/>
      <c r="D42" s="6">
        <v>27385</v>
      </c>
      <c r="E42" s="6">
        <v>22783</v>
      </c>
    </row>
    <row r="43" spans="1:5" ht="30">
      <c r="A43" s="3" t="s">
        <v>135</v>
      </c>
      <c r="B43" s="4" t="s">
        <v>4</v>
      </c>
      <c r="C43" s="4"/>
      <c r="D43" s="4" t="s">
        <v>4</v>
      </c>
      <c r="E43" s="4" t="s">
        <v>4</v>
      </c>
    </row>
    <row r="44" spans="1:5" ht="30">
      <c r="A44" s="2" t="s">
        <v>136</v>
      </c>
      <c r="B44" s="6">
        <v>9341</v>
      </c>
      <c r="C44" s="4"/>
      <c r="D44" s="6">
        <v>11555</v>
      </c>
      <c r="E44" s="6">
        <v>12788</v>
      </c>
    </row>
    <row r="45" spans="1:5">
      <c r="A45" s="2" t="s">
        <v>137</v>
      </c>
      <c r="B45" s="6">
        <v>23765</v>
      </c>
      <c r="C45" s="4"/>
      <c r="D45" s="6">
        <v>24184</v>
      </c>
      <c r="E45" s="6">
        <v>11132</v>
      </c>
    </row>
    <row r="46" spans="1:5">
      <c r="A46" s="2" t="s">
        <v>138</v>
      </c>
      <c r="B46" s="6">
        <v>311774</v>
      </c>
      <c r="C46" s="4"/>
      <c r="D46" s="6">
        <v>293460</v>
      </c>
      <c r="E46" s="6">
        <v>248470</v>
      </c>
    </row>
    <row r="47" spans="1:5">
      <c r="A47" s="2" t="s">
        <v>139</v>
      </c>
      <c r="B47" s="6">
        <v>-87724</v>
      </c>
      <c r="C47" s="4"/>
      <c r="D47" s="6">
        <v>-164780</v>
      </c>
      <c r="E47" s="6">
        <v>-8983</v>
      </c>
    </row>
    <row r="48" spans="1:5">
      <c r="A48" s="2" t="s">
        <v>140</v>
      </c>
      <c r="B48" s="4">
        <v>563</v>
      </c>
      <c r="C48" s="4"/>
      <c r="D48" s="6">
        <v>-161481</v>
      </c>
      <c r="E48" s="6">
        <v>1707</v>
      </c>
    </row>
    <row r="49" spans="1:5">
      <c r="A49" s="2" t="s">
        <v>141</v>
      </c>
      <c r="B49" s="6">
        <v>-88287</v>
      </c>
      <c r="C49" s="4"/>
      <c r="D49" s="6">
        <v>-3299</v>
      </c>
      <c r="E49" s="6">
        <v>-10690</v>
      </c>
    </row>
    <row r="50" spans="1:5" ht="30">
      <c r="A50" s="2" t="s">
        <v>142</v>
      </c>
      <c r="B50" s="7">
        <v>-97948</v>
      </c>
      <c r="C50" s="9" t="s">
        <v>37</v>
      </c>
      <c r="D50" s="7">
        <v>-12960</v>
      </c>
      <c r="E50" s="7">
        <v>-20350</v>
      </c>
    </row>
    <row r="51" spans="1:5" ht="17.25">
      <c r="A51" s="2" t="s">
        <v>143</v>
      </c>
      <c r="B51" s="12">
        <v>-14.86</v>
      </c>
      <c r="C51" s="9" t="s">
        <v>144</v>
      </c>
      <c r="D51" s="12">
        <v>-1.99</v>
      </c>
      <c r="E51" s="12">
        <v>-3.2</v>
      </c>
    </row>
    <row r="52" spans="1:5">
      <c r="A52" s="10"/>
      <c r="B52" s="10"/>
      <c r="C52" s="10"/>
      <c r="D52" s="10"/>
      <c r="E52" s="10"/>
    </row>
    <row r="53" spans="1:5" ht="45" customHeight="1">
      <c r="A53" s="2" t="s">
        <v>37</v>
      </c>
      <c r="B53" s="11" t="s">
        <v>145</v>
      </c>
      <c r="C53" s="11"/>
      <c r="D53" s="11"/>
      <c r="E53" s="11"/>
    </row>
    <row r="54" spans="1:5" ht="15" customHeight="1">
      <c r="A54" s="2" t="s">
        <v>73</v>
      </c>
      <c r="B54" s="11" t="s">
        <v>146</v>
      </c>
      <c r="C54" s="11"/>
      <c r="D54" s="11"/>
      <c r="E54" s="11"/>
    </row>
  </sheetData>
  <mergeCells count="5">
    <mergeCell ref="B1:E1"/>
    <mergeCell ref="B2:C2"/>
    <mergeCell ref="A52:E52"/>
    <mergeCell ref="B53:E53"/>
    <mergeCell ref="B54:E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5" width="36.5703125" customWidth="1"/>
    <col min="6" max="6" width="24.140625" customWidth="1"/>
    <col min="7" max="7" width="9.140625" customWidth="1"/>
    <col min="8" max="8" width="24.85546875" customWidth="1"/>
    <col min="9" max="9" width="24.140625" customWidth="1"/>
    <col min="10" max="10" width="36.5703125" customWidth="1"/>
    <col min="11" max="11" width="9.140625" customWidth="1"/>
    <col min="12" max="12" width="24.140625" customWidth="1"/>
    <col min="13" max="13" width="17.7109375" customWidth="1"/>
    <col min="14" max="16" width="36.5703125" customWidth="1"/>
    <col min="17" max="17" width="9.140625" customWidth="1"/>
    <col min="18" max="18" width="17.7109375" customWidth="1"/>
  </cols>
  <sheetData>
    <row r="1" spans="1:18" ht="15" customHeight="1">
      <c r="A1" s="8" t="s">
        <v>11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21</v>
      </c>
      <c r="B3" s="10" t="s">
        <v>4</v>
      </c>
      <c r="C3" s="10"/>
      <c r="D3" s="10"/>
      <c r="E3" s="10"/>
      <c r="F3" s="10"/>
      <c r="G3" s="10"/>
      <c r="H3" s="10"/>
      <c r="I3" s="10"/>
      <c r="J3" s="10"/>
      <c r="K3" s="10"/>
      <c r="L3" s="10"/>
      <c r="M3" s="10"/>
      <c r="N3" s="10"/>
      <c r="O3" s="10"/>
      <c r="P3" s="10"/>
      <c r="Q3" s="10"/>
      <c r="R3" s="10"/>
    </row>
    <row r="4" spans="1:18" ht="15" customHeight="1">
      <c r="A4" s="11" t="s">
        <v>1122</v>
      </c>
      <c r="B4" s="10" t="s">
        <v>4</v>
      </c>
      <c r="C4" s="10"/>
      <c r="D4" s="10"/>
      <c r="E4" s="10"/>
      <c r="F4" s="10"/>
      <c r="G4" s="10"/>
      <c r="H4" s="10"/>
      <c r="I4" s="10"/>
      <c r="J4" s="10"/>
      <c r="K4" s="10"/>
      <c r="L4" s="10"/>
      <c r="M4" s="10"/>
      <c r="N4" s="10"/>
      <c r="O4" s="10"/>
      <c r="P4" s="10"/>
      <c r="Q4" s="10"/>
      <c r="R4" s="10"/>
    </row>
    <row r="5" spans="1:18">
      <c r="A5" s="11"/>
      <c r="B5" s="38" t="s">
        <v>1123</v>
      </c>
      <c r="C5" s="38"/>
      <c r="D5" s="38"/>
      <c r="E5" s="38"/>
      <c r="F5" s="38"/>
      <c r="G5" s="38"/>
      <c r="H5" s="38"/>
      <c r="I5" s="38"/>
      <c r="J5" s="38"/>
      <c r="K5" s="38"/>
      <c r="L5" s="38"/>
      <c r="M5" s="38"/>
      <c r="N5" s="38"/>
      <c r="O5" s="38"/>
      <c r="P5" s="38"/>
      <c r="Q5" s="38"/>
      <c r="R5" s="38"/>
    </row>
    <row r="6" spans="1:18">
      <c r="A6" s="11"/>
      <c r="B6" s="10"/>
      <c r="C6" s="10"/>
      <c r="D6" s="10"/>
      <c r="E6" s="10"/>
      <c r="F6" s="10"/>
      <c r="G6" s="10"/>
      <c r="H6" s="10"/>
      <c r="I6" s="10"/>
      <c r="J6" s="10"/>
      <c r="K6" s="10"/>
      <c r="L6" s="10"/>
      <c r="M6" s="10"/>
      <c r="N6" s="10"/>
      <c r="O6" s="10"/>
      <c r="P6" s="10"/>
      <c r="Q6" s="10"/>
      <c r="R6" s="10"/>
    </row>
    <row r="7" spans="1:18" ht="25.5" customHeight="1">
      <c r="A7" s="11"/>
      <c r="B7" s="39" t="s">
        <v>1124</v>
      </c>
      <c r="C7" s="39"/>
      <c r="D7" s="39"/>
      <c r="E7" s="39"/>
      <c r="F7" s="39"/>
      <c r="G7" s="39"/>
      <c r="H7" s="39"/>
      <c r="I7" s="39"/>
      <c r="J7" s="39"/>
      <c r="K7" s="39"/>
      <c r="L7" s="39"/>
      <c r="M7" s="39"/>
      <c r="N7" s="39"/>
      <c r="O7" s="39"/>
      <c r="P7" s="39"/>
      <c r="Q7" s="39"/>
      <c r="R7" s="39"/>
    </row>
    <row r="8" spans="1:18">
      <c r="A8" s="11"/>
      <c r="B8" s="10"/>
      <c r="C8" s="10"/>
      <c r="D8" s="10"/>
      <c r="E8" s="10"/>
      <c r="F8" s="10"/>
      <c r="G8" s="10"/>
      <c r="H8" s="10"/>
      <c r="I8" s="10"/>
      <c r="J8" s="10"/>
      <c r="K8" s="10"/>
      <c r="L8" s="10"/>
      <c r="M8" s="10"/>
      <c r="N8" s="10"/>
      <c r="O8" s="10"/>
      <c r="P8" s="10"/>
      <c r="Q8" s="10"/>
      <c r="R8" s="10"/>
    </row>
    <row r="9" spans="1:18">
      <c r="A9" s="11"/>
      <c r="B9" s="39" t="s">
        <v>1125</v>
      </c>
      <c r="C9" s="39"/>
      <c r="D9" s="39"/>
      <c r="E9" s="39"/>
      <c r="F9" s="39"/>
      <c r="G9" s="39"/>
      <c r="H9" s="39"/>
      <c r="I9" s="39"/>
      <c r="J9" s="39"/>
      <c r="K9" s="39"/>
      <c r="L9" s="39"/>
      <c r="M9" s="39"/>
      <c r="N9" s="39"/>
      <c r="O9" s="39"/>
      <c r="P9" s="39"/>
      <c r="Q9" s="39"/>
      <c r="R9" s="39"/>
    </row>
    <row r="10" spans="1:18">
      <c r="A10" s="11"/>
      <c r="B10" s="10"/>
      <c r="C10" s="10"/>
      <c r="D10" s="10"/>
      <c r="E10" s="10"/>
      <c r="F10" s="10"/>
      <c r="G10" s="10"/>
      <c r="H10" s="10"/>
      <c r="I10" s="10"/>
      <c r="J10" s="10"/>
      <c r="K10" s="10"/>
      <c r="L10" s="10"/>
      <c r="M10" s="10"/>
      <c r="N10" s="10"/>
      <c r="O10" s="10"/>
      <c r="P10" s="10"/>
      <c r="Q10" s="10"/>
      <c r="R10" s="10"/>
    </row>
    <row r="11" spans="1:18">
      <c r="A11" s="11"/>
      <c r="B11" s="39" t="s">
        <v>1126</v>
      </c>
      <c r="C11" s="39"/>
      <c r="D11" s="39"/>
      <c r="E11" s="39"/>
      <c r="F11" s="39"/>
      <c r="G11" s="39"/>
      <c r="H11" s="39"/>
      <c r="I11" s="39"/>
      <c r="J11" s="39"/>
      <c r="K11" s="39"/>
      <c r="L11" s="39"/>
      <c r="M11" s="39"/>
      <c r="N11" s="39"/>
      <c r="O11" s="39"/>
      <c r="P11" s="39"/>
      <c r="Q11" s="39"/>
      <c r="R11" s="39"/>
    </row>
    <row r="12" spans="1:18">
      <c r="A12" s="11"/>
      <c r="B12" s="10"/>
      <c r="C12" s="10"/>
      <c r="D12" s="10"/>
      <c r="E12" s="10"/>
      <c r="F12" s="10"/>
      <c r="G12" s="10"/>
      <c r="H12" s="10"/>
      <c r="I12" s="10"/>
      <c r="J12" s="10"/>
      <c r="K12" s="10"/>
      <c r="L12" s="10"/>
      <c r="M12" s="10"/>
      <c r="N12" s="10"/>
      <c r="O12" s="10"/>
      <c r="P12" s="10"/>
      <c r="Q12" s="10"/>
      <c r="R12" s="10"/>
    </row>
    <row r="13" spans="1:18">
      <c r="A13" s="11"/>
      <c r="B13" s="39" t="s">
        <v>1127</v>
      </c>
      <c r="C13" s="39"/>
      <c r="D13" s="39"/>
      <c r="E13" s="39"/>
      <c r="F13" s="39"/>
      <c r="G13" s="39"/>
      <c r="H13" s="39"/>
      <c r="I13" s="39"/>
      <c r="J13" s="39"/>
      <c r="K13" s="39"/>
      <c r="L13" s="39"/>
      <c r="M13" s="39"/>
      <c r="N13" s="39"/>
      <c r="O13" s="39"/>
      <c r="P13" s="39"/>
      <c r="Q13" s="39"/>
      <c r="R13" s="39"/>
    </row>
    <row r="14" spans="1:18">
      <c r="A14" s="11"/>
      <c r="B14" s="10"/>
      <c r="C14" s="10"/>
      <c r="D14" s="10"/>
      <c r="E14" s="10"/>
      <c r="F14" s="10"/>
      <c r="G14" s="10"/>
      <c r="H14" s="10"/>
      <c r="I14" s="10"/>
      <c r="J14" s="10"/>
      <c r="K14" s="10"/>
      <c r="L14" s="10"/>
      <c r="M14" s="10"/>
      <c r="N14" s="10"/>
      <c r="O14" s="10"/>
      <c r="P14" s="10"/>
      <c r="Q14" s="10"/>
      <c r="R14" s="10"/>
    </row>
    <row r="15" spans="1:18">
      <c r="A15" s="11"/>
      <c r="B15" s="39" t="s">
        <v>1128</v>
      </c>
      <c r="C15" s="39"/>
      <c r="D15" s="39"/>
      <c r="E15" s="39"/>
      <c r="F15" s="39"/>
      <c r="G15" s="39"/>
      <c r="H15" s="39"/>
      <c r="I15" s="39"/>
      <c r="J15" s="39"/>
      <c r="K15" s="39"/>
      <c r="L15" s="39"/>
      <c r="M15" s="39"/>
      <c r="N15" s="39"/>
      <c r="O15" s="39"/>
      <c r="P15" s="39"/>
      <c r="Q15" s="39"/>
      <c r="R15" s="39"/>
    </row>
    <row r="16" spans="1:18">
      <c r="A16" s="11"/>
      <c r="B16" s="10"/>
      <c r="C16" s="10"/>
      <c r="D16" s="10"/>
      <c r="E16" s="10"/>
      <c r="F16" s="10"/>
      <c r="G16" s="10"/>
      <c r="H16" s="10"/>
      <c r="I16" s="10"/>
      <c r="J16" s="10"/>
      <c r="K16" s="10"/>
      <c r="L16" s="10"/>
      <c r="M16" s="10"/>
      <c r="N16" s="10"/>
      <c r="O16" s="10"/>
      <c r="P16" s="10"/>
      <c r="Q16" s="10"/>
      <c r="R16" s="10"/>
    </row>
    <row r="17" spans="1:18" ht="25.5" customHeight="1">
      <c r="A17" s="11"/>
      <c r="B17" s="39" t="s">
        <v>1129</v>
      </c>
      <c r="C17" s="39"/>
      <c r="D17" s="39"/>
      <c r="E17" s="39"/>
      <c r="F17" s="39"/>
      <c r="G17" s="39"/>
      <c r="H17" s="39"/>
      <c r="I17" s="39"/>
      <c r="J17" s="39"/>
      <c r="K17" s="39"/>
      <c r="L17" s="39"/>
      <c r="M17" s="39"/>
      <c r="N17" s="39"/>
      <c r="O17" s="39"/>
      <c r="P17" s="39"/>
      <c r="Q17" s="39"/>
      <c r="R17" s="39"/>
    </row>
    <row r="18" spans="1:18">
      <c r="A18" s="11"/>
      <c r="B18" s="10"/>
      <c r="C18" s="10"/>
      <c r="D18" s="10"/>
      <c r="E18" s="10"/>
      <c r="F18" s="10"/>
      <c r="G18" s="10"/>
      <c r="H18" s="10"/>
      <c r="I18" s="10"/>
      <c r="J18" s="10"/>
      <c r="K18" s="10"/>
      <c r="L18" s="10"/>
      <c r="M18" s="10"/>
      <c r="N18" s="10"/>
      <c r="O18" s="10"/>
      <c r="P18" s="10"/>
      <c r="Q18" s="10"/>
      <c r="R18" s="10"/>
    </row>
    <row r="19" spans="1:18">
      <c r="A19" s="11"/>
      <c r="B19" s="39" t="s">
        <v>1130</v>
      </c>
      <c r="C19" s="39"/>
      <c r="D19" s="39"/>
      <c r="E19" s="39"/>
      <c r="F19" s="39"/>
      <c r="G19" s="39"/>
      <c r="H19" s="39"/>
      <c r="I19" s="39"/>
      <c r="J19" s="39"/>
      <c r="K19" s="39"/>
      <c r="L19" s="39"/>
      <c r="M19" s="39"/>
      <c r="N19" s="39"/>
      <c r="O19" s="39"/>
      <c r="P19" s="39"/>
      <c r="Q19" s="39"/>
      <c r="R19" s="39"/>
    </row>
    <row r="20" spans="1:18">
      <c r="A20" s="11"/>
      <c r="B20" s="10"/>
      <c r="C20" s="10"/>
      <c r="D20" s="10"/>
      <c r="E20" s="10"/>
      <c r="F20" s="10"/>
      <c r="G20" s="10"/>
      <c r="H20" s="10"/>
      <c r="I20" s="10"/>
      <c r="J20" s="10"/>
      <c r="K20" s="10"/>
      <c r="L20" s="10"/>
      <c r="M20" s="10"/>
      <c r="N20" s="10"/>
      <c r="O20" s="10"/>
      <c r="P20" s="10"/>
      <c r="Q20" s="10"/>
      <c r="R20" s="10"/>
    </row>
    <row r="21" spans="1:18">
      <c r="A21" s="11"/>
      <c r="B21" s="39" t="s">
        <v>1131</v>
      </c>
      <c r="C21" s="39"/>
      <c r="D21" s="39"/>
      <c r="E21" s="39"/>
      <c r="F21" s="39"/>
      <c r="G21" s="39"/>
      <c r="H21" s="39"/>
      <c r="I21" s="39"/>
      <c r="J21" s="39"/>
      <c r="K21" s="39"/>
      <c r="L21" s="39"/>
      <c r="M21" s="39"/>
      <c r="N21" s="39"/>
      <c r="O21" s="39"/>
      <c r="P21" s="39"/>
      <c r="Q21" s="39"/>
      <c r="R21" s="39"/>
    </row>
    <row r="22" spans="1:18">
      <c r="A22" s="11"/>
      <c r="B22" s="10"/>
      <c r="C22" s="10"/>
      <c r="D22" s="10"/>
      <c r="E22" s="10"/>
      <c r="F22" s="10"/>
      <c r="G22" s="10"/>
      <c r="H22" s="10"/>
      <c r="I22" s="10"/>
      <c r="J22" s="10"/>
      <c r="K22" s="10"/>
      <c r="L22" s="10"/>
      <c r="M22" s="10"/>
      <c r="N22" s="10"/>
      <c r="O22" s="10"/>
      <c r="P22" s="10"/>
      <c r="Q22" s="10"/>
      <c r="R22" s="10"/>
    </row>
    <row r="23" spans="1:18">
      <c r="A23" s="11"/>
      <c r="B23" s="39" t="s">
        <v>1132</v>
      </c>
      <c r="C23" s="39"/>
      <c r="D23" s="39"/>
      <c r="E23" s="39"/>
      <c r="F23" s="39"/>
      <c r="G23" s="39"/>
      <c r="H23" s="39"/>
      <c r="I23" s="39"/>
      <c r="J23" s="39"/>
      <c r="K23" s="39"/>
      <c r="L23" s="39"/>
      <c r="M23" s="39"/>
      <c r="N23" s="39"/>
      <c r="O23" s="39"/>
      <c r="P23" s="39"/>
      <c r="Q23" s="39"/>
      <c r="R23" s="39"/>
    </row>
    <row r="24" spans="1:18">
      <c r="A24" s="11"/>
      <c r="B24" s="10"/>
      <c r="C24" s="10"/>
      <c r="D24" s="10"/>
      <c r="E24" s="10"/>
      <c r="F24" s="10"/>
      <c r="G24" s="10"/>
      <c r="H24" s="10"/>
      <c r="I24" s="10"/>
      <c r="J24" s="10"/>
      <c r="K24" s="10"/>
      <c r="L24" s="10"/>
      <c r="M24" s="10"/>
      <c r="N24" s="10"/>
      <c r="O24" s="10"/>
      <c r="P24" s="10"/>
      <c r="Q24" s="10"/>
      <c r="R24" s="10"/>
    </row>
    <row r="25" spans="1:18" ht="25.5" customHeight="1">
      <c r="A25" s="11"/>
      <c r="B25" s="39" t="s">
        <v>1133</v>
      </c>
      <c r="C25" s="39"/>
      <c r="D25" s="39"/>
      <c r="E25" s="39"/>
      <c r="F25" s="39"/>
      <c r="G25" s="39"/>
      <c r="H25" s="39"/>
      <c r="I25" s="39"/>
      <c r="J25" s="39"/>
      <c r="K25" s="39"/>
      <c r="L25" s="39"/>
      <c r="M25" s="39"/>
      <c r="N25" s="39"/>
      <c r="O25" s="39"/>
      <c r="P25" s="39"/>
      <c r="Q25" s="39"/>
      <c r="R25" s="39"/>
    </row>
    <row r="26" spans="1:18">
      <c r="A26" s="11"/>
      <c r="B26" s="10"/>
      <c r="C26" s="10"/>
      <c r="D26" s="10"/>
      <c r="E26" s="10"/>
      <c r="F26" s="10"/>
      <c r="G26" s="10"/>
      <c r="H26" s="10"/>
      <c r="I26" s="10"/>
      <c r="J26" s="10"/>
      <c r="K26" s="10"/>
      <c r="L26" s="10"/>
      <c r="M26" s="10"/>
      <c r="N26" s="10"/>
      <c r="O26" s="10"/>
      <c r="P26" s="10"/>
      <c r="Q26" s="10"/>
      <c r="R26" s="10"/>
    </row>
    <row r="27" spans="1:18" ht="25.5" customHeight="1">
      <c r="A27" s="11"/>
      <c r="B27" s="39" t="s">
        <v>1134</v>
      </c>
      <c r="C27" s="39"/>
      <c r="D27" s="39"/>
      <c r="E27" s="39"/>
      <c r="F27" s="39"/>
      <c r="G27" s="39"/>
      <c r="H27" s="39"/>
      <c r="I27" s="39"/>
      <c r="J27" s="39"/>
      <c r="K27" s="39"/>
      <c r="L27" s="39"/>
      <c r="M27" s="39"/>
      <c r="N27" s="39"/>
      <c r="O27" s="39"/>
      <c r="P27" s="39"/>
      <c r="Q27" s="39"/>
      <c r="R27" s="39"/>
    </row>
    <row r="28" spans="1:18">
      <c r="A28" s="11"/>
      <c r="B28" s="10"/>
      <c r="C28" s="10"/>
      <c r="D28" s="10"/>
      <c r="E28" s="10"/>
      <c r="F28" s="10"/>
      <c r="G28" s="10"/>
      <c r="H28" s="10"/>
      <c r="I28" s="10"/>
      <c r="J28" s="10"/>
      <c r="K28" s="10"/>
      <c r="L28" s="10"/>
      <c r="M28" s="10"/>
      <c r="N28" s="10"/>
      <c r="O28" s="10"/>
      <c r="P28" s="10"/>
      <c r="Q28" s="10"/>
      <c r="R28" s="10"/>
    </row>
    <row r="29" spans="1:18">
      <c r="A29" s="11"/>
      <c r="B29" s="39" t="s">
        <v>1135</v>
      </c>
      <c r="C29" s="39"/>
      <c r="D29" s="39"/>
      <c r="E29" s="39"/>
      <c r="F29" s="39"/>
      <c r="G29" s="39"/>
      <c r="H29" s="39"/>
      <c r="I29" s="39"/>
      <c r="J29" s="39"/>
      <c r="K29" s="39"/>
      <c r="L29" s="39"/>
      <c r="M29" s="39"/>
      <c r="N29" s="39"/>
      <c r="O29" s="39"/>
      <c r="P29" s="39"/>
      <c r="Q29" s="39"/>
      <c r="R29" s="39"/>
    </row>
    <row r="30" spans="1:18" ht="25.5" customHeight="1">
      <c r="A30" s="11"/>
      <c r="B30" s="39" t="s">
        <v>1136</v>
      </c>
      <c r="C30" s="39"/>
      <c r="D30" s="39"/>
      <c r="E30" s="39"/>
      <c r="F30" s="39"/>
      <c r="G30" s="39"/>
      <c r="H30" s="39"/>
      <c r="I30" s="39"/>
      <c r="J30" s="39"/>
      <c r="K30" s="39"/>
      <c r="L30" s="39"/>
      <c r="M30" s="39"/>
      <c r="N30" s="39"/>
      <c r="O30" s="39"/>
      <c r="P30" s="39"/>
      <c r="Q30" s="39"/>
      <c r="R30" s="39"/>
    </row>
    <row r="31" spans="1:18">
      <c r="A31" s="11"/>
      <c r="B31" s="10"/>
      <c r="C31" s="10"/>
      <c r="D31" s="10"/>
      <c r="E31" s="10"/>
      <c r="F31" s="10"/>
      <c r="G31" s="10"/>
      <c r="H31" s="10"/>
      <c r="I31" s="10"/>
      <c r="J31" s="10"/>
      <c r="K31" s="10"/>
      <c r="L31" s="10"/>
      <c r="M31" s="10"/>
      <c r="N31" s="10"/>
      <c r="O31" s="10"/>
      <c r="P31" s="10"/>
      <c r="Q31" s="10"/>
      <c r="R31" s="10"/>
    </row>
    <row r="32" spans="1:18">
      <c r="A32" s="11"/>
      <c r="B32" s="39" t="s">
        <v>1137</v>
      </c>
      <c r="C32" s="39"/>
      <c r="D32" s="39"/>
      <c r="E32" s="39"/>
      <c r="F32" s="39"/>
      <c r="G32" s="39"/>
      <c r="H32" s="39"/>
      <c r="I32" s="39"/>
      <c r="J32" s="39"/>
      <c r="K32" s="39"/>
      <c r="L32" s="39"/>
      <c r="M32" s="39"/>
      <c r="N32" s="39"/>
      <c r="O32" s="39"/>
      <c r="P32" s="39"/>
      <c r="Q32" s="39"/>
      <c r="R32" s="39"/>
    </row>
    <row r="33" spans="1:18" ht="25.5" customHeight="1">
      <c r="A33" s="11"/>
      <c r="B33" s="39" t="s">
        <v>1138</v>
      </c>
      <c r="C33" s="39"/>
      <c r="D33" s="39"/>
      <c r="E33" s="39"/>
      <c r="F33" s="39"/>
      <c r="G33" s="39"/>
      <c r="H33" s="39"/>
      <c r="I33" s="39"/>
      <c r="J33" s="39"/>
      <c r="K33" s="39"/>
      <c r="L33" s="39"/>
      <c r="M33" s="39"/>
      <c r="N33" s="39"/>
      <c r="O33" s="39"/>
      <c r="P33" s="39"/>
      <c r="Q33" s="39"/>
      <c r="R33" s="39"/>
    </row>
    <row r="34" spans="1:18">
      <c r="A34" s="11"/>
      <c r="B34" s="10"/>
      <c r="C34" s="10"/>
      <c r="D34" s="10"/>
      <c r="E34" s="10"/>
      <c r="F34" s="10"/>
      <c r="G34" s="10"/>
      <c r="H34" s="10"/>
      <c r="I34" s="10"/>
      <c r="J34" s="10"/>
      <c r="K34" s="10"/>
      <c r="L34" s="10"/>
      <c r="M34" s="10"/>
      <c r="N34" s="10"/>
      <c r="O34" s="10"/>
      <c r="P34" s="10"/>
      <c r="Q34" s="10"/>
      <c r="R34" s="10"/>
    </row>
    <row r="35" spans="1:18">
      <c r="A35" s="11"/>
      <c r="B35" s="39" t="s">
        <v>1139</v>
      </c>
      <c r="C35" s="39"/>
      <c r="D35" s="39"/>
      <c r="E35" s="39"/>
      <c r="F35" s="39"/>
      <c r="G35" s="39"/>
      <c r="H35" s="39"/>
      <c r="I35" s="39"/>
      <c r="J35" s="39"/>
      <c r="K35" s="39"/>
      <c r="L35" s="39"/>
      <c r="M35" s="39"/>
      <c r="N35" s="39"/>
      <c r="O35" s="39"/>
      <c r="P35" s="39"/>
      <c r="Q35" s="39"/>
      <c r="R35" s="39"/>
    </row>
    <row r="36" spans="1:18">
      <c r="A36" s="11"/>
      <c r="B36" s="10"/>
      <c r="C36" s="10"/>
      <c r="D36" s="10"/>
      <c r="E36" s="10"/>
      <c r="F36" s="10"/>
      <c r="G36" s="10"/>
      <c r="H36" s="10"/>
      <c r="I36" s="10"/>
      <c r="J36" s="10"/>
      <c r="K36" s="10"/>
      <c r="L36" s="10"/>
      <c r="M36" s="10"/>
      <c r="N36" s="10"/>
      <c r="O36" s="10"/>
      <c r="P36" s="10"/>
      <c r="Q36" s="10"/>
      <c r="R36" s="10"/>
    </row>
    <row r="37" spans="1:18">
      <c r="A37" s="11"/>
      <c r="B37" s="39" t="s">
        <v>1140</v>
      </c>
      <c r="C37" s="39"/>
      <c r="D37" s="39"/>
      <c r="E37" s="39"/>
      <c r="F37" s="39"/>
      <c r="G37" s="39"/>
      <c r="H37" s="39"/>
      <c r="I37" s="39"/>
      <c r="J37" s="39"/>
      <c r="K37" s="39"/>
      <c r="L37" s="39"/>
      <c r="M37" s="39"/>
      <c r="N37" s="39"/>
      <c r="O37" s="39"/>
      <c r="P37" s="39"/>
      <c r="Q37" s="39"/>
      <c r="R37" s="39"/>
    </row>
    <row r="38" spans="1:18">
      <c r="A38" s="11"/>
      <c r="B38" s="35" t="s">
        <v>1141</v>
      </c>
      <c r="C38" s="35"/>
      <c r="D38" s="35"/>
      <c r="E38" s="35"/>
      <c r="F38" s="35"/>
      <c r="G38" s="35"/>
      <c r="H38" s="35"/>
      <c r="I38" s="35"/>
      <c r="J38" s="35"/>
      <c r="K38" s="35"/>
      <c r="L38" s="35"/>
    </row>
    <row r="39" spans="1:18">
      <c r="A39" s="11"/>
      <c r="B39" s="22"/>
      <c r="C39" s="22"/>
      <c r="D39" s="131"/>
      <c r="E39" s="24"/>
      <c r="F39" s="22"/>
      <c r="G39" s="22"/>
      <c r="H39" s="24"/>
      <c r="I39" s="22"/>
      <c r="J39" s="22"/>
      <c r="K39" s="24"/>
      <c r="L39" s="22"/>
    </row>
    <row r="40" spans="1:18" ht="15.75" thickBot="1">
      <c r="A40" s="11"/>
      <c r="B40" s="22"/>
      <c r="C40" s="22"/>
      <c r="D40" s="131"/>
      <c r="E40" s="54" t="s">
        <v>1142</v>
      </c>
      <c r="F40" s="54"/>
      <c r="G40" s="54"/>
      <c r="H40" s="54"/>
      <c r="I40" s="54"/>
      <c r="J40" s="54"/>
      <c r="K40" s="54"/>
      <c r="L40" s="54"/>
    </row>
    <row r="41" spans="1:18" ht="15.75" thickBot="1">
      <c r="A41" s="11"/>
      <c r="B41" s="112" t="s">
        <v>1143</v>
      </c>
      <c r="C41" s="112"/>
      <c r="D41" s="24"/>
      <c r="E41" s="55">
        <v>2013</v>
      </c>
      <c r="F41" s="55"/>
      <c r="G41" s="29"/>
      <c r="H41" s="55">
        <v>2012</v>
      </c>
      <c r="I41" s="55"/>
      <c r="J41" s="29"/>
      <c r="K41" s="55">
        <v>2011</v>
      </c>
      <c r="L41" s="55"/>
    </row>
    <row r="42" spans="1:18" ht="15.75" thickBot="1">
      <c r="A42" s="11"/>
      <c r="B42" s="56" t="s">
        <v>1144</v>
      </c>
      <c r="C42" s="56"/>
      <c r="D42" s="24"/>
      <c r="E42" s="67" t="s">
        <v>293</v>
      </c>
      <c r="F42" s="53">
        <v>2424</v>
      </c>
      <c r="G42" s="31"/>
      <c r="H42" s="67" t="s">
        <v>293</v>
      </c>
      <c r="I42" s="53">
        <v>5243</v>
      </c>
      <c r="J42" s="31"/>
      <c r="K42" s="67" t="s">
        <v>293</v>
      </c>
      <c r="L42" s="53">
        <v>3713</v>
      </c>
    </row>
    <row r="43" spans="1:18" ht="15.75" thickTop="1">
      <c r="A43" s="11"/>
      <c r="B43" s="22"/>
      <c r="C43" s="22"/>
      <c r="D43" s="24"/>
      <c r="E43" s="68"/>
      <c r="F43" s="108"/>
      <c r="G43" s="31"/>
      <c r="H43" s="68"/>
      <c r="I43" s="108"/>
      <c r="J43" s="31"/>
      <c r="K43" s="68"/>
      <c r="L43" s="108"/>
    </row>
    <row r="44" spans="1:18">
      <c r="A44" s="11"/>
      <c r="B44" s="57" t="s">
        <v>1145</v>
      </c>
      <c r="C44" s="57"/>
      <c r="D44" s="24"/>
      <c r="E44" s="24"/>
      <c r="F44" s="31"/>
      <c r="G44" s="31"/>
      <c r="H44" s="24"/>
      <c r="I44" s="31"/>
      <c r="J44" s="31"/>
      <c r="K44" s="24"/>
      <c r="L44" s="31"/>
    </row>
    <row r="45" spans="1:18" ht="15.75" thickBot="1">
      <c r="A45" s="11"/>
      <c r="B45" s="22"/>
      <c r="C45" s="44" t="s">
        <v>1146</v>
      </c>
      <c r="D45" s="24"/>
      <c r="E45" s="125" t="s">
        <v>293</v>
      </c>
      <c r="F45" s="125" t="s">
        <v>334</v>
      </c>
      <c r="G45" s="31"/>
      <c r="H45" s="125" t="s">
        <v>293</v>
      </c>
      <c r="I45" s="125">
        <v>47</v>
      </c>
      <c r="J45" s="31"/>
      <c r="K45" s="125" t="s">
        <v>293</v>
      </c>
      <c r="L45" s="125">
        <v>94</v>
      </c>
    </row>
    <row r="46" spans="1:18" ht="16.5" thickTop="1" thickBot="1">
      <c r="A46" s="11"/>
      <c r="B46" s="22"/>
      <c r="C46" s="44" t="s">
        <v>1147</v>
      </c>
      <c r="D46" s="24"/>
      <c r="E46" s="211" t="s">
        <v>293</v>
      </c>
      <c r="F46" s="211">
        <v>164</v>
      </c>
      <c r="G46" s="31"/>
      <c r="H46" s="211" t="s">
        <v>293</v>
      </c>
      <c r="I46" s="212">
        <v>1904</v>
      </c>
      <c r="J46" s="31"/>
      <c r="K46" s="211" t="s">
        <v>293</v>
      </c>
      <c r="L46" s="212">
        <v>4507</v>
      </c>
    </row>
    <row r="47" spans="1:18" ht="15.75" thickTop="1">
      <c r="A47" s="11"/>
      <c r="B47" s="35" t="s">
        <v>1148</v>
      </c>
      <c r="C47" s="35"/>
      <c r="D47" s="35"/>
      <c r="E47" s="35"/>
      <c r="F47" s="35"/>
      <c r="G47" s="35"/>
      <c r="H47" s="35"/>
      <c r="I47" s="35"/>
      <c r="J47" s="35"/>
      <c r="K47" s="35"/>
      <c r="L47" s="35"/>
      <c r="M47" s="35"/>
      <c r="N47" s="35"/>
      <c r="O47" s="35"/>
      <c r="P47" s="35"/>
      <c r="Q47" s="35"/>
      <c r="R47" s="35"/>
    </row>
    <row r="48" spans="1:18">
      <c r="A48" s="11"/>
      <c r="B48" s="22"/>
      <c r="C48" s="22"/>
      <c r="D48" s="24"/>
      <c r="E48" s="22"/>
      <c r="F48" s="22"/>
      <c r="G48" s="24"/>
      <c r="H48" s="22"/>
      <c r="I48" s="24"/>
      <c r="J48" s="22"/>
      <c r="K48" s="22"/>
      <c r="L48" s="24"/>
      <c r="M48" s="22"/>
      <c r="N48" s="24"/>
      <c r="O48" s="22"/>
      <c r="P48" s="22"/>
      <c r="Q48" s="24"/>
      <c r="R48" s="22"/>
    </row>
    <row r="49" spans="1:18" ht="15.75" thickBot="1">
      <c r="A49" s="11"/>
      <c r="B49" s="22"/>
      <c r="C49" s="22"/>
      <c r="D49" s="24"/>
      <c r="E49" s="54">
        <v>2013</v>
      </c>
      <c r="F49" s="54"/>
      <c r="G49" s="54"/>
      <c r="H49" s="54"/>
      <c r="I49" s="24"/>
      <c r="J49" s="54">
        <v>2012</v>
      </c>
      <c r="K49" s="54"/>
      <c r="L49" s="54"/>
      <c r="M49" s="54"/>
      <c r="N49" s="24"/>
      <c r="O49" s="54">
        <v>2011</v>
      </c>
      <c r="P49" s="54"/>
      <c r="Q49" s="54"/>
      <c r="R49" s="54"/>
    </row>
    <row r="50" spans="1:18">
      <c r="A50" s="11"/>
      <c r="B50" s="22"/>
      <c r="C50" s="22"/>
      <c r="D50" s="24"/>
      <c r="E50" s="29"/>
      <c r="F50" s="29"/>
      <c r="G50" s="71" t="s">
        <v>1149</v>
      </c>
      <c r="H50" s="71"/>
      <c r="I50" s="24"/>
      <c r="J50" s="29"/>
      <c r="K50" s="29"/>
      <c r="L50" s="71" t="s">
        <v>1149</v>
      </c>
      <c r="M50" s="71"/>
      <c r="N50" s="24"/>
      <c r="O50" s="29"/>
      <c r="P50" s="29"/>
      <c r="Q50" s="71" t="s">
        <v>1149</v>
      </c>
      <c r="R50" s="71"/>
    </row>
    <row r="51" spans="1:18">
      <c r="A51" s="11"/>
      <c r="B51" s="22"/>
      <c r="C51" s="22"/>
      <c r="D51" s="24"/>
      <c r="E51" s="40" t="s">
        <v>1150</v>
      </c>
      <c r="F51" s="24"/>
      <c r="G51" s="72" t="s">
        <v>1151</v>
      </c>
      <c r="H51" s="72"/>
      <c r="I51" s="24"/>
      <c r="J51" s="40" t="s">
        <v>1150</v>
      </c>
      <c r="K51" s="24"/>
      <c r="L51" s="72" t="s">
        <v>1151</v>
      </c>
      <c r="M51" s="72"/>
      <c r="N51" s="24"/>
      <c r="O51" s="40" t="s">
        <v>1150</v>
      </c>
      <c r="P51" s="24"/>
      <c r="Q51" s="72" t="s">
        <v>1151</v>
      </c>
      <c r="R51" s="72"/>
    </row>
    <row r="52" spans="1:18">
      <c r="A52" s="11"/>
      <c r="B52" s="22"/>
      <c r="C52" s="22"/>
      <c r="D52" s="24"/>
      <c r="E52" s="40" t="s">
        <v>1152</v>
      </c>
      <c r="F52" s="24"/>
      <c r="G52" s="72" t="s">
        <v>1153</v>
      </c>
      <c r="H52" s="72"/>
      <c r="I52" s="24"/>
      <c r="J52" s="40" t="s">
        <v>1152</v>
      </c>
      <c r="K52" s="24"/>
      <c r="L52" s="72" t="s">
        <v>1153</v>
      </c>
      <c r="M52" s="72"/>
      <c r="N52" s="24"/>
      <c r="O52" s="40" t="s">
        <v>1152</v>
      </c>
      <c r="P52" s="24"/>
      <c r="Q52" s="72" t="s">
        <v>1153</v>
      </c>
      <c r="R52" s="72"/>
    </row>
    <row r="53" spans="1:18" ht="15.75" thickBot="1">
      <c r="A53" s="11"/>
      <c r="B53" s="22"/>
      <c r="C53" s="22"/>
      <c r="D53" s="24"/>
      <c r="E53" s="41" t="s">
        <v>1154</v>
      </c>
      <c r="F53" s="24"/>
      <c r="G53" s="54" t="s">
        <v>1155</v>
      </c>
      <c r="H53" s="54"/>
      <c r="I53" s="24"/>
      <c r="J53" s="41" t="s">
        <v>1154</v>
      </c>
      <c r="K53" s="24"/>
      <c r="L53" s="54" t="s">
        <v>1155</v>
      </c>
      <c r="M53" s="54"/>
      <c r="N53" s="24"/>
      <c r="O53" s="41" t="s">
        <v>1154</v>
      </c>
      <c r="P53" s="24"/>
      <c r="Q53" s="54" t="s">
        <v>1155</v>
      </c>
      <c r="R53" s="54"/>
    </row>
    <row r="54" spans="1:18">
      <c r="A54" s="11"/>
      <c r="B54" s="57" t="s">
        <v>1156</v>
      </c>
      <c r="C54" s="57"/>
      <c r="D54" s="24"/>
      <c r="E54" s="58">
        <v>2000</v>
      </c>
      <c r="F54" s="31"/>
      <c r="G54" s="47" t="s">
        <v>293</v>
      </c>
      <c r="H54" s="47">
        <v>274</v>
      </c>
      <c r="I54" s="24"/>
      <c r="J54" s="58">
        <v>3000</v>
      </c>
      <c r="K54" s="31"/>
      <c r="L54" s="47" t="s">
        <v>293</v>
      </c>
      <c r="M54" s="47">
        <v>274</v>
      </c>
      <c r="N54" s="24"/>
      <c r="O54" s="58">
        <v>3000</v>
      </c>
      <c r="P54" s="31"/>
      <c r="Q54" s="47" t="s">
        <v>293</v>
      </c>
      <c r="R54" s="47">
        <v>274</v>
      </c>
    </row>
    <row r="55" spans="1:18">
      <c r="A55" s="11"/>
      <c r="B55" s="57" t="s">
        <v>1157</v>
      </c>
      <c r="C55" s="57"/>
      <c r="D55" s="24"/>
      <c r="E55" s="49" t="s">
        <v>334</v>
      </c>
      <c r="F55" s="31"/>
      <c r="G55" s="24"/>
      <c r="H55" s="49" t="s">
        <v>334</v>
      </c>
      <c r="I55" s="24"/>
      <c r="J55" s="49" t="s">
        <v>334</v>
      </c>
      <c r="K55" s="31"/>
      <c r="L55" s="24"/>
      <c r="M55" s="49" t="s">
        <v>334</v>
      </c>
      <c r="N55" s="24"/>
      <c r="O55" s="49" t="s">
        <v>334</v>
      </c>
      <c r="P55" s="31"/>
      <c r="Q55" s="24"/>
      <c r="R55" s="49" t="s">
        <v>334</v>
      </c>
    </row>
    <row r="56" spans="1:18" ht="15.75" thickBot="1">
      <c r="A56" s="11"/>
      <c r="B56" s="57" t="s">
        <v>1158</v>
      </c>
      <c r="C56" s="57"/>
      <c r="D56" s="24"/>
      <c r="E56" s="51" t="s">
        <v>334</v>
      </c>
      <c r="F56" s="31"/>
      <c r="G56" s="76"/>
      <c r="H56" s="51" t="s">
        <v>334</v>
      </c>
      <c r="I56" s="24"/>
      <c r="J56" s="59">
        <v>1000</v>
      </c>
      <c r="K56" s="31"/>
      <c r="L56" s="76"/>
      <c r="M56" s="51" t="s">
        <v>334</v>
      </c>
      <c r="N56" s="24"/>
      <c r="O56" s="51" t="s">
        <v>334</v>
      </c>
      <c r="P56" s="31"/>
      <c r="Q56" s="76"/>
      <c r="R56" s="51" t="s">
        <v>334</v>
      </c>
    </row>
    <row r="57" spans="1:18" ht="15.75" thickBot="1">
      <c r="A57" s="11"/>
      <c r="B57" s="22"/>
      <c r="C57" s="44" t="s">
        <v>1159</v>
      </c>
      <c r="D57" s="24"/>
      <c r="E57" s="124">
        <v>2000</v>
      </c>
      <c r="F57" s="31"/>
      <c r="G57" s="213" t="s">
        <v>293</v>
      </c>
      <c r="H57" s="135">
        <v>274</v>
      </c>
      <c r="I57" s="24"/>
      <c r="J57" s="124">
        <v>2000</v>
      </c>
      <c r="K57" s="31"/>
      <c r="L57" s="213" t="s">
        <v>293</v>
      </c>
      <c r="M57" s="135">
        <v>274</v>
      </c>
      <c r="N57" s="24"/>
      <c r="O57" s="124">
        <v>3000</v>
      </c>
      <c r="P57" s="31"/>
      <c r="Q57" s="213" t="s">
        <v>293</v>
      </c>
      <c r="R57" s="135">
        <v>274</v>
      </c>
    </row>
    <row r="58" spans="1:18" ht="15.75" thickBot="1">
      <c r="A58" s="11"/>
      <c r="B58" s="57" t="s">
        <v>1160</v>
      </c>
      <c r="C58" s="57"/>
      <c r="D58" s="24"/>
      <c r="E58" s="124">
        <v>2000</v>
      </c>
      <c r="F58" s="31"/>
      <c r="G58" s="29"/>
      <c r="H58" s="46"/>
      <c r="I58" s="24"/>
      <c r="J58" s="124">
        <v>1600</v>
      </c>
      <c r="K58" s="31"/>
      <c r="L58" s="29"/>
      <c r="M58" s="46"/>
      <c r="N58" s="24"/>
      <c r="O58" s="124">
        <v>1800</v>
      </c>
      <c r="P58" s="31"/>
      <c r="Q58" s="29"/>
      <c r="R58" s="46"/>
    </row>
    <row r="59" spans="1:18">
      <c r="A59" s="11"/>
      <c r="B59" s="22"/>
      <c r="C59" s="22"/>
      <c r="D59" s="24"/>
      <c r="E59" s="46"/>
      <c r="F59" s="31"/>
      <c r="G59" s="24"/>
      <c r="H59" s="31"/>
      <c r="I59" s="24"/>
      <c r="J59" s="46"/>
      <c r="K59" s="31"/>
      <c r="L59" s="24"/>
      <c r="M59" s="31"/>
      <c r="N59" s="24"/>
      <c r="O59" s="46"/>
      <c r="P59" s="31"/>
      <c r="Q59" s="24"/>
      <c r="R59" s="31"/>
    </row>
    <row r="60" spans="1:18">
      <c r="A60" s="11"/>
      <c r="B60" s="57" t="s">
        <v>1161</v>
      </c>
      <c r="C60" s="57"/>
      <c r="D60" s="57"/>
      <c r="E60" s="57"/>
      <c r="F60" s="57"/>
      <c r="G60" s="57"/>
      <c r="H60" s="57"/>
      <c r="I60" s="57"/>
      <c r="J60" s="57"/>
      <c r="K60" s="57"/>
      <c r="L60" s="57"/>
      <c r="M60" s="57"/>
      <c r="N60" s="57"/>
      <c r="O60" s="57"/>
      <c r="P60" s="57"/>
      <c r="Q60" s="57"/>
      <c r="R60" s="57"/>
    </row>
    <row r="61" spans="1:18" ht="25.5" customHeight="1">
      <c r="A61" s="11"/>
      <c r="B61" s="39" t="s">
        <v>1162</v>
      </c>
      <c r="C61" s="39"/>
      <c r="D61" s="39"/>
      <c r="E61" s="39"/>
      <c r="F61" s="39"/>
      <c r="G61" s="39"/>
      <c r="H61" s="39"/>
      <c r="I61" s="39"/>
      <c r="J61" s="39"/>
      <c r="K61" s="39"/>
      <c r="L61" s="39"/>
      <c r="M61" s="39"/>
      <c r="N61" s="39"/>
      <c r="O61" s="39"/>
      <c r="P61" s="39"/>
      <c r="Q61" s="39"/>
      <c r="R61" s="39"/>
    </row>
    <row r="62" spans="1:18">
      <c r="A62" s="11"/>
      <c r="B62" s="35" t="s">
        <v>1163</v>
      </c>
      <c r="C62" s="35"/>
      <c r="D62" s="35"/>
      <c r="E62" s="35"/>
      <c r="F62" s="35"/>
      <c r="G62" s="35"/>
      <c r="H62" s="35"/>
    </row>
    <row r="63" spans="1:18">
      <c r="A63" s="11"/>
      <c r="B63" s="22"/>
      <c r="C63" s="22"/>
      <c r="D63" s="22"/>
      <c r="E63" s="22"/>
      <c r="F63" s="22"/>
      <c r="G63" s="24"/>
      <c r="H63" s="22"/>
    </row>
    <row r="64" spans="1:18">
      <c r="A64" s="11"/>
      <c r="B64" s="22"/>
      <c r="C64" s="22"/>
      <c r="D64" s="22"/>
      <c r="E64" s="22"/>
      <c r="F64" s="22"/>
      <c r="G64" s="72" t="s">
        <v>1164</v>
      </c>
      <c r="H64" s="72"/>
    </row>
    <row r="65" spans="1:18" ht="15.75" thickBot="1">
      <c r="A65" s="11"/>
      <c r="B65" s="22"/>
      <c r="C65" s="22"/>
      <c r="D65" s="22"/>
      <c r="E65" s="41" t="s">
        <v>1165</v>
      </c>
      <c r="F65" s="24"/>
      <c r="G65" s="54" t="s">
        <v>1166</v>
      </c>
      <c r="H65" s="54"/>
    </row>
    <row r="66" spans="1:18">
      <c r="A66" s="11"/>
      <c r="B66" s="75" t="s">
        <v>1167</v>
      </c>
      <c r="C66" s="75"/>
      <c r="D66" s="75"/>
      <c r="E66" s="28"/>
      <c r="F66" s="22"/>
      <c r="G66" s="29"/>
      <c r="H66" s="28"/>
    </row>
    <row r="67" spans="1:18">
      <c r="A67" s="11"/>
      <c r="B67" s="57" t="s">
        <v>1168</v>
      </c>
      <c r="C67" s="57"/>
      <c r="D67" s="57"/>
      <c r="E67" s="48">
        <v>127500</v>
      </c>
      <c r="F67" s="31"/>
      <c r="G67" s="49" t="s">
        <v>293</v>
      </c>
      <c r="H67" s="49">
        <v>41.8</v>
      </c>
    </row>
    <row r="68" spans="1:18">
      <c r="A68" s="11"/>
      <c r="B68" s="22"/>
      <c r="C68" s="57" t="s">
        <v>1169</v>
      </c>
      <c r="D68" s="57"/>
      <c r="E68" s="48">
        <v>46250</v>
      </c>
      <c r="F68" s="31"/>
      <c r="G68" s="24"/>
      <c r="H68" s="49">
        <v>14.2</v>
      </c>
    </row>
    <row r="69" spans="1:18" ht="15.75" thickBot="1">
      <c r="A69" s="11"/>
      <c r="B69" s="22"/>
      <c r="C69" s="57" t="s">
        <v>1170</v>
      </c>
      <c r="D69" s="57"/>
      <c r="E69" s="59">
        <v>-127500</v>
      </c>
      <c r="F69" s="31"/>
      <c r="G69" s="76"/>
      <c r="H69" s="51">
        <v>-41.8</v>
      </c>
    </row>
    <row r="70" spans="1:18" ht="15.75" thickBot="1">
      <c r="A70" s="11"/>
      <c r="B70" s="57" t="s">
        <v>1171</v>
      </c>
      <c r="C70" s="57"/>
      <c r="D70" s="57"/>
      <c r="E70" s="53">
        <v>46250</v>
      </c>
      <c r="F70" s="31"/>
      <c r="G70" s="67" t="s">
        <v>293</v>
      </c>
      <c r="H70" s="67">
        <v>14.2</v>
      </c>
    </row>
    <row r="71" spans="1:18" ht="15.75" thickTop="1">
      <c r="A71" s="11"/>
      <c r="B71" s="10"/>
      <c r="C71" s="10"/>
      <c r="D71" s="10"/>
      <c r="E71" s="10"/>
      <c r="F71" s="10"/>
      <c r="G71" s="10"/>
      <c r="H71" s="10"/>
      <c r="I71" s="10"/>
      <c r="J71" s="10"/>
      <c r="K71" s="10"/>
      <c r="L71" s="10"/>
      <c r="M71" s="10"/>
      <c r="N71" s="10"/>
      <c r="O71" s="10"/>
      <c r="P71" s="10"/>
      <c r="Q71" s="10"/>
      <c r="R71" s="10"/>
    </row>
    <row r="72" spans="1:18">
      <c r="A72" s="11"/>
      <c r="B72" s="39" t="s">
        <v>1172</v>
      </c>
      <c r="C72" s="39"/>
      <c r="D72" s="39"/>
      <c r="E72" s="39"/>
      <c r="F72" s="39"/>
      <c r="G72" s="39"/>
      <c r="H72" s="39"/>
      <c r="I72" s="39"/>
      <c r="J72" s="39"/>
      <c r="K72" s="39"/>
      <c r="L72" s="39"/>
      <c r="M72" s="39"/>
      <c r="N72" s="39"/>
      <c r="O72" s="39"/>
      <c r="P72" s="39"/>
      <c r="Q72" s="39"/>
      <c r="R72" s="39"/>
    </row>
    <row r="73" spans="1:18">
      <c r="A73" s="11"/>
      <c r="B73" s="10"/>
      <c r="C73" s="10"/>
      <c r="D73" s="10"/>
      <c r="E73" s="10"/>
      <c r="F73" s="10"/>
      <c r="G73" s="10"/>
      <c r="H73" s="10"/>
      <c r="I73" s="10"/>
      <c r="J73" s="10"/>
      <c r="K73" s="10"/>
      <c r="L73" s="10"/>
      <c r="M73" s="10"/>
      <c r="N73" s="10"/>
      <c r="O73" s="10"/>
      <c r="P73" s="10"/>
      <c r="Q73" s="10"/>
      <c r="R73" s="10"/>
    </row>
    <row r="74" spans="1:18">
      <c r="A74" s="11"/>
      <c r="B74" s="39" t="s">
        <v>1173</v>
      </c>
      <c r="C74" s="39"/>
      <c r="D74" s="39"/>
      <c r="E74" s="39"/>
      <c r="F74" s="39"/>
      <c r="G74" s="39"/>
      <c r="H74" s="39"/>
      <c r="I74" s="39"/>
      <c r="J74" s="39"/>
      <c r="K74" s="39"/>
      <c r="L74" s="39"/>
      <c r="M74" s="39"/>
      <c r="N74" s="39"/>
      <c r="O74" s="39"/>
      <c r="P74" s="39"/>
      <c r="Q74" s="39"/>
      <c r="R74" s="39"/>
    </row>
    <row r="75" spans="1:18">
      <c r="A75" s="11"/>
      <c r="B75" s="10"/>
      <c r="C75" s="10"/>
      <c r="D75" s="10"/>
      <c r="E75" s="10"/>
      <c r="F75" s="10"/>
      <c r="G75" s="10"/>
      <c r="H75" s="10"/>
      <c r="I75" s="10"/>
      <c r="J75" s="10"/>
      <c r="K75" s="10"/>
      <c r="L75" s="10"/>
      <c r="M75" s="10"/>
      <c r="N75" s="10"/>
      <c r="O75" s="10"/>
      <c r="P75" s="10"/>
      <c r="Q75" s="10"/>
      <c r="R75" s="10"/>
    </row>
    <row r="76" spans="1:18">
      <c r="A76" s="11"/>
      <c r="B76" s="39" t="s">
        <v>1174</v>
      </c>
      <c r="C76" s="39"/>
      <c r="D76" s="39"/>
      <c r="E76" s="39"/>
      <c r="F76" s="39"/>
      <c r="G76" s="39"/>
      <c r="H76" s="39"/>
      <c r="I76" s="39"/>
      <c r="J76" s="39"/>
      <c r="K76" s="39"/>
      <c r="L76" s="39"/>
      <c r="M76" s="39"/>
      <c r="N76" s="39"/>
      <c r="O76" s="39"/>
      <c r="P76" s="39"/>
      <c r="Q76" s="39"/>
      <c r="R76" s="39"/>
    </row>
    <row r="77" spans="1:18">
      <c r="A77" s="11"/>
      <c r="B77" s="10"/>
      <c r="C77" s="10"/>
      <c r="D77" s="10"/>
      <c r="E77" s="10"/>
      <c r="F77" s="10"/>
      <c r="G77" s="10"/>
      <c r="H77" s="10"/>
      <c r="I77" s="10"/>
      <c r="J77" s="10"/>
      <c r="K77" s="10"/>
      <c r="L77" s="10"/>
      <c r="M77" s="10"/>
      <c r="N77" s="10"/>
      <c r="O77" s="10"/>
      <c r="P77" s="10"/>
      <c r="Q77" s="10"/>
      <c r="R77" s="10"/>
    </row>
    <row r="78" spans="1:18">
      <c r="A78" s="11"/>
      <c r="B78" s="39" t="s">
        <v>1175</v>
      </c>
      <c r="C78" s="39"/>
      <c r="D78" s="39"/>
      <c r="E78" s="39"/>
      <c r="F78" s="39"/>
      <c r="G78" s="39"/>
      <c r="H78" s="39"/>
      <c r="I78" s="39"/>
      <c r="J78" s="39"/>
      <c r="K78" s="39"/>
      <c r="L78" s="39"/>
      <c r="M78" s="39"/>
      <c r="N78" s="39"/>
      <c r="O78" s="39"/>
      <c r="P78" s="39"/>
      <c r="Q78" s="39"/>
      <c r="R78" s="39"/>
    </row>
  </sheetData>
  <mergeCells count="86">
    <mergeCell ref="B77:R77"/>
    <mergeCell ref="B78:R78"/>
    <mergeCell ref="B71:R71"/>
    <mergeCell ref="B72:R72"/>
    <mergeCell ref="B73:R73"/>
    <mergeCell ref="B74:R74"/>
    <mergeCell ref="B75:R75"/>
    <mergeCell ref="B76:R76"/>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70:D70"/>
    <mergeCell ref="A1:A2"/>
    <mergeCell ref="B1:R1"/>
    <mergeCell ref="B2:R2"/>
    <mergeCell ref="B3:R3"/>
    <mergeCell ref="A4:A78"/>
    <mergeCell ref="B4:R4"/>
    <mergeCell ref="B5:R5"/>
    <mergeCell ref="B6:R6"/>
    <mergeCell ref="B7:R7"/>
    <mergeCell ref="G64:H64"/>
    <mergeCell ref="G65:H65"/>
    <mergeCell ref="B66:D66"/>
    <mergeCell ref="B67:D67"/>
    <mergeCell ref="C68:D68"/>
    <mergeCell ref="C69:D69"/>
    <mergeCell ref="B54:C54"/>
    <mergeCell ref="B55:C55"/>
    <mergeCell ref="B56:C56"/>
    <mergeCell ref="B58:C58"/>
    <mergeCell ref="B60:R60"/>
    <mergeCell ref="B62:H62"/>
    <mergeCell ref="B61:R61"/>
    <mergeCell ref="G52:H52"/>
    <mergeCell ref="L52:M52"/>
    <mergeCell ref="Q52:R52"/>
    <mergeCell ref="G53:H53"/>
    <mergeCell ref="L53:M53"/>
    <mergeCell ref="Q53:R53"/>
    <mergeCell ref="G50:H50"/>
    <mergeCell ref="L50:M50"/>
    <mergeCell ref="Q50:R50"/>
    <mergeCell ref="G51:H51"/>
    <mergeCell ref="L51:M51"/>
    <mergeCell ref="Q51:R51"/>
    <mergeCell ref="B42:C42"/>
    <mergeCell ref="B44:C44"/>
    <mergeCell ref="B47:R47"/>
    <mergeCell ref="E49:H49"/>
    <mergeCell ref="J49:M49"/>
    <mergeCell ref="O49:R49"/>
    <mergeCell ref="B38:L38"/>
    <mergeCell ref="D39:D40"/>
    <mergeCell ref="E40:L40"/>
    <mergeCell ref="B41:C41"/>
    <mergeCell ref="E41:F41"/>
    <mergeCell ref="H41:I41"/>
    <mergeCell ref="K41:L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7" bestFit="1" customWidth="1"/>
    <col min="2" max="2" width="27.28515625" customWidth="1"/>
    <col min="3" max="3" width="36.5703125" customWidth="1"/>
    <col min="4" max="4" width="5.42578125" customWidth="1"/>
    <col min="5" max="5" width="23.28515625" customWidth="1"/>
    <col min="6" max="6" width="27.28515625" customWidth="1"/>
    <col min="7" max="7" width="5.42578125" customWidth="1"/>
    <col min="8" max="8" width="23.28515625" customWidth="1"/>
    <col min="9" max="9" width="27.28515625" customWidth="1"/>
    <col min="10" max="10" width="5.42578125" customWidth="1"/>
    <col min="11" max="11" width="23.28515625" customWidth="1"/>
  </cols>
  <sheetData>
    <row r="1" spans="1:11" ht="15" customHeight="1">
      <c r="A1" s="8" t="s">
        <v>117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77</v>
      </c>
      <c r="B3" s="10" t="s">
        <v>4</v>
      </c>
      <c r="C3" s="10"/>
      <c r="D3" s="10"/>
      <c r="E3" s="10"/>
      <c r="F3" s="10"/>
      <c r="G3" s="10"/>
      <c r="H3" s="10"/>
      <c r="I3" s="10"/>
      <c r="J3" s="10"/>
      <c r="K3" s="10"/>
    </row>
    <row r="4" spans="1:11" ht="15" customHeight="1">
      <c r="A4" s="11" t="s">
        <v>1176</v>
      </c>
      <c r="B4" s="10" t="s">
        <v>4</v>
      </c>
      <c r="C4" s="10"/>
      <c r="D4" s="10"/>
      <c r="E4" s="10"/>
      <c r="F4" s="10"/>
      <c r="G4" s="10"/>
      <c r="H4" s="10"/>
      <c r="I4" s="10"/>
      <c r="J4" s="10"/>
      <c r="K4" s="10"/>
    </row>
    <row r="5" spans="1:11">
      <c r="A5" s="11"/>
      <c r="B5" s="38" t="s">
        <v>1178</v>
      </c>
      <c r="C5" s="38"/>
      <c r="D5" s="38"/>
      <c r="E5" s="38"/>
      <c r="F5" s="38"/>
      <c r="G5" s="38"/>
      <c r="H5" s="38"/>
      <c r="I5" s="38"/>
      <c r="J5" s="38"/>
      <c r="K5" s="38"/>
    </row>
    <row r="6" spans="1:11">
      <c r="A6" s="11"/>
      <c r="B6" s="35" t="s">
        <v>1179</v>
      </c>
      <c r="C6" s="35"/>
      <c r="D6" s="35"/>
      <c r="E6" s="35"/>
      <c r="F6" s="35"/>
      <c r="G6" s="35"/>
      <c r="H6" s="35"/>
      <c r="I6" s="35"/>
      <c r="J6" s="35"/>
      <c r="K6" s="35"/>
    </row>
    <row r="7" spans="1:11">
      <c r="A7" s="11"/>
      <c r="B7" s="22"/>
      <c r="C7" s="22"/>
      <c r="D7" s="22"/>
      <c r="E7" s="22"/>
      <c r="F7" s="22"/>
      <c r="G7" s="22"/>
      <c r="H7" s="22"/>
      <c r="I7" s="22"/>
      <c r="J7" s="22"/>
      <c r="K7" s="22"/>
    </row>
    <row r="8" spans="1:11" ht="15.75" thickBot="1">
      <c r="A8" s="11"/>
      <c r="B8" s="22"/>
      <c r="C8" s="22"/>
      <c r="D8" s="54" t="s">
        <v>740</v>
      </c>
      <c r="E8" s="54"/>
      <c r="F8" s="54"/>
      <c r="G8" s="54"/>
      <c r="H8" s="54"/>
      <c r="I8" s="54"/>
      <c r="J8" s="54"/>
      <c r="K8" s="54"/>
    </row>
    <row r="9" spans="1:11" ht="15.75" thickBot="1">
      <c r="A9" s="11"/>
      <c r="B9" s="112" t="s">
        <v>1180</v>
      </c>
      <c r="C9" s="112"/>
      <c r="D9" s="55">
        <v>2013</v>
      </c>
      <c r="E9" s="55"/>
      <c r="F9" s="29"/>
      <c r="G9" s="55">
        <v>2012</v>
      </c>
      <c r="H9" s="55"/>
      <c r="I9" s="29"/>
      <c r="J9" s="55">
        <v>2011</v>
      </c>
      <c r="K9" s="55"/>
    </row>
    <row r="10" spans="1:11">
      <c r="A10" s="11"/>
      <c r="B10" s="120" t="s">
        <v>1181</v>
      </c>
      <c r="C10" s="120"/>
      <c r="D10" s="29"/>
      <c r="E10" s="28"/>
      <c r="F10" s="22"/>
      <c r="G10" s="29"/>
      <c r="H10" s="28"/>
      <c r="I10" s="22"/>
      <c r="J10" s="29"/>
      <c r="K10" s="28"/>
    </row>
    <row r="11" spans="1:11">
      <c r="A11" s="11"/>
      <c r="B11" s="22"/>
      <c r="C11" s="44" t="s">
        <v>1182</v>
      </c>
      <c r="D11" s="182" t="s">
        <v>293</v>
      </c>
      <c r="E11" s="48">
        <v>-88287</v>
      </c>
      <c r="F11" s="31"/>
      <c r="G11" s="182" t="s">
        <v>293</v>
      </c>
      <c r="H11" s="48">
        <v>-3299</v>
      </c>
      <c r="I11" s="31"/>
      <c r="J11" s="182" t="s">
        <v>293</v>
      </c>
      <c r="K11" s="48">
        <v>-10690</v>
      </c>
    </row>
    <row r="12" spans="1:11" ht="15.75" thickBot="1">
      <c r="A12" s="11"/>
      <c r="B12" s="22"/>
      <c r="C12" s="44" t="s">
        <v>1183</v>
      </c>
      <c r="D12" s="24"/>
      <c r="E12" s="48">
        <v>-9661</v>
      </c>
      <c r="F12" s="31"/>
      <c r="G12" s="24"/>
      <c r="H12" s="48">
        <v>-9661</v>
      </c>
      <c r="I12" s="31"/>
      <c r="J12" s="24"/>
      <c r="K12" s="48">
        <v>-9660</v>
      </c>
    </row>
    <row r="13" spans="1:11" ht="15.75" thickBot="1">
      <c r="A13" s="11"/>
      <c r="B13" s="22"/>
      <c r="C13" s="44" t="s">
        <v>1184</v>
      </c>
      <c r="D13" s="190" t="s">
        <v>293</v>
      </c>
      <c r="E13" s="53">
        <v>-97948</v>
      </c>
      <c r="F13" s="31"/>
      <c r="G13" s="190" t="s">
        <v>293</v>
      </c>
      <c r="H13" s="53">
        <v>-12960</v>
      </c>
      <c r="I13" s="31"/>
      <c r="J13" s="190" t="s">
        <v>293</v>
      </c>
      <c r="K13" s="53">
        <v>-20350</v>
      </c>
    </row>
    <row r="14" spans="1:11" ht="15.75" thickTop="1">
      <c r="A14" s="11"/>
      <c r="B14" s="22"/>
      <c r="C14" s="22"/>
      <c r="D14" s="68"/>
      <c r="E14" s="108"/>
      <c r="F14" s="31"/>
      <c r="G14" s="68"/>
      <c r="H14" s="108"/>
      <c r="I14" s="31"/>
      <c r="J14" s="68"/>
      <c r="K14" s="108"/>
    </row>
    <row r="15" spans="1:11" ht="17.25" customHeight="1" thickBot="1">
      <c r="A15" s="11"/>
      <c r="B15" s="75" t="s">
        <v>1185</v>
      </c>
      <c r="C15" s="75"/>
      <c r="D15" s="214"/>
      <c r="E15" s="126">
        <v>6590463</v>
      </c>
      <c r="F15" s="31"/>
      <c r="G15" s="214"/>
      <c r="H15" s="126">
        <v>6516153</v>
      </c>
      <c r="I15" s="31"/>
      <c r="J15" s="214"/>
      <c r="K15" s="126">
        <v>6366058</v>
      </c>
    </row>
    <row r="16" spans="1:11" ht="15.75" thickTop="1">
      <c r="A16" s="11"/>
      <c r="B16" s="22"/>
      <c r="C16" s="22"/>
      <c r="D16" s="68"/>
      <c r="E16" s="108"/>
      <c r="F16" s="31"/>
      <c r="G16" s="68"/>
      <c r="H16" s="108"/>
      <c r="I16" s="31"/>
      <c r="J16" s="68"/>
      <c r="K16" s="108"/>
    </row>
    <row r="17" spans="1:11" ht="17.25" customHeight="1" thickBot="1">
      <c r="A17" s="11"/>
      <c r="B17" s="75" t="s">
        <v>1186</v>
      </c>
      <c r="C17" s="75"/>
      <c r="D17" s="215" t="s">
        <v>293</v>
      </c>
      <c r="E17" s="125">
        <v>-14.86</v>
      </c>
      <c r="F17" s="31"/>
      <c r="G17" s="215" t="s">
        <v>293</v>
      </c>
      <c r="H17" s="125">
        <v>-1.99</v>
      </c>
      <c r="I17" s="31"/>
      <c r="J17" s="216" t="s">
        <v>293</v>
      </c>
      <c r="K17" s="125">
        <v>-3.2</v>
      </c>
    </row>
    <row r="18" spans="1:11" ht="15.75" thickTop="1">
      <c r="A18" s="11"/>
      <c r="B18" s="60" t="s">
        <v>406</v>
      </c>
      <c r="C18" s="60"/>
      <c r="D18" s="60"/>
      <c r="E18" s="60"/>
      <c r="F18" s="60"/>
      <c r="G18" s="60"/>
      <c r="H18" s="60"/>
      <c r="I18" s="60"/>
      <c r="J18" s="60"/>
      <c r="K18" s="60"/>
    </row>
    <row r="19" spans="1:11">
      <c r="A19" s="11"/>
      <c r="B19" s="61"/>
      <c r="C19" s="61"/>
      <c r="D19" s="61"/>
      <c r="E19" s="61"/>
      <c r="F19" s="61"/>
      <c r="G19" s="61"/>
      <c r="H19" s="61"/>
      <c r="I19" s="61"/>
      <c r="J19" s="61"/>
      <c r="K19" s="61"/>
    </row>
    <row r="20" spans="1:11">
      <c r="A20" s="11"/>
      <c r="B20" s="62" t="s">
        <v>1187</v>
      </c>
      <c r="C20" s="62"/>
      <c r="D20" s="62"/>
      <c r="E20" s="62"/>
      <c r="F20" s="62"/>
      <c r="G20" s="62"/>
      <c r="H20" s="62"/>
      <c r="I20" s="62"/>
      <c r="J20" s="62"/>
      <c r="K20" s="62"/>
    </row>
    <row r="21" spans="1:11">
      <c r="A21" s="11"/>
      <c r="B21" s="62" t="s">
        <v>1188</v>
      </c>
      <c r="C21" s="62"/>
      <c r="D21" s="62"/>
      <c r="E21" s="62"/>
      <c r="F21" s="62"/>
      <c r="G21" s="62"/>
      <c r="H21" s="62"/>
      <c r="I21" s="62"/>
      <c r="J21" s="62"/>
      <c r="K21" s="62"/>
    </row>
    <row r="22" spans="1:11">
      <c r="A22" s="11"/>
      <c r="B22" s="62" t="s">
        <v>1189</v>
      </c>
      <c r="C22" s="62"/>
      <c r="D22" s="62"/>
      <c r="E22" s="62"/>
      <c r="F22" s="62"/>
      <c r="G22" s="62"/>
      <c r="H22" s="62"/>
      <c r="I22" s="62"/>
      <c r="J22" s="62"/>
      <c r="K22" s="62"/>
    </row>
    <row r="23" spans="1:11">
      <c r="A23" s="11"/>
      <c r="B23" s="10"/>
      <c r="C23" s="10"/>
      <c r="D23" s="10"/>
      <c r="E23" s="10"/>
      <c r="F23" s="10"/>
      <c r="G23" s="10"/>
      <c r="H23" s="10"/>
      <c r="I23" s="10"/>
      <c r="J23" s="10"/>
      <c r="K23" s="10"/>
    </row>
    <row r="24" spans="1:11">
      <c r="A24" s="11"/>
      <c r="B24" s="10"/>
      <c r="C24" s="10"/>
      <c r="D24" s="10"/>
      <c r="E24" s="10"/>
      <c r="F24" s="10"/>
      <c r="G24" s="10"/>
      <c r="H24" s="10"/>
      <c r="I24" s="10"/>
      <c r="J24" s="10"/>
      <c r="K24" s="10"/>
    </row>
    <row r="25" spans="1:11" ht="51" customHeight="1">
      <c r="A25" s="11"/>
      <c r="B25" s="39" t="s">
        <v>1190</v>
      </c>
      <c r="C25" s="39"/>
      <c r="D25" s="39"/>
      <c r="E25" s="39"/>
      <c r="F25" s="39"/>
      <c r="G25" s="39"/>
      <c r="H25" s="39"/>
      <c r="I25" s="39"/>
      <c r="J25" s="39"/>
      <c r="K25" s="39"/>
    </row>
    <row r="26" spans="1:11">
      <c r="A26" s="11"/>
      <c r="B26" s="10"/>
      <c r="C26" s="10"/>
      <c r="D26" s="10"/>
      <c r="E26" s="10"/>
      <c r="F26" s="10"/>
      <c r="G26" s="10"/>
      <c r="H26" s="10"/>
      <c r="I26" s="10"/>
      <c r="J26" s="10"/>
      <c r="K26" s="10"/>
    </row>
    <row r="27" spans="1:11" ht="89.25" customHeight="1">
      <c r="A27" s="11"/>
      <c r="B27" s="39" t="s">
        <v>1191</v>
      </c>
      <c r="C27" s="39"/>
      <c r="D27" s="39"/>
      <c r="E27" s="39"/>
      <c r="F27" s="39"/>
      <c r="G27" s="39"/>
      <c r="H27" s="39"/>
      <c r="I27" s="39"/>
      <c r="J27" s="39"/>
      <c r="K27" s="39"/>
    </row>
    <row r="28" spans="1:11">
      <c r="A28" s="11"/>
      <c r="B28" s="10"/>
      <c r="C28" s="10"/>
      <c r="D28" s="10"/>
      <c r="E28" s="10"/>
      <c r="F28" s="10"/>
      <c r="G28" s="10"/>
      <c r="H28" s="10"/>
      <c r="I28" s="10"/>
      <c r="J28" s="10"/>
      <c r="K28" s="10"/>
    </row>
    <row r="29" spans="1:11" ht="25.5" customHeight="1">
      <c r="A29" s="11"/>
      <c r="B29" s="39" t="s">
        <v>1192</v>
      </c>
      <c r="C29" s="39"/>
      <c r="D29" s="39"/>
      <c r="E29" s="39"/>
      <c r="F29" s="39"/>
      <c r="G29" s="39"/>
      <c r="H29" s="39"/>
      <c r="I29" s="39"/>
      <c r="J29" s="39"/>
      <c r="K29" s="39"/>
    </row>
    <row r="30" spans="1:11">
      <c r="A30" s="11"/>
      <c r="B30" s="10"/>
      <c r="C30" s="10"/>
      <c r="D30" s="10"/>
      <c r="E30" s="10"/>
      <c r="F30" s="10"/>
      <c r="G30" s="10"/>
      <c r="H30" s="10"/>
      <c r="I30" s="10"/>
      <c r="J30" s="10"/>
      <c r="K30" s="10"/>
    </row>
    <row r="31" spans="1:11" ht="38.25" customHeight="1">
      <c r="A31" s="11"/>
      <c r="B31" s="39" t="s">
        <v>1193</v>
      </c>
      <c r="C31" s="39"/>
      <c r="D31" s="39"/>
      <c r="E31" s="39"/>
      <c r="F31" s="39"/>
      <c r="G31" s="39"/>
      <c r="H31" s="39"/>
      <c r="I31" s="39"/>
      <c r="J31" s="39"/>
      <c r="K31" s="39"/>
    </row>
    <row r="32" spans="1:11">
      <c r="A32" s="11"/>
      <c r="B32" s="10"/>
      <c r="C32" s="10"/>
      <c r="D32" s="10"/>
      <c r="E32" s="10"/>
      <c r="F32" s="10"/>
      <c r="G32" s="10"/>
      <c r="H32" s="10"/>
      <c r="I32" s="10"/>
      <c r="J32" s="10"/>
      <c r="K32" s="10"/>
    </row>
    <row r="33" spans="1:11" ht="89.25" customHeight="1">
      <c r="A33" s="11"/>
      <c r="B33" s="39" t="s">
        <v>1194</v>
      </c>
      <c r="C33" s="39"/>
      <c r="D33" s="39"/>
      <c r="E33" s="39"/>
      <c r="F33" s="39"/>
      <c r="G33" s="39"/>
      <c r="H33" s="39"/>
      <c r="I33" s="39"/>
      <c r="J33" s="39"/>
      <c r="K33" s="39"/>
    </row>
    <row r="34" spans="1:11">
      <c r="A34" s="11"/>
      <c r="B34" s="10"/>
      <c r="C34" s="10"/>
      <c r="D34" s="10"/>
      <c r="E34" s="10"/>
      <c r="F34" s="10"/>
      <c r="G34" s="10"/>
      <c r="H34" s="10"/>
      <c r="I34" s="10"/>
      <c r="J34" s="10"/>
      <c r="K34" s="10"/>
    </row>
  </sheetData>
  <mergeCells count="33">
    <mergeCell ref="B30:K30"/>
    <mergeCell ref="B31:K31"/>
    <mergeCell ref="B32:K32"/>
    <mergeCell ref="B33:K33"/>
    <mergeCell ref="B34:K34"/>
    <mergeCell ref="B24:K24"/>
    <mergeCell ref="B25:K25"/>
    <mergeCell ref="B26:K26"/>
    <mergeCell ref="B27:K27"/>
    <mergeCell ref="B28:K28"/>
    <mergeCell ref="B29:K29"/>
    <mergeCell ref="B18:K18"/>
    <mergeCell ref="B19:K19"/>
    <mergeCell ref="B20:K20"/>
    <mergeCell ref="B21:K21"/>
    <mergeCell ref="B22:K22"/>
    <mergeCell ref="B23:K23"/>
    <mergeCell ref="B10:C10"/>
    <mergeCell ref="B15:C15"/>
    <mergeCell ref="B17:C17"/>
    <mergeCell ref="A1:A2"/>
    <mergeCell ref="B1:K1"/>
    <mergeCell ref="B2:K2"/>
    <mergeCell ref="B3:K3"/>
    <mergeCell ref="A4:A34"/>
    <mergeCell ref="B4:K4"/>
    <mergeCell ref="B5:K5"/>
    <mergeCell ref="B6:K6"/>
    <mergeCell ref="D8:K8"/>
    <mergeCell ref="B9:C9"/>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3" width="33.5703125" customWidth="1"/>
    <col min="4" max="4" width="36.5703125" customWidth="1"/>
    <col min="5" max="5" width="6.7109375" customWidth="1"/>
    <col min="6" max="6" width="28.85546875" customWidth="1"/>
    <col min="7" max="7" width="24" customWidth="1"/>
    <col min="8" max="8" width="6.7109375" customWidth="1"/>
    <col min="9" max="9" width="28.85546875" customWidth="1"/>
    <col min="10" max="10" width="24" customWidth="1"/>
  </cols>
  <sheetData>
    <row r="1" spans="1:10" ht="15" customHeight="1">
      <c r="A1" s="8" t="s">
        <v>11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96</v>
      </c>
      <c r="B3" s="10" t="s">
        <v>4</v>
      </c>
      <c r="C3" s="10"/>
      <c r="D3" s="10"/>
      <c r="E3" s="10"/>
      <c r="F3" s="10"/>
      <c r="G3" s="10"/>
      <c r="H3" s="10"/>
      <c r="I3" s="10"/>
      <c r="J3" s="10"/>
    </row>
    <row r="4" spans="1:10" ht="15" customHeight="1">
      <c r="A4" s="11" t="s">
        <v>1197</v>
      </c>
      <c r="B4" s="10" t="s">
        <v>4</v>
      </c>
      <c r="C4" s="10"/>
      <c r="D4" s="10"/>
      <c r="E4" s="10"/>
      <c r="F4" s="10"/>
      <c r="G4" s="10"/>
      <c r="H4" s="10"/>
      <c r="I4" s="10"/>
      <c r="J4" s="10"/>
    </row>
    <row r="5" spans="1:10">
      <c r="A5" s="11"/>
      <c r="B5" s="38" t="s">
        <v>1198</v>
      </c>
      <c r="C5" s="38"/>
      <c r="D5" s="38"/>
      <c r="E5" s="38"/>
      <c r="F5" s="38"/>
      <c r="G5" s="38"/>
      <c r="H5" s="38"/>
      <c r="I5" s="38"/>
      <c r="J5" s="38"/>
    </row>
    <row r="6" spans="1:10">
      <c r="A6" s="11"/>
      <c r="B6" s="10"/>
      <c r="C6" s="10"/>
      <c r="D6" s="10"/>
      <c r="E6" s="10"/>
      <c r="F6" s="10"/>
      <c r="G6" s="10"/>
      <c r="H6" s="10"/>
      <c r="I6" s="10"/>
      <c r="J6" s="10"/>
    </row>
    <row r="7" spans="1:10" ht="38.25" customHeight="1">
      <c r="A7" s="11"/>
      <c r="B7" s="39" t="s">
        <v>1199</v>
      </c>
      <c r="C7" s="39"/>
      <c r="D7" s="39"/>
      <c r="E7" s="39"/>
      <c r="F7" s="39"/>
      <c r="G7" s="39"/>
      <c r="H7" s="39"/>
      <c r="I7" s="39"/>
      <c r="J7" s="39"/>
    </row>
    <row r="8" spans="1:10">
      <c r="A8" s="11"/>
      <c r="B8" s="10"/>
      <c r="C8" s="10"/>
      <c r="D8" s="10"/>
      <c r="E8" s="10"/>
      <c r="F8" s="10"/>
      <c r="G8" s="10"/>
      <c r="H8" s="10"/>
      <c r="I8" s="10"/>
      <c r="J8" s="10"/>
    </row>
    <row r="9" spans="1:10" ht="25.5" customHeight="1">
      <c r="A9" s="11"/>
      <c r="B9" s="39" t="s">
        <v>1200</v>
      </c>
      <c r="C9" s="39"/>
      <c r="D9" s="39"/>
      <c r="E9" s="39"/>
      <c r="F9" s="39"/>
      <c r="G9" s="39"/>
      <c r="H9" s="39"/>
      <c r="I9" s="39"/>
      <c r="J9" s="39"/>
    </row>
    <row r="10" spans="1:10">
      <c r="A10" s="11"/>
      <c r="B10" s="10"/>
      <c r="C10" s="10"/>
      <c r="D10" s="10"/>
      <c r="E10" s="10"/>
      <c r="F10" s="10"/>
      <c r="G10" s="10"/>
      <c r="H10" s="10"/>
      <c r="I10" s="10"/>
      <c r="J10" s="10"/>
    </row>
    <row r="11" spans="1:10" ht="25.5" customHeight="1">
      <c r="A11" s="11"/>
      <c r="B11" s="39" t="s">
        <v>1201</v>
      </c>
      <c r="C11" s="39"/>
      <c r="D11" s="39"/>
      <c r="E11" s="39"/>
      <c r="F11" s="39"/>
      <c r="G11" s="39"/>
      <c r="H11" s="39"/>
      <c r="I11" s="39"/>
      <c r="J11" s="39"/>
    </row>
    <row r="12" spans="1:10">
      <c r="A12" s="11"/>
      <c r="B12" s="10"/>
      <c r="C12" s="10"/>
      <c r="D12" s="10"/>
      <c r="E12" s="10"/>
      <c r="F12" s="10"/>
      <c r="G12" s="10"/>
      <c r="H12" s="10"/>
      <c r="I12" s="10"/>
      <c r="J12" s="10"/>
    </row>
    <row r="13" spans="1:10">
      <c r="A13" s="11"/>
      <c r="B13" s="38" t="s">
        <v>1202</v>
      </c>
      <c r="C13" s="38"/>
      <c r="D13" s="38"/>
      <c r="E13" s="38"/>
      <c r="F13" s="38"/>
      <c r="G13" s="38"/>
      <c r="H13" s="38"/>
      <c r="I13" s="38"/>
      <c r="J13" s="38"/>
    </row>
    <row r="14" spans="1:10">
      <c r="A14" s="11"/>
      <c r="B14" s="10"/>
      <c r="C14" s="10"/>
      <c r="D14" s="10"/>
      <c r="E14" s="10"/>
      <c r="F14" s="10"/>
      <c r="G14" s="10"/>
      <c r="H14" s="10"/>
      <c r="I14" s="10"/>
      <c r="J14" s="10"/>
    </row>
    <row r="15" spans="1:10" ht="51" customHeight="1">
      <c r="A15" s="11"/>
      <c r="B15" s="217" t="s">
        <v>1203</v>
      </c>
      <c r="C15" s="217"/>
      <c r="D15" s="217"/>
      <c r="E15" s="217"/>
      <c r="F15" s="217"/>
      <c r="G15" s="217"/>
      <c r="H15" s="217"/>
      <c r="I15" s="217"/>
      <c r="J15" s="217"/>
    </row>
    <row r="16" spans="1:10">
      <c r="A16" s="11"/>
      <c r="B16" s="10"/>
      <c r="C16" s="10"/>
      <c r="D16" s="10"/>
      <c r="E16" s="10"/>
      <c r="F16" s="10"/>
      <c r="G16" s="10"/>
      <c r="H16" s="10"/>
      <c r="I16" s="10"/>
      <c r="J16" s="10"/>
    </row>
    <row r="17" spans="1:10" ht="63.75" customHeight="1">
      <c r="A17" s="11"/>
      <c r="B17" s="217" t="s">
        <v>1204</v>
      </c>
      <c r="C17" s="217"/>
      <c r="D17" s="217"/>
      <c r="E17" s="217"/>
      <c r="F17" s="217"/>
      <c r="G17" s="217"/>
      <c r="H17" s="217"/>
      <c r="I17" s="217"/>
      <c r="J17" s="217"/>
    </row>
    <row r="18" spans="1:10">
      <c r="A18" s="11"/>
      <c r="B18" s="10"/>
      <c r="C18" s="10"/>
      <c r="D18" s="10"/>
      <c r="E18" s="10"/>
      <c r="F18" s="10"/>
      <c r="G18" s="10"/>
      <c r="H18" s="10"/>
      <c r="I18" s="10"/>
      <c r="J18" s="10"/>
    </row>
    <row r="19" spans="1:10" ht="51" customHeight="1">
      <c r="A19" s="11"/>
      <c r="B19" s="217" t="s">
        <v>1205</v>
      </c>
      <c r="C19" s="217"/>
      <c r="D19" s="217"/>
      <c r="E19" s="217"/>
      <c r="F19" s="217"/>
      <c r="G19" s="217"/>
      <c r="H19" s="217"/>
      <c r="I19" s="217"/>
      <c r="J19" s="217"/>
    </row>
    <row r="20" spans="1:10">
      <c r="A20" s="11"/>
      <c r="B20" s="10"/>
      <c r="C20" s="10"/>
      <c r="D20" s="10"/>
      <c r="E20" s="10"/>
      <c r="F20" s="10"/>
      <c r="G20" s="10"/>
      <c r="H20" s="10"/>
      <c r="I20" s="10"/>
      <c r="J20" s="10"/>
    </row>
    <row r="21" spans="1:10" ht="38.25" customHeight="1">
      <c r="A21" s="11"/>
      <c r="B21" s="217" t="s">
        <v>1206</v>
      </c>
      <c r="C21" s="217"/>
      <c r="D21" s="217"/>
      <c r="E21" s="217"/>
      <c r="F21" s="217"/>
      <c r="G21" s="217"/>
      <c r="H21" s="217"/>
      <c r="I21" s="217"/>
      <c r="J21" s="217"/>
    </row>
    <row r="22" spans="1:10">
      <c r="A22" s="11"/>
      <c r="B22" s="10"/>
      <c r="C22" s="10"/>
      <c r="D22" s="10"/>
      <c r="E22" s="10"/>
      <c r="F22" s="10"/>
      <c r="G22" s="10"/>
      <c r="H22" s="10"/>
      <c r="I22" s="10"/>
      <c r="J22" s="10"/>
    </row>
    <row r="23" spans="1:10" ht="25.5" customHeight="1">
      <c r="A23" s="11"/>
      <c r="B23" s="39" t="s">
        <v>1207</v>
      </c>
      <c r="C23" s="39"/>
      <c r="D23" s="39"/>
      <c r="E23" s="39"/>
      <c r="F23" s="39"/>
      <c r="G23" s="39"/>
      <c r="H23" s="39"/>
      <c r="I23" s="39"/>
      <c r="J23" s="39"/>
    </row>
    <row r="24" spans="1:10">
      <c r="A24" s="11"/>
      <c r="B24" s="10"/>
      <c r="C24" s="10"/>
      <c r="D24" s="10"/>
      <c r="E24" s="10"/>
      <c r="F24" s="10"/>
      <c r="G24" s="10"/>
      <c r="H24" s="10"/>
      <c r="I24" s="10"/>
      <c r="J24" s="10"/>
    </row>
    <row r="25" spans="1:10" ht="51" customHeight="1">
      <c r="A25" s="11"/>
      <c r="B25" s="39" t="s">
        <v>1208</v>
      </c>
      <c r="C25" s="39"/>
      <c r="D25" s="39"/>
      <c r="E25" s="39"/>
      <c r="F25" s="39"/>
      <c r="G25" s="39"/>
      <c r="H25" s="39"/>
      <c r="I25" s="39"/>
      <c r="J25" s="39"/>
    </row>
    <row r="26" spans="1:10">
      <c r="A26" s="11"/>
      <c r="B26" s="10"/>
      <c r="C26" s="10"/>
      <c r="D26" s="10"/>
      <c r="E26" s="10"/>
      <c r="F26" s="10"/>
      <c r="G26" s="10"/>
      <c r="H26" s="10"/>
      <c r="I26" s="10"/>
      <c r="J26" s="10"/>
    </row>
    <row r="27" spans="1:10">
      <c r="A27" s="11"/>
      <c r="B27" s="39" t="s">
        <v>1209</v>
      </c>
      <c r="C27" s="39"/>
      <c r="D27" s="39"/>
      <c r="E27" s="39"/>
      <c r="F27" s="39"/>
      <c r="G27" s="39"/>
      <c r="H27" s="39"/>
      <c r="I27" s="39"/>
      <c r="J27" s="39"/>
    </row>
    <row r="28" spans="1:10">
      <c r="A28" s="11"/>
      <c r="B28" s="10"/>
      <c r="C28" s="10"/>
      <c r="D28" s="10"/>
      <c r="E28" s="10"/>
      <c r="F28" s="10"/>
      <c r="G28" s="10"/>
      <c r="H28" s="10"/>
      <c r="I28" s="10"/>
      <c r="J28" s="10"/>
    </row>
    <row r="29" spans="1:10" ht="38.25" customHeight="1">
      <c r="A29" s="11"/>
      <c r="B29" s="39" t="s">
        <v>1210</v>
      </c>
      <c r="C29" s="39"/>
      <c r="D29" s="39"/>
      <c r="E29" s="39"/>
      <c r="F29" s="39"/>
      <c r="G29" s="39"/>
      <c r="H29" s="39"/>
      <c r="I29" s="39"/>
      <c r="J29" s="39"/>
    </row>
    <row r="30" spans="1:10">
      <c r="A30" s="11"/>
      <c r="B30" s="10"/>
      <c r="C30" s="10"/>
      <c r="D30" s="10"/>
      <c r="E30" s="10"/>
      <c r="F30" s="10"/>
      <c r="G30" s="10"/>
      <c r="H30" s="10"/>
      <c r="I30" s="10"/>
      <c r="J30" s="10"/>
    </row>
    <row r="31" spans="1:10" ht="51" customHeight="1">
      <c r="A31" s="11"/>
      <c r="B31" s="39" t="s">
        <v>1211</v>
      </c>
      <c r="C31" s="39"/>
      <c r="D31" s="39"/>
      <c r="E31" s="39"/>
      <c r="F31" s="39"/>
      <c r="G31" s="39"/>
      <c r="H31" s="39"/>
      <c r="I31" s="39"/>
      <c r="J31" s="39"/>
    </row>
    <row r="32" spans="1:10">
      <c r="A32" s="11"/>
      <c r="B32" s="10"/>
      <c r="C32" s="10"/>
      <c r="D32" s="10"/>
      <c r="E32" s="10"/>
      <c r="F32" s="10"/>
      <c r="G32" s="10"/>
      <c r="H32" s="10"/>
      <c r="I32" s="10"/>
      <c r="J32" s="10"/>
    </row>
    <row r="33" spans="1:10">
      <c r="A33" s="11"/>
      <c r="B33" s="10"/>
      <c r="C33" s="10"/>
      <c r="D33" s="10"/>
      <c r="E33" s="10"/>
      <c r="F33" s="10"/>
      <c r="G33" s="10"/>
      <c r="H33" s="10"/>
      <c r="I33" s="10"/>
      <c r="J33" s="10"/>
    </row>
    <row r="34" spans="1:10">
      <c r="A34" s="11"/>
      <c r="B34" s="10"/>
      <c r="C34" s="10"/>
      <c r="D34" s="10"/>
      <c r="E34" s="10"/>
      <c r="F34" s="10"/>
      <c r="G34" s="10"/>
      <c r="H34" s="10"/>
      <c r="I34" s="10"/>
      <c r="J34" s="10"/>
    </row>
    <row r="35" spans="1:10">
      <c r="A35" s="11"/>
      <c r="B35" s="35" t="s">
        <v>1212</v>
      </c>
      <c r="C35" s="35"/>
      <c r="D35" s="35"/>
      <c r="E35" s="35"/>
      <c r="F35" s="35"/>
      <c r="G35" s="35"/>
      <c r="H35" s="35"/>
      <c r="I35" s="35"/>
      <c r="J35" s="35"/>
    </row>
    <row r="36" spans="1:10">
      <c r="A36" s="11"/>
      <c r="B36" s="22"/>
      <c r="C36" s="22"/>
      <c r="D36" s="22"/>
      <c r="E36" s="24"/>
      <c r="F36" s="24"/>
      <c r="G36" s="22"/>
      <c r="H36" s="22"/>
      <c r="I36" s="24"/>
      <c r="J36" s="22"/>
    </row>
    <row r="37" spans="1:10" ht="15.75" thickBot="1">
      <c r="A37" s="11"/>
      <c r="B37" s="22"/>
      <c r="C37" s="22"/>
      <c r="D37" s="22"/>
      <c r="E37" s="24"/>
      <c r="F37" s="54" t="s">
        <v>290</v>
      </c>
      <c r="G37" s="54"/>
      <c r="H37" s="54"/>
      <c r="I37" s="54"/>
      <c r="J37" s="54"/>
    </row>
    <row r="38" spans="1:10" ht="15.75" thickBot="1">
      <c r="A38" s="11"/>
      <c r="B38" s="112" t="s">
        <v>300</v>
      </c>
      <c r="C38" s="112"/>
      <c r="D38" s="112"/>
      <c r="E38" s="22"/>
      <c r="F38" s="55">
        <v>2013</v>
      </c>
      <c r="G38" s="55"/>
      <c r="H38" s="29"/>
      <c r="I38" s="55">
        <v>2012</v>
      </c>
      <c r="J38" s="55"/>
    </row>
    <row r="39" spans="1:10">
      <c r="A39" s="11"/>
      <c r="B39" s="120" t="s">
        <v>1213</v>
      </c>
      <c r="C39" s="120"/>
      <c r="D39" s="120"/>
      <c r="E39" s="22"/>
      <c r="F39" s="29"/>
      <c r="G39" s="28"/>
      <c r="H39" s="22"/>
      <c r="I39" s="29"/>
      <c r="J39" s="28"/>
    </row>
    <row r="40" spans="1:10">
      <c r="A40" s="11"/>
      <c r="B40" s="22"/>
      <c r="C40" s="57" t="s">
        <v>1214</v>
      </c>
      <c r="D40" s="57"/>
      <c r="E40" s="22"/>
      <c r="F40" s="24"/>
      <c r="G40" s="31"/>
      <c r="H40" s="22"/>
      <c r="I40" s="24"/>
      <c r="J40" s="31"/>
    </row>
    <row r="41" spans="1:10">
      <c r="A41" s="11"/>
      <c r="B41" s="22"/>
      <c r="C41" s="22"/>
      <c r="D41" s="44" t="s">
        <v>403</v>
      </c>
      <c r="E41" s="22"/>
      <c r="F41" s="24"/>
      <c r="G41" s="48">
        <v>98516</v>
      </c>
      <c r="H41" s="22"/>
      <c r="I41" s="24"/>
      <c r="J41" s="48">
        <v>111884</v>
      </c>
    </row>
    <row r="42" spans="1:10" ht="17.25">
      <c r="A42" s="11"/>
      <c r="B42" s="22"/>
      <c r="C42" s="22"/>
      <c r="D42" s="44" t="s">
        <v>1215</v>
      </c>
      <c r="E42" s="22"/>
      <c r="F42" s="24"/>
      <c r="G42" s="48">
        <v>626784</v>
      </c>
      <c r="H42" s="22"/>
      <c r="I42" s="24"/>
      <c r="J42" s="48">
        <v>285428</v>
      </c>
    </row>
    <row r="43" spans="1:10" ht="17.25" customHeight="1">
      <c r="A43" s="11"/>
      <c r="B43" s="75" t="s">
        <v>1216</v>
      </c>
      <c r="C43" s="75"/>
      <c r="D43" s="75"/>
      <c r="E43" s="31"/>
      <c r="F43" s="31"/>
      <c r="G43" s="22"/>
      <c r="H43" s="22"/>
      <c r="I43" s="24"/>
      <c r="J43" s="22"/>
    </row>
    <row r="44" spans="1:10">
      <c r="A44" s="11"/>
      <c r="B44" s="22"/>
      <c r="C44" s="57" t="s">
        <v>1214</v>
      </c>
      <c r="D44" s="57"/>
      <c r="E44" s="31"/>
      <c r="F44" s="24"/>
      <c r="G44" s="31"/>
      <c r="H44" s="22"/>
      <c r="I44" s="24"/>
      <c r="J44" s="31"/>
    </row>
    <row r="45" spans="1:10">
      <c r="A45" s="11"/>
      <c r="B45" s="22"/>
      <c r="C45" s="22"/>
      <c r="D45" s="44" t="s">
        <v>403</v>
      </c>
      <c r="E45" s="22"/>
      <c r="F45" s="24"/>
      <c r="G45" s="48">
        <v>98516</v>
      </c>
      <c r="H45" s="22"/>
      <c r="I45" s="24"/>
      <c r="J45" s="48">
        <v>111884</v>
      </c>
    </row>
    <row r="46" spans="1:10" ht="17.25">
      <c r="A46" s="11"/>
      <c r="B46" s="22"/>
      <c r="C46" s="22"/>
      <c r="D46" s="44" t="s">
        <v>1215</v>
      </c>
      <c r="E46" s="22"/>
      <c r="F46" s="24"/>
      <c r="G46" s="48">
        <v>626784</v>
      </c>
      <c r="H46" s="22"/>
      <c r="I46" s="24"/>
      <c r="J46" s="48">
        <v>285428</v>
      </c>
    </row>
    <row r="47" spans="1:10">
      <c r="A47" s="11"/>
      <c r="B47" s="60" t="s">
        <v>697</v>
      </c>
      <c r="C47" s="60"/>
      <c r="D47" s="60"/>
      <c r="E47" s="60"/>
      <c r="F47" s="60"/>
      <c r="G47" s="60"/>
      <c r="H47" s="60"/>
      <c r="I47" s="60"/>
      <c r="J47" s="60"/>
    </row>
    <row r="48" spans="1:10">
      <c r="A48" s="11"/>
      <c r="B48" s="61"/>
      <c r="C48" s="61"/>
      <c r="D48" s="61"/>
      <c r="E48" s="61"/>
      <c r="F48" s="61"/>
      <c r="G48" s="61"/>
      <c r="H48" s="61"/>
      <c r="I48" s="61"/>
      <c r="J48" s="61"/>
    </row>
    <row r="49" spans="1:10" ht="22.5" customHeight="1">
      <c r="A49" s="11"/>
      <c r="B49" s="62" t="s">
        <v>1217</v>
      </c>
      <c r="C49" s="62"/>
      <c r="D49" s="62"/>
      <c r="E49" s="62"/>
      <c r="F49" s="62"/>
      <c r="G49" s="62"/>
      <c r="H49" s="62"/>
      <c r="I49" s="62"/>
      <c r="J49" s="62"/>
    </row>
    <row r="50" spans="1:10">
      <c r="A50" s="11"/>
      <c r="B50" s="62" t="s">
        <v>1218</v>
      </c>
      <c r="C50" s="62"/>
      <c r="D50" s="62"/>
      <c r="E50" s="62"/>
      <c r="F50" s="62"/>
      <c r="G50" s="62"/>
      <c r="H50" s="62"/>
      <c r="I50" s="62"/>
      <c r="J50" s="62"/>
    </row>
    <row r="51" spans="1:10">
      <c r="A51" s="11"/>
      <c r="B51" s="62" t="s">
        <v>1219</v>
      </c>
      <c r="C51" s="62"/>
      <c r="D51" s="62"/>
      <c r="E51" s="62"/>
      <c r="F51" s="62"/>
      <c r="G51" s="62"/>
      <c r="H51" s="62"/>
      <c r="I51" s="62"/>
      <c r="J51" s="62"/>
    </row>
    <row r="52" spans="1:10">
      <c r="A52" s="11"/>
      <c r="B52" s="10"/>
      <c r="C52" s="10"/>
      <c r="D52" s="10"/>
      <c r="E52" s="10"/>
      <c r="F52" s="10"/>
      <c r="G52" s="10"/>
      <c r="H52" s="10"/>
      <c r="I52" s="10"/>
      <c r="J52" s="10"/>
    </row>
    <row r="53" spans="1:10">
      <c r="A53" s="11"/>
      <c r="B53" s="10"/>
      <c r="C53" s="10"/>
      <c r="D53" s="10"/>
      <c r="E53" s="10"/>
      <c r="F53" s="10"/>
      <c r="G53" s="10"/>
      <c r="H53" s="10"/>
      <c r="I53" s="10"/>
      <c r="J53" s="10"/>
    </row>
    <row r="54" spans="1:10">
      <c r="A54" s="11"/>
      <c r="B54" s="10"/>
      <c r="C54" s="10"/>
      <c r="D54" s="10"/>
      <c r="E54" s="10"/>
      <c r="F54" s="10"/>
      <c r="G54" s="10"/>
      <c r="H54" s="10"/>
      <c r="I54" s="10"/>
      <c r="J54" s="10"/>
    </row>
    <row r="55" spans="1:10">
      <c r="A55" s="11"/>
      <c r="B55" s="38" t="s">
        <v>1220</v>
      </c>
      <c r="C55" s="38"/>
      <c r="D55" s="38"/>
      <c r="E55" s="38"/>
      <c r="F55" s="38"/>
      <c r="G55" s="38"/>
      <c r="H55" s="38"/>
      <c r="I55" s="38"/>
      <c r="J55" s="38"/>
    </row>
    <row r="56" spans="1:10">
      <c r="A56" s="11"/>
      <c r="B56" s="10"/>
      <c r="C56" s="10"/>
      <c r="D56" s="10"/>
      <c r="E56" s="10"/>
      <c r="F56" s="10"/>
      <c r="G56" s="10"/>
      <c r="H56" s="10"/>
      <c r="I56" s="10"/>
      <c r="J56" s="10"/>
    </row>
    <row r="57" spans="1:10" ht="51" customHeight="1">
      <c r="A57" s="11"/>
      <c r="B57" s="217" t="s">
        <v>1221</v>
      </c>
      <c r="C57" s="217"/>
      <c r="D57" s="217"/>
      <c r="E57" s="217"/>
      <c r="F57" s="217"/>
      <c r="G57" s="217"/>
      <c r="H57" s="217"/>
      <c r="I57" s="217"/>
      <c r="J57" s="217"/>
    </row>
    <row r="58" spans="1:10">
      <c r="A58" s="11"/>
      <c r="B58" s="10"/>
      <c r="C58" s="10"/>
      <c r="D58" s="10"/>
      <c r="E58" s="10"/>
      <c r="F58" s="10"/>
      <c r="G58" s="10"/>
      <c r="H58" s="10"/>
      <c r="I58" s="10"/>
      <c r="J58" s="10"/>
    </row>
    <row r="59" spans="1:10" ht="63.75" customHeight="1">
      <c r="A59" s="11"/>
      <c r="B59" s="217" t="s">
        <v>1222</v>
      </c>
      <c r="C59" s="217"/>
      <c r="D59" s="217"/>
      <c r="E59" s="217"/>
      <c r="F59" s="217"/>
      <c r="G59" s="217"/>
      <c r="H59" s="217"/>
      <c r="I59" s="217"/>
      <c r="J59" s="217"/>
    </row>
    <row r="60" spans="1:10">
      <c r="A60" s="11"/>
      <c r="B60" s="10"/>
      <c r="C60" s="10"/>
      <c r="D60" s="10"/>
      <c r="E60" s="10"/>
      <c r="F60" s="10"/>
      <c r="G60" s="10"/>
      <c r="H60" s="10"/>
      <c r="I60" s="10"/>
      <c r="J60" s="10"/>
    </row>
    <row r="61" spans="1:10" ht="63.75" customHeight="1">
      <c r="A61" s="11"/>
      <c r="B61" s="217" t="s">
        <v>1223</v>
      </c>
      <c r="C61" s="217"/>
      <c r="D61" s="217"/>
      <c r="E61" s="217"/>
      <c r="F61" s="217"/>
      <c r="G61" s="217"/>
      <c r="H61" s="217"/>
      <c r="I61" s="217"/>
      <c r="J61" s="217"/>
    </row>
    <row r="62" spans="1:10">
      <c r="A62" s="11"/>
      <c r="B62" s="10"/>
      <c r="C62" s="10"/>
      <c r="D62" s="10"/>
      <c r="E62" s="10"/>
      <c r="F62" s="10"/>
      <c r="G62" s="10"/>
      <c r="H62" s="10"/>
      <c r="I62" s="10"/>
      <c r="J62" s="10"/>
    </row>
    <row r="63" spans="1:10" ht="25.5" customHeight="1">
      <c r="A63" s="11"/>
      <c r="B63" s="114" t="s">
        <v>1224</v>
      </c>
      <c r="C63" s="114"/>
      <c r="D63" s="114"/>
      <c r="E63" s="114"/>
      <c r="F63" s="114"/>
      <c r="G63" s="114"/>
      <c r="H63" s="114"/>
      <c r="I63" s="114"/>
      <c r="J63" s="114"/>
    </row>
    <row r="64" spans="1:10">
      <c r="A64" s="11"/>
      <c r="B64" s="10"/>
      <c r="C64" s="10"/>
      <c r="D64" s="10"/>
      <c r="E64" s="10"/>
      <c r="F64" s="10"/>
      <c r="G64" s="10"/>
      <c r="H64" s="10"/>
      <c r="I64" s="10"/>
      <c r="J64" s="10"/>
    </row>
    <row r="65" spans="1:10" ht="38.25" customHeight="1">
      <c r="A65" s="11"/>
      <c r="B65" s="114" t="s">
        <v>1225</v>
      </c>
      <c r="C65" s="114"/>
      <c r="D65" s="114"/>
      <c r="E65" s="114"/>
      <c r="F65" s="114"/>
      <c r="G65" s="114"/>
      <c r="H65" s="114"/>
      <c r="I65" s="114"/>
      <c r="J65" s="114"/>
    </row>
    <row r="66" spans="1:10">
      <c r="A66" s="11"/>
      <c r="B66" s="10"/>
      <c r="C66" s="10"/>
      <c r="D66" s="10"/>
      <c r="E66" s="10"/>
      <c r="F66" s="10"/>
      <c r="G66" s="10"/>
      <c r="H66" s="10"/>
      <c r="I66" s="10"/>
      <c r="J66" s="10"/>
    </row>
    <row r="67" spans="1:10">
      <c r="A67" s="11"/>
      <c r="B67" s="10"/>
      <c r="C67" s="10"/>
      <c r="D67" s="10"/>
      <c r="E67" s="10"/>
      <c r="F67" s="10"/>
      <c r="G67" s="10"/>
      <c r="H67" s="10"/>
      <c r="I67" s="10"/>
      <c r="J67" s="10"/>
    </row>
    <row r="68" spans="1:10">
      <c r="A68" s="11"/>
      <c r="B68" s="35" t="s">
        <v>1226</v>
      </c>
      <c r="C68" s="35"/>
      <c r="D68" s="35"/>
      <c r="E68" s="35"/>
      <c r="F68" s="35"/>
      <c r="G68" s="35"/>
      <c r="H68" s="35"/>
      <c r="I68" s="35"/>
    </row>
    <row r="69" spans="1:10">
      <c r="A69" s="11"/>
      <c r="B69" s="22"/>
      <c r="C69" s="22"/>
      <c r="D69" s="22"/>
      <c r="E69" s="22"/>
      <c r="F69" s="22"/>
      <c r="G69" s="22"/>
      <c r="H69" s="22"/>
      <c r="I69" s="22"/>
    </row>
    <row r="70" spans="1:10" ht="15.75" thickBot="1">
      <c r="A70" s="11"/>
      <c r="B70" s="22"/>
      <c r="C70" s="22"/>
      <c r="D70" s="22"/>
      <c r="E70" s="54" t="s">
        <v>505</v>
      </c>
      <c r="F70" s="54"/>
      <c r="G70" s="54"/>
      <c r="H70" s="54"/>
      <c r="I70" s="54"/>
    </row>
    <row r="71" spans="1:10" ht="15.75" thickBot="1">
      <c r="A71" s="11"/>
      <c r="B71" s="112" t="s">
        <v>300</v>
      </c>
      <c r="C71" s="112"/>
      <c r="D71" s="112"/>
      <c r="E71" s="55">
        <v>2013</v>
      </c>
      <c r="F71" s="55"/>
      <c r="G71" s="29"/>
      <c r="H71" s="55">
        <v>2012</v>
      </c>
      <c r="I71" s="55"/>
    </row>
    <row r="72" spans="1:10">
      <c r="A72" s="11"/>
      <c r="B72" s="56" t="s">
        <v>1213</v>
      </c>
      <c r="C72" s="56"/>
      <c r="D72" s="56"/>
      <c r="E72" s="29"/>
      <c r="F72" s="28"/>
      <c r="G72" s="24"/>
      <c r="H72" s="29"/>
      <c r="I72" s="28"/>
    </row>
    <row r="73" spans="1:10">
      <c r="A73" s="11"/>
      <c r="B73" s="22"/>
      <c r="C73" s="57" t="s">
        <v>1227</v>
      </c>
      <c r="D73" s="57"/>
      <c r="E73" s="182" t="s">
        <v>293</v>
      </c>
      <c r="F73" s="48">
        <v>51490</v>
      </c>
      <c r="G73" s="24"/>
      <c r="H73" s="182" t="s">
        <v>293</v>
      </c>
      <c r="I73" s="48">
        <v>85179</v>
      </c>
    </row>
    <row r="74" spans="1:10">
      <c r="A74" s="11"/>
      <c r="B74" s="22"/>
      <c r="C74" s="57" t="s">
        <v>43</v>
      </c>
      <c r="D74" s="57"/>
      <c r="E74" s="24"/>
      <c r="F74" s="48">
        <v>13452</v>
      </c>
      <c r="G74" s="24"/>
      <c r="H74" s="24"/>
      <c r="I74" s="49" t="s">
        <v>334</v>
      </c>
    </row>
    <row r="75" spans="1:10">
      <c r="A75" s="11"/>
      <c r="B75" s="22"/>
      <c r="C75" s="57" t="s">
        <v>44</v>
      </c>
      <c r="D75" s="57"/>
      <c r="E75" s="24"/>
      <c r="F75" s="48">
        <v>1097676</v>
      </c>
      <c r="G75" s="24"/>
      <c r="H75" s="24"/>
      <c r="I75" s="48">
        <v>1067640</v>
      </c>
    </row>
    <row r="76" spans="1:10">
      <c r="A76" s="11"/>
      <c r="B76" s="22"/>
      <c r="C76" s="57" t="s">
        <v>1228</v>
      </c>
      <c r="D76" s="57"/>
      <c r="E76" s="24"/>
      <c r="F76" s="48">
        <v>-5560</v>
      </c>
      <c r="G76" s="24"/>
      <c r="H76" s="24"/>
      <c r="I76" s="48">
        <v>-5526</v>
      </c>
    </row>
    <row r="77" spans="1:10" ht="15.75" thickBot="1">
      <c r="A77" s="11"/>
      <c r="B77" s="22"/>
      <c r="C77" s="57" t="s">
        <v>56</v>
      </c>
      <c r="D77" s="57"/>
      <c r="E77" s="76"/>
      <c r="F77" s="59">
        <v>16121</v>
      </c>
      <c r="G77" s="24"/>
      <c r="H77" s="76"/>
      <c r="I77" s="59">
        <v>17311</v>
      </c>
    </row>
    <row r="78" spans="1:10">
      <c r="A78" s="11"/>
      <c r="B78" s="22"/>
      <c r="C78" s="22"/>
      <c r="D78" s="44" t="s">
        <v>57</v>
      </c>
      <c r="E78" s="46"/>
      <c r="F78" s="58">
        <v>1173179</v>
      </c>
      <c r="G78" s="24"/>
      <c r="H78" s="46"/>
      <c r="I78" s="58">
        <v>1164604</v>
      </c>
    </row>
    <row r="79" spans="1:10">
      <c r="A79" s="11"/>
      <c r="B79" s="22"/>
      <c r="C79" s="22"/>
      <c r="D79" s="22"/>
      <c r="E79" s="31"/>
      <c r="F79" s="22"/>
      <c r="G79" s="24"/>
      <c r="H79" s="31"/>
      <c r="I79" s="22"/>
    </row>
    <row r="80" spans="1:10">
      <c r="A80" s="11"/>
      <c r="B80" s="22"/>
      <c r="C80" s="57" t="s">
        <v>1229</v>
      </c>
      <c r="D80" s="57"/>
      <c r="E80" s="24"/>
      <c r="F80" s="48">
        <v>825496</v>
      </c>
      <c r="G80" s="24"/>
      <c r="H80" s="24"/>
      <c r="I80" s="48">
        <v>824791</v>
      </c>
    </row>
    <row r="81" spans="1:9" ht="15.75" thickBot="1">
      <c r="A81" s="11"/>
      <c r="B81" s="22"/>
      <c r="C81" s="57" t="s">
        <v>1230</v>
      </c>
      <c r="D81" s="57"/>
      <c r="E81" s="76"/>
      <c r="F81" s="59">
        <v>2376</v>
      </c>
      <c r="G81" s="24"/>
      <c r="H81" s="76"/>
      <c r="I81" s="59">
        <v>3327</v>
      </c>
    </row>
    <row r="82" spans="1:9" ht="15.75" thickBot="1">
      <c r="A82" s="11"/>
      <c r="B82" s="22"/>
      <c r="C82" s="22"/>
      <c r="D82" s="44" t="s">
        <v>68</v>
      </c>
      <c r="E82" s="123"/>
      <c r="F82" s="124">
        <v>827872</v>
      </c>
      <c r="G82" s="24"/>
      <c r="H82" s="123"/>
      <c r="I82" s="124">
        <v>828118</v>
      </c>
    </row>
    <row r="83" spans="1:9" ht="15.75" thickBot="1">
      <c r="A83" s="11"/>
      <c r="B83" s="57" t="s">
        <v>1231</v>
      </c>
      <c r="C83" s="57"/>
      <c r="D83" s="57"/>
      <c r="E83" s="190" t="s">
        <v>293</v>
      </c>
      <c r="F83" s="53">
        <v>345307</v>
      </c>
      <c r="G83" s="24"/>
      <c r="H83" s="190" t="s">
        <v>293</v>
      </c>
      <c r="I83" s="53">
        <v>336486</v>
      </c>
    </row>
  </sheetData>
  <mergeCells count="80">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0:J30"/>
    <mergeCell ref="B31:J31"/>
    <mergeCell ref="B32:J32"/>
    <mergeCell ref="B33:J33"/>
    <mergeCell ref="B34:J34"/>
    <mergeCell ref="B47:J47"/>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C80:D80"/>
    <mergeCell ref="C81:D81"/>
    <mergeCell ref="B83:D83"/>
    <mergeCell ref="A1:A2"/>
    <mergeCell ref="B1:J1"/>
    <mergeCell ref="B2:J2"/>
    <mergeCell ref="B3:J3"/>
    <mergeCell ref="A4:A83"/>
    <mergeCell ref="B4:J4"/>
    <mergeCell ref="B5:J5"/>
    <mergeCell ref="B72:D72"/>
    <mergeCell ref="C73:D73"/>
    <mergeCell ref="C74:D74"/>
    <mergeCell ref="C75:D75"/>
    <mergeCell ref="C76:D76"/>
    <mergeCell ref="C77:D77"/>
    <mergeCell ref="C40:D40"/>
    <mergeCell ref="B43:D43"/>
    <mergeCell ref="C44:D44"/>
    <mergeCell ref="B68:I68"/>
    <mergeCell ref="E70:I70"/>
    <mergeCell ref="B71:D71"/>
    <mergeCell ref="E71:F71"/>
    <mergeCell ref="H71:I71"/>
    <mergeCell ref="B48:J48"/>
    <mergeCell ref="B49:J49"/>
    <mergeCell ref="B35:J35"/>
    <mergeCell ref="F37:J37"/>
    <mergeCell ref="B38:D38"/>
    <mergeCell ref="F38:G38"/>
    <mergeCell ref="I38:J38"/>
    <mergeCell ref="B39:D3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1" width="36.5703125" bestFit="1" customWidth="1"/>
    <col min="2" max="2" width="35.85546875" customWidth="1"/>
    <col min="3" max="3" width="30.140625" customWidth="1"/>
    <col min="4" max="4" width="6" customWidth="1"/>
    <col min="5" max="5" width="25.85546875" customWidth="1"/>
    <col min="6" max="6" width="30.140625" customWidth="1"/>
    <col min="7" max="7" width="6" customWidth="1"/>
    <col min="8" max="8" width="25.85546875" customWidth="1"/>
    <col min="9" max="9" width="30.140625" customWidth="1"/>
    <col min="10" max="10" width="6" customWidth="1"/>
    <col min="11" max="11" width="25.85546875" customWidth="1"/>
    <col min="12" max="12" width="30.140625" customWidth="1"/>
    <col min="13" max="13" width="6" customWidth="1"/>
    <col min="14" max="14" width="25.85546875" customWidth="1"/>
    <col min="15" max="15" width="30.140625" customWidth="1"/>
    <col min="16" max="16" width="6" customWidth="1"/>
    <col min="17" max="17" width="21.7109375" customWidth="1"/>
    <col min="18" max="18" width="30.140625" customWidth="1"/>
    <col min="19" max="19" width="6" customWidth="1"/>
    <col min="20" max="20" width="27.85546875" customWidth="1"/>
    <col min="21" max="21" width="30.140625" customWidth="1"/>
    <col min="22" max="22" width="6" customWidth="1"/>
    <col min="23" max="23" width="25.85546875" customWidth="1"/>
  </cols>
  <sheetData>
    <row r="1" spans="1:23" ht="15" customHeight="1">
      <c r="A1" s="8" t="s">
        <v>12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233</v>
      </c>
      <c r="B3" s="10" t="s">
        <v>4</v>
      </c>
      <c r="C3" s="10"/>
      <c r="D3" s="10"/>
      <c r="E3" s="10"/>
      <c r="F3" s="10"/>
      <c r="G3" s="10"/>
      <c r="H3" s="10"/>
      <c r="I3" s="10"/>
      <c r="J3" s="10"/>
      <c r="K3" s="10"/>
      <c r="L3" s="10"/>
      <c r="M3" s="10"/>
      <c r="N3" s="10"/>
      <c r="O3" s="10"/>
      <c r="P3" s="10"/>
      <c r="Q3" s="10"/>
      <c r="R3" s="10"/>
      <c r="S3" s="10"/>
      <c r="T3" s="10"/>
      <c r="U3" s="10"/>
      <c r="V3" s="10"/>
      <c r="W3" s="10"/>
    </row>
    <row r="4" spans="1:23" ht="15" customHeight="1">
      <c r="A4" s="11" t="s">
        <v>1234</v>
      </c>
      <c r="B4" s="10" t="s">
        <v>4</v>
      </c>
      <c r="C4" s="10"/>
      <c r="D4" s="10"/>
      <c r="E4" s="10"/>
      <c r="F4" s="10"/>
      <c r="G4" s="10"/>
      <c r="H4" s="10"/>
      <c r="I4" s="10"/>
      <c r="J4" s="10"/>
      <c r="K4" s="10"/>
      <c r="L4" s="10"/>
      <c r="M4" s="10"/>
      <c r="N4" s="10"/>
      <c r="O4" s="10"/>
      <c r="P4" s="10"/>
      <c r="Q4" s="10"/>
      <c r="R4" s="10"/>
      <c r="S4" s="10"/>
      <c r="T4" s="10"/>
      <c r="U4" s="10"/>
      <c r="V4" s="10"/>
      <c r="W4" s="10"/>
    </row>
    <row r="5" spans="1:23">
      <c r="A5" s="11"/>
      <c r="B5" s="38" t="s">
        <v>1235</v>
      </c>
      <c r="C5" s="38"/>
      <c r="D5" s="38"/>
      <c r="E5" s="38"/>
      <c r="F5" s="38"/>
      <c r="G5" s="38"/>
      <c r="H5" s="38"/>
      <c r="I5" s="38"/>
      <c r="J5" s="38"/>
      <c r="K5" s="38"/>
      <c r="L5" s="38"/>
      <c r="M5" s="38"/>
      <c r="N5" s="38"/>
      <c r="O5" s="38"/>
      <c r="P5" s="38"/>
      <c r="Q5" s="38"/>
      <c r="R5" s="38"/>
      <c r="S5" s="38"/>
      <c r="T5" s="38"/>
      <c r="U5" s="38"/>
      <c r="V5" s="38"/>
      <c r="W5" s="38"/>
    </row>
    <row r="6" spans="1:23">
      <c r="A6" s="11"/>
      <c r="B6" s="10"/>
      <c r="C6" s="10"/>
      <c r="D6" s="10"/>
      <c r="E6" s="10"/>
      <c r="F6" s="10"/>
      <c r="G6" s="10"/>
      <c r="H6" s="10"/>
      <c r="I6" s="10"/>
      <c r="J6" s="10"/>
      <c r="K6" s="10"/>
      <c r="L6" s="10"/>
      <c r="M6" s="10"/>
      <c r="N6" s="10"/>
      <c r="O6" s="10"/>
      <c r="P6" s="10"/>
      <c r="Q6" s="10"/>
      <c r="R6" s="10"/>
      <c r="S6" s="10"/>
      <c r="T6" s="10"/>
      <c r="U6" s="10"/>
      <c r="V6" s="10"/>
      <c r="W6" s="10"/>
    </row>
    <row r="7" spans="1:23">
      <c r="A7" s="11"/>
      <c r="B7" s="39" t="s">
        <v>1236</v>
      </c>
      <c r="C7" s="39"/>
      <c r="D7" s="39"/>
      <c r="E7" s="39"/>
      <c r="F7" s="39"/>
      <c r="G7" s="39"/>
      <c r="H7" s="39"/>
      <c r="I7" s="39"/>
      <c r="J7" s="39"/>
      <c r="K7" s="39"/>
      <c r="L7" s="39"/>
      <c r="M7" s="39"/>
      <c r="N7" s="39"/>
      <c r="O7" s="39"/>
      <c r="P7" s="39"/>
      <c r="Q7" s="39"/>
      <c r="R7" s="39"/>
      <c r="S7" s="39"/>
      <c r="T7" s="39"/>
      <c r="U7" s="39"/>
      <c r="V7" s="39"/>
      <c r="W7" s="39"/>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39" t="s">
        <v>1237</v>
      </c>
      <c r="C9" s="39"/>
      <c r="D9" s="39"/>
      <c r="E9" s="39"/>
      <c r="F9" s="39"/>
      <c r="G9" s="39"/>
      <c r="H9" s="39"/>
      <c r="I9" s="39"/>
      <c r="J9" s="39"/>
      <c r="K9" s="39"/>
      <c r="L9" s="39"/>
      <c r="M9" s="39"/>
      <c r="N9" s="39"/>
      <c r="O9" s="39"/>
      <c r="P9" s="39"/>
      <c r="Q9" s="39"/>
      <c r="R9" s="39"/>
      <c r="S9" s="39"/>
      <c r="T9" s="39"/>
      <c r="U9" s="39"/>
      <c r="V9" s="39"/>
      <c r="W9" s="39"/>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ht="25.5" customHeight="1">
      <c r="A11" s="11"/>
      <c r="B11" s="39" t="s">
        <v>1238</v>
      </c>
      <c r="C11" s="39"/>
      <c r="D11" s="39"/>
      <c r="E11" s="39"/>
      <c r="F11" s="39"/>
      <c r="G11" s="39"/>
      <c r="H11" s="39"/>
      <c r="I11" s="39"/>
      <c r="J11" s="39"/>
      <c r="K11" s="39"/>
      <c r="L11" s="39"/>
      <c r="M11" s="39"/>
      <c r="N11" s="39"/>
      <c r="O11" s="39"/>
      <c r="P11" s="39"/>
      <c r="Q11" s="39"/>
      <c r="R11" s="39"/>
      <c r="S11" s="39"/>
      <c r="T11" s="39"/>
      <c r="U11" s="39"/>
      <c r="V11" s="39"/>
      <c r="W11" s="39"/>
    </row>
    <row r="12" spans="1:23">
      <c r="A12" s="11"/>
      <c r="B12" s="10"/>
      <c r="C12" s="10"/>
      <c r="D12" s="10"/>
      <c r="E12" s="10"/>
      <c r="F12" s="10"/>
      <c r="G12" s="10"/>
      <c r="H12" s="10"/>
      <c r="I12" s="10"/>
      <c r="J12" s="10"/>
      <c r="K12" s="10"/>
      <c r="L12" s="10"/>
      <c r="M12" s="10"/>
      <c r="N12" s="10"/>
      <c r="O12" s="10"/>
      <c r="P12" s="10"/>
      <c r="Q12" s="10"/>
      <c r="R12" s="10"/>
      <c r="S12" s="10"/>
      <c r="T12" s="10"/>
      <c r="U12" s="10"/>
      <c r="V12" s="10"/>
      <c r="W12" s="10"/>
    </row>
    <row r="13" spans="1:23">
      <c r="A13" s="11"/>
      <c r="B13" s="39" t="s">
        <v>1239</v>
      </c>
      <c r="C13" s="39"/>
      <c r="D13" s="39"/>
      <c r="E13" s="39"/>
      <c r="F13" s="39"/>
      <c r="G13" s="39"/>
      <c r="H13" s="39"/>
      <c r="I13" s="39"/>
      <c r="J13" s="39"/>
      <c r="K13" s="39"/>
      <c r="L13" s="39"/>
      <c r="M13" s="39"/>
      <c r="N13" s="39"/>
      <c r="O13" s="39"/>
      <c r="P13" s="39"/>
      <c r="Q13" s="39"/>
      <c r="R13" s="39"/>
      <c r="S13" s="39"/>
      <c r="T13" s="39"/>
      <c r="U13" s="39"/>
      <c r="V13" s="39"/>
      <c r="W13" s="39"/>
    </row>
    <row r="14" spans="1:23">
      <c r="A14" s="11"/>
      <c r="B14" s="10"/>
      <c r="C14" s="10"/>
      <c r="D14" s="10"/>
      <c r="E14" s="10"/>
      <c r="F14" s="10"/>
      <c r="G14" s="10"/>
      <c r="H14" s="10"/>
      <c r="I14" s="10"/>
      <c r="J14" s="10"/>
      <c r="K14" s="10"/>
      <c r="L14" s="10"/>
      <c r="M14" s="10"/>
      <c r="N14" s="10"/>
      <c r="O14" s="10"/>
      <c r="P14" s="10"/>
      <c r="Q14" s="10"/>
      <c r="R14" s="10"/>
      <c r="S14" s="10"/>
      <c r="T14" s="10"/>
      <c r="U14" s="10"/>
      <c r="V14" s="10"/>
      <c r="W14" s="10"/>
    </row>
    <row r="15" spans="1:23">
      <c r="A15" s="11"/>
      <c r="B15" s="61"/>
      <c r="C15" s="61"/>
      <c r="D15" s="61"/>
      <c r="E15" s="61"/>
      <c r="F15" s="61"/>
      <c r="G15" s="61"/>
      <c r="H15" s="61"/>
      <c r="I15" s="61"/>
      <c r="J15" s="61"/>
      <c r="K15" s="61"/>
      <c r="L15" s="61"/>
      <c r="M15" s="61"/>
      <c r="N15" s="61"/>
      <c r="O15" s="61"/>
      <c r="P15" s="61"/>
      <c r="Q15" s="61"/>
      <c r="R15" s="61"/>
      <c r="S15" s="61"/>
      <c r="T15" s="61"/>
      <c r="U15" s="61"/>
      <c r="V15" s="61"/>
      <c r="W15" s="61"/>
    </row>
    <row r="16" spans="1:23">
      <c r="A16" s="11"/>
      <c r="B16" s="218" t="s">
        <v>1240</v>
      </c>
      <c r="C16" s="218"/>
      <c r="D16" s="218"/>
      <c r="E16" s="218"/>
      <c r="F16" s="218"/>
      <c r="G16" s="218"/>
      <c r="H16" s="218"/>
      <c r="I16" s="218"/>
      <c r="J16" s="218"/>
      <c r="K16" s="218"/>
      <c r="L16" s="218"/>
      <c r="M16" s="218"/>
      <c r="N16" s="218"/>
      <c r="O16" s="218"/>
      <c r="P16" s="218"/>
      <c r="Q16" s="218"/>
      <c r="R16" s="218"/>
      <c r="S16" s="218"/>
      <c r="T16" s="218"/>
      <c r="U16" s="218"/>
      <c r="V16" s="218"/>
      <c r="W16" s="218"/>
    </row>
    <row r="17" spans="1:23">
      <c r="A17" s="11"/>
      <c r="B17" s="61"/>
      <c r="C17" s="61"/>
      <c r="D17" s="61"/>
      <c r="E17" s="61"/>
      <c r="F17" s="61"/>
      <c r="G17" s="61"/>
      <c r="H17" s="61"/>
      <c r="I17" s="61"/>
      <c r="J17" s="61"/>
      <c r="K17" s="61"/>
      <c r="L17" s="61"/>
      <c r="M17" s="61"/>
      <c r="N17" s="61"/>
      <c r="O17" s="61"/>
      <c r="P17" s="61"/>
      <c r="Q17" s="61"/>
      <c r="R17" s="61"/>
      <c r="S17" s="61"/>
      <c r="T17" s="61"/>
      <c r="U17" s="61"/>
      <c r="V17" s="61"/>
      <c r="W17" s="61"/>
    </row>
    <row r="18" spans="1:23">
      <c r="A18" s="11"/>
      <c r="B18" s="61"/>
      <c r="C18" s="61"/>
      <c r="D18" s="61"/>
      <c r="E18" s="61"/>
      <c r="F18" s="61"/>
      <c r="G18" s="61"/>
      <c r="H18" s="61"/>
      <c r="I18" s="61"/>
      <c r="J18" s="61"/>
      <c r="K18" s="61"/>
      <c r="L18" s="61"/>
      <c r="M18" s="61"/>
      <c r="N18" s="61"/>
      <c r="O18" s="61"/>
      <c r="P18" s="61"/>
      <c r="Q18" s="61"/>
      <c r="R18" s="61"/>
      <c r="S18" s="61"/>
      <c r="T18" s="61"/>
      <c r="U18" s="61"/>
      <c r="V18" s="61"/>
      <c r="W18" s="61"/>
    </row>
    <row r="19" spans="1:23">
      <c r="A19" s="11"/>
      <c r="B19" s="61"/>
      <c r="C19" s="61"/>
      <c r="D19" s="61"/>
      <c r="E19" s="61"/>
      <c r="F19" s="61"/>
      <c r="G19" s="61"/>
      <c r="H19" s="61"/>
      <c r="I19" s="61"/>
      <c r="J19" s="61"/>
      <c r="K19" s="61"/>
      <c r="L19" s="61"/>
      <c r="M19" s="61"/>
      <c r="N19" s="61"/>
      <c r="O19" s="61"/>
      <c r="P19" s="61"/>
      <c r="Q19" s="61"/>
      <c r="R19" s="61"/>
      <c r="S19" s="61"/>
      <c r="T19" s="61"/>
      <c r="U19" s="61"/>
      <c r="V19" s="61"/>
      <c r="W19" s="61"/>
    </row>
    <row r="20" spans="1:23">
      <c r="A20" s="11"/>
      <c r="B20" s="218" t="s">
        <v>1241</v>
      </c>
      <c r="C20" s="218"/>
      <c r="D20" s="218"/>
      <c r="E20" s="218"/>
      <c r="F20" s="218"/>
      <c r="G20" s="218"/>
      <c r="H20" s="218"/>
      <c r="I20" s="218"/>
      <c r="J20" s="218"/>
      <c r="K20" s="218"/>
      <c r="L20" s="218"/>
      <c r="M20" s="218"/>
      <c r="N20" s="218"/>
      <c r="O20" s="218"/>
      <c r="P20" s="218"/>
      <c r="Q20" s="218"/>
      <c r="R20" s="218"/>
      <c r="S20" s="218"/>
      <c r="T20" s="218"/>
      <c r="U20" s="218"/>
      <c r="V20" s="218"/>
      <c r="W20" s="218"/>
    </row>
    <row r="21" spans="1:23">
      <c r="A21" s="11"/>
      <c r="B21" s="61"/>
      <c r="C21" s="61"/>
      <c r="D21" s="61"/>
      <c r="E21" s="61"/>
      <c r="F21" s="61"/>
      <c r="G21" s="61"/>
      <c r="H21" s="61"/>
      <c r="I21" s="61"/>
      <c r="J21" s="61"/>
      <c r="K21" s="61"/>
      <c r="L21" s="61"/>
      <c r="M21" s="61"/>
      <c r="N21" s="61"/>
      <c r="O21" s="61"/>
      <c r="P21" s="61"/>
      <c r="Q21" s="61"/>
      <c r="R21" s="61"/>
      <c r="S21" s="61"/>
      <c r="T21" s="61"/>
      <c r="U21" s="61"/>
      <c r="V21" s="61"/>
      <c r="W21" s="61"/>
    </row>
    <row r="22" spans="1:23">
      <c r="A22" s="11"/>
      <c r="B22" s="61"/>
      <c r="C22" s="61"/>
      <c r="D22" s="61"/>
      <c r="E22" s="61"/>
      <c r="F22" s="61"/>
      <c r="G22" s="61"/>
      <c r="H22" s="61"/>
      <c r="I22" s="61"/>
      <c r="J22" s="61"/>
      <c r="K22" s="61"/>
      <c r="L22" s="61"/>
      <c r="M22" s="61"/>
      <c r="N22" s="61"/>
      <c r="O22" s="61"/>
      <c r="P22" s="61"/>
      <c r="Q22" s="61"/>
      <c r="R22" s="61"/>
      <c r="S22" s="61"/>
      <c r="T22" s="61"/>
      <c r="U22" s="61"/>
      <c r="V22" s="61"/>
      <c r="W22" s="61"/>
    </row>
    <row r="23" spans="1:23">
      <c r="A23" s="11"/>
      <c r="B23" s="61"/>
      <c r="C23" s="61"/>
      <c r="D23" s="61"/>
      <c r="E23" s="61"/>
      <c r="F23" s="61"/>
      <c r="G23" s="61"/>
      <c r="H23" s="61"/>
      <c r="I23" s="61"/>
      <c r="J23" s="61"/>
      <c r="K23" s="61"/>
      <c r="L23" s="61"/>
      <c r="M23" s="61"/>
      <c r="N23" s="61"/>
      <c r="O23" s="61"/>
      <c r="P23" s="61"/>
      <c r="Q23" s="61"/>
      <c r="R23" s="61"/>
      <c r="S23" s="61"/>
      <c r="T23" s="61"/>
      <c r="U23" s="61"/>
      <c r="V23" s="61"/>
      <c r="W23" s="61"/>
    </row>
    <row r="24" spans="1:23" ht="25.5" customHeight="1">
      <c r="A24" s="11"/>
      <c r="B24" s="218" t="s">
        <v>1242</v>
      </c>
      <c r="C24" s="218"/>
      <c r="D24" s="218"/>
      <c r="E24" s="218"/>
      <c r="F24" s="218"/>
      <c r="G24" s="218"/>
      <c r="H24" s="218"/>
      <c r="I24" s="218"/>
      <c r="J24" s="218"/>
      <c r="K24" s="218"/>
      <c r="L24" s="218"/>
      <c r="M24" s="218"/>
      <c r="N24" s="218"/>
      <c r="O24" s="218"/>
      <c r="P24" s="218"/>
      <c r="Q24" s="218"/>
      <c r="R24" s="218"/>
      <c r="S24" s="218"/>
      <c r="T24" s="218"/>
      <c r="U24" s="218"/>
      <c r="V24" s="218"/>
      <c r="W24" s="218"/>
    </row>
    <row r="25" spans="1:23">
      <c r="A25" s="11"/>
      <c r="B25" s="61"/>
      <c r="C25" s="61"/>
      <c r="D25" s="61"/>
      <c r="E25" s="61"/>
      <c r="F25" s="61"/>
      <c r="G25" s="61"/>
      <c r="H25" s="61"/>
      <c r="I25" s="61"/>
      <c r="J25" s="61"/>
      <c r="K25" s="61"/>
      <c r="L25" s="61"/>
      <c r="M25" s="61"/>
      <c r="N25" s="61"/>
      <c r="O25" s="61"/>
      <c r="P25" s="61"/>
      <c r="Q25" s="61"/>
      <c r="R25" s="61"/>
      <c r="S25" s="61"/>
      <c r="T25" s="61"/>
      <c r="U25" s="61"/>
      <c r="V25" s="61"/>
      <c r="W25" s="61"/>
    </row>
    <row r="26" spans="1:23">
      <c r="A26" s="11"/>
      <c r="B26" s="61"/>
      <c r="C26" s="61"/>
      <c r="D26" s="61"/>
      <c r="E26" s="61"/>
      <c r="F26" s="61"/>
      <c r="G26" s="61"/>
      <c r="H26" s="61"/>
      <c r="I26" s="61"/>
      <c r="J26" s="61"/>
      <c r="K26" s="61"/>
      <c r="L26" s="61"/>
      <c r="M26" s="61"/>
      <c r="N26" s="61"/>
      <c r="O26" s="61"/>
      <c r="P26" s="61"/>
      <c r="Q26" s="61"/>
      <c r="R26" s="61"/>
      <c r="S26" s="61"/>
      <c r="T26" s="61"/>
      <c r="U26" s="61"/>
      <c r="V26" s="61"/>
      <c r="W26" s="61"/>
    </row>
    <row r="27" spans="1:23">
      <c r="A27" s="11"/>
      <c r="B27" s="61"/>
      <c r="C27" s="61"/>
      <c r="D27" s="61"/>
      <c r="E27" s="61"/>
      <c r="F27" s="61"/>
      <c r="G27" s="61"/>
      <c r="H27" s="61"/>
      <c r="I27" s="61"/>
      <c r="J27" s="61"/>
      <c r="K27" s="61"/>
      <c r="L27" s="61"/>
      <c r="M27" s="61"/>
      <c r="N27" s="61"/>
      <c r="O27" s="61"/>
      <c r="P27" s="61"/>
      <c r="Q27" s="61"/>
      <c r="R27" s="61"/>
      <c r="S27" s="61"/>
      <c r="T27" s="61"/>
      <c r="U27" s="61"/>
      <c r="V27" s="61"/>
      <c r="W27" s="61"/>
    </row>
    <row r="28" spans="1:23">
      <c r="A28" s="11"/>
      <c r="B28" s="218" t="s">
        <v>1243</v>
      </c>
      <c r="C28" s="218"/>
      <c r="D28" s="218"/>
      <c r="E28" s="218"/>
      <c r="F28" s="218"/>
      <c r="G28" s="218"/>
      <c r="H28" s="218"/>
      <c r="I28" s="218"/>
      <c r="J28" s="218"/>
      <c r="K28" s="218"/>
      <c r="L28" s="218"/>
      <c r="M28" s="218"/>
      <c r="N28" s="218"/>
      <c r="O28" s="218"/>
      <c r="P28" s="218"/>
      <c r="Q28" s="218"/>
      <c r="R28" s="218"/>
      <c r="S28" s="218"/>
      <c r="T28" s="218"/>
      <c r="U28" s="218"/>
      <c r="V28" s="218"/>
      <c r="W28" s="218"/>
    </row>
    <row r="29" spans="1:23">
      <c r="A29" s="11"/>
      <c r="B29" s="61"/>
      <c r="C29" s="61"/>
      <c r="D29" s="61"/>
      <c r="E29" s="61"/>
      <c r="F29" s="61"/>
      <c r="G29" s="61"/>
      <c r="H29" s="61"/>
      <c r="I29" s="61"/>
      <c r="J29" s="61"/>
      <c r="K29" s="61"/>
      <c r="L29" s="61"/>
      <c r="M29" s="61"/>
      <c r="N29" s="61"/>
      <c r="O29" s="61"/>
      <c r="P29" s="61"/>
      <c r="Q29" s="61"/>
      <c r="R29" s="61"/>
      <c r="S29" s="61"/>
      <c r="T29" s="61"/>
      <c r="U29" s="61"/>
      <c r="V29" s="61"/>
      <c r="W29" s="61"/>
    </row>
    <row r="30" spans="1:23">
      <c r="A30" s="11"/>
      <c r="B30" s="219" t="s">
        <v>1244</v>
      </c>
      <c r="C30" s="219"/>
      <c r="D30" s="219"/>
      <c r="E30" s="219"/>
      <c r="F30" s="219"/>
      <c r="G30" s="219"/>
      <c r="H30" s="219"/>
      <c r="I30" s="219"/>
      <c r="J30" s="219"/>
      <c r="K30" s="219"/>
      <c r="L30" s="219"/>
      <c r="M30" s="219"/>
      <c r="N30" s="219"/>
      <c r="O30" s="219"/>
      <c r="P30" s="219"/>
      <c r="Q30" s="219"/>
      <c r="R30" s="219"/>
      <c r="S30" s="219"/>
      <c r="T30" s="219"/>
      <c r="U30" s="219"/>
      <c r="V30" s="219"/>
      <c r="W30" s="219"/>
    </row>
    <row r="31" spans="1:23">
      <c r="A31" s="11"/>
      <c r="B31" s="10"/>
      <c r="C31" s="10"/>
      <c r="D31" s="10"/>
      <c r="E31" s="10"/>
      <c r="F31" s="10"/>
      <c r="G31" s="10"/>
      <c r="H31" s="10"/>
      <c r="I31" s="10"/>
      <c r="J31" s="10"/>
      <c r="K31" s="10"/>
      <c r="L31" s="10"/>
      <c r="M31" s="10"/>
      <c r="N31" s="10"/>
      <c r="O31" s="10"/>
      <c r="P31" s="10"/>
      <c r="Q31" s="10"/>
      <c r="R31" s="10"/>
      <c r="S31" s="10"/>
      <c r="T31" s="10"/>
      <c r="U31" s="10"/>
      <c r="V31" s="10"/>
      <c r="W31" s="10"/>
    </row>
    <row r="32" spans="1:23">
      <c r="A32" s="11"/>
      <c r="B32" s="10"/>
      <c r="C32" s="10"/>
      <c r="D32" s="10"/>
      <c r="E32" s="10"/>
      <c r="F32" s="10"/>
      <c r="G32" s="10"/>
      <c r="H32" s="10"/>
      <c r="I32" s="10"/>
      <c r="J32" s="10"/>
      <c r="K32" s="10"/>
      <c r="L32" s="10"/>
      <c r="M32" s="10"/>
      <c r="N32" s="10"/>
      <c r="O32" s="10"/>
      <c r="P32" s="10"/>
      <c r="Q32" s="10"/>
      <c r="R32" s="10"/>
      <c r="S32" s="10"/>
      <c r="T32" s="10"/>
      <c r="U32" s="10"/>
      <c r="V32" s="10"/>
      <c r="W32" s="10"/>
    </row>
    <row r="33" spans="1:23">
      <c r="A33" s="11"/>
      <c r="B33" s="114" t="s">
        <v>1245</v>
      </c>
      <c r="C33" s="114"/>
      <c r="D33" s="114"/>
      <c r="E33" s="114"/>
      <c r="F33" s="114"/>
      <c r="G33" s="114"/>
      <c r="H33" s="114"/>
      <c r="I33" s="114"/>
      <c r="J33" s="114"/>
      <c r="K33" s="114"/>
      <c r="L33" s="114"/>
      <c r="M33" s="114"/>
      <c r="N33" s="114"/>
      <c r="O33" s="114"/>
      <c r="P33" s="114"/>
      <c r="Q33" s="114"/>
      <c r="R33" s="114"/>
      <c r="S33" s="114"/>
      <c r="T33" s="114"/>
      <c r="U33" s="114"/>
      <c r="V33" s="114"/>
      <c r="W33" s="114"/>
    </row>
    <row r="34" spans="1:23">
      <c r="A34" s="11"/>
      <c r="B34" s="10"/>
      <c r="C34" s="10"/>
      <c r="D34" s="10"/>
      <c r="E34" s="10"/>
      <c r="F34" s="10"/>
      <c r="G34" s="10"/>
      <c r="H34" s="10"/>
      <c r="I34" s="10"/>
      <c r="J34" s="10"/>
      <c r="K34" s="10"/>
      <c r="L34" s="10"/>
      <c r="M34" s="10"/>
      <c r="N34" s="10"/>
      <c r="O34" s="10"/>
      <c r="P34" s="10"/>
      <c r="Q34" s="10"/>
      <c r="R34" s="10"/>
      <c r="S34" s="10"/>
      <c r="T34" s="10"/>
      <c r="U34" s="10"/>
      <c r="V34" s="10"/>
      <c r="W34" s="10"/>
    </row>
    <row r="35" spans="1:23">
      <c r="A35" s="11"/>
      <c r="B35" s="39" t="s">
        <v>1246</v>
      </c>
      <c r="C35" s="39"/>
      <c r="D35" s="39"/>
      <c r="E35" s="39"/>
      <c r="F35" s="39"/>
      <c r="G35" s="39"/>
      <c r="H35" s="39"/>
      <c r="I35" s="39"/>
      <c r="J35" s="39"/>
      <c r="K35" s="39"/>
      <c r="L35" s="39"/>
      <c r="M35" s="39"/>
      <c r="N35" s="39"/>
      <c r="O35" s="39"/>
      <c r="P35" s="39"/>
      <c r="Q35" s="39"/>
      <c r="R35" s="39"/>
      <c r="S35" s="39"/>
      <c r="T35" s="39"/>
      <c r="U35" s="39"/>
      <c r="V35" s="39"/>
      <c r="W35" s="39"/>
    </row>
    <row r="36" spans="1:23">
      <c r="A36" s="11"/>
      <c r="B36" s="10"/>
      <c r="C36" s="10"/>
      <c r="D36" s="10"/>
      <c r="E36" s="10"/>
      <c r="F36" s="10"/>
      <c r="G36" s="10"/>
      <c r="H36" s="10"/>
      <c r="I36" s="10"/>
      <c r="J36" s="10"/>
      <c r="K36" s="10"/>
      <c r="L36" s="10"/>
      <c r="M36" s="10"/>
      <c r="N36" s="10"/>
      <c r="O36" s="10"/>
      <c r="P36" s="10"/>
      <c r="Q36" s="10"/>
      <c r="R36" s="10"/>
      <c r="S36" s="10"/>
      <c r="T36" s="10"/>
      <c r="U36" s="10"/>
      <c r="V36" s="10"/>
      <c r="W36" s="10"/>
    </row>
    <row r="37" spans="1:23">
      <c r="A37" s="11"/>
      <c r="B37" s="10"/>
      <c r="C37" s="10"/>
      <c r="D37" s="10"/>
      <c r="E37" s="10"/>
      <c r="F37" s="10"/>
      <c r="G37" s="10"/>
      <c r="H37" s="10"/>
      <c r="I37" s="10"/>
      <c r="J37" s="10"/>
      <c r="K37" s="10"/>
      <c r="L37" s="10"/>
      <c r="M37" s="10"/>
      <c r="N37" s="10"/>
      <c r="O37" s="10"/>
      <c r="P37" s="10"/>
      <c r="Q37" s="10"/>
      <c r="R37" s="10"/>
      <c r="S37" s="10"/>
      <c r="T37" s="10"/>
      <c r="U37" s="10"/>
      <c r="V37" s="10"/>
      <c r="W37" s="10"/>
    </row>
    <row r="38" spans="1:23">
      <c r="A38" s="11"/>
      <c r="B38" s="35" t="s">
        <v>1247</v>
      </c>
      <c r="C38" s="35"/>
      <c r="D38" s="35"/>
      <c r="E38" s="35"/>
      <c r="F38" s="35"/>
      <c r="G38" s="35"/>
      <c r="H38" s="35"/>
      <c r="I38" s="35"/>
      <c r="J38" s="35"/>
      <c r="K38" s="35"/>
      <c r="L38" s="35"/>
      <c r="M38" s="35"/>
      <c r="N38" s="35"/>
      <c r="O38" s="35"/>
      <c r="P38" s="35"/>
      <c r="Q38" s="35"/>
      <c r="R38" s="35"/>
      <c r="S38" s="35"/>
      <c r="T38" s="35"/>
      <c r="U38" s="35"/>
      <c r="V38" s="35"/>
      <c r="W38" s="35"/>
    </row>
    <row r="39" spans="1:23">
      <c r="A39" s="11"/>
      <c r="B39" s="22"/>
      <c r="C39" s="22"/>
      <c r="D39" s="22"/>
      <c r="E39" s="22"/>
      <c r="F39" s="22"/>
      <c r="G39" s="22"/>
      <c r="H39" s="22"/>
      <c r="I39" s="22"/>
      <c r="J39" s="22"/>
      <c r="K39" s="22"/>
      <c r="L39" s="22"/>
      <c r="M39" s="22"/>
      <c r="N39" s="22"/>
      <c r="O39" s="22"/>
      <c r="P39" s="22"/>
      <c r="Q39" s="22"/>
      <c r="R39" s="22"/>
      <c r="S39" s="22"/>
      <c r="T39" s="22"/>
      <c r="U39" s="22"/>
      <c r="V39" s="22"/>
      <c r="W39" s="22"/>
    </row>
    <row r="40" spans="1:23" ht="15.75" thickBot="1">
      <c r="A40" s="11"/>
      <c r="B40" s="24"/>
      <c r="C40" s="24"/>
      <c r="D40" s="54" t="s">
        <v>487</v>
      </c>
      <c r="E40" s="54"/>
      <c r="F40" s="54"/>
      <c r="G40" s="54"/>
      <c r="H40" s="54"/>
      <c r="I40" s="54"/>
      <c r="J40" s="54"/>
      <c r="K40" s="54"/>
      <c r="L40" s="54"/>
      <c r="M40" s="54"/>
      <c r="N40" s="54"/>
      <c r="O40" s="54"/>
      <c r="P40" s="54"/>
      <c r="Q40" s="54"/>
      <c r="R40" s="54"/>
      <c r="S40" s="54"/>
      <c r="T40" s="54"/>
      <c r="U40" s="54"/>
      <c r="V40" s="54"/>
      <c r="W40" s="54"/>
    </row>
    <row r="41" spans="1:23" ht="15.75" thickBot="1">
      <c r="A41" s="11"/>
      <c r="B41" s="173" t="s">
        <v>300</v>
      </c>
      <c r="C41" s="22"/>
      <c r="D41" s="55" t="s">
        <v>1248</v>
      </c>
      <c r="E41" s="55"/>
      <c r="F41" s="29"/>
      <c r="G41" s="55" t="s">
        <v>1249</v>
      </c>
      <c r="H41" s="55"/>
      <c r="I41" s="29"/>
      <c r="J41" s="55" t="s">
        <v>1250</v>
      </c>
      <c r="K41" s="55"/>
      <c r="L41" s="29"/>
      <c r="M41" s="55" t="s">
        <v>1251</v>
      </c>
      <c r="N41" s="55"/>
      <c r="O41" s="29"/>
      <c r="P41" s="55" t="s">
        <v>1252</v>
      </c>
      <c r="Q41" s="55"/>
      <c r="R41" s="29"/>
      <c r="S41" s="55" t="s">
        <v>1253</v>
      </c>
      <c r="T41" s="55"/>
      <c r="U41" s="28"/>
      <c r="V41" s="55" t="s">
        <v>162</v>
      </c>
      <c r="W41" s="55"/>
    </row>
    <row r="42" spans="1:23">
      <c r="A42" s="11"/>
      <c r="B42" s="56" t="s">
        <v>1254</v>
      </c>
      <c r="C42" s="56"/>
      <c r="D42" s="181" t="s">
        <v>293</v>
      </c>
      <c r="E42" s="58">
        <v>106298</v>
      </c>
      <c r="F42" s="22"/>
      <c r="G42" s="181" t="s">
        <v>293</v>
      </c>
      <c r="H42" s="58">
        <v>94301</v>
      </c>
      <c r="I42" s="22"/>
      <c r="J42" s="181" t="s">
        <v>293</v>
      </c>
      <c r="K42" s="58">
        <v>-10074</v>
      </c>
      <c r="L42" s="22"/>
      <c r="M42" s="181" t="s">
        <v>293</v>
      </c>
      <c r="N42" s="58">
        <v>35734</v>
      </c>
      <c r="O42" s="22"/>
      <c r="P42" s="181" t="s">
        <v>293</v>
      </c>
      <c r="Q42" s="47" t="s">
        <v>334</v>
      </c>
      <c r="R42" s="22"/>
      <c r="S42" s="181" t="s">
        <v>293</v>
      </c>
      <c r="T42" s="47" t="s">
        <v>334</v>
      </c>
      <c r="U42" s="22"/>
      <c r="V42" s="181" t="s">
        <v>293</v>
      </c>
      <c r="W42" s="58">
        <v>226259</v>
      </c>
    </row>
    <row r="43" spans="1:23">
      <c r="A43" s="11"/>
      <c r="B43" s="57" t="s">
        <v>1255</v>
      </c>
      <c r="C43" s="57"/>
      <c r="D43" s="24"/>
      <c r="E43" s="48">
        <v>-2779</v>
      </c>
      <c r="F43" s="22"/>
      <c r="G43" s="24"/>
      <c r="H43" s="48">
        <v>-2642</v>
      </c>
      <c r="I43" s="22"/>
      <c r="J43" s="24"/>
      <c r="K43" s="48">
        <v>8785</v>
      </c>
      <c r="L43" s="22"/>
      <c r="M43" s="24"/>
      <c r="N43" s="48">
        <v>-2915</v>
      </c>
      <c r="O43" s="22"/>
      <c r="P43" s="24"/>
      <c r="Q43" s="49">
        <v>-449</v>
      </c>
      <c r="R43" s="22"/>
      <c r="S43" s="24"/>
      <c r="T43" s="49" t="s">
        <v>334</v>
      </c>
      <c r="U43" s="22"/>
      <c r="V43" s="24"/>
      <c r="W43" s="49" t="s">
        <v>334</v>
      </c>
    </row>
    <row r="44" spans="1:23">
      <c r="A44" s="11"/>
      <c r="B44" s="57" t="s">
        <v>1256</v>
      </c>
      <c r="C44" s="57"/>
      <c r="D44" s="24"/>
      <c r="E44" s="48">
        <v>103519</v>
      </c>
      <c r="F44" s="22"/>
      <c r="G44" s="24"/>
      <c r="H44" s="48">
        <v>91659</v>
      </c>
      <c r="I44" s="22"/>
      <c r="J44" s="24"/>
      <c r="K44" s="48">
        <v>-1289</v>
      </c>
      <c r="L44" s="22"/>
      <c r="M44" s="24"/>
      <c r="N44" s="48">
        <v>32819</v>
      </c>
      <c r="O44" s="22"/>
      <c r="P44" s="24"/>
      <c r="Q44" s="49">
        <v>-449</v>
      </c>
      <c r="R44" s="22"/>
      <c r="S44" s="24"/>
      <c r="T44" s="49" t="s">
        <v>334</v>
      </c>
      <c r="U44" s="22"/>
      <c r="V44" s="24"/>
      <c r="W44" s="48">
        <v>226259</v>
      </c>
    </row>
    <row r="45" spans="1:23">
      <c r="A45" s="11"/>
      <c r="B45" s="57" t="s">
        <v>495</v>
      </c>
      <c r="C45" s="57"/>
      <c r="D45" s="24"/>
      <c r="E45" s="48">
        <v>2973</v>
      </c>
      <c r="F45" s="22"/>
      <c r="G45" s="24"/>
      <c r="H45" s="48">
        <v>11768</v>
      </c>
      <c r="I45" s="22"/>
      <c r="J45" s="24"/>
      <c r="K45" s="49" t="s">
        <v>334</v>
      </c>
      <c r="L45" s="22"/>
      <c r="M45" s="24"/>
      <c r="N45" s="48">
        <v>58889</v>
      </c>
      <c r="O45" s="22"/>
      <c r="P45" s="24"/>
      <c r="Q45" s="49" t="s">
        <v>334</v>
      </c>
      <c r="R45" s="22"/>
      <c r="S45" s="24"/>
      <c r="T45" s="49" t="s">
        <v>334</v>
      </c>
      <c r="U45" s="22"/>
      <c r="V45" s="24"/>
      <c r="W45" s="48">
        <v>73630</v>
      </c>
    </row>
    <row r="46" spans="1:23">
      <c r="A46" s="11"/>
      <c r="B46" s="57" t="s">
        <v>1257</v>
      </c>
      <c r="C46" s="57"/>
      <c r="D46" s="24"/>
      <c r="E46" s="48">
        <v>6984</v>
      </c>
      <c r="F46" s="22"/>
      <c r="G46" s="24"/>
      <c r="H46" s="48">
        <v>78395</v>
      </c>
      <c r="I46" s="22"/>
      <c r="J46" s="24"/>
      <c r="K46" s="48">
        <v>-13966</v>
      </c>
      <c r="L46" s="22"/>
      <c r="M46" s="24"/>
      <c r="N46" s="49">
        <v>8</v>
      </c>
      <c r="O46" s="22"/>
      <c r="P46" s="24"/>
      <c r="Q46" s="49" t="s">
        <v>334</v>
      </c>
      <c r="R46" s="22"/>
      <c r="S46" s="24"/>
      <c r="T46" s="49" t="s">
        <v>334</v>
      </c>
      <c r="U46" s="22"/>
      <c r="V46" s="24"/>
      <c r="W46" s="48">
        <v>71421</v>
      </c>
    </row>
    <row r="47" spans="1:23">
      <c r="A47" s="11"/>
      <c r="B47" s="57" t="s">
        <v>130</v>
      </c>
      <c r="C47" s="57"/>
      <c r="D47" s="24"/>
      <c r="E47" s="48">
        <v>2124</v>
      </c>
      <c r="F47" s="22"/>
      <c r="G47" s="24"/>
      <c r="H47" s="48">
        <v>8908</v>
      </c>
      <c r="I47" s="22"/>
      <c r="J47" s="24"/>
      <c r="K47" s="49" t="s">
        <v>334</v>
      </c>
      <c r="L47" s="22"/>
      <c r="M47" s="24"/>
      <c r="N47" s="49">
        <v>19</v>
      </c>
      <c r="O47" s="22"/>
      <c r="P47" s="24"/>
      <c r="Q47" s="49">
        <v>538</v>
      </c>
      <c r="R47" s="22"/>
      <c r="S47" s="24"/>
      <c r="T47" s="49" t="s">
        <v>334</v>
      </c>
      <c r="U47" s="22"/>
      <c r="V47" s="24"/>
      <c r="W47" s="48">
        <v>11589</v>
      </c>
    </row>
    <row r="48" spans="1:23">
      <c r="A48" s="11"/>
      <c r="B48" s="57" t="s">
        <v>1258</v>
      </c>
      <c r="C48" s="57"/>
      <c r="D48" s="24"/>
      <c r="E48" s="48">
        <v>50024</v>
      </c>
      <c r="F48" s="22"/>
      <c r="G48" s="24"/>
      <c r="H48" s="48">
        <v>121590</v>
      </c>
      <c r="I48" s="22"/>
      <c r="J48" s="24"/>
      <c r="K48" s="48">
        <v>4802</v>
      </c>
      <c r="L48" s="22"/>
      <c r="M48" s="24"/>
      <c r="N48" s="48">
        <v>80509</v>
      </c>
      <c r="O48" s="22"/>
      <c r="P48" s="24"/>
      <c r="Q48" s="48">
        <v>43260</v>
      </c>
      <c r="R48" s="22"/>
      <c r="S48" s="24"/>
      <c r="T48" s="49" t="s">
        <v>334</v>
      </c>
      <c r="U48" s="22"/>
      <c r="V48" s="24"/>
      <c r="W48" s="48">
        <v>300185</v>
      </c>
    </row>
    <row r="49" spans="1:23">
      <c r="A49" s="11"/>
      <c r="B49" s="57" t="s">
        <v>1259</v>
      </c>
      <c r="C49" s="57"/>
      <c r="D49" s="24"/>
      <c r="E49" s="48">
        <v>55382</v>
      </c>
      <c r="F49" s="22"/>
      <c r="G49" s="24"/>
      <c r="H49" s="48">
        <v>27788</v>
      </c>
      <c r="I49" s="22"/>
      <c r="J49" s="24"/>
      <c r="K49" s="48">
        <v>-20057</v>
      </c>
      <c r="L49" s="22"/>
      <c r="M49" s="24"/>
      <c r="N49" s="48">
        <v>-106590</v>
      </c>
      <c r="O49" s="22"/>
      <c r="P49" s="24"/>
      <c r="Q49" s="48">
        <v>-44247</v>
      </c>
      <c r="R49" s="22"/>
      <c r="S49" s="24"/>
      <c r="T49" s="49" t="s">
        <v>334</v>
      </c>
      <c r="U49" s="22"/>
      <c r="V49" s="24"/>
      <c r="W49" s="48">
        <v>-87724</v>
      </c>
    </row>
    <row r="50" spans="1:23">
      <c r="A50" s="11"/>
      <c r="B50" s="57" t="s">
        <v>1260</v>
      </c>
      <c r="C50" s="57"/>
      <c r="D50" s="24"/>
      <c r="E50" s="48">
        <v>2790759</v>
      </c>
      <c r="F50" s="22"/>
      <c r="G50" s="24"/>
      <c r="H50" s="48">
        <v>2478260</v>
      </c>
      <c r="I50" s="22"/>
      <c r="J50" s="24"/>
      <c r="K50" s="48">
        <v>966035</v>
      </c>
      <c r="L50" s="22"/>
      <c r="M50" s="24"/>
      <c r="N50" s="48">
        <v>1813724</v>
      </c>
      <c r="O50" s="22"/>
      <c r="P50" s="24"/>
      <c r="Q50" s="48">
        <v>444676</v>
      </c>
      <c r="R50" s="22"/>
      <c r="S50" s="24"/>
      <c r="T50" s="49" t="s">
        <v>334</v>
      </c>
      <c r="U50" s="22"/>
      <c r="V50" s="24"/>
      <c r="W50" s="48">
        <v>8493454</v>
      </c>
    </row>
    <row r="51" spans="1:23">
      <c r="A51" s="11"/>
      <c r="B51" s="22"/>
      <c r="C51" s="22"/>
      <c r="D51" s="24"/>
      <c r="E51" s="22"/>
      <c r="F51" s="22"/>
      <c r="G51" s="24"/>
      <c r="H51" s="22"/>
      <c r="I51" s="22"/>
      <c r="J51" s="24"/>
      <c r="K51" s="22"/>
      <c r="L51" s="22"/>
      <c r="M51" s="24"/>
      <c r="N51" s="22"/>
      <c r="O51" s="22"/>
      <c r="P51" s="24"/>
      <c r="Q51" s="22"/>
      <c r="R51" s="22"/>
      <c r="S51" s="24"/>
      <c r="T51" s="22"/>
      <c r="U51" s="22"/>
      <c r="V51" s="24"/>
      <c r="W51" s="22"/>
    </row>
    <row r="52" spans="1:23">
      <c r="A52" s="11"/>
      <c r="B52" s="35" t="s">
        <v>1261</v>
      </c>
      <c r="C52" s="35"/>
      <c r="D52" s="35"/>
      <c r="E52" s="35"/>
      <c r="F52" s="35"/>
      <c r="G52" s="35"/>
      <c r="H52" s="35"/>
      <c r="I52" s="35"/>
      <c r="J52" s="35"/>
      <c r="K52" s="35"/>
      <c r="L52" s="35"/>
      <c r="M52" s="35"/>
      <c r="N52" s="35"/>
      <c r="O52" s="35"/>
      <c r="P52" s="35"/>
      <c r="Q52" s="35"/>
      <c r="R52" s="35"/>
      <c r="S52" s="35"/>
      <c r="T52" s="35"/>
      <c r="U52" s="35"/>
      <c r="V52" s="35"/>
      <c r="W52" s="35"/>
    </row>
    <row r="53" spans="1:23">
      <c r="A53" s="11"/>
      <c r="B53" s="22"/>
      <c r="C53" s="22"/>
      <c r="D53" s="24"/>
      <c r="E53" s="24"/>
      <c r="F53" s="24"/>
      <c r="G53" s="24"/>
      <c r="H53" s="24"/>
      <c r="I53" s="24"/>
      <c r="J53" s="24"/>
      <c r="K53" s="24"/>
      <c r="L53" s="24"/>
      <c r="M53" s="24"/>
      <c r="N53" s="22"/>
      <c r="O53" s="24"/>
      <c r="P53" s="24"/>
      <c r="Q53" s="22"/>
      <c r="R53" s="24"/>
      <c r="S53" s="24"/>
      <c r="T53" s="22"/>
      <c r="U53" s="24"/>
      <c r="V53" s="24"/>
      <c r="W53" s="24"/>
    </row>
    <row r="54" spans="1:23" ht="15.75" thickBot="1">
      <c r="A54" s="11"/>
      <c r="B54" s="24"/>
      <c r="C54" s="24"/>
      <c r="D54" s="54" t="s">
        <v>487</v>
      </c>
      <c r="E54" s="54"/>
      <c r="F54" s="54"/>
      <c r="G54" s="54"/>
      <c r="H54" s="54"/>
      <c r="I54" s="54"/>
      <c r="J54" s="54"/>
      <c r="K54" s="54"/>
      <c r="L54" s="54"/>
      <c r="M54" s="54"/>
      <c r="N54" s="54"/>
      <c r="O54" s="54"/>
      <c r="P54" s="54"/>
      <c r="Q54" s="54"/>
      <c r="R54" s="54"/>
      <c r="S54" s="54"/>
      <c r="T54" s="54"/>
      <c r="U54" s="54"/>
      <c r="V54" s="54"/>
      <c r="W54" s="54"/>
    </row>
    <row r="55" spans="1:23" ht="15.75" thickBot="1">
      <c r="A55" s="11"/>
      <c r="B55" s="173" t="s">
        <v>300</v>
      </c>
      <c r="C55" s="22"/>
      <c r="D55" s="55" t="s">
        <v>1248</v>
      </c>
      <c r="E55" s="55"/>
      <c r="F55" s="29"/>
      <c r="G55" s="55" t="s">
        <v>1262</v>
      </c>
      <c r="H55" s="55"/>
      <c r="I55" s="29"/>
      <c r="J55" s="55" t="s">
        <v>1250</v>
      </c>
      <c r="K55" s="55"/>
      <c r="L55" s="29"/>
      <c r="M55" s="55" t="s">
        <v>1263</v>
      </c>
      <c r="N55" s="55"/>
      <c r="O55" s="29"/>
      <c r="P55" s="55" t="s">
        <v>1252</v>
      </c>
      <c r="Q55" s="55"/>
      <c r="R55" s="29"/>
      <c r="S55" s="55" t="s">
        <v>1253</v>
      </c>
      <c r="T55" s="55"/>
      <c r="U55" s="28"/>
      <c r="V55" s="55" t="s">
        <v>162</v>
      </c>
      <c r="W55" s="55"/>
    </row>
    <row r="56" spans="1:23">
      <c r="A56" s="11"/>
      <c r="B56" s="56" t="s">
        <v>1254</v>
      </c>
      <c r="C56" s="56"/>
      <c r="D56" s="181" t="s">
        <v>293</v>
      </c>
      <c r="E56" s="58">
        <v>107284</v>
      </c>
      <c r="F56" s="22"/>
      <c r="G56" s="181" t="s">
        <v>293</v>
      </c>
      <c r="H56" s="58">
        <v>191443</v>
      </c>
      <c r="I56" s="22"/>
      <c r="J56" s="181" t="s">
        <v>293</v>
      </c>
      <c r="K56" s="58">
        <v>-74362</v>
      </c>
      <c r="L56" s="22"/>
      <c r="M56" s="181" t="s">
        <v>293</v>
      </c>
      <c r="N56" s="58">
        <v>1894</v>
      </c>
      <c r="O56" s="22"/>
      <c r="P56" s="181" t="s">
        <v>293</v>
      </c>
      <c r="Q56" s="47" t="s">
        <v>334</v>
      </c>
      <c r="R56" s="22"/>
      <c r="S56" s="181" t="s">
        <v>293</v>
      </c>
      <c r="T56" s="47" t="s">
        <v>334</v>
      </c>
      <c r="U56" s="22"/>
      <c r="V56" s="181" t="s">
        <v>293</v>
      </c>
      <c r="W56" s="58">
        <v>226259</v>
      </c>
    </row>
    <row r="57" spans="1:23">
      <c r="A57" s="11"/>
      <c r="B57" s="57" t="s">
        <v>1255</v>
      </c>
      <c r="C57" s="57"/>
      <c r="D57" s="24"/>
      <c r="E57" s="48">
        <v>-3765</v>
      </c>
      <c r="F57" s="22"/>
      <c r="G57" s="24"/>
      <c r="H57" s="48">
        <v>-61469</v>
      </c>
      <c r="I57" s="22"/>
      <c r="J57" s="24"/>
      <c r="K57" s="48">
        <v>74032</v>
      </c>
      <c r="L57" s="22"/>
      <c r="M57" s="24"/>
      <c r="N57" s="48">
        <v>-8798</v>
      </c>
      <c r="O57" s="22"/>
      <c r="P57" s="24"/>
      <c r="Q57" s="49" t="s">
        <v>334</v>
      </c>
      <c r="R57" s="22"/>
      <c r="S57" s="24"/>
      <c r="T57" s="49" t="s">
        <v>334</v>
      </c>
      <c r="U57" s="22"/>
      <c r="V57" s="24"/>
      <c r="W57" s="49" t="s">
        <v>334</v>
      </c>
    </row>
    <row r="58" spans="1:23">
      <c r="A58" s="11"/>
      <c r="B58" s="57" t="s">
        <v>1256</v>
      </c>
      <c r="C58" s="57"/>
      <c r="D58" s="24"/>
      <c r="E58" s="48">
        <v>103519</v>
      </c>
      <c r="F58" s="22"/>
      <c r="G58" s="24"/>
      <c r="H58" s="48">
        <v>129974</v>
      </c>
      <c r="I58" s="22"/>
      <c r="J58" s="24"/>
      <c r="K58" s="49">
        <v>-330</v>
      </c>
      <c r="L58" s="22"/>
      <c r="M58" s="24"/>
      <c r="N58" s="48">
        <v>-6904</v>
      </c>
      <c r="O58" s="22"/>
      <c r="P58" s="24"/>
      <c r="Q58" s="49" t="s">
        <v>334</v>
      </c>
      <c r="R58" s="22"/>
      <c r="S58" s="24"/>
      <c r="T58" s="49" t="s">
        <v>334</v>
      </c>
      <c r="U58" s="22"/>
      <c r="V58" s="24"/>
      <c r="W58" s="48">
        <v>226259</v>
      </c>
    </row>
    <row r="59" spans="1:23">
      <c r="A59" s="11"/>
      <c r="B59" s="57" t="s">
        <v>495</v>
      </c>
      <c r="C59" s="57"/>
      <c r="D59" s="24"/>
      <c r="E59" s="48">
        <v>2973</v>
      </c>
      <c r="F59" s="22"/>
      <c r="G59" s="24"/>
      <c r="H59" s="48">
        <v>60922</v>
      </c>
      <c r="I59" s="22"/>
      <c r="J59" s="24"/>
      <c r="K59" s="49" t="s">
        <v>334</v>
      </c>
      <c r="L59" s="22"/>
      <c r="M59" s="24"/>
      <c r="N59" s="48">
        <v>9735</v>
      </c>
      <c r="O59" s="22"/>
      <c r="P59" s="24"/>
      <c r="Q59" s="49" t="s">
        <v>334</v>
      </c>
      <c r="R59" s="22"/>
      <c r="S59" s="24"/>
      <c r="T59" s="49" t="s">
        <v>334</v>
      </c>
      <c r="U59" s="22"/>
      <c r="V59" s="24"/>
      <c r="W59" s="48">
        <v>73630</v>
      </c>
    </row>
    <row r="60" spans="1:23">
      <c r="A60" s="11"/>
      <c r="B60" s="57" t="s">
        <v>1257</v>
      </c>
      <c r="C60" s="57"/>
      <c r="D60" s="24"/>
      <c r="E60" s="48">
        <v>6984</v>
      </c>
      <c r="F60" s="22"/>
      <c r="G60" s="24"/>
      <c r="H60" s="48">
        <v>78395</v>
      </c>
      <c r="I60" s="22"/>
      <c r="J60" s="24"/>
      <c r="K60" s="48">
        <v>-13966</v>
      </c>
      <c r="L60" s="22"/>
      <c r="M60" s="24"/>
      <c r="N60" s="49">
        <v>8</v>
      </c>
      <c r="O60" s="22"/>
      <c r="P60" s="24"/>
      <c r="Q60" s="49" t="s">
        <v>334</v>
      </c>
      <c r="R60" s="22"/>
      <c r="S60" s="24"/>
      <c r="T60" s="49" t="s">
        <v>334</v>
      </c>
      <c r="U60" s="22"/>
      <c r="V60" s="24"/>
      <c r="W60" s="48">
        <v>71421</v>
      </c>
    </row>
    <row r="61" spans="1:23">
      <c r="A61" s="11"/>
      <c r="B61" s="57" t="s">
        <v>130</v>
      </c>
      <c r="C61" s="57"/>
      <c r="D61" s="24"/>
      <c r="E61" s="48">
        <v>2124</v>
      </c>
      <c r="F61" s="22"/>
      <c r="G61" s="24"/>
      <c r="H61" s="48">
        <v>8908</v>
      </c>
      <c r="I61" s="22"/>
      <c r="J61" s="24"/>
      <c r="K61" s="49" t="s">
        <v>334</v>
      </c>
      <c r="L61" s="22"/>
      <c r="M61" s="24"/>
      <c r="N61" s="49">
        <v>19</v>
      </c>
      <c r="O61" s="22"/>
      <c r="P61" s="24"/>
      <c r="Q61" s="49">
        <v>538</v>
      </c>
      <c r="R61" s="22"/>
      <c r="S61" s="24"/>
      <c r="T61" s="49" t="s">
        <v>334</v>
      </c>
      <c r="U61" s="22"/>
      <c r="V61" s="24"/>
      <c r="W61" s="48">
        <v>11589</v>
      </c>
    </row>
    <row r="62" spans="1:23">
      <c r="A62" s="11"/>
      <c r="B62" s="57" t="s">
        <v>1258</v>
      </c>
      <c r="C62" s="57"/>
      <c r="D62" s="24"/>
      <c r="E62" s="48">
        <v>50024</v>
      </c>
      <c r="F62" s="22"/>
      <c r="G62" s="24"/>
      <c r="H62" s="48">
        <v>189438</v>
      </c>
      <c r="I62" s="22"/>
      <c r="J62" s="24"/>
      <c r="K62" s="48">
        <v>4803</v>
      </c>
      <c r="L62" s="22"/>
      <c r="M62" s="24"/>
      <c r="N62" s="48">
        <v>12660</v>
      </c>
      <c r="O62" s="22"/>
      <c r="P62" s="24"/>
      <c r="Q62" s="48">
        <v>43260</v>
      </c>
      <c r="R62" s="22"/>
      <c r="S62" s="24"/>
      <c r="T62" s="49" t="s">
        <v>334</v>
      </c>
      <c r="U62" s="22"/>
      <c r="V62" s="24"/>
      <c r="W62" s="48">
        <v>300185</v>
      </c>
    </row>
    <row r="63" spans="1:23">
      <c r="A63" s="11"/>
      <c r="B63" s="57" t="s">
        <v>1259</v>
      </c>
      <c r="C63" s="57"/>
      <c r="D63" s="24"/>
      <c r="E63" s="48">
        <v>55382</v>
      </c>
      <c r="F63" s="22"/>
      <c r="G63" s="24"/>
      <c r="H63" s="48">
        <v>-50899</v>
      </c>
      <c r="I63" s="22"/>
      <c r="J63" s="24"/>
      <c r="K63" s="48">
        <v>-19099</v>
      </c>
      <c r="L63" s="22"/>
      <c r="M63" s="24"/>
      <c r="N63" s="48">
        <v>-29310</v>
      </c>
      <c r="O63" s="22"/>
      <c r="P63" s="24"/>
      <c r="Q63" s="48">
        <v>-43798</v>
      </c>
      <c r="R63" s="22"/>
      <c r="S63" s="24"/>
      <c r="T63" s="49" t="s">
        <v>334</v>
      </c>
      <c r="U63" s="22"/>
      <c r="V63" s="24"/>
      <c r="W63" s="48">
        <v>-87724</v>
      </c>
    </row>
    <row r="64" spans="1:23">
      <c r="A64" s="11"/>
      <c r="B64" s="57" t="s">
        <v>1260</v>
      </c>
      <c r="C64" s="57"/>
      <c r="D64" s="24"/>
      <c r="E64" s="48">
        <v>2790759</v>
      </c>
      <c r="F64" s="22"/>
      <c r="G64" s="24"/>
      <c r="H64" s="48">
        <v>4551272</v>
      </c>
      <c r="I64" s="22"/>
      <c r="J64" s="24"/>
      <c r="K64" s="48">
        <v>906023</v>
      </c>
      <c r="L64" s="22"/>
      <c r="M64" s="24"/>
      <c r="N64" s="48">
        <v>241724</v>
      </c>
      <c r="O64" s="22"/>
      <c r="P64" s="24"/>
      <c r="Q64" s="48">
        <v>3676</v>
      </c>
      <c r="R64" s="22"/>
      <c r="S64" s="24"/>
      <c r="T64" s="49" t="s">
        <v>334</v>
      </c>
      <c r="U64" s="22"/>
      <c r="V64" s="24"/>
      <c r="W64" s="48">
        <v>8493454</v>
      </c>
    </row>
    <row r="65" spans="1:23">
      <c r="A65" s="11"/>
      <c r="B65" s="22"/>
      <c r="C65" s="22"/>
      <c r="D65" s="22"/>
      <c r="E65" s="22"/>
      <c r="F65" s="22"/>
      <c r="G65" s="22"/>
      <c r="H65" s="22"/>
      <c r="I65" s="22"/>
      <c r="J65" s="22"/>
      <c r="K65" s="22"/>
      <c r="L65" s="22"/>
      <c r="M65" s="22"/>
      <c r="N65" s="22"/>
      <c r="O65" s="22"/>
      <c r="P65" s="22"/>
      <c r="Q65" s="22"/>
      <c r="R65" s="22"/>
      <c r="S65" s="22"/>
      <c r="T65" s="22"/>
      <c r="U65" s="22"/>
      <c r="V65" s="22"/>
      <c r="W65" s="22"/>
    </row>
    <row r="66" spans="1:23" ht="15.75" thickBot="1">
      <c r="A66" s="11"/>
      <c r="B66" s="24"/>
      <c r="C66" s="24"/>
      <c r="D66" s="54" t="s">
        <v>520</v>
      </c>
      <c r="E66" s="54"/>
      <c r="F66" s="54"/>
      <c r="G66" s="54"/>
      <c r="H66" s="54"/>
      <c r="I66" s="54"/>
      <c r="J66" s="54"/>
      <c r="K66" s="54"/>
      <c r="L66" s="54"/>
      <c r="M66" s="54"/>
      <c r="N66" s="54"/>
      <c r="O66" s="54"/>
      <c r="P66" s="54"/>
      <c r="Q66" s="54"/>
      <c r="R66" s="54"/>
      <c r="S66" s="54"/>
      <c r="T66" s="54"/>
      <c r="U66" s="54"/>
      <c r="V66" s="54"/>
      <c r="W66" s="54"/>
    </row>
    <row r="67" spans="1:23" ht="15.75" thickBot="1">
      <c r="A67" s="11"/>
      <c r="B67" s="173" t="s">
        <v>300</v>
      </c>
      <c r="C67" s="22"/>
      <c r="D67" s="55" t="s">
        <v>1248</v>
      </c>
      <c r="E67" s="55"/>
      <c r="F67" s="29"/>
      <c r="G67" s="55" t="s">
        <v>1262</v>
      </c>
      <c r="H67" s="55"/>
      <c r="I67" s="29"/>
      <c r="J67" s="55" t="s">
        <v>1250</v>
      </c>
      <c r="K67" s="55"/>
      <c r="L67" s="29"/>
      <c r="M67" s="55" t="s">
        <v>1263</v>
      </c>
      <c r="N67" s="55"/>
      <c r="O67" s="29"/>
      <c r="P67" s="55" t="s">
        <v>1252</v>
      </c>
      <c r="Q67" s="55"/>
      <c r="R67" s="29"/>
      <c r="S67" s="55" t="s">
        <v>1253</v>
      </c>
      <c r="T67" s="55"/>
      <c r="U67" s="28"/>
      <c r="V67" s="55" t="s">
        <v>162</v>
      </c>
      <c r="W67" s="55"/>
    </row>
    <row r="68" spans="1:23">
      <c r="A68" s="11"/>
      <c r="B68" s="56" t="s">
        <v>1254</v>
      </c>
      <c r="C68" s="56"/>
      <c r="D68" s="181" t="s">
        <v>293</v>
      </c>
      <c r="E68" s="58">
        <v>89596</v>
      </c>
      <c r="F68" s="22"/>
      <c r="G68" s="181" t="s">
        <v>293</v>
      </c>
      <c r="H68" s="58">
        <v>217454</v>
      </c>
      <c r="I68" s="22"/>
      <c r="J68" s="181" t="s">
        <v>293</v>
      </c>
      <c r="K68" s="58">
        <v>-95250</v>
      </c>
      <c r="L68" s="22"/>
      <c r="M68" s="181" t="s">
        <v>293</v>
      </c>
      <c r="N68" s="58">
        <v>8725</v>
      </c>
      <c r="O68" s="22"/>
      <c r="P68" s="181" t="s">
        <v>293</v>
      </c>
      <c r="Q68" s="47" t="s">
        <v>334</v>
      </c>
      <c r="R68" s="22"/>
      <c r="S68" s="181" t="s">
        <v>293</v>
      </c>
      <c r="T68" s="47" t="s">
        <v>334</v>
      </c>
      <c r="U68" s="22"/>
      <c r="V68" s="181" t="s">
        <v>293</v>
      </c>
      <c r="W68" s="58">
        <v>220525</v>
      </c>
    </row>
    <row r="69" spans="1:23">
      <c r="A69" s="11"/>
      <c r="B69" s="57" t="s">
        <v>1255</v>
      </c>
      <c r="C69" s="57"/>
      <c r="D69" s="24"/>
      <c r="E69" s="48">
        <v>-5221</v>
      </c>
      <c r="F69" s="22"/>
      <c r="G69" s="24"/>
      <c r="H69" s="48">
        <v>-27680</v>
      </c>
      <c r="I69" s="22"/>
      <c r="J69" s="24"/>
      <c r="K69" s="48">
        <v>38759</v>
      </c>
      <c r="L69" s="22"/>
      <c r="M69" s="24"/>
      <c r="N69" s="48">
        <v>-5858</v>
      </c>
      <c r="O69" s="22"/>
      <c r="P69" s="24"/>
      <c r="Q69" s="49" t="s">
        <v>334</v>
      </c>
      <c r="R69" s="22"/>
      <c r="S69" s="24"/>
      <c r="T69" s="49" t="s">
        <v>334</v>
      </c>
      <c r="U69" s="22"/>
      <c r="V69" s="24"/>
      <c r="W69" s="49" t="s">
        <v>334</v>
      </c>
    </row>
    <row r="70" spans="1:23">
      <c r="A70" s="11"/>
      <c r="B70" s="57" t="s">
        <v>1256</v>
      </c>
      <c r="C70" s="57"/>
      <c r="D70" s="24"/>
      <c r="E70" s="48">
        <v>84375</v>
      </c>
      <c r="F70" s="22"/>
      <c r="G70" s="24"/>
      <c r="H70" s="48">
        <v>189774</v>
      </c>
      <c r="I70" s="22"/>
      <c r="J70" s="24"/>
      <c r="K70" s="48">
        <v>-56491</v>
      </c>
      <c r="L70" s="22"/>
      <c r="M70" s="24"/>
      <c r="N70" s="48">
        <v>2867</v>
      </c>
      <c r="O70" s="22"/>
      <c r="P70" s="24"/>
      <c r="Q70" s="49" t="s">
        <v>334</v>
      </c>
      <c r="R70" s="22"/>
      <c r="S70" s="24"/>
      <c r="T70" s="49" t="s">
        <v>334</v>
      </c>
      <c r="U70" s="22"/>
      <c r="V70" s="24"/>
      <c r="W70" s="48">
        <v>220525</v>
      </c>
    </row>
    <row r="71" spans="1:23">
      <c r="A71" s="11"/>
      <c r="B71" s="57" t="s">
        <v>495</v>
      </c>
      <c r="C71" s="57"/>
      <c r="D71" s="24"/>
      <c r="E71" s="48">
        <v>5366</v>
      </c>
      <c r="F71" s="22"/>
      <c r="G71" s="24"/>
      <c r="H71" s="48">
        <v>144821</v>
      </c>
      <c r="I71" s="22"/>
      <c r="J71" s="24"/>
      <c r="K71" s="49" t="s">
        <v>334</v>
      </c>
      <c r="L71" s="22"/>
      <c r="M71" s="24"/>
      <c r="N71" s="48">
        <v>25911</v>
      </c>
      <c r="O71" s="22"/>
      <c r="P71" s="24"/>
      <c r="Q71" s="49" t="s">
        <v>334</v>
      </c>
      <c r="R71" s="22"/>
      <c r="S71" s="24"/>
      <c r="T71" s="49" t="s">
        <v>334</v>
      </c>
      <c r="U71" s="22"/>
      <c r="V71" s="24"/>
      <c r="W71" s="48">
        <v>176098</v>
      </c>
    </row>
    <row r="72" spans="1:23">
      <c r="A72" s="11"/>
      <c r="B72" s="57" t="s">
        <v>1257</v>
      </c>
      <c r="C72" s="57"/>
      <c r="D72" s="24"/>
      <c r="E72" s="48">
        <v>5537</v>
      </c>
      <c r="F72" s="22"/>
      <c r="G72" s="24"/>
      <c r="H72" s="48">
        <v>77136</v>
      </c>
      <c r="I72" s="22"/>
      <c r="J72" s="24"/>
      <c r="K72" s="48">
        <v>1367</v>
      </c>
      <c r="L72" s="22"/>
      <c r="M72" s="24"/>
      <c r="N72" s="49">
        <v>215</v>
      </c>
      <c r="O72" s="22"/>
      <c r="P72" s="24"/>
      <c r="Q72" s="49">
        <v>-2</v>
      </c>
      <c r="R72" s="22"/>
      <c r="S72" s="24"/>
      <c r="T72" s="49" t="s">
        <v>334</v>
      </c>
      <c r="U72" s="22"/>
      <c r="V72" s="24"/>
      <c r="W72" s="48">
        <v>84253</v>
      </c>
    </row>
    <row r="73" spans="1:23">
      <c r="A73" s="11"/>
      <c r="B73" s="57" t="s">
        <v>130</v>
      </c>
      <c r="C73" s="57"/>
      <c r="D73" s="24"/>
      <c r="E73" s="48">
        <v>1629</v>
      </c>
      <c r="F73" s="22"/>
      <c r="G73" s="24"/>
      <c r="H73" s="48">
        <v>11724</v>
      </c>
      <c r="I73" s="22"/>
      <c r="J73" s="24"/>
      <c r="K73" s="49">
        <v>1</v>
      </c>
      <c r="L73" s="22"/>
      <c r="M73" s="24"/>
      <c r="N73" s="49">
        <v>3</v>
      </c>
      <c r="O73" s="22"/>
      <c r="P73" s="24"/>
      <c r="Q73" s="49">
        <v>29</v>
      </c>
      <c r="R73" s="22"/>
      <c r="S73" s="24"/>
      <c r="T73" s="49" t="s">
        <v>334</v>
      </c>
      <c r="U73" s="22"/>
      <c r="V73" s="24"/>
      <c r="W73" s="48">
        <v>13386</v>
      </c>
    </row>
    <row r="74" spans="1:23">
      <c r="A74" s="11"/>
      <c r="B74" s="57" t="s">
        <v>1258</v>
      </c>
      <c r="C74" s="57"/>
      <c r="D74" s="24"/>
      <c r="E74" s="48">
        <v>35668</v>
      </c>
      <c r="F74" s="22"/>
      <c r="G74" s="24"/>
      <c r="H74" s="48">
        <v>178081</v>
      </c>
      <c r="I74" s="22"/>
      <c r="J74" s="24"/>
      <c r="K74" s="48">
        <v>15594</v>
      </c>
      <c r="L74" s="22"/>
      <c r="M74" s="24"/>
      <c r="N74" s="48">
        <v>29913</v>
      </c>
      <c r="O74" s="22"/>
      <c r="P74" s="24"/>
      <c r="Q74" s="48">
        <v>20818</v>
      </c>
      <c r="R74" s="22"/>
      <c r="S74" s="24"/>
      <c r="T74" s="49" t="s">
        <v>334</v>
      </c>
      <c r="U74" s="22"/>
      <c r="V74" s="24"/>
      <c r="W74" s="48">
        <v>280074</v>
      </c>
    </row>
    <row r="75" spans="1:23">
      <c r="A75" s="11"/>
      <c r="B75" s="57" t="s">
        <v>1259</v>
      </c>
      <c r="C75" s="57"/>
      <c r="D75" s="24"/>
      <c r="E75" s="48">
        <v>47249</v>
      </c>
      <c r="F75" s="22"/>
      <c r="G75" s="24"/>
      <c r="H75" s="48">
        <v>-67716</v>
      </c>
      <c r="I75" s="22"/>
      <c r="J75" s="24"/>
      <c r="K75" s="48">
        <v>-70719</v>
      </c>
      <c r="L75" s="22"/>
      <c r="M75" s="24"/>
      <c r="N75" s="48">
        <v>-52745</v>
      </c>
      <c r="O75" s="22"/>
      <c r="P75" s="24"/>
      <c r="Q75" s="48">
        <v>-20849</v>
      </c>
      <c r="R75" s="22"/>
      <c r="S75" s="24"/>
      <c r="T75" s="49" t="s">
        <v>334</v>
      </c>
      <c r="U75" s="22"/>
      <c r="V75" s="24"/>
      <c r="W75" s="48">
        <v>-164780</v>
      </c>
    </row>
    <row r="76" spans="1:23">
      <c r="A76" s="11"/>
      <c r="B76" s="57" t="s">
        <v>1260</v>
      </c>
      <c r="C76" s="57"/>
      <c r="D76" s="24"/>
      <c r="E76" s="48">
        <v>2357941</v>
      </c>
      <c r="F76" s="22"/>
      <c r="G76" s="24"/>
      <c r="H76" s="48">
        <v>5943793</v>
      </c>
      <c r="I76" s="22"/>
      <c r="J76" s="24"/>
      <c r="K76" s="48">
        <v>3239632</v>
      </c>
      <c r="L76" s="22"/>
      <c r="M76" s="24"/>
      <c r="N76" s="48">
        <v>420288</v>
      </c>
      <c r="O76" s="22"/>
      <c r="P76" s="24"/>
      <c r="Q76" s="49">
        <v>318</v>
      </c>
      <c r="R76" s="22"/>
      <c r="S76" s="24"/>
      <c r="T76" s="48">
        <v>-3482870</v>
      </c>
      <c r="U76" s="22"/>
      <c r="V76" s="24"/>
      <c r="W76" s="48">
        <v>8479102</v>
      </c>
    </row>
    <row r="77" spans="1:23">
      <c r="A77" s="11"/>
      <c r="B77" s="22"/>
      <c r="C77" s="22"/>
      <c r="D77" s="24"/>
      <c r="E77" s="22"/>
      <c r="F77" s="22"/>
      <c r="G77" s="24"/>
      <c r="H77" s="22"/>
      <c r="I77" s="22"/>
      <c r="J77" s="24"/>
      <c r="K77" s="22"/>
      <c r="L77" s="22"/>
      <c r="M77" s="24"/>
      <c r="N77" s="22"/>
      <c r="O77" s="22"/>
      <c r="P77" s="24"/>
      <c r="Q77" s="22"/>
      <c r="R77" s="22"/>
      <c r="S77" s="24"/>
      <c r="T77" s="22"/>
      <c r="U77" s="22"/>
      <c r="V77" s="24"/>
      <c r="W77" s="22"/>
    </row>
    <row r="78" spans="1:23">
      <c r="A78" s="11"/>
      <c r="B78" s="22"/>
      <c r="C78" s="22"/>
      <c r="D78" s="24"/>
      <c r="E78" s="24"/>
      <c r="F78" s="24"/>
      <c r="G78" s="24"/>
      <c r="H78" s="24"/>
      <c r="I78" s="24"/>
      <c r="J78" s="24"/>
      <c r="K78" s="24"/>
      <c r="L78" s="24"/>
      <c r="M78" s="24"/>
      <c r="N78" s="22"/>
      <c r="O78" s="24"/>
      <c r="P78" s="24"/>
      <c r="Q78" s="22"/>
      <c r="R78" s="24"/>
      <c r="S78" s="24"/>
      <c r="T78" s="22"/>
      <c r="U78" s="24"/>
      <c r="V78" s="24"/>
      <c r="W78" s="24"/>
    </row>
    <row r="79" spans="1:23" ht="15.75" thickBot="1">
      <c r="A79" s="11"/>
      <c r="B79" s="24"/>
      <c r="C79" s="24"/>
      <c r="D79" s="54" t="s">
        <v>1264</v>
      </c>
      <c r="E79" s="54"/>
      <c r="F79" s="54"/>
      <c r="G79" s="54"/>
      <c r="H79" s="54"/>
      <c r="I79" s="54"/>
      <c r="J79" s="54"/>
      <c r="K79" s="54"/>
      <c r="L79" s="54"/>
      <c r="M79" s="54"/>
      <c r="N79" s="54"/>
      <c r="O79" s="54"/>
      <c r="P79" s="54"/>
      <c r="Q79" s="54"/>
      <c r="R79" s="54"/>
      <c r="S79" s="54"/>
      <c r="T79" s="54"/>
      <c r="U79" s="54"/>
      <c r="V79" s="54"/>
      <c r="W79" s="54"/>
    </row>
    <row r="80" spans="1:23" ht="15.75" thickBot="1">
      <c r="A80" s="11"/>
      <c r="B80" s="173" t="s">
        <v>300</v>
      </c>
      <c r="C80" s="22"/>
      <c r="D80" s="55" t="s">
        <v>1248</v>
      </c>
      <c r="E80" s="55"/>
      <c r="F80" s="29"/>
      <c r="G80" s="55" t="s">
        <v>1262</v>
      </c>
      <c r="H80" s="55"/>
      <c r="I80" s="29"/>
      <c r="J80" s="55" t="s">
        <v>1250</v>
      </c>
      <c r="K80" s="55"/>
      <c r="L80" s="29"/>
      <c r="M80" s="55" t="s">
        <v>1263</v>
      </c>
      <c r="N80" s="55"/>
      <c r="O80" s="29"/>
      <c r="P80" s="55" t="s">
        <v>1252</v>
      </c>
      <c r="Q80" s="55"/>
      <c r="R80" s="29"/>
      <c r="S80" s="55" t="s">
        <v>1253</v>
      </c>
      <c r="T80" s="55"/>
      <c r="U80" s="28"/>
      <c r="V80" s="55" t="s">
        <v>162</v>
      </c>
      <c r="W80" s="55"/>
    </row>
    <row r="81" spans="1:23">
      <c r="A81" s="11"/>
      <c r="B81" s="56" t="s">
        <v>1254</v>
      </c>
      <c r="C81" s="56"/>
      <c r="D81" s="181" t="s">
        <v>293</v>
      </c>
      <c r="E81" s="58">
        <v>57375</v>
      </c>
      <c r="F81" s="22"/>
      <c r="G81" s="181" t="s">
        <v>293</v>
      </c>
      <c r="H81" s="58">
        <v>172001</v>
      </c>
      <c r="I81" s="22"/>
      <c r="J81" s="181" t="s">
        <v>293</v>
      </c>
      <c r="K81" s="58">
        <v>-58031</v>
      </c>
      <c r="L81" s="22"/>
      <c r="M81" s="181" t="s">
        <v>293</v>
      </c>
      <c r="N81" s="58">
        <v>17550</v>
      </c>
      <c r="O81" s="22"/>
      <c r="P81" s="181" t="s">
        <v>293</v>
      </c>
      <c r="Q81" s="47" t="s">
        <v>334</v>
      </c>
      <c r="R81" s="22"/>
      <c r="S81" s="181" t="s">
        <v>293</v>
      </c>
      <c r="T81" s="47" t="s">
        <v>334</v>
      </c>
      <c r="U81" s="22"/>
      <c r="V81" s="181" t="s">
        <v>293</v>
      </c>
      <c r="W81" s="58">
        <v>188895</v>
      </c>
    </row>
    <row r="82" spans="1:23">
      <c r="A82" s="11"/>
      <c r="B82" s="57" t="s">
        <v>1255</v>
      </c>
      <c r="C82" s="57"/>
      <c r="D82" s="24"/>
      <c r="E82" s="48">
        <v>-6008</v>
      </c>
      <c r="F82" s="22"/>
      <c r="G82" s="24"/>
      <c r="H82" s="48">
        <v>-48224</v>
      </c>
      <c r="I82" s="22"/>
      <c r="J82" s="24"/>
      <c r="K82" s="48">
        <v>62289</v>
      </c>
      <c r="L82" s="22"/>
      <c r="M82" s="24"/>
      <c r="N82" s="48">
        <v>-8057</v>
      </c>
      <c r="O82" s="22"/>
      <c r="P82" s="24"/>
      <c r="Q82" s="49" t="s">
        <v>334</v>
      </c>
      <c r="R82" s="22"/>
      <c r="S82" s="24"/>
      <c r="T82" s="49" t="s">
        <v>334</v>
      </c>
      <c r="U82" s="22"/>
      <c r="V82" s="24"/>
      <c r="W82" s="49" t="s">
        <v>334</v>
      </c>
    </row>
    <row r="83" spans="1:23">
      <c r="A83" s="11"/>
      <c r="B83" s="57" t="s">
        <v>1265</v>
      </c>
      <c r="C83" s="57"/>
      <c r="D83" s="24"/>
      <c r="E83" s="48">
        <v>51367</v>
      </c>
      <c r="F83" s="22"/>
      <c r="G83" s="24"/>
      <c r="H83" s="48">
        <v>123777</v>
      </c>
      <c r="I83" s="22"/>
      <c r="J83" s="24"/>
      <c r="K83" s="48">
        <v>4258</v>
      </c>
      <c r="L83" s="22"/>
      <c r="M83" s="24"/>
      <c r="N83" s="48">
        <v>9493</v>
      </c>
      <c r="O83" s="22"/>
      <c r="P83" s="24"/>
      <c r="Q83" s="49" t="s">
        <v>334</v>
      </c>
      <c r="R83" s="22"/>
      <c r="S83" s="24"/>
      <c r="T83" s="49" t="s">
        <v>334</v>
      </c>
      <c r="U83" s="22"/>
      <c r="V83" s="24"/>
      <c r="W83" s="48">
        <v>188895</v>
      </c>
    </row>
    <row r="84" spans="1:23">
      <c r="A84" s="11"/>
      <c r="B84" s="57" t="s">
        <v>495</v>
      </c>
      <c r="C84" s="57"/>
      <c r="D84" s="24"/>
      <c r="E84" s="48">
        <v>2291</v>
      </c>
      <c r="F84" s="22"/>
      <c r="G84" s="24"/>
      <c r="H84" s="48">
        <v>35764</v>
      </c>
      <c r="I84" s="22"/>
      <c r="J84" s="24"/>
      <c r="K84" s="49" t="s">
        <v>334</v>
      </c>
      <c r="L84" s="22"/>
      <c r="M84" s="24"/>
      <c r="N84" s="48">
        <v>29470</v>
      </c>
      <c r="O84" s="22"/>
      <c r="P84" s="24"/>
      <c r="Q84" s="49" t="s">
        <v>334</v>
      </c>
      <c r="R84" s="22"/>
      <c r="S84" s="24"/>
      <c r="T84" s="49" t="s">
        <v>334</v>
      </c>
      <c r="U84" s="22"/>
      <c r="V84" s="24"/>
      <c r="W84" s="48">
        <v>67525</v>
      </c>
    </row>
    <row r="85" spans="1:23">
      <c r="A85" s="11"/>
      <c r="B85" s="57" t="s">
        <v>1257</v>
      </c>
      <c r="C85" s="57"/>
      <c r="D85" s="24"/>
      <c r="E85" s="48">
        <v>4424</v>
      </c>
      <c r="F85" s="22"/>
      <c r="G85" s="24"/>
      <c r="H85" s="48">
        <v>86291</v>
      </c>
      <c r="I85" s="22"/>
      <c r="J85" s="24"/>
      <c r="K85" s="48">
        <v>27405</v>
      </c>
      <c r="L85" s="22"/>
      <c r="M85" s="24"/>
      <c r="N85" s="49">
        <v>-3</v>
      </c>
      <c r="O85" s="22"/>
      <c r="P85" s="24"/>
      <c r="Q85" s="49" t="s">
        <v>334</v>
      </c>
      <c r="R85" s="22"/>
      <c r="S85" s="24"/>
      <c r="T85" s="49" t="s">
        <v>334</v>
      </c>
      <c r="U85" s="22"/>
      <c r="V85" s="24"/>
      <c r="W85" s="48">
        <v>118117</v>
      </c>
    </row>
    <row r="86" spans="1:23">
      <c r="A86" s="11"/>
      <c r="B86" s="57" t="s">
        <v>130</v>
      </c>
      <c r="C86" s="57"/>
      <c r="D86" s="24"/>
      <c r="E86" s="48">
        <v>1003</v>
      </c>
      <c r="F86" s="22"/>
      <c r="G86" s="24"/>
      <c r="H86" s="48">
        <v>12184</v>
      </c>
      <c r="I86" s="22"/>
      <c r="J86" s="24"/>
      <c r="K86" s="49" t="s">
        <v>334</v>
      </c>
      <c r="L86" s="22"/>
      <c r="M86" s="24"/>
      <c r="N86" s="49">
        <v>4</v>
      </c>
      <c r="O86" s="22"/>
      <c r="P86" s="24"/>
      <c r="Q86" s="49">
        <v>37</v>
      </c>
      <c r="R86" s="22"/>
      <c r="S86" s="24"/>
      <c r="T86" s="49" t="s">
        <v>334</v>
      </c>
      <c r="U86" s="22"/>
      <c r="V86" s="24"/>
      <c r="W86" s="48">
        <v>13228</v>
      </c>
    </row>
    <row r="87" spans="1:23">
      <c r="A87" s="11"/>
      <c r="B87" s="57" t="s">
        <v>1258</v>
      </c>
      <c r="C87" s="57"/>
      <c r="D87" s="24"/>
      <c r="E87" s="48">
        <v>25211</v>
      </c>
      <c r="F87" s="22"/>
      <c r="G87" s="24"/>
      <c r="H87" s="48">
        <v>154128</v>
      </c>
      <c r="I87" s="22"/>
      <c r="J87" s="24"/>
      <c r="K87" s="48">
        <v>15813</v>
      </c>
      <c r="L87" s="22"/>
      <c r="M87" s="24"/>
      <c r="N87" s="48">
        <v>26013</v>
      </c>
      <c r="O87" s="22"/>
      <c r="P87" s="24"/>
      <c r="Q87" s="48">
        <v>14077</v>
      </c>
      <c r="R87" s="22"/>
      <c r="S87" s="24"/>
      <c r="T87" s="49" t="s">
        <v>334</v>
      </c>
      <c r="U87" s="22"/>
      <c r="V87" s="24"/>
      <c r="W87" s="48">
        <v>235242</v>
      </c>
    </row>
    <row r="88" spans="1:23">
      <c r="A88" s="11"/>
      <c r="B88" s="57" t="s">
        <v>1259</v>
      </c>
      <c r="C88" s="57"/>
      <c r="D88" s="24"/>
      <c r="E88" s="48">
        <v>27286</v>
      </c>
      <c r="F88" s="22"/>
      <c r="G88" s="24"/>
      <c r="H88" s="48">
        <v>7992</v>
      </c>
      <c r="I88" s="22"/>
      <c r="J88" s="24"/>
      <c r="K88" s="48">
        <v>15850</v>
      </c>
      <c r="L88" s="22"/>
      <c r="M88" s="24"/>
      <c r="N88" s="48">
        <v>-45997</v>
      </c>
      <c r="O88" s="22"/>
      <c r="P88" s="24"/>
      <c r="Q88" s="48">
        <v>-14114</v>
      </c>
      <c r="R88" s="22"/>
      <c r="S88" s="24"/>
      <c r="T88" s="49" t="s">
        <v>334</v>
      </c>
      <c r="U88" s="22"/>
      <c r="V88" s="24"/>
      <c r="W88" s="48">
        <v>-8983</v>
      </c>
    </row>
    <row r="89" spans="1:23">
      <c r="A89" s="11"/>
      <c r="B89" s="57" t="s">
        <v>1260</v>
      </c>
      <c r="C89" s="57"/>
      <c r="D89" s="24"/>
      <c r="E89" s="48">
        <v>1610111</v>
      </c>
      <c r="F89" s="22"/>
      <c r="G89" s="24"/>
      <c r="H89" s="48">
        <v>6206456</v>
      </c>
      <c r="I89" s="22"/>
      <c r="J89" s="24"/>
      <c r="K89" s="48">
        <v>3288543</v>
      </c>
      <c r="L89" s="22"/>
      <c r="M89" s="24"/>
      <c r="N89" s="48">
        <v>610499</v>
      </c>
      <c r="O89" s="22"/>
      <c r="P89" s="24"/>
      <c r="Q89" s="49" t="s">
        <v>334</v>
      </c>
      <c r="R89" s="22"/>
      <c r="S89" s="24"/>
      <c r="T89" s="48">
        <v>-3733826</v>
      </c>
      <c r="U89" s="22"/>
      <c r="V89" s="24"/>
      <c r="W89" s="48">
        <v>7981783</v>
      </c>
    </row>
  </sheetData>
  <mergeCells count="109">
    <mergeCell ref="B34:W34"/>
    <mergeCell ref="B35:W35"/>
    <mergeCell ref="B36:W36"/>
    <mergeCell ref="B37:W37"/>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B85:C85"/>
    <mergeCell ref="B86:C86"/>
    <mergeCell ref="B87:C87"/>
    <mergeCell ref="B88:C88"/>
    <mergeCell ref="B89:C89"/>
    <mergeCell ref="A1:A2"/>
    <mergeCell ref="B1:W1"/>
    <mergeCell ref="B2:W2"/>
    <mergeCell ref="B3:W3"/>
    <mergeCell ref="A4:A89"/>
    <mergeCell ref="S80:T80"/>
    <mergeCell ref="V80:W80"/>
    <mergeCell ref="B81:C81"/>
    <mergeCell ref="B82:C82"/>
    <mergeCell ref="B83:C83"/>
    <mergeCell ref="B84:C84"/>
    <mergeCell ref="B73:C73"/>
    <mergeCell ref="B74:C74"/>
    <mergeCell ref="B75:C75"/>
    <mergeCell ref="B76:C76"/>
    <mergeCell ref="D79:W79"/>
    <mergeCell ref="D80:E80"/>
    <mergeCell ref="G80:H80"/>
    <mergeCell ref="J80:K80"/>
    <mergeCell ref="M80:N80"/>
    <mergeCell ref="P80:Q80"/>
    <mergeCell ref="V67:W67"/>
    <mergeCell ref="B68:C68"/>
    <mergeCell ref="B69:C69"/>
    <mergeCell ref="B70:C70"/>
    <mergeCell ref="B71:C71"/>
    <mergeCell ref="B72:C72"/>
    <mergeCell ref="D67:E67"/>
    <mergeCell ref="G67:H67"/>
    <mergeCell ref="J67:K67"/>
    <mergeCell ref="M67:N67"/>
    <mergeCell ref="P67:Q67"/>
    <mergeCell ref="S67:T67"/>
    <mergeCell ref="B60:C60"/>
    <mergeCell ref="B61:C61"/>
    <mergeCell ref="B62:C62"/>
    <mergeCell ref="B63:C63"/>
    <mergeCell ref="B64:C64"/>
    <mergeCell ref="D66:W66"/>
    <mergeCell ref="S55:T55"/>
    <mergeCell ref="V55:W55"/>
    <mergeCell ref="B56:C56"/>
    <mergeCell ref="B57:C57"/>
    <mergeCell ref="B58:C58"/>
    <mergeCell ref="B59:C59"/>
    <mergeCell ref="B48:C48"/>
    <mergeCell ref="B49:C49"/>
    <mergeCell ref="B50:C50"/>
    <mergeCell ref="B52:W52"/>
    <mergeCell ref="D54:W54"/>
    <mergeCell ref="D55:E55"/>
    <mergeCell ref="G55:H55"/>
    <mergeCell ref="J55:K55"/>
    <mergeCell ref="M55:N55"/>
    <mergeCell ref="P55:Q55"/>
    <mergeCell ref="B42:C42"/>
    <mergeCell ref="B43:C43"/>
    <mergeCell ref="B44:C44"/>
    <mergeCell ref="B45:C45"/>
    <mergeCell ref="B46:C46"/>
    <mergeCell ref="B47:C47"/>
    <mergeCell ref="B38:W38"/>
    <mergeCell ref="D40:W40"/>
    <mergeCell ref="D41:E41"/>
    <mergeCell ref="G41:H41"/>
    <mergeCell ref="J41:K41"/>
    <mergeCell ref="M41:N41"/>
    <mergeCell ref="P41:Q41"/>
    <mergeCell ref="S41:T41"/>
    <mergeCell ref="V41:W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32.28515625" customWidth="1"/>
    <col min="4" max="4" width="6.28515625" customWidth="1"/>
    <col min="5" max="5" width="25.140625" customWidth="1"/>
    <col min="6" max="6" width="32.28515625" customWidth="1"/>
    <col min="7" max="7" width="6.28515625" customWidth="1"/>
    <col min="8" max="8" width="22.28515625" customWidth="1"/>
    <col min="9" max="9" width="32.28515625" customWidth="1"/>
    <col min="10" max="10" width="6.28515625" customWidth="1"/>
    <col min="11" max="11" width="23.140625" customWidth="1"/>
    <col min="12" max="12" width="32.28515625" customWidth="1"/>
    <col min="13" max="13" width="6.28515625" customWidth="1"/>
    <col min="14" max="14" width="22.28515625" customWidth="1"/>
  </cols>
  <sheetData>
    <row r="1" spans="1:14" ht="15" customHeight="1">
      <c r="A1" s="8" t="s">
        <v>1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67</v>
      </c>
      <c r="B3" s="10" t="s">
        <v>4</v>
      </c>
      <c r="C3" s="10"/>
      <c r="D3" s="10"/>
      <c r="E3" s="10"/>
      <c r="F3" s="10"/>
      <c r="G3" s="10"/>
      <c r="H3" s="10"/>
      <c r="I3" s="10"/>
      <c r="J3" s="10"/>
      <c r="K3" s="10"/>
      <c r="L3" s="10"/>
      <c r="M3" s="10"/>
      <c r="N3" s="10"/>
    </row>
    <row r="4" spans="1:14" ht="15" customHeight="1">
      <c r="A4" s="11" t="s">
        <v>1268</v>
      </c>
      <c r="B4" s="10" t="s">
        <v>4</v>
      </c>
      <c r="C4" s="10"/>
      <c r="D4" s="10"/>
      <c r="E4" s="10"/>
      <c r="F4" s="10"/>
      <c r="G4" s="10"/>
      <c r="H4" s="10"/>
      <c r="I4" s="10"/>
      <c r="J4" s="10"/>
      <c r="K4" s="10"/>
      <c r="L4" s="10"/>
      <c r="M4" s="10"/>
      <c r="N4" s="10"/>
    </row>
    <row r="5" spans="1:14">
      <c r="A5" s="11"/>
      <c r="B5" s="38" t="s">
        <v>1269</v>
      </c>
      <c r="C5" s="38"/>
      <c r="D5" s="38"/>
      <c r="E5" s="38"/>
      <c r="F5" s="38"/>
      <c r="G5" s="38"/>
      <c r="H5" s="38"/>
      <c r="I5" s="38"/>
      <c r="J5" s="38"/>
      <c r="K5" s="38"/>
      <c r="L5" s="38"/>
      <c r="M5" s="38"/>
      <c r="N5" s="38"/>
    </row>
    <row r="6" spans="1:14">
      <c r="A6" s="11"/>
      <c r="B6" s="10"/>
      <c r="C6" s="10"/>
      <c r="D6" s="10"/>
      <c r="E6" s="10"/>
      <c r="F6" s="10"/>
      <c r="G6" s="10"/>
      <c r="H6" s="10"/>
      <c r="I6" s="10"/>
      <c r="J6" s="10"/>
      <c r="K6" s="10"/>
      <c r="L6" s="10"/>
      <c r="M6" s="10"/>
      <c r="N6" s="10"/>
    </row>
    <row r="7" spans="1:14">
      <c r="A7" s="11"/>
      <c r="B7" s="39" t="s">
        <v>1270</v>
      </c>
      <c r="C7" s="39"/>
      <c r="D7" s="39"/>
      <c r="E7" s="39"/>
      <c r="F7" s="39"/>
      <c r="G7" s="39"/>
      <c r="H7" s="39"/>
      <c r="I7" s="39"/>
      <c r="J7" s="39"/>
      <c r="K7" s="39"/>
      <c r="L7" s="39"/>
      <c r="M7" s="39"/>
      <c r="N7" s="39"/>
    </row>
    <row r="8" spans="1:14">
      <c r="A8" s="11"/>
      <c r="B8" s="10"/>
      <c r="C8" s="10"/>
      <c r="D8" s="10"/>
      <c r="E8" s="10"/>
      <c r="F8" s="10"/>
      <c r="G8" s="10"/>
      <c r="H8" s="10"/>
      <c r="I8" s="10"/>
      <c r="J8" s="10"/>
      <c r="K8" s="10"/>
      <c r="L8" s="10"/>
      <c r="M8" s="10"/>
      <c r="N8" s="10"/>
    </row>
    <row r="9" spans="1:14">
      <c r="A9" s="11"/>
      <c r="B9" s="39" t="s">
        <v>1271</v>
      </c>
      <c r="C9" s="39"/>
      <c r="D9" s="39"/>
      <c r="E9" s="39"/>
      <c r="F9" s="39"/>
      <c r="G9" s="39"/>
      <c r="H9" s="39"/>
      <c r="I9" s="39"/>
      <c r="J9" s="39"/>
      <c r="K9" s="39"/>
      <c r="L9" s="39"/>
      <c r="M9" s="39"/>
      <c r="N9" s="39"/>
    </row>
    <row r="10" spans="1:14" ht="76.5" customHeight="1">
      <c r="A10" s="11"/>
      <c r="B10" s="39" t="s">
        <v>1272</v>
      </c>
      <c r="C10" s="39"/>
      <c r="D10" s="39"/>
      <c r="E10" s="39"/>
      <c r="F10" s="39"/>
      <c r="G10" s="39"/>
      <c r="H10" s="39"/>
      <c r="I10" s="39"/>
      <c r="J10" s="39"/>
      <c r="K10" s="39"/>
      <c r="L10" s="39"/>
      <c r="M10" s="39"/>
      <c r="N10" s="39"/>
    </row>
    <row r="11" spans="1:14">
      <c r="A11" s="11"/>
      <c r="B11" s="10"/>
      <c r="C11" s="10"/>
      <c r="D11" s="10"/>
      <c r="E11" s="10"/>
      <c r="F11" s="10"/>
      <c r="G11" s="10"/>
      <c r="H11" s="10"/>
      <c r="I11" s="10"/>
      <c r="J11" s="10"/>
      <c r="K11" s="10"/>
      <c r="L11" s="10"/>
      <c r="M11" s="10"/>
      <c r="N11" s="10"/>
    </row>
    <row r="12" spans="1:14">
      <c r="A12" s="11"/>
      <c r="B12" s="10"/>
      <c r="C12" s="10"/>
      <c r="D12" s="10"/>
      <c r="E12" s="10"/>
      <c r="F12" s="10"/>
      <c r="G12" s="10"/>
      <c r="H12" s="10"/>
      <c r="I12" s="10"/>
      <c r="J12" s="10"/>
      <c r="K12" s="10"/>
      <c r="L12" s="10"/>
      <c r="M12" s="10"/>
      <c r="N12" s="10"/>
    </row>
    <row r="13" spans="1:14">
      <c r="A13" s="11"/>
      <c r="B13" s="22"/>
      <c r="C13" s="22"/>
      <c r="D13" s="221" t="s">
        <v>1273</v>
      </c>
      <c r="E13" s="221"/>
      <c r="F13" s="22"/>
      <c r="G13" s="24"/>
      <c r="H13" s="22"/>
      <c r="I13" s="22"/>
      <c r="J13" s="24"/>
      <c r="K13" s="22"/>
      <c r="L13" s="22"/>
      <c r="M13" s="24"/>
      <c r="N13" s="22"/>
    </row>
    <row r="14" spans="1:14" ht="15.75" thickBot="1">
      <c r="A14" s="11"/>
      <c r="B14" s="42" t="s">
        <v>1274</v>
      </c>
      <c r="C14" s="22"/>
      <c r="D14" s="161" t="s">
        <v>1275</v>
      </c>
      <c r="E14" s="161"/>
      <c r="F14" s="22"/>
      <c r="G14" s="54" t="s">
        <v>1276</v>
      </c>
      <c r="H14" s="54"/>
      <c r="I14" s="22"/>
      <c r="J14" s="161" t="s">
        <v>1277</v>
      </c>
      <c r="K14" s="161"/>
      <c r="L14" s="22"/>
      <c r="M14" s="24"/>
      <c r="N14" s="22"/>
    </row>
    <row r="15" spans="1:14">
      <c r="A15" s="11"/>
      <c r="B15" s="119" t="s">
        <v>1278</v>
      </c>
      <c r="C15" s="22"/>
      <c r="D15" s="29"/>
      <c r="E15" s="28"/>
      <c r="F15" s="22"/>
      <c r="G15" s="29"/>
      <c r="H15" s="28"/>
      <c r="I15" s="22"/>
      <c r="J15" s="29"/>
      <c r="K15" s="28"/>
      <c r="L15" s="22"/>
      <c r="M15" s="24"/>
      <c r="N15" s="22"/>
    </row>
    <row r="16" spans="1:14" ht="24.75">
      <c r="A16" s="11"/>
      <c r="B16" s="64" t="s">
        <v>1279</v>
      </c>
      <c r="C16" s="22"/>
      <c r="D16" s="24"/>
      <c r="E16" s="22"/>
      <c r="F16" s="22"/>
      <c r="G16" s="24"/>
      <c r="H16" s="22"/>
      <c r="I16" s="22"/>
      <c r="J16" s="24"/>
      <c r="K16" s="22"/>
      <c r="L16" s="22"/>
      <c r="M16" s="24"/>
      <c r="N16" s="22"/>
    </row>
    <row r="17" spans="1:14">
      <c r="A17" s="11"/>
      <c r="B17" s="44" t="s">
        <v>1280</v>
      </c>
      <c r="C17" s="22"/>
      <c r="D17" s="194" t="s">
        <v>293</v>
      </c>
      <c r="E17" s="151">
        <v>91634</v>
      </c>
      <c r="F17" s="22"/>
      <c r="G17" s="194" t="s">
        <v>293</v>
      </c>
      <c r="H17" s="152" t="s">
        <v>814</v>
      </c>
      <c r="I17" s="22"/>
      <c r="J17" s="194" t="s">
        <v>293</v>
      </c>
      <c r="K17" s="151">
        <v>91634</v>
      </c>
      <c r="L17" s="22"/>
      <c r="M17" s="24"/>
      <c r="N17" s="22"/>
    </row>
    <row r="18" spans="1:14">
      <c r="A18" s="11"/>
      <c r="B18" s="44" t="s">
        <v>1281</v>
      </c>
      <c r="C18" s="22"/>
      <c r="D18" s="24"/>
      <c r="E18" s="151">
        <v>34005</v>
      </c>
      <c r="F18" s="22"/>
      <c r="G18" s="24"/>
      <c r="H18" s="152" t="s">
        <v>814</v>
      </c>
      <c r="I18" s="22"/>
      <c r="J18" s="24"/>
      <c r="K18" s="151">
        <v>34005</v>
      </c>
      <c r="L18" s="22"/>
      <c r="M18" s="24"/>
      <c r="N18" s="22"/>
    </row>
    <row r="19" spans="1:14">
      <c r="A19" s="11"/>
      <c r="B19" s="44" t="s">
        <v>108</v>
      </c>
      <c r="C19" s="22"/>
      <c r="D19" s="24"/>
      <c r="E19" s="151">
        <v>57629</v>
      </c>
      <c r="F19" s="22"/>
      <c r="G19" s="24"/>
      <c r="H19" s="152" t="s">
        <v>814</v>
      </c>
      <c r="I19" s="22"/>
      <c r="J19" s="24"/>
      <c r="K19" s="151">
        <v>57629</v>
      </c>
      <c r="L19" s="22"/>
      <c r="M19" s="24"/>
      <c r="N19" s="22"/>
    </row>
    <row r="20" spans="1:14">
      <c r="A20" s="11"/>
      <c r="B20" s="44" t="s">
        <v>495</v>
      </c>
      <c r="C20" s="22"/>
      <c r="D20" s="24"/>
      <c r="E20" s="151">
        <v>16395</v>
      </c>
      <c r="F20" s="22"/>
      <c r="G20" s="24"/>
      <c r="H20" s="151">
        <v>7206</v>
      </c>
      <c r="I20" s="22"/>
      <c r="J20" s="24"/>
      <c r="K20" s="151">
        <v>23601</v>
      </c>
      <c r="L20" s="22"/>
      <c r="M20" s="24"/>
      <c r="N20" s="22"/>
    </row>
    <row r="21" spans="1:14">
      <c r="A21" s="11"/>
      <c r="B21" s="44" t="s">
        <v>1282</v>
      </c>
      <c r="C21" s="22"/>
      <c r="D21" s="24"/>
      <c r="E21" s="151">
        <v>18649</v>
      </c>
      <c r="F21" s="22"/>
      <c r="G21" s="24"/>
      <c r="H21" s="152" t="s">
        <v>814</v>
      </c>
      <c r="I21" s="22"/>
      <c r="J21" s="24"/>
      <c r="K21" s="151">
        <v>18649</v>
      </c>
      <c r="L21" s="22"/>
      <c r="M21" s="24"/>
      <c r="N21" s="22"/>
    </row>
    <row r="22" spans="1:14">
      <c r="A22" s="11"/>
      <c r="B22" s="44" t="s">
        <v>1258</v>
      </c>
      <c r="C22" s="22"/>
      <c r="D22" s="24"/>
      <c r="E22" s="151">
        <v>68387</v>
      </c>
      <c r="F22" s="22"/>
      <c r="G22" s="24"/>
      <c r="H22" s="152" t="s">
        <v>814</v>
      </c>
      <c r="I22" s="22"/>
      <c r="J22" s="24"/>
      <c r="K22" s="151">
        <v>68387</v>
      </c>
      <c r="L22" s="22"/>
      <c r="M22" s="24"/>
      <c r="N22" s="22"/>
    </row>
    <row r="23" spans="1:14">
      <c r="A23" s="11"/>
      <c r="B23" s="44" t="s">
        <v>777</v>
      </c>
      <c r="C23" s="22"/>
      <c r="D23" s="24"/>
      <c r="E23" s="151">
        <v>-8504</v>
      </c>
      <c r="F23" s="22"/>
      <c r="G23" s="24"/>
      <c r="H23" s="151">
        <v>-7206</v>
      </c>
      <c r="I23" s="22"/>
      <c r="J23" s="24"/>
      <c r="K23" s="151">
        <v>-15710</v>
      </c>
      <c r="L23" s="22"/>
      <c r="M23" s="24"/>
      <c r="N23" s="22"/>
    </row>
    <row r="24" spans="1:14">
      <c r="A24" s="11"/>
      <c r="B24" s="44" t="s">
        <v>1182</v>
      </c>
      <c r="C24" s="22"/>
      <c r="D24" s="24"/>
      <c r="E24" s="151">
        <v>-7489</v>
      </c>
      <c r="F24" s="22"/>
      <c r="G24" s="24"/>
      <c r="H24" s="151">
        <v>-7206</v>
      </c>
      <c r="I24" s="22"/>
      <c r="J24" s="24"/>
      <c r="K24" s="151">
        <v>-14695</v>
      </c>
      <c r="L24" s="22"/>
      <c r="M24" s="24"/>
      <c r="N24" s="22"/>
    </row>
    <row r="25" spans="1:14">
      <c r="A25" s="11"/>
      <c r="B25" s="44" t="s">
        <v>1184</v>
      </c>
      <c r="C25" s="22"/>
      <c r="D25" s="24"/>
      <c r="E25" s="151">
        <v>-9904</v>
      </c>
      <c r="F25" s="22"/>
      <c r="G25" s="24"/>
      <c r="H25" s="151">
        <v>-7206</v>
      </c>
      <c r="I25" s="22"/>
      <c r="J25" s="24"/>
      <c r="K25" s="151">
        <v>-17110</v>
      </c>
      <c r="L25" s="22"/>
      <c r="M25" s="24"/>
      <c r="N25" s="22"/>
    </row>
    <row r="26" spans="1:14">
      <c r="A26" s="11"/>
      <c r="B26" s="44" t="s">
        <v>1283</v>
      </c>
      <c r="C26" s="22"/>
      <c r="D26" s="24"/>
      <c r="E26" s="152">
        <v>-1.49</v>
      </c>
      <c r="F26" s="22"/>
      <c r="G26" s="24"/>
      <c r="H26" s="152">
        <v>-1.08</v>
      </c>
      <c r="I26" s="22"/>
      <c r="J26" s="24"/>
      <c r="K26" s="152">
        <v>-2.57</v>
      </c>
      <c r="L26" s="22"/>
      <c r="M26" s="24"/>
      <c r="N26" s="22"/>
    </row>
    <row r="27" spans="1:14">
      <c r="A27" s="11"/>
      <c r="B27" s="22"/>
      <c r="C27" s="22"/>
      <c r="D27" s="24"/>
      <c r="E27" s="22"/>
      <c r="F27" s="22"/>
      <c r="G27" s="24"/>
      <c r="H27" s="22"/>
      <c r="I27" s="22"/>
      <c r="J27" s="24"/>
      <c r="K27" s="22"/>
      <c r="L27" s="22"/>
      <c r="M27" s="24"/>
      <c r="N27" s="22"/>
    </row>
    <row r="28" spans="1:14">
      <c r="A28" s="11"/>
      <c r="B28" s="64" t="s">
        <v>1284</v>
      </c>
      <c r="C28" s="22"/>
      <c r="D28" s="24"/>
      <c r="E28" s="22"/>
      <c r="F28" s="22"/>
      <c r="G28" s="24"/>
      <c r="H28" s="22"/>
      <c r="I28" s="22"/>
      <c r="J28" s="24"/>
      <c r="K28" s="22"/>
      <c r="L28" s="22"/>
      <c r="M28" s="24"/>
      <c r="N28" s="22"/>
    </row>
    <row r="29" spans="1:14">
      <c r="A29" s="11"/>
      <c r="B29" s="64" t="s">
        <v>1285</v>
      </c>
      <c r="C29" s="22"/>
      <c r="D29" s="24"/>
      <c r="E29" s="22"/>
      <c r="F29" s="22"/>
      <c r="G29" s="24"/>
      <c r="H29" s="22"/>
      <c r="I29" s="22"/>
      <c r="J29" s="24"/>
      <c r="K29" s="22"/>
      <c r="L29" s="22"/>
      <c r="M29" s="24"/>
      <c r="N29" s="22"/>
    </row>
    <row r="30" spans="1:14">
      <c r="A30" s="11"/>
      <c r="B30" s="44" t="s">
        <v>1182</v>
      </c>
      <c r="C30" s="22"/>
      <c r="D30" s="194" t="s">
        <v>293</v>
      </c>
      <c r="E30" s="220">
        <v>-30216</v>
      </c>
      <c r="F30" s="22"/>
      <c r="G30" s="194" t="s">
        <v>293</v>
      </c>
      <c r="H30" s="220">
        <v>-7206</v>
      </c>
      <c r="I30" s="22"/>
      <c r="J30" s="194" t="s">
        <v>293</v>
      </c>
      <c r="K30" s="220">
        <v>-37422</v>
      </c>
      <c r="L30" s="22"/>
      <c r="M30" s="24"/>
      <c r="N30" s="22"/>
    </row>
    <row r="31" spans="1:14">
      <c r="A31" s="11"/>
      <c r="B31" s="44" t="s">
        <v>495</v>
      </c>
      <c r="C31" s="22"/>
      <c r="D31" s="24"/>
      <c r="E31" s="220">
        <v>40654</v>
      </c>
      <c r="F31" s="22"/>
      <c r="G31" s="24"/>
      <c r="H31" s="220">
        <v>7206</v>
      </c>
      <c r="I31" s="22"/>
      <c r="J31" s="24"/>
      <c r="K31" s="220">
        <v>47860</v>
      </c>
      <c r="L31" s="22"/>
      <c r="M31" s="24"/>
      <c r="N31" s="22"/>
    </row>
    <row r="32" spans="1:14">
      <c r="A32" s="11"/>
      <c r="B32" s="44" t="s">
        <v>1286</v>
      </c>
      <c r="C32" s="22"/>
      <c r="D32" s="22"/>
      <c r="E32" s="151">
        <v>195688</v>
      </c>
      <c r="F32" s="22"/>
      <c r="G32" s="24"/>
      <c r="H32" s="151">
        <v>7206</v>
      </c>
      <c r="I32" s="22"/>
      <c r="J32" s="24"/>
      <c r="K32" s="151">
        <v>202894</v>
      </c>
      <c r="L32" s="22"/>
      <c r="M32" s="24"/>
      <c r="N32" s="22"/>
    </row>
    <row r="33" spans="1:14">
      <c r="A33" s="11"/>
      <c r="B33" s="44" t="s">
        <v>207</v>
      </c>
      <c r="C33" s="22"/>
      <c r="D33" s="22"/>
      <c r="E33" s="151">
        <v>165472</v>
      </c>
      <c r="F33" s="22"/>
      <c r="G33" s="24"/>
      <c r="H33" s="152" t="s">
        <v>814</v>
      </c>
      <c r="I33" s="22"/>
      <c r="J33" s="24"/>
      <c r="K33" s="151">
        <v>165472</v>
      </c>
      <c r="L33" s="22"/>
      <c r="M33" s="24"/>
      <c r="N33" s="22"/>
    </row>
    <row r="34" spans="1:14">
      <c r="A34" s="11"/>
      <c r="B34" s="22"/>
      <c r="C34" s="22"/>
      <c r="D34" s="24"/>
      <c r="E34" s="24"/>
      <c r="F34" s="24"/>
      <c r="G34" s="24"/>
      <c r="H34" s="24"/>
      <c r="I34" s="24"/>
      <c r="J34" s="24"/>
      <c r="K34" s="24"/>
      <c r="L34" s="24"/>
      <c r="M34" s="24"/>
      <c r="N34" s="24"/>
    </row>
    <row r="35" spans="1:14" ht="15.75" thickBot="1">
      <c r="A35" s="11"/>
      <c r="B35" s="22"/>
      <c r="C35" s="22"/>
      <c r="D35" s="54" t="s">
        <v>1287</v>
      </c>
      <c r="E35" s="54"/>
      <c r="F35" s="24"/>
      <c r="G35" s="54" t="s">
        <v>1288</v>
      </c>
      <c r="H35" s="54"/>
      <c r="I35" s="24"/>
      <c r="J35" s="54" t="s">
        <v>1289</v>
      </c>
      <c r="K35" s="54"/>
      <c r="L35" s="24"/>
      <c r="M35" s="54" t="s">
        <v>1290</v>
      </c>
      <c r="N35" s="54"/>
    </row>
    <row r="36" spans="1:14">
      <c r="A36" s="11"/>
      <c r="B36" s="64">
        <v>2013</v>
      </c>
      <c r="C36" s="22"/>
      <c r="D36" s="29"/>
      <c r="E36" s="29"/>
      <c r="F36" s="24"/>
      <c r="G36" s="29"/>
      <c r="H36" s="29"/>
      <c r="I36" s="24"/>
      <c r="J36" s="29"/>
      <c r="K36" s="29"/>
      <c r="L36" s="24"/>
      <c r="M36" s="29"/>
      <c r="N36" s="29"/>
    </row>
    <row r="37" spans="1:14">
      <c r="A37" s="11"/>
      <c r="B37" s="44" t="s">
        <v>1280</v>
      </c>
      <c r="C37" s="22"/>
      <c r="D37" s="49" t="s">
        <v>293</v>
      </c>
      <c r="E37" s="48">
        <v>94744</v>
      </c>
      <c r="F37" s="31"/>
      <c r="G37" s="49" t="s">
        <v>293</v>
      </c>
      <c r="H37" s="48">
        <v>84432</v>
      </c>
      <c r="I37" s="31"/>
      <c r="J37" s="49" t="s">
        <v>293</v>
      </c>
      <c r="K37" s="48">
        <v>91634</v>
      </c>
      <c r="L37" s="31"/>
      <c r="M37" s="49" t="s">
        <v>293</v>
      </c>
      <c r="N37" s="48">
        <v>89815</v>
      </c>
    </row>
    <row r="38" spans="1:14">
      <c r="A38" s="11"/>
      <c r="B38" s="44" t="s">
        <v>1281</v>
      </c>
      <c r="C38" s="22"/>
      <c r="D38" s="31"/>
      <c r="E38" s="48">
        <v>34004</v>
      </c>
      <c r="F38" s="31"/>
      <c r="G38" s="31"/>
      <c r="H38" s="48">
        <v>33901</v>
      </c>
      <c r="I38" s="31"/>
      <c r="J38" s="31"/>
      <c r="K38" s="48">
        <v>34005</v>
      </c>
      <c r="L38" s="31"/>
      <c r="M38" s="31"/>
      <c r="N38" s="48">
        <v>32456</v>
      </c>
    </row>
    <row r="39" spans="1:14">
      <c r="A39" s="11"/>
      <c r="B39" s="44" t="s">
        <v>108</v>
      </c>
      <c r="C39" s="22"/>
      <c r="D39" s="31"/>
      <c r="E39" s="48">
        <v>60740</v>
      </c>
      <c r="F39" s="31"/>
      <c r="G39" s="31"/>
      <c r="H39" s="48">
        <v>50531</v>
      </c>
      <c r="I39" s="31"/>
      <c r="J39" s="31"/>
      <c r="K39" s="48">
        <v>57629</v>
      </c>
      <c r="L39" s="31"/>
      <c r="M39" s="31"/>
      <c r="N39" s="48">
        <v>57359</v>
      </c>
    </row>
    <row r="40" spans="1:14">
      <c r="A40" s="11"/>
      <c r="B40" s="44" t="s">
        <v>495</v>
      </c>
      <c r="C40" s="22"/>
      <c r="D40" s="31"/>
      <c r="E40" s="48">
        <v>18723</v>
      </c>
      <c r="F40" s="31"/>
      <c r="G40" s="31"/>
      <c r="H40" s="48">
        <v>5536</v>
      </c>
      <c r="I40" s="31"/>
      <c r="J40" s="31"/>
      <c r="K40" s="48">
        <v>23601</v>
      </c>
      <c r="L40" s="31"/>
      <c r="M40" s="31"/>
      <c r="N40" s="48">
        <v>25770</v>
      </c>
    </row>
    <row r="41" spans="1:14">
      <c r="A41" s="11"/>
      <c r="B41" s="44" t="s">
        <v>1282</v>
      </c>
      <c r="C41" s="22"/>
      <c r="D41" s="31"/>
      <c r="E41" s="48">
        <v>24458</v>
      </c>
      <c r="F41" s="31"/>
      <c r="G41" s="31"/>
      <c r="H41" s="48">
        <v>16751</v>
      </c>
      <c r="I41" s="31"/>
      <c r="J41" s="31"/>
      <c r="K41" s="48">
        <v>18649</v>
      </c>
      <c r="L41" s="31"/>
      <c r="M41" s="31"/>
      <c r="N41" s="48">
        <v>11563</v>
      </c>
    </row>
    <row r="42" spans="1:14">
      <c r="A42" s="11"/>
      <c r="B42" s="44" t="s">
        <v>1258</v>
      </c>
      <c r="C42" s="22"/>
      <c r="D42" s="31"/>
      <c r="E42" s="48">
        <v>74920</v>
      </c>
      <c r="F42" s="31"/>
      <c r="G42" s="31"/>
      <c r="H42" s="48">
        <v>73870</v>
      </c>
      <c r="I42" s="31"/>
      <c r="J42" s="31"/>
      <c r="K42" s="48">
        <v>68387</v>
      </c>
      <c r="L42" s="31"/>
      <c r="M42" s="31"/>
      <c r="N42" s="48">
        <v>94597</v>
      </c>
    </row>
    <row r="43" spans="1:14">
      <c r="A43" s="11"/>
      <c r="B43" s="44" t="s">
        <v>777</v>
      </c>
      <c r="C43" s="22"/>
      <c r="D43" s="31"/>
      <c r="E43" s="48">
        <v>-8445</v>
      </c>
      <c r="F43" s="31"/>
      <c r="G43" s="31"/>
      <c r="H43" s="48">
        <v>-12124</v>
      </c>
      <c r="I43" s="31"/>
      <c r="J43" s="31"/>
      <c r="K43" s="48">
        <v>-15710</v>
      </c>
      <c r="L43" s="31"/>
      <c r="M43" s="31"/>
      <c r="N43" s="48">
        <v>-51445</v>
      </c>
    </row>
    <row r="44" spans="1:14">
      <c r="A44" s="11"/>
      <c r="B44" s="44" t="s">
        <v>1182</v>
      </c>
      <c r="C44" s="22"/>
      <c r="D44" s="31"/>
      <c r="E44" s="48">
        <v>-12377</v>
      </c>
      <c r="F44" s="31"/>
      <c r="G44" s="31"/>
      <c r="H44" s="48">
        <v>-10350</v>
      </c>
      <c r="I44" s="31"/>
      <c r="J44" s="31"/>
      <c r="K44" s="48">
        <v>-14695</v>
      </c>
      <c r="L44" s="31"/>
      <c r="M44" s="31"/>
      <c r="N44" s="48">
        <v>-50865</v>
      </c>
    </row>
    <row r="45" spans="1:14">
      <c r="A45" s="11"/>
      <c r="B45" s="44" t="s">
        <v>1184</v>
      </c>
      <c r="C45" s="22"/>
      <c r="D45" s="31"/>
      <c r="E45" s="48">
        <v>-14792</v>
      </c>
      <c r="F45" s="31"/>
      <c r="G45" s="31"/>
      <c r="H45" s="48">
        <v>-12765</v>
      </c>
      <c r="I45" s="31"/>
      <c r="J45" s="31"/>
      <c r="K45" s="48">
        <v>-17110</v>
      </c>
      <c r="L45" s="31"/>
      <c r="M45" s="31"/>
      <c r="N45" s="48">
        <v>-53281</v>
      </c>
    </row>
    <row r="46" spans="1:14" ht="17.25">
      <c r="A46" s="11"/>
      <c r="B46" s="44" t="s">
        <v>1291</v>
      </c>
      <c r="C46" s="22"/>
      <c r="D46" s="31"/>
      <c r="E46" s="49">
        <v>-2.27</v>
      </c>
      <c r="F46" s="31"/>
      <c r="G46" s="31"/>
      <c r="H46" s="49">
        <v>-1.95</v>
      </c>
      <c r="I46" s="31"/>
      <c r="J46" s="31"/>
      <c r="K46" s="49">
        <v>-2.57</v>
      </c>
      <c r="L46" s="31"/>
      <c r="M46" s="31"/>
      <c r="N46" s="49">
        <v>-8.07</v>
      </c>
    </row>
    <row r="47" spans="1:14">
      <c r="A47" s="11"/>
      <c r="B47" s="22"/>
      <c r="C47" s="22"/>
      <c r="D47" s="24"/>
      <c r="E47" s="22"/>
      <c r="F47" s="22"/>
      <c r="G47" s="22"/>
      <c r="H47" s="22"/>
      <c r="I47" s="22"/>
      <c r="J47" s="22"/>
      <c r="K47" s="22"/>
      <c r="L47" s="22"/>
      <c r="M47" s="22"/>
      <c r="N47" s="22"/>
    </row>
    <row r="48" spans="1:14">
      <c r="A48" s="11"/>
      <c r="B48" s="64">
        <v>2012</v>
      </c>
      <c r="C48" s="22"/>
      <c r="D48" s="24"/>
      <c r="E48" s="22"/>
      <c r="F48" s="22"/>
      <c r="G48" s="22"/>
      <c r="H48" s="22"/>
      <c r="I48" s="22"/>
      <c r="J48" s="22"/>
      <c r="K48" s="22"/>
      <c r="L48" s="22"/>
      <c r="M48" s="22"/>
      <c r="N48" s="22"/>
    </row>
    <row r="49" spans="1:14">
      <c r="A49" s="11"/>
      <c r="B49" s="44" t="s">
        <v>1280</v>
      </c>
      <c r="C49" s="22"/>
      <c r="D49" s="49" t="s">
        <v>293</v>
      </c>
      <c r="E49" s="48">
        <v>91487</v>
      </c>
      <c r="F49" s="31"/>
      <c r="G49" s="31"/>
      <c r="H49" s="48">
        <v>92289</v>
      </c>
      <c r="I49" s="31"/>
      <c r="J49" s="31"/>
      <c r="K49" s="48">
        <v>92360</v>
      </c>
      <c r="L49" s="31"/>
      <c r="M49" s="31"/>
      <c r="N49" s="48">
        <v>92341</v>
      </c>
    </row>
    <row r="50" spans="1:14">
      <c r="A50" s="11"/>
      <c r="B50" s="44" t="s">
        <v>1281</v>
      </c>
      <c r="C50" s="22"/>
      <c r="D50" s="31"/>
      <c r="E50" s="48">
        <v>38748</v>
      </c>
      <c r="F50" s="31"/>
      <c r="G50" s="31"/>
      <c r="H50" s="48">
        <v>37518</v>
      </c>
      <c r="I50" s="31"/>
      <c r="J50" s="31"/>
      <c r="K50" s="48">
        <v>36122</v>
      </c>
      <c r="L50" s="31"/>
      <c r="M50" s="31"/>
      <c r="N50" s="48">
        <v>35564</v>
      </c>
    </row>
    <row r="51" spans="1:14">
      <c r="A51" s="11"/>
      <c r="B51" s="44" t="s">
        <v>108</v>
      </c>
      <c r="C51" s="22"/>
      <c r="D51" s="31"/>
      <c r="E51" s="48">
        <v>52739</v>
      </c>
      <c r="F51" s="31"/>
      <c r="G51" s="31"/>
      <c r="H51" s="48">
        <v>54771</v>
      </c>
      <c r="I51" s="31"/>
      <c r="J51" s="31"/>
      <c r="K51" s="48">
        <v>56238</v>
      </c>
      <c r="L51" s="31"/>
      <c r="M51" s="31"/>
      <c r="N51" s="48">
        <v>56777</v>
      </c>
    </row>
    <row r="52" spans="1:14">
      <c r="A52" s="11"/>
      <c r="B52" s="44" t="s">
        <v>495</v>
      </c>
      <c r="C52" s="22"/>
      <c r="D52" s="31"/>
      <c r="E52" s="48">
        <v>115181</v>
      </c>
      <c r="F52" s="31"/>
      <c r="G52" s="31"/>
      <c r="H52" s="48">
        <v>5209</v>
      </c>
      <c r="I52" s="31"/>
      <c r="J52" s="31"/>
      <c r="K52" s="48">
        <v>34413</v>
      </c>
      <c r="L52" s="31"/>
      <c r="M52" s="31"/>
      <c r="N52" s="48">
        <v>21295</v>
      </c>
    </row>
    <row r="53" spans="1:14">
      <c r="A53" s="11"/>
      <c r="B53" s="44" t="s">
        <v>1292</v>
      </c>
      <c r="C53" s="22"/>
      <c r="D53" s="31"/>
      <c r="E53" s="48">
        <v>15715</v>
      </c>
      <c r="F53" s="31"/>
      <c r="G53" s="31"/>
      <c r="H53" s="48">
        <v>20131</v>
      </c>
      <c r="I53" s="31"/>
      <c r="J53" s="31"/>
      <c r="K53" s="48">
        <v>19632</v>
      </c>
      <c r="L53" s="31"/>
      <c r="M53" s="31"/>
      <c r="N53" s="48">
        <v>28775</v>
      </c>
    </row>
    <row r="54" spans="1:14">
      <c r="A54" s="11"/>
      <c r="B54" s="44" t="s">
        <v>1258</v>
      </c>
      <c r="C54" s="22"/>
      <c r="D54" s="31"/>
      <c r="E54" s="48">
        <v>63293</v>
      </c>
      <c r="F54" s="31"/>
      <c r="G54" s="31"/>
      <c r="H54" s="48">
        <v>70520</v>
      </c>
      <c r="I54" s="31"/>
      <c r="J54" s="31"/>
      <c r="K54" s="48">
        <v>73454</v>
      </c>
      <c r="L54" s="31"/>
      <c r="M54" s="31"/>
      <c r="N54" s="48">
        <v>86193</v>
      </c>
    </row>
    <row r="55" spans="1:14">
      <c r="A55" s="11"/>
      <c r="B55" s="44" t="s">
        <v>139</v>
      </c>
      <c r="C55" s="22"/>
      <c r="D55" s="31"/>
      <c r="E55" s="48">
        <v>-110020</v>
      </c>
      <c r="F55" s="31"/>
      <c r="G55" s="31"/>
      <c r="H55" s="49">
        <v>-827</v>
      </c>
      <c r="I55" s="31"/>
      <c r="J55" s="31"/>
      <c r="K55" s="48">
        <v>-31997</v>
      </c>
      <c r="L55" s="31"/>
      <c r="M55" s="31"/>
      <c r="N55" s="48">
        <v>-21936</v>
      </c>
    </row>
    <row r="56" spans="1:14">
      <c r="A56" s="11"/>
      <c r="B56" s="44" t="s">
        <v>141</v>
      </c>
      <c r="C56" s="22"/>
      <c r="D56" s="31"/>
      <c r="E56" s="48">
        <v>2604</v>
      </c>
      <c r="F56" s="31"/>
      <c r="G56" s="31"/>
      <c r="H56" s="48">
        <v>-1612</v>
      </c>
      <c r="I56" s="31"/>
      <c r="J56" s="31"/>
      <c r="K56" s="48">
        <v>-32546</v>
      </c>
      <c r="L56" s="31"/>
      <c r="M56" s="31"/>
      <c r="N56" s="48">
        <v>28255</v>
      </c>
    </row>
    <row r="57" spans="1:14" ht="24.75">
      <c r="A57" s="11"/>
      <c r="B57" s="44" t="s">
        <v>1293</v>
      </c>
      <c r="C57" s="22"/>
      <c r="D57" s="31"/>
      <c r="E57" s="49">
        <v>189</v>
      </c>
      <c r="F57" s="31"/>
      <c r="G57" s="31"/>
      <c r="H57" s="48">
        <v>-4027</v>
      </c>
      <c r="I57" s="31"/>
      <c r="J57" s="31"/>
      <c r="K57" s="48">
        <v>-34961</v>
      </c>
      <c r="L57" s="31"/>
      <c r="M57" s="31"/>
      <c r="N57" s="48">
        <v>25839</v>
      </c>
    </row>
    <row r="58" spans="1:14" ht="17.25">
      <c r="A58" s="11"/>
      <c r="B58" s="44" t="s">
        <v>1294</v>
      </c>
      <c r="C58" s="22"/>
      <c r="D58" s="31"/>
      <c r="E58" s="49">
        <v>0.03</v>
      </c>
      <c r="F58" s="31"/>
      <c r="G58" s="31"/>
      <c r="H58" s="49">
        <v>-0.61</v>
      </c>
      <c r="I58" s="31"/>
      <c r="J58" s="31"/>
      <c r="K58" s="49">
        <v>-5.41</v>
      </c>
      <c r="L58" s="31"/>
      <c r="M58" s="31"/>
      <c r="N58" s="49">
        <v>4</v>
      </c>
    </row>
    <row r="59" spans="1:14">
      <c r="A59" s="11"/>
      <c r="B59" s="60" t="s">
        <v>789</v>
      </c>
      <c r="C59" s="60"/>
      <c r="D59" s="60"/>
      <c r="E59" s="60"/>
      <c r="F59" s="60"/>
      <c r="G59" s="60"/>
      <c r="H59" s="60"/>
      <c r="I59" s="60"/>
      <c r="J59" s="60"/>
      <c r="K59" s="60"/>
      <c r="L59" s="60"/>
      <c r="M59" s="60"/>
      <c r="N59" s="60"/>
    </row>
    <row r="60" spans="1:14">
      <c r="A60" s="11"/>
      <c r="B60" s="61"/>
      <c r="C60" s="61"/>
      <c r="D60" s="61"/>
      <c r="E60" s="61"/>
      <c r="F60" s="61"/>
      <c r="G60" s="61"/>
      <c r="H60" s="61"/>
      <c r="I60" s="61"/>
      <c r="J60" s="61"/>
      <c r="K60" s="61"/>
      <c r="L60" s="61"/>
      <c r="M60" s="61"/>
      <c r="N60" s="61"/>
    </row>
    <row r="61" spans="1:14">
      <c r="A61" s="11"/>
      <c r="B61" s="62" t="s">
        <v>1295</v>
      </c>
      <c r="C61" s="62"/>
      <c r="D61" s="62"/>
      <c r="E61" s="62"/>
      <c r="F61" s="62"/>
      <c r="G61" s="62"/>
      <c r="H61" s="62"/>
      <c r="I61" s="62"/>
      <c r="J61" s="62"/>
      <c r="K61" s="62"/>
      <c r="L61" s="62"/>
      <c r="M61" s="62"/>
      <c r="N61" s="62"/>
    </row>
    <row r="62" spans="1:14">
      <c r="A62" s="11"/>
      <c r="B62" s="62" t="s">
        <v>1296</v>
      </c>
      <c r="C62" s="62"/>
      <c r="D62" s="62"/>
      <c r="E62" s="62"/>
      <c r="F62" s="62"/>
      <c r="G62" s="62"/>
      <c r="H62" s="62"/>
      <c r="I62" s="62"/>
      <c r="J62" s="62"/>
      <c r="K62" s="62"/>
      <c r="L62" s="62"/>
      <c r="M62" s="62"/>
      <c r="N62" s="62"/>
    </row>
    <row r="63" spans="1:14">
      <c r="A63" s="11"/>
      <c r="B63" s="10"/>
      <c r="C63" s="10"/>
      <c r="D63" s="10"/>
      <c r="E63" s="10"/>
      <c r="F63" s="10"/>
      <c r="G63" s="10"/>
      <c r="H63" s="10"/>
      <c r="I63" s="10"/>
      <c r="J63" s="10"/>
      <c r="K63" s="10"/>
      <c r="L63" s="10"/>
      <c r="M63" s="10"/>
      <c r="N63" s="10"/>
    </row>
    <row r="64" spans="1:14">
      <c r="A64" s="11"/>
      <c r="B64" s="10"/>
      <c r="C64" s="10"/>
      <c r="D64" s="10"/>
      <c r="E64" s="10"/>
      <c r="F64" s="10"/>
      <c r="G64" s="10"/>
      <c r="H64" s="10"/>
      <c r="I64" s="10"/>
      <c r="J64" s="10"/>
      <c r="K64" s="10"/>
      <c r="L64" s="10"/>
      <c r="M64" s="10"/>
      <c r="N64" s="10"/>
    </row>
    <row r="65" spans="1:14">
      <c r="A65" s="11"/>
      <c r="B65" s="10"/>
      <c r="C65" s="10"/>
      <c r="D65" s="10"/>
      <c r="E65" s="10"/>
      <c r="F65" s="10"/>
      <c r="G65" s="10"/>
      <c r="H65" s="10"/>
      <c r="I65" s="10"/>
      <c r="J65" s="10"/>
      <c r="K65" s="10"/>
      <c r="L65" s="10"/>
      <c r="M65" s="10"/>
      <c r="N65" s="10"/>
    </row>
  </sheetData>
  <mergeCells count="29">
    <mergeCell ref="B60:N60"/>
    <mergeCell ref="B61:N61"/>
    <mergeCell ref="B62:N62"/>
    <mergeCell ref="B63:N63"/>
    <mergeCell ref="B64:N64"/>
    <mergeCell ref="B65:N65"/>
    <mergeCell ref="B8:N8"/>
    <mergeCell ref="B9:N9"/>
    <mergeCell ref="B10:N10"/>
    <mergeCell ref="B11:N11"/>
    <mergeCell ref="B12:N12"/>
    <mergeCell ref="B59:N59"/>
    <mergeCell ref="M35:N35"/>
    <mergeCell ref="A1:A2"/>
    <mergeCell ref="B1:N1"/>
    <mergeCell ref="B2:N2"/>
    <mergeCell ref="B3:N3"/>
    <mergeCell ref="A4:A65"/>
    <mergeCell ref="B4:N4"/>
    <mergeCell ref="B5:N5"/>
    <mergeCell ref="B6:N6"/>
    <mergeCell ref="B7:N7"/>
    <mergeCell ref="D13:E13"/>
    <mergeCell ref="D14:E14"/>
    <mergeCell ref="G14:H14"/>
    <mergeCell ref="J14:K14"/>
    <mergeCell ref="D35:E35"/>
    <mergeCell ref="G35:H35"/>
    <mergeCell ref="J35:K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1" width="36.5703125" bestFit="1" customWidth="1"/>
    <col min="2" max="2" width="36.5703125" customWidth="1"/>
    <col min="3" max="3" width="29.28515625" customWidth="1"/>
    <col min="4" max="4" width="36.5703125" customWidth="1"/>
    <col min="5" max="5" width="36.5703125" bestFit="1" customWidth="1"/>
    <col min="6" max="6" width="5.85546875" customWidth="1"/>
    <col min="7" max="7" width="25.140625" customWidth="1"/>
    <col min="8" max="8" width="23.85546875" customWidth="1"/>
    <col min="9" max="9" width="5.85546875" customWidth="1"/>
    <col min="10" max="10" width="25.140625" customWidth="1"/>
    <col min="11" max="11" width="26.28515625" customWidth="1"/>
    <col min="12" max="12" width="5.85546875" customWidth="1"/>
    <col min="13" max="13" width="20.28515625" customWidth="1"/>
    <col min="14" max="14" width="23.85546875" customWidth="1"/>
    <col min="15" max="15" width="29.28515625" customWidth="1"/>
    <col min="16" max="16" width="5.85546875" customWidth="1"/>
    <col min="17" max="17" width="18.28515625" customWidth="1"/>
    <col min="18" max="18" width="29.28515625" customWidth="1"/>
    <col min="19" max="19" width="5.85546875" customWidth="1"/>
    <col min="20" max="20" width="18.28515625" customWidth="1"/>
  </cols>
  <sheetData>
    <row r="1" spans="1:20" ht="15" customHeight="1">
      <c r="A1" s="8" t="s">
        <v>12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298</v>
      </c>
      <c r="B3" s="10" t="s">
        <v>4</v>
      </c>
      <c r="C3" s="10"/>
      <c r="D3" s="10"/>
      <c r="E3" s="10"/>
      <c r="F3" s="10"/>
      <c r="G3" s="10"/>
      <c r="H3" s="10"/>
      <c r="I3" s="10"/>
      <c r="J3" s="10"/>
      <c r="K3" s="10"/>
      <c r="L3" s="10"/>
      <c r="M3" s="10"/>
      <c r="N3" s="10"/>
      <c r="O3" s="10"/>
      <c r="P3" s="10"/>
      <c r="Q3" s="10"/>
      <c r="R3" s="10"/>
      <c r="S3" s="10"/>
      <c r="T3" s="10"/>
    </row>
    <row r="4" spans="1:20" ht="15" customHeight="1">
      <c r="A4" s="11" t="s">
        <v>1299</v>
      </c>
      <c r="B4" s="10" t="s">
        <v>4</v>
      </c>
      <c r="C4" s="10"/>
      <c r="D4" s="10"/>
      <c r="E4" s="10"/>
      <c r="F4" s="10"/>
      <c r="G4" s="10"/>
      <c r="H4" s="10"/>
      <c r="I4" s="10"/>
      <c r="J4" s="10"/>
      <c r="K4" s="10"/>
      <c r="L4" s="10"/>
      <c r="M4" s="10"/>
      <c r="N4" s="10"/>
      <c r="O4" s="10"/>
      <c r="P4" s="10"/>
      <c r="Q4" s="10"/>
      <c r="R4" s="10"/>
      <c r="S4" s="10"/>
      <c r="T4" s="10"/>
    </row>
    <row r="5" spans="1:20">
      <c r="A5" s="11"/>
      <c r="B5" s="38" t="s">
        <v>1300</v>
      </c>
      <c r="C5" s="38"/>
      <c r="D5" s="38"/>
      <c r="E5" s="38"/>
      <c r="F5" s="38"/>
      <c r="G5" s="38"/>
      <c r="H5" s="38"/>
      <c r="I5" s="38"/>
      <c r="J5" s="38"/>
      <c r="K5" s="38"/>
      <c r="L5" s="38"/>
      <c r="M5" s="38"/>
      <c r="N5" s="38"/>
      <c r="O5" s="38"/>
      <c r="P5" s="38"/>
      <c r="Q5" s="38"/>
      <c r="R5" s="38"/>
      <c r="S5" s="38"/>
      <c r="T5" s="38"/>
    </row>
    <row r="6" spans="1:20">
      <c r="A6" s="11"/>
      <c r="B6" s="10"/>
      <c r="C6" s="10"/>
      <c r="D6" s="10"/>
      <c r="E6" s="10"/>
      <c r="F6" s="10"/>
      <c r="G6" s="10"/>
      <c r="H6" s="10"/>
      <c r="I6" s="10"/>
      <c r="J6" s="10"/>
      <c r="K6" s="10"/>
      <c r="L6" s="10"/>
      <c r="M6" s="10"/>
      <c r="N6" s="10"/>
      <c r="O6" s="10"/>
      <c r="P6" s="10"/>
      <c r="Q6" s="10"/>
      <c r="R6" s="10"/>
      <c r="S6" s="10"/>
      <c r="T6" s="10"/>
    </row>
    <row r="7" spans="1:20">
      <c r="A7" s="11"/>
      <c r="B7" s="39" t="s">
        <v>1301</v>
      </c>
      <c r="C7" s="39"/>
      <c r="D7" s="39"/>
      <c r="E7" s="39"/>
      <c r="F7" s="39"/>
      <c r="G7" s="39"/>
      <c r="H7" s="39"/>
      <c r="I7" s="39"/>
      <c r="J7" s="39"/>
      <c r="K7" s="39"/>
      <c r="L7" s="39"/>
      <c r="M7" s="39"/>
      <c r="N7" s="39"/>
      <c r="O7" s="39"/>
      <c r="P7" s="39"/>
      <c r="Q7" s="39"/>
      <c r="R7" s="39"/>
      <c r="S7" s="39"/>
      <c r="T7" s="39"/>
    </row>
    <row r="8" spans="1:20">
      <c r="A8" s="11"/>
      <c r="B8" s="75" t="s">
        <v>806</v>
      </c>
      <c r="C8" s="75"/>
      <c r="D8" s="75"/>
      <c r="E8" s="22"/>
      <c r="F8" s="24"/>
      <c r="G8" s="22"/>
      <c r="H8" s="22"/>
      <c r="I8" s="24"/>
      <c r="J8" s="22"/>
    </row>
    <row r="9" spans="1:20">
      <c r="A9" s="11"/>
      <c r="B9" s="75" t="s">
        <v>1302</v>
      </c>
      <c r="C9" s="75"/>
      <c r="D9" s="75"/>
      <c r="E9" s="22"/>
      <c r="F9" s="24"/>
      <c r="G9" s="22"/>
      <c r="H9" s="22"/>
      <c r="I9" s="24"/>
      <c r="J9" s="22"/>
    </row>
    <row r="10" spans="1:20" ht="15.75" thickBot="1">
      <c r="A10" s="11"/>
      <c r="B10" s="222" t="s">
        <v>1303</v>
      </c>
      <c r="C10" s="222"/>
      <c r="D10" s="222"/>
      <c r="E10" s="22"/>
      <c r="F10" s="54" t="s">
        <v>505</v>
      </c>
      <c r="G10" s="54"/>
      <c r="H10" s="54"/>
      <c r="I10" s="54"/>
      <c r="J10" s="54"/>
    </row>
    <row r="11" spans="1:20" ht="15.75" thickBot="1">
      <c r="A11" s="11"/>
      <c r="B11" s="223" t="s">
        <v>300</v>
      </c>
      <c r="C11" s="223"/>
      <c r="D11" s="223"/>
      <c r="E11" s="22"/>
      <c r="F11" s="55">
        <v>2013</v>
      </c>
      <c r="G11" s="55"/>
      <c r="H11" s="29"/>
      <c r="I11" s="55">
        <v>2012</v>
      </c>
      <c r="J11" s="55"/>
    </row>
    <row r="12" spans="1:20">
      <c r="A12" s="11"/>
      <c r="B12" s="75" t="s">
        <v>958</v>
      </c>
      <c r="C12" s="75"/>
      <c r="D12" s="75"/>
      <c r="E12" s="22"/>
      <c r="F12" s="29"/>
      <c r="G12" s="29"/>
      <c r="H12" s="24"/>
      <c r="I12" s="29"/>
      <c r="J12" s="29"/>
    </row>
    <row r="13" spans="1:20">
      <c r="A13" s="11"/>
      <c r="B13" s="57" t="s">
        <v>33</v>
      </c>
      <c r="C13" s="57"/>
      <c r="D13" s="57"/>
      <c r="E13" s="22"/>
      <c r="F13" s="49" t="s">
        <v>293</v>
      </c>
      <c r="G13" s="48">
        <v>24840</v>
      </c>
      <c r="H13" s="31"/>
      <c r="I13" s="49" t="s">
        <v>293</v>
      </c>
      <c r="J13" s="48">
        <v>38885</v>
      </c>
    </row>
    <row r="14" spans="1:20">
      <c r="A14" s="11"/>
      <c r="B14" s="57" t="s">
        <v>34</v>
      </c>
      <c r="C14" s="57"/>
      <c r="D14" s="57"/>
      <c r="E14" s="22"/>
      <c r="F14" s="31"/>
      <c r="G14" s="48">
        <v>4291</v>
      </c>
      <c r="H14" s="31"/>
      <c r="I14" s="31"/>
      <c r="J14" s="48">
        <v>4117</v>
      </c>
    </row>
    <row r="15" spans="1:20">
      <c r="A15" s="11"/>
      <c r="B15" s="57" t="s">
        <v>1304</v>
      </c>
      <c r="C15" s="57"/>
      <c r="D15" s="57"/>
      <c r="E15" s="22"/>
      <c r="F15" s="31"/>
      <c r="G15" s="31"/>
      <c r="H15" s="31"/>
      <c r="I15" s="31"/>
      <c r="J15" s="31"/>
    </row>
    <row r="16" spans="1:20">
      <c r="A16" s="11"/>
      <c r="B16" s="22"/>
      <c r="C16" s="57" t="s">
        <v>1305</v>
      </c>
      <c r="D16" s="57"/>
      <c r="E16" s="22"/>
      <c r="F16" s="31"/>
      <c r="G16" s="48">
        <v>9538</v>
      </c>
      <c r="H16" s="31"/>
      <c r="I16" s="31"/>
      <c r="J16" s="48">
        <v>41669</v>
      </c>
    </row>
    <row r="17" spans="1:10" ht="15.75" thickBot="1">
      <c r="A17" s="11"/>
      <c r="B17" s="22"/>
      <c r="C17" s="57" t="s">
        <v>36</v>
      </c>
      <c r="D17" s="57"/>
      <c r="E17" s="22"/>
      <c r="F17" s="50"/>
      <c r="G17" s="59">
        <v>44976</v>
      </c>
      <c r="H17" s="31"/>
      <c r="I17" s="50"/>
      <c r="J17" s="59">
        <v>44981</v>
      </c>
    </row>
    <row r="18" spans="1:10" ht="15.75" thickBot="1">
      <c r="A18" s="11"/>
      <c r="B18" s="22"/>
      <c r="C18" s="22"/>
      <c r="D18" s="44" t="s">
        <v>40</v>
      </c>
      <c r="E18" s="22"/>
      <c r="F18" s="123"/>
      <c r="G18" s="124">
        <v>54514</v>
      </c>
      <c r="H18" s="31"/>
      <c r="I18" s="123"/>
      <c r="J18" s="124">
        <v>86650</v>
      </c>
    </row>
    <row r="19" spans="1:10">
      <c r="A19" s="11"/>
      <c r="B19" s="57" t="s">
        <v>43</v>
      </c>
      <c r="C19" s="57"/>
      <c r="D19" s="57"/>
      <c r="E19" s="22"/>
      <c r="F19" s="46"/>
      <c r="G19" s="58">
        <v>80578</v>
      </c>
      <c r="H19" s="31"/>
      <c r="I19" s="46"/>
      <c r="J19" s="58">
        <v>93722</v>
      </c>
    </row>
    <row r="20" spans="1:10">
      <c r="A20" s="11"/>
      <c r="B20" s="57" t="s">
        <v>431</v>
      </c>
      <c r="C20" s="57"/>
      <c r="D20" s="57"/>
      <c r="E20" s="22"/>
      <c r="F20" s="31"/>
      <c r="G20" s="48">
        <v>193559</v>
      </c>
      <c r="H20" s="31"/>
      <c r="I20" s="31"/>
      <c r="J20" s="48">
        <v>281423</v>
      </c>
    </row>
    <row r="21" spans="1:10">
      <c r="A21" s="11"/>
      <c r="B21" s="57" t="s">
        <v>52</v>
      </c>
      <c r="C21" s="57"/>
      <c r="D21" s="57"/>
      <c r="E21" s="22"/>
      <c r="F21" s="31"/>
      <c r="G21" s="48">
        <v>2016</v>
      </c>
      <c r="H21" s="31"/>
      <c r="I21" s="31"/>
      <c r="J21" s="48">
        <v>2142</v>
      </c>
    </row>
    <row r="22" spans="1:10">
      <c r="A22" s="11"/>
      <c r="B22" s="57" t="s">
        <v>53</v>
      </c>
      <c r="C22" s="57"/>
      <c r="D22" s="57"/>
      <c r="E22" s="22"/>
      <c r="F22" s="22"/>
      <c r="G22" s="48">
        <v>6384</v>
      </c>
      <c r="H22" s="22"/>
      <c r="I22" s="22"/>
      <c r="J22" s="48">
        <v>23663</v>
      </c>
    </row>
    <row r="23" spans="1:10">
      <c r="A23" s="11"/>
      <c r="B23" s="57" t="s">
        <v>1306</v>
      </c>
      <c r="C23" s="57"/>
      <c r="D23" s="57"/>
      <c r="E23" s="22"/>
      <c r="F23" s="22"/>
      <c r="G23" s="48">
        <v>42986</v>
      </c>
      <c r="H23" s="22"/>
      <c r="I23" s="22"/>
      <c r="J23" s="48">
        <v>38051</v>
      </c>
    </row>
    <row r="24" spans="1:10">
      <c r="A24" s="11"/>
      <c r="B24" s="57" t="s">
        <v>55</v>
      </c>
      <c r="C24" s="57"/>
      <c r="D24" s="57"/>
      <c r="E24" s="22"/>
      <c r="F24" s="22"/>
      <c r="G24" s="49">
        <v>294</v>
      </c>
      <c r="H24" s="22"/>
      <c r="I24" s="22"/>
      <c r="J24" s="48">
        <v>103784</v>
      </c>
    </row>
    <row r="25" spans="1:10">
      <c r="A25" s="11"/>
      <c r="B25" s="57" t="s">
        <v>56</v>
      </c>
      <c r="C25" s="57"/>
      <c r="D25" s="57"/>
      <c r="E25" s="22"/>
      <c r="F25" s="31"/>
      <c r="G25" s="48">
        <v>5551</v>
      </c>
      <c r="H25" s="31"/>
      <c r="I25" s="31"/>
      <c r="J25" s="48">
        <v>6818</v>
      </c>
    </row>
    <row r="26" spans="1:10" ht="15.75" thickBot="1">
      <c r="A26" s="11"/>
      <c r="B26" s="57" t="s">
        <v>1307</v>
      </c>
      <c r="C26" s="57"/>
      <c r="D26" s="57"/>
      <c r="E26" s="22"/>
      <c r="F26" s="50"/>
      <c r="G26" s="59">
        <v>812280</v>
      </c>
      <c r="H26" s="31"/>
      <c r="I26" s="50"/>
      <c r="J26" s="59">
        <v>661115</v>
      </c>
    </row>
    <row r="27" spans="1:10" ht="15.75" thickBot="1">
      <c r="A27" s="11"/>
      <c r="B27" s="22"/>
      <c r="C27" s="57" t="s">
        <v>57</v>
      </c>
      <c r="D27" s="57"/>
      <c r="E27" s="22"/>
      <c r="F27" s="67" t="s">
        <v>293</v>
      </c>
      <c r="G27" s="53">
        <v>1227293</v>
      </c>
      <c r="H27" s="31"/>
      <c r="I27" s="67" t="s">
        <v>293</v>
      </c>
      <c r="J27" s="53">
        <v>1340370</v>
      </c>
    </row>
    <row r="28" spans="1:10" ht="15.75" thickTop="1">
      <c r="A28" s="11"/>
      <c r="B28" s="22"/>
      <c r="C28" s="22"/>
      <c r="D28" s="22"/>
      <c r="E28" s="22"/>
      <c r="F28" s="108"/>
      <c r="G28" s="108"/>
      <c r="H28" s="31"/>
      <c r="I28" s="108"/>
      <c r="J28" s="108"/>
    </row>
    <row r="29" spans="1:10">
      <c r="A29" s="11"/>
      <c r="B29" s="75" t="s">
        <v>1308</v>
      </c>
      <c r="C29" s="75"/>
      <c r="D29" s="75"/>
      <c r="E29" s="22"/>
      <c r="F29" s="31"/>
      <c r="G29" s="31"/>
      <c r="H29" s="31"/>
      <c r="I29" s="31"/>
      <c r="J29" s="31"/>
    </row>
    <row r="30" spans="1:10">
      <c r="A30" s="11"/>
      <c r="B30" s="57" t="s">
        <v>65</v>
      </c>
      <c r="C30" s="57"/>
      <c r="D30" s="57"/>
      <c r="E30" s="22"/>
      <c r="F30" s="49" t="s">
        <v>293</v>
      </c>
      <c r="G30" s="48">
        <v>250377</v>
      </c>
      <c r="H30" s="31"/>
      <c r="I30" s="49" t="s">
        <v>293</v>
      </c>
      <c r="J30" s="48">
        <v>266467</v>
      </c>
    </row>
    <row r="31" spans="1:10">
      <c r="A31" s="11"/>
      <c r="B31" s="57" t="s">
        <v>66</v>
      </c>
      <c r="C31" s="57"/>
      <c r="D31" s="57"/>
      <c r="E31" s="22"/>
      <c r="F31" s="31"/>
      <c r="G31" s="48">
        <v>168724</v>
      </c>
      <c r="H31" s="31"/>
      <c r="I31" s="31"/>
      <c r="J31" s="48">
        <v>175801</v>
      </c>
    </row>
    <row r="32" spans="1:10">
      <c r="A32" s="11"/>
      <c r="B32" s="57" t="s">
        <v>1309</v>
      </c>
      <c r="C32" s="57"/>
      <c r="D32" s="57"/>
      <c r="E32" s="22"/>
      <c r="F32" s="31"/>
      <c r="G32" s="48">
        <v>72870</v>
      </c>
      <c r="H32" s="31"/>
      <c r="I32" s="31"/>
      <c r="J32" s="48">
        <v>62429</v>
      </c>
    </row>
    <row r="33" spans="1:13" ht="15.75" thickBot="1">
      <c r="A33" s="11"/>
      <c r="B33" s="57" t="s">
        <v>1310</v>
      </c>
      <c r="C33" s="57"/>
      <c r="D33" s="57"/>
      <c r="E33" s="22"/>
      <c r="F33" s="50"/>
      <c r="G33" s="59">
        <v>735322</v>
      </c>
      <c r="H33" s="31"/>
      <c r="I33" s="50"/>
      <c r="J33" s="59">
        <v>835673</v>
      </c>
    </row>
    <row r="34" spans="1:13" ht="15.75" thickBot="1">
      <c r="A34" s="11"/>
      <c r="B34" s="22"/>
      <c r="C34" s="57" t="s">
        <v>78</v>
      </c>
      <c r="D34" s="57"/>
      <c r="E34" s="22"/>
      <c r="F34" s="67" t="s">
        <v>293</v>
      </c>
      <c r="G34" s="53">
        <v>1227293</v>
      </c>
      <c r="H34" s="22"/>
      <c r="I34" s="67" t="s">
        <v>293</v>
      </c>
      <c r="J34" s="53">
        <v>1340370</v>
      </c>
    </row>
    <row r="35" spans="1:13" ht="15.75" thickTop="1">
      <c r="A35" s="11"/>
      <c r="B35" s="75" t="s">
        <v>806</v>
      </c>
      <c r="C35" s="75"/>
      <c r="D35" s="75"/>
      <c r="E35" s="22"/>
      <c r="F35" s="24"/>
      <c r="G35" s="22"/>
      <c r="H35" s="22"/>
      <c r="I35" s="24"/>
      <c r="J35" s="22"/>
      <c r="K35" s="22"/>
      <c r="L35" s="24"/>
      <c r="M35" s="22"/>
    </row>
    <row r="36" spans="1:13">
      <c r="A36" s="11"/>
      <c r="B36" s="75" t="s">
        <v>1302</v>
      </c>
      <c r="C36" s="75"/>
      <c r="D36" s="75"/>
      <c r="E36" s="22"/>
      <c r="F36" s="24"/>
      <c r="G36" s="22"/>
      <c r="H36" s="22"/>
      <c r="I36" s="24"/>
      <c r="J36" s="22"/>
      <c r="K36" s="22"/>
      <c r="L36" s="24"/>
      <c r="M36" s="22"/>
    </row>
    <row r="37" spans="1:13" ht="15.75" thickBot="1">
      <c r="A37" s="11"/>
      <c r="B37" s="222" t="s">
        <v>1311</v>
      </c>
      <c r="C37" s="222"/>
      <c r="D37" s="222"/>
      <c r="E37" s="22"/>
      <c r="F37" s="54" t="s">
        <v>1064</v>
      </c>
      <c r="G37" s="54"/>
      <c r="H37" s="54"/>
      <c r="I37" s="54"/>
      <c r="J37" s="54"/>
      <c r="K37" s="54"/>
      <c r="L37" s="54"/>
      <c r="M37" s="54"/>
    </row>
    <row r="38" spans="1:13" ht="15.75" thickBot="1">
      <c r="A38" s="11"/>
      <c r="B38" s="223" t="s">
        <v>300</v>
      </c>
      <c r="C38" s="223"/>
      <c r="D38" s="223"/>
      <c r="E38" s="22"/>
      <c r="F38" s="55">
        <v>2013</v>
      </c>
      <c r="G38" s="55"/>
      <c r="H38" s="29"/>
      <c r="I38" s="55">
        <v>2012</v>
      </c>
      <c r="J38" s="55"/>
      <c r="K38" s="29"/>
      <c r="L38" s="55">
        <v>2011</v>
      </c>
      <c r="M38" s="55"/>
    </row>
    <row r="39" spans="1:13">
      <c r="A39" s="11"/>
      <c r="B39" s="75" t="s">
        <v>1312</v>
      </c>
      <c r="C39" s="75"/>
      <c r="D39" s="75"/>
      <c r="E39" s="22"/>
      <c r="F39" s="29"/>
      <c r="G39" s="29"/>
      <c r="H39" s="24"/>
      <c r="I39" s="29"/>
      <c r="J39" s="29"/>
      <c r="K39" s="24"/>
      <c r="L39" s="29"/>
      <c r="M39" s="29"/>
    </row>
    <row r="40" spans="1:13">
      <c r="A40" s="11"/>
      <c r="B40" s="57" t="s">
        <v>1313</v>
      </c>
      <c r="C40" s="57"/>
      <c r="D40" s="57"/>
      <c r="E40" s="22"/>
      <c r="F40" s="49" t="s">
        <v>293</v>
      </c>
      <c r="G40" s="48">
        <v>7750</v>
      </c>
      <c r="H40" s="31"/>
      <c r="I40" s="49" t="s">
        <v>293</v>
      </c>
      <c r="J40" s="48">
        <v>6803</v>
      </c>
      <c r="K40" s="31"/>
      <c r="L40" s="49" t="s">
        <v>293</v>
      </c>
      <c r="M40" s="48">
        <v>7250</v>
      </c>
    </row>
    <row r="41" spans="1:13">
      <c r="A41" s="11"/>
      <c r="B41" s="57" t="s">
        <v>1314</v>
      </c>
      <c r="C41" s="57"/>
      <c r="D41" s="57"/>
      <c r="E41" s="22"/>
      <c r="F41" s="31"/>
      <c r="G41" s="48">
        <v>11691</v>
      </c>
      <c r="H41" s="31"/>
      <c r="I41" s="31"/>
      <c r="J41" s="48">
        <v>15391</v>
      </c>
      <c r="K41" s="31"/>
      <c r="L41" s="31"/>
      <c r="M41" s="48">
        <v>7824</v>
      </c>
    </row>
    <row r="42" spans="1:13">
      <c r="A42" s="11"/>
      <c r="B42" s="57" t="s">
        <v>1280</v>
      </c>
      <c r="C42" s="57"/>
      <c r="D42" s="57"/>
      <c r="E42" s="22"/>
      <c r="F42" s="31"/>
      <c r="G42" s="48">
        <v>22829</v>
      </c>
      <c r="H42" s="31"/>
      <c r="I42" s="31"/>
      <c r="J42" s="48">
        <v>27931</v>
      </c>
      <c r="K42" s="31"/>
      <c r="L42" s="31"/>
      <c r="M42" s="48">
        <v>29171</v>
      </c>
    </row>
    <row r="43" spans="1:13">
      <c r="A43" s="11"/>
      <c r="B43" s="57" t="s">
        <v>1315</v>
      </c>
      <c r="C43" s="57"/>
      <c r="D43" s="57"/>
      <c r="E43" s="22"/>
      <c r="F43" s="31"/>
      <c r="G43" s="49" t="s">
        <v>334</v>
      </c>
      <c r="H43" s="31"/>
      <c r="I43" s="31"/>
      <c r="J43" s="48">
        <v>-4881</v>
      </c>
      <c r="K43" s="31"/>
      <c r="L43" s="31"/>
      <c r="M43" s="48">
        <v>-4290</v>
      </c>
    </row>
    <row r="44" spans="1:13">
      <c r="A44" s="11"/>
      <c r="B44" s="57" t="s">
        <v>1316</v>
      </c>
      <c r="C44" s="57"/>
      <c r="D44" s="57"/>
      <c r="E44" s="22"/>
      <c r="F44" s="31"/>
      <c r="G44" s="48">
        <v>-11609</v>
      </c>
      <c r="H44" s="31"/>
      <c r="I44" s="31"/>
      <c r="J44" s="48">
        <v>4019</v>
      </c>
      <c r="K44" s="31"/>
      <c r="L44" s="31"/>
      <c r="M44" s="48">
        <v>7476</v>
      </c>
    </row>
    <row r="45" spans="1:13" ht="15.75" thickBot="1">
      <c r="A45" s="11"/>
      <c r="B45" s="57" t="s">
        <v>1317</v>
      </c>
      <c r="C45" s="57"/>
      <c r="D45" s="57"/>
      <c r="E45" s="22"/>
      <c r="F45" s="50"/>
      <c r="G45" s="51">
        <v>-70</v>
      </c>
      <c r="H45" s="31"/>
      <c r="I45" s="50"/>
      <c r="J45" s="51">
        <v>145</v>
      </c>
      <c r="K45" s="31"/>
      <c r="L45" s="50"/>
      <c r="M45" s="51">
        <v>307</v>
      </c>
    </row>
    <row r="46" spans="1:13">
      <c r="A46" s="11"/>
      <c r="B46" s="22"/>
      <c r="C46" s="57" t="s">
        <v>1318</v>
      </c>
      <c r="D46" s="57"/>
      <c r="E46" s="22"/>
      <c r="F46" s="46"/>
      <c r="G46" s="58">
        <v>30591</v>
      </c>
      <c r="H46" s="31"/>
      <c r="I46" s="46"/>
      <c r="J46" s="58">
        <v>49408</v>
      </c>
      <c r="K46" s="31"/>
      <c r="L46" s="46"/>
      <c r="M46" s="58">
        <v>47738</v>
      </c>
    </row>
    <row r="47" spans="1:13">
      <c r="A47" s="11"/>
      <c r="B47" s="22"/>
      <c r="C47" s="22"/>
      <c r="D47" s="22"/>
      <c r="E47" s="22"/>
      <c r="F47" s="31"/>
      <c r="G47" s="31"/>
      <c r="H47" s="31"/>
      <c r="I47" s="31"/>
      <c r="J47" s="31"/>
      <c r="K47" s="31"/>
      <c r="L47" s="31"/>
      <c r="M47" s="31"/>
    </row>
    <row r="48" spans="1:13">
      <c r="A48" s="11"/>
      <c r="B48" s="75" t="s">
        <v>1319</v>
      </c>
      <c r="C48" s="75"/>
      <c r="D48" s="75"/>
      <c r="E48" s="22"/>
      <c r="F48" s="31"/>
      <c r="G48" s="31"/>
      <c r="H48" s="31"/>
      <c r="I48" s="31"/>
      <c r="J48" s="31"/>
      <c r="K48" s="31"/>
      <c r="L48" s="31"/>
      <c r="M48" s="31"/>
    </row>
    <row r="49" spans="1:14">
      <c r="A49" s="11"/>
      <c r="B49" s="57" t="s">
        <v>1281</v>
      </c>
      <c r="C49" s="57"/>
      <c r="D49" s="57"/>
      <c r="E49" s="22"/>
      <c r="F49" s="31"/>
      <c r="G49" s="48">
        <v>18354</v>
      </c>
      <c r="H49" s="31"/>
      <c r="I49" s="31"/>
      <c r="J49" s="48">
        <v>20462</v>
      </c>
      <c r="K49" s="31"/>
      <c r="L49" s="31"/>
      <c r="M49" s="48">
        <v>22519</v>
      </c>
    </row>
    <row r="50" spans="1:14">
      <c r="A50" s="11"/>
      <c r="B50" s="57" t="s">
        <v>1320</v>
      </c>
      <c r="C50" s="57"/>
      <c r="D50" s="57"/>
      <c r="E50" s="22"/>
      <c r="F50" s="31"/>
      <c r="G50" s="48">
        <v>5084</v>
      </c>
      <c r="H50" s="31"/>
      <c r="I50" s="31"/>
      <c r="J50" s="48">
        <v>17104</v>
      </c>
      <c r="K50" s="31"/>
      <c r="L50" s="31"/>
      <c r="M50" s="48">
        <v>22584</v>
      </c>
    </row>
    <row r="51" spans="1:14" ht="15.75" thickBot="1">
      <c r="A51" s="11"/>
      <c r="B51" s="57" t="s">
        <v>1321</v>
      </c>
      <c r="C51" s="57"/>
      <c r="D51" s="57"/>
      <c r="E51" s="22"/>
      <c r="F51" s="50"/>
      <c r="G51" s="59">
        <v>7311</v>
      </c>
      <c r="H51" s="31"/>
      <c r="I51" s="50"/>
      <c r="J51" s="59">
        <v>25990</v>
      </c>
      <c r="K51" s="31"/>
      <c r="L51" s="50"/>
      <c r="M51" s="59">
        <v>10145</v>
      </c>
    </row>
    <row r="52" spans="1:14" ht="15.75" thickBot="1">
      <c r="A52" s="11"/>
      <c r="B52" s="22"/>
      <c r="C52" s="57" t="s">
        <v>1322</v>
      </c>
      <c r="D52" s="57"/>
      <c r="E52" s="22"/>
      <c r="F52" s="123"/>
      <c r="G52" s="124">
        <v>30749</v>
      </c>
      <c r="H52" s="31"/>
      <c r="I52" s="123"/>
      <c r="J52" s="124">
        <v>63556</v>
      </c>
      <c r="K52" s="31"/>
      <c r="L52" s="123"/>
      <c r="M52" s="124">
        <v>55248</v>
      </c>
    </row>
    <row r="53" spans="1:14">
      <c r="A53" s="11"/>
      <c r="B53" s="57" t="s">
        <v>777</v>
      </c>
      <c r="C53" s="57"/>
      <c r="D53" s="57"/>
      <c r="E53" s="22"/>
      <c r="F53" s="46"/>
      <c r="G53" s="47">
        <v>-158</v>
      </c>
      <c r="H53" s="31"/>
      <c r="I53" s="46"/>
      <c r="J53" s="58">
        <v>-14148</v>
      </c>
      <c r="K53" s="31"/>
      <c r="L53" s="46"/>
      <c r="M53" s="58">
        <v>-7510</v>
      </c>
    </row>
    <row r="54" spans="1:14">
      <c r="A54" s="11"/>
      <c r="B54" s="57" t="s">
        <v>1323</v>
      </c>
      <c r="C54" s="57"/>
      <c r="D54" s="57"/>
      <c r="E54" s="22"/>
      <c r="F54" s="31"/>
      <c r="G54" s="48">
        <v>-4313</v>
      </c>
      <c r="H54" s="31"/>
      <c r="I54" s="31"/>
      <c r="J54" s="48">
        <v>-102565</v>
      </c>
      <c r="K54" s="31"/>
      <c r="L54" s="31"/>
      <c r="M54" s="48">
        <v>-8896</v>
      </c>
    </row>
    <row r="55" spans="1:14" ht="15.75" thickBot="1">
      <c r="A55" s="11"/>
      <c r="B55" s="57" t="s">
        <v>1324</v>
      </c>
      <c r="C55" s="57"/>
      <c r="D55" s="57"/>
      <c r="E55" s="22"/>
      <c r="F55" s="50"/>
      <c r="G55" s="59">
        <v>-92442</v>
      </c>
      <c r="H55" s="31"/>
      <c r="I55" s="50"/>
      <c r="J55" s="59">
        <v>-91716</v>
      </c>
      <c r="K55" s="31"/>
      <c r="L55" s="50"/>
      <c r="M55" s="59">
        <v>-12076</v>
      </c>
    </row>
    <row r="56" spans="1:14" ht="15.75" thickBot="1">
      <c r="A56" s="11"/>
      <c r="B56" s="22"/>
      <c r="C56" s="57" t="s">
        <v>1182</v>
      </c>
      <c r="D56" s="57"/>
      <c r="E56" s="22"/>
      <c r="F56" s="67" t="s">
        <v>293</v>
      </c>
      <c r="G56" s="53">
        <v>-88287</v>
      </c>
      <c r="H56" s="31"/>
      <c r="I56" s="67" t="s">
        <v>293</v>
      </c>
      <c r="J56" s="53">
        <v>-3299</v>
      </c>
      <c r="K56" s="31"/>
      <c r="L56" s="67" t="s">
        <v>293</v>
      </c>
      <c r="M56" s="53">
        <v>-10690</v>
      </c>
    </row>
    <row r="57" spans="1:14" ht="15.75" thickTop="1">
      <c r="A57" s="11"/>
      <c r="B57" s="70"/>
      <c r="C57" s="70"/>
      <c r="D57" s="70"/>
      <c r="E57" s="22"/>
      <c r="F57" s="68"/>
      <c r="G57" s="108"/>
      <c r="H57" s="22"/>
      <c r="I57" s="68"/>
      <c r="J57" s="108"/>
      <c r="K57" s="22"/>
      <c r="L57" s="68"/>
      <c r="M57" s="108"/>
    </row>
    <row r="58" spans="1:14" ht="15.75" thickBot="1">
      <c r="A58" s="11"/>
      <c r="B58" s="57" t="s">
        <v>1325</v>
      </c>
      <c r="C58" s="57"/>
      <c r="D58" s="57"/>
      <c r="E58" s="22"/>
      <c r="F58" s="224" t="s">
        <v>293</v>
      </c>
      <c r="G58" s="159">
        <v>-2831</v>
      </c>
      <c r="H58" s="22"/>
      <c r="I58" s="224" t="s">
        <v>293</v>
      </c>
      <c r="J58" s="159">
        <v>1996</v>
      </c>
      <c r="K58" s="22"/>
      <c r="L58" s="224" t="s">
        <v>293</v>
      </c>
      <c r="M58" s="159">
        <v>-1240</v>
      </c>
    </row>
    <row r="59" spans="1:14" ht="15.75" thickTop="1">
      <c r="A59" s="11"/>
      <c r="B59" s="144" t="s">
        <v>806</v>
      </c>
      <c r="C59" s="144"/>
      <c r="D59" s="144"/>
      <c r="E59" s="144"/>
      <c r="F59" s="22"/>
      <c r="G59" s="22"/>
      <c r="H59" s="22"/>
      <c r="I59" s="22"/>
      <c r="J59" s="22"/>
      <c r="K59" s="22"/>
      <c r="L59" s="22"/>
      <c r="M59" s="22"/>
      <c r="N59" s="22"/>
    </row>
    <row r="60" spans="1:14">
      <c r="A60" s="11"/>
      <c r="B60" s="144" t="s">
        <v>1302</v>
      </c>
      <c r="C60" s="144"/>
      <c r="D60" s="144"/>
      <c r="E60" s="144"/>
      <c r="F60" s="22"/>
      <c r="G60" s="22"/>
      <c r="H60" s="22"/>
      <c r="I60" s="22"/>
      <c r="J60" s="22"/>
      <c r="K60" s="22"/>
      <c r="L60" s="22"/>
      <c r="M60" s="22"/>
      <c r="N60" s="22"/>
    </row>
    <row r="61" spans="1:14" ht="15.75" thickBot="1">
      <c r="A61" s="11"/>
      <c r="B61" s="226" t="s">
        <v>1326</v>
      </c>
      <c r="C61" s="226"/>
      <c r="D61" s="226"/>
      <c r="E61" s="226"/>
      <c r="F61" s="22"/>
      <c r="G61" s="95" t="s">
        <v>309</v>
      </c>
      <c r="H61" s="95"/>
      <c r="I61" s="95"/>
      <c r="J61" s="95"/>
      <c r="K61" s="95"/>
      <c r="L61" s="95"/>
      <c r="M61" s="95"/>
      <c r="N61" s="95"/>
    </row>
    <row r="62" spans="1:14" ht="15.75" thickBot="1">
      <c r="A62" s="11"/>
      <c r="B62" s="227" t="s">
        <v>300</v>
      </c>
      <c r="C62" s="227"/>
      <c r="D62" s="227"/>
      <c r="E62" s="227"/>
      <c r="F62" s="22"/>
      <c r="G62" s="96">
        <v>2013</v>
      </c>
      <c r="H62" s="96"/>
      <c r="I62" s="29"/>
      <c r="J62" s="96">
        <v>2012</v>
      </c>
      <c r="K62" s="96"/>
      <c r="L62" s="29"/>
      <c r="M62" s="96">
        <v>2011</v>
      </c>
      <c r="N62" s="96"/>
    </row>
    <row r="63" spans="1:14" ht="15" customHeight="1">
      <c r="A63" s="11"/>
      <c r="B63" s="143" t="s">
        <v>177</v>
      </c>
      <c r="C63" s="143"/>
      <c r="D63" s="143"/>
      <c r="E63" s="143"/>
      <c r="F63" s="22"/>
      <c r="G63" s="29"/>
      <c r="H63" s="28"/>
      <c r="I63" s="22"/>
      <c r="J63" s="29"/>
      <c r="K63" s="28"/>
      <c r="L63" s="22"/>
      <c r="M63" s="29"/>
      <c r="N63" s="28"/>
    </row>
    <row r="64" spans="1:14" ht="15" customHeight="1">
      <c r="A64" s="11"/>
      <c r="B64" s="22"/>
      <c r="C64" s="143" t="s">
        <v>1182</v>
      </c>
      <c r="D64" s="143"/>
      <c r="E64" s="143"/>
      <c r="F64" s="22"/>
      <c r="G64" s="83" t="s">
        <v>293</v>
      </c>
      <c r="H64" s="85">
        <v>-88287</v>
      </c>
      <c r="I64" s="22"/>
      <c r="J64" s="83" t="s">
        <v>293</v>
      </c>
      <c r="K64" s="85">
        <v>-3299</v>
      </c>
      <c r="L64" s="22"/>
      <c r="M64" s="83" t="s">
        <v>293</v>
      </c>
      <c r="N64" s="85">
        <v>-10690</v>
      </c>
    </row>
    <row r="65" spans="1:14" ht="15" customHeight="1">
      <c r="A65" s="11"/>
      <c r="B65" s="22"/>
      <c r="C65" s="143" t="s">
        <v>1327</v>
      </c>
      <c r="D65" s="143"/>
      <c r="E65" s="143"/>
      <c r="F65" s="22"/>
      <c r="G65" s="24"/>
      <c r="H65" s="22"/>
      <c r="I65" s="22"/>
      <c r="J65" s="24"/>
      <c r="K65" s="22"/>
      <c r="L65" s="22"/>
      <c r="M65" s="24"/>
      <c r="N65" s="22"/>
    </row>
    <row r="66" spans="1:14" ht="15" customHeight="1">
      <c r="A66" s="11"/>
      <c r="B66" s="22"/>
      <c r="C66" s="22"/>
      <c r="D66" s="143" t="s">
        <v>1328</v>
      </c>
      <c r="E66" s="143"/>
      <c r="F66" s="22"/>
      <c r="G66" s="24"/>
      <c r="H66" s="85">
        <v>84692</v>
      </c>
      <c r="I66" s="22"/>
      <c r="J66" s="24"/>
      <c r="K66" s="85">
        <v>84913</v>
      </c>
      <c r="L66" s="22"/>
      <c r="M66" s="24"/>
      <c r="N66" s="85">
        <v>4825</v>
      </c>
    </row>
    <row r="67" spans="1:14" ht="15" customHeight="1">
      <c r="A67" s="11"/>
      <c r="B67" s="22"/>
      <c r="C67" s="22"/>
      <c r="D67" s="143" t="s">
        <v>130</v>
      </c>
      <c r="E67" s="143"/>
      <c r="F67" s="22"/>
      <c r="G67" s="24"/>
      <c r="H67" s="84">
        <v>110</v>
      </c>
      <c r="I67" s="22"/>
      <c r="J67" s="24"/>
      <c r="K67" s="84">
        <v>130</v>
      </c>
      <c r="L67" s="22"/>
      <c r="M67" s="24"/>
      <c r="N67" s="84">
        <v>160</v>
      </c>
    </row>
    <row r="68" spans="1:14" ht="15" customHeight="1">
      <c r="A68" s="11"/>
      <c r="B68" s="22"/>
      <c r="C68" s="22"/>
      <c r="D68" s="143" t="s">
        <v>1329</v>
      </c>
      <c r="E68" s="143"/>
      <c r="F68" s="22"/>
      <c r="G68" s="24"/>
      <c r="H68" s="85">
        <v>7311</v>
      </c>
      <c r="I68" s="22"/>
      <c r="J68" s="24"/>
      <c r="K68" s="85">
        <v>25990</v>
      </c>
      <c r="L68" s="22"/>
      <c r="M68" s="24"/>
      <c r="N68" s="85">
        <v>10145</v>
      </c>
    </row>
    <row r="69" spans="1:14" ht="15" customHeight="1">
      <c r="A69" s="11"/>
      <c r="B69" s="22"/>
      <c r="C69" s="22"/>
      <c r="D69" s="143" t="s">
        <v>1330</v>
      </c>
      <c r="E69" s="143"/>
      <c r="F69" s="22"/>
      <c r="G69" s="24"/>
      <c r="H69" s="84">
        <v>153</v>
      </c>
      <c r="I69" s="22"/>
      <c r="J69" s="24"/>
      <c r="K69" s="85">
        <v>2710</v>
      </c>
      <c r="L69" s="22"/>
      <c r="M69" s="24"/>
      <c r="N69" s="85">
        <v>1079</v>
      </c>
    </row>
    <row r="70" spans="1:14" ht="15" customHeight="1">
      <c r="A70" s="11"/>
      <c r="B70" s="22"/>
      <c r="C70" s="22"/>
      <c r="D70" s="143" t="s">
        <v>170</v>
      </c>
      <c r="E70" s="143"/>
      <c r="F70" s="22"/>
      <c r="G70" s="24"/>
      <c r="H70" s="85">
        <v>2424</v>
      </c>
      <c r="I70" s="22"/>
      <c r="J70" s="24"/>
      <c r="K70" s="85">
        <v>5243</v>
      </c>
      <c r="L70" s="22"/>
      <c r="M70" s="24"/>
      <c r="N70" s="85">
        <v>3713</v>
      </c>
    </row>
    <row r="71" spans="1:14" ht="15" customHeight="1">
      <c r="A71" s="11"/>
      <c r="B71" s="22"/>
      <c r="C71" s="22"/>
      <c r="D71" s="143" t="s">
        <v>1331</v>
      </c>
      <c r="E71" s="143"/>
      <c r="F71" s="22"/>
      <c r="G71" s="24"/>
      <c r="H71" s="85">
        <v>-5041</v>
      </c>
      <c r="I71" s="22"/>
      <c r="J71" s="24"/>
      <c r="K71" s="85">
        <v>-102565</v>
      </c>
      <c r="L71" s="22"/>
      <c r="M71" s="24"/>
      <c r="N71" s="85">
        <v>-8896</v>
      </c>
    </row>
    <row r="72" spans="1:14" ht="15" customHeight="1">
      <c r="A72" s="11"/>
      <c r="B72" s="22"/>
      <c r="C72" s="22"/>
      <c r="D72" s="143" t="s">
        <v>1332</v>
      </c>
      <c r="E72" s="143"/>
      <c r="F72" s="22"/>
      <c r="G72" s="24"/>
      <c r="H72" s="84">
        <v>-92</v>
      </c>
      <c r="I72" s="22"/>
      <c r="J72" s="24"/>
      <c r="K72" s="84">
        <v>741</v>
      </c>
      <c r="L72" s="22"/>
      <c r="M72" s="24"/>
      <c r="N72" s="84">
        <v>-635</v>
      </c>
    </row>
    <row r="73" spans="1:14" ht="15" customHeight="1">
      <c r="A73" s="11"/>
      <c r="B73" s="22"/>
      <c r="C73" s="22"/>
      <c r="D73" s="143" t="s">
        <v>1333</v>
      </c>
      <c r="E73" s="143"/>
      <c r="F73" s="22"/>
      <c r="G73" s="24"/>
      <c r="H73" s="85">
        <v>-1197</v>
      </c>
      <c r="I73" s="22"/>
      <c r="J73" s="24"/>
      <c r="K73" s="84">
        <v>-821</v>
      </c>
      <c r="L73" s="22"/>
      <c r="M73" s="24"/>
      <c r="N73" s="84">
        <v>-759</v>
      </c>
    </row>
    <row r="74" spans="1:14" ht="15" customHeight="1">
      <c r="A74" s="11"/>
      <c r="B74" s="22"/>
      <c r="C74" s="22"/>
      <c r="D74" s="143" t="s">
        <v>1334</v>
      </c>
      <c r="E74" s="143"/>
      <c r="F74" s="22"/>
      <c r="G74" s="24"/>
      <c r="H74" s="85">
        <v>28926</v>
      </c>
      <c r="I74" s="22"/>
      <c r="J74" s="24"/>
      <c r="K74" s="85">
        <v>42075</v>
      </c>
      <c r="L74" s="22"/>
      <c r="M74" s="24"/>
      <c r="N74" s="85">
        <v>42518</v>
      </c>
    </row>
    <row r="75" spans="1:14" ht="15" customHeight="1">
      <c r="A75" s="11"/>
      <c r="B75" s="22"/>
      <c r="C75" s="22"/>
      <c r="D75" s="143" t="s">
        <v>193</v>
      </c>
      <c r="E75" s="143"/>
      <c r="F75" s="22"/>
      <c r="G75" s="24"/>
      <c r="H75" s="84" t="s">
        <v>334</v>
      </c>
      <c r="I75" s="22"/>
      <c r="J75" s="24"/>
      <c r="K75" s="85">
        <v>4881</v>
      </c>
      <c r="L75" s="22"/>
      <c r="M75" s="24"/>
      <c r="N75" s="85">
        <v>4290</v>
      </c>
    </row>
    <row r="76" spans="1:14" ht="15" customHeight="1">
      <c r="A76" s="11"/>
      <c r="B76" s="22"/>
      <c r="C76" s="22"/>
      <c r="D76" s="143" t="s">
        <v>1335</v>
      </c>
      <c r="E76" s="143"/>
      <c r="F76" s="22"/>
      <c r="G76" s="24"/>
      <c r="H76" s="85">
        <v>15078</v>
      </c>
      <c r="I76" s="22"/>
      <c r="J76" s="24"/>
      <c r="K76" s="84" t="s">
        <v>334</v>
      </c>
      <c r="L76" s="22"/>
      <c r="M76" s="24"/>
      <c r="N76" s="84" t="s">
        <v>334</v>
      </c>
    </row>
    <row r="77" spans="1:14" ht="15" customHeight="1">
      <c r="A77" s="11"/>
      <c r="B77" s="22"/>
      <c r="C77" s="22"/>
      <c r="D77" s="143" t="s">
        <v>1336</v>
      </c>
      <c r="E77" s="143"/>
      <c r="F77" s="22"/>
      <c r="G77" s="24"/>
      <c r="H77" s="85">
        <v>17053</v>
      </c>
      <c r="I77" s="22"/>
      <c r="J77" s="24"/>
      <c r="K77" s="85">
        <v>2208</v>
      </c>
      <c r="L77" s="22"/>
      <c r="M77" s="24"/>
      <c r="N77" s="84">
        <v>373</v>
      </c>
    </row>
    <row r="78" spans="1:14" ht="15" customHeight="1">
      <c r="A78" s="11"/>
      <c r="B78" s="22"/>
      <c r="C78" s="22"/>
      <c r="D78" s="143" t="s">
        <v>1337</v>
      </c>
      <c r="E78" s="143"/>
      <c r="F78" s="22"/>
      <c r="G78" s="24"/>
      <c r="H78" s="85">
        <v>7750</v>
      </c>
      <c r="I78" s="22"/>
      <c r="J78" s="24"/>
      <c r="K78" s="85">
        <v>6803</v>
      </c>
      <c r="L78" s="22"/>
      <c r="M78" s="24"/>
      <c r="N78" s="85">
        <v>7250</v>
      </c>
    </row>
    <row r="79" spans="1:14" ht="15" customHeight="1">
      <c r="A79" s="11"/>
      <c r="B79" s="22"/>
      <c r="C79" s="22"/>
      <c r="D79" s="143" t="s">
        <v>1338</v>
      </c>
      <c r="E79" s="143"/>
      <c r="F79" s="22"/>
      <c r="G79" s="24"/>
      <c r="H79" s="84">
        <v>-174</v>
      </c>
      <c r="I79" s="22"/>
      <c r="J79" s="24"/>
      <c r="K79" s="85">
        <v>-3088</v>
      </c>
      <c r="L79" s="22"/>
      <c r="M79" s="24"/>
      <c r="N79" s="85">
        <v>44897</v>
      </c>
    </row>
    <row r="80" spans="1:14" ht="15" customHeight="1">
      <c r="A80" s="11"/>
      <c r="B80" s="22"/>
      <c r="C80" s="22"/>
      <c r="D80" s="143" t="s">
        <v>1339</v>
      </c>
      <c r="E80" s="143"/>
      <c r="F80" s="22"/>
      <c r="G80" s="24"/>
      <c r="H80" s="85">
        <v>-2309</v>
      </c>
      <c r="I80" s="22"/>
      <c r="J80" s="24"/>
      <c r="K80" s="85">
        <v>1110</v>
      </c>
      <c r="L80" s="22"/>
      <c r="M80" s="24"/>
      <c r="N80" s="85">
        <v>8950</v>
      </c>
    </row>
    <row r="81" spans="1:14" ht="15.75" thickBot="1">
      <c r="A81" s="11"/>
      <c r="B81" s="22"/>
      <c r="C81" s="22"/>
      <c r="D81" s="143" t="s">
        <v>1340</v>
      </c>
      <c r="E81" s="143"/>
      <c r="F81" s="22"/>
      <c r="G81" s="76"/>
      <c r="H81" s="88">
        <v>780</v>
      </c>
      <c r="I81" s="22"/>
      <c r="J81" s="76"/>
      <c r="K81" s="87">
        <v>-1349</v>
      </c>
      <c r="L81" s="22"/>
      <c r="M81" s="76"/>
      <c r="N81" s="88">
        <v>-529</v>
      </c>
    </row>
    <row r="82" spans="1:14" ht="15.75" thickBot="1">
      <c r="A82" s="11"/>
      <c r="B82" s="22"/>
      <c r="C82" s="22"/>
      <c r="D82" s="22"/>
      <c r="E82" s="82" t="s">
        <v>1286</v>
      </c>
      <c r="F82" s="22"/>
      <c r="G82" s="81"/>
      <c r="H82" s="140">
        <v>155464</v>
      </c>
      <c r="I82" s="22"/>
      <c r="J82" s="81"/>
      <c r="K82" s="140">
        <v>68981</v>
      </c>
      <c r="L82" s="22"/>
      <c r="M82" s="81"/>
      <c r="N82" s="140">
        <v>117381</v>
      </c>
    </row>
    <row r="83" spans="1:14" ht="15.75" thickBot="1">
      <c r="A83" s="11"/>
      <c r="B83" s="22"/>
      <c r="C83" s="22"/>
      <c r="D83" s="22"/>
      <c r="E83" s="82" t="s">
        <v>1341</v>
      </c>
      <c r="F83" s="22"/>
      <c r="G83" s="81"/>
      <c r="H83" s="140">
        <v>67177</v>
      </c>
      <c r="I83" s="22"/>
      <c r="J83" s="81"/>
      <c r="K83" s="140">
        <v>65682</v>
      </c>
      <c r="L83" s="22"/>
      <c r="M83" s="81"/>
      <c r="N83" s="140">
        <v>106691</v>
      </c>
    </row>
    <row r="84" spans="1:14" ht="15" customHeight="1">
      <c r="A84" s="11"/>
      <c r="B84" s="22"/>
      <c r="C84" s="143" t="s">
        <v>208</v>
      </c>
      <c r="D84" s="143"/>
      <c r="E84" s="143"/>
      <c r="F84" s="22"/>
      <c r="G84" s="29"/>
      <c r="H84" s="28"/>
      <c r="I84" s="22"/>
      <c r="J84" s="29"/>
      <c r="K84" s="28"/>
      <c r="L84" s="22"/>
      <c r="M84" s="29"/>
      <c r="N84" s="28"/>
    </row>
    <row r="85" spans="1:14" ht="15" customHeight="1">
      <c r="A85" s="11"/>
      <c r="B85" s="22"/>
      <c r="C85" s="22"/>
      <c r="D85" s="143" t="s">
        <v>1342</v>
      </c>
      <c r="E85" s="143"/>
      <c r="F85" s="22"/>
      <c r="G85" s="83" t="s">
        <v>293</v>
      </c>
      <c r="H85" s="85">
        <v>-89958</v>
      </c>
      <c r="I85" s="22"/>
      <c r="J85" s="83" t="s">
        <v>293</v>
      </c>
      <c r="K85" s="85">
        <v>-44966</v>
      </c>
      <c r="L85" s="22"/>
      <c r="M85" s="83" t="s">
        <v>293</v>
      </c>
      <c r="N85" s="85">
        <v>-96628</v>
      </c>
    </row>
    <row r="86" spans="1:14" ht="15" customHeight="1">
      <c r="A86" s="11"/>
      <c r="B86" s="22"/>
      <c r="C86" s="22"/>
      <c r="D86" s="143" t="s">
        <v>1343</v>
      </c>
      <c r="E86" s="143"/>
      <c r="F86" s="22"/>
      <c r="G86" s="24"/>
      <c r="H86" s="85">
        <v>90000</v>
      </c>
      <c r="I86" s="22"/>
      <c r="J86" s="24"/>
      <c r="K86" s="85">
        <v>53807</v>
      </c>
      <c r="L86" s="22"/>
      <c r="M86" s="24"/>
      <c r="N86" s="85">
        <v>45026</v>
      </c>
    </row>
    <row r="87" spans="1:14" ht="15" customHeight="1">
      <c r="A87" s="11"/>
      <c r="B87" s="22"/>
      <c r="C87" s="22"/>
      <c r="D87" s="143" t="s">
        <v>1344</v>
      </c>
      <c r="E87" s="143"/>
      <c r="F87" s="22"/>
      <c r="G87" s="24"/>
      <c r="H87" s="85">
        <v>-30182</v>
      </c>
      <c r="I87" s="22"/>
      <c r="J87" s="24"/>
      <c r="K87" s="85">
        <v>-29998</v>
      </c>
      <c r="L87" s="22"/>
      <c r="M87" s="24"/>
      <c r="N87" s="85">
        <v>-35350</v>
      </c>
    </row>
    <row r="88" spans="1:14" ht="15" customHeight="1">
      <c r="A88" s="11"/>
      <c r="B88" s="22"/>
      <c r="C88" s="22"/>
      <c r="D88" s="143" t="s">
        <v>1345</v>
      </c>
      <c r="E88" s="143"/>
      <c r="F88" s="22"/>
      <c r="G88" s="24"/>
      <c r="H88" s="84" t="s">
        <v>334</v>
      </c>
      <c r="I88" s="22"/>
      <c r="J88" s="24"/>
      <c r="K88" s="84" t="s">
        <v>334</v>
      </c>
      <c r="L88" s="22"/>
      <c r="M88" s="24"/>
      <c r="N88" s="84">
        <v>-16</v>
      </c>
    </row>
    <row r="89" spans="1:14" ht="15" customHeight="1">
      <c r="A89" s="11"/>
      <c r="B89" s="22"/>
      <c r="C89" s="22"/>
      <c r="D89" s="143" t="s">
        <v>1346</v>
      </c>
      <c r="E89" s="143"/>
      <c r="F89" s="22"/>
      <c r="G89" s="24"/>
      <c r="H89" s="84" t="s">
        <v>334</v>
      </c>
      <c r="I89" s="22"/>
      <c r="J89" s="24"/>
      <c r="K89" s="84" t="s">
        <v>334</v>
      </c>
      <c r="L89" s="22"/>
      <c r="M89" s="24"/>
      <c r="N89" s="84">
        <v>450</v>
      </c>
    </row>
    <row r="90" spans="1:14" ht="15" customHeight="1">
      <c r="A90" s="11"/>
      <c r="B90" s="22"/>
      <c r="C90" s="22"/>
      <c r="D90" s="143" t="s">
        <v>1347</v>
      </c>
      <c r="E90" s="143"/>
      <c r="F90" s="22"/>
      <c r="G90" s="24"/>
      <c r="H90" s="84">
        <v>420</v>
      </c>
      <c r="I90" s="22"/>
      <c r="J90" s="24"/>
      <c r="K90" s="85">
        <v>5953</v>
      </c>
      <c r="L90" s="22"/>
      <c r="M90" s="24"/>
      <c r="N90" s="85">
        <v>15613</v>
      </c>
    </row>
    <row r="91" spans="1:14" ht="15.75" thickBot="1">
      <c r="A91" s="11"/>
      <c r="B91" s="22"/>
      <c r="C91" s="22"/>
      <c r="D91" s="143" t="s">
        <v>1348</v>
      </c>
      <c r="E91" s="143"/>
      <c r="F91" s="22"/>
      <c r="G91" s="76"/>
      <c r="H91" s="87">
        <v>-28000</v>
      </c>
      <c r="I91" s="22"/>
      <c r="J91" s="76"/>
      <c r="K91" s="88" t="s">
        <v>334</v>
      </c>
      <c r="L91" s="22"/>
      <c r="M91" s="76"/>
      <c r="N91" s="88" t="s">
        <v>334</v>
      </c>
    </row>
    <row r="92" spans="1:14" ht="15.75" thickBot="1">
      <c r="A92" s="11"/>
      <c r="B92" s="22"/>
      <c r="C92" s="22"/>
      <c r="D92" s="22"/>
      <c r="E92" s="82" t="s">
        <v>1349</v>
      </c>
      <c r="F92" s="22"/>
      <c r="G92" s="81"/>
      <c r="H92" s="140">
        <v>-57720</v>
      </c>
      <c r="I92" s="22"/>
      <c r="J92" s="81"/>
      <c r="K92" s="140">
        <v>-15204</v>
      </c>
      <c r="L92" s="22"/>
      <c r="M92" s="81"/>
      <c r="N92" s="140">
        <v>-70905</v>
      </c>
    </row>
    <row r="93" spans="1:14" ht="15" customHeight="1">
      <c r="A93" s="11"/>
      <c r="B93" s="22"/>
      <c r="C93" s="143" t="s">
        <v>219</v>
      </c>
      <c r="D93" s="143"/>
      <c r="E93" s="143"/>
      <c r="F93" s="22"/>
      <c r="G93" s="29"/>
      <c r="H93" s="28"/>
      <c r="I93" s="22"/>
      <c r="J93" s="29"/>
      <c r="K93" s="28"/>
      <c r="L93" s="22"/>
      <c r="M93" s="29"/>
      <c r="N93" s="28"/>
    </row>
    <row r="94" spans="1:14" ht="15" customHeight="1">
      <c r="A94" s="11"/>
      <c r="B94" s="22"/>
      <c r="C94" s="22"/>
      <c r="D94" s="143" t="s">
        <v>225</v>
      </c>
      <c r="E94" s="143"/>
      <c r="F94" s="22"/>
      <c r="G94" s="24"/>
      <c r="H94" s="85">
        <v>-16090</v>
      </c>
      <c r="I94" s="22"/>
      <c r="J94" s="24"/>
      <c r="K94" s="85">
        <v>-19438</v>
      </c>
      <c r="L94" s="22"/>
      <c r="M94" s="24"/>
      <c r="N94" s="85">
        <v>-18130</v>
      </c>
    </row>
    <row r="95" spans="1:14" ht="15.75" thickBot="1">
      <c r="A95" s="11"/>
      <c r="B95" s="22"/>
      <c r="C95" s="22"/>
      <c r="D95" s="143" t="s">
        <v>227</v>
      </c>
      <c r="E95" s="143"/>
      <c r="F95" s="22"/>
      <c r="G95" s="76"/>
      <c r="H95" s="87">
        <v>-7412</v>
      </c>
      <c r="I95" s="22"/>
      <c r="J95" s="76"/>
      <c r="K95" s="87">
        <v>-36860</v>
      </c>
      <c r="L95" s="22"/>
      <c r="M95" s="76"/>
      <c r="N95" s="87">
        <v>-6350</v>
      </c>
    </row>
    <row r="96" spans="1:14" ht="15.75" thickBot="1">
      <c r="A96" s="11"/>
      <c r="B96" s="22"/>
      <c r="C96" s="22"/>
      <c r="D96" s="22"/>
      <c r="E96" s="82" t="s">
        <v>228</v>
      </c>
      <c r="F96" s="22"/>
      <c r="G96" s="81"/>
      <c r="H96" s="140">
        <v>-23502</v>
      </c>
      <c r="I96" s="22"/>
      <c r="J96" s="81"/>
      <c r="K96" s="140">
        <v>-56298</v>
      </c>
      <c r="L96" s="22"/>
      <c r="M96" s="81"/>
      <c r="N96" s="140">
        <v>-24480</v>
      </c>
    </row>
    <row r="97" spans="1:20" ht="15" customHeight="1">
      <c r="A97" s="11"/>
      <c r="B97" s="22"/>
      <c r="C97" s="143" t="s">
        <v>1350</v>
      </c>
      <c r="D97" s="143"/>
      <c r="E97" s="143"/>
      <c r="F97" s="22"/>
      <c r="G97" s="225" t="s">
        <v>293</v>
      </c>
      <c r="H97" s="138">
        <v>-14045</v>
      </c>
      <c r="I97" s="22"/>
      <c r="J97" s="225" t="s">
        <v>293</v>
      </c>
      <c r="K97" s="138">
        <v>-5820</v>
      </c>
      <c r="L97" s="22"/>
      <c r="M97" s="225" t="s">
        <v>293</v>
      </c>
      <c r="N97" s="138">
        <v>11306</v>
      </c>
    </row>
    <row r="98" spans="1:20" ht="15.75" thickBot="1">
      <c r="A98" s="11"/>
      <c r="B98" s="22"/>
      <c r="C98" s="143" t="s">
        <v>1351</v>
      </c>
      <c r="D98" s="143"/>
      <c r="E98" s="143"/>
      <c r="F98" s="22"/>
      <c r="G98" s="76"/>
      <c r="H98" s="87">
        <v>38885</v>
      </c>
      <c r="I98" s="22"/>
      <c r="J98" s="76"/>
      <c r="K98" s="87">
        <v>44705</v>
      </c>
      <c r="L98" s="22"/>
      <c r="M98" s="76"/>
      <c r="N98" s="87">
        <v>33399</v>
      </c>
    </row>
    <row r="99" spans="1:20" ht="30.75" thickBot="1">
      <c r="A99" s="11"/>
      <c r="B99" s="22"/>
      <c r="C99" s="22"/>
      <c r="D99" s="22"/>
      <c r="E99" s="82" t="s">
        <v>1352</v>
      </c>
      <c r="F99" s="22"/>
      <c r="G99" s="89" t="s">
        <v>293</v>
      </c>
      <c r="H99" s="91">
        <v>24840</v>
      </c>
      <c r="I99" s="22"/>
      <c r="J99" s="89" t="s">
        <v>293</v>
      </c>
      <c r="K99" s="91">
        <v>38885</v>
      </c>
      <c r="L99" s="22"/>
      <c r="M99" s="89" t="s">
        <v>293</v>
      </c>
      <c r="N99" s="91">
        <v>44705</v>
      </c>
    </row>
    <row r="100" spans="1:20" ht="25.5" customHeight="1" thickTop="1">
      <c r="A100" s="11"/>
      <c r="B100" s="39" t="s">
        <v>1353</v>
      </c>
      <c r="C100" s="39"/>
      <c r="D100" s="39"/>
      <c r="E100" s="39"/>
      <c r="F100" s="39"/>
      <c r="G100" s="39"/>
      <c r="H100" s="39"/>
      <c r="I100" s="39"/>
      <c r="J100" s="39"/>
      <c r="K100" s="39"/>
      <c r="L100" s="39"/>
      <c r="M100" s="39"/>
      <c r="N100" s="39"/>
      <c r="O100" s="39"/>
      <c r="P100" s="39"/>
      <c r="Q100" s="39"/>
      <c r="R100" s="39"/>
      <c r="S100" s="39"/>
      <c r="T100" s="39"/>
    </row>
    <row r="101" spans="1:20">
      <c r="A101" s="11"/>
      <c r="B101" s="10"/>
      <c r="C101" s="10"/>
      <c r="D101" s="10"/>
      <c r="E101" s="10"/>
      <c r="F101" s="10"/>
      <c r="G101" s="10"/>
      <c r="H101" s="10"/>
      <c r="I101" s="10"/>
      <c r="J101" s="10"/>
      <c r="K101" s="10"/>
      <c r="L101" s="10"/>
      <c r="M101" s="10"/>
      <c r="N101" s="10"/>
      <c r="O101" s="10"/>
      <c r="P101" s="10"/>
      <c r="Q101" s="10"/>
      <c r="R101" s="10"/>
      <c r="S101" s="10"/>
      <c r="T101" s="10"/>
    </row>
    <row r="102" spans="1:20">
      <c r="A102" s="11"/>
      <c r="B102" s="39" t="s">
        <v>1354</v>
      </c>
      <c r="C102" s="39"/>
      <c r="D102" s="39"/>
      <c r="E102" s="39"/>
      <c r="F102" s="39"/>
      <c r="G102" s="39"/>
      <c r="H102" s="39"/>
      <c r="I102" s="39"/>
      <c r="J102" s="39"/>
      <c r="K102" s="39"/>
      <c r="L102" s="39"/>
      <c r="M102" s="39"/>
      <c r="N102" s="39"/>
      <c r="O102" s="39"/>
      <c r="P102" s="39"/>
      <c r="Q102" s="39"/>
      <c r="R102" s="39"/>
      <c r="S102" s="39"/>
      <c r="T102" s="39"/>
    </row>
    <row r="103" spans="1:20">
      <c r="A103" s="11"/>
      <c r="B103" s="10"/>
      <c r="C103" s="10"/>
      <c r="D103" s="10"/>
      <c r="E103" s="10"/>
      <c r="F103" s="10"/>
      <c r="G103" s="10"/>
      <c r="H103" s="10"/>
      <c r="I103" s="10"/>
      <c r="J103" s="10"/>
      <c r="K103" s="10"/>
      <c r="L103" s="10"/>
      <c r="M103" s="10"/>
      <c r="N103" s="10"/>
      <c r="O103" s="10"/>
      <c r="P103" s="10"/>
      <c r="Q103" s="10"/>
      <c r="R103" s="10"/>
      <c r="S103" s="10"/>
      <c r="T103" s="10"/>
    </row>
    <row r="104" spans="1:20">
      <c r="A104" s="11"/>
      <c r="B104" s="39" t="s">
        <v>1355</v>
      </c>
      <c r="C104" s="39"/>
      <c r="D104" s="39"/>
      <c r="E104" s="39"/>
      <c r="F104" s="39"/>
      <c r="G104" s="39"/>
      <c r="H104" s="39"/>
      <c r="I104" s="39"/>
      <c r="J104" s="39"/>
      <c r="K104" s="39"/>
      <c r="L104" s="39"/>
      <c r="M104" s="39"/>
      <c r="N104" s="39"/>
      <c r="O104" s="39"/>
      <c r="P104" s="39"/>
      <c r="Q104" s="39"/>
      <c r="R104" s="39"/>
      <c r="S104" s="39"/>
      <c r="T104" s="39"/>
    </row>
    <row r="105" spans="1:20">
      <c r="A105" s="11"/>
      <c r="B105" s="10"/>
      <c r="C105" s="10"/>
      <c r="D105" s="10"/>
      <c r="E105" s="10"/>
      <c r="F105" s="10"/>
      <c r="G105" s="10"/>
      <c r="H105" s="10"/>
      <c r="I105" s="10"/>
      <c r="J105" s="10"/>
      <c r="K105" s="10"/>
      <c r="L105" s="10"/>
      <c r="M105" s="10"/>
      <c r="N105" s="10"/>
      <c r="O105" s="10"/>
      <c r="P105" s="10"/>
      <c r="Q105" s="10"/>
      <c r="R105" s="10"/>
      <c r="S105" s="10"/>
      <c r="T105" s="10"/>
    </row>
    <row r="106" spans="1:20">
      <c r="A106" s="11"/>
      <c r="B106" s="35" t="s">
        <v>1356</v>
      </c>
      <c r="C106" s="35"/>
      <c r="D106" s="35"/>
      <c r="E106" s="35"/>
      <c r="F106" s="35"/>
      <c r="G106" s="35"/>
      <c r="H106" s="35"/>
      <c r="I106" s="35"/>
      <c r="J106" s="35"/>
      <c r="K106" s="35"/>
      <c r="L106" s="35"/>
      <c r="M106" s="35"/>
      <c r="N106" s="35"/>
      <c r="O106" s="35"/>
      <c r="P106" s="35"/>
      <c r="Q106" s="35"/>
      <c r="R106" s="35"/>
      <c r="S106" s="35"/>
      <c r="T106" s="35"/>
    </row>
    <row r="107" spans="1:20">
      <c r="A107" s="11"/>
      <c r="B107" s="22"/>
      <c r="C107" s="22"/>
      <c r="D107" s="22"/>
      <c r="E107" s="22"/>
      <c r="F107" s="22"/>
      <c r="G107" s="22"/>
      <c r="H107" s="22"/>
      <c r="I107" s="22"/>
      <c r="J107" s="22"/>
      <c r="K107" s="22"/>
      <c r="L107" s="22"/>
      <c r="M107" s="22"/>
      <c r="N107" s="22"/>
      <c r="O107" s="22"/>
      <c r="P107" s="22"/>
      <c r="Q107" s="22"/>
      <c r="R107" s="22"/>
      <c r="S107" s="22"/>
      <c r="T107" s="22"/>
    </row>
    <row r="108" spans="1:20" ht="15.75" thickBot="1">
      <c r="A108" s="11"/>
      <c r="B108" s="42" t="s">
        <v>300</v>
      </c>
      <c r="C108" s="22"/>
      <c r="D108" s="36" t="s">
        <v>162</v>
      </c>
      <c r="E108" s="36"/>
      <c r="F108" s="22"/>
      <c r="G108" s="36">
        <v>2014</v>
      </c>
      <c r="H108" s="36"/>
      <c r="I108" s="22"/>
      <c r="J108" s="36">
        <v>2015</v>
      </c>
      <c r="K108" s="36"/>
      <c r="L108" s="22"/>
      <c r="M108" s="36">
        <v>2016</v>
      </c>
      <c r="N108" s="36"/>
      <c r="O108" s="22"/>
      <c r="P108" s="36">
        <v>2017</v>
      </c>
      <c r="Q108" s="36"/>
      <c r="R108" s="22"/>
      <c r="S108" s="36" t="s">
        <v>862</v>
      </c>
      <c r="T108" s="36"/>
    </row>
    <row r="109" spans="1:20">
      <c r="A109" s="11"/>
      <c r="B109" s="115" t="s">
        <v>66</v>
      </c>
      <c r="C109" s="22"/>
      <c r="D109" s="115" t="s">
        <v>293</v>
      </c>
      <c r="E109" s="116">
        <v>168725</v>
      </c>
      <c r="F109" s="22"/>
      <c r="G109" s="115" t="s">
        <v>293</v>
      </c>
      <c r="H109" s="192" t="s">
        <v>814</v>
      </c>
      <c r="I109" s="22"/>
      <c r="J109" s="115" t="s">
        <v>293</v>
      </c>
      <c r="K109" s="192" t="s">
        <v>814</v>
      </c>
      <c r="L109" s="22"/>
      <c r="M109" s="115" t="s">
        <v>293</v>
      </c>
      <c r="N109" s="116">
        <v>99426</v>
      </c>
      <c r="O109" s="22"/>
      <c r="P109" s="115" t="s">
        <v>293</v>
      </c>
      <c r="Q109" s="116">
        <v>39704</v>
      </c>
      <c r="R109" s="22"/>
      <c r="S109" s="115" t="s">
        <v>293</v>
      </c>
      <c r="T109" s="116">
        <v>29595</v>
      </c>
    </row>
    <row r="110" spans="1:20" ht="15.75" thickBot="1">
      <c r="A110" s="11"/>
      <c r="B110" s="23" t="s">
        <v>65</v>
      </c>
      <c r="C110" s="22"/>
      <c r="D110" s="26"/>
      <c r="E110" s="33">
        <v>250378</v>
      </c>
      <c r="F110" s="22"/>
      <c r="G110" s="26"/>
      <c r="H110" s="33">
        <v>24216</v>
      </c>
      <c r="I110" s="22"/>
      <c r="J110" s="26"/>
      <c r="K110" s="33">
        <v>22746</v>
      </c>
      <c r="L110" s="22"/>
      <c r="M110" s="26"/>
      <c r="N110" s="33">
        <v>195012</v>
      </c>
      <c r="O110" s="22"/>
      <c r="P110" s="26"/>
      <c r="Q110" s="145">
        <v>927</v>
      </c>
      <c r="R110" s="22"/>
      <c r="S110" s="26"/>
      <c r="T110" s="33">
        <v>7477</v>
      </c>
    </row>
    <row r="111" spans="1:20" ht="15.75" thickBot="1">
      <c r="A111" s="11"/>
      <c r="B111" s="22"/>
      <c r="C111" s="22"/>
      <c r="D111" s="228" t="s">
        <v>293</v>
      </c>
      <c r="E111" s="34">
        <v>419103</v>
      </c>
      <c r="F111" s="22"/>
      <c r="G111" s="228" t="s">
        <v>293</v>
      </c>
      <c r="H111" s="34">
        <v>24216</v>
      </c>
      <c r="I111" s="22"/>
      <c r="J111" s="228" t="s">
        <v>293</v>
      </c>
      <c r="K111" s="34">
        <v>22746</v>
      </c>
      <c r="L111" s="22"/>
      <c r="M111" s="228" t="s">
        <v>293</v>
      </c>
      <c r="N111" s="34">
        <v>294438</v>
      </c>
      <c r="O111" s="22"/>
      <c r="P111" s="228" t="s">
        <v>293</v>
      </c>
      <c r="Q111" s="34">
        <v>40631</v>
      </c>
      <c r="R111" s="22"/>
      <c r="S111" s="228" t="s">
        <v>293</v>
      </c>
      <c r="T111" s="34">
        <v>37072</v>
      </c>
    </row>
    <row r="112" spans="1:20" ht="25.5" customHeight="1" thickTop="1">
      <c r="A112" s="11"/>
      <c r="B112" s="39" t="s">
        <v>1357</v>
      </c>
      <c r="C112" s="39"/>
      <c r="D112" s="39"/>
      <c r="E112" s="39"/>
      <c r="F112" s="39"/>
      <c r="G112" s="39"/>
      <c r="H112" s="39"/>
      <c r="I112" s="39"/>
      <c r="J112" s="39"/>
      <c r="K112" s="39"/>
      <c r="L112" s="39"/>
      <c r="M112" s="39"/>
      <c r="N112" s="39"/>
      <c r="O112" s="39"/>
      <c r="P112" s="39"/>
      <c r="Q112" s="39"/>
      <c r="R112" s="39"/>
      <c r="S112" s="39"/>
      <c r="T112" s="39"/>
    </row>
    <row r="113" spans="1:20">
      <c r="A113" s="11"/>
      <c r="B113" s="10"/>
      <c r="C113" s="10"/>
      <c r="D113" s="10"/>
      <c r="E113" s="10"/>
      <c r="F113" s="10"/>
      <c r="G113" s="10"/>
      <c r="H113" s="10"/>
      <c r="I113" s="10"/>
      <c r="J113" s="10"/>
      <c r="K113" s="10"/>
      <c r="L113" s="10"/>
      <c r="M113" s="10"/>
      <c r="N113" s="10"/>
      <c r="O113" s="10"/>
      <c r="P113" s="10"/>
      <c r="Q113" s="10"/>
      <c r="R113" s="10"/>
      <c r="S113" s="10"/>
      <c r="T113" s="10"/>
    </row>
    <row r="114" spans="1:20" ht="25.5" customHeight="1">
      <c r="A114" s="11"/>
      <c r="B114" s="39" t="s">
        <v>1358</v>
      </c>
      <c r="C114" s="39"/>
      <c r="D114" s="39"/>
      <c r="E114" s="39"/>
      <c r="F114" s="39"/>
      <c r="G114" s="39"/>
      <c r="H114" s="39"/>
      <c r="I114" s="39"/>
      <c r="J114" s="39"/>
      <c r="K114" s="39"/>
      <c r="L114" s="39"/>
      <c r="M114" s="39"/>
      <c r="N114" s="39"/>
      <c r="O114" s="39"/>
      <c r="P114" s="39"/>
      <c r="Q114" s="39"/>
      <c r="R114" s="39"/>
      <c r="S114" s="39"/>
      <c r="T114" s="39"/>
    </row>
    <row r="115" spans="1:20">
      <c r="A115" s="11"/>
      <c r="B115" s="10"/>
      <c r="C115" s="10"/>
      <c r="D115" s="10"/>
      <c r="E115" s="10"/>
      <c r="F115" s="10"/>
      <c r="G115" s="10"/>
      <c r="H115" s="10"/>
      <c r="I115" s="10"/>
      <c r="J115" s="10"/>
      <c r="K115" s="10"/>
      <c r="L115" s="10"/>
      <c r="M115" s="10"/>
      <c r="N115" s="10"/>
      <c r="O115" s="10"/>
      <c r="P115" s="10"/>
      <c r="Q115" s="10"/>
      <c r="R115" s="10"/>
      <c r="S115" s="10"/>
      <c r="T115" s="10"/>
    </row>
    <row r="116" spans="1:20">
      <c r="A116" s="11"/>
      <c r="B116" s="39" t="s">
        <v>1359</v>
      </c>
      <c r="C116" s="39"/>
      <c r="D116" s="39"/>
      <c r="E116" s="39"/>
      <c r="F116" s="39"/>
      <c r="G116" s="39"/>
      <c r="H116" s="39"/>
      <c r="I116" s="39"/>
      <c r="J116" s="39"/>
      <c r="K116" s="39"/>
      <c r="L116" s="39"/>
      <c r="M116" s="39"/>
      <c r="N116" s="39"/>
      <c r="O116" s="39"/>
      <c r="P116" s="39"/>
      <c r="Q116" s="39"/>
      <c r="R116" s="39"/>
      <c r="S116" s="39"/>
      <c r="T116" s="39"/>
    </row>
    <row r="117" spans="1:20">
      <c r="A117" s="11"/>
      <c r="B117" s="10"/>
      <c r="C117" s="10"/>
      <c r="D117" s="10"/>
      <c r="E117" s="10"/>
      <c r="F117" s="10"/>
      <c r="G117" s="10"/>
      <c r="H117" s="10"/>
      <c r="I117" s="10"/>
      <c r="J117" s="10"/>
      <c r="K117" s="10"/>
      <c r="L117" s="10"/>
      <c r="M117" s="10"/>
      <c r="N117" s="10"/>
      <c r="O117" s="10"/>
      <c r="P117" s="10"/>
      <c r="Q117" s="10"/>
      <c r="R117" s="10"/>
      <c r="S117" s="10"/>
      <c r="T117" s="10"/>
    </row>
    <row r="118" spans="1:20">
      <c r="A118" s="11"/>
      <c r="B118" s="39" t="s">
        <v>1360</v>
      </c>
      <c r="C118" s="39"/>
      <c r="D118" s="39"/>
      <c r="E118" s="39"/>
      <c r="F118" s="39"/>
      <c r="G118" s="39"/>
      <c r="H118" s="39"/>
      <c r="I118" s="39"/>
      <c r="J118" s="39"/>
      <c r="K118" s="39"/>
      <c r="L118" s="39"/>
      <c r="M118" s="39"/>
      <c r="N118" s="39"/>
      <c r="O118" s="39"/>
      <c r="P118" s="39"/>
      <c r="Q118" s="39"/>
      <c r="R118" s="39"/>
      <c r="S118" s="39"/>
      <c r="T118" s="39"/>
    </row>
  </sheetData>
  <mergeCells count="124">
    <mergeCell ref="B114:T114"/>
    <mergeCell ref="B115:T115"/>
    <mergeCell ref="B116:T116"/>
    <mergeCell ref="B117:T117"/>
    <mergeCell ref="B118:T118"/>
    <mergeCell ref="B102:T102"/>
    <mergeCell ref="B103:T103"/>
    <mergeCell ref="B104:T104"/>
    <mergeCell ref="B105:T105"/>
    <mergeCell ref="B112:T112"/>
    <mergeCell ref="B113:T113"/>
    <mergeCell ref="A1:A2"/>
    <mergeCell ref="B1:T1"/>
    <mergeCell ref="B2:T2"/>
    <mergeCell ref="B3:T3"/>
    <mergeCell ref="A4:A118"/>
    <mergeCell ref="B4:T4"/>
    <mergeCell ref="B5:T5"/>
    <mergeCell ref="B6:T6"/>
    <mergeCell ref="B7:T7"/>
    <mergeCell ref="B100:T100"/>
    <mergeCell ref="C97:E97"/>
    <mergeCell ref="C98:E98"/>
    <mergeCell ref="B106:T106"/>
    <mergeCell ref="D108:E108"/>
    <mergeCell ref="G108:H108"/>
    <mergeCell ref="J108:K108"/>
    <mergeCell ref="M108:N108"/>
    <mergeCell ref="P108:Q108"/>
    <mergeCell ref="S108:T108"/>
    <mergeCell ref="B101:T101"/>
    <mergeCell ref="D89:E89"/>
    <mergeCell ref="D90:E90"/>
    <mergeCell ref="D91:E91"/>
    <mergeCell ref="C93:E93"/>
    <mergeCell ref="D94:E94"/>
    <mergeCell ref="D95:E95"/>
    <mergeCell ref="D81:E81"/>
    <mergeCell ref="C84:E84"/>
    <mergeCell ref="D85:E85"/>
    <mergeCell ref="D86:E86"/>
    <mergeCell ref="D87:E87"/>
    <mergeCell ref="D88:E88"/>
    <mergeCell ref="D75:E75"/>
    <mergeCell ref="D76:E76"/>
    <mergeCell ref="D77:E77"/>
    <mergeCell ref="D78:E78"/>
    <mergeCell ref="D79:E79"/>
    <mergeCell ref="D80:E80"/>
    <mergeCell ref="D69:E69"/>
    <mergeCell ref="D70:E70"/>
    <mergeCell ref="D71:E71"/>
    <mergeCell ref="D72:E72"/>
    <mergeCell ref="D73:E73"/>
    <mergeCell ref="D74:E74"/>
    <mergeCell ref="B63:E63"/>
    <mergeCell ref="C64:E64"/>
    <mergeCell ref="C65:E65"/>
    <mergeCell ref="D66:E66"/>
    <mergeCell ref="D67:E67"/>
    <mergeCell ref="D68:E68"/>
    <mergeCell ref="B59:E59"/>
    <mergeCell ref="B60:E60"/>
    <mergeCell ref="B61:E61"/>
    <mergeCell ref="G61:N61"/>
    <mergeCell ref="B62:E62"/>
    <mergeCell ref="G62:H62"/>
    <mergeCell ref="J62:K62"/>
    <mergeCell ref="M62:N62"/>
    <mergeCell ref="B53:D53"/>
    <mergeCell ref="B54:D54"/>
    <mergeCell ref="B55:D55"/>
    <mergeCell ref="C56:D56"/>
    <mergeCell ref="B57:D57"/>
    <mergeCell ref="B58:D58"/>
    <mergeCell ref="C46:D46"/>
    <mergeCell ref="B48:D48"/>
    <mergeCell ref="B49:D49"/>
    <mergeCell ref="B50:D50"/>
    <mergeCell ref="B51:D51"/>
    <mergeCell ref="C52:D52"/>
    <mergeCell ref="B40:D40"/>
    <mergeCell ref="B41:D41"/>
    <mergeCell ref="B42:D42"/>
    <mergeCell ref="B43:D43"/>
    <mergeCell ref="B44:D44"/>
    <mergeCell ref="B45:D45"/>
    <mergeCell ref="F37:M37"/>
    <mergeCell ref="B38:D38"/>
    <mergeCell ref="F38:G38"/>
    <mergeCell ref="I38:J38"/>
    <mergeCell ref="L38:M38"/>
    <mergeCell ref="B39:D39"/>
    <mergeCell ref="B32:D32"/>
    <mergeCell ref="B33:D33"/>
    <mergeCell ref="C34:D34"/>
    <mergeCell ref="B35:D35"/>
    <mergeCell ref="B36:D36"/>
    <mergeCell ref="B37:D37"/>
    <mergeCell ref="B25:D25"/>
    <mergeCell ref="B26:D26"/>
    <mergeCell ref="C27:D27"/>
    <mergeCell ref="B29:D29"/>
    <mergeCell ref="B30:D30"/>
    <mergeCell ref="B31:D31"/>
    <mergeCell ref="B19:D19"/>
    <mergeCell ref="B20:D20"/>
    <mergeCell ref="B21:D21"/>
    <mergeCell ref="B22:D22"/>
    <mergeCell ref="B23:D23"/>
    <mergeCell ref="B24:D24"/>
    <mergeCell ref="B12:D12"/>
    <mergeCell ref="B13:D13"/>
    <mergeCell ref="B14:D14"/>
    <mergeCell ref="B15:D15"/>
    <mergeCell ref="C16:D16"/>
    <mergeCell ref="C17:D17"/>
    <mergeCell ref="B8:D8"/>
    <mergeCell ref="B9:D9"/>
    <mergeCell ref="B10:D10"/>
    <mergeCell ref="F10:J10"/>
    <mergeCell ref="B11:D11"/>
    <mergeCell ref="F11:G11"/>
    <mergeCell ref="I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361</v>
      </c>
      <c r="B1" s="1" t="s">
        <v>1</v>
      </c>
    </row>
    <row r="2" spans="1:2">
      <c r="A2" s="8"/>
      <c r="B2" s="1" t="s">
        <v>2</v>
      </c>
    </row>
    <row r="3" spans="1:2">
      <c r="A3" s="3" t="s">
        <v>1362</v>
      </c>
      <c r="B3" s="4" t="s">
        <v>4</v>
      </c>
    </row>
    <row r="4" spans="1:2">
      <c r="A4" s="11" t="s">
        <v>1361</v>
      </c>
      <c r="B4" s="4" t="s">
        <v>4</v>
      </c>
    </row>
    <row r="5" spans="1:2">
      <c r="A5" s="11"/>
      <c r="B5" s="13" t="s">
        <v>1363</v>
      </c>
    </row>
    <row r="6" spans="1:2">
      <c r="A6" s="11"/>
      <c r="B6" s="4"/>
    </row>
    <row r="7" spans="1:2" ht="204.75">
      <c r="A7" s="11"/>
      <c r="B7" s="21" t="s">
        <v>1364</v>
      </c>
    </row>
    <row r="8" spans="1:2">
      <c r="A8" s="11"/>
      <c r="B8" s="4"/>
    </row>
    <row r="9" spans="1:2">
      <c r="A9" s="11"/>
      <c r="B9" s="4"/>
    </row>
  </sheetData>
  <mergeCells count="2">
    <mergeCell ref="A1:A2"/>
    <mergeCell ref="A4:A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2"/>
  <sheetViews>
    <sheetView showGridLines="0" workbookViewId="0"/>
  </sheetViews>
  <sheetFormatPr defaultRowHeight="15"/>
  <cols>
    <col min="1" max="2" width="36.5703125" bestFit="1" customWidth="1"/>
    <col min="4" max="4" width="26" customWidth="1"/>
  </cols>
  <sheetData>
    <row r="1" spans="1:4" ht="15" customHeight="1">
      <c r="A1" s="8" t="s">
        <v>1365</v>
      </c>
      <c r="B1" s="8" t="s">
        <v>1</v>
      </c>
      <c r="C1" s="8"/>
      <c r="D1" s="8"/>
    </row>
    <row r="2" spans="1:4" ht="15" customHeight="1">
      <c r="A2" s="8"/>
      <c r="B2" s="8" t="s">
        <v>2</v>
      </c>
      <c r="C2" s="8"/>
      <c r="D2" s="8"/>
    </row>
    <row r="3" spans="1:4" ht="15" customHeight="1">
      <c r="A3" s="3" t="s">
        <v>1366</v>
      </c>
      <c r="B3" s="10" t="s">
        <v>4</v>
      </c>
      <c r="C3" s="10"/>
      <c r="D3" s="10"/>
    </row>
    <row r="4" spans="1:4" ht="15" customHeight="1">
      <c r="A4" s="11" t="s">
        <v>1367</v>
      </c>
      <c r="B4" s="10" t="s">
        <v>4</v>
      </c>
      <c r="C4" s="10"/>
      <c r="D4" s="10"/>
    </row>
    <row r="5" spans="1:4">
      <c r="A5" s="11"/>
      <c r="B5" s="197" t="s">
        <v>1368</v>
      </c>
      <c r="C5" s="197"/>
      <c r="D5" s="197"/>
    </row>
    <row r="6" spans="1:4">
      <c r="A6" s="11"/>
      <c r="B6" s="10"/>
      <c r="C6" s="10"/>
      <c r="D6" s="10"/>
    </row>
    <row r="7" spans="1:4" ht="63.75" customHeight="1">
      <c r="A7" s="11"/>
      <c r="B7" s="39" t="s">
        <v>1369</v>
      </c>
      <c r="C7" s="39"/>
      <c r="D7" s="39"/>
    </row>
    <row r="8" spans="1:4">
      <c r="A8" s="11"/>
      <c r="B8" s="10"/>
      <c r="C8" s="10"/>
      <c r="D8" s="10"/>
    </row>
    <row r="9" spans="1:4" ht="204" customHeight="1">
      <c r="A9" s="11"/>
      <c r="B9" s="39" t="s">
        <v>1370</v>
      </c>
      <c r="C9" s="39"/>
      <c r="D9" s="39"/>
    </row>
    <row r="10" spans="1:4" ht="15" customHeight="1">
      <c r="A10" s="11" t="s">
        <v>1371</v>
      </c>
      <c r="B10" s="10" t="s">
        <v>4</v>
      </c>
      <c r="C10" s="10"/>
      <c r="D10" s="10"/>
    </row>
    <row r="11" spans="1:4">
      <c r="A11" s="11"/>
      <c r="B11" s="197" t="s">
        <v>1372</v>
      </c>
      <c r="C11" s="197"/>
      <c r="D11" s="197"/>
    </row>
    <row r="12" spans="1:4" ht="51" customHeight="1">
      <c r="A12" s="11"/>
      <c r="B12" s="39" t="s">
        <v>1373</v>
      </c>
      <c r="C12" s="39"/>
      <c r="D12" s="39"/>
    </row>
    <row r="13" spans="1:4">
      <c r="A13" s="11"/>
      <c r="B13" s="10"/>
      <c r="C13" s="10"/>
      <c r="D13" s="10"/>
    </row>
    <row r="14" spans="1:4" ht="89.25" customHeight="1">
      <c r="A14" s="11"/>
      <c r="B14" s="39" t="s">
        <v>1374</v>
      </c>
      <c r="C14" s="39"/>
      <c r="D14" s="39"/>
    </row>
    <row r="15" spans="1:4">
      <c r="A15" s="11"/>
      <c r="B15" s="10"/>
      <c r="C15" s="10"/>
      <c r="D15" s="10"/>
    </row>
    <row r="16" spans="1:4">
      <c r="A16" s="11"/>
      <c r="B16" s="10"/>
      <c r="C16" s="10"/>
      <c r="D16" s="10"/>
    </row>
    <row r="17" spans="1:4" ht="15" customHeight="1">
      <c r="A17" s="11" t="s">
        <v>1375</v>
      </c>
      <c r="B17" s="10" t="s">
        <v>4</v>
      </c>
      <c r="C17" s="10"/>
      <c r="D17" s="10"/>
    </row>
    <row r="18" spans="1:4">
      <c r="A18" s="11"/>
      <c r="B18" s="197" t="s">
        <v>1376</v>
      </c>
      <c r="C18" s="197"/>
      <c r="D18" s="197"/>
    </row>
    <row r="19" spans="1:4" ht="76.5" customHeight="1">
      <c r="A19" s="11"/>
      <c r="B19" s="39" t="s">
        <v>1377</v>
      </c>
      <c r="C19" s="39"/>
      <c r="D19" s="39"/>
    </row>
    <row r="20" spans="1:4">
      <c r="A20" s="11"/>
      <c r="B20" s="10"/>
      <c r="C20" s="10"/>
      <c r="D20" s="10"/>
    </row>
    <row r="21" spans="1:4" ht="114.75" customHeight="1">
      <c r="A21" s="11"/>
      <c r="B21" s="217" t="s">
        <v>1378</v>
      </c>
      <c r="C21" s="217"/>
      <c r="D21" s="217"/>
    </row>
    <row r="22" spans="1:4">
      <c r="A22" s="11"/>
      <c r="B22" s="10"/>
      <c r="C22" s="10"/>
      <c r="D22" s="10"/>
    </row>
    <row r="23" spans="1:4" ht="76.5" customHeight="1">
      <c r="A23" s="11"/>
      <c r="B23" s="39" t="s">
        <v>1379</v>
      </c>
      <c r="C23" s="39"/>
      <c r="D23" s="39"/>
    </row>
    <row r="24" spans="1:4">
      <c r="A24" s="11"/>
      <c r="B24" s="10"/>
      <c r="C24" s="10"/>
      <c r="D24" s="10"/>
    </row>
    <row r="25" spans="1:4" ht="25.5" customHeight="1">
      <c r="A25" s="11"/>
      <c r="B25" s="39" t="s">
        <v>1380</v>
      </c>
      <c r="C25" s="39"/>
      <c r="D25" s="39"/>
    </row>
    <row r="26" spans="1:4">
      <c r="A26" s="11"/>
      <c r="B26" s="10"/>
      <c r="C26" s="10"/>
      <c r="D26" s="10"/>
    </row>
    <row r="27" spans="1:4" ht="25.5" customHeight="1">
      <c r="A27" s="11"/>
      <c r="B27" s="217" t="s">
        <v>1381</v>
      </c>
      <c r="C27" s="217"/>
      <c r="D27" s="217"/>
    </row>
    <row r="28" spans="1:4">
      <c r="A28" s="11"/>
      <c r="B28" s="10"/>
      <c r="C28" s="10"/>
      <c r="D28" s="10"/>
    </row>
    <row r="29" spans="1:4" ht="25.5" customHeight="1">
      <c r="A29" s="11"/>
      <c r="B29" s="39" t="s">
        <v>1382</v>
      </c>
      <c r="C29" s="39"/>
      <c r="D29" s="39"/>
    </row>
    <row r="30" spans="1:4">
      <c r="A30" s="11"/>
      <c r="B30" s="10"/>
      <c r="C30" s="10"/>
      <c r="D30" s="10"/>
    </row>
    <row r="31" spans="1:4" ht="63.75" customHeight="1">
      <c r="A31" s="11"/>
      <c r="B31" s="217" t="s">
        <v>1383</v>
      </c>
      <c r="C31" s="217"/>
      <c r="D31" s="217"/>
    </row>
    <row r="32" spans="1:4">
      <c r="A32" s="11"/>
      <c r="B32" s="10"/>
      <c r="C32" s="10"/>
      <c r="D32" s="10"/>
    </row>
    <row r="33" spans="1:4" ht="25.5" customHeight="1">
      <c r="A33" s="11"/>
      <c r="B33" s="39" t="s">
        <v>1384</v>
      </c>
      <c r="C33" s="39"/>
      <c r="D33" s="39"/>
    </row>
    <row r="34" spans="1:4">
      <c r="A34" s="11"/>
      <c r="B34" s="10"/>
      <c r="C34" s="10"/>
      <c r="D34" s="10"/>
    </row>
    <row r="35" spans="1:4" ht="51" customHeight="1">
      <c r="A35" s="11"/>
      <c r="B35" s="217" t="s">
        <v>1385</v>
      </c>
      <c r="C35" s="217"/>
      <c r="D35" s="217"/>
    </row>
    <row r="36" spans="1:4">
      <c r="A36" s="11"/>
      <c r="B36" s="10"/>
      <c r="C36" s="10"/>
      <c r="D36" s="10"/>
    </row>
    <row r="37" spans="1:4" ht="38.25" customHeight="1">
      <c r="A37" s="11"/>
      <c r="B37" s="39" t="s">
        <v>1386</v>
      </c>
      <c r="C37" s="39"/>
      <c r="D37" s="39"/>
    </row>
    <row r="38" spans="1:4">
      <c r="A38" s="11"/>
      <c r="B38" s="10"/>
      <c r="C38" s="10"/>
      <c r="D38" s="10"/>
    </row>
    <row r="39" spans="1:4" ht="76.5" customHeight="1">
      <c r="A39" s="11"/>
      <c r="B39" s="217" t="s">
        <v>1387</v>
      </c>
      <c r="C39" s="217"/>
      <c r="D39" s="217"/>
    </row>
    <row r="40" spans="1:4">
      <c r="A40" s="11"/>
      <c r="B40" s="10"/>
      <c r="C40" s="10"/>
      <c r="D40" s="10"/>
    </row>
    <row r="41" spans="1:4">
      <c r="A41" s="11"/>
      <c r="B41" s="61"/>
      <c r="C41" s="61"/>
      <c r="D41" s="61"/>
    </row>
    <row r="42" spans="1:4" ht="25.5" customHeight="1">
      <c r="A42" s="11"/>
      <c r="B42" s="231" t="s">
        <v>1388</v>
      </c>
      <c r="C42" s="231"/>
      <c r="D42" s="231"/>
    </row>
    <row r="43" spans="1:4">
      <c r="A43" s="11"/>
      <c r="B43" s="61"/>
      <c r="C43" s="61"/>
      <c r="D43" s="61"/>
    </row>
    <row r="44" spans="1:4">
      <c r="A44" s="11"/>
      <c r="B44" s="61"/>
      <c r="C44" s="61"/>
      <c r="D44" s="61"/>
    </row>
    <row r="45" spans="1:4">
      <c r="A45" s="11"/>
      <c r="B45" s="61"/>
      <c r="C45" s="61"/>
      <c r="D45" s="61"/>
    </row>
    <row r="46" spans="1:4" ht="25.5" customHeight="1">
      <c r="A46" s="11"/>
      <c r="B46" s="231" t="s">
        <v>1389</v>
      </c>
      <c r="C46" s="231"/>
      <c r="D46" s="231"/>
    </row>
    <row r="47" spans="1:4">
      <c r="A47" s="11"/>
      <c r="B47" s="61"/>
      <c r="C47" s="61"/>
      <c r="D47" s="61"/>
    </row>
    <row r="48" spans="1:4">
      <c r="A48" s="11"/>
      <c r="B48" s="61"/>
      <c r="C48" s="61"/>
      <c r="D48" s="61"/>
    </row>
    <row r="49" spans="1:4">
      <c r="A49" s="11"/>
      <c r="B49" s="61"/>
      <c r="C49" s="61"/>
      <c r="D49" s="61"/>
    </row>
    <row r="50" spans="1:4" ht="102" customHeight="1">
      <c r="A50" s="11"/>
      <c r="B50" s="231" t="s">
        <v>1390</v>
      </c>
      <c r="C50" s="231"/>
      <c r="D50" s="231"/>
    </row>
    <row r="51" spans="1:4">
      <c r="A51" s="11"/>
      <c r="B51" s="10"/>
      <c r="C51" s="10"/>
      <c r="D51" s="10"/>
    </row>
    <row r="52" spans="1:4">
      <c r="A52" s="11"/>
      <c r="B52" s="10"/>
      <c r="C52" s="10"/>
      <c r="D52" s="10"/>
    </row>
    <row r="53" spans="1:4" ht="216.75" customHeight="1">
      <c r="A53" s="11"/>
      <c r="B53" s="39" t="s">
        <v>1391</v>
      </c>
      <c r="C53" s="39"/>
      <c r="D53" s="39"/>
    </row>
    <row r="54" spans="1:4">
      <c r="A54" s="11"/>
      <c r="B54" s="10"/>
      <c r="C54" s="10"/>
      <c r="D54" s="10"/>
    </row>
    <row r="55" spans="1:4" ht="63.75" customHeight="1">
      <c r="A55" s="11"/>
      <c r="B55" s="39" t="s">
        <v>1392</v>
      </c>
      <c r="C55" s="39"/>
      <c r="D55" s="39"/>
    </row>
    <row r="56" spans="1:4">
      <c r="A56" s="11"/>
      <c r="B56" s="10"/>
      <c r="C56" s="10"/>
      <c r="D56" s="10"/>
    </row>
    <row r="57" spans="1:4" ht="15" customHeight="1">
      <c r="A57" s="11" t="s">
        <v>1393</v>
      </c>
      <c r="B57" s="10" t="s">
        <v>4</v>
      </c>
      <c r="C57" s="10"/>
      <c r="D57" s="10"/>
    </row>
    <row r="58" spans="1:4">
      <c r="A58" s="11"/>
      <c r="B58" s="197" t="s">
        <v>391</v>
      </c>
      <c r="C58" s="197"/>
      <c r="D58" s="197"/>
    </row>
    <row r="59" spans="1:4" ht="102" customHeight="1">
      <c r="A59" s="11"/>
      <c r="B59" s="39" t="s">
        <v>1394</v>
      </c>
      <c r="C59" s="39"/>
      <c r="D59" s="39"/>
    </row>
    <row r="60" spans="1:4">
      <c r="A60" s="11"/>
      <c r="B60" s="10"/>
      <c r="C60" s="10"/>
      <c r="D60" s="10"/>
    </row>
    <row r="61" spans="1:4" ht="216.75" customHeight="1">
      <c r="A61" s="11"/>
      <c r="B61" s="39" t="s">
        <v>1395</v>
      </c>
      <c r="C61" s="39"/>
      <c r="D61" s="39"/>
    </row>
    <row r="62" spans="1:4">
      <c r="A62" s="11"/>
      <c r="B62" s="10"/>
      <c r="C62" s="10"/>
      <c r="D62" s="10"/>
    </row>
    <row r="63" spans="1:4" ht="165.75" customHeight="1">
      <c r="A63" s="11"/>
      <c r="B63" s="39" t="s">
        <v>1396</v>
      </c>
      <c r="C63" s="39"/>
      <c r="D63" s="39"/>
    </row>
    <row r="64" spans="1:4">
      <c r="A64" s="11"/>
      <c r="B64" s="10"/>
      <c r="C64" s="10"/>
      <c r="D64" s="10"/>
    </row>
    <row r="65" spans="1:4" ht="63.75" customHeight="1">
      <c r="A65" s="11"/>
      <c r="B65" s="39" t="s">
        <v>1397</v>
      </c>
      <c r="C65" s="39"/>
      <c r="D65" s="39"/>
    </row>
    <row r="66" spans="1:4">
      <c r="A66" s="11"/>
      <c r="B66" s="10"/>
      <c r="C66" s="10"/>
      <c r="D66" s="10"/>
    </row>
    <row r="67" spans="1:4" ht="102" customHeight="1">
      <c r="A67" s="11"/>
      <c r="B67" s="39" t="s">
        <v>1398</v>
      </c>
      <c r="C67" s="39"/>
      <c r="D67" s="39"/>
    </row>
    <row r="68" spans="1:4" ht="15" customHeight="1">
      <c r="A68" s="11" t="s">
        <v>1399</v>
      </c>
      <c r="B68" s="10" t="s">
        <v>4</v>
      </c>
      <c r="C68" s="10"/>
      <c r="D68" s="10"/>
    </row>
    <row r="69" spans="1:4">
      <c r="A69" s="11"/>
      <c r="B69" s="197" t="s">
        <v>1400</v>
      </c>
      <c r="C69" s="197"/>
      <c r="D69" s="197"/>
    </row>
    <row r="70" spans="1:4" ht="38.25" customHeight="1">
      <c r="A70" s="11"/>
      <c r="B70" s="39" t="s">
        <v>1401</v>
      </c>
      <c r="C70" s="39"/>
      <c r="D70" s="39"/>
    </row>
    <row r="71" spans="1:4">
      <c r="A71" s="11"/>
      <c r="B71" s="10"/>
      <c r="C71" s="10"/>
      <c r="D71" s="10"/>
    </row>
    <row r="72" spans="1:4" ht="63.75" customHeight="1">
      <c r="A72" s="11"/>
      <c r="B72" s="39" t="s">
        <v>1402</v>
      </c>
      <c r="C72" s="39"/>
      <c r="D72" s="39"/>
    </row>
    <row r="73" spans="1:4">
      <c r="A73" s="11"/>
      <c r="B73" s="10"/>
      <c r="C73" s="10"/>
      <c r="D73" s="10"/>
    </row>
    <row r="74" spans="1:4" ht="102" customHeight="1">
      <c r="A74" s="11"/>
      <c r="B74" s="39" t="s">
        <v>1403</v>
      </c>
      <c r="C74" s="39"/>
      <c r="D74" s="39"/>
    </row>
    <row r="75" spans="1:4">
      <c r="A75" s="11"/>
      <c r="B75" s="10"/>
      <c r="C75" s="10"/>
      <c r="D75" s="10"/>
    </row>
    <row r="76" spans="1:4" ht="76.5" customHeight="1">
      <c r="A76" s="11"/>
      <c r="B76" s="39" t="s">
        <v>1404</v>
      </c>
      <c r="C76" s="39"/>
      <c r="D76" s="39"/>
    </row>
    <row r="77" spans="1:4">
      <c r="A77" s="11"/>
      <c r="B77" s="10"/>
      <c r="C77" s="10"/>
      <c r="D77" s="10"/>
    </row>
    <row r="78" spans="1:4" ht="89.25" customHeight="1">
      <c r="A78" s="11"/>
      <c r="B78" s="39" t="s">
        <v>1405</v>
      </c>
      <c r="C78" s="39"/>
      <c r="D78" s="39"/>
    </row>
    <row r="79" spans="1:4">
      <c r="A79" s="11"/>
      <c r="B79" s="10"/>
      <c r="C79" s="10"/>
      <c r="D79" s="10"/>
    </row>
    <row r="80" spans="1:4" ht="76.5" customHeight="1">
      <c r="A80" s="11"/>
      <c r="B80" s="39" t="s">
        <v>1406</v>
      </c>
      <c r="C80" s="39"/>
      <c r="D80" s="39"/>
    </row>
    <row r="81" spans="1:4" ht="63.75" customHeight="1">
      <c r="A81" s="11"/>
      <c r="B81" s="39" t="s">
        <v>1407</v>
      </c>
      <c r="C81" s="39"/>
      <c r="D81" s="39"/>
    </row>
    <row r="82" spans="1:4">
      <c r="A82" s="11"/>
      <c r="B82" s="10"/>
      <c r="C82" s="10"/>
      <c r="D82" s="10"/>
    </row>
    <row r="83" spans="1:4">
      <c r="A83" s="11"/>
      <c r="B83" s="183" t="s">
        <v>1408</v>
      </c>
      <c r="C83" s="183"/>
      <c r="D83" s="183"/>
    </row>
    <row r="84" spans="1:4">
      <c r="A84" s="11"/>
      <c r="B84" s="10"/>
      <c r="C84" s="10"/>
      <c r="D84" s="10"/>
    </row>
    <row r="85" spans="1:4" ht="165.75" customHeight="1">
      <c r="A85" s="11"/>
      <c r="B85" s="39" t="s">
        <v>1409</v>
      </c>
      <c r="C85" s="39"/>
      <c r="D85" s="39"/>
    </row>
    <row r="86" spans="1:4">
      <c r="A86" s="11"/>
      <c r="B86" s="10"/>
      <c r="C86" s="10"/>
      <c r="D86" s="10"/>
    </row>
    <row r="87" spans="1:4" ht="38.25" customHeight="1">
      <c r="A87" s="11"/>
      <c r="B87" s="39" t="s">
        <v>1410</v>
      </c>
      <c r="C87" s="39"/>
      <c r="D87" s="39"/>
    </row>
    <row r="88" spans="1:4">
      <c r="A88" s="11"/>
      <c r="B88" s="10"/>
      <c r="C88" s="10"/>
      <c r="D88" s="10"/>
    </row>
    <row r="89" spans="1:4">
      <c r="A89" s="11"/>
      <c r="B89" s="232" t="s">
        <v>1411</v>
      </c>
      <c r="C89" s="232"/>
      <c r="D89" s="232"/>
    </row>
    <row r="90" spans="1:4" ht="89.25" customHeight="1">
      <c r="A90" s="11"/>
      <c r="B90" s="39" t="s">
        <v>1412</v>
      </c>
      <c r="C90" s="39"/>
      <c r="D90" s="39"/>
    </row>
    <row r="91" spans="1:4">
      <c r="A91" s="11"/>
      <c r="B91" s="10"/>
      <c r="C91" s="10"/>
      <c r="D91" s="10"/>
    </row>
    <row r="92" spans="1:4">
      <c r="A92" s="11"/>
      <c r="B92" s="183" t="s">
        <v>1413</v>
      </c>
      <c r="C92" s="183"/>
      <c r="D92" s="183"/>
    </row>
    <row r="93" spans="1:4" ht="63.75" customHeight="1">
      <c r="A93" s="11"/>
      <c r="B93" s="39" t="s">
        <v>1414</v>
      </c>
      <c r="C93" s="39"/>
      <c r="D93" s="39"/>
    </row>
    <row r="94" spans="1:4">
      <c r="A94" s="11"/>
      <c r="B94" s="10"/>
      <c r="C94" s="10"/>
      <c r="D94" s="10"/>
    </row>
    <row r="95" spans="1:4">
      <c r="A95" s="11"/>
      <c r="B95" s="183" t="s">
        <v>1415</v>
      </c>
      <c r="C95" s="183"/>
      <c r="D95" s="183"/>
    </row>
    <row r="96" spans="1:4" ht="114.75" customHeight="1">
      <c r="A96" s="11"/>
      <c r="B96" s="39" t="s">
        <v>1416</v>
      </c>
      <c r="C96" s="39"/>
      <c r="D96" s="39"/>
    </row>
    <row r="97" spans="1:4">
      <c r="A97" s="11"/>
      <c r="B97" s="10"/>
      <c r="C97" s="10"/>
      <c r="D97" s="10"/>
    </row>
    <row r="98" spans="1:4">
      <c r="A98" s="11"/>
      <c r="B98" s="232" t="s">
        <v>1417</v>
      </c>
      <c r="C98" s="232"/>
      <c r="D98" s="232"/>
    </row>
    <row r="99" spans="1:4" ht="76.5" customHeight="1">
      <c r="A99" s="11"/>
      <c r="B99" s="39" t="s">
        <v>1418</v>
      </c>
      <c r="C99" s="39"/>
      <c r="D99" s="39"/>
    </row>
    <row r="100" spans="1:4">
      <c r="A100" s="11"/>
      <c r="B100" s="10"/>
      <c r="C100" s="10"/>
      <c r="D100" s="10"/>
    </row>
    <row r="101" spans="1:4">
      <c r="A101" s="11"/>
      <c r="B101" s="232" t="s">
        <v>1419</v>
      </c>
      <c r="C101" s="232"/>
      <c r="D101" s="232"/>
    </row>
    <row r="102" spans="1:4" ht="102" customHeight="1">
      <c r="A102" s="11"/>
      <c r="B102" s="114" t="s">
        <v>1420</v>
      </c>
      <c r="C102" s="114"/>
      <c r="D102" s="114"/>
    </row>
    <row r="103" spans="1:4">
      <c r="A103" s="11"/>
      <c r="B103" s="10"/>
      <c r="C103" s="10"/>
      <c r="D103" s="10"/>
    </row>
    <row r="104" spans="1:4">
      <c r="A104" s="11"/>
      <c r="B104" s="232" t="s">
        <v>1421</v>
      </c>
      <c r="C104" s="232"/>
      <c r="D104" s="232"/>
    </row>
    <row r="105" spans="1:4" ht="63.75" customHeight="1">
      <c r="A105" s="11"/>
      <c r="B105" s="39" t="s">
        <v>1422</v>
      </c>
      <c r="C105" s="39"/>
      <c r="D105" s="39"/>
    </row>
    <row r="106" spans="1:4">
      <c r="A106" s="11"/>
      <c r="B106" s="10"/>
      <c r="C106" s="10"/>
      <c r="D106" s="10"/>
    </row>
    <row r="107" spans="1:4">
      <c r="A107" s="11"/>
      <c r="B107" s="232" t="s">
        <v>1423</v>
      </c>
      <c r="C107" s="232"/>
      <c r="D107" s="232"/>
    </row>
    <row r="108" spans="1:4" ht="114.75" customHeight="1">
      <c r="A108" s="11"/>
      <c r="B108" s="39" t="s">
        <v>1424</v>
      </c>
      <c r="C108" s="39"/>
      <c r="D108" s="39"/>
    </row>
    <row r="109" spans="1:4">
      <c r="A109" s="11"/>
      <c r="B109" s="10"/>
      <c r="C109" s="10"/>
      <c r="D109" s="10"/>
    </row>
    <row r="110" spans="1:4">
      <c r="A110" s="11"/>
      <c r="B110" s="232" t="s">
        <v>1425</v>
      </c>
      <c r="C110" s="232"/>
      <c r="D110" s="232"/>
    </row>
    <row r="111" spans="1:4" ht="63.75" customHeight="1">
      <c r="A111" s="11"/>
      <c r="B111" s="114" t="s">
        <v>1426</v>
      </c>
      <c r="C111" s="114"/>
      <c r="D111" s="114"/>
    </row>
    <row r="112" spans="1:4">
      <c r="A112" s="11"/>
      <c r="B112" s="10"/>
      <c r="C112" s="10"/>
      <c r="D112" s="10"/>
    </row>
    <row r="113" spans="1:4">
      <c r="A113" s="11"/>
      <c r="B113" s="232" t="s">
        <v>1427</v>
      </c>
      <c r="C113" s="232"/>
      <c r="D113" s="232"/>
    </row>
    <row r="114" spans="1:4" ht="38.25" customHeight="1">
      <c r="A114" s="11"/>
      <c r="B114" s="39" t="s">
        <v>1428</v>
      </c>
      <c r="C114" s="39"/>
      <c r="D114" s="39"/>
    </row>
    <row r="115" spans="1:4">
      <c r="A115" s="11"/>
      <c r="B115" s="10"/>
      <c r="C115" s="10"/>
      <c r="D115" s="10"/>
    </row>
    <row r="116" spans="1:4">
      <c r="A116" s="11"/>
      <c r="B116" s="232" t="s">
        <v>1429</v>
      </c>
      <c r="C116" s="232"/>
      <c r="D116" s="232"/>
    </row>
    <row r="117" spans="1:4" ht="51" customHeight="1">
      <c r="A117" s="11"/>
      <c r="B117" s="39" t="s">
        <v>1430</v>
      </c>
      <c r="C117" s="39"/>
      <c r="D117" s="39"/>
    </row>
    <row r="118" spans="1:4">
      <c r="A118" s="11"/>
      <c r="B118" s="10"/>
      <c r="C118" s="10"/>
      <c r="D118" s="10"/>
    </row>
    <row r="119" spans="1:4">
      <c r="A119" s="11"/>
      <c r="B119" s="232" t="s">
        <v>1431</v>
      </c>
      <c r="C119" s="232"/>
      <c r="D119" s="232"/>
    </row>
    <row r="120" spans="1:4" ht="76.5" customHeight="1">
      <c r="A120" s="11"/>
      <c r="B120" s="114" t="s">
        <v>1432</v>
      </c>
      <c r="C120" s="114"/>
      <c r="D120" s="114"/>
    </row>
    <row r="121" spans="1:4">
      <c r="A121" s="11"/>
      <c r="B121" s="10"/>
      <c r="C121" s="10"/>
      <c r="D121" s="10"/>
    </row>
    <row r="122" spans="1:4" ht="15" customHeight="1">
      <c r="A122" s="11" t="s">
        <v>1433</v>
      </c>
      <c r="B122" s="10" t="s">
        <v>4</v>
      </c>
      <c r="C122" s="10"/>
      <c r="D122" s="10"/>
    </row>
    <row r="123" spans="1:4">
      <c r="A123" s="11"/>
      <c r="B123" s="10"/>
      <c r="C123" s="10"/>
      <c r="D123" s="10"/>
    </row>
    <row r="124" spans="1:4">
      <c r="A124" s="11"/>
      <c r="B124" s="197" t="s">
        <v>1434</v>
      </c>
      <c r="C124" s="197"/>
      <c r="D124" s="197"/>
    </row>
    <row r="125" spans="1:4" ht="89.25" customHeight="1">
      <c r="A125" s="11"/>
      <c r="B125" s="39" t="s">
        <v>1435</v>
      </c>
      <c r="C125" s="39"/>
      <c r="D125" s="39"/>
    </row>
    <row r="126" spans="1:4">
      <c r="A126" s="11"/>
      <c r="B126" s="10"/>
      <c r="C126" s="10"/>
      <c r="D126" s="10"/>
    </row>
    <row r="127" spans="1:4" ht="114.75" customHeight="1">
      <c r="A127" s="11"/>
      <c r="B127" s="39" t="s">
        <v>1436</v>
      </c>
      <c r="C127" s="39"/>
      <c r="D127" s="39"/>
    </row>
    <row r="128" spans="1:4">
      <c r="A128" s="11"/>
      <c r="B128" s="10"/>
      <c r="C128" s="10"/>
      <c r="D128" s="10"/>
    </row>
    <row r="129" spans="1:4" ht="76.5" customHeight="1">
      <c r="A129" s="11"/>
      <c r="B129" s="39" t="s">
        <v>1437</v>
      </c>
      <c r="C129" s="39"/>
      <c r="D129" s="39"/>
    </row>
    <row r="130" spans="1:4">
      <c r="A130" s="11"/>
      <c r="B130" s="10"/>
      <c r="C130" s="10"/>
      <c r="D130" s="10"/>
    </row>
    <row r="131" spans="1:4" ht="63.75" customHeight="1">
      <c r="A131" s="11"/>
      <c r="B131" s="39" t="s">
        <v>1438</v>
      </c>
      <c r="C131" s="39"/>
      <c r="D131" s="39"/>
    </row>
    <row r="132" spans="1:4">
      <c r="A132" s="11"/>
      <c r="B132" s="10"/>
      <c r="C132" s="10"/>
      <c r="D132" s="10"/>
    </row>
    <row r="133" spans="1:4" ht="204" customHeight="1">
      <c r="A133" s="11"/>
      <c r="B133" s="39" t="s">
        <v>1439</v>
      </c>
      <c r="C133" s="39"/>
      <c r="D133" s="39"/>
    </row>
    <row r="134" spans="1:4">
      <c r="A134" s="11"/>
      <c r="B134" s="10"/>
      <c r="C134" s="10"/>
      <c r="D134" s="10"/>
    </row>
    <row r="135" spans="1:4" ht="165.75" customHeight="1">
      <c r="A135" s="11"/>
      <c r="B135" s="39" t="s">
        <v>1440</v>
      </c>
      <c r="C135" s="39"/>
      <c r="D135" s="39"/>
    </row>
    <row r="136" spans="1:4">
      <c r="A136" s="11"/>
      <c r="B136" s="10"/>
      <c r="C136" s="10"/>
      <c r="D136" s="10"/>
    </row>
    <row r="137" spans="1:4" ht="165.75" customHeight="1">
      <c r="A137" s="11"/>
      <c r="B137" s="39" t="s">
        <v>1441</v>
      </c>
      <c r="C137" s="39"/>
      <c r="D137" s="39"/>
    </row>
    <row r="138" spans="1:4">
      <c r="A138" s="11"/>
      <c r="B138" s="10"/>
      <c r="C138" s="10"/>
      <c r="D138" s="10"/>
    </row>
    <row r="139" spans="1:4" ht="165.75" customHeight="1">
      <c r="A139" s="11"/>
      <c r="B139" s="39" t="s">
        <v>1442</v>
      </c>
      <c r="C139" s="39"/>
      <c r="D139" s="39"/>
    </row>
    <row r="140" spans="1:4">
      <c r="A140" s="11"/>
      <c r="B140" s="10"/>
      <c r="C140" s="10"/>
      <c r="D140" s="10"/>
    </row>
    <row r="141" spans="1:4" ht="63.75" customHeight="1">
      <c r="A141" s="11"/>
      <c r="B141" s="39" t="s">
        <v>1443</v>
      </c>
      <c r="C141" s="39"/>
      <c r="D141" s="39"/>
    </row>
    <row r="142" spans="1:4">
      <c r="A142" s="11"/>
      <c r="B142" s="10"/>
      <c r="C142" s="10"/>
      <c r="D142" s="10"/>
    </row>
    <row r="143" spans="1:4" ht="102" customHeight="1">
      <c r="A143" s="11"/>
      <c r="B143" s="39" t="s">
        <v>1444</v>
      </c>
      <c r="C143" s="39"/>
      <c r="D143" s="39"/>
    </row>
    <row r="144" spans="1:4">
      <c r="A144" s="11"/>
      <c r="B144" s="10"/>
      <c r="C144" s="10"/>
      <c r="D144" s="10"/>
    </row>
    <row r="145" spans="1:4" ht="102" customHeight="1">
      <c r="A145" s="11"/>
      <c r="B145" s="39" t="s">
        <v>1445</v>
      </c>
      <c r="C145" s="39"/>
      <c r="D145" s="39"/>
    </row>
    <row r="146" spans="1:4">
      <c r="A146" s="11"/>
      <c r="B146" s="10"/>
      <c r="C146" s="10"/>
      <c r="D146" s="10"/>
    </row>
    <row r="147" spans="1:4" ht="102" customHeight="1">
      <c r="A147" s="11"/>
      <c r="B147" s="39" t="s">
        <v>1446</v>
      </c>
      <c r="C147" s="39"/>
      <c r="D147" s="39"/>
    </row>
    <row r="148" spans="1:4">
      <c r="A148" s="11"/>
      <c r="B148" s="10"/>
      <c r="C148" s="10"/>
      <c r="D148" s="10"/>
    </row>
    <row r="149" spans="1:4" ht="25.5" customHeight="1">
      <c r="A149" s="11"/>
      <c r="B149" s="39" t="s">
        <v>1447</v>
      </c>
      <c r="C149" s="39"/>
      <c r="D149" s="39"/>
    </row>
    <row r="150" spans="1:4">
      <c r="A150" s="11"/>
      <c r="B150" s="10"/>
      <c r="C150" s="10"/>
      <c r="D150" s="10"/>
    </row>
    <row r="151" spans="1:4">
      <c r="A151" s="11"/>
      <c r="B151" s="217" t="s">
        <v>1448</v>
      </c>
      <c r="C151" s="217"/>
      <c r="D151" s="217"/>
    </row>
    <row r="152" spans="1:4">
      <c r="A152" s="11"/>
      <c r="B152" s="10"/>
      <c r="C152" s="10"/>
      <c r="D152" s="10"/>
    </row>
    <row r="153" spans="1:4" ht="102" customHeight="1">
      <c r="A153" s="11"/>
      <c r="B153" s="39" t="s">
        <v>1449</v>
      </c>
      <c r="C153" s="39"/>
      <c r="D153" s="39"/>
    </row>
    <row r="154" spans="1:4">
      <c r="A154" s="11"/>
      <c r="B154" s="10"/>
      <c r="C154" s="10"/>
      <c r="D154" s="10"/>
    </row>
    <row r="155" spans="1:4" ht="102" customHeight="1">
      <c r="A155" s="11"/>
      <c r="B155" s="39" t="s">
        <v>1450</v>
      </c>
      <c r="C155" s="39"/>
      <c r="D155" s="39"/>
    </row>
    <row r="156" spans="1:4">
      <c r="A156" s="11"/>
      <c r="B156" s="10"/>
      <c r="C156" s="10"/>
      <c r="D156" s="10"/>
    </row>
    <row r="157" spans="1:4" ht="25.5" customHeight="1">
      <c r="A157" s="11"/>
      <c r="B157" s="39" t="s">
        <v>1451</v>
      </c>
      <c r="C157" s="39"/>
      <c r="D157" s="39"/>
    </row>
    <row r="158" spans="1:4">
      <c r="A158" s="11"/>
      <c r="B158" s="10"/>
      <c r="C158" s="10"/>
      <c r="D158" s="10"/>
    </row>
    <row r="159" spans="1:4">
      <c r="A159" s="11"/>
      <c r="B159" s="217" t="s">
        <v>1452</v>
      </c>
      <c r="C159" s="217"/>
      <c r="D159" s="217"/>
    </row>
    <row r="160" spans="1:4">
      <c r="A160" s="11"/>
      <c r="B160" s="10"/>
      <c r="C160" s="10"/>
      <c r="D160" s="10"/>
    </row>
    <row r="161" spans="1:4" ht="76.5" customHeight="1">
      <c r="A161" s="11"/>
      <c r="B161" s="39" t="s">
        <v>1453</v>
      </c>
      <c r="C161" s="39"/>
      <c r="D161" s="39"/>
    </row>
    <row r="162" spans="1:4">
      <c r="A162" s="11"/>
      <c r="B162" s="10"/>
      <c r="C162" s="10"/>
      <c r="D162" s="10"/>
    </row>
    <row r="163" spans="1:4" ht="38.25" customHeight="1">
      <c r="A163" s="11"/>
      <c r="B163" s="39" t="s">
        <v>1454</v>
      </c>
      <c r="C163" s="39"/>
      <c r="D163" s="39"/>
    </row>
    <row r="164" spans="1:4">
      <c r="A164" s="11"/>
      <c r="B164" s="10"/>
      <c r="C164" s="10"/>
      <c r="D164" s="10"/>
    </row>
    <row r="165" spans="1:4">
      <c r="A165" s="11"/>
      <c r="B165" s="217" t="s">
        <v>1455</v>
      </c>
      <c r="C165" s="217"/>
      <c r="D165" s="217"/>
    </row>
    <row r="166" spans="1:4">
      <c r="A166" s="11"/>
      <c r="B166" s="10"/>
      <c r="C166" s="10"/>
      <c r="D166" s="10"/>
    </row>
    <row r="167" spans="1:4" ht="89.25" customHeight="1">
      <c r="A167" s="11"/>
      <c r="B167" s="39" t="s">
        <v>1456</v>
      </c>
      <c r="C167" s="39"/>
      <c r="D167" s="39"/>
    </row>
    <row r="168" spans="1:4">
      <c r="A168" s="11"/>
      <c r="B168" s="10"/>
      <c r="C168" s="10"/>
      <c r="D168" s="10"/>
    </row>
    <row r="169" spans="1:4" ht="102" customHeight="1">
      <c r="A169" s="11"/>
      <c r="B169" s="39" t="s">
        <v>1457</v>
      </c>
      <c r="C169" s="39"/>
      <c r="D169" s="39"/>
    </row>
    <row r="170" spans="1:4">
      <c r="A170" s="11"/>
      <c r="B170" s="10"/>
      <c r="C170" s="10"/>
      <c r="D170" s="10"/>
    </row>
    <row r="171" spans="1:4" ht="38.25" customHeight="1">
      <c r="A171" s="11"/>
      <c r="B171" s="39" t="s">
        <v>1458</v>
      </c>
      <c r="C171" s="39"/>
      <c r="D171" s="39"/>
    </row>
    <row r="172" spans="1:4">
      <c r="A172" s="11"/>
      <c r="B172" s="10"/>
      <c r="C172" s="10"/>
      <c r="D172" s="10"/>
    </row>
    <row r="173" spans="1:4">
      <c r="A173" s="11"/>
      <c r="B173" s="10"/>
      <c r="C173" s="10"/>
      <c r="D173" s="10"/>
    </row>
    <row r="174" spans="1:4" ht="15" customHeight="1">
      <c r="A174" s="11" t="s">
        <v>1459</v>
      </c>
      <c r="B174" s="10" t="s">
        <v>4</v>
      </c>
      <c r="C174" s="10"/>
      <c r="D174" s="10"/>
    </row>
    <row r="175" spans="1:4">
      <c r="A175" s="11"/>
      <c r="B175" s="210" t="s">
        <v>1460</v>
      </c>
      <c r="C175" s="210"/>
      <c r="D175" s="210"/>
    </row>
    <row r="176" spans="1:4" ht="114.75" customHeight="1">
      <c r="A176" s="11"/>
      <c r="B176" s="114" t="s">
        <v>1461</v>
      </c>
      <c r="C176" s="114"/>
      <c r="D176" s="114"/>
    </row>
    <row r="177" spans="1:4">
      <c r="A177" s="11"/>
      <c r="B177" s="10"/>
      <c r="C177" s="10"/>
      <c r="D177" s="10"/>
    </row>
    <row r="178" spans="1:4" ht="51" customHeight="1">
      <c r="A178" s="11"/>
      <c r="B178" s="39" t="s">
        <v>1462</v>
      </c>
      <c r="C178" s="39"/>
      <c r="D178" s="39"/>
    </row>
    <row r="179" spans="1:4">
      <c r="A179" s="11"/>
      <c r="B179" s="10"/>
      <c r="C179" s="10"/>
      <c r="D179" s="10"/>
    </row>
    <row r="180" spans="1:4" ht="127.5" customHeight="1">
      <c r="A180" s="11"/>
      <c r="B180" s="39" t="s">
        <v>1463</v>
      </c>
      <c r="C180" s="39"/>
      <c r="D180" s="39"/>
    </row>
    <row r="181" spans="1:4">
      <c r="A181" s="11"/>
      <c r="B181" s="10"/>
      <c r="C181" s="10"/>
      <c r="D181" s="10"/>
    </row>
    <row r="182" spans="1:4" ht="102" customHeight="1">
      <c r="A182" s="11"/>
      <c r="B182" s="39" t="s">
        <v>1464</v>
      </c>
      <c r="C182" s="39"/>
      <c r="D182" s="39"/>
    </row>
    <row r="183" spans="1:4">
      <c r="A183" s="11"/>
      <c r="B183" s="10"/>
      <c r="C183" s="10"/>
      <c r="D183" s="10"/>
    </row>
    <row r="184" spans="1:4" ht="102" customHeight="1">
      <c r="A184" s="11"/>
      <c r="B184" s="39" t="s">
        <v>1465</v>
      </c>
      <c r="C184" s="39"/>
      <c r="D184" s="39"/>
    </row>
    <row r="185" spans="1:4">
      <c r="A185" s="11"/>
      <c r="B185" s="10"/>
      <c r="C185" s="10"/>
      <c r="D185" s="10"/>
    </row>
    <row r="186" spans="1:4" ht="51" customHeight="1">
      <c r="A186" s="11"/>
      <c r="B186" s="39" t="s">
        <v>1466</v>
      </c>
      <c r="C186" s="39"/>
      <c r="D186" s="39"/>
    </row>
    <row r="187" spans="1:4">
      <c r="A187" s="11"/>
      <c r="B187" s="10"/>
      <c r="C187" s="10"/>
      <c r="D187" s="10"/>
    </row>
    <row r="188" spans="1:4">
      <c r="A188" s="11"/>
      <c r="B188" s="10"/>
      <c r="C188" s="10"/>
      <c r="D188" s="10"/>
    </row>
    <row r="189" spans="1:4" ht="15" customHeight="1">
      <c r="A189" s="11" t="s">
        <v>1467</v>
      </c>
      <c r="B189" s="10" t="s">
        <v>4</v>
      </c>
      <c r="C189" s="10"/>
      <c r="D189" s="10"/>
    </row>
    <row r="190" spans="1:4">
      <c r="A190" s="11"/>
      <c r="B190" s="210" t="s">
        <v>1468</v>
      </c>
      <c r="C190" s="210"/>
      <c r="D190" s="210"/>
    </row>
    <row r="191" spans="1:4">
      <c r="A191" s="11"/>
      <c r="B191" s="10"/>
      <c r="C191" s="10"/>
      <c r="D191" s="10"/>
    </row>
    <row r="192" spans="1:4" ht="38.25" customHeight="1">
      <c r="A192" s="11"/>
      <c r="B192" s="39" t="s">
        <v>1469</v>
      </c>
      <c r="C192" s="39"/>
      <c r="D192" s="39"/>
    </row>
    <row r="193" spans="1:4" ht="242.25" customHeight="1">
      <c r="A193" s="11"/>
      <c r="B193" s="39" t="s">
        <v>1470</v>
      </c>
      <c r="C193" s="39"/>
      <c r="D193" s="39"/>
    </row>
    <row r="194" spans="1:4">
      <c r="A194" s="11"/>
      <c r="B194" s="10"/>
      <c r="C194" s="10"/>
      <c r="D194" s="10"/>
    </row>
    <row r="195" spans="1:4" ht="76.5" customHeight="1">
      <c r="A195" s="11"/>
      <c r="B195" s="39" t="s">
        <v>1471</v>
      </c>
      <c r="C195" s="39"/>
      <c r="D195" s="39"/>
    </row>
    <row r="196" spans="1:4">
      <c r="A196" s="11"/>
      <c r="B196" s="10"/>
      <c r="C196" s="10"/>
      <c r="D196" s="10"/>
    </row>
    <row r="197" spans="1:4" ht="76.5" customHeight="1">
      <c r="A197" s="11"/>
      <c r="B197" s="39" t="s">
        <v>1472</v>
      </c>
      <c r="C197" s="39"/>
      <c r="D197" s="39"/>
    </row>
    <row r="198" spans="1:4">
      <c r="A198" s="11"/>
      <c r="B198" s="10"/>
      <c r="C198" s="10"/>
      <c r="D198" s="10"/>
    </row>
    <row r="199" spans="1:4" ht="76.5" customHeight="1">
      <c r="A199" s="11"/>
      <c r="B199" s="39" t="s">
        <v>1473</v>
      </c>
      <c r="C199" s="39"/>
      <c r="D199" s="39"/>
    </row>
    <row r="200" spans="1:4" ht="15" customHeight="1">
      <c r="A200" s="11" t="s">
        <v>1474</v>
      </c>
      <c r="B200" s="10" t="s">
        <v>4</v>
      </c>
      <c r="C200" s="10"/>
      <c r="D200" s="10"/>
    </row>
    <row r="201" spans="1:4">
      <c r="A201" s="11"/>
      <c r="B201" s="197" t="s">
        <v>1475</v>
      </c>
      <c r="C201" s="197"/>
      <c r="D201" s="197"/>
    </row>
    <row r="202" spans="1:4" ht="140.25" customHeight="1">
      <c r="A202" s="11"/>
      <c r="B202" s="39" t="s">
        <v>1476</v>
      </c>
      <c r="C202" s="39"/>
      <c r="D202" s="39"/>
    </row>
    <row r="203" spans="1:4">
      <c r="A203" s="11"/>
      <c r="B203" s="10"/>
      <c r="C203" s="10"/>
      <c r="D203" s="10"/>
    </row>
    <row r="204" spans="1:4" ht="15" customHeight="1">
      <c r="A204" s="11" t="s">
        <v>1477</v>
      </c>
      <c r="B204" s="10" t="s">
        <v>4</v>
      </c>
      <c r="C204" s="10"/>
      <c r="D204" s="10"/>
    </row>
    <row r="205" spans="1:4">
      <c r="A205" s="11"/>
      <c r="B205" s="197" t="s">
        <v>1478</v>
      </c>
      <c r="C205" s="197"/>
      <c r="D205" s="197"/>
    </row>
    <row r="206" spans="1:4">
      <c r="A206" s="11"/>
      <c r="B206" s="10"/>
      <c r="C206" s="10"/>
      <c r="D206" s="10"/>
    </row>
    <row r="207" spans="1:4" ht="76.5" customHeight="1">
      <c r="A207" s="11"/>
      <c r="B207" s="39" t="s">
        <v>1479</v>
      </c>
      <c r="C207" s="39"/>
      <c r="D207" s="39"/>
    </row>
    <row r="208" spans="1:4">
      <c r="A208" s="11"/>
      <c r="B208" s="10"/>
      <c r="C208" s="10"/>
      <c r="D208" s="10"/>
    </row>
    <row r="209" spans="1:4" ht="39">
      <c r="A209" s="11"/>
      <c r="B209" s="23" t="s">
        <v>1480</v>
      </c>
      <c r="C209" s="22"/>
      <c r="D209" s="22"/>
    </row>
    <row r="210" spans="1:4">
      <c r="A210" s="11"/>
      <c r="B210" s="22"/>
      <c r="C210" s="22"/>
      <c r="D210" s="22"/>
    </row>
    <row r="211" spans="1:4" ht="15.75" thickBot="1">
      <c r="A211" s="11"/>
      <c r="B211" s="25" t="s">
        <v>1481</v>
      </c>
      <c r="C211" s="22"/>
      <c r="D211" s="25" t="s">
        <v>1482</v>
      </c>
    </row>
    <row r="212" spans="1:4">
      <c r="A212" s="11"/>
      <c r="B212" s="28"/>
      <c r="C212" s="22"/>
      <c r="D212" s="28"/>
    </row>
    <row r="213" spans="1:4">
      <c r="A213" s="11"/>
      <c r="B213" s="23" t="s">
        <v>614</v>
      </c>
      <c r="C213" s="22"/>
      <c r="D213" s="229" t="s">
        <v>1483</v>
      </c>
    </row>
    <row r="214" spans="1:4">
      <c r="A214" s="11"/>
      <c r="B214" s="23" t="s">
        <v>615</v>
      </c>
      <c r="C214" s="22"/>
      <c r="D214" s="230">
        <v>41703</v>
      </c>
    </row>
    <row r="215" spans="1:4">
      <c r="A215" s="11"/>
      <c r="B215" s="23" t="s">
        <v>616</v>
      </c>
      <c r="C215" s="22"/>
      <c r="D215" s="230">
        <v>41769</v>
      </c>
    </row>
    <row r="216" spans="1:4">
      <c r="A216" s="11"/>
      <c r="B216" s="23" t="s">
        <v>617</v>
      </c>
      <c r="C216" s="22"/>
      <c r="D216" s="229">
        <v>5</v>
      </c>
    </row>
    <row r="217" spans="1:4" ht="63.75" customHeight="1">
      <c r="A217" s="11"/>
      <c r="B217" s="39" t="s">
        <v>1484</v>
      </c>
      <c r="C217" s="39"/>
      <c r="D217" s="39"/>
    </row>
    <row r="218" spans="1:4">
      <c r="A218" s="11"/>
      <c r="B218" s="10"/>
      <c r="C218" s="10"/>
      <c r="D218" s="10"/>
    </row>
    <row r="219" spans="1:4" ht="38.25" customHeight="1">
      <c r="A219" s="11"/>
      <c r="B219" s="39" t="s">
        <v>1485</v>
      </c>
      <c r="C219" s="39"/>
      <c r="D219" s="39"/>
    </row>
    <row r="220" spans="1:4">
      <c r="A220" s="11"/>
      <c r="B220" s="10"/>
      <c r="C220" s="10"/>
      <c r="D220" s="10"/>
    </row>
    <row r="221" spans="1:4" ht="15" customHeight="1">
      <c r="A221" s="11" t="s">
        <v>1486</v>
      </c>
      <c r="B221" s="10" t="s">
        <v>4</v>
      </c>
      <c r="C221" s="10"/>
      <c r="D221" s="10"/>
    </row>
    <row r="222" spans="1:4">
      <c r="A222" s="11"/>
      <c r="B222" s="197" t="s">
        <v>1487</v>
      </c>
      <c r="C222" s="197"/>
      <c r="D222" s="197"/>
    </row>
    <row r="223" spans="1:4">
      <c r="A223" s="11"/>
      <c r="B223" s="10"/>
      <c r="C223" s="10"/>
      <c r="D223" s="10"/>
    </row>
    <row r="224" spans="1:4" ht="63.75" customHeight="1">
      <c r="A224" s="11"/>
      <c r="B224" s="39" t="s">
        <v>1488</v>
      </c>
      <c r="C224" s="39"/>
      <c r="D224" s="39"/>
    </row>
    <row r="225" spans="1:4">
      <c r="A225" s="11"/>
      <c r="B225" s="10"/>
      <c r="C225" s="10"/>
      <c r="D225" s="10"/>
    </row>
    <row r="226" spans="1:4" ht="76.5" customHeight="1">
      <c r="A226" s="11"/>
      <c r="B226" s="39" t="s">
        <v>1489</v>
      </c>
      <c r="C226" s="39"/>
      <c r="D226" s="39"/>
    </row>
    <row r="227" spans="1:4">
      <c r="A227" s="11"/>
      <c r="B227" s="10"/>
      <c r="C227" s="10"/>
      <c r="D227" s="10"/>
    </row>
    <row r="228" spans="1:4" ht="102" customHeight="1">
      <c r="A228" s="11"/>
      <c r="B228" s="39" t="s">
        <v>1490</v>
      </c>
      <c r="C228" s="39"/>
      <c r="D228" s="39"/>
    </row>
    <row r="229" spans="1:4">
      <c r="A229" s="11"/>
      <c r="B229" s="10"/>
      <c r="C229" s="10"/>
      <c r="D229" s="10"/>
    </row>
    <row r="230" spans="1:4" ht="38.25" customHeight="1">
      <c r="A230" s="11"/>
      <c r="B230" s="39" t="s">
        <v>1491</v>
      </c>
      <c r="C230" s="39"/>
      <c r="D230" s="39"/>
    </row>
    <row r="231" spans="1:4">
      <c r="A231" s="11"/>
      <c r="B231" s="10"/>
      <c r="C231" s="10"/>
      <c r="D231" s="10"/>
    </row>
    <row r="232" spans="1:4" ht="15" customHeight="1">
      <c r="A232" s="11" t="s">
        <v>1492</v>
      </c>
      <c r="B232" s="10" t="s">
        <v>4</v>
      </c>
      <c r="C232" s="10"/>
      <c r="D232" s="10"/>
    </row>
    <row r="233" spans="1:4" ht="27" customHeight="1">
      <c r="A233" s="11"/>
      <c r="B233" s="197" t="s">
        <v>1493</v>
      </c>
      <c r="C233" s="197"/>
      <c r="D233" s="197"/>
    </row>
    <row r="234" spans="1:4">
      <c r="A234" s="11"/>
      <c r="B234" s="10"/>
      <c r="C234" s="10"/>
      <c r="D234" s="10"/>
    </row>
    <row r="235" spans="1:4" ht="38.25" customHeight="1">
      <c r="A235" s="11"/>
      <c r="B235" s="39" t="s">
        <v>1494</v>
      </c>
      <c r="C235" s="39"/>
      <c r="D235" s="39"/>
    </row>
    <row r="236" spans="1:4">
      <c r="A236" s="11"/>
      <c r="B236" s="10"/>
      <c r="C236" s="10"/>
      <c r="D236" s="10"/>
    </row>
    <row r="237" spans="1:4" ht="229.5" customHeight="1">
      <c r="A237" s="11"/>
      <c r="B237" s="39" t="s">
        <v>1495</v>
      </c>
      <c r="C237" s="39"/>
      <c r="D237" s="39"/>
    </row>
    <row r="238" spans="1:4">
      <c r="A238" s="11"/>
      <c r="B238" s="10"/>
      <c r="C238" s="10"/>
      <c r="D238" s="10"/>
    </row>
    <row r="239" spans="1:4" ht="51" customHeight="1">
      <c r="A239" s="11"/>
      <c r="B239" s="39" t="s">
        <v>1496</v>
      </c>
      <c r="C239" s="39"/>
      <c r="D239" s="39"/>
    </row>
    <row r="240" spans="1:4">
      <c r="A240" s="11"/>
      <c r="B240" s="10"/>
      <c r="C240" s="10"/>
      <c r="D240" s="10"/>
    </row>
    <row r="241" spans="1:4" ht="178.5" customHeight="1">
      <c r="A241" s="11"/>
      <c r="B241" s="39" t="s">
        <v>1497</v>
      </c>
      <c r="C241" s="39"/>
      <c r="D241" s="39"/>
    </row>
    <row r="242" spans="1:4">
      <c r="A242" s="11"/>
      <c r="B242" s="10"/>
      <c r="C242" s="10"/>
      <c r="D242" s="10"/>
    </row>
    <row r="243" spans="1:4" ht="114.75" customHeight="1">
      <c r="A243" s="11"/>
      <c r="B243" s="217" t="s">
        <v>1498</v>
      </c>
      <c r="C243" s="217"/>
      <c r="D243" s="217"/>
    </row>
    <row r="244" spans="1:4">
      <c r="A244" s="11"/>
      <c r="B244" s="10"/>
      <c r="C244" s="10"/>
      <c r="D244" s="10"/>
    </row>
    <row r="245" spans="1:4" ht="63.75" customHeight="1">
      <c r="A245" s="11"/>
      <c r="B245" s="39" t="s">
        <v>1499</v>
      </c>
      <c r="C245" s="39"/>
      <c r="D245" s="39"/>
    </row>
    <row r="246" spans="1:4">
      <c r="A246" s="11"/>
      <c r="B246" s="10"/>
      <c r="C246" s="10"/>
      <c r="D246" s="10"/>
    </row>
    <row r="247" spans="1:4" ht="15" customHeight="1">
      <c r="A247" s="11" t="s">
        <v>1500</v>
      </c>
      <c r="B247" s="10" t="s">
        <v>4</v>
      </c>
      <c r="C247" s="10"/>
      <c r="D247" s="10"/>
    </row>
    <row r="248" spans="1:4">
      <c r="A248" s="11"/>
      <c r="B248" s="197" t="s">
        <v>657</v>
      </c>
      <c r="C248" s="197"/>
      <c r="D248" s="197"/>
    </row>
    <row r="249" spans="1:4">
      <c r="A249" s="11"/>
      <c r="B249" s="10"/>
      <c r="C249" s="10"/>
      <c r="D249" s="10"/>
    </row>
    <row r="250" spans="1:4" ht="114.75" customHeight="1">
      <c r="A250" s="11"/>
      <c r="B250" s="39" t="s">
        <v>1501</v>
      </c>
      <c r="C250" s="39"/>
      <c r="D250" s="39"/>
    </row>
    <row r="251" spans="1:4">
      <c r="A251" s="11"/>
      <c r="B251" s="10"/>
      <c r="C251" s="10"/>
      <c r="D251" s="10"/>
    </row>
    <row r="252" spans="1:4" ht="15" customHeight="1">
      <c r="A252" s="11" t="s">
        <v>1502</v>
      </c>
      <c r="B252" s="10" t="s">
        <v>4</v>
      </c>
      <c r="C252" s="10"/>
      <c r="D252" s="10"/>
    </row>
    <row r="253" spans="1:4">
      <c r="A253" s="11"/>
      <c r="B253" s="197" t="s">
        <v>1503</v>
      </c>
      <c r="C253" s="197"/>
      <c r="D253" s="197"/>
    </row>
    <row r="254" spans="1:4">
      <c r="A254" s="11"/>
      <c r="B254" s="10"/>
      <c r="C254" s="10"/>
      <c r="D254" s="10"/>
    </row>
    <row r="255" spans="1:4" ht="38.25" customHeight="1">
      <c r="A255" s="11"/>
      <c r="B255" s="39" t="s">
        <v>1504</v>
      </c>
      <c r="C255" s="39"/>
      <c r="D255" s="39"/>
    </row>
    <row r="256" spans="1:4">
      <c r="A256" s="11"/>
      <c r="B256" s="10"/>
      <c r="C256" s="10"/>
      <c r="D256" s="10"/>
    </row>
    <row r="257" spans="1:4" ht="15" customHeight="1">
      <c r="A257" s="11" t="s">
        <v>1505</v>
      </c>
      <c r="B257" s="10" t="s">
        <v>4</v>
      </c>
      <c r="C257" s="10"/>
      <c r="D257" s="10"/>
    </row>
    <row r="258" spans="1:4">
      <c r="A258" s="11"/>
      <c r="B258" s="197" t="s">
        <v>1506</v>
      </c>
      <c r="C258" s="197"/>
      <c r="D258" s="197"/>
    </row>
    <row r="259" spans="1:4">
      <c r="A259" s="11"/>
      <c r="B259" s="10"/>
      <c r="C259" s="10"/>
      <c r="D259" s="10"/>
    </row>
    <row r="260" spans="1:4" ht="63.75" customHeight="1">
      <c r="A260" s="11"/>
      <c r="B260" s="39" t="s">
        <v>1507</v>
      </c>
      <c r="C260" s="39"/>
      <c r="D260" s="39"/>
    </row>
    <row r="261" spans="1:4">
      <c r="A261" s="11"/>
      <c r="B261" s="10"/>
      <c r="C261" s="10"/>
      <c r="D261" s="10"/>
    </row>
    <row r="262" spans="1:4" ht="318.75" customHeight="1">
      <c r="A262" s="11"/>
      <c r="B262" s="39" t="s">
        <v>1508</v>
      </c>
      <c r="C262" s="39"/>
      <c r="D262" s="39"/>
    </row>
    <row r="263" spans="1:4">
      <c r="A263" s="11"/>
      <c r="B263" s="10"/>
      <c r="C263" s="10"/>
      <c r="D263" s="10"/>
    </row>
    <row r="264" spans="1:4" ht="127.5" customHeight="1">
      <c r="A264" s="11"/>
      <c r="B264" s="39" t="s">
        <v>1509</v>
      </c>
      <c r="C264" s="39"/>
      <c r="D264" s="39"/>
    </row>
    <row r="265" spans="1:4">
      <c r="A265" s="11"/>
      <c r="B265" s="10"/>
      <c r="C265" s="10"/>
      <c r="D265" s="10"/>
    </row>
    <row r="266" spans="1:4" ht="15" customHeight="1">
      <c r="A266" s="11" t="s">
        <v>1510</v>
      </c>
      <c r="B266" s="10" t="s">
        <v>4</v>
      </c>
      <c r="C266" s="10"/>
      <c r="D266" s="10"/>
    </row>
    <row r="267" spans="1:4">
      <c r="A267" s="11"/>
      <c r="B267" s="197" t="s">
        <v>1511</v>
      </c>
      <c r="C267" s="197"/>
      <c r="D267" s="197"/>
    </row>
    <row r="268" spans="1:4">
      <c r="A268" s="11"/>
      <c r="B268" s="10"/>
      <c r="C268" s="10"/>
      <c r="D268" s="10"/>
    </row>
    <row r="269" spans="1:4" ht="153" customHeight="1">
      <c r="A269" s="11"/>
      <c r="B269" s="39" t="s">
        <v>1512</v>
      </c>
      <c r="C269" s="39"/>
      <c r="D269" s="39"/>
    </row>
    <row r="270" spans="1:4">
      <c r="A270" s="11"/>
      <c r="B270" s="10"/>
      <c r="C270" s="10"/>
      <c r="D270" s="10"/>
    </row>
    <row r="271" spans="1:4" ht="25.5" customHeight="1">
      <c r="A271" s="11"/>
      <c r="B271" s="39" t="s">
        <v>1513</v>
      </c>
      <c r="C271" s="39"/>
      <c r="D271" s="39"/>
    </row>
    <row r="272" spans="1:4">
      <c r="A272" s="11"/>
      <c r="B272" s="10"/>
      <c r="C272" s="10"/>
      <c r="D272" s="10"/>
    </row>
    <row r="273" spans="1:4">
      <c r="A273" s="11"/>
      <c r="B273" s="183" t="s">
        <v>1514</v>
      </c>
      <c r="C273" s="183"/>
      <c r="D273" s="183"/>
    </row>
    <row r="274" spans="1:4">
      <c r="A274" s="11"/>
      <c r="B274" s="10"/>
      <c r="C274" s="10"/>
      <c r="D274" s="10"/>
    </row>
    <row r="275" spans="1:4" ht="25.5" customHeight="1">
      <c r="A275" s="11"/>
      <c r="B275" s="39" t="s">
        <v>1515</v>
      </c>
      <c r="C275" s="39"/>
      <c r="D275" s="39"/>
    </row>
    <row r="276" spans="1:4">
      <c r="A276" s="11"/>
      <c r="B276" s="10"/>
      <c r="C276" s="10"/>
      <c r="D276" s="10"/>
    </row>
    <row r="277" spans="1:4" ht="25.5" customHeight="1">
      <c r="A277" s="11"/>
      <c r="B277" s="217" t="s">
        <v>1516</v>
      </c>
      <c r="C277" s="217"/>
      <c r="D277" s="217"/>
    </row>
    <row r="278" spans="1:4">
      <c r="A278" s="11"/>
      <c r="B278" s="10"/>
      <c r="C278" s="10"/>
      <c r="D278" s="10"/>
    </row>
    <row r="279" spans="1:4" ht="63.75" customHeight="1">
      <c r="A279" s="11"/>
      <c r="B279" s="217" t="s">
        <v>1517</v>
      </c>
      <c r="C279" s="217"/>
      <c r="D279" s="217"/>
    </row>
    <row r="280" spans="1:4">
      <c r="A280" s="11"/>
      <c r="B280" s="10"/>
      <c r="C280" s="10"/>
      <c r="D280" s="10"/>
    </row>
    <row r="281" spans="1:4" ht="63.75" customHeight="1">
      <c r="A281" s="11"/>
      <c r="B281" s="217" t="s">
        <v>1518</v>
      </c>
      <c r="C281" s="217"/>
      <c r="D281" s="217"/>
    </row>
    <row r="282" spans="1:4">
      <c r="A282" s="11"/>
      <c r="B282" s="10"/>
      <c r="C282" s="10"/>
      <c r="D282" s="10"/>
    </row>
    <row r="283" spans="1:4">
      <c r="A283" s="11"/>
      <c r="B283" s="183" t="s">
        <v>1519</v>
      </c>
      <c r="C283" s="183"/>
      <c r="D283" s="183"/>
    </row>
    <row r="284" spans="1:4">
      <c r="A284" s="11"/>
      <c r="B284" s="10"/>
      <c r="C284" s="10"/>
      <c r="D284" s="10"/>
    </row>
    <row r="285" spans="1:4" ht="63.75" customHeight="1">
      <c r="A285" s="11"/>
      <c r="B285" s="39" t="s">
        <v>1520</v>
      </c>
      <c r="C285" s="39"/>
      <c r="D285" s="39"/>
    </row>
    <row r="286" spans="1:4">
      <c r="A286" s="11"/>
      <c r="B286" s="10"/>
      <c r="C286" s="10"/>
      <c r="D286" s="10"/>
    </row>
    <row r="287" spans="1:4" ht="127.5" customHeight="1">
      <c r="A287" s="11"/>
      <c r="B287" s="39" t="s">
        <v>1521</v>
      </c>
      <c r="C287" s="39"/>
      <c r="D287" s="39"/>
    </row>
    <row r="288" spans="1:4">
      <c r="A288" s="11"/>
      <c r="B288" s="10"/>
      <c r="C288" s="10"/>
      <c r="D288" s="10"/>
    </row>
    <row r="289" spans="1:4" ht="15" customHeight="1">
      <c r="A289" s="11" t="s">
        <v>1522</v>
      </c>
      <c r="B289" s="10" t="s">
        <v>4</v>
      </c>
      <c r="C289" s="10"/>
      <c r="D289" s="10"/>
    </row>
    <row r="290" spans="1:4">
      <c r="A290" s="11"/>
      <c r="B290" s="197" t="s">
        <v>750</v>
      </c>
      <c r="C290" s="197"/>
      <c r="D290" s="197"/>
    </row>
    <row r="291" spans="1:4">
      <c r="A291" s="11"/>
      <c r="B291" s="10"/>
      <c r="C291" s="10"/>
      <c r="D291" s="10"/>
    </row>
    <row r="292" spans="1:4" ht="51" customHeight="1">
      <c r="A292" s="11"/>
      <c r="B292" s="39" t="s">
        <v>1523</v>
      </c>
      <c r="C292" s="39"/>
      <c r="D292" s="39"/>
    </row>
    <row r="293" spans="1:4">
      <c r="A293" s="11"/>
      <c r="B293" s="10"/>
      <c r="C293" s="10"/>
      <c r="D293" s="10"/>
    </row>
    <row r="294" spans="1:4" ht="165.75" customHeight="1">
      <c r="A294" s="11"/>
      <c r="B294" s="39" t="s">
        <v>1524</v>
      </c>
      <c r="C294" s="39"/>
      <c r="D294" s="39"/>
    </row>
    <row r="295" spans="1:4">
      <c r="A295" s="11"/>
      <c r="B295" s="10"/>
      <c r="C295" s="10"/>
      <c r="D295" s="10"/>
    </row>
    <row r="296" spans="1:4" ht="63.75" customHeight="1">
      <c r="A296" s="11"/>
      <c r="B296" s="39" t="s">
        <v>1525</v>
      </c>
      <c r="C296" s="39"/>
      <c r="D296" s="39"/>
    </row>
    <row r="297" spans="1:4">
      <c r="A297" s="11"/>
      <c r="B297" s="10"/>
      <c r="C297" s="10"/>
      <c r="D297" s="10"/>
    </row>
    <row r="298" spans="1:4" ht="38.25" customHeight="1">
      <c r="A298" s="11"/>
      <c r="B298" s="39" t="s">
        <v>1526</v>
      </c>
      <c r="C298" s="39"/>
      <c r="D298" s="39"/>
    </row>
    <row r="299" spans="1:4">
      <c r="A299" s="11"/>
      <c r="B299" s="10"/>
      <c r="C299" s="10"/>
      <c r="D299" s="10"/>
    </row>
    <row r="300" spans="1:4" ht="25.5" customHeight="1">
      <c r="A300" s="11"/>
      <c r="B300" s="39" t="s">
        <v>1527</v>
      </c>
      <c r="C300" s="39"/>
      <c r="D300" s="39"/>
    </row>
    <row r="301" spans="1:4">
      <c r="A301" s="11"/>
      <c r="B301" s="10"/>
      <c r="C301" s="10"/>
      <c r="D301" s="10"/>
    </row>
    <row r="302" spans="1:4" ht="15" customHeight="1">
      <c r="A302" s="11" t="s">
        <v>1528</v>
      </c>
      <c r="B302" s="10" t="s">
        <v>4</v>
      </c>
      <c r="C302" s="10"/>
      <c r="D302" s="10"/>
    </row>
    <row r="303" spans="1:4">
      <c r="A303" s="11"/>
      <c r="B303" s="197" t="s">
        <v>1529</v>
      </c>
      <c r="C303" s="197"/>
      <c r="D303" s="197"/>
    </row>
    <row r="304" spans="1:4">
      <c r="A304" s="11"/>
      <c r="B304" s="10"/>
      <c r="C304" s="10"/>
      <c r="D304" s="10"/>
    </row>
    <row r="305" spans="1:4" ht="51" customHeight="1">
      <c r="A305" s="11"/>
      <c r="B305" s="39" t="s">
        <v>1530</v>
      </c>
      <c r="C305" s="39"/>
      <c r="D305" s="39"/>
    </row>
    <row r="306" spans="1:4">
      <c r="A306" s="11"/>
      <c r="B306" s="10"/>
      <c r="C306" s="10"/>
      <c r="D306" s="10"/>
    </row>
    <row r="307" spans="1:4" ht="38.25" customHeight="1">
      <c r="A307" s="11"/>
      <c r="B307" s="39" t="s">
        <v>1531</v>
      </c>
      <c r="C307" s="39"/>
      <c r="D307" s="39"/>
    </row>
    <row r="308" spans="1:4" ht="15" customHeight="1">
      <c r="A308" s="11" t="s">
        <v>1532</v>
      </c>
      <c r="B308" s="10" t="s">
        <v>4</v>
      </c>
      <c r="C308" s="10"/>
      <c r="D308" s="10"/>
    </row>
    <row r="309" spans="1:4">
      <c r="A309" s="11"/>
      <c r="B309" s="197" t="s">
        <v>1533</v>
      </c>
      <c r="C309" s="197"/>
      <c r="D309" s="197"/>
    </row>
    <row r="310" spans="1:4">
      <c r="A310" s="11"/>
      <c r="B310" s="10"/>
      <c r="C310" s="10"/>
      <c r="D310" s="10"/>
    </row>
    <row r="311" spans="1:4" ht="76.5" customHeight="1">
      <c r="A311" s="11"/>
      <c r="B311" s="39" t="s">
        <v>1534</v>
      </c>
      <c r="C311" s="39"/>
      <c r="D311" s="39"/>
    </row>
    <row r="312" spans="1:4">
      <c r="A312" s="11"/>
      <c r="B312" s="10"/>
      <c r="C312" s="10"/>
      <c r="D312" s="10"/>
    </row>
    <row r="313" spans="1:4" ht="15" customHeight="1">
      <c r="A313" s="11" t="s">
        <v>1535</v>
      </c>
      <c r="B313" s="10" t="s">
        <v>4</v>
      </c>
      <c r="C313" s="10"/>
      <c r="D313" s="10"/>
    </row>
    <row r="314" spans="1:4">
      <c r="A314" s="11"/>
      <c r="B314" s="197" t="s">
        <v>1536</v>
      </c>
      <c r="C314" s="197"/>
      <c r="D314" s="197"/>
    </row>
    <row r="315" spans="1:4">
      <c r="A315" s="11"/>
      <c r="B315" s="10"/>
      <c r="C315" s="10"/>
      <c r="D315" s="10"/>
    </row>
    <row r="316" spans="1:4" ht="102" customHeight="1">
      <c r="A316" s="11"/>
      <c r="B316" s="39" t="s">
        <v>1537</v>
      </c>
      <c r="C316" s="39"/>
      <c r="D316" s="39"/>
    </row>
    <row r="317" spans="1:4">
      <c r="A317" s="11"/>
      <c r="B317" s="10"/>
      <c r="C317" s="10"/>
      <c r="D317" s="10"/>
    </row>
    <row r="318" spans="1:4" ht="15" customHeight="1">
      <c r="A318" s="11" t="s">
        <v>1538</v>
      </c>
      <c r="B318" s="10" t="s">
        <v>4</v>
      </c>
      <c r="C318" s="10"/>
      <c r="D318" s="10"/>
    </row>
    <row r="319" spans="1:4">
      <c r="A319" s="11"/>
      <c r="B319" s="197" t="s">
        <v>1232</v>
      </c>
      <c r="C319" s="197"/>
      <c r="D319" s="197"/>
    </row>
    <row r="320" spans="1:4">
      <c r="A320" s="11"/>
      <c r="B320" s="10"/>
      <c r="C320" s="10"/>
      <c r="D320" s="10"/>
    </row>
    <row r="321" spans="1:4" ht="51" customHeight="1">
      <c r="A321" s="11"/>
      <c r="B321" s="39" t="s">
        <v>1539</v>
      </c>
      <c r="C321" s="39"/>
      <c r="D321" s="39"/>
    </row>
    <row r="322" spans="1:4">
      <c r="A322" s="11"/>
      <c r="B322" s="10"/>
      <c r="C322" s="10"/>
      <c r="D322" s="10"/>
    </row>
    <row r="323" spans="1:4" ht="76.5" customHeight="1">
      <c r="A323" s="11"/>
      <c r="B323" s="39" t="s">
        <v>1540</v>
      </c>
      <c r="C323" s="39"/>
      <c r="D323" s="39"/>
    </row>
    <row r="324" spans="1:4">
      <c r="A324" s="11"/>
      <c r="B324" s="10"/>
      <c r="C324" s="10"/>
      <c r="D324" s="10"/>
    </row>
    <row r="325" spans="1:4" ht="63.75" customHeight="1">
      <c r="A325" s="11"/>
      <c r="B325" s="114" t="s">
        <v>1541</v>
      </c>
      <c r="C325" s="114"/>
      <c r="D325" s="114"/>
    </row>
    <row r="326" spans="1:4" ht="165.75" customHeight="1">
      <c r="A326" s="11"/>
      <c r="B326" s="39" t="s">
        <v>1542</v>
      </c>
      <c r="C326" s="39"/>
      <c r="D326" s="39"/>
    </row>
    <row r="327" spans="1:4">
      <c r="A327" s="11"/>
      <c r="B327" s="10"/>
      <c r="C327" s="10"/>
      <c r="D327" s="10"/>
    </row>
    <row r="328" spans="1:4" ht="15" customHeight="1">
      <c r="A328" s="11" t="s">
        <v>1543</v>
      </c>
      <c r="B328" s="10" t="s">
        <v>4</v>
      </c>
      <c r="C328" s="10"/>
      <c r="D328" s="10"/>
    </row>
    <row r="329" spans="1:4">
      <c r="A329" s="11"/>
      <c r="B329" s="197" t="s">
        <v>1544</v>
      </c>
      <c r="C329" s="197"/>
      <c r="D329" s="197"/>
    </row>
    <row r="330" spans="1:4">
      <c r="A330" s="11"/>
      <c r="B330" s="10"/>
      <c r="C330" s="10"/>
      <c r="D330" s="10"/>
    </row>
    <row r="331" spans="1:4" ht="76.5" customHeight="1">
      <c r="A331" s="11"/>
      <c r="B331" s="39" t="s">
        <v>1545</v>
      </c>
      <c r="C331" s="39"/>
      <c r="D331" s="39"/>
    </row>
    <row r="332" spans="1:4">
      <c r="A332" s="11"/>
      <c r="B332" s="10"/>
      <c r="C332" s="10"/>
      <c r="D332" s="10"/>
    </row>
  </sheetData>
  <mergeCells count="347">
    <mergeCell ref="B327:D327"/>
    <mergeCell ref="A328:A332"/>
    <mergeCell ref="B328:D328"/>
    <mergeCell ref="B329:D329"/>
    <mergeCell ref="B330:D330"/>
    <mergeCell ref="B331:D331"/>
    <mergeCell ref="B332:D332"/>
    <mergeCell ref="A318:A327"/>
    <mergeCell ref="B318:D318"/>
    <mergeCell ref="B319:D319"/>
    <mergeCell ref="B320:D320"/>
    <mergeCell ref="B321:D321"/>
    <mergeCell ref="B322:D322"/>
    <mergeCell ref="B323:D323"/>
    <mergeCell ref="B324:D324"/>
    <mergeCell ref="B325:D325"/>
    <mergeCell ref="B326:D326"/>
    <mergeCell ref="A313:A317"/>
    <mergeCell ref="B313:D313"/>
    <mergeCell ref="B314:D314"/>
    <mergeCell ref="B315:D315"/>
    <mergeCell ref="B316:D316"/>
    <mergeCell ref="B317:D317"/>
    <mergeCell ref="A308:A312"/>
    <mergeCell ref="B308:D308"/>
    <mergeCell ref="B309:D309"/>
    <mergeCell ref="B310:D310"/>
    <mergeCell ref="B311:D311"/>
    <mergeCell ref="B312:D312"/>
    <mergeCell ref="A302:A307"/>
    <mergeCell ref="B302:D302"/>
    <mergeCell ref="B303:D303"/>
    <mergeCell ref="B304:D304"/>
    <mergeCell ref="B305:D305"/>
    <mergeCell ref="B306:D306"/>
    <mergeCell ref="B307:D307"/>
    <mergeCell ref="B296:D296"/>
    <mergeCell ref="B297:D297"/>
    <mergeCell ref="B298:D298"/>
    <mergeCell ref="B299:D299"/>
    <mergeCell ref="B300:D300"/>
    <mergeCell ref="B301:D301"/>
    <mergeCell ref="B287:D287"/>
    <mergeCell ref="B288:D288"/>
    <mergeCell ref="A289:A301"/>
    <mergeCell ref="B289:D289"/>
    <mergeCell ref="B290:D290"/>
    <mergeCell ref="B291:D291"/>
    <mergeCell ref="B292:D292"/>
    <mergeCell ref="B293:D293"/>
    <mergeCell ref="B294:D294"/>
    <mergeCell ref="B295:D295"/>
    <mergeCell ref="B281:D281"/>
    <mergeCell ref="B282:D282"/>
    <mergeCell ref="B283:D283"/>
    <mergeCell ref="B284:D284"/>
    <mergeCell ref="B285:D285"/>
    <mergeCell ref="B286:D286"/>
    <mergeCell ref="B275:D275"/>
    <mergeCell ref="B276:D276"/>
    <mergeCell ref="B277:D277"/>
    <mergeCell ref="B278:D278"/>
    <mergeCell ref="B279:D279"/>
    <mergeCell ref="B280:D280"/>
    <mergeCell ref="A266:A288"/>
    <mergeCell ref="B266:D266"/>
    <mergeCell ref="B267:D267"/>
    <mergeCell ref="B268:D268"/>
    <mergeCell ref="B269:D269"/>
    <mergeCell ref="B270:D270"/>
    <mergeCell ref="B271:D271"/>
    <mergeCell ref="B272:D272"/>
    <mergeCell ref="B273:D273"/>
    <mergeCell ref="B274:D274"/>
    <mergeCell ref="A257:A265"/>
    <mergeCell ref="B257:D257"/>
    <mergeCell ref="B258:D258"/>
    <mergeCell ref="B259:D259"/>
    <mergeCell ref="B260:D260"/>
    <mergeCell ref="B261:D261"/>
    <mergeCell ref="B262:D262"/>
    <mergeCell ref="B263:D263"/>
    <mergeCell ref="B264:D264"/>
    <mergeCell ref="B265:D265"/>
    <mergeCell ref="A252:A256"/>
    <mergeCell ref="B252:D252"/>
    <mergeCell ref="B253:D253"/>
    <mergeCell ref="B254:D254"/>
    <mergeCell ref="B255:D255"/>
    <mergeCell ref="B256:D256"/>
    <mergeCell ref="B245:D245"/>
    <mergeCell ref="B246:D246"/>
    <mergeCell ref="A247:A251"/>
    <mergeCell ref="B247:D247"/>
    <mergeCell ref="B248:D248"/>
    <mergeCell ref="B249:D249"/>
    <mergeCell ref="B250:D250"/>
    <mergeCell ref="B251:D251"/>
    <mergeCell ref="B239:D239"/>
    <mergeCell ref="B240:D240"/>
    <mergeCell ref="B241:D241"/>
    <mergeCell ref="B242:D242"/>
    <mergeCell ref="B243:D243"/>
    <mergeCell ref="B244:D244"/>
    <mergeCell ref="B230:D230"/>
    <mergeCell ref="B231:D231"/>
    <mergeCell ref="A232:A246"/>
    <mergeCell ref="B232:D232"/>
    <mergeCell ref="B233:D233"/>
    <mergeCell ref="B234:D234"/>
    <mergeCell ref="B235:D235"/>
    <mergeCell ref="B236:D236"/>
    <mergeCell ref="B237:D237"/>
    <mergeCell ref="B238:D238"/>
    <mergeCell ref="A221:A231"/>
    <mergeCell ref="B221:D221"/>
    <mergeCell ref="B222:D222"/>
    <mergeCell ref="B223:D223"/>
    <mergeCell ref="B224:D224"/>
    <mergeCell ref="B225:D225"/>
    <mergeCell ref="B226:D226"/>
    <mergeCell ref="B227:D227"/>
    <mergeCell ref="B228:D228"/>
    <mergeCell ref="B229:D229"/>
    <mergeCell ref="A204:A220"/>
    <mergeCell ref="B204:D204"/>
    <mergeCell ref="B205:D205"/>
    <mergeCell ref="B206:D206"/>
    <mergeCell ref="B207:D207"/>
    <mergeCell ref="B208:D208"/>
    <mergeCell ref="B217:D217"/>
    <mergeCell ref="B218:D218"/>
    <mergeCell ref="B219:D219"/>
    <mergeCell ref="B220:D220"/>
    <mergeCell ref="B197:D197"/>
    <mergeCell ref="B198:D198"/>
    <mergeCell ref="B199:D199"/>
    <mergeCell ref="A200:A203"/>
    <mergeCell ref="B200:D200"/>
    <mergeCell ref="B201:D201"/>
    <mergeCell ref="B202:D202"/>
    <mergeCell ref="B203:D203"/>
    <mergeCell ref="B188:D188"/>
    <mergeCell ref="A189:A199"/>
    <mergeCell ref="B189:D189"/>
    <mergeCell ref="B190:D190"/>
    <mergeCell ref="B191:D191"/>
    <mergeCell ref="B192:D192"/>
    <mergeCell ref="B193:D193"/>
    <mergeCell ref="B194:D194"/>
    <mergeCell ref="B195:D195"/>
    <mergeCell ref="B196:D196"/>
    <mergeCell ref="B182:D182"/>
    <mergeCell ref="B183:D183"/>
    <mergeCell ref="B184:D184"/>
    <mergeCell ref="B185:D185"/>
    <mergeCell ref="B186:D186"/>
    <mergeCell ref="B187:D187"/>
    <mergeCell ref="B173:D173"/>
    <mergeCell ref="A174:A188"/>
    <mergeCell ref="B174:D174"/>
    <mergeCell ref="B175:D175"/>
    <mergeCell ref="B176:D176"/>
    <mergeCell ref="B177:D177"/>
    <mergeCell ref="B178:D178"/>
    <mergeCell ref="B179:D179"/>
    <mergeCell ref="B180:D180"/>
    <mergeCell ref="B181:D181"/>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A122:A173"/>
    <mergeCell ref="B122:D122"/>
    <mergeCell ref="B123:D123"/>
    <mergeCell ref="B124:D124"/>
    <mergeCell ref="B125:D125"/>
    <mergeCell ref="B126:D126"/>
    <mergeCell ref="B127:D127"/>
    <mergeCell ref="B128:D128"/>
    <mergeCell ref="B129:D129"/>
    <mergeCell ref="B130:D130"/>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5:D65"/>
    <mergeCell ref="B66:D66"/>
    <mergeCell ref="B67:D67"/>
    <mergeCell ref="A68:A121"/>
    <mergeCell ref="B68:D68"/>
    <mergeCell ref="B69:D69"/>
    <mergeCell ref="B70:D70"/>
    <mergeCell ref="B71:D71"/>
    <mergeCell ref="B72:D72"/>
    <mergeCell ref="B73:D73"/>
    <mergeCell ref="B56:D56"/>
    <mergeCell ref="A57:A67"/>
    <mergeCell ref="B57:D57"/>
    <mergeCell ref="B58:D58"/>
    <mergeCell ref="B59:D59"/>
    <mergeCell ref="B60:D60"/>
    <mergeCell ref="B61:D61"/>
    <mergeCell ref="B62:D62"/>
    <mergeCell ref="B63:D63"/>
    <mergeCell ref="B64:D64"/>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A17:A56"/>
    <mergeCell ref="B17:D17"/>
    <mergeCell ref="B18:D18"/>
    <mergeCell ref="B19:D19"/>
    <mergeCell ref="B20:D20"/>
    <mergeCell ref="B21:D21"/>
    <mergeCell ref="B22:D22"/>
    <mergeCell ref="B23:D23"/>
    <mergeCell ref="B24:D24"/>
    <mergeCell ref="B25:D25"/>
    <mergeCell ref="B9:D9"/>
    <mergeCell ref="A10:A16"/>
    <mergeCell ref="B10:D10"/>
    <mergeCell ref="B11:D11"/>
    <mergeCell ref="B12:D12"/>
    <mergeCell ref="B13:D13"/>
    <mergeCell ref="B14:D14"/>
    <mergeCell ref="B15:D15"/>
    <mergeCell ref="B16:D16"/>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85546875" customWidth="1"/>
    <col min="3" max="3" width="36.5703125" bestFit="1" customWidth="1"/>
    <col min="4" max="4" width="12.85546875" customWidth="1"/>
    <col min="5" max="5" width="2.5703125" customWidth="1"/>
    <col min="6" max="6" width="9.28515625" customWidth="1"/>
    <col min="7" max="7" width="12.85546875" customWidth="1"/>
    <col min="8" max="8" width="2.5703125" customWidth="1"/>
    <col min="9" max="9" width="8" customWidth="1"/>
  </cols>
  <sheetData>
    <row r="1" spans="1:9" ht="15" customHeight="1">
      <c r="A1" s="8" t="s">
        <v>1546</v>
      </c>
      <c r="B1" s="8" t="s">
        <v>1</v>
      </c>
      <c r="C1" s="8"/>
      <c r="D1" s="8"/>
      <c r="E1" s="8"/>
      <c r="F1" s="8"/>
      <c r="G1" s="8"/>
      <c r="H1" s="8"/>
      <c r="I1" s="8"/>
    </row>
    <row r="2" spans="1:9" ht="15" customHeight="1">
      <c r="A2" s="8"/>
      <c r="B2" s="8" t="s">
        <v>2</v>
      </c>
      <c r="C2" s="8"/>
      <c r="D2" s="8"/>
      <c r="E2" s="8"/>
      <c r="F2" s="8"/>
      <c r="G2" s="8"/>
      <c r="H2" s="8"/>
      <c r="I2" s="8"/>
    </row>
    <row r="3" spans="1:9" ht="30">
      <c r="A3" s="3" t="s">
        <v>285</v>
      </c>
      <c r="B3" s="10" t="s">
        <v>4</v>
      </c>
      <c r="C3" s="10"/>
      <c r="D3" s="10"/>
      <c r="E3" s="10"/>
      <c r="F3" s="10"/>
      <c r="G3" s="10"/>
      <c r="H3" s="10"/>
      <c r="I3" s="10"/>
    </row>
    <row r="4" spans="1:9" ht="15" customHeight="1">
      <c r="A4" s="11" t="s">
        <v>1547</v>
      </c>
      <c r="B4" s="10" t="s">
        <v>4</v>
      </c>
      <c r="C4" s="10"/>
      <c r="D4" s="10"/>
      <c r="E4" s="10"/>
      <c r="F4" s="10"/>
      <c r="G4" s="10"/>
      <c r="H4" s="10"/>
      <c r="I4" s="10"/>
    </row>
    <row r="5" spans="1:9" ht="25.5" customHeight="1">
      <c r="A5" s="11"/>
      <c r="B5" s="35" t="s">
        <v>289</v>
      </c>
      <c r="C5" s="35"/>
      <c r="D5" s="35"/>
      <c r="E5" s="35"/>
      <c r="F5" s="35"/>
      <c r="G5" s="35"/>
      <c r="H5" s="35"/>
      <c r="I5" s="35"/>
    </row>
    <row r="6" spans="1:9">
      <c r="A6" s="11"/>
      <c r="B6" s="22"/>
      <c r="C6" s="22"/>
      <c r="D6" s="22"/>
      <c r="E6" s="22"/>
      <c r="F6" s="22"/>
      <c r="G6" s="22"/>
      <c r="H6" s="22"/>
      <c r="I6" s="22"/>
    </row>
    <row r="7" spans="1:9" ht="15.75" thickBot="1">
      <c r="A7" s="11"/>
      <c r="B7" s="22"/>
      <c r="C7" s="22"/>
      <c r="D7" s="22"/>
      <c r="E7" s="36" t="s">
        <v>290</v>
      </c>
      <c r="F7" s="36"/>
      <c r="G7" s="36"/>
      <c r="H7" s="36"/>
      <c r="I7" s="36"/>
    </row>
    <row r="8" spans="1:9" ht="15.75" thickBot="1">
      <c r="A8" s="11"/>
      <c r="B8" s="22"/>
      <c r="C8" s="27" t="s">
        <v>291</v>
      </c>
      <c r="D8" s="22"/>
      <c r="E8" s="37">
        <v>2013</v>
      </c>
      <c r="F8" s="37"/>
      <c r="G8" s="28"/>
      <c r="H8" s="37">
        <v>2012</v>
      </c>
      <c r="I8" s="37"/>
    </row>
    <row r="9" spans="1:9">
      <c r="A9" s="11"/>
      <c r="B9" s="22"/>
      <c r="C9" s="28"/>
      <c r="D9" s="22"/>
      <c r="E9" s="29"/>
      <c r="F9" s="29"/>
      <c r="G9" s="22"/>
      <c r="H9" s="29"/>
      <c r="I9" s="29"/>
    </row>
    <row r="10" spans="1:9" ht="26.25">
      <c r="A10" s="11"/>
      <c r="B10" s="22"/>
      <c r="C10" s="23" t="s">
        <v>292</v>
      </c>
      <c r="D10" s="22"/>
      <c r="E10" s="23" t="s">
        <v>293</v>
      </c>
      <c r="F10" s="30">
        <v>68309</v>
      </c>
      <c r="G10" s="22"/>
      <c r="H10" s="23" t="s">
        <v>293</v>
      </c>
      <c r="I10" s="32">
        <v>433</v>
      </c>
    </row>
    <row r="11" spans="1:9">
      <c r="A11" s="11"/>
      <c r="B11" s="22"/>
      <c r="C11" s="23" t="s">
        <v>294</v>
      </c>
      <c r="D11" s="22"/>
      <c r="E11" s="22"/>
      <c r="F11" s="30">
        <v>7580</v>
      </c>
      <c r="G11" s="22"/>
      <c r="H11" s="22"/>
      <c r="I11" s="30">
        <v>9851</v>
      </c>
    </row>
    <row r="12" spans="1:9" ht="26.25">
      <c r="A12" s="11"/>
      <c r="B12" s="22"/>
      <c r="C12" s="23" t="s">
        <v>295</v>
      </c>
      <c r="D12" s="22"/>
      <c r="E12" s="22"/>
      <c r="F12" s="22"/>
      <c r="G12" s="22"/>
      <c r="H12" s="22"/>
      <c r="I12" s="22"/>
    </row>
    <row r="13" spans="1:9">
      <c r="A13" s="11"/>
      <c r="B13" s="22"/>
      <c r="C13" s="23" t="s">
        <v>33</v>
      </c>
      <c r="D13" s="22"/>
      <c r="E13" s="22"/>
      <c r="F13" s="30">
        <v>1049</v>
      </c>
      <c r="G13" s="22"/>
      <c r="H13" s="22"/>
      <c r="I13" s="30">
        <v>1627</v>
      </c>
    </row>
    <row r="14" spans="1:9" ht="15.75" thickBot="1">
      <c r="A14" s="11"/>
      <c r="B14" s="22"/>
      <c r="C14" s="23" t="s">
        <v>296</v>
      </c>
      <c r="D14" s="22"/>
      <c r="E14" s="22"/>
      <c r="F14" s="33">
        <v>50441</v>
      </c>
      <c r="G14" s="22"/>
      <c r="H14" s="22"/>
      <c r="I14" s="33">
        <v>83550</v>
      </c>
    </row>
    <row r="15" spans="1:9" ht="15.75" thickBot="1">
      <c r="A15" s="11"/>
      <c r="B15" s="22"/>
      <c r="C15" s="22"/>
      <c r="D15" s="22"/>
      <c r="E15" s="23" t="s">
        <v>293</v>
      </c>
      <c r="F15" s="34">
        <v>127379</v>
      </c>
      <c r="G15" s="22"/>
      <c r="H15" s="23" t="s">
        <v>293</v>
      </c>
      <c r="I15" s="34">
        <v>95461</v>
      </c>
    </row>
  </sheetData>
  <mergeCells count="10">
    <mergeCell ref="B5:I5"/>
    <mergeCell ref="E7:I7"/>
    <mergeCell ref="E8:F8"/>
    <mergeCell ref="H8:I8"/>
    <mergeCell ref="A1:A2"/>
    <mergeCell ref="B1:I1"/>
    <mergeCell ref="B2:I2"/>
    <mergeCell ref="B3:I3"/>
    <mergeCell ref="A4:A15"/>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7109375" customWidth="1"/>
    <col min="4" max="4" width="9.5703125" customWidth="1"/>
    <col min="5" max="5" width="2.7109375" customWidth="1"/>
    <col min="6" max="6" width="8.7109375" customWidth="1"/>
    <col min="7" max="7" width="8.28515625" customWidth="1"/>
    <col min="8" max="8" width="2.7109375" customWidth="1"/>
    <col min="9" max="9" width="8.7109375" customWidth="1"/>
    <col min="10" max="10" width="8.28515625" customWidth="1"/>
  </cols>
  <sheetData>
    <row r="1" spans="1:10" ht="15" customHeight="1">
      <c r="A1" s="8" t="s">
        <v>15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8</v>
      </c>
      <c r="B3" s="10" t="s">
        <v>4</v>
      </c>
      <c r="C3" s="10"/>
      <c r="D3" s="10"/>
      <c r="E3" s="10"/>
      <c r="F3" s="10"/>
      <c r="G3" s="10"/>
      <c r="H3" s="10"/>
      <c r="I3" s="10"/>
      <c r="J3" s="10"/>
    </row>
    <row r="4" spans="1:10" ht="15" customHeight="1">
      <c r="A4" s="11" t="s">
        <v>1549</v>
      </c>
      <c r="B4" s="10" t="s">
        <v>4</v>
      </c>
      <c r="C4" s="10"/>
      <c r="D4" s="10"/>
      <c r="E4" s="10"/>
      <c r="F4" s="10"/>
      <c r="G4" s="10"/>
      <c r="H4" s="10"/>
      <c r="I4" s="10"/>
      <c r="J4" s="10"/>
    </row>
    <row r="5" spans="1:10">
      <c r="A5" s="11"/>
      <c r="B5" s="38" t="s">
        <v>1550</v>
      </c>
      <c r="C5" s="38"/>
      <c r="D5" s="38"/>
      <c r="E5" s="38"/>
      <c r="F5" s="38"/>
      <c r="G5" s="38"/>
      <c r="H5" s="38"/>
      <c r="I5" s="38"/>
      <c r="J5" s="38"/>
    </row>
    <row r="6" spans="1:10" ht="25.5" customHeight="1">
      <c r="A6" s="11"/>
      <c r="B6" s="39" t="s">
        <v>1551</v>
      </c>
      <c r="C6" s="39"/>
      <c r="D6" s="39"/>
      <c r="E6" s="39"/>
      <c r="F6" s="39"/>
      <c r="G6" s="39"/>
      <c r="H6" s="39"/>
      <c r="I6" s="39"/>
      <c r="J6" s="39"/>
    </row>
    <row r="7" spans="1:10">
      <c r="A7" s="11"/>
      <c r="B7" s="22"/>
      <c r="C7" s="22"/>
      <c r="D7" s="22"/>
      <c r="E7" s="22"/>
      <c r="F7" s="22"/>
      <c r="G7" s="22"/>
      <c r="H7" s="22"/>
      <c r="I7" s="22"/>
    </row>
    <row r="8" spans="1:10" ht="15.75" thickBot="1">
      <c r="A8" s="11"/>
      <c r="B8" s="22"/>
      <c r="C8" s="22"/>
      <c r="D8" s="22"/>
      <c r="E8" s="54" t="s">
        <v>290</v>
      </c>
      <c r="F8" s="54"/>
      <c r="G8" s="54"/>
      <c r="H8" s="54"/>
      <c r="I8" s="54"/>
    </row>
    <row r="9" spans="1:10" ht="15.75" thickBot="1">
      <c r="A9" s="11"/>
      <c r="B9" s="42" t="s">
        <v>300</v>
      </c>
      <c r="C9" s="26"/>
      <c r="D9" s="22"/>
      <c r="E9" s="55">
        <v>2013</v>
      </c>
      <c r="F9" s="55"/>
      <c r="G9" s="28"/>
      <c r="H9" s="55">
        <v>2012</v>
      </c>
      <c r="I9" s="55"/>
    </row>
    <row r="10" spans="1:10">
      <c r="A10" s="11"/>
      <c r="B10" s="56" t="s">
        <v>301</v>
      </c>
      <c r="C10" s="56"/>
      <c r="D10" s="22"/>
      <c r="E10" s="45" t="s">
        <v>293</v>
      </c>
      <c r="F10" s="47">
        <v>524</v>
      </c>
      <c r="G10" s="22"/>
      <c r="H10" s="45" t="s">
        <v>293</v>
      </c>
      <c r="I10" s="47">
        <v>619</v>
      </c>
    </row>
    <row r="11" spans="1:10">
      <c r="A11" s="11"/>
      <c r="B11" s="57" t="s">
        <v>302</v>
      </c>
      <c r="C11" s="57"/>
      <c r="D11" s="22"/>
      <c r="E11" s="22"/>
      <c r="F11" s="48">
        <v>24533</v>
      </c>
      <c r="G11" s="22"/>
      <c r="H11" s="22"/>
      <c r="I11" s="48">
        <v>41547</v>
      </c>
    </row>
    <row r="12" spans="1:10">
      <c r="A12" s="11"/>
      <c r="B12" s="57" t="s">
        <v>303</v>
      </c>
      <c r="C12" s="57"/>
      <c r="D12" s="22"/>
      <c r="E12" s="22"/>
      <c r="F12" s="49">
        <v>83</v>
      </c>
      <c r="G12" s="22"/>
      <c r="H12" s="22"/>
      <c r="I12" s="49">
        <v>122</v>
      </c>
    </row>
    <row r="13" spans="1:10" ht="17.25" customHeight="1" thickBot="1">
      <c r="A13" s="11"/>
      <c r="B13" s="57" t="s">
        <v>304</v>
      </c>
      <c r="C13" s="57"/>
      <c r="D13" s="22"/>
      <c r="E13" s="26"/>
      <c r="F13" s="51">
        <v>286</v>
      </c>
      <c r="G13" s="22"/>
      <c r="H13" s="26"/>
      <c r="I13" s="51">
        <v>15</v>
      </c>
    </row>
    <row r="14" spans="1:10" ht="15.75" thickBot="1">
      <c r="A14" s="11"/>
      <c r="B14" s="57" t="s">
        <v>162</v>
      </c>
      <c r="C14" s="57"/>
      <c r="D14" s="22"/>
      <c r="E14" s="52" t="s">
        <v>293</v>
      </c>
      <c r="F14" s="53">
        <v>25426</v>
      </c>
      <c r="G14" s="22"/>
      <c r="H14" s="52" t="s">
        <v>293</v>
      </c>
      <c r="I14" s="53">
        <v>42303</v>
      </c>
    </row>
    <row r="15" spans="1:10" ht="15.75" thickTop="1">
      <c r="A15" s="11" t="s">
        <v>1552</v>
      </c>
      <c r="B15" s="10" t="s">
        <v>4</v>
      </c>
      <c r="C15" s="10"/>
      <c r="D15" s="10"/>
      <c r="E15" s="10"/>
      <c r="F15" s="10"/>
      <c r="G15" s="10"/>
      <c r="H15" s="10"/>
      <c r="I15" s="10"/>
      <c r="J15" s="10"/>
    </row>
    <row r="16" spans="1:10">
      <c r="A16" s="11"/>
      <c r="B16" s="35" t="s">
        <v>308</v>
      </c>
      <c r="C16" s="35"/>
      <c r="D16" s="35"/>
      <c r="E16" s="35"/>
      <c r="F16" s="35"/>
      <c r="G16" s="35"/>
      <c r="H16" s="35"/>
      <c r="I16" s="35"/>
      <c r="J16" s="35"/>
    </row>
    <row r="17" spans="1:10">
      <c r="A17" s="11"/>
      <c r="B17" s="22"/>
      <c r="C17" s="22"/>
      <c r="D17" s="22"/>
      <c r="E17" s="22"/>
      <c r="F17" s="22"/>
      <c r="G17" s="22"/>
      <c r="H17" s="22"/>
      <c r="I17" s="22"/>
      <c r="J17" s="22"/>
    </row>
    <row r="18" spans="1:10" ht="15.75" thickBot="1">
      <c r="A18" s="11"/>
      <c r="B18" s="22"/>
      <c r="C18" s="54" t="s">
        <v>309</v>
      </c>
      <c r="D18" s="54"/>
      <c r="E18" s="54"/>
      <c r="F18" s="54"/>
      <c r="G18" s="54"/>
      <c r="H18" s="54"/>
      <c r="I18" s="54"/>
      <c r="J18" s="54"/>
    </row>
    <row r="19" spans="1:10" ht="15.75" thickBot="1">
      <c r="A19" s="11"/>
      <c r="B19" s="42" t="s">
        <v>300</v>
      </c>
      <c r="C19" s="55">
        <v>2013</v>
      </c>
      <c r="D19" s="55"/>
      <c r="E19" s="28"/>
      <c r="F19" s="55">
        <v>2012</v>
      </c>
      <c r="G19" s="55"/>
      <c r="H19" s="28"/>
      <c r="I19" s="55">
        <v>2011</v>
      </c>
      <c r="J19" s="55"/>
    </row>
    <row r="20" spans="1:10">
      <c r="A20" s="11"/>
      <c r="B20" s="45" t="s">
        <v>310</v>
      </c>
      <c r="C20" s="45" t="s">
        <v>293</v>
      </c>
      <c r="D20" s="58">
        <v>-11609</v>
      </c>
      <c r="E20" s="22"/>
      <c r="F20" s="45" t="s">
        <v>293</v>
      </c>
      <c r="G20" s="58">
        <v>4019</v>
      </c>
      <c r="H20" s="22"/>
      <c r="I20" s="45" t="s">
        <v>293</v>
      </c>
      <c r="J20" s="58">
        <v>7481</v>
      </c>
    </row>
    <row r="21" spans="1:10">
      <c r="A21" s="11"/>
      <c r="B21" s="44" t="s">
        <v>311</v>
      </c>
      <c r="C21" s="22"/>
      <c r="D21" s="48">
        <v>-2322</v>
      </c>
      <c r="E21" s="22"/>
      <c r="F21" s="22"/>
      <c r="G21" s="49">
        <v>652</v>
      </c>
      <c r="H21" s="22"/>
      <c r="I21" s="22"/>
      <c r="J21" s="48">
        <v>1464</v>
      </c>
    </row>
    <row r="22" spans="1:10" ht="15.75" thickBot="1">
      <c r="A22" s="11"/>
      <c r="B22" s="44" t="s">
        <v>312</v>
      </c>
      <c r="C22" s="26"/>
      <c r="D22" s="59">
        <v>4982</v>
      </c>
      <c r="E22" s="22"/>
      <c r="F22" s="26"/>
      <c r="G22" s="59">
        <v>-7022</v>
      </c>
      <c r="H22" s="22"/>
      <c r="I22" s="26"/>
      <c r="J22" s="59">
        <v>-4938</v>
      </c>
    </row>
    <row r="23" spans="1:10" ht="15.75" thickBot="1">
      <c r="A23" s="11"/>
      <c r="B23" s="44" t="s">
        <v>162</v>
      </c>
      <c r="C23" s="52" t="s">
        <v>293</v>
      </c>
      <c r="D23" s="53">
        <v>-8949</v>
      </c>
      <c r="E23" s="22"/>
      <c r="F23" s="52" t="s">
        <v>293</v>
      </c>
      <c r="G23" s="53">
        <v>-2351</v>
      </c>
      <c r="H23" s="22"/>
      <c r="I23" s="52" t="s">
        <v>293</v>
      </c>
      <c r="J23" s="53">
        <v>4007</v>
      </c>
    </row>
  </sheetData>
  <mergeCells count="23">
    <mergeCell ref="A15:A23"/>
    <mergeCell ref="B15:J15"/>
    <mergeCell ref="A1:A2"/>
    <mergeCell ref="B1:J1"/>
    <mergeCell ref="B2:J2"/>
    <mergeCell ref="B3:J3"/>
    <mergeCell ref="A4:A14"/>
    <mergeCell ref="B4:J4"/>
    <mergeCell ref="B5:J5"/>
    <mergeCell ref="B6:J6"/>
    <mergeCell ref="B13:C13"/>
    <mergeCell ref="B14:C14"/>
    <mergeCell ref="B16:J16"/>
    <mergeCell ref="C18:J18"/>
    <mergeCell ref="C19:D19"/>
    <mergeCell ref="F19:G19"/>
    <mergeCell ref="I19:J19"/>
    <mergeCell ref="E8:I8"/>
    <mergeCell ref="E9:F9"/>
    <mergeCell ref="H9:I9"/>
    <mergeCell ref="B10:C10"/>
    <mergeCell ref="B11:C11"/>
    <mergeCell ref="B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30</v>
      </c>
      <c r="B2" s="1" t="s">
        <v>2</v>
      </c>
      <c r="C2" s="1" t="s">
        <v>31</v>
      </c>
      <c r="D2" s="1" t="s">
        <v>97</v>
      </c>
    </row>
    <row r="3" spans="1:4" ht="30">
      <c r="A3" s="3" t="s">
        <v>148</v>
      </c>
      <c r="B3" s="4" t="s">
        <v>4</v>
      </c>
      <c r="C3" s="4" t="s">
        <v>4</v>
      </c>
      <c r="D3" s="4" t="s">
        <v>4</v>
      </c>
    </row>
    <row r="4" spans="1:4">
      <c r="A4" s="2" t="s">
        <v>149</v>
      </c>
      <c r="B4" s="7">
        <v>-88287</v>
      </c>
      <c r="C4" s="7">
        <v>-3299</v>
      </c>
      <c r="D4" s="7">
        <v>-10690</v>
      </c>
    </row>
    <row r="5" spans="1:4" ht="30">
      <c r="A5" s="3" t="s">
        <v>150</v>
      </c>
      <c r="B5" s="4" t="s">
        <v>4</v>
      </c>
      <c r="C5" s="4" t="s">
        <v>4</v>
      </c>
      <c r="D5" s="4" t="s">
        <v>4</v>
      </c>
    </row>
    <row r="6" spans="1:4" ht="30">
      <c r="A6" s="2" t="s">
        <v>151</v>
      </c>
      <c r="B6" s="6">
        <v>-5986</v>
      </c>
      <c r="C6" s="6">
        <v>1368</v>
      </c>
      <c r="D6" s="6">
        <v>6277</v>
      </c>
    </row>
    <row r="7" spans="1:4">
      <c r="A7" s="2" t="s">
        <v>152</v>
      </c>
      <c r="B7" s="4">
        <v>0</v>
      </c>
      <c r="C7" s="4">
        <v>0</v>
      </c>
      <c r="D7" s="6">
        <v>4195</v>
      </c>
    </row>
    <row r="8" spans="1:4" ht="45">
      <c r="A8" s="2" t="s">
        <v>153</v>
      </c>
      <c r="B8" s="4">
        <v>-307</v>
      </c>
      <c r="C8" s="6">
        <v>-1475</v>
      </c>
      <c r="D8" s="6">
        <v>11321</v>
      </c>
    </row>
    <row r="9" spans="1:4" ht="30">
      <c r="A9" s="2" t="s">
        <v>154</v>
      </c>
      <c r="B9" s="6">
        <v>-5679</v>
      </c>
      <c r="C9" s="6">
        <v>2843</v>
      </c>
      <c r="D9" s="6">
        <v>-9239</v>
      </c>
    </row>
    <row r="10" spans="1:4" ht="30">
      <c r="A10" s="2" t="s">
        <v>155</v>
      </c>
      <c r="B10" s="4">
        <v>852</v>
      </c>
      <c r="C10" s="4">
        <v>-425</v>
      </c>
      <c r="D10" s="6">
        <v>1405</v>
      </c>
    </row>
    <row r="11" spans="1:4" ht="30">
      <c r="A11" s="2" t="s">
        <v>156</v>
      </c>
      <c r="B11" s="6">
        <v>-4827</v>
      </c>
      <c r="C11" s="6">
        <v>2418</v>
      </c>
      <c r="D11" s="6">
        <v>-7834</v>
      </c>
    </row>
    <row r="12" spans="1:4" ht="30">
      <c r="A12" s="2" t="s">
        <v>157</v>
      </c>
      <c r="B12" s="4">
        <v>0</v>
      </c>
      <c r="C12" s="4">
        <v>818</v>
      </c>
      <c r="D12" s="6">
        <v>2431</v>
      </c>
    </row>
    <row r="13" spans="1:4">
      <c r="A13" s="2" t="s">
        <v>158</v>
      </c>
      <c r="B13" s="6">
        <v>-4827</v>
      </c>
      <c r="C13" s="6">
        <v>3236</v>
      </c>
      <c r="D13" s="6">
        <v>-5403</v>
      </c>
    </row>
    <row r="14" spans="1:4">
      <c r="A14" s="2" t="s">
        <v>159</v>
      </c>
      <c r="B14" s="7">
        <v>-93114</v>
      </c>
      <c r="C14" s="7">
        <v>-63</v>
      </c>
      <c r="D14" s="7">
        <v>-160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3" max="3" width="12.42578125" customWidth="1"/>
    <col min="4" max="4" width="27.28515625" customWidth="1"/>
    <col min="6" max="6" width="2" customWidth="1"/>
    <col min="7" max="7" width="7.28515625" customWidth="1"/>
    <col min="9" max="9" width="2.7109375" customWidth="1"/>
    <col min="10" max="10" width="7.5703125" customWidth="1"/>
    <col min="12" max="12" width="1.85546875" bestFit="1" customWidth="1"/>
    <col min="13" max="13" width="10.140625" bestFit="1" customWidth="1"/>
    <col min="15" max="15" width="1.85546875" bestFit="1" customWidth="1"/>
    <col min="16" max="16" width="7.140625" bestFit="1" customWidth="1"/>
    <col min="18" max="18" width="5.42578125" customWidth="1"/>
    <col min="19" max="19" width="3" customWidth="1"/>
  </cols>
  <sheetData>
    <row r="1" spans="1:19" ht="15" customHeight="1">
      <c r="A1" s="8" t="s">
        <v>15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554</v>
      </c>
      <c r="B3" s="10" t="s">
        <v>4</v>
      </c>
      <c r="C3" s="10"/>
      <c r="D3" s="10"/>
      <c r="E3" s="10"/>
      <c r="F3" s="10"/>
      <c r="G3" s="10"/>
      <c r="H3" s="10"/>
      <c r="I3" s="10"/>
      <c r="J3" s="10"/>
      <c r="K3" s="10"/>
      <c r="L3" s="10"/>
      <c r="M3" s="10"/>
      <c r="N3" s="10"/>
      <c r="O3" s="10"/>
      <c r="P3" s="10"/>
      <c r="Q3" s="10"/>
      <c r="R3" s="10"/>
      <c r="S3" s="10"/>
    </row>
    <row r="4" spans="1:19" ht="15" customHeight="1">
      <c r="A4" s="11" t="s">
        <v>1555</v>
      </c>
      <c r="B4" s="10" t="s">
        <v>4</v>
      </c>
      <c r="C4" s="10"/>
      <c r="D4" s="10"/>
      <c r="E4" s="10"/>
      <c r="F4" s="10"/>
      <c r="G4" s="10"/>
      <c r="H4" s="10"/>
      <c r="I4" s="10"/>
      <c r="J4" s="10"/>
      <c r="K4" s="10"/>
      <c r="L4" s="10"/>
      <c r="M4" s="10"/>
      <c r="N4" s="10"/>
      <c r="O4" s="10"/>
      <c r="P4" s="10"/>
      <c r="Q4" s="10"/>
      <c r="R4" s="10"/>
      <c r="S4" s="10"/>
    </row>
    <row r="5" spans="1:19" ht="15.75" thickBot="1">
      <c r="A5" s="11"/>
      <c r="B5" s="70"/>
      <c r="C5" s="70"/>
      <c r="D5" s="70"/>
      <c r="E5" s="22"/>
      <c r="F5" s="54" t="s">
        <v>320</v>
      </c>
      <c r="G5" s="54"/>
      <c r="H5" s="54"/>
      <c r="I5" s="54"/>
      <c r="J5" s="54"/>
      <c r="K5" s="54"/>
      <c r="L5" s="54"/>
      <c r="M5" s="54"/>
      <c r="N5" s="54"/>
      <c r="O5" s="54"/>
      <c r="P5" s="54"/>
      <c r="Q5" s="54"/>
      <c r="R5" s="54"/>
      <c r="S5" s="54"/>
    </row>
    <row r="6" spans="1:19">
      <c r="A6" s="11"/>
      <c r="B6" s="22"/>
      <c r="C6" s="22"/>
      <c r="D6" s="22"/>
      <c r="E6" s="22"/>
      <c r="F6" s="28"/>
      <c r="G6" s="29"/>
      <c r="H6" s="29"/>
      <c r="I6" s="28"/>
      <c r="J6" s="29"/>
      <c r="K6" s="29"/>
      <c r="L6" s="28"/>
      <c r="M6" s="29"/>
      <c r="N6" s="29"/>
      <c r="O6" s="28"/>
      <c r="P6" s="29"/>
      <c r="Q6" s="29"/>
      <c r="R6" s="71" t="s">
        <v>321</v>
      </c>
      <c r="S6" s="71"/>
    </row>
    <row r="7" spans="1:19">
      <c r="A7" s="11"/>
      <c r="B7" s="22"/>
      <c r="C7" s="22"/>
      <c r="D7" s="22"/>
      <c r="E7" s="22"/>
      <c r="F7" s="72" t="s">
        <v>322</v>
      </c>
      <c r="G7" s="72"/>
      <c r="H7" s="24"/>
      <c r="I7" s="72" t="s">
        <v>323</v>
      </c>
      <c r="J7" s="72"/>
      <c r="K7" s="24"/>
      <c r="L7" s="72" t="s">
        <v>323</v>
      </c>
      <c r="M7" s="72"/>
      <c r="N7" s="24"/>
      <c r="O7" s="72" t="s">
        <v>324</v>
      </c>
      <c r="P7" s="72"/>
      <c r="Q7" s="24"/>
      <c r="R7" s="72" t="s">
        <v>325</v>
      </c>
      <c r="S7" s="72"/>
    </row>
    <row r="8" spans="1:19" ht="15.75" thickBot="1">
      <c r="A8" s="11"/>
      <c r="B8" s="73" t="s">
        <v>326</v>
      </c>
      <c r="C8" s="73"/>
      <c r="D8" s="73"/>
      <c r="E8" s="22"/>
      <c r="F8" s="54" t="s">
        <v>327</v>
      </c>
      <c r="G8" s="54"/>
      <c r="H8" s="24"/>
      <c r="I8" s="54" t="s">
        <v>328</v>
      </c>
      <c r="J8" s="54"/>
      <c r="K8" s="24"/>
      <c r="L8" s="54" t="s">
        <v>329</v>
      </c>
      <c r="M8" s="54"/>
      <c r="N8" s="24"/>
      <c r="O8" s="54" t="s">
        <v>330</v>
      </c>
      <c r="P8" s="54"/>
      <c r="Q8" s="24"/>
      <c r="R8" s="54" t="s">
        <v>331</v>
      </c>
      <c r="S8" s="54"/>
    </row>
    <row r="9" spans="1:19">
      <c r="A9" s="11"/>
      <c r="B9" s="74"/>
      <c r="C9" s="74"/>
      <c r="D9" s="74"/>
      <c r="E9" s="22"/>
      <c r="F9" s="29"/>
      <c r="G9" s="28"/>
      <c r="H9" s="22"/>
      <c r="I9" s="29"/>
      <c r="J9" s="28"/>
      <c r="K9" s="22"/>
      <c r="L9" s="29"/>
      <c r="M9" s="28"/>
      <c r="N9" s="22"/>
      <c r="O9" s="29"/>
      <c r="P9" s="28"/>
      <c r="Q9" s="22"/>
      <c r="R9" s="28"/>
      <c r="S9" s="28"/>
    </row>
    <row r="10" spans="1:19">
      <c r="A10" s="11"/>
      <c r="B10" s="22"/>
      <c r="C10" s="75" t="s">
        <v>332</v>
      </c>
      <c r="D10" s="75"/>
      <c r="E10" s="22"/>
      <c r="F10" s="24"/>
      <c r="G10" s="22"/>
      <c r="H10" s="22"/>
      <c r="I10" s="24"/>
      <c r="J10" s="22"/>
      <c r="K10" s="22"/>
      <c r="L10" s="24"/>
      <c r="M10" s="22"/>
      <c r="N10" s="22"/>
      <c r="O10" s="24"/>
      <c r="P10" s="22"/>
      <c r="Q10" s="22"/>
      <c r="R10" s="22"/>
      <c r="S10" s="22"/>
    </row>
    <row r="11" spans="1:19">
      <c r="A11" s="11"/>
      <c r="B11" s="22"/>
      <c r="C11" s="22"/>
      <c r="D11" s="44" t="s">
        <v>333</v>
      </c>
      <c r="E11" s="22"/>
      <c r="F11" s="49" t="s">
        <v>293</v>
      </c>
      <c r="G11" s="49">
        <v>59</v>
      </c>
      <c r="H11" s="31"/>
      <c r="I11" s="49" t="s">
        <v>293</v>
      </c>
      <c r="J11" s="49">
        <v>1</v>
      </c>
      <c r="K11" s="31"/>
      <c r="L11" s="49" t="s">
        <v>293</v>
      </c>
      <c r="M11" s="49" t="s">
        <v>334</v>
      </c>
      <c r="N11" s="31"/>
      <c r="O11" s="49" t="s">
        <v>293</v>
      </c>
      <c r="P11" s="49">
        <v>60</v>
      </c>
      <c r="Q11" s="22"/>
      <c r="R11" s="49">
        <v>4.8499999999999996</v>
      </c>
      <c r="S11" s="44" t="s">
        <v>335</v>
      </c>
    </row>
    <row r="12" spans="1:19">
      <c r="A12" s="11"/>
      <c r="B12" s="22"/>
      <c r="C12" s="22"/>
      <c r="D12" s="44" t="s">
        <v>336</v>
      </c>
      <c r="E12" s="22"/>
      <c r="F12" s="31"/>
      <c r="G12" s="48">
        <v>1171</v>
      </c>
      <c r="H12" s="31"/>
      <c r="I12" s="31"/>
      <c r="J12" s="49">
        <v>76</v>
      </c>
      <c r="K12" s="31"/>
      <c r="L12" s="31"/>
      <c r="M12" s="49" t="s">
        <v>334</v>
      </c>
      <c r="N12" s="31"/>
      <c r="O12" s="31"/>
      <c r="P12" s="48">
        <v>1247</v>
      </c>
      <c r="Q12" s="22"/>
      <c r="R12" s="49">
        <v>4.8</v>
      </c>
      <c r="S12" s="44" t="s">
        <v>335</v>
      </c>
    </row>
    <row r="13" spans="1:19">
      <c r="A13" s="11"/>
      <c r="B13" s="22"/>
      <c r="C13" s="22"/>
      <c r="D13" s="44" t="s">
        <v>337</v>
      </c>
      <c r="E13" s="22"/>
      <c r="F13" s="31"/>
      <c r="G13" s="48">
        <v>175488</v>
      </c>
      <c r="H13" s="31"/>
      <c r="I13" s="31"/>
      <c r="J13" s="49">
        <v>278</v>
      </c>
      <c r="K13" s="31"/>
      <c r="L13" s="31"/>
      <c r="M13" s="48">
        <v>3756</v>
      </c>
      <c r="N13" s="31"/>
      <c r="O13" s="31"/>
      <c r="P13" s="48">
        <v>172010</v>
      </c>
      <c r="Q13" s="22"/>
      <c r="R13" s="49">
        <v>2.29</v>
      </c>
      <c r="S13" s="44" t="s">
        <v>335</v>
      </c>
    </row>
    <row r="14" spans="1:19">
      <c r="A14" s="11"/>
      <c r="B14" s="22"/>
      <c r="C14" s="75" t="s">
        <v>338</v>
      </c>
      <c r="D14" s="75"/>
      <c r="E14" s="22"/>
      <c r="F14" s="31"/>
      <c r="G14" s="31"/>
      <c r="H14" s="31"/>
      <c r="I14" s="31"/>
      <c r="J14" s="31"/>
      <c r="K14" s="31"/>
      <c r="L14" s="31"/>
      <c r="M14" s="31"/>
      <c r="N14" s="31"/>
      <c r="O14" s="31"/>
      <c r="P14" s="31"/>
      <c r="Q14" s="22"/>
      <c r="R14" s="31"/>
      <c r="S14" s="22"/>
    </row>
    <row r="15" spans="1:19">
      <c r="A15" s="11"/>
      <c r="B15" s="22"/>
      <c r="C15" s="22"/>
      <c r="D15" s="44" t="s">
        <v>333</v>
      </c>
      <c r="E15" s="22"/>
      <c r="F15" s="31"/>
      <c r="G15" s="48">
        <v>1116</v>
      </c>
      <c r="H15" s="31"/>
      <c r="I15" s="31"/>
      <c r="J15" s="49" t="s">
        <v>334</v>
      </c>
      <c r="K15" s="31"/>
      <c r="L15" s="31"/>
      <c r="M15" s="49">
        <v>92</v>
      </c>
      <c r="N15" s="31"/>
      <c r="O15" s="31"/>
      <c r="P15" s="48">
        <v>1024</v>
      </c>
      <c r="Q15" s="22"/>
      <c r="R15" s="49">
        <v>7.8</v>
      </c>
      <c r="S15" s="44" t="s">
        <v>335</v>
      </c>
    </row>
    <row r="16" spans="1:19">
      <c r="A16" s="11"/>
      <c r="B16" s="22"/>
      <c r="C16" s="22"/>
      <c r="D16" s="44" t="s">
        <v>337</v>
      </c>
      <c r="E16" s="22"/>
      <c r="F16" s="31"/>
      <c r="G16" s="48">
        <v>3183</v>
      </c>
      <c r="H16" s="31"/>
      <c r="I16" s="31"/>
      <c r="J16" s="48">
        <v>1069</v>
      </c>
      <c r="K16" s="31"/>
      <c r="L16" s="31"/>
      <c r="M16" s="49">
        <v>106</v>
      </c>
      <c r="N16" s="31"/>
      <c r="O16" s="31"/>
      <c r="P16" s="48">
        <v>4146</v>
      </c>
      <c r="Q16" s="22"/>
      <c r="R16" s="49">
        <v>6.1</v>
      </c>
      <c r="S16" s="44" t="s">
        <v>335</v>
      </c>
    </row>
    <row r="17" spans="1:19">
      <c r="A17" s="11"/>
      <c r="B17" s="22"/>
      <c r="C17" s="75" t="s">
        <v>339</v>
      </c>
      <c r="D17" s="75"/>
      <c r="E17" s="22"/>
      <c r="F17" s="31"/>
      <c r="G17" s="31"/>
      <c r="H17" s="31"/>
      <c r="I17" s="31"/>
      <c r="J17" s="31"/>
      <c r="K17" s="31"/>
      <c r="L17" s="31"/>
      <c r="M17" s="31"/>
      <c r="N17" s="31"/>
      <c r="O17" s="31"/>
      <c r="P17" s="31"/>
      <c r="Q17" s="22"/>
      <c r="R17" s="31"/>
      <c r="S17" s="22"/>
    </row>
    <row r="18" spans="1:19">
      <c r="A18" s="11"/>
      <c r="B18" s="22"/>
      <c r="C18" s="22"/>
      <c r="D18" s="44" t="s">
        <v>340</v>
      </c>
      <c r="E18" s="22"/>
      <c r="F18" s="31"/>
      <c r="G18" s="48">
        <v>44981</v>
      </c>
      <c r="H18" s="31"/>
      <c r="I18" s="31"/>
      <c r="J18" s="49" t="s">
        <v>334</v>
      </c>
      <c r="K18" s="31"/>
      <c r="L18" s="31"/>
      <c r="M18" s="49">
        <v>5</v>
      </c>
      <c r="N18" s="31"/>
      <c r="O18" s="31"/>
      <c r="P18" s="48">
        <v>44976</v>
      </c>
      <c r="Q18" s="22"/>
      <c r="R18" s="49">
        <v>0.1</v>
      </c>
      <c r="S18" s="44" t="s">
        <v>335</v>
      </c>
    </row>
    <row r="19" spans="1:19">
      <c r="A19" s="11"/>
      <c r="B19" s="22"/>
      <c r="C19" s="75" t="s">
        <v>341</v>
      </c>
      <c r="D19" s="75"/>
      <c r="E19" s="22"/>
      <c r="F19" s="31"/>
      <c r="G19" s="31"/>
      <c r="H19" s="31"/>
      <c r="I19" s="31"/>
      <c r="J19" s="31"/>
      <c r="K19" s="31"/>
      <c r="L19" s="31"/>
      <c r="M19" s="31"/>
      <c r="N19" s="31"/>
      <c r="O19" s="31"/>
      <c r="P19" s="31"/>
      <c r="Q19" s="22"/>
      <c r="R19" s="31"/>
      <c r="S19" s="22"/>
    </row>
    <row r="20" spans="1:19">
      <c r="A20" s="11"/>
      <c r="B20" s="22"/>
      <c r="C20" s="22"/>
      <c r="D20" s="44" t="s">
        <v>340</v>
      </c>
      <c r="E20" s="22"/>
      <c r="F20" s="31"/>
      <c r="G20" s="48">
        <v>5000</v>
      </c>
      <c r="H20" s="31"/>
      <c r="I20" s="31"/>
      <c r="J20" s="49" t="s">
        <v>334</v>
      </c>
      <c r="K20" s="31"/>
      <c r="L20" s="31"/>
      <c r="M20" s="49">
        <v>208</v>
      </c>
      <c r="N20" s="31"/>
      <c r="O20" s="31"/>
      <c r="P20" s="48">
        <v>4792</v>
      </c>
      <c r="Q20" s="22"/>
      <c r="R20" s="49">
        <v>3.5</v>
      </c>
      <c r="S20" s="44" t="s">
        <v>335</v>
      </c>
    </row>
    <row r="21" spans="1:19" ht="15.75" thickBot="1">
      <c r="A21" s="11"/>
      <c r="B21" s="22"/>
      <c r="C21" s="22"/>
      <c r="D21" s="44" t="s">
        <v>337</v>
      </c>
      <c r="E21" s="22"/>
      <c r="F21" s="50"/>
      <c r="G21" s="59">
        <v>20973</v>
      </c>
      <c r="H21" s="31"/>
      <c r="I21" s="50"/>
      <c r="J21" s="51">
        <v>38</v>
      </c>
      <c r="K21" s="31"/>
      <c r="L21" s="50"/>
      <c r="M21" s="51">
        <v>625</v>
      </c>
      <c r="N21" s="31"/>
      <c r="O21" s="50"/>
      <c r="P21" s="59">
        <v>20386</v>
      </c>
      <c r="Q21" s="22"/>
      <c r="R21" s="51">
        <v>3.16</v>
      </c>
      <c r="S21" s="65" t="s">
        <v>335</v>
      </c>
    </row>
    <row r="22" spans="1:19" ht="15.75" thickBot="1">
      <c r="A22" s="11"/>
      <c r="B22" s="22"/>
      <c r="C22" s="22"/>
      <c r="D22" s="22"/>
      <c r="E22" s="22"/>
      <c r="F22" s="67" t="s">
        <v>293</v>
      </c>
      <c r="G22" s="53">
        <v>251971</v>
      </c>
      <c r="H22" s="31"/>
      <c r="I22" s="67" t="s">
        <v>293</v>
      </c>
      <c r="J22" s="53">
        <v>1462</v>
      </c>
      <c r="K22" s="31"/>
      <c r="L22" s="67" t="s">
        <v>293</v>
      </c>
      <c r="M22" s="53">
        <v>4792</v>
      </c>
      <c r="N22" s="31"/>
      <c r="O22" s="67" t="s">
        <v>293</v>
      </c>
      <c r="P22" s="53">
        <v>248641</v>
      </c>
      <c r="Q22" s="22"/>
      <c r="R22" s="67">
        <v>2.08</v>
      </c>
      <c r="S22" s="52" t="s">
        <v>335</v>
      </c>
    </row>
    <row r="23" spans="1:19" ht="15.75" thickTop="1">
      <c r="A23" s="11"/>
      <c r="B23" s="22"/>
      <c r="C23" s="22"/>
      <c r="D23" s="22"/>
      <c r="E23" s="22"/>
      <c r="F23" s="68"/>
      <c r="G23" s="69"/>
      <c r="H23" s="22"/>
      <c r="I23" s="68"/>
      <c r="J23" s="69"/>
      <c r="K23" s="22"/>
      <c r="L23" s="68"/>
      <c r="M23" s="69"/>
      <c r="N23" s="22"/>
      <c r="O23" s="68"/>
      <c r="P23" s="69"/>
      <c r="Q23" s="22"/>
      <c r="R23" s="69"/>
      <c r="S23" s="69"/>
    </row>
    <row r="24" spans="1:19">
      <c r="A24" s="11"/>
      <c r="B24" s="22"/>
      <c r="C24" s="22"/>
      <c r="D24" s="22"/>
      <c r="E24" s="22"/>
      <c r="F24" s="24"/>
      <c r="G24" s="22"/>
      <c r="H24" s="22"/>
      <c r="I24" s="24"/>
      <c r="J24" s="22"/>
      <c r="K24" s="22"/>
      <c r="L24" s="24"/>
      <c r="M24" s="22"/>
      <c r="N24" s="22"/>
      <c r="O24" s="24"/>
      <c r="P24" s="22"/>
      <c r="Q24" s="22"/>
      <c r="R24" s="22"/>
      <c r="S24" s="22"/>
    </row>
    <row r="25" spans="1:19">
      <c r="A25" s="11"/>
      <c r="B25" s="22"/>
      <c r="C25" s="22"/>
      <c r="D25" s="22"/>
      <c r="E25" s="22"/>
      <c r="F25" s="24"/>
      <c r="G25" s="22"/>
      <c r="H25" s="22"/>
      <c r="I25" s="24"/>
      <c r="J25" s="22"/>
      <c r="K25" s="22"/>
      <c r="L25" s="24"/>
      <c r="M25" s="22"/>
      <c r="N25" s="22"/>
      <c r="O25" s="24"/>
      <c r="P25" s="22"/>
      <c r="Q25" s="22"/>
      <c r="R25" s="22"/>
      <c r="S25" s="22"/>
    </row>
    <row r="26" spans="1:19" ht="15.75" thickBot="1">
      <c r="A26" s="11"/>
      <c r="B26" s="22"/>
      <c r="C26" s="22"/>
      <c r="D26" s="22"/>
      <c r="E26" s="22"/>
      <c r="F26" s="54" t="s">
        <v>342</v>
      </c>
      <c r="G26" s="54"/>
      <c r="H26" s="54"/>
      <c r="I26" s="54"/>
      <c r="J26" s="54"/>
      <c r="K26" s="54"/>
      <c r="L26" s="54"/>
      <c r="M26" s="54"/>
      <c r="N26" s="54"/>
      <c r="O26" s="54"/>
      <c r="P26" s="54"/>
      <c r="Q26" s="54"/>
      <c r="R26" s="54"/>
      <c r="S26" s="54"/>
    </row>
    <row r="27" spans="1:19">
      <c r="A27" s="11"/>
      <c r="B27" s="22"/>
      <c r="C27" s="22"/>
      <c r="D27" s="22"/>
      <c r="E27" s="22"/>
      <c r="F27" s="28"/>
      <c r="G27" s="29"/>
      <c r="H27" s="29"/>
      <c r="I27" s="28"/>
      <c r="J27" s="29"/>
      <c r="K27" s="29"/>
      <c r="L27" s="77"/>
      <c r="M27" s="29"/>
      <c r="N27" s="29"/>
      <c r="O27" s="77"/>
      <c r="P27" s="29"/>
      <c r="Q27" s="29"/>
      <c r="R27" s="71" t="s">
        <v>321</v>
      </c>
      <c r="S27" s="71"/>
    </row>
    <row r="28" spans="1:19">
      <c r="A28" s="11"/>
      <c r="B28" s="22"/>
      <c r="C28" s="22"/>
      <c r="D28" s="22"/>
      <c r="E28" s="22"/>
      <c r="F28" s="72" t="s">
        <v>322</v>
      </c>
      <c r="G28" s="72"/>
      <c r="H28" s="24"/>
      <c r="I28" s="72" t="s">
        <v>323</v>
      </c>
      <c r="J28" s="72"/>
      <c r="K28" s="24"/>
      <c r="L28" s="78"/>
      <c r="M28" s="40" t="s">
        <v>323</v>
      </c>
      <c r="N28" s="24"/>
      <c r="O28" s="78"/>
      <c r="P28" s="40" t="s">
        <v>324</v>
      </c>
      <c r="Q28" s="24"/>
      <c r="R28" s="72" t="s">
        <v>325</v>
      </c>
      <c r="S28" s="72"/>
    </row>
    <row r="29" spans="1:19" ht="15.75" thickBot="1">
      <c r="A29" s="11"/>
      <c r="B29" s="73" t="s">
        <v>326</v>
      </c>
      <c r="C29" s="73"/>
      <c r="D29" s="73"/>
      <c r="E29" s="22"/>
      <c r="F29" s="54" t="s">
        <v>327</v>
      </c>
      <c r="G29" s="54"/>
      <c r="H29" s="24"/>
      <c r="I29" s="54" t="s">
        <v>328</v>
      </c>
      <c r="J29" s="54"/>
      <c r="K29" s="24"/>
      <c r="L29" s="79"/>
      <c r="M29" s="41" t="s">
        <v>329</v>
      </c>
      <c r="N29" s="24"/>
      <c r="O29" s="79"/>
      <c r="P29" s="41" t="s">
        <v>330</v>
      </c>
      <c r="Q29" s="24"/>
      <c r="R29" s="54" t="s">
        <v>331</v>
      </c>
      <c r="S29" s="54"/>
    </row>
    <row r="30" spans="1:19">
      <c r="A30" s="11"/>
      <c r="B30" s="74"/>
      <c r="C30" s="74"/>
      <c r="D30" s="74"/>
      <c r="E30" s="22"/>
      <c r="F30" s="29"/>
      <c r="G30" s="28"/>
      <c r="H30" s="22"/>
      <c r="I30" s="29"/>
      <c r="J30" s="28"/>
      <c r="K30" s="22"/>
      <c r="L30" s="29"/>
      <c r="M30" s="28"/>
      <c r="N30" s="22"/>
      <c r="O30" s="29"/>
      <c r="P30" s="28"/>
      <c r="Q30" s="22"/>
      <c r="R30" s="28"/>
      <c r="S30" s="28"/>
    </row>
    <row r="31" spans="1:19">
      <c r="A31" s="11"/>
      <c r="B31" s="22"/>
      <c r="C31" s="75" t="s">
        <v>332</v>
      </c>
      <c r="D31" s="75"/>
      <c r="E31" s="22"/>
      <c r="F31" s="24"/>
      <c r="G31" s="22"/>
      <c r="H31" s="22"/>
      <c r="I31" s="24"/>
      <c r="J31" s="22"/>
      <c r="K31" s="22"/>
      <c r="L31" s="24"/>
      <c r="M31" s="22"/>
      <c r="N31" s="22"/>
      <c r="O31" s="24"/>
      <c r="P31" s="22"/>
      <c r="Q31" s="22"/>
      <c r="R31" s="22"/>
      <c r="S31" s="22"/>
    </row>
    <row r="32" spans="1:19">
      <c r="A32" s="11"/>
      <c r="B32" s="22"/>
      <c r="C32" s="22"/>
      <c r="D32" s="44" t="s">
        <v>333</v>
      </c>
      <c r="E32" s="22"/>
      <c r="F32" s="49" t="s">
        <v>293</v>
      </c>
      <c r="G32" s="49">
        <v>115</v>
      </c>
      <c r="H32" s="31"/>
      <c r="I32" s="49" t="s">
        <v>293</v>
      </c>
      <c r="J32" s="49">
        <v>9</v>
      </c>
      <c r="K32" s="31"/>
      <c r="L32" s="49" t="s">
        <v>293</v>
      </c>
      <c r="M32" s="49" t="s">
        <v>334</v>
      </c>
      <c r="N32" s="31"/>
      <c r="O32" s="49" t="s">
        <v>293</v>
      </c>
      <c r="P32" s="49">
        <v>124</v>
      </c>
      <c r="Q32" s="31"/>
      <c r="R32" s="49">
        <v>4.84</v>
      </c>
      <c r="S32" s="44" t="s">
        <v>335</v>
      </c>
    </row>
    <row r="33" spans="1:19">
      <c r="A33" s="11"/>
      <c r="B33" s="22"/>
      <c r="C33" s="22"/>
      <c r="D33" s="44" t="s">
        <v>336</v>
      </c>
      <c r="E33" s="22"/>
      <c r="F33" s="31"/>
      <c r="G33" s="48">
        <v>1342</v>
      </c>
      <c r="H33" s="31"/>
      <c r="I33" s="31"/>
      <c r="J33" s="49">
        <v>93</v>
      </c>
      <c r="K33" s="31"/>
      <c r="L33" s="31"/>
      <c r="M33" s="49" t="s">
        <v>334</v>
      </c>
      <c r="N33" s="31"/>
      <c r="O33" s="31"/>
      <c r="P33" s="48">
        <v>1435</v>
      </c>
      <c r="Q33" s="31"/>
      <c r="R33" s="49">
        <v>4.8</v>
      </c>
      <c r="S33" s="44" t="s">
        <v>335</v>
      </c>
    </row>
    <row r="34" spans="1:19">
      <c r="A34" s="11"/>
      <c r="B34" s="22"/>
      <c r="C34" s="22"/>
      <c r="D34" s="44" t="s">
        <v>337</v>
      </c>
      <c r="E34" s="22"/>
      <c r="F34" s="31"/>
      <c r="G34" s="48">
        <v>204431</v>
      </c>
      <c r="H34" s="31"/>
      <c r="I34" s="31"/>
      <c r="J34" s="48">
        <v>1433</v>
      </c>
      <c r="K34" s="31"/>
      <c r="L34" s="31"/>
      <c r="M34" s="49">
        <v>318</v>
      </c>
      <c r="N34" s="31"/>
      <c r="O34" s="31"/>
      <c r="P34" s="48">
        <v>205546</v>
      </c>
      <c r="Q34" s="31"/>
      <c r="R34" s="49">
        <v>1.58</v>
      </c>
      <c r="S34" s="44" t="s">
        <v>335</v>
      </c>
    </row>
    <row r="35" spans="1:19">
      <c r="A35" s="11"/>
      <c r="B35" s="22"/>
      <c r="C35" s="75" t="s">
        <v>338</v>
      </c>
      <c r="D35" s="75"/>
      <c r="E35" s="22"/>
      <c r="F35" s="31"/>
      <c r="G35" s="31"/>
      <c r="H35" s="31"/>
      <c r="I35" s="31"/>
      <c r="J35" s="31"/>
      <c r="K35" s="31"/>
      <c r="L35" s="31"/>
      <c r="M35" s="31"/>
      <c r="N35" s="31"/>
      <c r="O35" s="31"/>
      <c r="P35" s="31"/>
      <c r="Q35" s="31"/>
      <c r="R35" s="31"/>
      <c r="S35" s="22"/>
    </row>
    <row r="36" spans="1:19">
      <c r="A36" s="11"/>
      <c r="B36" s="22"/>
      <c r="C36" s="22"/>
      <c r="D36" s="44" t="s">
        <v>333</v>
      </c>
      <c r="E36" s="22"/>
      <c r="F36" s="31"/>
      <c r="G36" s="48">
        <v>1393</v>
      </c>
      <c r="H36" s="31"/>
      <c r="I36" s="31"/>
      <c r="J36" s="49" t="s">
        <v>334</v>
      </c>
      <c r="K36" s="31"/>
      <c r="L36" s="31"/>
      <c r="M36" s="49">
        <v>115</v>
      </c>
      <c r="N36" s="31"/>
      <c r="O36" s="31"/>
      <c r="P36" s="48">
        <v>1278</v>
      </c>
      <c r="Q36" s="31"/>
      <c r="R36" s="49">
        <v>7.8</v>
      </c>
      <c r="S36" s="44" t="s">
        <v>335</v>
      </c>
    </row>
    <row r="37" spans="1:19">
      <c r="A37" s="11"/>
      <c r="B37" s="22"/>
      <c r="C37" s="22"/>
      <c r="D37" s="44" t="s">
        <v>337</v>
      </c>
      <c r="E37" s="22"/>
      <c r="F37" s="31"/>
      <c r="G37" s="48">
        <v>4675</v>
      </c>
      <c r="H37" s="31"/>
      <c r="I37" s="31"/>
      <c r="J37" s="48">
        <v>1104</v>
      </c>
      <c r="K37" s="31"/>
      <c r="L37" s="31"/>
      <c r="M37" s="49">
        <v>145</v>
      </c>
      <c r="N37" s="31"/>
      <c r="O37" s="31"/>
      <c r="P37" s="48">
        <v>5634</v>
      </c>
      <c r="Q37" s="31"/>
      <c r="R37" s="49">
        <v>5.46</v>
      </c>
      <c r="S37" s="44" t="s">
        <v>335</v>
      </c>
    </row>
    <row r="38" spans="1:19">
      <c r="A38" s="11"/>
      <c r="B38" s="22"/>
      <c r="C38" s="75" t="s">
        <v>343</v>
      </c>
      <c r="D38" s="75"/>
      <c r="E38" s="22"/>
      <c r="F38" s="31"/>
      <c r="G38" s="31"/>
      <c r="H38" s="31"/>
      <c r="I38" s="31"/>
      <c r="J38" s="31"/>
      <c r="K38" s="31"/>
      <c r="L38" s="31"/>
      <c r="M38" s="31"/>
      <c r="N38" s="31"/>
      <c r="O38" s="31"/>
      <c r="P38" s="31"/>
      <c r="Q38" s="31"/>
      <c r="R38" s="31"/>
      <c r="S38" s="22"/>
    </row>
    <row r="39" spans="1:19">
      <c r="A39" s="11"/>
      <c r="B39" s="22"/>
      <c r="C39" s="22"/>
      <c r="D39" s="44" t="s">
        <v>340</v>
      </c>
      <c r="E39" s="22"/>
      <c r="F39" s="31"/>
      <c r="G39" s="48">
        <v>44976</v>
      </c>
      <c r="H39" s="31"/>
      <c r="I39" s="31"/>
      <c r="J39" s="49">
        <v>5</v>
      </c>
      <c r="K39" s="31"/>
      <c r="L39" s="31"/>
      <c r="M39" s="49" t="s">
        <v>334</v>
      </c>
      <c r="N39" s="31"/>
      <c r="O39" s="31"/>
      <c r="P39" s="48">
        <v>44981</v>
      </c>
      <c r="Q39" s="31"/>
      <c r="R39" s="49">
        <v>0.13</v>
      </c>
      <c r="S39" s="44" t="s">
        <v>335</v>
      </c>
    </row>
    <row r="40" spans="1:19">
      <c r="A40" s="11"/>
      <c r="B40" s="22"/>
      <c r="C40" s="75" t="s">
        <v>341</v>
      </c>
      <c r="D40" s="75"/>
      <c r="E40" s="22"/>
      <c r="F40" s="31"/>
      <c r="G40" s="31"/>
      <c r="H40" s="31"/>
      <c r="I40" s="31"/>
      <c r="J40" s="31"/>
      <c r="K40" s="31"/>
      <c r="L40" s="31"/>
      <c r="M40" s="31"/>
      <c r="N40" s="31"/>
      <c r="O40" s="31"/>
      <c r="P40" s="31"/>
      <c r="Q40" s="31"/>
      <c r="R40" s="31"/>
      <c r="S40" s="22"/>
    </row>
    <row r="41" spans="1:19">
      <c r="A41" s="11"/>
      <c r="B41" s="22"/>
      <c r="C41" s="22"/>
      <c r="D41" s="44" t="s">
        <v>333</v>
      </c>
      <c r="E41" s="22"/>
      <c r="F41" s="31"/>
      <c r="G41" s="48">
        <v>5000</v>
      </c>
      <c r="H41" s="31"/>
      <c r="I41" s="31"/>
      <c r="J41" s="49">
        <v>6</v>
      </c>
      <c r="K41" s="31"/>
      <c r="L41" s="31"/>
      <c r="M41" s="49" t="s">
        <v>334</v>
      </c>
      <c r="N41" s="31"/>
      <c r="O41" s="31"/>
      <c r="P41" s="48">
        <v>5006</v>
      </c>
      <c r="Q41" s="31"/>
      <c r="R41" s="49">
        <v>3.5</v>
      </c>
      <c r="S41" s="44" t="s">
        <v>335</v>
      </c>
    </row>
    <row r="42" spans="1:19" ht="15.75" thickBot="1">
      <c r="A42" s="11"/>
      <c r="B42" s="22"/>
      <c r="C42" s="22"/>
      <c r="D42" s="44" t="s">
        <v>337</v>
      </c>
      <c r="E42" s="22"/>
      <c r="F42" s="50"/>
      <c r="G42" s="59">
        <v>23397</v>
      </c>
      <c r="H42" s="31"/>
      <c r="I42" s="50"/>
      <c r="J42" s="51">
        <v>275</v>
      </c>
      <c r="K42" s="31"/>
      <c r="L42" s="50"/>
      <c r="M42" s="51" t="s">
        <v>334</v>
      </c>
      <c r="N42" s="31"/>
      <c r="O42" s="50"/>
      <c r="P42" s="59">
        <v>23672</v>
      </c>
      <c r="Q42" s="31"/>
      <c r="R42" s="51">
        <v>3.17</v>
      </c>
      <c r="S42" s="65" t="s">
        <v>335</v>
      </c>
    </row>
    <row r="43" spans="1:19" ht="15.75" thickBot="1">
      <c r="A43" s="11"/>
      <c r="B43" s="22"/>
      <c r="C43" s="22"/>
      <c r="D43" s="22"/>
      <c r="E43" s="22"/>
      <c r="F43" s="67" t="s">
        <v>293</v>
      </c>
      <c r="G43" s="53">
        <v>285329</v>
      </c>
      <c r="H43" s="31"/>
      <c r="I43" s="67" t="s">
        <v>293</v>
      </c>
      <c r="J43" s="53">
        <v>2925</v>
      </c>
      <c r="K43" s="31"/>
      <c r="L43" s="67" t="s">
        <v>293</v>
      </c>
      <c r="M43" s="67">
        <v>578</v>
      </c>
      <c r="N43" s="31"/>
      <c r="O43" s="67" t="s">
        <v>293</v>
      </c>
      <c r="P43" s="53">
        <v>287676</v>
      </c>
      <c r="Q43" s="31"/>
      <c r="R43" s="67">
        <v>1.63</v>
      </c>
      <c r="S43" s="52" t="s">
        <v>335</v>
      </c>
    </row>
  </sheetData>
  <mergeCells count="41">
    <mergeCell ref="C35:D35"/>
    <mergeCell ref="C38:D38"/>
    <mergeCell ref="C40:D40"/>
    <mergeCell ref="A1:A2"/>
    <mergeCell ref="B1:S1"/>
    <mergeCell ref="B2:S2"/>
    <mergeCell ref="B3:S3"/>
    <mergeCell ref="A4:A43"/>
    <mergeCell ref="B4:S4"/>
    <mergeCell ref="B29:D29"/>
    <mergeCell ref="F29:G29"/>
    <mergeCell ref="I29:J29"/>
    <mergeCell ref="R29:S29"/>
    <mergeCell ref="B30:D30"/>
    <mergeCell ref="C31:D31"/>
    <mergeCell ref="L27:L29"/>
    <mergeCell ref="O27:O29"/>
    <mergeCell ref="R27:S27"/>
    <mergeCell ref="F28:G28"/>
    <mergeCell ref="I28:J28"/>
    <mergeCell ref="R28:S28"/>
    <mergeCell ref="B9:D9"/>
    <mergeCell ref="C10:D10"/>
    <mergeCell ref="C14:D14"/>
    <mergeCell ref="C17:D17"/>
    <mergeCell ref="C19:D19"/>
    <mergeCell ref="F26:S26"/>
    <mergeCell ref="B8:D8"/>
    <mergeCell ref="F8:G8"/>
    <mergeCell ref="I8:J8"/>
    <mergeCell ref="L8:M8"/>
    <mergeCell ref="O8:P8"/>
    <mergeCell ref="R8:S8"/>
    <mergeCell ref="B5:D5"/>
    <mergeCell ref="F5:S5"/>
    <mergeCell ref="R6:S6"/>
    <mergeCell ref="F7:G7"/>
    <mergeCell ref="I7:J7"/>
    <mergeCell ref="L7:M7"/>
    <mergeCell ref="O7:P7"/>
    <mergeCell ref="R7:S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cols>
    <col min="1" max="1" width="36.5703125" bestFit="1" customWidth="1"/>
    <col min="3" max="4" width="36.5703125" bestFit="1" customWidth="1"/>
    <col min="5" max="5" width="32.42578125" bestFit="1" customWidth="1"/>
    <col min="6" max="6" width="3.140625" bestFit="1" customWidth="1"/>
    <col min="7" max="7" width="2.7109375" bestFit="1" customWidth="1"/>
    <col min="8" max="8" width="19.5703125" bestFit="1" customWidth="1"/>
    <col min="9" max="9" width="7.42578125" bestFit="1" customWidth="1"/>
    <col min="10" max="10" width="6.28515625" bestFit="1" customWidth="1"/>
    <col min="11" max="11" width="11.140625" customWidth="1"/>
    <col min="12" max="12" width="7.140625" customWidth="1"/>
    <col min="13" max="13" width="4.85546875" bestFit="1" customWidth="1"/>
    <col min="14" max="14" width="22.140625" bestFit="1" customWidth="1"/>
    <col min="15" max="15" width="3.140625" bestFit="1" customWidth="1"/>
    <col min="16" max="16" width="1.85546875" bestFit="1" customWidth="1"/>
    <col min="17" max="17" width="25.85546875" bestFit="1" customWidth="1"/>
    <col min="18" max="18" width="6.42578125" bestFit="1" customWidth="1"/>
    <col min="19" max="19" width="1.85546875" bestFit="1" customWidth="1"/>
    <col min="20" max="20" width="19.5703125" bestFit="1" customWidth="1"/>
    <col min="21" max="21" width="5.42578125" bestFit="1" customWidth="1"/>
    <col min="23" max="23" width="15.140625" customWidth="1"/>
    <col min="24" max="24" width="4.85546875" customWidth="1"/>
    <col min="26" max="26" width="2.140625" customWidth="1"/>
    <col min="27" max="27" width="8.140625" customWidth="1"/>
    <col min="29" max="29" width="4.85546875" customWidth="1"/>
    <col min="30" max="30" width="13.42578125" customWidth="1"/>
  </cols>
  <sheetData>
    <row r="1" spans="1:39" ht="15" customHeight="1">
      <c r="A1" s="8" t="s">
        <v>15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c r="A3" s="3" t="s">
        <v>34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ht="15" customHeight="1">
      <c r="A4" s="11" t="s">
        <v>155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row>
    <row r="5" spans="1:39" ht="15.75" thickBot="1">
      <c r="A5" s="11"/>
      <c r="B5" s="22"/>
      <c r="C5" s="22"/>
      <c r="D5" s="22"/>
      <c r="E5" s="95" t="s">
        <v>320</v>
      </c>
      <c r="F5" s="95"/>
      <c r="G5" s="95"/>
      <c r="H5" s="95"/>
      <c r="I5" s="95"/>
      <c r="J5" s="95"/>
      <c r="K5" s="95"/>
      <c r="L5" s="95"/>
      <c r="M5" s="95"/>
      <c r="N5" s="95"/>
      <c r="O5" s="95"/>
      <c r="P5" s="95"/>
      <c r="Q5" s="95"/>
      <c r="R5" s="95"/>
      <c r="S5" s="95"/>
      <c r="T5" s="95"/>
      <c r="U5" s="95"/>
      <c r="V5" s="95"/>
      <c r="W5" s="95"/>
      <c r="X5" s="95"/>
      <c r="Y5" s="95"/>
      <c r="Z5" s="95"/>
      <c r="AA5" s="95"/>
      <c r="AB5" s="95"/>
      <c r="AC5" s="95"/>
      <c r="AD5" s="95"/>
    </row>
    <row r="6" spans="1:39" ht="15.75" thickBot="1">
      <c r="A6" s="11"/>
      <c r="B6" s="22"/>
      <c r="C6" s="22"/>
      <c r="D6" s="22"/>
      <c r="E6" s="80"/>
      <c r="F6" s="96" t="s">
        <v>350</v>
      </c>
      <c r="G6" s="96"/>
      <c r="H6" s="96"/>
      <c r="I6" s="96"/>
      <c r="J6" s="96"/>
      <c r="K6" s="96"/>
      <c r="L6" s="96"/>
      <c r="M6" s="29"/>
      <c r="N6" s="81"/>
      <c r="O6" s="96" t="s">
        <v>351</v>
      </c>
      <c r="P6" s="96"/>
      <c r="Q6" s="96"/>
      <c r="R6" s="96"/>
      <c r="S6" s="96"/>
      <c r="T6" s="96"/>
      <c r="U6" s="96"/>
      <c r="V6" s="29"/>
      <c r="W6" s="80"/>
      <c r="X6" s="96" t="s">
        <v>162</v>
      </c>
      <c r="Y6" s="96"/>
      <c r="Z6" s="96"/>
      <c r="AA6" s="96"/>
      <c r="AB6" s="96"/>
      <c r="AC6" s="96"/>
      <c r="AD6" s="96"/>
    </row>
    <row r="7" spans="1:39">
      <c r="A7" s="11"/>
      <c r="B7" s="22"/>
      <c r="C7" s="22"/>
      <c r="D7" s="22"/>
      <c r="E7" s="97" t="s">
        <v>352</v>
      </c>
      <c r="F7" s="97"/>
      <c r="G7" s="28"/>
      <c r="H7" s="97" t="s">
        <v>353</v>
      </c>
      <c r="I7" s="97"/>
      <c r="J7" s="28"/>
      <c r="K7" s="97" t="s">
        <v>354</v>
      </c>
      <c r="L7" s="97"/>
      <c r="M7" s="24"/>
      <c r="N7" s="97" t="s">
        <v>352</v>
      </c>
      <c r="O7" s="97"/>
      <c r="P7" s="28"/>
      <c r="Q7" s="97" t="s">
        <v>353</v>
      </c>
      <c r="R7" s="97"/>
      <c r="S7" s="28"/>
      <c r="T7" s="97" t="s">
        <v>354</v>
      </c>
      <c r="U7" s="97"/>
      <c r="V7" s="24"/>
      <c r="W7" s="97" t="s">
        <v>352</v>
      </c>
      <c r="X7" s="97"/>
      <c r="Y7" s="28"/>
      <c r="Z7" s="97" t="s">
        <v>353</v>
      </c>
      <c r="AA7" s="97"/>
      <c r="AB7" s="28"/>
      <c r="AC7" s="97" t="s">
        <v>354</v>
      </c>
      <c r="AD7" s="97"/>
    </row>
    <row r="8" spans="1:39" ht="15.75" thickBot="1">
      <c r="A8" s="11"/>
      <c r="B8" s="98" t="s">
        <v>326</v>
      </c>
      <c r="C8" s="98"/>
      <c r="D8" s="22"/>
      <c r="E8" s="95"/>
      <c r="F8" s="95"/>
      <c r="G8" s="26"/>
      <c r="H8" s="95"/>
      <c r="I8" s="95"/>
      <c r="J8" s="22"/>
      <c r="K8" s="95"/>
      <c r="L8" s="95"/>
      <c r="M8" s="76"/>
      <c r="N8" s="95"/>
      <c r="O8" s="95"/>
      <c r="P8" s="22"/>
      <c r="Q8" s="95"/>
      <c r="R8" s="95"/>
      <c r="S8" s="76"/>
      <c r="T8" s="95"/>
      <c r="U8" s="95"/>
      <c r="V8" s="24"/>
      <c r="W8" s="95"/>
      <c r="X8" s="95"/>
      <c r="Y8" s="26"/>
      <c r="Z8" s="95"/>
      <c r="AA8" s="95"/>
      <c r="AB8" s="22"/>
      <c r="AC8" s="95"/>
      <c r="AD8" s="95"/>
      <c r="AE8" s="76"/>
      <c r="AF8" s="22"/>
      <c r="AG8" s="76"/>
      <c r="AH8" s="24"/>
      <c r="AI8" s="76"/>
      <c r="AJ8" s="22"/>
      <c r="AK8" s="76"/>
      <c r="AL8" s="22"/>
      <c r="AM8" s="76"/>
    </row>
    <row r="9" spans="1:39">
      <c r="A9" s="11"/>
      <c r="B9" s="74"/>
      <c r="C9" s="74"/>
      <c r="D9" s="22"/>
      <c r="E9" s="28"/>
      <c r="F9" s="28"/>
      <c r="G9" s="22"/>
      <c r="H9" s="46"/>
      <c r="I9" s="28"/>
      <c r="J9" s="22"/>
      <c r="K9" s="29"/>
      <c r="L9" s="28"/>
      <c r="M9" s="22"/>
      <c r="N9" s="28"/>
      <c r="O9" s="28"/>
      <c r="P9" s="22"/>
      <c r="Q9" s="29"/>
      <c r="R9" s="28"/>
      <c r="S9" s="22"/>
      <c r="T9" s="29"/>
      <c r="U9" s="28"/>
      <c r="V9" s="22"/>
      <c r="W9" s="28"/>
      <c r="X9" s="28"/>
      <c r="Y9" s="22"/>
      <c r="Z9" s="29"/>
      <c r="AA9" s="28"/>
      <c r="AB9" s="22"/>
      <c r="AC9" s="29"/>
      <c r="AD9" s="28"/>
    </row>
    <row r="10" spans="1:39">
      <c r="A10" s="11"/>
      <c r="B10" s="22"/>
      <c r="C10" s="82" t="s">
        <v>355</v>
      </c>
      <c r="D10" s="22"/>
      <c r="E10" s="31"/>
      <c r="F10" s="83">
        <v>10</v>
      </c>
      <c r="G10" s="31"/>
      <c r="H10" s="84" t="s">
        <v>293</v>
      </c>
      <c r="I10" s="85">
        <v>118486</v>
      </c>
      <c r="J10" s="31"/>
      <c r="K10" s="84" t="s">
        <v>293</v>
      </c>
      <c r="L10" s="85">
        <v>2621</v>
      </c>
      <c r="M10" s="31"/>
      <c r="N10" s="31"/>
      <c r="O10" s="83">
        <v>5</v>
      </c>
      <c r="P10" s="31"/>
      <c r="Q10" s="84" t="s">
        <v>293</v>
      </c>
      <c r="R10" s="85">
        <v>49900</v>
      </c>
      <c r="S10" s="31"/>
      <c r="T10" s="84" t="s">
        <v>293</v>
      </c>
      <c r="U10" s="85">
        <v>1135</v>
      </c>
      <c r="V10" s="31"/>
      <c r="W10" s="31"/>
      <c r="X10" s="83">
        <v>15</v>
      </c>
      <c r="Y10" s="31"/>
      <c r="Z10" s="84" t="s">
        <v>293</v>
      </c>
      <c r="AA10" s="85">
        <v>168386</v>
      </c>
      <c r="AB10" s="31"/>
      <c r="AC10" s="84" t="s">
        <v>293</v>
      </c>
      <c r="AD10" s="85">
        <v>3756</v>
      </c>
    </row>
    <row r="11" spans="1:39">
      <c r="A11" s="11"/>
      <c r="B11" s="22"/>
      <c r="C11" s="82" t="s">
        <v>338</v>
      </c>
      <c r="D11" s="22"/>
      <c r="E11" s="31"/>
      <c r="F11" s="83" t="s">
        <v>334</v>
      </c>
      <c r="G11" s="31"/>
      <c r="H11" s="31"/>
      <c r="I11" s="84" t="s">
        <v>334</v>
      </c>
      <c r="J11" s="31"/>
      <c r="K11" s="31"/>
      <c r="L11" s="84" t="s">
        <v>334</v>
      </c>
      <c r="M11" s="31"/>
      <c r="N11" s="31"/>
      <c r="O11" s="83">
        <v>2</v>
      </c>
      <c r="P11" s="31"/>
      <c r="Q11" s="31"/>
      <c r="R11" s="85">
        <v>2662</v>
      </c>
      <c r="S11" s="31"/>
      <c r="T11" s="31"/>
      <c r="U11" s="84">
        <v>198</v>
      </c>
      <c r="V11" s="31"/>
      <c r="W11" s="31"/>
      <c r="X11" s="83">
        <v>2</v>
      </c>
      <c r="Y11" s="31"/>
      <c r="Z11" s="31"/>
      <c r="AA11" s="85">
        <v>2662</v>
      </c>
      <c r="AB11" s="31"/>
      <c r="AC11" s="31"/>
      <c r="AD11" s="84">
        <v>198</v>
      </c>
    </row>
    <row r="12" spans="1:39" ht="30">
      <c r="A12" s="11"/>
      <c r="B12" s="22"/>
      <c r="C12" s="82" t="s">
        <v>356</v>
      </c>
      <c r="D12" s="22"/>
      <c r="E12" s="31"/>
      <c r="F12" s="83">
        <v>1</v>
      </c>
      <c r="G12" s="31"/>
      <c r="H12" s="31"/>
      <c r="I12" s="85">
        <v>44976</v>
      </c>
      <c r="J12" s="31"/>
      <c r="K12" s="31"/>
      <c r="L12" s="84">
        <v>5</v>
      </c>
      <c r="M12" s="31"/>
      <c r="N12" s="31"/>
      <c r="O12" s="83" t="s">
        <v>334</v>
      </c>
      <c r="P12" s="31"/>
      <c r="Q12" s="31"/>
      <c r="R12" s="84" t="s">
        <v>334</v>
      </c>
      <c r="S12" s="31"/>
      <c r="T12" s="31"/>
      <c r="U12" s="84" t="s">
        <v>334</v>
      </c>
      <c r="V12" s="31"/>
      <c r="W12" s="31"/>
      <c r="X12" s="83">
        <v>1</v>
      </c>
      <c r="Y12" s="31"/>
      <c r="Z12" s="31"/>
      <c r="AA12" s="85">
        <v>44976</v>
      </c>
      <c r="AB12" s="31"/>
      <c r="AC12" s="31"/>
      <c r="AD12" s="84">
        <v>5</v>
      </c>
    </row>
    <row r="13" spans="1:39" ht="15.75" thickBot="1">
      <c r="A13" s="11"/>
      <c r="B13" s="22"/>
      <c r="C13" s="82" t="s">
        <v>357</v>
      </c>
      <c r="D13" s="22"/>
      <c r="E13" s="50"/>
      <c r="F13" s="86">
        <v>7</v>
      </c>
      <c r="G13" s="31"/>
      <c r="H13" s="50"/>
      <c r="I13" s="87">
        <v>23398</v>
      </c>
      <c r="J13" s="31"/>
      <c r="K13" s="50"/>
      <c r="L13" s="88">
        <v>833</v>
      </c>
      <c r="M13" s="31"/>
      <c r="N13" s="50"/>
      <c r="O13" s="86" t="s">
        <v>334</v>
      </c>
      <c r="P13" s="31"/>
      <c r="Q13" s="50"/>
      <c r="R13" s="88" t="s">
        <v>334</v>
      </c>
      <c r="S13" s="31"/>
      <c r="T13" s="50"/>
      <c r="U13" s="88" t="s">
        <v>334</v>
      </c>
      <c r="V13" s="31"/>
      <c r="W13" s="50"/>
      <c r="X13" s="86">
        <v>7</v>
      </c>
      <c r="Y13" s="31"/>
      <c r="Z13" s="50"/>
      <c r="AA13" s="87">
        <v>23398</v>
      </c>
      <c r="AB13" s="31"/>
      <c r="AC13" s="50"/>
      <c r="AD13" s="88">
        <v>833</v>
      </c>
    </row>
    <row r="14" spans="1:39" ht="15.75" thickBot="1">
      <c r="A14" s="11"/>
      <c r="B14" s="22"/>
      <c r="C14" s="22"/>
      <c r="D14" s="22"/>
      <c r="E14" s="66"/>
      <c r="F14" s="89">
        <v>18</v>
      </c>
      <c r="G14" s="31"/>
      <c r="H14" s="90" t="s">
        <v>293</v>
      </c>
      <c r="I14" s="91">
        <v>186860</v>
      </c>
      <c r="J14" s="31"/>
      <c r="K14" s="90" t="s">
        <v>293</v>
      </c>
      <c r="L14" s="91">
        <v>3459</v>
      </c>
      <c r="M14" s="31"/>
      <c r="N14" s="66"/>
      <c r="O14" s="89">
        <v>7</v>
      </c>
      <c r="P14" s="31"/>
      <c r="Q14" s="90" t="s">
        <v>293</v>
      </c>
      <c r="R14" s="91">
        <v>52562</v>
      </c>
      <c r="S14" s="31"/>
      <c r="T14" s="90" t="s">
        <v>293</v>
      </c>
      <c r="U14" s="91">
        <v>1333</v>
      </c>
      <c r="V14" s="31"/>
      <c r="W14" s="66"/>
      <c r="X14" s="89">
        <v>25</v>
      </c>
      <c r="Y14" s="31"/>
      <c r="Z14" s="90" t="s">
        <v>293</v>
      </c>
      <c r="AA14" s="91">
        <v>239422</v>
      </c>
      <c r="AB14" s="31"/>
      <c r="AC14" s="90" t="s">
        <v>293</v>
      </c>
      <c r="AD14" s="91">
        <v>4792</v>
      </c>
    </row>
    <row r="15" spans="1:39" ht="15.75" thickTop="1">
      <c r="A15" s="11"/>
      <c r="B15" s="22"/>
      <c r="C15" s="22"/>
      <c r="D15" s="22"/>
      <c r="E15" s="69"/>
      <c r="F15" s="69"/>
      <c r="G15" s="22"/>
      <c r="H15" s="68"/>
      <c r="I15" s="69"/>
      <c r="J15" s="22"/>
      <c r="K15" s="68"/>
      <c r="L15" s="69"/>
      <c r="M15" s="22"/>
      <c r="N15" s="69"/>
      <c r="O15" s="69"/>
      <c r="P15" s="22"/>
      <c r="Q15" s="68"/>
      <c r="R15" s="69"/>
      <c r="S15" s="22"/>
      <c r="T15" s="68"/>
      <c r="U15" s="69"/>
      <c r="V15" s="22"/>
      <c r="W15" s="69"/>
      <c r="X15" s="69"/>
      <c r="Y15" s="22"/>
      <c r="Z15" s="68"/>
      <c r="AA15" s="69"/>
      <c r="AB15" s="22"/>
      <c r="AC15" s="68"/>
      <c r="AD15" s="69"/>
    </row>
    <row r="16" spans="1:39">
      <c r="A16" s="11"/>
      <c r="B16" s="22"/>
      <c r="C16" s="22"/>
      <c r="D16" s="22"/>
      <c r="E16" s="22"/>
      <c r="F16" s="22"/>
      <c r="G16" s="22"/>
      <c r="H16" s="24"/>
      <c r="I16" s="22"/>
      <c r="J16" s="22"/>
      <c r="K16" s="24"/>
      <c r="L16" s="22"/>
      <c r="M16" s="22"/>
      <c r="N16" s="22"/>
      <c r="O16" s="22"/>
      <c r="P16" s="22"/>
      <c r="Q16" s="24"/>
      <c r="R16" s="22"/>
      <c r="S16" s="22"/>
      <c r="T16" s="24"/>
      <c r="U16" s="22"/>
      <c r="V16" s="22"/>
      <c r="W16" s="22"/>
      <c r="X16" s="22"/>
      <c r="Y16" s="22"/>
      <c r="Z16" s="24"/>
      <c r="AA16" s="22"/>
      <c r="AB16" s="22"/>
      <c r="AC16" s="24"/>
      <c r="AD16" s="22"/>
    </row>
    <row r="17" spans="1:39" ht="15.75" thickBot="1">
      <c r="A17" s="11"/>
      <c r="B17" s="22"/>
      <c r="C17" s="22"/>
      <c r="D17" s="22"/>
      <c r="E17" s="95" t="s">
        <v>342</v>
      </c>
      <c r="F17" s="95"/>
      <c r="G17" s="95"/>
      <c r="H17" s="95"/>
      <c r="I17" s="95"/>
      <c r="J17" s="95"/>
      <c r="K17" s="95"/>
      <c r="L17" s="95"/>
      <c r="M17" s="95"/>
      <c r="N17" s="95"/>
      <c r="O17" s="95"/>
      <c r="P17" s="95"/>
      <c r="Q17" s="95"/>
      <c r="R17" s="95"/>
      <c r="S17" s="95"/>
      <c r="T17" s="95"/>
      <c r="U17" s="95"/>
      <c r="V17" s="95"/>
      <c r="W17" s="95"/>
      <c r="X17" s="95"/>
      <c r="Y17" s="95"/>
      <c r="Z17" s="95"/>
      <c r="AA17" s="95"/>
      <c r="AB17" s="95"/>
      <c r="AC17" s="95"/>
      <c r="AD17" s="95"/>
    </row>
    <row r="18" spans="1:39" ht="15.75" thickBot="1">
      <c r="A18" s="11"/>
      <c r="B18" s="22"/>
      <c r="C18" s="22"/>
      <c r="D18" s="22"/>
      <c r="E18" s="80"/>
      <c r="F18" s="96" t="s">
        <v>350</v>
      </c>
      <c r="G18" s="96"/>
      <c r="H18" s="96"/>
      <c r="I18" s="96"/>
      <c r="J18" s="96"/>
      <c r="K18" s="96"/>
      <c r="L18" s="96"/>
      <c r="M18" s="29"/>
      <c r="N18" s="81"/>
      <c r="O18" s="96" t="s">
        <v>351</v>
      </c>
      <c r="P18" s="96"/>
      <c r="Q18" s="96"/>
      <c r="R18" s="96"/>
      <c r="S18" s="96"/>
      <c r="T18" s="96"/>
      <c r="U18" s="96"/>
      <c r="V18" s="29"/>
      <c r="W18" s="80"/>
      <c r="X18" s="96" t="s">
        <v>162</v>
      </c>
      <c r="Y18" s="96"/>
      <c r="Z18" s="96"/>
      <c r="AA18" s="96"/>
      <c r="AB18" s="96"/>
      <c r="AC18" s="96"/>
      <c r="AD18" s="96"/>
    </row>
    <row r="19" spans="1:39">
      <c r="A19" s="11"/>
      <c r="B19" s="22"/>
      <c r="C19" s="22"/>
      <c r="D19" s="22"/>
      <c r="E19" s="97" t="s">
        <v>352</v>
      </c>
      <c r="F19" s="97"/>
      <c r="G19" s="28"/>
      <c r="H19" s="97" t="s">
        <v>353</v>
      </c>
      <c r="I19" s="97"/>
      <c r="J19" s="28"/>
      <c r="K19" s="97" t="s">
        <v>354</v>
      </c>
      <c r="L19" s="97"/>
      <c r="M19" s="24"/>
      <c r="N19" s="97" t="s">
        <v>352</v>
      </c>
      <c r="O19" s="97"/>
      <c r="P19" s="28"/>
      <c r="Q19" s="97" t="s">
        <v>353</v>
      </c>
      <c r="R19" s="97"/>
      <c r="S19" s="28"/>
      <c r="T19" s="97" t="s">
        <v>354</v>
      </c>
      <c r="U19" s="97"/>
      <c r="V19" s="24"/>
      <c r="W19" s="97" t="s">
        <v>352</v>
      </c>
      <c r="X19" s="97"/>
      <c r="Y19" s="28"/>
      <c r="Z19" s="97" t="s">
        <v>353</v>
      </c>
      <c r="AA19" s="97"/>
      <c r="AB19" s="28"/>
      <c r="AC19" s="97" t="s">
        <v>354</v>
      </c>
      <c r="AD19" s="97"/>
    </row>
    <row r="20" spans="1:39" ht="15.75" thickBot="1">
      <c r="A20" s="11"/>
      <c r="B20" s="98" t="s">
        <v>326</v>
      </c>
      <c r="C20" s="98"/>
      <c r="D20" s="22"/>
      <c r="E20" s="95"/>
      <c r="F20" s="95"/>
      <c r="G20" s="26"/>
      <c r="H20" s="95"/>
      <c r="I20" s="95"/>
      <c r="J20" s="22"/>
      <c r="K20" s="95"/>
      <c r="L20" s="95"/>
      <c r="M20" s="76"/>
      <c r="N20" s="95"/>
      <c r="O20" s="95"/>
      <c r="P20" s="22"/>
      <c r="Q20" s="95"/>
      <c r="R20" s="95"/>
      <c r="S20" s="76"/>
      <c r="T20" s="95"/>
      <c r="U20" s="95"/>
      <c r="V20" s="24"/>
      <c r="W20" s="95"/>
      <c r="X20" s="95"/>
      <c r="Y20" s="26"/>
      <c r="Z20" s="95"/>
      <c r="AA20" s="95"/>
      <c r="AB20" s="22"/>
      <c r="AC20" s="95"/>
      <c r="AD20" s="95"/>
      <c r="AE20" s="76"/>
      <c r="AF20" s="22"/>
      <c r="AG20" s="76"/>
      <c r="AH20" s="24"/>
      <c r="AI20" s="26"/>
      <c r="AJ20" s="22"/>
      <c r="AK20" s="76"/>
      <c r="AL20" s="22"/>
      <c r="AM20" s="76"/>
    </row>
    <row r="21" spans="1:39">
      <c r="A21" s="11"/>
      <c r="B21" s="28"/>
      <c r="C21" s="28"/>
      <c r="D21" s="22"/>
      <c r="E21" s="46"/>
      <c r="F21" s="29"/>
      <c r="G21" s="31"/>
      <c r="H21" s="46"/>
      <c r="I21" s="46"/>
      <c r="J21" s="31"/>
      <c r="K21" s="46"/>
      <c r="L21" s="46"/>
      <c r="M21" s="31"/>
      <c r="N21" s="46"/>
      <c r="O21" s="29"/>
      <c r="P21" s="31"/>
      <c r="Q21" s="46"/>
      <c r="R21" s="46"/>
      <c r="S21" s="31"/>
      <c r="T21" s="46"/>
      <c r="U21" s="46"/>
      <c r="V21" s="31"/>
      <c r="W21" s="46"/>
      <c r="X21" s="29"/>
      <c r="Y21" s="31"/>
      <c r="Z21" s="46"/>
      <c r="AA21" s="46"/>
      <c r="AB21" s="31"/>
      <c r="AC21" s="46"/>
      <c r="AD21" s="46"/>
    </row>
    <row r="22" spans="1:39">
      <c r="A22" s="11"/>
      <c r="B22" s="22"/>
      <c r="C22" s="82" t="s">
        <v>355</v>
      </c>
      <c r="D22" s="22"/>
      <c r="E22" s="31"/>
      <c r="F22" s="83">
        <v>5</v>
      </c>
      <c r="G22" s="31"/>
      <c r="H22" s="84" t="s">
        <v>293</v>
      </c>
      <c r="I22" s="85">
        <v>62366</v>
      </c>
      <c r="J22" s="31"/>
      <c r="K22" s="84" t="s">
        <v>293</v>
      </c>
      <c r="L22" s="84">
        <v>318</v>
      </c>
      <c r="M22" s="31"/>
      <c r="N22" s="31"/>
      <c r="O22" s="83" t="s">
        <v>334</v>
      </c>
      <c r="P22" s="31"/>
      <c r="Q22" s="84" t="s">
        <v>293</v>
      </c>
      <c r="R22" s="84" t="s">
        <v>334</v>
      </c>
      <c r="S22" s="31"/>
      <c r="T22" s="84" t="s">
        <v>293</v>
      </c>
      <c r="U22" s="84" t="s">
        <v>334</v>
      </c>
      <c r="V22" s="31"/>
      <c r="W22" s="31"/>
      <c r="X22" s="83">
        <v>5</v>
      </c>
      <c r="Y22" s="31"/>
      <c r="Z22" s="84" t="s">
        <v>293</v>
      </c>
      <c r="AA22" s="85">
        <v>62366</v>
      </c>
      <c r="AB22" s="31"/>
      <c r="AC22" s="84" t="s">
        <v>293</v>
      </c>
      <c r="AD22" s="84">
        <v>318</v>
      </c>
    </row>
    <row r="23" spans="1:39" ht="15.75" thickBot="1">
      <c r="A23" s="11"/>
      <c r="B23" s="22"/>
      <c r="C23" s="82" t="s">
        <v>338</v>
      </c>
      <c r="D23" s="22"/>
      <c r="E23" s="31"/>
      <c r="F23" s="83">
        <v>1</v>
      </c>
      <c r="G23" s="31"/>
      <c r="H23" s="31"/>
      <c r="I23" s="87">
        <v>1130</v>
      </c>
      <c r="J23" s="31"/>
      <c r="K23" s="31"/>
      <c r="L23" s="88">
        <v>16</v>
      </c>
      <c r="M23" s="31"/>
      <c r="N23" s="31"/>
      <c r="O23" s="83">
        <v>3</v>
      </c>
      <c r="P23" s="31"/>
      <c r="Q23" s="31"/>
      <c r="R23" s="87">
        <v>3308</v>
      </c>
      <c r="S23" s="31"/>
      <c r="T23" s="31"/>
      <c r="U23" s="88">
        <v>244</v>
      </c>
      <c r="V23" s="31"/>
      <c r="W23" s="31"/>
      <c r="X23" s="83">
        <v>4</v>
      </c>
      <c r="Y23" s="31"/>
      <c r="Z23" s="31"/>
      <c r="AA23" s="87">
        <v>4438</v>
      </c>
      <c r="AB23" s="31"/>
      <c r="AC23" s="31"/>
      <c r="AD23" s="88">
        <v>260</v>
      </c>
    </row>
    <row r="24" spans="1:39" ht="15.75" thickBot="1">
      <c r="A24" s="11"/>
      <c r="B24" s="22"/>
      <c r="C24" s="22"/>
      <c r="D24" s="22"/>
      <c r="E24" s="66"/>
      <c r="F24" s="89">
        <v>6</v>
      </c>
      <c r="G24" s="31"/>
      <c r="H24" s="90" t="s">
        <v>293</v>
      </c>
      <c r="I24" s="92">
        <v>63496</v>
      </c>
      <c r="J24" s="31"/>
      <c r="K24" s="90" t="s">
        <v>293</v>
      </c>
      <c r="L24" s="94">
        <v>334</v>
      </c>
      <c r="M24" s="31"/>
      <c r="N24" s="66"/>
      <c r="O24" s="89">
        <v>3</v>
      </c>
      <c r="P24" s="31"/>
      <c r="Q24" s="90" t="s">
        <v>293</v>
      </c>
      <c r="R24" s="92">
        <v>3308</v>
      </c>
      <c r="S24" s="31"/>
      <c r="T24" s="90" t="s">
        <v>293</v>
      </c>
      <c r="U24" s="94">
        <v>244</v>
      </c>
      <c r="V24" s="31"/>
      <c r="W24" s="66"/>
      <c r="X24" s="89">
        <v>9</v>
      </c>
      <c r="Y24" s="31"/>
      <c r="Z24" s="90" t="s">
        <v>293</v>
      </c>
      <c r="AA24" s="92">
        <v>66804</v>
      </c>
      <c r="AB24" s="31"/>
      <c r="AC24" s="90" t="s">
        <v>293</v>
      </c>
      <c r="AD24" s="94">
        <v>578</v>
      </c>
    </row>
    <row r="25" spans="1:39" ht="15.75" thickTop="1">
      <c r="A25" s="11" t="s">
        <v>1558</v>
      </c>
      <c r="B25" s="10" t="s">
        <v>4</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row>
    <row r="26" spans="1:39">
      <c r="A26" s="11"/>
      <c r="B26" s="35" t="s">
        <v>362</v>
      </c>
      <c r="C26" s="35"/>
      <c r="D26" s="35"/>
      <c r="E26" s="35"/>
      <c r="F26" s="35"/>
      <c r="G26" s="35"/>
      <c r="H26" s="35"/>
      <c r="I26" s="35"/>
      <c r="J26" s="35"/>
      <c r="K26" s="35"/>
      <c r="L26" s="35"/>
      <c r="M26" s="35"/>
      <c r="N26" s="35"/>
      <c r="O26" s="35"/>
      <c r="P26" s="35"/>
      <c r="Q26" s="35"/>
      <c r="R26" s="35"/>
      <c r="S26" s="35"/>
      <c r="T26" s="35"/>
    </row>
    <row r="27" spans="1:39">
      <c r="A27" s="11"/>
      <c r="B27" s="22"/>
      <c r="C27" s="22"/>
      <c r="D27" s="22"/>
      <c r="E27" s="22"/>
      <c r="F27" s="22"/>
      <c r="G27" s="22"/>
      <c r="H27" s="22"/>
      <c r="I27" s="22"/>
      <c r="J27" s="22"/>
      <c r="K27" s="22"/>
      <c r="L27" s="22"/>
      <c r="M27" s="22"/>
      <c r="N27" s="22"/>
      <c r="O27" s="22"/>
      <c r="P27" s="22"/>
      <c r="Q27" s="22"/>
      <c r="R27" s="22"/>
      <c r="S27" s="22"/>
      <c r="T27" s="22"/>
    </row>
    <row r="28" spans="1:39" ht="15.75" thickBot="1">
      <c r="A28" s="11"/>
      <c r="B28" s="22"/>
      <c r="C28" s="22"/>
      <c r="D28" s="22"/>
      <c r="E28" s="109" t="s">
        <v>342</v>
      </c>
      <c r="F28" s="109"/>
      <c r="G28" s="109"/>
      <c r="H28" s="109"/>
      <c r="I28" s="109"/>
      <c r="J28" s="109"/>
      <c r="K28" s="109"/>
      <c r="L28" s="24"/>
      <c r="M28" s="22"/>
      <c r="N28" s="109" t="s">
        <v>363</v>
      </c>
      <c r="O28" s="109"/>
      <c r="P28" s="109"/>
      <c r="Q28" s="109"/>
      <c r="R28" s="109"/>
      <c r="S28" s="109"/>
      <c r="T28" s="109"/>
    </row>
    <row r="29" spans="1:39" ht="15.75" thickBot="1">
      <c r="A29" s="11"/>
      <c r="B29" s="110" t="s">
        <v>300</v>
      </c>
      <c r="C29" s="110"/>
      <c r="D29" s="22"/>
      <c r="E29" s="100" t="s">
        <v>364</v>
      </c>
      <c r="F29" s="29"/>
      <c r="G29" s="28"/>
      <c r="H29" s="100" t="s">
        <v>365</v>
      </c>
      <c r="I29" s="29"/>
      <c r="J29" s="28"/>
      <c r="K29" s="100" t="s">
        <v>353</v>
      </c>
      <c r="L29" s="24"/>
      <c r="M29" s="22"/>
      <c r="N29" s="100" t="s">
        <v>366</v>
      </c>
      <c r="O29" s="29"/>
      <c r="P29" s="28"/>
      <c r="Q29" s="100" t="s">
        <v>367</v>
      </c>
      <c r="R29" s="29"/>
      <c r="S29" s="28"/>
      <c r="T29" s="100" t="s">
        <v>368</v>
      </c>
    </row>
    <row r="30" spans="1:39">
      <c r="A30" s="11"/>
      <c r="B30" s="111" t="s">
        <v>369</v>
      </c>
      <c r="C30" s="111"/>
      <c r="D30" s="31"/>
      <c r="E30" s="46"/>
      <c r="F30" s="31"/>
      <c r="G30" s="31"/>
      <c r="H30" s="46"/>
      <c r="I30" s="31"/>
      <c r="J30" s="31"/>
      <c r="K30" s="46"/>
      <c r="L30" s="31"/>
      <c r="M30" s="31"/>
      <c r="N30" s="46"/>
      <c r="O30" s="31"/>
      <c r="P30" s="31"/>
      <c r="Q30" s="46"/>
      <c r="R30" s="31"/>
      <c r="S30" s="31"/>
      <c r="T30" s="46"/>
    </row>
    <row r="31" spans="1:39">
      <c r="A31" s="11"/>
      <c r="B31" s="22"/>
      <c r="C31" s="101" t="s">
        <v>370</v>
      </c>
      <c r="D31" s="102" t="s">
        <v>293</v>
      </c>
      <c r="E31" s="102" t="s">
        <v>334</v>
      </c>
      <c r="F31" s="31"/>
      <c r="G31" s="102" t="s">
        <v>293</v>
      </c>
      <c r="H31" s="102" t="s">
        <v>334</v>
      </c>
      <c r="I31" s="31"/>
      <c r="J31" s="102" t="s">
        <v>293</v>
      </c>
      <c r="K31" s="102" t="s">
        <v>334</v>
      </c>
      <c r="L31" s="31"/>
      <c r="M31" s="102" t="s">
        <v>293</v>
      </c>
      <c r="N31" s="103">
        <v>4881</v>
      </c>
      <c r="O31" s="31"/>
      <c r="P31" s="102" t="s">
        <v>293</v>
      </c>
      <c r="Q31" s="102" t="s">
        <v>334</v>
      </c>
      <c r="R31" s="31"/>
      <c r="S31" s="102" t="s">
        <v>293</v>
      </c>
      <c r="T31" s="103">
        <v>4881</v>
      </c>
    </row>
    <row r="32" spans="1:39" ht="15.75" thickBot="1">
      <c r="A32" s="11"/>
      <c r="B32" s="22"/>
      <c r="C32" s="101" t="s">
        <v>371</v>
      </c>
      <c r="D32" s="50"/>
      <c r="E32" s="104" t="s">
        <v>334</v>
      </c>
      <c r="F32" s="31"/>
      <c r="G32" s="50"/>
      <c r="H32" s="104" t="s">
        <v>334</v>
      </c>
      <c r="I32" s="31"/>
      <c r="J32" s="50"/>
      <c r="K32" s="104" t="s">
        <v>334</v>
      </c>
      <c r="L32" s="31"/>
      <c r="M32" s="50"/>
      <c r="N32" s="105">
        <v>1515</v>
      </c>
      <c r="O32" s="31"/>
      <c r="P32" s="50"/>
      <c r="Q32" s="104" t="s">
        <v>334</v>
      </c>
      <c r="R32" s="31"/>
      <c r="S32" s="50"/>
      <c r="T32" s="105">
        <v>1515</v>
      </c>
    </row>
    <row r="33" spans="1:39" ht="15.75" thickBot="1">
      <c r="A33" s="11"/>
      <c r="B33" s="22"/>
      <c r="C33" s="22"/>
      <c r="D33" s="106" t="s">
        <v>293</v>
      </c>
      <c r="E33" s="106" t="s">
        <v>334</v>
      </c>
      <c r="F33" s="31"/>
      <c r="G33" s="106" t="s">
        <v>293</v>
      </c>
      <c r="H33" s="106" t="s">
        <v>334</v>
      </c>
      <c r="I33" s="31"/>
      <c r="J33" s="106" t="s">
        <v>293</v>
      </c>
      <c r="K33" s="106" t="s">
        <v>334</v>
      </c>
      <c r="L33" s="31"/>
      <c r="M33" s="106" t="s">
        <v>293</v>
      </c>
      <c r="N33" s="107">
        <v>6396</v>
      </c>
      <c r="O33" s="31"/>
      <c r="P33" s="106" t="s">
        <v>293</v>
      </c>
      <c r="Q33" s="106" t="s">
        <v>334</v>
      </c>
      <c r="R33" s="31"/>
      <c r="S33" s="106" t="s">
        <v>293</v>
      </c>
      <c r="T33" s="107">
        <v>6396</v>
      </c>
    </row>
    <row r="34" spans="1:39" ht="15.75" thickTop="1">
      <c r="A34" s="11"/>
      <c r="B34" s="22"/>
      <c r="C34" s="22"/>
      <c r="D34" s="108"/>
      <c r="E34" s="108"/>
      <c r="F34" s="31"/>
      <c r="G34" s="108"/>
      <c r="H34" s="108"/>
      <c r="I34" s="31"/>
      <c r="J34" s="108"/>
      <c r="K34" s="108"/>
      <c r="L34" s="31"/>
      <c r="M34" s="108"/>
      <c r="N34" s="108"/>
      <c r="O34" s="31"/>
      <c r="P34" s="108"/>
      <c r="Q34" s="108"/>
      <c r="R34" s="31"/>
      <c r="S34" s="108"/>
      <c r="T34" s="108"/>
    </row>
    <row r="35" spans="1:39" ht="15" customHeight="1">
      <c r="A35" s="11" t="s">
        <v>1559</v>
      </c>
      <c r="B35" s="10" t="s">
        <v>4</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row>
    <row r="36" spans="1:39">
      <c r="A36" s="11"/>
      <c r="B36" s="35" t="s">
        <v>372</v>
      </c>
      <c r="C36" s="35"/>
      <c r="D36" s="35"/>
      <c r="E36" s="35"/>
      <c r="F36" s="35"/>
      <c r="G36" s="35"/>
      <c r="H36" s="35"/>
      <c r="I36" s="35"/>
      <c r="J36" s="35"/>
      <c r="K36" s="35"/>
      <c r="L36" s="35"/>
      <c r="M36" s="35"/>
    </row>
    <row r="37" spans="1:39">
      <c r="A37" s="11"/>
      <c r="B37" s="22"/>
      <c r="C37" s="22"/>
      <c r="D37" s="22"/>
      <c r="E37" s="22"/>
      <c r="F37" s="24"/>
      <c r="G37" s="22"/>
      <c r="H37" s="22"/>
      <c r="I37" s="22"/>
      <c r="J37" s="22"/>
      <c r="K37" s="22"/>
      <c r="L37" s="24"/>
      <c r="M37" s="22"/>
    </row>
    <row r="38" spans="1:39" ht="15.75" thickBot="1">
      <c r="A38" s="11"/>
      <c r="B38" s="22"/>
      <c r="C38" s="22"/>
      <c r="D38" s="24"/>
      <c r="E38" s="24"/>
      <c r="F38" s="54" t="s">
        <v>309</v>
      </c>
      <c r="G38" s="54"/>
      <c r="H38" s="54"/>
      <c r="I38" s="54"/>
      <c r="J38" s="54"/>
      <c r="K38" s="54"/>
      <c r="L38" s="54"/>
      <c r="M38" s="54"/>
    </row>
    <row r="39" spans="1:39" ht="15.75" thickBot="1">
      <c r="A39" s="11"/>
      <c r="B39" s="112" t="s">
        <v>300</v>
      </c>
      <c r="C39" s="112"/>
      <c r="D39" s="112"/>
      <c r="E39" s="24"/>
      <c r="F39" s="55">
        <v>2013</v>
      </c>
      <c r="G39" s="55"/>
      <c r="H39" s="28"/>
      <c r="I39" s="55">
        <v>2012</v>
      </c>
      <c r="J39" s="55"/>
      <c r="K39" s="29"/>
      <c r="L39" s="55">
        <v>2011</v>
      </c>
      <c r="M39" s="55"/>
    </row>
    <row r="40" spans="1:39">
      <c r="A40" s="11"/>
      <c r="B40" s="56" t="s">
        <v>373</v>
      </c>
      <c r="C40" s="56"/>
      <c r="D40" s="56"/>
      <c r="E40" s="31"/>
      <c r="F40" s="47" t="s">
        <v>293</v>
      </c>
      <c r="G40" s="47" t="s">
        <v>334</v>
      </c>
      <c r="H40" s="31"/>
      <c r="I40" s="47" t="s">
        <v>293</v>
      </c>
      <c r="J40" s="58">
        <v>7106</v>
      </c>
      <c r="K40" s="31"/>
      <c r="L40" s="47" t="s">
        <v>293</v>
      </c>
      <c r="M40" s="58">
        <v>2816</v>
      </c>
    </row>
    <row r="41" spans="1:39">
      <c r="A41" s="11"/>
      <c r="B41" s="22"/>
      <c r="C41" s="57" t="s">
        <v>374</v>
      </c>
      <c r="D41" s="57"/>
      <c r="E41" s="31"/>
      <c r="F41" s="31"/>
      <c r="G41" s="31"/>
      <c r="H41" s="31"/>
      <c r="I41" s="31"/>
      <c r="J41" s="31"/>
      <c r="K41" s="31"/>
      <c r="L41" s="31"/>
      <c r="M41" s="31"/>
    </row>
    <row r="42" spans="1:39" ht="24.75">
      <c r="A42" s="11"/>
      <c r="B42" s="22"/>
      <c r="C42" s="22"/>
      <c r="D42" s="44" t="s">
        <v>375</v>
      </c>
      <c r="E42" s="31"/>
      <c r="F42" s="31"/>
      <c r="G42" s="49" t="s">
        <v>334</v>
      </c>
      <c r="H42" s="31"/>
      <c r="I42" s="31"/>
      <c r="J42" s="48">
        <v>1515</v>
      </c>
      <c r="K42" s="31"/>
      <c r="L42" s="31"/>
      <c r="M42" s="49" t="s">
        <v>334</v>
      </c>
    </row>
    <row r="43" spans="1:39" ht="24.75">
      <c r="A43" s="11"/>
      <c r="B43" s="22"/>
      <c r="C43" s="22"/>
      <c r="D43" s="44" t="s">
        <v>376</v>
      </c>
      <c r="E43" s="31"/>
      <c r="F43" s="31"/>
      <c r="G43" s="49" t="s">
        <v>334</v>
      </c>
      <c r="H43" s="31"/>
      <c r="I43" s="31"/>
      <c r="J43" s="48">
        <v>4881</v>
      </c>
      <c r="K43" s="31"/>
      <c r="L43" s="31"/>
      <c r="M43" s="48">
        <v>4290</v>
      </c>
    </row>
    <row r="44" spans="1:39" ht="15.75" thickBot="1">
      <c r="A44" s="11"/>
      <c r="B44" s="22"/>
      <c r="C44" s="57" t="s">
        <v>377</v>
      </c>
      <c r="D44" s="57"/>
      <c r="E44" s="31"/>
      <c r="F44" s="50"/>
      <c r="G44" s="51" t="s">
        <v>334</v>
      </c>
      <c r="H44" s="31"/>
      <c r="I44" s="50"/>
      <c r="J44" s="59">
        <v>-13502</v>
      </c>
      <c r="K44" s="31"/>
      <c r="L44" s="50"/>
      <c r="M44" s="51" t="s">
        <v>334</v>
      </c>
    </row>
    <row r="45" spans="1:39" ht="15.75" thickBot="1">
      <c r="A45" s="11"/>
      <c r="B45" s="57" t="s">
        <v>378</v>
      </c>
      <c r="C45" s="57"/>
      <c r="D45" s="57"/>
      <c r="E45" s="31"/>
      <c r="F45" s="67" t="s">
        <v>293</v>
      </c>
      <c r="G45" s="67" t="s">
        <v>334</v>
      </c>
      <c r="H45" s="31"/>
      <c r="I45" s="67" t="s">
        <v>293</v>
      </c>
      <c r="J45" s="67" t="s">
        <v>334</v>
      </c>
      <c r="K45" s="31"/>
      <c r="L45" s="67" t="s">
        <v>293</v>
      </c>
      <c r="M45" s="53">
        <v>7106</v>
      </c>
    </row>
  </sheetData>
  <mergeCells count="54">
    <mergeCell ref="A25:A34"/>
    <mergeCell ref="B25:AM25"/>
    <mergeCell ref="A35:A45"/>
    <mergeCell ref="B35:AM35"/>
    <mergeCell ref="B40:D40"/>
    <mergeCell ref="C41:D41"/>
    <mergeCell ref="C44:D44"/>
    <mergeCell ref="B45:D45"/>
    <mergeCell ref="A1:A2"/>
    <mergeCell ref="B1:AM1"/>
    <mergeCell ref="B2:AM2"/>
    <mergeCell ref="B3:AM3"/>
    <mergeCell ref="A4:A24"/>
    <mergeCell ref="B4:AM4"/>
    <mergeCell ref="B29:C29"/>
    <mergeCell ref="B30:C30"/>
    <mergeCell ref="B36:M36"/>
    <mergeCell ref="F38:M38"/>
    <mergeCell ref="B39:D39"/>
    <mergeCell ref="F39:G39"/>
    <mergeCell ref="I39:J39"/>
    <mergeCell ref="L39:M39"/>
    <mergeCell ref="Z19:AA20"/>
    <mergeCell ref="AC19:AD20"/>
    <mergeCell ref="B20:C20"/>
    <mergeCell ref="B26:T26"/>
    <mergeCell ref="E28:K28"/>
    <mergeCell ref="N28:T28"/>
    <mergeCell ref="F18:L18"/>
    <mergeCell ref="O18:U18"/>
    <mergeCell ref="X18:AD18"/>
    <mergeCell ref="E19:F20"/>
    <mergeCell ref="H19:I20"/>
    <mergeCell ref="K19:L20"/>
    <mergeCell ref="N19:O20"/>
    <mergeCell ref="Q19:R20"/>
    <mergeCell ref="T19:U20"/>
    <mergeCell ref="W19:X20"/>
    <mergeCell ref="W7:X8"/>
    <mergeCell ref="Z7:AA8"/>
    <mergeCell ref="AC7:AD8"/>
    <mergeCell ref="B8:C8"/>
    <mergeCell ref="B9:C9"/>
    <mergeCell ref="E17:AD17"/>
    <mergeCell ref="E5:AD5"/>
    <mergeCell ref="F6:L6"/>
    <mergeCell ref="O6:U6"/>
    <mergeCell ref="X6:AD6"/>
    <mergeCell ref="E7:F8"/>
    <mergeCell ref="H7:I8"/>
    <mergeCell ref="K7:L8"/>
    <mergeCell ref="N7:O8"/>
    <mergeCell ref="Q7:R8"/>
    <mergeCell ref="T7:U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3" max="3" width="17.5703125" bestFit="1" customWidth="1"/>
    <col min="5" max="5" width="1.85546875" bestFit="1" customWidth="1"/>
    <col min="6" max="6" width="7.85546875" bestFit="1" customWidth="1"/>
    <col min="8" max="8" width="1.85546875" bestFit="1" customWidth="1"/>
    <col min="9" max="9" width="7.85546875" bestFit="1" customWidth="1"/>
  </cols>
  <sheetData>
    <row r="1" spans="1:9" ht="15" customHeight="1">
      <c r="A1" s="8" t="s">
        <v>1560</v>
      </c>
      <c r="B1" s="8" t="s">
        <v>1</v>
      </c>
      <c r="C1" s="8"/>
      <c r="D1" s="8"/>
      <c r="E1" s="8"/>
      <c r="F1" s="8"/>
      <c r="G1" s="8"/>
      <c r="H1" s="8"/>
      <c r="I1" s="8"/>
    </row>
    <row r="2" spans="1:9" ht="15" customHeight="1">
      <c r="A2" s="8"/>
      <c r="B2" s="8" t="s">
        <v>2</v>
      </c>
      <c r="C2" s="8"/>
      <c r="D2" s="8"/>
      <c r="E2" s="8"/>
      <c r="F2" s="8"/>
      <c r="G2" s="8"/>
      <c r="H2" s="8"/>
      <c r="I2" s="8"/>
    </row>
    <row r="3" spans="1:9" ht="30">
      <c r="A3" s="3" t="s">
        <v>381</v>
      </c>
      <c r="B3" s="10" t="s">
        <v>4</v>
      </c>
      <c r="C3" s="10"/>
      <c r="D3" s="10"/>
      <c r="E3" s="10"/>
      <c r="F3" s="10"/>
      <c r="G3" s="10"/>
      <c r="H3" s="10"/>
      <c r="I3" s="10"/>
    </row>
    <row r="4" spans="1:9" ht="15" customHeight="1">
      <c r="A4" s="11" t="s">
        <v>1561</v>
      </c>
      <c r="B4" s="10" t="s">
        <v>4</v>
      </c>
      <c r="C4" s="10"/>
      <c r="D4" s="10"/>
      <c r="E4" s="10"/>
      <c r="F4" s="10"/>
      <c r="G4" s="10"/>
      <c r="H4" s="10"/>
      <c r="I4" s="10"/>
    </row>
    <row r="5" spans="1:9" ht="15.75" thickBot="1">
      <c r="A5" s="11"/>
      <c r="B5" s="22"/>
      <c r="C5" s="22"/>
      <c r="D5" s="22"/>
      <c r="E5" s="36" t="s">
        <v>290</v>
      </c>
      <c r="F5" s="36"/>
      <c r="G5" s="36"/>
      <c r="H5" s="36"/>
      <c r="I5" s="36"/>
    </row>
    <row r="6" spans="1:9" ht="15.75" thickBot="1">
      <c r="A6" s="11"/>
      <c r="B6" s="112" t="s">
        <v>300</v>
      </c>
      <c r="C6" s="112"/>
      <c r="D6" s="22"/>
      <c r="E6" s="37">
        <v>2013</v>
      </c>
      <c r="F6" s="37"/>
      <c r="G6" s="29"/>
      <c r="H6" s="37">
        <v>2012</v>
      </c>
      <c r="I6" s="37"/>
    </row>
    <row r="7" spans="1:9">
      <c r="A7" s="11"/>
      <c r="B7" s="118" t="s">
        <v>385</v>
      </c>
      <c r="C7" s="118"/>
      <c r="D7" s="22"/>
      <c r="E7" s="46"/>
      <c r="F7" s="116">
        <v>62204</v>
      </c>
      <c r="G7" s="31"/>
      <c r="H7" s="46"/>
      <c r="I7" s="116">
        <v>252739</v>
      </c>
    </row>
    <row r="8" spans="1:9" ht="15.75" thickBot="1">
      <c r="A8" s="11"/>
      <c r="B8" s="35" t="s">
        <v>386</v>
      </c>
      <c r="C8" s="35"/>
      <c r="D8" s="22"/>
      <c r="E8" s="50"/>
      <c r="F8" s="33">
        <v>2959542</v>
      </c>
      <c r="G8" s="31"/>
      <c r="H8" s="50"/>
      <c r="I8" s="33">
        <v>3017694</v>
      </c>
    </row>
    <row r="9" spans="1:9" ht="15.75" thickBot="1">
      <c r="A9" s="11"/>
      <c r="B9" s="22"/>
      <c r="C9" s="23" t="s">
        <v>387</v>
      </c>
      <c r="D9" s="22"/>
      <c r="E9" s="117" t="s">
        <v>293</v>
      </c>
      <c r="F9" s="34">
        <v>3021746</v>
      </c>
      <c r="G9" s="31"/>
      <c r="H9" s="117" t="s">
        <v>293</v>
      </c>
      <c r="I9" s="34">
        <v>3270433</v>
      </c>
    </row>
  </sheetData>
  <mergeCells count="12">
    <mergeCell ref="A1:A2"/>
    <mergeCell ref="B1:I1"/>
    <mergeCell ref="B2:I2"/>
    <mergeCell ref="B3:I3"/>
    <mergeCell ref="A4:A9"/>
    <mergeCell ref="B4:I4"/>
    <mergeCell ref="E5:I5"/>
    <mergeCell ref="B6:C6"/>
    <mergeCell ref="E6:F6"/>
    <mergeCell ref="H6:I6"/>
    <mergeCell ref="B7:C7"/>
    <mergeCell ref="B8:C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0.85546875" customWidth="1"/>
    <col min="3" max="3" width="36.5703125" bestFit="1" customWidth="1"/>
    <col min="4" max="4" width="10.85546875" customWidth="1"/>
    <col min="5" max="5" width="2.140625" customWidth="1"/>
    <col min="6" max="6" width="7.85546875" customWidth="1"/>
    <col min="7" max="7" width="10.85546875" customWidth="1"/>
    <col min="8" max="8" width="2.140625" customWidth="1"/>
    <col min="9" max="9" width="7.85546875" customWidth="1"/>
    <col min="10" max="10" width="5.28515625" customWidth="1"/>
  </cols>
  <sheetData>
    <row r="1" spans="1:10" ht="15" customHeight="1">
      <c r="A1" s="8" t="s">
        <v>1562</v>
      </c>
      <c r="B1" s="8" t="s">
        <v>1</v>
      </c>
      <c r="C1" s="8"/>
      <c r="D1" s="8"/>
      <c r="E1" s="8"/>
      <c r="F1" s="8"/>
      <c r="G1" s="8"/>
      <c r="H1" s="8"/>
      <c r="I1" s="8"/>
      <c r="J1" s="8"/>
    </row>
    <row r="2" spans="1:10" ht="15" customHeight="1">
      <c r="A2" s="8"/>
      <c r="B2" s="8" t="s">
        <v>2</v>
      </c>
      <c r="C2" s="8"/>
      <c r="D2" s="8"/>
      <c r="E2" s="8"/>
      <c r="F2" s="8"/>
      <c r="G2" s="8"/>
      <c r="H2" s="8"/>
      <c r="I2" s="8"/>
      <c r="J2" s="8"/>
    </row>
    <row r="3" spans="1:10" ht="30">
      <c r="A3" s="3" t="s">
        <v>392</v>
      </c>
      <c r="B3" s="10" t="s">
        <v>4</v>
      </c>
      <c r="C3" s="10"/>
      <c r="D3" s="10"/>
      <c r="E3" s="10"/>
      <c r="F3" s="10"/>
      <c r="G3" s="10"/>
      <c r="H3" s="10"/>
      <c r="I3" s="10"/>
      <c r="J3" s="4"/>
    </row>
    <row r="4" spans="1:10" ht="15" customHeight="1">
      <c r="A4" s="11" t="s">
        <v>1563</v>
      </c>
      <c r="B4" s="10" t="s">
        <v>4</v>
      </c>
      <c r="C4" s="10"/>
      <c r="D4" s="10"/>
      <c r="E4" s="10"/>
      <c r="F4" s="10"/>
      <c r="G4" s="10"/>
      <c r="H4" s="10"/>
      <c r="I4" s="10"/>
      <c r="J4" s="121" t="s">
        <v>144</v>
      </c>
    </row>
    <row r="5" spans="1:10">
      <c r="A5" s="11"/>
      <c r="B5" s="35" t="s">
        <v>397</v>
      </c>
      <c r="C5" s="35"/>
      <c r="D5" s="35"/>
      <c r="E5" s="35"/>
      <c r="F5" s="35"/>
      <c r="G5" s="35"/>
      <c r="H5" s="35"/>
      <c r="I5" s="35"/>
      <c r="J5" s="121"/>
    </row>
    <row r="6" spans="1:10">
      <c r="A6" s="11"/>
      <c r="B6" s="22"/>
      <c r="C6" s="22"/>
      <c r="D6" s="22"/>
      <c r="E6" s="24"/>
      <c r="F6" s="22"/>
      <c r="G6" s="22"/>
      <c r="H6" s="24"/>
      <c r="I6" s="22"/>
      <c r="J6" s="121"/>
    </row>
    <row r="7" spans="1:10" ht="15.75" thickBot="1">
      <c r="A7" s="11"/>
      <c r="B7" s="22"/>
      <c r="C7" s="22"/>
      <c r="D7" s="22"/>
      <c r="E7" s="54" t="s">
        <v>290</v>
      </c>
      <c r="F7" s="54"/>
      <c r="G7" s="54"/>
      <c r="H7" s="54"/>
      <c r="I7" s="54"/>
      <c r="J7" s="121"/>
    </row>
    <row r="8" spans="1:10" ht="15.75" thickBot="1">
      <c r="A8" s="11"/>
      <c r="B8" s="112" t="s">
        <v>300</v>
      </c>
      <c r="C8" s="112"/>
      <c r="D8" s="22"/>
      <c r="E8" s="55">
        <v>2013</v>
      </c>
      <c r="F8" s="55"/>
      <c r="G8" s="29"/>
      <c r="H8" s="55">
        <v>2012</v>
      </c>
      <c r="I8" s="55"/>
      <c r="J8" s="121"/>
    </row>
    <row r="9" spans="1:10">
      <c r="A9" s="11"/>
      <c r="B9" s="120" t="s">
        <v>398</v>
      </c>
      <c r="C9" s="120"/>
      <c r="D9" s="22"/>
      <c r="E9" s="29"/>
      <c r="F9" s="29"/>
      <c r="G9" s="24"/>
      <c r="H9" s="29"/>
      <c r="I9" s="29"/>
      <c r="J9" s="121"/>
    </row>
    <row r="10" spans="1:10">
      <c r="A10" s="11"/>
      <c r="B10" s="57" t="s">
        <v>399</v>
      </c>
      <c r="C10" s="57"/>
      <c r="D10" s="22"/>
      <c r="E10" s="49" t="s">
        <v>293</v>
      </c>
      <c r="F10" s="48">
        <v>24948</v>
      </c>
      <c r="G10" s="31"/>
      <c r="H10" s="49" t="s">
        <v>293</v>
      </c>
      <c r="I10" s="49" t="s">
        <v>334</v>
      </c>
      <c r="J10" s="121"/>
    </row>
    <row r="11" spans="1:10" ht="15.75" thickBot="1">
      <c r="A11" s="11"/>
      <c r="B11" s="57" t="s">
        <v>400</v>
      </c>
      <c r="C11" s="57"/>
      <c r="D11" s="22"/>
      <c r="E11" s="50"/>
      <c r="F11" s="59">
        <v>14074</v>
      </c>
      <c r="G11" s="31"/>
      <c r="H11" s="50"/>
      <c r="I11" s="51" t="s">
        <v>334</v>
      </c>
      <c r="J11" s="121"/>
    </row>
    <row r="12" spans="1:10">
      <c r="A12" s="11"/>
      <c r="B12" s="22"/>
      <c r="C12" s="44" t="s">
        <v>401</v>
      </c>
      <c r="D12" s="22"/>
      <c r="E12" s="47" t="s">
        <v>293</v>
      </c>
      <c r="F12" s="58">
        <v>39022</v>
      </c>
      <c r="G12" s="31"/>
      <c r="H12" s="47" t="s">
        <v>293</v>
      </c>
      <c r="I12" s="47" t="s">
        <v>334</v>
      </c>
      <c r="J12" s="121"/>
    </row>
    <row r="13" spans="1:10">
      <c r="A13" s="11"/>
      <c r="B13" s="22"/>
      <c r="C13" s="22"/>
      <c r="D13" s="22"/>
      <c r="E13" s="24"/>
      <c r="F13" s="24"/>
      <c r="G13" s="24"/>
      <c r="H13" s="24"/>
      <c r="I13" s="24"/>
      <c r="J13" s="121"/>
    </row>
    <row r="14" spans="1:10">
      <c r="A14" s="11"/>
      <c r="B14" s="75" t="s">
        <v>43</v>
      </c>
      <c r="C14" s="75"/>
      <c r="D14" s="31"/>
      <c r="E14" s="31"/>
      <c r="F14" s="31"/>
      <c r="G14" s="31"/>
      <c r="H14" s="31"/>
      <c r="I14" s="31"/>
      <c r="J14" s="121"/>
    </row>
    <row r="15" spans="1:10">
      <c r="A15" s="11"/>
      <c r="B15" s="57" t="s">
        <v>399</v>
      </c>
      <c r="C15" s="57"/>
      <c r="D15" s="31"/>
      <c r="E15" s="49" t="s">
        <v>293</v>
      </c>
      <c r="F15" s="48">
        <v>71859</v>
      </c>
      <c r="G15" s="31"/>
      <c r="H15" s="49" t="s">
        <v>293</v>
      </c>
      <c r="I15" s="48">
        <v>97185</v>
      </c>
      <c r="J15" s="121"/>
    </row>
    <row r="16" spans="1:10">
      <c r="A16" s="11"/>
      <c r="B16" s="57" t="s">
        <v>400</v>
      </c>
      <c r="C16" s="57"/>
      <c r="D16" s="31"/>
      <c r="E16" s="31"/>
      <c r="F16" s="48">
        <v>213525</v>
      </c>
      <c r="G16" s="31"/>
      <c r="H16" s="31"/>
      <c r="I16" s="48">
        <v>284001</v>
      </c>
      <c r="J16" s="121"/>
    </row>
    <row r="17" spans="1:10">
      <c r="A17" s="11"/>
      <c r="B17" s="57" t="s">
        <v>402</v>
      </c>
      <c r="C17" s="57"/>
      <c r="D17" s="31"/>
      <c r="E17" s="31"/>
      <c r="F17" s="48">
        <v>42046</v>
      </c>
      <c r="G17" s="31"/>
      <c r="H17" s="31"/>
      <c r="I17" s="48">
        <v>45607</v>
      </c>
      <c r="J17" s="121"/>
    </row>
    <row r="18" spans="1:10" ht="15.75" thickBot="1">
      <c r="A18" s="11"/>
      <c r="B18" s="57" t="s">
        <v>403</v>
      </c>
      <c r="C18" s="57"/>
      <c r="D18" s="31"/>
      <c r="E18" s="50"/>
      <c r="F18" s="59">
        <v>31534</v>
      </c>
      <c r="G18" s="31"/>
      <c r="H18" s="50"/>
      <c r="I18" s="59">
        <v>11262</v>
      </c>
      <c r="J18" s="121"/>
    </row>
    <row r="19" spans="1:10" ht="24.75">
      <c r="A19" s="11"/>
      <c r="B19" s="22"/>
      <c r="C19" s="44" t="s">
        <v>404</v>
      </c>
      <c r="D19" s="31"/>
      <c r="E19" s="47" t="s">
        <v>293</v>
      </c>
      <c r="F19" s="58">
        <v>358964</v>
      </c>
      <c r="G19" s="31"/>
      <c r="H19" s="47" t="s">
        <v>293</v>
      </c>
      <c r="I19" s="58">
        <v>438055</v>
      </c>
      <c r="J19" s="121"/>
    </row>
    <row r="20" spans="1:10" ht="15.75" thickBot="1">
      <c r="A20" s="11"/>
      <c r="B20" s="70"/>
      <c r="C20" s="70"/>
      <c r="D20" s="22"/>
      <c r="E20" s="26"/>
      <c r="F20" s="26"/>
      <c r="G20" s="22"/>
      <c r="H20" s="26"/>
      <c r="I20" s="26"/>
      <c r="J20" s="121"/>
    </row>
    <row r="21" spans="1:10" ht="18" thickBot="1">
      <c r="A21" s="11"/>
      <c r="B21" s="22"/>
      <c r="C21" s="44" t="s">
        <v>405</v>
      </c>
      <c r="D21" s="22"/>
      <c r="E21" s="67" t="s">
        <v>293</v>
      </c>
      <c r="F21" s="53">
        <v>397986</v>
      </c>
      <c r="G21" s="22"/>
      <c r="H21" s="67" t="s">
        <v>293</v>
      </c>
      <c r="I21" s="53">
        <v>438055</v>
      </c>
      <c r="J21" s="121"/>
    </row>
    <row r="22" spans="1:10" ht="15.75" thickTop="1">
      <c r="A22" s="10"/>
      <c r="B22" s="10"/>
      <c r="C22" s="10"/>
      <c r="D22" s="10"/>
      <c r="E22" s="10"/>
      <c r="F22" s="10"/>
      <c r="G22" s="10"/>
      <c r="H22" s="10"/>
      <c r="I22" s="10"/>
      <c r="J22" s="10"/>
    </row>
    <row r="23" spans="1:10" ht="15" customHeight="1">
      <c r="A23" s="2" t="s">
        <v>37</v>
      </c>
      <c r="B23" s="11" t="s">
        <v>407</v>
      </c>
      <c r="C23" s="11"/>
      <c r="D23" s="11"/>
      <c r="E23" s="11"/>
      <c r="F23" s="11"/>
      <c r="G23" s="11"/>
      <c r="H23" s="11"/>
      <c r="I23" s="11"/>
      <c r="J23" s="11"/>
    </row>
    <row r="24" spans="1:10" ht="30" customHeight="1">
      <c r="A24" s="2" t="s">
        <v>73</v>
      </c>
      <c r="B24" s="11" t="s">
        <v>408</v>
      </c>
      <c r="C24" s="11"/>
      <c r="D24" s="11"/>
      <c r="E24" s="11"/>
      <c r="F24" s="11"/>
      <c r="G24" s="11"/>
      <c r="H24" s="11"/>
      <c r="I24" s="11"/>
      <c r="J24" s="11"/>
    </row>
  </sheetData>
  <mergeCells count="24">
    <mergeCell ref="A22:J22"/>
    <mergeCell ref="B23:J23"/>
    <mergeCell ref="B24:J24"/>
    <mergeCell ref="B18:C18"/>
    <mergeCell ref="B20:C20"/>
    <mergeCell ref="A1:A2"/>
    <mergeCell ref="B1:J1"/>
    <mergeCell ref="B2:J2"/>
    <mergeCell ref="B3:I3"/>
    <mergeCell ref="A4:A21"/>
    <mergeCell ref="B4:I4"/>
    <mergeCell ref="J4:J21"/>
    <mergeCell ref="B10:C10"/>
    <mergeCell ref="B11:C11"/>
    <mergeCell ref="B14:C14"/>
    <mergeCell ref="B15:C15"/>
    <mergeCell ref="B16:C16"/>
    <mergeCell ref="B17:C17"/>
    <mergeCell ref="B5:I5"/>
    <mergeCell ref="E7:I7"/>
    <mergeCell ref="B8:C8"/>
    <mergeCell ref="E8:F8"/>
    <mergeCell ref="H8:I8"/>
    <mergeCell ref="B9:C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41"/>
  <sheetViews>
    <sheetView showGridLines="0" workbookViewId="0"/>
  </sheetViews>
  <sheetFormatPr defaultRowHeight="15"/>
  <cols>
    <col min="1" max="1" width="36.5703125" bestFit="1" customWidth="1"/>
    <col min="2" max="2" width="23" bestFit="1" customWidth="1"/>
    <col min="4" max="4" width="17.28515625" bestFit="1" customWidth="1"/>
    <col min="5" max="5" width="20.140625" bestFit="1" customWidth="1"/>
    <col min="6" max="6" width="20.28515625" bestFit="1" customWidth="1"/>
    <col min="7" max="7" width="19" customWidth="1"/>
    <col min="8" max="8" width="26.5703125" customWidth="1"/>
    <col min="9" max="9" width="13.5703125" customWidth="1"/>
    <col min="10" max="10" width="8.28515625" customWidth="1"/>
    <col min="11" max="11" width="25.5703125" customWidth="1"/>
    <col min="12" max="12" width="14.140625" customWidth="1"/>
    <col min="13" max="13" width="9" customWidth="1"/>
    <col min="14" max="14" width="20.28515625" bestFit="1" customWidth="1"/>
    <col min="15" max="15" width="13.85546875" bestFit="1" customWidth="1"/>
    <col min="16" max="16" width="15.5703125" customWidth="1"/>
    <col min="17" max="17" width="21.28515625" customWidth="1"/>
    <col min="18" max="18" width="7.85546875" bestFit="1" customWidth="1"/>
    <col min="19" max="20" width="19" customWidth="1"/>
    <col min="21" max="21" width="11.85546875" customWidth="1"/>
    <col min="22" max="22" width="10" customWidth="1"/>
    <col min="23" max="23" width="7.85546875" bestFit="1" customWidth="1"/>
    <col min="24" max="24" width="9.140625" customWidth="1"/>
    <col min="25" max="25" width="5.42578125" customWidth="1"/>
    <col min="26" max="26" width="2.140625" bestFit="1" customWidth="1"/>
    <col min="27" max="27" width="13.85546875" bestFit="1" customWidth="1"/>
    <col min="28" max="28" width="2" bestFit="1" customWidth="1"/>
    <col min="31" max="31" width="2" bestFit="1" customWidth="1"/>
    <col min="37" max="37" width="2.140625" customWidth="1"/>
    <col min="38" max="38" width="14.42578125" customWidth="1"/>
    <col min="39" max="39" width="27.5703125" customWidth="1"/>
    <col min="40" max="40" width="3.7109375" customWidth="1"/>
    <col min="41" max="41" width="15.85546875" customWidth="1"/>
    <col min="42" max="42" width="1.85546875" bestFit="1" customWidth="1"/>
    <col min="43" max="43" width="7.28515625" customWidth="1"/>
    <col min="44" max="44" width="6.42578125" customWidth="1"/>
    <col min="45" max="45" width="5.5703125" bestFit="1" customWidth="1"/>
    <col min="46" max="46" width="2.42578125" customWidth="1"/>
    <col min="47" max="47" width="10.42578125" customWidth="1"/>
    <col min="48" max="48" width="1.85546875" bestFit="1" customWidth="1"/>
    <col min="49" max="49" width="7.85546875" customWidth="1"/>
    <col min="50" max="50" width="11.140625" customWidth="1"/>
    <col min="51" max="51" width="4.140625" bestFit="1" customWidth="1"/>
    <col min="52" max="52" width="3.7109375" customWidth="1"/>
    <col min="53" max="53" width="16.140625" customWidth="1"/>
    <col min="54" max="54" width="1.85546875" bestFit="1" customWidth="1"/>
    <col min="55" max="56" width="8.28515625" customWidth="1"/>
    <col min="57" max="57" width="6.5703125" bestFit="1" customWidth="1"/>
    <col min="58" max="58" width="2.7109375" customWidth="1"/>
    <col min="59" max="59" width="11.5703125" customWidth="1"/>
    <col min="60" max="60" width="1.85546875" bestFit="1" customWidth="1"/>
    <col min="61" max="61" width="2.140625" bestFit="1" customWidth="1"/>
    <col min="62" max="62" width="7.85546875" bestFit="1" customWidth="1"/>
    <col min="69" max="69" width="4.7109375" bestFit="1" customWidth="1"/>
  </cols>
  <sheetData>
    <row r="1" spans="1:69" ht="30" customHeight="1">
      <c r="A1" s="8" t="s">
        <v>15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row>
    <row r="2" spans="1:6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t="s">
        <v>31</v>
      </c>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row>
    <row r="3" spans="1:69" ht="45">
      <c r="A3" s="3" t="s">
        <v>41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t="s">
        <v>4</v>
      </c>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row>
    <row r="4" spans="1:69" ht="15" customHeight="1">
      <c r="A4" s="11" t="s">
        <v>156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t="s">
        <v>4</v>
      </c>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c r="BP4" s="10"/>
      <c r="BQ4" s="10"/>
    </row>
    <row r="5" spans="1:69">
      <c r="A5" s="11"/>
      <c r="B5" s="35" t="s">
        <v>417</v>
      </c>
      <c r="C5" s="35"/>
      <c r="D5" s="35"/>
      <c r="E5" s="35"/>
      <c r="F5" s="35"/>
      <c r="G5" s="35"/>
      <c r="H5" s="35"/>
      <c r="I5" s="35"/>
      <c r="J5" s="35"/>
      <c r="K5" s="35"/>
      <c r="L5" s="35"/>
      <c r="M5" s="35"/>
      <c r="N5" s="35"/>
      <c r="O5" s="35"/>
      <c r="P5" s="35"/>
      <c r="Q5" s="35"/>
      <c r="R5" s="35"/>
      <c r="S5" s="35"/>
      <c r="T5" s="35"/>
      <c r="U5" s="35"/>
      <c r="V5" s="35"/>
      <c r="W5" s="35"/>
      <c r="AK5" s="10"/>
      <c r="AL5" s="10"/>
      <c r="AM5" s="10"/>
      <c r="AN5" s="10"/>
      <c r="AO5" s="10"/>
      <c r="AP5" s="10"/>
      <c r="AQ5" s="10"/>
      <c r="AR5" s="10"/>
      <c r="AS5" s="10"/>
      <c r="AT5" s="10"/>
      <c r="AU5" s="10"/>
      <c r="AV5" s="10"/>
      <c r="AW5" s="10"/>
      <c r="AX5" s="10"/>
      <c r="AY5" s="10"/>
      <c r="AZ5" s="10"/>
      <c r="BA5" s="10"/>
      <c r="BB5" s="10"/>
      <c r="BC5" s="10"/>
      <c r="BD5" s="10"/>
      <c r="BE5" s="10"/>
      <c r="BF5" s="10"/>
      <c r="BG5" s="10"/>
      <c r="BH5" s="10"/>
      <c r="BI5" s="10"/>
      <c r="BJ5" s="10"/>
      <c r="BK5" s="10"/>
      <c r="BL5" s="10"/>
      <c r="BM5" s="10"/>
      <c r="BN5" s="10"/>
      <c r="BO5" s="10"/>
      <c r="BP5" s="10"/>
      <c r="BQ5" s="10"/>
    </row>
    <row r="6" spans="1:69">
      <c r="A6" s="11"/>
      <c r="B6" s="22"/>
      <c r="C6" s="22"/>
      <c r="D6" s="22"/>
      <c r="E6" s="22"/>
      <c r="F6" s="22"/>
      <c r="G6" s="24"/>
      <c r="H6" s="22"/>
      <c r="I6" s="22"/>
      <c r="J6" s="24"/>
      <c r="K6" s="22"/>
      <c r="L6" s="22"/>
      <c r="M6" s="24"/>
      <c r="N6" s="22"/>
      <c r="O6" s="22"/>
      <c r="P6" s="24"/>
      <c r="Q6" s="22"/>
      <c r="R6" s="22"/>
      <c r="S6" s="24"/>
      <c r="T6" s="22"/>
      <c r="U6" s="22"/>
      <c r="V6" s="24"/>
      <c r="W6" s="22"/>
      <c r="AK6" s="10"/>
      <c r="AL6" s="10"/>
      <c r="AM6" s="10"/>
      <c r="AN6" s="10"/>
      <c r="AO6" s="10"/>
      <c r="AP6" s="10"/>
      <c r="AQ6" s="10"/>
      <c r="AR6" s="10"/>
      <c r="AS6" s="10"/>
      <c r="AT6" s="10"/>
      <c r="AU6" s="10"/>
      <c r="AV6" s="10"/>
      <c r="AW6" s="10"/>
      <c r="AX6" s="10"/>
      <c r="AY6" s="10"/>
      <c r="AZ6" s="10"/>
      <c r="BA6" s="10"/>
      <c r="BB6" s="10"/>
      <c r="BC6" s="10"/>
      <c r="BD6" s="10"/>
      <c r="BE6" s="10"/>
      <c r="BF6" s="10"/>
      <c r="BG6" s="10"/>
      <c r="BH6" s="10"/>
      <c r="BI6" s="10"/>
      <c r="BJ6" s="10"/>
      <c r="BK6" s="10"/>
      <c r="BL6" s="10"/>
      <c r="BM6" s="10"/>
      <c r="BN6" s="10"/>
      <c r="BO6" s="10"/>
      <c r="BP6" s="10"/>
      <c r="BQ6" s="10"/>
    </row>
    <row r="7" spans="1:69" ht="15.75" thickBot="1">
      <c r="A7" s="11"/>
      <c r="B7" s="22"/>
      <c r="C7" s="22"/>
      <c r="D7" s="22"/>
      <c r="E7" s="22"/>
      <c r="F7" s="22"/>
      <c r="G7" s="122">
        <v>41639</v>
      </c>
      <c r="H7" s="122"/>
      <c r="I7" s="122"/>
      <c r="J7" s="122"/>
      <c r="K7" s="122"/>
      <c r="L7" s="122"/>
      <c r="M7" s="122"/>
      <c r="N7" s="122"/>
      <c r="O7" s="24"/>
      <c r="P7" s="122">
        <v>41274</v>
      </c>
      <c r="Q7" s="122"/>
      <c r="R7" s="122"/>
      <c r="S7" s="122"/>
      <c r="T7" s="122"/>
      <c r="U7" s="122"/>
      <c r="V7" s="122"/>
      <c r="W7" s="122"/>
      <c r="AK7" s="10"/>
      <c r="AL7" s="10"/>
      <c r="AM7" s="10"/>
      <c r="AN7" s="10"/>
      <c r="AO7" s="10"/>
      <c r="AP7" s="10"/>
      <c r="AQ7" s="10"/>
      <c r="AR7" s="10"/>
      <c r="AS7" s="10"/>
      <c r="AT7" s="10"/>
      <c r="AU7" s="10"/>
      <c r="AV7" s="10"/>
      <c r="AW7" s="10"/>
      <c r="AX7" s="10"/>
      <c r="AY7" s="10"/>
      <c r="AZ7" s="10"/>
      <c r="BA7" s="10"/>
      <c r="BB7" s="10"/>
      <c r="BC7" s="10"/>
      <c r="BD7" s="10"/>
      <c r="BE7" s="10"/>
      <c r="BF7" s="10"/>
      <c r="BG7" s="10"/>
      <c r="BH7" s="10"/>
      <c r="BI7" s="10"/>
      <c r="BJ7" s="10"/>
      <c r="BK7" s="10"/>
      <c r="BL7" s="10"/>
      <c r="BM7" s="10"/>
      <c r="BN7" s="10"/>
      <c r="BO7" s="10"/>
      <c r="BP7" s="10"/>
      <c r="BQ7" s="10"/>
    </row>
    <row r="8" spans="1:69" ht="15.75" thickBot="1">
      <c r="A8" s="11"/>
      <c r="B8" s="112" t="s">
        <v>300</v>
      </c>
      <c r="C8" s="112"/>
      <c r="D8" s="112"/>
      <c r="E8" s="112"/>
      <c r="F8" s="24"/>
      <c r="G8" s="55" t="s">
        <v>418</v>
      </c>
      <c r="H8" s="55"/>
      <c r="I8" s="29"/>
      <c r="J8" s="55" t="s">
        <v>419</v>
      </c>
      <c r="K8" s="55"/>
      <c r="L8" s="29"/>
      <c r="M8" s="55" t="s">
        <v>162</v>
      </c>
      <c r="N8" s="55"/>
      <c r="O8" s="24"/>
      <c r="P8" s="55" t="s">
        <v>418</v>
      </c>
      <c r="Q8" s="55"/>
      <c r="R8" s="29"/>
      <c r="S8" s="55" t="s">
        <v>419</v>
      </c>
      <c r="T8" s="55"/>
      <c r="U8" s="29"/>
      <c r="V8" s="55" t="s">
        <v>162</v>
      </c>
      <c r="W8" s="55"/>
      <c r="AK8" s="10"/>
      <c r="AL8" s="10"/>
      <c r="AM8" s="10"/>
      <c r="AN8" s="10"/>
      <c r="AO8" s="10"/>
      <c r="AP8" s="10"/>
      <c r="AQ8" s="10"/>
      <c r="AR8" s="10"/>
      <c r="AS8" s="10"/>
      <c r="AT8" s="10"/>
      <c r="AU8" s="10"/>
      <c r="AV8" s="10"/>
      <c r="AW8" s="10"/>
      <c r="AX8" s="10"/>
      <c r="AY8" s="10"/>
      <c r="AZ8" s="10"/>
      <c r="BA8" s="10"/>
      <c r="BB8" s="10"/>
      <c r="BC8" s="10"/>
      <c r="BD8" s="10"/>
      <c r="BE8" s="10"/>
      <c r="BF8" s="10"/>
      <c r="BG8" s="10"/>
      <c r="BH8" s="10"/>
      <c r="BI8" s="10"/>
      <c r="BJ8" s="10"/>
      <c r="BK8" s="10"/>
      <c r="BL8" s="10"/>
      <c r="BM8" s="10"/>
      <c r="BN8" s="10"/>
      <c r="BO8" s="10"/>
      <c r="BP8" s="10"/>
      <c r="BQ8" s="10"/>
    </row>
    <row r="9" spans="1:69">
      <c r="A9" s="11"/>
      <c r="B9" s="120" t="s">
        <v>420</v>
      </c>
      <c r="C9" s="120"/>
      <c r="D9" s="120"/>
      <c r="E9" s="120"/>
      <c r="F9" s="22"/>
      <c r="G9" s="29"/>
      <c r="H9" s="28"/>
      <c r="I9" s="22"/>
      <c r="J9" s="29"/>
      <c r="K9" s="28"/>
      <c r="L9" s="22"/>
      <c r="M9" s="29"/>
      <c r="N9" s="28"/>
      <c r="O9" s="22"/>
      <c r="P9" s="29"/>
      <c r="Q9" s="28"/>
      <c r="R9" s="22"/>
      <c r="S9" s="29"/>
      <c r="T9" s="28"/>
      <c r="U9" s="22"/>
      <c r="V9" s="29"/>
      <c r="W9" s="28"/>
      <c r="AK9" s="10"/>
      <c r="AL9" s="10"/>
      <c r="AM9" s="10"/>
      <c r="AN9" s="10"/>
      <c r="AO9" s="10"/>
      <c r="AP9" s="10"/>
      <c r="AQ9" s="10"/>
      <c r="AR9" s="10"/>
      <c r="AS9" s="10"/>
      <c r="AT9" s="10"/>
      <c r="AU9" s="10"/>
      <c r="AV9" s="10"/>
      <c r="AW9" s="10"/>
      <c r="AX9" s="10"/>
      <c r="AY9" s="10"/>
      <c r="AZ9" s="10"/>
      <c r="BA9" s="10"/>
      <c r="BB9" s="10"/>
      <c r="BC9" s="10"/>
      <c r="BD9" s="10"/>
      <c r="BE9" s="10"/>
      <c r="BF9" s="10"/>
      <c r="BG9" s="10"/>
      <c r="BH9" s="10"/>
      <c r="BI9" s="10"/>
      <c r="BJ9" s="10"/>
      <c r="BK9" s="10"/>
      <c r="BL9" s="10"/>
      <c r="BM9" s="10"/>
      <c r="BN9" s="10"/>
      <c r="BO9" s="10"/>
      <c r="BP9" s="10"/>
      <c r="BQ9" s="10"/>
    </row>
    <row r="10" spans="1:69">
      <c r="A10" s="11"/>
      <c r="B10" s="22"/>
      <c r="C10" s="57" t="s">
        <v>399</v>
      </c>
      <c r="D10" s="57"/>
      <c r="E10" s="57"/>
      <c r="F10" s="31"/>
      <c r="G10" s="49" t="s">
        <v>293</v>
      </c>
      <c r="H10" s="48">
        <v>2892538</v>
      </c>
      <c r="I10" s="31"/>
      <c r="J10" s="49" t="s">
        <v>293</v>
      </c>
      <c r="K10" s="48">
        <v>10209</v>
      </c>
      <c r="L10" s="31"/>
      <c r="M10" s="49" t="s">
        <v>293</v>
      </c>
      <c r="N10" s="48">
        <v>2902747</v>
      </c>
      <c r="O10" s="31"/>
      <c r="P10" s="49" t="s">
        <v>293</v>
      </c>
      <c r="Q10" s="48">
        <v>3107825</v>
      </c>
      <c r="R10" s="31"/>
      <c r="S10" s="49" t="s">
        <v>293</v>
      </c>
      <c r="T10" s="48">
        <v>12141</v>
      </c>
      <c r="U10" s="31"/>
      <c r="V10" s="49" t="s">
        <v>293</v>
      </c>
      <c r="W10" s="48">
        <v>3119966</v>
      </c>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c r="BQ10" s="10"/>
    </row>
    <row r="11" spans="1:69">
      <c r="A11" s="11"/>
      <c r="B11" s="22"/>
      <c r="C11" s="57" t="s">
        <v>421</v>
      </c>
      <c r="D11" s="57"/>
      <c r="E11" s="57"/>
      <c r="F11" s="31"/>
      <c r="G11" s="31"/>
      <c r="H11" s="48">
        <v>46286</v>
      </c>
      <c r="I11" s="31"/>
      <c r="J11" s="31"/>
      <c r="K11" s="49" t="s">
        <v>334</v>
      </c>
      <c r="L11" s="31"/>
      <c r="M11" s="31"/>
      <c r="N11" s="48">
        <v>46286</v>
      </c>
      <c r="O11" s="31"/>
      <c r="P11" s="31"/>
      <c r="Q11" s="48">
        <v>59699</v>
      </c>
      <c r="R11" s="31"/>
      <c r="S11" s="31"/>
      <c r="T11" s="49" t="s">
        <v>334</v>
      </c>
      <c r="U11" s="31"/>
      <c r="V11" s="31"/>
      <c r="W11" s="48">
        <v>59699</v>
      </c>
      <c r="AK11" s="10"/>
      <c r="AL11" s="10"/>
      <c r="AM11" s="10"/>
      <c r="AN11" s="10"/>
      <c r="AO11" s="10"/>
      <c r="AP11" s="10"/>
      <c r="AQ11" s="10"/>
      <c r="AR11" s="10"/>
      <c r="AS11" s="10"/>
      <c r="AT11" s="10"/>
      <c r="AU11" s="10"/>
      <c r="AV11" s="10"/>
      <c r="AW11" s="10"/>
      <c r="AX11" s="10"/>
      <c r="AY11" s="10"/>
      <c r="AZ11" s="10"/>
      <c r="BA11" s="10"/>
      <c r="BB11" s="10"/>
      <c r="BC11" s="10"/>
      <c r="BD11" s="10"/>
      <c r="BE11" s="10"/>
      <c r="BF11" s="10"/>
      <c r="BG11" s="10"/>
      <c r="BH11" s="10"/>
      <c r="BI11" s="10"/>
      <c r="BJ11" s="10"/>
      <c r="BK11" s="10"/>
      <c r="BL11" s="10"/>
      <c r="BM11" s="10"/>
      <c r="BN11" s="10"/>
      <c r="BO11" s="10"/>
      <c r="BP11" s="10"/>
      <c r="BQ11" s="10"/>
    </row>
    <row r="12" spans="1:69" ht="15.75" thickBot="1">
      <c r="A12" s="11"/>
      <c r="B12" s="22"/>
      <c r="C12" s="57" t="s">
        <v>422</v>
      </c>
      <c r="D12" s="57"/>
      <c r="E12" s="57"/>
      <c r="F12" s="31"/>
      <c r="G12" s="50"/>
      <c r="H12" s="59">
        <v>19264</v>
      </c>
      <c r="I12" s="31"/>
      <c r="J12" s="50"/>
      <c r="K12" s="51">
        <v>176</v>
      </c>
      <c r="L12" s="31"/>
      <c r="M12" s="50"/>
      <c r="N12" s="59">
        <v>19440</v>
      </c>
      <c r="O12" s="31"/>
      <c r="P12" s="50"/>
      <c r="Q12" s="59">
        <v>24674</v>
      </c>
      <c r="R12" s="31"/>
      <c r="S12" s="50"/>
      <c r="T12" s="51">
        <v>39</v>
      </c>
      <c r="U12" s="31"/>
      <c r="V12" s="50"/>
      <c r="W12" s="59">
        <v>24713</v>
      </c>
      <c r="AK12" s="10"/>
      <c r="AL12" s="10"/>
      <c r="AM12" s="10"/>
      <c r="AN12" s="10"/>
      <c r="AO12" s="10"/>
      <c r="AP12" s="10"/>
      <c r="AQ12" s="10"/>
      <c r="AR12" s="10"/>
      <c r="AS12" s="10"/>
      <c r="AT12" s="10"/>
      <c r="AU12" s="10"/>
      <c r="AV12" s="10"/>
      <c r="AW12" s="10"/>
      <c r="AX12" s="10"/>
      <c r="AY12" s="10"/>
      <c r="AZ12" s="10"/>
      <c r="BA12" s="10"/>
      <c r="BB12" s="10"/>
      <c r="BC12" s="10"/>
      <c r="BD12" s="10"/>
      <c r="BE12" s="10"/>
      <c r="BF12" s="10"/>
      <c r="BG12" s="10"/>
      <c r="BH12" s="10"/>
      <c r="BI12" s="10"/>
      <c r="BJ12" s="10"/>
      <c r="BK12" s="10"/>
      <c r="BL12" s="10"/>
      <c r="BM12" s="10"/>
      <c r="BN12" s="10"/>
      <c r="BO12" s="10"/>
      <c r="BP12" s="10"/>
      <c r="BQ12" s="10"/>
    </row>
    <row r="13" spans="1:69">
      <c r="A13" s="11"/>
      <c r="B13" s="22"/>
      <c r="C13" s="22"/>
      <c r="D13" s="57" t="s">
        <v>423</v>
      </c>
      <c r="E13" s="57"/>
      <c r="F13" s="31"/>
      <c r="G13" s="46"/>
      <c r="H13" s="58">
        <v>2958088</v>
      </c>
      <c r="I13" s="31"/>
      <c r="J13" s="46"/>
      <c r="K13" s="58">
        <v>10385</v>
      </c>
      <c r="L13" s="31"/>
      <c r="M13" s="46"/>
      <c r="N13" s="58">
        <v>2968473</v>
      </c>
      <c r="O13" s="31"/>
      <c r="P13" s="46"/>
      <c r="Q13" s="58">
        <v>3192198</v>
      </c>
      <c r="R13" s="31"/>
      <c r="S13" s="46"/>
      <c r="T13" s="58">
        <v>12180</v>
      </c>
      <c r="U13" s="31"/>
      <c r="V13" s="46"/>
      <c r="W13" s="58">
        <v>3204378</v>
      </c>
      <c r="AK13" s="10"/>
      <c r="AL13" s="10"/>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row>
    <row r="14" spans="1:69">
      <c r="A14" s="11"/>
      <c r="B14" s="22"/>
      <c r="C14" s="22"/>
      <c r="D14" s="22"/>
      <c r="E14" s="22"/>
      <c r="F14" s="31"/>
      <c r="G14" s="31"/>
      <c r="H14" s="31"/>
      <c r="I14" s="31"/>
      <c r="J14" s="31"/>
      <c r="K14" s="31"/>
      <c r="L14" s="31"/>
      <c r="M14" s="31"/>
      <c r="N14" s="31"/>
      <c r="O14" s="31"/>
      <c r="P14" s="31"/>
      <c r="Q14" s="31"/>
      <c r="R14" s="31"/>
      <c r="S14" s="31"/>
      <c r="T14" s="31"/>
      <c r="U14" s="31"/>
      <c r="V14" s="31"/>
      <c r="W14" s="31"/>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row>
    <row r="15" spans="1:69">
      <c r="A15" s="11"/>
      <c r="B15" s="22"/>
      <c r="C15" s="22"/>
      <c r="D15" s="22"/>
      <c r="E15" s="22"/>
      <c r="F15" s="31"/>
      <c r="G15" s="31"/>
      <c r="H15" s="31"/>
      <c r="I15" s="31"/>
      <c r="J15" s="31"/>
      <c r="K15" s="31"/>
      <c r="L15" s="31"/>
      <c r="M15" s="31"/>
      <c r="N15" s="31"/>
      <c r="O15" s="31"/>
      <c r="P15" s="31"/>
      <c r="Q15" s="31"/>
      <c r="R15" s="31"/>
      <c r="S15" s="31"/>
      <c r="T15" s="31"/>
      <c r="U15" s="31"/>
      <c r="V15" s="31"/>
      <c r="W15" s="31"/>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row>
    <row r="16" spans="1:69">
      <c r="A16" s="11"/>
      <c r="B16" s="75" t="s">
        <v>424</v>
      </c>
      <c r="C16" s="75"/>
      <c r="D16" s="75"/>
      <c r="E16" s="75"/>
      <c r="F16" s="31"/>
      <c r="G16" s="31"/>
      <c r="H16" s="31"/>
      <c r="I16" s="31"/>
      <c r="J16" s="31"/>
      <c r="K16" s="31"/>
      <c r="L16" s="31"/>
      <c r="M16" s="31"/>
      <c r="N16" s="31"/>
      <c r="O16" s="31"/>
      <c r="P16" s="31"/>
      <c r="Q16" s="31"/>
      <c r="R16" s="31"/>
      <c r="S16" s="31"/>
      <c r="T16" s="31"/>
      <c r="U16" s="31"/>
      <c r="V16" s="31"/>
      <c r="W16" s="31"/>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row>
    <row r="17" spans="1:69">
      <c r="A17" s="11"/>
      <c r="B17" s="22"/>
      <c r="C17" s="57" t="s">
        <v>425</v>
      </c>
      <c r="D17" s="57"/>
      <c r="E17" s="57"/>
      <c r="F17" s="31"/>
      <c r="G17" s="31"/>
      <c r="H17" s="48">
        <v>420365</v>
      </c>
      <c r="I17" s="31"/>
      <c r="J17" s="31"/>
      <c r="K17" s="48">
        <v>698562</v>
      </c>
      <c r="L17" s="31"/>
      <c r="M17" s="31"/>
      <c r="N17" s="48">
        <v>1118927</v>
      </c>
      <c r="O17" s="31"/>
      <c r="P17" s="31"/>
      <c r="Q17" s="48">
        <v>479495</v>
      </c>
      <c r="R17" s="31"/>
      <c r="S17" s="31"/>
      <c r="T17" s="48">
        <v>631569</v>
      </c>
      <c r="U17" s="31"/>
      <c r="V17" s="31"/>
      <c r="W17" s="48">
        <v>1111064</v>
      </c>
      <c r="AK17" s="10"/>
      <c r="AL17" s="10"/>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c r="BN17" s="10"/>
      <c r="BO17" s="10"/>
      <c r="BP17" s="10"/>
      <c r="BQ17" s="10"/>
    </row>
    <row r="18" spans="1:69">
      <c r="A18" s="11"/>
      <c r="B18" s="22"/>
      <c r="C18" s="57" t="s">
        <v>403</v>
      </c>
      <c r="D18" s="57"/>
      <c r="E18" s="57"/>
      <c r="F18" s="31"/>
      <c r="G18" s="31"/>
      <c r="H18" s="48">
        <v>120634</v>
      </c>
      <c r="I18" s="31"/>
      <c r="J18" s="31"/>
      <c r="K18" s="48">
        <v>1482146</v>
      </c>
      <c r="L18" s="31"/>
      <c r="M18" s="31"/>
      <c r="N18" s="48">
        <v>1602780</v>
      </c>
      <c r="O18" s="31"/>
      <c r="P18" s="31"/>
      <c r="Q18" s="48">
        <v>130804</v>
      </c>
      <c r="R18" s="31"/>
      <c r="S18" s="31"/>
      <c r="T18" s="48">
        <v>1420918</v>
      </c>
      <c r="U18" s="31"/>
      <c r="V18" s="31"/>
      <c r="W18" s="48">
        <v>1551722</v>
      </c>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c r="BN18" s="10"/>
      <c r="BO18" s="10"/>
      <c r="BP18" s="10"/>
      <c r="BQ18" s="10"/>
    </row>
    <row r="19" spans="1:69" ht="15.75" thickBot="1">
      <c r="A19" s="11"/>
      <c r="B19" s="22"/>
      <c r="C19" s="57" t="s">
        <v>426</v>
      </c>
      <c r="D19" s="57"/>
      <c r="E19" s="57"/>
      <c r="F19" s="31"/>
      <c r="G19" s="50"/>
      <c r="H19" s="59">
        <v>127210</v>
      </c>
      <c r="I19" s="31"/>
      <c r="J19" s="50"/>
      <c r="K19" s="59">
        <v>524639</v>
      </c>
      <c r="L19" s="31"/>
      <c r="M19" s="50"/>
      <c r="N19" s="59">
        <v>651849</v>
      </c>
      <c r="O19" s="31"/>
      <c r="P19" s="50"/>
      <c r="Q19" s="59">
        <v>146818</v>
      </c>
      <c r="R19" s="31"/>
      <c r="S19" s="50"/>
      <c r="T19" s="59">
        <v>160828</v>
      </c>
      <c r="U19" s="31"/>
      <c r="V19" s="50"/>
      <c r="W19" s="59">
        <v>307646</v>
      </c>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c r="BN19" s="10"/>
      <c r="BO19" s="10"/>
      <c r="BP19" s="10"/>
      <c r="BQ19" s="10"/>
    </row>
    <row r="20" spans="1:69">
      <c r="A20" s="11"/>
      <c r="B20" s="22"/>
      <c r="C20" s="22"/>
      <c r="D20" s="57" t="s">
        <v>427</v>
      </c>
      <c r="E20" s="57"/>
      <c r="F20" s="31"/>
      <c r="G20" s="46"/>
      <c r="H20" s="58">
        <v>668209</v>
      </c>
      <c r="I20" s="31"/>
      <c r="J20" s="46"/>
      <c r="K20" s="58">
        <v>2705347</v>
      </c>
      <c r="L20" s="31"/>
      <c r="M20" s="46"/>
      <c r="N20" s="58">
        <v>3373556</v>
      </c>
      <c r="O20" s="31"/>
      <c r="P20" s="46"/>
      <c r="Q20" s="58">
        <v>757117</v>
      </c>
      <c r="R20" s="31"/>
      <c r="S20" s="46"/>
      <c r="T20" s="58">
        <v>2213315</v>
      </c>
      <c r="U20" s="31"/>
      <c r="V20" s="46"/>
      <c r="W20" s="58">
        <v>2970432</v>
      </c>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c r="BN20" s="10"/>
      <c r="BO20" s="10"/>
      <c r="BP20" s="10"/>
      <c r="BQ20" s="10"/>
    </row>
    <row r="21" spans="1:69">
      <c r="A21" s="11"/>
      <c r="B21" s="22"/>
      <c r="C21" s="22"/>
      <c r="D21" s="22"/>
      <c r="E21" s="22"/>
      <c r="F21" s="31"/>
      <c r="G21" s="31"/>
      <c r="H21" s="31"/>
      <c r="I21" s="31"/>
      <c r="J21" s="31"/>
      <c r="K21" s="31"/>
      <c r="L21" s="31"/>
      <c r="M21" s="31"/>
      <c r="N21" s="31"/>
      <c r="O21" s="31"/>
      <c r="P21" s="31"/>
      <c r="Q21" s="31"/>
      <c r="R21" s="31"/>
      <c r="S21" s="31"/>
      <c r="T21" s="31"/>
      <c r="U21" s="31"/>
      <c r="V21" s="31"/>
      <c r="W21" s="31"/>
      <c r="AK21" s="10"/>
      <c r="AL21" s="10"/>
      <c r="AM21" s="10"/>
      <c r="AN21" s="10"/>
      <c r="AO21" s="10"/>
      <c r="AP21" s="10"/>
      <c r="AQ21" s="10"/>
      <c r="AR21" s="10"/>
      <c r="AS21" s="10"/>
      <c r="AT21" s="10"/>
      <c r="AU21" s="10"/>
      <c r="AV21" s="10"/>
      <c r="AW21" s="10"/>
      <c r="AX21" s="10"/>
      <c r="AY21" s="10"/>
      <c r="AZ21" s="10"/>
      <c r="BA21" s="10"/>
      <c r="BB21" s="10"/>
      <c r="BC21" s="10"/>
      <c r="BD21" s="10"/>
      <c r="BE21" s="10"/>
      <c r="BF21" s="10"/>
      <c r="BG21" s="10"/>
      <c r="BH21" s="10"/>
      <c r="BI21" s="10"/>
      <c r="BJ21" s="10"/>
      <c r="BK21" s="10"/>
      <c r="BL21" s="10"/>
      <c r="BM21" s="10"/>
      <c r="BN21" s="10"/>
      <c r="BO21" s="10"/>
      <c r="BP21" s="10"/>
      <c r="BQ21" s="10"/>
    </row>
    <row r="22" spans="1:69" ht="18" thickBot="1">
      <c r="A22" s="11"/>
      <c r="B22" s="22"/>
      <c r="C22" s="22"/>
      <c r="D22" s="22"/>
      <c r="E22" s="44" t="s">
        <v>428</v>
      </c>
      <c r="F22" s="31"/>
      <c r="G22" s="50"/>
      <c r="H22" s="59">
        <v>3626297</v>
      </c>
      <c r="I22" s="31"/>
      <c r="J22" s="50"/>
      <c r="K22" s="59">
        <v>2715732</v>
      </c>
      <c r="L22" s="31"/>
      <c r="M22" s="50"/>
      <c r="N22" s="59">
        <v>6342029</v>
      </c>
      <c r="O22" s="31"/>
      <c r="P22" s="50"/>
      <c r="Q22" s="59">
        <v>3949315</v>
      </c>
      <c r="R22" s="31"/>
      <c r="S22" s="50"/>
      <c r="T22" s="59">
        <v>2225495</v>
      </c>
      <c r="U22" s="31"/>
      <c r="V22" s="50"/>
      <c r="W22" s="59">
        <v>6174810</v>
      </c>
      <c r="AK22" s="10"/>
      <c r="AL22" s="10"/>
      <c r="AM22" s="10"/>
      <c r="AN22" s="10"/>
      <c r="AO22" s="10"/>
      <c r="AP22" s="10"/>
      <c r="AQ22" s="10"/>
      <c r="AR22" s="10"/>
      <c r="AS22" s="10"/>
      <c r="AT22" s="10"/>
      <c r="AU22" s="10"/>
      <c r="AV22" s="10"/>
      <c r="AW22" s="10"/>
      <c r="AX22" s="10"/>
      <c r="AY22" s="10"/>
      <c r="AZ22" s="10"/>
      <c r="BA22" s="10"/>
      <c r="BB22" s="10"/>
      <c r="BC22" s="10"/>
      <c r="BD22" s="10"/>
      <c r="BE22" s="10"/>
      <c r="BF22" s="10"/>
      <c r="BG22" s="10"/>
      <c r="BH22" s="10"/>
      <c r="BI22" s="10"/>
      <c r="BJ22" s="10"/>
      <c r="BK22" s="10"/>
      <c r="BL22" s="10"/>
      <c r="BM22" s="10"/>
      <c r="BN22" s="10"/>
      <c r="BO22" s="10"/>
      <c r="BP22" s="10"/>
      <c r="BQ22" s="10"/>
    </row>
    <row r="23" spans="1:69">
      <c r="A23" s="11"/>
      <c r="B23" s="57" t="s">
        <v>429</v>
      </c>
      <c r="C23" s="57"/>
      <c r="D23" s="57"/>
      <c r="E23" s="57"/>
      <c r="F23" s="31"/>
      <c r="G23" s="46"/>
      <c r="H23" s="46"/>
      <c r="I23" s="31"/>
      <c r="J23" s="46"/>
      <c r="K23" s="46"/>
      <c r="L23" s="31"/>
      <c r="M23" s="46"/>
      <c r="N23" s="46"/>
      <c r="O23" s="31"/>
      <c r="P23" s="46"/>
      <c r="Q23" s="46"/>
      <c r="R23" s="31"/>
      <c r="S23" s="46"/>
      <c r="T23" s="46"/>
      <c r="U23" s="31"/>
      <c r="V23" s="46"/>
      <c r="W23" s="46"/>
      <c r="AK23" s="10"/>
      <c r="AL23" s="10"/>
      <c r="AM23" s="10"/>
      <c r="AN23" s="10"/>
      <c r="AO23" s="10"/>
      <c r="AP23" s="10"/>
      <c r="AQ23" s="10"/>
      <c r="AR23" s="10"/>
      <c r="AS23" s="10"/>
      <c r="AT23" s="10"/>
      <c r="AU23" s="10"/>
      <c r="AV23" s="10"/>
      <c r="AW23" s="10"/>
      <c r="AX23" s="10"/>
      <c r="AY23" s="10"/>
      <c r="AZ23" s="10"/>
      <c r="BA23" s="10"/>
      <c r="BB23" s="10"/>
      <c r="BC23" s="10"/>
      <c r="BD23" s="10"/>
      <c r="BE23" s="10"/>
      <c r="BF23" s="10"/>
      <c r="BG23" s="10"/>
      <c r="BH23" s="10"/>
      <c r="BI23" s="10"/>
      <c r="BJ23" s="10"/>
      <c r="BK23" s="10"/>
      <c r="BL23" s="10"/>
      <c r="BM23" s="10"/>
      <c r="BN23" s="10"/>
      <c r="BO23" s="10"/>
      <c r="BP23" s="10"/>
      <c r="BQ23" s="10"/>
    </row>
    <row r="24" spans="1:69" ht="15.75" thickBot="1">
      <c r="A24" s="11"/>
      <c r="B24" s="22"/>
      <c r="C24" s="57" t="s">
        <v>430</v>
      </c>
      <c r="D24" s="57"/>
      <c r="E24" s="57"/>
      <c r="F24" s="31"/>
      <c r="G24" s="50"/>
      <c r="H24" s="59">
        <v>-115274</v>
      </c>
      <c r="I24" s="31"/>
      <c r="J24" s="50"/>
      <c r="K24" s="59">
        <v>-15642</v>
      </c>
      <c r="L24" s="31"/>
      <c r="M24" s="50"/>
      <c r="N24" s="59">
        <v>-130916</v>
      </c>
      <c r="O24" s="31"/>
      <c r="P24" s="50"/>
      <c r="Q24" s="59">
        <v>-121768</v>
      </c>
      <c r="R24" s="31"/>
      <c r="S24" s="50"/>
      <c r="T24" s="59">
        <v>-13575</v>
      </c>
      <c r="U24" s="31"/>
      <c r="V24" s="50"/>
      <c r="W24" s="59">
        <v>-135343</v>
      </c>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c r="BN24" s="10"/>
      <c r="BO24" s="10"/>
      <c r="BP24" s="10"/>
      <c r="BQ24" s="10"/>
    </row>
    <row r="25" spans="1:69" ht="15.75" thickBot="1">
      <c r="A25" s="11"/>
      <c r="B25" s="57" t="s">
        <v>431</v>
      </c>
      <c r="C25" s="57"/>
      <c r="D25" s="57"/>
      <c r="E25" s="57"/>
      <c r="F25" s="31"/>
      <c r="G25" s="67" t="s">
        <v>293</v>
      </c>
      <c r="H25" s="53">
        <v>3511023</v>
      </c>
      <c r="I25" s="31"/>
      <c r="J25" s="67" t="s">
        <v>293</v>
      </c>
      <c r="K25" s="53">
        <v>2700090</v>
      </c>
      <c r="L25" s="31"/>
      <c r="M25" s="67" t="s">
        <v>293</v>
      </c>
      <c r="N25" s="53">
        <v>6211113</v>
      </c>
      <c r="O25" s="31"/>
      <c r="P25" s="67" t="s">
        <v>293</v>
      </c>
      <c r="Q25" s="53">
        <v>3827547</v>
      </c>
      <c r="R25" s="31"/>
      <c r="S25" s="67" t="s">
        <v>293</v>
      </c>
      <c r="T25" s="53">
        <v>2211920</v>
      </c>
      <c r="U25" s="31"/>
      <c r="V25" s="67" t="s">
        <v>293</v>
      </c>
      <c r="W25" s="53">
        <v>6039467</v>
      </c>
      <c r="AK25" s="10"/>
      <c r="AL25" s="10"/>
      <c r="AM25" s="10"/>
      <c r="AN25" s="10"/>
      <c r="AO25" s="10"/>
      <c r="AP25" s="10"/>
      <c r="AQ25" s="10"/>
      <c r="AR25" s="10"/>
      <c r="AS25" s="10"/>
      <c r="AT25" s="10"/>
      <c r="AU25" s="10"/>
      <c r="AV25" s="10"/>
      <c r="AW25" s="10"/>
      <c r="AX25" s="10"/>
      <c r="AY25" s="10"/>
      <c r="AZ25" s="10"/>
      <c r="BA25" s="10"/>
      <c r="BB25" s="10"/>
      <c r="BC25" s="10"/>
      <c r="BD25" s="10"/>
      <c r="BE25" s="10"/>
      <c r="BF25" s="10"/>
      <c r="BG25" s="10"/>
      <c r="BH25" s="10"/>
      <c r="BI25" s="10"/>
      <c r="BJ25" s="10"/>
      <c r="BK25" s="10"/>
      <c r="BL25" s="10"/>
      <c r="BM25" s="10"/>
      <c r="BN25" s="10"/>
      <c r="BO25" s="10"/>
      <c r="BP25" s="10"/>
      <c r="BQ25" s="10"/>
    </row>
    <row r="26" spans="1:69" ht="15.75" thickTop="1">
      <c r="A26" s="11" t="s">
        <v>1566</v>
      </c>
      <c r="B26" s="10" t="s">
        <v>4</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t="s">
        <v>4</v>
      </c>
      <c r="AL26" s="10"/>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c r="BN26" s="10"/>
      <c r="BO26" s="10"/>
      <c r="BP26" s="10"/>
      <c r="BQ26" s="10"/>
    </row>
    <row r="27" spans="1:69">
      <c r="A27" s="11"/>
      <c r="B27" s="35" t="s">
        <v>436</v>
      </c>
      <c r="C27" s="35"/>
      <c r="D27" s="35"/>
      <c r="E27" s="35"/>
      <c r="F27" s="35"/>
      <c r="G27" s="35"/>
      <c r="H27" s="35"/>
      <c r="I27" s="35"/>
      <c r="J27" s="35"/>
      <c r="K27" s="35"/>
      <c r="L27" s="35"/>
      <c r="M27" s="35"/>
      <c r="N27" s="35"/>
      <c r="O27" s="35"/>
      <c r="P27" s="35"/>
      <c r="Q27" s="35"/>
      <c r="R27" s="35"/>
      <c r="S27" s="35"/>
      <c r="T27" s="35"/>
      <c r="U27" s="35"/>
      <c r="V27" s="35"/>
      <c r="W27" s="35"/>
      <c r="AK27" s="10"/>
      <c r="AL27" s="10"/>
      <c r="AM27" s="10"/>
      <c r="AN27" s="10"/>
      <c r="AO27" s="10"/>
      <c r="AP27" s="10"/>
      <c r="AQ27" s="10"/>
      <c r="AR27" s="10"/>
      <c r="AS27" s="10"/>
      <c r="AT27" s="10"/>
      <c r="AU27" s="10"/>
      <c r="AV27" s="10"/>
      <c r="AW27" s="10"/>
      <c r="AX27" s="10"/>
      <c r="AY27" s="10"/>
      <c r="AZ27" s="10"/>
      <c r="BA27" s="10"/>
      <c r="BB27" s="10"/>
      <c r="BC27" s="10"/>
      <c r="BD27" s="10"/>
      <c r="BE27" s="10"/>
      <c r="BF27" s="10"/>
      <c r="BG27" s="10"/>
      <c r="BH27" s="10"/>
      <c r="BI27" s="10"/>
      <c r="BJ27" s="10"/>
      <c r="BK27" s="10"/>
      <c r="BL27" s="10"/>
      <c r="BM27" s="10"/>
      <c r="BN27" s="10"/>
      <c r="BO27" s="10"/>
      <c r="BP27" s="10"/>
      <c r="BQ27" s="10"/>
    </row>
    <row r="28" spans="1:69">
      <c r="A28" s="11"/>
      <c r="B28" s="22"/>
      <c r="C28" s="22"/>
      <c r="D28" s="22"/>
      <c r="E28" s="22"/>
      <c r="F28" s="22"/>
      <c r="G28" s="31"/>
      <c r="H28" s="22"/>
      <c r="I28" s="22"/>
      <c r="J28" s="31"/>
      <c r="K28" s="22"/>
      <c r="L28" s="22"/>
      <c r="M28" s="31"/>
      <c r="N28" s="22"/>
      <c r="O28" s="22"/>
      <c r="P28" s="31"/>
      <c r="Q28" s="22"/>
      <c r="R28" s="22"/>
      <c r="S28" s="31"/>
      <c r="T28" s="22"/>
      <c r="U28" s="22"/>
      <c r="V28" s="31"/>
      <c r="W28" s="22"/>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row>
    <row r="29" spans="1:69" ht="15.75" thickBot="1">
      <c r="A29" s="11"/>
      <c r="B29" s="22"/>
      <c r="C29" s="22"/>
      <c r="D29" s="22"/>
      <c r="E29" s="22"/>
      <c r="F29" s="22"/>
      <c r="G29" s="122">
        <v>41639</v>
      </c>
      <c r="H29" s="122"/>
      <c r="I29" s="122"/>
      <c r="J29" s="122"/>
      <c r="K29" s="122"/>
      <c r="L29" s="122"/>
      <c r="M29" s="122"/>
      <c r="N29" s="122"/>
      <c r="O29" s="24"/>
      <c r="P29" s="122">
        <v>41274</v>
      </c>
      <c r="Q29" s="122"/>
      <c r="R29" s="122"/>
      <c r="S29" s="122"/>
      <c r="T29" s="122"/>
      <c r="U29" s="122"/>
      <c r="V29" s="122"/>
      <c r="W29" s="122"/>
      <c r="AK29" s="10"/>
      <c r="AL29" s="10"/>
      <c r="AM29" s="10"/>
      <c r="AN29" s="10"/>
      <c r="AO29" s="10"/>
      <c r="AP29" s="10"/>
      <c r="AQ29" s="10"/>
      <c r="AR29" s="10"/>
      <c r="AS29" s="10"/>
      <c r="AT29" s="10"/>
      <c r="AU29" s="10"/>
      <c r="AV29" s="10"/>
      <c r="AW29" s="10"/>
      <c r="AX29" s="10"/>
      <c r="AY29" s="10"/>
      <c r="AZ29" s="10"/>
      <c r="BA29" s="10"/>
      <c r="BB29" s="10"/>
      <c r="BC29" s="10"/>
      <c r="BD29" s="10"/>
      <c r="BE29" s="10"/>
      <c r="BF29" s="10"/>
      <c r="BG29" s="10"/>
      <c r="BH29" s="10"/>
      <c r="BI29" s="10"/>
      <c r="BJ29" s="10"/>
      <c r="BK29" s="10"/>
      <c r="BL29" s="10"/>
      <c r="BM29" s="10"/>
      <c r="BN29" s="10"/>
      <c r="BO29" s="10"/>
      <c r="BP29" s="10"/>
      <c r="BQ29" s="10"/>
    </row>
    <row r="30" spans="1:69" ht="15.75" thickBot="1">
      <c r="A30" s="11"/>
      <c r="B30" s="112" t="s">
        <v>300</v>
      </c>
      <c r="C30" s="112"/>
      <c r="D30" s="112"/>
      <c r="E30" s="112"/>
      <c r="F30" s="24"/>
      <c r="G30" s="55" t="s">
        <v>418</v>
      </c>
      <c r="H30" s="55"/>
      <c r="I30" s="29"/>
      <c r="J30" s="55" t="s">
        <v>419</v>
      </c>
      <c r="K30" s="55"/>
      <c r="L30" s="29"/>
      <c r="M30" s="55" t="s">
        <v>162</v>
      </c>
      <c r="N30" s="55"/>
      <c r="O30" s="24"/>
      <c r="P30" s="55" t="s">
        <v>418</v>
      </c>
      <c r="Q30" s="55"/>
      <c r="R30" s="29"/>
      <c r="S30" s="55" t="s">
        <v>419</v>
      </c>
      <c r="T30" s="55"/>
      <c r="U30" s="29"/>
      <c r="V30" s="55" t="s">
        <v>162</v>
      </c>
      <c r="W30" s="55"/>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row>
    <row r="31" spans="1:69">
      <c r="A31" s="11"/>
      <c r="B31" s="120" t="s">
        <v>420</v>
      </c>
      <c r="C31" s="120"/>
      <c r="D31" s="120"/>
      <c r="E31" s="120"/>
      <c r="F31" s="22"/>
      <c r="G31" s="46"/>
      <c r="H31" s="28"/>
      <c r="I31" s="22"/>
      <c r="J31" s="46"/>
      <c r="K31" s="28"/>
      <c r="L31" s="22"/>
      <c r="M31" s="46"/>
      <c r="N31" s="28"/>
      <c r="O31" s="22"/>
      <c r="P31" s="46"/>
      <c r="Q31" s="28"/>
      <c r="R31" s="22"/>
      <c r="S31" s="46"/>
      <c r="T31" s="28"/>
      <c r="U31" s="22"/>
      <c r="V31" s="46"/>
      <c r="W31" s="28"/>
      <c r="AK31" s="10"/>
      <c r="AL31" s="10"/>
      <c r="AM31" s="10"/>
      <c r="AN31" s="10"/>
      <c r="AO31" s="10"/>
      <c r="AP31" s="10"/>
      <c r="AQ31" s="10"/>
      <c r="AR31" s="10"/>
      <c r="AS31" s="10"/>
      <c r="AT31" s="10"/>
      <c r="AU31" s="10"/>
      <c r="AV31" s="10"/>
      <c r="AW31" s="10"/>
      <c r="AX31" s="10"/>
      <c r="AY31" s="10"/>
      <c r="AZ31" s="10"/>
      <c r="BA31" s="10"/>
      <c r="BB31" s="10"/>
      <c r="BC31" s="10"/>
      <c r="BD31" s="10"/>
      <c r="BE31" s="10"/>
      <c r="BF31" s="10"/>
      <c r="BG31" s="10"/>
      <c r="BH31" s="10"/>
      <c r="BI31" s="10"/>
      <c r="BJ31" s="10"/>
      <c r="BK31" s="10"/>
      <c r="BL31" s="10"/>
      <c r="BM31" s="10"/>
      <c r="BN31" s="10"/>
      <c r="BO31" s="10"/>
      <c r="BP31" s="10"/>
      <c r="BQ31" s="10"/>
    </row>
    <row r="32" spans="1:69">
      <c r="A32" s="11"/>
      <c r="B32" s="22"/>
      <c r="C32" s="57" t="s">
        <v>399</v>
      </c>
      <c r="D32" s="57"/>
      <c r="E32" s="57"/>
      <c r="F32" s="31"/>
      <c r="G32" s="49" t="s">
        <v>293</v>
      </c>
      <c r="H32" s="48">
        <v>416023</v>
      </c>
      <c r="I32" s="31"/>
      <c r="J32" s="49" t="s">
        <v>293</v>
      </c>
      <c r="K32" s="49">
        <v>865</v>
      </c>
      <c r="L32" s="31"/>
      <c r="M32" s="49" t="s">
        <v>293</v>
      </c>
      <c r="N32" s="48">
        <v>416888</v>
      </c>
      <c r="O32" s="31"/>
      <c r="P32" s="49" t="s">
        <v>293</v>
      </c>
      <c r="Q32" s="48">
        <v>432157</v>
      </c>
      <c r="R32" s="31"/>
      <c r="S32" s="49" t="s">
        <v>293</v>
      </c>
      <c r="T32" s="49">
        <v>554</v>
      </c>
      <c r="U32" s="31"/>
      <c r="V32" s="49" t="s">
        <v>293</v>
      </c>
      <c r="W32" s="48">
        <v>432711</v>
      </c>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c r="BN32" s="10"/>
      <c r="BO32" s="10"/>
      <c r="BP32" s="10"/>
      <c r="BQ32" s="10"/>
    </row>
    <row r="33" spans="1:69">
      <c r="A33" s="11"/>
      <c r="B33" s="22"/>
      <c r="C33" s="57" t="s">
        <v>437</v>
      </c>
      <c r="D33" s="57"/>
      <c r="E33" s="57"/>
      <c r="F33" s="31"/>
      <c r="G33" s="31"/>
      <c r="H33" s="48">
        <v>31993</v>
      </c>
      <c r="I33" s="31"/>
      <c r="J33" s="31"/>
      <c r="K33" s="49" t="s">
        <v>334</v>
      </c>
      <c r="L33" s="31"/>
      <c r="M33" s="31"/>
      <c r="N33" s="48">
        <v>31993</v>
      </c>
      <c r="O33" s="31"/>
      <c r="P33" s="31"/>
      <c r="Q33" s="48">
        <v>40177</v>
      </c>
      <c r="R33" s="31"/>
      <c r="S33" s="31"/>
      <c r="T33" s="49" t="s">
        <v>334</v>
      </c>
      <c r="U33" s="31"/>
      <c r="V33" s="31"/>
      <c r="W33" s="48">
        <v>40177</v>
      </c>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c r="BN33" s="10"/>
      <c r="BO33" s="10"/>
      <c r="BP33" s="10"/>
      <c r="BQ33" s="10"/>
    </row>
    <row r="34" spans="1:69" ht="17.25" customHeight="1" thickBot="1">
      <c r="A34" s="11"/>
      <c r="B34" s="22"/>
      <c r="C34" s="57" t="s">
        <v>438</v>
      </c>
      <c r="D34" s="57"/>
      <c r="E34" s="57"/>
      <c r="F34" s="31"/>
      <c r="G34" s="50"/>
      <c r="H34" s="51">
        <v>62</v>
      </c>
      <c r="I34" s="31"/>
      <c r="J34" s="50"/>
      <c r="K34" s="51" t="s">
        <v>334</v>
      </c>
      <c r="L34" s="31"/>
      <c r="M34" s="50"/>
      <c r="N34" s="51">
        <v>62</v>
      </c>
      <c r="O34" s="31"/>
      <c r="P34" s="50"/>
      <c r="Q34" s="51">
        <v>428</v>
      </c>
      <c r="R34" s="31"/>
      <c r="S34" s="50"/>
      <c r="T34" s="51" t="s">
        <v>334</v>
      </c>
      <c r="U34" s="31"/>
      <c r="V34" s="50"/>
      <c r="W34" s="51">
        <v>428</v>
      </c>
      <c r="AK34" s="10"/>
      <c r="AL34" s="10"/>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c r="BN34" s="10"/>
      <c r="BO34" s="10"/>
      <c r="BP34" s="10"/>
      <c r="BQ34" s="10"/>
    </row>
    <row r="35" spans="1:69">
      <c r="A35" s="11"/>
      <c r="B35" s="22"/>
      <c r="C35" s="22"/>
      <c r="D35" s="57" t="s">
        <v>423</v>
      </c>
      <c r="E35" s="57"/>
      <c r="F35" s="31"/>
      <c r="G35" s="46"/>
      <c r="H35" s="58">
        <v>448078</v>
      </c>
      <c r="I35" s="31"/>
      <c r="J35" s="46"/>
      <c r="K35" s="47">
        <v>865</v>
      </c>
      <c r="L35" s="31"/>
      <c r="M35" s="46"/>
      <c r="N35" s="58">
        <v>448943</v>
      </c>
      <c r="O35" s="31"/>
      <c r="P35" s="46"/>
      <c r="Q35" s="58">
        <v>472762</v>
      </c>
      <c r="R35" s="31"/>
      <c r="S35" s="46"/>
      <c r="T35" s="47">
        <v>554</v>
      </c>
      <c r="U35" s="31"/>
      <c r="V35" s="46"/>
      <c r="W35" s="58">
        <v>473316</v>
      </c>
      <c r="AK35" s="10"/>
      <c r="AL35" s="10"/>
      <c r="AM35" s="10"/>
      <c r="AN35" s="10"/>
      <c r="AO35" s="10"/>
      <c r="AP35" s="10"/>
      <c r="AQ35" s="10"/>
      <c r="AR35" s="10"/>
      <c r="AS35" s="10"/>
      <c r="AT35" s="10"/>
      <c r="AU35" s="10"/>
      <c r="AV35" s="10"/>
      <c r="AW35" s="10"/>
      <c r="AX35" s="10"/>
      <c r="AY35" s="10"/>
      <c r="AZ35" s="10"/>
      <c r="BA35" s="10"/>
      <c r="BB35" s="10"/>
      <c r="BC35" s="10"/>
      <c r="BD35" s="10"/>
      <c r="BE35" s="10"/>
      <c r="BF35" s="10"/>
      <c r="BG35" s="10"/>
      <c r="BH35" s="10"/>
      <c r="BI35" s="10"/>
      <c r="BJ35" s="10"/>
      <c r="BK35" s="10"/>
      <c r="BL35" s="10"/>
      <c r="BM35" s="10"/>
      <c r="BN35" s="10"/>
      <c r="BO35" s="10"/>
      <c r="BP35" s="10"/>
      <c r="BQ35" s="10"/>
    </row>
    <row r="36" spans="1:69">
      <c r="A36" s="11"/>
      <c r="B36" s="22"/>
      <c r="C36" s="22"/>
      <c r="D36" s="22"/>
      <c r="E36" s="22"/>
      <c r="F36" s="31"/>
      <c r="G36" s="31"/>
      <c r="H36" s="31"/>
      <c r="I36" s="31"/>
      <c r="J36" s="31"/>
      <c r="K36" s="31"/>
      <c r="L36" s="31"/>
      <c r="M36" s="31"/>
      <c r="N36" s="31"/>
      <c r="O36" s="31"/>
      <c r="P36" s="31"/>
      <c r="Q36" s="31"/>
      <c r="R36" s="31"/>
      <c r="S36" s="31"/>
      <c r="T36" s="31"/>
      <c r="U36" s="31"/>
      <c r="V36" s="31"/>
      <c r="W36" s="31"/>
      <c r="AK36" s="10"/>
      <c r="AL36" s="10"/>
      <c r="AM36" s="10"/>
      <c r="AN36" s="10"/>
      <c r="AO36" s="10"/>
      <c r="AP36" s="10"/>
      <c r="AQ36" s="10"/>
      <c r="AR36" s="10"/>
      <c r="AS36" s="10"/>
      <c r="AT36" s="10"/>
      <c r="AU36" s="10"/>
      <c r="AV36" s="10"/>
      <c r="AW36" s="10"/>
      <c r="AX36" s="10"/>
      <c r="AY36" s="10"/>
      <c r="AZ36" s="10"/>
      <c r="BA36" s="10"/>
      <c r="BB36" s="10"/>
      <c r="BC36" s="10"/>
      <c r="BD36" s="10"/>
      <c r="BE36" s="10"/>
      <c r="BF36" s="10"/>
      <c r="BG36" s="10"/>
      <c r="BH36" s="10"/>
      <c r="BI36" s="10"/>
      <c r="BJ36" s="10"/>
      <c r="BK36" s="10"/>
      <c r="BL36" s="10"/>
      <c r="BM36" s="10"/>
      <c r="BN36" s="10"/>
      <c r="BO36" s="10"/>
      <c r="BP36" s="10"/>
      <c r="BQ36" s="10"/>
    </row>
    <row r="37" spans="1:69">
      <c r="A37" s="11"/>
      <c r="B37" s="75" t="s">
        <v>424</v>
      </c>
      <c r="C37" s="75"/>
      <c r="D37" s="75"/>
      <c r="E37" s="75"/>
      <c r="F37" s="31"/>
      <c r="G37" s="31"/>
      <c r="H37" s="31"/>
      <c r="I37" s="31"/>
      <c r="J37" s="31"/>
      <c r="K37" s="31"/>
      <c r="L37" s="31"/>
      <c r="M37" s="31"/>
      <c r="N37" s="31"/>
      <c r="O37" s="31"/>
      <c r="P37" s="31"/>
      <c r="Q37" s="31"/>
      <c r="R37" s="31"/>
      <c r="S37" s="31"/>
      <c r="T37" s="31"/>
      <c r="U37" s="31"/>
      <c r="V37" s="31"/>
      <c r="W37" s="31"/>
      <c r="AK37" s="10"/>
      <c r="AL37" s="10"/>
      <c r="AM37" s="10"/>
      <c r="AN37" s="10"/>
      <c r="AO37" s="10"/>
      <c r="AP37" s="10"/>
      <c r="AQ37" s="10"/>
      <c r="AR37" s="10"/>
      <c r="AS37" s="10"/>
      <c r="AT37" s="10"/>
      <c r="AU37" s="10"/>
      <c r="AV37" s="10"/>
      <c r="AW37" s="10"/>
      <c r="AX37" s="10"/>
      <c r="AY37" s="10"/>
      <c r="AZ37" s="10"/>
      <c r="BA37" s="10"/>
      <c r="BB37" s="10"/>
      <c r="BC37" s="10"/>
      <c r="BD37" s="10"/>
      <c r="BE37" s="10"/>
      <c r="BF37" s="10"/>
      <c r="BG37" s="10"/>
      <c r="BH37" s="10"/>
      <c r="BI37" s="10"/>
      <c r="BJ37" s="10"/>
      <c r="BK37" s="10"/>
      <c r="BL37" s="10"/>
      <c r="BM37" s="10"/>
      <c r="BN37" s="10"/>
      <c r="BO37" s="10"/>
      <c r="BP37" s="10"/>
      <c r="BQ37" s="10"/>
    </row>
    <row r="38" spans="1:69">
      <c r="A38" s="11"/>
      <c r="B38" s="22"/>
      <c r="C38" s="57" t="s">
        <v>425</v>
      </c>
      <c r="D38" s="57"/>
      <c r="E38" s="57"/>
      <c r="F38" s="31"/>
      <c r="G38" s="31"/>
      <c r="H38" s="48">
        <v>170908</v>
      </c>
      <c r="I38" s="31"/>
      <c r="J38" s="31"/>
      <c r="K38" s="49">
        <v>646</v>
      </c>
      <c r="L38" s="31"/>
      <c r="M38" s="31"/>
      <c r="N38" s="48">
        <v>171554</v>
      </c>
      <c r="O38" s="31"/>
      <c r="P38" s="31"/>
      <c r="Q38" s="48">
        <v>189200</v>
      </c>
      <c r="R38" s="31"/>
      <c r="S38" s="31"/>
      <c r="T38" s="49">
        <v>646</v>
      </c>
      <c r="U38" s="31"/>
      <c r="V38" s="31"/>
      <c r="W38" s="48">
        <v>189846</v>
      </c>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row>
    <row r="39" spans="1:69">
      <c r="A39" s="11"/>
      <c r="B39" s="22"/>
      <c r="C39" s="57" t="s">
        <v>403</v>
      </c>
      <c r="D39" s="57"/>
      <c r="E39" s="57"/>
      <c r="F39" s="31"/>
      <c r="G39" s="31"/>
      <c r="H39" s="48">
        <v>3125</v>
      </c>
      <c r="I39" s="31"/>
      <c r="J39" s="31"/>
      <c r="K39" s="49">
        <v>751</v>
      </c>
      <c r="L39" s="31"/>
      <c r="M39" s="31"/>
      <c r="N39" s="48">
        <v>3876</v>
      </c>
      <c r="O39" s="31"/>
      <c r="P39" s="31"/>
      <c r="Q39" s="48">
        <v>6106</v>
      </c>
      <c r="R39" s="31"/>
      <c r="S39" s="31"/>
      <c r="T39" s="49" t="s">
        <v>334</v>
      </c>
      <c r="U39" s="31"/>
      <c r="V39" s="31"/>
      <c r="W39" s="48">
        <v>6106</v>
      </c>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row>
    <row r="40" spans="1:69" ht="15.75" thickBot="1">
      <c r="A40" s="11"/>
      <c r="B40" s="22"/>
      <c r="C40" s="57" t="s">
        <v>439</v>
      </c>
      <c r="D40" s="57"/>
      <c r="E40" s="57"/>
      <c r="F40" s="31"/>
      <c r="G40" s="50"/>
      <c r="H40" s="59">
        <v>91931</v>
      </c>
      <c r="I40" s="31"/>
      <c r="J40" s="50"/>
      <c r="K40" s="59">
        <v>1610</v>
      </c>
      <c r="L40" s="31"/>
      <c r="M40" s="50"/>
      <c r="N40" s="59">
        <v>93541</v>
      </c>
      <c r="O40" s="31"/>
      <c r="P40" s="50"/>
      <c r="Q40" s="59">
        <v>109306</v>
      </c>
      <c r="R40" s="31"/>
      <c r="S40" s="50"/>
      <c r="T40" s="59">
        <v>4382</v>
      </c>
      <c r="U40" s="31"/>
      <c r="V40" s="50"/>
      <c r="W40" s="59">
        <v>113688</v>
      </c>
      <c r="AK40" s="10"/>
      <c r="AL40" s="10"/>
      <c r="AM40" s="10"/>
      <c r="AN40" s="10"/>
      <c r="AO40" s="10"/>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row>
    <row r="41" spans="1:69" ht="15.75" thickBot="1">
      <c r="A41" s="11"/>
      <c r="B41" s="22"/>
      <c r="C41" s="22"/>
      <c r="D41" s="57" t="s">
        <v>427</v>
      </c>
      <c r="E41" s="57"/>
      <c r="F41" s="31"/>
      <c r="G41" s="123"/>
      <c r="H41" s="124">
        <v>265964</v>
      </c>
      <c r="I41" s="31"/>
      <c r="J41" s="123"/>
      <c r="K41" s="124">
        <v>3007</v>
      </c>
      <c r="L41" s="31"/>
      <c r="M41" s="123"/>
      <c r="N41" s="124">
        <v>268971</v>
      </c>
      <c r="O41" s="31"/>
      <c r="P41" s="123"/>
      <c r="Q41" s="124">
        <v>304612</v>
      </c>
      <c r="R41" s="31"/>
      <c r="S41" s="123"/>
      <c r="T41" s="124">
        <v>5028</v>
      </c>
      <c r="U41" s="31"/>
      <c r="V41" s="123"/>
      <c r="W41" s="124">
        <v>309640</v>
      </c>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row>
    <row r="42" spans="1:69">
      <c r="A42" s="11"/>
      <c r="B42" s="22"/>
      <c r="C42" s="22"/>
      <c r="D42" s="22"/>
      <c r="E42" s="22"/>
      <c r="F42" s="31"/>
      <c r="G42" s="46"/>
      <c r="H42" s="46"/>
      <c r="I42" s="31"/>
      <c r="J42" s="46"/>
      <c r="K42" s="46"/>
      <c r="L42" s="31"/>
      <c r="M42" s="46"/>
      <c r="N42" s="46"/>
      <c r="O42" s="31"/>
      <c r="P42" s="46"/>
      <c r="Q42" s="46"/>
      <c r="R42" s="31"/>
      <c r="S42" s="46"/>
      <c r="T42" s="46"/>
      <c r="U42" s="31"/>
      <c r="V42" s="46"/>
      <c r="W42" s="46"/>
      <c r="AK42" s="10"/>
      <c r="AL42" s="10"/>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row>
    <row r="43" spans="1:69" ht="15.75" thickBot="1">
      <c r="A43" s="11"/>
      <c r="B43" s="57" t="s">
        <v>440</v>
      </c>
      <c r="C43" s="57"/>
      <c r="D43" s="57"/>
      <c r="E43" s="57"/>
      <c r="F43" s="31"/>
      <c r="G43" s="125" t="s">
        <v>293</v>
      </c>
      <c r="H43" s="126">
        <v>714042</v>
      </c>
      <c r="I43" s="31"/>
      <c r="J43" s="125" t="s">
        <v>293</v>
      </c>
      <c r="K43" s="126">
        <v>3872</v>
      </c>
      <c r="L43" s="31"/>
      <c r="M43" s="125" t="s">
        <v>293</v>
      </c>
      <c r="N43" s="126">
        <v>717914</v>
      </c>
      <c r="O43" s="31"/>
      <c r="P43" s="125" t="s">
        <v>293</v>
      </c>
      <c r="Q43" s="126">
        <v>777374</v>
      </c>
      <c r="R43" s="31"/>
      <c r="S43" s="125" t="s">
        <v>293</v>
      </c>
      <c r="T43" s="126">
        <v>5582</v>
      </c>
      <c r="U43" s="31"/>
      <c r="V43" s="125" t="s">
        <v>293</v>
      </c>
      <c r="W43" s="126">
        <v>782956</v>
      </c>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row>
    <row r="44" spans="1:69" ht="15.75" thickTop="1">
      <c r="A44" s="11" t="s">
        <v>1567</v>
      </c>
      <c r="B44" s="10" t="s">
        <v>4</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t="s">
        <v>4</v>
      </c>
      <c r="AL44" s="10"/>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row>
    <row r="45" spans="1:69">
      <c r="A45" s="11"/>
      <c r="B45" s="35" t="s">
        <v>441</v>
      </c>
      <c r="C45" s="35"/>
      <c r="D45" s="35"/>
      <c r="E45" s="35"/>
      <c r="F45" s="35"/>
      <c r="G45" s="35"/>
      <c r="H45" s="35"/>
      <c r="I45" s="35"/>
      <c r="J45" s="35"/>
      <c r="K45" s="35"/>
      <c r="L45" s="35"/>
      <c r="M45" s="35"/>
      <c r="N45" s="35"/>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row>
    <row r="46" spans="1:69">
      <c r="A46" s="11"/>
      <c r="B46" s="22"/>
      <c r="C46" s="22"/>
      <c r="D46" s="22"/>
      <c r="E46" s="22"/>
      <c r="F46" s="22"/>
      <c r="G46" s="22"/>
      <c r="H46" s="22"/>
      <c r="I46" s="22"/>
      <c r="J46" s="22"/>
      <c r="K46" s="22"/>
      <c r="L46" s="22"/>
      <c r="M46" s="22"/>
      <c r="N46" s="22"/>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row>
    <row r="47" spans="1:69" ht="15.75" thickBot="1">
      <c r="A47" s="11"/>
      <c r="B47" s="22"/>
      <c r="C47" s="22"/>
      <c r="D47" s="22"/>
      <c r="E47" s="22"/>
      <c r="F47" s="22"/>
      <c r="G47" s="54" t="s">
        <v>442</v>
      </c>
      <c r="H47" s="54"/>
      <c r="I47" s="54"/>
      <c r="J47" s="54"/>
      <c r="K47" s="54"/>
      <c r="L47" s="54"/>
      <c r="M47" s="54"/>
      <c r="N47" s="54"/>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row>
    <row r="48" spans="1:69" ht="15.75" thickBot="1">
      <c r="A48" s="11"/>
      <c r="B48" s="112" t="s">
        <v>300</v>
      </c>
      <c r="C48" s="112"/>
      <c r="D48" s="112"/>
      <c r="E48" s="112"/>
      <c r="F48" s="24"/>
      <c r="G48" s="55">
        <v>2013</v>
      </c>
      <c r="H48" s="55"/>
      <c r="I48" s="29"/>
      <c r="J48" s="55">
        <v>2012</v>
      </c>
      <c r="K48" s="55"/>
      <c r="L48" s="29"/>
      <c r="M48" s="55">
        <v>2011</v>
      </c>
      <c r="N48" s="55"/>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row>
    <row r="49" spans="1:69">
      <c r="A49" s="11"/>
      <c r="B49" s="120" t="s">
        <v>420</v>
      </c>
      <c r="C49" s="120"/>
      <c r="D49" s="120"/>
      <c r="E49" s="120"/>
      <c r="F49" s="22"/>
      <c r="G49" s="29"/>
      <c r="H49" s="28"/>
      <c r="I49" s="22"/>
      <c r="J49" s="29"/>
      <c r="K49" s="28"/>
      <c r="L49" s="22"/>
      <c r="M49" s="29"/>
      <c r="N49" s="28"/>
      <c r="AK49" s="10"/>
      <c r="AL49" s="10"/>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row>
    <row r="50" spans="1:69">
      <c r="A50" s="11"/>
      <c r="B50" s="22"/>
      <c r="C50" s="57" t="s">
        <v>443</v>
      </c>
      <c r="D50" s="57"/>
      <c r="E50" s="57"/>
      <c r="F50" s="31"/>
      <c r="G50" s="49" t="s">
        <v>293</v>
      </c>
      <c r="H50" s="48">
        <v>34649</v>
      </c>
      <c r="I50" s="31"/>
      <c r="J50" s="49" t="s">
        <v>293</v>
      </c>
      <c r="K50" s="48">
        <v>21521</v>
      </c>
      <c r="L50" s="31"/>
      <c r="M50" s="49" t="s">
        <v>293</v>
      </c>
      <c r="N50" s="48">
        <v>14562</v>
      </c>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row>
    <row r="51" spans="1:69">
      <c r="A51" s="11"/>
      <c r="B51" s="22"/>
      <c r="C51" s="57" t="s">
        <v>437</v>
      </c>
      <c r="D51" s="57"/>
      <c r="E51" s="57"/>
      <c r="F51" s="31"/>
      <c r="G51" s="31"/>
      <c r="H51" s="48">
        <v>2483</v>
      </c>
      <c r="I51" s="31"/>
      <c r="J51" s="31"/>
      <c r="K51" s="48">
        <v>2553</v>
      </c>
      <c r="L51" s="31"/>
      <c r="M51" s="31"/>
      <c r="N51" s="48">
        <v>4453</v>
      </c>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row>
    <row r="52" spans="1:69" ht="15.75" thickBot="1">
      <c r="A52" s="11"/>
      <c r="B52" s="22"/>
      <c r="C52" s="57" t="s">
        <v>444</v>
      </c>
      <c r="D52" s="57"/>
      <c r="E52" s="57"/>
      <c r="F52" s="31"/>
      <c r="G52" s="50"/>
      <c r="H52" s="51">
        <v>18</v>
      </c>
      <c r="I52" s="31"/>
      <c r="J52" s="50"/>
      <c r="K52" s="51">
        <v>12</v>
      </c>
      <c r="L52" s="31"/>
      <c r="M52" s="50"/>
      <c r="N52" s="51">
        <v>11</v>
      </c>
      <c r="AK52" s="10"/>
      <c r="AL52" s="10"/>
      <c r="AM52" s="10"/>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row>
    <row r="53" spans="1:69">
      <c r="A53" s="11"/>
      <c r="B53" s="22"/>
      <c r="C53" s="22"/>
      <c r="D53" s="57" t="s">
        <v>423</v>
      </c>
      <c r="E53" s="57"/>
      <c r="F53" s="31"/>
      <c r="G53" s="46"/>
      <c r="H53" s="58">
        <v>37150</v>
      </c>
      <c r="I53" s="31"/>
      <c r="J53" s="46"/>
      <c r="K53" s="58">
        <v>24086</v>
      </c>
      <c r="L53" s="31"/>
      <c r="M53" s="46"/>
      <c r="N53" s="58">
        <v>19026</v>
      </c>
      <c r="AK53" s="10"/>
      <c r="AL53" s="10"/>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row>
    <row r="54" spans="1:69">
      <c r="A54" s="11"/>
      <c r="B54" s="22"/>
      <c r="C54" s="22"/>
      <c r="D54" s="22"/>
      <c r="E54" s="22"/>
      <c r="F54" s="31"/>
      <c r="G54" s="31"/>
      <c r="H54" s="31"/>
      <c r="I54" s="31"/>
      <c r="J54" s="31"/>
      <c r="K54" s="31"/>
      <c r="L54" s="31"/>
      <c r="M54" s="31"/>
      <c r="N54" s="31"/>
      <c r="AK54" s="10"/>
      <c r="AL54" s="10"/>
      <c r="AM54" s="10"/>
      <c r="AN54" s="10"/>
      <c r="AO54" s="10"/>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row>
    <row r="55" spans="1:69">
      <c r="A55" s="11"/>
      <c r="B55" s="75" t="s">
        <v>424</v>
      </c>
      <c r="C55" s="75"/>
      <c r="D55" s="75"/>
      <c r="E55" s="75"/>
      <c r="F55" s="31"/>
      <c r="G55" s="31"/>
      <c r="H55" s="31"/>
      <c r="I55" s="31"/>
      <c r="J55" s="31"/>
      <c r="K55" s="31"/>
      <c r="L55" s="31"/>
      <c r="M55" s="31"/>
      <c r="N55" s="31"/>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row>
    <row r="56" spans="1:69">
      <c r="A56" s="11"/>
      <c r="B56" s="22"/>
      <c r="C56" s="57" t="s">
        <v>425</v>
      </c>
      <c r="D56" s="57"/>
      <c r="E56" s="57"/>
      <c r="F56" s="31"/>
      <c r="G56" s="31"/>
      <c r="H56" s="48">
        <v>16968</v>
      </c>
      <c r="I56" s="31"/>
      <c r="J56" s="31"/>
      <c r="K56" s="48">
        <v>11107</v>
      </c>
      <c r="L56" s="31"/>
      <c r="M56" s="31"/>
      <c r="N56" s="48">
        <v>6130</v>
      </c>
      <c r="AK56" s="10"/>
      <c r="AL56" s="10"/>
      <c r="AM56" s="10"/>
      <c r="AN56" s="10"/>
      <c r="AO56" s="10"/>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row>
    <row r="57" spans="1:69">
      <c r="A57" s="11"/>
      <c r="B57" s="22"/>
      <c r="C57" s="57" t="s">
        <v>403</v>
      </c>
      <c r="D57" s="57"/>
      <c r="E57" s="57"/>
      <c r="F57" s="31"/>
      <c r="G57" s="31"/>
      <c r="H57" s="49">
        <v>751</v>
      </c>
      <c r="I57" s="31"/>
      <c r="J57" s="31"/>
      <c r="K57" s="49">
        <v>324</v>
      </c>
      <c r="L57" s="31"/>
      <c r="M57" s="31"/>
      <c r="N57" s="49">
        <v>137</v>
      </c>
      <c r="AK57" s="10"/>
      <c r="AL57" s="10"/>
      <c r="AM57" s="10"/>
      <c r="AN57" s="10"/>
      <c r="AO57" s="10"/>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row>
    <row r="58" spans="1:69" ht="15.75" thickBot="1">
      <c r="A58" s="11"/>
      <c r="B58" s="22"/>
      <c r="C58" s="57" t="s">
        <v>426</v>
      </c>
      <c r="D58" s="57"/>
      <c r="E58" s="57"/>
      <c r="F58" s="31"/>
      <c r="G58" s="50"/>
      <c r="H58" s="59">
        <v>5693</v>
      </c>
      <c r="I58" s="31"/>
      <c r="J58" s="50"/>
      <c r="K58" s="59">
        <v>5644</v>
      </c>
      <c r="L58" s="31"/>
      <c r="M58" s="50"/>
      <c r="N58" s="59">
        <v>5136</v>
      </c>
      <c r="AK58" s="10"/>
      <c r="AL58" s="10"/>
      <c r="AM58" s="10"/>
      <c r="AN58" s="10"/>
      <c r="AO58" s="10"/>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row>
    <row r="59" spans="1:69">
      <c r="A59" s="11"/>
      <c r="B59" s="22"/>
      <c r="C59" s="22"/>
      <c r="D59" s="57" t="s">
        <v>427</v>
      </c>
      <c r="E59" s="57"/>
      <c r="F59" s="31"/>
      <c r="G59" s="46"/>
      <c r="H59" s="58">
        <v>23412</v>
      </c>
      <c r="I59" s="31"/>
      <c r="J59" s="46"/>
      <c r="K59" s="58">
        <v>17075</v>
      </c>
      <c r="L59" s="31"/>
      <c r="M59" s="46"/>
      <c r="N59" s="58">
        <v>11403</v>
      </c>
      <c r="AK59" s="10"/>
      <c r="AL59" s="10"/>
      <c r="AM59" s="10"/>
      <c r="AN59" s="10"/>
      <c r="AO59" s="10"/>
      <c r="AP59" s="10"/>
      <c r="AQ59" s="10"/>
      <c r="AR59" s="10"/>
      <c r="AS59" s="10"/>
      <c r="AT59" s="10"/>
      <c r="AU59" s="10"/>
      <c r="AV59" s="10"/>
      <c r="AW59" s="10"/>
      <c r="AX59" s="10"/>
      <c r="AY59" s="10"/>
      <c r="AZ59" s="10"/>
      <c r="BA59" s="10"/>
      <c r="BB59" s="10"/>
      <c r="BC59" s="10"/>
      <c r="BD59" s="10"/>
      <c r="BE59" s="10"/>
      <c r="BF59" s="10"/>
      <c r="BG59" s="10"/>
      <c r="BH59" s="10"/>
      <c r="BI59" s="10"/>
      <c r="BJ59" s="10"/>
      <c r="BK59" s="10"/>
      <c r="BL59" s="10"/>
      <c r="BM59" s="10"/>
      <c r="BN59" s="10"/>
      <c r="BO59" s="10"/>
      <c r="BP59" s="10"/>
      <c r="BQ59" s="10"/>
    </row>
    <row r="60" spans="1:69" ht="15.75" thickBot="1">
      <c r="A60" s="11"/>
      <c r="B60" s="22"/>
      <c r="C60" s="22"/>
      <c r="D60" s="22"/>
      <c r="E60" s="22"/>
      <c r="F60" s="31"/>
      <c r="G60" s="50"/>
      <c r="H60" s="50"/>
      <c r="I60" s="31"/>
      <c r="J60" s="50"/>
      <c r="K60" s="50"/>
      <c r="L60" s="31"/>
      <c r="M60" s="50"/>
      <c r="N60" s="50"/>
      <c r="AK60" s="10"/>
      <c r="AL60" s="10"/>
      <c r="AM60" s="10"/>
      <c r="AN60" s="10"/>
      <c r="AO60" s="10"/>
      <c r="AP60" s="10"/>
      <c r="AQ60" s="10"/>
      <c r="AR60" s="10"/>
      <c r="AS60" s="10"/>
      <c r="AT60" s="10"/>
      <c r="AU60" s="10"/>
      <c r="AV60" s="10"/>
      <c r="AW60" s="10"/>
      <c r="AX60" s="10"/>
      <c r="AY60" s="10"/>
      <c r="AZ60" s="10"/>
      <c r="BA60" s="10"/>
      <c r="BB60" s="10"/>
      <c r="BC60" s="10"/>
      <c r="BD60" s="10"/>
      <c r="BE60" s="10"/>
      <c r="BF60" s="10"/>
      <c r="BG60" s="10"/>
      <c r="BH60" s="10"/>
      <c r="BI60" s="10"/>
      <c r="BJ60" s="10"/>
      <c r="BK60" s="10"/>
      <c r="BL60" s="10"/>
      <c r="BM60" s="10"/>
      <c r="BN60" s="10"/>
      <c r="BO60" s="10"/>
      <c r="BP60" s="10"/>
      <c r="BQ60" s="10"/>
    </row>
    <row r="61" spans="1:69" ht="15.75" thickBot="1">
      <c r="A61" s="11"/>
      <c r="B61" s="57" t="s">
        <v>445</v>
      </c>
      <c r="C61" s="57"/>
      <c r="D61" s="57"/>
      <c r="E61" s="57"/>
      <c r="F61" s="31"/>
      <c r="G61" s="67" t="s">
        <v>293</v>
      </c>
      <c r="H61" s="53">
        <v>60562</v>
      </c>
      <c r="I61" s="31"/>
      <c r="J61" s="67" t="s">
        <v>293</v>
      </c>
      <c r="K61" s="53">
        <v>41161</v>
      </c>
      <c r="L61" s="31"/>
      <c r="M61" s="67" t="s">
        <v>293</v>
      </c>
      <c r="N61" s="53">
        <v>30429</v>
      </c>
      <c r="AK61" s="10"/>
      <c r="AL61" s="10"/>
      <c r="AM61" s="10"/>
      <c r="AN61" s="10"/>
      <c r="AO61" s="10"/>
      <c r="AP61" s="10"/>
      <c r="AQ61" s="10"/>
      <c r="AR61" s="10"/>
      <c r="AS61" s="10"/>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row>
    <row r="62" spans="1:69" ht="15.75" thickTop="1">
      <c r="A62" s="11" t="s">
        <v>1568</v>
      </c>
      <c r="B62" s="10" t="s">
        <v>4</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t="s">
        <v>4</v>
      </c>
      <c r="AL62" s="10"/>
      <c r="AM62" s="10"/>
      <c r="AN62" s="10"/>
      <c r="AO62" s="10"/>
      <c r="AP62" s="10"/>
      <c r="AQ62" s="10"/>
      <c r="AR62" s="10"/>
      <c r="AS62" s="10"/>
      <c r="AT62" s="10"/>
      <c r="AU62" s="10"/>
      <c r="AV62" s="10"/>
      <c r="AW62" s="10"/>
      <c r="AX62" s="10"/>
      <c r="AY62" s="10"/>
      <c r="AZ62" s="10"/>
      <c r="BA62" s="10"/>
      <c r="BB62" s="10"/>
      <c r="BC62" s="10"/>
      <c r="BD62" s="10"/>
      <c r="BE62" s="10"/>
      <c r="BF62" s="10"/>
      <c r="BG62" s="10"/>
      <c r="BH62" s="10"/>
      <c r="BI62" s="10"/>
      <c r="BJ62" s="10"/>
      <c r="BK62" s="10"/>
      <c r="BL62" s="10"/>
      <c r="BM62" s="10"/>
      <c r="BN62" s="10"/>
      <c r="BO62" s="10"/>
      <c r="BP62" s="10"/>
      <c r="BQ62" s="10"/>
    </row>
    <row r="63" spans="1:69">
      <c r="A63" s="11"/>
      <c r="B63" s="35" t="s">
        <v>446</v>
      </c>
      <c r="C63" s="35"/>
      <c r="D63" s="35"/>
      <c r="E63" s="35"/>
      <c r="F63" s="35"/>
      <c r="G63" s="35"/>
      <c r="H63" s="35"/>
      <c r="I63" s="35"/>
      <c r="J63" s="35"/>
      <c r="K63" s="35"/>
      <c r="L63" s="35"/>
      <c r="M63" s="35"/>
      <c r="N63" s="35"/>
      <c r="O63" s="35"/>
      <c r="P63" s="35"/>
      <c r="Q63" s="35"/>
      <c r="R63" s="35"/>
      <c r="S63" s="35"/>
      <c r="T63" s="35"/>
      <c r="U63" s="35"/>
      <c r="V63" s="35"/>
      <c r="W63" s="22"/>
      <c r="X63" s="22"/>
      <c r="Y63" s="22"/>
      <c r="Z63" s="22"/>
      <c r="AK63" s="22"/>
      <c r="AL63" s="22"/>
      <c r="AM63" s="22"/>
      <c r="AN63" s="24"/>
      <c r="AO63" s="22"/>
      <c r="AP63" s="24"/>
      <c r="AQ63" s="22"/>
      <c r="AR63" s="22"/>
      <c r="AS63" s="22"/>
      <c r="AT63" s="22"/>
      <c r="AU63" s="22"/>
      <c r="AV63" s="22"/>
      <c r="AW63" s="22"/>
      <c r="AX63" s="24"/>
      <c r="AY63" s="22"/>
      <c r="AZ63" s="24"/>
      <c r="BA63" s="22"/>
      <c r="BB63" s="24"/>
      <c r="BC63" s="22"/>
      <c r="BD63" s="22"/>
      <c r="BE63" s="22"/>
      <c r="BF63" s="22"/>
      <c r="BG63" s="22"/>
      <c r="BH63" s="24"/>
      <c r="BI63" s="22"/>
    </row>
    <row r="64" spans="1:69">
      <c r="A64" s="11"/>
      <c r="B64" s="22"/>
      <c r="C64" s="22"/>
      <c r="D64" s="22"/>
      <c r="E64" s="24"/>
      <c r="F64" s="22"/>
      <c r="G64" s="24"/>
      <c r="H64" s="22"/>
      <c r="I64" s="22"/>
      <c r="J64" s="22"/>
      <c r="K64" s="22"/>
      <c r="L64" s="22"/>
      <c r="M64" s="22"/>
      <c r="N64" s="22"/>
      <c r="O64" s="24"/>
      <c r="P64" s="22"/>
      <c r="Q64" s="24"/>
      <c r="R64" s="22"/>
      <c r="S64" s="24"/>
      <c r="T64" s="22"/>
      <c r="U64" s="22"/>
      <c r="V64" s="22"/>
      <c r="W64" s="22"/>
      <c r="X64" s="22"/>
      <c r="Y64" s="22"/>
      <c r="Z64" s="22"/>
      <c r="AK64" s="129" t="s">
        <v>342</v>
      </c>
      <c r="AL64" s="129"/>
      <c r="AM64" s="129"/>
      <c r="AN64" s="129"/>
      <c r="AO64" s="129"/>
      <c r="AP64" s="24"/>
      <c r="AQ64" s="22"/>
      <c r="AR64" s="22"/>
      <c r="AS64" s="22"/>
      <c r="AT64" s="22"/>
      <c r="AU64" s="22"/>
      <c r="AV64" s="22"/>
      <c r="AW64" s="22"/>
      <c r="AX64" s="24"/>
      <c r="AY64" s="22"/>
      <c r="AZ64" s="24"/>
      <c r="BA64" s="22"/>
      <c r="BB64" s="24"/>
      <c r="BC64" s="22"/>
      <c r="BD64" s="22"/>
      <c r="BE64" s="22"/>
      <c r="BF64" s="130" t="s">
        <v>447</v>
      </c>
      <c r="BG64" s="130"/>
      <c r="BH64" s="130"/>
      <c r="BI64" s="130"/>
    </row>
    <row r="65" spans="1:61">
      <c r="A65" s="11"/>
      <c r="B65" s="129" t="s">
        <v>320</v>
      </c>
      <c r="C65" s="129"/>
      <c r="D65" s="129"/>
      <c r="E65" s="129"/>
      <c r="F65" s="129"/>
      <c r="G65" s="24"/>
      <c r="H65" s="22"/>
      <c r="I65" s="22"/>
      <c r="J65" s="22"/>
      <c r="K65" s="22"/>
      <c r="L65" s="22"/>
      <c r="M65" s="22"/>
      <c r="N65" s="22"/>
      <c r="O65" s="24"/>
      <c r="P65" s="22"/>
      <c r="Q65" s="24"/>
      <c r="R65" s="22"/>
      <c r="S65" s="24"/>
      <c r="T65" s="22"/>
      <c r="U65" s="22"/>
      <c r="V65" s="22"/>
      <c r="W65" s="130" t="s">
        <v>447</v>
      </c>
      <c r="X65" s="130"/>
      <c r="Y65" s="130"/>
      <c r="Z65" s="130"/>
      <c r="AK65" s="22"/>
      <c r="AL65" s="22"/>
      <c r="AM65" s="22"/>
      <c r="AN65" s="131"/>
      <c r="AO65" s="131"/>
      <c r="AP65" s="131"/>
      <c r="AQ65" s="131"/>
      <c r="AR65" s="130" t="s">
        <v>448</v>
      </c>
      <c r="AS65" s="130"/>
      <c r="AT65" s="130"/>
      <c r="AU65" s="130"/>
      <c r="AV65" s="130" t="s">
        <v>449</v>
      </c>
      <c r="AW65" s="130"/>
      <c r="AX65" s="130"/>
      <c r="AY65" s="130"/>
      <c r="AZ65" s="131"/>
      <c r="BA65" s="131"/>
      <c r="BB65" s="131"/>
      <c r="BC65" s="131"/>
      <c r="BD65" s="22"/>
      <c r="BE65" s="22"/>
      <c r="BF65" s="130" t="s">
        <v>449</v>
      </c>
      <c r="BG65" s="130"/>
      <c r="BH65" s="130"/>
      <c r="BI65" s="130"/>
    </row>
    <row r="66" spans="1:61" ht="15.75" thickBot="1">
      <c r="A66" s="11"/>
      <c r="B66" s="22"/>
      <c r="C66" s="22"/>
      <c r="D66" s="22"/>
      <c r="E66" s="131"/>
      <c r="F66" s="131"/>
      <c r="G66" s="131"/>
      <c r="H66" s="131"/>
      <c r="I66" s="130" t="s">
        <v>448</v>
      </c>
      <c r="J66" s="130"/>
      <c r="K66" s="130"/>
      <c r="L66" s="130"/>
      <c r="M66" s="130" t="s">
        <v>449</v>
      </c>
      <c r="N66" s="130"/>
      <c r="O66" s="130"/>
      <c r="P66" s="130"/>
      <c r="Q66" s="131"/>
      <c r="R66" s="131"/>
      <c r="S66" s="131"/>
      <c r="T66" s="131"/>
      <c r="U66" s="22"/>
      <c r="V66" s="22"/>
      <c r="W66" s="130" t="s">
        <v>449</v>
      </c>
      <c r="X66" s="130"/>
      <c r="Y66" s="130"/>
      <c r="Z66" s="130"/>
      <c r="AK66" s="22"/>
      <c r="AL66" s="22"/>
      <c r="AM66" s="22"/>
      <c r="AN66" s="109" t="s">
        <v>450</v>
      </c>
      <c r="AO66" s="109"/>
      <c r="AP66" s="109"/>
      <c r="AQ66" s="109"/>
      <c r="AR66" s="109" t="s">
        <v>451</v>
      </c>
      <c r="AS66" s="109"/>
      <c r="AT66" s="109"/>
      <c r="AU66" s="109"/>
      <c r="AV66" s="109" t="s">
        <v>452</v>
      </c>
      <c r="AW66" s="109"/>
      <c r="AX66" s="109"/>
      <c r="AY66" s="109"/>
      <c r="AZ66" s="109" t="s">
        <v>162</v>
      </c>
      <c r="BA66" s="109"/>
      <c r="BB66" s="109"/>
      <c r="BC66" s="109"/>
      <c r="BD66" s="22"/>
      <c r="BE66" s="22"/>
      <c r="BF66" s="109" t="s">
        <v>452</v>
      </c>
      <c r="BG66" s="109"/>
      <c r="BH66" s="109"/>
      <c r="BI66" s="109"/>
    </row>
    <row r="67" spans="1:61" ht="15.75" thickBot="1">
      <c r="A67" s="11"/>
      <c r="B67" s="22"/>
      <c r="C67" s="22"/>
      <c r="D67" s="22"/>
      <c r="E67" s="109" t="s">
        <v>450</v>
      </c>
      <c r="F67" s="109"/>
      <c r="G67" s="109"/>
      <c r="H67" s="109"/>
      <c r="I67" s="109" t="s">
        <v>451</v>
      </c>
      <c r="J67" s="109"/>
      <c r="K67" s="109"/>
      <c r="L67" s="109"/>
      <c r="M67" s="109" t="s">
        <v>452</v>
      </c>
      <c r="N67" s="109"/>
      <c r="O67" s="109"/>
      <c r="P67" s="109"/>
      <c r="Q67" s="109" t="s">
        <v>162</v>
      </c>
      <c r="R67" s="109"/>
      <c r="S67" s="109"/>
      <c r="T67" s="109"/>
      <c r="U67" s="22"/>
      <c r="V67" s="22"/>
      <c r="W67" s="109" t="s">
        <v>452</v>
      </c>
      <c r="X67" s="109"/>
      <c r="Y67" s="109"/>
      <c r="Z67" s="109"/>
      <c r="AK67" s="110" t="s">
        <v>300</v>
      </c>
      <c r="AL67" s="110"/>
      <c r="AM67" s="110"/>
      <c r="AN67" s="132" t="s">
        <v>418</v>
      </c>
      <c r="AO67" s="132"/>
      <c r="AP67" s="132" t="s">
        <v>419</v>
      </c>
      <c r="AQ67" s="132"/>
      <c r="AR67" s="132" t="s">
        <v>418</v>
      </c>
      <c r="AS67" s="132"/>
      <c r="AT67" s="132" t="s">
        <v>419</v>
      </c>
      <c r="AU67" s="132"/>
      <c r="AV67" s="132" t="s">
        <v>418</v>
      </c>
      <c r="AW67" s="132"/>
      <c r="AX67" s="132" t="s">
        <v>419</v>
      </c>
      <c r="AY67" s="132"/>
      <c r="AZ67" s="132" t="s">
        <v>418</v>
      </c>
      <c r="BA67" s="132"/>
      <c r="BB67" s="132" t="s">
        <v>419</v>
      </c>
      <c r="BC67" s="132"/>
      <c r="BD67" s="109" t="s">
        <v>162</v>
      </c>
      <c r="BE67" s="109"/>
      <c r="BF67" s="132" t="s">
        <v>418</v>
      </c>
      <c r="BG67" s="132"/>
      <c r="BH67" s="132" t="s">
        <v>419</v>
      </c>
      <c r="BI67" s="132"/>
    </row>
    <row r="68" spans="1:61" ht="15.75" thickBot="1">
      <c r="A68" s="11"/>
      <c r="B68" s="110" t="s">
        <v>300</v>
      </c>
      <c r="C68" s="110"/>
      <c r="D68" s="110"/>
      <c r="E68" s="132" t="s">
        <v>418</v>
      </c>
      <c r="F68" s="132"/>
      <c r="G68" s="132" t="s">
        <v>419</v>
      </c>
      <c r="H68" s="132"/>
      <c r="I68" s="132" t="s">
        <v>418</v>
      </c>
      <c r="J68" s="132"/>
      <c r="K68" s="132" t="s">
        <v>419</v>
      </c>
      <c r="L68" s="132"/>
      <c r="M68" s="132" t="s">
        <v>418</v>
      </c>
      <c r="N68" s="132"/>
      <c r="O68" s="132" t="s">
        <v>419</v>
      </c>
      <c r="P68" s="132"/>
      <c r="Q68" s="132" t="s">
        <v>418</v>
      </c>
      <c r="R68" s="132"/>
      <c r="S68" s="132" t="s">
        <v>419</v>
      </c>
      <c r="T68" s="132"/>
      <c r="U68" s="109" t="s">
        <v>453</v>
      </c>
      <c r="V68" s="109"/>
      <c r="W68" s="132" t="s">
        <v>418</v>
      </c>
      <c r="X68" s="132"/>
      <c r="Y68" s="132" t="s">
        <v>419</v>
      </c>
      <c r="Z68" s="132"/>
      <c r="AK68" s="111" t="s">
        <v>420</v>
      </c>
      <c r="AL68" s="111"/>
      <c r="AM68" s="111"/>
      <c r="AN68" s="46"/>
      <c r="AO68" s="46"/>
      <c r="AP68" s="46"/>
      <c r="AQ68" s="46"/>
      <c r="AR68" s="46"/>
      <c r="AS68" s="46"/>
      <c r="AT68" s="46"/>
      <c r="AU68" s="46"/>
      <c r="AV68" s="46"/>
      <c r="AW68" s="46"/>
      <c r="AX68" s="46"/>
      <c r="AY68" s="46"/>
      <c r="AZ68" s="46"/>
      <c r="BA68" s="46"/>
      <c r="BB68" s="46"/>
      <c r="BC68" s="46"/>
      <c r="BD68" s="46"/>
      <c r="BE68" s="46"/>
      <c r="BF68" s="46"/>
      <c r="BG68" s="46"/>
      <c r="BH68" s="46"/>
      <c r="BI68" s="46"/>
    </row>
    <row r="69" spans="1:61">
      <c r="A69" s="11"/>
      <c r="B69" s="111" t="s">
        <v>420</v>
      </c>
      <c r="C69" s="111"/>
      <c r="D69" s="111"/>
      <c r="E69" s="46"/>
      <c r="F69" s="46"/>
      <c r="G69" s="46"/>
      <c r="H69" s="46"/>
      <c r="I69" s="46"/>
      <c r="J69" s="46"/>
      <c r="K69" s="46"/>
      <c r="L69" s="46"/>
      <c r="M69" s="46"/>
      <c r="N69" s="46"/>
      <c r="O69" s="46"/>
      <c r="P69" s="46"/>
      <c r="Q69" s="46"/>
      <c r="R69" s="46"/>
      <c r="S69" s="46"/>
      <c r="T69" s="46"/>
      <c r="U69" s="46"/>
      <c r="V69" s="46"/>
      <c r="W69" s="46"/>
      <c r="X69" s="46"/>
      <c r="Y69" s="46"/>
      <c r="Z69" s="46"/>
      <c r="AK69" s="22"/>
      <c r="AL69" s="133" t="s">
        <v>399</v>
      </c>
      <c r="AM69" s="133"/>
      <c r="AN69" s="102" t="s">
        <v>293</v>
      </c>
      <c r="AO69" s="103">
        <v>2627687</v>
      </c>
      <c r="AP69" s="102" t="s">
        <v>293</v>
      </c>
      <c r="AQ69" s="103">
        <v>11677</v>
      </c>
      <c r="AR69" s="102" t="s">
        <v>293</v>
      </c>
      <c r="AS69" s="103">
        <v>145589</v>
      </c>
      <c r="AT69" s="102" t="s">
        <v>293</v>
      </c>
      <c r="AU69" s="102">
        <v>263</v>
      </c>
      <c r="AV69" s="102" t="s">
        <v>293</v>
      </c>
      <c r="AW69" s="103">
        <v>334549</v>
      </c>
      <c r="AX69" s="102" t="s">
        <v>293</v>
      </c>
      <c r="AY69" s="102">
        <v>201</v>
      </c>
      <c r="AZ69" s="102" t="s">
        <v>293</v>
      </c>
      <c r="BA69" s="103">
        <v>3107825</v>
      </c>
      <c r="BB69" s="102" t="s">
        <v>293</v>
      </c>
      <c r="BC69" s="103">
        <v>12141</v>
      </c>
      <c r="BD69" s="102" t="s">
        <v>293</v>
      </c>
      <c r="BE69" s="103">
        <v>3119966</v>
      </c>
      <c r="BF69" s="102" t="s">
        <v>293</v>
      </c>
      <c r="BG69" s="102" t="s">
        <v>334</v>
      </c>
      <c r="BH69" s="102" t="s">
        <v>293</v>
      </c>
      <c r="BI69" s="102" t="s">
        <v>334</v>
      </c>
    </row>
    <row r="70" spans="1:61">
      <c r="A70" s="11"/>
      <c r="B70" s="22"/>
      <c r="C70" s="133" t="s">
        <v>399</v>
      </c>
      <c r="D70" s="133"/>
      <c r="E70" s="102" t="s">
        <v>293</v>
      </c>
      <c r="F70" s="103">
        <v>2389570</v>
      </c>
      <c r="G70" s="102" t="s">
        <v>293</v>
      </c>
      <c r="H70" s="103">
        <v>9344</v>
      </c>
      <c r="I70" s="102" t="s">
        <v>293</v>
      </c>
      <c r="J70" s="103">
        <v>166561</v>
      </c>
      <c r="K70" s="102" t="s">
        <v>293</v>
      </c>
      <c r="L70" s="102">
        <v>87</v>
      </c>
      <c r="M70" s="102" t="s">
        <v>293</v>
      </c>
      <c r="N70" s="103">
        <v>336407</v>
      </c>
      <c r="O70" s="102" t="s">
        <v>293</v>
      </c>
      <c r="P70" s="102">
        <v>778</v>
      </c>
      <c r="Q70" s="102" t="s">
        <v>293</v>
      </c>
      <c r="R70" s="103">
        <v>2892538</v>
      </c>
      <c r="S70" s="102" t="s">
        <v>293</v>
      </c>
      <c r="T70" s="103">
        <v>10209</v>
      </c>
      <c r="U70" s="102" t="s">
        <v>293</v>
      </c>
      <c r="V70" s="103">
        <v>2902747</v>
      </c>
      <c r="W70" s="102" t="s">
        <v>293</v>
      </c>
      <c r="X70" s="102" t="s">
        <v>334</v>
      </c>
      <c r="Y70" s="102" t="s">
        <v>293</v>
      </c>
      <c r="Z70" s="102" t="s">
        <v>334</v>
      </c>
      <c r="AK70" s="22"/>
      <c r="AL70" s="133" t="s">
        <v>454</v>
      </c>
      <c r="AM70" s="133"/>
      <c r="AN70" s="31"/>
      <c r="AO70" s="103">
        <v>11668</v>
      </c>
      <c r="AP70" s="31"/>
      <c r="AQ70" s="102" t="s">
        <v>334</v>
      </c>
      <c r="AR70" s="31"/>
      <c r="AS70" s="103">
        <v>4090</v>
      </c>
      <c r="AT70" s="31"/>
      <c r="AU70" s="102" t="s">
        <v>334</v>
      </c>
      <c r="AV70" s="31"/>
      <c r="AW70" s="103">
        <v>43941</v>
      </c>
      <c r="AX70" s="31"/>
      <c r="AY70" s="102" t="s">
        <v>334</v>
      </c>
      <c r="AZ70" s="31"/>
      <c r="BA70" s="103">
        <v>59699</v>
      </c>
      <c r="BB70" s="31"/>
      <c r="BC70" s="102" t="s">
        <v>334</v>
      </c>
      <c r="BD70" s="31"/>
      <c r="BE70" s="103">
        <v>59699</v>
      </c>
      <c r="BF70" s="31"/>
      <c r="BG70" s="103">
        <v>6129</v>
      </c>
      <c r="BH70" s="31"/>
      <c r="BI70" s="102" t="s">
        <v>334</v>
      </c>
    </row>
    <row r="71" spans="1:61" ht="15.75" thickBot="1">
      <c r="A71" s="11"/>
      <c r="B71" s="22"/>
      <c r="C71" s="133" t="s">
        <v>454</v>
      </c>
      <c r="D71" s="133"/>
      <c r="E71" s="31"/>
      <c r="F71" s="103">
        <v>10673</v>
      </c>
      <c r="G71" s="31"/>
      <c r="H71" s="102" t="s">
        <v>334</v>
      </c>
      <c r="I71" s="31"/>
      <c r="J71" s="103">
        <v>4646</v>
      </c>
      <c r="K71" s="31"/>
      <c r="L71" s="102" t="s">
        <v>334</v>
      </c>
      <c r="M71" s="31"/>
      <c r="N71" s="103">
        <v>30967</v>
      </c>
      <c r="O71" s="31"/>
      <c r="P71" s="102" t="s">
        <v>334</v>
      </c>
      <c r="Q71" s="31"/>
      <c r="R71" s="103">
        <v>46286</v>
      </c>
      <c r="S71" s="31"/>
      <c r="T71" s="102" t="s">
        <v>334</v>
      </c>
      <c r="U71" s="31"/>
      <c r="V71" s="103">
        <v>46286</v>
      </c>
      <c r="W71" s="31"/>
      <c r="X71" s="103">
        <v>2692</v>
      </c>
      <c r="Y71" s="31"/>
      <c r="Z71" s="102" t="s">
        <v>334</v>
      </c>
      <c r="AK71" s="22"/>
      <c r="AL71" s="133" t="s">
        <v>444</v>
      </c>
      <c r="AM71" s="133"/>
      <c r="AN71" s="50"/>
      <c r="AO71" s="105">
        <v>22622</v>
      </c>
      <c r="AP71" s="50"/>
      <c r="AQ71" s="104">
        <v>39</v>
      </c>
      <c r="AR71" s="50"/>
      <c r="AS71" s="104">
        <v>506</v>
      </c>
      <c r="AT71" s="50"/>
      <c r="AU71" s="104" t="s">
        <v>334</v>
      </c>
      <c r="AV71" s="50"/>
      <c r="AW71" s="105">
        <v>1546</v>
      </c>
      <c r="AX71" s="50"/>
      <c r="AY71" s="104" t="s">
        <v>334</v>
      </c>
      <c r="AZ71" s="50"/>
      <c r="BA71" s="105">
        <v>24674</v>
      </c>
      <c r="BB71" s="50"/>
      <c r="BC71" s="104">
        <v>39</v>
      </c>
      <c r="BD71" s="50"/>
      <c r="BE71" s="105">
        <v>24713</v>
      </c>
      <c r="BF71" s="50"/>
      <c r="BG71" s="105">
        <v>1118</v>
      </c>
      <c r="BH71" s="50"/>
      <c r="BI71" s="104" t="s">
        <v>334</v>
      </c>
    </row>
    <row r="72" spans="1:61" ht="15.75" thickBot="1">
      <c r="A72" s="11"/>
      <c r="B72" s="22"/>
      <c r="C72" s="133" t="s">
        <v>444</v>
      </c>
      <c r="D72" s="133"/>
      <c r="E72" s="50"/>
      <c r="F72" s="105">
        <v>17483</v>
      </c>
      <c r="G72" s="50"/>
      <c r="H72" s="104">
        <v>176</v>
      </c>
      <c r="I72" s="50"/>
      <c r="J72" s="105">
        <v>1004</v>
      </c>
      <c r="K72" s="50"/>
      <c r="L72" s="104" t="s">
        <v>334</v>
      </c>
      <c r="M72" s="50"/>
      <c r="N72" s="104">
        <v>777</v>
      </c>
      <c r="O72" s="50"/>
      <c r="P72" s="104" t="s">
        <v>334</v>
      </c>
      <c r="Q72" s="50"/>
      <c r="R72" s="105">
        <v>19264</v>
      </c>
      <c r="S72" s="50"/>
      <c r="T72" s="104">
        <v>176</v>
      </c>
      <c r="U72" s="50"/>
      <c r="V72" s="105">
        <v>19440</v>
      </c>
      <c r="W72" s="50"/>
      <c r="X72" s="104">
        <v>715</v>
      </c>
      <c r="Y72" s="50"/>
      <c r="Z72" s="104" t="s">
        <v>334</v>
      </c>
      <c r="AK72" s="22"/>
      <c r="AL72" s="22"/>
      <c r="AM72" s="101" t="s">
        <v>423</v>
      </c>
      <c r="AN72" s="46"/>
      <c r="AO72" s="127">
        <v>2661977</v>
      </c>
      <c r="AP72" s="46"/>
      <c r="AQ72" s="127">
        <v>11716</v>
      </c>
      <c r="AR72" s="46"/>
      <c r="AS72" s="127">
        <v>150185</v>
      </c>
      <c r="AT72" s="46"/>
      <c r="AU72" s="128">
        <v>263</v>
      </c>
      <c r="AV72" s="46"/>
      <c r="AW72" s="127">
        <v>380036</v>
      </c>
      <c r="AX72" s="46"/>
      <c r="AY72" s="128">
        <v>201</v>
      </c>
      <c r="AZ72" s="46"/>
      <c r="BA72" s="127">
        <v>3192198</v>
      </c>
      <c r="BB72" s="46"/>
      <c r="BC72" s="127">
        <v>12180</v>
      </c>
      <c r="BD72" s="46"/>
      <c r="BE72" s="127">
        <v>3204378</v>
      </c>
      <c r="BF72" s="46"/>
      <c r="BG72" s="127">
        <v>7247</v>
      </c>
      <c r="BH72" s="46"/>
      <c r="BI72" s="128" t="s">
        <v>334</v>
      </c>
    </row>
    <row r="73" spans="1:61">
      <c r="A73" s="11"/>
      <c r="B73" s="22"/>
      <c r="C73" s="22"/>
      <c r="D73" s="101" t="s">
        <v>423</v>
      </c>
      <c r="E73" s="46"/>
      <c r="F73" s="127">
        <v>2417726</v>
      </c>
      <c r="G73" s="46"/>
      <c r="H73" s="127">
        <v>9520</v>
      </c>
      <c r="I73" s="46"/>
      <c r="J73" s="127">
        <v>172211</v>
      </c>
      <c r="K73" s="46"/>
      <c r="L73" s="128">
        <v>87</v>
      </c>
      <c r="M73" s="46"/>
      <c r="N73" s="127">
        <v>368151</v>
      </c>
      <c r="O73" s="46"/>
      <c r="P73" s="128">
        <v>778</v>
      </c>
      <c r="Q73" s="46"/>
      <c r="R73" s="127">
        <v>2958088</v>
      </c>
      <c r="S73" s="46"/>
      <c r="T73" s="127">
        <v>10385</v>
      </c>
      <c r="U73" s="46"/>
      <c r="V73" s="127">
        <v>2968473</v>
      </c>
      <c r="W73" s="46"/>
      <c r="X73" s="127">
        <v>3407</v>
      </c>
      <c r="Y73" s="46"/>
      <c r="Z73" s="128" t="s">
        <v>334</v>
      </c>
      <c r="AK73" s="22"/>
      <c r="AL73" s="22"/>
      <c r="AM73" s="22"/>
      <c r="AN73" s="31"/>
      <c r="AO73" s="31"/>
      <c r="AP73" s="31"/>
      <c r="AQ73" s="31"/>
      <c r="AR73" s="31"/>
      <c r="AS73" s="31"/>
      <c r="AT73" s="31"/>
      <c r="AU73" s="31"/>
      <c r="AV73" s="31"/>
      <c r="AW73" s="31"/>
      <c r="AX73" s="31"/>
      <c r="AY73" s="31"/>
      <c r="AZ73" s="31"/>
      <c r="BA73" s="31"/>
      <c r="BB73" s="31"/>
      <c r="BC73" s="31"/>
      <c r="BD73" s="31"/>
      <c r="BE73" s="31"/>
      <c r="BF73" s="31"/>
      <c r="BG73" s="31"/>
      <c r="BH73" s="31"/>
      <c r="BI73" s="31"/>
    </row>
    <row r="74" spans="1:61">
      <c r="A74" s="11"/>
      <c r="B74" s="22"/>
      <c r="C74" s="22"/>
      <c r="D74" s="22"/>
      <c r="E74" s="31"/>
      <c r="F74" s="31"/>
      <c r="G74" s="31"/>
      <c r="H74" s="31"/>
      <c r="I74" s="31"/>
      <c r="J74" s="31"/>
      <c r="K74" s="31"/>
      <c r="L74" s="31"/>
      <c r="M74" s="31"/>
      <c r="N74" s="31"/>
      <c r="O74" s="31"/>
      <c r="P74" s="31"/>
      <c r="Q74" s="31"/>
      <c r="R74" s="31"/>
      <c r="S74" s="31"/>
      <c r="T74" s="31"/>
      <c r="U74" s="31"/>
      <c r="V74" s="31"/>
      <c r="W74" s="31"/>
      <c r="X74" s="31"/>
      <c r="Y74" s="31"/>
      <c r="Z74" s="31"/>
      <c r="AK74" s="134" t="s">
        <v>424</v>
      </c>
      <c r="AL74" s="134"/>
      <c r="AM74" s="134"/>
      <c r="AN74" s="31"/>
      <c r="AO74" s="31"/>
      <c r="AP74" s="31"/>
      <c r="AQ74" s="31"/>
      <c r="AR74" s="31"/>
      <c r="AS74" s="31"/>
      <c r="AT74" s="31"/>
      <c r="AU74" s="31"/>
      <c r="AV74" s="31"/>
      <c r="AW74" s="31"/>
      <c r="AX74" s="31"/>
      <c r="AY74" s="31"/>
      <c r="AZ74" s="31"/>
      <c r="BA74" s="31"/>
      <c r="BB74" s="31"/>
      <c r="BC74" s="31"/>
      <c r="BD74" s="31"/>
      <c r="BE74" s="31"/>
      <c r="BF74" s="31"/>
      <c r="BG74" s="31"/>
      <c r="BH74" s="31"/>
      <c r="BI74" s="31"/>
    </row>
    <row r="75" spans="1:61">
      <c r="A75" s="11"/>
      <c r="B75" s="70"/>
      <c r="C75" s="70"/>
      <c r="D75" s="70"/>
      <c r="E75" s="31"/>
      <c r="F75" s="31"/>
      <c r="G75" s="31"/>
      <c r="H75" s="31"/>
      <c r="I75" s="31"/>
      <c r="J75" s="31"/>
      <c r="K75" s="31"/>
      <c r="L75" s="31"/>
      <c r="M75" s="31"/>
      <c r="N75" s="31"/>
      <c r="O75" s="31"/>
      <c r="P75" s="31"/>
      <c r="Q75" s="31"/>
      <c r="R75" s="31"/>
      <c r="S75" s="31"/>
      <c r="T75" s="31"/>
      <c r="U75" s="31"/>
      <c r="V75" s="31"/>
      <c r="W75" s="31"/>
      <c r="X75" s="31"/>
      <c r="Y75" s="31"/>
      <c r="Z75" s="31"/>
      <c r="AK75" s="22"/>
      <c r="AL75" s="133" t="s">
        <v>425</v>
      </c>
      <c r="AM75" s="133"/>
      <c r="AN75" s="31"/>
      <c r="AO75" s="103">
        <v>259661</v>
      </c>
      <c r="AP75" s="31"/>
      <c r="AQ75" s="103">
        <v>630923</v>
      </c>
      <c r="AR75" s="31"/>
      <c r="AS75" s="103">
        <v>47004</v>
      </c>
      <c r="AT75" s="31"/>
      <c r="AU75" s="102" t="s">
        <v>334</v>
      </c>
      <c r="AV75" s="31"/>
      <c r="AW75" s="103">
        <v>172831</v>
      </c>
      <c r="AX75" s="31"/>
      <c r="AY75" s="102">
        <v>646</v>
      </c>
      <c r="AZ75" s="31"/>
      <c r="BA75" s="103">
        <v>479496</v>
      </c>
      <c r="BB75" s="31"/>
      <c r="BC75" s="103">
        <v>631569</v>
      </c>
      <c r="BD75" s="31"/>
      <c r="BE75" s="103">
        <v>1111065</v>
      </c>
      <c r="BF75" s="31"/>
      <c r="BG75" s="102" t="s">
        <v>334</v>
      </c>
      <c r="BH75" s="31"/>
      <c r="BI75" s="102" t="s">
        <v>334</v>
      </c>
    </row>
    <row r="76" spans="1:61">
      <c r="A76" s="11"/>
      <c r="B76" s="134" t="s">
        <v>424</v>
      </c>
      <c r="C76" s="134"/>
      <c r="D76" s="134"/>
      <c r="E76" s="31"/>
      <c r="F76" s="31"/>
      <c r="G76" s="31"/>
      <c r="H76" s="31"/>
      <c r="I76" s="31"/>
      <c r="J76" s="31"/>
      <c r="K76" s="31"/>
      <c r="L76" s="31"/>
      <c r="M76" s="31"/>
      <c r="N76" s="31"/>
      <c r="O76" s="31"/>
      <c r="P76" s="31"/>
      <c r="Q76" s="31"/>
      <c r="R76" s="31"/>
      <c r="S76" s="31"/>
      <c r="T76" s="31"/>
      <c r="U76" s="31"/>
      <c r="V76" s="31"/>
      <c r="W76" s="31"/>
      <c r="X76" s="31"/>
      <c r="Y76" s="31"/>
      <c r="Z76" s="31"/>
      <c r="AK76" s="22"/>
      <c r="AL76" s="133" t="s">
        <v>403</v>
      </c>
      <c r="AM76" s="133"/>
      <c r="AN76" s="31"/>
      <c r="AO76" s="103">
        <v>124176</v>
      </c>
      <c r="AP76" s="31"/>
      <c r="AQ76" s="103">
        <v>1420918</v>
      </c>
      <c r="AR76" s="31"/>
      <c r="AS76" s="102">
        <v>867</v>
      </c>
      <c r="AT76" s="31"/>
      <c r="AU76" s="102" t="s">
        <v>334</v>
      </c>
      <c r="AV76" s="31"/>
      <c r="AW76" s="103">
        <v>5761</v>
      </c>
      <c r="AX76" s="31"/>
      <c r="AY76" s="102" t="s">
        <v>334</v>
      </c>
      <c r="AZ76" s="31"/>
      <c r="BA76" s="103">
        <v>130804</v>
      </c>
      <c r="BB76" s="31"/>
      <c r="BC76" s="103">
        <v>1420918</v>
      </c>
      <c r="BD76" s="31"/>
      <c r="BE76" s="103">
        <v>1551722</v>
      </c>
      <c r="BF76" s="31"/>
      <c r="BG76" s="102">
        <v>413</v>
      </c>
      <c r="BH76" s="31"/>
      <c r="BI76" s="102" t="s">
        <v>334</v>
      </c>
    </row>
    <row r="77" spans="1:61" ht="15.75" thickBot="1">
      <c r="A77" s="11"/>
      <c r="B77" s="22"/>
      <c r="C77" s="133" t="s">
        <v>425</v>
      </c>
      <c r="D77" s="133"/>
      <c r="E77" s="31"/>
      <c r="F77" s="103">
        <v>213447</v>
      </c>
      <c r="G77" s="31"/>
      <c r="H77" s="103">
        <v>697916</v>
      </c>
      <c r="I77" s="31"/>
      <c r="J77" s="103">
        <v>77397</v>
      </c>
      <c r="K77" s="31"/>
      <c r="L77" s="102" t="s">
        <v>334</v>
      </c>
      <c r="M77" s="31"/>
      <c r="N77" s="103">
        <v>129522</v>
      </c>
      <c r="O77" s="31"/>
      <c r="P77" s="102">
        <v>646</v>
      </c>
      <c r="Q77" s="31"/>
      <c r="R77" s="103">
        <v>420366</v>
      </c>
      <c r="S77" s="31"/>
      <c r="T77" s="103">
        <v>698562</v>
      </c>
      <c r="U77" s="31"/>
      <c r="V77" s="103">
        <v>1118928</v>
      </c>
      <c r="W77" s="31"/>
      <c r="X77" s="102" t="s">
        <v>334</v>
      </c>
      <c r="Y77" s="31"/>
      <c r="Z77" s="102" t="s">
        <v>334</v>
      </c>
      <c r="AK77" s="22"/>
      <c r="AL77" s="133" t="s">
        <v>426</v>
      </c>
      <c r="AM77" s="133"/>
      <c r="AN77" s="50"/>
      <c r="AO77" s="105">
        <v>33903</v>
      </c>
      <c r="AP77" s="50"/>
      <c r="AQ77" s="105">
        <v>156446</v>
      </c>
      <c r="AR77" s="50"/>
      <c r="AS77" s="105">
        <v>4631</v>
      </c>
      <c r="AT77" s="50"/>
      <c r="AU77" s="104" t="s">
        <v>334</v>
      </c>
      <c r="AV77" s="50"/>
      <c r="AW77" s="105">
        <v>108283</v>
      </c>
      <c r="AX77" s="50"/>
      <c r="AY77" s="105">
        <v>4382</v>
      </c>
      <c r="AZ77" s="50"/>
      <c r="BA77" s="105">
        <v>146817</v>
      </c>
      <c r="BB77" s="50"/>
      <c r="BC77" s="105">
        <v>160828</v>
      </c>
      <c r="BD77" s="50"/>
      <c r="BE77" s="105">
        <v>307645</v>
      </c>
      <c r="BF77" s="50"/>
      <c r="BG77" s="104" t="s">
        <v>334</v>
      </c>
      <c r="BH77" s="50"/>
      <c r="BI77" s="104" t="s">
        <v>334</v>
      </c>
    </row>
    <row r="78" spans="1:61">
      <c r="A78" s="11"/>
      <c r="B78" s="22"/>
      <c r="C78" s="133" t="s">
        <v>403</v>
      </c>
      <c r="D78" s="133"/>
      <c r="E78" s="31"/>
      <c r="F78" s="103">
        <v>118915</v>
      </c>
      <c r="G78" s="31"/>
      <c r="H78" s="103">
        <v>1482146</v>
      </c>
      <c r="I78" s="31"/>
      <c r="J78" s="102">
        <v>375</v>
      </c>
      <c r="K78" s="31"/>
      <c r="L78" s="102" t="s">
        <v>334</v>
      </c>
      <c r="M78" s="31"/>
      <c r="N78" s="103">
        <v>1343</v>
      </c>
      <c r="O78" s="31"/>
      <c r="P78" s="102" t="s">
        <v>334</v>
      </c>
      <c r="Q78" s="31"/>
      <c r="R78" s="103">
        <v>120633</v>
      </c>
      <c r="S78" s="31"/>
      <c r="T78" s="103">
        <v>1482146</v>
      </c>
      <c r="U78" s="31"/>
      <c r="V78" s="103">
        <v>1602779</v>
      </c>
      <c r="W78" s="31"/>
      <c r="X78" s="102">
        <v>786</v>
      </c>
      <c r="Y78" s="31"/>
      <c r="Z78" s="102" t="s">
        <v>334</v>
      </c>
      <c r="AK78" s="22"/>
      <c r="AL78" s="22"/>
      <c r="AM78" s="101" t="s">
        <v>427</v>
      </c>
      <c r="AN78" s="46"/>
      <c r="AO78" s="127">
        <v>417740</v>
      </c>
      <c r="AP78" s="46"/>
      <c r="AQ78" s="127">
        <v>2208287</v>
      </c>
      <c r="AR78" s="46"/>
      <c r="AS78" s="127">
        <v>52502</v>
      </c>
      <c r="AT78" s="46"/>
      <c r="AU78" s="128" t="s">
        <v>334</v>
      </c>
      <c r="AV78" s="46"/>
      <c r="AW78" s="127">
        <v>286875</v>
      </c>
      <c r="AX78" s="46"/>
      <c r="AY78" s="127">
        <v>5028</v>
      </c>
      <c r="AZ78" s="46"/>
      <c r="BA78" s="127">
        <v>757117</v>
      </c>
      <c r="BB78" s="46"/>
      <c r="BC78" s="127">
        <v>2213315</v>
      </c>
      <c r="BD78" s="46"/>
      <c r="BE78" s="127">
        <v>2970432</v>
      </c>
      <c r="BF78" s="46"/>
      <c r="BG78" s="128">
        <v>413</v>
      </c>
      <c r="BH78" s="46"/>
      <c r="BI78" s="128" t="s">
        <v>334</v>
      </c>
    </row>
    <row r="79" spans="1:61" ht="15.75" thickBot="1">
      <c r="A79" s="11"/>
      <c r="B79" s="22"/>
      <c r="C79" s="133" t="s">
        <v>439</v>
      </c>
      <c r="D79" s="133"/>
      <c r="E79" s="50"/>
      <c r="F79" s="105">
        <v>38239</v>
      </c>
      <c r="G79" s="50"/>
      <c r="H79" s="105">
        <v>523029</v>
      </c>
      <c r="I79" s="50"/>
      <c r="J79" s="105">
        <v>4341</v>
      </c>
      <c r="K79" s="50"/>
      <c r="L79" s="104" t="s">
        <v>334</v>
      </c>
      <c r="M79" s="50"/>
      <c r="N79" s="105">
        <v>84630</v>
      </c>
      <c r="O79" s="50"/>
      <c r="P79" s="105">
        <v>1610</v>
      </c>
      <c r="Q79" s="50"/>
      <c r="R79" s="105">
        <v>127210</v>
      </c>
      <c r="S79" s="50"/>
      <c r="T79" s="105">
        <v>524639</v>
      </c>
      <c r="U79" s="50"/>
      <c r="V79" s="105">
        <v>651849</v>
      </c>
      <c r="W79" s="50"/>
      <c r="X79" s="104" t="s">
        <v>334</v>
      </c>
      <c r="Y79" s="50"/>
      <c r="Z79" s="104" t="s">
        <v>334</v>
      </c>
      <c r="AK79" s="22"/>
      <c r="AL79" s="22"/>
      <c r="AM79" s="22"/>
      <c r="AN79" s="50"/>
      <c r="AO79" s="50"/>
      <c r="AP79" s="50"/>
      <c r="AQ79" s="50"/>
      <c r="AR79" s="50"/>
      <c r="AS79" s="50"/>
      <c r="AT79" s="50"/>
      <c r="AU79" s="50"/>
      <c r="AV79" s="50"/>
      <c r="AW79" s="50"/>
      <c r="AX79" s="50"/>
      <c r="AY79" s="50"/>
      <c r="AZ79" s="50"/>
      <c r="BA79" s="50"/>
      <c r="BB79" s="50"/>
      <c r="BC79" s="50"/>
      <c r="BD79" s="50"/>
      <c r="BE79" s="50"/>
      <c r="BF79" s="50"/>
      <c r="BG79" s="50"/>
      <c r="BH79" s="50"/>
      <c r="BI79" s="50"/>
    </row>
    <row r="80" spans="1:61" ht="15.75" thickBot="1">
      <c r="A80" s="11"/>
      <c r="B80" s="22"/>
      <c r="C80" s="22"/>
      <c r="D80" s="101" t="s">
        <v>427</v>
      </c>
      <c r="E80" s="46"/>
      <c r="F80" s="127">
        <v>370601</v>
      </c>
      <c r="G80" s="46"/>
      <c r="H80" s="127">
        <v>2703091</v>
      </c>
      <c r="I80" s="46"/>
      <c r="J80" s="127">
        <v>82113</v>
      </c>
      <c r="K80" s="46"/>
      <c r="L80" s="128" t="s">
        <v>334</v>
      </c>
      <c r="M80" s="46"/>
      <c r="N80" s="127">
        <v>215495</v>
      </c>
      <c r="O80" s="46"/>
      <c r="P80" s="127">
        <v>2256</v>
      </c>
      <c r="Q80" s="46"/>
      <c r="R80" s="127">
        <v>668209</v>
      </c>
      <c r="S80" s="46"/>
      <c r="T80" s="127">
        <v>2705347</v>
      </c>
      <c r="U80" s="46"/>
      <c r="V80" s="127">
        <v>3373556</v>
      </c>
      <c r="W80" s="46"/>
      <c r="X80" s="128">
        <v>786</v>
      </c>
      <c r="Y80" s="46"/>
      <c r="Z80" s="128" t="s">
        <v>334</v>
      </c>
      <c r="AK80" s="133" t="s">
        <v>455</v>
      </c>
      <c r="AL80" s="133"/>
      <c r="AM80" s="133"/>
      <c r="AN80" s="106" t="s">
        <v>293</v>
      </c>
      <c r="AO80" s="107">
        <v>3079717</v>
      </c>
      <c r="AP80" s="106" t="s">
        <v>293</v>
      </c>
      <c r="AQ80" s="107">
        <v>2220003</v>
      </c>
      <c r="AR80" s="106" t="s">
        <v>293</v>
      </c>
      <c r="AS80" s="107">
        <v>202687</v>
      </c>
      <c r="AT80" s="106" t="s">
        <v>293</v>
      </c>
      <c r="AU80" s="106">
        <v>263</v>
      </c>
      <c r="AV80" s="106" t="s">
        <v>293</v>
      </c>
      <c r="AW80" s="107">
        <v>666911</v>
      </c>
      <c r="AX80" s="106" t="s">
        <v>293</v>
      </c>
      <c r="AY80" s="107">
        <v>5229</v>
      </c>
      <c r="AZ80" s="106" t="s">
        <v>293</v>
      </c>
      <c r="BA80" s="107">
        <v>3949315</v>
      </c>
      <c r="BB80" s="106" t="s">
        <v>293</v>
      </c>
      <c r="BC80" s="107">
        <v>2225495</v>
      </c>
      <c r="BD80" s="106" t="s">
        <v>293</v>
      </c>
      <c r="BE80" s="107">
        <v>6174810</v>
      </c>
      <c r="BF80" s="106" t="s">
        <v>293</v>
      </c>
      <c r="BG80" s="107">
        <v>7660</v>
      </c>
      <c r="BH80" s="106" t="s">
        <v>293</v>
      </c>
      <c r="BI80" s="106" t="s">
        <v>334</v>
      </c>
    </row>
    <row r="81" spans="1:69" ht="16.5" thickTop="1" thickBot="1">
      <c r="A81" s="11"/>
      <c r="B81" s="22"/>
      <c r="C81" s="22"/>
      <c r="D81" s="22"/>
      <c r="E81" s="50"/>
      <c r="F81" s="50"/>
      <c r="G81" s="50"/>
      <c r="H81" s="50"/>
      <c r="I81" s="50"/>
      <c r="J81" s="50"/>
      <c r="K81" s="50"/>
      <c r="L81" s="50"/>
      <c r="M81" s="50"/>
      <c r="N81" s="50"/>
      <c r="O81" s="50"/>
      <c r="P81" s="50"/>
      <c r="Q81" s="50"/>
      <c r="R81" s="50"/>
      <c r="S81" s="50"/>
      <c r="T81" s="50"/>
      <c r="U81" s="50"/>
      <c r="V81" s="50"/>
      <c r="W81" s="50"/>
      <c r="X81" s="50"/>
      <c r="Y81" s="50"/>
      <c r="Z81" s="50"/>
      <c r="AK81" s="10"/>
      <c r="AL81" s="10"/>
      <c r="AM81" s="10"/>
      <c r="AN81" s="10"/>
      <c r="AO81" s="10"/>
      <c r="AP81" s="10"/>
      <c r="AQ81" s="10"/>
      <c r="AR81" s="10"/>
      <c r="AS81" s="10"/>
      <c r="AT81" s="10"/>
      <c r="AU81" s="10"/>
      <c r="AV81" s="10"/>
      <c r="AW81" s="10"/>
      <c r="AX81" s="10"/>
      <c r="AY81" s="10"/>
      <c r="AZ81" s="10"/>
      <c r="BA81" s="10"/>
      <c r="BB81" s="10"/>
      <c r="BC81" s="10"/>
      <c r="BD81" s="10"/>
      <c r="BE81" s="10"/>
      <c r="BF81" s="10"/>
      <c r="BG81" s="10"/>
      <c r="BH81" s="10"/>
      <c r="BI81" s="10"/>
      <c r="BJ81" s="10"/>
      <c r="BK81" s="10"/>
      <c r="BL81" s="10"/>
      <c r="BM81" s="10"/>
      <c r="BN81" s="10"/>
      <c r="BO81" s="10"/>
      <c r="BP81" s="10"/>
      <c r="BQ81" s="10"/>
    </row>
    <row r="82" spans="1:69" ht="15.75" thickBot="1">
      <c r="A82" s="11"/>
      <c r="B82" s="133" t="s">
        <v>455</v>
      </c>
      <c r="C82" s="133"/>
      <c r="D82" s="133"/>
      <c r="E82" s="106" t="s">
        <v>293</v>
      </c>
      <c r="F82" s="107">
        <v>2788327</v>
      </c>
      <c r="G82" s="106" t="s">
        <v>293</v>
      </c>
      <c r="H82" s="107">
        <v>2712611</v>
      </c>
      <c r="I82" s="106" t="s">
        <v>293</v>
      </c>
      <c r="J82" s="107">
        <v>254324</v>
      </c>
      <c r="K82" s="106" t="s">
        <v>293</v>
      </c>
      <c r="L82" s="106">
        <v>87</v>
      </c>
      <c r="M82" s="106" t="s">
        <v>293</v>
      </c>
      <c r="N82" s="107">
        <v>583646</v>
      </c>
      <c r="O82" s="106" t="s">
        <v>293</v>
      </c>
      <c r="P82" s="107">
        <v>3034</v>
      </c>
      <c r="Q82" s="106" t="s">
        <v>293</v>
      </c>
      <c r="R82" s="107">
        <v>3626297</v>
      </c>
      <c r="S82" s="106" t="s">
        <v>293</v>
      </c>
      <c r="T82" s="107">
        <v>2715732</v>
      </c>
      <c r="U82" s="106" t="s">
        <v>293</v>
      </c>
      <c r="V82" s="107">
        <v>6342029</v>
      </c>
      <c r="W82" s="106" t="s">
        <v>293</v>
      </c>
      <c r="X82" s="107">
        <v>4193</v>
      </c>
      <c r="Y82" s="106" t="s">
        <v>293</v>
      </c>
      <c r="Z82" s="106" t="s">
        <v>334</v>
      </c>
      <c r="AK82" s="10"/>
      <c r="AL82" s="10"/>
      <c r="AM82" s="10"/>
      <c r="AN82" s="10"/>
      <c r="AO82" s="10"/>
      <c r="AP82" s="10"/>
      <c r="AQ82" s="10"/>
      <c r="AR82" s="10"/>
      <c r="AS82" s="10"/>
      <c r="AT82" s="10"/>
      <c r="AU82" s="10"/>
      <c r="AV82" s="10"/>
      <c r="AW82" s="10"/>
      <c r="AX82" s="10"/>
      <c r="AY82" s="10"/>
      <c r="AZ82" s="10"/>
      <c r="BA82" s="10"/>
      <c r="BB82" s="10"/>
      <c r="BC82" s="10"/>
      <c r="BD82" s="10"/>
      <c r="BE82" s="10"/>
      <c r="BF82" s="10"/>
      <c r="BG82" s="10"/>
      <c r="BH82" s="10"/>
      <c r="BI82" s="10"/>
      <c r="BJ82" s="10"/>
      <c r="BK82" s="10"/>
      <c r="BL82" s="10"/>
      <c r="BM82" s="10"/>
      <c r="BN82" s="10"/>
      <c r="BO82" s="10"/>
      <c r="BP82" s="10"/>
      <c r="BQ82" s="10"/>
    </row>
    <row r="83" spans="1:69" ht="15.75" thickTop="1">
      <c r="A83" s="11" t="s">
        <v>1569</v>
      </c>
      <c r="B83" s="10" t="s">
        <v>4</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t="s">
        <v>4</v>
      </c>
      <c r="AL83" s="10"/>
      <c r="AM83" s="10"/>
      <c r="AN83" s="10"/>
      <c r="AO83" s="10"/>
      <c r="AP83" s="10"/>
      <c r="AQ83" s="10"/>
      <c r="AR83" s="10"/>
      <c r="AS83" s="10"/>
      <c r="AT83" s="10"/>
      <c r="AU83" s="10"/>
      <c r="AV83" s="10"/>
      <c r="AW83" s="10"/>
      <c r="AX83" s="10"/>
      <c r="AY83" s="10"/>
      <c r="AZ83" s="10"/>
      <c r="BA83" s="10"/>
      <c r="BB83" s="10"/>
      <c r="BC83" s="10"/>
      <c r="BD83" s="10"/>
      <c r="BE83" s="10"/>
      <c r="BF83" s="10"/>
      <c r="BG83" s="10"/>
      <c r="BH83" s="10"/>
      <c r="BI83" s="10"/>
      <c r="BJ83" s="10"/>
      <c r="BK83" s="10"/>
      <c r="BL83" s="10"/>
      <c r="BM83" s="10"/>
      <c r="BN83" s="10"/>
      <c r="BO83" s="10"/>
      <c r="BP83" s="10"/>
      <c r="BQ83" s="10"/>
    </row>
    <row r="84" spans="1:69">
      <c r="A84" s="11"/>
      <c r="B84" s="35" t="s">
        <v>456</v>
      </c>
      <c r="C84" s="35"/>
      <c r="D84" s="35"/>
      <c r="E84" s="35"/>
      <c r="F84" s="35"/>
      <c r="G84" s="35"/>
      <c r="H84" s="35"/>
      <c r="I84" s="35"/>
      <c r="J84" s="35"/>
      <c r="K84" s="35"/>
      <c r="L84" s="35"/>
      <c r="M84" s="35"/>
      <c r="N84" s="35"/>
      <c r="O84" s="35"/>
      <c r="P84" s="35"/>
      <c r="Q84" s="35"/>
      <c r="AK84" s="10"/>
      <c r="AL84" s="10"/>
      <c r="AM84" s="10"/>
      <c r="AN84" s="10"/>
      <c r="AO84" s="10"/>
      <c r="AP84" s="10"/>
      <c r="AQ84" s="10"/>
      <c r="AR84" s="10"/>
      <c r="AS84" s="10"/>
      <c r="AT84" s="10"/>
      <c r="AU84" s="10"/>
      <c r="AV84" s="10"/>
      <c r="AW84" s="10"/>
      <c r="AX84" s="10"/>
      <c r="AY84" s="10"/>
      <c r="AZ84" s="10"/>
      <c r="BA84" s="10"/>
      <c r="BB84" s="10"/>
      <c r="BC84" s="10"/>
      <c r="BD84" s="10"/>
      <c r="BE84" s="10"/>
      <c r="BF84" s="10"/>
      <c r="BG84" s="10"/>
      <c r="BH84" s="10"/>
      <c r="BI84" s="10"/>
      <c r="BJ84" s="10"/>
      <c r="BK84" s="10"/>
      <c r="BL84" s="10"/>
      <c r="BM84" s="10"/>
      <c r="BN84" s="10"/>
      <c r="BO84" s="10"/>
      <c r="BP84" s="10"/>
      <c r="BQ84" s="10"/>
    </row>
    <row r="85" spans="1:69">
      <c r="A85" s="11"/>
      <c r="B85" s="22"/>
      <c r="C85" s="22"/>
      <c r="D85" s="22"/>
      <c r="E85" s="22"/>
      <c r="F85" s="22"/>
      <c r="G85" s="22"/>
      <c r="H85" s="22"/>
      <c r="I85" s="22"/>
      <c r="J85" s="22"/>
      <c r="K85" s="22"/>
      <c r="L85" s="22"/>
      <c r="M85" s="22"/>
      <c r="N85" s="22"/>
      <c r="O85" s="22"/>
      <c r="P85" s="22"/>
      <c r="Q85" s="22"/>
      <c r="AK85" s="10"/>
      <c r="AL85" s="10"/>
      <c r="AM85" s="10"/>
      <c r="AN85" s="10"/>
      <c r="AO85" s="10"/>
      <c r="AP85" s="10"/>
      <c r="AQ85" s="10"/>
      <c r="AR85" s="10"/>
      <c r="AS85" s="10"/>
      <c r="AT85" s="10"/>
      <c r="AU85" s="10"/>
      <c r="AV85" s="10"/>
      <c r="AW85" s="10"/>
      <c r="AX85" s="10"/>
      <c r="AY85" s="10"/>
      <c r="AZ85" s="10"/>
      <c r="BA85" s="10"/>
      <c r="BB85" s="10"/>
      <c r="BC85" s="10"/>
      <c r="BD85" s="10"/>
      <c r="BE85" s="10"/>
      <c r="BF85" s="10"/>
      <c r="BG85" s="10"/>
      <c r="BH85" s="10"/>
      <c r="BI85" s="10"/>
      <c r="BJ85" s="10"/>
      <c r="BK85" s="10"/>
      <c r="BL85" s="10"/>
      <c r="BM85" s="10"/>
      <c r="BN85" s="10"/>
      <c r="BO85" s="10"/>
      <c r="BP85" s="10"/>
      <c r="BQ85" s="10"/>
    </row>
    <row r="86" spans="1:69" ht="15.75" thickBot="1">
      <c r="A86" s="11"/>
      <c r="B86" s="22"/>
      <c r="C86" s="22"/>
      <c r="D86" s="54" t="s">
        <v>457</v>
      </c>
      <c r="E86" s="54"/>
      <c r="F86" s="54"/>
      <c r="G86" s="54"/>
      <c r="H86" s="54"/>
      <c r="I86" s="54"/>
      <c r="J86" s="54"/>
      <c r="K86" s="54"/>
      <c r="L86" s="54"/>
      <c r="M86" s="54"/>
      <c r="N86" s="54"/>
      <c r="O86" s="54"/>
      <c r="P86" s="54"/>
      <c r="Q86" s="54"/>
      <c r="AK86" s="10"/>
      <c r="AL86" s="10"/>
      <c r="AM86" s="10"/>
      <c r="AN86" s="10"/>
      <c r="AO86" s="10"/>
      <c r="AP86" s="10"/>
      <c r="AQ86" s="10"/>
      <c r="AR86" s="10"/>
      <c r="AS86" s="10"/>
      <c r="AT86" s="10"/>
      <c r="AU86" s="10"/>
      <c r="AV86" s="10"/>
      <c r="AW86" s="10"/>
      <c r="AX86" s="10"/>
      <c r="AY86" s="10"/>
      <c r="AZ86" s="10"/>
      <c r="BA86" s="10"/>
      <c r="BB86" s="10"/>
      <c r="BC86" s="10"/>
      <c r="BD86" s="10"/>
      <c r="BE86" s="10"/>
      <c r="BF86" s="10"/>
      <c r="BG86" s="10"/>
      <c r="BH86" s="10"/>
      <c r="BI86" s="10"/>
      <c r="BJ86" s="10"/>
      <c r="BK86" s="10"/>
      <c r="BL86" s="10"/>
      <c r="BM86" s="10"/>
      <c r="BN86" s="10"/>
      <c r="BO86" s="10"/>
      <c r="BP86" s="10"/>
      <c r="BQ86" s="10"/>
    </row>
    <row r="87" spans="1:69" ht="15.75" thickBot="1">
      <c r="A87" s="11"/>
      <c r="B87" s="42" t="s">
        <v>300</v>
      </c>
      <c r="C87" s="24"/>
      <c r="D87" s="55" t="s">
        <v>458</v>
      </c>
      <c r="E87" s="55"/>
      <c r="F87" s="29"/>
      <c r="G87" s="55" t="s">
        <v>459</v>
      </c>
      <c r="H87" s="55"/>
      <c r="I87" s="29"/>
      <c r="J87" s="55" t="s">
        <v>460</v>
      </c>
      <c r="K87" s="55"/>
      <c r="L87" s="29"/>
      <c r="M87" s="55" t="s">
        <v>371</v>
      </c>
      <c r="N87" s="55"/>
      <c r="O87" s="29"/>
      <c r="P87" s="55" t="s">
        <v>162</v>
      </c>
      <c r="Q87" s="55"/>
      <c r="AK87" s="10"/>
      <c r="AL87" s="10"/>
      <c r="AM87" s="10"/>
      <c r="AN87" s="10"/>
      <c r="AO87" s="10"/>
      <c r="AP87" s="10"/>
      <c r="AQ87" s="10"/>
      <c r="AR87" s="10"/>
      <c r="AS87" s="10"/>
      <c r="AT87" s="10"/>
      <c r="AU87" s="10"/>
      <c r="AV87" s="10"/>
      <c r="AW87" s="10"/>
      <c r="AX87" s="10"/>
      <c r="AY87" s="10"/>
      <c r="AZ87" s="10"/>
      <c r="BA87" s="10"/>
      <c r="BB87" s="10"/>
      <c r="BC87" s="10"/>
      <c r="BD87" s="10"/>
      <c r="BE87" s="10"/>
      <c r="BF87" s="10"/>
      <c r="BG87" s="10"/>
      <c r="BH87" s="10"/>
      <c r="BI87" s="10"/>
      <c r="BJ87" s="10"/>
      <c r="BK87" s="10"/>
      <c r="BL87" s="10"/>
      <c r="BM87" s="10"/>
      <c r="BN87" s="10"/>
      <c r="BO87" s="10"/>
      <c r="BP87" s="10"/>
      <c r="BQ87" s="10"/>
    </row>
    <row r="88" spans="1:69">
      <c r="A88" s="11"/>
      <c r="B88" s="119" t="s">
        <v>420</v>
      </c>
      <c r="C88" s="22"/>
      <c r="D88" s="46"/>
      <c r="E88" s="28"/>
      <c r="F88" s="22"/>
      <c r="G88" s="46"/>
      <c r="H88" s="28"/>
      <c r="I88" s="22"/>
      <c r="J88" s="46"/>
      <c r="K88" s="28"/>
      <c r="L88" s="22"/>
      <c r="M88" s="46"/>
      <c r="N88" s="28"/>
      <c r="O88" s="22"/>
      <c r="P88" s="46"/>
      <c r="Q88" s="28"/>
      <c r="AK88" s="10"/>
      <c r="AL88" s="10"/>
      <c r="AM88" s="10"/>
      <c r="AN88" s="10"/>
      <c r="AO88" s="10"/>
      <c r="AP88" s="10"/>
      <c r="AQ88" s="10"/>
      <c r="AR88" s="10"/>
      <c r="AS88" s="10"/>
      <c r="AT88" s="10"/>
      <c r="AU88" s="10"/>
      <c r="AV88" s="10"/>
      <c r="AW88" s="10"/>
      <c r="AX88" s="10"/>
      <c r="AY88" s="10"/>
      <c r="AZ88" s="10"/>
      <c r="BA88" s="10"/>
      <c r="BB88" s="10"/>
      <c r="BC88" s="10"/>
      <c r="BD88" s="10"/>
      <c r="BE88" s="10"/>
      <c r="BF88" s="10"/>
      <c r="BG88" s="10"/>
      <c r="BH88" s="10"/>
      <c r="BI88" s="10"/>
      <c r="BJ88" s="10"/>
      <c r="BK88" s="10"/>
      <c r="BL88" s="10"/>
      <c r="BM88" s="10"/>
      <c r="BN88" s="10"/>
      <c r="BO88" s="10"/>
      <c r="BP88" s="10"/>
      <c r="BQ88" s="10"/>
    </row>
    <row r="89" spans="1:69">
      <c r="A89" s="11"/>
      <c r="B89" s="44" t="s">
        <v>399</v>
      </c>
      <c r="C89" s="31"/>
      <c r="D89" s="49" t="s">
        <v>293</v>
      </c>
      <c r="E89" s="48">
        <v>6066</v>
      </c>
      <c r="F89" s="31"/>
      <c r="G89" s="49" t="s">
        <v>293</v>
      </c>
      <c r="H89" s="48">
        <v>130285</v>
      </c>
      <c r="I89" s="31"/>
      <c r="J89" s="49" t="s">
        <v>293</v>
      </c>
      <c r="K89" s="48">
        <v>36541</v>
      </c>
      <c r="L89" s="31"/>
      <c r="M89" s="49" t="s">
        <v>293</v>
      </c>
      <c r="N89" s="48">
        <v>4036</v>
      </c>
      <c r="O89" s="31"/>
      <c r="P89" s="49" t="s">
        <v>293</v>
      </c>
      <c r="Q89" s="48">
        <v>176928</v>
      </c>
      <c r="AK89" s="10"/>
      <c r="AL89" s="10"/>
      <c r="AM89" s="10"/>
      <c r="AN89" s="10"/>
      <c r="AO89" s="10"/>
      <c r="AP89" s="10"/>
      <c r="AQ89" s="10"/>
      <c r="AR89" s="10"/>
      <c r="AS89" s="10"/>
      <c r="AT89" s="10"/>
      <c r="AU89" s="10"/>
      <c r="AV89" s="10"/>
      <c r="AW89" s="10"/>
      <c r="AX89" s="10"/>
      <c r="AY89" s="10"/>
      <c r="AZ89" s="10"/>
      <c r="BA89" s="10"/>
      <c r="BB89" s="10"/>
      <c r="BC89" s="10"/>
      <c r="BD89" s="10"/>
      <c r="BE89" s="10"/>
      <c r="BF89" s="10"/>
      <c r="BG89" s="10"/>
      <c r="BH89" s="10"/>
      <c r="BI89" s="10"/>
      <c r="BJ89" s="10"/>
      <c r="BK89" s="10"/>
      <c r="BL89" s="10"/>
      <c r="BM89" s="10"/>
      <c r="BN89" s="10"/>
      <c r="BO89" s="10"/>
      <c r="BP89" s="10"/>
      <c r="BQ89" s="10"/>
    </row>
    <row r="90" spans="1:69" ht="15.75" thickBot="1">
      <c r="A90" s="11"/>
      <c r="B90" s="44" t="s">
        <v>437</v>
      </c>
      <c r="C90" s="31"/>
      <c r="D90" s="50"/>
      <c r="E90" s="51">
        <v>260</v>
      </c>
      <c r="F90" s="31"/>
      <c r="G90" s="50"/>
      <c r="H90" s="59">
        <v>2144</v>
      </c>
      <c r="I90" s="31"/>
      <c r="J90" s="50"/>
      <c r="K90" s="51">
        <v>110</v>
      </c>
      <c r="L90" s="31"/>
      <c r="M90" s="50"/>
      <c r="N90" s="51" t="s">
        <v>334</v>
      </c>
      <c r="O90" s="31"/>
      <c r="P90" s="50"/>
      <c r="Q90" s="59">
        <v>2514</v>
      </c>
      <c r="AK90" s="10"/>
      <c r="AL90" s="10"/>
      <c r="AM90" s="10"/>
      <c r="AN90" s="10"/>
      <c r="AO90" s="10"/>
      <c r="AP90" s="10"/>
      <c r="AQ90" s="10"/>
      <c r="AR90" s="10"/>
      <c r="AS90" s="10"/>
      <c r="AT90" s="10"/>
      <c r="AU90" s="10"/>
      <c r="AV90" s="10"/>
      <c r="AW90" s="10"/>
      <c r="AX90" s="10"/>
      <c r="AY90" s="10"/>
      <c r="AZ90" s="10"/>
      <c r="BA90" s="10"/>
      <c r="BB90" s="10"/>
      <c r="BC90" s="10"/>
      <c r="BD90" s="10"/>
      <c r="BE90" s="10"/>
      <c r="BF90" s="10"/>
      <c r="BG90" s="10"/>
      <c r="BH90" s="10"/>
      <c r="BI90" s="10"/>
      <c r="BJ90" s="10"/>
      <c r="BK90" s="10"/>
      <c r="BL90" s="10"/>
      <c r="BM90" s="10"/>
      <c r="BN90" s="10"/>
      <c r="BO90" s="10"/>
      <c r="BP90" s="10"/>
      <c r="BQ90" s="10"/>
    </row>
    <row r="91" spans="1:69">
      <c r="A91" s="11"/>
      <c r="B91" s="44" t="s">
        <v>423</v>
      </c>
      <c r="C91" s="31"/>
      <c r="D91" s="46"/>
      <c r="E91" s="58">
        <v>6326</v>
      </c>
      <c r="F91" s="31"/>
      <c r="G91" s="46"/>
      <c r="H91" s="58">
        <v>132429</v>
      </c>
      <c r="I91" s="31"/>
      <c r="J91" s="46"/>
      <c r="K91" s="58">
        <v>36651</v>
      </c>
      <c r="L91" s="31"/>
      <c r="M91" s="46"/>
      <c r="N91" s="58">
        <v>4036</v>
      </c>
      <c r="O91" s="31"/>
      <c r="P91" s="46"/>
      <c r="Q91" s="58">
        <v>179442</v>
      </c>
      <c r="AK91" s="10"/>
      <c r="AL91" s="10"/>
      <c r="AM91" s="10"/>
      <c r="AN91" s="10"/>
      <c r="AO91" s="10"/>
      <c r="AP91" s="10"/>
      <c r="AQ91" s="10"/>
      <c r="AR91" s="10"/>
      <c r="AS91" s="10"/>
      <c r="AT91" s="10"/>
      <c r="AU91" s="10"/>
      <c r="AV91" s="10"/>
      <c r="AW91" s="10"/>
      <c r="AX91" s="10"/>
      <c r="AY91" s="10"/>
      <c r="AZ91" s="10"/>
      <c r="BA91" s="10"/>
      <c r="BB91" s="10"/>
      <c r="BC91" s="10"/>
      <c r="BD91" s="10"/>
      <c r="BE91" s="10"/>
      <c r="BF91" s="10"/>
      <c r="BG91" s="10"/>
      <c r="BH91" s="10"/>
      <c r="BI91" s="10"/>
      <c r="BJ91" s="10"/>
      <c r="BK91" s="10"/>
      <c r="BL91" s="10"/>
      <c r="BM91" s="10"/>
      <c r="BN91" s="10"/>
      <c r="BO91" s="10"/>
      <c r="BP91" s="10"/>
      <c r="BQ91" s="10"/>
    </row>
    <row r="92" spans="1:69">
      <c r="A92" s="11"/>
      <c r="B92" s="22"/>
      <c r="C92" s="31"/>
      <c r="D92" s="31"/>
      <c r="E92" s="31"/>
      <c r="F92" s="31"/>
      <c r="G92" s="31"/>
      <c r="H92" s="31"/>
      <c r="I92" s="31"/>
      <c r="J92" s="31"/>
      <c r="K92" s="31"/>
      <c r="L92" s="31"/>
      <c r="M92" s="31"/>
      <c r="N92" s="31"/>
      <c r="O92" s="31"/>
      <c r="P92" s="31"/>
      <c r="Q92" s="31"/>
      <c r="AK92" s="10"/>
      <c r="AL92" s="10"/>
      <c r="AM92" s="10"/>
      <c r="AN92" s="10"/>
      <c r="AO92" s="10"/>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c r="BN92" s="10"/>
      <c r="BO92" s="10"/>
      <c r="BP92" s="10"/>
      <c r="BQ92" s="10"/>
    </row>
    <row r="93" spans="1:69">
      <c r="A93" s="11"/>
      <c r="B93" s="64" t="s">
        <v>424</v>
      </c>
      <c r="C93" s="31"/>
      <c r="D93" s="31"/>
      <c r="E93" s="31"/>
      <c r="F93" s="31"/>
      <c r="G93" s="31"/>
      <c r="H93" s="31"/>
      <c r="I93" s="31"/>
      <c r="J93" s="31"/>
      <c r="K93" s="31"/>
      <c r="L93" s="31"/>
      <c r="M93" s="31"/>
      <c r="N93" s="31"/>
      <c r="O93" s="31"/>
      <c r="P93" s="31"/>
      <c r="Q93" s="31"/>
      <c r="AK93" s="10"/>
      <c r="AL93" s="10"/>
      <c r="AM93" s="10"/>
      <c r="AN93" s="10"/>
      <c r="AO93" s="10"/>
      <c r="AP93" s="10"/>
      <c r="AQ93" s="10"/>
      <c r="AR93" s="10"/>
      <c r="AS93" s="10"/>
      <c r="AT93" s="10"/>
      <c r="AU93" s="10"/>
      <c r="AV93" s="10"/>
      <c r="AW93" s="10"/>
      <c r="AX93" s="10"/>
      <c r="AY93" s="10"/>
      <c r="AZ93" s="10"/>
      <c r="BA93" s="10"/>
      <c r="BB93" s="10"/>
      <c r="BC93" s="10"/>
      <c r="BD93" s="10"/>
      <c r="BE93" s="10"/>
      <c r="BF93" s="10"/>
      <c r="BG93" s="10"/>
      <c r="BH93" s="10"/>
      <c r="BI93" s="10"/>
      <c r="BJ93" s="10"/>
      <c r="BK93" s="10"/>
      <c r="BL93" s="10"/>
      <c r="BM93" s="10"/>
      <c r="BN93" s="10"/>
      <c r="BO93" s="10"/>
      <c r="BP93" s="10"/>
      <c r="BQ93" s="10"/>
    </row>
    <row r="94" spans="1:69">
      <c r="A94" s="11"/>
      <c r="B94" s="44" t="s">
        <v>425</v>
      </c>
      <c r="C94" s="31"/>
      <c r="D94" s="31"/>
      <c r="E94" s="49" t="s">
        <v>334</v>
      </c>
      <c r="F94" s="31"/>
      <c r="G94" s="31"/>
      <c r="H94" s="49" t="s">
        <v>334</v>
      </c>
      <c r="I94" s="31"/>
      <c r="J94" s="31"/>
      <c r="K94" s="49" t="s">
        <v>334</v>
      </c>
      <c r="L94" s="31"/>
      <c r="M94" s="31"/>
      <c r="N94" s="48">
        <v>34208</v>
      </c>
      <c r="O94" s="31"/>
      <c r="P94" s="31"/>
      <c r="Q94" s="48">
        <v>34208</v>
      </c>
      <c r="AK94" s="10"/>
      <c r="AL94" s="10"/>
      <c r="AM94" s="10"/>
      <c r="AN94" s="10"/>
      <c r="AO94" s="10"/>
      <c r="AP94" s="10"/>
      <c r="AQ94" s="10"/>
      <c r="AR94" s="10"/>
      <c r="AS94" s="10"/>
      <c r="AT94" s="10"/>
      <c r="AU94" s="10"/>
      <c r="AV94" s="10"/>
      <c r="AW94" s="10"/>
      <c r="AX94" s="10"/>
      <c r="AY94" s="10"/>
      <c r="AZ94" s="10"/>
      <c r="BA94" s="10"/>
      <c r="BB94" s="10"/>
      <c r="BC94" s="10"/>
      <c r="BD94" s="10"/>
      <c r="BE94" s="10"/>
      <c r="BF94" s="10"/>
      <c r="BG94" s="10"/>
      <c r="BH94" s="10"/>
      <c r="BI94" s="10"/>
      <c r="BJ94" s="10"/>
      <c r="BK94" s="10"/>
      <c r="BL94" s="10"/>
      <c r="BM94" s="10"/>
      <c r="BN94" s="10"/>
      <c r="BO94" s="10"/>
      <c r="BP94" s="10"/>
      <c r="BQ94" s="10"/>
    </row>
    <row r="95" spans="1:69">
      <c r="A95" s="11"/>
      <c r="B95" s="44" t="s">
        <v>403</v>
      </c>
      <c r="C95" s="31"/>
      <c r="D95" s="31"/>
      <c r="E95" s="49" t="s">
        <v>334</v>
      </c>
      <c r="F95" s="31"/>
      <c r="G95" s="31"/>
      <c r="H95" s="49" t="s">
        <v>334</v>
      </c>
      <c r="I95" s="31"/>
      <c r="J95" s="31"/>
      <c r="K95" s="49" t="s">
        <v>334</v>
      </c>
      <c r="L95" s="31"/>
      <c r="M95" s="31"/>
      <c r="N95" s="48">
        <v>2026</v>
      </c>
      <c r="O95" s="31"/>
      <c r="P95" s="31"/>
      <c r="Q95" s="48">
        <v>2026</v>
      </c>
      <c r="AK95" s="10"/>
      <c r="AL95" s="10"/>
      <c r="AM95" s="10"/>
      <c r="AN95" s="10"/>
      <c r="AO95" s="10"/>
      <c r="AP95" s="10"/>
      <c r="AQ95" s="10"/>
      <c r="AR95" s="10"/>
      <c r="AS95" s="10"/>
      <c r="AT95" s="10"/>
      <c r="AU95" s="10"/>
      <c r="AV95" s="10"/>
      <c r="AW95" s="10"/>
      <c r="AX95" s="10"/>
      <c r="AY95" s="10"/>
      <c r="AZ95" s="10"/>
      <c r="BA95" s="10"/>
      <c r="BB95" s="10"/>
      <c r="BC95" s="10"/>
      <c r="BD95" s="10"/>
      <c r="BE95" s="10"/>
      <c r="BF95" s="10"/>
      <c r="BG95" s="10"/>
      <c r="BH95" s="10"/>
      <c r="BI95" s="10"/>
      <c r="BJ95" s="10"/>
      <c r="BK95" s="10"/>
      <c r="BL95" s="10"/>
      <c r="BM95" s="10"/>
      <c r="BN95" s="10"/>
      <c r="BO95" s="10"/>
      <c r="BP95" s="10"/>
      <c r="BQ95" s="10"/>
    </row>
    <row r="96" spans="1:69" ht="15.75" thickBot="1">
      <c r="A96" s="11"/>
      <c r="B96" s="44" t="s">
        <v>439</v>
      </c>
      <c r="C96" s="31"/>
      <c r="D96" s="50"/>
      <c r="E96" s="51" t="s">
        <v>334</v>
      </c>
      <c r="F96" s="31"/>
      <c r="G96" s="50"/>
      <c r="H96" s="51" t="s">
        <v>334</v>
      </c>
      <c r="I96" s="31"/>
      <c r="J96" s="50"/>
      <c r="K96" s="51" t="s">
        <v>334</v>
      </c>
      <c r="L96" s="31"/>
      <c r="M96" s="50"/>
      <c r="N96" s="51" t="s">
        <v>334</v>
      </c>
      <c r="O96" s="31"/>
      <c r="P96" s="50"/>
      <c r="Q96" s="51" t="s">
        <v>334</v>
      </c>
      <c r="AK96" s="10"/>
      <c r="AL96" s="10"/>
      <c r="AM96" s="10"/>
      <c r="AN96" s="10"/>
      <c r="AO96" s="10"/>
      <c r="AP96" s="10"/>
      <c r="AQ96" s="10"/>
      <c r="AR96" s="10"/>
      <c r="AS96" s="10"/>
      <c r="AT96" s="10"/>
      <c r="AU96" s="10"/>
      <c r="AV96" s="10"/>
      <c r="AW96" s="10"/>
      <c r="AX96" s="10"/>
      <c r="AY96" s="10"/>
      <c r="AZ96" s="10"/>
      <c r="BA96" s="10"/>
      <c r="BB96" s="10"/>
      <c r="BC96" s="10"/>
      <c r="BD96" s="10"/>
      <c r="BE96" s="10"/>
      <c r="BF96" s="10"/>
      <c r="BG96" s="10"/>
      <c r="BH96" s="10"/>
      <c r="BI96" s="10"/>
      <c r="BJ96" s="10"/>
      <c r="BK96" s="10"/>
      <c r="BL96" s="10"/>
      <c r="BM96" s="10"/>
      <c r="BN96" s="10"/>
      <c r="BO96" s="10"/>
      <c r="BP96" s="10"/>
      <c r="BQ96" s="10"/>
    </row>
    <row r="97" spans="1:69" ht="15.75" thickBot="1">
      <c r="A97" s="11"/>
      <c r="B97" s="44" t="s">
        <v>427</v>
      </c>
      <c r="C97" s="31"/>
      <c r="D97" s="123"/>
      <c r="E97" s="135" t="s">
        <v>334</v>
      </c>
      <c r="F97" s="31"/>
      <c r="G97" s="123"/>
      <c r="H97" s="135" t="s">
        <v>334</v>
      </c>
      <c r="I97" s="31"/>
      <c r="J97" s="123"/>
      <c r="K97" s="135" t="s">
        <v>334</v>
      </c>
      <c r="L97" s="31"/>
      <c r="M97" s="123"/>
      <c r="N97" s="124">
        <v>36234</v>
      </c>
      <c r="O97" s="31"/>
      <c r="P97" s="123"/>
      <c r="Q97" s="124">
        <v>36234</v>
      </c>
      <c r="AK97" s="10"/>
      <c r="AL97" s="10"/>
      <c r="AM97" s="10"/>
      <c r="AN97" s="10"/>
      <c r="AO97" s="10"/>
      <c r="AP97" s="10"/>
      <c r="AQ97" s="10"/>
      <c r="AR97" s="10"/>
      <c r="AS97" s="10"/>
      <c r="AT97" s="10"/>
      <c r="AU97" s="10"/>
      <c r="AV97" s="10"/>
      <c r="AW97" s="10"/>
      <c r="AX97" s="10"/>
      <c r="AY97" s="10"/>
      <c r="AZ97" s="10"/>
      <c r="BA97" s="10"/>
      <c r="BB97" s="10"/>
      <c r="BC97" s="10"/>
      <c r="BD97" s="10"/>
      <c r="BE97" s="10"/>
      <c r="BF97" s="10"/>
      <c r="BG97" s="10"/>
      <c r="BH97" s="10"/>
      <c r="BI97" s="10"/>
      <c r="BJ97" s="10"/>
      <c r="BK97" s="10"/>
      <c r="BL97" s="10"/>
      <c r="BM97" s="10"/>
      <c r="BN97" s="10"/>
      <c r="BO97" s="10"/>
      <c r="BP97" s="10"/>
      <c r="BQ97" s="10"/>
    </row>
    <row r="98" spans="1:69">
      <c r="A98" s="11"/>
      <c r="B98" s="22"/>
      <c r="C98" s="31"/>
      <c r="D98" s="46"/>
      <c r="E98" s="46"/>
      <c r="F98" s="31"/>
      <c r="G98" s="46"/>
      <c r="H98" s="46"/>
      <c r="I98" s="31"/>
      <c r="J98" s="46"/>
      <c r="K98" s="46"/>
      <c r="L98" s="31"/>
      <c r="M98" s="46"/>
      <c r="N98" s="46"/>
      <c r="O98" s="31"/>
      <c r="P98" s="46"/>
      <c r="Q98" s="46"/>
      <c r="AK98" s="10"/>
      <c r="AL98" s="10"/>
      <c r="AM98" s="10"/>
      <c r="AN98" s="10"/>
      <c r="AO98" s="10"/>
      <c r="AP98" s="10"/>
      <c r="AQ98" s="10"/>
      <c r="AR98" s="10"/>
      <c r="AS98" s="10"/>
      <c r="AT98" s="10"/>
      <c r="AU98" s="10"/>
      <c r="AV98" s="10"/>
      <c r="AW98" s="10"/>
      <c r="AX98" s="10"/>
      <c r="AY98" s="10"/>
      <c r="AZ98" s="10"/>
      <c r="BA98" s="10"/>
      <c r="BB98" s="10"/>
      <c r="BC98" s="10"/>
      <c r="BD98" s="10"/>
      <c r="BE98" s="10"/>
      <c r="BF98" s="10"/>
      <c r="BG98" s="10"/>
      <c r="BH98" s="10"/>
      <c r="BI98" s="10"/>
      <c r="BJ98" s="10"/>
      <c r="BK98" s="10"/>
      <c r="BL98" s="10"/>
      <c r="BM98" s="10"/>
      <c r="BN98" s="10"/>
      <c r="BO98" s="10"/>
      <c r="BP98" s="10"/>
      <c r="BQ98" s="10"/>
    </row>
    <row r="99" spans="1:69" ht="15.75" thickBot="1">
      <c r="A99" s="11"/>
      <c r="B99" s="44" t="s">
        <v>453</v>
      </c>
      <c r="C99" s="31"/>
      <c r="D99" s="125" t="s">
        <v>293</v>
      </c>
      <c r="E99" s="126">
        <v>6326</v>
      </c>
      <c r="F99" s="31"/>
      <c r="G99" s="125" t="s">
        <v>293</v>
      </c>
      <c r="H99" s="126">
        <v>132429</v>
      </c>
      <c r="I99" s="31"/>
      <c r="J99" s="125" t="s">
        <v>293</v>
      </c>
      <c r="K99" s="126">
        <v>36651</v>
      </c>
      <c r="L99" s="31"/>
      <c r="M99" s="125" t="s">
        <v>293</v>
      </c>
      <c r="N99" s="126">
        <v>40270</v>
      </c>
      <c r="O99" s="31"/>
      <c r="P99" s="125" t="s">
        <v>293</v>
      </c>
      <c r="Q99" s="126">
        <v>215676</v>
      </c>
      <c r="AK99" s="10"/>
      <c r="AL99" s="10"/>
      <c r="AM99" s="10"/>
      <c r="AN99" s="10"/>
      <c r="AO99" s="10"/>
      <c r="AP99" s="10"/>
      <c r="AQ99" s="10"/>
      <c r="AR99" s="10"/>
      <c r="AS99" s="10"/>
      <c r="AT99" s="10"/>
      <c r="AU99" s="10"/>
      <c r="AV99" s="10"/>
      <c r="AW99" s="10"/>
      <c r="AX99" s="10"/>
      <c r="AY99" s="10"/>
      <c r="AZ99" s="10"/>
      <c r="BA99" s="10"/>
      <c r="BB99" s="10"/>
      <c r="BC99" s="10"/>
      <c r="BD99" s="10"/>
      <c r="BE99" s="10"/>
      <c r="BF99" s="10"/>
      <c r="BG99" s="10"/>
      <c r="BH99" s="10"/>
      <c r="BI99" s="10"/>
      <c r="BJ99" s="10"/>
      <c r="BK99" s="10"/>
      <c r="BL99" s="10"/>
      <c r="BM99" s="10"/>
      <c r="BN99" s="10"/>
      <c r="BO99" s="10"/>
      <c r="BP99" s="10"/>
      <c r="BQ99" s="10"/>
    </row>
    <row r="100" spans="1:69" ht="15.75" thickTop="1">
      <c r="A100" s="11"/>
      <c r="B100" s="22"/>
      <c r="C100" s="22"/>
      <c r="D100" s="69"/>
      <c r="E100" s="69"/>
      <c r="F100" s="22"/>
      <c r="G100" s="69"/>
      <c r="H100" s="69"/>
      <c r="I100" s="22"/>
      <c r="J100" s="69"/>
      <c r="K100" s="69"/>
      <c r="L100" s="22"/>
      <c r="M100" s="69"/>
      <c r="N100" s="69"/>
      <c r="O100" s="22"/>
      <c r="P100" s="69"/>
      <c r="Q100" s="69"/>
      <c r="AK100" s="10"/>
      <c r="AL100" s="10"/>
      <c r="AM100" s="10"/>
      <c r="AN100" s="10"/>
      <c r="AO100" s="10"/>
      <c r="AP100" s="10"/>
      <c r="AQ100" s="10"/>
      <c r="AR100" s="10"/>
      <c r="AS100" s="10"/>
      <c r="AT100" s="10"/>
      <c r="AU100" s="10"/>
      <c r="AV100" s="10"/>
      <c r="AW100" s="10"/>
      <c r="AX100" s="10"/>
      <c r="AY100" s="10"/>
      <c r="AZ100" s="10"/>
      <c r="BA100" s="10"/>
      <c r="BB100" s="10"/>
      <c r="BC100" s="10"/>
      <c r="BD100" s="10"/>
      <c r="BE100" s="10"/>
      <c r="BF100" s="10"/>
      <c r="BG100" s="10"/>
      <c r="BH100" s="10"/>
      <c r="BI100" s="10"/>
      <c r="BJ100" s="10"/>
      <c r="BK100" s="10"/>
      <c r="BL100" s="10"/>
      <c r="BM100" s="10"/>
      <c r="BN100" s="10"/>
      <c r="BO100" s="10"/>
      <c r="BP100" s="10"/>
      <c r="BQ100" s="10"/>
    </row>
    <row r="101" spans="1:69">
      <c r="A101" s="11"/>
      <c r="B101" s="22"/>
      <c r="C101" s="22"/>
      <c r="D101" s="22"/>
      <c r="E101" s="22"/>
      <c r="F101" s="22"/>
      <c r="G101" s="22"/>
      <c r="H101" s="22"/>
      <c r="I101" s="22"/>
      <c r="J101" s="22"/>
      <c r="K101" s="22"/>
      <c r="L101" s="22"/>
      <c r="M101" s="22"/>
      <c r="N101" s="22"/>
      <c r="O101" s="22"/>
      <c r="P101" s="22"/>
      <c r="Q101" s="22"/>
      <c r="AK101" s="10"/>
      <c r="AL101" s="10"/>
      <c r="AM101" s="10"/>
      <c r="AN101" s="10"/>
      <c r="AO101" s="10"/>
      <c r="AP101" s="10"/>
      <c r="AQ101" s="10"/>
      <c r="AR101" s="10"/>
      <c r="AS101" s="10"/>
      <c r="AT101" s="10"/>
      <c r="AU101" s="10"/>
      <c r="AV101" s="10"/>
      <c r="AW101" s="10"/>
      <c r="AX101" s="10"/>
      <c r="AY101" s="10"/>
      <c r="AZ101" s="10"/>
      <c r="BA101" s="10"/>
      <c r="BB101" s="10"/>
      <c r="BC101" s="10"/>
      <c r="BD101" s="10"/>
      <c r="BE101" s="10"/>
      <c r="BF101" s="10"/>
      <c r="BG101" s="10"/>
      <c r="BH101" s="10"/>
      <c r="BI101" s="10"/>
      <c r="BJ101" s="10"/>
      <c r="BK101" s="10"/>
      <c r="BL101" s="10"/>
      <c r="BM101" s="10"/>
      <c r="BN101" s="10"/>
      <c r="BO101" s="10"/>
      <c r="BP101" s="10"/>
      <c r="BQ101" s="10"/>
    </row>
    <row r="102" spans="1:69" ht="15.75" thickBot="1">
      <c r="A102" s="11"/>
      <c r="B102" s="22"/>
      <c r="C102" s="22"/>
      <c r="D102" s="54" t="s">
        <v>461</v>
      </c>
      <c r="E102" s="54"/>
      <c r="F102" s="54"/>
      <c r="G102" s="54"/>
      <c r="H102" s="54"/>
      <c r="I102" s="54"/>
      <c r="J102" s="54"/>
      <c r="K102" s="54"/>
      <c r="L102" s="54"/>
      <c r="M102" s="54"/>
      <c r="N102" s="54"/>
      <c r="O102" s="54"/>
      <c r="P102" s="54"/>
      <c r="Q102" s="54"/>
      <c r="AK102" s="10"/>
      <c r="AL102" s="10"/>
      <c r="AM102" s="10"/>
      <c r="AN102" s="10"/>
      <c r="AO102" s="10"/>
      <c r="AP102" s="10"/>
      <c r="AQ102" s="10"/>
      <c r="AR102" s="10"/>
      <c r="AS102" s="10"/>
      <c r="AT102" s="10"/>
      <c r="AU102" s="10"/>
      <c r="AV102" s="10"/>
      <c r="AW102" s="10"/>
      <c r="AX102" s="10"/>
      <c r="AY102" s="10"/>
      <c r="AZ102" s="10"/>
      <c r="BA102" s="10"/>
      <c r="BB102" s="10"/>
      <c r="BC102" s="10"/>
      <c r="BD102" s="10"/>
      <c r="BE102" s="10"/>
      <c r="BF102" s="10"/>
      <c r="BG102" s="10"/>
      <c r="BH102" s="10"/>
      <c r="BI102" s="10"/>
      <c r="BJ102" s="10"/>
      <c r="BK102" s="10"/>
      <c r="BL102" s="10"/>
      <c r="BM102" s="10"/>
      <c r="BN102" s="10"/>
      <c r="BO102" s="10"/>
      <c r="BP102" s="10"/>
      <c r="BQ102" s="10"/>
    </row>
    <row r="103" spans="1:69" ht="15.75" thickBot="1">
      <c r="A103" s="11"/>
      <c r="B103" s="42" t="s">
        <v>300</v>
      </c>
      <c r="C103" s="24"/>
      <c r="D103" s="55" t="s">
        <v>458</v>
      </c>
      <c r="E103" s="55"/>
      <c r="F103" s="29"/>
      <c r="G103" s="55" t="s">
        <v>459</v>
      </c>
      <c r="H103" s="55"/>
      <c r="I103" s="29"/>
      <c r="J103" s="55" t="s">
        <v>460</v>
      </c>
      <c r="K103" s="55"/>
      <c r="L103" s="29"/>
      <c r="M103" s="55" t="s">
        <v>371</v>
      </c>
      <c r="N103" s="55"/>
      <c r="O103" s="29"/>
      <c r="P103" s="55" t="s">
        <v>162</v>
      </c>
      <c r="Q103" s="55"/>
      <c r="AK103" s="10"/>
      <c r="AL103" s="10"/>
      <c r="AM103" s="10"/>
      <c r="AN103" s="10"/>
      <c r="AO103" s="10"/>
      <c r="AP103" s="10"/>
      <c r="AQ103" s="10"/>
      <c r="AR103" s="10"/>
      <c r="AS103" s="10"/>
      <c r="AT103" s="10"/>
      <c r="AU103" s="10"/>
      <c r="AV103" s="10"/>
      <c r="AW103" s="10"/>
      <c r="AX103" s="10"/>
      <c r="AY103" s="10"/>
      <c r="AZ103" s="10"/>
      <c r="BA103" s="10"/>
      <c r="BB103" s="10"/>
      <c r="BC103" s="10"/>
      <c r="BD103" s="10"/>
      <c r="BE103" s="10"/>
      <c r="BF103" s="10"/>
      <c r="BG103" s="10"/>
      <c r="BH103" s="10"/>
      <c r="BI103" s="10"/>
      <c r="BJ103" s="10"/>
      <c r="BK103" s="10"/>
      <c r="BL103" s="10"/>
      <c r="BM103" s="10"/>
      <c r="BN103" s="10"/>
      <c r="BO103" s="10"/>
      <c r="BP103" s="10"/>
      <c r="BQ103" s="10"/>
    </row>
    <row r="104" spans="1:69">
      <c r="A104" s="11"/>
      <c r="B104" s="119" t="s">
        <v>420</v>
      </c>
      <c r="C104" s="22"/>
      <c r="D104" s="46"/>
      <c r="E104" s="28"/>
      <c r="F104" s="22"/>
      <c r="G104" s="46"/>
      <c r="H104" s="28"/>
      <c r="I104" s="22"/>
      <c r="J104" s="46"/>
      <c r="K104" s="28"/>
      <c r="L104" s="22"/>
      <c r="M104" s="46"/>
      <c r="N104" s="28"/>
      <c r="O104" s="22"/>
      <c r="P104" s="46"/>
      <c r="Q104" s="28"/>
      <c r="AK104" s="10"/>
      <c r="AL104" s="10"/>
      <c r="AM104" s="10"/>
      <c r="AN104" s="10"/>
      <c r="AO104" s="10"/>
      <c r="AP104" s="10"/>
      <c r="AQ104" s="10"/>
      <c r="AR104" s="10"/>
      <c r="AS104" s="10"/>
      <c r="AT104" s="10"/>
      <c r="AU104" s="10"/>
      <c r="AV104" s="10"/>
      <c r="AW104" s="10"/>
      <c r="AX104" s="10"/>
      <c r="AY104" s="10"/>
      <c r="AZ104" s="10"/>
      <c r="BA104" s="10"/>
      <c r="BB104" s="10"/>
      <c r="BC104" s="10"/>
      <c r="BD104" s="10"/>
      <c r="BE104" s="10"/>
      <c r="BF104" s="10"/>
      <c r="BG104" s="10"/>
      <c r="BH104" s="10"/>
      <c r="BI104" s="10"/>
      <c r="BJ104" s="10"/>
      <c r="BK104" s="10"/>
      <c r="BL104" s="10"/>
      <c r="BM104" s="10"/>
      <c r="BN104" s="10"/>
      <c r="BO104" s="10"/>
      <c r="BP104" s="10"/>
      <c r="BQ104" s="10"/>
    </row>
    <row r="105" spans="1:69">
      <c r="A105" s="11"/>
      <c r="B105" s="44" t="s">
        <v>399</v>
      </c>
      <c r="C105" s="31"/>
      <c r="D105" s="49" t="s">
        <v>293</v>
      </c>
      <c r="E105" s="48">
        <v>4586</v>
      </c>
      <c r="F105" s="31"/>
      <c r="G105" s="49" t="s">
        <v>293</v>
      </c>
      <c r="H105" s="48">
        <v>82743</v>
      </c>
      <c r="I105" s="31"/>
      <c r="J105" s="49" t="s">
        <v>293</v>
      </c>
      <c r="K105" s="48">
        <v>7628</v>
      </c>
      <c r="L105" s="31"/>
      <c r="M105" s="49" t="s">
        <v>293</v>
      </c>
      <c r="N105" s="48">
        <v>8168</v>
      </c>
      <c r="O105" s="31"/>
      <c r="P105" s="49" t="s">
        <v>293</v>
      </c>
      <c r="Q105" s="48">
        <v>103125</v>
      </c>
      <c r="AK105" s="10"/>
      <c r="AL105" s="10"/>
      <c r="AM105" s="10"/>
      <c r="AN105" s="10"/>
      <c r="AO105" s="10"/>
      <c r="AP105" s="10"/>
      <c r="AQ105" s="10"/>
      <c r="AR105" s="10"/>
      <c r="AS105" s="10"/>
      <c r="AT105" s="10"/>
      <c r="AU105" s="10"/>
      <c r="AV105" s="10"/>
      <c r="AW105" s="10"/>
      <c r="AX105" s="10"/>
      <c r="AY105" s="10"/>
      <c r="AZ105" s="10"/>
      <c r="BA105" s="10"/>
      <c r="BB105" s="10"/>
      <c r="BC105" s="10"/>
      <c r="BD105" s="10"/>
      <c r="BE105" s="10"/>
      <c r="BF105" s="10"/>
      <c r="BG105" s="10"/>
      <c r="BH105" s="10"/>
      <c r="BI105" s="10"/>
      <c r="BJ105" s="10"/>
      <c r="BK105" s="10"/>
      <c r="BL105" s="10"/>
      <c r="BM105" s="10"/>
      <c r="BN105" s="10"/>
      <c r="BO105" s="10"/>
      <c r="BP105" s="10"/>
      <c r="BQ105" s="10"/>
    </row>
    <row r="106" spans="1:69" ht="15.75" thickBot="1">
      <c r="A106" s="11"/>
      <c r="B106" s="44" t="s">
        <v>437</v>
      </c>
      <c r="C106" s="31"/>
      <c r="D106" s="50"/>
      <c r="E106" s="51" t="s">
        <v>334</v>
      </c>
      <c r="F106" s="31"/>
      <c r="G106" s="50"/>
      <c r="H106" s="59">
        <v>2102</v>
      </c>
      <c r="I106" s="31"/>
      <c r="J106" s="50"/>
      <c r="K106" s="51">
        <v>155</v>
      </c>
      <c r="L106" s="31"/>
      <c r="M106" s="50"/>
      <c r="N106" s="51" t="s">
        <v>334</v>
      </c>
      <c r="O106" s="31"/>
      <c r="P106" s="50"/>
      <c r="Q106" s="59">
        <v>2257</v>
      </c>
      <c r="AK106" s="10"/>
      <c r="AL106" s="10"/>
      <c r="AM106" s="10"/>
      <c r="AN106" s="10"/>
      <c r="AO106" s="10"/>
      <c r="AP106" s="10"/>
      <c r="AQ106" s="10"/>
      <c r="AR106" s="10"/>
      <c r="AS106" s="10"/>
      <c r="AT106" s="10"/>
      <c r="AU106" s="10"/>
      <c r="AV106" s="10"/>
      <c r="AW106" s="10"/>
      <c r="AX106" s="10"/>
      <c r="AY106" s="10"/>
      <c r="AZ106" s="10"/>
      <c r="BA106" s="10"/>
      <c r="BB106" s="10"/>
      <c r="BC106" s="10"/>
      <c r="BD106" s="10"/>
      <c r="BE106" s="10"/>
      <c r="BF106" s="10"/>
      <c r="BG106" s="10"/>
      <c r="BH106" s="10"/>
      <c r="BI106" s="10"/>
      <c r="BJ106" s="10"/>
      <c r="BK106" s="10"/>
      <c r="BL106" s="10"/>
      <c r="BM106" s="10"/>
      <c r="BN106" s="10"/>
      <c r="BO106" s="10"/>
      <c r="BP106" s="10"/>
      <c r="BQ106" s="10"/>
    </row>
    <row r="107" spans="1:69">
      <c r="A107" s="11"/>
      <c r="B107" s="44" t="s">
        <v>423</v>
      </c>
      <c r="C107" s="31"/>
      <c r="D107" s="46"/>
      <c r="E107" s="58">
        <v>4586</v>
      </c>
      <c r="F107" s="31"/>
      <c r="G107" s="46"/>
      <c r="H107" s="58">
        <v>84845</v>
      </c>
      <c r="I107" s="31"/>
      <c r="J107" s="46"/>
      <c r="K107" s="58">
        <v>7783</v>
      </c>
      <c r="L107" s="31"/>
      <c r="M107" s="46"/>
      <c r="N107" s="58">
        <v>8168</v>
      </c>
      <c r="O107" s="31"/>
      <c r="P107" s="46"/>
      <c r="Q107" s="58">
        <v>105382</v>
      </c>
      <c r="AK107" s="10"/>
      <c r="AL107" s="10"/>
      <c r="AM107" s="10"/>
      <c r="AN107" s="10"/>
      <c r="AO107" s="10"/>
      <c r="AP107" s="10"/>
      <c r="AQ107" s="10"/>
      <c r="AR107" s="10"/>
      <c r="AS107" s="10"/>
      <c r="AT107" s="10"/>
      <c r="AU107" s="10"/>
      <c r="AV107" s="10"/>
      <c r="AW107" s="10"/>
      <c r="AX107" s="10"/>
      <c r="AY107" s="10"/>
      <c r="AZ107" s="10"/>
      <c r="BA107" s="10"/>
      <c r="BB107" s="10"/>
      <c r="BC107" s="10"/>
      <c r="BD107" s="10"/>
      <c r="BE107" s="10"/>
      <c r="BF107" s="10"/>
      <c r="BG107" s="10"/>
      <c r="BH107" s="10"/>
      <c r="BI107" s="10"/>
      <c r="BJ107" s="10"/>
      <c r="BK107" s="10"/>
      <c r="BL107" s="10"/>
      <c r="BM107" s="10"/>
      <c r="BN107" s="10"/>
      <c r="BO107" s="10"/>
      <c r="BP107" s="10"/>
      <c r="BQ107" s="10"/>
    </row>
    <row r="108" spans="1:69">
      <c r="A108" s="11"/>
      <c r="B108" s="22"/>
      <c r="C108" s="31"/>
      <c r="D108" s="31"/>
      <c r="E108" s="31"/>
      <c r="F108" s="31"/>
      <c r="G108" s="31"/>
      <c r="H108" s="31"/>
      <c r="I108" s="31"/>
      <c r="J108" s="31"/>
      <c r="K108" s="31"/>
      <c r="L108" s="31"/>
      <c r="M108" s="31"/>
      <c r="N108" s="31"/>
      <c r="O108" s="31"/>
      <c r="P108" s="31"/>
      <c r="Q108" s="31"/>
      <c r="AK108" s="10"/>
      <c r="AL108" s="10"/>
      <c r="AM108" s="10"/>
      <c r="AN108" s="10"/>
      <c r="AO108" s="10"/>
      <c r="AP108" s="10"/>
      <c r="AQ108" s="10"/>
      <c r="AR108" s="10"/>
      <c r="AS108" s="10"/>
      <c r="AT108" s="10"/>
      <c r="AU108" s="10"/>
      <c r="AV108" s="10"/>
      <c r="AW108" s="10"/>
      <c r="AX108" s="10"/>
      <c r="AY108" s="10"/>
      <c r="AZ108" s="10"/>
      <c r="BA108" s="10"/>
      <c r="BB108" s="10"/>
      <c r="BC108" s="10"/>
      <c r="BD108" s="10"/>
      <c r="BE108" s="10"/>
      <c r="BF108" s="10"/>
      <c r="BG108" s="10"/>
      <c r="BH108" s="10"/>
      <c r="BI108" s="10"/>
      <c r="BJ108" s="10"/>
      <c r="BK108" s="10"/>
      <c r="BL108" s="10"/>
      <c r="BM108" s="10"/>
      <c r="BN108" s="10"/>
      <c r="BO108" s="10"/>
      <c r="BP108" s="10"/>
      <c r="BQ108" s="10"/>
    </row>
    <row r="109" spans="1:69">
      <c r="A109" s="11"/>
      <c r="B109" s="64" t="s">
        <v>424</v>
      </c>
      <c r="C109" s="31"/>
      <c r="D109" s="31"/>
      <c r="E109" s="31"/>
      <c r="F109" s="31"/>
      <c r="G109" s="31"/>
      <c r="H109" s="31"/>
      <c r="I109" s="31"/>
      <c r="J109" s="31"/>
      <c r="K109" s="31"/>
      <c r="L109" s="31"/>
      <c r="M109" s="31"/>
      <c r="N109" s="31"/>
      <c r="O109" s="31"/>
      <c r="P109" s="31"/>
      <c r="Q109" s="31"/>
      <c r="AK109" s="10"/>
      <c r="AL109" s="10"/>
      <c r="AM109" s="10"/>
      <c r="AN109" s="10"/>
      <c r="AO109" s="10"/>
      <c r="AP109" s="10"/>
      <c r="AQ109" s="10"/>
      <c r="AR109" s="10"/>
      <c r="AS109" s="10"/>
      <c r="AT109" s="10"/>
      <c r="AU109" s="10"/>
      <c r="AV109" s="10"/>
      <c r="AW109" s="10"/>
      <c r="AX109" s="10"/>
      <c r="AY109" s="10"/>
      <c r="AZ109" s="10"/>
      <c r="BA109" s="10"/>
      <c r="BB109" s="10"/>
      <c r="BC109" s="10"/>
      <c r="BD109" s="10"/>
      <c r="BE109" s="10"/>
      <c r="BF109" s="10"/>
      <c r="BG109" s="10"/>
      <c r="BH109" s="10"/>
      <c r="BI109" s="10"/>
      <c r="BJ109" s="10"/>
      <c r="BK109" s="10"/>
      <c r="BL109" s="10"/>
      <c r="BM109" s="10"/>
      <c r="BN109" s="10"/>
      <c r="BO109" s="10"/>
      <c r="BP109" s="10"/>
      <c r="BQ109" s="10"/>
    </row>
    <row r="110" spans="1:69">
      <c r="A110" s="11"/>
      <c r="B110" s="44" t="s">
        <v>425</v>
      </c>
      <c r="C110" s="31"/>
      <c r="D110" s="31"/>
      <c r="E110" s="49" t="s">
        <v>334</v>
      </c>
      <c r="F110" s="31"/>
      <c r="G110" s="31"/>
      <c r="H110" s="49">
        <v>159</v>
      </c>
      <c r="I110" s="31"/>
      <c r="J110" s="31"/>
      <c r="K110" s="49" t="s">
        <v>334</v>
      </c>
      <c r="L110" s="31"/>
      <c r="M110" s="31"/>
      <c r="N110" s="48">
        <v>8847</v>
      </c>
      <c r="O110" s="31"/>
      <c r="P110" s="31"/>
      <c r="Q110" s="48">
        <v>9006</v>
      </c>
      <c r="AK110" s="10"/>
      <c r="AL110" s="10"/>
      <c r="AM110" s="10"/>
      <c r="AN110" s="10"/>
      <c r="AO110" s="10"/>
      <c r="AP110" s="10"/>
      <c r="AQ110" s="10"/>
      <c r="AR110" s="10"/>
      <c r="AS110" s="10"/>
      <c r="AT110" s="10"/>
      <c r="AU110" s="10"/>
      <c r="AV110" s="10"/>
      <c r="AW110" s="10"/>
      <c r="AX110" s="10"/>
      <c r="AY110" s="10"/>
      <c r="AZ110" s="10"/>
      <c r="BA110" s="10"/>
      <c r="BB110" s="10"/>
      <c r="BC110" s="10"/>
      <c r="BD110" s="10"/>
      <c r="BE110" s="10"/>
      <c r="BF110" s="10"/>
      <c r="BG110" s="10"/>
      <c r="BH110" s="10"/>
      <c r="BI110" s="10"/>
      <c r="BJ110" s="10"/>
      <c r="BK110" s="10"/>
      <c r="BL110" s="10"/>
      <c r="BM110" s="10"/>
      <c r="BN110" s="10"/>
      <c r="BO110" s="10"/>
      <c r="BP110" s="10"/>
      <c r="BQ110" s="10"/>
    </row>
    <row r="111" spans="1:69">
      <c r="A111" s="11"/>
      <c r="B111" s="44" t="s">
        <v>403</v>
      </c>
      <c r="C111" s="31"/>
      <c r="D111" s="31"/>
      <c r="E111" s="49" t="s">
        <v>334</v>
      </c>
      <c r="F111" s="31"/>
      <c r="G111" s="31"/>
      <c r="H111" s="49" t="s">
        <v>334</v>
      </c>
      <c r="I111" s="31"/>
      <c r="J111" s="31"/>
      <c r="K111" s="49" t="s">
        <v>334</v>
      </c>
      <c r="L111" s="31"/>
      <c r="M111" s="31"/>
      <c r="N111" s="49" t="s">
        <v>334</v>
      </c>
      <c r="O111" s="31"/>
      <c r="P111" s="31"/>
      <c r="Q111" s="49" t="s">
        <v>334</v>
      </c>
      <c r="AK111" s="10"/>
      <c r="AL111" s="10"/>
      <c r="AM111" s="10"/>
      <c r="AN111" s="10"/>
      <c r="AO111" s="10"/>
      <c r="AP111" s="10"/>
      <c r="AQ111" s="10"/>
      <c r="AR111" s="10"/>
      <c r="AS111" s="10"/>
      <c r="AT111" s="10"/>
      <c r="AU111" s="10"/>
      <c r="AV111" s="10"/>
      <c r="AW111" s="10"/>
      <c r="AX111" s="10"/>
      <c r="AY111" s="10"/>
      <c r="AZ111" s="10"/>
      <c r="BA111" s="10"/>
      <c r="BB111" s="10"/>
      <c r="BC111" s="10"/>
      <c r="BD111" s="10"/>
      <c r="BE111" s="10"/>
      <c r="BF111" s="10"/>
      <c r="BG111" s="10"/>
      <c r="BH111" s="10"/>
      <c r="BI111" s="10"/>
      <c r="BJ111" s="10"/>
      <c r="BK111" s="10"/>
      <c r="BL111" s="10"/>
      <c r="BM111" s="10"/>
      <c r="BN111" s="10"/>
      <c r="BO111" s="10"/>
      <c r="BP111" s="10"/>
      <c r="BQ111" s="10"/>
    </row>
    <row r="112" spans="1:69" ht="15.75" thickBot="1">
      <c r="A112" s="11"/>
      <c r="B112" s="44" t="s">
        <v>439</v>
      </c>
      <c r="C112" s="31"/>
      <c r="D112" s="50"/>
      <c r="E112" s="51" t="s">
        <v>334</v>
      </c>
      <c r="F112" s="31"/>
      <c r="G112" s="50"/>
      <c r="H112" s="51">
        <v>922</v>
      </c>
      <c r="I112" s="31"/>
      <c r="J112" s="50"/>
      <c r="K112" s="51" t="s">
        <v>334</v>
      </c>
      <c r="L112" s="31"/>
      <c r="M112" s="50"/>
      <c r="N112" s="51" t="s">
        <v>334</v>
      </c>
      <c r="O112" s="31"/>
      <c r="P112" s="50"/>
      <c r="Q112" s="51">
        <v>922</v>
      </c>
      <c r="AK112" s="10"/>
      <c r="AL112" s="10"/>
      <c r="AM112" s="10"/>
      <c r="AN112" s="10"/>
      <c r="AO112" s="10"/>
      <c r="AP112" s="10"/>
      <c r="AQ112" s="10"/>
      <c r="AR112" s="10"/>
      <c r="AS112" s="10"/>
      <c r="AT112" s="10"/>
      <c r="AU112" s="10"/>
      <c r="AV112" s="10"/>
      <c r="AW112" s="10"/>
      <c r="AX112" s="10"/>
      <c r="AY112" s="10"/>
      <c r="AZ112" s="10"/>
      <c r="BA112" s="10"/>
      <c r="BB112" s="10"/>
      <c r="BC112" s="10"/>
      <c r="BD112" s="10"/>
      <c r="BE112" s="10"/>
      <c r="BF112" s="10"/>
      <c r="BG112" s="10"/>
      <c r="BH112" s="10"/>
      <c r="BI112" s="10"/>
      <c r="BJ112" s="10"/>
      <c r="BK112" s="10"/>
      <c r="BL112" s="10"/>
      <c r="BM112" s="10"/>
      <c r="BN112" s="10"/>
      <c r="BO112" s="10"/>
      <c r="BP112" s="10"/>
      <c r="BQ112" s="10"/>
    </row>
    <row r="113" spans="1:69" ht="15.75" thickBot="1">
      <c r="A113" s="11"/>
      <c r="B113" s="44" t="s">
        <v>427</v>
      </c>
      <c r="C113" s="31"/>
      <c r="D113" s="123"/>
      <c r="E113" s="135" t="s">
        <v>334</v>
      </c>
      <c r="F113" s="31"/>
      <c r="G113" s="123"/>
      <c r="H113" s="124">
        <v>1081</v>
      </c>
      <c r="I113" s="31"/>
      <c r="J113" s="123"/>
      <c r="K113" s="135" t="s">
        <v>334</v>
      </c>
      <c r="L113" s="31"/>
      <c r="M113" s="123"/>
      <c r="N113" s="124">
        <v>8847</v>
      </c>
      <c r="O113" s="31"/>
      <c r="P113" s="123"/>
      <c r="Q113" s="124">
        <v>9928</v>
      </c>
      <c r="AK113" s="10"/>
      <c r="AL113" s="10"/>
      <c r="AM113" s="10"/>
      <c r="AN113" s="10"/>
      <c r="AO113" s="10"/>
      <c r="AP113" s="10"/>
      <c r="AQ113" s="10"/>
      <c r="AR113" s="10"/>
      <c r="AS113" s="10"/>
      <c r="AT113" s="10"/>
      <c r="AU113" s="10"/>
      <c r="AV113" s="10"/>
      <c r="AW113" s="10"/>
      <c r="AX113" s="10"/>
      <c r="AY113" s="10"/>
      <c r="AZ113" s="10"/>
      <c r="BA113" s="10"/>
      <c r="BB113" s="10"/>
      <c r="BC113" s="10"/>
      <c r="BD113" s="10"/>
      <c r="BE113" s="10"/>
      <c r="BF113" s="10"/>
      <c r="BG113" s="10"/>
      <c r="BH113" s="10"/>
      <c r="BI113" s="10"/>
      <c r="BJ113" s="10"/>
      <c r="BK113" s="10"/>
      <c r="BL113" s="10"/>
      <c r="BM113" s="10"/>
      <c r="BN113" s="10"/>
      <c r="BO113" s="10"/>
      <c r="BP113" s="10"/>
      <c r="BQ113" s="10"/>
    </row>
    <row r="114" spans="1:69">
      <c r="A114" s="11"/>
      <c r="B114" s="22"/>
      <c r="C114" s="31"/>
      <c r="D114" s="46"/>
      <c r="E114" s="46"/>
      <c r="F114" s="31"/>
      <c r="G114" s="46"/>
      <c r="H114" s="46"/>
      <c r="I114" s="31"/>
      <c r="J114" s="46"/>
      <c r="K114" s="46"/>
      <c r="L114" s="31"/>
      <c r="M114" s="46"/>
      <c r="N114" s="46"/>
      <c r="O114" s="31"/>
      <c r="P114" s="46"/>
      <c r="Q114" s="46"/>
      <c r="AK114" s="10"/>
      <c r="AL114" s="10"/>
      <c r="AM114" s="10"/>
      <c r="AN114" s="10"/>
      <c r="AO114" s="10"/>
      <c r="AP114" s="10"/>
      <c r="AQ114" s="10"/>
      <c r="AR114" s="10"/>
      <c r="AS114" s="10"/>
      <c r="AT114" s="10"/>
      <c r="AU114" s="10"/>
      <c r="AV114" s="10"/>
      <c r="AW114" s="10"/>
      <c r="AX114" s="10"/>
      <c r="AY114" s="10"/>
      <c r="AZ114" s="10"/>
      <c r="BA114" s="10"/>
      <c r="BB114" s="10"/>
      <c r="BC114" s="10"/>
      <c r="BD114" s="10"/>
      <c r="BE114" s="10"/>
      <c r="BF114" s="10"/>
      <c r="BG114" s="10"/>
      <c r="BH114" s="10"/>
      <c r="BI114" s="10"/>
      <c r="BJ114" s="10"/>
      <c r="BK114" s="10"/>
      <c r="BL114" s="10"/>
      <c r="BM114" s="10"/>
      <c r="BN114" s="10"/>
      <c r="BO114" s="10"/>
      <c r="BP114" s="10"/>
      <c r="BQ114" s="10"/>
    </row>
    <row r="115" spans="1:69" ht="15.75" thickBot="1">
      <c r="A115" s="11"/>
      <c r="B115" s="44" t="s">
        <v>453</v>
      </c>
      <c r="C115" s="31"/>
      <c r="D115" s="125" t="s">
        <v>293</v>
      </c>
      <c r="E115" s="126">
        <v>4586</v>
      </c>
      <c r="F115" s="31"/>
      <c r="G115" s="125" t="s">
        <v>293</v>
      </c>
      <c r="H115" s="126">
        <v>85926</v>
      </c>
      <c r="I115" s="31"/>
      <c r="J115" s="125" t="s">
        <v>293</v>
      </c>
      <c r="K115" s="126">
        <v>7783</v>
      </c>
      <c r="L115" s="31"/>
      <c r="M115" s="125" t="s">
        <v>293</v>
      </c>
      <c r="N115" s="126">
        <v>17015</v>
      </c>
      <c r="O115" s="31"/>
      <c r="P115" s="125" t="s">
        <v>293</v>
      </c>
      <c r="Q115" s="126">
        <v>115310</v>
      </c>
      <c r="AK115" s="10"/>
      <c r="AL115" s="10"/>
      <c r="AM115" s="10"/>
      <c r="AN115" s="10"/>
      <c r="AO115" s="10"/>
      <c r="AP115" s="10"/>
      <c r="AQ115" s="10"/>
      <c r="AR115" s="10"/>
      <c r="AS115" s="10"/>
      <c r="AT115" s="10"/>
      <c r="AU115" s="10"/>
      <c r="AV115" s="10"/>
      <c r="AW115" s="10"/>
      <c r="AX115" s="10"/>
      <c r="AY115" s="10"/>
      <c r="AZ115" s="10"/>
      <c r="BA115" s="10"/>
      <c r="BB115" s="10"/>
      <c r="BC115" s="10"/>
      <c r="BD115" s="10"/>
      <c r="BE115" s="10"/>
      <c r="BF115" s="10"/>
      <c r="BG115" s="10"/>
      <c r="BH115" s="10"/>
      <c r="BI115" s="10"/>
      <c r="BJ115" s="10"/>
      <c r="BK115" s="10"/>
      <c r="BL115" s="10"/>
      <c r="BM115" s="10"/>
      <c r="BN115" s="10"/>
      <c r="BO115" s="10"/>
      <c r="BP115" s="10"/>
      <c r="BQ115" s="10"/>
    </row>
    <row r="116" spans="1:69" ht="15.75" thickTop="1">
      <c r="A116" s="11"/>
      <c r="B116" s="35" t="s">
        <v>463</v>
      </c>
      <c r="C116" s="35"/>
      <c r="D116" s="35"/>
      <c r="E116" s="35"/>
      <c r="F116" s="35"/>
      <c r="G116" s="35"/>
      <c r="H116" s="35"/>
      <c r="I116" s="35"/>
      <c r="J116" s="35"/>
      <c r="K116" s="35"/>
      <c r="L116" s="35"/>
      <c r="M116" s="35"/>
      <c r="N116" s="35"/>
      <c r="O116" s="35"/>
      <c r="P116" s="35"/>
      <c r="Q116" s="35"/>
      <c r="R116" s="35"/>
      <c r="S116" s="35"/>
      <c r="T116" s="35"/>
      <c r="AK116" s="10"/>
      <c r="AL116" s="10"/>
      <c r="AM116" s="10"/>
      <c r="AN116" s="10"/>
      <c r="AO116" s="10"/>
      <c r="AP116" s="10"/>
      <c r="AQ116" s="10"/>
      <c r="AR116" s="10"/>
      <c r="AS116" s="10"/>
      <c r="AT116" s="10"/>
      <c r="AU116" s="10"/>
      <c r="AV116" s="10"/>
      <c r="AW116" s="10"/>
      <c r="AX116" s="10"/>
      <c r="AY116" s="10"/>
      <c r="AZ116" s="10"/>
      <c r="BA116" s="10"/>
      <c r="BB116" s="10"/>
      <c r="BC116" s="10"/>
      <c r="BD116" s="10"/>
      <c r="BE116" s="10"/>
      <c r="BF116" s="10"/>
      <c r="BG116" s="10"/>
      <c r="BH116" s="10"/>
      <c r="BI116" s="10"/>
      <c r="BJ116" s="10"/>
      <c r="BK116" s="10"/>
      <c r="BL116" s="10"/>
      <c r="BM116" s="10"/>
      <c r="BN116" s="10"/>
      <c r="BO116" s="10"/>
      <c r="BP116" s="10"/>
      <c r="BQ116" s="10"/>
    </row>
    <row r="117" spans="1:69">
      <c r="A117" s="11"/>
      <c r="B117" s="22"/>
      <c r="C117" s="22"/>
      <c r="D117" s="22"/>
      <c r="E117" s="22"/>
      <c r="F117" s="22"/>
      <c r="G117" s="22"/>
      <c r="H117" s="24"/>
      <c r="I117" s="22"/>
      <c r="J117" s="22"/>
      <c r="K117" s="24"/>
      <c r="L117" s="22"/>
      <c r="M117" s="22"/>
      <c r="N117" s="22"/>
      <c r="O117" s="22"/>
      <c r="P117" s="22"/>
      <c r="Q117" s="22"/>
      <c r="R117" s="22"/>
      <c r="S117" s="22"/>
      <c r="T117" s="22"/>
      <c r="AK117" s="10"/>
      <c r="AL117" s="10"/>
      <c r="AM117" s="10"/>
      <c r="AN117" s="10"/>
      <c r="AO117" s="10"/>
      <c r="AP117" s="10"/>
      <c r="AQ117" s="10"/>
      <c r="AR117" s="10"/>
      <c r="AS117" s="10"/>
      <c r="AT117" s="10"/>
      <c r="AU117" s="10"/>
      <c r="AV117" s="10"/>
      <c r="AW117" s="10"/>
      <c r="AX117" s="10"/>
      <c r="AY117" s="10"/>
      <c r="AZ117" s="10"/>
      <c r="BA117" s="10"/>
      <c r="BB117" s="10"/>
      <c r="BC117" s="10"/>
      <c r="BD117" s="10"/>
      <c r="BE117" s="10"/>
      <c r="BF117" s="10"/>
      <c r="BG117" s="10"/>
      <c r="BH117" s="10"/>
      <c r="BI117" s="10"/>
      <c r="BJ117" s="10"/>
      <c r="BK117" s="10"/>
      <c r="BL117" s="10"/>
      <c r="BM117" s="10"/>
      <c r="BN117" s="10"/>
      <c r="BO117" s="10"/>
      <c r="BP117" s="10"/>
      <c r="BQ117" s="10"/>
    </row>
    <row r="118" spans="1:69" ht="15.75" thickBot="1">
      <c r="A118" s="11"/>
      <c r="B118" s="22"/>
      <c r="C118" s="22"/>
      <c r="D118" s="22"/>
      <c r="E118" s="22"/>
      <c r="F118" s="95" t="s">
        <v>309</v>
      </c>
      <c r="G118" s="95"/>
      <c r="H118" s="95"/>
      <c r="I118" s="95"/>
      <c r="J118" s="95"/>
      <c r="K118" s="95"/>
      <c r="L118" s="95"/>
      <c r="M118" s="95"/>
      <c r="N118" s="95"/>
      <c r="O118" s="95"/>
      <c r="P118" s="95"/>
      <c r="Q118" s="95"/>
      <c r="R118" s="95"/>
      <c r="S118" s="95"/>
      <c r="T118" s="95"/>
      <c r="AK118" s="10"/>
      <c r="AL118" s="10"/>
      <c r="AM118" s="10"/>
      <c r="AN118" s="10"/>
      <c r="AO118" s="10"/>
      <c r="AP118" s="10"/>
      <c r="AQ118" s="10"/>
      <c r="AR118" s="10"/>
      <c r="AS118" s="10"/>
      <c r="AT118" s="10"/>
      <c r="AU118" s="10"/>
      <c r="AV118" s="10"/>
      <c r="AW118" s="10"/>
      <c r="AX118" s="10"/>
      <c r="AY118" s="10"/>
      <c r="AZ118" s="10"/>
      <c r="BA118" s="10"/>
      <c r="BB118" s="10"/>
      <c r="BC118" s="10"/>
      <c r="BD118" s="10"/>
      <c r="BE118" s="10"/>
      <c r="BF118" s="10"/>
      <c r="BG118" s="10"/>
      <c r="BH118" s="10"/>
      <c r="BI118" s="10"/>
      <c r="BJ118" s="10"/>
      <c r="BK118" s="10"/>
      <c r="BL118" s="10"/>
      <c r="BM118" s="10"/>
      <c r="BN118" s="10"/>
      <c r="BO118" s="10"/>
      <c r="BP118" s="10"/>
      <c r="BQ118" s="10"/>
    </row>
    <row r="119" spans="1:69" ht="15.75" thickBot="1">
      <c r="A119" s="11"/>
      <c r="B119" s="22"/>
      <c r="C119" s="22"/>
      <c r="D119" s="22"/>
      <c r="E119" s="22"/>
      <c r="F119" s="141">
        <v>2013</v>
      </c>
      <c r="G119" s="141"/>
      <c r="H119" s="141"/>
      <c r="I119" s="141"/>
      <c r="J119" s="141"/>
      <c r="K119" s="141"/>
      <c r="L119" s="141"/>
      <c r="M119" s="137"/>
      <c r="N119" s="141">
        <v>2012</v>
      </c>
      <c r="O119" s="141"/>
      <c r="P119" s="141"/>
      <c r="Q119" s="141"/>
      <c r="R119" s="141"/>
      <c r="S119" s="141"/>
      <c r="T119" s="141"/>
      <c r="AK119" s="10"/>
      <c r="AL119" s="10"/>
      <c r="AM119" s="10"/>
      <c r="AN119" s="10"/>
      <c r="AO119" s="10"/>
      <c r="AP119" s="10"/>
      <c r="AQ119" s="10"/>
      <c r="AR119" s="10"/>
      <c r="AS119" s="10"/>
      <c r="AT119" s="10"/>
      <c r="AU119" s="10"/>
      <c r="AV119" s="10"/>
      <c r="AW119" s="10"/>
      <c r="AX119" s="10"/>
      <c r="AY119" s="10"/>
      <c r="AZ119" s="10"/>
      <c r="BA119" s="10"/>
      <c r="BB119" s="10"/>
      <c r="BC119" s="10"/>
      <c r="BD119" s="10"/>
      <c r="BE119" s="10"/>
      <c r="BF119" s="10"/>
      <c r="BG119" s="10"/>
      <c r="BH119" s="10"/>
      <c r="BI119" s="10"/>
      <c r="BJ119" s="10"/>
      <c r="BK119" s="10"/>
      <c r="BL119" s="10"/>
      <c r="BM119" s="10"/>
      <c r="BN119" s="10"/>
      <c r="BO119" s="10"/>
      <c r="BP119" s="10"/>
      <c r="BQ119" s="10"/>
    </row>
    <row r="120" spans="1:69">
      <c r="A120" s="11"/>
      <c r="B120" s="22"/>
      <c r="C120" s="22"/>
      <c r="D120" s="22"/>
      <c r="E120" s="22"/>
      <c r="F120" s="97" t="s">
        <v>464</v>
      </c>
      <c r="G120" s="28"/>
      <c r="H120" s="97" t="s">
        <v>465</v>
      </c>
      <c r="I120" s="97"/>
      <c r="J120" s="29"/>
      <c r="K120" s="97" t="s">
        <v>466</v>
      </c>
      <c r="L120" s="97"/>
      <c r="M120" s="24"/>
      <c r="N120" s="97" t="s">
        <v>464</v>
      </c>
      <c r="O120" s="28"/>
      <c r="P120" s="97" t="s">
        <v>465</v>
      </c>
      <c r="Q120" s="97"/>
      <c r="R120" s="28"/>
      <c r="S120" s="97" t="s">
        <v>466</v>
      </c>
      <c r="T120" s="97"/>
      <c r="AK120" s="10"/>
      <c r="AL120" s="10"/>
      <c r="AM120" s="10"/>
      <c r="AN120" s="10"/>
      <c r="AO120" s="10"/>
      <c r="AP120" s="10"/>
      <c r="AQ120" s="10"/>
      <c r="AR120" s="10"/>
      <c r="AS120" s="10"/>
      <c r="AT120" s="10"/>
      <c r="AU120" s="10"/>
      <c r="AV120" s="10"/>
      <c r="AW120" s="10"/>
      <c r="AX120" s="10"/>
      <c r="AY120" s="10"/>
      <c r="AZ120" s="10"/>
      <c r="BA120" s="10"/>
      <c r="BB120" s="10"/>
      <c r="BC120" s="10"/>
      <c r="BD120" s="10"/>
      <c r="BE120" s="10"/>
      <c r="BF120" s="10"/>
      <c r="BG120" s="10"/>
      <c r="BH120" s="10"/>
      <c r="BI120" s="10"/>
      <c r="BJ120" s="10"/>
      <c r="BK120" s="10"/>
      <c r="BL120" s="10"/>
      <c r="BM120" s="10"/>
      <c r="BN120" s="10"/>
      <c r="BO120" s="10"/>
      <c r="BP120" s="10"/>
      <c r="BQ120" s="10"/>
    </row>
    <row r="121" spans="1:69" ht="15.75" thickBot="1">
      <c r="A121" s="11"/>
      <c r="B121" s="98" t="s">
        <v>326</v>
      </c>
      <c r="C121" s="98"/>
      <c r="D121" s="98"/>
      <c r="E121" s="22"/>
      <c r="F121" s="95"/>
      <c r="G121" s="22"/>
      <c r="H121" s="95"/>
      <c r="I121" s="95"/>
      <c r="J121" s="76"/>
      <c r="K121" s="95"/>
      <c r="L121" s="95"/>
      <c r="M121" s="24"/>
      <c r="N121" s="95"/>
      <c r="O121" s="76"/>
      <c r="P121" s="95"/>
      <c r="Q121" s="95"/>
      <c r="R121" s="24"/>
      <c r="S121" s="95"/>
      <c r="T121" s="95"/>
      <c r="U121" s="22"/>
      <c r="V121" s="76"/>
      <c r="W121" s="22"/>
      <c r="X121" s="76"/>
      <c r="AK121" s="10"/>
      <c r="AL121" s="10"/>
      <c r="AM121" s="10"/>
      <c r="AN121" s="10"/>
      <c r="AO121" s="10"/>
      <c r="AP121" s="10"/>
      <c r="AQ121" s="10"/>
      <c r="AR121" s="10"/>
      <c r="AS121" s="10"/>
      <c r="AT121" s="10"/>
      <c r="AU121" s="10"/>
      <c r="AV121" s="10"/>
      <c r="AW121" s="10"/>
      <c r="AX121" s="10"/>
      <c r="AY121" s="10"/>
      <c r="AZ121" s="10"/>
      <c r="BA121" s="10"/>
      <c r="BB121" s="10"/>
      <c r="BC121" s="10"/>
      <c r="BD121" s="10"/>
      <c r="BE121" s="10"/>
      <c r="BF121" s="10"/>
      <c r="BG121" s="10"/>
      <c r="BH121" s="10"/>
      <c r="BI121" s="10"/>
      <c r="BJ121" s="10"/>
      <c r="BK121" s="10"/>
      <c r="BL121" s="10"/>
      <c r="BM121" s="10"/>
      <c r="BN121" s="10"/>
      <c r="BO121" s="10"/>
      <c r="BP121" s="10"/>
      <c r="BQ121" s="10"/>
    </row>
    <row r="122" spans="1:69">
      <c r="A122" s="11"/>
      <c r="B122" s="142" t="s">
        <v>420</v>
      </c>
      <c r="C122" s="142"/>
      <c r="D122" s="142"/>
      <c r="E122" s="22"/>
      <c r="F122" s="28"/>
      <c r="G122" s="22"/>
      <c r="H122" s="28"/>
      <c r="I122" s="28"/>
      <c r="J122" s="22"/>
      <c r="K122" s="28"/>
      <c r="L122" s="28"/>
      <c r="M122" s="22"/>
      <c r="N122" s="28"/>
      <c r="O122" s="22"/>
      <c r="P122" s="28"/>
      <c r="Q122" s="28"/>
      <c r="R122" s="22"/>
      <c r="S122" s="28"/>
      <c r="T122" s="28"/>
      <c r="AK122" s="10"/>
      <c r="AL122" s="10"/>
      <c r="AM122" s="10"/>
      <c r="AN122" s="10"/>
      <c r="AO122" s="10"/>
      <c r="AP122" s="10"/>
      <c r="AQ122" s="10"/>
      <c r="AR122" s="10"/>
      <c r="AS122" s="10"/>
      <c r="AT122" s="10"/>
      <c r="AU122" s="10"/>
      <c r="AV122" s="10"/>
      <c r="AW122" s="10"/>
      <c r="AX122" s="10"/>
      <c r="AY122" s="10"/>
      <c r="AZ122" s="10"/>
      <c r="BA122" s="10"/>
      <c r="BB122" s="10"/>
      <c r="BC122" s="10"/>
      <c r="BD122" s="10"/>
      <c r="BE122" s="10"/>
      <c r="BF122" s="10"/>
      <c r="BG122" s="10"/>
      <c r="BH122" s="10"/>
      <c r="BI122" s="10"/>
      <c r="BJ122" s="10"/>
      <c r="BK122" s="10"/>
      <c r="BL122" s="10"/>
      <c r="BM122" s="10"/>
      <c r="BN122" s="10"/>
      <c r="BO122" s="10"/>
      <c r="BP122" s="10"/>
      <c r="BQ122" s="10"/>
    </row>
    <row r="123" spans="1:69" ht="15" customHeight="1">
      <c r="A123" s="11"/>
      <c r="B123" s="22"/>
      <c r="C123" s="143" t="s">
        <v>467</v>
      </c>
      <c r="D123" s="143"/>
      <c r="E123" s="22"/>
      <c r="F123" s="85">
        <v>1264</v>
      </c>
      <c r="G123" s="31"/>
      <c r="H123" s="84" t="s">
        <v>293</v>
      </c>
      <c r="I123" s="85">
        <v>170578</v>
      </c>
      <c r="J123" s="31"/>
      <c r="K123" s="84" t="s">
        <v>293</v>
      </c>
      <c r="L123" s="85">
        <v>184483</v>
      </c>
      <c r="M123" s="31"/>
      <c r="N123" s="85">
        <v>1295</v>
      </c>
      <c r="O123" s="31"/>
      <c r="P123" s="84" t="s">
        <v>293</v>
      </c>
      <c r="Q123" s="85">
        <v>171425</v>
      </c>
      <c r="R123" s="31"/>
      <c r="S123" s="84" t="s">
        <v>293</v>
      </c>
      <c r="T123" s="85">
        <v>180422</v>
      </c>
      <c r="AK123" s="10"/>
      <c r="AL123" s="10"/>
      <c r="AM123" s="10"/>
      <c r="AN123" s="10"/>
      <c r="AO123" s="10"/>
      <c r="AP123" s="10"/>
      <c r="AQ123" s="10"/>
      <c r="AR123" s="10"/>
      <c r="AS123" s="10"/>
      <c r="AT123" s="10"/>
      <c r="AU123" s="10"/>
      <c r="AV123" s="10"/>
      <c r="AW123" s="10"/>
      <c r="AX123" s="10"/>
      <c r="AY123" s="10"/>
      <c r="AZ123" s="10"/>
      <c r="BA123" s="10"/>
      <c r="BB123" s="10"/>
      <c r="BC123" s="10"/>
      <c r="BD123" s="10"/>
      <c r="BE123" s="10"/>
      <c r="BF123" s="10"/>
      <c r="BG123" s="10"/>
      <c r="BH123" s="10"/>
      <c r="BI123" s="10"/>
      <c r="BJ123" s="10"/>
      <c r="BK123" s="10"/>
      <c r="BL123" s="10"/>
      <c r="BM123" s="10"/>
      <c r="BN123" s="10"/>
      <c r="BO123" s="10"/>
      <c r="BP123" s="10"/>
      <c r="BQ123" s="10"/>
    </row>
    <row r="124" spans="1:69" ht="15.75" thickBot="1">
      <c r="A124" s="11"/>
      <c r="B124" s="22"/>
      <c r="C124" s="143" t="s">
        <v>444</v>
      </c>
      <c r="D124" s="143"/>
      <c r="E124" s="22"/>
      <c r="F124" s="88" t="s">
        <v>334</v>
      </c>
      <c r="G124" s="31"/>
      <c r="H124" s="50"/>
      <c r="I124" s="88" t="s">
        <v>334</v>
      </c>
      <c r="J124" s="31"/>
      <c r="K124" s="50"/>
      <c r="L124" s="88" t="s">
        <v>334</v>
      </c>
      <c r="M124" s="31"/>
      <c r="N124" s="88">
        <v>46</v>
      </c>
      <c r="O124" s="31"/>
      <c r="P124" s="50"/>
      <c r="Q124" s="88">
        <v>326</v>
      </c>
      <c r="R124" s="31"/>
      <c r="S124" s="31"/>
      <c r="T124" s="88">
        <v>326</v>
      </c>
      <c r="AK124" s="10"/>
      <c r="AL124" s="10"/>
      <c r="AM124" s="10"/>
      <c r="AN124" s="10"/>
      <c r="AO124" s="10"/>
      <c r="AP124" s="10"/>
      <c r="AQ124" s="10"/>
      <c r="AR124" s="10"/>
      <c r="AS124" s="10"/>
      <c r="AT124" s="10"/>
      <c r="AU124" s="10"/>
      <c r="AV124" s="10"/>
      <c r="AW124" s="10"/>
      <c r="AX124" s="10"/>
      <c r="AY124" s="10"/>
      <c r="AZ124" s="10"/>
      <c r="BA124" s="10"/>
      <c r="BB124" s="10"/>
      <c r="BC124" s="10"/>
      <c r="BD124" s="10"/>
      <c r="BE124" s="10"/>
      <c r="BF124" s="10"/>
      <c r="BG124" s="10"/>
      <c r="BH124" s="10"/>
      <c r="BI124" s="10"/>
      <c r="BJ124" s="10"/>
      <c r="BK124" s="10"/>
      <c r="BL124" s="10"/>
      <c r="BM124" s="10"/>
      <c r="BN124" s="10"/>
      <c r="BO124" s="10"/>
      <c r="BP124" s="10"/>
      <c r="BQ124" s="10"/>
    </row>
    <row r="125" spans="1:69">
      <c r="A125" s="11"/>
      <c r="B125" s="22"/>
      <c r="C125" s="22"/>
      <c r="D125" s="82" t="s">
        <v>423</v>
      </c>
      <c r="E125" s="22"/>
      <c r="F125" s="138">
        <v>1264</v>
      </c>
      <c r="G125" s="31"/>
      <c r="H125" s="46"/>
      <c r="I125" s="138">
        <v>170578</v>
      </c>
      <c r="J125" s="31"/>
      <c r="K125" s="46"/>
      <c r="L125" s="138">
        <v>184483</v>
      </c>
      <c r="M125" s="31"/>
      <c r="N125" s="138">
        <v>1341</v>
      </c>
      <c r="O125" s="31"/>
      <c r="P125" s="46"/>
      <c r="Q125" s="138">
        <v>171751</v>
      </c>
      <c r="R125" s="31"/>
      <c r="S125" s="31"/>
      <c r="T125" s="138">
        <v>180748</v>
      </c>
      <c r="AK125" s="10"/>
      <c r="AL125" s="10"/>
      <c r="AM125" s="10"/>
      <c r="AN125" s="10"/>
      <c r="AO125" s="10"/>
      <c r="AP125" s="10"/>
      <c r="AQ125" s="10"/>
      <c r="AR125" s="10"/>
      <c r="AS125" s="10"/>
      <c r="AT125" s="10"/>
      <c r="AU125" s="10"/>
      <c r="AV125" s="10"/>
      <c r="AW125" s="10"/>
      <c r="AX125" s="10"/>
      <c r="AY125" s="10"/>
      <c r="AZ125" s="10"/>
      <c r="BA125" s="10"/>
      <c r="BB125" s="10"/>
      <c r="BC125" s="10"/>
      <c r="BD125" s="10"/>
      <c r="BE125" s="10"/>
      <c r="BF125" s="10"/>
      <c r="BG125" s="10"/>
      <c r="BH125" s="10"/>
      <c r="BI125" s="10"/>
      <c r="BJ125" s="10"/>
      <c r="BK125" s="10"/>
      <c r="BL125" s="10"/>
      <c r="BM125" s="10"/>
      <c r="BN125" s="10"/>
      <c r="BO125" s="10"/>
      <c r="BP125" s="10"/>
      <c r="BQ125" s="10"/>
    </row>
    <row r="126" spans="1:69">
      <c r="A126" s="11"/>
      <c r="B126" s="22"/>
      <c r="C126" s="22"/>
      <c r="D126" s="22"/>
      <c r="E126" s="22"/>
      <c r="F126" s="31"/>
      <c r="G126" s="31"/>
      <c r="H126" s="31"/>
      <c r="I126" s="31"/>
      <c r="J126" s="31"/>
      <c r="K126" s="31"/>
      <c r="L126" s="31"/>
      <c r="M126" s="31"/>
      <c r="N126" s="31"/>
      <c r="O126" s="31"/>
      <c r="P126" s="31"/>
      <c r="Q126" s="31"/>
      <c r="R126" s="31"/>
      <c r="S126" s="31"/>
      <c r="T126" s="31"/>
      <c r="AK126" s="10"/>
      <c r="AL126" s="10"/>
      <c r="AM126" s="10"/>
      <c r="AN126" s="10"/>
      <c r="AO126" s="10"/>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c r="BN126" s="10"/>
      <c r="BO126" s="10"/>
      <c r="BP126" s="10"/>
      <c r="BQ126" s="10"/>
    </row>
    <row r="127" spans="1:69">
      <c r="A127" s="11"/>
      <c r="B127" s="144" t="s">
        <v>424</v>
      </c>
      <c r="C127" s="144"/>
      <c r="D127" s="144"/>
      <c r="E127" s="22"/>
      <c r="F127" s="31"/>
      <c r="G127" s="31"/>
      <c r="H127" s="31"/>
      <c r="I127" s="31"/>
      <c r="J127" s="31"/>
      <c r="K127" s="31"/>
      <c r="L127" s="31"/>
      <c r="M127" s="31"/>
      <c r="N127" s="31"/>
      <c r="O127" s="31"/>
      <c r="P127" s="31"/>
      <c r="Q127" s="31"/>
      <c r="R127" s="31"/>
      <c r="S127" s="31"/>
      <c r="T127" s="31"/>
      <c r="AK127" s="10"/>
      <c r="AL127" s="10"/>
      <c r="AM127" s="10"/>
      <c r="AN127" s="10"/>
      <c r="AO127" s="10"/>
      <c r="AP127" s="10"/>
      <c r="AQ127" s="10"/>
      <c r="AR127" s="10"/>
      <c r="AS127" s="10"/>
      <c r="AT127" s="10"/>
      <c r="AU127" s="10"/>
      <c r="AV127" s="10"/>
      <c r="AW127" s="10"/>
      <c r="AX127" s="10"/>
      <c r="AY127" s="10"/>
      <c r="AZ127" s="10"/>
      <c r="BA127" s="10"/>
      <c r="BB127" s="10"/>
      <c r="BC127" s="10"/>
      <c r="BD127" s="10"/>
      <c r="BE127" s="10"/>
      <c r="BF127" s="10"/>
      <c r="BG127" s="10"/>
      <c r="BH127" s="10"/>
      <c r="BI127" s="10"/>
      <c r="BJ127" s="10"/>
      <c r="BK127" s="10"/>
      <c r="BL127" s="10"/>
      <c r="BM127" s="10"/>
      <c r="BN127" s="10"/>
      <c r="BO127" s="10"/>
      <c r="BP127" s="10"/>
      <c r="BQ127" s="10"/>
    </row>
    <row r="128" spans="1:69" ht="15" customHeight="1">
      <c r="A128" s="11"/>
      <c r="B128" s="22"/>
      <c r="C128" s="143" t="s">
        <v>425</v>
      </c>
      <c r="D128" s="143"/>
      <c r="E128" s="22"/>
      <c r="F128" s="84">
        <v>101</v>
      </c>
      <c r="G128" s="31"/>
      <c r="H128" s="84" t="s">
        <v>293</v>
      </c>
      <c r="I128" s="85">
        <v>66552</v>
      </c>
      <c r="J128" s="31"/>
      <c r="K128" s="84" t="s">
        <v>293</v>
      </c>
      <c r="L128" s="85">
        <v>71968</v>
      </c>
      <c r="M128" s="31"/>
      <c r="N128" s="84">
        <v>29</v>
      </c>
      <c r="O128" s="31"/>
      <c r="P128" s="84" t="s">
        <v>293</v>
      </c>
      <c r="Q128" s="85">
        <v>28622</v>
      </c>
      <c r="R128" s="31"/>
      <c r="S128" s="84" t="s">
        <v>293</v>
      </c>
      <c r="T128" s="85">
        <v>27227</v>
      </c>
      <c r="AK128" s="10"/>
      <c r="AL128" s="10"/>
      <c r="AM128" s="10"/>
      <c r="AN128" s="10"/>
      <c r="AO128" s="10"/>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c r="BL128" s="10"/>
      <c r="BM128" s="10"/>
      <c r="BN128" s="10"/>
      <c r="BO128" s="10"/>
      <c r="BP128" s="10"/>
      <c r="BQ128" s="10"/>
    </row>
    <row r="129" spans="1:69" ht="15" customHeight="1">
      <c r="A129" s="11"/>
      <c r="B129" s="22"/>
      <c r="C129" s="143" t="s">
        <v>403</v>
      </c>
      <c r="D129" s="143"/>
      <c r="E129" s="22"/>
      <c r="F129" s="84">
        <v>43</v>
      </c>
      <c r="G129" s="31"/>
      <c r="H129" s="31"/>
      <c r="I129" s="85">
        <v>3770</v>
      </c>
      <c r="J129" s="31"/>
      <c r="K129" s="31"/>
      <c r="L129" s="85">
        <v>4123</v>
      </c>
      <c r="M129" s="31"/>
      <c r="N129" s="84">
        <v>5</v>
      </c>
      <c r="O129" s="31"/>
      <c r="P129" s="31"/>
      <c r="Q129" s="85">
        <v>2341</v>
      </c>
      <c r="R129" s="31"/>
      <c r="S129" s="31"/>
      <c r="T129" s="85">
        <v>2178</v>
      </c>
      <c r="AK129" s="10"/>
      <c r="AL129" s="10"/>
      <c r="AM129" s="10"/>
      <c r="AN129" s="10"/>
      <c r="AO129" s="10"/>
      <c r="AP129" s="10"/>
      <c r="AQ129" s="10"/>
      <c r="AR129" s="10"/>
      <c r="AS129" s="10"/>
      <c r="AT129" s="10"/>
      <c r="AU129" s="10"/>
      <c r="AV129" s="10"/>
      <c r="AW129" s="10"/>
      <c r="AX129" s="10"/>
      <c r="AY129" s="10"/>
      <c r="AZ129" s="10"/>
      <c r="BA129" s="10"/>
      <c r="BB129" s="10"/>
      <c r="BC129" s="10"/>
      <c r="BD129" s="10"/>
      <c r="BE129" s="10"/>
      <c r="BF129" s="10"/>
      <c r="BG129" s="10"/>
      <c r="BH129" s="10"/>
      <c r="BI129" s="10"/>
      <c r="BJ129" s="10"/>
      <c r="BK129" s="10"/>
      <c r="BL129" s="10"/>
      <c r="BM129" s="10"/>
      <c r="BN129" s="10"/>
      <c r="BO129" s="10"/>
      <c r="BP129" s="10"/>
      <c r="BQ129" s="10"/>
    </row>
    <row r="130" spans="1:69" ht="15.75" thickBot="1">
      <c r="A130" s="11"/>
      <c r="B130" s="22"/>
      <c r="C130" s="143" t="s">
        <v>439</v>
      </c>
      <c r="D130" s="143"/>
      <c r="E130" s="22"/>
      <c r="F130" s="88" t="s">
        <v>334</v>
      </c>
      <c r="G130" s="31"/>
      <c r="H130" s="50"/>
      <c r="I130" s="88" t="s">
        <v>334</v>
      </c>
      <c r="J130" s="31"/>
      <c r="K130" s="50"/>
      <c r="L130" s="88" t="s">
        <v>334</v>
      </c>
      <c r="M130" s="31"/>
      <c r="N130" s="88">
        <v>3</v>
      </c>
      <c r="O130" s="31"/>
      <c r="P130" s="50"/>
      <c r="Q130" s="87">
        <v>4140</v>
      </c>
      <c r="R130" s="31"/>
      <c r="S130" s="50"/>
      <c r="T130" s="87">
        <v>4225</v>
      </c>
      <c r="AK130" s="10"/>
      <c r="AL130" s="10"/>
      <c r="AM130" s="10"/>
      <c r="AN130" s="10"/>
      <c r="AO130" s="10"/>
      <c r="AP130" s="10"/>
      <c r="AQ130" s="10"/>
      <c r="AR130" s="10"/>
      <c r="AS130" s="10"/>
      <c r="AT130" s="10"/>
      <c r="AU130" s="10"/>
      <c r="AV130" s="10"/>
      <c r="AW130" s="10"/>
      <c r="AX130" s="10"/>
      <c r="AY130" s="10"/>
      <c r="AZ130" s="10"/>
      <c r="BA130" s="10"/>
      <c r="BB130" s="10"/>
      <c r="BC130" s="10"/>
      <c r="BD130" s="10"/>
      <c r="BE130" s="10"/>
      <c r="BF130" s="10"/>
      <c r="BG130" s="10"/>
      <c r="BH130" s="10"/>
      <c r="BI130" s="10"/>
      <c r="BJ130" s="10"/>
      <c r="BK130" s="10"/>
      <c r="BL130" s="10"/>
      <c r="BM130" s="10"/>
      <c r="BN130" s="10"/>
      <c r="BO130" s="10"/>
      <c r="BP130" s="10"/>
      <c r="BQ130" s="10"/>
    </row>
    <row r="131" spans="1:69" ht="15.75" thickBot="1">
      <c r="A131" s="11"/>
      <c r="B131" s="22"/>
      <c r="C131" s="22"/>
      <c r="D131" s="82" t="s">
        <v>427</v>
      </c>
      <c r="E131" s="22"/>
      <c r="F131" s="139">
        <v>144</v>
      </c>
      <c r="G131" s="31"/>
      <c r="H131" s="123"/>
      <c r="I131" s="140">
        <v>70322</v>
      </c>
      <c r="J131" s="31"/>
      <c r="K131" s="123"/>
      <c r="L131" s="140">
        <v>76091</v>
      </c>
      <c r="M131" s="31"/>
      <c r="N131" s="139">
        <v>37</v>
      </c>
      <c r="O131" s="31"/>
      <c r="P131" s="123"/>
      <c r="Q131" s="140">
        <v>35103</v>
      </c>
      <c r="R131" s="31"/>
      <c r="S131" s="123"/>
      <c r="T131" s="140">
        <v>33630</v>
      </c>
      <c r="AK131" s="10"/>
      <c r="AL131" s="10"/>
      <c r="AM131" s="10"/>
      <c r="AN131" s="10"/>
      <c r="AO131" s="10"/>
      <c r="AP131" s="10"/>
      <c r="AQ131" s="10"/>
      <c r="AR131" s="10"/>
      <c r="AS131" s="10"/>
      <c r="AT131" s="10"/>
      <c r="AU131" s="10"/>
      <c r="AV131" s="10"/>
      <c r="AW131" s="10"/>
      <c r="AX131" s="10"/>
      <c r="AY131" s="10"/>
      <c r="AZ131" s="10"/>
      <c r="BA131" s="10"/>
      <c r="BB131" s="10"/>
      <c r="BC131" s="10"/>
      <c r="BD131" s="10"/>
      <c r="BE131" s="10"/>
      <c r="BF131" s="10"/>
      <c r="BG131" s="10"/>
      <c r="BH131" s="10"/>
      <c r="BI131" s="10"/>
      <c r="BJ131" s="10"/>
      <c r="BK131" s="10"/>
      <c r="BL131" s="10"/>
      <c r="BM131" s="10"/>
      <c r="BN131" s="10"/>
      <c r="BO131" s="10"/>
      <c r="BP131" s="10"/>
      <c r="BQ131" s="10"/>
    </row>
    <row r="132" spans="1:69">
      <c r="A132" s="11"/>
      <c r="B132" s="22"/>
      <c r="C132" s="22"/>
      <c r="D132" s="22"/>
      <c r="E132" s="22"/>
      <c r="F132" s="46"/>
      <c r="G132" s="31"/>
      <c r="H132" s="46"/>
      <c r="I132" s="46"/>
      <c r="J132" s="31"/>
      <c r="K132" s="46"/>
      <c r="L132" s="46"/>
      <c r="M132" s="31"/>
      <c r="N132" s="46"/>
      <c r="O132" s="31"/>
      <c r="P132" s="46"/>
      <c r="Q132" s="46"/>
      <c r="R132" s="31"/>
      <c r="S132" s="46"/>
      <c r="T132" s="46"/>
      <c r="AK132" s="10"/>
      <c r="AL132" s="10"/>
      <c r="AM132" s="10"/>
      <c r="AN132" s="10"/>
      <c r="AO132" s="10"/>
      <c r="AP132" s="10"/>
      <c r="AQ132" s="10"/>
      <c r="AR132" s="10"/>
      <c r="AS132" s="10"/>
      <c r="AT132" s="10"/>
      <c r="AU132" s="10"/>
      <c r="AV132" s="10"/>
      <c r="AW132" s="10"/>
      <c r="AX132" s="10"/>
      <c r="AY132" s="10"/>
      <c r="AZ132" s="10"/>
      <c r="BA132" s="10"/>
      <c r="BB132" s="10"/>
      <c r="BC132" s="10"/>
      <c r="BD132" s="10"/>
      <c r="BE132" s="10"/>
      <c r="BF132" s="10"/>
      <c r="BG132" s="10"/>
      <c r="BH132" s="10"/>
      <c r="BI132" s="10"/>
      <c r="BJ132" s="10"/>
      <c r="BK132" s="10"/>
      <c r="BL132" s="10"/>
      <c r="BM132" s="10"/>
      <c r="BN132" s="10"/>
      <c r="BO132" s="10"/>
      <c r="BP132" s="10"/>
      <c r="BQ132" s="10"/>
    </row>
    <row r="133" spans="1:69" ht="15.75" thickBot="1">
      <c r="A133" s="11"/>
      <c r="B133" s="143" t="s">
        <v>468</v>
      </c>
      <c r="C133" s="143"/>
      <c r="D133" s="143"/>
      <c r="E133" s="22"/>
      <c r="F133" s="92">
        <v>1408</v>
      </c>
      <c r="G133" s="31"/>
      <c r="H133" s="94" t="s">
        <v>293</v>
      </c>
      <c r="I133" s="92">
        <v>240900</v>
      </c>
      <c r="J133" s="31"/>
      <c r="K133" s="94" t="s">
        <v>293</v>
      </c>
      <c r="L133" s="92">
        <v>260574</v>
      </c>
      <c r="M133" s="31"/>
      <c r="N133" s="92">
        <v>1378</v>
      </c>
      <c r="O133" s="31"/>
      <c r="P133" s="94" t="s">
        <v>293</v>
      </c>
      <c r="Q133" s="92">
        <v>206854</v>
      </c>
      <c r="R133" s="31"/>
      <c r="S133" s="94" t="s">
        <v>293</v>
      </c>
      <c r="T133" s="92">
        <v>214378</v>
      </c>
      <c r="AK133" s="10"/>
      <c r="AL133" s="10"/>
      <c r="AM133" s="10"/>
      <c r="AN133" s="10"/>
      <c r="AO133" s="10"/>
      <c r="AP133" s="10"/>
      <c r="AQ133" s="10"/>
      <c r="AR133" s="10"/>
      <c r="AS133" s="10"/>
      <c r="AT133" s="10"/>
      <c r="AU133" s="10"/>
      <c r="AV133" s="10"/>
      <c r="AW133" s="10"/>
      <c r="AX133" s="10"/>
      <c r="AY133" s="10"/>
      <c r="AZ133" s="10"/>
      <c r="BA133" s="10"/>
      <c r="BB133" s="10"/>
      <c r="BC133" s="10"/>
      <c r="BD133" s="10"/>
      <c r="BE133" s="10"/>
      <c r="BF133" s="10"/>
      <c r="BG133" s="10"/>
      <c r="BH133" s="10"/>
      <c r="BI133" s="10"/>
      <c r="BJ133" s="10"/>
      <c r="BK133" s="10"/>
      <c r="BL133" s="10"/>
      <c r="BM133" s="10"/>
      <c r="BN133" s="10"/>
      <c r="BO133" s="10"/>
      <c r="BP133" s="10"/>
      <c r="BQ133" s="10"/>
    </row>
    <row r="134" spans="1:69" ht="15.75" thickTop="1">
      <c r="A134" s="11" t="s">
        <v>1570</v>
      </c>
      <c r="B134" s="10" t="s">
        <v>4</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t="s">
        <v>4</v>
      </c>
      <c r="AL134" s="10"/>
      <c r="AM134" s="10"/>
      <c r="AN134" s="10"/>
      <c r="AO134" s="10"/>
      <c r="AP134" s="10"/>
      <c r="AQ134" s="10"/>
      <c r="AR134" s="10"/>
      <c r="AS134" s="10"/>
      <c r="AT134" s="10"/>
      <c r="AU134" s="10"/>
      <c r="AV134" s="10"/>
      <c r="AW134" s="10"/>
      <c r="AX134" s="10"/>
      <c r="AY134" s="10"/>
      <c r="AZ134" s="10"/>
      <c r="BA134" s="10"/>
      <c r="BB134" s="10"/>
      <c r="BC134" s="10"/>
      <c r="BD134" s="10"/>
      <c r="BE134" s="10"/>
      <c r="BF134" s="10"/>
      <c r="BG134" s="10"/>
      <c r="BH134" s="10"/>
      <c r="BI134" s="10"/>
      <c r="BJ134" s="10"/>
      <c r="BK134" s="10"/>
      <c r="BL134" s="10"/>
      <c r="BM134" s="10"/>
      <c r="BN134" s="10"/>
      <c r="BO134" s="10"/>
      <c r="BP134" s="10"/>
      <c r="BQ134" s="10"/>
    </row>
    <row r="135" spans="1:69">
      <c r="A135" s="11"/>
      <c r="B135" s="35" t="s">
        <v>471</v>
      </c>
      <c r="C135" s="35"/>
      <c r="D135" s="35"/>
      <c r="E135" s="35"/>
      <c r="F135" s="35"/>
      <c r="G135" s="35"/>
      <c r="H135" s="35"/>
      <c r="I135" s="35"/>
      <c r="J135" s="35"/>
      <c r="K135" s="35"/>
      <c r="L135" s="35"/>
      <c r="M135" s="35"/>
      <c r="N135" s="35"/>
      <c r="O135" s="22"/>
      <c r="AK135" s="10"/>
      <c r="AL135" s="10"/>
      <c r="AM135" s="10"/>
      <c r="AN135" s="10"/>
      <c r="AO135" s="10"/>
      <c r="AP135" s="10"/>
      <c r="AQ135" s="10"/>
      <c r="AR135" s="10"/>
      <c r="AS135" s="10"/>
      <c r="AT135" s="10"/>
      <c r="AU135" s="10"/>
      <c r="AV135" s="10"/>
      <c r="AW135" s="10"/>
      <c r="AX135" s="10"/>
      <c r="AY135" s="10"/>
      <c r="AZ135" s="10"/>
      <c r="BA135" s="10"/>
      <c r="BB135" s="10"/>
      <c r="BC135" s="10"/>
      <c r="BD135" s="10"/>
      <c r="BE135" s="10"/>
      <c r="BF135" s="10"/>
      <c r="BG135" s="10"/>
      <c r="BH135" s="10"/>
      <c r="BI135" s="10"/>
      <c r="BJ135" s="10"/>
      <c r="BK135" s="10"/>
      <c r="BL135" s="10"/>
      <c r="BM135" s="10"/>
      <c r="BN135" s="10"/>
      <c r="BO135" s="10"/>
      <c r="BP135" s="10"/>
      <c r="BQ135" s="10"/>
    </row>
    <row r="136" spans="1:69">
      <c r="A136" s="11"/>
      <c r="B136" s="22"/>
      <c r="C136" s="22"/>
      <c r="D136" s="22"/>
      <c r="E136" s="22"/>
      <c r="F136" s="22"/>
      <c r="G136" s="22"/>
      <c r="H136" s="24"/>
      <c r="I136" s="22"/>
      <c r="J136" s="22"/>
      <c r="K136" s="22"/>
      <c r="L136" s="22"/>
      <c r="M136" s="22"/>
      <c r="N136" s="22"/>
      <c r="O136" s="22"/>
      <c r="AK136" s="10"/>
      <c r="AL136" s="10"/>
      <c r="AM136" s="10"/>
      <c r="AN136" s="10"/>
      <c r="AO136" s="10"/>
      <c r="AP136" s="10"/>
      <c r="AQ136" s="10"/>
      <c r="AR136" s="10"/>
      <c r="AS136" s="10"/>
      <c r="AT136" s="10"/>
      <c r="AU136" s="10"/>
      <c r="AV136" s="10"/>
      <c r="AW136" s="10"/>
      <c r="AX136" s="10"/>
      <c r="AY136" s="10"/>
      <c r="AZ136" s="10"/>
      <c r="BA136" s="10"/>
      <c r="BB136" s="10"/>
      <c r="BC136" s="10"/>
      <c r="BD136" s="10"/>
      <c r="BE136" s="10"/>
      <c r="BF136" s="10"/>
      <c r="BG136" s="10"/>
      <c r="BH136" s="10"/>
      <c r="BI136" s="10"/>
      <c r="BJ136" s="10"/>
      <c r="BK136" s="10"/>
      <c r="BL136" s="10"/>
      <c r="BM136" s="10"/>
      <c r="BN136" s="10"/>
      <c r="BO136" s="10"/>
      <c r="BP136" s="10"/>
      <c r="BQ136" s="10"/>
    </row>
    <row r="137" spans="1:69" ht="15.75" thickBot="1">
      <c r="A137" s="11"/>
      <c r="B137" s="22"/>
      <c r="C137" s="22"/>
      <c r="D137" s="22"/>
      <c r="E137" s="22"/>
      <c r="F137" s="54" t="s">
        <v>472</v>
      </c>
      <c r="G137" s="54"/>
      <c r="H137" s="54"/>
      <c r="I137" s="54"/>
      <c r="J137" s="54"/>
      <c r="K137" s="54"/>
      <c r="L137" s="54"/>
      <c r="M137" s="54"/>
      <c r="N137" s="54"/>
      <c r="O137" s="136"/>
      <c r="AK137" s="10"/>
      <c r="AL137" s="10"/>
      <c r="AM137" s="10"/>
      <c r="AN137" s="10"/>
      <c r="AO137" s="10"/>
      <c r="AP137" s="10"/>
      <c r="AQ137" s="10"/>
      <c r="AR137" s="10"/>
      <c r="AS137" s="10"/>
      <c r="AT137" s="10"/>
      <c r="AU137" s="10"/>
      <c r="AV137" s="10"/>
      <c r="AW137" s="10"/>
      <c r="AX137" s="10"/>
      <c r="AY137" s="10"/>
      <c r="AZ137" s="10"/>
      <c r="BA137" s="10"/>
      <c r="BB137" s="10"/>
      <c r="BC137" s="10"/>
      <c r="BD137" s="10"/>
      <c r="BE137" s="10"/>
      <c r="BF137" s="10"/>
      <c r="BG137" s="10"/>
      <c r="BH137" s="10"/>
      <c r="BI137" s="10"/>
      <c r="BJ137" s="10"/>
      <c r="BK137" s="10"/>
      <c r="BL137" s="10"/>
      <c r="BM137" s="10"/>
      <c r="BN137" s="10"/>
      <c r="BO137" s="10"/>
      <c r="BP137" s="10"/>
      <c r="BQ137" s="10"/>
    </row>
    <row r="138" spans="1:69" ht="15.75" thickBot="1">
      <c r="A138" s="11"/>
      <c r="B138" s="22"/>
      <c r="C138" s="22"/>
      <c r="D138" s="22"/>
      <c r="E138" s="22"/>
      <c r="F138" s="55">
        <v>2013</v>
      </c>
      <c r="G138" s="55"/>
      <c r="H138" s="55"/>
      <c r="I138" s="55"/>
      <c r="J138" s="29"/>
      <c r="K138" s="55">
        <v>2012</v>
      </c>
      <c r="L138" s="55"/>
      <c r="M138" s="55"/>
      <c r="N138" s="55"/>
      <c r="O138" s="136"/>
      <c r="AK138" s="10"/>
      <c r="AL138" s="10"/>
      <c r="AM138" s="10"/>
      <c r="AN138" s="10"/>
      <c r="AO138" s="10"/>
      <c r="AP138" s="10"/>
      <c r="AQ138" s="10"/>
      <c r="AR138" s="10"/>
      <c r="AS138" s="10"/>
      <c r="AT138" s="10"/>
      <c r="AU138" s="10"/>
      <c r="AV138" s="10"/>
      <c r="AW138" s="10"/>
      <c r="AX138" s="10"/>
      <c r="AY138" s="10"/>
      <c r="AZ138" s="10"/>
      <c r="BA138" s="10"/>
      <c r="BB138" s="10"/>
      <c r="BC138" s="10"/>
      <c r="BD138" s="10"/>
      <c r="BE138" s="10"/>
      <c r="BF138" s="10"/>
      <c r="BG138" s="10"/>
      <c r="BH138" s="10"/>
      <c r="BI138" s="10"/>
      <c r="BJ138" s="10"/>
      <c r="BK138" s="10"/>
      <c r="BL138" s="10"/>
      <c r="BM138" s="10"/>
      <c r="BN138" s="10"/>
      <c r="BO138" s="10"/>
      <c r="BP138" s="10"/>
      <c r="BQ138" s="10"/>
    </row>
    <row r="139" spans="1:69">
      <c r="A139" s="11"/>
      <c r="B139" s="22"/>
      <c r="C139" s="22"/>
      <c r="D139" s="22"/>
      <c r="E139" s="22"/>
      <c r="F139" s="71" t="s">
        <v>464</v>
      </c>
      <c r="G139" s="29"/>
      <c r="H139" s="71" t="s">
        <v>473</v>
      </c>
      <c r="I139" s="71"/>
      <c r="J139" s="24"/>
      <c r="K139" s="71" t="s">
        <v>464</v>
      </c>
      <c r="L139" s="29"/>
      <c r="M139" s="71" t="s">
        <v>473</v>
      </c>
      <c r="N139" s="71"/>
      <c r="O139" s="24"/>
      <c r="AK139" s="10"/>
      <c r="AL139" s="10"/>
      <c r="AM139" s="10"/>
      <c r="AN139" s="10"/>
      <c r="AO139" s="10"/>
      <c r="AP139" s="10"/>
      <c r="AQ139" s="10"/>
      <c r="AR139" s="10"/>
      <c r="AS139" s="10"/>
      <c r="AT139" s="10"/>
      <c r="AU139" s="10"/>
      <c r="AV139" s="10"/>
      <c r="AW139" s="10"/>
      <c r="AX139" s="10"/>
      <c r="AY139" s="10"/>
      <c r="AZ139" s="10"/>
      <c r="BA139" s="10"/>
      <c r="BB139" s="10"/>
      <c r="BC139" s="10"/>
      <c r="BD139" s="10"/>
      <c r="BE139" s="10"/>
      <c r="BF139" s="10"/>
      <c r="BG139" s="10"/>
      <c r="BH139" s="10"/>
      <c r="BI139" s="10"/>
      <c r="BJ139" s="10"/>
      <c r="BK139" s="10"/>
      <c r="BL139" s="10"/>
      <c r="BM139" s="10"/>
      <c r="BN139" s="10"/>
      <c r="BO139" s="10"/>
      <c r="BP139" s="10"/>
      <c r="BQ139" s="10"/>
    </row>
    <row r="140" spans="1:69" ht="15.75" thickBot="1">
      <c r="A140" s="11"/>
      <c r="B140" s="112" t="s">
        <v>300</v>
      </c>
      <c r="C140" s="112"/>
      <c r="D140" s="112"/>
      <c r="E140" s="22"/>
      <c r="F140" s="54"/>
      <c r="G140" s="24"/>
      <c r="H140" s="54"/>
      <c r="I140" s="54"/>
      <c r="J140" s="76"/>
      <c r="K140" s="54"/>
      <c r="L140" s="24"/>
      <c r="M140" s="54"/>
      <c r="N140" s="54"/>
      <c r="O140" s="24"/>
      <c r="P140" s="76"/>
      <c r="Q140" s="24"/>
      <c r="AK140" s="10"/>
      <c r="AL140" s="10"/>
      <c r="AM140" s="10"/>
      <c r="AN140" s="10"/>
      <c r="AO140" s="10"/>
      <c r="AP140" s="10"/>
      <c r="AQ140" s="10"/>
      <c r="AR140" s="10"/>
      <c r="AS140" s="10"/>
      <c r="AT140" s="10"/>
      <c r="AU140" s="10"/>
      <c r="AV140" s="10"/>
      <c r="AW140" s="10"/>
      <c r="AX140" s="10"/>
      <c r="AY140" s="10"/>
      <c r="AZ140" s="10"/>
      <c r="BA140" s="10"/>
      <c r="BB140" s="10"/>
      <c r="BC140" s="10"/>
      <c r="BD140" s="10"/>
      <c r="BE140" s="10"/>
      <c r="BF140" s="10"/>
      <c r="BG140" s="10"/>
      <c r="BH140" s="10"/>
      <c r="BI140" s="10"/>
      <c r="BJ140" s="10"/>
      <c r="BK140" s="10"/>
      <c r="BL140" s="10"/>
      <c r="BM140" s="10"/>
      <c r="BN140" s="10"/>
      <c r="BO140" s="10"/>
      <c r="BP140" s="10"/>
      <c r="BQ140" s="10"/>
    </row>
    <row r="141" spans="1:69">
      <c r="A141" s="11"/>
      <c r="B141" s="120" t="s">
        <v>474</v>
      </c>
      <c r="C141" s="120"/>
      <c r="D141" s="120"/>
      <c r="E141" s="22"/>
      <c r="F141" s="28"/>
      <c r="G141" s="22"/>
      <c r="H141" s="28"/>
      <c r="I141" s="28"/>
      <c r="J141" s="22"/>
      <c r="K141" s="28"/>
      <c r="L141" s="22"/>
      <c r="M141" s="28"/>
      <c r="N141" s="28"/>
      <c r="O141" s="22"/>
      <c r="AK141" s="10"/>
      <c r="AL141" s="10"/>
      <c r="AM141" s="10"/>
      <c r="AN141" s="10"/>
      <c r="AO141" s="10"/>
      <c r="AP141" s="10"/>
      <c r="AQ141" s="10"/>
      <c r="AR141" s="10"/>
      <c r="AS141" s="10"/>
      <c r="AT141" s="10"/>
      <c r="AU141" s="10"/>
      <c r="AV141" s="10"/>
      <c r="AW141" s="10"/>
      <c r="AX141" s="10"/>
      <c r="AY141" s="10"/>
      <c r="AZ141" s="10"/>
      <c r="BA141" s="10"/>
      <c r="BB141" s="10"/>
      <c r="BC141" s="10"/>
      <c r="BD141" s="10"/>
      <c r="BE141" s="10"/>
      <c r="BF141" s="10"/>
      <c r="BG141" s="10"/>
      <c r="BH141" s="10"/>
      <c r="BI141" s="10"/>
      <c r="BJ141" s="10"/>
      <c r="BK141" s="10"/>
      <c r="BL141" s="10"/>
      <c r="BM141" s="10"/>
      <c r="BN141" s="10"/>
      <c r="BO141" s="10"/>
      <c r="BP141" s="10"/>
      <c r="BQ141" s="10"/>
    </row>
    <row r="142" spans="1:69">
      <c r="A142" s="11"/>
      <c r="B142" s="22"/>
      <c r="C142" s="57" t="s">
        <v>475</v>
      </c>
      <c r="D142" s="57"/>
      <c r="E142" s="22"/>
      <c r="F142" s="49">
        <v>109</v>
      </c>
      <c r="G142" s="31"/>
      <c r="H142" s="49" t="s">
        <v>293</v>
      </c>
      <c r="I142" s="48">
        <v>16852</v>
      </c>
      <c r="J142" s="31"/>
      <c r="K142" s="49">
        <v>67</v>
      </c>
      <c r="L142" s="31"/>
      <c r="M142" s="49" t="s">
        <v>293</v>
      </c>
      <c r="N142" s="48">
        <v>12613</v>
      </c>
      <c r="O142" s="31"/>
      <c r="AK142" s="10"/>
      <c r="AL142" s="10"/>
      <c r="AM142" s="10"/>
      <c r="AN142" s="10"/>
      <c r="AO142" s="10"/>
      <c r="AP142" s="10"/>
      <c r="AQ142" s="10"/>
      <c r="AR142" s="10"/>
      <c r="AS142" s="10"/>
      <c r="AT142" s="10"/>
      <c r="AU142" s="10"/>
      <c r="AV142" s="10"/>
      <c r="AW142" s="10"/>
      <c r="AX142" s="10"/>
      <c r="AY142" s="10"/>
      <c r="AZ142" s="10"/>
      <c r="BA142" s="10"/>
      <c r="BB142" s="10"/>
      <c r="BC142" s="10"/>
      <c r="BD142" s="10"/>
      <c r="BE142" s="10"/>
      <c r="BF142" s="10"/>
      <c r="BG142" s="10"/>
      <c r="BH142" s="10"/>
      <c r="BI142" s="10"/>
      <c r="BJ142" s="10"/>
      <c r="BK142" s="10"/>
      <c r="BL142" s="10"/>
      <c r="BM142" s="10"/>
      <c r="BN142" s="10"/>
      <c r="BO142" s="10"/>
      <c r="BP142" s="10"/>
      <c r="BQ142" s="10"/>
    </row>
    <row r="143" spans="1:69">
      <c r="A143" s="11"/>
      <c r="B143" s="22"/>
      <c r="C143" s="22"/>
      <c r="D143" s="22"/>
      <c r="E143" s="22"/>
      <c r="F143" s="31"/>
      <c r="G143" s="31"/>
      <c r="H143" s="31"/>
      <c r="I143" s="31"/>
      <c r="J143" s="31"/>
      <c r="K143" s="31"/>
      <c r="L143" s="31"/>
      <c r="M143" s="31"/>
      <c r="N143" s="31"/>
      <c r="O143" s="31"/>
      <c r="AK143" s="10"/>
      <c r="AL143" s="10"/>
      <c r="AM143" s="10"/>
      <c r="AN143" s="10"/>
      <c r="AO143" s="10"/>
      <c r="AP143" s="10"/>
      <c r="AQ143" s="10"/>
      <c r="AR143" s="10"/>
      <c r="AS143" s="10"/>
      <c r="AT143" s="10"/>
      <c r="AU143" s="10"/>
      <c r="AV143" s="10"/>
      <c r="AW143" s="10"/>
      <c r="AX143" s="10"/>
      <c r="AY143" s="10"/>
      <c r="AZ143" s="10"/>
      <c r="BA143" s="10"/>
      <c r="BB143" s="10"/>
      <c r="BC143" s="10"/>
      <c r="BD143" s="10"/>
      <c r="BE143" s="10"/>
      <c r="BF143" s="10"/>
      <c r="BG143" s="10"/>
      <c r="BH143" s="10"/>
      <c r="BI143" s="10"/>
      <c r="BJ143" s="10"/>
      <c r="BK143" s="10"/>
      <c r="BL143" s="10"/>
      <c r="BM143" s="10"/>
      <c r="BN143" s="10"/>
      <c r="BO143" s="10"/>
      <c r="BP143" s="10"/>
      <c r="BQ143" s="10"/>
    </row>
    <row r="144" spans="1:69">
      <c r="A144" s="11"/>
      <c r="B144" s="75" t="s">
        <v>424</v>
      </c>
      <c r="C144" s="75"/>
      <c r="D144" s="75"/>
      <c r="E144" s="22"/>
      <c r="F144" s="31"/>
      <c r="G144" s="31"/>
      <c r="H144" s="31"/>
      <c r="I144" s="31"/>
      <c r="J144" s="31"/>
      <c r="K144" s="31"/>
      <c r="L144" s="31"/>
      <c r="M144" s="31"/>
      <c r="N144" s="31"/>
      <c r="O144" s="31"/>
      <c r="AK144" s="10"/>
      <c r="AL144" s="10"/>
      <c r="AM144" s="10"/>
      <c r="AN144" s="10"/>
      <c r="AO144" s="10"/>
      <c r="AP144" s="10"/>
      <c r="AQ144" s="10"/>
      <c r="AR144" s="10"/>
      <c r="AS144" s="10"/>
      <c r="AT144" s="10"/>
      <c r="AU144" s="10"/>
      <c r="AV144" s="10"/>
      <c r="AW144" s="10"/>
      <c r="AX144" s="10"/>
      <c r="AY144" s="10"/>
      <c r="AZ144" s="10"/>
      <c r="BA144" s="10"/>
      <c r="BB144" s="10"/>
      <c r="BC144" s="10"/>
      <c r="BD144" s="10"/>
      <c r="BE144" s="10"/>
      <c r="BF144" s="10"/>
      <c r="BG144" s="10"/>
      <c r="BH144" s="10"/>
      <c r="BI144" s="10"/>
      <c r="BJ144" s="10"/>
      <c r="BK144" s="10"/>
      <c r="BL144" s="10"/>
      <c r="BM144" s="10"/>
      <c r="BN144" s="10"/>
      <c r="BO144" s="10"/>
      <c r="BP144" s="10"/>
      <c r="BQ144" s="10"/>
    </row>
    <row r="145" spans="1:69" ht="15.75" thickBot="1">
      <c r="A145" s="11"/>
      <c r="B145" s="22"/>
      <c r="C145" s="57" t="s">
        <v>425</v>
      </c>
      <c r="D145" s="57"/>
      <c r="E145" s="22"/>
      <c r="F145" s="49" t="s">
        <v>334</v>
      </c>
      <c r="G145" s="31"/>
      <c r="H145" s="49" t="s">
        <v>293</v>
      </c>
      <c r="I145" s="49" t="s">
        <v>334</v>
      </c>
      <c r="J145" s="31"/>
      <c r="K145" s="49">
        <v>2</v>
      </c>
      <c r="L145" s="31"/>
      <c r="M145" s="49" t="s">
        <v>293</v>
      </c>
      <c r="N145" s="49">
        <v>553</v>
      </c>
      <c r="O145" s="31"/>
      <c r="AK145" s="10"/>
      <c r="AL145" s="10"/>
      <c r="AM145" s="10"/>
      <c r="AN145" s="10"/>
      <c r="AO145" s="10"/>
      <c r="AP145" s="10"/>
      <c r="AQ145" s="10"/>
      <c r="AR145" s="10"/>
      <c r="AS145" s="10"/>
      <c r="AT145" s="10"/>
      <c r="AU145" s="10"/>
      <c r="AV145" s="10"/>
      <c r="AW145" s="10"/>
      <c r="AX145" s="10"/>
      <c r="AY145" s="10"/>
      <c r="AZ145" s="10"/>
      <c r="BA145" s="10"/>
      <c r="BB145" s="10"/>
      <c r="BC145" s="10"/>
      <c r="BD145" s="10"/>
      <c r="BE145" s="10"/>
      <c r="BF145" s="10"/>
      <c r="BG145" s="10"/>
      <c r="BH145" s="10"/>
      <c r="BI145" s="10"/>
      <c r="BJ145" s="10"/>
      <c r="BK145" s="10"/>
      <c r="BL145" s="10"/>
      <c r="BM145" s="10"/>
      <c r="BN145" s="10"/>
      <c r="BO145" s="10"/>
      <c r="BP145" s="10"/>
      <c r="BQ145" s="10"/>
    </row>
    <row r="146" spans="1:69" ht="15.75" thickBot="1">
      <c r="A146" s="11"/>
      <c r="B146" s="57" t="s">
        <v>476</v>
      </c>
      <c r="C146" s="57"/>
      <c r="D146" s="57"/>
      <c r="E146" s="22"/>
      <c r="F146" s="67">
        <v>109</v>
      </c>
      <c r="G146" s="31"/>
      <c r="H146" s="67" t="s">
        <v>293</v>
      </c>
      <c r="I146" s="53">
        <v>16852</v>
      </c>
      <c r="J146" s="31"/>
      <c r="K146" s="67">
        <v>69</v>
      </c>
      <c r="L146" s="31"/>
      <c r="M146" s="67" t="s">
        <v>293</v>
      </c>
      <c r="N146" s="53">
        <v>13166</v>
      </c>
      <c r="O146" s="31"/>
      <c r="AK146" s="10"/>
      <c r="AL146" s="10"/>
      <c r="AM146" s="10"/>
      <c r="AN146" s="10"/>
      <c r="AO146" s="10"/>
      <c r="AP146" s="10"/>
      <c r="AQ146" s="10"/>
      <c r="AR146" s="10"/>
      <c r="AS146" s="10"/>
      <c r="AT146" s="10"/>
      <c r="AU146" s="10"/>
      <c r="AV146" s="10"/>
      <c r="AW146" s="10"/>
      <c r="AX146" s="10"/>
      <c r="AY146" s="10"/>
      <c r="AZ146" s="10"/>
      <c r="BA146" s="10"/>
      <c r="BB146" s="10"/>
      <c r="BC146" s="10"/>
      <c r="BD146" s="10"/>
      <c r="BE146" s="10"/>
      <c r="BF146" s="10"/>
      <c r="BG146" s="10"/>
      <c r="BH146" s="10"/>
      <c r="BI146" s="10"/>
      <c r="BJ146" s="10"/>
      <c r="BK146" s="10"/>
      <c r="BL146" s="10"/>
      <c r="BM146" s="10"/>
      <c r="BN146" s="10"/>
      <c r="BO146" s="10"/>
      <c r="BP146" s="10"/>
      <c r="BQ146" s="10"/>
    </row>
    <row r="147" spans="1:69" ht="15.75" thickTop="1">
      <c r="A147" s="11" t="s">
        <v>1571</v>
      </c>
      <c r="B147" s="10" t="s">
        <v>4</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t="s">
        <v>4</v>
      </c>
      <c r="AL147" s="10"/>
      <c r="AM147" s="10"/>
      <c r="AN147" s="10"/>
      <c r="AO147" s="10"/>
      <c r="AP147" s="10"/>
      <c r="AQ147" s="10"/>
      <c r="AR147" s="10"/>
      <c r="AS147" s="10"/>
      <c r="AT147" s="10"/>
      <c r="AU147" s="10"/>
      <c r="AV147" s="10"/>
      <c r="AW147" s="10"/>
      <c r="AX147" s="10"/>
      <c r="AY147" s="10"/>
      <c r="AZ147" s="10"/>
      <c r="BA147" s="10"/>
      <c r="BB147" s="10"/>
      <c r="BC147" s="10"/>
      <c r="BD147" s="10"/>
      <c r="BE147" s="10"/>
      <c r="BF147" s="10"/>
      <c r="BG147" s="10"/>
      <c r="BH147" s="10"/>
      <c r="BI147" s="10"/>
      <c r="BJ147" s="10"/>
      <c r="BK147" s="10"/>
      <c r="BL147" s="10"/>
      <c r="BM147" s="10"/>
      <c r="BN147" s="10"/>
      <c r="BO147" s="10"/>
      <c r="BP147" s="10"/>
      <c r="BQ147" s="10"/>
    </row>
    <row r="148" spans="1:69">
      <c r="A148" s="11"/>
      <c r="B148" s="35" t="s">
        <v>479</v>
      </c>
      <c r="C148" s="35"/>
      <c r="D148" s="35"/>
      <c r="E148" s="35"/>
      <c r="F148" s="35"/>
      <c r="G148" s="35"/>
      <c r="H148" s="35"/>
      <c r="I148" s="35"/>
      <c r="J148" s="35"/>
      <c r="K148" s="35"/>
      <c r="L148" s="35"/>
      <c r="M148" s="35"/>
      <c r="N148" s="35"/>
      <c r="O148" s="35"/>
      <c r="P148" s="35"/>
      <c r="Q148" s="35"/>
      <c r="R148" s="35"/>
      <c r="S148" s="35"/>
      <c r="T148" s="35"/>
      <c r="U148" s="35"/>
      <c r="AK148" s="10"/>
      <c r="AL148" s="10"/>
      <c r="AM148" s="10"/>
      <c r="AN148" s="10"/>
      <c r="AO148" s="10"/>
      <c r="AP148" s="10"/>
      <c r="AQ148" s="10"/>
      <c r="AR148" s="10"/>
      <c r="AS148" s="10"/>
      <c r="AT148" s="10"/>
      <c r="AU148" s="10"/>
      <c r="AV148" s="10"/>
      <c r="AW148" s="10"/>
      <c r="AX148" s="10"/>
      <c r="AY148" s="10"/>
      <c r="AZ148" s="10"/>
      <c r="BA148" s="10"/>
      <c r="BB148" s="10"/>
      <c r="BC148" s="10"/>
      <c r="BD148" s="10"/>
      <c r="BE148" s="10"/>
      <c r="BF148" s="10"/>
      <c r="BG148" s="10"/>
      <c r="BH148" s="10"/>
      <c r="BI148" s="10"/>
      <c r="BJ148" s="10"/>
      <c r="BK148" s="10"/>
      <c r="BL148" s="10"/>
      <c r="BM148" s="10"/>
      <c r="BN148" s="10"/>
      <c r="BO148" s="10"/>
      <c r="BP148" s="10"/>
      <c r="BQ148" s="10"/>
    </row>
    <row r="149" spans="1:69">
      <c r="A149" s="11"/>
      <c r="B149" s="22"/>
      <c r="C149" s="22"/>
      <c r="D149" s="22"/>
      <c r="E149" s="22"/>
      <c r="F149" s="22"/>
      <c r="G149" s="22"/>
      <c r="H149" s="22"/>
      <c r="I149" s="22"/>
      <c r="J149" s="22"/>
      <c r="K149" s="24"/>
      <c r="L149" s="22"/>
      <c r="M149" s="22"/>
      <c r="N149" s="22"/>
      <c r="O149" s="22"/>
      <c r="P149" s="22"/>
      <c r="Q149" s="22"/>
      <c r="R149" s="22"/>
      <c r="S149" s="22"/>
      <c r="T149" s="24"/>
      <c r="U149" s="22"/>
      <c r="AK149" s="10"/>
      <c r="AL149" s="10"/>
      <c r="AM149" s="10"/>
      <c r="AN149" s="10"/>
      <c r="AO149" s="10"/>
      <c r="AP149" s="10"/>
      <c r="AQ149" s="10"/>
      <c r="AR149" s="10"/>
      <c r="AS149" s="10"/>
      <c r="AT149" s="10"/>
      <c r="AU149" s="10"/>
      <c r="AV149" s="10"/>
      <c r="AW149" s="10"/>
      <c r="AX149" s="10"/>
      <c r="AY149" s="10"/>
      <c r="AZ149" s="10"/>
      <c r="BA149" s="10"/>
      <c r="BB149" s="10"/>
      <c r="BC149" s="10"/>
      <c r="BD149" s="10"/>
      <c r="BE149" s="10"/>
      <c r="BF149" s="10"/>
      <c r="BG149" s="10"/>
      <c r="BH149" s="10"/>
      <c r="BI149" s="10"/>
      <c r="BJ149" s="10"/>
      <c r="BK149" s="10"/>
      <c r="BL149" s="10"/>
      <c r="BM149" s="10"/>
      <c r="BN149" s="10"/>
      <c r="BO149" s="10"/>
      <c r="BP149" s="10"/>
      <c r="BQ149" s="10"/>
    </row>
    <row r="150" spans="1:69" ht="15.75" thickBot="1">
      <c r="A150" s="11"/>
      <c r="B150" s="22"/>
      <c r="C150" s="22"/>
      <c r="D150" s="22"/>
      <c r="E150" s="36" t="s">
        <v>320</v>
      </c>
      <c r="F150" s="36"/>
      <c r="G150" s="36"/>
      <c r="H150" s="36"/>
      <c r="I150" s="36"/>
      <c r="J150" s="36"/>
      <c r="K150" s="36"/>
      <c r="L150" s="36"/>
      <c r="M150" s="36"/>
      <c r="N150" s="36"/>
      <c r="O150" s="36"/>
      <c r="P150" s="36"/>
      <c r="Q150" s="36"/>
      <c r="R150" s="36"/>
      <c r="S150" s="36"/>
      <c r="T150" s="36"/>
      <c r="U150" s="36"/>
      <c r="AK150" s="10"/>
      <c r="AL150" s="10"/>
      <c r="AM150" s="10"/>
      <c r="AN150" s="10"/>
      <c r="AO150" s="10"/>
      <c r="AP150" s="10"/>
      <c r="AQ150" s="10"/>
      <c r="AR150" s="10"/>
      <c r="AS150" s="10"/>
      <c r="AT150" s="10"/>
      <c r="AU150" s="10"/>
      <c r="AV150" s="10"/>
      <c r="AW150" s="10"/>
      <c r="AX150" s="10"/>
      <c r="AY150" s="10"/>
      <c r="AZ150" s="10"/>
      <c r="BA150" s="10"/>
      <c r="BB150" s="10"/>
      <c r="BC150" s="10"/>
      <c r="BD150" s="10"/>
      <c r="BE150" s="10"/>
      <c r="BF150" s="10"/>
      <c r="BG150" s="10"/>
      <c r="BH150" s="10"/>
      <c r="BI150" s="10"/>
      <c r="BJ150" s="10"/>
      <c r="BK150" s="10"/>
      <c r="BL150" s="10"/>
      <c r="BM150" s="10"/>
      <c r="BN150" s="10"/>
      <c r="BO150" s="10"/>
      <c r="BP150" s="10"/>
      <c r="BQ150" s="10"/>
    </row>
    <row r="151" spans="1:69" ht="15.75" thickBot="1">
      <c r="A151" s="11"/>
      <c r="B151" s="112" t="s">
        <v>300</v>
      </c>
      <c r="C151" s="112"/>
      <c r="D151" s="112"/>
      <c r="E151" s="37" t="s">
        <v>480</v>
      </c>
      <c r="F151" s="37"/>
      <c r="G151" s="28"/>
      <c r="H151" s="37" t="s">
        <v>481</v>
      </c>
      <c r="I151" s="37"/>
      <c r="J151" s="28"/>
      <c r="K151" s="37" t="s">
        <v>482</v>
      </c>
      <c r="L151" s="37"/>
      <c r="M151" s="28"/>
      <c r="N151" s="37" t="s">
        <v>483</v>
      </c>
      <c r="O151" s="37"/>
      <c r="P151" s="28"/>
      <c r="Q151" s="37" t="s">
        <v>484</v>
      </c>
      <c r="R151" s="37"/>
      <c r="S151" s="28"/>
      <c r="T151" s="37" t="s">
        <v>453</v>
      </c>
      <c r="U151" s="37"/>
      <c r="AK151" s="10"/>
      <c r="AL151" s="10"/>
      <c r="AM151" s="10"/>
      <c r="AN151" s="10"/>
      <c r="AO151" s="10"/>
      <c r="AP151" s="10"/>
      <c r="AQ151" s="10"/>
      <c r="AR151" s="10"/>
      <c r="AS151" s="10"/>
      <c r="AT151" s="10"/>
      <c r="AU151" s="10"/>
      <c r="AV151" s="10"/>
      <c r="AW151" s="10"/>
      <c r="AX151" s="10"/>
      <c r="AY151" s="10"/>
      <c r="AZ151" s="10"/>
      <c r="BA151" s="10"/>
      <c r="BB151" s="10"/>
      <c r="BC151" s="10"/>
      <c r="BD151" s="10"/>
      <c r="BE151" s="10"/>
      <c r="BF151" s="10"/>
      <c r="BG151" s="10"/>
      <c r="BH151" s="10"/>
      <c r="BI151" s="10"/>
      <c r="BJ151" s="10"/>
      <c r="BK151" s="10"/>
      <c r="BL151" s="10"/>
      <c r="BM151" s="10"/>
      <c r="BN151" s="10"/>
      <c r="BO151" s="10"/>
      <c r="BP151" s="10"/>
      <c r="BQ151" s="10"/>
    </row>
    <row r="152" spans="1:69">
      <c r="A152" s="11"/>
      <c r="B152" s="74"/>
      <c r="C152" s="74"/>
      <c r="D152" s="74"/>
      <c r="E152" s="46"/>
      <c r="F152" s="46"/>
      <c r="G152" s="22"/>
      <c r="H152" s="46"/>
      <c r="I152" s="46"/>
      <c r="J152" s="22"/>
      <c r="K152" s="46"/>
      <c r="L152" s="46"/>
      <c r="M152" s="22"/>
      <c r="N152" s="46"/>
      <c r="O152" s="46"/>
      <c r="P152" s="22"/>
      <c r="Q152" s="46"/>
      <c r="R152" s="46"/>
      <c r="S152" s="22"/>
      <c r="T152" s="46"/>
      <c r="U152" s="46"/>
      <c r="AK152" s="10"/>
      <c r="AL152" s="10"/>
      <c r="AM152" s="10"/>
      <c r="AN152" s="10"/>
      <c r="AO152" s="10"/>
      <c r="AP152" s="10"/>
      <c r="AQ152" s="10"/>
      <c r="AR152" s="10"/>
      <c r="AS152" s="10"/>
      <c r="AT152" s="10"/>
      <c r="AU152" s="10"/>
      <c r="AV152" s="10"/>
      <c r="AW152" s="10"/>
      <c r="AX152" s="10"/>
      <c r="AY152" s="10"/>
      <c r="AZ152" s="10"/>
      <c r="BA152" s="10"/>
      <c r="BB152" s="10"/>
      <c r="BC152" s="10"/>
      <c r="BD152" s="10"/>
      <c r="BE152" s="10"/>
      <c r="BF152" s="10"/>
      <c r="BG152" s="10"/>
      <c r="BH152" s="10"/>
      <c r="BI152" s="10"/>
      <c r="BJ152" s="10"/>
      <c r="BK152" s="10"/>
      <c r="BL152" s="10"/>
      <c r="BM152" s="10"/>
      <c r="BN152" s="10"/>
      <c r="BO152" s="10"/>
      <c r="BP152" s="10"/>
      <c r="BQ152" s="10"/>
    </row>
    <row r="153" spans="1:69">
      <c r="A153" s="11"/>
      <c r="B153" s="35" t="s">
        <v>425</v>
      </c>
      <c r="C153" s="35"/>
      <c r="D153" s="35"/>
      <c r="E153" s="32" t="s">
        <v>293</v>
      </c>
      <c r="F153" s="30">
        <v>868306</v>
      </c>
      <c r="G153" s="22"/>
      <c r="H153" s="32" t="s">
        <v>293</v>
      </c>
      <c r="I153" s="30">
        <v>23046</v>
      </c>
      <c r="J153" s="22"/>
      <c r="K153" s="32" t="s">
        <v>293</v>
      </c>
      <c r="L153" s="30">
        <v>223346</v>
      </c>
      <c r="M153" s="22"/>
      <c r="N153" s="32" t="s">
        <v>293</v>
      </c>
      <c r="O153" s="30">
        <v>4209</v>
      </c>
      <c r="P153" s="22"/>
      <c r="Q153" s="32" t="s">
        <v>293</v>
      </c>
      <c r="R153" s="32">
        <v>20</v>
      </c>
      <c r="S153" s="22"/>
      <c r="T153" s="32" t="s">
        <v>293</v>
      </c>
      <c r="U153" s="30">
        <v>1118927</v>
      </c>
      <c r="AK153" s="10"/>
      <c r="AL153" s="10"/>
      <c r="AM153" s="10"/>
      <c r="AN153" s="10"/>
      <c r="AO153" s="10"/>
      <c r="AP153" s="10"/>
      <c r="AQ153" s="10"/>
      <c r="AR153" s="10"/>
      <c r="AS153" s="10"/>
      <c r="AT153" s="10"/>
      <c r="AU153" s="10"/>
      <c r="AV153" s="10"/>
      <c r="AW153" s="10"/>
      <c r="AX153" s="10"/>
      <c r="AY153" s="10"/>
      <c r="AZ153" s="10"/>
      <c r="BA153" s="10"/>
      <c r="BB153" s="10"/>
      <c r="BC153" s="10"/>
      <c r="BD153" s="10"/>
      <c r="BE153" s="10"/>
      <c r="BF153" s="10"/>
      <c r="BG153" s="10"/>
      <c r="BH153" s="10"/>
      <c r="BI153" s="10"/>
      <c r="BJ153" s="10"/>
      <c r="BK153" s="10"/>
      <c r="BL153" s="10"/>
      <c r="BM153" s="10"/>
      <c r="BN153" s="10"/>
      <c r="BO153" s="10"/>
      <c r="BP153" s="10"/>
      <c r="BQ153" s="10"/>
    </row>
    <row r="154" spans="1:69">
      <c r="A154" s="11"/>
      <c r="B154" s="35" t="s">
        <v>403</v>
      </c>
      <c r="C154" s="35"/>
      <c r="D154" s="35"/>
      <c r="E154" s="31"/>
      <c r="F154" s="30">
        <v>1458054</v>
      </c>
      <c r="G154" s="22"/>
      <c r="H154" s="31"/>
      <c r="I154" s="30">
        <v>121720</v>
      </c>
      <c r="J154" s="22"/>
      <c r="K154" s="31"/>
      <c r="L154" s="30">
        <v>22981</v>
      </c>
      <c r="M154" s="22"/>
      <c r="N154" s="31"/>
      <c r="O154" s="32">
        <v>23</v>
      </c>
      <c r="P154" s="22"/>
      <c r="Q154" s="31"/>
      <c r="R154" s="32">
        <v>2</v>
      </c>
      <c r="S154" s="22"/>
      <c r="T154" s="31"/>
      <c r="U154" s="30">
        <v>1602780</v>
      </c>
      <c r="AK154" s="10"/>
      <c r="AL154" s="10"/>
      <c r="AM154" s="10"/>
      <c r="AN154" s="10"/>
      <c r="AO154" s="10"/>
      <c r="AP154" s="10"/>
      <c r="AQ154" s="10"/>
      <c r="AR154" s="10"/>
      <c r="AS154" s="10"/>
      <c r="AT154" s="10"/>
      <c r="AU154" s="10"/>
      <c r="AV154" s="10"/>
      <c r="AW154" s="10"/>
      <c r="AX154" s="10"/>
      <c r="AY154" s="10"/>
      <c r="AZ154" s="10"/>
      <c r="BA154" s="10"/>
      <c r="BB154" s="10"/>
      <c r="BC154" s="10"/>
      <c r="BD154" s="10"/>
      <c r="BE154" s="10"/>
      <c r="BF154" s="10"/>
      <c r="BG154" s="10"/>
      <c r="BH154" s="10"/>
      <c r="BI154" s="10"/>
      <c r="BJ154" s="10"/>
      <c r="BK154" s="10"/>
      <c r="BL154" s="10"/>
      <c r="BM154" s="10"/>
      <c r="BN154" s="10"/>
      <c r="BO154" s="10"/>
      <c r="BP154" s="10"/>
      <c r="BQ154" s="10"/>
    </row>
    <row r="155" spans="1:69" ht="15.75" thickBot="1">
      <c r="A155" s="11"/>
      <c r="B155" s="35" t="s">
        <v>426</v>
      </c>
      <c r="C155" s="35"/>
      <c r="D155" s="35"/>
      <c r="E155" s="50"/>
      <c r="F155" s="33">
        <v>526084</v>
      </c>
      <c r="G155" s="22"/>
      <c r="H155" s="50"/>
      <c r="I155" s="33">
        <v>23325</v>
      </c>
      <c r="J155" s="22"/>
      <c r="K155" s="50"/>
      <c r="L155" s="33">
        <v>95081</v>
      </c>
      <c r="M155" s="22"/>
      <c r="N155" s="50"/>
      <c r="O155" s="33">
        <v>6866</v>
      </c>
      <c r="P155" s="22"/>
      <c r="Q155" s="50"/>
      <c r="R155" s="145">
        <v>493</v>
      </c>
      <c r="S155" s="22"/>
      <c r="T155" s="50"/>
      <c r="U155" s="33">
        <v>651849</v>
      </c>
      <c r="AK155" s="10"/>
      <c r="AL155" s="10"/>
      <c r="AM155" s="10"/>
      <c r="AN155" s="10"/>
      <c r="AO155" s="10"/>
      <c r="AP155" s="10"/>
      <c r="AQ155" s="10"/>
      <c r="AR155" s="10"/>
      <c r="AS155" s="10"/>
      <c r="AT155" s="10"/>
      <c r="AU155" s="10"/>
      <c r="AV155" s="10"/>
      <c r="AW155" s="10"/>
      <c r="AX155" s="10"/>
      <c r="AY155" s="10"/>
      <c r="AZ155" s="10"/>
      <c r="BA155" s="10"/>
      <c r="BB155" s="10"/>
      <c r="BC155" s="10"/>
      <c r="BD155" s="10"/>
      <c r="BE155" s="10"/>
      <c r="BF155" s="10"/>
      <c r="BG155" s="10"/>
      <c r="BH155" s="10"/>
      <c r="BI155" s="10"/>
      <c r="BJ155" s="10"/>
      <c r="BK155" s="10"/>
      <c r="BL155" s="10"/>
      <c r="BM155" s="10"/>
      <c r="BN155" s="10"/>
      <c r="BO155" s="10"/>
      <c r="BP155" s="10"/>
      <c r="BQ155" s="10"/>
    </row>
    <row r="156" spans="1:69" ht="15.75" thickBot="1">
      <c r="A156" s="11"/>
      <c r="B156" s="22"/>
      <c r="C156" s="35" t="s">
        <v>162</v>
      </c>
      <c r="D156" s="35"/>
      <c r="E156" s="117" t="s">
        <v>293</v>
      </c>
      <c r="F156" s="34">
        <v>2852444</v>
      </c>
      <c r="G156" s="22"/>
      <c r="H156" s="117" t="s">
        <v>293</v>
      </c>
      <c r="I156" s="34">
        <v>168091</v>
      </c>
      <c r="J156" s="22"/>
      <c r="K156" s="117" t="s">
        <v>293</v>
      </c>
      <c r="L156" s="34">
        <v>341408</v>
      </c>
      <c r="M156" s="22"/>
      <c r="N156" s="117" t="s">
        <v>293</v>
      </c>
      <c r="O156" s="34">
        <v>11098</v>
      </c>
      <c r="P156" s="22"/>
      <c r="Q156" s="117" t="s">
        <v>293</v>
      </c>
      <c r="R156" s="117">
        <v>515</v>
      </c>
      <c r="S156" s="22"/>
      <c r="T156" s="117" t="s">
        <v>293</v>
      </c>
      <c r="U156" s="34">
        <v>3373556</v>
      </c>
      <c r="AK156" s="10"/>
      <c r="AL156" s="10"/>
      <c r="AM156" s="10"/>
      <c r="AN156" s="10"/>
      <c r="AO156" s="10"/>
      <c r="AP156" s="10"/>
      <c r="AQ156" s="10"/>
      <c r="AR156" s="10"/>
      <c r="AS156" s="10"/>
      <c r="AT156" s="10"/>
      <c r="AU156" s="10"/>
      <c r="AV156" s="10"/>
      <c r="AW156" s="10"/>
      <c r="AX156" s="10"/>
      <c r="AY156" s="10"/>
      <c r="AZ156" s="10"/>
      <c r="BA156" s="10"/>
      <c r="BB156" s="10"/>
      <c r="BC156" s="10"/>
      <c r="BD156" s="10"/>
      <c r="BE156" s="10"/>
      <c r="BF156" s="10"/>
      <c r="BG156" s="10"/>
      <c r="BH156" s="10"/>
      <c r="BI156" s="10"/>
      <c r="BJ156" s="10"/>
      <c r="BK156" s="10"/>
      <c r="BL156" s="10"/>
      <c r="BM156" s="10"/>
      <c r="BN156" s="10"/>
      <c r="BO156" s="10"/>
      <c r="BP156" s="10"/>
      <c r="BQ156" s="10"/>
    </row>
    <row r="157" spans="1:69" ht="15.75" thickTop="1">
      <c r="A157" s="11"/>
      <c r="B157" s="22"/>
      <c r="C157" s="22"/>
      <c r="D157" s="22"/>
      <c r="E157" s="108"/>
      <c r="F157" s="108"/>
      <c r="G157" s="22"/>
      <c r="H157" s="108"/>
      <c r="I157" s="108"/>
      <c r="J157" s="22"/>
      <c r="K157" s="108"/>
      <c r="L157" s="108"/>
      <c r="M157" s="22"/>
      <c r="N157" s="108"/>
      <c r="O157" s="108"/>
      <c r="P157" s="22"/>
      <c r="Q157" s="108"/>
      <c r="R157" s="108"/>
      <c r="S157" s="22"/>
      <c r="T157" s="108"/>
      <c r="U157" s="108"/>
      <c r="AK157" s="10"/>
      <c r="AL157" s="10"/>
      <c r="AM157" s="10"/>
      <c r="AN157" s="10"/>
      <c r="AO157" s="10"/>
      <c r="AP157" s="10"/>
      <c r="AQ157" s="10"/>
      <c r="AR157" s="10"/>
      <c r="AS157" s="10"/>
      <c r="AT157" s="10"/>
      <c r="AU157" s="10"/>
      <c r="AV157" s="10"/>
      <c r="AW157" s="10"/>
      <c r="AX157" s="10"/>
      <c r="AY157" s="10"/>
      <c r="AZ157" s="10"/>
      <c r="BA157" s="10"/>
      <c r="BB157" s="10"/>
      <c r="BC157" s="10"/>
      <c r="BD157" s="10"/>
      <c r="BE157" s="10"/>
      <c r="BF157" s="10"/>
      <c r="BG157" s="10"/>
      <c r="BH157" s="10"/>
      <c r="BI157" s="10"/>
      <c r="BJ157" s="10"/>
      <c r="BK157" s="10"/>
      <c r="BL157" s="10"/>
      <c r="BM157" s="10"/>
      <c r="BN157" s="10"/>
      <c r="BO157" s="10"/>
      <c r="BP157" s="10"/>
      <c r="BQ157" s="10"/>
    </row>
    <row r="158" spans="1:69">
      <c r="A158" s="11"/>
      <c r="B158" s="22"/>
      <c r="C158" s="22"/>
      <c r="D158" s="22"/>
      <c r="E158" s="31"/>
      <c r="F158" s="31"/>
      <c r="G158" s="22"/>
      <c r="H158" s="31"/>
      <c r="I158" s="31"/>
      <c r="J158" s="22"/>
      <c r="K158" s="31"/>
      <c r="L158" s="31"/>
      <c r="M158" s="22"/>
      <c r="N158" s="31"/>
      <c r="O158" s="31"/>
      <c r="P158" s="22"/>
      <c r="Q158" s="31"/>
      <c r="R158" s="31"/>
      <c r="S158" s="22"/>
      <c r="T158" s="31"/>
      <c r="U158" s="31"/>
      <c r="AK158" s="10"/>
      <c r="AL158" s="10"/>
      <c r="AM158" s="10"/>
      <c r="AN158" s="10"/>
      <c r="AO158" s="10"/>
      <c r="AP158" s="10"/>
      <c r="AQ158" s="10"/>
      <c r="AR158" s="10"/>
      <c r="AS158" s="10"/>
      <c r="AT158" s="10"/>
      <c r="AU158" s="10"/>
      <c r="AV158" s="10"/>
      <c r="AW158" s="10"/>
      <c r="AX158" s="10"/>
      <c r="AY158" s="10"/>
      <c r="AZ158" s="10"/>
      <c r="BA158" s="10"/>
      <c r="BB158" s="10"/>
      <c r="BC158" s="10"/>
      <c r="BD158" s="10"/>
      <c r="BE158" s="10"/>
      <c r="BF158" s="10"/>
      <c r="BG158" s="10"/>
      <c r="BH158" s="10"/>
      <c r="BI158" s="10"/>
      <c r="BJ158" s="10"/>
      <c r="BK158" s="10"/>
      <c r="BL158" s="10"/>
      <c r="BM158" s="10"/>
      <c r="BN158" s="10"/>
      <c r="BO158" s="10"/>
      <c r="BP158" s="10"/>
      <c r="BQ158" s="10"/>
    </row>
    <row r="159" spans="1:69" ht="15.75" thickBot="1">
      <c r="A159" s="11"/>
      <c r="B159" s="22"/>
      <c r="C159" s="22"/>
      <c r="D159" s="22"/>
      <c r="E159" s="36" t="s">
        <v>342</v>
      </c>
      <c r="F159" s="36"/>
      <c r="G159" s="36"/>
      <c r="H159" s="36"/>
      <c r="I159" s="36"/>
      <c r="J159" s="36"/>
      <c r="K159" s="36"/>
      <c r="L159" s="36"/>
      <c r="M159" s="36"/>
      <c r="N159" s="36"/>
      <c r="O159" s="36"/>
      <c r="P159" s="36"/>
      <c r="Q159" s="36"/>
      <c r="R159" s="36"/>
      <c r="S159" s="36"/>
      <c r="T159" s="36"/>
      <c r="U159" s="36"/>
      <c r="AK159" s="10"/>
      <c r="AL159" s="10"/>
      <c r="AM159" s="10"/>
      <c r="AN159" s="10"/>
      <c r="AO159" s="10"/>
      <c r="AP159" s="10"/>
      <c r="AQ159" s="10"/>
      <c r="AR159" s="10"/>
      <c r="AS159" s="10"/>
      <c r="AT159" s="10"/>
      <c r="AU159" s="10"/>
      <c r="AV159" s="10"/>
      <c r="AW159" s="10"/>
      <c r="AX159" s="10"/>
      <c r="AY159" s="10"/>
      <c r="AZ159" s="10"/>
      <c r="BA159" s="10"/>
      <c r="BB159" s="10"/>
      <c r="BC159" s="10"/>
      <c r="BD159" s="10"/>
      <c r="BE159" s="10"/>
      <c r="BF159" s="10"/>
      <c r="BG159" s="10"/>
      <c r="BH159" s="10"/>
      <c r="BI159" s="10"/>
      <c r="BJ159" s="10"/>
      <c r="BK159" s="10"/>
      <c r="BL159" s="10"/>
      <c r="BM159" s="10"/>
      <c r="BN159" s="10"/>
      <c r="BO159" s="10"/>
      <c r="BP159" s="10"/>
      <c r="BQ159" s="10"/>
    </row>
    <row r="160" spans="1:69" ht="15.75" thickBot="1">
      <c r="A160" s="11"/>
      <c r="B160" s="112" t="s">
        <v>300</v>
      </c>
      <c r="C160" s="112"/>
      <c r="D160" s="112"/>
      <c r="E160" s="37" t="s">
        <v>480</v>
      </c>
      <c r="F160" s="37"/>
      <c r="G160" s="28"/>
      <c r="H160" s="37" t="s">
        <v>481</v>
      </c>
      <c r="I160" s="37"/>
      <c r="J160" s="28"/>
      <c r="K160" s="37" t="s">
        <v>482</v>
      </c>
      <c r="L160" s="37"/>
      <c r="M160" s="28"/>
      <c r="N160" s="37" t="s">
        <v>483</v>
      </c>
      <c r="O160" s="37"/>
      <c r="P160" s="28"/>
      <c r="Q160" s="37" t="s">
        <v>484</v>
      </c>
      <c r="R160" s="37"/>
      <c r="S160" s="28"/>
      <c r="T160" s="37" t="s">
        <v>453</v>
      </c>
      <c r="U160" s="37"/>
      <c r="AK160" s="10"/>
      <c r="AL160" s="10"/>
      <c r="AM160" s="10"/>
      <c r="AN160" s="10"/>
      <c r="AO160" s="10"/>
      <c r="AP160" s="10"/>
      <c r="AQ160" s="10"/>
      <c r="AR160" s="10"/>
      <c r="AS160" s="10"/>
      <c r="AT160" s="10"/>
      <c r="AU160" s="10"/>
      <c r="AV160" s="10"/>
      <c r="AW160" s="10"/>
      <c r="AX160" s="10"/>
      <c r="AY160" s="10"/>
      <c r="AZ160" s="10"/>
      <c r="BA160" s="10"/>
      <c r="BB160" s="10"/>
      <c r="BC160" s="10"/>
      <c r="BD160" s="10"/>
      <c r="BE160" s="10"/>
      <c r="BF160" s="10"/>
      <c r="BG160" s="10"/>
      <c r="BH160" s="10"/>
      <c r="BI160" s="10"/>
      <c r="BJ160" s="10"/>
      <c r="BK160" s="10"/>
      <c r="BL160" s="10"/>
      <c r="BM160" s="10"/>
      <c r="BN160" s="10"/>
      <c r="BO160" s="10"/>
      <c r="BP160" s="10"/>
      <c r="BQ160" s="10"/>
    </row>
    <row r="161" spans="1:69">
      <c r="A161" s="11"/>
      <c r="B161" s="74"/>
      <c r="C161" s="74"/>
      <c r="D161" s="74"/>
      <c r="E161" s="46"/>
      <c r="F161" s="46"/>
      <c r="G161" s="22"/>
      <c r="H161" s="46"/>
      <c r="I161" s="46"/>
      <c r="J161" s="22"/>
      <c r="K161" s="46"/>
      <c r="L161" s="46"/>
      <c r="M161" s="22"/>
      <c r="N161" s="46"/>
      <c r="O161" s="46"/>
      <c r="P161" s="22"/>
      <c r="Q161" s="46"/>
      <c r="R161" s="46"/>
      <c r="S161" s="22"/>
      <c r="T161" s="46"/>
      <c r="U161" s="46"/>
      <c r="AK161" s="10"/>
      <c r="AL161" s="10"/>
      <c r="AM161" s="10"/>
      <c r="AN161" s="10"/>
      <c r="AO161" s="10"/>
      <c r="AP161" s="10"/>
      <c r="AQ161" s="10"/>
      <c r="AR161" s="10"/>
      <c r="AS161" s="10"/>
      <c r="AT161" s="10"/>
      <c r="AU161" s="10"/>
      <c r="AV161" s="10"/>
      <c r="AW161" s="10"/>
      <c r="AX161" s="10"/>
      <c r="AY161" s="10"/>
      <c r="AZ161" s="10"/>
      <c r="BA161" s="10"/>
      <c r="BB161" s="10"/>
      <c r="BC161" s="10"/>
      <c r="BD161" s="10"/>
      <c r="BE161" s="10"/>
      <c r="BF161" s="10"/>
      <c r="BG161" s="10"/>
      <c r="BH161" s="10"/>
      <c r="BI161" s="10"/>
      <c r="BJ161" s="10"/>
      <c r="BK161" s="10"/>
      <c r="BL161" s="10"/>
      <c r="BM161" s="10"/>
      <c r="BN161" s="10"/>
      <c r="BO161" s="10"/>
      <c r="BP161" s="10"/>
      <c r="BQ161" s="10"/>
    </row>
    <row r="162" spans="1:69">
      <c r="A162" s="11"/>
      <c r="B162" s="35" t="s">
        <v>425</v>
      </c>
      <c r="C162" s="35"/>
      <c r="D162" s="35"/>
      <c r="E162" s="32" t="s">
        <v>293</v>
      </c>
      <c r="F162" s="30">
        <v>866285</v>
      </c>
      <c r="G162" s="22"/>
      <c r="H162" s="32" t="s">
        <v>293</v>
      </c>
      <c r="I162" s="30">
        <v>48909</v>
      </c>
      <c r="J162" s="22"/>
      <c r="K162" s="32" t="s">
        <v>293</v>
      </c>
      <c r="L162" s="30">
        <v>191233</v>
      </c>
      <c r="M162" s="22"/>
      <c r="N162" s="32" t="s">
        <v>293</v>
      </c>
      <c r="O162" s="30">
        <v>4637</v>
      </c>
      <c r="P162" s="22"/>
      <c r="Q162" s="32" t="s">
        <v>293</v>
      </c>
      <c r="R162" s="32" t="s">
        <v>334</v>
      </c>
      <c r="S162" s="22"/>
      <c r="T162" s="32" t="s">
        <v>293</v>
      </c>
      <c r="U162" s="30">
        <v>1111064</v>
      </c>
      <c r="AK162" s="10"/>
      <c r="AL162" s="10"/>
      <c r="AM162" s="10"/>
      <c r="AN162" s="10"/>
      <c r="AO162" s="10"/>
      <c r="AP162" s="10"/>
      <c r="AQ162" s="10"/>
      <c r="AR162" s="10"/>
      <c r="AS162" s="10"/>
      <c r="AT162" s="10"/>
      <c r="AU162" s="10"/>
      <c r="AV162" s="10"/>
      <c r="AW162" s="10"/>
      <c r="AX162" s="10"/>
      <c r="AY162" s="10"/>
      <c r="AZ162" s="10"/>
      <c r="BA162" s="10"/>
      <c r="BB162" s="10"/>
      <c r="BC162" s="10"/>
      <c r="BD162" s="10"/>
      <c r="BE162" s="10"/>
      <c r="BF162" s="10"/>
      <c r="BG162" s="10"/>
      <c r="BH162" s="10"/>
      <c r="BI162" s="10"/>
      <c r="BJ162" s="10"/>
      <c r="BK162" s="10"/>
      <c r="BL162" s="10"/>
      <c r="BM162" s="10"/>
      <c r="BN162" s="10"/>
      <c r="BO162" s="10"/>
      <c r="BP162" s="10"/>
      <c r="BQ162" s="10"/>
    </row>
    <row r="163" spans="1:69">
      <c r="A163" s="11"/>
      <c r="B163" s="35" t="s">
        <v>403</v>
      </c>
      <c r="C163" s="35"/>
      <c r="D163" s="35"/>
      <c r="E163" s="31"/>
      <c r="F163" s="30">
        <v>1345896</v>
      </c>
      <c r="G163" s="22"/>
      <c r="H163" s="31"/>
      <c r="I163" s="30">
        <v>194432</v>
      </c>
      <c r="J163" s="22"/>
      <c r="K163" s="31"/>
      <c r="L163" s="30">
        <v>11206</v>
      </c>
      <c r="M163" s="22"/>
      <c r="N163" s="31"/>
      <c r="O163" s="32" t="s">
        <v>334</v>
      </c>
      <c r="P163" s="22"/>
      <c r="Q163" s="31"/>
      <c r="R163" s="32">
        <v>188</v>
      </c>
      <c r="S163" s="22"/>
      <c r="T163" s="31"/>
      <c r="U163" s="30">
        <v>1551722</v>
      </c>
      <c r="AK163" s="10"/>
      <c r="AL163" s="10"/>
      <c r="AM163" s="10"/>
      <c r="AN163" s="10"/>
      <c r="AO163" s="10"/>
      <c r="AP163" s="10"/>
      <c r="AQ163" s="10"/>
      <c r="AR163" s="10"/>
      <c r="AS163" s="10"/>
      <c r="AT163" s="10"/>
      <c r="AU163" s="10"/>
      <c r="AV163" s="10"/>
      <c r="AW163" s="10"/>
      <c r="AX163" s="10"/>
      <c r="AY163" s="10"/>
      <c r="AZ163" s="10"/>
      <c r="BA163" s="10"/>
      <c r="BB163" s="10"/>
      <c r="BC163" s="10"/>
      <c r="BD163" s="10"/>
      <c r="BE163" s="10"/>
      <c r="BF163" s="10"/>
      <c r="BG163" s="10"/>
      <c r="BH163" s="10"/>
      <c r="BI163" s="10"/>
      <c r="BJ163" s="10"/>
      <c r="BK163" s="10"/>
      <c r="BL163" s="10"/>
      <c r="BM163" s="10"/>
      <c r="BN163" s="10"/>
      <c r="BO163" s="10"/>
      <c r="BP163" s="10"/>
      <c r="BQ163" s="10"/>
    </row>
    <row r="164" spans="1:69" ht="15.75" thickBot="1">
      <c r="A164" s="11"/>
      <c r="B164" s="35" t="s">
        <v>426</v>
      </c>
      <c r="C164" s="35"/>
      <c r="D164" s="35"/>
      <c r="E164" s="50"/>
      <c r="F164" s="33">
        <v>180796</v>
      </c>
      <c r="G164" s="22"/>
      <c r="H164" s="50"/>
      <c r="I164" s="33">
        <v>8476</v>
      </c>
      <c r="J164" s="22"/>
      <c r="K164" s="50"/>
      <c r="L164" s="33">
        <v>115812</v>
      </c>
      <c r="M164" s="22"/>
      <c r="N164" s="50"/>
      <c r="O164" s="33">
        <v>2562</v>
      </c>
      <c r="P164" s="22"/>
      <c r="Q164" s="50"/>
      <c r="R164" s="145" t="s">
        <v>334</v>
      </c>
      <c r="S164" s="22"/>
      <c r="T164" s="50"/>
      <c r="U164" s="33">
        <v>307646</v>
      </c>
      <c r="AK164" s="10"/>
      <c r="AL164" s="10"/>
      <c r="AM164" s="10"/>
      <c r="AN164" s="10"/>
      <c r="AO164" s="10"/>
      <c r="AP164" s="10"/>
      <c r="AQ164" s="10"/>
      <c r="AR164" s="10"/>
      <c r="AS164" s="10"/>
      <c r="AT164" s="10"/>
      <c r="AU164" s="10"/>
      <c r="AV164" s="10"/>
      <c r="AW164" s="10"/>
      <c r="AX164" s="10"/>
      <c r="AY164" s="10"/>
      <c r="AZ164" s="10"/>
      <c r="BA164" s="10"/>
      <c r="BB164" s="10"/>
      <c r="BC164" s="10"/>
      <c r="BD164" s="10"/>
      <c r="BE164" s="10"/>
      <c r="BF164" s="10"/>
      <c r="BG164" s="10"/>
      <c r="BH164" s="10"/>
      <c r="BI164" s="10"/>
      <c r="BJ164" s="10"/>
      <c r="BK164" s="10"/>
      <c r="BL164" s="10"/>
      <c r="BM164" s="10"/>
      <c r="BN164" s="10"/>
      <c r="BO164" s="10"/>
      <c r="BP164" s="10"/>
      <c r="BQ164" s="10"/>
    </row>
    <row r="165" spans="1:69" ht="15.75" thickBot="1">
      <c r="A165" s="11"/>
      <c r="B165" s="22"/>
      <c r="C165" s="35" t="s">
        <v>162</v>
      </c>
      <c r="D165" s="35"/>
      <c r="E165" s="117" t="s">
        <v>293</v>
      </c>
      <c r="F165" s="34">
        <v>2392977</v>
      </c>
      <c r="G165" s="22"/>
      <c r="H165" s="117" t="s">
        <v>293</v>
      </c>
      <c r="I165" s="34">
        <v>251817</v>
      </c>
      <c r="J165" s="22"/>
      <c r="K165" s="117" t="s">
        <v>293</v>
      </c>
      <c r="L165" s="34">
        <v>318251</v>
      </c>
      <c r="M165" s="22"/>
      <c r="N165" s="117" t="s">
        <v>293</v>
      </c>
      <c r="O165" s="34">
        <v>7199</v>
      </c>
      <c r="P165" s="22"/>
      <c r="Q165" s="117" t="s">
        <v>293</v>
      </c>
      <c r="R165" s="117">
        <v>188</v>
      </c>
      <c r="S165" s="22"/>
      <c r="T165" s="117" t="s">
        <v>293</v>
      </c>
      <c r="U165" s="34">
        <v>2970432</v>
      </c>
      <c r="AK165" s="10"/>
      <c r="AL165" s="10"/>
      <c r="AM165" s="10"/>
      <c r="AN165" s="10"/>
      <c r="AO165" s="10"/>
      <c r="AP165" s="10"/>
      <c r="AQ165" s="10"/>
      <c r="AR165" s="10"/>
      <c r="AS165" s="10"/>
      <c r="AT165" s="10"/>
      <c r="AU165" s="10"/>
      <c r="AV165" s="10"/>
      <c r="AW165" s="10"/>
      <c r="AX165" s="10"/>
      <c r="AY165" s="10"/>
      <c r="AZ165" s="10"/>
      <c r="BA165" s="10"/>
      <c r="BB165" s="10"/>
      <c r="BC165" s="10"/>
      <c r="BD165" s="10"/>
      <c r="BE165" s="10"/>
      <c r="BF165" s="10"/>
      <c r="BG165" s="10"/>
      <c r="BH165" s="10"/>
      <c r="BI165" s="10"/>
      <c r="BJ165" s="10"/>
      <c r="BK165" s="10"/>
      <c r="BL165" s="10"/>
      <c r="BM165" s="10"/>
      <c r="BN165" s="10"/>
      <c r="BO165" s="10"/>
      <c r="BP165" s="10"/>
      <c r="BQ165" s="10"/>
    </row>
    <row r="166" spans="1:69" ht="15.75" thickTop="1">
      <c r="A166" s="11"/>
      <c r="B166" s="22"/>
      <c r="C166" s="22"/>
      <c r="D166" s="22"/>
      <c r="E166" s="108"/>
      <c r="F166" s="108"/>
      <c r="G166" s="22"/>
      <c r="H166" s="108"/>
      <c r="I166" s="108"/>
      <c r="J166" s="22"/>
      <c r="K166" s="108"/>
      <c r="L166" s="108"/>
      <c r="M166" s="22"/>
      <c r="N166" s="108"/>
      <c r="O166" s="108"/>
      <c r="P166" s="22"/>
      <c r="Q166" s="108"/>
      <c r="R166" s="108"/>
      <c r="S166" s="22"/>
      <c r="T166" s="108"/>
      <c r="U166" s="108"/>
      <c r="AK166" s="10"/>
      <c r="AL166" s="10"/>
      <c r="AM166" s="10"/>
      <c r="AN166" s="10"/>
      <c r="AO166" s="10"/>
      <c r="AP166" s="10"/>
      <c r="AQ166" s="10"/>
      <c r="AR166" s="10"/>
      <c r="AS166" s="10"/>
      <c r="AT166" s="10"/>
      <c r="AU166" s="10"/>
      <c r="AV166" s="10"/>
      <c r="AW166" s="10"/>
      <c r="AX166" s="10"/>
      <c r="AY166" s="10"/>
      <c r="AZ166" s="10"/>
      <c r="BA166" s="10"/>
      <c r="BB166" s="10"/>
      <c r="BC166" s="10"/>
      <c r="BD166" s="10"/>
      <c r="BE166" s="10"/>
      <c r="BF166" s="10"/>
      <c r="BG166" s="10"/>
      <c r="BH166" s="10"/>
      <c r="BI166" s="10"/>
      <c r="BJ166" s="10"/>
      <c r="BK166" s="10"/>
      <c r="BL166" s="10"/>
      <c r="BM166" s="10"/>
      <c r="BN166" s="10"/>
      <c r="BO166" s="10"/>
      <c r="BP166" s="10"/>
      <c r="BQ166" s="10"/>
    </row>
    <row r="167" spans="1:69" ht="15" customHeight="1">
      <c r="A167" s="11" t="s">
        <v>1572</v>
      </c>
      <c r="B167" s="10" t="s">
        <v>4</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t="s">
        <v>4</v>
      </c>
      <c r="AL167" s="10"/>
      <c r="AM167" s="10"/>
      <c r="AN167" s="10"/>
      <c r="AO167" s="10"/>
      <c r="AP167" s="10"/>
      <c r="AQ167" s="10"/>
      <c r="AR167" s="10"/>
      <c r="AS167" s="10"/>
      <c r="AT167" s="10"/>
      <c r="AU167" s="10"/>
      <c r="AV167" s="10"/>
      <c r="AW167" s="10"/>
      <c r="AX167" s="10"/>
      <c r="AY167" s="10"/>
      <c r="AZ167" s="10"/>
      <c r="BA167" s="10"/>
      <c r="BB167" s="10"/>
      <c r="BC167" s="10"/>
      <c r="BD167" s="10"/>
      <c r="BE167" s="10"/>
      <c r="BF167" s="10"/>
      <c r="BG167" s="10"/>
      <c r="BH167" s="10"/>
      <c r="BI167" s="10"/>
      <c r="BJ167" s="10"/>
      <c r="BK167" s="10"/>
      <c r="BL167" s="10"/>
      <c r="BM167" s="10"/>
      <c r="BN167" s="10"/>
      <c r="BO167" s="10"/>
      <c r="BP167" s="10"/>
      <c r="BQ167" s="10"/>
    </row>
    <row r="168" spans="1:69" ht="15.75" thickBot="1">
      <c r="A168" s="11"/>
      <c r="B168" s="35" t="s">
        <v>486</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22"/>
      <c r="AK168" s="22"/>
      <c r="AL168" s="22"/>
      <c r="AM168" s="22"/>
      <c r="AN168" s="161" t="s">
        <v>520</v>
      </c>
      <c r="AO168" s="161"/>
      <c r="AP168" s="161"/>
      <c r="AQ168" s="161"/>
      <c r="AR168" s="161"/>
      <c r="AS168" s="161"/>
      <c r="AT168" s="161"/>
      <c r="AU168" s="161"/>
      <c r="AV168" s="161"/>
      <c r="AW168" s="161"/>
      <c r="AX168" s="161"/>
      <c r="AY168" s="161"/>
      <c r="AZ168" s="161"/>
      <c r="BA168" s="161"/>
      <c r="BB168" s="161"/>
      <c r="BC168" s="161"/>
      <c r="BD168" s="161"/>
      <c r="BE168" s="161"/>
      <c r="BF168" s="161"/>
      <c r="BG168" s="161"/>
      <c r="BH168" s="161"/>
      <c r="BI168" s="161"/>
      <c r="BJ168" s="161"/>
    </row>
    <row r="169" spans="1:69">
      <c r="A169" s="11"/>
      <c r="B169" s="22"/>
      <c r="C169" s="22"/>
      <c r="D169" s="22"/>
      <c r="E169" s="22"/>
      <c r="F169" s="22"/>
      <c r="G169" s="22"/>
      <c r="H169" s="22"/>
      <c r="I169" s="22"/>
      <c r="J169" s="22"/>
      <c r="K169" s="24"/>
      <c r="L169" s="22"/>
      <c r="M169" s="22"/>
      <c r="N169" s="22"/>
      <c r="O169" s="22"/>
      <c r="P169" s="22"/>
      <c r="Q169" s="22"/>
      <c r="R169" s="22"/>
      <c r="S169" s="22"/>
      <c r="T169" s="24"/>
      <c r="U169" s="22"/>
      <c r="V169" s="22"/>
      <c r="W169" s="24"/>
      <c r="X169" s="22"/>
      <c r="Y169" s="22"/>
      <c r="Z169" s="24"/>
      <c r="AA169" s="22"/>
      <c r="AB169" s="22"/>
      <c r="AK169" s="22"/>
      <c r="AL169" s="22"/>
      <c r="AM169" s="22"/>
      <c r="AN169" s="162" t="s">
        <v>488</v>
      </c>
      <c r="AO169" s="162"/>
      <c r="AP169" s="28"/>
      <c r="AQ169" s="162" t="s">
        <v>489</v>
      </c>
      <c r="AR169" s="162"/>
      <c r="AS169" s="28"/>
      <c r="AT169" s="162" t="s">
        <v>490</v>
      </c>
      <c r="AU169" s="162"/>
      <c r="AV169" s="28"/>
      <c r="AW169" s="162" t="s">
        <v>491</v>
      </c>
      <c r="AX169" s="162"/>
      <c r="AY169" s="28"/>
      <c r="AZ169" s="162" t="s">
        <v>492</v>
      </c>
      <c r="BA169" s="162"/>
      <c r="BB169" s="28"/>
      <c r="BC169" s="162" t="s">
        <v>493</v>
      </c>
      <c r="BD169" s="162"/>
      <c r="BE169" s="28"/>
      <c r="BF169" s="162" t="s">
        <v>494</v>
      </c>
      <c r="BG169" s="162"/>
      <c r="BH169" s="29"/>
      <c r="BI169" s="29"/>
      <c r="BJ169" s="29"/>
    </row>
    <row r="170" spans="1:69" ht="15.75" thickBot="1">
      <c r="A170" s="11"/>
      <c r="B170" s="22"/>
      <c r="C170" s="22"/>
      <c r="D170" s="22"/>
      <c r="E170" s="161" t="s">
        <v>487</v>
      </c>
      <c r="F170" s="161"/>
      <c r="G170" s="161"/>
      <c r="H170" s="161"/>
      <c r="I170" s="161"/>
      <c r="J170" s="161"/>
      <c r="K170" s="161"/>
      <c r="L170" s="161"/>
      <c r="M170" s="161"/>
      <c r="N170" s="161"/>
      <c r="O170" s="161"/>
      <c r="P170" s="161"/>
      <c r="Q170" s="161"/>
      <c r="R170" s="161"/>
      <c r="S170" s="161"/>
      <c r="T170" s="161"/>
      <c r="U170" s="161"/>
      <c r="V170" s="161"/>
      <c r="W170" s="161"/>
      <c r="X170" s="161"/>
      <c r="Y170" s="161"/>
      <c r="Z170" s="161"/>
      <c r="AA170" s="161"/>
      <c r="AB170" s="161"/>
      <c r="AK170" s="176" t="s">
        <v>300</v>
      </c>
      <c r="AL170" s="176"/>
      <c r="AM170" s="176"/>
      <c r="AN170" s="161"/>
      <c r="AO170" s="161"/>
      <c r="AP170" s="76"/>
      <c r="AQ170" s="161"/>
      <c r="AR170" s="161"/>
      <c r="AS170" s="22"/>
      <c r="AT170" s="161"/>
      <c r="AU170" s="161"/>
      <c r="AV170" s="76"/>
      <c r="AW170" s="161"/>
      <c r="AX170" s="161"/>
      <c r="AY170" s="22"/>
      <c r="AZ170" s="161"/>
      <c r="BA170" s="161"/>
      <c r="BB170" s="76"/>
      <c r="BC170" s="161"/>
      <c r="BD170" s="161"/>
      <c r="BE170" s="24"/>
      <c r="BF170" s="161"/>
      <c r="BG170" s="161"/>
      <c r="BH170" s="76"/>
      <c r="BI170" s="24"/>
      <c r="BJ170" s="76"/>
      <c r="BK170" s="24"/>
      <c r="BL170" s="76"/>
      <c r="BM170" s="24"/>
      <c r="BN170" s="76"/>
      <c r="BO170" s="24"/>
      <c r="BP170" s="24"/>
      <c r="BQ170" s="146" t="s">
        <v>162</v>
      </c>
    </row>
    <row r="171" spans="1:69">
      <c r="A171" s="11"/>
      <c r="B171" s="22"/>
      <c r="C171" s="22"/>
      <c r="D171" s="22"/>
      <c r="E171" s="162" t="s">
        <v>488</v>
      </c>
      <c r="F171" s="162"/>
      <c r="G171" s="28"/>
      <c r="H171" s="162" t="s">
        <v>489</v>
      </c>
      <c r="I171" s="162"/>
      <c r="J171" s="28"/>
      <c r="K171" s="162" t="s">
        <v>490</v>
      </c>
      <c r="L171" s="162"/>
      <c r="M171" s="28"/>
      <c r="N171" s="28"/>
      <c r="O171" s="162" t="s">
        <v>491</v>
      </c>
      <c r="P171" s="162"/>
      <c r="Q171" s="28"/>
      <c r="R171" s="162" t="s">
        <v>492</v>
      </c>
      <c r="S171" s="162"/>
      <c r="T171" s="28"/>
      <c r="U171" s="162" t="s">
        <v>493</v>
      </c>
      <c r="V171" s="162"/>
      <c r="W171" s="28"/>
      <c r="X171" s="162" t="s">
        <v>494</v>
      </c>
      <c r="Y171" s="162"/>
      <c r="Z171" s="28"/>
      <c r="AA171" s="162" t="s">
        <v>162</v>
      </c>
      <c r="AB171" s="162"/>
      <c r="AK171" s="163" t="s">
        <v>373</v>
      </c>
      <c r="AL171" s="163"/>
      <c r="AM171" s="163"/>
      <c r="AN171" s="149" t="s">
        <v>293</v>
      </c>
      <c r="AO171" s="150">
        <v>58369</v>
      </c>
      <c r="AP171" s="22"/>
      <c r="AQ171" s="149" t="s">
        <v>293</v>
      </c>
      <c r="AR171" s="150">
        <v>4896</v>
      </c>
      <c r="AS171" s="22"/>
      <c r="AT171" s="149" t="s">
        <v>293</v>
      </c>
      <c r="AU171" s="150">
        <v>63265</v>
      </c>
      <c r="AV171" s="22"/>
      <c r="AW171" s="149" t="s">
        <v>293</v>
      </c>
      <c r="AX171" s="150">
        <v>12908</v>
      </c>
      <c r="AY171" s="22"/>
      <c r="AZ171" s="149" t="s">
        <v>293</v>
      </c>
      <c r="BA171" s="150">
        <v>8689</v>
      </c>
      <c r="BB171" s="22"/>
      <c r="BC171" s="149" t="s">
        <v>293</v>
      </c>
      <c r="BD171" s="150">
        <v>17747</v>
      </c>
      <c r="BE171" s="22"/>
      <c r="BF171" s="149" t="s">
        <v>293</v>
      </c>
      <c r="BG171" s="150">
        <v>39344</v>
      </c>
      <c r="BH171" s="31"/>
      <c r="BI171" s="152" t="s">
        <v>293</v>
      </c>
      <c r="BJ171" s="150">
        <v>102609</v>
      </c>
    </row>
    <row r="172" spans="1:69" ht="15.75" thickBot="1">
      <c r="A172" s="11"/>
      <c r="B172" s="112" t="s">
        <v>300</v>
      </c>
      <c r="C172" s="112"/>
      <c r="D172" s="112"/>
      <c r="E172" s="161"/>
      <c r="F172" s="161"/>
      <c r="G172" s="76"/>
      <c r="H172" s="161"/>
      <c r="I172" s="161"/>
      <c r="J172" s="22"/>
      <c r="K172" s="161"/>
      <c r="L172" s="161"/>
      <c r="M172" s="76"/>
      <c r="N172" s="22"/>
      <c r="O172" s="161"/>
      <c r="P172" s="161"/>
      <c r="Q172" s="76"/>
      <c r="R172" s="161"/>
      <c r="S172" s="161"/>
      <c r="T172" s="24"/>
      <c r="U172" s="161"/>
      <c r="V172" s="161"/>
      <c r="W172" s="76"/>
      <c r="X172" s="161"/>
      <c r="Y172" s="161"/>
      <c r="Z172" s="76"/>
      <c r="AA172" s="161"/>
      <c r="AB172" s="161"/>
      <c r="AC172" s="76"/>
      <c r="AD172" s="76"/>
      <c r="AE172" s="76"/>
      <c r="AF172" s="76"/>
      <c r="AG172" s="76"/>
      <c r="AH172" s="76"/>
      <c r="AI172" s="26"/>
      <c r="AJ172" s="76"/>
      <c r="AK172" s="22"/>
      <c r="AL172" s="164" t="s">
        <v>495</v>
      </c>
      <c r="AM172" s="164"/>
      <c r="AN172" s="31"/>
      <c r="AO172" s="151">
        <v>112226</v>
      </c>
      <c r="AP172" s="22"/>
      <c r="AQ172" s="31"/>
      <c r="AR172" s="152">
        <v>663</v>
      </c>
      <c r="AS172" s="22"/>
      <c r="AT172" s="31"/>
      <c r="AU172" s="151">
        <v>112889</v>
      </c>
      <c r="AV172" s="22"/>
      <c r="AW172" s="31"/>
      <c r="AX172" s="151">
        <v>35224</v>
      </c>
      <c r="AY172" s="22"/>
      <c r="AZ172" s="31"/>
      <c r="BA172" s="151">
        <v>4328</v>
      </c>
      <c r="BB172" s="22"/>
      <c r="BC172" s="31"/>
      <c r="BD172" s="151">
        <v>23657</v>
      </c>
      <c r="BE172" s="22"/>
      <c r="BF172" s="31"/>
      <c r="BG172" s="151">
        <v>63209</v>
      </c>
      <c r="BH172" s="31"/>
      <c r="BI172" s="31"/>
      <c r="BJ172" s="151">
        <v>176098</v>
      </c>
    </row>
    <row r="173" spans="1:69">
      <c r="A173" s="11"/>
      <c r="B173" s="163" t="s">
        <v>373</v>
      </c>
      <c r="C173" s="163"/>
      <c r="D173" s="163"/>
      <c r="E173" s="149" t="s">
        <v>293</v>
      </c>
      <c r="F173" s="150">
        <v>94099</v>
      </c>
      <c r="G173" s="22"/>
      <c r="H173" s="148" t="s">
        <v>293</v>
      </c>
      <c r="I173" s="150">
        <v>2568</v>
      </c>
      <c r="J173" s="22"/>
      <c r="K173" s="148" t="s">
        <v>293</v>
      </c>
      <c r="L173" s="150">
        <v>96667</v>
      </c>
      <c r="M173" s="22"/>
      <c r="N173" s="148" t="s">
        <v>293</v>
      </c>
      <c r="O173" s="150">
        <v>22351</v>
      </c>
      <c r="P173" s="46"/>
      <c r="Q173" s="148" t="s">
        <v>293</v>
      </c>
      <c r="R173" s="150">
        <v>9792</v>
      </c>
      <c r="S173" s="46"/>
      <c r="T173" s="148" t="s">
        <v>293</v>
      </c>
      <c r="U173" s="150">
        <v>6533</v>
      </c>
      <c r="V173" s="46"/>
      <c r="W173" s="148" t="s">
        <v>293</v>
      </c>
      <c r="X173" s="150">
        <v>38676</v>
      </c>
      <c r="Y173" s="46"/>
      <c r="Z173" s="148" t="s">
        <v>293</v>
      </c>
      <c r="AA173" s="150">
        <v>135343</v>
      </c>
      <c r="AB173" s="46"/>
      <c r="AK173" s="22"/>
      <c r="AL173" s="164" t="s">
        <v>496</v>
      </c>
      <c r="AM173" s="164"/>
      <c r="AN173" s="31"/>
      <c r="AO173" s="151">
        <v>-78917</v>
      </c>
      <c r="AP173" s="22"/>
      <c r="AQ173" s="31"/>
      <c r="AR173" s="151">
        <v>-4023</v>
      </c>
      <c r="AS173" s="22"/>
      <c r="AT173" s="31"/>
      <c r="AU173" s="151">
        <v>-82940</v>
      </c>
      <c r="AV173" s="22"/>
      <c r="AW173" s="31"/>
      <c r="AX173" s="151">
        <v>-26437</v>
      </c>
      <c r="AY173" s="22"/>
      <c r="AZ173" s="31"/>
      <c r="BA173" s="151">
        <v>-3383</v>
      </c>
      <c r="BB173" s="22"/>
      <c r="BC173" s="31"/>
      <c r="BD173" s="151">
        <v>-34871</v>
      </c>
      <c r="BE173" s="22"/>
      <c r="BF173" s="31"/>
      <c r="BG173" s="151">
        <v>-64691</v>
      </c>
      <c r="BH173" s="31"/>
      <c r="BI173" s="31"/>
      <c r="BJ173" s="151">
        <v>-147631</v>
      </c>
    </row>
    <row r="174" spans="1:69" ht="15.75" thickBot="1">
      <c r="A174" s="11"/>
      <c r="B174" s="22"/>
      <c r="C174" s="164" t="s">
        <v>495</v>
      </c>
      <c r="D174" s="164"/>
      <c r="E174" s="31"/>
      <c r="F174" s="151">
        <v>31860</v>
      </c>
      <c r="G174" s="22"/>
      <c r="H174" s="31"/>
      <c r="I174" s="152">
        <v>889</v>
      </c>
      <c r="J174" s="22"/>
      <c r="K174" s="31"/>
      <c r="L174" s="151">
        <v>32749</v>
      </c>
      <c r="M174" s="22"/>
      <c r="N174" s="22"/>
      <c r="O174" s="151">
        <v>21117</v>
      </c>
      <c r="P174" s="31"/>
      <c r="Q174" s="22"/>
      <c r="R174" s="151">
        <v>4886</v>
      </c>
      <c r="S174" s="31"/>
      <c r="T174" s="22"/>
      <c r="U174" s="151">
        <v>14878</v>
      </c>
      <c r="V174" s="31"/>
      <c r="W174" s="22"/>
      <c r="X174" s="151">
        <v>40881</v>
      </c>
      <c r="Y174" s="31"/>
      <c r="Z174" s="22"/>
      <c r="AA174" s="151">
        <v>73630</v>
      </c>
      <c r="AB174" s="31"/>
      <c r="AK174" s="22"/>
      <c r="AL174" s="164" t="s">
        <v>497</v>
      </c>
      <c r="AM174" s="164"/>
      <c r="AN174" s="50"/>
      <c r="AO174" s="153">
        <v>2421</v>
      </c>
      <c r="AP174" s="22"/>
      <c r="AQ174" s="50"/>
      <c r="AR174" s="153">
        <v>1032</v>
      </c>
      <c r="AS174" s="22"/>
      <c r="AT174" s="50"/>
      <c r="AU174" s="153">
        <v>3453</v>
      </c>
      <c r="AV174" s="22"/>
      <c r="AW174" s="50"/>
      <c r="AX174" s="154">
        <v>656</v>
      </c>
      <c r="AY174" s="22"/>
      <c r="AZ174" s="50"/>
      <c r="BA174" s="154">
        <v>158</v>
      </c>
      <c r="BB174" s="22"/>
      <c r="BC174" s="50"/>
      <c r="BD174" s="154" t="s">
        <v>334</v>
      </c>
      <c r="BE174" s="22"/>
      <c r="BF174" s="50"/>
      <c r="BG174" s="154">
        <v>814</v>
      </c>
      <c r="BH174" s="31"/>
      <c r="BI174" s="50"/>
      <c r="BJ174" s="153">
        <v>4267</v>
      </c>
    </row>
    <row r="175" spans="1:69" ht="15.75" thickBot="1">
      <c r="A175" s="11"/>
      <c r="B175" s="22"/>
      <c r="C175" s="164" t="s">
        <v>496</v>
      </c>
      <c r="D175" s="164"/>
      <c r="E175" s="31"/>
      <c r="F175" s="151">
        <v>-47927</v>
      </c>
      <c r="G175" s="22"/>
      <c r="H175" s="31"/>
      <c r="I175" s="151">
        <v>-2111</v>
      </c>
      <c r="J175" s="22"/>
      <c r="K175" s="31"/>
      <c r="L175" s="151">
        <v>-50038</v>
      </c>
      <c r="M175" s="22"/>
      <c r="N175" s="22"/>
      <c r="O175" s="151">
        <v>-20669</v>
      </c>
      <c r="P175" s="31"/>
      <c r="Q175" s="22"/>
      <c r="R175" s="151">
        <v>-4796</v>
      </c>
      <c r="S175" s="31"/>
      <c r="T175" s="22"/>
      <c r="U175" s="151">
        <v>-9183</v>
      </c>
      <c r="V175" s="31"/>
      <c r="W175" s="22"/>
      <c r="X175" s="151">
        <v>-34648</v>
      </c>
      <c r="Y175" s="31"/>
      <c r="Z175" s="22"/>
      <c r="AA175" s="151">
        <v>-84686</v>
      </c>
      <c r="AB175" s="31"/>
      <c r="AK175" s="22"/>
      <c r="AL175" s="22"/>
      <c r="AM175" s="147" t="s">
        <v>378</v>
      </c>
      <c r="AN175" s="155" t="s">
        <v>293</v>
      </c>
      <c r="AO175" s="156">
        <v>94099</v>
      </c>
      <c r="AP175" s="22"/>
      <c r="AQ175" s="155" t="s">
        <v>293</v>
      </c>
      <c r="AR175" s="156">
        <v>2568</v>
      </c>
      <c r="AS175" s="22"/>
      <c r="AT175" s="155" t="s">
        <v>293</v>
      </c>
      <c r="AU175" s="156">
        <v>96667</v>
      </c>
      <c r="AV175" s="22"/>
      <c r="AW175" s="155" t="s">
        <v>293</v>
      </c>
      <c r="AX175" s="156">
        <v>22351</v>
      </c>
      <c r="AY175" s="22"/>
      <c r="AZ175" s="155" t="s">
        <v>293</v>
      </c>
      <c r="BA175" s="156">
        <v>9792</v>
      </c>
      <c r="BB175" s="22"/>
      <c r="BC175" s="155" t="s">
        <v>293</v>
      </c>
      <c r="BD175" s="156">
        <v>6533</v>
      </c>
      <c r="BE175" s="22"/>
      <c r="BF175" s="155" t="s">
        <v>293</v>
      </c>
      <c r="BG175" s="156">
        <v>38676</v>
      </c>
      <c r="BH175" s="31"/>
      <c r="BI175" s="155" t="s">
        <v>293</v>
      </c>
      <c r="BJ175" s="156">
        <v>135343</v>
      </c>
    </row>
    <row r="176" spans="1:69" ht="16.5" thickTop="1" thickBot="1">
      <c r="A176" s="11"/>
      <c r="B176" s="22"/>
      <c r="C176" s="164" t="s">
        <v>497</v>
      </c>
      <c r="D176" s="164"/>
      <c r="E176" s="50"/>
      <c r="F176" s="153">
        <v>3249</v>
      </c>
      <c r="G176" s="22"/>
      <c r="H176" s="50"/>
      <c r="I176" s="154">
        <v>616</v>
      </c>
      <c r="J176" s="22"/>
      <c r="K176" s="50"/>
      <c r="L176" s="153">
        <v>3865</v>
      </c>
      <c r="M176" s="22"/>
      <c r="N176" s="26"/>
      <c r="O176" s="153">
        <v>2376</v>
      </c>
      <c r="P176" s="31"/>
      <c r="Q176" s="26"/>
      <c r="R176" s="154">
        <v>341</v>
      </c>
      <c r="S176" s="31"/>
      <c r="T176" s="26"/>
      <c r="U176" s="154">
        <v>47</v>
      </c>
      <c r="V176" s="31"/>
      <c r="W176" s="26"/>
      <c r="X176" s="153">
        <v>2764</v>
      </c>
      <c r="Y176" s="31"/>
      <c r="Z176" s="26"/>
      <c r="AA176" s="153">
        <v>6629</v>
      </c>
      <c r="AB176" s="50"/>
      <c r="AK176" s="22"/>
      <c r="AL176" s="22"/>
      <c r="AM176" s="22"/>
      <c r="AN176" s="69"/>
      <c r="AO176" s="69"/>
      <c r="AP176" s="22"/>
      <c r="AQ176" s="69"/>
      <c r="AR176" s="69"/>
      <c r="AS176" s="22"/>
      <c r="AT176" s="68"/>
      <c r="AU176" s="69"/>
      <c r="AV176" s="22"/>
      <c r="AW176" s="69"/>
      <c r="AX176" s="69"/>
      <c r="AY176" s="22"/>
      <c r="AZ176" s="69"/>
      <c r="BA176" s="69"/>
      <c r="BB176" s="22"/>
      <c r="BC176" s="68"/>
      <c r="BD176" s="69"/>
      <c r="BE176" s="22"/>
      <c r="BF176" s="68"/>
      <c r="BG176" s="69"/>
      <c r="BH176" s="22"/>
      <c r="BI176" s="68"/>
      <c r="BJ176" s="69"/>
    </row>
    <row r="177" spans="1:69" ht="17.25" customHeight="1" thickBot="1">
      <c r="A177" s="11"/>
      <c r="B177" s="22"/>
      <c r="C177" s="22"/>
      <c r="D177" s="147" t="s">
        <v>378</v>
      </c>
      <c r="E177" s="155" t="s">
        <v>293</v>
      </c>
      <c r="F177" s="156">
        <v>81281</v>
      </c>
      <c r="G177" s="22"/>
      <c r="H177" s="157" t="s">
        <v>293</v>
      </c>
      <c r="I177" s="156">
        <v>1962</v>
      </c>
      <c r="J177" s="22"/>
      <c r="K177" s="157" t="s">
        <v>293</v>
      </c>
      <c r="L177" s="156">
        <v>83243</v>
      </c>
      <c r="M177" s="22"/>
      <c r="N177" s="157" t="s">
        <v>293</v>
      </c>
      <c r="O177" s="156">
        <v>25175</v>
      </c>
      <c r="P177" s="31"/>
      <c r="Q177" s="157" t="s">
        <v>293</v>
      </c>
      <c r="R177" s="156">
        <v>10223</v>
      </c>
      <c r="S177" s="31"/>
      <c r="T177" s="157" t="s">
        <v>293</v>
      </c>
      <c r="U177" s="156">
        <v>12275</v>
      </c>
      <c r="V177" s="31"/>
      <c r="W177" s="157" t="s">
        <v>293</v>
      </c>
      <c r="X177" s="156">
        <v>47673</v>
      </c>
      <c r="Y177" s="31"/>
      <c r="Z177" s="157" t="s">
        <v>293</v>
      </c>
      <c r="AA177" s="156">
        <v>130916</v>
      </c>
      <c r="AB177" s="66"/>
      <c r="AK177" s="164" t="s">
        <v>498</v>
      </c>
      <c r="AL177" s="164"/>
      <c r="AM177" s="164"/>
      <c r="AN177" s="158" t="s">
        <v>293</v>
      </c>
      <c r="AO177" s="159">
        <v>3119966</v>
      </c>
      <c r="AP177" s="22"/>
      <c r="AQ177" s="158" t="s">
        <v>293</v>
      </c>
      <c r="AR177" s="159">
        <v>23805</v>
      </c>
      <c r="AS177" s="22"/>
      <c r="AT177" s="158" t="s">
        <v>293</v>
      </c>
      <c r="AU177" s="159">
        <v>3143771</v>
      </c>
      <c r="AV177" s="22"/>
      <c r="AW177" s="158" t="s">
        <v>293</v>
      </c>
      <c r="AX177" s="159">
        <v>1111064</v>
      </c>
      <c r="AY177" s="22"/>
      <c r="AZ177" s="158" t="s">
        <v>293</v>
      </c>
      <c r="BA177" s="159">
        <v>1551722</v>
      </c>
      <c r="BB177" s="22"/>
      <c r="BC177" s="158" t="s">
        <v>293</v>
      </c>
      <c r="BD177" s="159">
        <v>307646</v>
      </c>
      <c r="BE177" s="22"/>
      <c r="BF177" s="158" t="s">
        <v>293</v>
      </c>
      <c r="BG177" s="159">
        <v>2970432</v>
      </c>
      <c r="BH177" s="31"/>
      <c r="BI177" s="158" t="s">
        <v>293</v>
      </c>
      <c r="BJ177" s="159">
        <v>6114203</v>
      </c>
    </row>
    <row r="178" spans="1:69" ht="15.75" thickTop="1">
      <c r="A178" s="11"/>
      <c r="B178" s="22"/>
      <c r="C178" s="22"/>
      <c r="D178" s="22"/>
      <c r="E178" s="69"/>
      <c r="F178" s="69"/>
      <c r="G178" s="22"/>
      <c r="H178" s="69"/>
      <c r="I178" s="69"/>
      <c r="J178" s="22"/>
      <c r="K178" s="69"/>
      <c r="L178" s="69"/>
      <c r="M178" s="22"/>
      <c r="N178" s="69"/>
      <c r="O178" s="69"/>
      <c r="P178" s="22"/>
      <c r="Q178" s="69"/>
      <c r="R178" s="68"/>
      <c r="S178" s="22"/>
      <c r="T178" s="69"/>
      <c r="U178" s="68"/>
      <c r="V178" s="22"/>
      <c r="W178" s="69"/>
      <c r="X178" s="68"/>
      <c r="Y178" s="22"/>
      <c r="Z178" s="69"/>
      <c r="AA178" s="68"/>
      <c r="AB178" s="69"/>
      <c r="AK178" s="22"/>
      <c r="AL178" s="22"/>
      <c r="AM178" s="22"/>
      <c r="AN178" s="69"/>
      <c r="AO178" s="69"/>
      <c r="AP178" s="22"/>
      <c r="AQ178" s="69"/>
      <c r="AR178" s="69"/>
      <c r="AS178" s="22"/>
      <c r="AT178" s="69"/>
      <c r="AU178" s="69"/>
      <c r="AV178" s="22"/>
      <c r="AW178" s="69"/>
      <c r="AX178" s="69"/>
      <c r="AY178" s="22"/>
      <c r="AZ178" s="69"/>
      <c r="BA178" s="69"/>
      <c r="BB178" s="22"/>
      <c r="BC178" s="69"/>
      <c r="BD178" s="69"/>
      <c r="BE178" s="22"/>
      <c r="BF178" s="69"/>
      <c r="BG178" s="69"/>
      <c r="BH178" s="22"/>
      <c r="BI178" s="69"/>
      <c r="BJ178" s="69"/>
    </row>
    <row r="179" spans="1:69" ht="17.25" customHeight="1" thickBot="1">
      <c r="A179" s="11"/>
      <c r="B179" s="164" t="s">
        <v>498</v>
      </c>
      <c r="C179" s="164"/>
      <c r="D179" s="164"/>
      <c r="E179" s="158" t="s">
        <v>293</v>
      </c>
      <c r="F179" s="159">
        <v>2902747</v>
      </c>
      <c r="G179" s="22"/>
      <c r="H179" s="160" t="s">
        <v>293</v>
      </c>
      <c r="I179" s="159">
        <v>18853</v>
      </c>
      <c r="J179" s="22"/>
      <c r="K179" s="160" t="s">
        <v>293</v>
      </c>
      <c r="L179" s="159">
        <v>2921600</v>
      </c>
      <c r="M179" s="22"/>
      <c r="N179" s="160" t="s">
        <v>293</v>
      </c>
      <c r="O179" s="159">
        <v>1118927</v>
      </c>
      <c r="P179" s="31"/>
      <c r="Q179" s="160" t="s">
        <v>293</v>
      </c>
      <c r="R179" s="159">
        <v>1602780</v>
      </c>
      <c r="S179" s="31"/>
      <c r="T179" s="160" t="s">
        <v>293</v>
      </c>
      <c r="U179" s="159">
        <v>651849</v>
      </c>
      <c r="V179" s="31"/>
      <c r="W179" s="160" t="s">
        <v>293</v>
      </c>
      <c r="X179" s="159">
        <v>3373556</v>
      </c>
      <c r="Y179" s="31"/>
      <c r="Z179" s="160" t="s">
        <v>293</v>
      </c>
      <c r="AA179" s="159">
        <v>6295156</v>
      </c>
      <c r="AB179" s="93"/>
      <c r="AK179" s="164" t="s">
        <v>499</v>
      </c>
      <c r="AL179" s="164"/>
      <c r="AM179" s="164"/>
      <c r="AN179" s="158" t="s">
        <v>293</v>
      </c>
      <c r="AO179" s="159">
        <v>57931</v>
      </c>
      <c r="AP179" s="22"/>
      <c r="AQ179" s="158" t="s">
        <v>293</v>
      </c>
      <c r="AR179" s="158" t="s">
        <v>334</v>
      </c>
      <c r="AS179" s="22"/>
      <c r="AT179" s="158" t="s">
        <v>293</v>
      </c>
      <c r="AU179" s="159">
        <v>57931</v>
      </c>
      <c r="AV179" s="22"/>
      <c r="AW179" s="158" t="s">
        <v>293</v>
      </c>
      <c r="AX179" s="159">
        <v>10537</v>
      </c>
      <c r="AY179" s="22"/>
      <c r="AZ179" s="158" t="s">
        <v>293</v>
      </c>
      <c r="BA179" s="159">
        <v>1445</v>
      </c>
      <c r="BB179" s="22"/>
      <c r="BC179" s="158" t="s">
        <v>293</v>
      </c>
      <c r="BD179" s="159">
        <v>3702</v>
      </c>
      <c r="BE179" s="22"/>
      <c r="BF179" s="158" t="s">
        <v>293</v>
      </c>
      <c r="BG179" s="159">
        <v>15684</v>
      </c>
      <c r="BH179" s="31"/>
      <c r="BI179" s="158" t="s">
        <v>293</v>
      </c>
      <c r="BJ179" s="159">
        <v>73615</v>
      </c>
    </row>
    <row r="180" spans="1:69" ht="15.75" thickTop="1">
      <c r="A180" s="11"/>
      <c r="B180" s="22"/>
      <c r="C180" s="22"/>
      <c r="D180" s="22"/>
      <c r="E180" s="69"/>
      <c r="F180" s="69"/>
      <c r="G180" s="22"/>
      <c r="H180" s="69"/>
      <c r="I180" s="69"/>
      <c r="J180" s="22"/>
      <c r="K180" s="69"/>
      <c r="L180" s="69"/>
      <c r="M180" s="22"/>
      <c r="N180" s="69"/>
      <c r="O180" s="69"/>
      <c r="P180" s="22"/>
      <c r="Q180" s="69"/>
      <c r="R180" s="69"/>
      <c r="S180" s="22"/>
      <c r="T180" s="69"/>
      <c r="U180" s="69"/>
      <c r="V180" s="22"/>
      <c r="W180" s="69"/>
      <c r="X180" s="69"/>
      <c r="Y180" s="22"/>
      <c r="Z180" s="69"/>
      <c r="AA180" s="69"/>
      <c r="AB180" s="69"/>
      <c r="AK180" s="22"/>
      <c r="AL180" s="22"/>
      <c r="AM180" s="22"/>
      <c r="AN180" s="69"/>
      <c r="AO180" s="69"/>
      <c r="AP180" s="22"/>
      <c r="AQ180" s="69"/>
      <c r="AR180" s="69"/>
      <c r="AS180" s="22"/>
      <c r="AT180" s="69"/>
      <c r="AU180" s="69"/>
      <c r="AV180" s="22"/>
      <c r="AW180" s="69"/>
      <c r="AX180" s="69"/>
      <c r="AY180" s="22"/>
      <c r="AZ180" s="69"/>
      <c r="BA180" s="69"/>
      <c r="BB180" s="22"/>
      <c r="BC180" s="69"/>
      <c r="BD180" s="69"/>
      <c r="BE180" s="22"/>
      <c r="BF180" s="69"/>
      <c r="BG180" s="69"/>
      <c r="BH180" s="22"/>
      <c r="BI180" s="69"/>
      <c r="BJ180" s="69"/>
    </row>
    <row r="181" spans="1:69" ht="15.75" thickBot="1">
      <c r="A181" s="11"/>
      <c r="B181" s="164" t="s">
        <v>499</v>
      </c>
      <c r="C181" s="164"/>
      <c r="D181" s="164"/>
      <c r="E181" s="158" t="s">
        <v>293</v>
      </c>
      <c r="F181" s="159">
        <v>42543</v>
      </c>
      <c r="G181" s="22"/>
      <c r="H181" s="160" t="s">
        <v>293</v>
      </c>
      <c r="I181" s="158" t="s">
        <v>334</v>
      </c>
      <c r="J181" s="22"/>
      <c r="K181" s="160" t="s">
        <v>293</v>
      </c>
      <c r="L181" s="159">
        <v>42543</v>
      </c>
      <c r="M181" s="22"/>
      <c r="N181" s="160" t="s">
        <v>293</v>
      </c>
      <c r="O181" s="159">
        <v>12007</v>
      </c>
      <c r="P181" s="31"/>
      <c r="Q181" s="160" t="s">
        <v>293</v>
      </c>
      <c r="R181" s="158">
        <v>788</v>
      </c>
      <c r="S181" s="31"/>
      <c r="T181" s="160" t="s">
        <v>293</v>
      </c>
      <c r="U181" s="159">
        <v>6593</v>
      </c>
      <c r="V181" s="31"/>
      <c r="W181" s="160" t="s">
        <v>293</v>
      </c>
      <c r="X181" s="159">
        <v>19388</v>
      </c>
      <c r="Y181" s="31"/>
      <c r="Z181" s="160" t="s">
        <v>293</v>
      </c>
      <c r="AA181" s="159">
        <v>61931</v>
      </c>
      <c r="AB181" s="93"/>
      <c r="AK181" s="164" t="s">
        <v>500</v>
      </c>
      <c r="AL181" s="164"/>
      <c r="AM181" s="164"/>
      <c r="AN181" s="158" t="s">
        <v>293</v>
      </c>
      <c r="AO181" s="159">
        <v>1000042</v>
      </c>
      <c r="AP181" s="22"/>
      <c r="AQ181" s="158" t="s">
        <v>293</v>
      </c>
      <c r="AR181" s="158" t="s">
        <v>334</v>
      </c>
      <c r="AS181" s="22"/>
      <c r="AT181" s="158" t="s">
        <v>293</v>
      </c>
      <c r="AU181" s="159">
        <v>1000042</v>
      </c>
      <c r="AV181" s="22"/>
      <c r="AW181" s="158" t="s">
        <v>293</v>
      </c>
      <c r="AX181" s="159">
        <v>252372</v>
      </c>
      <c r="AY181" s="22"/>
      <c r="AZ181" s="158" t="s">
        <v>293</v>
      </c>
      <c r="BA181" s="159">
        <v>9508</v>
      </c>
      <c r="BB181" s="22"/>
      <c r="BC181" s="158" t="s">
        <v>293</v>
      </c>
      <c r="BD181" s="159">
        <v>132467</v>
      </c>
      <c r="BE181" s="22"/>
      <c r="BF181" s="158" t="s">
        <v>293</v>
      </c>
      <c r="BG181" s="159">
        <v>394347</v>
      </c>
      <c r="BH181" s="31"/>
      <c r="BI181" s="158" t="s">
        <v>293</v>
      </c>
      <c r="BJ181" s="159">
        <v>1394389</v>
      </c>
    </row>
    <row r="182" spans="1:69" ht="15.75" thickTop="1">
      <c r="A182" s="11"/>
      <c r="B182" s="22"/>
      <c r="C182" s="22"/>
      <c r="D182" s="22"/>
      <c r="E182" s="69"/>
      <c r="F182" s="69"/>
      <c r="G182" s="22"/>
      <c r="H182" s="69"/>
      <c r="I182" s="69"/>
      <c r="J182" s="22"/>
      <c r="K182" s="69"/>
      <c r="L182" s="69"/>
      <c r="M182" s="22"/>
      <c r="N182" s="69"/>
      <c r="O182" s="69"/>
      <c r="P182" s="22"/>
      <c r="Q182" s="69"/>
      <c r="R182" s="69"/>
      <c r="S182" s="22"/>
      <c r="T182" s="69"/>
      <c r="U182" s="69"/>
      <c r="V182" s="22"/>
      <c r="W182" s="69"/>
      <c r="X182" s="69"/>
      <c r="Y182" s="22"/>
      <c r="Z182" s="69"/>
      <c r="AA182" s="69"/>
      <c r="AB182" s="69"/>
      <c r="AK182" s="22"/>
      <c r="AL182" s="22"/>
      <c r="AM182" s="22"/>
      <c r="AN182" s="69"/>
      <c r="AO182" s="69"/>
      <c r="AP182" s="22"/>
      <c r="AQ182" s="69"/>
      <c r="AR182" s="69"/>
      <c r="AS182" s="22"/>
      <c r="AT182" s="69"/>
      <c r="AU182" s="68"/>
      <c r="AV182" s="22"/>
      <c r="AW182" s="69"/>
      <c r="AX182" s="69"/>
      <c r="AY182" s="22"/>
      <c r="AZ182" s="69"/>
      <c r="BA182" s="69"/>
      <c r="BB182" s="22"/>
      <c r="BC182" s="69"/>
      <c r="BD182" s="69"/>
      <c r="BE182" s="22"/>
      <c r="BF182" s="69"/>
      <c r="BG182" s="69"/>
      <c r="BH182" s="22"/>
      <c r="BI182" s="69"/>
      <c r="BJ182" s="69"/>
    </row>
    <row r="183" spans="1:69" ht="15.75" thickBot="1">
      <c r="A183" s="11"/>
      <c r="B183" s="164" t="s">
        <v>500</v>
      </c>
      <c r="C183" s="164"/>
      <c r="D183" s="164"/>
      <c r="E183" s="158" t="s">
        <v>293</v>
      </c>
      <c r="F183" s="159">
        <v>1034869</v>
      </c>
      <c r="G183" s="22"/>
      <c r="H183" s="160" t="s">
        <v>293</v>
      </c>
      <c r="I183" s="158" t="s">
        <v>334</v>
      </c>
      <c r="J183" s="22"/>
      <c r="K183" s="160" t="s">
        <v>293</v>
      </c>
      <c r="L183" s="159">
        <v>1034869</v>
      </c>
      <c r="M183" s="22"/>
      <c r="N183" s="160" t="s">
        <v>293</v>
      </c>
      <c r="O183" s="159">
        <v>269010</v>
      </c>
      <c r="P183" s="31"/>
      <c r="Q183" s="160" t="s">
        <v>293</v>
      </c>
      <c r="R183" s="159">
        <v>8344</v>
      </c>
      <c r="S183" s="31"/>
      <c r="T183" s="160" t="s">
        <v>293</v>
      </c>
      <c r="U183" s="159">
        <v>103380</v>
      </c>
      <c r="V183" s="31"/>
      <c r="W183" s="160" t="s">
        <v>293</v>
      </c>
      <c r="X183" s="159">
        <v>380734</v>
      </c>
      <c r="Y183" s="31"/>
      <c r="Z183" s="160" t="s">
        <v>293</v>
      </c>
      <c r="AA183" s="159">
        <v>1415603</v>
      </c>
      <c r="AB183" s="93"/>
      <c r="AK183" s="164" t="s">
        <v>501</v>
      </c>
      <c r="AL183" s="164"/>
      <c r="AM183" s="164"/>
      <c r="AN183" s="158" t="s">
        <v>293</v>
      </c>
      <c r="AO183" s="159">
        <v>36168</v>
      </c>
      <c r="AP183" s="22"/>
      <c r="AQ183" s="158" t="s">
        <v>293</v>
      </c>
      <c r="AR183" s="159">
        <v>2568</v>
      </c>
      <c r="AS183" s="22"/>
      <c r="AT183" s="158" t="s">
        <v>293</v>
      </c>
      <c r="AU183" s="159">
        <v>38736</v>
      </c>
      <c r="AV183" s="22"/>
      <c r="AW183" s="158" t="s">
        <v>293</v>
      </c>
      <c r="AX183" s="159">
        <v>11814</v>
      </c>
      <c r="AY183" s="22"/>
      <c r="AZ183" s="158" t="s">
        <v>293</v>
      </c>
      <c r="BA183" s="159">
        <v>8347</v>
      </c>
      <c r="BB183" s="22"/>
      <c r="BC183" s="158" t="s">
        <v>293</v>
      </c>
      <c r="BD183" s="159">
        <v>2831</v>
      </c>
      <c r="BE183" s="22"/>
      <c r="BF183" s="158" t="s">
        <v>293</v>
      </c>
      <c r="BG183" s="159">
        <v>22992</v>
      </c>
      <c r="BH183" s="31"/>
      <c r="BI183" s="158" t="s">
        <v>293</v>
      </c>
      <c r="BJ183" s="159">
        <v>61728</v>
      </c>
    </row>
    <row r="184" spans="1:69" ht="15.75" thickTop="1">
      <c r="A184" s="11"/>
      <c r="B184" s="22"/>
      <c r="C184" s="22"/>
      <c r="D184" s="22"/>
      <c r="E184" s="69"/>
      <c r="F184" s="69"/>
      <c r="G184" s="22"/>
      <c r="H184" s="69"/>
      <c r="I184" s="69"/>
      <c r="J184" s="22"/>
      <c r="K184" s="69"/>
      <c r="L184" s="69"/>
      <c r="M184" s="22"/>
      <c r="N184" s="69"/>
      <c r="O184" s="69"/>
      <c r="P184" s="22"/>
      <c r="Q184" s="69"/>
      <c r="R184" s="69"/>
      <c r="S184" s="22"/>
      <c r="T184" s="69"/>
      <c r="U184" s="69"/>
      <c r="V184" s="22"/>
      <c r="W184" s="69"/>
      <c r="X184" s="69"/>
      <c r="Y184" s="22"/>
      <c r="Z184" s="69"/>
      <c r="AA184" s="69"/>
      <c r="AB184" s="69"/>
      <c r="AK184" s="22"/>
      <c r="AL184" s="22"/>
      <c r="AM184" s="22"/>
      <c r="AN184" s="69"/>
      <c r="AO184" s="69"/>
      <c r="AP184" s="22"/>
      <c r="AQ184" s="69"/>
      <c r="AR184" s="69"/>
      <c r="AS184" s="22"/>
      <c r="AT184" s="69"/>
      <c r="AU184" s="69"/>
      <c r="AV184" s="22"/>
      <c r="AW184" s="69"/>
      <c r="AX184" s="69"/>
      <c r="AY184" s="22"/>
      <c r="AZ184" s="69"/>
      <c r="BA184" s="69"/>
      <c r="BB184" s="22"/>
      <c r="BC184" s="69"/>
      <c r="BD184" s="69"/>
      <c r="BE184" s="22"/>
      <c r="BF184" s="69"/>
      <c r="BG184" s="69"/>
      <c r="BH184" s="22"/>
      <c r="BI184" s="69"/>
      <c r="BJ184" s="69"/>
    </row>
    <row r="185" spans="1:69" ht="15.75" thickBot="1">
      <c r="A185" s="11"/>
      <c r="B185" s="164" t="s">
        <v>501</v>
      </c>
      <c r="C185" s="164"/>
      <c r="D185" s="164"/>
      <c r="E185" s="158" t="s">
        <v>293</v>
      </c>
      <c r="F185" s="159">
        <v>38738</v>
      </c>
      <c r="G185" s="22"/>
      <c r="H185" s="160" t="s">
        <v>293</v>
      </c>
      <c r="I185" s="159">
        <v>1962</v>
      </c>
      <c r="J185" s="22"/>
      <c r="K185" s="160" t="s">
        <v>293</v>
      </c>
      <c r="L185" s="159">
        <v>40700</v>
      </c>
      <c r="M185" s="22"/>
      <c r="N185" s="160" t="s">
        <v>293</v>
      </c>
      <c r="O185" s="159">
        <v>13168</v>
      </c>
      <c r="P185" s="31"/>
      <c r="Q185" s="160" t="s">
        <v>293</v>
      </c>
      <c r="R185" s="159">
        <v>9435</v>
      </c>
      <c r="S185" s="31"/>
      <c r="T185" s="160" t="s">
        <v>293</v>
      </c>
      <c r="U185" s="159">
        <v>5682</v>
      </c>
      <c r="V185" s="31"/>
      <c r="W185" s="160" t="s">
        <v>293</v>
      </c>
      <c r="X185" s="159">
        <v>28285</v>
      </c>
      <c r="Y185" s="31"/>
      <c r="Z185" s="160" t="s">
        <v>293</v>
      </c>
      <c r="AA185" s="159">
        <v>68985</v>
      </c>
      <c r="AB185" s="93"/>
      <c r="AK185" s="164" t="s">
        <v>502</v>
      </c>
      <c r="AL185" s="164"/>
      <c r="AM185" s="164"/>
      <c r="AN185" s="158" t="s">
        <v>293</v>
      </c>
      <c r="AO185" s="159">
        <v>2119924</v>
      </c>
      <c r="AP185" s="22"/>
      <c r="AQ185" s="158" t="s">
        <v>293</v>
      </c>
      <c r="AR185" s="159">
        <v>23805</v>
      </c>
      <c r="AS185" s="22"/>
      <c r="AT185" s="158" t="s">
        <v>293</v>
      </c>
      <c r="AU185" s="159">
        <v>2143729</v>
      </c>
      <c r="AV185" s="22"/>
      <c r="AW185" s="158" t="s">
        <v>293</v>
      </c>
      <c r="AX185" s="159">
        <v>858692</v>
      </c>
      <c r="AY185" s="22"/>
      <c r="AZ185" s="158" t="s">
        <v>293</v>
      </c>
      <c r="BA185" s="159">
        <v>1542214</v>
      </c>
      <c r="BB185" s="22"/>
      <c r="BC185" s="158" t="s">
        <v>293</v>
      </c>
      <c r="BD185" s="159">
        <v>175179</v>
      </c>
      <c r="BE185" s="22"/>
      <c r="BF185" s="158" t="s">
        <v>293</v>
      </c>
      <c r="BG185" s="159">
        <v>2576085</v>
      </c>
      <c r="BH185" s="31"/>
      <c r="BI185" s="158" t="s">
        <v>293</v>
      </c>
      <c r="BJ185" s="159">
        <v>4719814</v>
      </c>
    </row>
    <row r="186" spans="1:69" ht="16.5" thickTop="1" thickBot="1">
      <c r="A186" s="11"/>
      <c r="B186" s="22"/>
      <c r="C186" s="22"/>
      <c r="D186" s="22"/>
      <c r="E186" s="69"/>
      <c r="F186" s="69"/>
      <c r="G186" s="22"/>
      <c r="H186" s="69"/>
      <c r="I186" s="69"/>
      <c r="J186" s="22"/>
      <c r="K186" s="69"/>
      <c r="L186" s="69"/>
      <c r="M186" s="22"/>
      <c r="N186" s="69"/>
      <c r="O186" s="69"/>
      <c r="P186" s="22"/>
      <c r="Q186" s="69"/>
      <c r="R186" s="69"/>
      <c r="S186" s="22"/>
      <c r="T186" s="69"/>
      <c r="U186" s="69"/>
      <c r="V186" s="22"/>
      <c r="W186" s="69"/>
      <c r="X186" s="69"/>
      <c r="Y186" s="22"/>
      <c r="Z186" s="69"/>
      <c r="AA186" s="69"/>
      <c r="AB186" s="69"/>
      <c r="AK186" s="26"/>
      <c r="AL186" s="26"/>
      <c r="AM186" s="26"/>
      <c r="AN186" s="69"/>
      <c r="AO186" s="69"/>
      <c r="AP186" s="22"/>
      <c r="AQ186" s="69"/>
      <c r="AR186" s="69"/>
      <c r="AS186" s="22"/>
      <c r="AT186" s="68"/>
      <c r="AU186" s="69"/>
      <c r="AV186" s="22"/>
      <c r="AW186" s="69"/>
      <c r="AX186" s="69"/>
      <c r="AY186" s="22"/>
      <c r="AZ186" s="69"/>
      <c r="BA186" s="69"/>
      <c r="BB186" s="22"/>
      <c r="BC186" s="68"/>
      <c r="BD186" s="69"/>
      <c r="BE186" s="22"/>
      <c r="BF186" s="68"/>
      <c r="BG186" s="69"/>
      <c r="BH186" s="22"/>
      <c r="BI186" s="68"/>
      <c r="BJ186" s="69"/>
    </row>
    <row r="187" spans="1:69" ht="15.75" thickBot="1">
      <c r="A187" s="11"/>
      <c r="B187" s="164" t="s">
        <v>502</v>
      </c>
      <c r="C187" s="164"/>
      <c r="D187" s="164"/>
      <c r="E187" s="158" t="s">
        <v>293</v>
      </c>
      <c r="F187" s="159">
        <v>1867878</v>
      </c>
      <c r="G187" s="22"/>
      <c r="H187" s="160" t="s">
        <v>293</v>
      </c>
      <c r="I187" s="159">
        <v>18853</v>
      </c>
      <c r="J187" s="22"/>
      <c r="K187" s="160" t="s">
        <v>293</v>
      </c>
      <c r="L187" s="159">
        <v>1886731</v>
      </c>
      <c r="M187" s="22"/>
      <c r="N187" s="160" t="s">
        <v>293</v>
      </c>
      <c r="O187" s="159">
        <v>849917</v>
      </c>
      <c r="P187" s="31"/>
      <c r="Q187" s="160" t="s">
        <v>293</v>
      </c>
      <c r="R187" s="159">
        <v>1594436</v>
      </c>
      <c r="S187" s="31"/>
      <c r="T187" s="160" t="s">
        <v>293</v>
      </c>
      <c r="U187" s="159">
        <v>548469</v>
      </c>
      <c r="V187" s="31"/>
      <c r="W187" s="160" t="s">
        <v>293</v>
      </c>
      <c r="X187" s="159">
        <v>2992822</v>
      </c>
      <c r="Y187" s="31"/>
      <c r="Z187" s="160" t="s">
        <v>293</v>
      </c>
      <c r="AA187" s="159">
        <v>4879553</v>
      </c>
      <c r="AB187" s="93"/>
      <c r="AK187" s="28"/>
      <c r="AL187" s="28"/>
      <c r="AM187" s="28"/>
      <c r="AN187" s="22"/>
      <c r="AO187" s="22"/>
      <c r="AP187" s="22"/>
      <c r="AQ187" s="22"/>
      <c r="AR187" s="22"/>
      <c r="AS187" s="22"/>
      <c r="AT187" s="24"/>
      <c r="AU187" s="22"/>
      <c r="AV187" s="22"/>
      <c r="AW187" s="22"/>
      <c r="AX187" s="22"/>
      <c r="AY187" s="22"/>
      <c r="AZ187" s="22"/>
      <c r="BA187" s="22"/>
      <c r="BB187" s="22"/>
      <c r="BC187" s="24"/>
      <c r="BD187" s="22"/>
      <c r="BE187" s="22"/>
      <c r="BF187" s="24"/>
      <c r="BG187" s="22"/>
      <c r="BH187" s="22"/>
      <c r="BI187" s="24"/>
      <c r="BJ187" s="22"/>
    </row>
    <row r="188" spans="1:69" ht="16.5" thickTop="1" thickBot="1">
      <c r="A188" s="11"/>
      <c r="B188" s="26"/>
      <c r="C188" s="26"/>
      <c r="D188" s="26"/>
      <c r="E188" s="69"/>
      <c r="F188" s="69"/>
      <c r="G188" s="22"/>
      <c r="H188" s="69"/>
      <c r="I188" s="69"/>
      <c r="J188" s="22"/>
      <c r="K188" s="68"/>
      <c r="L188" s="69"/>
      <c r="M188" s="22"/>
      <c r="N188" s="69"/>
      <c r="O188" s="69"/>
      <c r="P188" s="22"/>
      <c r="Q188" s="69"/>
      <c r="R188" s="69"/>
      <c r="S188" s="22"/>
      <c r="T188" s="68"/>
      <c r="U188" s="69"/>
      <c r="V188" s="22"/>
      <c r="W188" s="68"/>
      <c r="X188" s="69"/>
      <c r="Y188" s="22"/>
      <c r="Z188" s="68"/>
      <c r="AA188" s="69"/>
      <c r="AB188" s="69"/>
      <c r="AK188" s="178">
        <v>-1</v>
      </c>
      <c r="AL188" s="22"/>
      <c r="AM188" s="133" t="s">
        <v>521</v>
      </c>
      <c r="AN188" s="133"/>
      <c r="AO188" s="133"/>
      <c r="AP188" s="133"/>
      <c r="AQ188" s="133"/>
      <c r="AR188" s="133"/>
      <c r="AS188" s="133"/>
      <c r="AT188" s="133"/>
      <c r="AU188" s="133"/>
      <c r="AV188" s="133"/>
      <c r="AW188" s="133"/>
      <c r="AX188" s="133"/>
      <c r="AY188" s="133"/>
      <c r="AZ188" s="133"/>
      <c r="BA188" s="133"/>
      <c r="BB188" s="133"/>
      <c r="BC188" s="133"/>
      <c r="BD188" s="133"/>
      <c r="BE188" s="133"/>
      <c r="BF188" s="133"/>
      <c r="BG188" s="133"/>
      <c r="BH188" s="133"/>
      <c r="BI188" s="133"/>
      <c r="BJ188" s="133"/>
    </row>
    <row r="189" spans="1:69">
      <c r="A189" s="11"/>
      <c r="B189" s="28"/>
      <c r="C189" s="28"/>
      <c r="D189" s="28"/>
      <c r="E189" s="22"/>
      <c r="F189" s="22"/>
      <c r="G189" s="22"/>
      <c r="H189" s="22"/>
      <c r="I189" s="22"/>
      <c r="J189" s="22"/>
      <c r="K189" s="24"/>
      <c r="L189" s="22"/>
      <c r="M189" s="22"/>
      <c r="N189" s="22"/>
      <c r="O189" s="22"/>
      <c r="P189" s="22"/>
      <c r="Q189" s="22"/>
      <c r="R189" s="22"/>
      <c r="S189" s="22"/>
      <c r="T189" s="24"/>
      <c r="U189" s="22"/>
      <c r="V189" s="22"/>
      <c r="W189" s="24"/>
      <c r="X189" s="22"/>
      <c r="Y189" s="22"/>
      <c r="Z189" s="24"/>
      <c r="AA189" s="22"/>
      <c r="AB189" s="22"/>
      <c r="AK189" s="10"/>
      <c r="AL189" s="10"/>
      <c r="AM189" s="10"/>
      <c r="AN189" s="10"/>
      <c r="AO189" s="10"/>
      <c r="AP189" s="10"/>
      <c r="AQ189" s="10"/>
      <c r="AR189" s="10"/>
      <c r="AS189" s="10"/>
      <c r="AT189" s="10"/>
      <c r="AU189" s="10"/>
      <c r="AV189" s="10"/>
      <c r="AW189" s="10"/>
      <c r="AX189" s="10"/>
      <c r="AY189" s="10"/>
      <c r="AZ189" s="10"/>
      <c r="BA189" s="10"/>
      <c r="BB189" s="10"/>
      <c r="BC189" s="10"/>
      <c r="BD189" s="10"/>
      <c r="BE189" s="10"/>
      <c r="BF189" s="10"/>
      <c r="BG189" s="10"/>
      <c r="BH189" s="10"/>
      <c r="BI189" s="10"/>
      <c r="BJ189" s="10"/>
      <c r="BK189" s="10"/>
      <c r="BL189" s="10"/>
      <c r="BM189" s="10"/>
      <c r="BN189" s="10"/>
      <c r="BO189" s="10"/>
      <c r="BP189" s="10"/>
      <c r="BQ189" s="10"/>
    </row>
    <row r="190" spans="1:69">
      <c r="A190" s="11"/>
      <c r="B190" s="31"/>
      <c r="C190" s="22"/>
      <c r="D190" s="133" t="s">
        <v>503</v>
      </c>
      <c r="E190" s="133"/>
      <c r="F190" s="133"/>
      <c r="G190" s="133"/>
      <c r="H190" s="133"/>
      <c r="I190" s="133"/>
      <c r="J190" s="133"/>
      <c r="K190" s="133"/>
      <c r="L190" s="133"/>
      <c r="M190" s="133"/>
      <c r="N190" s="133"/>
      <c r="O190" s="133"/>
      <c r="P190" s="133"/>
      <c r="Q190" s="133"/>
      <c r="R190" s="133"/>
      <c r="S190" s="133"/>
      <c r="T190" s="133"/>
      <c r="U190" s="133"/>
      <c r="V190" s="133"/>
      <c r="W190" s="133"/>
      <c r="X190" s="133"/>
      <c r="Y190" s="133"/>
      <c r="Z190" s="133"/>
      <c r="AA190" s="133"/>
      <c r="AB190" s="22"/>
      <c r="AK190" s="10"/>
      <c r="AL190" s="10"/>
      <c r="AM190" s="10"/>
      <c r="AN190" s="10"/>
      <c r="AO190" s="10"/>
      <c r="AP190" s="10"/>
      <c r="AQ190" s="10"/>
      <c r="AR190" s="10"/>
      <c r="AS190" s="10"/>
      <c r="AT190" s="10"/>
      <c r="AU190" s="10"/>
      <c r="AV190" s="10"/>
      <c r="AW190" s="10"/>
      <c r="AX190" s="10"/>
      <c r="AY190" s="10"/>
      <c r="AZ190" s="10"/>
      <c r="BA190" s="10"/>
      <c r="BB190" s="10"/>
      <c r="BC190" s="10"/>
      <c r="BD190" s="10"/>
      <c r="BE190" s="10"/>
      <c r="BF190" s="10"/>
      <c r="BG190" s="10"/>
      <c r="BH190" s="10"/>
      <c r="BI190" s="10"/>
      <c r="BJ190" s="10"/>
      <c r="BK190" s="10"/>
      <c r="BL190" s="10"/>
      <c r="BM190" s="10"/>
      <c r="BN190" s="10"/>
      <c r="BO190" s="10"/>
      <c r="BP190" s="10"/>
      <c r="BQ190" s="10"/>
    </row>
    <row r="191" spans="1:69" ht="15" customHeight="1">
      <c r="A191" s="11" t="s">
        <v>1573</v>
      </c>
      <c r="B191" s="10" t="s">
        <v>4</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t="s">
        <v>4</v>
      </c>
      <c r="AL191" s="10"/>
      <c r="AM191" s="10"/>
      <c r="AN191" s="10"/>
      <c r="AO191" s="10"/>
      <c r="AP191" s="10"/>
      <c r="AQ191" s="10"/>
      <c r="AR191" s="10"/>
      <c r="AS191" s="10"/>
      <c r="AT191" s="10"/>
      <c r="AU191" s="10"/>
      <c r="AV191" s="10"/>
      <c r="AW191" s="10"/>
      <c r="AX191" s="10"/>
      <c r="AY191" s="10"/>
      <c r="AZ191" s="10"/>
      <c r="BA191" s="10"/>
      <c r="BB191" s="10"/>
      <c r="BC191" s="10"/>
      <c r="BD191" s="10"/>
      <c r="BE191" s="10"/>
      <c r="BF191" s="10"/>
      <c r="BG191" s="10"/>
      <c r="BH191" s="10"/>
      <c r="BI191" s="10"/>
      <c r="BJ191" s="10"/>
      <c r="BK191" s="10"/>
      <c r="BL191" s="10"/>
      <c r="BM191" s="10"/>
      <c r="BN191" s="10"/>
      <c r="BO191" s="10"/>
      <c r="BP191" s="10"/>
      <c r="BQ191" s="10"/>
    </row>
    <row r="192" spans="1:69">
      <c r="A192" s="11"/>
      <c r="B192" s="35" t="s">
        <v>504</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K192" s="10"/>
      <c r="AL192" s="10"/>
      <c r="AM192" s="10"/>
      <c r="AN192" s="10"/>
      <c r="AO192" s="10"/>
      <c r="AP192" s="10"/>
      <c r="AQ192" s="10"/>
      <c r="AR192" s="10"/>
      <c r="AS192" s="10"/>
      <c r="AT192" s="10"/>
      <c r="AU192" s="10"/>
      <c r="AV192" s="10"/>
      <c r="AW192" s="10"/>
      <c r="AX192" s="10"/>
      <c r="AY192" s="10"/>
      <c r="AZ192" s="10"/>
      <c r="BA192" s="10"/>
      <c r="BB192" s="10"/>
      <c r="BC192" s="10"/>
      <c r="BD192" s="10"/>
      <c r="BE192" s="10"/>
      <c r="BF192" s="10"/>
      <c r="BG192" s="10"/>
      <c r="BH192" s="10"/>
      <c r="BI192" s="10"/>
      <c r="BJ192" s="10"/>
      <c r="BK192" s="10"/>
      <c r="BL192" s="10"/>
      <c r="BM192" s="10"/>
      <c r="BN192" s="10"/>
      <c r="BO192" s="10"/>
      <c r="BP192" s="10"/>
      <c r="BQ192" s="10"/>
    </row>
    <row r="193" spans="1:69">
      <c r="A193" s="11"/>
      <c r="B193" s="22"/>
      <c r="C193" s="22"/>
      <c r="D193" s="22"/>
      <c r="E193" s="22"/>
      <c r="F193" s="22"/>
      <c r="G193" s="22"/>
      <c r="H193" s="22"/>
      <c r="I193" s="22"/>
      <c r="J193" s="22"/>
      <c r="K193" s="22"/>
      <c r="L193" s="24"/>
      <c r="M193" s="22"/>
      <c r="N193" s="22"/>
      <c r="O193" s="22"/>
      <c r="P193" s="22"/>
      <c r="Q193" s="22"/>
      <c r="R193" s="22"/>
      <c r="S193" s="22"/>
      <c r="T193" s="22"/>
      <c r="U193" s="22"/>
      <c r="V193" s="22"/>
      <c r="W193" s="22"/>
      <c r="X193" s="22"/>
      <c r="Y193" s="22"/>
      <c r="Z193" s="22"/>
      <c r="AA193" s="22"/>
      <c r="AB193" s="22"/>
      <c r="AK193" s="10"/>
      <c r="AL193" s="10"/>
      <c r="AM193" s="10"/>
      <c r="AN193" s="10"/>
      <c r="AO193" s="10"/>
      <c r="AP193" s="10"/>
      <c r="AQ193" s="10"/>
      <c r="AR193" s="10"/>
      <c r="AS193" s="10"/>
      <c r="AT193" s="10"/>
      <c r="AU193" s="10"/>
      <c r="AV193" s="10"/>
      <c r="AW193" s="10"/>
      <c r="AX193" s="10"/>
      <c r="AY193" s="10"/>
      <c r="AZ193" s="10"/>
      <c r="BA193" s="10"/>
      <c r="BB193" s="10"/>
      <c r="BC193" s="10"/>
      <c r="BD193" s="10"/>
      <c r="BE193" s="10"/>
      <c r="BF193" s="10"/>
      <c r="BG193" s="10"/>
      <c r="BH193" s="10"/>
      <c r="BI193" s="10"/>
      <c r="BJ193" s="10"/>
      <c r="BK193" s="10"/>
      <c r="BL193" s="10"/>
      <c r="BM193" s="10"/>
      <c r="BN193" s="10"/>
      <c r="BO193" s="10"/>
      <c r="BP193" s="10"/>
      <c r="BQ193" s="10"/>
    </row>
    <row r="194" spans="1:69" ht="15.75" thickBot="1">
      <c r="A194" s="11"/>
      <c r="B194" s="22"/>
      <c r="C194" s="22"/>
      <c r="D194" s="22"/>
      <c r="E194" s="22"/>
      <c r="F194" s="109" t="s">
        <v>505</v>
      </c>
      <c r="G194" s="109"/>
      <c r="H194" s="109"/>
      <c r="I194" s="109"/>
      <c r="J194" s="109"/>
      <c r="K194" s="109"/>
      <c r="L194" s="109"/>
      <c r="M194" s="109"/>
      <c r="N194" s="109"/>
      <c r="O194" s="109"/>
      <c r="P194" s="109"/>
      <c r="Q194" s="109"/>
      <c r="R194" s="109"/>
      <c r="S194" s="109"/>
      <c r="T194" s="109"/>
      <c r="U194" s="109"/>
      <c r="V194" s="109"/>
      <c r="W194" s="109"/>
      <c r="X194" s="109"/>
      <c r="Y194" s="109"/>
      <c r="Z194" s="109"/>
      <c r="AA194" s="109"/>
      <c r="AB194" s="109"/>
      <c r="AK194" s="10"/>
      <c r="AL194" s="10"/>
      <c r="AM194" s="10"/>
      <c r="AN194" s="10"/>
      <c r="AO194" s="10"/>
      <c r="AP194" s="10"/>
      <c r="AQ194" s="10"/>
      <c r="AR194" s="10"/>
      <c r="AS194" s="10"/>
      <c r="AT194" s="10"/>
      <c r="AU194" s="10"/>
      <c r="AV194" s="10"/>
      <c r="AW194" s="10"/>
      <c r="AX194" s="10"/>
      <c r="AY194" s="10"/>
      <c r="AZ194" s="10"/>
      <c r="BA194" s="10"/>
      <c r="BB194" s="10"/>
      <c r="BC194" s="10"/>
      <c r="BD194" s="10"/>
      <c r="BE194" s="10"/>
      <c r="BF194" s="10"/>
      <c r="BG194" s="10"/>
      <c r="BH194" s="10"/>
      <c r="BI194" s="10"/>
      <c r="BJ194" s="10"/>
      <c r="BK194" s="10"/>
      <c r="BL194" s="10"/>
      <c r="BM194" s="10"/>
      <c r="BN194" s="10"/>
      <c r="BO194" s="10"/>
      <c r="BP194" s="10"/>
      <c r="BQ194" s="10"/>
    </row>
    <row r="195" spans="1:69" ht="15.75" thickBot="1">
      <c r="A195" s="11"/>
      <c r="B195" s="22"/>
      <c r="C195" s="22"/>
      <c r="D195" s="22"/>
      <c r="E195" s="22"/>
      <c r="F195" s="132">
        <v>2013</v>
      </c>
      <c r="G195" s="132"/>
      <c r="H195" s="132"/>
      <c r="I195" s="132"/>
      <c r="J195" s="132"/>
      <c r="K195" s="132"/>
      <c r="L195" s="132"/>
      <c r="M195" s="132"/>
      <c r="N195" s="132"/>
      <c r="O195" s="132"/>
      <c r="P195" s="132"/>
      <c r="Q195" s="29"/>
      <c r="R195" s="132">
        <v>2012</v>
      </c>
      <c r="S195" s="132"/>
      <c r="T195" s="132"/>
      <c r="U195" s="132"/>
      <c r="V195" s="132"/>
      <c r="W195" s="132"/>
      <c r="X195" s="132"/>
      <c r="Y195" s="132"/>
      <c r="Z195" s="132"/>
      <c r="AA195" s="132"/>
      <c r="AB195" s="132"/>
      <c r="AK195" s="10"/>
      <c r="AL195" s="10"/>
      <c r="AM195" s="10"/>
      <c r="AN195" s="10"/>
      <c r="AO195" s="10"/>
      <c r="AP195" s="10"/>
      <c r="AQ195" s="10"/>
      <c r="AR195" s="10"/>
      <c r="AS195" s="10"/>
      <c r="AT195" s="10"/>
      <c r="AU195" s="10"/>
      <c r="AV195" s="10"/>
      <c r="AW195" s="10"/>
      <c r="AX195" s="10"/>
      <c r="AY195" s="10"/>
      <c r="AZ195" s="10"/>
      <c r="BA195" s="10"/>
      <c r="BB195" s="10"/>
      <c r="BC195" s="10"/>
      <c r="BD195" s="10"/>
      <c r="BE195" s="10"/>
      <c r="BF195" s="10"/>
      <c r="BG195" s="10"/>
      <c r="BH195" s="10"/>
      <c r="BI195" s="10"/>
      <c r="BJ195" s="10"/>
      <c r="BK195" s="10"/>
      <c r="BL195" s="10"/>
      <c r="BM195" s="10"/>
      <c r="BN195" s="10"/>
      <c r="BO195" s="10"/>
      <c r="BP195" s="10"/>
      <c r="BQ195" s="10"/>
    </row>
    <row r="196" spans="1:69">
      <c r="A196" s="11"/>
      <c r="B196" s="22"/>
      <c r="C196" s="22"/>
      <c r="D196" s="22"/>
      <c r="E196" s="22"/>
      <c r="F196" s="77"/>
      <c r="G196" s="77"/>
      <c r="H196" s="28"/>
      <c r="I196" s="169" t="s">
        <v>506</v>
      </c>
      <c r="J196" s="169"/>
      <c r="K196" s="28"/>
      <c r="L196" s="169" t="s">
        <v>507</v>
      </c>
      <c r="M196" s="169"/>
      <c r="N196" s="28"/>
      <c r="O196" s="169" t="s">
        <v>508</v>
      </c>
      <c r="P196" s="29"/>
      <c r="Q196" s="24"/>
      <c r="R196" s="77"/>
      <c r="S196" s="77"/>
      <c r="T196" s="28"/>
      <c r="U196" s="169" t="s">
        <v>506</v>
      </c>
      <c r="V196" s="169"/>
      <c r="W196" s="28"/>
      <c r="X196" s="169" t="s">
        <v>507</v>
      </c>
      <c r="Y196" s="169"/>
      <c r="Z196" s="28"/>
      <c r="AA196" s="169" t="s">
        <v>508</v>
      </c>
      <c r="AB196" s="28"/>
      <c r="AK196" s="10"/>
      <c r="AL196" s="10"/>
      <c r="AM196" s="10"/>
      <c r="AN196" s="10"/>
      <c r="AO196" s="10"/>
      <c r="AP196" s="10"/>
      <c r="AQ196" s="10"/>
      <c r="AR196" s="10"/>
      <c r="AS196" s="10"/>
      <c r="AT196" s="10"/>
      <c r="AU196" s="10"/>
      <c r="AV196" s="10"/>
      <c r="AW196" s="10"/>
      <c r="AX196" s="10"/>
      <c r="AY196" s="10"/>
      <c r="AZ196" s="10"/>
      <c r="BA196" s="10"/>
      <c r="BB196" s="10"/>
      <c r="BC196" s="10"/>
      <c r="BD196" s="10"/>
      <c r="BE196" s="10"/>
      <c r="BF196" s="10"/>
      <c r="BG196" s="10"/>
      <c r="BH196" s="10"/>
      <c r="BI196" s="10"/>
      <c r="BJ196" s="10"/>
      <c r="BK196" s="10"/>
      <c r="BL196" s="10"/>
      <c r="BM196" s="10"/>
      <c r="BN196" s="10"/>
      <c r="BO196" s="10"/>
      <c r="BP196" s="10"/>
      <c r="BQ196" s="10"/>
    </row>
    <row r="197" spans="1:69" ht="15.75" thickBot="1">
      <c r="A197" s="11"/>
      <c r="B197" s="170" t="s">
        <v>300</v>
      </c>
      <c r="C197" s="170"/>
      <c r="D197" s="170"/>
      <c r="E197" s="22"/>
      <c r="F197" s="109" t="s">
        <v>509</v>
      </c>
      <c r="G197" s="109"/>
      <c r="H197" s="22"/>
      <c r="I197" s="109"/>
      <c r="J197" s="109"/>
      <c r="K197" s="76"/>
      <c r="L197" s="109"/>
      <c r="M197" s="109"/>
      <c r="N197" s="22"/>
      <c r="O197" s="109"/>
      <c r="P197" s="76"/>
      <c r="Q197" s="24"/>
      <c r="R197" s="165">
        <v>-1</v>
      </c>
      <c r="S197" s="22"/>
      <c r="T197" s="99" t="s">
        <v>509</v>
      </c>
      <c r="U197" s="109"/>
      <c r="V197" s="109"/>
      <c r="W197" s="22"/>
      <c r="X197" s="109"/>
      <c r="Y197" s="109"/>
      <c r="Z197" s="76"/>
      <c r="AA197" s="109"/>
      <c r="AB197" s="22"/>
      <c r="AC197" s="76"/>
      <c r="AD197" s="24"/>
      <c r="AE197" s="165">
        <v>-1</v>
      </c>
      <c r="AK197" s="10"/>
      <c r="AL197" s="10"/>
      <c r="AM197" s="10"/>
      <c r="AN197" s="10"/>
      <c r="AO197" s="10"/>
      <c r="AP197" s="10"/>
      <c r="AQ197" s="10"/>
      <c r="AR197" s="10"/>
      <c r="AS197" s="10"/>
      <c r="AT197" s="10"/>
      <c r="AU197" s="10"/>
      <c r="AV197" s="10"/>
      <c r="AW197" s="10"/>
      <c r="AX197" s="10"/>
      <c r="AY197" s="10"/>
      <c r="AZ197" s="10"/>
      <c r="BA197" s="10"/>
      <c r="BB197" s="10"/>
      <c r="BC197" s="10"/>
      <c r="BD197" s="10"/>
      <c r="BE197" s="10"/>
      <c r="BF197" s="10"/>
      <c r="BG197" s="10"/>
      <c r="BH197" s="10"/>
      <c r="BI197" s="10"/>
      <c r="BJ197" s="10"/>
      <c r="BK197" s="10"/>
      <c r="BL197" s="10"/>
      <c r="BM197" s="10"/>
      <c r="BN197" s="10"/>
      <c r="BO197" s="10"/>
      <c r="BP197" s="10"/>
      <c r="BQ197" s="10"/>
    </row>
    <row r="198" spans="1:69">
      <c r="A198" s="11"/>
      <c r="B198" s="171" t="s">
        <v>510</v>
      </c>
      <c r="C198" s="171"/>
      <c r="D198" s="171"/>
      <c r="E198" s="22"/>
      <c r="F198" s="28"/>
      <c r="G198" s="28"/>
      <c r="H198" s="22"/>
      <c r="I198" s="28"/>
      <c r="J198" s="28"/>
      <c r="K198" s="22"/>
      <c r="L198" s="29"/>
      <c r="M198" s="46"/>
      <c r="N198" s="31"/>
      <c r="O198" s="46"/>
      <c r="P198" s="46"/>
      <c r="Q198" s="31"/>
      <c r="R198" s="28"/>
      <c r="S198" s="28"/>
      <c r="T198" s="22"/>
      <c r="U198" s="28"/>
      <c r="V198" s="28"/>
      <c r="W198" s="22"/>
      <c r="X198" s="29"/>
      <c r="Y198" s="46"/>
      <c r="Z198" s="31"/>
      <c r="AA198" s="46"/>
      <c r="AB198" s="46"/>
      <c r="AK198" s="10"/>
      <c r="AL198" s="10"/>
      <c r="AM198" s="10"/>
      <c r="AN198" s="10"/>
      <c r="AO198" s="10"/>
      <c r="AP198" s="10"/>
      <c r="AQ198" s="10"/>
      <c r="AR198" s="10"/>
      <c r="AS198" s="10"/>
      <c r="AT198" s="10"/>
      <c r="AU198" s="10"/>
      <c r="AV198" s="10"/>
      <c r="AW198" s="10"/>
      <c r="AX198" s="10"/>
      <c r="AY198" s="10"/>
      <c r="AZ198" s="10"/>
      <c r="BA198" s="10"/>
      <c r="BB198" s="10"/>
      <c r="BC198" s="10"/>
      <c r="BD198" s="10"/>
      <c r="BE198" s="10"/>
      <c r="BF198" s="10"/>
      <c r="BG198" s="10"/>
      <c r="BH198" s="10"/>
      <c r="BI198" s="10"/>
      <c r="BJ198" s="10"/>
      <c r="BK198" s="10"/>
      <c r="BL198" s="10"/>
      <c r="BM198" s="10"/>
      <c r="BN198" s="10"/>
      <c r="BO198" s="10"/>
      <c r="BP198" s="10"/>
      <c r="BQ198" s="10"/>
    </row>
    <row r="199" spans="1:69" ht="15.75" thickBot="1">
      <c r="A199" s="11"/>
      <c r="B199" s="22"/>
      <c r="C199" s="133" t="s">
        <v>511</v>
      </c>
      <c r="D199" s="133"/>
      <c r="E199" s="22"/>
      <c r="F199" s="104" t="s">
        <v>293</v>
      </c>
      <c r="G199" s="105">
        <v>514595</v>
      </c>
      <c r="H199" s="22"/>
      <c r="I199" s="104" t="s">
        <v>293</v>
      </c>
      <c r="J199" s="105">
        <v>429468</v>
      </c>
      <c r="K199" s="22"/>
      <c r="L199" s="104" t="s">
        <v>293</v>
      </c>
      <c r="M199" s="104" t="s">
        <v>334</v>
      </c>
      <c r="N199" s="22"/>
      <c r="O199" s="104" t="s">
        <v>334</v>
      </c>
      <c r="P199" s="104" t="s">
        <v>335</v>
      </c>
      <c r="Q199" s="22"/>
      <c r="R199" s="104" t="s">
        <v>293</v>
      </c>
      <c r="S199" s="104" t="s">
        <v>334</v>
      </c>
      <c r="T199" s="22"/>
      <c r="U199" s="104" t="s">
        <v>293</v>
      </c>
      <c r="V199" s="104" t="s">
        <v>334</v>
      </c>
      <c r="W199" s="22"/>
      <c r="X199" s="104" t="s">
        <v>293</v>
      </c>
      <c r="Y199" s="104" t="s">
        <v>334</v>
      </c>
      <c r="Z199" s="22"/>
      <c r="AA199" s="104" t="s">
        <v>334</v>
      </c>
      <c r="AB199" s="101" t="s">
        <v>335</v>
      </c>
      <c r="AK199" s="10"/>
      <c r="AL199" s="10"/>
      <c r="AM199" s="10"/>
      <c r="AN199" s="10"/>
      <c r="AO199" s="10"/>
      <c r="AP199" s="10"/>
      <c r="AQ199" s="10"/>
      <c r="AR199" s="10"/>
      <c r="AS199" s="10"/>
      <c r="AT199" s="10"/>
      <c r="AU199" s="10"/>
      <c r="AV199" s="10"/>
      <c r="AW199" s="10"/>
      <c r="AX199" s="10"/>
      <c r="AY199" s="10"/>
      <c r="AZ199" s="10"/>
      <c r="BA199" s="10"/>
      <c r="BB199" s="10"/>
      <c r="BC199" s="10"/>
      <c r="BD199" s="10"/>
      <c r="BE199" s="10"/>
      <c r="BF199" s="10"/>
      <c r="BG199" s="10"/>
      <c r="BH199" s="10"/>
      <c r="BI199" s="10"/>
      <c r="BJ199" s="10"/>
      <c r="BK199" s="10"/>
      <c r="BL199" s="10"/>
      <c r="BM199" s="10"/>
      <c r="BN199" s="10"/>
      <c r="BO199" s="10"/>
      <c r="BP199" s="10"/>
      <c r="BQ199" s="10"/>
    </row>
    <row r="200" spans="1:69">
      <c r="A200" s="11"/>
      <c r="B200" s="22"/>
      <c r="C200" s="22"/>
      <c r="D200" s="101" t="s">
        <v>423</v>
      </c>
      <c r="E200" s="22"/>
      <c r="F200" s="46"/>
      <c r="G200" s="127">
        <v>514595</v>
      </c>
      <c r="H200" s="22"/>
      <c r="I200" s="46"/>
      <c r="J200" s="127">
        <v>429468</v>
      </c>
      <c r="K200" s="22"/>
      <c r="L200" s="46"/>
      <c r="M200" s="128" t="s">
        <v>334</v>
      </c>
      <c r="N200" s="22"/>
      <c r="O200" s="128" t="s">
        <v>334</v>
      </c>
      <c r="P200" s="128" t="s">
        <v>335</v>
      </c>
      <c r="Q200" s="22"/>
      <c r="R200" s="46"/>
      <c r="S200" s="128" t="s">
        <v>334</v>
      </c>
      <c r="T200" s="22"/>
      <c r="U200" s="46"/>
      <c r="V200" s="128" t="s">
        <v>334</v>
      </c>
      <c r="W200" s="22"/>
      <c r="X200" s="46"/>
      <c r="Y200" s="128" t="s">
        <v>334</v>
      </c>
      <c r="Z200" s="22"/>
      <c r="AA200" s="128" t="s">
        <v>334</v>
      </c>
      <c r="AB200" s="101" t="s">
        <v>335</v>
      </c>
      <c r="AK200" s="10"/>
      <c r="AL200" s="10"/>
      <c r="AM200" s="10"/>
      <c r="AN200" s="10"/>
      <c r="AO200" s="10"/>
      <c r="AP200" s="10"/>
      <c r="AQ200" s="10"/>
      <c r="AR200" s="10"/>
      <c r="AS200" s="10"/>
      <c r="AT200" s="10"/>
      <c r="AU200" s="10"/>
      <c r="AV200" s="10"/>
      <c r="AW200" s="10"/>
      <c r="AX200" s="10"/>
      <c r="AY200" s="10"/>
      <c r="AZ200" s="10"/>
      <c r="BA200" s="10"/>
      <c r="BB200" s="10"/>
      <c r="BC200" s="10"/>
      <c r="BD200" s="10"/>
      <c r="BE200" s="10"/>
      <c r="BF200" s="10"/>
      <c r="BG200" s="10"/>
      <c r="BH200" s="10"/>
      <c r="BI200" s="10"/>
      <c r="BJ200" s="10"/>
      <c r="BK200" s="10"/>
      <c r="BL200" s="10"/>
      <c r="BM200" s="10"/>
      <c r="BN200" s="10"/>
      <c r="BO200" s="10"/>
      <c r="BP200" s="10"/>
      <c r="BQ200" s="10"/>
    </row>
    <row r="201" spans="1:69">
      <c r="A201" s="11"/>
      <c r="B201" s="22"/>
      <c r="C201" s="22"/>
      <c r="D201" s="22"/>
      <c r="E201" s="22"/>
      <c r="F201" s="31"/>
      <c r="G201" s="31"/>
      <c r="H201" s="22"/>
      <c r="I201" s="31"/>
      <c r="J201" s="31"/>
      <c r="K201" s="22"/>
      <c r="L201" s="31"/>
      <c r="M201" s="22"/>
      <c r="N201" s="31"/>
      <c r="O201" s="22"/>
      <c r="P201" s="31"/>
      <c r="Q201" s="31"/>
      <c r="R201" s="31"/>
      <c r="S201" s="31"/>
      <c r="T201" s="22"/>
      <c r="U201" s="31"/>
      <c r="V201" s="31"/>
      <c r="W201" s="22"/>
      <c r="X201" s="31"/>
      <c r="Y201" s="22"/>
      <c r="Z201" s="31"/>
      <c r="AA201" s="22"/>
      <c r="AB201" s="22"/>
      <c r="AK201" s="10"/>
      <c r="AL201" s="10"/>
      <c r="AM201" s="10"/>
      <c r="AN201" s="10"/>
      <c r="AO201" s="10"/>
      <c r="AP201" s="10"/>
      <c r="AQ201" s="10"/>
      <c r="AR201" s="10"/>
      <c r="AS201" s="10"/>
      <c r="AT201" s="10"/>
      <c r="AU201" s="10"/>
      <c r="AV201" s="10"/>
      <c r="AW201" s="10"/>
      <c r="AX201" s="10"/>
      <c r="AY201" s="10"/>
      <c r="AZ201" s="10"/>
      <c r="BA201" s="10"/>
      <c r="BB201" s="10"/>
      <c r="BC201" s="10"/>
      <c r="BD201" s="10"/>
      <c r="BE201" s="10"/>
      <c r="BF201" s="10"/>
      <c r="BG201" s="10"/>
      <c r="BH201" s="10"/>
      <c r="BI201" s="10"/>
      <c r="BJ201" s="10"/>
      <c r="BK201" s="10"/>
      <c r="BL201" s="10"/>
      <c r="BM201" s="10"/>
      <c r="BN201" s="10"/>
      <c r="BO201" s="10"/>
      <c r="BP201" s="10"/>
      <c r="BQ201" s="10"/>
    </row>
    <row r="202" spans="1:69">
      <c r="A202" s="11"/>
      <c r="B202" s="22"/>
      <c r="C202" s="133" t="s">
        <v>512</v>
      </c>
      <c r="D202" s="133"/>
      <c r="E202" s="22"/>
      <c r="F202" s="31"/>
      <c r="G202" s="103">
        <v>239569</v>
      </c>
      <c r="H202" s="22"/>
      <c r="I202" s="31"/>
      <c r="J202" s="103">
        <v>189165</v>
      </c>
      <c r="K202" s="22"/>
      <c r="L202" s="31"/>
      <c r="M202" s="102" t="s">
        <v>334</v>
      </c>
      <c r="N202" s="31"/>
      <c r="O202" s="102" t="s">
        <v>334</v>
      </c>
      <c r="P202" s="102" t="s">
        <v>335</v>
      </c>
      <c r="Q202" s="31"/>
      <c r="R202" s="31"/>
      <c r="S202" s="103">
        <v>186516</v>
      </c>
      <c r="T202" s="22"/>
      <c r="U202" s="31"/>
      <c r="V202" s="103">
        <v>145918</v>
      </c>
      <c r="W202" s="22"/>
      <c r="X202" s="31"/>
      <c r="Y202" s="102" t="s">
        <v>334</v>
      </c>
      <c r="Z202" s="31"/>
      <c r="AA202" s="102" t="s">
        <v>334</v>
      </c>
      <c r="AB202" s="101" t="s">
        <v>335</v>
      </c>
      <c r="AK202" s="10"/>
      <c r="AL202" s="10"/>
      <c r="AM202" s="10"/>
      <c r="AN202" s="10"/>
      <c r="AO202" s="10"/>
      <c r="AP202" s="10"/>
      <c r="AQ202" s="10"/>
      <c r="AR202" s="10"/>
      <c r="AS202" s="10"/>
      <c r="AT202" s="10"/>
      <c r="AU202" s="10"/>
      <c r="AV202" s="10"/>
      <c r="AW202" s="10"/>
      <c r="AX202" s="10"/>
      <c r="AY202" s="10"/>
      <c r="AZ202" s="10"/>
      <c r="BA202" s="10"/>
      <c r="BB202" s="10"/>
      <c r="BC202" s="10"/>
      <c r="BD202" s="10"/>
      <c r="BE202" s="10"/>
      <c r="BF202" s="10"/>
      <c r="BG202" s="10"/>
      <c r="BH202" s="10"/>
      <c r="BI202" s="10"/>
      <c r="BJ202" s="10"/>
      <c r="BK202" s="10"/>
      <c r="BL202" s="10"/>
      <c r="BM202" s="10"/>
      <c r="BN202" s="10"/>
      <c r="BO202" s="10"/>
      <c r="BP202" s="10"/>
      <c r="BQ202" s="10"/>
    </row>
    <row r="203" spans="1:69">
      <c r="A203" s="11"/>
      <c r="B203" s="22"/>
      <c r="C203" s="133" t="s">
        <v>403</v>
      </c>
      <c r="D203" s="133"/>
      <c r="E203" s="22"/>
      <c r="F203" s="22"/>
      <c r="G203" s="103">
        <v>19301</v>
      </c>
      <c r="H203" s="22"/>
      <c r="I203" s="22"/>
      <c r="J203" s="103">
        <v>3059</v>
      </c>
      <c r="K203" s="22"/>
      <c r="L203" s="24"/>
      <c r="M203" s="102" t="s">
        <v>334</v>
      </c>
      <c r="N203" s="22"/>
      <c r="O203" s="102" t="s">
        <v>334</v>
      </c>
      <c r="P203" s="102" t="s">
        <v>335</v>
      </c>
      <c r="Q203" s="22"/>
      <c r="R203" s="22"/>
      <c r="S203" s="103">
        <v>14637</v>
      </c>
      <c r="T203" s="22"/>
      <c r="U203" s="31"/>
      <c r="V203" s="103">
        <v>1943</v>
      </c>
      <c r="W203" s="22"/>
      <c r="X203" s="24"/>
      <c r="Y203" s="102" t="s">
        <v>334</v>
      </c>
      <c r="Z203" s="22"/>
      <c r="AA203" s="102" t="s">
        <v>334</v>
      </c>
      <c r="AB203" s="102" t="s">
        <v>335</v>
      </c>
      <c r="AK203" s="10"/>
      <c r="AL203" s="10"/>
      <c r="AM203" s="10"/>
      <c r="AN203" s="10"/>
      <c r="AO203" s="10"/>
      <c r="AP203" s="10"/>
      <c r="AQ203" s="10"/>
      <c r="AR203" s="10"/>
      <c r="AS203" s="10"/>
      <c r="AT203" s="10"/>
      <c r="AU203" s="10"/>
      <c r="AV203" s="10"/>
      <c r="AW203" s="10"/>
      <c r="AX203" s="10"/>
      <c r="AY203" s="10"/>
      <c r="AZ203" s="10"/>
      <c r="BA203" s="10"/>
      <c r="BB203" s="10"/>
      <c r="BC203" s="10"/>
      <c r="BD203" s="10"/>
      <c r="BE203" s="10"/>
      <c r="BF203" s="10"/>
      <c r="BG203" s="10"/>
      <c r="BH203" s="10"/>
      <c r="BI203" s="10"/>
      <c r="BJ203" s="10"/>
      <c r="BK203" s="10"/>
      <c r="BL203" s="10"/>
      <c r="BM203" s="10"/>
      <c r="BN203" s="10"/>
      <c r="BO203" s="10"/>
      <c r="BP203" s="10"/>
      <c r="BQ203" s="10"/>
    </row>
    <row r="204" spans="1:69" ht="15.75" thickBot="1">
      <c r="A204" s="11"/>
      <c r="B204" s="22"/>
      <c r="C204" s="133" t="s">
        <v>426</v>
      </c>
      <c r="D204" s="133"/>
      <c r="E204" s="22"/>
      <c r="F204" s="50"/>
      <c r="G204" s="105">
        <v>62198</v>
      </c>
      <c r="H204" s="22"/>
      <c r="I204" s="50"/>
      <c r="J204" s="105">
        <v>56557</v>
      </c>
      <c r="K204" s="22"/>
      <c r="L204" s="50"/>
      <c r="M204" s="104" t="s">
        <v>334</v>
      </c>
      <c r="N204" s="22"/>
      <c r="O204" s="104" t="s">
        <v>334</v>
      </c>
      <c r="P204" s="104" t="s">
        <v>335</v>
      </c>
      <c r="Q204" s="22"/>
      <c r="R204" s="50"/>
      <c r="S204" s="105">
        <v>111896</v>
      </c>
      <c r="T204" s="22"/>
      <c r="U204" s="50"/>
      <c r="V204" s="105">
        <v>110769</v>
      </c>
      <c r="W204" s="22"/>
      <c r="X204" s="50"/>
      <c r="Y204" s="104" t="s">
        <v>334</v>
      </c>
      <c r="Z204" s="22"/>
      <c r="AA204" s="104" t="s">
        <v>334</v>
      </c>
      <c r="AB204" s="104" t="s">
        <v>335</v>
      </c>
      <c r="AK204" s="10"/>
      <c r="AL204" s="10"/>
      <c r="AM204" s="10"/>
      <c r="AN204" s="10"/>
      <c r="AO204" s="10"/>
      <c r="AP204" s="10"/>
      <c r="AQ204" s="10"/>
      <c r="AR204" s="10"/>
      <c r="AS204" s="10"/>
      <c r="AT204" s="10"/>
      <c r="AU204" s="10"/>
      <c r="AV204" s="10"/>
      <c r="AW204" s="10"/>
      <c r="AX204" s="10"/>
      <c r="AY204" s="10"/>
      <c r="AZ204" s="10"/>
      <c r="BA204" s="10"/>
      <c r="BB204" s="10"/>
      <c r="BC204" s="10"/>
      <c r="BD204" s="10"/>
      <c r="BE204" s="10"/>
      <c r="BF204" s="10"/>
      <c r="BG204" s="10"/>
      <c r="BH204" s="10"/>
      <c r="BI204" s="10"/>
      <c r="BJ204" s="10"/>
      <c r="BK204" s="10"/>
      <c r="BL204" s="10"/>
      <c r="BM204" s="10"/>
      <c r="BN204" s="10"/>
      <c r="BO204" s="10"/>
      <c r="BP204" s="10"/>
      <c r="BQ204" s="10"/>
    </row>
    <row r="205" spans="1:69">
      <c r="A205" s="11"/>
      <c r="B205" s="22"/>
      <c r="C205" s="22"/>
      <c r="D205" s="101" t="s">
        <v>513</v>
      </c>
      <c r="E205" s="22"/>
      <c r="F205" s="46"/>
      <c r="G205" s="127">
        <v>321068</v>
      </c>
      <c r="H205" s="22"/>
      <c r="I205" s="46"/>
      <c r="J205" s="127">
        <v>248781</v>
      </c>
      <c r="K205" s="22"/>
      <c r="L205" s="46"/>
      <c r="M205" s="128" t="s">
        <v>334</v>
      </c>
      <c r="N205" s="22"/>
      <c r="O205" s="128" t="s">
        <v>334</v>
      </c>
      <c r="P205" s="128" t="s">
        <v>335</v>
      </c>
      <c r="Q205" s="22"/>
      <c r="R205" s="46"/>
      <c r="S205" s="127">
        <v>313049</v>
      </c>
      <c r="T205" s="22"/>
      <c r="U205" s="46"/>
      <c r="V205" s="127">
        <v>258630</v>
      </c>
      <c r="W205" s="22"/>
      <c r="X205" s="46"/>
      <c r="Y205" s="128" t="s">
        <v>334</v>
      </c>
      <c r="Z205" s="22"/>
      <c r="AA205" s="128" t="s">
        <v>334</v>
      </c>
      <c r="AB205" s="166" t="s">
        <v>335</v>
      </c>
      <c r="AK205" s="10"/>
      <c r="AL205" s="10"/>
      <c r="AM205" s="10"/>
      <c r="AN205" s="10"/>
      <c r="AO205" s="10"/>
      <c r="AP205" s="10"/>
      <c r="AQ205" s="10"/>
      <c r="AR205" s="10"/>
      <c r="AS205" s="10"/>
      <c r="AT205" s="10"/>
      <c r="AU205" s="10"/>
      <c r="AV205" s="10"/>
      <c r="AW205" s="10"/>
      <c r="AX205" s="10"/>
      <c r="AY205" s="10"/>
      <c r="AZ205" s="10"/>
      <c r="BA205" s="10"/>
      <c r="BB205" s="10"/>
      <c r="BC205" s="10"/>
      <c r="BD205" s="10"/>
      <c r="BE205" s="10"/>
      <c r="BF205" s="10"/>
      <c r="BG205" s="10"/>
      <c r="BH205" s="10"/>
      <c r="BI205" s="10"/>
      <c r="BJ205" s="10"/>
      <c r="BK205" s="10"/>
      <c r="BL205" s="10"/>
      <c r="BM205" s="10"/>
      <c r="BN205" s="10"/>
      <c r="BO205" s="10"/>
      <c r="BP205" s="10"/>
      <c r="BQ205" s="10"/>
    </row>
    <row r="206" spans="1:69">
      <c r="A206" s="11"/>
      <c r="B206" s="22"/>
      <c r="C206" s="22"/>
      <c r="D206" s="22"/>
      <c r="E206" s="22"/>
      <c r="F206" s="31"/>
      <c r="G206" s="31"/>
      <c r="H206" s="22"/>
      <c r="I206" s="31"/>
      <c r="J206" s="31"/>
      <c r="K206" s="22"/>
      <c r="L206" s="31"/>
      <c r="M206" s="31"/>
      <c r="N206" s="22"/>
      <c r="O206" s="31"/>
      <c r="P206" s="31"/>
      <c r="Q206" s="22"/>
      <c r="R206" s="31"/>
      <c r="S206" s="31"/>
      <c r="T206" s="22"/>
      <c r="U206" s="31"/>
      <c r="V206" s="31"/>
      <c r="W206" s="22"/>
      <c r="X206" s="31"/>
      <c r="Y206" s="31"/>
      <c r="Z206" s="22"/>
      <c r="AA206" s="31"/>
      <c r="AB206" s="31"/>
      <c r="AK206" s="10"/>
      <c r="AL206" s="10"/>
      <c r="AM206" s="10"/>
      <c r="AN206" s="10"/>
      <c r="AO206" s="10"/>
      <c r="AP206" s="10"/>
      <c r="AQ206" s="10"/>
      <c r="AR206" s="10"/>
      <c r="AS206" s="10"/>
      <c r="AT206" s="10"/>
      <c r="AU206" s="10"/>
      <c r="AV206" s="10"/>
      <c r="AW206" s="10"/>
      <c r="AX206" s="10"/>
      <c r="AY206" s="10"/>
      <c r="AZ206" s="10"/>
      <c r="BA206" s="10"/>
      <c r="BB206" s="10"/>
      <c r="BC206" s="10"/>
      <c r="BD206" s="10"/>
      <c r="BE206" s="10"/>
      <c r="BF206" s="10"/>
      <c r="BG206" s="10"/>
      <c r="BH206" s="10"/>
      <c r="BI206" s="10"/>
      <c r="BJ206" s="10"/>
      <c r="BK206" s="10"/>
      <c r="BL206" s="10"/>
      <c r="BM206" s="10"/>
      <c r="BN206" s="10"/>
      <c r="BO206" s="10"/>
      <c r="BP206" s="10"/>
      <c r="BQ206" s="10"/>
    </row>
    <row r="207" spans="1:69">
      <c r="A207" s="11"/>
      <c r="B207" s="133" t="s">
        <v>514</v>
      </c>
      <c r="C207" s="133"/>
      <c r="D207" s="133"/>
      <c r="E207" s="22"/>
      <c r="F207" s="31"/>
      <c r="G207" s="31"/>
      <c r="H207" s="22"/>
      <c r="I207" s="31"/>
      <c r="J207" s="31"/>
      <c r="K207" s="22"/>
      <c r="L207" s="31"/>
      <c r="M207" s="31"/>
      <c r="N207" s="22"/>
      <c r="O207" s="31"/>
      <c r="P207" s="31"/>
      <c r="Q207" s="22"/>
      <c r="R207" s="31"/>
      <c r="S207" s="22"/>
      <c r="T207" s="22"/>
      <c r="U207" s="22"/>
      <c r="V207" s="22"/>
      <c r="W207" s="22"/>
      <c r="X207" s="31"/>
      <c r="Y207" s="31"/>
      <c r="Z207" s="22"/>
      <c r="AA207" s="31"/>
      <c r="AB207" s="31"/>
      <c r="AK207" s="10"/>
      <c r="AL207" s="10"/>
      <c r="AM207" s="10"/>
      <c r="AN207" s="10"/>
      <c r="AO207" s="10"/>
      <c r="AP207" s="10"/>
      <c r="AQ207" s="10"/>
      <c r="AR207" s="10"/>
      <c r="AS207" s="10"/>
      <c r="AT207" s="10"/>
      <c r="AU207" s="10"/>
      <c r="AV207" s="10"/>
      <c r="AW207" s="10"/>
      <c r="AX207" s="10"/>
      <c r="AY207" s="10"/>
      <c r="AZ207" s="10"/>
      <c r="BA207" s="10"/>
      <c r="BB207" s="10"/>
      <c r="BC207" s="10"/>
      <c r="BD207" s="10"/>
      <c r="BE207" s="10"/>
      <c r="BF207" s="10"/>
      <c r="BG207" s="10"/>
      <c r="BH207" s="10"/>
      <c r="BI207" s="10"/>
      <c r="BJ207" s="10"/>
      <c r="BK207" s="10"/>
      <c r="BL207" s="10"/>
      <c r="BM207" s="10"/>
      <c r="BN207" s="10"/>
      <c r="BO207" s="10"/>
      <c r="BP207" s="10"/>
      <c r="BQ207" s="10"/>
    </row>
    <row r="208" spans="1:69" ht="15.75" thickBot="1">
      <c r="A208" s="11"/>
      <c r="B208" s="22"/>
      <c r="C208" s="133" t="s">
        <v>515</v>
      </c>
      <c r="D208" s="133"/>
      <c r="E208" s="22"/>
      <c r="F208" s="50"/>
      <c r="G208" s="105">
        <v>620837</v>
      </c>
      <c r="H208" s="22"/>
      <c r="I208" s="50"/>
      <c r="J208" s="105">
        <v>605401</v>
      </c>
      <c r="K208" s="22"/>
      <c r="L208" s="50"/>
      <c r="M208" s="105">
        <v>42543</v>
      </c>
      <c r="N208" s="22"/>
      <c r="O208" s="104">
        <v>7.03</v>
      </c>
      <c r="P208" s="104" t="s">
        <v>335</v>
      </c>
      <c r="Q208" s="22"/>
      <c r="R208" s="50"/>
      <c r="S208" s="105">
        <v>1074328</v>
      </c>
      <c r="T208" s="22"/>
      <c r="U208" s="50"/>
      <c r="V208" s="105">
        <v>1000042</v>
      </c>
      <c r="W208" s="22"/>
      <c r="X208" s="50"/>
      <c r="Y208" s="105">
        <v>57931</v>
      </c>
      <c r="Z208" s="22"/>
      <c r="AA208" s="104">
        <v>5.79</v>
      </c>
      <c r="AB208" s="104" t="s">
        <v>335</v>
      </c>
      <c r="AK208" s="10"/>
      <c r="AL208" s="10"/>
      <c r="AM208" s="10"/>
      <c r="AN208" s="10"/>
      <c r="AO208" s="10"/>
      <c r="AP208" s="10"/>
      <c r="AQ208" s="10"/>
      <c r="AR208" s="10"/>
      <c r="AS208" s="10"/>
      <c r="AT208" s="10"/>
      <c r="AU208" s="10"/>
      <c r="AV208" s="10"/>
      <c r="AW208" s="10"/>
      <c r="AX208" s="10"/>
      <c r="AY208" s="10"/>
      <c r="AZ208" s="10"/>
      <c r="BA208" s="10"/>
      <c r="BB208" s="10"/>
      <c r="BC208" s="10"/>
      <c r="BD208" s="10"/>
      <c r="BE208" s="10"/>
      <c r="BF208" s="10"/>
      <c r="BG208" s="10"/>
      <c r="BH208" s="10"/>
      <c r="BI208" s="10"/>
      <c r="BJ208" s="10"/>
      <c r="BK208" s="10"/>
      <c r="BL208" s="10"/>
      <c r="BM208" s="10"/>
      <c r="BN208" s="10"/>
      <c r="BO208" s="10"/>
      <c r="BP208" s="10"/>
      <c r="BQ208" s="10"/>
    </row>
    <row r="209" spans="1:69">
      <c r="A209" s="11"/>
      <c r="B209" s="22"/>
      <c r="C209" s="22"/>
      <c r="D209" s="101" t="s">
        <v>423</v>
      </c>
      <c r="E209" s="22"/>
      <c r="F209" s="46"/>
      <c r="G209" s="127">
        <v>620837</v>
      </c>
      <c r="H209" s="22"/>
      <c r="I209" s="46"/>
      <c r="J209" s="127">
        <v>605401</v>
      </c>
      <c r="K209" s="22"/>
      <c r="L209" s="46"/>
      <c r="M209" s="127">
        <v>42543</v>
      </c>
      <c r="N209" s="22"/>
      <c r="O209" s="128">
        <v>7.03</v>
      </c>
      <c r="P209" s="128" t="s">
        <v>335</v>
      </c>
      <c r="Q209" s="22"/>
      <c r="R209" s="46"/>
      <c r="S209" s="127">
        <v>1074328</v>
      </c>
      <c r="T209" s="22"/>
      <c r="U209" s="46"/>
      <c r="V209" s="127">
        <v>1000042</v>
      </c>
      <c r="W209" s="22"/>
      <c r="X209" s="46"/>
      <c r="Y209" s="127">
        <v>57931</v>
      </c>
      <c r="Z209" s="22"/>
      <c r="AA209" s="128">
        <v>5.79</v>
      </c>
      <c r="AB209" s="128" t="s">
        <v>335</v>
      </c>
      <c r="AK209" s="10"/>
      <c r="AL209" s="10"/>
      <c r="AM209" s="10"/>
      <c r="AN209" s="10"/>
      <c r="AO209" s="10"/>
      <c r="AP209" s="10"/>
      <c r="AQ209" s="10"/>
      <c r="AR209" s="10"/>
      <c r="AS209" s="10"/>
      <c r="AT209" s="10"/>
      <c r="AU209" s="10"/>
      <c r="AV209" s="10"/>
      <c r="AW209" s="10"/>
      <c r="AX209" s="10"/>
      <c r="AY209" s="10"/>
      <c r="AZ209" s="10"/>
      <c r="BA209" s="10"/>
      <c r="BB209" s="10"/>
      <c r="BC209" s="10"/>
      <c r="BD209" s="10"/>
      <c r="BE209" s="10"/>
      <c r="BF209" s="10"/>
      <c r="BG209" s="10"/>
      <c r="BH209" s="10"/>
      <c r="BI209" s="10"/>
      <c r="BJ209" s="10"/>
      <c r="BK209" s="10"/>
      <c r="BL209" s="10"/>
      <c r="BM209" s="10"/>
      <c r="BN209" s="10"/>
      <c r="BO209" s="10"/>
      <c r="BP209" s="10"/>
      <c r="BQ209" s="10"/>
    </row>
    <row r="210" spans="1:69">
      <c r="A210" s="11"/>
      <c r="B210" s="22"/>
      <c r="C210" s="22"/>
      <c r="D210" s="22"/>
      <c r="E210" s="22"/>
      <c r="F210" s="31"/>
      <c r="G210" s="31"/>
      <c r="H210" s="22"/>
      <c r="I210" s="31"/>
      <c r="J210" s="31"/>
      <c r="K210" s="22"/>
      <c r="L210" s="31"/>
      <c r="M210" s="31"/>
      <c r="N210" s="22"/>
      <c r="O210" s="31"/>
      <c r="P210" s="31"/>
      <c r="Q210" s="22"/>
      <c r="R210" s="31"/>
      <c r="S210" s="31"/>
      <c r="T210" s="22"/>
      <c r="U210" s="31"/>
      <c r="V210" s="31"/>
      <c r="W210" s="22"/>
      <c r="X210" s="31"/>
      <c r="Y210" s="31"/>
      <c r="Z210" s="22"/>
      <c r="AA210" s="31"/>
      <c r="AB210" s="31"/>
      <c r="AK210" s="10"/>
      <c r="AL210" s="10"/>
      <c r="AM210" s="10"/>
      <c r="AN210" s="10"/>
      <c r="AO210" s="10"/>
      <c r="AP210" s="10"/>
      <c r="AQ210" s="10"/>
      <c r="AR210" s="10"/>
      <c r="AS210" s="10"/>
      <c r="AT210" s="10"/>
      <c r="AU210" s="10"/>
      <c r="AV210" s="10"/>
      <c r="AW210" s="10"/>
      <c r="AX210" s="10"/>
      <c r="AY210" s="10"/>
      <c r="AZ210" s="10"/>
      <c r="BA210" s="10"/>
      <c r="BB210" s="10"/>
      <c r="BC210" s="10"/>
      <c r="BD210" s="10"/>
      <c r="BE210" s="10"/>
      <c r="BF210" s="10"/>
      <c r="BG210" s="10"/>
      <c r="BH210" s="10"/>
      <c r="BI210" s="10"/>
      <c r="BJ210" s="10"/>
      <c r="BK210" s="10"/>
      <c r="BL210" s="10"/>
      <c r="BM210" s="10"/>
      <c r="BN210" s="10"/>
      <c r="BO210" s="10"/>
      <c r="BP210" s="10"/>
      <c r="BQ210" s="10"/>
    </row>
    <row r="211" spans="1:69">
      <c r="A211" s="11"/>
      <c r="B211" s="22"/>
      <c r="C211" s="133" t="s">
        <v>425</v>
      </c>
      <c r="D211" s="133"/>
      <c r="E211" s="22"/>
      <c r="F211" s="22"/>
      <c r="G211" s="103">
        <v>93207</v>
      </c>
      <c r="H211" s="22"/>
      <c r="I211" s="22"/>
      <c r="J211" s="103">
        <v>79845</v>
      </c>
      <c r="K211" s="22"/>
      <c r="L211" s="24"/>
      <c r="M211" s="103">
        <v>12007</v>
      </c>
      <c r="N211" s="22"/>
      <c r="O211" s="102">
        <v>15.04</v>
      </c>
      <c r="P211" s="102" t="s">
        <v>335</v>
      </c>
      <c r="Q211" s="22"/>
      <c r="R211" s="22"/>
      <c r="S211" s="103">
        <v>121140</v>
      </c>
      <c r="T211" s="22"/>
      <c r="U211" s="22"/>
      <c r="V211" s="103">
        <v>106454</v>
      </c>
      <c r="W211" s="22"/>
      <c r="X211" s="24"/>
      <c r="Y211" s="103">
        <v>10537</v>
      </c>
      <c r="Z211" s="22"/>
      <c r="AA211" s="102">
        <v>9.9</v>
      </c>
      <c r="AB211" s="102" t="s">
        <v>335</v>
      </c>
      <c r="AK211" s="10"/>
      <c r="AL211" s="10"/>
      <c r="AM211" s="10"/>
      <c r="AN211" s="10"/>
      <c r="AO211" s="10"/>
      <c r="AP211" s="10"/>
      <c r="AQ211" s="10"/>
      <c r="AR211" s="10"/>
      <c r="AS211" s="10"/>
      <c r="AT211" s="10"/>
      <c r="AU211" s="10"/>
      <c r="AV211" s="10"/>
      <c r="AW211" s="10"/>
      <c r="AX211" s="10"/>
      <c r="AY211" s="10"/>
      <c r="AZ211" s="10"/>
      <c r="BA211" s="10"/>
      <c r="BB211" s="10"/>
      <c r="BC211" s="10"/>
      <c r="BD211" s="10"/>
      <c r="BE211" s="10"/>
      <c r="BF211" s="10"/>
      <c r="BG211" s="10"/>
      <c r="BH211" s="10"/>
      <c r="BI211" s="10"/>
      <c r="BJ211" s="10"/>
      <c r="BK211" s="10"/>
      <c r="BL211" s="10"/>
      <c r="BM211" s="10"/>
      <c r="BN211" s="10"/>
      <c r="BO211" s="10"/>
      <c r="BP211" s="10"/>
      <c r="BQ211" s="10"/>
    </row>
    <row r="212" spans="1:69">
      <c r="A212" s="11"/>
      <c r="B212" s="22"/>
      <c r="C212" s="133" t="s">
        <v>403</v>
      </c>
      <c r="D212" s="133"/>
      <c r="E212" s="22"/>
      <c r="F212" s="22"/>
      <c r="G212" s="103">
        <v>5337</v>
      </c>
      <c r="H212" s="22"/>
      <c r="I212" s="22"/>
      <c r="J212" s="103">
        <v>5285</v>
      </c>
      <c r="K212" s="22"/>
      <c r="L212" s="24"/>
      <c r="M212" s="102">
        <v>788</v>
      </c>
      <c r="N212" s="22"/>
      <c r="O212" s="102">
        <v>14.91</v>
      </c>
      <c r="P212" s="102" t="s">
        <v>335</v>
      </c>
      <c r="Q212" s="22"/>
      <c r="R212" s="22"/>
      <c r="S212" s="103">
        <v>7632</v>
      </c>
      <c r="T212" s="22"/>
      <c r="U212" s="31"/>
      <c r="V212" s="103">
        <v>7565</v>
      </c>
      <c r="W212" s="22"/>
      <c r="X212" s="24"/>
      <c r="Y212" s="103">
        <v>1445</v>
      </c>
      <c r="Z212" s="22"/>
      <c r="AA212" s="102">
        <v>19.100000000000001</v>
      </c>
      <c r="AB212" s="102" t="s">
        <v>335</v>
      </c>
      <c r="AK212" s="10"/>
      <c r="AL212" s="10"/>
      <c r="AM212" s="10"/>
      <c r="AN212" s="10"/>
      <c r="AO212" s="10"/>
      <c r="AP212" s="10"/>
      <c r="AQ212" s="10"/>
      <c r="AR212" s="10"/>
      <c r="AS212" s="10"/>
      <c r="AT212" s="10"/>
      <c r="AU212" s="10"/>
      <c r="AV212" s="10"/>
      <c r="AW212" s="10"/>
      <c r="AX212" s="10"/>
      <c r="AY212" s="10"/>
      <c r="AZ212" s="10"/>
      <c r="BA212" s="10"/>
      <c r="BB212" s="10"/>
      <c r="BC212" s="10"/>
      <c r="BD212" s="10"/>
      <c r="BE212" s="10"/>
      <c r="BF212" s="10"/>
      <c r="BG212" s="10"/>
      <c r="BH212" s="10"/>
      <c r="BI212" s="10"/>
      <c r="BJ212" s="10"/>
      <c r="BK212" s="10"/>
      <c r="BL212" s="10"/>
      <c r="BM212" s="10"/>
      <c r="BN212" s="10"/>
      <c r="BO212" s="10"/>
      <c r="BP212" s="10"/>
      <c r="BQ212" s="10"/>
    </row>
    <row r="213" spans="1:69" ht="15.75" thickBot="1">
      <c r="A213" s="11"/>
      <c r="B213" s="22"/>
      <c r="C213" s="133" t="s">
        <v>426</v>
      </c>
      <c r="D213" s="133"/>
      <c r="E213" s="22"/>
      <c r="F213" s="31"/>
      <c r="G213" s="105">
        <v>47029</v>
      </c>
      <c r="H213" s="26"/>
      <c r="I213" s="50"/>
      <c r="J213" s="105">
        <v>46823</v>
      </c>
      <c r="K213" s="26"/>
      <c r="L213" s="50"/>
      <c r="M213" s="105">
        <v>6593</v>
      </c>
      <c r="N213" s="26"/>
      <c r="O213" s="104">
        <v>14.08</v>
      </c>
      <c r="P213" s="104" t="s">
        <v>335</v>
      </c>
      <c r="Q213" s="26"/>
      <c r="R213" s="50"/>
      <c r="S213" s="105">
        <v>21788</v>
      </c>
      <c r="T213" s="26"/>
      <c r="U213" s="50"/>
      <c r="V213" s="105">
        <v>21698</v>
      </c>
      <c r="W213" s="26"/>
      <c r="X213" s="50"/>
      <c r="Y213" s="105">
        <v>3702</v>
      </c>
      <c r="Z213" s="26"/>
      <c r="AA213" s="104">
        <v>17.059999999999999</v>
      </c>
      <c r="AB213" s="104" t="s">
        <v>335</v>
      </c>
      <c r="AK213" s="10"/>
      <c r="AL213" s="10"/>
      <c r="AM213" s="10"/>
      <c r="AN213" s="10"/>
      <c r="AO213" s="10"/>
      <c r="AP213" s="10"/>
      <c r="AQ213" s="10"/>
      <c r="AR213" s="10"/>
      <c r="AS213" s="10"/>
      <c r="AT213" s="10"/>
      <c r="AU213" s="10"/>
      <c r="AV213" s="10"/>
      <c r="AW213" s="10"/>
      <c r="AX213" s="10"/>
      <c r="AY213" s="10"/>
      <c r="AZ213" s="10"/>
      <c r="BA213" s="10"/>
      <c r="BB213" s="10"/>
      <c r="BC213" s="10"/>
      <c r="BD213" s="10"/>
      <c r="BE213" s="10"/>
      <c r="BF213" s="10"/>
      <c r="BG213" s="10"/>
      <c r="BH213" s="10"/>
      <c r="BI213" s="10"/>
      <c r="BJ213" s="10"/>
      <c r="BK213" s="10"/>
      <c r="BL213" s="10"/>
      <c r="BM213" s="10"/>
      <c r="BN213" s="10"/>
      <c r="BO213" s="10"/>
      <c r="BP213" s="10"/>
      <c r="BQ213" s="10"/>
    </row>
    <row r="214" spans="1:69">
      <c r="A214" s="11"/>
      <c r="B214" s="22"/>
      <c r="C214" s="22"/>
      <c r="D214" s="101" t="s">
        <v>427</v>
      </c>
      <c r="E214" s="22"/>
      <c r="F214" s="31"/>
      <c r="G214" s="127">
        <v>145573</v>
      </c>
      <c r="H214" s="28"/>
      <c r="I214" s="46"/>
      <c r="J214" s="127">
        <v>131953</v>
      </c>
      <c r="K214" s="28"/>
      <c r="L214" s="46"/>
      <c r="M214" s="127">
        <v>19388</v>
      </c>
      <c r="N214" s="28"/>
      <c r="O214" s="128">
        <v>14.69</v>
      </c>
      <c r="P214" s="128" t="s">
        <v>335</v>
      </c>
      <c r="Q214" s="28"/>
      <c r="R214" s="46"/>
      <c r="S214" s="127">
        <v>150560</v>
      </c>
      <c r="T214" s="28"/>
      <c r="U214" s="46"/>
      <c r="V214" s="127">
        <v>135717</v>
      </c>
      <c r="W214" s="28"/>
      <c r="X214" s="46"/>
      <c r="Y214" s="127">
        <v>15684</v>
      </c>
      <c r="Z214" s="28"/>
      <c r="AA214" s="128">
        <v>11.56</v>
      </c>
      <c r="AB214" s="128" t="s">
        <v>335</v>
      </c>
      <c r="AK214" s="10"/>
      <c r="AL214" s="10"/>
      <c r="AM214" s="10"/>
      <c r="AN214" s="10"/>
      <c r="AO214" s="10"/>
      <c r="AP214" s="10"/>
      <c r="AQ214" s="10"/>
      <c r="AR214" s="10"/>
      <c r="AS214" s="10"/>
      <c r="AT214" s="10"/>
      <c r="AU214" s="10"/>
      <c r="AV214" s="10"/>
      <c r="AW214" s="10"/>
      <c r="AX214" s="10"/>
      <c r="AY214" s="10"/>
      <c r="AZ214" s="10"/>
      <c r="BA214" s="10"/>
      <c r="BB214" s="10"/>
      <c r="BC214" s="10"/>
      <c r="BD214" s="10"/>
      <c r="BE214" s="10"/>
      <c r="BF214" s="10"/>
      <c r="BG214" s="10"/>
      <c r="BH214" s="10"/>
      <c r="BI214" s="10"/>
      <c r="BJ214" s="10"/>
      <c r="BK214" s="10"/>
      <c r="BL214" s="10"/>
      <c r="BM214" s="10"/>
      <c r="BN214" s="10"/>
      <c r="BO214" s="10"/>
      <c r="BP214" s="10"/>
      <c r="BQ214" s="10"/>
    </row>
    <row r="215" spans="1:69">
      <c r="A215" s="11"/>
      <c r="B215" s="22"/>
      <c r="C215" s="22"/>
      <c r="D215" s="22"/>
      <c r="E215" s="22"/>
      <c r="F215" s="31"/>
      <c r="G215" s="31"/>
      <c r="H215" s="22"/>
      <c r="I215" s="31"/>
      <c r="J215" s="31"/>
      <c r="K215" s="22"/>
      <c r="L215" s="31"/>
      <c r="M215" s="31"/>
      <c r="N215" s="22"/>
      <c r="O215" s="31"/>
      <c r="P215" s="31"/>
      <c r="Q215" s="22"/>
      <c r="R215" s="31"/>
      <c r="S215" s="31"/>
      <c r="T215" s="22"/>
      <c r="U215" s="31"/>
      <c r="V215" s="31"/>
      <c r="W215" s="22"/>
      <c r="X215" s="31"/>
      <c r="Y215" s="31"/>
      <c r="Z215" s="22"/>
      <c r="AA215" s="31"/>
      <c r="AB215" s="31"/>
      <c r="AK215" s="10"/>
      <c r="AL215" s="10"/>
      <c r="AM215" s="10"/>
      <c r="AN215" s="10"/>
      <c r="AO215" s="10"/>
      <c r="AP215" s="10"/>
      <c r="AQ215" s="10"/>
      <c r="AR215" s="10"/>
      <c r="AS215" s="10"/>
      <c r="AT215" s="10"/>
      <c r="AU215" s="10"/>
      <c r="AV215" s="10"/>
      <c r="AW215" s="10"/>
      <c r="AX215" s="10"/>
      <c r="AY215" s="10"/>
      <c r="AZ215" s="10"/>
      <c r="BA215" s="10"/>
      <c r="BB215" s="10"/>
      <c r="BC215" s="10"/>
      <c r="BD215" s="10"/>
      <c r="BE215" s="10"/>
      <c r="BF215" s="10"/>
      <c r="BG215" s="10"/>
      <c r="BH215" s="10"/>
      <c r="BI215" s="10"/>
      <c r="BJ215" s="10"/>
      <c r="BK215" s="10"/>
      <c r="BL215" s="10"/>
      <c r="BM215" s="10"/>
      <c r="BN215" s="10"/>
      <c r="BO215" s="10"/>
      <c r="BP215" s="10"/>
      <c r="BQ215" s="10"/>
    </row>
    <row r="216" spans="1:69">
      <c r="A216" s="11"/>
      <c r="B216" s="133" t="s">
        <v>516</v>
      </c>
      <c r="C216" s="133"/>
      <c r="D216" s="133"/>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K216" s="10"/>
      <c r="AL216" s="10"/>
      <c r="AM216" s="10"/>
      <c r="AN216" s="10"/>
      <c r="AO216" s="10"/>
      <c r="AP216" s="10"/>
      <c r="AQ216" s="10"/>
      <c r="AR216" s="10"/>
      <c r="AS216" s="10"/>
      <c r="AT216" s="10"/>
      <c r="AU216" s="10"/>
      <c r="AV216" s="10"/>
      <c r="AW216" s="10"/>
      <c r="AX216" s="10"/>
      <c r="AY216" s="10"/>
      <c r="AZ216" s="10"/>
      <c r="BA216" s="10"/>
      <c r="BB216" s="10"/>
      <c r="BC216" s="10"/>
      <c r="BD216" s="10"/>
      <c r="BE216" s="10"/>
      <c r="BF216" s="10"/>
      <c r="BG216" s="10"/>
      <c r="BH216" s="10"/>
      <c r="BI216" s="10"/>
      <c r="BJ216" s="10"/>
      <c r="BK216" s="10"/>
      <c r="BL216" s="10"/>
      <c r="BM216" s="10"/>
      <c r="BN216" s="10"/>
      <c r="BO216" s="10"/>
      <c r="BP216" s="10"/>
      <c r="BQ216" s="10"/>
    </row>
    <row r="217" spans="1:69" ht="15.75" thickBot="1">
      <c r="A217" s="11"/>
      <c r="B217" s="22"/>
      <c r="C217" s="133" t="s">
        <v>511</v>
      </c>
      <c r="D217" s="133"/>
      <c r="E217" s="24"/>
      <c r="F217" s="50"/>
      <c r="G217" s="105">
        <v>1135432</v>
      </c>
      <c r="H217" s="22"/>
      <c r="I217" s="50"/>
      <c r="J217" s="105">
        <v>1034869</v>
      </c>
      <c r="K217" s="22"/>
      <c r="L217" s="50"/>
      <c r="M217" s="105">
        <v>42543</v>
      </c>
      <c r="N217" s="22"/>
      <c r="O217" s="104">
        <v>4.1100000000000003</v>
      </c>
      <c r="P217" s="104" t="s">
        <v>335</v>
      </c>
      <c r="Q217" s="31"/>
      <c r="R217" s="50"/>
      <c r="S217" s="105">
        <v>1074328</v>
      </c>
      <c r="T217" s="22"/>
      <c r="U217" s="50"/>
      <c r="V217" s="105">
        <v>1000042</v>
      </c>
      <c r="W217" s="22"/>
      <c r="X217" s="50"/>
      <c r="Y217" s="105">
        <v>57931</v>
      </c>
      <c r="Z217" s="22"/>
      <c r="AA217" s="104">
        <v>5.79</v>
      </c>
      <c r="AB217" s="104" t="s">
        <v>335</v>
      </c>
      <c r="AK217" s="10"/>
      <c r="AL217" s="10"/>
      <c r="AM217" s="10"/>
      <c r="AN217" s="10"/>
      <c r="AO217" s="10"/>
      <c r="AP217" s="10"/>
      <c r="AQ217" s="10"/>
      <c r="AR217" s="10"/>
      <c r="AS217" s="10"/>
      <c r="AT217" s="10"/>
      <c r="AU217" s="10"/>
      <c r="AV217" s="10"/>
      <c r="AW217" s="10"/>
      <c r="AX217" s="10"/>
      <c r="AY217" s="10"/>
      <c r="AZ217" s="10"/>
      <c r="BA217" s="10"/>
      <c r="BB217" s="10"/>
      <c r="BC217" s="10"/>
      <c r="BD217" s="10"/>
      <c r="BE217" s="10"/>
      <c r="BF217" s="10"/>
      <c r="BG217" s="10"/>
      <c r="BH217" s="10"/>
      <c r="BI217" s="10"/>
      <c r="BJ217" s="10"/>
      <c r="BK217" s="10"/>
      <c r="BL217" s="10"/>
      <c r="BM217" s="10"/>
      <c r="BN217" s="10"/>
      <c r="BO217" s="10"/>
      <c r="BP217" s="10"/>
      <c r="BQ217" s="10"/>
    </row>
    <row r="218" spans="1:69">
      <c r="A218" s="11"/>
      <c r="B218" s="22"/>
      <c r="C218" s="22"/>
      <c r="D218" s="101" t="s">
        <v>423</v>
      </c>
      <c r="E218" s="22"/>
      <c r="F218" s="46"/>
      <c r="G218" s="127">
        <v>1135432</v>
      </c>
      <c r="H218" s="22"/>
      <c r="I218" s="46"/>
      <c r="J218" s="127">
        <v>1034869</v>
      </c>
      <c r="K218" s="22"/>
      <c r="L218" s="46"/>
      <c r="M218" s="127">
        <v>42543</v>
      </c>
      <c r="N218" s="22"/>
      <c r="O218" s="128">
        <v>4.1100000000000003</v>
      </c>
      <c r="P218" s="128" t="s">
        <v>335</v>
      </c>
      <c r="Q218" s="31"/>
      <c r="R218" s="46"/>
      <c r="S218" s="127">
        <v>1074328</v>
      </c>
      <c r="T218" s="22"/>
      <c r="U218" s="46"/>
      <c r="V218" s="127">
        <v>1000042</v>
      </c>
      <c r="W218" s="22"/>
      <c r="X218" s="46"/>
      <c r="Y218" s="127">
        <v>57931</v>
      </c>
      <c r="Z218" s="22"/>
      <c r="AA218" s="128">
        <v>5.79</v>
      </c>
      <c r="AB218" s="128" t="s">
        <v>335</v>
      </c>
      <c r="AK218" s="10"/>
      <c r="AL218" s="10"/>
      <c r="AM218" s="10"/>
      <c r="AN218" s="10"/>
      <c r="AO218" s="10"/>
      <c r="AP218" s="10"/>
      <c r="AQ218" s="10"/>
      <c r="AR218" s="10"/>
      <c r="AS218" s="10"/>
      <c r="AT218" s="10"/>
      <c r="AU218" s="10"/>
      <c r="AV218" s="10"/>
      <c r="AW218" s="10"/>
      <c r="AX218" s="10"/>
      <c r="AY218" s="10"/>
      <c r="AZ218" s="10"/>
      <c r="BA218" s="10"/>
      <c r="BB218" s="10"/>
      <c r="BC218" s="10"/>
      <c r="BD218" s="10"/>
      <c r="BE218" s="10"/>
      <c r="BF218" s="10"/>
      <c r="BG218" s="10"/>
      <c r="BH218" s="10"/>
      <c r="BI218" s="10"/>
      <c r="BJ218" s="10"/>
      <c r="BK218" s="10"/>
      <c r="BL218" s="10"/>
      <c r="BM218" s="10"/>
      <c r="BN218" s="10"/>
      <c r="BO218" s="10"/>
      <c r="BP218" s="10"/>
      <c r="BQ218" s="10"/>
    </row>
    <row r="219" spans="1:69">
      <c r="A219" s="11"/>
      <c r="B219" s="22"/>
      <c r="C219" s="22"/>
      <c r="D219" s="22"/>
      <c r="E219" s="22"/>
      <c r="F219" s="31"/>
      <c r="G219" s="31"/>
      <c r="H219" s="22"/>
      <c r="I219" s="31"/>
      <c r="J219" s="31"/>
      <c r="K219" s="22"/>
      <c r="L219" s="31"/>
      <c r="M219" s="31"/>
      <c r="N219" s="22"/>
      <c r="O219" s="31"/>
      <c r="P219" s="31"/>
      <c r="Q219" s="31"/>
      <c r="R219" s="31"/>
      <c r="S219" s="31"/>
      <c r="T219" s="22"/>
      <c r="U219" s="31"/>
      <c r="V219" s="31"/>
      <c r="W219" s="22"/>
      <c r="X219" s="31"/>
      <c r="Y219" s="31"/>
      <c r="Z219" s="22"/>
      <c r="AA219" s="31"/>
      <c r="AB219" s="31"/>
      <c r="AK219" s="10"/>
      <c r="AL219" s="10"/>
      <c r="AM219" s="10"/>
      <c r="AN219" s="10"/>
      <c r="AO219" s="10"/>
      <c r="AP219" s="10"/>
      <c r="AQ219" s="10"/>
      <c r="AR219" s="10"/>
      <c r="AS219" s="10"/>
      <c r="AT219" s="10"/>
      <c r="AU219" s="10"/>
      <c r="AV219" s="10"/>
      <c r="AW219" s="10"/>
      <c r="AX219" s="10"/>
      <c r="AY219" s="10"/>
      <c r="AZ219" s="10"/>
      <c r="BA219" s="10"/>
      <c r="BB219" s="10"/>
      <c r="BC219" s="10"/>
      <c r="BD219" s="10"/>
      <c r="BE219" s="10"/>
      <c r="BF219" s="10"/>
      <c r="BG219" s="10"/>
      <c r="BH219" s="10"/>
      <c r="BI219" s="10"/>
      <c r="BJ219" s="10"/>
      <c r="BK219" s="10"/>
      <c r="BL219" s="10"/>
      <c r="BM219" s="10"/>
      <c r="BN219" s="10"/>
      <c r="BO219" s="10"/>
      <c r="BP219" s="10"/>
      <c r="BQ219" s="10"/>
    </row>
    <row r="220" spans="1:69">
      <c r="A220" s="11"/>
      <c r="B220" s="22"/>
      <c r="C220" s="133" t="s">
        <v>425</v>
      </c>
      <c r="D220" s="133"/>
      <c r="E220" s="22"/>
      <c r="F220" s="22"/>
      <c r="G220" s="103">
        <v>332776</v>
      </c>
      <c r="H220" s="22"/>
      <c r="I220" s="22"/>
      <c r="J220" s="103">
        <v>269010</v>
      </c>
      <c r="K220" s="22"/>
      <c r="L220" s="22"/>
      <c r="M220" s="103">
        <v>12007</v>
      </c>
      <c r="N220" s="22"/>
      <c r="O220" s="102">
        <v>4.46</v>
      </c>
      <c r="P220" s="102" t="s">
        <v>335</v>
      </c>
      <c r="Q220" s="31"/>
      <c r="R220" s="22"/>
      <c r="S220" s="103">
        <v>307656</v>
      </c>
      <c r="T220" s="22"/>
      <c r="U220" s="22"/>
      <c r="V220" s="103">
        <v>252372</v>
      </c>
      <c r="W220" s="22"/>
      <c r="X220" s="22"/>
      <c r="Y220" s="103">
        <v>10537</v>
      </c>
      <c r="Z220" s="22"/>
      <c r="AA220" s="102">
        <v>4.18</v>
      </c>
      <c r="AB220" s="102" t="s">
        <v>335</v>
      </c>
      <c r="AK220" s="10"/>
      <c r="AL220" s="10"/>
      <c r="AM220" s="10"/>
      <c r="AN220" s="10"/>
      <c r="AO220" s="10"/>
      <c r="AP220" s="10"/>
      <c r="AQ220" s="10"/>
      <c r="AR220" s="10"/>
      <c r="AS220" s="10"/>
      <c r="AT220" s="10"/>
      <c r="AU220" s="10"/>
      <c r="AV220" s="10"/>
      <c r="AW220" s="10"/>
      <c r="AX220" s="10"/>
      <c r="AY220" s="10"/>
      <c r="AZ220" s="10"/>
      <c r="BA220" s="10"/>
      <c r="BB220" s="10"/>
      <c r="BC220" s="10"/>
      <c r="BD220" s="10"/>
      <c r="BE220" s="10"/>
      <c r="BF220" s="10"/>
      <c r="BG220" s="10"/>
      <c r="BH220" s="10"/>
      <c r="BI220" s="10"/>
      <c r="BJ220" s="10"/>
      <c r="BK220" s="10"/>
      <c r="BL220" s="10"/>
      <c r="BM220" s="10"/>
      <c r="BN220" s="10"/>
      <c r="BO220" s="10"/>
      <c r="BP220" s="10"/>
      <c r="BQ220" s="10"/>
    </row>
    <row r="221" spans="1:69">
      <c r="A221" s="11"/>
      <c r="B221" s="22"/>
      <c r="C221" s="133" t="s">
        <v>403</v>
      </c>
      <c r="D221" s="133"/>
      <c r="E221" s="22"/>
      <c r="F221" s="22"/>
      <c r="G221" s="103">
        <v>24638</v>
      </c>
      <c r="H221" s="22"/>
      <c r="I221" s="22"/>
      <c r="J221" s="103">
        <v>8344</v>
      </c>
      <c r="K221" s="22"/>
      <c r="L221" s="22"/>
      <c r="M221" s="102">
        <v>788</v>
      </c>
      <c r="N221" s="22"/>
      <c r="O221" s="102">
        <v>9.44</v>
      </c>
      <c r="P221" s="102" t="s">
        <v>335</v>
      </c>
      <c r="Q221" s="31"/>
      <c r="R221" s="22"/>
      <c r="S221" s="103">
        <v>22269</v>
      </c>
      <c r="T221" s="22"/>
      <c r="U221" s="22"/>
      <c r="V221" s="103">
        <v>9508</v>
      </c>
      <c r="W221" s="22"/>
      <c r="X221" s="22"/>
      <c r="Y221" s="103">
        <v>1445</v>
      </c>
      <c r="Z221" s="22"/>
      <c r="AA221" s="102">
        <v>15.2</v>
      </c>
      <c r="AB221" s="102" t="s">
        <v>335</v>
      </c>
      <c r="AK221" s="10"/>
      <c r="AL221" s="10"/>
      <c r="AM221" s="10"/>
      <c r="AN221" s="10"/>
      <c r="AO221" s="10"/>
      <c r="AP221" s="10"/>
      <c r="AQ221" s="10"/>
      <c r="AR221" s="10"/>
      <c r="AS221" s="10"/>
      <c r="AT221" s="10"/>
      <c r="AU221" s="10"/>
      <c r="AV221" s="10"/>
      <c r="AW221" s="10"/>
      <c r="AX221" s="10"/>
      <c r="AY221" s="10"/>
      <c r="AZ221" s="10"/>
      <c r="BA221" s="10"/>
      <c r="BB221" s="10"/>
      <c r="BC221" s="10"/>
      <c r="BD221" s="10"/>
      <c r="BE221" s="10"/>
      <c r="BF221" s="10"/>
      <c r="BG221" s="10"/>
      <c r="BH221" s="10"/>
      <c r="BI221" s="10"/>
      <c r="BJ221" s="10"/>
      <c r="BK221" s="10"/>
      <c r="BL221" s="10"/>
      <c r="BM221" s="10"/>
      <c r="BN221" s="10"/>
      <c r="BO221" s="10"/>
      <c r="BP221" s="10"/>
      <c r="BQ221" s="10"/>
    </row>
    <row r="222" spans="1:69" ht="15.75" thickBot="1">
      <c r="A222" s="11"/>
      <c r="B222" s="22"/>
      <c r="C222" s="133" t="s">
        <v>426</v>
      </c>
      <c r="D222" s="133"/>
      <c r="E222" s="22"/>
      <c r="F222" s="26"/>
      <c r="G222" s="105">
        <v>109227</v>
      </c>
      <c r="H222" s="22"/>
      <c r="I222" s="50"/>
      <c r="J222" s="105">
        <v>103380</v>
      </c>
      <c r="K222" s="22"/>
      <c r="L222" s="50"/>
      <c r="M222" s="105">
        <v>6593</v>
      </c>
      <c r="N222" s="22"/>
      <c r="O222" s="104">
        <v>6.38</v>
      </c>
      <c r="P222" s="104" t="s">
        <v>335</v>
      </c>
      <c r="Q222" s="31"/>
      <c r="R222" s="26"/>
      <c r="S222" s="105">
        <v>133684</v>
      </c>
      <c r="T222" s="22"/>
      <c r="U222" s="50"/>
      <c r="V222" s="105">
        <v>132467</v>
      </c>
      <c r="W222" s="22"/>
      <c r="X222" s="50"/>
      <c r="Y222" s="105">
        <v>3702</v>
      </c>
      <c r="Z222" s="22"/>
      <c r="AA222" s="104">
        <v>2.79</v>
      </c>
      <c r="AB222" s="104" t="s">
        <v>335</v>
      </c>
      <c r="AK222" s="10"/>
      <c r="AL222" s="10"/>
      <c r="AM222" s="10"/>
      <c r="AN222" s="10"/>
      <c r="AO222" s="10"/>
      <c r="AP222" s="10"/>
      <c r="AQ222" s="10"/>
      <c r="AR222" s="10"/>
      <c r="AS222" s="10"/>
      <c r="AT222" s="10"/>
      <c r="AU222" s="10"/>
      <c r="AV222" s="10"/>
      <c r="AW222" s="10"/>
      <c r="AX222" s="10"/>
      <c r="AY222" s="10"/>
      <c r="AZ222" s="10"/>
      <c r="BA222" s="10"/>
      <c r="BB222" s="10"/>
      <c r="BC222" s="10"/>
      <c r="BD222" s="10"/>
      <c r="BE222" s="10"/>
      <c r="BF222" s="10"/>
      <c r="BG222" s="10"/>
      <c r="BH222" s="10"/>
      <c r="BI222" s="10"/>
      <c r="BJ222" s="10"/>
      <c r="BK222" s="10"/>
      <c r="BL222" s="10"/>
      <c r="BM222" s="10"/>
      <c r="BN222" s="10"/>
      <c r="BO222" s="10"/>
      <c r="BP222" s="10"/>
      <c r="BQ222" s="10"/>
    </row>
    <row r="223" spans="1:69" ht="15.75" thickBot="1">
      <c r="A223" s="11"/>
      <c r="B223" s="22"/>
      <c r="C223" s="22"/>
      <c r="D223" s="101" t="s">
        <v>427</v>
      </c>
      <c r="E223" s="22"/>
      <c r="F223" s="80"/>
      <c r="G223" s="167">
        <v>466641</v>
      </c>
      <c r="H223" s="22"/>
      <c r="I223" s="80"/>
      <c r="J223" s="167">
        <v>380734</v>
      </c>
      <c r="K223" s="22"/>
      <c r="L223" s="80"/>
      <c r="M223" s="167">
        <v>19388</v>
      </c>
      <c r="N223" s="22"/>
      <c r="O223" s="168">
        <v>5.09</v>
      </c>
      <c r="P223" s="168" t="s">
        <v>335</v>
      </c>
      <c r="Q223" s="31"/>
      <c r="R223" s="80"/>
      <c r="S223" s="167">
        <v>463609</v>
      </c>
      <c r="T223" s="22"/>
      <c r="U223" s="80"/>
      <c r="V223" s="167">
        <v>394347</v>
      </c>
      <c r="W223" s="22"/>
      <c r="X223" s="80"/>
      <c r="Y223" s="167">
        <v>15684</v>
      </c>
      <c r="Z223" s="22"/>
      <c r="AA223" s="168">
        <v>3.98</v>
      </c>
      <c r="AB223" s="168" t="s">
        <v>335</v>
      </c>
      <c r="AK223" s="10"/>
      <c r="AL223" s="10"/>
      <c r="AM223" s="10"/>
      <c r="AN223" s="10"/>
      <c r="AO223" s="10"/>
      <c r="AP223" s="10"/>
      <c r="AQ223" s="10"/>
      <c r="AR223" s="10"/>
      <c r="AS223" s="10"/>
      <c r="AT223" s="10"/>
      <c r="AU223" s="10"/>
      <c r="AV223" s="10"/>
      <c r="AW223" s="10"/>
      <c r="AX223" s="10"/>
      <c r="AY223" s="10"/>
      <c r="AZ223" s="10"/>
      <c r="BA223" s="10"/>
      <c r="BB223" s="10"/>
      <c r="BC223" s="10"/>
      <c r="BD223" s="10"/>
      <c r="BE223" s="10"/>
      <c r="BF223" s="10"/>
      <c r="BG223" s="10"/>
      <c r="BH223" s="10"/>
      <c r="BI223" s="10"/>
      <c r="BJ223" s="10"/>
      <c r="BK223" s="10"/>
      <c r="BL223" s="10"/>
      <c r="BM223" s="10"/>
      <c r="BN223" s="10"/>
      <c r="BO223" s="10"/>
      <c r="BP223" s="10"/>
      <c r="BQ223" s="10"/>
    </row>
    <row r="224" spans="1:69" ht="15.75" thickBot="1">
      <c r="A224" s="11"/>
      <c r="B224" s="22"/>
      <c r="C224" s="22"/>
      <c r="D224" s="101" t="s">
        <v>162</v>
      </c>
      <c r="E224" s="22"/>
      <c r="F224" s="106" t="s">
        <v>293</v>
      </c>
      <c r="G224" s="107">
        <v>1602073</v>
      </c>
      <c r="H224" s="22"/>
      <c r="I224" s="106" t="s">
        <v>293</v>
      </c>
      <c r="J224" s="107">
        <v>1415603</v>
      </c>
      <c r="K224" s="22"/>
      <c r="L224" s="106" t="s">
        <v>293</v>
      </c>
      <c r="M224" s="107">
        <v>61931</v>
      </c>
      <c r="N224" s="22"/>
      <c r="O224" s="106">
        <v>4.37</v>
      </c>
      <c r="P224" s="106" t="s">
        <v>335</v>
      </c>
      <c r="Q224" s="31"/>
      <c r="R224" s="106" t="s">
        <v>293</v>
      </c>
      <c r="S224" s="107">
        <v>1537937</v>
      </c>
      <c r="T224" s="22"/>
      <c r="U224" s="106" t="s">
        <v>293</v>
      </c>
      <c r="V224" s="107">
        <v>1394389</v>
      </c>
      <c r="W224" s="22"/>
      <c r="X224" s="106" t="s">
        <v>293</v>
      </c>
      <c r="Y224" s="107">
        <v>73615</v>
      </c>
      <c r="Z224" s="22"/>
      <c r="AA224" s="106">
        <v>5.28</v>
      </c>
      <c r="AB224" s="106" t="s">
        <v>335</v>
      </c>
      <c r="AK224" s="10"/>
      <c r="AL224" s="10"/>
      <c r="AM224" s="10"/>
      <c r="AN224" s="10"/>
      <c r="AO224" s="10"/>
      <c r="AP224" s="10"/>
      <c r="AQ224" s="10"/>
      <c r="AR224" s="10"/>
      <c r="AS224" s="10"/>
      <c r="AT224" s="10"/>
      <c r="AU224" s="10"/>
      <c r="AV224" s="10"/>
      <c r="AW224" s="10"/>
      <c r="AX224" s="10"/>
      <c r="AY224" s="10"/>
      <c r="AZ224" s="10"/>
      <c r="BA224" s="10"/>
      <c r="BB224" s="10"/>
      <c r="BC224" s="10"/>
      <c r="BD224" s="10"/>
      <c r="BE224" s="10"/>
      <c r="BF224" s="10"/>
      <c r="BG224" s="10"/>
      <c r="BH224" s="10"/>
      <c r="BI224" s="10"/>
      <c r="BJ224" s="10"/>
      <c r="BK224" s="10"/>
      <c r="BL224" s="10"/>
      <c r="BM224" s="10"/>
      <c r="BN224" s="10"/>
      <c r="BO224" s="10"/>
      <c r="BP224" s="10"/>
      <c r="BQ224" s="10"/>
    </row>
    <row r="225" spans="1:69" ht="15.75" thickTop="1">
      <c r="A225" s="11" t="s">
        <v>1574</v>
      </c>
      <c r="B225" s="10" t="s">
        <v>4</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t="s">
        <v>4</v>
      </c>
      <c r="AL225" s="10"/>
      <c r="AM225" s="10"/>
      <c r="AN225" s="10"/>
      <c r="AO225" s="10"/>
      <c r="AP225" s="10"/>
      <c r="AQ225" s="10"/>
      <c r="AR225" s="10"/>
      <c r="AS225" s="10"/>
      <c r="AT225" s="10"/>
      <c r="AU225" s="10"/>
      <c r="AV225" s="10"/>
      <c r="AW225" s="10"/>
      <c r="AX225" s="10"/>
      <c r="AY225" s="10"/>
      <c r="AZ225" s="10"/>
      <c r="BA225" s="10"/>
      <c r="BB225" s="10"/>
      <c r="BC225" s="10"/>
      <c r="BD225" s="10"/>
      <c r="BE225" s="10"/>
      <c r="BF225" s="10"/>
      <c r="BG225" s="10"/>
      <c r="BH225" s="10"/>
      <c r="BI225" s="10"/>
      <c r="BJ225" s="10"/>
      <c r="BK225" s="10"/>
      <c r="BL225" s="10"/>
      <c r="BM225" s="10"/>
      <c r="BN225" s="10"/>
      <c r="BO225" s="10"/>
      <c r="BP225" s="10"/>
      <c r="BQ225" s="10"/>
    </row>
    <row r="226" spans="1:69">
      <c r="A226" s="11"/>
      <c r="B226" s="35" t="s">
        <v>517</v>
      </c>
      <c r="C226" s="35"/>
      <c r="D226" s="35"/>
      <c r="E226" s="35"/>
      <c r="F226" s="35"/>
      <c r="G226" s="35"/>
      <c r="H226" s="35"/>
      <c r="I226" s="35"/>
      <c r="J226" s="35"/>
      <c r="K226" s="35"/>
      <c r="L226" s="35"/>
      <c r="M226" s="35"/>
      <c r="N226" s="35"/>
      <c r="O226" s="35"/>
      <c r="P226" s="35"/>
      <c r="Q226" s="35"/>
      <c r="R226" s="35"/>
      <c r="S226" s="35"/>
      <c r="T226" s="35"/>
      <c r="U226" s="35"/>
      <c r="V226" s="35"/>
      <c r="AK226" s="10"/>
      <c r="AL226" s="10"/>
      <c r="AM226" s="10"/>
      <c r="AN226" s="10"/>
      <c r="AO226" s="10"/>
      <c r="AP226" s="10"/>
      <c r="AQ226" s="10"/>
      <c r="AR226" s="10"/>
      <c r="AS226" s="10"/>
      <c r="AT226" s="10"/>
      <c r="AU226" s="10"/>
      <c r="AV226" s="10"/>
      <c r="AW226" s="10"/>
      <c r="AX226" s="10"/>
      <c r="AY226" s="10"/>
      <c r="AZ226" s="10"/>
      <c r="BA226" s="10"/>
      <c r="BB226" s="10"/>
      <c r="BC226" s="10"/>
      <c r="BD226" s="10"/>
      <c r="BE226" s="10"/>
      <c r="BF226" s="10"/>
      <c r="BG226" s="10"/>
      <c r="BH226" s="10"/>
      <c r="BI226" s="10"/>
      <c r="BJ226" s="10"/>
      <c r="BK226" s="10"/>
      <c r="BL226" s="10"/>
      <c r="BM226" s="10"/>
      <c r="BN226" s="10"/>
      <c r="BO226" s="10"/>
      <c r="BP226" s="10"/>
      <c r="BQ226" s="10"/>
    </row>
    <row r="227" spans="1:69">
      <c r="A227" s="11"/>
      <c r="B227" s="22"/>
      <c r="C227" s="22"/>
      <c r="D227" s="22"/>
      <c r="E227" s="22"/>
      <c r="F227" s="22"/>
      <c r="G227" s="22"/>
      <c r="H227" s="22"/>
      <c r="I227" s="22"/>
      <c r="J227" s="22"/>
      <c r="K227" s="22"/>
      <c r="L227" s="24"/>
      <c r="M227" s="22"/>
      <c r="N227" s="22"/>
      <c r="O227" s="22"/>
      <c r="P227" s="22"/>
      <c r="Q227" s="22"/>
      <c r="R227" s="22"/>
      <c r="S227" s="22"/>
      <c r="T227" s="22"/>
      <c r="U227" s="22"/>
      <c r="V227" s="22"/>
      <c r="AK227" s="10"/>
      <c r="AL227" s="10"/>
      <c r="AM227" s="10"/>
      <c r="AN227" s="10"/>
      <c r="AO227" s="10"/>
      <c r="AP227" s="10"/>
      <c r="AQ227" s="10"/>
      <c r="AR227" s="10"/>
      <c r="AS227" s="10"/>
      <c r="AT227" s="10"/>
      <c r="AU227" s="10"/>
      <c r="AV227" s="10"/>
      <c r="AW227" s="10"/>
      <c r="AX227" s="10"/>
      <c r="AY227" s="10"/>
      <c r="AZ227" s="10"/>
      <c r="BA227" s="10"/>
      <c r="BB227" s="10"/>
      <c r="BC227" s="10"/>
      <c r="BD227" s="10"/>
      <c r="BE227" s="10"/>
      <c r="BF227" s="10"/>
      <c r="BG227" s="10"/>
      <c r="BH227" s="10"/>
      <c r="BI227" s="10"/>
      <c r="BJ227" s="10"/>
      <c r="BK227" s="10"/>
      <c r="BL227" s="10"/>
      <c r="BM227" s="10"/>
      <c r="BN227" s="10"/>
      <c r="BO227" s="10"/>
      <c r="BP227" s="10"/>
      <c r="BQ227" s="10"/>
    </row>
    <row r="228" spans="1:69" ht="15.75" thickBot="1">
      <c r="A228" s="11"/>
      <c r="B228" s="22"/>
      <c r="C228" s="22"/>
      <c r="D228" s="22"/>
      <c r="E228" s="22"/>
      <c r="F228" s="161" t="s">
        <v>442</v>
      </c>
      <c r="G228" s="161"/>
      <c r="H228" s="161"/>
      <c r="I228" s="161"/>
      <c r="J228" s="161"/>
      <c r="K228" s="161"/>
      <c r="L228" s="161"/>
      <c r="M228" s="161"/>
      <c r="N228" s="161"/>
      <c r="O228" s="161"/>
      <c r="P228" s="161"/>
      <c r="Q228" s="161"/>
      <c r="R228" s="161"/>
      <c r="S228" s="161"/>
      <c r="T228" s="161"/>
      <c r="U228" s="161"/>
      <c r="V228" s="161"/>
      <c r="AK228" s="10"/>
      <c r="AL228" s="10"/>
      <c r="AM228" s="10"/>
      <c r="AN228" s="10"/>
      <c r="AO228" s="10"/>
      <c r="AP228" s="10"/>
      <c r="AQ228" s="10"/>
      <c r="AR228" s="10"/>
      <c r="AS228" s="10"/>
      <c r="AT228" s="10"/>
      <c r="AU228" s="10"/>
      <c r="AV228" s="10"/>
      <c r="AW228" s="10"/>
      <c r="AX228" s="10"/>
      <c r="AY228" s="10"/>
      <c r="AZ228" s="10"/>
      <c r="BA228" s="10"/>
      <c r="BB228" s="10"/>
      <c r="BC228" s="10"/>
      <c r="BD228" s="10"/>
      <c r="BE228" s="10"/>
      <c r="BF228" s="10"/>
      <c r="BG228" s="10"/>
      <c r="BH228" s="10"/>
      <c r="BI228" s="10"/>
      <c r="BJ228" s="10"/>
      <c r="BK228" s="10"/>
      <c r="BL228" s="10"/>
      <c r="BM228" s="10"/>
      <c r="BN228" s="10"/>
      <c r="BO228" s="10"/>
      <c r="BP228" s="10"/>
      <c r="BQ228" s="10"/>
    </row>
    <row r="229" spans="1:69" ht="15.75" thickBot="1">
      <c r="A229" s="11"/>
      <c r="B229" s="22"/>
      <c r="C229" s="22"/>
      <c r="D229" s="22"/>
      <c r="E229" s="22"/>
      <c r="F229" s="175">
        <v>2013</v>
      </c>
      <c r="G229" s="175"/>
      <c r="H229" s="175"/>
      <c r="I229" s="175"/>
      <c r="J229" s="175"/>
      <c r="K229" s="28"/>
      <c r="L229" s="175">
        <v>2012</v>
      </c>
      <c r="M229" s="175"/>
      <c r="N229" s="175"/>
      <c r="O229" s="175"/>
      <c r="P229" s="175"/>
      <c r="Q229" s="28"/>
      <c r="R229" s="175">
        <v>2011</v>
      </c>
      <c r="S229" s="175"/>
      <c r="T229" s="175"/>
      <c r="U229" s="175"/>
      <c r="V229" s="175"/>
      <c r="AK229" s="10"/>
      <c r="AL229" s="10"/>
      <c r="AM229" s="10"/>
      <c r="AN229" s="10"/>
      <c r="AO229" s="10"/>
      <c r="AP229" s="10"/>
      <c r="AQ229" s="10"/>
      <c r="AR229" s="10"/>
      <c r="AS229" s="10"/>
      <c r="AT229" s="10"/>
      <c r="AU229" s="10"/>
      <c r="AV229" s="10"/>
      <c r="AW229" s="10"/>
      <c r="AX229" s="10"/>
      <c r="AY229" s="10"/>
      <c r="AZ229" s="10"/>
      <c r="BA229" s="10"/>
      <c r="BB229" s="10"/>
      <c r="BC229" s="10"/>
      <c r="BD229" s="10"/>
      <c r="BE229" s="10"/>
      <c r="BF229" s="10"/>
      <c r="BG229" s="10"/>
      <c r="BH229" s="10"/>
      <c r="BI229" s="10"/>
      <c r="BJ229" s="10"/>
      <c r="BK229" s="10"/>
      <c r="BL229" s="10"/>
      <c r="BM229" s="10"/>
      <c r="BN229" s="10"/>
      <c r="BO229" s="10"/>
      <c r="BP229" s="10"/>
      <c r="BQ229" s="10"/>
    </row>
    <row r="230" spans="1:69" ht="15.75" thickBot="1">
      <c r="A230" s="11"/>
      <c r="B230" s="176" t="s">
        <v>300</v>
      </c>
      <c r="C230" s="176"/>
      <c r="D230" s="176"/>
      <c r="E230" s="22"/>
      <c r="F230" s="175" t="s">
        <v>518</v>
      </c>
      <c r="G230" s="175"/>
      <c r="H230" s="28"/>
      <c r="I230" s="175" t="s">
        <v>519</v>
      </c>
      <c r="J230" s="175"/>
      <c r="K230" s="22"/>
      <c r="L230" s="175" t="s">
        <v>518</v>
      </c>
      <c r="M230" s="175"/>
      <c r="N230" s="29"/>
      <c r="O230" s="175" t="s">
        <v>519</v>
      </c>
      <c r="P230" s="175"/>
      <c r="Q230" s="24"/>
      <c r="R230" s="175" t="s">
        <v>518</v>
      </c>
      <c r="S230" s="175"/>
      <c r="T230" s="29"/>
      <c r="U230" s="175" t="s">
        <v>519</v>
      </c>
      <c r="V230" s="175"/>
      <c r="AK230" s="10"/>
      <c r="AL230" s="10"/>
      <c r="AM230" s="10"/>
      <c r="AN230" s="10"/>
      <c r="AO230" s="10"/>
      <c r="AP230" s="10"/>
      <c r="AQ230" s="10"/>
      <c r="AR230" s="10"/>
      <c r="AS230" s="10"/>
      <c r="AT230" s="10"/>
      <c r="AU230" s="10"/>
      <c r="AV230" s="10"/>
      <c r="AW230" s="10"/>
      <c r="AX230" s="10"/>
      <c r="AY230" s="10"/>
      <c r="AZ230" s="10"/>
      <c r="BA230" s="10"/>
      <c r="BB230" s="10"/>
      <c r="BC230" s="10"/>
      <c r="BD230" s="10"/>
      <c r="BE230" s="10"/>
      <c r="BF230" s="10"/>
      <c r="BG230" s="10"/>
      <c r="BH230" s="10"/>
      <c r="BI230" s="10"/>
      <c r="BJ230" s="10"/>
      <c r="BK230" s="10"/>
      <c r="BL230" s="10"/>
      <c r="BM230" s="10"/>
      <c r="BN230" s="10"/>
      <c r="BO230" s="10"/>
      <c r="BP230" s="10"/>
      <c r="BQ230" s="10"/>
    </row>
    <row r="231" spans="1:69">
      <c r="A231" s="11"/>
      <c r="B231" s="177" t="s">
        <v>474</v>
      </c>
      <c r="C231" s="177"/>
      <c r="D231" s="177"/>
      <c r="E231" s="22"/>
      <c r="F231" s="28"/>
      <c r="G231" s="28"/>
      <c r="H231" s="22"/>
      <c r="I231" s="28"/>
      <c r="J231" s="28"/>
      <c r="K231" s="22"/>
      <c r="L231" s="28"/>
      <c r="M231" s="28"/>
      <c r="N231" s="31"/>
      <c r="O231" s="28"/>
      <c r="P231" s="28"/>
      <c r="Q231" s="22"/>
      <c r="R231" s="28"/>
      <c r="S231" s="28"/>
      <c r="T231" s="22"/>
      <c r="U231" s="28"/>
      <c r="V231" s="28"/>
      <c r="AK231" s="10"/>
      <c r="AL231" s="10"/>
      <c r="AM231" s="10"/>
      <c r="AN231" s="10"/>
      <c r="AO231" s="10"/>
      <c r="AP231" s="10"/>
      <c r="AQ231" s="10"/>
      <c r="AR231" s="10"/>
      <c r="AS231" s="10"/>
      <c r="AT231" s="10"/>
      <c r="AU231" s="10"/>
      <c r="AV231" s="10"/>
      <c r="AW231" s="10"/>
      <c r="AX231" s="10"/>
      <c r="AY231" s="10"/>
      <c r="AZ231" s="10"/>
      <c r="BA231" s="10"/>
      <c r="BB231" s="10"/>
      <c r="BC231" s="10"/>
      <c r="BD231" s="10"/>
      <c r="BE231" s="10"/>
      <c r="BF231" s="10"/>
      <c r="BG231" s="10"/>
      <c r="BH231" s="10"/>
      <c r="BI231" s="10"/>
      <c r="BJ231" s="10"/>
      <c r="BK231" s="10"/>
      <c r="BL231" s="10"/>
      <c r="BM231" s="10"/>
      <c r="BN231" s="10"/>
      <c r="BO231" s="10"/>
      <c r="BP231" s="10"/>
      <c r="BQ231" s="10"/>
    </row>
    <row r="232" spans="1:69" ht="15.75" thickBot="1">
      <c r="A232" s="11"/>
      <c r="B232" s="22"/>
      <c r="C232" s="164" t="s">
        <v>467</v>
      </c>
      <c r="D232" s="164"/>
      <c r="E232" s="22"/>
      <c r="F232" s="154" t="s">
        <v>293</v>
      </c>
      <c r="G232" s="153">
        <v>1032886</v>
      </c>
      <c r="H232" s="22"/>
      <c r="I232" s="154" t="s">
        <v>293</v>
      </c>
      <c r="J232" s="153">
        <v>38310</v>
      </c>
      <c r="K232" s="22"/>
      <c r="L232" s="154" t="s">
        <v>293</v>
      </c>
      <c r="M232" s="153">
        <v>936653</v>
      </c>
      <c r="N232" s="22"/>
      <c r="O232" s="154" t="s">
        <v>293</v>
      </c>
      <c r="P232" s="153">
        <v>35467</v>
      </c>
      <c r="Q232" s="31"/>
      <c r="R232" s="154" t="s">
        <v>293</v>
      </c>
      <c r="S232" s="153">
        <v>753682</v>
      </c>
      <c r="T232" s="22"/>
      <c r="U232" s="154" t="s">
        <v>293</v>
      </c>
      <c r="V232" s="153">
        <v>40193</v>
      </c>
      <c r="AK232" s="10"/>
      <c r="AL232" s="10"/>
      <c r="AM232" s="10"/>
      <c r="AN232" s="10"/>
      <c r="AO232" s="10"/>
      <c r="AP232" s="10"/>
      <c r="AQ232" s="10"/>
      <c r="AR232" s="10"/>
      <c r="AS232" s="10"/>
      <c r="AT232" s="10"/>
      <c r="AU232" s="10"/>
      <c r="AV232" s="10"/>
      <c r="AW232" s="10"/>
      <c r="AX232" s="10"/>
      <c r="AY232" s="10"/>
      <c r="AZ232" s="10"/>
      <c r="BA232" s="10"/>
      <c r="BB232" s="10"/>
      <c r="BC232" s="10"/>
      <c r="BD232" s="10"/>
      <c r="BE232" s="10"/>
      <c r="BF232" s="10"/>
      <c r="BG232" s="10"/>
      <c r="BH232" s="10"/>
      <c r="BI232" s="10"/>
      <c r="BJ232" s="10"/>
      <c r="BK232" s="10"/>
      <c r="BL232" s="10"/>
      <c r="BM232" s="10"/>
      <c r="BN232" s="10"/>
      <c r="BO232" s="10"/>
      <c r="BP232" s="10"/>
      <c r="BQ232" s="10"/>
    </row>
    <row r="233" spans="1:69">
      <c r="A233" s="11"/>
      <c r="B233" s="22"/>
      <c r="C233" s="22"/>
      <c r="D233" s="147" t="s">
        <v>423</v>
      </c>
      <c r="E233" s="22"/>
      <c r="F233" s="46"/>
      <c r="G233" s="150">
        <v>1032886</v>
      </c>
      <c r="H233" s="22"/>
      <c r="I233" s="46"/>
      <c r="J233" s="150">
        <v>38310</v>
      </c>
      <c r="K233" s="22"/>
      <c r="L233" s="46"/>
      <c r="M233" s="150">
        <v>936653</v>
      </c>
      <c r="N233" s="22"/>
      <c r="O233" s="46"/>
      <c r="P233" s="150">
        <v>35467</v>
      </c>
      <c r="Q233" s="31"/>
      <c r="R233" s="46"/>
      <c r="S233" s="150">
        <v>753682</v>
      </c>
      <c r="T233" s="22"/>
      <c r="U233" s="46"/>
      <c r="V233" s="150">
        <v>40193</v>
      </c>
      <c r="AK233" s="10"/>
      <c r="AL233" s="10"/>
      <c r="AM233" s="10"/>
      <c r="AN233" s="10"/>
      <c r="AO233" s="10"/>
      <c r="AP233" s="10"/>
      <c r="AQ233" s="10"/>
      <c r="AR233" s="10"/>
      <c r="AS233" s="10"/>
      <c r="AT233" s="10"/>
      <c r="AU233" s="10"/>
      <c r="AV233" s="10"/>
      <c r="AW233" s="10"/>
      <c r="AX233" s="10"/>
      <c r="AY233" s="10"/>
      <c r="AZ233" s="10"/>
      <c r="BA233" s="10"/>
      <c r="BB233" s="10"/>
      <c r="BC233" s="10"/>
      <c r="BD233" s="10"/>
      <c r="BE233" s="10"/>
      <c r="BF233" s="10"/>
      <c r="BG233" s="10"/>
      <c r="BH233" s="10"/>
      <c r="BI233" s="10"/>
      <c r="BJ233" s="10"/>
      <c r="BK233" s="10"/>
      <c r="BL233" s="10"/>
      <c r="BM233" s="10"/>
      <c r="BN233" s="10"/>
      <c r="BO233" s="10"/>
      <c r="BP233" s="10"/>
      <c r="BQ233" s="10"/>
    </row>
    <row r="234" spans="1:69">
      <c r="A234" s="11"/>
      <c r="B234" s="22"/>
      <c r="C234" s="22"/>
      <c r="D234" s="22"/>
      <c r="E234" s="22"/>
      <c r="F234" s="31"/>
      <c r="G234" s="31"/>
      <c r="H234" s="22"/>
      <c r="I234" s="31"/>
      <c r="J234" s="31"/>
      <c r="K234" s="22"/>
      <c r="L234" s="31"/>
      <c r="M234" s="31"/>
      <c r="N234" s="22"/>
      <c r="O234" s="31"/>
      <c r="P234" s="31"/>
      <c r="Q234" s="31"/>
      <c r="R234" s="31"/>
      <c r="S234" s="31"/>
      <c r="T234" s="22"/>
      <c r="U234" s="31"/>
      <c r="V234" s="31"/>
      <c r="AK234" s="10"/>
      <c r="AL234" s="10"/>
      <c r="AM234" s="10"/>
      <c r="AN234" s="10"/>
      <c r="AO234" s="10"/>
      <c r="AP234" s="10"/>
      <c r="AQ234" s="10"/>
      <c r="AR234" s="10"/>
      <c r="AS234" s="10"/>
      <c r="AT234" s="10"/>
      <c r="AU234" s="10"/>
      <c r="AV234" s="10"/>
      <c r="AW234" s="10"/>
      <c r="AX234" s="10"/>
      <c r="AY234" s="10"/>
      <c r="AZ234" s="10"/>
      <c r="BA234" s="10"/>
      <c r="BB234" s="10"/>
      <c r="BC234" s="10"/>
      <c r="BD234" s="10"/>
      <c r="BE234" s="10"/>
      <c r="BF234" s="10"/>
      <c r="BG234" s="10"/>
      <c r="BH234" s="10"/>
      <c r="BI234" s="10"/>
      <c r="BJ234" s="10"/>
      <c r="BK234" s="10"/>
      <c r="BL234" s="10"/>
      <c r="BM234" s="10"/>
      <c r="BN234" s="10"/>
      <c r="BO234" s="10"/>
      <c r="BP234" s="10"/>
      <c r="BQ234" s="10"/>
    </row>
    <row r="235" spans="1:69">
      <c r="A235" s="11"/>
      <c r="B235" s="129" t="s">
        <v>424</v>
      </c>
      <c r="C235" s="129"/>
      <c r="D235" s="129"/>
      <c r="E235" s="22"/>
      <c r="F235" s="31"/>
      <c r="G235" s="31"/>
      <c r="H235" s="22"/>
      <c r="I235" s="31"/>
      <c r="J235" s="31"/>
      <c r="K235" s="22"/>
      <c r="L235" s="31"/>
      <c r="M235" s="31"/>
      <c r="N235" s="22"/>
      <c r="O235" s="31"/>
      <c r="P235" s="31"/>
      <c r="Q235" s="31"/>
      <c r="R235" s="31"/>
      <c r="S235" s="31"/>
      <c r="T235" s="22"/>
      <c r="U235" s="31"/>
      <c r="V235" s="31"/>
      <c r="AK235" s="10"/>
      <c r="AL235" s="10"/>
      <c r="AM235" s="10"/>
      <c r="AN235" s="10"/>
      <c r="AO235" s="10"/>
      <c r="AP235" s="10"/>
      <c r="AQ235" s="10"/>
      <c r="AR235" s="10"/>
      <c r="AS235" s="10"/>
      <c r="AT235" s="10"/>
      <c r="AU235" s="10"/>
      <c r="AV235" s="10"/>
      <c r="AW235" s="10"/>
      <c r="AX235" s="10"/>
      <c r="AY235" s="10"/>
      <c r="AZ235" s="10"/>
      <c r="BA235" s="10"/>
      <c r="BB235" s="10"/>
      <c r="BC235" s="10"/>
      <c r="BD235" s="10"/>
      <c r="BE235" s="10"/>
      <c r="BF235" s="10"/>
      <c r="BG235" s="10"/>
      <c r="BH235" s="10"/>
      <c r="BI235" s="10"/>
      <c r="BJ235" s="10"/>
      <c r="BK235" s="10"/>
      <c r="BL235" s="10"/>
      <c r="BM235" s="10"/>
      <c r="BN235" s="10"/>
      <c r="BO235" s="10"/>
      <c r="BP235" s="10"/>
      <c r="BQ235" s="10"/>
    </row>
    <row r="236" spans="1:69">
      <c r="A236" s="11"/>
      <c r="B236" s="22"/>
      <c r="C236" s="164" t="s">
        <v>425</v>
      </c>
      <c r="D236" s="164"/>
      <c r="E236" s="22"/>
      <c r="F236" s="31"/>
      <c r="G236" s="151">
        <v>276479</v>
      </c>
      <c r="H236" s="22"/>
      <c r="I236" s="31"/>
      <c r="J236" s="151">
        <v>5700</v>
      </c>
      <c r="K236" s="22"/>
      <c r="L236" s="31"/>
      <c r="M236" s="151">
        <v>257094</v>
      </c>
      <c r="N236" s="22"/>
      <c r="O236" s="31"/>
      <c r="P236" s="151">
        <v>4110</v>
      </c>
      <c r="Q236" s="31"/>
      <c r="R236" s="31"/>
      <c r="S236" s="151">
        <v>245084</v>
      </c>
      <c r="T236" s="22"/>
      <c r="U236" s="31"/>
      <c r="V236" s="151">
        <v>4160</v>
      </c>
      <c r="AK236" s="10"/>
      <c r="AL236" s="10"/>
      <c r="AM236" s="10"/>
      <c r="AN236" s="10"/>
      <c r="AO236" s="10"/>
      <c r="AP236" s="10"/>
      <c r="AQ236" s="10"/>
      <c r="AR236" s="10"/>
      <c r="AS236" s="10"/>
      <c r="AT236" s="10"/>
      <c r="AU236" s="10"/>
      <c r="AV236" s="10"/>
      <c r="AW236" s="10"/>
      <c r="AX236" s="10"/>
      <c r="AY236" s="10"/>
      <c r="AZ236" s="10"/>
      <c r="BA236" s="10"/>
      <c r="BB236" s="10"/>
      <c r="BC236" s="10"/>
      <c r="BD236" s="10"/>
      <c r="BE236" s="10"/>
      <c r="BF236" s="10"/>
      <c r="BG236" s="10"/>
      <c r="BH236" s="10"/>
      <c r="BI236" s="10"/>
      <c r="BJ236" s="10"/>
      <c r="BK236" s="10"/>
      <c r="BL236" s="10"/>
      <c r="BM236" s="10"/>
      <c r="BN236" s="10"/>
      <c r="BO236" s="10"/>
      <c r="BP236" s="10"/>
      <c r="BQ236" s="10"/>
    </row>
    <row r="237" spans="1:69">
      <c r="A237" s="11"/>
      <c r="B237" s="22"/>
      <c r="C237" s="164" t="s">
        <v>403</v>
      </c>
      <c r="D237" s="164"/>
      <c r="E237" s="22"/>
      <c r="F237" s="31"/>
      <c r="G237" s="151">
        <v>8190</v>
      </c>
      <c r="H237" s="22"/>
      <c r="I237" s="22"/>
      <c r="J237" s="152">
        <v>244</v>
      </c>
      <c r="K237" s="22"/>
      <c r="L237" s="31"/>
      <c r="M237" s="151">
        <v>12202</v>
      </c>
      <c r="N237" s="22"/>
      <c r="O237" s="22"/>
      <c r="P237" s="152">
        <v>187</v>
      </c>
      <c r="Q237" s="31"/>
      <c r="R237" s="31"/>
      <c r="S237" s="151">
        <v>8562</v>
      </c>
      <c r="T237" s="22"/>
      <c r="U237" s="31"/>
      <c r="V237" s="152">
        <v>558</v>
      </c>
      <c r="AK237" s="10"/>
      <c r="AL237" s="10"/>
      <c r="AM237" s="10"/>
      <c r="AN237" s="10"/>
      <c r="AO237" s="10"/>
      <c r="AP237" s="10"/>
      <c r="AQ237" s="10"/>
      <c r="AR237" s="10"/>
      <c r="AS237" s="10"/>
      <c r="AT237" s="10"/>
      <c r="AU237" s="10"/>
      <c r="AV237" s="10"/>
      <c r="AW237" s="10"/>
      <c r="AX237" s="10"/>
      <c r="AY237" s="10"/>
      <c r="AZ237" s="10"/>
      <c r="BA237" s="10"/>
      <c r="BB237" s="10"/>
      <c r="BC237" s="10"/>
      <c r="BD237" s="10"/>
      <c r="BE237" s="10"/>
      <c r="BF237" s="10"/>
      <c r="BG237" s="10"/>
      <c r="BH237" s="10"/>
      <c r="BI237" s="10"/>
      <c r="BJ237" s="10"/>
      <c r="BK237" s="10"/>
      <c r="BL237" s="10"/>
      <c r="BM237" s="10"/>
      <c r="BN237" s="10"/>
      <c r="BO237" s="10"/>
      <c r="BP237" s="10"/>
      <c r="BQ237" s="10"/>
    </row>
    <row r="238" spans="1:69" ht="15.75" thickBot="1">
      <c r="A238" s="11"/>
      <c r="B238" s="22"/>
      <c r="C238" s="164" t="s">
        <v>426</v>
      </c>
      <c r="D238" s="164"/>
      <c r="E238" s="22"/>
      <c r="F238" s="50"/>
      <c r="G238" s="153">
        <v>117168</v>
      </c>
      <c r="H238" s="22"/>
      <c r="I238" s="50"/>
      <c r="J238" s="154">
        <v>427</v>
      </c>
      <c r="K238" s="22"/>
      <c r="L238" s="50"/>
      <c r="M238" s="153">
        <v>138478</v>
      </c>
      <c r="N238" s="22"/>
      <c r="O238" s="50"/>
      <c r="P238" s="154">
        <v>831</v>
      </c>
      <c r="Q238" s="31"/>
      <c r="R238" s="50"/>
      <c r="S238" s="153">
        <v>160812</v>
      </c>
      <c r="T238" s="22"/>
      <c r="U238" s="50"/>
      <c r="V238" s="153">
        <v>1988</v>
      </c>
      <c r="AK238" s="10"/>
      <c r="AL238" s="10"/>
      <c r="AM238" s="10"/>
      <c r="AN238" s="10"/>
      <c r="AO238" s="10"/>
      <c r="AP238" s="10"/>
      <c r="AQ238" s="10"/>
      <c r="AR238" s="10"/>
      <c r="AS238" s="10"/>
      <c r="AT238" s="10"/>
      <c r="AU238" s="10"/>
      <c r="AV238" s="10"/>
      <c r="AW238" s="10"/>
      <c r="AX238" s="10"/>
      <c r="AY238" s="10"/>
      <c r="AZ238" s="10"/>
      <c r="BA238" s="10"/>
      <c r="BB238" s="10"/>
      <c r="BC238" s="10"/>
      <c r="BD238" s="10"/>
      <c r="BE238" s="10"/>
      <c r="BF238" s="10"/>
      <c r="BG238" s="10"/>
      <c r="BH238" s="10"/>
      <c r="BI238" s="10"/>
      <c r="BJ238" s="10"/>
      <c r="BK238" s="10"/>
      <c r="BL238" s="10"/>
      <c r="BM238" s="10"/>
      <c r="BN238" s="10"/>
      <c r="BO238" s="10"/>
      <c r="BP238" s="10"/>
      <c r="BQ238" s="10"/>
    </row>
    <row r="239" spans="1:69" ht="15.75" thickBot="1">
      <c r="A239" s="11"/>
      <c r="B239" s="22"/>
      <c r="C239" s="22"/>
      <c r="D239" s="147" t="s">
        <v>427</v>
      </c>
      <c r="E239" s="22"/>
      <c r="F239" s="123"/>
      <c r="G239" s="174">
        <v>401837</v>
      </c>
      <c r="H239" s="22"/>
      <c r="I239" s="123"/>
      <c r="J239" s="174">
        <v>6371</v>
      </c>
      <c r="K239" s="22"/>
      <c r="L239" s="123"/>
      <c r="M239" s="174">
        <v>407774</v>
      </c>
      <c r="N239" s="22"/>
      <c r="O239" s="123"/>
      <c r="P239" s="174">
        <v>5128</v>
      </c>
      <c r="Q239" s="31"/>
      <c r="R239" s="123"/>
      <c r="S239" s="174">
        <v>414458</v>
      </c>
      <c r="T239" s="22"/>
      <c r="U239" s="123"/>
      <c r="V239" s="174">
        <v>6706</v>
      </c>
      <c r="AK239" s="10"/>
      <c r="AL239" s="10"/>
      <c r="AM239" s="10"/>
      <c r="AN239" s="10"/>
      <c r="AO239" s="10"/>
      <c r="AP239" s="10"/>
      <c r="AQ239" s="10"/>
      <c r="AR239" s="10"/>
      <c r="AS239" s="10"/>
      <c r="AT239" s="10"/>
      <c r="AU239" s="10"/>
      <c r="AV239" s="10"/>
      <c r="AW239" s="10"/>
      <c r="AX239" s="10"/>
      <c r="AY239" s="10"/>
      <c r="AZ239" s="10"/>
      <c r="BA239" s="10"/>
      <c r="BB239" s="10"/>
      <c r="BC239" s="10"/>
      <c r="BD239" s="10"/>
      <c r="BE239" s="10"/>
      <c r="BF239" s="10"/>
      <c r="BG239" s="10"/>
      <c r="BH239" s="10"/>
      <c r="BI239" s="10"/>
      <c r="BJ239" s="10"/>
      <c r="BK239" s="10"/>
      <c r="BL239" s="10"/>
      <c r="BM239" s="10"/>
      <c r="BN239" s="10"/>
      <c r="BO239" s="10"/>
      <c r="BP239" s="10"/>
      <c r="BQ239" s="10"/>
    </row>
    <row r="240" spans="1:69">
      <c r="A240" s="11"/>
      <c r="B240" s="22"/>
      <c r="C240" s="22"/>
      <c r="D240" s="22"/>
      <c r="E240" s="22"/>
      <c r="F240" s="46"/>
      <c r="G240" s="46"/>
      <c r="H240" s="22"/>
      <c r="I240" s="46"/>
      <c r="J240" s="46"/>
      <c r="K240" s="22"/>
      <c r="L240" s="46"/>
      <c r="M240" s="46"/>
      <c r="N240" s="22"/>
      <c r="O240" s="46"/>
      <c r="P240" s="46"/>
      <c r="Q240" s="31"/>
      <c r="R240" s="46"/>
      <c r="S240" s="46"/>
      <c r="T240" s="22"/>
      <c r="U240" s="46"/>
      <c r="V240" s="46"/>
      <c r="AK240" s="10"/>
      <c r="AL240" s="10"/>
      <c r="AM240" s="10"/>
      <c r="AN240" s="10"/>
      <c r="AO240" s="10"/>
      <c r="AP240" s="10"/>
      <c r="AQ240" s="10"/>
      <c r="AR240" s="10"/>
      <c r="AS240" s="10"/>
      <c r="AT240" s="10"/>
      <c r="AU240" s="10"/>
      <c r="AV240" s="10"/>
      <c r="AW240" s="10"/>
      <c r="AX240" s="10"/>
      <c r="AY240" s="10"/>
      <c r="AZ240" s="10"/>
      <c r="BA240" s="10"/>
      <c r="BB240" s="10"/>
      <c r="BC240" s="10"/>
      <c r="BD240" s="10"/>
      <c r="BE240" s="10"/>
      <c r="BF240" s="10"/>
      <c r="BG240" s="10"/>
      <c r="BH240" s="10"/>
      <c r="BI240" s="10"/>
      <c r="BJ240" s="10"/>
      <c r="BK240" s="10"/>
      <c r="BL240" s="10"/>
      <c r="BM240" s="10"/>
      <c r="BN240" s="10"/>
      <c r="BO240" s="10"/>
      <c r="BP240" s="10"/>
      <c r="BQ240" s="10"/>
    </row>
    <row r="241" spans="1:69" ht="15.75" thickBot="1">
      <c r="A241" s="11"/>
      <c r="B241" s="22"/>
      <c r="C241" s="22"/>
      <c r="D241" s="147" t="s">
        <v>162</v>
      </c>
      <c r="E241" s="22"/>
      <c r="F241" s="158" t="s">
        <v>293</v>
      </c>
      <c r="G241" s="159">
        <v>1434723</v>
      </c>
      <c r="H241" s="22"/>
      <c r="I241" s="158" t="s">
        <v>293</v>
      </c>
      <c r="J241" s="159">
        <v>44681</v>
      </c>
      <c r="K241" s="22"/>
      <c r="L241" s="158" t="s">
        <v>293</v>
      </c>
      <c r="M241" s="159">
        <v>1344427</v>
      </c>
      <c r="N241" s="22"/>
      <c r="O241" s="158" t="s">
        <v>293</v>
      </c>
      <c r="P241" s="159">
        <v>40595</v>
      </c>
      <c r="Q241" s="31"/>
      <c r="R241" s="158" t="s">
        <v>293</v>
      </c>
      <c r="S241" s="159">
        <v>1168140</v>
      </c>
      <c r="T241" s="22"/>
      <c r="U241" s="158" t="s">
        <v>293</v>
      </c>
      <c r="V241" s="159">
        <v>46899</v>
      </c>
      <c r="AK241" s="10"/>
      <c r="AL241" s="10"/>
      <c r="AM241" s="10"/>
      <c r="AN241" s="10"/>
      <c r="AO241" s="10"/>
      <c r="AP241" s="10"/>
      <c r="AQ241" s="10"/>
      <c r="AR241" s="10"/>
      <c r="AS241" s="10"/>
      <c r="AT241" s="10"/>
      <c r="AU241" s="10"/>
      <c r="AV241" s="10"/>
      <c r="AW241" s="10"/>
      <c r="AX241" s="10"/>
      <c r="AY241" s="10"/>
      <c r="AZ241" s="10"/>
      <c r="BA241" s="10"/>
      <c r="BB241" s="10"/>
      <c r="BC241" s="10"/>
      <c r="BD241" s="10"/>
      <c r="BE241" s="10"/>
      <c r="BF241" s="10"/>
      <c r="BG241" s="10"/>
      <c r="BH241" s="10"/>
      <c r="BI241" s="10"/>
      <c r="BJ241" s="10"/>
      <c r="BK241" s="10"/>
      <c r="BL241" s="10"/>
      <c r="BM241" s="10"/>
      <c r="BN241" s="10"/>
      <c r="BO241" s="10"/>
      <c r="BP241" s="10"/>
      <c r="BQ241" s="10"/>
    </row>
  </sheetData>
  <mergeCells count="329">
    <mergeCell ref="A225:A241"/>
    <mergeCell ref="B225:AJ225"/>
    <mergeCell ref="AK225:BQ241"/>
    <mergeCell ref="A167:A190"/>
    <mergeCell ref="B167:AJ167"/>
    <mergeCell ref="AK167:BQ167"/>
    <mergeCell ref="AK189:BQ189"/>
    <mergeCell ref="AK190:BQ190"/>
    <mergeCell ref="A191:A224"/>
    <mergeCell ref="B191:AJ191"/>
    <mergeCell ref="AK191:BQ224"/>
    <mergeCell ref="A134:A146"/>
    <mergeCell ref="B134:AJ134"/>
    <mergeCell ref="AK134:BQ146"/>
    <mergeCell ref="A147:A166"/>
    <mergeCell ref="B147:AJ147"/>
    <mergeCell ref="AK147:BQ166"/>
    <mergeCell ref="A62:A82"/>
    <mergeCell ref="B62:AJ62"/>
    <mergeCell ref="AK62:BQ62"/>
    <mergeCell ref="AK81:BQ81"/>
    <mergeCell ref="AK82:BQ82"/>
    <mergeCell ref="A83:A133"/>
    <mergeCell ref="B83:AJ83"/>
    <mergeCell ref="AK83:BQ133"/>
    <mergeCell ref="A26:A43"/>
    <mergeCell ref="B26:AJ26"/>
    <mergeCell ref="AK26:BQ43"/>
    <mergeCell ref="A44:A61"/>
    <mergeCell ref="B44:AJ44"/>
    <mergeCell ref="AK44:BQ61"/>
    <mergeCell ref="C238:D238"/>
    <mergeCell ref="A1:A2"/>
    <mergeCell ref="B1:BQ1"/>
    <mergeCell ref="B2:AJ2"/>
    <mergeCell ref="AK2:BQ2"/>
    <mergeCell ref="B3:AJ3"/>
    <mergeCell ref="AK3:BQ3"/>
    <mergeCell ref="A4:A25"/>
    <mergeCell ref="B4:AJ4"/>
    <mergeCell ref="AK4:BQ25"/>
    <mergeCell ref="U230:V230"/>
    <mergeCell ref="B231:D231"/>
    <mergeCell ref="C232:D232"/>
    <mergeCell ref="B235:D235"/>
    <mergeCell ref="C236:D236"/>
    <mergeCell ref="C237:D237"/>
    <mergeCell ref="B230:D230"/>
    <mergeCell ref="F230:G230"/>
    <mergeCell ref="I230:J230"/>
    <mergeCell ref="L230:M230"/>
    <mergeCell ref="O230:P230"/>
    <mergeCell ref="R230:S230"/>
    <mergeCell ref="C222:D222"/>
    <mergeCell ref="B226:V226"/>
    <mergeCell ref="F228:V228"/>
    <mergeCell ref="F229:J229"/>
    <mergeCell ref="L229:P229"/>
    <mergeCell ref="R229:V229"/>
    <mergeCell ref="C212:D212"/>
    <mergeCell ref="C213:D213"/>
    <mergeCell ref="B216:D216"/>
    <mergeCell ref="C217:D217"/>
    <mergeCell ref="C220:D220"/>
    <mergeCell ref="C221:D221"/>
    <mergeCell ref="C202:D202"/>
    <mergeCell ref="C203:D203"/>
    <mergeCell ref="C204:D204"/>
    <mergeCell ref="B207:D207"/>
    <mergeCell ref="C208:D208"/>
    <mergeCell ref="C211:D211"/>
    <mergeCell ref="X196:Y197"/>
    <mergeCell ref="AA196:AA197"/>
    <mergeCell ref="B197:D197"/>
    <mergeCell ref="F197:G197"/>
    <mergeCell ref="B198:D198"/>
    <mergeCell ref="C199:D199"/>
    <mergeCell ref="F196:G196"/>
    <mergeCell ref="I196:J197"/>
    <mergeCell ref="L196:M197"/>
    <mergeCell ref="O196:O197"/>
    <mergeCell ref="R196:S196"/>
    <mergeCell ref="U196:V197"/>
    <mergeCell ref="AK185:AM185"/>
    <mergeCell ref="AM188:BJ188"/>
    <mergeCell ref="B192:AB192"/>
    <mergeCell ref="F194:AB194"/>
    <mergeCell ref="F195:P195"/>
    <mergeCell ref="R195:AB195"/>
    <mergeCell ref="AL173:AM173"/>
    <mergeCell ref="AL174:AM174"/>
    <mergeCell ref="AK177:AM177"/>
    <mergeCell ref="AK179:AM179"/>
    <mergeCell ref="AK181:AM181"/>
    <mergeCell ref="AK183:AM183"/>
    <mergeCell ref="AZ169:BA170"/>
    <mergeCell ref="BC169:BD170"/>
    <mergeCell ref="BF169:BG170"/>
    <mergeCell ref="AK170:AM170"/>
    <mergeCell ref="AK171:AM171"/>
    <mergeCell ref="AL172:AM172"/>
    <mergeCell ref="B181:D181"/>
    <mergeCell ref="B183:D183"/>
    <mergeCell ref="B185:D185"/>
    <mergeCell ref="B187:D187"/>
    <mergeCell ref="D190:AA190"/>
    <mergeCell ref="AN168:BJ168"/>
    <mergeCell ref="AN169:AO170"/>
    <mergeCell ref="AQ169:AR170"/>
    <mergeCell ref="AT169:AU170"/>
    <mergeCell ref="AW169:AX170"/>
    <mergeCell ref="B172:D172"/>
    <mergeCell ref="B173:D173"/>
    <mergeCell ref="C174:D174"/>
    <mergeCell ref="C175:D175"/>
    <mergeCell ref="C176:D176"/>
    <mergeCell ref="B179:D179"/>
    <mergeCell ref="E170:AB170"/>
    <mergeCell ref="E171:F172"/>
    <mergeCell ref="H171:I172"/>
    <mergeCell ref="K171:L172"/>
    <mergeCell ref="O171:P172"/>
    <mergeCell ref="R171:S172"/>
    <mergeCell ref="U171:V172"/>
    <mergeCell ref="X171:Y172"/>
    <mergeCell ref="AA171:AB172"/>
    <mergeCell ref="B161:D161"/>
    <mergeCell ref="B162:D162"/>
    <mergeCell ref="B163:D163"/>
    <mergeCell ref="B164:D164"/>
    <mergeCell ref="C165:D165"/>
    <mergeCell ref="B168:AA168"/>
    <mergeCell ref="E159:U159"/>
    <mergeCell ref="B160:D160"/>
    <mergeCell ref="E160:F160"/>
    <mergeCell ref="H160:I160"/>
    <mergeCell ref="K160:L160"/>
    <mergeCell ref="N160:O160"/>
    <mergeCell ref="Q160:R160"/>
    <mergeCell ref="T160:U160"/>
    <mergeCell ref="T151:U151"/>
    <mergeCell ref="B152:D152"/>
    <mergeCell ref="B153:D153"/>
    <mergeCell ref="B154:D154"/>
    <mergeCell ref="B155:D155"/>
    <mergeCell ref="C156:D156"/>
    <mergeCell ref="B151:D151"/>
    <mergeCell ref="E151:F151"/>
    <mergeCell ref="H151:I151"/>
    <mergeCell ref="K151:L151"/>
    <mergeCell ref="N151:O151"/>
    <mergeCell ref="Q151:R151"/>
    <mergeCell ref="C142:D142"/>
    <mergeCell ref="B144:D144"/>
    <mergeCell ref="C145:D145"/>
    <mergeCell ref="B146:D146"/>
    <mergeCell ref="B148:U148"/>
    <mergeCell ref="E150:U150"/>
    <mergeCell ref="F139:F140"/>
    <mergeCell ref="H139:I140"/>
    <mergeCell ref="K139:K140"/>
    <mergeCell ref="M139:N140"/>
    <mergeCell ref="B140:D140"/>
    <mergeCell ref="B141:D141"/>
    <mergeCell ref="C129:D129"/>
    <mergeCell ref="C130:D130"/>
    <mergeCell ref="B133:D133"/>
    <mergeCell ref="B135:N135"/>
    <mergeCell ref="F137:N137"/>
    <mergeCell ref="F138:I138"/>
    <mergeCell ref="K138:N138"/>
    <mergeCell ref="B121:D121"/>
    <mergeCell ref="B122:D122"/>
    <mergeCell ref="C123:D123"/>
    <mergeCell ref="C124:D124"/>
    <mergeCell ref="B127:D127"/>
    <mergeCell ref="C128:D128"/>
    <mergeCell ref="B116:T116"/>
    <mergeCell ref="F118:T118"/>
    <mergeCell ref="F119:L119"/>
    <mergeCell ref="N119:T119"/>
    <mergeCell ref="F120:F121"/>
    <mergeCell ref="H120:I121"/>
    <mergeCell ref="K120:L121"/>
    <mergeCell ref="N120:N121"/>
    <mergeCell ref="P120:Q121"/>
    <mergeCell ref="S120:T121"/>
    <mergeCell ref="D102:Q102"/>
    <mergeCell ref="D103:E103"/>
    <mergeCell ref="G103:H103"/>
    <mergeCell ref="J103:K103"/>
    <mergeCell ref="M103:N103"/>
    <mergeCell ref="P103:Q103"/>
    <mergeCell ref="B84:Q84"/>
    <mergeCell ref="D86:Q86"/>
    <mergeCell ref="D87:E87"/>
    <mergeCell ref="G87:H87"/>
    <mergeCell ref="J87:K87"/>
    <mergeCell ref="M87:N87"/>
    <mergeCell ref="P87:Q87"/>
    <mergeCell ref="AL71:AM71"/>
    <mergeCell ref="AK74:AM74"/>
    <mergeCell ref="AL75:AM75"/>
    <mergeCell ref="AL76:AM76"/>
    <mergeCell ref="AL77:AM77"/>
    <mergeCell ref="AK80:AM80"/>
    <mergeCell ref="AX67:AY67"/>
    <mergeCell ref="AZ67:BA67"/>
    <mergeCell ref="BB67:BC67"/>
    <mergeCell ref="BD67:BE67"/>
    <mergeCell ref="BF67:BG67"/>
    <mergeCell ref="BH67:BI67"/>
    <mergeCell ref="AR66:AU66"/>
    <mergeCell ref="AV66:AY66"/>
    <mergeCell ref="AZ66:BC66"/>
    <mergeCell ref="BF66:BI66"/>
    <mergeCell ref="AK67:AM67"/>
    <mergeCell ref="AN67:AO67"/>
    <mergeCell ref="AP67:AQ67"/>
    <mergeCell ref="AR67:AS67"/>
    <mergeCell ref="AT67:AU67"/>
    <mergeCell ref="AV67:AW67"/>
    <mergeCell ref="BF64:BI64"/>
    <mergeCell ref="AN65:AQ65"/>
    <mergeCell ref="AR65:AU65"/>
    <mergeCell ref="AV65:AY65"/>
    <mergeCell ref="AZ65:BC65"/>
    <mergeCell ref="BF65:BI65"/>
    <mergeCell ref="B76:D76"/>
    <mergeCell ref="C77:D77"/>
    <mergeCell ref="C78:D78"/>
    <mergeCell ref="C79:D79"/>
    <mergeCell ref="B82:D82"/>
    <mergeCell ref="AK64:AO64"/>
    <mergeCell ref="AN66:AQ66"/>
    <mergeCell ref="AK68:AM68"/>
    <mergeCell ref="AL69:AM69"/>
    <mergeCell ref="AL70:AM70"/>
    <mergeCell ref="Y68:Z68"/>
    <mergeCell ref="B69:D69"/>
    <mergeCell ref="C70:D70"/>
    <mergeCell ref="C71:D71"/>
    <mergeCell ref="C72:D72"/>
    <mergeCell ref="B75:D75"/>
    <mergeCell ref="M68:N68"/>
    <mergeCell ref="O68:P68"/>
    <mergeCell ref="Q68:R68"/>
    <mergeCell ref="S68:T68"/>
    <mergeCell ref="U68:V68"/>
    <mergeCell ref="W68:X68"/>
    <mergeCell ref="E67:H67"/>
    <mergeCell ref="I67:L67"/>
    <mergeCell ref="M67:P67"/>
    <mergeCell ref="Q67:T67"/>
    <mergeCell ref="W67:Z67"/>
    <mergeCell ref="B68:D68"/>
    <mergeCell ref="E68:F68"/>
    <mergeCell ref="G68:H68"/>
    <mergeCell ref="I68:J68"/>
    <mergeCell ref="K68:L68"/>
    <mergeCell ref="B65:F65"/>
    <mergeCell ref="W65:Z65"/>
    <mergeCell ref="E66:H66"/>
    <mergeCell ref="I66:L66"/>
    <mergeCell ref="M66:P66"/>
    <mergeCell ref="Q66:T66"/>
    <mergeCell ref="W66:Z66"/>
    <mergeCell ref="C56:E56"/>
    <mergeCell ref="C57:E57"/>
    <mergeCell ref="C58:E58"/>
    <mergeCell ref="D59:E59"/>
    <mergeCell ref="B61:E61"/>
    <mergeCell ref="B63:V63"/>
    <mergeCell ref="B49:E49"/>
    <mergeCell ref="C50:E50"/>
    <mergeCell ref="C51:E51"/>
    <mergeCell ref="C52:E52"/>
    <mergeCell ref="D53:E53"/>
    <mergeCell ref="B55:E55"/>
    <mergeCell ref="B45:N45"/>
    <mergeCell ref="G47:N47"/>
    <mergeCell ref="B48:E48"/>
    <mergeCell ref="G48:H48"/>
    <mergeCell ref="J48:K48"/>
    <mergeCell ref="M48:N48"/>
    <mergeCell ref="B37:E37"/>
    <mergeCell ref="C38:E38"/>
    <mergeCell ref="C39:E39"/>
    <mergeCell ref="C40:E40"/>
    <mergeCell ref="D41:E41"/>
    <mergeCell ref="B43:E43"/>
    <mergeCell ref="V30:W30"/>
    <mergeCell ref="B31:E31"/>
    <mergeCell ref="C32:E32"/>
    <mergeCell ref="C33:E33"/>
    <mergeCell ref="C34:E34"/>
    <mergeCell ref="D35:E35"/>
    <mergeCell ref="B25:E25"/>
    <mergeCell ref="B27:W27"/>
    <mergeCell ref="G29:N29"/>
    <mergeCell ref="P29:W29"/>
    <mergeCell ref="B30:E30"/>
    <mergeCell ref="G30:H30"/>
    <mergeCell ref="J30:K30"/>
    <mergeCell ref="M30:N30"/>
    <mergeCell ref="P30:Q30"/>
    <mergeCell ref="S30:T30"/>
    <mergeCell ref="C17:E17"/>
    <mergeCell ref="C18:E18"/>
    <mergeCell ref="C19:E19"/>
    <mergeCell ref="D20:E20"/>
    <mergeCell ref="B23:E23"/>
    <mergeCell ref="C24:E24"/>
    <mergeCell ref="B9:E9"/>
    <mergeCell ref="C10:E10"/>
    <mergeCell ref="C11:E11"/>
    <mergeCell ref="C12:E12"/>
    <mergeCell ref="D13:E13"/>
    <mergeCell ref="B16:E16"/>
    <mergeCell ref="B5:W5"/>
    <mergeCell ref="G7:N7"/>
    <mergeCell ref="P7:W7"/>
    <mergeCell ref="B8:E8"/>
    <mergeCell ref="G8:H8"/>
    <mergeCell ref="J8:K8"/>
    <mergeCell ref="M8:N8"/>
    <mergeCell ref="P8:Q8"/>
    <mergeCell ref="S8:T8"/>
    <mergeCell ref="V8:W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3" width="36.5703125" customWidth="1"/>
    <col min="4" max="4" width="7" customWidth="1"/>
    <col min="5" max="6" width="24" customWidth="1"/>
    <col min="7" max="7" width="9.140625" customWidth="1"/>
    <col min="8" max="8" width="36.5703125" customWidth="1"/>
    <col min="9" max="9" width="25.42578125" customWidth="1"/>
    <col min="10" max="11" width="21.85546875" customWidth="1"/>
    <col min="12" max="12" width="12.42578125" customWidth="1"/>
    <col min="13" max="13" width="17.28515625" customWidth="1"/>
    <col min="14" max="14" width="7.7109375" customWidth="1"/>
    <col min="15" max="15" width="4.5703125" customWidth="1"/>
  </cols>
  <sheetData>
    <row r="1" spans="1:15" ht="15" customHeight="1">
      <c r="A1" s="8" t="s">
        <v>15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34</v>
      </c>
      <c r="B3" s="10" t="s">
        <v>4</v>
      </c>
      <c r="C3" s="10"/>
      <c r="D3" s="10"/>
      <c r="E3" s="10"/>
      <c r="F3" s="10"/>
      <c r="G3" s="10"/>
      <c r="H3" s="10"/>
      <c r="I3" s="10"/>
      <c r="J3" s="10"/>
      <c r="K3" s="10"/>
      <c r="L3" s="10"/>
      <c r="M3" s="10"/>
      <c r="N3" s="10"/>
      <c r="O3" s="10"/>
    </row>
    <row r="4" spans="1:15" ht="15" customHeight="1">
      <c r="A4" s="11" t="s">
        <v>1576</v>
      </c>
      <c r="B4" s="10" t="s">
        <v>4</v>
      </c>
      <c r="C4" s="10"/>
      <c r="D4" s="10"/>
      <c r="E4" s="10"/>
      <c r="F4" s="10"/>
      <c r="G4" s="10"/>
      <c r="H4" s="10"/>
      <c r="I4" s="10"/>
      <c r="J4" s="10"/>
      <c r="K4" s="10"/>
      <c r="L4" s="10"/>
      <c r="M4" s="10"/>
      <c r="N4" s="10"/>
      <c r="O4" s="10"/>
    </row>
    <row r="5" spans="1:15">
      <c r="A5" s="11"/>
      <c r="B5" s="35" t="s">
        <v>543</v>
      </c>
      <c r="C5" s="35"/>
      <c r="D5" s="35"/>
      <c r="E5" s="35"/>
      <c r="F5" s="35"/>
      <c r="G5" s="35"/>
      <c r="H5" s="35"/>
      <c r="I5" s="35"/>
      <c r="J5" s="35"/>
      <c r="K5" s="35"/>
      <c r="L5" s="35"/>
    </row>
    <row r="6" spans="1:15">
      <c r="A6" s="11"/>
      <c r="B6" s="22"/>
      <c r="C6" s="22"/>
      <c r="D6" s="24"/>
      <c r="E6" s="24"/>
      <c r="F6" s="22"/>
      <c r="G6" s="22"/>
      <c r="H6" s="24"/>
      <c r="I6" s="22"/>
      <c r="J6" s="22"/>
      <c r="K6" s="24"/>
      <c r="L6" s="22"/>
    </row>
    <row r="7" spans="1:15" ht="15.75" thickBot="1">
      <c r="A7" s="11"/>
      <c r="B7" s="22"/>
      <c r="C7" s="22"/>
      <c r="D7" s="22"/>
      <c r="E7" s="54" t="s">
        <v>309</v>
      </c>
      <c r="F7" s="54"/>
      <c r="G7" s="54"/>
      <c r="H7" s="54"/>
      <c r="I7" s="54"/>
      <c r="J7" s="54"/>
      <c r="K7" s="54"/>
      <c r="L7" s="54"/>
    </row>
    <row r="8" spans="1:15" ht="15.75" thickBot="1">
      <c r="A8" s="11"/>
      <c r="B8" s="112" t="s">
        <v>300</v>
      </c>
      <c r="C8" s="112"/>
      <c r="D8" s="24"/>
      <c r="E8" s="55">
        <v>2013</v>
      </c>
      <c r="F8" s="55"/>
      <c r="G8" s="24"/>
      <c r="H8" s="55">
        <v>2012</v>
      </c>
      <c r="I8" s="55"/>
      <c r="J8" s="24"/>
      <c r="K8" s="55">
        <v>2011</v>
      </c>
      <c r="L8" s="55"/>
    </row>
    <row r="9" spans="1:15">
      <c r="A9" s="11"/>
      <c r="B9" s="56" t="s">
        <v>544</v>
      </c>
      <c r="C9" s="56"/>
      <c r="D9" s="24"/>
      <c r="E9" s="47" t="s">
        <v>293</v>
      </c>
      <c r="F9" s="58">
        <v>24581</v>
      </c>
      <c r="G9" s="31"/>
      <c r="H9" s="47" t="s">
        <v>293</v>
      </c>
      <c r="I9" s="58">
        <v>25977</v>
      </c>
      <c r="J9" s="31"/>
      <c r="K9" s="47" t="s">
        <v>293</v>
      </c>
      <c r="L9" s="58">
        <v>27117</v>
      </c>
    </row>
    <row r="10" spans="1:15">
      <c r="A10" s="11"/>
      <c r="B10" s="57" t="s">
        <v>545</v>
      </c>
      <c r="C10" s="57"/>
      <c r="D10" s="24"/>
      <c r="E10" s="31"/>
      <c r="F10" s="48">
        <v>4527</v>
      </c>
      <c r="G10" s="31"/>
      <c r="H10" s="31"/>
      <c r="I10" s="48">
        <v>4852</v>
      </c>
      <c r="J10" s="31"/>
      <c r="K10" s="31"/>
      <c r="L10" s="48">
        <v>4837</v>
      </c>
    </row>
    <row r="11" spans="1:15">
      <c r="A11" s="11"/>
      <c r="B11" s="57" t="s">
        <v>546</v>
      </c>
      <c r="C11" s="57"/>
      <c r="D11" s="24"/>
      <c r="E11" s="31"/>
      <c r="F11" s="49">
        <v>983</v>
      </c>
      <c r="G11" s="31"/>
      <c r="H11" s="31"/>
      <c r="I11" s="49">
        <v>-30</v>
      </c>
      <c r="J11" s="31"/>
      <c r="K11" s="31"/>
      <c r="L11" s="49">
        <v>820</v>
      </c>
    </row>
    <row r="12" spans="1:15">
      <c r="A12" s="11"/>
      <c r="B12" s="57" t="s">
        <v>547</v>
      </c>
      <c r="C12" s="57"/>
      <c r="D12" s="24"/>
      <c r="E12" s="31"/>
      <c r="F12" s="48">
        <v>-7456</v>
      </c>
      <c r="G12" s="31"/>
      <c r="H12" s="31"/>
      <c r="I12" s="48">
        <v>-5846</v>
      </c>
      <c r="J12" s="31"/>
      <c r="K12" s="31"/>
      <c r="L12" s="48">
        <v>-5758</v>
      </c>
    </row>
    <row r="13" spans="1:15" ht="15.75" thickBot="1">
      <c r="A13" s="11"/>
      <c r="B13" s="57" t="s">
        <v>548</v>
      </c>
      <c r="C13" s="57"/>
      <c r="D13" s="24"/>
      <c r="E13" s="50"/>
      <c r="F13" s="59">
        <v>2270</v>
      </c>
      <c r="G13" s="31"/>
      <c r="H13" s="50"/>
      <c r="I13" s="59">
        <v>1667</v>
      </c>
      <c r="J13" s="31"/>
      <c r="K13" s="50"/>
      <c r="L13" s="51">
        <v>907</v>
      </c>
    </row>
    <row r="14" spans="1:15">
      <c r="A14" s="11"/>
      <c r="B14" s="22"/>
      <c r="C14" s="44" t="s">
        <v>549</v>
      </c>
      <c r="D14" s="24"/>
      <c r="E14" s="46"/>
      <c r="F14" s="58">
        <v>24905</v>
      </c>
      <c r="G14" s="31"/>
      <c r="H14" s="46"/>
      <c r="I14" s="58">
        <v>26620</v>
      </c>
      <c r="J14" s="31"/>
      <c r="K14" s="46"/>
      <c r="L14" s="58">
        <v>27923</v>
      </c>
    </row>
    <row r="15" spans="1:15" ht="15.75" thickBot="1">
      <c r="A15" s="11"/>
      <c r="B15" s="57" t="s">
        <v>550</v>
      </c>
      <c r="C15" s="57"/>
      <c r="D15" s="24"/>
      <c r="E15" s="50"/>
      <c r="F15" s="59">
        <v>-12823</v>
      </c>
      <c r="G15" s="31"/>
      <c r="H15" s="50"/>
      <c r="I15" s="59">
        <v>-25924</v>
      </c>
      <c r="J15" s="31"/>
      <c r="K15" s="50"/>
      <c r="L15" s="59">
        <v>-12074</v>
      </c>
    </row>
    <row r="16" spans="1:15" ht="15.75" thickBot="1">
      <c r="A16" s="11"/>
      <c r="B16" s="22"/>
      <c r="C16" s="44" t="s">
        <v>551</v>
      </c>
      <c r="D16" s="24"/>
      <c r="E16" s="67" t="s">
        <v>293</v>
      </c>
      <c r="F16" s="53">
        <v>12082</v>
      </c>
      <c r="G16" s="31"/>
      <c r="H16" s="67" t="s">
        <v>293</v>
      </c>
      <c r="I16" s="67">
        <v>696</v>
      </c>
      <c r="J16" s="31"/>
      <c r="K16" s="67" t="s">
        <v>293</v>
      </c>
      <c r="L16" s="53">
        <v>15849</v>
      </c>
    </row>
    <row r="17" spans="1:15" ht="15.75" thickTop="1">
      <c r="A17" s="11" t="s">
        <v>1577</v>
      </c>
      <c r="B17" s="10" t="s">
        <v>4</v>
      </c>
      <c r="C17" s="10"/>
      <c r="D17" s="10"/>
      <c r="E17" s="10"/>
      <c r="F17" s="10"/>
      <c r="G17" s="10"/>
      <c r="H17" s="10"/>
      <c r="I17" s="10"/>
      <c r="J17" s="10"/>
      <c r="K17" s="10"/>
      <c r="L17" s="10"/>
      <c r="M17" s="10"/>
      <c r="N17" s="10"/>
      <c r="O17" s="10"/>
    </row>
    <row r="18" spans="1:15">
      <c r="A18" s="11"/>
      <c r="B18" s="35" t="s">
        <v>552</v>
      </c>
      <c r="C18" s="35"/>
      <c r="D18" s="35"/>
      <c r="E18" s="35"/>
      <c r="F18" s="35"/>
      <c r="G18" s="35"/>
      <c r="H18" s="35"/>
      <c r="I18" s="35"/>
      <c r="J18" s="35"/>
      <c r="K18" s="35"/>
      <c r="L18" s="35"/>
    </row>
    <row r="19" spans="1:15">
      <c r="A19" s="11"/>
      <c r="B19" s="22"/>
      <c r="C19" s="22"/>
      <c r="D19" s="24"/>
      <c r="E19" s="24"/>
      <c r="F19" s="22"/>
      <c r="G19" s="22"/>
      <c r="H19" s="24"/>
      <c r="I19" s="22"/>
      <c r="J19" s="22"/>
      <c r="K19" s="24"/>
      <c r="L19" s="22"/>
    </row>
    <row r="20" spans="1:15" ht="15.75" thickBot="1">
      <c r="A20" s="11"/>
      <c r="B20" s="22"/>
      <c r="C20" s="22"/>
      <c r="D20" s="22"/>
      <c r="E20" s="54" t="s">
        <v>290</v>
      </c>
      <c r="F20" s="54"/>
      <c r="G20" s="54"/>
      <c r="H20" s="54"/>
      <c r="I20" s="54"/>
      <c r="J20" s="54"/>
      <c r="K20" s="54"/>
      <c r="L20" s="54"/>
    </row>
    <row r="21" spans="1:15" ht="15.75" thickBot="1">
      <c r="A21" s="11"/>
      <c r="B21" s="112" t="s">
        <v>300</v>
      </c>
      <c r="C21" s="112"/>
      <c r="D21" s="24"/>
      <c r="E21" s="55">
        <v>2013</v>
      </c>
      <c r="F21" s="55"/>
      <c r="G21" s="29"/>
      <c r="H21" s="55">
        <v>2012</v>
      </c>
      <c r="I21" s="55"/>
      <c r="J21" s="29"/>
      <c r="K21" s="55">
        <v>2011</v>
      </c>
      <c r="L21" s="55"/>
    </row>
    <row r="22" spans="1:15">
      <c r="A22" s="11"/>
      <c r="B22" s="56" t="s">
        <v>373</v>
      </c>
      <c r="C22" s="56"/>
      <c r="D22" s="24"/>
      <c r="E22" s="47" t="s">
        <v>293</v>
      </c>
      <c r="F22" s="58">
        <v>99962</v>
      </c>
      <c r="G22" s="31"/>
      <c r="H22" s="47" t="s">
        <v>293</v>
      </c>
      <c r="I22" s="58">
        <v>112303</v>
      </c>
      <c r="J22" s="31"/>
      <c r="K22" s="47" t="s">
        <v>293</v>
      </c>
      <c r="L22" s="58">
        <v>114342</v>
      </c>
    </row>
    <row r="23" spans="1:15">
      <c r="A23" s="11"/>
      <c r="B23" s="22"/>
      <c r="C23" s="44" t="s">
        <v>553</v>
      </c>
      <c r="D23" s="24"/>
      <c r="E23" s="31"/>
      <c r="F23" s="48">
        <v>13635</v>
      </c>
      <c r="G23" s="31"/>
      <c r="H23" s="31"/>
      <c r="I23" s="48">
        <v>13583</v>
      </c>
      <c r="J23" s="31"/>
      <c r="K23" s="31"/>
      <c r="L23" s="48">
        <v>10035</v>
      </c>
    </row>
    <row r="24" spans="1:15" ht="17.25">
      <c r="A24" s="11"/>
      <c r="B24" s="22"/>
      <c r="C24" s="44" t="s">
        <v>554</v>
      </c>
      <c r="D24" s="24"/>
      <c r="E24" s="31"/>
      <c r="F24" s="48">
        <v>-1872</v>
      </c>
      <c r="G24" s="31"/>
      <c r="H24" s="31"/>
      <c r="I24" s="49" t="s">
        <v>334</v>
      </c>
      <c r="J24" s="31"/>
      <c r="K24" s="31"/>
      <c r="L24" s="49" t="s">
        <v>334</v>
      </c>
    </row>
    <row r="25" spans="1:15" ht="17.25">
      <c r="A25" s="11"/>
      <c r="B25" s="22"/>
      <c r="C25" s="44" t="s">
        <v>555</v>
      </c>
      <c r="D25" s="24"/>
      <c r="E25" s="31"/>
      <c r="F25" s="48">
        <v>-1711</v>
      </c>
      <c r="G25" s="31"/>
      <c r="H25" s="31"/>
      <c r="I25" s="49">
        <v>-926</v>
      </c>
      <c r="J25" s="31"/>
      <c r="K25" s="31"/>
      <c r="L25" s="48">
        <v>-1401</v>
      </c>
    </row>
    <row r="26" spans="1:15" ht="15.75" thickBot="1">
      <c r="A26" s="11"/>
      <c r="B26" s="22"/>
      <c r="C26" s="44" t="s">
        <v>556</v>
      </c>
      <c r="D26" s="24"/>
      <c r="E26" s="50"/>
      <c r="F26" s="59">
        <v>-11112</v>
      </c>
      <c r="G26" s="31"/>
      <c r="H26" s="50"/>
      <c r="I26" s="59">
        <v>-24998</v>
      </c>
      <c r="J26" s="31"/>
      <c r="K26" s="50"/>
      <c r="L26" s="59">
        <v>-10673</v>
      </c>
    </row>
    <row r="27" spans="1:15" ht="17.25" customHeight="1" thickBot="1">
      <c r="A27" s="11"/>
      <c r="B27" s="57" t="s">
        <v>557</v>
      </c>
      <c r="C27" s="57"/>
      <c r="D27" s="24"/>
      <c r="E27" s="67" t="s">
        <v>293</v>
      </c>
      <c r="F27" s="53">
        <v>98902</v>
      </c>
      <c r="G27" s="31"/>
      <c r="H27" s="67" t="s">
        <v>293</v>
      </c>
      <c r="I27" s="53">
        <v>99962</v>
      </c>
      <c r="J27" s="31"/>
      <c r="K27" s="67" t="s">
        <v>293</v>
      </c>
      <c r="L27" s="53">
        <v>112303</v>
      </c>
    </row>
    <row r="28" spans="1:15" ht="15.75" thickTop="1">
      <c r="A28" s="11" t="s">
        <v>1578</v>
      </c>
      <c r="B28" s="10" t="s">
        <v>4</v>
      </c>
      <c r="C28" s="10"/>
      <c r="D28" s="10"/>
      <c r="E28" s="10"/>
      <c r="F28" s="10"/>
      <c r="G28" s="10"/>
      <c r="H28" s="10"/>
      <c r="I28" s="10"/>
      <c r="J28" s="10"/>
      <c r="K28" s="10"/>
      <c r="L28" s="10"/>
      <c r="M28" s="10"/>
      <c r="N28" s="10"/>
      <c r="O28" s="10"/>
    </row>
    <row r="29" spans="1:15">
      <c r="A29" s="11"/>
      <c r="B29" s="35" t="s">
        <v>593</v>
      </c>
      <c r="C29" s="35"/>
      <c r="D29" s="35"/>
      <c r="E29" s="35"/>
      <c r="F29" s="35"/>
      <c r="G29" s="35"/>
      <c r="H29" s="35"/>
      <c r="I29" s="35"/>
      <c r="J29" s="35"/>
      <c r="K29" s="35"/>
    </row>
    <row r="30" spans="1:15">
      <c r="A30" s="11"/>
      <c r="B30" s="22"/>
      <c r="C30" s="22"/>
      <c r="D30" s="22"/>
      <c r="E30" s="24"/>
      <c r="F30" s="22"/>
      <c r="G30" s="22"/>
      <c r="H30" s="22"/>
      <c r="I30" s="24"/>
      <c r="J30" s="22"/>
      <c r="K30" s="22"/>
    </row>
    <row r="31" spans="1:15" ht="15.75" thickBot="1">
      <c r="A31" s="11"/>
      <c r="B31" s="112" t="s">
        <v>326</v>
      </c>
      <c r="C31" s="112"/>
      <c r="D31" s="22"/>
      <c r="E31" s="54" t="s">
        <v>594</v>
      </c>
      <c r="F31" s="54"/>
      <c r="G31" s="24"/>
      <c r="H31" s="24"/>
      <c r="I31" s="54" t="s">
        <v>595</v>
      </c>
      <c r="J31" s="54"/>
      <c r="K31" s="24"/>
    </row>
    <row r="32" spans="1:15">
      <c r="A32" s="11"/>
      <c r="B32" s="56" t="s">
        <v>596</v>
      </c>
      <c r="C32" s="56"/>
      <c r="D32" s="22"/>
      <c r="E32" s="47" t="s">
        <v>293</v>
      </c>
      <c r="F32" s="58">
        <v>98902</v>
      </c>
      <c r="G32" s="22"/>
      <c r="H32" s="22"/>
      <c r="I32" s="47" t="s">
        <v>293</v>
      </c>
      <c r="J32" s="58">
        <v>24616</v>
      </c>
      <c r="K32" s="22"/>
    </row>
    <row r="33" spans="1:15">
      <c r="A33" s="11"/>
      <c r="B33" s="57" t="s">
        <v>597</v>
      </c>
      <c r="C33" s="57"/>
      <c r="D33" s="22"/>
      <c r="E33" s="31"/>
      <c r="F33" s="49">
        <v>7.2</v>
      </c>
      <c r="G33" s="22"/>
      <c r="H33" s="22"/>
      <c r="I33" s="31"/>
      <c r="J33" s="49">
        <v>6.4</v>
      </c>
      <c r="K33" s="22"/>
    </row>
    <row r="34" spans="1:15">
      <c r="A34" s="11"/>
      <c r="B34" s="75" t="s">
        <v>598</v>
      </c>
      <c r="C34" s="75"/>
      <c r="D34" s="22"/>
      <c r="E34" s="31"/>
      <c r="F34" s="49">
        <v>7.8</v>
      </c>
      <c r="G34" s="44" t="s">
        <v>335</v>
      </c>
      <c r="H34" s="22"/>
      <c r="I34" s="31"/>
      <c r="J34" s="49">
        <v>8.1</v>
      </c>
      <c r="K34" s="44" t="s">
        <v>335</v>
      </c>
    </row>
    <row r="35" spans="1:15">
      <c r="A35" s="11"/>
      <c r="B35" s="22"/>
      <c r="C35" s="44" t="s">
        <v>599</v>
      </c>
      <c r="D35" s="22"/>
      <c r="E35" s="49" t="s">
        <v>293</v>
      </c>
      <c r="F35" s="48">
        <v>-3258</v>
      </c>
      <c r="G35" s="22"/>
      <c r="H35" s="22"/>
      <c r="I35" s="49" t="s">
        <v>293</v>
      </c>
      <c r="J35" s="49">
        <v>-744</v>
      </c>
      <c r="K35" s="22"/>
    </row>
    <row r="36" spans="1:15">
      <c r="A36" s="11"/>
      <c r="B36" s="22"/>
      <c r="C36" s="44" t="s">
        <v>600</v>
      </c>
      <c r="D36" s="22"/>
      <c r="E36" s="49" t="s">
        <v>293</v>
      </c>
      <c r="F36" s="48">
        <v>-6359</v>
      </c>
      <c r="G36" s="22"/>
      <c r="H36" s="22"/>
      <c r="I36" s="49" t="s">
        <v>293</v>
      </c>
      <c r="J36" s="48">
        <v>-1372</v>
      </c>
      <c r="K36" s="22"/>
    </row>
    <row r="37" spans="1:15">
      <c r="A37" s="11"/>
      <c r="B37" s="75" t="s">
        <v>601</v>
      </c>
      <c r="C37" s="75"/>
      <c r="D37" s="22"/>
      <c r="E37" s="31"/>
      <c r="F37" s="49">
        <v>11</v>
      </c>
      <c r="G37" s="44" t="s">
        <v>335</v>
      </c>
      <c r="H37" s="22"/>
      <c r="I37" s="31"/>
      <c r="J37" s="49">
        <v>15</v>
      </c>
      <c r="K37" s="44" t="s">
        <v>335</v>
      </c>
    </row>
    <row r="38" spans="1:15">
      <c r="A38" s="11"/>
      <c r="B38" s="22"/>
      <c r="C38" s="44" t="s">
        <v>599</v>
      </c>
      <c r="D38" s="22"/>
      <c r="E38" s="49" t="s">
        <v>293</v>
      </c>
      <c r="F38" s="48">
        <v>-3902</v>
      </c>
      <c r="G38" s="22"/>
      <c r="H38" s="22"/>
      <c r="I38" s="49" t="s">
        <v>293</v>
      </c>
      <c r="J38" s="49">
        <v>-684</v>
      </c>
      <c r="K38" s="22"/>
    </row>
    <row r="39" spans="1:15">
      <c r="A39" s="11"/>
      <c r="B39" s="22"/>
      <c r="C39" s="44" t="s">
        <v>600</v>
      </c>
      <c r="D39" s="22"/>
      <c r="E39" s="49" t="s">
        <v>293</v>
      </c>
      <c r="F39" s="48">
        <v>-7526</v>
      </c>
      <c r="G39" s="22"/>
      <c r="H39" s="22"/>
      <c r="I39" s="49" t="s">
        <v>293</v>
      </c>
      <c r="J39" s="48">
        <v>-1248</v>
      </c>
      <c r="K39" s="22"/>
    </row>
    <row r="40" spans="1:15" ht="15" customHeight="1">
      <c r="A40" s="11" t="s">
        <v>1579</v>
      </c>
      <c r="B40" s="10" t="s">
        <v>4</v>
      </c>
      <c r="C40" s="10"/>
      <c r="D40" s="10"/>
      <c r="E40" s="10"/>
      <c r="F40" s="10"/>
      <c r="G40" s="10"/>
      <c r="H40" s="10"/>
      <c r="I40" s="10"/>
      <c r="J40" s="10"/>
      <c r="K40" s="10"/>
      <c r="L40" s="10"/>
      <c r="M40" s="10"/>
      <c r="N40" s="10"/>
      <c r="O40" s="10"/>
    </row>
    <row r="41" spans="1:15">
      <c r="A41" s="11"/>
      <c r="B41" s="35" t="s">
        <v>572</v>
      </c>
      <c r="C41" s="35"/>
      <c r="D41" s="35"/>
      <c r="E41" s="35"/>
      <c r="F41" s="35"/>
      <c r="G41" s="35"/>
      <c r="H41" s="35"/>
      <c r="I41" s="35"/>
      <c r="J41" s="35"/>
      <c r="K41" s="35"/>
    </row>
    <row r="42" spans="1:15">
      <c r="A42" s="11"/>
      <c r="B42" s="24"/>
      <c r="C42" s="24"/>
      <c r="D42" s="24"/>
      <c r="E42" s="24"/>
      <c r="F42" s="22"/>
      <c r="G42" s="24"/>
      <c r="H42" s="22"/>
      <c r="I42" s="22"/>
      <c r="J42" s="24"/>
      <c r="K42" s="22"/>
    </row>
    <row r="43" spans="1:15" ht="15.75" thickBot="1">
      <c r="A43" s="11"/>
      <c r="B43" s="22"/>
      <c r="C43" s="22"/>
      <c r="D43" s="54" t="s">
        <v>442</v>
      </c>
      <c r="E43" s="54"/>
      <c r="F43" s="54"/>
      <c r="G43" s="54"/>
      <c r="H43" s="54"/>
      <c r="I43" s="54"/>
      <c r="J43" s="54"/>
      <c r="K43" s="54"/>
    </row>
    <row r="44" spans="1:15" ht="15.75" thickBot="1">
      <c r="A44" s="11"/>
      <c r="B44" s="42" t="s">
        <v>300</v>
      </c>
      <c r="C44" s="24"/>
      <c r="D44" s="55">
        <v>2013</v>
      </c>
      <c r="E44" s="55"/>
      <c r="F44" s="29"/>
      <c r="G44" s="55">
        <v>2012</v>
      </c>
      <c r="H44" s="55"/>
      <c r="I44" s="29"/>
      <c r="J44" s="55">
        <v>2011</v>
      </c>
      <c r="K44" s="55"/>
    </row>
    <row r="45" spans="1:15">
      <c r="A45" s="11"/>
      <c r="B45" s="45" t="s">
        <v>573</v>
      </c>
      <c r="C45" s="22"/>
      <c r="D45" s="47" t="s">
        <v>293</v>
      </c>
      <c r="E45" s="58">
        <v>41669</v>
      </c>
      <c r="F45" s="31"/>
      <c r="G45" s="47" t="s">
        <v>293</v>
      </c>
      <c r="H45" s="58">
        <v>43877</v>
      </c>
      <c r="I45" s="31"/>
      <c r="J45" s="47" t="s">
        <v>293</v>
      </c>
      <c r="K45" s="58">
        <v>44250</v>
      </c>
    </row>
    <row r="46" spans="1:15">
      <c r="A46" s="11"/>
      <c r="B46" s="44" t="s">
        <v>574</v>
      </c>
      <c r="C46" s="22"/>
      <c r="D46" s="31"/>
      <c r="E46" s="48">
        <v>-5444</v>
      </c>
      <c r="F46" s="31"/>
      <c r="G46" s="31"/>
      <c r="H46" s="48">
        <v>-6227</v>
      </c>
      <c r="I46" s="31"/>
      <c r="J46" s="31"/>
      <c r="K46" s="48">
        <v>-7854</v>
      </c>
    </row>
    <row r="47" spans="1:15" ht="15.75" thickBot="1">
      <c r="A47" s="11"/>
      <c r="B47" s="44" t="s">
        <v>575</v>
      </c>
      <c r="C47" s="22"/>
      <c r="D47" s="50"/>
      <c r="E47" s="59">
        <v>-11609</v>
      </c>
      <c r="F47" s="31"/>
      <c r="G47" s="50"/>
      <c r="H47" s="59">
        <v>4019</v>
      </c>
      <c r="I47" s="31"/>
      <c r="J47" s="50"/>
      <c r="K47" s="59">
        <v>7481</v>
      </c>
    </row>
    <row r="48" spans="1:15" ht="15.75" thickBot="1">
      <c r="A48" s="11"/>
      <c r="B48" s="44" t="s">
        <v>378</v>
      </c>
      <c r="C48" s="22"/>
      <c r="D48" s="67" t="s">
        <v>293</v>
      </c>
      <c r="E48" s="53">
        <v>24616</v>
      </c>
      <c r="F48" s="31"/>
      <c r="G48" s="67" t="s">
        <v>293</v>
      </c>
      <c r="H48" s="53">
        <v>41669</v>
      </c>
      <c r="I48" s="31"/>
      <c r="J48" s="67" t="s">
        <v>293</v>
      </c>
      <c r="K48" s="53">
        <v>43877</v>
      </c>
    </row>
    <row r="49" spans="1:15" ht="15.75" thickTop="1">
      <c r="A49" s="11" t="s">
        <v>1580</v>
      </c>
      <c r="B49" s="10" t="s">
        <v>4</v>
      </c>
      <c r="C49" s="10"/>
      <c r="D49" s="10"/>
      <c r="E49" s="10"/>
      <c r="F49" s="10"/>
      <c r="G49" s="10"/>
      <c r="H49" s="10"/>
      <c r="I49" s="10"/>
      <c r="J49" s="10"/>
      <c r="K49" s="10"/>
      <c r="L49" s="10"/>
      <c r="M49" s="10"/>
      <c r="N49" s="10"/>
      <c r="O49" s="10"/>
    </row>
    <row r="50" spans="1:15">
      <c r="A50" s="11"/>
      <c r="B50" s="35" t="s">
        <v>576</v>
      </c>
      <c r="C50" s="35"/>
      <c r="D50" s="35"/>
      <c r="E50" s="35"/>
      <c r="F50" s="35"/>
      <c r="G50" s="35"/>
      <c r="H50" s="35"/>
      <c r="I50" s="35"/>
      <c r="J50" s="35"/>
      <c r="K50" s="35"/>
    </row>
    <row r="51" spans="1:15">
      <c r="A51" s="11"/>
      <c r="B51" s="22"/>
      <c r="C51" s="24"/>
      <c r="D51" s="24"/>
      <c r="E51" s="22"/>
      <c r="F51" s="22"/>
      <c r="G51" s="24"/>
      <c r="H51" s="22"/>
      <c r="I51" s="22"/>
      <c r="J51" s="24"/>
      <c r="K51" s="22"/>
    </row>
    <row r="52" spans="1:15" ht="15.75" thickBot="1">
      <c r="A52" s="11"/>
      <c r="B52" s="22"/>
      <c r="C52" s="22"/>
      <c r="D52" s="54" t="s">
        <v>442</v>
      </c>
      <c r="E52" s="54"/>
      <c r="F52" s="54"/>
      <c r="G52" s="54"/>
      <c r="H52" s="54"/>
      <c r="I52" s="54"/>
      <c r="J52" s="54"/>
      <c r="K52" s="54"/>
    </row>
    <row r="53" spans="1:15" ht="15.75" thickBot="1">
      <c r="A53" s="11"/>
      <c r="B53" s="42" t="s">
        <v>300</v>
      </c>
      <c r="C53" s="24"/>
      <c r="D53" s="55">
        <v>2013</v>
      </c>
      <c r="E53" s="55"/>
      <c r="F53" s="29"/>
      <c r="G53" s="55">
        <v>2012</v>
      </c>
      <c r="H53" s="55"/>
      <c r="I53" s="29"/>
      <c r="J53" s="55">
        <v>2011</v>
      </c>
      <c r="K53" s="55"/>
    </row>
    <row r="54" spans="1:15">
      <c r="A54" s="11"/>
      <c r="B54" s="45" t="s">
        <v>577</v>
      </c>
      <c r="C54" s="22"/>
      <c r="D54" s="47" t="s">
        <v>293</v>
      </c>
      <c r="E54" s="58">
        <v>10447</v>
      </c>
      <c r="F54" s="31"/>
      <c r="G54" s="47" t="s">
        <v>293</v>
      </c>
      <c r="H54" s="58">
        <v>12031</v>
      </c>
      <c r="I54" s="31"/>
      <c r="J54" s="47" t="s">
        <v>293</v>
      </c>
      <c r="K54" s="58">
        <v>13879</v>
      </c>
    </row>
    <row r="55" spans="1:15" ht="15.75" thickBot="1">
      <c r="A55" s="11"/>
      <c r="B55" s="44" t="s">
        <v>578</v>
      </c>
      <c r="C55" s="22"/>
      <c r="D55" s="50"/>
      <c r="E55" s="59">
        <v>-5444</v>
      </c>
      <c r="F55" s="31"/>
      <c r="G55" s="50"/>
      <c r="H55" s="59">
        <v>-6227</v>
      </c>
      <c r="I55" s="31"/>
      <c r="J55" s="50"/>
      <c r="K55" s="59">
        <v>-7854</v>
      </c>
    </row>
    <row r="56" spans="1:15" ht="15.75" thickBot="1">
      <c r="A56" s="11"/>
      <c r="B56" s="44" t="s">
        <v>579</v>
      </c>
      <c r="C56" s="22"/>
      <c r="D56" s="67" t="s">
        <v>293</v>
      </c>
      <c r="E56" s="53">
        <v>5003</v>
      </c>
      <c r="F56" s="31"/>
      <c r="G56" s="67" t="s">
        <v>293</v>
      </c>
      <c r="H56" s="53">
        <v>5804</v>
      </c>
      <c r="I56" s="31"/>
      <c r="J56" s="67" t="s">
        <v>293</v>
      </c>
      <c r="K56" s="53">
        <v>6025</v>
      </c>
    </row>
    <row r="57" spans="1:15" ht="15.75" thickTop="1">
      <c r="A57" s="11" t="s">
        <v>1581</v>
      </c>
      <c r="B57" s="10" t="s">
        <v>4</v>
      </c>
      <c r="C57" s="10"/>
      <c r="D57" s="10"/>
      <c r="E57" s="10"/>
      <c r="F57" s="10"/>
      <c r="G57" s="10"/>
      <c r="H57" s="10"/>
      <c r="I57" s="10"/>
      <c r="J57" s="10"/>
      <c r="K57" s="10"/>
      <c r="L57" s="10"/>
      <c r="M57" s="10"/>
      <c r="N57" s="10"/>
      <c r="O57" s="10"/>
    </row>
    <row r="58" spans="1:15" ht="25.5" customHeight="1">
      <c r="A58" s="11"/>
      <c r="B58" s="22"/>
      <c r="C58" s="35" t="s">
        <v>580</v>
      </c>
      <c r="D58" s="35"/>
      <c r="E58" s="35"/>
      <c r="F58" s="35"/>
      <c r="G58" s="35"/>
      <c r="H58" s="35"/>
      <c r="I58" s="35"/>
      <c r="J58" s="35"/>
      <c r="K58" s="35"/>
      <c r="L58" s="35"/>
      <c r="M58" s="35"/>
      <c r="N58" s="35"/>
      <c r="O58" s="35"/>
    </row>
    <row r="59" spans="1:15">
      <c r="A59" s="11"/>
      <c r="B59" s="22"/>
      <c r="C59" s="22"/>
      <c r="D59" s="22"/>
      <c r="E59" s="22"/>
      <c r="F59" s="22"/>
      <c r="G59" s="22"/>
      <c r="H59" s="22"/>
      <c r="I59" s="22"/>
      <c r="J59" s="22"/>
      <c r="K59" s="22"/>
      <c r="L59" s="22"/>
      <c r="M59" s="22"/>
      <c r="N59" s="22"/>
      <c r="O59" s="22"/>
    </row>
    <row r="60" spans="1:15" ht="15.75" thickBot="1">
      <c r="A60" s="11"/>
      <c r="B60" s="22"/>
      <c r="C60" s="42" t="s">
        <v>581</v>
      </c>
      <c r="D60" s="22"/>
      <c r="E60" s="22"/>
      <c r="F60" s="22"/>
      <c r="G60" s="22"/>
      <c r="H60" s="22"/>
      <c r="I60" s="22"/>
      <c r="J60" s="22"/>
      <c r="K60" s="22"/>
      <c r="L60" s="22"/>
      <c r="M60" s="22"/>
      <c r="N60" s="22"/>
      <c r="O60" s="22"/>
    </row>
    <row r="61" spans="1:15">
      <c r="A61" s="11"/>
      <c r="B61" s="22"/>
      <c r="C61" s="28"/>
      <c r="D61" s="22"/>
      <c r="E61" s="22"/>
      <c r="F61" s="22"/>
      <c r="G61" s="22"/>
      <c r="H61" s="22"/>
      <c r="I61" s="22"/>
      <c r="J61" s="22"/>
      <c r="K61" s="22"/>
      <c r="L61" s="22"/>
      <c r="M61" s="22"/>
      <c r="N61" s="22"/>
      <c r="O61" s="22"/>
    </row>
    <row r="62" spans="1:15">
      <c r="A62" s="11"/>
      <c r="B62" s="22"/>
      <c r="C62" s="40" t="s">
        <v>582</v>
      </c>
      <c r="D62" s="22"/>
      <c r="E62" s="72" t="s">
        <v>583</v>
      </c>
      <c r="F62" s="72"/>
      <c r="G62" s="22"/>
      <c r="H62" s="40" t="s">
        <v>584</v>
      </c>
      <c r="I62" s="22"/>
      <c r="J62" s="72" t="s">
        <v>585</v>
      </c>
      <c r="K62" s="72"/>
      <c r="L62" s="22"/>
      <c r="M62" s="22"/>
      <c r="N62" s="72" t="s">
        <v>586</v>
      </c>
      <c r="O62" s="72"/>
    </row>
    <row r="63" spans="1:15" ht="15.75" thickBot="1">
      <c r="A63" s="11"/>
      <c r="B63" s="22"/>
      <c r="C63" s="41" t="s">
        <v>587</v>
      </c>
      <c r="D63" s="24"/>
      <c r="E63" s="54" t="s">
        <v>588</v>
      </c>
      <c r="F63" s="54"/>
      <c r="G63" s="24"/>
      <c r="H63" s="41" t="s">
        <v>589</v>
      </c>
      <c r="I63" s="24"/>
      <c r="J63" s="54" t="s">
        <v>590</v>
      </c>
      <c r="K63" s="54"/>
      <c r="L63" s="24"/>
      <c r="M63" s="24"/>
      <c r="N63" s="54" t="s">
        <v>591</v>
      </c>
      <c r="O63" s="54"/>
    </row>
    <row r="64" spans="1:15">
      <c r="A64" s="11"/>
      <c r="B64" s="22"/>
      <c r="C64" s="181">
        <v>200</v>
      </c>
      <c r="D64" s="22"/>
      <c r="E64" s="47">
        <v>5.97</v>
      </c>
      <c r="F64" s="181" t="s">
        <v>335</v>
      </c>
      <c r="G64" s="22"/>
      <c r="H64" s="47">
        <v>7.1</v>
      </c>
      <c r="I64" s="31"/>
      <c r="J64" s="47" t="s">
        <v>293</v>
      </c>
      <c r="K64" s="47">
        <v>199</v>
      </c>
      <c r="L64" s="31"/>
      <c r="M64" s="31"/>
      <c r="N64" s="47">
        <v>0.8</v>
      </c>
      <c r="O64" s="181" t="s">
        <v>335</v>
      </c>
    </row>
    <row r="65" spans="1:15">
      <c r="A65" s="11"/>
      <c r="B65" s="22"/>
      <c r="C65" s="182">
        <v>100</v>
      </c>
      <c r="D65" s="22"/>
      <c r="E65" s="49">
        <v>7.11</v>
      </c>
      <c r="F65" s="182" t="s">
        <v>335</v>
      </c>
      <c r="G65" s="22"/>
      <c r="H65" s="49">
        <v>6.7</v>
      </c>
      <c r="I65" s="31"/>
      <c r="J65" s="31"/>
      <c r="K65" s="49">
        <v>-277</v>
      </c>
      <c r="L65" s="31"/>
      <c r="M65" s="31"/>
      <c r="N65" s="49">
        <v>-1.1000000000000001</v>
      </c>
      <c r="O65" s="182" t="s">
        <v>335</v>
      </c>
    </row>
    <row r="66" spans="1:15">
      <c r="A66" s="11"/>
      <c r="B66" s="22"/>
      <c r="C66" s="182">
        <v>50</v>
      </c>
      <c r="D66" s="22"/>
      <c r="E66" s="49">
        <v>7.64</v>
      </c>
      <c r="F66" s="182" t="s">
        <v>335</v>
      </c>
      <c r="G66" s="22"/>
      <c r="H66" s="49">
        <v>6.5</v>
      </c>
      <c r="I66" s="31"/>
      <c r="J66" s="31"/>
      <c r="K66" s="49">
        <v>-250</v>
      </c>
      <c r="L66" s="31"/>
      <c r="M66" s="31"/>
      <c r="N66" s="49">
        <v>-1</v>
      </c>
      <c r="O66" s="182" t="s">
        <v>335</v>
      </c>
    </row>
    <row r="67" spans="1:15">
      <c r="A67" s="11"/>
      <c r="B67" s="22"/>
      <c r="C67" s="182" t="s">
        <v>592</v>
      </c>
      <c r="D67" s="22"/>
      <c r="E67" s="49">
        <v>8.14</v>
      </c>
      <c r="F67" s="182" t="s">
        <v>335</v>
      </c>
      <c r="G67" s="22"/>
      <c r="H67" s="49">
        <v>6.4</v>
      </c>
      <c r="I67" s="31"/>
      <c r="J67" s="31"/>
      <c r="K67" s="49" t="s">
        <v>334</v>
      </c>
      <c r="L67" s="31"/>
      <c r="M67" s="31"/>
      <c r="N67" s="49" t="s">
        <v>334</v>
      </c>
      <c r="O67" s="182" t="s">
        <v>335</v>
      </c>
    </row>
    <row r="68" spans="1:15">
      <c r="A68" s="11"/>
      <c r="B68" s="22"/>
      <c r="C68" s="182">
        <v>-50</v>
      </c>
      <c r="D68" s="22"/>
      <c r="E68" s="49">
        <v>8.6999999999999993</v>
      </c>
      <c r="F68" s="182" t="s">
        <v>335</v>
      </c>
      <c r="G68" s="22"/>
      <c r="H68" s="49">
        <v>6.2</v>
      </c>
      <c r="I68" s="31"/>
      <c r="J68" s="31"/>
      <c r="K68" s="49">
        <v>106</v>
      </c>
      <c r="L68" s="31"/>
      <c r="M68" s="31"/>
      <c r="N68" s="49">
        <v>0.4</v>
      </c>
      <c r="O68" s="182" t="s">
        <v>335</v>
      </c>
    </row>
    <row r="69" spans="1:15">
      <c r="A69" s="11"/>
      <c r="B69" s="22"/>
      <c r="C69" s="182">
        <v>-100</v>
      </c>
      <c r="D69" s="22"/>
      <c r="E69" s="49">
        <v>9.3000000000000007</v>
      </c>
      <c r="F69" s="182" t="s">
        <v>335</v>
      </c>
      <c r="G69" s="22"/>
      <c r="H69" s="49">
        <v>6</v>
      </c>
      <c r="I69" s="31"/>
      <c r="J69" s="31"/>
      <c r="K69" s="49">
        <v>-219</v>
      </c>
      <c r="L69" s="31"/>
      <c r="M69" s="31"/>
      <c r="N69" s="49">
        <v>-0.9</v>
      </c>
      <c r="O69" s="182" t="s">
        <v>335</v>
      </c>
    </row>
    <row r="70" spans="1:15">
      <c r="A70" s="11"/>
      <c r="B70" s="22"/>
      <c r="C70" s="182">
        <v>-200</v>
      </c>
      <c r="D70" s="22"/>
      <c r="E70" s="49">
        <v>10.44</v>
      </c>
      <c r="F70" s="182" t="s">
        <v>335</v>
      </c>
      <c r="G70" s="22"/>
      <c r="H70" s="49">
        <v>5.7</v>
      </c>
      <c r="I70" s="31"/>
      <c r="J70" s="31"/>
      <c r="K70" s="49">
        <v>-749</v>
      </c>
      <c r="L70" s="31"/>
      <c r="M70" s="31"/>
      <c r="N70" s="49">
        <v>-3.1</v>
      </c>
      <c r="O70" s="182" t="s">
        <v>335</v>
      </c>
    </row>
  </sheetData>
  <mergeCells count="61">
    <mergeCell ref="A49:A56"/>
    <mergeCell ref="B49:O49"/>
    <mergeCell ref="A57:A70"/>
    <mergeCell ref="B57:O57"/>
    <mergeCell ref="A17:A27"/>
    <mergeCell ref="B17:O17"/>
    <mergeCell ref="A28:A39"/>
    <mergeCell ref="B28:O28"/>
    <mergeCell ref="A40:A48"/>
    <mergeCell ref="B40:O40"/>
    <mergeCell ref="A1:A2"/>
    <mergeCell ref="B1:O1"/>
    <mergeCell ref="B2:O2"/>
    <mergeCell ref="B3:O3"/>
    <mergeCell ref="A4:A16"/>
    <mergeCell ref="B4:O4"/>
    <mergeCell ref="C58:O58"/>
    <mergeCell ref="E62:F62"/>
    <mergeCell ref="J62:K62"/>
    <mergeCell ref="N62:O62"/>
    <mergeCell ref="E63:F63"/>
    <mergeCell ref="J63:K63"/>
    <mergeCell ref="N63:O63"/>
    <mergeCell ref="D44:E44"/>
    <mergeCell ref="G44:H44"/>
    <mergeCell ref="J44:K44"/>
    <mergeCell ref="B50:K50"/>
    <mergeCell ref="D52:K52"/>
    <mergeCell ref="D53:E53"/>
    <mergeCell ref="G53:H53"/>
    <mergeCell ref="J53:K53"/>
    <mergeCell ref="B32:C32"/>
    <mergeCell ref="B33:C33"/>
    <mergeCell ref="B34:C34"/>
    <mergeCell ref="B37:C37"/>
    <mergeCell ref="B41:K41"/>
    <mergeCell ref="D43:K43"/>
    <mergeCell ref="B22:C22"/>
    <mergeCell ref="B27:C27"/>
    <mergeCell ref="B29:K29"/>
    <mergeCell ref="B31:C31"/>
    <mergeCell ref="E31:F31"/>
    <mergeCell ref="I31:J31"/>
    <mergeCell ref="B18:L18"/>
    <mergeCell ref="E20:L20"/>
    <mergeCell ref="B21:C21"/>
    <mergeCell ref="E21:F21"/>
    <mergeCell ref="H21:I21"/>
    <mergeCell ref="K21:L21"/>
    <mergeCell ref="B9:C9"/>
    <mergeCell ref="B10:C10"/>
    <mergeCell ref="B11:C11"/>
    <mergeCell ref="B12:C12"/>
    <mergeCell ref="B13:C13"/>
    <mergeCell ref="B15:C15"/>
    <mergeCell ref="B5:L5"/>
    <mergeCell ref="E7:L7"/>
    <mergeCell ref="B8:C8"/>
    <mergeCell ref="E8:F8"/>
    <mergeCell ref="H8:I8"/>
    <mergeCell ref="K8:L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26.28515625" customWidth="1"/>
    <col min="4" max="4" width="36.5703125" customWidth="1"/>
    <col min="5" max="5" width="26.28515625" customWidth="1"/>
    <col min="6" max="6" width="15.140625" customWidth="1"/>
    <col min="7" max="7" width="7" customWidth="1"/>
    <col min="8" max="8" width="26.28515625" customWidth="1"/>
    <col min="9" max="9" width="15.140625" customWidth="1"/>
    <col min="10" max="10" width="7" customWidth="1"/>
  </cols>
  <sheetData>
    <row r="1" spans="1:10" ht="15" customHeight="1">
      <c r="A1" s="8" t="s">
        <v>1582</v>
      </c>
      <c r="B1" s="8" t="s">
        <v>1</v>
      </c>
      <c r="C1" s="8"/>
      <c r="D1" s="8"/>
      <c r="E1" s="8"/>
      <c r="F1" s="8"/>
      <c r="G1" s="8"/>
      <c r="H1" s="8"/>
      <c r="I1" s="8"/>
      <c r="J1" s="8"/>
    </row>
    <row r="2" spans="1:10" ht="15" customHeight="1">
      <c r="A2" s="8"/>
      <c r="B2" s="8" t="s">
        <v>2</v>
      </c>
      <c r="C2" s="8"/>
      <c r="D2" s="8"/>
      <c r="E2" s="8"/>
      <c r="F2" s="8"/>
      <c r="G2" s="8"/>
      <c r="H2" s="8"/>
      <c r="I2" s="8"/>
      <c r="J2" s="8"/>
    </row>
    <row r="3" spans="1:10" ht="30">
      <c r="A3" s="3" t="s">
        <v>1583</v>
      </c>
      <c r="B3" s="10" t="s">
        <v>4</v>
      </c>
      <c r="C3" s="10"/>
      <c r="D3" s="10"/>
      <c r="E3" s="10"/>
      <c r="F3" s="10"/>
      <c r="G3" s="10"/>
      <c r="H3" s="10"/>
      <c r="I3" s="10"/>
      <c r="J3" s="10"/>
    </row>
    <row r="4" spans="1:10" ht="15" customHeight="1">
      <c r="A4" s="11" t="s">
        <v>1584</v>
      </c>
      <c r="B4" s="10" t="s">
        <v>4</v>
      </c>
      <c r="C4" s="10"/>
      <c r="D4" s="10"/>
      <c r="E4" s="10"/>
      <c r="F4" s="10"/>
      <c r="G4" s="10"/>
      <c r="H4" s="10"/>
      <c r="I4" s="10"/>
      <c r="J4" s="10"/>
    </row>
    <row r="5" spans="1:10" ht="25.5" customHeight="1">
      <c r="A5" s="11"/>
      <c r="B5" s="35" t="s">
        <v>562</v>
      </c>
      <c r="C5" s="35"/>
      <c r="D5" s="35"/>
      <c r="E5" s="35"/>
      <c r="F5" s="35"/>
      <c r="G5" s="35"/>
      <c r="H5" s="35"/>
      <c r="I5" s="35"/>
      <c r="J5" s="35"/>
    </row>
    <row r="6" spans="1:10">
      <c r="A6" s="11"/>
      <c r="B6" s="22"/>
      <c r="C6" s="22"/>
      <c r="D6" s="22"/>
      <c r="E6" s="22"/>
      <c r="F6" s="22"/>
      <c r="G6" s="22"/>
      <c r="H6" s="22"/>
      <c r="I6" s="22"/>
      <c r="J6" s="22"/>
    </row>
    <row r="7" spans="1:10" ht="15.75" thickBot="1">
      <c r="A7" s="11"/>
      <c r="B7" s="22"/>
      <c r="C7" s="22"/>
      <c r="D7" s="22"/>
      <c r="E7" s="22"/>
      <c r="F7" s="54" t="s">
        <v>563</v>
      </c>
      <c r="G7" s="54"/>
      <c r="H7" s="54"/>
      <c r="I7" s="54"/>
      <c r="J7" s="54"/>
    </row>
    <row r="8" spans="1:10" ht="15.75" thickBot="1">
      <c r="A8" s="11"/>
      <c r="B8" s="180"/>
      <c r="C8" s="180"/>
      <c r="D8" s="180"/>
      <c r="E8" s="22"/>
      <c r="F8" s="175" t="s">
        <v>564</v>
      </c>
      <c r="G8" s="175"/>
      <c r="H8" s="28"/>
      <c r="I8" s="175" t="s">
        <v>565</v>
      </c>
      <c r="J8" s="175"/>
    </row>
    <row r="9" spans="1:10">
      <c r="A9" s="11"/>
      <c r="B9" s="120">
        <v>2013</v>
      </c>
      <c r="C9" s="120"/>
      <c r="D9" s="120"/>
      <c r="E9" s="22"/>
      <c r="F9" s="46"/>
      <c r="G9" s="28"/>
      <c r="H9" s="22"/>
      <c r="I9" s="46"/>
      <c r="J9" s="28"/>
    </row>
    <row r="10" spans="1:10">
      <c r="A10" s="11"/>
      <c r="B10" s="22"/>
      <c r="C10" s="75" t="s">
        <v>566</v>
      </c>
      <c r="D10" s="75"/>
      <c r="E10" s="22"/>
      <c r="F10" s="31"/>
      <c r="G10" s="22"/>
      <c r="H10" s="22"/>
      <c r="I10" s="31"/>
      <c r="J10" s="22"/>
    </row>
    <row r="11" spans="1:10">
      <c r="A11" s="11"/>
      <c r="B11" s="22"/>
      <c r="C11" s="22"/>
      <c r="D11" s="44" t="s">
        <v>567</v>
      </c>
      <c r="E11" s="22"/>
      <c r="F11" s="49">
        <v>7.62</v>
      </c>
      <c r="G11" s="44" t="s">
        <v>335</v>
      </c>
      <c r="H11" s="22"/>
      <c r="I11" s="49">
        <v>7.62</v>
      </c>
      <c r="J11" s="44" t="s">
        <v>335</v>
      </c>
    </row>
    <row r="12" spans="1:10">
      <c r="A12" s="11"/>
      <c r="B12" s="22"/>
      <c r="C12" s="22"/>
      <c r="D12" s="44" t="s">
        <v>568</v>
      </c>
      <c r="E12" s="22"/>
      <c r="F12" s="49">
        <v>7.64</v>
      </c>
      <c r="G12" s="44" t="s">
        <v>335</v>
      </c>
      <c r="H12" s="22"/>
      <c r="I12" s="49">
        <v>7.85</v>
      </c>
      <c r="J12" s="44" t="s">
        <v>335</v>
      </c>
    </row>
    <row r="13" spans="1:10">
      <c r="A13" s="11"/>
      <c r="B13" s="22"/>
      <c r="C13" s="22"/>
      <c r="D13" s="44" t="s">
        <v>569</v>
      </c>
      <c r="E13" s="22"/>
      <c r="F13" s="49">
        <v>7.62</v>
      </c>
      <c r="G13" s="44" t="s">
        <v>335</v>
      </c>
      <c r="H13" s="22"/>
      <c r="I13" s="49">
        <v>8.24</v>
      </c>
      <c r="J13" s="44" t="s">
        <v>335</v>
      </c>
    </row>
    <row r="14" spans="1:10">
      <c r="A14" s="11"/>
      <c r="B14" s="22"/>
      <c r="C14" s="75" t="s">
        <v>570</v>
      </c>
      <c r="D14" s="75"/>
      <c r="E14" s="22"/>
      <c r="F14" s="31"/>
      <c r="G14" s="22"/>
      <c r="H14" s="22"/>
      <c r="I14" s="31"/>
      <c r="J14" s="22"/>
    </row>
    <row r="15" spans="1:10">
      <c r="A15" s="11"/>
      <c r="B15" s="22"/>
      <c r="C15" s="22"/>
      <c r="D15" s="44" t="s">
        <v>567</v>
      </c>
      <c r="E15" s="22"/>
      <c r="F15" s="49">
        <v>10.5</v>
      </c>
      <c r="G15" s="44" t="s">
        <v>335</v>
      </c>
      <c r="H15" s="22"/>
      <c r="I15" s="49">
        <v>10.5</v>
      </c>
      <c r="J15" s="44" t="s">
        <v>335</v>
      </c>
    </row>
    <row r="16" spans="1:10">
      <c r="A16" s="11"/>
      <c r="B16" s="22"/>
      <c r="C16" s="22"/>
      <c r="D16" s="44" t="s">
        <v>568</v>
      </c>
      <c r="E16" s="22"/>
      <c r="F16" s="49">
        <v>9.01</v>
      </c>
      <c r="G16" s="44" t="s">
        <v>335</v>
      </c>
      <c r="H16" s="22"/>
      <c r="I16" s="49">
        <v>9.0399999999999991</v>
      </c>
      <c r="J16" s="44" t="s">
        <v>335</v>
      </c>
    </row>
    <row r="17" spans="1:10">
      <c r="A17" s="11"/>
      <c r="B17" s="22"/>
      <c r="C17" s="22"/>
      <c r="D17" s="44" t="s">
        <v>569</v>
      </c>
      <c r="E17" s="22"/>
      <c r="F17" s="49">
        <v>14</v>
      </c>
      <c r="G17" s="44" t="s">
        <v>335</v>
      </c>
      <c r="H17" s="22"/>
      <c r="I17" s="49">
        <v>14.13</v>
      </c>
      <c r="J17" s="44" t="s">
        <v>335</v>
      </c>
    </row>
    <row r="18" spans="1:10">
      <c r="A18" s="11"/>
      <c r="B18" s="75">
        <v>2012</v>
      </c>
      <c r="C18" s="75"/>
      <c r="D18" s="75"/>
      <c r="E18" s="22"/>
      <c r="F18" s="31"/>
      <c r="G18" s="22"/>
      <c r="H18" s="22"/>
      <c r="I18" s="31"/>
      <c r="J18" s="22"/>
    </row>
    <row r="19" spans="1:10">
      <c r="A19" s="11"/>
      <c r="B19" s="22"/>
      <c r="C19" s="75" t="s">
        <v>566</v>
      </c>
      <c r="D19" s="75"/>
      <c r="E19" s="22"/>
      <c r="F19" s="31"/>
      <c r="G19" s="22"/>
      <c r="H19" s="22"/>
      <c r="I19" s="31"/>
      <c r="J19" s="22"/>
    </row>
    <row r="20" spans="1:10">
      <c r="A20" s="11"/>
      <c r="B20" s="22"/>
      <c r="C20" s="22"/>
      <c r="D20" s="44" t="s">
        <v>567</v>
      </c>
      <c r="E20" s="22"/>
      <c r="F20" s="49">
        <v>9.69</v>
      </c>
      <c r="G20" s="44" t="s">
        <v>335</v>
      </c>
      <c r="H20" s="22"/>
      <c r="I20" s="49">
        <v>9.69</v>
      </c>
      <c r="J20" s="44" t="s">
        <v>335</v>
      </c>
    </row>
    <row r="21" spans="1:10">
      <c r="A21" s="11"/>
      <c r="B21" s="22"/>
      <c r="C21" s="22"/>
      <c r="D21" s="44" t="s">
        <v>568</v>
      </c>
      <c r="E21" s="22"/>
      <c r="F21" s="49">
        <v>7.94</v>
      </c>
      <c r="G21" s="44" t="s">
        <v>335</v>
      </c>
      <c r="H21" s="22"/>
      <c r="I21" s="49">
        <v>8.18</v>
      </c>
      <c r="J21" s="44" t="s">
        <v>335</v>
      </c>
    </row>
    <row r="22" spans="1:10">
      <c r="A22" s="11"/>
      <c r="B22" s="22"/>
      <c r="C22" s="22"/>
      <c r="D22" s="44" t="s">
        <v>569</v>
      </c>
      <c r="E22" s="22"/>
      <c r="F22" s="49">
        <v>8.17</v>
      </c>
      <c r="G22" s="44" t="s">
        <v>335</v>
      </c>
      <c r="H22" s="22"/>
      <c r="I22" s="49">
        <v>9.66</v>
      </c>
      <c r="J22" s="44" t="s">
        <v>335</v>
      </c>
    </row>
    <row r="23" spans="1:10">
      <c r="A23" s="11"/>
      <c r="B23" s="22"/>
      <c r="C23" s="75" t="s">
        <v>570</v>
      </c>
      <c r="D23" s="75"/>
      <c r="E23" s="22"/>
      <c r="F23" s="31"/>
      <c r="G23" s="22"/>
      <c r="H23" s="22"/>
      <c r="I23" s="31"/>
      <c r="J23" s="22"/>
    </row>
    <row r="24" spans="1:10">
      <c r="A24" s="11"/>
      <c r="B24" s="22"/>
      <c r="C24" s="22"/>
      <c r="D24" s="44" t="s">
        <v>567</v>
      </c>
      <c r="E24" s="22"/>
      <c r="F24" s="49">
        <v>10.5</v>
      </c>
      <c r="G24" s="44" t="s">
        <v>335</v>
      </c>
      <c r="H24" s="22"/>
      <c r="I24" s="49">
        <v>10.5</v>
      </c>
      <c r="J24" s="44" t="s">
        <v>335</v>
      </c>
    </row>
    <row r="25" spans="1:10">
      <c r="A25" s="11"/>
      <c r="B25" s="22"/>
      <c r="C25" s="22"/>
      <c r="D25" s="44" t="s">
        <v>568</v>
      </c>
      <c r="E25" s="22"/>
      <c r="F25" s="49">
        <v>9.02</v>
      </c>
      <c r="G25" s="44" t="s">
        <v>335</v>
      </c>
      <c r="H25" s="22"/>
      <c r="I25" s="49">
        <v>9.07</v>
      </c>
      <c r="J25" s="44" t="s">
        <v>335</v>
      </c>
    </row>
    <row r="26" spans="1:10">
      <c r="A26" s="11"/>
      <c r="B26" s="22"/>
      <c r="C26" s="22"/>
      <c r="D26" s="44" t="s">
        <v>569</v>
      </c>
      <c r="E26" s="22"/>
      <c r="F26" s="49">
        <v>14.06</v>
      </c>
      <c r="G26" s="44" t="s">
        <v>335</v>
      </c>
      <c r="H26" s="22"/>
      <c r="I26" s="49">
        <v>14.13</v>
      </c>
      <c r="J26" s="44" t="s">
        <v>335</v>
      </c>
    </row>
    <row r="27" spans="1:10">
      <c r="A27" s="11"/>
      <c r="B27" s="75">
        <v>2011</v>
      </c>
      <c r="C27" s="75"/>
      <c r="D27" s="75"/>
      <c r="E27" s="22"/>
      <c r="F27" s="31"/>
      <c r="G27" s="22"/>
      <c r="H27" s="22"/>
      <c r="I27" s="31"/>
      <c r="J27" s="22"/>
    </row>
    <row r="28" spans="1:10">
      <c r="A28" s="11"/>
      <c r="B28" s="22"/>
      <c r="C28" s="75" t="s">
        <v>566</v>
      </c>
      <c r="D28" s="75"/>
      <c r="E28" s="22"/>
      <c r="F28" s="31"/>
      <c r="G28" s="22"/>
      <c r="H28" s="22"/>
      <c r="I28" s="31"/>
      <c r="J28" s="22"/>
    </row>
    <row r="29" spans="1:10">
      <c r="A29" s="11"/>
      <c r="B29" s="22"/>
      <c r="C29" s="22"/>
      <c r="D29" s="44" t="s">
        <v>567</v>
      </c>
      <c r="E29" s="22"/>
      <c r="F29" s="49">
        <v>6.77</v>
      </c>
      <c r="G29" s="44" t="s">
        <v>335</v>
      </c>
      <c r="H29" s="22"/>
      <c r="I29" s="49">
        <v>6.77</v>
      </c>
      <c r="J29" s="44" t="s">
        <v>335</v>
      </c>
    </row>
    <row r="30" spans="1:10">
      <c r="A30" s="11"/>
      <c r="B30" s="22"/>
      <c r="C30" s="22"/>
      <c r="D30" s="44" t="s">
        <v>568</v>
      </c>
      <c r="E30" s="22"/>
      <c r="F30" s="49">
        <v>7.84</v>
      </c>
      <c r="G30" s="44" t="s">
        <v>335</v>
      </c>
      <c r="H30" s="22"/>
      <c r="I30" s="49">
        <v>8.16</v>
      </c>
      <c r="J30" s="44" t="s">
        <v>335</v>
      </c>
    </row>
    <row r="31" spans="1:10">
      <c r="A31" s="11"/>
      <c r="B31" s="22"/>
      <c r="C31" s="22"/>
      <c r="D31" s="44" t="s">
        <v>569</v>
      </c>
      <c r="E31" s="22"/>
      <c r="F31" s="49">
        <v>7.04</v>
      </c>
      <c r="G31" s="44" t="s">
        <v>335</v>
      </c>
      <c r="H31" s="22"/>
      <c r="I31" s="49">
        <v>8.4600000000000009</v>
      </c>
      <c r="J31" s="44" t="s">
        <v>335</v>
      </c>
    </row>
    <row r="32" spans="1:10">
      <c r="A32" s="11"/>
      <c r="B32" s="22"/>
      <c r="C32" s="75" t="s">
        <v>570</v>
      </c>
      <c r="D32" s="75"/>
      <c r="E32" s="22"/>
      <c r="F32" s="31"/>
      <c r="G32" s="22"/>
      <c r="H32" s="22"/>
      <c r="I32" s="31"/>
      <c r="J32" s="22"/>
    </row>
    <row r="33" spans="1:10">
      <c r="A33" s="11"/>
      <c r="B33" s="22"/>
      <c r="C33" s="22"/>
      <c r="D33" s="44" t="s">
        <v>567</v>
      </c>
      <c r="E33" s="22"/>
      <c r="F33" s="49">
        <v>10.5</v>
      </c>
      <c r="G33" s="44" t="s">
        <v>335</v>
      </c>
      <c r="H33" s="22"/>
      <c r="I33" s="49">
        <v>10.5</v>
      </c>
      <c r="J33" s="44" t="s">
        <v>335</v>
      </c>
    </row>
    <row r="34" spans="1:10">
      <c r="A34" s="11"/>
      <c r="B34" s="22"/>
      <c r="C34" s="22"/>
      <c r="D34" s="44" t="s">
        <v>568</v>
      </c>
      <c r="E34" s="22"/>
      <c r="F34" s="49">
        <v>9.0299999999999994</v>
      </c>
      <c r="G34" s="44" t="s">
        <v>335</v>
      </c>
      <c r="H34" s="22"/>
      <c r="I34" s="49">
        <v>9.08</v>
      </c>
      <c r="J34" s="44" t="s">
        <v>335</v>
      </c>
    </row>
    <row r="35" spans="1:10">
      <c r="A35" s="11"/>
      <c r="B35" s="22"/>
      <c r="C35" s="22"/>
      <c r="D35" s="44" t="s">
        <v>569</v>
      </c>
      <c r="E35" s="22"/>
      <c r="F35" s="49">
        <v>14.07</v>
      </c>
      <c r="G35" s="44" t="s">
        <v>335</v>
      </c>
      <c r="H35" s="22"/>
      <c r="I35" s="49">
        <v>14.14</v>
      </c>
      <c r="J35" s="44" t="s">
        <v>335</v>
      </c>
    </row>
  </sheetData>
  <mergeCells count="20">
    <mergeCell ref="C28:D28"/>
    <mergeCell ref="C32:D32"/>
    <mergeCell ref="A1:A2"/>
    <mergeCell ref="B1:J1"/>
    <mergeCell ref="B2:J2"/>
    <mergeCell ref="B3:J3"/>
    <mergeCell ref="A4:A35"/>
    <mergeCell ref="B4:J4"/>
    <mergeCell ref="C10:D10"/>
    <mergeCell ref="C14:D14"/>
    <mergeCell ref="B18:D18"/>
    <mergeCell ref="C19:D19"/>
    <mergeCell ref="C23:D23"/>
    <mergeCell ref="B27:D27"/>
    <mergeCell ref="B5:J5"/>
    <mergeCell ref="F7:J7"/>
    <mergeCell ref="B8:D8"/>
    <mergeCell ref="F8:G8"/>
    <mergeCell ref="I8:J8"/>
    <mergeCell ref="B9:D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6.28515625" bestFit="1" customWidth="1"/>
    <col min="7" max="7" width="1.85546875" bestFit="1" customWidth="1"/>
    <col min="8" max="8" width="7.140625" bestFit="1" customWidth="1"/>
    <col min="10" max="10" width="1.85546875" bestFit="1" customWidth="1"/>
    <col min="11" max="11" width="7.140625" bestFit="1" customWidth="1"/>
  </cols>
  <sheetData>
    <row r="1" spans="1:11" ht="15" customHeight="1">
      <c r="A1" s="8" t="s">
        <v>15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0</v>
      </c>
      <c r="B3" s="10" t="s">
        <v>4</v>
      </c>
      <c r="C3" s="10"/>
      <c r="D3" s="10"/>
      <c r="E3" s="10"/>
      <c r="F3" s="10"/>
      <c r="G3" s="10"/>
      <c r="H3" s="10"/>
      <c r="I3" s="10"/>
      <c r="J3" s="10"/>
      <c r="K3" s="10"/>
    </row>
    <row r="4" spans="1:11" ht="15" customHeight="1">
      <c r="A4" s="11" t="s">
        <v>1586</v>
      </c>
      <c r="B4" s="10" t="s">
        <v>4</v>
      </c>
      <c r="C4" s="10"/>
      <c r="D4" s="10"/>
      <c r="E4" s="10"/>
      <c r="F4" s="10"/>
      <c r="G4" s="10"/>
      <c r="H4" s="10"/>
      <c r="I4" s="10"/>
      <c r="J4" s="10"/>
      <c r="K4" s="10"/>
    </row>
    <row r="5" spans="1:11">
      <c r="A5" s="11"/>
      <c r="B5" s="35" t="s">
        <v>613</v>
      </c>
      <c r="C5" s="35"/>
      <c r="D5" s="35"/>
      <c r="E5" s="35"/>
      <c r="F5" s="35"/>
      <c r="G5" s="35"/>
      <c r="H5" s="35"/>
      <c r="I5" s="35"/>
      <c r="J5" s="35"/>
      <c r="K5" s="35"/>
    </row>
    <row r="6" spans="1:11">
      <c r="A6" s="11"/>
      <c r="B6" s="22"/>
      <c r="C6" s="22"/>
      <c r="D6" s="24"/>
      <c r="E6" s="22"/>
      <c r="F6" s="22"/>
      <c r="G6" s="24"/>
      <c r="H6" s="22"/>
      <c r="I6" s="22"/>
      <c r="J6" s="24"/>
      <c r="K6" s="22"/>
    </row>
    <row r="7" spans="1:11" ht="15.75" thickBot="1">
      <c r="A7" s="11"/>
      <c r="B7" s="22"/>
      <c r="C7" s="22"/>
      <c r="D7" s="22"/>
      <c r="E7" s="22"/>
      <c r="F7" s="22"/>
      <c r="G7" s="54" t="s">
        <v>290</v>
      </c>
      <c r="H7" s="54"/>
      <c r="I7" s="54"/>
      <c r="J7" s="54"/>
      <c r="K7" s="54"/>
    </row>
    <row r="8" spans="1:11" ht="15.75" thickBot="1">
      <c r="A8" s="11"/>
      <c r="B8" s="42" t="s">
        <v>300</v>
      </c>
      <c r="C8" s="26"/>
      <c r="D8" s="76"/>
      <c r="E8" s="76"/>
      <c r="F8" s="24"/>
      <c r="G8" s="55">
        <v>2013</v>
      </c>
      <c r="H8" s="55"/>
      <c r="I8" s="29"/>
      <c r="J8" s="55">
        <v>2012</v>
      </c>
      <c r="K8" s="55"/>
    </row>
    <row r="9" spans="1:11">
      <c r="A9" s="11"/>
      <c r="B9" s="45" t="s">
        <v>614</v>
      </c>
      <c r="C9" s="28"/>
      <c r="D9" s="29"/>
      <c r="E9" s="29"/>
      <c r="F9" s="31"/>
      <c r="G9" s="47" t="s">
        <v>293</v>
      </c>
      <c r="H9" s="58">
        <v>72096</v>
      </c>
      <c r="I9" s="31"/>
      <c r="J9" s="47" t="s">
        <v>293</v>
      </c>
      <c r="K9" s="58">
        <v>72055</v>
      </c>
    </row>
    <row r="10" spans="1:11">
      <c r="A10" s="11"/>
      <c r="B10" s="44" t="s">
        <v>615</v>
      </c>
      <c r="C10" s="22"/>
      <c r="D10" s="24"/>
      <c r="E10" s="24"/>
      <c r="F10" s="31"/>
      <c r="G10" s="31"/>
      <c r="H10" s="48">
        <v>86119</v>
      </c>
      <c r="I10" s="31"/>
      <c r="J10" s="31"/>
      <c r="K10" s="48">
        <v>80299</v>
      </c>
    </row>
    <row r="11" spans="1:11">
      <c r="A11" s="11"/>
      <c r="B11" s="44" t="s">
        <v>616</v>
      </c>
      <c r="C11" s="22"/>
      <c r="D11" s="24"/>
      <c r="E11" s="24"/>
      <c r="F11" s="31"/>
      <c r="G11" s="31"/>
      <c r="H11" s="48">
        <v>60382</v>
      </c>
      <c r="I11" s="31"/>
      <c r="J11" s="31"/>
      <c r="K11" s="48">
        <v>60536</v>
      </c>
    </row>
    <row r="12" spans="1:11" ht="15.75" thickBot="1">
      <c r="A12" s="11"/>
      <c r="B12" s="44" t="s">
        <v>617</v>
      </c>
      <c r="C12" s="22"/>
      <c r="D12" s="24"/>
      <c r="E12" s="24"/>
      <c r="F12" s="31"/>
      <c r="G12" s="50"/>
      <c r="H12" s="51">
        <v>320</v>
      </c>
      <c r="I12" s="31"/>
      <c r="J12" s="50"/>
      <c r="K12" s="51">
        <v>320</v>
      </c>
    </row>
    <row r="13" spans="1:11">
      <c r="A13" s="11"/>
      <c r="B13" s="22"/>
      <c r="C13" s="22"/>
      <c r="D13" s="24"/>
      <c r="E13" s="31"/>
      <c r="F13" s="31"/>
      <c r="G13" s="46"/>
      <c r="H13" s="58">
        <v>218917</v>
      </c>
      <c r="I13" s="31"/>
      <c r="J13" s="46"/>
      <c r="K13" s="58">
        <v>213210</v>
      </c>
    </row>
    <row r="14" spans="1:11" ht="15.75" thickBot="1">
      <c r="A14" s="11"/>
      <c r="B14" s="44" t="s">
        <v>618</v>
      </c>
      <c r="C14" s="22"/>
      <c r="D14" s="24"/>
      <c r="E14" s="31"/>
      <c r="F14" s="31"/>
      <c r="G14" s="50"/>
      <c r="H14" s="59">
        <v>-143575</v>
      </c>
      <c r="I14" s="31"/>
      <c r="J14" s="50"/>
      <c r="K14" s="59">
        <v>-134883</v>
      </c>
    </row>
    <row r="15" spans="1:11">
      <c r="A15" s="11"/>
      <c r="B15" s="22"/>
      <c r="C15" s="22"/>
      <c r="D15" s="24"/>
      <c r="E15" s="22"/>
      <c r="F15" s="31"/>
      <c r="G15" s="29"/>
      <c r="H15" s="58">
        <v>75342</v>
      </c>
      <c r="I15" s="31"/>
      <c r="J15" s="46"/>
      <c r="K15" s="58">
        <v>78327</v>
      </c>
    </row>
    <row r="16" spans="1:11" ht="15.75" thickBot="1">
      <c r="A16" s="11"/>
      <c r="B16" s="44" t="s">
        <v>619</v>
      </c>
      <c r="C16" s="22"/>
      <c r="D16" s="24"/>
      <c r="E16" s="31"/>
      <c r="F16" s="31"/>
      <c r="G16" s="50"/>
      <c r="H16" s="59">
        <v>15648</v>
      </c>
      <c r="I16" s="31"/>
      <c r="J16" s="50"/>
      <c r="K16" s="59">
        <v>15648</v>
      </c>
    </row>
    <row r="17" spans="1:11" ht="15.75" thickBot="1">
      <c r="A17" s="11"/>
      <c r="B17" s="22"/>
      <c r="C17" s="22"/>
      <c r="D17" s="24"/>
      <c r="E17" s="31"/>
      <c r="F17" s="31"/>
      <c r="G17" s="67" t="s">
        <v>293</v>
      </c>
      <c r="H17" s="53">
        <v>90990</v>
      </c>
      <c r="I17" s="31"/>
      <c r="J17" s="67" t="s">
        <v>293</v>
      </c>
      <c r="K17" s="53">
        <v>93975</v>
      </c>
    </row>
  </sheetData>
  <mergeCells count="10">
    <mergeCell ref="B5:K5"/>
    <mergeCell ref="G7:K7"/>
    <mergeCell ref="G8:H8"/>
    <mergeCell ref="J8:K8"/>
    <mergeCell ref="A1:A2"/>
    <mergeCell ref="B1:K1"/>
    <mergeCell ref="B2:K2"/>
    <mergeCell ref="B3:K3"/>
    <mergeCell ref="A4:A17"/>
    <mergeCell ref="B4:K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5.42578125" customWidth="1"/>
    <col min="3" max="3" width="33.42578125" customWidth="1"/>
    <col min="4" max="4" width="15.42578125" customWidth="1"/>
    <col min="5" max="5" width="3.140625" customWidth="1"/>
    <col min="6" max="6" width="16.42578125" customWidth="1"/>
    <col min="7" max="7" width="15.42578125" customWidth="1"/>
    <col min="8" max="8" width="3.140625" customWidth="1"/>
    <col min="9" max="9" width="11.140625" customWidth="1"/>
    <col min="11" max="11" width="9.7109375" bestFit="1" customWidth="1"/>
    <col min="13" max="13" width="1.85546875" bestFit="1" customWidth="1"/>
    <col min="14" max="14" width="6.5703125" bestFit="1" customWidth="1"/>
    <col min="16" max="16" width="9.7109375" bestFit="1" customWidth="1"/>
    <col min="18" max="18" width="1.85546875" bestFit="1" customWidth="1"/>
    <col min="19" max="19" width="6.5703125" bestFit="1" customWidth="1"/>
  </cols>
  <sheetData>
    <row r="1" spans="1:19" ht="15" customHeight="1">
      <c r="A1" s="8" t="s">
        <v>15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21</v>
      </c>
      <c r="B3" s="10" t="s">
        <v>4</v>
      </c>
      <c r="C3" s="10"/>
      <c r="D3" s="10"/>
      <c r="E3" s="10"/>
      <c r="F3" s="10"/>
      <c r="G3" s="10"/>
      <c r="H3" s="10"/>
      <c r="I3" s="10"/>
      <c r="J3" s="10"/>
      <c r="K3" s="10"/>
      <c r="L3" s="10"/>
      <c r="M3" s="10"/>
      <c r="N3" s="10"/>
      <c r="O3" s="10"/>
      <c r="P3" s="10"/>
      <c r="Q3" s="10"/>
      <c r="R3" s="10"/>
      <c r="S3" s="10"/>
    </row>
    <row r="4" spans="1:19" ht="15" customHeight="1">
      <c r="A4" s="11" t="s">
        <v>1588</v>
      </c>
      <c r="B4" s="10" t="s">
        <v>4</v>
      </c>
      <c r="C4" s="10"/>
      <c r="D4" s="10"/>
      <c r="E4" s="10"/>
      <c r="F4" s="10"/>
      <c r="G4" s="10"/>
      <c r="H4" s="10"/>
      <c r="I4" s="10"/>
      <c r="J4" s="10"/>
      <c r="K4" s="10"/>
      <c r="L4" s="10"/>
      <c r="M4" s="10"/>
      <c r="N4" s="10"/>
      <c r="O4" s="10"/>
      <c r="P4" s="10"/>
      <c r="Q4" s="10"/>
      <c r="R4" s="10"/>
      <c r="S4" s="10"/>
    </row>
    <row r="5" spans="1:19">
      <c r="A5" s="11"/>
      <c r="B5" s="35" t="s">
        <v>625</v>
      </c>
      <c r="C5" s="35"/>
      <c r="D5" s="35"/>
      <c r="E5" s="35"/>
      <c r="F5" s="35"/>
      <c r="G5" s="35"/>
      <c r="H5" s="35"/>
      <c r="I5" s="35"/>
    </row>
    <row r="6" spans="1:19">
      <c r="A6" s="11"/>
      <c r="B6" s="22"/>
      <c r="C6" s="22"/>
      <c r="D6" s="22"/>
      <c r="E6" s="24"/>
      <c r="F6" s="22"/>
      <c r="G6" s="22"/>
      <c r="H6" s="24"/>
      <c r="I6" s="22"/>
    </row>
    <row r="7" spans="1:19" ht="15.75" thickBot="1">
      <c r="A7" s="11"/>
      <c r="B7" s="22"/>
      <c r="C7" s="22"/>
      <c r="D7" s="22"/>
      <c r="E7" s="36" t="s">
        <v>290</v>
      </c>
      <c r="F7" s="36"/>
      <c r="G7" s="36"/>
      <c r="H7" s="36"/>
      <c r="I7" s="36"/>
    </row>
    <row r="8" spans="1:19" ht="15.75" thickBot="1">
      <c r="A8" s="11"/>
      <c r="B8" s="187" t="s">
        <v>300</v>
      </c>
      <c r="C8" s="187"/>
      <c r="D8" s="22"/>
      <c r="E8" s="37">
        <v>2013</v>
      </c>
      <c r="F8" s="37"/>
      <c r="G8" s="29"/>
      <c r="H8" s="37">
        <v>2012</v>
      </c>
      <c r="I8" s="37"/>
    </row>
    <row r="9" spans="1:19">
      <c r="A9" s="11"/>
      <c r="B9" s="118" t="s">
        <v>399</v>
      </c>
      <c r="C9" s="118"/>
      <c r="D9" s="22"/>
      <c r="E9" s="185" t="s">
        <v>293</v>
      </c>
      <c r="F9" s="116">
        <v>92522</v>
      </c>
      <c r="G9" s="22"/>
      <c r="H9" s="185" t="s">
        <v>293</v>
      </c>
      <c r="I9" s="116">
        <v>61648</v>
      </c>
    </row>
    <row r="10" spans="1:19">
      <c r="A10" s="11"/>
      <c r="B10" s="35" t="s">
        <v>425</v>
      </c>
      <c r="C10" s="35"/>
      <c r="D10" s="22"/>
      <c r="E10" s="24"/>
      <c r="F10" s="30">
        <v>18480</v>
      </c>
      <c r="G10" s="22"/>
      <c r="H10" s="24"/>
      <c r="I10" s="30">
        <v>22148</v>
      </c>
    </row>
    <row r="11" spans="1:19" ht="15.75" thickBot="1">
      <c r="A11" s="11"/>
      <c r="B11" s="35" t="s">
        <v>426</v>
      </c>
      <c r="C11" s="35"/>
      <c r="D11" s="22"/>
      <c r="E11" s="76"/>
      <c r="F11" s="33">
        <v>19815</v>
      </c>
      <c r="G11" s="22"/>
      <c r="H11" s="76"/>
      <c r="I11" s="33">
        <v>28127</v>
      </c>
    </row>
    <row r="12" spans="1:19" ht="15.75" thickBot="1">
      <c r="A12" s="11"/>
      <c r="B12" s="22"/>
      <c r="C12" s="23" t="s">
        <v>378</v>
      </c>
      <c r="D12" s="22"/>
      <c r="E12" s="186" t="s">
        <v>293</v>
      </c>
      <c r="F12" s="34">
        <v>130817</v>
      </c>
      <c r="G12" s="22"/>
      <c r="H12" s="186" t="s">
        <v>293</v>
      </c>
      <c r="I12" s="34">
        <v>111923</v>
      </c>
    </row>
    <row r="13" spans="1:19" ht="15.75" thickTop="1">
      <c r="A13" s="11" t="s">
        <v>1589</v>
      </c>
      <c r="B13" s="10" t="s">
        <v>4</v>
      </c>
      <c r="C13" s="10"/>
      <c r="D13" s="10"/>
      <c r="E13" s="10"/>
      <c r="F13" s="10"/>
      <c r="G13" s="10"/>
      <c r="H13" s="10"/>
      <c r="I13" s="10"/>
      <c r="J13" s="10"/>
      <c r="K13" s="10"/>
      <c r="L13" s="10"/>
      <c r="M13" s="10"/>
      <c r="N13" s="10"/>
      <c r="O13" s="10"/>
      <c r="P13" s="10"/>
      <c r="Q13" s="10"/>
      <c r="R13" s="10"/>
      <c r="S13" s="10"/>
    </row>
    <row r="14" spans="1:19">
      <c r="A14" s="11"/>
      <c r="B14" s="35" t="s">
        <v>626</v>
      </c>
      <c r="C14" s="35"/>
      <c r="D14" s="35"/>
      <c r="E14" s="35"/>
      <c r="F14" s="35"/>
      <c r="G14" s="35"/>
      <c r="H14" s="35"/>
      <c r="I14" s="35"/>
      <c r="J14" s="35"/>
      <c r="K14" s="35"/>
      <c r="L14" s="35"/>
      <c r="M14" s="35"/>
      <c r="N14" s="35"/>
      <c r="O14" s="35"/>
      <c r="P14" s="35"/>
      <c r="Q14" s="35"/>
      <c r="R14" s="35"/>
      <c r="S14" s="35"/>
    </row>
    <row r="15" spans="1:19">
      <c r="A15" s="11"/>
      <c r="B15" s="22"/>
      <c r="C15" s="22"/>
      <c r="D15" s="24"/>
      <c r="E15" s="24"/>
      <c r="F15" s="24"/>
      <c r="G15" s="24"/>
      <c r="H15" s="24"/>
      <c r="I15" s="22"/>
      <c r="J15" s="22"/>
      <c r="K15" s="22"/>
      <c r="L15" s="22"/>
      <c r="M15" s="22"/>
      <c r="N15" s="22"/>
      <c r="O15" s="22"/>
      <c r="P15" s="22"/>
      <c r="Q15" s="22"/>
      <c r="R15" s="24"/>
      <c r="S15" s="22"/>
    </row>
    <row r="16" spans="1:19" ht="15.75" thickBot="1">
      <c r="A16" s="11"/>
      <c r="B16" s="22"/>
      <c r="C16" s="22"/>
      <c r="D16" s="24"/>
      <c r="E16" s="24"/>
      <c r="F16" s="54" t="s">
        <v>309</v>
      </c>
      <c r="G16" s="54"/>
      <c r="H16" s="54"/>
      <c r="I16" s="54"/>
      <c r="J16" s="54"/>
      <c r="K16" s="54"/>
      <c r="L16" s="54"/>
      <c r="M16" s="54"/>
      <c r="N16" s="54"/>
      <c r="O16" s="54"/>
      <c r="P16" s="54"/>
      <c r="Q16" s="54"/>
      <c r="R16" s="54"/>
      <c r="S16" s="54"/>
    </row>
    <row r="17" spans="1:19" ht="15.75" thickBot="1">
      <c r="A17" s="11"/>
      <c r="B17" s="112" t="s">
        <v>326</v>
      </c>
      <c r="C17" s="112"/>
      <c r="D17" s="112"/>
      <c r="E17" s="22"/>
      <c r="F17" s="172" t="s">
        <v>627</v>
      </c>
      <c r="G17" s="28"/>
      <c r="H17" s="55">
        <v>2013</v>
      </c>
      <c r="I17" s="55"/>
      <c r="J17" s="28"/>
      <c r="K17" s="172" t="s">
        <v>627</v>
      </c>
      <c r="L17" s="29"/>
      <c r="M17" s="55">
        <v>2012</v>
      </c>
      <c r="N17" s="55"/>
      <c r="O17" s="28"/>
      <c r="P17" s="172" t="s">
        <v>627</v>
      </c>
      <c r="Q17" s="29"/>
      <c r="R17" s="55">
        <v>2011</v>
      </c>
      <c r="S17" s="55"/>
    </row>
    <row r="18" spans="1:19">
      <c r="A18" s="11"/>
      <c r="B18" s="28"/>
      <c r="C18" s="28"/>
      <c r="D18" s="28"/>
      <c r="E18" s="22"/>
      <c r="F18" s="28"/>
      <c r="G18" s="22"/>
      <c r="H18" s="29"/>
      <c r="I18" s="28"/>
      <c r="J18" s="22"/>
      <c r="K18" s="28"/>
      <c r="L18" s="22"/>
      <c r="M18" s="29"/>
      <c r="N18" s="28"/>
      <c r="O18" s="22"/>
      <c r="P18" s="29"/>
      <c r="Q18" s="24"/>
      <c r="R18" s="29"/>
      <c r="S18" s="28"/>
    </row>
    <row r="19" spans="1:19">
      <c r="A19" s="11"/>
      <c r="B19" s="57" t="s">
        <v>373</v>
      </c>
      <c r="C19" s="57"/>
      <c r="D19" s="57"/>
      <c r="E19" s="22"/>
      <c r="F19" s="49">
        <v>661</v>
      </c>
      <c r="G19" s="22"/>
      <c r="H19" s="49" t="s">
        <v>293</v>
      </c>
      <c r="I19" s="48">
        <v>111923</v>
      </c>
      <c r="J19" s="31"/>
      <c r="K19" s="49">
        <v>592</v>
      </c>
      <c r="L19" s="22"/>
      <c r="M19" s="49" t="s">
        <v>293</v>
      </c>
      <c r="N19" s="48">
        <v>121153</v>
      </c>
      <c r="O19" s="31"/>
      <c r="P19" s="49">
        <v>713</v>
      </c>
      <c r="Q19" s="31"/>
      <c r="R19" s="49" t="s">
        <v>293</v>
      </c>
      <c r="S19" s="48">
        <v>100273</v>
      </c>
    </row>
    <row r="20" spans="1:19">
      <c r="A20" s="11"/>
      <c r="B20" s="22"/>
      <c r="C20" s="57" t="s">
        <v>628</v>
      </c>
      <c r="D20" s="57"/>
      <c r="E20" s="22"/>
      <c r="F20" s="49">
        <v>607</v>
      </c>
      <c r="G20" s="22"/>
      <c r="H20" s="31"/>
      <c r="I20" s="48">
        <v>73824</v>
      </c>
      <c r="J20" s="31"/>
      <c r="K20" s="49">
        <v>368</v>
      </c>
      <c r="L20" s="22"/>
      <c r="M20" s="31"/>
      <c r="N20" s="48">
        <v>49496</v>
      </c>
      <c r="O20" s="31"/>
      <c r="P20" s="49">
        <v>358</v>
      </c>
      <c r="Q20" s="31"/>
      <c r="R20" s="31"/>
      <c r="S20" s="48">
        <v>113650</v>
      </c>
    </row>
    <row r="21" spans="1:19">
      <c r="A21" s="11"/>
      <c r="B21" s="22"/>
      <c r="C21" s="57" t="s">
        <v>629</v>
      </c>
      <c r="D21" s="57"/>
      <c r="E21" s="22"/>
      <c r="F21" s="49">
        <v>-296</v>
      </c>
      <c r="G21" s="22"/>
      <c r="H21" s="31"/>
      <c r="I21" s="48">
        <v>-36683</v>
      </c>
      <c r="J21" s="31"/>
      <c r="K21" s="49">
        <v>-282</v>
      </c>
      <c r="L21" s="22"/>
      <c r="M21" s="31"/>
      <c r="N21" s="48">
        <v>-36867</v>
      </c>
      <c r="O21" s="31"/>
      <c r="P21" s="49">
        <v>-440</v>
      </c>
      <c r="Q21" s="31"/>
      <c r="R21" s="31"/>
      <c r="S21" s="48">
        <v>-81747</v>
      </c>
    </row>
    <row r="22" spans="1:19">
      <c r="A22" s="11"/>
      <c r="B22" s="22"/>
      <c r="C22" s="57" t="s">
        <v>630</v>
      </c>
      <c r="D22" s="57"/>
      <c r="E22" s="22"/>
      <c r="F22" s="49">
        <v>-12</v>
      </c>
      <c r="G22" s="22"/>
      <c r="H22" s="31"/>
      <c r="I22" s="48">
        <v>-1724</v>
      </c>
      <c r="J22" s="31"/>
      <c r="K22" s="49">
        <v>-17</v>
      </c>
      <c r="L22" s="22"/>
      <c r="M22" s="31"/>
      <c r="N22" s="48">
        <v>-5012</v>
      </c>
      <c r="O22" s="31"/>
      <c r="P22" s="49">
        <v>-39</v>
      </c>
      <c r="Q22" s="31"/>
      <c r="R22" s="31"/>
      <c r="S22" s="48">
        <v>-4266</v>
      </c>
    </row>
    <row r="23" spans="1:19" ht="15.75" thickBot="1">
      <c r="A23" s="11"/>
      <c r="B23" s="22"/>
      <c r="C23" s="57" t="s">
        <v>184</v>
      </c>
      <c r="D23" s="57"/>
      <c r="E23" s="22"/>
      <c r="F23" s="51" t="s">
        <v>334</v>
      </c>
      <c r="G23" s="22"/>
      <c r="H23" s="50"/>
      <c r="I23" s="59">
        <v>-16523</v>
      </c>
      <c r="J23" s="31"/>
      <c r="K23" s="51" t="s">
        <v>334</v>
      </c>
      <c r="L23" s="22"/>
      <c r="M23" s="50"/>
      <c r="N23" s="59">
        <v>-16847</v>
      </c>
      <c r="O23" s="31"/>
      <c r="P23" s="51" t="s">
        <v>334</v>
      </c>
      <c r="Q23" s="31"/>
      <c r="R23" s="50"/>
      <c r="S23" s="59">
        <v>-6757</v>
      </c>
    </row>
    <row r="24" spans="1:19" ht="15.75" thickBot="1">
      <c r="A24" s="11"/>
      <c r="B24" s="57" t="s">
        <v>378</v>
      </c>
      <c r="C24" s="57"/>
      <c r="D24" s="57"/>
      <c r="E24" s="22"/>
      <c r="F24" s="67">
        <v>960</v>
      </c>
      <c r="G24" s="22"/>
      <c r="H24" s="67" t="s">
        <v>293</v>
      </c>
      <c r="I24" s="53">
        <v>130817</v>
      </c>
      <c r="J24" s="31"/>
      <c r="K24" s="67">
        <v>661</v>
      </c>
      <c r="L24" s="31"/>
      <c r="M24" s="67" t="s">
        <v>293</v>
      </c>
      <c r="N24" s="53">
        <v>111923</v>
      </c>
      <c r="O24" s="31"/>
      <c r="P24" s="67">
        <v>592</v>
      </c>
      <c r="Q24" s="31"/>
      <c r="R24" s="67" t="s">
        <v>293</v>
      </c>
      <c r="S24" s="53">
        <v>121153</v>
      </c>
    </row>
  </sheetData>
  <mergeCells count="28">
    <mergeCell ref="A13:A24"/>
    <mergeCell ref="B13:S13"/>
    <mergeCell ref="A1:A2"/>
    <mergeCell ref="B1:S1"/>
    <mergeCell ref="B2:S2"/>
    <mergeCell ref="B3:S3"/>
    <mergeCell ref="A4:A12"/>
    <mergeCell ref="B4:S4"/>
    <mergeCell ref="B19:D19"/>
    <mergeCell ref="C20:D20"/>
    <mergeCell ref="C21:D21"/>
    <mergeCell ref="C22:D22"/>
    <mergeCell ref="C23:D23"/>
    <mergeCell ref="B24:D24"/>
    <mergeCell ref="B10:C10"/>
    <mergeCell ref="B11:C11"/>
    <mergeCell ref="B14:S14"/>
    <mergeCell ref="F16:S16"/>
    <mergeCell ref="B17:D17"/>
    <mergeCell ref="H17:I17"/>
    <mergeCell ref="M17:N17"/>
    <mergeCell ref="R17:S17"/>
    <mergeCell ref="B5:I5"/>
    <mergeCell ref="E7:I7"/>
    <mergeCell ref="B8:C8"/>
    <mergeCell ref="E8:F8"/>
    <mergeCell ref="H8:I8"/>
    <mergeCell ref="B9:C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2.140625" bestFit="1" customWidth="1"/>
    <col min="2" max="2" width="17" customWidth="1"/>
    <col min="3" max="3" width="10.7109375" customWidth="1"/>
    <col min="4" max="4" width="2.140625" customWidth="1"/>
    <col min="5" max="5" width="9.140625" customWidth="1"/>
    <col min="6" max="6" width="10.7109375" customWidth="1"/>
    <col min="7" max="7" width="4.7109375" customWidth="1"/>
    <col min="8" max="8" width="6.85546875" customWidth="1"/>
    <col min="9" max="9" width="10.7109375" customWidth="1"/>
    <col min="10" max="10" width="2.140625" customWidth="1"/>
    <col min="11" max="11" width="9.42578125" customWidth="1"/>
    <col min="12" max="12" width="10.7109375" customWidth="1"/>
    <col min="13" max="13" width="2.140625" customWidth="1"/>
    <col min="14" max="14" width="7.7109375" customWidth="1"/>
    <col min="15" max="15" width="10.7109375" customWidth="1"/>
    <col min="16" max="16" width="2.140625" customWidth="1"/>
    <col min="17" max="17" width="9.140625" customWidth="1"/>
    <col min="18" max="18" width="10.7109375" customWidth="1"/>
    <col min="19" max="19" width="2.140625" customWidth="1"/>
    <col min="20" max="20" width="9.140625" customWidth="1"/>
  </cols>
  <sheetData>
    <row r="1" spans="1:20" ht="15" customHeight="1">
      <c r="A1" s="8" t="s">
        <v>15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79</v>
      </c>
      <c r="B3" s="10" t="s">
        <v>4</v>
      </c>
      <c r="C3" s="10"/>
      <c r="D3" s="10"/>
      <c r="E3" s="10"/>
      <c r="F3" s="10"/>
      <c r="G3" s="10"/>
      <c r="H3" s="10"/>
      <c r="I3" s="10"/>
      <c r="J3" s="10"/>
      <c r="K3" s="10"/>
      <c r="L3" s="10"/>
      <c r="M3" s="10"/>
      <c r="N3" s="10"/>
      <c r="O3" s="10"/>
      <c r="P3" s="10"/>
      <c r="Q3" s="10"/>
      <c r="R3" s="10"/>
      <c r="S3" s="10"/>
      <c r="T3" s="10"/>
    </row>
    <row r="4" spans="1:20" ht="15" customHeight="1">
      <c r="A4" s="11" t="s">
        <v>1591</v>
      </c>
      <c r="B4" s="10" t="s">
        <v>4</v>
      </c>
      <c r="C4" s="10"/>
      <c r="D4" s="10"/>
      <c r="E4" s="10"/>
      <c r="F4" s="10"/>
      <c r="G4" s="10"/>
      <c r="H4" s="10"/>
      <c r="I4" s="10"/>
      <c r="J4" s="10"/>
      <c r="K4" s="10"/>
      <c r="L4" s="10"/>
      <c r="M4" s="10"/>
      <c r="N4" s="10"/>
      <c r="O4" s="10"/>
      <c r="P4" s="10"/>
      <c r="Q4" s="10"/>
      <c r="R4" s="10"/>
      <c r="S4" s="10"/>
      <c r="T4" s="10"/>
    </row>
    <row r="5" spans="1:20">
      <c r="A5" s="11"/>
      <c r="B5" s="35" t="s">
        <v>682</v>
      </c>
      <c r="C5" s="35"/>
      <c r="D5" s="35"/>
      <c r="E5" s="35"/>
      <c r="F5" s="35"/>
      <c r="G5" s="35"/>
      <c r="H5" s="35"/>
      <c r="I5" s="35"/>
      <c r="J5" s="35"/>
      <c r="K5" s="35"/>
      <c r="L5" s="35"/>
      <c r="M5" s="35"/>
      <c r="N5" s="35"/>
      <c r="O5" s="35"/>
      <c r="P5" s="35"/>
      <c r="Q5" s="35"/>
      <c r="R5" s="35"/>
      <c r="S5" s="35"/>
      <c r="T5" s="35"/>
    </row>
    <row r="6" spans="1:20">
      <c r="A6" s="11"/>
      <c r="B6" s="22"/>
      <c r="C6" s="22"/>
      <c r="D6" s="22"/>
      <c r="E6" s="22"/>
      <c r="F6" s="22"/>
      <c r="G6" s="22"/>
      <c r="H6" s="22"/>
      <c r="I6" s="22"/>
      <c r="J6" s="22"/>
      <c r="K6" s="22"/>
      <c r="L6" s="22"/>
      <c r="M6" s="22"/>
      <c r="N6" s="22"/>
      <c r="O6" s="22"/>
      <c r="P6" s="22"/>
      <c r="Q6" s="22"/>
      <c r="R6" s="22"/>
      <c r="S6" s="22"/>
      <c r="T6" s="22"/>
    </row>
    <row r="7" spans="1:20">
      <c r="A7" s="11"/>
      <c r="B7" s="22"/>
      <c r="C7" s="22"/>
      <c r="D7" s="131"/>
      <c r="E7" s="131"/>
      <c r="F7" s="24"/>
      <c r="G7" s="72" t="s">
        <v>672</v>
      </c>
      <c r="H7" s="72"/>
      <c r="I7" s="24"/>
      <c r="J7" s="72" t="s">
        <v>683</v>
      </c>
      <c r="K7" s="72"/>
      <c r="L7" s="24"/>
      <c r="M7" s="72" t="s">
        <v>99</v>
      </c>
      <c r="N7" s="72"/>
      <c r="O7" s="24"/>
      <c r="P7" s="72" t="s">
        <v>684</v>
      </c>
      <c r="Q7" s="72"/>
      <c r="R7" s="24"/>
      <c r="S7" s="131"/>
      <c r="T7" s="131"/>
    </row>
    <row r="8" spans="1:20" ht="17.25" customHeight="1" thickBot="1">
      <c r="A8" s="11"/>
      <c r="B8" s="42" t="s">
        <v>300</v>
      </c>
      <c r="C8" s="22"/>
      <c r="D8" s="54" t="s">
        <v>105</v>
      </c>
      <c r="E8" s="54"/>
      <c r="F8" s="24"/>
      <c r="G8" s="54" t="s">
        <v>685</v>
      </c>
      <c r="H8" s="54"/>
      <c r="I8" s="24"/>
      <c r="J8" s="54" t="s">
        <v>686</v>
      </c>
      <c r="K8" s="54"/>
      <c r="L8" s="24"/>
      <c r="M8" s="54" t="s">
        <v>687</v>
      </c>
      <c r="N8" s="54"/>
      <c r="O8" s="24"/>
      <c r="P8" s="54" t="s">
        <v>688</v>
      </c>
      <c r="Q8" s="54"/>
      <c r="R8" s="24"/>
      <c r="S8" s="54" t="s">
        <v>162</v>
      </c>
      <c r="T8" s="54"/>
    </row>
    <row r="9" spans="1:20">
      <c r="A9" s="11"/>
      <c r="B9" s="45">
        <v>2014</v>
      </c>
      <c r="C9" s="22"/>
      <c r="D9" s="47" t="s">
        <v>293</v>
      </c>
      <c r="E9" s="58">
        <v>3769594</v>
      </c>
      <c r="F9" s="31"/>
      <c r="G9" s="47" t="s">
        <v>293</v>
      </c>
      <c r="H9" s="47" t="s">
        <v>334</v>
      </c>
      <c r="I9" s="31"/>
      <c r="J9" s="47" t="s">
        <v>293</v>
      </c>
      <c r="K9" s="58">
        <v>592080</v>
      </c>
      <c r="L9" s="31"/>
      <c r="M9" s="47" t="s">
        <v>293</v>
      </c>
      <c r="N9" s="58">
        <v>24216</v>
      </c>
      <c r="O9" s="31"/>
      <c r="P9" s="47" t="s">
        <v>293</v>
      </c>
      <c r="Q9" s="58">
        <v>1570</v>
      </c>
      <c r="R9" s="31"/>
      <c r="S9" s="47" t="s">
        <v>293</v>
      </c>
      <c r="T9" s="58">
        <v>4387460</v>
      </c>
    </row>
    <row r="10" spans="1:20">
      <c r="A10" s="11"/>
      <c r="B10" s="44">
        <v>2015</v>
      </c>
      <c r="C10" s="22"/>
      <c r="D10" s="31"/>
      <c r="E10" s="48">
        <v>894029</v>
      </c>
      <c r="F10" s="31"/>
      <c r="G10" s="31"/>
      <c r="H10" s="49" t="s">
        <v>334</v>
      </c>
      <c r="I10" s="31"/>
      <c r="J10" s="31"/>
      <c r="K10" s="48">
        <v>370949</v>
      </c>
      <c r="L10" s="31"/>
      <c r="M10" s="31"/>
      <c r="N10" s="48">
        <v>50183</v>
      </c>
      <c r="O10" s="31"/>
      <c r="P10" s="31"/>
      <c r="Q10" s="49">
        <v>300</v>
      </c>
      <c r="R10" s="31"/>
      <c r="S10" s="31"/>
      <c r="T10" s="48">
        <v>1315461</v>
      </c>
    </row>
    <row r="11" spans="1:20">
      <c r="A11" s="11"/>
      <c r="B11" s="44">
        <v>2016</v>
      </c>
      <c r="C11" s="22"/>
      <c r="D11" s="31"/>
      <c r="E11" s="48">
        <v>263456</v>
      </c>
      <c r="F11" s="31"/>
      <c r="G11" s="31"/>
      <c r="H11" s="49" t="s">
        <v>334</v>
      </c>
      <c r="I11" s="31"/>
      <c r="J11" s="31"/>
      <c r="K11" s="48">
        <v>154174</v>
      </c>
      <c r="L11" s="31"/>
      <c r="M11" s="31"/>
      <c r="N11" s="48">
        <v>195012</v>
      </c>
      <c r="O11" s="31"/>
      <c r="P11" s="31"/>
      <c r="Q11" s="48">
        <v>99726</v>
      </c>
      <c r="R11" s="31"/>
      <c r="S11" s="31"/>
      <c r="T11" s="48">
        <v>712368</v>
      </c>
    </row>
    <row r="12" spans="1:20">
      <c r="A12" s="11"/>
      <c r="B12" s="44">
        <v>2017</v>
      </c>
      <c r="C12" s="22"/>
      <c r="D12" s="31"/>
      <c r="E12" s="48">
        <v>20742</v>
      </c>
      <c r="F12" s="31"/>
      <c r="G12" s="31"/>
      <c r="H12" s="49" t="s">
        <v>334</v>
      </c>
      <c r="I12" s="31"/>
      <c r="J12" s="31"/>
      <c r="K12" s="49" t="s">
        <v>334</v>
      </c>
      <c r="L12" s="31"/>
      <c r="M12" s="31"/>
      <c r="N12" s="49">
        <v>927</v>
      </c>
      <c r="O12" s="31"/>
      <c r="P12" s="31"/>
      <c r="Q12" s="48">
        <v>41369</v>
      </c>
      <c r="R12" s="31"/>
      <c r="S12" s="31"/>
      <c r="T12" s="48">
        <v>63038</v>
      </c>
    </row>
    <row r="13" spans="1:20">
      <c r="A13" s="11"/>
      <c r="B13" s="44">
        <v>2018</v>
      </c>
      <c r="C13" s="22"/>
      <c r="D13" s="31"/>
      <c r="E13" s="48">
        <v>49319</v>
      </c>
      <c r="F13" s="31"/>
      <c r="G13" s="31"/>
      <c r="H13" s="49" t="s">
        <v>334</v>
      </c>
      <c r="I13" s="31"/>
      <c r="J13" s="31"/>
      <c r="K13" s="49" t="s">
        <v>334</v>
      </c>
      <c r="L13" s="31"/>
      <c r="M13" s="31"/>
      <c r="N13" s="48">
        <v>7477</v>
      </c>
      <c r="O13" s="31"/>
      <c r="P13" s="31"/>
      <c r="Q13" s="48">
        <v>1960</v>
      </c>
      <c r="R13" s="31"/>
      <c r="S13" s="31"/>
      <c r="T13" s="48">
        <v>58756</v>
      </c>
    </row>
    <row r="14" spans="1:20" ht="15.75" thickBot="1">
      <c r="A14" s="11"/>
      <c r="B14" s="44" t="s">
        <v>689</v>
      </c>
      <c r="C14" s="22"/>
      <c r="D14" s="50"/>
      <c r="E14" s="51">
        <v>115</v>
      </c>
      <c r="F14" s="31"/>
      <c r="G14" s="50"/>
      <c r="H14" s="51" t="s">
        <v>334</v>
      </c>
      <c r="I14" s="31"/>
      <c r="J14" s="50"/>
      <c r="K14" s="51" t="s">
        <v>334</v>
      </c>
      <c r="L14" s="31"/>
      <c r="M14" s="50"/>
      <c r="N14" s="51" t="s">
        <v>334</v>
      </c>
      <c r="O14" s="31"/>
      <c r="P14" s="50"/>
      <c r="Q14" s="59">
        <v>888201</v>
      </c>
      <c r="R14" s="31"/>
      <c r="S14" s="50"/>
      <c r="T14" s="59">
        <v>888316</v>
      </c>
    </row>
    <row r="15" spans="1:20" ht="15.75" thickBot="1">
      <c r="A15" s="11"/>
      <c r="B15" s="22"/>
      <c r="C15" s="22"/>
      <c r="D15" s="67" t="s">
        <v>293</v>
      </c>
      <c r="E15" s="53">
        <v>4997255</v>
      </c>
      <c r="F15" s="31"/>
      <c r="G15" s="67" t="s">
        <v>293</v>
      </c>
      <c r="H15" s="67" t="s">
        <v>334</v>
      </c>
      <c r="I15" s="31"/>
      <c r="J15" s="67" t="s">
        <v>293</v>
      </c>
      <c r="K15" s="53">
        <v>1117203</v>
      </c>
      <c r="L15" s="31"/>
      <c r="M15" s="67" t="s">
        <v>293</v>
      </c>
      <c r="N15" s="53">
        <v>277815</v>
      </c>
      <c r="O15" s="31"/>
      <c r="P15" s="67" t="s">
        <v>293</v>
      </c>
      <c r="Q15" s="53">
        <v>1033126</v>
      </c>
      <c r="R15" s="31"/>
      <c r="S15" s="67" t="s">
        <v>293</v>
      </c>
      <c r="T15" s="53">
        <v>7425399</v>
      </c>
    </row>
  </sheetData>
  <mergeCells count="19">
    <mergeCell ref="A1:A2"/>
    <mergeCell ref="B1:T1"/>
    <mergeCell ref="B2:T2"/>
    <mergeCell ref="B3:T3"/>
    <mergeCell ref="A4:A15"/>
    <mergeCell ref="B4:T4"/>
    <mergeCell ref="D8:E8"/>
    <mergeCell ref="G8:H8"/>
    <mergeCell ref="J8:K8"/>
    <mergeCell ref="M8:N8"/>
    <mergeCell ref="P8:Q8"/>
    <mergeCell ref="S8:T8"/>
    <mergeCell ref="B5:T5"/>
    <mergeCell ref="D7:E7"/>
    <mergeCell ref="G7:H7"/>
    <mergeCell ref="J7:K7"/>
    <mergeCell ref="M7:N7"/>
    <mergeCell ref="P7:Q7"/>
    <mergeCell ref="S7:T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9" bestFit="1" customWidth="1"/>
    <col min="7" max="7" width="36.5703125" bestFit="1" customWidth="1"/>
  </cols>
  <sheetData>
    <row r="1" spans="1:7" ht="15" customHeight="1">
      <c r="A1" s="1" t="s">
        <v>160</v>
      </c>
      <c r="B1" s="8" t="s">
        <v>162</v>
      </c>
      <c r="C1" s="8" t="s">
        <v>163</v>
      </c>
      <c r="D1" s="8" t="s">
        <v>164</v>
      </c>
      <c r="E1" s="8" t="s">
        <v>165</v>
      </c>
      <c r="F1" s="8" t="s">
        <v>166</v>
      </c>
      <c r="G1" s="8" t="s">
        <v>167</v>
      </c>
    </row>
    <row r="2" spans="1:7">
      <c r="A2" s="1" t="s">
        <v>161</v>
      </c>
      <c r="B2" s="8"/>
      <c r="C2" s="8"/>
      <c r="D2" s="8"/>
      <c r="E2" s="8"/>
      <c r="F2" s="8"/>
      <c r="G2" s="8"/>
    </row>
    <row r="3" spans="1:7" ht="30">
      <c r="A3" s="2" t="s">
        <v>168</v>
      </c>
      <c r="B3" s="4" t="s">
        <v>4</v>
      </c>
      <c r="C3" s="7">
        <v>352082</v>
      </c>
      <c r="D3" s="7">
        <v>64</v>
      </c>
      <c r="E3" s="7">
        <v>1220489</v>
      </c>
      <c r="F3" s="7">
        <v>-714603</v>
      </c>
      <c r="G3" s="7">
        <v>4163</v>
      </c>
    </row>
    <row r="4" spans="1:7">
      <c r="A4" s="2" t="s">
        <v>169</v>
      </c>
      <c r="B4" s="4" t="s">
        <v>4</v>
      </c>
      <c r="C4" s="4" t="s">
        <v>4</v>
      </c>
      <c r="D4" s="4">
        <v>0</v>
      </c>
      <c r="E4" s="4">
        <v>0</v>
      </c>
      <c r="F4" s="4" t="s">
        <v>4</v>
      </c>
      <c r="G4" s="4" t="s">
        <v>4</v>
      </c>
    </row>
    <row r="5" spans="1:7">
      <c r="A5" s="2" t="s">
        <v>170</v>
      </c>
      <c r="B5" s="4" t="s">
        <v>4</v>
      </c>
      <c r="C5" s="4" t="s">
        <v>4</v>
      </c>
      <c r="D5" s="4" t="s">
        <v>4</v>
      </c>
      <c r="E5" s="6">
        <v>3713</v>
      </c>
      <c r="F5" s="4" t="s">
        <v>4</v>
      </c>
      <c r="G5" s="4" t="s">
        <v>4</v>
      </c>
    </row>
    <row r="6" spans="1:7">
      <c r="A6" s="2" t="s">
        <v>149</v>
      </c>
      <c r="B6" s="6">
        <v>-10690</v>
      </c>
      <c r="C6" s="4" t="s">
        <v>4</v>
      </c>
      <c r="D6" s="4" t="s">
        <v>4</v>
      </c>
      <c r="E6" s="4" t="s">
        <v>4</v>
      </c>
      <c r="F6" s="6">
        <v>-10690</v>
      </c>
      <c r="G6" s="4" t="s">
        <v>4</v>
      </c>
    </row>
    <row r="7" spans="1:7">
      <c r="A7" s="2" t="s">
        <v>171</v>
      </c>
      <c r="B7" s="4" t="s">
        <v>4</v>
      </c>
      <c r="C7" s="4" t="s">
        <v>4</v>
      </c>
      <c r="D7" s="4" t="s">
        <v>4</v>
      </c>
      <c r="E7" s="4" t="s">
        <v>4</v>
      </c>
      <c r="F7" s="6">
        <v>-9661</v>
      </c>
      <c r="G7" s="4" t="s">
        <v>4</v>
      </c>
    </row>
    <row r="8" spans="1:7" ht="30">
      <c r="A8" s="2" t="s">
        <v>172</v>
      </c>
      <c r="B8" s="6">
        <v>-5403</v>
      </c>
      <c r="C8" s="4" t="s">
        <v>4</v>
      </c>
      <c r="D8" s="4" t="s">
        <v>4</v>
      </c>
      <c r="E8" s="4" t="s">
        <v>4</v>
      </c>
      <c r="F8" s="4" t="s">
        <v>4</v>
      </c>
      <c r="G8" s="6">
        <v>-5403</v>
      </c>
    </row>
    <row r="9" spans="1:7" ht="30">
      <c r="A9" s="2" t="s">
        <v>173</v>
      </c>
      <c r="B9" s="6">
        <v>840154</v>
      </c>
      <c r="C9" s="6">
        <v>352082</v>
      </c>
      <c r="D9" s="4">
        <v>64</v>
      </c>
      <c r="E9" s="6">
        <v>1224202</v>
      </c>
      <c r="F9" s="6">
        <v>-734954</v>
      </c>
      <c r="G9" s="6">
        <v>-1240</v>
      </c>
    </row>
    <row r="10" spans="1:7">
      <c r="A10" s="2" t="s">
        <v>169</v>
      </c>
      <c r="B10" s="4" t="s">
        <v>4</v>
      </c>
      <c r="C10" s="4" t="s">
        <v>4</v>
      </c>
      <c r="D10" s="4">
        <v>0</v>
      </c>
      <c r="E10" s="4">
        <v>0</v>
      </c>
      <c r="F10" s="4" t="s">
        <v>4</v>
      </c>
      <c r="G10" s="4" t="s">
        <v>4</v>
      </c>
    </row>
    <row r="11" spans="1:7">
      <c r="A11" s="2" t="s">
        <v>170</v>
      </c>
      <c r="B11" s="4" t="s">
        <v>4</v>
      </c>
      <c r="C11" s="4" t="s">
        <v>4</v>
      </c>
      <c r="D11" s="4" t="s">
        <v>4</v>
      </c>
      <c r="E11" s="6">
        <v>5243</v>
      </c>
      <c r="F11" s="4" t="s">
        <v>4</v>
      </c>
      <c r="G11" s="4" t="s">
        <v>4</v>
      </c>
    </row>
    <row r="12" spans="1:7">
      <c r="A12" s="2" t="s">
        <v>149</v>
      </c>
      <c r="B12" s="6">
        <v>-3299</v>
      </c>
      <c r="C12" s="4" t="s">
        <v>4</v>
      </c>
      <c r="D12" s="4" t="s">
        <v>4</v>
      </c>
      <c r="E12" s="4" t="s">
        <v>4</v>
      </c>
      <c r="F12" s="6">
        <v>-3299</v>
      </c>
      <c r="G12" s="4" t="s">
        <v>4</v>
      </c>
    </row>
    <row r="13" spans="1:7">
      <c r="A13" s="2" t="s">
        <v>171</v>
      </c>
      <c r="B13" s="4" t="s">
        <v>4</v>
      </c>
      <c r="C13" s="4" t="s">
        <v>4</v>
      </c>
      <c r="D13" s="4" t="s">
        <v>4</v>
      </c>
      <c r="E13" s="4" t="s">
        <v>4</v>
      </c>
      <c r="F13" s="6">
        <v>-9661</v>
      </c>
      <c r="G13" s="4" t="s">
        <v>4</v>
      </c>
    </row>
    <row r="14" spans="1:7" ht="30">
      <c r="A14" s="2" t="s">
        <v>172</v>
      </c>
      <c r="B14" s="6">
        <v>3236</v>
      </c>
      <c r="C14" s="4" t="s">
        <v>4</v>
      </c>
      <c r="D14" s="4" t="s">
        <v>4</v>
      </c>
      <c r="E14" s="4" t="s">
        <v>4</v>
      </c>
      <c r="F14" s="4" t="s">
        <v>4</v>
      </c>
      <c r="G14" s="6">
        <v>3236</v>
      </c>
    </row>
    <row r="15" spans="1:7" ht="30">
      <c r="A15" s="2" t="s">
        <v>174</v>
      </c>
      <c r="B15" s="6">
        <v>835673</v>
      </c>
      <c r="C15" s="6">
        <v>352082</v>
      </c>
      <c r="D15" s="4">
        <v>64</v>
      </c>
      <c r="E15" s="6">
        <v>1229445</v>
      </c>
      <c r="F15" s="6">
        <v>-747914</v>
      </c>
      <c r="G15" s="6">
        <v>1996</v>
      </c>
    </row>
    <row r="16" spans="1:7">
      <c r="A16" s="2" t="s">
        <v>169</v>
      </c>
      <c r="B16" s="4" t="s">
        <v>4</v>
      </c>
      <c r="C16" s="4" t="s">
        <v>4</v>
      </c>
      <c r="D16" s="4">
        <v>2</v>
      </c>
      <c r="E16" s="4">
        <v>-2</v>
      </c>
      <c r="F16" s="4" t="s">
        <v>4</v>
      </c>
      <c r="G16" s="4" t="s">
        <v>4</v>
      </c>
    </row>
    <row r="17" spans="1:7">
      <c r="A17" s="2" t="s">
        <v>170</v>
      </c>
      <c r="B17" s="4" t="s">
        <v>4</v>
      </c>
      <c r="C17" s="4" t="s">
        <v>4</v>
      </c>
      <c r="D17" s="4" t="s">
        <v>4</v>
      </c>
      <c r="E17" s="6">
        <v>2424</v>
      </c>
      <c r="F17" s="4" t="s">
        <v>4</v>
      </c>
      <c r="G17" s="4" t="s">
        <v>4</v>
      </c>
    </row>
    <row r="18" spans="1:7">
      <c r="A18" s="2" t="s">
        <v>149</v>
      </c>
      <c r="B18" s="6">
        <v>-88287</v>
      </c>
      <c r="C18" s="4" t="s">
        <v>4</v>
      </c>
      <c r="D18" s="4" t="s">
        <v>4</v>
      </c>
      <c r="E18" s="4" t="s">
        <v>4</v>
      </c>
      <c r="F18" s="6">
        <v>-88287</v>
      </c>
      <c r="G18" s="4" t="s">
        <v>4</v>
      </c>
    </row>
    <row r="19" spans="1:7">
      <c r="A19" s="2" t="s">
        <v>171</v>
      </c>
      <c r="B19" s="4" t="s">
        <v>4</v>
      </c>
      <c r="C19" s="4" t="s">
        <v>4</v>
      </c>
      <c r="D19" s="4" t="s">
        <v>4</v>
      </c>
      <c r="E19" s="4" t="s">
        <v>4</v>
      </c>
      <c r="F19" s="6">
        <v>-9661</v>
      </c>
      <c r="G19" s="4" t="s">
        <v>4</v>
      </c>
    </row>
    <row r="20" spans="1:7" ht="30">
      <c r="A20" s="2" t="s">
        <v>172</v>
      </c>
      <c r="B20" s="6">
        <v>-4827</v>
      </c>
      <c r="C20" s="4" t="s">
        <v>4</v>
      </c>
      <c r="D20" s="4" t="s">
        <v>4</v>
      </c>
      <c r="E20" s="4" t="s">
        <v>4</v>
      </c>
      <c r="F20" s="4" t="s">
        <v>4</v>
      </c>
      <c r="G20" s="6">
        <v>-4827</v>
      </c>
    </row>
    <row r="21" spans="1:7" ht="30">
      <c r="A21" s="2" t="s">
        <v>175</v>
      </c>
      <c r="B21" s="7">
        <v>735322</v>
      </c>
      <c r="C21" s="4" t="s">
        <v>4</v>
      </c>
      <c r="D21" s="7">
        <v>66</v>
      </c>
      <c r="E21" s="7">
        <v>1231867</v>
      </c>
      <c r="F21" s="7">
        <v>-845862</v>
      </c>
      <c r="G21" s="7">
        <v>-283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10.5703125" customWidth="1"/>
    <col min="3" max="3" width="25.85546875" customWidth="1"/>
    <col min="4" max="4" width="10.5703125" customWidth="1"/>
    <col min="5" max="5" width="2.140625" customWidth="1"/>
    <col min="6" max="6" width="9" customWidth="1"/>
    <col min="7" max="7" width="10.5703125" customWidth="1"/>
    <col min="8" max="8" width="2.140625" customWidth="1"/>
    <col min="9" max="9" width="9" customWidth="1"/>
    <col min="11" max="11" width="1.85546875" bestFit="1" customWidth="1"/>
    <col min="12" max="12" width="7.85546875" bestFit="1" customWidth="1"/>
    <col min="14" max="14" width="4.4257812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85546875" bestFit="1" customWidth="1"/>
    <col min="25" max="25" width="4.42578125" bestFit="1" customWidth="1"/>
  </cols>
  <sheetData>
    <row r="1" spans="1:25" ht="15" customHeight="1">
      <c r="A1" s="8" t="s">
        <v>15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37</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93</v>
      </c>
      <c r="B4" s="10" t="s">
        <v>4</v>
      </c>
      <c r="C4" s="10"/>
      <c r="D4" s="10"/>
      <c r="E4" s="10"/>
      <c r="F4" s="10"/>
      <c r="G4" s="10"/>
      <c r="H4" s="10"/>
      <c r="I4" s="10"/>
      <c r="J4" s="10"/>
      <c r="K4" s="10"/>
      <c r="L4" s="10"/>
      <c r="M4" s="10"/>
      <c r="N4" s="10"/>
      <c r="O4" s="10"/>
      <c r="P4" s="10"/>
      <c r="Q4" s="10"/>
      <c r="R4" s="10"/>
      <c r="S4" s="10"/>
      <c r="T4" s="10"/>
      <c r="U4" s="10"/>
      <c r="V4" s="10"/>
      <c r="W4" s="10"/>
      <c r="X4" s="10"/>
      <c r="Y4" s="10"/>
    </row>
    <row r="5" spans="1:25" ht="15.75" thickBot="1">
      <c r="A5" s="11"/>
      <c r="B5" s="22"/>
      <c r="C5" s="22"/>
      <c r="D5" s="22"/>
      <c r="E5" s="54">
        <v>2013</v>
      </c>
      <c r="F5" s="54"/>
      <c r="G5" s="54"/>
      <c r="H5" s="54"/>
      <c r="I5" s="54"/>
      <c r="J5" s="54"/>
      <c r="K5" s="54"/>
      <c r="L5" s="54"/>
      <c r="M5" s="54"/>
      <c r="N5" s="54"/>
      <c r="O5" s="24"/>
      <c r="P5" s="54">
        <v>2012</v>
      </c>
      <c r="Q5" s="54"/>
      <c r="R5" s="54"/>
      <c r="S5" s="54"/>
      <c r="T5" s="54"/>
      <c r="U5" s="54"/>
      <c r="V5" s="54"/>
      <c r="W5" s="54"/>
      <c r="X5" s="54"/>
      <c r="Y5" s="54"/>
    </row>
    <row r="6" spans="1:25" ht="15.75" thickBot="1">
      <c r="A6" s="11"/>
      <c r="B6" s="73" t="s">
        <v>326</v>
      </c>
      <c r="C6" s="73"/>
      <c r="D6" s="22"/>
      <c r="E6" s="55" t="s">
        <v>418</v>
      </c>
      <c r="F6" s="55"/>
      <c r="G6" s="28"/>
      <c r="H6" s="55" t="s">
        <v>419</v>
      </c>
      <c r="I6" s="55"/>
      <c r="J6" s="28"/>
      <c r="K6" s="55" t="s">
        <v>162</v>
      </c>
      <c r="L6" s="55"/>
      <c r="M6" s="28"/>
      <c r="N6" s="43" t="s">
        <v>335</v>
      </c>
      <c r="O6" s="22"/>
      <c r="P6" s="55" t="s">
        <v>418</v>
      </c>
      <c r="Q6" s="55"/>
      <c r="R6" s="28"/>
      <c r="S6" s="55" t="s">
        <v>419</v>
      </c>
      <c r="T6" s="55"/>
      <c r="U6" s="28"/>
      <c r="V6" s="55" t="s">
        <v>162</v>
      </c>
      <c r="W6" s="55"/>
      <c r="X6" s="28"/>
      <c r="Y6" s="43" t="s">
        <v>335</v>
      </c>
    </row>
    <row r="7" spans="1:25">
      <c r="A7" s="11"/>
      <c r="B7" s="56" t="s">
        <v>61</v>
      </c>
      <c r="C7" s="56"/>
      <c r="D7" s="22"/>
      <c r="E7" s="47" t="s">
        <v>293</v>
      </c>
      <c r="F7" s="47" t="s">
        <v>334</v>
      </c>
      <c r="G7" s="22"/>
      <c r="H7" s="47" t="s">
        <v>293</v>
      </c>
      <c r="I7" s="58">
        <v>1413878</v>
      </c>
      <c r="J7" s="22"/>
      <c r="K7" s="47" t="s">
        <v>293</v>
      </c>
      <c r="L7" s="58">
        <v>1413878</v>
      </c>
      <c r="M7" s="31"/>
      <c r="N7" s="47">
        <v>1.2</v>
      </c>
      <c r="O7" s="31"/>
      <c r="P7" s="47" t="s">
        <v>293</v>
      </c>
      <c r="Q7" s="47" t="s">
        <v>334</v>
      </c>
      <c r="R7" s="22"/>
      <c r="S7" s="47" t="s">
        <v>293</v>
      </c>
      <c r="T7" s="58">
        <v>1996235</v>
      </c>
      <c r="U7" s="22"/>
      <c r="V7" s="47" t="s">
        <v>293</v>
      </c>
      <c r="W7" s="58">
        <v>1996235</v>
      </c>
      <c r="X7" s="31"/>
      <c r="Y7" s="47">
        <v>1.83</v>
      </c>
    </row>
    <row r="8" spans="1:25">
      <c r="A8" s="11"/>
      <c r="B8" s="57" t="s">
        <v>641</v>
      </c>
      <c r="C8" s="57"/>
      <c r="D8" s="22"/>
      <c r="E8" s="31"/>
      <c r="F8" s="48">
        <v>621320</v>
      </c>
      <c r="G8" s="22"/>
      <c r="H8" s="31"/>
      <c r="I8" s="48">
        <v>1262791</v>
      </c>
      <c r="J8" s="22"/>
      <c r="K8" s="31"/>
      <c r="L8" s="48">
        <v>1884111</v>
      </c>
      <c r="M8" s="31"/>
      <c r="N8" s="49">
        <v>1.21</v>
      </c>
      <c r="O8" s="31"/>
      <c r="P8" s="31"/>
      <c r="Q8" s="48">
        <v>436773</v>
      </c>
      <c r="R8" s="22"/>
      <c r="S8" s="31"/>
      <c r="T8" s="48">
        <v>586429</v>
      </c>
      <c r="U8" s="22"/>
      <c r="V8" s="31"/>
      <c r="W8" s="48">
        <v>1023202</v>
      </c>
      <c r="X8" s="31"/>
      <c r="Y8" s="49">
        <v>1.25</v>
      </c>
    </row>
    <row r="9" spans="1:25">
      <c r="A9" s="11"/>
      <c r="B9" s="57" t="s">
        <v>642</v>
      </c>
      <c r="C9" s="57"/>
      <c r="D9" s="22"/>
      <c r="E9" s="31"/>
      <c r="F9" s="49" t="s">
        <v>334</v>
      </c>
      <c r="G9" s="22"/>
      <c r="H9" s="31"/>
      <c r="I9" s="48">
        <v>325324</v>
      </c>
      <c r="J9" s="22"/>
      <c r="K9" s="31"/>
      <c r="L9" s="48">
        <v>325324</v>
      </c>
      <c r="M9" s="31"/>
      <c r="N9" s="49">
        <v>0.88</v>
      </c>
      <c r="O9" s="31"/>
      <c r="P9" s="31"/>
      <c r="Q9" s="49" t="s">
        <v>334</v>
      </c>
      <c r="R9" s="22"/>
      <c r="S9" s="31"/>
      <c r="T9" s="48">
        <v>154173</v>
      </c>
      <c r="U9" s="22"/>
      <c r="V9" s="31"/>
      <c r="W9" s="48">
        <v>154173</v>
      </c>
      <c r="X9" s="31"/>
      <c r="Y9" s="49">
        <v>0.87</v>
      </c>
    </row>
    <row r="10" spans="1:25">
      <c r="A10" s="11"/>
      <c r="B10" s="57" t="s">
        <v>643</v>
      </c>
      <c r="C10" s="57"/>
      <c r="D10" s="22"/>
      <c r="E10" s="31"/>
      <c r="F10" s="48">
        <v>675812</v>
      </c>
      <c r="G10" s="22"/>
      <c r="H10" s="31"/>
      <c r="I10" s="48">
        <v>23640</v>
      </c>
      <c r="J10" s="22"/>
      <c r="K10" s="31"/>
      <c r="L10" s="48">
        <v>699452</v>
      </c>
      <c r="M10" s="31"/>
      <c r="N10" s="49">
        <v>0.39</v>
      </c>
      <c r="O10" s="31"/>
      <c r="P10" s="31"/>
      <c r="Q10" s="48">
        <v>735175</v>
      </c>
      <c r="R10" s="22"/>
      <c r="S10" s="31"/>
      <c r="T10" s="48">
        <v>33977</v>
      </c>
      <c r="U10" s="22"/>
      <c r="V10" s="31"/>
      <c r="W10" s="48">
        <v>769152</v>
      </c>
      <c r="X10" s="31"/>
      <c r="Y10" s="49">
        <v>0.72</v>
      </c>
    </row>
    <row r="11" spans="1:25" ht="15.75" thickBot="1">
      <c r="A11" s="11"/>
      <c r="B11" s="57" t="s">
        <v>644</v>
      </c>
      <c r="C11" s="57"/>
      <c r="D11" s="22"/>
      <c r="E11" s="50"/>
      <c r="F11" s="59">
        <v>291676</v>
      </c>
      <c r="G11" s="22"/>
      <c r="H11" s="50"/>
      <c r="I11" s="59">
        <v>17412</v>
      </c>
      <c r="J11" s="22"/>
      <c r="K11" s="50"/>
      <c r="L11" s="59">
        <v>309088</v>
      </c>
      <c r="M11" s="31"/>
      <c r="N11" s="51">
        <v>0.59</v>
      </c>
      <c r="O11" s="31"/>
      <c r="P11" s="50"/>
      <c r="Q11" s="59">
        <v>325501</v>
      </c>
      <c r="R11" s="22"/>
      <c r="S11" s="50"/>
      <c r="T11" s="59">
        <v>7129</v>
      </c>
      <c r="U11" s="22"/>
      <c r="V11" s="50"/>
      <c r="W11" s="59">
        <v>332630</v>
      </c>
      <c r="X11" s="31"/>
      <c r="Y11" s="51">
        <v>0.47</v>
      </c>
    </row>
    <row r="12" spans="1:25">
      <c r="A12" s="11"/>
      <c r="B12" s="22"/>
      <c r="C12" s="44" t="s">
        <v>645</v>
      </c>
      <c r="D12" s="22"/>
      <c r="E12" s="46"/>
      <c r="F12" s="58">
        <v>1588808</v>
      </c>
      <c r="G12" s="22"/>
      <c r="H12" s="46"/>
      <c r="I12" s="58">
        <v>3043045</v>
      </c>
      <c r="J12" s="22"/>
      <c r="K12" s="46"/>
      <c r="L12" s="58">
        <v>4631853</v>
      </c>
      <c r="M12" s="31"/>
      <c r="N12" s="47">
        <v>1.02</v>
      </c>
      <c r="O12" s="31"/>
      <c r="P12" s="46"/>
      <c r="Q12" s="58">
        <v>1497449</v>
      </c>
      <c r="R12" s="22"/>
      <c r="S12" s="46"/>
      <c r="T12" s="58">
        <v>2777943</v>
      </c>
      <c r="U12" s="22"/>
      <c r="V12" s="46"/>
      <c r="W12" s="58">
        <v>4275392</v>
      </c>
      <c r="X12" s="31"/>
      <c r="Y12" s="47">
        <v>1.35</v>
      </c>
    </row>
    <row r="13" spans="1:25" ht="15.75" thickBot="1">
      <c r="A13" s="11"/>
      <c r="B13" s="57" t="s">
        <v>59</v>
      </c>
      <c r="C13" s="57"/>
      <c r="D13" s="22"/>
      <c r="E13" s="50"/>
      <c r="F13" s="59">
        <v>275571</v>
      </c>
      <c r="G13" s="22"/>
      <c r="H13" s="50"/>
      <c r="I13" s="59">
        <v>89831</v>
      </c>
      <c r="J13" s="22"/>
      <c r="K13" s="50"/>
      <c r="L13" s="59">
        <v>365402</v>
      </c>
      <c r="M13" s="31"/>
      <c r="N13" s="51">
        <v>0</v>
      </c>
      <c r="O13" s="31"/>
      <c r="P13" s="50"/>
      <c r="Q13" s="59">
        <v>317481</v>
      </c>
      <c r="R13" s="22"/>
      <c r="S13" s="50"/>
      <c r="T13" s="59">
        <v>35991</v>
      </c>
      <c r="U13" s="22"/>
      <c r="V13" s="50"/>
      <c r="W13" s="59">
        <v>353472</v>
      </c>
      <c r="X13" s="31"/>
      <c r="Y13" s="51">
        <v>0</v>
      </c>
    </row>
    <row r="14" spans="1:25" ht="15.75" thickBot="1">
      <c r="A14" s="11"/>
      <c r="B14" s="22"/>
      <c r="C14" s="44" t="s">
        <v>62</v>
      </c>
      <c r="D14" s="22"/>
      <c r="E14" s="67" t="s">
        <v>293</v>
      </c>
      <c r="F14" s="53">
        <v>1864379</v>
      </c>
      <c r="G14" s="22"/>
      <c r="H14" s="67" t="s">
        <v>293</v>
      </c>
      <c r="I14" s="53">
        <v>3132876</v>
      </c>
      <c r="J14" s="22"/>
      <c r="K14" s="67" t="s">
        <v>293</v>
      </c>
      <c r="L14" s="53">
        <v>4997255</v>
      </c>
      <c r="M14" s="31"/>
      <c r="N14" s="67">
        <v>0.94</v>
      </c>
      <c r="O14" s="31"/>
      <c r="P14" s="67" t="s">
        <v>293</v>
      </c>
      <c r="Q14" s="53">
        <v>1814930</v>
      </c>
      <c r="R14" s="22"/>
      <c r="S14" s="67" t="s">
        <v>293</v>
      </c>
      <c r="T14" s="53">
        <v>2813934</v>
      </c>
      <c r="U14" s="22"/>
      <c r="V14" s="67" t="s">
        <v>293</v>
      </c>
      <c r="W14" s="53">
        <v>4628864</v>
      </c>
      <c r="X14" s="31"/>
      <c r="Y14" s="67">
        <v>1.25</v>
      </c>
    </row>
    <row r="15" spans="1:25" ht="15.75" thickTop="1">
      <c r="A15" s="11" t="s">
        <v>1594</v>
      </c>
      <c r="B15" s="10" t="s">
        <v>4</v>
      </c>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35" t="s">
        <v>647</v>
      </c>
      <c r="C16" s="35"/>
      <c r="D16" s="35"/>
      <c r="E16" s="35"/>
      <c r="F16" s="35"/>
      <c r="G16" s="35"/>
      <c r="H16" s="35"/>
      <c r="I16" s="35"/>
    </row>
    <row r="17" spans="1:9">
      <c r="A17" s="11"/>
      <c r="B17" s="22"/>
      <c r="C17" s="22"/>
      <c r="D17" s="22"/>
      <c r="E17" s="22"/>
      <c r="F17" s="22"/>
      <c r="G17" s="22"/>
      <c r="H17" s="22"/>
      <c r="I17" s="22"/>
    </row>
    <row r="18" spans="1:9" ht="15.75" thickBot="1">
      <c r="A18" s="11"/>
      <c r="B18" s="22"/>
      <c r="C18" s="22"/>
      <c r="D18" s="22"/>
      <c r="E18" s="36" t="s">
        <v>505</v>
      </c>
      <c r="F18" s="36"/>
      <c r="G18" s="36"/>
      <c r="H18" s="36"/>
      <c r="I18" s="36"/>
    </row>
    <row r="19" spans="1:9" ht="15.75" thickBot="1">
      <c r="A19" s="11"/>
      <c r="B19" s="112" t="s">
        <v>300</v>
      </c>
      <c r="C19" s="112"/>
      <c r="D19" s="22"/>
      <c r="E19" s="37">
        <v>2013</v>
      </c>
      <c r="F19" s="37"/>
      <c r="G19" s="29"/>
      <c r="H19" s="37">
        <v>2012</v>
      </c>
      <c r="I19" s="37"/>
    </row>
    <row r="20" spans="1:9">
      <c r="A20" s="11"/>
      <c r="B20" s="118" t="s">
        <v>648</v>
      </c>
      <c r="C20" s="118"/>
      <c r="D20" s="22"/>
      <c r="E20" s="29"/>
      <c r="F20" s="29"/>
      <c r="G20" s="24"/>
      <c r="H20" s="29"/>
      <c r="I20" s="29"/>
    </row>
    <row r="21" spans="1:9">
      <c r="A21" s="11"/>
      <c r="B21" s="22"/>
      <c r="C21" s="23" t="s">
        <v>649</v>
      </c>
      <c r="D21" s="22"/>
      <c r="E21" s="32" t="s">
        <v>293</v>
      </c>
      <c r="F21" s="30">
        <v>629399</v>
      </c>
      <c r="G21" s="31"/>
      <c r="H21" s="32" t="s">
        <v>293</v>
      </c>
      <c r="I21" s="30">
        <v>777603</v>
      </c>
    </row>
    <row r="22" spans="1:9">
      <c r="A22" s="11"/>
      <c r="B22" s="22"/>
      <c r="C22" s="23" t="s">
        <v>650</v>
      </c>
      <c r="D22" s="22"/>
      <c r="E22" s="31"/>
      <c r="F22" s="30">
        <v>449005</v>
      </c>
      <c r="G22" s="31"/>
      <c r="H22" s="31"/>
      <c r="I22" s="30">
        <v>476005</v>
      </c>
    </row>
    <row r="23" spans="1:9">
      <c r="A23" s="11"/>
      <c r="B23" s="22"/>
      <c r="C23" s="23" t="s">
        <v>651</v>
      </c>
      <c r="D23" s="22"/>
      <c r="E23" s="31"/>
      <c r="F23" s="30">
        <v>158695</v>
      </c>
      <c r="G23" s="31"/>
      <c r="H23" s="31"/>
      <c r="I23" s="30">
        <v>386001</v>
      </c>
    </row>
    <row r="24" spans="1:9">
      <c r="A24" s="11"/>
      <c r="B24" s="22"/>
      <c r="C24" s="23" t="s">
        <v>652</v>
      </c>
      <c r="D24" s="22"/>
      <c r="E24" s="31"/>
      <c r="F24" s="30">
        <v>9066</v>
      </c>
      <c r="G24" s="31"/>
      <c r="H24" s="31"/>
      <c r="I24" s="30">
        <v>164667</v>
      </c>
    </row>
    <row r="25" spans="1:9" ht="15.75" thickBot="1">
      <c r="A25" s="11"/>
      <c r="B25" s="22"/>
      <c r="C25" s="23" t="s">
        <v>653</v>
      </c>
      <c r="D25" s="22"/>
      <c r="E25" s="31"/>
      <c r="F25" s="32" t="s">
        <v>334</v>
      </c>
      <c r="G25" s="31"/>
      <c r="H25" s="31"/>
      <c r="I25" s="30">
        <v>4204</v>
      </c>
    </row>
    <row r="26" spans="1:9">
      <c r="A26" s="11"/>
      <c r="B26" s="35" t="s">
        <v>654</v>
      </c>
      <c r="C26" s="35"/>
      <c r="D26" s="22"/>
      <c r="E26" s="46"/>
      <c r="F26" s="116">
        <v>1246165</v>
      </c>
      <c r="G26" s="31"/>
      <c r="H26" s="46"/>
      <c r="I26" s="116">
        <v>1808480</v>
      </c>
    </row>
    <row r="27" spans="1:9" ht="15.75" thickBot="1">
      <c r="A27" s="11"/>
      <c r="B27" s="22"/>
      <c r="C27" s="23" t="s">
        <v>655</v>
      </c>
      <c r="D27" s="22"/>
      <c r="E27" s="50"/>
      <c r="F27" s="33">
        <v>167713</v>
      </c>
      <c r="G27" s="31"/>
      <c r="H27" s="50"/>
      <c r="I27" s="33">
        <v>187755</v>
      </c>
    </row>
    <row r="28" spans="1:9" ht="15.75" thickBot="1">
      <c r="A28" s="11"/>
      <c r="B28" s="35" t="s">
        <v>656</v>
      </c>
      <c r="C28" s="35"/>
      <c r="D28" s="22"/>
      <c r="E28" s="117" t="s">
        <v>293</v>
      </c>
      <c r="F28" s="34">
        <v>1413878</v>
      </c>
      <c r="G28" s="31"/>
      <c r="H28" s="117" t="s">
        <v>293</v>
      </c>
      <c r="I28" s="34">
        <v>1996235</v>
      </c>
    </row>
  </sheetData>
  <mergeCells count="31">
    <mergeCell ref="B26:C26"/>
    <mergeCell ref="B28:C28"/>
    <mergeCell ref="A1:A2"/>
    <mergeCell ref="B1:Y1"/>
    <mergeCell ref="B2:Y2"/>
    <mergeCell ref="B3:Y3"/>
    <mergeCell ref="A4:A14"/>
    <mergeCell ref="B4:Y4"/>
    <mergeCell ref="A15:A28"/>
    <mergeCell ref="B15:Y15"/>
    <mergeCell ref="B16:I16"/>
    <mergeCell ref="E18:I18"/>
    <mergeCell ref="B19:C19"/>
    <mergeCell ref="E19:F19"/>
    <mergeCell ref="H19:I19"/>
    <mergeCell ref="B20:C20"/>
    <mergeCell ref="B7:C7"/>
    <mergeCell ref="B8:C8"/>
    <mergeCell ref="B9:C9"/>
    <mergeCell ref="B10:C10"/>
    <mergeCell ref="B11:C11"/>
    <mergeCell ref="B13:C13"/>
    <mergeCell ref="E5:N5"/>
    <mergeCell ref="P5:Y5"/>
    <mergeCell ref="B6:C6"/>
    <mergeCell ref="E6:F6"/>
    <mergeCell ref="H6:I6"/>
    <mergeCell ref="K6:L6"/>
    <mergeCell ref="P6:Q6"/>
    <mergeCell ref="S6:T6"/>
    <mergeCell ref="V6:W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4"/>
  <sheetViews>
    <sheetView showGridLines="0" workbookViewId="0"/>
  </sheetViews>
  <sheetFormatPr defaultRowHeight="15"/>
  <cols>
    <col min="1" max="1" width="36.5703125" bestFit="1" customWidth="1"/>
    <col min="2" max="2" width="36.5703125" customWidth="1"/>
    <col min="3" max="3" width="26.7109375" customWidth="1"/>
    <col min="4" max="4" width="3.42578125" customWidth="1"/>
    <col min="5" max="5" width="12.42578125" customWidth="1"/>
    <col min="6" max="6" width="5.140625" customWidth="1"/>
    <col min="7" max="7" width="17.28515625" customWidth="1"/>
    <col min="8" max="8" width="3.42578125" customWidth="1"/>
    <col min="9" max="9" width="12.42578125" customWidth="1"/>
    <col min="10" max="10" width="2.42578125" bestFit="1" customWidth="1"/>
    <col min="11" max="11" width="3.85546875" customWidth="1"/>
    <col min="12" max="12" width="5.5703125" customWidth="1"/>
    <col min="14" max="14" width="4.7109375" bestFit="1" customWidth="1"/>
    <col min="15" max="15" width="2.28515625" bestFit="1" customWidth="1"/>
    <col min="17" max="17" width="1.85546875" bestFit="1" customWidth="1"/>
    <col min="18" max="18" width="6.5703125" bestFit="1" customWidth="1"/>
    <col min="20" max="20" width="1.85546875" bestFit="1" customWidth="1"/>
    <col min="21" max="21" width="6.5703125" bestFit="1" customWidth="1"/>
    <col min="23" max="23" width="2" customWidth="1"/>
    <col min="24" max="24" width="7.42578125" customWidth="1"/>
    <col min="26" max="26" width="4.7109375" bestFit="1" customWidth="1"/>
    <col min="27" max="27" width="2.28515625" bestFit="1" customWidth="1"/>
  </cols>
  <sheetData>
    <row r="1" spans="1:51" ht="15" customHeight="1">
      <c r="A1" s="8" t="s">
        <v>15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30">
      <c r="A3" s="3" t="s">
        <v>65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159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ht="25.5" customHeight="1">
      <c r="A5" s="11"/>
      <c r="B5" s="35" t="s">
        <v>662</v>
      </c>
      <c r="C5" s="35"/>
      <c r="D5" s="35"/>
      <c r="E5" s="35"/>
      <c r="F5" s="35"/>
      <c r="G5" s="35"/>
      <c r="H5" s="35"/>
      <c r="I5" s="35"/>
      <c r="J5" s="22"/>
    </row>
    <row r="6" spans="1:51">
      <c r="A6" s="11"/>
      <c r="B6" s="22"/>
      <c r="C6" s="22"/>
      <c r="D6" s="24"/>
      <c r="E6" s="22"/>
      <c r="F6" s="22"/>
      <c r="G6" s="22"/>
      <c r="H6" s="24"/>
      <c r="I6" s="22"/>
      <c r="J6" s="22"/>
    </row>
    <row r="7" spans="1:51" ht="15.75" thickBot="1">
      <c r="A7" s="11"/>
      <c r="B7" s="42" t="s">
        <v>326</v>
      </c>
      <c r="C7" s="22"/>
      <c r="D7" s="54">
        <v>2013</v>
      </c>
      <c r="E7" s="54"/>
      <c r="F7" s="22"/>
      <c r="G7" s="22"/>
      <c r="H7" s="54">
        <v>2012</v>
      </c>
      <c r="I7" s="54"/>
      <c r="J7" s="22"/>
    </row>
    <row r="8" spans="1:51" ht="15.75" thickBot="1">
      <c r="A8" s="11"/>
      <c r="B8" s="45" t="s">
        <v>663</v>
      </c>
      <c r="C8" s="22"/>
      <c r="D8" s="67" t="s">
        <v>293</v>
      </c>
      <c r="E8" s="67" t="s">
        <v>334</v>
      </c>
      <c r="F8" s="31"/>
      <c r="G8" s="31"/>
      <c r="H8" s="67" t="s">
        <v>293</v>
      </c>
      <c r="I8" s="53">
        <v>189500</v>
      </c>
      <c r="J8" s="31"/>
    </row>
    <row r="9" spans="1:51" ht="16.5" thickTop="1" thickBot="1">
      <c r="A9" s="11"/>
      <c r="B9" s="44" t="s">
        <v>664</v>
      </c>
      <c r="C9" s="22"/>
      <c r="D9" s="67" t="s">
        <v>293</v>
      </c>
      <c r="E9" s="53">
        <v>152578</v>
      </c>
      <c r="F9" s="31"/>
      <c r="G9" s="31"/>
      <c r="H9" s="67" t="s">
        <v>293</v>
      </c>
      <c r="I9" s="53">
        <v>379402</v>
      </c>
      <c r="J9" s="31"/>
    </row>
    <row r="10" spans="1:51" ht="16.5" thickTop="1" thickBot="1">
      <c r="A10" s="11"/>
      <c r="B10" s="44" t="s">
        <v>665</v>
      </c>
      <c r="C10" s="22"/>
      <c r="D10" s="67" t="s">
        <v>293</v>
      </c>
      <c r="E10" s="53">
        <v>189500</v>
      </c>
      <c r="F10" s="31"/>
      <c r="G10" s="31"/>
      <c r="H10" s="67" t="s">
        <v>293</v>
      </c>
      <c r="I10" s="53">
        <v>442300</v>
      </c>
      <c r="J10" s="31"/>
    </row>
    <row r="11" spans="1:51" ht="15.75" thickTop="1">
      <c r="A11" s="11"/>
      <c r="B11" s="44" t="s">
        <v>666</v>
      </c>
      <c r="C11" s="22"/>
      <c r="D11" s="108"/>
      <c r="E11" s="188">
        <v>2.72</v>
      </c>
      <c r="F11" s="49" t="s">
        <v>335</v>
      </c>
      <c r="G11" s="31"/>
      <c r="H11" s="108"/>
      <c r="I11" s="188">
        <v>2.67</v>
      </c>
      <c r="J11" s="49" t="s">
        <v>335</v>
      </c>
    </row>
    <row r="12" spans="1:51">
      <c r="A12" s="11"/>
      <c r="B12" s="44" t="s">
        <v>667</v>
      </c>
      <c r="C12" s="22"/>
      <c r="D12" s="31"/>
      <c r="E12" s="49" t="s">
        <v>334</v>
      </c>
      <c r="F12" s="49" t="s">
        <v>335</v>
      </c>
      <c r="G12" s="31"/>
      <c r="H12" s="31"/>
      <c r="I12" s="49">
        <v>2.61</v>
      </c>
      <c r="J12" s="49" t="s">
        <v>335</v>
      </c>
    </row>
    <row r="13" spans="1:51">
      <c r="A13" s="11"/>
      <c r="B13" s="35" t="s">
        <v>668</v>
      </c>
      <c r="C13" s="35"/>
      <c r="D13" s="35"/>
      <c r="E13" s="35"/>
      <c r="F13" s="35"/>
      <c r="G13" s="35"/>
      <c r="H13" s="35"/>
      <c r="I13" s="35"/>
      <c r="J13" s="35"/>
      <c r="K13" s="35"/>
      <c r="L13" s="35"/>
      <c r="M13" s="35"/>
      <c r="N13" s="35"/>
      <c r="O13" s="35"/>
      <c r="P13" s="35"/>
      <c r="Q13" s="35"/>
      <c r="R13" s="35"/>
      <c r="S13" s="35"/>
      <c r="T13" s="35"/>
      <c r="U13" s="35"/>
      <c r="V13" s="35"/>
      <c r="W13" s="35"/>
      <c r="X13" s="35"/>
      <c r="Y13" s="35"/>
      <c r="Z13" s="35"/>
      <c r="AA13" s="22"/>
    </row>
    <row r="14" spans="1:51">
      <c r="A14" s="11"/>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22"/>
      <c r="AB14" s="22"/>
      <c r="AC14" s="22"/>
      <c r="AD14" s="22"/>
      <c r="AE14" s="22"/>
      <c r="AF14" s="22"/>
      <c r="AG14" s="22"/>
      <c r="AH14" s="22"/>
      <c r="AI14" s="22"/>
      <c r="AJ14" s="22"/>
      <c r="AK14" s="22"/>
      <c r="AL14" s="22"/>
      <c r="AM14" s="22"/>
      <c r="AN14" s="22"/>
      <c r="AO14" s="22"/>
      <c r="AP14" s="22"/>
      <c r="AQ14" s="22"/>
      <c r="AR14" s="22"/>
      <c r="AS14" s="22"/>
      <c r="AT14" s="22"/>
      <c r="AU14" s="22"/>
      <c r="AV14" s="22"/>
      <c r="AW14" s="22"/>
      <c r="AX14" s="22"/>
      <c r="AY14" s="22"/>
    </row>
    <row r="15" spans="1:51">
      <c r="A15" s="11"/>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row>
    <row r="16" spans="1:51" ht="17.25" customHeight="1" thickBot="1">
      <c r="A16" s="11"/>
      <c r="B16" s="22"/>
      <c r="C16" s="22"/>
      <c r="D16" s="22"/>
      <c r="E16" s="54">
        <v>2013</v>
      </c>
      <c r="F16" s="54"/>
      <c r="G16" s="54"/>
      <c r="H16" s="54"/>
      <c r="I16" s="54"/>
      <c r="J16" s="54"/>
      <c r="K16" s="54"/>
      <c r="L16" s="54"/>
      <c r="M16" s="54"/>
      <c r="N16" s="54"/>
      <c r="O16" s="22"/>
      <c r="P16" s="22"/>
      <c r="Q16" s="54" t="s">
        <v>669</v>
      </c>
      <c r="R16" s="54"/>
      <c r="S16" s="54"/>
      <c r="T16" s="54"/>
      <c r="U16" s="54"/>
      <c r="V16" s="54"/>
      <c r="W16" s="54"/>
      <c r="X16" s="54"/>
      <c r="Y16" s="54"/>
      <c r="Z16" s="54"/>
      <c r="AA16" s="22"/>
    </row>
    <row r="17" spans="1:27">
      <c r="A17" s="11"/>
      <c r="B17" s="22"/>
      <c r="C17" s="22"/>
      <c r="D17" s="22"/>
      <c r="E17" s="71" t="s">
        <v>670</v>
      </c>
      <c r="F17" s="71"/>
      <c r="G17" s="29"/>
      <c r="H17" s="71" t="s">
        <v>671</v>
      </c>
      <c r="I17" s="71"/>
      <c r="J17" s="29"/>
      <c r="K17" s="71" t="s">
        <v>672</v>
      </c>
      <c r="L17" s="71"/>
      <c r="M17" s="29"/>
      <c r="N17" s="63" t="s">
        <v>673</v>
      </c>
      <c r="O17" s="22"/>
      <c r="P17" s="24"/>
      <c r="Q17" s="71" t="s">
        <v>670</v>
      </c>
      <c r="R17" s="71"/>
      <c r="S17" s="29"/>
      <c r="T17" s="71" t="s">
        <v>671</v>
      </c>
      <c r="U17" s="71"/>
      <c r="V17" s="29"/>
      <c r="W17" s="71" t="s">
        <v>672</v>
      </c>
      <c r="X17" s="71"/>
      <c r="Y17" s="29"/>
      <c r="Z17" s="63" t="s">
        <v>673</v>
      </c>
      <c r="AA17" s="22"/>
    </row>
    <row r="18" spans="1:27" ht="15.75" thickBot="1">
      <c r="A18" s="11"/>
      <c r="B18" s="112" t="s">
        <v>326</v>
      </c>
      <c r="C18" s="112"/>
      <c r="D18" s="22"/>
      <c r="E18" s="54" t="s">
        <v>674</v>
      </c>
      <c r="F18" s="54"/>
      <c r="G18" s="24"/>
      <c r="H18" s="54" t="s">
        <v>674</v>
      </c>
      <c r="I18" s="54"/>
      <c r="J18" s="24"/>
      <c r="K18" s="54" t="s">
        <v>675</v>
      </c>
      <c r="L18" s="54"/>
      <c r="M18" s="24"/>
      <c r="N18" s="41" t="s">
        <v>676</v>
      </c>
      <c r="O18" s="22"/>
      <c r="P18" s="24"/>
      <c r="Q18" s="54" t="s">
        <v>674</v>
      </c>
      <c r="R18" s="54"/>
      <c r="S18" s="24"/>
      <c r="T18" s="54" t="s">
        <v>674</v>
      </c>
      <c r="U18" s="54"/>
      <c r="V18" s="24"/>
      <c r="W18" s="54" t="s">
        <v>675</v>
      </c>
      <c r="X18" s="54"/>
      <c r="Y18" s="24"/>
      <c r="Z18" s="41" t="s">
        <v>676</v>
      </c>
      <c r="AA18" s="22"/>
    </row>
    <row r="19" spans="1:27">
      <c r="A19" s="11"/>
      <c r="B19" s="74"/>
      <c r="C19" s="74"/>
      <c r="D19" s="22"/>
      <c r="E19" s="28"/>
      <c r="F19" s="28"/>
      <c r="G19" s="22"/>
      <c r="H19" s="28"/>
      <c r="I19" s="28"/>
      <c r="J19" s="22"/>
      <c r="K19" s="28"/>
      <c r="L19" s="28"/>
      <c r="M19" s="22"/>
      <c r="N19" s="28"/>
      <c r="O19" s="22"/>
      <c r="P19" s="22"/>
      <c r="Q19" s="28"/>
      <c r="R19" s="28"/>
      <c r="S19" s="22"/>
      <c r="T19" s="28"/>
      <c r="U19" s="28"/>
      <c r="V19" s="22"/>
      <c r="W19" s="28"/>
      <c r="X19" s="28"/>
      <c r="Y19" s="22"/>
      <c r="Z19" s="28"/>
      <c r="AA19" s="22"/>
    </row>
    <row r="20" spans="1:27">
      <c r="A20" s="11"/>
      <c r="B20" s="75" t="s">
        <v>332</v>
      </c>
      <c r="C20" s="75"/>
      <c r="D20" s="22"/>
      <c r="E20" s="31"/>
      <c r="F20" s="31"/>
      <c r="G20" s="31"/>
      <c r="H20" s="31"/>
      <c r="I20" s="31"/>
      <c r="J20" s="31"/>
      <c r="K20" s="31"/>
      <c r="L20" s="31"/>
      <c r="M20" s="31"/>
      <c r="N20" s="31"/>
      <c r="O20" s="22"/>
      <c r="P20" s="31"/>
      <c r="Q20" s="31"/>
      <c r="R20" s="31"/>
      <c r="S20" s="31"/>
      <c r="T20" s="31"/>
      <c r="U20" s="31"/>
      <c r="V20" s="31"/>
      <c r="W20" s="31"/>
      <c r="X20" s="31"/>
      <c r="Y20" s="31"/>
      <c r="Z20" s="31"/>
      <c r="AA20" s="22"/>
    </row>
    <row r="21" spans="1:27">
      <c r="A21" s="11"/>
      <c r="B21" s="22"/>
      <c r="C21" s="44" t="s">
        <v>677</v>
      </c>
      <c r="D21" s="22"/>
      <c r="E21" s="49" t="s">
        <v>293</v>
      </c>
      <c r="F21" s="49" t="s">
        <v>334</v>
      </c>
      <c r="G21" s="31"/>
      <c r="H21" s="49" t="s">
        <v>293</v>
      </c>
      <c r="I21" s="49" t="s">
        <v>334</v>
      </c>
      <c r="J21" s="31"/>
      <c r="K21" s="49" t="s">
        <v>293</v>
      </c>
      <c r="L21" s="49" t="s">
        <v>334</v>
      </c>
      <c r="M21" s="31"/>
      <c r="N21" s="49" t="s">
        <v>334</v>
      </c>
      <c r="O21" s="147" t="s">
        <v>335</v>
      </c>
      <c r="P21" s="31"/>
      <c r="Q21" s="49" t="s">
        <v>293</v>
      </c>
      <c r="R21" s="48">
        <v>204265</v>
      </c>
      <c r="S21" s="31"/>
      <c r="T21" s="49" t="s">
        <v>293</v>
      </c>
      <c r="U21" s="48">
        <v>205272</v>
      </c>
      <c r="V21" s="31"/>
      <c r="W21" s="49" t="s">
        <v>293</v>
      </c>
      <c r="X21" s="48">
        <v>188419</v>
      </c>
      <c r="Y21" s="31"/>
      <c r="Z21" s="49">
        <v>2.6</v>
      </c>
      <c r="AA21" s="147" t="s">
        <v>335</v>
      </c>
    </row>
    <row r="22" spans="1:27">
      <c r="A22" s="11"/>
      <c r="B22" s="75" t="s">
        <v>338</v>
      </c>
      <c r="C22" s="75"/>
      <c r="D22" s="22"/>
      <c r="E22" s="31"/>
      <c r="F22" s="31"/>
      <c r="G22" s="31"/>
      <c r="H22" s="31"/>
      <c r="I22" s="31"/>
      <c r="J22" s="31"/>
      <c r="K22" s="31"/>
      <c r="L22" s="31"/>
      <c r="M22" s="31"/>
      <c r="N22" s="31"/>
      <c r="O22" s="22"/>
      <c r="P22" s="31"/>
      <c r="Q22" s="31"/>
      <c r="R22" s="31"/>
      <c r="S22" s="31"/>
      <c r="T22" s="31"/>
      <c r="U22" s="31"/>
      <c r="V22" s="31"/>
      <c r="W22" s="31"/>
      <c r="X22" s="31"/>
      <c r="Y22" s="31"/>
      <c r="Z22" s="31"/>
      <c r="AA22" s="22"/>
    </row>
    <row r="23" spans="1:27" ht="15.75" thickBot="1">
      <c r="A23" s="11"/>
      <c r="B23" s="22"/>
      <c r="C23" s="44" t="s">
        <v>677</v>
      </c>
      <c r="D23" s="22"/>
      <c r="E23" s="50"/>
      <c r="F23" s="51" t="s">
        <v>334</v>
      </c>
      <c r="G23" s="31"/>
      <c r="H23" s="50"/>
      <c r="I23" s="51" t="s">
        <v>334</v>
      </c>
      <c r="J23" s="31"/>
      <c r="K23" s="50"/>
      <c r="L23" s="51" t="s">
        <v>334</v>
      </c>
      <c r="M23" s="31"/>
      <c r="N23" s="51" t="s">
        <v>334</v>
      </c>
      <c r="O23" s="147" t="s">
        <v>335</v>
      </c>
      <c r="P23" s="31"/>
      <c r="Q23" s="50"/>
      <c r="R23" s="59">
        <v>1240</v>
      </c>
      <c r="S23" s="31"/>
      <c r="T23" s="50"/>
      <c r="U23" s="59">
        <v>1222</v>
      </c>
      <c r="V23" s="31"/>
      <c r="W23" s="50"/>
      <c r="X23" s="59">
        <v>1081</v>
      </c>
      <c r="Y23" s="31"/>
      <c r="Z23" s="51">
        <v>2.96</v>
      </c>
      <c r="AA23" s="147" t="s">
        <v>335</v>
      </c>
    </row>
    <row r="24" spans="1:27" ht="15.75" thickBot="1">
      <c r="A24" s="11"/>
      <c r="B24" s="22"/>
      <c r="C24" s="22"/>
      <c r="D24" s="22"/>
      <c r="E24" s="67" t="s">
        <v>293</v>
      </c>
      <c r="F24" s="67" t="s">
        <v>334</v>
      </c>
      <c r="G24" s="31"/>
      <c r="H24" s="67" t="s">
        <v>293</v>
      </c>
      <c r="I24" s="67" t="s">
        <v>334</v>
      </c>
      <c r="J24" s="31"/>
      <c r="K24" s="67" t="s">
        <v>293</v>
      </c>
      <c r="L24" s="67" t="s">
        <v>334</v>
      </c>
      <c r="M24" s="31"/>
      <c r="N24" s="67" t="s">
        <v>334</v>
      </c>
      <c r="O24" s="147" t="s">
        <v>335</v>
      </c>
      <c r="P24" s="31"/>
      <c r="Q24" s="67" t="s">
        <v>293</v>
      </c>
      <c r="R24" s="53">
        <v>205505</v>
      </c>
      <c r="S24" s="31"/>
      <c r="T24" s="67" t="s">
        <v>293</v>
      </c>
      <c r="U24" s="53">
        <v>206494</v>
      </c>
      <c r="V24" s="31"/>
      <c r="W24" s="67" t="s">
        <v>293</v>
      </c>
      <c r="X24" s="53">
        <v>189500</v>
      </c>
      <c r="Y24" s="31"/>
      <c r="Z24" s="67">
        <v>2.6</v>
      </c>
      <c r="AA24" s="147" t="s">
        <v>335</v>
      </c>
    </row>
  </sheetData>
  <mergeCells count="28">
    <mergeCell ref="W18:X18"/>
    <mergeCell ref="B19:C19"/>
    <mergeCell ref="B20:C20"/>
    <mergeCell ref="B22:C22"/>
    <mergeCell ref="A1:A2"/>
    <mergeCell ref="B1:AY1"/>
    <mergeCell ref="B2:AY2"/>
    <mergeCell ref="B3:AY3"/>
    <mergeCell ref="A4:A24"/>
    <mergeCell ref="B4:AY4"/>
    <mergeCell ref="B18:C18"/>
    <mergeCell ref="E18:F18"/>
    <mergeCell ref="H18:I18"/>
    <mergeCell ref="K18:L18"/>
    <mergeCell ref="Q18:R18"/>
    <mergeCell ref="T18:U18"/>
    <mergeCell ref="E17:F17"/>
    <mergeCell ref="H17:I17"/>
    <mergeCell ref="K17:L17"/>
    <mergeCell ref="Q17:R17"/>
    <mergeCell ref="T17:U17"/>
    <mergeCell ref="W17:X17"/>
    <mergeCell ref="B5:I5"/>
    <mergeCell ref="D7:E7"/>
    <mergeCell ref="H7:I7"/>
    <mergeCell ref="B13:Z14"/>
    <mergeCell ref="E16:N16"/>
    <mergeCell ref="Q16:Z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c r="A1" s="8" t="s">
        <v>1597</v>
      </c>
      <c r="B1" s="8" t="s">
        <v>1</v>
      </c>
      <c r="C1" s="8"/>
      <c r="D1" s="8"/>
      <c r="E1" s="8"/>
      <c r="F1" s="8"/>
      <c r="G1" s="8"/>
      <c r="H1" s="8"/>
    </row>
    <row r="2" spans="1:8" ht="15" customHeight="1">
      <c r="A2" s="8"/>
      <c r="B2" s="8" t="s">
        <v>2</v>
      </c>
      <c r="C2" s="8"/>
      <c r="D2" s="8"/>
      <c r="E2" s="8"/>
      <c r="F2" s="8"/>
      <c r="G2" s="8"/>
      <c r="H2" s="8"/>
    </row>
    <row r="3" spans="1:8" ht="30">
      <c r="A3" s="3" t="s">
        <v>692</v>
      </c>
      <c r="B3" s="10" t="s">
        <v>4</v>
      </c>
      <c r="C3" s="10"/>
      <c r="D3" s="10"/>
      <c r="E3" s="10"/>
      <c r="F3" s="10"/>
      <c r="G3" s="10"/>
      <c r="H3" s="10"/>
    </row>
    <row r="4" spans="1:8" ht="15" customHeight="1">
      <c r="A4" s="11" t="s">
        <v>693</v>
      </c>
      <c r="B4" s="10" t="s">
        <v>4</v>
      </c>
      <c r="C4" s="10"/>
      <c r="D4" s="10"/>
      <c r="E4" s="10"/>
      <c r="F4" s="10"/>
      <c r="G4" s="10"/>
      <c r="H4" s="10"/>
    </row>
    <row r="5" spans="1:8">
      <c r="A5" s="11"/>
      <c r="B5" s="35" t="s">
        <v>695</v>
      </c>
      <c r="C5" s="35"/>
      <c r="D5" s="35"/>
      <c r="E5" s="35"/>
      <c r="F5" s="35"/>
      <c r="G5" s="35"/>
      <c r="H5" s="35"/>
    </row>
    <row r="6" spans="1:8">
      <c r="A6" s="11"/>
      <c r="B6" s="22"/>
      <c r="C6" s="22"/>
      <c r="D6" s="31"/>
      <c r="E6" s="22"/>
      <c r="F6" s="22"/>
      <c r="G6" s="31"/>
      <c r="H6" s="22"/>
    </row>
    <row r="7" spans="1:8" ht="15.75" thickBot="1">
      <c r="A7" s="11"/>
      <c r="B7" s="184" t="s">
        <v>326</v>
      </c>
      <c r="C7" s="22"/>
      <c r="D7" s="189">
        <v>41639</v>
      </c>
      <c r="E7" s="189"/>
      <c r="F7" s="22"/>
      <c r="G7" s="189">
        <v>41274</v>
      </c>
      <c r="H7" s="189"/>
    </row>
    <row r="8" spans="1:8">
      <c r="A8" s="11"/>
      <c r="B8" s="28"/>
      <c r="C8" s="22"/>
      <c r="D8" s="46"/>
      <c r="E8" s="29"/>
      <c r="F8" s="22"/>
      <c r="G8" s="46"/>
      <c r="H8" s="29"/>
    </row>
    <row r="9" spans="1:8" ht="64.5">
      <c r="A9" s="11"/>
      <c r="B9" s="23" t="s">
        <v>696</v>
      </c>
      <c r="C9" s="22"/>
      <c r="D9" s="32" t="s">
        <v>293</v>
      </c>
      <c r="E9" s="30">
        <v>1117203</v>
      </c>
      <c r="F9" s="22"/>
      <c r="G9" s="32" t="s">
        <v>293</v>
      </c>
      <c r="H9" s="30">
        <v>1180413</v>
      </c>
    </row>
    <row r="10" spans="1:8" ht="15.75" thickBot="1">
      <c r="A10" s="11"/>
      <c r="B10" s="22"/>
      <c r="C10" s="22"/>
      <c r="D10" s="31"/>
      <c r="E10" s="26"/>
      <c r="F10" s="22"/>
      <c r="G10" s="31"/>
      <c r="H10" s="26"/>
    </row>
    <row r="11" spans="1:8" ht="15.75" thickBot="1">
      <c r="A11" s="11"/>
      <c r="B11" s="22"/>
      <c r="C11" s="22"/>
      <c r="D11" s="32" t="s">
        <v>293</v>
      </c>
      <c r="E11" s="34">
        <v>1117203</v>
      </c>
      <c r="F11" s="22"/>
      <c r="G11" s="32" t="s">
        <v>293</v>
      </c>
      <c r="H11" s="34">
        <v>1180413</v>
      </c>
    </row>
  </sheetData>
  <mergeCells count="9">
    <mergeCell ref="B5:H5"/>
    <mergeCell ref="D7:E7"/>
    <mergeCell ref="G7:H7"/>
    <mergeCell ref="A1:A2"/>
    <mergeCell ref="B1:H1"/>
    <mergeCell ref="B2:H2"/>
    <mergeCell ref="B3:H3"/>
    <mergeCell ref="A4:A11"/>
    <mergeCell ref="B4:H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4.7109375" bestFit="1" customWidth="1"/>
    <col min="2" max="2" width="36.5703125" bestFit="1" customWidth="1"/>
    <col min="4" max="4" width="1.85546875" bestFit="1" customWidth="1"/>
    <col min="5" max="5" width="6.5703125" bestFit="1" customWidth="1"/>
    <col min="7" max="7" width="2.28515625" bestFit="1" customWidth="1"/>
    <col min="8" max="8" width="6.5703125" bestFit="1" customWidth="1"/>
  </cols>
  <sheetData>
    <row r="1" spans="1:8" ht="15" customHeight="1">
      <c r="A1" s="8" t="s">
        <v>1598</v>
      </c>
      <c r="B1" s="8" t="s">
        <v>1</v>
      </c>
      <c r="C1" s="8"/>
      <c r="D1" s="8"/>
      <c r="E1" s="8"/>
      <c r="F1" s="8"/>
      <c r="G1" s="8"/>
      <c r="H1" s="8"/>
    </row>
    <row r="2" spans="1:8" ht="15" customHeight="1">
      <c r="A2" s="8"/>
      <c r="B2" s="8" t="s">
        <v>2</v>
      </c>
      <c r="C2" s="8"/>
      <c r="D2" s="8"/>
      <c r="E2" s="8"/>
      <c r="F2" s="8"/>
      <c r="G2" s="8"/>
      <c r="H2" s="8"/>
    </row>
    <row r="3" spans="1:8" ht="15" customHeight="1">
      <c r="A3" s="3" t="s">
        <v>702</v>
      </c>
      <c r="B3" s="10" t="s">
        <v>4</v>
      </c>
      <c r="C3" s="10"/>
      <c r="D3" s="10"/>
      <c r="E3" s="10"/>
      <c r="F3" s="10"/>
      <c r="G3" s="10"/>
      <c r="H3" s="10"/>
    </row>
    <row r="4" spans="1:8" ht="15" customHeight="1">
      <c r="A4" s="11" t="s">
        <v>1599</v>
      </c>
      <c r="B4" s="10" t="s">
        <v>4</v>
      </c>
      <c r="C4" s="10"/>
      <c r="D4" s="10"/>
      <c r="E4" s="10"/>
      <c r="F4" s="10"/>
      <c r="G4" s="10"/>
      <c r="H4" s="10"/>
    </row>
    <row r="5" spans="1:8">
      <c r="A5" s="11"/>
      <c r="B5" s="35" t="s">
        <v>706</v>
      </c>
      <c r="C5" s="35"/>
      <c r="D5" s="35"/>
      <c r="E5" s="35"/>
      <c r="F5" s="35"/>
      <c r="G5" s="35"/>
      <c r="H5" s="35"/>
    </row>
    <row r="6" spans="1:8">
      <c r="A6" s="11"/>
      <c r="B6" s="22"/>
      <c r="C6" s="24"/>
      <c r="D6" s="24"/>
      <c r="E6" s="22"/>
      <c r="F6" s="22"/>
      <c r="G6" s="24"/>
      <c r="H6" s="22"/>
    </row>
    <row r="7" spans="1:8" ht="15.75" thickBot="1">
      <c r="A7" s="11"/>
      <c r="B7" s="22"/>
      <c r="C7" s="24"/>
      <c r="D7" s="36" t="s">
        <v>290</v>
      </c>
      <c r="E7" s="36"/>
      <c r="F7" s="36"/>
      <c r="G7" s="36"/>
      <c r="H7" s="36"/>
    </row>
    <row r="8" spans="1:8" ht="15.75" thickBot="1">
      <c r="A8" s="11"/>
      <c r="B8" s="184" t="s">
        <v>707</v>
      </c>
      <c r="C8" s="22"/>
      <c r="D8" s="37">
        <v>2013</v>
      </c>
      <c r="E8" s="37"/>
      <c r="F8" s="29"/>
      <c r="G8" s="37">
        <v>2012</v>
      </c>
      <c r="H8" s="37"/>
    </row>
    <row r="9" spans="1:8" ht="64.5">
      <c r="A9" s="11"/>
      <c r="B9" s="115" t="s">
        <v>708</v>
      </c>
      <c r="C9" s="24"/>
      <c r="D9" s="185" t="s">
        <v>293</v>
      </c>
      <c r="E9" s="116">
        <v>238820</v>
      </c>
      <c r="F9" s="22"/>
      <c r="G9" s="185" t="s">
        <v>709</v>
      </c>
      <c r="H9" s="116">
        <v>253877</v>
      </c>
    </row>
    <row r="10" spans="1:8" ht="64.5">
      <c r="A10" s="11"/>
      <c r="B10" s="23" t="s">
        <v>710</v>
      </c>
      <c r="C10" s="24"/>
      <c r="D10" s="24"/>
      <c r="E10" s="30">
        <v>11558</v>
      </c>
      <c r="F10" s="22"/>
      <c r="G10" s="24"/>
      <c r="H10" s="30">
        <v>12590</v>
      </c>
    </row>
    <row r="11" spans="1:8" ht="78" thickBot="1">
      <c r="A11" s="11"/>
      <c r="B11" s="23" t="s">
        <v>711</v>
      </c>
      <c r="C11" s="24"/>
      <c r="D11" s="76"/>
      <c r="E11" s="33">
        <v>27437</v>
      </c>
      <c r="F11" s="22"/>
      <c r="G11" s="76"/>
      <c r="H11" s="33">
        <v>3708</v>
      </c>
    </row>
    <row r="12" spans="1:8" ht="15.75" thickBot="1">
      <c r="A12" s="11"/>
      <c r="B12" s="22"/>
      <c r="C12" s="24"/>
      <c r="D12" s="186" t="s">
        <v>293</v>
      </c>
      <c r="E12" s="34">
        <v>277815</v>
      </c>
      <c r="F12" s="22"/>
      <c r="G12" s="186" t="s">
        <v>293</v>
      </c>
      <c r="H12" s="34">
        <v>270175</v>
      </c>
    </row>
  </sheetData>
  <mergeCells count="10">
    <mergeCell ref="B5:H5"/>
    <mergeCell ref="D7:H7"/>
    <mergeCell ref="D8:E8"/>
    <mergeCell ref="G8:H8"/>
    <mergeCell ref="A1:A2"/>
    <mergeCell ref="B1:H1"/>
    <mergeCell ref="B2:H2"/>
    <mergeCell ref="B3:H3"/>
    <mergeCell ref="A4:A12"/>
    <mergeCell ref="B4: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c r="A1" s="8" t="s">
        <v>1600</v>
      </c>
      <c r="B1" s="8" t="s">
        <v>1</v>
      </c>
      <c r="C1" s="8"/>
      <c r="D1" s="8"/>
      <c r="E1" s="8"/>
      <c r="F1" s="8"/>
      <c r="G1" s="8"/>
      <c r="H1" s="8"/>
    </row>
    <row r="2" spans="1:8" ht="15" customHeight="1">
      <c r="A2" s="8"/>
      <c r="B2" s="8" t="s">
        <v>2</v>
      </c>
      <c r="C2" s="8"/>
      <c r="D2" s="8"/>
      <c r="E2" s="8"/>
      <c r="F2" s="8"/>
      <c r="G2" s="8"/>
      <c r="H2" s="8"/>
    </row>
    <row r="3" spans="1:8" ht="15" customHeight="1">
      <c r="A3" s="3" t="s">
        <v>715</v>
      </c>
      <c r="B3" s="10" t="s">
        <v>4</v>
      </c>
      <c r="C3" s="10"/>
      <c r="D3" s="10"/>
      <c r="E3" s="10"/>
      <c r="F3" s="10"/>
      <c r="G3" s="10"/>
      <c r="H3" s="10"/>
    </row>
    <row r="4" spans="1:8" ht="15" customHeight="1">
      <c r="A4" s="11" t="s">
        <v>1601</v>
      </c>
      <c r="B4" s="10" t="s">
        <v>4</v>
      </c>
      <c r="C4" s="10"/>
      <c r="D4" s="10"/>
      <c r="E4" s="10"/>
      <c r="F4" s="10"/>
      <c r="G4" s="10"/>
      <c r="H4" s="10"/>
    </row>
    <row r="5" spans="1:8">
      <c r="A5" s="11"/>
      <c r="B5" s="57" t="s">
        <v>718</v>
      </c>
      <c r="C5" s="57"/>
      <c r="D5" s="57"/>
      <c r="E5" s="57"/>
      <c r="F5" s="57"/>
      <c r="G5" s="57"/>
      <c r="H5" s="57"/>
    </row>
    <row r="6" spans="1:8">
      <c r="A6" s="11"/>
      <c r="B6" s="22"/>
      <c r="C6" s="24"/>
      <c r="D6" s="24"/>
      <c r="E6" s="22"/>
      <c r="F6" s="22"/>
      <c r="G6" s="24"/>
      <c r="H6" s="22"/>
    </row>
    <row r="7" spans="1:8" ht="15.75" thickBot="1">
      <c r="A7" s="11"/>
      <c r="B7" s="22"/>
      <c r="C7" s="24"/>
      <c r="D7" s="36" t="s">
        <v>290</v>
      </c>
      <c r="E7" s="36"/>
      <c r="F7" s="36"/>
      <c r="G7" s="36"/>
      <c r="H7" s="36"/>
    </row>
    <row r="8" spans="1:8" ht="15.75" thickBot="1">
      <c r="A8" s="11"/>
      <c r="B8" s="27" t="s">
        <v>707</v>
      </c>
      <c r="C8" s="22"/>
      <c r="D8" s="55">
        <v>2013</v>
      </c>
      <c r="E8" s="55"/>
      <c r="F8" s="29"/>
      <c r="G8" s="55">
        <v>2012</v>
      </c>
      <c r="H8" s="55"/>
    </row>
    <row r="9" spans="1:8" ht="36.75">
      <c r="A9" s="11"/>
      <c r="B9" s="45" t="s">
        <v>719</v>
      </c>
      <c r="C9" s="24"/>
      <c r="D9" s="47" t="s">
        <v>293</v>
      </c>
      <c r="E9" s="58">
        <v>99427</v>
      </c>
      <c r="F9" s="31"/>
      <c r="G9" s="46"/>
      <c r="H9" s="58">
        <v>99201</v>
      </c>
    </row>
    <row r="10" spans="1:8" ht="36.75">
      <c r="A10" s="11"/>
      <c r="B10" s="44" t="s">
        <v>720</v>
      </c>
      <c r="C10" s="24"/>
      <c r="D10" s="31"/>
      <c r="E10" s="48">
        <v>39704</v>
      </c>
      <c r="F10" s="31"/>
      <c r="G10" s="31"/>
      <c r="H10" s="48">
        <v>39628</v>
      </c>
    </row>
    <row r="11" spans="1:8" ht="36.75">
      <c r="A11" s="11"/>
      <c r="B11" s="44" t="s">
        <v>721</v>
      </c>
      <c r="C11" s="24"/>
      <c r="D11" s="31"/>
      <c r="E11" s="48">
        <v>29594</v>
      </c>
      <c r="F11" s="31"/>
      <c r="G11" s="31"/>
      <c r="H11" s="48">
        <v>29560</v>
      </c>
    </row>
    <row r="12" spans="1:8" ht="48.75">
      <c r="A12" s="11"/>
      <c r="B12" s="44" t="s">
        <v>722</v>
      </c>
      <c r="C12" s="24"/>
      <c r="D12" s="31"/>
      <c r="E12" s="48">
        <v>32105</v>
      </c>
      <c r="F12" s="31"/>
      <c r="G12" s="31"/>
      <c r="H12" s="48">
        <v>36295</v>
      </c>
    </row>
    <row r="13" spans="1:8" ht="36.75">
      <c r="A13" s="11"/>
      <c r="B13" s="44" t="s">
        <v>723</v>
      </c>
      <c r="C13" s="24"/>
      <c r="D13" s="31"/>
      <c r="E13" s="48">
        <v>6800</v>
      </c>
      <c r="F13" s="31"/>
      <c r="G13" s="31"/>
      <c r="H13" s="48">
        <v>7000</v>
      </c>
    </row>
    <row r="14" spans="1:8" ht="48.75">
      <c r="A14" s="11"/>
      <c r="B14" s="44" t="s">
        <v>724</v>
      </c>
      <c r="C14" s="24"/>
      <c r="D14" s="31"/>
      <c r="E14" s="49" t="s">
        <v>334</v>
      </c>
      <c r="F14" s="31"/>
      <c r="G14" s="31"/>
      <c r="H14" s="48">
        <v>7412</v>
      </c>
    </row>
    <row r="15" spans="1:8" ht="48.75">
      <c r="A15" s="11"/>
      <c r="B15" s="44" t="s">
        <v>725</v>
      </c>
      <c r="C15" s="24"/>
      <c r="D15" s="31"/>
      <c r="E15" s="48">
        <v>249872</v>
      </c>
      <c r="F15" s="31"/>
      <c r="G15" s="31"/>
      <c r="H15" s="48">
        <v>249855</v>
      </c>
    </row>
    <row r="16" spans="1:8" ht="60.75">
      <c r="A16" s="11"/>
      <c r="B16" s="44" t="s">
        <v>726</v>
      </c>
      <c r="C16" s="24"/>
      <c r="D16" s="31"/>
      <c r="E16" s="48">
        <v>326718</v>
      </c>
      <c r="F16" s="31"/>
      <c r="G16" s="31"/>
      <c r="H16" s="48">
        <v>326263</v>
      </c>
    </row>
    <row r="17" spans="1:8" ht="61.5" thickBot="1">
      <c r="A17" s="11"/>
      <c r="B17" s="44" t="s">
        <v>727</v>
      </c>
      <c r="C17" s="24"/>
      <c r="D17" s="50"/>
      <c r="E17" s="59">
        <v>248906</v>
      </c>
      <c r="F17" s="31"/>
      <c r="G17" s="50"/>
      <c r="H17" s="59">
        <v>248673</v>
      </c>
    </row>
    <row r="18" spans="1:8" ht="15.75" thickBot="1">
      <c r="A18" s="11"/>
      <c r="B18" s="22"/>
      <c r="C18" s="24"/>
      <c r="D18" s="67" t="s">
        <v>293</v>
      </c>
      <c r="E18" s="53">
        <v>1033126</v>
      </c>
      <c r="F18" s="31"/>
      <c r="G18" s="67" t="s">
        <v>293</v>
      </c>
      <c r="H18" s="53">
        <v>1043887</v>
      </c>
    </row>
  </sheetData>
  <mergeCells count="10">
    <mergeCell ref="B5:H5"/>
    <mergeCell ref="D7:H7"/>
    <mergeCell ref="D8:E8"/>
    <mergeCell ref="G8:H8"/>
    <mergeCell ref="A1:A2"/>
    <mergeCell ref="B1:H1"/>
    <mergeCell ref="B2:H2"/>
    <mergeCell ref="B3:H3"/>
    <mergeCell ref="A4:A18"/>
    <mergeCell ref="B4:H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8" ht="15" customHeight="1">
      <c r="A1" s="8" t="s">
        <v>1602</v>
      </c>
      <c r="B1" s="8" t="s">
        <v>1</v>
      </c>
      <c r="C1" s="8"/>
      <c r="D1" s="8"/>
      <c r="E1" s="8"/>
      <c r="F1" s="8"/>
      <c r="G1" s="8"/>
      <c r="H1" s="8"/>
    </row>
    <row r="2" spans="1:8" ht="15" customHeight="1">
      <c r="A2" s="8"/>
      <c r="B2" s="8" t="s">
        <v>2</v>
      </c>
      <c r="C2" s="8"/>
      <c r="D2" s="8"/>
      <c r="E2" s="8"/>
      <c r="F2" s="8"/>
      <c r="G2" s="8"/>
      <c r="H2" s="8"/>
    </row>
    <row r="3" spans="1:8" ht="30">
      <c r="A3" s="3" t="s">
        <v>736</v>
      </c>
      <c r="B3" s="10" t="s">
        <v>4</v>
      </c>
      <c r="C3" s="10"/>
      <c r="D3" s="10"/>
      <c r="E3" s="10"/>
      <c r="F3" s="10"/>
      <c r="G3" s="10"/>
      <c r="H3" s="10"/>
    </row>
    <row r="4" spans="1:8" ht="15" customHeight="1">
      <c r="A4" s="11" t="s">
        <v>1603</v>
      </c>
      <c r="B4" s="10" t="s">
        <v>4</v>
      </c>
      <c r="C4" s="10"/>
      <c r="D4" s="10"/>
      <c r="E4" s="10"/>
      <c r="F4" s="10"/>
      <c r="G4" s="10"/>
      <c r="H4" s="10"/>
    </row>
    <row r="5" spans="1:8">
      <c r="A5" s="11"/>
      <c r="B5" s="35" t="s">
        <v>739</v>
      </c>
      <c r="C5" s="35"/>
      <c r="D5" s="35"/>
      <c r="E5" s="35"/>
      <c r="F5" s="35"/>
      <c r="G5" s="35"/>
      <c r="H5" s="35"/>
    </row>
    <row r="6" spans="1:8">
      <c r="A6" s="11"/>
      <c r="B6" s="22"/>
      <c r="C6" s="24"/>
      <c r="D6" s="24"/>
      <c r="E6" s="22"/>
      <c r="F6" s="22"/>
      <c r="G6" s="24"/>
      <c r="H6" s="22"/>
    </row>
    <row r="7" spans="1:8" ht="15.75" thickBot="1">
      <c r="A7" s="11"/>
      <c r="B7" s="22"/>
      <c r="C7" s="24"/>
      <c r="D7" s="36" t="s">
        <v>740</v>
      </c>
      <c r="E7" s="36"/>
      <c r="F7" s="36"/>
      <c r="G7" s="36"/>
      <c r="H7" s="36"/>
    </row>
    <row r="8" spans="1:8" ht="15.75" thickBot="1">
      <c r="A8" s="11"/>
      <c r="B8" s="42" t="s">
        <v>300</v>
      </c>
      <c r="C8" s="22"/>
      <c r="D8" s="55">
        <v>2013</v>
      </c>
      <c r="E8" s="55"/>
      <c r="F8" s="29"/>
      <c r="G8" s="55">
        <v>2012</v>
      </c>
      <c r="H8" s="55"/>
    </row>
    <row r="9" spans="1:8" ht="26.25">
      <c r="A9" s="11"/>
      <c r="B9" s="115" t="s">
        <v>741</v>
      </c>
      <c r="C9" s="24"/>
      <c r="D9" s="181" t="s">
        <v>293</v>
      </c>
      <c r="E9" s="58">
        <v>201737</v>
      </c>
      <c r="F9" s="22"/>
      <c r="G9" s="181" t="s">
        <v>293</v>
      </c>
      <c r="H9" s="58">
        <v>213748</v>
      </c>
    </row>
    <row r="10" spans="1:8">
      <c r="A10" s="11"/>
      <c r="B10" s="23" t="s">
        <v>742</v>
      </c>
      <c r="C10" s="24"/>
      <c r="D10" s="24"/>
      <c r="E10" s="48">
        <v>46291</v>
      </c>
      <c r="F10" s="22"/>
      <c r="G10" s="24"/>
      <c r="H10" s="48">
        <v>36630</v>
      </c>
    </row>
    <row r="11" spans="1:8">
      <c r="A11" s="11"/>
      <c r="B11" s="23" t="s">
        <v>743</v>
      </c>
      <c r="C11" s="24"/>
      <c r="D11" s="24"/>
      <c r="E11" s="48">
        <v>6620</v>
      </c>
      <c r="F11" s="22"/>
      <c r="G11" s="24"/>
      <c r="H11" s="48">
        <v>8845</v>
      </c>
    </row>
    <row r="12" spans="1:8">
      <c r="A12" s="11"/>
      <c r="B12" s="23" t="s">
        <v>744</v>
      </c>
      <c r="C12" s="24"/>
      <c r="D12" s="24"/>
      <c r="E12" s="48">
        <v>10248</v>
      </c>
      <c r="F12" s="22"/>
      <c r="G12" s="24"/>
      <c r="H12" s="48">
        <v>10329</v>
      </c>
    </row>
    <row r="13" spans="1:8">
      <c r="A13" s="11"/>
      <c r="B13" s="23" t="s">
        <v>745</v>
      </c>
      <c r="C13" s="24"/>
      <c r="D13" s="24"/>
      <c r="E13" s="48">
        <v>16477</v>
      </c>
      <c r="F13" s="22"/>
      <c r="G13" s="24"/>
      <c r="H13" s="48">
        <v>13234</v>
      </c>
    </row>
    <row r="14" spans="1:8">
      <c r="A14" s="11"/>
      <c r="B14" s="23" t="s">
        <v>746</v>
      </c>
      <c r="C14" s="24"/>
      <c r="D14" s="24"/>
      <c r="E14" s="48">
        <v>4077</v>
      </c>
      <c r="F14" s="22"/>
      <c r="G14" s="24"/>
      <c r="H14" s="48">
        <v>12544</v>
      </c>
    </row>
    <row r="15" spans="1:8">
      <c r="A15" s="11"/>
      <c r="B15" s="23" t="s">
        <v>747</v>
      </c>
      <c r="C15" s="24"/>
      <c r="D15" s="24"/>
      <c r="E15" s="48">
        <v>5899</v>
      </c>
      <c r="F15" s="22"/>
      <c r="G15" s="24"/>
      <c r="H15" s="48">
        <v>4265</v>
      </c>
    </row>
    <row r="16" spans="1:8">
      <c r="A16" s="11"/>
      <c r="B16" s="23" t="s">
        <v>748</v>
      </c>
      <c r="C16" s="24"/>
      <c r="D16" s="24"/>
      <c r="E16" s="48">
        <v>18677</v>
      </c>
      <c r="F16" s="22"/>
      <c r="G16" s="24"/>
      <c r="H16" s="48">
        <v>11265</v>
      </c>
    </row>
    <row r="17" spans="1:8" ht="15.75" thickBot="1">
      <c r="A17" s="11"/>
      <c r="B17" s="23" t="s">
        <v>749</v>
      </c>
      <c r="C17" s="24"/>
      <c r="D17" s="76"/>
      <c r="E17" s="59">
        <v>22707</v>
      </c>
      <c r="F17" s="22"/>
      <c r="G17" s="76"/>
      <c r="H17" s="59">
        <v>19730</v>
      </c>
    </row>
    <row r="18" spans="1:8" ht="15.75" thickBot="1">
      <c r="A18" s="11"/>
      <c r="B18" s="22"/>
      <c r="C18" s="24"/>
      <c r="D18" s="190" t="s">
        <v>293</v>
      </c>
      <c r="E18" s="53">
        <v>332733</v>
      </c>
      <c r="F18" s="22"/>
      <c r="G18" s="190" t="s">
        <v>293</v>
      </c>
      <c r="H18" s="53">
        <v>330590</v>
      </c>
    </row>
  </sheetData>
  <mergeCells count="10">
    <mergeCell ref="B5:H5"/>
    <mergeCell ref="D7:H7"/>
    <mergeCell ref="D8:E8"/>
    <mergeCell ref="G8:H8"/>
    <mergeCell ref="A1:A2"/>
    <mergeCell ref="B1:H1"/>
    <mergeCell ref="B2:H2"/>
    <mergeCell ref="B3:H3"/>
    <mergeCell ref="A4:A18"/>
    <mergeCell ref="B4:H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2" width="36.5703125" bestFit="1" customWidth="1"/>
    <col min="3" max="3" width="27.85546875" bestFit="1" customWidth="1"/>
    <col min="4" max="4" width="4.85546875" customWidth="1"/>
    <col min="5" max="5" width="17.42578125" customWidth="1"/>
    <col min="6" max="6" width="6.5703125" bestFit="1" customWidth="1"/>
    <col min="7" max="7" width="3.42578125" customWidth="1"/>
    <col min="8" max="8" width="11.85546875" customWidth="1"/>
    <col min="9" max="9" width="7.140625" bestFit="1" customWidth="1"/>
    <col min="10" max="10" width="3.85546875" customWidth="1"/>
    <col min="11" max="11" width="14.85546875" customWidth="1"/>
    <col min="12" max="12" width="5.42578125" bestFit="1" customWidth="1"/>
    <col min="13" max="13" width="8.7109375" customWidth="1"/>
    <col min="14" max="14" width="7.5703125" customWidth="1"/>
    <col min="15" max="15" width="4.140625" customWidth="1"/>
    <col min="16" max="16" width="12" customWidth="1"/>
    <col min="17" max="17" width="1.85546875" bestFit="1" customWidth="1"/>
    <col min="18" max="18" width="12.85546875" customWidth="1"/>
    <col min="19" max="19" width="9.7109375" customWidth="1"/>
    <col min="21" max="21" width="5.140625" customWidth="1"/>
    <col min="22" max="22" width="15.140625" customWidth="1"/>
    <col min="23" max="23" width="4" customWidth="1"/>
    <col min="24" max="24" width="10.42578125" customWidth="1"/>
    <col min="25" max="25" width="1.85546875" bestFit="1" customWidth="1"/>
    <col min="26" max="26" width="7.140625" bestFit="1" customWidth="1"/>
  </cols>
  <sheetData>
    <row r="1" spans="1:26" ht="15" customHeight="1">
      <c r="A1" s="8" t="s">
        <v>16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60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06</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c r="A5" s="11"/>
      <c r="B5" s="73" t="s">
        <v>300</v>
      </c>
      <c r="C5" s="73"/>
      <c r="D5" s="22"/>
      <c r="E5" s="36">
        <v>2013</v>
      </c>
      <c r="F5" s="36"/>
      <c r="G5" s="24"/>
      <c r="H5" s="36">
        <v>2012</v>
      </c>
      <c r="I5" s="36"/>
      <c r="J5" s="24"/>
      <c r="K5" s="36">
        <v>2011</v>
      </c>
      <c r="L5" s="36"/>
    </row>
    <row r="6" spans="1:26">
      <c r="A6" s="11"/>
      <c r="B6" s="118" t="s">
        <v>763</v>
      </c>
      <c r="C6" s="118"/>
      <c r="D6" s="22"/>
      <c r="E6" s="46"/>
      <c r="F6" s="46"/>
      <c r="G6" s="31"/>
      <c r="H6" s="46"/>
      <c r="I6" s="46"/>
      <c r="J6" s="31"/>
      <c r="K6" s="46"/>
      <c r="L6" s="46"/>
    </row>
    <row r="7" spans="1:26">
      <c r="A7" s="11"/>
      <c r="B7" s="22"/>
      <c r="C7" s="23" t="s">
        <v>764</v>
      </c>
      <c r="D7" s="22"/>
      <c r="E7" s="32" t="s">
        <v>293</v>
      </c>
      <c r="F7" s="32">
        <v>987</v>
      </c>
      <c r="G7" s="31"/>
      <c r="H7" s="32" t="s">
        <v>293</v>
      </c>
      <c r="I7" s="32" t="s">
        <v>334</v>
      </c>
      <c r="J7" s="31"/>
      <c r="K7" s="32" t="s">
        <v>293</v>
      </c>
      <c r="L7" s="32" t="s">
        <v>334</v>
      </c>
    </row>
    <row r="8" spans="1:26" ht="15.75" thickBot="1">
      <c r="A8" s="11"/>
      <c r="B8" s="22"/>
      <c r="C8" s="23" t="s">
        <v>765</v>
      </c>
      <c r="D8" s="22"/>
      <c r="E8" s="50"/>
      <c r="F8" s="33">
        <v>4753</v>
      </c>
      <c r="G8" s="31"/>
      <c r="H8" s="50"/>
      <c r="I8" s="33">
        <v>5262</v>
      </c>
      <c r="J8" s="31"/>
      <c r="K8" s="50"/>
      <c r="L8" s="33">
        <v>5460</v>
      </c>
    </row>
    <row r="9" spans="1:26">
      <c r="A9" s="11"/>
      <c r="B9" s="35" t="s">
        <v>766</v>
      </c>
      <c r="C9" s="35"/>
      <c r="D9" s="22"/>
      <c r="E9" s="46"/>
      <c r="F9" s="116">
        <v>5740</v>
      </c>
      <c r="G9" s="31"/>
      <c r="H9" s="46"/>
      <c r="I9" s="116">
        <v>5262</v>
      </c>
      <c r="J9" s="31"/>
      <c r="K9" s="46"/>
      <c r="L9" s="116">
        <v>5460</v>
      </c>
    </row>
    <row r="10" spans="1:26">
      <c r="A10" s="11"/>
      <c r="B10" s="35" t="s">
        <v>767</v>
      </c>
      <c r="C10" s="35"/>
      <c r="D10" s="22"/>
      <c r="E10" s="31"/>
      <c r="F10" s="31"/>
      <c r="G10" s="31"/>
      <c r="H10" s="31"/>
      <c r="I10" s="31"/>
      <c r="J10" s="31"/>
      <c r="K10" s="31"/>
      <c r="L10" s="31"/>
    </row>
    <row r="11" spans="1:26">
      <c r="A11" s="11"/>
      <c r="B11" s="22"/>
      <c r="C11" s="23" t="s">
        <v>764</v>
      </c>
      <c r="D11" s="22"/>
      <c r="E11" s="31"/>
      <c r="F11" s="30">
        <v>-3571</v>
      </c>
      <c r="G11" s="31"/>
      <c r="H11" s="31"/>
      <c r="I11" s="30">
        <v>-163094</v>
      </c>
      <c r="J11" s="31"/>
      <c r="K11" s="31"/>
      <c r="L11" s="30">
        <v>-1576</v>
      </c>
    </row>
    <row r="12" spans="1:26" ht="15.75" thickBot="1">
      <c r="A12" s="11"/>
      <c r="B12" s="22"/>
      <c r="C12" s="23" t="s">
        <v>765</v>
      </c>
      <c r="D12" s="22"/>
      <c r="E12" s="50"/>
      <c r="F12" s="33">
        <v>-1606</v>
      </c>
      <c r="G12" s="31"/>
      <c r="H12" s="50"/>
      <c r="I12" s="33">
        <v>-3649</v>
      </c>
      <c r="J12" s="31"/>
      <c r="K12" s="50"/>
      <c r="L12" s="33">
        <v>-2177</v>
      </c>
    </row>
    <row r="13" spans="1:26" ht="15.75" thickBot="1">
      <c r="A13" s="11"/>
      <c r="B13" s="35" t="s">
        <v>768</v>
      </c>
      <c r="C13" s="35"/>
      <c r="D13" s="22"/>
      <c r="E13" s="123"/>
      <c r="F13" s="191">
        <v>-5177</v>
      </c>
      <c r="G13" s="31"/>
      <c r="H13" s="123"/>
      <c r="I13" s="191">
        <v>-166743</v>
      </c>
      <c r="J13" s="31"/>
      <c r="K13" s="123"/>
      <c r="L13" s="191">
        <v>-3753</v>
      </c>
    </row>
    <row r="14" spans="1:26" ht="15.75" thickBot="1">
      <c r="A14" s="11"/>
      <c r="B14" s="22"/>
      <c r="C14" s="23" t="s">
        <v>769</v>
      </c>
      <c r="D14" s="22"/>
      <c r="E14" s="117" t="s">
        <v>293</v>
      </c>
      <c r="F14" s="117">
        <v>563</v>
      </c>
      <c r="G14" s="31"/>
      <c r="H14" s="117" t="s">
        <v>293</v>
      </c>
      <c r="I14" s="34">
        <v>-161481</v>
      </c>
      <c r="J14" s="31"/>
      <c r="K14" s="117" t="s">
        <v>293</v>
      </c>
      <c r="L14" s="34">
        <v>1707</v>
      </c>
    </row>
    <row r="15" spans="1:26" ht="15.75" thickTop="1">
      <c r="A15" s="11" t="s">
        <v>1607</v>
      </c>
      <c r="B15" s="10" t="s">
        <v>4</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75" thickBot="1">
      <c r="A16" s="11"/>
      <c r="B16" s="22"/>
      <c r="C16" s="22"/>
      <c r="D16" s="22"/>
      <c r="E16" s="54" t="s">
        <v>309</v>
      </c>
      <c r="F16" s="54"/>
      <c r="G16" s="54"/>
      <c r="H16" s="54"/>
      <c r="I16" s="54"/>
      <c r="J16" s="54"/>
      <c r="K16" s="54"/>
      <c r="L16" s="54"/>
      <c r="M16" s="54"/>
      <c r="N16" s="54"/>
      <c r="O16" s="54"/>
      <c r="P16" s="54"/>
      <c r="Q16" s="54"/>
      <c r="R16" s="54"/>
    </row>
    <row r="17" spans="1:26" ht="15.75" thickBot="1">
      <c r="A17" s="11"/>
      <c r="B17" s="73" t="s">
        <v>326</v>
      </c>
      <c r="C17" s="73"/>
      <c r="D17" s="22"/>
      <c r="E17" s="55">
        <v>2013</v>
      </c>
      <c r="F17" s="55"/>
      <c r="G17" s="55"/>
      <c r="H17" s="55"/>
      <c r="I17" s="28"/>
      <c r="J17" s="55">
        <v>2012</v>
      </c>
      <c r="K17" s="55"/>
      <c r="L17" s="55"/>
      <c r="M17" s="55"/>
      <c r="N17" s="28"/>
      <c r="O17" s="55">
        <v>2011</v>
      </c>
      <c r="P17" s="55"/>
      <c r="Q17" s="55"/>
      <c r="R17" s="55"/>
    </row>
    <row r="18" spans="1:26" ht="15.75" thickBot="1">
      <c r="A18" s="11"/>
      <c r="B18" s="56" t="s">
        <v>777</v>
      </c>
      <c r="C18" s="56"/>
      <c r="D18" s="22"/>
      <c r="E18" s="29"/>
      <c r="F18" s="28"/>
      <c r="G18" s="190" t="s">
        <v>293</v>
      </c>
      <c r="H18" s="53">
        <v>-87724</v>
      </c>
      <c r="I18" s="22"/>
      <c r="J18" s="29"/>
      <c r="K18" s="28"/>
      <c r="L18" s="190" t="s">
        <v>293</v>
      </c>
      <c r="M18" s="53">
        <v>-164780</v>
      </c>
      <c r="N18" s="22"/>
      <c r="O18" s="29"/>
      <c r="P18" s="28"/>
      <c r="Q18" s="190" t="s">
        <v>293</v>
      </c>
      <c r="R18" s="53">
        <v>-8983</v>
      </c>
    </row>
    <row r="19" spans="1:26" ht="15.75" thickTop="1">
      <c r="A19" s="11"/>
      <c r="B19" s="22"/>
      <c r="C19" s="22"/>
      <c r="D19" s="22"/>
      <c r="E19" s="24"/>
      <c r="F19" s="22"/>
      <c r="G19" s="68"/>
      <c r="H19" s="69"/>
      <c r="I19" s="22"/>
      <c r="J19" s="24"/>
      <c r="K19" s="22"/>
      <c r="L19" s="68"/>
      <c r="M19" s="69"/>
      <c r="N19" s="22"/>
      <c r="O19" s="24"/>
      <c r="P19" s="22"/>
      <c r="Q19" s="68"/>
      <c r="R19" s="69"/>
    </row>
    <row r="20" spans="1:26">
      <c r="A20" s="11"/>
      <c r="B20" s="22"/>
      <c r="C20" s="22"/>
      <c r="D20" s="22"/>
      <c r="E20" s="24"/>
      <c r="F20" s="22"/>
      <c r="G20" s="24"/>
      <c r="H20" s="40" t="s">
        <v>778</v>
      </c>
      <c r="I20" s="22"/>
      <c r="J20" s="24"/>
      <c r="K20" s="22"/>
      <c r="L20" s="24"/>
      <c r="M20" s="40" t="s">
        <v>778</v>
      </c>
      <c r="N20" s="22"/>
      <c r="O20" s="24"/>
      <c r="P20" s="22"/>
      <c r="Q20" s="24"/>
      <c r="R20" s="40" t="s">
        <v>778</v>
      </c>
    </row>
    <row r="21" spans="1:26">
      <c r="A21" s="11"/>
      <c r="B21" s="22"/>
      <c r="C21" s="22"/>
      <c r="D21" s="22"/>
      <c r="E21" s="24"/>
      <c r="F21" s="22"/>
      <c r="G21" s="24"/>
      <c r="H21" s="40" t="s">
        <v>779</v>
      </c>
      <c r="I21" s="22"/>
      <c r="J21" s="24"/>
      <c r="K21" s="22"/>
      <c r="L21" s="24"/>
      <c r="M21" s="40" t="s">
        <v>779</v>
      </c>
      <c r="N21" s="22"/>
      <c r="O21" s="24"/>
      <c r="P21" s="22"/>
      <c r="Q21" s="24"/>
      <c r="R21" s="40" t="s">
        <v>779</v>
      </c>
    </row>
    <row r="22" spans="1:26" ht="15.75" thickBot="1">
      <c r="A22" s="11"/>
      <c r="B22" s="22"/>
      <c r="C22" s="22"/>
      <c r="D22" s="22"/>
      <c r="E22" s="54" t="s">
        <v>780</v>
      </c>
      <c r="F22" s="54"/>
      <c r="G22" s="24"/>
      <c r="H22" s="41" t="s">
        <v>484</v>
      </c>
      <c r="I22" s="22"/>
      <c r="J22" s="54" t="s">
        <v>780</v>
      </c>
      <c r="K22" s="54"/>
      <c r="L22" s="24"/>
      <c r="M22" s="41" t="s">
        <v>484</v>
      </c>
      <c r="N22" s="22"/>
      <c r="O22" s="54" t="s">
        <v>780</v>
      </c>
      <c r="P22" s="54"/>
      <c r="Q22" s="24"/>
      <c r="R22" s="41" t="s">
        <v>484</v>
      </c>
    </row>
    <row r="23" spans="1:26">
      <c r="A23" s="11"/>
      <c r="B23" s="57" t="s">
        <v>781</v>
      </c>
      <c r="C23" s="57"/>
      <c r="D23" s="22"/>
      <c r="E23" s="181" t="s">
        <v>293</v>
      </c>
      <c r="F23" s="58">
        <v>-34212</v>
      </c>
      <c r="G23" s="24"/>
      <c r="H23" s="47">
        <v>-39</v>
      </c>
      <c r="I23" s="22"/>
      <c r="J23" s="181" t="s">
        <v>293</v>
      </c>
      <c r="K23" s="58">
        <v>-64264</v>
      </c>
      <c r="L23" s="24"/>
      <c r="M23" s="47">
        <v>-39</v>
      </c>
      <c r="N23" s="22"/>
      <c r="O23" s="181" t="s">
        <v>293</v>
      </c>
      <c r="P23" s="58">
        <v>-3503</v>
      </c>
      <c r="Q23" s="24"/>
      <c r="R23" s="47">
        <v>-39</v>
      </c>
    </row>
    <row r="24" spans="1:26" ht="17.25" customHeight="1">
      <c r="A24" s="11"/>
      <c r="B24" s="57" t="s">
        <v>782</v>
      </c>
      <c r="C24" s="57"/>
      <c r="D24" s="22"/>
      <c r="E24" s="24"/>
      <c r="F24" s="48">
        <v>37980</v>
      </c>
      <c r="G24" s="24"/>
      <c r="H24" s="49">
        <v>43.3</v>
      </c>
      <c r="I24" s="22"/>
      <c r="J24" s="24"/>
      <c r="K24" s="48">
        <v>-117600</v>
      </c>
      <c r="L24" s="24"/>
      <c r="M24" s="49">
        <v>-71.400000000000006</v>
      </c>
      <c r="N24" s="22"/>
      <c r="O24" s="24"/>
      <c r="P24" s="48">
        <v>-1945</v>
      </c>
      <c r="Q24" s="24"/>
      <c r="R24" s="49">
        <v>-21.7</v>
      </c>
    </row>
    <row r="25" spans="1:26">
      <c r="A25" s="11"/>
      <c r="B25" s="57" t="s">
        <v>783</v>
      </c>
      <c r="C25" s="57"/>
      <c r="D25" s="22"/>
      <c r="E25" s="24"/>
      <c r="F25" s="49" t="s">
        <v>334</v>
      </c>
      <c r="G25" s="24"/>
      <c r="H25" s="49" t="s">
        <v>334</v>
      </c>
      <c r="I25" s="22"/>
      <c r="J25" s="24"/>
      <c r="K25" s="49" t="s">
        <v>334</v>
      </c>
      <c r="L25" s="24"/>
      <c r="M25" s="49" t="s">
        <v>334</v>
      </c>
      <c r="N25" s="22"/>
      <c r="O25" s="24"/>
      <c r="P25" s="48">
        <v>5652</v>
      </c>
      <c r="Q25" s="24"/>
      <c r="R25" s="49">
        <v>62.9</v>
      </c>
    </row>
    <row r="26" spans="1:26">
      <c r="A26" s="11"/>
      <c r="B26" s="57" t="s">
        <v>784</v>
      </c>
      <c r="C26" s="57"/>
      <c r="D26" s="22"/>
      <c r="E26" s="24"/>
      <c r="F26" s="48">
        <v>-1110</v>
      </c>
      <c r="G26" s="24"/>
      <c r="H26" s="49">
        <v>-1.3</v>
      </c>
      <c r="I26" s="22"/>
      <c r="J26" s="24"/>
      <c r="K26" s="48">
        <v>1880</v>
      </c>
      <c r="L26" s="24"/>
      <c r="M26" s="49">
        <v>1.1000000000000001</v>
      </c>
      <c r="N26" s="22"/>
      <c r="O26" s="24"/>
      <c r="P26" s="49" t="s">
        <v>334</v>
      </c>
      <c r="Q26" s="24"/>
      <c r="R26" s="49" t="s">
        <v>334</v>
      </c>
    </row>
    <row r="27" spans="1:26">
      <c r="A27" s="11"/>
      <c r="B27" s="57" t="s">
        <v>785</v>
      </c>
      <c r="C27" s="57"/>
      <c r="D27" s="22"/>
      <c r="E27" s="24"/>
      <c r="F27" s="49" t="s">
        <v>334</v>
      </c>
      <c r="G27" s="24"/>
      <c r="H27" s="49" t="s">
        <v>334</v>
      </c>
      <c r="I27" s="22"/>
      <c r="J27" s="24"/>
      <c r="K27" s="48">
        <v>29113</v>
      </c>
      <c r="L27" s="24"/>
      <c r="M27" s="49">
        <v>17.7</v>
      </c>
      <c r="N27" s="22"/>
      <c r="O27" s="24"/>
      <c r="P27" s="49" t="s">
        <v>334</v>
      </c>
      <c r="Q27" s="24"/>
      <c r="R27" s="49" t="s">
        <v>334</v>
      </c>
    </row>
    <row r="28" spans="1:26">
      <c r="A28" s="11"/>
      <c r="B28" s="57" t="s">
        <v>786</v>
      </c>
      <c r="C28" s="57"/>
      <c r="D28" s="22"/>
      <c r="E28" s="24"/>
      <c r="F28" s="49" t="s">
        <v>334</v>
      </c>
      <c r="G28" s="24"/>
      <c r="H28" s="49" t="s">
        <v>334</v>
      </c>
      <c r="I28" s="22"/>
      <c r="J28" s="24"/>
      <c r="K28" s="48">
        <v>-9622</v>
      </c>
      <c r="L28" s="24"/>
      <c r="M28" s="49">
        <v>-5.8</v>
      </c>
      <c r="N28" s="22"/>
      <c r="O28" s="24"/>
      <c r="P28" s="49" t="s">
        <v>334</v>
      </c>
      <c r="Q28" s="24"/>
      <c r="R28" s="49" t="s">
        <v>334</v>
      </c>
    </row>
    <row r="29" spans="1:26" ht="15.75" thickBot="1">
      <c r="A29" s="11"/>
      <c r="B29" s="57" t="s">
        <v>787</v>
      </c>
      <c r="C29" s="57"/>
      <c r="D29" s="22"/>
      <c r="E29" s="76"/>
      <c r="F29" s="59">
        <v>-2095</v>
      </c>
      <c r="G29" s="24"/>
      <c r="H29" s="51">
        <v>2.4</v>
      </c>
      <c r="I29" s="22"/>
      <c r="J29" s="76"/>
      <c r="K29" s="51">
        <v>-988</v>
      </c>
      <c r="L29" s="24"/>
      <c r="M29" s="51">
        <v>-0.6</v>
      </c>
      <c r="N29" s="22"/>
      <c r="O29" s="76"/>
      <c r="P29" s="59">
        <v>1503</v>
      </c>
      <c r="Q29" s="24"/>
      <c r="R29" s="51">
        <v>16.8</v>
      </c>
    </row>
    <row r="30" spans="1:26" ht="15.75" thickBot="1">
      <c r="A30" s="11"/>
      <c r="B30" s="22"/>
      <c r="C30" s="44" t="s">
        <v>788</v>
      </c>
      <c r="D30" s="22"/>
      <c r="E30" s="190" t="s">
        <v>293</v>
      </c>
      <c r="F30" s="67">
        <v>563</v>
      </c>
      <c r="G30" s="24"/>
      <c r="H30" s="67">
        <v>0.6</v>
      </c>
      <c r="I30" s="22"/>
      <c r="J30" s="190" t="s">
        <v>293</v>
      </c>
      <c r="K30" s="53">
        <v>-161481</v>
      </c>
      <c r="L30" s="24"/>
      <c r="M30" s="67">
        <v>-98</v>
      </c>
      <c r="N30" s="22"/>
      <c r="O30" s="190" t="s">
        <v>293</v>
      </c>
      <c r="P30" s="53">
        <v>1707</v>
      </c>
      <c r="Q30" s="24"/>
      <c r="R30" s="67">
        <v>19</v>
      </c>
    </row>
    <row r="31" spans="1:26" ht="15.75" thickTop="1">
      <c r="A31" s="11" t="s">
        <v>1608</v>
      </c>
      <c r="B31" s="10" t="s">
        <v>4</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35" t="s">
        <v>797</v>
      </c>
      <c r="C32" s="35"/>
      <c r="D32" s="35"/>
      <c r="E32" s="35"/>
    </row>
    <row r="33" spans="1:26">
      <c r="A33" s="11"/>
      <c r="B33" s="22"/>
      <c r="C33" s="22"/>
      <c r="D33" s="22"/>
      <c r="E33" s="22"/>
    </row>
    <row r="34" spans="1:26" ht="15.75" thickBot="1">
      <c r="A34" s="11"/>
      <c r="B34" s="42" t="s">
        <v>300</v>
      </c>
      <c r="C34" s="22"/>
      <c r="D34" s="26"/>
      <c r="E34" s="26"/>
    </row>
    <row r="35" spans="1:26">
      <c r="A35" s="11"/>
      <c r="B35" s="45">
        <v>2016</v>
      </c>
      <c r="C35" s="22"/>
      <c r="D35" s="47" t="s">
        <v>293</v>
      </c>
      <c r="E35" s="58">
        <v>15888</v>
      </c>
    </row>
    <row r="36" spans="1:26">
      <c r="A36" s="11"/>
      <c r="B36" s="44">
        <v>2017</v>
      </c>
      <c r="C36" s="22"/>
      <c r="D36" s="31"/>
      <c r="E36" s="48">
        <v>42087</v>
      </c>
    </row>
    <row r="37" spans="1:26">
      <c r="A37" s="11"/>
      <c r="B37" s="44">
        <v>2018</v>
      </c>
      <c r="C37" s="22"/>
      <c r="D37" s="31"/>
      <c r="E37" s="48">
        <v>22176</v>
      </c>
    </row>
    <row r="38" spans="1:26">
      <c r="A38" s="11"/>
      <c r="B38" s="44">
        <v>2019</v>
      </c>
      <c r="C38" s="22"/>
      <c r="D38" s="31"/>
      <c r="E38" s="48">
        <v>9442</v>
      </c>
    </row>
    <row r="39" spans="1:26">
      <c r="A39" s="11"/>
      <c r="B39" s="44">
        <v>2020</v>
      </c>
      <c r="C39" s="22"/>
      <c r="D39" s="31"/>
      <c r="E39" s="48">
        <v>72733</v>
      </c>
    </row>
    <row r="40" spans="1:26">
      <c r="A40" s="11"/>
      <c r="B40" s="44">
        <v>2021</v>
      </c>
      <c r="C40" s="22"/>
      <c r="D40" s="31"/>
      <c r="E40" s="48">
        <v>1683</v>
      </c>
    </row>
    <row r="41" spans="1:26">
      <c r="A41" s="11"/>
      <c r="B41" s="44">
        <v>2022</v>
      </c>
      <c r="C41" s="22"/>
      <c r="D41" s="31"/>
      <c r="E41" s="48">
        <v>42685</v>
      </c>
    </row>
    <row r="42" spans="1:26">
      <c r="A42" s="11"/>
      <c r="B42" s="44">
        <v>2023</v>
      </c>
      <c r="C42" s="22"/>
      <c r="D42" s="31"/>
      <c r="E42" s="48">
        <v>31700</v>
      </c>
    </row>
    <row r="43" spans="1:26" ht="15.75" thickBot="1">
      <c r="A43" s="11"/>
      <c r="B43" s="44">
        <v>2032</v>
      </c>
      <c r="C43" s="22"/>
      <c r="D43" s="50"/>
      <c r="E43" s="59">
        <v>1376</v>
      </c>
    </row>
    <row r="44" spans="1:26" ht="15.75" thickBot="1">
      <c r="A44" s="11"/>
      <c r="B44" s="22"/>
      <c r="C44" s="22"/>
      <c r="D44" s="67" t="s">
        <v>293</v>
      </c>
      <c r="E44" s="53">
        <v>239770</v>
      </c>
    </row>
    <row r="45" spans="1:26" ht="15.75" thickTop="1">
      <c r="A45" s="11" t="s">
        <v>1609</v>
      </c>
      <c r="B45" s="10" t="s">
        <v>4</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c r="A46" s="11"/>
      <c r="B46" s="35" t="s">
        <v>798</v>
      </c>
      <c r="C46" s="35"/>
      <c r="D46" s="35"/>
      <c r="E46" s="35"/>
      <c r="F46" s="35"/>
      <c r="G46" s="35"/>
      <c r="H46" s="35"/>
      <c r="I46" s="35"/>
    </row>
    <row r="47" spans="1:26" ht="15.75" thickBot="1">
      <c r="A47" s="11"/>
      <c r="B47" s="22"/>
      <c r="C47" s="22"/>
      <c r="D47" s="22"/>
      <c r="E47" s="54" t="s">
        <v>290</v>
      </c>
      <c r="F47" s="54"/>
      <c r="G47" s="54"/>
      <c r="H47" s="54"/>
      <c r="I47" s="54"/>
    </row>
    <row r="48" spans="1:26" ht="15.75" thickBot="1">
      <c r="A48" s="11"/>
      <c r="B48" s="112" t="s">
        <v>300</v>
      </c>
      <c r="C48" s="112"/>
      <c r="D48" s="22"/>
      <c r="E48" s="55">
        <v>2013</v>
      </c>
      <c r="F48" s="55"/>
      <c r="G48" s="28"/>
      <c r="H48" s="55">
        <v>2012</v>
      </c>
      <c r="I48" s="55"/>
    </row>
    <row r="49" spans="1:26">
      <c r="A49" s="11"/>
      <c r="B49" s="118" t="s">
        <v>799</v>
      </c>
      <c r="C49" s="118"/>
      <c r="D49" s="22"/>
      <c r="E49" s="192" t="s">
        <v>293</v>
      </c>
      <c r="F49" s="116">
        <v>203519</v>
      </c>
      <c r="G49" s="31"/>
      <c r="H49" s="192" t="s">
        <v>293</v>
      </c>
      <c r="I49" s="116">
        <v>172443</v>
      </c>
    </row>
    <row r="50" spans="1:26">
      <c r="A50" s="11"/>
      <c r="B50" s="35" t="s">
        <v>800</v>
      </c>
      <c r="C50" s="35"/>
      <c r="D50" s="22"/>
      <c r="E50" s="31"/>
      <c r="F50" s="30">
        <v>41740</v>
      </c>
      <c r="G50" s="31"/>
      <c r="H50" s="31"/>
      <c r="I50" s="30">
        <v>45482</v>
      </c>
    </row>
    <row r="51" spans="1:26">
      <c r="A51" s="11"/>
      <c r="B51" s="35" t="s">
        <v>801</v>
      </c>
      <c r="C51" s="35"/>
      <c r="D51" s="22"/>
      <c r="E51" s="31"/>
      <c r="F51" s="30">
        <v>18695</v>
      </c>
      <c r="G51" s="31"/>
      <c r="H51" s="31"/>
      <c r="I51" s="30">
        <v>19571</v>
      </c>
    </row>
    <row r="52" spans="1:26">
      <c r="A52" s="11"/>
      <c r="B52" s="35" t="s">
        <v>802</v>
      </c>
      <c r="C52" s="35"/>
      <c r="D52" s="22"/>
      <c r="E52" s="31"/>
      <c r="F52" s="30">
        <v>28940</v>
      </c>
      <c r="G52" s="31"/>
      <c r="H52" s="31"/>
      <c r="I52" s="30">
        <v>19356</v>
      </c>
    </row>
    <row r="53" spans="1:26" ht="15.75" thickBot="1">
      <c r="A53" s="11"/>
      <c r="B53" s="35" t="s">
        <v>371</v>
      </c>
      <c r="C53" s="35"/>
      <c r="D53" s="22"/>
      <c r="E53" s="50"/>
      <c r="F53" s="33">
        <v>28264</v>
      </c>
      <c r="G53" s="31"/>
      <c r="H53" s="50"/>
      <c r="I53" s="33">
        <v>27729</v>
      </c>
    </row>
    <row r="54" spans="1:26" ht="15.75" thickBot="1">
      <c r="A54" s="11"/>
      <c r="B54" s="22"/>
      <c r="C54" s="23" t="s">
        <v>803</v>
      </c>
      <c r="D54" s="22"/>
      <c r="E54" s="117" t="s">
        <v>293</v>
      </c>
      <c r="F54" s="34">
        <v>321158</v>
      </c>
      <c r="G54" s="31"/>
      <c r="H54" s="117" t="s">
        <v>293</v>
      </c>
      <c r="I54" s="34">
        <v>284581</v>
      </c>
    </row>
    <row r="55" spans="1:26" ht="15.75" thickTop="1">
      <c r="A55" s="11" t="s">
        <v>1610</v>
      </c>
      <c r="B55" s="10" t="s">
        <v>4</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35" t="s">
        <v>805</v>
      </c>
      <c r="C56" s="35"/>
      <c r="D56" s="35"/>
      <c r="E56" s="35"/>
      <c r="F56" s="35"/>
      <c r="G56" s="35"/>
      <c r="H56" s="35"/>
      <c r="I56" s="35"/>
      <c r="J56" s="35"/>
      <c r="K56" s="35"/>
      <c r="L56" s="35"/>
      <c r="M56" s="35"/>
      <c r="N56" s="35"/>
      <c r="O56" s="35"/>
      <c r="P56" s="35"/>
      <c r="Q56" s="35"/>
      <c r="R56" s="35"/>
      <c r="S56" s="35"/>
      <c r="T56" s="35"/>
      <c r="U56" s="35"/>
      <c r="V56" s="35"/>
      <c r="W56" s="35"/>
      <c r="X56" s="35"/>
      <c r="Y56" s="22"/>
      <c r="Z56" s="22"/>
    </row>
    <row r="57" spans="1:26">
      <c r="A57" s="11"/>
      <c r="B57" s="22"/>
      <c r="C57" s="22"/>
      <c r="D57" s="22"/>
      <c r="E57" s="22"/>
      <c r="F57" s="22"/>
      <c r="G57" s="22"/>
      <c r="H57" s="22"/>
      <c r="I57" s="22"/>
      <c r="J57" s="22"/>
      <c r="K57" s="22"/>
      <c r="L57" s="22"/>
      <c r="M57" s="22"/>
      <c r="N57" s="22"/>
      <c r="O57" s="22"/>
      <c r="P57" s="22"/>
      <c r="Q57" s="22"/>
      <c r="R57" s="22"/>
      <c r="S57" s="22"/>
      <c r="T57" s="22"/>
      <c r="U57" s="22"/>
      <c r="V57" s="22"/>
      <c r="W57" s="22"/>
      <c r="X57" s="24"/>
      <c r="Y57" s="22"/>
      <c r="Z57" s="22"/>
    </row>
    <row r="58" spans="1:26" ht="15.75" thickBot="1">
      <c r="A58" s="11"/>
      <c r="B58" s="22"/>
      <c r="C58" s="24"/>
      <c r="D58" s="161" t="s">
        <v>320</v>
      </c>
      <c r="E58" s="161"/>
      <c r="F58" s="161"/>
      <c r="G58" s="161"/>
      <c r="H58" s="161"/>
      <c r="I58" s="161"/>
      <c r="J58" s="161"/>
      <c r="K58" s="161"/>
      <c r="L58" s="161"/>
      <c r="M58" s="161"/>
      <c r="N58" s="161"/>
      <c r="O58" s="161"/>
      <c r="P58" s="161"/>
      <c r="Q58" s="161"/>
      <c r="R58" s="161"/>
      <c r="S58" s="161"/>
      <c r="T58" s="161"/>
      <c r="U58" s="161"/>
      <c r="V58" s="161"/>
      <c r="W58" s="161"/>
      <c r="X58" s="161"/>
      <c r="Y58" s="26"/>
      <c r="Z58" s="26"/>
    </row>
    <row r="59" spans="1:26" ht="17.25" customHeight="1" thickBot="1">
      <c r="A59" s="11"/>
      <c r="B59" s="42" t="s">
        <v>300</v>
      </c>
      <c r="C59" s="24"/>
      <c r="D59" s="175" t="s">
        <v>806</v>
      </c>
      <c r="E59" s="175"/>
      <c r="F59" s="81"/>
      <c r="G59" s="175" t="s">
        <v>807</v>
      </c>
      <c r="H59" s="175"/>
      <c r="I59" s="81"/>
      <c r="J59" s="175" t="s">
        <v>808</v>
      </c>
      <c r="K59" s="175"/>
      <c r="L59" s="193">
        <v>-1</v>
      </c>
      <c r="M59" s="175" t="s">
        <v>809</v>
      </c>
      <c r="N59" s="175"/>
      <c r="O59" s="175" t="s">
        <v>810</v>
      </c>
      <c r="P59" s="175"/>
      <c r="Q59" s="81"/>
      <c r="R59" s="175" t="s">
        <v>811</v>
      </c>
      <c r="S59" s="175"/>
      <c r="T59" s="81"/>
      <c r="U59" s="175" t="s">
        <v>812</v>
      </c>
      <c r="V59" s="175"/>
      <c r="W59" s="175" t="s">
        <v>813</v>
      </c>
      <c r="X59" s="175"/>
      <c r="Y59" s="175" t="s">
        <v>162</v>
      </c>
      <c r="Z59" s="175"/>
    </row>
    <row r="60" spans="1:26">
      <c r="A60" s="11"/>
      <c r="B60" s="28"/>
      <c r="C60" s="24"/>
      <c r="D60" s="29"/>
      <c r="E60" s="28"/>
      <c r="F60" s="28"/>
      <c r="G60" s="28"/>
      <c r="H60" s="28"/>
      <c r="I60" s="28"/>
      <c r="J60" s="28"/>
      <c r="K60" s="28"/>
      <c r="L60" s="28"/>
      <c r="M60" s="28"/>
      <c r="N60" s="28"/>
      <c r="O60" s="28"/>
      <c r="P60" s="28"/>
      <c r="Q60" s="28"/>
      <c r="R60" s="28"/>
      <c r="S60" s="28"/>
      <c r="T60" s="28"/>
      <c r="U60" s="28"/>
      <c r="V60" s="28"/>
      <c r="W60" s="28"/>
      <c r="X60" s="28"/>
      <c r="Y60" s="28"/>
      <c r="Z60" s="28"/>
    </row>
    <row r="61" spans="1:26">
      <c r="A61" s="11"/>
      <c r="B61" s="147" t="s">
        <v>799</v>
      </c>
      <c r="C61" s="22"/>
      <c r="D61" s="194" t="s">
        <v>293</v>
      </c>
      <c r="E61" s="151">
        <v>34876</v>
      </c>
      <c r="F61" s="22"/>
      <c r="G61" s="194" t="s">
        <v>293</v>
      </c>
      <c r="H61" s="151">
        <v>6190</v>
      </c>
      <c r="I61" s="22"/>
      <c r="J61" s="194" t="s">
        <v>293</v>
      </c>
      <c r="K61" s="151">
        <v>173252</v>
      </c>
      <c r="L61" s="22"/>
      <c r="M61" s="194" t="s">
        <v>293</v>
      </c>
      <c r="N61" s="151">
        <v>24077</v>
      </c>
      <c r="O61" s="194" t="s">
        <v>293</v>
      </c>
      <c r="P61" s="152" t="s">
        <v>814</v>
      </c>
      <c r="Q61" s="22"/>
      <c r="R61" s="194" t="s">
        <v>293</v>
      </c>
      <c r="S61" s="152" t="s">
        <v>814</v>
      </c>
      <c r="T61" s="22"/>
      <c r="U61" s="194" t="s">
        <v>293</v>
      </c>
      <c r="V61" s="152" t="s">
        <v>814</v>
      </c>
      <c r="W61" s="194" t="s">
        <v>293</v>
      </c>
      <c r="X61" s="151">
        <v>1375</v>
      </c>
      <c r="Y61" s="194" t="s">
        <v>293</v>
      </c>
      <c r="Z61" s="151">
        <v>239770</v>
      </c>
    </row>
    <row r="62" spans="1:26">
      <c r="A62" s="11"/>
      <c r="B62" s="147" t="s">
        <v>800</v>
      </c>
      <c r="C62" s="22"/>
      <c r="D62" s="24"/>
      <c r="E62" s="151">
        <v>3217</v>
      </c>
      <c r="F62" s="22"/>
      <c r="G62" s="24"/>
      <c r="H62" s="151">
        <v>2316</v>
      </c>
      <c r="I62" s="22"/>
      <c r="J62" s="24"/>
      <c r="K62" s="151">
        <v>14624</v>
      </c>
      <c r="L62" s="22"/>
      <c r="M62" s="24"/>
      <c r="N62" s="151">
        <v>24800</v>
      </c>
      <c r="O62" s="24"/>
      <c r="P62" s="152" t="s">
        <v>814</v>
      </c>
      <c r="Q62" s="22"/>
      <c r="R62" s="24"/>
      <c r="S62" s="152" t="s">
        <v>814</v>
      </c>
      <c r="T62" s="22"/>
      <c r="U62" s="24"/>
      <c r="V62" s="151">
        <v>3735</v>
      </c>
      <c r="W62" s="24"/>
      <c r="X62" s="151">
        <v>2897</v>
      </c>
      <c r="Y62" s="24"/>
      <c r="Z62" s="151">
        <v>51589</v>
      </c>
    </row>
    <row r="63" spans="1:26">
      <c r="A63" s="11"/>
      <c r="B63" s="147" t="s">
        <v>801</v>
      </c>
      <c r="C63" s="22"/>
      <c r="D63" s="24"/>
      <c r="E63" s="151">
        <v>3517</v>
      </c>
      <c r="F63" s="22"/>
      <c r="G63" s="24"/>
      <c r="H63" s="152" t="s">
        <v>814</v>
      </c>
      <c r="I63" s="22"/>
      <c r="J63" s="24"/>
      <c r="K63" s="151">
        <v>15178</v>
      </c>
      <c r="L63" s="22"/>
      <c r="M63" s="24"/>
      <c r="N63" s="152" t="s">
        <v>814</v>
      </c>
      <c r="O63" s="24"/>
      <c r="P63" s="152" t="s">
        <v>814</v>
      </c>
      <c r="Q63" s="22"/>
      <c r="R63" s="24"/>
      <c r="S63" s="152" t="s">
        <v>814</v>
      </c>
      <c r="T63" s="22"/>
      <c r="U63" s="24"/>
      <c r="V63" s="152">
        <v>3</v>
      </c>
      <c r="W63" s="24"/>
      <c r="X63" s="152" t="s">
        <v>814</v>
      </c>
      <c r="Y63" s="24"/>
      <c r="Z63" s="151">
        <v>18698</v>
      </c>
    </row>
    <row r="64" spans="1:26">
      <c r="A64" s="11"/>
      <c r="B64" s="147" t="s">
        <v>802</v>
      </c>
      <c r="C64" s="22"/>
      <c r="D64" s="24"/>
      <c r="E64" s="151">
        <v>1105</v>
      </c>
      <c r="F64" s="22"/>
      <c r="G64" s="24"/>
      <c r="H64" s="151">
        <v>3471</v>
      </c>
      <c r="I64" s="22"/>
      <c r="J64" s="24"/>
      <c r="K64" s="151">
        <v>1299</v>
      </c>
      <c r="L64" s="22"/>
      <c r="M64" s="24"/>
      <c r="N64" s="151">
        <v>24170</v>
      </c>
      <c r="O64" s="24"/>
      <c r="P64" s="152" t="s">
        <v>814</v>
      </c>
      <c r="Q64" s="22"/>
      <c r="R64" s="24"/>
      <c r="S64" s="152" t="s">
        <v>814</v>
      </c>
      <c r="T64" s="22"/>
      <c r="U64" s="24"/>
      <c r="V64" s="152">
        <v>218</v>
      </c>
      <c r="W64" s="24"/>
      <c r="X64" s="152" t="s">
        <v>814</v>
      </c>
      <c r="Y64" s="24"/>
      <c r="Z64" s="151">
        <v>30263</v>
      </c>
    </row>
    <row r="65" spans="1:26" ht="23.25">
      <c r="A65" s="11"/>
      <c r="B65" s="147" t="s">
        <v>815</v>
      </c>
      <c r="C65" s="22"/>
      <c r="D65" s="24"/>
      <c r="E65" s="152" t="s">
        <v>814</v>
      </c>
      <c r="F65" s="22"/>
      <c r="G65" s="24"/>
      <c r="H65" s="152" t="s">
        <v>814</v>
      </c>
      <c r="I65" s="22"/>
      <c r="J65" s="24"/>
      <c r="K65" s="152" t="s">
        <v>814</v>
      </c>
      <c r="L65" s="22"/>
      <c r="M65" s="24"/>
      <c r="N65" s="152" t="s">
        <v>814</v>
      </c>
      <c r="O65" s="24"/>
      <c r="P65" s="152" t="s">
        <v>814</v>
      </c>
      <c r="Q65" s="22"/>
      <c r="R65" s="24"/>
      <c r="S65" s="152" t="s">
        <v>814</v>
      </c>
      <c r="T65" s="22"/>
      <c r="U65" s="24"/>
      <c r="V65" s="152" t="s">
        <v>814</v>
      </c>
      <c r="W65" s="24"/>
      <c r="X65" s="152" t="s">
        <v>814</v>
      </c>
      <c r="Y65" s="24"/>
      <c r="Z65" s="152" t="s">
        <v>814</v>
      </c>
    </row>
    <row r="66" spans="1:26" ht="15.75" thickBot="1">
      <c r="A66" s="11"/>
      <c r="B66" s="147" t="s">
        <v>371</v>
      </c>
      <c r="C66" s="22"/>
      <c r="D66" s="76"/>
      <c r="E66" s="153">
        <v>7508</v>
      </c>
      <c r="F66" s="22"/>
      <c r="G66" s="76"/>
      <c r="H66" s="154">
        <v>768</v>
      </c>
      <c r="I66" s="22"/>
      <c r="J66" s="76"/>
      <c r="K66" s="153">
        <v>25402</v>
      </c>
      <c r="L66" s="22"/>
      <c r="M66" s="76"/>
      <c r="N66" s="153">
        <v>2593</v>
      </c>
      <c r="O66" s="76"/>
      <c r="P66" s="154">
        <v>9</v>
      </c>
      <c r="Q66" s="22"/>
      <c r="R66" s="76"/>
      <c r="S66" s="153">
        <v>1288</v>
      </c>
      <c r="T66" s="22"/>
      <c r="U66" s="76"/>
      <c r="V66" s="153">
        <v>3769</v>
      </c>
      <c r="W66" s="76"/>
      <c r="X66" s="154">
        <v>431</v>
      </c>
      <c r="Y66" s="76"/>
      <c r="Z66" s="153">
        <v>41768</v>
      </c>
    </row>
    <row r="67" spans="1:26">
      <c r="A67" s="11"/>
      <c r="B67" s="147" t="s">
        <v>816</v>
      </c>
      <c r="C67" s="22"/>
      <c r="D67" s="29"/>
      <c r="E67" s="150">
        <v>50223</v>
      </c>
      <c r="F67" s="22"/>
      <c r="G67" s="29"/>
      <c r="H67" s="150">
        <v>12745</v>
      </c>
      <c r="I67" s="22"/>
      <c r="J67" s="29"/>
      <c r="K67" s="150">
        <v>229755</v>
      </c>
      <c r="L67" s="22"/>
      <c r="M67" s="29"/>
      <c r="N67" s="150">
        <v>75640</v>
      </c>
      <c r="O67" s="29"/>
      <c r="P67" s="149">
        <v>9</v>
      </c>
      <c r="Q67" s="22"/>
      <c r="R67" s="29"/>
      <c r="S67" s="150">
        <v>1288</v>
      </c>
      <c r="T67" s="22"/>
      <c r="U67" s="29"/>
      <c r="V67" s="150">
        <v>7725</v>
      </c>
      <c r="W67" s="29"/>
      <c r="X67" s="150">
        <v>4703</v>
      </c>
      <c r="Y67" s="29"/>
      <c r="Z67" s="150">
        <v>382088</v>
      </c>
    </row>
    <row r="68" spans="1:26" ht="15.75" thickBot="1">
      <c r="A68" s="11"/>
      <c r="B68" s="147" t="s">
        <v>817</v>
      </c>
      <c r="C68" s="22"/>
      <c r="D68" s="76"/>
      <c r="E68" s="153">
        <v>-3517</v>
      </c>
      <c r="F68" s="22"/>
      <c r="G68" s="76"/>
      <c r="H68" s="153">
        <v>-12745</v>
      </c>
      <c r="I68" s="22"/>
      <c r="J68" s="76"/>
      <c r="K68" s="153">
        <v>-229256</v>
      </c>
      <c r="L68" s="22"/>
      <c r="M68" s="76"/>
      <c r="N68" s="153">
        <v>-75640</v>
      </c>
      <c r="O68" s="76"/>
      <c r="P68" s="154" t="s">
        <v>814</v>
      </c>
      <c r="Q68" s="22"/>
      <c r="R68" s="76"/>
      <c r="S68" s="154" t="s">
        <v>814</v>
      </c>
      <c r="T68" s="22"/>
      <c r="U68" s="76"/>
      <c r="V68" s="154" t="s">
        <v>814</v>
      </c>
      <c r="W68" s="76"/>
      <c r="X68" s="154" t="s">
        <v>814</v>
      </c>
      <c r="Y68" s="76"/>
      <c r="Z68" s="153">
        <v>-321158</v>
      </c>
    </row>
    <row r="69" spans="1:26">
      <c r="A69" s="11"/>
      <c r="B69" s="147" t="s">
        <v>818</v>
      </c>
      <c r="C69" s="22"/>
      <c r="D69" s="29"/>
      <c r="E69" s="150">
        <v>46706</v>
      </c>
      <c r="F69" s="22"/>
      <c r="G69" s="29"/>
      <c r="H69" s="149" t="s">
        <v>814</v>
      </c>
      <c r="I69" s="22"/>
      <c r="J69" s="29"/>
      <c r="K69" s="149">
        <v>499</v>
      </c>
      <c r="L69" s="22"/>
      <c r="M69" s="29"/>
      <c r="N69" s="149" t="s">
        <v>814</v>
      </c>
      <c r="O69" s="29"/>
      <c r="P69" s="149">
        <v>9</v>
      </c>
      <c r="Q69" s="22"/>
      <c r="R69" s="29"/>
      <c r="S69" s="150">
        <v>1288</v>
      </c>
      <c r="T69" s="22"/>
      <c r="U69" s="29"/>
      <c r="V69" s="150">
        <v>7725</v>
      </c>
      <c r="W69" s="29"/>
      <c r="X69" s="150">
        <v>4703</v>
      </c>
      <c r="Y69" s="29"/>
      <c r="Z69" s="150">
        <v>60930</v>
      </c>
    </row>
    <row r="70" spans="1:26">
      <c r="A70" s="11"/>
      <c r="B70" s="147" t="s">
        <v>819</v>
      </c>
      <c r="C70" s="22"/>
      <c r="D70" s="24"/>
      <c r="E70" s="151">
        <v>-3720</v>
      </c>
      <c r="F70" s="22"/>
      <c r="G70" s="24"/>
      <c r="H70" s="152" t="s">
        <v>814</v>
      </c>
      <c r="I70" s="22"/>
      <c r="J70" s="24"/>
      <c r="K70" s="152" t="s">
        <v>814</v>
      </c>
      <c r="L70" s="22"/>
      <c r="M70" s="24"/>
      <c r="N70" s="152" t="s">
        <v>814</v>
      </c>
      <c r="O70" s="24"/>
      <c r="P70" s="152" t="s">
        <v>814</v>
      </c>
      <c r="Q70" s="22"/>
      <c r="R70" s="24"/>
      <c r="S70" s="152" t="s">
        <v>814</v>
      </c>
      <c r="T70" s="22"/>
      <c r="U70" s="24"/>
      <c r="V70" s="152" t="s">
        <v>814</v>
      </c>
      <c r="W70" s="24"/>
      <c r="X70" s="152" t="s">
        <v>814</v>
      </c>
      <c r="Y70" s="24"/>
      <c r="Z70" s="151">
        <v>-3720</v>
      </c>
    </row>
    <row r="71" spans="1:26" ht="23.25">
      <c r="A71" s="11"/>
      <c r="B71" s="147" t="s">
        <v>820</v>
      </c>
      <c r="C71" s="22"/>
      <c r="D71" s="24"/>
      <c r="E71" s="152">
        <v>1</v>
      </c>
      <c r="F71" s="22"/>
      <c r="G71" s="24"/>
      <c r="H71" s="152" t="s">
        <v>814</v>
      </c>
      <c r="I71" s="22"/>
      <c r="J71" s="24"/>
      <c r="K71" s="152" t="s">
        <v>814</v>
      </c>
      <c r="L71" s="22"/>
      <c r="M71" s="24"/>
      <c r="N71" s="152" t="s">
        <v>814</v>
      </c>
      <c r="O71" s="24"/>
      <c r="P71" s="152" t="s">
        <v>814</v>
      </c>
      <c r="Q71" s="22"/>
      <c r="R71" s="24"/>
      <c r="S71" s="152" t="s">
        <v>814</v>
      </c>
      <c r="T71" s="22"/>
      <c r="U71" s="24"/>
      <c r="V71" s="152" t="s">
        <v>814</v>
      </c>
      <c r="W71" s="24"/>
      <c r="X71" s="152" t="s">
        <v>814</v>
      </c>
      <c r="Y71" s="24"/>
      <c r="Z71" s="152">
        <v>1</v>
      </c>
    </row>
    <row r="72" spans="1:26" ht="15.75" thickBot="1">
      <c r="A72" s="11"/>
      <c r="B72" s="147" t="s">
        <v>371</v>
      </c>
      <c r="C72" s="22"/>
      <c r="D72" s="76"/>
      <c r="E72" s="154" t="s">
        <v>814</v>
      </c>
      <c r="F72" s="22"/>
      <c r="G72" s="76"/>
      <c r="H72" s="154" t="s">
        <v>814</v>
      </c>
      <c r="I72" s="22"/>
      <c r="J72" s="76"/>
      <c r="K72" s="154">
        <v>-316</v>
      </c>
      <c r="L72" s="22"/>
      <c r="M72" s="76"/>
      <c r="N72" s="154" t="s">
        <v>814</v>
      </c>
      <c r="O72" s="76"/>
      <c r="P72" s="154">
        <v>-27</v>
      </c>
      <c r="Q72" s="22"/>
      <c r="R72" s="76"/>
      <c r="S72" s="154" t="s">
        <v>814</v>
      </c>
      <c r="T72" s="22"/>
      <c r="U72" s="76"/>
      <c r="V72" s="153">
        <v>-1200</v>
      </c>
      <c r="W72" s="76"/>
      <c r="X72" s="154">
        <v>-664</v>
      </c>
      <c r="Y72" s="76"/>
      <c r="Z72" s="153">
        <v>-2207</v>
      </c>
    </row>
    <row r="73" spans="1:26" ht="15.75" thickBot="1">
      <c r="A73" s="11"/>
      <c r="B73" s="147" t="s">
        <v>821</v>
      </c>
      <c r="C73" s="22"/>
      <c r="D73" s="81"/>
      <c r="E73" s="174">
        <v>-3719</v>
      </c>
      <c r="F73" s="22"/>
      <c r="G73" s="81"/>
      <c r="H73" s="195" t="s">
        <v>814</v>
      </c>
      <c r="I73" s="22"/>
      <c r="J73" s="81"/>
      <c r="K73" s="195">
        <v>-316</v>
      </c>
      <c r="L73" s="22"/>
      <c r="M73" s="81"/>
      <c r="N73" s="195" t="s">
        <v>814</v>
      </c>
      <c r="O73" s="81"/>
      <c r="P73" s="195">
        <v>-27</v>
      </c>
      <c r="Q73" s="22"/>
      <c r="R73" s="81"/>
      <c r="S73" s="195" t="s">
        <v>814</v>
      </c>
      <c r="T73" s="22"/>
      <c r="U73" s="81"/>
      <c r="V73" s="174">
        <v>-1200</v>
      </c>
      <c r="W73" s="81"/>
      <c r="X73" s="195">
        <v>-664</v>
      </c>
      <c r="Y73" s="81"/>
      <c r="Z73" s="174">
        <v>-5926</v>
      </c>
    </row>
    <row r="74" spans="1:26" ht="15.75" thickBot="1">
      <c r="A74" s="11"/>
      <c r="B74" s="147" t="s">
        <v>822</v>
      </c>
      <c r="C74" s="22"/>
      <c r="D74" s="196" t="s">
        <v>293</v>
      </c>
      <c r="E74" s="156">
        <v>42987</v>
      </c>
      <c r="F74" s="22"/>
      <c r="G74" s="196" t="s">
        <v>293</v>
      </c>
      <c r="H74" s="155" t="s">
        <v>814</v>
      </c>
      <c r="I74" s="22"/>
      <c r="J74" s="196" t="s">
        <v>293</v>
      </c>
      <c r="K74" s="155">
        <v>183</v>
      </c>
      <c r="L74" s="22"/>
      <c r="M74" s="196" t="s">
        <v>293</v>
      </c>
      <c r="N74" s="155" t="s">
        <v>814</v>
      </c>
      <c r="O74" s="196" t="s">
        <v>293</v>
      </c>
      <c r="P74" s="155">
        <v>-18</v>
      </c>
      <c r="Q74" s="22"/>
      <c r="R74" s="196" t="s">
        <v>293</v>
      </c>
      <c r="S74" s="156">
        <v>1288</v>
      </c>
      <c r="T74" s="22"/>
      <c r="U74" s="196" t="s">
        <v>293</v>
      </c>
      <c r="V74" s="156">
        <v>6525</v>
      </c>
      <c r="W74" s="196" t="s">
        <v>293</v>
      </c>
      <c r="X74" s="156">
        <v>4039</v>
      </c>
      <c r="Y74" s="196" t="s">
        <v>293</v>
      </c>
      <c r="Z74" s="156">
        <v>55004</v>
      </c>
    </row>
    <row r="75" spans="1:26" ht="15.75" thickTop="1">
      <c r="A75" s="11"/>
      <c r="B75" s="22"/>
      <c r="C75" s="24"/>
      <c r="D75" s="68"/>
      <c r="E75" s="69"/>
      <c r="F75" s="22"/>
      <c r="G75" s="69"/>
      <c r="H75" s="69"/>
      <c r="I75" s="22"/>
      <c r="J75" s="69"/>
      <c r="K75" s="69"/>
      <c r="L75" s="22"/>
      <c r="M75" s="69"/>
      <c r="N75" s="69"/>
      <c r="O75" s="69"/>
      <c r="P75" s="69"/>
      <c r="Q75" s="22"/>
      <c r="R75" s="69"/>
      <c r="S75" s="69"/>
      <c r="T75" s="22"/>
      <c r="U75" s="69"/>
      <c r="V75" s="69"/>
      <c r="W75" s="69"/>
      <c r="X75" s="69"/>
      <c r="Y75" s="69"/>
      <c r="Z75" s="69"/>
    </row>
    <row r="76" spans="1:26" ht="15.75" thickBot="1">
      <c r="A76" s="11"/>
      <c r="B76" s="22"/>
      <c r="C76" s="24"/>
      <c r="D76" s="76"/>
      <c r="E76" s="161" t="s">
        <v>342</v>
      </c>
      <c r="F76" s="161"/>
      <c r="G76" s="161"/>
      <c r="H76" s="161"/>
      <c r="I76" s="161"/>
      <c r="J76" s="161"/>
      <c r="K76" s="161"/>
      <c r="L76" s="161"/>
      <c r="M76" s="161"/>
      <c r="N76" s="161"/>
      <c r="O76" s="161"/>
      <c r="P76" s="161"/>
      <c r="Q76" s="161"/>
      <c r="R76" s="161"/>
      <c r="S76" s="161"/>
      <c r="T76" s="161"/>
      <c r="U76" s="161"/>
      <c r="V76" s="161"/>
      <c r="W76" s="161"/>
      <c r="X76" s="161"/>
      <c r="Y76" s="161"/>
      <c r="Z76" s="161"/>
    </row>
    <row r="77" spans="1:26" ht="17.25" customHeight="1" thickBot="1">
      <c r="A77" s="11"/>
      <c r="B77" s="42" t="s">
        <v>300</v>
      </c>
      <c r="C77" s="24"/>
      <c r="D77" s="175" t="s">
        <v>806</v>
      </c>
      <c r="E77" s="175"/>
      <c r="F77" s="76"/>
      <c r="G77" s="175" t="s">
        <v>807</v>
      </c>
      <c r="H77" s="175"/>
      <c r="I77" s="81"/>
      <c r="J77" s="175" t="s">
        <v>808</v>
      </c>
      <c r="K77" s="175"/>
      <c r="L77" s="193">
        <v>-1</v>
      </c>
      <c r="M77" s="175" t="s">
        <v>809</v>
      </c>
      <c r="N77" s="175"/>
      <c r="O77" s="175" t="s">
        <v>810</v>
      </c>
      <c r="P77" s="175"/>
      <c r="Q77" s="81"/>
      <c r="R77" s="175" t="s">
        <v>811</v>
      </c>
      <c r="S77" s="175"/>
      <c r="T77" s="81"/>
      <c r="U77" s="175" t="s">
        <v>812</v>
      </c>
      <c r="V77" s="175"/>
      <c r="W77" s="175" t="s">
        <v>813</v>
      </c>
      <c r="X77" s="175"/>
      <c r="Y77" s="175" t="s">
        <v>162</v>
      </c>
      <c r="Z77" s="175"/>
    </row>
    <row r="78" spans="1:26">
      <c r="A78" s="11"/>
      <c r="B78" s="28"/>
      <c r="C78" s="24"/>
      <c r="D78" s="29"/>
      <c r="E78" s="28"/>
      <c r="F78" s="28"/>
      <c r="G78" s="28"/>
      <c r="H78" s="28"/>
      <c r="I78" s="28"/>
      <c r="J78" s="28"/>
      <c r="K78" s="28"/>
      <c r="L78" s="28"/>
      <c r="M78" s="28"/>
      <c r="N78" s="28"/>
      <c r="O78" s="28"/>
      <c r="P78" s="28"/>
      <c r="Q78" s="28"/>
      <c r="R78" s="28"/>
      <c r="S78" s="28"/>
      <c r="T78" s="28"/>
      <c r="U78" s="28"/>
      <c r="V78" s="28"/>
      <c r="W78" s="28"/>
      <c r="X78" s="28"/>
      <c r="Y78" s="28"/>
      <c r="Z78" s="28"/>
    </row>
    <row r="79" spans="1:26">
      <c r="A79" s="11"/>
      <c r="B79" s="147" t="s">
        <v>799</v>
      </c>
      <c r="C79" s="22"/>
      <c r="D79" s="194" t="s">
        <v>293</v>
      </c>
      <c r="E79" s="151">
        <v>40824</v>
      </c>
      <c r="F79" s="22"/>
      <c r="G79" s="194" t="s">
        <v>293</v>
      </c>
      <c r="H79" s="152" t="s">
        <v>814</v>
      </c>
      <c r="I79" s="22"/>
      <c r="J79" s="194" t="s">
        <v>293</v>
      </c>
      <c r="K79" s="151">
        <v>172443</v>
      </c>
      <c r="L79" s="22"/>
      <c r="M79" s="194" t="s">
        <v>293</v>
      </c>
      <c r="N79" s="152" t="s">
        <v>814</v>
      </c>
      <c r="O79" s="194" t="s">
        <v>293</v>
      </c>
      <c r="P79" s="151">
        <v>1110</v>
      </c>
      <c r="Q79" s="22"/>
      <c r="R79" s="194" t="s">
        <v>293</v>
      </c>
      <c r="S79" s="152" t="s">
        <v>814</v>
      </c>
      <c r="T79" s="22"/>
      <c r="U79" s="194" t="s">
        <v>293</v>
      </c>
      <c r="V79" s="152" t="s">
        <v>814</v>
      </c>
      <c r="W79" s="194" t="s">
        <v>293</v>
      </c>
      <c r="X79" s="151">
        <v>2252</v>
      </c>
      <c r="Y79" s="194" t="s">
        <v>293</v>
      </c>
      <c r="Z79" s="151">
        <v>216629</v>
      </c>
    </row>
    <row r="80" spans="1:26">
      <c r="A80" s="11"/>
      <c r="B80" s="147" t="s">
        <v>800</v>
      </c>
      <c r="C80" s="22"/>
      <c r="D80" s="24"/>
      <c r="E80" s="151">
        <v>3344</v>
      </c>
      <c r="F80" s="22"/>
      <c r="G80" s="24"/>
      <c r="H80" s="152" t="s">
        <v>814</v>
      </c>
      <c r="I80" s="22"/>
      <c r="J80" s="24"/>
      <c r="K80" s="151">
        <v>43142</v>
      </c>
      <c r="L80" s="22"/>
      <c r="M80" s="24"/>
      <c r="N80" s="152" t="s">
        <v>814</v>
      </c>
      <c r="O80" s="24"/>
      <c r="P80" s="152" t="s">
        <v>814</v>
      </c>
      <c r="Q80" s="22"/>
      <c r="R80" s="24"/>
      <c r="S80" s="152" t="s">
        <v>814</v>
      </c>
      <c r="T80" s="22"/>
      <c r="U80" s="24"/>
      <c r="V80" s="151">
        <v>2360</v>
      </c>
      <c r="W80" s="24"/>
      <c r="X80" s="151">
        <v>2928</v>
      </c>
      <c r="Y80" s="24"/>
      <c r="Z80" s="151">
        <v>51774</v>
      </c>
    </row>
    <row r="81" spans="1:26">
      <c r="A81" s="11"/>
      <c r="B81" s="147" t="s">
        <v>801</v>
      </c>
      <c r="C81" s="22"/>
      <c r="D81" s="24"/>
      <c r="E81" s="151">
        <v>4344</v>
      </c>
      <c r="F81" s="22"/>
      <c r="G81" s="24"/>
      <c r="H81" s="152" t="s">
        <v>814</v>
      </c>
      <c r="I81" s="22"/>
      <c r="J81" s="24"/>
      <c r="K81" s="151">
        <v>15227</v>
      </c>
      <c r="L81" s="22"/>
      <c r="M81" s="24"/>
      <c r="N81" s="152" t="s">
        <v>814</v>
      </c>
      <c r="O81" s="24"/>
      <c r="P81" s="152" t="s">
        <v>814</v>
      </c>
      <c r="Q81" s="22"/>
      <c r="R81" s="24"/>
      <c r="S81" s="152" t="s">
        <v>814</v>
      </c>
      <c r="T81" s="22"/>
      <c r="U81" s="24"/>
      <c r="V81" s="152">
        <v>3</v>
      </c>
      <c r="W81" s="24"/>
      <c r="X81" s="152" t="s">
        <v>814</v>
      </c>
      <c r="Y81" s="24"/>
      <c r="Z81" s="151">
        <v>19574</v>
      </c>
    </row>
    <row r="82" spans="1:26">
      <c r="A82" s="11"/>
      <c r="B82" s="147" t="s">
        <v>802</v>
      </c>
      <c r="C82" s="22"/>
      <c r="D82" s="24"/>
      <c r="E82" s="151">
        <v>3376</v>
      </c>
      <c r="F82" s="22"/>
      <c r="G82" s="24"/>
      <c r="H82" s="152" t="s">
        <v>814</v>
      </c>
      <c r="I82" s="22"/>
      <c r="J82" s="24"/>
      <c r="K82" s="151">
        <v>15980</v>
      </c>
      <c r="L82" s="22"/>
      <c r="M82" s="24"/>
      <c r="N82" s="152" t="s">
        <v>814</v>
      </c>
      <c r="O82" s="24"/>
      <c r="P82" s="152" t="s">
        <v>814</v>
      </c>
      <c r="Q82" s="22"/>
      <c r="R82" s="24"/>
      <c r="S82" s="152" t="s">
        <v>814</v>
      </c>
      <c r="T82" s="22"/>
      <c r="U82" s="24"/>
      <c r="V82" s="152">
        <v>114</v>
      </c>
      <c r="W82" s="24"/>
      <c r="X82" s="152" t="s">
        <v>814</v>
      </c>
      <c r="Y82" s="24"/>
      <c r="Z82" s="151">
        <v>19470</v>
      </c>
    </row>
    <row r="83" spans="1:26" ht="15.75" thickBot="1">
      <c r="A83" s="11"/>
      <c r="B83" s="147" t="s">
        <v>371</v>
      </c>
      <c r="C83" s="22"/>
      <c r="D83" s="76"/>
      <c r="E83" s="153">
        <v>9215</v>
      </c>
      <c r="F83" s="22"/>
      <c r="G83" s="76"/>
      <c r="H83" s="154" t="s">
        <v>814</v>
      </c>
      <c r="I83" s="22"/>
      <c r="J83" s="76"/>
      <c r="K83" s="153">
        <v>27239</v>
      </c>
      <c r="L83" s="22"/>
      <c r="M83" s="76"/>
      <c r="N83" s="154" t="s">
        <v>814</v>
      </c>
      <c r="O83" s="76"/>
      <c r="P83" s="154">
        <v>412</v>
      </c>
      <c r="Q83" s="22"/>
      <c r="R83" s="76"/>
      <c r="S83" s="154">
        <v>958</v>
      </c>
      <c r="T83" s="22"/>
      <c r="U83" s="76"/>
      <c r="V83" s="153">
        <v>2254</v>
      </c>
      <c r="W83" s="76"/>
      <c r="X83" s="154">
        <v>390</v>
      </c>
      <c r="Y83" s="76"/>
      <c r="Z83" s="153">
        <v>40468</v>
      </c>
    </row>
    <row r="84" spans="1:26">
      <c r="A84" s="11"/>
      <c r="B84" s="147" t="s">
        <v>816</v>
      </c>
      <c r="C84" s="22"/>
      <c r="D84" s="29"/>
      <c r="E84" s="150">
        <v>61103</v>
      </c>
      <c r="F84" s="22"/>
      <c r="G84" s="29"/>
      <c r="H84" s="149" t="s">
        <v>814</v>
      </c>
      <c r="I84" s="22"/>
      <c r="J84" s="29"/>
      <c r="K84" s="150">
        <v>274031</v>
      </c>
      <c r="L84" s="22"/>
      <c r="M84" s="29"/>
      <c r="N84" s="149" t="s">
        <v>814</v>
      </c>
      <c r="O84" s="29"/>
      <c r="P84" s="150">
        <v>1522</v>
      </c>
      <c r="Q84" s="22"/>
      <c r="R84" s="29"/>
      <c r="S84" s="149">
        <v>958</v>
      </c>
      <c r="T84" s="22"/>
      <c r="U84" s="29"/>
      <c r="V84" s="150">
        <v>4731</v>
      </c>
      <c r="W84" s="29"/>
      <c r="X84" s="150">
        <v>5570</v>
      </c>
      <c r="Y84" s="29"/>
      <c r="Z84" s="150">
        <v>347915</v>
      </c>
    </row>
    <row r="85" spans="1:26" ht="15.75" thickBot="1">
      <c r="A85" s="11"/>
      <c r="B85" s="147" t="s">
        <v>817</v>
      </c>
      <c r="C85" s="22"/>
      <c r="D85" s="76"/>
      <c r="E85" s="153">
        <v>-10550</v>
      </c>
      <c r="F85" s="22"/>
      <c r="G85" s="76"/>
      <c r="H85" s="154" t="s">
        <v>814</v>
      </c>
      <c r="I85" s="22"/>
      <c r="J85" s="76"/>
      <c r="K85" s="153">
        <v>-274031</v>
      </c>
      <c r="L85" s="22"/>
      <c r="M85" s="76"/>
      <c r="N85" s="154" t="s">
        <v>814</v>
      </c>
      <c r="O85" s="76"/>
      <c r="P85" s="154" t="s">
        <v>814</v>
      </c>
      <c r="Q85" s="22"/>
      <c r="R85" s="76"/>
      <c r="S85" s="154" t="s">
        <v>814</v>
      </c>
      <c r="T85" s="22"/>
      <c r="U85" s="76"/>
      <c r="V85" s="154" t="s">
        <v>814</v>
      </c>
      <c r="W85" s="76"/>
      <c r="X85" s="154" t="s">
        <v>814</v>
      </c>
      <c r="Y85" s="76"/>
      <c r="Z85" s="153">
        <v>-284581</v>
      </c>
    </row>
    <row r="86" spans="1:26">
      <c r="A86" s="11"/>
      <c r="B86" s="147" t="s">
        <v>818</v>
      </c>
      <c r="C86" s="22"/>
      <c r="D86" s="29"/>
      <c r="E86" s="150">
        <v>50553</v>
      </c>
      <c r="F86" s="22"/>
      <c r="G86" s="29"/>
      <c r="H86" s="149" t="s">
        <v>814</v>
      </c>
      <c r="I86" s="22"/>
      <c r="J86" s="29"/>
      <c r="K86" s="149" t="s">
        <v>814</v>
      </c>
      <c r="L86" s="22"/>
      <c r="M86" s="29"/>
      <c r="N86" s="149" t="s">
        <v>814</v>
      </c>
      <c r="O86" s="29"/>
      <c r="P86" s="150">
        <v>1522</v>
      </c>
      <c r="Q86" s="22"/>
      <c r="R86" s="29"/>
      <c r="S86" s="149">
        <v>958</v>
      </c>
      <c r="T86" s="22"/>
      <c r="U86" s="29"/>
      <c r="V86" s="150">
        <v>4731</v>
      </c>
      <c r="W86" s="29"/>
      <c r="X86" s="150">
        <v>5570</v>
      </c>
      <c r="Y86" s="29"/>
      <c r="Z86" s="150">
        <v>63334</v>
      </c>
    </row>
    <row r="87" spans="1:26">
      <c r="A87" s="11"/>
      <c r="B87" s="147" t="s">
        <v>819</v>
      </c>
      <c r="C87" s="22"/>
      <c r="D87" s="24"/>
      <c r="E87" s="151">
        <v>-12501</v>
      </c>
      <c r="F87" s="22"/>
      <c r="G87" s="24"/>
      <c r="H87" s="152" t="s">
        <v>814</v>
      </c>
      <c r="I87" s="22"/>
      <c r="J87" s="24"/>
      <c r="K87" s="152" t="s">
        <v>814</v>
      </c>
      <c r="L87" s="22"/>
      <c r="M87" s="24"/>
      <c r="N87" s="152" t="s">
        <v>814</v>
      </c>
      <c r="O87" s="24"/>
      <c r="P87" s="152" t="s">
        <v>814</v>
      </c>
      <c r="Q87" s="22"/>
      <c r="R87" s="24"/>
      <c r="S87" s="152" t="s">
        <v>814</v>
      </c>
      <c r="T87" s="22"/>
      <c r="U87" s="24"/>
      <c r="V87" s="152" t="s">
        <v>814</v>
      </c>
      <c r="W87" s="24"/>
      <c r="X87" s="152" t="s">
        <v>814</v>
      </c>
      <c r="Y87" s="24"/>
      <c r="Z87" s="151">
        <v>-12501</v>
      </c>
    </row>
    <row r="88" spans="1:26" ht="23.25">
      <c r="A88" s="11"/>
      <c r="B88" s="147" t="s">
        <v>820</v>
      </c>
      <c r="C88" s="22"/>
      <c r="D88" s="24"/>
      <c r="E88" s="152">
        <v>-1</v>
      </c>
      <c r="F88" s="22"/>
      <c r="G88" s="24"/>
      <c r="H88" s="152" t="s">
        <v>814</v>
      </c>
      <c r="I88" s="22"/>
      <c r="J88" s="24"/>
      <c r="K88" s="152">
        <v>-352</v>
      </c>
      <c r="L88" s="22"/>
      <c r="M88" s="24"/>
      <c r="N88" s="152" t="s">
        <v>814</v>
      </c>
      <c r="O88" s="24"/>
      <c r="P88" s="152" t="s">
        <v>814</v>
      </c>
      <c r="Q88" s="22"/>
      <c r="R88" s="24"/>
      <c r="S88" s="152" t="s">
        <v>814</v>
      </c>
      <c r="T88" s="22"/>
      <c r="U88" s="24"/>
      <c r="V88" s="152" t="s">
        <v>814</v>
      </c>
      <c r="W88" s="24"/>
      <c r="X88" s="152" t="s">
        <v>814</v>
      </c>
      <c r="Y88" s="24"/>
      <c r="Z88" s="152">
        <v>-353</v>
      </c>
    </row>
    <row r="89" spans="1:26" ht="15.75" thickBot="1">
      <c r="A89" s="11"/>
      <c r="B89" s="147" t="s">
        <v>371</v>
      </c>
      <c r="C89" s="22"/>
      <c r="D89" s="76"/>
      <c r="E89" s="154" t="s">
        <v>814</v>
      </c>
      <c r="F89" s="22"/>
      <c r="G89" s="76"/>
      <c r="H89" s="154" t="s">
        <v>814</v>
      </c>
      <c r="I89" s="22"/>
      <c r="J89" s="76"/>
      <c r="K89" s="154">
        <v>-241</v>
      </c>
      <c r="L89" s="22"/>
      <c r="M89" s="76"/>
      <c r="N89" s="154" t="s">
        <v>814</v>
      </c>
      <c r="O89" s="76"/>
      <c r="P89" s="154">
        <v>-180</v>
      </c>
      <c r="Q89" s="22"/>
      <c r="R89" s="76"/>
      <c r="S89" s="154" t="s">
        <v>814</v>
      </c>
      <c r="T89" s="22"/>
      <c r="U89" s="76"/>
      <c r="V89" s="154">
        <v>-908</v>
      </c>
      <c r="W89" s="76"/>
      <c r="X89" s="154">
        <v>-435</v>
      </c>
      <c r="Y89" s="76"/>
      <c r="Z89" s="153">
        <v>-1764</v>
      </c>
    </row>
    <row r="90" spans="1:26" ht="15.75" thickBot="1">
      <c r="A90" s="11"/>
      <c r="B90" s="147" t="s">
        <v>821</v>
      </c>
      <c r="C90" s="22"/>
      <c r="D90" s="81"/>
      <c r="E90" s="174">
        <v>-12502</v>
      </c>
      <c r="F90" s="22"/>
      <c r="G90" s="81"/>
      <c r="H90" s="195" t="s">
        <v>814</v>
      </c>
      <c r="I90" s="22"/>
      <c r="J90" s="81"/>
      <c r="K90" s="195">
        <v>-593</v>
      </c>
      <c r="L90" s="22"/>
      <c r="M90" s="81"/>
      <c r="N90" s="195" t="s">
        <v>814</v>
      </c>
      <c r="O90" s="81"/>
      <c r="P90" s="195">
        <v>-180</v>
      </c>
      <c r="Q90" s="22"/>
      <c r="R90" s="81"/>
      <c r="S90" s="195" t="s">
        <v>814</v>
      </c>
      <c r="T90" s="22"/>
      <c r="U90" s="81"/>
      <c r="V90" s="195">
        <v>-908</v>
      </c>
      <c r="W90" s="81"/>
      <c r="X90" s="195">
        <v>-435</v>
      </c>
      <c r="Y90" s="81"/>
      <c r="Z90" s="174">
        <v>-14618</v>
      </c>
    </row>
    <row r="91" spans="1:26" ht="15.75" thickBot="1">
      <c r="A91" s="11"/>
      <c r="B91" s="147" t="s">
        <v>822</v>
      </c>
      <c r="C91" s="22"/>
      <c r="D91" s="196" t="s">
        <v>293</v>
      </c>
      <c r="E91" s="156">
        <v>38051</v>
      </c>
      <c r="F91" s="22"/>
      <c r="G91" s="196" t="s">
        <v>293</v>
      </c>
      <c r="H91" s="155" t="s">
        <v>814</v>
      </c>
      <c r="I91" s="22"/>
      <c r="J91" s="196" t="s">
        <v>293</v>
      </c>
      <c r="K91" s="155">
        <v>-593</v>
      </c>
      <c r="L91" s="22"/>
      <c r="M91" s="196" t="s">
        <v>293</v>
      </c>
      <c r="N91" s="155" t="s">
        <v>814</v>
      </c>
      <c r="O91" s="196" t="s">
        <v>293</v>
      </c>
      <c r="P91" s="156">
        <v>1342</v>
      </c>
      <c r="Q91" s="22"/>
      <c r="R91" s="196" t="s">
        <v>293</v>
      </c>
      <c r="S91" s="155">
        <v>958</v>
      </c>
      <c r="T91" s="22"/>
      <c r="U91" s="196" t="s">
        <v>293</v>
      </c>
      <c r="V91" s="156">
        <v>3823</v>
      </c>
      <c r="W91" s="196" t="s">
        <v>293</v>
      </c>
      <c r="X91" s="156">
        <v>5135</v>
      </c>
      <c r="Y91" s="196" t="s">
        <v>293</v>
      </c>
      <c r="Z91" s="156">
        <v>48716</v>
      </c>
    </row>
  </sheetData>
  <mergeCells count="70">
    <mergeCell ref="A31:A44"/>
    <mergeCell ref="B31:Z31"/>
    <mergeCell ref="A45:A54"/>
    <mergeCell ref="B45:Z45"/>
    <mergeCell ref="A55:A91"/>
    <mergeCell ref="B55:Z55"/>
    <mergeCell ref="U77:V77"/>
    <mergeCell ref="W77:X77"/>
    <mergeCell ref="Y77:Z77"/>
    <mergeCell ref="A1:A2"/>
    <mergeCell ref="B1:Z1"/>
    <mergeCell ref="B2:Z2"/>
    <mergeCell ref="B3:Z3"/>
    <mergeCell ref="A4:A14"/>
    <mergeCell ref="B4:Z4"/>
    <mergeCell ref="A15:A30"/>
    <mergeCell ref="U59:V59"/>
    <mergeCell ref="W59:X59"/>
    <mergeCell ref="Y59:Z59"/>
    <mergeCell ref="E76:Z76"/>
    <mergeCell ref="D77:E77"/>
    <mergeCell ref="G77:H77"/>
    <mergeCell ref="J77:K77"/>
    <mergeCell ref="M77:N77"/>
    <mergeCell ref="O77:P77"/>
    <mergeCell ref="R77:S77"/>
    <mergeCell ref="D59:E59"/>
    <mergeCell ref="G59:H59"/>
    <mergeCell ref="J59:K59"/>
    <mergeCell ref="M59:N59"/>
    <mergeCell ref="O59:P59"/>
    <mergeCell ref="R59:S59"/>
    <mergeCell ref="B50:C50"/>
    <mergeCell ref="B51:C51"/>
    <mergeCell ref="B52:C52"/>
    <mergeCell ref="B53:C53"/>
    <mergeCell ref="B56:X56"/>
    <mergeCell ref="D58:X58"/>
    <mergeCell ref="B46:I46"/>
    <mergeCell ref="E47:I47"/>
    <mergeCell ref="B48:C48"/>
    <mergeCell ref="E48:F48"/>
    <mergeCell ref="H48:I48"/>
    <mergeCell ref="B49:C49"/>
    <mergeCell ref="B25:C25"/>
    <mergeCell ref="B26:C26"/>
    <mergeCell ref="B27:C27"/>
    <mergeCell ref="B28:C28"/>
    <mergeCell ref="B29:C29"/>
    <mergeCell ref="B32:E32"/>
    <mergeCell ref="B18:C18"/>
    <mergeCell ref="E22:F22"/>
    <mergeCell ref="J22:K22"/>
    <mergeCell ref="O22:P22"/>
    <mergeCell ref="B23:C23"/>
    <mergeCell ref="B24:C24"/>
    <mergeCell ref="B10:C10"/>
    <mergeCell ref="B13:C13"/>
    <mergeCell ref="E16:R16"/>
    <mergeCell ref="B17:C17"/>
    <mergeCell ref="E17:H17"/>
    <mergeCell ref="J17:M17"/>
    <mergeCell ref="O17:R17"/>
    <mergeCell ref="B15:Z15"/>
    <mergeCell ref="B5:C5"/>
    <mergeCell ref="E5:F5"/>
    <mergeCell ref="H5:I5"/>
    <mergeCell ref="K5:L5"/>
    <mergeCell ref="B6:C6"/>
    <mergeCell ref="B9:C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2.28515625" customWidth="1"/>
    <col min="3" max="3" width="36.5703125" customWidth="1"/>
    <col min="4" max="4" width="22.28515625" customWidth="1"/>
    <col min="5" max="5" width="4.42578125" customWidth="1"/>
    <col min="6" max="6" width="13.28515625" customWidth="1"/>
    <col min="7" max="7" width="22.28515625" customWidth="1"/>
    <col min="8" max="8" width="4.42578125" customWidth="1"/>
    <col min="9" max="9" width="13.85546875" customWidth="1"/>
  </cols>
  <sheetData>
    <row r="1" spans="1:9" ht="15" customHeight="1">
      <c r="A1" s="8" t="s">
        <v>1611</v>
      </c>
      <c r="B1" s="8" t="s">
        <v>1</v>
      </c>
      <c r="C1" s="8"/>
      <c r="D1" s="8"/>
      <c r="E1" s="8"/>
      <c r="F1" s="8"/>
      <c r="G1" s="8"/>
      <c r="H1" s="8"/>
      <c r="I1" s="8"/>
    </row>
    <row r="2" spans="1:9" ht="15" customHeight="1">
      <c r="A2" s="8"/>
      <c r="B2" s="8" t="s">
        <v>2</v>
      </c>
      <c r="C2" s="8"/>
      <c r="D2" s="8"/>
      <c r="E2" s="8"/>
      <c r="F2" s="8"/>
      <c r="G2" s="8"/>
      <c r="H2" s="8"/>
      <c r="I2" s="8"/>
    </row>
    <row r="3" spans="1:9" ht="15" customHeight="1">
      <c r="A3" s="3" t="s">
        <v>831</v>
      </c>
      <c r="B3" s="10" t="s">
        <v>4</v>
      </c>
      <c r="C3" s="10"/>
      <c r="D3" s="10"/>
      <c r="E3" s="10"/>
      <c r="F3" s="10"/>
      <c r="G3" s="10"/>
      <c r="H3" s="10"/>
      <c r="I3" s="10"/>
    </row>
    <row r="4" spans="1:9" ht="15" customHeight="1">
      <c r="A4" s="11" t="s">
        <v>1612</v>
      </c>
      <c r="B4" s="10" t="s">
        <v>4</v>
      </c>
      <c r="C4" s="10"/>
      <c r="D4" s="10"/>
      <c r="E4" s="10"/>
      <c r="F4" s="10"/>
      <c r="G4" s="10"/>
      <c r="H4" s="10"/>
      <c r="I4" s="10"/>
    </row>
    <row r="5" spans="1:9" ht="25.5" customHeight="1">
      <c r="A5" s="11"/>
      <c r="B5" s="35" t="s">
        <v>839</v>
      </c>
      <c r="C5" s="35"/>
      <c r="D5" s="35"/>
      <c r="E5" s="35"/>
      <c r="F5" s="35"/>
      <c r="G5" s="35"/>
      <c r="H5" s="35"/>
      <c r="I5" s="35"/>
    </row>
    <row r="6" spans="1:9">
      <c r="A6" s="11"/>
      <c r="B6" s="22"/>
      <c r="C6" s="22"/>
      <c r="D6" s="22"/>
      <c r="E6" s="24"/>
      <c r="F6" s="22"/>
      <c r="G6" s="22"/>
      <c r="H6" s="24"/>
      <c r="I6" s="22"/>
    </row>
    <row r="7" spans="1:9" ht="15.75" thickBot="1">
      <c r="A7" s="11"/>
      <c r="B7" s="22"/>
      <c r="C7" s="22"/>
      <c r="D7" s="22"/>
      <c r="E7" s="54" t="s">
        <v>309</v>
      </c>
      <c r="F7" s="54"/>
      <c r="G7" s="54"/>
      <c r="H7" s="54"/>
      <c r="I7" s="54"/>
    </row>
    <row r="8" spans="1:9" ht="15.75" thickBot="1">
      <c r="A8" s="11"/>
      <c r="B8" s="112" t="s">
        <v>300</v>
      </c>
      <c r="C8" s="112"/>
      <c r="D8" s="22"/>
      <c r="E8" s="55">
        <v>2013</v>
      </c>
      <c r="F8" s="55"/>
      <c r="G8" s="29"/>
      <c r="H8" s="55">
        <v>2012</v>
      </c>
      <c r="I8" s="55"/>
    </row>
    <row r="9" spans="1:9">
      <c r="A9" s="11"/>
      <c r="B9" s="56" t="s">
        <v>573</v>
      </c>
      <c r="C9" s="56"/>
      <c r="D9" s="22"/>
      <c r="E9" s="47" t="s">
        <v>293</v>
      </c>
      <c r="F9" s="116">
        <v>8845</v>
      </c>
      <c r="G9" s="22"/>
      <c r="H9" s="192" t="s">
        <v>293</v>
      </c>
      <c r="I9" s="116">
        <v>10977</v>
      </c>
    </row>
    <row r="10" spans="1:9">
      <c r="A10" s="11"/>
      <c r="B10" s="57" t="s">
        <v>840</v>
      </c>
      <c r="C10" s="57"/>
      <c r="D10" s="22"/>
      <c r="E10" s="31"/>
      <c r="F10" s="30">
        <v>-2817</v>
      </c>
      <c r="G10" s="22"/>
      <c r="H10" s="31"/>
      <c r="I10" s="30">
        <v>-1747</v>
      </c>
    </row>
    <row r="11" spans="1:9" ht="15.75" thickBot="1">
      <c r="A11" s="11"/>
      <c r="B11" s="57" t="s">
        <v>841</v>
      </c>
      <c r="C11" s="57"/>
      <c r="D11" s="22"/>
      <c r="E11" s="50"/>
      <c r="F11" s="145">
        <v>592</v>
      </c>
      <c r="G11" s="22"/>
      <c r="H11" s="50"/>
      <c r="I11" s="145">
        <v>-385</v>
      </c>
    </row>
    <row r="12" spans="1:9" ht="15.75" thickBot="1">
      <c r="A12" s="11"/>
      <c r="B12" s="22"/>
      <c r="C12" s="44" t="s">
        <v>378</v>
      </c>
      <c r="D12" s="22"/>
      <c r="E12" s="67" t="s">
        <v>293</v>
      </c>
      <c r="F12" s="34">
        <v>6620</v>
      </c>
      <c r="G12" s="22"/>
      <c r="H12" s="117" t="s">
        <v>293</v>
      </c>
      <c r="I12" s="34">
        <v>8845</v>
      </c>
    </row>
  </sheetData>
  <mergeCells count="14">
    <mergeCell ref="B10:C10"/>
    <mergeCell ref="B11:C11"/>
    <mergeCell ref="A1:A2"/>
    <mergeCell ref="B1:I1"/>
    <mergeCell ref="B2:I2"/>
    <mergeCell ref="B3:I3"/>
    <mergeCell ref="A4:A12"/>
    <mergeCell ref="B4:I4"/>
    <mergeCell ref="B5:I5"/>
    <mergeCell ref="E7:I7"/>
    <mergeCell ref="B8:C8"/>
    <mergeCell ref="E8:F8"/>
    <mergeCell ref="H8:I8"/>
    <mergeCell ref="B9:C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9.42578125" customWidth="1"/>
    <col min="3" max="3" width="16.5703125" customWidth="1"/>
    <col min="4" max="4" width="29.42578125" customWidth="1"/>
    <col min="5" max="5" width="5.85546875" customWidth="1"/>
    <col min="6" max="6" width="25.28515625" customWidth="1"/>
    <col min="7" max="7" width="29.42578125" customWidth="1"/>
    <col min="8" max="8" width="5.85546875" customWidth="1"/>
    <col min="9" max="9" width="21.140625" customWidth="1"/>
  </cols>
  <sheetData>
    <row r="1" spans="1:9" ht="15" customHeight="1">
      <c r="A1" s="8" t="s">
        <v>1613</v>
      </c>
      <c r="B1" s="8" t="s">
        <v>1</v>
      </c>
      <c r="C1" s="8"/>
      <c r="D1" s="8"/>
      <c r="E1" s="8"/>
      <c r="F1" s="8"/>
      <c r="G1" s="8"/>
      <c r="H1" s="8"/>
      <c r="I1" s="8"/>
    </row>
    <row r="2" spans="1:9" ht="15" customHeight="1">
      <c r="A2" s="8"/>
      <c r="B2" s="8" t="s">
        <v>2</v>
      </c>
      <c r="C2" s="8"/>
      <c r="D2" s="8"/>
      <c r="E2" s="8"/>
      <c r="F2" s="8"/>
      <c r="G2" s="8"/>
      <c r="H2" s="8"/>
      <c r="I2" s="8"/>
    </row>
    <row r="3" spans="1:9" ht="30">
      <c r="A3" s="3" t="s">
        <v>843</v>
      </c>
      <c r="B3" s="10" t="s">
        <v>4</v>
      </c>
      <c r="C3" s="10"/>
      <c r="D3" s="10"/>
      <c r="E3" s="10"/>
      <c r="F3" s="10"/>
      <c r="G3" s="10"/>
      <c r="H3" s="10"/>
      <c r="I3" s="10"/>
    </row>
    <row r="4" spans="1:9" ht="15" customHeight="1">
      <c r="A4" s="11" t="s">
        <v>1614</v>
      </c>
      <c r="B4" s="10" t="s">
        <v>4</v>
      </c>
      <c r="C4" s="10"/>
      <c r="D4" s="10"/>
      <c r="E4" s="10"/>
      <c r="F4" s="10"/>
      <c r="G4" s="10"/>
      <c r="H4" s="10"/>
      <c r="I4" s="10"/>
    </row>
    <row r="5" spans="1:9">
      <c r="A5" s="11"/>
      <c r="B5" s="35" t="s">
        <v>846</v>
      </c>
      <c r="C5" s="35"/>
      <c r="D5" s="35"/>
      <c r="E5" s="35"/>
      <c r="F5" s="35"/>
      <c r="G5" s="35"/>
      <c r="H5" s="35"/>
      <c r="I5" s="35"/>
    </row>
    <row r="6" spans="1:9">
      <c r="A6" s="11"/>
      <c r="B6" s="22"/>
      <c r="C6" s="22"/>
      <c r="D6" s="24"/>
      <c r="E6" s="24"/>
      <c r="F6" s="24"/>
      <c r="G6" s="22"/>
      <c r="H6" s="24"/>
      <c r="I6" s="24"/>
    </row>
    <row r="7" spans="1:9" ht="15.75" thickBot="1">
      <c r="A7" s="11"/>
      <c r="B7" s="22"/>
      <c r="C7" s="22"/>
      <c r="D7" s="24"/>
      <c r="E7" s="36" t="s">
        <v>290</v>
      </c>
      <c r="F7" s="36"/>
      <c r="G7" s="36"/>
      <c r="H7" s="36"/>
      <c r="I7" s="36"/>
    </row>
    <row r="8" spans="1:9" ht="15.75" thickBot="1">
      <c r="A8" s="11"/>
      <c r="B8" s="112" t="s">
        <v>300</v>
      </c>
      <c r="C8" s="112"/>
      <c r="D8" s="22"/>
      <c r="E8" s="55">
        <v>2013</v>
      </c>
      <c r="F8" s="55"/>
      <c r="G8" s="29"/>
      <c r="H8" s="55">
        <v>2012</v>
      </c>
      <c r="I8" s="55"/>
    </row>
    <row r="9" spans="1:9">
      <c r="A9" s="11"/>
      <c r="B9" s="56" t="s">
        <v>847</v>
      </c>
      <c r="C9" s="56"/>
      <c r="D9" s="24"/>
      <c r="E9" s="181" t="s">
        <v>293</v>
      </c>
      <c r="F9" s="58">
        <v>500297</v>
      </c>
      <c r="G9" s="31"/>
      <c r="H9" s="181" t="s">
        <v>293</v>
      </c>
      <c r="I9" s="58">
        <v>338948</v>
      </c>
    </row>
    <row r="10" spans="1:9">
      <c r="A10" s="11"/>
      <c r="B10" s="57" t="s">
        <v>848</v>
      </c>
      <c r="C10" s="57"/>
      <c r="D10" s="24"/>
      <c r="E10" s="24"/>
      <c r="F10" s="48">
        <v>305123</v>
      </c>
      <c r="G10" s="31"/>
      <c r="H10" s="24"/>
      <c r="I10" s="48">
        <v>120931</v>
      </c>
    </row>
    <row r="11" spans="1:9">
      <c r="A11" s="11"/>
      <c r="B11" s="57" t="s">
        <v>849</v>
      </c>
      <c r="C11" s="57"/>
      <c r="D11" s="24"/>
      <c r="E11" s="24"/>
      <c r="F11" s="49" t="s">
        <v>334</v>
      </c>
      <c r="G11" s="31"/>
      <c r="H11" s="24"/>
      <c r="I11" s="48">
        <v>1225</v>
      </c>
    </row>
    <row r="12" spans="1:9" ht="15.75" thickBot="1">
      <c r="A12" s="11"/>
      <c r="B12" s="57" t="s">
        <v>850</v>
      </c>
      <c r="C12" s="57"/>
      <c r="D12" s="24"/>
      <c r="E12" s="76"/>
      <c r="F12" s="59">
        <v>383310</v>
      </c>
      <c r="G12" s="31"/>
      <c r="H12" s="76"/>
      <c r="I12" s="59">
        <v>476688</v>
      </c>
    </row>
    <row r="13" spans="1:9" ht="15.75" thickBot="1">
      <c r="A13" s="11"/>
      <c r="B13" s="22"/>
      <c r="C13" s="44" t="s">
        <v>453</v>
      </c>
      <c r="D13" s="24"/>
      <c r="E13" s="190" t="s">
        <v>293</v>
      </c>
      <c r="F13" s="53">
        <v>1188730</v>
      </c>
      <c r="G13" s="31"/>
      <c r="H13" s="190" t="s">
        <v>293</v>
      </c>
      <c r="I13" s="53">
        <v>937792</v>
      </c>
    </row>
  </sheetData>
  <mergeCells count="15">
    <mergeCell ref="B10:C10"/>
    <mergeCell ref="B11:C11"/>
    <mergeCell ref="B12:C12"/>
    <mergeCell ref="A1:A2"/>
    <mergeCell ref="B1:I1"/>
    <mergeCell ref="B2:I2"/>
    <mergeCell ref="B3:I3"/>
    <mergeCell ref="A4:A13"/>
    <mergeCell ref="B4:I4"/>
    <mergeCell ref="B5:I5"/>
    <mergeCell ref="E7:I7"/>
    <mergeCell ref="B8:C8"/>
    <mergeCell ref="E8:F8"/>
    <mergeCell ref="H8:I8"/>
    <mergeCell ref="B9:C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8.42578125" customWidth="1"/>
    <col min="3" max="3" width="31.42578125" customWidth="1"/>
    <col min="4" max="4" width="18.42578125" customWidth="1"/>
    <col min="5" max="5" width="3.7109375" customWidth="1"/>
    <col min="6" max="6" width="11.42578125" customWidth="1"/>
  </cols>
  <sheetData>
    <row r="1" spans="1:6" ht="15" customHeight="1">
      <c r="A1" s="8" t="s">
        <v>1615</v>
      </c>
      <c r="B1" s="8" t="s">
        <v>1</v>
      </c>
      <c r="C1" s="8"/>
      <c r="D1" s="8"/>
      <c r="E1" s="8"/>
      <c r="F1" s="8"/>
    </row>
    <row r="2" spans="1:6" ht="15" customHeight="1">
      <c r="A2" s="8"/>
      <c r="B2" s="8" t="s">
        <v>2</v>
      </c>
      <c r="C2" s="8"/>
      <c r="D2" s="8"/>
      <c r="E2" s="8"/>
      <c r="F2" s="8"/>
    </row>
    <row r="3" spans="1:6" ht="30">
      <c r="A3" s="3" t="s">
        <v>858</v>
      </c>
      <c r="B3" s="10" t="s">
        <v>4</v>
      </c>
      <c r="C3" s="10"/>
      <c r="D3" s="10"/>
      <c r="E3" s="10"/>
      <c r="F3" s="10"/>
    </row>
    <row r="4" spans="1:6" ht="15" customHeight="1">
      <c r="A4" s="11" t="s">
        <v>1616</v>
      </c>
      <c r="B4" s="10" t="s">
        <v>4</v>
      </c>
      <c r="C4" s="10"/>
      <c r="D4" s="10"/>
      <c r="E4" s="10"/>
      <c r="F4" s="10"/>
    </row>
    <row r="5" spans="1:6">
      <c r="A5" s="11"/>
      <c r="B5" s="35" t="s">
        <v>861</v>
      </c>
      <c r="C5" s="35"/>
      <c r="D5" s="35"/>
      <c r="E5" s="35"/>
      <c r="F5" s="35"/>
    </row>
    <row r="6" spans="1:6">
      <c r="A6" s="11"/>
      <c r="B6" s="22"/>
      <c r="C6" s="22"/>
      <c r="D6" s="22"/>
      <c r="E6" s="22"/>
      <c r="F6" s="22"/>
    </row>
    <row r="7" spans="1:6" ht="15.75" thickBot="1">
      <c r="A7" s="11"/>
      <c r="B7" s="112" t="s">
        <v>300</v>
      </c>
      <c r="C7" s="112"/>
      <c r="D7" s="22"/>
      <c r="E7" s="76"/>
      <c r="F7" s="26"/>
    </row>
    <row r="8" spans="1:6">
      <c r="A8" s="11"/>
      <c r="B8" s="28"/>
      <c r="C8" s="115">
        <v>2014</v>
      </c>
      <c r="D8" s="22"/>
      <c r="E8" s="185" t="s">
        <v>293</v>
      </c>
      <c r="F8" s="116">
        <v>9349</v>
      </c>
    </row>
    <row r="9" spans="1:6">
      <c r="A9" s="11"/>
      <c r="B9" s="22"/>
      <c r="C9" s="23">
        <v>2015</v>
      </c>
      <c r="D9" s="22"/>
      <c r="E9" s="24"/>
      <c r="F9" s="30">
        <v>10534</v>
      </c>
    </row>
    <row r="10" spans="1:6">
      <c r="A10" s="11"/>
      <c r="B10" s="22"/>
      <c r="C10" s="23">
        <v>2016</v>
      </c>
      <c r="D10" s="22"/>
      <c r="E10" s="24"/>
      <c r="F10" s="30">
        <v>10363</v>
      </c>
    </row>
    <row r="11" spans="1:6">
      <c r="A11" s="11"/>
      <c r="B11" s="22"/>
      <c r="C11" s="23">
        <v>2017</v>
      </c>
      <c r="D11" s="22"/>
      <c r="E11" s="24"/>
      <c r="F11" s="30">
        <v>9722</v>
      </c>
    </row>
    <row r="12" spans="1:6" ht="15.75" thickBot="1">
      <c r="A12" s="11"/>
      <c r="B12" s="22"/>
      <c r="C12" s="23" t="s">
        <v>862</v>
      </c>
      <c r="D12" s="22"/>
      <c r="E12" s="76"/>
      <c r="F12" s="33">
        <v>42587</v>
      </c>
    </row>
    <row r="13" spans="1:6" ht="15.75" thickBot="1">
      <c r="A13" s="11"/>
      <c r="B13" s="22"/>
      <c r="C13" s="22"/>
      <c r="D13" s="22"/>
      <c r="E13" s="186" t="s">
        <v>293</v>
      </c>
      <c r="F13" s="34">
        <v>82555</v>
      </c>
    </row>
  </sheetData>
  <mergeCells count="8">
    <mergeCell ref="B5:F5"/>
    <mergeCell ref="B7:C7"/>
    <mergeCell ref="A1:A2"/>
    <mergeCell ref="B1:F1"/>
    <mergeCell ref="B2:F2"/>
    <mergeCell ref="B3:F3"/>
    <mergeCell ref="A4:A13"/>
    <mergeCell ref="B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1</v>
      </c>
      <c r="C1" s="8"/>
      <c r="D1" s="8"/>
    </row>
    <row r="2" spans="1:4" ht="30">
      <c r="A2" s="1" t="s">
        <v>30</v>
      </c>
      <c r="B2" s="1" t="s">
        <v>2</v>
      </c>
      <c r="C2" s="1" t="s">
        <v>31</v>
      </c>
      <c r="D2" s="1" t="s">
        <v>97</v>
      </c>
    </row>
    <row r="3" spans="1:4">
      <c r="A3" s="3" t="s">
        <v>177</v>
      </c>
      <c r="B3" s="4" t="s">
        <v>4</v>
      </c>
      <c r="C3" s="4" t="s">
        <v>4</v>
      </c>
      <c r="D3" s="4" t="s">
        <v>4</v>
      </c>
    </row>
    <row r="4" spans="1:4">
      <c r="A4" s="2" t="s">
        <v>149</v>
      </c>
      <c r="B4" s="7">
        <v>-88287</v>
      </c>
      <c r="C4" s="7">
        <v>-3299</v>
      </c>
      <c r="D4" s="7">
        <v>-10690</v>
      </c>
    </row>
    <row r="5" spans="1:4" ht="45">
      <c r="A5" s="3" t="s">
        <v>178</v>
      </c>
      <c r="B5" s="4" t="s">
        <v>4</v>
      </c>
      <c r="C5" s="4" t="s">
        <v>4</v>
      </c>
      <c r="D5" s="4" t="s">
        <v>4</v>
      </c>
    </row>
    <row r="6" spans="1:4">
      <c r="A6" s="2" t="s">
        <v>179</v>
      </c>
      <c r="B6" s="6">
        <v>2424</v>
      </c>
      <c r="C6" s="6">
        <v>5243</v>
      </c>
      <c r="D6" s="6">
        <v>3713</v>
      </c>
    </row>
    <row r="7" spans="1:4">
      <c r="A7" s="2" t="s">
        <v>130</v>
      </c>
      <c r="B7" s="6">
        <v>11589</v>
      </c>
      <c r="C7" s="6">
        <v>13386</v>
      </c>
      <c r="D7" s="6">
        <v>13228</v>
      </c>
    </row>
    <row r="8" spans="1:4" ht="30">
      <c r="A8" s="2" t="s">
        <v>180</v>
      </c>
      <c r="B8" s="6">
        <v>-13635</v>
      </c>
      <c r="C8" s="6">
        <v>-13583</v>
      </c>
      <c r="D8" s="6">
        <v>-10035</v>
      </c>
    </row>
    <row r="9" spans="1:4" ht="30">
      <c r="A9" s="2" t="s">
        <v>181</v>
      </c>
      <c r="B9" s="6">
        <v>12822</v>
      </c>
      <c r="C9" s="6">
        <v>25924</v>
      </c>
      <c r="D9" s="6">
        <v>12074</v>
      </c>
    </row>
    <row r="10" spans="1:4">
      <c r="A10" s="2" t="s">
        <v>182</v>
      </c>
      <c r="B10" s="6">
        <v>-5177</v>
      </c>
      <c r="C10" s="6">
        <v>-166743</v>
      </c>
      <c r="D10" s="6">
        <v>-3753</v>
      </c>
    </row>
    <row r="11" spans="1:4">
      <c r="A11" s="2" t="s">
        <v>183</v>
      </c>
      <c r="B11" s="4">
        <v>0</v>
      </c>
      <c r="C11" s="6">
        <v>1860</v>
      </c>
      <c r="D11" s="4">
        <v>0</v>
      </c>
    </row>
    <row r="12" spans="1:4">
      <c r="A12" s="2" t="s">
        <v>109</v>
      </c>
      <c r="B12" s="6">
        <v>73630</v>
      </c>
      <c r="C12" s="6">
        <v>176098</v>
      </c>
      <c r="D12" s="6">
        <v>67525</v>
      </c>
    </row>
    <row r="13" spans="1:4">
      <c r="A13" s="2" t="s">
        <v>184</v>
      </c>
      <c r="B13" s="6">
        <v>16523</v>
      </c>
      <c r="C13" s="6">
        <v>16847</v>
      </c>
      <c r="D13" s="6">
        <v>6757</v>
      </c>
    </row>
    <row r="14" spans="1:4">
      <c r="A14" s="2" t="s">
        <v>185</v>
      </c>
      <c r="B14" s="6">
        <v>3021</v>
      </c>
      <c r="C14" s="4">
        <v>762</v>
      </c>
      <c r="D14" s="6">
        <v>6438</v>
      </c>
    </row>
    <row r="15" spans="1:4">
      <c r="A15" s="2" t="s">
        <v>186</v>
      </c>
      <c r="B15" s="6">
        <v>2245</v>
      </c>
      <c r="C15" s="6">
        <v>3153</v>
      </c>
      <c r="D15" s="4">
        <v>750</v>
      </c>
    </row>
    <row r="16" spans="1:4" ht="30">
      <c r="A16" s="2" t="s">
        <v>187</v>
      </c>
      <c r="B16" s="6">
        <v>11168</v>
      </c>
      <c r="C16" s="6">
        <v>20714</v>
      </c>
      <c r="D16" s="6">
        <v>20750</v>
      </c>
    </row>
    <row r="17" spans="1:4" ht="30">
      <c r="A17" s="2" t="s">
        <v>188</v>
      </c>
      <c r="B17" s="6">
        <v>-730263</v>
      </c>
      <c r="C17" s="6">
        <v>-797380</v>
      </c>
      <c r="D17" s="6">
        <v>-421094</v>
      </c>
    </row>
    <row r="18" spans="1:4" ht="30">
      <c r="A18" s="2" t="s">
        <v>189</v>
      </c>
      <c r="B18" s="6">
        <v>288512</v>
      </c>
      <c r="C18" s="6">
        <v>176120</v>
      </c>
      <c r="D18" s="6">
        <v>49852</v>
      </c>
    </row>
    <row r="19" spans="1:4">
      <c r="A19" s="2" t="s">
        <v>190</v>
      </c>
      <c r="B19" s="6">
        <v>-32878</v>
      </c>
      <c r="C19" s="6">
        <v>-57072</v>
      </c>
      <c r="D19" s="6">
        <v>-54026</v>
      </c>
    </row>
    <row r="20" spans="1:4" ht="30">
      <c r="A20" s="2" t="s">
        <v>191</v>
      </c>
      <c r="B20" s="6">
        <v>1395</v>
      </c>
      <c r="C20" s="4">
        <v>878</v>
      </c>
      <c r="D20" s="4">
        <v>0</v>
      </c>
    </row>
    <row r="21" spans="1:4" ht="30">
      <c r="A21" s="2" t="s">
        <v>192</v>
      </c>
      <c r="B21" s="4">
        <v>-413</v>
      </c>
      <c r="C21" s="6">
        <v>-1448</v>
      </c>
      <c r="D21" s="4">
        <v>-172</v>
      </c>
    </row>
    <row r="22" spans="1:4">
      <c r="A22" s="2" t="s">
        <v>193</v>
      </c>
      <c r="B22" s="4">
        <v>0</v>
      </c>
      <c r="C22" s="6">
        <v>6396</v>
      </c>
      <c r="D22" s="6">
        <v>4290</v>
      </c>
    </row>
    <row r="23" spans="1:4">
      <c r="A23" s="2" t="s">
        <v>116</v>
      </c>
      <c r="B23" s="6">
        <v>2620</v>
      </c>
      <c r="C23" s="6">
        <v>2009</v>
      </c>
      <c r="D23" s="6">
        <v>3068</v>
      </c>
    </row>
    <row r="24" spans="1:4" ht="30">
      <c r="A24" s="2" t="s">
        <v>194</v>
      </c>
      <c r="B24" s="4">
        <v>95</v>
      </c>
      <c r="C24" s="4">
        <v>102</v>
      </c>
      <c r="D24" s="4">
        <v>44</v>
      </c>
    </row>
    <row r="25" spans="1:4" ht="30">
      <c r="A25" s="2" t="s">
        <v>195</v>
      </c>
      <c r="B25" s="6">
        <v>802169</v>
      </c>
      <c r="C25" s="6">
        <v>816547</v>
      </c>
      <c r="D25" s="6">
        <v>569973</v>
      </c>
    </row>
    <row r="26" spans="1:4" ht="30">
      <c r="A26" s="2" t="s">
        <v>196</v>
      </c>
      <c r="B26" s="6">
        <v>17053</v>
      </c>
      <c r="C26" s="6">
        <v>2208</v>
      </c>
      <c r="D26" s="4">
        <v>373</v>
      </c>
    </row>
    <row r="27" spans="1:4" ht="30">
      <c r="A27" s="2" t="s">
        <v>197</v>
      </c>
      <c r="B27" s="4">
        <v>0</v>
      </c>
      <c r="C27" s="6">
        <v>1544</v>
      </c>
      <c r="D27" s="4">
        <v>-524</v>
      </c>
    </row>
    <row r="28" spans="1:4">
      <c r="A28" s="2" t="s">
        <v>198</v>
      </c>
      <c r="B28" s="6">
        <v>-65705</v>
      </c>
      <c r="C28" s="6">
        <v>155010</v>
      </c>
      <c r="D28" s="6">
        <v>-50805</v>
      </c>
    </row>
    <row r="29" spans="1:4">
      <c r="A29" s="2" t="s">
        <v>199</v>
      </c>
      <c r="B29" s="4">
        <v>527</v>
      </c>
      <c r="C29" s="6">
        <v>-5200</v>
      </c>
      <c r="D29" s="6">
        <v>-7722</v>
      </c>
    </row>
    <row r="30" spans="1:4" ht="30">
      <c r="A30" s="2" t="s">
        <v>200</v>
      </c>
      <c r="B30" s="6">
        <v>-17090</v>
      </c>
      <c r="C30" s="6">
        <v>-10948</v>
      </c>
      <c r="D30" s="6">
        <v>-10333</v>
      </c>
    </row>
    <row r="31" spans="1:4">
      <c r="A31" s="2" t="s">
        <v>201</v>
      </c>
      <c r="B31" s="4">
        <v>-340</v>
      </c>
      <c r="C31" s="6">
        <v>2737</v>
      </c>
      <c r="D31" s="4">
        <v>422</v>
      </c>
    </row>
    <row r="32" spans="1:4">
      <c r="A32" s="2" t="s">
        <v>202</v>
      </c>
      <c r="B32" s="6">
        <v>22000</v>
      </c>
      <c r="C32" s="6">
        <v>18631</v>
      </c>
      <c r="D32" s="6">
        <v>17672</v>
      </c>
    </row>
    <row r="33" spans="1:4" ht="30">
      <c r="A33" s="2" t="s">
        <v>203</v>
      </c>
      <c r="B33" s="6">
        <v>-113985</v>
      </c>
      <c r="C33" s="6">
        <v>-20824</v>
      </c>
      <c r="D33" s="6">
        <v>63721</v>
      </c>
    </row>
    <row r="34" spans="1:4">
      <c r="A34" s="2" t="s">
        <v>204</v>
      </c>
      <c r="B34" s="6">
        <v>-5380</v>
      </c>
      <c r="C34" s="4">
        <v>0</v>
      </c>
      <c r="D34" s="4">
        <v>0</v>
      </c>
    </row>
    <row r="35" spans="1:4">
      <c r="A35" s="2" t="s">
        <v>205</v>
      </c>
      <c r="B35" s="6">
        <v>279458</v>
      </c>
      <c r="C35" s="6">
        <v>372971</v>
      </c>
      <c r="D35" s="6">
        <v>282186</v>
      </c>
    </row>
    <row r="36" spans="1:4">
      <c r="A36" s="2" t="s">
        <v>206</v>
      </c>
      <c r="B36" s="6">
        <v>-3469</v>
      </c>
      <c r="C36" s="4">
        <v>0</v>
      </c>
      <c r="D36" s="4">
        <v>0</v>
      </c>
    </row>
    <row r="37" spans="1:4" ht="30">
      <c r="A37" s="2" t="s">
        <v>207</v>
      </c>
      <c r="B37" s="6">
        <v>191171</v>
      </c>
      <c r="C37" s="6">
        <v>369672</v>
      </c>
      <c r="D37" s="6">
        <v>271496</v>
      </c>
    </row>
    <row r="38" spans="1:4">
      <c r="A38" s="3" t="s">
        <v>208</v>
      </c>
      <c r="B38" s="4" t="s">
        <v>4</v>
      </c>
      <c r="C38" s="4" t="s">
        <v>4</v>
      </c>
      <c r="D38" s="4" t="s">
        <v>4</v>
      </c>
    </row>
    <row r="39" spans="1:4" ht="30">
      <c r="A39" s="2" t="s">
        <v>209</v>
      </c>
      <c r="B39" s="6">
        <v>-144887</v>
      </c>
      <c r="C39" s="6">
        <v>-509322</v>
      </c>
      <c r="D39" s="6">
        <v>-905378</v>
      </c>
    </row>
    <row r="40" spans="1:4" ht="30">
      <c r="A40" s="2" t="s">
        <v>210</v>
      </c>
      <c r="B40" s="6">
        <v>175861</v>
      </c>
      <c r="C40" s="6">
        <v>699944</v>
      </c>
      <c r="D40" s="6">
        <v>1931566</v>
      </c>
    </row>
    <row r="41" spans="1:4">
      <c r="A41" s="2" t="s">
        <v>211</v>
      </c>
      <c r="B41" s="6">
        <v>3624</v>
      </c>
      <c r="C41" s="6">
        <v>5807</v>
      </c>
      <c r="D41" s="6">
        <v>8427</v>
      </c>
    </row>
    <row r="42" spans="1:4" ht="30">
      <c r="A42" s="2" t="s">
        <v>212</v>
      </c>
      <c r="B42" s="6">
        <v>-1687162</v>
      </c>
      <c r="C42" s="6">
        <v>-1632262</v>
      </c>
      <c r="D42" s="6">
        <v>-1440259</v>
      </c>
    </row>
    <row r="43" spans="1:4" ht="30">
      <c r="A43" s="2" t="s">
        <v>213</v>
      </c>
      <c r="B43" s="6">
        <v>1156836</v>
      </c>
      <c r="C43" s="6">
        <v>956148</v>
      </c>
      <c r="D43" s="6">
        <v>697284</v>
      </c>
    </row>
    <row r="44" spans="1:4">
      <c r="A44" s="2" t="s">
        <v>214</v>
      </c>
      <c r="B44" s="6">
        <v>1896</v>
      </c>
      <c r="C44" s="4">
        <v>0</v>
      </c>
      <c r="D44" s="4">
        <v>0</v>
      </c>
    </row>
    <row r="45" spans="1:4">
      <c r="A45" s="2" t="s">
        <v>215</v>
      </c>
      <c r="B45" s="6">
        <v>-8604</v>
      </c>
      <c r="C45" s="6">
        <v>-6806</v>
      </c>
      <c r="D45" s="6">
        <v>-9131</v>
      </c>
    </row>
    <row r="46" spans="1:4" ht="30">
      <c r="A46" s="2" t="s">
        <v>216</v>
      </c>
      <c r="B46" s="6">
        <v>34439</v>
      </c>
      <c r="C46" s="6">
        <v>33714</v>
      </c>
      <c r="D46" s="6">
        <v>43107</v>
      </c>
    </row>
    <row r="47" spans="1:4" ht="30">
      <c r="A47" s="2" t="s">
        <v>217</v>
      </c>
      <c r="B47" s="6">
        <v>-372204</v>
      </c>
      <c r="C47" s="6">
        <v>-452777</v>
      </c>
      <c r="D47" s="6">
        <v>325616</v>
      </c>
    </row>
    <row r="48" spans="1:4">
      <c r="A48" s="2" t="s">
        <v>218</v>
      </c>
      <c r="B48" s="6">
        <v>95793</v>
      </c>
      <c r="C48" s="4">
        <v>0</v>
      </c>
      <c r="D48" s="4">
        <v>0</v>
      </c>
    </row>
    <row r="49" spans="1:4">
      <c r="A49" s="3" t="s">
        <v>219</v>
      </c>
      <c r="B49" s="4" t="s">
        <v>4</v>
      </c>
      <c r="C49" s="4" t="s">
        <v>4</v>
      </c>
      <c r="D49" s="4" t="s">
        <v>4</v>
      </c>
    </row>
    <row r="50" spans="1:4">
      <c r="A50" s="2" t="s">
        <v>220</v>
      </c>
      <c r="B50" s="6">
        <v>367335</v>
      </c>
      <c r="C50" s="6">
        <v>217146</v>
      </c>
      <c r="D50" s="6">
        <v>-237316</v>
      </c>
    </row>
    <row r="51" spans="1:4" ht="30">
      <c r="A51" s="2" t="s">
        <v>221</v>
      </c>
      <c r="B51" s="6">
        <v>-191632</v>
      </c>
      <c r="C51" s="6">
        <v>-254809</v>
      </c>
      <c r="D51" s="6">
        <v>-219500</v>
      </c>
    </row>
    <row r="52" spans="1:4">
      <c r="A52" s="2" t="s">
        <v>222</v>
      </c>
      <c r="B52" s="6">
        <v>1292000</v>
      </c>
      <c r="C52" s="6">
        <v>310000</v>
      </c>
      <c r="D52" s="6">
        <v>185000</v>
      </c>
    </row>
    <row r="53" spans="1:4">
      <c r="A53" s="2" t="s">
        <v>223</v>
      </c>
      <c r="B53" s="6">
        <v>-1371808</v>
      </c>
      <c r="C53" s="6">
        <v>-387000</v>
      </c>
      <c r="D53" s="6">
        <v>-309000</v>
      </c>
    </row>
    <row r="54" spans="1:4" ht="30">
      <c r="A54" s="2" t="s">
        <v>224</v>
      </c>
      <c r="B54" s="4">
        <v>0</v>
      </c>
      <c r="C54" s="4">
        <v>0</v>
      </c>
      <c r="D54" s="6">
        <v>-65367</v>
      </c>
    </row>
    <row r="55" spans="1:4">
      <c r="A55" s="2" t="s">
        <v>225</v>
      </c>
      <c r="B55" s="6">
        <v>-16090</v>
      </c>
      <c r="C55" s="6">
        <v>-13485</v>
      </c>
      <c r="D55" s="6">
        <v>-18130</v>
      </c>
    </row>
    <row r="56" spans="1:4" ht="30">
      <c r="A56" s="2" t="s">
        <v>226</v>
      </c>
      <c r="B56" s="4">
        <v>0</v>
      </c>
      <c r="C56" s="6">
        <v>574616</v>
      </c>
      <c r="D56" s="4">
        <v>0</v>
      </c>
    </row>
    <row r="57" spans="1:4">
      <c r="A57" s="2" t="s">
        <v>227</v>
      </c>
      <c r="B57" s="6">
        <v>-10846</v>
      </c>
      <c r="C57" s="6">
        <v>-38171</v>
      </c>
      <c r="D57" s="6">
        <v>-7591</v>
      </c>
    </row>
    <row r="58" spans="1:4">
      <c r="A58" s="2" t="s">
        <v>228</v>
      </c>
      <c r="B58" s="6">
        <v>68959</v>
      </c>
      <c r="C58" s="6">
        <v>408297</v>
      </c>
      <c r="D58" s="6">
        <v>-671904</v>
      </c>
    </row>
    <row r="59" spans="1:4" ht="30">
      <c r="A59" s="2" t="s">
        <v>229</v>
      </c>
      <c r="B59" s="6">
        <v>-112074</v>
      </c>
      <c r="C59" s="6">
        <v>325192</v>
      </c>
      <c r="D59" s="6">
        <v>-74792</v>
      </c>
    </row>
    <row r="60" spans="1:4" ht="30">
      <c r="A60" s="2" t="s">
        <v>230</v>
      </c>
      <c r="B60" s="6">
        <v>634432</v>
      </c>
      <c r="C60" s="6">
        <v>309240</v>
      </c>
      <c r="D60" s="6">
        <v>384032</v>
      </c>
    </row>
    <row r="61" spans="1:4" ht="30">
      <c r="A61" s="2" t="s">
        <v>231</v>
      </c>
      <c r="B61" s="6">
        <v>522358</v>
      </c>
      <c r="C61" s="6">
        <v>634432</v>
      </c>
      <c r="D61" s="6">
        <v>309240</v>
      </c>
    </row>
    <row r="62" spans="1:4">
      <c r="A62" s="3" t="s">
        <v>232</v>
      </c>
      <c r="B62" s="4" t="s">
        <v>4</v>
      </c>
      <c r="C62" s="4" t="s">
        <v>4</v>
      </c>
      <c r="D62" s="4" t="s">
        <v>4</v>
      </c>
    </row>
    <row r="63" spans="1:4">
      <c r="A63" s="2" t="s">
        <v>33</v>
      </c>
      <c r="B63" s="6">
        <v>522358</v>
      </c>
      <c r="C63" s="6">
        <v>634432</v>
      </c>
      <c r="D63" s="6">
        <v>309240</v>
      </c>
    </row>
    <row r="64" spans="1:4" ht="30">
      <c r="A64" s="3" t="s">
        <v>233</v>
      </c>
      <c r="B64" s="4" t="s">
        <v>4</v>
      </c>
      <c r="C64" s="4" t="s">
        <v>4</v>
      </c>
      <c r="D64" s="4" t="s">
        <v>4</v>
      </c>
    </row>
    <row r="65" spans="1:4">
      <c r="A65" s="2" t="s">
        <v>234</v>
      </c>
      <c r="B65" s="6">
        <v>764240</v>
      </c>
      <c r="C65" s="6">
        <v>765342</v>
      </c>
      <c r="D65" s="6">
        <v>543413</v>
      </c>
    </row>
    <row r="66" spans="1:4" ht="30">
      <c r="A66" s="2" t="s">
        <v>235</v>
      </c>
      <c r="B66" s="6">
        <v>72101</v>
      </c>
      <c r="C66" s="6">
        <v>47221</v>
      </c>
      <c r="D66" s="6">
        <v>75760</v>
      </c>
    </row>
    <row r="67" spans="1:4" ht="45">
      <c r="A67" s="2" t="s">
        <v>236</v>
      </c>
      <c r="B67" s="6">
        <v>142968</v>
      </c>
      <c r="C67" s="6">
        <v>61116</v>
      </c>
      <c r="D67" s="6">
        <v>106925</v>
      </c>
    </row>
    <row r="68" spans="1:4" ht="45">
      <c r="A68" s="2" t="s">
        <v>237</v>
      </c>
      <c r="B68" s="6">
        <v>62518</v>
      </c>
      <c r="C68" s="4">
        <v>0</v>
      </c>
      <c r="D68" s="4">
        <v>614</v>
      </c>
    </row>
    <row r="69" spans="1:4" ht="45">
      <c r="A69" s="2" t="s">
        <v>238</v>
      </c>
      <c r="B69" s="4">
        <v>0</v>
      </c>
      <c r="C69" s="4">
        <v>0</v>
      </c>
      <c r="D69" s="6">
        <v>515000</v>
      </c>
    </row>
    <row r="70" spans="1:4" ht="30">
      <c r="A70" s="2" t="s">
        <v>239</v>
      </c>
      <c r="B70" s="4">
        <v>0</v>
      </c>
      <c r="C70" s="6">
        <v>111007</v>
      </c>
      <c r="D70" s="4">
        <v>0</v>
      </c>
    </row>
    <row r="71" spans="1:4" ht="30">
      <c r="A71" s="3" t="s">
        <v>240</v>
      </c>
      <c r="B71" s="4" t="s">
        <v>4</v>
      </c>
      <c r="C71" s="4" t="s">
        <v>4</v>
      </c>
      <c r="D71" s="4" t="s">
        <v>4</v>
      </c>
    </row>
    <row r="72" spans="1:4">
      <c r="A72" s="2" t="s">
        <v>241</v>
      </c>
      <c r="B72" s="6">
        <v>132465</v>
      </c>
      <c r="C72" s="6">
        <v>145584</v>
      </c>
      <c r="D72" s="6">
        <v>185847</v>
      </c>
    </row>
    <row r="73" spans="1:4">
      <c r="A73" s="2" t="s">
        <v>242</v>
      </c>
      <c r="B73" s="7">
        <v>837</v>
      </c>
      <c r="C73" s="7">
        <v>2861</v>
      </c>
      <c r="D73" s="7">
        <v>109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6.28515625" customWidth="1"/>
    <col min="3" max="3" width="22" customWidth="1"/>
    <col min="4" max="4" width="14" customWidth="1"/>
    <col min="5" max="5" width="11.42578125" customWidth="1"/>
    <col min="6" max="6" width="7.28515625" customWidth="1"/>
    <col min="7" max="7" width="4" customWidth="1"/>
    <col min="8" max="8" width="12.140625" customWidth="1"/>
    <col min="9" max="9" width="5.85546875" customWidth="1"/>
    <col min="10" max="10" width="9.140625" customWidth="1"/>
    <col min="11" max="11" width="2.140625" customWidth="1"/>
    <col min="12" max="12" width="5.85546875" customWidth="1"/>
    <col min="13" max="13" width="3.5703125" bestFit="1" customWidth="1"/>
    <col min="15" max="15" width="7.5703125" bestFit="1" customWidth="1"/>
    <col min="17" max="17" width="2.7109375" customWidth="1"/>
    <col min="18" max="18" width="5.140625" customWidth="1"/>
  </cols>
  <sheetData>
    <row r="1" spans="1:18" ht="15" customHeight="1">
      <c r="A1" s="8" t="s">
        <v>16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21</v>
      </c>
      <c r="B3" s="10" t="s">
        <v>4</v>
      </c>
      <c r="C3" s="10"/>
      <c r="D3" s="10"/>
      <c r="E3" s="10"/>
      <c r="F3" s="10"/>
      <c r="G3" s="10"/>
      <c r="H3" s="10"/>
      <c r="I3" s="10"/>
      <c r="J3" s="10"/>
      <c r="K3" s="10"/>
      <c r="L3" s="10"/>
      <c r="M3" s="10"/>
      <c r="N3" s="10"/>
      <c r="O3" s="10"/>
      <c r="P3" s="10"/>
      <c r="Q3" s="10"/>
      <c r="R3" s="10"/>
    </row>
    <row r="4" spans="1:18" ht="15" customHeight="1">
      <c r="A4" s="11" t="s">
        <v>1618</v>
      </c>
      <c r="B4" s="10" t="s">
        <v>4</v>
      </c>
      <c r="C4" s="10"/>
      <c r="D4" s="10"/>
      <c r="E4" s="10"/>
      <c r="F4" s="10"/>
      <c r="G4" s="10"/>
      <c r="H4" s="10"/>
      <c r="I4" s="10"/>
      <c r="J4" s="10"/>
      <c r="K4" s="10"/>
      <c r="L4" s="10"/>
      <c r="M4" s="10"/>
      <c r="N4" s="10"/>
      <c r="O4" s="10"/>
      <c r="P4" s="10"/>
      <c r="Q4" s="10"/>
      <c r="R4" s="10"/>
    </row>
    <row r="5" spans="1:18">
      <c r="A5" s="11"/>
      <c r="B5" s="35" t="s">
        <v>1141</v>
      </c>
      <c r="C5" s="35"/>
      <c r="D5" s="35"/>
      <c r="E5" s="35"/>
      <c r="F5" s="35"/>
      <c r="G5" s="35"/>
      <c r="H5" s="35"/>
      <c r="I5" s="35"/>
      <c r="J5" s="35"/>
      <c r="K5" s="35"/>
      <c r="L5" s="35"/>
    </row>
    <row r="6" spans="1:18">
      <c r="A6" s="11"/>
      <c r="B6" s="22"/>
      <c r="C6" s="22"/>
      <c r="D6" s="131"/>
      <c r="E6" s="24"/>
      <c r="F6" s="22"/>
      <c r="G6" s="22"/>
      <c r="H6" s="24"/>
      <c r="I6" s="22"/>
      <c r="J6" s="22"/>
      <c r="K6" s="24"/>
      <c r="L6" s="22"/>
    </row>
    <row r="7" spans="1:18" ht="15.75" thickBot="1">
      <c r="A7" s="11"/>
      <c r="B7" s="22"/>
      <c r="C7" s="22"/>
      <c r="D7" s="131"/>
      <c r="E7" s="54" t="s">
        <v>1142</v>
      </c>
      <c r="F7" s="54"/>
      <c r="G7" s="54"/>
      <c r="H7" s="54"/>
      <c r="I7" s="54"/>
      <c r="J7" s="54"/>
      <c r="K7" s="54"/>
      <c r="L7" s="54"/>
    </row>
    <row r="8" spans="1:18" ht="15.75" thickBot="1">
      <c r="A8" s="11"/>
      <c r="B8" s="112" t="s">
        <v>1143</v>
      </c>
      <c r="C8" s="112"/>
      <c r="D8" s="24"/>
      <c r="E8" s="55">
        <v>2013</v>
      </c>
      <c r="F8" s="55"/>
      <c r="G8" s="29"/>
      <c r="H8" s="55">
        <v>2012</v>
      </c>
      <c r="I8" s="55"/>
      <c r="J8" s="29"/>
      <c r="K8" s="55">
        <v>2011</v>
      </c>
      <c r="L8" s="55"/>
    </row>
    <row r="9" spans="1:18" ht="15.75" thickBot="1">
      <c r="A9" s="11"/>
      <c r="B9" s="56" t="s">
        <v>1144</v>
      </c>
      <c r="C9" s="56"/>
      <c r="D9" s="24"/>
      <c r="E9" s="67" t="s">
        <v>293</v>
      </c>
      <c r="F9" s="53">
        <v>2424</v>
      </c>
      <c r="G9" s="31"/>
      <c r="H9" s="67" t="s">
        <v>293</v>
      </c>
      <c r="I9" s="53">
        <v>5243</v>
      </c>
      <c r="J9" s="31"/>
      <c r="K9" s="67" t="s">
        <v>293</v>
      </c>
      <c r="L9" s="53">
        <v>3713</v>
      </c>
    </row>
    <row r="10" spans="1:18" ht="15.75" thickTop="1">
      <c r="A10" s="11"/>
      <c r="B10" s="22"/>
      <c r="C10" s="22"/>
      <c r="D10" s="24"/>
      <c r="E10" s="68"/>
      <c r="F10" s="108"/>
      <c r="G10" s="31"/>
      <c r="H10" s="68"/>
      <c r="I10" s="108"/>
      <c r="J10" s="31"/>
      <c r="K10" s="68"/>
      <c r="L10" s="108"/>
    </row>
    <row r="11" spans="1:18">
      <c r="A11" s="11"/>
      <c r="B11" s="57" t="s">
        <v>1145</v>
      </c>
      <c r="C11" s="57"/>
      <c r="D11" s="24"/>
      <c r="E11" s="24"/>
      <c r="F11" s="31"/>
      <c r="G11" s="31"/>
      <c r="H11" s="24"/>
      <c r="I11" s="31"/>
      <c r="J11" s="31"/>
      <c r="K11" s="24"/>
      <c r="L11" s="31"/>
    </row>
    <row r="12" spans="1:18" ht="15.75" thickBot="1">
      <c r="A12" s="11"/>
      <c r="B12" s="22"/>
      <c r="C12" s="44" t="s">
        <v>1146</v>
      </c>
      <c r="D12" s="24"/>
      <c r="E12" s="125" t="s">
        <v>293</v>
      </c>
      <c r="F12" s="125" t="s">
        <v>334</v>
      </c>
      <c r="G12" s="31"/>
      <c r="H12" s="125" t="s">
        <v>293</v>
      </c>
      <c r="I12" s="125">
        <v>47</v>
      </c>
      <c r="J12" s="31"/>
      <c r="K12" s="125" t="s">
        <v>293</v>
      </c>
      <c r="L12" s="125">
        <v>94</v>
      </c>
    </row>
    <row r="13" spans="1:18" ht="16.5" thickTop="1" thickBot="1">
      <c r="A13" s="11"/>
      <c r="B13" s="22"/>
      <c r="C13" s="44" t="s">
        <v>1147</v>
      </c>
      <c r="D13" s="24"/>
      <c r="E13" s="211" t="s">
        <v>293</v>
      </c>
      <c r="F13" s="211">
        <v>164</v>
      </c>
      <c r="G13" s="31"/>
      <c r="H13" s="211" t="s">
        <v>293</v>
      </c>
      <c r="I13" s="212">
        <v>1904</v>
      </c>
      <c r="J13" s="31"/>
      <c r="K13" s="211" t="s">
        <v>293</v>
      </c>
      <c r="L13" s="212">
        <v>4507</v>
      </c>
    </row>
    <row r="14" spans="1:18" ht="15.75" thickTop="1">
      <c r="A14" s="11" t="s">
        <v>1619</v>
      </c>
      <c r="B14" s="10" t="s">
        <v>4</v>
      </c>
      <c r="C14" s="10"/>
      <c r="D14" s="10"/>
      <c r="E14" s="10"/>
      <c r="F14" s="10"/>
      <c r="G14" s="10"/>
      <c r="H14" s="10"/>
      <c r="I14" s="10"/>
      <c r="J14" s="10"/>
      <c r="K14" s="10"/>
      <c r="L14" s="10"/>
      <c r="M14" s="10"/>
      <c r="N14" s="10"/>
      <c r="O14" s="10"/>
      <c r="P14" s="10"/>
      <c r="Q14" s="10"/>
      <c r="R14" s="10"/>
    </row>
    <row r="15" spans="1:18">
      <c r="A15" s="11"/>
      <c r="B15" s="35" t="s">
        <v>1148</v>
      </c>
      <c r="C15" s="35"/>
      <c r="D15" s="35"/>
      <c r="E15" s="35"/>
      <c r="F15" s="35"/>
      <c r="G15" s="35"/>
      <c r="H15" s="35"/>
      <c r="I15" s="35"/>
      <c r="J15" s="35"/>
      <c r="K15" s="35"/>
      <c r="L15" s="35"/>
      <c r="M15" s="35"/>
      <c r="N15" s="35"/>
      <c r="O15" s="35"/>
      <c r="P15" s="35"/>
      <c r="Q15" s="35"/>
      <c r="R15" s="35"/>
    </row>
    <row r="16" spans="1:18">
      <c r="A16" s="11"/>
      <c r="B16" s="22"/>
      <c r="C16" s="22"/>
      <c r="D16" s="24"/>
      <c r="E16" s="22"/>
      <c r="F16" s="22"/>
      <c r="G16" s="24"/>
      <c r="H16" s="22"/>
      <c r="I16" s="24"/>
      <c r="J16" s="22"/>
      <c r="K16" s="22"/>
      <c r="L16" s="24"/>
      <c r="M16" s="22"/>
      <c r="N16" s="24"/>
      <c r="O16" s="22"/>
      <c r="P16" s="22"/>
      <c r="Q16" s="24"/>
      <c r="R16" s="22"/>
    </row>
    <row r="17" spans="1:18" ht="15.75" thickBot="1">
      <c r="A17" s="11"/>
      <c r="B17" s="22"/>
      <c r="C17" s="22"/>
      <c r="D17" s="24"/>
      <c r="E17" s="54">
        <v>2013</v>
      </c>
      <c r="F17" s="54"/>
      <c r="G17" s="54"/>
      <c r="H17" s="54"/>
      <c r="I17" s="24"/>
      <c r="J17" s="54">
        <v>2012</v>
      </c>
      <c r="K17" s="54"/>
      <c r="L17" s="54"/>
      <c r="M17" s="54"/>
      <c r="N17" s="24"/>
      <c r="O17" s="54">
        <v>2011</v>
      </c>
      <c r="P17" s="54"/>
      <c r="Q17" s="54"/>
      <c r="R17" s="54"/>
    </row>
    <row r="18" spans="1:18">
      <c r="A18" s="11"/>
      <c r="B18" s="22"/>
      <c r="C18" s="22"/>
      <c r="D18" s="24"/>
      <c r="E18" s="29"/>
      <c r="F18" s="29"/>
      <c r="G18" s="71" t="s">
        <v>1149</v>
      </c>
      <c r="H18" s="71"/>
      <c r="I18" s="24"/>
      <c r="J18" s="29"/>
      <c r="K18" s="29"/>
      <c r="L18" s="71" t="s">
        <v>1149</v>
      </c>
      <c r="M18" s="71"/>
      <c r="N18" s="24"/>
      <c r="O18" s="29"/>
      <c r="P18" s="29"/>
      <c r="Q18" s="71" t="s">
        <v>1149</v>
      </c>
      <c r="R18" s="71"/>
    </row>
    <row r="19" spans="1:18">
      <c r="A19" s="11"/>
      <c r="B19" s="22"/>
      <c r="C19" s="22"/>
      <c r="D19" s="24"/>
      <c r="E19" s="40" t="s">
        <v>1150</v>
      </c>
      <c r="F19" s="24"/>
      <c r="G19" s="72" t="s">
        <v>1151</v>
      </c>
      <c r="H19" s="72"/>
      <c r="I19" s="24"/>
      <c r="J19" s="40" t="s">
        <v>1150</v>
      </c>
      <c r="K19" s="24"/>
      <c r="L19" s="72" t="s">
        <v>1151</v>
      </c>
      <c r="M19" s="72"/>
      <c r="N19" s="24"/>
      <c r="O19" s="40" t="s">
        <v>1150</v>
      </c>
      <c r="P19" s="24"/>
      <c r="Q19" s="72" t="s">
        <v>1151</v>
      </c>
      <c r="R19" s="72"/>
    </row>
    <row r="20" spans="1:18">
      <c r="A20" s="11"/>
      <c r="B20" s="22"/>
      <c r="C20" s="22"/>
      <c r="D20" s="24"/>
      <c r="E20" s="40" t="s">
        <v>1152</v>
      </c>
      <c r="F20" s="24"/>
      <c r="G20" s="72" t="s">
        <v>1153</v>
      </c>
      <c r="H20" s="72"/>
      <c r="I20" s="24"/>
      <c r="J20" s="40" t="s">
        <v>1152</v>
      </c>
      <c r="K20" s="24"/>
      <c r="L20" s="72" t="s">
        <v>1153</v>
      </c>
      <c r="M20" s="72"/>
      <c r="N20" s="24"/>
      <c r="O20" s="40" t="s">
        <v>1152</v>
      </c>
      <c r="P20" s="24"/>
      <c r="Q20" s="72" t="s">
        <v>1153</v>
      </c>
      <c r="R20" s="72"/>
    </row>
    <row r="21" spans="1:18" ht="15.75" thickBot="1">
      <c r="A21" s="11"/>
      <c r="B21" s="22"/>
      <c r="C21" s="22"/>
      <c r="D21" s="24"/>
      <c r="E21" s="41" t="s">
        <v>1154</v>
      </c>
      <c r="F21" s="24"/>
      <c r="G21" s="54" t="s">
        <v>1155</v>
      </c>
      <c r="H21" s="54"/>
      <c r="I21" s="24"/>
      <c r="J21" s="41" t="s">
        <v>1154</v>
      </c>
      <c r="K21" s="24"/>
      <c r="L21" s="54" t="s">
        <v>1155</v>
      </c>
      <c r="M21" s="54"/>
      <c r="N21" s="24"/>
      <c r="O21" s="41" t="s">
        <v>1154</v>
      </c>
      <c r="P21" s="24"/>
      <c r="Q21" s="54" t="s">
        <v>1155</v>
      </c>
      <c r="R21" s="54"/>
    </row>
    <row r="22" spans="1:18">
      <c r="A22" s="11"/>
      <c r="B22" s="57" t="s">
        <v>1156</v>
      </c>
      <c r="C22" s="57"/>
      <c r="D22" s="24"/>
      <c r="E22" s="58">
        <v>2000</v>
      </c>
      <c r="F22" s="31"/>
      <c r="G22" s="47" t="s">
        <v>293</v>
      </c>
      <c r="H22" s="47">
        <v>274</v>
      </c>
      <c r="I22" s="24"/>
      <c r="J22" s="58">
        <v>3000</v>
      </c>
      <c r="K22" s="31"/>
      <c r="L22" s="47" t="s">
        <v>293</v>
      </c>
      <c r="M22" s="47">
        <v>274</v>
      </c>
      <c r="N22" s="24"/>
      <c r="O22" s="58">
        <v>3000</v>
      </c>
      <c r="P22" s="31"/>
      <c r="Q22" s="47" t="s">
        <v>293</v>
      </c>
      <c r="R22" s="47">
        <v>274</v>
      </c>
    </row>
    <row r="23" spans="1:18">
      <c r="A23" s="11"/>
      <c r="B23" s="57" t="s">
        <v>1157</v>
      </c>
      <c r="C23" s="57"/>
      <c r="D23" s="24"/>
      <c r="E23" s="49" t="s">
        <v>334</v>
      </c>
      <c r="F23" s="31"/>
      <c r="G23" s="24"/>
      <c r="H23" s="49" t="s">
        <v>334</v>
      </c>
      <c r="I23" s="24"/>
      <c r="J23" s="49" t="s">
        <v>334</v>
      </c>
      <c r="K23" s="31"/>
      <c r="L23" s="24"/>
      <c r="M23" s="49" t="s">
        <v>334</v>
      </c>
      <c r="N23" s="24"/>
      <c r="O23" s="49" t="s">
        <v>334</v>
      </c>
      <c r="P23" s="31"/>
      <c r="Q23" s="24"/>
      <c r="R23" s="49" t="s">
        <v>334</v>
      </c>
    </row>
    <row r="24" spans="1:18" ht="15.75" thickBot="1">
      <c r="A24" s="11"/>
      <c r="B24" s="57" t="s">
        <v>1158</v>
      </c>
      <c r="C24" s="57"/>
      <c r="D24" s="24"/>
      <c r="E24" s="51" t="s">
        <v>334</v>
      </c>
      <c r="F24" s="31"/>
      <c r="G24" s="76"/>
      <c r="H24" s="51" t="s">
        <v>334</v>
      </c>
      <c r="I24" s="24"/>
      <c r="J24" s="59">
        <v>1000</v>
      </c>
      <c r="K24" s="31"/>
      <c r="L24" s="76"/>
      <c r="M24" s="51" t="s">
        <v>334</v>
      </c>
      <c r="N24" s="24"/>
      <c r="O24" s="51" t="s">
        <v>334</v>
      </c>
      <c r="P24" s="31"/>
      <c r="Q24" s="76"/>
      <c r="R24" s="51" t="s">
        <v>334</v>
      </c>
    </row>
    <row r="25" spans="1:18" ht="15.75" thickBot="1">
      <c r="A25" s="11"/>
      <c r="B25" s="22"/>
      <c r="C25" s="44" t="s">
        <v>1159</v>
      </c>
      <c r="D25" s="24"/>
      <c r="E25" s="124">
        <v>2000</v>
      </c>
      <c r="F25" s="31"/>
      <c r="G25" s="213" t="s">
        <v>293</v>
      </c>
      <c r="H25" s="135">
        <v>274</v>
      </c>
      <c r="I25" s="24"/>
      <c r="J25" s="124">
        <v>2000</v>
      </c>
      <c r="K25" s="31"/>
      <c r="L25" s="213" t="s">
        <v>293</v>
      </c>
      <c r="M25" s="135">
        <v>274</v>
      </c>
      <c r="N25" s="24"/>
      <c r="O25" s="124">
        <v>3000</v>
      </c>
      <c r="P25" s="31"/>
      <c r="Q25" s="213" t="s">
        <v>293</v>
      </c>
      <c r="R25" s="135">
        <v>274</v>
      </c>
    </row>
    <row r="26" spans="1:18" ht="15.75" thickBot="1">
      <c r="A26" s="11"/>
      <c r="B26" s="57" t="s">
        <v>1160</v>
      </c>
      <c r="C26" s="57"/>
      <c r="D26" s="24"/>
      <c r="E26" s="124">
        <v>2000</v>
      </c>
      <c r="F26" s="31"/>
      <c r="G26" s="29"/>
      <c r="H26" s="46"/>
      <c r="I26" s="24"/>
      <c r="J26" s="124">
        <v>1600</v>
      </c>
      <c r="K26" s="31"/>
      <c r="L26" s="29"/>
      <c r="M26" s="46"/>
      <c r="N26" s="24"/>
      <c r="O26" s="124">
        <v>1800</v>
      </c>
      <c r="P26" s="31"/>
      <c r="Q26" s="29"/>
      <c r="R26" s="46"/>
    </row>
    <row r="27" spans="1:18">
      <c r="A27" s="11"/>
      <c r="B27" s="22"/>
      <c r="C27" s="22"/>
      <c r="D27" s="24"/>
      <c r="E27" s="46"/>
      <c r="F27" s="31"/>
      <c r="G27" s="24"/>
      <c r="H27" s="31"/>
      <c r="I27" s="24"/>
      <c r="J27" s="46"/>
      <c r="K27" s="31"/>
      <c r="L27" s="24"/>
      <c r="M27" s="31"/>
      <c r="N27" s="24"/>
      <c r="O27" s="46"/>
      <c r="P27" s="31"/>
      <c r="Q27" s="24"/>
      <c r="R27" s="31"/>
    </row>
    <row r="28" spans="1:18">
      <c r="A28" s="11"/>
      <c r="B28" s="57" t="s">
        <v>1161</v>
      </c>
      <c r="C28" s="57"/>
      <c r="D28" s="57"/>
      <c r="E28" s="57"/>
      <c r="F28" s="57"/>
      <c r="G28" s="57"/>
      <c r="H28" s="57"/>
      <c r="I28" s="57"/>
      <c r="J28" s="57"/>
      <c r="K28" s="57"/>
      <c r="L28" s="57"/>
      <c r="M28" s="57"/>
      <c r="N28" s="57"/>
      <c r="O28" s="57"/>
      <c r="P28" s="57"/>
      <c r="Q28" s="57"/>
      <c r="R28" s="57"/>
    </row>
    <row r="29" spans="1:18" ht="15" customHeight="1">
      <c r="A29" s="11" t="s">
        <v>1620</v>
      </c>
      <c r="B29" s="10" t="s">
        <v>4</v>
      </c>
      <c r="C29" s="10"/>
      <c r="D29" s="10"/>
      <c r="E29" s="10"/>
      <c r="F29" s="10"/>
      <c r="G29" s="10"/>
      <c r="H29" s="10"/>
      <c r="I29" s="10"/>
      <c r="J29" s="10"/>
      <c r="K29" s="10"/>
      <c r="L29" s="10"/>
      <c r="M29" s="10"/>
      <c r="N29" s="10"/>
      <c r="O29" s="10"/>
      <c r="P29" s="10"/>
      <c r="Q29" s="10"/>
      <c r="R29" s="10"/>
    </row>
    <row r="30" spans="1:18">
      <c r="A30" s="11"/>
      <c r="B30" s="35" t="s">
        <v>1163</v>
      </c>
      <c r="C30" s="35"/>
      <c r="D30" s="35"/>
      <c r="E30" s="35"/>
      <c r="F30" s="35"/>
      <c r="G30" s="35"/>
      <c r="H30" s="35"/>
    </row>
    <row r="31" spans="1:18">
      <c r="A31" s="11"/>
      <c r="B31" s="22"/>
      <c r="C31" s="22"/>
      <c r="D31" s="22"/>
      <c r="E31" s="22"/>
      <c r="F31" s="22"/>
      <c r="G31" s="24"/>
      <c r="H31" s="22"/>
    </row>
    <row r="32" spans="1:18">
      <c r="A32" s="11"/>
      <c r="B32" s="22"/>
      <c r="C32" s="22"/>
      <c r="D32" s="22"/>
      <c r="E32" s="22"/>
      <c r="F32" s="22"/>
      <c r="G32" s="72" t="s">
        <v>1164</v>
      </c>
      <c r="H32" s="72"/>
    </row>
    <row r="33" spans="1:8" ht="15.75" thickBot="1">
      <c r="A33" s="11"/>
      <c r="B33" s="22"/>
      <c r="C33" s="22"/>
      <c r="D33" s="22"/>
      <c r="E33" s="41" t="s">
        <v>1165</v>
      </c>
      <c r="F33" s="24"/>
      <c r="G33" s="54" t="s">
        <v>1166</v>
      </c>
      <c r="H33" s="54"/>
    </row>
    <row r="34" spans="1:8">
      <c r="A34" s="11"/>
      <c r="B34" s="75" t="s">
        <v>1167</v>
      </c>
      <c r="C34" s="75"/>
      <c r="D34" s="75"/>
      <c r="E34" s="28"/>
      <c r="F34" s="22"/>
      <c r="G34" s="29"/>
      <c r="H34" s="28"/>
    </row>
    <row r="35" spans="1:8">
      <c r="A35" s="11"/>
      <c r="B35" s="57" t="s">
        <v>1168</v>
      </c>
      <c r="C35" s="57"/>
      <c r="D35" s="57"/>
      <c r="E35" s="48">
        <v>127500</v>
      </c>
      <c r="F35" s="31"/>
      <c r="G35" s="49" t="s">
        <v>293</v>
      </c>
      <c r="H35" s="49">
        <v>41.8</v>
      </c>
    </row>
    <row r="36" spans="1:8">
      <c r="A36" s="11"/>
      <c r="B36" s="22"/>
      <c r="C36" s="57" t="s">
        <v>1169</v>
      </c>
      <c r="D36" s="57"/>
      <c r="E36" s="48">
        <v>46250</v>
      </c>
      <c r="F36" s="31"/>
      <c r="G36" s="24"/>
      <c r="H36" s="49">
        <v>14.2</v>
      </c>
    </row>
    <row r="37" spans="1:8" ht="15.75" thickBot="1">
      <c r="A37" s="11"/>
      <c r="B37" s="22"/>
      <c r="C37" s="57" t="s">
        <v>1170</v>
      </c>
      <c r="D37" s="57"/>
      <c r="E37" s="59">
        <v>-127500</v>
      </c>
      <c r="F37" s="31"/>
      <c r="G37" s="76"/>
      <c r="H37" s="51">
        <v>-41.8</v>
      </c>
    </row>
    <row r="38" spans="1:8" ht="15.75" thickBot="1">
      <c r="A38" s="11"/>
      <c r="B38" s="57" t="s">
        <v>1171</v>
      </c>
      <c r="C38" s="57"/>
      <c r="D38" s="57"/>
      <c r="E38" s="53">
        <v>46250</v>
      </c>
      <c r="F38" s="31"/>
      <c r="G38" s="67" t="s">
        <v>293</v>
      </c>
      <c r="H38" s="67">
        <v>14.2</v>
      </c>
    </row>
  </sheetData>
  <mergeCells count="48">
    <mergeCell ref="B38:D38"/>
    <mergeCell ref="A1:A2"/>
    <mergeCell ref="B1:R1"/>
    <mergeCell ref="B2:R2"/>
    <mergeCell ref="B3:R3"/>
    <mergeCell ref="A4:A13"/>
    <mergeCell ref="B4:R4"/>
    <mergeCell ref="A14:A28"/>
    <mergeCell ref="B14:R14"/>
    <mergeCell ref="A29:A38"/>
    <mergeCell ref="G32:H32"/>
    <mergeCell ref="G33:H33"/>
    <mergeCell ref="B34:D34"/>
    <mergeCell ref="B35:D35"/>
    <mergeCell ref="C36:D36"/>
    <mergeCell ref="C37:D37"/>
    <mergeCell ref="B22:C22"/>
    <mergeCell ref="B23:C23"/>
    <mergeCell ref="B24:C24"/>
    <mergeCell ref="B26:C26"/>
    <mergeCell ref="B28:R28"/>
    <mergeCell ref="B30:H30"/>
    <mergeCell ref="B29:R29"/>
    <mergeCell ref="G20:H20"/>
    <mergeCell ref="L20:M20"/>
    <mergeCell ref="Q20:R20"/>
    <mergeCell ref="G21:H21"/>
    <mergeCell ref="L21:M21"/>
    <mergeCell ref="Q21:R21"/>
    <mergeCell ref="G18:H18"/>
    <mergeCell ref="L18:M18"/>
    <mergeCell ref="Q18:R18"/>
    <mergeCell ref="G19:H19"/>
    <mergeCell ref="L19:M19"/>
    <mergeCell ref="Q19:R19"/>
    <mergeCell ref="B9:C9"/>
    <mergeCell ref="B11:C11"/>
    <mergeCell ref="B15:R15"/>
    <mergeCell ref="E17:H17"/>
    <mergeCell ref="J17:M17"/>
    <mergeCell ref="O17:R17"/>
    <mergeCell ref="B5:L5"/>
    <mergeCell ref="D6:D7"/>
    <mergeCell ref="E7:L7"/>
    <mergeCell ref="B8:C8"/>
    <mergeCell ref="E8:F8"/>
    <mergeCell ref="H8:I8"/>
    <mergeCell ref="K8:L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0" bestFit="1" customWidth="1"/>
    <col min="3" max="3" width="32.85546875"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1" ht="15" customHeight="1">
      <c r="A1" s="8" t="s">
        <v>162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77</v>
      </c>
      <c r="B3" s="10" t="s">
        <v>4</v>
      </c>
      <c r="C3" s="10"/>
      <c r="D3" s="10"/>
      <c r="E3" s="10"/>
      <c r="F3" s="10"/>
      <c r="G3" s="10"/>
      <c r="H3" s="10"/>
      <c r="I3" s="10"/>
      <c r="J3" s="10"/>
      <c r="K3" s="10"/>
    </row>
    <row r="4" spans="1:11" ht="15" customHeight="1">
      <c r="A4" s="11" t="s">
        <v>1622</v>
      </c>
      <c r="B4" s="10" t="s">
        <v>4</v>
      </c>
      <c r="C4" s="10"/>
      <c r="D4" s="10"/>
      <c r="E4" s="10"/>
      <c r="F4" s="10"/>
      <c r="G4" s="10"/>
      <c r="H4" s="10"/>
      <c r="I4" s="10"/>
      <c r="J4" s="10"/>
      <c r="K4" s="10"/>
    </row>
    <row r="5" spans="1:11">
      <c r="A5" s="11"/>
      <c r="B5" s="35" t="s">
        <v>1179</v>
      </c>
      <c r="C5" s="35"/>
      <c r="D5" s="35"/>
      <c r="E5" s="35"/>
      <c r="F5" s="35"/>
      <c r="G5" s="35"/>
      <c r="H5" s="35"/>
      <c r="I5" s="35"/>
      <c r="J5" s="35"/>
      <c r="K5" s="35"/>
    </row>
    <row r="6" spans="1:11">
      <c r="A6" s="11"/>
      <c r="B6" s="22"/>
      <c r="C6" s="22"/>
      <c r="D6" s="22"/>
      <c r="E6" s="22"/>
      <c r="F6" s="22"/>
      <c r="G6" s="22"/>
      <c r="H6" s="22"/>
      <c r="I6" s="22"/>
      <c r="J6" s="22"/>
      <c r="K6" s="22"/>
    </row>
    <row r="7" spans="1:11" ht="15.75" thickBot="1">
      <c r="A7" s="11"/>
      <c r="B7" s="22"/>
      <c r="C7" s="22"/>
      <c r="D7" s="54" t="s">
        <v>740</v>
      </c>
      <c r="E7" s="54"/>
      <c r="F7" s="54"/>
      <c r="G7" s="54"/>
      <c r="H7" s="54"/>
      <c r="I7" s="54"/>
      <c r="J7" s="54"/>
      <c r="K7" s="54"/>
    </row>
    <row r="8" spans="1:11" ht="15.75" thickBot="1">
      <c r="A8" s="11"/>
      <c r="B8" s="112" t="s">
        <v>1180</v>
      </c>
      <c r="C8" s="112"/>
      <c r="D8" s="55">
        <v>2013</v>
      </c>
      <c r="E8" s="55"/>
      <c r="F8" s="29"/>
      <c r="G8" s="55">
        <v>2012</v>
      </c>
      <c r="H8" s="55"/>
      <c r="I8" s="29"/>
      <c r="J8" s="55">
        <v>2011</v>
      </c>
      <c r="K8" s="55"/>
    </row>
    <row r="9" spans="1:11">
      <c r="A9" s="11"/>
      <c r="B9" s="120" t="s">
        <v>1181</v>
      </c>
      <c r="C9" s="120"/>
      <c r="D9" s="29"/>
      <c r="E9" s="28"/>
      <c r="F9" s="22"/>
      <c r="G9" s="29"/>
      <c r="H9" s="28"/>
      <c r="I9" s="22"/>
      <c r="J9" s="29"/>
      <c r="K9" s="28"/>
    </row>
    <row r="10" spans="1:11">
      <c r="A10" s="11"/>
      <c r="B10" s="22"/>
      <c r="C10" s="44" t="s">
        <v>1182</v>
      </c>
      <c r="D10" s="182" t="s">
        <v>293</v>
      </c>
      <c r="E10" s="48">
        <v>-88287</v>
      </c>
      <c r="F10" s="31"/>
      <c r="G10" s="182" t="s">
        <v>293</v>
      </c>
      <c r="H10" s="48">
        <v>-3299</v>
      </c>
      <c r="I10" s="31"/>
      <c r="J10" s="182" t="s">
        <v>293</v>
      </c>
      <c r="K10" s="48">
        <v>-10690</v>
      </c>
    </row>
    <row r="11" spans="1:11" ht="15.75" thickBot="1">
      <c r="A11" s="11"/>
      <c r="B11" s="22"/>
      <c r="C11" s="44" t="s">
        <v>1183</v>
      </c>
      <c r="D11" s="24"/>
      <c r="E11" s="48">
        <v>-9661</v>
      </c>
      <c r="F11" s="31"/>
      <c r="G11" s="24"/>
      <c r="H11" s="48">
        <v>-9661</v>
      </c>
      <c r="I11" s="31"/>
      <c r="J11" s="24"/>
      <c r="K11" s="48">
        <v>-9660</v>
      </c>
    </row>
    <row r="12" spans="1:11" ht="15.75" thickBot="1">
      <c r="A12" s="11"/>
      <c r="B12" s="22"/>
      <c r="C12" s="44" t="s">
        <v>1184</v>
      </c>
      <c r="D12" s="190" t="s">
        <v>293</v>
      </c>
      <c r="E12" s="53">
        <v>-97948</v>
      </c>
      <c r="F12" s="31"/>
      <c r="G12" s="190" t="s">
        <v>293</v>
      </c>
      <c r="H12" s="53">
        <v>-12960</v>
      </c>
      <c r="I12" s="31"/>
      <c r="J12" s="190" t="s">
        <v>293</v>
      </c>
      <c r="K12" s="53">
        <v>-20350</v>
      </c>
    </row>
    <row r="13" spans="1:11" ht="15.75" thickTop="1">
      <c r="A13" s="11"/>
      <c r="B13" s="22"/>
      <c r="C13" s="22"/>
      <c r="D13" s="68"/>
      <c r="E13" s="108"/>
      <c r="F13" s="31"/>
      <c r="G13" s="68"/>
      <c r="H13" s="108"/>
      <c r="I13" s="31"/>
      <c r="J13" s="68"/>
      <c r="K13" s="108"/>
    </row>
    <row r="14" spans="1:11" ht="29.25" customHeight="1" thickBot="1">
      <c r="A14" s="11"/>
      <c r="B14" s="75" t="s">
        <v>1185</v>
      </c>
      <c r="C14" s="75"/>
      <c r="D14" s="214"/>
      <c r="E14" s="126">
        <v>6590463</v>
      </c>
      <c r="F14" s="31"/>
      <c r="G14" s="214"/>
      <c r="H14" s="126">
        <v>6516153</v>
      </c>
      <c r="I14" s="31"/>
      <c r="J14" s="214"/>
      <c r="K14" s="126">
        <v>6366058</v>
      </c>
    </row>
    <row r="15" spans="1:11" ht="15.75" thickTop="1">
      <c r="A15" s="11"/>
      <c r="B15" s="22"/>
      <c r="C15" s="22"/>
      <c r="D15" s="68"/>
      <c r="E15" s="108"/>
      <c r="F15" s="31"/>
      <c r="G15" s="68"/>
      <c r="H15" s="108"/>
      <c r="I15" s="31"/>
      <c r="J15" s="68"/>
      <c r="K15" s="108"/>
    </row>
    <row r="16" spans="1:11" ht="17.25" customHeight="1" thickBot="1">
      <c r="A16" s="11"/>
      <c r="B16" s="75" t="s">
        <v>1186</v>
      </c>
      <c r="C16" s="75"/>
      <c r="D16" s="215" t="s">
        <v>293</v>
      </c>
      <c r="E16" s="125">
        <v>-14.86</v>
      </c>
      <c r="F16" s="31"/>
      <c r="G16" s="215" t="s">
        <v>293</v>
      </c>
      <c r="H16" s="125">
        <v>-1.99</v>
      </c>
      <c r="I16" s="31"/>
      <c r="J16" s="216" t="s">
        <v>293</v>
      </c>
      <c r="K16" s="125">
        <v>-3.2</v>
      </c>
    </row>
  </sheetData>
  <mergeCells count="15">
    <mergeCell ref="B9:C9"/>
    <mergeCell ref="B14:C14"/>
    <mergeCell ref="B16:C16"/>
    <mergeCell ref="A1:A2"/>
    <mergeCell ref="B1:K1"/>
    <mergeCell ref="B2:K2"/>
    <mergeCell ref="B3:K3"/>
    <mergeCell ref="A4:A16"/>
    <mergeCell ref="B4:K4"/>
    <mergeCell ref="B5:K5"/>
    <mergeCell ref="D7:K7"/>
    <mergeCell ref="B8:C8"/>
    <mergeCell ref="D8:E8"/>
    <mergeCell ref="G8:H8"/>
    <mergeCell ref="J8:K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3" max="5" width="9.28515625" customWidth="1"/>
    <col min="7" max="7" width="1.85546875" bestFit="1" customWidth="1"/>
    <col min="8" max="8" width="6.5703125" bestFit="1" customWidth="1"/>
    <col min="11" max="11" width="4.42578125" bestFit="1" customWidth="1"/>
    <col min="13" max="13" width="2" customWidth="1"/>
    <col min="14" max="14" width="7.42578125" customWidth="1"/>
    <col min="15" max="15" width="10.42578125" customWidth="1"/>
    <col min="16" max="16" width="4.140625" customWidth="1"/>
    <col min="17" max="17" width="3.7109375" customWidth="1"/>
    <col min="19" max="19" width="3.7109375" customWidth="1"/>
    <col min="20" max="20" width="13.140625" customWidth="1"/>
    <col min="21" max="21" width="18.28515625" customWidth="1"/>
    <col min="22" max="22" width="4" customWidth="1"/>
    <col min="23" max="23" width="8" customWidth="1"/>
    <col min="25" max="25" width="2.85546875" customWidth="1"/>
    <col min="26" max="26" width="9.7109375" customWidth="1"/>
    <col min="27" max="27" width="13.5703125" customWidth="1"/>
    <col min="28" max="28" width="2.85546875" customWidth="1"/>
    <col min="29" max="29" width="5.85546875" customWidth="1"/>
  </cols>
  <sheetData>
    <row r="1" spans="1:29" ht="15" customHeight="1">
      <c r="A1" s="8" t="s">
        <v>16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8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62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2"/>
      <c r="C5" s="22"/>
      <c r="D5" s="22"/>
      <c r="E5" s="22"/>
      <c r="F5" s="22"/>
      <c r="G5" s="24"/>
      <c r="H5" s="22"/>
      <c r="I5" s="22"/>
      <c r="J5" s="24"/>
      <c r="K5" s="22"/>
      <c r="L5" s="22"/>
      <c r="M5" s="24"/>
      <c r="N5" s="22"/>
      <c r="O5" s="22"/>
      <c r="P5" s="24"/>
      <c r="Q5" s="22"/>
      <c r="R5" s="22"/>
      <c r="S5" s="24"/>
      <c r="T5" s="22"/>
      <c r="U5" s="22"/>
      <c r="V5" s="24"/>
      <c r="W5" s="22"/>
      <c r="X5" s="22"/>
      <c r="Y5" s="22"/>
      <c r="Z5" s="22"/>
      <c r="AA5" s="22"/>
      <c r="AB5" s="24"/>
      <c r="AC5" s="22"/>
    </row>
    <row r="6" spans="1:29" ht="15.75" thickBot="1">
      <c r="A6" s="11"/>
      <c r="B6" s="22"/>
      <c r="C6" s="22"/>
      <c r="D6" s="22"/>
      <c r="E6" s="22"/>
      <c r="F6" s="22"/>
      <c r="G6" s="54" t="s">
        <v>897</v>
      </c>
      <c r="H6" s="54"/>
      <c r="I6" s="54"/>
      <c r="J6" s="54"/>
      <c r="K6" s="54"/>
      <c r="L6" s="22"/>
      <c r="M6" s="54" t="s">
        <v>898</v>
      </c>
      <c r="N6" s="54"/>
      <c r="O6" s="54"/>
      <c r="P6" s="54"/>
      <c r="Q6" s="54"/>
      <c r="R6" s="22"/>
      <c r="S6" s="54" t="s">
        <v>899</v>
      </c>
      <c r="T6" s="54"/>
      <c r="U6" s="54"/>
      <c r="V6" s="54"/>
      <c r="W6" s="54"/>
      <c r="X6" s="22"/>
      <c r="Y6" s="54" t="s">
        <v>900</v>
      </c>
      <c r="Z6" s="54"/>
      <c r="AA6" s="54"/>
      <c r="AB6" s="54"/>
      <c r="AC6" s="54"/>
    </row>
    <row r="7" spans="1:29" ht="15.75" thickBot="1">
      <c r="A7" s="11"/>
      <c r="B7" s="112" t="s">
        <v>326</v>
      </c>
      <c r="C7" s="112"/>
      <c r="D7" s="112"/>
      <c r="E7" s="112"/>
      <c r="F7" s="24"/>
      <c r="G7" s="55" t="s">
        <v>780</v>
      </c>
      <c r="H7" s="55"/>
      <c r="I7" s="29"/>
      <c r="J7" s="55" t="s">
        <v>901</v>
      </c>
      <c r="K7" s="55"/>
      <c r="L7" s="24"/>
      <c r="M7" s="55" t="s">
        <v>780</v>
      </c>
      <c r="N7" s="55"/>
      <c r="O7" s="29"/>
      <c r="P7" s="55" t="s">
        <v>901</v>
      </c>
      <c r="Q7" s="55"/>
      <c r="R7" s="24"/>
      <c r="S7" s="55" t="s">
        <v>780</v>
      </c>
      <c r="T7" s="55"/>
      <c r="U7" s="29"/>
      <c r="V7" s="55" t="s">
        <v>901</v>
      </c>
      <c r="W7" s="55"/>
      <c r="X7" s="24"/>
      <c r="Y7" s="55" t="s">
        <v>780</v>
      </c>
      <c r="Z7" s="55"/>
      <c r="AA7" s="80"/>
      <c r="AB7" s="55" t="s">
        <v>901</v>
      </c>
      <c r="AC7" s="55"/>
    </row>
    <row r="8" spans="1:29">
      <c r="A8" s="11"/>
      <c r="B8" s="120" t="s">
        <v>320</v>
      </c>
      <c r="C8" s="120"/>
      <c r="D8" s="120"/>
      <c r="E8" s="120"/>
      <c r="F8" s="22"/>
      <c r="G8" s="29"/>
      <c r="H8" s="28"/>
      <c r="I8" s="22"/>
      <c r="J8" s="29"/>
      <c r="K8" s="28"/>
      <c r="L8" s="22"/>
      <c r="M8" s="29"/>
      <c r="N8" s="28"/>
      <c r="O8" s="22"/>
      <c r="P8" s="29"/>
      <c r="Q8" s="28"/>
      <c r="R8" s="22"/>
      <c r="S8" s="29"/>
      <c r="T8" s="28"/>
      <c r="U8" s="22"/>
      <c r="V8" s="29"/>
      <c r="W8" s="28"/>
      <c r="X8" s="22"/>
      <c r="Y8" s="28"/>
      <c r="Z8" s="28"/>
      <c r="AA8" s="28"/>
      <c r="AB8" s="29"/>
      <c r="AC8" s="28"/>
    </row>
    <row r="9" spans="1:29">
      <c r="A9" s="11"/>
      <c r="B9" s="22"/>
      <c r="C9" s="57" t="s">
        <v>902</v>
      </c>
      <c r="D9" s="57"/>
      <c r="E9" s="57"/>
      <c r="F9" s="31"/>
      <c r="G9" s="31"/>
      <c r="H9" s="31"/>
      <c r="I9" s="31"/>
      <c r="J9" s="31"/>
      <c r="K9" s="31"/>
      <c r="L9" s="31"/>
      <c r="M9" s="31"/>
      <c r="N9" s="31"/>
      <c r="O9" s="31"/>
      <c r="P9" s="31"/>
      <c r="Q9" s="31"/>
      <c r="R9" s="31"/>
      <c r="S9" s="31"/>
      <c r="T9" s="31"/>
      <c r="U9" s="31"/>
      <c r="V9" s="31"/>
      <c r="W9" s="31"/>
      <c r="X9" s="31"/>
      <c r="Y9" s="31"/>
      <c r="Z9" s="31"/>
      <c r="AA9" s="31"/>
      <c r="AB9" s="31"/>
      <c r="AC9" s="31"/>
    </row>
    <row r="10" spans="1:29">
      <c r="A10" s="11"/>
      <c r="B10" s="22"/>
      <c r="C10" s="22"/>
      <c r="D10" s="57" t="s">
        <v>903</v>
      </c>
      <c r="E10" s="57"/>
      <c r="F10" s="31"/>
      <c r="G10" s="49" t="s">
        <v>293</v>
      </c>
      <c r="H10" s="48">
        <v>763837</v>
      </c>
      <c r="I10" s="31"/>
      <c r="J10" s="31"/>
      <c r="K10" s="49">
        <v>11.3</v>
      </c>
      <c r="L10" s="31"/>
      <c r="M10" s="49" t="s">
        <v>293</v>
      </c>
      <c r="N10" s="48">
        <v>540060</v>
      </c>
      <c r="O10" s="31"/>
      <c r="P10" s="49" t="s">
        <v>904</v>
      </c>
      <c r="Q10" s="49">
        <v>8</v>
      </c>
      <c r="R10" s="31"/>
      <c r="S10" s="31"/>
      <c r="T10" s="49" t="s">
        <v>905</v>
      </c>
      <c r="U10" s="31"/>
      <c r="V10" s="31"/>
      <c r="W10" s="49" t="s">
        <v>905</v>
      </c>
      <c r="X10" s="31"/>
      <c r="Y10" s="31"/>
      <c r="Z10" s="49" t="s">
        <v>905</v>
      </c>
      <c r="AA10" s="31"/>
      <c r="AB10" s="31"/>
      <c r="AC10" s="49" t="s">
        <v>905</v>
      </c>
    </row>
    <row r="11" spans="1:29">
      <c r="A11" s="11"/>
      <c r="B11" s="22"/>
      <c r="C11" s="22"/>
      <c r="D11" s="57" t="s">
        <v>906</v>
      </c>
      <c r="E11" s="57"/>
      <c r="F11" s="31"/>
      <c r="G11" s="49" t="s">
        <v>293</v>
      </c>
      <c r="H11" s="48">
        <v>754395</v>
      </c>
      <c r="I11" s="31"/>
      <c r="J11" s="31"/>
      <c r="K11" s="49">
        <v>12.6</v>
      </c>
      <c r="L11" s="31"/>
      <c r="M11" s="49" t="s">
        <v>293</v>
      </c>
      <c r="N11" s="48">
        <v>477444</v>
      </c>
      <c r="O11" s="31"/>
      <c r="P11" s="49" t="s">
        <v>904</v>
      </c>
      <c r="Q11" s="49">
        <v>8</v>
      </c>
      <c r="R11" s="31"/>
      <c r="S11" s="49" t="s">
        <v>293</v>
      </c>
      <c r="T11" s="48">
        <v>596805</v>
      </c>
      <c r="U11" s="31"/>
      <c r="V11" s="49" t="s">
        <v>904</v>
      </c>
      <c r="W11" s="49">
        <v>10</v>
      </c>
      <c r="X11" s="31"/>
      <c r="Y11" s="49" t="s">
        <v>904</v>
      </c>
      <c r="Z11" s="48">
        <v>716166</v>
      </c>
      <c r="AA11" s="31"/>
      <c r="AB11" s="49" t="s">
        <v>904</v>
      </c>
      <c r="AC11" s="49">
        <v>12</v>
      </c>
    </row>
    <row r="12" spans="1:29">
      <c r="A12" s="11"/>
      <c r="B12" s="22"/>
      <c r="C12" s="22"/>
      <c r="D12" s="70"/>
      <c r="E12" s="70"/>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c r="A13" s="11"/>
      <c r="B13" s="22"/>
      <c r="C13" s="57" t="s">
        <v>907</v>
      </c>
      <c r="D13" s="57"/>
      <c r="E13" s="57"/>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c r="A14" s="11"/>
      <c r="B14" s="22"/>
      <c r="C14" s="22"/>
      <c r="D14" s="57" t="s">
        <v>903</v>
      </c>
      <c r="E14" s="57"/>
      <c r="F14" s="31"/>
      <c r="G14" s="49" t="s">
        <v>293</v>
      </c>
      <c r="H14" s="48">
        <v>652285</v>
      </c>
      <c r="I14" s="31"/>
      <c r="J14" s="31"/>
      <c r="K14" s="49">
        <v>9.6999999999999993</v>
      </c>
      <c r="L14" s="31"/>
      <c r="M14" s="49" t="s">
        <v>293</v>
      </c>
      <c r="N14" s="48">
        <v>270030</v>
      </c>
      <c r="O14" s="31"/>
      <c r="P14" s="49" t="s">
        <v>904</v>
      </c>
      <c r="Q14" s="49">
        <v>4</v>
      </c>
      <c r="R14" s="31"/>
      <c r="S14" s="31"/>
      <c r="T14" s="49" t="s">
        <v>905</v>
      </c>
      <c r="U14" s="31"/>
      <c r="V14" s="31"/>
      <c r="W14" s="49" t="s">
        <v>905</v>
      </c>
      <c r="X14" s="31"/>
      <c r="Y14" s="31"/>
      <c r="Z14" s="49" t="s">
        <v>905</v>
      </c>
      <c r="AA14" s="31"/>
      <c r="AB14" s="31"/>
      <c r="AC14" s="49" t="s">
        <v>905</v>
      </c>
    </row>
    <row r="15" spans="1:29">
      <c r="A15" s="11"/>
      <c r="B15" s="22"/>
      <c r="C15" s="22"/>
      <c r="D15" s="57" t="s">
        <v>906</v>
      </c>
      <c r="E15" s="57"/>
      <c r="F15" s="31"/>
      <c r="G15" s="49" t="s">
        <v>293</v>
      </c>
      <c r="H15" s="48">
        <v>679274</v>
      </c>
      <c r="I15" s="31"/>
      <c r="J15" s="31"/>
      <c r="K15" s="49">
        <v>11.4</v>
      </c>
      <c r="L15" s="31"/>
      <c r="M15" s="49" t="s">
        <v>293</v>
      </c>
      <c r="N15" s="48">
        <v>238722</v>
      </c>
      <c r="O15" s="31"/>
      <c r="P15" s="49" t="s">
        <v>904</v>
      </c>
      <c r="Q15" s="49">
        <v>4</v>
      </c>
      <c r="R15" s="31"/>
      <c r="S15" s="49" t="s">
        <v>293</v>
      </c>
      <c r="T15" s="48">
        <v>358083</v>
      </c>
      <c r="U15" s="31"/>
      <c r="V15" s="49" t="s">
        <v>904</v>
      </c>
      <c r="W15" s="49">
        <v>6</v>
      </c>
      <c r="X15" s="31"/>
      <c r="Y15" s="49" t="s">
        <v>904</v>
      </c>
      <c r="Z15" s="48">
        <v>596805</v>
      </c>
      <c r="AA15" s="31"/>
      <c r="AB15" s="49" t="s">
        <v>904</v>
      </c>
      <c r="AC15" s="49">
        <v>10</v>
      </c>
    </row>
    <row r="16" spans="1:29">
      <c r="A16" s="11"/>
      <c r="B16" s="22"/>
      <c r="C16" s="22"/>
      <c r="D16" s="70"/>
      <c r="E16" s="70"/>
      <c r="F16" s="31"/>
      <c r="G16" s="31"/>
      <c r="H16" s="31"/>
      <c r="I16" s="31"/>
      <c r="J16" s="31"/>
      <c r="K16" s="31"/>
      <c r="L16" s="31"/>
      <c r="M16" s="31"/>
      <c r="N16" s="31"/>
      <c r="O16" s="31"/>
      <c r="P16" s="31"/>
      <c r="Q16" s="31"/>
      <c r="R16" s="31"/>
      <c r="S16" s="31"/>
      <c r="T16" s="31"/>
      <c r="U16" s="31"/>
      <c r="V16" s="31"/>
      <c r="W16" s="31"/>
      <c r="X16" s="31"/>
      <c r="Y16" s="31"/>
      <c r="Z16" s="31"/>
      <c r="AA16" s="31"/>
      <c r="AB16" s="31"/>
      <c r="AC16" s="31"/>
    </row>
    <row r="17" spans="1:29" ht="17.25" customHeight="1">
      <c r="A17" s="11"/>
      <c r="B17" s="22"/>
      <c r="C17" s="57" t="s">
        <v>908</v>
      </c>
      <c r="D17" s="57"/>
      <c r="E17" s="57"/>
      <c r="F17" s="31"/>
      <c r="G17" s="31"/>
      <c r="H17" s="31"/>
      <c r="I17" s="31"/>
      <c r="J17" s="31"/>
      <c r="K17" s="31"/>
      <c r="L17" s="31"/>
      <c r="M17" s="31"/>
      <c r="N17" s="31"/>
      <c r="O17" s="31"/>
      <c r="P17" s="31"/>
      <c r="Q17" s="31"/>
      <c r="R17" s="31"/>
      <c r="S17" s="31"/>
      <c r="T17" s="31"/>
      <c r="U17" s="31"/>
      <c r="V17" s="31"/>
      <c r="W17" s="31"/>
      <c r="X17" s="31"/>
      <c r="Y17" s="31"/>
      <c r="Z17" s="31"/>
      <c r="AA17" s="31"/>
      <c r="AB17" s="31"/>
      <c r="AC17" s="31"/>
    </row>
    <row r="18" spans="1:29">
      <c r="A18" s="11"/>
      <c r="B18" s="22"/>
      <c r="C18" s="22"/>
      <c r="D18" s="57" t="s">
        <v>903</v>
      </c>
      <c r="E18" s="57"/>
      <c r="F18" s="31"/>
      <c r="G18" s="49" t="s">
        <v>293</v>
      </c>
      <c r="H18" s="48">
        <v>652285</v>
      </c>
      <c r="I18" s="31"/>
      <c r="J18" s="31"/>
      <c r="K18" s="49">
        <v>7.6</v>
      </c>
      <c r="L18" s="31"/>
      <c r="M18" s="49" t="s">
        <v>293</v>
      </c>
      <c r="N18" s="48">
        <v>344337</v>
      </c>
      <c r="O18" s="31"/>
      <c r="P18" s="49" t="s">
        <v>904</v>
      </c>
      <c r="Q18" s="49">
        <v>4</v>
      </c>
      <c r="R18" s="31"/>
      <c r="S18" s="31"/>
      <c r="T18" s="49" t="s">
        <v>905</v>
      </c>
      <c r="U18" s="31"/>
      <c r="V18" s="31"/>
      <c r="W18" s="49" t="s">
        <v>905</v>
      </c>
      <c r="X18" s="31"/>
      <c r="Y18" s="31"/>
      <c r="Z18" s="49" t="s">
        <v>905</v>
      </c>
      <c r="AA18" s="31"/>
      <c r="AB18" s="31"/>
      <c r="AC18" s="49" t="s">
        <v>905</v>
      </c>
    </row>
    <row r="19" spans="1:29">
      <c r="A19" s="11"/>
      <c r="B19" s="22"/>
      <c r="C19" s="22"/>
      <c r="D19" s="57" t="s">
        <v>906</v>
      </c>
      <c r="E19" s="57"/>
      <c r="F19" s="31"/>
      <c r="G19" s="49" t="s">
        <v>293</v>
      </c>
      <c r="H19" s="48">
        <v>679274</v>
      </c>
      <c r="I19" s="31"/>
      <c r="J19" s="31"/>
      <c r="K19" s="49">
        <v>8.5</v>
      </c>
      <c r="L19" s="31"/>
      <c r="M19" s="49" t="s">
        <v>293</v>
      </c>
      <c r="N19" s="48">
        <v>321027</v>
      </c>
      <c r="O19" s="31"/>
      <c r="P19" s="49" t="s">
        <v>904</v>
      </c>
      <c r="Q19" s="49">
        <v>4</v>
      </c>
      <c r="R19" s="31"/>
      <c r="S19" s="49" t="s">
        <v>293</v>
      </c>
      <c r="T19" s="48">
        <v>401283</v>
      </c>
      <c r="U19" s="31"/>
      <c r="V19" s="49" t="s">
        <v>904</v>
      </c>
      <c r="W19" s="49">
        <v>5</v>
      </c>
      <c r="X19" s="31"/>
      <c r="Y19" s="49" t="s">
        <v>904</v>
      </c>
      <c r="Z19" s="48">
        <v>642053</v>
      </c>
      <c r="AA19" s="31"/>
      <c r="AB19" s="49" t="s">
        <v>904</v>
      </c>
      <c r="AC19" s="49">
        <v>8</v>
      </c>
    </row>
    <row r="20" spans="1:29">
      <c r="A20" s="11"/>
      <c r="B20" s="22"/>
      <c r="C20" s="22"/>
      <c r="D20" s="70"/>
      <c r="E20" s="70"/>
      <c r="F20" s="31"/>
      <c r="G20" s="31"/>
      <c r="H20" s="31"/>
      <c r="I20" s="31"/>
      <c r="J20" s="31"/>
      <c r="K20" s="31"/>
      <c r="L20" s="31"/>
      <c r="M20" s="31"/>
      <c r="N20" s="31"/>
      <c r="O20" s="31"/>
      <c r="P20" s="31"/>
      <c r="Q20" s="31"/>
      <c r="R20" s="31"/>
      <c r="S20" s="31"/>
      <c r="T20" s="31"/>
      <c r="U20" s="31"/>
      <c r="V20" s="31"/>
      <c r="W20" s="31"/>
      <c r="X20" s="31"/>
      <c r="Y20" s="31"/>
      <c r="Z20" s="31"/>
      <c r="AA20" s="31"/>
      <c r="AB20" s="31"/>
      <c r="AC20" s="31"/>
    </row>
    <row r="21" spans="1:29">
      <c r="A21" s="11"/>
      <c r="B21" s="75" t="s">
        <v>342</v>
      </c>
      <c r="C21" s="75"/>
      <c r="D21" s="75"/>
      <c r="E21" s="75"/>
      <c r="F21" s="22"/>
      <c r="G21" s="24"/>
      <c r="H21" s="22"/>
      <c r="I21" s="22"/>
      <c r="J21" s="24"/>
      <c r="K21" s="22"/>
      <c r="L21" s="22"/>
      <c r="M21" s="24"/>
      <c r="N21" s="22"/>
      <c r="O21" s="22"/>
      <c r="P21" s="24"/>
      <c r="Q21" s="22"/>
      <c r="R21" s="22"/>
      <c r="S21" s="24"/>
      <c r="T21" s="22"/>
      <c r="U21" s="22"/>
      <c r="V21" s="24"/>
      <c r="W21" s="22"/>
      <c r="X21" s="22"/>
      <c r="Y21" s="24"/>
      <c r="Z21" s="22"/>
      <c r="AA21" s="22"/>
      <c r="AB21" s="24"/>
      <c r="AC21" s="22"/>
    </row>
    <row r="22" spans="1:29">
      <c r="A22" s="11"/>
      <c r="B22" s="22"/>
      <c r="C22" s="57" t="s">
        <v>902</v>
      </c>
      <c r="D22" s="57"/>
      <c r="E22" s="57"/>
      <c r="F22" s="31"/>
      <c r="G22" s="31"/>
      <c r="H22" s="31"/>
      <c r="I22" s="31"/>
      <c r="J22" s="31"/>
      <c r="K22" s="31"/>
      <c r="L22" s="31"/>
      <c r="M22" s="31"/>
      <c r="N22" s="31"/>
      <c r="O22" s="31"/>
      <c r="P22" s="31"/>
      <c r="Q22" s="31"/>
      <c r="R22" s="31"/>
      <c r="S22" s="31"/>
      <c r="T22" s="31"/>
      <c r="U22" s="31"/>
      <c r="V22" s="31"/>
      <c r="W22" s="31"/>
      <c r="X22" s="31"/>
      <c r="Y22" s="31"/>
      <c r="Z22" s="31"/>
      <c r="AA22" s="31"/>
      <c r="AB22" s="31"/>
      <c r="AC22" s="31"/>
    </row>
    <row r="23" spans="1:29">
      <c r="A23" s="11"/>
      <c r="B23" s="22"/>
      <c r="C23" s="22"/>
      <c r="D23" s="57" t="s">
        <v>903</v>
      </c>
      <c r="E23" s="57"/>
      <c r="F23" s="31"/>
      <c r="G23" s="49" t="s">
        <v>293</v>
      </c>
      <c r="H23" s="48">
        <v>860597</v>
      </c>
      <c r="I23" s="31"/>
      <c r="J23" s="31"/>
      <c r="K23" s="49">
        <v>13.2</v>
      </c>
      <c r="L23" s="31"/>
      <c r="M23" s="49" t="s">
        <v>293</v>
      </c>
      <c r="N23" s="48">
        <v>522082</v>
      </c>
      <c r="O23" s="31"/>
      <c r="P23" s="49" t="s">
        <v>904</v>
      </c>
      <c r="Q23" s="49">
        <v>8</v>
      </c>
      <c r="R23" s="31"/>
      <c r="S23" s="31"/>
      <c r="T23" s="49" t="s">
        <v>905</v>
      </c>
      <c r="U23" s="31"/>
      <c r="V23" s="31"/>
      <c r="W23" s="49" t="s">
        <v>905</v>
      </c>
      <c r="X23" s="31"/>
      <c r="Y23" s="31"/>
      <c r="Z23" s="49" t="s">
        <v>905</v>
      </c>
      <c r="AA23" s="31"/>
      <c r="AB23" s="31"/>
      <c r="AC23" s="49" t="s">
        <v>905</v>
      </c>
    </row>
    <row r="24" spans="1:29">
      <c r="A24" s="11"/>
      <c r="B24" s="22"/>
      <c r="C24" s="22"/>
      <c r="D24" s="57" t="s">
        <v>906</v>
      </c>
      <c r="E24" s="57"/>
      <c r="F24" s="31"/>
      <c r="G24" s="49" t="s">
        <v>293</v>
      </c>
      <c r="H24" s="48">
        <v>698941</v>
      </c>
      <c r="I24" s="31"/>
      <c r="J24" s="31"/>
      <c r="K24" s="49">
        <v>12.8</v>
      </c>
      <c r="L24" s="31"/>
      <c r="M24" s="49" t="s">
        <v>293</v>
      </c>
      <c r="N24" s="48">
        <v>438303</v>
      </c>
      <c r="O24" s="31"/>
      <c r="P24" s="49" t="s">
        <v>904</v>
      </c>
      <c r="Q24" s="49">
        <v>8</v>
      </c>
      <c r="R24" s="31"/>
      <c r="S24" s="49" t="s">
        <v>293</v>
      </c>
      <c r="T24" s="48">
        <v>547879</v>
      </c>
      <c r="U24" s="31"/>
      <c r="V24" s="49" t="s">
        <v>904</v>
      </c>
      <c r="W24" s="49">
        <v>10</v>
      </c>
      <c r="X24" s="31"/>
      <c r="Y24" s="49" t="s">
        <v>904</v>
      </c>
      <c r="Z24" s="48">
        <v>657454</v>
      </c>
      <c r="AA24" s="31"/>
      <c r="AB24" s="49" t="s">
        <v>904</v>
      </c>
      <c r="AC24" s="49">
        <v>12</v>
      </c>
    </row>
    <row r="25" spans="1:29">
      <c r="A25" s="11"/>
      <c r="B25" s="22"/>
      <c r="C25" s="57" t="s">
        <v>907</v>
      </c>
      <c r="D25" s="57"/>
      <c r="E25" s="57"/>
      <c r="F25" s="31"/>
      <c r="G25" s="31"/>
      <c r="H25" s="31"/>
      <c r="I25" s="31"/>
      <c r="J25" s="31"/>
      <c r="K25" s="31"/>
      <c r="L25" s="31"/>
      <c r="M25" s="31"/>
      <c r="N25" s="31"/>
      <c r="O25" s="31"/>
      <c r="P25" s="31"/>
      <c r="Q25" s="31"/>
      <c r="R25" s="31"/>
      <c r="S25" s="31"/>
      <c r="T25" s="31"/>
      <c r="U25" s="31"/>
      <c r="V25" s="31"/>
      <c r="W25" s="31"/>
      <c r="X25" s="31"/>
      <c r="Y25" s="31"/>
      <c r="Z25" s="31"/>
      <c r="AA25" s="31"/>
      <c r="AB25" s="31"/>
      <c r="AC25" s="31"/>
    </row>
    <row r="26" spans="1:29">
      <c r="A26" s="11"/>
      <c r="B26" s="22"/>
      <c r="C26" s="22"/>
      <c r="D26" s="57" t="s">
        <v>903</v>
      </c>
      <c r="E26" s="57"/>
      <c r="F26" s="31"/>
      <c r="G26" s="49" t="s">
        <v>293</v>
      </c>
      <c r="H26" s="48">
        <v>778358</v>
      </c>
      <c r="I26" s="31"/>
      <c r="J26" s="31"/>
      <c r="K26" s="49">
        <v>11.9</v>
      </c>
      <c r="L26" s="31"/>
      <c r="M26" s="49" t="s">
        <v>293</v>
      </c>
      <c r="N26" s="48">
        <v>261041</v>
      </c>
      <c r="O26" s="31"/>
      <c r="P26" s="49" t="s">
        <v>904</v>
      </c>
      <c r="Q26" s="49">
        <v>4</v>
      </c>
      <c r="R26" s="31"/>
      <c r="S26" s="31"/>
      <c r="T26" s="49" t="s">
        <v>905</v>
      </c>
      <c r="U26" s="31"/>
      <c r="V26" s="31"/>
      <c r="W26" s="49" t="s">
        <v>905</v>
      </c>
      <c r="X26" s="31"/>
      <c r="Y26" s="31"/>
      <c r="Z26" s="49" t="s">
        <v>905</v>
      </c>
      <c r="AA26" s="31"/>
      <c r="AB26" s="31"/>
      <c r="AC26" s="49" t="s">
        <v>905</v>
      </c>
    </row>
    <row r="27" spans="1:29">
      <c r="A27" s="11"/>
      <c r="B27" s="22"/>
      <c r="C27" s="22"/>
      <c r="D27" s="57" t="s">
        <v>906</v>
      </c>
      <c r="E27" s="57"/>
      <c r="F27" s="31"/>
      <c r="G27" s="49" t="s">
        <v>293</v>
      </c>
      <c r="H27" s="48">
        <v>629769</v>
      </c>
      <c r="I27" s="31"/>
      <c r="J27" s="31"/>
      <c r="K27" s="49">
        <v>11.5</v>
      </c>
      <c r="L27" s="31"/>
      <c r="M27" s="49" t="s">
        <v>293</v>
      </c>
      <c r="N27" s="48">
        <v>219151</v>
      </c>
      <c r="O27" s="31"/>
      <c r="P27" s="49" t="s">
        <v>904</v>
      </c>
      <c r="Q27" s="49">
        <v>4</v>
      </c>
      <c r="R27" s="31"/>
      <c r="S27" s="49" t="s">
        <v>293</v>
      </c>
      <c r="T27" s="48">
        <v>328727</v>
      </c>
      <c r="U27" s="31"/>
      <c r="V27" s="49" t="s">
        <v>904</v>
      </c>
      <c r="W27" s="49">
        <v>6</v>
      </c>
      <c r="X27" s="31"/>
      <c r="Y27" s="49" t="s">
        <v>904</v>
      </c>
      <c r="Z27" s="48">
        <v>547879</v>
      </c>
      <c r="AA27" s="31"/>
      <c r="AB27" s="49" t="s">
        <v>904</v>
      </c>
      <c r="AC27" s="49">
        <v>10</v>
      </c>
    </row>
    <row r="28" spans="1:29" ht="17.25" customHeight="1">
      <c r="A28" s="11"/>
      <c r="B28" s="22"/>
      <c r="C28" s="57" t="s">
        <v>908</v>
      </c>
      <c r="D28" s="57"/>
      <c r="E28" s="57"/>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c r="A29" s="11"/>
      <c r="B29" s="22"/>
      <c r="C29" s="22"/>
      <c r="D29" s="57" t="s">
        <v>903</v>
      </c>
      <c r="E29" s="57"/>
      <c r="F29" s="31"/>
      <c r="G29" s="49" t="s">
        <v>293</v>
      </c>
      <c r="H29" s="48">
        <v>778358</v>
      </c>
      <c r="I29" s="31"/>
      <c r="J29" s="31"/>
      <c r="K29" s="49">
        <v>9.4</v>
      </c>
      <c r="L29" s="31"/>
      <c r="M29" s="49" t="s">
        <v>293</v>
      </c>
      <c r="N29" s="48">
        <v>331743</v>
      </c>
      <c r="O29" s="31"/>
      <c r="P29" s="49" t="s">
        <v>904</v>
      </c>
      <c r="Q29" s="49">
        <v>4</v>
      </c>
      <c r="R29" s="31"/>
      <c r="S29" s="31"/>
      <c r="T29" s="49" t="s">
        <v>905</v>
      </c>
      <c r="U29" s="31"/>
      <c r="V29" s="31"/>
      <c r="W29" s="49" t="s">
        <v>905</v>
      </c>
      <c r="X29" s="31"/>
      <c r="Y29" s="31"/>
      <c r="Z29" s="49" t="s">
        <v>905</v>
      </c>
      <c r="AA29" s="31"/>
      <c r="AB29" s="31"/>
      <c r="AC29" s="49" t="s">
        <v>905</v>
      </c>
    </row>
    <row r="30" spans="1:29">
      <c r="A30" s="11"/>
      <c r="B30" s="22"/>
      <c r="C30" s="22"/>
      <c r="D30" s="57" t="s">
        <v>906</v>
      </c>
      <c r="E30" s="57"/>
      <c r="F30" s="31"/>
      <c r="G30" s="49" t="s">
        <v>293</v>
      </c>
      <c r="H30" s="48">
        <v>629769</v>
      </c>
      <c r="I30" s="31"/>
      <c r="J30" s="31"/>
      <c r="K30" s="49">
        <v>8.1999999999999993</v>
      </c>
      <c r="L30" s="31"/>
      <c r="M30" s="49" t="s">
        <v>293</v>
      </c>
      <c r="N30" s="48">
        <v>306469</v>
      </c>
      <c r="O30" s="31"/>
      <c r="P30" s="49" t="s">
        <v>904</v>
      </c>
      <c r="Q30" s="49">
        <v>4</v>
      </c>
      <c r="R30" s="31"/>
      <c r="S30" s="49" t="s">
        <v>293</v>
      </c>
      <c r="T30" s="48">
        <v>383086</v>
      </c>
      <c r="U30" s="31"/>
      <c r="V30" s="49" t="s">
        <v>904</v>
      </c>
      <c r="W30" s="49">
        <v>5</v>
      </c>
      <c r="X30" s="31"/>
      <c r="Y30" s="49" t="s">
        <v>904</v>
      </c>
      <c r="Z30" s="48">
        <v>612937</v>
      </c>
      <c r="AA30" s="31"/>
      <c r="AB30" s="49" t="s">
        <v>904</v>
      </c>
      <c r="AC30" s="49">
        <v>8</v>
      </c>
    </row>
  </sheetData>
  <mergeCells count="42">
    <mergeCell ref="D29:E29"/>
    <mergeCell ref="D30:E30"/>
    <mergeCell ref="A1:A2"/>
    <mergeCell ref="B1:AC1"/>
    <mergeCell ref="B2:AC2"/>
    <mergeCell ref="B3:AC3"/>
    <mergeCell ref="A4:A30"/>
    <mergeCell ref="B4:AC4"/>
    <mergeCell ref="D23:E23"/>
    <mergeCell ref="D24:E24"/>
    <mergeCell ref="C25:E25"/>
    <mergeCell ref="D26:E26"/>
    <mergeCell ref="D27:E27"/>
    <mergeCell ref="C28:E28"/>
    <mergeCell ref="C17:E17"/>
    <mergeCell ref="D18:E18"/>
    <mergeCell ref="D19:E19"/>
    <mergeCell ref="D20:E20"/>
    <mergeCell ref="B21:E21"/>
    <mergeCell ref="C22:E22"/>
    <mergeCell ref="D11:E11"/>
    <mergeCell ref="D12:E12"/>
    <mergeCell ref="C13:E13"/>
    <mergeCell ref="D14:E14"/>
    <mergeCell ref="D15:E15"/>
    <mergeCell ref="D16:E16"/>
    <mergeCell ref="V7:W7"/>
    <mergeCell ref="Y7:Z7"/>
    <mergeCell ref="AB7:AC7"/>
    <mergeCell ref="B8:E8"/>
    <mergeCell ref="C9:E9"/>
    <mergeCell ref="D10:E10"/>
    <mergeCell ref="G6:K6"/>
    <mergeCell ref="M6:Q6"/>
    <mergeCell ref="S6:W6"/>
    <mergeCell ref="Y6:AC6"/>
    <mergeCell ref="B7:E7"/>
    <mergeCell ref="G7:H7"/>
    <mergeCell ref="J7:K7"/>
    <mergeCell ref="M7:N7"/>
    <mergeCell ref="P7:Q7"/>
    <mergeCell ref="S7:T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5"/>
  <sheetViews>
    <sheetView showGridLines="0" workbookViewId="0"/>
  </sheetViews>
  <sheetFormatPr defaultRowHeight="15"/>
  <cols>
    <col min="1" max="1" width="36.5703125" bestFit="1" customWidth="1"/>
    <col min="2" max="2" width="29" customWidth="1"/>
    <col min="3" max="4" width="36.5703125" bestFit="1" customWidth="1"/>
    <col min="5" max="5" width="24" customWidth="1"/>
    <col min="6" max="6" width="22.42578125" customWidth="1"/>
    <col min="7" max="7" width="6.5703125" customWidth="1"/>
    <col min="8" max="8" width="36.5703125" bestFit="1" customWidth="1"/>
    <col min="9" max="9" width="34.85546875" customWidth="1"/>
    <col min="10" max="10" width="13" customWidth="1"/>
    <col min="11" max="11" width="2.7109375" bestFit="1" customWidth="1"/>
    <col min="12" max="12" width="30.28515625" customWidth="1"/>
    <col min="13" max="13" width="26.42578125" customWidth="1"/>
    <col min="14" max="14" width="6.5703125" bestFit="1" customWidth="1"/>
    <col min="15" max="15" width="27" customWidth="1"/>
    <col min="16" max="16" width="18.5703125" customWidth="1"/>
    <col min="17" max="17" width="6.5703125" bestFit="1" customWidth="1"/>
    <col min="18" max="18" width="29.7109375" customWidth="1"/>
    <col min="19" max="19" width="23.7109375" customWidth="1"/>
    <col min="20" max="20" width="12.42578125" customWidth="1"/>
    <col min="21" max="21" width="10.140625" customWidth="1"/>
    <col min="22" max="22" width="2.42578125" customWidth="1"/>
    <col min="23" max="23" width="5.5703125" customWidth="1"/>
    <col min="24" max="24" width="10.42578125" customWidth="1"/>
    <col min="25" max="25" width="1.85546875" bestFit="1" customWidth="1"/>
    <col min="26" max="26" width="6.5703125" bestFit="1" customWidth="1"/>
    <col min="28" max="28" width="1.85546875" bestFit="1" customWidth="1"/>
    <col min="29" max="29" width="6.5703125" bestFit="1" customWidth="1"/>
  </cols>
  <sheetData>
    <row r="1" spans="1:29" ht="15" customHeight="1">
      <c r="A1" s="8" t="s">
        <v>16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95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62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5" t="s">
        <v>954</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1"/>
      <c r="B6" s="22"/>
      <c r="C6" s="22"/>
      <c r="D6" s="22"/>
      <c r="E6" s="22"/>
      <c r="F6" s="24"/>
      <c r="G6" s="24"/>
      <c r="H6" s="22"/>
      <c r="I6" s="24"/>
      <c r="J6" s="24"/>
      <c r="K6" s="22"/>
      <c r="L6" s="24"/>
      <c r="M6" s="24"/>
      <c r="N6" s="22"/>
      <c r="O6" s="24"/>
      <c r="P6" s="24"/>
      <c r="Q6" s="22"/>
      <c r="R6" s="22"/>
      <c r="S6" s="22"/>
      <c r="T6" s="22"/>
      <c r="U6" s="22"/>
      <c r="V6" s="22"/>
      <c r="W6" s="22"/>
      <c r="X6" s="22"/>
      <c r="Y6" s="22"/>
      <c r="Z6" s="22"/>
      <c r="AA6" s="22"/>
      <c r="AB6" s="22"/>
      <c r="AC6" s="22"/>
    </row>
    <row r="7" spans="1:29" ht="15.75" thickBot="1">
      <c r="A7" s="11"/>
      <c r="B7" s="22"/>
      <c r="C7" s="22"/>
      <c r="D7" s="22"/>
      <c r="E7" s="22"/>
      <c r="F7" s="24"/>
      <c r="G7" s="122">
        <v>41639</v>
      </c>
      <c r="H7" s="122"/>
      <c r="I7" s="122"/>
      <c r="J7" s="122"/>
      <c r="K7" s="122"/>
      <c r="L7" s="122"/>
      <c r="M7" s="122"/>
      <c r="N7" s="122"/>
      <c r="O7" s="122"/>
      <c r="P7" s="122"/>
      <c r="Q7" s="122"/>
      <c r="R7" s="24"/>
      <c r="S7" s="122">
        <v>41274</v>
      </c>
      <c r="T7" s="122"/>
      <c r="U7" s="122"/>
      <c r="V7" s="122"/>
      <c r="W7" s="122"/>
      <c r="X7" s="122"/>
      <c r="Y7" s="122"/>
      <c r="Z7" s="122"/>
      <c r="AA7" s="122"/>
      <c r="AB7" s="122"/>
      <c r="AC7" s="122"/>
    </row>
    <row r="8" spans="1:29" ht="15.75" thickBot="1">
      <c r="A8" s="11"/>
      <c r="B8" s="112" t="s">
        <v>300</v>
      </c>
      <c r="C8" s="112"/>
      <c r="D8" s="112"/>
      <c r="E8" s="112"/>
      <c r="F8" s="24"/>
      <c r="G8" s="55" t="s">
        <v>162</v>
      </c>
      <c r="H8" s="55"/>
      <c r="I8" s="29"/>
      <c r="J8" s="55" t="s">
        <v>955</v>
      </c>
      <c r="K8" s="55"/>
      <c r="L8" s="29"/>
      <c r="M8" s="55" t="s">
        <v>956</v>
      </c>
      <c r="N8" s="55"/>
      <c r="O8" s="29"/>
      <c r="P8" s="55" t="s">
        <v>957</v>
      </c>
      <c r="Q8" s="55"/>
      <c r="R8" s="24"/>
      <c r="S8" s="55" t="s">
        <v>162</v>
      </c>
      <c r="T8" s="55"/>
      <c r="U8" s="29"/>
      <c r="V8" s="55" t="s">
        <v>955</v>
      </c>
      <c r="W8" s="55"/>
      <c r="X8" s="29"/>
      <c r="Y8" s="55" t="s">
        <v>956</v>
      </c>
      <c r="Z8" s="55"/>
      <c r="AA8" s="29"/>
      <c r="AB8" s="55" t="s">
        <v>957</v>
      </c>
      <c r="AC8" s="55"/>
    </row>
    <row r="9" spans="1:29">
      <c r="A9" s="11"/>
      <c r="B9" s="120" t="s">
        <v>958</v>
      </c>
      <c r="C9" s="120"/>
      <c r="D9" s="120"/>
      <c r="E9" s="120"/>
      <c r="F9" s="24"/>
      <c r="G9" s="29"/>
      <c r="H9" s="29"/>
      <c r="I9" s="24"/>
      <c r="J9" s="29"/>
      <c r="K9" s="29"/>
      <c r="L9" s="24"/>
      <c r="M9" s="29"/>
      <c r="N9" s="29"/>
      <c r="O9" s="24"/>
      <c r="P9" s="29"/>
      <c r="Q9" s="29"/>
      <c r="R9" s="24"/>
      <c r="S9" s="29"/>
      <c r="T9" s="29"/>
      <c r="U9" s="24"/>
      <c r="V9" s="29"/>
      <c r="W9" s="29"/>
      <c r="X9" s="24"/>
      <c r="Y9" s="29"/>
      <c r="Z9" s="29"/>
      <c r="AA9" s="24"/>
      <c r="AB9" s="29"/>
      <c r="AC9" s="29"/>
    </row>
    <row r="10" spans="1:29">
      <c r="A10" s="11"/>
      <c r="B10" s="22"/>
      <c r="C10" s="57" t="s">
        <v>297</v>
      </c>
      <c r="D10" s="57"/>
      <c r="E10" s="57"/>
      <c r="F10" s="31"/>
      <c r="G10" s="24"/>
      <c r="H10" s="22"/>
      <c r="I10" s="22"/>
      <c r="J10" s="24"/>
      <c r="K10" s="22"/>
      <c r="L10" s="22"/>
      <c r="M10" s="24"/>
      <c r="N10" s="22"/>
      <c r="O10" s="22"/>
      <c r="P10" s="24"/>
      <c r="Q10" s="22"/>
      <c r="R10" s="22"/>
      <c r="S10" s="22"/>
      <c r="T10" s="22"/>
      <c r="U10" s="22"/>
      <c r="V10" s="24"/>
      <c r="W10" s="22"/>
      <c r="X10" s="22"/>
      <c r="Y10" s="24"/>
      <c r="Z10" s="22"/>
      <c r="AA10" s="22"/>
      <c r="AB10" s="24"/>
      <c r="AC10" s="22"/>
    </row>
    <row r="11" spans="1:29">
      <c r="A11" s="11"/>
      <c r="B11" s="22"/>
      <c r="C11" s="22"/>
      <c r="D11" s="57" t="s">
        <v>959</v>
      </c>
      <c r="E11" s="57"/>
      <c r="F11" s="31"/>
      <c r="G11" s="44" t="s">
        <v>293</v>
      </c>
      <c r="H11" s="49">
        <v>524</v>
      </c>
      <c r="I11" s="31"/>
      <c r="J11" s="44" t="s">
        <v>293</v>
      </c>
      <c r="K11" s="49" t="s">
        <v>334</v>
      </c>
      <c r="L11" s="31"/>
      <c r="M11" s="44" t="s">
        <v>293</v>
      </c>
      <c r="N11" s="49" t="s">
        <v>334</v>
      </c>
      <c r="O11" s="31"/>
      <c r="P11" s="44" t="s">
        <v>293</v>
      </c>
      <c r="Q11" s="49">
        <v>524</v>
      </c>
      <c r="R11" s="31"/>
      <c r="S11" s="44" t="s">
        <v>293</v>
      </c>
      <c r="T11" s="49">
        <v>619</v>
      </c>
      <c r="U11" s="31"/>
      <c r="V11" s="44" t="s">
        <v>293</v>
      </c>
      <c r="W11" s="49" t="s">
        <v>334</v>
      </c>
      <c r="X11" s="31"/>
      <c r="Y11" s="44" t="s">
        <v>293</v>
      </c>
      <c r="Z11" s="49" t="s">
        <v>334</v>
      </c>
      <c r="AA11" s="31"/>
      <c r="AB11" s="44" t="s">
        <v>293</v>
      </c>
      <c r="AC11" s="49">
        <v>619</v>
      </c>
    </row>
    <row r="12" spans="1:29">
      <c r="A12" s="11"/>
      <c r="B12" s="22"/>
      <c r="C12" s="22"/>
      <c r="D12" s="57" t="s">
        <v>595</v>
      </c>
      <c r="E12" s="57"/>
      <c r="F12" s="31"/>
      <c r="G12" s="22"/>
      <c r="H12" s="48">
        <v>24616</v>
      </c>
      <c r="I12" s="31"/>
      <c r="J12" s="22"/>
      <c r="K12" s="49" t="s">
        <v>334</v>
      </c>
      <c r="L12" s="31"/>
      <c r="M12" s="22"/>
      <c r="N12" s="49" t="s">
        <v>334</v>
      </c>
      <c r="O12" s="31"/>
      <c r="P12" s="22"/>
      <c r="Q12" s="48">
        <v>24616</v>
      </c>
      <c r="R12" s="31"/>
      <c r="S12" s="22"/>
      <c r="T12" s="48">
        <v>41669</v>
      </c>
      <c r="U12" s="31"/>
      <c r="V12" s="22"/>
      <c r="W12" s="49" t="s">
        <v>334</v>
      </c>
      <c r="X12" s="31"/>
      <c r="Y12" s="22"/>
      <c r="Z12" s="49" t="s">
        <v>334</v>
      </c>
      <c r="AA12" s="31"/>
      <c r="AB12" s="22"/>
      <c r="AC12" s="48">
        <v>41669</v>
      </c>
    </row>
    <row r="13" spans="1:29" ht="15.75" thickBot="1">
      <c r="A13" s="11"/>
      <c r="B13" s="22"/>
      <c r="C13" s="22"/>
      <c r="D13" s="57" t="s">
        <v>914</v>
      </c>
      <c r="E13" s="57"/>
      <c r="F13" s="31"/>
      <c r="G13" s="26"/>
      <c r="H13" s="51">
        <v>286</v>
      </c>
      <c r="I13" s="31"/>
      <c r="J13" s="26"/>
      <c r="K13" s="51" t="s">
        <v>334</v>
      </c>
      <c r="L13" s="31"/>
      <c r="M13" s="26"/>
      <c r="N13" s="51">
        <v>286</v>
      </c>
      <c r="O13" s="31"/>
      <c r="P13" s="26"/>
      <c r="Q13" s="51" t="s">
        <v>334</v>
      </c>
      <c r="R13" s="31"/>
      <c r="S13" s="26"/>
      <c r="T13" s="51">
        <v>15</v>
      </c>
      <c r="U13" s="31"/>
      <c r="V13" s="26"/>
      <c r="W13" s="51" t="s">
        <v>334</v>
      </c>
      <c r="X13" s="31"/>
      <c r="Y13" s="26"/>
      <c r="Z13" s="51">
        <v>15</v>
      </c>
      <c r="AA13" s="31"/>
      <c r="AB13" s="26"/>
      <c r="AC13" s="51" t="s">
        <v>334</v>
      </c>
    </row>
    <row r="14" spans="1:29">
      <c r="A14" s="11"/>
      <c r="B14" s="22"/>
      <c r="C14" s="22"/>
      <c r="D14" s="22"/>
      <c r="E14" s="44" t="s">
        <v>960</v>
      </c>
      <c r="F14" s="31"/>
      <c r="G14" s="28"/>
      <c r="H14" s="58">
        <v>25426</v>
      </c>
      <c r="I14" s="31"/>
      <c r="J14" s="28"/>
      <c r="K14" s="47" t="s">
        <v>334</v>
      </c>
      <c r="L14" s="31"/>
      <c r="M14" s="28"/>
      <c r="N14" s="47">
        <v>286</v>
      </c>
      <c r="O14" s="31"/>
      <c r="P14" s="28"/>
      <c r="Q14" s="58">
        <v>25140</v>
      </c>
      <c r="R14" s="31"/>
      <c r="S14" s="28"/>
      <c r="T14" s="58">
        <v>42303</v>
      </c>
      <c r="U14" s="31"/>
      <c r="V14" s="28"/>
      <c r="W14" s="47" t="s">
        <v>334</v>
      </c>
      <c r="X14" s="31"/>
      <c r="Y14" s="28"/>
      <c r="Z14" s="47">
        <v>15</v>
      </c>
      <c r="AA14" s="31"/>
      <c r="AB14" s="28"/>
      <c r="AC14" s="58">
        <v>42288</v>
      </c>
    </row>
    <row r="15" spans="1:29">
      <c r="A15" s="11"/>
      <c r="B15" s="22"/>
      <c r="C15" s="22"/>
      <c r="D15" s="22"/>
      <c r="E15" s="22"/>
      <c r="F15" s="31"/>
      <c r="G15" s="22"/>
      <c r="H15" s="31"/>
      <c r="I15" s="31"/>
      <c r="J15" s="22"/>
      <c r="K15" s="31"/>
      <c r="L15" s="31"/>
      <c r="M15" s="22"/>
      <c r="N15" s="31"/>
      <c r="O15" s="31"/>
      <c r="P15" s="22"/>
      <c r="Q15" s="31"/>
      <c r="R15" s="31"/>
      <c r="S15" s="22"/>
      <c r="T15" s="31"/>
      <c r="U15" s="31"/>
      <c r="V15" s="22"/>
      <c r="W15" s="31"/>
      <c r="X15" s="31"/>
      <c r="Y15" s="22"/>
      <c r="Z15" s="31"/>
      <c r="AA15" s="31"/>
      <c r="AB15" s="22"/>
      <c r="AC15" s="31"/>
    </row>
    <row r="16" spans="1:29">
      <c r="A16" s="11"/>
      <c r="B16" s="22"/>
      <c r="C16" s="57" t="s">
        <v>314</v>
      </c>
      <c r="D16" s="57"/>
      <c r="E16" s="57"/>
      <c r="F16" s="31"/>
      <c r="G16" s="22"/>
      <c r="H16" s="31"/>
      <c r="I16" s="31"/>
      <c r="J16" s="22"/>
      <c r="K16" s="31"/>
      <c r="L16" s="31"/>
      <c r="M16" s="22"/>
      <c r="N16" s="31"/>
      <c r="O16" s="31"/>
      <c r="P16" s="22"/>
      <c r="Q16" s="31"/>
      <c r="R16" s="31"/>
      <c r="S16" s="22"/>
      <c r="T16" s="31"/>
      <c r="U16" s="31"/>
      <c r="V16" s="22"/>
      <c r="W16" s="31"/>
      <c r="X16" s="31"/>
      <c r="Y16" s="22"/>
      <c r="Z16" s="31"/>
      <c r="AA16" s="31"/>
      <c r="AB16" s="22"/>
      <c r="AC16" s="31"/>
    </row>
    <row r="17" spans="1:29">
      <c r="A17" s="11"/>
      <c r="B17" s="22"/>
      <c r="C17" s="22"/>
      <c r="D17" s="57" t="s">
        <v>332</v>
      </c>
      <c r="E17" s="57"/>
      <c r="F17" s="31"/>
      <c r="G17" s="22"/>
      <c r="H17" s="48">
        <v>173317</v>
      </c>
      <c r="I17" s="31"/>
      <c r="J17" s="22"/>
      <c r="K17" s="49" t="s">
        <v>334</v>
      </c>
      <c r="L17" s="31"/>
      <c r="M17" s="22"/>
      <c r="N17" s="48">
        <v>172233</v>
      </c>
      <c r="O17" s="31"/>
      <c r="P17" s="22"/>
      <c r="Q17" s="48">
        <v>1084</v>
      </c>
      <c r="R17" s="31"/>
      <c r="S17" s="22"/>
      <c r="T17" s="48">
        <v>207105</v>
      </c>
      <c r="U17" s="31"/>
      <c r="V17" s="22"/>
      <c r="W17" s="49" t="s">
        <v>334</v>
      </c>
      <c r="X17" s="31"/>
      <c r="Y17" s="22"/>
      <c r="Z17" s="48">
        <v>205750</v>
      </c>
      <c r="AA17" s="31"/>
      <c r="AB17" s="22"/>
      <c r="AC17" s="48">
        <v>1355</v>
      </c>
    </row>
    <row r="18" spans="1:29">
      <c r="A18" s="11"/>
      <c r="B18" s="22"/>
      <c r="C18" s="22"/>
      <c r="D18" s="57" t="s">
        <v>961</v>
      </c>
      <c r="E18" s="57"/>
      <c r="F18" s="31"/>
      <c r="G18" s="22"/>
      <c r="H18" s="48">
        <v>5170</v>
      </c>
      <c r="I18" s="31"/>
      <c r="J18" s="22"/>
      <c r="K18" s="49" t="s">
        <v>334</v>
      </c>
      <c r="L18" s="31"/>
      <c r="M18" s="22"/>
      <c r="N18" s="49" t="s">
        <v>334</v>
      </c>
      <c r="O18" s="31"/>
      <c r="P18" s="22"/>
      <c r="Q18" s="48">
        <v>5170</v>
      </c>
      <c r="R18" s="31"/>
      <c r="S18" s="22"/>
      <c r="T18" s="48">
        <v>6912</v>
      </c>
      <c r="U18" s="31"/>
      <c r="V18" s="22"/>
      <c r="W18" s="49" t="s">
        <v>334</v>
      </c>
      <c r="X18" s="31"/>
      <c r="Y18" s="22"/>
      <c r="Z18" s="48">
        <v>1221</v>
      </c>
      <c r="AA18" s="31"/>
      <c r="AB18" s="22"/>
      <c r="AC18" s="48">
        <v>5691</v>
      </c>
    </row>
    <row r="19" spans="1:29">
      <c r="A19" s="11"/>
      <c r="B19" s="22"/>
      <c r="C19" s="22"/>
      <c r="D19" s="202" t="s">
        <v>356</v>
      </c>
      <c r="E19" s="202"/>
      <c r="F19" s="31"/>
      <c r="G19" s="22"/>
      <c r="H19" s="48">
        <v>44976</v>
      </c>
      <c r="I19" s="31"/>
      <c r="J19" s="22"/>
      <c r="K19" s="49" t="s">
        <v>334</v>
      </c>
      <c r="L19" s="31"/>
      <c r="M19" s="22"/>
      <c r="N19" s="48">
        <v>44976</v>
      </c>
      <c r="O19" s="31"/>
      <c r="P19" s="22"/>
      <c r="Q19" s="49" t="s">
        <v>334</v>
      </c>
      <c r="R19" s="31"/>
      <c r="S19" s="22"/>
      <c r="T19" s="48">
        <v>44981</v>
      </c>
      <c r="U19" s="31"/>
      <c r="V19" s="22"/>
      <c r="W19" s="49" t="s">
        <v>334</v>
      </c>
      <c r="X19" s="31"/>
      <c r="Y19" s="22"/>
      <c r="Z19" s="48">
        <v>44981</v>
      </c>
      <c r="AA19" s="31"/>
      <c r="AB19" s="22"/>
      <c r="AC19" s="49" t="s">
        <v>334</v>
      </c>
    </row>
    <row r="20" spans="1:29" ht="15.75" thickBot="1">
      <c r="A20" s="11"/>
      <c r="B20" s="22"/>
      <c r="C20" s="22"/>
      <c r="D20" s="57" t="s">
        <v>962</v>
      </c>
      <c r="E20" s="57"/>
      <c r="F20" s="31"/>
      <c r="G20" s="26"/>
      <c r="H20" s="59">
        <v>25178</v>
      </c>
      <c r="I20" s="31"/>
      <c r="J20" s="26"/>
      <c r="K20" s="51" t="s">
        <v>334</v>
      </c>
      <c r="L20" s="31"/>
      <c r="M20" s="26"/>
      <c r="N20" s="51" t="s">
        <v>334</v>
      </c>
      <c r="O20" s="31"/>
      <c r="P20" s="26"/>
      <c r="Q20" s="59">
        <v>25178</v>
      </c>
      <c r="R20" s="31"/>
      <c r="S20" s="26"/>
      <c r="T20" s="59">
        <v>28678</v>
      </c>
      <c r="U20" s="31"/>
      <c r="V20" s="26"/>
      <c r="W20" s="51" t="s">
        <v>334</v>
      </c>
      <c r="X20" s="31"/>
      <c r="Y20" s="26"/>
      <c r="Z20" s="51" t="s">
        <v>334</v>
      </c>
      <c r="AA20" s="31"/>
      <c r="AB20" s="26"/>
      <c r="AC20" s="59">
        <v>28678</v>
      </c>
    </row>
    <row r="21" spans="1:29">
      <c r="A21" s="11"/>
      <c r="B21" s="22"/>
      <c r="C21" s="22"/>
      <c r="D21" s="24"/>
      <c r="E21" s="57" t="s">
        <v>963</v>
      </c>
      <c r="F21" s="57"/>
      <c r="G21" s="28"/>
      <c r="H21" s="58">
        <v>248641</v>
      </c>
      <c r="I21" s="31"/>
      <c r="J21" s="28"/>
      <c r="K21" s="47" t="s">
        <v>334</v>
      </c>
      <c r="L21" s="31"/>
      <c r="M21" s="28"/>
      <c r="N21" s="58">
        <v>217209</v>
      </c>
      <c r="O21" s="31"/>
      <c r="P21" s="28"/>
      <c r="Q21" s="58">
        <v>31432</v>
      </c>
      <c r="R21" s="31"/>
      <c r="S21" s="28"/>
      <c r="T21" s="58">
        <v>287676</v>
      </c>
      <c r="U21" s="31"/>
      <c r="V21" s="28"/>
      <c r="W21" s="47" t="s">
        <v>334</v>
      </c>
      <c r="X21" s="31"/>
      <c r="Y21" s="28"/>
      <c r="Z21" s="58">
        <v>251952</v>
      </c>
      <c r="AA21" s="31"/>
      <c r="AB21" s="28"/>
      <c r="AC21" s="58">
        <v>35724</v>
      </c>
    </row>
    <row r="22" spans="1:29">
      <c r="A22" s="11"/>
      <c r="B22" s="22"/>
      <c r="C22" s="22"/>
      <c r="D22" s="24"/>
      <c r="E22" s="24"/>
      <c r="F22" s="31"/>
      <c r="G22" s="22"/>
      <c r="H22" s="31"/>
      <c r="I22" s="31"/>
      <c r="J22" s="22"/>
      <c r="K22" s="31"/>
      <c r="L22" s="31"/>
      <c r="M22" s="22"/>
      <c r="N22" s="31"/>
      <c r="O22" s="31"/>
      <c r="P22" s="22"/>
      <c r="Q22" s="31"/>
      <c r="R22" s="31"/>
      <c r="S22" s="22"/>
      <c r="T22" s="31"/>
      <c r="U22" s="31"/>
      <c r="V22" s="22"/>
      <c r="W22" s="31"/>
      <c r="X22" s="31"/>
      <c r="Y22" s="22"/>
      <c r="Z22" s="31"/>
      <c r="AA22" s="31"/>
      <c r="AB22" s="22"/>
      <c r="AC22" s="31"/>
    </row>
    <row r="23" spans="1:29">
      <c r="A23" s="11"/>
      <c r="B23" s="22"/>
      <c r="C23" s="57" t="s">
        <v>964</v>
      </c>
      <c r="D23" s="57"/>
      <c r="E23" s="57"/>
      <c r="F23" s="31"/>
      <c r="G23" s="22"/>
      <c r="H23" s="48">
        <v>39022</v>
      </c>
      <c r="I23" s="31"/>
      <c r="J23" s="22"/>
      <c r="K23" s="49" t="s">
        <v>334</v>
      </c>
      <c r="L23" s="31"/>
      <c r="M23" s="22"/>
      <c r="N23" s="48">
        <v>39022</v>
      </c>
      <c r="O23" s="31"/>
      <c r="P23" s="22"/>
      <c r="Q23" s="49" t="s">
        <v>334</v>
      </c>
      <c r="R23" s="31"/>
      <c r="S23" s="22"/>
      <c r="T23" s="49" t="s">
        <v>334</v>
      </c>
      <c r="U23" s="31"/>
      <c r="V23" s="22"/>
      <c r="W23" s="49" t="s">
        <v>334</v>
      </c>
      <c r="X23" s="31"/>
      <c r="Y23" s="22"/>
      <c r="Z23" s="49" t="s">
        <v>334</v>
      </c>
      <c r="AA23" s="31"/>
      <c r="AB23" s="22"/>
      <c r="AC23" s="49" t="s">
        <v>334</v>
      </c>
    </row>
    <row r="24" spans="1:29">
      <c r="A24" s="11"/>
      <c r="B24" s="22"/>
      <c r="C24" s="57" t="s">
        <v>965</v>
      </c>
      <c r="D24" s="57"/>
      <c r="E24" s="57"/>
      <c r="F24" s="31"/>
      <c r="G24" s="22"/>
      <c r="H24" s="48">
        <v>98902</v>
      </c>
      <c r="I24" s="31"/>
      <c r="J24" s="22"/>
      <c r="K24" s="49" t="s">
        <v>334</v>
      </c>
      <c r="L24" s="31"/>
      <c r="M24" s="22"/>
      <c r="N24" s="49" t="s">
        <v>334</v>
      </c>
      <c r="O24" s="31"/>
      <c r="P24" s="22"/>
      <c r="Q24" s="48">
        <v>98902</v>
      </c>
      <c r="R24" s="31"/>
      <c r="S24" s="22"/>
      <c r="T24" s="48">
        <v>99962</v>
      </c>
      <c r="U24" s="31"/>
      <c r="V24" s="22"/>
      <c r="W24" s="49" t="s">
        <v>334</v>
      </c>
      <c r="X24" s="31"/>
      <c r="Y24" s="22"/>
      <c r="Z24" s="49" t="s">
        <v>334</v>
      </c>
      <c r="AA24" s="31"/>
      <c r="AB24" s="22"/>
      <c r="AC24" s="48">
        <v>99962</v>
      </c>
    </row>
    <row r="25" spans="1:29" ht="17.25" customHeight="1" thickBot="1">
      <c r="A25" s="11"/>
      <c r="B25" s="22"/>
      <c r="C25" s="57" t="s">
        <v>966</v>
      </c>
      <c r="D25" s="57"/>
      <c r="E25" s="57"/>
      <c r="F25" s="31"/>
      <c r="G25" s="26"/>
      <c r="H25" s="51">
        <v>187</v>
      </c>
      <c r="I25" s="31"/>
      <c r="J25" s="26"/>
      <c r="K25" s="51" t="s">
        <v>334</v>
      </c>
      <c r="L25" s="31"/>
      <c r="M25" s="26"/>
      <c r="N25" s="51" t="s">
        <v>334</v>
      </c>
      <c r="O25" s="31"/>
      <c r="P25" s="26"/>
      <c r="Q25" s="51">
        <v>187</v>
      </c>
      <c r="R25" s="31"/>
      <c r="S25" s="26"/>
      <c r="T25" s="51" t="s">
        <v>334</v>
      </c>
      <c r="U25" s="31"/>
      <c r="V25" s="26"/>
      <c r="W25" s="51" t="s">
        <v>334</v>
      </c>
      <c r="X25" s="31"/>
      <c r="Y25" s="26"/>
      <c r="Z25" s="51" t="s">
        <v>334</v>
      </c>
      <c r="AA25" s="31"/>
      <c r="AB25" s="26"/>
      <c r="AC25" s="51" t="s">
        <v>334</v>
      </c>
    </row>
    <row r="26" spans="1:29" ht="15.75" thickBot="1">
      <c r="A26" s="11"/>
      <c r="B26" s="22"/>
      <c r="C26" s="22"/>
      <c r="D26" s="22"/>
      <c r="E26" s="22"/>
      <c r="F26" s="31"/>
      <c r="G26" s="52" t="s">
        <v>293</v>
      </c>
      <c r="H26" s="53">
        <v>412178</v>
      </c>
      <c r="I26" s="31"/>
      <c r="J26" s="52" t="s">
        <v>293</v>
      </c>
      <c r="K26" s="67" t="s">
        <v>334</v>
      </c>
      <c r="L26" s="31"/>
      <c r="M26" s="52" t="s">
        <v>293</v>
      </c>
      <c r="N26" s="53">
        <v>256517</v>
      </c>
      <c r="O26" s="31"/>
      <c r="P26" s="52" t="s">
        <v>293</v>
      </c>
      <c r="Q26" s="53">
        <v>155661</v>
      </c>
      <c r="R26" s="31"/>
      <c r="S26" s="52" t="s">
        <v>293</v>
      </c>
      <c r="T26" s="53">
        <v>429941</v>
      </c>
      <c r="U26" s="31"/>
      <c r="V26" s="52" t="s">
        <v>293</v>
      </c>
      <c r="W26" s="67" t="s">
        <v>334</v>
      </c>
      <c r="X26" s="31"/>
      <c r="Y26" s="52" t="s">
        <v>293</v>
      </c>
      <c r="Z26" s="53">
        <v>251967</v>
      </c>
      <c r="AA26" s="31"/>
      <c r="AB26" s="52" t="s">
        <v>293</v>
      </c>
      <c r="AC26" s="53">
        <v>177974</v>
      </c>
    </row>
    <row r="27" spans="1:29" ht="15.75" thickTop="1">
      <c r="A27" s="11"/>
      <c r="B27" s="22"/>
      <c r="C27" s="22"/>
      <c r="D27" s="22"/>
      <c r="E27" s="22"/>
      <c r="F27" s="31"/>
      <c r="G27" s="69"/>
      <c r="H27" s="108"/>
      <c r="I27" s="31"/>
      <c r="J27" s="69"/>
      <c r="K27" s="108"/>
      <c r="L27" s="31"/>
      <c r="M27" s="69"/>
      <c r="N27" s="108"/>
      <c r="O27" s="31"/>
      <c r="P27" s="69"/>
      <c r="Q27" s="108"/>
      <c r="R27" s="31"/>
      <c r="S27" s="69"/>
      <c r="T27" s="108"/>
      <c r="U27" s="31"/>
      <c r="V27" s="69"/>
      <c r="W27" s="108"/>
      <c r="X27" s="31"/>
      <c r="Y27" s="69"/>
      <c r="Z27" s="108"/>
      <c r="AA27" s="31"/>
      <c r="AB27" s="69"/>
      <c r="AC27" s="108"/>
    </row>
    <row r="28" spans="1:29">
      <c r="A28" s="11"/>
      <c r="B28" s="75" t="s">
        <v>967</v>
      </c>
      <c r="C28" s="75"/>
      <c r="D28" s="75"/>
      <c r="E28" s="75"/>
      <c r="F28" s="31"/>
      <c r="G28" s="22"/>
      <c r="H28" s="31"/>
      <c r="I28" s="31"/>
      <c r="J28" s="22"/>
      <c r="K28" s="31"/>
      <c r="L28" s="31"/>
      <c r="M28" s="22"/>
      <c r="N28" s="31"/>
      <c r="O28" s="31"/>
      <c r="P28" s="22"/>
      <c r="Q28" s="31"/>
      <c r="R28" s="31"/>
      <c r="S28" s="22"/>
      <c r="T28" s="31"/>
      <c r="U28" s="31"/>
      <c r="V28" s="22"/>
      <c r="W28" s="31"/>
      <c r="X28" s="31"/>
      <c r="Y28" s="22"/>
      <c r="Z28" s="31"/>
      <c r="AA28" s="31"/>
      <c r="AB28" s="22"/>
      <c r="AC28" s="31"/>
    </row>
    <row r="29" spans="1:29" ht="18" thickBot="1">
      <c r="A29" s="11"/>
      <c r="B29" s="22"/>
      <c r="C29" s="22"/>
      <c r="D29" s="22"/>
      <c r="E29" s="44" t="s">
        <v>968</v>
      </c>
      <c r="F29" s="31"/>
      <c r="G29" s="199" t="s">
        <v>293</v>
      </c>
      <c r="H29" s="125" t="s">
        <v>334</v>
      </c>
      <c r="I29" s="31"/>
      <c r="J29" s="199" t="s">
        <v>293</v>
      </c>
      <c r="K29" s="125" t="s">
        <v>334</v>
      </c>
      <c r="L29" s="31"/>
      <c r="M29" s="199" t="s">
        <v>293</v>
      </c>
      <c r="N29" s="125" t="s">
        <v>334</v>
      </c>
      <c r="O29" s="31"/>
      <c r="P29" s="199" t="s">
        <v>293</v>
      </c>
      <c r="Q29" s="125" t="s">
        <v>334</v>
      </c>
      <c r="R29" s="31"/>
      <c r="S29" s="199" t="s">
        <v>293</v>
      </c>
      <c r="T29" s="125">
        <v>142</v>
      </c>
      <c r="U29" s="31"/>
      <c r="V29" s="199" t="s">
        <v>293</v>
      </c>
      <c r="W29" s="125" t="s">
        <v>334</v>
      </c>
      <c r="X29" s="31"/>
      <c r="Y29" s="199" t="s">
        <v>293</v>
      </c>
      <c r="Z29" s="125">
        <v>142</v>
      </c>
      <c r="AA29" s="31"/>
      <c r="AB29" s="199" t="s">
        <v>293</v>
      </c>
      <c r="AC29" s="125" t="s">
        <v>334</v>
      </c>
    </row>
    <row r="30" spans="1:29" ht="15.75" thickTop="1">
      <c r="A30" s="11" t="s">
        <v>1627</v>
      </c>
      <c r="B30" s="10" t="s">
        <v>4</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row>
    <row r="31" spans="1:29">
      <c r="A31" s="11"/>
      <c r="B31" s="35" t="s">
        <v>972</v>
      </c>
      <c r="C31" s="35"/>
      <c r="D31" s="35"/>
      <c r="E31" s="35"/>
      <c r="F31" s="35"/>
      <c r="G31" s="35"/>
      <c r="H31" s="35"/>
      <c r="I31" s="35"/>
      <c r="J31" s="35"/>
      <c r="K31" s="35"/>
      <c r="L31" s="35"/>
      <c r="M31" s="35"/>
      <c r="N31" s="35"/>
      <c r="O31" s="35"/>
      <c r="P31" s="35"/>
      <c r="Q31" s="35"/>
      <c r="R31" s="35"/>
      <c r="S31" s="35"/>
      <c r="T31" s="35"/>
      <c r="U31" s="35"/>
      <c r="V31" s="35"/>
      <c r="W31" s="35"/>
      <c r="X31" s="35"/>
    </row>
    <row r="32" spans="1:29">
      <c r="A32" s="11"/>
      <c r="B32" s="22"/>
      <c r="C32" s="22"/>
      <c r="D32" s="22"/>
      <c r="E32" s="22"/>
      <c r="F32" s="24"/>
      <c r="G32" s="22"/>
      <c r="H32" s="24"/>
      <c r="I32" s="24"/>
      <c r="J32" s="22"/>
      <c r="K32" s="24"/>
      <c r="L32" s="24"/>
      <c r="M32" s="24"/>
      <c r="N32" s="24"/>
      <c r="O32" s="24"/>
      <c r="P32" s="24"/>
      <c r="Q32" s="24"/>
      <c r="R32" s="24"/>
      <c r="S32" s="24"/>
      <c r="T32" s="24"/>
      <c r="U32" s="24"/>
      <c r="V32" s="24"/>
      <c r="W32" s="24"/>
      <c r="X32" s="22"/>
    </row>
    <row r="33" spans="1:24" ht="15.75" thickBot="1">
      <c r="A33" s="11"/>
      <c r="B33" s="22"/>
      <c r="C33" s="22"/>
      <c r="D33" s="22"/>
      <c r="E33" s="22"/>
      <c r="F33" s="161" t="s">
        <v>457</v>
      </c>
      <c r="G33" s="161"/>
      <c r="H33" s="161"/>
      <c r="I33" s="161"/>
      <c r="J33" s="161"/>
      <c r="K33" s="161"/>
      <c r="L33" s="161"/>
      <c r="M33" s="161"/>
      <c r="N33" s="161"/>
      <c r="O33" s="161"/>
      <c r="P33" s="161"/>
      <c r="Q33" s="161"/>
      <c r="R33" s="161"/>
      <c r="S33" s="161"/>
      <c r="T33" s="161"/>
      <c r="U33" s="161"/>
      <c r="V33" s="161"/>
      <c r="W33" s="161"/>
      <c r="X33" s="161"/>
    </row>
    <row r="34" spans="1:24" ht="17.25" customHeight="1" thickBot="1">
      <c r="A34" s="11"/>
      <c r="B34" s="112" t="s">
        <v>300</v>
      </c>
      <c r="C34" s="112"/>
      <c r="D34" s="112"/>
      <c r="E34" s="112"/>
      <c r="F34" s="175" t="s">
        <v>973</v>
      </c>
      <c r="G34" s="175"/>
      <c r="H34" s="29"/>
      <c r="I34" s="175" t="s">
        <v>974</v>
      </c>
      <c r="J34" s="175"/>
      <c r="K34" s="29"/>
      <c r="L34" s="175" t="s">
        <v>975</v>
      </c>
      <c r="M34" s="175"/>
      <c r="N34" s="29"/>
      <c r="O34" s="175" t="s">
        <v>976</v>
      </c>
      <c r="P34" s="175"/>
      <c r="Q34" s="28"/>
      <c r="R34" s="175" t="s">
        <v>977</v>
      </c>
      <c r="S34" s="175"/>
      <c r="T34" s="175" t="s">
        <v>978</v>
      </c>
      <c r="U34" s="175"/>
      <c r="V34" s="29"/>
      <c r="W34" s="175" t="s">
        <v>979</v>
      </c>
      <c r="X34" s="175"/>
    </row>
    <row r="35" spans="1:24">
      <c r="A35" s="11"/>
      <c r="B35" s="28"/>
      <c r="C35" s="28"/>
      <c r="D35" s="28"/>
      <c r="E35" s="28"/>
      <c r="F35" s="29"/>
      <c r="G35" s="29"/>
      <c r="H35" s="24"/>
      <c r="I35" s="29"/>
      <c r="J35" s="29"/>
      <c r="K35" s="24"/>
      <c r="L35" s="29"/>
      <c r="M35" s="29"/>
      <c r="N35" s="24"/>
      <c r="O35" s="29"/>
      <c r="P35" s="29"/>
      <c r="Q35" s="24"/>
      <c r="R35" s="29"/>
      <c r="S35" s="29"/>
      <c r="T35" s="29"/>
      <c r="U35" s="29"/>
      <c r="V35" s="22"/>
      <c r="W35" s="29"/>
      <c r="X35" s="29"/>
    </row>
    <row r="36" spans="1:24">
      <c r="A36" s="11"/>
      <c r="B36" s="164" t="s">
        <v>980</v>
      </c>
      <c r="C36" s="164"/>
      <c r="D36" s="164"/>
      <c r="E36" s="164"/>
      <c r="F36" s="24"/>
      <c r="G36" s="24"/>
      <c r="H36" s="24"/>
      <c r="I36" s="24"/>
      <c r="J36" s="24"/>
      <c r="K36" s="24"/>
      <c r="L36" s="24"/>
      <c r="M36" s="24"/>
      <c r="N36" s="24"/>
      <c r="O36" s="24"/>
      <c r="P36" s="24"/>
      <c r="Q36" s="24"/>
      <c r="R36" s="24"/>
      <c r="S36" s="24"/>
      <c r="T36" s="24"/>
      <c r="U36" s="24"/>
      <c r="V36" s="22"/>
      <c r="W36" s="24"/>
      <c r="X36" s="24"/>
    </row>
    <row r="37" spans="1:24">
      <c r="A37" s="11"/>
      <c r="B37" s="22"/>
      <c r="C37" s="164" t="s">
        <v>959</v>
      </c>
      <c r="D37" s="164"/>
      <c r="E37" s="164"/>
      <c r="F37" s="152" t="s">
        <v>293</v>
      </c>
      <c r="G37" s="152">
        <v>619</v>
      </c>
      <c r="H37" s="31"/>
      <c r="I37" s="152" t="s">
        <v>293</v>
      </c>
      <c r="J37" s="152">
        <v>-95</v>
      </c>
      <c r="K37" s="31"/>
      <c r="L37" s="152" t="s">
        <v>293</v>
      </c>
      <c r="M37" s="152" t="s">
        <v>334</v>
      </c>
      <c r="N37" s="31"/>
      <c r="O37" s="152" t="s">
        <v>293</v>
      </c>
      <c r="P37" s="152" t="s">
        <v>334</v>
      </c>
      <c r="Q37" s="31"/>
      <c r="R37" s="152" t="s">
        <v>293</v>
      </c>
      <c r="S37" s="152" t="s">
        <v>334</v>
      </c>
      <c r="T37" s="152" t="s">
        <v>293</v>
      </c>
      <c r="U37" s="152" t="s">
        <v>334</v>
      </c>
      <c r="V37" s="31"/>
      <c r="W37" s="152" t="s">
        <v>293</v>
      </c>
      <c r="X37" s="152">
        <v>524</v>
      </c>
    </row>
    <row r="38" spans="1:24" ht="17.25" customHeight="1" thickBot="1">
      <c r="A38" s="11"/>
      <c r="B38" s="22"/>
      <c r="C38" s="164" t="s">
        <v>981</v>
      </c>
      <c r="D38" s="164"/>
      <c r="E38" s="164"/>
      <c r="F38" s="50"/>
      <c r="G38" s="153">
        <v>41669</v>
      </c>
      <c r="H38" s="31"/>
      <c r="I38" s="50"/>
      <c r="J38" s="153">
        <v>-17053</v>
      </c>
      <c r="K38" s="31"/>
      <c r="L38" s="50"/>
      <c r="M38" s="154" t="s">
        <v>334</v>
      </c>
      <c r="N38" s="31"/>
      <c r="O38" s="50"/>
      <c r="P38" s="154" t="s">
        <v>334</v>
      </c>
      <c r="Q38" s="31"/>
      <c r="R38" s="50"/>
      <c r="S38" s="154" t="s">
        <v>334</v>
      </c>
      <c r="T38" s="50"/>
      <c r="U38" s="154" t="s">
        <v>334</v>
      </c>
      <c r="V38" s="31"/>
      <c r="W38" s="50"/>
      <c r="X38" s="153">
        <v>24616</v>
      </c>
    </row>
    <row r="39" spans="1:24">
      <c r="A39" s="11"/>
      <c r="B39" s="22"/>
      <c r="C39" s="22"/>
      <c r="D39" s="164" t="s">
        <v>982</v>
      </c>
      <c r="E39" s="164"/>
      <c r="F39" s="46"/>
      <c r="G39" s="150">
        <v>42288</v>
      </c>
      <c r="H39" s="31"/>
      <c r="I39" s="46"/>
      <c r="J39" s="150">
        <v>-17148</v>
      </c>
      <c r="K39" s="31"/>
      <c r="L39" s="46"/>
      <c r="M39" s="149" t="s">
        <v>334</v>
      </c>
      <c r="N39" s="31"/>
      <c r="O39" s="46"/>
      <c r="P39" s="149" t="s">
        <v>334</v>
      </c>
      <c r="Q39" s="31"/>
      <c r="R39" s="46"/>
      <c r="S39" s="149" t="s">
        <v>334</v>
      </c>
      <c r="T39" s="46"/>
      <c r="U39" s="149" t="s">
        <v>334</v>
      </c>
      <c r="V39" s="31"/>
      <c r="W39" s="46"/>
      <c r="X39" s="150">
        <v>25140</v>
      </c>
    </row>
    <row r="40" spans="1:24">
      <c r="A40" s="11"/>
      <c r="B40" s="22"/>
      <c r="C40" s="70"/>
      <c r="D40" s="70"/>
      <c r="E40" s="70"/>
      <c r="F40" s="31"/>
      <c r="G40" s="31"/>
      <c r="H40" s="31"/>
      <c r="I40" s="31"/>
      <c r="J40" s="31"/>
      <c r="K40" s="31"/>
      <c r="L40" s="31"/>
      <c r="M40" s="31"/>
      <c r="N40" s="31"/>
      <c r="O40" s="31"/>
      <c r="P40" s="31"/>
      <c r="Q40" s="31"/>
      <c r="R40" s="31"/>
      <c r="S40" s="31"/>
      <c r="T40" s="31"/>
      <c r="U40" s="31"/>
      <c r="V40" s="31"/>
      <c r="W40" s="31"/>
      <c r="X40" s="31"/>
    </row>
    <row r="41" spans="1:24" ht="17.25" customHeight="1">
      <c r="A41" s="11"/>
      <c r="B41" s="164" t="s">
        <v>983</v>
      </c>
      <c r="C41" s="164"/>
      <c r="D41" s="164"/>
      <c r="E41" s="164"/>
      <c r="F41" s="31"/>
      <c r="G41" s="31"/>
      <c r="H41" s="31"/>
      <c r="I41" s="31"/>
      <c r="J41" s="31"/>
      <c r="K41" s="31"/>
      <c r="L41" s="31"/>
      <c r="M41" s="31"/>
      <c r="N41" s="31"/>
      <c r="O41" s="31"/>
      <c r="P41" s="31"/>
      <c r="Q41" s="31"/>
      <c r="R41" s="31"/>
      <c r="S41" s="31"/>
      <c r="T41" s="31"/>
      <c r="U41" s="31"/>
      <c r="V41" s="31"/>
      <c r="W41" s="31"/>
      <c r="X41" s="31"/>
    </row>
    <row r="42" spans="1:24">
      <c r="A42" s="11"/>
      <c r="B42" s="22"/>
      <c r="C42" s="164" t="s">
        <v>332</v>
      </c>
      <c r="D42" s="164"/>
      <c r="E42" s="164"/>
      <c r="F42" s="31"/>
      <c r="G42" s="151">
        <v>1355</v>
      </c>
      <c r="H42" s="31"/>
      <c r="I42" s="31"/>
      <c r="J42" s="152" t="s">
        <v>926</v>
      </c>
      <c r="K42" s="31"/>
      <c r="L42" s="31"/>
      <c r="M42" s="152" t="s">
        <v>334</v>
      </c>
      <c r="N42" s="31"/>
      <c r="O42" s="31"/>
      <c r="P42" s="152">
        <v>-121</v>
      </c>
      <c r="Q42" s="31"/>
      <c r="R42" s="31"/>
      <c r="S42" s="152">
        <v>-150</v>
      </c>
      <c r="T42" s="31"/>
      <c r="U42" s="152" t="s">
        <v>334</v>
      </c>
      <c r="V42" s="31"/>
      <c r="W42" s="31"/>
      <c r="X42" s="151">
        <v>1084</v>
      </c>
    </row>
    <row r="43" spans="1:24">
      <c r="A43" s="11"/>
      <c r="B43" s="22"/>
      <c r="C43" s="164" t="s">
        <v>961</v>
      </c>
      <c r="D43" s="164"/>
      <c r="E43" s="164"/>
      <c r="F43" s="31"/>
      <c r="G43" s="151">
        <v>5691</v>
      </c>
      <c r="H43" s="31"/>
      <c r="I43" s="31"/>
      <c r="J43" s="152" t="s">
        <v>926</v>
      </c>
      <c r="K43" s="31"/>
      <c r="L43" s="31"/>
      <c r="M43" s="152" t="s">
        <v>334</v>
      </c>
      <c r="N43" s="31"/>
      <c r="O43" s="31"/>
      <c r="P43" s="152">
        <v>8</v>
      </c>
      <c r="Q43" s="31"/>
      <c r="R43" s="31"/>
      <c r="S43" s="152">
        <v>-529</v>
      </c>
      <c r="T43" s="31"/>
      <c r="U43" s="152" t="s">
        <v>334</v>
      </c>
      <c r="V43" s="31"/>
      <c r="W43" s="31"/>
      <c r="X43" s="151">
        <v>5170</v>
      </c>
    </row>
    <row r="44" spans="1:24" ht="15.75" thickBot="1">
      <c r="A44" s="11"/>
      <c r="B44" s="22"/>
      <c r="C44" s="164" t="s">
        <v>984</v>
      </c>
      <c r="D44" s="164"/>
      <c r="E44" s="164"/>
      <c r="F44" s="50"/>
      <c r="G44" s="153">
        <v>28678</v>
      </c>
      <c r="H44" s="31"/>
      <c r="I44" s="50"/>
      <c r="J44" s="154" t="s">
        <v>926</v>
      </c>
      <c r="K44" s="31"/>
      <c r="L44" s="50"/>
      <c r="M44" s="154" t="s">
        <v>334</v>
      </c>
      <c r="N44" s="31"/>
      <c r="O44" s="50"/>
      <c r="P44" s="153">
        <v>-1077</v>
      </c>
      <c r="Q44" s="31"/>
      <c r="R44" s="50"/>
      <c r="S44" s="153">
        <v>-2423</v>
      </c>
      <c r="T44" s="50"/>
      <c r="U44" s="154" t="s">
        <v>334</v>
      </c>
      <c r="V44" s="31"/>
      <c r="W44" s="50"/>
      <c r="X44" s="153">
        <v>25178</v>
      </c>
    </row>
    <row r="45" spans="1:24">
      <c r="A45" s="11"/>
      <c r="B45" s="22"/>
      <c r="C45" s="22"/>
      <c r="D45" s="164" t="s">
        <v>985</v>
      </c>
      <c r="E45" s="164"/>
      <c r="F45" s="46"/>
      <c r="G45" s="150">
        <v>35724</v>
      </c>
      <c r="H45" s="31"/>
      <c r="I45" s="46"/>
      <c r="J45" s="149" t="s">
        <v>926</v>
      </c>
      <c r="K45" s="31"/>
      <c r="L45" s="46"/>
      <c r="M45" s="149" t="s">
        <v>334</v>
      </c>
      <c r="N45" s="31"/>
      <c r="O45" s="46"/>
      <c r="P45" s="150">
        <v>-1190</v>
      </c>
      <c r="Q45" s="31"/>
      <c r="R45" s="46"/>
      <c r="S45" s="150">
        <v>-3102</v>
      </c>
      <c r="T45" s="46"/>
      <c r="U45" s="149" t="s">
        <v>334</v>
      </c>
      <c r="V45" s="31"/>
      <c r="W45" s="46"/>
      <c r="X45" s="150">
        <v>31432</v>
      </c>
    </row>
    <row r="46" spans="1:24">
      <c r="A46" s="11"/>
      <c r="B46" s="22"/>
      <c r="C46" s="22"/>
      <c r="D46" s="22"/>
      <c r="E46" s="22"/>
      <c r="F46" s="31"/>
      <c r="G46" s="31"/>
      <c r="H46" s="31"/>
      <c r="I46" s="31"/>
      <c r="J46" s="31"/>
      <c r="K46" s="31"/>
      <c r="L46" s="31"/>
      <c r="M46" s="31"/>
      <c r="N46" s="31"/>
      <c r="O46" s="31"/>
      <c r="P46" s="31"/>
      <c r="Q46" s="31"/>
      <c r="R46" s="31"/>
      <c r="S46" s="31"/>
      <c r="T46" s="31"/>
      <c r="U46" s="31"/>
      <c r="V46" s="31"/>
      <c r="W46" s="31"/>
      <c r="X46" s="31"/>
    </row>
    <row r="47" spans="1:24" ht="17.25" customHeight="1">
      <c r="A47" s="11"/>
      <c r="B47" s="164" t="s">
        <v>986</v>
      </c>
      <c r="C47" s="164"/>
      <c r="D47" s="164"/>
      <c r="E47" s="164"/>
      <c r="F47" s="31"/>
      <c r="G47" s="151">
        <v>99962</v>
      </c>
      <c r="H47" s="31"/>
      <c r="I47" s="31"/>
      <c r="J47" s="151">
        <v>-12823</v>
      </c>
      <c r="K47" s="31"/>
      <c r="L47" s="31"/>
      <c r="M47" s="151">
        <v>13635</v>
      </c>
      <c r="N47" s="31"/>
      <c r="O47" s="31"/>
      <c r="P47" s="152" t="s">
        <v>334</v>
      </c>
      <c r="Q47" s="31"/>
      <c r="R47" s="31"/>
      <c r="S47" s="152" t="s">
        <v>334</v>
      </c>
      <c r="T47" s="31"/>
      <c r="U47" s="151">
        <v>-1872</v>
      </c>
      <c r="V47" s="31"/>
      <c r="W47" s="31"/>
      <c r="X47" s="151">
        <v>98902</v>
      </c>
    </row>
    <row r="48" spans="1:24" ht="15.75" thickBot="1">
      <c r="A48" s="11"/>
      <c r="B48" s="164" t="s">
        <v>987</v>
      </c>
      <c r="C48" s="164"/>
      <c r="D48" s="164"/>
      <c r="E48" s="164"/>
      <c r="F48" s="50"/>
      <c r="G48" s="154" t="s">
        <v>926</v>
      </c>
      <c r="H48" s="31"/>
      <c r="I48" s="50"/>
      <c r="J48" s="154">
        <v>187</v>
      </c>
      <c r="K48" s="31"/>
      <c r="L48" s="50"/>
      <c r="M48" s="154" t="s">
        <v>334</v>
      </c>
      <c r="N48" s="31"/>
      <c r="O48" s="50"/>
      <c r="P48" s="154" t="s">
        <v>334</v>
      </c>
      <c r="Q48" s="31"/>
      <c r="R48" s="50"/>
      <c r="S48" s="154" t="s">
        <v>334</v>
      </c>
      <c r="T48" s="50"/>
      <c r="U48" s="154" t="s">
        <v>334</v>
      </c>
      <c r="V48" s="31"/>
      <c r="W48" s="50"/>
      <c r="X48" s="154">
        <v>187</v>
      </c>
    </row>
    <row r="49" spans="1:24" ht="15.75" thickBot="1">
      <c r="A49" s="11"/>
      <c r="B49" s="22"/>
      <c r="C49" s="22"/>
      <c r="D49" s="22"/>
      <c r="E49" s="147" t="s">
        <v>162</v>
      </c>
      <c r="F49" s="155" t="s">
        <v>293</v>
      </c>
      <c r="G49" s="156">
        <v>177974</v>
      </c>
      <c r="H49" s="31"/>
      <c r="I49" s="155" t="s">
        <v>293</v>
      </c>
      <c r="J49" s="156">
        <v>-29784</v>
      </c>
      <c r="K49" s="31"/>
      <c r="L49" s="155" t="s">
        <v>293</v>
      </c>
      <c r="M49" s="156">
        <v>13635</v>
      </c>
      <c r="N49" s="31"/>
      <c r="O49" s="155" t="s">
        <v>293</v>
      </c>
      <c r="P49" s="156">
        <v>-1190</v>
      </c>
      <c r="Q49" s="31"/>
      <c r="R49" s="155" t="s">
        <v>293</v>
      </c>
      <c r="S49" s="156">
        <v>-3102</v>
      </c>
      <c r="T49" s="155" t="s">
        <v>293</v>
      </c>
      <c r="U49" s="156">
        <v>-1872</v>
      </c>
      <c r="V49" s="31"/>
      <c r="W49" s="155" t="s">
        <v>293</v>
      </c>
      <c r="X49" s="156">
        <v>155661</v>
      </c>
    </row>
    <row r="50" spans="1:24" ht="15.75" thickTop="1">
      <c r="A50" s="11"/>
      <c r="B50" s="22"/>
      <c r="C50" s="22"/>
      <c r="D50" s="22"/>
      <c r="E50" s="22"/>
      <c r="F50" s="69"/>
      <c r="G50" s="69"/>
      <c r="H50" s="22"/>
      <c r="I50" s="69"/>
      <c r="J50" s="69"/>
      <c r="K50" s="22"/>
      <c r="L50" s="69"/>
      <c r="M50" s="69"/>
      <c r="N50" s="22"/>
      <c r="O50" s="69"/>
      <c r="P50" s="69"/>
      <c r="Q50" s="22"/>
      <c r="R50" s="69"/>
      <c r="S50" s="69"/>
      <c r="T50" s="69"/>
      <c r="U50" s="69"/>
      <c r="V50" s="22"/>
      <c r="W50" s="69"/>
      <c r="X50" s="69"/>
    </row>
    <row r="51" spans="1:24" ht="15.75" thickBot="1">
      <c r="A51" s="11"/>
      <c r="B51" s="22"/>
      <c r="C51" s="22"/>
      <c r="D51" s="22"/>
      <c r="E51" s="22"/>
      <c r="F51" s="161" t="s">
        <v>461</v>
      </c>
      <c r="G51" s="161"/>
      <c r="H51" s="161"/>
      <c r="I51" s="161"/>
      <c r="J51" s="161"/>
      <c r="K51" s="161"/>
      <c r="L51" s="161"/>
      <c r="M51" s="161"/>
      <c r="N51" s="161"/>
      <c r="O51" s="161"/>
      <c r="P51" s="161"/>
      <c r="Q51" s="161"/>
      <c r="R51" s="161"/>
      <c r="S51" s="161"/>
      <c r="T51" s="161"/>
      <c r="U51" s="161"/>
      <c r="V51" s="161"/>
      <c r="W51" s="161"/>
      <c r="X51" s="161"/>
    </row>
    <row r="52" spans="1:24" ht="17.25" customHeight="1" thickBot="1">
      <c r="A52" s="11"/>
      <c r="B52" s="112" t="s">
        <v>300</v>
      </c>
      <c r="C52" s="112"/>
      <c r="D52" s="112"/>
      <c r="E52" s="112"/>
      <c r="F52" s="175" t="s">
        <v>973</v>
      </c>
      <c r="G52" s="175"/>
      <c r="H52" s="29"/>
      <c r="I52" s="175" t="s">
        <v>974</v>
      </c>
      <c r="J52" s="175"/>
      <c r="K52" s="29"/>
      <c r="L52" s="175" t="s">
        <v>975</v>
      </c>
      <c r="M52" s="175"/>
      <c r="N52" s="29"/>
      <c r="O52" s="175" t="s">
        <v>976</v>
      </c>
      <c r="P52" s="175"/>
      <c r="Q52" s="28"/>
      <c r="R52" s="175" t="s">
        <v>977</v>
      </c>
      <c r="S52" s="175"/>
      <c r="T52" s="175" t="s">
        <v>978</v>
      </c>
      <c r="U52" s="175"/>
      <c r="V52" s="29"/>
      <c r="W52" s="175" t="s">
        <v>979</v>
      </c>
      <c r="X52" s="175"/>
    </row>
    <row r="53" spans="1:24">
      <c r="A53" s="11"/>
      <c r="B53" s="28"/>
      <c r="C53" s="28"/>
      <c r="D53" s="28"/>
      <c r="E53" s="28"/>
      <c r="F53" s="29"/>
      <c r="G53" s="29"/>
      <c r="H53" s="24"/>
      <c r="I53" s="29"/>
      <c r="J53" s="29"/>
      <c r="K53" s="24"/>
      <c r="L53" s="29"/>
      <c r="M53" s="29"/>
      <c r="N53" s="24"/>
      <c r="O53" s="29"/>
      <c r="P53" s="29"/>
      <c r="Q53" s="24"/>
      <c r="R53" s="29"/>
      <c r="S53" s="29"/>
      <c r="T53" s="29"/>
      <c r="U53" s="29"/>
      <c r="V53" s="22"/>
      <c r="W53" s="29"/>
      <c r="X53" s="29"/>
    </row>
    <row r="54" spans="1:24">
      <c r="A54" s="11"/>
      <c r="B54" s="164" t="s">
        <v>980</v>
      </c>
      <c r="C54" s="164"/>
      <c r="D54" s="164"/>
      <c r="E54" s="164"/>
      <c r="F54" s="24"/>
      <c r="G54" s="24"/>
      <c r="H54" s="24"/>
      <c r="I54" s="24"/>
      <c r="J54" s="24"/>
      <c r="K54" s="24"/>
      <c r="L54" s="24"/>
      <c r="M54" s="24"/>
      <c r="N54" s="24"/>
      <c r="O54" s="24"/>
      <c r="P54" s="24"/>
      <c r="Q54" s="24"/>
      <c r="R54" s="24"/>
      <c r="S54" s="24"/>
      <c r="T54" s="24"/>
      <c r="U54" s="24"/>
      <c r="V54" s="22"/>
      <c r="W54" s="24"/>
      <c r="X54" s="24"/>
    </row>
    <row r="55" spans="1:24">
      <c r="A55" s="11"/>
      <c r="B55" s="22"/>
      <c r="C55" s="164" t="s">
        <v>959</v>
      </c>
      <c r="D55" s="164"/>
      <c r="E55" s="164"/>
      <c r="F55" s="152" t="s">
        <v>293</v>
      </c>
      <c r="G55" s="152">
        <v>722</v>
      </c>
      <c r="H55" s="31"/>
      <c r="I55" s="152" t="s">
        <v>293</v>
      </c>
      <c r="J55" s="152">
        <v>-103</v>
      </c>
      <c r="K55" s="31"/>
      <c r="L55" s="152" t="s">
        <v>293</v>
      </c>
      <c r="M55" s="152" t="s">
        <v>334</v>
      </c>
      <c r="N55" s="31"/>
      <c r="O55" s="152" t="s">
        <v>293</v>
      </c>
      <c r="P55" s="152" t="s">
        <v>334</v>
      </c>
      <c r="Q55" s="31"/>
      <c r="R55" s="152" t="s">
        <v>293</v>
      </c>
      <c r="S55" s="152" t="s">
        <v>334</v>
      </c>
      <c r="T55" s="152" t="s">
        <v>293</v>
      </c>
      <c r="U55" s="152" t="s">
        <v>334</v>
      </c>
      <c r="V55" s="31"/>
      <c r="W55" s="152" t="s">
        <v>293</v>
      </c>
      <c r="X55" s="152">
        <v>619</v>
      </c>
    </row>
    <row r="56" spans="1:24" ht="17.25" customHeight="1" thickBot="1">
      <c r="A56" s="11"/>
      <c r="B56" s="22"/>
      <c r="C56" s="164" t="s">
        <v>981</v>
      </c>
      <c r="D56" s="164"/>
      <c r="E56" s="164"/>
      <c r="F56" s="50"/>
      <c r="G56" s="153">
        <v>43877</v>
      </c>
      <c r="H56" s="31"/>
      <c r="I56" s="50"/>
      <c r="J56" s="153">
        <v>-2208</v>
      </c>
      <c r="K56" s="31"/>
      <c r="L56" s="50"/>
      <c r="M56" s="154" t="s">
        <v>334</v>
      </c>
      <c r="N56" s="31"/>
      <c r="O56" s="50"/>
      <c r="P56" s="154" t="s">
        <v>334</v>
      </c>
      <c r="Q56" s="31"/>
      <c r="R56" s="50"/>
      <c r="S56" s="154" t="s">
        <v>334</v>
      </c>
      <c r="T56" s="50"/>
      <c r="U56" s="154" t="s">
        <v>334</v>
      </c>
      <c r="V56" s="31"/>
      <c r="W56" s="50"/>
      <c r="X56" s="153">
        <v>41669</v>
      </c>
    </row>
    <row r="57" spans="1:24">
      <c r="A57" s="11"/>
      <c r="B57" s="22"/>
      <c r="C57" s="22"/>
      <c r="D57" s="164" t="s">
        <v>982</v>
      </c>
      <c r="E57" s="164"/>
      <c r="F57" s="46"/>
      <c r="G57" s="150">
        <v>44599</v>
      </c>
      <c r="H57" s="31"/>
      <c r="I57" s="46"/>
      <c r="J57" s="150">
        <v>-2311</v>
      </c>
      <c r="K57" s="31"/>
      <c r="L57" s="46"/>
      <c r="M57" s="149" t="s">
        <v>334</v>
      </c>
      <c r="N57" s="31"/>
      <c r="O57" s="46"/>
      <c r="P57" s="149" t="s">
        <v>334</v>
      </c>
      <c r="Q57" s="31"/>
      <c r="R57" s="46"/>
      <c r="S57" s="149" t="s">
        <v>334</v>
      </c>
      <c r="T57" s="46"/>
      <c r="U57" s="149" t="s">
        <v>334</v>
      </c>
      <c r="V57" s="31"/>
      <c r="W57" s="46"/>
      <c r="X57" s="150">
        <v>42288</v>
      </c>
    </row>
    <row r="58" spans="1:24">
      <c r="A58" s="11"/>
      <c r="B58" s="22"/>
      <c r="C58" s="70"/>
      <c r="D58" s="70"/>
      <c r="E58" s="70"/>
      <c r="F58" s="31"/>
      <c r="G58" s="31"/>
      <c r="H58" s="31"/>
      <c r="I58" s="31"/>
      <c r="J58" s="31"/>
      <c r="K58" s="31"/>
      <c r="L58" s="31"/>
      <c r="M58" s="31"/>
      <c r="N58" s="31"/>
      <c r="O58" s="31"/>
      <c r="P58" s="31"/>
      <c r="Q58" s="31"/>
      <c r="R58" s="31"/>
      <c r="S58" s="31"/>
      <c r="T58" s="31"/>
      <c r="U58" s="31"/>
      <c r="V58" s="31"/>
      <c r="W58" s="31"/>
      <c r="X58" s="31"/>
    </row>
    <row r="59" spans="1:24" ht="17.25" customHeight="1">
      <c r="A59" s="11"/>
      <c r="B59" s="164" t="s">
        <v>983</v>
      </c>
      <c r="C59" s="164"/>
      <c r="D59" s="164"/>
      <c r="E59" s="164"/>
      <c r="F59" s="31"/>
      <c r="G59" s="31"/>
      <c r="H59" s="31"/>
      <c r="I59" s="31"/>
      <c r="J59" s="31"/>
      <c r="K59" s="31"/>
      <c r="L59" s="31"/>
      <c r="M59" s="31"/>
      <c r="N59" s="31"/>
      <c r="O59" s="31"/>
      <c r="P59" s="31"/>
      <c r="Q59" s="31"/>
      <c r="R59" s="31"/>
      <c r="S59" s="31"/>
      <c r="T59" s="31"/>
      <c r="U59" s="31"/>
      <c r="V59" s="31"/>
      <c r="W59" s="31"/>
      <c r="X59" s="31"/>
    </row>
    <row r="60" spans="1:24">
      <c r="A60" s="11"/>
      <c r="B60" s="22"/>
      <c r="C60" s="164" t="s">
        <v>332</v>
      </c>
      <c r="D60" s="164"/>
      <c r="E60" s="164"/>
      <c r="F60" s="31"/>
      <c r="G60" s="151">
        <v>1445</v>
      </c>
      <c r="H60" s="31"/>
      <c r="I60" s="31"/>
      <c r="J60" s="152" t="s">
        <v>926</v>
      </c>
      <c r="K60" s="31"/>
      <c r="L60" s="31"/>
      <c r="M60" s="152" t="s">
        <v>334</v>
      </c>
      <c r="N60" s="31"/>
      <c r="O60" s="31"/>
      <c r="P60" s="152">
        <v>-15</v>
      </c>
      <c r="Q60" s="31"/>
      <c r="R60" s="31"/>
      <c r="S60" s="152">
        <v>-75</v>
      </c>
      <c r="T60" s="31"/>
      <c r="U60" s="152" t="s">
        <v>334</v>
      </c>
      <c r="V60" s="31"/>
      <c r="W60" s="31"/>
      <c r="X60" s="151">
        <v>1355</v>
      </c>
    </row>
    <row r="61" spans="1:24">
      <c r="A61" s="11"/>
      <c r="B61" s="22"/>
      <c r="C61" s="164" t="s">
        <v>961</v>
      </c>
      <c r="D61" s="164"/>
      <c r="E61" s="164"/>
      <c r="F61" s="31"/>
      <c r="G61" s="151">
        <v>6747</v>
      </c>
      <c r="H61" s="31"/>
      <c r="I61" s="31"/>
      <c r="J61" s="152" t="s">
        <v>926</v>
      </c>
      <c r="K61" s="31"/>
      <c r="L61" s="31"/>
      <c r="M61" s="152" t="s">
        <v>334</v>
      </c>
      <c r="N61" s="31"/>
      <c r="O61" s="31"/>
      <c r="P61" s="152">
        <v>204</v>
      </c>
      <c r="Q61" s="31"/>
      <c r="R61" s="31"/>
      <c r="S61" s="151">
        <v>-1260</v>
      </c>
      <c r="T61" s="31"/>
      <c r="U61" s="152" t="s">
        <v>334</v>
      </c>
      <c r="V61" s="31"/>
      <c r="W61" s="31"/>
      <c r="X61" s="151">
        <v>5691</v>
      </c>
    </row>
    <row r="62" spans="1:24" ht="15.75" thickBot="1">
      <c r="A62" s="11"/>
      <c r="B62" s="22"/>
      <c r="C62" s="164" t="s">
        <v>962</v>
      </c>
      <c r="D62" s="164"/>
      <c r="E62" s="164"/>
      <c r="F62" s="50"/>
      <c r="G62" s="153">
        <v>34650</v>
      </c>
      <c r="H62" s="31"/>
      <c r="I62" s="50"/>
      <c r="J62" s="153">
        <v>-6396</v>
      </c>
      <c r="K62" s="31"/>
      <c r="L62" s="50"/>
      <c r="M62" s="154" t="s">
        <v>334</v>
      </c>
      <c r="N62" s="31"/>
      <c r="O62" s="50"/>
      <c r="P62" s="153">
        <v>3012</v>
      </c>
      <c r="Q62" s="31"/>
      <c r="R62" s="50"/>
      <c r="S62" s="153">
        <v>-9770</v>
      </c>
      <c r="T62" s="50"/>
      <c r="U62" s="153">
        <v>7182</v>
      </c>
      <c r="V62" s="31"/>
      <c r="W62" s="50"/>
      <c r="X62" s="153">
        <v>28678</v>
      </c>
    </row>
    <row r="63" spans="1:24">
      <c r="A63" s="11"/>
      <c r="B63" s="22"/>
      <c r="C63" s="22"/>
      <c r="D63" s="164" t="s">
        <v>985</v>
      </c>
      <c r="E63" s="164"/>
      <c r="F63" s="46"/>
      <c r="G63" s="150">
        <v>42842</v>
      </c>
      <c r="H63" s="31"/>
      <c r="I63" s="46"/>
      <c r="J63" s="150">
        <v>-6396</v>
      </c>
      <c r="K63" s="31"/>
      <c r="L63" s="46"/>
      <c r="M63" s="149" t="s">
        <v>334</v>
      </c>
      <c r="N63" s="31"/>
      <c r="O63" s="46"/>
      <c r="P63" s="150">
        <v>3201</v>
      </c>
      <c r="Q63" s="31"/>
      <c r="R63" s="46"/>
      <c r="S63" s="150">
        <v>-11105</v>
      </c>
      <c r="T63" s="46"/>
      <c r="U63" s="150">
        <v>7182</v>
      </c>
      <c r="V63" s="31"/>
      <c r="W63" s="46"/>
      <c r="X63" s="150">
        <v>35724</v>
      </c>
    </row>
    <row r="64" spans="1:24">
      <c r="A64" s="11"/>
      <c r="B64" s="22"/>
      <c r="C64" s="22"/>
      <c r="D64" s="22"/>
      <c r="E64" s="22"/>
      <c r="F64" s="31"/>
      <c r="G64" s="31"/>
      <c r="H64" s="31"/>
      <c r="I64" s="31"/>
      <c r="J64" s="31"/>
      <c r="K64" s="31"/>
      <c r="L64" s="31"/>
      <c r="M64" s="31"/>
      <c r="N64" s="31"/>
      <c r="O64" s="31"/>
      <c r="P64" s="31"/>
      <c r="Q64" s="31"/>
      <c r="R64" s="31"/>
      <c r="S64" s="31"/>
      <c r="T64" s="31"/>
      <c r="U64" s="31"/>
      <c r="V64" s="31"/>
      <c r="W64" s="31"/>
      <c r="X64" s="31"/>
    </row>
    <row r="65" spans="1:29" ht="17.25" customHeight="1" thickBot="1">
      <c r="A65" s="11"/>
      <c r="B65" s="164" t="s">
        <v>986</v>
      </c>
      <c r="C65" s="164"/>
      <c r="D65" s="164"/>
      <c r="E65" s="164"/>
      <c r="F65" s="50"/>
      <c r="G65" s="153">
        <v>112303</v>
      </c>
      <c r="H65" s="31"/>
      <c r="I65" s="50"/>
      <c r="J65" s="153">
        <v>-25924</v>
      </c>
      <c r="K65" s="31"/>
      <c r="L65" s="50"/>
      <c r="M65" s="153">
        <v>13583</v>
      </c>
      <c r="N65" s="31"/>
      <c r="O65" s="50"/>
      <c r="P65" s="154" t="s">
        <v>334</v>
      </c>
      <c r="Q65" s="31"/>
      <c r="R65" s="50"/>
      <c r="S65" s="154" t="s">
        <v>334</v>
      </c>
      <c r="T65" s="50"/>
      <c r="U65" s="154" t="s">
        <v>334</v>
      </c>
      <c r="V65" s="31"/>
      <c r="W65" s="50"/>
      <c r="X65" s="153">
        <v>99962</v>
      </c>
    </row>
    <row r="66" spans="1:29" ht="15.75" thickBot="1">
      <c r="A66" s="11"/>
      <c r="B66" s="22"/>
      <c r="C66" s="22"/>
      <c r="D66" s="22"/>
      <c r="E66" s="147" t="s">
        <v>162</v>
      </c>
      <c r="F66" s="155" t="s">
        <v>293</v>
      </c>
      <c r="G66" s="156">
        <v>199744</v>
      </c>
      <c r="H66" s="31"/>
      <c r="I66" s="155" t="s">
        <v>293</v>
      </c>
      <c r="J66" s="156">
        <v>-34631</v>
      </c>
      <c r="K66" s="31"/>
      <c r="L66" s="155" t="s">
        <v>293</v>
      </c>
      <c r="M66" s="156">
        <v>13583</v>
      </c>
      <c r="N66" s="31"/>
      <c r="O66" s="155" t="s">
        <v>293</v>
      </c>
      <c r="P66" s="156">
        <v>3201</v>
      </c>
      <c r="Q66" s="31"/>
      <c r="R66" s="155" t="s">
        <v>293</v>
      </c>
      <c r="S66" s="156">
        <v>-11105</v>
      </c>
      <c r="T66" s="155" t="s">
        <v>293</v>
      </c>
      <c r="U66" s="156">
        <v>7182</v>
      </c>
      <c r="V66" s="31"/>
      <c r="W66" s="155" t="s">
        <v>293</v>
      </c>
      <c r="X66" s="156">
        <v>177974</v>
      </c>
    </row>
    <row r="67" spans="1:29" ht="15.75" thickTop="1">
      <c r="A67" s="11" t="s">
        <v>1628</v>
      </c>
      <c r="B67" s="10" t="s">
        <v>4</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ht="25.5" customHeight="1">
      <c r="A68" s="11"/>
      <c r="B68" s="35" t="s">
        <v>993</v>
      </c>
      <c r="C68" s="35"/>
      <c r="D68" s="35"/>
      <c r="E68" s="35"/>
      <c r="F68" s="35"/>
      <c r="G68" s="35"/>
      <c r="H68" s="35"/>
      <c r="I68" s="35"/>
      <c r="J68" s="35"/>
    </row>
    <row r="69" spans="1:29">
      <c r="A69" s="11"/>
      <c r="B69" s="22"/>
      <c r="C69" s="22"/>
      <c r="D69" s="22"/>
      <c r="E69" s="22"/>
      <c r="F69" s="22"/>
      <c r="G69" s="22"/>
      <c r="H69" s="22"/>
      <c r="I69" s="22"/>
      <c r="J69" s="22"/>
    </row>
    <row r="70" spans="1:29" ht="15.75" thickBot="1">
      <c r="A70" s="11"/>
      <c r="B70" s="22"/>
      <c r="C70" s="22"/>
      <c r="D70" s="36" t="s">
        <v>320</v>
      </c>
      <c r="E70" s="36"/>
      <c r="F70" s="36"/>
      <c r="G70" s="36"/>
      <c r="H70" s="36"/>
      <c r="I70" s="36"/>
      <c r="J70" s="36"/>
    </row>
    <row r="71" spans="1:29" ht="15.75" thickBot="1">
      <c r="A71" s="11"/>
      <c r="B71" s="42" t="s">
        <v>326</v>
      </c>
      <c r="C71" s="22"/>
      <c r="D71" s="43" t="s">
        <v>994</v>
      </c>
      <c r="E71" s="29"/>
      <c r="F71" s="43" t="s">
        <v>995</v>
      </c>
      <c r="G71" s="29"/>
      <c r="H71" s="43" t="s">
        <v>996</v>
      </c>
      <c r="I71" s="43" t="s">
        <v>997</v>
      </c>
      <c r="J71" s="28"/>
    </row>
    <row r="72" spans="1:29">
      <c r="A72" s="11"/>
      <c r="B72" s="28"/>
      <c r="C72" s="22"/>
      <c r="D72" s="28"/>
      <c r="E72" s="22"/>
      <c r="F72" s="28"/>
      <c r="G72" s="22"/>
      <c r="H72" s="28"/>
      <c r="I72" s="28"/>
      <c r="J72" s="22"/>
    </row>
    <row r="73" spans="1:29">
      <c r="A73" s="11"/>
      <c r="B73" s="44" t="s">
        <v>595</v>
      </c>
      <c r="C73" s="22"/>
      <c r="D73" s="203">
        <v>24616</v>
      </c>
      <c r="E73" s="22"/>
      <c r="F73" s="204" t="s">
        <v>998</v>
      </c>
      <c r="G73" s="22"/>
      <c r="H73" s="49" t="s">
        <v>999</v>
      </c>
      <c r="I73" s="49" t="s">
        <v>1000</v>
      </c>
      <c r="J73" s="22"/>
    </row>
    <row r="74" spans="1:29">
      <c r="A74" s="11"/>
      <c r="B74" s="22"/>
      <c r="C74" s="22"/>
      <c r="D74" s="22"/>
      <c r="E74" s="22"/>
      <c r="F74" s="204"/>
      <c r="G74" s="22"/>
      <c r="H74" s="49" t="s">
        <v>1001</v>
      </c>
      <c r="I74" s="49">
        <v>15</v>
      </c>
      <c r="J74" s="44" t="s">
        <v>335</v>
      </c>
    </row>
    <row r="75" spans="1:29">
      <c r="A75" s="11"/>
      <c r="B75" s="22"/>
      <c r="C75" s="22"/>
      <c r="D75" s="22"/>
      <c r="E75" s="22"/>
      <c r="F75" s="204"/>
      <c r="G75" s="22"/>
      <c r="H75" s="49" t="s">
        <v>1002</v>
      </c>
      <c r="I75" s="49">
        <v>8.1</v>
      </c>
      <c r="J75" s="44" t="s">
        <v>335</v>
      </c>
    </row>
    <row r="76" spans="1:29">
      <c r="A76" s="11"/>
      <c r="B76" s="22"/>
      <c r="C76" s="22"/>
      <c r="D76" s="22"/>
      <c r="E76" s="22"/>
      <c r="F76" s="31"/>
      <c r="G76" s="22"/>
      <c r="H76" s="22"/>
      <c r="I76" s="22"/>
      <c r="J76" s="22"/>
    </row>
    <row r="77" spans="1:29">
      <c r="A77" s="11"/>
      <c r="B77" s="22"/>
      <c r="C77" s="22"/>
      <c r="D77" s="22"/>
      <c r="E77" s="22"/>
      <c r="F77" s="31"/>
      <c r="G77" s="22"/>
      <c r="H77" s="22"/>
      <c r="I77" s="22"/>
      <c r="J77" s="22"/>
    </row>
    <row r="78" spans="1:29" ht="24.75">
      <c r="A78" s="11"/>
      <c r="B78" s="57" t="s">
        <v>961</v>
      </c>
      <c r="C78" s="22"/>
      <c r="D78" s="48">
        <v>2508</v>
      </c>
      <c r="E78" s="22"/>
      <c r="F78" s="204" t="s">
        <v>998</v>
      </c>
      <c r="G78" s="22"/>
      <c r="H78" s="49" t="s">
        <v>1003</v>
      </c>
      <c r="I78" s="49" t="s">
        <v>1004</v>
      </c>
      <c r="J78" s="44" t="s">
        <v>335</v>
      </c>
    </row>
    <row r="79" spans="1:29">
      <c r="A79" s="11"/>
      <c r="B79" s="57"/>
      <c r="C79" s="22"/>
      <c r="D79" s="22"/>
      <c r="E79" s="22"/>
      <c r="F79" s="204"/>
      <c r="G79" s="22"/>
      <c r="H79" s="49" t="s">
        <v>1005</v>
      </c>
      <c r="I79" s="49" t="s">
        <v>1006</v>
      </c>
      <c r="J79" s="22"/>
    </row>
    <row r="80" spans="1:29">
      <c r="A80" s="11"/>
      <c r="B80" s="57"/>
      <c r="C80" s="22"/>
      <c r="D80" s="22"/>
      <c r="E80" s="22"/>
      <c r="F80" s="204"/>
      <c r="G80" s="22"/>
      <c r="H80" s="49" t="s">
        <v>1007</v>
      </c>
      <c r="I80" s="49" t="s">
        <v>1008</v>
      </c>
      <c r="J80" s="22"/>
    </row>
    <row r="81" spans="1:10">
      <c r="A81" s="11"/>
      <c r="B81" s="22"/>
      <c r="C81" s="22"/>
      <c r="D81" s="22"/>
      <c r="E81" s="22"/>
      <c r="F81" s="31"/>
      <c r="G81" s="22"/>
      <c r="H81" s="22"/>
      <c r="I81" s="22"/>
      <c r="J81" s="22"/>
    </row>
    <row r="82" spans="1:10">
      <c r="A82" s="11"/>
      <c r="B82" s="22"/>
      <c r="C82" s="22"/>
      <c r="D82" s="22"/>
      <c r="E82" s="22"/>
      <c r="F82" s="31"/>
      <c r="G82" s="22"/>
      <c r="H82" s="22"/>
      <c r="I82" s="22"/>
      <c r="J82" s="22"/>
    </row>
    <row r="83" spans="1:10" ht="17.25">
      <c r="A83" s="11"/>
      <c r="B83" s="44" t="s">
        <v>371</v>
      </c>
      <c r="C83" s="22"/>
      <c r="D83" s="48">
        <v>4792</v>
      </c>
      <c r="E83" s="22"/>
      <c r="F83" s="204" t="s">
        <v>1009</v>
      </c>
      <c r="G83" s="22"/>
      <c r="H83" s="49" t="s">
        <v>1010</v>
      </c>
      <c r="I83" s="49" t="s">
        <v>1011</v>
      </c>
      <c r="J83" s="22"/>
    </row>
    <row r="84" spans="1:10" ht="17.25">
      <c r="A84" s="11"/>
      <c r="B84" s="22"/>
      <c r="C84" s="22"/>
      <c r="D84" s="22"/>
      <c r="E84" s="22"/>
      <c r="F84" s="204"/>
      <c r="G84" s="22"/>
      <c r="H84" s="49" t="s">
        <v>1012</v>
      </c>
      <c r="I84" s="49" t="s">
        <v>1013</v>
      </c>
      <c r="J84" s="44" t="s">
        <v>335</v>
      </c>
    </row>
    <row r="85" spans="1:10" ht="17.25">
      <c r="A85" s="11"/>
      <c r="B85" s="22"/>
      <c r="C85" s="22"/>
      <c r="D85" s="22"/>
      <c r="E85" s="22"/>
      <c r="F85" s="204"/>
      <c r="G85" s="22"/>
      <c r="H85" s="49" t="s">
        <v>1014</v>
      </c>
      <c r="I85" s="49" t="s">
        <v>1015</v>
      </c>
      <c r="J85" s="22"/>
    </row>
    <row r="86" spans="1:10" ht="17.25">
      <c r="A86" s="11"/>
      <c r="B86" s="22"/>
      <c r="C86" s="22"/>
      <c r="D86" s="22"/>
      <c r="E86" s="22"/>
      <c r="F86" s="22"/>
      <c r="G86" s="22"/>
      <c r="H86" s="49" t="s">
        <v>1016</v>
      </c>
      <c r="I86" s="49" t="s">
        <v>1017</v>
      </c>
      <c r="J86" s="44" t="s">
        <v>335</v>
      </c>
    </row>
    <row r="87" spans="1:10" ht="17.25">
      <c r="A87" s="11"/>
      <c r="B87" s="22"/>
      <c r="C87" s="22"/>
      <c r="D87" s="22"/>
      <c r="E87" s="22"/>
      <c r="F87" s="22"/>
      <c r="G87" s="22"/>
      <c r="H87" s="49" t="s">
        <v>1018</v>
      </c>
      <c r="I87" s="49" t="s">
        <v>1019</v>
      </c>
      <c r="J87" s="22"/>
    </row>
    <row r="88" spans="1:10" ht="17.25">
      <c r="A88" s="11"/>
      <c r="B88" s="22"/>
      <c r="C88" s="22"/>
      <c r="D88" s="22"/>
      <c r="E88" s="22"/>
      <c r="F88" s="22"/>
      <c r="G88" s="22"/>
      <c r="H88" s="49" t="s">
        <v>1020</v>
      </c>
      <c r="I88" s="49">
        <v>3.5</v>
      </c>
      <c r="J88" s="44" t="s">
        <v>335</v>
      </c>
    </row>
    <row r="89" spans="1:10">
      <c r="A89" s="11"/>
      <c r="B89" s="22"/>
      <c r="C89" s="22"/>
      <c r="D89" s="22"/>
      <c r="E89" s="22"/>
      <c r="F89" s="22"/>
      <c r="G89" s="22"/>
      <c r="H89" s="22"/>
      <c r="I89" s="22"/>
      <c r="J89" s="22"/>
    </row>
    <row r="90" spans="1:10">
      <c r="A90" s="11"/>
      <c r="B90" s="22"/>
      <c r="C90" s="22"/>
      <c r="D90" s="22"/>
      <c r="E90" s="22"/>
      <c r="F90" s="22"/>
      <c r="G90" s="22"/>
      <c r="H90" s="22"/>
      <c r="I90" s="22"/>
      <c r="J90" s="22"/>
    </row>
    <row r="91" spans="1:10">
      <c r="A91" s="11"/>
      <c r="B91" s="44" t="s">
        <v>1021</v>
      </c>
      <c r="C91" s="22"/>
      <c r="D91" s="48">
        <v>98902</v>
      </c>
      <c r="E91" s="22"/>
      <c r="F91" s="204" t="s">
        <v>998</v>
      </c>
      <c r="G91" s="22"/>
      <c r="H91" s="49" t="s">
        <v>999</v>
      </c>
      <c r="I91" s="49" t="s">
        <v>1022</v>
      </c>
      <c r="J91" s="22"/>
    </row>
    <row r="92" spans="1:10">
      <c r="A92" s="11"/>
      <c r="B92" s="22"/>
      <c r="C92" s="22"/>
      <c r="D92" s="22"/>
      <c r="E92" s="22"/>
      <c r="F92" s="204"/>
      <c r="G92" s="22"/>
      <c r="H92" s="49" t="s">
        <v>1001</v>
      </c>
      <c r="I92" s="49" t="s">
        <v>1023</v>
      </c>
      <c r="J92" s="44" t="s">
        <v>335</v>
      </c>
    </row>
    <row r="93" spans="1:10">
      <c r="A93" s="11"/>
      <c r="B93" s="22"/>
      <c r="C93" s="22"/>
      <c r="D93" s="22"/>
      <c r="E93" s="22"/>
      <c r="F93" s="204"/>
      <c r="G93" s="22"/>
      <c r="H93" s="49" t="s">
        <v>1002</v>
      </c>
      <c r="I93" s="49" t="s">
        <v>1024</v>
      </c>
      <c r="J93" s="44" t="s">
        <v>335</v>
      </c>
    </row>
    <row r="94" spans="1:10">
      <c r="A94" s="11"/>
      <c r="B94" s="22"/>
      <c r="C94" s="22"/>
      <c r="D94" s="22"/>
      <c r="E94" s="22"/>
      <c r="F94" s="31"/>
      <c r="G94" s="22"/>
      <c r="H94" s="31"/>
      <c r="I94" s="31"/>
      <c r="J94" s="22"/>
    </row>
    <row r="95" spans="1:10">
      <c r="A95" s="11"/>
      <c r="B95" s="44" t="s">
        <v>1025</v>
      </c>
      <c r="C95" s="22"/>
      <c r="D95" s="49">
        <v>187</v>
      </c>
      <c r="E95" s="22"/>
      <c r="F95" s="204" t="s">
        <v>1026</v>
      </c>
      <c r="G95" s="22"/>
      <c r="H95" s="49" t="s">
        <v>1027</v>
      </c>
      <c r="I95" s="49">
        <v>85</v>
      </c>
      <c r="J95" s="44" t="s">
        <v>335</v>
      </c>
    </row>
    <row r="96" spans="1:10">
      <c r="A96" s="11"/>
      <c r="B96" s="22"/>
      <c r="C96" s="22"/>
      <c r="D96" s="22"/>
      <c r="E96" s="22"/>
      <c r="F96" s="204"/>
      <c r="G96" s="22"/>
      <c r="H96" s="31"/>
      <c r="I96" s="31"/>
      <c r="J96" s="22"/>
    </row>
    <row r="97" spans="1:10">
      <c r="A97" s="11"/>
      <c r="B97" s="22"/>
      <c r="C97" s="22"/>
      <c r="D97" s="22"/>
      <c r="E97" s="22"/>
      <c r="F97" s="204"/>
      <c r="G97" s="22"/>
      <c r="H97" s="31"/>
      <c r="I97" s="31"/>
      <c r="J97" s="22"/>
    </row>
    <row r="98" spans="1:10">
      <c r="A98" s="11"/>
      <c r="B98" s="22"/>
      <c r="C98" s="22"/>
      <c r="D98" s="22"/>
      <c r="E98" s="22"/>
      <c r="F98" s="22"/>
      <c r="G98" s="22"/>
      <c r="H98" s="31"/>
      <c r="I98" s="31"/>
      <c r="J98" s="22"/>
    </row>
    <row r="99" spans="1:10" ht="15.75" thickBot="1">
      <c r="A99" s="11"/>
      <c r="B99" s="22"/>
      <c r="C99" s="22"/>
      <c r="D99" s="36" t="s">
        <v>342</v>
      </c>
      <c r="E99" s="36"/>
      <c r="F99" s="36"/>
      <c r="G99" s="36"/>
      <c r="H99" s="36"/>
      <c r="I99" s="36"/>
      <c r="J99" s="36"/>
    </row>
    <row r="100" spans="1:10" ht="15.75" thickBot="1">
      <c r="A100" s="11"/>
      <c r="B100" s="42" t="s">
        <v>326</v>
      </c>
      <c r="C100" s="22"/>
      <c r="D100" s="43" t="s">
        <v>994</v>
      </c>
      <c r="E100" s="29"/>
      <c r="F100" s="43" t="s">
        <v>995</v>
      </c>
      <c r="G100" s="29"/>
      <c r="H100" s="43" t="s">
        <v>996</v>
      </c>
      <c r="I100" s="43" t="s">
        <v>997</v>
      </c>
      <c r="J100" s="28"/>
    </row>
    <row r="101" spans="1:10">
      <c r="A101" s="11"/>
      <c r="B101" s="28"/>
      <c r="C101" s="22"/>
      <c r="D101" s="28"/>
      <c r="E101" s="22"/>
      <c r="F101" s="28"/>
      <c r="G101" s="22"/>
      <c r="H101" s="28"/>
      <c r="I101" s="28"/>
      <c r="J101" s="22"/>
    </row>
    <row r="102" spans="1:10">
      <c r="A102" s="11"/>
      <c r="B102" s="44" t="s">
        <v>595</v>
      </c>
      <c r="C102" s="22"/>
      <c r="D102" s="203">
        <v>41669</v>
      </c>
      <c r="E102" s="22"/>
      <c r="F102" s="204" t="s">
        <v>998</v>
      </c>
      <c r="G102" s="22"/>
      <c r="H102" s="49" t="s">
        <v>999</v>
      </c>
      <c r="I102" s="49" t="s">
        <v>1028</v>
      </c>
      <c r="J102" s="22"/>
    </row>
    <row r="103" spans="1:10">
      <c r="A103" s="11"/>
      <c r="B103" s="22"/>
      <c r="C103" s="22"/>
      <c r="D103" s="22"/>
      <c r="E103" s="22"/>
      <c r="F103" s="204"/>
      <c r="G103" s="22"/>
      <c r="H103" s="49" t="s">
        <v>1001</v>
      </c>
      <c r="I103" s="49">
        <v>13</v>
      </c>
      <c r="J103" s="44" t="s">
        <v>335</v>
      </c>
    </row>
    <row r="104" spans="1:10">
      <c r="A104" s="11"/>
      <c r="B104" s="22"/>
      <c r="C104" s="22"/>
      <c r="D104" s="22"/>
      <c r="E104" s="22"/>
      <c r="F104" s="204"/>
      <c r="G104" s="22"/>
      <c r="H104" s="49" t="s">
        <v>1002</v>
      </c>
      <c r="I104" s="49">
        <v>7</v>
      </c>
      <c r="J104" s="44" t="s">
        <v>335</v>
      </c>
    </row>
    <row r="105" spans="1:10">
      <c r="A105" s="11"/>
      <c r="B105" s="22"/>
      <c r="C105" s="22"/>
      <c r="D105" s="22"/>
      <c r="E105" s="22"/>
      <c r="F105" s="31"/>
      <c r="G105" s="22"/>
      <c r="H105" s="22"/>
      <c r="I105" s="22"/>
      <c r="J105" s="22"/>
    </row>
    <row r="106" spans="1:10">
      <c r="A106" s="11"/>
      <c r="B106" s="22"/>
      <c r="C106" s="22"/>
      <c r="D106" s="22"/>
      <c r="E106" s="22"/>
      <c r="F106" s="31"/>
      <c r="G106" s="22"/>
      <c r="H106" s="22"/>
      <c r="I106" s="22"/>
      <c r="J106" s="22"/>
    </row>
    <row r="107" spans="1:10" ht="24.75">
      <c r="A107" s="11"/>
      <c r="B107" s="57" t="s">
        <v>961</v>
      </c>
      <c r="C107" s="22"/>
      <c r="D107" s="48">
        <v>5691</v>
      </c>
      <c r="E107" s="22"/>
      <c r="F107" s="204" t="s">
        <v>998</v>
      </c>
      <c r="G107" s="22"/>
      <c r="H107" s="49" t="s">
        <v>1003</v>
      </c>
      <c r="I107" s="49" t="s">
        <v>1029</v>
      </c>
      <c r="J107" s="44" t="s">
        <v>335</v>
      </c>
    </row>
    <row r="108" spans="1:10">
      <c r="A108" s="11"/>
      <c r="B108" s="57"/>
      <c r="C108" s="22"/>
      <c r="D108" s="22"/>
      <c r="E108" s="22"/>
      <c r="F108" s="204"/>
      <c r="G108" s="22"/>
      <c r="H108" s="49" t="s">
        <v>1005</v>
      </c>
      <c r="I108" s="49" t="s">
        <v>1030</v>
      </c>
      <c r="J108" s="22"/>
    </row>
    <row r="109" spans="1:10">
      <c r="A109" s="11"/>
      <c r="B109" s="57"/>
      <c r="C109" s="22"/>
      <c r="D109" s="22"/>
      <c r="E109" s="22"/>
      <c r="F109" s="204"/>
      <c r="G109" s="22"/>
      <c r="H109" s="49" t="s">
        <v>1007</v>
      </c>
      <c r="I109" s="49" t="s">
        <v>1031</v>
      </c>
      <c r="J109" s="22"/>
    </row>
    <row r="110" spans="1:10">
      <c r="A110" s="11"/>
      <c r="B110" s="22"/>
      <c r="C110" s="22"/>
      <c r="D110" s="22"/>
      <c r="E110" s="22"/>
      <c r="F110" s="31"/>
      <c r="G110" s="22"/>
      <c r="H110" s="22"/>
      <c r="I110" s="22"/>
      <c r="J110" s="22"/>
    </row>
    <row r="111" spans="1:10">
      <c r="A111" s="11"/>
      <c r="B111" s="22"/>
      <c r="C111" s="22"/>
      <c r="D111" s="22"/>
      <c r="E111" s="22"/>
      <c r="F111" s="31"/>
      <c r="G111" s="22"/>
      <c r="H111" s="22"/>
      <c r="I111" s="22"/>
      <c r="J111" s="22"/>
    </row>
    <row r="112" spans="1:10" ht="17.25">
      <c r="A112" s="11"/>
      <c r="B112" s="44" t="s">
        <v>371</v>
      </c>
      <c r="C112" s="22"/>
      <c r="D112" s="48">
        <v>5006</v>
      </c>
      <c r="E112" s="22"/>
      <c r="F112" s="204" t="s">
        <v>1009</v>
      </c>
      <c r="G112" s="22"/>
      <c r="H112" s="49" t="s">
        <v>1010</v>
      </c>
      <c r="I112" s="49" t="s">
        <v>1032</v>
      </c>
      <c r="J112" s="22"/>
    </row>
    <row r="113" spans="1:29" ht="17.25">
      <c r="A113" s="11"/>
      <c r="B113" s="22"/>
      <c r="C113" s="22"/>
      <c r="D113" s="22"/>
      <c r="E113" s="22"/>
      <c r="F113" s="204"/>
      <c r="G113" s="22"/>
      <c r="H113" s="49" t="s">
        <v>1012</v>
      </c>
      <c r="I113" s="49" t="s">
        <v>1033</v>
      </c>
      <c r="J113" s="44" t="s">
        <v>335</v>
      </c>
    </row>
    <row r="114" spans="1:29" ht="17.25">
      <c r="A114" s="11"/>
      <c r="B114" s="22"/>
      <c r="C114" s="22"/>
      <c r="D114" s="22"/>
      <c r="E114" s="22"/>
      <c r="F114" s="204"/>
      <c r="G114" s="22"/>
      <c r="H114" s="49" t="s">
        <v>1014</v>
      </c>
      <c r="I114" s="49" t="s">
        <v>1034</v>
      </c>
      <c r="J114" s="22"/>
    </row>
    <row r="115" spans="1:29" ht="17.25">
      <c r="A115" s="11"/>
      <c r="B115" s="22"/>
      <c r="C115" s="22"/>
      <c r="D115" s="22"/>
      <c r="E115" s="22"/>
      <c r="F115" s="22"/>
      <c r="G115" s="22"/>
      <c r="H115" s="49" t="s">
        <v>1016</v>
      </c>
      <c r="I115" s="49" t="s">
        <v>1035</v>
      </c>
      <c r="J115" s="44" t="s">
        <v>335</v>
      </c>
    </row>
    <row r="116" spans="1:29" ht="17.25">
      <c r="A116" s="11"/>
      <c r="B116" s="22"/>
      <c r="C116" s="22"/>
      <c r="D116" s="22"/>
      <c r="E116" s="22"/>
      <c r="F116" s="22"/>
      <c r="G116" s="22"/>
      <c r="H116" s="49" t="s">
        <v>1018</v>
      </c>
      <c r="I116" s="49" t="s">
        <v>1036</v>
      </c>
      <c r="J116" s="22"/>
    </row>
    <row r="117" spans="1:29" ht="17.25">
      <c r="A117" s="11"/>
      <c r="B117" s="22"/>
      <c r="C117" s="22"/>
      <c r="D117" s="22"/>
      <c r="E117" s="22"/>
      <c r="F117" s="22"/>
      <c r="G117" s="22"/>
      <c r="H117" s="49" t="s">
        <v>1020</v>
      </c>
      <c r="I117" s="49">
        <v>3.5</v>
      </c>
      <c r="J117" s="44" t="s">
        <v>335</v>
      </c>
    </row>
    <row r="118" spans="1:29">
      <c r="A118" s="11"/>
      <c r="B118" s="22"/>
      <c r="C118" s="22"/>
      <c r="D118" s="22"/>
      <c r="E118" s="22"/>
      <c r="F118" s="22"/>
      <c r="G118" s="22"/>
      <c r="H118" s="22"/>
      <c r="I118" s="22"/>
      <c r="J118" s="22"/>
    </row>
    <row r="119" spans="1:29">
      <c r="A119" s="11"/>
      <c r="B119" s="22"/>
      <c r="C119" s="22"/>
      <c r="D119" s="22"/>
      <c r="E119" s="22"/>
      <c r="F119" s="22"/>
      <c r="G119" s="22"/>
      <c r="H119" s="22"/>
      <c r="I119" s="22"/>
      <c r="J119" s="22"/>
    </row>
    <row r="120" spans="1:29">
      <c r="A120" s="11"/>
      <c r="B120" s="44" t="s">
        <v>1021</v>
      </c>
      <c r="C120" s="22"/>
      <c r="D120" s="48">
        <v>99962</v>
      </c>
      <c r="E120" s="22"/>
      <c r="F120" s="204" t="s">
        <v>998</v>
      </c>
      <c r="G120" s="22"/>
      <c r="H120" s="49" t="s">
        <v>999</v>
      </c>
      <c r="I120" s="49" t="s">
        <v>1037</v>
      </c>
      <c r="J120" s="22"/>
    </row>
    <row r="121" spans="1:29">
      <c r="A121" s="11"/>
      <c r="B121" s="22"/>
      <c r="C121" s="22"/>
      <c r="D121" s="22"/>
      <c r="E121" s="22"/>
      <c r="F121" s="204"/>
      <c r="G121" s="22"/>
      <c r="H121" s="49" t="s">
        <v>1001</v>
      </c>
      <c r="I121" s="49" t="s">
        <v>1038</v>
      </c>
      <c r="J121" s="44" t="s">
        <v>335</v>
      </c>
    </row>
    <row r="122" spans="1:29">
      <c r="A122" s="11"/>
      <c r="B122" s="22"/>
      <c r="C122" s="22"/>
      <c r="D122" s="22"/>
      <c r="E122" s="22"/>
      <c r="F122" s="204"/>
      <c r="G122" s="22"/>
      <c r="H122" s="49" t="s">
        <v>1002</v>
      </c>
      <c r="I122" s="49" t="s">
        <v>1039</v>
      </c>
      <c r="J122" s="44" t="s">
        <v>335</v>
      </c>
    </row>
    <row r="123" spans="1:29">
      <c r="A123" s="11"/>
      <c r="B123" s="22"/>
      <c r="C123" s="22"/>
      <c r="D123" s="22"/>
      <c r="E123" s="22"/>
      <c r="F123" s="22"/>
      <c r="G123" s="22"/>
      <c r="H123" s="31"/>
      <c r="I123" s="31"/>
      <c r="J123" s="22"/>
    </row>
    <row r="124" spans="1:29" ht="15" customHeight="1">
      <c r="A124" s="11" t="s">
        <v>1629</v>
      </c>
      <c r="B124" s="10" t="s">
        <v>4</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row>
    <row r="125" spans="1:29">
      <c r="A125" s="11"/>
      <c r="B125" s="35" t="s">
        <v>1053</v>
      </c>
      <c r="C125" s="35"/>
      <c r="D125" s="35"/>
      <c r="E125" s="35"/>
      <c r="F125" s="35"/>
      <c r="G125" s="35"/>
      <c r="H125" s="35"/>
      <c r="I125" s="35"/>
      <c r="J125" s="35"/>
    </row>
    <row r="126" spans="1:29">
      <c r="A126" s="11"/>
      <c r="B126" s="22"/>
      <c r="C126" s="22"/>
      <c r="D126" s="22"/>
      <c r="E126" s="22"/>
      <c r="F126" s="22"/>
      <c r="G126" s="22"/>
      <c r="H126" s="22"/>
      <c r="I126" s="22"/>
      <c r="J126" s="22"/>
    </row>
    <row r="127" spans="1:29" ht="15.75" thickBot="1">
      <c r="A127" s="11"/>
      <c r="B127" s="112" t="s">
        <v>300</v>
      </c>
      <c r="C127" s="112"/>
      <c r="D127" s="112"/>
      <c r="E127" s="22"/>
      <c r="F127" s="54" t="s">
        <v>1054</v>
      </c>
      <c r="G127" s="54"/>
      <c r="H127" s="24"/>
      <c r="I127" s="54" t="s">
        <v>957</v>
      </c>
      <c r="J127" s="54"/>
    </row>
    <row r="128" spans="1:29">
      <c r="A128" s="11"/>
      <c r="B128" s="205">
        <v>41639</v>
      </c>
      <c r="C128" s="205"/>
      <c r="D128" s="205"/>
      <c r="E128" s="24"/>
      <c r="F128" s="29"/>
      <c r="G128" s="29"/>
      <c r="H128" s="24"/>
      <c r="I128" s="29"/>
      <c r="J128" s="29"/>
    </row>
    <row r="129" spans="1:29" ht="17.25" customHeight="1">
      <c r="A129" s="11"/>
      <c r="B129" s="22"/>
      <c r="C129" s="57" t="s">
        <v>1055</v>
      </c>
      <c r="D129" s="57"/>
      <c r="E129" s="31"/>
      <c r="F129" s="49" t="s">
        <v>293</v>
      </c>
      <c r="G129" s="48">
        <v>785640</v>
      </c>
      <c r="H129" s="31"/>
      <c r="I129" s="49" t="s">
        <v>293</v>
      </c>
      <c r="J129" s="48">
        <v>785640</v>
      </c>
    </row>
    <row r="130" spans="1:29" ht="17.25" customHeight="1" thickBot="1">
      <c r="A130" s="11"/>
      <c r="B130" s="22"/>
      <c r="C130" s="57" t="s">
        <v>1056</v>
      </c>
      <c r="D130" s="57"/>
      <c r="E130" s="31"/>
      <c r="F130" s="50"/>
      <c r="G130" s="59">
        <v>94735</v>
      </c>
      <c r="H130" s="31"/>
      <c r="I130" s="50"/>
      <c r="J130" s="59">
        <v>94735</v>
      </c>
    </row>
    <row r="131" spans="1:29" ht="15.75" thickBot="1">
      <c r="A131" s="11"/>
      <c r="B131" s="22"/>
      <c r="C131" s="22"/>
      <c r="D131" s="44" t="s">
        <v>162</v>
      </c>
      <c r="E131" s="31"/>
      <c r="F131" s="67" t="s">
        <v>293</v>
      </c>
      <c r="G131" s="53">
        <v>880375</v>
      </c>
      <c r="H131" s="31"/>
      <c r="I131" s="67" t="s">
        <v>293</v>
      </c>
      <c r="J131" s="53">
        <v>880375</v>
      </c>
    </row>
    <row r="132" spans="1:29" ht="15.75" thickTop="1">
      <c r="A132" s="11"/>
      <c r="B132" s="22"/>
      <c r="C132" s="22"/>
      <c r="D132" s="22"/>
      <c r="E132" s="31"/>
      <c r="F132" s="68"/>
      <c r="G132" s="69"/>
      <c r="H132" s="22"/>
      <c r="I132" s="68"/>
      <c r="J132" s="69"/>
    </row>
    <row r="133" spans="1:29">
      <c r="A133" s="11"/>
      <c r="B133" s="22"/>
      <c r="C133" s="22"/>
      <c r="D133" s="22"/>
      <c r="E133" s="31"/>
      <c r="F133" s="31"/>
      <c r="G133" s="31"/>
      <c r="H133" s="31"/>
      <c r="I133" s="31"/>
      <c r="J133" s="31"/>
    </row>
    <row r="134" spans="1:29">
      <c r="A134" s="11"/>
      <c r="B134" s="200">
        <v>41274</v>
      </c>
      <c r="C134" s="200"/>
      <c r="D134" s="200"/>
      <c r="E134" s="31"/>
      <c r="F134" s="31"/>
      <c r="G134" s="31"/>
      <c r="H134" s="31"/>
      <c r="I134" s="31"/>
      <c r="J134" s="31"/>
    </row>
    <row r="135" spans="1:29" ht="17.25" customHeight="1">
      <c r="A135" s="11"/>
      <c r="B135" s="22"/>
      <c r="C135" s="57" t="s">
        <v>1055</v>
      </c>
      <c r="D135" s="57"/>
      <c r="E135" s="31"/>
      <c r="F135" s="49" t="s">
        <v>293</v>
      </c>
      <c r="G135" s="48">
        <v>759437</v>
      </c>
      <c r="H135" s="31"/>
      <c r="I135" s="49" t="s">
        <v>293</v>
      </c>
      <c r="J135" s="48">
        <v>759437</v>
      </c>
    </row>
    <row r="136" spans="1:29" ht="17.25" customHeight="1" thickBot="1">
      <c r="A136" s="11"/>
      <c r="B136" s="22"/>
      <c r="C136" s="57" t="s">
        <v>1056</v>
      </c>
      <c r="D136" s="57"/>
      <c r="E136" s="31"/>
      <c r="F136" s="50"/>
      <c r="G136" s="59">
        <v>73110</v>
      </c>
      <c r="H136" s="31"/>
      <c r="I136" s="50"/>
      <c r="J136" s="59">
        <v>73110</v>
      </c>
    </row>
    <row r="137" spans="1:29" ht="15.75" thickBot="1">
      <c r="A137" s="11"/>
      <c r="B137" s="22"/>
      <c r="C137" s="22"/>
      <c r="D137" s="44" t="s">
        <v>162</v>
      </c>
      <c r="E137" s="31"/>
      <c r="F137" s="67" t="s">
        <v>293</v>
      </c>
      <c r="G137" s="53">
        <v>832547</v>
      </c>
      <c r="H137" s="31"/>
      <c r="I137" s="67" t="s">
        <v>293</v>
      </c>
      <c r="J137" s="53">
        <v>832547</v>
      </c>
    </row>
    <row r="138" spans="1:29" ht="15.75" thickTop="1">
      <c r="A138" s="11" t="s">
        <v>1630</v>
      </c>
      <c r="B138" s="10" t="s">
        <v>4</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row>
    <row r="139" spans="1:29">
      <c r="A139" s="11"/>
      <c r="B139" s="35" t="s">
        <v>1063</v>
      </c>
      <c r="C139" s="35"/>
      <c r="D139" s="35"/>
      <c r="E139" s="35"/>
      <c r="F139" s="35"/>
      <c r="G139" s="35"/>
      <c r="H139" s="35"/>
      <c r="I139" s="35"/>
      <c r="J139" s="35"/>
    </row>
    <row r="140" spans="1:29">
      <c r="A140" s="11"/>
      <c r="B140" s="22"/>
      <c r="C140" s="22"/>
      <c r="D140" s="22"/>
      <c r="E140" s="22"/>
      <c r="F140" s="24"/>
      <c r="G140" s="22"/>
      <c r="H140" s="22"/>
      <c r="I140" s="24"/>
      <c r="J140" s="22"/>
    </row>
    <row r="141" spans="1:29" ht="15.75" thickBot="1">
      <c r="A141" s="11"/>
      <c r="B141" s="22"/>
      <c r="C141" s="22"/>
      <c r="D141" s="22"/>
      <c r="E141" s="22"/>
      <c r="F141" s="54" t="s">
        <v>1064</v>
      </c>
      <c r="G141" s="54"/>
      <c r="H141" s="54"/>
      <c r="I141" s="54"/>
      <c r="J141" s="54"/>
    </row>
    <row r="142" spans="1:29" ht="25.5" thickBot="1">
      <c r="A142" s="11"/>
      <c r="B142" s="42" t="s">
        <v>300</v>
      </c>
      <c r="C142" s="22"/>
      <c r="D142" s="41" t="s">
        <v>1065</v>
      </c>
      <c r="E142" s="22"/>
      <c r="F142" s="55">
        <v>2013</v>
      </c>
      <c r="G142" s="55"/>
      <c r="H142" s="28"/>
      <c r="I142" s="55">
        <v>2012</v>
      </c>
      <c r="J142" s="55"/>
    </row>
    <row r="143" spans="1:29">
      <c r="A143" s="11"/>
      <c r="B143" s="28"/>
      <c r="C143" s="22"/>
      <c r="D143" s="28"/>
      <c r="E143" s="22"/>
      <c r="F143" s="29"/>
      <c r="G143" s="28"/>
      <c r="H143" s="22"/>
      <c r="I143" s="29"/>
      <c r="J143" s="28"/>
    </row>
    <row r="144" spans="1:29">
      <c r="A144" s="11"/>
      <c r="B144" s="44" t="s">
        <v>431</v>
      </c>
      <c r="C144" s="22"/>
      <c r="D144" s="44" t="s">
        <v>495</v>
      </c>
      <c r="E144" s="31"/>
      <c r="F144" s="49" t="s">
        <v>293</v>
      </c>
      <c r="G144" s="48">
        <v>80409</v>
      </c>
      <c r="H144" s="31"/>
      <c r="I144" s="49" t="s">
        <v>293</v>
      </c>
      <c r="J144" s="48">
        <v>126726</v>
      </c>
    </row>
    <row r="145" spans="1:29">
      <c r="A145" s="11"/>
      <c r="B145" s="44" t="s">
        <v>53</v>
      </c>
      <c r="C145" s="22"/>
      <c r="D145" s="44" t="s">
        <v>1066</v>
      </c>
      <c r="E145" s="31"/>
      <c r="F145" s="49" t="s">
        <v>293</v>
      </c>
      <c r="G145" s="48">
        <v>16523</v>
      </c>
      <c r="H145" s="31"/>
      <c r="I145" s="49" t="s">
        <v>293</v>
      </c>
      <c r="J145" s="48">
        <v>16847</v>
      </c>
    </row>
    <row r="146" spans="1:29" ht="15" customHeight="1">
      <c r="A146" s="11" t="s">
        <v>1631</v>
      </c>
      <c r="B146" s="10" t="s">
        <v>4</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row>
    <row r="147" spans="1:29" ht="15.75" thickBot="1">
      <c r="A147" s="11"/>
      <c r="B147" s="22"/>
      <c r="C147" s="22"/>
      <c r="D147" s="22"/>
      <c r="E147" s="122">
        <v>41639</v>
      </c>
      <c r="F147" s="122"/>
      <c r="G147" s="122"/>
      <c r="H147" s="122"/>
      <c r="I147" s="122"/>
      <c r="J147" s="122"/>
      <c r="K147" s="122"/>
      <c r="L147" s="122"/>
      <c r="M147" s="122"/>
      <c r="N147" s="122"/>
      <c r="O147" s="122"/>
      <c r="P147" s="122"/>
      <c r="Q147" s="122"/>
      <c r="R147" s="122"/>
    </row>
    <row r="148" spans="1:29">
      <c r="A148" s="11"/>
      <c r="B148" s="22"/>
      <c r="C148" s="22"/>
      <c r="D148" s="24"/>
      <c r="E148" s="71" t="s">
        <v>670</v>
      </c>
      <c r="F148" s="71"/>
      <c r="G148" s="28"/>
      <c r="H148" s="71" t="s">
        <v>324</v>
      </c>
      <c r="I148" s="71"/>
      <c r="J148" s="29"/>
      <c r="K148" s="29"/>
      <c r="L148" s="29"/>
      <c r="M148" s="29"/>
      <c r="N148" s="77"/>
      <c r="O148" s="77"/>
      <c r="P148" s="77"/>
      <c r="Q148" s="77"/>
      <c r="R148" s="77"/>
    </row>
    <row r="149" spans="1:29" ht="15.75" thickBot="1">
      <c r="A149" s="11"/>
      <c r="B149" s="112" t="s">
        <v>300</v>
      </c>
      <c r="C149" s="112"/>
      <c r="D149" s="22"/>
      <c r="E149" s="54" t="s">
        <v>780</v>
      </c>
      <c r="F149" s="54"/>
      <c r="G149" s="24"/>
      <c r="H149" s="54" t="s">
        <v>674</v>
      </c>
      <c r="I149" s="54"/>
      <c r="J149" s="24"/>
      <c r="K149" s="54" t="s">
        <v>955</v>
      </c>
      <c r="L149" s="54"/>
      <c r="M149" s="24"/>
      <c r="N149" s="54" t="s">
        <v>956</v>
      </c>
      <c r="O149" s="54"/>
      <c r="P149" s="24"/>
      <c r="Q149" s="54" t="s">
        <v>957</v>
      </c>
      <c r="R149" s="54"/>
    </row>
    <row r="150" spans="1:29">
      <c r="A150" s="11"/>
      <c r="B150" s="120" t="s">
        <v>1069</v>
      </c>
      <c r="C150" s="120"/>
      <c r="D150" s="24"/>
      <c r="E150" s="29"/>
      <c r="F150" s="28"/>
      <c r="G150" s="22"/>
      <c r="H150" s="29"/>
      <c r="I150" s="28"/>
      <c r="J150" s="22"/>
      <c r="K150" s="29"/>
      <c r="L150" s="28"/>
      <c r="M150" s="22"/>
      <c r="N150" s="29"/>
      <c r="O150" s="28"/>
      <c r="P150" s="22"/>
      <c r="Q150" s="29"/>
      <c r="R150" s="28"/>
    </row>
    <row r="151" spans="1:29">
      <c r="A151" s="11"/>
      <c r="B151" s="22"/>
      <c r="C151" s="44" t="s">
        <v>1070</v>
      </c>
      <c r="D151" s="24"/>
      <c r="E151" s="49" t="s">
        <v>293</v>
      </c>
      <c r="F151" s="48">
        <v>522358</v>
      </c>
      <c r="G151" s="31"/>
      <c r="H151" s="49" t="s">
        <v>293</v>
      </c>
      <c r="I151" s="48">
        <v>522358</v>
      </c>
      <c r="J151" s="31"/>
      <c r="K151" s="49" t="s">
        <v>293</v>
      </c>
      <c r="L151" s="48">
        <v>522358</v>
      </c>
      <c r="M151" s="31"/>
      <c r="N151" s="49" t="s">
        <v>293</v>
      </c>
      <c r="O151" s="49" t="s">
        <v>334</v>
      </c>
      <c r="P151" s="31"/>
      <c r="Q151" s="49" t="s">
        <v>293</v>
      </c>
      <c r="R151" s="49" t="s">
        <v>334</v>
      </c>
    </row>
    <row r="152" spans="1:29">
      <c r="A152" s="11"/>
      <c r="B152" s="22"/>
      <c r="C152" s="44" t="s">
        <v>1071</v>
      </c>
      <c r="D152" s="24"/>
      <c r="E152" s="31"/>
      <c r="F152" s="48">
        <v>127379</v>
      </c>
      <c r="G152" s="31"/>
      <c r="H152" s="31"/>
      <c r="I152" s="48">
        <v>127379</v>
      </c>
      <c r="J152" s="31"/>
      <c r="K152" s="31"/>
      <c r="L152" s="48">
        <v>127379</v>
      </c>
      <c r="M152" s="31"/>
      <c r="N152" s="31"/>
      <c r="O152" s="49" t="s">
        <v>334</v>
      </c>
      <c r="P152" s="31"/>
      <c r="Q152" s="31"/>
      <c r="R152" s="49" t="s">
        <v>334</v>
      </c>
    </row>
    <row r="153" spans="1:29">
      <c r="A153" s="11"/>
      <c r="B153" s="22"/>
      <c r="C153" s="44" t="s">
        <v>38</v>
      </c>
      <c r="D153" s="24"/>
      <c r="E153" s="31"/>
      <c r="F153" s="49">
        <v>100</v>
      </c>
      <c r="G153" s="31"/>
      <c r="H153" s="31"/>
      <c r="I153" s="49">
        <v>55</v>
      </c>
      <c r="J153" s="31"/>
      <c r="K153" s="31"/>
      <c r="L153" s="49">
        <v>55</v>
      </c>
      <c r="M153" s="31"/>
      <c r="N153" s="31"/>
      <c r="O153" s="49" t="s">
        <v>334</v>
      </c>
      <c r="P153" s="31"/>
      <c r="Q153" s="31"/>
      <c r="R153" s="49" t="s">
        <v>334</v>
      </c>
    </row>
    <row r="154" spans="1:29">
      <c r="A154" s="11"/>
      <c r="B154" s="22"/>
      <c r="C154" s="44" t="s">
        <v>980</v>
      </c>
      <c r="D154" s="31"/>
      <c r="E154" s="31"/>
      <c r="F154" s="48">
        <v>25426</v>
      </c>
      <c r="G154" s="31"/>
      <c r="H154" s="31"/>
      <c r="I154" s="48">
        <v>25426</v>
      </c>
      <c r="J154" s="31"/>
      <c r="K154" s="31"/>
      <c r="L154" s="49" t="s">
        <v>334</v>
      </c>
      <c r="M154" s="31"/>
      <c r="N154" s="31"/>
      <c r="O154" s="49">
        <v>286</v>
      </c>
      <c r="P154" s="31"/>
      <c r="Q154" s="31"/>
      <c r="R154" s="48">
        <v>25140</v>
      </c>
    </row>
    <row r="155" spans="1:29">
      <c r="A155" s="11"/>
      <c r="B155" s="22"/>
      <c r="C155" s="44" t="s">
        <v>385</v>
      </c>
      <c r="D155" s="24"/>
      <c r="E155" s="31"/>
      <c r="F155" s="48">
        <v>248641</v>
      </c>
      <c r="G155" s="31"/>
      <c r="H155" s="31"/>
      <c r="I155" s="48">
        <v>248641</v>
      </c>
      <c r="J155" s="31"/>
      <c r="K155" s="31"/>
      <c r="L155" s="49" t="s">
        <v>334</v>
      </c>
      <c r="M155" s="31"/>
      <c r="N155" s="31"/>
      <c r="O155" s="48">
        <v>217209</v>
      </c>
      <c r="P155" s="31"/>
      <c r="Q155" s="31"/>
      <c r="R155" s="48">
        <v>31432</v>
      </c>
    </row>
    <row r="156" spans="1:29">
      <c r="A156" s="11"/>
      <c r="B156" s="22"/>
      <c r="C156" s="44" t="s">
        <v>398</v>
      </c>
      <c r="D156" s="24"/>
      <c r="E156" s="31"/>
      <c r="F156" s="48">
        <v>39022</v>
      </c>
      <c r="G156" s="31"/>
      <c r="H156" s="31"/>
      <c r="I156" s="48">
        <v>39022</v>
      </c>
      <c r="J156" s="31"/>
      <c r="K156" s="31"/>
      <c r="L156" s="49" t="s">
        <v>334</v>
      </c>
      <c r="M156" s="31"/>
      <c r="N156" s="31"/>
      <c r="O156" s="48">
        <v>39022</v>
      </c>
      <c r="P156" s="31"/>
      <c r="Q156" s="31"/>
      <c r="R156" s="49" t="s">
        <v>334</v>
      </c>
    </row>
    <row r="157" spans="1:29" ht="34.5">
      <c r="A157" s="11"/>
      <c r="B157" s="22"/>
      <c r="C157" s="44" t="s">
        <v>1072</v>
      </c>
      <c r="D157" s="24"/>
      <c r="E157" s="31"/>
      <c r="F157" s="48">
        <v>358964</v>
      </c>
      <c r="G157" s="31"/>
      <c r="H157" s="31"/>
      <c r="I157" s="48">
        <v>366132</v>
      </c>
      <c r="J157" s="31"/>
      <c r="K157" s="31"/>
      <c r="L157" s="49" t="s">
        <v>334</v>
      </c>
      <c r="M157" s="31"/>
      <c r="N157" s="31"/>
      <c r="O157" s="49" t="s">
        <v>334</v>
      </c>
      <c r="P157" s="31"/>
      <c r="Q157" s="31"/>
      <c r="R157" s="48">
        <v>366132</v>
      </c>
    </row>
    <row r="158" spans="1:29">
      <c r="A158" s="11"/>
      <c r="B158" s="22"/>
      <c r="C158" s="44" t="s">
        <v>1073</v>
      </c>
      <c r="D158" s="24"/>
      <c r="E158" s="31"/>
      <c r="F158" s="48">
        <v>6211113</v>
      </c>
      <c r="G158" s="31"/>
      <c r="H158" s="31"/>
      <c r="I158" s="48">
        <v>6242612</v>
      </c>
      <c r="J158" s="31"/>
      <c r="K158" s="31"/>
      <c r="L158" s="49" t="s">
        <v>334</v>
      </c>
      <c r="M158" s="31"/>
      <c r="N158" s="31"/>
      <c r="O158" s="49" t="s">
        <v>334</v>
      </c>
      <c r="P158" s="31"/>
      <c r="Q158" s="31"/>
      <c r="R158" s="48">
        <v>6242612</v>
      </c>
    </row>
    <row r="159" spans="1:29">
      <c r="A159" s="11"/>
      <c r="B159" s="22"/>
      <c r="C159" s="44" t="s">
        <v>51</v>
      </c>
      <c r="D159" s="24"/>
      <c r="E159" s="31"/>
      <c r="F159" s="48">
        <v>98902</v>
      </c>
      <c r="G159" s="31"/>
      <c r="H159" s="31"/>
      <c r="I159" s="48">
        <v>98902</v>
      </c>
      <c r="J159" s="31"/>
      <c r="K159" s="31"/>
      <c r="L159" s="49" t="s">
        <v>334</v>
      </c>
      <c r="M159" s="31"/>
      <c r="N159" s="31"/>
      <c r="O159" s="49" t="s">
        <v>334</v>
      </c>
      <c r="P159" s="31"/>
      <c r="Q159" s="31"/>
      <c r="R159" s="48">
        <v>98902</v>
      </c>
    </row>
    <row r="160" spans="1:29">
      <c r="A160" s="11"/>
      <c r="B160" s="22"/>
      <c r="C160" s="44" t="s">
        <v>987</v>
      </c>
      <c r="D160" s="24"/>
      <c r="E160" s="31"/>
      <c r="F160" s="49">
        <v>187</v>
      </c>
      <c r="G160" s="31"/>
      <c r="H160" s="31"/>
      <c r="I160" s="49">
        <v>187</v>
      </c>
      <c r="J160" s="31"/>
      <c r="K160" s="31"/>
      <c r="L160" s="49" t="s">
        <v>334</v>
      </c>
      <c r="M160" s="31"/>
      <c r="N160" s="31"/>
      <c r="O160" s="49" t="s">
        <v>334</v>
      </c>
      <c r="P160" s="31"/>
      <c r="Q160" s="31"/>
      <c r="R160" s="49">
        <v>187</v>
      </c>
    </row>
    <row r="161" spans="1:18">
      <c r="A161" s="11"/>
      <c r="B161" s="75" t="s">
        <v>1074</v>
      </c>
      <c r="C161" s="75"/>
      <c r="D161" s="24"/>
      <c r="E161" s="31"/>
      <c r="F161" s="31"/>
      <c r="G161" s="31"/>
      <c r="H161" s="31"/>
      <c r="I161" s="31"/>
      <c r="J161" s="31"/>
      <c r="K161" s="31"/>
      <c r="L161" s="31"/>
      <c r="M161" s="31"/>
      <c r="N161" s="31"/>
      <c r="O161" s="31"/>
      <c r="P161" s="31"/>
      <c r="Q161" s="31"/>
      <c r="R161" s="31"/>
    </row>
    <row r="162" spans="1:18">
      <c r="A162" s="11"/>
      <c r="B162" s="22"/>
      <c r="C162" s="44" t="s">
        <v>1075</v>
      </c>
      <c r="D162" s="24"/>
      <c r="E162" s="49" t="s">
        <v>293</v>
      </c>
      <c r="F162" s="48">
        <v>4997255</v>
      </c>
      <c r="G162" s="31"/>
      <c r="H162" s="49" t="s">
        <v>293</v>
      </c>
      <c r="I162" s="48">
        <v>5050408</v>
      </c>
      <c r="J162" s="31"/>
      <c r="K162" s="49" t="s">
        <v>293</v>
      </c>
      <c r="L162" s="49" t="s">
        <v>334</v>
      </c>
      <c r="M162" s="31"/>
      <c r="N162" s="49" t="s">
        <v>293</v>
      </c>
      <c r="O162" s="48">
        <v>5050408</v>
      </c>
      <c r="P162" s="31"/>
      <c r="Q162" s="49" t="s">
        <v>293</v>
      </c>
      <c r="R162" s="49" t="s">
        <v>334</v>
      </c>
    </row>
    <row r="163" spans="1:18">
      <c r="A163" s="11"/>
      <c r="B163" s="22"/>
      <c r="C163" s="44" t="s">
        <v>1076</v>
      </c>
      <c r="D163" s="24"/>
      <c r="E163" s="31"/>
      <c r="F163" s="48">
        <v>1117203</v>
      </c>
      <c r="G163" s="31"/>
      <c r="H163" s="31"/>
      <c r="I163" s="48">
        <v>1076054</v>
      </c>
      <c r="J163" s="31"/>
      <c r="K163" s="31"/>
      <c r="L163" s="49" t="s">
        <v>334</v>
      </c>
      <c r="M163" s="31"/>
      <c r="N163" s="31"/>
      <c r="O163" s="48">
        <v>1076054</v>
      </c>
      <c r="P163" s="31"/>
      <c r="Q163" s="31"/>
      <c r="R163" s="49" t="s">
        <v>334</v>
      </c>
    </row>
    <row r="164" spans="1:18">
      <c r="A164" s="11"/>
      <c r="B164" s="22"/>
      <c r="C164" s="44" t="s">
        <v>1077</v>
      </c>
      <c r="D164" s="24"/>
      <c r="E164" s="31"/>
      <c r="F164" s="48">
        <v>277815</v>
      </c>
      <c r="G164" s="31"/>
      <c r="H164" s="31"/>
      <c r="I164" s="48">
        <v>277815</v>
      </c>
      <c r="J164" s="31"/>
      <c r="K164" s="31"/>
      <c r="L164" s="49" t="s">
        <v>334</v>
      </c>
      <c r="M164" s="31"/>
      <c r="N164" s="31"/>
      <c r="O164" s="48">
        <v>277815</v>
      </c>
      <c r="P164" s="31"/>
      <c r="Q164" s="31"/>
      <c r="R164" s="49" t="s">
        <v>334</v>
      </c>
    </row>
    <row r="165" spans="1:18">
      <c r="A165" s="11"/>
      <c r="B165" s="22"/>
      <c r="C165" s="44" t="s">
        <v>1078</v>
      </c>
      <c r="D165" s="24"/>
      <c r="E165" s="31"/>
      <c r="F165" s="48">
        <v>1033126</v>
      </c>
      <c r="G165" s="31"/>
      <c r="H165" s="31"/>
      <c r="I165" s="48">
        <v>946141</v>
      </c>
      <c r="J165" s="31"/>
      <c r="K165" s="31"/>
      <c r="L165" s="49" t="s">
        <v>334</v>
      </c>
      <c r="M165" s="31"/>
      <c r="N165" s="31"/>
      <c r="O165" s="48">
        <v>946141</v>
      </c>
      <c r="P165" s="31"/>
      <c r="Q165" s="31"/>
      <c r="R165" s="49" t="s">
        <v>334</v>
      </c>
    </row>
    <row r="166" spans="1:18">
      <c r="A166" s="11"/>
      <c r="B166" s="22"/>
      <c r="C166" s="22"/>
      <c r="D166" s="24"/>
      <c r="E166" s="31"/>
      <c r="F166" s="31"/>
      <c r="G166" s="31"/>
      <c r="H166" s="31"/>
      <c r="I166" s="31"/>
      <c r="J166" s="31"/>
      <c r="K166" s="31"/>
      <c r="L166" s="31"/>
      <c r="M166" s="31"/>
      <c r="N166" s="31"/>
      <c r="O166" s="31"/>
      <c r="P166" s="31"/>
      <c r="Q166" s="31"/>
      <c r="R166" s="31"/>
    </row>
    <row r="167" spans="1:18">
      <c r="A167" s="11"/>
      <c r="B167" s="22"/>
      <c r="C167" s="22"/>
      <c r="D167" s="24"/>
      <c r="E167" s="31"/>
      <c r="F167" s="31"/>
      <c r="G167" s="31"/>
      <c r="H167" s="31"/>
      <c r="I167" s="31"/>
      <c r="J167" s="31"/>
      <c r="K167" s="31"/>
      <c r="L167" s="31"/>
      <c r="M167" s="31"/>
      <c r="N167" s="31"/>
      <c r="O167" s="31"/>
      <c r="P167" s="31"/>
      <c r="Q167" s="31"/>
      <c r="R167" s="31"/>
    </row>
    <row r="168" spans="1:18" ht="15.75" thickBot="1">
      <c r="A168" s="11"/>
      <c r="B168" s="22"/>
      <c r="C168" s="22"/>
      <c r="D168" s="24"/>
      <c r="E168" s="122">
        <v>41274</v>
      </c>
      <c r="F168" s="122"/>
      <c r="G168" s="122"/>
      <c r="H168" s="122"/>
      <c r="I168" s="122"/>
      <c r="J168" s="122"/>
      <c r="K168" s="122"/>
      <c r="L168" s="122"/>
      <c r="M168" s="122"/>
      <c r="N168" s="122"/>
      <c r="O168" s="122"/>
      <c r="P168" s="122"/>
      <c r="Q168" s="122"/>
      <c r="R168" s="122"/>
    </row>
    <row r="169" spans="1:18">
      <c r="A169" s="11"/>
      <c r="B169" s="22"/>
      <c r="C169" s="22"/>
      <c r="D169" s="24"/>
      <c r="E169" s="71" t="s">
        <v>670</v>
      </c>
      <c r="F169" s="71"/>
      <c r="G169" s="28"/>
      <c r="H169" s="71" t="s">
        <v>324</v>
      </c>
      <c r="I169" s="71"/>
      <c r="J169" s="29"/>
      <c r="K169" s="29"/>
      <c r="L169" s="29"/>
      <c r="M169" s="29"/>
      <c r="N169" s="77"/>
      <c r="O169" s="77"/>
      <c r="P169" s="77"/>
      <c r="Q169" s="77"/>
      <c r="R169" s="77"/>
    </row>
    <row r="170" spans="1:18" ht="15.75" thickBot="1">
      <c r="A170" s="11"/>
      <c r="B170" s="112" t="s">
        <v>300</v>
      </c>
      <c r="C170" s="112"/>
      <c r="D170" s="22"/>
      <c r="E170" s="54" t="s">
        <v>780</v>
      </c>
      <c r="F170" s="54"/>
      <c r="G170" s="24"/>
      <c r="H170" s="54" t="s">
        <v>674</v>
      </c>
      <c r="I170" s="54"/>
      <c r="J170" s="24"/>
      <c r="K170" s="54" t="s">
        <v>955</v>
      </c>
      <c r="L170" s="54"/>
      <c r="M170" s="24"/>
      <c r="N170" s="54" t="s">
        <v>956</v>
      </c>
      <c r="O170" s="54"/>
      <c r="P170" s="24"/>
      <c r="Q170" s="54" t="s">
        <v>957</v>
      </c>
      <c r="R170" s="54"/>
    </row>
    <row r="171" spans="1:18">
      <c r="A171" s="11"/>
      <c r="B171" s="120" t="s">
        <v>1069</v>
      </c>
      <c r="C171" s="120"/>
      <c r="D171" s="24"/>
      <c r="E171" s="29"/>
      <c r="F171" s="28"/>
      <c r="G171" s="22"/>
      <c r="H171" s="29"/>
      <c r="I171" s="28"/>
      <c r="J171" s="22"/>
      <c r="K171" s="29"/>
      <c r="L171" s="28"/>
      <c r="M171" s="22"/>
      <c r="N171" s="29"/>
      <c r="O171" s="28"/>
      <c r="P171" s="22"/>
      <c r="Q171" s="29"/>
      <c r="R171" s="28"/>
    </row>
    <row r="172" spans="1:18">
      <c r="A172" s="11"/>
      <c r="B172" s="22"/>
      <c r="C172" s="44" t="s">
        <v>1070</v>
      </c>
      <c r="D172" s="24"/>
      <c r="E172" s="49" t="s">
        <v>293</v>
      </c>
      <c r="F172" s="48">
        <v>634432</v>
      </c>
      <c r="G172" s="31"/>
      <c r="H172" s="49" t="s">
        <v>293</v>
      </c>
      <c r="I172" s="48">
        <v>634432</v>
      </c>
      <c r="J172" s="31"/>
      <c r="K172" s="49" t="s">
        <v>293</v>
      </c>
      <c r="L172" s="48">
        <v>634432</v>
      </c>
      <c r="M172" s="31"/>
      <c r="N172" s="49" t="s">
        <v>293</v>
      </c>
      <c r="O172" s="49" t="s">
        <v>334</v>
      </c>
      <c r="P172" s="31"/>
      <c r="Q172" s="49" t="s">
        <v>293</v>
      </c>
      <c r="R172" s="49" t="s">
        <v>334</v>
      </c>
    </row>
    <row r="173" spans="1:18">
      <c r="A173" s="11"/>
      <c r="B173" s="22"/>
      <c r="C173" s="44" t="s">
        <v>1071</v>
      </c>
      <c r="D173" s="24"/>
      <c r="E173" s="31"/>
      <c r="F173" s="48">
        <v>95461</v>
      </c>
      <c r="G173" s="31"/>
      <c r="H173" s="31"/>
      <c r="I173" s="48">
        <v>95461</v>
      </c>
      <c r="J173" s="31"/>
      <c r="K173" s="31"/>
      <c r="L173" s="48">
        <v>95461</v>
      </c>
      <c r="M173" s="31"/>
      <c r="N173" s="31"/>
      <c r="O173" s="49" t="s">
        <v>334</v>
      </c>
      <c r="P173" s="31"/>
      <c r="Q173" s="31"/>
      <c r="R173" s="49" t="s">
        <v>334</v>
      </c>
    </row>
    <row r="174" spans="1:18">
      <c r="A174" s="11"/>
      <c r="B174" s="22"/>
      <c r="C174" s="44" t="s">
        <v>980</v>
      </c>
      <c r="D174" s="31"/>
      <c r="E174" s="31"/>
      <c r="F174" s="48">
        <v>42303</v>
      </c>
      <c r="G174" s="31"/>
      <c r="H174" s="31"/>
      <c r="I174" s="48">
        <v>42303</v>
      </c>
      <c r="J174" s="31"/>
      <c r="K174" s="31"/>
      <c r="L174" s="49" t="s">
        <v>334</v>
      </c>
      <c r="M174" s="31"/>
      <c r="N174" s="31"/>
      <c r="O174" s="49">
        <v>15</v>
      </c>
      <c r="P174" s="31"/>
      <c r="Q174" s="31"/>
      <c r="R174" s="48">
        <v>42288</v>
      </c>
    </row>
    <row r="175" spans="1:18">
      <c r="A175" s="11"/>
      <c r="B175" s="22"/>
      <c r="C175" s="44" t="s">
        <v>385</v>
      </c>
      <c r="D175" s="24"/>
      <c r="E175" s="31"/>
      <c r="F175" s="48">
        <v>287676</v>
      </c>
      <c r="G175" s="31"/>
      <c r="H175" s="31"/>
      <c r="I175" s="48">
        <v>287676</v>
      </c>
      <c r="J175" s="31"/>
      <c r="K175" s="31"/>
      <c r="L175" s="49" t="s">
        <v>334</v>
      </c>
      <c r="M175" s="31"/>
      <c r="N175" s="31"/>
      <c r="O175" s="48">
        <v>251952</v>
      </c>
      <c r="P175" s="31"/>
      <c r="Q175" s="31"/>
      <c r="R175" s="48">
        <v>35724</v>
      </c>
    </row>
    <row r="176" spans="1:18" ht="17.25">
      <c r="A176" s="11"/>
      <c r="B176" s="22"/>
      <c r="C176" s="44" t="s">
        <v>1079</v>
      </c>
      <c r="D176" s="24"/>
      <c r="E176" s="31"/>
      <c r="F176" s="48">
        <v>438055</v>
      </c>
      <c r="G176" s="31"/>
      <c r="H176" s="31"/>
      <c r="I176" s="48">
        <v>439699</v>
      </c>
      <c r="J176" s="31"/>
      <c r="K176" s="31"/>
      <c r="L176" s="49" t="s">
        <v>334</v>
      </c>
      <c r="M176" s="31"/>
      <c r="N176" s="31"/>
      <c r="O176" s="49" t="s">
        <v>334</v>
      </c>
      <c r="P176" s="31"/>
      <c r="Q176" s="31"/>
      <c r="R176" s="48">
        <v>439699</v>
      </c>
    </row>
    <row r="177" spans="1:18">
      <c r="A177" s="11"/>
      <c r="B177" s="22"/>
      <c r="C177" s="44" t="s">
        <v>1073</v>
      </c>
      <c r="D177" s="24"/>
      <c r="E177" s="31"/>
      <c r="F177" s="48">
        <v>6039467</v>
      </c>
      <c r="G177" s="31"/>
      <c r="H177" s="31"/>
      <c r="I177" s="48">
        <v>5880760</v>
      </c>
      <c r="J177" s="31"/>
      <c r="K177" s="31"/>
      <c r="L177" s="49" t="s">
        <v>334</v>
      </c>
      <c r="M177" s="31"/>
      <c r="N177" s="31"/>
      <c r="O177" s="49" t="s">
        <v>334</v>
      </c>
      <c r="P177" s="31"/>
      <c r="Q177" s="31"/>
      <c r="R177" s="48">
        <v>5880760</v>
      </c>
    </row>
    <row r="178" spans="1:18">
      <c r="A178" s="11"/>
      <c r="B178" s="22"/>
      <c r="C178" s="44" t="s">
        <v>51</v>
      </c>
      <c r="D178" s="24"/>
      <c r="E178" s="31"/>
      <c r="F178" s="48">
        <v>99962</v>
      </c>
      <c r="G178" s="31"/>
      <c r="H178" s="31"/>
      <c r="I178" s="48">
        <v>99962</v>
      </c>
      <c r="J178" s="31"/>
      <c r="K178" s="31"/>
      <c r="L178" s="49" t="s">
        <v>334</v>
      </c>
      <c r="M178" s="31"/>
      <c r="N178" s="31"/>
      <c r="O178" s="49" t="s">
        <v>334</v>
      </c>
      <c r="P178" s="31"/>
      <c r="Q178" s="31"/>
      <c r="R178" s="48">
        <v>99962</v>
      </c>
    </row>
    <row r="179" spans="1:18">
      <c r="A179" s="11"/>
      <c r="B179" s="75" t="s">
        <v>1074</v>
      </c>
      <c r="C179" s="75"/>
      <c r="D179" s="24"/>
      <c r="E179" s="31"/>
      <c r="F179" s="31"/>
      <c r="G179" s="31"/>
      <c r="H179" s="31"/>
      <c r="I179" s="31"/>
      <c r="J179" s="31"/>
      <c r="K179" s="31"/>
      <c r="L179" s="31"/>
      <c r="M179" s="31"/>
      <c r="N179" s="31"/>
      <c r="O179" s="31"/>
      <c r="P179" s="31"/>
      <c r="Q179" s="31"/>
      <c r="R179" s="31"/>
    </row>
    <row r="180" spans="1:18">
      <c r="A180" s="11"/>
      <c r="B180" s="22"/>
      <c r="C180" s="44" t="s">
        <v>1075</v>
      </c>
      <c r="D180" s="24"/>
      <c r="E180" s="49" t="s">
        <v>293</v>
      </c>
      <c r="F180" s="48">
        <v>4628864</v>
      </c>
      <c r="G180" s="31"/>
      <c r="H180" s="49" t="s">
        <v>293</v>
      </c>
      <c r="I180" s="48">
        <v>4673496</v>
      </c>
      <c r="J180" s="31"/>
      <c r="K180" s="49" t="s">
        <v>293</v>
      </c>
      <c r="L180" s="49" t="s">
        <v>334</v>
      </c>
      <c r="M180" s="31"/>
      <c r="N180" s="49" t="s">
        <v>293</v>
      </c>
      <c r="O180" s="48">
        <v>4673496</v>
      </c>
      <c r="P180" s="31"/>
      <c r="Q180" s="49" t="s">
        <v>293</v>
      </c>
      <c r="R180" s="49" t="s">
        <v>334</v>
      </c>
    </row>
    <row r="181" spans="1:18">
      <c r="A181" s="11"/>
      <c r="B181" s="22"/>
      <c r="C181" s="44" t="s">
        <v>1080</v>
      </c>
      <c r="D181" s="24"/>
      <c r="E181" s="31"/>
      <c r="F181" s="48">
        <v>189500</v>
      </c>
      <c r="G181" s="31"/>
      <c r="H181" s="31"/>
      <c r="I181" s="48">
        <v>190143</v>
      </c>
      <c r="J181" s="31"/>
      <c r="K181" s="31"/>
      <c r="L181" s="49" t="s">
        <v>334</v>
      </c>
      <c r="M181" s="31"/>
      <c r="N181" s="31"/>
      <c r="O181" s="48">
        <v>190143</v>
      </c>
      <c r="P181" s="31"/>
      <c r="Q181" s="31"/>
      <c r="R181" s="49" t="s">
        <v>334</v>
      </c>
    </row>
    <row r="182" spans="1:18">
      <c r="A182" s="11"/>
      <c r="B182" s="22"/>
      <c r="C182" s="44" t="s">
        <v>1076</v>
      </c>
      <c r="D182" s="24"/>
      <c r="E182" s="31"/>
      <c r="F182" s="48">
        <v>1180413</v>
      </c>
      <c r="G182" s="31"/>
      <c r="H182" s="31"/>
      <c r="I182" s="48">
        <v>1153681</v>
      </c>
      <c r="J182" s="31"/>
      <c r="K182" s="31"/>
      <c r="L182" s="49" t="s">
        <v>334</v>
      </c>
      <c r="M182" s="31"/>
      <c r="N182" s="31"/>
      <c r="O182" s="48">
        <v>1153681</v>
      </c>
      <c r="P182" s="31"/>
      <c r="Q182" s="31"/>
      <c r="R182" s="49" t="s">
        <v>334</v>
      </c>
    </row>
    <row r="183" spans="1:18">
      <c r="A183" s="11"/>
      <c r="B183" s="22"/>
      <c r="C183" s="44" t="s">
        <v>1077</v>
      </c>
      <c r="D183" s="24"/>
      <c r="E183" s="31"/>
      <c r="F183" s="48">
        <v>270175</v>
      </c>
      <c r="G183" s="31"/>
      <c r="H183" s="31"/>
      <c r="I183" s="48">
        <v>270175</v>
      </c>
      <c r="J183" s="31"/>
      <c r="K183" s="31"/>
      <c r="L183" s="49" t="s">
        <v>334</v>
      </c>
      <c r="M183" s="31"/>
      <c r="N183" s="31"/>
      <c r="O183" s="48">
        <v>270175</v>
      </c>
      <c r="P183" s="31"/>
      <c r="Q183" s="31"/>
      <c r="R183" s="49" t="s">
        <v>334</v>
      </c>
    </row>
    <row r="184" spans="1:18">
      <c r="A184" s="11"/>
      <c r="B184" s="22"/>
      <c r="C184" s="44" t="s">
        <v>1078</v>
      </c>
      <c r="D184" s="24"/>
      <c r="E184" s="31"/>
      <c r="F184" s="48">
        <v>1043887</v>
      </c>
      <c r="G184" s="31"/>
      <c r="H184" s="31"/>
      <c r="I184" s="48">
        <v>947669</v>
      </c>
      <c r="J184" s="31"/>
      <c r="K184" s="31"/>
      <c r="L184" s="49" t="s">
        <v>334</v>
      </c>
      <c r="M184" s="31"/>
      <c r="N184" s="31"/>
      <c r="O184" s="48">
        <v>947669</v>
      </c>
      <c r="P184" s="31"/>
      <c r="Q184" s="31"/>
      <c r="R184" s="49" t="s">
        <v>334</v>
      </c>
    </row>
    <row r="185" spans="1:18" ht="17.25">
      <c r="A185" s="11"/>
      <c r="B185" s="22"/>
      <c r="C185" s="44" t="s">
        <v>968</v>
      </c>
      <c r="D185" s="24"/>
      <c r="E185" s="31"/>
      <c r="F185" s="49">
        <v>142</v>
      </c>
      <c r="G185" s="31"/>
      <c r="H185" s="31"/>
      <c r="I185" s="49">
        <v>142</v>
      </c>
      <c r="J185" s="31"/>
      <c r="K185" s="31"/>
      <c r="L185" s="49" t="s">
        <v>334</v>
      </c>
      <c r="M185" s="31"/>
      <c r="N185" s="31"/>
      <c r="O185" s="49">
        <v>142</v>
      </c>
      <c r="P185" s="31"/>
      <c r="Q185" s="31"/>
      <c r="R185" s="49" t="s">
        <v>334</v>
      </c>
    </row>
  </sheetData>
  <mergeCells count="137">
    <mergeCell ref="A146:A185"/>
    <mergeCell ref="B146:AC146"/>
    <mergeCell ref="A67:A123"/>
    <mergeCell ref="B67:AC67"/>
    <mergeCell ref="A124:A137"/>
    <mergeCell ref="B124:AC124"/>
    <mergeCell ref="A138:A145"/>
    <mergeCell ref="B138:AC138"/>
    <mergeCell ref="B171:C171"/>
    <mergeCell ref="B179:C179"/>
    <mergeCell ref="A1:A2"/>
    <mergeCell ref="B1:AC1"/>
    <mergeCell ref="B2:AC2"/>
    <mergeCell ref="B3:AC3"/>
    <mergeCell ref="A4:A29"/>
    <mergeCell ref="B4:AC4"/>
    <mergeCell ref="A30:A66"/>
    <mergeCell ref="B30:AC30"/>
    <mergeCell ref="B170:C170"/>
    <mergeCell ref="E170:F170"/>
    <mergeCell ref="H170:I170"/>
    <mergeCell ref="K170:L170"/>
    <mergeCell ref="N170:O170"/>
    <mergeCell ref="Q170:R170"/>
    <mergeCell ref="B150:C150"/>
    <mergeCell ref="B161:C161"/>
    <mergeCell ref="E168:R168"/>
    <mergeCell ref="E169:F169"/>
    <mergeCell ref="H169:I169"/>
    <mergeCell ref="N169:R169"/>
    <mergeCell ref="B149:C149"/>
    <mergeCell ref="E149:F149"/>
    <mergeCell ref="H149:I149"/>
    <mergeCell ref="K149:L149"/>
    <mergeCell ref="N149:O149"/>
    <mergeCell ref="Q149:R149"/>
    <mergeCell ref="F141:J141"/>
    <mergeCell ref="F142:G142"/>
    <mergeCell ref="I142:J142"/>
    <mergeCell ref="E147:R147"/>
    <mergeCell ref="E148:F148"/>
    <mergeCell ref="H148:I148"/>
    <mergeCell ref="N148:R148"/>
    <mergeCell ref="C129:D129"/>
    <mergeCell ref="C130:D130"/>
    <mergeCell ref="B134:D134"/>
    <mergeCell ref="C135:D135"/>
    <mergeCell ref="C136:D136"/>
    <mergeCell ref="B139:J139"/>
    <mergeCell ref="F120:F122"/>
    <mergeCell ref="B125:J125"/>
    <mergeCell ref="B127:D127"/>
    <mergeCell ref="F127:G127"/>
    <mergeCell ref="I127:J127"/>
    <mergeCell ref="B128:D128"/>
    <mergeCell ref="F95:F97"/>
    <mergeCell ref="D99:J99"/>
    <mergeCell ref="F102:F104"/>
    <mergeCell ref="B107:B109"/>
    <mergeCell ref="F107:F109"/>
    <mergeCell ref="F112:F114"/>
    <mergeCell ref="D70:J70"/>
    <mergeCell ref="F73:F75"/>
    <mergeCell ref="B78:B80"/>
    <mergeCell ref="F78:F80"/>
    <mergeCell ref="F83:F85"/>
    <mergeCell ref="F91:F93"/>
    <mergeCell ref="C60:E60"/>
    <mergeCell ref="C61:E61"/>
    <mergeCell ref="C62:E62"/>
    <mergeCell ref="D63:E63"/>
    <mergeCell ref="B65:E65"/>
    <mergeCell ref="B68:J68"/>
    <mergeCell ref="B54:E54"/>
    <mergeCell ref="C55:E55"/>
    <mergeCell ref="C56:E56"/>
    <mergeCell ref="D57:E57"/>
    <mergeCell ref="C58:E58"/>
    <mergeCell ref="B59:E59"/>
    <mergeCell ref="F51:X51"/>
    <mergeCell ref="B52:E52"/>
    <mergeCell ref="F52:G52"/>
    <mergeCell ref="I52:J52"/>
    <mergeCell ref="L52:M52"/>
    <mergeCell ref="O52:P52"/>
    <mergeCell ref="R52:S52"/>
    <mergeCell ref="T52:U52"/>
    <mergeCell ref="W52:X52"/>
    <mergeCell ref="C42:E42"/>
    <mergeCell ref="C43:E43"/>
    <mergeCell ref="C44:E44"/>
    <mergeCell ref="D45:E45"/>
    <mergeCell ref="B47:E47"/>
    <mergeCell ref="B48:E48"/>
    <mergeCell ref="B36:E36"/>
    <mergeCell ref="C37:E37"/>
    <mergeCell ref="C38:E38"/>
    <mergeCell ref="D39:E39"/>
    <mergeCell ref="C40:E40"/>
    <mergeCell ref="B41:E41"/>
    <mergeCell ref="F33:X33"/>
    <mergeCell ref="B34:E34"/>
    <mergeCell ref="F34:G34"/>
    <mergeCell ref="I34:J34"/>
    <mergeCell ref="L34:M34"/>
    <mergeCell ref="O34:P34"/>
    <mergeCell ref="R34:S34"/>
    <mergeCell ref="T34:U34"/>
    <mergeCell ref="W34:X34"/>
    <mergeCell ref="E21:F21"/>
    <mergeCell ref="C23:E23"/>
    <mergeCell ref="C24:E24"/>
    <mergeCell ref="C25:E25"/>
    <mergeCell ref="B28:E28"/>
    <mergeCell ref="B31:X31"/>
    <mergeCell ref="D13:E13"/>
    <mergeCell ref="C16:E16"/>
    <mergeCell ref="D17:E17"/>
    <mergeCell ref="D18:E18"/>
    <mergeCell ref="D19:E19"/>
    <mergeCell ref="D20:E20"/>
    <mergeCell ref="Y8:Z8"/>
    <mergeCell ref="AB8:AC8"/>
    <mergeCell ref="B9:E9"/>
    <mergeCell ref="C10:E10"/>
    <mergeCell ref="D11:E11"/>
    <mergeCell ref="D12:E12"/>
    <mergeCell ref="B5:AC5"/>
    <mergeCell ref="G7:Q7"/>
    <mergeCell ref="S7:AC7"/>
    <mergeCell ref="B8:E8"/>
    <mergeCell ref="G8:H8"/>
    <mergeCell ref="J8:K8"/>
    <mergeCell ref="M8:N8"/>
    <mergeCell ref="P8:Q8"/>
    <mergeCell ref="S8:T8"/>
    <mergeCell ref="V8:W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10.5703125" customWidth="1"/>
    <col min="3" max="3" width="26.140625" customWidth="1"/>
    <col min="4" max="4" width="5.140625" customWidth="1"/>
    <col min="5" max="5" width="36.5703125" bestFit="1" customWidth="1"/>
    <col min="6" max="6" width="36.5703125" customWidth="1"/>
    <col min="7" max="8" width="7" customWidth="1"/>
    <col min="9" max="9" width="15.5703125" customWidth="1"/>
    <col min="10" max="11" width="4.42578125" customWidth="1"/>
    <col min="12" max="12" width="6" customWidth="1"/>
    <col min="13" max="13" width="4.140625" customWidth="1"/>
    <col min="14" max="14" width="17.85546875" customWidth="1"/>
    <col min="15" max="15" width="19.5703125" customWidth="1"/>
    <col min="16" max="16" width="7.5703125" customWidth="1"/>
    <col min="17" max="17" width="18.7109375" customWidth="1"/>
    <col min="18" max="18" width="36.5703125" customWidth="1"/>
    <col min="19" max="19" width="2.7109375" bestFit="1" customWidth="1"/>
    <col min="21" max="21" width="2.7109375" customWidth="1"/>
    <col min="22" max="22" width="6.28515625" customWidth="1"/>
  </cols>
  <sheetData>
    <row r="1" spans="1:22" ht="15" customHeight="1">
      <c r="A1" s="8" t="s">
        <v>16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5</v>
      </c>
      <c r="B3" s="10" t="s">
        <v>4</v>
      </c>
      <c r="C3" s="10"/>
      <c r="D3" s="10"/>
      <c r="E3" s="10"/>
      <c r="F3" s="10"/>
      <c r="G3" s="10"/>
      <c r="H3" s="10"/>
      <c r="I3" s="10"/>
      <c r="J3" s="10"/>
      <c r="K3" s="10"/>
      <c r="L3" s="10"/>
      <c r="M3" s="10"/>
      <c r="N3" s="10"/>
      <c r="O3" s="10"/>
      <c r="P3" s="10"/>
      <c r="Q3" s="10"/>
      <c r="R3" s="10"/>
      <c r="S3" s="10"/>
      <c r="T3" s="10"/>
      <c r="U3" s="10"/>
      <c r="V3" s="10"/>
    </row>
    <row r="4" spans="1:22" ht="15" customHeight="1">
      <c r="A4" s="11" t="s">
        <v>1633</v>
      </c>
      <c r="B4" s="10" t="s">
        <v>4</v>
      </c>
      <c r="C4" s="10"/>
      <c r="D4" s="10"/>
      <c r="E4" s="10"/>
      <c r="F4" s="10"/>
      <c r="G4" s="10"/>
      <c r="H4" s="10"/>
      <c r="I4" s="10"/>
      <c r="J4" s="10"/>
      <c r="K4" s="10"/>
      <c r="L4" s="10"/>
      <c r="M4" s="10"/>
      <c r="N4" s="10"/>
      <c r="O4" s="10"/>
      <c r="P4" s="10"/>
      <c r="Q4" s="10"/>
      <c r="R4" s="10"/>
      <c r="S4" s="10"/>
      <c r="T4" s="10"/>
      <c r="U4" s="10"/>
      <c r="V4" s="10"/>
    </row>
    <row r="5" spans="1:22">
      <c r="A5" s="11"/>
      <c r="B5" s="35" t="s">
        <v>920</v>
      </c>
      <c r="C5" s="35"/>
      <c r="D5" s="35"/>
      <c r="E5" s="35"/>
      <c r="F5" s="35"/>
      <c r="G5" s="35"/>
      <c r="H5" s="35"/>
      <c r="I5" s="35"/>
      <c r="J5" s="35"/>
      <c r="K5" s="35"/>
      <c r="L5" s="35"/>
      <c r="M5" s="35"/>
      <c r="N5" s="35"/>
      <c r="O5" s="35"/>
      <c r="P5" s="35"/>
      <c r="Q5" s="35"/>
      <c r="R5" s="35"/>
      <c r="S5" s="35"/>
      <c r="T5" s="35"/>
      <c r="U5" s="35"/>
      <c r="V5" s="35"/>
    </row>
    <row r="6" spans="1:22">
      <c r="A6" s="11"/>
      <c r="B6" s="22"/>
      <c r="C6" s="22"/>
      <c r="D6" s="22"/>
      <c r="E6" s="24"/>
      <c r="F6" s="24"/>
      <c r="G6" s="22"/>
      <c r="H6" s="22"/>
      <c r="I6" s="24"/>
      <c r="J6" s="22"/>
      <c r="K6" s="22"/>
      <c r="L6" s="24"/>
      <c r="M6" s="22"/>
      <c r="N6" s="22"/>
      <c r="O6" s="24"/>
      <c r="P6" s="22"/>
      <c r="Q6" s="22"/>
      <c r="R6" s="24"/>
      <c r="S6" s="22"/>
      <c r="T6" s="22"/>
      <c r="U6" s="24"/>
      <c r="V6" s="22"/>
    </row>
    <row r="7" spans="1:22" ht="15.75" thickBot="1">
      <c r="A7" s="11"/>
      <c r="B7" s="22"/>
      <c r="C7" s="22"/>
      <c r="D7" s="22"/>
      <c r="E7" s="24"/>
      <c r="F7" s="54" t="s">
        <v>290</v>
      </c>
      <c r="G7" s="54"/>
      <c r="H7" s="54"/>
      <c r="I7" s="54"/>
      <c r="J7" s="54"/>
      <c r="K7" s="54"/>
      <c r="L7" s="54"/>
      <c r="M7" s="54"/>
      <c r="N7" s="54"/>
      <c r="O7" s="54"/>
      <c r="P7" s="54"/>
      <c r="Q7" s="54"/>
      <c r="R7" s="54"/>
      <c r="S7" s="54"/>
      <c r="T7" s="54"/>
      <c r="U7" s="54"/>
      <c r="V7" s="54"/>
    </row>
    <row r="8" spans="1:22" ht="15.75" thickBot="1">
      <c r="A8" s="11"/>
      <c r="B8" s="22"/>
      <c r="C8" s="22"/>
      <c r="D8" s="22"/>
      <c r="E8" s="24"/>
      <c r="F8" s="55">
        <v>2013</v>
      </c>
      <c r="G8" s="55"/>
      <c r="H8" s="55"/>
      <c r="I8" s="55"/>
      <c r="J8" s="55"/>
      <c r="K8" s="55"/>
      <c r="L8" s="55"/>
      <c r="M8" s="55"/>
      <c r="N8" s="29"/>
      <c r="O8" s="55">
        <v>2012</v>
      </c>
      <c r="P8" s="55"/>
      <c r="Q8" s="55"/>
      <c r="R8" s="55"/>
      <c r="S8" s="55"/>
      <c r="T8" s="55"/>
      <c r="U8" s="55"/>
      <c r="V8" s="55"/>
    </row>
    <row r="9" spans="1:22" ht="15.75" thickBot="1">
      <c r="A9" s="11"/>
      <c r="B9" s="22"/>
      <c r="C9" s="22"/>
      <c r="D9" s="22"/>
      <c r="E9" s="24"/>
      <c r="F9" s="29"/>
      <c r="G9" s="29"/>
      <c r="H9" s="29"/>
      <c r="I9" s="55" t="s">
        <v>353</v>
      </c>
      <c r="J9" s="55"/>
      <c r="K9" s="55"/>
      <c r="L9" s="55"/>
      <c r="M9" s="55"/>
      <c r="N9" s="24"/>
      <c r="O9" s="29"/>
      <c r="P9" s="29"/>
      <c r="Q9" s="29"/>
      <c r="R9" s="55" t="s">
        <v>353</v>
      </c>
      <c r="S9" s="55"/>
      <c r="T9" s="55"/>
      <c r="U9" s="55"/>
      <c r="V9" s="55"/>
    </row>
    <row r="10" spans="1:22" ht="17.25" customHeight="1" thickBot="1">
      <c r="A10" s="11"/>
      <c r="B10" s="112" t="s">
        <v>300</v>
      </c>
      <c r="C10" s="112"/>
      <c r="D10" s="112"/>
      <c r="E10" s="22"/>
      <c r="F10" s="54" t="s">
        <v>921</v>
      </c>
      <c r="G10" s="54"/>
      <c r="H10" s="24"/>
      <c r="I10" s="55" t="s">
        <v>922</v>
      </c>
      <c r="J10" s="55"/>
      <c r="K10" s="29"/>
      <c r="L10" s="55" t="s">
        <v>923</v>
      </c>
      <c r="M10" s="55"/>
      <c r="N10" s="24"/>
      <c r="O10" s="54" t="s">
        <v>921</v>
      </c>
      <c r="P10" s="54"/>
      <c r="Q10" s="24"/>
      <c r="R10" s="55" t="s">
        <v>922</v>
      </c>
      <c r="S10" s="55"/>
      <c r="T10" s="29"/>
      <c r="U10" s="55" t="s">
        <v>923</v>
      </c>
      <c r="V10" s="55"/>
    </row>
    <row r="11" spans="1:22">
      <c r="A11" s="11"/>
      <c r="B11" s="120" t="s">
        <v>924</v>
      </c>
      <c r="C11" s="120"/>
      <c r="D11" s="120"/>
      <c r="E11" s="24"/>
      <c r="F11" s="29"/>
      <c r="G11" s="46"/>
      <c r="H11" s="31"/>
      <c r="I11" s="46"/>
      <c r="J11" s="46"/>
      <c r="K11" s="31"/>
      <c r="L11" s="46"/>
      <c r="M11" s="46"/>
      <c r="N11" s="31"/>
      <c r="O11" s="46"/>
      <c r="P11" s="46"/>
      <c r="Q11" s="31"/>
      <c r="R11" s="46"/>
      <c r="S11" s="46"/>
      <c r="T11" s="31"/>
      <c r="U11" s="46"/>
      <c r="V11" s="46"/>
    </row>
    <row r="12" spans="1:22">
      <c r="A12" s="11"/>
      <c r="B12" s="22"/>
      <c r="C12" s="57" t="s">
        <v>925</v>
      </c>
      <c r="D12" s="57"/>
      <c r="E12" s="24"/>
      <c r="F12" s="49" t="s">
        <v>293</v>
      </c>
      <c r="G12" s="48">
        <v>45000</v>
      </c>
      <c r="H12" s="31"/>
      <c r="I12" s="49" t="s">
        <v>293</v>
      </c>
      <c r="J12" s="49">
        <v>286</v>
      </c>
      <c r="K12" s="31"/>
      <c r="L12" s="49" t="s">
        <v>293</v>
      </c>
      <c r="M12" s="49" t="s">
        <v>926</v>
      </c>
      <c r="N12" s="31"/>
      <c r="O12" s="49" t="s">
        <v>293</v>
      </c>
      <c r="P12" s="48">
        <v>125000</v>
      </c>
      <c r="Q12" s="31"/>
      <c r="R12" s="49" t="s">
        <v>293</v>
      </c>
      <c r="S12" s="49">
        <v>15</v>
      </c>
      <c r="T12" s="31"/>
      <c r="U12" s="49" t="s">
        <v>293</v>
      </c>
      <c r="V12" s="49">
        <v>-142</v>
      </c>
    </row>
    <row r="13" spans="1:22" ht="15.75" thickBot="1">
      <c r="A13" s="11"/>
      <c r="B13" s="22"/>
      <c r="C13" s="57" t="s">
        <v>927</v>
      </c>
      <c r="D13" s="57"/>
      <c r="E13" s="24"/>
      <c r="F13" s="76"/>
      <c r="G13" s="59">
        <v>15018</v>
      </c>
      <c r="H13" s="31"/>
      <c r="I13" s="50"/>
      <c r="J13" s="51">
        <v>187</v>
      </c>
      <c r="K13" s="31"/>
      <c r="L13" s="50"/>
      <c r="M13" s="51" t="s">
        <v>926</v>
      </c>
      <c r="N13" s="31"/>
      <c r="O13" s="50"/>
      <c r="P13" s="51" t="s">
        <v>926</v>
      </c>
      <c r="Q13" s="31"/>
      <c r="R13" s="50"/>
      <c r="S13" s="51" t="s">
        <v>926</v>
      </c>
      <c r="T13" s="31"/>
      <c r="U13" s="50"/>
      <c r="V13" s="51" t="s">
        <v>926</v>
      </c>
    </row>
    <row r="14" spans="1:22" ht="15.75" thickBot="1">
      <c r="A14" s="11"/>
      <c r="B14" s="22"/>
      <c r="C14" s="22"/>
      <c r="D14" s="44" t="s">
        <v>162</v>
      </c>
      <c r="E14" s="24"/>
      <c r="F14" s="190" t="s">
        <v>293</v>
      </c>
      <c r="G14" s="53">
        <v>60018</v>
      </c>
      <c r="H14" s="31"/>
      <c r="I14" s="67" t="s">
        <v>293</v>
      </c>
      <c r="J14" s="67">
        <v>473</v>
      </c>
      <c r="K14" s="31"/>
      <c r="L14" s="67" t="s">
        <v>293</v>
      </c>
      <c r="M14" s="67" t="s">
        <v>926</v>
      </c>
      <c r="N14" s="31"/>
      <c r="O14" s="67" t="s">
        <v>293</v>
      </c>
      <c r="P14" s="53">
        <v>125000</v>
      </c>
      <c r="Q14" s="31"/>
      <c r="R14" s="67" t="s">
        <v>293</v>
      </c>
      <c r="S14" s="67">
        <v>15</v>
      </c>
      <c r="T14" s="31"/>
      <c r="U14" s="67" t="s">
        <v>293</v>
      </c>
      <c r="V14" s="67">
        <v>-142</v>
      </c>
    </row>
    <row r="15" spans="1:22" ht="15.75" thickTop="1">
      <c r="A15" s="11"/>
      <c r="B15" s="57" t="s">
        <v>697</v>
      </c>
      <c r="C15" s="57"/>
      <c r="D15" s="57"/>
      <c r="E15" s="24"/>
      <c r="F15" s="68"/>
      <c r="G15" s="69"/>
      <c r="H15" s="22"/>
      <c r="I15" s="68"/>
      <c r="J15" s="69"/>
      <c r="K15" s="22"/>
      <c r="L15" s="68"/>
      <c r="M15" s="69"/>
      <c r="N15" s="22"/>
      <c r="O15" s="68"/>
      <c r="P15" s="69"/>
      <c r="Q15" s="22"/>
      <c r="R15" s="68"/>
      <c r="S15" s="69"/>
      <c r="T15" s="22"/>
      <c r="U15" s="68"/>
      <c r="V15" s="69"/>
    </row>
    <row r="16" spans="1:22">
      <c r="A16" s="11"/>
      <c r="B16" s="198" t="s">
        <v>928</v>
      </c>
      <c r="C16" s="198"/>
      <c r="D16" s="198"/>
      <c r="E16" s="198"/>
      <c r="F16" s="198"/>
      <c r="G16" s="198"/>
      <c r="H16" s="198"/>
      <c r="I16" s="198"/>
      <c r="J16" s="198"/>
      <c r="K16" s="198"/>
      <c r="L16" s="198"/>
      <c r="M16" s="198"/>
      <c r="N16" s="198"/>
      <c r="O16" s="198"/>
      <c r="P16" s="198"/>
      <c r="Q16" s="198"/>
      <c r="R16" s="198"/>
      <c r="S16" s="198"/>
      <c r="T16" s="198"/>
      <c r="U16" s="198"/>
      <c r="V16" s="198"/>
    </row>
    <row r="17" spans="1:22">
      <c r="A17" s="11"/>
      <c r="B17" s="198" t="s">
        <v>929</v>
      </c>
      <c r="C17" s="198"/>
      <c r="D17" s="198"/>
      <c r="E17" s="198"/>
      <c r="F17" s="198"/>
      <c r="G17" s="198"/>
      <c r="H17" s="198"/>
      <c r="I17" s="198"/>
      <c r="J17" s="198"/>
      <c r="K17" s="198"/>
      <c r="L17" s="198"/>
      <c r="M17" s="198"/>
      <c r="N17" s="198"/>
      <c r="O17" s="198"/>
      <c r="P17" s="198"/>
      <c r="Q17" s="198"/>
      <c r="R17" s="198"/>
      <c r="S17" s="198"/>
      <c r="T17" s="198"/>
      <c r="U17" s="198"/>
      <c r="V17" s="198"/>
    </row>
    <row r="18" spans="1:22" ht="15" customHeight="1">
      <c r="A18" s="11" t="s">
        <v>1634</v>
      </c>
      <c r="B18" s="10" t="s">
        <v>4</v>
      </c>
      <c r="C18" s="10"/>
      <c r="D18" s="10"/>
      <c r="E18" s="10"/>
      <c r="F18" s="10"/>
      <c r="G18" s="10"/>
      <c r="H18" s="10"/>
      <c r="I18" s="10"/>
      <c r="J18" s="10"/>
      <c r="K18" s="10"/>
      <c r="L18" s="10"/>
      <c r="M18" s="10"/>
      <c r="N18" s="10"/>
      <c r="O18" s="10"/>
      <c r="P18" s="10"/>
      <c r="Q18" s="10"/>
      <c r="R18" s="10"/>
      <c r="S18" s="10"/>
      <c r="T18" s="10"/>
      <c r="U18" s="10"/>
      <c r="V18" s="10"/>
    </row>
    <row r="19" spans="1:22" ht="24" customHeight="1" thickBot="1">
      <c r="A19" s="11"/>
      <c r="B19" s="112" t="s">
        <v>300</v>
      </c>
      <c r="C19" s="112"/>
      <c r="D19" s="22"/>
      <c r="E19" s="54" t="s">
        <v>933</v>
      </c>
      <c r="F19" s="54"/>
      <c r="G19" s="22"/>
      <c r="H19" s="26"/>
      <c r="I19" s="41" t="s">
        <v>921</v>
      </c>
      <c r="J19" s="24"/>
      <c r="K19" s="54" t="s">
        <v>353</v>
      </c>
      <c r="L19" s="54"/>
      <c r="M19" s="24"/>
      <c r="N19" s="54" t="s">
        <v>934</v>
      </c>
      <c r="O19" s="54"/>
      <c r="P19" s="24"/>
      <c r="Q19" s="54" t="s">
        <v>935</v>
      </c>
      <c r="R19" s="54"/>
    </row>
    <row r="20" spans="1:22">
      <c r="A20" s="11"/>
      <c r="B20" s="74"/>
      <c r="C20" s="74"/>
      <c r="D20" s="22"/>
      <c r="E20" s="28"/>
      <c r="F20" s="28"/>
      <c r="G20" s="22"/>
      <c r="H20" s="28"/>
      <c r="I20" s="28"/>
      <c r="J20" s="22"/>
      <c r="K20" s="28"/>
      <c r="L20" s="28"/>
      <c r="M20" s="22"/>
      <c r="N20" s="28"/>
      <c r="O20" s="28"/>
      <c r="P20" s="22"/>
      <c r="Q20" s="28"/>
      <c r="R20" s="28"/>
    </row>
    <row r="21" spans="1:22">
      <c r="A21" s="11"/>
      <c r="B21" s="200">
        <v>41274</v>
      </c>
      <c r="C21" s="200"/>
      <c r="D21" s="22"/>
      <c r="E21" s="22"/>
      <c r="F21" s="22"/>
      <c r="G21" s="22"/>
      <c r="H21" s="22"/>
      <c r="I21" s="31"/>
      <c r="J21" s="22"/>
      <c r="K21" s="22"/>
      <c r="L21" s="31"/>
      <c r="M21" s="22"/>
      <c r="N21" s="22"/>
      <c r="O21" s="31"/>
      <c r="P21" s="22"/>
      <c r="Q21" s="22"/>
      <c r="R21" s="31"/>
    </row>
    <row r="22" spans="1:22" ht="15.75" thickBot="1">
      <c r="A22" s="11"/>
      <c r="B22" s="22"/>
      <c r="C22" s="44" t="s">
        <v>936</v>
      </c>
      <c r="D22" s="22"/>
      <c r="E22" s="22"/>
      <c r="F22" s="44" t="s">
        <v>937</v>
      </c>
      <c r="G22" s="22"/>
      <c r="H22" s="199" t="s">
        <v>293</v>
      </c>
      <c r="I22" s="125" t="s">
        <v>926</v>
      </c>
      <c r="J22" s="22"/>
      <c r="K22" s="199" t="s">
        <v>293</v>
      </c>
      <c r="L22" s="125" t="s">
        <v>926</v>
      </c>
      <c r="M22" s="22"/>
      <c r="N22" s="199" t="s">
        <v>293</v>
      </c>
      <c r="O22" s="125">
        <v>818</v>
      </c>
      <c r="P22" s="22"/>
      <c r="Q22" s="199" t="s">
        <v>293</v>
      </c>
      <c r="R22" s="125">
        <v>-882</v>
      </c>
    </row>
    <row r="23" spans="1:22" ht="15.75" thickTop="1">
      <c r="A23" s="11" t="s">
        <v>1635</v>
      </c>
      <c r="B23" s="10" t="s">
        <v>4</v>
      </c>
      <c r="C23" s="10"/>
      <c r="D23" s="10"/>
      <c r="E23" s="10"/>
      <c r="F23" s="10"/>
      <c r="G23" s="10"/>
      <c r="H23" s="10"/>
      <c r="I23" s="10"/>
      <c r="J23" s="10"/>
      <c r="K23" s="10"/>
      <c r="L23" s="10"/>
      <c r="M23" s="10"/>
      <c r="N23" s="10"/>
      <c r="O23" s="10"/>
      <c r="P23" s="10"/>
      <c r="Q23" s="10"/>
      <c r="R23" s="10"/>
      <c r="S23" s="10"/>
      <c r="T23" s="10"/>
      <c r="U23" s="10"/>
      <c r="V23" s="10"/>
    </row>
    <row r="24" spans="1:22">
      <c r="A24" s="11"/>
      <c r="B24" s="201" t="s">
        <v>938</v>
      </c>
      <c r="C24" s="201"/>
      <c r="D24" s="22"/>
      <c r="E24" s="22"/>
      <c r="F24" s="22"/>
      <c r="G24" s="22"/>
      <c r="H24" s="22"/>
      <c r="I24" s="22"/>
      <c r="J24" s="22"/>
      <c r="K24" s="22"/>
      <c r="L24" s="22"/>
      <c r="M24" s="22"/>
      <c r="N24" s="22"/>
    </row>
    <row r="25" spans="1:22">
      <c r="A25" s="11"/>
      <c r="B25" s="22"/>
      <c r="C25" s="22"/>
      <c r="D25" s="22"/>
      <c r="E25" s="22"/>
      <c r="F25" s="22"/>
      <c r="G25" s="22"/>
      <c r="H25" s="22"/>
      <c r="I25" s="22"/>
      <c r="J25" s="22"/>
      <c r="K25" s="22"/>
      <c r="L25" s="22"/>
      <c r="M25" s="22"/>
      <c r="N25" s="22"/>
    </row>
    <row r="26" spans="1:22">
      <c r="A26" s="11"/>
      <c r="B26" s="35" t="s">
        <v>939</v>
      </c>
      <c r="C26" s="35"/>
      <c r="D26" s="35"/>
      <c r="E26" s="35"/>
      <c r="F26" s="35"/>
      <c r="G26" s="35"/>
      <c r="H26" s="35"/>
      <c r="I26" s="35"/>
      <c r="J26" s="35"/>
      <c r="K26" s="35"/>
      <c r="L26" s="35"/>
      <c r="M26" s="35"/>
      <c r="N26" s="35"/>
    </row>
    <row r="27" spans="1:22">
      <c r="A27" s="11"/>
      <c r="B27" s="22"/>
      <c r="C27" s="22"/>
      <c r="D27" s="24"/>
      <c r="E27" s="22"/>
      <c r="F27" s="24"/>
      <c r="G27" s="24"/>
      <c r="H27" s="22"/>
      <c r="I27" s="24"/>
      <c r="J27" s="24"/>
      <c r="K27" s="22"/>
      <c r="L27" s="24"/>
      <c r="M27" s="24"/>
      <c r="N27" s="22"/>
    </row>
    <row r="28" spans="1:22" ht="15.75" thickBot="1">
      <c r="A28" s="11"/>
      <c r="B28" s="22"/>
      <c r="C28" s="22"/>
      <c r="D28" s="22"/>
      <c r="E28" s="22"/>
      <c r="F28" s="22"/>
      <c r="G28" s="122">
        <v>41639</v>
      </c>
      <c r="H28" s="122"/>
      <c r="I28" s="122"/>
      <c r="J28" s="122"/>
      <c r="K28" s="122"/>
      <c r="L28" s="122"/>
      <c r="M28" s="122"/>
      <c r="N28" s="122"/>
    </row>
    <row r="29" spans="1:22" ht="25.5" thickBot="1">
      <c r="A29" s="11"/>
      <c r="B29" s="112" t="s">
        <v>300</v>
      </c>
      <c r="C29" s="112"/>
      <c r="D29" s="22"/>
      <c r="E29" s="41" t="s">
        <v>940</v>
      </c>
      <c r="F29" s="24"/>
      <c r="G29" s="55" t="s">
        <v>921</v>
      </c>
      <c r="H29" s="55"/>
      <c r="I29" s="29"/>
      <c r="J29" s="55" t="s">
        <v>353</v>
      </c>
      <c r="K29" s="55"/>
      <c r="L29" s="29"/>
      <c r="M29" s="55" t="s">
        <v>941</v>
      </c>
      <c r="N29" s="55"/>
    </row>
    <row r="30" spans="1:22">
      <c r="A30" s="11"/>
      <c r="B30" s="120" t="s">
        <v>942</v>
      </c>
      <c r="C30" s="120"/>
      <c r="D30" s="24"/>
      <c r="E30" s="28"/>
      <c r="F30" s="24"/>
      <c r="G30" s="29"/>
      <c r="H30" s="28"/>
      <c r="I30" s="24"/>
      <c r="J30" s="29"/>
      <c r="K30" s="28"/>
      <c r="L30" s="24"/>
      <c r="M30" s="29"/>
      <c r="N30" s="28"/>
    </row>
    <row r="31" spans="1:22">
      <c r="A31" s="11"/>
      <c r="B31" s="22"/>
      <c r="C31" s="44" t="s">
        <v>925</v>
      </c>
      <c r="D31" s="24"/>
      <c r="E31" s="44" t="s">
        <v>120</v>
      </c>
      <c r="F31" s="24"/>
      <c r="G31" s="182" t="s">
        <v>293</v>
      </c>
      <c r="H31" s="48">
        <v>45000</v>
      </c>
      <c r="I31" s="24"/>
      <c r="J31" s="182" t="s">
        <v>293</v>
      </c>
      <c r="K31" s="49">
        <v>286</v>
      </c>
      <c r="L31" s="24"/>
      <c r="M31" s="182" t="s">
        <v>293</v>
      </c>
      <c r="N31" s="48">
        <v>2472</v>
      </c>
    </row>
    <row r="32" spans="1:22" ht="15.75" thickBot="1">
      <c r="A32" s="11"/>
      <c r="B32" s="22"/>
      <c r="C32" s="44" t="s">
        <v>927</v>
      </c>
      <c r="D32" s="24"/>
      <c r="E32" s="44" t="s">
        <v>120</v>
      </c>
      <c r="F32" s="24"/>
      <c r="G32" s="76"/>
      <c r="H32" s="59">
        <v>15018</v>
      </c>
      <c r="I32" s="24"/>
      <c r="J32" s="76"/>
      <c r="K32" s="51">
        <v>187</v>
      </c>
      <c r="L32" s="24"/>
      <c r="M32" s="76"/>
      <c r="N32" s="51">
        <v>187</v>
      </c>
    </row>
    <row r="33" spans="1:15" ht="15.75" thickBot="1">
      <c r="A33" s="11"/>
      <c r="B33" s="22"/>
      <c r="C33" s="22"/>
      <c r="D33" s="24"/>
      <c r="E33" s="22"/>
      <c r="F33" s="24"/>
      <c r="G33" s="190" t="s">
        <v>293</v>
      </c>
      <c r="H33" s="53">
        <v>60018</v>
      </c>
      <c r="I33" s="24"/>
      <c r="J33" s="190" t="s">
        <v>293</v>
      </c>
      <c r="K33" s="67">
        <v>473</v>
      </c>
      <c r="L33" s="24"/>
      <c r="M33" s="190" t="s">
        <v>293</v>
      </c>
      <c r="N33" s="53">
        <v>2659</v>
      </c>
    </row>
    <row r="34" spans="1:15" ht="16.5" thickTop="1" thickBot="1">
      <c r="A34" s="11"/>
      <c r="B34" s="22"/>
      <c r="C34" s="22"/>
      <c r="D34" s="22"/>
      <c r="E34" s="22"/>
      <c r="F34" s="22"/>
      <c r="G34" s="22"/>
      <c r="H34" s="122">
        <v>41274</v>
      </c>
      <c r="I34" s="122"/>
      <c r="J34" s="122"/>
      <c r="K34" s="122"/>
      <c r="L34" s="122"/>
      <c r="M34" s="122"/>
      <c r="N34" s="122"/>
      <c r="O34" s="122"/>
    </row>
    <row r="35" spans="1:15" ht="15.75" thickBot="1">
      <c r="A35" s="11"/>
      <c r="B35" s="112" t="s">
        <v>300</v>
      </c>
      <c r="C35" s="112"/>
      <c r="D35" s="22"/>
      <c r="E35" s="54" t="s">
        <v>940</v>
      </c>
      <c r="F35" s="54"/>
      <c r="G35" s="22"/>
      <c r="H35" s="55" t="s">
        <v>921</v>
      </c>
      <c r="I35" s="55"/>
      <c r="J35" s="28"/>
      <c r="K35" s="55" t="s">
        <v>353</v>
      </c>
      <c r="L35" s="55"/>
      <c r="M35" s="28"/>
      <c r="N35" s="55" t="s">
        <v>941</v>
      </c>
      <c r="O35" s="55"/>
    </row>
    <row r="36" spans="1:15">
      <c r="A36" s="11"/>
      <c r="B36" s="120" t="s">
        <v>942</v>
      </c>
      <c r="C36" s="120"/>
      <c r="D36" s="22"/>
      <c r="E36" s="28"/>
      <c r="F36" s="28"/>
      <c r="G36" s="22"/>
      <c r="H36" s="28"/>
      <c r="I36" s="28"/>
      <c r="J36" s="22"/>
      <c r="K36" s="28"/>
      <c r="L36" s="28"/>
      <c r="M36" s="22"/>
      <c r="N36" s="28"/>
      <c r="O36" s="28"/>
    </row>
    <row r="37" spans="1:15">
      <c r="A37" s="11"/>
      <c r="B37" s="22"/>
      <c r="C37" s="44" t="s">
        <v>936</v>
      </c>
      <c r="D37" s="22"/>
      <c r="E37" s="22"/>
      <c r="F37" s="44" t="s">
        <v>120</v>
      </c>
      <c r="G37" s="22"/>
      <c r="H37" s="44" t="s">
        <v>293</v>
      </c>
      <c r="I37" s="49" t="s">
        <v>926</v>
      </c>
      <c r="J37" s="31"/>
      <c r="K37" s="49" t="s">
        <v>293</v>
      </c>
      <c r="L37" s="49" t="s">
        <v>926</v>
      </c>
      <c r="M37" s="31"/>
      <c r="N37" s="49" t="s">
        <v>293</v>
      </c>
      <c r="O37" s="49">
        <v>-60</v>
      </c>
    </row>
    <row r="38" spans="1:15" ht="15.75" thickBot="1">
      <c r="A38" s="11"/>
      <c r="B38" s="22"/>
      <c r="C38" s="44" t="s">
        <v>925</v>
      </c>
      <c r="D38" s="22"/>
      <c r="E38" s="22"/>
      <c r="F38" s="44" t="s">
        <v>120</v>
      </c>
      <c r="G38" s="22"/>
      <c r="H38" s="26"/>
      <c r="I38" s="59">
        <v>125000</v>
      </c>
      <c r="J38" s="31"/>
      <c r="K38" s="50"/>
      <c r="L38" s="51">
        <v>-127</v>
      </c>
      <c r="M38" s="31"/>
      <c r="N38" s="50"/>
      <c r="O38" s="59">
        <v>-6310</v>
      </c>
    </row>
    <row r="39" spans="1:15" ht="15.75" thickBot="1">
      <c r="A39" s="11"/>
      <c r="B39" s="22"/>
      <c r="C39" s="22"/>
      <c r="D39" s="22"/>
      <c r="E39" s="22"/>
      <c r="F39" s="22"/>
      <c r="G39" s="22"/>
      <c r="H39" s="52" t="s">
        <v>293</v>
      </c>
      <c r="I39" s="53">
        <v>125000</v>
      </c>
      <c r="J39" s="31"/>
      <c r="K39" s="67" t="s">
        <v>293</v>
      </c>
      <c r="L39" s="67">
        <v>-127</v>
      </c>
      <c r="M39" s="31"/>
      <c r="N39" s="67" t="s">
        <v>293</v>
      </c>
      <c r="O39" s="53">
        <v>-6370</v>
      </c>
    </row>
  </sheetData>
  <mergeCells count="51">
    <mergeCell ref="B36:C36"/>
    <mergeCell ref="A1:A2"/>
    <mergeCell ref="B1:V1"/>
    <mergeCell ref="B2:V2"/>
    <mergeCell ref="B3:V3"/>
    <mergeCell ref="A4:A17"/>
    <mergeCell ref="B4:V4"/>
    <mergeCell ref="A18:A22"/>
    <mergeCell ref="B18:V18"/>
    <mergeCell ref="A23:A39"/>
    <mergeCell ref="B30:C30"/>
    <mergeCell ref="H34:O34"/>
    <mergeCell ref="B35:C35"/>
    <mergeCell ref="E35:F35"/>
    <mergeCell ref="H35:I35"/>
    <mergeCell ref="K35:L35"/>
    <mergeCell ref="N35:O35"/>
    <mergeCell ref="B20:C20"/>
    <mergeCell ref="B21:C21"/>
    <mergeCell ref="B24:C24"/>
    <mergeCell ref="B26:N26"/>
    <mergeCell ref="G28:N28"/>
    <mergeCell ref="B29:C29"/>
    <mergeCell ref="G29:H29"/>
    <mergeCell ref="J29:K29"/>
    <mergeCell ref="M29:N29"/>
    <mergeCell ref="B23:V23"/>
    <mergeCell ref="B17:V17"/>
    <mergeCell ref="B19:C19"/>
    <mergeCell ref="E19:F19"/>
    <mergeCell ref="K19:L19"/>
    <mergeCell ref="N19:O19"/>
    <mergeCell ref="Q19:R19"/>
    <mergeCell ref="U10:V10"/>
    <mergeCell ref="B11:D11"/>
    <mergeCell ref="C12:D12"/>
    <mergeCell ref="C13:D13"/>
    <mergeCell ref="B15:D15"/>
    <mergeCell ref="B16:V16"/>
    <mergeCell ref="B10:D10"/>
    <mergeCell ref="F10:G10"/>
    <mergeCell ref="I10:J10"/>
    <mergeCell ref="L10:M10"/>
    <mergeCell ref="O10:P10"/>
    <mergeCell ref="R10:S10"/>
    <mergeCell ref="B5:V5"/>
    <mergeCell ref="F7:V7"/>
    <mergeCell ref="F8:M8"/>
    <mergeCell ref="O8:V8"/>
    <mergeCell ref="I9:M9"/>
    <mergeCell ref="R9:V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2.85546875" bestFit="1" customWidth="1"/>
    <col min="2" max="3" width="27.28515625" customWidth="1"/>
    <col min="4" max="4" width="36.5703125" customWidth="1"/>
    <col min="5" max="5" width="5.42578125" customWidth="1"/>
    <col min="6" max="6" width="23.7109375" customWidth="1"/>
    <col min="7" max="7" width="19.7109375" customWidth="1"/>
    <col min="8" max="8" width="5.42578125" customWidth="1"/>
    <col min="9" max="9" width="23.7109375" customWidth="1"/>
    <col min="10" max="10" width="10" customWidth="1"/>
  </cols>
  <sheetData>
    <row r="1" spans="1:10" ht="15" customHeight="1">
      <c r="A1" s="8" t="s">
        <v>16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96</v>
      </c>
      <c r="B3" s="10" t="s">
        <v>4</v>
      </c>
      <c r="C3" s="10"/>
      <c r="D3" s="10"/>
      <c r="E3" s="10"/>
      <c r="F3" s="10"/>
      <c r="G3" s="10"/>
      <c r="H3" s="10"/>
      <c r="I3" s="10"/>
      <c r="J3" s="10"/>
    </row>
    <row r="4" spans="1:10" ht="15" customHeight="1">
      <c r="A4" s="11" t="s">
        <v>1637</v>
      </c>
      <c r="B4" s="10" t="s">
        <v>4</v>
      </c>
      <c r="C4" s="10"/>
      <c r="D4" s="10"/>
      <c r="E4" s="10"/>
      <c r="F4" s="10"/>
      <c r="G4" s="10"/>
      <c r="H4" s="10"/>
      <c r="I4" s="10"/>
      <c r="J4" s="10"/>
    </row>
    <row r="5" spans="1:10">
      <c r="A5" s="11"/>
      <c r="B5" s="35" t="s">
        <v>1226</v>
      </c>
      <c r="C5" s="35"/>
      <c r="D5" s="35"/>
      <c r="E5" s="35"/>
      <c r="F5" s="35"/>
      <c r="G5" s="35"/>
      <c r="H5" s="35"/>
      <c r="I5" s="35"/>
    </row>
    <row r="6" spans="1:10">
      <c r="A6" s="11"/>
      <c r="B6" s="22"/>
      <c r="C6" s="22"/>
      <c r="D6" s="22"/>
      <c r="E6" s="22"/>
      <c r="F6" s="22"/>
      <c r="G6" s="22"/>
      <c r="H6" s="22"/>
      <c r="I6" s="22"/>
    </row>
    <row r="7" spans="1:10" ht="15.75" thickBot="1">
      <c r="A7" s="11"/>
      <c r="B7" s="22"/>
      <c r="C7" s="22"/>
      <c r="D7" s="22"/>
      <c r="E7" s="54" t="s">
        <v>505</v>
      </c>
      <c r="F7" s="54"/>
      <c r="G7" s="54"/>
      <c r="H7" s="54"/>
      <c r="I7" s="54"/>
    </row>
    <row r="8" spans="1:10" ht="15.75" thickBot="1">
      <c r="A8" s="11"/>
      <c r="B8" s="112" t="s">
        <v>300</v>
      </c>
      <c r="C8" s="112"/>
      <c r="D8" s="112"/>
      <c r="E8" s="55">
        <v>2013</v>
      </c>
      <c r="F8" s="55"/>
      <c r="G8" s="29"/>
      <c r="H8" s="55">
        <v>2012</v>
      </c>
      <c r="I8" s="55"/>
    </row>
    <row r="9" spans="1:10">
      <c r="A9" s="11"/>
      <c r="B9" s="56" t="s">
        <v>1213</v>
      </c>
      <c r="C9" s="56"/>
      <c r="D9" s="56"/>
      <c r="E9" s="29"/>
      <c r="F9" s="28"/>
      <c r="G9" s="24"/>
      <c r="H9" s="29"/>
      <c r="I9" s="28"/>
    </row>
    <row r="10" spans="1:10">
      <c r="A10" s="11"/>
      <c r="B10" s="22"/>
      <c r="C10" s="57" t="s">
        <v>1227</v>
      </c>
      <c r="D10" s="57"/>
      <c r="E10" s="182" t="s">
        <v>293</v>
      </c>
      <c r="F10" s="48">
        <v>51490</v>
      </c>
      <c r="G10" s="24"/>
      <c r="H10" s="182" t="s">
        <v>293</v>
      </c>
      <c r="I10" s="48">
        <v>85179</v>
      </c>
    </row>
    <row r="11" spans="1:10">
      <c r="A11" s="11"/>
      <c r="B11" s="22"/>
      <c r="C11" s="57" t="s">
        <v>43</v>
      </c>
      <c r="D11" s="57"/>
      <c r="E11" s="24"/>
      <c r="F11" s="48">
        <v>13452</v>
      </c>
      <c r="G11" s="24"/>
      <c r="H11" s="24"/>
      <c r="I11" s="49" t="s">
        <v>334</v>
      </c>
    </row>
    <row r="12" spans="1:10">
      <c r="A12" s="11"/>
      <c r="B12" s="22"/>
      <c r="C12" s="57" t="s">
        <v>44</v>
      </c>
      <c r="D12" s="57"/>
      <c r="E12" s="24"/>
      <c r="F12" s="48">
        <v>1097676</v>
      </c>
      <c r="G12" s="24"/>
      <c r="H12" s="24"/>
      <c r="I12" s="48">
        <v>1067640</v>
      </c>
    </row>
    <row r="13" spans="1:10">
      <c r="A13" s="11"/>
      <c r="B13" s="22"/>
      <c r="C13" s="57" t="s">
        <v>1228</v>
      </c>
      <c r="D13" s="57"/>
      <c r="E13" s="24"/>
      <c r="F13" s="48">
        <v>-5560</v>
      </c>
      <c r="G13" s="24"/>
      <c r="H13" s="24"/>
      <c r="I13" s="48">
        <v>-5526</v>
      </c>
    </row>
    <row r="14" spans="1:10" ht="15.75" thickBot="1">
      <c r="A14" s="11"/>
      <c r="B14" s="22"/>
      <c r="C14" s="57" t="s">
        <v>56</v>
      </c>
      <c r="D14" s="57"/>
      <c r="E14" s="76"/>
      <c r="F14" s="59">
        <v>16121</v>
      </c>
      <c r="G14" s="24"/>
      <c r="H14" s="76"/>
      <c r="I14" s="59">
        <v>17311</v>
      </c>
    </row>
    <row r="15" spans="1:10">
      <c r="A15" s="11"/>
      <c r="B15" s="22"/>
      <c r="C15" s="22"/>
      <c r="D15" s="44" t="s">
        <v>57</v>
      </c>
      <c r="E15" s="46"/>
      <c r="F15" s="58">
        <v>1173179</v>
      </c>
      <c r="G15" s="24"/>
      <c r="H15" s="46"/>
      <c r="I15" s="58">
        <v>1164604</v>
      </c>
    </row>
    <row r="16" spans="1:10">
      <c r="A16" s="11"/>
      <c r="B16" s="22"/>
      <c r="C16" s="22"/>
      <c r="D16" s="22"/>
      <c r="E16" s="31"/>
      <c r="F16" s="22"/>
      <c r="G16" s="24"/>
      <c r="H16" s="31"/>
      <c r="I16" s="22"/>
    </row>
    <row r="17" spans="1:10">
      <c r="A17" s="11"/>
      <c r="B17" s="22"/>
      <c r="C17" s="57" t="s">
        <v>1229</v>
      </c>
      <c r="D17" s="57"/>
      <c r="E17" s="24"/>
      <c r="F17" s="48">
        <v>825496</v>
      </c>
      <c r="G17" s="24"/>
      <c r="H17" s="24"/>
      <c r="I17" s="48">
        <v>824791</v>
      </c>
    </row>
    <row r="18" spans="1:10" ht="15.75" thickBot="1">
      <c r="A18" s="11"/>
      <c r="B18" s="22"/>
      <c r="C18" s="57" t="s">
        <v>1230</v>
      </c>
      <c r="D18" s="57"/>
      <c r="E18" s="76"/>
      <c r="F18" s="59">
        <v>2376</v>
      </c>
      <c r="G18" s="24"/>
      <c r="H18" s="76"/>
      <c r="I18" s="59">
        <v>3327</v>
      </c>
    </row>
    <row r="19" spans="1:10" ht="15.75" thickBot="1">
      <c r="A19" s="11"/>
      <c r="B19" s="22"/>
      <c r="C19" s="22"/>
      <c r="D19" s="44" t="s">
        <v>68</v>
      </c>
      <c r="E19" s="123"/>
      <c r="F19" s="124">
        <v>827872</v>
      </c>
      <c r="G19" s="24"/>
      <c r="H19" s="123"/>
      <c r="I19" s="124">
        <v>828118</v>
      </c>
    </row>
    <row r="20" spans="1:10" ht="15.75" thickBot="1">
      <c r="A20" s="11"/>
      <c r="B20" s="57" t="s">
        <v>1231</v>
      </c>
      <c r="C20" s="57"/>
      <c r="D20" s="57"/>
      <c r="E20" s="190" t="s">
        <v>293</v>
      </c>
      <c r="F20" s="53">
        <v>345307</v>
      </c>
      <c r="G20" s="24"/>
      <c r="H20" s="190" t="s">
        <v>293</v>
      </c>
      <c r="I20" s="53">
        <v>336486</v>
      </c>
    </row>
    <row r="21" spans="1:10" ht="15.75" thickTop="1">
      <c r="A21" s="11" t="s">
        <v>1638</v>
      </c>
      <c r="B21" s="10" t="s">
        <v>4</v>
      </c>
      <c r="C21" s="10"/>
      <c r="D21" s="10"/>
      <c r="E21" s="10"/>
      <c r="F21" s="10"/>
      <c r="G21" s="10"/>
      <c r="H21" s="10"/>
      <c r="I21" s="10"/>
      <c r="J21" s="10"/>
    </row>
    <row r="22" spans="1:10" ht="25.5" customHeight="1">
      <c r="A22" s="11"/>
      <c r="B22" s="35" t="s">
        <v>1212</v>
      </c>
      <c r="C22" s="35"/>
      <c r="D22" s="35"/>
      <c r="E22" s="35"/>
      <c r="F22" s="35"/>
      <c r="G22" s="35"/>
      <c r="H22" s="35"/>
      <c r="I22" s="35"/>
      <c r="J22" s="35"/>
    </row>
    <row r="23" spans="1:10">
      <c r="A23" s="11"/>
      <c r="B23" s="22"/>
      <c r="C23" s="22"/>
      <c r="D23" s="22"/>
      <c r="E23" s="24"/>
      <c r="F23" s="24"/>
      <c r="G23" s="22"/>
      <c r="H23" s="22"/>
      <c r="I23" s="24"/>
      <c r="J23" s="22"/>
    </row>
    <row r="24" spans="1:10" ht="15.75" thickBot="1">
      <c r="A24" s="11"/>
      <c r="B24" s="22"/>
      <c r="C24" s="22"/>
      <c r="D24" s="22"/>
      <c r="E24" s="24"/>
      <c r="F24" s="54" t="s">
        <v>290</v>
      </c>
      <c r="G24" s="54"/>
      <c r="H24" s="54"/>
      <c r="I24" s="54"/>
      <c r="J24" s="54"/>
    </row>
    <row r="25" spans="1:10" ht="15.75" thickBot="1">
      <c r="A25" s="11"/>
      <c r="B25" s="112" t="s">
        <v>300</v>
      </c>
      <c r="C25" s="112"/>
      <c r="D25" s="112"/>
      <c r="E25" s="22"/>
      <c r="F25" s="55">
        <v>2013</v>
      </c>
      <c r="G25" s="55"/>
      <c r="H25" s="29"/>
      <c r="I25" s="55">
        <v>2012</v>
      </c>
      <c r="J25" s="55"/>
    </row>
    <row r="26" spans="1:10">
      <c r="A26" s="11"/>
      <c r="B26" s="120" t="s">
        <v>1213</v>
      </c>
      <c r="C26" s="120"/>
      <c r="D26" s="120"/>
      <c r="E26" s="22"/>
      <c r="F26" s="29"/>
      <c r="G26" s="28"/>
      <c r="H26" s="22"/>
      <c r="I26" s="29"/>
      <c r="J26" s="28"/>
    </row>
    <row r="27" spans="1:10">
      <c r="A27" s="11"/>
      <c r="B27" s="22"/>
      <c r="C27" s="57" t="s">
        <v>1214</v>
      </c>
      <c r="D27" s="57"/>
      <c r="E27" s="22"/>
      <c r="F27" s="24"/>
      <c r="G27" s="31"/>
      <c r="H27" s="22"/>
      <c r="I27" s="24"/>
      <c r="J27" s="31"/>
    </row>
    <row r="28" spans="1:10">
      <c r="A28" s="11"/>
      <c r="B28" s="22"/>
      <c r="C28" s="22"/>
      <c r="D28" s="44" t="s">
        <v>403</v>
      </c>
      <c r="E28" s="22"/>
      <c r="F28" s="24"/>
      <c r="G28" s="48">
        <v>98516</v>
      </c>
      <c r="H28" s="22"/>
      <c r="I28" s="24"/>
      <c r="J28" s="48">
        <v>111884</v>
      </c>
    </row>
    <row r="29" spans="1:10" ht="17.25">
      <c r="A29" s="11"/>
      <c r="B29" s="22"/>
      <c r="C29" s="22"/>
      <c r="D29" s="44" t="s">
        <v>1215</v>
      </c>
      <c r="E29" s="22"/>
      <c r="F29" s="24"/>
      <c r="G29" s="48">
        <v>626784</v>
      </c>
      <c r="H29" s="22"/>
      <c r="I29" s="24"/>
      <c r="J29" s="48">
        <v>285428</v>
      </c>
    </row>
    <row r="30" spans="1:10" ht="17.25" customHeight="1">
      <c r="A30" s="11"/>
      <c r="B30" s="75" t="s">
        <v>1216</v>
      </c>
      <c r="C30" s="75"/>
      <c r="D30" s="75"/>
      <c r="E30" s="31"/>
      <c r="F30" s="31"/>
      <c r="G30" s="22"/>
      <c r="H30" s="22"/>
      <c r="I30" s="24"/>
      <c r="J30" s="22"/>
    </row>
    <row r="31" spans="1:10">
      <c r="A31" s="11"/>
      <c r="B31" s="22"/>
      <c r="C31" s="57" t="s">
        <v>1214</v>
      </c>
      <c r="D31" s="57"/>
      <c r="E31" s="31"/>
      <c r="F31" s="24"/>
      <c r="G31" s="31"/>
      <c r="H31" s="22"/>
      <c r="I31" s="24"/>
      <c r="J31" s="31"/>
    </row>
    <row r="32" spans="1:10">
      <c r="A32" s="11"/>
      <c r="B32" s="22"/>
      <c r="C32" s="22"/>
      <c r="D32" s="44" t="s">
        <v>403</v>
      </c>
      <c r="E32" s="22"/>
      <c r="F32" s="24"/>
      <c r="G32" s="48">
        <v>98516</v>
      </c>
      <c r="H32" s="22"/>
      <c r="I32" s="24"/>
      <c r="J32" s="48">
        <v>111884</v>
      </c>
    </row>
    <row r="33" spans="1:10" ht="17.25">
      <c r="A33" s="11"/>
      <c r="B33" s="22"/>
      <c r="C33" s="22"/>
      <c r="D33" s="44" t="s">
        <v>1215</v>
      </c>
      <c r="E33" s="22"/>
      <c r="F33" s="24"/>
      <c r="G33" s="48">
        <v>626784</v>
      </c>
      <c r="H33" s="22"/>
      <c r="I33" s="24"/>
      <c r="J33" s="48">
        <v>285428</v>
      </c>
    </row>
  </sheetData>
  <mergeCells count="31">
    <mergeCell ref="A21:A33"/>
    <mergeCell ref="B21:J21"/>
    <mergeCell ref="B26:D26"/>
    <mergeCell ref="C27:D27"/>
    <mergeCell ref="B30:D30"/>
    <mergeCell ref="C31:D31"/>
    <mergeCell ref="A1:A2"/>
    <mergeCell ref="B1:J1"/>
    <mergeCell ref="B2:J2"/>
    <mergeCell ref="B3:J3"/>
    <mergeCell ref="A4:A20"/>
    <mergeCell ref="B4:J4"/>
    <mergeCell ref="C18:D18"/>
    <mergeCell ref="B20:D20"/>
    <mergeCell ref="B22:J22"/>
    <mergeCell ref="F24:J24"/>
    <mergeCell ref="B25:D25"/>
    <mergeCell ref="F25:G25"/>
    <mergeCell ref="I25:J25"/>
    <mergeCell ref="C10:D10"/>
    <mergeCell ref="C11:D11"/>
    <mergeCell ref="C12:D12"/>
    <mergeCell ref="C13:D13"/>
    <mergeCell ref="C14:D14"/>
    <mergeCell ref="C17:D17"/>
    <mergeCell ref="B5:I5"/>
    <mergeCell ref="E7:I7"/>
    <mergeCell ref="B8:D8"/>
    <mergeCell ref="E8:F8"/>
    <mergeCell ref="H8:I8"/>
    <mergeCell ref="B9:D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36.5703125" bestFit="1" customWidth="1"/>
    <col min="2" max="2" width="19.5703125" customWidth="1"/>
    <col min="3" max="3" width="16.5703125" customWidth="1"/>
    <col min="4" max="4" width="2" customWidth="1"/>
    <col min="5" max="5" width="8.85546875" customWidth="1"/>
    <col min="7" max="7" width="3" customWidth="1"/>
    <col min="8" max="8" width="12.5703125" customWidth="1"/>
    <col min="10" max="10" width="1.85546875" bestFit="1" customWidth="1"/>
    <col min="11" max="11" width="7.85546875" bestFit="1" customWidth="1"/>
    <col min="13" max="13" width="3.5703125" customWidth="1"/>
    <col min="14" max="14" width="15" customWidth="1"/>
    <col min="16" max="16" width="1.85546875" bestFit="1" customWidth="1"/>
    <col min="17" max="17" width="6.5703125" bestFit="1" customWidth="1"/>
    <col min="19" max="19" width="2" customWidth="1"/>
    <col min="20" max="20" width="9.140625" customWidth="1"/>
    <col min="22" max="22" width="1.85546875" bestFit="1" customWidth="1"/>
    <col min="23" max="23" width="7.85546875" bestFit="1" customWidth="1"/>
  </cols>
  <sheetData>
    <row r="1" spans="1:23" ht="15" customHeight="1">
      <c r="A1" s="8" t="s">
        <v>163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233</v>
      </c>
      <c r="B3" s="10" t="s">
        <v>4</v>
      </c>
      <c r="C3" s="10"/>
      <c r="D3" s="10"/>
      <c r="E3" s="10"/>
      <c r="F3" s="10"/>
      <c r="G3" s="10"/>
      <c r="H3" s="10"/>
      <c r="I3" s="10"/>
      <c r="J3" s="10"/>
      <c r="K3" s="10"/>
      <c r="L3" s="10"/>
      <c r="M3" s="10"/>
      <c r="N3" s="10"/>
      <c r="O3" s="10"/>
      <c r="P3" s="10"/>
      <c r="Q3" s="10"/>
      <c r="R3" s="10"/>
      <c r="S3" s="10"/>
      <c r="T3" s="10"/>
      <c r="U3" s="10"/>
      <c r="V3" s="10"/>
      <c r="W3" s="10"/>
    </row>
    <row r="4" spans="1:23" ht="15" customHeight="1">
      <c r="A4" s="11" t="s">
        <v>1640</v>
      </c>
      <c r="B4" s="10" t="s">
        <v>4</v>
      </c>
      <c r="C4" s="10"/>
      <c r="D4" s="10"/>
      <c r="E4" s="10"/>
      <c r="F4" s="10"/>
      <c r="G4" s="10"/>
      <c r="H4" s="10"/>
      <c r="I4" s="10"/>
      <c r="J4" s="10"/>
      <c r="K4" s="10"/>
      <c r="L4" s="10"/>
      <c r="M4" s="10"/>
      <c r="N4" s="10"/>
      <c r="O4" s="10"/>
      <c r="P4" s="10"/>
      <c r="Q4" s="10"/>
      <c r="R4" s="10"/>
      <c r="S4" s="10"/>
      <c r="T4" s="10"/>
      <c r="U4" s="10"/>
      <c r="V4" s="10"/>
      <c r="W4" s="10"/>
    </row>
    <row r="5" spans="1:23">
      <c r="A5" s="11"/>
      <c r="B5" s="35" t="s">
        <v>1247</v>
      </c>
      <c r="C5" s="35"/>
      <c r="D5" s="35"/>
      <c r="E5" s="35"/>
      <c r="F5" s="35"/>
      <c r="G5" s="35"/>
      <c r="H5" s="35"/>
      <c r="I5" s="35"/>
      <c r="J5" s="35"/>
      <c r="K5" s="35"/>
      <c r="L5" s="35"/>
      <c r="M5" s="35"/>
      <c r="N5" s="35"/>
      <c r="O5" s="35"/>
      <c r="P5" s="35"/>
      <c r="Q5" s="35"/>
      <c r="R5" s="35"/>
      <c r="S5" s="35"/>
      <c r="T5" s="35"/>
      <c r="U5" s="35"/>
      <c r="V5" s="35"/>
      <c r="W5" s="35"/>
    </row>
    <row r="6" spans="1:23">
      <c r="A6" s="11"/>
      <c r="B6" s="22"/>
      <c r="C6" s="22"/>
      <c r="D6" s="22"/>
      <c r="E6" s="22"/>
      <c r="F6" s="22"/>
      <c r="G6" s="22"/>
      <c r="H6" s="22"/>
      <c r="I6" s="22"/>
      <c r="J6" s="22"/>
      <c r="K6" s="22"/>
      <c r="L6" s="22"/>
      <c r="M6" s="22"/>
      <c r="N6" s="22"/>
      <c r="O6" s="22"/>
      <c r="P6" s="22"/>
      <c r="Q6" s="22"/>
      <c r="R6" s="22"/>
      <c r="S6" s="22"/>
      <c r="T6" s="22"/>
      <c r="U6" s="22"/>
      <c r="V6" s="22"/>
      <c r="W6" s="22"/>
    </row>
    <row r="7" spans="1:23" ht="15.75" thickBot="1">
      <c r="A7" s="11"/>
      <c r="B7" s="24"/>
      <c r="C7" s="24"/>
      <c r="D7" s="54" t="s">
        <v>487</v>
      </c>
      <c r="E7" s="54"/>
      <c r="F7" s="54"/>
      <c r="G7" s="54"/>
      <c r="H7" s="54"/>
      <c r="I7" s="54"/>
      <c r="J7" s="54"/>
      <c r="K7" s="54"/>
      <c r="L7" s="54"/>
      <c r="M7" s="54"/>
      <c r="N7" s="54"/>
      <c r="O7" s="54"/>
      <c r="P7" s="54"/>
      <c r="Q7" s="54"/>
      <c r="R7" s="54"/>
      <c r="S7" s="54"/>
      <c r="T7" s="54"/>
      <c r="U7" s="54"/>
      <c r="V7" s="54"/>
      <c r="W7" s="54"/>
    </row>
    <row r="8" spans="1:23" ht="15.75" thickBot="1">
      <c r="A8" s="11"/>
      <c r="B8" s="173" t="s">
        <v>300</v>
      </c>
      <c r="C8" s="22"/>
      <c r="D8" s="55" t="s">
        <v>1248</v>
      </c>
      <c r="E8" s="55"/>
      <c r="F8" s="29"/>
      <c r="G8" s="55" t="s">
        <v>1249</v>
      </c>
      <c r="H8" s="55"/>
      <c r="I8" s="29"/>
      <c r="J8" s="55" t="s">
        <v>1250</v>
      </c>
      <c r="K8" s="55"/>
      <c r="L8" s="29"/>
      <c r="M8" s="55" t="s">
        <v>1251</v>
      </c>
      <c r="N8" s="55"/>
      <c r="O8" s="29"/>
      <c r="P8" s="55" t="s">
        <v>1252</v>
      </c>
      <c r="Q8" s="55"/>
      <c r="R8" s="29"/>
      <c r="S8" s="55" t="s">
        <v>1253</v>
      </c>
      <c r="T8" s="55"/>
      <c r="U8" s="28"/>
      <c r="V8" s="55" t="s">
        <v>162</v>
      </c>
      <c r="W8" s="55"/>
    </row>
    <row r="9" spans="1:23">
      <c r="A9" s="11"/>
      <c r="B9" s="56" t="s">
        <v>1254</v>
      </c>
      <c r="C9" s="56"/>
      <c r="D9" s="181" t="s">
        <v>293</v>
      </c>
      <c r="E9" s="58">
        <v>106298</v>
      </c>
      <c r="F9" s="22"/>
      <c r="G9" s="181" t="s">
        <v>293</v>
      </c>
      <c r="H9" s="58">
        <v>94301</v>
      </c>
      <c r="I9" s="22"/>
      <c r="J9" s="181" t="s">
        <v>293</v>
      </c>
      <c r="K9" s="58">
        <v>-10074</v>
      </c>
      <c r="L9" s="22"/>
      <c r="M9" s="181" t="s">
        <v>293</v>
      </c>
      <c r="N9" s="58">
        <v>35734</v>
      </c>
      <c r="O9" s="22"/>
      <c r="P9" s="181" t="s">
        <v>293</v>
      </c>
      <c r="Q9" s="47" t="s">
        <v>334</v>
      </c>
      <c r="R9" s="22"/>
      <c r="S9" s="181" t="s">
        <v>293</v>
      </c>
      <c r="T9" s="47" t="s">
        <v>334</v>
      </c>
      <c r="U9" s="22"/>
      <c r="V9" s="181" t="s">
        <v>293</v>
      </c>
      <c r="W9" s="58">
        <v>226259</v>
      </c>
    </row>
    <row r="10" spans="1:23">
      <c r="A10" s="11"/>
      <c r="B10" s="57" t="s">
        <v>1255</v>
      </c>
      <c r="C10" s="57"/>
      <c r="D10" s="24"/>
      <c r="E10" s="48">
        <v>-2779</v>
      </c>
      <c r="F10" s="22"/>
      <c r="G10" s="24"/>
      <c r="H10" s="48">
        <v>-2642</v>
      </c>
      <c r="I10" s="22"/>
      <c r="J10" s="24"/>
      <c r="K10" s="48">
        <v>8785</v>
      </c>
      <c r="L10" s="22"/>
      <c r="M10" s="24"/>
      <c r="N10" s="48">
        <v>-2915</v>
      </c>
      <c r="O10" s="22"/>
      <c r="P10" s="24"/>
      <c r="Q10" s="49">
        <v>-449</v>
      </c>
      <c r="R10" s="22"/>
      <c r="S10" s="24"/>
      <c r="T10" s="49" t="s">
        <v>334</v>
      </c>
      <c r="U10" s="22"/>
      <c r="V10" s="24"/>
      <c r="W10" s="49" t="s">
        <v>334</v>
      </c>
    </row>
    <row r="11" spans="1:23">
      <c r="A11" s="11"/>
      <c r="B11" s="57" t="s">
        <v>1256</v>
      </c>
      <c r="C11" s="57"/>
      <c r="D11" s="24"/>
      <c r="E11" s="48">
        <v>103519</v>
      </c>
      <c r="F11" s="22"/>
      <c r="G11" s="24"/>
      <c r="H11" s="48">
        <v>91659</v>
      </c>
      <c r="I11" s="22"/>
      <c r="J11" s="24"/>
      <c r="K11" s="48">
        <v>-1289</v>
      </c>
      <c r="L11" s="22"/>
      <c r="M11" s="24"/>
      <c r="N11" s="48">
        <v>32819</v>
      </c>
      <c r="O11" s="22"/>
      <c r="P11" s="24"/>
      <c r="Q11" s="49">
        <v>-449</v>
      </c>
      <c r="R11" s="22"/>
      <c r="S11" s="24"/>
      <c r="T11" s="49" t="s">
        <v>334</v>
      </c>
      <c r="U11" s="22"/>
      <c r="V11" s="24"/>
      <c r="W11" s="48">
        <v>226259</v>
      </c>
    </row>
    <row r="12" spans="1:23">
      <c r="A12" s="11"/>
      <c r="B12" s="57" t="s">
        <v>495</v>
      </c>
      <c r="C12" s="57"/>
      <c r="D12" s="24"/>
      <c r="E12" s="48">
        <v>2973</v>
      </c>
      <c r="F12" s="22"/>
      <c r="G12" s="24"/>
      <c r="H12" s="48">
        <v>11768</v>
      </c>
      <c r="I12" s="22"/>
      <c r="J12" s="24"/>
      <c r="K12" s="49" t="s">
        <v>334</v>
      </c>
      <c r="L12" s="22"/>
      <c r="M12" s="24"/>
      <c r="N12" s="48">
        <v>58889</v>
      </c>
      <c r="O12" s="22"/>
      <c r="P12" s="24"/>
      <c r="Q12" s="49" t="s">
        <v>334</v>
      </c>
      <c r="R12" s="22"/>
      <c r="S12" s="24"/>
      <c r="T12" s="49" t="s">
        <v>334</v>
      </c>
      <c r="U12" s="22"/>
      <c r="V12" s="24"/>
      <c r="W12" s="48">
        <v>73630</v>
      </c>
    </row>
    <row r="13" spans="1:23">
      <c r="A13" s="11"/>
      <c r="B13" s="57" t="s">
        <v>1257</v>
      </c>
      <c r="C13" s="57"/>
      <c r="D13" s="24"/>
      <c r="E13" s="48">
        <v>6984</v>
      </c>
      <c r="F13" s="22"/>
      <c r="G13" s="24"/>
      <c r="H13" s="48">
        <v>78395</v>
      </c>
      <c r="I13" s="22"/>
      <c r="J13" s="24"/>
      <c r="K13" s="48">
        <v>-13966</v>
      </c>
      <c r="L13" s="22"/>
      <c r="M13" s="24"/>
      <c r="N13" s="49">
        <v>8</v>
      </c>
      <c r="O13" s="22"/>
      <c r="P13" s="24"/>
      <c r="Q13" s="49" t="s">
        <v>334</v>
      </c>
      <c r="R13" s="22"/>
      <c r="S13" s="24"/>
      <c r="T13" s="49" t="s">
        <v>334</v>
      </c>
      <c r="U13" s="22"/>
      <c r="V13" s="24"/>
      <c r="W13" s="48">
        <v>71421</v>
      </c>
    </row>
    <row r="14" spans="1:23">
      <c r="A14" s="11"/>
      <c r="B14" s="57" t="s">
        <v>130</v>
      </c>
      <c r="C14" s="57"/>
      <c r="D14" s="24"/>
      <c r="E14" s="48">
        <v>2124</v>
      </c>
      <c r="F14" s="22"/>
      <c r="G14" s="24"/>
      <c r="H14" s="48">
        <v>8908</v>
      </c>
      <c r="I14" s="22"/>
      <c r="J14" s="24"/>
      <c r="K14" s="49" t="s">
        <v>334</v>
      </c>
      <c r="L14" s="22"/>
      <c r="M14" s="24"/>
      <c r="N14" s="49">
        <v>19</v>
      </c>
      <c r="O14" s="22"/>
      <c r="P14" s="24"/>
      <c r="Q14" s="49">
        <v>538</v>
      </c>
      <c r="R14" s="22"/>
      <c r="S14" s="24"/>
      <c r="T14" s="49" t="s">
        <v>334</v>
      </c>
      <c r="U14" s="22"/>
      <c r="V14" s="24"/>
      <c r="W14" s="48">
        <v>11589</v>
      </c>
    </row>
    <row r="15" spans="1:23">
      <c r="A15" s="11"/>
      <c r="B15" s="57" t="s">
        <v>1258</v>
      </c>
      <c r="C15" s="57"/>
      <c r="D15" s="24"/>
      <c r="E15" s="48">
        <v>50024</v>
      </c>
      <c r="F15" s="22"/>
      <c r="G15" s="24"/>
      <c r="H15" s="48">
        <v>121590</v>
      </c>
      <c r="I15" s="22"/>
      <c r="J15" s="24"/>
      <c r="K15" s="48">
        <v>4802</v>
      </c>
      <c r="L15" s="22"/>
      <c r="M15" s="24"/>
      <c r="N15" s="48">
        <v>80509</v>
      </c>
      <c r="O15" s="22"/>
      <c r="P15" s="24"/>
      <c r="Q15" s="48">
        <v>43260</v>
      </c>
      <c r="R15" s="22"/>
      <c r="S15" s="24"/>
      <c r="T15" s="49" t="s">
        <v>334</v>
      </c>
      <c r="U15" s="22"/>
      <c r="V15" s="24"/>
      <c r="W15" s="48">
        <v>300185</v>
      </c>
    </row>
    <row r="16" spans="1:23">
      <c r="A16" s="11"/>
      <c r="B16" s="57" t="s">
        <v>1259</v>
      </c>
      <c r="C16" s="57"/>
      <c r="D16" s="24"/>
      <c r="E16" s="48">
        <v>55382</v>
      </c>
      <c r="F16" s="22"/>
      <c r="G16" s="24"/>
      <c r="H16" s="48">
        <v>27788</v>
      </c>
      <c r="I16" s="22"/>
      <c r="J16" s="24"/>
      <c r="K16" s="48">
        <v>-20057</v>
      </c>
      <c r="L16" s="22"/>
      <c r="M16" s="24"/>
      <c r="N16" s="48">
        <v>-106590</v>
      </c>
      <c r="O16" s="22"/>
      <c r="P16" s="24"/>
      <c r="Q16" s="48">
        <v>-44247</v>
      </c>
      <c r="R16" s="22"/>
      <c r="S16" s="24"/>
      <c r="T16" s="49" t="s">
        <v>334</v>
      </c>
      <c r="U16" s="22"/>
      <c r="V16" s="24"/>
      <c r="W16" s="48">
        <v>-87724</v>
      </c>
    </row>
    <row r="17" spans="1:23">
      <c r="A17" s="11"/>
      <c r="B17" s="57" t="s">
        <v>1260</v>
      </c>
      <c r="C17" s="57"/>
      <c r="D17" s="24"/>
      <c r="E17" s="48">
        <v>2790759</v>
      </c>
      <c r="F17" s="22"/>
      <c r="G17" s="24"/>
      <c r="H17" s="48">
        <v>2478260</v>
      </c>
      <c r="I17" s="22"/>
      <c r="J17" s="24"/>
      <c r="K17" s="48">
        <v>966035</v>
      </c>
      <c r="L17" s="22"/>
      <c r="M17" s="24"/>
      <c r="N17" s="48">
        <v>1813724</v>
      </c>
      <c r="O17" s="22"/>
      <c r="P17" s="24"/>
      <c r="Q17" s="48">
        <v>444676</v>
      </c>
      <c r="R17" s="22"/>
      <c r="S17" s="24"/>
      <c r="T17" s="49" t="s">
        <v>334</v>
      </c>
      <c r="U17" s="22"/>
      <c r="V17" s="24"/>
      <c r="W17" s="48">
        <v>8493454</v>
      </c>
    </row>
    <row r="18" spans="1:23">
      <c r="A18" s="11"/>
      <c r="B18" s="22"/>
      <c r="C18" s="22"/>
      <c r="D18" s="24"/>
      <c r="E18" s="22"/>
      <c r="F18" s="22"/>
      <c r="G18" s="24"/>
      <c r="H18" s="22"/>
      <c r="I18" s="22"/>
      <c r="J18" s="24"/>
      <c r="K18" s="22"/>
      <c r="L18" s="22"/>
      <c r="M18" s="24"/>
      <c r="N18" s="22"/>
      <c r="O18" s="22"/>
      <c r="P18" s="24"/>
      <c r="Q18" s="22"/>
      <c r="R18" s="22"/>
      <c r="S18" s="24"/>
      <c r="T18" s="22"/>
      <c r="U18" s="22"/>
      <c r="V18" s="24"/>
      <c r="W18" s="22"/>
    </row>
    <row r="19" spans="1:23">
      <c r="A19" s="11"/>
      <c r="B19" s="35" t="s">
        <v>1261</v>
      </c>
      <c r="C19" s="35"/>
      <c r="D19" s="35"/>
      <c r="E19" s="35"/>
      <c r="F19" s="35"/>
      <c r="G19" s="35"/>
      <c r="H19" s="35"/>
      <c r="I19" s="35"/>
      <c r="J19" s="35"/>
      <c r="K19" s="35"/>
      <c r="L19" s="35"/>
      <c r="M19" s="35"/>
      <c r="N19" s="35"/>
      <c r="O19" s="35"/>
      <c r="P19" s="35"/>
      <c r="Q19" s="35"/>
      <c r="R19" s="35"/>
      <c r="S19" s="35"/>
      <c r="T19" s="35"/>
      <c r="U19" s="35"/>
      <c r="V19" s="35"/>
      <c r="W19" s="35"/>
    </row>
    <row r="20" spans="1:23">
      <c r="A20" s="11"/>
      <c r="B20" s="22"/>
      <c r="C20" s="22"/>
      <c r="D20" s="24"/>
      <c r="E20" s="24"/>
      <c r="F20" s="24"/>
      <c r="G20" s="24"/>
      <c r="H20" s="24"/>
      <c r="I20" s="24"/>
      <c r="J20" s="24"/>
      <c r="K20" s="24"/>
      <c r="L20" s="24"/>
      <c r="M20" s="24"/>
      <c r="N20" s="22"/>
      <c r="O20" s="24"/>
      <c r="P20" s="24"/>
      <c r="Q20" s="22"/>
      <c r="R20" s="24"/>
      <c r="S20" s="24"/>
      <c r="T20" s="22"/>
      <c r="U20" s="24"/>
      <c r="V20" s="24"/>
      <c r="W20" s="24"/>
    </row>
    <row r="21" spans="1:23" ht="15.75" thickBot="1">
      <c r="A21" s="11"/>
      <c r="B21" s="24"/>
      <c r="C21" s="24"/>
      <c r="D21" s="54" t="s">
        <v>487</v>
      </c>
      <c r="E21" s="54"/>
      <c r="F21" s="54"/>
      <c r="G21" s="54"/>
      <c r="H21" s="54"/>
      <c r="I21" s="54"/>
      <c r="J21" s="54"/>
      <c r="K21" s="54"/>
      <c r="L21" s="54"/>
      <c r="M21" s="54"/>
      <c r="N21" s="54"/>
      <c r="O21" s="54"/>
      <c r="P21" s="54"/>
      <c r="Q21" s="54"/>
      <c r="R21" s="54"/>
      <c r="S21" s="54"/>
      <c r="T21" s="54"/>
      <c r="U21" s="54"/>
      <c r="V21" s="54"/>
      <c r="W21" s="54"/>
    </row>
    <row r="22" spans="1:23" ht="15.75" thickBot="1">
      <c r="A22" s="11"/>
      <c r="B22" s="173" t="s">
        <v>300</v>
      </c>
      <c r="C22" s="22"/>
      <c r="D22" s="55" t="s">
        <v>1248</v>
      </c>
      <c r="E22" s="55"/>
      <c r="F22" s="29"/>
      <c r="G22" s="55" t="s">
        <v>1262</v>
      </c>
      <c r="H22" s="55"/>
      <c r="I22" s="29"/>
      <c r="J22" s="55" t="s">
        <v>1250</v>
      </c>
      <c r="K22" s="55"/>
      <c r="L22" s="29"/>
      <c r="M22" s="55" t="s">
        <v>1263</v>
      </c>
      <c r="N22" s="55"/>
      <c r="O22" s="29"/>
      <c r="P22" s="55" t="s">
        <v>1252</v>
      </c>
      <c r="Q22" s="55"/>
      <c r="R22" s="29"/>
      <c r="S22" s="55" t="s">
        <v>1253</v>
      </c>
      <c r="T22" s="55"/>
      <c r="U22" s="28"/>
      <c r="V22" s="55" t="s">
        <v>162</v>
      </c>
      <c r="W22" s="55"/>
    </row>
    <row r="23" spans="1:23">
      <c r="A23" s="11"/>
      <c r="B23" s="56" t="s">
        <v>1254</v>
      </c>
      <c r="C23" s="56"/>
      <c r="D23" s="181" t="s">
        <v>293</v>
      </c>
      <c r="E23" s="58">
        <v>107284</v>
      </c>
      <c r="F23" s="22"/>
      <c r="G23" s="181" t="s">
        <v>293</v>
      </c>
      <c r="H23" s="58">
        <v>191443</v>
      </c>
      <c r="I23" s="22"/>
      <c r="J23" s="181" t="s">
        <v>293</v>
      </c>
      <c r="K23" s="58">
        <v>-74362</v>
      </c>
      <c r="L23" s="22"/>
      <c r="M23" s="181" t="s">
        <v>293</v>
      </c>
      <c r="N23" s="58">
        <v>1894</v>
      </c>
      <c r="O23" s="22"/>
      <c r="P23" s="181" t="s">
        <v>293</v>
      </c>
      <c r="Q23" s="47" t="s">
        <v>334</v>
      </c>
      <c r="R23" s="22"/>
      <c r="S23" s="181" t="s">
        <v>293</v>
      </c>
      <c r="T23" s="47" t="s">
        <v>334</v>
      </c>
      <c r="U23" s="22"/>
      <c r="V23" s="181" t="s">
        <v>293</v>
      </c>
      <c r="W23" s="58">
        <v>226259</v>
      </c>
    </row>
    <row r="24" spans="1:23">
      <c r="A24" s="11"/>
      <c r="B24" s="57" t="s">
        <v>1255</v>
      </c>
      <c r="C24" s="57"/>
      <c r="D24" s="24"/>
      <c r="E24" s="48">
        <v>-3765</v>
      </c>
      <c r="F24" s="22"/>
      <c r="G24" s="24"/>
      <c r="H24" s="48">
        <v>-61469</v>
      </c>
      <c r="I24" s="22"/>
      <c r="J24" s="24"/>
      <c r="K24" s="48">
        <v>74032</v>
      </c>
      <c r="L24" s="22"/>
      <c r="M24" s="24"/>
      <c r="N24" s="48">
        <v>-8798</v>
      </c>
      <c r="O24" s="22"/>
      <c r="P24" s="24"/>
      <c r="Q24" s="49" t="s">
        <v>334</v>
      </c>
      <c r="R24" s="22"/>
      <c r="S24" s="24"/>
      <c r="T24" s="49" t="s">
        <v>334</v>
      </c>
      <c r="U24" s="22"/>
      <c r="V24" s="24"/>
      <c r="W24" s="49" t="s">
        <v>334</v>
      </c>
    </row>
    <row r="25" spans="1:23">
      <c r="A25" s="11"/>
      <c r="B25" s="57" t="s">
        <v>1256</v>
      </c>
      <c r="C25" s="57"/>
      <c r="D25" s="24"/>
      <c r="E25" s="48">
        <v>103519</v>
      </c>
      <c r="F25" s="22"/>
      <c r="G25" s="24"/>
      <c r="H25" s="48">
        <v>129974</v>
      </c>
      <c r="I25" s="22"/>
      <c r="J25" s="24"/>
      <c r="K25" s="49">
        <v>-330</v>
      </c>
      <c r="L25" s="22"/>
      <c r="M25" s="24"/>
      <c r="N25" s="48">
        <v>-6904</v>
      </c>
      <c r="O25" s="22"/>
      <c r="P25" s="24"/>
      <c r="Q25" s="49" t="s">
        <v>334</v>
      </c>
      <c r="R25" s="22"/>
      <c r="S25" s="24"/>
      <c r="T25" s="49" t="s">
        <v>334</v>
      </c>
      <c r="U25" s="22"/>
      <c r="V25" s="24"/>
      <c r="W25" s="48">
        <v>226259</v>
      </c>
    </row>
    <row r="26" spans="1:23">
      <c r="A26" s="11"/>
      <c r="B26" s="57" t="s">
        <v>495</v>
      </c>
      <c r="C26" s="57"/>
      <c r="D26" s="24"/>
      <c r="E26" s="48">
        <v>2973</v>
      </c>
      <c r="F26" s="22"/>
      <c r="G26" s="24"/>
      <c r="H26" s="48">
        <v>60922</v>
      </c>
      <c r="I26" s="22"/>
      <c r="J26" s="24"/>
      <c r="K26" s="49" t="s">
        <v>334</v>
      </c>
      <c r="L26" s="22"/>
      <c r="M26" s="24"/>
      <c r="N26" s="48">
        <v>9735</v>
      </c>
      <c r="O26" s="22"/>
      <c r="P26" s="24"/>
      <c r="Q26" s="49" t="s">
        <v>334</v>
      </c>
      <c r="R26" s="22"/>
      <c r="S26" s="24"/>
      <c r="T26" s="49" t="s">
        <v>334</v>
      </c>
      <c r="U26" s="22"/>
      <c r="V26" s="24"/>
      <c r="W26" s="48">
        <v>73630</v>
      </c>
    </row>
    <row r="27" spans="1:23">
      <c r="A27" s="11"/>
      <c r="B27" s="57" t="s">
        <v>1257</v>
      </c>
      <c r="C27" s="57"/>
      <c r="D27" s="24"/>
      <c r="E27" s="48">
        <v>6984</v>
      </c>
      <c r="F27" s="22"/>
      <c r="G27" s="24"/>
      <c r="H27" s="48">
        <v>78395</v>
      </c>
      <c r="I27" s="22"/>
      <c r="J27" s="24"/>
      <c r="K27" s="48">
        <v>-13966</v>
      </c>
      <c r="L27" s="22"/>
      <c r="M27" s="24"/>
      <c r="N27" s="49">
        <v>8</v>
      </c>
      <c r="O27" s="22"/>
      <c r="P27" s="24"/>
      <c r="Q27" s="49" t="s">
        <v>334</v>
      </c>
      <c r="R27" s="22"/>
      <c r="S27" s="24"/>
      <c r="T27" s="49" t="s">
        <v>334</v>
      </c>
      <c r="U27" s="22"/>
      <c r="V27" s="24"/>
      <c r="W27" s="48">
        <v>71421</v>
      </c>
    </row>
    <row r="28" spans="1:23">
      <c r="A28" s="11"/>
      <c r="B28" s="57" t="s">
        <v>130</v>
      </c>
      <c r="C28" s="57"/>
      <c r="D28" s="24"/>
      <c r="E28" s="48">
        <v>2124</v>
      </c>
      <c r="F28" s="22"/>
      <c r="G28" s="24"/>
      <c r="H28" s="48">
        <v>8908</v>
      </c>
      <c r="I28" s="22"/>
      <c r="J28" s="24"/>
      <c r="K28" s="49" t="s">
        <v>334</v>
      </c>
      <c r="L28" s="22"/>
      <c r="M28" s="24"/>
      <c r="N28" s="49">
        <v>19</v>
      </c>
      <c r="O28" s="22"/>
      <c r="P28" s="24"/>
      <c r="Q28" s="49">
        <v>538</v>
      </c>
      <c r="R28" s="22"/>
      <c r="S28" s="24"/>
      <c r="T28" s="49" t="s">
        <v>334</v>
      </c>
      <c r="U28" s="22"/>
      <c r="V28" s="24"/>
      <c r="W28" s="48">
        <v>11589</v>
      </c>
    </row>
    <row r="29" spans="1:23">
      <c r="A29" s="11"/>
      <c r="B29" s="57" t="s">
        <v>1258</v>
      </c>
      <c r="C29" s="57"/>
      <c r="D29" s="24"/>
      <c r="E29" s="48">
        <v>50024</v>
      </c>
      <c r="F29" s="22"/>
      <c r="G29" s="24"/>
      <c r="H29" s="48">
        <v>189438</v>
      </c>
      <c r="I29" s="22"/>
      <c r="J29" s="24"/>
      <c r="K29" s="48">
        <v>4803</v>
      </c>
      <c r="L29" s="22"/>
      <c r="M29" s="24"/>
      <c r="N29" s="48">
        <v>12660</v>
      </c>
      <c r="O29" s="22"/>
      <c r="P29" s="24"/>
      <c r="Q29" s="48">
        <v>43260</v>
      </c>
      <c r="R29" s="22"/>
      <c r="S29" s="24"/>
      <c r="T29" s="49" t="s">
        <v>334</v>
      </c>
      <c r="U29" s="22"/>
      <c r="V29" s="24"/>
      <c r="W29" s="48">
        <v>300185</v>
      </c>
    </row>
    <row r="30" spans="1:23">
      <c r="A30" s="11"/>
      <c r="B30" s="57" t="s">
        <v>1259</v>
      </c>
      <c r="C30" s="57"/>
      <c r="D30" s="24"/>
      <c r="E30" s="48">
        <v>55382</v>
      </c>
      <c r="F30" s="22"/>
      <c r="G30" s="24"/>
      <c r="H30" s="48">
        <v>-50899</v>
      </c>
      <c r="I30" s="22"/>
      <c r="J30" s="24"/>
      <c r="K30" s="48">
        <v>-19099</v>
      </c>
      <c r="L30" s="22"/>
      <c r="M30" s="24"/>
      <c r="N30" s="48">
        <v>-29310</v>
      </c>
      <c r="O30" s="22"/>
      <c r="P30" s="24"/>
      <c r="Q30" s="48">
        <v>-43798</v>
      </c>
      <c r="R30" s="22"/>
      <c r="S30" s="24"/>
      <c r="T30" s="49" t="s">
        <v>334</v>
      </c>
      <c r="U30" s="22"/>
      <c r="V30" s="24"/>
      <c r="W30" s="48">
        <v>-87724</v>
      </c>
    </row>
    <row r="31" spans="1:23">
      <c r="A31" s="11"/>
      <c r="B31" s="57" t="s">
        <v>1260</v>
      </c>
      <c r="C31" s="57"/>
      <c r="D31" s="24"/>
      <c r="E31" s="48">
        <v>2790759</v>
      </c>
      <c r="F31" s="22"/>
      <c r="G31" s="24"/>
      <c r="H31" s="48">
        <v>4551272</v>
      </c>
      <c r="I31" s="22"/>
      <c r="J31" s="24"/>
      <c r="K31" s="48">
        <v>906023</v>
      </c>
      <c r="L31" s="22"/>
      <c r="M31" s="24"/>
      <c r="N31" s="48">
        <v>241724</v>
      </c>
      <c r="O31" s="22"/>
      <c r="P31" s="24"/>
      <c r="Q31" s="48">
        <v>3676</v>
      </c>
      <c r="R31" s="22"/>
      <c r="S31" s="24"/>
      <c r="T31" s="49" t="s">
        <v>334</v>
      </c>
      <c r="U31" s="22"/>
      <c r="V31" s="24"/>
      <c r="W31" s="48">
        <v>8493454</v>
      </c>
    </row>
    <row r="32" spans="1:23">
      <c r="A32" s="11"/>
      <c r="B32" s="22"/>
      <c r="C32" s="22"/>
      <c r="D32" s="22"/>
      <c r="E32" s="22"/>
      <c r="F32" s="22"/>
      <c r="G32" s="22"/>
      <c r="H32" s="22"/>
      <c r="I32" s="22"/>
      <c r="J32" s="22"/>
      <c r="K32" s="22"/>
      <c r="L32" s="22"/>
      <c r="M32" s="22"/>
      <c r="N32" s="22"/>
      <c r="O32" s="22"/>
      <c r="P32" s="22"/>
      <c r="Q32" s="22"/>
      <c r="R32" s="22"/>
      <c r="S32" s="22"/>
      <c r="T32" s="22"/>
      <c r="U32" s="22"/>
      <c r="V32" s="22"/>
      <c r="W32" s="22"/>
    </row>
    <row r="33" spans="1:23" ht="15.75" thickBot="1">
      <c r="A33" s="11"/>
      <c r="B33" s="24"/>
      <c r="C33" s="24"/>
      <c r="D33" s="54" t="s">
        <v>520</v>
      </c>
      <c r="E33" s="54"/>
      <c r="F33" s="54"/>
      <c r="G33" s="54"/>
      <c r="H33" s="54"/>
      <c r="I33" s="54"/>
      <c r="J33" s="54"/>
      <c r="K33" s="54"/>
      <c r="L33" s="54"/>
      <c r="M33" s="54"/>
      <c r="N33" s="54"/>
      <c r="O33" s="54"/>
      <c r="P33" s="54"/>
      <c r="Q33" s="54"/>
      <c r="R33" s="54"/>
      <c r="S33" s="54"/>
      <c r="T33" s="54"/>
      <c r="U33" s="54"/>
      <c r="V33" s="54"/>
      <c r="W33" s="54"/>
    </row>
    <row r="34" spans="1:23" ht="15.75" thickBot="1">
      <c r="A34" s="11"/>
      <c r="B34" s="173" t="s">
        <v>300</v>
      </c>
      <c r="C34" s="22"/>
      <c r="D34" s="55" t="s">
        <v>1248</v>
      </c>
      <c r="E34" s="55"/>
      <c r="F34" s="29"/>
      <c r="G34" s="55" t="s">
        <v>1262</v>
      </c>
      <c r="H34" s="55"/>
      <c r="I34" s="29"/>
      <c r="J34" s="55" t="s">
        <v>1250</v>
      </c>
      <c r="K34" s="55"/>
      <c r="L34" s="29"/>
      <c r="M34" s="55" t="s">
        <v>1263</v>
      </c>
      <c r="N34" s="55"/>
      <c r="O34" s="29"/>
      <c r="P34" s="55" t="s">
        <v>1252</v>
      </c>
      <c r="Q34" s="55"/>
      <c r="R34" s="29"/>
      <c r="S34" s="55" t="s">
        <v>1253</v>
      </c>
      <c r="T34" s="55"/>
      <c r="U34" s="28"/>
      <c r="V34" s="55" t="s">
        <v>162</v>
      </c>
      <c r="W34" s="55"/>
    </row>
    <row r="35" spans="1:23">
      <c r="A35" s="11"/>
      <c r="B35" s="56" t="s">
        <v>1254</v>
      </c>
      <c r="C35" s="56"/>
      <c r="D35" s="181" t="s">
        <v>293</v>
      </c>
      <c r="E35" s="58">
        <v>89596</v>
      </c>
      <c r="F35" s="22"/>
      <c r="G35" s="181" t="s">
        <v>293</v>
      </c>
      <c r="H35" s="58">
        <v>217454</v>
      </c>
      <c r="I35" s="22"/>
      <c r="J35" s="181" t="s">
        <v>293</v>
      </c>
      <c r="K35" s="58">
        <v>-95250</v>
      </c>
      <c r="L35" s="22"/>
      <c r="M35" s="181" t="s">
        <v>293</v>
      </c>
      <c r="N35" s="58">
        <v>8725</v>
      </c>
      <c r="O35" s="22"/>
      <c r="P35" s="181" t="s">
        <v>293</v>
      </c>
      <c r="Q35" s="47" t="s">
        <v>334</v>
      </c>
      <c r="R35" s="22"/>
      <c r="S35" s="181" t="s">
        <v>293</v>
      </c>
      <c r="T35" s="47" t="s">
        <v>334</v>
      </c>
      <c r="U35" s="22"/>
      <c r="V35" s="181" t="s">
        <v>293</v>
      </c>
      <c r="W35" s="58">
        <v>220525</v>
      </c>
    </row>
    <row r="36" spans="1:23">
      <c r="A36" s="11"/>
      <c r="B36" s="57" t="s">
        <v>1255</v>
      </c>
      <c r="C36" s="57"/>
      <c r="D36" s="24"/>
      <c r="E36" s="48">
        <v>-5221</v>
      </c>
      <c r="F36" s="22"/>
      <c r="G36" s="24"/>
      <c r="H36" s="48">
        <v>-27680</v>
      </c>
      <c r="I36" s="22"/>
      <c r="J36" s="24"/>
      <c r="K36" s="48">
        <v>38759</v>
      </c>
      <c r="L36" s="22"/>
      <c r="M36" s="24"/>
      <c r="N36" s="48">
        <v>-5858</v>
      </c>
      <c r="O36" s="22"/>
      <c r="P36" s="24"/>
      <c r="Q36" s="49" t="s">
        <v>334</v>
      </c>
      <c r="R36" s="22"/>
      <c r="S36" s="24"/>
      <c r="T36" s="49" t="s">
        <v>334</v>
      </c>
      <c r="U36" s="22"/>
      <c r="V36" s="24"/>
      <c r="W36" s="49" t="s">
        <v>334</v>
      </c>
    </row>
    <row r="37" spans="1:23">
      <c r="A37" s="11"/>
      <c r="B37" s="57" t="s">
        <v>1256</v>
      </c>
      <c r="C37" s="57"/>
      <c r="D37" s="24"/>
      <c r="E37" s="48">
        <v>84375</v>
      </c>
      <c r="F37" s="22"/>
      <c r="G37" s="24"/>
      <c r="H37" s="48">
        <v>189774</v>
      </c>
      <c r="I37" s="22"/>
      <c r="J37" s="24"/>
      <c r="K37" s="48">
        <v>-56491</v>
      </c>
      <c r="L37" s="22"/>
      <c r="M37" s="24"/>
      <c r="N37" s="48">
        <v>2867</v>
      </c>
      <c r="O37" s="22"/>
      <c r="P37" s="24"/>
      <c r="Q37" s="49" t="s">
        <v>334</v>
      </c>
      <c r="R37" s="22"/>
      <c r="S37" s="24"/>
      <c r="T37" s="49" t="s">
        <v>334</v>
      </c>
      <c r="U37" s="22"/>
      <c r="V37" s="24"/>
      <c r="W37" s="48">
        <v>220525</v>
      </c>
    </row>
    <row r="38" spans="1:23">
      <c r="A38" s="11"/>
      <c r="B38" s="57" t="s">
        <v>495</v>
      </c>
      <c r="C38" s="57"/>
      <c r="D38" s="24"/>
      <c r="E38" s="48">
        <v>5366</v>
      </c>
      <c r="F38" s="22"/>
      <c r="G38" s="24"/>
      <c r="H38" s="48">
        <v>144821</v>
      </c>
      <c r="I38" s="22"/>
      <c r="J38" s="24"/>
      <c r="K38" s="49" t="s">
        <v>334</v>
      </c>
      <c r="L38" s="22"/>
      <c r="M38" s="24"/>
      <c r="N38" s="48">
        <v>25911</v>
      </c>
      <c r="O38" s="22"/>
      <c r="P38" s="24"/>
      <c r="Q38" s="49" t="s">
        <v>334</v>
      </c>
      <c r="R38" s="22"/>
      <c r="S38" s="24"/>
      <c r="T38" s="49" t="s">
        <v>334</v>
      </c>
      <c r="U38" s="22"/>
      <c r="V38" s="24"/>
      <c r="W38" s="48">
        <v>176098</v>
      </c>
    </row>
    <row r="39" spans="1:23">
      <c r="A39" s="11"/>
      <c r="B39" s="57" t="s">
        <v>1257</v>
      </c>
      <c r="C39" s="57"/>
      <c r="D39" s="24"/>
      <c r="E39" s="48">
        <v>5537</v>
      </c>
      <c r="F39" s="22"/>
      <c r="G39" s="24"/>
      <c r="H39" s="48">
        <v>77136</v>
      </c>
      <c r="I39" s="22"/>
      <c r="J39" s="24"/>
      <c r="K39" s="48">
        <v>1367</v>
      </c>
      <c r="L39" s="22"/>
      <c r="M39" s="24"/>
      <c r="N39" s="49">
        <v>215</v>
      </c>
      <c r="O39" s="22"/>
      <c r="P39" s="24"/>
      <c r="Q39" s="49">
        <v>-2</v>
      </c>
      <c r="R39" s="22"/>
      <c r="S39" s="24"/>
      <c r="T39" s="49" t="s">
        <v>334</v>
      </c>
      <c r="U39" s="22"/>
      <c r="V39" s="24"/>
      <c r="W39" s="48">
        <v>84253</v>
      </c>
    </row>
    <row r="40" spans="1:23">
      <c r="A40" s="11"/>
      <c r="B40" s="57" t="s">
        <v>130</v>
      </c>
      <c r="C40" s="57"/>
      <c r="D40" s="24"/>
      <c r="E40" s="48">
        <v>1629</v>
      </c>
      <c r="F40" s="22"/>
      <c r="G40" s="24"/>
      <c r="H40" s="48">
        <v>11724</v>
      </c>
      <c r="I40" s="22"/>
      <c r="J40" s="24"/>
      <c r="K40" s="49">
        <v>1</v>
      </c>
      <c r="L40" s="22"/>
      <c r="M40" s="24"/>
      <c r="N40" s="49">
        <v>3</v>
      </c>
      <c r="O40" s="22"/>
      <c r="P40" s="24"/>
      <c r="Q40" s="49">
        <v>29</v>
      </c>
      <c r="R40" s="22"/>
      <c r="S40" s="24"/>
      <c r="T40" s="49" t="s">
        <v>334</v>
      </c>
      <c r="U40" s="22"/>
      <c r="V40" s="24"/>
      <c r="W40" s="48">
        <v>13386</v>
      </c>
    </row>
    <row r="41" spans="1:23">
      <c r="A41" s="11"/>
      <c r="B41" s="57" t="s">
        <v>1258</v>
      </c>
      <c r="C41" s="57"/>
      <c r="D41" s="24"/>
      <c r="E41" s="48">
        <v>35668</v>
      </c>
      <c r="F41" s="22"/>
      <c r="G41" s="24"/>
      <c r="H41" s="48">
        <v>178081</v>
      </c>
      <c r="I41" s="22"/>
      <c r="J41" s="24"/>
      <c r="K41" s="48">
        <v>15594</v>
      </c>
      <c r="L41" s="22"/>
      <c r="M41" s="24"/>
      <c r="N41" s="48">
        <v>29913</v>
      </c>
      <c r="O41" s="22"/>
      <c r="P41" s="24"/>
      <c r="Q41" s="48">
        <v>20818</v>
      </c>
      <c r="R41" s="22"/>
      <c r="S41" s="24"/>
      <c r="T41" s="49" t="s">
        <v>334</v>
      </c>
      <c r="U41" s="22"/>
      <c r="V41" s="24"/>
      <c r="W41" s="48">
        <v>280074</v>
      </c>
    </row>
    <row r="42" spans="1:23">
      <c r="A42" s="11"/>
      <c r="B42" s="57" t="s">
        <v>1259</v>
      </c>
      <c r="C42" s="57"/>
      <c r="D42" s="24"/>
      <c r="E42" s="48">
        <v>47249</v>
      </c>
      <c r="F42" s="22"/>
      <c r="G42" s="24"/>
      <c r="H42" s="48">
        <v>-67716</v>
      </c>
      <c r="I42" s="22"/>
      <c r="J42" s="24"/>
      <c r="K42" s="48">
        <v>-70719</v>
      </c>
      <c r="L42" s="22"/>
      <c r="M42" s="24"/>
      <c r="N42" s="48">
        <v>-52745</v>
      </c>
      <c r="O42" s="22"/>
      <c r="P42" s="24"/>
      <c r="Q42" s="48">
        <v>-20849</v>
      </c>
      <c r="R42" s="22"/>
      <c r="S42" s="24"/>
      <c r="T42" s="49" t="s">
        <v>334</v>
      </c>
      <c r="U42" s="22"/>
      <c r="V42" s="24"/>
      <c r="W42" s="48">
        <v>-164780</v>
      </c>
    </row>
    <row r="43" spans="1:23">
      <c r="A43" s="11"/>
      <c r="B43" s="57" t="s">
        <v>1260</v>
      </c>
      <c r="C43" s="57"/>
      <c r="D43" s="24"/>
      <c r="E43" s="48">
        <v>2357941</v>
      </c>
      <c r="F43" s="22"/>
      <c r="G43" s="24"/>
      <c r="H43" s="48">
        <v>5943793</v>
      </c>
      <c r="I43" s="22"/>
      <c r="J43" s="24"/>
      <c r="K43" s="48">
        <v>3239632</v>
      </c>
      <c r="L43" s="22"/>
      <c r="M43" s="24"/>
      <c r="N43" s="48">
        <v>420288</v>
      </c>
      <c r="O43" s="22"/>
      <c r="P43" s="24"/>
      <c r="Q43" s="49">
        <v>318</v>
      </c>
      <c r="R43" s="22"/>
      <c r="S43" s="24"/>
      <c r="T43" s="48">
        <v>-3482870</v>
      </c>
      <c r="U43" s="22"/>
      <c r="V43" s="24"/>
      <c r="W43" s="48">
        <v>8479102</v>
      </c>
    </row>
    <row r="44" spans="1:23">
      <c r="A44" s="11"/>
      <c r="B44" s="22"/>
      <c r="C44" s="22"/>
      <c r="D44" s="24"/>
      <c r="E44" s="22"/>
      <c r="F44" s="22"/>
      <c r="G44" s="24"/>
      <c r="H44" s="22"/>
      <c r="I44" s="22"/>
      <c r="J44" s="24"/>
      <c r="K44" s="22"/>
      <c r="L44" s="22"/>
      <c r="M44" s="24"/>
      <c r="N44" s="22"/>
      <c r="O44" s="22"/>
      <c r="P44" s="24"/>
      <c r="Q44" s="22"/>
      <c r="R44" s="22"/>
      <c r="S44" s="24"/>
      <c r="T44" s="22"/>
      <c r="U44" s="22"/>
      <c r="V44" s="24"/>
      <c r="W44" s="22"/>
    </row>
    <row r="45" spans="1:23">
      <c r="A45" s="11"/>
      <c r="B45" s="22"/>
      <c r="C45" s="22"/>
      <c r="D45" s="24"/>
      <c r="E45" s="24"/>
      <c r="F45" s="24"/>
      <c r="G45" s="24"/>
      <c r="H45" s="24"/>
      <c r="I45" s="24"/>
      <c r="J45" s="24"/>
      <c r="K45" s="24"/>
      <c r="L45" s="24"/>
      <c r="M45" s="24"/>
      <c r="N45" s="22"/>
      <c r="O45" s="24"/>
      <c r="P45" s="24"/>
      <c r="Q45" s="22"/>
      <c r="R45" s="24"/>
      <c r="S45" s="24"/>
      <c r="T45" s="22"/>
      <c r="U45" s="24"/>
      <c r="V45" s="24"/>
      <c r="W45" s="24"/>
    </row>
    <row r="46" spans="1:23" ht="15.75" thickBot="1">
      <c r="A46" s="11"/>
      <c r="B46" s="24"/>
      <c r="C46" s="24"/>
      <c r="D46" s="54" t="s">
        <v>1264</v>
      </c>
      <c r="E46" s="54"/>
      <c r="F46" s="54"/>
      <c r="G46" s="54"/>
      <c r="H46" s="54"/>
      <c r="I46" s="54"/>
      <c r="J46" s="54"/>
      <c r="K46" s="54"/>
      <c r="L46" s="54"/>
      <c r="M46" s="54"/>
      <c r="N46" s="54"/>
      <c r="O46" s="54"/>
      <c r="P46" s="54"/>
      <c r="Q46" s="54"/>
      <c r="R46" s="54"/>
      <c r="S46" s="54"/>
      <c r="T46" s="54"/>
      <c r="U46" s="54"/>
      <c r="V46" s="54"/>
      <c r="W46" s="54"/>
    </row>
    <row r="47" spans="1:23" ht="15.75" thickBot="1">
      <c r="A47" s="11"/>
      <c r="B47" s="173" t="s">
        <v>300</v>
      </c>
      <c r="C47" s="22"/>
      <c r="D47" s="55" t="s">
        <v>1248</v>
      </c>
      <c r="E47" s="55"/>
      <c r="F47" s="29"/>
      <c r="G47" s="55" t="s">
        <v>1262</v>
      </c>
      <c r="H47" s="55"/>
      <c r="I47" s="29"/>
      <c r="J47" s="55" t="s">
        <v>1250</v>
      </c>
      <c r="K47" s="55"/>
      <c r="L47" s="29"/>
      <c r="M47" s="55" t="s">
        <v>1263</v>
      </c>
      <c r="N47" s="55"/>
      <c r="O47" s="29"/>
      <c r="P47" s="55" t="s">
        <v>1252</v>
      </c>
      <c r="Q47" s="55"/>
      <c r="R47" s="29"/>
      <c r="S47" s="55" t="s">
        <v>1253</v>
      </c>
      <c r="T47" s="55"/>
      <c r="U47" s="28"/>
      <c r="V47" s="55" t="s">
        <v>162</v>
      </c>
      <c r="W47" s="55"/>
    </row>
    <row r="48" spans="1:23">
      <c r="A48" s="11"/>
      <c r="B48" s="56" t="s">
        <v>1254</v>
      </c>
      <c r="C48" s="56"/>
      <c r="D48" s="181" t="s">
        <v>293</v>
      </c>
      <c r="E48" s="58">
        <v>57375</v>
      </c>
      <c r="F48" s="22"/>
      <c r="G48" s="181" t="s">
        <v>293</v>
      </c>
      <c r="H48" s="58">
        <v>172001</v>
      </c>
      <c r="I48" s="22"/>
      <c r="J48" s="181" t="s">
        <v>293</v>
      </c>
      <c r="K48" s="58">
        <v>-58031</v>
      </c>
      <c r="L48" s="22"/>
      <c r="M48" s="181" t="s">
        <v>293</v>
      </c>
      <c r="N48" s="58">
        <v>17550</v>
      </c>
      <c r="O48" s="22"/>
      <c r="P48" s="181" t="s">
        <v>293</v>
      </c>
      <c r="Q48" s="47" t="s">
        <v>334</v>
      </c>
      <c r="R48" s="22"/>
      <c r="S48" s="181" t="s">
        <v>293</v>
      </c>
      <c r="T48" s="47" t="s">
        <v>334</v>
      </c>
      <c r="U48" s="22"/>
      <c r="V48" s="181" t="s">
        <v>293</v>
      </c>
      <c r="W48" s="58">
        <v>188895</v>
      </c>
    </row>
    <row r="49" spans="1:23">
      <c r="A49" s="11"/>
      <c r="B49" s="57" t="s">
        <v>1255</v>
      </c>
      <c r="C49" s="57"/>
      <c r="D49" s="24"/>
      <c r="E49" s="48">
        <v>-6008</v>
      </c>
      <c r="F49" s="22"/>
      <c r="G49" s="24"/>
      <c r="H49" s="48">
        <v>-48224</v>
      </c>
      <c r="I49" s="22"/>
      <c r="J49" s="24"/>
      <c r="K49" s="48">
        <v>62289</v>
      </c>
      <c r="L49" s="22"/>
      <c r="M49" s="24"/>
      <c r="N49" s="48">
        <v>-8057</v>
      </c>
      <c r="O49" s="22"/>
      <c r="P49" s="24"/>
      <c r="Q49" s="49" t="s">
        <v>334</v>
      </c>
      <c r="R49" s="22"/>
      <c r="S49" s="24"/>
      <c r="T49" s="49" t="s">
        <v>334</v>
      </c>
      <c r="U49" s="22"/>
      <c r="V49" s="24"/>
      <c r="W49" s="49" t="s">
        <v>334</v>
      </c>
    </row>
    <row r="50" spans="1:23">
      <c r="A50" s="11"/>
      <c r="B50" s="57" t="s">
        <v>1265</v>
      </c>
      <c r="C50" s="57"/>
      <c r="D50" s="24"/>
      <c r="E50" s="48">
        <v>51367</v>
      </c>
      <c r="F50" s="22"/>
      <c r="G50" s="24"/>
      <c r="H50" s="48">
        <v>123777</v>
      </c>
      <c r="I50" s="22"/>
      <c r="J50" s="24"/>
      <c r="K50" s="48">
        <v>4258</v>
      </c>
      <c r="L50" s="22"/>
      <c r="M50" s="24"/>
      <c r="N50" s="48">
        <v>9493</v>
      </c>
      <c r="O50" s="22"/>
      <c r="P50" s="24"/>
      <c r="Q50" s="49" t="s">
        <v>334</v>
      </c>
      <c r="R50" s="22"/>
      <c r="S50" s="24"/>
      <c r="T50" s="49" t="s">
        <v>334</v>
      </c>
      <c r="U50" s="22"/>
      <c r="V50" s="24"/>
      <c r="W50" s="48">
        <v>188895</v>
      </c>
    </row>
    <row r="51" spans="1:23">
      <c r="A51" s="11"/>
      <c r="B51" s="57" t="s">
        <v>495</v>
      </c>
      <c r="C51" s="57"/>
      <c r="D51" s="24"/>
      <c r="E51" s="48">
        <v>2291</v>
      </c>
      <c r="F51" s="22"/>
      <c r="G51" s="24"/>
      <c r="H51" s="48">
        <v>35764</v>
      </c>
      <c r="I51" s="22"/>
      <c r="J51" s="24"/>
      <c r="K51" s="49" t="s">
        <v>334</v>
      </c>
      <c r="L51" s="22"/>
      <c r="M51" s="24"/>
      <c r="N51" s="48">
        <v>29470</v>
      </c>
      <c r="O51" s="22"/>
      <c r="P51" s="24"/>
      <c r="Q51" s="49" t="s">
        <v>334</v>
      </c>
      <c r="R51" s="22"/>
      <c r="S51" s="24"/>
      <c r="T51" s="49" t="s">
        <v>334</v>
      </c>
      <c r="U51" s="22"/>
      <c r="V51" s="24"/>
      <c r="W51" s="48">
        <v>67525</v>
      </c>
    </row>
    <row r="52" spans="1:23">
      <c r="A52" s="11"/>
      <c r="B52" s="57" t="s">
        <v>1257</v>
      </c>
      <c r="C52" s="57"/>
      <c r="D52" s="24"/>
      <c r="E52" s="48">
        <v>4424</v>
      </c>
      <c r="F52" s="22"/>
      <c r="G52" s="24"/>
      <c r="H52" s="48">
        <v>86291</v>
      </c>
      <c r="I52" s="22"/>
      <c r="J52" s="24"/>
      <c r="K52" s="48">
        <v>27405</v>
      </c>
      <c r="L52" s="22"/>
      <c r="M52" s="24"/>
      <c r="N52" s="49">
        <v>-3</v>
      </c>
      <c r="O52" s="22"/>
      <c r="P52" s="24"/>
      <c r="Q52" s="49" t="s">
        <v>334</v>
      </c>
      <c r="R52" s="22"/>
      <c r="S52" s="24"/>
      <c r="T52" s="49" t="s">
        <v>334</v>
      </c>
      <c r="U52" s="22"/>
      <c r="V52" s="24"/>
      <c r="W52" s="48">
        <v>118117</v>
      </c>
    </row>
    <row r="53" spans="1:23">
      <c r="A53" s="11"/>
      <c r="B53" s="57" t="s">
        <v>130</v>
      </c>
      <c r="C53" s="57"/>
      <c r="D53" s="24"/>
      <c r="E53" s="48">
        <v>1003</v>
      </c>
      <c r="F53" s="22"/>
      <c r="G53" s="24"/>
      <c r="H53" s="48">
        <v>12184</v>
      </c>
      <c r="I53" s="22"/>
      <c r="J53" s="24"/>
      <c r="K53" s="49" t="s">
        <v>334</v>
      </c>
      <c r="L53" s="22"/>
      <c r="M53" s="24"/>
      <c r="N53" s="49">
        <v>4</v>
      </c>
      <c r="O53" s="22"/>
      <c r="P53" s="24"/>
      <c r="Q53" s="49">
        <v>37</v>
      </c>
      <c r="R53" s="22"/>
      <c r="S53" s="24"/>
      <c r="T53" s="49" t="s">
        <v>334</v>
      </c>
      <c r="U53" s="22"/>
      <c r="V53" s="24"/>
      <c r="W53" s="48">
        <v>13228</v>
      </c>
    </row>
    <row r="54" spans="1:23">
      <c r="A54" s="11"/>
      <c r="B54" s="57" t="s">
        <v>1258</v>
      </c>
      <c r="C54" s="57"/>
      <c r="D54" s="24"/>
      <c r="E54" s="48">
        <v>25211</v>
      </c>
      <c r="F54" s="22"/>
      <c r="G54" s="24"/>
      <c r="H54" s="48">
        <v>154128</v>
      </c>
      <c r="I54" s="22"/>
      <c r="J54" s="24"/>
      <c r="K54" s="48">
        <v>15813</v>
      </c>
      <c r="L54" s="22"/>
      <c r="M54" s="24"/>
      <c r="N54" s="48">
        <v>26013</v>
      </c>
      <c r="O54" s="22"/>
      <c r="P54" s="24"/>
      <c r="Q54" s="48">
        <v>14077</v>
      </c>
      <c r="R54" s="22"/>
      <c r="S54" s="24"/>
      <c r="T54" s="49" t="s">
        <v>334</v>
      </c>
      <c r="U54" s="22"/>
      <c r="V54" s="24"/>
      <c r="W54" s="48">
        <v>235242</v>
      </c>
    </row>
    <row r="55" spans="1:23">
      <c r="A55" s="11"/>
      <c r="B55" s="57" t="s">
        <v>1259</v>
      </c>
      <c r="C55" s="57"/>
      <c r="D55" s="24"/>
      <c r="E55" s="48">
        <v>27286</v>
      </c>
      <c r="F55" s="22"/>
      <c r="G55" s="24"/>
      <c r="H55" s="48">
        <v>7992</v>
      </c>
      <c r="I55" s="22"/>
      <c r="J55" s="24"/>
      <c r="K55" s="48">
        <v>15850</v>
      </c>
      <c r="L55" s="22"/>
      <c r="M55" s="24"/>
      <c r="N55" s="48">
        <v>-45997</v>
      </c>
      <c r="O55" s="22"/>
      <c r="P55" s="24"/>
      <c r="Q55" s="48">
        <v>-14114</v>
      </c>
      <c r="R55" s="22"/>
      <c r="S55" s="24"/>
      <c r="T55" s="49" t="s">
        <v>334</v>
      </c>
      <c r="U55" s="22"/>
      <c r="V55" s="24"/>
      <c r="W55" s="48">
        <v>-8983</v>
      </c>
    </row>
    <row r="56" spans="1:23">
      <c r="A56" s="11"/>
      <c r="B56" s="57" t="s">
        <v>1260</v>
      </c>
      <c r="C56" s="57"/>
      <c r="D56" s="24"/>
      <c r="E56" s="48">
        <v>1610111</v>
      </c>
      <c r="F56" s="22"/>
      <c r="G56" s="24"/>
      <c r="H56" s="48">
        <v>6206456</v>
      </c>
      <c r="I56" s="22"/>
      <c r="J56" s="24"/>
      <c r="K56" s="48">
        <v>3288543</v>
      </c>
      <c r="L56" s="22"/>
      <c r="M56" s="24"/>
      <c r="N56" s="48">
        <v>610499</v>
      </c>
      <c r="O56" s="22"/>
      <c r="P56" s="24"/>
      <c r="Q56" s="49" t="s">
        <v>334</v>
      </c>
      <c r="R56" s="22"/>
      <c r="S56" s="24"/>
      <c r="T56" s="48">
        <v>-3733826</v>
      </c>
      <c r="U56" s="22"/>
      <c r="V56" s="24"/>
      <c r="W56" s="48">
        <v>7981783</v>
      </c>
    </row>
  </sheetData>
  <mergeCells count="76">
    <mergeCell ref="B4:W4"/>
    <mergeCell ref="B52:C52"/>
    <mergeCell ref="B53:C53"/>
    <mergeCell ref="B54:C54"/>
    <mergeCell ref="B55:C55"/>
    <mergeCell ref="B56:C56"/>
    <mergeCell ref="A1:A2"/>
    <mergeCell ref="B1:W1"/>
    <mergeCell ref="B2:W2"/>
    <mergeCell ref="B3:W3"/>
    <mergeCell ref="A4:A56"/>
    <mergeCell ref="S47:T47"/>
    <mergeCell ref="V47:W47"/>
    <mergeCell ref="B48:C48"/>
    <mergeCell ref="B49:C49"/>
    <mergeCell ref="B50:C50"/>
    <mergeCell ref="B51:C51"/>
    <mergeCell ref="B40:C40"/>
    <mergeCell ref="B41:C41"/>
    <mergeCell ref="B42:C42"/>
    <mergeCell ref="B43:C43"/>
    <mergeCell ref="D46:W46"/>
    <mergeCell ref="D47:E47"/>
    <mergeCell ref="G47:H47"/>
    <mergeCell ref="J47:K47"/>
    <mergeCell ref="M47:N47"/>
    <mergeCell ref="P47:Q47"/>
    <mergeCell ref="V34:W34"/>
    <mergeCell ref="B35:C35"/>
    <mergeCell ref="B36:C36"/>
    <mergeCell ref="B37:C37"/>
    <mergeCell ref="B38:C38"/>
    <mergeCell ref="B39:C39"/>
    <mergeCell ref="D34:E34"/>
    <mergeCell ref="G34:H34"/>
    <mergeCell ref="J34:K34"/>
    <mergeCell ref="M34:N34"/>
    <mergeCell ref="P34:Q34"/>
    <mergeCell ref="S34:T34"/>
    <mergeCell ref="B27:C27"/>
    <mergeCell ref="B28:C28"/>
    <mergeCell ref="B29:C29"/>
    <mergeCell ref="B30:C30"/>
    <mergeCell ref="B31:C31"/>
    <mergeCell ref="D33:W33"/>
    <mergeCell ref="S22:T22"/>
    <mergeCell ref="V22:W22"/>
    <mergeCell ref="B23:C23"/>
    <mergeCell ref="B24:C24"/>
    <mergeCell ref="B25:C25"/>
    <mergeCell ref="B26:C26"/>
    <mergeCell ref="B15:C15"/>
    <mergeCell ref="B16:C16"/>
    <mergeCell ref="B17:C17"/>
    <mergeCell ref="B19:W19"/>
    <mergeCell ref="D21:W21"/>
    <mergeCell ref="D22:E22"/>
    <mergeCell ref="G22:H22"/>
    <mergeCell ref="J22:K22"/>
    <mergeCell ref="M22:N22"/>
    <mergeCell ref="P22:Q22"/>
    <mergeCell ref="B9:C9"/>
    <mergeCell ref="B10:C10"/>
    <mergeCell ref="B11:C11"/>
    <mergeCell ref="B12:C12"/>
    <mergeCell ref="B13:C13"/>
    <mergeCell ref="B14:C14"/>
    <mergeCell ref="B5:W5"/>
    <mergeCell ref="D7:W7"/>
    <mergeCell ref="D8:E8"/>
    <mergeCell ref="G8:H8"/>
    <mergeCell ref="J8:K8"/>
    <mergeCell ref="M8:N8"/>
    <mergeCell ref="P8:Q8"/>
    <mergeCell ref="S8:T8"/>
    <mergeCell ref="V8:W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1.85546875" bestFit="1" customWidth="1"/>
    <col min="5" max="5" width="7.140625" bestFit="1" customWidth="1"/>
    <col min="7" max="7" width="2.28515625" customWidth="1"/>
    <col min="8" max="8" width="7.85546875" customWidth="1"/>
    <col min="10" max="10" width="1.85546875" bestFit="1" customWidth="1"/>
    <col min="11" max="11" width="6.5703125" bestFit="1" customWidth="1"/>
    <col min="13" max="13" width="1.85546875" bestFit="1" customWidth="1"/>
    <col min="14" max="14" width="6.28515625" bestFit="1" customWidth="1"/>
  </cols>
  <sheetData>
    <row r="1" spans="1:14" ht="15" customHeight="1">
      <c r="A1" s="8" t="s">
        <v>16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67</v>
      </c>
      <c r="B3" s="10" t="s">
        <v>4</v>
      </c>
      <c r="C3" s="10"/>
      <c r="D3" s="10"/>
      <c r="E3" s="10"/>
      <c r="F3" s="10"/>
      <c r="G3" s="10"/>
      <c r="H3" s="10"/>
      <c r="I3" s="10"/>
      <c r="J3" s="10"/>
      <c r="K3" s="10"/>
      <c r="L3" s="10"/>
      <c r="M3" s="10"/>
      <c r="N3" s="10"/>
    </row>
    <row r="4" spans="1:14" ht="15" customHeight="1">
      <c r="A4" s="11" t="s">
        <v>1642</v>
      </c>
      <c r="B4" s="10" t="s">
        <v>4</v>
      </c>
      <c r="C4" s="10"/>
      <c r="D4" s="10"/>
      <c r="E4" s="10"/>
      <c r="F4" s="10"/>
      <c r="G4" s="10"/>
      <c r="H4" s="10"/>
      <c r="I4" s="10"/>
      <c r="J4" s="10"/>
      <c r="K4" s="10"/>
      <c r="L4" s="10"/>
      <c r="M4" s="10"/>
      <c r="N4" s="10"/>
    </row>
    <row r="5" spans="1:14">
      <c r="A5" s="11"/>
      <c r="B5" s="22"/>
      <c r="C5" s="22"/>
      <c r="D5" s="221" t="s">
        <v>1273</v>
      </c>
      <c r="E5" s="221"/>
      <c r="F5" s="22"/>
      <c r="G5" s="24"/>
      <c r="H5" s="22"/>
      <c r="I5" s="22"/>
      <c r="J5" s="24"/>
      <c r="K5" s="22"/>
      <c r="L5" s="22"/>
      <c r="M5" s="24"/>
      <c r="N5" s="22"/>
    </row>
    <row r="6" spans="1:14" ht="15.75" thickBot="1">
      <c r="A6" s="11"/>
      <c r="B6" s="42" t="s">
        <v>1274</v>
      </c>
      <c r="C6" s="22"/>
      <c r="D6" s="161" t="s">
        <v>1275</v>
      </c>
      <c r="E6" s="161"/>
      <c r="F6" s="22"/>
      <c r="G6" s="54" t="s">
        <v>1276</v>
      </c>
      <c r="H6" s="54"/>
      <c r="I6" s="22"/>
      <c r="J6" s="161" t="s">
        <v>1277</v>
      </c>
      <c r="K6" s="161"/>
      <c r="L6" s="22"/>
      <c r="M6" s="24"/>
      <c r="N6" s="22"/>
    </row>
    <row r="7" spans="1:14">
      <c r="A7" s="11"/>
      <c r="B7" s="119" t="s">
        <v>1278</v>
      </c>
      <c r="C7" s="22"/>
      <c r="D7" s="29"/>
      <c r="E7" s="28"/>
      <c r="F7" s="22"/>
      <c r="G7" s="29"/>
      <c r="H7" s="28"/>
      <c r="I7" s="22"/>
      <c r="J7" s="29"/>
      <c r="K7" s="28"/>
      <c r="L7" s="22"/>
      <c r="M7" s="24"/>
      <c r="N7" s="22"/>
    </row>
    <row r="8" spans="1:14" ht="24.75">
      <c r="A8" s="11"/>
      <c r="B8" s="64" t="s">
        <v>1279</v>
      </c>
      <c r="C8" s="22"/>
      <c r="D8" s="24"/>
      <c r="E8" s="22"/>
      <c r="F8" s="22"/>
      <c r="G8" s="24"/>
      <c r="H8" s="22"/>
      <c r="I8" s="22"/>
      <c r="J8" s="24"/>
      <c r="K8" s="22"/>
      <c r="L8" s="22"/>
      <c r="M8" s="24"/>
      <c r="N8" s="22"/>
    </row>
    <row r="9" spans="1:14">
      <c r="A9" s="11"/>
      <c r="B9" s="44" t="s">
        <v>1280</v>
      </c>
      <c r="C9" s="22"/>
      <c r="D9" s="194" t="s">
        <v>293</v>
      </c>
      <c r="E9" s="151">
        <v>91634</v>
      </c>
      <c r="F9" s="22"/>
      <c r="G9" s="194" t="s">
        <v>293</v>
      </c>
      <c r="H9" s="152" t="s">
        <v>814</v>
      </c>
      <c r="I9" s="22"/>
      <c r="J9" s="194" t="s">
        <v>293</v>
      </c>
      <c r="K9" s="151">
        <v>91634</v>
      </c>
      <c r="L9" s="22"/>
      <c r="M9" s="24"/>
      <c r="N9" s="22"/>
    </row>
    <row r="10" spans="1:14">
      <c r="A10" s="11"/>
      <c r="B10" s="44" t="s">
        <v>1281</v>
      </c>
      <c r="C10" s="22"/>
      <c r="D10" s="24"/>
      <c r="E10" s="151">
        <v>34005</v>
      </c>
      <c r="F10" s="22"/>
      <c r="G10" s="24"/>
      <c r="H10" s="152" t="s">
        <v>814</v>
      </c>
      <c r="I10" s="22"/>
      <c r="J10" s="24"/>
      <c r="K10" s="151">
        <v>34005</v>
      </c>
      <c r="L10" s="22"/>
      <c r="M10" s="24"/>
      <c r="N10" s="22"/>
    </row>
    <row r="11" spans="1:14">
      <c r="A11" s="11"/>
      <c r="B11" s="44" t="s">
        <v>108</v>
      </c>
      <c r="C11" s="22"/>
      <c r="D11" s="24"/>
      <c r="E11" s="151">
        <v>57629</v>
      </c>
      <c r="F11" s="22"/>
      <c r="G11" s="24"/>
      <c r="H11" s="152" t="s">
        <v>814</v>
      </c>
      <c r="I11" s="22"/>
      <c r="J11" s="24"/>
      <c r="K11" s="151">
        <v>57629</v>
      </c>
      <c r="L11" s="22"/>
      <c r="M11" s="24"/>
      <c r="N11" s="22"/>
    </row>
    <row r="12" spans="1:14">
      <c r="A12" s="11"/>
      <c r="B12" s="44" t="s">
        <v>495</v>
      </c>
      <c r="C12" s="22"/>
      <c r="D12" s="24"/>
      <c r="E12" s="151">
        <v>16395</v>
      </c>
      <c r="F12" s="22"/>
      <c r="G12" s="24"/>
      <c r="H12" s="151">
        <v>7206</v>
      </c>
      <c r="I12" s="22"/>
      <c r="J12" s="24"/>
      <c r="K12" s="151">
        <v>23601</v>
      </c>
      <c r="L12" s="22"/>
      <c r="M12" s="24"/>
      <c r="N12" s="22"/>
    </row>
    <row r="13" spans="1:14">
      <c r="A13" s="11"/>
      <c r="B13" s="44" t="s">
        <v>1282</v>
      </c>
      <c r="C13" s="22"/>
      <c r="D13" s="24"/>
      <c r="E13" s="151">
        <v>18649</v>
      </c>
      <c r="F13" s="22"/>
      <c r="G13" s="24"/>
      <c r="H13" s="152" t="s">
        <v>814</v>
      </c>
      <c r="I13" s="22"/>
      <c r="J13" s="24"/>
      <c r="K13" s="151">
        <v>18649</v>
      </c>
      <c r="L13" s="22"/>
      <c r="M13" s="24"/>
      <c r="N13" s="22"/>
    </row>
    <row r="14" spans="1:14">
      <c r="A14" s="11"/>
      <c r="B14" s="44" t="s">
        <v>1258</v>
      </c>
      <c r="C14" s="22"/>
      <c r="D14" s="24"/>
      <c r="E14" s="151">
        <v>68387</v>
      </c>
      <c r="F14" s="22"/>
      <c r="G14" s="24"/>
      <c r="H14" s="152" t="s">
        <v>814</v>
      </c>
      <c r="I14" s="22"/>
      <c r="J14" s="24"/>
      <c r="K14" s="151">
        <v>68387</v>
      </c>
      <c r="L14" s="22"/>
      <c r="M14" s="24"/>
      <c r="N14" s="22"/>
    </row>
    <row r="15" spans="1:14">
      <c r="A15" s="11"/>
      <c r="B15" s="44" t="s">
        <v>777</v>
      </c>
      <c r="C15" s="22"/>
      <c r="D15" s="24"/>
      <c r="E15" s="151">
        <v>-8504</v>
      </c>
      <c r="F15" s="22"/>
      <c r="G15" s="24"/>
      <c r="H15" s="151">
        <v>-7206</v>
      </c>
      <c r="I15" s="22"/>
      <c r="J15" s="24"/>
      <c r="K15" s="151">
        <v>-15710</v>
      </c>
      <c r="L15" s="22"/>
      <c r="M15" s="24"/>
      <c r="N15" s="22"/>
    </row>
    <row r="16" spans="1:14">
      <c r="A16" s="11"/>
      <c r="B16" s="44" t="s">
        <v>1182</v>
      </c>
      <c r="C16" s="22"/>
      <c r="D16" s="24"/>
      <c r="E16" s="151">
        <v>-7489</v>
      </c>
      <c r="F16" s="22"/>
      <c r="G16" s="24"/>
      <c r="H16" s="151">
        <v>-7206</v>
      </c>
      <c r="I16" s="22"/>
      <c r="J16" s="24"/>
      <c r="K16" s="151">
        <v>-14695</v>
      </c>
      <c r="L16" s="22"/>
      <c r="M16" s="24"/>
      <c r="N16" s="22"/>
    </row>
    <row r="17" spans="1:14">
      <c r="A17" s="11"/>
      <c r="B17" s="44" t="s">
        <v>1184</v>
      </c>
      <c r="C17" s="22"/>
      <c r="D17" s="24"/>
      <c r="E17" s="151">
        <v>-9904</v>
      </c>
      <c r="F17" s="22"/>
      <c r="G17" s="24"/>
      <c r="H17" s="151">
        <v>-7206</v>
      </c>
      <c r="I17" s="22"/>
      <c r="J17" s="24"/>
      <c r="K17" s="151">
        <v>-17110</v>
      </c>
      <c r="L17" s="22"/>
      <c r="M17" s="24"/>
      <c r="N17" s="22"/>
    </row>
    <row r="18" spans="1:14">
      <c r="A18" s="11"/>
      <c r="B18" s="44" t="s">
        <v>1283</v>
      </c>
      <c r="C18" s="22"/>
      <c r="D18" s="24"/>
      <c r="E18" s="152">
        <v>-1.49</v>
      </c>
      <c r="F18" s="22"/>
      <c r="G18" s="24"/>
      <c r="H18" s="152">
        <v>-1.08</v>
      </c>
      <c r="I18" s="22"/>
      <c r="J18" s="24"/>
      <c r="K18" s="152">
        <v>-2.57</v>
      </c>
      <c r="L18" s="22"/>
      <c r="M18" s="24"/>
      <c r="N18" s="22"/>
    </row>
    <row r="19" spans="1:14">
      <c r="A19" s="11"/>
      <c r="B19" s="22"/>
      <c r="C19" s="22"/>
      <c r="D19" s="24"/>
      <c r="E19" s="22"/>
      <c r="F19" s="22"/>
      <c r="G19" s="24"/>
      <c r="H19" s="22"/>
      <c r="I19" s="22"/>
      <c r="J19" s="24"/>
      <c r="K19" s="22"/>
      <c r="L19" s="22"/>
      <c r="M19" s="24"/>
      <c r="N19" s="22"/>
    </row>
    <row r="20" spans="1:14">
      <c r="A20" s="11"/>
      <c r="B20" s="64" t="s">
        <v>1284</v>
      </c>
      <c r="C20" s="22"/>
      <c r="D20" s="24"/>
      <c r="E20" s="22"/>
      <c r="F20" s="22"/>
      <c r="G20" s="24"/>
      <c r="H20" s="22"/>
      <c r="I20" s="22"/>
      <c r="J20" s="24"/>
      <c r="K20" s="22"/>
      <c r="L20" s="22"/>
      <c r="M20" s="24"/>
      <c r="N20" s="22"/>
    </row>
    <row r="21" spans="1:14">
      <c r="A21" s="11"/>
      <c r="B21" s="64" t="s">
        <v>1285</v>
      </c>
      <c r="C21" s="22"/>
      <c r="D21" s="24"/>
      <c r="E21" s="22"/>
      <c r="F21" s="22"/>
      <c r="G21" s="24"/>
      <c r="H21" s="22"/>
      <c r="I21" s="22"/>
      <c r="J21" s="24"/>
      <c r="K21" s="22"/>
      <c r="L21" s="22"/>
      <c r="M21" s="24"/>
      <c r="N21" s="22"/>
    </row>
    <row r="22" spans="1:14">
      <c r="A22" s="11"/>
      <c r="B22" s="44" t="s">
        <v>1182</v>
      </c>
      <c r="C22" s="22"/>
      <c r="D22" s="194" t="s">
        <v>293</v>
      </c>
      <c r="E22" s="220">
        <v>-30216</v>
      </c>
      <c r="F22" s="22"/>
      <c r="G22" s="194" t="s">
        <v>293</v>
      </c>
      <c r="H22" s="220">
        <v>-7206</v>
      </c>
      <c r="I22" s="22"/>
      <c r="J22" s="194" t="s">
        <v>293</v>
      </c>
      <c r="K22" s="220">
        <v>-37422</v>
      </c>
      <c r="L22" s="22"/>
      <c r="M22" s="24"/>
      <c r="N22" s="22"/>
    </row>
    <row r="23" spans="1:14">
      <c r="A23" s="11"/>
      <c r="B23" s="44" t="s">
        <v>495</v>
      </c>
      <c r="C23" s="22"/>
      <c r="D23" s="24"/>
      <c r="E23" s="220">
        <v>40654</v>
      </c>
      <c r="F23" s="22"/>
      <c r="G23" s="24"/>
      <c r="H23" s="220">
        <v>7206</v>
      </c>
      <c r="I23" s="22"/>
      <c r="J23" s="24"/>
      <c r="K23" s="220">
        <v>47860</v>
      </c>
      <c r="L23" s="22"/>
      <c r="M23" s="24"/>
      <c r="N23" s="22"/>
    </row>
    <row r="24" spans="1:14">
      <c r="A24" s="11"/>
      <c r="B24" s="44" t="s">
        <v>1286</v>
      </c>
      <c r="C24" s="22"/>
      <c r="D24" s="22"/>
      <c r="E24" s="151">
        <v>195688</v>
      </c>
      <c r="F24" s="22"/>
      <c r="G24" s="24"/>
      <c r="H24" s="151">
        <v>7206</v>
      </c>
      <c r="I24" s="22"/>
      <c r="J24" s="24"/>
      <c r="K24" s="151">
        <v>202894</v>
      </c>
      <c r="L24" s="22"/>
      <c r="M24" s="24"/>
      <c r="N24" s="22"/>
    </row>
    <row r="25" spans="1:14">
      <c r="A25" s="11"/>
      <c r="B25" s="44" t="s">
        <v>207</v>
      </c>
      <c r="C25" s="22"/>
      <c r="D25" s="22"/>
      <c r="E25" s="151">
        <v>165472</v>
      </c>
      <c r="F25" s="22"/>
      <c r="G25" s="24"/>
      <c r="H25" s="152" t="s">
        <v>814</v>
      </c>
      <c r="I25" s="22"/>
      <c r="J25" s="24"/>
      <c r="K25" s="151">
        <v>165472</v>
      </c>
      <c r="L25" s="22"/>
      <c r="M25" s="24"/>
      <c r="N25" s="22"/>
    </row>
    <row r="26" spans="1:14">
      <c r="A26" s="11"/>
      <c r="B26" s="22"/>
      <c r="C26" s="22"/>
      <c r="D26" s="24"/>
      <c r="E26" s="24"/>
      <c r="F26" s="24"/>
      <c r="G26" s="24"/>
      <c r="H26" s="24"/>
      <c r="I26" s="24"/>
      <c r="J26" s="24"/>
      <c r="K26" s="24"/>
      <c r="L26" s="24"/>
      <c r="M26" s="24"/>
      <c r="N26" s="24"/>
    </row>
    <row r="27" spans="1:14" ht="15.75" thickBot="1">
      <c r="A27" s="11"/>
      <c r="B27" s="22"/>
      <c r="C27" s="22"/>
      <c r="D27" s="54" t="s">
        <v>1287</v>
      </c>
      <c r="E27" s="54"/>
      <c r="F27" s="24"/>
      <c r="G27" s="54" t="s">
        <v>1288</v>
      </c>
      <c r="H27" s="54"/>
      <c r="I27" s="24"/>
      <c r="J27" s="54" t="s">
        <v>1289</v>
      </c>
      <c r="K27" s="54"/>
      <c r="L27" s="24"/>
      <c r="M27" s="54" t="s">
        <v>1290</v>
      </c>
      <c r="N27" s="54"/>
    </row>
    <row r="28" spans="1:14">
      <c r="A28" s="11"/>
      <c r="B28" s="64">
        <v>2013</v>
      </c>
      <c r="C28" s="22"/>
      <c r="D28" s="29"/>
      <c r="E28" s="29"/>
      <c r="F28" s="24"/>
      <c r="G28" s="29"/>
      <c r="H28" s="29"/>
      <c r="I28" s="24"/>
      <c r="J28" s="29"/>
      <c r="K28" s="29"/>
      <c r="L28" s="24"/>
      <c r="M28" s="29"/>
      <c r="N28" s="29"/>
    </row>
    <row r="29" spans="1:14">
      <c r="A29" s="11"/>
      <c r="B29" s="44" t="s">
        <v>1280</v>
      </c>
      <c r="C29" s="22"/>
      <c r="D29" s="49" t="s">
        <v>293</v>
      </c>
      <c r="E29" s="48">
        <v>94744</v>
      </c>
      <c r="F29" s="31"/>
      <c r="G29" s="49" t="s">
        <v>293</v>
      </c>
      <c r="H29" s="48">
        <v>84432</v>
      </c>
      <c r="I29" s="31"/>
      <c r="J29" s="49" t="s">
        <v>293</v>
      </c>
      <c r="K29" s="48">
        <v>91634</v>
      </c>
      <c r="L29" s="31"/>
      <c r="M29" s="49" t="s">
        <v>293</v>
      </c>
      <c r="N29" s="48">
        <v>89815</v>
      </c>
    </row>
    <row r="30" spans="1:14">
      <c r="A30" s="11"/>
      <c r="B30" s="44" t="s">
        <v>1281</v>
      </c>
      <c r="C30" s="22"/>
      <c r="D30" s="31"/>
      <c r="E30" s="48">
        <v>34004</v>
      </c>
      <c r="F30" s="31"/>
      <c r="G30" s="31"/>
      <c r="H30" s="48">
        <v>33901</v>
      </c>
      <c r="I30" s="31"/>
      <c r="J30" s="31"/>
      <c r="K30" s="48">
        <v>34005</v>
      </c>
      <c r="L30" s="31"/>
      <c r="M30" s="31"/>
      <c r="N30" s="48">
        <v>32456</v>
      </c>
    </row>
    <row r="31" spans="1:14">
      <c r="A31" s="11"/>
      <c r="B31" s="44" t="s">
        <v>108</v>
      </c>
      <c r="C31" s="22"/>
      <c r="D31" s="31"/>
      <c r="E31" s="48">
        <v>60740</v>
      </c>
      <c r="F31" s="31"/>
      <c r="G31" s="31"/>
      <c r="H31" s="48">
        <v>50531</v>
      </c>
      <c r="I31" s="31"/>
      <c r="J31" s="31"/>
      <c r="K31" s="48">
        <v>57629</v>
      </c>
      <c r="L31" s="31"/>
      <c r="M31" s="31"/>
      <c r="N31" s="48">
        <v>57359</v>
      </c>
    </row>
    <row r="32" spans="1:14">
      <c r="A32" s="11"/>
      <c r="B32" s="44" t="s">
        <v>495</v>
      </c>
      <c r="C32" s="22"/>
      <c r="D32" s="31"/>
      <c r="E32" s="48">
        <v>18723</v>
      </c>
      <c r="F32" s="31"/>
      <c r="G32" s="31"/>
      <c r="H32" s="48">
        <v>5536</v>
      </c>
      <c r="I32" s="31"/>
      <c r="J32" s="31"/>
      <c r="K32" s="48">
        <v>23601</v>
      </c>
      <c r="L32" s="31"/>
      <c r="M32" s="31"/>
      <c r="N32" s="48">
        <v>25770</v>
      </c>
    </row>
    <row r="33" spans="1:14">
      <c r="A33" s="11"/>
      <c r="B33" s="44" t="s">
        <v>1282</v>
      </c>
      <c r="C33" s="22"/>
      <c r="D33" s="31"/>
      <c r="E33" s="48">
        <v>24458</v>
      </c>
      <c r="F33" s="31"/>
      <c r="G33" s="31"/>
      <c r="H33" s="48">
        <v>16751</v>
      </c>
      <c r="I33" s="31"/>
      <c r="J33" s="31"/>
      <c r="K33" s="48">
        <v>18649</v>
      </c>
      <c r="L33" s="31"/>
      <c r="M33" s="31"/>
      <c r="N33" s="48">
        <v>11563</v>
      </c>
    </row>
    <row r="34" spans="1:14">
      <c r="A34" s="11"/>
      <c r="B34" s="44" t="s">
        <v>1258</v>
      </c>
      <c r="C34" s="22"/>
      <c r="D34" s="31"/>
      <c r="E34" s="48">
        <v>74920</v>
      </c>
      <c r="F34" s="31"/>
      <c r="G34" s="31"/>
      <c r="H34" s="48">
        <v>73870</v>
      </c>
      <c r="I34" s="31"/>
      <c r="J34" s="31"/>
      <c r="K34" s="48">
        <v>68387</v>
      </c>
      <c r="L34" s="31"/>
      <c r="M34" s="31"/>
      <c r="N34" s="48">
        <v>94597</v>
      </c>
    </row>
    <row r="35" spans="1:14">
      <c r="A35" s="11"/>
      <c r="B35" s="44" t="s">
        <v>777</v>
      </c>
      <c r="C35" s="22"/>
      <c r="D35" s="31"/>
      <c r="E35" s="48">
        <v>-8445</v>
      </c>
      <c r="F35" s="31"/>
      <c r="G35" s="31"/>
      <c r="H35" s="48">
        <v>-12124</v>
      </c>
      <c r="I35" s="31"/>
      <c r="J35" s="31"/>
      <c r="K35" s="48">
        <v>-15710</v>
      </c>
      <c r="L35" s="31"/>
      <c r="M35" s="31"/>
      <c r="N35" s="48">
        <v>-51445</v>
      </c>
    </row>
    <row r="36" spans="1:14">
      <c r="A36" s="11"/>
      <c r="B36" s="44" t="s">
        <v>1182</v>
      </c>
      <c r="C36" s="22"/>
      <c r="D36" s="31"/>
      <c r="E36" s="48">
        <v>-12377</v>
      </c>
      <c r="F36" s="31"/>
      <c r="G36" s="31"/>
      <c r="H36" s="48">
        <v>-10350</v>
      </c>
      <c r="I36" s="31"/>
      <c r="J36" s="31"/>
      <c r="K36" s="48">
        <v>-14695</v>
      </c>
      <c r="L36" s="31"/>
      <c r="M36" s="31"/>
      <c r="N36" s="48">
        <v>-50865</v>
      </c>
    </row>
    <row r="37" spans="1:14">
      <c r="A37" s="11"/>
      <c r="B37" s="44" t="s">
        <v>1184</v>
      </c>
      <c r="C37" s="22"/>
      <c r="D37" s="31"/>
      <c r="E37" s="48">
        <v>-14792</v>
      </c>
      <c r="F37" s="31"/>
      <c r="G37" s="31"/>
      <c r="H37" s="48">
        <v>-12765</v>
      </c>
      <c r="I37" s="31"/>
      <c r="J37" s="31"/>
      <c r="K37" s="48">
        <v>-17110</v>
      </c>
      <c r="L37" s="31"/>
      <c r="M37" s="31"/>
      <c r="N37" s="48">
        <v>-53281</v>
      </c>
    </row>
    <row r="38" spans="1:14" ht="17.25">
      <c r="A38" s="11"/>
      <c r="B38" s="44" t="s">
        <v>1291</v>
      </c>
      <c r="C38" s="22"/>
      <c r="D38" s="31"/>
      <c r="E38" s="49">
        <v>-2.27</v>
      </c>
      <c r="F38" s="31"/>
      <c r="G38" s="31"/>
      <c r="H38" s="49">
        <v>-1.95</v>
      </c>
      <c r="I38" s="31"/>
      <c r="J38" s="31"/>
      <c r="K38" s="49">
        <v>-2.57</v>
      </c>
      <c r="L38" s="31"/>
      <c r="M38" s="31"/>
      <c r="N38" s="49">
        <v>-8.07</v>
      </c>
    </row>
    <row r="39" spans="1:14">
      <c r="A39" s="11"/>
      <c r="B39" s="22"/>
      <c r="C39" s="22"/>
      <c r="D39" s="24"/>
      <c r="E39" s="22"/>
      <c r="F39" s="22"/>
      <c r="G39" s="22"/>
      <c r="H39" s="22"/>
      <c r="I39" s="22"/>
      <c r="J39" s="22"/>
      <c r="K39" s="22"/>
      <c r="L39" s="22"/>
      <c r="M39" s="22"/>
      <c r="N39" s="22"/>
    </row>
    <row r="40" spans="1:14">
      <c r="A40" s="11"/>
      <c r="B40" s="64">
        <v>2012</v>
      </c>
      <c r="C40" s="22"/>
      <c r="D40" s="24"/>
      <c r="E40" s="22"/>
      <c r="F40" s="22"/>
      <c r="G40" s="22"/>
      <c r="H40" s="22"/>
      <c r="I40" s="22"/>
      <c r="J40" s="22"/>
      <c r="K40" s="22"/>
      <c r="L40" s="22"/>
      <c r="M40" s="22"/>
      <c r="N40" s="22"/>
    </row>
    <row r="41" spans="1:14">
      <c r="A41" s="11"/>
      <c r="B41" s="44" t="s">
        <v>1280</v>
      </c>
      <c r="C41" s="22"/>
      <c r="D41" s="49" t="s">
        <v>293</v>
      </c>
      <c r="E41" s="48">
        <v>91487</v>
      </c>
      <c r="F41" s="31"/>
      <c r="G41" s="31"/>
      <c r="H41" s="48">
        <v>92289</v>
      </c>
      <c r="I41" s="31"/>
      <c r="J41" s="31"/>
      <c r="K41" s="48">
        <v>92360</v>
      </c>
      <c r="L41" s="31"/>
      <c r="M41" s="31"/>
      <c r="N41" s="48">
        <v>92341</v>
      </c>
    </row>
    <row r="42" spans="1:14">
      <c r="A42" s="11"/>
      <c r="B42" s="44" t="s">
        <v>1281</v>
      </c>
      <c r="C42" s="22"/>
      <c r="D42" s="31"/>
      <c r="E42" s="48">
        <v>38748</v>
      </c>
      <c r="F42" s="31"/>
      <c r="G42" s="31"/>
      <c r="H42" s="48">
        <v>37518</v>
      </c>
      <c r="I42" s="31"/>
      <c r="J42" s="31"/>
      <c r="K42" s="48">
        <v>36122</v>
      </c>
      <c r="L42" s="31"/>
      <c r="M42" s="31"/>
      <c r="N42" s="48">
        <v>35564</v>
      </c>
    </row>
    <row r="43" spans="1:14">
      <c r="A43" s="11"/>
      <c r="B43" s="44" t="s">
        <v>108</v>
      </c>
      <c r="C43" s="22"/>
      <c r="D43" s="31"/>
      <c r="E43" s="48">
        <v>52739</v>
      </c>
      <c r="F43" s="31"/>
      <c r="G43" s="31"/>
      <c r="H43" s="48">
        <v>54771</v>
      </c>
      <c r="I43" s="31"/>
      <c r="J43" s="31"/>
      <c r="K43" s="48">
        <v>56238</v>
      </c>
      <c r="L43" s="31"/>
      <c r="M43" s="31"/>
      <c r="N43" s="48">
        <v>56777</v>
      </c>
    </row>
    <row r="44" spans="1:14">
      <c r="A44" s="11"/>
      <c r="B44" s="44" t="s">
        <v>495</v>
      </c>
      <c r="C44" s="22"/>
      <c r="D44" s="31"/>
      <c r="E44" s="48">
        <v>115181</v>
      </c>
      <c r="F44" s="31"/>
      <c r="G44" s="31"/>
      <c r="H44" s="48">
        <v>5209</v>
      </c>
      <c r="I44" s="31"/>
      <c r="J44" s="31"/>
      <c r="K44" s="48">
        <v>34413</v>
      </c>
      <c r="L44" s="31"/>
      <c r="M44" s="31"/>
      <c r="N44" s="48">
        <v>21295</v>
      </c>
    </row>
    <row r="45" spans="1:14">
      <c r="A45" s="11"/>
      <c r="B45" s="44" t="s">
        <v>1292</v>
      </c>
      <c r="C45" s="22"/>
      <c r="D45" s="31"/>
      <c r="E45" s="48">
        <v>15715</v>
      </c>
      <c r="F45" s="31"/>
      <c r="G45" s="31"/>
      <c r="H45" s="48">
        <v>20131</v>
      </c>
      <c r="I45" s="31"/>
      <c r="J45" s="31"/>
      <c r="K45" s="48">
        <v>19632</v>
      </c>
      <c r="L45" s="31"/>
      <c r="M45" s="31"/>
      <c r="N45" s="48">
        <v>28775</v>
      </c>
    </row>
    <row r="46" spans="1:14">
      <c r="A46" s="11"/>
      <c r="B46" s="44" t="s">
        <v>1258</v>
      </c>
      <c r="C46" s="22"/>
      <c r="D46" s="31"/>
      <c r="E46" s="48">
        <v>63293</v>
      </c>
      <c r="F46" s="31"/>
      <c r="G46" s="31"/>
      <c r="H46" s="48">
        <v>70520</v>
      </c>
      <c r="I46" s="31"/>
      <c r="J46" s="31"/>
      <c r="K46" s="48">
        <v>73454</v>
      </c>
      <c r="L46" s="31"/>
      <c r="M46" s="31"/>
      <c r="N46" s="48">
        <v>86193</v>
      </c>
    </row>
    <row r="47" spans="1:14">
      <c r="A47" s="11"/>
      <c r="B47" s="44" t="s">
        <v>139</v>
      </c>
      <c r="C47" s="22"/>
      <c r="D47" s="31"/>
      <c r="E47" s="48">
        <v>-110020</v>
      </c>
      <c r="F47" s="31"/>
      <c r="G47" s="31"/>
      <c r="H47" s="49">
        <v>-827</v>
      </c>
      <c r="I47" s="31"/>
      <c r="J47" s="31"/>
      <c r="K47" s="48">
        <v>-31997</v>
      </c>
      <c r="L47" s="31"/>
      <c r="M47" s="31"/>
      <c r="N47" s="48">
        <v>-21936</v>
      </c>
    </row>
    <row r="48" spans="1:14">
      <c r="A48" s="11"/>
      <c r="B48" s="44" t="s">
        <v>141</v>
      </c>
      <c r="C48" s="22"/>
      <c r="D48" s="31"/>
      <c r="E48" s="48">
        <v>2604</v>
      </c>
      <c r="F48" s="31"/>
      <c r="G48" s="31"/>
      <c r="H48" s="48">
        <v>-1612</v>
      </c>
      <c r="I48" s="31"/>
      <c r="J48" s="31"/>
      <c r="K48" s="48">
        <v>-32546</v>
      </c>
      <c r="L48" s="31"/>
      <c r="M48" s="31"/>
      <c r="N48" s="48">
        <v>28255</v>
      </c>
    </row>
    <row r="49" spans="1:14" ht="24.75">
      <c r="A49" s="11"/>
      <c r="B49" s="44" t="s">
        <v>1293</v>
      </c>
      <c r="C49" s="22"/>
      <c r="D49" s="31"/>
      <c r="E49" s="49">
        <v>189</v>
      </c>
      <c r="F49" s="31"/>
      <c r="G49" s="31"/>
      <c r="H49" s="48">
        <v>-4027</v>
      </c>
      <c r="I49" s="31"/>
      <c r="J49" s="31"/>
      <c r="K49" s="48">
        <v>-34961</v>
      </c>
      <c r="L49" s="31"/>
      <c r="M49" s="31"/>
      <c r="N49" s="48">
        <v>25839</v>
      </c>
    </row>
    <row r="50" spans="1:14" ht="17.25">
      <c r="A50" s="11"/>
      <c r="B50" s="44" t="s">
        <v>1294</v>
      </c>
      <c r="C50" s="22"/>
      <c r="D50" s="31"/>
      <c r="E50" s="49">
        <v>0.03</v>
      </c>
      <c r="F50" s="31"/>
      <c r="G50" s="31"/>
      <c r="H50" s="49">
        <v>-0.61</v>
      </c>
      <c r="I50" s="31"/>
      <c r="J50" s="31"/>
      <c r="K50" s="49">
        <v>-5.41</v>
      </c>
      <c r="L50" s="31"/>
      <c r="M50" s="31"/>
      <c r="N50" s="49">
        <v>4</v>
      </c>
    </row>
  </sheetData>
  <mergeCells count="14">
    <mergeCell ref="M27:N27"/>
    <mergeCell ref="A1:A2"/>
    <mergeCell ref="B1:N1"/>
    <mergeCell ref="B2:N2"/>
    <mergeCell ref="B3:N3"/>
    <mergeCell ref="A4:A50"/>
    <mergeCell ref="B4:N4"/>
    <mergeCell ref="D5:E5"/>
    <mergeCell ref="D6:E6"/>
    <mergeCell ref="G6:H6"/>
    <mergeCell ref="J6:K6"/>
    <mergeCell ref="D27:E27"/>
    <mergeCell ref="G27:H27"/>
    <mergeCell ref="J27:K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6.5703125" bestFit="1" customWidth="1"/>
    <col min="2" max="3" width="10.7109375" customWidth="1"/>
    <col min="4" max="4" width="23.140625" customWidth="1"/>
    <col min="5" max="5" width="36.5703125" bestFit="1" customWidth="1"/>
    <col min="6" max="6" width="1.85546875" bestFit="1" customWidth="1"/>
    <col min="7" max="7" width="7.85546875" bestFit="1" customWidth="1"/>
    <col min="8" max="8" width="7.42578125" bestFit="1" customWidth="1"/>
    <col min="9" max="9" width="1.85546875" bestFit="1" customWidth="1"/>
    <col min="10" max="10" width="7.85546875" bestFit="1" customWidth="1"/>
    <col min="11" max="11" width="8.140625" bestFit="1" customWidth="1"/>
    <col min="12" max="12" width="1.85546875" bestFit="1" customWidth="1"/>
    <col min="13" max="13" width="6.28515625" bestFit="1" customWidth="1"/>
    <col min="14" max="14" width="7.42578125" bestFit="1" customWidth="1"/>
  </cols>
  <sheetData>
    <row r="1" spans="1:14" ht="15" customHeight="1">
      <c r="A1" s="8" t="s">
        <v>16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98</v>
      </c>
      <c r="B3" s="10" t="s">
        <v>4</v>
      </c>
      <c r="C3" s="10"/>
      <c r="D3" s="10"/>
      <c r="E3" s="10"/>
      <c r="F3" s="10"/>
      <c r="G3" s="10"/>
      <c r="H3" s="10"/>
      <c r="I3" s="10"/>
      <c r="J3" s="10"/>
      <c r="K3" s="10"/>
      <c r="L3" s="10"/>
      <c r="M3" s="10"/>
      <c r="N3" s="10"/>
    </row>
    <row r="4" spans="1:14" ht="15" customHeight="1">
      <c r="A4" s="11" t="s">
        <v>1644</v>
      </c>
      <c r="B4" s="10" t="s">
        <v>4</v>
      </c>
      <c r="C4" s="10"/>
      <c r="D4" s="10"/>
      <c r="E4" s="10"/>
      <c r="F4" s="10"/>
      <c r="G4" s="10"/>
      <c r="H4" s="10"/>
      <c r="I4" s="10"/>
      <c r="J4" s="10"/>
      <c r="K4" s="10"/>
      <c r="L4" s="10"/>
      <c r="M4" s="10"/>
      <c r="N4" s="10"/>
    </row>
    <row r="5" spans="1:14">
      <c r="A5" s="11"/>
      <c r="B5" s="75" t="s">
        <v>806</v>
      </c>
      <c r="C5" s="75"/>
      <c r="D5" s="75"/>
      <c r="E5" s="22"/>
      <c r="F5" s="24"/>
      <c r="G5" s="22"/>
      <c r="H5" s="22"/>
      <c r="I5" s="24"/>
      <c r="J5" s="22"/>
    </row>
    <row r="6" spans="1:14">
      <c r="A6" s="11"/>
      <c r="B6" s="75" t="s">
        <v>1302</v>
      </c>
      <c r="C6" s="75"/>
      <c r="D6" s="75"/>
      <c r="E6" s="22"/>
      <c r="F6" s="24"/>
      <c r="G6" s="22"/>
      <c r="H6" s="22"/>
      <c r="I6" s="24"/>
      <c r="J6" s="22"/>
    </row>
    <row r="7" spans="1:14" ht="15.75" thickBot="1">
      <c r="A7" s="11"/>
      <c r="B7" s="222" t="s">
        <v>1303</v>
      </c>
      <c r="C7" s="222"/>
      <c r="D7" s="222"/>
      <c r="E7" s="22"/>
      <c r="F7" s="54" t="s">
        <v>505</v>
      </c>
      <c r="G7" s="54"/>
      <c r="H7" s="54"/>
      <c r="I7" s="54"/>
      <c r="J7" s="54"/>
    </row>
    <row r="8" spans="1:14" ht="15.75" thickBot="1">
      <c r="A8" s="11"/>
      <c r="B8" s="223" t="s">
        <v>300</v>
      </c>
      <c r="C8" s="223"/>
      <c r="D8" s="223"/>
      <c r="E8" s="22"/>
      <c r="F8" s="55">
        <v>2013</v>
      </c>
      <c r="G8" s="55"/>
      <c r="H8" s="29"/>
      <c r="I8" s="55">
        <v>2012</v>
      </c>
      <c r="J8" s="55"/>
    </row>
    <row r="9" spans="1:14">
      <c r="A9" s="11"/>
      <c r="B9" s="75" t="s">
        <v>958</v>
      </c>
      <c r="C9" s="75"/>
      <c r="D9" s="75"/>
      <c r="E9" s="22"/>
      <c r="F9" s="29"/>
      <c r="G9" s="29"/>
      <c r="H9" s="24"/>
      <c r="I9" s="29"/>
      <c r="J9" s="29"/>
    </row>
    <row r="10" spans="1:14">
      <c r="A10" s="11"/>
      <c r="B10" s="57" t="s">
        <v>33</v>
      </c>
      <c r="C10" s="57"/>
      <c r="D10" s="57"/>
      <c r="E10" s="22"/>
      <c r="F10" s="49" t="s">
        <v>293</v>
      </c>
      <c r="G10" s="48">
        <v>24840</v>
      </c>
      <c r="H10" s="31"/>
      <c r="I10" s="49" t="s">
        <v>293</v>
      </c>
      <c r="J10" s="48">
        <v>38885</v>
      </c>
    </row>
    <row r="11" spans="1:14">
      <c r="A11" s="11"/>
      <c r="B11" s="57" t="s">
        <v>34</v>
      </c>
      <c r="C11" s="57"/>
      <c r="D11" s="57"/>
      <c r="E11" s="22"/>
      <c r="F11" s="31"/>
      <c r="G11" s="48">
        <v>4291</v>
      </c>
      <c r="H11" s="31"/>
      <c r="I11" s="31"/>
      <c r="J11" s="48">
        <v>4117</v>
      </c>
    </row>
    <row r="12" spans="1:14">
      <c r="A12" s="11"/>
      <c r="B12" s="57" t="s">
        <v>1304</v>
      </c>
      <c r="C12" s="57"/>
      <c r="D12" s="57"/>
      <c r="E12" s="22"/>
      <c r="F12" s="31"/>
      <c r="G12" s="31"/>
      <c r="H12" s="31"/>
      <c r="I12" s="31"/>
      <c r="J12" s="31"/>
    </row>
    <row r="13" spans="1:14">
      <c r="A13" s="11"/>
      <c r="B13" s="22"/>
      <c r="C13" s="57" t="s">
        <v>1305</v>
      </c>
      <c r="D13" s="57"/>
      <c r="E13" s="22"/>
      <c r="F13" s="31"/>
      <c r="G13" s="48">
        <v>9538</v>
      </c>
      <c r="H13" s="31"/>
      <c r="I13" s="31"/>
      <c r="J13" s="48">
        <v>41669</v>
      </c>
    </row>
    <row r="14" spans="1:14" ht="15.75" thickBot="1">
      <c r="A14" s="11"/>
      <c r="B14" s="22"/>
      <c r="C14" s="57" t="s">
        <v>36</v>
      </c>
      <c r="D14" s="57"/>
      <c r="E14" s="22"/>
      <c r="F14" s="50"/>
      <c r="G14" s="59">
        <v>44976</v>
      </c>
      <c r="H14" s="31"/>
      <c r="I14" s="50"/>
      <c r="J14" s="59">
        <v>44981</v>
      </c>
    </row>
    <row r="15" spans="1:14" ht="15.75" thickBot="1">
      <c r="A15" s="11"/>
      <c r="B15" s="22"/>
      <c r="C15" s="22"/>
      <c r="D15" s="44" t="s">
        <v>40</v>
      </c>
      <c r="E15" s="22"/>
      <c r="F15" s="123"/>
      <c r="G15" s="124">
        <v>54514</v>
      </c>
      <c r="H15" s="31"/>
      <c r="I15" s="123"/>
      <c r="J15" s="124">
        <v>86650</v>
      </c>
    </row>
    <row r="16" spans="1:14">
      <c r="A16" s="11"/>
      <c r="B16" s="57" t="s">
        <v>43</v>
      </c>
      <c r="C16" s="57"/>
      <c r="D16" s="57"/>
      <c r="E16" s="22"/>
      <c r="F16" s="46"/>
      <c r="G16" s="58">
        <v>80578</v>
      </c>
      <c r="H16" s="31"/>
      <c r="I16" s="46"/>
      <c r="J16" s="58">
        <v>93722</v>
      </c>
    </row>
    <row r="17" spans="1:14">
      <c r="A17" s="11"/>
      <c r="B17" s="57" t="s">
        <v>431</v>
      </c>
      <c r="C17" s="57"/>
      <c r="D17" s="57"/>
      <c r="E17" s="22"/>
      <c r="F17" s="31"/>
      <c r="G17" s="48">
        <v>193559</v>
      </c>
      <c r="H17" s="31"/>
      <c r="I17" s="31"/>
      <c r="J17" s="48">
        <v>281423</v>
      </c>
    </row>
    <row r="18" spans="1:14">
      <c r="A18" s="11"/>
      <c r="B18" s="57" t="s">
        <v>52</v>
      </c>
      <c r="C18" s="57"/>
      <c r="D18" s="57"/>
      <c r="E18" s="22"/>
      <c r="F18" s="31"/>
      <c r="G18" s="48">
        <v>2016</v>
      </c>
      <c r="H18" s="31"/>
      <c r="I18" s="31"/>
      <c r="J18" s="48">
        <v>2142</v>
      </c>
    </row>
    <row r="19" spans="1:14">
      <c r="A19" s="11"/>
      <c r="B19" s="57" t="s">
        <v>53</v>
      </c>
      <c r="C19" s="57"/>
      <c r="D19" s="57"/>
      <c r="E19" s="22"/>
      <c r="F19" s="22"/>
      <c r="G19" s="48">
        <v>6384</v>
      </c>
      <c r="H19" s="22"/>
      <c r="I19" s="22"/>
      <c r="J19" s="48">
        <v>23663</v>
      </c>
    </row>
    <row r="20" spans="1:14">
      <c r="A20" s="11"/>
      <c r="B20" s="57" t="s">
        <v>1306</v>
      </c>
      <c r="C20" s="57"/>
      <c r="D20" s="57"/>
      <c r="E20" s="22"/>
      <c r="F20" s="22"/>
      <c r="G20" s="48">
        <v>42986</v>
      </c>
      <c r="H20" s="22"/>
      <c r="I20" s="22"/>
      <c r="J20" s="48">
        <v>38051</v>
      </c>
    </row>
    <row r="21" spans="1:14">
      <c r="A21" s="11"/>
      <c r="B21" s="57" t="s">
        <v>55</v>
      </c>
      <c r="C21" s="57"/>
      <c r="D21" s="57"/>
      <c r="E21" s="22"/>
      <c r="F21" s="22"/>
      <c r="G21" s="49">
        <v>294</v>
      </c>
      <c r="H21" s="22"/>
      <c r="I21" s="22"/>
      <c r="J21" s="48">
        <v>103784</v>
      </c>
    </row>
    <row r="22" spans="1:14">
      <c r="A22" s="11"/>
      <c r="B22" s="57" t="s">
        <v>56</v>
      </c>
      <c r="C22" s="57"/>
      <c r="D22" s="57"/>
      <c r="E22" s="22"/>
      <c r="F22" s="31"/>
      <c r="G22" s="48">
        <v>5551</v>
      </c>
      <c r="H22" s="31"/>
      <c r="I22" s="31"/>
      <c r="J22" s="48">
        <v>6818</v>
      </c>
    </row>
    <row r="23" spans="1:14" ht="15.75" thickBot="1">
      <c r="A23" s="11"/>
      <c r="B23" s="57" t="s">
        <v>1307</v>
      </c>
      <c r="C23" s="57"/>
      <c r="D23" s="57"/>
      <c r="E23" s="22"/>
      <c r="F23" s="50"/>
      <c r="G23" s="59">
        <v>812280</v>
      </c>
      <c r="H23" s="31"/>
      <c r="I23" s="50"/>
      <c r="J23" s="59">
        <v>661115</v>
      </c>
    </row>
    <row r="24" spans="1:14" ht="15.75" thickBot="1">
      <c r="A24" s="11"/>
      <c r="B24" s="22"/>
      <c r="C24" s="57" t="s">
        <v>57</v>
      </c>
      <c r="D24" s="57"/>
      <c r="E24" s="22"/>
      <c r="F24" s="67" t="s">
        <v>293</v>
      </c>
      <c r="G24" s="53">
        <v>1227293</v>
      </c>
      <c r="H24" s="31"/>
      <c r="I24" s="67" t="s">
        <v>293</v>
      </c>
      <c r="J24" s="53">
        <v>1340370</v>
      </c>
    </row>
    <row r="25" spans="1:14" ht="15.75" thickTop="1">
      <c r="A25" s="11"/>
      <c r="B25" s="22"/>
      <c r="C25" s="22"/>
      <c r="D25" s="22"/>
      <c r="E25" s="22"/>
      <c r="F25" s="108"/>
      <c r="G25" s="108"/>
      <c r="H25" s="31"/>
      <c r="I25" s="108"/>
      <c r="J25" s="108"/>
    </row>
    <row r="26" spans="1:14">
      <c r="A26" s="11"/>
      <c r="B26" s="75" t="s">
        <v>1308</v>
      </c>
      <c r="C26" s="75"/>
      <c r="D26" s="75"/>
      <c r="E26" s="22"/>
      <c r="F26" s="31"/>
      <c r="G26" s="31"/>
      <c r="H26" s="31"/>
      <c r="I26" s="31"/>
      <c r="J26" s="31"/>
    </row>
    <row r="27" spans="1:14">
      <c r="A27" s="11"/>
      <c r="B27" s="57" t="s">
        <v>65</v>
      </c>
      <c r="C27" s="57"/>
      <c r="D27" s="57"/>
      <c r="E27" s="22"/>
      <c r="F27" s="49" t="s">
        <v>293</v>
      </c>
      <c r="G27" s="48">
        <v>250377</v>
      </c>
      <c r="H27" s="31"/>
      <c r="I27" s="49" t="s">
        <v>293</v>
      </c>
      <c r="J27" s="48">
        <v>266467</v>
      </c>
    </row>
    <row r="28" spans="1:14">
      <c r="A28" s="11"/>
      <c r="B28" s="57" t="s">
        <v>66</v>
      </c>
      <c r="C28" s="57"/>
      <c r="D28" s="57"/>
      <c r="E28" s="22"/>
      <c r="F28" s="31"/>
      <c r="G28" s="48">
        <v>168724</v>
      </c>
      <c r="H28" s="31"/>
      <c r="I28" s="31"/>
      <c r="J28" s="48">
        <v>175801</v>
      </c>
    </row>
    <row r="29" spans="1:14">
      <c r="A29" s="11"/>
      <c r="B29" s="57" t="s">
        <v>1309</v>
      </c>
      <c r="C29" s="57"/>
      <c r="D29" s="57"/>
      <c r="E29" s="22"/>
      <c r="F29" s="31"/>
      <c r="G29" s="48">
        <v>72870</v>
      </c>
      <c r="H29" s="31"/>
      <c r="I29" s="31"/>
      <c r="J29" s="48">
        <v>62429</v>
      </c>
    </row>
    <row r="30" spans="1:14" ht="15.75" thickBot="1">
      <c r="A30" s="11"/>
      <c r="B30" s="57" t="s">
        <v>1310</v>
      </c>
      <c r="C30" s="57"/>
      <c r="D30" s="57"/>
      <c r="E30" s="22"/>
      <c r="F30" s="50"/>
      <c r="G30" s="59">
        <v>735322</v>
      </c>
      <c r="H30" s="31"/>
      <c r="I30" s="50"/>
      <c r="J30" s="59">
        <v>835673</v>
      </c>
    </row>
    <row r="31" spans="1:14" ht="15.75" thickBot="1">
      <c r="A31" s="11"/>
      <c r="B31" s="22"/>
      <c r="C31" s="57" t="s">
        <v>78</v>
      </c>
      <c r="D31" s="57"/>
      <c r="E31" s="22"/>
      <c r="F31" s="67" t="s">
        <v>293</v>
      </c>
      <c r="G31" s="53">
        <v>1227293</v>
      </c>
      <c r="H31" s="22"/>
      <c r="I31" s="67" t="s">
        <v>293</v>
      </c>
      <c r="J31" s="53">
        <v>1340370</v>
      </c>
    </row>
    <row r="32" spans="1:14" ht="15.75" thickTop="1">
      <c r="A32" s="11" t="s">
        <v>1645</v>
      </c>
      <c r="B32" s="10" t="s">
        <v>4</v>
      </c>
      <c r="C32" s="10"/>
      <c r="D32" s="10"/>
      <c r="E32" s="10"/>
      <c r="F32" s="10"/>
      <c r="G32" s="10"/>
      <c r="H32" s="10"/>
      <c r="I32" s="10"/>
      <c r="J32" s="10"/>
      <c r="K32" s="10"/>
      <c r="L32" s="10"/>
      <c r="M32" s="10"/>
      <c r="N32" s="10"/>
    </row>
    <row r="33" spans="1:13">
      <c r="A33" s="11"/>
      <c r="B33" s="75" t="s">
        <v>806</v>
      </c>
      <c r="C33" s="75"/>
      <c r="D33" s="75"/>
      <c r="E33" s="22"/>
      <c r="F33" s="24"/>
      <c r="G33" s="22"/>
      <c r="H33" s="22"/>
      <c r="I33" s="24"/>
      <c r="J33" s="22"/>
      <c r="K33" s="22"/>
      <c r="L33" s="24"/>
      <c r="M33" s="22"/>
    </row>
    <row r="34" spans="1:13">
      <c r="A34" s="11"/>
      <c r="B34" s="75" t="s">
        <v>1302</v>
      </c>
      <c r="C34" s="75"/>
      <c r="D34" s="75"/>
      <c r="E34" s="22"/>
      <c r="F34" s="24"/>
      <c r="G34" s="22"/>
      <c r="H34" s="22"/>
      <c r="I34" s="24"/>
      <c r="J34" s="22"/>
      <c r="K34" s="22"/>
      <c r="L34" s="24"/>
      <c r="M34" s="22"/>
    </row>
    <row r="35" spans="1:13" ht="15.75" thickBot="1">
      <c r="A35" s="11"/>
      <c r="B35" s="222" t="s">
        <v>1311</v>
      </c>
      <c r="C35" s="222"/>
      <c r="D35" s="222"/>
      <c r="E35" s="22"/>
      <c r="F35" s="54" t="s">
        <v>1064</v>
      </c>
      <c r="G35" s="54"/>
      <c r="H35" s="54"/>
      <c r="I35" s="54"/>
      <c r="J35" s="54"/>
      <c r="K35" s="54"/>
      <c r="L35" s="54"/>
      <c r="M35" s="54"/>
    </row>
    <row r="36" spans="1:13" ht="15.75" thickBot="1">
      <c r="A36" s="11"/>
      <c r="B36" s="223" t="s">
        <v>300</v>
      </c>
      <c r="C36" s="223"/>
      <c r="D36" s="223"/>
      <c r="E36" s="22"/>
      <c r="F36" s="55">
        <v>2013</v>
      </c>
      <c r="G36" s="55"/>
      <c r="H36" s="29"/>
      <c r="I36" s="55">
        <v>2012</v>
      </c>
      <c r="J36" s="55"/>
      <c r="K36" s="29"/>
      <c r="L36" s="55">
        <v>2011</v>
      </c>
      <c r="M36" s="55"/>
    </row>
    <row r="37" spans="1:13">
      <c r="A37" s="11"/>
      <c r="B37" s="75" t="s">
        <v>1312</v>
      </c>
      <c r="C37" s="75"/>
      <c r="D37" s="75"/>
      <c r="E37" s="22"/>
      <c r="F37" s="29"/>
      <c r="G37" s="29"/>
      <c r="H37" s="24"/>
      <c r="I37" s="29"/>
      <c r="J37" s="29"/>
      <c r="K37" s="24"/>
      <c r="L37" s="29"/>
      <c r="M37" s="29"/>
    </row>
    <row r="38" spans="1:13">
      <c r="A38" s="11"/>
      <c r="B38" s="57" t="s">
        <v>1313</v>
      </c>
      <c r="C38" s="57"/>
      <c r="D38" s="57"/>
      <c r="E38" s="22"/>
      <c r="F38" s="49" t="s">
        <v>293</v>
      </c>
      <c r="G38" s="48">
        <v>7750</v>
      </c>
      <c r="H38" s="31"/>
      <c r="I38" s="49" t="s">
        <v>293</v>
      </c>
      <c r="J38" s="48">
        <v>6803</v>
      </c>
      <c r="K38" s="31"/>
      <c r="L38" s="49" t="s">
        <v>293</v>
      </c>
      <c r="M38" s="48">
        <v>7250</v>
      </c>
    </row>
    <row r="39" spans="1:13">
      <c r="A39" s="11"/>
      <c r="B39" s="57" t="s">
        <v>1314</v>
      </c>
      <c r="C39" s="57"/>
      <c r="D39" s="57"/>
      <c r="E39" s="22"/>
      <c r="F39" s="31"/>
      <c r="G39" s="48">
        <v>11691</v>
      </c>
      <c r="H39" s="31"/>
      <c r="I39" s="31"/>
      <c r="J39" s="48">
        <v>15391</v>
      </c>
      <c r="K39" s="31"/>
      <c r="L39" s="31"/>
      <c r="M39" s="48">
        <v>7824</v>
      </c>
    </row>
    <row r="40" spans="1:13">
      <c r="A40" s="11"/>
      <c r="B40" s="57" t="s">
        <v>1280</v>
      </c>
      <c r="C40" s="57"/>
      <c r="D40" s="57"/>
      <c r="E40" s="22"/>
      <c r="F40" s="31"/>
      <c r="G40" s="48">
        <v>22829</v>
      </c>
      <c r="H40" s="31"/>
      <c r="I40" s="31"/>
      <c r="J40" s="48">
        <v>27931</v>
      </c>
      <c r="K40" s="31"/>
      <c r="L40" s="31"/>
      <c r="M40" s="48">
        <v>29171</v>
      </c>
    </row>
    <row r="41" spans="1:13">
      <c r="A41" s="11"/>
      <c r="B41" s="57" t="s">
        <v>1315</v>
      </c>
      <c r="C41" s="57"/>
      <c r="D41" s="57"/>
      <c r="E41" s="22"/>
      <c r="F41" s="31"/>
      <c r="G41" s="49" t="s">
        <v>334</v>
      </c>
      <c r="H41" s="31"/>
      <c r="I41" s="31"/>
      <c r="J41" s="48">
        <v>-4881</v>
      </c>
      <c r="K41" s="31"/>
      <c r="L41" s="31"/>
      <c r="M41" s="48">
        <v>-4290</v>
      </c>
    </row>
    <row r="42" spans="1:13">
      <c r="A42" s="11"/>
      <c r="B42" s="57" t="s">
        <v>1316</v>
      </c>
      <c r="C42" s="57"/>
      <c r="D42" s="57"/>
      <c r="E42" s="22"/>
      <c r="F42" s="31"/>
      <c r="G42" s="48">
        <v>-11609</v>
      </c>
      <c r="H42" s="31"/>
      <c r="I42" s="31"/>
      <c r="J42" s="48">
        <v>4019</v>
      </c>
      <c r="K42" s="31"/>
      <c r="L42" s="31"/>
      <c r="M42" s="48">
        <v>7476</v>
      </c>
    </row>
    <row r="43" spans="1:13" ht="15.75" thickBot="1">
      <c r="A43" s="11"/>
      <c r="B43" s="57" t="s">
        <v>1317</v>
      </c>
      <c r="C43" s="57"/>
      <c r="D43" s="57"/>
      <c r="E43" s="22"/>
      <c r="F43" s="50"/>
      <c r="G43" s="51">
        <v>-70</v>
      </c>
      <c r="H43" s="31"/>
      <c r="I43" s="50"/>
      <c r="J43" s="51">
        <v>145</v>
      </c>
      <c r="K43" s="31"/>
      <c r="L43" s="50"/>
      <c r="M43" s="51">
        <v>307</v>
      </c>
    </row>
    <row r="44" spans="1:13">
      <c r="A44" s="11"/>
      <c r="B44" s="22"/>
      <c r="C44" s="57" t="s">
        <v>1318</v>
      </c>
      <c r="D44" s="57"/>
      <c r="E44" s="22"/>
      <c r="F44" s="46"/>
      <c r="G44" s="58">
        <v>30591</v>
      </c>
      <c r="H44" s="31"/>
      <c r="I44" s="46"/>
      <c r="J44" s="58">
        <v>49408</v>
      </c>
      <c r="K44" s="31"/>
      <c r="L44" s="46"/>
      <c r="M44" s="58">
        <v>47738</v>
      </c>
    </row>
    <row r="45" spans="1:13">
      <c r="A45" s="11"/>
      <c r="B45" s="22"/>
      <c r="C45" s="22"/>
      <c r="D45" s="22"/>
      <c r="E45" s="22"/>
      <c r="F45" s="31"/>
      <c r="G45" s="31"/>
      <c r="H45" s="31"/>
      <c r="I45" s="31"/>
      <c r="J45" s="31"/>
      <c r="K45" s="31"/>
      <c r="L45" s="31"/>
      <c r="M45" s="31"/>
    </row>
    <row r="46" spans="1:13">
      <c r="A46" s="11"/>
      <c r="B46" s="75" t="s">
        <v>1319</v>
      </c>
      <c r="C46" s="75"/>
      <c r="D46" s="75"/>
      <c r="E46" s="22"/>
      <c r="F46" s="31"/>
      <c r="G46" s="31"/>
      <c r="H46" s="31"/>
      <c r="I46" s="31"/>
      <c r="J46" s="31"/>
      <c r="K46" s="31"/>
      <c r="L46" s="31"/>
      <c r="M46" s="31"/>
    </row>
    <row r="47" spans="1:13">
      <c r="A47" s="11"/>
      <c r="B47" s="57" t="s">
        <v>1281</v>
      </c>
      <c r="C47" s="57"/>
      <c r="D47" s="57"/>
      <c r="E47" s="22"/>
      <c r="F47" s="31"/>
      <c r="G47" s="48">
        <v>18354</v>
      </c>
      <c r="H47" s="31"/>
      <c r="I47" s="31"/>
      <c r="J47" s="48">
        <v>20462</v>
      </c>
      <c r="K47" s="31"/>
      <c r="L47" s="31"/>
      <c r="M47" s="48">
        <v>22519</v>
      </c>
    </row>
    <row r="48" spans="1:13">
      <c r="A48" s="11"/>
      <c r="B48" s="57" t="s">
        <v>1320</v>
      </c>
      <c r="C48" s="57"/>
      <c r="D48" s="57"/>
      <c r="E48" s="22"/>
      <c r="F48" s="31"/>
      <c r="G48" s="48">
        <v>5084</v>
      </c>
      <c r="H48" s="31"/>
      <c r="I48" s="31"/>
      <c r="J48" s="48">
        <v>17104</v>
      </c>
      <c r="K48" s="31"/>
      <c r="L48" s="31"/>
      <c r="M48" s="48">
        <v>22584</v>
      </c>
    </row>
    <row r="49" spans="1:14" ht="15.75" thickBot="1">
      <c r="A49" s="11"/>
      <c r="B49" s="57" t="s">
        <v>1321</v>
      </c>
      <c r="C49" s="57"/>
      <c r="D49" s="57"/>
      <c r="E49" s="22"/>
      <c r="F49" s="50"/>
      <c r="G49" s="59">
        <v>7311</v>
      </c>
      <c r="H49" s="31"/>
      <c r="I49" s="50"/>
      <c r="J49" s="59">
        <v>25990</v>
      </c>
      <c r="K49" s="31"/>
      <c r="L49" s="50"/>
      <c r="M49" s="59">
        <v>10145</v>
      </c>
    </row>
    <row r="50" spans="1:14" ht="15.75" thickBot="1">
      <c r="A50" s="11"/>
      <c r="B50" s="22"/>
      <c r="C50" s="57" t="s">
        <v>1322</v>
      </c>
      <c r="D50" s="57"/>
      <c r="E50" s="22"/>
      <c r="F50" s="123"/>
      <c r="G50" s="124">
        <v>30749</v>
      </c>
      <c r="H50" s="31"/>
      <c r="I50" s="123"/>
      <c r="J50" s="124">
        <v>63556</v>
      </c>
      <c r="K50" s="31"/>
      <c r="L50" s="123"/>
      <c r="M50" s="124">
        <v>55248</v>
      </c>
    </row>
    <row r="51" spans="1:14">
      <c r="A51" s="11"/>
      <c r="B51" s="57" t="s">
        <v>777</v>
      </c>
      <c r="C51" s="57"/>
      <c r="D51" s="57"/>
      <c r="E51" s="22"/>
      <c r="F51" s="46"/>
      <c r="G51" s="47">
        <v>-158</v>
      </c>
      <c r="H51" s="31"/>
      <c r="I51" s="46"/>
      <c r="J51" s="58">
        <v>-14148</v>
      </c>
      <c r="K51" s="31"/>
      <c r="L51" s="46"/>
      <c r="M51" s="58">
        <v>-7510</v>
      </c>
    </row>
    <row r="52" spans="1:14">
      <c r="A52" s="11"/>
      <c r="B52" s="57" t="s">
        <v>1323</v>
      </c>
      <c r="C52" s="57"/>
      <c r="D52" s="57"/>
      <c r="E52" s="22"/>
      <c r="F52" s="31"/>
      <c r="G52" s="48">
        <v>-4313</v>
      </c>
      <c r="H52" s="31"/>
      <c r="I52" s="31"/>
      <c r="J52" s="48">
        <v>-102565</v>
      </c>
      <c r="K52" s="31"/>
      <c r="L52" s="31"/>
      <c r="M52" s="48">
        <v>-8896</v>
      </c>
    </row>
    <row r="53" spans="1:14" ht="15.75" thickBot="1">
      <c r="A53" s="11"/>
      <c r="B53" s="57" t="s">
        <v>1324</v>
      </c>
      <c r="C53" s="57"/>
      <c r="D53" s="57"/>
      <c r="E53" s="22"/>
      <c r="F53" s="50"/>
      <c r="G53" s="59">
        <v>-92442</v>
      </c>
      <c r="H53" s="31"/>
      <c r="I53" s="50"/>
      <c r="J53" s="59">
        <v>-91716</v>
      </c>
      <c r="K53" s="31"/>
      <c r="L53" s="50"/>
      <c r="M53" s="59">
        <v>-12076</v>
      </c>
    </row>
    <row r="54" spans="1:14" ht="15.75" thickBot="1">
      <c r="A54" s="11"/>
      <c r="B54" s="22"/>
      <c r="C54" s="57" t="s">
        <v>1182</v>
      </c>
      <c r="D54" s="57"/>
      <c r="E54" s="22"/>
      <c r="F54" s="67" t="s">
        <v>293</v>
      </c>
      <c r="G54" s="53">
        <v>-88287</v>
      </c>
      <c r="H54" s="31"/>
      <c r="I54" s="67" t="s">
        <v>293</v>
      </c>
      <c r="J54" s="53">
        <v>-3299</v>
      </c>
      <c r="K54" s="31"/>
      <c r="L54" s="67" t="s">
        <v>293</v>
      </c>
      <c r="M54" s="53">
        <v>-10690</v>
      </c>
    </row>
    <row r="55" spans="1:14" ht="15.75" thickTop="1">
      <c r="A55" s="11"/>
      <c r="B55" s="70"/>
      <c r="C55" s="70"/>
      <c r="D55" s="70"/>
      <c r="E55" s="22"/>
      <c r="F55" s="68"/>
      <c r="G55" s="108"/>
      <c r="H55" s="22"/>
      <c r="I55" s="68"/>
      <c r="J55" s="108"/>
      <c r="K55" s="22"/>
      <c r="L55" s="68"/>
      <c r="M55" s="108"/>
    </row>
    <row r="56" spans="1:14" ht="15.75" thickBot="1">
      <c r="A56" s="11"/>
      <c r="B56" s="57" t="s">
        <v>1325</v>
      </c>
      <c r="C56" s="57"/>
      <c r="D56" s="57"/>
      <c r="E56" s="22"/>
      <c r="F56" s="224" t="s">
        <v>293</v>
      </c>
      <c r="G56" s="159">
        <v>-2831</v>
      </c>
      <c r="H56" s="22"/>
      <c r="I56" s="224" t="s">
        <v>293</v>
      </c>
      <c r="J56" s="159">
        <v>1996</v>
      </c>
      <c r="K56" s="22"/>
      <c r="L56" s="224" t="s">
        <v>293</v>
      </c>
      <c r="M56" s="159">
        <v>-1240</v>
      </c>
    </row>
    <row r="57" spans="1:14" ht="15.75" thickTop="1">
      <c r="A57" s="11" t="s">
        <v>1646</v>
      </c>
      <c r="B57" s="10" t="s">
        <v>4</v>
      </c>
      <c r="C57" s="10"/>
      <c r="D57" s="10"/>
      <c r="E57" s="10"/>
      <c r="F57" s="10"/>
      <c r="G57" s="10"/>
      <c r="H57" s="10"/>
      <c r="I57" s="10"/>
      <c r="J57" s="10"/>
      <c r="K57" s="10"/>
      <c r="L57" s="10"/>
      <c r="M57" s="10"/>
      <c r="N57" s="10"/>
    </row>
    <row r="58" spans="1:14">
      <c r="A58" s="11"/>
      <c r="B58" s="144" t="s">
        <v>806</v>
      </c>
      <c r="C58" s="144"/>
      <c r="D58" s="144"/>
      <c r="E58" s="144"/>
      <c r="F58" s="22"/>
      <c r="G58" s="22"/>
      <c r="H58" s="22"/>
      <c r="I58" s="22"/>
      <c r="J58" s="22"/>
      <c r="K58" s="22"/>
      <c r="L58" s="22"/>
      <c r="M58" s="22"/>
      <c r="N58" s="22"/>
    </row>
    <row r="59" spans="1:14">
      <c r="A59" s="11"/>
      <c r="B59" s="144" t="s">
        <v>1302</v>
      </c>
      <c r="C59" s="144"/>
      <c r="D59" s="144"/>
      <c r="E59" s="144"/>
      <c r="F59" s="22"/>
      <c r="G59" s="22"/>
      <c r="H59" s="22"/>
      <c r="I59" s="22"/>
      <c r="J59" s="22"/>
      <c r="K59" s="22"/>
      <c r="L59" s="22"/>
      <c r="M59" s="22"/>
      <c r="N59" s="22"/>
    </row>
    <row r="60" spans="1:14" ht="15.75" thickBot="1">
      <c r="A60" s="11"/>
      <c r="B60" s="226" t="s">
        <v>1326</v>
      </c>
      <c r="C60" s="226"/>
      <c r="D60" s="226"/>
      <c r="E60" s="226"/>
      <c r="F60" s="22"/>
      <c r="G60" s="95" t="s">
        <v>309</v>
      </c>
      <c r="H60" s="95"/>
      <c r="I60" s="95"/>
      <c r="J60" s="95"/>
      <c r="K60" s="95"/>
      <c r="L60" s="95"/>
      <c r="M60" s="95"/>
      <c r="N60" s="95"/>
    </row>
    <row r="61" spans="1:14" ht="15.75" thickBot="1">
      <c r="A61" s="11"/>
      <c r="B61" s="227" t="s">
        <v>300</v>
      </c>
      <c r="C61" s="227"/>
      <c r="D61" s="227"/>
      <c r="E61" s="227"/>
      <c r="F61" s="22"/>
      <c r="G61" s="96">
        <v>2013</v>
      </c>
      <c r="H61" s="96"/>
      <c r="I61" s="29"/>
      <c r="J61" s="96">
        <v>2012</v>
      </c>
      <c r="K61" s="96"/>
      <c r="L61" s="29"/>
      <c r="M61" s="96">
        <v>2011</v>
      </c>
      <c r="N61" s="96"/>
    </row>
    <row r="62" spans="1:14" ht="15" customHeight="1">
      <c r="A62" s="11"/>
      <c r="B62" s="143" t="s">
        <v>177</v>
      </c>
      <c r="C62" s="143"/>
      <c r="D62" s="143"/>
      <c r="E62" s="143"/>
      <c r="F62" s="22"/>
      <c r="G62" s="29"/>
      <c r="H62" s="28"/>
      <c r="I62" s="22"/>
      <c r="J62" s="29"/>
      <c r="K62" s="28"/>
      <c r="L62" s="22"/>
      <c r="M62" s="29"/>
      <c r="N62" s="28"/>
    </row>
    <row r="63" spans="1:14" ht="15" customHeight="1">
      <c r="A63" s="11"/>
      <c r="B63" s="22"/>
      <c r="C63" s="143" t="s">
        <v>1182</v>
      </c>
      <c r="D63" s="143"/>
      <c r="E63" s="143"/>
      <c r="F63" s="22"/>
      <c r="G63" s="83" t="s">
        <v>293</v>
      </c>
      <c r="H63" s="85">
        <v>-88287</v>
      </c>
      <c r="I63" s="22"/>
      <c r="J63" s="83" t="s">
        <v>293</v>
      </c>
      <c r="K63" s="85">
        <v>-3299</v>
      </c>
      <c r="L63" s="22"/>
      <c r="M63" s="83" t="s">
        <v>293</v>
      </c>
      <c r="N63" s="85">
        <v>-10690</v>
      </c>
    </row>
    <row r="64" spans="1:14" ht="30" customHeight="1">
      <c r="A64" s="11"/>
      <c r="B64" s="22"/>
      <c r="C64" s="143" t="s">
        <v>1327</v>
      </c>
      <c r="D64" s="143"/>
      <c r="E64" s="143"/>
      <c r="F64" s="22"/>
      <c r="G64" s="24"/>
      <c r="H64" s="22"/>
      <c r="I64" s="22"/>
      <c r="J64" s="24"/>
      <c r="K64" s="22"/>
      <c r="L64" s="22"/>
      <c r="M64" s="24"/>
      <c r="N64" s="22"/>
    </row>
    <row r="65" spans="1:14" ht="15" customHeight="1">
      <c r="A65" s="11"/>
      <c r="B65" s="22"/>
      <c r="C65" s="22"/>
      <c r="D65" s="143" t="s">
        <v>1328</v>
      </c>
      <c r="E65" s="143"/>
      <c r="F65" s="22"/>
      <c r="G65" s="24"/>
      <c r="H65" s="85">
        <v>84692</v>
      </c>
      <c r="I65" s="22"/>
      <c r="J65" s="24"/>
      <c r="K65" s="85">
        <v>84913</v>
      </c>
      <c r="L65" s="22"/>
      <c r="M65" s="24"/>
      <c r="N65" s="85">
        <v>4825</v>
      </c>
    </row>
    <row r="66" spans="1:14" ht="15" customHeight="1">
      <c r="A66" s="11"/>
      <c r="B66" s="22"/>
      <c r="C66" s="22"/>
      <c r="D66" s="143" t="s">
        <v>130</v>
      </c>
      <c r="E66" s="143"/>
      <c r="F66" s="22"/>
      <c r="G66" s="24"/>
      <c r="H66" s="84">
        <v>110</v>
      </c>
      <c r="I66" s="22"/>
      <c r="J66" s="24"/>
      <c r="K66" s="84">
        <v>130</v>
      </c>
      <c r="L66" s="22"/>
      <c r="M66" s="24"/>
      <c r="N66" s="84">
        <v>160</v>
      </c>
    </row>
    <row r="67" spans="1:14" ht="15" customHeight="1">
      <c r="A67" s="11"/>
      <c r="B67" s="22"/>
      <c r="C67" s="22"/>
      <c r="D67" s="143" t="s">
        <v>1329</v>
      </c>
      <c r="E67" s="143"/>
      <c r="F67" s="22"/>
      <c r="G67" s="24"/>
      <c r="H67" s="85">
        <v>7311</v>
      </c>
      <c r="I67" s="22"/>
      <c r="J67" s="24"/>
      <c r="K67" s="85">
        <v>25990</v>
      </c>
      <c r="L67" s="22"/>
      <c r="M67" s="24"/>
      <c r="N67" s="85">
        <v>10145</v>
      </c>
    </row>
    <row r="68" spans="1:14" ht="15" customHeight="1">
      <c r="A68" s="11"/>
      <c r="B68" s="22"/>
      <c r="C68" s="22"/>
      <c r="D68" s="143" t="s">
        <v>1330</v>
      </c>
      <c r="E68" s="143"/>
      <c r="F68" s="22"/>
      <c r="G68" s="24"/>
      <c r="H68" s="84">
        <v>153</v>
      </c>
      <c r="I68" s="22"/>
      <c r="J68" s="24"/>
      <c r="K68" s="85">
        <v>2710</v>
      </c>
      <c r="L68" s="22"/>
      <c r="M68" s="24"/>
      <c r="N68" s="85">
        <v>1079</v>
      </c>
    </row>
    <row r="69" spans="1:14" ht="15" customHeight="1">
      <c r="A69" s="11"/>
      <c r="B69" s="22"/>
      <c r="C69" s="22"/>
      <c r="D69" s="143" t="s">
        <v>170</v>
      </c>
      <c r="E69" s="143"/>
      <c r="F69" s="22"/>
      <c r="G69" s="24"/>
      <c r="H69" s="85">
        <v>2424</v>
      </c>
      <c r="I69" s="22"/>
      <c r="J69" s="24"/>
      <c r="K69" s="85">
        <v>5243</v>
      </c>
      <c r="L69" s="22"/>
      <c r="M69" s="24"/>
      <c r="N69" s="85">
        <v>3713</v>
      </c>
    </row>
    <row r="70" spans="1:14" ht="15" customHeight="1">
      <c r="A70" s="11"/>
      <c r="B70" s="22"/>
      <c r="C70" s="22"/>
      <c r="D70" s="143" t="s">
        <v>1331</v>
      </c>
      <c r="E70" s="143"/>
      <c r="F70" s="22"/>
      <c r="G70" s="24"/>
      <c r="H70" s="85">
        <v>-5041</v>
      </c>
      <c r="I70" s="22"/>
      <c r="J70" s="24"/>
      <c r="K70" s="85">
        <v>-102565</v>
      </c>
      <c r="L70" s="22"/>
      <c r="M70" s="24"/>
      <c r="N70" s="85">
        <v>-8896</v>
      </c>
    </row>
    <row r="71" spans="1:14" ht="15" customHeight="1">
      <c r="A71" s="11"/>
      <c r="B71" s="22"/>
      <c r="C71" s="22"/>
      <c r="D71" s="143" t="s">
        <v>1332</v>
      </c>
      <c r="E71" s="143"/>
      <c r="F71" s="22"/>
      <c r="G71" s="24"/>
      <c r="H71" s="84">
        <v>-92</v>
      </c>
      <c r="I71" s="22"/>
      <c r="J71" s="24"/>
      <c r="K71" s="84">
        <v>741</v>
      </c>
      <c r="L71" s="22"/>
      <c r="M71" s="24"/>
      <c r="N71" s="84">
        <v>-635</v>
      </c>
    </row>
    <row r="72" spans="1:14" ht="30" customHeight="1">
      <c r="A72" s="11"/>
      <c r="B72" s="22"/>
      <c r="C72" s="22"/>
      <c r="D72" s="143" t="s">
        <v>1333</v>
      </c>
      <c r="E72" s="143"/>
      <c r="F72" s="22"/>
      <c r="G72" s="24"/>
      <c r="H72" s="85">
        <v>-1197</v>
      </c>
      <c r="I72" s="22"/>
      <c r="J72" s="24"/>
      <c r="K72" s="84">
        <v>-821</v>
      </c>
      <c r="L72" s="22"/>
      <c r="M72" s="24"/>
      <c r="N72" s="84">
        <v>-759</v>
      </c>
    </row>
    <row r="73" spans="1:14" ht="15" customHeight="1">
      <c r="A73" s="11"/>
      <c r="B73" s="22"/>
      <c r="C73" s="22"/>
      <c r="D73" s="143" t="s">
        <v>1334</v>
      </c>
      <c r="E73" s="143"/>
      <c r="F73" s="22"/>
      <c r="G73" s="24"/>
      <c r="H73" s="85">
        <v>28926</v>
      </c>
      <c r="I73" s="22"/>
      <c r="J73" s="24"/>
      <c r="K73" s="85">
        <v>42075</v>
      </c>
      <c r="L73" s="22"/>
      <c r="M73" s="24"/>
      <c r="N73" s="85">
        <v>42518</v>
      </c>
    </row>
    <row r="74" spans="1:14" ht="15" customHeight="1">
      <c r="A74" s="11"/>
      <c r="B74" s="22"/>
      <c r="C74" s="22"/>
      <c r="D74" s="143" t="s">
        <v>193</v>
      </c>
      <c r="E74" s="143"/>
      <c r="F74" s="22"/>
      <c r="G74" s="24"/>
      <c r="H74" s="84" t="s">
        <v>334</v>
      </c>
      <c r="I74" s="22"/>
      <c r="J74" s="24"/>
      <c r="K74" s="85">
        <v>4881</v>
      </c>
      <c r="L74" s="22"/>
      <c r="M74" s="24"/>
      <c r="N74" s="85">
        <v>4290</v>
      </c>
    </row>
    <row r="75" spans="1:14" ht="15" customHeight="1">
      <c r="A75" s="11"/>
      <c r="B75" s="22"/>
      <c r="C75" s="22"/>
      <c r="D75" s="143" t="s">
        <v>1335</v>
      </c>
      <c r="E75" s="143"/>
      <c r="F75" s="22"/>
      <c r="G75" s="24"/>
      <c r="H75" s="85">
        <v>15078</v>
      </c>
      <c r="I75" s="22"/>
      <c r="J75" s="24"/>
      <c r="K75" s="84" t="s">
        <v>334</v>
      </c>
      <c r="L75" s="22"/>
      <c r="M75" s="24"/>
      <c r="N75" s="84" t="s">
        <v>334</v>
      </c>
    </row>
    <row r="76" spans="1:14" ht="15" customHeight="1">
      <c r="A76" s="11"/>
      <c r="B76" s="22"/>
      <c r="C76" s="22"/>
      <c r="D76" s="143" t="s">
        <v>1336</v>
      </c>
      <c r="E76" s="143"/>
      <c r="F76" s="22"/>
      <c r="G76" s="24"/>
      <c r="H76" s="85">
        <v>17053</v>
      </c>
      <c r="I76" s="22"/>
      <c r="J76" s="24"/>
      <c r="K76" s="85">
        <v>2208</v>
      </c>
      <c r="L76" s="22"/>
      <c r="M76" s="24"/>
      <c r="N76" s="84">
        <v>373</v>
      </c>
    </row>
    <row r="77" spans="1:14" ht="15" customHeight="1">
      <c r="A77" s="11"/>
      <c r="B77" s="22"/>
      <c r="C77" s="22"/>
      <c r="D77" s="143" t="s">
        <v>1337</v>
      </c>
      <c r="E77" s="143"/>
      <c r="F77" s="22"/>
      <c r="G77" s="24"/>
      <c r="H77" s="85">
        <v>7750</v>
      </c>
      <c r="I77" s="22"/>
      <c r="J77" s="24"/>
      <c r="K77" s="85">
        <v>6803</v>
      </c>
      <c r="L77" s="22"/>
      <c r="M77" s="24"/>
      <c r="N77" s="85">
        <v>7250</v>
      </c>
    </row>
    <row r="78" spans="1:14" ht="15" customHeight="1">
      <c r="A78" s="11"/>
      <c r="B78" s="22"/>
      <c r="C78" s="22"/>
      <c r="D78" s="143" t="s">
        <v>1338</v>
      </c>
      <c r="E78" s="143"/>
      <c r="F78" s="22"/>
      <c r="G78" s="24"/>
      <c r="H78" s="84">
        <v>-174</v>
      </c>
      <c r="I78" s="22"/>
      <c r="J78" s="24"/>
      <c r="K78" s="85">
        <v>-3088</v>
      </c>
      <c r="L78" s="22"/>
      <c r="M78" s="24"/>
      <c r="N78" s="85">
        <v>44897</v>
      </c>
    </row>
    <row r="79" spans="1:14" ht="15" customHeight="1">
      <c r="A79" s="11"/>
      <c r="B79" s="22"/>
      <c r="C79" s="22"/>
      <c r="D79" s="143" t="s">
        <v>1339</v>
      </c>
      <c r="E79" s="143"/>
      <c r="F79" s="22"/>
      <c r="G79" s="24"/>
      <c r="H79" s="85">
        <v>-2309</v>
      </c>
      <c r="I79" s="22"/>
      <c r="J79" s="24"/>
      <c r="K79" s="85">
        <v>1110</v>
      </c>
      <c r="L79" s="22"/>
      <c r="M79" s="24"/>
      <c r="N79" s="85">
        <v>8950</v>
      </c>
    </row>
    <row r="80" spans="1:14" ht="15.75" thickBot="1">
      <c r="A80" s="11"/>
      <c r="B80" s="22"/>
      <c r="C80" s="22"/>
      <c r="D80" s="143" t="s">
        <v>1340</v>
      </c>
      <c r="E80" s="143"/>
      <c r="F80" s="22"/>
      <c r="G80" s="76"/>
      <c r="H80" s="88">
        <v>780</v>
      </c>
      <c r="I80" s="22"/>
      <c r="J80" s="76"/>
      <c r="K80" s="87">
        <v>-1349</v>
      </c>
      <c r="L80" s="22"/>
      <c r="M80" s="76"/>
      <c r="N80" s="88">
        <v>-529</v>
      </c>
    </row>
    <row r="81" spans="1:14" ht="15.75" thickBot="1">
      <c r="A81" s="11"/>
      <c r="B81" s="22"/>
      <c r="C81" s="22"/>
      <c r="D81" s="22"/>
      <c r="E81" s="82" t="s">
        <v>1286</v>
      </c>
      <c r="F81" s="22"/>
      <c r="G81" s="81"/>
      <c r="H81" s="140">
        <v>155464</v>
      </c>
      <c r="I81" s="22"/>
      <c r="J81" s="81"/>
      <c r="K81" s="140">
        <v>68981</v>
      </c>
      <c r="L81" s="22"/>
      <c r="M81" s="81"/>
      <c r="N81" s="140">
        <v>117381</v>
      </c>
    </row>
    <row r="82" spans="1:14" ht="15.75" thickBot="1">
      <c r="A82" s="11"/>
      <c r="B82" s="22"/>
      <c r="C82" s="22"/>
      <c r="D82" s="22"/>
      <c r="E82" s="82" t="s">
        <v>1341</v>
      </c>
      <c r="F82" s="22"/>
      <c r="G82" s="81"/>
      <c r="H82" s="140">
        <v>67177</v>
      </c>
      <c r="I82" s="22"/>
      <c r="J82" s="81"/>
      <c r="K82" s="140">
        <v>65682</v>
      </c>
      <c r="L82" s="22"/>
      <c r="M82" s="81"/>
      <c r="N82" s="140">
        <v>106691</v>
      </c>
    </row>
    <row r="83" spans="1:14" ht="15" customHeight="1">
      <c r="A83" s="11"/>
      <c r="B83" s="22"/>
      <c r="C83" s="143" t="s">
        <v>208</v>
      </c>
      <c r="D83" s="143"/>
      <c r="E83" s="143"/>
      <c r="F83" s="22"/>
      <c r="G83" s="29"/>
      <c r="H83" s="28"/>
      <c r="I83" s="22"/>
      <c r="J83" s="29"/>
      <c r="K83" s="28"/>
      <c r="L83" s="22"/>
      <c r="M83" s="29"/>
      <c r="N83" s="28"/>
    </row>
    <row r="84" spans="1:14" ht="15" customHeight="1">
      <c r="A84" s="11"/>
      <c r="B84" s="22"/>
      <c r="C84" s="22"/>
      <c r="D84" s="143" t="s">
        <v>1342</v>
      </c>
      <c r="E84" s="143"/>
      <c r="F84" s="22"/>
      <c r="G84" s="83" t="s">
        <v>293</v>
      </c>
      <c r="H84" s="85">
        <v>-89958</v>
      </c>
      <c r="I84" s="22"/>
      <c r="J84" s="83" t="s">
        <v>293</v>
      </c>
      <c r="K84" s="85">
        <v>-44966</v>
      </c>
      <c r="L84" s="22"/>
      <c r="M84" s="83" t="s">
        <v>293</v>
      </c>
      <c r="N84" s="85">
        <v>-96628</v>
      </c>
    </row>
    <row r="85" spans="1:14" ht="15" customHeight="1">
      <c r="A85" s="11"/>
      <c r="B85" s="22"/>
      <c r="C85" s="22"/>
      <c r="D85" s="143" t="s">
        <v>1343</v>
      </c>
      <c r="E85" s="143"/>
      <c r="F85" s="22"/>
      <c r="G85" s="24"/>
      <c r="H85" s="85">
        <v>90000</v>
      </c>
      <c r="I85" s="22"/>
      <c r="J85" s="24"/>
      <c r="K85" s="85">
        <v>53807</v>
      </c>
      <c r="L85" s="22"/>
      <c r="M85" s="24"/>
      <c r="N85" s="85">
        <v>45026</v>
      </c>
    </row>
    <row r="86" spans="1:14" ht="15" customHeight="1">
      <c r="A86" s="11"/>
      <c r="B86" s="22"/>
      <c r="C86" s="22"/>
      <c r="D86" s="143" t="s">
        <v>1344</v>
      </c>
      <c r="E86" s="143"/>
      <c r="F86" s="22"/>
      <c r="G86" s="24"/>
      <c r="H86" s="85">
        <v>-30182</v>
      </c>
      <c r="I86" s="22"/>
      <c r="J86" s="24"/>
      <c r="K86" s="85">
        <v>-29998</v>
      </c>
      <c r="L86" s="22"/>
      <c r="M86" s="24"/>
      <c r="N86" s="85">
        <v>-35350</v>
      </c>
    </row>
    <row r="87" spans="1:14" ht="15" customHeight="1">
      <c r="A87" s="11"/>
      <c r="B87" s="22"/>
      <c r="C87" s="22"/>
      <c r="D87" s="143" t="s">
        <v>1345</v>
      </c>
      <c r="E87" s="143"/>
      <c r="F87" s="22"/>
      <c r="G87" s="24"/>
      <c r="H87" s="84" t="s">
        <v>334</v>
      </c>
      <c r="I87" s="22"/>
      <c r="J87" s="24"/>
      <c r="K87" s="84" t="s">
        <v>334</v>
      </c>
      <c r="L87" s="22"/>
      <c r="M87" s="24"/>
      <c r="N87" s="84">
        <v>-16</v>
      </c>
    </row>
    <row r="88" spans="1:14" ht="15" customHeight="1">
      <c r="A88" s="11"/>
      <c r="B88" s="22"/>
      <c r="C88" s="22"/>
      <c r="D88" s="143" t="s">
        <v>1346</v>
      </c>
      <c r="E88" s="143"/>
      <c r="F88" s="22"/>
      <c r="G88" s="24"/>
      <c r="H88" s="84" t="s">
        <v>334</v>
      </c>
      <c r="I88" s="22"/>
      <c r="J88" s="24"/>
      <c r="K88" s="84" t="s">
        <v>334</v>
      </c>
      <c r="L88" s="22"/>
      <c r="M88" s="24"/>
      <c r="N88" s="84">
        <v>450</v>
      </c>
    </row>
    <row r="89" spans="1:14" ht="15" customHeight="1">
      <c r="A89" s="11"/>
      <c r="B89" s="22"/>
      <c r="C89" s="22"/>
      <c r="D89" s="143" t="s">
        <v>1347</v>
      </c>
      <c r="E89" s="143"/>
      <c r="F89" s="22"/>
      <c r="G89" s="24"/>
      <c r="H89" s="84">
        <v>420</v>
      </c>
      <c r="I89" s="22"/>
      <c r="J89" s="24"/>
      <c r="K89" s="85">
        <v>5953</v>
      </c>
      <c r="L89" s="22"/>
      <c r="M89" s="24"/>
      <c r="N89" s="85">
        <v>15613</v>
      </c>
    </row>
    <row r="90" spans="1:14" ht="15.75" thickBot="1">
      <c r="A90" s="11"/>
      <c r="B90" s="22"/>
      <c r="C90" s="22"/>
      <c r="D90" s="143" t="s">
        <v>1348</v>
      </c>
      <c r="E90" s="143"/>
      <c r="F90" s="22"/>
      <c r="G90" s="76"/>
      <c r="H90" s="87">
        <v>-28000</v>
      </c>
      <c r="I90" s="22"/>
      <c r="J90" s="76"/>
      <c r="K90" s="88" t="s">
        <v>334</v>
      </c>
      <c r="L90" s="22"/>
      <c r="M90" s="76"/>
      <c r="N90" s="88" t="s">
        <v>334</v>
      </c>
    </row>
    <row r="91" spans="1:14" ht="15.75" thickBot="1">
      <c r="A91" s="11"/>
      <c r="B91" s="22"/>
      <c r="C91" s="22"/>
      <c r="D91" s="22"/>
      <c r="E91" s="82" t="s">
        <v>1349</v>
      </c>
      <c r="F91" s="22"/>
      <c r="G91" s="81"/>
      <c r="H91" s="140">
        <v>-57720</v>
      </c>
      <c r="I91" s="22"/>
      <c r="J91" s="81"/>
      <c r="K91" s="140">
        <v>-15204</v>
      </c>
      <c r="L91" s="22"/>
      <c r="M91" s="81"/>
      <c r="N91" s="140">
        <v>-70905</v>
      </c>
    </row>
    <row r="92" spans="1:14" ht="15" customHeight="1">
      <c r="A92" s="11"/>
      <c r="B92" s="22"/>
      <c r="C92" s="143" t="s">
        <v>219</v>
      </c>
      <c r="D92" s="143"/>
      <c r="E92" s="143"/>
      <c r="F92" s="22"/>
      <c r="G92" s="29"/>
      <c r="H92" s="28"/>
      <c r="I92" s="22"/>
      <c r="J92" s="29"/>
      <c r="K92" s="28"/>
      <c r="L92" s="22"/>
      <c r="M92" s="29"/>
      <c r="N92" s="28"/>
    </row>
    <row r="93" spans="1:14" ht="15" customHeight="1">
      <c r="A93" s="11"/>
      <c r="B93" s="22"/>
      <c r="C93" s="22"/>
      <c r="D93" s="143" t="s">
        <v>225</v>
      </c>
      <c r="E93" s="143"/>
      <c r="F93" s="22"/>
      <c r="G93" s="24"/>
      <c r="H93" s="85">
        <v>-16090</v>
      </c>
      <c r="I93" s="22"/>
      <c r="J93" s="24"/>
      <c r="K93" s="85">
        <v>-19438</v>
      </c>
      <c r="L93" s="22"/>
      <c r="M93" s="24"/>
      <c r="N93" s="85">
        <v>-18130</v>
      </c>
    </row>
    <row r="94" spans="1:14" ht="15.75" thickBot="1">
      <c r="A94" s="11"/>
      <c r="B94" s="22"/>
      <c r="C94" s="22"/>
      <c r="D94" s="143" t="s">
        <v>227</v>
      </c>
      <c r="E94" s="143"/>
      <c r="F94" s="22"/>
      <c r="G94" s="76"/>
      <c r="H94" s="87">
        <v>-7412</v>
      </c>
      <c r="I94" s="22"/>
      <c r="J94" s="76"/>
      <c r="K94" s="87">
        <v>-36860</v>
      </c>
      <c r="L94" s="22"/>
      <c r="M94" s="76"/>
      <c r="N94" s="87">
        <v>-6350</v>
      </c>
    </row>
    <row r="95" spans="1:14" ht="15.75" thickBot="1">
      <c r="A95" s="11"/>
      <c r="B95" s="22"/>
      <c r="C95" s="22"/>
      <c r="D95" s="22"/>
      <c r="E95" s="82" t="s">
        <v>228</v>
      </c>
      <c r="F95" s="22"/>
      <c r="G95" s="81"/>
      <c r="H95" s="140">
        <v>-23502</v>
      </c>
      <c r="I95" s="22"/>
      <c r="J95" s="81"/>
      <c r="K95" s="140">
        <v>-56298</v>
      </c>
      <c r="L95" s="22"/>
      <c r="M95" s="81"/>
      <c r="N95" s="140">
        <v>-24480</v>
      </c>
    </row>
    <row r="96" spans="1:14" ht="15" customHeight="1">
      <c r="A96" s="11"/>
      <c r="B96" s="22"/>
      <c r="C96" s="143" t="s">
        <v>1350</v>
      </c>
      <c r="D96" s="143"/>
      <c r="E96" s="143"/>
      <c r="F96" s="22"/>
      <c r="G96" s="225" t="s">
        <v>293</v>
      </c>
      <c r="H96" s="138">
        <v>-14045</v>
      </c>
      <c r="I96" s="22"/>
      <c r="J96" s="225" t="s">
        <v>293</v>
      </c>
      <c r="K96" s="138">
        <v>-5820</v>
      </c>
      <c r="L96" s="22"/>
      <c r="M96" s="225" t="s">
        <v>293</v>
      </c>
      <c r="N96" s="138">
        <v>11306</v>
      </c>
    </row>
    <row r="97" spans="1:14" ht="15.75" thickBot="1">
      <c r="A97" s="11"/>
      <c r="B97" s="22"/>
      <c r="C97" s="143" t="s">
        <v>1351</v>
      </c>
      <c r="D97" s="143"/>
      <c r="E97" s="143"/>
      <c r="F97" s="22"/>
      <c r="G97" s="76"/>
      <c r="H97" s="87">
        <v>38885</v>
      </c>
      <c r="I97" s="22"/>
      <c r="J97" s="76"/>
      <c r="K97" s="87">
        <v>44705</v>
      </c>
      <c r="L97" s="22"/>
      <c r="M97" s="76"/>
      <c r="N97" s="87">
        <v>33399</v>
      </c>
    </row>
    <row r="98" spans="1:14" ht="30.75" thickBot="1">
      <c r="A98" s="11"/>
      <c r="B98" s="22"/>
      <c r="C98" s="22"/>
      <c r="D98" s="22"/>
      <c r="E98" s="82" t="s">
        <v>1352</v>
      </c>
      <c r="F98" s="22"/>
      <c r="G98" s="89" t="s">
        <v>293</v>
      </c>
      <c r="H98" s="91">
        <v>24840</v>
      </c>
      <c r="I98" s="22"/>
      <c r="J98" s="89" t="s">
        <v>293</v>
      </c>
      <c r="K98" s="91">
        <v>38885</v>
      </c>
      <c r="L98" s="22"/>
      <c r="M98" s="89" t="s">
        <v>293</v>
      </c>
      <c r="N98" s="91">
        <v>44705</v>
      </c>
    </row>
  </sheetData>
  <mergeCells count="105">
    <mergeCell ref="A57:A98"/>
    <mergeCell ref="B57:N57"/>
    <mergeCell ref="C96:E96"/>
    <mergeCell ref="C97:E97"/>
    <mergeCell ref="A1:A2"/>
    <mergeCell ref="B1:N1"/>
    <mergeCell ref="B2:N2"/>
    <mergeCell ref="B3:N3"/>
    <mergeCell ref="A4:A31"/>
    <mergeCell ref="B4:N4"/>
    <mergeCell ref="A32:A56"/>
    <mergeCell ref="B32:N32"/>
    <mergeCell ref="D88:E88"/>
    <mergeCell ref="D89:E89"/>
    <mergeCell ref="D90:E90"/>
    <mergeCell ref="C92:E92"/>
    <mergeCell ref="D93:E93"/>
    <mergeCell ref="D94:E94"/>
    <mergeCell ref="D80:E80"/>
    <mergeCell ref="C83:E83"/>
    <mergeCell ref="D84:E84"/>
    <mergeCell ref="D85:E85"/>
    <mergeCell ref="D86:E86"/>
    <mergeCell ref="D87:E87"/>
    <mergeCell ref="D74:E74"/>
    <mergeCell ref="D75:E75"/>
    <mergeCell ref="D76:E76"/>
    <mergeCell ref="D77:E77"/>
    <mergeCell ref="D78:E78"/>
    <mergeCell ref="D79:E79"/>
    <mergeCell ref="D68:E68"/>
    <mergeCell ref="D69:E69"/>
    <mergeCell ref="D70:E70"/>
    <mergeCell ref="D71:E71"/>
    <mergeCell ref="D72:E72"/>
    <mergeCell ref="D73:E73"/>
    <mergeCell ref="B62:E62"/>
    <mergeCell ref="C63:E63"/>
    <mergeCell ref="C64:E64"/>
    <mergeCell ref="D65:E65"/>
    <mergeCell ref="D66:E66"/>
    <mergeCell ref="D67:E67"/>
    <mergeCell ref="B58:E58"/>
    <mergeCell ref="B59:E59"/>
    <mergeCell ref="B60:E60"/>
    <mergeCell ref="G60:N60"/>
    <mergeCell ref="B61:E61"/>
    <mergeCell ref="G61:H61"/>
    <mergeCell ref="J61:K61"/>
    <mergeCell ref="M61:N61"/>
    <mergeCell ref="B51:D51"/>
    <mergeCell ref="B52:D52"/>
    <mergeCell ref="B53:D53"/>
    <mergeCell ref="C54:D54"/>
    <mergeCell ref="B55:D55"/>
    <mergeCell ref="B56:D56"/>
    <mergeCell ref="C44:D44"/>
    <mergeCell ref="B46:D46"/>
    <mergeCell ref="B47:D47"/>
    <mergeCell ref="B48:D48"/>
    <mergeCell ref="B49:D49"/>
    <mergeCell ref="C50:D50"/>
    <mergeCell ref="B38:D38"/>
    <mergeCell ref="B39:D39"/>
    <mergeCell ref="B40:D40"/>
    <mergeCell ref="B41:D41"/>
    <mergeCell ref="B42:D42"/>
    <mergeCell ref="B43:D43"/>
    <mergeCell ref="F35:M35"/>
    <mergeCell ref="B36:D36"/>
    <mergeCell ref="F36:G36"/>
    <mergeCell ref="I36:J36"/>
    <mergeCell ref="L36:M36"/>
    <mergeCell ref="B37:D37"/>
    <mergeCell ref="B29:D29"/>
    <mergeCell ref="B30:D30"/>
    <mergeCell ref="C31:D31"/>
    <mergeCell ref="B33:D33"/>
    <mergeCell ref="B34:D34"/>
    <mergeCell ref="B35:D35"/>
    <mergeCell ref="B22:D22"/>
    <mergeCell ref="B23:D23"/>
    <mergeCell ref="C24:D24"/>
    <mergeCell ref="B26:D26"/>
    <mergeCell ref="B27:D27"/>
    <mergeCell ref="B28:D28"/>
    <mergeCell ref="B16:D16"/>
    <mergeCell ref="B17:D17"/>
    <mergeCell ref="B18:D18"/>
    <mergeCell ref="B19:D19"/>
    <mergeCell ref="B20:D20"/>
    <mergeCell ref="B21:D21"/>
    <mergeCell ref="B9:D9"/>
    <mergeCell ref="B10:D10"/>
    <mergeCell ref="B11:D11"/>
    <mergeCell ref="B12:D12"/>
    <mergeCell ref="C13:D13"/>
    <mergeCell ref="C14:D14"/>
    <mergeCell ref="B5:D5"/>
    <mergeCell ref="B6:D6"/>
    <mergeCell ref="B7:D7"/>
    <mergeCell ref="F7:J7"/>
    <mergeCell ref="B8:D8"/>
    <mergeCell ref="F8:G8"/>
    <mergeCell ref="I8:J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 r="A1" s="1" t="s">
        <v>1647</v>
      </c>
      <c r="B1" s="1" t="s">
        <v>2</v>
      </c>
      <c r="C1" s="1" t="s">
        <v>31</v>
      </c>
      <c r="D1" s="1" t="s">
        <v>97</v>
      </c>
    </row>
    <row r="2" spans="1:4">
      <c r="A2" s="3" t="s">
        <v>1648</v>
      </c>
      <c r="B2" s="4" t="s">
        <v>4</v>
      </c>
      <c r="C2" s="4" t="s">
        <v>4</v>
      </c>
      <c r="D2" s="4" t="s">
        <v>4</v>
      </c>
    </row>
    <row r="3" spans="1:4">
      <c r="A3" s="2" t="s">
        <v>33</v>
      </c>
      <c r="B3" s="7">
        <v>522358000</v>
      </c>
      <c r="C3" s="7">
        <v>634432000</v>
      </c>
      <c r="D3" s="7">
        <v>309240000</v>
      </c>
    </row>
    <row r="4" spans="1:4" ht="30">
      <c r="A4" s="2" t="s">
        <v>1649</v>
      </c>
      <c r="B4" s="6">
        <v>63000000</v>
      </c>
      <c r="C4" s="6">
        <v>36700000</v>
      </c>
      <c r="D4" s="4" t="s">
        <v>4</v>
      </c>
    </row>
    <row r="5" spans="1:4" ht="30">
      <c r="A5" s="2" t="s">
        <v>1650</v>
      </c>
      <c r="B5" s="6">
        <v>426300000</v>
      </c>
      <c r="C5" s="6">
        <v>560500000</v>
      </c>
      <c r="D5" s="4" t="s">
        <v>4</v>
      </c>
    </row>
    <row r="6" spans="1:4" ht="30">
      <c r="A6" s="2" t="s">
        <v>1651</v>
      </c>
      <c r="B6" s="6">
        <v>5000000</v>
      </c>
      <c r="C6" s="6">
        <v>3600000</v>
      </c>
      <c r="D6" s="4" t="s">
        <v>4</v>
      </c>
    </row>
    <row r="7" spans="1:4" ht="30">
      <c r="A7" s="2" t="s">
        <v>1652</v>
      </c>
      <c r="B7" s="7">
        <v>66100000</v>
      </c>
      <c r="C7" s="7">
        <v>152300000</v>
      </c>
      <c r="D7"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243</v>
      </c>
      <c r="B1" s="1" t="s">
        <v>1</v>
      </c>
    </row>
    <row r="2" spans="1:2">
      <c r="A2" s="8"/>
      <c r="B2" s="1" t="s">
        <v>2</v>
      </c>
    </row>
    <row r="3" spans="1:2" ht="30">
      <c r="A3" s="3" t="s">
        <v>244</v>
      </c>
      <c r="B3" s="4" t="s">
        <v>4</v>
      </c>
    </row>
    <row r="4" spans="1:2">
      <c r="A4" s="11" t="s">
        <v>245</v>
      </c>
      <c r="B4" s="4" t="s">
        <v>4</v>
      </c>
    </row>
    <row r="5" spans="1:2" ht="26.25">
      <c r="A5" s="11"/>
      <c r="B5" s="13" t="s">
        <v>246</v>
      </c>
    </row>
    <row r="6" spans="1:2">
      <c r="A6" s="11"/>
      <c r="B6" s="4"/>
    </row>
    <row r="7" spans="1:2" ht="319.5">
      <c r="A7" s="11"/>
      <c r="B7" s="14" t="s">
        <v>247</v>
      </c>
    </row>
    <row r="8" spans="1:2">
      <c r="A8" s="11"/>
      <c r="B8" s="4"/>
    </row>
    <row r="9" spans="1:2" ht="408.75">
      <c r="A9" s="11"/>
      <c r="B9" s="14" t="s">
        <v>248</v>
      </c>
    </row>
    <row r="10" spans="1:2">
      <c r="A10" s="11"/>
      <c r="B10" s="4"/>
    </row>
    <row r="11" spans="1:2">
      <c r="A11" s="11"/>
      <c r="B11" s="15" t="s">
        <v>249</v>
      </c>
    </row>
    <row r="12" spans="1:2">
      <c r="A12" s="11"/>
      <c r="B12" s="4"/>
    </row>
    <row r="13" spans="1:2" ht="192">
      <c r="A13" s="11"/>
      <c r="B13" s="14" t="s">
        <v>250</v>
      </c>
    </row>
    <row r="14" spans="1:2" ht="115.5">
      <c r="A14" s="11"/>
      <c r="B14" s="14" t="s">
        <v>251</v>
      </c>
    </row>
    <row r="15" spans="1:2">
      <c r="A15" s="11"/>
      <c r="B15" s="4"/>
    </row>
    <row r="16" spans="1:2" ht="51.75">
      <c r="A16" s="11"/>
      <c r="B16" s="14" t="s">
        <v>252</v>
      </c>
    </row>
    <row r="17" spans="1:2">
      <c r="A17" s="11"/>
      <c r="B17" s="4"/>
    </row>
    <row r="18" spans="1:2">
      <c r="A18" s="11"/>
      <c r="B18" s="4"/>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53</v>
      </c>
      <c r="B1" s="8" t="s">
        <v>2</v>
      </c>
      <c r="C1" s="8" t="s">
        <v>31</v>
      </c>
    </row>
    <row r="2" spans="1:3" ht="30">
      <c r="A2" s="1" t="s">
        <v>30</v>
      </c>
      <c r="B2" s="8"/>
      <c r="C2" s="8"/>
    </row>
    <row r="3" spans="1:3" ht="30">
      <c r="A3" s="3" t="s">
        <v>1654</v>
      </c>
      <c r="B3" s="4" t="s">
        <v>4</v>
      </c>
      <c r="C3" s="4" t="s">
        <v>4</v>
      </c>
    </row>
    <row r="4" spans="1:3">
      <c r="A4" s="2" t="s">
        <v>34</v>
      </c>
      <c r="B4" s="7">
        <v>127379</v>
      </c>
      <c r="C4" s="7">
        <v>95461</v>
      </c>
    </row>
    <row r="5" spans="1:3" ht="60">
      <c r="A5" s="2" t="s">
        <v>1655</v>
      </c>
      <c r="B5" s="4" t="s">
        <v>4</v>
      </c>
      <c r="C5" s="4" t="s">
        <v>4</v>
      </c>
    </row>
    <row r="6" spans="1:3" ht="30">
      <c r="A6" s="3" t="s">
        <v>1654</v>
      </c>
      <c r="B6" s="4" t="s">
        <v>4</v>
      </c>
      <c r="C6" s="4" t="s">
        <v>4</v>
      </c>
    </row>
    <row r="7" spans="1:3">
      <c r="A7" s="2" t="s">
        <v>34</v>
      </c>
      <c r="B7" s="6">
        <v>68309</v>
      </c>
      <c r="C7" s="4">
        <v>433</v>
      </c>
    </row>
    <row r="8" spans="1:3" ht="30">
      <c r="A8" s="2" t="s">
        <v>1656</v>
      </c>
      <c r="B8" s="4" t="s">
        <v>4</v>
      </c>
      <c r="C8" s="4" t="s">
        <v>4</v>
      </c>
    </row>
    <row r="9" spans="1:3" ht="30">
      <c r="A9" s="3" t="s">
        <v>1654</v>
      </c>
      <c r="B9" s="4" t="s">
        <v>4</v>
      </c>
      <c r="C9" s="4" t="s">
        <v>4</v>
      </c>
    </row>
    <row r="10" spans="1:3">
      <c r="A10" s="2" t="s">
        <v>34</v>
      </c>
      <c r="B10" s="6">
        <v>7580</v>
      </c>
      <c r="C10" s="6">
        <v>9851</v>
      </c>
    </row>
    <row r="11" spans="1:3" ht="45">
      <c r="A11" s="2" t="s">
        <v>1657</v>
      </c>
      <c r="B11" s="4" t="s">
        <v>4</v>
      </c>
      <c r="C11" s="4" t="s">
        <v>4</v>
      </c>
    </row>
    <row r="12" spans="1:3" ht="30">
      <c r="A12" s="3" t="s">
        <v>1654</v>
      </c>
      <c r="B12" s="4" t="s">
        <v>4</v>
      </c>
      <c r="C12" s="4" t="s">
        <v>4</v>
      </c>
    </row>
    <row r="13" spans="1:3">
      <c r="A13" s="2" t="s">
        <v>34</v>
      </c>
      <c r="B13" s="6">
        <v>1049</v>
      </c>
      <c r="C13" s="6">
        <v>1627</v>
      </c>
    </row>
    <row r="14" spans="1:3" ht="60">
      <c r="A14" s="2" t="s">
        <v>1658</v>
      </c>
      <c r="B14" s="4" t="s">
        <v>4</v>
      </c>
      <c r="C14" s="4" t="s">
        <v>4</v>
      </c>
    </row>
    <row r="15" spans="1:3" ht="30">
      <c r="A15" s="3" t="s">
        <v>1654</v>
      </c>
      <c r="B15" s="4" t="s">
        <v>4</v>
      </c>
      <c r="C15" s="4" t="s">
        <v>4</v>
      </c>
    </row>
    <row r="16" spans="1:3">
      <c r="A16" s="2" t="s">
        <v>34</v>
      </c>
      <c r="B16" s="7">
        <v>50441</v>
      </c>
      <c r="C16" s="7">
        <v>8355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659</v>
      </c>
      <c r="B1" s="8" t="s">
        <v>1</v>
      </c>
      <c r="C1" s="8"/>
      <c r="D1" s="8"/>
    </row>
    <row r="2" spans="1:4">
      <c r="A2" s="8"/>
      <c r="B2" s="1" t="s">
        <v>2</v>
      </c>
      <c r="C2" s="1" t="s">
        <v>31</v>
      </c>
      <c r="D2" s="1" t="s">
        <v>97</v>
      </c>
    </row>
    <row r="3" spans="1:4" ht="30">
      <c r="A3" s="3" t="s">
        <v>1660</v>
      </c>
      <c r="B3" s="4" t="s">
        <v>4</v>
      </c>
      <c r="C3" s="4" t="s">
        <v>4</v>
      </c>
      <c r="D3" s="4" t="s">
        <v>4</v>
      </c>
    </row>
    <row r="4" spans="1:4">
      <c r="A4" s="2" t="s">
        <v>35</v>
      </c>
      <c r="B4" s="7">
        <v>25426000</v>
      </c>
      <c r="C4" s="7">
        <v>42303000</v>
      </c>
      <c r="D4" s="4" t="s">
        <v>4</v>
      </c>
    </row>
    <row r="5" spans="1:4">
      <c r="A5" s="2" t="s">
        <v>921</v>
      </c>
      <c r="B5" s="6">
        <v>60018000</v>
      </c>
      <c r="C5" s="6">
        <v>125000000</v>
      </c>
      <c r="D5" s="4" t="s">
        <v>4</v>
      </c>
    </row>
    <row r="6" spans="1:4" ht="30">
      <c r="A6" s="2" t="s">
        <v>1661</v>
      </c>
      <c r="B6" s="233">
        <v>0.128</v>
      </c>
      <c r="C6" s="233">
        <v>0.13469999999999999</v>
      </c>
      <c r="D6" s="4" t="s">
        <v>4</v>
      </c>
    </row>
    <row r="7" spans="1:4" ht="30">
      <c r="A7" s="3" t="s">
        <v>1662</v>
      </c>
      <c r="B7" s="4" t="s">
        <v>4</v>
      </c>
      <c r="C7" s="4" t="s">
        <v>4</v>
      </c>
      <c r="D7" s="4" t="s">
        <v>4</v>
      </c>
    </row>
    <row r="8" spans="1:4">
      <c r="A8" s="2" t="s">
        <v>1663</v>
      </c>
      <c r="B8" s="6">
        <v>-11609000</v>
      </c>
      <c r="C8" s="6">
        <v>4019000</v>
      </c>
      <c r="D8" s="6">
        <v>7481000</v>
      </c>
    </row>
    <row r="9" spans="1:4">
      <c r="A9" s="2" t="s">
        <v>1664</v>
      </c>
      <c r="B9" s="6">
        <v>-2322000</v>
      </c>
      <c r="C9" s="6">
        <v>652000</v>
      </c>
      <c r="D9" s="6">
        <v>1464000</v>
      </c>
    </row>
    <row r="10" spans="1:4">
      <c r="A10" s="2" t="s">
        <v>1665</v>
      </c>
      <c r="B10" s="6">
        <v>4982000</v>
      </c>
      <c r="C10" s="6">
        <v>-7022000</v>
      </c>
      <c r="D10" s="6">
        <v>-4938000</v>
      </c>
    </row>
    <row r="11" spans="1:4">
      <c r="A11" s="2" t="s">
        <v>1666</v>
      </c>
      <c r="B11" s="6">
        <v>32500000</v>
      </c>
      <c r="C11" s="6">
        <v>51100000</v>
      </c>
      <c r="D11" s="6">
        <v>26700000</v>
      </c>
    </row>
    <row r="12" spans="1:4" ht="30">
      <c r="A12" s="2" t="s">
        <v>1667</v>
      </c>
      <c r="B12" s="4" t="s">
        <v>4</v>
      </c>
      <c r="C12" s="4" t="s">
        <v>4</v>
      </c>
      <c r="D12" s="4" t="s">
        <v>4</v>
      </c>
    </row>
    <row r="13" spans="1:4" ht="30">
      <c r="A13" s="3" t="s">
        <v>1660</v>
      </c>
      <c r="B13" s="4" t="s">
        <v>4</v>
      </c>
      <c r="C13" s="4" t="s">
        <v>4</v>
      </c>
      <c r="D13" s="4" t="s">
        <v>4</v>
      </c>
    </row>
    <row r="14" spans="1:4">
      <c r="A14" s="2" t="s">
        <v>35</v>
      </c>
      <c r="B14" s="6">
        <v>524000</v>
      </c>
      <c r="C14" s="6">
        <v>619000</v>
      </c>
      <c r="D14" s="4" t="s">
        <v>4</v>
      </c>
    </row>
    <row r="15" spans="1:4" ht="30">
      <c r="A15" s="2" t="s">
        <v>1668</v>
      </c>
      <c r="B15" s="4" t="s">
        <v>4</v>
      </c>
      <c r="C15" s="4" t="s">
        <v>4</v>
      </c>
      <c r="D15" s="4" t="s">
        <v>4</v>
      </c>
    </row>
    <row r="16" spans="1:4" ht="30">
      <c r="A16" s="3" t="s">
        <v>1660</v>
      </c>
      <c r="B16" s="4" t="s">
        <v>4</v>
      </c>
      <c r="C16" s="4" t="s">
        <v>4</v>
      </c>
      <c r="D16" s="4" t="s">
        <v>4</v>
      </c>
    </row>
    <row r="17" spans="1:4">
      <c r="A17" s="2" t="s">
        <v>35</v>
      </c>
      <c r="B17" s="6">
        <v>24533000</v>
      </c>
      <c r="C17" s="6">
        <v>41547000</v>
      </c>
      <c r="D17" s="4" t="s">
        <v>4</v>
      </c>
    </row>
    <row r="18" spans="1:4" ht="30">
      <c r="A18" s="2" t="s">
        <v>1669</v>
      </c>
      <c r="B18" s="4" t="s">
        <v>4</v>
      </c>
      <c r="C18" s="4" t="s">
        <v>4</v>
      </c>
      <c r="D18" s="4" t="s">
        <v>4</v>
      </c>
    </row>
    <row r="19" spans="1:4" ht="30">
      <c r="A19" s="3" t="s">
        <v>1660</v>
      </c>
      <c r="B19" s="4" t="s">
        <v>4</v>
      </c>
      <c r="C19" s="4" t="s">
        <v>4</v>
      </c>
      <c r="D19" s="4" t="s">
        <v>4</v>
      </c>
    </row>
    <row r="20" spans="1:4">
      <c r="A20" s="2" t="s">
        <v>35</v>
      </c>
      <c r="B20" s="6">
        <v>83000</v>
      </c>
      <c r="C20" s="6">
        <v>122000</v>
      </c>
      <c r="D20" s="4" t="s">
        <v>4</v>
      </c>
    </row>
    <row r="21" spans="1:4">
      <c r="A21" s="2" t="s">
        <v>1670</v>
      </c>
      <c r="B21" s="4" t="s">
        <v>4</v>
      </c>
      <c r="C21" s="4" t="s">
        <v>4</v>
      </c>
      <c r="D21" s="4" t="s">
        <v>4</v>
      </c>
    </row>
    <row r="22" spans="1:4" ht="30">
      <c r="A22" s="3" t="s">
        <v>1660</v>
      </c>
      <c r="B22" s="4" t="s">
        <v>4</v>
      </c>
      <c r="C22" s="4" t="s">
        <v>4</v>
      </c>
      <c r="D22" s="4" t="s">
        <v>4</v>
      </c>
    </row>
    <row r="23" spans="1:4">
      <c r="A23" s="2" t="s">
        <v>35</v>
      </c>
      <c r="B23" s="7">
        <v>286000</v>
      </c>
      <c r="C23" s="7">
        <v>15000</v>
      </c>
      <c r="D23" s="4" t="s">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671</v>
      </c>
      <c r="B1" s="8" t="s">
        <v>1</v>
      </c>
      <c r="C1" s="8"/>
      <c r="D1" s="8"/>
    </row>
    <row r="2" spans="1:4" ht="30">
      <c r="A2" s="1" t="s">
        <v>30</v>
      </c>
      <c r="B2" s="8" t="s">
        <v>2</v>
      </c>
      <c r="C2" s="8"/>
      <c r="D2" s="1" t="s">
        <v>31</v>
      </c>
    </row>
    <row r="3" spans="1:4" ht="30">
      <c r="A3" s="3" t="s">
        <v>1672</v>
      </c>
      <c r="B3" s="4" t="s">
        <v>4</v>
      </c>
      <c r="C3" s="4"/>
      <c r="D3" s="4" t="s">
        <v>4</v>
      </c>
    </row>
    <row r="4" spans="1:4">
      <c r="A4" s="2" t="s">
        <v>1673</v>
      </c>
      <c r="B4" s="7">
        <v>251971</v>
      </c>
      <c r="C4" s="4"/>
      <c r="D4" s="7">
        <v>285329</v>
      </c>
    </row>
    <row r="5" spans="1:4" ht="30">
      <c r="A5" s="2" t="s">
        <v>1674</v>
      </c>
      <c r="B5" s="6">
        <v>1462</v>
      </c>
      <c r="C5" s="4"/>
      <c r="D5" s="6">
        <v>2925</v>
      </c>
    </row>
    <row r="6" spans="1:4" ht="30">
      <c r="A6" s="2" t="s">
        <v>1675</v>
      </c>
      <c r="B6" s="6">
        <v>4792</v>
      </c>
      <c r="C6" s="4"/>
      <c r="D6" s="4">
        <v>578</v>
      </c>
    </row>
    <row r="7" spans="1:4" ht="17.25">
      <c r="A7" s="2" t="s">
        <v>353</v>
      </c>
      <c r="B7" s="6">
        <v>248641</v>
      </c>
      <c r="C7" s="9" t="s">
        <v>37</v>
      </c>
      <c r="D7" s="6">
        <v>287676</v>
      </c>
    </row>
    <row r="8" spans="1:4">
      <c r="A8" s="2" t="s">
        <v>1676</v>
      </c>
      <c r="B8" s="233">
        <v>2.08</v>
      </c>
      <c r="C8" s="4"/>
      <c r="D8" s="233">
        <v>1.63</v>
      </c>
    </row>
    <row r="9" spans="1:4" ht="60">
      <c r="A9" s="2" t="s">
        <v>1677</v>
      </c>
      <c r="B9" s="4" t="s">
        <v>4</v>
      </c>
      <c r="C9" s="4"/>
      <c r="D9" s="4" t="s">
        <v>4</v>
      </c>
    </row>
    <row r="10" spans="1:4" ht="30">
      <c r="A10" s="3" t="s">
        <v>1672</v>
      </c>
      <c r="B10" s="4" t="s">
        <v>4</v>
      </c>
      <c r="C10" s="4"/>
      <c r="D10" s="4" t="s">
        <v>4</v>
      </c>
    </row>
    <row r="11" spans="1:4">
      <c r="A11" s="2" t="s">
        <v>1673</v>
      </c>
      <c r="B11" s="4">
        <v>59</v>
      </c>
      <c r="C11" s="4"/>
      <c r="D11" s="4">
        <v>115</v>
      </c>
    </row>
    <row r="12" spans="1:4" ht="30">
      <c r="A12" s="2" t="s">
        <v>1674</v>
      </c>
      <c r="B12" s="4">
        <v>1</v>
      </c>
      <c r="C12" s="4"/>
      <c r="D12" s="4">
        <v>9</v>
      </c>
    </row>
    <row r="13" spans="1:4" ht="30">
      <c r="A13" s="2" t="s">
        <v>1675</v>
      </c>
      <c r="B13" s="4">
        <v>0</v>
      </c>
      <c r="C13" s="4"/>
      <c r="D13" s="4">
        <v>0</v>
      </c>
    </row>
    <row r="14" spans="1:4">
      <c r="A14" s="2" t="s">
        <v>353</v>
      </c>
      <c r="B14" s="4">
        <v>60</v>
      </c>
      <c r="C14" s="4"/>
      <c r="D14" s="4">
        <v>124</v>
      </c>
    </row>
    <row r="15" spans="1:4">
      <c r="A15" s="2" t="s">
        <v>1676</v>
      </c>
      <c r="B15" s="233">
        <v>4.8499999999999996</v>
      </c>
      <c r="C15" s="4"/>
      <c r="D15" s="233">
        <v>4.84</v>
      </c>
    </row>
    <row r="16" spans="1:4" ht="60">
      <c r="A16" s="2" t="s">
        <v>1678</v>
      </c>
      <c r="B16" s="4" t="s">
        <v>4</v>
      </c>
      <c r="C16" s="4"/>
      <c r="D16" s="4" t="s">
        <v>4</v>
      </c>
    </row>
    <row r="17" spans="1:4" ht="30">
      <c r="A17" s="3" t="s">
        <v>1672</v>
      </c>
      <c r="B17" s="4" t="s">
        <v>4</v>
      </c>
      <c r="C17" s="4"/>
      <c r="D17" s="4" t="s">
        <v>4</v>
      </c>
    </row>
    <row r="18" spans="1:4">
      <c r="A18" s="2" t="s">
        <v>1673</v>
      </c>
      <c r="B18" s="6">
        <v>1171</v>
      </c>
      <c r="C18" s="4"/>
      <c r="D18" s="6">
        <v>1342</v>
      </c>
    </row>
    <row r="19" spans="1:4" ht="30">
      <c r="A19" s="2" t="s">
        <v>1674</v>
      </c>
      <c r="B19" s="4">
        <v>76</v>
      </c>
      <c r="C19" s="4"/>
      <c r="D19" s="4">
        <v>93</v>
      </c>
    </row>
    <row r="20" spans="1:4" ht="30">
      <c r="A20" s="2" t="s">
        <v>1675</v>
      </c>
      <c r="B20" s="4">
        <v>0</v>
      </c>
      <c r="C20" s="4"/>
      <c r="D20" s="4">
        <v>0</v>
      </c>
    </row>
    <row r="21" spans="1:4">
      <c r="A21" s="2" t="s">
        <v>353</v>
      </c>
      <c r="B21" s="6">
        <v>1247</v>
      </c>
      <c r="C21" s="4"/>
      <c r="D21" s="6">
        <v>1435</v>
      </c>
    </row>
    <row r="22" spans="1:4">
      <c r="A22" s="2" t="s">
        <v>1676</v>
      </c>
      <c r="B22" s="233">
        <v>4.8</v>
      </c>
      <c r="C22" s="4"/>
      <c r="D22" s="233">
        <v>4.8</v>
      </c>
    </row>
    <row r="23" spans="1:4" ht="60">
      <c r="A23" s="2" t="s">
        <v>1679</v>
      </c>
      <c r="B23" s="4" t="s">
        <v>4</v>
      </c>
      <c r="C23" s="4"/>
      <c r="D23" s="4" t="s">
        <v>4</v>
      </c>
    </row>
    <row r="24" spans="1:4" ht="30">
      <c r="A24" s="3" t="s">
        <v>1672</v>
      </c>
      <c r="B24" s="4" t="s">
        <v>4</v>
      </c>
      <c r="C24" s="4"/>
      <c r="D24" s="4" t="s">
        <v>4</v>
      </c>
    </row>
    <row r="25" spans="1:4">
      <c r="A25" s="2" t="s">
        <v>1673</v>
      </c>
      <c r="B25" s="6">
        <v>175488</v>
      </c>
      <c r="C25" s="4"/>
      <c r="D25" s="6">
        <v>204431</v>
      </c>
    </row>
    <row r="26" spans="1:4" ht="30">
      <c r="A26" s="2" t="s">
        <v>1674</v>
      </c>
      <c r="B26" s="4">
        <v>278</v>
      </c>
      <c r="C26" s="4"/>
      <c r="D26" s="6">
        <v>1433</v>
      </c>
    </row>
    <row r="27" spans="1:4" ht="30">
      <c r="A27" s="2" t="s">
        <v>1675</v>
      </c>
      <c r="B27" s="6">
        <v>3756</v>
      </c>
      <c r="C27" s="4"/>
      <c r="D27" s="4">
        <v>318</v>
      </c>
    </row>
    <row r="28" spans="1:4">
      <c r="A28" s="2" t="s">
        <v>353</v>
      </c>
      <c r="B28" s="6">
        <v>172010</v>
      </c>
      <c r="C28" s="4"/>
      <c r="D28" s="6">
        <v>205546</v>
      </c>
    </row>
    <row r="29" spans="1:4">
      <c r="A29" s="2" t="s">
        <v>1676</v>
      </c>
      <c r="B29" s="233">
        <v>2.29</v>
      </c>
      <c r="C29" s="4"/>
      <c r="D29" s="233">
        <v>1.58</v>
      </c>
    </row>
    <row r="30" spans="1:4" ht="75">
      <c r="A30" s="2" t="s">
        <v>1680</v>
      </c>
      <c r="B30" s="4" t="s">
        <v>4</v>
      </c>
      <c r="C30" s="4"/>
      <c r="D30" s="4" t="s">
        <v>4</v>
      </c>
    </row>
    <row r="31" spans="1:4" ht="30">
      <c r="A31" s="3" t="s">
        <v>1672</v>
      </c>
      <c r="B31" s="4" t="s">
        <v>4</v>
      </c>
      <c r="C31" s="4"/>
      <c r="D31" s="4" t="s">
        <v>4</v>
      </c>
    </row>
    <row r="32" spans="1:4">
      <c r="A32" s="2" t="s">
        <v>1673</v>
      </c>
      <c r="B32" s="6">
        <v>1116</v>
      </c>
      <c r="C32" s="4"/>
      <c r="D32" s="6">
        <v>1393</v>
      </c>
    </row>
    <row r="33" spans="1:4" ht="30">
      <c r="A33" s="2" t="s">
        <v>1674</v>
      </c>
      <c r="B33" s="4">
        <v>0</v>
      </c>
      <c r="C33" s="4"/>
      <c r="D33" s="4">
        <v>0</v>
      </c>
    </row>
    <row r="34" spans="1:4" ht="30">
      <c r="A34" s="2" t="s">
        <v>1675</v>
      </c>
      <c r="B34" s="4">
        <v>92</v>
      </c>
      <c r="C34" s="4"/>
      <c r="D34" s="4">
        <v>115</v>
      </c>
    </row>
    <row r="35" spans="1:4">
      <c r="A35" s="2" t="s">
        <v>353</v>
      </c>
      <c r="B35" s="6">
        <v>1024</v>
      </c>
      <c r="C35" s="4"/>
      <c r="D35" s="6">
        <v>1278</v>
      </c>
    </row>
    <row r="36" spans="1:4">
      <c r="A36" s="2" t="s">
        <v>1676</v>
      </c>
      <c r="B36" s="233">
        <v>7.8</v>
      </c>
      <c r="C36" s="4"/>
      <c r="D36" s="233">
        <v>7.8</v>
      </c>
    </row>
    <row r="37" spans="1:4" ht="75">
      <c r="A37" s="2" t="s">
        <v>1681</v>
      </c>
      <c r="B37" s="4" t="s">
        <v>4</v>
      </c>
      <c r="C37" s="4"/>
      <c r="D37" s="4" t="s">
        <v>4</v>
      </c>
    </row>
    <row r="38" spans="1:4" ht="30">
      <c r="A38" s="3" t="s">
        <v>1672</v>
      </c>
      <c r="B38" s="4" t="s">
        <v>4</v>
      </c>
      <c r="C38" s="4"/>
      <c r="D38" s="4" t="s">
        <v>4</v>
      </c>
    </row>
    <row r="39" spans="1:4">
      <c r="A39" s="2" t="s">
        <v>1673</v>
      </c>
      <c r="B39" s="6">
        <v>3183</v>
      </c>
      <c r="C39" s="4"/>
      <c r="D39" s="6">
        <v>4675</v>
      </c>
    </row>
    <row r="40" spans="1:4" ht="30">
      <c r="A40" s="2" t="s">
        <v>1674</v>
      </c>
      <c r="B40" s="6">
        <v>1069</v>
      </c>
      <c r="C40" s="4"/>
      <c r="D40" s="6">
        <v>1104</v>
      </c>
    </row>
    <row r="41" spans="1:4" ht="30">
      <c r="A41" s="2" t="s">
        <v>1675</v>
      </c>
      <c r="B41" s="4">
        <v>106</v>
      </c>
      <c r="C41" s="4"/>
      <c r="D41" s="4">
        <v>145</v>
      </c>
    </row>
    <row r="42" spans="1:4">
      <c r="A42" s="2" t="s">
        <v>353</v>
      </c>
      <c r="B42" s="6">
        <v>4146</v>
      </c>
      <c r="C42" s="4"/>
      <c r="D42" s="6">
        <v>5634</v>
      </c>
    </row>
    <row r="43" spans="1:4">
      <c r="A43" s="2" t="s">
        <v>1676</v>
      </c>
      <c r="B43" s="233">
        <v>6.1</v>
      </c>
      <c r="C43" s="4"/>
      <c r="D43" s="233">
        <v>5.46</v>
      </c>
    </row>
    <row r="44" spans="1:4" ht="45">
      <c r="A44" s="2" t="s">
        <v>1682</v>
      </c>
      <c r="B44" s="4" t="s">
        <v>4</v>
      </c>
      <c r="C44" s="4"/>
      <c r="D44" s="4" t="s">
        <v>4</v>
      </c>
    </row>
    <row r="45" spans="1:4" ht="30">
      <c r="A45" s="3" t="s">
        <v>1672</v>
      </c>
      <c r="B45" s="4" t="s">
        <v>4</v>
      </c>
      <c r="C45" s="4"/>
      <c r="D45" s="4" t="s">
        <v>4</v>
      </c>
    </row>
    <row r="46" spans="1:4">
      <c r="A46" s="2" t="s">
        <v>1673</v>
      </c>
      <c r="B46" s="6">
        <v>44981</v>
      </c>
      <c r="C46" s="4"/>
      <c r="D46" s="6">
        <v>44976</v>
      </c>
    </row>
    <row r="47" spans="1:4" ht="30">
      <c r="A47" s="2" t="s">
        <v>1674</v>
      </c>
      <c r="B47" s="4">
        <v>0</v>
      </c>
      <c r="C47" s="4"/>
      <c r="D47" s="4">
        <v>5</v>
      </c>
    </row>
    <row r="48" spans="1:4" ht="30">
      <c r="A48" s="2" t="s">
        <v>1675</v>
      </c>
      <c r="B48" s="4">
        <v>5</v>
      </c>
      <c r="C48" s="4"/>
      <c r="D48" s="4">
        <v>0</v>
      </c>
    </row>
    <row r="49" spans="1:4">
      <c r="A49" s="2" t="s">
        <v>353</v>
      </c>
      <c r="B49" s="6">
        <v>44976</v>
      </c>
      <c r="C49" s="4"/>
      <c r="D49" s="6">
        <v>44981</v>
      </c>
    </row>
    <row r="50" spans="1:4">
      <c r="A50" s="2" t="s">
        <v>1676</v>
      </c>
      <c r="B50" s="233">
        <v>0.1</v>
      </c>
      <c r="C50" s="4"/>
      <c r="D50" s="233">
        <v>0.13</v>
      </c>
    </row>
    <row r="51" spans="1:4" ht="30">
      <c r="A51" s="2" t="s">
        <v>1683</v>
      </c>
      <c r="B51" s="4" t="s">
        <v>4</v>
      </c>
      <c r="C51" s="4"/>
      <c r="D51" s="4" t="s">
        <v>4</v>
      </c>
    </row>
    <row r="52" spans="1:4" ht="30">
      <c r="A52" s="3" t="s">
        <v>1672</v>
      </c>
      <c r="B52" s="4" t="s">
        <v>4</v>
      </c>
      <c r="C52" s="4"/>
      <c r="D52" s="4" t="s">
        <v>4</v>
      </c>
    </row>
    <row r="53" spans="1:4" ht="30">
      <c r="A53" s="2" t="s">
        <v>1675</v>
      </c>
      <c r="B53" s="4">
        <v>208</v>
      </c>
      <c r="C53" s="4"/>
      <c r="D53" s="4" t="s">
        <v>4</v>
      </c>
    </row>
    <row r="54" spans="1:4" ht="30">
      <c r="A54" s="2" t="s">
        <v>1684</v>
      </c>
      <c r="B54" s="4" t="s">
        <v>4</v>
      </c>
      <c r="C54" s="4"/>
      <c r="D54" s="4" t="s">
        <v>4</v>
      </c>
    </row>
    <row r="55" spans="1:4" ht="30">
      <c r="A55" s="3" t="s">
        <v>1672</v>
      </c>
      <c r="B55" s="4" t="s">
        <v>4</v>
      </c>
      <c r="C55" s="4"/>
      <c r="D55" s="4" t="s">
        <v>4</v>
      </c>
    </row>
    <row r="56" spans="1:4">
      <c r="A56" s="2" t="s">
        <v>1673</v>
      </c>
      <c r="B56" s="6">
        <v>5000</v>
      </c>
      <c r="C56" s="4"/>
      <c r="D56" s="6">
        <v>5000</v>
      </c>
    </row>
    <row r="57" spans="1:4" ht="30">
      <c r="A57" s="2" t="s">
        <v>1674</v>
      </c>
      <c r="B57" s="4">
        <v>0</v>
      </c>
      <c r="C57" s="4"/>
      <c r="D57" s="4">
        <v>6</v>
      </c>
    </row>
    <row r="58" spans="1:4" ht="30">
      <c r="A58" s="2" t="s">
        <v>1675</v>
      </c>
      <c r="B58" s="4" t="s">
        <v>4</v>
      </c>
      <c r="C58" s="4"/>
      <c r="D58" s="4">
        <v>0</v>
      </c>
    </row>
    <row r="59" spans="1:4">
      <c r="A59" s="2" t="s">
        <v>353</v>
      </c>
      <c r="B59" s="6">
        <v>4792</v>
      </c>
      <c r="C59" s="4"/>
      <c r="D59" s="6">
        <v>5006</v>
      </c>
    </row>
    <row r="60" spans="1:4">
      <c r="A60" s="2" t="s">
        <v>1676</v>
      </c>
      <c r="B60" s="233">
        <v>3.5</v>
      </c>
      <c r="C60" s="4"/>
      <c r="D60" s="233">
        <v>3.5</v>
      </c>
    </row>
    <row r="61" spans="1:4" ht="30">
      <c r="A61" s="2" t="s">
        <v>1685</v>
      </c>
      <c r="B61" s="4" t="s">
        <v>4</v>
      </c>
      <c r="C61" s="4"/>
      <c r="D61" s="4" t="s">
        <v>4</v>
      </c>
    </row>
    <row r="62" spans="1:4" ht="30">
      <c r="A62" s="3" t="s">
        <v>1672</v>
      </c>
      <c r="B62" s="4" t="s">
        <v>4</v>
      </c>
      <c r="C62" s="4"/>
      <c r="D62" s="4" t="s">
        <v>4</v>
      </c>
    </row>
    <row r="63" spans="1:4">
      <c r="A63" s="2" t="s">
        <v>1673</v>
      </c>
      <c r="B63" s="6">
        <v>20973</v>
      </c>
      <c r="C63" s="4"/>
      <c r="D63" s="6">
        <v>23397</v>
      </c>
    </row>
    <row r="64" spans="1:4" ht="30">
      <c r="A64" s="2" t="s">
        <v>1674</v>
      </c>
      <c r="B64" s="4">
        <v>38</v>
      </c>
      <c r="C64" s="4"/>
      <c r="D64" s="4">
        <v>275</v>
      </c>
    </row>
    <row r="65" spans="1:4" ht="30">
      <c r="A65" s="2" t="s">
        <v>1675</v>
      </c>
      <c r="B65" s="4">
        <v>625</v>
      </c>
      <c r="C65" s="4"/>
      <c r="D65" s="4">
        <v>0</v>
      </c>
    </row>
    <row r="66" spans="1:4">
      <c r="A66" s="2" t="s">
        <v>353</v>
      </c>
      <c r="B66" s="7">
        <v>20386</v>
      </c>
      <c r="C66" s="4"/>
      <c r="D66" s="7">
        <v>23672</v>
      </c>
    </row>
    <row r="67" spans="1:4">
      <c r="A67" s="2" t="s">
        <v>1676</v>
      </c>
      <c r="B67" s="233">
        <v>3.16</v>
      </c>
      <c r="C67" s="4"/>
      <c r="D67" s="233">
        <v>3.17</v>
      </c>
    </row>
    <row r="68" spans="1:4">
      <c r="A68" s="10"/>
      <c r="B68" s="10"/>
      <c r="C68" s="10"/>
      <c r="D68" s="10"/>
    </row>
    <row r="69" spans="1:4" ht="30" customHeight="1">
      <c r="A69" s="2" t="s">
        <v>37</v>
      </c>
      <c r="B69" s="11" t="s">
        <v>79</v>
      </c>
      <c r="C69" s="11"/>
      <c r="D69" s="11"/>
    </row>
  </sheetData>
  <mergeCells count="4">
    <mergeCell ref="B1:D1"/>
    <mergeCell ref="B2:C2"/>
    <mergeCell ref="A68:D68"/>
    <mergeCell ref="B69:D6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8" t="s">
        <v>1</v>
      </c>
      <c r="C1" s="8"/>
      <c r="D1" s="8"/>
    </row>
    <row r="2" spans="1:4">
      <c r="A2" s="1" t="s">
        <v>1687</v>
      </c>
      <c r="B2" s="1" t="s">
        <v>2</v>
      </c>
      <c r="C2" s="1" t="s">
        <v>31</v>
      </c>
      <c r="D2" s="1" t="s">
        <v>97</v>
      </c>
    </row>
    <row r="3" spans="1:4">
      <c r="A3" s="3" t="s">
        <v>315</v>
      </c>
      <c r="B3" s="4" t="s">
        <v>4</v>
      </c>
      <c r="C3" s="4" t="s">
        <v>4</v>
      </c>
      <c r="D3" s="4" t="s">
        <v>4</v>
      </c>
    </row>
    <row r="4" spans="1:4" ht="30">
      <c r="A4" s="2" t="s">
        <v>1688</v>
      </c>
      <c r="B4" s="12">
        <v>32.1</v>
      </c>
      <c r="C4" s="7">
        <v>500</v>
      </c>
      <c r="D4" s="7">
        <v>1400</v>
      </c>
    </row>
    <row r="5" spans="1:4" ht="30">
      <c r="A5" s="2" t="s">
        <v>1689</v>
      </c>
      <c r="B5" s="12">
        <v>0.3</v>
      </c>
      <c r="C5" s="12">
        <v>5.9</v>
      </c>
      <c r="D5" s="12">
        <v>27.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8.7109375" bestFit="1" customWidth="1"/>
  </cols>
  <sheetData>
    <row r="1" spans="1:3" ht="15" customHeight="1">
      <c r="A1" s="1" t="s">
        <v>1690</v>
      </c>
      <c r="B1" s="8" t="s">
        <v>1</v>
      </c>
      <c r="C1" s="8"/>
    </row>
    <row r="2" spans="1:3" ht="30">
      <c r="A2" s="1" t="s">
        <v>30</v>
      </c>
      <c r="B2" s="1" t="s">
        <v>2</v>
      </c>
      <c r="C2" s="1" t="s">
        <v>31</v>
      </c>
    </row>
    <row r="3" spans="1:3">
      <c r="A3" s="1"/>
      <c r="B3" s="1" t="s">
        <v>1691</v>
      </c>
      <c r="C3" s="1" t="s">
        <v>1691</v>
      </c>
    </row>
    <row r="4" spans="1:3" ht="30">
      <c r="A4" s="3" t="s">
        <v>1672</v>
      </c>
      <c r="B4" s="4" t="s">
        <v>4</v>
      </c>
      <c r="C4" s="4" t="s">
        <v>4</v>
      </c>
    </row>
    <row r="5" spans="1:3" ht="30">
      <c r="A5" s="2" t="s">
        <v>1692</v>
      </c>
      <c r="B5" s="4">
        <v>18</v>
      </c>
      <c r="C5" s="4">
        <v>6</v>
      </c>
    </row>
    <row r="6" spans="1:3">
      <c r="A6" s="2" t="s">
        <v>1693</v>
      </c>
      <c r="B6" s="7">
        <v>186860</v>
      </c>
      <c r="C6" s="7">
        <v>63496</v>
      </c>
    </row>
    <row r="7" spans="1:3">
      <c r="A7" s="2" t="s">
        <v>1694</v>
      </c>
      <c r="B7" s="6">
        <v>3459</v>
      </c>
      <c r="C7" s="4">
        <v>334</v>
      </c>
    </row>
    <row r="8" spans="1:3" ht="30">
      <c r="A8" s="2" t="s">
        <v>1695</v>
      </c>
      <c r="B8" s="4">
        <v>7</v>
      </c>
      <c r="C8" s="4">
        <v>3</v>
      </c>
    </row>
    <row r="9" spans="1:3">
      <c r="A9" s="2" t="s">
        <v>1696</v>
      </c>
      <c r="B9" s="6">
        <v>52562</v>
      </c>
      <c r="C9" s="6">
        <v>3308</v>
      </c>
    </row>
    <row r="10" spans="1:3" ht="30">
      <c r="A10" s="2" t="s">
        <v>1697</v>
      </c>
      <c r="B10" s="6">
        <v>1333</v>
      </c>
      <c r="C10" s="4">
        <v>244</v>
      </c>
    </row>
    <row r="11" spans="1:3">
      <c r="A11" s="2" t="s">
        <v>1698</v>
      </c>
      <c r="B11" s="4">
        <v>25</v>
      </c>
      <c r="C11" s="4">
        <v>9</v>
      </c>
    </row>
    <row r="12" spans="1:3">
      <c r="A12" s="2" t="s">
        <v>1699</v>
      </c>
      <c r="B12" s="6">
        <v>239422</v>
      </c>
      <c r="C12" s="6">
        <v>66804</v>
      </c>
    </row>
    <row r="13" spans="1:3">
      <c r="A13" s="2" t="s">
        <v>1700</v>
      </c>
      <c r="B13" s="6">
        <v>4792</v>
      </c>
      <c r="C13" s="4">
        <v>578</v>
      </c>
    </row>
    <row r="14" spans="1:3" ht="45">
      <c r="A14" s="2" t="s">
        <v>1701</v>
      </c>
      <c r="B14" s="4" t="s">
        <v>4</v>
      </c>
      <c r="C14" s="4" t="s">
        <v>4</v>
      </c>
    </row>
    <row r="15" spans="1:3" ht="30">
      <c r="A15" s="3" t="s">
        <v>1672</v>
      </c>
      <c r="B15" s="4" t="s">
        <v>4</v>
      </c>
      <c r="C15" s="4" t="s">
        <v>4</v>
      </c>
    </row>
    <row r="16" spans="1:3" ht="30">
      <c r="A16" s="2" t="s">
        <v>1692</v>
      </c>
      <c r="B16" s="4">
        <v>10</v>
      </c>
      <c r="C16" s="4">
        <v>5</v>
      </c>
    </row>
    <row r="17" spans="1:3">
      <c r="A17" s="2" t="s">
        <v>1693</v>
      </c>
      <c r="B17" s="6">
        <v>118486</v>
      </c>
      <c r="C17" s="6">
        <v>62366</v>
      </c>
    </row>
    <row r="18" spans="1:3">
      <c r="A18" s="2" t="s">
        <v>1694</v>
      </c>
      <c r="B18" s="6">
        <v>2621</v>
      </c>
      <c r="C18" s="4">
        <v>318</v>
      </c>
    </row>
    <row r="19" spans="1:3" ht="30">
      <c r="A19" s="2" t="s">
        <v>1695</v>
      </c>
      <c r="B19" s="4">
        <v>5</v>
      </c>
      <c r="C19" s="4">
        <v>0</v>
      </c>
    </row>
    <row r="20" spans="1:3">
      <c r="A20" s="2" t="s">
        <v>1696</v>
      </c>
      <c r="B20" s="6">
        <v>49900</v>
      </c>
      <c r="C20" s="4">
        <v>0</v>
      </c>
    </row>
    <row r="21" spans="1:3" ht="30">
      <c r="A21" s="2" t="s">
        <v>1697</v>
      </c>
      <c r="B21" s="6">
        <v>1135</v>
      </c>
      <c r="C21" s="4">
        <v>0</v>
      </c>
    </row>
    <row r="22" spans="1:3">
      <c r="A22" s="2" t="s">
        <v>1698</v>
      </c>
      <c r="B22" s="4">
        <v>15</v>
      </c>
      <c r="C22" s="4">
        <v>5</v>
      </c>
    </row>
    <row r="23" spans="1:3">
      <c r="A23" s="2" t="s">
        <v>1699</v>
      </c>
      <c r="B23" s="6">
        <v>168386</v>
      </c>
      <c r="C23" s="6">
        <v>62366</v>
      </c>
    </row>
    <row r="24" spans="1:3">
      <c r="A24" s="2" t="s">
        <v>1700</v>
      </c>
      <c r="B24" s="6">
        <v>3756</v>
      </c>
      <c r="C24" s="4">
        <v>318</v>
      </c>
    </row>
    <row r="25" spans="1:3" ht="60">
      <c r="A25" s="2" t="s">
        <v>1702</v>
      </c>
      <c r="B25" s="4" t="s">
        <v>4</v>
      </c>
      <c r="C25" s="4" t="s">
        <v>4</v>
      </c>
    </row>
    <row r="26" spans="1:3" ht="30">
      <c r="A26" s="3" t="s">
        <v>1672</v>
      </c>
      <c r="B26" s="4" t="s">
        <v>4</v>
      </c>
      <c r="C26" s="4" t="s">
        <v>4</v>
      </c>
    </row>
    <row r="27" spans="1:3" ht="30">
      <c r="A27" s="2" t="s">
        <v>1692</v>
      </c>
      <c r="B27" s="4">
        <v>0</v>
      </c>
      <c r="C27" s="4">
        <v>1</v>
      </c>
    </row>
    <row r="28" spans="1:3">
      <c r="A28" s="2" t="s">
        <v>1693</v>
      </c>
      <c r="B28" s="4">
        <v>0</v>
      </c>
      <c r="C28" s="6">
        <v>1130</v>
      </c>
    </row>
    <row r="29" spans="1:3">
      <c r="A29" s="2" t="s">
        <v>1694</v>
      </c>
      <c r="B29" s="4">
        <v>0</v>
      </c>
      <c r="C29" s="4">
        <v>16</v>
      </c>
    </row>
    <row r="30" spans="1:3" ht="30">
      <c r="A30" s="2" t="s">
        <v>1695</v>
      </c>
      <c r="B30" s="4">
        <v>2</v>
      </c>
      <c r="C30" s="4">
        <v>3</v>
      </c>
    </row>
    <row r="31" spans="1:3">
      <c r="A31" s="2" t="s">
        <v>1696</v>
      </c>
      <c r="B31" s="6">
        <v>2662</v>
      </c>
      <c r="C31" s="6">
        <v>3308</v>
      </c>
    </row>
    <row r="32" spans="1:3" ht="30">
      <c r="A32" s="2" t="s">
        <v>1697</v>
      </c>
      <c r="B32" s="4">
        <v>198</v>
      </c>
      <c r="C32" s="4">
        <v>244</v>
      </c>
    </row>
    <row r="33" spans="1:3">
      <c r="A33" s="2" t="s">
        <v>1698</v>
      </c>
      <c r="B33" s="4">
        <v>2</v>
      </c>
      <c r="C33" s="4">
        <v>4</v>
      </c>
    </row>
    <row r="34" spans="1:3">
      <c r="A34" s="2" t="s">
        <v>1699</v>
      </c>
      <c r="B34" s="6">
        <v>2662</v>
      </c>
      <c r="C34" s="6">
        <v>4438</v>
      </c>
    </row>
    <row r="35" spans="1:3">
      <c r="A35" s="2" t="s">
        <v>1700</v>
      </c>
      <c r="B35" s="4">
        <v>198</v>
      </c>
      <c r="C35" s="4">
        <v>260</v>
      </c>
    </row>
    <row r="36" spans="1:3" ht="30">
      <c r="A36" s="2" t="s">
        <v>1703</v>
      </c>
      <c r="B36" s="4" t="s">
        <v>4</v>
      </c>
      <c r="C36" s="4" t="s">
        <v>4</v>
      </c>
    </row>
    <row r="37" spans="1:3" ht="30">
      <c r="A37" s="3" t="s">
        <v>1672</v>
      </c>
      <c r="B37" s="4" t="s">
        <v>4</v>
      </c>
      <c r="C37" s="4" t="s">
        <v>4</v>
      </c>
    </row>
    <row r="38" spans="1:3" ht="30">
      <c r="A38" s="2" t="s">
        <v>1692</v>
      </c>
      <c r="B38" s="4">
        <v>1</v>
      </c>
      <c r="C38" s="4" t="s">
        <v>4</v>
      </c>
    </row>
    <row r="39" spans="1:3">
      <c r="A39" s="2" t="s">
        <v>1693</v>
      </c>
      <c r="B39" s="6">
        <v>44976</v>
      </c>
      <c r="C39" s="4" t="s">
        <v>4</v>
      </c>
    </row>
    <row r="40" spans="1:3">
      <c r="A40" s="2" t="s">
        <v>1694</v>
      </c>
      <c r="B40" s="4">
        <v>5</v>
      </c>
      <c r="C40" s="4" t="s">
        <v>4</v>
      </c>
    </row>
    <row r="41" spans="1:3" ht="30">
      <c r="A41" s="2" t="s">
        <v>1695</v>
      </c>
      <c r="B41" s="4">
        <v>0</v>
      </c>
      <c r="C41" s="4" t="s">
        <v>4</v>
      </c>
    </row>
    <row r="42" spans="1:3">
      <c r="A42" s="2" t="s">
        <v>1696</v>
      </c>
      <c r="B42" s="4">
        <v>0</v>
      </c>
      <c r="C42" s="4" t="s">
        <v>4</v>
      </c>
    </row>
    <row r="43" spans="1:3" ht="30">
      <c r="A43" s="2" t="s">
        <v>1697</v>
      </c>
      <c r="B43" s="4">
        <v>0</v>
      </c>
      <c r="C43" s="4" t="s">
        <v>4</v>
      </c>
    </row>
    <row r="44" spans="1:3">
      <c r="A44" s="2" t="s">
        <v>1698</v>
      </c>
      <c r="B44" s="4">
        <v>1</v>
      </c>
      <c r="C44" s="4" t="s">
        <v>4</v>
      </c>
    </row>
    <row r="45" spans="1:3">
      <c r="A45" s="2" t="s">
        <v>1699</v>
      </c>
      <c r="B45" s="6">
        <v>44976</v>
      </c>
      <c r="C45" s="4" t="s">
        <v>4</v>
      </c>
    </row>
    <row r="46" spans="1:3">
      <c r="A46" s="2" t="s">
        <v>1700</v>
      </c>
      <c r="B46" s="4">
        <v>5</v>
      </c>
      <c r="C46" s="4" t="s">
        <v>4</v>
      </c>
    </row>
    <row r="47" spans="1:3">
      <c r="A47" s="2" t="s">
        <v>1704</v>
      </c>
      <c r="B47" s="4" t="s">
        <v>4</v>
      </c>
      <c r="C47" s="4" t="s">
        <v>4</v>
      </c>
    </row>
    <row r="48" spans="1:3" ht="30">
      <c r="A48" s="3" t="s">
        <v>1672</v>
      </c>
      <c r="B48" s="4" t="s">
        <v>4</v>
      </c>
      <c r="C48" s="4" t="s">
        <v>4</v>
      </c>
    </row>
    <row r="49" spans="1:3" ht="30">
      <c r="A49" s="2" t="s">
        <v>1692</v>
      </c>
      <c r="B49" s="4">
        <v>7</v>
      </c>
      <c r="C49" s="4" t="s">
        <v>4</v>
      </c>
    </row>
    <row r="50" spans="1:3">
      <c r="A50" s="2" t="s">
        <v>1693</v>
      </c>
      <c r="B50" s="6">
        <v>23398</v>
      </c>
      <c r="C50" s="4" t="s">
        <v>4</v>
      </c>
    </row>
    <row r="51" spans="1:3">
      <c r="A51" s="2" t="s">
        <v>1694</v>
      </c>
      <c r="B51" s="4">
        <v>833</v>
      </c>
      <c r="C51" s="4" t="s">
        <v>4</v>
      </c>
    </row>
    <row r="52" spans="1:3" ht="30">
      <c r="A52" s="2" t="s">
        <v>1695</v>
      </c>
      <c r="B52" s="4">
        <v>0</v>
      </c>
      <c r="C52" s="4" t="s">
        <v>4</v>
      </c>
    </row>
    <row r="53" spans="1:3">
      <c r="A53" s="2" t="s">
        <v>1696</v>
      </c>
      <c r="B53" s="4">
        <v>0</v>
      </c>
      <c r="C53" s="4" t="s">
        <v>4</v>
      </c>
    </row>
    <row r="54" spans="1:3" ht="30">
      <c r="A54" s="2" t="s">
        <v>1697</v>
      </c>
      <c r="B54" s="4">
        <v>0</v>
      </c>
      <c r="C54" s="4" t="s">
        <v>4</v>
      </c>
    </row>
    <row r="55" spans="1:3">
      <c r="A55" s="2" t="s">
        <v>1698</v>
      </c>
      <c r="B55" s="4">
        <v>7</v>
      </c>
      <c r="C55" s="4" t="s">
        <v>4</v>
      </c>
    </row>
    <row r="56" spans="1:3">
      <c r="A56" s="2" t="s">
        <v>1699</v>
      </c>
      <c r="B56" s="6">
        <v>23398</v>
      </c>
      <c r="C56" s="4" t="s">
        <v>4</v>
      </c>
    </row>
    <row r="57" spans="1:3">
      <c r="A57" s="2" t="s">
        <v>1700</v>
      </c>
      <c r="B57" s="7">
        <v>833</v>
      </c>
      <c r="C57" s="4" t="s">
        <v>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8" t="s">
        <v>1705</v>
      </c>
      <c r="B1" s="8" t="s">
        <v>1</v>
      </c>
      <c r="C1" s="8"/>
      <c r="D1" s="8"/>
      <c r="E1" s="1" t="s">
        <v>1706</v>
      </c>
      <c r="F1" s="8" t="s">
        <v>1</v>
      </c>
      <c r="G1" s="8"/>
      <c r="H1" s="8"/>
    </row>
    <row r="2" spans="1:8">
      <c r="A2" s="8"/>
      <c r="B2" s="8" t="s">
        <v>2</v>
      </c>
      <c r="C2" s="8" t="s">
        <v>31</v>
      </c>
      <c r="D2" s="8" t="s">
        <v>97</v>
      </c>
      <c r="E2" s="1" t="s">
        <v>1707</v>
      </c>
      <c r="F2" s="1" t="s">
        <v>31</v>
      </c>
      <c r="G2" s="1" t="s">
        <v>31</v>
      </c>
      <c r="H2" s="1" t="s">
        <v>31</v>
      </c>
    </row>
    <row r="3" spans="1:8" ht="45">
      <c r="A3" s="8"/>
      <c r="B3" s="8"/>
      <c r="C3" s="8"/>
      <c r="D3" s="8"/>
      <c r="E3" s="1" t="s">
        <v>1708</v>
      </c>
      <c r="F3" s="1" t="s">
        <v>1709</v>
      </c>
      <c r="G3" s="1" t="s">
        <v>1709</v>
      </c>
      <c r="H3" s="1" t="s">
        <v>1709</v>
      </c>
    </row>
    <row r="4" spans="1:8" ht="30">
      <c r="A4" s="8"/>
      <c r="B4" s="8"/>
      <c r="C4" s="8"/>
      <c r="D4" s="8"/>
      <c r="E4" s="1"/>
      <c r="F4" s="1"/>
      <c r="G4" s="1" t="s">
        <v>1708</v>
      </c>
      <c r="H4" s="1" t="s">
        <v>1704</v>
      </c>
    </row>
    <row r="5" spans="1:8" ht="45">
      <c r="A5" s="3" t="s">
        <v>1710</v>
      </c>
      <c r="B5" s="4" t="s">
        <v>4</v>
      </c>
      <c r="C5" s="4" t="s">
        <v>4</v>
      </c>
      <c r="D5" s="4" t="s">
        <v>4</v>
      </c>
      <c r="E5" s="4" t="s">
        <v>4</v>
      </c>
      <c r="F5" s="4" t="s">
        <v>4</v>
      </c>
      <c r="G5" s="4" t="s">
        <v>4</v>
      </c>
      <c r="H5" s="4" t="s">
        <v>4</v>
      </c>
    </row>
    <row r="6" spans="1:8" ht="30">
      <c r="A6" s="2" t="s">
        <v>364</v>
      </c>
      <c r="B6" s="4" t="s">
        <v>4</v>
      </c>
      <c r="C6" s="4" t="s">
        <v>4</v>
      </c>
      <c r="D6" s="4" t="s">
        <v>4</v>
      </c>
      <c r="E6" s="4" t="s">
        <v>4</v>
      </c>
      <c r="F6" s="7">
        <v>0</v>
      </c>
      <c r="G6" s="7">
        <v>0</v>
      </c>
      <c r="H6" s="7">
        <v>0</v>
      </c>
    </row>
    <row r="7" spans="1:8">
      <c r="A7" s="2" t="s">
        <v>354</v>
      </c>
      <c r="B7" s="6">
        <v>4792000</v>
      </c>
      <c r="C7" s="6">
        <v>578000</v>
      </c>
      <c r="D7" s="4" t="s">
        <v>4</v>
      </c>
      <c r="E7" s="4" t="s">
        <v>4</v>
      </c>
      <c r="F7" s="4">
        <v>0</v>
      </c>
      <c r="G7" s="4">
        <v>0</v>
      </c>
      <c r="H7" s="4">
        <v>0</v>
      </c>
    </row>
    <row r="8" spans="1:8">
      <c r="A8" s="2" t="s">
        <v>353</v>
      </c>
      <c r="B8" s="4" t="s">
        <v>4</v>
      </c>
      <c r="C8" s="4" t="s">
        <v>4</v>
      </c>
      <c r="D8" s="4" t="s">
        <v>4</v>
      </c>
      <c r="E8" s="4" t="s">
        <v>4</v>
      </c>
      <c r="F8" s="4">
        <v>0</v>
      </c>
      <c r="G8" s="4">
        <v>0</v>
      </c>
      <c r="H8" s="4">
        <v>0</v>
      </c>
    </row>
    <row r="9" spans="1:8">
      <c r="A9" s="2" t="s">
        <v>193</v>
      </c>
      <c r="B9" s="4">
        <v>0</v>
      </c>
      <c r="C9" s="6">
        <v>6396000</v>
      </c>
      <c r="D9" s="6">
        <v>4290000</v>
      </c>
      <c r="E9" s="4" t="s">
        <v>4</v>
      </c>
      <c r="F9" s="6">
        <v>6396000</v>
      </c>
      <c r="G9" s="6">
        <v>4881000</v>
      </c>
      <c r="H9" s="6">
        <v>1515000</v>
      </c>
    </row>
    <row r="10" spans="1:8">
      <c r="A10" s="2" t="s">
        <v>367</v>
      </c>
      <c r="B10" s="4">
        <v>0</v>
      </c>
      <c r="C10" s="4">
        <v>0</v>
      </c>
      <c r="D10" s="6">
        <v>4195000</v>
      </c>
      <c r="E10" s="4" t="s">
        <v>4</v>
      </c>
      <c r="F10" s="4">
        <v>0</v>
      </c>
      <c r="G10" s="4">
        <v>0</v>
      </c>
      <c r="H10" s="4">
        <v>0</v>
      </c>
    </row>
    <row r="11" spans="1:8">
      <c r="A11" s="2" t="s">
        <v>1711</v>
      </c>
      <c r="B11" s="4" t="s">
        <v>4</v>
      </c>
      <c r="C11" s="4" t="s">
        <v>4</v>
      </c>
      <c r="D11" s="4" t="s">
        <v>4</v>
      </c>
      <c r="E11" s="6">
        <v>87000</v>
      </c>
      <c r="F11" s="4" t="s">
        <v>4</v>
      </c>
      <c r="G11" s="4" t="s">
        <v>4</v>
      </c>
      <c r="H11" s="4" t="s">
        <v>4</v>
      </c>
    </row>
    <row r="12" spans="1:8">
      <c r="A12" s="2" t="s">
        <v>1315</v>
      </c>
      <c r="B12" s="4">
        <v>0</v>
      </c>
      <c r="C12" s="6">
        <v>6396000</v>
      </c>
      <c r="D12" s="6">
        <v>8485000</v>
      </c>
      <c r="E12" s="4" t="s">
        <v>4</v>
      </c>
      <c r="F12" s="6">
        <v>6396000</v>
      </c>
      <c r="G12" s="6">
        <v>4881000</v>
      </c>
      <c r="H12" s="6">
        <v>1515000</v>
      </c>
    </row>
    <row r="13" spans="1:8" ht="30">
      <c r="A13" s="3" t="s">
        <v>1712</v>
      </c>
      <c r="B13" s="4" t="s">
        <v>4</v>
      </c>
      <c r="C13" s="4" t="s">
        <v>4</v>
      </c>
      <c r="D13" s="4" t="s">
        <v>4</v>
      </c>
      <c r="E13" s="4" t="s">
        <v>4</v>
      </c>
      <c r="F13" s="4" t="s">
        <v>4</v>
      </c>
      <c r="G13" s="4" t="s">
        <v>4</v>
      </c>
      <c r="H13" s="4" t="s">
        <v>4</v>
      </c>
    </row>
    <row r="14" spans="1:8">
      <c r="A14" s="2" t="s">
        <v>573</v>
      </c>
      <c r="B14" s="4">
        <v>0</v>
      </c>
      <c r="C14" s="6">
        <v>7106000</v>
      </c>
      <c r="D14" s="6">
        <v>2816000</v>
      </c>
      <c r="E14" s="4" t="s">
        <v>4</v>
      </c>
      <c r="F14" s="4" t="s">
        <v>4</v>
      </c>
      <c r="G14" s="4" t="s">
        <v>4</v>
      </c>
      <c r="H14" s="4" t="s">
        <v>4</v>
      </c>
    </row>
    <row r="15" spans="1:8" ht="30">
      <c r="A15" s="2" t="s">
        <v>375</v>
      </c>
      <c r="B15" s="4">
        <v>0</v>
      </c>
      <c r="C15" s="6">
        <v>1515000</v>
      </c>
      <c r="D15" s="4">
        <v>0</v>
      </c>
      <c r="E15" s="4" t="s">
        <v>4</v>
      </c>
      <c r="F15" s="4" t="s">
        <v>4</v>
      </c>
      <c r="G15" s="4" t="s">
        <v>4</v>
      </c>
      <c r="H15" s="4" t="s">
        <v>4</v>
      </c>
    </row>
    <row r="16" spans="1:8" ht="45">
      <c r="A16" s="2" t="s">
        <v>1713</v>
      </c>
      <c r="B16" s="4">
        <v>0</v>
      </c>
      <c r="C16" s="6">
        <v>4881000</v>
      </c>
      <c r="D16" s="6">
        <v>4290000</v>
      </c>
      <c r="E16" s="4" t="s">
        <v>4</v>
      </c>
      <c r="F16" s="4" t="s">
        <v>4</v>
      </c>
      <c r="G16" s="4" t="s">
        <v>4</v>
      </c>
      <c r="H16" s="4" t="s">
        <v>4</v>
      </c>
    </row>
    <row r="17" spans="1:8">
      <c r="A17" s="2" t="s">
        <v>1714</v>
      </c>
      <c r="B17" s="4">
        <v>0</v>
      </c>
      <c r="C17" s="6">
        <v>-13502000</v>
      </c>
      <c r="D17" s="4">
        <v>0</v>
      </c>
      <c r="E17" s="4" t="s">
        <v>4</v>
      </c>
      <c r="F17" s="4" t="s">
        <v>4</v>
      </c>
      <c r="G17" s="4" t="s">
        <v>4</v>
      </c>
      <c r="H17" s="4" t="s">
        <v>4</v>
      </c>
    </row>
    <row r="18" spans="1:8">
      <c r="A18" s="2" t="s">
        <v>378</v>
      </c>
      <c r="B18" s="7">
        <v>0</v>
      </c>
      <c r="C18" s="7">
        <v>0</v>
      </c>
      <c r="D18" s="7">
        <v>7106000</v>
      </c>
      <c r="E18" s="4" t="s">
        <v>4</v>
      </c>
      <c r="F18" s="4" t="s">
        <v>4</v>
      </c>
      <c r="G18" s="4" t="s">
        <v>4</v>
      </c>
      <c r="H18" s="4" t="s">
        <v>4</v>
      </c>
    </row>
  </sheetData>
  <mergeCells count="6">
    <mergeCell ref="A1:A4"/>
    <mergeCell ref="B1:D1"/>
    <mergeCell ref="F1:H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715</v>
      </c>
      <c r="B1" s="8" t="s">
        <v>2</v>
      </c>
      <c r="C1" s="8" t="s">
        <v>31</v>
      </c>
    </row>
    <row r="2" spans="1:3" ht="30">
      <c r="A2" s="1" t="s">
        <v>30</v>
      </c>
      <c r="B2" s="8"/>
      <c r="C2" s="8"/>
    </row>
    <row r="3" spans="1:3" ht="30">
      <c r="A3" s="3" t="s">
        <v>1716</v>
      </c>
      <c r="B3" s="4" t="s">
        <v>4</v>
      </c>
      <c r="C3" s="4" t="s">
        <v>4</v>
      </c>
    </row>
    <row r="4" spans="1:3">
      <c r="A4" s="2" t="s">
        <v>1717</v>
      </c>
      <c r="B4" s="7">
        <v>62204</v>
      </c>
      <c r="C4" s="7">
        <v>252739</v>
      </c>
    </row>
    <row r="5" spans="1:3">
      <c r="A5" s="2" t="s">
        <v>1718</v>
      </c>
      <c r="B5" s="6">
        <v>2959542</v>
      </c>
      <c r="C5" s="6">
        <v>3017694</v>
      </c>
    </row>
    <row r="6" spans="1:3">
      <c r="A6" s="2" t="s">
        <v>1719</v>
      </c>
      <c r="B6" s="6">
        <v>3021746</v>
      </c>
      <c r="C6" s="6">
        <v>3270433</v>
      </c>
    </row>
    <row r="7" spans="1:3" ht="30">
      <c r="A7" s="2" t="s">
        <v>1720</v>
      </c>
      <c r="B7" s="4" t="s">
        <v>4</v>
      </c>
      <c r="C7" s="4" t="s">
        <v>4</v>
      </c>
    </row>
    <row r="8" spans="1:3" ht="30">
      <c r="A8" s="3" t="s">
        <v>1716</v>
      </c>
      <c r="B8" s="4" t="s">
        <v>4</v>
      </c>
      <c r="C8" s="4" t="s">
        <v>4</v>
      </c>
    </row>
    <row r="9" spans="1:3">
      <c r="A9" s="2" t="s">
        <v>1717</v>
      </c>
      <c r="B9" s="4" t="s">
        <v>4</v>
      </c>
      <c r="C9" s="6">
        <v>206500</v>
      </c>
    </row>
    <row r="10" spans="1:3" ht="30">
      <c r="A10" s="2" t="s">
        <v>1721</v>
      </c>
      <c r="B10" s="4" t="s">
        <v>4</v>
      </c>
      <c r="C10" s="4" t="s">
        <v>4</v>
      </c>
    </row>
    <row r="11" spans="1:3" ht="30">
      <c r="A11" s="3" t="s">
        <v>1716</v>
      </c>
      <c r="B11" s="4" t="s">
        <v>4</v>
      </c>
      <c r="C11" s="4" t="s">
        <v>4</v>
      </c>
    </row>
    <row r="12" spans="1:3">
      <c r="A12" s="2" t="s">
        <v>1717</v>
      </c>
      <c r="B12" s="6">
        <v>17300</v>
      </c>
      <c r="C12" s="6">
        <v>1400</v>
      </c>
    </row>
    <row r="13" spans="1:3" ht="45">
      <c r="A13" s="2" t="s">
        <v>1722</v>
      </c>
      <c r="B13" s="4" t="s">
        <v>4</v>
      </c>
      <c r="C13" s="4" t="s">
        <v>4</v>
      </c>
    </row>
    <row r="14" spans="1:3" ht="30">
      <c r="A14" s="3" t="s">
        <v>1716</v>
      </c>
      <c r="B14" s="4" t="s">
        <v>4</v>
      </c>
      <c r="C14" s="4" t="s">
        <v>4</v>
      </c>
    </row>
    <row r="15" spans="1:3">
      <c r="A15" s="2" t="s">
        <v>1717</v>
      </c>
      <c r="B15" s="6">
        <v>44900</v>
      </c>
      <c r="C15" s="6">
        <v>44900</v>
      </c>
    </row>
    <row r="16" spans="1:3" ht="30">
      <c r="A16" s="2" t="s">
        <v>1723</v>
      </c>
      <c r="B16" s="4" t="s">
        <v>4</v>
      </c>
      <c r="C16" s="4" t="s">
        <v>4</v>
      </c>
    </row>
    <row r="17" spans="1:3" ht="30">
      <c r="A17" s="3" t="s">
        <v>1716</v>
      </c>
      <c r="B17" s="4" t="s">
        <v>4</v>
      </c>
      <c r="C17" s="4" t="s">
        <v>4</v>
      </c>
    </row>
    <row r="18" spans="1:3">
      <c r="A18" s="2" t="s">
        <v>1718</v>
      </c>
      <c r="B18" s="6">
        <v>1800000</v>
      </c>
      <c r="C18" s="6">
        <v>1900000</v>
      </c>
    </row>
    <row r="19" spans="1:3" ht="30">
      <c r="A19" s="2" t="s">
        <v>1724</v>
      </c>
      <c r="B19" s="4" t="s">
        <v>4</v>
      </c>
      <c r="C19" s="4" t="s">
        <v>4</v>
      </c>
    </row>
    <row r="20" spans="1:3" ht="30">
      <c r="A20" s="3" t="s">
        <v>1716</v>
      </c>
      <c r="B20" s="4" t="s">
        <v>4</v>
      </c>
      <c r="C20" s="4" t="s">
        <v>4</v>
      </c>
    </row>
    <row r="21" spans="1:3">
      <c r="A21" s="2" t="s">
        <v>1718</v>
      </c>
      <c r="B21" s="6">
        <v>27400</v>
      </c>
      <c r="C21" s="6">
        <v>3700</v>
      </c>
    </row>
    <row r="22" spans="1:3" ht="45">
      <c r="A22" s="2" t="s">
        <v>1725</v>
      </c>
      <c r="B22" s="4" t="s">
        <v>4</v>
      </c>
      <c r="C22" s="4" t="s">
        <v>4</v>
      </c>
    </row>
    <row r="23" spans="1:3" ht="30">
      <c r="A23" s="3" t="s">
        <v>1716</v>
      </c>
      <c r="B23" s="4" t="s">
        <v>4</v>
      </c>
      <c r="C23" s="4" t="s">
        <v>4</v>
      </c>
    </row>
    <row r="24" spans="1:3">
      <c r="A24" s="2" t="s">
        <v>1718</v>
      </c>
      <c r="B24" s="7">
        <v>1100000</v>
      </c>
      <c r="C24" s="7">
        <v>1100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726</v>
      </c>
      <c r="B1" s="1" t="s">
        <v>2</v>
      </c>
      <c r="C1" s="1" t="s">
        <v>31</v>
      </c>
    </row>
    <row r="2" spans="1:3">
      <c r="A2" s="3" t="s">
        <v>1727</v>
      </c>
      <c r="B2" s="4" t="s">
        <v>4</v>
      </c>
      <c r="C2" s="4" t="s">
        <v>4</v>
      </c>
    </row>
    <row r="3" spans="1:3">
      <c r="A3" s="2" t="s">
        <v>1728</v>
      </c>
      <c r="B3" s="7">
        <v>3500000</v>
      </c>
      <c r="C3" s="7">
        <v>1100000</v>
      </c>
    </row>
    <row r="4" spans="1:3">
      <c r="A4" s="2" t="s">
        <v>1729</v>
      </c>
      <c r="B4" s="6">
        <v>45400000</v>
      </c>
      <c r="C4" s="6">
        <v>17600000</v>
      </c>
    </row>
    <row r="5" spans="1:3" ht="30">
      <c r="A5" s="2" t="s">
        <v>1730</v>
      </c>
      <c r="B5" s="4" t="s">
        <v>4</v>
      </c>
      <c r="C5" s="4" t="s">
        <v>4</v>
      </c>
    </row>
    <row r="6" spans="1:3">
      <c r="A6" s="3" t="s">
        <v>1727</v>
      </c>
      <c r="B6" s="4" t="s">
        <v>4</v>
      </c>
      <c r="C6" s="4" t="s">
        <v>4</v>
      </c>
    </row>
    <row r="7" spans="1:3">
      <c r="A7" s="2" t="s">
        <v>1731</v>
      </c>
      <c r="B7" s="6">
        <v>71859000</v>
      </c>
      <c r="C7" s="6">
        <v>97185000</v>
      </c>
    </row>
    <row r="8" spans="1:3">
      <c r="A8" s="2" t="s">
        <v>1732</v>
      </c>
      <c r="B8" s="6">
        <v>213525000</v>
      </c>
      <c r="C8" s="6">
        <v>284001000</v>
      </c>
    </row>
    <row r="9" spans="1:3" ht="30">
      <c r="A9" s="2" t="s">
        <v>1733</v>
      </c>
      <c r="B9" s="6">
        <v>31534000</v>
      </c>
      <c r="C9" s="6">
        <v>11262000</v>
      </c>
    </row>
    <row r="10" spans="1:3">
      <c r="A10" s="2" t="s">
        <v>425</v>
      </c>
      <c r="B10" s="6">
        <v>42046000</v>
      </c>
      <c r="C10" s="6">
        <v>45607000</v>
      </c>
    </row>
    <row r="11" spans="1:3" ht="30">
      <c r="A11" s="2" t="s">
        <v>1734</v>
      </c>
      <c r="B11" s="4" t="s">
        <v>4</v>
      </c>
      <c r="C11" s="4" t="s">
        <v>4</v>
      </c>
    </row>
    <row r="12" spans="1:3">
      <c r="A12" s="3" t="s">
        <v>1727</v>
      </c>
      <c r="B12" s="4" t="s">
        <v>4</v>
      </c>
      <c r="C12" s="4" t="s">
        <v>4</v>
      </c>
    </row>
    <row r="13" spans="1:3">
      <c r="A13" s="2" t="s">
        <v>1731</v>
      </c>
      <c r="B13" s="6">
        <v>24948000</v>
      </c>
      <c r="C13" s="4">
        <v>0</v>
      </c>
    </row>
    <row r="14" spans="1:3">
      <c r="A14" s="2" t="s">
        <v>1732</v>
      </c>
      <c r="B14" s="7">
        <v>14074000</v>
      </c>
      <c r="C14" s="7">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735</v>
      </c>
      <c r="B1" s="8" t="s">
        <v>1706</v>
      </c>
      <c r="C1" s="8"/>
      <c r="D1" s="1"/>
      <c r="E1" s="1"/>
    </row>
    <row r="2" spans="1:5">
      <c r="A2" s="1" t="s">
        <v>1687</v>
      </c>
      <c r="B2" s="1" t="s">
        <v>1736</v>
      </c>
      <c r="C2" s="1" t="s">
        <v>1737</v>
      </c>
      <c r="D2" s="1" t="s">
        <v>2</v>
      </c>
      <c r="E2" s="1" t="s">
        <v>31</v>
      </c>
    </row>
    <row r="3" spans="1:5" ht="30">
      <c r="A3" s="3" t="s">
        <v>392</v>
      </c>
      <c r="B3" s="4" t="s">
        <v>4</v>
      </c>
      <c r="C3" s="4" t="s">
        <v>4</v>
      </c>
      <c r="D3" s="4" t="s">
        <v>4</v>
      </c>
      <c r="E3" s="4" t="s">
        <v>4</v>
      </c>
    </row>
    <row r="4" spans="1:5" ht="30">
      <c r="A4" s="2" t="s">
        <v>1738</v>
      </c>
      <c r="B4" s="4" t="s">
        <v>4</v>
      </c>
      <c r="C4" s="4" t="s">
        <v>4</v>
      </c>
      <c r="D4" s="12">
        <v>201.7</v>
      </c>
      <c r="E4" s="12">
        <v>213.7</v>
      </c>
    </row>
    <row r="5" spans="1:5" ht="30">
      <c r="A5" s="2" t="s">
        <v>1739</v>
      </c>
      <c r="B5" s="4" t="s">
        <v>4</v>
      </c>
      <c r="C5" s="4" t="s">
        <v>4</v>
      </c>
      <c r="D5" s="4">
        <v>0.1</v>
      </c>
      <c r="E5" s="4">
        <v>0.6</v>
      </c>
    </row>
    <row r="6" spans="1:5" ht="30">
      <c r="A6" s="2" t="s">
        <v>1740</v>
      </c>
      <c r="B6" s="4" t="s">
        <v>4</v>
      </c>
      <c r="C6" s="4" t="s">
        <v>4</v>
      </c>
      <c r="D6" s="4">
        <v>35.5</v>
      </c>
      <c r="E6" s="4">
        <v>38.6</v>
      </c>
    </row>
    <row r="7" spans="1:5" ht="30">
      <c r="A7" s="2" t="s">
        <v>1741</v>
      </c>
      <c r="B7" s="4" t="s">
        <v>4</v>
      </c>
      <c r="C7" s="4">
        <v>112.1</v>
      </c>
      <c r="D7" s="4" t="s">
        <v>4</v>
      </c>
      <c r="E7" s="4" t="s">
        <v>4</v>
      </c>
    </row>
    <row r="8" spans="1:5" ht="30">
      <c r="A8" s="2" t="s">
        <v>1742</v>
      </c>
      <c r="B8" s="4">
        <v>51.8</v>
      </c>
      <c r="C8" s="4" t="s">
        <v>4</v>
      </c>
      <c r="D8" s="4" t="s">
        <v>4</v>
      </c>
      <c r="E8" s="4" t="s">
        <v>4</v>
      </c>
    </row>
    <row r="9" spans="1:5" ht="30">
      <c r="A9" s="2" t="s">
        <v>1743</v>
      </c>
      <c r="B9" s="4" t="s">
        <v>4</v>
      </c>
      <c r="C9" s="4" t="s">
        <v>4</v>
      </c>
      <c r="D9" s="12">
        <v>48.2</v>
      </c>
      <c r="E9" s="4" t="s">
        <v>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5" customWidth="1"/>
    <col min="3" max="3" width="11.140625" customWidth="1"/>
    <col min="4" max="4" width="35" customWidth="1"/>
    <col min="5" max="5" width="11.140625" customWidth="1"/>
  </cols>
  <sheetData>
    <row r="1" spans="1:5" ht="15" customHeight="1">
      <c r="A1" s="1" t="s">
        <v>1744</v>
      </c>
      <c r="B1" s="8" t="s">
        <v>2</v>
      </c>
      <c r="C1" s="8"/>
      <c r="D1" s="8" t="s">
        <v>31</v>
      </c>
      <c r="E1" s="8"/>
    </row>
    <row r="2" spans="1:5" ht="30">
      <c r="A2" s="3" t="s">
        <v>1745</v>
      </c>
      <c r="B2" s="4" t="s">
        <v>4</v>
      </c>
      <c r="C2" s="4"/>
      <c r="D2" s="4" t="s">
        <v>4</v>
      </c>
      <c r="E2" s="4"/>
    </row>
    <row r="3" spans="1:5">
      <c r="A3" s="2" t="s">
        <v>1746</v>
      </c>
      <c r="B3" s="7">
        <v>2968473000</v>
      </c>
      <c r="C3" s="4"/>
      <c r="D3" s="7">
        <v>3204378000</v>
      </c>
      <c r="E3" s="4"/>
    </row>
    <row r="4" spans="1:5">
      <c r="A4" s="2" t="s">
        <v>1747</v>
      </c>
      <c r="B4" s="6">
        <v>3373556000</v>
      </c>
      <c r="C4" s="4"/>
      <c r="D4" s="6">
        <v>2970432000</v>
      </c>
      <c r="E4" s="4"/>
    </row>
    <row r="5" spans="1:5">
      <c r="A5" s="2" t="s">
        <v>1748</v>
      </c>
      <c r="B5" s="6">
        <v>6342029000</v>
      </c>
      <c r="C5" s="4"/>
      <c r="D5" s="6">
        <v>6174810000</v>
      </c>
      <c r="E5" s="4"/>
    </row>
    <row r="6" spans="1:5" ht="30">
      <c r="A6" s="2" t="s">
        <v>45</v>
      </c>
      <c r="B6" s="6">
        <v>-130916000</v>
      </c>
      <c r="C6" s="4"/>
      <c r="D6" s="6">
        <v>-135343000</v>
      </c>
      <c r="E6" s="4"/>
    </row>
    <row r="7" spans="1:5">
      <c r="A7" s="2" t="s">
        <v>46</v>
      </c>
      <c r="B7" s="6">
        <v>6211113000</v>
      </c>
      <c r="C7" s="4"/>
      <c r="D7" s="6">
        <v>6039467000</v>
      </c>
      <c r="E7" s="4"/>
    </row>
    <row r="8" spans="1:5">
      <c r="A8" s="2" t="s">
        <v>1749</v>
      </c>
      <c r="B8" s="6">
        <v>1200000000</v>
      </c>
      <c r="C8" s="4"/>
      <c r="D8" s="6">
        <v>925600000</v>
      </c>
      <c r="E8" s="4"/>
    </row>
    <row r="9" spans="1:5">
      <c r="A9" s="2" t="s">
        <v>1750</v>
      </c>
      <c r="B9" s="6">
        <v>3000000000</v>
      </c>
      <c r="C9" s="4"/>
      <c r="D9" s="6">
        <v>1900000000</v>
      </c>
      <c r="E9" s="4"/>
    </row>
    <row r="10" spans="1:5">
      <c r="A10" s="2" t="s">
        <v>418</v>
      </c>
      <c r="B10" s="4" t="s">
        <v>4</v>
      </c>
      <c r="C10" s="4"/>
      <c r="D10" s="4" t="s">
        <v>4</v>
      </c>
      <c r="E10" s="4"/>
    </row>
    <row r="11" spans="1:5" ht="30">
      <c r="A11" s="3" t="s">
        <v>1745</v>
      </c>
      <c r="B11" s="4" t="s">
        <v>4</v>
      </c>
      <c r="C11" s="4"/>
      <c r="D11" s="4" t="s">
        <v>4</v>
      </c>
      <c r="E11" s="4"/>
    </row>
    <row r="12" spans="1:5">
      <c r="A12" s="2" t="s">
        <v>1746</v>
      </c>
      <c r="B12" s="6">
        <v>2958088000</v>
      </c>
      <c r="C12" s="4"/>
      <c r="D12" s="6">
        <v>3192198000</v>
      </c>
      <c r="E12" s="4"/>
    </row>
    <row r="13" spans="1:5">
      <c r="A13" s="2" t="s">
        <v>1747</v>
      </c>
      <c r="B13" s="6">
        <v>668209000</v>
      </c>
      <c r="C13" s="4"/>
      <c r="D13" s="6">
        <v>757117000</v>
      </c>
      <c r="E13" s="4"/>
    </row>
    <row r="14" spans="1:5" ht="17.25">
      <c r="A14" s="2" t="s">
        <v>1748</v>
      </c>
      <c r="B14" s="6">
        <v>3626297000</v>
      </c>
      <c r="C14" s="9" t="s">
        <v>144</v>
      </c>
      <c r="D14" s="6">
        <v>3949315000</v>
      </c>
      <c r="E14" s="9" t="s">
        <v>144</v>
      </c>
    </row>
    <row r="15" spans="1:5" ht="30">
      <c r="A15" s="2" t="s">
        <v>45</v>
      </c>
      <c r="B15" s="6">
        <v>-115274000</v>
      </c>
      <c r="C15" s="4"/>
      <c r="D15" s="6">
        <v>-121768000</v>
      </c>
      <c r="E15" s="4"/>
    </row>
    <row r="16" spans="1:5">
      <c r="A16" s="2" t="s">
        <v>46</v>
      </c>
      <c r="B16" s="6">
        <v>3511023000</v>
      </c>
      <c r="C16" s="4"/>
      <c r="D16" s="6">
        <v>3827547000</v>
      </c>
      <c r="E16" s="4"/>
    </row>
    <row r="17" spans="1:5">
      <c r="A17" s="2" t="s">
        <v>419</v>
      </c>
      <c r="B17" s="4" t="s">
        <v>4</v>
      </c>
      <c r="C17" s="4"/>
      <c r="D17" s="4" t="s">
        <v>4</v>
      </c>
      <c r="E17" s="4"/>
    </row>
    <row r="18" spans="1:5" ht="30">
      <c r="A18" s="3" t="s">
        <v>1745</v>
      </c>
      <c r="B18" s="4" t="s">
        <v>4</v>
      </c>
      <c r="C18" s="4"/>
      <c r="D18" s="4" t="s">
        <v>4</v>
      </c>
      <c r="E18" s="4"/>
    </row>
    <row r="19" spans="1:5">
      <c r="A19" s="2" t="s">
        <v>1746</v>
      </c>
      <c r="B19" s="6">
        <v>10385000</v>
      </c>
      <c r="C19" s="4"/>
      <c r="D19" s="6">
        <v>12180000</v>
      </c>
      <c r="E19" s="4"/>
    </row>
    <row r="20" spans="1:5">
      <c r="A20" s="2" t="s">
        <v>1747</v>
      </c>
      <c r="B20" s="6">
        <v>2705347000</v>
      </c>
      <c r="C20" s="4"/>
      <c r="D20" s="6">
        <v>2213315000</v>
      </c>
      <c r="E20" s="4"/>
    </row>
    <row r="21" spans="1:5" ht="17.25">
      <c r="A21" s="2" t="s">
        <v>1748</v>
      </c>
      <c r="B21" s="6">
        <v>2715732000</v>
      </c>
      <c r="C21" s="9" t="s">
        <v>144</v>
      </c>
      <c r="D21" s="6">
        <v>2225495000</v>
      </c>
      <c r="E21" s="9" t="s">
        <v>144</v>
      </c>
    </row>
    <row r="22" spans="1:5" ht="30">
      <c r="A22" s="2" t="s">
        <v>45</v>
      </c>
      <c r="B22" s="6">
        <v>-15642000</v>
      </c>
      <c r="C22" s="4"/>
      <c r="D22" s="6">
        <v>-13575000</v>
      </c>
      <c r="E22" s="4"/>
    </row>
    <row r="23" spans="1:5">
      <c r="A23" s="2" t="s">
        <v>46</v>
      </c>
      <c r="B23" s="6">
        <v>2700090000</v>
      </c>
      <c r="C23" s="4"/>
      <c r="D23" s="6">
        <v>2211920000</v>
      </c>
      <c r="E23" s="4"/>
    </row>
    <row r="24" spans="1:5">
      <c r="A24" s="2" t="s">
        <v>1751</v>
      </c>
      <c r="B24" s="4" t="s">
        <v>4</v>
      </c>
      <c r="C24" s="4"/>
      <c r="D24" s="4" t="s">
        <v>4</v>
      </c>
      <c r="E24" s="4"/>
    </row>
    <row r="25" spans="1:5" ht="30">
      <c r="A25" s="3" t="s">
        <v>1745</v>
      </c>
      <c r="B25" s="4" t="s">
        <v>4</v>
      </c>
      <c r="C25" s="4"/>
      <c r="D25" s="4" t="s">
        <v>4</v>
      </c>
      <c r="E25" s="4"/>
    </row>
    <row r="26" spans="1:5">
      <c r="A26" s="2" t="s">
        <v>1746</v>
      </c>
      <c r="B26" s="6">
        <v>2902747000</v>
      </c>
      <c r="C26" s="4"/>
      <c r="D26" s="6">
        <v>3119966000</v>
      </c>
      <c r="E26" s="4"/>
    </row>
    <row r="27" spans="1:5">
      <c r="A27" s="2" t="s">
        <v>1752</v>
      </c>
      <c r="B27" s="4" t="s">
        <v>4</v>
      </c>
      <c r="C27" s="4"/>
      <c r="D27" s="4" t="s">
        <v>4</v>
      </c>
      <c r="E27" s="4"/>
    </row>
    <row r="28" spans="1:5" ht="30">
      <c r="A28" s="3" t="s">
        <v>1745</v>
      </c>
      <c r="B28" s="4" t="s">
        <v>4</v>
      </c>
      <c r="C28" s="4"/>
      <c r="D28" s="4" t="s">
        <v>4</v>
      </c>
      <c r="E28" s="4"/>
    </row>
    <row r="29" spans="1:5">
      <c r="A29" s="2" t="s">
        <v>1746</v>
      </c>
      <c r="B29" s="6">
        <v>2892538000</v>
      </c>
      <c r="C29" s="4"/>
      <c r="D29" s="6">
        <v>3107825000</v>
      </c>
      <c r="E29" s="4"/>
    </row>
    <row r="30" spans="1:5">
      <c r="A30" s="2" t="s">
        <v>1753</v>
      </c>
      <c r="B30" s="4" t="s">
        <v>4</v>
      </c>
      <c r="C30" s="4"/>
      <c r="D30" s="4" t="s">
        <v>4</v>
      </c>
      <c r="E30" s="4"/>
    </row>
    <row r="31" spans="1:5" ht="30">
      <c r="A31" s="3" t="s">
        <v>1745</v>
      </c>
      <c r="B31" s="4" t="s">
        <v>4</v>
      </c>
      <c r="C31" s="4"/>
      <c r="D31" s="4" t="s">
        <v>4</v>
      </c>
      <c r="E31" s="4"/>
    </row>
    <row r="32" spans="1:5">
      <c r="A32" s="2" t="s">
        <v>1746</v>
      </c>
      <c r="B32" s="6">
        <v>10209000</v>
      </c>
      <c r="C32" s="4"/>
      <c r="D32" s="6">
        <v>12141000</v>
      </c>
      <c r="E32" s="4"/>
    </row>
    <row r="33" spans="1:5" ht="30">
      <c r="A33" s="2" t="s">
        <v>1754</v>
      </c>
      <c r="B33" s="4" t="s">
        <v>4</v>
      </c>
      <c r="C33" s="4"/>
      <c r="D33" s="4" t="s">
        <v>4</v>
      </c>
      <c r="E33" s="4"/>
    </row>
    <row r="34" spans="1:5" ht="30">
      <c r="A34" s="3" t="s">
        <v>1745</v>
      </c>
      <c r="B34" s="4" t="s">
        <v>4</v>
      </c>
      <c r="C34" s="4"/>
      <c r="D34" s="4" t="s">
        <v>4</v>
      </c>
      <c r="E34" s="4"/>
    </row>
    <row r="35" spans="1:5">
      <c r="A35" s="2" t="s">
        <v>1746</v>
      </c>
      <c r="B35" s="6">
        <v>46286000</v>
      </c>
      <c r="C35" s="4"/>
      <c r="D35" s="6">
        <v>59699000</v>
      </c>
      <c r="E35" s="4"/>
    </row>
    <row r="36" spans="1:5" ht="30">
      <c r="A36" s="2" t="s">
        <v>1755</v>
      </c>
      <c r="B36" s="4" t="s">
        <v>4</v>
      </c>
      <c r="C36" s="4"/>
      <c r="D36" s="4" t="s">
        <v>4</v>
      </c>
      <c r="E36" s="4"/>
    </row>
    <row r="37" spans="1:5" ht="30">
      <c r="A37" s="3" t="s">
        <v>1745</v>
      </c>
      <c r="B37" s="4" t="s">
        <v>4</v>
      </c>
      <c r="C37" s="4"/>
      <c r="D37" s="4" t="s">
        <v>4</v>
      </c>
      <c r="E37" s="4"/>
    </row>
    <row r="38" spans="1:5">
      <c r="A38" s="2" t="s">
        <v>1746</v>
      </c>
      <c r="B38" s="6">
        <v>46286000</v>
      </c>
      <c r="C38" s="4"/>
      <c r="D38" s="6">
        <v>59699000</v>
      </c>
      <c r="E38" s="4"/>
    </row>
    <row r="39" spans="1:5" ht="30">
      <c r="A39" s="2" t="s">
        <v>1756</v>
      </c>
      <c r="B39" s="4" t="s">
        <v>4</v>
      </c>
      <c r="C39" s="4"/>
      <c r="D39" s="4" t="s">
        <v>4</v>
      </c>
      <c r="E39" s="4"/>
    </row>
    <row r="40" spans="1:5" ht="30">
      <c r="A40" s="3" t="s">
        <v>1745</v>
      </c>
      <c r="B40" s="4" t="s">
        <v>4</v>
      </c>
      <c r="C40" s="4"/>
      <c r="D40" s="4" t="s">
        <v>4</v>
      </c>
      <c r="E40" s="4"/>
    </row>
    <row r="41" spans="1:5">
      <c r="A41" s="2" t="s">
        <v>1746</v>
      </c>
      <c r="B41" s="4">
        <v>0</v>
      </c>
      <c r="C41" s="4"/>
      <c r="D41" s="4">
        <v>0</v>
      </c>
      <c r="E41" s="4"/>
    </row>
    <row r="42" spans="1:5">
      <c r="A42" s="2" t="s">
        <v>1757</v>
      </c>
      <c r="B42" s="4" t="s">
        <v>4</v>
      </c>
      <c r="C42" s="4"/>
      <c r="D42" s="4" t="s">
        <v>4</v>
      </c>
      <c r="E42" s="4"/>
    </row>
    <row r="43" spans="1:5" ht="30">
      <c r="A43" s="3" t="s">
        <v>1745</v>
      </c>
      <c r="B43" s="4" t="s">
        <v>4</v>
      </c>
      <c r="C43" s="4"/>
      <c r="D43" s="4" t="s">
        <v>4</v>
      </c>
      <c r="E43" s="4"/>
    </row>
    <row r="44" spans="1:5">
      <c r="A44" s="2" t="s">
        <v>1746</v>
      </c>
      <c r="B44" s="6">
        <v>19440000</v>
      </c>
      <c r="C44" s="4"/>
      <c r="D44" s="6">
        <v>24713000</v>
      </c>
      <c r="E44" s="4"/>
    </row>
    <row r="45" spans="1:5">
      <c r="A45" s="2" t="s">
        <v>1758</v>
      </c>
      <c r="B45" s="4" t="s">
        <v>4</v>
      </c>
      <c r="C45" s="4"/>
      <c r="D45" s="4" t="s">
        <v>4</v>
      </c>
      <c r="E45" s="4"/>
    </row>
    <row r="46" spans="1:5" ht="30">
      <c r="A46" s="3" t="s">
        <v>1745</v>
      </c>
      <c r="B46" s="4" t="s">
        <v>4</v>
      </c>
      <c r="C46" s="4"/>
      <c r="D46" s="4" t="s">
        <v>4</v>
      </c>
      <c r="E46" s="4"/>
    </row>
    <row r="47" spans="1:5">
      <c r="A47" s="2" t="s">
        <v>1746</v>
      </c>
      <c r="B47" s="6">
        <v>19264000</v>
      </c>
      <c r="C47" s="4"/>
      <c r="D47" s="6">
        <v>24674000</v>
      </c>
      <c r="E47" s="4"/>
    </row>
    <row r="48" spans="1:5">
      <c r="A48" s="2" t="s">
        <v>1759</v>
      </c>
      <c r="B48" s="4" t="s">
        <v>4</v>
      </c>
      <c r="C48" s="4"/>
      <c r="D48" s="4" t="s">
        <v>4</v>
      </c>
      <c r="E48" s="4"/>
    </row>
    <row r="49" spans="1:5" ht="30">
      <c r="A49" s="3" t="s">
        <v>1745</v>
      </c>
      <c r="B49" s="4" t="s">
        <v>4</v>
      </c>
      <c r="C49" s="4"/>
      <c r="D49" s="4" t="s">
        <v>4</v>
      </c>
      <c r="E49" s="4"/>
    </row>
    <row r="50" spans="1:5">
      <c r="A50" s="2" t="s">
        <v>1746</v>
      </c>
      <c r="B50" s="6">
        <v>176000</v>
      </c>
      <c r="C50" s="4"/>
      <c r="D50" s="6">
        <v>39000</v>
      </c>
      <c r="E50" s="4"/>
    </row>
    <row r="51" spans="1:5">
      <c r="A51" s="2" t="s">
        <v>1760</v>
      </c>
      <c r="B51" s="4" t="s">
        <v>4</v>
      </c>
      <c r="C51" s="4"/>
      <c r="D51" s="4" t="s">
        <v>4</v>
      </c>
      <c r="E51" s="4"/>
    </row>
    <row r="52" spans="1:5" ht="30">
      <c r="A52" s="3" t="s">
        <v>1745</v>
      </c>
      <c r="B52" s="4" t="s">
        <v>4</v>
      </c>
      <c r="C52" s="4"/>
      <c r="D52" s="4" t="s">
        <v>4</v>
      </c>
      <c r="E52" s="4"/>
    </row>
    <row r="53" spans="1:5">
      <c r="A53" s="2" t="s">
        <v>1747</v>
      </c>
      <c r="B53" s="6">
        <v>1118927000</v>
      </c>
      <c r="C53" s="4"/>
      <c r="D53" s="6">
        <v>1111064000</v>
      </c>
      <c r="E53" s="4"/>
    </row>
    <row r="54" spans="1:5">
      <c r="A54" s="2" t="s">
        <v>1761</v>
      </c>
      <c r="B54" s="4" t="s">
        <v>4</v>
      </c>
      <c r="C54" s="4"/>
      <c r="D54" s="4" t="s">
        <v>4</v>
      </c>
      <c r="E54" s="4"/>
    </row>
    <row r="55" spans="1:5" ht="30">
      <c r="A55" s="3" t="s">
        <v>1745</v>
      </c>
      <c r="B55" s="4" t="s">
        <v>4</v>
      </c>
      <c r="C55" s="4"/>
      <c r="D55" s="4" t="s">
        <v>4</v>
      </c>
      <c r="E55" s="4"/>
    </row>
    <row r="56" spans="1:5">
      <c r="A56" s="2" t="s">
        <v>1747</v>
      </c>
      <c r="B56" s="6">
        <v>420365000</v>
      </c>
      <c r="C56" s="4"/>
      <c r="D56" s="6">
        <v>479495000</v>
      </c>
      <c r="E56" s="4"/>
    </row>
    <row r="57" spans="1:5">
      <c r="A57" s="2" t="s">
        <v>1762</v>
      </c>
      <c r="B57" s="4" t="s">
        <v>4</v>
      </c>
      <c r="C57" s="4"/>
      <c r="D57" s="4" t="s">
        <v>4</v>
      </c>
      <c r="E57" s="4"/>
    </row>
    <row r="58" spans="1:5" ht="30">
      <c r="A58" s="3" t="s">
        <v>1745</v>
      </c>
      <c r="B58" s="4" t="s">
        <v>4</v>
      </c>
      <c r="C58" s="4"/>
      <c r="D58" s="4" t="s">
        <v>4</v>
      </c>
      <c r="E58" s="4"/>
    </row>
    <row r="59" spans="1:5">
      <c r="A59" s="2" t="s">
        <v>1747</v>
      </c>
      <c r="B59" s="6">
        <v>698562000</v>
      </c>
      <c r="C59" s="4"/>
      <c r="D59" s="6">
        <v>631569000</v>
      </c>
      <c r="E59" s="4"/>
    </row>
    <row r="60" spans="1:5" ht="30">
      <c r="A60" s="2" t="s">
        <v>1763</v>
      </c>
      <c r="B60" s="4" t="s">
        <v>4</v>
      </c>
      <c r="C60" s="4"/>
      <c r="D60" s="4" t="s">
        <v>4</v>
      </c>
      <c r="E60" s="4"/>
    </row>
    <row r="61" spans="1:5" ht="30">
      <c r="A61" s="3" t="s">
        <v>1745</v>
      </c>
      <c r="B61" s="4" t="s">
        <v>4</v>
      </c>
      <c r="C61" s="4"/>
      <c r="D61" s="4" t="s">
        <v>4</v>
      </c>
      <c r="E61" s="4"/>
    </row>
    <row r="62" spans="1:5">
      <c r="A62" s="2" t="s">
        <v>1747</v>
      </c>
      <c r="B62" s="6">
        <v>1602780000</v>
      </c>
      <c r="C62" s="4"/>
      <c r="D62" s="6">
        <v>1551722000</v>
      </c>
      <c r="E62" s="4"/>
    </row>
    <row r="63" spans="1:5" ht="30">
      <c r="A63" s="2" t="s">
        <v>1764</v>
      </c>
      <c r="B63" s="4" t="s">
        <v>4</v>
      </c>
      <c r="C63" s="4"/>
      <c r="D63" s="4" t="s">
        <v>4</v>
      </c>
      <c r="E63" s="4"/>
    </row>
    <row r="64" spans="1:5" ht="30">
      <c r="A64" s="3" t="s">
        <v>1745</v>
      </c>
      <c r="B64" s="4" t="s">
        <v>4</v>
      </c>
      <c r="C64" s="4"/>
      <c r="D64" s="4" t="s">
        <v>4</v>
      </c>
      <c r="E64" s="4"/>
    </row>
    <row r="65" spans="1:5">
      <c r="A65" s="2" t="s">
        <v>1747</v>
      </c>
      <c r="B65" s="6">
        <v>120634000</v>
      </c>
      <c r="C65" s="4"/>
      <c r="D65" s="6">
        <v>130804000</v>
      </c>
      <c r="E65" s="4"/>
    </row>
    <row r="66" spans="1:5" ht="30">
      <c r="A66" s="2" t="s">
        <v>1765</v>
      </c>
      <c r="B66" s="4" t="s">
        <v>4</v>
      </c>
      <c r="C66" s="4"/>
      <c r="D66" s="4" t="s">
        <v>4</v>
      </c>
      <c r="E66" s="4"/>
    </row>
    <row r="67" spans="1:5" ht="30">
      <c r="A67" s="3" t="s">
        <v>1745</v>
      </c>
      <c r="B67" s="4" t="s">
        <v>4</v>
      </c>
      <c r="C67" s="4"/>
      <c r="D67" s="4" t="s">
        <v>4</v>
      </c>
      <c r="E67" s="4"/>
    </row>
    <row r="68" spans="1:5">
      <c r="A68" s="2" t="s">
        <v>1747</v>
      </c>
      <c r="B68" s="6">
        <v>1482146000</v>
      </c>
      <c r="C68" s="4"/>
      <c r="D68" s="6">
        <v>1420918000</v>
      </c>
      <c r="E68" s="4"/>
    </row>
    <row r="69" spans="1:5" ht="30">
      <c r="A69" s="2" t="s">
        <v>1766</v>
      </c>
      <c r="B69" s="4" t="s">
        <v>4</v>
      </c>
      <c r="C69" s="4"/>
      <c r="D69" s="4" t="s">
        <v>4</v>
      </c>
      <c r="E69" s="4"/>
    </row>
    <row r="70" spans="1:5" ht="30">
      <c r="A70" s="3" t="s">
        <v>1745</v>
      </c>
      <c r="B70" s="4" t="s">
        <v>4</v>
      </c>
      <c r="C70" s="4"/>
      <c r="D70" s="4" t="s">
        <v>4</v>
      </c>
      <c r="E70" s="4"/>
    </row>
    <row r="71" spans="1:5">
      <c r="A71" s="2" t="s">
        <v>1747</v>
      </c>
      <c r="B71" s="6">
        <v>651849000</v>
      </c>
      <c r="C71" s="4"/>
      <c r="D71" s="6">
        <v>307646000</v>
      </c>
      <c r="E71" s="4"/>
    </row>
    <row r="72" spans="1:5" ht="30">
      <c r="A72" s="2" t="s">
        <v>1767</v>
      </c>
      <c r="B72" s="4" t="s">
        <v>4</v>
      </c>
      <c r="C72" s="4"/>
      <c r="D72" s="4" t="s">
        <v>4</v>
      </c>
      <c r="E72" s="4"/>
    </row>
    <row r="73" spans="1:5" ht="30">
      <c r="A73" s="3" t="s">
        <v>1745</v>
      </c>
      <c r="B73" s="4" t="s">
        <v>4</v>
      </c>
      <c r="C73" s="4"/>
      <c r="D73" s="4" t="s">
        <v>4</v>
      </c>
      <c r="E73" s="4"/>
    </row>
    <row r="74" spans="1:5">
      <c r="A74" s="2" t="s">
        <v>1747</v>
      </c>
      <c r="B74" s="6">
        <v>127210000</v>
      </c>
      <c r="C74" s="4"/>
      <c r="D74" s="6">
        <v>146818000</v>
      </c>
      <c r="E74" s="4"/>
    </row>
    <row r="75" spans="1:5" ht="30">
      <c r="A75" s="2" t="s">
        <v>1768</v>
      </c>
      <c r="B75" s="4" t="s">
        <v>4</v>
      </c>
      <c r="C75" s="4"/>
      <c r="D75" s="4" t="s">
        <v>4</v>
      </c>
      <c r="E75" s="4"/>
    </row>
    <row r="76" spans="1:5" ht="30">
      <c r="A76" s="3" t="s">
        <v>1745</v>
      </c>
      <c r="B76" s="4" t="s">
        <v>4</v>
      </c>
      <c r="C76" s="4"/>
      <c r="D76" s="4" t="s">
        <v>4</v>
      </c>
      <c r="E76" s="4"/>
    </row>
    <row r="77" spans="1:5">
      <c r="A77" s="2" t="s">
        <v>1747</v>
      </c>
      <c r="B77" s="7">
        <v>524639000</v>
      </c>
      <c r="C77" s="4"/>
      <c r="D77" s="7">
        <v>160828000</v>
      </c>
      <c r="E77" s="4"/>
    </row>
    <row r="78" spans="1:5">
      <c r="A78" s="10"/>
      <c r="B78" s="10"/>
      <c r="C78" s="10"/>
      <c r="D78" s="10"/>
      <c r="E78" s="10"/>
    </row>
    <row r="79" spans="1:5" ht="15" customHeight="1">
      <c r="A79" s="2" t="s">
        <v>37</v>
      </c>
      <c r="B79" s="11" t="s">
        <v>1769</v>
      </c>
      <c r="C79" s="11"/>
      <c r="D79" s="11"/>
      <c r="E79" s="11"/>
    </row>
    <row r="80" spans="1:5" ht="30" customHeight="1">
      <c r="A80" s="2" t="s">
        <v>73</v>
      </c>
      <c r="B80" s="11" t="s">
        <v>1770</v>
      </c>
      <c r="C80" s="11"/>
      <c r="D80" s="11"/>
      <c r="E80" s="11"/>
    </row>
  </sheetData>
  <mergeCells count="5">
    <mergeCell ref="B1:C1"/>
    <mergeCell ref="D1:E1"/>
    <mergeCell ref="A78:E78"/>
    <mergeCell ref="B79:E79"/>
    <mergeCell ref="B80:E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ht="45">
      <c r="A3" s="3" t="s">
        <v>254</v>
      </c>
      <c r="B3" s="4" t="s">
        <v>4</v>
      </c>
    </row>
    <row r="4" spans="1:2">
      <c r="A4" s="11" t="s">
        <v>255</v>
      </c>
      <c r="B4" s="4" t="s">
        <v>4</v>
      </c>
    </row>
    <row r="5" spans="1:2">
      <c r="A5" s="11"/>
      <c r="B5" s="16" t="s">
        <v>256</v>
      </c>
    </row>
    <row r="6" spans="1:2">
      <c r="A6" s="11"/>
      <c r="B6" s="4"/>
    </row>
    <row r="7" spans="1:2" ht="39">
      <c r="A7" s="11"/>
      <c r="B7" s="14" t="s">
        <v>257</v>
      </c>
    </row>
    <row r="8" spans="1:2">
      <c r="A8" s="11"/>
      <c r="B8" s="4"/>
    </row>
    <row r="9" spans="1:2" ht="77.25">
      <c r="A9" s="11"/>
      <c r="B9" s="17" t="s">
        <v>258</v>
      </c>
    </row>
    <row r="10" spans="1:2">
      <c r="A10" s="11"/>
      <c r="B10" s="4"/>
    </row>
    <row r="11" spans="1:2" ht="370.5">
      <c r="A11" s="11"/>
      <c r="B11" s="18" t="s">
        <v>259</v>
      </c>
    </row>
    <row r="12" spans="1:2">
      <c r="A12" s="11"/>
      <c r="B12" s="4"/>
    </row>
    <row r="13" spans="1:2" ht="77.25">
      <c r="A13" s="11"/>
      <c r="B13" s="17" t="s">
        <v>260</v>
      </c>
    </row>
    <row r="14" spans="1:2">
      <c r="A14" s="11"/>
      <c r="B14" s="4"/>
    </row>
    <row r="15" spans="1:2" ht="396">
      <c r="A15" s="11"/>
      <c r="B15" s="18" t="s">
        <v>261</v>
      </c>
    </row>
    <row r="16" spans="1:2">
      <c r="A16" s="11"/>
      <c r="B16" s="4"/>
    </row>
    <row r="17" spans="1:2">
      <c r="A17" s="11"/>
      <c r="B17" s="4"/>
    </row>
    <row r="18" spans="1:2" ht="64.5">
      <c r="A18" s="11"/>
      <c r="B18" s="17" t="s">
        <v>262</v>
      </c>
    </row>
    <row r="19" spans="1:2">
      <c r="A19" s="11"/>
      <c r="B19" s="4"/>
    </row>
    <row r="20" spans="1:2" ht="383.25">
      <c r="A20" s="11"/>
      <c r="B20" s="18" t="s">
        <v>263</v>
      </c>
    </row>
    <row r="21" spans="1:2">
      <c r="A21" s="11"/>
      <c r="B21" s="4"/>
    </row>
    <row r="22" spans="1:2" ht="51.75">
      <c r="A22" s="11"/>
      <c r="B22" s="19" t="s">
        <v>264</v>
      </c>
    </row>
    <row r="23" spans="1:2">
      <c r="A23" s="11"/>
      <c r="B23" s="4"/>
    </row>
    <row r="24" spans="1:2" ht="409.6">
      <c r="A24" s="11"/>
      <c r="B24" s="14" t="s">
        <v>265</v>
      </c>
    </row>
    <row r="25" spans="1:2">
      <c r="A25" s="11"/>
      <c r="B25" s="4"/>
    </row>
    <row r="26" spans="1:2" ht="64.5">
      <c r="A26" s="11"/>
      <c r="B26" s="19" t="s">
        <v>266</v>
      </c>
    </row>
    <row r="27" spans="1:2">
      <c r="A27" s="11"/>
      <c r="B27" s="4"/>
    </row>
    <row r="28" spans="1:2" ht="409.6">
      <c r="A28" s="11"/>
      <c r="B28" s="14" t="s">
        <v>267</v>
      </c>
    </row>
    <row r="29" spans="1:2" ht="27">
      <c r="A29" s="11"/>
      <c r="B29" s="20" t="s">
        <v>268</v>
      </c>
    </row>
    <row r="30" spans="1:2" ht="77.25">
      <c r="A30" s="11"/>
      <c r="B30" s="17" t="s">
        <v>269</v>
      </c>
    </row>
    <row r="31" spans="1:2">
      <c r="A31" s="11"/>
      <c r="B31" s="4"/>
    </row>
    <row r="32" spans="1:2" ht="294">
      <c r="A32" s="11"/>
      <c r="B32" s="18" t="s">
        <v>270</v>
      </c>
    </row>
    <row r="33" spans="1:2" ht="64.5">
      <c r="A33" s="11"/>
      <c r="B33" s="19" t="s">
        <v>271</v>
      </c>
    </row>
    <row r="34" spans="1:2" ht="370.5">
      <c r="A34" s="11"/>
      <c r="B34" s="14" t="s">
        <v>272</v>
      </c>
    </row>
    <row r="35" spans="1:2" ht="51.75">
      <c r="A35" s="11"/>
      <c r="B35" s="19" t="s">
        <v>273</v>
      </c>
    </row>
    <row r="36" spans="1:2" ht="294">
      <c r="A36" s="11"/>
      <c r="B36" s="14" t="s">
        <v>274</v>
      </c>
    </row>
    <row r="37" spans="1:2" ht="39">
      <c r="A37" s="11"/>
      <c r="B37" s="19" t="s">
        <v>275</v>
      </c>
    </row>
    <row r="38" spans="1:2" ht="408.75">
      <c r="A38" s="11"/>
      <c r="B38" s="14" t="s">
        <v>276</v>
      </c>
    </row>
    <row r="39" spans="1:2" ht="39">
      <c r="A39" s="11"/>
      <c r="B39" s="19" t="s">
        <v>277</v>
      </c>
    </row>
    <row r="40" spans="1:2" ht="306.75">
      <c r="A40" s="11"/>
      <c r="B40" s="14" t="s">
        <v>278</v>
      </c>
    </row>
    <row r="41" spans="1:2" ht="51.75">
      <c r="A41" s="11"/>
      <c r="B41" s="19" t="s">
        <v>279</v>
      </c>
    </row>
    <row r="42" spans="1:2" ht="319.5">
      <c r="A42" s="11"/>
      <c r="B42" s="21" t="s">
        <v>280</v>
      </c>
    </row>
    <row r="43" spans="1:2">
      <c r="A43" s="11"/>
      <c r="B43" s="4"/>
    </row>
    <row r="44" spans="1:2">
      <c r="A44" s="11"/>
      <c r="B44" s="13" t="s">
        <v>281</v>
      </c>
    </row>
    <row r="45" spans="1:2">
      <c r="A45" s="11"/>
      <c r="B45" s="4"/>
    </row>
    <row r="46" spans="1:2" ht="141">
      <c r="A46" s="11"/>
      <c r="B46" s="14" t="s">
        <v>282</v>
      </c>
    </row>
    <row r="47" spans="1:2">
      <c r="A47" s="11"/>
      <c r="B47" s="4"/>
    </row>
    <row r="48" spans="1:2" ht="90">
      <c r="A48" s="11"/>
      <c r="B48" s="14" t="s">
        <v>283</v>
      </c>
    </row>
    <row r="49" spans="1:2">
      <c r="A49" s="11"/>
      <c r="B49" s="4"/>
    </row>
  </sheetData>
  <mergeCells count="2">
    <mergeCell ref="A1:A2"/>
    <mergeCell ref="A4:A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16.5703125" customWidth="1"/>
    <col min="3" max="3" width="4.42578125" customWidth="1"/>
    <col min="4" max="4" width="16.5703125" customWidth="1"/>
    <col min="5" max="5" width="4.42578125" customWidth="1"/>
    <col min="6" max="6" width="21.5703125" customWidth="1"/>
  </cols>
  <sheetData>
    <row r="1" spans="1:6" ht="15" customHeight="1">
      <c r="A1" s="1" t="s">
        <v>1771</v>
      </c>
      <c r="B1" s="8" t="s">
        <v>1</v>
      </c>
      <c r="C1" s="8"/>
      <c r="D1" s="8"/>
      <c r="E1" s="8"/>
      <c r="F1" s="8"/>
    </row>
    <row r="2" spans="1:6" ht="30">
      <c r="A2" s="1" t="s">
        <v>30</v>
      </c>
      <c r="B2" s="8" t="s">
        <v>2</v>
      </c>
      <c r="C2" s="8"/>
      <c r="D2" s="8" t="s">
        <v>31</v>
      </c>
      <c r="E2" s="8"/>
      <c r="F2" s="1" t="s">
        <v>97</v>
      </c>
    </row>
    <row r="3" spans="1:6" ht="30">
      <c r="A3" s="3" t="s">
        <v>1745</v>
      </c>
      <c r="B3" s="4" t="s">
        <v>4</v>
      </c>
      <c r="C3" s="4"/>
      <c r="D3" s="4" t="s">
        <v>4</v>
      </c>
      <c r="E3" s="4"/>
      <c r="F3" s="4" t="s">
        <v>4</v>
      </c>
    </row>
    <row r="4" spans="1:6" ht="30">
      <c r="A4" s="2" t="s">
        <v>1772</v>
      </c>
      <c r="B4" s="7">
        <v>717914</v>
      </c>
      <c r="C4" s="4"/>
      <c r="D4" s="7">
        <v>782956</v>
      </c>
      <c r="E4" s="4"/>
      <c r="F4" s="4" t="s">
        <v>4</v>
      </c>
    </row>
    <row r="5" spans="1:6" ht="30">
      <c r="A5" s="3" t="s">
        <v>1773</v>
      </c>
      <c r="B5" s="4" t="s">
        <v>4</v>
      </c>
      <c r="C5" s="4"/>
      <c r="D5" s="4" t="s">
        <v>4</v>
      </c>
      <c r="E5" s="4"/>
      <c r="F5" s="4" t="s">
        <v>4</v>
      </c>
    </row>
    <row r="6" spans="1:6" ht="30">
      <c r="A6" s="2" t="s">
        <v>1774</v>
      </c>
      <c r="B6" s="6">
        <v>60562</v>
      </c>
      <c r="C6" s="4"/>
      <c r="D6" s="6">
        <v>41161</v>
      </c>
      <c r="E6" s="4"/>
      <c r="F6" s="6">
        <v>30429</v>
      </c>
    </row>
    <row r="7" spans="1:6">
      <c r="A7" s="2" t="s">
        <v>418</v>
      </c>
      <c r="B7" s="4" t="s">
        <v>4</v>
      </c>
      <c r="C7" s="4"/>
      <c r="D7" s="4" t="s">
        <v>4</v>
      </c>
      <c r="E7" s="4"/>
      <c r="F7" s="4" t="s">
        <v>4</v>
      </c>
    </row>
    <row r="8" spans="1:6" ht="30">
      <c r="A8" s="3" t="s">
        <v>1745</v>
      </c>
      <c r="B8" s="4" t="s">
        <v>4</v>
      </c>
      <c r="C8" s="4"/>
      <c r="D8" s="4" t="s">
        <v>4</v>
      </c>
      <c r="E8" s="4"/>
      <c r="F8" s="4" t="s">
        <v>4</v>
      </c>
    </row>
    <row r="9" spans="1:6" ht="30">
      <c r="A9" s="2" t="s">
        <v>1772</v>
      </c>
      <c r="B9" s="6">
        <v>714042</v>
      </c>
      <c r="C9" s="4"/>
      <c r="D9" s="6">
        <v>777374</v>
      </c>
      <c r="E9" s="4"/>
      <c r="F9" s="4" t="s">
        <v>4</v>
      </c>
    </row>
    <row r="10" spans="1:6">
      <c r="A10" s="2" t="s">
        <v>419</v>
      </c>
      <c r="B10" s="4" t="s">
        <v>4</v>
      </c>
      <c r="C10" s="4"/>
      <c r="D10" s="4" t="s">
        <v>4</v>
      </c>
      <c r="E10" s="4"/>
      <c r="F10" s="4" t="s">
        <v>4</v>
      </c>
    </row>
    <row r="11" spans="1:6" ht="30">
      <c r="A11" s="3" t="s">
        <v>1745</v>
      </c>
      <c r="B11" s="4" t="s">
        <v>4</v>
      </c>
      <c r="C11" s="4"/>
      <c r="D11" s="4" t="s">
        <v>4</v>
      </c>
      <c r="E11" s="4"/>
      <c r="F11" s="4" t="s">
        <v>4</v>
      </c>
    </row>
    <row r="12" spans="1:6" ht="30">
      <c r="A12" s="2" t="s">
        <v>1772</v>
      </c>
      <c r="B12" s="6">
        <v>3872</v>
      </c>
      <c r="C12" s="4"/>
      <c r="D12" s="6">
        <v>5582</v>
      </c>
      <c r="E12" s="4"/>
      <c r="F12" s="4" t="s">
        <v>4</v>
      </c>
    </row>
    <row r="13" spans="1:6" ht="30">
      <c r="A13" s="2" t="s">
        <v>1775</v>
      </c>
      <c r="B13" s="4" t="s">
        <v>4</v>
      </c>
      <c r="C13" s="4"/>
      <c r="D13" s="4" t="s">
        <v>4</v>
      </c>
      <c r="E13" s="4"/>
      <c r="F13" s="4" t="s">
        <v>4</v>
      </c>
    </row>
    <row r="14" spans="1:6" ht="30">
      <c r="A14" s="3" t="s">
        <v>1745</v>
      </c>
      <c r="B14" s="4" t="s">
        <v>4</v>
      </c>
      <c r="C14" s="4"/>
      <c r="D14" s="4" t="s">
        <v>4</v>
      </c>
      <c r="E14" s="4"/>
      <c r="F14" s="4" t="s">
        <v>4</v>
      </c>
    </row>
    <row r="15" spans="1:6" ht="30">
      <c r="A15" s="2" t="s">
        <v>1772</v>
      </c>
      <c r="B15" s="6">
        <v>448943</v>
      </c>
      <c r="C15" s="4"/>
      <c r="D15" s="6">
        <v>473316</v>
      </c>
      <c r="E15" s="4"/>
      <c r="F15" s="4" t="s">
        <v>4</v>
      </c>
    </row>
    <row r="16" spans="1:6" ht="30">
      <c r="A16" s="3" t="s">
        <v>1773</v>
      </c>
      <c r="B16" s="4" t="s">
        <v>4</v>
      </c>
      <c r="C16" s="4"/>
      <c r="D16" s="4" t="s">
        <v>4</v>
      </c>
      <c r="E16" s="4"/>
      <c r="F16" s="4" t="s">
        <v>4</v>
      </c>
    </row>
    <row r="17" spans="1:6" ht="30">
      <c r="A17" s="2" t="s">
        <v>1774</v>
      </c>
      <c r="B17" s="6">
        <v>37150</v>
      </c>
      <c r="C17" s="4"/>
      <c r="D17" s="6">
        <v>24086</v>
      </c>
      <c r="E17" s="4"/>
      <c r="F17" s="6">
        <v>19026</v>
      </c>
    </row>
    <row r="18" spans="1:6" ht="30">
      <c r="A18" s="2" t="s">
        <v>1776</v>
      </c>
      <c r="B18" s="4" t="s">
        <v>4</v>
      </c>
      <c r="C18" s="4"/>
      <c r="D18" s="4" t="s">
        <v>4</v>
      </c>
      <c r="E18" s="4"/>
      <c r="F18" s="4" t="s">
        <v>4</v>
      </c>
    </row>
    <row r="19" spans="1:6" ht="30">
      <c r="A19" s="3" t="s">
        <v>1745</v>
      </c>
      <c r="B19" s="4" t="s">
        <v>4</v>
      </c>
      <c r="C19" s="4"/>
      <c r="D19" s="4" t="s">
        <v>4</v>
      </c>
      <c r="E19" s="4"/>
      <c r="F19" s="4" t="s">
        <v>4</v>
      </c>
    </row>
    <row r="20" spans="1:6" ht="30">
      <c r="A20" s="2" t="s">
        <v>1772</v>
      </c>
      <c r="B20" s="6">
        <v>448078</v>
      </c>
      <c r="C20" s="4"/>
      <c r="D20" s="6">
        <v>472762</v>
      </c>
      <c r="E20" s="4"/>
      <c r="F20" s="4" t="s">
        <v>4</v>
      </c>
    </row>
    <row r="21" spans="1:6" ht="30">
      <c r="A21" s="2" t="s">
        <v>1777</v>
      </c>
      <c r="B21" s="4" t="s">
        <v>4</v>
      </c>
      <c r="C21" s="4"/>
      <c r="D21" s="4" t="s">
        <v>4</v>
      </c>
      <c r="E21" s="4"/>
      <c r="F21" s="4" t="s">
        <v>4</v>
      </c>
    </row>
    <row r="22" spans="1:6" ht="30">
      <c r="A22" s="3" t="s">
        <v>1745</v>
      </c>
      <c r="B22" s="4" t="s">
        <v>4</v>
      </c>
      <c r="C22" s="4"/>
      <c r="D22" s="4" t="s">
        <v>4</v>
      </c>
      <c r="E22" s="4"/>
      <c r="F22" s="4" t="s">
        <v>4</v>
      </c>
    </row>
    <row r="23" spans="1:6" ht="30">
      <c r="A23" s="2" t="s">
        <v>1772</v>
      </c>
      <c r="B23" s="4">
        <v>865</v>
      </c>
      <c r="C23" s="4"/>
      <c r="D23" s="4">
        <v>554</v>
      </c>
      <c r="E23" s="4"/>
      <c r="F23" s="4" t="s">
        <v>4</v>
      </c>
    </row>
    <row r="24" spans="1:6">
      <c r="A24" s="2" t="s">
        <v>1751</v>
      </c>
      <c r="B24" s="4" t="s">
        <v>4</v>
      </c>
      <c r="C24" s="4"/>
      <c r="D24" s="4" t="s">
        <v>4</v>
      </c>
      <c r="E24" s="4"/>
      <c r="F24" s="4" t="s">
        <v>4</v>
      </c>
    </row>
    <row r="25" spans="1:6" ht="30">
      <c r="A25" s="3" t="s">
        <v>1745</v>
      </c>
      <c r="B25" s="4" t="s">
        <v>4</v>
      </c>
      <c r="C25" s="4"/>
      <c r="D25" s="4" t="s">
        <v>4</v>
      </c>
      <c r="E25" s="4"/>
      <c r="F25" s="4" t="s">
        <v>4</v>
      </c>
    </row>
    <row r="26" spans="1:6" ht="30">
      <c r="A26" s="2" t="s">
        <v>1772</v>
      </c>
      <c r="B26" s="6">
        <v>416888</v>
      </c>
      <c r="C26" s="4"/>
      <c r="D26" s="6">
        <v>432711</v>
      </c>
      <c r="E26" s="4"/>
      <c r="F26" s="4" t="s">
        <v>4</v>
      </c>
    </row>
    <row r="27" spans="1:6" ht="30">
      <c r="A27" s="3" t="s">
        <v>1773</v>
      </c>
      <c r="B27" s="4" t="s">
        <v>4</v>
      </c>
      <c r="C27" s="4"/>
      <c r="D27" s="4" t="s">
        <v>4</v>
      </c>
      <c r="E27" s="4"/>
      <c r="F27" s="4" t="s">
        <v>4</v>
      </c>
    </row>
    <row r="28" spans="1:6" ht="30">
      <c r="A28" s="2" t="s">
        <v>1774</v>
      </c>
      <c r="B28" s="6">
        <v>34649</v>
      </c>
      <c r="C28" s="4"/>
      <c r="D28" s="6">
        <v>21521</v>
      </c>
      <c r="E28" s="4"/>
      <c r="F28" s="6">
        <v>14562</v>
      </c>
    </row>
    <row r="29" spans="1:6">
      <c r="A29" s="2" t="s">
        <v>1752</v>
      </c>
      <c r="B29" s="4" t="s">
        <v>4</v>
      </c>
      <c r="C29" s="4"/>
      <c r="D29" s="4" t="s">
        <v>4</v>
      </c>
      <c r="E29" s="4"/>
      <c r="F29" s="4" t="s">
        <v>4</v>
      </c>
    </row>
    <row r="30" spans="1:6" ht="30">
      <c r="A30" s="3" t="s">
        <v>1745</v>
      </c>
      <c r="B30" s="4" t="s">
        <v>4</v>
      </c>
      <c r="C30" s="4"/>
      <c r="D30" s="4" t="s">
        <v>4</v>
      </c>
      <c r="E30" s="4"/>
      <c r="F30" s="4" t="s">
        <v>4</v>
      </c>
    </row>
    <row r="31" spans="1:6" ht="30">
      <c r="A31" s="2" t="s">
        <v>1772</v>
      </c>
      <c r="B31" s="6">
        <v>416023</v>
      </c>
      <c r="C31" s="4"/>
      <c r="D31" s="6">
        <v>432157</v>
      </c>
      <c r="E31" s="4"/>
      <c r="F31" s="4" t="s">
        <v>4</v>
      </c>
    </row>
    <row r="32" spans="1:6">
      <c r="A32" s="2" t="s">
        <v>1753</v>
      </c>
      <c r="B32" s="4" t="s">
        <v>4</v>
      </c>
      <c r="C32" s="4"/>
      <c r="D32" s="4" t="s">
        <v>4</v>
      </c>
      <c r="E32" s="4"/>
      <c r="F32" s="4" t="s">
        <v>4</v>
      </c>
    </row>
    <row r="33" spans="1:6" ht="30">
      <c r="A33" s="3" t="s">
        <v>1745</v>
      </c>
      <c r="B33" s="4" t="s">
        <v>4</v>
      </c>
      <c r="C33" s="4"/>
      <c r="D33" s="4" t="s">
        <v>4</v>
      </c>
      <c r="E33" s="4"/>
      <c r="F33" s="4" t="s">
        <v>4</v>
      </c>
    </row>
    <row r="34" spans="1:6" ht="30">
      <c r="A34" s="2" t="s">
        <v>1772</v>
      </c>
      <c r="B34" s="4">
        <v>865</v>
      </c>
      <c r="C34" s="4"/>
      <c r="D34" s="4">
        <v>554</v>
      </c>
      <c r="E34" s="4"/>
      <c r="F34" s="4" t="s">
        <v>4</v>
      </c>
    </row>
    <row r="35" spans="1:6">
      <c r="A35" s="2" t="s">
        <v>1778</v>
      </c>
      <c r="B35" s="4" t="s">
        <v>4</v>
      </c>
      <c r="C35" s="4"/>
      <c r="D35" s="4" t="s">
        <v>4</v>
      </c>
      <c r="E35" s="4"/>
      <c r="F35" s="4" t="s">
        <v>4</v>
      </c>
    </row>
    <row r="36" spans="1:6" ht="30">
      <c r="A36" s="3" t="s">
        <v>1745</v>
      </c>
      <c r="B36" s="4" t="s">
        <v>4</v>
      </c>
      <c r="C36" s="4"/>
      <c r="D36" s="4" t="s">
        <v>4</v>
      </c>
      <c r="E36" s="4"/>
      <c r="F36" s="4" t="s">
        <v>4</v>
      </c>
    </row>
    <row r="37" spans="1:6" ht="30">
      <c r="A37" s="2" t="s">
        <v>1772</v>
      </c>
      <c r="B37" s="6">
        <v>31993</v>
      </c>
      <c r="C37" s="4"/>
      <c r="D37" s="6">
        <v>40177</v>
      </c>
      <c r="E37" s="4"/>
      <c r="F37" s="4" t="s">
        <v>4</v>
      </c>
    </row>
    <row r="38" spans="1:6" ht="30">
      <c r="A38" s="3" t="s">
        <v>1773</v>
      </c>
      <c r="B38" s="4" t="s">
        <v>4</v>
      </c>
      <c r="C38" s="4"/>
      <c r="D38" s="4" t="s">
        <v>4</v>
      </c>
      <c r="E38" s="4"/>
      <c r="F38" s="4" t="s">
        <v>4</v>
      </c>
    </row>
    <row r="39" spans="1:6" ht="30">
      <c r="A39" s="2" t="s">
        <v>1774</v>
      </c>
      <c r="B39" s="6">
        <v>2483</v>
      </c>
      <c r="C39" s="4"/>
      <c r="D39" s="6">
        <v>2553</v>
      </c>
      <c r="E39" s="4"/>
      <c r="F39" s="6">
        <v>4453</v>
      </c>
    </row>
    <row r="40" spans="1:6">
      <c r="A40" s="2" t="s">
        <v>1779</v>
      </c>
      <c r="B40" s="4" t="s">
        <v>4</v>
      </c>
      <c r="C40" s="4"/>
      <c r="D40" s="4" t="s">
        <v>4</v>
      </c>
      <c r="E40" s="4"/>
      <c r="F40" s="4" t="s">
        <v>4</v>
      </c>
    </row>
    <row r="41" spans="1:6" ht="30">
      <c r="A41" s="3" t="s">
        <v>1745</v>
      </c>
      <c r="B41" s="4" t="s">
        <v>4</v>
      </c>
      <c r="C41" s="4"/>
      <c r="D41" s="4" t="s">
        <v>4</v>
      </c>
      <c r="E41" s="4"/>
      <c r="F41" s="4" t="s">
        <v>4</v>
      </c>
    </row>
    <row r="42" spans="1:6" ht="30">
      <c r="A42" s="2" t="s">
        <v>1772</v>
      </c>
      <c r="B42" s="6">
        <v>31993</v>
      </c>
      <c r="C42" s="4"/>
      <c r="D42" s="6">
        <v>40177</v>
      </c>
      <c r="E42" s="4"/>
      <c r="F42" s="4" t="s">
        <v>4</v>
      </c>
    </row>
    <row r="43" spans="1:6">
      <c r="A43" s="2" t="s">
        <v>1780</v>
      </c>
      <c r="B43" s="4" t="s">
        <v>4</v>
      </c>
      <c r="C43" s="4"/>
      <c r="D43" s="4" t="s">
        <v>4</v>
      </c>
      <c r="E43" s="4"/>
      <c r="F43" s="4" t="s">
        <v>4</v>
      </c>
    </row>
    <row r="44" spans="1:6" ht="30">
      <c r="A44" s="3" t="s">
        <v>1745</v>
      </c>
      <c r="B44" s="4" t="s">
        <v>4</v>
      </c>
      <c r="C44" s="4"/>
      <c r="D44" s="4" t="s">
        <v>4</v>
      </c>
      <c r="E44" s="4"/>
      <c r="F44" s="4" t="s">
        <v>4</v>
      </c>
    </row>
    <row r="45" spans="1:6" ht="30">
      <c r="A45" s="2" t="s">
        <v>1772</v>
      </c>
      <c r="B45" s="4">
        <v>0</v>
      </c>
      <c r="C45" s="4"/>
      <c r="D45" s="4">
        <v>0</v>
      </c>
      <c r="E45" s="4"/>
      <c r="F45" s="4" t="s">
        <v>4</v>
      </c>
    </row>
    <row r="46" spans="1:6">
      <c r="A46" s="2" t="s">
        <v>1757</v>
      </c>
      <c r="B46" s="4" t="s">
        <v>4</v>
      </c>
      <c r="C46" s="4"/>
      <c r="D46" s="4" t="s">
        <v>4</v>
      </c>
      <c r="E46" s="4"/>
      <c r="F46" s="4" t="s">
        <v>4</v>
      </c>
    </row>
    <row r="47" spans="1:6" ht="30">
      <c r="A47" s="3" t="s">
        <v>1745</v>
      </c>
      <c r="B47" s="4" t="s">
        <v>4</v>
      </c>
      <c r="C47" s="4"/>
      <c r="D47" s="4" t="s">
        <v>4</v>
      </c>
      <c r="E47" s="4"/>
      <c r="F47" s="4" t="s">
        <v>4</v>
      </c>
    </row>
    <row r="48" spans="1:6" ht="30">
      <c r="A48" s="2" t="s">
        <v>1772</v>
      </c>
      <c r="B48" s="4">
        <v>62</v>
      </c>
      <c r="C48" s="9" t="s">
        <v>37</v>
      </c>
      <c r="D48" s="4">
        <v>428</v>
      </c>
      <c r="E48" s="9" t="s">
        <v>37</v>
      </c>
      <c r="F48" s="4" t="s">
        <v>4</v>
      </c>
    </row>
    <row r="49" spans="1:6" ht="30">
      <c r="A49" s="3" t="s">
        <v>1773</v>
      </c>
      <c r="B49" s="4" t="s">
        <v>4</v>
      </c>
      <c r="C49" s="4"/>
      <c r="D49" s="4" t="s">
        <v>4</v>
      </c>
      <c r="E49" s="4"/>
      <c r="F49" s="4" t="s">
        <v>4</v>
      </c>
    </row>
    <row r="50" spans="1:6" ht="30">
      <c r="A50" s="2" t="s">
        <v>1774</v>
      </c>
      <c r="B50" s="4">
        <v>18</v>
      </c>
      <c r="C50" s="4"/>
      <c r="D50" s="4">
        <v>12</v>
      </c>
      <c r="E50" s="4"/>
      <c r="F50" s="4">
        <v>11</v>
      </c>
    </row>
    <row r="51" spans="1:6">
      <c r="A51" s="2" t="s">
        <v>1758</v>
      </c>
      <c r="B51" s="4" t="s">
        <v>4</v>
      </c>
      <c r="C51" s="4"/>
      <c r="D51" s="4" t="s">
        <v>4</v>
      </c>
      <c r="E51" s="4"/>
      <c r="F51" s="4" t="s">
        <v>4</v>
      </c>
    </row>
    <row r="52" spans="1:6" ht="30">
      <c r="A52" s="3" t="s">
        <v>1745</v>
      </c>
      <c r="B52" s="4" t="s">
        <v>4</v>
      </c>
      <c r="C52" s="4"/>
      <c r="D52" s="4" t="s">
        <v>4</v>
      </c>
      <c r="E52" s="4"/>
      <c r="F52" s="4" t="s">
        <v>4</v>
      </c>
    </row>
    <row r="53" spans="1:6" ht="30">
      <c r="A53" s="2" t="s">
        <v>1772</v>
      </c>
      <c r="B53" s="4">
        <v>62</v>
      </c>
      <c r="C53" s="9" t="s">
        <v>37</v>
      </c>
      <c r="D53" s="4">
        <v>428</v>
      </c>
      <c r="E53" s="9" t="s">
        <v>37</v>
      </c>
      <c r="F53" s="4" t="s">
        <v>4</v>
      </c>
    </row>
    <row r="54" spans="1:6">
      <c r="A54" s="2" t="s">
        <v>1759</v>
      </c>
      <c r="B54" s="4" t="s">
        <v>4</v>
      </c>
      <c r="C54" s="4"/>
      <c r="D54" s="4" t="s">
        <v>4</v>
      </c>
      <c r="E54" s="4"/>
      <c r="F54" s="4" t="s">
        <v>4</v>
      </c>
    </row>
    <row r="55" spans="1:6" ht="30">
      <c r="A55" s="3" t="s">
        <v>1745</v>
      </c>
      <c r="B55" s="4" t="s">
        <v>4</v>
      </c>
      <c r="C55" s="4"/>
      <c r="D55" s="4" t="s">
        <v>4</v>
      </c>
      <c r="E55" s="4"/>
      <c r="F55" s="4" t="s">
        <v>4</v>
      </c>
    </row>
    <row r="56" spans="1:6" ht="30">
      <c r="A56" s="2" t="s">
        <v>1772</v>
      </c>
      <c r="B56" s="4">
        <v>0</v>
      </c>
      <c r="C56" s="9" t="s">
        <v>37</v>
      </c>
      <c r="D56" s="4">
        <v>0</v>
      </c>
      <c r="E56" s="9" t="s">
        <v>37</v>
      </c>
      <c r="F56" s="4" t="s">
        <v>4</v>
      </c>
    </row>
    <row r="57" spans="1:6">
      <c r="A57" s="2" t="s">
        <v>1781</v>
      </c>
      <c r="B57" s="4" t="s">
        <v>4</v>
      </c>
      <c r="C57" s="4"/>
      <c r="D57" s="4" t="s">
        <v>4</v>
      </c>
      <c r="E57" s="4"/>
      <c r="F57" s="4" t="s">
        <v>4</v>
      </c>
    </row>
    <row r="58" spans="1:6" ht="30">
      <c r="A58" s="3" t="s">
        <v>1745</v>
      </c>
      <c r="B58" s="4" t="s">
        <v>4</v>
      </c>
      <c r="C58" s="4"/>
      <c r="D58" s="4" t="s">
        <v>4</v>
      </c>
      <c r="E58" s="4"/>
      <c r="F58" s="4" t="s">
        <v>4</v>
      </c>
    </row>
    <row r="59" spans="1:6" ht="30">
      <c r="A59" s="2" t="s">
        <v>1772</v>
      </c>
      <c r="B59" s="6">
        <v>268971</v>
      </c>
      <c r="C59" s="4"/>
      <c r="D59" s="6">
        <v>309640</v>
      </c>
      <c r="E59" s="4"/>
      <c r="F59" s="4" t="s">
        <v>4</v>
      </c>
    </row>
    <row r="60" spans="1:6" ht="30">
      <c r="A60" s="3" t="s">
        <v>1773</v>
      </c>
      <c r="B60" s="4" t="s">
        <v>4</v>
      </c>
      <c r="C60" s="4"/>
      <c r="D60" s="4" t="s">
        <v>4</v>
      </c>
      <c r="E60" s="4"/>
      <c r="F60" s="4" t="s">
        <v>4</v>
      </c>
    </row>
    <row r="61" spans="1:6" ht="30">
      <c r="A61" s="2" t="s">
        <v>1774</v>
      </c>
      <c r="B61" s="6">
        <v>23412</v>
      </c>
      <c r="C61" s="4"/>
      <c r="D61" s="6">
        <v>17075</v>
      </c>
      <c r="E61" s="4"/>
      <c r="F61" s="6">
        <v>11403</v>
      </c>
    </row>
    <row r="62" spans="1:6">
      <c r="A62" s="2" t="s">
        <v>1782</v>
      </c>
      <c r="B62" s="4" t="s">
        <v>4</v>
      </c>
      <c r="C62" s="4"/>
      <c r="D62" s="4" t="s">
        <v>4</v>
      </c>
      <c r="E62" s="4"/>
      <c r="F62" s="4" t="s">
        <v>4</v>
      </c>
    </row>
    <row r="63" spans="1:6" ht="30">
      <c r="A63" s="3" t="s">
        <v>1745</v>
      </c>
      <c r="B63" s="4" t="s">
        <v>4</v>
      </c>
      <c r="C63" s="4"/>
      <c r="D63" s="4" t="s">
        <v>4</v>
      </c>
      <c r="E63" s="4"/>
      <c r="F63" s="4" t="s">
        <v>4</v>
      </c>
    </row>
    <row r="64" spans="1:6" ht="30">
      <c r="A64" s="2" t="s">
        <v>1772</v>
      </c>
      <c r="B64" s="6">
        <v>265964</v>
      </c>
      <c r="C64" s="4"/>
      <c r="D64" s="6">
        <v>304612</v>
      </c>
      <c r="E64" s="4"/>
      <c r="F64" s="4" t="s">
        <v>4</v>
      </c>
    </row>
    <row r="65" spans="1:6">
      <c r="A65" s="2" t="s">
        <v>1783</v>
      </c>
      <c r="B65" s="4" t="s">
        <v>4</v>
      </c>
      <c r="C65" s="4"/>
      <c r="D65" s="4" t="s">
        <v>4</v>
      </c>
      <c r="E65" s="4"/>
      <c r="F65" s="4" t="s">
        <v>4</v>
      </c>
    </row>
    <row r="66" spans="1:6" ht="30">
      <c r="A66" s="3" t="s">
        <v>1745</v>
      </c>
      <c r="B66" s="4" t="s">
        <v>4</v>
      </c>
      <c r="C66" s="4"/>
      <c r="D66" s="4" t="s">
        <v>4</v>
      </c>
      <c r="E66" s="4"/>
      <c r="F66" s="4" t="s">
        <v>4</v>
      </c>
    </row>
    <row r="67" spans="1:6" ht="30">
      <c r="A67" s="2" t="s">
        <v>1772</v>
      </c>
      <c r="B67" s="6">
        <v>3007</v>
      </c>
      <c r="C67" s="4"/>
      <c r="D67" s="6">
        <v>5028</v>
      </c>
      <c r="E67" s="4"/>
      <c r="F67" s="4" t="s">
        <v>4</v>
      </c>
    </row>
    <row r="68" spans="1:6">
      <c r="A68" s="2" t="s">
        <v>1760</v>
      </c>
      <c r="B68" s="4" t="s">
        <v>4</v>
      </c>
      <c r="C68" s="4"/>
      <c r="D68" s="4" t="s">
        <v>4</v>
      </c>
      <c r="E68" s="4"/>
      <c r="F68" s="4" t="s">
        <v>4</v>
      </c>
    </row>
    <row r="69" spans="1:6" ht="30">
      <c r="A69" s="3" t="s">
        <v>1745</v>
      </c>
      <c r="B69" s="4" t="s">
        <v>4</v>
      </c>
      <c r="C69" s="4"/>
      <c r="D69" s="4" t="s">
        <v>4</v>
      </c>
      <c r="E69" s="4"/>
      <c r="F69" s="4" t="s">
        <v>4</v>
      </c>
    </row>
    <row r="70" spans="1:6" ht="30">
      <c r="A70" s="2" t="s">
        <v>1772</v>
      </c>
      <c r="B70" s="6">
        <v>171554</v>
      </c>
      <c r="C70" s="4"/>
      <c r="D70" s="6">
        <v>189846</v>
      </c>
      <c r="E70" s="4"/>
      <c r="F70" s="4" t="s">
        <v>4</v>
      </c>
    </row>
    <row r="71" spans="1:6" ht="30">
      <c r="A71" s="3" t="s">
        <v>1773</v>
      </c>
      <c r="B71" s="4" t="s">
        <v>4</v>
      </c>
      <c r="C71" s="4"/>
      <c r="D71" s="4" t="s">
        <v>4</v>
      </c>
      <c r="E71" s="4"/>
      <c r="F71" s="4" t="s">
        <v>4</v>
      </c>
    </row>
    <row r="72" spans="1:6" ht="30">
      <c r="A72" s="2" t="s">
        <v>1774</v>
      </c>
      <c r="B72" s="6">
        <v>16968</v>
      </c>
      <c r="C72" s="4"/>
      <c r="D72" s="6">
        <v>11107</v>
      </c>
      <c r="E72" s="4"/>
      <c r="F72" s="6">
        <v>6130</v>
      </c>
    </row>
    <row r="73" spans="1:6">
      <c r="A73" s="2" t="s">
        <v>1761</v>
      </c>
      <c r="B73" s="4" t="s">
        <v>4</v>
      </c>
      <c r="C73" s="4"/>
      <c r="D73" s="4" t="s">
        <v>4</v>
      </c>
      <c r="E73" s="4"/>
      <c r="F73" s="4" t="s">
        <v>4</v>
      </c>
    </row>
    <row r="74" spans="1:6" ht="30">
      <c r="A74" s="3" t="s">
        <v>1745</v>
      </c>
      <c r="B74" s="4" t="s">
        <v>4</v>
      </c>
      <c r="C74" s="4"/>
      <c r="D74" s="4" t="s">
        <v>4</v>
      </c>
      <c r="E74" s="4"/>
      <c r="F74" s="4" t="s">
        <v>4</v>
      </c>
    </row>
    <row r="75" spans="1:6" ht="30">
      <c r="A75" s="2" t="s">
        <v>1772</v>
      </c>
      <c r="B75" s="6">
        <v>170908</v>
      </c>
      <c r="C75" s="4"/>
      <c r="D75" s="6">
        <v>189200</v>
      </c>
      <c r="E75" s="4"/>
      <c r="F75" s="4" t="s">
        <v>4</v>
      </c>
    </row>
    <row r="76" spans="1:6">
      <c r="A76" s="2" t="s">
        <v>1762</v>
      </c>
      <c r="B76" s="4" t="s">
        <v>4</v>
      </c>
      <c r="C76" s="4"/>
      <c r="D76" s="4" t="s">
        <v>4</v>
      </c>
      <c r="E76" s="4"/>
      <c r="F76" s="4" t="s">
        <v>4</v>
      </c>
    </row>
    <row r="77" spans="1:6" ht="30">
      <c r="A77" s="3" t="s">
        <v>1745</v>
      </c>
      <c r="B77" s="4" t="s">
        <v>4</v>
      </c>
      <c r="C77" s="4"/>
      <c r="D77" s="4" t="s">
        <v>4</v>
      </c>
      <c r="E77" s="4"/>
      <c r="F77" s="4" t="s">
        <v>4</v>
      </c>
    </row>
    <row r="78" spans="1:6" ht="30">
      <c r="A78" s="2" t="s">
        <v>1772</v>
      </c>
      <c r="B78" s="4">
        <v>646</v>
      </c>
      <c r="C78" s="4"/>
      <c r="D78" s="4">
        <v>646</v>
      </c>
      <c r="E78" s="4"/>
      <c r="F78" s="4" t="s">
        <v>4</v>
      </c>
    </row>
    <row r="79" spans="1:6" ht="30">
      <c r="A79" s="2" t="s">
        <v>1763</v>
      </c>
      <c r="B79" s="4" t="s">
        <v>4</v>
      </c>
      <c r="C79" s="4"/>
      <c r="D79" s="4" t="s">
        <v>4</v>
      </c>
      <c r="E79" s="4"/>
      <c r="F79" s="4" t="s">
        <v>4</v>
      </c>
    </row>
    <row r="80" spans="1:6" ht="30">
      <c r="A80" s="3" t="s">
        <v>1745</v>
      </c>
      <c r="B80" s="4" t="s">
        <v>4</v>
      </c>
      <c r="C80" s="4"/>
      <c r="D80" s="4" t="s">
        <v>4</v>
      </c>
      <c r="E80" s="4"/>
      <c r="F80" s="4" t="s">
        <v>4</v>
      </c>
    </row>
    <row r="81" spans="1:6" ht="30">
      <c r="A81" s="2" t="s">
        <v>1772</v>
      </c>
      <c r="B81" s="6">
        <v>3876</v>
      </c>
      <c r="C81" s="4"/>
      <c r="D81" s="6">
        <v>6106</v>
      </c>
      <c r="E81" s="4"/>
      <c r="F81" s="4" t="s">
        <v>4</v>
      </c>
    </row>
    <row r="82" spans="1:6" ht="30">
      <c r="A82" s="3" t="s">
        <v>1773</v>
      </c>
      <c r="B82" s="4" t="s">
        <v>4</v>
      </c>
      <c r="C82" s="4"/>
      <c r="D82" s="4" t="s">
        <v>4</v>
      </c>
      <c r="E82" s="4"/>
      <c r="F82" s="4" t="s">
        <v>4</v>
      </c>
    </row>
    <row r="83" spans="1:6" ht="30">
      <c r="A83" s="2" t="s">
        <v>1774</v>
      </c>
      <c r="B83" s="4">
        <v>751</v>
      </c>
      <c r="C83" s="4"/>
      <c r="D83" s="4">
        <v>324</v>
      </c>
      <c r="E83" s="4"/>
      <c r="F83" s="4">
        <v>137</v>
      </c>
    </row>
    <row r="84" spans="1:6" ht="30">
      <c r="A84" s="2" t="s">
        <v>1764</v>
      </c>
      <c r="B84" s="4" t="s">
        <v>4</v>
      </c>
      <c r="C84" s="4"/>
      <c r="D84" s="4" t="s">
        <v>4</v>
      </c>
      <c r="E84" s="4"/>
      <c r="F84" s="4" t="s">
        <v>4</v>
      </c>
    </row>
    <row r="85" spans="1:6" ht="30">
      <c r="A85" s="3" t="s">
        <v>1745</v>
      </c>
      <c r="B85" s="4" t="s">
        <v>4</v>
      </c>
      <c r="C85" s="4"/>
      <c r="D85" s="4" t="s">
        <v>4</v>
      </c>
      <c r="E85" s="4"/>
      <c r="F85" s="4" t="s">
        <v>4</v>
      </c>
    </row>
    <row r="86" spans="1:6" ht="30">
      <c r="A86" s="2" t="s">
        <v>1772</v>
      </c>
      <c r="B86" s="6">
        <v>3125</v>
      </c>
      <c r="C86" s="4"/>
      <c r="D86" s="6">
        <v>6106</v>
      </c>
      <c r="E86" s="4"/>
      <c r="F86" s="4" t="s">
        <v>4</v>
      </c>
    </row>
    <row r="87" spans="1:6" ht="30">
      <c r="A87" s="2" t="s">
        <v>1765</v>
      </c>
      <c r="B87" s="4" t="s">
        <v>4</v>
      </c>
      <c r="C87" s="4"/>
      <c r="D87" s="4" t="s">
        <v>4</v>
      </c>
      <c r="E87" s="4"/>
      <c r="F87" s="4" t="s">
        <v>4</v>
      </c>
    </row>
    <row r="88" spans="1:6" ht="30">
      <c r="A88" s="3" t="s">
        <v>1745</v>
      </c>
      <c r="B88" s="4" t="s">
        <v>4</v>
      </c>
      <c r="C88" s="4"/>
      <c r="D88" s="4" t="s">
        <v>4</v>
      </c>
      <c r="E88" s="4"/>
      <c r="F88" s="4" t="s">
        <v>4</v>
      </c>
    </row>
    <row r="89" spans="1:6" ht="30">
      <c r="A89" s="2" t="s">
        <v>1772</v>
      </c>
      <c r="B89" s="4">
        <v>751</v>
      </c>
      <c r="C89" s="4"/>
      <c r="D89" s="4">
        <v>0</v>
      </c>
      <c r="E89" s="4"/>
      <c r="F89" s="4" t="s">
        <v>4</v>
      </c>
    </row>
    <row r="90" spans="1:6" ht="30">
      <c r="A90" s="2" t="s">
        <v>1766</v>
      </c>
      <c r="B90" s="4" t="s">
        <v>4</v>
      </c>
      <c r="C90" s="4"/>
      <c r="D90" s="4" t="s">
        <v>4</v>
      </c>
      <c r="E90" s="4"/>
      <c r="F90" s="4" t="s">
        <v>4</v>
      </c>
    </row>
    <row r="91" spans="1:6" ht="30">
      <c r="A91" s="3" t="s">
        <v>1745</v>
      </c>
      <c r="B91" s="4" t="s">
        <v>4</v>
      </c>
      <c r="C91" s="4"/>
      <c r="D91" s="4" t="s">
        <v>4</v>
      </c>
      <c r="E91" s="4"/>
      <c r="F91" s="4" t="s">
        <v>4</v>
      </c>
    </row>
    <row r="92" spans="1:6" ht="30">
      <c r="A92" s="2" t="s">
        <v>1772</v>
      </c>
      <c r="B92" s="6">
        <v>93541</v>
      </c>
      <c r="C92" s="4"/>
      <c r="D92" s="6">
        <v>113688</v>
      </c>
      <c r="E92" s="4"/>
      <c r="F92" s="4" t="s">
        <v>4</v>
      </c>
    </row>
    <row r="93" spans="1:6" ht="30">
      <c r="A93" s="3" t="s">
        <v>1773</v>
      </c>
      <c r="B93" s="4" t="s">
        <v>4</v>
      </c>
      <c r="C93" s="4"/>
      <c r="D93" s="4" t="s">
        <v>4</v>
      </c>
      <c r="E93" s="4"/>
      <c r="F93" s="4" t="s">
        <v>4</v>
      </c>
    </row>
    <row r="94" spans="1:6" ht="30">
      <c r="A94" s="2" t="s">
        <v>1774</v>
      </c>
      <c r="B94" s="6">
        <v>5693</v>
      </c>
      <c r="C94" s="4"/>
      <c r="D94" s="6">
        <v>5644</v>
      </c>
      <c r="E94" s="4"/>
      <c r="F94" s="6">
        <v>5136</v>
      </c>
    </row>
    <row r="95" spans="1:6" ht="30">
      <c r="A95" s="2" t="s">
        <v>1767</v>
      </c>
      <c r="B95" s="4" t="s">
        <v>4</v>
      </c>
      <c r="C95" s="4"/>
      <c r="D95" s="4" t="s">
        <v>4</v>
      </c>
      <c r="E95" s="4"/>
      <c r="F95" s="4" t="s">
        <v>4</v>
      </c>
    </row>
    <row r="96" spans="1:6" ht="30">
      <c r="A96" s="3" t="s">
        <v>1745</v>
      </c>
      <c r="B96" s="4" t="s">
        <v>4</v>
      </c>
      <c r="C96" s="4"/>
      <c r="D96" s="4" t="s">
        <v>4</v>
      </c>
      <c r="E96" s="4"/>
      <c r="F96" s="4" t="s">
        <v>4</v>
      </c>
    </row>
    <row r="97" spans="1:6" ht="30">
      <c r="A97" s="2" t="s">
        <v>1772</v>
      </c>
      <c r="B97" s="6">
        <v>91931</v>
      </c>
      <c r="C97" s="4"/>
      <c r="D97" s="6">
        <v>109306</v>
      </c>
      <c r="E97" s="4"/>
      <c r="F97" s="4" t="s">
        <v>4</v>
      </c>
    </row>
    <row r="98" spans="1:6" ht="30">
      <c r="A98" s="2" t="s">
        <v>1768</v>
      </c>
      <c r="B98" s="4" t="s">
        <v>4</v>
      </c>
      <c r="C98" s="4"/>
      <c r="D98" s="4" t="s">
        <v>4</v>
      </c>
      <c r="E98" s="4"/>
      <c r="F98" s="4" t="s">
        <v>4</v>
      </c>
    </row>
    <row r="99" spans="1:6" ht="30">
      <c r="A99" s="3" t="s">
        <v>1745</v>
      </c>
      <c r="B99" s="4" t="s">
        <v>4</v>
      </c>
      <c r="C99" s="4"/>
      <c r="D99" s="4" t="s">
        <v>4</v>
      </c>
      <c r="E99" s="4"/>
      <c r="F99" s="4" t="s">
        <v>4</v>
      </c>
    </row>
    <row r="100" spans="1:6" ht="30">
      <c r="A100" s="2" t="s">
        <v>1772</v>
      </c>
      <c r="B100" s="7">
        <v>1610</v>
      </c>
      <c r="C100" s="4"/>
      <c r="D100" s="7">
        <v>4382</v>
      </c>
      <c r="E100" s="4"/>
      <c r="F100" s="4" t="s">
        <v>4</v>
      </c>
    </row>
    <row r="101" spans="1:6">
      <c r="A101" s="10"/>
      <c r="B101" s="10"/>
      <c r="C101" s="10"/>
      <c r="D101" s="10"/>
      <c r="E101" s="10"/>
      <c r="F101" s="10"/>
    </row>
    <row r="102" spans="1:6" ht="15" customHeight="1">
      <c r="A102" s="2" t="s">
        <v>37</v>
      </c>
      <c r="B102" s="11" t="s">
        <v>1784</v>
      </c>
      <c r="C102" s="11"/>
      <c r="D102" s="11"/>
      <c r="E102" s="11"/>
      <c r="F102" s="11"/>
    </row>
  </sheetData>
  <mergeCells count="5">
    <mergeCell ref="B1:F1"/>
    <mergeCell ref="B2:C2"/>
    <mergeCell ref="D2:E2"/>
    <mergeCell ref="A101:F101"/>
    <mergeCell ref="B102:F10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1785</v>
      </c>
      <c r="B1" s="8" t="s">
        <v>2</v>
      </c>
      <c r="C1" s="8" t="s">
        <v>31</v>
      </c>
    </row>
    <row r="2" spans="1:3" ht="30">
      <c r="A2" s="1" t="s">
        <v>30</v>
      </c>
      <c r="B2" s="8"/>
      <c r="C2" s="8"/>
    </row>
    <row r="3" spans="1:3">
      <c r="A3" s="2" t="s">
        <v>418</v>
      </c>
      <c r="B3" s="4" t="s">
        <v>4</v>
      </c>
      <c r="C3" s="4" t="s">
        <v>4</v>
      </c>
    </row>
    <row r="4" spans="1:3" ht="30">
      <c r="A4" s="3" t="s">
        <v>1786</v>
      </c>
      <c r="B4" s="4" t="s">
        <v>4</v>
      </c>
      <c r="C4" s="4" t="s">
        <v>4</v>
      </c>
    </row>
    <row r="5" spans="1:3">
      <c r="A5" s="2" t="s">
        <v>450</v>
      </c>
      <c r="B5" s="7">
        <v>2788327</v>
      </c>
      <c r="C5" s="7">
        <v>3079717</v>
      </c>
    </row>
    <row r="6" spans="1:3">
      <c r="A6" s="2" t="s">
        <v>1787</v>
      </c>
      <c r="B6" s="6">
        <v>254324</v>
      </c>
      <c r="C6" s="6">
        <v>202687</v>
      </c>
    </row>
    <row r="7" spans="1:3">
      <c r="A7" s="2" t="s">
        <v>1788</v>
      </c>
      <c r="B7" s="6">
        <v>583646</v>
      </c>
      <c r="C7" s="6">
        <v>666911</v>
      </c>
    </row>
    <row r="8" spans="1:3" ht="30">
      <c r="A8" s="2" t="s">
        <v>1789</v>
      </c>
      <c r="B8" s="6">
        <v>4193</v>
      </c>
      <c r="C8" s="6">
        <v>7660</v>
      </c>
    </row>
    <row r="9" spans="1:3">
      <c r="A9" s="2" t="s">
        <v>419</v>
      </c>
      <c r="B9" s="4" t="s">
        <v>4</v>
      </c>
      <c r="C9" s="4" t="s">
        <v>4</v>
      </c>
    </row>
    <row r="10" spans="1:3" ht="30">
      <c r="A10" s="3" t="s">
        <v>1786</v>
      </c>
      <c r="B10" s="4" t="s">
        <v>4</v>
      </c>
      <c r="C10" s="4" t="s">
        <v>4</v>
      </c>
    </row>
    <row r="11" spans="1:3">
      <c r="A11" s="2" t="s">
        <v>450</v>
      </c>
      <c r="B11" s="6">
        <v>2712611</v>
      </c>
      <c r="C11" s="6">
        <v>2220003</v>
      </c>
    </row>
    <row r="12" spans="1:3">
      <c r="A12" s="2" t="s">
        <v>1787</v>
      </c>
      <c r="B12" s="4">
        <v>87</v>
      </c>
      <c r="C12" s="4">
        <v>263</v>
      </c>
    </row>
    <row r="13" spans="1:3">
      <c r="A13" s="2" t="s">
        <v>1788</v>
      </c>
      <c r="B13" s="6">
        <v>3034</v>
      </c>
      <c r="C13" s="6">
        <v>5229</v>
      </c>
    </row>
    <row r="14" spans="1:3" ht="30">
      <c r="A14" s="2" t="s">
        <v>1789</v>
      </c>
      <c r="B14" s="4">
        <v>0</v>
      </c>
      <c r="C14" s="4">
        <v>0</v>
      </c>
    </row>
    <row r="15" spans="1:3" ht="30">
      <c r="A15" s="2" t="s">
        <v>1776</v>
      </c>
      <c r="B15" s="4" t="s">
        <v>4</v>
      </c>
      <c r="C15" s="4" t="s">
        <v>4</v>
      </c>
    </row>
    <row r="16" spans="1:3" ht="30">
      <c r="A16" s="3" t="s">
        <v>1786</v>
      </c>
      <c r="B16" s="4" t="s">
        <v>4</v>
      </c>
      <c r="C16" s="4" t="s">
        <v>4</v>
      </c>
    </row>
    <row r="17" spans="1:3">
      <c r="A17" s="2" t="s">
        <v>450</v>
      </c>
      <c r="B17" s="6">
        <v>2417726</v>
      </c>
      <c r="C17" s="6">
        <v>2661977</v>
      </c>
    </row>
    <row r="18" spans="1:3">
      <c r="A18" s="2" t="s">
        <v>1787</v>
      </c>
      <c r="B18" s="6">
        <v>172211</v>
      </c>
      <c r="C18" s="6">
        <v>150185</v>
      </c>
    </row>
    <row r="19" spans="1:3">
      <c r="A19" s="2" t="s">
        <v>1788</v>
      </c>
      <c r="B19" s="6">
        <v>368151</v>
      </c>
      <c r="C19" s="6">
        <v>380036</v>
      </c>
    </row>
    <row r="20" spans="1:3" ht="30">
      <c r="A20" s="2" t="s">
        <v>1789</v>
      </c>
      <c r="B20" s="6">
        <v>3407</v>
      </c>
      <c r="C20" s="6">
        <v>7247</v>
      </c>
    </row>
    <row r="21" spans="1:3" ht="30">
      <c r="A21" s="2" t="s">
        <v>1777</v>
      </c>
      <c r="B21" s="4" t="s">
        <v>4</v>
      </c>
      <c r="C21" s="4" t="s">
        <v>4</v>
      </c>
    </row>
    <row r="22" spans="1:3" ht="30">
      <c r="A22" s="3" t="s">
        <v>1786</v>
      </c>
      <c r="B22" s="4" t="s">
        <v>4</v>
      </c>
      <c r="C22" s="4" t="s">
        <v>4</v>
      </c>
    </row>
    <row r="23" spans="1:3">
      <c r="A23" s="2" t="s">
        <v>450</v>
      </c>
      <c r="B23" s="6">
        <v>9520</v>
      </c>
      <c r="C23" s="6">
        <v>11716</v>
      </c>
    </row>
    <row r="24" spans="1:3">
      <c r="A24" s="2" t="s">
        <v>1787</v>
      </c>
      <c r="B24" s="4">
        <v>87</v>
      </c>
      <c r="C24" s="4">
        <v>263</v>
      </c>
    </row>
    <row r="25" spans="1:3">
      <c r="A25" s="2" t="s">
        <v>1788</v>
      </c>
      <c r="B25" s="4">
        <v>778</v>
      </c>
      <c r="C25" s="4">
        <v>201</v>
      </c>
    </row>
    <row r="26" spans="1:3" ht="30">
      <c r="A26" s="2" t="s">
        <v>1789</v>
      </c>
      <c r="B26" s="4">
        <v>0</v>
      </c>
      <c r="C26" s="4">
        <v>0</v>
      </c>
    </row>
    <row r="27" spans="1:3">
      <c r="A27" s="2" t="s">
        <v>1752</v>
      </c>
      <c r="B27" s="4" t="s">
        <v>4</v>
      </c>
      <c r="C27" s="4" t="s">
        <v>4</v>
      </c>
    </row>
    <row r="28" spans="1:3" ht="30">
      <c r="A28" s="3" t="s">
        <v>1786</v>
      </c>
      <c r="B28" s="4" t="s">
        <v>4</v>
      </c>
      <c r="C28" s="4" t="s">
        <v>4</v>
      </c>
    </row>
    <row r="29" spans="1:3">
      <c r="A29" s="2" t="s">
        <v>450</v>
      </c>
      <c r="B29" s="6">
        <v>2389570</v>
      </c>
      <c r="C29" s="6">
        <v>2627687</v>
      </c>
    </row>
    <row r="30" spans="1:3">
      <c r="A30" s="2" t="s">
        <v>1787</v>
      </c>
      <c r="B30" s="6">
        <v>166561</v>
      </c>
      <c r="C30" s="6">
        <v>145589</v>
      </c>
    </row>
    <row r="31" spans="1:3">
      <c r="A31" s="2" t="s">
        <v>1788</v>
      </c>
      <c r="B31" s="6">
        <v>336407</v>
      </c>
      <c r="C31" s="6">
        <v>334549</v>
      </c>
    </row>
    <row r="32" spans="1:3" ht="30">
      <c r="A32" s="2" t="s">
        <v>1789</v>
      </c>
      <c r="B32" s="4">
        <v>0</v>
      </c>
      <c r="C32" s="4">
        <v>0</v>
      </c>
    </row>
    <row r="33" spans="1:3">
      <c r="A33" s="2" t="s">
        <v>1753</v>
      </c>
      <c r="B33" s="4" t="s">
        <v>4</v>
      </c>
      <c r="C33" s="4" t="s">
        <v>4</v>
      </c>
    </row>
    <row r="34" spans="1:3" ht="30">
      <c r="A34" s="3" t="s">
        <v>1786</v>
      </c>
      <c r="B34" s="4" t="s">
        <v>4</v>
      </c>
      <c r="C34" s="4" t="s">
        <v>4</v>
      </c>
    </row>
    <row r="35" spans="1:3">
      <c r="A35" s="2" t="s">
        <v>450</v>
      </c>
      <c r="B35" s="6">
        <v>9344</v>
      </c>
      <c r="C35" s="6">
        <v>11677</v>
      </c>
    </row>
    <row r="36" spans="1:3">
      <c r="A36" s="2" t="s">
        <v>1787</v>
      </c>
      <c r="B36" s="4">
        <v>87</v>
      </c>
      <c r="C36" s="4">
        <v>263</v>
      </c>
    </row>
    <row r="37" spans="1:3">
      <c r="A37" s="2" t="s">
        <v>1788</v>
      </c>
      <c r="B37" s="4">
        <v>778</v>
      </c>
      <c r="C37" s="4">
        <v>201</v>
      </c>
    </row>
    <row r="38" spans="1:3" ht="30">
      <c r="A38" s="2" t="s">
        <v>1789</v>
      </c>
      <c r="B38" s="4">
        <v>0</v>
      </c>
      <c r="C38" s="4">
        <v>0</v>
      </c>
    </row>
    <row r="39" spans="1:3" ht="30">
      <c r="A39" s="2" t="s">
        <v>1755</v>
      </c>
      <c r="B39" s="4" t="s">
        <v>4</v>
      </c>
      <c r="C39" s="4" t="s">
        <v>4</v>
      </c>
    </row>
    <row r="40" spans="1:3" ht="30">
      <c r="A40" s="3" t="s">
        <v>1786</v>
      </c>
      <c r="B40" s="4" t="s">
        <v>4</v>
      </c>
      <c r="C40" s="4" t="s">
        <v>4</v>
      </c>
    </row>
    <row r="41" spans="1:3">
      <c r="A41" s="2" t="s">
        <v>450</v>
      </c>
      <c r="B41" s="6">
        <v>10673</v>
      </c>
      <c r="C41" s="6">
        <v>11668</v>
      </c>
    </row>
    <row r="42" spans="1:3">
      <c r="A42" s="2" t="s">
        <v>1787</v>
      </c>
      <c r="B42" s="6">
        <v>4646</v>
      </c>
      <c r="C42" s="6">
        <v>4090</v>
      </c>
    </row>
    <row r="43" spans="1:3">
      <c r="A43" s="2" t="s">
        <v>1788</v>
      </c>
      <c r="B43" s="6">
        <v>30967</v>
      </c>
      <c r="C43" s="6">
        <v>43941</v>
      </c>
    </row>
    <row r="44" spans="1:3" ht="30">
      <c r="A44" s="2" t="s">
        <v>1789</v>
      </c>
      <c r="B44" s="6">
        <v>2692</v>
      </c>
      <c r="C44" s="6">
        <v>6129</v>
      </c>
    </row>
    <row r="45" spans="1:3" ht="30">
      <c r="A45" s="2" t="s">
        <v>1756</v>
      </c>
      <c r="B45" s="4" t="s">
        <v>4</v>
      </c>
      <c r="C45" s="4" t="s">
        <v>4</v>
      </c>
    </row>
    <row r="46" spans="1:3" ht="30">
      <c r="A46" s="3" t="s">
        <v>1786</v>
      </c>
      <c r="B46" s="4" t="s">
        <v>4</v>
      </c>
      <c r="C46" s="4" t="s">
        <v>4</v>
      </c>
    </row>
    <row r="47" spans="1:3">
      <c r="A47" s="2" t="s">
        <v>450</v>
      </c>
      <c r="B47" s="4">
        <v>0</v>
      </c>
      <c r="C47" s="4">
        <v>0</v>
      </c>
    </row>
    <row r="48" spans="1:3">
      <c r="A48" s="2" t="s">
        <v>1787</v>
      </c>
      <c r="B48" s="4">
        <v>0</v>
      </c>
      <c r="C48" s="4">
        <v>0</v>
      </c>
    </row>
    <row r="49" spans="1:3">
      <c r="A49" s="2" t="s">
        <v>1788</v>
      </c>
      <c r="B49" s="4">
        <v>0</v>
      </c>
      <c r="C49" s="4">
        <v>0</v>
      </c>
    </row>
    <row r="50" spans="1:3" ht="30">
      <c r="A50" s="2" t="s">
        <v>1789</v>
      </c>
      <c r="B50" s="4">
        <v>0</v>
      </c>
      <c r="C50" s="4">
        <v>0</v>
      </c>
    </row>
    <row r="51" spans="1:3">
      <c r="A51" s="2" t="s">
        <v>1758</v>
      </c>
      <c r="B51" s="4" t="s">
        <v>4</v>
      </c>
      <c r="C51" s="4" t="s">
        <v>4</v>
      </c>
    </row>
    <row r="52" spans="1:3" ht="30">
      <c r="A52" s="3" t="s">
        <v>1786</v>
      </c>
      <c r="B52" s="4" t="s">
        <v>4</v>
      </c>
      <c r="C52" s="4" t="s">
        <v>4</v>
      </c>
    </row>
    <row r="53" spans="1:3">
      <c r="A53" s="2" t="s">
        <v>450</v>
      </c>
      <c r="B53" s="6">
        <v>17483</v>
      </c>
      <c r="C53" s="6">
        <v>22622</v>
      </c>
    </row>
    <row r="54" spans="1:3">
      <c r="A54" s="2" t="s">
        <v>1787</v>
      </c>
      <c r="B54" s="6">
        <v>1004</v>
      </c>
      <c r="C54" s="4">
        <v>506</v>
      </c>
    </row>
    <row r="55" spans="1:3">
      <c r="A55" s="2" t="s">
        <v>1788</v>
      </c>
      <c r="B55" s="4">
        <v>777</v>
      </c>
      <c r="C55" s="6">
        <v>1546</v>
      </c>
    </row>
    <row r="56" spans="1:3" ht="30">
      <c r="A56" s="2" t="s">
        <v>1789</v>
      </c>
      <c r="B56" s="4">
        <v>715</v>
      </c>
      <c r="C56" s="6">
        <v>1118</v>
      </c>
    </row>
    <row r="57" spans="1:3">
      <c r="A57" s="2" t="s">
        <v>1759</v>
      </c>
      <c r="B57" s="4" t="s">
        <v>4</v>
      </c>
      <c r="C57" s="4" t="s">
        <v>4</v>
      </c>
    </row>
    <row r="58" spans="1:3" ht="30">
      <c r="A58" s="3" t="s">
        <v>1786</v>
      </c>
      <c r="B58" s="4" t="s">
        <v>4</v>
      </c>
      <c r="C58" s="4" t="s">
        <v>4</v>
      </c>
    </row>
    <row r="59" spans="1:3">
      <c r="A59" s="2" t="s">
        <v>450</v>
      </c>
      <c r="B59" s="4">
        <v>176</v>
      </c>
      <c r="C59" s="4">
        <v>39</v>
      </c>
    </row>
    <row r="60" spans="1:3">
      <c r="A60" s="2" t="s">
        <v>1787</v>
      </c>
      <c r="B60" s="4">
        <v>0</v>
      </c>
      <c r="C60" s="4">
        <v>0</v>
      </c>
    </row>
    <row r="61" spans="1:3">
      <c r="A61" s="2" t="s">
        <v>1788</v>
      </c>
      <c r="B61" s="4">
        <v>0</v>
      </c>
      <c r="C61" s="4">
        <v>0</v>
      </c>
    </row>
    <row r="62" spans="1:3" ht="30">
      <c r="A62" s="2" t="s">
        <v>1789</v>
      </c>
      <c r="B62" s="4">
        <v>0</v>
      </c>
      <c r="C62" s="4">
        <v>0</v>
      </c>
    </row>
    <row r="63" spans="1:3">
      <c r="A63" s="2" t="s">
        <v>1782</v>
      </c>
      <c r="B63" s="4" t="s">
        <v>4</v>
      </c>
      <c r="C63" s="4" t="s">
        <v>4</v>
      </c>
    </row>
    <row r="64" spans="1:3" ht="30">
      <c r="A64" s="3" t="s">
        <v>1786</v>
      </c>
      <c r="B64" s="4" t="s">
        <v>4</v>
      </c>
      <c r="C64" s="4" t="s">
        <v>4</v>
      </c>
    </row>
    <row r="65" spans="1:3">
      <c r="A65" s="2" t="s">
        <v>450</v>
      </c>
      <c r="B65" s="6">
        <v>370601</v>
      </c>
      <c r="C65" s="6">
        <v>417740</v>
      </c>
    </row>
    <row r="66" spans="1:3">
      <c r="A66" s="2" t="s">
        <v>1787</v>
      </c>
      <c r="B66" s="6">
        <v>82113</v>
      </c>
      <c r="C66" s="6">
        <v>52502</v>
      </c>
    </row>
    <row r="67" spans="1:3">
      <c r="A67" s="2" t="s">
        <v>1788</v>
      </c>
      <c r="B67" s="6">
        <v>215495</v>
      </c>
      <c r="C67" s="6">
        <v>286875</v>
      </c>
    </row>
    <row r="68" spans="1:3" ht="30">
      <c r="A68" s="2" t="s">
        <v>1789</v>
      </c>
      <c r="B68" s="4">
        <v>786</v>
      </c>
      <c r="C68" s="4">
        <v>413</v>
      </c>
    </row>
    <row r="69" spans="1:3">
      <c r="A69" s="2" t="s">
        <v>1783</v>
      </c>
      <c r="B69" s="4" t="s">
        <v>4</v>
      </c>
      <c r="C69" s="4" t="s">
        <v>4</v>
      </c>
    </row>
    <row r="70" spans="1:3" ht="30">
      <c r="A70" s="3" t="s">
        <v>1786</v>
      </c>
      <c r="B70" s="4" t="s">
        <v>4</v>
      </c>
      <c r="C70" s="4" t="s">
        <v>4</v>
      </c>
    </row>
    <row r="71" spans="1:3">
      <c r="A71" s="2" t="s">
        <v>450</v>
      </c>
      <c r="B71" s="6">
        <v>2703091</v>
      </c>
      <c r="C71" s="6">
        <v>2208287</v>
      </c>
    </row>
    <row r="72" spans="1:3">
      <c r="A72" s="2" t="s">
        <v>1787</v>
      </c>
      <c r="B72" s="4">
        <v>0</v>
      </c>
      <c r="C72" s="4">
        <v>0</v>
      </c>
    </row>
    <row r="73" spans="1:3">
      <c r="A73" s="2" t="s">
        <v>1788</v>
      </c>
      <c r="B73" s="6">
        <v>2256</v>
      </c>
      <c r="C73" s="6">
        <v>5028</v>
      </c>
    </row>
    <row r="74" spans="1:3" ht="30">
      <c r="A74" s="2" t="s">
        <v>1789</v>
      </c>
      <c r="B74" s="4">
        <v>0</v>
      </c>
      <c r="C74" s="4">
        <v>0</v>
      </c>
    </row>
    <row r="75" spans="1:3">
      <c r="A75" s="2" t="s">
        <v>1761</v>
      </c>
      <c r="B75" s="4" t="s">
        <v>4</v>
      </c>
      <c r="C75" s="4" t="s">
        <v>4</v>
      </c>
    </row>
    <row r="76" spans="1:3" ht="30">
      <c r="A76" s="3" t="s">
        <v>1786</v>
      </c>
      <c r="B76" s="4" t="s">
        <v>4</v>
      </c>
      <c r="C76" s="4" t="s">
        <v>4</v>
      </c>
    </row>
    <row r="77" spans="1:3">
      <c r="A77" s="2" t="s">
        <v>450</v>
      </c>
      <c r="B77" s="6">
        <v>213447</v>
      </c>
      <c r="C77" s="6">
        <v>259661</v>
      </c>
    </row>
    <row r="78" spans="1:3">
      <c r="A78" s="2" t="s">
        <v>1787</v>
      </c>
      <c r="B78" s="6">
        <v>77397</v>
      </c>
      <c r="C78" s="6">
        <v>47004</v>
      </c>
    </row>
    <row r="79" spans="1:3">
      <c r="A79" s="2" t="s">
        <v>1788</v>
      </c>
      <c r="B79" s="6">
        <v>129522</v>
      </c>
      <c r="C79" s="6">
        <v>172831</v>
      </c>
    </row>
    <row r="80" spans="1:3" ht="30">
      <c r="A80" s="2" t="s">
        <v>1789</v>
      </c>
      <c r="B80" s="4">
        <v>0</v>
      </c>
      <c r="C80" s="4">
        <v>0</v>
      </c>
    </row>
    <row r="81" spans="1:3">
      <c r="A81" s="2" t="s">
        <v>1762</v>
      </c>
      <c r="B81" s="4" t="s">
        <v>4</v>
      </c>
      <c r="C81" s="4" t="s">
        <v>4</v>
      </c>
    </row>
    <row r="82" spans="1:3" ht="30">
      <c r="A82" s="3" t="s">
        <v>1786</v>
      </c>
      <c r="B82" s="4" t="s">
        <v>4</v>
      </c>
      <c r="C82" s="4" t="s">
        <v>4</v>
      </c>
    </row>
    <row r="83" spans="1:3">
      <c r="A83" s="2" t="s">
        <v>450</v>
      </c>
      <c r="B83" s="6">
        <v>697916</v>
      </c>
      <c r="C83" s="6">
        <v>630923</v>
      </c>
    </row>
    <row r="84" spans="1:3">
      <c r="A84" s="2" t="s">
        <v>1787</v>
      </c>
      <c r="B84" s="4">
        <v>0</v>
      </c>
      <c r="C84" s="4">
        <v>0</v>
      </c>
    </row>
    <row r="85" spans="1:3">
      <c r="A85" s="2" t="s">
        <v>1788</v>
      </c>
      <c r="B85" s="4">
        <v>646</v>
      </c>
      <c r="C85" s="4">
        <v>646</v>
      </c>
    </row>
    <row r="86" spans="1:3" ht="30">
      <c r="A86" s="2" t="s">
        <v>1789</v>
      </c>
      <c r="B86" s="4">
        <v>0</v>
      </c>
      <c r="C86" s="4">
        <v>0</v>
      </c>
    </row>
    <row r="87" spans="1:3" ht="30">
      <c r="A87" s="2" t="s">
        <v>1764</v>
      </c>
      <c r="B87" s="4" t="s">
        <v>4</v>
      </c>
      <c r="C87" s="4" t="s">
        <v>4</v>
      </c>
    </row>
    <row r="88" spans="1:3" ht="30">
      <c r="A88" s="3" t="s">
        <v>1786</v>
      </c>
      <c r="B88" s="4" t="s">
        <v>4</v>
      </c>
      <c r="C88" s="4" t="s">
        <v>4</v>
      </c>
    </row>
    <row r="89" spans="1:3">
      <c r="A89" s="2" t="s">
        <v>450</v>
      </c>
      <c r="B89" s="6">
        <v>118915</v>
      </c>
      <c r="C89" s="6">
        <v>124176</v>
      </c>
    </row>
    <row r="90" spans="1:3">
      <c r="A90" s="2" t="s">
        <v>1787</v>
      </c>
      <c r="B90" s="4">
        <v>375</v>
      </c>
      <c r="C90" s="4">
        <v>867</v>
      </c>
    </row>
    <row r="91" spans="1:3">
      <c r="A91" s="2" t="s">
        <v>1788</v>
      </c>
      <c r="B91" s="6">
        <v>1343</v>
      </c>
      <c r="C91" s="6">
        <v>5761</v>
      </c>
    </row>
    <row r="92" spans="1:3" ht="30">
      <c r="A92" s="2" t="s">
        <v>1789</v>
      </c>
      <c r="B92" s="4">
        <v>786</v>
      </c>
      <c r="C92" s="4">
        <v>413</v>
      </c>
    </row>
    <row r="93" spans="1:3" ht="30">
      <c r="A93" s="2" t="s">
        <v>1765</v>
      </c>
      <c r="B93" s="4" t="s">
        <v>4</v>
      </c>
      <c r="C93" s="4" t="s">
        <v>4</v>
      </c>
    </row>
    <row r="94" spans="1:3" ht="30">
      <c r="A94" s="3" t="s">
        <v>1786</v>
      </c>
      <c r="B94" s="4" t="s">
        <v>4</v>
      </c>
      <c r="C94" s="4" t="s">
        <v>4</v>
      </c>
    </row>
    <row r="95" spans="1:3">
      <c r="A95" s="2" t="s">
        <v>450</v>
      </c>
      <c r="B95" s="6">
        <v>1482146</v>
      </c>
      <c r="C95" s="6">
        <v>1420918</v>
      </c>
    </row>
    <row r="96" spans="1:3">
      <c r="A96" s="2" t="s">
        <v>1787</v>
      </c>
      <c r="B96" s="4">
        <v>0</v>
      </c>
      <c r="C96" s="4">
        <v>0</v>
      </c>
    </row>
    <row r="97" spans="1:3">
      <c r="A97" s="2" t="s">
        <v>1788</v>
      </c>
      <c r="B97" s="4">
        <v>0</v>
      </c>
      <c r="C97" s="4">
        <v>0</v>
      </c>
    </row>
    <row r="98" spans="1:3" ht="30">
      <c r="A98" s="2" t="s">
        <v>1789</v>
      </c>
      <c r="B98" s="4">
        <v>0</v>
      </c>
      <c r="C98" s="4">
        <v>0</v>
      </c>
    </row>
    <row r="99" spans="1:3" ht="30">
      <c r="A99" s="2" t="s">
        <v>1767</v>
      </c>
      <c r="B99" s="4" t="s">
        <v>4</v>
      </c>
      <c r="C99" s="4" t="s">
        <v>4</v>
      </c>
    </row>
    <row r="100" spans="1:3" ht="30">
      <c r="A100" s="3" t="s">
        <v>1786</v>
      </c>
      <c r="B100" s="4" t="s">
        <v>4</v>
      </c>
      <c r="C100" s="4" t="s">
        <v>4</v>
      </c>
    </row>
    <row r="101" spans="1:3">
      <c r="A101" s="2" t="s">
        <v>450</v>
      </c>
      <c r="B101" s="6">
        <v>38239</v>
      </c>
      <c r="C101" s="6">
        <v>33903</v>
      </c>
    </row>
    <row r="102" spans="1:3">
      <c r="A102" s="2" t="s">
        <v>1787</v>
      </c>
      <c r="B102" s="6">
        <v>4341</v>
      </c>
      <c r="C102" s="6">
        <v>4631</v>
      </c>
    </row>
    <row r="103" spans="1:3">
      <c r="A103" s="2" t="s">
        <v>1788</v>
      </c>
      <c r="B103" s="6">
        <v>84630</v>
      </c>
      <c r="C103" s="6">
        <v>108283</v>
      </c>
    </row>
    <row r="104" spans="1:3" ht="30">
      <c r="A104" s="2" t="s">
        <v>1789</v>
      </c>
      <c r="B104" s="4">
        <v>0</v>
      </c>
      <c r="C104" s="4">
        <v>0</v>
      </c>
    </row>
    <row r="105" spans="1:3" ht="30">
      <c r="A105" s="2" t="s">
        <v>1768</v>
      </c>
      <c r="B105" s="4" t="s">
        <v>4</v>
      </c>
      <c r="C105" s="4" t="s">
        <v>4</v>
      </c>
    </row>
    <row r="106" spans="1:3" ht="30">
      <c r="A106" s="3" t="s">
        <v>1786</v>
      </c>
      <c r="B106" s="4" t="s">
        <v>4</v>
      </c>
      <c r="C106" s="4" t="s">
        <v>4</v>
      </c>
    </row>
    <row r="107" spans="1:3">
      <c r="A107" s="2" t="s">
        <v>450</v>
      </c>
      <c r="B107" s="6">
        <v>523029</v>
      </c>
      <c r="C107" s="6">
        <v>156446</v>
      </c>
    </row>
    <row r="108" spans="1:3">
      <c r="A108" s="2" t="s">
        <v>1787</v>
      </c>
      <c r="B108" s="4">
        <v>0</v>
      </c>
      <c r="C108" s="4">
        <v>0</v>
      </c>
    </row>
    <row r="109" spans="1:3">
      <c r="A109" s="2" t="s">
        <v>1788</v>
      </c>
      <c r="B109" s="6">
        <v>1610</v>
      </c>
      <c r="C109" s="6">
        <v>4382</v>
      </c>
    </row>
    <row r="110" spans="1:3" ht="30">
      <c r="A110" s="2" t="s">
        <v>1789</v>
      </c>
      <c r="B110" s="7">
        <v>0</v>
      </c>
      <c r="C110" s="7">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5703125" bestFit="1" customWidth="1"/>
  </cols>
  <sheetData>
    <row r="1" spans="1:3" ht="30">
      <c r="A1" s="1" t="s">
        <v>1790</v>
      </c>
      <c r="B1" s="1" t="s">
        <v>2</v>
      </c>
      <c r="C1" s="1" t="s">
        <v>31</v>
      </c>
    </row>
    <row r="2" spans="1:3" ht="30">
      <c r="A2" s="3" t="s">
        <v>1791</v>
      </c>
      <c r="B2" s="4" t="s">
        <v>4</v>
      </c>
      <c r="C2" s="4" t="s">
        <v>4</v>
      </c>
    </row>
    <row r="3" spans="1:3" ht="30">
      <c r="A3" s="2" t="s">
        <v>1792</v>
      </c>
      <c r="B3" s="7">
        <v>215676000</v>
      </c>
      <c r="C3" s="7">
        <v>115310000</v>
      </c>
    </row>
    <row r="4" spans="1:3" ht="30">
      <c r="A4" s="2" t="s">
        <v>1793</v>
      </c>
      <c r="B4" s="6">
        <v>107100000</v>
      </c>
      <c r="C4" s="6">
        <v>109900000</v>
      </c>
    </row>
    <row r="5" spans="1:3" ht="30">
      <c r="A5" s="2" t="s">
        <v>1794</v>
      </c>
      <c r="B5" s="4" t="s">
        <v>4</v>
      </c>
      <c r="C5" s="4" t="s">
        <v>4</v>
      </c>
    </row>
    <row r="6" spans="1:3" ht="30">
      <c r="A6" s="3" t="s">
        <v>1791</v>
      </c>
      <c r="B6" s="4" t="s">
        <v>4</v>
      </c>
      <c r="C6" s="4" t="s">
        <v>4</v>
      </c>
    </row>
    <row r="7" spans="1:3" ht="30">
      <c r="A7" s="2" t="s">
        <v>1792</v>
      </c>
      <c r="B7" s="6">
        <v>6326000</v>
      </c>
      <c r="C7" s="6">
        <v>4586000</v>
      </c>
    </row>
    <row r="8" spans="1:3" ht="30">
      <c r="A8" s="2" t="s">
        <v>1795</v>
      </c>
      <c r="B8" s="4" t="s">
        <v>4</v>
      </c>
      <c r="C8" s="4" t="s">
        <v>4</v>
      </c>
    </row>
    <row r="9" spans="1:3" ht="30">
      <c r="A9" s="3" t="s">
        <v>1791</v>
      </c>
      <c r="B9" s="4" t="s">
        <v>4</v>
      </c>
      <c r="C9" s="4" t="s">
        <v>4</v>
      </c>
    </row>
    <row r="10" spans="1:3" ht="30">
      <c r="A10" s="2" t="s">
        <v>1792</v>
      </c>
      <c r="B10" s="6">
        <v>132429000</v>
      </c>
      <c r="C10" s="6">
        <v>85926000</v>
      </c>
    </row>
    <row r="11" spans="1:3">
      <c r="A11" s="2" t="s">
        <v>1796</v>
      </c>
      <c r="B11" s="4" t="s">
        <v>4</v>
      </c>
      <c r="C11" s="4" t="s">
        <v>4</v>
      </c>
    </row>
    <row r="12" spans="1:3" ht="30">
      <c r="A12" s="3" t="s">
        <v>1791</v>
      </c>
      <c r="B12" s="4" t="s">
        <v>4</v>
      </c>
      <c r="C12" s="4" t="s">
        <v>4</v>
      </c>
    </row>
    <row r="13" spans="1:3" ht="30">
      <c r="A13" s="2" t="s">
        <v>1792</v>
      </c>
      <c r="B13" s="6">
        <v>36651000</v>
      </c>
      <c r="C13" s="6">
        <v>7783000</v>
      </c>
    </row>
    <row r="14" spans="1:3">
      <c r="A14" s="2" t="s">
        <v>1797</v>
      </c>
      <c r="B14" s="4" t="s">
        <v>4</v>
      </c>
      <c r="C14" s="4" t="s">
        <v>4</v>
      </c>
    </row>
    <row r="15" spans="1:3" ht="30">
      <c r="A15" s="3" t="s">
        <v>1791</v>
      </c>
      <c r="B15" s="4" t="s">
        <v>4</v>
      </c>
      <c r="C15" s="4" t="s">
        <v>4</v>
      </c>
    </row>
    <row r="16" spans="1:3" ht="30">
      <c r="A16" s="2" t="s">
        <v>1792</v>
      </c>
      <c r="B16" s="6">
        <v>40270000</v>
      </c>
      <c r="C16" s="6">
        <v>17015000</v>
      </c>
    </row>
    <row r="17" spans="1:3" ht="30">
      <c r="A17" s="2" t="s">
        <v>1798</v>
      </c>
      <c r="B17" s="4" t="s">
        <v>4</v>
      </c>
      <c r="C17" s="4" t="s">
        <v>4</v>
      </c>
    </row>
    <row r="18" spans="1:3" ht="30">
      <c r="A18" s="3" t="s">
        <v>1791</v>
      </c>
      <c r="B18" s="4" t="s">
        <v>4</v>
      </c>
      <c r="C18" s="4" t="s">
        <v>4</v>
      </c>
    </row>
    <row r="19" spans="1:3" ht="30">
      <c r="A19" s="2" t="s">
        <v>1792</v>
      </c>
      <c r="B19" s="6">
        <v>414600000</v>
      </c>
      <c r="C19" s="6">
        <v>428700000</v>
      </c>
    </row>
    <row r="20" spans="1:3">
      <c r="A20" s="2" t="s">
        <v>1751</v>
      </c>
      <c r="B20" s="4" t="s">
        <v>4</v>
      </c>
      <c r="C20" s="4" t="s">
        <v>4</v>
      </c>
    </row>
    <row r="21" spans="1:3" ht="30">
      <c r="A21" s="3" t="s">
        <v>1791</v>
      </c>
      <c r="B21" s="4" t="s">
        <v>4</v>
      </c>
      <c r="C21" s="4" t="s">
        <v>4</v>
      </c>
    </row>
    <row r="22" spans="1:3" ht="30">
      <c r="A22" s="2" t="s">
        <v>1792</v>
      </c>
      <c r="B22" s="6">
        <v>176928000</v>
      </c>
      <c r="C22" s="6">
        <v>103125000</v>
      </c>
    </row>
    <row r="23" spans="1:3" ht="45">
      <c r="A23" s="2" t="s">
        <v>1799</v>
      </c>
      <c r="B23" s="4" t="s">
        <v>4</v>
      </c>
      <c r="C23" s="4" t="s">
        <v>4</v>
      </c>
    </row>
    <row r="24" spans="1:3" ht="30">
      <c r="A24" s="3" t="s">
        <v>1791</v>
      </c>
      <c r="B24" s="4" t="s">
        <v>4</v>
      </c>
      <c r="C24" s="4" t="s">
        <v>4</v>
      </c>
    </row>
    <row r="25" spans="1:3" ht="30">
      <c r="A25" s="2" t="s">
        <v>1792</v>
      </c>
      <c r="B25" s="6">
        <v>6066000</v>
      </c>
      <c r="C25" s="6">
        <v>4586000</v>
      </c>
    </row>
    <row r="26" spans="1:3" ht="45">
      <c r="A26" s="2" t="s">
        <v>1800</v>
      </c>
      <c r="B26" s="4" t="s">
        <v>4</v>
      </c>
      <c r="C26" s="4" t="s">
        <v>4</v>
      </c>
    </row>
    <row r="27" spans="1:3" ht="30">
      <c r="A27" s="3" t="s">
        <v>1791</v>
      </c>
      <c r="B27" s="4" t="s">
        <v>4</v>
      </c>
      <c r="C27" s="4" t="s">
        <v>4</v>
      </c>
    </row>
    <row r="28" spans="1:3" ht="30">
      <c r="A28" s="2" t="s">
        <v>1792</v>
      </c>
      <c r="B28" s="6">
        <v>130285000</v>
      </c>
      <c r="C28" s="6">
        <v>82743000</v>
      </c>
    </row>
    <row r="29" spans="1:3" ht="30">
      <c r="A29" s="2" t="s">
        <v>1801</v>
      </c>
      <c r="B29" s="4" t="s">
        <v>4</v>
      </c>
      <c r="C29" s="4" t="s">
        <v>4</v>
      </c>
    </row>
    <row r="30" spans="1:3" ht="30">
      <c r="A30" s="3" t="s">
        <v>1791</v>
      </c>
      <c r="B30" s="4" t="s">
        <v>4</v>
      </c>
      <c r="C30" s="4" t="s">
        <v>4</v>
      </c>
    </row>
    <row r="31" spans="1:3" ht="30">
      <c r="A31" s="2" t="s">
        <v>1792</v>
      </c>
      <c r="B31" s="6">
        <v>36541000</v>
      </c>
      <c r="C31" s="6">
        <v>7628000</v>
      </c>
    </row>
    <row r="32" spans="1:3" ht="30">
      <c r="A32" s="2" t="s">
        <v>1802</v>
      </c>
      <c r="B32" s="4" t="s">
        <v>4</v>
      </c>
      <c r="C32" s="4" t="s">
        <v>4</v>
      </c>
    </row>
    <row r="33" spans="1:3" ht="30">
      <c r="A33" s="3" t="s">
        <v>1791</v>
      </c>
      <c r="B33" s="4" t="s">
        <v>4</v>
      </c>
      <c r="C33" s="4" t="s">
        <v>4</v>
      </c>
    </row>
    <row r="34" spans="1:3" ht="30">
      <c r="A34" s="2" t="s">
        <v>1792</v>
      </c>
      <c r="B34" s="6">
        <v>4036000</v>
      </c>
      <c r="C34" s="6">
        <v>8168000</v>
      </c>
    </row>
    <row r="35" spans="1:3" ht="30">
      <c r="A35" s="2" t="s">
        <v>1754</v>
      </c>
      <c r="B35" s="4" t="s">
        <v>4</v>
      </c>
      <c r="C35" s="4" t="s">
        <v>4</v>
      </c>
    </row>
    <row r="36" spans="1:3" ht="30">
      <c r="A36" s="3" t="s">
        <v>1791</v>
      </c>
      <c r="B36" s="4" t="s">
        <v>4</v>
      </c>
      <c r="C36" s="4" t="s">
        <v>4</v>
      </c>
    </row>
    <row r="37" spans="1:3" ht="30">
      <c r="A37" s="2" t="s">
        <v>1792</v>
      </c>
      <c r="B37" s="6">
        <v>2514000</v>
      </c>
      <c r="C37" s="6">
        <v>2257000</v>
      </c>
    </row>
    <row r="38" spans="1:3" ht="45">
      <c r="A38" s="2" t="s">
        <v>1803</v>
      </c>
      <c r="B38" s="4" t="s">
        <v>4</v>
      </c>
      <c r="C38" s="4" t="s">
        <v>4</v>
      </c>
    </row>
    <row r="39" spans="1:3" ht="30">
      <c r="A39" s="3" t="s">
        <v>1791</v>
      </c>
      <c r="B39" s="4" t="s">
        <v>4</v>
      </c>
      <c r="C39" s="4" t="s">
        <v>4</v>
      </c>
    </row>
    <row r="40" spans="1:3" ht="30">
      <c r="A40" s="2" t="s">
        <v>1792</v>
      </c>
      <c r="B40" s="6">
        <v>260000</v>
      </c>
      <c r="C40" s="4">
        <v>0</v>
      </c>
    </row>
    <row r="41" spans="1:3" ht="60">
      <c r="A41" s="2" t="s">
        <v>1804</v>
      </c>
      <c r="B41" s="4" t="s">
        <v>4</v>
      </c>
      <c r="C41" s="4" t="s">
        <v>4</v>
      </c>
    </row>
    <row r="42" spans="1:3" ht="30">
      <c r="A42" s="3" t="s">
        <v>1791</v>
      </c>
      <c r="B42" s="4" t="s">
        <v>4</v>
      </c>
      <c r="C42" s="4" t="s">
        <v>4</v>
      </c>
    </row>
    <row r="43" spans="1:3" ht="30">
      <c r="A43" s="2" t="s">
        <v>1792</v>
      </c>
      <c r="B43" s="6">
        <v>2144000</v>
      </c>
      <c r="C43" s="6">
        <v>2102000</v>
      </c>
    </row>
    <row r="44" spans="1:3" ht="45">
      <c r="A44" s="2" t="s">
        <v>1805</v>
      </c>
      <c r="B44" s="4" t="s">
        <v>4</v>
      </c>
      <c r="C44" s="4" t="s">
        <v>4</v>
      </c>
    </row>
    <row r="45" spans="1:3" ht="30">
      <c r="A45" s="3" t="s">
        <v>1791</v>
      </c>
      <c r="B45" s="4" t="s">
        <v>4</v>
      </c>
      <c r="C45" s="4" t="s">
        <v>4</v>
      </c>
    </row>
    <row r="46" spans="1:3" ht="30">
      <c r="A46" s="2" t="s">
        <v>1792</v>
      </c>
      <c r="B46" s="6">
        <v>110000</v>
      </c>
      <c r="C46" s="6">
        <v>155000</v>
      </c>
    </row>
    <row r="47" spans="1:3" ht="45">
      <c r="A47" s="2" t="s">
        <v>1806</v>
      </c>
      <c r="B47" s="4" t="s">
        <v>4</v>
      </c>
      <c r="C47" s="4" t="s">
        <v>4</v>
      </c>
    </row>
    <row r="48" spans="1:3" ht="30">
      <c r="A48" s="3" t="s">
        <v>1791</v>
      </c>
      <c r="B48" s="4" t="s">
        <v>4</v>
      </c>
      <c r="C48" s="4" t="s">
        <v>4</v>
      </c>
    </row>
    <row r="49" spans="1:3" ht="30">
      <c r="A49" s="2" t="s">
        <v>1792</v>
      </c>
      <c r="B49" s="4">
        <v>0</v>
      </c>
      <c r="C49" s="4">
        <v>0</v>
      </c>
    </row>
    <row r="50" spans="1:3">
      <c r="A50" s="2" t="s">
        <v>1760</v>
      </c>
      <c r="B50" s="4" t="s">
        <v>4</v>
      </c>
      <c r="C50" s="4" t="s">
        <v>4</v>
      </c>
    </row>
    <row r="51" spans="1:3" ht="30">
      <c r="A51" s="3" t="s">
        <v>1791</v>
      </c>
      <c r="B51" s="4" t="s">
        <v>4</v>
      </c>
      <c r="C51" s="4" t="s">
        <v>4</v>
      </c>
    </row>
    <row r="52" spans="1:3" ht="30">
      <c r="A52" s="2" t="s">
        <v>1792</v>
      </c>
      <c r="B52" s="6">
        <v>34208000</v>
      </c>
      <c r="C52" s="6">
        <v>9006000</v>
      </c>
    </row>
    <row r="53" spans="1:3" ht="45">
      <c r="A53" s="2" t="s">
        <v>1807</v>
      </c>
      <c r="B53" s="4" t="s">
        <v>4</v>
      </c>
      <c r="C53" s="4" t="s">
        <v>4</v>
      </c>
    </row>
    <row r="54" spans="1:3" ht="30">
      <c r="A54" s="3" t="s">
        <v>1791</v>
      </c>
      <c r="B54" s="4" t="s">
        <v>4</v>
      </c>
      <c r="C54" s="4" t="s">
        <v>4</v>
      </c>
    </row>
    <row r="55" spans="1:3" ht="30">
      <c r="A55" s="2" t="s">
        <v>1792</v>
      </c>
      <c r="B55" s="4">
        <v>0</v>
      </c>
      <c r="C55" s="4">
        <v>0</v>
      </c>
    </row>
    <row r="56" spans="1:3" ht="45">
      <c r="A56" s="2" t="s">
        <v>1808</v>
      </c>
      <c r="B56" s="4" t="s">
        <v>4</v>
      </c>
      <c r="C56" s="4" t="s">
        <v>4</v>
      </c>
    </row>
    <row r="57" spans="1:3" ht="30">
      <c r="A57" s="3" t="s">
        <v>1791</v>
      </c>
      <c r="B57" s="4" t="s">
        <v>4</v>
      </c>
      <c r="C57" s="4" t="s">
        <v>4</v>
      </c>
    </row>
    <row r="58" spans="1:3" ht="30">
      <c r="A58" s="2" t="s">
        <v>1792</v>
      </c>
      <c r="B58" s="4">
        <v>0</v>
      </c>
      <c r="C58" s="6">
        <v>159000</v>
      </c>
    </row>
    <row r="59" spans="1:3" ht="30">
      <c r="A59" s="2" t="s">
        <v>1809</v>
      </c>
      <c r="B59" s="4" t="s">
        <v>4</v>
      </c>
      <c r="C59" s="4" t="s">
        <v>4</v>
      </c>
    </row>
    <row r="60" spans="1:3" ht="30">
      <c r="A60" s="3" t="s">
        <v>1791</v>
      </c>
      <c r="B60" s="4" t="s">
        <v>4</v>
      </c>
      <c r="C60" s="4" t="s">
        <v>4</v>
      </c>
    </row>
    <row r="61" spans="1:3" ht="30">
      <c r="A61" s="2" t="s">
        <v>1792</v>
      </c>
      <c r="B61" s="4">
        <v>0</v>
      </c>
      <c r="C61" s="4">
        <v>0</v>
      </c>
    </row>
    <row r="62" spans="1:3" ht="30">
      <c r="A62" s="2" t="s">
        <v>1810</v>
      </c>
      <c r="B62" s="4" t="s">
        <v>4</v>
      </c>
      <c r="C62" s="4" t="s">
        <v>4</v>
      </c>
    </row>
    <row r="63" spans="1:3" ht="30">
      <c r="A63" s="3" t="s">
        <v>1791</v>
      </c>
      <c r="B63" s="4" t="s">
        <v>4</v>
      </c>
      <c r="C63" s="4" t="s">
        <v>4</v>
      </c>
    </row>
    <row r="64" spans="1:3" ht="30">
      <c r="A64" s="2" t="s">
        <v>1792</v>
      </c>
      <c r="B64" s="6">
        <v>34208000</v>
      </c>
      <c r="C64" s="6">
        <v>8847000</v>
      </c>
    </row>
    <row r="65" spans="1:3" ht="30">
      <c r="A65" s="2" t="s">
        <v>1763</v>
      </c>
      <c r="B65" s="4" t="s">
        <v>4</v>
      </c>
      <c r="C65" s="4" t="s">
        <v>4</v>
      </c>
    </row>
    <row r="66" spans="1:3" ht="30">
      <c r="A66" s="3" t="s">
        <v>1791</v>
      </c>
      <c r="B66" s="4" t="s">
        <v>4</v>
      </c>
      <c r="C66" s="4" t="s">
        <v>4</v>
      </c>
    </row>
    <row r="67" spans="1:3" ht="30">
      <c r="A67" s="2" t="s">
        <v>1792</v>
      </c>
      <c r="B67" s="6">
        <v>2026000</v>
      </c>
      <c r="C67" s="4">
        <v>0</v>
      </c>
    </row>
    <row r="68" spans="1:3" ht="45">
      <c r="A68" s="2" t="s">
        <v>1811</v>
      </c>
      <c r="B68" s="4" t="s">
        <v>4</v>
      </c>
      <c r="C68" s="4" t="s">
        <v>4</v>
      </c>
    </row>
    <row r="69" spans="1:3" ht="30">
      <c r="A69" s="3" t="s">
        <v>1791</v>
      </c>
      <c r="B69" s="4" t="s">
        <v>4</v>
      </c>
      <c r="C69" s="4" t="s">
        <v>4</v>
      </c>
    </row>
    <row r="70" spans="1:3" ht="30">
      <c r="A70" s="2" t="s">
        <v>1792</v>
      </c>
      <c r="B70" s="4">
        <v>0</v>
      </c>
      <c r="C70" s="4">
        <v>0</v>
      </c>
    </row>
    <row r="71" spans="1:3" ht="45">
      <c r="A71" s="2" t="s">
        <v>1812</v>
      </c>
      <c r="B71" s="4" t="s">
        <v>4</v>
      </c>
      <c r="C71" s="4" t="s">
        <v>4</v>
      </c>
    </row>
    <row r="72" spans="1:3" ht="30">
      <c r="A72" s="3" t="s">
        <v>1791</v>
      </c>
      <c r="B72" s="4" t="s">
        <v>4</v>
      </c>
      <c r="C72" s="4" t="s">
        <v>4</v>
      </c>
    </row>
    <row r="73" spans="1:3" ht="30">
      <c r="A73" s="2" t="s">
        <v>1792</v>
      </c>
      <c r="B73" s="4">
        <v>0</v>
      </c>
      <c r="C73" s="4">
        <v>0</v>
      </c>
    </row>
    <row r="74" spans="1:3" ht="45">
      <c r="A74" s="2" t="s">
        <v>1813</v>
      </c>
      <c r="B74" s="4" t="s">
        <v>4</v>
      </c>
      <c r="C74" s="4" t="s">
        <v>4</v>
      </c>
    </row>
    <row r="75" spans="1:3" ht="30">
      <c r="A75" s="3" t="s">
        <v>1791</v>
      </c>
      <c r="B75" s="4" t="s">
        <v>4</v>
      </c>
      <c r="C75" s="4" t="s">
        <v>4</v>
      </c>
    </row>
    <row r="76" spans="1:3" ht="30">
      <c r="A76" s="2" t="s">
        <v>1792</v>
      </c>
      <c r="B76" s="4">
        <v>0</v>
      </c>
      <c r="C76" s="4">
        <v>0</v>
      </c>
    </row>
    <row r="77" spans="1:3" ht="45">
      <c r="A77" s="2" t="s">
        <v>1814</v>
      </c>
      <c r="B77" s="4" t="s">
        <v>4</v>
      </c>
      <c r="C77" s="4" t="s">
        <v>4</v>
      </c>
    </row>
    <row r="78" spans="1:3" ht="30">
      <c r="A78" s="3" t="s">
        <v>1791</v>
      </c>
      <c r="B78" s="4" t="s">
        <v>4</v>
      </c>
      <c r="C78" s="4" t="s">
        <v>4</v>
      </c>
    </row>
    <row r="79" spans="1:3" ht="30">
      <c r="A79" s="2" t="s">
        <v>1792</v>
      </c>
      <c r="B79" s="6">
        <v>2026000</v>
      </c>
      <c r="C79" s="4">
        <v>0</v>
      </c>
    </row>
    <row r="80" spans="1:3" ht="30">
      <c r="A80" s="2" t="s">
        <v>1766</v>
      </c>
      <c r="B80" s="4" t="s">
        <v>4</v>
      </c>
      <c r="C80" s="4" t="s">
        <v>4</v>
      </c>
    </row>
    <row r="81" spans="1:3" ht="30">
      <c r="A81" s="3" t="s">
        <v>1791</v>
      </c>
      <c r="B81" s="4" t="s">
        <v>4</v>
      </c>
      <c r="C81" s="4" t="s">
        <v>4</v>
      </c>
    </row>
    <row r="82" spans="1:3" ht="30">
      <c r="A82" s="2" t="s">
        <v>1792</v>
      </c>
      <c r="B82" s="4">
        <v>0</v>
      </c>
      <c r="C82" s="6">
        <v>922000</v>
      </c>
    </row>
    <row r="83" spans="1:3" ht="45">
      <c r="A83" s="2" t="s">
        <v>1815</v>
      </c>
      <c r="B83" s="4" t="s">
        <v>4</v>
      </c>
      <c r="C83" s="4" t="s">
        <v>4</v>
      </c>
    </row>
    <row r="84" spans="1:3" ht="30">
      <c r="A84" s="3" t="s">
        <v>1791</v>
      </c>
      <c r="B84" s="4" t="s">
        <v>4</v>
      </c>
      <c r="C84" s="4" t="s">
        <v>4</v>
      </c>
    </row>
    <row r="85" spans="1:3" ht="30">
      <c r="A85" s="2" t="s">
        <v>1792</v>
      </c>
      <c r="B85" s="4">
        <v>0</v>
      </c>
      <c r="C85" s="4">
        <v>0</v>
      </c>
    </row>
    <row r="86" spans="1:3" ht="45">
      <c r="A86" s="2" t="s">
        <v>1816</v>
      </c>
      <c r="B86" s="4" t="s">
        <v>4</v>
      </c>
      <c r="C86" s="4" t="s">
        <v>4</v>
      </c>
    </row>
    <row r="87" spans="1:3" ht="30">
      <c r="A87" s="3" t="s">
        <v>1791</v>
      </c>
      <c r="B87" s="4" t="s">
        <v>4</v>
      </c>
      <c r="C87" s="4" t="s">
        <v>4</v>
      </c>
    </row>
    <row r="88" spans="1:3" ht="30">
      <c r="A88" s="2" t="s">
        <v>1792</v>
      </c>
      <c r="B88" s="4">
        <v>0</v>
      </c>
      <c r="C88" s="6">
        <v>922000</v>
      </c>
    </row>
    <row r="89" spans="1:3" ht="45">
      <c r="A89" s="2" t="s">
        <v>1817</v>
      </c>
      <c r="B89" s="4" t="s">
        <v>4</v>
      </c>
      <c r="C89" s="4" t="s">
        <v>4</v>
      </c>
    </row>
    <row r="90" spans="1:3" ht="30">
      <c r="A90" s="3" t="s">
        <v>1791</v>
      </c>
      <c r="B90" s="4" t="s">
        <v>4</v>
      </c>
      <c r="C90" s="4" t="s">
        <v>4</v>
      </c>
    </row>
    <row r="91" spans="1:3" ht="30">
      <c r="A91" s="2" t="s">
        <v>1792</v>
      </c>
      <c r="B91" s="4">
        <v>0</v>
      </c>
      <c r="C91" s="4">
        <v>0</v>
      </c>
    </row>
    <row r="92" spans="1:3" ht="45">
      <c r="A92" s="2" t="s">
        <v>1818</v>
      </c>
      <c r="B92" s="4" t="s">
        <v>4</v>
      </c>
      <c r="C92" s="4" t="s">
        <v>4</v>
      </c>
    </row>
    <row r="93" spans="1:3" ht="30">
      <c r="A93" s="3" t="s">
        <v>1791</v>
      </c>
      <c r="B93" s="4" t="s">
        <v>4</v>
      </c>
      <c r="C93" s="4" t="s">
        <v>4</v>
      </c>
    </row>
    <row r="94" spans="1:3" ht="30">
      <c r="A94" s="2" t="s">
        <v>1792</v>
      </c>
      <c r="B94" s="4">
        <v>0</v>
      </c>
      <c r="C94" s="4">
        <v>0</v>
      </c>
    </row>
    <row r="95" spans="1:3">
      <c r="A95" s="2" t="s">
        <v>1819</v>
      </c>
      <c r="B95" s="4" t="s">
        <v>4</v>
      </c>
      <c r="C95" s="4" t="s">
        <v>4</v>
      </c>
    </row>
    <row r="96" spans="1:3" ht="30">
      <c r="A96" s="3" t="s">
        <v>1791</v>
      </c>
      <c r="B96" s="4" t="s">
        <v>4</v>
      </c>
      <c r="C96" s="4" t="s">
        <v>4</v>
      </c>
    </row>
    <row r="97" spans="1:3" ht="30">
      <c r="A97" s="2" t="s">
        <v>1792</v>
      </c>
      <c r="B97" s="6">
        <v>179442000</v>
      </c>
      <c r="C97" s="6">
        <v>105382000</v>
      </c>
    </row>
    <row r="98" spans="1:3" ht="30">
      <c r="A98" s="2" t="s">
        <v>1820</v>
      </c>
      <c r="B98" s="4" t="s">
        <v>4</v>
      </c>
      <c r="C98" s="4" t="s">
        <v>4</v>
      </c>
    </row>
    <row r="99" spans="1:3" ht="30">
      <c r="A99" s="3" t="s">
        <v>1791</v>
      </c>
      <c r="B99" s="4" t="s">
        <v>4</v>
      </c>
      <c r="C99" s="4" t="s">
        <v>4</v>
      </c>
    </row>
    <row r="100" spans="1:3" ht="30">
      <c r="A100" s="2" t="s">
        <v>1792</v>
      </c>
      <c r="B100" s="6">
        <v>6326000</v>
      </c>
      <c r="C100" s="6">
        <v>4586000</v>
      </c>
    </row>
    <row r="101" spans="1:3" ht="45">
      <c r="A101" s="2" t="s">
        <v>1821</v>
      </c>
      <c r="B101" s="4" t="s">
        <v>4</v>
      </c>
      <c r="C101" s="4" t="s">
        <v>4</v>
      </c>
    </row>
    <row r="102" spans="1:3" ht="30">
      <c r="A102" s="3" t="s">
        <v>1791</v>
      </c>
      <c r="B102" s="4" t="s">
        <v>4</v>
      </c>
      <c r="C102" s="4" t="s">
        <v>4</v>
      </c>
    </row>
    <row r="103" spans="1:3" ht="30">
      <c r="A103" s="2" t="s">
        <v>1792</v>
      </c>
      <c r="B103" s="6">
        <v>132429000</v>
      </c>
      <c r="C103" s="6">
        <v>84845000</v>
      </c>
    </row>
    <row r="104" spans="1:3" ht="30">
      <c r="A104" s="2" t="s">
        <v>1822</v>
      </c>
      <c r="B104" s="4" t="s">
        <v>4</v>
      </c>
      <c r="C104" s="4" t="s">
        <v>4</v>
      </c>
    </row>
    <row r="105" spans="1:3" ht="30">
      <c r="A105" s="3" t="s">
        <v>1791</v>
      </c>
      <c r="B105" s="4" t="s">
        <v>4</v>
      </c>
      <c r="C105" s="4" t="s">
        <v>4</v>
      </c>
    </row>
    <row r="106" spans="1:3" ht="30">
      <c r="A106" s="2" t="s">
        <v>1792</v>
      </c>
      <c r="B106" s="6">
        <v>36651000</v>
      </c>
      <c r="C106" s="6">
        <v>7783000</v>
      </c>
    </row>
    <row r="107" spans="1:3" ht="30">
      <c r="A107" s="2" t="s">
        <v>1823</v>
      </c>
      <c r="B107" s="4" t="s">
        <v>4</v>
      </c>
      <c r="C107" s="4" t="s">
        <v>4</v>
      </c>
    </row>
    <row r="108" spans="1:3" ht="30">
      <c r="A108" s="3" t="s">
        <v>1791</v>
      </c>
      <c r="B108" s="4" t="s">
        <v>4</v>
      </c>
      <c r="C108" s="4" t="s">
        <v>4</v>
      </c>
    </row>
    <row r="109" spans="1:3" ht="30">
      <c r="A109" s="2" t="s">
        <v>1792</v>
      </c>
      <c r="B109" s="6">
        <v>4036000</v>
      </c>
      <c r="C109" s="6">
        <v>8168000</v>
      </c>
    </row>
    <row r="110" spans="1:3">
      <c r="A110" s="2" t="s">
        <v>1824</v>
      </c>
      <c r="B110" s="4" t="s">
        <v>4</v>
      </c>
      <c r="C110" s="4" t="s">
        <v>4</v>
      </c>
    </row>
    <row r="111" spans="1:3" ht="30">
      <c r="A111" s="3" t="s">
        <v>1791</v>
      </c>
      <c r="B111" s="4" t="s">
        <v>4</v>
      </c>
      <c r="C111" s="4" t="s">
        <v>4</v>
      </c>
    </row>
    <row r="112" spans="1:3" ht="30">
      <c r="A112" s="2" t="s">
        <v>1792</v>
      </c>
      <c r="B112" s="6">
        <v>36234000</v>
      </c>
      <c r="C112" s="6">
        <v>9928000</v>
      </c>
    </row>
    <row r="113" spans="1:3" ht="45">
      <c r="A113" s="2" t="s">
        <v>1825</v>
      </c>
      <c r="B113" s="4" t="s">
        <v>4</v>
      </c>
      <c r="C113" s="4" t="s">
        <v>4</v>
      </c>
    </row>
    <row r="114" spans="1:3" ht="30">
      <c r="A114" s="3" t="s">
        <v>1791</v>
      </c>
      <c r="B114" s="4" t="s">
        <v>4</v>
      </c>
      <c r="C114" s="4" t="s">
        <v>4</v>
      </c>
    </row>
    <row r="115" spans="1:3" ht="30">
      <c r="A115" s="2" t="s">
        <v>1792</v>
      </c>
      <c r="B115" s="4">
        <v>0</v>
      </c>
      <c r="C115" s="4">
        <v>0</v>
      </c>
    </row>
    <row r="116" spans="1:3" ht="45">
      <c r="A116" s="2" t="s">
        <v>1826</v>
      </c>
      <c r="B116" s="4" t="s">
        <v>4</v>
      </c>
      <c r="C116" s="4" t="s">
        <v>4</v>
      </c>
    </row>
    <row r="117" spans="1:3" ht="30">
      <c r="A117" s="3" t="s">
        <v>1791</v>
      </c>
      <c r="B117" s="4" t="s">
        <v>4</v>
      </c>
      <c r="C117" s="4" t="s">
        <v>4</v>
      </c>
    </row>
    <row r="118" spans="1:3" ht="30">
      <c r="A118" s="2" t="s">
        <v>1792</v>
      </c>
      <c r="B118" s="4">
        <v>0</v>
      </c>
      <c r="C118" s="6">
        <v>1081000</v>
      </c>
    </row>
    <row r="119" spans="1:3" ht="30">
      <c r="A119" s="2" t="s">
        <v>1827</v>
      </c>
      <c r="B119" s="4" t="s">
        <v>4</v>
      </c>
      <c r="C119" s="4" t="s">
        <v>4</v>
      </c>
    </row>
    <row r="120" spans="1:3" ht="30">
      <c r="A120" s="3" t="s">
        <v>1791</v>
      </c>
      <c r="B120" s="4" t="s">
        <v>4</v>
      </c>
      <c r="C120" s="4" t="s">
        <v>4</v>
      </c>
    </row>
    <row r="121" spans="1:3" ht="30">
      <c r="A121" s="2" t="s">
        <v>1792</v>
      </c>
      <c r="B121" s="4">
        <v>0</v>
      </c>
      <c r="C121" s="4">
        <v>0</v>
      </c>
    </row>
    <row r="122" spans="1:3" ht="30">
      <c r="A122" s="2" t="s">
        <v>1828</v>
      </c>
      <c r="B122" s="4" t="s">
        <v>4</v>
      </c>
      <c r="C122" s="4" t="s">
        <v>4</v>
      </c>
    </row>
    <row r="123" spans="1:3" ht="30">
      <c r="A123" s="3" t="s">
        <v>1791</v>
      </c>
      <c r="B123" s="4" t="s">
        <v>4</v>
      </c>
      <c r="C123" s="4" t="s">
        <v>4</v>
      </c>
    </row>
    <row r="124" spans="1:3" ht="30">
      <c r="A124" s="2" t="s">
        <v>1792</v>
      </c>
      <c r="B124" s="7">
        <v>36234000</v>
      </c>
      <c r="C124" s="7">
        <v>8847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829</v>
      </c>
      <c r="B1" s="8" t="s">
        <v>1</v>
      </c>
      <c r="C1" s="8"/>
    </row>
    <row r="2" spans="1:3" ht="30">
      <c r="A2" s="1" t="s">
        <v>30</v>
      </c>
      <c r="B2" s="1" t="s">
        <v>2</v>
      </c>
      <c r="C2" s="1" t="s">
        <v>31</v>
      </c>
    </row>
    <row r="3" spans="1:3">
      <c r="A3" s="1"/>
      <c r="B3" s="1" t="s">
        <v>1830</v>
      </c>
      <c r="C3" s="1" t="s">
        <v>1830</v>
      </c>
    </row>
    <row r="4" spans="1:3" ht="30">
      <c r="A4" s="3" t="s">
        <v>1791</v>
      </c>
      <c r="B4" s="4" t="s">
        <v>4</v>
      </c>
      <c r="C4" s="4" t="s">
        <v>4</v>
      </c>
    </row>
    <row r="5" spans="1:3">
      <c r="A5" s="2" t="s">
        <v>464</v>
      </c>
      <c r="B5" s="6">
        <v>1408</v>
      </c>
      <c r="C5" s="6">
        <v>1378</v>
      </c>
    </row>
    <row r="6" spans="1:3">
      <c r="A6" s="2" t="s">
        <v>465</v>
      </c>
      <c r="B6" s="7">
        <v>240900</v>
      </c>
      <c r="C6" s="7">
        <v>206854</v>
      </c>
    </row>
    <row r="7" spans="1:3" ht="30">
      <c r="A7" s="2" t="s">
        <v>466</v>
      </c>
      <c r="B7" s="6">
        <v>260574</v>
      </c>
      <c r="C7" s="6">
        <v>214378</v>
      </c>
    </row>
    <row r="8" spans="1:3">
      <c r="A8" s="3" t="s">
        <v>1831</v>
      </c>
      <c r="B8" s="4" t="s">
        <v>4</v>
      </c>
      <c r="C8" s="4" t="s">
        <v>4</v>
      </c>
    </row>
    <row r="9" spans="1:3">
      <c r="A9" s="2" t="s">
        <v>464</v>
      </c>
      <c r="B9" s="4">
        <v>109</v>
      </c>
      <c r="C9" s="4">
        <v>69</v>
      </c>
    </row>
    <row r="10" spans="1:3">
      <c r="A10" s="2" t="s">
        <v>473</v>
      </c>
      <c r="B10" s="6">
        <v>16852</v>
      </c>
      <c r="C10" s="6">
        <v>13166</v>
      </c>
    </row>
    <row r="11" spans="1:3" ht="30">
      <c r="A11" s="2" t="s">
        <v>1775</v>
      </c>
      <c r="B11" s="4" t="s">
        <v>4</v>
      </c>
      <c r="C11" s="4" t="s">
        <v>4</v>
      </c>
    </row>
    <row r="12" spans="1:3" ht="30">
      <c r="A12" s="3" t="s">
        <v>1791</v>
      </c>
      <c r="B12" s="4" t="s">
        <v>4</v>
      </c>
      <c r="C12" s="4" t="s">
        <v>4</v>
      </c>
    </row>
    <row r="13" spans="1:3">
      <c r="A13" s="2" t="s">
        <v>464</v>
      </c>
      <c r="B13" s="6">
        <v>1264</v>
      </c>
      <c r="C13" s="6">
        <v>1341</v>
      </c>
    </row>
    <row r="14" spans="1:3">
      <c r="A14" s="2" t="s">
        <v>465</v>
      </c>
      <c r="B14" s="6">
        <v>170578</v>
      </c>
      <c r="C14" s="6">
        <v>171751</v>
      </c>
    </row>
    <row r="15" spans="1:3" ht="30">
      <c r="A15" s="2" t="s">
        <v>466</v>
      </c>
      <c r="B15" s="6">
        <v>184483</v>
      </c>
      <c r="C15" s="6">
        <v>180748</v>
      </c>
    </row>
    <row r="16" spans="1:3" ht="30">
      <c r="A16" s="2" t="s">
        <v>1832</v>
      </c>
      <c r="B16" s="4" t="s">
        <v>4</v>
      </c>
      <c r="C16" s="4" t="s">
        <v>4</v>
      </c>
    </row>
    <row r="17" spans="1:3" ht="30">
      <c r="A17" s="3" t="s">
        <v>1791</v>
      </c>
      <c r="B17" s="4" t="s">
        <v>4</v>
      </c>
      <c r="C17" s="4" t="s">
        <v>4</v>
      </c>
    </row>
    <row r="18" spans="1:3">
      <c r="A18" s="2" t="s">
        <v>464</v>
      </c>
      <c r="B18" s="6">
        <v>1264</v>
      </c>
      <c r="C18" s="6">
        <v>1295</v>
      </c>
    </row>
    <row r="19" spans="1:3">
      <c r="A19" s="2" t="s">
        <v>465</v>
      </c>
      <c r="B19" s="6">
        <v>170578</v>
      </c>
      <c r="C19" s="6">
        <v>171425</v>
      </c>
    </row>
    <row r="20" spans="1:3" ht="30">
      <c r="A20" s="2" t="s">
        <v>466</v>
      </c>
      <c r="B20" s="6">
        <v>184483</v>
      </c>
      <c r="C20" s="6">
        <v>180422</v>
      </c>
    </row>
    <row r="21" spans="1:3">
      <c r="A21" s="3" t="s">
        <v>1831</v>
      </c>
      <c r="B21" s="4" t="s">
        <v>4</v>
      </c>
      <c r="C21" s="4" t="s">
        <v>4</v>
      </c>
    </row>
    <row r="22" spans="1:3">
      <c r="A22" s="2" t="s">
        <v>464</v>
      </c>
      <c r="B22" s="4">
        <v>109</v>
      </c>
      <c r="C22" s="4">
        <v>67</v>
      </c>
    </row>
    <row r="23" spans="1:3">
      <c r="A23" s="2" t="s">
        <v>473</v>
      </c>
      <c r="B23" s="6">
        <v>16852</v>
      </c>
      <c r="C23" s="6">
        <v>12613</v>
      </c>
    </row>
    <row r="24" spans="1:3">
      <c r="A24" s="2" t="s">
        <v>1757</v>
      </c>
      <c r="B24" s="4" t="s">
        <v>4</v>
      </c>
      <c r="C24" s="4" t="s">
        <v>4</v>
      </c>
    </row>
    <row r="25" spans="1:3" ht="30">
      <c r="A25" s="3" t="s">
        <v>1791</v>
      </c>
      <c r="B25" s="4" t="s">
        <v>4</v>
      </c>
      <c r="C25" s="4" t="s">
        <v>4</v>
      </c>
    </row>
    <row r="26" spans="1:3">
      <c r="A26" s="2" t="s">
        <v>464</v>
      </c>
      <c r="B26" s="4">
        <v>0</v>
      </c>
      <c r="C26" s="4">
        <v>46</v>
      </c>
    </row>
    <row r="27" spans="1:3">
      <c r="A27" s="2" t="s">
        <v>465</v>
      </c>
      <c r="B27" s="4">
        <v>0</v>
      </c>
      <c r="C27" s="4">
        <v>326</v>
      </c>
    </row>
    <row r="28" spans="1:3" ht="30">
      <c r="A28" s="2" t="s">
        <v>466</v>
      </c>
      <c r="B28" s="4">
        <v>0</v>
      </c>
      <c r="C28" s="4">
        <v>326</v>
      </c>
    </row>
    <row r="29" spans="1:3">
      <c r="A29" s="2" t="s">
        <v>1781</v>
      </c>
      <c r="B29" s="4" t="s">
        <v>4</v>
      </c>
      <c r="C29" s="4" t="s">
        <v>4</v>
      </c>
    </row>
    <row r="30" spans="1:3" ht="30">
      <c r="A30" s="3" t="s">
        <v>1791</v>
      </c>
      <c r="B30" s="4" t="s">
        <v>4</v>
      </c>
      <c r="C30" s="4" t="s">
        <v>4</v>
      </c>
    </row>
    <row r="31" spans="1:3">
      <c r="A31" s="2" t="s">
        <v>464</v>
      </c>
      <c r="B31" s="4">
        <v>144</v>
      </c>
      <c r="C31" s="4">
        <v>37</v>
      </c>
    </row>
    <row r="32" spans="1:3">
      <c r="A32" s="2" t="s">
        <v>465</v>
      </c>
      <c r="B32" s="6">
        <v>70322</v>
      </c>
      <c r="C32" s="6">
        <v>35103</v>
      </c>
    </row>
    <row r="33" spans="1:3" ht="30">
      <c r="A33" s="2" t="s">
        <v>466</v>
      </c>
      <c r="B33" s="6">
        <v>76091</v>
      </c>
      <c r="C33" s="6">
        <v>33630</v>
      </c>
    </row>
    <row r="34" spans="1:3">
      <c r="A34" s="2" t="s">
        <v>1760</v>
      </c>
      <c r="B34" s="4" t="s">
        <v>4</v>
      </c>
      <c r="C34" s="4" t="s">
        <v>4</v>
      </c>
    </row>
    <row r="35" spans="1:3" ht="30">
      <c r="A35" s="3" t="s">
        <v>1791</v>
      </c>
      <c r="B35" s="4" t="s">
        <v>4</v>
      </c>
      <c r="C35" s="4" t="s">
        <v>4</v>
      </c>
    </row>
    <row r="36" spans="1:3">
      <c r="A36" s="2" t="s">
        <v>464</v>
      </c>
      <c r="B36" s="4">
        <v>101</v>
      </c>
      <c r="C36" s="4">
        <v>29</v>
      </c>
    </row>
    <row r="37" spans="1:3">
      <c r="A37" s="2" t="s">
        <v>465</v>
      </c>
      <c r="B37" s="6">
        <v>66552</v>
      </c>
      <c r="C37" s="6">
        <v>28622</v>
      </c>
    </row>
    <row r="38" spans="1:3" ht="30">
      <c r="A38" s="2" t="s">
        <v>466</v>
      </c>
      <c r="B38" s="6">
        <v>71968</v>
      </c>
      <c r="C38" s="6">
        <v>27227</v>
      </c>
    </row>
    <row r="39" spans="1:3">
      <c r="A39" s="3" t="s">
        <v>1831</v>
      </c>
      <c r="B39" s="4" t="s">
        <v>4</v>
      </c>
      <c r="C39" s="4" t="s">
        <v>4</v>
      </c>
    </row>
    <row r="40" spans="1:3">
      <c r="A40" s="2" t="s">
        <v>464</v>
      </c>
      <c r="B40" s="4">
        <v>0</v>
      </c>
      <c r="C40" s="4">
        <v>2</v>
      </c>
    </row>
    <row r="41" spans="1:3">
      <c r="A41" s="2" t="s">
        <v>473</v>
      </c>
      <c r="B41" s="4">
        <v>0</v>
      </c>
      <c r="C41" s="4">
        <v>553</v>
      </c>
    </row>
    <row r="42" spans="1:3" ht="30">
      <c r="A42" s="2" t="s">
        <v>1763</v>
      </c>
      <c r="B42" s="4" t="s">
        <v>4</v>
      </c>
      <c r="C42" s="4" t="s">
        <v>4</v>
      </c>
    </row>
    <row r="43" spans="1:3" ht="30">
      <c r="A43" s="3" t="s">
        <v>1791</v>
      </c>
      <c r="B43" s="4" t="s">
        <v>4</v>
      </c>
      <c r="C43" s="4" t="s">
        <v>4</v>
      </c>
    </row>
    <row r="44" spans="1:3">
      <c r="A44" s="2" t="s">
        <v>464</v>
      </c>
      <c r="B44" s="4">
        <v>43</v>
      </c>
      <c r="C44" s="4">
        <v>5</v>
      </c>
    </row>
    <row r="45" spans="1:3">
      <c r="A45" s="2" t="s">
        <v>465</v>
      </c>
      <c r="B45" s="6">
        <v>3770</v>
      </c>
      <c r="C45" s="6">
        <v>2341</v>
      </c>
    </row>
    <row r="46" spans="1:3" ht="30">
      <c r="A46" s="2" t="s">
        <v>466</v>
      </c>
      <c r="B46" s="6">
        <v>4123</v>
      </c>
      <c r="C46" s="6">
        <v>2178</v>
      </c>
    </row>
    <row r="47" spans="1:3" ht="30">
      <c r="A47" s="2" t="s">
        <v>1766</v>
      </c>
      <c r="B47" s="4" t="s">
        <v>4</v>
      </c>
      <c r="C47" s="4" t="s">
        <v>4</v>
      </c>
    </row>
    <row r="48" spans="1:3" ht="30">
      <c r="A48" s="3" t="s">
        <v>1791</v>
      </c>
      <c r="B48" s="4" t="s">
        <v>4</v>
      </c>
      <c r="C48" s="4" t="s">
        <v>4</v>
      </c>
    </row>
    <row r="49" spans="1:3">
      <c r="A49" s="2" t="s">
        <v>464</v>
      </c>
      <c r="B49" s="4">
        <v>0</v>
      </c>
      <c r="C49" s="4">
        <v>3</v>
      </c>
    </row>
    <row r="50" spans="1:3">
      <c r="A50" s="2" t="s">
        <v>465</v>
      </c>
      <c r="B50" s="4">
        <v>0</v>
      </c>
      <c r="C50" s="6">
        <v>4140</v>
      </c>
    </row>
    <row r="51" spans="1:3" ht="30">
      <c r="A51" s="2" t="s">
        <v>466</v>
      </c>
      <c r="B51" s="7">
        <v>0</v>
      </c>
      <c r="C51" s="7">
        <v>422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8" t="s">
        <v>1833</v>
      </c>
      <c r="B1" s="8" t="s">
        <v>1</v>
      </c>
      <c r="C1" s="8"/>
    </row>
    <row r="2" spans="1:3">
      <c r="A2" s="8"/>
      <c r="B2" s="1" t="s">
        <v>2</v>
      </c>
      <c r="C2" s="1" t="s">
        <v>31</v>
      </c>
    </row>
    <row r="3" spans="1:3">
      <c r="A3" s="2" t="s">
        <v>480</v>
      </c>
      <c r="B3" s="4" t="s">
        <v>4</v>
      </c>
      <c r="C3" s="4" t="s">
        <v>4</v>
      </c>
    </row>
    <row r="4" spans="1:3" ht="30">
      <c r="A4" s="3" t="s">
        <v>1834</v>
      </c>
      <c r="B4" s="4" t="s">
        <v>4</v>
      </c>
      <c r="C4" s="4" t="s">
        <v>4</v>
      </c>
    </row>
    <row r="5" spans="1:3" ht="30">
      <c r="A5" s="2" t="s">
        <v>1835</v>
      </c>
      <c r="B5" s="4" t="s">
        <v>4</v>
      </c>
      <c r="C5" s="4" t="s">
        <v>1836</v>
      </c>
    </row>
    <row r="6" spans="1:3">
      <c r="A6" s="2" t="s">
        <v>481</v>
      </c>
      <c r="B6" s="4" t="s">
        <v>4</v>
      </c>
      <c r="C6" s="4" t="s">
        <v>4</v>
      </c>
    </row>
    <row r="7" spans="1:3" ht="30">
      <c r="A7" s="3" t="s">
        <v>1834</v>
      </c>
      <c r="B7" s="4" t="s">
        <v>4</v>
      </c>
      <c r="C7" s="4" t="s">
        <v>4</v>
      </c>
    </row>
    <row r="8" spans="1:3" ht="30">
      <c r="A8" s="2" t="s">
        <v>1835</v>
      </c>
      <c r="B8" s="4" t="s">
        <v>4</v>
      </c>
      <c r="C8" s="4" t="s">
        <v>1837</v>
      </c>
    </row>
    <row r="9" spans="1:3">
      <c r="A9" s="2" t="s">
        <v>482</v>
      </c>
      <c r="B9" s="4" t="s">
        <v>4</v>
      </c>
      <c r="C9" s="4" t="s">
        <v>4</v>
      </c>
    </row>
    <row r="10" spans="1:3" ht="30">
      <c r="A10" s="3" t="s">
        <v>1834</v>
      </c>
      <c r="B10" s="4" t="s">
        <v>4</v>
      </c>
      <c r="C10" s="4" t="s">
        <v>4</v>
      </c>
    </row>
    <row r="11" spans="1:3" ht="30">
      <c r="A11" s="2" t="s">
        <v>1835</v>
      </c>
      <c r="B11" s="4" t="s">
        <v>4</v>
      </c>
      <c r="C11" s="4" t="s">
        <v>1838</v>
      </c>
    </row>
    <row r="12" spans="1:3">
      <c r="A12" s="2" t="s">
        <v>1839</v>
      </c>
      <c r="B12" s="4" t="s">
        <v>4</v>
      </c>
      <c r="C12" s="4" t="s">
        <v>4</v>
      </c>
    </row>
    <row r="13" spans="1:3" ht="30">
      <c r="A13" s="3" t="s">
        <v>1834</v>
      </c>
      <c r="B13" s="4" t="s">
        <v>4</v>
      </c>
      <c r="C13" s="4" t="s">
        <v>4</v>
      </c>
    </row>
    <row r="14" spans="1:3" ht="30">
      <c r="A14" s="2" t="s">
        <v>1835</v>
      </c>
      <c r="B14" s="4" t="s">
        <v>4</v>
      </c>
      <c r="C14" s="4" t="s">
        <v>1840</v>
      </c>
    </row>
    <row r="15" spans="1:3">
      <c r="A15" s="2" t="s">
        <v>484</v>
      </c>
      <c r="B15" s="4" t="s">
        <v>4</v>
      </c>
      <c r="C15" s="4" t="s">
        <v>4</v>
      </c>
    </row>
    <row r="16" spans="1:3" ht="30">
      <c r="A16" s="3" t="s">
        <v>1834</v>
      </c>
      <c r="B16" s="4" t="s">
        <v>4</v>
      </c>
      <c r="C16" s="4" t="s">
        <v>4</v>
      </c>
    </row>
    <row r="17" spans="1:3" ht="30">
      <c r="A17" s="2" t="s">
        <v>1835</v>
      </c>
      <c r="B17" s="4" t="s">
        <v>4</v>
      </c>
      <c r="C17" s="4" t="s">
        <v>1841</v>
      </c>
    </row>
    <row r="18" spans="1:3">
      <c r="A18" s="2" t="s">
        <v>1842</v>
      </c>
      <c r="B18" s="4" t="s">
        <v>4</v>
      </c>
      <c r="C18" s="4" t="s">
        <v>4</v>
      </c>
    </row>
    <row r="19" spans="1:3" ht="30">
      <c r="A19" s="3" t="s">
        <v>1834</v>
      </c>
      <c r="B19" s="4" t="s">
        <v>4</v>
      </c>
      <c r="C19" s="4" t="s">
        <v>4</v>
      </c>
    </row>
    <row r="20" spans="1:3" ht="30">
      <c r="A20" s="2" t="s">
        <v>1835</v>
      </c>
      <c r="B20" s="4" t="s">
        <v>1843</v>
      </c>
      <c r="C20" s="4" t="s">
        <v>4</v>
      </c>
    </row>
    <row r="21" spans="1:3" ht="30">
      <c r="A21" s="2" t="s">
        <v>1844</v>
      </c>
      <c r="B21" s="4" t="s">
        <v>4</v>
      </c>
      <c r="C21" s="4" t="s">
        <v>4</v>
      </c>
    </row>
    <row r="22" spans="1:3" ht="30">
      <c r="A22" s="3" t="s">
        <v>1834</v>
      </c>
      <c r="B22" s="4" t="s">
        <v>4</v>
      </c>
      <c r="C22" s="4" t="s">
        <v>4</v>
      </c>
    </row>
    <row r="23" spans="1:3" ht="30">
      <c r="A23" s="2" t="s">
        <v>1835</v>
      </c>
      <c r="B23" s="4" t="s">
        <v>1845</v>
      </c>
      <c r="C23" s="4" t="s">
        <v>4</v>
      </c>
    </row>
    <row r="24" spans="1:3" ht="30">
      <c r="A24" s="2" t="s">
        <v>1846</v>
      </c>
      <c r="B24" s="4" t="s">
        <v>4</v>
      </c>
      <c r="C24" s="4" t="s">
        <v>4</v>
      </c>
    </row>
    <row r="25" spans="1:3" ht="30">
      <c r="A25" s="3" t="s">
        <v>1834</v>
      </c>
      <c r="B25" s="4" t="s">
        <v>4</v>
      </c>
      <c r="C25" s="4" t="s">
        <v>4</v>
      </c>
    </row>
    <row r="26" spans="1:3" ht="30">
      <c r="A26" s="2" t="s">
        <v>1835</v>
      </c>
      <c r="B26" s="4" t="s">
        <v>1847</v>
      </c>
      <c r="C26" s="4" t="s">
        <v>4</v>
      </c>
    </row>
    <row r="27" spans="1:3" ht="30">
      <c r="A27" s="2" t="s">
        <v>1848</v>
      </c>
      <c r="B27" s="4" t="s">
        <v>4</v>
      </c>
      <c r="C27" s="4" t="s">
        <v>4</v>
      </c>
    </row>
    <row r="28" spans="1:3" ht="30">
      <c r="A28" s="3" t="s">
        <v>1834</v>
      </c>
      <c r="B28" s="4" t="s">
        <v>4</v>
      </c>
      <c r="C28" s="4" t="s">
        <v>4</v>
      </c>
    </row>
    <row r="29" spans="1:3" ht="30">
      <c r="A29" s="2" t="s">
        <v>1835</v>
      </c>
      <c r="B29" s="4" t="s">
        <v>1849</v>
      </c>
      <c r="C29" s="4" t="s">
        <v>4</v>
      </c>
    </row>
    <row r="30" spans="1:3">
      <c r="A30" s="2" t="s">
        <v>1850</v>
      </c>
      <c r="B30" s="4" t="s">
        <v>4</v>
      </c>
      <c r="C30" s="4" t="s">
        <v>4</v>
      </c>
    </row>
    <row r="31" spans="1:3" ht="30">
      <c r="A31" s="3" t="s">
        <v>1834</v>
      </c>
      <c r="B31" s="4" t="s">
        <v>4</v>
      </c>
      <c r="C31" s="4" t="s">
        <v>4</v>
      </c>
    </row>
    <row r="32" spans="1:3" ht="30">
      <c r="A32" s="2" t="s">
        <v>1835</v>
      </c>
      <c r="B32" s="4" t="s">
        <v>1851</v>
      </c>
      <c r="C32" s="4" t="s">
        <v>4</v>
      </c>
    </row>
    <row r="33" spans="1:3" ht="30">
      <c r="A33" s="2" t="s">
        <v>1852</v>
      </c>
      <c r="B33" s="4" t="s">
        <v>4</v>
      </c>
      <c r="C33" s="4" t="s">
        <v>4</v>
      </c>
    </row>
    <row r="34" spans="1:3" ht="30">
      <c r="A34" s="3" t="s">
        <v>1834</v>
      </c>
      <c r="B34" s="4" t="s">
        <v>4</v>
      </c>
      <c r="C34" s="4" t="s">
        <v>4</v>
      </c>
    </row>
    <row r="35" spans="1:3" ht="30">
      <c r="A35" s="2" t="s">
        <v>1835</v>
      </c>
      <c r="B35" s="4" t="s">
        <v>1853</v>
      </c>
      <c r="C35" s="4" t="s">
        <v>1854</v>
      </c>
    </row>
    <row r="36" spans="1:3" ht="30">
      <c r="A36" s="2" t="s">
        <v>1855</v>
      </c>
      <c r="B36" s="4" t="s">
        <v>4</v>
      </c>
      <c r="C36" s="4" t="s">
        <v>4</v>
      </c>
    </row>
    <row r="37" spans="1:3" ht="30">
      <c r="A37" s="3" t="s">
        <v>1834</v>
      </c>
      <c r="B37" s="4" t="s">
        <v>4</v>
      </c>
      <c r="C37" s="4" t="s">
        <v>4</v>
      </c>
    </row>
    <row r="38" spans="1:3" ht="30">
      <c r="A38" s="2" t="s">
        <v>1835</v>
      </c>
      <c r="B38" s="4" t="s">
        <v>1856</v>
      </c>
      <c r="C38" s="4" t="s">
        <v>1857</v>
      </c>
    </row>
    <row r="39" spans="1:3" ht="30">
      <c r="A39" s="2" t="s">
        <v>1858</v>
      </c>
      <c r="B39" s="4" t="s">
        <v>4</v>
      </c>
      <c r="C39" s="4" t="s">
        <v>4</v>
      </c>
    </row>
    <row r="40" spans="1:3" ht="30">
      <c r="A40" s="3" t="s">
        <v>1834</v>
      </c>
      <c r="B40" s="4" t="s">
        <v>4</v>
      </c>
      <c r="C40" s="4" t="s">
        <v>4</v>
      </c>
    </row>
    <row r="41" spans="1:3" ht="30">
      <c r="A41" s="2" t="s">
        <v>1835</v>
      </c>
      <c r="B41" s="4" t="s">
        <v>1859</v>
      </c>
      <c r="C41" s="4" t="s">
        <v>1860</v>
      </c>
    </row>
    <row r="42" spans="1:3" ht="30">
      <c r="A42" s="2" t="s">
        <v>1861</v>
      </c>
      <c r="B42" s="4" t="s">
        <v>4</v>
      </c>
      <c r="C42" s="4" t="s">
        <v>4</v>
      </c>
    </row>
    <row r="43" spans="1:3" ht="30">
      <c r="A43" s="3" t="s">
        <v>1834</v>
      </c>
      <c r="B43" s="4" t="s">
        <v>4</v>
      </c>
      <c r="C43" s="4" t="s">
        <v>4</v>
      </c>
    </row>
    <row r="44" spans="1:3" ht="30">
      <c r="A44" s="2" t="s">
        <v>1835</v>
      </c>
      <c r="B44" s="4" t="s">
        <v>1862</v>
      </c>
      <c r="C44" s="4" t="s">
        <v>1863</v>
      </c>
    </row>
    <row r="45" spans="1:3" ht="30">
      <c r="A45" s="2" t="s">
        <v>1864</v>
      </c>
      <c r="B45" s="4" t="s">
        <v>4</v>
      </c>
      <c r="C45" s="4" t="s">
        <v>4</v>
      </c>
    </row>
    <row r="46" spans="1:3" ht="30">
      <c r="A46" s="3" t="s">
        <v>1834</v>
      </c>
      <c r="B46" s="4" t="s">
        <v>4</v>
      </c>
      <c r="C46" s="4" t="s">
        <v>4</v>
      </c>
    </row>
    <row r="47" spans="1:3" ht="30">
      <c r="A47" s="2" t="s">
        <v>1835</v>
      </c>
      <c r="B47" s="4" t="s">
        <v>1865</v>
      </c>
      <c r="C47" s="4" t="s">
        <v>1866</v>
      </c>
    </row>
    <row r="48" spans="1:3" ht="30">
      <c r="A48" s="2" t="s">
        <v>1867</v>
      </c>
      <c r="B48" s="4" t="s">
        <v>4</v>
      </c>
      <c r="C48" s="4" t="s">
        <v>4</v>
      </c>
    </row>
    <row r="49" spans="1:3" ht="30">
      <c r="A49" s="3" t="s">
        <v>1834</v>
      </c>
      <c r="B49" s="4" t="s">
        <v>4</v>
      </c>
      <c r="C49" s="4" t="s">
        <v>4</v>
      </c>
    </row>
    <row r="50" spans="1:3" ht="30">
      <c r="A50" s="2" t="s">
        <v>1835</v>
      </c>
      <c r="B50" s="4" t="s">
        <v>1868</v>
      </c>
      <c r="C50" s="4" t="s">
        <v>1869</v>
      </c>
    </row>
    <row r="51" spans="1:3" ht="30">
      <c r="A51" s="2" t="s">
        <v>1870</v>
      </c>
      <c r="B51" s="4" t="s">
        <v>4</v>
      </c>
      <c r="C51" s="4" t="s">
        <v>4</v>
      </c>
    </row>
    <row r="52" spans="1:3" ht="30">
      <c r="A52" s="3" t="s">
        <v>1834</v>
      </c>
      <c r="B52" s="4" t="s">
        <v>4</v>
      </c>
      <c r="C52" s="4" t="s">
        <v>4</v>
      </c>
    </row>
    <row r="53" spans="1:3" ht="30">
      <c r="A53" s="2" t="s">
        <v>1835</v>
      </c>
      <c r="B53" s="4" t="s">
        <v>1871</v>
      </c>
      <c r="C53" s="4" t="s">
        <v>1872</v>
      </c>
    </row>
    <row r="54" spans="1:3" ht="30">
      <c r="A54" s="2" t="s">
        <v>1873</v>
      </c>
      <c r="B54" s="4" t="s">
        <v>4</v>
      </c>
      <c r="C54" s="4" t="s">
        <v>4</v>
      </c>
    </row>
    <row r="55" spans="1:3" ht="30">
      <c r="A55" s="3" t="s">
        <v>1834</v>
      </c>
      <c r="B55" s="4" t="s">
        <v>4</v>
      </c>
      <c r="C55" s="4" t="s">
        <v>4</v>
      </c>
    </row>
    <row r="56" spans="1:3" ht="30">
      <c r="A56" s="2" t="s">
        <v>1835</v>
      </c>
      <c r="B56" s="4" t="s">
        <v>1874</v>
      </c>
      <c r="C56" s="4" t="s">
        <v>1875</v>
      </c>
    </row>
    <row r="57" spans="1:3" ht="30">
      <c r="A57" s="2" t="s">
        <v>1876</v>
      </c>
      <c r="B57" s="4" t="s">
        <v>4</v>
      </c>
      <c r="C57" s="4" t="s">
        <v>4</v>
      </c>
    </row>
    <row r="58" spans="1:3" ht="30">
      <c r="A58" s="3" t="s">
        <v>1834</v>
      </c>
      <c r="B58" s="4" t="s">
        <v>4</v>
      </c>
      <c r="C58" s="4" t="s">
        <v>4</v>
      </c>
    </row>
    <row r="59" spans="1:3" ht="30">
      <c r="A59" s="2" t="s">
        <v>1835</v>
      </c>
      <c r="B59" s="4" t="s">
        <v>1877</v>
      </c>
      <c r="C59" s="4" t="s">
        <v>1866</v>
      </c>
    </row>
    <row r="60" spans="1:3" ht="30">
      <c r="A60" s="2" t="s">
        <v>1878</v>
      </c>
      <c r="B60" s="4" t="s">
        <v>4</v>
      </c>
      <c r="C60" s="4" t="s">
        <v>4</v>
      </c>
    </row>
    <row r="61" spans="1:3" ht="30">
      <c r="A61" s="3" t="s">
        <v>1834</v>
      </c>
      <c r="B61" s="4" t="s">
        <v>4</v>
      </c>
      <c r="C61" s="4" t="s">
        <v>4</v>
      </c>
    </row>
    <row r="62" spans="1:3" ht="30">
      <c r="A62" s="2" t="s">
        <v>1835</v>
      </c>
      <c r="B62" s="4" t="s">
        <v>1879</v>
      </c>
      <c r="C62" s="4" t="s">
        <v>1841</v>
      </c>
    </row>
    <row r="63" spans="1:3" ht="30">
      <c r="A63" s="2" t="s">
        <v>1880</v>
      </c>
      <c r="B63" s="4" t="s">
        <v>4</v>
      </c>
      <c r="C63" s="4" t="s">
        <v>4</v>
      </c>
    </row>
    <row r="64" spans="1:3" ht="30">
      <c r="A64" s="3" t="s">
        <v>1834</v>
      </c>
      <c r="B64" s="4" t="s">
        <v>4</v>
      </c>
      <c r="C64" s="4" t="s">
        <v>4</v>
      </c>
    </row>
    <row r="65" spans="1:3" ht="30">
      <c r="A65" s="2" t="s">
        <v>1835</v>
      </c>
      <c r="B65" s="4" t="s">
        <v>1881</v>
      </c>
      <c r="C65" s="4" t="s">
        <v>1882</v>
      </c>
    </row>
    <row r="66" spans="1:3" ht="30">
      <c r="A66" s="2" t="s">
        <v>1883</v>
      </c>
      <c r="B66" s="4" t="s">
        <v>4</v>
      </c>
      <c r="C66" s="4" t="s">
        <v>4</v>
      </c>
    </row>
    <row r="67" spans="1:3" ht="30">
      <c r="A67" s="3" t="s">
        <v>1834</v>
      </c>
      <c r="B67" s="4" t="s">
        <v>4</v>
      </c>
      <c r="C67" s="4" t="s">
        <v>4</v>
      </c>
    </row>
    <row r="68" spans="1:3" ht="30">
      <c r="A68" s="2" t="s">
        <v>1835</v>
      </c>
      <c r="B68" s="4" t="s">
        <v>1884</v>
      </c>
      <c r="C68" s="4" t="s">
        <v>1885</v>
      </c>
    </row>
    <row r="69" spans="1:3" ht="30">
      <c r="A69" s="2" t="s">
        <v>1886</v>
      </c>
      <c r="B69" s="4" t="s">
        <v>4</v>
      </c>
      <c r="C69" s="4" t="s">
        <v>4</v>
      </c>
    </row>
    <row r="70" spans="1:3" ht="30">
      <c r="A70" s="3" t="s">
        <v>1834</v>
      </c>
      <c r="B70" s="4" t="s">
        <v>4</v>
      </c>
      <c r="C70" s="4" t="s">
        <v>4</v>
      </c>
    </row>
    <row r="71" spans="1:3" ht="30">
      <c r="A71" s="2" t="s">
        <v>1835</v>
      </c>
      <c r="B71" s="4" t="s">
        <v>1887</v>
      </c>
      <c r="C71" s="4" t="s">
        <v>1888</v>
      </c>
    </row>
    <row r="72" spans="1:3" ht="30">
      <c r="A72" s="2" t="s">
        <v>1889</v>
      </c>
      <c r="B72" s="4" t="s">
        <v>4</v>
      </c>
      <c r="C72" s="4" t="s">
        <v>4</v>
      </c>
    </row>
    <row r="73" spans="1:3" ht="30">
      <c r="A73" s="3" t="s">
        <v>1834</v>
      </c>
      <c r="B73" s="4" t="s">
        <v>4</v>
      </c>
      <c r="C73" s="4" t="s">
        <v>4</v>
      </c>
    </row>
    <row r="74" spans="1:3" ht="30">
      <c r="A74" s="2" t="s">
        <v>1835</v>
      </c>
      <c r="B74" s="4" t="s">
        <v>1890</v>
      </c>
      <c r="C74" s="4" t="s">
        <v>1891</v>
      </c>
    </row>
    <row r="75" spans="1:3" ht="30">
      <c r="A75" s="2" t="s">
        <v>1892</v>
      </c>
      <c r="B75" s="4" t="s">
        <v>4</v>
      </c>
      <c r="C75" s="4" t="s">
        <v>4</v>
      </c>
    </row>
    <row r="76" spans="1:3" ht="30">
      <c r="A76" s="3" t="s">
        <v>1834</v>
      </c>
      <c r="B76" s="4" t="s">
        <v>4</v>
      </c>
      <c r="C76" s="4" t="s">
        <v>4</v>
      </c>
    </row>
    <row r="77" spans="1:3" ht="30">
      <c r="A77" s="2" t="s">
        <v>1835</v>
      </c>
      <c r="B77" s="4" t="s">
        <v>1893</v>
      </c>
      <c r="C77" s="4" t="s">
        <v>18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 t="s">
        <v>1894</v>
      </c>
      <c r="B1" s="8" t="s">
        <v>1</v>
      </c>
      <c r="C1" s="8"/>
      <c r="D1" s="8"/>
      <c r="E1" s="8"/>
      <c r="F1" s="8"/>
    </row>
    <row r="2" spans="1:6" ht="30">
      <c r="A2" s="1" t="s">
        <v>30</v>
      </c>
      <c r="B2" s="8" t="s">
        <v>2</v>
      </c>
      <c r="C2" s="8"/>
      <c r="D2" s="8" t="s">
        <v>31</v>
      </c>
      <c r="E2" s="8"/>
      <c r="F2" s="1" t="s">
        <v>97</v>
      </c>
    </row>
    <row r="3" spans="1:6" ht="30">
      <c r="A3" s="3" t="s">
        <v>1895</v>
      </c>
      <c r="B3" s="4" t="s">
        <v>4</v>
      </c>
      <c r="C3" s="4"/>
      <c r="D3" s="4" t="s">
        <v>4</v>
      </c>
      <c r="E3" s="4"/>
      <c r="F3" s="4" t="s">
        <v>4</v>
      </c>
    </row>
    <row r="4" spans="1:6">
      <c r="A4" s="2" t="s">
        <v>573</v>
      </c>
      <c r="B4" s="7">
        <v>135343</v>
      </c>
      <c r="C4" s="4"/>
      <c r="D4" s="7">
        <v>102609</v>
      </c>
      <c r="E4" s="4"/>
      <c r="F4" s="4" t="s">
        <v>4</v>
      </c>
    </row>
    <row r="5" spans="1:6">
      <c r="A5" s="2" t="s">
        <v>109</v>
      </c>
      <c r="B5" s="6">
        <v>73630</v>
      </c>
      <c r="C5" s="4"/>
      <c r="D5" s="6">
        <v>176098</v>
      </c>
      <c r="E5" s="4"/>
      <c r="F5" s="6">
        <v>67525</v>
      </c>
    </row>
    <row r="6" spans="1:6">
      <c r="A6" s="2" t="s">
        <v>1896</v>
      </c>
      <c r="B6" s="6">
        <v>84686</v>
      </c>
      <c r="C6" s="4"/>
      <c r="D6" s="6">
        <v>147631</v>
      </c>
      <c r="E6" s="4"/>
      <c r="F6" s="4" t="s">
        <v>4</v>
      </c>
    </row>
    <row r="7" spans="1:6">
      <c r="A7" s="2" t="s">
        <v>497</v>
      </c>
      <c r="B7" s="6">
        <v>6629</v>
      </c>
      <c r="C7" s="4"/>
      <c r="D7" s="6">
        <v>4267</v>
      </c>
      <c r="E7" s="4"/>
      <c r="F7" s="4" t="s">
        <v>4</v>
      </c>
    </row>
    <row r="8" spans="1:6">
      <c r="A8" s="2" t="s">
        <v>378</v>
      </c>
      <c r="B8" s="6">
        <v>130916</v>
      </c>
      <c r="C8" s="4"/>
      <c r="D8" s="6">
        <v>135343</v>
      </c>
      <c r="E8" s="4"/>
      <c r="F8" s="6">
        <v>102609</v>
      </c>
    </row>
    <row r="9" spans="1:6" ht="17.25">
      <c r="A9" s="2" t="s">
        <v>1897</v>
      </c>
      <c r="B9" s="6">
        <v>6295156</v>
      </c>
      <c r="C9" s="9" t="s">
        <v>37</v>
      </c>
      <c r="D9" s="6">
        <v>6114203</v>
      </c>
      <c r="E9" s="9" t="s">
        <v>73</v>
      </c>
      <c r="F9" s="4" t="s">
        <v>4</v>
      </c>
    </row>
    <row r="10" spans="1:6" ht="30">
      <c r="A10" s="2" t="s">
        <v>1898</v>
      </c>
      <c r="B10" s="6">
        <v>1415603</v>
      </c>
      <c r="C10" s="4"/>
      <c r="D10" s="6">
        <v>1394389</v>
      </c>
      <c r="E10" s="4"/>
      <c r="F10" s="4" t="s">
        <v>4</v>
      </c>
    </row>
    <row r="11" spans="1:6">
      <c r="A11" s="2" t="s">
        <v>1899</v>
      </c>
      <c r="B11" s="6">
        <v>68985</v>
      </c>
      <c r="C11" s="4"/>
      <c r="D11" s="6">
        <v>61728</v>
      </c>
      <c r="E11" s="4"/>
      <c r="F11" s="4" t="s">
        <v>4</v>
      </c>
    </row>
    <row r="12" spans="1:6" ht="30">
      <c r="A12" s="2" t="s">
        <v>1900</v>
      </c>
      <c r="B12" s="6">
        <v>4879553</v>
      </c>
      <c r="C12" s="4"/>
      <c r="D12" s="6">
        <v>4719814</v>
      </c>
      <c r="E12" s="4"/>
      <c r="F12" s="4" t="s">
        <v>4</v>
      </c>
    </row>
    <row r="13" spans="1:6">
      <c r="A13" s="2" t="s">
        <v>1901</v>
      </c>
      <c r="B13" s="4">
        <v>587</v>
      </c>
      <c r="C13" s="4"/>
      <c r="D13" s="4">
        <v>900</v>
      </c>
      <c r="E13" s="4"/>
      <c r="F13" s="4" t="s">
        <v>4</v>
      </c>
    </row>
    <row r="14" spans="1:6" ht="30">
      <c r="A14" s="2" t="s">
        <v>1775</v>
      </c>
      <c r="B14" s="4" t="s">
        <v>4</v>
      </c>
      <c r="C14" s="4"/>
      <c r="D14" s="4" t="s">
        <v>4</v>
      </c>
      <c r="E14" s="4"/>
      <c r="F14" s="4" t="s">
        <v>4</v>
      </c>
    </row>
    <row r="15" spans="1:6" ht="30">
      <c r="A15" s="3" t="s">
        <v>1895</v>
      </c>
      <c r="B15" s="4" t="s">
        <v>4</v>
      </c>
      <c r="C15" s="4"/>
      <c r="D15" s="4" t="s">
        <v>4</v>
      </c>
      <c r="E15" s="4"/>
      <c r="F15" s="4" t="s">
        <v>4</v>
      </c>
    </row>
    <row r="16" spans="1:6">
      <c r="A16" s="2" t="s">
        <v>573</v>
      </c>
      <c r="B16" s="6">
        <v>96667</v>
      </c>
      <c r="C16" s="4"/>
      <c r="D16" s="6">
        <v>63265</v>
      </c>
      <c r="E16" s="4"/>
      <c r="F16" s="4" t="s">
        <v>4</v>
      </c>
    </row>
    <row r="17" spans="1:6">
      <c r="A17" s="2" t="s">
        <v>109</v>
      </c>
      <c r="B17" s="6">
        <v>32749</v>
      </c>
      <c r="C17" s="4"/>
      <c r="D17" s="6">
        <v>112889</v>
      </c>
      <c r="E17" s="4"/>
      <c r="F17" s="4" t="s">
        <v>4</v>
      </c>
    </row>
    <row r="18" spans="1:6">
      <c r="A18" s="2" t="s">
        <v>1896</v>
      </c>
      <c r="B18" s="6">
        <v>50038</v>
      </c>
      <c r="C18" s="4"/>
      <c r="D18" s="6">
        <v>82940</v>
      </c>
      <c r="E18" s="4"/>
      <c r="F18" s="4" t="s">
        <v>4</v>
      </c>
    </row>
    <row r="19" spans="1:6">
      <c r="A19" s="2" t="s">
        <v>497</v>
      </c>
      <c r="B19" s="6">
        <v>3865</v>
      </c>
      <c r="C19" s="4"/>
      <c r="D19" s="6">
        <v>3453</v>
      </c>
      <c r="E19" s="4"/>
      <c r="F19" s="4" t="s">
        <v>4</v>
      </c>
    </row>
    <row r="20" spans="1:6">
      <c r="A20" s="2" t="s">
        <v>378</v>
      </c>
      <c r="B20" s="6">
        <v>83243</v>
      </c>
      <c r="C20" s="4"/>
      <c r="D20" s="6">
        <v>96667</v>
      </c>
      <c r="E20" s="4"/>
      <c r="F20" s="4" t="s">
        <v>4</v>
      </c>
    </row>
    <row r="21" spans="1:6" ht="17.25">
      <c r="A21" s="2" t="s">
        <v>1897</v>
      </c>
      <c r="B21" s="6">
        <v>2921600</v>
      </c>
      <c r="C21" s="9" t="s">
        <v>37</v>
      </c>
      <c r="D21" s="6">
        <v>3143771</v>
      </c>
      <c r="E21" s="9" t="s">
        <v>73</v>
      </c>
      <c r="F21" s="4" t="s">
        <v>4</v>
      </c>
    </row>
    <row r="22" spans="1:6">
      <c r="A22" s="2" t="s">
        <v>1899</v>
      </c>
      <c r="B22" s="6">
        <v>40700</v>
      </c>
      <c r="C22" s="4"/>
      <c r="D22" s="6">
        <v>38736</v>
      </c>
      <c r="E22" s="4"/>
      <c r="F22" s="4" t="s">
        <v>4</v>
      </c>
    </row>
    <row r="23" spans="1:6" ht="30">
      <c r="A23" s="2" t="s">
        <v>1900</v>
      </c>
      <c r="B23" s="6">
        <v>1886731</v>
      </c>
      <c r="C23" s="4"/>
      <c r="D23" s="6">
        <v>2143729</v>
      </c>
      <c r="E23" s="4"/>
      <c r="F23" s="4" t="s">
        <v>4</v>
      </c>
    </row>
    <row r="24" spans="1:6" ht="30">
      <c r="A24" s="2" t="s">
        <v>1832</v>
      </c>
      <c r="B24" s="4" t="s">
        <v>4</v>
      </c>
      <c r="C24" s="4"/>
      <c r="D24" s="4" t="s">
        <v>4</v>
      </c>
      <c r="E24" s="4"/>
      <c r="F24" s="4" t="s">
        <v>4</v>
      </c>
    </row>
    <row r="25" spans="1:6" ht="30">
      <c r="A25" s="3" t="s">
        <v>1895</v>
      </c>
      <c r="B25" s="4" t="s">
        <v>4</v>
      </c>
      <c r="C25" s="4"/>
      <c r="D25" s="4" t="s">
        <v>4</v>
      </c>
      <c r="E25" s="4"/>
      <c r="F25" s="4" t="s">
        <v>4</v>
      </c>
    </row>
    <row r="26" spans="1:6">
      <c r="A26" s="2" t="s">
        <v>573</v>
      </c>
      <c r="B26" s="6">
        <v>94099</v>
      </c>
      <c r="C26" s="4"/>
      <c r="D26" s="6">
        <v>58369</v>
      </c>
      <c r="E26" s="4"/>
      <c r="F26" s="4" t="s">
        <v>4</v>
      </c>
    </row>
    <row r="27" spans="1:6">
      <c r="A27" s="2" t="s">
        <v>109</v>
      </c>
      <c r="B27" s="6">
        <v>31860</v>
      </c>
      <c r="C27" s="4"/>
      <c r="D27" s="6">
        <v>112226</v>
      </c>
      <c r="E27" s="4"/>
      <c r="F27" s="4" t="s">
        <v>4</v>
      </c>
    </row>
    <row r="28" spans="1:6">
      <c r="A28" s="2" t="s">
        <v>1896</v>
      </c>
      <c r="B28" s="6">
        <v>47927</v>
      </c>
      <c r="C28" s="4"/>
      <c r="D28" s="6">
        <v>78917</v>
      </c>
      <c r="E28" s="4"/>
      <c r="F28" s="4" t="s">
        <v>4</v>
      </c>
    </row>
    <row r="29" spans="1:6">
      <c r="A29" s="2" t="s">
        <v>497</v>
      </c>
      <c r="B29" s="6">
        <v>3249</v>
      </c>
      <c r="C29" s="4"/>
      <c r="D29" s="6">
        <v>2421</v>
      </c>
      <c r="E29" s="4"/>
      <c r="F29" s="4" t="s">
        <v>4</v>
      </c>
    </row>
    <row r="30" spans="1:6">
      <c r="A30" s="2" t="s">
        <v>378</v>
      </c>
      <c r="B30" s="6">
        <v>81281</v>
      </c>
      <c r="C30" s="4"/>
      <c r="D30" s="6">
        <v>94099</v>
      </c>
      <c r="E30" s="4"/>
      <c r="F30" s="4" t="s">
        <v>4</v>
      </c>
    </row>
    <row r="31" spans="1:6" ht="17.25">
      <c r="A31" s="2" t="s">
        <v>1897</v>
      </c>
      <c r="B31" s="6">
        <v>2902747</v>
      </c>
      <c r="C31" s="9" t="s">
        <v>37</v>
      </c>
      <c r="D31" s="6">
        <v>3119966</v>
      </c>
      <c r="E31" s="9" t="s">
        <v>73</v>
      </c>
      <c r="F31" s="4" t="s">
        <v>4</v>
      </c>
    </row>
    <row r="32" spans="1:6">
      <c r="A32" s="2" t="s">
        <v>1899</v>
      </c>
      <c r="B32" s="6">
        <v>38738</v>
      </c>
      <c r="C32" s="4"/>
      <c r="D32" s="6">
        <v>36168</v>
      </c>
      <c r="E32" s="4"/>
      <c r="F32" s="4" t="s">
        <v>4</v>
      </c>
    </row>
    <row r="33" spans="1:6" ht="30">
      <c r="A33" s="2" t="s">
        <v>1900</v>
      </c>
      <c r="B33" s="6">
        <v>1867878</v>
      </c>
      <c r="C33" s="4"/>
      <c r="D33" s="6">
        <v>2119924</v>
      </c>
      <c r="E33" s="4"/>
      <c r="F33" s="4" t="s">
        <v>4</v>
      </c>
    </row>
    <row r="34" spans="1:6">
      <c r="A34" s="2" t="s">
        <v>1757</v>
      </c>
      <c r="B34" s="4" t="s">
        <v>4</v>
      </c>
      <c r="C34" s="4"/>
      <c r="D34" s="4" t="s">
        <v>4</v>
      </c>
      <c r="E34" s="4"/>
      <c r="F34" s="4" t="s">
        <v>4</v>
      </c>
    </row>
    <row r="35" spans="1:6" ht="30">
      <c r="A35" s="3" t="s">
        <v>1895</v>
      </c>
      <c r="B35" s="4" t="s">
        <v>4</v>
      </c>
      <c r="C35" s="4"/>
      <c r="D35" s="4" t="s">
        <v>4</v>
      </c>
      <c r="E35" s="4"/>
      <c r="F35" s="4" t="s">
        <v>4</v>
      </c>
    </row>
    <row r="36" spans="1:6">
      <c r="A36" s="2" t="s">
        <v>573</v>
      </c>
      <c r="B36" s="6">
        <v>2568</v>
      </c>
      <c r="C36" s="4"/>
      <c r="D36" s="6">
        <v>4896</v>
      </c>
      <c r="E36" s="4"/>
      <c r="F36" s="4" t="s">
        <v>4</v>
      </c>
    </row>
    <row r="37" spans="1:6">
      <c r="A37" s="2" t="s">
        <v>109</v>
      </c>
      <c r="B37" s="4">
        <v>889</v>
      </c>
      <c r="C37" s="4"/>
      <c r="D37" s="4">
        <v>663</v>
      </c>
      <c r="E37" s="4"/>
      <c r="F37" s="4" t="s">
        <v>4</v>
      </c>
    </row>
    <row r="38" spans="1:6">
      <c r="A38" s="2" t="s">
        <v>1896</v>
      </c>
      <c r="B38" s="6">
        <v>2111</v>
      </c>
      <c r="C38" s="4"/>
      <c r="D38" s="6">
        <v>4023</v>
      </c>
      <c r="E38" s="4"/>
      <c r="F38" s="4" t="s">
        <v>4</v>
      </c>
    </row>
    <row r="39" spans="1:6">
      <c r="A39" s="2" t="s">
        <v>497</v>
      </c>
      <c r="B39" s="4">
        <v>616</v>
      </c>
      <c r="C39" s="4"/>
      <c r="D39" s="6">
        <v>1032</v>
      </c>
      <c r="E39" s="4"/>
      <c r="F39" s="4" t="s">
        <v>4</v>
      </c>
    </row>
    <row r="40" spans="1:6">
      <c r="A40" s="2" t="s">
        <v>378</v>
      </c>
      <c r="B40" s="6">
        <v>1962</v>
      </c>
      <c r="C40" s="4"/>
      <c r="D40" s="6">
        <v>2568</v>
      </c>
      <c r="E40" s="4"/>
      <c r="F40" s="4" t="s">
        <v>4</v>
      </c>
    </row>
    <row r="41" spans="1:6" ht="17.25">
      <c r="A41" s="2" t="s">
        <v>1897</v>
      </c>
      <c r="B41" s="6">
        <v>18853</v>
      </c>
      <c r="C41" s="9" t="s">
        <v>37</v>
      </c>
      <c r="D41" s="6">
        <v>23805</v>
      </c>
      <c r="E41" s="9" t="s">
        <v>73</v>
      </c>
      <c r="F41" s="4" t="s">
        <v>4</v>
      </c>
    </row>
    <row r="42" spans="1:6" ht="30">
      <c r="A42" s="2" t="s">
        <v>1902</v>
      </c>
      <c r="B42" s="4" t="s">
        <v>4</v>
      </c>
      <c r="C42" s="4"/>
      <c r="D42" s="4">
        <v>0</v>
      </c>
      <c r="E42" s="4"/>
      <c r="F42" s="4" t="s">
        <v>4</v>
      </c>
    </row>
    <row r="43" spans="1:6" ht="30">
      <c r="A43" s="2" t="s">
        <v>1898</v>
      </c>
      <c r="B43" s="4">
        <v>0</v>
      </c>
      <c r="C43" s="4"/>
      <c r="D43" s="4">
        <v>0</v>
      </c>
      <c r="E43" s="4"/>
      <c r="F43" s="4" t="s">
        <v>4</v>
      </c>
    </row>
    <row r="44" spans="1:6">
      <c r="A44" s="2" t="s">
        <v>1899</v>
      </c>
      <c r="B44" s="6">
        <v>1962</v>
      </c>
      <c r="C44" s="4"/>
      <c r="D44" s="6">
        <v>2568</v>
      </c>
      <c r="E44" s="4"/>
      <c r="F44" s="4" t="s">
        <v>4</v>
      </c>
    </row>
    <row r="45" spans="1:6" ht="30">
      <c r="A45" s="2" t="s">
        <v>1900</v>
      </c>
      <c r="B45" s="6">
        <v>18853</v>
      </c>
      <c r="C45" s="4"/>
      <c r="D45" s="6">
        <v>23805</v>
      </c>
      <c r="E45" s="4"/>
      <c r="F45" s="4" t="s">
        <v>4</v>
      </c>
    </row>
    <row r="46" spans="1:6">
      <c r="A46" s="2" t="s">
        <v>1781</v>
      </c>
      <c r="B46" s="4" t="s">
        <v>4</v>
      </c>
      <c r="C46" s="4"/>
      <c r="D46" s="4" t="s">
        <v>4</v>
      </c>
      <c r="E46" s="4"/>
      <c r="F46" s="4" t="s">
        <v>4</v>
      </c>
    </row>
    <row r="47" spans="1:6" ht="30">
      <c r="A47" s="3" t="s">
        <v>1895</v>
      </c>
      <c r="B47" s="4" t="s">
        <v>4</v>
      </c>
      <c r="C47" s="4"/>
      <c r="D47" s="4" t="s">
        <v>4</v>
      </c>
      <c r="E47" s="4"/>
      <c r="F47" s="4" t="s">
        <v>4</v>
      </c>
    </row>
    <row r="48" spans="1:6">
      <c r="A48" s="2" t="s">
        <v>573</v>
      </c>
      <c r="B48" s="6">
        <v>38676</v>
      </c>
      <c r="C48" s="4"/>
      <c r="D48" s="6">
        <v>39344</v>
      </c>
      <c r="E48" s="4"/>
      <c r="F48" s="4" t="s">
        <v>4</v>
      </c>
    </row>
    <row r="49" spans="1:6">
      <c r="A49" s="2" t="s">
        <v>109</v>
      </c>
      <c r="B49" s="6">
        <v>40881</v>
      </c>
      <c r="C49" s="4"/>
      <c r="D49" s="6">
        <v>63209</v>
      </c>
      <c r="E49" s="4"/>
      <c r="F49" s="4" t="s">
        <v>4</v>
      </c>
    </row>
    <row r="50" spans="1:6">
      <c r="A50" s="2" t="s">
        <v>1896</v>
      </c>
      <c r="B50" s="6">
        <v>34648</v>
      </c>
      <c r="C50" s="4"/>
      <c r="D50" s="6">
        <v>64691</v>
      </c>
      <c r="E50" s="4"/>
      <c r="F50" s="4" t="s">
        <v>4</v>
      </c>
    </row>
    <row r="51" spans="1:6">
      <c r="A51" s="2" t="s">
        <v>497</v>
      </c>
      <c r="B51" s="6">
        <v>2764</v>
      </c>
      <c r="C51" s="4"/>
      <c r="D51" s="4">
        <v>814</v>
      </c>
      <c r="E51" s="4"/>
      <c r="F51" s="4" t="s">
        <v>4</v>
      </c>
    </row>
    <row r="52" spans="1:6">
      <c r="A52" s="2" t="s">
        <v>378</v>
      </c>
      <c r="B52" s="6">
        <v>47673</v>
      </c>
      <c r="C52" s="4"/>
      <c r="D52" s="6">
        <v>38676</v>
      </c>
      <c r="E52" s="4"/>
      <c r="F52" s="4" t="s">
        <v>4</v>
      </c>
    </row>
    <row r="53" spans="1:6" ht="17.25">
      <c r="A53" s="2" t="s">
        <v>1897</v>
      </c>
      <c r="B53" s="6">
        <v>3373556</v>
      </c>
      <c r="C53" s="9" t="s">
        <v>37</v>
      </c>
      <c r="D53" s="6">
        <v>2970432</v>
      </c>
      <c r="E53" s="9" t="s">
        <v>73</v>
      </c>
      <c r="F53" s="4" t="s">
        <v>4</v>
      </c>
    </row>
    <row r="54" spans="1:6">
      <c r="A54" s="2" t="s">
        <v>1899</v>
      </c>
      <c r="B54" s="6">
        <v>28285</v>
      </c>
      <c r="C54" s="4"/>
      <c r="D54" s="6">
        <v>22992</v>
      </c>
      <c r="E54" s="4"/>
      <c r="F54" s="4" t="s">
        <v>4</v>
      </c>
    </row>
    <row r="55" spans="1:6" ht="30">
      <c r="A55" s="2" t="s">
        <v>1900</v>
      </c>
      <c r="B55" s="6">
        <v>2992822</v>
      </c>
      <c r="C55" s="4"/>
      <c r="D55" s="6">
        <v>2576085</v>
      </c>
      <c r="E55" s="4"/>
      <c r="F55" s="4" t="s">
        <v>4</v>
      </c>
    </row>
    <row r="56" spans="1:6">
      <c r="A56" s="2" t="s">
        <v>1760</v>
      </c>
      <c r="B56" s="4" t="s">
        <v>4</v>
      </c>
      <c r="C56" s="4"/>
      <c r="D56" s="4" t="s">
        <v>4</v>
      </c>
      <c r="E56" s="4"/>
      <c r="F56" s="4" t="s">
        <v>4</v>
      </c>
    </row>
    <row r="57" spans="1:6" ht="30">
      <c r="A57" s="3" t="s">
        <v>1895</v>
      </c>
      <c r="B57" s="4" t="s">
        <v>4</v>
      </c>
      <c r="C57" s="4"/>
      <c r="D57" s="4" t="s">
        <v>4</v>
      </c>
      <c r="E57" s="4"/>
      <c r="F57" s="4" t="s">
        <v>4</v>
      </c>
    </row>
    <row r="58" spans="1:6">
      <c r="A58" s="2" t="s">
        <v>573</v>
      </c>
      <c r="B58" s="6">
        <v>22351</v>
      </c>
      <c r="C58" s="4"/>
      <c r="D58" s="6">
        <v>12908</v>
      </c>
      <c r="E58" s="4"/>
      <c r="F58" s="4" t="s">
        <v>4</v>
      </c>
    </row>
    <row r="59" spans="1:6">
      <c r="A59" s="2" t="s">
        <v>109</v>
      </c>
      <c r="B59" s="6">
        <v>21117</v>
      </c>
      <c r="C59" s="4"/>
      <c r="D59" s="6">
        <v>35224</v>
      </c>
      <c r="E59" s="4"/>
      <c r="F59" s="4" t="s">
        <v>4</v>
      </c>
    </row>
    <row r="60" spans="1:6">
      <c r="A60" s="2" t="s">
        <v>1896</v>
      </c>
      <c r="B60" s="6">
        <v>20669</v>
      </c>
      <c r="C60" s="4"/>
      <c r="D60" s="6">
        <v>26437</v>
      </c>
      <c r="E60" s="4"/>
      <c r="F60" s="4" t="s">
        <v>4</v>
      </c>
    </row>
    <row r="61" spans="1:6">
      <c r="A61" s="2" t="s">
        <v>497</v>
      </c>
      <c r="B61" s="6">
        <v>2376</v>
      </c>
      <c r="C61" s="4"/>
      <c r="D61" s="4">
        <v>656</v>
      </c>
      <c r="E61" s="4"/>
      <c r="F61" s="4" t="s">
        <v>4</v>
      </c>
    </row>
    <row r="62" spans="1:6">
      <c r="A62" s="2" t="s">
        <v>378</v>
      </c>
      <c r="B62" s="6">
        <v>25175</v>
      </c>
      <c r="C62" s="4"/>
      <c r="D62" s="6">
        <v>22351</v>
      </c>
      <c r="E62" s="4"/>
      <c r="F62" s="4" t="s">
        <v>4</v>
      </c>
    </row>
    <row r="63" spans="1:6" ht="17.25">
      <c r="A63" s="2" t="s">
        <v>1897</v>
      </c>
      <c r="B63" s="6">
        <v>1118927</v>
      </c>
      <c r="C63" s="9" t="s">
        <v>37</v>
      </c>
      <c r="D63" s="6">
        <v>1111064</v>
      </c>
      <c r="E63" s="9" t="s">
        <v>73</v>
      </c>
      <c r="F63" s="4" t="s">
        <v>4</v>
      </c>
    </row>
    <row r="64" spans="1:6">
      <c r="A64" s="2" t="s">
        <v>1899</v>
      </c>
      <c r="B64" s="6">
        <v>13168</v>
      </c>
      <c r="C64" s="4"/>
      <c r="D64" s="6">
        <v>11814</v>
      </c>
      <c r="E64" s="4"/>
      <c r="F64" s="4" t="s">
        <v>4</v>
      </c>
    </row>
    <row r="65" spans="1:6" ht="30">
      <c r="A65" s="2" t="s">
        <v>1900</v>
      </c>
      <c r="B65" s="6">
        <v>849917</v>
      </c>
      <c r="C65" s="4"/>
      <c r="D65" s="6">
        <v>858692</v>
      </c>
      <c r="E65" s="4"/>
      <c r="F65" s="4" t="s">
        <v>4</v>
      </c>
    </row>
    <row r="66" spans="1:6" ht="30">
      <c r="A66" s="2" t="s">
        <v>1766</v>
      </c>
      <c r="B66" s="4" t="s">
        <v>4</v>
      </c>
      <c r="C66" s="4"/>
      <c r="D66" s="4" t="s">
        <v>4</v>
      </c>
      <c r="E66" s="4"/>
      <c r="F66" s="4" t="s">
        <v>4</v>
      </c>
    </row>
    <row r="67" spans="1:6" ht="30">
      <c r="A67" s="3" t="s">
        <v>1895</v>
      </c>
      <c r="B67" s="4" t="s">
        <v>4</v>
      </c>
      <c r="C67" s="4"/>
      <c r="D67" s="4" t="s">
        <v>4</v>
      </c>
      <c r="E67" s="4"/>
      <c r="F67" s="4" t="s">
        <v>4</v>
      </c>
    </row>
    <row r="68" spans="1:6">
      <c r="A68" s="2" t="s">
        <v>573</v>
      </c>
      <c r="B68" s="6">
        <v>6533</v>
      </c>
      <c r="C68" s="4"/>
      <c r="D68" s="6">
        <v>17747</v>
      </c>
      <c r="E68" s="4"/>
      <c r="F68" s="4" t="s">
        <v>4</v>
      </c>
    </row>
    <row r="69" spans="1:6">
      <c r="A69" s="2" t="s">
        <v>109</v>
      </c>
      <c r="B69" s="6">
        <v>14878</v>
      </c>
      <c r="C69" s="4"/>
      <c r="D69" s="6">
        <v>23657</v>
      </c>
      <c r="E69" s="4"/>
      <c r="F69" s="4" t="s">
        <v>4</v>
      </c>
    </row>
    <row r="70" spans="1:6">
      <c r="A70" s="2" t="s">
        <v>1896</v>
      </c>
      <c r="B70" s="6">
        <v>9183</v>
      </c>
      <c r="C70" s="4"/>
      <c r="D70" s="6">
        <v>34871</v>
      </c>
      <c r="E70" s="4"/>
      <c r="F70" s="4" t="s">
        <v>4</v>
      </c>
    </row>
    <row r="71" spans="1:6">
      <c r="A71" s="2" t="s">
        <v>497</v>
      </c>
      <c r="B71" s="4">
        <v>47</v>
      </c>
      <c r="C71" s="4"/>
      <c r="D71" s="4">
        <v>0</v>
      </c>
      <c r="E71" s="4"/>
      <c r="F71" s="4" t="s">
        <v>4</v>
      </c>
    </row>
    <row r="72" spans="1:6">
      <c r="A72" s="2" t="s">
        <v>378</v>
      </c>
      <c r="B72" s="6">
        <v>12275</v>
      </c>
      <c r="C72" s="4"/>
      <c r="D72" s="6">
        <v>6533</v>
      </c>
      <c r="E72" s="4"/>
      <c r="F72" s="4" t="s">
        <v>4</v>
      </c>
    </row>
    <row r="73" spans="1:6" ht="17.25">
      <c r="A73" s="2" t="s">
        <v>1897</v>
      </c>
      <c r="B73" s="6">
        <v>651849</v>
      </c>
      <c r="C73" s="9" t="s">
        <v>37</v>
      </c>
      <c r="D73" s="6">
        <v>307646</v>
      </c>
      <c r="E73" s="9" t="s">
        <v>73</v>
      </c>
      <c r="F73" s="4" t="s">
        <v>4</v>
      </c>
    </row>
    <row r="74" spans="1:6">
      <c r="A74" s="2" t="s">
        <v>1899</v>
      </c>
      <c r="B74" s="6">
        <v>5682</v>
      </c>
      <c r="C74" s="4"/>
      <c r="D74" s="6">
        <v>2831</v>
      </c>
      <c r="E74" s="4"/>
      <c r="F74" s="4" t="s">
        <v>4</v>
      </c>
    </row>
    <row r="75" spans="1:6" ht="30">
      <c r="A75" s="2" t="s">
        <v>1900</v>
      </c>
      <c r="B75" s="6">
        <v>548469</v>
      </c>
      <c r="C75" s="4"/>
      <c r="D75" s="6">
        <v>175179</v>
      </c>
      <c r="E75" s="4"/>
      <c r="F75" s="4" t="s">
        <v>4</v>
      </c>
    </row>
    <row r="76" spans="1:6" ht="30">
      <c r="A76" s="2" t="s">
        <v>1763</v>
      </c>
      <c r="B76" s="4" t="s">
        <v>4</v>
      </c>
      <c r="C76" s="4"/>
      <c r="D76" s="4" t="s">
        <v>4</v>
      </c>
      <c r="E76" s="4"/>
      <c r="F76" s="4" t="s">
        <v>4</v>
      </c>
    </row>
    <row r="77" spans="1:6" ht="30">
      <c r="A77" s="3" t="s">
        <v>1895</v>
      </c>
      <c r="B77" s="4" t="s">
        <v>4</v>
      </c>
      <c r="C77" s="4"/>
      <c r="D77" s="4" t="s">
        <v>4</v>
      </c>
      <c r="E77" s="4"/>
      <c r="F77" s="4" t="s">
        <v>4</v>
      </c>
    </row>
    <row r="78" spans="1:6">
      <c r="A78" s="2" t="s">
        <v>573</v>
      </c>
      <c r="B78" s="6">
        <v>9792</v>
      </c>
      <c r="C78" s="4"/>
      <c r="D78" s="6">
        <v>8689</v>
      </c>
      <c r="E78" s="4"/>
      <c r="F78" s="4" t="s">
        <v>4</v>
      </c>
    </row>
    <row r="79" spans="1:6">
      <c r="A79" s="2" t="s">
        <v>109</v>
      </c>
      <c r="B79" s="6">
        <v>4886</v>
      </c>
      <c r="C79" s="4"/>
      <c r="D79" s="6">
        <v>4328</v>
      </c>
      <c r="E79" s="4"/>
      <c r="F79" s="4" t="s">
        <v>4</v>
      </c>
    </row>
    <row r="80" spans="1:6">
      <c r="A80" s="2" t="s">
        <v>1896</v>
      </c>
      <c r="B80" s="6">
        <v>4796</v>
      </c>
      <c r="C80" s="4"/>
      <c r="D80" s="6">
        <v>3383</v>
      </c>
      <c r="E80" s="4"/>
      <c r="F80" s="4" t="s">
        <v>4</v>
      </c>
    </row>
    <row r="81" spans="1:6">
      <c r="A81" s="2" t="s">
        <v>497</v>
      </c>
      <c r="B81" s="4">
        <v>341</v>
      </c>
      <c r="C81" s="4"/>
      <c r="D81" s="4">
        <v>158</v>
      </c>
      <c r="E81" s="4"/>
      <c r="F81" s="4" t="s">
        <v>4</v>
      </c>
    </row>
    <row r="82" spans="1:6">
      <c r="A82" s="2" t="s">
        <v>378</v>
      </c>
      <c r="B82" s="6">
        <v>10223</v>
      </c>
      <c r="C82" s="4"/>
      <c r="D82" s="6">
        <v>9792</v>
      </c>
      <c r="E82" s="4"/>
      <c r="F82" s="4" t="s">
        <v>4</v>
      </c>
    </row>
    <row r="83" spans="1:6" ht="17.25">
      <c r="A83" s="2" t="s">
        <v>1897</v>
      </c>
      <c r="B83" s="6">
        <v>1602780</v>
      </c>
      <c r="C83" s="9" t="s">
        <v>37</v>
      </c>
      <c r="D83" s="6">
        <v>1551722</v>
      </c>
      <c r="E83" s="9" t="s">
        <v>73</v>
      </c>
      <c r="F83" s="4" t="s">
        <v>4</v>
      </c>
    </row>
    <row r="84" spans="1:6">
      <c r="A84" s="2" t="s">
        <v>1899</v>
      </c>
      <c r="B84" s="6">
        <v>9435</v>
      </c>
      <c r="C84" s="4"/>
      <c r="D84" s="6">
        <v>8347</v>
      </c>
      <c r="E84" s="4"/>
      <c r="F84" s="4" t="s">
        <v>4</v>
      </c>
    </row>
    <row r="85" spans="1:6" ht="30">
      <c r="A85" s="2" t="s">
        <v>1900</v>
      </c>
      <c r="B85" s="7">
        <v>1594436</v>
      </c>
      <c r="C85" s="4"/>
      <c r="D85" s="7">
        <v>1542214</v>
      </c>
      <c r="E85" s="4"/>
      <c r="F85" s="4" t="s">
        <v>4</v>
      </c>
    </row>
    <row r="86" spans="1:6">
      <c r="A86" s="10"/>
      <c r="B86" s="10"/>
      <c r="C86" s="10"/>
      <c r="D86" s="10"/>
      <c r="E86" s="10"/>
      <c r="F86" s="10"/>
    </row>
    <row r="87" spans="1:6" ht="30" customHeight="1">
      <c r="A87" s="2" t="s">
        <v>37</v>
      </c>
      <c r="B87" s="11" t="s">
        <v>503</v>
      </c>
      <c r="C87" s="11"/>
      <c r="D87" s="11"/>
      <c r="E87" s="11"/>
      <c r="F87" s="11"/>
    </row>
    <row r="88" spans="1:6" ht="30" customHeight="1">
      <c r="A88" s="2" t="s">
        <v>73</v>
      </c>
      <c r="B88" s="11" t="s">
        <v>521</v>
      </c>
      <c r="C88" s="11"/>
      <c r="D88" s="11"/>
      <c r="E88" s="11"/>
      <c r="F88" s="11"/>
    </row>
  </sheetData>
  <mergeCells count="6">
    <mergeCell ref="B1:F1"/>
    <mergeCell ref="B2:C2"/>
    <mergeCell ref="D2:E2"/>
    <mergeCell ref="A86:F86"/>
    <mergeCell ref="B87:F87"/>
    <mergeCell ref="B88:F8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27" customWidth="1"/>
    <col min="3" max="3" width="6.5703125" customWidth="1"/>
    <col min="4" max="4" width="27" customWidth="1"/>
    <col min="5" max="5" width="6.5703125" customWidth="1"/>
  </cols>
  <sheetData>
    <row r="1" spans="1:5" ht="45">
      <c r="A1" s="1" t="s">
        <v>1903</v>
      </c>
      <c r="B1" s="8" t="s">
        <v>2</v>
      </c>
      <c r="C1" s="8"/>
      <c r="D1" s="8" t="s">
        <v>31</v>
      </c>
      <c r="E1" s="8"/>
    </row>
    <row r="2" spans="1:5" ht="30">
      <c r="A2" s="1" t="s">
        <v>30</v>
      </c>
      <c r="B2" s="8"/>
      <c r="C2" s="8"/>
      <c r="D2" s="8"/>
      <c r="E2" s="8"/>
    </row>
    <row r="3" spans="1:5">
      <c r="A3" s="3" t="s">
        <v>1904</v>
      </c>
      <c r="B3" s="4" t="s">
        <v>4</v>
      </c>
      <c r="C3" s="4"/>
      <c r="D3" s="4" t="s">
        <v>4</v>
      </c>
      <c r="E3" s="4"/>
    </row>
    <row r="4" spans="1:5">
      <c r="A4" s="2" t="s">
        <v>1905</v>
      </c>
      <c r="B4" s="7">
        <v>1602073</v>
      </c>
      <c r="C4" s="4"/>
      <c r="D4" s="7">
        <v>1537937</v>
      </c>
      <c r="E4" s="4"/>
    </row>
    <row r="5" spans="1:5">
      <c r="A5" s="3" t="s">
        <v>506</v>
      </c>
      <c r="B5" s="4" t="s">
        <v>4</v>
      </c>
      <c r="C5" s="4"/>
      <c r="D5" s="4" t="s">
        <v>4</v>
      </c>
      <c r="E5" s="4"/>
    </row>
    <row r="6" spans="1:5">
      <c r="A6" s="2" t="s">
        <v>473</v>
      </c>
      <c r="B6" s="6">
        <v>1415603</v>
      </c>
      <c r="C6" s="4"/>
      <c r="D6" s="6">
        <v>1394389</v>
      </c>
      <c r="E6" s="4"/>
    </row>
    <row r="7" spans="1:5" ht="17.25">
      <c r="A7" s="2" t="s">
        <v>1906</v>
      </c>
      <c r="B7" s="233">
        <v>4.37</v>
      </c>
      <c r="C7" s="9" t="s">
        <v>37</v>
      </c>
      <c r="D7" s="233">
        <v>5.28</v>
      </c>
      <c r="E7" s="9" t="s">
        <v>37</v>
      </c>
    </row>
    <row r="8" spans="1:5" ht="30">
      <c r="A8" s="2" t="s">
        <v>1775</v>
      </c>
      <c r="B8" s="4" t="s">
        <v>4</v>
      </c>
      <c r="C8" s="4"/>
      <c r="D8" s="4" t="s">
        <v>4</v>
      </c>
      <c r="E8" s="4"/>
    </row>
    <row r="9" spans="1:5">
      <c r="A9" s="3" t="s">
        <v>1904</v>
      </c>
      <c r="B9" s="4" t="s">
        <v>4</v>
      </c>
      <c r="C9" s="4"/>
      <c r="D9" s="4" t="s">
        <v>4</v>
      </c>
      <c r="E9" s="4"/>
    </row>
    <row r="10" spans="1:5" ht="30">
      <c r="A10" s="2" t="s">
        <v>1907</v>
      </c>
      <c r="B10" s="6">
        <v>514595</v>
      </c>
      <c r="C10" s="4"/>
      <c r="D10" s="4">
        <v>0</v>
      </c>
      <c r="E10" s="4"/>
    </row>
    <row r="11" spans="1:5" ht="30">
      <c r="A11" s="2" t="s">
        <v>1908</v>
      </c>
      <c r="B11" s="6">
        <v>620837</v>
      </c>
      <c r="C11" s="4"/>
      <c r="D11" s="6">
        <v>1074328</v>
      </c>
      <c r="E11" s="4"/>
    </row>
    <row r="12" spans="1:5">
      <c r="A12" s="2" t="s">
        <v>1905</v>
      </c>
      <c r="B12" s="6">
        <v>1135432</v>
      </c>
      <c r="C12" s="4"/>
      <c r="D12" s="6">
        <v>1074328</v>
      </c>
      <c r="E12" s="4"/>
    </row>
    <row r="13" spans="1:5">
      <c r="A13" s="3" t="s">
        <v>506</v>
      </c>
      <c r="B13" s="4" t="s">
        <v>4</v>
      </c>
      <c r="C13" s="4"/>
      <c r="D13" s="4" t="s">
        <v>4</v>
      </c>
      <c r="E13" s="4"/>
    </row>
    <row r="14" spans="1:5" ht="30">
      <c r="A14" s="2" t="s">
        <v>1909</v>
      </c>
      <c r="B14" s="6">
        <v>429468</v>
      </c>
      <c r="C14" s="4"/>
      <c r="D14" s="4">
        <v>0</v>
      </c>
      <c r="E14" s="4"/>
    </row>
    <row r="15" spans="1:5" ht="30">
      <c r="A15" s="2" t="s">
        <v>1910</v>
      </c>
      <c r="B15" s="6">
        <v>605401</v>
      </c>
      <c r="C15" s="4"/>
      <c r="D15" s="6">
        <v>1000042</v>
      </c>
      <c r="E15" s="4"/>
    </row>
    <row r="16" spans="1:5">
      <c r="A16" s="2" t="s">
        <v>473</v>
      </c>
      <c r="B16" s="6">
        <v>1034869</v>
      </c>
      <c r="C16" s="4"/>
      <c r="D16" s="6">
        <v>1000042</v>
      </c>
      <c r="E16" s="4"/>
    </row>
    <row r="17" spans="1:5">
      <c r="A17" s="2" t="s">
        <v>507</v>
      </c>
      <c r="B17" s="6">
        <v>42543</v>
      </c>
      <c r="C17" s="4"/>
      <c r="D17" s="6">
        <v>57931</v>
      </c>
      <c r="E17" s="4"/>
    </row>
    <row r="18" spans="1:5" ht="30">
      <c r="A18" s="2" t="s">
        <v>1911</v>
      </c>
      <c r="B18" s="233">
        <v>7.03</v>
      </c>
      <c r="C18" s="9" t="s">
        <v>37</v>
      </c>
      <c r="D18" s="233">
        <v>5.79</v>
      </c>
      <c r="E18" s="9" t="s">
        <v>37</v>
      </c>
    </row>
    <row r="19" spans="1:5" ht="17.25">
      <c r="A19" s="2" t="s">
        <v>1906</v>
      </c>
      <c r="B19" s="233">
        <v>4.1100000000000003</v>
      </c>
      <c r="C19" s="9" t="s">
        <v>37</v>
      </c>
      <c r="D19" s="233">
        <v>5.79</v>
      </c>
      <c r="E19" s="9" t="s">
        <v>37</v>
      </c>
    </row>
    <row r="20" spans="1:5">
      <c r="A20" s="2" t="s">
        <v>1751</v>
      </c>
      <c r="B20" s="4" t="s">
        <v>4</v>
      </c>
      <c r="C20" s="4"/>
      <c r="D20" s="4" t="s">
        <v>4</v>
      </c>
      <c r="E20" s="4"/>
    </row>
    <row r="21" spans="1:5">
      <c r="A21" s="3" t="s">
        <v>1904</v>
      </c>
      <c r="B21" s="4" t="s">
        <v>4</v>
      </c>
      <c r="C21" s="4"/>
      <c r="D21" s="4" t="s">
        <v>4</v>
      </c>
      <c r="E21" s="4"/>
    </row>
    <row r="22" spans="1:5" ht="30">
      <c r="A22" s="2" t="s">
        <v>1908</v>
      </c>
      <c r="B22" s="6">
        <v>620837</v>
      </c>
      <c r="C22" s="4"/>
      <c r="D22" s="6">
        <v>1074328</v>
      </c>
      <c r="E22" s="4"/>
    </row>
    <row r="23" spans="1:5">
      <c r="A23" s="2" t="s">
        <v>1905</v>
      </c>
      <c r="B23" s="6">
        <v>1135432</v>
      </c>
      <c r="C23" s="4"/>
      <c r="D23" s="6">
        <v>1074328</v>
      </c>
      <c r="E23" s="4"/>
    </row>
    <row r="24" spans="1:5">
      <c r="A24" s="3" t="s">
        <v>506</v>
      </c>
      <c r="B24" s="4" t="s">
        <v>4</v>
      </c>
      <c r="C24" s="4"/>
      <c r="D24" s="4" t="s">
        <v>4</v>
      </c>
      <c r="E24" s="4"/>
    </row>
    <row r="25" spans="1:5" ht="30">
      <c r="A25" s="2" t="s">
        <v>1910</v>
      </c>
      <c r="B25" s="6">
        <v>605401</v>
      </c>
      <c r="C25" s="4"/>
      <c r="D25" s="6">
        <v>1000042</v>
      </c>
      <c r="E25" s="4"/>
    </row>
    <row r="26" spans="1:5">
      <c r="A26" s="2" t="s">
        <v>473</v>
      </c>
      <c r="B26" s="6">
        <v>1034869</v>
      </c>
      <c r="C26" s="4"/>
      <c r="D26" s="6">
        <v>1000042</v>
      </c>
      <c r="E26" s="4"/>
    </row>
    <row r="27" spans="1:5" ht="17.25">
      <c r="A27" s="2" t="s">
        <v>1906</v>
      </c>
      <c r="B27" s="233">
        <v>4.1100000000000003</v>
      </c>
      <c r="C27" s="9" t="s">
        <v>37</v>
      </c>
      <c r="D27" s="233">
        <v>5.79</v>
      </c>
      <c r="E27" s="9" t="s">
        <v>37</v>
      </c>
    </row>
    <row r="28" spans="1:5">
      <c r="A28" s="2" t="s">
        <v>1781</v>
      </c>
      <c r="B28" s="4" t="s">
        <v>4</v>
      </c>
      <c r="C28" s="4"/>
      <c r="D28" s="4" t="s">
        <v>4</v>
      </c>
      <c r="E28" s="4"/>
    </row>
    <row r="29" spans="1:5">
      <c r="A29" s="3" t="s">
        <v>1904</v>
      </c>
      <c r="B29" s="4" t="s">
        <v>4</v>
      </c>
      <c r="C29" s="4"/>
      <c r="D29" s="4" t="s">
        <v>4</v>
      </c>
      <c r="E29" s="4"/>
    </row>
    <row r="30" spans="1:5" ht="30">
      <c r="A30" s="2" t="s">
        <v>1907</v>
      </c>
      <c r="B30" s="6">
        <v>321068</v>
      </c>
      <c r="C30" s="4"/>
      <c r="D30" s="6">
        <v>313049</v>
      </c>
      <c r="E30" s="4"/>
    </row>
    <row r="31" spans="1:5" ht="30">
      <c r="A31" s="2" t="s">
        <v>1908</v>
      </c>
      <c r="B31" s="6">
        <v>145573</v>
      </c>
      <c r="C31" s="4"/>
      <c r="D31" s="6">
        <v>150560</v>
      </c>
      <c r="E31" s="4"/>
    </row>
    <row r="32" spans="1:5">
      <c r="A32" s="2" t="s">
        <v>1905</v>
      </c>
      <c r="B32" s="6">
        <v>466641</v>
      </c>
      <c r="C32" s="4"/>
      <c r="D32" s="6">
        <v>463609</v>
      </c>
      <c r="E32" s="4"/>
    </row>
    <row r="33" spans="1:5">
      <c r="A33" s="3" t="s">
        <v>506</v>
      </c>
      <c r="B33" s="4" t="s">
        <v>4</v>
      </c>
      <c r="C33" s="4"/>
      <c r="D33" s="4" t="s">
        <v>4</v>
      </c>
      <c r="E33" s="4"/>
    </row>
    <row r="34" spans="1:5" ht="30">
      <c r="A34" s="2" t="s">
        <v>1909</v>
      </c>
      <c r="B34" s="6">
        <v>248781</v>
      </c>
      <c r="C34" s="4"/>
      <c r="D34" s="6">
        <v>258630</v>
      </c>
      <c r="E34" s="4"/>
    </row>
    <row r="35" spans="1:5" ht="30">
      <c r="A35" s="2" t="s">
        <v>1910</v>
      </c>
      <c r="B35" s="6">
        <v>131953</v>
      </c>
      <c r="C35" s="4"/>
      <c r="D35" s="6">
        <v>135717</v>
      </c>
      <c r="E35" s="4"/>
    </row>
    <row r="36" spans="1:5">
      <c r="A36" s="2" t="s">
        <v>473</v>
      </c>
      <c r="B36" s="6">
        <v>380734</v>
      </c>
      <c r="C36" s="4"/>
      <c r="D36" s="6">
        <v>394347</v>
      </c>
      <c r="E36" s="4"/>
    </row>
    <row r="37" spans="1:5">
      <c r="A37" s="2" t="s">
        <v>507</v>
      </c>
      <c r="B37" s="6">
        <v>19388</v>
      </c>
      <c r="C37" s="4"/>
      <c r="D37" s="6">
        <v>15684</v>
      </c>
      <c r="E37" s="4"/>
    </row>
    <row r="38" spans="1:5" ht="30">
      <c r="A38" s="2" t="s">
        <v>1911</v>
      </c>
      <c r="B38" s="233">
        <v>14.69</v>
      </c>
      <c r="C38" s="9" t="s">
        <v>37</v>
      </c>
      <c r="D38" s="233">
        <v>11.56</v>
      </c>
      <c r="E38" s="9" t="s">
        <v>37</v>
      </c>
    </row>
    <row r="39" spans="1:5" ht="17.25">
      <c r="A39" s="2" t="s">
        <v>1906</v>
      </c>
      <c r="B39" s="233">
        <v>5.09</v>
      </c>
      <c r="C39" s="9" t="s">
        <v>37</v>
      </c>
      <c r="D39" s="233">
        <v>3.98</v>
      </c>
      <c r="E39" s="9" t="s">
        <v>37</v>
      </c>
    </row>
    <row r="40" spans="1:5">
      <c r="A40" s="2" t="s">
        <v>1760</v>
      </c>
      <c r="B40" s="4" t="s">
        <v>4</v>
      </c>
      <c r="C40" s="4"/>
      <c r="D40" s="4" t="s">
        <v>4</v>
      </c>
      <c r="E40" s="4"/>
    </row>
    <row r="41" spans="1:5">
      <c r="A41" s="3" t="s">
        <v>1904</v>
      </c>
      <c r="B41" s="4" t="s">
        <v>4</v>
      </c>
      <c r="C41" s="4"/>
      <c r="D41" s="4" t="s">
        <v>4</v>
      </c>
      <c r="E41" s="4"/>
    </row>
    <row r="42" spans="1:5" ht="30">
      <c r="A42" s="2" t="s">
        <v>1907</v>
      </c>
      <c r="B42" s="6">
        <v>239569</v>
      </c>
      <c r="C42" s="4"/>
      <c r="D42" s="6">
        <v>186516</v>
      </c>
      <c r="E42" s="4"/>
    </row>
    <row r="43" spans="1:5" ht="30">
      <c r="A43" s="2" t="s">
        <v>1908</v>
      </c>
      <c r="B43" s="6">
        <v>93207</v>
      </c>
      <c r="C43" s="4"/>
      <c r="D43" s="6">
        <v>121140</v>
      </c>
      <c r="E43" s="4"/>
    </row>
    <row r="44" spans="1:5">
      <c r="A44" s="2" t="s">
        <v>1905</v>
      </c>
      <c r="B44" s="6">
        <v>332776</v>
      </c>
      <c r="C44" s="4"/>
      <c r="D44" s="6">
        <v>307656</v>
      </c>
      <c r="E44" s="4"/>
    </row>
    <row r="45" spans="1:5">
      <c r="A45" s="3" t="s">
        <v>506</v>
      </c>
      <c r="B45" s="4" t="s">
        <v>4</v>
      </c>
      <c r="C45" s="4"/>
      <c r="D45" s="4" t="s">
        <v>4</v>
      </c>
      <c r="E45" s="4"/>
    </row>
    <row r="46" spans="1:5" ht="30">
      <c r="A46" s="2" t="s">
        <v>1909</v>
      </c>
      <c r="B46" s="6">
        <v>189165</v>
      </c>
      <c r="C46" s="4"/>
      <c r="D46" s="6">
        <v>145918</v>
      </c>
      <c r="E46" s="4"/>
    </row>
    <row r="47" spans="1:5" ht="30">
      <c r="A47" s="2" t="s">
        <v>1910</v>
      </c>
      <c r="B47" s="6">
        <v>79845</v>
      </c>
      <c r="C47" s="4"/>
      <c r="D47" s="6">
        <v>106454</v>
      </c>
      <c r="E47" s="4"/>
    </row>
    <row r="48" spans="1:5">
      <c r="A48" s="2" t="s">
        <v>473</v>
      </c>
      <c r="B48" s="6">
        <v>269010</v>
      </c>
      <c r="C48" s="4"/>
      <c r="D48" s="6">
        <v>252372</v>
      </c>
      <c r="E48" s="4"/>
    </row>
    <row r="49" spans="1:5">
      <c r="A49" s="2" t="s">
        <v>507</v>
      </c>
      <c r="B49" s="6">
        <v>12007</v>
      </c>
      <c r="C49" s="4"/>
      <c r="D49" s="6">
        <v>10537</v>
      </c>
      <c r="E49" s="4"/>
    </row>
    <row r="50" spans="1:5" ht="30">
      <c r="A50" s="2" t="s">
        <v>1911</v>
      </c>
      <c r="B50" s="233">
        <v>15.04</v>
      </c>
      <c r="C50" s="9" t="s">
        <v>37</v>
      </c>
      <c r="D50" s="233">
        <v>9.9</v>
      </c>
      <c r="E50" s="9" t="s">
        <v>37</v>
      </c>
    </row>
    <row r="51" spans="1:5" ht="17.25">
      <c r="A51" s="2" t="s">
        <v>1906</v>
      </c>
      <c r="B51" s="233">
        <v>4.46</v>
      </c>
      <c r="C51" s="9" t="s">
        <v>37</v>
      </c>
      <c r="D51" s="233">
        <v>4.18</v>
      </c>
      <c r="E51" s="9" t="s">
        <v>37</v>
      </c>
    </row>
    <row r="52" spans="1:5" ht="30">
      <c r="A52" s="2" t="s">
        <v>1763</v>
      </c>
      <c r="B52" s="4" t="s">
        <v>4</v>
      </c>
      <c r="C52" s="4"/>
      <c r="D52" s="4" t="s">
        <v>4</v>
      </c>
      <c r="E52" s="4"/>
    </row>
    <row r="53" spans="1:5">
      <c r="A53" s="3" t="s">
        <v>1904</v>
      </c>
      <c r="B53" s="4" t="s">
        <v>4</v>
      </c>
      <c r="C53" s="4"/>
      <c r="D53" s="4" t="s">
        <v>4</v>
      </c>
      <c r="E53" s="4"/>
    </row>
    <row r="54" spans="1:5" ht="30">
      <c r="A54" s="2" t="s">
        <v>1907</v>
      </c>
      <c r="B54" s="6">
        <v>19301</v>
      </c>
      <c r="C54" s="4"/>
      <c r="D54" s="6">
        <v>14637</v>
      </c>
      <c r="E54" s="4"/>
    </row>
    <row r="55" spans="1:5" ht="30">
      <c r="A55" s="2" t="s">
        <v>1908</v>
      </c>
      <c r="B55" s="6">
        <v>5337</v>
      </c>
      <c r="C55" s="4"/>
      <c r="D55" s="6">
        <v>7632</v>
      </c>
      <c r="E55" s="4"/>
    </row>
    <row r="56" spans="1:5">
      <c r="A56" s="2" t="s">
        <v>1905</v>
      </c>
      <c r="B56" s="6">
        <v>24638</v>
      </c>
      <c r="C56" s="4"/>
      <c r="D56" s="6">
        <v>22269</v>
      </c>
      <c r="E56" s="4"/>
    </row>
    <row r="57" spans="1:5">
      <c r="A57" s="3" t="s">
        <v>506</v>
      </c>
      <c r="B57" s="4" t="s">
        <v>4</v>
      </c>
      <c r="C57" s="4"/>
      <c r="D57" s="4" t="s">
        <v>4</v>
      </c>
      <c r="E57" s="4"/>
    </row>
    <row r="58" spans="1:5" ht="30">
      <c r="A58" s="2" t="s">
        <v>1909</v>
      </c>
      <c r="B58" s="6">
        <v>3059</v>
      </c>
      <c r="C58" s="4"/>
      <c r="D58" s="6">
        <v>1943</v>
      </c>
      <c r="E58" s="4"/>
    </row>
    <row r="59" spans="1:5" ht="30">
      <c r="A59" s="2" t="s">
        <v>1910</v>
      </c>
      <c r="B59" s="6">
        <v>5285</v>
      </c>
      <c r="C59" s="4"/>
      <c r="D59" s="6">
        <v>7565</v>
      </c>
      <c r="E59" s="4"/>
    </row>
    <row r="60" spans="1:5">
      <c r="A60" s="2" t="s">
        <v>473</v>
      </c>
      <c r="B60" s="6">
        <v>8344</v>
      </c>
      <c r="C60" s="4"/>
      <c r="D60" s="6">
        <v>9508</v>
      </c>
      <c r="E60" s="4"/>
    </row>
    <row r="61" spans="1:5">
      <c r="A61" s="2" t="s">
        <v>507</v>
      </c>
      <c r="B61" s="4">
        <v>788</v>
      </c>
      <c r="C61" s="4"/>
      <c r="D61" s="6">
        <v>1445</v>
      </c>
      <c r="E61" s="4"/>
    </row>
    <row r="62" spans="1:5" ht="30">
      <c r="A62" s="2" t="s">
        <v>1911</v>
      </c>
      <c r="B62" s="233">
        <v>14.91</v>
      </c>
      <c r="C62" s="9" t="s">
        <v>37</v>
      </c>
      <c r="D62" s="233">
        <v>19.100000000000001</v>
      </c>
      <c r="E62" s="9" t="s">
        <v>37</v>
      </c>
    </row>
    <row r="63" spans="1:5" ht="17.25">
      <c r="A63" s="2" t="s">
        <v>1906</v>
      </c>
      <c r="B63" s="233">
        <v>9.44</v>
      </c>
      <c r="C63" s="9" t="s">
        <v>37</v>
      </c>
      <c r="D63" s="233">
        <v>15.2</v>
      </c>
      <c r="E63" s="9" t="s">
        <v>37</v>
      </c>
    </row>
    <row r="64" spans="1:5" ht="30">
      <c r="A64" s="2" t="s">
        <v>1766</v>
      </c>
      <c r="B64" s="4" t="s">
        <v>4</v>
      </c>
      <c r="C64" s="4"/>
      <c r="D64" s="4" t="s">
        <v>4</v>
      </c>
      <c r="E64" s="4"/>
    </row>
    <row r="65" spans="1:5">
      <c r="A65" s="3" t="s">
        <v>1904</v>
      </c>
      <c r="B65" s="4" t="s">
        <v>4</v>
      </c>
      <c r="C65" s="4"/>
      <c r="D65" s="4" t="s">
        <v>4</v>
      </c>
      <c r="E65" s="4"/>
    </row>
    <row r="66" spans="1:5" ht="30">
      <c r="A66" s="2" t="s">
        <v>1907</v>
      </c>
      <c r="B66" s="6">
        <v>62198</v>
      </c>
      <c r="C66" s="4"/>
      <c r="D66" s="6">
        <v>111896</v>
      </c>
      <c r="E66" s="4"/>
    </row>
    <row r="67" spans="1:5" ht="30">
      <c r="A67" s="2" t="s">
        <v>1908</v>
      </c>
      <c r="B67" s="6">
        <v>47029</v>
      </c>
      <c r="C67" s="4"/>
      <c r="D67" s="6">
        <v>21788</v>
      </c>
      <c r="E67" s="4"/>
    </row>
    <row r="68" spans="1:5">
      <c r="A68" s="2" t="s">
        <v>1905</v>
      </c>
      <c r="B68" s="6">
        <v>109227</v>
      </c>
      <c r="C68" s="4"/>
      <c r="D68" s="6">
        <v>133684</v>
      </c>
      <c r="E68" s="4"/>
    </row>
    <row r="69" spans="1:5">
      <c r="A69" s="3" t="s">
        <v>506</v>
      </c>
      <c r="B69" s="4" t="s">
        <v>4</v>
      </c>
      <c r="C69" s="4"/>
      <c r="D69" s="4" t="s">
        <v>4</v>
      </c>
      <c r="E69" s="4"/>
    </row>
    <row r="70" spans="1:5" ht="30">
      <c r="A70" s="2" t="s">
        <v>1909</v>
      </c>
      <c r="B70" s="6">
        <v>56557</v>
      </c>
      <c r="C70" s="4"/>
      <c r="D70" s="6">
        <v>110769</v>
      </c>
      <c r="E70" s="4"/>
    </row>
    <row r="71" spans="1:5" ht="30">
      <c r="A71" s="2" t="s">
        <v>1910</v>
      </c>
      <c r="B71" s="6">
        <v>46823</v>
      </c>
      <c r="C71" s="4"/>
      <c r="D71" s="6">
        <v>21698</v>
      </c>
      <c r="E71" s="4"/>
    </row>
    <row r="72" spans="1:5">
      <c r="A72" s="2" t="s">
        <v>473</v>
      </c>
      <c r="B72" s="6">
        <v>103380</v>
      </c>
      <c r="C72" s="4"/>
      <c r="D72" s="6">
        <v>132467</v>
      </c>
      <c r="E72" s="4"/>
    </row>
    <row r="73" spans="1:5">
      <c r="A73" s="2" t="s">
        <v>507</v>
      </c>
      <c r="B73" s="7">
        <v>6593</v>
      </c>
      <c r="C73" s="4"/>
      <c r="D73" s="7">
        <v>3702</v>
      </c>
      <c r="E73" s="4"/>
    </row>
    <row r="74" spans="1:5" ht="30">
      <c r="A74" s="2" t="s">
        <v>1911</v>
      </c>
      <c r="B74" s="233">
        <v>14.08</v>
      </c>
      <c r="C74" s="9" t="s">
        <v>37</v>
      </c>
      <c r="D74" s="233">
        <v>17.059999999999999</v>
      </c>
      <c r="E74" s="9" t="s">
        <v>37</v>
      </c>
    </row>
    <row r="75" spans="1:5" ht="17.25">
      <c r="A75" s="2" t="s">
        <v>1906</v>
      </c>
      <c r="B75" s="233">
        <v>6.38</v>
      </c>
      <c r="C75" s="9" t="s">
        <v>37</v>
      </c>
      <c r="D75" s="233">
        <v>2.79</v>
      </c>
      <c r="E75" s="9" t="s">
        <v>37</v>
      </c>
    </row>
    <row r="76" spans="1:5">
      <c r="A76" s="10"/>
      <c r="B76" s="10"/>
      <c r="C76" s="10"/>
      <c r="D76" s="10"/>
      <c r="E76" s="10"/>
    </row>
    <row r="77" spans="1:5" ht="15" customHeight="1">
      <c r="A77" s="2" t="s">
        <v>37</v>
      </c>
      <c r="B77" s="11" t="s">
        <v>1912</v>
      </c>
      <c r="C77" s="11"/>
      <c r="D77" s="11"/>
      <c r="E77" s="11"/>
    </row>
  </sheetData>
  <mergeCells count="4">
    <mergeCell ref="B1:C2"/>
    <mergeCell ref="D1:E2"/>
    <mergeCell ref="A76:E76"/>
    <mergeCell ref="B77:E7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8" t="s">
        <v>1</v>
      </c>
      <c r="C1" s="8"/>
      <c r="D1" s="8"/>
    </row>
    <row r="2" spans="1:4" ht="30">
      <c r="A2" s="1" t="s">
        <v>30</v>
      </c>
      <c r="B2" s="1" t="s">
        <v>2</v>
      </c>
      <c r="C2" s="1" t="s">
        <v>31</v>
      </c>
      <c r="D2" s="1" t="s">
        <v>97</v>
      </c>
    </row>
    <row r="3" spans="1:4" ht="30">
      <c r="A3" s="3" t="s">
        <v>1914</v>
      </c>
      <c r="B3" s="4" t="s">
        <v>4</v>
      </c>
      <c r="C3" s="4" t="s">
        <v>4</v>
      </c>
      <c r="D3" s="4" t="s">
        <v>4</v>
      </c>
    </row>
    <row r="4" spans="1:4">
      <c r="A4" s="2" t="s">
        <v>518</v>
      </c>
      <c r="B4" s="7">
        <v>1434723</v>
      </c>
      <c r="C4" s="7">
        <v>1344427</v>
      </c>
      <c r="D4" s="7">
        <v>1168140</v>
      </c>
    </row>
    <row r="5" spans="1:4">
      <c r="A5" s="2" t="s">
        <v>519</v>
      </c>
      <c r="B5" s="6">
        <v>44681</v>
      </c>
      <c r="C5" s="6">
        <v>40595</v>
      </c>
      <c r="D5" s="6">
        <v>46899</v>
      </c>
    </row>
    <row r="6" spans="1:4" ht="30">
      <c r="A6" s="2" t="s">
        <v>1775</v>
      </c>
      <c r="B6" s="4" t="s">
        <v>4</v>
      </c>
      <c r="C6" s="4" t="s">
        <v>4</v>
      </c>
      <c r="D6" s="4" t="s">
        <v>4</v>
      </c>
    </row>
    <row r="7" spans="1:4" ht="30">
      <c r="A7" s="3" t="s">
        <v>1914</v>
      </c>
      <c r="B7" s="4" t="s">
        <v>4</v>
      </c>
      <c r="C7" s="4" t="s">
        <v>4</v>
      </c>
      <c r="D7" s="4" t="s">
        <v>4</v>
      </c>
    </row>
    <row r="8" spans="1:4">
      <c r="A8" s="2" t="s">
        <v>518</v>
      </c>
      <c r="B8" s="6">
        <v>1032886</v>
      </c>
      <c r="C8" s="6">
        <v>936653</v>
      </c>
      <c r="D8" s="6">
        <v>753682</v>
      </c>
    </row>
    <row r="9" spans="1:4">
      <c r="A9" s="2" t="s">
        <v>519</v>
      </c>
      <c r="B9" s="6">
        <v>38310</v>
      </c>
      <c r="C9" s="6">
        <v>35467</v>
      </c>
      <c r="D9" s="6">
        <v>40193</v>
      </c>
    </row>
    <row r="10" spans="1:4" ht="30">
      <c r="A10" s="2" t="s">
        <v>1832</v>
      </c>
      <c r="B10" s="4" t="s">
        <v>4</v>
      </c>
      <c r="C10" s="4" t="s">
        <v>4</v>
      </c>
      <c r="D10" s="4" t="s">
        <v>4</v>
      </c>
    </row>
    <row r="11" spans="1:4" ht="30">
      <c r="A11" s="3" t="s">
        <v>1914</v>
      </c>
      <c r="B11" s="4" t="s">
        <v>4</v>
      </c>
      <c r="C11" s="4" t="s">
        <v>4</v>
      </c>
      <c r="D11" s="4" t="s">
        <v>4</v>
      </c>
    </row>
    <row r="12" spans="1:4">
      <c r="A12" s="2" t="s">
        <v>518</v>
      </c>
      <c r="B12" s="6">
        <v>1032886</v>
      </c>
      <c r="C12" s="6">
        <v>936653</v>
      </c>
      <c r="D12" s="6">
        <v>753682</v>
      </c>
    </row>
    <row r="13" spans="1:4">
      <c r="A13" s="2" t="s">
        <v>519</v>
      </c>
      <c r="B13" s="6">
        <v>38310</v>
      </c>
      <c r="C13" s="6">
        <v>35467</v>
      </c>
      <c r="D13" s="6">
        <v>40193</v>
      </c>
    </row>
    <row r="14" spans="1:4">
      <c r="A14" s="2" t="s">
        <v>1781</v>
      </c>
      <c r="B14" s="4" t="s">
        <v>4</v>
      </c>
      <c r="C14" s="4" t="s">
        <v>4</v>
      </c>
      <c r="D14" s="4" t="s">
        <v>4</v>
      </c>
    </row>
    <row r="15" spans="1:4" ht="30">
      <c r="A15" s="3" t="s">
        <v>1914</v>
      </c>
      <c r="B15" s="4" t="s">
        <v>4</v>
      </c>
      <c r="C15" s="4" t="s">
        <v>4</v>
      </c>
      <c r="D15" s="4" t="s">
        <v>4</v>
      </c>
    </row>
    <row r="16" spans="1:4">
      <c r="A16" s="2" t="s">
        <v>518</v>
      </c>
      <c r="B16" s="6">
        <v>401837</v>
      </c>
      <c r="C16" s="6">
        <v>407774</v>
      </c>
      <c r="D16" s="6">
        <v>414458</v>
      </c>
    </row>
    <row r="17" spans="1:4">
      <c r="A17" s="2" t="s">
        <v>519</v>
      </c>
      <c r="B17" s="6">
        <v>6371</v>
      </c>
      <c r="C17" s="6">
        <v>5128</v>
      </c>
      <c r="D17" s="6">
        <v>6706</v>
      </c>
    </row>
    <row r="18" spans="1:4">
      <c r="A18" s="2" t="s">
        <v>1760</v>
      </c>
      <c r="B18" s="4" t="s">
        <v>4</v>
      </c>
      <c r="C18" s="4" t="s">
        <v>4</v>
      </c>
      <c r="D18" s="4" t="s">
        <v>4</v>
      </c>
    </row>
    <row r="19" spans="1:4" ht="30">
      <c r="A19" s="3" t="s">
        <v>1914</v>
      </c>
      <c r="B19" s="4" t="s">
        <v>4</v>
      </c>
      <c r="C19" s="4" t="s">
        <v>4</v>
      </c>
      <c r="D19" s="4" t="s">
        <v>4</v>
      </c>
    </row>
    <row r="20" spans="1:4">
      <c r="A20" s="2" t="s">
        <v>518</v>
      </c>
      <c r="B20" s="6">
        <v>276479</v>
      </c>
      <c r="C20" s="6">
        <v>257094</v>
      </c>
      <c r="D20" s="6">
        <v>245084</v>
      </c>
    </row>
    <row r="21" spans="1:4">
      <c r="A21" s="2" t="s">
        <v>519</v>
      </c>
      <c r="B21" s="6">
        <v>5700</v>
      </c>
      <c r="C21" s="6">
        <v>4110</v>
      </c>
      <c r="D21" s="6">
        <v>4160</v>
      </c>
    </row>
    <row r="22" spans="1:4" ht="30">
      <c r="A22" s="2" t="s">
        <v>1763</v>
      </c>
      <c r="B22" s="4" t="s">
        <v>4</v>
      </c>
      <c r="C22" s="4" t="s">
        <v>4</v>
      </c>
      <c r="D22" s="4" t="s">
        <v>4</v>
      </c>
    </row>
    <row r="23" spans="1:4" ht="30">
      <c r="A23" s="3" t="s">
        <v>1914</v>
      </c>
      <c r="B23" s="4" t="s">
        <v>4</v>
      </c>
      <c r="C23" s="4" t="s">
        <v>4</v>
      </c>
      <c r="D23" s="4" t="s">
        <v>4</v>
      </c>
    </row>
    <row r="24" spans="1:4">
      <c r="A24" s="2" t="s">
        <v>518</v>
      </c>
      <c r="B24" s="6">
        <v>8190</v>
      </c>
      <c r="C24" s="6">
        <v>12202</v>
      </c>
      <c r="D24" s="6">
        <v>8562</v>
      </c>
    </row>
    <row r="25" spans="1:4">
      <c r="A25" s="2" t="s">
        <v>519</v>
      </c>
      <c r="B25" s="4">
        <v>244</v>
      </c>
      <c r="C25" s="4">
        <v>187</v>
      </c>
      <c r="D25" s="4">
        <v>558</v>
      </c>
    </row>
    <row r="26" spans="1:4" ht="30">
      <c r="A26" s="2" t="s">
        <v>1766</v>
      </c>
      <c r="B26" s="4" t="s">
        <v>4</v>
      </c>
      <c r="C26" s="4" t="s">
        <v>4</v>
      </c>
      <c r="D26" s="4" t="s">
        <v>4</v>
      </c>
    </row>
    <row r="27" spans="1:4" ht="30">
      <c r="A27" s="3" t="s">
        <v>1914</v>
      </c>
      <c r="B27" s="4" t="s">
        <v>4</v>
      </c>
      <c r="C27" s="4" t="s">
        <v>4</v>
      </c>
      <c r="D27" s="4" t="s">
        <v>4</v>
      </c>
    </row>
    <row r="28" spans="1:4">
      <c r="A28" s="2" t="s">
        <v>518</v>
      </c>
      <c r="B28" s="6">
        <v>117168</v>
      </c>
      <c r="C28" s="6">
        <v>138478</v>
      </c>
      <c r="D28" s="6">
        <v>160812</v>
      </c>
    </row>
    <row r="29" spans="1:4">
      <c r="A29" s="2" t="s">
        <v>519</v>
      </c>
      <c r="B29" s="7">
        <v>427</v>
      </c>
      <c r="C29" s="7">
        <v>831</v>
      </c>
      <c r="D29" s="7">
        <v>198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6.28515625" customWidth="1"/>
    <col min="3" max="3" width="8.42578125" customWidth="1"/>
    <col min="4" max="4" width="26.28515625" customWidth="1"/>
    <col min="5" max="5" width="8.42578125" customWidth="1"/>
    <col min="6" max="6" width="22.5703125" customWidth="1"/>
  </cols>
  <sheetData>
    <row r="1" spans="1:6" ht="15" customHeight="1">
      <c r="A1" s="8" t="s">
        <v>1915</v>
      </c>
      <c r="B1" s="8" t="s">
        <v>1</v>
      </c>
      <c r="C1" s="8"/>
      <c r="D1" s="8"/>
      <c r="E1" s="8"/>
      <c r="F1" s="8"/>
    </row>
    <row r="2" spans="1:6" ht="15" customHeight="1">
      <c r="A2" s="8"/>
      <c r="B2" s="8" t="s">
        <v>2</v>
      </c>
      <c r="C2" s="8"/>
      <c r="D2" s="8" t="s">
        <v>31</v>
      </c>
      <c r="E2" s="8"/>
      <c r="F2" s="1" t="s">
        <v>97</v>
      </c>
    </row>
    <row r="3" spans="1:6" ht="45">
      <c r="A3" s="3" t="s">
        <v>415</v>
      </c>
      <c r="B3" s="4" t="s">
        <v>4</v>
      </c>
      <c r="C3" s="4"/>
      <c r="D3" s="4" t="s">
        <v>4</v>
      </c>
      <c r="E3" s="4"/>
      <c r="F3" s="4" t="s">
        <v>4</v>
      </c>
    </row>
    <row r="4" spans="1:6" ht="30">
      <c r="A4" s="2" t="s">
        <v>1916</v>
      </c>
      <c r="B4" s="7">
        <v>4000000000</v>
      </c>
      <c r="C4" s="4"/>
      <c r="D4" s="7">
        <v>4400000000</v>
      </c>
      <c r="E4" s="4"/>
      <c r="F4" s="4" t="s">
        <v>4</v>
      </c>
    </row>
    <row r="5" spans="1:6" ht="30">
      <c r="A5" s="2" t="s">
        <v>1917</v>
      </c>
      <c r="B5" s="6">
        <v>2300000000</v>
      </c>
      <c r="C5" s="4"/>
      <c r="D5" s="6">
        <v>1800000000</v>
      </c>
      <c r="E5" s="4"/>
      <c r="F5" s="4" t="s">
        <v>4</v>
      </c>
    </row>
    <row r="6" spans="1:6" ht="30">
      <c r="A6" s="3" t="s">
        <v>1745</v>
      </c>
      <c r="B6" s="4" t="s">
        <v>4</v>
      </c>
      <c r="C6" s="4"/>
      <c r="D6" s="4" t="s">
        <v>4</v>
      </c>
      <c r="E6" s="4"/>
      <c r="F6" s="4" t="s">
        <v>4</v>
      </c>
    </row>
    <row r="7" spans="1:6">
      <c r="A7" s="2" t="s">
        <v>1918</v>
      </c>
      <c r="B7" s="6">
        <v>60562000</v>
      </c>
      <c r="C7" s="4"/>
      <c r="D7" s="6">
        <v>41161000</v>
      </c>
      <c r="E7" s="4"/>
      <c r="F7" s="6">
        <v>30429000</v>
      </c>
    </row>
    <row r="8" spans="1:6">
      <c r="A8" s="2" t="s">
        <v>44</v>
      </c>
      <c r="B8" s="6">
        <v>6342029000</v>
      </c>
      <c r="C8" s="4"/>
      <c r="D8" s="6">
        <v>6174810000</v>
      </c>
      <c r="E8" s="4"/>
      <c r="F8" s="4" t="s">
        <v>4</v>
      </c>
    </row>
    <row r="9" spans="1:6" ht="30">
      <c r="A9" s="2" t="s">
        <v>1919</v>
      </c>
      <c r="B9" s="6">
        <v>30000000</v>
      </c>
      <c r="C9" s="4"/>
      <c r="D9" s="6">
        <v>18000000</v>
      </c>
      <c r="E9" s="4"/>
      <c r="F9" s="6">
        <v>7500000</v>
      </c>
    </row>
    <row r="10" spans="1:6">
      <c r="A10" s="2" t="s">
        <v>1920</v>
      </c>
      <c r="B10" s="6">
        <v>215676000</v>
      </c>
      <c r="C10" s="4"/>
      <c r="D10" s="6">
        <v>115310000</v>
      </c>
      <c r="E10" s="4"/>
      <c r="F10" s="4" t="s">
        <v>4</v>
      </c>
    </row>
    <row r="11" spans="1:6" ht="30">
      <c r="A11" s="2" t="s">
        <v>1793</v>
      </c>
      <c r="B11" s="6">
        <v>107100000</v>
      </c>
      <c r="C11" s="4"/>
      <c r="D11" s="6">
        <v>109900000</v>
      </c>
      <c r="E11" s="4"/>
      <c r="F11" s="4" t="s">
        <v>4</v>
      </c>
    </row>
    <row r="12" spans="1:6">
      <c r="A12" s="2" t="s">
        <v>1921</v>
      </c>
      <c r="B12" s="6">
        <v>23900000</v>
      </c>
      <c r="C12" s="4"/>
      <c r="D12" s="6">
        <v>23400000</v>
      </c>
      <c r="E12" s="4"/>
      <c r="F12" s="4" t="s">
        <v>4</v>
      </c>
    </row>
    <row r="13" spans="1:6">
      <c r="A13" s="2" t="s">
        <v>1922</v>
      </c>
      <c r="B13" s="6">
        <v>95600000</v>
      </c>
      <c r="C13" s="4"/>
      <c r="D13" s="4" t="s">
        <v>4</v>
      </c>
      <c r="E13" s="4"/>
      <c r="F13" s="4" t="s">
        <v>4</v>
      </c>
    </row>
    <row r="14" spans="1:6">
      <c r="A14" s="2" t="s">
        <v>418</v>
      </c>
      <c r="B14" s="4" t="s">
        <v>4</v>
      </c>
      <c r="C14" s="4"/>
      <c r="D14" s="4" t="s">
        <v>4</v>
      </c>
      <c r="E14" s="4"/>
      <c r="F14" s="4" t="s">
        <v>4</v>
      </c>
    </row>
    <row r="15" spans="1:6" ht="30">
      <c r="A15" s="3" t="s">
        <v>1745</v>
      </c>
      <c r="B15" s="4" t="s">
        <v>4</v>
      </c>
      <c r="C15" s="4"/>
      <c r="D15" s="4" t="s">
        <v>4</v>
      </c>
      <c r="E15" s="4"/>
      <c r="F15" s="4" t="s">
        <v>4</v>
      </c>
    </row>
    <row r="16" spans="1:6" ht="17.25">
      <c r="A16" s="2" t="s">
        <v>44</v>
      </c>
      <c r="B16" s="6">
        <v>3626297000</v>
      </c>
      <c r="C16" s="9" t="s">
        <v>144</v>
      </c>
      <c r="D16" s="6">
        <v>3949315000</v>
      </c>
      <c r="E16" s="9" t="s">
        <v>144</v>
      </c>
      <c r="F16" s="4" t="s">
        <v>4</v>
      </c>
    </row>
    <row r="17" spans="1:6">
      <c r="A17" s="2" t="s">
        <v>419</v>
      </c>
      <c r="B17" s="4" t="s">
        <v>4</v>
      </c>
      <c r="C17" s="4"/>
      <c r="D17" s="4" t="s">
        <v>4</v>
      </c>
      <c r="E17" s="4"/>
      <c r="F17" s="4" t="s">
        <v>4</v>
      </c>
    </row>
    <row r="18" spans="1:6" ht="30">
      <c r="A18" s="3" t="s">
        <v>1745</v>
      </c>
      <c r="B18" s="4" t="s">
        <v>4</v>
      </c>
      <c r="C18" s="4"/>
      <c r="D18" s="4" t="s">
        <v>4</v>
      </c>
      <c r="E18" s="4"/>
      <c r="F18" s="4" t="s">
        <v>4</v>
      </c>
    </row>
    <row r="19" spans="1:6" ht="17.25">
      <c r="A19" s="2" t="s">
        <v>44</v>
      </c>
      <c r="B19" s="6">
        <v>2715732000</v>
      </c>
      <c r="C19" s="9" t="s">
        <v>144</v>
      </c>
      <c r="D19" s="6">
        <v>2225495000</v>
      </c>
      <c r="E19" s="9" t="s">
        <v>144</v>
      </c>
      <c r="F19" s="4" t="s">
        <v>4</v>
      </c>
    </row>
    <row r="20" spans="1:6" ht="30">
      <c r="A20" s="2" t="s">
        <v>1766</v>
      </c>
      <c r="B20" s="4" t="s">
        <v>4</v>
      </c>
      <c r="C20" s="4"/>
      <c r="D20" s="4" t="s">
        <v>4</v>
      </c>
      <c r="E20" s="4"/>
      <c r="F20" s="4" t="s">
        <v>4</v>
      </c>
    </row>
    <row r="21" spans="1:6" ht="30">
      <c r="A21" s="3" t="s">
        <v>1745</v>
      </c>
      <c r="B21" s="4" t="s">
        <v>4</v>
      </c>
      <c r="C21" s="4"/>
      <c r="D21" s="4" t="s">
        <v>4</v>
      </c>
      <c r="E21" s="4"/>
      <c r="F21" s="4" t="s">
        <v>4</v>
      </c>
    </row>
    <row r="22" spans="1:6">
      <c r="A22" s="2" t="s">
        <v>1918</v>
      </c>
      <c r="B22" s="6">
        <v>5693000</v>
      </c>
      <c r="C22" s="4"/>
      <c r="D22" s="6">
        <v>5644000</v>
      </c>
      <c r="E22" s="4"/>
      <c r="F22" s="6">
        <v>5136000</v>
      </c>
    </row>
    <row r="23" spans="1:6">
      <c r="A23" s="2" t="s">
        <v>1920</v>
      </c>
      <c r="B23" s="6">
        <v>44200000</v>
      </c>
      <c r="C23" s="4"/>
      <c r="D23" s="6">
        <v>64000000</v>
      </c>
      <c r="E23" s="4"/>
      <c r="F23" s="4" t="s">
        <v>4</v>
      </c>
    </row>
    <row r="24" spans="1:6" ht="30">
      <c r="A24" s="2" t="s">
        <v>1923</v>
      </c>
      <c r="B24" s="6">
        <v>600000</v>
      </c>
      <c r="C24" s="4"/>
      <c r="D24" s="6">
        <v>1300000</v>
      </c>
      <c r="E24" s="4"/>
      <c r="F24" s="4" t="s">
        <v>4</v>
      </c>
    </row>
    <row r="25" spans="1:6" ht="30">
      <c r="A25" s="2" t="s">
        <v>1763</v>
      </c>
      <c r="B25" s="4" t="s">
        <v>4</v>
      </c>
      <c r="C25" s="4"/>
      <c r="D25" s="4" t="s">
        <v>4</v>
      </c>
      <c r="E25" s="4"/>
      <c r="F25" s="4" t="s">
        <v>4</v>
      </c>
    </row>
    <row r="26" spans="1:6" ht="30">
      <c r="A26" s="3" t="s">
        <v>1745</v>
      </c>
      <c r="B26" s="4" t="s">
        <v>4</v>
      </c>
      <c r="C26" s="4"/>
      <c r="D26" s="4" t="s">
        <v>4</v>
      </c>
      <c r="E26" s="4"/>
      <c r="F26" s="4" t="s">
        <v>4</v>
      </c>
    </row>
    <row r="27" spans="1:6">
      <c r="A27" s="2" t="s">
        <v>1918</v>
      </c>
      <c r="B27" s="7">
        <v>751000</v>
      </c>
      <c r="C27" s="4"/>
      <c r="D27" s="7">
        <v>324000</v>
      </c>
      <c r="E27" s="4"/>
      <c r="F27" s="7">
        <v>137000</v>
      </c>
    </row>
    <row r="28" spans="1:6">
      <c r="A28" s="10"/>
      <c r="B28" s="10"/>
      <c r="C28" s="10"/>
      <c r="D28" s="10"/>
      <c r="E28" s="10"/>
      <c r="F28" s="10"/>
    </row>
    <row r="29" spans="1:6" ht="15" customHeight="1">
      <c r="A29" s="2" t="s">
        <v>37</v>
      </c>
      <c r="B29" s="11" t="s">
        <v>1769</v>
      </c>
      <c r="C29" s="11"/>
      <c r="D29" s="11"/>
      <c r="E29" s="11"/>
      <c r="F29" s="11"/>
    </row>
    <row r="30" spans="1:6" ht="30" customHeight="1">
      <c r="A30" s="2" t="s">
        <v>73</v>
      </c>
      <c r="B30" s="11" t="s">
        <v>1770</v>
      </c>
      <c r="C30" s="11"/>
      <c r="D30" s="11"/>
      <c r="E30" s="11"/>
      <c r="F30" s="11"/>
    </row>
  </sheetData>
  <mergeCells count="7">
    <mergeCell ref="B30:F30"/>
    <mergeCell ref="A1:A2"/>
    <mergeCell ref="B1:F1"/>
    <mergeCell ref="B2:C2"/>
    <mergeCell ref="D2:E2"/>
    <mergeCell ref="A28:F28"/>
    <mergeCell ref="B29:F2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924</v>
      </c>
      <c r="B1" s="1" t="s">
        <v>2</v>
      </c>
      <c r="C1" s="1" t="s">
        <v>31</v>
      </c>
    </row>
    <row r="2" spans="1:3" ht="30">
      <c r="A2" s="3" t="s">
        <v>529</v>
      </c>
      <c r="B2" s="4" t="s">
        <v>4</v>
      </c>
      <c r="C2" s="4" t="s">
        <v>4</v>
      </c>
    </row>
    <row r="3" spans="1:3">
      <c r="A3" s="2" t="s">
        <v>48</v>
      </c>
      <c r="B3" s="7">
        <v>41099000</v>
      </c>
      <c r="C3" s="7">
        <v>41626000</v>
      </c>
    </row>
    <row r="4" spans="1:3" ht="30">
      <c r="A4" s="2" t="s">
        <v>1925</v>
      </c>
      <c r="B4" s="6">
        <v>15400000</v>
      </c>
      <c r="C4" s="6">
        <v>17600000</v>
      </c>
    </row>
    <row r="5" spans="1:3">
      <c r="A5" s="2" t="s">
        <v>56</v>
      </c>
      <c r="B5" s="6">
        <v>43858000</v>
      </c>
      <c r="C5" s="6">
        <v>60363000</v>
      </c>
    </row>
    <row r="6" spans="1:3">
      <c r="A6" s="2" t="s">
        <v>55</v>
      </c>
      <c r="B6" s="7">
        <v>319239000</v>
      </c>
      <c r="C6" s="7">
        <v>318407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ature_of_Operations_and_Basis</vt:lpstr>
      <vt:lpstr>Recent_Accounting_Pronouncemen</vt:lpstr>
      <vt:lpstr>Restricted_Cash_and_Other_Inte</vt:lpstr>
      <vt:lpstr>Securities_Held_for_Trading</vt:lpstr>
      <vt:lpstr>Securities_Available_for_Sale</vt:lpstr>
      <vt:lpstr>Investments_in_an_Unrealized_L</vt:lpstr>
      <vt:lpstr>Pledged_Assets</vt:lpstr>
      <vt:lpstr>Loans_Held_for_Sale</vt:lpstr>
      <vt:lpstr>Loans_Receivable_and_Allowance</vt:lpstr>
      <vt:lpstr>Related_Party_Transactions</vt:lpstr>
      <vt:lpstr>Accounts_Receivable_and_Other_</vt:lpstr>
      <vt:lpstr>Servicing_Activities</vt:lpstr>
      <vt:lpstr>Premises_and_Equipment_Net</vt:lpstr>
      <vt:lpstr>Real_Estate_Held_for_Sale_Net</vt:lpstr>
      <vt:lpstr>Goodwill</vt:lpstr>
      <vt:lpstr>Deposits</vt:lpstr>
      <vt:lpstr>Securities_Sold_under_Agreemen</vt:lpstr>
      <vt:lpstr>Sources_of_Borrowings</vt:lpstr>
      <vt:lpstr>Advances_from_Federal_Home_Loa</vt:lpstr>
      <vt:lpstr>Loans_Payable</vt:lpstr>
      <vt:lpstr>Notes_Payable</vt:lpstr>
      <vt:lpstr>Unused_Lines_of_Credit</vt:lpstr>
      <vt:lpstr>Accrued_Expenses_and_Other_Lia</vt:lpstr>
      <vt:lpstr>Income_Taxes</vt:lpstr>
      <vt:lpstr>Guarantees</vt:lpstr>
      <vt:lpstr>Financial_Instruments_with_Off</vt:lpstr>
      <vt:lpstr>Commitments_and_Contingencies</vt:lpstr>
      <vt:lpstr>Regulatory_Requirements</vt:lpstr>
      <vt:lpstr>Derivatives</vt:lpstr>
      <vt:lpstr>Fair_Value_of_Assets_and_Liabi</vt:lpstr>
      <vt:lpstr>Retirement_and_compensation_pl</vt:lpstr>
      <vt:lpstr>Stockhoders_Equity</vt:lpstr>
      <vt:lpstr>Stock_Options_and_Other_Incent</vt:lpstr>
      <vt:lpstr>Earnings_Per_Share_Data</vt:lpstr>
      <vt:lpstr>Variable_Interest_Entities</vt:lpstr>
      <vt:lpstr>Segment_Information</vt:lpstr>
      <vt:lpstr>Quarterly_Results_of_Operation</vt:lpstr>
      <vt:lpstr>Holding_Company_Only_Financial</vt:lpstr>
      <vt:lpstr>Subsequent_Events</vt:lpstr>
      <vt:lpstr>Summary_of_Significant_Acct_Po</vt:lpstr>
      <vt:lpstr>Restricted_Cash_and_Other_Inte1</vt:lpstr>
      <vt:lpstr>Securities_Held_for_Trading_Ta</vt:lpstr>
      <vt:lpstr>Securities_Available_for_Sale_</vt:lpstr>
      <vt:lpstr>Investments_in_an_Unrealized_L1</vt:lpstr>
      <vt:lpstr>Pledged_Assets_Tables</vt:lpstr>
      <vt:lpstr>Loans_Held_For_Sale_Tables</vt:lpstr>
      <vt:lpstr>Loans_Receivable_and_Allowance1</vt:lpstr>
      <vt:lpstr>Servicing_Activities_Tables</vt:lpstr>
      <vt:lpstr>Sale_and_Securitization_of_Mor</vt:lpstr>
      <vt:lpstr>Premises_and_Equipment_Net_Tab</vt:lpstr>
      <vt:lpstr>Real_Estate_Held_for_Sale_Net_</vt:lpstr>
      <vt:lpstr>Sources_of_Borrowings_Tables</vt:lpstr>
      <vt:lpstr>Deposits_Tables</vt:lpstr>
      <vt:lpstr>Securities_Sold_under_Agreemen1</vt:lpstr>
      <vt:lpstr>Advances_from_Federal_Home_Loa1</vt:lpstr>
      <vt:lpstr>Loans_Payable_Tables</vt:lpstr>
      <vt:lpstr>Notes_Payable_Tables</vt:lpstr>
      <vt:lpstr>Accrued_Expenses_and_Other_Lia1</vt:lpstr>
      <vt:lpstr>Income_Taxes_Tables</vt:lpstr>
      <vt:lpstr>Guarantees_Tables</vt:lpstr>
      <vt:lpstr>Financial_Instruments_with_Off1</vt:lpstr>
      <vt:lpstr>Commitments_and_Contingencies_</vt:lpstr>
      <vt:lpstr>Stock_Options_and_Other_Incent1</vt:lpstr>
      <vt:lpstr>Earnings_Per_Share_Data_Tables</vt:lpstr>
      <vt:lpstr>Regulatory_Requirements_Tables</vt:lpstr>
      <vt:lpstr>Fair_Value_of_Assets_and_Liabi1</vt:lpstr>
      <vt:lpstr>Derivatives_Tables</vt:lpstr>
      <vt:lpstr>Variable_Interest_Entities_Tab</vt:lpstr>
      <vt:lpstr>Segment_Information_Tables</vt:lpstr>
      <vt:lpstr>Quarterly_Results_of_Operation1</vt:lpstr>
      <vt:lpstr>DFC_Parent_Company_Only_Financ</vt:lpstr>
      <vt:lpstr>Cash_and_Due_from_Banks_Detail</vt:lpstr>
      <vt:lpstr>Restricted_Cash_and_Other_Inte2</vt:lpstr>
      <vt:lpstr>Securities_Held_for_Trading_De</vt:lpstr>
      <vt:lpstr>Securities_Available_for_Sale_1</vt:lpstr>
      <vt:lpstr>Securities_Available_for_Sale_2</vt:lpstr>
      <vt:lpstr>Investments_in_an_Unrealized_L2</vt:lpstr>
      <vt:lpstr>Investments_in_an_Unrealized_L3</vt:lpstr>
      <vt:lpstr>Pledged_Assets_Details</vt:lpstr>
      <vt:lpstr>Loans_Held_for_Sale_Details</vt:lpstr>
      <vt:lpstr>Loans_Held_For_Sale_Narratives</vt:lpstr>
      <vt:lpstr>Loans_Receivable_Loans_Receiva</vt:lpstr>
      <vt:lpstr>Loans_Receivable_Accrual_of_In</vt:lpstr>
      <vt:lpstr>Loans_Receivable_Recorded_Past</vt:lpstr>
      <vt:lpstr>Loan_Receivable_TDR_by_Modific</vt:lpstr>
      <vt:lpstr>Loans_Receivable_Credit_Qualit</vt:lpstr>
      <vt:lpstr>Loans_Receivable_Credit_Qualit1</vt:lpstr>
      <vt:lpstr>Loans_Receivable_Allowance_for</vt:lpstr>
      <vt:lpstr>Loan_Receivable_ALLL_Recorded_</vt:lpstr>
      <vt:lpstr>Loans_Receivable_ALLL_Average_</vt:lpstr>
      <vt:lpstr>Loans_Receivable_Narratives_De</vt:lpstr>
      <vt:lpstr>Accounts_Receivable_Details</vt:lpstr>
      <vt:lpstr>Related_Party_Transactions_Det</vt:lpstr>
      <vt:lpstr>Servicing_Activities_Details</vt:lpstr>
      <vt:lpstr>Servicing_Activities_The_Weigh</vt:lpstr>
      <vt:lpstr>Servicing_Activities_Activity_</vt:lpstr>
      <vt:lpstr>Servicing_Activities_MSR_Assum</vt:lpstr>
      <vt:lpstr>Servicing_Activities_Loan_Sale</vt:lpstr>
      <vt:lpstr>Premises_and_Equipment_Net_Det</vt:lpstr>
      <vt:lpstr>Real_Estate_Held_for_Sale_Net_1</vt:lpstr>
      <vt:lpstr>Goodwill_Details</vt:lpstr>
      <vt:lpstr>Deposits_Narratives_Details</vt:lpstr>
      <vt:lpstr>Deposits_Details</vt:lpstr>
      <vt:lpstr>Securities_Sold_under_Agreemen2</vt:lpstr>
      <vt:lpstr>Securities_Sold_under_Agreemen3</vt:lpstr>
      <vt:lpstr>Sources_of_Borrowings_Details</vt:lpstr>
      <vt:lpstr>Advances_from_Federal_Home_Loa2</vt:lpstr>
      <vt:lpstr>Loans_Payable_Details</vt:lpstr>
      <vt:lpstr>Notes_Payable_Details</vt:lpstr>
      <vt:lpstr>Unused_Line_of_Credit_Details</vt:lpstr>
      <vt:lpstr>Accrued_Expenses_and_Other_Lia2</vt:lpstr>
      <vt:lpstr>Income_Taxes_Income_Tax_Expens</vt:lpstr>
      <vt:lpstr>Income_Taxes_Effective_Income_</vt:lpstr>
      <vt:lpstr>Income_Taxes_Deferred_Tax_Asse</vt:lpstr>
      <vt:lpstr>Net_operating_loss_carryforwar</vt:lpstr>
      <vt:lpstr>Income_Taxes_Deferred_Tax_Valu</vt:lpstr>
      <vt:lpstr>Income_Taxes_Narratives_Detail</vt:lpstr>
      <vt:lpstr>Guarantees_Details</vt:lpstr>
      <vt:lpstr>Financial_Instruments_with_Off2</vt:lpstr>
      <vt:lpstr>Commitments_and_Contingencies_1</vt:lpstr>
      <vt:lpstr>Regulatory_Requirements_Detail</vt:lpstr>
      <vt:lpstr>Regulatory_Requirements_Narrat</vt:lpstr>
      <vt:lpstr>Derivatives_Derivatives_Outsta</vt:lpstr>
      <vt:lpstr>Derivatives_Trading_and_Nonhed</vt:lpstr>
      <vt:lpstr>Derivatives_Offsetting_Assets_</vt:lpstr>
      <vt:lpstr>Fair_Value_of_Assets_and_Liabi2</vt:lpstr>
      <vt:lpstr>Fair_Value_of_Assets_and_Liabi3</vt:lpstr>
      <vt:lpstr>Fair_Value_of_Assets_and_Liabi4</vt:lpstr>
      <vt:lpstr>Fair_Value_of_Assets_and_Liabi5</vt:lpstr>
      <vt:lpstr>Fair_Value_of_Assets_and_Liabi6</vt:lpstr>
      <vt:lpstr>Retirement_and_compensation_pl1</vt:lpstr>
      <vt:lpstr>Stock_Options_and_Other_Incent2</vt:lpstr>
      <vt:lpstr>Stock_Options_and_Other_Incent3</vt:lpstr>
      <vt:lpstr>Stock_Options_and_Other_Incent4</vt:lpstr>
      <vt:lpstr>Earnings_Per_Share_Data_Detail</vt:lpstr>
      <vt:lpstr>Variable_Interest_Entities_Con</vt:lpstr>
      <vt:lpstr>Variable_Interest_Entities_Gen</vt:lpstr>
      <vt:lpstr>Segment_Information_Details</vt:lpstr>
      <vt:lpstr>Quarterly_Results_of_Operation2</vt:lpstr>
      <vt:lpstr>Doral_Financial_Information_H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37:51Z</dcterms:created>
  <dcterms:modified xsi:type="dcterms:W3CDTF">2014-03-21T20:37:51Z</dcterms:modified>
</cp:coreProperties>
</file>